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9" r:id="rId2"/>
    <sheet name="Consolidated_Balance_Sheets_Pa" sheetId="80" r:id="rId3"/>
    <sheet name="Consolidated_Statements_of_Ope" sheetId="4" r:id="rId4"/>
    <sheet name="Consolidated_Statements_of_Com" sheetId="5" r:id="rId5"/>
    <sheet name="Consolidated_Statements_of_Sha" sheetId="81" r:id="rId6"/>
    <sheet name="Consolidated_Statements_of_Cas" sheetId="7" r:id="rId7"/>
    <sheet name="BASIS_OF_PRESENTATION" sheetId="82" r:id="rId8"/>
    <sheet name="ACQUISITION_ACQUISITION" sheetId="83" r:id="rId9"/>
    <sheet name="INVENTORIES" sheetId="84" r:id="rId10"/>
    <sheet name="RESTRICTED_INVESTMENTS_AND_BON" sheetId="85" r:id="rId11"/>
    <sheet name="RESTRUCTURING_CHARGES" sheetId="86" r:id="rId12"/>
    <sheet name="LINES_OF_CREDIT_AND_LONGTERM_D" sheetId="87" r:id="rId13"/>
    <sheet name="POSTRETIREMENT_MEDICAL_BENEFIT" sheetId="88" r:id="rId14"/>
    <sheet name="HERITAGE_HEALTH_BENEFIT_EXPENS" sheetId="89" r:id="rId15"/>
    <sheet name="ASSET_RETIREMENT_OBLIGATIONS_C" sheetId="90" r:id="rId16"/>
    <sheet name="DERIVATIVE_INSTRUMENTS" sheetId="91" r:id="rId17"/>
    <sheet name="FAIR_VALUE_MEASUREMENTS" sheetId="92" r:id="rId18"/>
    <sheet name="SHAREHOLDERS_EQUITY_AND_ACCUMU" sheetId="93" r:id="rId19"/>
    <sheet name="SHAREBASED_COMPENSATION" sheetId="94" r:id="rId20"/>
    <sheet name="EARNINGS_PER_SHARE" sheetId="95" r:id="rId21"/>
    <sheet name="BUSINESS_SEGMENT_INFORMATION" sheetId="96" r:id="rId22"/>
    <sheet name="CONTINGENCIES" sheetId="97" r:id="rId23"/>
    <sheet name="SUPPLEMENTAL_CONSOLIDATING_FIN" sheetId="98" r:id="rId24"/>
    <sheet name="ACQUISITION_Tables" sheetId="99" r:id="rId25"/>
    <sheet name="INVENTORIES_Tables" sheetId="100" r:id="rId26"/>
    <sheet name="RESTRICTED_INVESTMENTS_AND_BON1" sheetId="101" r:id="rId27"/>
    <sheet name="RESTRUCTURING_CHARGES_Tables" sheetId="102" r:id="rId28"/>
    <sheet name="LINES_OF_CREDIT_AND_LONGTERM_D1" sheetId="103" r:id="rId29"/>
    <sheet name="POSTRETIREMENT_MEDICAL_BENEFIT1" sheetId="104" r:id="rId30"/>
    <sheet name="HERITAGE_HEALTH_BENEFIT_EXPENS1" sheetId="105" r:id="rId31"/>
    <sheet name="ASSET_RETIREMENT_OBLIGATIONS_C1" sheetId="106" r:id="rId32"/>
    <sheet name="DERIVATIVE_INSTRUMENTS_Tables" sheetId="107" r:id="rId33"/>
    <sheet name="FAIR_VALUE_MEASUREMENTS_Tables" sheetId="108" r:id="rId34"/>
    <sheet name="SHAREHOLDERS_EQUITY_AND_ACCUMU1" sheetId="109" r:id="rId35"/>
    <sheet name="SHAREBASED_COMPENSATION_Tables" sheetId="110" r:id="rId36"/>
    <sheet name="EARNINGS_PER_SHARE_Tables" sheetId="111" r:id="rId37"/>
    <sheet name="BUSINESS_SEGMENT_INFORMATION_T" sheetId="112" r:id="rId38"/>
    <sheet name="SUPPLEMENTAL_CONSOLIDATING_FIN1" sheetId="113" r:id="rId39"/>
    <sheet name="BASIS_OF_PRESENTATION_Business" sheetId="114" r:id="rId40"/>
    <sheet name="BASIS_OF_PRESENTATION_Addition" sheetId="115" r:id="rId41"/>
    <sheet name="ACQUISITION_Narrative_Details" sheetId="116" r:id="rId42"/>
    <sheet name="ACQUISITION_Summary_of_purchas" sheetId="117" r:id="rId43"/>
    <sheet name="ACQUISITION_Summary_of_Pro_For" sheetId="44" r:id="rId44"/>
    <sheet name="INVENTORIES_Detail" sheetId="118" r:id="rId45"/>
    <sheet name="RESTRICTED_INVESTMENTS_AND_BON2" sheetId="119" r:id="rId46"/>
    <sheet name="RESTRICTED_INVESTMENTS_AND_BON3" sheetId="120" r:id="rId47"/>
    <sheet name="RESTRICTED_INVESTMENTS_AND_BON4" sheetId="121" r:id="rId48"/>
    <sheet name="RESTRICTED_INVESTMENTS_AND_BON5" sheetId="122" r:id="rId49"/>
    <sheet name="RESTRUCTURING_CHARGES_Details" sheetId="123" r:id="rId50"/>
    <sheet name="LINES_OF_CREDIT_AND_LONGTERM_D2" sheetId="124" r:id="rId51"/>
    <sheet name="LINES_OF_CREDIT_AND_LONGTERM_D3" sheetId="125" r:id="rId52"/>
    <sheet name="LINES_OF_CREDIT_AND_LONGTERM_D4" sheetId="126" r:id="rId53"/>
    <sheet name="POSTRETIREMENT_MEDICAL_BENEFIT2" sheetId="54" r:id="rId54"/>
    <sheet name="POSTRETIREMENT_MEDICAL_BENEFIT3" sheetId="55" r:id="rId55"/>
    <sheet name="POSTRETIREMENT_MEDICAL_BENEFIT4" sheetId="56" r:id="rId56"/>
    <sheet name="HERITAGE_HEALTH_BENEFIT_EXPENS2" sheetId="57" r:id="rId57"/>
    <sheet name="ASSET_RETIREMENT_OBLIGATIONS_C2" sheetId="127" r:id="rId58"/>
    <sheet name="ASSET_RETIREMENT_OBLIGATIONS_C3" sheetId="59" r:id="rId59"/>
    <sheet name="ASSET_RETIREMENT_OBLIGATIONS_C4" sheetId="128" r:id="rId60"/>
    <sheet name="ASSET_RETIREMENT_OBLIGATIONS_C5" sheetId="129" r:id="rId61"/>
    <sheet name="ASSET_RETIREMENT_OBLIGATIONS_C6" sheetId="130" r:id="rId62"/>
    <sheet name="DERIVATIVE_INSTRUMENTS_Details" sheetId="63" r:id="rId63"/>
    <sheet name="FAIR_VALUE_MEASUREMENTS_Detail" sheetId="131" r:id="rId64"/>
    <sheet name="SHAREHOLDERS_EQUITY_AND_ACCUMU2" sheetId="65" r:id="rId65"/>
    <sheet name="SHAREHOLDERS_EQUITY_AND_ACCUMU3" sheetId="66" r:id="rId66"/>
    <sheet name="SHAREHOLDERS_EQUITY_AND_ACCUMU4" sheetId="132" r:id="rId67"/>
    <sheet name="SHAREBASED_COMPENSATION_Compen" sheetId="68" r:id="rId68"/>
    <sheet name="SHAREBASED_COMPENSATION_Summar" sheetId="69" r:id="rId69"/>
    <sheet name="SHAREBASED_COMPENSATION_Summar1" sheetId="70" r:id="rId70"/>
    <sheet name="SHAREBASED_COMPENSATION_Narrat" sheetId="71" r:id="rId71"/>
    <sheet name="EARNINGS_PER_SHARE_Antidilutiv" sheetId="72" r:id="rId72"/>
    <sheet name="BUSINESS_SEGMENT_INFORMATION_S" sheetId="133" r:id="rId73"/>
    <sheet name="BUSINESS_SEGMENT_INFORMATION_R" sheetId="74" r:id="rId74"/>
    <sheet name="SUPPLEMENTAL_CONSOLIDATING_FIN2" sheetId="134" r:id="rId75"/>
    <sheet name="SUPPLEMENTAL_CONSOLIDATING_FIN3" sheetId="76" r:id="rId76"/>
    <sheet name="SUPPLEMENTAL_CONSOLIDATING_FIN4" sheetId="77" r:id="rId77"/>
    <sheet name="SUPPLEMENTAL_CONSOLIDATING_FIN5" sheetId="78" r:id="rId78"/>
  </sheets>
  <calcPr calcId="0"/>
</workbook>
</file>

<file path=xl/sharedStrings.xml><?xml version="1.0" encoding="utf-8"?>
<sst xmlns="http://schemas.openxmlformats.org/spreadsheetml/2006/main" count="11600" uniqueCount="1319">
  <si>
    <t>Document and Entity Information</t>
  </si>
  <si>
    <t>6 Months Ended</t>
  </si>
  <si>
    <t>Jun. 30, 2014</t>
  </si>
  <si>
    <t>Jul. 29, 2014</t>
  </si>
  <si>
    <t>Document Documentand Entity Information [Abstract]</t>
  </si>
  <si>
    <t>'</t>
  </si>
  <si>
    <t>Entity Registrant Name</t>
  </si>
  <si>
    <t>'WESTMORELAND COAL Co</t>
  </si>
  <si>
    <t>Entity Central Index Key</t>
  </si>
  <si>
    <t>'0000106455</t>
  </si>
  <si>
    <t>Document Type</t>
  </si>
  <si>
    <t>'10-Q</t>
  </si>
  <si>
    <t>Document Period End Date</t>
  </si>
  <si>
    <t>Amendment Flag</t>
  </si>
  <si>
    <t>'false</t>
  </si>
  <si>
    <t>Document Fiscal Year Focus</t>
  </si>
  <si>
    <t>'2014</t>
  </si>
  <si>
    <t>Document Fiscal Period Focus</t>
  </si>
  <si>
    <t>'Q2</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Receivables:</t>
  </si>
  <si>
    <t>Trade</t>
  </si>
  <si>
    <t>Loan and lease receivable</t>
  </si>
  <si>
    <t>Contractual third-party reclamation receivables</t>
  </si>
  <si>
    <t>Other</t>
  </si>
  <si>
    <t>Total receivables</t>
  </si>
  <si>
    <t>Inventories</t>
  </si>
  <si>
    <t>Deferred income taxes</t>
  </si>
  <si>
    <t>Restricted investments and bond collateral</t>
  </si>
  <si>
    <t>Other current assets</t>
  </si>
  <si>
    <t>Total current assets</t>
  </si>
  <si>
    <t>Property, plant and equipment:</t>
  </si>
  <si>
    <t>Land and mineral rights</t>
  </si>
  <si>
    <t>Plant and equipment</t>
  </si>
  <si>
    <t>Gross property, plant and equipment</t>
  </si>
  <si>
    <t>Less accumulated depreciation, depletion and amortization</t>
  </si>
  <si>
    <t>Net property, plant and equipment</t>
  </si>
  <si>
    <t>Advanced coal royalties</t>
  </si>
  <si>
    <t>Reclamation deposits</t>
  </si>
  <si>
    <t>Contractual third-party reclamation receivables, less current portion</t>
  </si>
  <si>
    <t>Investment in joint venture</t>
  </si>
  <si>
    <t>Intangible assets, net of accumulated amortization of $14.9 million and $14.1 million at June 30, 2014 and December 31, 2013, respectively</t>
  </si>
  <si>
    <t>Other assets</t>
  </si>
  <si>
    <t>Total Assets</t>
  </si>
  <si>
    <t>Current liabilities:</t>
  </si>
  <si>
    <t>Current installments of long-term debt</t>
  </si>
  <si>
    <t>Accounts payable and accrued expenses:</t>
  </si>
  <si>
    <t>Interest payable</t>
  </si>
  <si>
    <t>Production taxes</t>
  </si>
  <si>
    <t>Workers' compensation</t>
  </si>
  <si>
    <t>Postretirement medical benefits</t>
  </si>
  <si>
    <t>SERP</t>
  </si>
  <si>
    <t>Deferred revenue</t>
  </si>
  <si>
    <t>Asset retirement obligations</t>
  </si>
  <si>
    <t>Other current liabilities</t>
  </si>
  <si>
    <t>Total current liabilities</t>
  </si>
  <si>
    <t>Long-term debt, less current installments</t>
  </si>
  <si>
    <t>Workers' compensation, less current portion</t>
  </si>
  <si>
    <t>Excess of black lung benefit obligation over trust assets</t>
  </si>
  <si>
    <t>Postretirement medical benefits, less current portion</t>
  </si>
  <si>
    <t>Pension and SERP obligations, less current portion</t>
  </si>
  <si>
    <t>Deferred revenue, less current portion</t>
  </si>
  <si>
    <t>Asset retirement obligations, less current portion</t>
  </si>
  <si>
    <t>Intangible liabilities, net of accumulated amortization of $13.0 million and $12.4 million at June 30, 2014 and December 31, 2013, respectively</t>
  </si>
  <si>
    <t>Other liabilities</t>
  </si>
  <si>
    <t>Total liabilities</t>
  </si>
  <si>
    <t>Shareholders' deficit:</t>
  </si>
  <si>
    <t>Preferred stock of $1.00 par value Authorized 5,000,000 shares; Issued and outstanding 112,994 shares at June 30, 2014 and 159,960 at December 31, 2013</t>
  </si>
  <si>
    <t>Common stock of $2.50 par value Authorized 30,000,000 shares; Issued and outstanding 15,075,153 shares at June 30, 2014 and 14,592,231 shares at December 31, 2013</t>
  </si>
  <si>
    <t>Other paid-in capital</t>
  </si>
  <si>
    <t>Accumulated other comprehensive loss</t>
  </si>
  <si>
    <t>Accumulated deficit</t>
  </si>
  <si>
    <t>Total shareholdersâ€™ deficit</t>
  </si>
  <si>
    <t>Total Liabilities and Shareholders' Deficit</t>
  </si>
  <si>
    <t>Consolidated Balance Sheets (Parenthetical) (USD $)</t>
  </si>
  <si>
    <t>In Millions, except Share data, unless otherwise specified</t>
  </si>
  <si>
    <t>Statement of Financial Position [Abstract]</t>
  </si>
  <si>
    <t>Intangible assets, accumulated amortization</t>
  </si>
  <si>
    <t>Intangible liabilities, accumulated amortization</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naudited) (USD $)</t>
  </si>
  <si>
    <t>In Thousands, except Per Share data, unless otherwise specified</t>
  </si>
  <si>
    <t>3 Months Ended</t>
  </si>
  <si>
    <t>Jun. 30, 2013</t>
  </si>
  <si>
    <t>Income Statement [Abstract]</t>
  </si>
  <si>
    <t>Revenues</t>
  </si>
  <si>
    <t>Costs, expenses and other:</t>
  </si>
  <si>
    <t>Cost of sales</t>
  </si>
  <si>
    <t>Depreciation, depletion and amortization</t>
  </si>
  <si>
    <t>Selling and administrative</t>
  </si>
  <si>
    <t>Heritage health benefit expenses</t>
  </si>
  <si>
    <t>Gain on sales of assets</t>
  </si>
  <si>
    <t>Restructuring charges</t>
  </si>
  <si>
    <t>Derivative loss</t>
  </si>
  <si>
    <t>Income from equity affiliates</t>
  </si>
  <si>
    <t>Other operating loss (income)</t>
  </si>
  <si>
    <t>Total costs, expenses and other</t>
  </si>
  <si>
    <t>Operating income (loss)</t>
  </si>
  <si>
    <t>Other income (expense):</t>
  </si>
  <si>
    <t>Interest expense</t>
  </si>
  <si>
    <t>Loss on extinguishment of debt</t>
  </si>
  <si>
    <t>Interest income</t>
  </si>
  <si>
    <t>Gain (loss) on foreign exchange</t>
  </si>
  <si>
    <t>Other income</t>
  </si>
  <si>
    <t>Total other income (expense)</t>
  </si>
  <si>
    <t>Income (loss) before income taxes</t>
  </si>
  <si>
    <t>Income tax expense</t>
  </si>
  <si>
    <t>Net income (loss)</t>
  </si>
  <si>
    <t>Less net income attributable to noncontrolling interest</t>
  </si>
  <si>
    <t>Net loss attributable to the Parent company</t>
  </si>
  <si>
    <t>Less preferred stock dividend requirements</t>
  </si>
  <si>
    <t>Net loss applicable to common shareholders</t>
  </si>
  <si>
    <t>Net loss per share applicable to common shareholders:</t>
  </si>
  <si>
    <t>Basic and diluted (in dollars per share)</t>
  </si>
  <si>
    <t>Weighted average number of common shares outstanding:</t>
  </si>
  <si>
    <t>Basic and diluted (shares)</t>
  </si>
  <si>
    <t>Consolidated Statements of Comprehensive Income (Loss) (Unaudited) (USD $)</t>
  </si>
  <si>
    <t>Statement of Comprehensive Income [Abstract]</t>
  </si>
  <si>
    <t>Other comprehensive income (loss):</t>
  </si>
  <si>
    <t>Amortization of accumulated actuarial gains or losses, pension</t>
  </si>
  <si>
    <t>Amortization of accumulated actuarial gains or losses, transition obligations, and prior service costs, postretirement medical benefit</t>
  </si>
  <si>
    <t>Tax effect of other comprehensive income gains</t>
  </si>
  <si>
    <t>Change in foreign currency translation adjustment</t>
  </si>
  <si>
    <t>Unrealized and realized gains and losses on available-for-sale securities</t>
  </si>
  <si>
    <t>Other comprehensive income</t>
  </si>
  <si>
    <t>Comprehensive income (loss) attributable to the Parent company</t>
  </si>
  <si>
    <t>Consolidated Statements of Shareholders' Deficit (Unaudited) (USD $)</t>
  </si>
  <si>
    <t>In Thousands, except Share data</t>
  </si>
  <si>
    <t>Total</t>
  </si>
  <si>
    <t>Preferred Stock</t>
  </si>
  <si>
    <t>Common Stock</t>
  </si>
  <si>
    <t>Other Paid-in Capital</t>
  </si>
  <si>
    <t>Accumulated Other Comprehensive Loss</t>
  </si>
  <si>
    <t>Accumulated Deficit</t>
  </si>
  <si>
    <t>Beginning balance at Dec. 31, 2013</t>
  </si>
  <si>
    <t>Beginning balance, shares at Dec. 31, 2013</t>
  </si>
  <si>
    <t>Preferred dividends declared</t>
  </si>
  <si>
    <t>Common stock issued as compensation</t>
  </si>
  <si>
    <t>Common stock options exercised, shares</t>
  </si>
  <si>
    <t>Common stock options exercised</t>
  </si>
  <si>
    <t>Common stock issued as compensation, shares</t>
  </si>
  <si>
    <t>SARs exercised</t>
  </si>
  <si>
    <t>SARs exercised, shares</t>
  </si>
  <si>
    <t>Conversion of convertible notes and securities</t>
  </si>
  <si>
    <t>Conversion of convertible notes and securities, shares</t>
  </si>
  <si>
    <t>Issuance of restricted stock, shares</t>
  </si>
  <si>
    <t>Issuance of restricted stock</t>
  </si>
  <si>
    <t>Ending balance at Jun. 30, 2014</t>
  </si>
  <si>
    <t>Ending balance, shares at Jun. 30, 2014</t>
  </si>
  <si>
    <t>Consolidated Statements of Cash Flows (Unaudited) (USD $)</t>
  </si>
  <si>
    <t>Cash flows from operating activities:</t>
  </si>
  <si>
    <t>Net loss</t>
  </si>
  <si>
    <t>Adjustments to reconcile net loss to net cash provided by operating activities:</t>
  </si>
  <si>
    <t>Accretion of asset retirement obligation and receivable</t>
  </si>
  <si>
    <t>Non-cash tax benefits</t>
  </si>
  <si>
    <t>Amortization of intangible assets and liabilities, net</t>
  </si>
  <si>
    <t>Share-based compensation</t>
  </si>
  <si>
    <t>Amortization of deferred financing costs</t>
  </si>
  <si>
    <t>Loss (gain) on sales of investment securities</t>
  </si>
  <si>
    <t>Loss on foreign exchange</t>
  </si>
  <si>
    <t>Distributions from equity affiliates</t>
  </si>
  <si>
    <t>Changes in operating assets and liabilities:</t>
  </si>
  <si>
    <t>Receivables, net</t>
  </si>
  <si>
    <t>Deferred income tax</t>
  </si>
  <si>
    <t>Accounts payable and accrued expenses</t>
  </si>
  <si>
    <t>Income tax payable</t>
  </si>
  <si>
    <t>Accrual for workers' compensation</t>
  </si>
  <si>
    <t>Asset retirement obligation</t>
  </si>
  <si>
    <t>Accrual for postretirement medical benefits</t>
  </si>
  <si>
    <t>Pension and SERP obligations</t>
  </si>
  <si>
    <t>Other assets and liabilities</t>
  </si>
  <si>
    <t>Net cash provided by operating activities</t>
  </si>
  <si>
    <t>Cash flows from investing activities:</t>
  </si>
  <si>
    <t>Additions to property, plant and equipment</t>
  </si>
  <si>
    <t>Change in restricted investments and bond collateral and reclamation deposits</t>
  </si>
  <si>
    <t>Cash payments related to Canadian acquisition</t>
  </si>
  <si>
    <t>Cash acquired in related to Canadian acquisition</t>
  </si>
  <si>
    <t>Net proceeds from sales of assets</t>
  </si>
  <si>
    <t>Proceeds from sale of restricted investments</t>
  </si>
  <si>
    <t>Increase in loan and lease receivable</t>
  </si>
  <si>
    <t>Receipts from loan and lease receivable</t>
  </si>
  <si>
    <t>Receivable from customer for property and equipment purchases</t>
  </si>
  <si>
    <t>Net cash used in investing activities</t>
  </si>
  <si>
    <t>Cash flows from financing activities:</t>
  </si>
  <si>
    <t>Change in book overdrafts</t>
  </si>
  <si>
    <t>Borrowings from long-term debt, net of debt discount</t>
  </si>
  <si>
    <t>Repayments of long-term debt</t>
  </si>
  <si>
    <t>Borrowings on revolving lines of credit</t>
  </si>
  <si>
    <t>Repayments of revolving lines of credit</t>
  </si>
  <si>
    <t>Debt issuance costs and other refinancing costs</t>
  </si>
  <si>
    <t>Preferred dividends paid</t>
  </si>
  <si>
    <t>Exercise of stock options</t>
  </si>
  <si>
    <t>Net cash provided by (used in) financing activities</t>
  </si>
  <si>
    <t>Effect of foreign exchange rates on cash</t>
  </si>
  <si>
    <t>Net increase in cash and cash equivalents</t>
  </si>
  <si>
    <t>Cash and cash equivalents, beginning of period</t>
  </si>
  <si>
    <t>Cash and cash equivalents, end of period</t>
  </si>
  <si>
    <t>BASIS OF PRESENTATION</t>
  </si>
  <si>
    <t>Accounting Policies [Abstract]</t>
  </si>
  <si>
    <t>The accompanying unaudited consolidated financial statements include accounts of Westmoreland Coal Company, or the Company, or Parent, and its subsidiaries and controlled entities. The Company’s current principal activities are conducted within the United States and Canada. U.S. activities include the production and sale of coal from its mines in Montana, Wyoming, North Dakota and Texas, and the ownership of the Roanoke Valley power plants, or ROVA, in North Carolina. Canadian activities include the production and sale of coal from six surface mines in Alberta and Saskatchewan, selling char to the barbecue briquette industry, and a 50% interest in a joint venture which produces activated carbon for the removal of flue gas. The Company’s activities are primarily conducted through wholly owned subsidiaries. All intercompany transactions and accounts have been eliminated in consolidation.</t>
  </si>
  <si>
    <t>U.S. Operations – The Company’s Kemmerer Mine is owned by its subsidiary Westmoreland Kemmerer, Inc., or Kemmerer. The Company’s Absaloka Mine is owned by its subsidiary Westmoreland Resources, Inc., or WRI. The Beulah, Jewett, Rosebud, and Savage Mines are owned through the Company’s subsidiary Westmoreland Mining LLC, or WML.</t>
  </si>
  <si>
    <t>Canadian Operations – Prairie Mines &amp; Royalty ULC, or PMRU, operates five surface coal mines in Alberta and Saskatchewan. PMRU owns and operates the Paintearth, Sheerness, Genesee, Poplar River and Estevan mines. PMRU directly owns a 50% joint venture interest in the Bienfait Activated Carbon Joint Venture, at the Estevan mine, which produces activated carbon for the removal of mercury from flue gas. PMRU also sells char to the barbecue briquette industry. Coal Valley Resources Inc., or CVRI, operates the Coal Valley Mine which is a surface mine located in West Central Alberta where the majority of coal is exported overseas to Asian utility companies and commodity traders. CVRI operated the Obed Mountain surface mine, which ceased production in 2013 and is currently in reclamation.</t>
  </si>
  <si>
    <r>
      <t xml:space="preserve">The consolidated financial statements of the Company have been prepared in accordance with United States generally accepted accounting principles and require use of management’s estimates. The financial information contained in this Form 10-Q is unaudited, but reflects all adjustments, which are, in the opinion of management, necessary for a fair presentation of the financial information for the periods shown. Such adjustments are of a normal recurring nature. The results of operation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not necessarily indicative of results to be expected for the year ending </t>
    </r>
    <r>
      <rPr>
        <sz val="10"/>
        <color rgb="FF000000"/>
        <rFont val="Inherit"/>
      </rPr>
      <t>December 31, 2014</t>
    </r>
    <r>
      <rPr>
        <sz val="10"/>
        <color theme="1"/>
        <rFont val="Inherit"/>
      </rPr>
      <t>.</t>
    </r>
  </si>
  <si>
    <r>
      <t xml:space="preserve">These quarterly consolidated financial statements should be read in conjunction with the consolidated financial statements and notes included in the Company’s Annual Report on Form 10-K for the year ended </t>
    </r>
    <r>
      <rPr>
        <sz val="10"/>
        <color rgb="FF000000"/>
        <rFont val="Inherit"/>
      </rPr>
      <t>December 31, 2013</t>
    </r>
    <r>
      <rPr>
        <sz val="10"/>
        <color theme="1"/>
        <rFont val="Inherit"/>
      </rPr>
      <t xml:space="preserve">, or the </t>
    </r>
    <r>
      <rPr>
        <sz val="10"/>
        <color rgb="FF000000"/>
        <rFont val="Inherit"/>
      </rPr>
      <t>2013</t>
    </r>
    <r>
      <rPr>
        <sz val="10"/>
        <color theme="1"/>
        <rFont val="Inherit"/>
      </rPr>
      <t xml:space="preserve"> Form 10-K. The accounting principles followed by the Company are set forth in the Notes to the Company’s consolidated financial statements in its </t>
    </r>
    <r>
      <rPr>
        <sz val="10"/>
        <color rgb="FF000000"/>
        <rFont val="Inherit"/>
      </rPr>
      <t>2013</t>
    </r>
    <r>
      <rPr>
        <sz val="10"/>
        <color theme="1"/>
        <rFont val="Inherit"/>
      </rPr>
      <t xml:space="preserve"> Form 10-K. Most of the descriptions of the accounting principles and other footnote disclosures previously made have been omitted in this report so long as the interim information presented is not misleading or inconsistent.</t>
    </r>
  </si>
  <si>
    <t>Debt Obligations</t>
  </si>
  <si>
    <t>The Company is subject to one major debt arrangement of $675.5 million in aggregate principal amount of 10.75% senior secured notes at the Parent level that are collateralized by substantially all of the assets of the Company.</t>
  </si>
  <si>
    <t>Business Interruption Insurance</t>
  </si>
  <si>
    <r>
      <t xml:space="preserve">The Company received business interruption insurance proceed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due to an explosion and subsequent fire at a customer’s facility that occurred in November 2011. Operations at that facility resumed during October 2013. The Company recognizes income as business interruption losses are incurred and reimbursement is virtually assured. The Company reports this income in </t>
    </r>
    <r>
      <rPr>
        <i/>
        <sz val="10"/>
        <color theme="1"/>
        <rFont val="Inherit"/>
      </rPr>
      <t xml:space="preserve">Other operating income </t>
    </r>
    <r>
      <rPr>
        <sz val="10"/>
        <color theme="1"/>
        <rFont val="Inherit"/>
      </rPr>
      <t xml:space="preserve">and recognized nil and $11.3 million of income for the </t>
    </r>
    <r>
      <rPr>
        <sz val="10"/>
        <color rgb="FF000000"/>
        <rFont val="Inherit"/>
      </rPr>
      <t>six</t>
    </r>
    <r>
      <rPr>
        <sz val="10"/>
        <color theme="1"/>
        <rFont val="Inherit"/>
      </rPr>
      <t xml:space="preserve"> months ended June 30, 2014 and 2013, respectively. The Company received $4.6 million of cash proceed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related to income recorded in 2013. Insurance proceeds are included in Net cash provided by operating activities. As of June 30, 2014, the Company has collected all cash proceeds related to income recognized.</t>
    </r>
  </si>
  <si>
    <t>Inventories, which include materials and supplies as well as raw coal, are stated at the lower of cost or market. Cost is determined using the average cost method. Coal inventory costs include labor, supplies, equipment, depreciation, depletion, amortization, operating overhead and other related costs.</t>
  </si>
  <si>
    <t>Derivatives</t>
  </si>
  <si>
    <t>The Company enters into financial derivatives to manage exposure to fluctuations in foreign currency exchange rates and power prices. The Company does not utilize derivative financial instruments for trading purposes or for speculative purposes.</t>
  </si>
  <si>
    <r>
      <t xml:space="preserve">The Company’s derivative instruments are recorded at fair value with changes in fair value recognized in the Consolidated Statements of Operations at the end of each period in </t>
    </r>
    <r>
      <rPr>
        <i/>
        <sz val="10"/>
        <color rgb="FF000000"/>
        <rFont val="Times New Roman"/>
        <family val="1"/>
      </rPr>
      <t>Gain (loss) on foreign exchange</t>
    </r>
    <r>
      <rPr>
        <sz val="10"/>
        <color theme="1"/>
        <rFont val="Inherit"/>
      </rPr>
      <t xml:space="preserve"> or </t>
    </r>
    <r>
      <rPr>
        <i/>
        <sz val="10"/>
        <color rgb="FF000000"/>
        <rFont val="Times New Roman"/>
        <family val="1"/>
      </rPr>
      <t>Derivative loss</t>
    </r>
    <r>
      <rPr>
        <sz val="10"/>
        <color theme="1"/>
        <rFont val="Inherit"/>
      </rPr>
      <t>.</t>
    </r>
  </si>
  <si>
    <t>Equity-Method Investments</t>
  </si>
  <si>
    <r>
      <t xml:space="preserve">The Company's 50% interest in the Bienfait Activated Carbon Joint Venture is accounted for under the equity method of accounting. Investments in unconsolidated affiliates that the Company has the ability to exercise significant influence over, but not control, are accounted for under the equity method of accounting. Under the equity method of accounting, the Company records its proportionate share of the entity’s net income or loss at each reporting period in </t>
    </r>
    <r>
      <rPr>
        <i/>
        <sz val="10"/>
        <color theme="1"/>
        <rFont val="Inherit"/>
      </rPr>
      <t>Income from equity affiliates</t>
    </r>
    <r>
      <rPr>
        <sz val="10"/>
        <color theme="1"/>
        <rFont val="Inherit"/>
      </rPr>
      <t xml:space="preserve"> on the Consolidated Statements of Operations with a corresponding entry to increase or decrease the carrying value of the investment. </t>
    </r>
  </si>
  <si>
    <t>Loan and Lease Receivable</t>
  </si>
  <si>
    <t>The Company periodically makes loans and finance leases at the Genesee mine in accordance with its operating agreement with its only customer for purposes of funding capital expenditures and working capital requirements. Finance lease and loan receivables are measured at the present value of the future lease payments at the inception of the arrangement. Lease payments received are comprised of a repayment of principal and finance income. Finance income is recognized based on the interest rate implicit in the finance lease. PMRU recognizes finance income over periods between 3 and 27 years, which reflect a constant periodic return on its net investment in the finance lease. Initial direct costs are included in the initial measurement of the finance lease receivable and reduce the amount of income recognized over the lease term.</t>
  </si>
  <si>
    <t>Income Taxes</t>
  </si>
  <si>
    <t>The Company’s effective tax rate in the six months ended June 30, 2014, was lower than the effective tax rate in the six months ended June 30, 2013, primarily due to the forecasted 2014 decrease in pre-tax loss and the related income tax expense from the Canadian Acquisition.</t>
  </si>
  <si>
    <t>For the six months ended June 30, 2014, the Company’s effective tax rate differs from the statutory rate primarily due to the U.S. valuation allowance and foreign operations. For the six months ended June 30, 2013, the Company’s effective tax rate differs from the statutory rate primarily due to the U.S. valuation allowance.</t>
  </si>
  <si>
    <t>The Company has recorded a $5.8 million liability for unrecognized tax benefits at June 30, 2014 with no liability recorded at December 31, 2013. This liability relates to the utilization of prior losses and is currently under review by taxing authorities. It is reasonably possible that the liability for unrecognized tax benefits will significantly change in the next twelve months upon the taxing authorities concluding the review.</t>
  </si>
  <si>
    <t>Foreign Currency Translation</t>
  </si>
  <si>
    <t>The functional currency of the Company’s Canadian operations is the Canadian dollar. The Company’s Canadian operations’ assets and liabilities are translated at period end exchange rates, and revenues and costs are translated using average exchange rates for the period. Foreign currency translation adjustments are reported in Other comprehensive income.</t>
  </si>
  <si>
    <t>Reclassifications</t>
  </si>
  <si>
    <t>Certain amounts in prior periods have been reclassified to conform with the presentation of 2014, with no effect on</t>
  </si>
  <si>
    <t>previously reported net loss, cash flows or shareholders’ deficit. The reclassification affected current assets, current liabilities and noncurrent liabilities on the Consolidated Balance Sheet.</t>
  </si>
  <si>
    <t>Recently Adopted Accounting Pronouncements</t>
  </si>
  <si>
    <t>In May 2014, the Financial Accounting Standards Board (FASB) issued Accounting Standards Update (ASU) 2014-09, Revenue from Contracts with Customers, issued as a new Topic, Accounting Standards Codification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2017 and can be adopted by the Company either retrospectively or as a cumulative-effect adjustment as of the date of adoption. The Company is currently evaluating the effect that adopting this new accounting guidance will have on its consolidated results of operations, cash flows and financial position.</t>
  </si>
  <si>
    <t>ACQUISITION ACQUISITION</t>
  </si>
  <si>
    <t>Business Combinations [Abstract]</t>
  </si>
  <si>
    <t>ACQUISITION</t>
  </si>
  <si>
    <t>On December 24, 2013, the Company entered into an agreement to acquire Sherritt International Corporation’s Prairie and Mountain coal mining operations, collectively referred to as the Canadian Acquisition. On April 28, 2014, Westmoreland Coal Company consummated the Canadian Acquisition. These operations, referred to as the Canadian operations, include six producing thermal coal mines in the Canadian provinces of Alberta and Saskatchewan, a char production facility, and a 50% interest in an activated carbon plant. The Canadian properties include approximately 649 million tons of total proven or probable coal reserves as of December 31, 2013. The purchase consideration included a $282.8 million initial cash payment made on April 28, 2014, a cash payment for a working capital adjustment of $39.8 million made on June 25, 2014, and assumed liabilities of $330.5 million.</t>
  </si>
  <si>
    <r>
      <t xml:space="preserve">In connection with the Canadian Acquisition: (i) proceeds from a private offering of $425.0 million in aggregate principal amount of 10.75% senior secured notes, or the New Notes, were released from escrow and such notes were automatically exchanged for identical notes issued by Westmoreland and Westmoreland Partners, as co-issuers; (ii) Westmoreland increased its revolving line of credit to $60.0 million; and (iii) Westmoreland Mining LLC, or WML; a wholly owned subsidiary of Westmoreland, provided prepayment notices to holders of its 8.02% senior secured notes due 2018, which notes were prepaid at the end of May 2014. Acquisition related costs of $31.6 million have been expensed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hich includes a $13.6 million charge to cost of sales related to the sale of inventory written up to fair value in the acquisition, $6.9 million of expenses included in </t>
    </r>
    <r>
      <rPr>
        <i/>
        <sz val="10"/>
        <color theme="1"/>
        <rFont val="Inherit"/>
      </rPr>
      <t>Selling and administrative</t>
    </r>
    <r>
      <rPr>
        <sz val="10"/>
        <color theme="1"/>
        <rFont val="Inherit"/>
      </rPr>
      <t xml:space="preserve"> costs, $6.2 million of loss on foreign exchange as described in Note 10, and $4.9 million included in </t>
    </r>
    <r>
      <rPr>
        <i/>
        <sz val="10"/>
        <color theme="1"/>
        <rFont val="Inherit"/>
      </rPr>
      <t>Interest expense</t>
    </r>
    <r>
      <rPr>
        <sz val="10"/>
        <color theme="1"/>
        <rFont val="Inherit"/>
      </rPr>
      <t xml:space="preserve"> related to a bridge facility commitment fee.</t>
    </r>
  </si>
  <si>
    <t xml:space="preserve">The Canadian Acquisition has been accounted for under the acquisition method of accounting that requires the total purchase consideration to be allocated to the assets acquired and liabilities assumed based on estimates of fair value. </t>
  </si>
  <si>
    <t>The allocation of the purchase price is preliminary pending the completion of various analyses and the finalization of estimates. During the measurement period (which is not to exceed one year from the acquisition date), additional assets or liabilities may be recognized if new information is obtained about facts and circumstances that existed as of the acquisition date that, if known, would have resulted in the recognition of those assets or liabilities as of that date. The preliminary allocation may be adjusted after obtaining additional information regarding, among other things, asset valuations, liabilities assumed and revisions of previous estimates. These adjustments may be significant and will be accounted for retrospectively.</t>
  </si>
  <si>
    <t>A summary of the purchase consideration and a preliminary allocation of the purchase consideration follows (in millions):</t>
  </si>
  <si>
    <t>Purchase Price:</t>
  </si>
  <si>
    <t>Cash paid - Initial payment</t>
  </si>
  <si>
    <t>$</t>
  </si>
  <si>
    <t>Cash paid - Working capital adjustment</t>
  </si>
  <si>
    <t>Total cash consideration</t>
  </si>
  <si>
    <t>Preliminary allocation of purchase price:</t>
  </si>
  <si>
    <t>Assets:</t>
  </si>
  <si>
    <t>     Cash and cash equivalents</t>
  </si>
  <si>
    <t>     Trade receivables</t>
  </si>
  <si>
    <t>     Inventories - materials and supplies</t>
  </si>
  <si>
    <t>     Inventories - coal</t>
  </si>
  <si>
    <t>     Leases and loans receivable</t>
  </si>
  <si>
    <t>     Deferred tax assets</t>
  </si>
  <si>
    <t>     Other current assets</t>
  </si>
  <si>
    <t>     Land and mineral rights</t>
  </si>
  <si>
    <t>     Plant and equipment</t>
  </si>
  <si>
    <t>     Contractual third-party reclamation receivables, less current portion</t>
  </si>
  <si>
    <t>     Other assets</t>
  </si>
  <si>
    <t>Liabilities:</t>
  </si>
  <si>
    <t>     Current installments of long-term debt</t>
  </si>
  <si>
    <t>(36.3</t>
  </si>
  <si>
    <t>)</t>
  </si>
  <si>
    <t>     Trade payables and other accrued liabilities</t>
  </si>
  <si>
    <t>(93.7</t>
  </si>
  <si>
    <t>     Asset retirement obligations</t>
  </si>
  <si>
    <t>(9.7</t>
  </si>
  <si>
    <t>(139.7</t>
  </si>
  <si>
    <t>     Long-term debt, less current installments</t>
  </si>
  <si>
    <t>(86.3</t>
  </si>
  <si>
    <t>     Asset retirement obligations, less current portion</t>
  </si>
  <si>
    <t>(92.4</t>
  </si>
  <si>
    <t>     Deferred tax liabilities</t>
  </si>
  <si>
    <t>(12.1</t>
  </si>
  <si>
    <t>Total Liabilities</t>
  </si>
  <si>
    <t>(330.5</t>
  </si>
  <si>
    <t>Net fair value</t>
  </si>
  <si>
    <t>The $26.2 million of cash and cash equivalents noted above includes $18.1 million which was used for immediate payment of an assumed liability on the acquisition date, leaving $8.1 million of net cash received upon the acquisition.</t>
  </si>
  <si>
    <t>The results of operations of the Canadian operations from the acquisition date of April 28, 2014 have been included in the Company's consolidated results of operations for the three and six months ended June 30, 2014. The Canadian operations generated $116.0 million of revenue and $12.7 millionof operating loss since the April 28, 2014 acquisition date.</t>
  </si>
  <si>
    <t xml:space="preserve">The following unaudited pro forma information has been prepared for illustrative purposes only and assumes the acquisition occurred on January 1, 2013. The unaudited pro forma results have been prepared based on estimates and assumptions, which the Company believes are reasonable, however, they are not necessarily indicative of the consolidated results of operations had the acquisition occurred on January 1, 2013, or of future results of operations. </t>
  </si>
  <si>
    <t>Three Months Ended June 30,</t>
  </si>
  <si>
    <t>Six Months Ended June 30,</t>
  </si>
  <si>
    <t>Total Revenues</t>
  </si>
  <si>
    <t>(In thousands, except per share data)</t>
  </si>
  <si>
    <t>As reported</t>
  </si>
  <si>
    <t>Pro forma</t>
  </si>
  <si>
    <t>Operating Income</t>
  </si>
  <si>
    <t>(29,640</t>
  </si>
  <si>
    <t>(21,588</t>
  </si>
  <si>
    <t>(50,032</t>
  </si>
  <si>
    <t>(14,433</t>
  </si>
  <si>
    <t>(63,363</t>
  </si>
  <si>
    <t>(622</t>
  </si>
  <si>
    <t>(82,655</t>
  </si>
  <si>
    <t>(3,347</t>
  </si>
  <si>
    <t>(89,247</t>
  </si>
  <si>
    <t>(4,167</t>
  </si>
  <si>
    <t>(97,509</t>
  </si>
  <si>
    <t>(9,131</t>
  </si>
  <si>
    <t>Net loss per share applicable to common shareholders</t>
  </si>
  <si>
    <t>(4.19</t>
  </si>
  <si>
    <t>(0.04</t>
  </si>
  <si>
    <t>(5.52</t>
  </si>
  <si>
    <t>(0.23</t>
  </si>
  <si>
    <t>(5.90</t>
  </si>
  <si>
    <t>(0.29</t>
  </si>
  <si>
    <t>(6.52</t>
  </si>
  <si>
    <t>(0.63</t>
  </si>
  <si>
    <t>INVENTORIES</t>
  </si>
  <si>
    <t>Inventory Disclosure [Abstract]</t>
  </si>
  <si>
    <t>Inventories consisted of the following:</t>
  </si>
  <si>
    <t>June 30, 2014</t>
  </si>
  <si>
    <t>December 31, 2013</t>
  </si>
  <si>
    <t>(In thousands)</t>
  </si>
  <si>
    <t>Coal stockpiles</t>
  </si>
  <si>
    <t>Coal fuel inventories</t>
  </si>
  <si>
    <t>Materials and supplies</t>
  </si>
  <si>
    <t>Reserve for obsolete inventory</t>
  </si>
  <si>
    <t>(774</t>
  </si>
  <si>
    <t>(965</t>
  </si>
  <si>
    <t>RESTRICTED INVESTMENTS AND BOND COLLATERAL</t>
  </si>
  <si>
    <t>Disclosure Restricted Investments and Bond Collateral [Abstract]</t>
  </si>
  <si>
    <r>
      <t>The Company’s restricted investments and bond collateral consist of the following:</t>
    </r>
    <r>
      <rPr>
        <sz val="8"/>
        <color theme="1"/>
        <rFont val="Inherit"/>
      </rPr>
      <t> </t>
    </r>
  </si>
  <si>
    <t>Coal - U.S. Segment:</t>
  </si>
  <si>
    <t>WML debt reserve account</t>
  </si>
  <si>
    <t>—</t>
  </si>
  <si>
    <t>Reclamation bond collateral:</t>
  </si>
  <si>
    <t>Kemmerer Mine</t>
  </si>
  <si>
    <t>Absaloka Mine</t>
  </si>
  <si>
    <t>Rosebud Mine</t>
  </si>
  <si>
    <t>Beulah Mine</t>
  </si>
  <si>
    <t>Coal - Canada Segment:</t>
  </si>
  <si>
    <t>PMRU</t>
  </si>
  <si>
    <t>CVRI</t>
  </si>
  <si>
    <t>Power Segment:</t>
  </si>
  <si>
    <t>Letter of credit account</t>
  </si>
  <si>
    <t>Corporate Segment:</t>
  </si>
  <si>
    <t>Postretirement medical benefit bonds</t>
  </si>
  <si>
    <t>Workers’ compensation bonds</t>
  </si>
  <si>
    <t>Total restricted investments and bond collateral</t>
  </si>
  <si>
    <t>Less current portion</t>
  </si>
  <si>
    <t>(5,998</t>
  </si>
  <si>
    <t>Total restricted investments and bond collateral, less current portion</t>
  </si>
  <si>
    <t>For all of its restricted investments and bond collateral accounts, the Company can select from limited fixed-income investment options for the funds and receive the investment returns on these investments. Funds in the restricted investments and bond collateral accounts are not available to meet the Company’s general cash needs.</t>
  </si>
  <si>
    <t xml:space="preserve">These accounts include held-to-maturity securities. Held-to-maturity securities are recorded at amortized cost, adjusted for the amortization or accretion of premiums or discounts calculated on the effective interest method. Interest income is recognized when earned. </t>
  </si>
  <si>
    <r>
      <t xml:space="preserve">The Company’s carrying value and estimated fair value of its restricted investments and bond collateral at </t>
    </r>
    <r>
      <rPr>
        <sz val="10"/>
        <color rgb="FF000000"/>
        <rFont val="Inherit"/>
      </rPr>
      <t>June 30, 2014</t>
    </r>
    <r>
      <rPr>
        <sz val="10"/>
        <color theme="1"/>
        <rFont val="Inherit"/>
      </rPr>
      <t xml:space="preserve"> are as follows:</t>
    </r>
  </si>
  <si>
    <t>Carrying Value</t>
  </si>
  <si>
    <t>Fair Value</t>
  </si>
  <si>
    <t>Time deposits</t>
  </si>
  <si>
    <t>Held-to-maturity securities</t>
  </si>
  <si>
    <t>Held-to-Maturity Restricted Investments and Bond Collateral</t>
  </si>
  <si>
    <r>
      <t xml:space="preserve">The amortized cost, gross unrealized holding gains and fair value of held-to-maturity securities at </t>
    </r>
    <r>
      <rPr>
        <sz val="10"/>
        <color rgb="FF000000"/>
        <rFont val="Inherit"/>
      </rPr>
      <t>June 30, 2014</t>
    </r>
    <r>
      <rPr>
        <sz val="10"/>
        <color theme="1"/>
        <rFont val="Inherit"/>
      </rPr>
      <t xml:space="preserve"> is as follows (in thousands):</t>
    </r>
  </si>
  <si>
    <t>Amortized cost</t>
  </si>
  <si>
    <t>Gross unrealized holding gains</t>
  </si>
  <si>
    <t>Gross unrealized holding losses</t>
  </si>
  <si>
    <t>(89</t>
  </si>
  <si>
    <t>Fair value</t>
  </si>
  <si>
    <r>
      <t xml:space="preserve">Maturities of held-to-maturity securities are as follows at </t>
    </r>
    <r>
      <rPr>
        <sz val="10"/>
        <color rgb="FF000000"/>
        <rFont val="Inherit"/>
      </rPr>
      <t>June 30, 2014</t>
    </r>
    <r>
      <rPr>
        <sz val="10"/>
        <color theme="1"/>
        <rFont val="Inherit"/>
      </rPr>
      <t>:</t>
    </r>
    <r>
      <rPr>
        <sz val="8"/>
        <color theme="1"/>
        <rFont val="Inherit"/>
      </rPr>
      <t> </t>
    </r>
  </si>
  <si>
    <t>Amortized Cost</t>
  </si>
  <si>
    <t>Due within one year</t>
  </si>
  <si>
    <t>Due in five years or less</t>
  </si>
  <si>
    <t>Due after five years to ten years</t>
  </si>
  <si>
    <t>Due in more than ten years</t>
  </si>
  <si>
    <t>The Company does not intend to sell its held-to-maturity securities and it is not more likely than not that the Company will be required to sell the securities before recovery of amortized cost bases, which may be at maturity.</t>
  </si>
  <si>
    <t>As of February 2014, the Company is no longer required to fund a letter of credit account for its power operations.</t>
  </si>
  <si>
    <t>RESTRUCTURING CHARGES</t>
  </si>
  <si>
    <t>Restructuring and Related Activities [Abstract]</t>
  </si>
  <si>
    <t xml:space="preserve">In 2013, the Company entered into an agreement with Dominion Virginia Power, a subsidiary of Dominion, to restructure the remaining 5 years of the ROVA contract. The Company recorded a restructuring charge for additional contractual obligations of $0.1 million and $0.5 million for the three and six months ended June 30, 2014, respectively. The Company expects that the $5.1 million of accruals will be paid out by the end of 2014. </t>
  </si>
  <si>
    <t>The table below represents the restructuring provision activity related to the ROVA restructuring affecting our Power segment during the six months ended June 30, 2014 (in millions):</t>
  </si>
  <si>
    <t>Beginning Balance</t>
  </si>
  <si>
    <t>Restructuring Charges</t>
  </si>
  <si>
    <t>Restructuring Payments</t>
  </si>
  <si>
    <t>Ending Balance</t>
  </si>
  <si>
    <t>During the second quarter of 2014, the Company initiated strategic changes related to the Canadian Acquisition. The restructuring actions are expected to be completed in 2014. The Company recorded a restructuring charge for one-time employee termination benefits of $8.0 million for the three and six months ended June 30, 2014 and expects that accruals will be paid through 2016.</t>
  </si>
  <si>
    <r>
      <t xml:space="preserve">The table below represents the restructuring provision activity related to the Canadian Acquisition affecting our Coal - Canada and Coal - US segments during the </t>
    </r>
    <r>
      <rPr>
        <sz val="10"/>
        <color rgb="FF000000"/>
        <rFont val="Inherit"/>
      </rPr>
      <t>six</t>
    </r>
    <r>
      <rPr>
        <sz val="10"/>
        <color theme="1"/>
        <rFont val="Inherit"/>
      </rPr>
      <t xml:space="preserve"> months ended June 30, 2014 (in millions):</t>
    </r>
  </si>
  <si>
    <t>LINES OF CREDIT AND LONG-TERM DEBT</t>
  </si>
  <si>
    <t>Debt Disclosure [Abstract]</t>
  </si>
  <si>
    <t>LINES OF CREDIT AND DEBT</t>
  </si>
  <si>
    <r>
      <t>The amounts outstanding under the Company’s debt consisted of the following as of the dates indicated:</t>
    </r>
    <r>
      <rPr>
        <sz val="8"/>
        <color theme="1"/>
        <rFont val="Inherit"/>
      </rPr>
      <t> </t>
    </r>
  </si>
  <si>
    <t>Total Debt Outstanding</t>
  </si>
  <si>
    <t>10.75% Senior Notes due 2018</t>
  </si>
  <si>
    <t>Add-On Notes - 10.75% senior notes due 2018</t>
  </si>
  <si>
    <t>8.02% WML term debt due 2018</t>
  </si>
  <si>
    <t>Capital lease obligations</t>
  </si>
  <si>
    <t>Debt premium (discount), net</t>
  </si>
  <si>
    <t>(8,525</t>
  </si>
  <si>
    <t>Total debt outstanding</t>
  </si>
  <si>
    <t>Less current installments</t>
  </si>
  <si>
    <t>(42,401</t>
  </si>
  <si>
    <t>(44,343</t>
  </si>
  <si>
    <t>Total debt outstanding, less current installments</t>
  </si>
  <si>
    <r>
      <t>The following table presents aggregate contractual debt maturities of all debt:</t>
    </r>
    <r>
      <rPr>
        <sz val="8"/>
        <color theme="1"/>
        <rFont val="Inherit"/>
      </rPr>
      <t> </t>
    </r>
  </si>
  <si>
    <t>As of June 30, 2014</t>
  </si>
  <si>
    <t>Thereafter</t>
  </si>
  <si>
    <t>Plus: debt premium (discount), net</t>
  </si>
  <si>
    <t>Total debt</t>
  </si>
  <si>
    <t>On February 7, 2014, the Company closed on a private offering of $425.0 million in aggregate principal amount of 10.75% senior notes due 2018 at a price of 106.875% plus accrued interest from February 1, 2014, referred to as the New Notes. Total proceeds of the offering were $454.2 million, which included $29.2 million of debt premium. The net proceeds of the offering of the New Notes were used to finance the $282.8 million initial cash payment for the Canadian Acquisition and cash transaction costs associated with the Canadian Acquisition and offering of the New Notes of approximately $24.0 million. The remaining balance of the proceeds were used to fund the prepayment of the WML Notes and for other general corporate purposes. In connection with the WML prepayment, the WML revolving credit facility was terminated. Upon the prepayment of the WML Notes, WML's assets constitute collateral for the senior notes.</t>
  </si>
  <si>
    <t>Promptly following the completion of the Canadian Acquisition, the Company exchanged the New Notes for $425 million aggregate principal amount of add-on 10.75% senior secured notes due 2018, referred to as the Add-On Notes, and the Company became party to a registration rights agreement, pursuant to which the Company agreed to register with the Securities and Exchange Commission the exchange of Add-On Notes for registered notes with the same terms as the existing 10.75% Senior Notes due 2018. The Company will pay interest on the Add-On Notes semi-annually on February 1st and August 1st of each year beginning on August 1, 2014.</t>
  </si>
  <si>
    <t>The Company amended its existing corporate revolving credit agreement to increase the maximum available borrowing amount to $60 million, The revolver may support up to $60 million of letters of credit, which would reduce the balance available under the revolver.</t>
  </si>
  <si>
    <t>The Company capitalized debt issuance costs of $15.4 million during the six months ended June 30, 2014 related to the new senior notes and the amendment of its revolver.</t>
  </si>
  <si>
    <r>
      <t xml:space="preserve">During the </t>
    </r>
    <r>
      <rPr>
        <sz val="10"/>
        <color rgb="FF000000"/>
        <rFont val="Inherit"/>
      </rPr>
      <t>six months ended June 30, 2014</t>
    </r>
    <r>
      <rPr>
        <sz val="10"/>
        <color theme="1"/>
        <rFont val="Inherit"/>
      </rPr>
      <t>, the Company paid $1.0 million, excluding accrued interest, to repurchase Senior Notes with a principal amount of $1.0 million. The Company recognized losses of $0.1 million on these repurchases, which were recorded as losses on extinguishment of debt. The losses on the repurchases were measured based on the carrying value of the repurchased portion of the Senior Notes, which included a portion of the unamortized debt issue costs and the debt discount on the dates of repurchase.</t>
    </r>
  </si>
  <si>
    <r>
      <t xml:space="preserve">Under the indenture governing the 10.75% Senior Notes, the Company is required to offer a portion of our Excess Cash Flow (as defined by the indenture) for each fiscal year to purchase some of these notes at 100% of the principal amount. The Company had $29.5 million of Excess Cash Flow for the year ended </t>
    </r>
    <r>
      <rPr>
        <sz val="10"/>
        <color rgb="FF000000"/>
        <rFont val="Inherit"/>
      </rPr>
      <t>December 31, 2013</t>
    </r>
    <r>
      <rPr>
        <sz val="10"/>
        <color theme="1"/>
        <rFont val="Inherit"/>
      </rPr>
      <t xml:space="preserve"> and offered $22.1 million for repurchase during the second quarter of 2014. As of </t>
    </r>
    <r>
      <rPr>
        <sz val="10"/>
        <color rgb="FF000000"/>
        <rFont val="Inherit"/>
      </rPr>
      <t>December 31, 2013</t>
    </r>
    <r>
      <rPr>
        <sz val="10"/>
        <color theme="1"/>
        <rFont val="Inherit"/>
      </rPr>
      <t xml:space="preserve">, the Company had classified $22.1 million of the outstanding 10.75% Senior Notes to </t>
    </r>
    <r>
      <rPr>
        <i/>
        <sz val="10"/>
        <color rgb="FF000000"/>
        <rFont val="Times New Roman"/>
        <family val="1"/>
      </rPr>
      <t>Current installments of long-term debt</t>
    </r>
    <r>
      <rPr>
        <sz val="10"/>
        <color theme="1"/>
        <rFont val="Inherit"/>
      </rPr>
      <t xml:space="preserve"> related to the required Excess Cash Flow offering. The Excess Cash Flow offer expired by June 30, 2014 with $1.0 million of principal being repaid. The remaining $21.1 million was reclassified to </t>
    </r>
    <r>
      <rPr>
        <i/>
        <sz val="10"/>
        <color rgb="FF000000"/>
        <rFont val="Times New Roman"/>
        <family val="1"/>
      </rPr>
      <t>Long-term debt, less current installments</t>
    </r>
    <r>
      <rPr>
        <sz val="10"/>
        <color theme="1"/>
        <rFont val="Inherit"/>
      </rPr>
      <t xml:space="preserve"> as of June 30, 2014.</t>
    </r>
  </si>
  <si>
    <r>
      <t xml:space="preserve">During the </t>
    </r>
    <r>
      <rPr>
        <sz val="10"/>
        <color rgb="FF000000"/>
        <rFont val="Inherit"/>
      </rPr>
      <t>six months ended June 30, 2014</t>
    </r>
    <r>
      <rPr>
        <sz val="10"/>
        <color theme="1"/>
        <rFont val="Inherit"/>
      </rPr>
      <t>, the Company entered into $12.9 million of new capital leases at its Kemmerer Mine.</t>
    </r>
  </si>
  <si>
    <t>Additional information regarding the Company’s debt is outlined in Note 5 to the Consolidated Financial Statements in the Company's 2013 Annual Report on Form 10-K.</t>
  </si>
  <si>
    <t>POSTRETIREMENT MEDICAL BENEFITS AND PENSION</t>
  </si>
  <si>
    <t>Compensation and Retirement Disclosure [Abstract]</t>
  </si>
  <si>
    <t>Postretirement Medical Benefits</t>
  </si>
  <si>
    <t>The Company provides postretirement medical benefits to retired employees and their dependents as mandated by the Coal Industry Retiree Health Benefit Act of 1992 and pursuant to collective bargaining agreements. The Company also provides these benefits to qualified full-time employees pursuant to collective bargaining agreements.</t>
  </si>
  <si>
    <r>
      <t>The components of net periodic postretirement medical benefit cost are as follows:</t>
    </r>
    <r>
      <rPr>
        <sz val="8"/>
        <color theme="1"/>
        <rFont val="Inherit"/>
      </rPr>
      <t> </t>
    </r>
  </si>
  <si>
    <t>Components of net periodic benefit cost:</t>
  </si>
  <si>
    <t>Service cost</t>
  </si>
  <si>
    <t>Interest cost</t>
  </si>
  <si>
    <t>Amortization of deferred items</t>
  </si>
  <si>
    <t>Total net periodic benefit cost</t>
  </si>
  <si>
    <r>
      <t>The following table shows the net periodic postretirement medical benefit costs that relate to current and former mining operations:</t>
    </r>
    <r>
      <rPr>
        <sz val="8"/>
        <color theme="1"/>
        <rFont val="Inherit"/>
      </rPr>
      <t> </t>
    </r>
  </si>
  <si>
    <t>Former mining operations</t>
  </si>
  <si>
    <t>Current operations</t>
  </si>
  <si>
    <r>
      <t xml:space="preserve">The costs for the former mining operations are included in </t>
    </r>
    <r>
      <rPr>
        <i/>
        <sz val="10"/>
        <color theme="1"/>
        <rFont val="Inherit"/>
      </rPr>
      <t>Heritage health benefit expenses</t>
    </r>
    <r>
      <rPr>
        <sz val="10"/>
        <color theme="1"/>
        <rFont val="Inherit"/>
      </rPr>
      <t xml:space="preserve"> and costs for current operations are included in </t>
    </r>
    <r>
      <rPr>
        <i/>
        <sz val="10"/>
        <color theme="1"/>
        <rFont val="Inherit"/>
      </rPr>
      <t>Cost of sales</t>
    </r>
    <r>
      <rPr>
        <sz val="10"/>
        <color theme="1"/>
        <rFont val="Inherit"/>
      </rPr>
      <t xml:space="preserve"> and </t>
    </r>
    <r>
      <rPr>
        <i/>
        <sz val="10"/>
        <color theme="1"/>
        <rFont val="Inherit"/>
      </rPr>
      <t>Selling and administrative</t>
    </r>
    <r>
      <rPr>
        <sz val="10"/>
        <color theme="1"/>
        <rFont val="Inherit"/>
      </rPr>
      <t xml:space="preserve"> expenses.</t>
    </r>
  </si>
  <si>
    <t>Pension</t>
  </si>
  <si>
    <t xml:space="preserve">The Company provides pension benefits to qualified full-time employees pursuant to collective bargaining agreements. </t>
  </si>
  <si>
    <t>The Company incurred net periodic benefit costs of providing these pension benefits as follows:</t>
  </si>
  <si>
    <t>Expected return on plan assets</t>
  </si>
  <si>
    <t>(2,154</t>
  </si>
  <si>
    <t>(2,325</t>
  </si>
  <si>
    <t>(4,307</t>
  </si>
  <si>
    <t>(4,385</t>
  </si>
  <si>
    <t>Total net periodic pension cost</t>
  </si>
  <si>
    <r>
      <t xml:space="preserve">These costs are included in </t>
    </r>
    <r>
      <rPr>
        <i/>
        <sz val="10"/>
        <color theme="1"/>
        <rFont val="Inherit"/>
      </rPr>
      <t>Cost of sales</t>
    </r>
    <r>
      <rPr>
        <sz val="10"/>
        <color theme="1"/>
        <rFont val="Inherit"/>
      </rPr>
      <t xml:space="preserve"> and </t>
    </r>
    <r>
      <rPr>
        <i/>
        <sz val="10"/>
        <color theme="1"/>
        <rFont val="Inherit"/>
      </rPr>
      <t>Selling and administrative</t>
    </r>
    <r>
      <rPr>
        <sz val="10"/>
        <color theme="1"/>
        <rFont val="Inherit"/>
      </rPr>
      <t xml:space="preserve"> expenses.</t>
    </r>
  </si>
  <si>
    <r>
      <t xml:space="preserve">The Company contributed $1.1 million of cash contributions to its pension plans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expects to make $3.2 million of pension plan contributions during the remainder of </t>
    </r>
    <r>
      <rPr>
        <sz val="10"/>
        <color rgb="FF000000"/>
        <rFont val="Inherit"/>
      </rPr>
      <t>2014</t>
    </r>
    <r>
      <rPr>
        <sz val="10"/>
        <color theme="1"/>
        <rFont val="Inherit"/>
      </rPr>
      <t>.</t>
    </r>
  </si>
  <si>
    <t>HERITAGE HEALTH BENEFIT EXPENSES</t>
  </si>
  <si>
    <t>Heritage Health Benefit Expenses [Abstract]</t>
  </si>
  <si>
    <r>
      <t xml:space="preserve">The caption </t>
    </r>
    <r>
      <rPr>
        <i/>
        <sz val="10"/>
        <color theme="1"/>
        <rFont val="Inherit"/>
      </rPr>
      <t>Heritage health benefit expenses</t>
    </r>
    <r>
      <rPr>
        <sz val="10"/>
        <color theme="1"/>
        <rFont val="Inherit"/>
      </rPr>
      <t xml:space="preserve"> used in the consolidated statements of operations refers to costs of benefits the Company provides to its former mining operation employees. The components of these expenses are as follows:</t>
    </r>
  </si>
  <si>
    <t>Health care benefits</t>
  </si>
  <si>
    <t>Combined benefit fund payments</t>
  </si>
  <si>
    <t xml:space="preserve">Workers’ compensation benefits </t>
  </si>
  <si>
    <t>Black lung benefits</t>
  </si>
  <si>
    <t>(673</t>
  </si>
  <si>
    <t>(590</t>
  </si>
  <si>
    <t>ASSET RETIREMENT OBLIGATIONS, CONTRACTUAL THIRD-PARTY RECLAMATION RECEIVABLES, AND RECLAMATION DEPOSITS</t>
  </si>
  <si>
    <t>Asset Retirement Obligation Disclosure [Abstract]</t>
  </si>
  <si>
    <t>ASSET RETIREMENT OBLIGATIONS, CONTRACTUAL THIRD-PARTY RECLAMATION RECEIVABLE AND RECLAMATION DEPOSITS</t>
  </si>
  <si>
    <r>
      <t xml:space="preserve">The asset retirement obligation, contractual third-party reclamation receivable, and reclamation deposits for each of the Company’s operating segments at </t>
    </r>
    <r>
      <rPr>
        <sz val="10"/>
        <color rgb="FF000000"/>
        <rFont val="Inherit"/>
      </rPr>
      <t>June 30, 2014</t>
    </r>
    <r>
      <rPr>
        <sz val="10"/>
        <color theme="1"/>
        <rFont val="Inherit"/>
      </rPr>
      <t xml:space="preserve"> are summarized below:</t>
    </r>
    <r>
      <rPr>
        <sz val="8"/>
        <color theme="1"/>
        <rFont val="Inherit"/>
      </rPr>
      <t> </t>
    </r>
  </si>
  <si>
    <t>Asset</t>
  </si>
  <si>
    <t>Retirement</t>
  </si>
  <si>
    <t>Obligation</t>
  </si>
  <si>
    <t>Contractual</t>
  </si>
  <si>
    <t>Third-Party</t>
  </si>
  <si>
    <t>Reclamation</t>
  </si>
  <si>
    <t>Receivable</t>
  </si>
  <si>
    <t>Deposits</t>
  </si>
  <si>
    <t>Coal - U.S.</t>
  </si>
  <si>
    <t>Coal - Canada</t>
  </si>
  <si>
    <t>Power</t>
  </si>
  <si>
    <t>Asset Retirement Obligations</t>
  </si>
  <si>
    <r>
      <t>Changes in the Company’s asset retirement obligations were as follows:</t>
    </r>
    <r>
      <rPr>
        <sz val="8"/>
        <color theme="1"/>
        <rFont val="Inherit"/>
      </rPr>
      <t> </t>
    </r>
  </si>
  <si>
    <t>Asset retirement obligations, beginning of year (including current portion)</t>
  </si>
  <si>
    <t>Accretion</t>
  </si>
  <si>
    <t>Liabilities settled</t>
  </si>
  <si>
    <t>(10,250</t>
  </si>
  <si>
    <t>(11,647</t>
  </si>
  <si>
    <t>ARO acquired</t>
  </si>
  <si>
    <t>Changes due to foreign currency translation</t>
  </si>
  <si>
    <t>Asset retirement obligations, end of period</t>
  </si>
  <si>
    <t>(31,131</t>
  </si>
  <si>
    <t>(24,105</t>
  </si>
  <si>
    <t>Contractual Third-Party Reclamation Receivables</t>
  </si>
  <si>
    <r>
      <t xml:space="preserve">At </t>
    </r>
    <r>
      <rPr>
        <sz val="10"/>
        <color rgb="FF000000"/>
        <rFont val="Inherit"/>
      </rPr>
      <t>June 30, 2014</t>
    </r>
    <r>
      <rPr>
        <sz val="10"/>
        <color theme="1"/>
        <rFont val="Inherit"/>
      </rPr>
      <t xml:space="preserve">, the Company has recognized as an asset of </t>
    </r>
    <r>
      <rPr>
        <sz val="10"/>
        <color rgb="FF000000"/>
        <rFont val="Inherit"/>
      </rPr>
      <t>$101.9 million</t>
    </r>
    <r>
      <rPr>
        <sz val="10"/>
        <color theme="1"/>
        <rFont val="Inherit"/>
      </rPr>
      <t xml:space="preserve"> as contractual third-party reclamation receivables, representing the present value of customer obligations to reimburse the Company for future reclamation expenditures at the Company’s Rosebud, Jewett and Absaloka Mines.</t>
    </r>
  </si>
  <si>
    <t>Reclamation Deposits</t>
  </si>
  <si>
    <r>
      <t xml:space="preserve">The Company’s reclamation deposits will be used to fund final reclamation activities. The Company’s carrying value and estimated fair value of its reclamation deposits at </t>
    </r>
    <r>
      <rPr>
        <sz val="10"/>
        <color rgb="FF000000"/>
        <rFont val="Inherit"/>
      </rPr>
      <t>June 30, 2014</t>
    </r>
    <r>
      <rPr>
        <sz val="10"/>
        <color theme="1"/>
        <rFont val="Inherit"/>
      </rPr>
      <t xml:space="preserve"> are as follows:</t>
    </r>
    <r>
      <rPr>
        <sz val="8"/>
        <color theme="1"/>
        <rFont val="Inherit"/>
      </rPr>
      <t> </t>
    </r>
  </si>
  <si>
    <t>Fair Value Hierarchy</t>
  </si>
  <si>
    <t>Level 1</t>
  </si>
  <si>
    <t>Level 2</t>
  </si>
  <si>
    <t>Held-to-Maturity Reclamation Deposits</t>
  </si>
  <si>
    <r>
      <t xml:space="preserve">The amortized cost, gross unrealized holding gains and losses and fair value of held-to-maturity securities at </t>
    </r>
    <r>
      <rPr>
        <sz val="10"/>
        <color rgb="FF000000"/>
        <rFont val="Inherit"/>
      </rPr>
      <t>June 30, 2014</t>
    </r>
    <r>
      <rPr>
        <sz val="10"/>
        <color theme="1"/>
        <rFont val="Inherit"/>
      </rPr>
      <t xml:space="preserve"> are as follows (in thousands):</t>
    </r>
  </si>
  <si>
    <t>(174</t>
  </si>
  <si>
    <r>
      <t xml:space="preserve">Maturities of held-to-maturity securities are as follows at </t>
    </r>
    <r>
      <rPr>
        <sz val="10"/>
        <color rgb="FF000000"/>
        <rFont val="Inherit"/>
      </rPr>
      <t>June 30, 2014</t>
    </r>
    <r>
      <rPr>
        <sz val="10"/>
        <color theme="1"/>
        <rFont val="Inherit"/>
      </rPr>
      <t>:</t>
    </r>
  </si>
  <si>
    <t>Within one year</t>
  </si>
  <si>
    <t>DERIVATIVE INSTRUMENTS</t>
  </si>
  <si>
    <t>Derivative Instruments and Hedging Activities Disclosure [Abstract]</t>
  </si>
  <si>
    <t>Derivative Assets and Liabilities</t>
  </si>
  <si>
    <t>The Company evaluates all of its financial instruments to determine if such instruments are derivatives, derivatives that qualify for the normal purchase normal sale exception, or contain features that qualify as embedded derivatives. All derivative financial instruments, except for derivatives that qualify for the normal purchase normal sale exception, are recognized on the balance sheet at fair value. Changes in fair value are recognized in earnings if they are not eligible for hedge accounting or in other comprehensive income if they qualify for cash flow hedge accounting.</t>
  </si>
  <si>
    <t>In the first quarter of 2014, the Company entered into two foreign currency exchange forward contracts to purchase Canadian Dollars to manage a portion of its exposure to fluctuating rates of exchange on anticipated Canadian Dollar-denominated Canadian Acquisition cash flows. These two foreign currency contracts had a total notional amount of $348.3 million and were settled in April 2014.</t>
  </si>
  <si>
    <t>During 2014, the Company entered into contracts to purchase power at its ROVA facility to manage exposure to power price fluctuations. These contracts cover the period from April 2014 to December 2018 and contracted power prices range from $41.05 to $44.09 megawatts per hour. The fair value of these power price derivatives are based on comparing contracted prices to projected future prices.</t>
  </si>
  <si>
    <r>
      <t>The fair value of outstanding derivative instruments not designated as hedging instruments on the accompanying Consolidated Balance Sheet was as follows (in thousands):</t>
    </r>
    <r>
      <rPr>
        <sz val="8"/>
        <color theme="1"/>
        <rFont val="Inherit"/>
      </rPr>
      <t> </t>
    </r>
  </si>
  <si>
    <t>Derivative Instruments</t>
  </si>
  <si>
    <t>Balance Sheet Location</t>
  </si>
  <si>
    <t>Contracts to purchase power</t>
  </si>
  <si>
    <r>
      <t>The effect of derivative instruments not designated as hedging instruments on the accompanying Consolidated Statements of Operations was as follows (in thousands):</t>
    </r>
    <r>
      <rPr>
        <sz val="8"/>
        <color theme="1"/>
        <rFont val="Inherit"/>
      </rPr>
      <t> </t>
    </r>
  </si>
  <si>
    <t>Statement of</t>
  </si>
  <si>
    <t>Operations Location</t>
  </si>
  <si>
    <t>Three Months Ended June 30, 2014</t>
  </si>
  <si>
    <t>Six Months Ended June 30, 2014</t>
  </si>
  <si>
    <t>Canadian dollar foreign exchange forward contracts</t>
  </si>
  <si>
    <t>(6,209</t>
  </si>
  <si>
    <t>(5,930</t>
  </si>
  <si>
    <t>FAIR VALUE MEASUREMENTS</t>
  </si>
  <si>
    <t>Fair Value Disclosures [Abstract]</t>
  </si>
  <si>
    <t>Fair value is the price that would be received to sell an asset or paid to transfer a liability in an orderly transaction between market participants at the measurement date. See Notes 4, 9 and 10 for additional disclosures related to fair value measurements.</t>
  </si>
  <si>
    <t>Fair value hierarchy prioritizes the inputs to valuation techniques used to measure fair value. The hierarchy, as defined below, gives the highest priority to unadjusted quoted prices in active markets for identical assets or liabilities and the lowest priority to unobservable inputs.</t>
  </si>
  <si>
    <t>•</t>
  </si>
  <si>
    <t>Level 1, defined as observable inputs such as quoted prices in active markets for identical assets.</t>
  </si>
  <si>
    <t>Level 2,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t>
  </si>
  <si>
    <t>Level 3, defined as unobservable inputs in which little or no market data exists, therefore requiring an entity to develop its own assumptions.</t>
  </si>
  <si>
    <r>
      <t xml:space="preserve">Long-term debt fair value estimates are based on observed prices for securities with an active trading market when available (Level 2) and otherwise using discount rate estimates based on interest rates as of </t>
    </r>
    <r>
      <rPr>
        <sz val="10"/>
        <color rgb="FF000000"/>
        <rFont val="Inherit"/>
      </rPr>
      <t>June 30, 2014</t>
    </r>
    <r>
      <rPr>
        <sz val="10"/>
        <color theme="1"/>
        <rFont val="Inherit"/>
      </rPr>
      <t xml:space="preserve"> (Level 3). The estimated fair values of the Company’s debt with fixed interest rates are as follows:</t>
    </r>
  </si>
  <si>
    <t>Fair Value</t>
  </si>
  <si>
    <t>The Company uses derivative financial instruments, primarily foreign exchange contracts and forward contracts to purchase power, to reduce its exposure to market risks from changes in foreign exchange rates and changes in prices for power, respectively. The foreign exchange contracts are measured at fair value using quoted forward foreign exchange prices from counterparties corroborated by market-based pricing (Level 2). The contracts to purchase power are measured at fair value using forward pricing curves for power from counterparties corroborated by market-based pricing (Level 2). Additional information related to the Company’s derivative financial instruments is disclosed in Notes 1 and 10 to the consolidated financial statements.</t>
  </si>
  <si>
    <t>The Company’s non-recurring fair value measurements include asset retirement obligations (refer to Note 9).</t>
  </si>
  <si>
    <t>The Company determines the estimated fair value of its asset retirement obligations by calculating the present value of estimated cash flows related to reclamation liabilities using Level 3 inputs. The significant inputs used to calculate such liabilities includes estimates of costs to be incurred, the Company’s credit adjusted discount rate, inflation rates and estimated dates of reclamation. The asset retirement liability is accreted to its present value each period and the capitalized asset retirement cost is depleted using the units-of-production method.</t>
  </si>
  <si>
    <t>The fair value of assets and liabilities acquired through business combinations is calculated using a discounted-cash flow approach using Level 3 inputs. Cash flow estimates require forecasts and assumptions for many years into the future for a variety of factors.</t>
  </si>
  <si>
    <t>SHAREHOLDERS' EQUITY AND ACCUMULATED OTHER COMPREHENSIVE INCOME (LOSS)</t>
  </si>
  <si>
    <t>Stockholders' Equity Note [Abstract]</t>
  </si>
  <si>
    <t>SHAREHOLDERS’ EQUITY AND ACCUMULATED OTHER COMPREHENSIVE INCOME (LOSS)</t>
  </si>
  <si>
    <r>
      <t xml:space="preserve">The Company has outstanding Series A Convertible Exchangeable Preferred Stock on which cumulative dividends of </t>
    </r>
    <r>
      <rPr>
        <sz val="10"/>
        <color rgb="FF000000"/>
        <rFont val="Inherit"/>
      </rPr>
      <t>$2.125</t>
    </r>
    <r>
      <rPr>
        <sz val="10"/>
        <color theme="1"/>
        <rFont val="Inherit"/>
      </rPr>
      <t xml:space="preserve"> per share are payable quarterly. The Company paid $0.5 million of preferred stock dividends for the six months ended June 30, 2014. During the three months ended June 30, 2014, approximately 25,454 shares of preferred stock were converted into 173,885 shares of common stock. Subsequent to June 30, 2014 and through July 29, 2014, approximately 3,825 shares of preferred stock were converted into 26,133 shares of common stock.</t>
    </r>
  </si>
  <si>
    <t>Changes in Accumulated Other Comprehensive Income (Loss)</t>
  </si>
  <si>
    <t>The following table reflects the changes in accumulated other comprehensive income (loss) by component:</t>
  </si>
  <si>
    <t>Postretirement</t>
  </si>
  <si>
    <t>medical benefits</t>
  </si>
  <si>
    <t>Foreign currency translation adjustment</t>
  </si>
  <si>
    <t>Tax effect of</t>
  </si>
  <si>
    <t>other</t>
  </si>
  <si>
    <t>comprehensive</t>
  </si>
  <si>
    <t>income gains</t>
  </si>
  <si>
    <t>Accumulated</t>
  </si>
  <si>
    <t>loss</t>
  </si>
  <si>
    <t>Balance at December 31, 2013</t>
  </si>
  <si>
    <t>(12,255</t>
  </si>
  <si>
    <t>(20,292</t>
  </si>
  <si>
    <t>(31,048</t>
  </si>
  <si>
    <t>(63,595</t>
  </si>
  <si>
    <t>Other comprehensive income (loss) before reclassifications</t>
  </si>
  <si>
    <t>(224</t>
  </si>
  <si>
    <t>Amounts reclassified from accumulated other comprehensive income (loss)</t>
  </si>
  <si>
    <t>Balance at June 30, 2014</t>
  </si>
  <si>
    <t>(11,538</t>
  </si>
  <si>
    <t>(20,282</t>
  </si>
  <si>
    <t>(31,272</t>
  </si>
  <si>
    <t>(53,615</t>
  </si>
  <si>
    <r>
      <t xml:space="preserve">The following table reflects the reclassifications out of accumulated other comprehensive loss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re as follows (in thousands):</t>
    </r>
  </si>
  <si>
    <t>Details about accumulated other comprehensive loss components</t>
  </si>
  <si>
    <t>Amount reclassified from accumulated</t>
  </si>
  <si>
    <r>
      <t>other comprehensive loss</t>
    </r>
    <r>
      <rPr>
        <b/>
        <sz val="5"/>
        <color theme="1"/>
        <rFont val="Inherit"/>
      </rPr>
      <t>1</t>
    </r>
  </si>
  <si>
    <t>Affected line item</t>
  </si>
  <si>
    <t>in the statement</t>
  </si>
  <si>
    <t>where net income</t>
  </si>
  <si>
    <t>(loss) is presented</t>
  </si>
  <si>
    <t>Amortization of defined benefit pension items</t>
  </si>
  <si>
    <t>Actuarial losses</t>
  </si>
  <si>
    <r>
      <t>2</t>
    </r>
    <r>
      <rPr>
        <sz val="10"/>
        <color theme="1"/>
        <rFont val="Inherit"/>
      </rPr>
      <t> </t>
    </r>
  </si>
  <si>
    <t>Amortization of postretirement medical items</t>
  </si>
  <si>
    <t>Prior service costs</t>
  </si>
  <si>
    <t>(159</t>
  </si>
  <si>
    <t>(318</t>
  </si>
  <si>
    <r>
      <t>3</t>
    </r>
    <r>
      <rPr>
        <sz val="10"/>
        <color theme="1"/>
        <rFont val="Inherit"/>
      </rPr>
      <t> </t>
    </r>
  </si>
  <si>
    <t>____________________</t>
  </si>
  <si>
    <t>Amounts in parentheses indicate debits to income/loss.</t>
  </si>
  <si>
    <t>These accumulated other comprehensive loss components are included in the computation of net periodic pension cost. (See Note 7 - Pension for additional details)</t>
  </si>
  <si>
    <t>These accumulated other comprehensive loss components are included in the computation of net periodic postretirement medical cost. (See Note 7 - Postretirement Medical Benefits for additional details)</t>
  </si>
  <si>
    <t>Equity Offering</t>
  </si>
  <si>
    <t>Subsequent to June 30, 2014, the Company completed a public offering of 1,684,507 shares of common stock at $35.50 per share for gross proceeds of $59.8 million. The Company intends to use the net proceeds of the offering to increase its overall financial flexibility, pursue organic and acquisition growth strategies and for general corporate purposes.</t>
  </si>
  <si>
    <t>SHARE-BASED COMPENSATION</t>
  </si>
  <si>
    <t>Disclosure of Compensation Related Costs, Share-based Payments [Abstract]</t>
  </si>
  <si>
    <t>The Company grants employees and non-employee directors restricted stock units from the Amended and Restated 2007 Equity Incentive Stock Plan. The Amended and Restated 2007 Equity Incentive Stock Plan provides that non-employee directors will receive equity awards with a value of $90,000 after each annual meeting.</t>
  </si>
  <si>
    <t>In June 2014, the Company began contributing Company stock to its 401(k) plan instead of cash.</t>
  </si>
  <si>
    <t>The Company recognized compensation expense from share-based arrangements shown in the following table:</t>
  </si>
  <si>
    <t>Recognition of fair value of restricted stock units, stock options and SARs over vesting period; and issuance of stock</t>
  </si>
  <si>
    <t>Contributions of stock to the Company's 401(k) plan</t>
  </si>
  <si>
    <t>Total share-based compensation expense</t>
  </si>
  <si>
    <t>Restricted Stock Units</t>
  </si>
  <si>
    <r>
      <t xml:space="preserve">A summary of restricted stock award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r>
      <rPr>
        <sz val="8"/>
        <color theme="1"/>
        <rFont val="Inherit"/>
      </rPr>
      <t> </t>
    </r>
  </si>
  <si>
    <t>Units</t>
  </si>
  <si>
    <t>Weighted</t>
  </si>
  <si>
    <t>Average</t>
  </si>
  <si>
    <t xml:space="preserve">Grant-Date </t>
  </si>
  <si>
    <t>Unamortized</t>
  </si>
  <si>
    <t>Compensation</t>
  </si>
  <si>
    <t>Expense</t>
  </si>
  <si>
    <t>(In thousands)</t>
  </si>
  <si>
    <t>Non-vested at December 31, 2013</t>
  </si>
  <si>
    <t>Granted</t>
  </si>
  <si>
    <t>Vested</t>
  </si>
  <si>
    <t>(299,872</t>
  </si>
  <si>
    <t>Non-vested at June 30, 2014</t>
  </si>
  <si>
    <r>
      <t>(1)</t>
    </r>
    <r>
      <rPr>
        <sz val="10"/>
        <color theme="1"/>
        <rFont val="Inherit"/>
      </rPr>
      <t> </t>
    </r>
  </si>
  <si>
    <r>
      <t xml:space="preserve">Expected to be recognized over the next </t>
    </r>
    <r>
      <rPr>
        <sz val="9"/>
        <color rgb="FF000000"/>
        <rFont val="Inherit"/>
      </rPr>
      <t>three years</t>
    </r>
    <r>
      <rPr>
        <sz val="9"/>
        <color theme="1"/>
        <rFont val="Inherit"/>
      </rPr>
      <t>.</t>
    </r>
  </si>
  <si>
    <t>Stock Options</t>
  </si>
  <si>
    <r>
      <t xml:space="preserve">A summary of stock option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si>
  <si>
    <t>Stock Options</t>
  </si>
  <si>
    <t>Exercise Price</t>
  </si>
  <si>
    <t>Remaining</t>
  </si>
  <si>
    <t>Life</t>
  </si>
  <si>
    <t>(In years)</t>
  </si>
  <si>
    <t>Aggregate Intrinsic</t>
  </si>
  <si>
    <t>Value</t>
  </si>
  <si>
    <t>Outstanding at December 31, 2013</t>
  </si>
  <si>
    <t>Exercised</t>
  </si>
  <si>
    <t>(9,000</t>
  </si>
  <si>
    <t>Expired</t>
  </si>
  <si>
    <t>Outstanding and exercisable at June 30, 2014</t>
  </si>
  <si>
    <t>There were no stock options granted during the six months ended June 30, 2014.</t>
  </si>
  <si>
    <t>SARs</t>
  </si>
  <si>
    <r>
      <t xml:space="preserve">A summary of SARs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si>
  <si>
    <t>Average Exercise Price</t>
  </si>
  <si>
    <t>(36,291</t>
  </si>
  <si>
    <r>
      <t xml:space="preserve">There were no SARs granted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t>
    </r>
  </si>
  <si>
    <t>EARNINGS PER SHARE</t>
  </si>
  <si>
    <t>Earnings Per Share [Abstract]</t>
  </si>
  <si>
    <r>
      <t xml:space="preserve">Basic earnings (loss) per share has been computed by dividing the net income (loss) applicable to common shareholders by the weighted average number of shares of common stock outstanding during each period. Net income (loss) applicable to common shareholders includes the adjustment for net income or loss attributable to noncontrolling interest. Diluted earnings (loss) per share is computed by including the dilutive effect of common stock that would be issued assuming conversion or exercise of outstanding convertible notes and securities, stock options, stock appreciation rights, and restricted stock units. No such items were included in the computations of diluted loss per share in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June 30, 2013</t>
    </r>
    <r>
      <rPr>
        <sz val="10"/>
        <color theme="1"/>
        <rFont val="Inherit"/>
      </rPr>
      <t xml:space="preserve"> because the Company incurred a net loss applicable to common shareholders in these periods and the effect of inclusion would have been anti-dilutive.</t>
    </r>
  </si>
  <si>
    <t>The table below shows the number of shares that were excluded from the calculation of diluted loss per share because their inclusion would be anti-dilutive to the calculation:</t>
  </si>
  <si>
    <t>Convertible securities</t>
  </si>
  <si>
    <t>Restricted stock units, stock options and SARs</t>
  </si>
  <si>
    <t>Total shares excluded from diluted shares calculation</t>
  </si>
  <si>
    <t>BUSINESS SEGMENT INFORMATION</t>
  </si>
  <si>
    <t>Segment Reporting [Abstract]</t>
  </si>
  <si>
    <t>Segment information is based on a management approach, which requires segmentation based upon the Company’s internal organization, reporting of revenue, and operating income.</t>
  </si>
  <si>
    <r>
      <t xml:space="preserve">The Company’s operations are classified into </t>
    </r>
    <r>
      <rPr>
        <sz val="10"/>
        <color rgb="FF000000"/>
        <rFont val="Inherit"/>
      </rPr>
      <t>five</t>
    </r>
    <r>
      <rPr>
        <sz val="10"/>
        <color theme="1"/>
        <rFont val="Inherit"/>
      </rPr>
      <t xml:space="preserve"> reporting segments: Coal - U.S., Coal - Canada, Power, Heritage and Corporate. The Canadian Acquisition was completed on April 28, 2014 and the segment "Coal - Canada" has not been previously presented. The business segment information for the Company's U.S. coal operations was previously reported in the "Coal" segment in the 2013 Form 10-K since the Company previously only held coal operations in the U.S. </t>
    </r>
  </si>
  <si>
    <t>Summarized financial information by segment is as follows:</t>
  </si>
  <si>
    <r>
      <t>Coal - Canada</t>
    </r>
    <r>
      <rPr>
        <b/>
        <sz val="5"/>
        <color theme="1"/>
        <rFont val="Inherit"/>
      </rPr>
      <t>(1)</t>
    </r>
    <r>
      <rPr>
        <b/>
        <sz val="8"/>
        <color theme="1"/>
        <rFont val="Inherit"/>
      </rPr>
      <t> </t>
    </r>
  </si>
  <si>
    <t>Heritage</t>
  </si>
  <si>
    <t>Corporate</t>
  </si>
  <si>
    <t>Consolidated</t>
  </si>
  <si>
    <t>Depreciation, depletion, and amortization</t>
  </si>
  <si>
    <t>(423</t>
  </si>
  <si>
    <t>(12,709</t>
  </si>
  <si>
    <t>(9,473</t>
  </si>
  <si>
    <t>(3,559</t>
  </si>
  <si>
    <t>(3,476</t>
  </si>
  <si>
    <t>Total assets</t>
  </si>
  <si>
    <t>Capital expenditures</t>
  </si>
  <si>
    <t>Three Months Ended June 30, 2013</t>
  </si>
  <si>
    <t>(3,530</t>
  </si>
  <si>
    <t>(1,904</t>
  </si>
  <si>
    <t>(7,731</t>
  </si>
  <si>
    <t>(7,389</t>
  </si>
  <si>
    <t>(6,034</t>
  </si>
  <si>
    <t>Six Months Ended June 30, 2013</t>
  </si>
  <si>
    <t>(7,705</t>
  </si>
  <si>
    <t>(3,987</t>
  </si>
  <si>
    <t>The Canadian operations were acquired on April 28, 2014, therefore, information for the three and six months ended June 30, 2014 includes approximately two months of operations and there is no activity for 2013.</t>
  </si>
  <si>
    <t>Certain amounts in prior periods have been reclassified to conform with the presentation of 2014. The reclassification affected depreciation, depletion and amortization and operating income (loss) between the Coal U.S. segment and the Corporate segment.</t>
  </si>
  <si>
    <r>
      <t>A reconciliation of segment income (loss) from operations to loss before income taxes follows:</t>
    </r>
    <r>
      <rPr>
        <sz val="8"/>
        <color theme="1"/>
        <rFont val="Inherit"/>
      </rPr>
      <t> </t>
    </r>
  </si>
  <si>
    <t>Income (loss) from operations</t>
  </si>
  <si>
    <t>(12,635</t>
  </si>
  <si>
    <t>(64</t>
  </si>
  <si>
    <t>(21,786</t>
  </si>
  <si>
    <t>(10,076</t>
  </si>
  <si>
    <t>(42,584</t>
  </si>
  <si>
    <t>(20,236</t>
  </si>
  <si>
    <t>(4,141</t>
  </si>
  <si>
    <t>(59,347</t>
  </si>
  <si>
    <t>(78,488</t>
  </si>
  <si>
    <t>(1,815</t>
  </si>
  <si>
    <t>CONTINGENCIES</t>
  </si>
  <si>
    <t>Commitments and Contingencies Disclosure [Abstract]</t>
  </si>
  <si>
    <t>The Company is a party to routine claims and lawsuits with respect to various matters. The Company provides for costs related to contingencies when a loss is probable and the amount is reasonably estimable. After conferring with counsel, it is the opinion of management that the ultimate resolution of pending claims will not have a material adverse effect on the consolidated financial condition, results of operations, or liquidity of the Company.</t>
  </si>
  <si>
    <t>SUPPLEMENTAL CONSOLIDATING FINANCIAL INFORMATION</t>
  </si>
  <si>
    <t>Condensed Financial Information of Parent Company Only Disclosure [Abstract]</t>
  </si>
  <si>
    <t xml:space="preserve">Pursuant to the indenture governing the 10.75% Senior Notes, certain 100% owned subsidiaries of the Company have fully and unconditionally guaranteed the notes on a joint and several basis. </t>
  </si>
  <si>
    <t>As a result of the prepayment of the WML Notes, WML became a Guarantor Subsidiary. The following tables include WML as a Guarantor Subsidiary, including the 2013 information which has been recast.</t>
  </si>
  <si>
    <t>Guarantees of the Senior Notes will be released under certain circumstances, including:</t>
  </si>
  <si>
    <t>in the event of a sale or other disposition of all or substantially all of the assets of such Guarantor Subsidiary, by way of merger, consolidation or otherwise, a sale or other disposition of all of the Equity Interests of such Guarantor Subsidiary then held by the Issuers or any Restricted Subsidiary; provided, that the sale or other disposition does not violate the “Asset Sales” provisions of the Indenture;</t>
  </si>
  <si>
    <t xml:space="preserve">if such Guarantor Subsidiary is designated as an Unrestricted Subsidiary in accordance with the provisions of the Indenture, upon effectiveness of such designation; </t>
  </si>
  <si>
    <t>upon Legal Defeasance or Covenant Defeasance (as such terms are defined in the indenture) or upon satisfaction and discharge of the Indenture;</t>
  </si>
  <si>
    <t>upon the liquidation or dissolution of such Guarantor Subsidiary, provided no event of default has occurred and is continuing; or</t>
  </si>
  <si>
    <t>at such time as such Guarantor Subsidiary is no longer required to be a Guarantor Subsidiary of the Senior Notes as described in the Indenture, provided no event of default has occurred and is continuing.</t>
  </si>
  <si>
    <t>The following tables present unaudited consolidating financial information for (i) the issuer of the notes (Westmoreland Coal Company), (ii) the co-issuer of the notes (Westmoreland Partners), (iii) the guarantors under the notes, and (iv) the entities that are not guarantors under the notes:</t>
  </si>
  <si>
    <t>CONSOLIDATING BALANCE SHEETS</t>
  </si>
  <si>
    <t>Assets</t>
  </si>
  <si>
    <t>Parent/</t>
  </si>
  <si>
    <t>Issuer</t>
  </si>
  <si>
    <t>Co-Issuer</t>
  </si>
  <si>
    <t>Guarantor</t>
  </si>
  <si>
    <t>Subsidiaries</t>
  </si>
  <si>
    <t>Non-</t>
  </si>
  <si>
    <t>Consolidating</t>
  </si>
  <si>
    <t>Adjustments</t>
  </si>
  <si>
    <t>Intercompany receivable/payable</t>
  </si>
  <si>
    <t>(146,187</t>
  </si>
  <si>
    <t>(19,275</t>
  </si>
  <si>
    <t>(1</t>
  </si>
  <si>
    <t>(40</t>
  </si>
  <si>
    <t>(7,559</t>
  </si>
  <si>
    <t>(19,230</t>
  </si>
  <si>
    <t>(41</t>
  </si>
  <si>
    <t>(16,988</t>
  </si>
  <si>
    <t>Intangible assets</t>
  </si>
  <si>
    <t>Investment in subsidiaries</t>
  </si>
  <si>
    <t>(484,641</t>
  </si>
  <si>
    <t>(3,500</t>
  </si>
  <si>
    <t>(9,718</t>
  </si>
  <si>
    <t>(488,182</t>
  </si>
  <si>
    <t>Liabilities and Shareholders’ Deficit</t>
  </si>
  <si>
    <t>Current liabilities</t>
  </si>
  <si>
    <t>Trade and other accrued liabilities</t>
  </si>
  <si>
    <t>(5</t>
  </si>
  <si>
    <t>(39</t>
  </si>
  <si>
    <t>Workers’ compensation</t>
  </si>
  <si>
    <t>(45</t>
  </si>
  <si>
    <t>Workers’ compensation, less current portion</t>
  </si>
  <si>
    <t>Intangible liabilities</t>
  </si>
  <si>
    <t>(13,849</t>
  </si>
  <si>
    <t>(14,453</t>
  </si>
  <si>
    <t>(17,999</t>
  </si>
  <si>
    <t>Shareholders’ deficit</t>
  </si>
  <si>
    <t>Preferred stock</t>
  </si>
  <si>
    <t>Common stock</t>
  </si>
  <si>
    <t>(247</t>
  </si>
  <si>
    <t>(124</t>
  </si>
  <si>
    <t>(493,993</t>
  </si>
  <si>
    <t>(160</t>
  </si>
  <si>
    <t>(3,067</t>
  </si>
  <si>
    <t>(12,848</t>
  </si>
  <si>
    <t>Accumulated earnings (deficit)</t>
  </si>
  <si>
    <t>(378,439</t>
  </si>
  <si>
    <t>(66,504</t>
  </si>
  <si>
    <t>(44,337</t>
  </si>
  <si>
    <t>Total equity (deficit)</t>
  </si>
  <si>
    <t>(260,645</t>
  </si>
  <si>
    <t>(47,396</t>
  </si>
  <si>
    <t>(470,183</t>
  </si>
  <si>
    <t>Total liabilities and shareholders’ deficit</t>
  </si>
  <si>
    <t>(16,273</t>
  </si>
  <si>
    <t>(19,353</t>
  </si>
  <si>
    <t>(24</t>
  </si>
  <si>
    <t>(14,657</t>
  </si>
  <si>
    <t>(13,048</t>
  </si>
  <si>
    <t>(870</t>
  </si>
  <si>
    <t>(7,222</t>
  </si>
  <si>
    <t>(284,613</t>
  </si>
  <si>
    <t>(1,999</t>
  </si>
  <si>
    <t>(1,452</t>
  </si>
  <si>
    <t>(254,641</t>
  </si>
  <si>
    <r>
      <t>December 31, 2013</t>
    </r>
    <r>
      <rPr>
        <b/>
        <sz val="10"/>
        <color theme="1"/>
        <rFont val="Inherit"/>
      </rPr>
      <t xml:space="preserve"> </t>
    </r>
  </si>
  <si>
    <t>Non-Guarantor</t>
  </si>
  <si>
    <t>(21</t>
  </si>
  <si>
    <t>(22</t>
  </si>
  <si>
    <t>(2,000</t>
  </si>
  <si>
    <t>(6,220</t>
  </si>
  <si>
    <t>(7,851</t>
  </si>
  <si>
    <t>(20,824</t>
  </si>
  <si>
    <t>(29,066</t>
  </si>
  <si>
    <t>(210,695</t>
  </si>
  <si>
    <t>(164</t>
  </si>
  <si>
    <t>(3,086</t>
  </si>
  <si>
    <t>(3,175</t>
  </si>
  <si>
    <t>(295,784</t>
  </si>
  <si>
    <t>(3,120</t>
  </si>
  <si>
    <t>(41,337</t>
  </si>
  <si>
    <t>(11,458</t>
  </si>
  <si>
    <t>(187,879</t>
  </si>
  <si>
    <t>(44,415</t>
  </si>
  <si>
    <t>(225,575</t>
  </si>
  <si>
    <t>CONSOLIDATING STATEMENTS OF OPERATIONS</t>
  </si>
  <si>
    <r>
      <t>Three Months Ended June 30, 2014</t>
    </r>
    <r>
      <rPr>
        <b/>
        <sz val="10"/>
        <color theme="1"/>
        <rFont val="Inherit"/>
      </rPr>
      <t xml:space="preserve"> </t>
    </r>
  </si>
  <si>
    <t>Costs and expenses:</t>
  </si>
  <si>
    <t>(384</t>
  </si>
  <si>
    <t>(43</t>
  </si>
  <si>
    <t>(799</t>
  </si>
  <si>
    <t>(15,809</t>
  </si>
  <si>
    <t>(9,474</t>
  </si>
  <si>
    <t>(4,531</t>
  </si>
  <si>
    <t>(18,609</t>
  </si>
  <si>
    <t>(74</t>
  </si>
  <si>
    <t>(3,111</t>
  </si>
  <si>
    <t>(63</t>
  </si>
  <si>
    <t>(12,571</t>
  </si>
  <si>
    <t>Gain on foreign exchange</t>
  </si>
  <si>
    <t>(16,970</t>
  </si>
  <si>
    <t>(70</t>
  </si>
  <si>
    <t>(12,674</t>
  </si>
  <si>
    <t>(2</t>
  </si>
  <si>
    <t>(29,707</t>
  </si>
  <si>
    <t>Income (loss) before income taxes and income of consolidated subsidiaries</t>
  </si>
  <si>
    <t>(32,779</t>
  </si>
  <si>
    <t>(9,544</t>
  </si>
  <si>
    <t>(17,205</t>
  </si>
  <si>
    <t>Equity in income of subsidiaries</t>
  </si>
  <si>
    <t>(30,462</t>
  </si>
  <si>
    <t>(63,241</t>
  </si>
  <si>
    <t>Income tax expense (benefit)</t>
  </si>
  <si>
    <t>(87</t>
  </si>
  <si>
    <t>(63,154</t>
  </si>
  <si>
    <t>(17,131</t>
  </si>
  <si>
    <t>Less net loss attributable to noncontrolling interest</t>
  </si>
  <si>
    <t>Net income (loss) attributable to the Parent company</t>
  </si>
  <si>
    <t xml:space="preserve">Three Months Ended June 30, 2013 </t>
  </si>
  <si>
    <t>(4,650</t>
  </si>
  <si>
    <t>(372</t>
  </si>
  <si>
    <t>(394</t>
  </si>
  <si>
    <t>Other operating income</t>
  </si>
  <si>
    <t>(10,405</t>
  </si>
  <si>
    <t>(4,651</t>
  </si>
  <si>
    <t>(6,825</t>
  </si>
  <si>
    <t>(7,591</t>
  </si>
  <si>
    <t>(10</t>
  </si>
  <si>
    <t>(2,479</t>
  </si>
  <si>
    <t>(9</t>
  </si>
  <si>
    <t>Other income (loss)</t>
  </si>
  <si>
    <t>(7,607</t>
  </si>
  <si>
    <t>(2,117</t>
  </si>
  <si>
    <t>(9,730</t>
  </si>
  <si>
    <t>(14,432</t>
  </si>
  <si>
    <t>(16,648</t>
  </si>
  <si>
    <t>(16,647</t>
  </si>
  <si>
    <t>(1,110</t>
  </si>
  <si>
    <t>(15,537</t>
  </si>
  <si>
    <t>(282</t>
  </si>
  <si>
    <t xml:space="preserve">Six Months Ended June 30, 2014 </t>
  </si>
  <si>
    <t>(7</t>
  </si>
  <si>
    <t>(471</t>
  </si>
  <si>
    <t>(773</t>
  </si>
  <si>
    <t> Derivative loss</t>
  </si>
  <si>
    <t>Equity in net income of unconsolidated affiliates</t>
  </si>
  <si>
    <t>(289</t>
  </si>
  <si>
    <t>(23,953</t>
  </si>
  <si>
    <t>(37,282</t>
  </si>
  <si>
    <t>(118</t>
  </si>
  <si>
    <t>(5,199</t>
  </si>
  <si>
    <t>(62</t>
  </si>
  <si>
    <t>(12,572</t>
  </si>
  <si>
    <t>(15</t>
  </si>
  <si>
    <t>(5,233</t>
  </si>
  <si>
    <t>(42,308</t>
  </si>
  <si>
    <t>(111</t>
  </si>
  <si>
    <t>(14,495</t>
  </si>
  <si>
    <t>(56,900</t>
  </si>
  <si>
    <t>(66,261</t>
  </si>
  <si>
    <t>(7,842</t>
  </si>
  <si>
    <t>(4,681</t>
  </si>
  <si>
    <t>(16,148</t>
  </si>
  <si>
    <t>(82,409</t>
  </si>
  <si>
    <t>(1,120</t>
  </si>
  <si>
    <t>(82,185</t>
  </si>
  <si>
    <t>(9,722</t>
  </si>
  <si>
    <t xml:space="preserve">Six Months Ended June 30, 2013 </t>
  </si>
  <si>
    <t>(13,627</t>
  </si>
  <si>
    <t>(770</t>
  </si>
  <si>
    <t>(758</t>
  </si>
  <si>
    <t>(308</t>
  </si>
  <si>
    <t>(15,142</t>
  </si>
  <si>
    <t>(14,157</t>
  </si>
  <si>
    <t>(15,175</t>
  </si>
  <si>
    <t>(20</t>
  </si>
  <si>
    <t>(5,048</t>
  </si>
  <si>
    <t>(17</t>
  </si>
  <si>
    <t>(15,163</t>
  </si>
  <si>
    <t>(4,355</t>
  </si>
  <si>
    <t>(19,525</t>
  </si>
  <si>
    <t>(29,320</t>
  </si>
  <si>
    <t>(27,450</t>
  </si>
  <si>
    <t>(1,870</t>
  </si>
  <si>
    <t>(4,403</t>
  </si>
  <si>
    <t>(23,047</t>
  </si>
  <si>
    <t>(2,667</t>
  </si>
  <si>
    <t>CONSOLIDATED STATEMENTS OF COMPREHENSIVE INCOME (LOSS)</t>
  </si>
  <si>
    <t>Parent/Issuer</t>
  </si>
  <si>
    <t>Other comprehensive income (loss)</t>
  </si>
  <si>
    <t>(130</t>
  </si>
  <si>
    <t>(36</t>
  </si>
  <si>
    <t>(9,477</t>
  </si>
  <si>
    <t>(9,576</t>
  </si>
  <si>
    <t>(53,249</t>
  </si>
  <si>
    <t>(9,542</t>
  </si>
  <si>
    <t>(7,568</t>
  </si>
  <si>
    <r>
      <t>Three Months Ended June 30, 2013</t>
    </r>
    <r>
      <rPr>
        <b/>
        <sz val="10"/>
        <color theme="1"/>
        <rFont val="Inherit"/>
      </rPr>
      <t xml:space="preserve"> </t>
    </r>
  </si>
  <si>
    <t>(214</t>
  </si>
  <si>
    <t>(421</t>
  </si>
  <si>
    <t>(15,958</t>
  </si>
  <si>
    <r>
      <t>Six Months Ended June 30, 2014</t>
    </r>
    <r>
      <rPr>
        <b/>
        <sz val="10"/>
        <color theme="1"/>
        <rFont val="Inherit"/>
      </rPr>
      <t xml:space="preserve"> </t>
    </r>
  </si>
  <si>
    <t>(259</t>
  </si>
  <si>
    <t>(72</t>
  </si>
  <si>
    <t>(9,674</t>
  </si>
  <si>
    <t>(72,205</t>
  </si>
  <si>
    <t>(7,838</t>
  </si>
  <si>
    <t>(73</t>
  </si>
  <si>
    <r>
      <t>Six Months Ended June 30, 2013</t>
    </r>
    <r>
      <rPr>
        <b/>
        <sz val="10"/>
        <color theme="1"/>
        <rFont val="Inherit"/>
      </rPr>
      <t xml:space="preserve"> </t>
    </r>
  </si>
  <si>
    <t>(446</t>
  </si>
  <si>
    <t>(427</t>
  </si>
  <si>
    <t>(833</t>
  </si>
  <si>
    <t>(23,880</t>
  </si>
  <si>
    <t>CONSOLIDATING STATEMENTS OF CASH FLOWS</t>
  </si>
  <si>
    <t>Statements of Cash Flows</t>
  </si>
  <si>
    <t>Adjustments to reconcile net income (loss) to net cash provided by operating activities:</t>
  </si>
  <si>
    <t>Loss on sales of investment securities</t>
  </si>
  <si>
    <t>Loss on derivative</t>
  </si>
  <si>
    <t>(1,092</t>
  </si>
  <si>
    <t>(6</t>
  </si>
  <si>
    <t>(18,474</t>
  </si>
  <si>
    <t>(11,270</t>
  </si>
  <si>
    <t>(1,101</t>
  </si>
  <si>
    <t>(3,164</t>
  </si>
  <si>
    <t>(4,526</t>
  </si>
  <si>
    <t>(19</t>
  </si>
  <si>
    <t>(4,791</t>
  </si>
  <si>
    <t>(3,633</t>
  </si>
  <si>
    <t>(8,424</t>
  </si>
  <si>
    <t>Accrual for workers’ compensation</t>
  </si>
  <si>
    <t>(125</t>
  </si>
  <si>
    <t>(3,364</t>
  </si>
  <si>
    <t>(3,362</t>
  </si>
  <si>
    <t>(885</t>
  </si>
  <si>
    <t>(507</t>
  </si>
  <si>
    <t>(332</t>
  </si>
  <si>
    <t>(7,429</t>
  </si>
  <si>
    <t>(273</t>
  </si>
  <si>
    <t>(1,193</t>
  </si>
  <si>
    <t>Distributions received from subsidiaries</t>
  </si>
  <si>
    <t>(76,800</t>
  </si>
  <si>
    <t>Net cash provided by (used in) operating activities</t>
  </si>
  <si>
    <t>(1,892</t>
  </si>
  <si>
    <t>(643</t>
  </si>
  <si>
    <t>(67,578</t>
  </si>
  <si>
    <t>(255</t>
  </si>
  <si>
    <t>(17,122</t>
  </si>
  <si>
    <t>(17,361</t>
  </si>
  <si>
    <t>(48,188</t>
  </si>
  <si>
    <t>(30,517</t>
  </si>
  <si>
    <t>(282,788</t>
  </si>
  <si>
    <t>(39,849</t>
  </si>
  <si>
    <t>(322,637</t>
  </si>
  <si>
    <t>Cash acquired related to Canadian acquisition</t>
  </si>
  <si>
    <t>Proceeds from the sale of investments</t>
  </si>
  <si>
    <t>(82</t>
  </si>
  <si>
    <t>Net cash provided by (used in) investing activities</t>
  </si>
  <si>
    <t>(330,960</t>
  </si>
  <si>
    <t>(35,774</t>
  </si>
  <si>
    <t>(360,991</t>
  </si>
  <si>
    <t>Borrowings from long-term debt</t>
  </si>
  <si>
    <t>(1,015</t>
  </si>
  <si>
    <t>(96,523</t>
  </si>
  <si>
    <t>(97,538</t>
  </si>
  <si>
    <t>Repayments on revolving lines of credit</t>
  </si>
  <si>
    <t>(10,000</t>
  </si>
  <si>
    <t>(15,407</t>
  </si>
  <si>
    <t>(11,646</t>
  </si>
  <si>
    <t>(27,053</t>
  </si>
  <si>
    <t>Dividends/distributions</t>
  </si>
  <si>
    <t>(470</t>
  </si>
  <si>
    <t>(8,500</t>
  </si>
  <si>
    <t>(68,300</t>
  </si>
  <si>
    <t>Transactions with Parent/affiliates</t>
  </si>
  <si>
    <t>(147,974</t>
  </si>
  <si>
    <t>(2,108</t>
  </si>
  <si>
    <t>(9,222</t>
  </si>
  <si>
    <t>(6,777</t>
  </si>
  <si>
    <t>(17,283</t>
  </si>
  <si>
    <t>(1,038</t>
  </si>
  <si>
    <t>Net decrease in cash and cash equivalents</t>
  </si>
  <si>
    <t>(11,812</t>
  </si>
  <si>
    <t>(2,926</t>
  </si>
  <si>
    <t>(3,011</t>
  </si>
  <si>
    <t>(2,751</t>
  </si>
  <si>
    <t>(20,500</t>
  </si>
  <si>
    <t>(28</t>
  </si>
  <si>
    <t>(227</t>
  </si>
  <si>
    <t>(1,995</t>
  </si>
  <si>
    <t>(239</t>
  </si>
  <si>
    <t>(1,632</t>
  </si>
  <si>
    <t>(345</t>
  </si>
  <si>
    <t>(1,977</t>
  </si>
  <si>
    <t>(280</t>
  </si>
  <si>
    <t>(281</t>
  </si>
  <si>
    <t>(1,957</t>
  </si>
  <si>
    <t>(1,146</t>
  </si>
  <si>
    <t>(201</t>
  </si>
  <si>
    <t>(4,190</t>
  </si>
  <si>
    <t>(2,025</t>
  </si>
  <si>
    <t>(6,214</t>
  </si>
  <si>
    <t>(55</t>
  </si>
  <si>
    <t>(56</t>
  </si>
  <si>
    <t>(284</t>
  </si>
  <si>
    <t>(5,422</t>
  </si>
  <si>
    <t>(5,424</t>
  </si>
  <si>
    <t>(13</t>
  </si>
  <si>
    <t>(49</t>
  </si>
  <si>
    <t>(1,489</t>
  </si>
  <si>
    <t>(374</t>
  </si>
  <si>
    <t>(1,811</t>
  </si>
  <si>
    <t>(36,600</t>
  </si>
  <si>
    <t>(610</t>
  </si>
  <si>
    <t>(30,669</t>
  </si>
  <si>
    <t>(575</t>
  </si>
  <si>
    <t>(698</t>
  </si>
  <si>
    <t>(12,189</t>
  </si>
  <si>
    <t>(4</t>
  </si>
  <si>
    <t>(13,467</t>
  </si>
  <si>
    <t>(807</t>
  </si>
  <si>
    <t>(7,902</t>
  </si>
  <si>
    <t>(8,714</t>
  </si>
  <si>
    <t>(307</t>
  </si>
  <si>
    <t>(1,382</t>
  </si>
  <si>
    <t>(703</t>
  </si>
  <si>
    <t>(13,014</t>
  </si>
  <si>
    <t>(15,105</t>
  </si>
  <si>
    <t>(500</t>
  </si>
  <si>
    <t>(15,561</t>
  </si>
  <si>
    <t>(16,070</t>
  </si>
  <si>
    <t>(6,000</t>
  </si>
  <si>
    <t>(26</t>
  </si>
  <si>
    <t>(156</t>
  </si>
  <si>
    <t>(182</t>
  </si>
  <si>
    <t>(680</t>
  </si>
  <si>
    <t>(27,600</t>
  </si>
  <si>
    <t>(5,080</t>
  </si>
  <si>
    <t>(38</t>
  </si>
  <si>
    <t>(6,286</t>
  </si>
  <si>
    <t>(9,038</t>
  </si>
  <si>
    <t>(32,841</t>
  </si>
  <si>
    <t>(15,155</t>
  </si>
  <si>
    <t>Net increase (decrease) in cash and cash equivalents</t>
  </si>
  <si>
    <t>(4,069</t>
  </si>
  <si>
    <t>ACQUISITION (Tables)</t>
  </si>
  <si>
    <t>Summary of purchase consideration and allocation of purchase consideration</t>
  </si>
  <si>
    <t>Summary of pro forma information</t>
  </si>
  <si>
    <t>INVENTORIES (Tables)</t>
  </si>
  <si>
    <t>nventories consisted of the following:</t>
  </si>
  <si>
    <t>RESTRICTED INVESTMENTS AND BOND COLLATERAL (Tables)</t>
  </si>
  <si>
    <t>Components of restricted investments and bond collateral</t>
  </si>
  <si>
    <t>Carrying value and estimated fair value of restricted investments and bond collateral</t>
  </si>
  <si>
    <t>Amortized cost, gross unrealized holding gains and losses and fair value of held-to-maturity securities</t>
  </si>
  <si>
    <t>Restricted Investments and Bond Collateral</t>
  </si>
  <si>
    <t>Schedule of Held-to-maturity Securities [Line Items]</t>
  </si>
  <si>
    <t>Maturities of held-to-maturity securities</t>
  </si>
  <si>
    <t>RESTRUCTURING CHARGES (Tables)</t>
  </si>
  <si>
    <t>ROVA I and ROVA II Contracts</t>
  </si>
  <si>
    <t>Restructuring Cost and Reserve [Line Items]</t>
  </si>
  <si>
    <t>Restructuring and Related Costs</t>
  </si>
  <si>
    <t>Canadian Acquisition</t>
  </si>
  <si>
    <t>LINES OF CREDIT AND LONG-TERM DEBT (Tables)</t>
  </si>
  <si>
    <t>Outstanding lines of credit and long-term debt</t>
  </si>
  <si>
    <t>Contractual maturities of all long-term debt</t>
  </si>
  <si>
    <t>POSTRETIREMENT MEDICAL BENEFITS AND PENSION (Tables)</t>
  </si>
  <si>
    <t>Defined Benefit Plans and Other Postretirement Benefit Plans Table Text Block [Line Items]</t>
  </si>
  <si>
    <t>Components of net periodic benefit cost</t>
  </si>
  <si>
    <t>HERITAGE HEALTH BENEFIT EXPENSES (Tables)</t>
  </si>
  <si>
    <t>Components of costs of benefits to former mining operation employees</t>
  </si>
  <si>
    <t>The components of these expenses are as follows:</t>
  </si>
  <si>
    <t>ASSET RETIREMENT OBLIGATIONS, CONTRACTUAL THIRD-PARTY RECLAMATION RECEIVABLES, AND RECLAMATION DEPOSITS (Tables)</t>
  </si>
  <si>
    <t>Summary of asset retirement obligations, contractual third-party reclamation receivables and reclamation deposits</t>
  </si>
  <si>
    <t>Changes in Company's asset retirement obligations</t>
  </si>
  <si>
    <t>Carrying value and estimated fair value of reclamation deposits</t>
  </si>
  <si>
    <r>
      <t xml:space="preserve">The Company’s carrying value and estimated fair value of its reclamation deposits at </t>
    </r>
    <r>
      <rPr>
        <sz val="10"/>
        <color rgb="FF000000"/>
        <rFont val="Inherit"/>
      </rPr>
      <t>June 30, 2014</t>
    </r>
    <r>
      <rPr>
        <sz val="10"/>
        <color theme="1"/>
        <rFont val="Inherit"/>
      </rPr>
      <t xml:space="preserve"> are as follows:</t>
    </r>
    <r>
      <rPr>
        <sz val="8"/>
        <color theme="1"/>
        <rFont val="Inherit"/>
      </rPr>
      <t> </t>
    </r>
  </si>
  <si>
    <t>Schedule of maturities of held-to-maturity investments</t>
  </si>
  <si>
    <t>DERIVATIVE INSTRUMENTS (Tables)</t>
  </si>
  <si>
    <t>Schedule of Other Derivatives Not Designated as Hedging Instruments, Statements of Financial Performance and Financial Position, Location [Table Text Block]</t>
  </si>
  <si>
    <t>FAIR VALUE MEASUREMENTS (Tables)</t>
  </si>
  <si>
    <t>Estimated fair values of Company's debt</t>
  </si>
  <si>
    <t>The estimated fair values of the Company’s debt with fixed interest rates are as follows:</t>
  </si>
  <si>
    <t>SHAREHOLDERS' EQUITY AND ACCUMULATED OTHER COMPREHENSIVE INCOME (LOSS) (Tables)</t>
  </si>
  <si>
    <t>Changes in Accumulated Other Comprehensive Income by component</t>
  </si>
  <si>
    <t>Reclassifications out of Accumulated Other Comprehensive Income for the period</t>
  </si>
  <si>
    <t>SHARE-BASED COMPENSATION (Tables)</t>
  </si>
  <si>
    <t>Compensation cost arising from share-based arrangements</t>
  </si>
  <si>
    <t>Summary of Restricted Stock Unit activity</t>
  </si>
  <si>
    <t>Summary of Stock Option Activity</t>
  </si>
  <si>
    <t>Summary of Stock Appreciation Rights</t>
  </si>
  <si>
    <t>EARNINGS PER SHARE (Tables)</t>
  </si>
  <si>
    <t>Antidilutive Securities Excluded from Computation of Earnings Per Share</t>
  </si>
  <si>
    <t>BUSINESS SEGMENT INFORMATION (Tables)</t>
  </si>
  <si>
    <t>Summarized financial information by segment</t>
  </si>
  <si>
    <t>Reconciliation of segment operating income to income (loss)</t>
  </si>
  <si>
    <t>SUPPLEMENTAL CONSOLIDATING FINANCIAL INFORMATION (Tables)</t>
  </si>
  <si>
    <t>Supplemental Consolidating Balance Sheet Information</t>
  </si>
  <si>
    <t>Supplemental Consolidating Statement of Operations Information</t>
  </si>
  <si>
    <t>Supplemental Consolidating Statements of Comprehensive Income (Loss)</t>
  </si>
  <si>
    <t>Supplemental Consolidating Statement of Cash Flow Information</t>
  </si>
  <si>
    <t>BASIS OF PRESENTATION - Business Operations (Details)</t>
  </si>
  <si>
    <t>0 Months Ended</t>
  </si>
  <si>
    <t>Apr. 28, 2014</t>
  </si>
  <si>
    <t>mines</t>
  </si>
  <si>
    <t>Business Acquisition [Line Items]</t>
  </si>
  <si>
    <t>Number of mines</t>
  </si>
  <si>
    <t>Corporate Joint Venture [Member] | Canadian Acquisition</t>
  </si>
  <si>
    <t>Ownership percentage in joint venture</t>
  </si>
  <si>
    <t>Corporate Joint Venture [Member] | PMRU</t>
  </si>
  <si>
    <t>BASIS OF PRESENTATION - Additional Information (Details) (USD $)</t>
  </si>
  <si>
    <t>In Millions, unless otherwise specified</t>
  </si>
  <si>
    <t>Minimum</t>
  </si>
  <si>
    <t>Maximum</t>
  </si>
  <si>
    <t>Senior secured notes</t>
  </si>
  <si>
    <t>Debt Instrument [Line Items]</t>
  </si>
  <si>
    <t>Debt arrangement</t>
  </si>
  <si>
    <t>Stated interest rate (percent)</t>
  </si>
  <si>
    <t>Business interruption insurance proceeds recorded in income</t>
  </si>
  <si>
    <t>Cash proceeds from business interruption insurance</t>
  </si>
  <si>
    <t>Finance income, recognition period</t>
  </si>
  <si>
    <t>'3 years</t>
  </si>
  <si>
    <t>'27 years</t>
  </si>
  <si>
    <t>Liability for unrecognized tax benefits</t>
  </si>
  <si>
    <t>ACQUISITION - Narrative (Details) (USD $)</t>
  </si>
  <si>
    <t>2 Months Ended</t>
  </si>
  <si>
    <t>Jun. 25, 2014</t>
  </si>
  <si>
    <t>Dec. 24, 2013</t>
  </si>
  <si>
    <t>T</t>
  </si>
  <si>
    <t>Senior Notes</t>
  </si>
  <si>
    <t>Term Debt</t>
  </si>
  <si>
    <t>Revolving Credit Facility</t>
  </si>
  <si>
    <t>Cost of Sales - Inventory</t>
  </si>
  <si>
    <t>Selling and Administrative Costs</t>
  </si>
  <si>
    <t>Foreign Exchange</t>
  </si>
  <si>
    <t>Interest Expense</t>
  </si>
  <si>
    <t>Voting interests acquired (percent)</t>
  </si>
  <si>
    <t>Proven or probable coal reserves</t>
  </si>
  <si>
    <t>Cash paid</t>
  </si>
  <si>
    <t>Assumed liabilities</t>
  </si>
  <si>
    <t>Aggregate principal amount</t>
  </si>
  <si>
    <t>Acquisition related costs</t>
  </si>
  <si>
    <t>Maximum borrowing capacity</t>
  </si>
  <si>
    <t>Payment of assumed liability</t>
  </si>
  <si>
    <t>Net cash received upon acquisition</t>
  </si>
  <si>
    <t>ACQUISITION - Summary of purchase consideration and allocation of purchase consideration (Details) (USD $)</t>
  </si>
  <si>
    <t>Trade receivables</t>
  </si>
  <si>
    <t>Inventories - materials and supplies</t>
  </si>
  <si>
    <t>Inventories - coal</t>
  </si>
  <si>
    <t>Leases and loans receivable</t>
  </si>
  <si>
    <t>Deferred tax assets</t>
  </si>
  <si>
    <t>Deferred tax liabilities</t>
  </si>
  <si>
    <t>ACQUISITION - Summary of Pro Forma Information (Details) (USD $)</t>
  </si>
  <si>
    <t>As reported (in USD per share)</t>
  </si>
  <si>
    <t>Pro forma (in USD per share)</t>
  </si>
  <si>
    <t>INVENTORIES (Detail) (USD $)</t>
  </si>
  <si>
    <t>RESTRICTED INVESTMENTS AND BOND COLLATERAL - Components of Restricted Investments and Bond Collateral (Detail) (USD $)</t>
  </si>
  <si>
    <t>Restricted Investments and Bond Collateral [Line Items]</t>
  </si>
  <si>
    <t>Coal - Canada Segment | CVRI</t>
  </si>
  <si>
    <t>Coal - Canada Segment | PMRU</t>
  </si>
  <si>
    <t>Debt Reserve Account | Coal - U.S. Segment</t>
  </si>
  <si>
    <t>Reclamation Bond Collateral | Coal - U.S. Segment | Kemmerer Mine</t>
  </si>
  <si>
    <t>Reclamation Bond Collateral | Coal - U.S. Segment | Absaloka Mine</t>
  </si>
  <si>
    <t>Reclamation Bond Collateral | Coal - U.S. Segment | Rosebud Mine</t>
  </si>
  <si>
    <t>Reclamation Bond Collateral | Coal - U.S. Segment | Beulah Mine</t>
  </si>
  <si>
    <t>Letter of Credit Account | Power Segment</t>
  </si>
  <si>
    <t>Postretirement Medical Benefit Bonds | Corporate Segment</t>
  </si>
  <si>
    <t>Workers' Compensation Bonds | Corporate Segment</t>
  </si>
  <si>
    <t>RESTRICTED INVESTMENTS AND BOND COLLATERAL - Carrying Value and Estimated Fair Value of Restricted Investments and Bond Collateral (Detail) (USD $)</t>
  </si>
  <si>
    <t>Investment [Line Items]</t>
  </si>
  <si>
    <t>Carrying Value</t>
  </si>
  <si>
    <t>RESTRICTED INVESTMENTS AND BOND COLLATERAL - Amortized Cost, Gross Unrealized Holding Gains and Losses and Fair Value of Held-to-Maturity Securities (Detail) (Held-to-maturity securities, USD $)</t>
  </si>
  <si>
    <t>RESTRICTED INVESTMENTS AND BOND COLLATERAL - Maturities of Held-to-Maturity Securities (Detail) (Held-to-maturity securities, USD $)</t>
  </si>
  <si>
    <t>Within one year, Amortized cost</t>
  </si>
  <si>
    <t>Due in five years or less, Amortized cost</t>
  </si>
  <si>
    <t>Due after five years to ten years, Amortized cost</t>
  </si>
  <si>
    <t>Due in more than ten years, Amortized cost</t>
  </si>
  <si>
    <t>Maturities of held-to-maturity securities, Amortized cost</t>
  </si>
  <si>
    <t>Within one year, Fair Value</t>
  </si>
  <si>
    <t>Due in five years or less, Fair Value</t>
  </si>
  <si>
    <t>Due after five years to ten years, Fair Value</t>
  </si>
  <si>
    <t>Due in more than ten years, Fair Value</t>
  </si>
  <si>
    <t>RESTRUCTURING CHARGES (Details) (USD $)</t>
  </si>
  <si>
    <t>12 Months Ended</t>
  </si>
  <si>
    <t>Remaining Period of Contract</t>
  </si>
  <si>
    <t>'5 years</t>
  </si>
  <si>
    <t>Restructuring Reserve [Roll Forward]</t>
  </si>
  <si>
    <t>Beginning balance</t>
  </si>
  <si>
    <t>Restructuring payments</t>
  </si>
  <si>
    <t>Ending balance</t>
  </si>
  <si>
    <t>LINES OF CREDIT AND LONG-TERM DEBT - Outstanding Lines of Credit and Long-Term Debt (Detail) (USD $)</t>
  </si>
  <si>
    <t>Feb. 07, 2014</t>
  </si>
  <si>
    <t>Capital Lease Obligations</t>
  </si>
  <si>
    <t>Senior Notes due 2018 | Senior Notes</t>
  </si>
  <si>
    <t>Add On Notes - Senior Notes due 2018 | Senior Notes</t>
  </si>
  <si>
    <t>WML Term Debt Due 2018 | Term Debt</t>
  </si>
  <si>
    <t>LINES OF CREDIT AND LONG-TERM DEBT - Contractual Maturities of Long Term Debt (Details) (USD $)</t>
  </si>
  <si>
    <t>Less: debt premium (discount), net</t>
  </si>
  <si>
    <t>LINES OF CREDIT AND LONG-TERM DEBT - Additional Information (Detail) (USD $)</t>
  </si>
  <si>
    <t>Subfacility for Letters of Credit</t>
  </si>
  <si>
    <t>Add On Notes - Senior Notes due 2018</t>
  </si>
  <si>
    <t>Senior Notes due 2018</t>
  </si>
  <si>
    <t>Debt instrument price as percentage of face value</t>
  </si>
  <si>
    <t>Proceeds from issuance of debt</t>
  </si>
  <si>
    <t>Debt premium</t>
  </si>
  <si>
    <t>Transaction costs for acquisition and note offering</t>
  </si>
  <si>
    <t>Debt issuance costs capitalized</t>
  </si>
  <si>
    <t>Debt repurchased</t>
  </si>
  <si>
    <t>Principal amount of senior notes repurchased</t>
  </si>
  <si>
    <t>Loss on restructuring of debt</t>
  </si>
  <si>
    <t>Excess cash flow</t>
  </si>
  <si>
    <t>Excess cash flow offered for repurchase of debt</t>
  </si>
  <si>
    <t>Repayments of debt</t>
  </si>
  <si>
    <t>Redemption price as percentage of face value of debt</t>
  </si>
  <si>
    <t>POSTRETIREMENT MEDICAL BENEFITS AND PENSION - Postretirement Medicial Benefit Obligations Balance Sheet Disclosures (Details) (Postretirement Medical Benefits, USD $)</t>
  </si>
  <si>
    <t>POSTRETIREMENT MEDICAL BENEFITS AND PENSION - Postretirement Medical Benefit Obligations Income Statement Disclosures (Details) (Postretirement Medical Benefits, USD $)</t>
  </si>
  <si>
    <t>Net periodic postretirement medical benefit costs relating to current and former mining operations:</t>
  </si>
  <si>
    <t>Former Mining Operations</t>
  </si>
  <si>
    <t>Current Operations</t>
  </si>
  <si>
    <t>POSTRETIREMENT MEDICAL BENEFITS AND PENSION - Pension Benefit Disclosures (Details) (Pension, USD $)</t>
  </si>
  <si>
    <t>Cash contributions during the period</t>
  </si>
  <si>
    <t>Expected contributions during the remainder of 2014</t>
  </si>
  <si>
    <t>HERITAGE HEALTH BENEFIT EXPENSES - Components of Costs of Benefits to Former Mining Operation Employees (Detail) (USD $)</t>
  </si>
  <si>
    <t>Workers' compensation benefits</t>
  </si>
  <si>
    <t>Black lung benefits (credit)</t>
  </si>
  <si>
    <t>ASSET RETIREMENT OBLIGATIONS, CONTRACTUAL THIRD-PARTY RECLAMATION RECEIVABLES, AND RECLAMATION DEPOSITS - Summary of Asset Retirement Obligations, Contractual Third-Party Reclamation Receivables, and Reclamation Deposits (Detail) (USD $)</t>
  </si>
  <si>
    <t>Dec. 31, 2012</t>
  </si>
  <si>
    <t>Asset Retirement Obligation [Line Items]</t>
  </si>
  <si>
    <t>Asset Retirement Obligation</t>
  </si>
  <si>
    <t>Contractual Third- Party Reclamation Receivable</t>
  </si>
  <si>
    <t>Coal - U.S. Segment</t>
  </si>
  <si>
    <t>Coal - Canada Segment</t>
  </si>
  <si>
    <t>Power Segment</t>
  </si>
  <si>
    <t>ASSET RETIREMENT OBLIGATIONS, CONTRACTUAL THIRD-PARTY RECLAMATION RECEIVABLES, AND RECLAMATION DEPOSITS - Changes in Company's Asset Retirement Obligations (Detail) (USD $)</t>
  </si>
  <si>
    <t>Asset retirement obligations, beginning of period (including current portion)</t>
  </si>
  <si>
    <t>ASSET RETIREMENT OBLIGATIONS, CONTRACTUAL THIRD-PARTY RECLAMATION RECEIVABLES, AND RECLAMATION DEPOSITS - Carrying Value and Estimated Fair Value of Reclamation Deposits (Detail) (USD $)</t>
  </si>
  <si>
    <t>Carrying Value | Cash and cash equivalents | Level 1</t>
  </si>
  <si>
    <t>Carrying Value | Held-to-maturity securities | Level 2</t>
  </si>
  <si>
    <t>Fair Value | Cash and cash equivalents | Level 1</t>
  </si>
  <si>
    <t>Fair Value | Held-to-maturity securities | Level 2</t>
  </si>
  <si>
    <t>ASSET RETIREMENT OBLIGATIONS, CONTRACTUAL THIRD-PARTY RECLAMATION RECEIVABLES, AND RECLAMATION DEPOSITS - Amortized Cost, Gross Unrealized Holding Gains and Losses and Fair Value of Held-to-Maturity Securities (Detail) (Reclamation Deposits, USD $)</t>
  </si>
  <si>
    <t>ASSET RETIREMENT OBLIGATIONS, CONTRACTUAL THIRD-PARTY RECLAMATION RECEIVABLES, AND RECLAMATION DEPOSITS - Maturities of Held-to-Maturity Securities (Detail) (Reclamation Deposits, USD $)</t>
  </si>
  <si>
    <t>DERIVATIVE INSTRUMENTS (Details) (USD $)</t>
  </si>
  <si>
    <t>Not Designated as Hedging Instrument | Foreign Exchange Forward</t>
  </si>
  <si>
    <t>Derivative [Line Items]</t>
  </si>
  <si>
    <t>Number of foreign currency exchange forward contracts</t>
  </si>
  <si>
    <t>Notional amount</t>
  </si>
  <si>
    <t>Not Designated as Hedging Instrument | Foreign Exchange Forward | Gain (loss) on foreign exchange</t>
  </si>
  <si>
    <t>Gain (loss) on derivative, net</t>
  </si>
  <si>
    <t>Not Designated as Hedging Instrument | Contracts to purchase power | Derivative loss</t>
  </si>
  <si>
    <t>Not Designated as Hedging Instrument | Contracts to purchase power | Other current liabilities</t>
  </si>
  <si>
    <t>Derivative Liability</t>
  </si>
  <si>
    <t>Not Designated as Hedging Instrument | Contracts to purchase power | Other liabilities</t>
  </si>
  <si>
    <t>Minimum | Contracts to purchase power</t>
  </si>
  <si>
    <t>Contracted power price notional amount</t>
  </si>
  <si>
    <t>Maximum | Contracts to purchase power</t>
  </si>
  <si>
    <t>FAIR VALUE MEASUREMENTS (Details) (Significant unobservable inputs, Level 3, USD $)</t>
  </si>
  <si>
    <t>Fair Value, Balance Sheet Grouping, Financial Statement Captions [Line Items]</t>
  </si>
  <si>
    <t>Debt</t>
  </si>
  <si>
    <t>SHAREHOLDERS' EQUITY AND ACCUMULATED OTHER COMPREHENSIVE INCOME (LOSS) - Changes in Accumulated Other Comprehensive Income by component (Details) (USD $)</t>
  </si>
  <si>
    <t>Accumulated Other Comprehensive Income (Loss) [Line Items]</t>
  </si>
  <si>
    <t>Balance at beginning of period</t>
  </si>
  <si>
    <t>Other comprehensive income before reclassifications</t>
  </si>
  <si>
    <t>Balance at end of period</t>
  </si>
  <si>
    <t>Defined benefit plans adjustment | Pension</t>
  </si>
  <si>
    <t>Defined benefit plans adjustment | Postretirement Medical Benefits</t>
  </si>
  <si>
    <t>SHAREHOLDERS' EQUITY AND ACCUMULATED OTHER COMPREHENSIVE INCOME (LOSS) - Reclassifications out of Accumulated Other Comprehensive Income (Details) (Defined benefit plans adjustment, USD $)</t>
  </si>
  <si>
    <t>Reclassification out of Accumulated Other Comprehensive Income [Line Items]</t>
  </si>
  <si>
    <t>[1],[2]</t>
  </si>
  <si>
    <t>[1],[3]</t>
  </si>
  <si>
    <t>Amortization of defined benefit pension and postretirement medical benefits</t>
  </si>
  <si>
    <t>[1]</t>
  </si>
  <si>
    <t>[2]</t>
  </si>
  <si>
    <t>[3]</t>
  </si>
  <si>
    <t>SHAREHOLDERS' EQUITY AND ACCUMULATED OTHER COMPREHENSIVE INCOME (LOSS) - Additional Information (Detail) (USD $)</t>
  </si>
  <si>
    <t>1 Months Ended</t>
  </si>
  <si>
    <t>Jul. 25, 2014</t>
  </si>
  <si>
    <t>Subsequent Event</t>
  </si>
  <si>
    <t>Jul. 16, 2014</t>
  </si>
  <si>
    <t>Class of Stock [Line Items]</t>
  </si>
  <si>
    <t>Cumulative dividends paid on Series A Convertible Exchangeable Preferred Stock (in USD per share)</t>
  </si>
  <si>
    <t>Shares converted</t>
  </si>
  <si>
    <t>Stock issued (shares)</t>
  </si>
  <si>
    <t>Shares issued, (in USD per share)</t>
  </si>
  <si>
    <t>Gross proceeds from issuance of common stock</t>
  </si>
  <si>
    <t>SHARE-BASED COMPENSATION - Compensation Expense from Share-Based Arrangements (Detail) (USD $)</t>
  </si>
  <si>
    <t>Recognition of fair value of restricted stock units, stock options, and SARs over vesting period; and issuance of common stock</t>
  </si>
  <si>
    <t>SHARE-BASED COMPENSATION - Summary of Restricted Stock Unit Activity (Detail) (Restricted Stock Units (RSUs), USD $)</t>
  </si>
  <si>
    <t>In Thousands, except Share data, unless otherwise specified</t>
  </si>
  <si>
    <t>Restricted Stock Units (RSUs)</t>
  </si>
  <si>
    <t>Share-based Compensation Arrangement by Share-based Payment Award, Equity Instruments Other than Options, Nonvested, Number of Shares [Roll Forward]</t>
  </si>
  <si>
    <t>Balance beginning of period (units)</t>
  </si>
  <si>
    <t>Granted (units)</t>
  </si>
  <si>
    <t>Vested (units)</t>
  </si>
  <si>
    <t>Balance end of period (units)</t>
  </si>
  <si>
    <t>Share-based Compensation Arrangement by Share-based Payment Award, Equity Instruments Other than Options, Nonvested, Weighted Average Grant Date Fair Value [Roll Forward]</t>
  </si>
  <si>
    <t>Weighted Average Grant Date Fair Value, beginning of period (in USD per share)</t>
  </si>
  <si>
    <t>Weighted Average Grant Date Fair Value, Awards granted (in USD per share)</t>
  </si>
  <si>
    <t>Weighted Average Grant Date Fair Value, Awards vested (in USD per share)</t>
  </si>
  <si>
    <t>Weighted Average Grant Date Fair Value, end of period (in USD per share)</t>
  </si>
  <si>
    <t>Unamortized Compensation Expense</t>
  </si>
  <si>
    <t>Expected to be recognized over the next three years.</t>
  </si>
  <si>
    <t>SHARE-BASED COMPENSATION - Summary of Stock Options and SARs (Details) (USD $)</t>
  </si>
  <si>
    <t>Stock Appreciation Rights (SARs)</t>
  </si>
  <si>
    <t>Share-based Compensation Arrangement by Share-based Payment Award [Line Items]</t>
  </si>
  <si>
    <t>Balance, beginning of period, shares</t>
  </si>
  <si>
    <t>Exercised, shares</t>
  </si>
  <si>
    <t>Expired, shares</t>
  </si>
  <si>
    <t>Balance, end of period, shares</t>
  </si>
  <si>
    <t>Balance, beginning of period, weighted average exercise price</t>
  </si>
  <si>
    <t>Exercised, weighted average exercise price</t>
  </si>
  <si>
    <t>Expired, weighted average exercise price</t>
  </si>
  <si>
    <t>Balance, end of period, weighted average exercise price</t>
  </si>
  <si>
    <t>Outstanding - Weighted Average Remaining Contractual Life (In years)</t>
  </si>
  <si>
    <t>'1 year 7 months 26 days</t>
  </si>
  <si>
    <t>Exercisable - Weighted Average Remaining Contractual Life (In years)</t>
  </si>
  <si>
    <t>Aggregate Intrinsic Value</t>
  </si>
  <si>
    <t>Granted, shares</t>
  </si>
  <si>
    <t>'3 years 8 months 12 days</t>
  </si>
  <si>
    <t>SHARE-BASED COMPENSATION - Narrative (Details) (USD $)</t>
  </si>
  <si>
    <t>Period for recognition of unamortized compensation expense</t>
  </si>
  <si>
    <t>Amended And Restated Equity Incentive Stock Plan</t>
  </si>
  <si>
    <t>Non Employee Directors Annual Equity Awards Amount</t>
  </si>
  <si>
    <t>EARNINGS PER SHARE - Antidilutive securities excluded from the computation of earnings per share (Details)</t>
  </si>
  <si>
    <t>Shares excluded from diluted shares calculation</t>
  </si>
  <si>
    <t>BUSINESS SEGMENT INFORMATION - Summarized Financial Information by Segment (Detail) (USD $)</t>
  </si>
  <si>
    <t>segments</t>
  </si>
  <si>
    <t>Segment Reporting Information [Line Items]</t>
  </si>
  <si>
    <t>Number of Reportable Segments</t>
  </si>
  <si>
    <t>Heritage Segment</t>
  </si>
  <si>
    <t>Corporate Segment</t>
  </si>
  <si>
    <t>BUSINESS SEGMENT INFORMATION - Reconciliation of Segment Operating Income to Income (Loss) (Detail) (USD $)</t>
  </si>
  <si>
    <t>SUPPLEMENTAL CONSOLIDATING FINANCIAL INFORMATION - Supplemental Consolidating Balance Sheet Information (Detail) (USD $)</t>
  </si>
  <si>
    <t>Parent/ Issuer</t>
  </si>
  <si>
    <t>Guarantor Subsidiaries</t>
  </si>
  <si>
    <t>Non-Guarantor Subsidiaries</t>
  </si>
  <si>
    <t>Consolidating Adjustments</t>
  </si>
  <si>
    <t>SUPPLEMENTAL CONSOLIDATING FINANCIAL INFORMATION - Supplemental Consolidating Statement of Operations Information (Detail) (USD $)</t>
  </si>
  <si>
    <t>Condensed Financial Statements, Captions [Line Items]</t>
  </si>
  <si>
    <t>Loss (gain) on sales of assets</t>
  </si>
  <si>
    <t>SUPPLEMENTAL CONSOLIDATING FINANCIAL INFORMATION - Supplemental Consolidating Statements of Comprehensive Income (Loss) (Detail) (USD $)</t>
  </si>
  <si>
    <t>Comprehensive income (loss) attributable to Westmoreland Coal Company</t>
  </si>
  <si>
    <t>SUPPLEMENTAL CONSOLIDATING FINANCIAL INFORMATION - Supplemental Consolidating Statement of Cash Flow Information (Detail) (USD $)</t>
  </si>
  <si>
    <t>Adjustments to reconcile net income (loss) to net cash provided by (used in) operating activities:</t>
  </si>
  <si>
    <t>Proceeds from sale of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i/>
      <u/>
      <sz val="10"/>
      <color theme="1"/>
      <name val="Inherit"/>
    </font>
    <font>
      <i/>
      <sz val="10"/>
      <color theme="1"/>
      <name val="Inherit"/>
    </font>
    <font>
      <i/>
      <sz val="10"/>
      <color rgb="FF000000"/>
      <name val="Times New Roman"/>
      <family val="1"/>
    </font>
    <font>
      <b/>
      <sz val="10"/>
      <color theme="1"/>
      <name val="Inherit"/>
    </font>
    <font>
      <b/>
      <sz val="8"/>
      <color theme="1"/>
      <name val="Inherit"/>
    </font>
    <font>
      <sz val="8"/>
      <color theme="1"/>
      <name val="Inherit"/>
    </font>
    <font>
      <b/>
      <sz val="5"/>
      <color theme="1"/>
      <name val="Inherit"/>
    </font>
    <font>
      <sz val="7"/>
      <color theme="1"/>
      <name val="Inherit"/>
    </font>
    <font>
      <sz val="9"/>
      <color theme="1"/>
      <name val="Inherit"/>
    </font>
    <font>
      <sz val="9"/>
      <color rgb="FF000000"/>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indent="5"/>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5" fillId="0" borderId="0" xfId="0" applyFont="1" applyAlignment="1">
      <alignment horizontal="left" vertical="top"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5" fillId="0" borderId="0" xfId="0" applyFont="1" applyAlignment="1">
      <alignment horizontal="left" vertical="top" wrapText="1" indent="4"/>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4"/>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5" fillId="33" borderId="0" xfId="0" applyFont="1" applyFill="1" applyAlignment="1">
      <alignment horizontal="left" vertical="top" wrapText="1" indent="4"/>
    </xf>
    <xf numFmtId="0" fontId="20" fillId="0" borderId="14" xfId="0" applyFont="1" applyBorder="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26" fillId="0" borderId="10" xfId="0" applyNumberFormat="1"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0" fontId="25" fillId="0" borderId="0" xfId="0" applyFont="1" applyAlignment="1">
      <alignment horizontal="left" vertical="top" wrapText="1"/>
    </xf>
    <xf numFmtId="3" fontId="20" fillId="0" borderId="11"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2" fillId="0" borderId="0" xfId="0" applyFont="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7" fillId="0" borderId="11" xfId="0" applyFont="1" applyBorder="1" applyAlignment="1">
      <alignment horizontal="center" wrapText="1"/>
    </xf>
    <xf numFmtId="0" fontId="22" fillId="0" borderId="0" xfId="0" applyFont="1" applyAlignment="1">
      <alignment horizontal="left" wrapText="1" indent="5"/>
    </xf>
    <xf numFmtId="0" fontId="26"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6" fillId="0" borderId="10" xfId="0" applyFont="1" applyBorder="1" applyAlignment="1">
      <alignment horizontal="left" wrapText="1"/>
    </xf>
    <xf numFmtId="0" fontId="20" fillId="0" borderId="0" xfId="0" applyFont="1" applyAlignment="1">
      <alignment horizontal="center"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0" borderId="0" xfId="0" applyFont="1" applyAlignment="1">
      <alignment horizontal="center"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vertical="top" wrapText="1"/>
    </xf>
    <xf numFmtId="15" fontId="20" fillId="33" borderId="0" xfId="0" applyNumberFormat="1" applyFont="1" applyFill="1" applyAlignment="1">
      <alignment horizontal="lef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9" fillId="33" borderId="0" xfId="0" applyFont="1" applyFill="1" applyAlignment="1">
      <alignment horizontal="left" wrapText="1"/>
    </xf>
    <xf numFmtId="0" fontId="29" fillId="33" borderId="0" xfId="0" applyFont="1" applyFill="1" applyAlignment="1">
      <alignment horizontal="left" wrapText="1"/>
    </xf>
    <xf numFmtId="0" fontId="20" fillId="0" borderId="13" xfId="0" applyFont="1" applyBorder="1" applyAlignment="1">
      <alignment wrapText="1"/>
    </xf>
    <xf numFmtId="0" fontId="29" fillId="0" borderId="0" xfId="0" applyFont="1" applyAlignment="1">
      <alignment horizontal="left" wrapText="1"/>
    </xf>
    <xf numFmtId="0" fontId="30" fillId="0" borderId="0" xfId="0" applyFont="1" applyAlignment="1">
      <alignment vertical="top" wrapText="1"/>
    </xf>
    <xf numFmtId="0" fontId="30" fillId="0" borderId="0" xfId="0" applyFont="1" applyAlignment="1">
      <alignment horizontal="left" wrapText="1" indent="2"/>
    </xf>
    <xf numFmtId="0" fontId="20" fillId="33" borderId="0" xfId="0" applyFont="1" applyFill="1" applyAlignment="1">
      <alignment horizontal="left" vertical="top" wrapText="1" indent="1"/>
    </xf>
    <xf numFmtId="3" fontId="20" fillId="33" borderId="0" xfId="0" applyNumberFormat="1" applyFont="1" applyFill="1" applyBorder="1" applyAlignment="1">
      <alignment horizontal="right" wrapText="1"/>
    </xf>
    <xf numFmtId="0" fontId="26" fillId="0" borderId="11"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5" fillId="33" borderId="0" xfId="0" applyFont="1" applyFill="1" applyAlignment="1">
      <alignment horizontal="left" wrapText="1"/>
    </xf>
    <xf numFmtId="0" fontId="20" fillId="33" borderId="0" xfId="0" applyFont="1" applyFill="1" applyAlignment="1">
      <alignment horizontal="left" wrapText="1" indent="3"/>
    </xf>
    <xf numFmtId="0" fontId="25" fillId="0" borderId="0" xfId="0" applyFont="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5" fillId="0" borderId="0" xfId="0" applyFont="1" applyAlignment="1">
      <alignment horizontal="left" wrapText="1"/>
    </xf>
    <xf numFmtId="0" fontId="25" fillId="33" borderId="0" xfId="0" applyFont="1" applyFill="1" applyAlignment="1">
      <alignment horizontal="left" vertical="top" wrapText="1"/>
    </xf>
    <xf numFmtId="0" fontId="30" fillId="0" borderId="0" xfId="0" applyFont="1" applyAlignment="1">
      <alignment horizontal="left" vertical="top" wrapText="1" indent="2"/>
    </xf>
    <xf numFmtId="0" fontId="20" fillId="0" borderId="0" xfId="0" applyFont="1" applyAlignment="1">
      <alignment horizontal="left" vertical="top" wrapText="1" inden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0" fillId="33" borderId="14" xfId="0" applyFont="1" applyFill="1" applyBorder="1" applyAlignment="1">
      <alignment horizontal="right" wrapText="1"/>
    </xf>
    <xf numFmtId="0" fontId="19" fillId="0" borderId="0" xfId="0" applyFont="1" applyAlignment="1">
      <alignment horizontal="left" wrapText="1"/>
    </xf>
    <xf numFmtId="0" fontId="25" fillId="0" borderId="0" xfId="0" applyFont="1" applyAlignment="1">
      <alignment horizontal="center" wrapText="1"/>
    </xf>
    <xf numFmtId="0" fontId="32" fillId="0" borderId="0" xfId="0" applyFont="1" applyAlignment="1">
      <alignment horizont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71093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820</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986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6.140625" bestFit="1" customWidth="1"/>
    <col min="3" max="3" width="2" customWidth="1"/>
    <col min="4" max="4" width="7.5703125" customWidth="1"/>
    <col min="5" max="5" width="1.5703125" customWidth="1"/>
    <col min="7" max="7" width="3" customWidth="1"/>
    <col min="8" max="8" width="10" customWidth="1"/>
    <col min="9" max="9" width="2.28515625" customWidth="1"/>
  </cols>
  <sheetData>
    <row r="1" spans="1:9" ht="15" customHeight="1">
      <c r="A1" s="7" t="s">
        <v>318</v>
      </c>
      <c r="B1" s="7" t="s">
        <v>1</v>
      </c>
      <c r="C1" s="7"/>
      <c r="D1" s="7"/>
      <c r="E1" s="7"/>
      <c r="F1" s="7"/>
      <c r="G1" s="7"/>
      <c r="H1" s="7"/>
      <c r="I1" s="7"/>
    </row>
    <row r="2" spans="1:9" ht="15" customHeight="1">
      <c r="A2" s="7"/>
      <c r="B2" s="7" t="s">
        <v>2</v>
      </c>
      <c r="C2" s="7"/>
      <c r="D2" s="7"/>
      <c r="E2" s="7"/>
      <c r="F2" s="7"/>
      <c r="G2" s="7"/>
      <c r="H2" s="7"/>
      <c r="I2" s="7"/>
    </row>
    <row r="3" spans="1:9" ht="15" customHeight="1">
      <c r="A3" s="3" t="s">
        <v>319</v>
      </c>
      <c r="B3" s="66" t="s">
        <v>5</v>
      </c>
      <c r="C3" s="66"/>
      <c r="D3" s="66"/>
      <c r="E3" s="66"/>
      <c r="F3" s="66"/>
      <c r="G3" s="66"/>
      <c r="H3" s="66"/>
      <c r="I3" s="66"/>
    </row>
    <row r="4" spans="1:9" ht="15" customHeight="1">
      <c r="A4" s="16" t="s">
        <v>318</v>
      </c>
      <c r="B4" s="66" t="s">
        <v>5</v>
      </c>
      <c r="C4" s="66"/>
      <c r="D4" s="66"/>
      <c r="E4" s="66"/>
      <c r="F4" s="66"/>
      <c r="G4" s="66"/>
      <c r="H4" s="66"/>
      <c r="I4" s="66"/>
    </row>
    <row r="5" spans="1:9">
      <c r="A5" s="16"/>
      <c r="B5" s="67" t="s">
        <v>318</v>
      </c>
      <c r="C5" s="67"/>
      <c r="D5" s="67"/>
      <c r="E5" s="67"/>
      <c r="F5" s="67"/>
      <c r="G5" s="67"/>
      <c r="H5" s="67"/>
      <c r="I5" s="67"/>
    </row>
    <row r="6" spans="1:9">
      <c r="A6" s="16"/>
      <c r="B6" s="35" t="s">
        <v>320</v>
      </c>
      <c r="C6" s="35"/>
      <c r="D6" s="35"/>
      <c r="E6" s="35"/>
      <c r="F6" s="35"/>
      <c r="G6" s="35"/>
      <c r="H6" s="35"/>
      <c r="I6" s="35"/>
    </row>
    <row r="7" spans="1:9">
      <c r="A7" s="16"/>
      <c r="B7" s="30"/>
      <c r="C7" s="30"/>
      <c r="D7" s="30"/>
      <c r="E7" s="30"/>
      <c r="F7" s="30"/>
      <c r="G7" s="30"/>
      <c r="H7" s="30"/>
      <c r="I7" s="30"/>
    </row>
    <row r="8" spans="1:9">
      <c r="A8" s="16"/>
      <c r="B8" s="17"/>
      <c r="C8" s="17"/>
      <c r="D8" s="17"/>
      <c r="E8" s="17"/>
      <c r="F8" s="17"/>
      <c r="G8" s="17"/>
      <c r="H8" s="17"/>
      <c r="I8" s="17"/>
    </row>
    <row r="9" spans="1:9" ht="15.75" thickBot="1">
      <c r="A9" s="16"/>
      <c r="B9" s="68"/>
      <c r="C9" s="61" t="s">
        <v>321</v>
      </c>
      <c r="D9" s="61"/>
      <c r="E9" s="61"/>
      <c r="F9" s="13"/>
      <c r="G9" s="61" t="s">
        <v>322</v>
      </c>
      <c r="H9" s="61"/>
      <c r="I9" s="61"/>
    </row>
    <row r="10" spans="1:9">
      <c r="A10" s="16"/>
      <c r="B10" s="68"/>
      <c r="C10" s="69" t="s">
        <v>323</v>
      </c>
      <c r="D10" s="69"/>
      <c r="E10" s="69"/>
      <c r="F10" s="69"/>
      <c r="G10" s="69"/>
      <c r="H10" s="69"/>
      <c r="I10" s="69"/>
    </row>
    <row r="11" spans="1:9">
      <c r="A11" s="16"/>
      <c r="B11" s="36" t="s">
        <v>324</v>
      </c>
      <c r="C11" s="54" t="s">
        <v>253</v>
      </c>
      <c r="D11" s="65">
        <v>61663</v>
      </c>
      <c r="E11" s="31"/>
      <c r="F11" s="31"/>
      <c r="G11" s="54" t="s">
        <v>253</v>
      </c>
      <c r="H11" s="37">
        <v>543</v>
      </c>
      <c r="I11" s="31"/>
    </row>
    <row r="12" spans="1:9">
      <c r="A12" s="16"/>
      <c r="B12" s="36"/>
      <c r="C12" s="54"/>
      <c r="D12" s="65"/>
      <c r="E12" s="31"/>
      <c r="F12" s="31"/>
      <c r="G12" s="54"/>
      <c r="H12" s="37"/>
      <c r="I12" s="31"/>
    </row>
    <row r="13" spans="1:9">
      <c r="A13" s="16"/>
      <c r="B13" s="32" t="s">
        <v>325</v>
      </c>
      <c r="C13" s="64">
        <v>5319</v>
      </c>
      <c r="D13" s="64"/>
      <c r="E13" s="35"/>
      <c r="F13" s="35"/>
      <c r="G13" s="64">
        <v>6161</v>
      </c>
      <c r="H13" s="64"/>
      <c r="I13" s="35"/>
    </row>
    <row r="14" spans="1:9">
      <c r="A14" s="16"/>
      <c r="B14" s="32"/>
      <c r="C14" s="64"/>
      <c r="D14" s="64"/>
      <c r="E14" s="35"/>
      <c r="F14" s="35"/>
      <c r="G14" s="64"/>
      <c r="H14" s="64"/>
      <c r="I14" s="35"/>
    </row>
    <row r="15" spans="1:9">
      <c r="A15" s="16"/>
      <c r="B15" s="36" t="s">
        <v>326</v>
      </c>
      <c r="C15" s="65">
        <v>86946</v>
      </c>
      <c r="D15" s="65"/>
      <c r="E15" s="31"/>
      <c r="F15" s="31"/>
      <c r="G15" s="65">
        <v>34233</v>
      </c>
      <c r="H15" s="65"/>
      <c r="I15" s="31"/>
    </row>
    <row r="16" spans="1:9">
      <c r="A16" s="16"/>
      <c r="B16" s="36"/>
      <c r="C16" s="65"/>
      <c r="D16" s="65"/>
      <c r="E16" s="31"/>
      <c r="F16" s="31"/>
      <c r="G16" s="65"/>
      <c r="H16" s="65"/>
      <c r="I16" s="31"/>
    </row>
    <row r="17" spans="1:9" ht="15.75" thickBot="1">
      <c r="A17" s="16"/>
      <c r="B17" s="20" t="s">
        <v>327</v>
      </c>
      <c r="C17" s="47" t="s">
        <v>328</v>
      </c>
      <c r="D17" s="47"/>
      <c r="E17" s="29" t="s">
        <v>272</v>
      </c>
      <c r="F17" s="13"/>
      <c r="G17" s="47" t="s">
        <v>329</v>
      </c>
      <c r="H17" s="47"/>
      <c r="I17" s="29" t="s">
        <v>272</v>
      </c>
    </row>
    <row r="18" spans="1:9">
      <c r="A18" s="16"/>
      <c r="B18" s="36" t="s">
        <v>144</v>
      </c>
      <c r="C18" s="55" t="s">
        <v>253</v>
      </c>
      <c r="D18" s="70">
        <v>153154</v>
      </c>
      <c r="E18" s="51"/>
      <c r="F18" s="31"/>
      <c r="G18" s="55" t="s">
        <v>253</v>
      </c>
      <c r="H18" s="70">
        <v>39972</v>
      </c>
      <c r="I18" s="51"/>
    </row>
    <row r="19" spans="1:9" ht="15.75" thickBot="1">
      <c r="A19" s="16"/>
      <c r="B19" s="36"/>
      <c r="C19" s="56"/>
      <c r="D19" s="71"/>
      <c r="E19" s="58"/>
      <c r="F19" s="31"/>
      <c r="G19" s="56"/>
      <c r="H19" s="71"/>
      <c r="I19" s="58"/>
    </row>
    <row r="20" spans="1:9" ht="15.75" thickTop="1"/>
  </sheetData>
  <mergeCells count="42">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6.85546875" customWidth="1"/>
    <col min="4" max="4" width="27.28515625" customWidth="1"/>
    <col min="5" max="5" width="5.28515625" customWidth="1"/>
    <col min="6" max="6" width="32.85546875" customWidth="1"/>
    <col min="7" max="7" width="6.85546875" customWidth="1"/>
    <col min="8" max="8" width="27.28515625" customWidth="1"/>
    <col min="9" max="9" width="5.285156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30">
      <c r="A3" s="3" t="s">
        <v>331</v>
      </c>
      <c r="B3" s="66" t="s">
        <v>5</v>
      </c>
      <c r="C3" s="66"/>
      <c r="D3" s="66"/>
      <c r="E3" s="66"/>
      <c r="F3" s="66"/>
      <c r="G3" s="66"/>
      <c r="H3" s="66"/>
      <c r="I3" s="66"/>
    </row>
    <row r="4" spans="1:9" ht="15" customHeight="1">
      <c r="A4" s="16" t="s">
        <v>330</v>
      </c>
      <c r="B4" s="66" t="s">
        <v>5</v>
      </c>
      <c r="C4" s="66"/>
      <c r="D4" s="66"/>
      <c r="E4" s="66"/>
      <c r="F4" s="66"/>
      <c r="G4" s="66"/>
      <c r="H4" s="66"/>
      <c r="I4" s="66"/>
    </row>
    <row r="5" spans="1:9">
      <c r="A5" s="16"/>
      <c r="B5" s="67" t="s">
        <v>330</v>
      </c>
      <c r="C5" s="67"/>
      <c r="D5" s="67"/>
      <c r="E5" s="67"/>
      <c r="F5" s="67"/>
      <c r="G5" s="67"/>
      <c r="H5" s="67"/>
      <c r="I5" s="67"/>
    </row>
    <row r="6" spans="1:9">
      <c r="A6" s="16"/>
      <c r="B6" s="35" t="s">
        <v>332</v>
      </c>
      <c r="C6" s="35"/>
      <c r="D6" s="35"/>
      <c r="E6" s="35"/>
      <c r="F6" s="35"/>
      <c r="G6" s="35"/>
      <c r="H6" s="35"/>
      <c r="I6" s="35"/>
    </row>
    <row r="7" spans="1:9">
      <c r="A7" s="16"/>
      <c r="B7" s="30"/>
      <c r="C7" s="30"/>
      <c r="D7" s="30"/>
      <c r="E7" s="30"/>
      <c r="F7" s="30"/>
      <c r="G7" s="30"/>
      <c r="H7" s="30"/>
      <c r="I7" s="30"/>
    </row>
    <row r="8" spans="1:9">
      <c r="A8" s="16"/>
      <c r="B8" s="17"/>
      <c r="C8" s="17"/>
      <c r="D8" s="17"/>
      <c r="E8" s="17"/>
      <c r="F8" s="17"/>
      <c r="G8" s="17"/>
      <c r="H8" s="17"/>
      <c r="I8" s="17"/>
    </row>
    <row r="9" spans="1:9" ht="15.75" thickBot="1">
      <c r="A9" s="16"/>
      <c r="B9" s="13"/>
      <c r="C9" s="61" t="s">
        <v>321</v>
      </c>
      <c r="D9" s="61"/>
      <c r="E9" s="61"/>
      <c r="F9" s="13"/>
      <c r="G9" s="74">
        <v>41639</v>
      </c>
      <c r="H9" s="74"/>
      <c r="I9" s="74"/>
    </row>
    <row r="10" spans="1:9">
      <c r="A10" s="16"/>
      <c r="B10" s="13"/>
      <c r="C10" s="69" t="s">
        <v>323</v>
      </c>
      <c r="D10" s="69"/>
      <c r="E10" s="69"/>
      <c r="F10" s="69"/>
      <c r="G10" s="69"/>
      <c r="H10" s="69"/>
      <c r="I10" s="69"/>
    </row>
    <row r="11" spans="1:9">
      <c r="A11" s="16"/>
      <c r="B11" s="18" t="s">
        <v>333</v>
      </c>
      <c r="C11" s="31"/>
      <c r="D11" s="31"/>
      <c r="E11" s="31"/>
      <c r="F11" s="19"/>
      <c r="G11" s="31"/>
      <c r="H11" s="31"/>
      <c r="I11" s="31"/>
    </row>
    <row r="12" spans="1:9">
      <c r="A12" s="16"/>
      <c r="B12" s="75" t="s">
        <v>334</v>
      </c>
      <c r="C12" s="33" t="s">
        <v>253</v>
      </c>
      <c r="D12" s="34" t="s">
        <v>335</v>
      </c>
      <c r="E12" s="35"/>
      <c r="F12" s="35"/>
      <c r="G12" s="33" t="s">
        <v>253</v>
      </c>
      <c r="H12" s="64">
        <v>13067</v>
      </c>
      <c r="I12" s="35"/>
    </row>
    <row r="13" spans="1:9">
      <c r="A13" s="16"/>
      <c r="B13" s="75"/>
      <c r="C13" s="33"/>
      <c r="D13" s="34"/>
      <c r="E13" s="35"/>
      <c r="F13" s="35"/>
      <c r="G13" s="33"/>
      <c r="H13" s="64"/>
      <c r="I13" s="35"/>
    </row>
    <row r="14" spans="1:9">
      <c r="A14" s="16"/>
      <c r="B14" s="73" t="s">
        <v>336</v>
      </c>
      <c r="C14" s="31"/>
      <c r="D14" s="31"/>
      <c r="E14" s="31"/>
      <c r="F14" s="19"/>
      <c r="G14" s="31"/>
      <c r="H14" s="31"/>
      <c r="I14" s="31"/>
    </row>
    <row r="15" spans="1:9">
      <c r="A15" s="16"/>
      <c r="B15" s="76" t="s">
        <v>337</v>
      </c>
      <c r="C15" s="64">
        <v>25077</v>
      </c>
      <c r="D15" s="64"/>
      <c r="E15" s="35"/>
      <c r="F15" s="35"/>
      <c r="G15" s="64">
        <v>24966</v>
      </c>
      <c r="H15" s="64"/>
      <c r="I15" s="35"/>
    </row>
    <row r="16" spans="1:9">
      <c r="A16" s="16"/>
      <c r="B16" s="76"/>
      <c r="C16" s="64"/>
      <c r="D16" s="64"/>
      <c r="E16" s="35"/>
      <c r="F16" s="35"/>
      <c r="G16" s="64"/>
      <c r="H16" s="64"/>
      <c r="I16" s="35"/>
    </row>
    <row r="17" spans="1:9">
      <c r="A17" s="16"/>
      <c r="B17" s="77" t="s">
        <v>338</v>
      </c>
      <c r="C17" s="65">
        <v>11696</v>
      </c>
      <c r="D17" s="65"/>
      <c r="E17" s="31"/>
      <c r="F17" s="31"/>
      <c r="G17" s="65">
        <v>11653</v>
      </c>
      <c r="H17" s="65"/>
      <c r="I17" s="31"/>
    </row>
    <row r="18" spans="1:9">
      <c r="A18" s="16"/>
      <c r="B18" s="77"/>
      <c r="C18" s="65"/>
      <c r="D18" s="65"/>
      <c r="E18" s="31"/>
      <c r="F18" s="31"/>
      <c r="G18" s="65"/>
      <c r="H18" s="65"/>
      <c r="I18" s="31"/>
    </row>
    <row r="19" spans="1:9">
      <c r="A19" s="16"/>
      <c r="B19" s="76" t="s">
        <v>339</v>
      </c>
      <c r="C19" s="64">
        <v>3145</v>
      </c>
      <c r="D19" s="64"/>
      <c r="E19" s="35"/>
      <c r="F19" s="35"/>
      <c r="G19" s="64">
        <v>3145</v>
      </c>
      <c r="H19" s="64"/>
      <c r="I19" s="35"/>
    </row>
    <row r="20" spans="1:9">
      <c r="A20" s="16"/>
      <c r="B20" s="76"/>
      <c r="C20" s="64"/>
      <c r="D20" s="64"/>
      <c r="E20" s="35"/>
      <c r="F20" s="35"/>
      <c r="G20" s="64"/>
      <c r="H20" s="64"/>
      <c r="I20" s="35"/>
    </row>
    <row r="21" spans="1:9">
      <c r="A21" s="16"/>
      <c r="B21" s="77" t="s">
        <v>340</v>
      </c>
      <c r="C21" s="65">
        <v>1270</v>
      </c>
      <c r="D21" s="65"/>
      <c r="E21" s="31"/>
      <c r="F21" s="31"/>
      <c r="G21" s="65">
        <v>1270</v>
      </c>
      <c r="H21" s="65"/>
      <c r="I21" s="31"/>
    </row>
    <row r="22" spans="1:9">
      <c r="A22" s="16"/>
      <c r="B22" s="77"/>
      <c r="C22" s="65"/>
      <c r="D22" s="65"/>
      <c r="E22" s="31"/>
      <c r="F22" s="31"/>
      <c r="G22" s="65"/>
      <c r="H22" s="65"/>
      <c r="I22" s="31"/>
    </row>
    <row r="23" spans="1:9">
      <c r="A23" s="16"/>
      <c r="B23" s="24" t="s">
        <v>341</v>
      </c>
      <c r="C23" s="35"/>
      <c r="D23" s="35"/>
      <c r="E23" s="35"/>
      <c r="F23" s="13"/>
      <c r="G23" s="35"/>
      <c r="H23" s="35"/>
      <c r="I23" s="35"/>
    </row>
    <row r="24" spans="1:9">
      <c r="A24" s="16"/>
      <c r="B24" s="77" t="s">
        <v>342</v>
      </c>
      <c r="C24" s="65">
        <v>16201</v>
      </c>
      <c r="D24" s="65"/>
      <c r="E24" s="31"/>
      <c r="F24" s="31"/>
      <c r="G24" s="37" t="s">
        <v>335</v>
      </c>
      <c r="H24" s="37"/>
      <c r="I24" s="31"/>
    </row>
    <row r="25" spans="1:9">
      <c r="A25" s="16"/>
      <c r="B25" s="77"/>
      <c r="C25" s="65"/>
      <c r="D25" s="65"/>
      <c r="E25" s="31"/>
      <c r="F25" s="31"/>
      <c r="G25" s="37"/>
      <c r="H25" s="37"/>
      <c r="I25" s="31"/>
    </row>
    <row r="26" spans="1:9">
      <c r="A26" s="16"/>
      <c r="B26" s="76" t="s">
        <v>343</v>
      </c>
      <c r="C26" s="64">
        <v>31867</v>
      </c>
      <c r="D26" s="64"/>
      <c r="E26" s="35"/>
      <c r="F26" s="35"/>
      <c r="G26" s="34" t="s">
        <v>335</v>
      </c>
      <c r="H26" s="34"/>
      <c r="I26" s="35"/>
    </row>
    <row r="27" spans="1:9">
      <c r="A27" s="16"/>
      <c r="B27" s="76"/>
      <c r="C27" s="64"/>
      <c r="D27" s="64"/>
      <c r="E27" s="35"/>
      <c r="F27" s="35"/>
      <c r="G27" s="34"/>
      <c r="H27" s="34"/>
      <c r="I27" s="35"/>
    </row>
    <row r="28" spans="1:9">
      <c r="A28" s="16"/>
      <c r="B28" s="18" t="s">
        <v>344</v>
      </c>
      <c r="C28" s="31"/>
      <c r="D28" s="31"/>
      <c r="E28" s="31"/>
      <c r="F28" s="19"/>
      <c r="G28" s="31"/>
      <c r="H28" s="31"/>
      <c r="I28" s="31"/>
    </row>
    <row r="29" spans="1:9">
      <c r="A29" s="16"/>
      <c r="B29" s="75" t="s">
        <v>345</v>
      </c>
      <c r="C29" s="34" t="s">
        <v>335</v>
      </c>
      <c r="D29" s="34"/>
      <c r="E29" s="35"/>
      <c r="F29" s="35"/>
      <c r="G29" s="64">
        <v>5998</v>
      </c>
      <c r="H29" s="64"/>
      <c r="I29" s="35"/>
    </row>
    <row r="30" spans="1:9">
      <c r="A30" s="16"/>
      <c r="B30" s="75"/>
      <c r="C30" s="34"/>
      <c r="D30" s="34"/>
      <c r="E30" s="35"/>
      <c r="F30" s="35"/>
      <c r="G30" s="64"/>
      <c r="H30" s="64"/>
      <c r="I30" s="35"/>
    </row>
    <row r="31" spans="1:9">
      <c r="A31" s="16"/>
      <c r="B31" s="18" t="s">
        <v>346</v>
      </c>
      <c r="C31" s="31"/>
      <c r="D31" s="31"/>
      <c r="E31" s="31"/>
      <c r="F31" s="19"/>
      <c r="G31" s="31"/>
      <c r="H31" s="31"/>
      <c r="I31" s="31"/>
    </row>
    <row r="32" spans="1:9">
      <c r="A32" s="16"/>
      <c r="B32" s="75" t="s">
        <v>347</v>
      </c>
      <c r="C32" s="64">
        <v>8550</v>
      </c>
      <c r="D32" s="64"/>
      <c r="E32" s="35"/>
      <c r="F32" s="35"/>
      <c r="G32" s="64">
        <v>8467</v>
      </c>
      <c r="H32" s="64"/>
      <c r="I32" s="35"/>
    </row>
    <row r="33" spans="1:9">
      <c r="A33" s="16"/>
      <c r="B33" s="75"/>
      <c r="C33" s="64"/>
      <c r="D33" s="64"/>
      <c r="E33" s="35"/>
      <c r="F33" s="35"/>
      <c r="G33" s="64"/>
      <c r="H33" s="64"/>
      <c r="I33" s="35"/>
    </row>
    <row r="34" spans="1:9">
      <c r="A34" s="16"/>
      <c r="B34" s="78" t="s">
        <v>348</v>
      </c>
      <c r="C34" s="65">
        <v>6705</v>
      </c>
      <c r="D34" s="65"/>
      <c r="E34" s="31"/>
      <c r="F34" s="31"/>
      <c r="G34" s="65">
        <v>6667</v>
      </c>
      <c r="H34" s="65"/>
      <c r="I34" s="31"/>
    </row>
    <row r="35" spans="1:9" ht="15.75" thickBot="1">
      <c r="A35" s="16"/>
      <c r="B35" s="78"/>
      <c r="C35" s="79"/>
      <c r="D35" s="79"/>
      <c r="E35" s="39"/>
      <c r="F35" s="31"/>
      <c r="G35" s="79"/>
      <c r="H35" s="79"/>
      <c r="I35" s="39"/>
    </row>
    <row r="36" spans="1:9">
      <c r="A36" s="16"/>
      <c r="B36" s="80" t="s">
        <v>349</v>
      </c>
      <c r="C36" s="81">
        <v>104511</v>
      </c>
      <c r="D36" s="81"/>
      <c r="E36" s="44"/>
      <c r="F36" s="35"/>
      <c r="G36" s="81">
        <v>75233</v>
      </c>
      <c r="H36" s="81"/>
      <c r="I36" s="44"/>
    </row>
    <row r="37" spans="1:9">
      <c r="A37" s="16"/>
      <c r="B37" s="80"/>
      <c r="C37" s="64"/>
      <c r="D37" s="64"/>
      <c r="E37" s="35"/>
      <c r="F37" s="35"/>
      <c r="G37" s="64"/>
      <c r="H37" s="64"/>
      <c r="I37" s="35"/>
    </row>
    <row r="38" spans="1:9">
      <c r="A38" s="16"/>
      <c r="B38" s="78" t="s">
        <v>350</v>
      </c>
      <c r="C38" s="37" t="s">
        <v>335</v>
      </c>
      <c r="D38" s="37"/>
      <c r="E38" s="31"/>
      <c r="F38" s="31"/>
      <c r="G38" s="37" t="s">
        <v>351</v>
      </c>
      <c r="H38" s="37"/>
      <c r="I38" s="54" t="s">
        <v>272</v>
      </c>
    </row>
    <row r="39" spans="1:9" ht="15.75" thickBot="1">
      <c r="A39" s="16"/>
      <c r="B39" s="78"/>
      <c r="C39" s="38"/>
      <c r="D39" s="38"/>
      <c r="E39" s="39"/>
      <c r="F39" s="31"/>
      <c r="G39" s="38"/>
      <c r="H39" s="38"/>
      <c r="I39" s="82"/>
    </row>
    <row r="40" spans="1:9">
      <c r="A40" s="16"/>
      <c r="B40" s="80" t="s">
        <v>352</v>
      </c>
      <c r="C40" s="40" t="s">
        <v>253</v>
      </c>
      <c r="D40" s="81">
        <v>104511</v>
      </c>
      <c r="E40" s="44"/>
      <c r="F40" s="35"/>
      <c r="G40" s="40" t="s">
        <v>253</v>
      </c>
      <c r="H40" s="81">
        <v>69235</v>
      </c>
      <c r="I40" s="44"/>
    </row>
    <row r="41" spans="1:9" ht="15.75" thickBot="1">
      <c r="A41" s="16"/>
      <c r="B41" s="80"/>
      <c r="C41" s="41"/>
      <c r="D41" s="83"/>
      <c r="E41" s="45"/>
      <c r="F41" s="35"/>
      <c r="G41" s="41"/>
      <c r="H41" s="83"/>
      <c r="I41" s="45"/>
    </row>
    <row r="42" spans="1:9" ht="25.5" customHeight="1" thickTop="1">
      <c r="A42" s="16"/>
      <c r="B42" s="33" t="s">
        <v>353</v>
      </c>
      <c r="C42" s="33"/>
      <c r="D42" s="33"/>
      <c r="E42" s="33"/>
      <c r="F42" s="33"/>
      <c r="G42" s="33"/>
      <c r="H42" s="33"/>
      <c r="I42" s="33"/>
    </row>
    <row r="43" spans="1:9" ht="25.5" customHeight="1">
      <c r="A43" s="16"/>
      <c r="B43" s="33" t="s">
        <v>354</v>
      </c>
      <c r="C43" s="33"/>
      <c r="D43" s="33"/>
      <c r="E43" s="33"/>
      <c r="F43" s="33"/>
      <c r="G43" s="33"/>
      <c r="H43" s="33"/>
      <c r="I43" s="33"/>
    </row>
    <row r="44" spans="1:9">
      <c r="A44" s="16"/>
      <c r="B44" s="33" t="s">
        <v>355</v>
      </c>
      <c r="C44" s="33"/>
      <c r="D44" s="33"/>
      <c r="E44" s="33"/>
      <c r="F44" s="33"/>
      <c r="G44" s="33"/>
      <c r="H44" s="33"/>
      <c r="I44" s="33"/>
    </row>
    <row r="45" spans="1:9">
      <c r="A45" s="16"/>
      <c r="B45" s="30"/>
      <c r="C45" s="30"/>
      <c r="D45" s="30"/>
      <c r="E45" s="30"/>
      <c r="F45" s="30"/>
      <c r="G45" s="30"/>
      <c r="H45" s="30"/>
      <c r="I45" s="30"/>
    </row>
    <row r="46" spans="1:9">
      <c r="A46" s="16"/>
      <c r="B46" s="17"/>
      <c r="C46" s="17"/>
      <c r="D46" s="17"/>
      <c r="E46" s="17"/>
      <c r="F46" s="17"/>
      <c r="G46" s="17"/>
      <c r="H46" s="17"/>
      <c r="I46" s="17"/>
    </row>
    <row r="47" spans="1:9" ht="15.75" thickBot="1">
      <c r="A47" s="16"/>
      <c r="B47" s="13"/>
      <c r="C47" s="61" t="s">
        <v>356</v>
      </c>
      <c r="D47" s="61"/>
      <c r="E47" s="61"/>
      <c r="F47" s="13"/>
      <c r="G47" s="61" t="s">
        <v>357</v>
      </c>
      <c r="H47" s="61"/>
      <c r="I47" s="61"/>
    </row>
    <row r="48" spans="1:9">
      <c r="A48" s="16"/>
      <c r="B48" s="68"/>
      <c r="C48" s="69" t="s">
        <v>323</v>
      </c>
      <c r="D48" s="69"/>
      <c r="E48" s="69"/>
      <c r="F48" s="69"/>
      <c r="G48" s="69"/>
      <c r="H48" s="69"/>
      <c r="I48" s="69"/>
    </row>
    <row r="49" spans="1:9">
      <c r="A49" s="16"/>
      <c r="B49" s="36" t="s">
        <v>28</v>
      </c>
      <c r="C49" s="54" t="s">
        <v>253</v>
      </c>
      <c r="D49" s="65">
        <v>67340</v>
      </c>
      <c r="E49" s="31"/>
      <c r="F49" s="31"/>
      <c r="G49" s="54" t="s">
        <v>253</v>
      </c>
      <c r="H49" s="65">
        <v>67340</v>
      </c>
      <c r="I49" s="31"/>
    </row>
    <row r="50" spans="1:9">
      <c r="A50" s="16"/>
      <c r="B50" s="36"/>
      <c r="C50" s="54"/>
      <c r="D50" s="65"/>
      <c r="E50" s="31"/>
      <c r="F50" s="31"/>
      <c r="G50" s="54"/>
      <c r="H50" s="65"/>
      <c r="I50" s="31"/>
    </row>
    <row r="51" spans="1:9">
      <c r="A51" s="16"/>
      <c r="B51" s="32" t="s">
        <v>358</v>
      </c>
      <c r="C51" s="64">
        <v>2451</v>
      </c>
      <c r="D51" s="64"/>
      <c r="E51" s="35"/>
      <c r="F51" s="35"/>
      <c r="G51" s="64">
        <v>2451</v>
      </c>
      <c r="H51" s="64"/>
      <c r="I51" s="35"/>
    </row>
    <row r="52" spans="1:9">
      <c r="A52" s="16"/>
      <c r="B52" s="32"/>
      <c r="C52" s="64"/>
      <c r="D52" s="64"/>
      <c r="E52" s="35"/>
      <c r="F52" s="35"/>
      <c r="G52" s="64"/>
      <c r="H52" s="64"/>
      <c r="I52" s="35"/>
    </row>
    <row r="53" spans="1:9">
      <c r="A53" s="16"/>
      <c r="B53" s="36" t="s">
        <v>359</v>
      </c>
      <c r="C53" s="65">
        <v>34720</v>
      </c>
      <c r="D53" s="65"/>
      <c r="E53" s="31"/>
      <c r="F53" s="31"/>
      <c r="G53" s="65">
        <v>35259</v>
      </c>
      <c r="H53" s="65"/>
      <c r="I53" s="31"/>
    </row>
    <row r="54" spans="1:9" ht="15.75" thickBot="1">
      <c r="A54" s="16"/>
      <c r="B54" s="36"/>
      <c r="C54" s="79"/>
      <c r="D54" s="79"/>
      <c r="E54" s="39"/>
      <c r="F54" s="31"/>
      <c r="G54" s="79"/>
      <c r="H54" s="79"/>
      <c r="I54" s="39"/>
    </row>
    <row r="55" spans="1:9">
      <c r="A55" s="16"/>
      <c r="B55" s="35"/>
      <c r="C55" s="40" t="s">
        <v>253</v>
      </c>
      <c r="D55" s="81">
        <v>104511</v>
      </c>
      <c r="E55" s="44"/>
      <c r="F55" s="35"/>
      <c r="G55" s="40" t="s">
        <v>253</v>
      </c>
      <c r="H55" s="81">
        <v>105050</v>
      </c>
      <c r="I55" s="44"/>
    </row>
    <row r="56" spans="1:9" ht="15.75" thickBot="1">
      <c r="A56" s="16"/>
      <c r="B56" s="35"/>
      <c r="C56" s="41"/>
      <c r="D56" s="83"/>
      <c r="E56" s="45"/>
      <c r="F56" s="35"/>
      <c r="G56" s="41"/>
      <c r="H56" s="83"/>
      <c r="I56" s="45"/>
    </row>
    <row r="57" spans="1:9" ht="15.75" thickTop="1">
      <c r="A57" s="16"/>
      <c r="B57" s="85" t="s">
        <v>360</v>
      </c>
      <c r="C57" s="85"/>
      <c r="D57" s="85"/>
      <c r="E57" s="85"/>
      <c r="F57" s="85"/>
      <c r="G57" s="85"/>
      <c r="H57" s="85"/>
      <c r="I57" s="85"/>
    </row>
    <row r="58" spans="1:9">
      <c r="A58" s="16"/>
      <c r="B58" s="35" t="s">
        <v>361</v>
      </c>
      <c r="C58" s="35"/>
      <c r="D58" s="35"/>
      <c r="E58" s="35"/>
      <c r="F58" s="35"/>
      <c r="G58" s="35"/>
      <c r="H58" s="35"/>
      <c r="I58" s="35"/>
    </row>
    <row r="59" spans="1:9">
      <c r="A59" s="16"/>
      <c r="B59" s="30"/>
      <c r="C59" s="30"/>
      <c r="D59" s="30"/>
      <c r="E59" s="30"/>
    </row>
    <row r="60" spans="1:9">
      <c r="A60" s="16"/>
      <c r="B60" s="17"/>
      <c r="C60" s="17"/>
      <c r="D60" s="17"/>
      <c r="E60" s="17"/>
    </row>
    <row r="61" spans="1:9">
      <c r="A61" s="16"/>
      <c r="B61" s="36" t="s">
        <v>362</v>
      </c>
      <c r="C61" s="54" t="s">
        <v>253</v>
      </c>
      <c r="D61" s="65">
        <v>34720</v>
      </c>
      <c r="E61" s="31"/>
    </row>
    <row r="62" spans="1:9">
      <c r="A62" s="16"/>
      <c r="B62" s="36"/>
      <c r="C62" s="54"/>
      <c r="D62" s="65"/>
      <c r="E62" s="31"/>
    </row>
    <row r="63" spans="1:9">
      <c r="A63" s="16"/>
      <c r="B63" s="32" t="s">
        <v>363</v>
      </c>
      <c r="C63" s="34">
        <v>628</v>
      </c>
      <c r="D63" s="34"/>
      <c r="E63" s="35"/>
    </row>
    <row r="64" spans="1:9">
      <c r="A64" s="16"/>
      <c r="B64" s="32"/>
      <c r="C64" s="34"/>
      <c r="D64" s="34"/>
      <c r="E64" s="35"/>
    </row>
    <row r="65" spans="1:9" ht="15.75" thickBot="1">
      <c r="A65" s="16"/>
      <c r="B65" s="22" t="s">
        <v>364</v>
      </c>
      <c r="C65" s="38" t="s">
        <v>365</v>
      </c>
      <c r="D65" s="38"/>
      <c r="E65" s="25" t="s">
        <v>272</v>
      </c>
    </row>
    <row r="66" spans="1:9">
      <c r="A66" s="16"/>
      <c r="B66" s="32" t="s">
        <v>366</v>
      </c>
      <c r="C66" s="40" t="s">
        <v>253</v>
      </c>
      <c r="D66" s="81">
        <v>35259</v>
      </c>
      <c r="E66" s="44"/>
    </row>
    <row r="67" spans="1:9" ht="15.75" thickBot="1">
      <c r="A67" s="16"/>
      <c r="B67" s="32"/>
      <c r="C67" s="41"/>
      <c r="D67" s="83"/>
      <c r="E67" s="45"/>
    </row>
    <row r="68" spans="1:9" ht="15.75" thickTop="1">
      <c r="A68" s="16"/>
      <c r="B68" s="35" t="s">
        <v>367</v>
      </c>
      <c r="C68" s="35"/>
      <c r="D68" s="35"/>
      <c r="E68" s="35"/>
      <c r="F68" s="35"/>
      <c r="G68" s="35"/>
      <c r="H68" s="35"/>
      <c r="I68" s="35"/>
    </row>
    <row r="69" spans="1:9">
      <c r="A69" s="16"/>
      <c r="B69" s="30"/>
      <c r="C69" s="30"/>
      <c r="D69" s="30"/>
      <c r="E69" s="30"/>
      <c r="F69" s="30"/>
      <c r="G69" s="30"/>
      <c r="H69" s="30"/>
      <c r="I69" s="30"/>
    </row>
    <row r="70" spans="1:9">
      <c r="A70" s="16"/>
      <c r="B70" s="17"/>
      <c r="C70" s="17"/>
      <c r="D70" s="17"/>
      <c r="E70" s="17"/>
      <c r="F70" s="17"/>
      <c r="G70" s="17"/>
      <c r="H70" s="17"/>
      <c r="I70" s="17"/>
    </row>
    <row r="71" spans="1:9" ht="15.75" thickBot="1">
      <c r="A71" s="16"/>
      <c r="B71" s="13"/>
      <c r="C71" s="61" t="s">
        <v>368</v>
      </c>
      <c r="D71" s="61"/>
      <c r="E71" s="61"/>
      <c r="F71" s="13"/>
      <c r="G71" s="61" t="s">
        <v>357</v>
      </c>
      <c r="H71" s="61"/>
      <c r="I71" s="61"/>
    </row>
    <row r="72" spans="1:9">
      <c r="A72" s="16"/>
      <c r="B72" s="68"/>
      <c r="C72" s="69" t="s">
        <v>323</v>
      </c>
      <c r="D72" s="69"/>
      <c r="E72" s="69"/>
      <c r="F72" s="69"/>
      <c r="G72" s="69"/>
      <c r="H72" s="69"/>
      <c r="I72" s="69"/>
    </row>
    <row r="73" spans="1:9">
      <c r="A73" s="16"/>
      <c r="B73" s="36" t="s">
        <v>369</v>
      </c>
      <c r="C73" s="54" t="s">
        <v>253</v>
      </c>
      <c r="D73" s="65">
        <v>1212</v>
      </c>
      <c r="E73" s="31"/>
      <c r="F73" s="31"/>
      <c r="G73" s="54" t="s">
        <v>253</v>
      </c>
      <c r="H73" s="65">
        <v>1230</v>
      </c>
      <c r="I73" s="31"/>
    </row>
    <row r="74" spans="1:9">
      <c r="A74" s="16"/>
      <c r="B74" s="36"/>
      <c r="C74" s="54"/>
      <c r="D74" s="65"/>
      <c r="E74" s="31"/>
      <c r="F74" s="31"/>
      <c r="G74" s="54"/>
      <c r="H74" s="65"/>
      <c r="I74" s="31"/>
    </row>
    <row r="75" spans="1:9">
      <c r="A75" s="16"/>
      <c r="B75" s="32" t="s">
        <v>370</v>
      </c>
      <c r="C75" s="64">
        <v>19360</v>
      </c>
      <c r="D75" s="64"/>
      <c r="E75" s="35"/>
      <c r="F75" s="35"/>
      <c r="G75" s="64">
        <v>19704</v>
      </c>
      <c r="H75" s="64"/>
      <c r="I75" s="35"/>
    </row>
    <row r="76" spans="1:9">
      <c r="A76" s="16"/>
      <c r="B76" s="32"/>
      <c r="C76" s="64"/>
      <c r="D76" s="64"/>
      <c r="E76" s="35"/>
      <c r="F76" s="35"/>
      <c r="G76" s="64"/>
      <c r="H76" s="64"/>
      <c r="I76" s="35"/>
    </row>
    <row r="77" spans="1:9">
      <c r="A77" s="16"/>
      <c r="B77" s="36" t="s">
        <v>371</v>
      </c>
      <c r="C77" s="65">
        <v>8897</v>
      </c>
      <c r="D77" s="65"/>
      <c r="E77" s="31"/>
      <c r="F77" s="31"/>
      <c r="G77" s="65">
        <v>9070</v>
      </c>
      <c r="H77" s="65"/>
      <c r="I77" s="31"/>
    </row>
    <row r="78" spans="1:9">
      <c r="A78" s="16"/>
      <c r="B78" s="36"/>
      <c r="C78" s="65"/>
      <c r="D78" s="65"/>
      <c r="E78" s="31"/>
      <c r="F78" s="31"/>
      <c r="G78" s="65"/>
      <c r="H78" s="65"/>
      <c r="I78" s="31"/>
    </row>
    <row r="79" spans="1:9">
      <c r="A79" s="16"/>
      <c r="B79" s="32" t="s">
        <v>372</v>
      </c>
      <c r="C79" s="64">
        <v>5251</v>
      </c>
      <c r="D79" s="64"/>
      <c r="E79" s="35"/>
      <c r="F79" s="35"/>
      <c r="G79" s="64">
        <v>5255</v>
      </c>
      <c r="H79" s="64"/>
      <c r="I79" s="35"/>
    </row>
    <row r="80" spans="1:9" ht="15.75" thickBot="1">
      <c r="A80" s="16"/>
      <c r="B80" s="32"/>
      <c r="C80" s="84"/>
      <c r="D80" s="84"/>
      <c r="E80" s="48"/>
      <c r="F80" s="35"/>
      <c r="G80" s="84"/>
      <c r="H80" s="84"/>
      <c r="I80" s="48"/>
    </row>
    <row r="81" spans="1:9">
      <c r="A81" s="16"/>
      <c r="B81" s="31"/>
      <c r="C81" s="55" t="s">
        <v>253</v>
      </c>
      <c r="D81" s="70">
        <v>34720</v>
      </c>
      <c r="E81" s="51"/>
      <c r="F81" s="31"/>
      <c r="G81" s="55" t="s">
        <v>253</v>
      </c>
      <c r="H81" s="70">
        <v>35259</v>
      </c>
      <c r="I81" s="51"/>
    </row>
    <row r="82" spans="1:9" ht="15.75" thickBot="1">
      <c r="A82" s="16"/>
      <c r="B82" s="31"/>
      <c r="C82" s="56"/>
      <c r="D82" s="71"/>
      <c r="E82" s="58"/>
      <c r="F82" s="31"/>
      <c r="G82" s="56"/>
      <c r="H82" s="71"/>
      <c r="I82" s="58"/>
    </row>
    <row r="83" spans="1:9" ht="25.5" customHeight="1" thickTop="1">
      <c r="A83" s="16"/>
      <c r="B83" s="33" t="s">
        <v>373</v>
      </c>
      <c r="C83" s="33"/>
      <c r="D83" s="33"/>
      <c r="E83" s="33"/>
      <c r="F83" s="33"/>
      <c r="G83" s="33"/>
      <c r="H83" s="33"/>
      <c r="I83" s="33"/>
    </row>
    <row r="84" spans="1:9">
      <c r="A84" s="16"/>
      <c r="B84" s="33" t="s">
        <v>374</v>
      </c>
      <c r="C84" s="33"/>
      <c r="D84" s="33"/>
      <c r="E84" s="33"/>
      <c r="F84" s="33"/>
      <c r="G84" s="33"/>
      <c r="H84" s="33"/>
      <c r="I84" s="33"/>
    </row>
  </sheetData>
  <mergeCells count="195">
    <mergeCell ref="B68:I68"/>
    <mergeCell ref="B83:I83"/>
    <mergeCell ref="B84:I84"/>
    <mergeCell ref="H81:H82"/>
    <mergeCell ref="I81:I82"/>
    <mergeCell ref="A1:A2"/>
    <mergeCell ref="B1:I1"/>
    <mergeCell ref="B2:I2"/>
    <mergeCell ref="B3:I3"/>
    <mergeCell ref="A4:A84"/>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E71"/>
    <mergeCell ref="G71:I71"/>
    <mergeCell ref="C72:I72"/>
    <mergeCell ref="B73:B74"/>
    <mergeCell ref="C73:C74"/>
    <mergeCell ref="D73:D74"/>
    <mergeCell ref="E73:E74"/>
    <mergeCell ref="F73:F74"/>
    <mergeCell ref="G73:G74"/>
    <mergeCell ref="B63:B64"/>
    <mergeCell ref="C63:D64"/>
    <mergeCell ref="E63:E64"/>
    <mergeCell ref="C65:D65"/>
    <mergeCell ref="B66:B67"/>
    <mergeCell ref="C66:C67"/>
    <mergeCell ref="D66:D67"/>
    <mergeCell ref="E66:E67"/>
    <mergeCell ref="H55:H56"/>
    <mergeCell ref="I55:I56"/>
    <mergeCell ref="B59:E59"/>
    <mergeCell ref="B61:B62"/>
    <mergeCell ref="C61:C62"/>
    <mergeCell ref="D61:D62"/>
    <mergeCell ref="E61:E62"/>
    <mergeCell ref="B57:I57"/>
    <mergeCell ref="B58:I58"/>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0:H41"/>
    <mergeCell ref="I40:I41"/>
    <mergeCell ref="B45:I45"/>
    <mergeCell ref="C47:E47"/>
    <mergeCell ref="G47:I47"/>
    <mergeCell ref="C48:I48"/>
    <mergeCell ref="B42:I42"/>
    <mergeCell ref="B43:I43"/>
    <mergeCell ref="B44:I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C28:E28"/>
    <mergeCell ref="G28:I28"/>
    <mergeCell ref="B29:B30"/>
    <mergeCell ref="C29:D30"/>
    <mergeCell ref="E29:E30"/>
    <mergeCell ref="F29:F30"/>
    <mergeCell ref="G29:H30"/>
    <mergeCell ref="I29:I30"/>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8.42578125" customWidth="1"/>
    <col min="3" max="3" width="16.85546875" customWidth="1"/>
    <col min="4" max="5" width="36.5703125" customWidth="1"/>
    <col min="6" max="6" width="8.42578125" customWidth="1"/>
    <col min="7" max="7" width="16.85546875" customWidth="1"/>
    <col min="8" max="9" width="36.5703125" customWidth="1"/>
    <col min="10" max="10" width="8.42578125" customWidth="1"/>
    <col min="11" max="11" width="16.85546875" customWidth="1"/>
    <col min="12" max="13" width="36.5703125" customWidth="1"/>
    <col min="14" max="14" width="8.42578125" customWidth="1"/>
    <col min="15" max="15" width="16.85546875" customWidth="1"/>
    <col min="16" max="16" width="36.5703125" customWidth="1"/>
  </cols>
  <sheetData>
    <row r="1" spans="1:16" ht="15" customHeight="1">
      <c r="A1" s="7" t="s">
        <v>37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376</v>
      </c>
      <c r="B3" s="66" t="s">
        <v>5</v>
      </c>
      <c r="C3" s="66"/>
      <c r="D3" s="66"/>
      <c r="E3" s="66"/>
      <c r="F3" s="66"/>
      <c r="G3" s="66"/>
      <c r="H3" s="66"/>
      <c r="I3" s="66"/>
      <c r="J3" s="66"/>
      <c r="K3" s="66"/>
      <c r="L3" s="66"/>
      <c r="M3" s="66"/>
      <c r="N3" s="66"/>
      <c r="O3" s="66"/>
      <c r="P3" s="66"/>
    </row>
    <row r="4" spans="1:16" ht="15" customHeight="1">
      <c r="A4" s="16" t="s">
        <v>375</v>
      </c>
      <c r="B4" s="66" t="s">
        <v>5</v>
      </c>
      <c r="C4" s="66"/>
      <c r="D4" s="66"/>
      <c r="E4" s="66"/>
      <c r="F4" s="66"/>
      <c r="G4" s="66"/>
      <c r="H4" s="66"/>
      <c r="I4" s="66"/>
      <c r="J4" s="66"/>
      <c r="K4" s="66"/>
      <c r="L4" s="66"/>
      <c r="M4" s="66"/>
      <c r="N4" s="66"/>
      <c r="O4" s="66"/>
      <c r="P4" s="66"/>
    </row>
    <row r="5" spans="1:16">
      <c r="A5" s="16"/>
      <c r="B5" s="67" t="s">
        <v>375</v>
      </c>
      <c r="C5" s="67"/>
      <c r="D5" s="67"/>
      <c r="E5" s="67"/>
      <c r="F5" s="67"/>
      <c r="G5" s="67"/>
      <c r="H5" s="67"/>
      <c r="I5" s="67"/>
      <c r="J5" s="67"/>
      <c r="K5" s="67"/>
      <c r="L5" s="67"/>
      <c r="M5" s="67"/>
      <c r="N5" s="67"/>
      <c r="O5" s="67"/>
      <c r="P5" s="67"/>
    </row>
    <row r="6" spans="1:16" ht="25.5" customHeight="1">
      <c r="A6" s="16"/>
      <c r="B6" s="33" t="s">
        <v>377</v>
      </c>
      <c r="C6" s="33"/>
      <c r="D6" s="33"/>
      <c r="E6" s="33"/>
      <c r="F6" s="33"/>
      <c r="G6" s="33"/>
      <c r="H6" s="33"/>
      <c r="I6" s="33"/>
      <c r="J6" s="33"/>
      <c r="K6" s="33"/>
      <c r="L6" s="33"/>
      <c r="M6" s="33"/>
      <c r="N6" s="33"/>
      <c r="O6" s="33"/>
      <c r="P6" s="33"/>
    </row>
    <row r="7" spans="1:16">
      <c r="A7" s="16"/>
      <c r="B7" s="35" t="s">
        <v>378</v>
      </c>
      <c r="C7" s="35"/>
      <c r="D7" s="35"/>
      <c r="E7" s="35"/>
      <c r="F7" s="35"/>
      <c r="G7" s="35"/>
      <c r="H7" s="35"/>
      <c r="I7" s="35"/>
      <c r="J7" s="35"/>
      <c r="K7" s="35"/>
      <c r="L7" s="35"/>
      <c r="M7" s="35"/>
      <c r="N7" s="35"/>
      <c r="O7" s="35"/>
      <c r="P7" s="35"/>
    </row>
    <row r="8" spans="1:16">
      <c r="A8" s="16"/>
      <c r="B8" s="30"/>
      <c r="C8" s="30"/>
      <c r="D8" s="30"/>
      <c r="E8" s="30"/>
      <c r="F8" s="30"/>
      <c r="G8" s="30"/>
      <c r="H8" s="30"/>
      <c r="I8" s="30"/>
      <c r="J8" s="30"/>
      <c r="K8" s="30"/>
      <c r="L8" s="30"/>
      <c r="M8" s="30"/>
      <c r="N8" s="30"/>
      <c r="O8" s="30"/>
      <c r="P8" s="30"/>
    </row>
    <row r="9" spans="1:16">
      <c r="A9" s="16"/>
      <c r="B9" s="17"/>
      <c r="C9" s="17"/>
      <c r="D9" s="17"/>
      <c r="E9" s="17"/>
      <c r="F9" s="17"/>
      <c r="G9" s="17"/>
      <c r="H9" s="17"/>
      <c r="I9" s="17"/>
      <c r="J9" s="17"/>
      <c r="K9" s="17"/>
      <c r="L9" s="17"/>
      <c r="M9" s="17"/>
      <c r="N9" s="17"/>
      <c r="O9" s="17"/>
      <c r="P9" s="17"/>
    </row>
    <row r="10" spans="1:16" ht="15.75" thickBot="1">
      <c r="A10" s="16"/>
      <c r="B10" s="61" t="s">
        <v>379</v>
      </c>
      <c r="C10" s="61"/>
      <c r="D10" s="61"/>
      <c r="E10" s="13"/>
      <c r="F10" s="61" t="s">
        <v>380</v>
      </c>
      <c r="G10" s="61"/>
      <c r="H10" s="61"/>
      <c r="I10" s="13"/>
      <c r="J10" s="61" t="s">
        <v>381</v>
      </c>
      <c r="K10" s="61"/>
      <c r="L10" s="61"/>
      <c r="M10" s="13"/>
      <c r="N10" s="61" t="s">
        <v>382</v>
      </c>
      <c r="O10" s="61"/>
      <c r="P10" s="61"/>
    </row>
    <row r="11" spans="1:16">
      <c r="A11" s="16"/>
      <c r="B11" s="55" t="s">
        <v>253</v>
      </c>
      <c r="C11" s="50">
        <v>5.0999999999999996</v>
      </c>
      <c r="D11" s="51"/>
      <c r="E11" s="31"/>
      <c r="F11" s="55" t="s">
        <v>253</v>
      </c>
      <c r="G11" s="50">
        <v>0.5</v>
      </c>
      <c r="H11" s="51"/>
      <c r="I11" s="31"/>
      <c r="J11" s="55" t="s">
        <v>253</v>
      </c>
      <c r="K11" s="50">
        <v>0.5</v>
      </c>
      <c r="L11" s="51"/>
      <c r="M11" s="31"/>
      <c r="N11" s="55" t="s">
        <v>253</v>
      </c>
      <c r="O11" s="50">
        <v>5.0999999999999996</v>
      </c>
      <c r="P11" s="51"/>
    </row>
    <row r="12" spans="1:16">
      <c r="A12" s="16"/>
      <c r="B12" s="54"/>
      <c r="C12" s="37"/>
      <c r="D12" s="31"/>
      <c r="E12" s="31"/>
      <c r="F12" s="54"/>
      <c r="G12" s="37"/>
      <c r="H12" s="31"/>
      <c r="I12" s="31"/>
      <c r="J12" s="54"/>
      <c r="K12" s="37"/>
      <c r="L12" s="31"/>
      <c r="M12" s="31"/>
      <c r="N12" s="54"/>
      <c r="O12" s="37"/>
      <c r="P12" s="31"/>
    </row>
    <row r="13" spans="1:16">
      <c r="A13" s="16"/>
      <c r="B13" s="33" t="s">
        <v>383</v>
      </c>
      <c r="C13" s="33"/>
      <c r="D13" s="33"/>
      <c r="E13" s="33"/>
      <c r="F13" s="33"/>
      <c r="G13" s="33"/>
      <c r="H13" s="33"/>
      <c r="I13" s="33"/>
      <c r="J13" s="33"/>
      <c r="K13" s="33"/>
      <c r="L13" s="33"/>
      <c r="M13" s="33"/>
      <c r="N13" s="33"/>
      <c r="O13" s="33"/>
      <c r="P13" s="33"/>
    </row>
    <row r="14" spans="1:16">
      <c r="A14" s="16"/>
      <c r="B14" s="35" t="s">
        <v>384</v>
      </c>
      <c r="C14" s="35"/>
      <c r="D14" s="35"/>
      <c r="E14" s="35"/>
      <c r="F14" s="35"/>
      <c r="G14" s="35"/>
      <c r="H14" s="35"/>
      <c r="I14" s="35"/>
      <c r="J14" s="35"/>
      <c r="K14" s="35"/>
      <c r="L14" s="35"/>
      <c r="M14" s="35"/>
      <c r="N14" s="35"/>
      <c r="O14" s="35"/>
      <c r="P14" s="35"/>
    </row>
    <row r="15" spans="1:16">
      <c r="A15" s="16"/>
      <c r="B15" s="30"/>
      <c r="C15" s="30"/>
      <c r="D15" s="30"/>
      <c r="E15" s="30"/>
      <c r="F15" s="30"/>
      <c r="G15" s="30"/>
      <c r="H15" s="30"/>
      <c r="I15" s="30"/>
      <c r="J15" s="30"/>
      <c r="K15" s="30"/>
      <c r="L15" s="30"/>
      <c r="M15" s="30"/>
      <c r="N15" s="30"/>
      <c r="O15" s="30"/>
      <c r="P15" s="30"/>
    </row>
    <row r="16" spans="1:16">
      <c r="A16" s="16"/>
      <c r="B16" s="17"/>
      <c r="C16" s="17"/>
      <c r="D16" s="17"/>
      <c r="E16" s="17"/>
      <c r="F16" s="17"/>
      <c r="G16" s="17"/>
      <c r="H16" s="17"/>
      <c r="I16" s="17"/>
      <c r="J16" s="17"/>
      <c r="K16" s="17"/>
      <c r="L16" s="17"/>
      <c r="M16" s="17"/>
      <c r="N16" s="17"/>
      <c r="O16" s="17"/>
      <c r="P16" s="17"/>
    </row>
    <row r="17" spans="1:16" ht="15.75" thickBot="1">
      <c r="A17" s="16"/>
      <c r="B17" s="61" t="s">
        <v>379</v>
      </c>
      <c r="C17" s="61"/>
      <c r="D17" s="61"/>
      <c r="E17" s="13"/>
      <c r="F17" s="61" t="s">
        <v>380</v>
      </c>
      <c r="G17" s="61"/>
      <c r="H17" s="61"/>
      <c r="I17" s="13"/>
      <c r="J17" s="61" t="s">
        <v>381</v>
      </c>
      <c r="K17" s="61"/>
      <c r="L17" s="61"/>
      <c r="M17" s="13"/>
      <c r="N17" s="61" t="s">
        <v>382</v>
      </c>
      <c r="O17" s="61"/>
      <c r="P17" s="61"/>
    </row>
    <row r="18" spans="1:16">
      <c r="A18" s="16"/>
      <c r="B18" s="55" t="s">
        <v>253</v>
      </c>
      <c r="C18" s="50" t="s">
        <v>335</v>
      </c>
      <c r="D18" s="51"/>
      <c r="E18" s="31"/>
      <c r="F18" s="55" t="s">
        <v>253</v>
      </c>
      <c r="G18" s="50">
        <v>8</v>
      </c>
      <c r="H18" s="51"/>
      <c r="I18" s="31"/>
      <c r="J18" s="55" t="s">
        <v>253</v>
      </c>
      <c r="K18" s="50">
        <v>0.4</v>
      </c>
      <c r="L18" s="51"/>
      <c r="M18" s="31"/>
      <c r="N18" s="55" t="s">
        <v>253</v>
      </c>
      <c r="O18" s="50">
        <v>7.6</v>
      </c>
      <c r="P18" s="51"/>
    </row>
    <row r="19" spans="1:16">
      <c r="A19" s="16"/>
      <c r="B19" s="54"/>
      <c r="C19" s="37"/>
      <c r="D19" s="31"/>
      <c r="E19" s="31"/>
      <c r="F19" s="86"/>
      <c r="G19" s="87"/>
      <c r="H19" s="88"/>
      <c r="I19" s="31"/>
      <c r="J19" s="54"/>
      <c r="K19" s="37"/>
      <c r="L19" s="31"/>
      <c r="M19" s="31"/>
      <c r="N19" s="54"/>
      <c r="O19" s="37"/>
      <c r="P19" s="31"/>
    </row>
  </sheetData>
  <mergeCells count="51">
    <mergeCell ref="B6:P6"/>
    <mergeCell ref="B7:P7"/>
    <mergeCell ref="B13:P13"/>
    <mergeCell ref="B14:P14"/>
    <mergeCell ref="N18:N19"/>
    <mergeCell ref="O18:O19"/>
    <mergeCell ref="P18:P19"/>
    <mergeCell ref="A1:A2"/>
    <mergeCell ref="B1:P1"/>
    <mergeCell ref="B2:P2"/>
    <mergeCell ref="B3:P3"/>
    <mergeCell ref="A4:A19"/>
    <mergeCell ref="B4:P4"/>
    <mergeCell ref="B5:P5"/>
    <mergeCell ref="H18:H19"/>
    <mergeCell ref="I18:I19"/>
    <mergeCell ref="J18:J19"/>
    <mergeCell ref="K18:K19"/>
    <mergeCell ref="L18:L19"/>
    <mergeCell ref="M18:M19"/>
    <mergeCell ref="B18:B19"/>
    <mergeCell ref="C18:C19"/>
    <mergeCell ref="D18:D19"/>
    <mergeCell ref="E18:E19"/>
    <mergeCell ref="F18:F19"/>
    <mergeCell ref="G18:G19"/>
    <mergeCell ref="M11:M12"/>
    <mergeCell ref="N11:N12"/>
    <mergeCell ref="O11:O12"/>
    <mergeCell ref="P11:P12"/>
    <mergeCell ref="B15:P15"/>
    <mergeCell ref="B17:D17"/>
    <mergeCell ref="F17:H17"/>
    <mergeCell ref="J17:L17"/>
    <mergeCell ref="N17:P17"/>
    <mergeCell ref="G11:G12"/>
    <mergeCell ref="H11:H12"/>
    <mergeCell ref="I11:I12"/>
    <mergeCell ref="J11:J12"/>
    <mergeCell ref="K11:K12"/>
    <mergeCell ref="L11:L12"/>
    <mergeCell ref="B8:P8"/>
    <mergeCell ref="B10:D10"/>
    <mergeCell ref="F10:H10"/>
    <mergeCell ref="J10:L10"/>
    <mergeCell ref="N10:P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2" width="36.5703125" bestFit="1" customWidth="1"/>
    <col min="3" max="3" width="7" customWidth="1"/>
    <col min="4" max="4" width="27.5703125" customWidth="1"/>
    <col min="5" max="5" width="5.42578125" customWidth="1"/>
    <col min="6" max="6" width="33.140625" customWidth="1"/>
    <col min="7" max="7" width="7" customWidth="1"/>
    <col min="8" max="8" width="27.5703125" customWidth="1"/>
    <col min="9" max="9" width="5.425781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15" customHeight="1">
      <c r="A3" s="3" t="s">
        <v>386</v>
      </c>
      <c r="B3" s="66" t="s">
        <v>5</v>
      </c>
      <c r="C3" s="66"/>
      <c r="D3" s="66"/>
      <c r="E3" s="66"/>
      <c r="F3" s="66"/>
      <c r="G3" s="66"/>
      <c r="H3" s="66"/>
      <c r="I3" s="66"/>
    </row>
    <row r="4" spans="1:9" ht="15" customHeight="1">
      <c r="A4" s="16" t="s">
        <v>385</v>
      </c>
      <c r="B4" s="66" t="s">
        <v>5</v>
      </c>
      <c r="C4" s="66"/>
      <c r="D4" s="66"/>
      <c r="E4" s="66"/>
      <c r="F4" s="66"/>
      <c r="G4" s="66"/>
      <c r="H4" s="66"/>
      <c r="I4" s="66"/>
    </row>
    <row r="5" spans="1:9">
      <c r="A5" s="16"/>
      <c r="B5" s="67" t="s">
        <v>387</v>
      </c>
      <c r="C5" s="67"/>
      <c r="D5" s="67"/>
      <c r="E5" s="67"/>
      <c r="F5" s="67"/>
      <c r="G5" s="67"/>
      <c r="H5" s="67"/>
      <c r="I5" s="67"/>
    </row>
    <row r="6" spans="1:9">
      <c r="A6" s="16"/>
      <c r="B6" s="35" t="s">
        <v>388</v>
      </c>
      <c r="C6" s="35"/>
      <c r="D6" s="35"/>
      <c r="E6" s="35"/>
      <c r="F6" s="35"/>
      <c r="G6" s="35"/>
      <c r="H6" s="35"/>
      <c r="I6" s="35"/>
    </row>
    <row r="7" spans="1:9">
      <c r="A7" s="16"/>
      <c r="B7" s="30"/>
      <c r="C7" s="30"/>
      <c r="D7" s="30"/>
      <c r="E7" s="30"/>
      <c r="F7" s="30"/>
      <c r="G7" s="30"/>
      <c r="H7" s="30"/>
      <c r="I7" s="30"/>
    </row>
    <row r="8" spans="1:9">
      <c r="A8" s="16"/>
      <c r="B8" s="17"/>
      <c r="C8" s="17"/>
      <c r="D8" s="17"/>
      <c r="E8" s="17"/>
      <c r="F8" s="17"/>
      <c r="G8" s="17"/>
      <c r="H8" s="17"/>
      <c r="I8" s="17"/>
    </row>
    <row r="9" spans="1:9" ht="15.75" thickBot="1">
      <c r="A9" s="16"/>
      <c r="B9" s="68"/>
      <c r="C9" s="61" t="s">
        <v>389</v>
      </c>
      <c r="D9" s="61"/>
      <c r="E9" s="61"/>
      <c r="F9" s="61"/>
      <c r="G9" s="61"/>
      <c r="H9" s="61"/>
      <c r="I9" s="61"/>
    </row>
    <row r="10" spans="1:9" ht="15.75" thickBot="1">
      <c r="A10" s="16"/>
      <c r="B10" s="13"/>
      <c r="C10" s="62" t="s">
        <v>321</v>
      </c>
      <c r="D10" s="62"/>
      <c r="E10" s="62"/>
      <c r="F10" s="13"/>
      <c r="G10" s="62" t="s">
        <v>322</v>
      </c>
      <c r="H10" s="62"/>
      <c r="I10" s="62"/>
    </row>
    <row r="11" spans="1:9">
      <c r="A11" s="16"/>
      <c r="B11" s="68"/>
      <c r="C11" s="69" t="s">
        <v>323</v>
      </c>
      <c r="D11" s="69"/>
      <c r="E11" s="69"/>
      <c r="F11" s="69"/>
      <c r="G11" s="69"/>
      <c r="H11" s="69"/>
      <c r="I11" s="69"/>
    </row>
    <row r="12" spans="1:9">
      <c r="A12" s="16"/>
      <c r="B12" s="36" t="s">
        <v>390</v>
      </c>
      <c r="C12" s="54" t="s">
        <v>253</v>
      </c>
      <c r="D12" s="65">
        <v>250485</v>
      </c>
      <c r="E12" s="31"/>
      <c r="F12" s="31"/>
      <c r="G12" s="54" t="s">
        <v>253</v>
      </c>
      <c r="H12" s="65">
        <v>251500</v>
      </c>
      <c r="I12" s="31"/>
    </row>
    <row r="13" spans="1:9">
      <c r="A13" s="16"/>
      <c r="B13" s="36"/>
      <c r="C13" s="54"/>
      <c r="D13" s="65"/>
      <c r="E13" s="31"/>
      <c r="F13" s="31"/>
      <c r="G13" s="54"/>
      <c r="H13" s="65"/>
      <c r="I13" s="31"/>
    </row>
    <row r="14" spans="1:9">
      <c r="A14" s="16"/>
      <c r="B14" s="32" t="s">
        <v>391</v>
      </c>
      <c r="C14" s="64">
        <v>425000</v>
      </c>
      <c r="D14" s="64"/>
      <c r="E14" s="35"/>
      <c r="F14" s="35"/>
      <c r="G14" s="34" t="s">
        <v>335</v>
      </c>
      <c r="H14" s="34"/>
      <c r="I14" s="35"/>
    </row>
    <row r="15" spans="1:9">
      <c r="A15" s="16"/>
      <c r="B15" s="32"/>
      <c r="C15" s="64"/>
      <c r="D15" s="64"/>
      <c r="E15" s="35"/>
      <c r="F15" s="35"/>
      <c r="G15" s="34"/>
      <c r="H15" s="34"/>
      <c r="I15" s="35"/>
    </row>
    <row r="16" spans="1:9">
      <c r="A16" s="16"/>
      <c r="B16" s="36" t="s">
        <v>392</v>
      </c>
      <c r="C16" s="37" t="s">
        <v>335</v>
      </c>
      <c r="D16" s="37"/>
      <c r="E16" s="31"/>
      <c r="F16" s="31"/>
      <c r="G16" s="65">
        <v>85500</v>
      </c>
      <c r="H16" s="65"/>
      <c r="I16" s="31"/>
    </row>
    <row r="17" spans="1:9">
      <c r="A17" s="16"/>
      <c r="B17" s="36"/>
      <c r="C17" s="37"/>
      <c r="D17" s="37"/>
      <c r="E17" s="31"/>
      <c r="F17" s="31"/>
      <c r="G17" s="65"/>
      <c r="H17" s="65"/>
      <c r="I17" s="31"/>
    </row>
    <row r="18" spans="1:9">
      <c r="A18" s="16"/>
      <c r="B18" s="32" t="s">
        <v>393</v>
      </c>
      <c r="C18" s="64">
        <v>133240</v>
      </c>
      <c r="D18" s="64"/>
      <c r="E18" s="35"/>
      <c r="F18" s="35"/>
      <c r="G18" s="64">
        <v>10153</v>
      </c>
      <c r="H18" s="64"/>
      <c r="I18" s="35"/>
    </row>
    <row r="19" spans="1:9">
      <c r="A19" s="16"/>
      <c r="B19" s="32"/>
      <c r="C19" s="64"/>
      <c r="D19" s="64"/>
      <c r="E19" s="35"/>
      <c r="F19" s="35"/>
      <c r="G19" s="64"/>
      <c r="H19" s="64"/>
      <c r="I19" s="35"/>
    </row>
    <row r="20" spans="1:9">
      <c r="A20" s="16"/>
      <c r="B20" s="36" t="s">
        <v>33</v>
      </c>
      <c r="C20" s="65">
        <v>5286</v>
      </c>
      <c r="D20" s="65"/>
      <c r="E20" s="31"/>
      <c r="F20" s="31"/>
      <c r="G20" s="65">
        <v>1209</v>
      </c>
      <c r="H20" s="65"/>
      <c r="I20" s="31"/>
    </row>
    <row r="21" spans="1:9">
      <c r="A21" s="16"/>
      <c r="B21" s="36"/>
      <c r="C21" s="65"/>
      <c r="D21" s="65"/>
      <c r="E21" s="31"/>
      <c r="F21" s="31"/>
      <c r="G21" s="65"/>
      <c r="H21" s="65"/>
      <c r="I21" s="31"/>
    </row>
    <row r="22" spans="1:9">
      <c r="A22" s="16"/>
      <c r="B22" s="32" t="s">
        <v>394</v>
      </c>
      <c r="C22" s="64">
        <v>19033</v>
      </c>
      <c r="D22" s="64"/>
      <c r="E22" s="35"/>
      <c r="F22" s="35"/>
      <c r="G22" s="34" t="s">
        <v>395</v>
      </c>
      <c r="H22" s="34"/>
      <c r="I22" s="33" t="s">
        <v>272</v>
      </c>
    </row>
    <row r="23" spans="1:9" ht="15.75" thickBot="1">
      <c r="A23" s="16"/>
      <c r="B23" s="32"/>
      <c r="C23" s="84"/>
      <c r="D23" s="84"/>
      <c r="E23" s="48"/>
      <c r="F23" s="35"/>
      <c r="G23" s="47"/>
      <c r="H23" s="47"/>
      <c r="I23" s="89"/>
    </row>
    <row r="24" spans="1:9">
      <c r="A24" s="16"/>
      <c r="B24" s="36" t="s">
        <v>396</v>
      </c>
      <c r="C24" s="70">
        <v>833044</v>
      </c>
      <c r="D24" s="70"/>
      <c r="E24" s="51"/>
      <c r="F24" s="31"/>
      <c r="G24" s="70">
        <v>339837</v>
      </c>
      <c r="H24" s="70"/>
      <c r="I24" s="51"/>
    </row>
    <row r="25" spans="1:9">
      <c r="A25" s="16"/>
      <c r="B25" s="36"/>
      <c r="C25" s="65"/>
      <c r="D25" s="65"/>
      <c r="E25" s="31"/>
      <c r="F25" s="31"/>
      <c r="G25" s="65"/>
      <c r="H25" s="65"/>
      <c r="I25" s="31"/>
    </row>
    <row r="26" spans="1:9" ht="15.75" thickBot="1">
      <c r="A26" s="16"/>
      <c r="B26" s="20" t="s">
        <v>397</v>
      </c>
      <c r="C26" s="47" t="s">
        <v>398</v>
      </c>
      <c r="D26" s="47"/>
      <c r="E26" s="29" t="s">
        <v>272</v>
      </c>
      <c r="F26" s="13"/>
      <c r="G26" s="47" t="s">
        <v>399</v>
      </c>
      <c r="H26" s="47"/>
      <c r="I26" s="29" t="s">
        <v>272</v>
      </c>
    </row>
    <row r="27" spans="1:9">
      <c r="A27" s="16"/>
      <c r="B27" s="36" t="s">
        <v>400</v>
      </c>
      <c r="C27" s="55" t="s">
        <v>253</v>
      </c>
      <c r="D27" s="70">
        <v>790643</v>
      </c>
      <c r="E27" s="51"/>
      <c r="F27" s="31"/>
      <c r="G27" s="55" t="s">
        <v>253</v>
      </c>
      <c r="H27" s="70">
        <v>295494</v>
      </c>
      <c r="I27" s="51"/>
    </row>
    <row r="28" spans="1:9" ht="15.75" thickBot="1">
      <c r="A28" s="16"/>
      <c r="B28" s="36"/>
      <c r="C28" s="56"/>
      <c r="D28" s="71"/>
      <c r="E28" s="58"/>
      <c r="F28" s="31"/>
      <c r="G28" s="56"/>
      <c r="H28" s="71"/>
      <c r="I28" s="58"/>
    </row>
    <row r="29" spans="1:9" ht="15.75" thickTop="1">
      <c r="A29" s="16"/>
      <c r="B29" s="35" t="s">
        <v>401</v>
      </c>
      <c r="C29" s="35"/>
      <c r="D29" s="35"/>
      <c r="E29" s="35"/>
      <c r="F29" s="35"/>
      <c r="G29" s="35"/>
      <c r="H29" s="35"/>
      <c r="I29" s="35"/>
    </row>
    <row r="30" spans="1:9">
      <c r="A30" s="16"/>
      <c r="B30" s="30"/>
      <c r="C30" s="30"/>
      <c r="D30" s="30"/>
      <c r="E30" s="30"/>
    </row>
    <row r="31" spans="1:9">
      <c r="A31" s="16"/>
      <c r="B31" s="17"/>
      <c r="C31" s="17"/>
      <c r="D31" s="17"/>
      <c r="E31" s="17"/>
    </row>
    <row r="32" spans="1:9" ht="15.75" thickBot="1">
      <c r="A32" s="16"/>
      <c r="B32" s="13"/>
      <c r="C32" s="61" t="s">
        <v>402</v>
      </c>
      <c r="D32" s="61"/>
      <c r="E32" s="61"/>
    </row>
    <row r="33" spans="1:5">
      <c r="A33" s="16"/>
      <c r="B33" s="13"/>
      <c r="C33" s="90" t="s">
        <v>323</v>
      </c>
      <c r="D33" s="90"/>
      <c r="E33" s="90"/>
    </row>
    <row r="34" spans="1:5">
      <c r="A34" s="16"/>
      <c r="B34" s="36">
        <v>2014</v>
      </c>
      <c r="C34" s="54" t="s">
        <v>253</v>
      </c>
      <c r="D34" s="65">
        <v>22270</v>
      </c>
      <c r="E34" s="31"/>
    </row>
    <row r="35" spans="1:5">
      <c r="A35" s="16"/>
      <c r="B35" s="36"/>
      <c r="C35" s="54"/>
      <c r="D35" s="65"/>
      <c r="E35" s="31"/>
    </row>
    <row r="36" spans="1:5">
      <c r="A36" s="16"/>
      <c r="B36" s="32">
        <v>2015</v>
      </c>
      <c r="C36" s="64">
        <v>41290</v>
      </c>
      <c r="D36" s="64"/>
      <c r="E36" s="35"/>
    </row>
    <row r="37" spans="1:5">
      <c r="A37" s="16"/>
      <c r="B37" s="32"/>
      <c r="C37" s="64"/>
      <c r="D37" s="64"/>
      <c r="E37" s="35"/>
    </row>
    <row r="38" spans="1:5">
      <c r="A38" s="16"/>
      <c r="B38" s="36">
        <v>2016</v>
      </c>
      <c r="C38" s="65">
        <v>39318</v>
      </c>
      <c r="D38" s="65"/>
      <c r="E38" s="31"/>
    </row>
    <row r="39" spans="1:5">
      <c r="A39" s="16"/>
      <c r="B39" s="36"/>
      <c r="C39" s="65"/>
      <c r="D39" s="65"/>
      <c r="E39" s="31"/>
    </row>
    <row r="40" spans="1:5">
      <c r="A40" s="16"/>
      <c r="B40" s="32">
        <v>2017</v>
      </c>
      <c r="C40" s="64">
        <v>25776</v>
      </c>
      <c r="D40" s="64"/>
      <c r="E40" s="35"/>
    </row>
    <row r="41" spans="1:5">
      <c r="A41" s="16"/>
      <c r="B41" s="32"/>
      <c r="C41" s="64"/>
      <c r="D41" s="64"/>
      <c r="E41" s="35"/>
    </row>
    <row r="42" spans="1:5">
      <c r="A42" s="16"/>
      <c r="B42" s="36">
        <v>2018</v>
      </c>
      <c r="C42" s="65">
        <v>682852</v>
      </c>
      <c r="D42" s="65"/>
      <c r="E42" s="31"/>
    </row>
    <row r="43" spans="1:5">
      <c r="A43" s="16"/>
      <c r="B43" s="36"/>
      <c r="C43" s="65"/>
      <c r="D43" s="65"/>
      <c r="E43" s="31"/>
    </row>
    <row r="44" spans="1:5">
      <c r="A44" s="16"/>
      <c r="B44" s="32" t="s">
        <v>403</v>
      </c>
      <c r="C44" s="64">
        <v>2505</v>
      </c>
      <c r="D44" s="64"/>
      <c r="E44" s="35"/>
    </row>
    <row r="45" spans="1:5" ht="15.75" thickBot="1">
      <c r="A45" s="16"/>
      <c r="B45" s="32"/>
      <c r="C45" s="84"/>
      <c r="D45" s="84"/>
      <c r="E45" s="48"/>
    </row>
    <row r="46" spans="1:5">
      <c r="A46" s="16"/>
      <c r="B46" s="36" t="s">
        <v>144</v>
      </c>
      <c r="C46" s="70">
        <v>814011</v>
      </c>
      <c r="D46" s="70"/>
      <c r="E46" s="51"/>
    </row>
    <row r="47" spans="1:5">
      <c r="A47" s="16"/>
      <c r="B47" s="36"/>
      <c r="C47" s="65"/>
      <c r="D47" s="65"/>
      <c r="E47" s="31"/>
    </row>
    <row r="48" spans="1:5">
      <c r="A48" s="16"/>
      <c r="B48" s="32" t="s">
        <v>404</v>
      </c>
      <c r="C48" s="64">
        <v>19033</v>
      </c>
      <c r="D48" s="64"/>
      <c r="E48" s="35"/>
    </row>
    <row r="49" spans="1:9" ht="15.75" thickBot="1">
      <c r="A49" s="16"/>
      <c r="B49" s="32"/>
      <c r="C49" s="84"/>
      <c r="D49" s="84"/>
      <c r="E49" s="48"/>
    </row>
    <row r="50" spans="1:9">
      <c r="A50" s="16"/>
      <c r="B50" s="36" t="s">
        <v>405</v>
      </c>
      <c r="C50" s="55" t="s">
        <v>253</v>
      </c>
      <c r="D50" s="70">
        <v>833044</v>
      </c>
      <c r="E50" s="51"/>
    </row>
    <row r="51" spans="1:9" ht="15.75" thickBot="1">
      <c r="A51" s="16"/>
      <c r="B51" s="36"/>
      <c r="C51" s="56"/>
      <c r="D51" s="71"/>
      <c r="E51" s="58"/>
    </row>
    <row r="52" spans="1:9" ht="76.5" customHeight="1" thickTop="1">
      <c r="A52" s="16"/>
      <c r="B52" s="35" t="s">
        <v>406</v>
      </c>
      <c r="C52" s="35"/>
      <c r="D52" s="35"/>
      <c r="E52" s="35"/>
      <c r="F52" s="35"/>
      <c r="G52" s="35"/>
      <c r="H52" s="35"/>
      <c r="I52" s="35"/>
    </row>
    <row r="53" spans="1:9" ht="51" customHeight="1">
      <c r="A53" s="16"/>
      <c r="B53" s="35" t="s">
        <v>407</v>
      </c>
      <c r="C53" s="35"/>
      <c r="D53" s="35"/>
      <c r="E53" s="35"/>
      <c r="F53" s="35"/>
      <c r="G53" s="35"/>
      <c r="H53" s="35"/>
      <c r="I53" s="35"/>
    </row>
    <row r="54" spans="1:9">
      <c r="A54" s="16"/>
      <c r="B54" s="66"/>
      <c r="C54" s="66"/>
      <c r="D54" s="66"/>
      <c r="E54" s="66"/>
      <c r="F54" s="66"/>
      <c r="G54" s="66"/>
      <c r="H54" s="66"/>
      <c r="I54" s="66"/>
    </row>
    <row r="55" spans="1:9" ht="25.5" customHeight="1">
      <c r="A55" s="16"/>
      <c r="B55" s="33" t="s">
        <v>408</v>
      </c>
      <c r="C55" s="33"/>
      <c r="D55" s="33"/>
      <c r="E55" s="33"/>
      <c r="F55" s="33"/>
      <c r="G55" s="33"/>
      <c r="H55" s="33"/>
      <c r="I55" s="33"/>
    </row>
    <row r="56" spans="1:9">
      <c r="A56" s="16"/>
      <c r="B56" s="35" t="s">
        <v>409</v>
      </c>
      <c r="C56" s="35"/>
      <c r="D56" s="35"/>
      <c r="E56" s="35"/>
      <c r="F56" s="35"/>
      <c r="G56" s="35"/>
      <c r="H56" s="35"/>
      <c r="I56" s="35"/>
    </row>
    <row r="57" spans="1:9" ht="38.25" customHeight="1">
      <c r="A57" s="16"/>
      <c r="B57" s="35" t="s">
        <v>410</v>
      </c>
      <c r="C57" s="35"/>
      <c r="D57" s="35"/>
      <c r="E57" s="35"/>
      <c r="F57" s="35"/>
      <c r="G57" s="35"/>
      <c r="H57" s="35"/>
      <c r="I57" s="35"/>
    </row>
    <row r="58" spans="1:9" ht="63.75" customHeight="1">
      <c r="A58" s="16"/>
      <c r="B58" s="35" t="s">
        <v>411</v>
      </c>
      <c r="C58" s="35"/>
      <c r="D58" s="35"/>
      <c r="E58" s="35"/>
      <c r="F58" s="35"/>
      <c r="G58" s="35"/>
      <c r="H58" s="35"/>
      <c r="I58" s="35"/>
    </row>
    <row r="59" spans="1:9">
      <c r="A59" s="16"/>
      <c r="B59" s="35" t="s">
        <v>412</v>
      </c>
      <c r="C59" s="35"/>
      <c r="D59" s="35"/>
      <c r="E59" s="35"/>
      <c r="F59" s="35"/>
      <c r="G59" s="35"/>
      <c r="H59" s="35"/>
      <c r="I59" s="35"/>
    </row>
    <row r="60" spans="1:9">
      <c r="A60" s="16"/>
      <c r="B60" s="35" t="s">
        <v>413</v>
      </c>
      <c r="C60" s="35"/>
      <c r="D60" s="35"/>
      <c r="E60" s="35"/>
      <c r="F60" s="35"/>
      <c r="G60" s="35"/>
      <c r="H60" s="35"/>
      <c r="I60" s="35"/>
    </row>
  </sheetData>
  <mergeCells count="109">
    <mergeCell ref="B59:I59"/>
    <mergeCell ref="B60:I60"/>
    <mergeCell ref="B53:I53"/>
    <mergeCell ref="B54:I54"/>
    <mergeCell ref="B55:I55"/>
    <mergeCell ref="B56:I56"/>
    <mergeCell ref="B57:I57"/>
    <mergeCell ref="B58:I58"/>
    <mergeCell ref="A1:A2"/>
    <mergeCell ref="B1:I1"/>
    <mergeCell ref="B2:I2"/>
    <mergeCell ref="B3:I3"/>
    <mergeCell ref="A4:A60"/>
    <mergeCell ref="B4:I4"/>
    <mergeCell ref="B5:I5"/>
    <mergeCell ref="B6:I6"/>
    <mergeCell ref="B29:I29"/>
    <mergeCell ref="B52:I52"/>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7:I28"/>
    <mergeCell ref="B30:E30"/>
    <mergeCell ref="C32:E32"/>
    <mergeCell ref="C33:E33"/>
    <mergeCell ref="B34:B35"/>
    <mergeCell ref="C34:C35"/>
    <mergeCell ref="D34:D35"/>
    <mergeCell ref="E34:E3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5.7109375" customWidth="1"/>
    <col min="4" max="4" width="16" customWidth="1"/>
    <col min="5" max="5" width="4.42578125" customWidth="1"/>
    <col min="6" max="6" width="26.28515625" customWidth="1"/>
    <col min="7" max="7" width="5.7109375" customWidth="1"/>
    <col min="8" max="8" width="16" customWidth="1"/>
    <col min="9" max="9" width="4.42578125" customWidth="1"/>
    <col min="10" max="10" width="26.28515625" customWidth="1"/>
    <col min="11" max="11" width="5.7109375" customWidth="1"/>
    <col min="12" max="12" width="16" customWidth="1"/>
    <col min="13" max="13" width="4.42578125" customWidth="1"/>
    <col min="14" max="14" width="26.28515625" customWidth="1"/>
    <col min="15" max="15" width="5.7109375" customWidth="1"/>
    <col min="16" max="16" width="18.85546875" customWidth="1"/>
    <col min="17" max="17" width="4.425781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5</v>
      </c>
      <c r="B3" s="66" t="s">
        <v>5</v>
      </c>
      <c r="C3" s="66"/>
      <c r="D3" s="66"/>
      <c r="E3" s="66"/>
      <c r="F3" s="66"/>
      <c r="G3" s="66"/>
      <c r="H3" s="66"/>
      <c r="I3" s="66"/>
      <c r="J3" s="66"/>
      <c r="K3" s="66"/>
      <c r="L3" s="66"/>
      <c r="M3" s="66"/>
      <c r="N3" s="66"/>
      <c r="O3" s="66"/>
      <c r="P3" s="66"/>
      <c r="Q3" s="66"/>
    </row>
    <row r="4" spans="1:17" ht="15" customHeight="1">
      <c r="A4" s="16" t="s">
        <v>414</v>
      </c>
      <c r="B4" s="66" t="s">
        <v>5</v>
      </c>
      <c r="C4" s="66"/>
      <c r="D4" s="66"/>
      <c r="E4" s="66"/>
      <c r="F4" s="66"/>
      <c r="G4" s="66"/>
      <c r="H4" s="66"/>
      <c r="I4" s="66"/>
      <c r="J4" s="66"/>
      <c r="K4" s="66"/>
      <c r="L4" s="66"/>
      <c r="M4" s="66"/>
      <c r="N4" s="66"/>
      <c r="O4" s="66"/>
      <c r="P4" s="66"/>
      <c r="Q4" s="66"/>
    </row>
    <row r="5" spans="1:17">
      <c r="A5" s="16"/>
      <c r="B5" s="67" t="s">
        <v>414</v>
      </c>
      <c r="C5" s="67"/>
      <c r="D5" s="67"/>
      <c r="E5" s="67"/>
      <c r="F5" s="67"/>
      <c r="G5" s="67"/>
      <c r="H5" s="67"/>
      <c r="I5" s="67"/>
      <c r="J5" s="67"/>
      <c r="K5" s="67"/>
      <c r="L5" s="67"/>
      <c r="M5" s="67"/>
      <c r="N5" s="67"/>
      <c r="O5" s="67"/>
      <c r="P5" s="67"/>
      <c r="Q5" s="67"/>
    </row>
    <row r="6" spans="1:17">
      <c r="A6" s="16"/>
      <c r="B6" s="91" t="s">
        <v>416</v>
      </c>
      <c r="C6" s="91"/>
      <c r="D6" s="91"/>
      <c r="E6" s="91"/>
      <c r="F6" s="91"/>
      <c r="G6" s="91"/>
      <c r="H6" s="91"/>
      <c r="I6" s="91"/>
      <c r="J6" s="91"/>
      <c r="K6" s="91"/>
      <c r="L6" s="91"/>
      <c r="M6" s="91"/>
      <c r="N6" s="91"/>
      <c r="O6" s="91"/>
      <c r="P6" s="91"/>
      <c r="Q6" s="91"/>
    </row>
    <row r="7" spans="1:17" ht="25.5" customHeight="1">
      <c r="A7" s="16"/>
      <c r="B7" s="33" t="s">
        <v>417</v>
      </c>
      <c r="C7" s="33"/>
      <c r="D7" s="33"/>
      <c r="E7" s="33"/>
      <c r="F7" s="33"/>
      <c r="G7" s="33"/>
      <c r="H7" s="33"/>
      <c r="I7" s="33"/>
      <c r="J7" s="33"/>
      <c r="K7" s="33"/>
      <c r="L7" s="33"/>
      <c r="M7" s="33"/>
      <c r="N7" s="33"/>
      <c r="O7" s="33"/>
      <c r="P7" s="33"/>
      <c r="Q7" s="33"/>
    </row>
    <row r="8" spans="1:17">
      <c r="A8" s="16"/>
      <c r="B8" s="35" t="s">
        <v>418</v>
      </c>
      <c r="C8" s="35"/>
      <c r="D8" s="35"/>
      <c r="E8" s="35"/>
      <c r="F8" s="35"/>
      <c r="G8" s="35"/>
      <c r="H8" s="35"/>
      <c r="I8" s="35"/>
      <c r="J8" s="35"/>
      <c r="K8" s="35"/>
      <c r="L8" s="35"/>
      <c r="M8" s="35"/>
      <c r="N8" s="35"/>
      <c r="O8" s="35"/>
      <c r="P8" s="35"/>
      <c r="Q8" s="35"/>
    </row>
    <row r="9" spans="1:17">
      <c r="A9" s="16"/>
      <c r="B9" s="30"/>
      <c r="C9" s="30"/>
      <c r="D9" s="30"/>
      <c r="E9" s="30"/>
      <c r="F9" s="30"/>
      <c r="G9" s="30"/>
      <c r="H9" s="30"/>
      <c r="I9" s="30"/>
      <c r="J9" s="30"/>
      <c r="K9" s="30"/>
      <c r="L9" s="30"/>
      <c r="M9" s="30"/>
      <c r="N9" s="30"/>
      <c r="O9" s="30"/>
      <c r="P9" s="30"/>
      <c r="Q9" s="30"/>
    </row>
    <row r="10" spans="1:17">
      <c r="A10" s="16"/>
      <c r="B10" s="17"/>
      <c r="C10" s="17"/>
      <c r="D10" s="17"/>
      <c r="E10" s="17"/>
      <c r="F10" s="17"/>
      <c r="G10" s="17"/>
      <c r="H10" s="17"/>
      <c r="I10" s="17"/>
      <c r="J10" s="17"/>
      <c r="K10" s="17"/>
      <c r="L10" s="17"/>
      <c r="M10" s="17"/>
      <c r="N10" s="17"/>
      <c r="O10" s="17"/>
      <c r="P10" s="17"/>
      <c r="Q10" s="17"/>
    </row>
    <row r="11" spans="1:17" ht="15.75" thickBot="1">
      <c r="A11" s="16"/>
      <c r="B11" s="35"/>
      <c r="C11" s="61" t="s">
        <v>290</v>
      </c>
      <c r="D11" s="61"/>
      <c r="E11" s="61"/>
      <c r="F11" s="61"/>
      <c r="G11" s="61"/>
      <c r="H11" s="61"/>
      <c r="I11" s="61"/>
      <c r="J11" s="13"/>
      <c r="K11" s="61" t="s">
        <v>291</v>
      </c>
      <c r="L11" s="61"/>
      <c r="M11" s="61"/>
      <c r="N11" s="61"/>
      <c r="O11" s="61"/>
      <c r="P11" s="61"/>
      <c r="Q11" s="61"/>
    </row>
    <row r="12" spans="1:17" ht="15.75" thickBot="1">
      <c r="A12" s="16"/>
      <c r="B12" s="35"/>
      <c r="C12" s="62">
        <v>2014</v>
      </c>
      <c r="D12" s="62"/>
      <c r="E12" s="62"/>
      <c r="F12" s="13"/>
      <c r="G12" s="62">
        <v>2013</v>
      </c>
      <c r="H12" s="62"/>
      <c r="I12" s="62"/>
      <c r="J12" s="13"/>
      <c r="K12" s="62">
        <v>2014</v>
      </c>
      <c r="L12" s="62"/>
      <c r="M12" s="62"/>
      <c r="N12" s="13"/>
      <c r="O12" s="62">
        <v>2013</v>
      </c>
      <c r="P12" s="62"/>
      <c r="Q12" s="62"/>
    </row>
    <row r="13" spans="1:17">
      <c r="A13" s="16"/>
      <c r="B13" s="68"/>
      <c r="C13" s="69" t="s">
        <v>323</v>
      </c>
      <c r="D13" s="69"/>
      <c r="E13" s="69"/>
      <c r="F13" s="69"/>
      <c r="G13" s="69"/>
      <c r="H13" s="69"/>
      <c r="I13" s="69"/>
      <c r="J13" s="13"/>
      <c r="K13" s="69" t="s">
        <v>323</v>
      </c>
      <c r="L13" s="69"/>
      <c r="M13" s="69"/>
      <c r="N13" s="69"/>
      <c r="O13" s="69"/>
      <c r="P13" s="69"/>
      <c r="Q13" s="69"/>
    </row>
    <row r="14" spans="1:17">
      <c r="A14" s="16"/>
      <c r="B14" s="22" t="s">
        <v>419</v>
      </c>
      <c r="C14" s="31"/>
      <c r="D14" s="31"/>
      <c r="E14" s="31"/>
      <c r="F14" s="19"/>
      <c r="G14" s="31"/>
      <c r="H14" s="31"/>
      <c r="I14" s="31"/>
      <c r="J14" s="19"/>
      <c r="K14" s="31"/>
      <c r="L14" s="31"/>
      <c r="M14" s="31"/>
      <c r="N14" s="19"/>
      <c r="O14" s="31"/>
      <c r="P14" s="31"/>
      <c r="Q14" s="31"/>
    </row>
    <row r="15" spans="1:17">
      <c r="A15" s="16"/>
      <c r="B15" s="75" t="s">
        <v>420</v>
      </c>
      <c r="C15" s="33" t="s">
        <v>253</v>
      </c>
      <c r="D15" s="34">
        <v>822</v>
      </c>
      <c r="E15" s="35"/>
      <c r="F15" s="35"/>
      <c r="G15" s="33" t="s">
        <v>253</v>
      </c>
      <c r="H15" s="64">
        <v>1109</v>
      </c>
      <c r="I15" s="35"/>
      <c r="J15" s="35"/>
      <c r="K15" s="33" t="s">
        <v>253</v>
      </c>
      <c r="L15" s="64">
        <v>1645</v>
      </c>
      <c r="M15" s="35"/>
      <c r="N15" s="35"/>
      <c r="O15" s="33" t="s">
        <v>253</v>
      </c>
      <c r="P15" s="64">
        <v>2218</v>
      </c>
      <c r="Q15" s="35"/>
    </row>
    <row r="16" spans="1:17">
      <c r="A16" s="16"/>
      <c r="B16" s="75"/>
      <c r="C16" s="33"/>
      <c r="D16" s="34"/>
      <c r="E16" s="35"/>
      <c r="F16" s="35"/>
      <c r="G16" s="33"/>
      <c r="H16" s="64"/>
      <c r="I16" s="35"/>
      <c r="J16" s="35"/>
      <c r="K16" s="33"/>
      <c r="L16" s="64"/>
      <c r="M16" s="35"/>
      <c r="N16" s="35"/>
      <c r="O16" s="33"/>
      <c r="P16" s="64"/>
      <c r="Q16" s="35"/>
    </row>
    <row r="17" spans="1:17">
      <c r="A17" s="16"/>
      <c r="B17" s="78" t="s">
        <v>421</v>
      </c>
      <c r="C17" s="65">
        <v>3203</v>
      </c>
      <c r="D17" s="65"/>
      <c r="E17" s="31"/>
      <c r="F17" s="31"/>
      <c r="G17" s="65">
        <v>3035</v>
      </c>
      <c r="H17" s="65"/>
      <c r="I17" s="31"/>
      <c r="J17" s="31"/>
      <c r="K17" s="65">
        <v>6407</v>
      </c>
      <c r="L17" s="65"/>
      <c r="M17" s="31"/>
      <c r="N17" s="31"/>
      <c r="O17" s="65">
        <v>6069</v>
      </c>
      <c r="P17" s="65"/>
      <c r="Q17" s="31"/>
    </row>
    <row r="18" spans="1:17">
      <c r="A18" s="16"/>
      <c r="B18" s="78"/>
      <c r="C18" s="65"/>
      <c r="D18" s="65"/>
      <c r="E18" s="31"/>
      <c r="F18" s="31"/>
      <c r="G18" s="65"/>
      <c r="H18" s="65"/>
      <c r="I18" s="31"/>
      <c r="J18" s="31"/>
      <c r="K18" s="65"/>
      <c r="L18" s="65"/>
      <c r="M18" s="31"/>
      <c r="N18" s="31"/>
      <c r="O18" s="65"/>
      <c r="P18" s="65"/>
      <c r="Q18" s="31"/>
    </row>
    <row r="19" spans="1:17">
      <c r="A19" s="16"/>
      <c r="B19" s="75" t="s">
        <v>422</v>
      </c>
      <c r="C19" s="34">
        <v>4</v>
      </c>
      <c r="D19" s="34"/>
      <c r="E19" s="35"/>
      <c r="F19" s="35"/>
      <c r="G19" s="64">
        <v>1001</v>
      </c>
      <c r="H19" s="64"/>
      <c r="I19" s="35"/>
      <c r="J19" s="35"/>
      <c r="K19" s="34">
        <v>9</v>
      </c>
      <c r="L19" s="34"/>
      <c r="M19" s="35"/>
      <c r="N19" s="35"/>
      <c r="O19" s="64">
        <v>2003</v>
      </c>
      <c r="P19" s="64"/>
      <c r="Q19" s="35"/>
    </row>
    <row r="20" spans="1:17" ht="15.75" thickBot="1">
      <c r="A20" s="16"/>
      <c r="B20" s="75"/>
      <c r="C20" s="47"/>
      <c r="D20" s="47"/>
      <c r="E20" s="48"/>
      <c r="F20" s="35"/>
      <c r="G20" s="84"/>
      <c r="H20" s="84"/>
      <c r="I20" s="48"/>
      <c r="J20" s="35"/>
      <c r="K20" s="47"/>
      <c r="L20" s="47"/>
      <c r="M20" s="48"/>
      <c r="N20" s="35"/>
      <c r="O20" s="84"/>
      <c r="P20" s="84"/>
      <c r="Q20" s="48"/>
    </row>
    <row r="21" spans="1:17">
      <c r="A21" s="16"/>
      <c r="B21" s="78" t="s">
        <v>423</v>
      </c>
      <c r="C21" s="55" t="s">
        <v>253</v>
      </c>
      <c r="D21" s="70">
        <v>4029</v>
      </c>
      <c r="E21" s="51"/>
      <c r="F21" s="31"/>
      <c r="G21" s="55" t="s">
        <v>253</v>
      </c>
      <c r="H21" s="70">
        <v>5145</v>
      </c>
      <c r="I21" s="51"/>
      <c r="J21" s="31"/>
      <c r="K21" s="55" t="s">
        <v>253</v>
      </c>
      <c r="L21" s="70">
        <v>8061</v>
      </c>
      <c r="M21" s="51"/>
      <c r="N21" s="31"/>
      <c r="O21" s="55" t="s">
        <v>253</v>
      </c>
      <c r="P21" s="70">
        <v>10290</v>
      </c>
      <c r="Q21" s="51"/>
    </row>
    <row r="22" spans="1:17" ht="15.75" thickBot="1">
      <c r="A22" s="16"/>
      <c r="B22" s="78"/>
      <c r="C22" s="56"/>
      <c r="D22" s="71"/>
      <c r="E22" s="58"/>
      <c r="F22" s="31"/>
      <c r="G22" s="56"/>
      <c r="H22" s="71"/>
      <c r="I22" s="58"/>
      <c r="J22" s="31"/>
      <c r="K22" s="56"/>
      <c r="L22" s="71"/>
      <c r="M22" s="58"/>
      <c r="N22" s="31"/>
      <c r="O22" s="56"/>
      <c r="P22" s="71"/>
      <c r="Q22" s="58"/>
    </row>
    <row r="23" spans="1:17" ht="15.75" thickTop="1">
      <c r="A23" s="16"/>
      <c r="B23" s="35" t="s">
        <v>424</v>
      </c>
      <c r="C23" s="35"/>
      <c r="D23" s="35"/>
      <c r="E23" s="35"/>
      <c r="F23" s="35"/>
      <c r="G23" s="35"/>
      <c r="H23" s="35"/>
      <c r="I23" s="35"/>
      <c r="J23" s="35"/>
      <c r="K23" s="35"/>
      <c r="L23" s="35"/>
      <c r="M23" s="35"/>
      <c r="N23" s="35"/>
      <c r="O23" s="35"/>
      <c r="P23" s="35"/>
      <c r="Q23" s="35"/>
    </row>
    <row r="24" spans="1:17">
      <c r="A24" s="16"/>
      <c r="B24" s="30"/>
      <c r="C24" s="30"/>
      <c r="D24" s="30"/>
      <c r="E24" s="30"/>
      <c r="F24" s="30"/>
      <c r="G24" s="30"/>
      <c r="H24" s="30"/>
      <c r="I24" s="30"/>
      <c r="J24" s="30"/>
      <c r="K24" s="30"/>
      <c r="L24" s="30"/>
      <c r="M24" s="30"/>
      <c r="N24" s="30"/>
      <c r="O24" s="30"/>
      <c r="P24" s="30"/>
      <c r="Q24" s="30"/>
    </row>
    <row r="25" spans="1:17">
      <c r="A25" s="16"/>
      <c r="B25" s="17"/>
      <c r="C25" s="17"/>
      <c r="D25" s="17"/>
      <c r="E25" s="17"/>
      <c r="F25" s="17"/>
      <c r="G25" s="17"/>
      <c r="H25" s="17"/>
      <c r="I25" s="17"/>
      <c r="J25" s="17"/>
      <c r="K25" s="17"/>
      <c r="L25" s="17"/>
      <c r="M25" s="17"/>
      <c r="N25" s="17"/>
      <c r="O25" s="17"/>
      <c r="P25" s="17"/>
      <c r="Q25" s="17"/>
    </row>
    <row r="26" spans="1:17" ht="15.75" thickBot="1">
      <c r="A26" s="16"/>
      <c r="B26" s="68"/>
      <c r="C26" s="61" t="s">
        <v>290</v>
      </c>
      <c r="D26" s="61"/>
      <c r="E26" s="61"/>
      <c r="F26" s="61"/>
      <c r="G26" s="61"/>
      <c r="H26" s="61"/>
      <c r="I26" s="61"/>
      <c r="J26" s="13"/>
      <c r="K26" s="61" t="s">
        <v>291</v>
      </c>
      <c r="L26" s="61"/>
      <c r="M26" s="61"/>
      <c r="N26" s="61"/>
      <c r="O26" s="61"/>
      <c r="P26" s="61"/>
      <c r="Q26" s="61"/>
    </row>
    <row r="27" spans="1:17" ht="15.75" thickBot="1">
      <c r="A27" s="16"/>
      <c r="B27" s="68"/>
      <c r="C27" s="62">
        <v>2014</v>
      </c>
      <c r="D27" s="62"/>
      <c r="E27" s="62"/>
      <c r="F27" s="13"/>
      <c r="G27" s="62">
        <v>2013</v>
      </c>
      <c r="H27" s="62"/>
      <c r="I27" s="62"/>
      <c r="J27" s="13"/>
      <c r="K27" s="62">
        <v>2014</v>
      </c>
      <c r="L27" s="62"/>
      <c r="M27" s="62"/>
      <c r="N27" s="13"/>
      <c r="O27" s="62">
        <v>2013</v>
      </c>
      <c r="P27" s="62"/>
      <c r="Q27" s="62"/>
    </row>
    <row r="28" spans="1:17">
      <c r="A28" s="16"/>
      <c r="B28" s="68"/>
      <c r="C28" s="69" t="s">
        <v>323</v>
      </c>
      <c r="D28" s="69"/>
      <c r="E28" s="69"/>
      <c r="F28" s="69"/>
      <c r="G28" s="69"/>
      <c r="H28" s="69"/>
      <c r="I28" s="69"/>
      <c r="J28" s="13"/>
      <c r="K28" s="69" t="s">
        <v>323</v>
      </c>
      <c r="L28" s="69"/>
      <c r="M28" s="69"/>
      <c r="N28" s="69"/>
      <c r="O28" s="69"/>
      <c r="P28" s="69"/>
      <c r="Q28" s="69"/>
    </row>
    <row r="29" spans="1:17">
      <c r="A29" s="16"/>
      <c r="B29" s="36" t="s">
        <v>425</v>
      </c>
      <c r="C29" s="54" t="s">
        <v>253</v>
      </c>
      <c r="D29" s="65">
        <v>2402</v>
      </c>
      <c r="E29" s="31"/>
      <c r="F29" s="31"/>
      <c r="G29" s="54" t="s">
        <v>253</v>
      </c>
      <c r="H29" s="65">
        <v>3119</v>
      </c>
      <c r="I29" s="31"/>
      <c r="J29" s="31"/>
      <c r="K29" s="54" t="s">
        <v>253</v>
      </c>
      <c r="L29" s="65">
        <v>4807</v>
      </c>
      <c r="M29" s="31"/>
      <c r="N29" s="31"/>
      <c r="O29" s="54" t="s">
        <v>253</v>
      </c>
      <c r="P29" s="65">
        <v>6237</v>
      </c>
      <c r="Q29" s="31"/>
    </row>
    <row r="30" spans="1:17">
      <c r="A30" s="16"/>
      <c r="B30" s="36"/>
      <c r="C30" s="54"/>
      <c r="D30" s="65"/>
      <c r="E30" s="31"/>
      <c r="F30" s="31"/>
      <c r="G30" s="54"/>
      <c r="H30" s="65"/>
      <c r="I30" s="31"/>
      <c r="J30" s="31"/>
      <c r="K30" s="54"/>
      <c r="L30" s="65"/>
      <c r="M30" s="31"/>
      <c r="N30" s="31"/>
      <c r="O30" s="54"/>
      <c r="P30" s="65"/>
      <c r="Q30" s="31"/>
    </row>
    <row r="31" spans="1:17">
      <c r="A31" s="16"/>
      <c r="B31" s="32" t="s">
        <v>426</v>
      </c>
      <c r="C31" s="64">
        <v>1627</v>
      </c>
      <c r="D31" s="64"/>
      <c r="E31" s="35"/>
      <c r="F31" s="35"/>
      <c r="G31" s="64">
        <v>2026</v>
      </c>
      <c r="H31" s="64"/>
      <c r="I31" s="35"/>
      <c r="J31" s="35"/>
      <c r="K31" s="64">
        <v>3254</v>
      </c>
      <c r="L31" s="64"/>
      <c r="M31" s="35"/>
      <c r="N31" s="35"/>
      <c r="O31" s="64">
        <v>4053</v>
      </c>
      <c r="P31" s="64"/>
      <c r="Q31" s="35"/>
    </row>
    <row r="32" spans="1:17" ht="15.75" thickBot="1">
      <c r="A32" s="16"/>
      <c r="B32" s="32"/>
      <c r="C32" s="84"/>
      <c r="D32" s="84"/>
      <c r="E32" s="48"/>
      <c r="F32" s="35"/>
      <c r="G32" s="84"/>
      <c r="H32" s="84"/>
      <c r="I32" s="48"/>
      <c r="J32" s="35"/>
      <c r="K32" s="84"/>
      <c r="L32" s="84"/>
      <c r="M32" s="48"/>
      <c r="N32" s="35"/>
      <c r="O32" s="84"/>
      <c r="P32" s="84"/>
      <c r="Q32" s="48"/>
    </row>
    <row r="33" spans="1:17">
      <c r="A33" s="16"/>
      <c r="B33" s="36" t="s">
        <v>423</v>
      </c>
      <c r="C33" s="55" t="s">
        <v>253</v>
      </c>
      <c r="D33" s="70">
        <v>4029</v>
      </c>
      <c r="E33" s="51"/>
      <c r="F33" s="31"/>
      <c r="G33" s="55" t="s">
        <v>253</v>
      </c>
      <c r="H33" s="70">
        <v>5145</v>
      </c>
      <c r="I33" s="51"/>
      <c r="J33" s="31"/>
      <c r="K33" s="55" t="s">
        <v>253</v>
      </c>
      <c r="L33" s="70">
        <v>8061</v>
      </c>
      <c r="M33" s="51"/>
      <c r="N33" s="31"/>
      <c r="O33" s="55" t="s">
        <v>253</v>
      </c>
      <c r="P33" s="70">
        <v>10290</v>
      </c>
      <c r="Q33" s="51"/>
    </row>
    <row r="34" spans="1:17" ht="15.75" thickBot="1">
      <c r="A34" s="16"/>
      <c r="B34" s="36"/>
      <c r="C34" s="56"/>
      <c r="D34" s="71"/>
      <c r="E34" s="58"/>
      <c r="F34" s="31"/>
      <c r="G34" s="56"/>
      <c r="H34" s="71"/>
      <c r="I34" s="58"/>
      <c r="J34" s="31"/>
      <c r="K34" s="56"/>
      <c r="L34" s="71"/>
      <c r="M34" s="58"/>
      <c r="N34" s="31"/>
      <c r="O34" s="56"/>
      <c r="P34" s="71"/>
      <c r="Q34" s="58"/>
    </row>
    <row r="35" spans="1:17" ht="15.75" thickTop="1">
      <c r="A35" s="16"/>
      <c r="B35" s="35" t="s">
        <v>427</v>
      </c>
      <c r="C35" s="35"/>
      <c r="D35" s="35"/>
      <c r="E35" s="35"/>
      <c r="F35" s="35"/>
      <c r="G35" s="35"/>
      <c r="H35" s="35"/>
      <c r="I35" s="35"/>
      <c r="J35" s="35"/>
      <c r="K35" s="35"/>
      <c r="L35" s="35"/>
      <c r="M35" s="35"/>
      <c r="N35" s="35"/>
      <c r="O35" s="35"/>
      <c r="P35" s="35"/>
      <c r="Q35" s="35"/>
    </row>
    <row r="36" spans="1:17">
      <c r="A36" s="16"/>
      <c r="B36" s="91" t="s">
        <v>428</v>
      </c>
      <c r="C36" s="91"/>
      <c r="D36" s="91"/>
      <c r="E36" s="91"/>
      <c r="F36" s="91"/>
      <c r="G36" s="91"/>
      <c r="H36" s="91"/>
      <c r="I36" s="91"/>
      <c r="J36" s="91"/>
      <c r="K36" s="91"/>
      <c r="L36" s="91"/>
      <c r="M36" s="91"/>
      <c r="N36" s="91"/>
      <c r="O36" s="91"/>
      <c r="P36" s="91"/>
      <c r="Q36" s="91"/>
    </row>
    <row r="37" spans="1:17">
      <c r="A37" s="16"/>
      <c r="B37" s="35" t="s">
        <v>429</v>
      </c>
      <c r="C37" s="35"/>
      <c r="D37" s="35"/>
      <c r="E37" s="35"/>
      <c r="F37" s="35"/>
      <c r="G37" s="35"/>
      <c r="H37" s="35"/>
      <c r="I37" s="35"/>
      <c r="J37" s="35"/>
      <c r="K37" s="35"/>
      <c r="L37" s="35"/>
      <c r="M37" s="35"/>
      <c r="N37" s="35"/>
      <c r="O37" s="35"/>
      <c r="P37" s="35"/>
      <c r="Q37" s="35"/>
    </row>
    <row r="38" spans="1:17">
      <c r="A38" s="16"/>
      <c r="B38" s="35" t="s">
        <v>430</v>
      </c>
      <c r="C38" s="35"/>
      <c r="D38" s="35"/>
      <c r="E38" s="35"/>
      <c r="F38" s="35"/>
      <c r="G38" s="35"/>
      <c r="H38" s="35"/>
      <c r="I38" s="35"/>
      <c r="J38" s="35"/>
      <c r="K38" s="35"/>
      <c r="L38" s="35"/>
      <c r="M38" s="35"/>
      <c r="N38" s="35"/>
      <c r="O38" s="35"/>
      <c r="P38" s="35"/>
      <c r="Q38" s="35"/>
    </row>
    <row r="39" spans="1:17">
      <c r="A39" s="16"/>
      <c r="B39" s="30"/>
      <c r="C39" s="30"/>
      <c r="D39" s="30"/>
      <c r="E39" s="30"/>
      <c r="F39" s="30"/>
      <c r="G39" s="30"/>
      <c r="H39" s="30"/>
      <c r="I39" s="30"/>
      <c r="J39" s="30"/>
      <c r="K39" s="30"/>
      <c r="L39" s="30"/>
      <c r="M39" s="30"/>
      <c r="N39" s="30"/>
      <c r="O39" s="30"/>
      <c r="P39" s="30"/>
      <c r="Q39" s="30"/>
    </row>
    <row r="40" spans="1:17">
      <c r="A40" s="16"/>
      <c r="B40" s="17"/>
      <c r="C40" s="17"/>
      <c r="D40" s="17"/>
      <c r="E40" s="17"/>
      <c r="F40" s="17"/>
      <c r="G40" s="17"/>
      <c r="H40" s="17"/>
      <c r="I40" s="17"/>
      <c r="J40" s="17"/>
      <c r="K40" s="17"/>
      <c r="L40" s="17"/>
      <c r="M40" s="17"/>
      <c r="N40" s="17"/>
      <c r="O40" s="17"/>
      <c r="P40" s="17"/>
      <c r="Q40" s="17"/>
    </row>
    <row r="41" spans="1:17" ht="15.75" thickBot="1">
      <c r="A41" s="16"/>
      <c r="B41" s="68"/>
      <c r="C41" s="61" t="s">
        <v>290</v>
      </c>
      <c r="D41" s="61"/>
      <c r="E41" s="61"/>
      <c r="F41" s="61"/>
      <c r="G41" s="61"/>
      <c r="H41" s="61"/>
      <c r="I41" s="61"/>
      <c r="J41" s="13"/>
      <c r="K41" s="61" t="s">
        <v>291</v>
      </c>
      <c r="L41" s="61"/>
      <c r="M41" s="61"/>
      <c r="N41" s="61"/>
      <c r="O41" s="61"/>
      <c r="P41" s="61"/>
      <c r="Q41" s="61"/>
    </row>
    <row r="42" spans="1:17" ht="15.75" thickBot="1">
      <c r="A42" s="16"/>
      <c r="B42" s="13"/>
      <c r="C42" s="62">
        <v>2014</v>
      </c>
      <c r="D42" s="62"/>
      <c r="E42" s="62"/>
      <c r="F42" s="13"/>
      <c r="G42" s="62">
        <v>2013</v>
      </c>
      <c r="H42" s="62"/>
      <c r="I42" s="62"/>
      <c r="J42" s="13"/>
      <c r="K42" s="62">
        <v>2014</v>
      </c>
      <c r="L42" s="62"/>
      <c r="M42" s="62"/>
      <c r="N42" s="13"/>
      <c r="O42" s="62">
        <v>2013</v>
      </c>
      <c r="P42" s="62"/>
      <c r="Q42" s="62"/>
    </row>
    <row r="43" spans="1:17">
      <c r="A43" s="16"/>
      <c r="B43" s="68"/>
      <c r="C43" s="69" t="s">
        <v>323</v>
      </c>
      <c r="D43" s="69"/>
      <c r="E43" s="69"/>
      <c r="F43" s="69"/>
      <c r="G43" s="69"/>
      <c r="H43" s="69"/>
      <c r="I43" s="69"/>
      <c r="J43" s="13"/>
      <c r="K43" s="69" t="s">
        <v>323</v>
      </c>
      <c r="L43" s="69"/>
      <c r="M43" s="69"/>
      <c r="N43" s="69"/>
      <c r="O43" s="69"/>
      <c r="P43" s="69"/>
      <c r="Q43" s="69"/>
    </row>
    <row r="44" spans="1:17">
      <c r="A44" s="16"/>
      <c r="B44" s="22" t="s">
        <v>419</v>
      </c>
      <c r="C44" s="31"/>
      <c r="D44" s="31"/>
      <c r="E44" s="31"/>
      <c r="F44" s="19"/>
      <c r="G44" s="31"/>
      <c r="H44" s="31"/>
      <c r="I44" s="31"/>
      <c r="J44" s="19"/>
      <c r="K44" s="31"/>
      <c r="L44" s="31"/>
      <c r="M44" s="31"/>
      <c r="N44" s="19"/>
      <c r="O44" s="31"/>
      <c r="P44" s="31"/>
      <c r="Q44" s="31"/>
    </row>
    <row r="45" spans="1:17">
      <c r="A45" s="16"/>
      <c r="B45" s="32" t="s">
        <v>420</v>
      </c>
      <c r="C45" s="33" t="s">
        <v>253</v>
      </c>
      <c r="D45" s="34">
        <v>500</v>
      </c>
      <c r="E45" s="35"/>
      <c r="F45" s="35"/>
      <c r="G45" s="33" t="s">
        <v>253</v>
      </c>
      <c r="H45" s="34">
        <v>638</v>
      </c>
      <c r="I45" s="35"/>
      <c r="J45" s="35"/>
      <c r="K45" s="33" t="s">
        <v>253</v>
      </c>
      <c r="L45" s="64">
        <v>1000</v>
      </c>
      <c r="M45" s="35"/>
      <c r="N45" s="35"/>
      <c r="O45" s="33" t="s">
        <v>253</v>
      </c>
      <c r="P45" s="64">
        <v>1173</v>
      </c>
      <c r="Q45" s="35"/>
    </row>
    <row r="46" spans="1:17">
      <c r="A46" s="16"/>
      <c r="B46" s="32"/>
      <c r="C46" s="33"/>
      <c r="D46" s="34"/>
      <c r="E46" s="35"/>
      <c r="F46" s="35"/>
      <c r="G46" s="33"/>
      <c r="H46" s="34"/>
      <c r="I46" s="35"/>
      <c r="J46" s="35"/>
      <c r="K46" s="33"/>
      <c r="L46" s="64"/>
      <c r="M46" s="35"/>
      <c r="N46" s="35"/>
      <c r="O46" s="33"/>
      <c r="P46" s="64"/>
      <c r="Q46" s="35"/>
    </row>
    <row r="47" spans="1:17">
      <c r="A47" s="16"/>
      <c r="B47" s="36" t="s">
        <v>421</v>
      </c>
      <c r="C47" s="65">
        <v>1638</v>
      </c>
      <c r="D47" s="65"/>
      <c r="E47" s="31"/>
      <c r="F47" s="31"/>
      <c r="G47" s="65">
        <v>1555</v>
      </c>
      <c r="H47" s="65"/>
      <c r="I47" s="31"/>
      <c r="J47" s="31"/>
      <c r="K47" s="65">
        <v>3384</v>
      </c>
      <c r="L47" s="65"/>
      <c r="M47" s="31"/>
      <c r="N47" s="31"/>
      <c r="O47" s="65">
        <v>3180</v>
      </c>
      <c r="P47" s="65"/>
      <c r="Q47" s="31"/>
    </row>
    <row r="48" spans="1:17">
      <c r="A48" s="16"/>
      <c r="B48" s="36"/>
      <c r="C48" s="65"/>
      <c r="D48" s="65"/>
      <c r="E48" s="31"/>
      <c r="F48" s="31"/>
      <c r="G48" s="65"/>
      <c r="H48" s="65"/>
      <c r="I48" s="31"/>
      <c r="J48" s="31"/>
      <c r="K48" s="65"/>
      <c r="L48" s="65"/>
      <c r="M48" s="31"/>
      <c r="N48" s="31"/>
      <c r="O48" s="65"/>
      <c r="P48" s="65"/>
      <c r="Q48" s="31"/>
    </row>
    <row r="49" spans="1:17">
      <c r="A49" s="16"/>
      <c r="B49" s="20" t="s">
        <v>431</v>
      </c>
      <c r="C49" s="34" t="s">
        <v>432</v>
      </c>
      <c r="D49" s="34"/>
      <c r="E49" s="11" t="s">
        <v>272</v>
      </c>
      <c r="F49" s="13"/>
      <c r="G49" s="34" t="s">
        <v>433</v>
      </c>
      <c r="H49" s="34"/>
      <c r="I49" s="11" t="s">
        <v>272</v>
      </c>
      <c r="J49" s="13"/>
      <c r="K49" s="34" t="s">
        <v>434</v>
      </c>
      <c r="L49" s="34"/>
      <c r="M49" s="11" t="s">
        <v>272</v>
      </c>
      <c r="N49" s="13"/>
      <c r="O49" s="34" t="s">
        <v>435</v>
      </c>
      <c r="P49" s="34"/>
      <c r="Q49" s="11" t="s">
        <v>272</v>
      </c>
    </row>
    <row r="50" spans="1:17">
      <c r="A50" s="16"/>
      <c r="B50" s="36" t="s">
        <v>422</v>
      </c>
      <c r="C50" s="37">
        <v>359</v>
      </c>
      <c r="D50" s="37"/>
      <c r="E50" s="31"/>
      <c r="F50" s="31"/>
      <c r="G50" s="65">
        <v>1004</v>
      </c>
      <c r="H50" s="65"/>
      <c r="I50" s="31"/>
      <c r="J50" s="31"/>
      <c r="K50" s="37">
        <v>719</v>
      </c>
      <c r="L50" s="37"/>
      <c r="M50" s="31"/>
      <c r="N50" s="31"/>
      <c r="O50" s="65">
        <v>1745</v>
      </c>
      <c r="P50" s="65"/>
      <c r="Q50" s="31"/>
    </row>
    <row r="51" spans="1:17" ht="15.75" thickBot="1">
      <c r="A51" s="16"/>
      <c r="B51" s="36"/>
      <c r="C51" s="38"/>
      <c r="D51" s="38"/>
      <c r="E51" s="39"/>
      <c r="F51" s="31"/>
      <c r="G51" s="79"/>
      <c r="H51" s="79"/>
      <c r="I51" s="39"/>
      <c r="J51" s="31"/>
      <c r="K51" s="38"/>
      <c r="L51" s="38"/>
      <c r="M51" s="39"/>
      <c r="N51" s="31"/>
      <c r="O51" s="79"/>
      <c r="P51" s="79"/>
      <c r="Q51" s="39"/>
    </row>
    <row r="52" spans="1:17">
      <c r="A52" s="16"/>
      <c r="B52" s="32" t="s">
        <v>436</v>
      </c>
      <c r="C52" s="40" t="s">
        <v>253</v>
      </c>
      <c r="D52" s="42">
        <v>343</v>
      </c>
      <c r="E52" s="44"/>
      <c r="F52" s="35"/>
      <c r="G52" s="40" t="s">
        <v>253</v>
      </c>
      <c r="H52" s="42">
        <v>872</v>
      </c>
      <c r="I52" s="44"/>
      <c r="J52" s="35"/>
      <c r="K52" s="40" t="s">
        <v>253</v>
      </c>
      <c r="L52" s="42">
        <v>796</v>
      </c>
      <c r="M52" s="44"/>
      <c r="N52" s="35"/>
      <c r="O52" s="40" t="s">
        <v>253</v>
      </c>
      <c r="P52" s="81">
        <v>1713</v>
      </c>
      <c r="Q52" s="44"/>
    </row>
    <row r="53" spans="1:17" ht="15.75" thickBot="1">
      <c r="A53" s="16"/>
      <c r="B53" s="32"/>
      <c r="C53" s="41"/>
      <c r="D53" s="43"/>
      <c r="E53" s="45"/>
      <c r="F53" s="35"/>
      <c r="G53" s="41"/>
      <c r="H53" s="43"/>
      <c r="I53" s="45"/>
      <c r="J53" s="35"/>
      <c r="K53" s="41"/>
      <c r="L53" s="43"/>
      <c r="M53" s="45"/>
      <c r="N53" s="35"/>
      <c r="O53" s="41"/>
      <c r="P53" s="83"/>
      <c r="Q53" s="45"/>
    </row>
    <row r="54" spans="1:17" ht="15.75" thickTop="1">
      <c r="A54" s="16"/>
      <c r="B54" s="35" t="s">
        <v>437</v>
      </c>
      <c r="C54" s="35"/>
      <c r="D54" s="35"/>
      <c r="E54" s="35"/>
      <c r="F54" s="35"/>
      <c r="G54" s="35"/>
      <c r="H54" s="35"/>
      <c r="I54" s="35"/>
      <c r="J54" s="35"/>
      <c r="K54" s="35"/>
      <c r="L54" s="35"/>
      <c r="M54" s="35"/>
      <c r="N54" s="35"/>
      <c r="O54" s="35"/>
      <c r="P54" s="35"/>
      <c r="Q54" s="35"/>
    </row>
    <row r="55" spans="1:17">
      <c r="A55" s="16"/>
      <c r="B55" s="35" t="s">
        <v>438</v>
      </c>
      <c r="C55" s="35"/>
      <c r="D55" s="35"/>
      <c r="E55" s="35"/>
      <c r="F55" s="35"/>
      <c r="G55" s="35"/>
      <c r="H55" s="35"/>
      <c r="I55" s="35"/>
      <c r="J55" s="35"/>
      <c r="K55" s="35"/>
      <c r="L55" s="35"/>
      <c r="M55" s="35"/>
      <c r="N55" s="35"/>
      <c r="O55" s="35"/>
      <c r="P55" s="35"/>
      <c r="Q55" s="35"/>
    </row>
  </sheetData>
  <mergeCells count="213">
    <mergeCell ref="B54:Q54"/>
    <mergeCell ref="B55:Q55"/>
    <mergeCell ref="B5:Q5"/>
    <mergeCell ref="B6:Q6"/>
    <mergeCell ref="B7:Q7"/>
    <mergeCell ref="B8:Q8"/>
    <mergeCell ref="B23:Q23"/>
    <mergeCell ref="B35:Q35"/>
    <mergeCell ref="N52:N53"/>
    <mergeCell ref="O52:O53"/>
    <mergeCell ref="P52:P53"/>
    <mergeCell ref="Q52:Q53"/>
    <mergeCell ref="A1:A2"/>
    <mergeCell ref="B1:Q1"/>
    <mergeCell ref="B2:Q2"/>
    <mergeCell ref="B3:Q3"/>
    <mergeCell ref="A4:A55"/>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2:E42"/>
    <mergeCell ref="G42:I42"/>
    <mergeCell ref="K42:M42"/>
    <mergeCell ref="O42:Q42"/>
    <mergeCell ref="C43:I43"/>
    <mergeCell ref="K43:Q43"/>
    <mergeCell ref="N33:N34"/>
    <mergeCell ref="O33:O34"/>
    <mergeCell ref="P33:P34"/>
    <mergeCell ref="Q33:Q34"/>
    <mergeCell ref="B39:Q39"/>
    <mergeCell ref="C41:I41"/>
    <mergeCell ref="K41:Q41"/>
    <mergeCell ref="B36:Q36"/>
    <mergeCell ref="B37:Q37"/>
    <mergeCell ref="B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I28"/>
    <mergeCell ref="K28:Q28"/>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I13"/>
    <mergeCell ref="K13:Q13"/>
    <mergeCell ref="C14:E14"/>
    <mergeCell ref="G14:I14"/>
    <mergeCell ref="K14:M14"/>
    <mergeCell ref="O14:Q14"/>
    <mergeCell ref="B9:Q9"/>
    <mergeCell ref="B11:B12"/>
    <mergeCell ref="C11:I11"/>
    <mergeCell ref="K11:Q11"/>
    <mergeCell ref="C12:E12"/>
    <mergeCell ref="G12:I12"/>
    <mergeCell ref="K12:M12"/>
    <mergeCell ref="O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6" width="17.28515625" customWidth="1"/>
    <col min="7" max="7" width="3.7109375" customWidth="1"/>
    <col min="8" max="8" width="10.42578125" customWidth="1"/>
    <col min="9" max="9" width="2.85546875" customWidth="1"/>
    <col min="10" max="10" width="17.28515625" customWidth="1"/>
    <col min="11" max="11" width="3.7109375" customWidth="1"/>
    <col min="12" max="12" width="10.42578125" customWidth="1"/>
    <col min="13" max="14" width="17.28515625" customWidth="1"/>
    <col min="15" max="15" width="3.7109375" customWidth="1"/>
    <col min="16" max="16" width="10.42578125" customWidth="1"/>
    <col min="17" max="17" width="2.85546875" customWidth="1"/>
  </cols>
  <sheetData>
    <row r="1" spans="1:17" ht="15" customHeight="1">
      <c r="A1" s="7" t="s">
        <v>4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0</v>
      </c>
      <c r="B3" s="66" t="s">
        <v>5</v>
      </c>
      <c r="C3" s="66"/>
      <c r="D3" s="66"/>
      <c r="E3" s="66"/>
      <c r="F3" s="66"/>
      <c r="G3" s="66"/>
      <c r="H3" s="66"/>
      <c r="I3" s="66"/>
      <c r="J3" s="66"/>
      <c r="K3" s="66"/>
      <c r="L3" s="66"/>
      <c r="M3" s="66"/>
      <c r="N3" s="66"/>
      <c r="O3" s="66"/>
      <c r="P3" s="66"/>
      <c r="Q3" s="66"/>
    </row>
    <row r="4" spans="1:17" ht="15" customHeight="1">
      <c r="A4" s="16" t="s">
        <v>439</v>
      </c>
      <c r="B4" s="66" t="s">
        <v>5</v>
      </c>
      <c r="C4" s="66"/>
      <c r="D4" s="66"/>
      <c r="E4" s="66"/>
      <c r="F4" s="66"/>
      <c r="G4" s="66"/>
      <c r="H4" s="66"/>
      <c r="I4" s="66"/>
      <c r="J4" s="66"/>
      <c r="K4" s="66"/>
      <c r="L4" s="66"/>
      <c r="M4" s="66"/>
      <c r="N4" s="66"/>
      <c r="O4" s="66"/>
      <c r="P4" s="66"/>
      <c r="Q4" s="66"/>
    </row>
    <row r="5" spans="1:17">
      <c r="A5" s="16"/>
      <c r="B5" s="67" t="s">
        <v>439</v>
      </c>
      <c r="C5" s="67"/>
      <c r="D5" s="67"/>
      <c r="E5" s="67"/>
      <c r="F5" s="67"/>
      <c r="G5" s="67"/>
      <c r="H5" s="67"/>
      <c r="I5" s="67"/>
      <c r="J5" s="67"/>
      <c r="K5" s="67"/>
      <c r="L5" s="67"/>
      <c r="M5" s="67"/>
      <c r="N5" s="67"/>
      <c r="O5" s="67"/>
      <c r="P5" s="67"/>
      <c r="Q5" s="67"/>
    </row>
    <row r="6" spans="1:17" ht="25.5" customHeight="1">
      <c r="A6" s="16"/>
      <c r="B6" s="35" t="s">
        <v>441</v>
      </c>
      <c r="C6" s="35"/>
      <c r="D6" s="35"/>
      <c r="E6" s="35"/>
      <c r="F6" s="35"/>
      <c r="G6" s="35"/>
      <c r="H6" s="35"/>
      <c r="I6" s="35"/>
      <c r="J6" s="35"/>
      <c r="K6" s="35"/>
      <c r="L6" s="35"/>
      <c r="M6" s="35"/>
      <c r="N6" s="35"/>
      <c r="O6" s="35"/>
      <c r="P6" s="35"/>
      <c r="Q6" s="35"/>
    </row>
    <row r="7" spans="1:17">
      <c r="A7" s="16"/>
      <c r="B7" s="30"/>
      <c r="C7" s="30"/>
      <c r="D7" s="30"/>
      <c r="E7" s="30"/>
      <c r="F7" s="30"/>
      <c r="G7" s="30"/>
      <c r="H7" s="30"/>
      <c r="I7" s="30"/>
      <c r="J7" s="30"/>
      <c r="K7" s="30"/>
      <c r="L7" s="30"/>
      <c r="M7" s="30"/>
      <c r="N7" s="30"/>
      <c r="O7" s="30"/>
      <c r="P7" s="30"/>
      <c r="Q7" s="30"/>
    </row>
    <row r="8" spans="1:17">
      <c r="A8" s="16"/>
      <c r="B8" s="30"/>
      <c r="C8" s="30"/>
      <c r="D8" s="30"/>
      <c r="E8" s="30"/>
      <c r="F8" s="30"/>
      <c r="G8" s="30"/>
      <c r="H8" s="30"/>
      <c r="I8" s="30"/>
      <c r="J8" s="30"/>
      <c r="K8" s="30"/>
      <c r="L8" s="30"/>
      <c r="M8" s="30"/>
      <c r="N8" s="30"/>
      <c r="O8" s="30"/>
      <c r="P8" s="30"/>
      <c r="Q8" s="30"/>
    </row>
    <row r="9" spans="1:17">
      <c r="A9" s="16"/>
      <c r="B9" s="17"/>
      <c r="C9" s="17"/>
      <c r="D9" s="17"/>
      <c r="E9" s="17"/>
      <c r="F9" s="17"/>
      <c r="G9" s="17"/>
      <c r="H9" s="17"/>
      <c r="I9" s="17"/>
      <c r="J9" s="17"/>
      <c r="K9" s="17"/>
      <c r="L9" s="17"/>
      <c r="M9" s="17"/>
      <c r="N9" s="17"/>
      <c r="O9" s="17"/>
      <c r="P9" s="17"/>
      <c r="Q9" s="17"/>
    </row>
    <row r="10" spans="1:17" ht="15.75" thickBot="1">
      <c r="A10" s="16"/>
      <c r="B10" s="68"/>
      <c r="C10" s="61" t="s">
        <v>290</v>
      </c>
      <c r="D10" s="61"/>
      <c r="E10" s="61"/>
      <c r="F10" s="61"/>
      <c r="G10" s="61"/>
      <c r="H10" s="61"/>
      <c r="I10" s="61"/>
      <c r="J10" s="13"/>
      <c r="K10" s="61" t="s">
        <v>291</v>
      </c>
      <c r="L10" s="61"/>
      <c r="M10" s="61"/>
      <c r="N10" s="61"/>
      <c r="O10" s="61"/>
      <c r="P10" s="61"/>
      <c r="Q10" s="61"/>
    </row>
    <row r="11" spans="1:17" ht="15.75" thickBot="1">
      <c r="A11" s="16"/>
      <c r="B11" s="68"/>
      <c r="C11" s="62">
        <v>2014</v>
      </c>
      <c r="D11" s="62"/>
      <c r="E11" s="62"/>
      <c r="F11" s="13"/>
      <c r="G11" s="62">
        <v>2013</v>
      </c>
      <c r="H11" s="62"/>
      <c r="I11" s="62"/>
      <c r="J11" s="13"/>
      <c r="K11" s="62">
        <v>2014</v>
      </c>
      <c r="L11" s="62"/>
      <c r="M11" s="62"/>
      <c r="N11" s="13"/>
      <c r="O11" s="62">
        <v>2013</v>
      </c>
      <c r="P11" s="62"/>
      <c r="Q11" s="62"/>
    </row>
    <row r="12" spans="1:17">
      <c r="A12" s="16"/>
      <c r="B12" s="68"/>
      <c r="C12" s="69" t="s">
        <v>323</v>
      </c>
      <c r="D12" s="69"/>
      <c r="E12" s="69"/>
      <c r="F12" s="69"/>
      <c r="G12" s="69"/>
      <c r="H12" s="69"/>
      <c r="I12" s="69"/>
      <c r="J12" s="13"/>
      <c r="K12" s="69" t="s">
        <v>323</v>
      </c>
      <c r="L12" s="69"/>
      <c r="M12" s="69"/>
      <c r="N12" s="69"/>
      <c r="O12" s="69"/>
      <c r="P12" s="69"/>
      <c r="Q12" s="69"/>
    </row>
    <row r="13" spans="1:17">
      <c r="A13" s="16"/>
      <c r="B13" s="36" t="s">
        <v>442</v>
      </c>
      <c r="C13" s="54" t="s">
        <v>253</v>
      </c>
      <c r="D13" s="65">
        <v>2376</v>
      </c>
      <c r="E13" s="31"/>
      <c r="F13" s="31"/>
      <c r="G13" s="54" t="s">
        <v>253</v>
      </c>
      <c r="H13" s="65">
        <v>3089</v>
      </c>
      <c r="I13" s="31"/>
      <c r="J13" s="31"/>
      <c r="K13" s="54" t="s">
        <v>253</v>
      </c>
      <c r="L13" s="65">
        <v>4650</v>
      </c>
      <c r="M13" s="31"/>
      <c r="N13" s="31"/>
      <c r="O13" s="54" t="s">
        <v>253</v>
      </c>
      <c r="P13" s="65">
        <v>6266</v>
      </c>
      <c r="Q13" s="31"/>
    </row>
    <row r="14" spans="1:17">
      <c r="A14" s="16"/>
      <c r="B14" s="36"/>
      <c r="C14" s="54"/>
      <c r="D14" s="65"/>
      <c r="E14" s="31"/>
      <c r="F14" s="31"/>
      <c r="G14" s="54"/>
      <c r="H14" s="65"/>
      <c r="I14" s="31"/>
      <c r="J14" s="31"/>
      <c r="K14" s="54"/>
      <c r="L14" s="65"/>
      <c r="M14" s="31"/>
      <c r="N14" s="31"/>
      <c r="O14" s="54"/>
      <c r="P14" s="65"/>
      <c r="Q14" s="31"/>
    </row>
    <row r="15" spans="1:17">
      <c r="A15" s="16"/>
      <c r="B15" s="32" t="s">
        <v>443</v>
      </c>
      <c r="C15" s="34">
        <v>512</v>
      </c>
      <c r="D15" s="34"/>
      <c r="E15" s="35"/>
      <c r="F15" s="35"/>
      <c r="G15" s="34">
        <v>576</v>
      </c>
      <c r="H15" s="34"/>
      <c r="I15" s="35"/>
      <c r="J15" s="35"/>
      <c r="K15" s="64">
        <v>1025</v>
      </c>
      <c r="L15" s="64"/>
      <c r="M15" s="35"/>
      <c r="N15" s="35"/>
      <c r="O15" s="64">
        <v>1152</v>
      </c>
      <c r="P15" s="64"/>
      <c r="Q15" s="35"/>
    </row>
    <row r="16" spans="1:17">
      <c r="A16" s="16"/>
      <c r="B16" s="32"/>
      <c r="C16" s="34"/>
      <c r="D16" s="34"/>
      <c r="E16" s="35"/>
      <c r="F16" s="35"/>
      <c r="G16" s="34"/>
      <c r="H16" s="34"/>
      <c r="I16" s="35"/>
      <c r="J16" s="35"/>
      <c r="K16" s="64"/>
      <c r="L16" s="64"/>
      <c r="M16" s="35"/>
      <c r="N16" s="35"/>
      <c r="O16" s="64"/>
      <c r="P16" s="64"/>
      <c r="Q16" s="35"/>
    </row>
    <row r="17" spans="1:17">
      <c r="A17" s="16"/>
      <c r="B17" s="36" t="s">
        <v>444</v>
      </c>
      <c r="C17" s="37">
        <v>124</v>
      </c>
      <c r="D17" s="37"/>
      <c r="E17" s="31"/>
      <c r="F17" s="31"/>
      <c r="G17" s="37">
        <v>117</v>
      </c>
      <c r="H17" s="37"/>
      <c r="I17" s="31"/>
      <c r="J17" s="31"/>
      <c r="K17" s="37">
        <v>260</v>
      </c>
      <c r="L17" s="37"/>
      <c r="M17" s="31"/>
      <c r="N17" s="31"/>
      <c r="O17" s="37">
        <v>232</v>
      </c>
      <c r="P17" s="37"/>
      <c r="Q17" s="31"/>
    </row>
    <row r="18" spans="1:17">
      <c r="A18" s="16"/>
      <c r="B18" s="36"/>
      <c r="C18" s="37"/>
      <c r="D18" s="37"/>
      <c r="E18" s="31"/>
      <c r="F18" s="31"/>
      <c r="G18" s="37"/>
      <c r="H18" s="37"/>
      <c r="I18" s="31"/>
      <c r="J18" s="31"/>
      <c r="K18" s="37"/>
      <c r="L18" s="37"/>
      <c r="M18" s="31"/>
      <c r="N18" s="31"/>
      <c r="O18" s="37"/>
      <c r="P18" s="37"/>
      <c r="Q18" s="31"/>
    </row>
    <row r="19" spans="1:17">
      <c r="A19" s="16"/>
      <c r="B19" s="32" t="s">
        <v>445</v>
      </c>
      <c r="C19" s="34">
        <v>376</v>
      </c>
      <c r="D19" s="34"/>
      <c r="E19" s="35"/>
      <c r="F19" s="35"/>
      <c r="G19" s="34" t="s">
        <v>446</v>
      </c>
      <c r="H19" s="34"/>
      <c r="I19" s="33" t="s">
        <v>272</v>
      </c>
      <c r="J19" s="35"/>
      <c r="K19" s="34">
        <v>997</v>
      </c>
      <c r="L19" s="34"/>
      <c r="M19" s="35"/>
      <c r="N19" s="35"/>
      <c r="O19" s="34" t="s">
        <v>447</v>
      </c>
      <c r="P19" s="34"/>
      <c r="Q19" s="33" t="s">
        <v>272</v>
      </c>
    </row>
    <row r="20" spans="1:17" ht="15.75" thickBot="1">
      <c r="A20" s="16"/>
      <c r="B20" s="32"/>
      <c r="C20" s="47"/>
      <c r="D20" s="47"/>
      <c r="E20" s="48"/>
      <c r="F20" s="35"/>
      <c r="G20" s="47"/>
      <c r="H20" s="47"/>
      <c r="I20" s="89"/>
      <c r="J20" s="35"/>
      <c r="K20" s="47"/>
      <c r="L20" s="47"/>
      <c r="M20" s="48"/>
      <c r="N20" s="35"/>
      <c r="O20" s="47"/>
      <c r="P20" s="47"/>
      <c r="Q20" s="89"/>
    </row>
    <row r="21" spans="1:17">
      <c r="A21" s="16"/>
      <c r="B21" s="78" t="s">
        <v>144</v>
      </c>
      <c r="C21" s="55" t="s">
        <v>253</v>
      </c>
      <c r="D21" s="70">
        <v>3388</v>
      </c>
      <c r="E21" s="51"/>
      <c r="F21" s="31"/>
      <c r="G21" s="55" t="s">
        <v>253</v>
      </c>
      <c r="H21" s="70">
        <v>3109</v>
      </c>
      <c r="I21" s="51"/>
      <c r="J21" s="31"/>
      <c r="K21" s="55" t="s">
        <v>253</v>
      </c>
      <c r="L21" s="70">
        <v>6932</v>
      </c>
      <c r="M21" s="51"/>
      <c r="N21" s="31"/>
      <c r="O21" s="55" t="s">
        <v>253</v>
      </c>
      <c r="P21" s="70">
        <v>7060</v>
      </c>
      <c r="Q21" s="51"/>
    </row>
    <row r="22" spans="1:17" ht="15.75" thickBot="1">
      <c r="A22" s="16"/>
      <c r="B22" s="78"/>
      <c r="C22" s="56"/>
      <c r="D22" s="71"/>
      <c r="E22" s="58"/>
      <c r="F22" s="31"/>
      <c r="G22" s="56"/>
      <c r="H22" s="71"/>
      <c r="I22" s="58"/>
      <c r="J22" s="31"/>
      <c r="K22" s="56"/>
      <c r="L22" s="71"/>
      <c r="M22" s="58"/>
      <c r="N22" s="31"/>
      <c r="O22" s="56"/>
      <c r="P22" s="71"/>
      <c r="Q22" s="58"/>
    </row>
    <row r="23" spans="1:17" ht="15.75" thickTop="1"/>
  </sheetData>
  <mergeCells count="86">
    <mergeCell ref="B5:Q5"/>
    <mergeCell ref="B6:Q6"/>
    <mergeCell ref="B7:Q7"/>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B8:Q8"/>
    <mergeCell ref="C10:I10"/>
    <mergeCell ref="K10:Q10"/>
    <mergeCell ref="C11:E11"/>
    <mergeCell ref="G11:I11"/>
    <mergeCell ref="K11:M11"/>
    <mergeCell ref="O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5.140625" customWidth="1"/>
    <col min="4" max="4" width="20.140625" customWidth="1"/>
    <col min="5" max="5" width="3.7109375" customWidth="1"/>
    <col min="6" max="6" width="24.5703125" customWidth="1"/>
    <col min="7" max="7" width="5.140625" customWidth="1"/>
    <col min="8" max="8" width="20.140625" customWidth="1"/>
    <col min="9" max="9" width="3.7109375" customWidth="1"/>
    <col min="10" max="10" width="24.5703125" customWidth="1"/>
    <col min="11" max="11" width="36.5703125" customWidth="1"/>
    <col min="12" max="12" width="17.42578125" customWidth="1"/>
    <col min="13" max="13" width="24.5703125" customWidth="1"/>
  </cols>
  <sheetData>
    <row r="1" spans="1:13" ht="45" customHeight="1">
      <c r="A1" s="7" t="s">
        <v>4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9</v>
      </c>
      <c r="B3" s="66" t="s">
        <v>5</v>
      </c>
      <c r="C3" s="66"/>
      <c r="D3" s="66"/>
      <c r="E3" s="66"/>
      <c r="F3" s="66"/>
      <c r="G3" s="66"/>
      <c r="H3" s="66"/>
      <c r="I3" s="66"/>
      <c r="J3" s="66"/>
      <c r="K3" s="66"/>
      <c r="L3" s="66"/>
      <c r="M3" s="66"/>
    </row>
    <row r="4" spans="1:13" ht="15" customHeight="1">
      <c r="A4" s="16" t="s">
        <v>448</v>
      </c>
      <c r="B4" s="66" t="s">
        <v>5</v>
      </c>
      <c r="C4" s="66"/>
      <c r="D4" s="66"/>
      <c r="E4" s="66"/>
      <c r="F4" s="66"/>
      <c r="G4" s="66"/>
      <c r="H4" s="66"/>
      <c r="I4" s="66"/>
      <c r="J4" s="66"/>
      <c r="K4" s="66"/>
      <c r="L4" s="66"/>
      <c r="M4" s="66"/>
    </row>
    <row r="5" spans="1:13">
      <c r="A5" s="16"/>
      <c r="B5" s="67" t="s">
        <v>450</v>
      </c>
      <c r="C5" s="67"/>
      <c r="D5" s="67"/>
      <c r="E5" s="67"/>
      <c r="F5" s="67"/>
      <c r="G5" s="67"/>
      <c r="H5" s="67"/>
      <c r="I5" s="67"/>
      <c r="J5" s="67"/>
      <c r="K5" s="67"/>
      <c r="L5" s="67"/>
      <c r="M5" s="67"/>
    </row>
    <row r="6" spans="1:13">
      <c r="A6" s="16"/>
      <c r="B6" s="35" t="s">
        <v>451</v>
      </c>
      <c r="C6" s="35"/>
      <c r="D6" s="35"/>
      <c r="E6" s="35"/>
      <c r="F6" s="35"/>
      <c r="G6" s="35"/>
      <c r="H6" s="35"/>
      <c r="I6" s="35"/>
      <c r="J6" s="35"/>
      <c r="K6" s="35"/>
      <c r="L6" s="35"/>
      <c r="M6" s="35"/>
    </row>
    <row r="7" spans="1:13">
      <c r="A7" s="16"/>
      <c r="B7" s="30"/>
      <c r="C7" s="30"/>
      <c r="D7" s="30"/>
      <c r="E7" s="30"/>
      <c r="F7" s="30"/>
      <c r="G7" s="30"/>
      <c r="H7" s="30"/>
      <c r="I7" s="30"/>
      <c r="J7" s="30"/>
      <c r="K7" s="30"/>
      <c r="L7" s="30"/>
      <c r="M7" s="30"/>
    </row>
    <row r="8" spans="1:13">
      <c r="A8" s="16"/>
      <c r="B8" s="17"/>
      <c r="C8" s="17"/>
      <c r="D8" s="17"/>
      <c r="E8" s="17"/>
      <c r="F8" s="17"/>
      <c r="G8" s="17"/>
      <c r="H8" s="17"/>
      <c r="I8" s="17"/>
      <c r="J8" s="17"/>
      <c r="K8" s="17"/>
      <c r="L8" s="17"/>
      <c r="M8" s="17"/>
    </row>
    <row r="9" spans="1:13">
      <c r="A9" s="16"/>
      <c r="B9" s="35"/>
      <c r="C9" s="92" t="s">
        <v>452</v>
      </c>
      <c r="D9" s="92"/>
      <c r="E9" s="92"/>
      <c r="F9" s="35"/>
      <c r="G9" s="92" t="s">
        <v>455</v>
      </c>
      <c r="H9" s="92"/>
      <c r="I9" s="92"/>
      <c r="J9" s="35"/>
      <c r="K9" s="92" t="s">
        <v>457</v>
      </c>
      <c r="L9" s="92"/>
      <c r="M9" s="92"/>
    </row>
    <row r="10" spans="1:13">
      <c r="A10" s="16"/>
      <c r="B10" s="35"/>
      <c r="C10" s="92" t="s">
        <v>453</v>
      </c>
      <c r="D10" s="92"/>
      <c r="E10" s="92"/>
      <c r="F10" s="35"/>
      <c r="G10" s="92" t="s">
        <v>456</v>
      </c>
      <c r="H10" s="92"/>
      <c r="I10" s="92"/>
      <c r="J10" s="35"/>
      <c r="K10" s="92" t="s">
        <v>459</v>
      </c>
      <c r="L10" s="92"/>
      <c r="M10" s="92"/>
    </row>
    <row r="11" spans="1:13">
      <c r="A11" s="16"/>
      <c r="B11" s="35"/>
      <c r="C11" s="92" t="s">
        <v>454</v>
      </c>
      <c r="D11" s="92"/>
      <c r="E11" s="92"/>
      <c r="F11" s="35"/>
      <c r="G11" s="92" t="s">
        <v>457</v>
      </c>
      <c r="H11" s="92"/>
      <c r="I11" s="92"/>
      <c r="J11" s="35"/>
      <c r="K11" s="66"/>
      <c r="L11" s="66"/>
      <c r="M11" s="66"/>
    </row>
    <row r="12" spans="1:13" ht="15.75" thickBot="1">
      <c r="A12" s="16"/>
      <c r="B12" s="35"/>
      <c r="C12" s="93"/>
      <c r="D12" s="93"/>
      <c r="E12" s="93"/>
      <c r="F12" s="35"/>
      <c r="G12" s="61" t="s">
        <v>458</v>
      </c>
      <c r="H12" s="61"/>
      <c r="I12" s="61"/>
      <c r="J12" s="35"/>
      <c r="K12" s="93"/>
      <c r="L12" s="93"/>
      <c r="M12" s="93"/>
    </row>
    <row r="13" spans="1:13">
      <c r="A13" s="16"/>
      <c r="B13" s="68"/>
      <c r="C13" s="69" t="s">
        <v>323</v>
      </c>
      <c r="D13" s="69"/>
      <c r="E13" s="69"/>
      <c r="F13" s="69"/>
      <c r="G13" s="69"/>
      <c r="H13" s="69"/>
      <c r="I13" s="69"/>
      <c r="J13" s="69"/>
      <c r="K13" s="69"/>
      <c r="L13" s="69"/>
      <c r="M13" s="69"/>
    </row>
    <row r="14" spans="1:13">
      <c r="A14" s="16"/>
      <c r="B14" s="36" t="s">
        <v>460</v>
      </c>
      <c r="C14" s="54" t="s">
        <v>253</v>
      </c>
      <c r="D14" s="65">
        <v>281346</v>
      </c>
      <c r="E14" s="31"/>
      <c r="F14" s="31"/>
      <c r="G14" s="54" t="s">
        <v>253</v>
      </c>
      <c r="H14" s="65">
        <v>95157</v>
      </c>
      <c r="I14" s="31"/>
      <c r="J14" s="31"/>
      <c r="K14" s="54" t="s">
        <v>253</v>
      </c>
      <c r="L14" s="65">
        <v>75911</v>
      </c>
      <c r="M14" s="31"/>
    </row>
    <row r="15" spans="1:13">
      <c r="A15" s="16"/>
      <c r="B15" s="36"/>
      <c r="C15" s="54"/>
      <c r="D15" s="65"/>
      <c r="E15" s="31"/>
      <c r="F15" s="31"/>
      <c r="G15" s="54"/>
      <c r="H15" s="65"/>
      <c r="I15" s="31"/>
      <c r="J15" s="31"/>
      <c r="K15" s="54"/>
      <c r="L15" s="65"/>
      <c r="M15" s="31"/>
    </row>
    <row r="16" spans="1:13">
      <c r="A16" s="16"/>
      <c r="B16" s="32" t="s">
        <v>461</v>
      </c>
      <c r="C16" s="64">
        <v>107111</v>
      </c>
      <c r="D16" s="64"/>
      <c r="E16" s="35"/>
      <c r="F16" s="35"/>
      <c r="G16" s="64">
        <v>6739</v>
      </c>
      <c r="H16" s="64"/>
      <c r="I16" s="35"/>
      <c r="J16" s="35"/>
      <c r="K16" s="34" t="s">
        <v>335</v>
      </c>
      <c r="L16" s="34"/>
      <c r="M16" s="35"/>
    </row>
    <row r="17" spans="1:13">
      <c r="A17" s="16"/>
      <c r="B17" s="32"/>
      <c r="C17" s="64"/>
      <c r="D17" s="64"/>
      <c r="E17" s="35"/>
      <c r="F17" s="35"/>
      <c r="G17" s="64"/>
      <c r="H17" s="64"/>
      <c r="I17" s="35"/>
      <c r="J17" s="35"/>
      <c r="K17" s="34"/>
      <c r="L17" s="34"/>
      <c r="M17" s="35"/>
    </row>
    <row r="18" spans="1:13">
      <c r="A18" s="16"/>
      <c r="B18" s="36" t="s">
        <v>462</v>
      </c>
      <c r="C18" s="37">
        <v>927</v>
      </c>
      <c r="D18" s="37"/>
      <c r="E18" s="31"/>
      <c r="F18" s="31"/>
      <c r="G18" s="37" t="s">
        <v>335</v>
      </c>
      <c r="H18" s="37"/>
      <c r="I18" s="31"/>
      <c r="J18" s="31"/>
      <c r="K18" s="37" t="s">
        <v>335</v>
      </c>
      <c r="L18" s="37"/>
      <c r="M18" s="31"/>
    </row>
    <row r="19" spans="1:13" ht="15.75" thickBot="1">
      <c r="A19" s="16"/>
      <c r="B19" s="36"/>
      <c r="C19" s="38"/>
      <c r="D19" s="38"/>
      <c r="E19" s="39"/>
      <c r="F19" s="31"/>
      <c r="G19" s="38"/>
      <c r="H19" s="38"/>
      <c r="I19" s="39"/>
      <c r="J19" s="31"/>
      <c r="K19" s="38"/>
      <c r="L19" s="38"/>
      <c r="M19" s="39"/>
    </row>
    <row r="20" spans="1:13">
      <c r="A20" s="16"/>
      <c r="B20" s="75" t="s">
        <v>144</v>
      </c>
      <c r="C20" s="40" t="s">
        <v>253</v>
      </c>
      <c r="D20" s="81">
        <v>389384</v>
      </c>
      <c r="E20" s="44"/>
      <c r="F20" s="35"/>
      <c r="G20" s="40" t="s">
        <v>253</v>
      </c>
      <c r="H20" s="81">
        <v>101896</v>
      </c>
      <c r="I20" s="44"/>
      <c r="J20" s="35"/>
      <c r="K20" s="40" t="s">
        <v>253</v>
      </c>
      <c r="L20" s="81">
        <v>75911</v>
      </c>
      <c r="M20" s="44"/>
    </row>
    <row r="21" spans="1:13" ht="15.75" thickBot="1">
      <c r="A21" s="16"/>
      <c r="B21" s="75"/>
      <c r="C21" s="41"/>
      <c r="D21" s="83"/>
      <c r="E21" s="45"/>
      <c r="F21" s="35"/>
      <c r="G21" s="41"/>
      <c r="H21" s="83"/>
      <c r="I21" s="45"/>
      <c r="J21" s="35"/>
      <c r="K21" s="41"/>
      <c r="L21" s="83"/>
      <c r="M21" s="45"/>
    </row>
    <row r="22" spans="1:13" ht="15.75" thickTop="1">
      <c r="A22" s="16"/>
      <c r="B22" s="85" t="s">
        <v>463</v>
      </c>
      <c r="C22" s="85"/>
      <c r="D22" s="85"/>
      <c r="E22" s="85"/>
      <c r="F22" s="85"/>
      <c r="G22" s="85"/>
      <c r="H22" s="85"/>
      <c r="I22" s="85"/>
      <c r="J22" s="85"/>
      <c r="K22" s="85"/>
      <c r="L22" s="85"/>
      <c r="M22" s="85"/>
    </row>
    <row r="23" spans="1:13">
      <c r="A23" s="16"/>
      <c r="B23" s="35" t="s">
        <v>464</v>
      </c>
      <c r="C23" s="35"/>
      <c r="D23" s="35"/>
      <c r="E23" s="35"/>
      <c r="F23" s="35"/>
      <c r="G23" s="35"/>
      <c r="H23" s="35"/>
      <c r="I23" s="35"/>
      <c r="J23" s="35"/>
      <c r="K23" s="35"/>
      <c r="L23" s="35"/>
      <c r="M23" s="35"/>
    </row>
    <row r="24" spans="1:13">
      <c r="A24" s="16"/>
      <c r="B24" s="30"/>
      <c r="C24" s="30"/>
      <c r="D24" s="30"/>
      <c r="E24" s="30"/>
      <c r="F24" s="30"/>
      <c r="G24" s="30"/>
      <c r="H24" s="30"/>
      <c r="I24" s="30"/>
    </row>
    <row r="25" spans="1:13">
      <c r="A25" s="16"/>
      <c r="B25" s="17"/>
      <c r="C25" s="17"/>
      <c r="D25" s="17"/>
      <c r="E25" s="17"/>
      <c r="F25" s="17"/>
      <c r="G25" s="17"/>
      <c r="H25" s="17"/>
      <c r="I25" s="17"/>
    </row>
    <row r="26" spans="1:13" ht="15.75" thickBot="1">
      <c r="A26" s="16"/>
      <c r="B26" s="68"/>
      <c r="C26" s="61" t="s">
        <v>291</v>
      </c>
      <c r="D26" s="61"/>
      <c r="E26" s="61"/>
      <c r="F26" s="61"/>
      <c r="G26" s="61"/>
      <c r="H26" s="61"/>
      <c r="I26" s="61"/>
    </row>
    <row r="27" spans="1:13" ht="15.75" thickBot="1">
      <c r="A27" s="16"/>
      <c r="B27" s="68"/>
      <c r="C27" s="62">
        <v>2014</v>
      </c>
      <c r="D27" s="62"/>
      <c r="E27" s="62"/>
      <c r="F27" s="13"/>
      <c r="G27" s="62">
        <v>2013</v>
      </c>
      <c r="H27" s="62"/>
      <c r="I27" s="62"/>
    </row>
    <row r="28" spans="1:13">
      <c r="A28" s="16"/>
      <c r="B28" s="68"/>
      <c r="C28" s="69" t="s">
        <v>323</v>
      </c>
      <c r="D28" s="69"/>
      <c r="E28" s="69"/>
      <c r="F28" s="69"/>
      <c r="G28" s="69"/>
      <c r="H28" s="69"/>
      <c r="I28" s="69"/>
    </row>
    <row r="29" spans="1:13">
      <c r="A29" s="16"/>
      <c r="B29" s="36" t="s">
        <v>465</v>
      </c>
      <c r="C29" s="54" t="s">
        <v>253</v>
      </c>
      <c r="D29" s="65">
        <v>279864</v>
      </c>
      <c r="E29" s="31"/>
      <c r="F29" s="31"/>
      <c r="G29" s="54" t="s">
        <v>253</v>
      </c>
      <c r="H29" s="65">
        <v>263847</v>
      </c>
      <c r="I29" s="31"/>
    </row>
    <row r="30" spans="1:13">
      <c r="A30" s="16"/>
      <c r="B30" s="36"/>
      <c r="C30" s="54"/>
      <c r="D30" s="65"/>
      <c r="E30" s="31"/>
      <c r="F30" s="31"/>
      <c r="G30" s="54"/>
      <c r="H30" s="65"/>
      <c r="I30" s="31"/>
    </row>
    <row r="31" spans="1:13">
      <c r="A31" s="16"/>
      <c r="B31" s="32" t="s">
        <v>466</v>
      </c>
      <c r="C31" s="64">
        <v>14003</v>
      </c>
      <c r="D31" s="64"/>
      <c r="E31" s="35"/>
      <c r="F31" s="35"/>
      <c r="G31" s="64">
        <v>10951</v>
      </c>
      <c r="H31" s="64"/>
      <c r="I31" s="35"/>
    </row>
    <row r="32" spans="1:13">
      <c r="A32" s="16"/>
      <c r="B32" s="32"/>
      <c r="C32" s="64"/>
      <c r="D32" s="64"/>
      <c r="E32" s="35"/>
      <c r="F32" s="35"/>
      <c r="G32" s="64"/>
      <c r="H32" s="64"/>
      <c r="I32" s="35"/>
    </row>
    <row r="33" spans="1:13">
      <c r="A33" s="16"/>
      <c r="B33" s="22" t="s">
        <v>467</v>
      </c>
      <c r="C33" s="37" t="s">
        <v>468</v>
      </c>
      <c r="D33" s="37"/>
      <c r="E33" s="25" t="s">
        <v>272</v>
      </c>
      <c r="F33" s="19"/>
      <c r="G33" s="37" t="s">
        <v>469</v>
      </c>
      <c r="H33" s="37"/>
      <c r="I33" s="25" t="s">
        <v>272</v>
      </c>
    </row>
    <row r="34" spans="1:13">
      <c r="A34" s="16"/>
      <c r="B34" s="32" t="s">
        <v>470</v>
      </c>
      <c r="C34" s="64">
        <v>102075</v>
      </c>
      <c r="D34" s="64"/>
      <c r="E34" s="35"/>
      <c r="F34" s="35"/>
      <c r="G34" s="34" t="s">
        <v>335</v>
      </c>
      <c r="H34" s="34"/>
      <c r="I34" s="35"/>
    </row>
    <row r="35" spans="1:13">
      <c r="A35" s="16"/>
      <c r="B35" s="32"/>
      <c r="C35" s="64"/>
      <c r="D35" s="64"/>
      <c r="E35" s="35"/>
      <c r="F35" s="35"/>
      <c r="G35" s="34"/>
      <c r="H35" s="34"/>
      <c r="I35" s="35"/>
    </row>
    <row r="36" spans="1:13">
      <c r="A36" s="16"/>
      <c r="B36" s="36" t="s">
        <v>471</v>
      </c>
      <c r="C36" s="65">
        <v>3692</v>
      </c>
      <c r="D36" s="65"/>
      <c r="E36" s="31"/>
      <c r="F36" s="31"/>
      <c r="G36" s="37" t="s">
        <v>335</v>
      </c>
      <c r="H36" s="37"/>
      <c r="I36" s="31"/>
    </row>
    <row r="37" spans="1:13" ht="15.75" thickBot="1">
      <c r="A37" s="16"/>
      <c r="B37" s="36"/>
      <c r="C37" s="79"/>
      <c r="D37" s="79"/>
      <c r="E37" s="39"/>
      <c r="F37" s="39"/>
      <c r="G37" s="38"/>
      <c r="H37" s="38"/>
      <c r="I37" s="39"/>
    </row>
    <row r="38" spans="1:13">
      <c r="A38" s="16"/>
      <c r="B38" s="32" t="s">
        <v>472</v>
      </c>
      <c r="C38" s="81">
        <v>389384</v>
      </c>
      <c r="D38" s="81"/>
      <c r="E38" s="44"/>
      <c r="F38" s="44"/>
      <c r="G38" s="81">
        <v>263151</v>
      </c>
      <c r="H38" s="81"/>
      <c r="I38" s="44"/>
    </row>
    <row r="39" spans="1:13">
      <c r="A39" s="16"/>
      <c r="B39" s="32"/>
      <c r="C39" s="64"/>
      <c r="D39" s="64"/>
      <c r="E39" s="35"/>
      <c r="F39" s="35"/>
      <c r="G39" s="64"/>
      <c r="H39" s="64"/>
      <c r="I39" s="35"/>
    </row>
    <row r="40" spans="1:13" ht="15.75" thickBot="1">
      <c r="A40" s="16"/>
      <c r="B40" s="22" t="s">
        <v>350</v>
      </c>
      <c r="C40" s="38" t="s">
        <v>473</v>
      </c>
      <c r="D40" s="38"/>
      <c r="E40" s="26" t="s">
        <v>272</v>
      </c>
      <c r="F40" s="19"/>
      <c r="G40" s="38" t="s">
        <v>474</v>
      </c>
      <c r="H40" s="38"/>
      <c r="I40" s="26" t="s">
        <v>272</v>
      </c>
    </row>
    <row r="41" spans="1:13">
      <c r="A41" s="16"/>
      <c r="B41" s="32" t="s">
        <v>71</v>
      </c>
      <c r="C41" s="40" t="s">
        <v>253</v>
      </c>
      <c r="D41" s="81">
        <v>358253</v>
      </c>
      <c r="E41" s="44"/>
      <c r="F41" s="35"/>
      <c r="G41" s="40" t="s">
        <v>253</v>
      </c>
      <c r="H41" s="81">
        <v>239046</v>
      </c>
      <c r="I41" s="44"/>
    </row>
    <row r="42" spans="1:13" ht="15.75" thickBot="1">
      <c r="A42" s="16"/>
      <c r="B42" s="32"/>
      <c r="C42" s="41"/>
      <c r="D42" s="83"/>
      <c r="E42" s="45"/>
      <c r="F42" s="35"/>
      <c r="G42" s="41"/>
      <c r="H42" s="83"/>
      <c r="I42" s="45"/>
    </row>
    <row r="43" spans="1:13" ht="15.75" thickTop="1">
      <c r="A43" s="16"/>
      <c r="B43" s="85" t="s">
        <v>475</v>
      </c>
      <c r="C43" s="85"/>
      <c r="D43" s="85"/>
      <c r="E43" s="85"/>
      <c r="F43" s="85"/>
      <c r="G43" s="85"/>
      <c r="H43" s="85"/>
      <c r="I43" s="85"/>
      <c r="J43" s="85"/>
      <c r="K43" s="85"/>
      <c r="L43" s="85"/>
      <c r="M43" s="85"/>
    </row>
    <row r="44" spans="1:13" ht="25.5" customHeight="1">
      <c r="A44" s="16"/>
      <c r="B44" s="35" t="s">
        <v>476</v>
      </c>
      <c r="C44" s="35"/>
      <c r="D44" s="35"/>
      <c r="E44" s="35"/>
      <c r="F44" s="35"/>
      <c r="G44" s="35"/>
      <c r="H44" s="35"/>
      <c r="I44" s="35"/>
      <c r="J44" s="35"/>
      <c r="K44" s="35"/>
      <c r="L44" s="35"/>
      <c r="M44" s="35"/>
    </row>
    <row r="45" spans="1:13">
      <c r="A45" s="16"/>
      <c r="B45" s="85" t="s">
        <v>477</v>
      </c>
      <c r="C45" s="85"/>
      <c r="D45" s="85"/>
      <c r="E45" s="85"/>
      <c r="F45" s="85"/>
      <c r="G45" s="85"/>
      <c r="H45" s="85"/>
      <c r="I45" s="85"/>
      <c r="J45" s="85"/>
      <c r="K45" s="85"/>
      <c r="L45" s="85"/>
      <c r="M45" s="85"/>
    </row>
    <row r="46" spans="1:13">
      <c r="A46" s="16"/>
      <c r="B46" s="35" t="s">
        <v>478</v>
      </c>
      <c r="C46" s="35"/>
      <c r="D46" s="35"/>
      <c r="E46" s="35"/>
      <c r="F46" s="35"/>
      <c r="G46" s="35"/>
      <c r="H46" s="35"/>
      <c r="I46" s="35"/>
      <c r="J46" s="35"/>
      <c r="K46" s="35"/>
      <c r="L46" s="35"/>
      <c r="M46" s="35"/>
    </row>
    <row r="47" spans="1:13">
      <c r="A47" s="16"/>
      <c r="B47" s="30"/>
      <c r="C47" s="30"/>
      <c r="D47" s="30"/>
      <c r="E47" s="30"/>
      <c r="F47" s="30"/>
      <c r="G47" s="30"/>
      <c r="H47" s="30"/>
      <c r="I47" s="30"/>
      <c r="J47" s="30"/>
      <c r="K47" s="30"/>
    </row>
    <row r="48" spans="1:13">
      <c r="A48" s="16"/>
      <c r="B48" s="17"/>
      <c r="C48" s="17"/>
      <c r="D48" s="17"/>
      <c r="E48" s="17"/>
      <c r="F48" s="17"/>
      <c r="G48" s="17"/>
      <c r="H48" s="17"/>
      <c r="I48" s="17"/>
      <c r="J48" s="17"/>
      <c r="K48" s="17"/>
    </row>
    <row r="49" spans="1:13" ht="15.75" thickBot="1">
      <c r="A49" s="16"/>
      <c r="B49" s="13"/>
      <c r="C49" s="61" t="s">
        <v>356</v>
      </c>
      <c r="D49" s="61"/>
      <c r="E49" s="61"/>
      <c r="F49" s="13"/>
      <c r="G49" s="61" t="s">
        <v>357</v>
      </c>
      <c r="H49" s="61"/>
      <c r="I49" s="61"/>
      <c r="J49" s="13"/>
      <c r="K49" s="60" t="s">
        <v>479</v>
      </c>
    </row>
    <row r="50" spans="1:13">
      <c r="A50" s="16"/>
      <c r="B50" s="68"/>
      <c r="C50" s="69" t="s">
        <v>323</v>
      </c>
      <c r="D50" s="69"/>
      <c r="E50" s="69"/>
      <c r="F50" s="69"/>
      <c r="G50" s="69"/>
      <c r="H50" s="69"/>
      <c r="I50" s="69"/>
      <c r="J50" s="13"/>
      <c r="K50" s="13"/>
    </row>
    <row r="51" spans="1:13">
      <c r="A51" s="16"/>
      <c r="B51" s="36" t="s">
        <v>28</v>
      </c>
      <c r="C51" s="54" t="s">
        <v>253</v>
      </c>
      <c r="D51" s="65">
        <v>44089</v>
      </c>
      <c r="E51" s="31"/>
      <c r="F51" s="31"/>
      <c r="G51" s="54" t="s">
        <v>253</v>
      </c>
      <c r="H51" s="65">
        <v>44089</v>
      </c>
      <c r="I51" s="31"/>
      <c r="J51" s="31"/>
      <c r="K51" s="94" t="s">
        <v>480</v>
      </c>
    </row>
    <row r="52" spans="1:13">
      <c r="A52" s="16"/>
      <c r="B52" s="36"/>
      <c r="C52" s="54"/>
      <c r="D52" s="65"/>
      <c r="E52" s="31"/>
      <c r="F52" s="31"/>
      <c r="G52" s="54"/>
      <c r="H52" s="65"/>
      <c r="I52" s="31"/>
      <c r="J52" s="31"/>
      <c r="K52" s="94"/>
    </row>
    <row r="53" spans="1:13">
      <c r="A53" s="16"/>
      <c r="B53" s="32" t="s">
        <v>359</v>
      </c>
      <c r="C53" s="64">
        <v>31822</v>
      </c>
      <c r="D53" s="64"/>
      <c r="E53" s="35"/>
      <c r="F53" s="35"/>
      <c r="G53" s="64">
        <v>32601</v>
      </c>
      <c r="H53" s="64"/>
      <c r="I53" s="35"/>
      <c r="J53" s="35"/>
      <c r="K53" s="95" t="s">
        <v>481</v>
      </c>
    </row>
    <row r="54" spans="1:13" ht="15.75" thickBot="1">
      <c r="A54" s="16"/>
      <c r="B54" s="32"/>
      <c r="C54" s="84"/>
      <c r="D54" s="84"/>
      <c r="E54" s="48"/>
      <c r="F54" s="35"/>
      <c r="G54" s="84"/>
      <c r="H54" s="84"/>
      <c r="I54" s="48"/>
      <c r="J54" s="35"/>
      <c r="K54" s="95"/>
    </row>
    <row r="55" spans="1:13">
      <c r="A55" s="16"/>
      <c r="B55" s="31"/>
      <c r="C55" s="55" t="s">
        <v>253</v>
      </c>
      <c r="D55" s="70">
        <v>75911</v>
      </c>
      <c r="E55" s="51"/>
      <c r="F55" s="31"/>
      <c r="G55" s="55" t="s">
        <v>253</v>
      </c>
      <c r="H55" s="70">
        <v>76690</v>
      </c>
      <c r="I55" s="51"/>
      <c r="J55" s="31"/>
      <c r="K55" s="31"/>
    </row>
    <row r="56" spans="1:13" ht="15.75" thickBot="1">
      <c r="A56" s="16"/>
      <c r="B56" s="31"/>
      <c r="C56" s="56"/>
      <c r="D56" s="71"/>
      <c r="E56" s="58"/>
      <c r="F56" s="31"/>
      <c r="G56" s="56"/>
      <c r="H56" s="71"/>
      <c r="I56" s="58"/>
      <c r="J56" s="31"/>
      <c r="K56" s="31"/>
    </row>
    <row r="57" spans="1:13" ht="15.75" thickTop="1">
      <c r="A57" s="16"/>
      <c r="B57" s="85" t="s">
        <v>482</v>
      </c>
      <c r="C57" s="85"/>
      <c r="D57" s="85"/>
      <c r="E57" s="85"/>
      <c r="F57" s="85"/>
      <c r="G57" s="85"/>
      <c r="H57" s="85"/>
      <c r="I57" s="85"/>
      <c r="J57" s="85"/>
      <c r="K57" s="85"/>
      <c r="L57" s="85"/>
      <c r="M57" s="85"/>
    </row>
    <row r="58" spans="1:13">
      <c r="A58" s="16"/>
      <c r="B58" s="35" t="s">
        <v>483</v>
      </c>
      <c r="C58" s="35"/>
      <c r="D58" s="35"/>
      <c r="E58" s="35"/>
      <c r="F58" s="35"/>
      <c r="G58" s="35"/>
      <c r="H58" s="35"/>
      <c r="I58" s="35"/>
      <c r="J58" s="35"/>
      <c r="K58" s="35"/>
      <c r="L58" s="35"/>
      <c r="M58" s="35"/>
    </row>
    <row r="59" spans="1:13">
      <c r="A59" s="16"/>
      <c r="B59" s="30"/>
      <c r="C59" s="30"/>
      <c r="D59" s="30"/>
      <c r="E59" s="30"/>
    </row>
    <row r="60" spans="1:13">
      <c r="A60" s="16"/>
      <c r="B60" s="17"/>
      <c r="C60" s="17"/>
      <c r="D60" s="17"/>
      <c r="E60" s="17"/>
    </row>
    <row r="61" spans="1:13">
      <c r="A61" s="16"/>
      <c r="B61" s="36" t="s">
        <v>362</v>
      </c>
      <c r="C61" s="54" t="s">
        <v>253</v>
      </c>
      <c r="D61" s="65">
        <v>31822</v>
      </c>
      <c r="E61" s="31"/>
    </row>
    <row r="62" spans="1:13">
      <c r="A62" s="16"/>
      <c r="B62" s="36"/>
      <c r="C62" s="54"/>
      <c r="D62" s="65"/>
      <c r="E62" s="31"/>
    </row>
    <row r="63" spans="1:13">
      <c r="A63" s="16"/>
      <c r="B63" s="32" t="s">
        <v>363</v>
      </c>
      <c r="C63" s="34">
        <v>953</v>
      </c>
      <c r="D63" s="34"/>
      <c r="E63" s="35"/>
    </row>
    <row r="64" spans="1:13">
      <c r="A64" s="16"/>
      <c r="B64" s="32"/>
      <c r="C64" s="34"/>
      <c r="D64" s="34"/>
      <c r="E64" s="35"/>
    </row>
    <row r="65" spans="1:13" ht="15.75" thickBot="1">
      <c r="A65" s="16"/>
      <c r="B65" s="22" t="s">
        <v>364</v>
      </c>
      <c r="C65" s="38" t="s">
        <v>484</v>
      </c>
      <c r="D65" s="38"/>
      <c r="E65" s="26" t="s">
        <v>272</v>
      </c>
    </row>
    <row r="66" spans="1:13">
      <c r="A66" s="16"/>
      <c r="B66" s="32" t="s">
        <v>366</v>
      </c>
      <c r="C66" s="40" t="s">
        <v>253</v>
      </c>
      <c r="D66" s="81">
        <v>32601</v>
      </c>
      <c r="E66" s="44"/>
    </row>
    <row r="67" spans="1:13" ht="15.75" thickBot="1">
      <c r="A67" s="16"/>
      <c r="B67" s="32"/>
      <c r="C67" s="41"/>
      <c r="D67" s="83"/>
      <c r="E67" s="45"/>
    </row>
    <row r="68" spans="1:13" ht="15.75" thickTop="1">
      <c r="A68" s="16"/>
      <c r="B68" s="35" t="s">
        <v>485</v>
      </c>
      <c r="C68" s="35"/>
      <c r="D68" s="35"/>
      <c r="E68" s="35"/>
      <c r="F68" s="35"/>
      <c r="G68" s="35"/>
      <c r="H68" s="35"/>
      <c r="I68" s="35"/>
      <c r="J68" s="35"/>
      <c r="K68" s="35"/>
      <c r="L68" s="35"/>
      <c r="M68" s="35"/>
    </row>
    <row r="69" spans="1:13">
      <c r="A69" s="16"/>
      <c r="B69" s="30"/>
      <c r="C69" s="30"/>
      <c r="D69" s="30"/>
      <c r="E69" s="30"/>
      <c r="F69" s="30"/>
      <c r="G69" s="30"/>
      <c r="H69" s="30"/>
      <c r="I69" s="30"/>
    </row>
    <row r="70" spans="1:13">
      <c r="A70" s="16"/>
      <c r="B70" s="17"/>
      <c r="C70" s="17"/>
      <c r="D70" s="17"/>
      <c r="E70" s="17"/>
      <c r="F70" s="17"/>
      <c r="G70" s="17"/>
      <c r="H70" s="17"/>
      <c r="I70" s="17"/>
    </row>
    <row r="71" spans="1:13" ht="15.75" thickBot="1">
      <c r="A71" s="16"/>
      <c r="B71" s="13"/>
      <c r="C71" s="61" t="s">
        <v>368</v>
      </c>
      <c r="D71" s="61"/>
      <c r="E71" s="61"/>
      <c r="F71" s="13"/>
      <c r="G71" s="61" t="s">
        <v>357</v>
      </c>
      <c r="H71" s="61"/>
      <c r="I71" s="61"/>
    </row>
    <row r="72" spans="1:13">
      <c r="A72" s="16"/>
      <c r="B72" s="68"/>
      <c r="C72" s="69" t="s">
        <v>323</v>
      </c>
      <c r="D72" s="69"/>
      <c r="E72" s="69"/>
      <c r="F72" s="69"/>
      <c r="G72" s="69"/>
      <c r="H72" s="69"/>
      <c r="I72" s="69"/>
    </row>
    <row r="73" spans="1:13">
      <c r="A73" s="16"/>
      <c r="B73" s="54" t="s">
        <v>486</v>
      </c>
      <c r="C73" s="54" t="s">
        <v>253</v>
      </c>
      <c r="D73" s="65">
        <v>1025</v>
      </c>
      <c r="E73" s="31"/>
      <c r="F73" s="31"/>
      <c r="G73" s="54" t="s">
        <v>253</v>
      </c>
      <c r="H73" s="37">
        <v>998</v>
      </c>
      <c r="I73" s="31"/>
    </row>
    <row r="74" spans="1:13">
      <c r="A74" s="16"/>
      <c r="B74" s="54"/>
      <c r="C74" s="54"/>
      <c r="D74" s="65"/>
      <c r="E74" s="31"/>
      <c r="F74" s="31"/>
      <c r="G74" s="54"/>
      <c r="H74" s="37"/>
      <c r="I74" s="31"/>
    </row>
    <row r="75" spans="1:13">
      <c r="A75" s="16"/>
      <c r="B75" s="32" t="s">
        <v>370</v>
      </c>
      <c r="C75" s="64">
        <v>17341</v>
      </c>
      <c r="D75" s="64"/>
      <c r="E75" s="35"/>
      <c r="F75" s="35"/>
      <c r="G75" s="64">
        <v>17829</v>
      </c>
      <c r="H75" s="64"/>
      <c r="I75" s="35"/>
    </row>
    <row r="76" spans="1:13">
      <c r="A76" s="16"/>
      <c r="B76" s="32"/>
      <c r="C76" s="64"/>
      <c r="D76" s="64"/>
      <c r="E76" s="35"/>
      <c r="F76" s="35"/>
      <c r="G76" s="64"/>
      <c r="H76" s="64"/>
      <c r="I76" s="35"/>
    </row>
    <row r="77" spans="1:13">
      <c r="A77" s="16"/>
      <c r="B77" s="36" t="s">
        <v>371</v>
      </c>
      <c r="C77" s="65">
        <v>7289</v>
      </c>
      <c r="D77" s="65"/>
      <c r="E77" s="31"/>
      <c r="F77" s="31"/>
      <c r="G77" s="65">
        <v>7424</v>
      </c>
      <c r="H77" s="65"/>
      <c r="I77" s="31"/>
    </row>
    <row r="78" spans="1:13">
      <c r="A78" s="16"/>
      <c r="B78" s="36"/>
      <c r="C78" s="65"/>
      <c r="D78" s="65"/>
      <c r="E78" s="31"/>
      <c r="F78" s="31"/>
      <c r="G78" s="65"/>
      <c r="H78" s="65"/>
      <c r="I78" s="31"/>
    </row>
    <row r="79" spans="1:13">
      <c r="A79" s="16"/>
      <c r="B79" s="32" t="s">
        <v>372</v>
      </c>
      <c r="C79" s="64">
        <v>6167</v>
      </c>
      <c r="D79" s="64"/>
      <c r="E79" s="35"/>
      <c r="F79" s="35"/>
      <c r="G79" s="64">
        <v>6350</v>
      </c>
      <c r="H79" s="64"/>
      <c r="I79" s="35"/>
    </row>
    <row r="80" spans="1:13" ht="15.75" thickBot="1">
      <c r="A80" s="16"/>
      <c r="B80" s="32"/>
      <c r="C80" s="84"/>
      <c r="D80" s="84"/>
      <c r="E80" s="48"/>
      <c r="F80" s="35"/>
      <c r="G80" s="84"/>
      <c r="H80" s="84"/>
      <c r="I80" s="48"/>
    </row>
    <row r="81" spans="1:13">
      <c r="A81" s="16"/>
      <c r="B81" s="31"/>
      <c r="C81" s="55" t="s">
        <v>253</v>
      </c>
      <c r="D81" s="70">
        <v>31822</v>
      </c>
      <c r="E81" s="51"/>
      <c r="F81" s="31"/>
      <c r="G81" s="55" t="s">
        <v>253</v>
      </c>
      <c r="H81" s="70">
        <v>32601</v>
      </c>
      <c r="I81" s="51"/>
    </row>
    <row r="82" spans="1:13" ht="15.75" thickBot="1">
      <c r="A82" s="16"/>
      <c r="B82" s="31"/>
      <c r="C82" s="56"/>
      <c r="D82" s="71"/>
      <c r="E82" s="58"/>
      <c r="F82" s="31"/>
      <c r="G82" s="56"/>
      <c r="H82" s="71"/>
      <c r="I82" s="58"/>
    </row>
    <row r="83" spans="1:13" ht="15.75" thickTop="1">
      <c r="A83" s="16"/>
      <c r="B83" s="33" t="s">
        <v>373</v>
      </c>
      <c r="C83" s="33"/>
      <c r="D83" s="33"/>
      <c r="E83" s="33"/>
      <c r="F83" s="33"/>
      <c r="G83" s="33"/>
      <c r="H83" s="33"/>
      <c r="I83" s="33"/>
      <c r="J83" s="33"/>
      <c r="K83" s="33"/>
      <c r="L83" s="33"/>
      <c r="M83" s="33"/>
    </row>
  </sheetData>
  <mergeCells count="209">
    <mergeCell ref="B68:M68"/>
    <mergeCell ref="B83:M83"/>
    <mergeCell ref="B43:M43"/>
    <mergeCell ref="B44:M44"/>
    <mergeCell ref="B45:M45"/>
    <mergeCell ref="B46:M46"/>
    <mergeCell ref="B57:M57"/>
    <mergeCell ref="B58:M58"/>
    <mergeCell ref="H81:H82"/>
    <mergeCell ref="I81:I82"/>
    <mergeCell ref="A1:A2"/>
    <mergeCell ref="B1:M1"/>
    <mergeCell ref="B2:M2"/>
    <mergeCell ref="B3:M3"/>
    <mergeCell ref="A4:A83"/>
    <mergeCell ref="B4:M4"/>
    <mergeCell ref="B5:M5"/>
    <mergeCell ref="B6:M6"/>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E71"/>
    <mergeCell ref="G71:I71"/>
    <mergeCell ref="C72:I72"/>
    <mergeCell ref="B73:B74"/>
    <mergeCell ref="C73:C74"/>
    <mergeCell ref="D73:D74"/>
    <mergeCell ref="E73:E74"/>
    <mergeCell ref="F73:F74"/>
    <mergeCell ref="G73:G74"/>
    <mergeCell ref="B63:B64"/>
    <mergeCell ref="C63:D64"/>
    <mergeCell ref="E63:E64"/>
    <mergeCell ref="C65:D65"/>
    <mergeCell ref="B66:B67"/>
    <mergeCell ref="C66:C67"/>
    <mergeCell ref="D66:D67"/>
    <mergeCell ref="E66:E67"/>
    <mergeCell ref="I55:I56"/>
    <mergeCell ref="J55:J56"/>
    <mergeCell ref="K55:K56"/>
    <mergeCell ref="B59:E59"/>
    <mergeCell ref="B61:B62"/>
    <mergeCell ref="C61:C62"/>
    <mergeCell ref="D61:D62"/>
    <mergeCell ref="E61:E62"/>
    <mergeCell ref="I53:I54"/>
    <mergeCell ref="J53:J54"/>
    <mergeCell ref="K53:K54"/>
    <mergeCell ref="B55:B56"/>
    <mergeCell ref="C55:C56"/>
    <mergeCell ref="D55:D56"/>
    <mergeCell ref="E55:E56"/>
    <mergeCell ref="F55:F56"/>
    <mergeCell ref="G55:G56"/>
    <mergeCell ref="H55:H56"/>
    <mergeCell ref="G51:G52"/>
    <mergeCell ref="H51:H52"/>
    <mergeCell ref="I51:I52"/>
    <mergeCell ref="J51:J52"/>
    <mergeCell ref="K51:K52"/>
    <mergeCell ref="B53:B54"/>
    <mergeCell ref="C53:D54"/>
    <mergeCell ref="E53:E54"/>
    <mergeCell ref="F53:F54"/>
    <mergeCell ref="G53:H54"/>
    <mergeCell ref="I41:I42"/>
    <mergeCell ref="B47:K47"/>
    <mergeCell ref="C49:E49"/>
    <mergeCell ref="G49:I49"/>
    <mergeCell ref="C50:I50"/>
    <mergeCell ref="B51:B52"/>
    <mergeCell ref="C51:C52"/>
    <mergeCell ref="D51:D52"/>
    <mergeCell ref="E51:E52"/>
    <mergeCell ref="F51:F52"/>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K20:K21"/>
    <mergeCell ref="L20:L21"/>
    <mergeCell ref="M20:M21"/>
    <mergeCell ref="B24:I24"/>
    <mergeCell ref="C26:I26"/>
    <mergeCell ref="C27:E27"/>
    <mergeCell ref="G27:I27"/>
    <mergeCell ref="B22:M22"/>
    <mergeCell ref="B23:M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G12:I12"/>
    <mergeCell ref="J9:J12"/>
    <mergeCell ref="K9:M9"/>
    <mergeCell ref="K10:M10"/>
    <mergeCell ref="K11:M11"/>
    <mergeCell ref="K12:M12"/>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26.5703125" customWidth="1"/>
    <col min="4" max="4" width="36.5703125" customWidth="1"/>
    <col min="5" max="5" width="26.5703125" customWidth="1"/>
    <col min="6" max="6" width="7.42578125" customWidth="1"/>
    <col min="7" max="7" width="15.140625" customWidth="1"/>
    <col min="8" max="8" width="5.7109375" customWidth="1"/>
    <col min="9" max="9" width="26.5703125" customWidth="1"/>
    <col min="10" max="10" width="5.7109375" customWidth="1"/>
    <col min="11" max="11" width="17.7109375" customWidth="1"/>
    <col min="12" max="12" width="4.42578125" customWidth="1"/>
  </cols>
  <sheetData>
    <row r="1" spans="1:12" ht="15" customHeight="1">
      <c r="A1" s="7" t="s">
        <v>48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88</v>
      </c>
      <c r="B3" s="66" t="s">
        <v>5</v>
      </c>
      <c r="C3" s="66"/>
      <c r="D3" s="66"/>
      <c r="E3" s="66"/>
      <c r="F3" s="66"/>
      <c r="G3" s="66"/>
      <c r="H3" s="66"/>
      <c r="I3" s="66"/>
      <c r="J3" s="66"/>
      <c r="K3" s="66"/>
      <c r="L3" s="66"/>
    </row>
    <row r="4" spans="1:12" ht="15" customHeight="1">
      <c r="A4" s="16" t="s">
        <v>487</v>
      </c>
      <c r="B4" s="66" t="s">
        <v>5</v>
      </c>
      <c r="C4" s="66"/>
      <c r="D4" s="66"/>
      <c r="E4" s="66"/>
      <c r="F4" s="66"/>
      <c r="G4" s="66"/>
      <c r="H4" s="66"/>
      <c r="I4" s="66"/>
      <c r="J4" s="66"/>
      <c r="K4" s="66"/>
      <c r="L4" s="66"/>
    </row>
    <row r="5" spans="1:12">
      <c r="A5" s="16"/>
      <c r="B5" s="67" t="s">
        <v>487</v>
      </c>
      <c r="C5" s="67"/>
      <c r="D5" s="67"/>
      <c r="E5" s="67"/>
      <c r="F5" s="67"/>
      <c r="G5" s="67"/>
      <c r="H5" s="67"/>
      <c r="I5" s="67"/>
      <c r="J5" s="67"/>
      <c r="K5" s="67"/>
      <c r="L5" s="67"/>
    </row>
    <row r="6" spans="1:12">
      <c r="A6" s="16"/>
      <c r="B6" s="85" t="s">
        <v>489</v>
      </c>
      <c r="C6" s="85"/>
      <c r="D6" s="85"/>
      <c r="E6" s="85"/>
      <c r="F6" s="85"/>
      <c r="G6" s="85"/>
      <c r="H6" s="85"/>
      <c r="I6" s="85"/>
      <c r="J6" s="85"/>
      <c r="K6" s="85"/>
      <c r="L6" s="85"/>
    </row>
    <row r="7" spans="1:12" ht="38.25" customHeight="1">
      <c r="A7" s="16"/>
      <c r="B7" s="35" t="s">
        <v>490</v>
      </c>
      <c r="C7" s="35"/>
      <c r="D7" s="35"/>
      <c r="E7" s="35"/>
      <c r="F7" s="35"/>
      <c r="G7" s="35"/>
      <c r="H7" s="35"/>
      <c r="I7" s="35"/>
      <c r="J7" s="35"/>
      <c r="K7" s="35"/>
      <c r="L7" s="35"/>
    </row>
    <row r="8" spans="1:12" ht="25.5" customHeight="1">
      <c r="A8" s="16"/>
      <c r="B8" s="35" t="s">
        <v>491</v>
      </c>
      <c r="C8" s="35"/>
      <c r="D8" s="35"/>
      <c r="E8" s="35"/>
      <c r="F8" s="35"/>
      <c r="G8" s="35"/>
      <c r="H8" s="35"/>
      <c r="I8" s="35"/>
      <c r="J8" s="35"/>
      <c r="K8" s="35"/>
      <c r="L8" s="35"/>
    </row>
    <row r="9" spans="1:12" ht="25.5" customHeight="1">
      <c r="A9" s="16"/>
      <c r="B9" s="35" t="s">
        <v>492</v>
      </c>
      <c r="C9" s="35"/>
      <c r="D9" s="35"/>
      <c r="E9" s="35"/>
      <c r="F9" s="35"/>
      <c r="G9" s="35"/>
      <c r="H9" s="35"/>
      <c r="I9" s="35"/>
      <c r="J9" s="35"/>
      <c r="K9" s="35"/>
      <c r="L9" s="35"/>
    </row>
    <row r="10" spans="1:12">
      <c r="A10" s="16"/>
      <c r="B10" s="35" t="s">
        <v>493</v>
      </c>
      <c r="C10" s="35"/>
      <c r="D10" s="35"/>
      <c r="E10" s="35"/>
      <c r="F10" s="35"/>
      <c r="G10" s="35"/>
      <c r="H10" s="35"/>
      <c r="I10" s="35"/>
      <c r="J10" s="35"/>
      <c r="K10" s="35"/>
      <c r="L10" s="35"/>
    </row>
    <row r="11" spans="1:12">
      <c r="A11" s="16"/>
      <c r="B11" s="30"/>
      <c r="C11" s="30"/>
      <c r="D11" s="30"/>
      <c r="E11" s="30"/>
      <c r="F11" s="30"/>
      <c r="G11" s="30"/>
      <c r="H11" s="30"/>
    </row>
    <row r="12" spans="1:12">
      <c r="A12" s="16"/>
      <c r="B12" s="17"/>
      <c r="C12" s="17"/>
      <c r="D12" s="17"/>
      <c r="E12" s="17"/>
      <c r="F12" s="17"/>
      <c r="G12" s="17"/>
      <c r="H12" s="17"/>
    </row>
    <row r="13" spans="1:12" ht="15.75" thickBot="1">
      <c r="A13" s="16"/>
      <c r="B13" s="96" t="s">
        <v>494</v>
      </c>
      <c r="C13" s="13"/>
      <c r="D13" s="60" t="s">
        <v>495</v>
      </c>
      <c r="E13" s="13"/>
      <c r="F13" s="61" t="s">
        <v>321</v>
      </c>
      <c r="G13" s="61"/>
      <c r="H13" s="61"/>
    </row>
    <row r="14" spans="1:12">
      <c r="A14" s="16"/>
      <c r="B14" s="98" t="s">
        <v>496</v>
      </c>
      <c r="C14" s="31"/>
      <c r="D14" s="99" t="s">
        <v>63</v>
      </c>
      <c r="E14" s="31"/>
      <c r="F14" s="55" t="s">
        <v>253</v>
      </c>
      <c r="G14" s="50">
        <v>140</v>
      </c>
      <c r="H14" s="51"/>
    </row>
    <row r="15" spans="1:12">
      <c r="A15" s="16"/>
      <c r="B15" s="36"/>
      <c r="C15" s="31"/>
      <c r="D15" s="100"/>
      <c r="E15" s="31"/>
      <c r="F15" s="86"/>
      <c r="G15" s="87"/>
      <c r="H15" s="88"/>
    </row>
    <row r="16" spans="1:12">
      <c r="A16" s="16"/>
      <c r="B16" s="32" t="s">
        <v>496</v>
      </c>
      <c r="C16" s="35"/>
      <c r="D16" s="101" t="s">
        <v>73</v>
      </c>
      <c r="E16" s="35"/>
      <c r="F16" s="64">
        <v>5790</v>
      </c>
      <c r="G16" s="64"/>
      <c r="H16" s="35"/>
    </row>
    <row r="17" spans="1:12">
      <c r="A17" s="16"/>
      <c r="B17" s="32"/>
      <c r="C17" s="35"/>
      <c r="D17" s="101"/>
      <c r="E17" s="35"/>
      <c r="F17" s="64"/>
      <c r="G17" s="64"/>
      <c r="H17" s="35"/>
    </row>
    <row r="18" spans="1:12">
      <c r="A18" s="16"/>
      <c r="B18" s="35" t="s">
        <v>497</v>
      </c>
      <c r="C18" s="35"/>
      <c r="D18" s="35"/>
      <c r="E18" s="35"/>
      <c r="F18" s="35"/>
      <c r="G18" s="35"/>
      <c r="H18" s="35"/>
      <c r="I18" s="35"/>
      <c r="J18" s="35"/>
      <c r="K18" s="35"/>
      <c r="L18" s="35"/>
    </row>
    <row r="19" spans="1:12">
      <c r="A19" s="16"/>
      <c r="B19" s="30"/>
      <c r="C19" s="30"/>
      <c r="D19" s="30"/>
      <c r="E19" s="30"/>
      <c r="F19" s="30"/>
      <c r="G19" s="30"/>
      <c r="H19" s="30"/>
      <c r="I19" s="30"/>
      <c r="J19" s="30"/>
      <c r="K19" s="30"/>
      <c r="L19" s="30"/>
    </row>
    <row r="20" spans="1:12">
      <c r="A20" s="16"/>
      <c r="B20" s="17"/>
      <c r="C20" s="17"/>
      <c r="D20" s="17"/>
      <c r="E20" s="17"/>
      <c r="F20" s="17"/>
      <c r="G20" s="17"/>
      <c r="H20" s="17"/>
      <c r="I20" s="17"/>
      <c r="J20" s="17"/>
      <c r="K20" s="17"/>
      <c r="L20" s="17"/>
    </row>
    <row r="21" spans="1:12">
      <c r="A21" s="16"/>
      <c r="B21" s="102" t="s">
        <v>494</v>
      </c>
      <c r="C21" s="35"/>
      <c r="D21" s="59" t="s">
        <v>498</v>
      </c>
      <c r="E21" s="35"/>
      <c r="F21" s="92" t="s">
        <v>500</v>
      </c>
      <c r="G21" s="92"/>
      <c r="H21" s="92"/>
      <c r="I21" s="35"/>
      <c r="J21" s="92" t="s">
        <v>501</v>
      </c>
      <c r="K21" s="92"/>
      <c r="L21" s="92"/>
    </row>
    <row r="22" spans="1:12" ht="15.75" thickBot="1">
      <c r="A22" s="16"/>
      <c r="B22" s="103"/>
      <c r="C22" s="35"/>
      <c r="D22" s="60" t="s">
        <v>499</v>
      </c>
      <c r="E22" s="35"/>
      <c r="F22" s="61"/>
      <c r="G22" s="61"/>
      <c r="H22" s="61"/>
      <c r="I22" s="35"/>
      <c r="J22" s="61"/>
      <c r="K22" s="61"/>
      <c r="L22" s="61"/>
    </row>
    <row r="23" spans="1:12">
      <c r="A23" s="16"/>
      <c r="B23" s="98" t="s">
        <v>502</v>
      </c>
      <c r="C23" s="31"/>
      <c r="D23" s="99" t="s">
        <v>118</v>
      </c>
      <c r="E23" s="31"/>
      <c r="F23" s="55" t="s">
        <v>253</v>
      </c>
      <c r="G23" s="50">
        <v>581</v>
      </c>
      <c r="H23" s="51"/>
      <c r="I23" s="31"/>
      <c r="J23" s="55" t="s">
        <v>253</v>
      </c>
      <c r="K23" s="50" t="s">
        <v>503</v>
      </c>
      <c r="L23" s="55" t="s">
        <v>272</v>
      </c>
    </row>
    <row r="24" spans="1:12">
      <c r="A24" s="16"/>
      <c r="B24" s="36"/>
      <c r="C24" s="31"/>
      <c r="D24" s="104"/>
      <c r="E24" s="31"/>
      <c r="F24" s="86"/>
      <c r="G24" s="87"/>
      <c r="H24" s="88"/>
      <c r="I24" s="31"/>
      <c r="J24" s="86"/>
      <c r="K24" s="87"/>
      <c r="L24" s="86"/>
    </row>
    <row r="25" spans="1:12">
      <c r="A25" s="16"/>
      <c r="B25" s="20" t="s">
        <v>496</v>
      </c>
      <c r="C25" s="13"/>
      <c r="D25" s="97" t="s">
        <v>109</v>
      </c>
      <c r="E25" s="13"/>
      <c r="F25" s="34" t="s">
        <v>504</v>
      </c>
      <c r="G25" s="34"/>
      <c r="H25" s="11" t="s">
        <v>272</v>
      </c>
      <c r="I25" s="13"/>
      <c r="J25" s="34" t="s">
        <v>504</v>
      </c>
      <c r="K25" s="34"/>
      <c r="L25" s="11" t="s">
        <v>272</v>
      </c>
    </row>
  </sheetData>
  <mergeCells count="48">
    <mergeCell ref="B9:L9"/>
    <mergeCell ref="B10:L10"/>
    <mergeCell ref="B18:L18"/>
    <mergeCell ref="A1:A2"/>
    <mergeCell ref="B1:L1"/>
    <mergeCell ref="B2:L2"/>
    <mergeCell ref="B3:L3"/>
    <mergeCell ref="A4:A25"/>
    <mergeCell ref="B4:L4"/>
    <mergeCell ref="B5:L5"/>
    <mergeCell ref="B6:L6"/>
    <mergeCell ref="B7:L7"/>
    <mergeCell ref="B8:L8"/>
    <mergeCell ref="H23:H24"/>
    <mergeCell ref="I23:I24"/>
    <mergeCell ref="J23:J24"/>
    <mergeCell ref="K23:K24"/>
    <mergeCell ref="L23:L24"/>
    <mergeCell ref="F25:G25"/>
    <mergeCell ref="J25:K25"/>
    <mergeCell ref="B23:B24"/>
    <mergeCell ref="C23:C24"/>
    <mergeCell ref="D23:D24"/>
    <mergeCell ref="E23:E24"/>
    <mergeCell ref="F23:F24"/>
    <mergeCell ref="G23:G24"/>
    <mergeCell ref="B19:L19"/>
    <mergeCell ref="B21:B22"/>
    <mergeCell ref="C21:C22"/>
    <mergeCell ref="E21:E22"/>
    <mergeCell ref="F21:H22"/>
    <mergeCell ref="I21:I22"/>
    <mergeCell ref="J21:L22"/>
    <mergeCell ref="B16:B17"/>
    <mergeCell ref="C16:C17"/>
    <mergeCell ref="D16:D17"/>
    <mergeCell ref="E16:E17"/>
    <mergeCell ref="F16:G17"/>
    <mergeCell ref="H16:H17"/>
    <mergeCell ref="B11:H11"/>
    <mergeCell ref="F13:H13"/>
    <mergeCell ref="B14:B15"/>
    <mergeCell ref="C14:C15"/>
    <mergeCell ref="D14:D15"/>
    <mergeCell ref="E14:E15"/>
    <mergeCell ref="F14:F15"/>
    <mergeCell ref="G14:G15"/>
    <mergeCell ref="H14:H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140625" bestFit="1" customWidth="1"/>
    <col min="2" max="2" width="26.5703125" customWidth="1"/>
    <col min="3" max="3" width="36.5703125" bestFit="1" customWidth="1"/>
    <col min="4" max="4" width="16" customWidth="1"/>
    <col min="5" max="6" width="19.28515625" customWidth="1"/>
    <col min="7" max="7" width="4.140625" customWidth="1"/>
    <col min="8" max="8" width="16" customWidth="1"/>
    <col min="9" max="9" width="19.28515625" customWidth="1"/>
  </cols>
  <sheetData>
    <row r="1" spans="1:9" ht="15" customHeight="1">
      <c r="A1" s="7" t="s">
        <v>505</v>
      </c>
      <c r="B1" s="7" t="s">
        <v>1</v>
      </c>
      <c r="C1" s="7"/>
      <c r="D1" s="7"/>
      <c r="E1" s="7"/>
      <c r="F1" s="7"/>
      <c r="G1" s="7"/>
      <c r="H1" s="7"/>
      <c r="I1" s="7"/>
    </row>
    <row r="2" spans="1:9" ht="15" customHeight="1">
      <c r="A2" s="7"/>
      <c r="B2" s="7" t="s">
        <v>2</v>
      </c>
      <c r="C2" s="7"/>
      <c r="D2" s="7"/>
      <c r="E2" s="7"/>
      <c r="F2" s="7"/>
      <c r="G2" s="7"/>
      <c r="H2" s="7"/>
      <c r="I2" s="7"/>
    </row>
    <row r="3" spans="1:9" ht="15" customHeight="1">
      <c r="A3" s="3" t="s">
        <v>506</v>
      </c>
      <c r="B3" s="66" t="s">
        <v>5</v>
      </c>
      <c r="C3" s="66"/>
      <c r="D3" s="66"/>
      <c r="E3" s="66"/>
      <c r="F3" s="66"/>
      <c r="G3" s="66"/>
      <c r="H3" s="66"/>
      <c r="I3" s="66"/>
    </row>
    <row r="4" spans="1:9" ht="15" customHeight="1">
      <c r="A4" s="16" t="s">
        <v>505</v>
      </c>
      <c r="B4" s="66" t="s">
        <v>5</v>
      </c>
      <c r="C4" s="66"/>
      <c r="D4" s="66"/>
      <c r="E4" s="66"/>
      <c r="F4" s="66"/>
      <c r="G4" s="66"/>
      <c r="H4" s="66"/>
      <c r="I4" s="66"/>
    </row>
    <row r="5" spans="1:9">
      <c r="A5" s="16"/>
      <c r="B5" s="67" t="s">
        <v>505</v>
      </c>
      <c r="C5" s="67"/>
      <c r="D5" s="67"/>
      <c r="E5" s="67"/>
      <c r="F5" s="67"/>
      <c r="G5" s="67"/>
      <c r="H5" s="67"/>
      <c r="I5" s="67"/>
    </row>
    <row r="6" spans="1:9" ht="25.5" customHeight="1">
      <c r="A6" s="16"/>
      <c r="B6" s="33" t="s">
        <v>507</v>
      </c>
      <c r="C6" s="33"/>
      <c r="D6" s="33"/>
      <c r="E6" s="33"/>
      <c r="F6" s="33"/>
      <c r="G6" s="33"/>
      <c r="H6" s="33"/>
      <c r="I6" s="33"/>
    </row>
    <row r="7" spans="1:9" ht="25.5" customHeight="1">
      <c r="A7" s="16"/>
      <c r="B7" s="33" t="s">
        <v>508</v>
      </c>
      <c r="C7" s="33"/>
      <c r="D7" s="33"/>
      <c r="E7" s="33"/>
      <c r="F7" s="33"/>
      <c r="G7" s="33"/>
      <c r="H7" s="33"/>
      <c r="I7" s="33"/>
    </row>
    <row r="8" spans="1:9">
      <c r="A8" s="16"/>
      <c r="B8" s="17"/>
      <c r="C8" s="17"/>
    </row>
    <row r="9" spans="1:9" ht="38.25">
      <c r="A9" s="16"/>
      <c r="B9" s="105" t="s">
        <v>509</v>
      </c>
      <c r="C9" s="106" t="s">
        <v>510</v>
      </c>
    </row>
    <row r="10" spans="1:9">
      <c r="A10" s="16"/>
      <c r="B10" s="35"/>
      <c r="C10" s="35"/>
      <c r="D10" s="35"/>
      <c r="E10" s="35"/>
      <c r="F10" s="35"/>
      <c r="G10" s="35"/>
      <c r="H10" s="35"/>
      <c r="I10" s="35"/>
    </row>
    <row r="11" spans="1:9">
      <c r="A11" s="16"/>
      <c r="B11" s="17"/>
      <c r="C11" s="17"/>
    </row>
    <row r="12" spans="1:9" ht="127.5">
      <c r="A12" s="16"/>
      <c r="B12" s="105" t="s">
        <v>509</v>
      </c>
      <c r="C12" s="106" t="s">
        <v>511</v>
      </c>
    </row>
    <row r="13" spans="1:9">
      <c r="A13" s="16"/>
      <c r="B13" s="35"/>
      <c r="C13" s="35"/>
      <c r="D13" s="35"/>
      <c r="E13" s="35"/>
      <c r="F13" s="35"/>
      <c r="G13" s="35"/>
      <c r="H13" s="35"/>
      <c r="I13" s="35"/>
    </row>
    <row r="14" spans="1:9">
      <c r="A14" s="16"/>
      <c r="B14" s="17"/>
      <c r="C14" s="17"/>
    </row>
    <row r="15" spans="1:9" ht="51">
      <c r="A15" s="16"/>
      <c r="B15" s="105" t="s">
        <v>509</v>
      </c>
      <c r="C15" s="106" t="s">
        <v>512</v>
      </c>
    </row>
    <row r="16" spans="1:9" ht="25.5" customHeight="1">
      <c r="A16" s="16"/>
      <c r="B16" s="33" t="s">
        <v>513</v>
      </c>
      <c r="C16" s="33"/>
      <c r="D16" s="33"/>
      <c r="E16" s="33"/>
      <c r="F16" s="33"/>
      <c r="G16" s="33"/>
      <c r="H16" s="33"/>
      <c r="I16" s="33"/>
    </row>
    <row r="17" spans="1:9">
      <c r="A17" s="16"/>
      <c r="B17" s="30"/>
      <c r="C17" s="30"/>
      <c r="D17" s="30"/>
      <c r="E17" s="30"/>
      <c r="F17" s="30"/>
      <c r="G17" s="30"/>
      <c r="H17" s="30"/>
      <c r="I17" s="30"/>
    </row>
    <row r="18" spans="1:9">
      <c r="A18" s="16"/>
      <c r="B18" s="17"/>
      <c r="C18" s="17"/>
      <c r="D18" s="17"/>
      <c r="E18" s="17"/>
      <c r="F18" s="17"/>
      <c r="G18" s="17"/>
      <c r="H18" s="17"/>
      <c r="I18" s="17"/>
    </row>
    <row r="19" spans="1:9" ht="15.75" thickBot="1">
      <c r="A19" s="16"/>
      <c r="B19" s="13"/>
      <c r="C19" s="61" t="s">
        <v>356</v>
      </c>
      <c r="D19" s="61"/>
      <c r="E19" s="61"/>
      <c r="F19" s="13"/>
      <c r="G19" s="61" t="s">
        <v>514</v>
      </c>
      <c r="H19" s="61"/>
      <c r="I19" s="61"/>
    </row>
    <row r="20" spans="1:9">
      <c r="A20" s="16"/>
      <c r="B20" s="68"/>
      <c r="C20" s="69" t="s">
        <v>323</v>
      </c>
      <c r="D20" s="69"/>
      <c r="E20" s="69"/>
      <c r="F20" s="69"/>
      <c r="G20" s="69"/>
      <c r="H20" s="69"/>
      <c r="I20" s="69"/>
    </row>
    <row r="21" spans="1:9">
      <c r="A21" s="16"/>
      <c r="B21" s="107">
        <v>41639</v>
      </c>
      <c r="C21" s="54" t="s">
        <v>253</v>
      </c>
      <c r="D21" s="65">
        <v>328473</v>
      </c>
      <c r="E21" s="31"/>
      <c r="F21" s="31"/>
      <c r="G21" s="54" t="s">
        <v>253</v>
      </c>
      <c r="H21" s="65">
        <v>364329</v>
      </c>
      <c r="I21" s="31"/>
    </row>
    <row r="22" spans="1:9">
      <c r="A22" s="16"/>
      <c r="B22" s="107"/>
      <c r="C22" s="54"/>
      <c r="D22" s="65"/>
      <c r="E22" s="31"/>
      <c r="F22" s="31"/>
      <c r="G22" s="54"/>
      <c r="H22" s="65"/>
      <c r="I22" s="31"/>
    </row>
    <row r="23" spans="1:9">
      <c r="A23" s="16"/>
      <c r="B23" s="32" t="s">
        <v>321</v>
      </c>
      <c r="C23" s="33" t="s">
        <v>253</v>
      </c>
      <c r="D23" s="64">
        <v>694515</v>
      </c>
      <c r="E23" s="35"/>
      <c r="F23" s="35"/>
      <c r="G23" s="33" t="s">
        <v>253</v>
      </c>
      <c r="H23" s="64">
        <v>726146</v>
      </c>
      <c r="I23" s="35"/>
    </row>
    <row r="24" spans="1:9">
      <c r="A24" s="16"/>
      <c r="B24" s="32"/>
      <c r="C24" s="33"/>
      <c r="D24" s="64"/>
      <c r="E24" s="35"/>
      <c r="F24" s="35"/>
      <c r="G24" s="33"/>
      <c r="H24" s="64"/>
      <c r="I24" s="35"/>
    </row>
    <row r="25" spans="1:9" ht="63.75" customHeight="1">
      <c r="A25" s="16"/>
      <c r="B25" s="35" t="s">
        <v>515</v>
      </c>
      <c r="C25" s="35"/>
      <c r="D25" s="35"/>
      <c r="E25" s="35"/>
      <c r="F25" s="35"/>
      <c r="G25" s="35"/>
      <c r="H25" s="35"/>
      <c r="I25" s="35"/>
    </row>
    <row r="26" spans="1:9">
      <c r="A26" s="16"/>
      <c r="B26" s="35" t="s">
        <v>516</v>
      </c>
      <c r="C26" s="35"/>
      <c r="D26" s="35"/>
      <c r="E26" s="35"/>
      <c r="F26" s="35"/>
      <c r="G26" s="35"/>
      <c r="H26" s="35"/>
      <c r="I26" s="35"/>
    </row>
    <row r="27" spans="1:9" ht="38.25" customHeight="1">
      <c r="A27" s="16"/>
      <c r="B27" s="35" t="s">
        <v>517</v>
      </c>
      <c r="C27" s="35"/>
      <c r="D27" s="35"/>
      <c r="E27" s="35"/>
      <c r="F27" s="35"/>
      <c r="G27" s="35"/>
      <c r="H27" s="35"/>
      <c r="I27" s="35"/>
    </row>
    <row r="28" spans="1:9" ht="25.5" customHeight="1">
      <c r="A28" s="16"/>
      <c r="B28" s="35" t="s">
        <v>518</v>
      </c>
      <c r="C28" s="35"/>
      <c r="D28" s="35"/>
      <c r="E28" s="35"/>
      <c r="F28" s="35"/>
      <c r="G28" s="35"/>
      <c r="H28" s="35"/>
      <c r="I28" s="35"/>
    </row>
  </sheetData>
  <mergeCells count="36">
    <mergeCell ref="B13:I13"/>
    <mergeCell ref="B16:I16"/>
    <mergeCell ref="B25:I25"/>
    <mergeCell ref="B26:I26"/>
    <mergeCell ref="B27:I27"/>
    <mergeCell ref="B28:I28"/>
    <mergeCell ref="A1:A2"/>
    <mergeCell ref="B1:I1"/>
    <mergeCell ref="B2:I2"/>
    <mergeCell ref="B3:I3"/>
    <mergeCell ref="A4:A28"/>
    <mergeCell ref="B4:I4"/>
    <mergeCell ref="B5:I5"/>
    <mergeCell ref="B6:I6"/>
    <mergeCell ref="B7:I7"/>
    <mergeCell ref="B10:I10"/>
    <mergeCell ref="H21:H22"/>
    <mergeCell ref="I21:I22"/>
    <mergeCell ref="B23:B24"/>
    <mergeCell ref="C23:C24"/>
    <mergeCell ref="D23:D24"/>
    <mergeCell ref="E23:E24"/>
    <mergeCell ref="F23:F24"/>
    <mergeCell ref="G23:G24"/>
    <mergeCell ref="H23:H24"/>
    <mergeCell ref="I23:I24"/>
    <mergeCell ref="B17:I17"/>
    <mergeCell ref="C19:E19"/>
    <mergeCell ref="G19:I19"/>
    <mergeCell ref="C20:I20"/>
    <mergeCell ref="B21:B22"/>
    <mergeCell ref="C21:C22"/>
    <mergeCell ref="D21:D22"/>
    <mergeCell ref="E21:E22"/>
    <mergeCell ref="F21:F22"/>
    <mergeCell ref="G21:G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3" width="36.5703125" bestFit="1" customWidth="1"/>
    <col min="4" max="4" width="20.28515625" customWidth="1"/>
    <col min="5" max="5" width="13" customWidth="1"/>
    <col min="6" max="6" width="4.42578125" customWidth="1"/>
    <col min="7" max="7" width="5.5703125" customWidth="1"/>
    <col min="8" max="8" width="20.28515625" customWidth="1"/>
    <col min="9" max="9" width="13" customWidth="1"/>
    <col min="10" max="10" width="4.42578125" customWidth="1"/>
    <col min="11" max="11" width="5.5703125" customWidth="1"/>
    <col min="12" max="12" width="36.5703125" customWidth="1"/>
    <col min="13" max="14" width="26" customWidth="1"/>
    <col min="15" max="15" width="5.5703125" customWidth="1"/>
    <col min="16" max="16" width="20.28515625" customWidth="1"/>
    <col min="17" max="17" width="4.42578125" customWidth="1"/>
    <col min="18" max="18" width="26" customWidth="1"/>
    <col min="19" max="19" width="5.5703125" customWidth="1"/>
    <col min="20" max="20" width="20.28515625" customWidth="1"/>
    <col min="21" max="21" width="4.42578125" customWidth="1"/>
  </cols>
  <sheetData>
    <row r="1" spans="1:21" ht="30" customHeight="1">
      <c r="A1" s="7" t="s">
        <v>5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0</v>
      </c>
      <c r="B3" s="66" t="s">
        <v>5</v>
      </c>
      <c r="C3" s="66"/>
      <c r="D3" s="66"/>
      <c r="E3" s="66"/>
      <c r="F3" s="66"/>
      <c r="G3" s="66"/>
      <c r="H3" s="66"/>
      <c r="I3" s="66"/>
      <c r="J3" s="66"/>
      <c r="K3" s="66"/>
      <c r="L3" s="66"/>
      <c r="M3" s="66"/>
      <c r="N3" s="66"/>
      <c r="O3" s="66"/>
      <c r="P3" s="66"/>
      <c r="Q3" s="66"/>
      <c r="R3" s="66"/>
      <c r="S3" s="66"/>
      <c r="T3" s="66"/>
      <c r="U3" s="66"/>
    </row>
    <row r="4" spans="1:21" ht="15" customHeight="1">
      <c r="A4" s="16" t="s">
        <v>519</v>
      </c>
      <c r="B4" s="66" t="s">
        <v>5</v>
      </c>
      <c r="C4" s="66"/>
      <c r="D4" s="66"/>
      <c r="E4" s="66"/>
      <c r="F4" s="66"/>
      <c r="G4" s="66"/>
      <c r="H4" s="66"/>
      <c r="I4" s="66"/>
      <c r="J4" s="66"/>
      <c r="K4" s="66"/>
      <c r="L4" s="66"/>
      <c r="M4" s="66"/>
      <c r="N4" s="66"/>
      <c r="O4" s="66"/>
      <c r="P4" s="66"/>
      <c r="Q4" s="66"/>
      <c r="R4" s="66"/>
      <c r="S4" s="66"/>
      <c r="T4" s="66"/>
      <c r="U4" s="66"/>
    </row>
    <row r="5" spans="1:21">
      <c r="A5" s="16"/>
      <c r="B5" s="67" t="s">
        <v>521</v>
      </c>
      <c r="C5" s="67"/>
      <c r="D5" s="67"/>
      <c r="E5" s="67"/>
      <c r="F5" s="67"/>
      <c r="G5" s="67"/>
      <c r="H5" s="67"/>
      <c r="I5" s="67"/>
      <c r="J5" s="67"/>
      <c r="K5" s="67"/>
      <c r="L5" s="67"/>
      <c r="M5" s="67"/>
      <c r="N5" s="67"/>
      <c r="O5" s="67"/>
      <c r="P5" s="67"/>
      <c r="Q5" s="67"/>
      <c r="R5" s="67"/>
      <c r="S5" s="67"/>
      <c r="T5" s="67"/>
      <c r="U5" s="67"/>
    </row>
    <row r="6" spans="1:21">
      <c r="A6" s="16"/>
      <c r="B6" s="85" t="s">
        <v>145</v>
      </c>
      <c r="C6" s="85"/>
      <c r="D6" s="85"/>
      <c r="E6" s="85"/>
      <c r="F6" s="85"/>
      <c r="G6" s="85"/>
      <c r="H6" s="85"/>
      <c r="I6" s="85"/>
      <c r="J6" s="85"/>
      <c r="K6" s="85"/>
      <c r="L6" s="85"/>
      <c r="M6" s="85"/>
      <c r="N6" s="85"/>
      <c r="O6" s="85"/>
      <c r="P6" s="85"/>
      <c r="Q6" s="85"/>
      <c r="R6" s="85"/>
      <c r="S6" s="85"/>
      <c r="T6" s="85"/>
      <c r="U6" s="85"/>
    </row>
    <row r="7" spans="1:21" ht="25.5" customHeight="1">
      <c r="A7" s="16"/>
      <c r="B7" s="35" t="s">
        <v>522</v>
      </c>
      <c r="C7" s="35"/>
      <c r="D7" s="35"/>
      <c r="E7" s="35"/>
      <c r="F7" s="35"/>
      <c r="G7" s="35"/>
      <c r="H7" s="35"/>
      <c r="I7" s="35"/>
      <c r="J7" s="35"/>
      <c r="K7" s="35"/>
      <c r="L7" s="35"/>
      <c r="M7" s="35"/>
      <c r="N7" s="35"/>
      <c r="O7" s="35"/>
      <c r="P7" s="35"/>
      <c r="Q7" s="35"/>
      <c r="R7" s="35"/>
      <c r="S7" s="35"/>
      <c r="T7" s="35"/>
      <c r="U7" s="35"/>
    </row>
    <row r="8" spans="1:21">
      <c r="A8" s="16"/>
      <c r="B8" s="85" t="s">
        <v>523</v>
      </c>
      <c r="C8" s="85"/>
      <c r="D8" s="85"/>
      <c r="E8" s="85"/>
      <c r="F8" s="85"/>
      <c r="G8" s="85"/>
      <c r="H8" s="85"/>
      <c r="I8" s="85"/>
      <c r="J8" s="85"/>
      <c r="K8" s="85"/>
      <c r="L8" s="85"/>
      <c r="M8" s="85"/>
      <c r="N8" s="85"/>
      <c r="O8" s="85"/>
      <c r="P8" s="85"/>
      <c r="Q8" s="85"/>
      <c r="R8" s="85"/>
      <c r="S8" s="85"/>
      <c r="T8" s="85"/>
      <c r="U8" s="85"/>
    </row>
    <row r="9" spans="1:21">
      <c r="A9" s="16"/>
      <c r="B9" s="35" t="s">
        <v>524</v>
      </c>
      <c r="C9" s="35"/>
      <c r="D9" s="35"/>
      <c r="E9" s="35"/>
      <c r="F9" s="35"/>
      <c r="G9" s="35"/>
      <c r="H9" s="35"/>
      <c r="I9" s="35"/>
      <c r="J9" s="35"/>
      <c r="K9" s="35"/>
      <c r="L9" s="35"/>
      <c r="M9" s="35"/>
      <c r="N9" s="35"/>
      <c r="O9" s="35"/>
      <c r="P9" s="35"/>
      <c r="Q9" s="35"/>
      <c r="R9" s="35"/>
      <c r="S9" s="35"/>
      <c r="T9" s="35"/>
      <c r="U9" s="35"/>
    </row>
    <row r="10" spans="1:21">
      <c r="A10" s="16"/>
      <c r="B10" s="30"/>
      <c r="C10" s="30"/>
      <c r="D10" s="30"/>
      <c r="E10" s="30"/>
      <c r="F10" s="30"/>
      <c r="G10" s="30"/>
      <c r="H10" s="30"/>
      <c r="I10" s="30"/>
      <c r="J10" s="30"/>
      <c r="K10" s="30"/>
      <c r="L10" s="30"/>
      <c r="M10" s="30"/>
      <c r="N10" s="30"/>
      <c r="O10" s="30"/>
      <c r="P10" s="30"/>
      <c r="Q10" s="30"/>
      <c r="R10" s="30"/>
      <c r="S10" s="30"/>
      <c r="T10" s="30"/>
      <c r="U10" s="30"/>
    </row>
    <row r="11" spans="1:21">
      <c r="A11" s="16"/>
      <c r="B11" s="17"/>
      <c r="C11" s="17"/>
      <c r="D11" s="17"/>
      <c r="E11" s="17"/>
      <c r="F11" s="17"/>
      <c r="G11" s="17"/>
      <c r="H11" s="17"/>
      <c r="I11" s="17"/>
      <c r="J11" s="17"/>
      <c r="K11" s="17"/>
      <c r="L11" s="17"/>
      <c r="M11" s="17"/>
      <c r="N11" s="17"/>
      <c r="O11" s="17"/>
      <c r="P11" s="17"/>
      <c r="Q11" s="17"/>
      <c r="R11" s="17"/>
      <c r="S11" s="17"/>
      <c r="T11" s="17"/>
      <c r="U11" s="17"/>
    </row>
    <row r="12" spans="1:21">
      <c r="A12" s="16"/>
      <c r="B12" s="35"/>
      <c r="C12" s="92" t="s">
        <v>428</v>
      </c>
      <c r="D12" s="92"/>
      <c r="E12" s="92"/>
      <c r="F12" s="35"/>
      <c r="G12" s="92" t="s">
        <v>525</v>
      </c>
      <c r="H12" s="92"/>
      <c r="I12" s="92"/>
      <c r="J12" s="35"/>
      <c r="K12" s="92" t="s">
        <v>527</v>
      </c>
      <c r="L12" s="92"/>
      <c r="M12" s="92"/>
      <c r="N12" s="35"/>
      <c r="O12" s="92" t="s">
        <v>528</v>
      </c>
      <c r="P12" s="92"/>
      <c r="Q12" s="92"/>
      <c r="R12" s="35"/>
      <c r="S12" s="92" t="s">
        <v>532</v>
      </c>
      <c r="T12" s="92"/>
      <c r="U12" s="92"/>
    </row>
    <row r="13" spans="1:21">
      <c r="A13" s="16"/>
      <c r="B13" s="35"/>
      <c r="C13" s="92"/>
      <c r="D13" s="92"/>
      <c r="E13" s="92"/>
      <c r="F13" s="35"/>
      <c r="G13" s="92" t="s">
        <v>526</v>
      </c>
      <c r="H13" s="92"/>
      <c r="I13" s="92"/>
      <c r="J13" s="35"/>
      <c r="K13" s="92"/>
      <c r="L13" s="92"/>
      <c r="M13" s="92"/>
      <c r="N13" s="35"/>
      <c r="O13" s="92" t="s">
        <v>529</v>
      </c>
      <c r="P13" s="92"/>
      <c r="Q13" s="92"/>
      <c r="R13" s="35"/>
      <c r="S13" s="92" t="s">
        <v>529</v>
      </c>
      <c r="T13" s="92"/>
      <c r="U13" s="92"/>
    </row>
    <row r="14" spans="1:21">
      <c r="A14" s="16"/>
      <c r="B14" s="35"/>
      <c r="C14" s="92"/>
      <c r="D14" s="92"/>
      <c r="E14" s="92"/>
      <c r="F14" s="35"/>
      <c r="G14" s="66"/>
      <c r="H14" s="66"/>
      <c r="I14" s="66"/>
      <c r="J14" s="35"/>
      <c r="K14" s="92"/>
      <c r="L14" s="92"/>
      <c r="M14" s="92"/>
      <c r="N14" s="35"/>
      <c r="O14" s="92" t="s">
        <v>530</v>
      </c>
      <c r="P14" s="92"/>
      <c r="Q14" s="92"/>
      <c r="R14" s="35"/>
      <c r="S14" s="92" t="s">
        <v>530</v>
      </c>
      <c r="T14" s="92"/>
      <c r="U14" s="92"/>
    </row>
    <row r="15" spans="1:21" ht="15.75" thickBot="1">
      <c r="A15" s="16"/>
      <c r="B15" s="35"/>
      <c r="C15" s="61"/>
      <c r="D15" s="61"/>
      <c r="E15" s="61"/>
      <c r="F15" s="35"/>
      <c r="G15" s="93"/>
      <c r="H15" s="93"/>
      <c r="I15" s="93"/>
      <c r="J15" s="35"/>
      <c r="K15" s="61"/>
      <c r="L15" s="61"/>
      <c r="M15" s="61"/>
      <c r="N15" s="35"/>
      <c r="O15" s="61" t="s">
        <v>531</v>
      </c>
      <c r="P15" s="61"/>
      <c r="Q15" s="61"/>
      <c r="R15" s="35"/>
      <c r="S15" s="61" t="s">
        <v>533</v>
      </c>
      <c r="T15" s="61"/>
      <c r="U15" s="61"/>
    </row>
    <row r="16" spans="1:21">
      <c r="A16" s="16"/>
      <c r="B16" s="11"/>
      <c r="C16" s="69" t="s">
        <v>323</v>
      </c>
      <c r="D16" s="69"/>
      <c r="E16" s="69"/>
      <c r="F16" s="69"/>
      <c r="G16" s="69"/>
      <c r="H16" s="69"/>
      <c r="I16" s="69"/>
      <c r="J16" s="69"/>
      <c r="K16" s="69"/>
      <c r="L16" s="69"/>
      <c r="M16" s="69"/>
      <c r="N16" s="69"/>
      <c r="O16" s="69"/>
      <c r="P16" s="69"/>
      <c r="Q16" s="69"/>
      <c r="R16" s="69"/>
      <c r="S16" s="69"/>
      <c r="T16" s="69"/>
      <c r="U16" s="69"/>
    </row>
    <row r="17" spans="1:21">
      <c r="A17" s="16"/>
      <c r="B17" s="54" t="s">
        <v>534</v>
      </c>
      <c r="C17" s="54" t="s">
        <v>253</v>
      </c>
      <c r="D17" s="37" t="s">
        <v>535</v>
      </c>
      <c r="E17" s="54" t="s">
        <v>272</v>
      </c>
      <c r="F17" s="31"/>
      <c r="G17" s="54" t="s">
        <v>253</v>
      </c>
      <c r="H17" s="37" t="s">
        <v>536</v>
      </c>
      <c r="I17" s="54" t="s">
        <v>272</v>
      </c>
      <c r="J17" s="31"/>
      <c r="K17" s="54" t="s">
        <v>253</v>
      </c>
      <c r="L17" s="37" t="s">
        <v>335</v>
      </c>
      <c r="M17" s="31"/>
      <c r="N17" s="31"/>
      <c r="O17" s="54" t="s">
        <v>253</v>
      </c>
      <c r="P17" s="37" t="s">
        <v>537</v>
      </c>
      <c r="Q17" s="54" t="s">
        <v>272</v>
      </c>
      <c r="R17" s="31"/>
      <c r="S17" s="54" t="s">
        <v>253</v>
      </c>
      <c r="T17" s="37" t="s">
        <v>538</v>
      </c>
      <c r="U17" s="54" t="s">
        <v>272</v>
      </c>
    </row>
    <row r="18" spans="1:21">
      <c r="A18" s="16"/>
      <c r="B18" s="54"/>
      <c r="C18" s="54"/>
      <c r="D18" s="37"/>
      <c r="E18" s="54"/>
      <c r="F18" s="31"/>
      <c r="G18" s="54"/>
      <c r="H18" s="37"/>
      <c r="I18" s="54"/>
      <c r="J18" s="31"/>
      <c r="K18" s="54"/>
      <c r="L18" s="37"/>
      <c r="M18" s="31"/>
      <c r="N18" s="31"/>
      <c r="O18" s="54"/>
      <c r="P18" s="37"/>
      <c r="Q18" s="54"/>
      <c r="R18" s="31"/>
      <c r="S18" s="54"/>
      <c r="T18" s="37"/>
      <c r="U18" s="54"/>
    </row>
    <row r="19" spans="1:21">
      <c r="A19" s="16"/>
      <c r="B19" s="109" t="s">
        <v>539</v>
      </c>
      <c r="C19" s="34" t="s">
        <v>335</v>
      </c>
      <c r="D19" s="34"/>
      <c r="E19" s="35"/>
      <c r="F19" s="35"/>
      <c r="G19" s="34" t="s">
        <v>335</v>
      </c>
      <c r="H19" s="34"/>
      <c r="I19" s="35"/>
      <c r="J19" s="35"/>
      <c r="K19" s="64">
        <v>9477</v>
      </c>
      <c r="L19" s="64"/>
      <c r="M19" s="35"/>
      <c r="N19" s="35"/>
      <c r="O19" s="34" t="s">
        <v>540</v>
      </c>
      <c r="P19" s="34"/>
      <c r="Q19" s="33" t="s">
        <v>272</v>
      </c>
      <c r="R19" s="35"/>
      <c r="S19" s="64">
        <v>9253</v>
      </c>
      <c r="T19" s="64"/>
      <c r="U19" s="35"/>
    </row>
    <row r="20" spans="1:21">
      <c r="A20" s="16"/>
      <c r="B20" s="109"/>
      <c r="C20" s="34"/>
      <c r="D20" s="34"/>
      <c r="E20" s="35"/>
      <c r="F20" s="35"/>
      <c r="G20" s="34"/>
      <c r="H20" s="34"/>
      <c r="I20" s="35"/>
      <c r="J20" s="35"/>
      <c r="K20" s="64"/>
      <c r="L20" s="64"/>
      <c r="M20" s="35"/>
      <c r="N20" s="35"/>
      <c r="O20" s="34"/>
      <c r="P20" s="34"/>
      <c r="Q20" s="33"/>
      <c r="R20" s="35"/>
      <c r="S20" s="64"/>
      <c r="T20" s="64"/>
      <c r="U20" s="35"/>
    </row>
    <row r="21" spans="1:21">
      <c r="A21" s="16"/>
      <c r="B21" s="110" t="s">
        <v>541</v>
      </c>
      <c r="C21" s="37">
        <v>717</v>
      </c>
      <c r="D21" s="37"/>
      <c r="E21" s="31"/>
      <c r="F21" s="31"/>
      <c r="G21" s="37">
        <v>10</v>
      </c>
      <c r="H21" s="37"/>
      <c r="I21" s="31"/>
      <c r="J21" s="31"/>
      <c r="K21" s="37" t="s">
        <v>335</v>
      </c>
      <c r="L21" s="37"/>
      <c r="M21" s="31"/>
      <c r="N21" s="31"/>
      <c r="O21" s="37" t="s">
        <v>335</v>
      </c>
      <c r="P21" s="37"/>
      <c r="Q21" s="31"/>
      <c r="R21" s="31"/>
      <c r="S21" s="37">
        <v>727</v>
      </c>
      <c r="T21" s="37"/>
      <c r="U21" s="31"/>
    </row>
    <row r="22" spans="1:21" ht="15.75" thickBot="1">
      <c r="A22" s="16"/>
      <c r="B22" s="110"/>
      <c r="C22" s="38"/>
      <c r="D22" s="38"/>
      <c r="E22" s="39"/>
      <c r="F22" s="31"/>
      <c r="G22" s="38"/>
      <c r="H22" s="38"/>
      <c r="I22" s="39"/>
      <c r="J22" s="31"/>
      <c r="K22" s="38"/>
      <c r="L22" s="38"/>
      <c r="M22" s="39"/>
      <c r="N22" s="31"/>
      <c r="O22" s="38"/>
      <c r="P22" s="38"/>
      <c r="Q22" s="39"/>
      <c r="R22" s="31"/>
      <c r="S22" s="38"/>
      <c r="T22" s="38"/>
      <c r="U22" s="39"/>
    </row>
    <row r="23" spans="1:21">
      <c r="A23" s="16"/>
      <c r="B23" s="33" t="s">
        <v>542</v>
      </c>
      <c r="C23" s="40" t="s">
        <v>253</v>
      </c>
      <c r="D23" s="42" t="s">
        <v>543</v>
      </c>
      <c r="E23" s="40" t="s">
        <v>272</v>
      </c>
      <c r="F23" s="35"/>
      <c r="G23" s="40" t="s">
        <v>253</v>
      </c>
      <c r="H23" s="42" t="s">
        <v>544</v>
      </c>
      <c r="I23" s="40" t="s">
        <v>272</v>
      </c>
      <c r="J23" s="35"/>
      <c r="K23" s="40" t="s">
        <v>253</v>
      </c>
      <c r="L23" s="81">
        <v>9477</v>
      </c>
      <c r="M23" s="44"/>
      <c r="N23" s="35"/>
      <c r="O23" s="40" t="s">
        <v>253</v>
      </c>
      <c r="P23" s="42" t="s">
        <v>545</v>
      </c>
      <c r="Q23" s="40" t="s">
        <v>272</v>
      </c>
      <c r="R23" s="35"/>
      <c r="S23" s="40" t="s">
        <v>253</v>
      </c>
      <c r="T23" s="42" t="s">
        <v>546</v>
      </c>
      <c r="U23" s="40" t="s">
        <v>272</v>
      </c>
    </row>
    <row r="24" spans="1:21" ht="15.75" thickBot="1">
      <c r="A24" s="16"/>
      <c r="B24" s="33"/>
      <c r="C24" s="41"/>
      <c r="D24" s="43"/>
      <c r="E24" s="41"/>
      <c r="F24" s="35"/>
      <c r="G24" s="41"/>
      <c r="H24" s="43"/>
      <c r="I24" s="41"/>
      <c r="J24" s="35"/>
      <c r="K24" s="41"/>
      <c r="L24" s="83"/>
      <c r="M24" s="45"/>
      <c r="N24" s="35"/>
      <c r="O24" s="41"/>
      <c r="P24" s="43"/>
      <c r="Q24" s="41"/>
      <c r="R24" s="35"/>
      <c r="S24" s="41"/>
      <c r="T24" s="43"/>
      <c r="U24" s="41"/>
    </row>
    <row r="25" spans="1:21" ht="15.75" thickTop="1">
      <c r="A25" s="16"/>
      <c r="B25" s="33" t="s">
        <v>547</v>
      </c>
      <c r="C25" s="33"/>
      <c r="D25" s="33"/>
      <c r="E25" s="33"/>
      <c r="F25" s="33"/>
      <c r="G25" s="33"/>
      <c r="H25" s="33"/>
      <c r="I25" s="33"/>
      <c r="J25" s="33"/>
      <c r="K25" s="33"/>
      <c r="L25" s="33"/>
      <c r="M25" s="33"/>
      <c r="N25" s="33"/>
      <c r="O25" s="33"/>
      <c r="P25" s="33"/>
      <c r="Q25" s="33"/>
      <c r="R25" s="33"/>
      <c r="S25" s="33"/>
      <c r="T25" s="33"/>
      <c r="U25" s="33"/>
    </row>
    <row r="26" spans="1:21">
      <c r="A26" s="16"/>
      <c r="B26" s="30"/>
      <c r="C26" s="30"/>
      <c r="D26" s="30"/>
      <c r="E26" s="30"/>
      <c r="F26" s="30"/>
      <c r="G26" s="30"/>
      <c r="H26" s="30"/>
      <c r="I26" s="30"/>
      <c r="J26" s="30"/>
      <c r="K26" s="30"/>
      <c r="L26" s="30"/>
    </row>
    <row r="27" spans="1:21">
      <c r="A27" s="16"/>
      <c r="B27" s="17"/>
      <c r="C27" s="17"/>
      <c r="D27" s="17"/>
      <c r="E27" s="17"/>
      <c r="F27" s="17"/>
      <c r="G27" s="17"/>
      <c r="H27" s="17"/>
      <c r="I27" s="17"/>
      <c r="J27" s="17"/>
      <c r="K27" s="17"/>
      <c r="L27" s="17"/>
    </row>
    <row r="28" spans="1:21">
      <c r="A28" s="16"/>
      <c r="B28" s="102" t="s">
        <v>548</v>
      </c>
      <c r="C28" s="35"/>
      <c r="D28" s="92" t="s">
        <v>549</v>
      </c>
      <c r="E28" s="92"/>
      <c r="F28" s="92"/>
      <c r="G28" s="92"/>
      <c r="H28" s="92"/>
      <c r="I28" s="92"/>
      <c r="J28" s="92"/>
      <c r="K28" s="35"/>
      <c r="L28" s="59" t="s">
        <v>551</v>
      </c>
    </row>
    <row r="29" spans="1:21">
      <c r="A29" s="16"/>
      <c r="B29" s="102"/>
      <c r="C29" s="35"/>
      <c r="D29" s="92" t="s">
        <v>550</v>
      </c>
      <c r="E29" s="92"/>
      <c r="F29" s="92"/>
      <c r="G29" s="92"/>
      <c r="H29" s="92"/>
      <c r="I29" s="92"/>
      <c r="J29" s="92"/>
      <c r="K29" s="35"/>
      <c r="L29" s="59" t="s">
        <v>552</v>
      </c>
    </row>
    <row r="30" spans="1:21" ht="15.75" thickBot="1">
      <c r="A30" s="16"/>
      <c r="B30" s="102"/>
      <c r="C30" s="35"/>
      <c r="D30" s="93"/>
      <c r="E30" s="93"/>
      <c r="F30" s="93"/>
      <c r="G30" s="93"/>
      <c r="H30" s="93"/>
      <c r="I30" s="93"/>
      <c r="J30" s="93"/>
      <c r="K30" s="35"/>
      <c r="L30" s="59" t="s">
        <v>553</v>
      </c>
    </row>
    <row r="31" spans="1:21" ht="15.75" thickBot="1">
      <c r="A31" s="16"/>
      <c r="B31" s="103"/>
      <c r="C31" s="13"/>
      <c r="D31" s="62" t="s">
        <v>500</v>
      </c>
      <c r="E31" s="62"/>
      <c r="F31" s="62"/>
      <c r="G31" s="13"/>
      <c r="H31" s="62" t="s">
        <v>501</v>
      </c>
      <c r="I31" s="62"/>
      <c r="J31" s="62"/>
      <c r="K31" s="13"/>
      <c r="L31" s="60" t="s">
        <v>554</v>
      </c>
    </row>
    <row r="32" spans="1:21" ht="26.25">
      <c r="A32" s="16"/>
      <c r="B32" s="11" t="s">
        <v>555</v>
      </c>
      <c r="C32" s="13"/>
      <c r="D32" s="44"/>
      <c r="E32" s="44"/>
      <c r="F32" s="44"/>
      <c r="G32" s="13"/>
      <c r="H32" s="44"/>
      <c r="I32" s="44"/>
      <c r="J32" s="44"/>
      <c r="K32" s="13"/>
      <c r="L32" s="13"/>
    </row>
    <row r="33" spans="1:21">
      <c r="A33" s="16"/>
      <c r="B33" s="110" t="s">
        <v>556</v>
      </c>
      <c r="C33" s="31"/>
      <c r="D33" s="54" t="s">
        <v>253</v>
      </c>
      <c r="E33" s="37">
        <v>359</v>
      </c>
      <c r="F33" s="31"/>
      <c r="G33" s="31"/>
      <c r="H33" s="54" t="s">
        <v>253</v>
      </c>
      <c r="I33" s="37">
        <v>717</v>
      </c>
      <c r="J33" s="31"/>
      <c r="K33" s="31"/>
      <c r="L33" s="112" t="s">
        <v>557</v>
      </c>
    </row>
    <row r="34" spans="1:21" ht="15.75" thickBot="1">
      <c r="A34" s="16"/>
      <c r="B34" s="110"/>
      <c r="C34" s="31"/>
      <c r="D34" s="56"/>
      <c r="E34" s="57"/>
      <c r="F34" s="58"/>
      <c r="G34" s="31"/>
      <c r="H34" s="56"/>
      <c r="I34" s="57"/>
      <c r="J34" s="58"/>
      <c r="K34" s="31"/>
      <c r="L34" s="112"/>
    </row>
    <row r="35" spans="1:21" ht="27" thickTop="1">
      <c r="A35" s="16"/>
      <c r="B35" s="11" t="s">
        <v>558</v>
      </c>
      <c r="C35" s="13"/>
      <c r="D35" s="113"/>
      <c r="E35" s="113"/>
      <c r="F35" s="113"/>
      <c r="G35" s="13"/>
      <c r="H35" s="113"/>
      <c r="I35" s="113"/>
      <c r="J35" s="113"/>
      <c r="K35" s="13"/>
      <c r="L35" s="13"/>
    </row>
    <row r="36" spans="1:21">
      <c r="A36" s="16"/>
      <c r="B36" s="108" t="s">
        <v>559</v>
      </c>
      <c r="C36" s="19"/>
      <c r="D36" s="25" t="s">
        <v>253</v>
      </c>
      <c r="E36" s="23" t="s">
        <v>560</v>
      </c>
      <c r="F36" s="25" t="s">
        <v>272</v>
      </c>
      <c r="G36" s="19"/>
      <c r="H36" s="25" t="s">
        <v>253</v>
      </c>
      <c r="I36" s="23" t="s">
        <v>561</v>
      </c>
      <c r="J36" s="25" t="s">
        <v>272</v>
      </c>
      <c r="K36" s="19"/>
      <c r="L36" s="111" t="s">
        <v>562</v>
      </c>
    </row>
    <row r="37" spans="1:21">
      <c r="A37" s="16"/>
      <c r="B37" s="109" t="s">
        <v>556</v>
      </c>
      <c r="C37" s="35"/>
      <c r="D37" s="34">
        <v>164</v>
      </c>
      <c r="E37" s="34"/>
      <c r="F37" s="35"/>
      <c r="G37" s="35"/>
      <c r="H37" s="34">
        <v>328</v>
      </c>
      <c r="I37" s="34"/>
      <c r="J37" s="35"/>
      <c r="K37" s="35"/>
      <c r="L37" s="114" t="s">
        <v>562</v>
      </c>
    </row>
    <row r="38" spans="1:21" ht="15.75" thickBot="1">
      <c r="A38" s="16"/>
      <c r="B38" s="109"/>
      <c r="C38" s="35"/>
      <c r="D38" s="47"/>
      <c r="E38" s="47"/>
      <c r="F38" s="48"/>
      <c r="G38" s="48"/>
      <c r="H38" s="47"/>
      <c r="I38" s="47"/>
      <c r="J38" s="48"/>
      <c r="K38" s="35"/>
      <c r="L38" s="114"/>
    </row>
    <row r="39" spans="1:21">
      <c r="A39" s="16"/>
      <c r="B39" s="54" t="s">
        <v>144</v>
      </c>
      <c r="C39" s="31"/>
      <c r="D39" s="55" t="s">
        <v>253</v>
      </c>
      <c r="E39" s="50">
        <v>5</v>
      </c>
      <c r="F39" s="51"/>
      <c r="G39" s="51"/>
      <c r="H39" s="55" t="s">
        <v>253</v>
      </c>
      <c r="I39" s="50">
        <v>10</v>
      </c>
      <c r="J39" s="51"/>
      <c r="K39" s="31"/>
      <c r="L39" s="31"/>
    </row>
    <row r="40" spans="1:21" ht="15.75" thickBot="1">
      <c r="A40" s="16"/>
      <c r="B40" s="54"/>
      <c r="C40" s="31"/>
      <c r="D40" s="56"/>
      <c r="E40" s="57"/>
      <c r="F40" s="58"/>
      <c r="G40" s="31"/>
      <c r="H40" s="56"/>
      <c r="I40" s="57"/>
      <c r="J40" s="58"/>
      <c r="K40" s="31"/>
      <c r="L40" s="31"/>
    </row>
    <row r="41" spans="1:21" ht="15.75" thickTop="1">
      <c r="A41" s="16"/>
      <c r="B41" s="116" t="s">
        <v>563</v>
      </c>
      <c r="C41" s="116"/>
      <c r="D41" s="116"/>
      <c r="E41" s="116"/>
      <c r="F41" s="116"/>
      <c r="G41" s="116"/>
      <c r="H41" s="116"/>
      <c r="I41" s="116"/>
      <c r="J41" s="116"/>
      <c r="K41" s="116"/>
      <c r="L41" s="116"/>
      <c r="M41" s="116"/>
      <c r="N41" s="116"/>
      <c r="O41" s="116"/>
      <c r="P41" s="116"/>
      <c r="Q41" s="116"/>
      <c r="R41" s="116"/>
      <c r="S41" s="116"/>
      <c r="T41" s="116"/>
      <c r="U41" s="116"/>
    </row>
    <row r="42" spans="1:21">
      <c r="A42" s="16"/>
      <c r="B42" s="17"/>
      <c r="C42" s="17"/>
    </row>
    <row r="43" spans="1:21" ht="24">
      <c r="A43" s="16"/>
      <c r="B43" s="115">
        <v>-1</v>
      </c>
      <c r="C43" s="115" t="s">
        <v>564</v>
      </c>
    </row>
    <row r="44" spans="1:21">
      <c r="A44" s="16"/>
      <c r="B44" s="17"/>
      <c r="C44" s="17"/>
    </row>
    <row r="45" spans="1:21" ht="48">
      <c r="A45" s="16"/>
      <c r="B45" s="115">
        <v>-2</v>
      </c>
      <c r="C45" s="115" t="s">
        <v>565</v>
      </c>
    </row>
    <row r="46" spans="1:21">
      <c r="A46" s="16"/>
      <c r="B46" s="17"/>
      <c r="C46" s="17"/>
    </row>
    <row r="47" spans="1:21" ht="60">
      <c r="A47" s="16"/>
      <c r="B47" s="115">
        <v>-3</v>
      </c>
      <c r="C47" s="115" t="s">
        <v>566</v>
      </c>
    </row>
    <row r="48" spans="1:21">
      <c r="A48" s="16"/>
      <c r="B48" s="66"/>
      <c r="C48" s="66"/>
      <c r="D48" s="66"/>
      <c r="E48" s="66"/>
      <c r="F48" s="66"/>
      <c r="G48" s="66"/>
      <c r="H48" s="66"/>
      <c r="I48" s="66"/>
      <c r="J48" s="66"/>
      <c r="K48" s="66"/>
      <c r="L48" s="66"/>
      <c r="M48" s="66"/>
      <c r="N48" s="66"/>
      <c r="O48" s="66"/>
      <c r="P48" s="66"/>
      <c r="Q48" s="66"/>
      <c r="R48" s="66"/>
      <c r="S48" s="66"/>
      <c r="T48" s="66"/>
      <c r="U48" s="66"/>
    </row>
    <row r="49" spans="1:21">
      <c r="A49" s="16"/>
      <c r="B49" s="85" t="s">
        <v>567</v>
      </c>
      <c r="C49" s="85"/>
      <c r="D49" s="85"/>
      <c r="E49" s="85"/>
      <c r="F49" s="85"/>
      <c r="G49" s="85"/>
      <c r="H49" s="85"/>
      <c r="I49" s="85"/>
      <c r="J49" s="85"/>
      <c r="K49" s="85"/>
      <c r="L49" s="85"/>
      <c r="M49" s="85"/>
      <c r="N49" s="85"/>
      <c r="O49" s="85"/>
      <c r="P49" s="85"/>
      <c r="Q49" s="85"/>
      <c r="R49" s="85"/>
      <c r="S49" s="85"/>
      <c r="T49" s="85"/>
      <c r="U49" s="85"/>
    </row>
    <row r="50" spans="1:21">
      <c r="A50" s="16"/>
      <c r="B50" s="35" t="s">
        <v>568</v>
      </c>
      <c r="C50" s="35"/>
      <c r="D50" s="35"/>
      <c r="E50" s="35"/>
      <c r="F50" s="35"/>
      <c r="G50" s="35"/>
      <c r="H50" s="35"/>
      <c r="I50" s="35"/>
      <c r="J50" s="35"/>
      <c r="K50" s="35"/>
      <c r="L50" s="35"/>
      <c r="M50" s="35"/>
      <c r="N50" s="35"/>
      <c r="O50" s="35"/>
      <c r="P50" s="35"/>
      <c r="Q50" s="35"/>
      <c r="R50" s="35"/>
      <c r="S50" s="35"/>
      <c r="T50" s="35"/>
      <c r="U50" s="35"/>
    </row>
  </sheetData>
  <mergeCells count="151">
    <mergeCell ref="B41:U41"/>
    <mergeCell ref="B48:U48"/>
    <mergeCell ref="B49:U49"/>
    <mergeCell ref="B50:U50"/>
    <mergeCell ref="B4:U4"/>
    <mergeCell ref="B5:U5"/>
    <mergeCell ref="B6:U6"/>
    <mergeCell ref="B7:U7"/>
    <mergeCell ref="B8:U8"/>
    <mergeCell ref="B9:U9"/>
    <mergeCell ref="H39:H40"/>
    <mergeCell ref="I39:I40"/>
    <mergeCell ref="J39:J40"/>
    <mergeCell ref="K39:K40"/>
    <mergeCell ref="L39:L40"/>
    <mergeCell ref="A1:A2"/>
    <mergeCell ref="B1:U1"/>
    <mergeCell ref="B2:U2"/>
    <mergeCell ref="B3:U3"/>
    <mergeCell ref="A4:A50"/>
    <mergeCell ref="H37:I38"/>
    <mergeCell ref="J37:J38"/>
    <mergeCell ref="K37:K38"/>
    <mergeCell ref="L37:L38"/>
    <mergeCell ref="B39:B40"/>
    <mergeCell ref="C39:C40"/>
    <mergeCell ref="D39:D40"/>
    <mergeCell ref="E39:E40"/>
    <mergeCell ref="F39:F40"/>
    <mergeCell ref="G39:G40"/>
    <mergeCell ref="J33:J34"/>
    <mergeCell ref="K33:K34"/>
    <mergeCell ref="L33:L34"/>
    <mergeCell ref="D35:F35"/>
    <mergeCell ref="H35:J35"/>
    <mergeCell ref="B37:B38"/>
    <mergeCell ref="C37:C38"/>
    <mergeCell ref="D37:E38"/>
    <mergeCell ref="F37:F38"/>
    <mergeCell ref="G37:G38"/>
    <mergeCell ref="D32:F32"/>
    <mergeCell ref="H32:J32"/>
    <mergeCell ref="B33:B34"/>
    <mergeCell ref="C33:C34"/>
    <mergeCell ref="D33:D34"/>
    <mergeCell ref="E33:E34"/>
    <mergeCell ref="F33:F34"/>
    <mergeCell ref="G33:G34"/>
    <mergeCell ref="H33:H34"/>
    <mergeCell ref="I33:I34"/>
    <mergeCell ref="B28:B31"/>
    <mergeCell ref="C28:C30"/>
    <mergeCell ref="D28:J28"/>
    <mergeCell ref="D29:J29"/>
    <mergeCell ref="D30:J30"/>
    <mergeCell ref="K28:K30"/>
    <mergeCell ref="D31:F31"/>
    <mergeCell ref="H31:J31"/>
    <mergeCell ref="Q23:Q24"/>
    <mergeCell ref="R23:R24"/>
    <mergeCell ref="S23:S24"/>
    <mergeCell ref="T23:T24"/>
    <mergeCell ref="U23:U24"/>
    <mergeCell ref="B26:L26"/>
    <mergeCell ref="B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S12:U12"/>
    <mergeCell ref="S13:U13"/>
    <mergeCell ref="S14:U14"/>
    <mergeCell ref="S15:U15"/>
    <mergeCell ref="C16:U16"/>
    <mergeCell ref="B17:B18"/>
    <mergeCell ref="C17:C18"/>
    <mergeCell ref="D17:D18"/>
    <mergeCell ref="E17:E18"/>
    <mergeCell ref="F17:F18"/>
    <mergeCell ref="N12:N15"/>
    <mergeCell ref="O12:Q12"/>
    <mergeCell ref="O13:Q13"/>
    <mergeCell ref="O14:Q14"/>
    <mergeCell ref="O15:Q15"/>
    <mergeCell ref="R12:R15"/>
    <mergeCell ref="B10:U10"/>
    <mergeCell ref="B12:B15"/>
    <mergeCell ref="C12:E15"/>
    <mergeCell ref="F12:F15"/>
    <mergeCell ref="G12:I12"/>
    <mergeCell ref="G13:I13"/>
    <mergeCell ref="G14:I14"/>
    <mergeCell ref="G15:I15"/>
    <mergeCell ref="J12:J15"/>
    <mergeCell ref="K12: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610</v>
      </c>
      <c r="C4" s="8">
        <v>61110</v>
      </c>
    </row>
    <row r="5" spans="1:3">
      <c r="A5" s="3" t="s">
        <v>29</v>
      </c>
      <c r="B5" s="4" t="s">
        <v>5</v>
      </c>
      <c r="C5" s="4" t="s">
        <v>5</v>
      </c>
    </row>
    <row r="6" spans="1:3">
      <c r="A6" s="2" t="s">
        <v>30</v>
      </c>
      <c r="B6" s="6">
        <v>129652</v>
      </c>
      <c r="C6" s="6">
        <v>66196</v>
      </c>
    </row>
    <row r="7" spans="1:3">
      <c r="A7" s="2" t="s">
        <v>31</v>
      </c>
      <c r="B7" s="6">
        <v>11682</v>
      </c>
      <c r="C7" s="4">
        <v>0</v>
      </c>
    </row>
    <row r="8" spans="1:3" ht="30">
      <c r="A8" s="2" t="s">
        <v>32</v>
      </c>
      <c r="B8" s="6">
        <v>7940</v>
      </c>
      <c r="C8" s="6">
        <v>8487</v>
      </c>
    </row>
    <row r="9" spans="1:3">
      <c r="A9" s="2" t="s">
        <v>33</v>
      </c>
      <c r="B9" s="6">
        <v>3182</v>
      </c>
      <c r="C9" s="6">
        <v>5086</v>
      </c>
    </row>
    <row r="10" spans="1:3">
      <c r="A10" s="2" t="s">
        <v>34</v>
      </c>
      <c r="B10" s="6">
        <v>152456</v>
      </c>
      <c r="C10" s="6">
        <v>79769</v>
      </c>
    </row>
    <row r="11" spans="1:3">
      <c r="A11" s="2" t="s">
        <v>35</v>
      </c>
      <c r="B11" s="6">
        <v>153154</v>
      </c>
      <c r="C11" s="6">
        <v>39972</v>
      </c>
    </row>
    <row r="12" spans="1:3">
      <c r="A12" s="2" t="s">
        <v>36</v>
      </c>
      <c r="B12" s="6">
        <v>6053</v>
      </c>
      <c r="C12" s="6">
        <v>5355</v>
      </c>
    </row>
    <row r="13" spans="1:3" ht="30">
      <c r="A13" s="2" t="s">
        <v>37</v>
      </c>
      <c r="B13" s="4">
        <v>0</v>
      </c>
      <c r="C13" s="6">
        <v>5998</v>
      </c>
    </row>
    <row r="14" spans="1:3">
      <c r="A14" s="2" t="s">
        <v>38</v>
      </c>
      <c r="B14" s="6">
        <v>12362</v>
      </c>
      <c r="C14" s="6">
        <v>12835</v>
      </c>
    </row>
    <row r="15" spans="1:3">
      <c r="A15" s="2" t="s">
        <v>39</v>
      </c>
      <c r="B15" s="6">
        <v>364635</v>
      </c>
      <c r="C15" s="6">
        <v>205039</v>
      </c>
    </row>
    <row r="16" spans="1:3">
      <c r="A16" s="3" t="s">
        <v>40</v>
      </c>
      <c r="B16" s="4" t="s">
        <v>5</v>
      </c>
      <c r="C16" s="4" t="s">
        <v>5</v>
      </c>
    </row>
    <row r="17" spans="1:3">
      <c r="A17" s="2" t="s">
        <v>41</v>
      </c>
      <c r="B17" s="6">
        <v>439001</v>
      </c>
      <c r="C17" s="6">
        <v>278188</v>
      </c>
    </row>
    <row r="18" spans="1:3">
      <c r="A18" s="2" t="s">
        <v>42</v>
      </c>
      <c r="B18" s="6">
        <v>832337</v>
      </c>
      <c r="C18" s="6">
        <v>657696</v>
      </c>
    </row>
    <row r="19" spans="1:3">
      <c r="A19" s="2" t="s">
        <v>43</v>
      </c>
      <c r="B19" s="6">
        <v>1271338</v>
      </c>
      <c r="C19" s="6">
        <v>935884</v>
      </c>
    </row>
    <row r="20" spans="1:3" ht="30">
      <c r="A20" s="2" t="s">
        <v>44</v>
      </c>
      <c r="B20" s="6">
        <v>485820</v>
      </c>
      <c r="C20" s="6">
        <v>445848</v>
      </c>
    </row>
    <row r="21" spans="1:3">
      <c r="A21" s="2" t="s">
        <v>45</v>
      </c>
      <c r="B21" s="6">
        <v>785518</v>
      </c>
      <c r="C21" s="6">
        <v>490036</v>
      </c>
    </row>
    <row r="22" spans="1:3">
      <c r="A22" s="2" t="s">
        <v>31</v>
      </c>
      <c r="B22" s="6">
        <v>85344</v>
      </c>
      <c r="C22" s="4">
        <v>0</v>
      </c>
    </row>
    <row r="23" spans="1:3">
      <c r="A23" s="2" t="s">
        <v>46</v>
      </c>
      <c r="B23" s="6">
        <v>7134</v>
      </c>
      <c r="C23" s="6">
        <v>7311</v>
      </c>
    </row>
    <row r="24" spans="1:3">
      <c r="A24" s="2" t="s">
        <v>47</v>
      </c>
      <c r="B24" s="6">
        <v>75911</v>
      </c>
      <c r="C24" s="6">
        <v>74921</v>
      </c>
    </row>
    <row r="25" spans="1:3" ht="30">
      <c r="A25" s="2" t="s">
        <v>37</v>
      </c>
      <c r="B25" s="6">
        <v>104511</v>
      </c>
      <c r="C25" s="6">
        <v>69235</v>
      </c>
    </row>
    <row r="26" spans="1:3" ht="30">
      <c r="A26" s="2" t="s">
        <v>48</v>
      </c>
      <c r="B26" s="6">
        <v>93956</v>
      </c>
      <c r="C26" s="6">
        <v>88303</v>
      </c>
    </row>
    <row r="27" spans="1:3">
      <c r="A27" s="2" t="s">
        <v>49</v>
      </c>
      <c r="B27" s="6">
        <v>33273</v>
      </c>
      <c r="C27" s="4">
        <v>0</v>
      </c>
    </row>
    <row r="28" spans="1:3" ht="60">
      <c r="A28" s="2" t="s">
        <v>50</v>
      </c>
      <c r="B28" s="4">
        <v>677</v>
      </c>
      <c r="C28" s="6">
        <v>1520</v>
      </c>
    </row>
    <row r="29" spans="1:3">
      <c r="A29" s="2" t="s">
        <v>51</v>
      </c>
      <c r="B29" s="6">
        <v>32762</v>
      </c>
      <c r="C29" s="6">
        <v>10320</v>
      </c>
    </row>
    <row r="30" spans="1:3">
      <c r="A30" s="2" t="s">
        <v>52</v>
      </c>
      <c r="B30" s="6">
        <v>1583721</v>
      </c>
      <c r="C30" s="6">
        <v>946685</v>
      </c>
    </row>
    <row r="31" spans="1:3">
      <c r="A31" s="3" t="s">
        <v>53</v>
      </c>
      <c r="B31" s="4" t="s">
        <v>5</v>
      </c>
      <c r="C31" s="4" t="s">
        <v>5</v>
      </c>
    </row>
    <row r="32" spans="1:3">
      <c r="A32" s="2" t="s">
        <v>54</v>
      </c>
      <c r="B32" s="6">
        <v>42401</v>
      </c>
      <c r="C32" s="6">
        <v>44343</v>
      </c>
    </row>
    <row r="33" spans="1:3" ht="30">
      <c r="A33" s="3" t="s">
        <v>55</v>
      </c>
      <c r="B33" s="4" t="s">
        <v>5</v>
      </c>
      <c r="C33" s="4" t="s">
        <v>5</v>
      </c>
    </row>
    <row r="34" spans="1:3">
      <c r="A34" s="2" t="s">
        <v>30</v>
      </c>
      <c r="B34" s="6">
        <v>128338</v>
      </c>
      <c r="C34" s="6">
        <v>57507</v>
      </c>
    </row>
    <row r="35" spans="1:3">
      <c r="A35" s="2" t="s">
        <v>56</v>
      </c>
      <c r="B35" s="6">
        <v>30750</v>
      </c>
      <c r="C35" s="6">
        <v>11321</v>
      </c>
    </row>
    <row r="36" spans="1:3">
      <c r="A36" s="2" t="s">
        <v>57</v>
      </c>
      <c r="B36" s="6">
        <v>42673</v>
      </c>
      <c r="C36" s="6">
        <v>41905</v>
      </c>
    </row>
    <row r="37" spans="1:3">
      <c r="A37" s="2" t="s">
        <v>58</v>
      </c>
      <c r="B37" s="4">
        <v>707</v>
      </c>
      <c r="C37" s="4">
        <v>717</v>
      </c>
    </row>
    <row r="38" spans="1:3">
      <c r="A38" s="2" t="s">
        <v>59</v>
      </c>
      <c r="B38" s="6">
        <v>13955</v>
      </c>
      <c r="C38" s="6">
        <v>13955</v>
      </c>
    </row>
    <row r="39" spans="1:3">
      <c r="A39" s="2" t="s">
        <v>60</v>
      </c>
      <c r="B39" s="4">
        <v>390</v>
      </c>
      <c r="C39" s="4">
        <v>390</v>
      </c>
    </row>
    <row r="40" spans="1:3">
      <c r="A40" s="2" t="s">
        <v>61</v>
      </c>
      <c r="B40" s="6">
        <v>11561</v>
      </c>
      <c r="C40" s="6">
        <v>14068</v>
      </c>
    </row>
    <row r="41" spans="1:3">
      <c r="A41" s="2" t="s">
        <v>62</v>
      </c>
      <c r="B41" s="6">
        <v>31131</v>
      </c>
      <c r="C41" s="6">
        <v>23353</v>
      </c>
    </row>
    <row r="42" spans="1:3">
      <c r="A42" s="2" t="s">
        <v>63</v>
      </c>
      <c r="B42" s="6">
        <v>11973</v>
      </c>
      <c r="C42" s="6">
        <v>5469</v>
      </c>
    </row>
    <row r="43" spans="1:3">
      <c r="A43" s="2" t="s">
        <v>64</v>
      </c>
      <c r="B43" s="6">
        <v>313879</v>
      </c>
      <c r="C43" s="6">
        <v>213028</v>
      </c>
    </row>
    <row r="44" spans="1:3" ht="30">
      <c r="A44" s="2" t="s">
        <v>65</v>
      </c>
      <c r="B44" s="6">
        <v>790643</v>
      </c>
      <c r="C44" s="6">
        <v>295494</v>
      </c>
    </row>
    <row r="45" spans="1:3" ht="30">
      <c r="A45" s="2" t="s">
        <v>66</v>
      </c>
      <c r="B45" s="6">
        <v>6629</v>
      </c>
      <c r="C45" s="6">
        <v>6744</v>
      </c>
    </row>
    <row r="46" spans="1:3" ht="30">
      <c r="A46" s="2" t="s">
        <v>67</v>
      </c>
      <c r="B46" s="6">
        <v>9841</v>
      </c>
      <c r="C46" s="6">
        <v>8675</v>
      </c>
    </row>
    <row r="47" spans="1:3" ht="30">
      <c r="A47" s="2" t="s">
        <v>68</v>
      </c>
      <c r="B47" s="6">
        <v>271773</v>
      </c>
      <c r="C47" s="6">
        <v>270374</v>
      </c>
    </row>
    <row r="48" spans="1:3" ht="30">
      <c r="A48" s="2" t="s">
        <v>69</v>
      </c>
      <c r="B48" s="6">
        <v>22222</v>
      </c>
      <c r="C48" s="6">
        <v>24176</v>
      </c>
    </row>
    <row r="49" spans="1:3">
      <c r="A49" s="2" t="s">
        <v>70</v>
      </c>
      <c r="B49" s="6">
        <v>40676</v>
      </c>
      <c r="C49" s="6">
        <v>46567</v>
      </c>
    </row>
    <row r="50" spans="1:3" ht="30">
      <c r="A50" s="2" t="s">
        <v>71</v>
      </c>
      <c r="B50" s="6">
        <v>358253</v>
      </c>
      <c r="C50" s="6">
        <v>256511</v>
      </c>
    </row>
    <row r="51" spans="1:3" ht="75">
      <c r="A51" s="2" t="s">
        <v>72</v>
      </c>
      <c r="B51" s="6">
        <v>5072</v>
      </c>
      <c r="C51" s="6">
        <v>5606</v>
      </c>
    </row>
    <row r="52" spans="1:3">
      <c r="A52" s="2" t="s">
        <v>36</v>
      </c>
      <c r="B52" s="6">
        <v>15514</v>
      </c>
      <c r="C52" s="6">
        <v>5355</v>
      </c>
    </row>
    <row r="53" spans="1:3">
      <c r="A53" s="2" t="s">
        <v>73</v>
      </c>
      <c r="B53" s="6">
        <v>9864</v>
      </c>
      <c r="C53" s="6">
        <v>2034</v>
      </c>
    </row>
    <row r="54" spans="1:3">
      <c r="A54" s="2" t="s">
        <v>74</v>
      </c>
      <c r="B54" s="6">
        <v>1844366</v>
      </c>
      <c r="C54" s="6">
        <v>1134564</v>
      </c>
    </row>
    <row r="55" spans="1:3">
      <c r="A55" s="3" t="s">
        <v>75</v>
      </c>
      <c r="B55" s="4" t="s">
        <v>5</v>
      </c>
      <c r="C55" s="4" t="s">
        <v>5</v>
      </c>
    </row>
    <row r="56" spans="1:3" ht="75">
      <c r="A56" s="2" t="s">
        <v>76</v>
      </c>
      <c r="B56" s="4">
        <v>96</v>
      </c>
      <c r="C56" s="4">
        <v>160</v>
      </c>
    </row>
    <row r="57" spans="1:3" ht="75">
      <c r="A57" s="2" t="s">
        <v>77</v>
      </c>
      <c r="B57" s="6">
        <v>38173</v>
      </c>
      <c r="C57" s="6">
        <v>36479</v>
      </c>
    </row>
    <row r="58" spans="1:3">
      <c r="A58" s="2" t="s">
        <v>78</v>
      </c>
      <c r="B58" s="6">
        <v>133140</v>
      </c>
      <c r="C58" s="6">
        <v>134861</v>
      </c>
    </row>
    <row r="59" spans="1:3" ht="30">
      <c r="A59" s="2" t="s">
        <v>79</v>
      </c>
      <c r="B59" s="6">
        <v>-53615</v>
      </c>
      <c r="C59" s="6">
        <v>-63595</v>
      </c>
    </row>
    <row r="60" spans="1:3">
      <c r="A60" s="2" t="s">
        <v>80</v>
      </c>
      <c r="B60" s="6">
        <v>-378439</v>
      </c>
      <c r="C60" s="6">
        <v>-295784</v>
      </c>
    </row>
    <row r="61" spans="1:3">
      <c r="A61" s="2" t="s">
        <v>81</v>
      </c>
      <c r="B61" s="6">
        <v>-260645</v>
      </c>
      <c r="C61" s="6">
        <v>-187879</v>
      </c>
    </row>
    <row r="62" spans="1:3" ht="30">
      <c r="A62" s="2" t="s">
        <v>82</v>
      </c>
      <c r="B62" s="8">
        <v>1583721</v>
      </c>
      <c r="C62" s="8">
        <v>946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3" width="36.5703125" bestFit="1" customWidth="1"/>
    <col min="4" max="4" width="9.42578125" customWidth="1"/>
    <col min="5" max="5" width="15.5703125" customWidth="1"/>
    <col min="6" max="6" width="3.28515625" customWidth="1"/>
    <col min="7" max="7" width="10.140625" customWidth="1"/>
    <col min="8" max="8" width="9.42578125" customWidth="1"/>
    <col min="9" max="9" width="15.5703125" customWidth="1"/>
    <col min="10" max="10" width="17" customWidth="1"/>
    <col min="11" max="12" width="9.42578125" customWidth="1"/>
    <col min="13" max="13" width="6.7109375" customWidth="1"/>
    <col min="14" max="14" width="9.42578125" customWidth="1"/>
    <col min="15" max="15" width="3.28515625" customWidth="1"/>
    <col min="16" max="16" width="9.42578125" customWidth="1"/>
    <col min="17" max="18" width="4.85546875" customWidth="1"/>
    <col min="19" max="19" width="15.5703125" customWidth="1"/>
  </cols>
  <sheetData>
    <row r="1" spans="1:19" ht="15" customHeight="1">
      <c r="A1" s="7" t="s">
        <v>56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70</v>
      </c>
      <c r="B3" s="66" t="s">
        <v>5</v>
      </c>
      <c r="C3" s="66"/>
      <c r="D3" s="66"/>
      <c r="E3" s="66"/>
      <c r="F3" s="66"/>
      <c r="G3" s="66"/>
      <c r="H3" s="66"/>
      <c r="I3" s="66"/>
      <c r="J3" s="66"/>
      <c r="K3" s="66"/>
      <c r="L3" s="66"/>
      <c r="M3" s="66"/>
      <c r="N3" s="66"/>
      <c r="O3" s="66"/>
      <c r="P3" s="66"/>
      <c r="Q3" s="66"/>
      <c r="R3" s="66"/>
      <c r="S3" s="66"/>
    </row>
    <row r="4" spans="1:19" ht="15" customHeight="1">
      <c r="A4" s="16" t="s">
        <v>569</v>
      </c>
      <c r="B4" s="66" t="s">
        <v>5</v>
      </c>
      <c r="C4" s="66"/>
      <c r="D4" s="66"/>
      <c r="E4" s="66"/>
      <c r="F4" s="66"/>
      <c r="G4" s="66"/>
      <c r="H4" s="66"/>
      <c r="I4" s="66"/>
      <c r="J4" s="66"/>
      <c r="K4" s="66"/>
      <c r="L4" s="66"/>
      <c r="M4" s="66"/>
      <c r="N4" s="66"/>
      <c r="O4" s="66"/>
      <c r="P4" s="66"/>
      <c r="Q4" s="66"/>
      <c r="R4" s="66"/>
      <c r="S4" s="66"/>
    </row>
    <row r="5" spans="1:19">
      <c r="A5" s="16"/>
      <c r="B5" s="67" t="s">
        <v>569</v>
      </c>
      <c r="C5" s="67"/>
      <c r="D5" s="67"/>
      <c r="E5" s="67"/>
      <c r="F5" s="67"/>
      <c r="G5" s="67"/>
      <c r="H5" s="67"/>
      <c r="I5" s="67"/>
      <c r="J5" s="67"/>
      <c r="K5" s="67"/>
      <c r="L5" s="67"/>
      <c r="M5" s="67"/>
      <c r="N5" s="67"/>
      <c r="O5" s="67"/>
      <c r="P5" s="67"/>
      <c r="Q5" s="67"/>
      <c r="R5" s="67"/>
      <c r="S5" s="67"/>
    </row>
    <row r="6" spans="1:19" ht="25.5" customHeight="1">
      <c r="A6" s="16"/>
      <c r="B6" s="35" t="s">
        <v>571</v>
      </c>
      <c r="C6" s="35"/>
      <c r="D6" s="35"/>
      <c r="E6" s="35"/>
      <c r="F6" s="35"/>
      <c r="G6" s="35"/>
      <c r="H6" s="35"/>
      <c r="I6" s="35"/>
      <c r="J6" s="35"/>
      <c r="K6" s="35"/>
      <c r="L6" s="35"/>
      <c r="M6" s="35"/>
      <c r="N6" s="35"/>
      <c r="O6" s="35"/>
      <c r="P6" s="35"/>
      <c r="Q6" s="35"/>
      <c r="R6" s="35"/>
      <c r="S6" s="35"/>
    </row>
    <row r="7" spans="1:19">
      <c r="A7" s="16"/>
      <c r="B7" s="66"/>
      <c r="C7" s="66"/>
      <c r="D7" s="66"/>
      <c r="E7" s="66"/>
      <c r="F7" s="66"/>
      <c r="G7" s="66"/>
      <c r="H7" s="66"/>
      <c r="I7" s="66"/>
      <c r="J7" s="66"/>
      <c r="K7" s="66"/>
      <c r="L7" s="66"/>
      <c r="M7" s="66"/>
      <c r="N7" s="66"/>
      <c r="O7" s="66"/>
      <c r="P7" s="66"/>
      <c r="Q7" s="66"/>
      <c r="R7" s="66"/>
      <c r="S7" s="66"/>
    </row>
    <row r="8" spans="1:19">
      <c r="A8" s="16"/>
      <c r="B8" s="33" t="s">
        <v>572</v>
      </c>
      <c r="C8" s="33"/>
      <c r="D8" s="33"/>
      <c r="E8" s="33"/>
      <c r="F8" s="33"/>
      <c r="G8" s="33"/>
      <c r="H8" s="33"/>
      <c r="I8" s="33"/>
      <c r="J8" s="33"/>
      <c r="K8" s="33"/>
      <c r="L8" s="33"/>
      <c r="M8" s="33"/>
      <c r="N8" s="33"/>
      <c r="O8" s="33"/>
      <c r="P8" s="33"/>
      <c r="Q8" s="33"/>
      <c r="R8" s="33"/>
      <c r="S8" s="33"/>
    </row>
    <row r="9" spans="1:19">
      <c r="A9" s="16"/>
      <c r="B9" s="35" t="s">
        <v>573</v>
      </c>
      <c r="C9" s="35"/>
      <c r="D9" s="35"/>
      <c r="E9" s="35"/>
      <c r="F9" s="35"/>
      <c r="G9" s="35"/>
      <c r="H9" s="35"/>
      <c r="I9" s="35"/>
      <c r="J9" s="35"/>
      <c r="K9" s="35"/>
      <c r="L9" s="35"/>
      <c r="M9" s="35"/>
      <c r="N9" s="35"/>
      <c r="O9" s="35"/>
      <c r="P9" s="35"/>
      <c r="Q9" s="35"/>
      <c r="R9" s="35"/>
      <c r="S9" s="35"/>
    </row>
    <row r="10" spans="1:19">
      <c r="A10" s="16"/>
      <c r="B10" s="30"/>
      <c r="C10" s="30"/>
      <c r="D10" s="30"/>
      <c r="E10" s="30"/>
      <c r="F10" s="30"/>
      <c r="G10" s="30"/>
      <c r="H10" s="30"/>
      <c r="I10" s="30"/>
      <c r="J10" s="30"/>
      <c r="K10" s="30"/>
      <c r="L10" s="30"/>
      <c r="M10" s="30"/>
      <c r="N10" s="30"/>
      <c r="O10" s="30"/>
      <c r="P10" s="30"/>
      <c r="Q10" s="30"/>
    </row>
    <row r="11" spans="1:19">
      <c r="A11" s="16"/>
      <c r="B11" s="17"/>
      <c r="C11" s="17"/>
      <c r="D11" s="17"/>
      <c r="E11" s="17"/>
      <c r="F11" s="17"/>
      <c r="G11" s="17"/>
      <c r="H11" s="17"/>
      <c r="I11" s="17"/>
      <c r="J11" s="17"/>
      <c r="K11" s="17"/>
      <c r="L11" s="17"/>
      <c r="M11" s="17"/>
      <c r="N11" s="17"/>
      <c r="O11" s="17"/>
      <c r="P11" s="17"/>
      <c r="Q11" s="17"/>
    </row>
    <row r="12" spans="1:19" ht="15.75" thickBot="1">
      <c r="A12" s="16"/>
      <c r="B12" s="68"/>
      <c r="C12" s="61" t="s">
        <v>290</v>
      </c>
      <c r="D12" s="61"/>
      <c r="E12" s="61"/>
      <c r="F12" s="61"/>
      <c r="G12" s="61"/>
      <c r="H12" s="61"/>
      <c r="I12" s="61"/>
      <c r="J12" s="13"/>
      <c r="K12" s="61" t="s">
        <v>291</v>
      </c>
      <c r="L12" s="61"/>
      <c r="M12" s="61"/>
      <c r="N12" s="61"/>
      <c r="O12" s="61"/>
      <c r="P12" s="61"/>
      <c r="Q12" s="61"/>
    </row>
    <row r="13" spans="1:19" ht="15.75" thickBot="1">
      <c r="A13" s="16"/>
      <c r="B13" s="68"/>
      <c r="C13" s="62">
        <v>2014</v>
      </c>
      <c r="D13" s="62"/>
      <c r="E13" s="62"/>
      <c r="F13" s="13"/>
      <c r="G13" s="62">
        <v>2013</v>
      </c>
      <c r="H13" s="62"/>
      <c r="I13" s="62"/>
      <c r="J13" s="13"/>
      <c r="K13" s="62">
        <v>2014</v>
      </c>
      <c r="L13" s="62"/>
      <c r="M13" s="62"/>
      <c r="N13" s="13"/>
      <c r="O13" s="62">
        <v>2013</v>
      </c>
      <c r="P13" s="62"/>
      <c r="Q13" s="62"/>
    </row>
    <row r="14" spans="1:19">
      <c r="A14" s="16"/>
      <c r="B14" s="68"/>
      <c r="C14" s="92" t="s">
        <v>323</v>
      </c>
      <c r="D14" s="92"/>
      <c r="E14" s="92"/>
      <c r="F14" s="92"/>
      <c r="G14" s="92"/>
      <c r="H14" s="92"/>
      <c r="I14" s="92"/>
      <c r="J14" s="92"/>
      <c r="K14" s="92"/>
      <c r="L14" s="92"/>
      <c r="M14" s="92"/>
      <c r="N14" s="92"/>
      <c r="O14" s="92"/>
      <c r="P14" s="92"/>
      <c r="Q14" s="92"/>
    </row>
    <row r="15" spans="1:19" ht="23.25" customHeight="1">
      <c r="A15" s="16"/>
      <c r="B15" s="117" t="s">
        <v>574</v>
      </c>
      <c r="C15" s="54" t="s">
        <v>253</v>
      </c>
      <c r="D15" s="65">
        <v>1388</v>
      </c>
      <c r="E15" s="31"/>
      <c r="F15" s="31"/>
      <c r="G15" s="54" t="s">
        <v>253</v>
      </c>
      <c r="H15" s="37">
        <v>597</v>
      </c>
      <c r="I15" s="31"/>
      <c r="J15" s="31"/>
      <c r="K15" s="54" t="s">
        <v>253</v>
      </c>
      <c r="L15" s="65">
        <v>2116</v>
      </c>
      <c r="M15" s="31"/>
      <c r="N15" s="31"/>
      <c r="O15" s="54" t="s">
        <v>253</v>
      </c>
      <c r="P15" s="65">
        <v>2260</v>
      </c>
      <c r="Q15" s="31"/>
    </row>
    <row r="16" spans="1:19">
      <c r="A16" s="16"/>
      <c r="B16" s="117"/>
      <c r="C16" s="54"/>
      <c r="D16" s="65"/>
      <c r="E16" s="31"/>
      <c r="F16" s="31"/>
      <c r="G16" s="54"/>
      <c r="H16" s="37"/>
      <c r="I16" s="31"/>
      <c r="J16" s="31"/>
      <c r="K16" s="54"/>
      <c r="L16" s="65"/>
      <c r="M16" s="31"/>
      <c r="N16" s="31"/>
      <c r="O16" s="54"/>
      <c r="P16" s="65"/>
      <c r="Q16" s="31"/>
    </row>
    <row r="17" spans="1:19">
      <c r="A17" s="16"/>
      <c r="B17" s="32" t="s">
        <v>575</v>
      </c>
      <c r="C17" s="34">
        <v>329</v>
      </c>
      <c r="D17" s="34"/>
      <c r="E17" s="35"/>
      <c r="F17" s="35"/>
      <c r="G17" s="34">
        <v>788</v>
      </c>
      <c r="H17" s="34"/>
      <c r="I17" s="35"/>
      <c r="J17" s="35"/>
      <c r="K17" s="34">
        <v>329</v>
      </c>
      <c r="L17" s="34"/>
      <c r="M17" s="35"/>
      <c r="N17" s="35"/>
      <c r="O17" s="64">
        <v>1511</v>
      </c>
      <c r="P17" s="64"/>
      <c r="Q17" s="35"/>
    </row>
    <row r="18" spans="1:19" ht="15.75" thickBot="1">
      <c r="A18" s="16"/>
      <c r="B18" s="32"/>
      <c r="C18" s="47"/>
      <c r="D18" s="47"/>
      <c r="E18" s="48"/>
      <c r="F18" s="35"/>
      <c r="G18" s="47"/>
      <c r="H18" s="47"/>
      <c r="I18" s="48"/>
      <c r="J18" s="35"/>
      <c r="K18" s="47"/>
      <c r="L18" s="47"/>
      <c r="M18" s="48"/>
      <c r="N18" s="35"/>
      <c r="O18" s="84"/>
      <c r="P18" s="84"/>
      <c r="Q18" s="48"/>
    </row>
    <row r="19" spans="1:19">
      <c r="A19" s="16"/>
      <c r="B19" s="78" t="s">
        <v>576</v>
      </c>
      <c r="C19" s="55" t="s">
        <v>253</v>
      </c>
      <c r="D19" s="70">
        <v>1717</v>
      </c>
      <c r="E19" s="51"/>
      <c r="F19" s="31"/>
      <c r="G19" s="55" t="s">
        <v>253</v>
      </c>
      <c r="H19" s="70">
        <v>1385</v>
      </c>
      <c r="I19" s="51"/>
      <c r="J19" s="31"/>
      <c r="K19" s="55" t="s">
        <v>253</v>
      </c>
      <c r="L19" s="70">
        <v>2445</v>
      </c>
      <c r="M19" s="51"/>
      <c r="N19" s="31"/>
      <c r="O19" s="55" t="s">
        <v>253</v>
      </c>
      <c r="P19" s="70">
        <v>3771</v>
      </c>
      <c r="Q19" s="51"/>
    </row>
    <row r="20" spans="1:19" ht="15.75" thickBot="1">
      <c r="A20" s="16"/>
      <c r="B20" s="78"/>
      <c r="C20" s="56"/>
      <c r="D20" s="71"/>
      <c r="E20" s="58"/>
      <c r="F20" s="31"/>
      <c r="G20" s="56"/>
      <c r="H20" s="71"/>
      <c r="I20" s="58"/>
      <c r="J20" s="31"/>
      <c r="K20" s="56"/>
      <c r="L20" s="71"/>
      <c r="M20" s="58"/>
      <c r="N20" s="31"/>
      <c r="O20" s="56"/>
      <c r="P20" s="71"/>
      <c r="Q20" s="58"/>
    </row>
    <row r="21" spans="1:19" ht="15.75" thickTop="1">
      <c r="A21" s="16"/>
      <c r="B21" s="66"/>
      <c r="C21" s="66"/>
      <c r="D21" s="66"/>
      <c r="E21" s="66"/>
      <c r="F21" s="66"/>
      <c r="G21" s="66"/>
      <c r="H21" s="66"/>
      <c r="I21" s="66"/>
      <c r="J21" s="66"/>
      <c r="K21" s="66"/>
      <c r="L21" s="66"/>
      <c r="M21" s="66"/>
      <c r="N21" s="66"/>
      <c r="O21" s="66"/>
      <c r="P21" s="66"/>
      <c r="Q21" s="66"/>
      <c r="R21" s="66"/>
      <c r="S21" s="66"/>
    </row>
    <row r="22" spans="1:19">
      <c r="A22" s="16"/>
      <c r="B22" s="85" t="s">
        <v>577</v>
      </c>
      <c r="C22" s="85"/>
      <c r="D22" s="85"/>
      <c r="E22" s="85"/>
      <c r="F22" s="85"/>
      <c r="G22" s="85"/>
      <c r="H22" s="85"/>
      <c r="I22" s="85"/>
      <c r="J22" s="85"/>
      <c r="K22" s="85"/>
      <c r="L22" s="85"/>
      <c r="M22" s="85"/>
      <c r="N22" s="85"/>
      <c r="O22" s="85"/>
      <c r="P22" s="85"/>
      <c r="Q22" s="85"/>
      <c r="R22" s="85"/>
      <c r="S22" s="85"/>
    </row>
    <row r="23" spans="1:19">
      <c r="A23" s="16"/>
      <c r="B23" s="66"/>
      <c r="C23" s="66"/>
      <c r="D23" s="66"/>
      <c r="E23" s="66"/>
      <c r="F23" s="66"/>
      <c r="G23" s="66"/>
      <c r="H23" s="66"/>
      <c r="I23" s="66"/>
      <c r="J23" s="66"/>
      <c r="K23" s="66"/>
      <c r="L23" s="66"/>
      <c r="M23" s="66"/>
      <c r="N23" s="66"/>
      <c r="O23" s="66"/>
      <c r="P23" s="66"/>
      <c r="Q23" s="66"/>
      <c r="R23" s="66"/>
      <c r="S23" s="66"/>
    </row>
    <row r="24" spans="1:19">
      <c r="A24" s="16"/>
      <c r="B24" s="35" t="s">
        <v>578</v>
      </c>
      <c r="C24" s="35"/>
      <c r="D24" s="35"/>
      <c r="E24" s="35"/>
      <c r="F24" s="35"/>
      <c r="G24" s="35"/>
      <c r="H24" s="35"/>
      <c r="I24" s="35"/>
      <c r="J24" s="35"/>
      <c r="K24" s="35"/>
      <c r="L24" s="35"/>
      <c r="M24" s="35"/>
      <c r="N24" s="35"/>
      <c r="O24" s="35"/>
      <c r="P24" s="35"/>
      <c r="Q24" s="35"/>
      <c r="R24" s="35"/>
      <c r="S24" s="35"/>
    </row>
    <row r="25" spans="1:19">
      <c r="A25" s="16"/>
      <c r="B25" s="30"/>
      <c r="C25" s="30"/>
      <c r="D25" s="30"/>
      <c r="E25" s="30"/>
      <c r="F25" s="30"/>
      <c r="G25" s="30"/>
      <c r="H25" s="30"/>
      <c r="I25" s="30"/>
      <c r="J25" s="30"/>
      <c r="K25" s="30"/>
      <c r="L25" s="30"/>
      <c r="M25" s="30"/>
    </row>
    <row r="26" spans="1:19">
      <c r="A26" s="16"/>
      <c r="B26" s="17"/>
      <c r="C26" s="17"/>
      <c r="D26" s="17"/>
      <c r="E26" s="17"/>
      <c r="F26" s="17"/>
      <c r="G26" s="17"/>
      <c r="H26" s="17"/>
      <c r="I26" s="17"/>
      <c r="J26" s="17"/>
      <c r="K26" s="17"/>
      <c r="L26" s="17"/>
      <c r="M26" s="17"/>
    </row>
    <row r="27" spans="1:19">
      <c r="A27" s="16"/>
      <c r="B27" s="35"/>
      <c r="C27" s="92" t="s">
        <v>579</v>
      </c>
      <c r="D27" s="92"/>
      <c r="E27" s="35"/>
      <c r="F27" s="92" t="s">
        <v>580</v>
      </c>
      <c r="G27" s="92"/>
      <c r="H27" s="92"/>
      <c r="I27" s="35"/>
      <c r="J27" s="92" t="s">
        <v>583</v>
      </c>
      <c r="K27" s="92"/>
      <c r="L27" s="92"/>
      <c r="M27" s="35"/>
    </row>
    <row r="28" spans="1:19">
      <c r="A28" s="16"/>
      <c r="B28" s="35"/>
      <c r="C28" s="92"/>
      <c r="D28" s="92"/>
      <c r="E28" s="35"/>
      <c r="F28" s="92" t="s">
        <v>581</v>
      </c>
      <c r="G28" s="92"/>
      <c r="H28" s="92"/>
      <c r="I28" s="35"/>
      <c r="J28" s="92" t="s">
        <v>584</v>
      </c>
      <c r="K28" s="92"/>
      <c r="L28" s="92"/>
      <c r="M28" s="35"/>
    </row>
    <row r="29" spans="1:19">
      <c r="A29" s="16"/>
      <c r="B29" s="35"/>
      <c r="C29" s="92"/>
      <c r="D29" s="92"/>
      <c r="E29" s="35"/>
      <c r="F29" s="92" t="s">
        <v>582</v>
      </c>
      <c r="G29" s="92"/>
      <c r="H29" s="92"/>
      <c r="I29" s="35"/>
      <c r="J29" s="92" t="s">
        <v>585</v>
      </c>
      <c r="K29" s="92"/>
      <c r="L29" s="92"/>
      <c r="M29" s="35"/>
    </row>
    <row r="30" spans="1:19" ht="15.75" thickBot="1">
      <c r="A30" s="16"/>
      <c r="B30" s="35"/>
      <c r="C30" s="61"/>
      <c r="D30" s="61"/>
      <c r="E30" s="35"/>
      <c r="F30" s="61" t="s">
        <v>514</v>
      </c>
      <c r="G30" s="61"/>
      <c r="H30" s="61"/>
      <c r="I30" s="35"/>
      <c r="J30" s="61" t="s">
        <v>586</v>
      </c>
      <c r="K30" s="61"/>
      <c r="L30" s="61"/>
      <c r="M30" s="35"/>
    </row>
    <row r="31" spans="1:19">
      <c r="A31" s="16"/>
      <c r="B31" s="36" t="s">
        <v>587</v>
      </c>
      <c r="C31" s="70">
        <v>588727</v>
      </c>
      <c r="D31" s="51"/>
      <c r="E31" s="31"/>
      <c r="F31" s="55" t="s">
        <v>253</v>
      </c>
      <c r="G31" s="50">
        <v>9.3699999999999992</v>
      </c>
      <c r="H31" s="51"/>
      <c r="I31" s="31"/>
      <c r="J31" s="51"/>
      <c r="K31" s="51"/>
      <c r="L31" s="51"/>
      <c r="M31" s="31"/>
    </row>
    <row r="32" spans="1:19">
      <c r="A32" s="16"/>
      <c r="B32" s="36"/>
      <c r="C32" s="65"/>
      <c r="D32" s="31"/>
      <c r="E32" s="31"/>
      <c r="F32" s="54"/>
      <c r="G32" s="37"/>
      <c r="H32" s="31"/>
      <c r="I32" s="31"/>
      <c r="J32" s="31"/>
      <c r="K32" s="31"/>
      <c r="L32" s="31"/>
      <c r="M32" s="31"/>
    </row>
    <row r="33" spans="1:19">
      <c r="A33" s="16"/>
      <c r="B33" s="32" t="s">
        <v>588</v>
      </c>
      <c r="C33" s="64">
        <v>214188</v>
      </c>
      <c r="D33" s="35"/>
      <c r="E33" s="35"/>
      <c r="F33" s="34" t="s">
        <v>335</v>
      </c>
      <c r="G33" s="34"/>
      <c r="H33" s="35"/>
      <c r="I33" s="35"/>
      <c r="J33" s="35"/>
      <c r="K33" s="35"/>
      <c r="L33" s="35"/>
      <c r="M33" s="35"/>
    </row>
    <row r="34" spans="1:19">
      <c r="A34" s="16"/>
      <c r="B34" s="32"/>
      <c r="C34" s="64"/>
      <c r="D34" s="35"/>
      <c r="E34" s="35"/>
      <c r="F34" s="34"/>
      <c r="G34" s="34"/>
      <c r="H34" s="35"/>
      <c r="I34" s="35"/>
      <c r="J34" s="35"/>
      <c r="K34" s="35"/>
      <c r="L34" s="35"/>
      <c r="M34" s="35"/>
    </row>
    <row r="35" spans="1:19">
      <c r="A35" s="16"/>
      <c r="B35" s="36" t="s">
        <v>589</v>
      </c>
      <c r="C35" s="37" t="s">
        <v>590</v>
      </c>
      <c r="D35" s="54" t="s">
        <v>272</v>
      </c>
      <c r="E35" s="31"/>
      <c r="F35" s="37" t="s">
        <v>335</v>
      </c>
      <c r="G35" s="37"/>
      <c r="H35" s="31"/>
      <c r="I35" s="31"/>
      <c r="J35" s="31"/>
      <c r="K35" s="31"/>
      <c r="L35" s="31"/>
      <c r="M35" s="31"/>
    </row>
    <row r="36" spans="1:19" ht="15.75" thickBot="1">
      <c r="A36" s="16"/>
      <c r="B36" s="36"/>
      <c r="C36" s="38"/>
      <c r="D36" s="82"/>
      <c r="E36" s="31"/>
      <c r="F36" s="37"/>
      <c r="G36" s="37"/>
      <c r="H36" s="31"/>
      <c r="I36" s="31"/>
      <c r="J36" s="31"/>
      <c r="K36" s="31"/>
      <c r="L36" s="31"/>
      <c r="M36" s="31"/>
    </row>
    <row r="37" spans="1:19">
      <c r="A37" s="16"/>
      <c r="B37" s="32" t="s">
        <v>591</v>
      </c>
      <c r="C37" s="81">
        <v>503043</v>
      </c>
      <c r="D37" s="44"/>
      <c r="E37" s="35"/>
      <c r="F37" s="33" t="s">
        <v>253</v>
      </c>
      <c r="G37" s="34">
        <v>8.64</v>
      </c>
      <c r="H37" s="35"/>
      <c r="I37" s="35"/>
      <c r="J37" s="33" t="s">
        <v>253</v>
      </c>
      <c r="K37" s="64">
        <v>5605</v>
      </c>
      <c r="L37" s="35"/>
      <c r="M37" s="114" t="s">
        <v>592</v>
      </c>
    </row>
    <row r="38" spans="1:19" ht="15.75" thickBot="1">
      <c r="A38" s="16"/>
      <c r="B38" s="32"/>
      <c r="C38" s="83"/>
      <c r="D38" s="45"/>
      <c r="E38" s="35"/>
      <c r="F38" s="41"/>
      <c r="G38" s="43"/>
      <c r="H38" s="45"/>
      <c r="I38" s="35"/>
      <c r="J38" s="41"/>
      <c r="K38" s="83"/>
      <c r="L38" s="45"/>
      <c r="M38" s="114"/>
    </row>
    <row r="39" spans="1:19" ht="15.75" thickTop="1">
      <c r="A39" s="16"/>
      <c r="B39" s="116" t="s">
        <v>563</v>
      </c>
      <c r="C39" s="116"/>
      <c r="D39" s="116"/>
      <c r="E39" s="116"/>
      <c r="F39" s="116"/>
      <c r="G39" s="116"/>
      <c r="H39" s="116"/>
      <c r="I39" s="116"/>
      <c r="J39" s="116"/>
      <c r="K39" s="116"/>
      <c r="L39" s="116"/>
      <c r="M39" s="116"/>
      <c r="N39" s="116"/>
      <c r="O39" s="116"/>
      <c r="P39" s="116"/>
      <c r="Q39" s="116"/>
      <c r="R39" s="116"/>
      <c r="S39" s="116"/>
    </row>
    <row r="40" spans="1:19">
      <c r="A40" s="16"/>
      <c r="B40" s="17"/>
      <c r="C40" s="17"/>
    </row>
    <row r="41" spans="1:19" ht="24">
      <c r="A41" s="16"/>
      <c r="B41" s="115">
        <v>-1</v>
      </c>
      <c r="C41" s="115" t="s">
        <v>593</v>
      </c>
    </row>
    <row r="42" spans="1:19">
      <c r="A42" s="16"/>
      <c r="B42" s="85" t="s">
        <v>594</v>
      </c>
      <c r="C42" s="85"/>
      <c r="D42" s="85"/>
      <c r="E42" s="85"/>
      <c r="F42" s="85"/>
      <c r="G42" s="85"/>
      <c r="H42" s="85"/>
      <c r="I42" s="85"/>
      <c r="J42" s="85"/>
      <c r="K42" s="85"/>
      <c r="L42" s="85"/>
      <c r="M42" s="85"/>
      <c r="N42" s="85"/>
      <c r="O42" s="85"/>
      <c r="P42" s="85"/>
      <c r="Q42" s="85"/>
      <c r="R42" s="85"/>
      <c r="S42" s="85"/>
    </row>
    <row r="43" spans="1:19">
      <c r="A43" s="16"/>
      <c r="B43" s="35" t="s">
        <v>595</v>
      </c>
      <c r="C43" s="35"/>
      <c r="D43" s="35"/>
      <c r="E43" s="35"/>
      <c r="F43" s="35"/>
      <c r="G43" s="35"/>
      <c r="H43" s="35"/>
      <c r="I43" s="35"/>
      <c r="J43" s="35"/>
      <c r="K43" s="35"/>
      <c r="L43" s="35"/>
      <c r="M43" s="35"/>
      <c r="N43" s="35"/>
      <c r="O43" s="35"/>
      <c r="P43" s="35"/>
      <c r="Q43" s="35"/>
      <c r="R43" s="35"/>
      <c r="S43" s="35"/>
    </row>
    <row r="44" spans="1:19">
      <c r="A44" s="16"/>
      <c r="B44" s="30"/>
      <c r="C44" s="30"/>
      <c r="D44" s="30"/>
      <c r="E44" s="30"/>
      <c r="F44" s="30"/>
      <c r="G44" s="30"/>
      <c r="H44" s="30"/>
      <c r="I44" s="30"/>
      <c r="J44" s="30"/>
      <c r="K44" s="30"/>
      <c r="L44" s="30"/>
      <c r="M44" s="30"/>
      <c r="N44" s="30"/>
      <c r="O44" s="30"/>
      <c r="P44" s="30"/>
      <c r="Q44" s="30"/>
      <c r="R44" s="30"/>
      <c r="S44" s="30"/>
    </row>
    <row r="45" spans="1:19">
      <c r="A45" s="16"/>
      <c r="B45" s="17"/>
      <c r="C45" s="17"/>
      <c r="D45" s="17"/>
      <c r="E45" s="17"/>
      <c r="F45" s="17"/>
      <c r="G45" s="17"/>
      <c r="H45" s="17"/>
      <c r="I45" s="17"/>
      <c r="J45" s="17"/>
      <c r="K45" s="17"/>
      <c r="L45" s="17"/>
      <c r="M45" s="17"/>
      <c r="N45" s="17"/>
      <c r="O45" s="17"/>
      <c r="P45" s="17"/>
      <c r="Q45" s="17"/>
      <c r="R45" s="17"/>
      <c r="S45" s="17"/>
    </row>
    <row r="46" spans="1:19">
      <c r="A46" s="16"/>
      <c r="B46" s="35"/>
      <c r="C46" s="92" t="s">
        <v>596</v>
      </c>
      <c r="D46" s="92"/>
      <c r="E46" s="35"/>
      <c r="F46" s="92" t="s">
        <v>580</v>
      </c>
      <c r="G46" s="92"/>
      <c r="H46" s="92"/>
      <c r="I46" s="35"/>
      <c r="J46" s="92" t="s">
        <v>580</v>
      </c>
      <c r="K46" s="92"/>
      <c r="L46" s="35"/>
      <c r="M46" s="92" t="s">
        <v>601</v>
      </c>
      <c r="N46" s="92"/>
      <c r="O46" s="92"/>
      <c r="P46" s="35"/>
      <c r="Q46" s="92" t="s">
        <v>583</v>
      </c>
      <c r="R46" s="92"/>
      <c r="S46" s="92"/>
    </row>
    <row r="47" spans="1:19">
      <c r="A47" s="16"/>
      <c r="B47" s="35"/>
      <c r="C47" s="92"/>
      <c r="D47" s="92"/>
      <c r="E47" s="35"/>
      <c r="F47" s="92" t="s">
        <v>581</v>
      </c>
      <c r="G47" s="92"/>
      <c r="H47" s="92"/>
      <c r="I47" s="35"/>
      <c r="J47" s="92" t="s">
        <v>581</v>
      </c>
      <c r="K47" s="92"/>
      <c r="L47" s="35"/>
      <c r="M47" s="92" t="s">
        <v>602</v>
      </c>
      <c r="N47" s="92"/>
      <c r="O47" s="92"/>
      <c r="P47" s="35"/>
      <c r="Q47" s="92" t="s">
        <v>584</v>
      </c>
      <c r="R47" s="92"/>
      <c r="S47" s="92"/>
    </row>
    <row r="48" spans="1:19">
      <c r="A48" s="16"/>
      <c r="B48" s="35"/>
      <c r="C48" s="92"/>
      <c r="D48" s="92"/>
      <c r="E48" s="35"/>
      <c r="F48" s="92" t="s">
        <v>597</v>
      </c>
      <c r="G48" s="92"/>
      <c r="H48" s="92"/>
      <c r="I48" s="35"/>
      <c r="J48" s="92" t="s">
        <v>598</v>
      </c>
      <c r="K48" s="92"/>
      <c r="L48" s="35"/>
      <c r="M48" s="92" t="s">
        <v>323</v>
      </c>
      <c r="N48" s="92"/>
      <c r="O48" s="92"/>
      <c r="P48" s="35"/>
      <c r="Q48" s="92" t="s">
        <v>585</v>
      </c>
      <c r="R48" s="92"/>
      <c r="S48" s="92"/>
    </row>
    <row r="49" spans="1:19">
      <c r="A49" s="16"/>
      <c r="B49" s="35"/>
      <c r="C49" s="92"/>
      <c r="D49" s="92"/>
      <c r="E49" s="35"/>
      <c r="F49" s="66"/>
      <c r="G49" s="66"/>
      <c r="H49" s="66"/>
      <c r="I49" s="35"/>
      <c r="J49" s="92" t="s">
        <v>455</v>
      </c>
      <c r="K49" s="92"/>
      <c r="L49" s="35"/>
      <c r="M49" s="66"/>
      <c r="N49" s="66"/>
      <c r="O49" s="66"/>
      <c r="P49" s="35"/>
      <c r="Q49" s="92" t="s">
        <v>586</v>
      </c>
      <c r="R49" s="92"/>
      <c r="S49" s="92"/>
    </row>
    <row r="50" spans="1:19">
      <c r="A50" s="16"/>
      <c r="B50" s="35"/>
      <c r="C50" s="92"/>
      <c r="D50" s="92"/>
      <c r="E50" s="35"/>
      <c r="F50" s="66"/>
      <c r="G50" s="66"/>
      <c r="H50" s="66"/>
      <c r="I50" s="35"/>
      <c r="J50" s="92" t="s">
        <v>599</v>
      </c>
      <c r="K50" s="92"/>
      <c r="L50" s="35"/>
      <c r="M50" s="66"/>
      <c r="N50" s="66"/>
      <c r="O50" s="66"/>
      <c r="P50" s="35"/>
      <c r="Q50" s="66"/>
      <c r="R50" s="66"/>
      <c r="S50" s="66"/>
    </row>
    <row r="51" spans="1:19" ht="15.75" thickBot="1">
      <c r="A51" s="16"/>
      <c r="B51" s="35"/>
      <c r="C51" s="61"/>
      <c r="D51" s="61"/>
      <c r="E51" s="35"/>
      <c r="F51" s="93"/>
      <c r="G51" s="93"/>
      <c r="H51" s="93"/>
      <c r="I51" s="35"/>
      <c r="J51" s="61" t="s">
        <v>600</v>
      </c>
      <c r="K51" s="61"/>
      <c r="L51" s="35"/>
      <c r="M51" s="93"/>
      <c r="N51" s="93"/>
      <c r="O51" s="93"/>
      <c r="P51" s="35"/>
      <c r="Q51" s="93"/>
      <c r="R51" s="93"/>
      <c r="S51" s="93"/>
    </row>
    <row r="52" spans="1:19">
      <c r="A52" s="16"/>
      <c r="B52" s="36" t="s">
        <v>603</v>
      </c>
      <c r="C52" s="70">
        <v>145806</v>
      </c>
      <c r="D52" s="51"/>
      <c r="E52" s="31"/>
      <c r="F52" s="55" t="s">
        <v>253</v>
      </c>
      <c r="G52" s="50">
        <v>21.97</v>
      </c>
      <c r="H52" s="51"/>
      <c r="I52" s="31"/>
      <c r="J52" s="51"/>
      <c r="K52" s="51"/>
      <c r="L52" s="31"/>
      <c r="M52" s="51"/>
      <c r="N52" s="51"/>
      <c r="O52" s="51"/>
      <c r="P52" s="31"/>
      <c r="Q52" s="51"/>
      <c r="R52" s="51"/>
      <c r="S52" s="51"/>
    </row>
    <row r="53" spans="1:19">
      <c r="A53" s="16"/>
      <c r="B53" s="36"/>
      <c r="C53" s="118"/>
      <c r="D53" s="88"/>
      <c r="E53" s="31"/>
      <c r="F53" s="86"/>
      <c r="G53" s="87"/>
      <c r="H53" s="88"/>
      <c r="I53" s="31"/>
      <c r="J53" s="88"/>
      <c r="K53" s="88"/>
      <c r="L53" s="31"/>
      <c r="M53" s="88"/>
      <c r="N53" s="88"/>
      <c r="O53" s="88"/>
      <c r="P53" s="31"/>
      <c r="Q53" s="88"/>
      <c r="R53" s="88"/>
      <c r="S53" s="88"/>
    </row>
    <row r="54" spans="1:19">
      <c r="A54" s="16"/>
      <c r="B54" s="32" t="s">
        <v>604</v>
      </c>
      <c r="C54" s="34" t="s">
        <v>605</v>
      </c>
      <c r="D54" s="33" t="s">
        <v>272</v>
      </c>
      <c r="E54" s="35"/>
      <c r="F54" s="33" t="s">
        <v>253</v>
      </c>
      <c r="G54" s="34">
        <v>21.4</v>
      </c>
      <c r="H54" s="35"/>
      <c r="I54" s="35"/>
      <c r="J54" s="35"/>
      <c r="K54" s="35"/>
      <c r="L54" s="35"/>
      <c r="M54" s="35"/>
      <c r="N54" s="35"/>
      <c r="O54" s="35"/>
      <c r="P54" s="35"/>
      <c r="Q54" s="35"/>
      <c r="R54" s="35"/>
      <c r="S54" s="35"/>
    </row>
    <row r="55" spans="1:19">
      <c r="A55" s="16"/>
      <c r="B55" s="32"/>
      <c r="C55" s="34"/>
      <c r="D55" s="33"/>
      <c r="E55" s="35"/>
      <c r="F55" s="33"/>
      <c r="G55" s="34"/>
      <c r="H55" s="35"/>
      <c r="I55" s="35"/>
      <c r="J55" s="35"/>
      <c r="K55" s="35"/>
      <c r="L55" s="35"/>
      <c r="M55" s="35"/>
      <c r="N55" s="35"/>
      <c r="O55" s="35"/>
      <c r="P55" s="35"/>
      <c r="Q55" s="35"/>
      <c r="R55" s="35"/>
      <c r="S55" s="35"/>
    </row>
    <row r="56" spans="1:19">
      <c r="A56" s="16"/>
      <c r="B56" s="36" t="s">
        <v>606</v>
      </c>
      <c r="C56" s="37" t="s">
        <v>335</v>
      </c>
      <c r="D56" s="31"/>
      <c r="E56" s="31"/>
      <c r="F56" s="54" t="s">
        <v>253</v>
      </c>
      <c r="G56" s="37" t="s">
        <v>335</v>
      </c>
      <c r="H56" s="31"/>
      <c r="I56" s="31"/>
      <c r="J56" s="31"/>
      <c r="K56" s="31"/>
      <c r="L56" s="31"/>
      <c r="M56" s="31"/>
      <c r="N56" s="31"/>
      <c r="O56" s="31"/>
      <c r="P56" s="31"/>
      <c r="Q56" s="31"/>
      <c r="R56" s="31"/>
      <c r="S56" s="31"/>
    </row>
    <row r="57" spans="1:19" ht="15.75" thickBot="1">
      <c r="A57" s="16"/>
      <c r="B57" s="36"/>
      <c r="C57" s="38"/>
      <c r="D57" s="39"/>
      <c r="E57" s="31"/>
      <c r="F57" s="54"/>
      <c r="G57" s="37"/>
      <c r="H57" s="31"/>
      <c r="I57" s="31"/>
      <c r="J57" s="31"/>
      <c r="K57" s="31"/>
      <c r="L57" s="31"/>
      <c r="M57" s="31"/>
      <c r="N57" s="31"/>
      <c r="O57" s="31"/>
      <c r="P57" s="31"/>
      <c r="Q57" s="31"/>
      <c r="R57" s="31"/>
      <c r="S57" s="31"/>
    </row>
    <row r="58" spans="1:19">
      <c r="A58" s="16"/>
      <c r="B58" s="32" t="s">
        <v>607</v>
      </c>
      <c r="C58" s="81">
        <v>136806</v>
      </c>
      <c r="D58" s="44"/>
      <c r="E58" s="35"/>
      <c r="F58" s="33" t="s">
        <v>253</v>
      </c>
      <c r="G58" s="34">
        <v>22.01</v>
      </c>
      <c r="H58" s="35"/>
      <c r="I58" s="35"/>
      <c r="J58" s="34">
        <v>3.7</v>
      </c>
      <c r="K58" s="35"/>
      <c r="L58" s="35"/>
      <c r="M58" s="33" t="s">
        <v>253</v>
      </c>
      <c r="N58" s="64">
        <v>1953</v>
      </c>
      <c r="O58" s="35"/>
      <c r="P58" s="35"/>
      <c r="Q58" s="33" t="s">
        <v>253</v>
      </c>
      <c r="R58" s="34" t="s">
        <v>335</v>
      </c>
      <c r="S58" s="35"/>
    </row>
    <row r="59" spans="1:19" ht="15.75" thickBot="1">
      <c r="A59" s="16"/>
      <c r="B59" s="32"/>
      <c r="C59" s="83"/>
      <c r="D59" s="45"/>
      <c r="E59" s="35"/>
      <c r="F59" s="41"/>
      <c r="G59" s="43"/>
      <c r="H59" s="45"/>
      <c r="I59" s="35"/>
      <c r="J59" s="43"/>
      <c r="K59" s="45"/>
      <c r="L59" s="35"/>
      <c r="M59" s="41"/>
      <c r="N59" s="83"/>
      <c r="O59" s="45"/>
      <c r="P59" s="35"/>
      <c r="Q59" s="41"/>
      <c r="R59" s="43"/>
      <c r="S59" s="45"/>
    </row>
    <row r="60" spans="1:19" ht="15.75" thickTop="1">
      <c r="A60" s="16"/>
      <c r="B60" s="35" t="s">
        <v>608</v>
      </c>
      <c r="C60" s="35"/>
      <c r="D60" s="35"/>
      <c r="E60" s="35"/>
      <c r="F60" s="35"/>
      <c r="G60" s="35"/>
      <c r="H60" s="35"/>
      <c r="I60" s="35"/>
      <c r="J60" s="35"/>
      <c r="K60" s="35"/>
      <c r="L60" s="35"/>
      <c r="M60" s="35"/>
      <c r="N60" s="35"/>
      <c r="O60" s="35"/>
      <c r="P60" s="35"/>
      <c r="Q60" s="35"/>
      <c r="R60" s="35"/>
      <c r="S60" s="35"/>
    </row>
    <row r="61" spans="1:19">
      <c r="A61" s="16"/>
      <c r="B61" s="85" t="s">
        <v>609</v>
      </c>
      <c r="C61" s="85"/>
      <c r="D61" s="85"/>
      <c r="E61" s="85"/>
      <c r="F61" s="85"/>
      <c r="G61" s="85"/>
      <c r="H61" s="85"/>
      <c r="I61" s="85"/>
      <c r="J61" s="85"/>
      <c r="K61" s="85"/>
      <c r="L61" s="85"/>
      <c r="M61" s="85"/>
      <c r="N61" s="85"/>
      <c r="O61" s="85"/>
      <c r="P61" s="85"/>
      <c r="Q61" s="85"/>
      <c r="R61" s="85"/>
      <c r="S61" s="85"/>
    </row>
    <row r="62" spans="1:19">
      <c r="A62" s="16"/>
      <c r="B62" s="35" t="s">
        <v>610</v>
      </c>
      <c r="C62" s="35"/>
      <c r="D62" s="35"/>
      <c r="E62" s="35"/>
      <c r="F62" s="35"/>
      <c r="G62" s="35"/>
      <c r="H62" s="35"/>
      <c r="I62" s="35"/>
      <c r="J62" s="35"/>
      <c r="K62" s="35"/>
      <c r="L62" s="35"/>
      <c r="M62" s="35"/>
      <c r="N62" s="35"/>
      <c r="O62" s="35"/>
      <c r="P62" s="35"/>
      <c r="Q62" s="35"/>
      <c r="R62" s="35"/>
      <c r="S62" s="35"/>
    </row>
    <row r="63" spans="1:19">
      <c r="A63" s="16"/>
      <c r="B63" s="30"/>
      <c r="C63" s="30"/>
      <c r="D63" s="30"/>
      <c r="E63" s="30"/>
      <c r="F63" s="30"/>
      <c r="G63" s="30"/>
      <c r="H63" s="30"/>
      <c r="I63" s="30"/>
      <c r="J63" s="30"/>
      <c r="K63" s="30"/>
      <c r="L63" s="30"/>
      <c r="M63" s="30"/>
      <c r="N63" s="30"/>
      <c r="O63" s="30"/>
      <c r="P63" s="30"/>
      <c r="Q63" s="30"/>
      <c r="R63" s="30"/>
    </row>
    <row r="64" spans="1:19">
      <c r="A64" s="16"/>
      <c r="B64" s="17"/>
      <c r="C64" s="17"/>
      <c r="D64" s="17"/>
      <c r="E64" s="17"/>
      <c r="F64" s="17"/>
      <c r="G64" s="17"/>
      <c r="H64" s="17"/>
      <c r="I64" s="17"/>
      <c r="J64" s="17"/>
      <c r="K64" s="17"/>
      <c r="L64" s="17"/>
      <c r="M64" s="17"/>
      <c r="N64" s="17"/>
      <c r="O64" s="17"/>
      <c r="P64" s="17"/>
      <c r="Q64" s="17"/>
      <c r="R64" s="17"/>
    </row>
    <row r="65" spans="1:19">
      <c r="A65" s="16"/>
      <c r="B65" s="35"/>
      <c r="C65" s="92" t="s">
        <v>609</v>
      </c>
      <c r="D65" s="92"/>
      <c r="E65" s="35"/>
      <c r="F65" s="92" t="s">
        <v>580</v>
      </c>
      <c r="G65" s="92"/>
      <c r="H65" s="92"/>
      <c r="I65" s="35"/>
      <c r="J65" s="59" t="s">
        <v>580</v>
      </c>
      <c r="K65" s="35"/>
      <c r="L65" s="92" t="s">
        <v>601</v>
      </c>
      <c r="M65" s="92"/>
      <c r="N65" s="92"/>
      <c r="O65" s="35"/>
      <c r="P65" s="92" t="s">
        <v>583</v>
      </c>
      <c r="Q65" s="92"/>
      <c r="R65" s="92"/>
    </row>
    <row r="66" spans="1:19">
      <c r="A66" s="16"/>
      <c r="B66" s="35"/>
      <c r="C66" s="92"/>
      <c r="D66" s="92"/>
      <c r="E66" s="35"/>
      <c r="F66" s="92" t="s">
        <v>611</v>
      </c>
      <c r="G66" s="92"/>
      <c r="H66" s="92"/>
      <c r="I66" s="35"/>
      <c r="J66" s="59" t="s">
        <v>581</v>
      </c>
      <c r="K66" s="35"/>
      <c r="L66" s="92" t="s">
        <v>602</v>
      </c>
      <c r="M66" s="92"/>
      <c r="N66" s="92"/>
      <c r="O66" s="35"/>
      <c r="P66" s="92" t="s">
        <v>584</v>
      </c>
      <c r="Q66" s="92"/>
      <c r="R66" s="92"/>
    </row>
    <row r="67" spans="1:19">
      <c r="A67" s="16"/>
      <c r="B67" s="35"/>
      <c r="C67" s="92"/>
      <c r="D67" s="92"/>
      <c r="E67" s="35"/>
      <c r="F67" s="66"/>
      <c r="G67" s="66"/>
      <c r="H67" s="66"/>
      <c r="I67" s="35"/>
      <c r="J67" s="59" t="s">
        <v>598</v>
      </c>
      <c r="K67" s="35"/>
      <c r="L67" s="92" t="s">
        <v>323</v>
      </c>
      <c r="M67" s="92"/>
      <c r="N67" s="92"/>
      <c r="O67" s="35"/>
      <c r="P67" s="92" t="s">
        <v>585</v>
      </c>
      <c r="Q67" s="92"/>
      <c r="R67" s="92"/>
    </row>
    <row r="68" spans="1:19">
      <c r="A68" s="16"/>
      <c r="B68" s="35"/>
      <c r="C68" s="92"/>
      <c r="D68" s="92"/>
      <c r="E68" s="35"/>
      <c r="F68" s="66"/>
      <c r="G68" s="66"/>
      <c r="H68" s="66"/>
      <c r="I68" s="35"/>
      <c r="J68" s="59" t="s">
        <v>455</v>
      </c>
      <c r="K68" s="35"/>
      <c r="L68" s="66"/>
      <c r="M68" s="66"/>
      <c r="N68" s="66"/>
      <c r="O68" s="35"/>
      <c r="P68" s="92" t="s">
        <v>586</v>
      </c>
      <c r="Q68" s="92"/>
      <c r="R68" s="92"/>
    </row>
    <row r="69" spans="1:19">
      <c r="A69" s="16"/>
      <c r="B69" s="35"/>
      <c r="C69" s="92"/>
      <c r="D69" s="92"/>
      <c r="E69" s="35"/>
      <c r="F69" s="66"/>
      <c r="G69" s="66"/>
      <c r="H69" s="66"/>
      <c r="I69" s="35"/>
      <c r="J69" s="59" t="s">
        <v>599</v>
      </c>
      <c r="K69" s="35"/>
      <c r="L69" s="66"/>
      <c r="M69" s="66"/>
      <c r="N69" s="66"/>
      <c r="O69" s="35"/>
      <c r="P69" s="66"/>
      <c r="Q69" s="66"/>
      <c r="R69" s="66"/>
    </row>
    <row r="70" spans="1:19" ht="15.75" thickBot="1">
      <c r="A70" s="16"/>
      <c r="B70" s="35"/>
      <c r="C70" s="61"/>
      <c r="D70" s="61"/>
      <c r="E70" s="35"/>
      <c r="F70" s="93"/>
      <c r="G70" s="93"/>
      <c r="H70" s="93"/>
      <c r="I70" s="35"/>
      <c r="J70" s="60" t="s">
        <v>600</v>
      </c>
      <c r="K70" s="35"/>
      <c r="L70" s="93"/>
      <c r="M70" s="93"/>
      <c r="N70" s="93"/>
      <c r="O70" s="35"/>
      <c r="P70" s="93"/>
      <c r="Q70" s="93"/>
      <c r="R70" s="93"/>
    </row>
    <row r="71" spans="1:19">
      <c r="A71" s="16"/>
      <c r="B71" s="36" t="s">
        <v>603</v>
      </c>
      <c r="C71" s="70">
        <v>70734</v>
      </c>
      <c r="D71" s="51"/>
      <c r="E71" s="31"/>
      <c r="F71" s="55" t="s">
        <v>253</v>
      </c>
      <c r="G71" s="50">
        <v>22.6</v>
      </c>
      <c r="H71" s="51"/>
      <c r="I71" s="31"/>
      <c r="J71" s="51"/>
      <c r="K71" s="31"/>
      <c r="L71" s="51"/>
      <c r="M71" s="51"/>
      <c r="N71" s="51"/>
      <c r="O71" s="31"/>
      <c r="P71" s="51"/>
      <c r="Q71" s="51"/>
      <c r="R71" s="51"/>
    </row>
    <row r="72" spans="1:19">
      <c r="A72" s="16"/>
      <c r="B72" s="36"/>
      <c r="C72" s="118"/>
      <c r="D72" s="88"/>
      <c r="E72" s="31"/>
      <c r="F72" s="86"/>
      <c r="G72" s="87"/>
      <c r="H72" s="88"/>
      <c r="I72" s="31"/>
      <c r="J72" s="88"/>
      <c r="K72" s="31"/>
      <c r="L72" s="88"/>
      <c r="M72" s="88"/>
      <c r="N72" s="88"/>
      <c r="O72" s="31"/>
      <c r="P72" s="88"/>
      <c r="Q72" s="88"/>
      <c r="R72" s="88"/>
    </row>
    <row r="73" spans="1:19">
      <c r="A73" s="16"/>
      <c r="B73" s="32" t="s">
        <v>604</v>
      </c>
      <c r="C73" s="34" t="s">
        <v>612</v>
      </c>
      <c r="D73" s="33" t="s">
        <v>272</v>
      </c>
      <c r="E73" s="35"/>
      <c r="F73" s="33" t="s">
        <v>253</v>
      </c>
      <c r="G73" s="34">
        <v>21.3</v>
      </c>
      <c r="H73" s="35"/>
      <c r="I73" s="35"/>
      <c r="J73" s="35"/>
      <c r="K73" s="35"/>
      <c r="L73" s="35"/>
      <c r="M73" s="35"/>
      <c r="N73" s="35"/>
      <c r="O73" s="35"/>
      <c r="P73" s="35"/>
      <c r="Q73" s="35"/>
      <c r="R73" s="35"/>
    </row>
    <row r="74" spans="1:19">
      <c r="A74" s="16"/>
      <c r="B74" s="32"/>
      <c r="C74" s="34"/>
      <c r="D74" s="33"/>
      <c r="E74" s="35"/>
      <c r="F74" s="33"/>
      <c r="G74" s="34"/>
      <c r="H74" s="35"/>
      <c r="I74" s="35"/>
      <c r="J74" s="35"/>
      <c r="K74" s="35"/>
      <c r="L74" s="35"/>
      <c r="M74" s="35"/>
      <c r="N74" s="35"/>
      <c r="O74" s="35"/>
      <c r="P74" s="35"/>
      <c r="Q74" s="35"/>
      <c r="R74" s="35"/>
    </row>
    <row r="75" spans="1:19">
      <c r="A75" s="16"/>
      <c r="B75" s="36" t="s">
        <v>606</v>
      </c>
      <c r="C75" s="37" t="s">
        <v>335</v>
      </c>
      <c r="D75" s="31"/>
      <c r="E75" s="31"/>
      <c r="F75" s="54" t="s">
        <v>253</v>
      </c>
      <c r="G75" s="37" t="s">
        <v>335</v>
      </c>
      <c r="H75" s="31"/>
      <c r="I75" s="31"/>
      <c r="J75" s="31"/>
      <c r="K75" s="31"/>
      <c r="L75" s="31"/>
      <c r="M75" s="31"/>
      <c r="N75" s="31"/>
      <c r="O75" s="31"/>
      <c r="P75" s="31"/>
      <c r="Q75" s="31"/>
      <c r="R75" s="31"/>
    </row>
    <row r="76" spans="1:19" ht="15.75" thickBot="1">
      <c r="A76" s="16"/>
      <c r="B76" s="36"/>
      <c r="C76" s="38"/>
      <c r="D76" s="39"/>
      <c r="E76" s="31"/>
      <c r="F76" s="54"/>
      <c r="G76" s="37"/>
      <c r="H76" s="31"/>
      <c r="I76" s="31"/>
      <c r="J76" s="31"/>
      <c r="K76" s="31"/>
      <c r="L76" s="31"/>
      <c r="M76" s="31"/>
      <c r="N76" s="31"/>
      <c r="O76" s="31"/>
      <c r="P76" s="31"/>
      <c r="Q76" s="31"/>
      <c r="R76" s="31"/>
    </row>
    <row r="77" spans="1:19">
      <c r="A77" s="16"/>
      <c r="B77" s="32" t="s">
        <v>607</v>
      </c>
      <c r="C77" s="81">
        <v>34443</v>
      </c>
      <c r="D77" s="44"/>
      <c r="E77" s="35"/>
      <c r="F77" s="33" t="s">
        <v>253</v>
      </c>
      <c r="G77" s="34">
        <v>23.97</v>
      </c>
      <c r="H77" s="35"/>
      <c r="I77" s="35"/>
      <c r="J77" s="34">
        <v>1.7</v>
      </c>
      <c r="K77" s="35"/>
      <c r="L77" s="33" t="s">
        <v>253</v>
      </c>
      <c r="M77" s="34">
        <v>424</v>
      </c>
      <c r="N77" s="35"/>
      <c r="O77" s="35"/>
      <c r="P77" s="33" t="s">
        <v>253</v>
      </c>
      <c r="Q77" s="34" t="s">
        <v>335</v>
      </c>
      <c r="R77" s="35"/>
    </row>
    <row r="78" spans="1:19" ht="15.75" thickBot="1">
      <c r="A78" s="16"/>
      <c r="B78" s="32"/>
      <c r="C78" s="83"/>
      <c r="D78" s="45"/>
      <c r="E78" s="35"/>
      <c r="F78" s="41"/>
      <c r="G78" s="43"/>
      <c r="H78" s="45"/>
      <c r="I78" s="35"/>
      <c r="J78" s="43"/>
      <c r="K78" s="35"/>
      <c r="L78" s="41"/>
      <c r="M78" s="43"/>
      <c r="N78" s="45"/>
      <c r="O78" s="35"/>
      <c r="P78" s="41"/>
      <c r="Q78" s="43"/>
      <c r="R78" s="45"/>
    </row>
    <row r="79" spans="1:19" ht="15.75" thickTop="1">
      <c r="A79" s="16"/>
      <c r="B79" s="35" t="s">
        <v>613</v>
      </c>
      <c r="C79" s="35"/>
      <c r="D79" s="35"/>
      <c r="E79" s="35"/>
      <c r="F79" s="35"/>
      <c r="G79" s="35"/>
      <c r="H79" s="35"/>
      <c r="I79" s="35"/>
      <c r="J79" s="35"/>
      <c r="K79" s="35"/>
      <c r="L79" s="35"/>
      <c r="M79" s="35"/>
      <c r="N79" s="35"/>
      <c r="O79" s="35"/>
      <c r="P79" s="35"/>
      <c r="Q79" s="35"/>
      <c r="R79" s="35"/>
      <c r="S79" s="35"/>
    </row>
  </sheetData>
  <mergeCells count="297">
    <mergeCell ref="B62:S62"/>
    <mergeCell ref="B79:S79"/>
    <mergeCell ref="B24:S24"/>
    <mergeCell ref="B39:S39"/>
    <mergeCell ref="B42:S42"/>
    <mergeCell ref="B43:S43"/>
    <mergeCell ref="B60:S60"/>
    <mergeCell ref="B61:S61"/>
    <mergeCell ref="B7:S7"/>
    <mergeCell ref="B8:S8"/>
    <mergeCell ref="B9:S9"/>
    <mergeCell ref="B21:S21"/>
    <mergeCell ref="B22:S22"/>
    <mergeCell ref="B23:S23"/>
    <mergeCell ref="Q77:Q78"/>
    <mergeCell ref="R77:R78"/>
    <mergeCell ref="A1:A2"/>
    <mergeCell ref="B1:S1"/>
    <mergeCell ref="B2:S2"/>
    <mergeCell ref="B3:S3"/>
    <mergeCell ref="A4:A79"/>
    <mergeCell ref="B4:S4"/>
    <mergeCell ref="B5:S5"/>
    <mergeCell ref="B6:S6"/>
    <mergeCell ref="K77:K78"/>
    <mergeCell ref="L77:L78"/>
    <mergeCell ref="M77:M78"/>
    <mergeCell ref="N77:N78"/>
    <mergeCell ref="O77:O78"/>
    <mergeCell ref="P77:P78"/>
    <mergeCell ref="P75:R76"/>
    <mergeCell ref="B77:B78"/>
    <mergeCell ref="C77:C78"/>
    <mergeCell ref="D77:D78"/>
    <mergeCell ref="E77:E78"/>
    <mergeCell ref="F77:F78"/>
    <mergeCell ref="G77:G78"/>
    <mergeCell ref="H77:H78"/>
    <mergeCell ref="I77:I78"/>
    <mergeCell ref="J77:J78"/>
    <mergeCell ref="H75:H76"/>
    <mergeCell ref="I75:I76"/>
    <mergeCell ref="J75:J76"/>
    <mergeCell ref="K75:K76"/>
    <mergeCell ref="L75:N76"/>
    <mergeCell ref="O75:O76"/>
    <mergeCell ref="K73:K74"/>
    <mergeCell ref="L73:N74"/>
    <mergeCell ref="O73:O74"/>
    <mergeCell ref="P73:R74"/>
    <mergeCell ref="B75:B76"/>
    <mergeCell ref="C75:C76"/>
    <mergeCell ref="D75:D76"/>
    <mergeCell ref="E75:E76"/>
    <mergeCell ref="F75:F76"/>
    <mergeCell ref="G75:G76"/>
    <mergeCell ref="P71:R72"/>
    <mergeCell ref="B73:B74"/>
    <mergeCell ref="C73:C74"/>
    <mergeCell ref="D73:D74"/>
    <mergeCell ref="E73:E74"/>
    <mergeCell ref="F73:F74"/>
    <mergeCell ref="G73:G74"/>
    <mergeCell ref="H73:H74"/>
    <mergeCell ref="I73:I74"/>
    <mergeCell ref="J73:J74"/>
    <mergeCell ref="H71:H72"/>
    <mergeCell ref="I71:I72"/>
    <mergeCell ref="J71:J72"/>
    <mergeCell ref="K71:K72"/>
    <mergeCell ref="L71:N72"/>
    <mergeCell ref="O71:O72"/>
    <mergeCell ref="B71:B72"/>
    <mergeCell ref="C71:C72"/>
    <mergeCell ref="D71:D72"/>
    <mergeCell ref="E71:E72"/>
    <mergeCell ref="F71:F72"/>
    <mergeCell ref="G71:G72"/>
    <mergeCell ref="L70:N70"/>
    <mergeCell ref="O65:O70"/>
    <mergeCell ref="P65:R65"/>
    <mergeCell ref="P66:R66"/>
    <mergeCell ref="P67:R67"/>
    <mergeCell ref="P68:R68"/>
    <mergeCell ref="P69:R69"/>
    <mergeCell ref="P70:R70"/>
    <mergeCell ref="F68:H68"/>
    <mergeCell ref="F69:H69"/>
    <mergeCell ref="F70:H70"/>
    <mergeCell ref="I65:I70"/>
    <mergeCell ref="K65:K70"/>
    <mergeCell ref="L65:N65"/>
    <mergeCell ref="L66:N66"/>
    <mergeCell ref="L67:N67"/>
    <mergeCell ref="L68:N68"/>
    <mergeCell ref="L69:N69"/>
    <mergeCell ref="Q58:Q59"/>
    <mergeCell ref="R58:R59"/>
    <mergeCell ref="S58:S59"/>
    <mergeCell ref="B63:R63"/>
    <mergeCell ref="B65:B70"/>
    <mergeCell ref="C65:D70"/>
    <mergeCell ref="E65:E70"/>
    <mergeCell ref="F65:H65"/>
    <mergeCell ref="F66:H66"/>
    <mergeCell ref="F67:H67"/>
    <mergeCell ref="K58:K59"/>
    <mergeCell ref="L58:L59"/>
    <mergeCell ref="M58:M59"/>
    <mergeCell ref="N58:N59"/>
    <mergeCell ref="O58:O59"/>
    <mergeCell ref="P58:P59"/>
    <mergeCell ref="Q56:S57"/>
    <mergeCell ref="B58:B59"/>
    <mergeCell ref="C58:C59"/>
    <mergeCell ref="D58:D59"/>
    <mergeCell ref="E58:E59"/>
    <mergeCell ref="F58:F59"/>
    <mergeCell ref="G58:G59"/>
    <mergeCell ref="H58:H59"/>
    <mergeCell ref="I58:I59"/>
    <mergeCell ref="J58:J59"/>
    <mergeCell ref="H56:H57"/>
    <mergeCell ref="I56:I57"/>
    <mergeCell ref="J56:K57"/>
    <mergeCell ref="L56:L57"/>
    <mergeCell ref="M56:O57"/>
    <mergeCell ref="P56:P57"/>
    <mergeCell ref="L54:L55"/>
    <mergeCell ref="M54:O55"/>
    <mergeCell ref="P54:P55"/>
    <mergeCell ref="Q54:S55"/>
    <mergeCell ref="B56:B57"/>
    <mergeCell ref="C56:C57"/>
    <mergeCell ref="D56:D57"/>
    <mergeCell ref="E56:E57"/>
    <mergeCell ref="F56:F57"/>
    <mergeCell ref="G56:G57"/>
    <mergeCell ref="Q52:S53"/>
    <mergeCell ref="B54:B55"/>
    <mergeCell ref="C54:C55"/>
    <mergeCell ref="D54:D55"/>
    <mergeCell ref="E54:E55"/>
    <mergeCell ref="F54:F55"/>
    <mergeCell ref="G54:G55"/>
    <mergeCell ref="H54:H55"/>
    <mergeCell ref="I54:I55"/>
    <mergeCell ref="J54:K55"/>
    <mergeCell ref="H52:H53"/>
    <mergeCell ref="I52:I53"/>
    <mergeCell ref="J52:K53"/>
    <mergeCell ref="L52:L53"/>
    <mergeCell ref="M52:O53"/>
    <mergeCell ref="P52:P53"/>
    <mergeCell ref="B52:B53"/>
    <mergeCell ref="C52:C53"/>
    <mergeCell ref="D52:D53"/>
    <mergeCell ref="E52:E53"/>
    <mergeCell ref="F52:F53"/>
    <mergeCell ref="G52:G53"/>
    <mergeCell ref="P46:P51"/>
    <mergeCell ref="Q46:S46"/>
    <mergeCell ref="Q47:S47"/>
    <mergeCell ref="Q48:S48"/>
    <mergeCell ref="Q49:S49"/>
    <mergeCell ref="Q50:S50"/>
    <mergeCell ref="Q51:S51"/>
    <mergeCell ref="L46:L51"/>
    <mergeCell ref="M46:O46"/>
    <mergeCell ref="M47:O47"/>
    <mergeCell ref="M48:O48"/>
    <mergeCell ref="M49:O49"/>
    <mergeCell ref="M50:O50"/>
    <mergeCell ref="M51:O51"/>
    <mergeCell ref="I46:I51"/>
    <mergeCell ref="J46:K46"/>
    <mergeCell ref="J47:K47"/>
    <mergeCell ref="J48:K48"/>
    <mergeCell ref="J49:K49"/>
    <mergeCell ref="J50:K50"/>
    <mergeCell ref="J51:K51"/>
    <mergeCell ref="B46:B51"/>
    <mergeCell ref="C46:D51"/>
    <mergeCell ref="E46:E51"/>
    <mergeCell ref="F46:H46"/>
    <mergeCell ref="F47:H47"/>
    <mergeCell ref="F48:H48"/>
    <mergeCell ref="F49:H49"/>
    <mergeCell ref="F50:H50"/>
    <mergeCell ref="F51:H51"/>
    <mergeCell ref="I37:I38"/>
    <mergeCell ref="J37:J38"/>
    <mergeCell ref="K37:K38"/>
    <mergeCell ref="L37:L38"/>
    <mergeCell ref="M37:M38"/>
    <mergeCell ref="B44:S44"/>
    <mergeCell ref="I35:I36"/>
    <mergeCell ref="J35:L36"/>
    <mergeCell ref="M35:M36"/>
    <mergeCell ref="B37:B38"/>
    <mergeCell ref="C37:C38"/>
    <mergeCell ref="D37:D38"/>
    <mergeCell ref="E37:E38"/>
    <mergeCell ref="F37:F38"/>
    <mergeCell ref="G37:G38"/>
    <mergeCell ref="H37:H38"/>
    <mergeCell ref="B35:B36"/>
    <mergeCell ref="C35:C36"/>
    <mergeCell ref="D35:D36"/>
    <mergeCell ref="E35:E36"/>
    <mergeCell ref="F35:G36"/>
    <mergeCell ref="H35:H36"/>
    <mergeCell ref="M31:M32"/>
    <mergeCell ref="B33:B34"/>
    <mergeCell ref="C33:C34"/>
    <mergeCell ref="D33:D34"/>
    <mergeCell ref="E33:E34"/>
    <mergeCell ref="F33:G34"/>
    <mergeCell ref="H33:H34"/>
    <mergeCell ref="I33:I34"/>
    <mergeCell ref="J33:L34"/>
    <mergeCell ref="M33:M34"/>
    <mergeCell ref="M27:M30"/>
    <mergeCell ref="B31:B32"/>
    <mergeCell ref="C31:C32"/>
    <mergeCell ref="D31:D32"/>
    <mergeCell ref="E31:E32"/>
    <mergeCell ref="F31:F32"/>
    <mergeCell ref="G31:G32"/>
    <mergeCell ref="H31:H32"/>
    <mergeCell ref="I31:I32"/>
    <mergeCell ref="J31:L32"/>
    <mergeCell ref="F30:H30"/>
    <mergeCell ref="I27:I30"/>
    <mergeCell ref="J27:L27"/>
    <mergeCell ref="J28:L28"/>
    <mergeCell ref="J29:L29"/>
    <mergeCell ref="J30:L30"/>
    <mergeCell ref="O19:O20"/>
    <mergeCell ref="P19:P20"/>
    <mergeCell ref="Q19:Q20"/>
    <mergeCell ref="B25:M25"/>
    <mergeCell ref="B27:B30"/>
    <mergeCell ref="C27:D30"/>
    <mergeCell ref="E27:E30"/>
    <mergeCell ref="F27:H27"/>
    <mergeCell ref="F28:H28"/>
    <mergeCell ref="F29:H29"/>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10:Q10"/>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27"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6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5</v>
      </c>
      <c r="B3" s="66" t="s">
        <v>5</v>
      </c>
      <c r="C3" s="66"/>
      <c r="D3" s="66"/>
      <c r="E3" s="66"/>
      <c r="F3" s="66"/>
      <c r="G3" s="66"/>
      <c r="H3" s="66"/>
      <c r="I3" s="66"/>
      <c r="J3" s="66"/>
      <c r="K3" s="66"/>
      <c r="L3" s="66"/>
      <c r="M3" s="66"/>
      <c r="N3" s="66"/>
      <c r="O3" s="66"/>
      <c r="P3" s="66"/>
      <c r="Q3" s="66"/>
    </row>
    <row r="4" spans="1:17" ht="15" customHeight="1">
      <c r="A4" s="16" t="s">
        <v>614</v>
      </c>
      <c r="B4" s="66" t="s">
        <v>5</v>
      </c>
      <c r="C4" s="66"/>
      <c r="D4" s="66"/>
      <c r="E4" s="66"/>
      <c r="F4" s="66"/>
      <c r="G4" s="66"/>
      <c r="H4" s="66"/>
      <c r="I4" s="66"/>
      <c r="J4" s="66"/>
      <c r="K4" s="66"/>
      <c r="L4" s="66"/>
      <c r="M4" s="66"/>
      <c r="N4" s="66"/>
      <c r="O4" s="66"/>
      <c r="P4" s="66"/>
      <c r="Q4" s="66"/>
    </row>
    <row r="5" spans="1:17">
      <c r="A5" s="16"/>
      <c r="B5" s="67" t="s">
        <v>614</v>
      </c>
      <c r="C5" s="67"/>
      <c r="D5" s="67"/>
      <c r="E5" s="67"/>
      <c r="F5" s="67"/>
      <c r="G5" s="67"/>
      <c r="H5" s="67"/>
      <c r="I5" s="67"/>
      <c r="J5" s="67"/>
      <c r="K5" s="67"/>
      <c r="L5" s="67"/>
      <c r="M5" s="67"/>
      <c r="N5" s="67"/>
      <c r="O5" s="67"/>
      <c r="P5" s="67"/>
      <c r="Q5" s="67"/>
    </row>
    <row r="6" spans="1:17" ht="38.25" customHeight="1">
      <c r="A6" s="16"/>
      <c r="B6" s="33" t="s">
        <v>616</v>
      </c>
      <c r="C6" s="33"/>
      <c r="D6" s="33"/>
      <c r="E6" s="33"/>
      <c r="F6" s="33"/>
      <c r="G6" s="33"/>
      <c r="H6" s="33"/>
      <c r="I6" s="33"/>
      <c r="J6" s="33"/>
      <c r="K6" s="33"/>
      <c r="L6" s="33"/>
      <c r="M6" s="33"/>
      <c r="N6" s="33"/>
      <c r="O6" s="33"/>
      <c r="P6" s="33"/>
      <c r="Q6" s="33"/>
    </row>
    <row r="7" spans="1:17">
      <c r="A7" s="16"/>
      <c r="B7" s="33" t="s">
        <v>617</v>
      </c>
      <c r="C7" s="33"/>
      <c r="D7" s="33"/>
      <c r="E7" s="33"/>
      <c r="F7" s="33"/>
      <c r="G7" s="33"/>
      <c r="H7" s="33"/>
      <c r="I7" s="33"/>
      <c r="J7" s="33"/>
      <c r="K7" s="33"/>
      <c r="L7" s="33"/>
      <c r="M7" s="33"/>
      <c r="N7" s="33"/>
      <c r="O7" s="33"/>
      <c r="P7" s="33"/>
      <c r="Q7" s="33"/>
    </row>
    <row r="8" spans="1:17">
      <c r="A8" s="16"/>
      <c r="B8" s="30"/>
      <c r="C8" s="30"/>
      <c r="D8" s="30"/>
      <c r="E8" s="30"/>
      <c r="F8" s="30"/>
      <c r="G8" s="30"/>
      <c r="H8" s="30"/>
      <c r="I8" s="30"/>
      <c r="J8" s="30"/>
      <c r="K8" s="30"/>
      <c r="L8" s="30"/>
      <c r="M8" s="30"/>
      <c r="N8" s="30"/>
      <c r="O8" s="30"/>
      <c r="P8" s="30"/>
      <c r="Q8" s="30"/>
    </row>
    <row r="9" spans="1:17">
      <c r="A9" s="16"/>
      <c r="B9" s="17"/>
      <c r="C9" s="17"/>
      <c r="D9" s="17"/>
      <c r="E9" s="17"/>
      <c r="F9" s="17"/>
      <c r="G9" s="17"/>
      <c r="H9" s="17"/>
      <c r="I9" s="17"/>
      <c r="J9" s="17"/>
      <c r="K9" s="17"/>
      <c r="L9" s="17"/>
      <c r="M9" s="17"/>
      <c r="N9" s="17"/>
      <c r="O9" s="17"/>
      <c r="P9" s="17"/>
      <c r="Q9" s="17"/>
    </row>
    <row r="10" spans="1:17" ht="15.75" thickBot="1">
      <c r="A10" s="16"/>
      <c r="B10" s="13"/>
      <c r="C10" s="61" t="s">
        <v>290</v>
      </c>
      <c r="D10" s="61"/>
      <c r="E10" s="61"/>
      <c r="F10" s="61"/>
      <c r="G10" s="61"/>
      <c r="H10" s="61"/>
      <c r="I10" s="61"/>
      <c r="J10" s="13"/>
      <c r="K10" s="61" t="s">
        <v>291</v>
      </c>
      <c r="L10" s="61"/>
      <c r="M10" s="61"/>
      <c r="N10" s="61"/>
      <c r="O10" s="61"/>
      <c r="P10" s="61"/>
      <c r="Q10" s="61"/>
    </row>
    <row r="11" spans="1:17">
      <c r="A11" s="16"/>
      <c r="B11" s="35"/>
      <c r="C11" s="119">
        <v>2014</v>
      </c>
      <c r="D11" s="119"/>
      <c r="E11" s="119"/>
      <c r="F11" s="44"/>
      <c r="G11" s="119">
        <v>2013</v>
      </c>
      <c r="H11" s="119"/>
      <c r="I11" s="119"/>
      <c r="J11" s="35"/>
      <c r="K11" s="119">
        <v>2014</v>
      </c>
      <c r="L11" s="119"/>
      <c r="M11" s="119"/>
      <c r="N11" s="121"/>
      <c r="O11" s="119">
        <v>2013</v>
      </c>
      <c r="P11" s="119"/>
      <c r="Q11" s="119"/>
    </row>
    <row r="12" spans="1:17" ht="15.75" thickBot="1">
      <c r="A12" s="16"/>
      <c r="B12" s="35"/>
      <c r="C12" s="61"/>
      <c r="D12" s="61"/>
      <c r="E12" s="61"/>
      <c r="F12" s="35"/>
      <c r="G12" s="61"/>
      <c r="H12" s="61"/>
      <c r="I12" s="61"/>
      <c r="J12" s="35"/>
      <c r="K12" s="61"/>
      <c r="L12" s="61"/>
      <c r="M12" s="61"/>
      <c r="N12" s="120"/>
      <c r="O12" s="61"/>
      <c r="P12" s="61"/>
      <c r="Q12" s="61"/>
    </row>
    <row r="13" spans="1:17">
      <c r="A13" s="16"/>
      <c r="B13" s="13"/>
      <c r="C13" s="92" t="s">
        <v>323</v>
      </c>
      <c r="D13" s="92"/>
      <c r="E13" s="92"/>
      <c r="F13" s="92"/>
      <c r="G13" s="92"/>
      <c r="H13" s="92"/>
      <c r="I13" s="92"/>
      <c r="J13" s="92"/>
      <c r="K13" s="92"/>
      <c r="L13" s="92"/>
      <c r="M13" s="92"/>
      <c r="N13" s="92"/>
      <c r="O13" s="92"/>
      <c r="P13" s="92"/>
      <c r="Q13" s="92"/>
    </row>
    <row r="14" spans="1:17">
      <c r="A14" s="16"/>
      <c r="B14" s="54" t="s">
        <v>618</v>
      </c>
      <c r="C14" s="54" t="s">
        <v>253</v>
      </c>
      <c r="D14" s="37">
        <v>654</v>
      </c>
      <c r="E14" s="31"/>
      <c r="F14" s="31"/>
      <c r="G14" s="54" t="s">
        <v>253</v>
      </c>
      <c r="H14" s="65">
        <v>1093</v>
      </c>
      <c r="I14" s="31"/>
      <c r="J14" s="31"/>
      <c r="K14" s="54" t="s">
        <v>253</v>
      </c>
      <c r="L14" s="37">
        <v>654</v>
      </c>
      <c r="M14" s="31"/>
      <c r="N14" s="31"/>
      <c r="O14" s="54" t="s">
        <v>253</v>
      </c>
      <c r="P14" s="65">
        <v>1093</v>
      </c>
      <c r="Q14" s="31"/>
    </row>
    <row r="15" spans="1:17">
      <c r="A15" s="16"/>
      <c r="B15" s="54"/>
      <c r="C15" s="54"/>
      <c r="D15" s="37"/>
      <c r="E15" s="31"/>
      <c r="F15" s="31"/>
      <c r="G15" s="54"/>
      <c r="H15" s="65"/>
      <c r="I15" s="31"/>
      <c r="J15" s="31"/>
      <c r="K15" s="54"/>
      <c r="L15" s="37"/>
      <c r="M15" s="31"/>
      <c r="N15" s="31"/>
      <c r="O15" s="54"/>
      <c r="P15" s="65"/>
      <c r="Q15" s="31"/>
    </row>
    <row r="16" spans="1:17">
      <c r="A16" s="16"/>
      <c r="B16" s="33" t="s">
        <v>619</v>
      </c>
      <c r="C16" s="34">
        <v>674</v>
      </c>
      <c r="D16" s="34"/>
      <c r="E16" s="35"/>
      <c r="F16" s="35"/>
      <c r="G16" s="34">
        <v>862</v>
      </c>
      <c r="H16" s="34"/>
      <c r="I16" s="35"/>
      <c r="J16" s="35"/>
      <c r="K16" s="34">
        <v>674</v>
      </c>
      <c r="L16" s="34"/>
      <c r="M16" s="35"/>
      <c r="N16" s="35"/>
      <c r="O16" s="34">
        <v>862</v>
      </c>
      <c r="P16" s="34"/>
      <c r="Q16" s="35"/>
    </row>
    <row r="17" spans="1:17" ht="15.75" thickBot="1">
      <c r="A17" s="16"/>
      <c r="B17" s="33"/>
      <c r="C17" s="47"/>
      <c r="D17" s="47"/>
      <c r="E17" s="48"/>
      <c r="F17" s="35"/>
      <c r="G17" s="47"/>
      <c r="H17" s="47"/>
      <c r="I17" s="48"/>
      <c r="J17" s="35"/>
      <c r="K17" s="47"/>
      <c r="L17" s="47"/>
      <c r="M17" s="48"/>
      <c r="N17" s="35"/>
      <c r="O17" s="47"/>
      <c r="P17" s="47"/>
      <c r="Q17" s="48"/>
    </row>
    <row r="18" spans="1:17">
      <c r="A18" s="16"/>
      <c r="B18" s="54" t="s">
        <v>620</v>
      </c>
      <c r="C18" s="55" t="s">
        <v>253</v>
      </c>
      <c r="D18" s="70">
        <v>1328</v>
      </c>
      <c r="E18" s="51"/>
      <c r="F18" s="31"/>
      <c r="G18" s="55" t="s">
        <v>253</v>
      </c>
      <c r="H18" s="70">
        <v>1955</v>
      </c>
      <c r="I18" s="51"/>
      <c r="J18" s="31"/>
      <c r="K18" s="55" t="s">
        <v>253</v>
      </c>
      <c r="L18" s="70">
        <v>1328</v>
      </c>
      <c r="M18" s="51"/>
      <c r="N18" s="31"/>
      <c r="O18" s="55" t="s">
        <v>253</v>
      </c>
      <c r="P18" s="70">
        <v>1955</v>
      </c>
      <c r="Q18" s="51"/>
    </row>
    <row r="19" spans="1:17" ht="15.75" thickBot="1">
      <c r="A19" s="16"/>
      <c r="B19" s="54"/>
      <c r="C19" s="56"/>
      <c r="D19" s="71"/>
      <c r="E19" s="58"/>
      <c r="F19" s="31"/>
      <c r="G19" s="56"/>
      <c r="H19" s="71"/>
      <c r="I19" s="58"/>
      <c r="J19" s="31"/>
      <c r="K19" s="56"/>
      <c r="L19" s="71"/>
      <c r="M19" s="58"/>
      <c r="N19" s="31"/>
      <c r="O19" s="56"/>
      <c r="P19" s="71"/>
      <c r="Q19" s="58"/>
    </row>
    <row r="20" spans="1:17" ht="15.75" thickTop="1"/>
  </sheetData>
  <mergeCells count="65">
    <mergeCell ref="B5:Q5"/>
    <mergeCell ref="B6:Q6"/>
    <mergeCell ref="B7:Q7"/>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O11:Q12"/>
    <mergeCell ref="C13:Q13"/>
    <mergeCell ref="B14:B15"/>
    <mergeCell ref="C14:C15"/>
    <mergeCell ref="D14:D15"/>
    <mergeCell ref="E14:E15"/>
    <mergeCell ref="F14:F15"/>
    <mergeCell ref="G14:G15"/>
    <mergeCell ref="H14:H15"/>
    <mergeCell ref="I14:I15"/>
    <mergeCell ref="B8:Q8"/>
    <mergeCell ref="C10:I10"/>
    <mergeCell ref="K10:Q10"/>
    <mergeCell ref="B11:B12"/>
    <mergeCell ref="C11:E12"/>
    <mergeCell ref="F11:F12"/>
    <mergeCell ref="G11:I12"/>
    <mergeCell ref="J11:J12"/>
    <mergeCell ref="K11:M12"/>
    <mergeCell ref="N11: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1" width="33" bestFit="1" customWidth="1"/>
    <col min="2" max="3" width="36.5703125" bestFit="1" customWidth="1"/>
    <col min="4" max="4" width="17.140625" customWidth="1"/>
    <col min="5" max="5" width="3.42578125" customWidth="1"/>
    <col min="6" max="6" width="20.7109375" customWidth="1"/>
    <col min="7" max="7" width="4.42578125" customWidth="1"/>
    <col min="8" max="8" width="17.140625" customWidth="1"/>
    <col min="9" max="9" width="3.42578125" customWidth="1"/>
    <col min="10" max="10" width="20.7109375" customWidth="1"/>
    <col min="11" max="11" width="4.42578125" customWidth="1"/>
    <col min="12" max="12" width="16.140625" customWidth="1"/>
    <col min="13" max="13" width="3.42578125" customWidth="1"/>
    <col min="14" max="14" width="20.7109375" customWidth="1"/>
    <col min="15" max="15" width="4.42578125" customWidth="1"/>
    <col min="16" max="16" width="14.85546875" customWidth="1"/>
    <col min="17" max="17" width="3.42578125" customWidth="1"/>
    <col min="18" max="18" width="20.7109375" customWidth="1"/>
    <col min="19" max="19" width="4.42578125" customWidth="1"/>
    <col min="20" max="20" width="6.42578125" customWidth="1"/>
    <col min="21" max="21" width="3.42578125" customWidth="1"/>
    <col min="22" max="22" width="20.7109375" customWidth="1"/>
    <col min="23" max="23" width="4.42578125" customWidth="1"/>
    <col min="24" max="24" width="17.140625" customWidth="1"/>
    <col min="25" max="25" width="3.42578125" customWidth="1"/>
  </cols>
  <sheetData>
    <row r="1" spans="1:25" ht="15" customHeight="1">
      <c r="A1" s="7" t="s">
        <v>6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2</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6" t="s">
        <v>621</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6"/>
      <c r="B5" s="67" t="s">
        <v>621</v>
      </c>
      <c r="C5" s="67"/>
      <c r="D5" s="67"/>
      <c r="E5" s="67"/>
      <c r="F5" s="67"/>
      <c r="G5" s="67"/>
      <c r="H5" s="67"/>
      <c r="I5" s="67"/>
      <c r="J5" s="67"/>
      <c r="K5" s="67"/>
      <c r="L5" s="67"/>
      <c r="M5" s="67"/>
      <c r="N5" s="67"/>
      <c r="O5" s="67"/>
      <c r="P5" s="67"/>
      <c r="Q5" s="67"/>
      <c r="R5" s="67"/>
      <c r="S5" s="67"/>
      <c r="T5" s="67"/>
      <c r="U5" s="67"/>
      <c r="V5" s="67"/>
      <c r="W5" s="67"/>
      <c r="X5" s="67"/>
      <c r="Y5" s="67"/>
    </row>
    <row r="6" spans="1:25">
      <c r="A6" s="16"/>
      <c r="B6" s="35" t="s">
        <v>623</v>
      </c>
      <c r="C6" s="35"/>
      <c r="D6" s="35"/>
      <c r="E6" s="35"/>
      <c r="F6" s="35"/>
      <c r="G6" s="35"/>
      <c r="H6" s="35"/>
      <c r="I6" s="35"/>
      <c r="J6" s="35"/>
      <c r="K6" s="35"/>
      <c r="L6" s="35"/>
      <c r="M6" s="35"/>
      <c r="N6" s="35"/>
      <c r="O6" s="35"/>
      <c r="P6" s="35"/>
      <c r="Q6" s="35"/>
      <c r="R6" s="35"/>
      <c r="S6" s="35"/>
      <c r="T6" s="35"/>
      <c r="U6" s="35"/>
      <c r="V6" s="35"/>
      <c r="W6" s="35"/>
      <c r="X6" s="35"/>
      <c r="Y6" s="35"/>
    </row>
    <row r="7" spans="1:25" ht="25.5" customHeight="1">
      <c r="A7" s="16"/>
      <c r="B7" s="35" t="s">
        <v>624</v>
      </c>
      <c r="C7" s="35"/>
      <c r="D7" s="35"/>
      <c r="E7" s="35"/>
      <c r="F7" s="35"/>
      <c r="G7" s="35"/>
      <c r="H7" s="35"/>
      <c r="I7" s="35"/>
      <c r="J7" s="35"/>
      <c r="K7" s="35"/>
      <c r="L7" s="35"/>
      <c r="M7" s="35"/>
      <c r="N7" s="35"/>
      <c r="O7" s="35"/>
      <c r="P7" s="35"/>
      <c r="Q7" s="35"/>
      <c r="R7" s="35"/>
      <c r="S7" s="35"/>
      <c r="T7" s="35"/>
      <c r="U7" s="35"/>
      <c r="V7" s="35"/>
      <c r="W7" s="35"/>
      <c r="X7" s="35"/>
      <c r="Y7" s="35"/>
    </row>
    <row r="8" spans="1:25">
      <c r="A8" s="16"/>
      <c r="B8" s="35" t="s">
        <v>625</v>
      </c>
      <c r="C8" s="35"/>
      <c r="D8" s="35"/>
      <c r="E8" s="35"/>
      <c r="F8" s="35"/>
      <c r="G8" s="35"/>
      <c r="H8" s="35"/>
      <c r="I8" s="35"/>
      <c r="J8" s="35"/>
      <c r="K8" s="35"/>
      <c r="L8" s="35"/>
      <c r="M8" s="35"/>
      <c r="N8" s="35"/>
      <c r="O8" s="35"/>
      <c r="P8" s="35"/>
      <c r="Q8" s="35"/>
      <c r="R8" s="35"/>
      <c r="S8" s="35"/>
      <c r="T8" s="35"/>
      <c r="U8" s="35"/>
      <c r="V8" s="35"/>
      <c r="W8" s="35"/>
      <c r="X8" s="35"/>
      <c r="Y8" s="35"/>
    </row>
    <row r="9" spans="1:25">
      <c r="A9" s="16"/>
      <c r="B9" s="30"/>
      <c r="C9" s="30"/>
      <c r="D9" s="30"/>
      <c r="E9" s="30"/>
      <c r="F9" s="30"/>
      <c r="G9" s="30"/>
      <c r="H9" s="30"/>
      <c r="I9" s="30"/>
      <c r="J9" s="30"/>
      <c r="K9" s="30"/>
      <c r="L9" s="30"/>
      <c r="M9" s="30"/>
      <c r="N9" s="30"/>
      <c r="O9" s="30"/>
      <c r="P9" s="30"/>
      <c r="Q9" s="30"/>
      <c r="R9" s="30"/>
      <c r="S9" s="30"/>
      <c r="T9" s="30"/>
      <c r="U9" s="30"/>
      <c r="V9" s="30"/>
      <c r="W9" s="30"/>
      <c r="X9" s="30"/>
      <c r="Y9" s="30"/>
    </row>
    <row r="10" spans="1:25">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6"/>
      <c r="B11" s="13"/>
      <c r="C11" s="61" t="s">
        <v>460</v>
      </c>
      <c r="D11" s="61"/>
      <c r="E11" s="61"/>
      <c r="F11" s="13"/>
      <c r="G11" s="61" t="s">
        <v>626</v>
      </c>
      <c r="H11" s="61"/>
      <c r="I11" s="61"/>
      <c r="J11" s="13"/>
      <c r="K11" s="61" t="s">
        <v>462</v>
      </c>
      <c r="L11" s="61"/>
      <c r="M11" s="61"/>
      <c r="N11" s="13"/>
      <c r="O11" s="61" t="s">
        <v>627</v>
      </c>
      <c r="P11" s="61"/>
      <c r="Q11" s="61"/>
      <c r="R11" s="13"/>
      <c r="S11" s="61" t="s">
        <v>628</v>
      </c>
      <c r="T11" s="61"/>
      <c r="U11" s="61"/>
      <c r="V11" s="13"/>
      <c r="W11" s="61" t="s">
        <v>629</v>
      </c>
      <c r="X11" s="61"/>
      <c r="Y11" s="61"/>
    </row>
    <row r="12" spans="1:25">
      <c r="A12" s="16"/>
      <c r="B12" s="68"/>
      <c r="C12" s="69" t="s">
        <v>323</v>
      </c>
      <c r="D12" s="69"/>
      <c r="E12" s="69"/>
      <c r="F12" s="69"/>
      <c r="G12" s="69"/>
      <c r="H12" s="69"/>
      <c r="I12" s="69"/>
      <c r="J12" s="69"/>
      <c r="K12" s="69"/>
      <c r="L12" s="69"/>
      <c r="M12" s="69"/>
      <c r="N12" s="69"/>
      <c r="O12" s="69"/>
      <c r="P12" s="69"/>
      <c r="Q12" s="69"/>
      <c r="R12" s="69"/>
      <c r="S12" s="69"/>
      <c r="T12" s="69"/>
      <c r="U12" s="69"/>
      <c r="V12" s="69"/>
      <c r="W12" s="69"/>
      <c r="X12" s="69"/>
      <c r="Y12" s="69"/>
    </row>
    <row r="13" spans="1:25">
      <c r="A13" s="16"/>
      <c r="B13" s="122" t="s">
        <v>500</v>
      </c>
      <c r="C13" s="31"/>
      <c r="D13" s="31"/>
      <c r="E13" s="31"/>
      <c r="F13" s="19"/>
      <c r="G13" s="31"/>
      <c r="H13" s="31"/>
      <c r="I13" s="31"/>
      <c r="J13" s="19"/>
      <c r="K13" s="31"/>
      <c r="L13" s="31"/>
      <c r="M13" s="31"/>
      <c r="N13" s="19"/>
      <c r="O13" s="31"/>
      <c r="P13" s="31"/>
      <c r="Q13" s="31"/>
      <c r="R13" s="19"/>
      <c r="S13" s="31"/>
      <c r="T13" s="31"/>
      <c r="U13" s="31"/>
      <c r="V13" s="19"/>
      <c r="W13" s="31"/>
      <c r="X13" s="31"/>
      <c r="Y13" s="31"/>
    </row>
    <row r="14" spans="1:25">
      <c r="A14" s="16"/>
      <c r="B14" s="125" t="s">
        <v>101</v>
      </c>
      <c r="C14" s="33" t="s">
        <v>253</v>
      </c>
      <c r="D14" s="64">
        <v>150107</v>
      </c>
      <c r="E14" s="35"/>
      <c r="F14" s="35"/>
      <c r="G14" s="33" t="s">
        <v>253</v>
      </c>
      <c r="H14" s="64">
        <v>116046</v>
      </c>
      <c r="I14" s="35"/>
      <c r="J14" s="35"/>
      <c r="K14" s="33" t="s">
        <v>253</v>
      </c>
      <c r="L14" s="64">
        <v>21803</v>
      </c>
      <c r="M14" s="35"/>
      <c r="N14" s="35"/>
      <c r="O14" s="33" t="s">
        <v>253</v>
      </c>
      <c r="P14" s="34" t="s">
        <v>335</v>
      </c>
      <c r="Q14" s="35"/>
      <c r="R14" s="35"/>
      <c r="S14" s="33" t="s">
        <v>253</v>
      </c>
      <c r="T14" s="34" t="s">
        <v>335</v>
      </c>
      <c r="U14" s="35"/>
      <c r="V14" s="35"/>
      <c r="W14" s="33" t="s">
        <v>253</v>
      </c>
      <c r="X14" s="64">
        <v>287956</v>
      </c>
      <c r="Y14" s="35"/>
    </row>
    <row r="15" spans="1:25">
      <c r="A15" s="16"/>
      <c r="B15" s="125"/>
      <c r="C15" s="33"/>
      <c r="D15" s="64"/>
      <c r="E15" s="35"/>
      <c r="F15" s="35"/>
      <c r="G15" s="33"/>
      <c r="H15" s="64"/>
      <c r="I15" s="35"/>
      <c r="J15" s="35"/>
      <c r="K15" s="33"/>
      <c r="L15" s="64"/>
      <c r="M15" s="35"/>
      <c r="N15" s="35"/>
      <c r="O15" s="33"/>
      <c r="P15" s="34"/>
      <c r="Q15" s="35"/>
      <c r="R15" s="35"/>
      <c r="S15" s="33"/>
      <c r="T15" s="34"/>
      <c r="U15" s="35"/>
      <c r="V15" s="35"/>
      <c r="W15" s="33"/>
      <c r="X15" s="64"/>
      <c r="Y15" s="35"/>
    </row>
    <row r="16" spans="1:25">
      <c r="A16" s="16"/>
      <c r="B16" s="126" t="s">
        <v>108</v>
      </c>
      <c r="C16" s="37">
        <v>491</v>
      </c>
      <c r="D16" s="37"/>
      <c r="E16" s="31"/>
      <c r="F16" s="31"/>
      <c r="G16" s="65">
        <v>6646</v>
      </c>
      <c r="H16" s="65"/>
      <c r="I16" s="31"/>
      <c r="J16" s="31"/>
      <c r="K16" s="37">
        <v>101</v>
      </c>
      <c r="L16" s="37"/>
      <c r="M16" s="31"/>
      <c r="N16" s="31"/>
      <c r="O16" s="37" t="s">
        <v>335</v>
      </c>
      <c r="P16" s="37"/>
      <c r="Q16" s="31"/>
      <c r="R16" s="31"/>
      <c r="S16" s="37">
        <v>305</v>
      </c>
      <c r="T16" s="37"/>
      <c r="U16" s="31"/>
      <c r="V16" s="31"/>
      <c r="W16" s="65">
        <v>7543</v>
      </c>
      <c r="X16" s="65"/>
      <c r="Y16" s="31"/>
    </row>
    <row r="17" spans="1:25">
      <c r="A17" s="16"/>
      <c r="B17" s="126"/>
      <c r="C17" s="37"/>
      <c r="D17" s="37"/>
      <c r="E17" s="31"/>
      <c r="F17" s="31"/>
      <c r="G17" s="65"/>
      <c r="H17" s="65"/>
      <c r="I17" s="31"/>
      <c r="J17" s="31"/>
      <c r="K17" s="37"/>
      <c r="L17" s="37"/>
      <c r="M17" s="31"/>
      <c r="N17" s="31"/>
      <c r="O17" s="37"/>
      <c r="P17" s="37"/>
      <c r="Q17" s="31"/>
      <c r="R17" s="31"/>
      <c r="S17" s="37"/>
      <c r="T17" s="37"/>
      <c r="U17" s="31"/>
      <c r="V17" s="31"/>
      <c r="W17" s="65"/>
      <c r="X17" s="65"/>
      <c r="Y17" s="31"/>
    </row>
    <row r="18" spans="1:25">
      <c r="A18" s="16"/>
      <c r="B18" s="125" t="s">
        <v>630</v>
      </c>
      <c r="C18" s="64">
        <v>13283</v>
      </c>
      <c r="D18" s="64"/>
      <c r="E18" s="35"/>
      <c r="F18" s="35"/>
      <c r="G18" s="64">
        <v>8671</v>
      </c>
      <c r="H18" s="64"/>
      <c r="I18" s="35"/>
      <c r="J18" s="35"/>
      <c r="K18" s="64">
        <v>2486</v>
      </c>
      <c r="L18" s="64"/>
      <c r="M18" s="35"/>
      <c r="N18" s="35"/>
      <c r="O18" s="34" t="s">
        <v>335</v>
      </c>
      <c r="P18" s="34"/>
      <c r="Q18" s="35"/>
      <c r="R18" s="35"/>
      <c r="S18" s="34">
        <v>39</v>
      </c>
      <c r="T18" s="34"/>
      <c r="U18" s="35"/>
      <c r="V18" s="35"/>
      <c r="W18" s="64">
        <v>24479</v>
      </c>
      <c r="X18" s="64"/>
      <c r="Y18" s="35"/>
    </row>
    <row r="19" spans="1:25">
      <c r="A19" s="16"/>
      <c r="B19" s="125"/>
      <c r="C19" s="64"/>
      <c r="D19" s="64"/>
      <c r="E19" s="35"/>
      <c r="F19" s="35"/>
      <c r="G19" s="64"/>
      <c r="H19" s="64"/>
      <c r="I19" s="35"/>
      <c r="J19" s="35"/>
      <c r="K19" s="64"/>
      <c r="L19" s="64"/>
      <c r="M19" s="35"/>
      <c r="N19" s="35"/>
      <c r="O19" s="34"/>
      <c r="P19" s="34"/>
      <c r="Q19" s="35"/>
      <c r="R19" s="35"/>
      <c r="S19" s="34"/>
      <c r="T19" s="34"/>
      <c r="U19" s="35"/>
      <c r="V19" s="35"/>
      <c r="W19" s="64"/>
      <c r="X19" s="64"/>
      <c r="Y19" s="35"/>
    </row>
    <row r="20" spans="1:25">
      <c r="A20" s="16"/>
      <c r="B20" s="123" t="s">
        <v>113</v>
      </c>
      <c r="C20" s="37" t="s">
        <v>631</v>
      </c>
      <c r="D20" s="37"/>
      <c r="E20" s="25" t="s">
        <v>272</v>
      </c>
      <c r="F20" s="19"/>
      <c r="G20" s="37" t="s">
        <v>632</v>
      </c>
      <c r="H20" s="37"/>
      <c r="I20" s="25" t="s">
        <v>272</v>
      </c>
      <c r="J20" s="19"/>
      <c r="K20" s="37" t="s">
        <v>633</v>
      </c>
      <c r="L20" s="37"/>
      <c r="M20" s="25" t="s">
        <v>272</v>
      </c>
      <c r="N20" s="19"/>
      <c r="O20" s="37" t="s">
        <v>634</v>
      </c>
      <c r="P20" s="37"/>
      <c r="Q20" s="25" t="s">
        <v>272</v>
      </c>
      <c r="R20" s="19"/>
      <c r="S20" s="37" t="s">
        <v>635</v>
      </c>
      <c r="T20" s="37"/>
      <c r="U20" s="25" t="s">
        <v>272</v>
      </c>
      <c r="V20" s="19"/>
      <c r="W20" s="37" t="s">
        <v>297</v>
      </c>
      <c r="X20" s="37"/>
      <c r="Y20" s="25" t="s">
        <v>272</v>
      </c>
    </row>
    <row r="21" spans="1:25">
      <c r="A21" s="16"/>
      <c r="B21" s="125" t="s">
        <v>636</v>
      </c>
      <c r="C21" s="64">
        <v>670375</v>
      </c>
      <c r="D21" s="64"/>
      <c r="E21" s="35"/>
      <c r="F21" s="35"/>
      <c r="G21" s="64">
        <v>687185</v>
      </c>
      <c r="H21" s="64"/>
      <c r="I21" s="35"/>
      <c r="J21" s="35"/>
      <c r="K21" s="64">
        <v>165763</v>
      </c>
      <c r="L21" s="64"/>
      <c r="M21" s="35"/>
      <c r="N21" s="35"/>
      <c r="O21" s="64">
        <v>15664</v>
      </c>
      <c r="P21" s="64"/>
      <c r="Q21" s="35"/>
      <c r="R21" s="35"/>
      <c r="S21" s="64">
        <v>44734</v>
      </c>
      <c r="T21" s="64"/>
      <c r="U21" s="35"/>
      <c r="V21" s="35"/>
      <c r="W21" s="64">
        <v>1583721</v>
      </c>
      <c r="X21" s="64"/>
      <c r="Y21" s="35"/>
    </row>
    <row r="22" spans="1:25">
      <c r="A22" s="16"/>
      <c r="B22" s="125"/>
      <c r="C22" s="64"/>
      <c r="D22" s="64"/>
      <c r="E22" s="35"/>
      <c r="F22" s="35"/>
      <c r="G22" s="64"/>
      <c r="H22" s="64"/>
      <c r="I22" s="35"/>
      <c r="J22" s="35"/>
      <c r="K22" s="64"/>
      <c r="L22" s="64"/>
      <c r="M22" s="35"/>
      <c r="N22" s="35"/>
      <c r="O22" s="64"/>
      <c r="P22" s="64"/>
      <c r="Q22" s="35"/>
      <c r="R22" s="35"/>
      <c r="S22" s="64"/>
      <c r="T22" s="64"/>
      <c r="U22" s="35"/>
      <c r="V22" s="35"/>
      <c r="W22" s="64"/>
      <c r="X22" s="64"/>
      <c r="Y22" s="35"/>
    </row>
    <row r="23" spans="1:25">
      <c r="A23" s="16"/>
      <c r="B23" s="126" t="s">
        <v>637</v>
      </c>
      <c r="C23" s="65">
        <v>6533</v>
      </c>
      <c r="D23" s="65"/>
      <c r="E23" s="31"/>
      <c r="F23" s="31"/>
      <c r="G23" s="65">
        <v>7495</v>
      </c>
      <c r="H23" s="65"/>
      <c r="I23" s="31"/>
      <c r="J23" s="31"/>
      <c r="K23" s="37">
        <v>220</v>
      </c>
      <c r="L23" s="37"/>
      <c r="M23" s="31"/>
      <c r="N23" s="31"/>
      <c r="O23" s="37" t="s">
        <v>335</v>
      </c>
      <c r="P23" s="37"/>
      <c r="Q23" s="31"/>
      <c r="R23" s="31"/>
      <c r="S23" s="37">
        <v>63</v>
      </c>
      <c r="T23" s="37"/>
      <c r="U23" s="31"/>
      <c r="V23" s="31"/>
      <c r="W23" s="65">
        <v>14311</v>
      </c>
      <c r="X23" s="65"/>
      <c r="Y23" s="31"/>
    </row>
    <row r="24" spans="1:25">
      <c r="A24" s="16"/>
      <c r="B24" s="126"/>
      <c r="C24" s="65"/>
      <c r="D24" s="65"/>
      <c r="E24" s="31"/>
      <c r="F24" s="31"/>
      <c r="G24" s="65"/>
      <c r="H24" s="65"/>
      <c r="I24" s="31"/>
      <c r="J24" s="31"/>
      <c r="K24" s="37"/>
      <c r="L24" s="37"/>
      <c r="M24" s="31"/>
      <c r="N24" s="31"/>
      <c r="O24" s="37"/>
      <c r="P24" s="37"/>
      <c r="Q24" s="31"/>
      <c r="R24" s="31"/>
      <c r="S24" s="37"/>
      <c r="T24" s="37"/>
      <c r="U24" s="31"/>
      <c r="V24" s="31"/>
      <c r="W24" s="65"/>
      <c r="X24" s="65"/>
      <c r="Y24" s="31"/>
    </row>
    <row r="25" spans="1:25">
      <c r="A25" s="16"/>
      <c r="B25" s="124" t="s">
        <v>638</v>
      </c>
      <c r="C25" s="35"/>
      <c r="D25" s="35"/>
      <c r="E25" s="35"/>
      <c r="F25" s="13"/>
      <c r="G25" s="35"/>
      <c r="H25" s="35"/>
      <c r="I25" s="35"/>
      <c r="J25" s="13"/>
      <c r="K25" s="35"/>
      <c r="L25" s="35"/>
      <c r="M25" s="35"/>
      <c r="N25" s="13"/>
      <c r="O25" s="35"/>
      <c r="P25" s="35"/>
      <c r="Q25" s="35"/>
      <c r="R25" s="13"/>
      <c r="S25" s="35"/>
      <c r="T25" s="35"/>
      <c r="U25" s="35"/>
      <c r="V25" s="13"/>
      <c r="W25" s="35"/>
      <c r="X25" s="35"/>
      <c r="Y25" s="35"/>
    </row>
    <row r="26" spans="1:25">
      <c r="A26" s="16"/>
      <c r="B26" s="126" t="s">
        <v>101</v>
      </c>
      <c r="C26" s="54" t="s">
        <v>253</v>
      </c>
      <c r="D26" s="65">
        <v>139337</v>
      </c>
      <c r="E26" s="31"/>
      <c r="F26" s="31"/>
      <c r="G26" s="54" t="s">
        <v>253</v>
      </c>
      <c r="H26" s="37" t="s">
        <v>335</v>
      </c>
      <c r="I26" s="31"/>
      <c r="J26" s="31"/>
      <c r="K26" s="54" t="s">
        <v>253</v>
      </c>
      <c r="L26" s="65">
        <v>23162</v>
      </c>
      <c r="M26" s="31"/>
      <c r="N26" s="31"/>
      <c r="O26" s="54" t="s">
        <v>253</v>
      </c>
      <c r="P26" s="37" t="s">
        <v>335</v>
      </c>
      <c r="Q26" s="31"/>
      <c r="R26" s="31"/>
      <c r="S26" s="54" t="s">
        <v>253</v>
      </c>
      <c r="T26" s="37" t="s">
        <v>335</v>
      </c>
      <c r="U26" s="31"/>
      <c r="V26" s="31"/>
      <c r="W26" s="54" t="s">
        <v>253</v>
      </c>
      <c r="X26" s="65">
        <v>162499</v>
      </c>
      <c r="Y26" s="31"/>
    </row>
    <row r="27" spans="1:25">
      <c r="A27" s="16"/>
      <c r="B27" s="126"/>
      <c r="C27" s="54"/>
      <c r="D27" s="65"/>
      <c r="E27" s="31"/>
      <c r="F27" s="31"/>
      <c r="G27" s="54"/>
      <c r="H27" s="37"/>
      <c r="I27" s="31"/>
      <c r="J27" s="31"/>
      <c r="K27" s="54"/>
      <c r="L27" s="65"/>
      <c r="M27" s="31"/>
      <c r="N27" s="31"/>
      <c r="O27" s="54"/>
      <c r="P27" s="37"/>
      <c r="Q27" s="31"/>
      <c r="R27" s="31"/>
      <c r="S27" s="54"/>
      <c r="T27" s="37"/>
      <c r="U27" s="31"/>
      <c r="V27" s="31"/>
      <c r="W27" s="54"/>
      <c r="X27" s="65"/>
      <c r="Y27" s="31"/>
    </row>
    <row r="28" spans="1:25">
      <c r="A28" s="16"/>
      <c r="B28" s="125" t="s">
        <v>630</v>
      </c>
      <c r="C28" s="64">
        <v>12804</v>
      </c>
      <c r="D28" s="64"/>
      <c r="E28" s="35"/>
      <c r="F28" s="35"/>
      <c r="G28" s="34" t="s">
        <v>335</v>
      </c>
      <c r="H28" s="34"/>
      <c r="I28" s="35"/>
      <c r="J28" s="35"/>
      <c r="K28" s="64">
        <v>2551</v>
      </c>
      <c r="L28" s="64"/>
      <c r="M28" s="35"/>
      <c r="N28" s="35"/>
      <c r="O28" s="34" t="s">
        <v>335</v>
      </c>
      <c r="P28" s="34"/>
      <c r="Q28" s="35"/>
      <c r="R28" s="35"/>
      <c r="S28" s="34">
        <v>42</v>
      </c>
      <c r="T28" s="34"/>
      <c r="U28" s="35"/>
      <c r="V28" s="35"/>
      <c r="W28" s="64">
        <v>15397</v>
      </c>
      <c r="X28" s="64"/>
      <c r="Y28" s="35"/>
    </row>
    <row r="29" spans="1:25">
      <c r="A29" s="16"/>
      <c r="B29" s="125"/>
      <c r="C29" s="64"/>
      <c r="D29" s="64"/>
      <c r="E29" s="35"/>
      <c r="F29" s="35"/>
      <c r="G29" s="34"/>
      <c r="H29" s="34"/>
      <c r="I29" s="35"/>
      <c r="J29" s="35"/>
      <c r="K29" s="64"/>
      <c r="L29" s="64"/>
      <c r="M29" s="35"/>
      <c r="N29" s="35"/>
      <c r="O29" s="34"/>
      <c r="P29" s="34"/>
      <c r="Q29" s="35"/>
      <c r="R29" s="35"/>
      <c r="S29" s="34"/>
      <c r="T29" s="34"/>
      <c r="U29" s="35"/>
      <c r="V29" s="35"/>
      <c r="W29" s="64"/>
      <c r="X29" s="64"/>
      <c r="Y29" s="35"/>
    </row>
    <row r="30" spans="1:25">
      <c r="A30" s="16"/>
      <c r="B30" s="126" t="s">
        <v>113</v>
      </c>
      <c r="C30" s="65">
        <v>12572</v>
      </c>
      <c r="D30" s="65"/>
      <c r="E30" s="31"/>
      <c r="F30" s="31"/>
      <c r="G30" s="37" t="s">
        <v>335</v>
      </c>
      <c r="H30" s="37"/>
      <c r="I30" s="31"/>
      <c r="J30" s="31"/>
      <c r="K30" s="65">
        <v>4837</v>
      </c>
      <c r="L30" s="65"/>
      <c r="M30" s="31"/>
      <c r="N30" s="31"/>
      <c r="O30" s="37" t="s">
        <v>639</v>
      </c>
      <c r="P30" s="37"/>
      <c r="Q30" s="54" t="s">
        <v>272</v>
      </c>
      <c r="R30" s="31"/>
      <c r="S30" s="37" t="s">
        <v>640</v>
      </c>
      <c r="T30" s="37"/>
      <c r="U30" s="54" t="s">
        <v>272</v>
      </c>
      <c r="V30" s="31"/>
      <c r="W30" s="65">
        <v>11975</v>
      </c>
      <c r="X30" s="65"/>
      <c r="Y30" s="31"/>
    </row>
    <row r="31" spans="1:25">
      <c r="A31" s="16"/>
      <c r="B31" s="126"/>
      <c r="C31" s="65"/>
      <c r="D31" s="65"/>
      <c r="E31" s="31"/>
      <c r="F31" s="31"/>
      <c r="G31" s="37"/>
      <c r="H31" s="37"/>
      <c r="I31" s="31"/>
      <c r="J31" s="31"/>
      <c r="K31" s="65"/>
      <c r="L31" s="65"/>
      <c r="M31" s="31"/>
      <c r="N31" s="31"/>
      <c r="O31" s="37"/>
      <c r="P31" s="37"/>
      <c r="Q31" s="54"/>
      <c r="R31" s="31"/>
      <c r="S31" s="37"/>
      <c r="T31" s="37"/>
      <c r="U31" s="54"/>
      <c r="V31" s="31"/>
      <c r="W31" s="65"/>
      <c r="X31" s="65"/>
      <c r="Y31" s="31"/>
    </row>
    <row r="32" spans="1:25">
      <c r="A32" s="16"/>
      <c r="B32" s="125" t="s">
        <v>636</v>
      </c>
      <c r="C32" s="64">
        <v>699556</v>
      </c>
      <c r="D32" s="64"/>
      <c r="E32" s="35"/>
      <c r="F32" s="35"/>
      <c r="G32" s="34" t="s">
        <v>335</v>
      </c>
      <c r="H32" s="34"/>
      <c r="I32" s="35"/>
      <c r="J32" s="35"/>
      <c r="K32" s="64">
        <v>183855</v>
      </c>
      <c r="L32" s="64"/>
      <c r="M32" s="35"/>
      <c r="N32" s="35"/>
      <c r="O32" s="64">
        <v>16305</v>
      </c>
      <c r="P32" s="64"/>
      <c r="Q32" s="35"/>
      <c r="R32" s="35"/>
      <c r="S32" s="64">
        <v>33887</v>
      </c>
      <c r="T32" s="64"/>
      <c r="U32" s="35"/>
      <c r="V32" s="35"/>
      <c r="W32" s="64">
        <v>933603</v>
      </c>
      <c r="X32" s="64"/>
      <c r="Y32" s="35"/>
    </row>
    <row r="33" spans="1:25">
      <c r="A33" s="16"/>
      <c r="B33" s="125"/>
      <c r="C33" s="64"/>
      <c r="D33" s="64"/>
      <c r="E33" s="35"/>
      <c r="F33" s="35"/>
      <c r="G33" s="34"/>
      <c r="H33" s="34"/>
      <c r="I33" s="35"/>
      <c r="J33" s="35"/>
      <c r="K33" s="64"/>
      <c r="L33" s="64"/>
      <c r="M33" s="35"/>
      <c r="N33" s="35"/>
      <c r="O33" s="64"/>
      <c r="P33" s="64"/>
      <c r="Q33" s="35"/>
      <c r="R33" s="35"/>
      <c r="S33" s="64"/>
      <c r="T33" s="64"/>
      <c r="U33" s="35"/>
      <c r="V33" s="35"/>
      <c r="W33" s="64"/>
      <c r="X33" s="64"/>
      <c r="Y33" s="35"/>
    </row>
    <row r="34" spans="1:25">
      <c r="A34" s="16"/>
      <c r="B34" s="126" t="s">
        <v>637</v>
      </c>
      <c r="C34" s="65">
        <v>7209</v>
      </c>
      <c r="D34" s="65"/>
      <c r="E34" s="31"/>
      <c r="F34" s="31"/>
      <c r="G34" s="37" t="s">
        <v>335</v>
      </c>
      <c r="H34" s="37"/>
      <c r="I34" s="31"/>
      <c r="J34" s="31"/>
      <c r="K34" s="37">
        <v>564</v>
      </c>
      <c r="L34" s="37"/>
      <c r="M34" s="31"/>
      <c r="N34" s="31"/>
      <c r="O34" s="37" t="s">
        <v>335</v>
      </c>
      <c r="P34" s="37"/>
      <c r="Q34" s="31"/>
      <c r="R34" s="31"/>
      <c r="S34" s="37">
        <v>393</v>
      </c>
      <c r="T34" s="37"/>
      <c r="U34" s="31"/>
      <c r="V34" s="31"/>
      <c r="W34" s="65">
        <v>8166</v>
      </c>
      <c r="X34" s="65"/>
      <c r="Y34" s="31"/>
    </row>
    <row r="35" spans="1:25">
      <c r="A35" s="16"/>
      <c r="B35" s="126"/>
      <c r="C35" s="65"/>
      <c r="D35" s="65"/>
      <c r="E35" s="31"/>
      <c r="F35" s="31"/>
      <c r="G35" s="37"/>
      <c r="H35" s="37"/>
      <c r="I35" s="31"/>
      <c r="J35" s="31"/>
      <c r="K35" s="37"/>
      <c r="L35" s="37"/>
      <c r="M35" s="31"/>
      <c r="N35" s="31"/>
      <c r="O35" s="37"/>
      <c r="P35" s="37"/>
      <c r="Q35" s="31"/>
      <c r="R35" s="31"/>
      <c r="S35" s="37"/>
      <c r="T35" s="37"/>
      <c r="U35" s="31"/>
      <c r="V35" s="31"/>
      <c r="W35" s="65"/>
      <c r="X35" s="65"/>
      <c r="Y35" s="31"/>
    </row>
    <row r="36" spans="1:25">
      <c r="A36" s="16"/>
      <c r="B36" s="127" t="s">
        <v>501</v>
      </c>
      <c r="C36" s="35"/>
      <c r="D36" s="35"/>
      <c r="E36" s="35"/>
      <c r="F36" s="35"/>
      <c r="G36" s="35"/>
      <c r="H36" s="35"/>
      <c r="I36" s="35"/>
      <c r="J36" s="35"/>
      <c r="K36" s="35"/>
      <c r="L36" s="35"/>
      <c r="M36" s="35"/>
      <c r="N36" s="35"/>
      <c r="O36" s="35"/>
      <c r="P36" s="35"/>
      <c r="Q36" s="35"/>
      <c r="R36" s="35"/>
      <c r="S36" s="35"/>
      <c r="T36" s="35"/>
      <c r="U36" s="35"/>
      <c r="V36" s="35"/>
      <c r="W36" s="35"/>
      <c r="X36" s="35"/>
      <c r="Y36" s="35"/>
    </row>
    <row r="37" spans="1:25">
      <c r="A37" s="16"/>
      <c r="B37" s="127"/>
      <c r="C37" s="35"/>
      <c r="D37" s="35"/>
      <c r="E37" s="35"/>
      <c r="F37" s="35"/>
      <c r="G37" s="35"/>
      <c r="H37" s="35"/>
      <c r="I37" s="35"/>
      <c r="J37" s="35"/>
      <c r="K37" s="35"/>
      <c r="L37" s="35"/>
      <c r="M37" s="35"/>
      <c r="N37" s="35"/>
      <c r="O37" s="35"/>
      <c r="P37" s="35"/>
      <c r="Q37" s="35"/>
      <c r="R37" s="35"/>
      <c r="S37" s="35"/>
      <c r="T37" s="35"/>
      <c r="U37" s="35"/>
      <c r="V37" s="35"/>
      <c r="W37" s="35"/>
      <c r="X37" s="35"/>
      <c r="Y37" s="35"/>
    </row>
    <row r="38" spans="1:25">
      <c r="A38" s="16"/>
      <c r="B38" s="78" t="s">
        <v>101</v>
      </c>
      <c r="C38" s="54" t="s">
        <v>253</v>
      </c>
      <c r="D38" s="65">
        <v>308298</v>
      </c>
      <c r="E38" s="31"/>
      <c r="F38" s="31"/>
      <c r="G38" s="54" t="s">
        <v>253</v>
      </c>
      <c r="H38" s="65">
        <v>116046</v>
      </c>
      <c r="I38" s="31"/>
      <c r="J38" s="31"/>
      <c r="K38" s="54" t="s">
        <v>253</v>
      </c>
      <c r="L38" s="65">
        <v>43815</v>
      </c>
      <c r="M38" s="31"/>
      <c r="N38" s="31"/>
      <c r="O38" s="54" t="s">
        <v>253</v>
      </c>
      <c r="P38" s="37" t="s">
        <v>335</v>
      </c>
      <c r="Q38" s="31"/>
      <c r="R38" s="31"/>
      <c r="S38" s="54" t="s">
        <v>253</v>
      </c>
      <c r="T38" s="37" t="s">
        <v>335</v>
      </c>
      <c r="U38" s="31"/>
      <c r="V38" s="31"/>
      <c r="W38" s="54" t="s">
        <v>253</v>
      </c>
      <c r="X38" s="65">
        <v>468159</v>
      </c>
      <c r="Y38" s="31"/>
    </row>
    <row r="39" spans="1:25">
      <c r="A39" s="16"/>
      <c r="B39" s="78"/>
      <c r="C39" s="54"/>
      <c r="D39" s="65"/>
      <c r="E39" s="31"/>
      <c r="F39" s="31"/>
      <c r="G39" s="54"/>
      <c r="H39" s="65"/>
      <c r="I39" s="31"/>
      <c r="J39" s="31"/>
      <c r="K39" s="54"/>
      <c r="L39" s="65"/>
      <c r="M39" s="31"/>
      <c r="N39" s="31"/>
      <c r="O39" s="54"/>
      <c r="P39" s="37"/>
      <c r="Q39" s="31"/>
      <c r="R39" s="31"/>
      <c r="S39" s="54"/>
      <c r="T39" s="37"/>
      <c r="U39" s="31"/>
      <c r="V39" s="31"/>
      <c r="W39" s="54"/>
      <c r="X39" s="65"/>
      <c r="Y39" s="31"/>
    </row>
    <row r="40" spans="1:25">
      <c r="A40" s="16"/>
      <c r="B40" s="75" t="s">
        <v>108</v>
      </c>
      <c r="C40" s="34">
        <v>491</v>
      </c>
      <c r="D40" s="34"/>
      <c r="E40" s="35"/>
      <c r="F40" s="35"/>
      <c r="G40" s="64">
        <v>6646</v>
      </c>
      <c r="H40" s="64"/>
      <c r="I40" s="35"/>
      <c r="J40" s="35"/>
      <c r="K40" s="34">
        <v>499</v>
      </c>
      <c r="L40" s="34"/>
      <c r="M40" s="35"/>
      <c r="N40" s="35"/>
      <c r="O40" s="34" t="s">
        <v>335</v>
      </c>
      <c r="P40" s="34"/>
      <c r="Q40" s="35"/>
      <c r="R40" s="35"/>
      <c r="S40" s="34">
        <v>305</v>
      </c>
      <c r="T40" s="34"/>
      <c r="U40" s="35"/>
      <c r="V40" s="35"/>
      <c r="W40" s="64">
        <v>7941</v>
      </c>
      <c r="X40" s="64"/>
      <c r="Y40" s="35"/>
    </row>
    <row r="41" spans="1:25">
      <c r="A41" s="16"/>
      <c r="B41" s="75"/>
      <c r="C41" s="34"/>
      <c r="D41" s="34"/>
      <c r="E41" s="35"/>
      <c r="F41" s="35"/>
      <c r="G41" s="64"/>
      <c r="H41" s="64"/>
      <c r="I41" s="35"/>
      <c r="J41" s="35"/>
      <c r="K41" s="34"/>
      <c r="L41" s="34"/>
      <c r="M41" s="35"/>
      <c r="N41" s="35"/>
      <c r="O41" s="34"/>
      <c r="P41" s="34"/>
      <c r="Q41" s="35"/>
      <c r="R41" s="35"/>
      <c r="S41" s="34"/>
      <c r="T41" s="34"/>
      <c r="U41" s="35"/>
      <c r="V41" s="35"/>
      <c r="W41" s="64"/>
      <c r="X41" s="64"/>
      <c r="Y41" s="35"/>
    </row>
    <row r="42" spans="1:25">
      <c r="A42" s="16"/>
      <c r="B42" s="78" t="s">
        <v>630</v>
      </c>
      <c r="C42" s="65">
        <v>26780</v>
      </c>
      <c r="D42" s="65"/>
      <c r="E42" s="31"/>
      <c r="F42" s="31"/>
      <c r="G42" s="65">
        <v>8671</v>
      </c>
      <c r="H42" s="65"/>
      <c r="I42" s="31"/>
      <c r="J42" s="31"/>
      <c r="K42" s="65">
        <v>5009</v>
      </c>
      <c r="L42" s="65"/>
      <c r="M42" s="31"/>
      <c r="N42" s="31"/>
      <c r="O42" s="37" t="s">
        <v>335</v>
      </c>
      <c r="P42" s="37"/>
      <c r="Q42" s="31"/>
      <c r="R42" s="31"/>
      <c r="S42" s="37">
        <v>78</v>
      </c>
      <c r="T42" s="37"/>
      <c r="U42" s="31"/>
      <c r="V42" s="31"/>
      <c r="W42" s="65">
        <v>40538</v>
      </c>
      <c r="X42" s="65"/>
      <c r="Y42" s="31"/>
    </row>
    <row r="43" spans="1:25">
      <c r="A43" s="16"/>
      <c r="B43" s="78"/>
      <c r="C43" s="65"/>
      <c r="D43" s="65"/>
      <c r="E43" s="31"/>
      <c r="F43" s="31"/>
      <c r="G43" s="65"/>
      <c r="H43" s="65"/>
      <c r="I43" s="31"/>
      <c r="J43" s="31"/>
      <c r="K43" s="65"/>
      <c r="L43" s="65"/>
      <c r="M43" s="31"/>
      <c r="N43" s="31"/>
      <c r="O43" s="37"/>
      <c r="P43" s="37"/>
      <c r="Q43" s="31"/>
      <c r="R43" s="31"/>
      <c r="S43" s="37"/>
      <c r="T43" s="37"/>
      <c r="U43" s="31"/>
      <c r="V43" s="31"/>
      <c r="W43" s="65"/>
      <c r="X43" s="65"/>
      <c r="Y43" s="31"/>
    </row>
    <row r="44" spans="1:25">
      <c r="A44" s="16"/>
      <c r="B44" s="75" t="s">
        <v>113</v>
      </c>
      <c r="C44" s="64">
        <v>12275</v>
      </c>
      <c r="D44" s="64"/>
      <c r="E44" s="35"/>
      <c r="F44" s="35"/>
      <c r="G44" s="34" t="s">
        <v>632</v>
      </c>
      <c r="H44" s="34"/>
      <c r="I44" s="33" t="s">
        <v>272</v>
      </c>
      <c r="J44" s="35"/>
      <c r="K44" s="34" t="s">
        <v>641</v>
      </c>
      <c r="L44" s="34"/>
      <c r="M44" s="33" t="s">
        <v>272</v>
      </c>
      <c r="N44" s="35"/>
      <c r="O44" s="34" t="s">
        <v>642</v>
      </c>
      <c r="P44" s="34"/>
      <c r="Q44" s="33" t="s">
        <v>272</v>
      </c>
      <c r="R44" s="35"/>
      <c r="S44" s="34" t="s">
        <v>643</v>
      </c>
      <c r="T44" s="34"/>
      <c r="U44" s="33" t="s">
        <v>272</v>
      </c>
      <c r="V44" s="35"/>
      <c r="W44" s="34" t="s">
        <v>298</v>
      </c>
      <c r="X44" s="34"/>
      <c r="Y44" s="33" t="s">
        <v>272</v>
      </c>
    </row>
    <row r="45" spans="1:25">
      <c r="A45" s="16"/>
      <c r="B45" s="75"/>
      <c r="C45" s="64"/>
      <c r="D45" s="64"/>
      <c r="E45" s="35"/>
      <c r="F45" s="35"/>
      <c r="G45" s="34"/>
      <c r="H45" s="34"/>
      <c r="I45" s="33"/>
      <c r="J45" s="35"/>
      <c r="K45" s="34"/>
      <c r="L45" s="34"/>
      <c r="M45" s="33"/>
      <c r="N45" s="35"/>
      <c r="O45" s="34"/>
      <c r="P45" s="34"/>
      <c r="Q45" s="33"/>
      <c r="R45" s="35"/>
      <c r="S45" s="34"/>
      <c r="T45" s="34"/>
      <c r="U45" s="33"/>
      <c r="V45" s="35"/>
      <c r="W45" s="34"/>
      <c r="X45" s="34"/>
      <c r="Y45" s="33"/>
    </row>
    <row r="46" spans="1:25">
      <c r="A46" s="16"/>
      <c r="B46" s="78" t="s">
        <v>636</v>
      </c>
      <c r="C46" s="65">
        <v>670375</v>
      </c>
      <c r="D46" s="65"/>
      <c r="E46" s="31"/>
      <c r="F46" s="31"/>
      <c r="G46" s="65">
        <v>687185</v>
      </c>
      <c r="H46" s="65"/>
      <c r="I46" s="31"/>
      <c r="J46" s="31"/>
      <c r="K46" s="65">
        <v>165763</v>
      </c>
      <c r="L46" s="65"/>
      <c r="M46" s="31"/>
      <c r="N46" s="31"/>
      <c r="O46" s="65">
        <v>15664</v>
      </c>
      <c r="P46" s="65"/>
      <c r="Q46" s="31"/>
      <c r="R46" s="31"/>
      <c r="S46" s="65">
        <v>44734</v>
      </c>
      <c r="T46" s="65"/>
      <c r="U46" s="31"/>
      <c r="V46" s="31"/>
      <c r="W46" s="65">
        <v>1583721</v>
      </c>
      <c r="X46" s="65"/>
      <c r="Y46" s="31"/>
    </row>
    <row r="47" spans="1:25">
      <c r="A47" s="16"/>
      <c r="B47" s="78"/>
      <c r="C47" s="65"/>
      <c r="D47" s="65"/>
      <c r="E47" s="31"/>
      <c r="F47" s="31"/>
      <c r="G47" s="65"/>
      <c r="H47" s="65"/>
      <c r="I47" s="31"/>
      <c r="J47" s="31"/>
      <c r="K47" s="65"/>
      <c r="L47" s="65"/>
      <c r="M47" s="31"/>
      <c r="N47" s="31"/>
      <c r="O47" s="65"/>
      <c r="P47" s="65"/>
      <c r="Q47" s="31"/>
      <c r="R47" s="31"/>
      <c r="S47" s="65"/>
      <c r="T47" s="65"/>
      <c r="U47" s="31"/>
      <c r="V47" s="31"/>
      <c r="W47" s="65"/>
      <c r="X47" s="65"/>
      <c r="Y47" s="31"/>
    </row>
    <row r="48" spans="1:25">
      <c r="A48" s="16"/>
      <c r="B48" s="75" t="s">
        <v>637</v>
      </c>
      <c r="C48" s="64">
        <v>9586</v>
      </c>
      <c r="D48" s="64"/>
      <c r="E48" s="35"/>
      <c r="F48" s="35"/>
      <c r="G48" s="64">
        <v>7495</v>
      </c>
      <c r="H48" s="64"/>
      <c r="I48" s="35"/>
      <c r="J48" s="35"/>
      <c r="K48" s="34">
        <v>255</v>
      </c>
      <c r="L48" s="34"/>
      <c r="M48" s="35"/>
      <c r="N48" s="35"/>
      <c r="O48" s="34" t="s">
        <v>335</v>
      </c>
      <c r="P48" s="34"/>
      <c r="Q48" s="35"/>
      <c r="R48" s="35"/>
      <c r="S48" s="34">
        <v>25</v>
      </c>
      <c r="T48" s="34"/>
      <c r="U48" s="35"/>
      <c r="V48" s="35"/>
      <c r="W48" s="64">
        <v>17361</v>
      </c>
      <c r="X48" s="64"/>
      <c r="Y48" s="35"/>
    </row>
    <row r="49" spans="1:25">
      <c r="A49" s="16"/>
      <c r="B49" s="75"/>
      <c r="C49" s="64"/>
      <c r="D49" s="64"/>
      <c r="E49" s="35"/>
      <c r="F49" s="35"/>
      <c r="G49" s="64"/>
      <c r="H49" s="64"/>
      <c r="I49" s="35"/>
      <c r="J49" s="35"/>
      <c r="K49" s="34"/>
      <c r="L49" s="34"/>
      <c r="M49" s="35"/>
      <c r="N49" s="35"/>
      <c r="O49" s="34"/>
      <c r="P49" s="34"/>
      <c r="Q49" s="35"/>
      <c r="R49" s="35"/>
      <c r="S49" s="34"/>
      <c r="T49" s="34"/>
      <c r="U49" s="35"/>
      <c r="V49" s="35"/>
      <c r="W49" s="64"/>
      <c r="X49" s="64"/>
      <c r="Y49" s="35"/>
    </row>
    <row r="50" spans="1:25">
      <c r="A50" s="16"/>
      <c r="B50" s="128" t="s">
        <v>644</v>
      </c>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6"/>
      <c r="B51" s="128"/>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6"/>
      <c r="B52" s="75" t="s">
        <v>101</v>
      </c>
      <c r="C52" s="33" t="s">
        <v>253</v>
      </c>
      <c r="D52" s="64">
        <v>281449</v>
      </c>
      <c r="E52" s="35"/>
      <c r="F52" s="35"/>
      <c r="G52" s="33" t="s">
        <v>253</v>
      </c>
      <c r="H52" s="34" t="s">
        <v>335</v>
      </c>
      <c r="I52" s="35"/>
      <c r="J52" s="35"/>
      <c r="K52" s="33" t="s">
        <v>253</v>
      </c>
      <c r="L52" s="64">
        <v>42498</v>
      </c>
      <c r="M52" s="35"/>
      <c r="N52" s="35"/>
      <c r="O52" s="33" t="s">
        <v>253</v>
      </c>
      <c r="P52" s="34" t="s">
        <v>335</v>
      </c>
      <c r="Q52" s="35"/>
      <c r="R52" s="35"/>
      <c r="S52" s="33" t="s">
        <v>253</v>
      </c>
      <c r="T52" s="34" t="s">
        <v>335</v>
      </c>
      <c r="U52" s="35"/>
      <c r="V52" s="35"/>
      <c r="W52" s="33" t="s">
        <v>253</v>
      </c>
      <c r="X52" s="64">
        <v>323947</v>
      </c>
      <c r="Y52" s="35"/>
    </row>
    <row r="53" spans="1:25">
      <c r="A53" s="16"/>
      <c r="B53" s="75"/>
      <c r="C53" s="33"/>
      <c r="D53" s="64"/>
      <c r="E53" s="35"/>
      <c r="F53" s="35"/>
      <c r="G53" s="33"/>
      <c r="H53" s="34"/>
      <c r="I53" s="35"/>
      <c r="J53" s="35"/>
      <c r="K53" s="33"/>
      <c r="L53" s="64"/>
      <c r="M53" s="35"/>
      <c r="N53" s="35"/>
      <c r="O53" s="33"/>
      <c r="P53" s="34"/>
      <c r="Q53" s="35"/>
      <c r="R53" s="35"/>
      <c r="S53" s="33"/>
      <c r="T53" s="34"/>
      <c r="U53" s="35"/>
      <c r="V53" s="35"/>
      <c r="W53" s="33"/>
      <c r="X53" s="64"/>
      <c r="Y53" s="35"/>
    </row>
    <row r="54" spans="1:25">
      <c r="A54" s="16"/>
      <c r="B54" s="78" t="s">
        <v>630</v>
      </c>
      <c r="C54" s="65">
        <v>24658</v>
      </c>
      <c r="D54" s="65"/>
      <c r="E54" s="31"/>
      <c r="F54" s="31"/>
      <c r="G54" s="37" t="s">
        <v>335</v>
      </c>
      <c r="H54" s="37"/>
      <c r="I54" s="31"/>
      <c r="J54" s="31"/>
      <c r="K54" s="65">
        <v>5081</v>
      </c>
      <c r="L54" s="65"/>
      <c r="M54" s="31"/>
      <c r="N54" s="31"/>
      <c r="O54" s="37" t="s">
        <v>335</v>
      </c>
      <c r="P54" s="37"/>
      <c r="Q54" s="31"/>
      <c r="R54" s="31"/>
      <c r="S54" s="37">
        <v>84</v>
      </c>
      <c r="T54" s="37"/>
      <c r="U54" s="31"/>
      <c r="V54" s="31"/>
      <c r="W54" s="65">
        <v>29823</v>
      </c>
      <c r="X54" s="65"/>
      <c r="Y54" s="31"/>
    </row>
    <row r="55" spans="1:25">
      <c r="A55" s="16"/>
      <c r="B55" s="78"/>
      <c r="C55" s="65"/>
      <c r="D55" s="65"/>
      <c r="E55" s="31"/>
      <c r="F55" s="31"/>
      <c r="G55" s="37"/>
      <c r="H55" s="37"/>
      <c r="I55" s="31"/>
      <c r="J55" s="31"/>
      <c r="K55" s="65"/>
      <c r="L55" s="65"/>
      <c r="M55" s="31"/>
      <c r="N55" s="31"/>
      <c r="O55" s="37"/>
      <c r="P55" s="37"/>
      <c r="Q55" s="31"/>
      <c r="R55" s="31"/>
      <c r="S55" s="37"/>
      <c r="T55" s="37"/>
      <c r="U55" s="31"/>
      <c r="V55" s="31"/>
      <c r="W55" s="65"/>
      <c r="X55" s="65"/>
      <c r="Y55" s="31"/>
    </row>
    <row r="56" spans="1:25">
      <c r="A56" s="16"/>
      <c r="B56" s="75" t="s">
        <v>113</v>
      </c>
      <c r="C56" s="64">
        <v>25566</v>
      </c>
      <c r="D56" s="64"/>
      <c r="E56" s="35"/>
      <c r="F56" s="35"/>
      <c r="G56" s="34" t="s">
        <v>335</v>
      </c>
      <c r="H56" s="34"/>
      <c r="I56" s="35"/>
      <c r="J56" s="35"/>
      <c r="K56" s="64">
        <v>3836</v>
      </c>
      <c r="L56" s="64"/>
      <c r="M56" s="35"/>
      <c r="N56" s="35"/>
      <c r="O56" s="34" t="s">
        <v>645</v>
      </c>
      <c r="P56" s="34"/>
      <c r="Q56" s="33" t="s">
        <v>272</v>
      </c>
      <c r="R56" s="35"/>
      <c r="S56" s="34" t="s">
        <v>646</v>
      </c>
      <c r="T56" s="34"/>
      <c r="U56" s="33" t="s">
        <v>272</v>
      </c>
      <c r="V56" s="35"/>
      <c r="W56" s="64">
        <v>17710</v>
      </c>
      <c r="X56" s="64"/>
      <c r="Y56" s="35"/>
    </row>
    <row r="57" spans="1:25">
      <c r="A57" s="16"/>
      <c r="B57" s="75"/>
      <c r="C57" s="64"/>
      <c r="D57" s="64"/>
      <c r="E57" s="35"/>
      <c r="F57" s="35"/>
      <c r="G57" s="34"/>
      <c r="H57" s="34"/>
      <c r="I57" s="35"/>
      <c r="J57" s="35"/>
      <c r="K57" s="64"/>
      <c r="L57" s="64"/>
      <c r="M57" s="35"/>
      <c r="N57" s="35"/>
      <c r="O57" s="34"/>
      <c r="P57" s="34"/>
      <c r="Q57" s="33"/>
      <c r="R57" s="35"/>
      <c r="S57" s="34"/>
      <c r="T57" s="34"/>
      <c r="U57" s="33"/>
      <c r="V57" s="35"/>
      <c r="W57" s="64"/>
      <c r="X57" s="64"/>
      <c r="Y57" s="35"/>
    </row>
    <row r="58" spans="1:25">
      <c r="A58" s="16"/>
      <c r="B58" s="78" t="s">
        <v>636</v>
      </c>
      <c r="C58" s="65">
        <v>699556</v>
      </c>
      <c r="D58" s="65"/>
      <c r="E58" s="31"/>
      <c r="F58" s="31"/>
      <c r="G58" s="37" t="s">
        <v>335</v>
      </c>
      <c r="H58" s="37"/>
      <c r="I58" s="31"/>
      <c r="J58" s="31"/>
      <c r="K58" s="65">
        <v>183855</v>
      </c>
      <c r="L58" s="65"/>
      <c r="M58" s="31"/>
      <c r="N58" s="31"/>
      <c r="O58" s="65">
        <v>16305</v>
      </c>
      <c r="P58" s="65"/>
      <c r="Q58" s="31"/>
      <c r="R58" s="31"/>
      <c r="S58" s="65">
        <v>33887</v>
      </c>
      <c r="T58" s="65"/>
      <c r="U58" s="31"/>
      <c r="V58" s="31"/>
      <c r="W58" s="65">
        <v>933603</v>
      </c>
      <c r="X58" s="65"/>
      <c r="Y58" s="31"/>
    </row>
    <row r="59" spans="1:25">
      <c r="A59" s="16"/>
      <c r="B59" s="78"/>
      <c r="C59" s="65"/>
      <c r="D59" s="65"/>
      <c r="E59" s="31"/>
      <c r="F59" s="31"/>
      <c r="G59" s="37"/>
      <c r="H59" s="37"/>
      <c r="I59" s="31"/>
      <c r="J59" s="31"/>
      <c r="K59" s="65"/>
      <c r="L59" s="65"/>
      <c r="M59" s="31"/>
      <c r="N59" s="31"/>
      <c r="O59" s="65"/>
      <c r="P59" s="65"/>
      <c r="Q59" s="31"/>
      <c r="R59" s="31"/>
      <c r="S59" s="65"/>
      <c r="T59" s="65"/>
      <c r="U59" s="31"/>
      <c r="V59" s="31"/>
      <c r="W59" s="65"/>
      <c r="X59" s="65"/>
      <c r="Y59" s="31"/>
    </row>
    <row r="60" spans="1:25">
      <c r="A60" s="16"/>
      <c r="B60" s="75" t="s">
        <v>637</v>
      </c>
      <c r="C60" s="64">
        <v>12219</v>
      </c>
      <c r="D60" s="64"/>
      <c r="E60" s="35"/>
      <c r="F60" s="35"/>
      <c r="G60" s="34" t="s">
        <v>335</v>
      </c>
      <c r="H60" s="34"/>
      <c r="I60" s="35"/>
      <c r="J60" s="35"/>
      <c r="K60" s="34">
        <v>698</v>
      </c>
      <c r="L60" s="34"/>
      <c r="M60" s="35"/>
      <c r="N60" s="35"/>
      <c r="O60" s="34" t="s">
        <v>335</v>
      </c>
      <c r="P60" s="34"/>
      <c r="Q60" s="35"/>
      <c r="R60" s="35"/>
      <c r="S60" s="34">
        <v>550</v>
      </c>
      <c r="T60" s="34"/>
      <c r="U60" s="35"/>
      <c r="V60" s="35"/>
      <c r="W60" s="64">
        <v>13467</v>
      </c>
      <c r="X60" s="64"/>
      <c r="Y60" s="35"/>
    </row>
    <row r="61" spans="1:25">
      <c r="A61" s="16"/>
      <c r="B61" s="75"/>
      <c r="C61" s="64"/>
      <c r="D61" s="64"/>
      <c r="E61" s="35"/>
      <c r="F61" s="35"/>
      <c r="G61" s="34"/>
      <c r="H61" s="34"/>
      <c r="I61" s="35"/>
      <c r="J61" s="35"/>
      <c r="K61" s="34"/>
      <c r="L61" s="34"/>
      <c r="M61" s="35"/>
      <c r="N61" s="35"/>
      <c r="O61" s="34"/>
      <c r="P61" s="34"/>
      <c r="Q61" s="35"/>
      <c r="R61" s="35"/>
      <c r="S61" s="34"/>
      <c r="T61" s="34"/>
      <c r="U61" s="35"/>
      <c r="V61" s="35"/>
      <c r="W61" s="64"/>
      <c r="X61" s="64"/>
      <c r="Y61" s="35"/>
    </row>
    <row r="62" spans="1:25">
      <c r="A62" s="16"/>
      <c r="B62" s="116" t="s">
        <v>563</v>
      </c>
      <c r="C62" s="116"/>
      <c r="D62" s="116"/>
      <c r="E62" s="116"/>
      <c r="F62" s="116"/>
      <c r="G62" s="116"/>
      <c r="H62" s="116"/>
      <c r="I62" s="116"/>
      <c r="J62" s="116"/>
      <c r="K62" s="116"/>
      <c r="L62" s="116"/>
      <c r="M62" s="116"/>
      <c r="N62" s="116"/>
      <c r="O62" s="116"/>
      <c r="P62" s="116"/>
      <c r="Q62" s="116"/>
      <c r="R62" s="116"/>
      <c r="S62" s="116"/>
      <c r="T62" s="116"/>
      <c r="U62" s="116"/>
      <c r="V62" s="116"/>
      <c r="W62" s="116"/>
      <c r="X62" s="116"/>
      <c r="Y62" s="116"/>
    </row>
    <row r="63" spans="1:25">
      <c r="A63" s="16"/>
      <c r="B63" s="17"/>
      <c r="C63" s="17"/>
    </row>
    <row r="64" spans="1:25" ht="60">
      <c r="A64" s="16"/>
      <c r="B64" s="129">
        <v>-1</v>
      </c>
      <c r="C64" s="115" t="s">
        <v>647</v>
      </c>
    </row>
    <row r="65" spans="1:25">
      <c r="A65" s="16"/>
      <c r="B65" s="66"/>
      <c r="C65" s="66"/>
      <c r="D65" s="66"/>
      <c r="E65" s="66"/>
      <c r="F65" s="66"/>
      <c r="G65" s="66"/>
      <c r="H65" s="66"/>
      <c r="I65" s="66"/>
      <c r="J65" s="66"/>
      <c r="K65" s="66"/>
      <c r="L65" s="66"/>
      <c r="M65" s="66"/>
      <c r="N65" s="66"/>
      <c r="O65" s="66"/>
      <c r="P65" s="66"/>
      <c r="Q65" s="66"/>
      <c r="R65" s="66"/>
      <c r="S65" s="66"/>
      <c r="T65" s="66"/>
      <c r="U65" s="66"/>
      <c r="V65" s="66"/>
      <c r="W65" s="66"/>
      <c r="X65" s="66"/>
      <c r="Y65" s="66"/>
    </row>
    <row r="66" spans="1:25">
      <c r="A66" s="16"/>
      <c r="B66" s="33" t="s">
        <v>648</v>
      </c>
      <c r="C66" s="33"/>
      <c r="D66" s="33"/>
      <c r="E66" s="33"/>
      <c r="F66" s="33"/>
      <c r="G66" s="33"/>
      <c r="H66" s="33"/>
      <c r="I66" s="33"/>
      <c r="J66" s="33"/>
      <c r="K66" s="33"/>
      <c r="L66" s="33"/>
      <c r="M66" s="33"/>
      <c r="N66" s="33"/>
      <c r="O66" s="33"/>
      <c r="P66" s="33"/>
      <c r="Q66" s="33"/>
      <c r="R66" s="33"/>
      <c r="S66" s="33"/>
      <c r="T66" s="33"/>
      <c r="U66" s="33"/>
      <c r="V66" s="33"/>
      <c r="W66" s="33"/>
      <c r="X66" s="33"/>
      <c r="Y66" s="33"/>
    </row>
    <row r="67" spans="1:25">
      <c r="A67" s="16"/>
      <c r="B67" s="66"/>
      <c r="C67" s="66"/>
      <c r="D67" s="66"/>
      <c r="E67" s="66"/>
      <c r="F67" s="66"/>
      <c r="G67" s="66"/>
      <c r="H67" s="66"/>
      <c r="I67" s="66"/>
      <c r="J67" s="66"/>
      <c r="K67" s="66"/>
      <c r="L67" s="66"/>
      <c r="M67" s="66"/>
      <c r="N67" s="66"/>
      <c r="O67" s="66"/>
      <c r="P67" s="66"/>
      <c r="Q67" s="66"/>
      <c r="R67" s="66"/>
      <c r="S67" s="66"/>
      <c r="T67" s="66"/>
      <c r="U67" s="66"/>
      <c r="V67" s="66"/>
      <c r="W67" s="66"/>
      <c r="X67" s="66"/>
      <c r="Y67" s="66"/>
    </row>
    <row r="68" spans="1:25">
      <c r="A68" s="16"/>
      <c r="B68" s="66"/>
      <c r="C68" s="66"/>
      <c r="D68" s="66"/>
      <c r="E68" s="66"/>
      <c r="F68" s="66"/>
      <c r="G68" s="66"/>
      <c r="H68" s="66"/>
      <c r="I68" s="66"/>
      <c r="J68" s="66"/>
      <c r="K68" s="66"/>
      <c r="L68" s="66"/>
      <c r="M68" s="66"/>
      <c r="N68" s="66"/>
      <c r="O68" s="66"/>
      <c r="P68" s="66"/>
      <c r="Q68" s="66"/>
      <c r="R68" s="66"/>
      <c r="S68" s="66"/>
      <c r="T68" s="66"/>
      <c r="U68" s="66"/>
      <c r="V68" s="66"/>
      <c r="W68" s="66"/>
      <c r="X68" s="66"/>
      <c r="Y68" s="66"/>
    </row>
    <row r="69" spans="1:25">
      <c r="A69" s="16"/>
      <c r="B69" s="35" t="s">
        <v>649</v>
      </c>
      <c r="C69" s="35"/>
      <c r="D69" s="35"/>
      <c r="E69" s="35"/>
      <c r="F69" s="35"/>
      <c r="G69" s="35"/>
      <c r="H69" s="35"/>
      <c r="I69" s="35"/>
      <c r="J69" s="35"/>
      <c r="K69" s="35"/>
      <c r="L69" s="35"/>
      <c r="M69" s="35"/>
      <c r="N69" s="35"/>
      <c r="O69" s="35"/>
      <c r="P69" s="35"/>
      <c r="Q69" s="35"/>
      <c r="R69" s="35"/>
      <c r="S69" s="35"/>
      <c r="T69" s="35"/>
      <c r="U69" s="35"/>
      <c r="V69" s="35"/>
      <c r="W69" s="35"/>
      <c r="X69" s="35"/>
      <c r="Y69" s="35"/>
    </row>
    <row r="70" spans="1:25">
      <c r="A70" s="16"/>
      <c r="B70" s="30"/>
      <c r="C70" s="30"/>
      <c r="D70" s="30"/>
      <c r="E70" s="30"/>
      <c r="F70" s="30"/>
      <c r="G70" s="30"/>
      <c r="H70" s="30"/>
      <c r="I70" s="30"/>
      <c r="J70" s="30"/>
      <c r="K70" s="30"/>
      <c r="L70" s="30"/>
      <c r="M70" s="30"/>
      <c r="N70" s="30"/>
      <c r="O70" s="30"/>
      <c r="P70" s="30"/>
      <c r="Q70" s="30"/>
    </row>
    <row r="71" spans="1:25">
      <c r="A71" s="16"/>
      <c r="B71" s="17"/>
      <c r="C71" s="17"/>
      <c r="D71" s="17"/>
      <c r="E71" s="17"/>
      <c r="F71" s="17"/>
      <c r="G71" s="17"/>
      <c r="H71" s="17"/>
      <c r="I71" s="17"/>
      <c r="J71" s="17"/>
      <c r="K71" s="17"/>
      <c r="L71" s="17"/>
      <c r="M71" s="17"/>
      <c r="N71" s="17"/>
      <c r="O71" s="17"/>
      <c r="P71" s="17"/>
      <c r="Q71" s="17"/>
    </row>
    <row r="72" spans="1:25" ht="15.75" thickBot="1">
      <c r="A72" s="16"/>
      <c r="B72" s="68"/>
      <c r="C72" s="61" t="s">
        <v>290</v>
      </c>
      <c r="D72" s="61"/>
      <c r="E72" s="61"/>
      <c r="F72" s="61"/>
      <c r="G72" s="61"/>
      <c r="H72" s="61"/>
      <c r="I72" s="61"/>
      <c r="J72" s="13"/>
      <c r="K72" s="61" t="s">
        <v>291</v>
      </c>
      <c r="L72" s="61"/>
      <c r="M72" s="61"/>
      <c r="N72" s="61"/>
      <c r="O72" s="61"/>
      <c r="P72" s="61"/>
      <c r="Q72" s="61"/>
    </row>
    <row r="73" spans="1:25" ht="15.75" thickBot="1">
      <c r="A73" s="16"/>
      <c r="B73" s="13"/>
      <c r="C73" s="62">
        <v>2014</v>
      </c>
      <c r="D73" s="62"/>
      <c r="E73" s="62"/>
      <c r="F73" s="13"/>
      <c r="G73" s="62">
        <v>2013</v>
      </c>
      <c r="H73" s="62"/>
      <c r="I73" s="62"/>
      <c r="J73" s="13"/>
      <c r="K73" s="62">
        <v>2014</v>
      </c>
      <c r="L73" s="62"/>
      <c r="M73" s="62"/>
      <c r="N73" s="13"/>
      <c r="O73" s="62">
        <v>2013</v>
      </c>
      <c r="P73" s="62"/>
      <c r="Q73" s="62"/>
    </row>
    <row r="74" spans="1:25">
      <c r="A74" s="16"/>
      <c r="B74" s="68"/>
      <c r="C74" s="69" t="s">
        <v>323</v>
      </c>
      <c r="D74" s="69"/>
      <c r="E74" s="69"/>
      <c r="F74" s="69"/>
      <c r="G74" s="69"/>
      <c r="H74" s="69"/>
      <c r="I74" s="69"/>
      <c r="J74" s="69"/>
      <c r="K74" s="69"/>
      <c r="L74" s="69"/>
      <c r="M74" s="69"/>
      <c r="N74" s="69"/>
      <c r="O74" s="69"/>
      <c r="P74" s="69"/>
      <c r="Q74" s="69"/>
    </row>
    <row r="75" spans="1:25">
      <c r="A75" s="16"/>
      <c r="B75" s="36" t="s">
        <v>650</v>
      </c>
      <c r="C75" s="54" t="s">
        <v>253</v>
      </c>
      <c r="D75" s="37" t="s">
        <v>297</v>
      </c>
      <c r="E75" s="54" t="s">
        <v>272</v>
      </c>
      <c r="F75" s="31"/>
      <c r="G75" s="54" t="s">
        <v>253</v>
      </c>
      <c r="H75" s="65">
        <v>11975</v>
      </c>
      <c r="I75" s="31"/>
      <c r="J75" s="31"/>
      <c r="K75" s="54" t="s">
        <v>253</v>
      </c>
      <c r="L75" s="37" t="s">
        <v>298</v>
      </c>
      <c r="M75" s="54" t="s">
        <v>272</v>
      </c>
      <c r="N75" s="31"/>
      <c r="O75" s="54" t="s">
        <v>253</v>
      </c>
      <c r="P75" s="65">
        <v>17710</v>
      </c>
      <c r="Q75" s="31"/>
    </row>
    <row r="76" spans="1:25">
      <c r="A76" s="16"/>
      <c r="B76" s="36"/>
      <c r="C76" s="54"/>
      <c r="D76" s="37"/>
      <c r="E76" s="54"/>
      <c r="F76" s="31"/>
      <c r="G76" s="54"/>
      <c r="H76" s="65"/>
      <c r="I76" s="31"/>
      <c r="J76" s="31"/>
      <c r="K76" s="54"/>
      <c r="L76" s="37"/>
      <c r="M76" s="54"/>
      <c r="N76" s="31"/>
      <c r="O76" s="54"/>
      <c r="P76" s="65"/>
      <c r="Q76" s="31"/>
    </row>
    <row r="77" spans="1:25">
      <c r="A77" s="16"/>
      <c r="B77" s="20" t="s">
        <v>116</v>
      </c>
      <c r="C77" s="34" t="s">
        <v>651</v>
      </c>
      <c r="D77" s="34"/>
      <c r="E77" s="11" t="s">
        <v>272</v>
      </c>
      <c r="F77" s="13"/>
      <c r="G77" s="34" t="s">
        <v>652</v>
      </c>
      <c r="H77" s="34"/>
      <c r="I77" s="11" t="s">
        <v>272</v>
      </c>
      <c r="J77" s="13"/>
      <c r="K77" s="34" t="s">
        <v>651</v>
      </c>
      <c r="L77" s="34"/>
      <c r="M77" s="11" t="s">
        <v>272</v>
      </c>
      <c r="N77" s="13"/>
      <c r="O77" s="34" t="s">
        <v>652</v>
      </c>
      <c r="P77" s="34"/>
      <c r="Q77" s="11" t="s">
        <v>272</v>
      </c>
    </row>
    <row r="78" spans="1:25">
      <c r="A78" s="16"/>
      <c r="B78" s="22" t="s">
        <v>115</v>
      </c>
      <c r="C78" s="37" t="s">
        <v>653</v>
      </c>
      <c r="D78" s="37"/>
      <c r="E78" s="25" t="s">
        <v>272</v>
      </c>
      <c r="F78" s="19"/>
      <c r="G78" s="37" t="s">
        <v>654</v>
      </c>
      <c r="H78" s="37"/>
      <c r="I78" s="25" t="s">
        <v>272</v>
      </c>
      <c r="J78" s="19"/>
      <c r="K78" s="37" t="s">
        <v>655</v>
      </c>
      <c r="L78" s="37"/>
      <c r="M78" s="25" t="s">
        <v>272</v>
      </c>
      <c r="N78" s="19"/>
      <c r="O78" s="37" t="s">
        <v>656</v>
      </c>
      <c r="P78" s="37"/>
      <c r="Q78" s="25" t="s">
        <v>272</v>
      </c>
    </row>
    <row r="79" spans="1:25">
      <c r="A79" s="16"/>
      <c r="B79" s="32" t="s">
        <v>117</v>
      </c>
      <c r="C79" s="64">
        <v>1582</v>
      </c>
      <c r="D79" s="64"/>
      <c r="E79" s="35"/>
      <c r="F79" s="35"/>
      <c r="G79" s="34">
        <v>280</v>
      </c>
      <c r="H79" s="34"/>
      <c r="I79" s="35"/>
      <c r="J79" s="35"/>
      <c r="K79" s="64">
        <v>1884</v>
      </c>
      <c r="L79" s="64"/>
      <c r="M79" s="35"/>
      <c r="N79" s="35"/>
      <c r="O79" s="34">
        <v>577</v>
      </c>
      <c r="P79" s="34"/>
      <c r="Q79" s="35"/>
    </row>
    <row r="80" spans="1:25">
      <c r="A80" s="16"/>
      <c r="B80" s="32"/>
      <c r="C80" s="64"/>
      <c r="D80" s="64"/>
      <c r="E80" s="35"/>
      <c r="F80" s="35"/>
      <c r="G80" s="34"/>
      <c r="H80" s="34"/>
      <c r="I80" s="35"/>
      <c r="J80" s="35"/>
      <c r="K80" s="64"/>
      <c r="L80" s="64"/>
      <c r="M80" s="35"/>
      <c r="N80" s="35"/>
      <c r="O80" s="34"/>
      <c r="P80" s="34"/>
      <c r="Q80" s="35"/>
    </row>
    <row r="81" spans="1:17">
      <c r="A81" s="16"/>
      <c r="B81" s="36" t="s">
        <v>118</v>
      </c>
      <c r="C81" s="65">
        <v>2649</v>
      </c>
      <c r="D81" s="65"/>
      <c r="E81" s="31"/>
      <c r="F81" s="31"/>
      <c r="G81" s="37" t="s">
        <v>335</v>
      </c>
      <c r="H81" s="37"/>
      <c r="I81" s="31"/>
      <c r="J81" s="31"/>
      <c r="K81" s="37" t="s">
        <v>657</v>
      </c>
      <c r="L81" s="37"/>
      <c r="M81" s="54" t="s">
        <v>272</v>
      </c>
      <c r="N81" s="31"/>
      <c r="O81" s="37" t="s">
        <v>335</v>
      </c>
      <c r="P81" s="37"/>
      <c r="Q81" s="31"/>
    </row>
    <row r="82" spans="1:17">
      <c r="A82" s="16"/>
      <c r="B82" s="36"/>
      <c r="C82" s="65"/>
      <c r="D82" s="65"/>
      <c r="E82" s="31"/>
      <c r="F82" s="31"/>
      <c r="G82" s="37"/>
      <c r="H82" s="37"/>
      <c r="I82" s="31"/>
      <c r="J82" s="31"/>
      <c r="K82" s="37"/>
      <c r="L82" s="37"/>
      <c r="M82" s="54"/>
      <c r="N82" s="31"/>
      <c r="O82" s="37"/>
      <c r="P82" s="37"/>
      <c r="Q82" s="31"/>
    </row>
    <row r="83" spans="1:17">
      <c r="A83" s="16"/>
      <c r="B83" s="32" t="s">
        <v>119</v>
      </c>
      <c r="C83" s="34">
        <v>483</v>
      </c>
      <c r="D83" s="34"/>
      <c r="E83" s="35"/>
      <c r="F83" s="35"/>
      <c r="G83" s="34">
        <v>130</v>
      </c>
      <c r="H83" s="34"/>
      <c r="I83" s="35"/>
      <c r="J83" s="35"/>
      <c r="K83" s="34">
        <v>576</v>
      </c>
      <c r="L83" s="34"/>
      <c r="M83" s="35"/>
      <c r="N83" s="35"/>
      <c r="O83" s="34">
        <v>198</v>
      </c>
      <c r="P83" s="34"/>
      <c r="Q83" s="35"/>
    </row>
    <row r="84" spans="1:17" ht="15.75" thickBot="1">
      <c r="A84" s="16"/>
      <c r="B84" s="32"/>
      <c r="C84" s="47"/>
      <c r="D84" s="47"/>
      <c r="E84" s="48"/>
      <c r="F84" s="35"/>
      <c r="G84" s="47"/>
      <c r="H84" s="47"/>
      <c r="I84" s="48"/>
      <c r="J84" s="35"/>
      <c r="K84" s="47"/>
      <c r="L84" s="47"/>
      <c r="M84" s="48"/>
      <c r="N84" s="35"/>
      <c r="O84" s="47"/>
      <c r="P84" s="47"/>
      <c r="Q84" s="48"/>
    </row>
    <row r="85" spans="1:17">
      <c r="A85" s="16"/>
      <c r="B85" s="36" t="s">
        <v>121</v>
      </c>
      <c r="C85" s="55" t="s">
        <v>253</v>
      </c>
      <c r="D85" s="50" t="s">
        <v>658</v>
      </c>
      <c r="E85" s="55" t="s">
        <v>272</v>
      </c>
      <c r="F85" s="31"/>
      <c r="G85" s="55" t="s">
        <v>253</v>
      </c>
      <c r="H85" s="70">
        <v>2245</v>
      </c>
      <c r="I85" s="51"/>
      <c r="J85" s="31"/>
      <c r="K85" s="55" t="s">
        <v>253</v>
      </c>
      <c r="L85" s="50" t="s">
        <v>659</v>
      </c>
      <c r="M85" s="55" t="s">
        <v>272</v>
      </c>
      <c r="N85" s="31"/>
      <c r="O85" s="55" t="s">
        <v>253</v>
      </c>
      <c r="P85" s="50" t="s">
        <v>660</v>
      </c>
      <c r="Q85" s="55" t="s">
        <v>272</v>
      </c>
    </row>
    <row r="86" spans="1:17" ht="15.75" thickBot="1">
      <c r="A86" s="16"/>
      <c r="B86" s="36"/>
      <c r="C86" s="56"/>
      <c r="D86" s="57"/>
      <c r="E86" s="56"/>
      <c r="F86" s="31"/>
      <c r="G86" s="56"/>
      <c r="H86" s="71"/>
      <c r="I86" s="58"/>
      <c r="J86" s="31"/>
      <c r="K86" s="56"/>
      <c r="L86" s="57"/>
      <c r="M86" s="56"/>
      <c r="N86" s="31"/>
      <c r="O86" s="56"/>
      <c r="P86" s="57"/>
      <c r="Q86" s="56"/>
    </row>
    <row r="87" spans="1:17" ht="15.75" thickTop="1"/>
  </sheetData>
  <mergeCells count="552">
    <mergeCell ref="B66:Y66"/>
    <mergeCell ref="B67:Y67"/>
    <mergeCell ref="B68:Y68"/>
    <mergeCell ref="B69:Y69"/>
    <mergeCell ref="B5:Y5"/>
    <mergeCell ref="B6:Y6"/>
    <mergeCell ref="B7:Y7"/>
    <mergeCell ref="B8:Y8"/>
    <mergeCell ref="B62:Y62"/>
    <mergeCell ref="B65:Y65"/>
    <mergeCell ref="N85:N86"/>
    <mergeCell ref="O85:O86"/>
    <mergeCell ref="P85:P86"/>
    <mergeCell ref="Q85:Q86"/>
    <mergeCell ref="A1:A2"/>
    <mergeCell ref="B1:Y1"/>
    <mergeCell ref="B2:Y2"/>
    <mergeCell ref="B3:Y3"/>
    <mergeCell ref="A4:A86"/>
    <mergeCell ref="B4:Y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Q75:Q76"/>
    <mergeCell ref="C77:D77"/>
    <mergeCell ref="G77:H77"/>
    <mergeCell ref="K77:L77"/>
    <mergeCell ref="O77:P77"/>
    <mergeCell ref="C78:D78"/>
    <mergeCell ref="G78:H78"/>
    <mergeCell ref="K78:L78"/>
    <mergeCell ref="O78:P78"/>
    <mergeCell ref="K75:K76"/>
    <mergeCell ref="L75:L76"/>
    <mergeCell ref="M75:M76"/>
    <mergeCell ref="N75:N76"/>
    <mergeCell ref="O75:O76"/>
    <mergeCell ref="P75:P76"/>
    <mergeCell ref="C74:Q74"/>
    <mergeCell ref="B75:B76"/>
    <mergeCell ref="C75:C76"/>
    <mergeCell ref="D75:D76"/>
    <mergeCell ref="E75:E76"/>
    <mergeCell ref="F75:F76"/>
    <mergeCell ref="G75:G76"/>
    <mergeCell ref="H75:H76"/>
    <mergeCell ref="I75:I76"/>
    <mergeCell ref="J75:J76"/>
    <mergeCell ref="B70:Q70"/>
    <mergeCell ref="C72:I72"/>
    <mergeCell ref="K72:Q72"/>
    <mergeCell ref="C73:E73"/>
    <mergeCell ref="G73:I73"/>
    <mergeCell ref="K73:M73"/>
    <mergeCell ref="O73:Q7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Q51"/>
    <mergeCell ref="R50:R51"/>
    <mergeCell ref="S50:U51"/>
    <mergeCell ref="V50:V51"/>
    <mergeCell ref="W50:Y51"/>
    <mergeCell ref="B50:B51"/>
    <mergeCell ref="C50:E51"/>
    <mergeCell ref="F50:F51"/>
    <mergeCell ref="G50:I51"/>
    <mergeCell ref="J50:J51"/>
    <mergeCell ref="K50:M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Q37"/>
    <mergeCell ref="R36:R37"/>
    <mergeCell ref="S36:U37"/>
    <mergeCell ref="V36:V37"/>
    <mergeCell ref="W36:Y37"/>
    <mergeCell ref="B36:B37"/>
    <mergeCell ref="C36:E37"/>
    <mergeCell ref="F36:F37"/>
    <mergeCell ref="G36:I37"/>
    <mergeCell ref="J36:J37"/>
    <mergeCell ref="K36:M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9:Y9"/>
    <mergeCell ref="C11:E11"/>
    <mergeCell ref="G11:I11"/>
    <mergeCell ref="K11:M11"/>
    <mergeCell ref="O11:Q11"/>
    <mergeCell ref="S11:U11"/>
    <mergeCell ref="W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661</v>
      </c>
      <c r="B1" s="1" t="s">
        <v>1</v>
      </c>
    </row>
    <row r="2" spans="1:2">
      <c r="A2" s="7"/>
      <c r="B2" s="1" t="s">
        <v>2</v>
      </c>
    </row>
    <row r="3" spans="1:2" ht="30">
      <c r="A3" s="3" t="s">
        <v>662</v>
      </c>
      <c r="B3" s="4" t="s">
        <v>5</v>
      </c>
    </row>
    <row r="4" spans="1:2">
      <c r="A4" s="16" t="s">
        <v>661</v>
      </c>
      <c r="B4" s="4" t="s">
        <v>5</v>
      </c>
    </row>
    <row r="5" spans="1:2">
      <c r="A5" s="16"/>
      <c r="B5" s="10" t="s">
        <v>661</v>
      </c>
    </row>
    <row r="6" spans="1:2" ht="141">
      <c r="A6" s="16"/>
      <c r="B6" s="13" t="s">
        <v>66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4"/>
  <sheetViews>
    <sheetView showGridLines="0" workbookViewId="0"/>
  </sheetViews>
  <sheetFormatPr defaultRowHeight="15"/>
  <cols>
    <col min="1" max="3" width="36.5703125" bestFit="1" customWidth="1"/>
    <col min="4" max="4" width="9.42578125" customWidth="1"/>
    <col min="5" max="5" width="10" customWidth="1"/>
    <col min="6" max="6" width="2" customWidth="1"/>
    <col min="7" max="7" width="2.5703125" customWidth="1"/>
    <col min="8" max="8" width="8.7109375" customWidth="1"/>
    <col min="9" max="9" width="10" customWidth="1"/>
    <col min="10" max="10" width="2" customWidth="1"/>
    <col min="11" max="11" width="2.5703125" customWidth="1"/>
    <col min="12" max="12" width="10" customWidth="1"/>
    <col min="13" max="13" width="12.140625" customWidth="1"/>
    <col min="14" max="14" width="2" customWidth="1"/>
    <col min="15" max="15" width="2.5703125" customWidth="1"/>
    <col min="16" max="16" width="8.7109375" customWidth="1"/>
    <col min="17" max="17" width="8.140625" customWidth="1"/>
    <col min="18" max="18" width="2" customWidth="1"/>
    <col min="19" max="19" width="2.5703125" customWidth="1"/>
    <col min="20" max="20" width="9.42578125" customWidth="1"/>
    <col min="21" max="21" width="10.85546875" customWidth="1"/>
    <col min="22" max="22" width="2" customWidth="1"/>
    <col min="23" max="23" width="2.5703125" customWidth="1"/>
    <col min="24" max="24" width="10" customWidth="1"/>
    <col min="25" max="25" width="12.140625" customWidth="1"/>
    <col min="26" max="26" width="2" customWidth="1"/>
  </cols>
  <sheetData>
    <row r="1" spans="1:26" ht="15" customHeight="1">
      <c r="A1" s="7" t="s">
        <v>6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65</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6" t="s">
        <v>664</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16"/>
      <c r="B5" s="144" t="s">
        <v>664</v>
      </c>
      <c r="C5" s="144"/>
      <c r="D5" s="144"/>
      <c r="E5" s="144"/>
      <c r="F5" s="144"/>
      <c r="G5" s="144"/>
      <c r="H5" s="144"/>
      <c r="I5" s="144"/>
      <c r="J5" s="144"/>
      <c r="K5" s="144"/>
      <c r="L5" s="144"/>
      <c r="M5" s="144"/>
      <c r="N5" s="144"/>
      <c r="O5" s="144"/>
      <c r="P5" s="144"/>
      <c r="Q5" s="144"/>
      <c r="R5" s="144"/>
      <c r="S5" s="144"/>
      <c r="T5" s="144"/>
      <c r="U5" s="144"/>
      <c r="V5" s="144"/>
      <c r="W5" s="144"/>
      <c r="X5" s="144"/>
      <c r="Y5" s="144"/>
      <c r="Z5" s="144"/>
    </row>
    <row r="6" spans="1:26">
      <c r="A6" s="16"/>
      <c r="B6" s="35" t="s">
        <v>666</v>
      </c>
      <c r="C6" s="35"/>
      <c r="D6" s="35"/>
      <c r="E6" s="35"/>
      <c r="F6" s="35"/>
      <c r="G6" s="35"/>
      <c r="H6" s="35"/>
      <c r="I6" s="35"/>
      <c r="J6" s="35"/>
      <c r="K6" s="35"/>
      <c r="L6" s="35"/>
      <c r="M6" s="35"/>
      <c r="N6" s="35"/>
      <c r="O6" s="35"/>
      <c r="P6" s="35"/>
      <c r="Q6" s="35"/>
      <c r="R6" s="35"/>
      <c r="S6" s="35"/>
      <c r="T6" s="35"/>
      <c r="U6" s="35"/>
      <c r="V6" s="35"/>
      <c r="W6" s="35"/>
      <c r="X6" s="35"/>
      <c r="Y6" s="35"/>
      <c r="Z6" s="35"/>
    </row>
    <row r="7" spans="1:26">
      <c r="A7" s="16"/>
      <c r="B7" s="33" t="s">
        <v>667</v>
      </c>
      <c r="C7" s="33"/>
      <c r="D7" s="33"/>
      <c r="E7" s="33"/>
      <c r="F7" s="33"/>
      <c r="G7" s="33"/>
      <c r="H7" s="33"/>
      <c r="I7" s="33"/>
      <c r="J7" s="33"/>
      <c r="K7" s="33"/>
      <c r="L7" s="33"/>
      <c r="M7" s="33"/>
      <c r="N7" s="33"/>
      <c r="O7" s="33"/>
      <c r="P7" s="33"/>
      <c r="Q7" s="33"/>
      <c r="R7" s="33"/>
      <c r="S7" s="33"/>
      <c r="T7" s="33"/>
      <c r="U7" s="33"/>
      <c r="V7" s="33"/>
      <c r="W7" s="33"/>
      <c r="X7" s="33"/>
      <c r="Y7" s="33"/>
      <c r="Z7" s="33"/>
    </row>
    <row r="8" spans="1:26">
      <c r="A8" s="16"/>
      <c r="B8" s="33" t="s">
        <v>668</v>
      </c>
      <c r="C8" s="33"/>
      <c r="D8" s="33"/>
      <c r="E8" s="33"/>
      <c r="F8" s="33"/>
      <c r="G8" s="33"/>
      <c r="H8" s="33"/>
      <c r="I8" s="33"/>
      <c r="J8" s="33"/>
      <c r="K8" s="33"/>
      <c r="L8" s="33"/>
      <c r="M8" s="33"/>
      <c r="N8" s="33"/>
      <c r="O8" s="33"/>
      <c r="P8" s="33"/>
      <c r="Q8" s="33"/>
      <c r="R8" s="33"/>
      <c r="S8" s="33"/>
      <c r="T8" s="33"/>
      <c r="U8" s="33"/>
      <c r="V8" s="33"/>
      <c r="W8" s="33"/>
      <c r="X8" s="33"/>
      <c r="Y8" s="33"/>
      <c r="Z8" s="33"/>
    </row>
    <row r="9" spans="1:26">
      <c r="A9" s="16"/>
      <c r="B9" s="17"/>
      <c r="C9" s="17"/>
    </row>
    <row r="10" spans="1:26" ht="127.5">
      <c r="A10" s="16"/>
      <c r="B10" s="105">
        <v>-1</v>
      </c>
      <c r="C10" s="20" t="s">
        <v>669</v>
      </c>
    </row>
    <row r="11" spans="1:26">
      <c r="A11" s="16"/>
      <c r="B11" s="17"/>
      <c r="C11" s="17"/>
    </row>
    <row r="12" spans="1:26" ht="63.75">
      <c r="A12" s="16"/>
      <c r="B12" s="105">
        <v>-2</v>
      </c>
      <c r="C12" s="20" t="s">
        <v>670</v>
      </c>
    </row>
    <row r="13" spans="1:26">
      <c r="A13" s="16"/>
      <c r="B13" s="17"/>
      <c r="C13" s="17"/>
    </row>
    <row r="14" spans="1:26" ht="51">
      <c r="A14" s="16"/>
      <c r="B14" s="105">
        <v>-3</v>
      </c>
      <c r="C14" s="20" t="s">
        <v>671</v>
      </c>
    </row>
    <row r="15" spans="1:26">
      <c r="A15" s="16"/>
      <c r="B15" s="17"/>
      <c r="C15" s="17"/>
    </row>
    <row r="16" spans="1:26" ht="38.25">
      <c r="A16" s="16"/>
      <c r="B16" s="105">
        <v>-4</v>
      </c>
      <c r="C16" s="20" t="s">
        <v>672</v>
      </c>
    </row>
    <row r="17" spans="1:26">
      <c r="A17" s="16"/>
      <c r="B17" s="17"/>
      <c r="C17" s="17"/>
    </row>
    <row r="18" spans="1:26" ht="76.5">
      <c r="A18" s="16"/>
      <c r="B18" s="105">
        <v>-5</v>
      </c>
      <c r="C18" s="20" t="s">
        <v>673</v>
      </c>
    </row>
    <row r="19" spans="1:26" ht="25.5" customHeight="1">
      <c r="A19" s="16"/>
      <c r="B19" s="35" t="s">
        <v>674</v>
      </c>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c r="A20" s="16"/>
      <c r="B20" s="145" t="s">
        <v>675</v>
      </c>
      <c r="C20" s="145"/>
      <c r="D20" s="145"/>
      <c r="E20" s="145"/>
      <c r="F20" s="145"/>
      <c r="G20" s="145"/>
      <c r="H20" s="145"/>
      <c r="I20" s="145"/>
      <c r="J20" s="145"/>
      <c r="K20" s="145"/>
      <c r="L20" s="145"/>
      <c r="M20" s="145"/>
      <c r="N20" s="145"/>
      <c r="O20" s="145"/>
      <c r="P20" s="145"/>
      <c r="Q20" s="145"/>
      <c r="R20" s="145"/>
      <c r="S20" s="145"/>
      <c r="T20" s="145"/>
      <c r="U20" s="145"/>
      <c r="V20" s="145"/>
      <c r="W20" s="145"/>
      <c r="X20" s="145"/>
      <c r="Y20" s="145"/>
      <c r="Z20" s="145"/>
    </row>
    <row r="21" spans="1:26">
      <c r="A21" s="16"/>
      <c r="B21" s="146" t="s">
        <v>321</v>
      </c>
      <c r="C21" s="146"/>
      <c r="D21" s="146"/>
      <c r="E21" s="146"/>
      <c r="F21" s="146"/>
      <c r="G21" s="146"/>
      <c r="H21" s="146"/>
      <c r="I21" s="146"/>
      <c r="J21" s="146"/>
      <c r="K21" s="146"/>
      <c r="L21" s="146"/>
      <c r="M21" s="146"/>
      <c r="N21" s="146"/>
      <c r="O21" s="146"/>
      <c r="P21" s="146"/>
      <c r="Q21" s="146"/>
      <c r="R21" s="146"/>
      <c r="S21" s="146"/>
      <c r="T21" s="146"/>
      <c r="U21" s="146"/>
      <c r="V21" s="146"/>
      <c r="W21" s="146"/>
      <c r="X21" s="146"/>
      <c r="Y21" s="146"/>
      <c r="Z21" s="146"/>
    </row>
    <row r="22" spans="1:26">
      <c r="A22" s="16"/>
      <c r="B22" s="145" t="s">
        <v>323</v>
      </c>
      <c r="C22" s="145"/>
      <c r="D22" s="145"/>
      <c r="E22" s="145"/>
      <c r="F22" s="145"/>
      <c r="G22" s="145"/>
      <c r="H22" s="145"/>
      <c r="I22" s="145"/>
      <c r="J22" s="145"/>
      <c r="K22" s="145"/>
      <c r="L22" s="145"/>
      <c r="M22" s="145"/>
      <c r="N22" s="145"/>
      <c r="O22" s="145"/>
      <c r="P22" s="145"/>
      <c r="Q22" s="145"/>
      <c r="R22" s="145"/>
      <c r="S22" s="145"/>
      <c r="T22" s="145"/>
      <c r="U22" s="145"/>
      <c r="V22" s="145"/>
      <c r="W22" s="145"/>
      <c r="X22" s="145"/>
      <c r="Y22" s="145"/>
      <c r="Z22" s="145"/>
    </row>
    <row r="23" spans="1:26">
      <c r="A23" s="16"/>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6"/>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row>
    <row r="26" spans="1:26">
      <c r="A26" s="16"/>
      <c r="B26" s="102" t="s">
        <v>676</v>
      </c>
      <c r="C26" s="35"/>
      <c r="D26" s="92" t="s">
        <v>677</v>
      </c>
      <c r="E26" s="92"/>
      <c r="F26" s="92"/>
      <c r="G26" s="35"/>
      <c r="H26" s="92" t="s">
        <v>679</v>
      </c>
      <c r="I26" s="92"/>
      <c r="J26" s="92"/>
      <c r="K26" s="35"/>
      <c r="L26" s="92" t="s">
        <v>680</v>
      </c>
      <c r="M26" s="92"/>
      <c r="N26" s="92"/>
      <c r="O26" s="35"/>
      <c r="P26" s="92" t="s">
        <v>682</v>
      </c>
      <c r="Q26" s="92"/>
      <c r="R26" s="92"/>
      <c r="S26" s="35"/>
      <c r="T26" s="92" t="s">
        <v>683</v>
      </c>
      <c r="U26" s="92"/>
      <c r="V26" s="92"/>
      <c r="W26" s="35"/>
      <c r="X26" s="92" t="s">
        <v>144</v>
      </c>
      <c r="Y26" s="92"/>
      <c r="Z26" s="92"/>
    </row>
    <row r="27" spans="1:26">
      <c r="A27" s="16"/>
      <c r="B27" s="102"/>
      <c r="C27" s="35"/>
      <c r="D27" s="92" t="s">
        <v>678</v>
      </c>
      <c r="E27" s="92"/>
      <c r="F27" s="92"/>
      <c r="G27" s="35"/>
      <c r="H27" s="92"/>
      <c r="I27" s="92"/>
      <c r="J27" s="92"/>
      <c r="K27" s="35"/>
      <c r="L27" s="92" t="s">
        <v>681</v>
      </c>
      <c r="M27" s="92"/>
      <c r="N27" s="92"/>
      <c r="O27" s="35"/>
      <c r="P27" s="92" t="s">
        <v>680</v>
      </c>
      <c r="Q27" s="92"/>
      <c r="R27" s="92"/>
      <c r="S27" s="35"/>
      <c r="T27" s="92" t="s">
        <v>684</v>
      </c>
      <c r="U27" s="92"/>
      <c r="V27" s="92"/>
      <c r="W27" s="35"/>
      <c r="X27" s="92"/>
      <c r="Y27" s="92"/>
      <c r="Z27" s="92"/>
    </row>
    <row r="28" spans="1:26" ht="15.75" thickBot="1">
      <c r="A28" s="16"/>
      <c r="B28" s="103"/>
      <c r="C28" s="35"/>
      <c r="D28" s="93"/>
      <c r="E28" s="93"/>
      <c r="F28" s="93"/>
      <c r="G28" s="35"/>
      <c r="H28" s="61"/>
      <c r="I28" s="61"/>
      <c r="J28" s="61"/>
      <c r="K28" s="35"/>
      <c r="L28" s="93"/>
      <c r="M28" s="93"/>
      <c r="N28" s="93"/>
      <c r="O28" s="35"/>
      <c r="P28" s="61" t="s">
        <v>681</v>
      </c>
      <c r="Q28" s="61"/>
      <c r="R28" s="61"/>
      <c r="S28" s="35"/>
      <c r="T28" s="93"/>
      <c r="U28" s="93"/>
      <c r="V28" s="93"/>
      <c r="W28" s="35"/>
      <c r="X28" s="61"/>
      <c r="Y28" s="61"/>
      <c r="Z28" s="61"/>
    </row>
    <row r="29" spans="1:26">
      <c r="A29" s="16"/>
      <c r="B29" s="22" t="s">
        <v>27</v>
      </c>
      <c r="C29" s="19"/>
      <c r="D29" s="51"/>
      <c r="E29" s="51"/>
      <c r="F29" s="51"/>
      <c r="G29" s="19"/>
      <c r="H29" s="51"/>
      <c r="I29" s="51"/>
      <c r="J29" s="51"/>
      <c r="K29" s="19"/>
      <c r="L29" s="51"/>
      <c r="M29" s="51"/>
      <c r="N29" s="51"/>
      <c r="O29" s="19"/>
      <c r="P29" s="51"/>
      <c r="Q29" s="51"/>
      <c r="R29" s="51"/>
      <c r="S29" s="19"/>
      <c r="T29" s="51"/>
      <c r="U29" s="51"/>
      <c r="V29" s="51"/>
      <c r="W29" s="19"/>
      <c r="X29" s="51"/>
      <c r="Y29" s="51"/>
      <c r="Z29" s="51"/>
    </row>
    <row r="30" spans="1:26">
      <c r="A30" s="16"/>
      <c r="B30" s="75" t="s">
        <v>28</v>
      </c>
      <c r="C30" s="35"/>
      <c r="D30" s="33" t="s">
        <v>253</v>
      </c>
      <c r="E30" s="64">
        <v>13514</v>
      </c>
      <c r="F30" s="35"/>
      <c r="G30" s="35"/>
      <c r="H30" s="33" t="s">
        <v>253</v>
      </c>
      <c r="I30" s="34">
        <v>415</v>
      </c>
      <c r="J30" s="35"/>
      <c r="K30" s="35"/>
      <c r="L30" s="33" t="s">
        <v>253</v>
      </c>
      <c r="M30" s="64">
        <v>24440</v>
      </c>
      <c r="N30" s="35"/>
      <c r="O30" s="35"/>
      <c r="P30" s="33" t="s">
        <v>253</v>
      </c>
      <c r="Q30" s="64">
        <v>2241</v>
      </c>
      <c r="R30" s="35"/>
      <c r="S30" s="35"/>
      <c r="T30" s="33" t="s">
        <v>253</v>
      </c>
      <c r="U30" s="34" t="s">
        <v>335</v>
      </c>
      <c r="V30" s="35"/>
      <c r="W30" s="35"/>
      <c r="X30" s="33" t="s">
        <v>253</v>
      </c>
      <c r="Y30" s="64">
        <v>40610</v>
      </c>
      <c r="Z30" s="35"/>
    </row>
    <row r="31" spans="1:26">
      <c r="A31" s="16"/>
      <c r="B31" s="75"/>
      <c r="C31" s="35"/>
      <c r="D31" s="33"/>
      <c r="E31" s="64"/>
      <c r="F31" s="35"/>
      <c r="G31" s="35"/>
      <c r="H31" s="33"/>
      <c r="I31" s="34"/>
      <c r="J31" s="35"/>
      <c r="K31" s="35"/>
      <c r="L31" s="33"/>
      <c r="M31" s="64"/>
      <c r="N31" s="35"/>
      <c r="O31" s="35"/>
      <c r="P31" s="33"/>
      <c r="Q31" s="64"/>
      <c r="R31" s="35"/>
      <c r="S31" s="35"/>
      <c r="T31" s="33"/>
      <c r="U31" s="34"/>
      <c r="V31" s="35"/>
      <c r="W31" s="35"/>
      <c r="X31" s="33"/>
      <c r="Y31" s="64"/>
      <c r="Z31" s="35"/>
    </row>
    <row r="32" spans="1:26">
      <c r="A32" s="16"/>
      <c r="B32" s="73" t="s">
        <v>29</v>
      </c>
      <c r="C32" s="19"/>
      <c r="D32" s="31"/>
      <c r="E32" s="31"/>
      <c r="F32" s="31"/>
      <c r="G32" s="19"/>
      <c r="H32" s="31"/>
      <c r="I32" s="31"/>
      <c r="J32" s="31"/>
      <c r="K32" s="19"/>
      <c r="L32" s="31"/>
      <c r="M32" s="31"/>
      <c r="N32" s="31"/>
      <c r="O32" s="19"/>
      <c r="P32" s="31"/>
      <c r="Q32" s="31"/>
      <c r="R32" s="31"/>
      <c r="S32" s="19"/>
      <c r="T32" s="31"/>
      <c r="U32" s="31"/>
      <c r="V32" s="31"/>
      <c r="W32" s="19"/>
      <c r="X32" s="31"/>
      <c r="Y32" s="31"/>
      <c r="Z32" s="31"/>
    </row>
    <row r="33" spans="1:26">
      <c r="A33" s="16"/>
      <c r="B33" s="76" t="s">
        <v>30</v>
      </c>
      <c r="C33" s="35"/>
      <c r="D33" s="34" t="s">
        <v>335</v>
      </c>
      <c r="E33" s="34"/>
      <c r="F33" s="35"/>
      <c r="G33" s="35"/>
      <c r="H33" s="64">
        <v>12940</v>
      </c>
      <c r="I33" s="64"/>
      <c r="J33" s="35"/>
      <c r="K33" s="35"/>
      <c r="L33" s="64">
        <v>116712</v>
      </c>
      <c r="M33" s="64"/>
      <c r="N33" s="35"/>
      <c r="O33" s="35"/>
      <c r="P33" s="34" t="s">
        <v>335</v>
      </c>
      <c r="Q33" s="34"/>
      <c r="R33" s="35"/>
      <c r="S33" s="35"/>
      <c r="T33" s="34" t="s">
        <v>335</v>
      </c>
      <c r="U33" s="34"/>
      <c r="V33" s="35"/>
      <c r="W33" s="35"/>
      <c r="X33" s="64">
        <v>129652</v>
      </c>
      <c r="Y33" s="64"/>
      <c r="Z33" s="35"/>
    </row>
    <row r="34" spans="1:26">
      <c r="A34" s="16"/>
      <c r="B34" s="76"/>
      <c r="C34" s="35"/>
      <c r="D34" s="34"/>
      <c r="E34" s="34"/>
      <c r="F34" s="35"/>
      <c r="G34" s="35"/>
      <c r="H34" s="64"/>
      <c r="I34" s="64"/>
      <c r="J34" s="35"/>
      <c r="K34" s="35"/>
      <c r="L34" s="64"/>
      <c r="M34" s="64"/>
      <c r="N34" s="35"/>
      <c r="O34" s="35"/>
      <c r="P34" s="34"/>
      <c r="Q34" s="34"/>
      <c r="R34" s="35"/>
      <c r="S34" s="35"/>
      <c r="T34" s="34"/>
      <c r="U34" s="34"/>
      <c r="V34" s="35"/>
      <c r="W34" s="35"/>
      <c r="X34" s="64"/>
      <c r="Y34" s="64"/>
      <c r="Z34" s="35"/>
    </row>
    <row r="35" spans="1:26">
      <c r="A35" s="16"/>
      <c r="B35" s="77" t="s">
        <v>31</v>
      </c>
      <c r="C35" s="31"/>
      <c r="D35" s="37" t="s">
        <v>335</v>
      </c>
      <c r="E35" s="37"/>
      <c r="F35" s="31"/>
      <c r="G35" s="31"/>
      <c r="H35" s="37" t="s">
        <v>335</v>
      </c>
      <c r="I35" s="37"/>
      <c r="J35" s="31"/>
      <c r="K35" s="31"/>
      <c r="L35" s="65">
        <v>11682</v>
      </c>
      <c r="M35" s="65"/>
      <c r="N35" s="31"/>
      <c r="O35" s="31"/>
      <c r="P35" s="37" t="s">
        <v>335</v>
      </c>
      <c r="Q35" s="37"/>
      <c r="R35" s="31"/>
      <c r="S35" s="31"/>
      <c r="T35" s="37" t="s">
        <v>335</v>
      </c>
      <c r="U35" s="37"/>
      <c r="V35" s="31"/>
      <c r="W35" s="31"/>
      <c r="X35" s="65">
        <v>11682</v>
      </c>
      <c r="Y35" s="65"/>
      <c r="Z35" s="31"/>
    </row>
    <row r="36" spans="1:26">
      <c r="A36" s="16"/>
      <c r="B36" s="77"/>
      <c r="C36" s="31"/>
      <c r="D36" s="37"/>
      <c r="E36" s="37"/>
      <c r="F36" s="31"/>
      <c r="G36" s="31"/>
      <c r="H36" s="37"/>
      <c r="I36" s="37"/>
      <c r="J36" s="31"/>
      <c r="K36" s="31"/>
      <c r="L36" s="65"/>
      <c r="M36" s="65"/>
      <c r="N36" s="31"/>
      <c r="O36" s="31"/>
      <c r="P36" s="37"/>
      <c r="Q36" s="37"/>
      <c r="R36" s="31"/>
      <c r="S36" s="31"/>
      <c r="T36" s="37"/>
      <c r="U36" s="37"/>
      <c r="V36" s="31"/>
      <c r="W36" s="31"/>
      <c r="X36" s="65"/>
      <c r="Y36" s="65"/>
      <c r="Z36" s="31"/>
    </row>
    <row r="37" spans="1:26">
      <c r="A37" s="16"/>
      <c r="B37" s="76" t="s">
        <v>32</v>
      </c>
      <c r="C37" s="35"/>
      <c r="D37" s="34" t="s">
        <v>335</v>
      </c>
      <c r="E37" s="34"/>
      <c r="F37" s="35"/>
      <c r="G37" s="35"/>
      <c r="H37" s="34" t="s">
        <v>335</v>
      </c>
      <c r="I37" s="34"/>
      <c r="J37" s="35"/>
      <c r="K37" s="35"/>
      <c r="L37" s="64">
        <v>7940</v>
      </c>
      <c r="M37" s="64"/>
      <c r="N37" s="35"/>
      <c r="O37" s="35"/>
      <c r="P37" s="34" t="s">
        <v>335</v>
      </c>
      <c r="Q37" s="34"/>
      <c r="R37" s="35"/>
      <c r="S37" s="35"/>
      <c r="T37" s="34" t="s">
        <v>335</v>
      </c>
      <c r="U37" s="34"/>
      <c r="V37" s="35"/>
      <c r="W37" s="35"/>
      <c r="X37" s="64">
        <v>7940</v>
      </c>
      <c r="Y37" s="64"/>
      <c r="Z37" s="35"/>
    </row>
    <row r="38" spans="1:26">
      <c r="A38" s="16"/>
      <c r="B38" s="76"/>
      <c r="C38" s="35"/>
      <c r="D38" s="34"/>
      <c r="E38" s="34"/>
      <c r="F38" s="35"/>
      <c r="G38" s="35"/>
      <c r="H38" s="34"/>
      <c r="I38" s="34"/>
      <c r="J38" s="35"/>
      <c r="K38" s="35"/>
      <c r="L38" s="64"/>
      <c r="M38" s="64"/>
      <c r="N38" s="35"/>
      <c r="O38" s="35"/>
      <c r="P38" s="34"/>
      <c r="Q38" s="34"/>
      <c r="R38" s="35"/>
      <c r="S38" s="35"/>
      <c r="T38" s="34"/>
      <c r="U38" s="34"/>
      <c r="V38" s="35"/>
      <c r="W38" s="35"/>
      <c r="X38" s="64"/>
      <c r="Y38" s="64"/>
      <c r="Z38" s="35"/>
    </row>
    <row r="39" spans="1:26">
      <c r="A39" s="16"/>
      <c r="B39" s="77" t="s">
        <v>685</v>
      </c>
      <c r="C39" s="31"/>
      <c r="D39" s="65">
        <v>132824</v>
      </c>
      <c r="E39" s="65"/>
      <c r="F39" s="31"/>
      <c r="G39" s="31"/>
      <c r="H39" s="65">
        <v>32639</v>
      </c>
      <c r="I39" s="65"/>
      <c r="J39" s="31"/>
      <c r="K39" s="31"/>
      <c r="L39" s="37" t="s">
        <v>686</v>
      </c>
      <c r="M39" s="37"/>
      <c r="N39" s="54" t="s">
        <v>272</v>
      </c>
      <c r="O39" s="31"/>
      <c r="P39" s="37" t="s">
        <v>687</v>
      </c>
      <c r="Q39" s="37"/>
      <c r="R39" s="54" t="s">
        <v>272</v>
      </c>
      <c r="S39" s="31"/>
      <c r="T39" s="37" t="s">
        <v>688</v>
      </c>
      <c r="U39" s="37"/>
      <c r="V39" s="54" t="s">
        <v>272</v>
      </c>
      <c r="W39" s="31"/>
      <c r="X39" s="37" t="s">
        <v>335</v>
      </c>
      <c r="Y39" s="37"/>
      <c r="Z39" s="31"/>
    </row>
    <row r="40" spans="1:26">
      <c r="A40" s="16"/>
      <c r="B40" s="77"/>
      <c r="C40" s="31"/>
      <c r="D40" s="65"/>
      <c r="E40" s="65"/>
      <c r="F40" s="31"/>
      <c r="G40" s="31"/>
      <c r="H40" s="65"/>
      <c r="I40" s="65"/>
      <c r="J40" s="31"/>
      <c r="K40" s="31"/>
      <c r="L40" s="37"/>
      <c r="M40" s="37"/>
      <c r="N40" s="54"/>
      <c r="O40" s="31"/>
      <c r="P40" s="37"/>
      <c r="Q40" s="37"/>
      <c r="R40" s="54"/>
      <c r="S40" s="31"/>
      <c r="T40" s="37"/>
      <c r="U40" s="37"/>
      <c r="V40" s="54"/>
      <c r="W40" s="31"/>
      <c r="X40" s="37"/>
      <c r="Y40" s="37"/>
      <c r="Z40" s="31"/>
    </row>
    <row r="41" spans="1:26">
      <c r="A41" s="16"/>
      <c r="B41" s="76" t="s">
        <v>33</v>
      </c>
      <c r="C41" s="35"/>
      <c r="D41" s="34">
        <v>673</v>
      </c>
      <c r="E41" s="34"/>
      <c r="F41" s="35"/>
      <c r="G41" s="35"/>
      <c r="H41" s="34">
        <v>210</v>
      </c>
      <c r="I41" s="34"/>
      <c r="J41" s="35"/>
      <c r="K41" s="35"/>
      <c r="L41" s="64">
        <v>2294</v>
      </c>
      <c r="M41" s="64"/>
      <c r="N41" s="35"/>
      <c r="O41" s="35"/>
      <c r="P41" s="34">
        <v>45</v>
      </c>
      <c r="Q41" s="34"/>
      <c r="R41" s="35"/>
      <c r="S41" s="35"/>
      <c r="T41" s="34" t="s">
        <v>689</v>
      </c>
      <c r="U41" s="34"/>
      <c r="V41" s="33" t="s">
        <v>272</v>
      </c>
      <c r="W41" s="35"/>
      <c r="X41" s="64">
        <v>3182</v>
      </c>
      <c r="Y41" s="64"/>
      <c r="Z41" s="35"/>
    </row>
    <row r="42" spans="1:26" ht="15.75" thickBot="1">
      <c r="A42" s="16"/>
      <c r="B42" s="76"/>
      <c r="C42" s="35"/>
      <c r="D42" s="47"/>
      <c r="E42" s="47"/>
      <c r="F42" s="48"/>
      <c r="G42" s="35"/>
      <c r="H42" s="47"/>
      <c r="I42" s="47"/>
      <c r="J42" s="48"/>
      <c r="K42" s="35"/>
      <c r="L42" s="84"/>
      <c r="M42" s="84"/>
      <c r="N42" s="48"/>
      <c r="O42" s="35"/>
      <c r="P42" s="47"/>
      <c r="Q42" s="47"/>
      <c r="R42" s="48"/>
      <c r="S42" s="35"/>
      <c r="T42" s="47"/>
      <c r="U42" s="47"/>
      <c r="V42" s="89"/>
      <c r="W42" s="35"/>
      <c r="X42" s="84"/>
      <c r="Y42" s="84"/>
      <c r="Z42" s="48"/>
    </row>
    <row r="43" spans="1:26">
      <c r="A43" s="16"/>
      <c r="B43" s="31"/>
      <c r="C43" s="31"/>
      <c r="D43" s="70">
        <v>133497</v>
      </c>
      <c r="E43" s="70"/>
      <c r="F43" s="51"/>
      <c r="G43" s="31"/>
      <c r="H43" s="70">
        <v>45789</v>
      </c>
      <c r="I43" s="70"/>
      <c r="J43" s="51"/>
      <c r="K43" s="31"/>
      <c r="L43" s="50" t="s">
        <v>690</v>
      </c>
      <c r="M43" s="50"/>
      <c r="N43" s="55" t="s">
        <v>272</v>
      </c>
      <c r="O43" s="31"/>
      <c r="P43" s="50" t="s">
        <v>691</v>
      </c>
      <c r="Q43" s="50"/>
      <c r="R43" s="55" t="s">
        <v>272</v>
      </c>
      <c r="S43" s="31"/>
      <c r="T43" s="50" t="s">
        <v>692</v>
      </c>
      <c r="U43" s="50"/>
      <c r="V43" s="55" t="s">
        <v>272</v>
      </c>
      <c r="W43" s="31"/>
      <c r="X43" s="70">
        <v>152456</v>
      </c>
      <c r="Y43" s="70"/>
      <c r="Z43" s="51"/>
    </row>
    <row r="44" spans="1:26">
      <c r="A44" s="16"/>
      <c r="B44" s="31"/>
      <c r="C44" s="31"/>
      <c r="D44" s="65"/>
      <c r="E44" s="65"/>
      <c r="F44" s="31"/>
      <c r="G44" s="31"/>
      <c r="H44" s="65"/>
      <c r="I44" s="65"/>
      <c r="J44" s="31"/>
      <c r="K44" s="31"/>
      <c r="L44" s="37"/>
      <c r="M44" s="37"/>
      <c r="N44" s="54"/>
      <c r="O44" s="31"/>
      <c r="P44" s="37"/>
      <c r="Q44" s="37"/>
      <c r="R44" s="54"/>
      <c r="S44" s="31"/>
      <c r="T44" s="37"/>
      <c r="U44" s="37"/>
      <c r="V44" s="54"/>
      <c r="W44" s="31"/>
      <c r="X44" s="65"/>
      <c r="Y44" s="65"/>
      <c r="Z44" s="31"/>
    </row>
    <row r="45" spans="1:26">
      <c r="A45" s="16"/>
      <c r="B45" s="75" t="s">
        <v>35</v>
      </c>
      <c r="C45" s="35"/>
      <c r="D45" s="34" t="s">
        <v>335</v>
      </c>
      <c r="E45" s="34"/>
      <c r="F45" s="35"/>
      <c r="G45" s="35"/>
      <c r="H45" s="64">
        <v>5319</v>
      </c>
      <c r="I45" s="64"/>
      <c r="J45" s="35"/>
      <c r="K45" s="35"/>
      <c r="L45" s="64">
        <v>147834</v>
      </c>
      <c r="M45" s="64"/>
      <c r="N45" s="35"/>
      <c r="O45" s="35"/>
      <c r="P45" s="34">
        <v>1</v>
      </c>
      <c r="Q45" s="34"/>
      <c r="R45" s="35"/>
      <c r="S45" s="35"/>
      <c r="T45" s="34" t="s">
        <v>335</v>
      </c>
      <c r="U45" s="34"/>
      <c r="V45" s="35"/>
      <c r="W45" s="35"/>
      <c r="X45" s="64">
        <v>153154</v>
      </c>
      <c r="Y45" s="64"/>
      <c r="Z45" s="35"/>
    </row>
    <row r="46" spans="1:26">
      <c r="A46" s="16"/>
      <c r="B46" s="75"/>
      <c r="C46" s="35"/>
      <c r="D46" s="34"/>
      <c r="E46" s="34"/>
      <c r="F46" s="35"/>
      <c r="G46" s="35"/>
      <c r="H46" s="64"/>
      <c r="I46" s="64"/>
      <c r="J46" s="35"/>
      <c r="K46" s="35"/>
      <c r="L46" s="64"/>
      <c r="M46" s="64"/>
      <c r="N46" s="35"/>
      <c r="O46" s="35"/>
      <c r="P46" s="34"/>
      <c r="Q46" s="34"/>
      <c r="R46" s="35"/>
      <c r="S46" s="35"/>
      <c r="T46" s="34"/>
      <c r="U46" s="34"/>
      <c r="V46" s="35"/>
      <c r="W46" s="35"/>
      <c r="X46" s="64"/>
      <c r="Y46" s="64"/>
      <c r="Z46" s="35"/>
    </row>
    <row r="47" spans="1:26">
      <c r="A47" s="16"/>
      <c r="B47" s="78" t="s">
        <v>36</v>
      </c>
      <c r="C47" s="31"/>
      <c r="D47" s="65">
        <v>5370</v>
      </c>
      <c r="E47" s="65"/>
      <c r="F47" s="31"/>
      <c r="G47" s="31"/>
      <c r="H47" s="37" t="s">
        <v>335</v>
      </c>
      <c r="I47" s="37"/>
      <c r="J47" s="31"/>
      <c r="K47" s="31"/>
      <c r="L47" s="37">
        <v>683</v>
      </c>
      <c r="M47" s="37"/>
      <c r="N47" s="31"/>
      <c r="O47" s="31"/>
      <c r="P47" s="37" t="s">
        <v>335</v>
      </c>
      <c r="Q47" s="37"/>
      <c r="R47" s="31"/>
      <c r="S47" s="31"/>
      <c r="T47" s="37" t="s">
        <v>335</v>
      </c>
      <c r="U47" s="37"/>
      <c r="V47" s="31"/>
      <c r="W47" s="31"/>
      <c r="X47" s="65">
        <v>6053</v>
      </c>
      <c r="Y47" s="65"/>
      <c r="Z47" s="31"/>
    </row>
    <row r="48" spans="1:26">
      <c r="A48" s="16"/>
      <c r="B48" s="78"/>
      <c r="C48" s="31"/>
      <c r="D48" s="65"/>
      <c r="E48" s="65"/>
      <c r="F48" s="31"/>
      <c r="G48" s="31"/>
      <c r="H48" s="37"/>
      <c r="I48" s="37"/>
      <c r="J48" s="31"/>
      <c r="K48" s="31"/>
      <c r="L48" s="37"/>
      <c r="M48" s="37"/>
      <c r="N48" s="31"/>
      <c r="O48" s="31"/>
      <c r="P48" s="37"/>
      <c r="Q48" s="37"/>
      <c r="R48" s="31"/>
      <c r="S48" s="31"/>
      <c r="T48" s="37"/>
      <c r="U48" s="37"/>
      <c r="V48" s="31"/>
      <c r="W48" s="31"/>
      <c r="X48" s="65"/>
      <c r="Y48" s="65"/>
      <c r="Z48" s="31"/>
    </row>
    <row r="49" spans="1:26">
      <c r="A49" s="16"/>
      <c r="B49" s="75" t="s">
        <v>38</v>
      </c>
      <c r="C49" s="35"/>
      <c r="D49" s="34">
        <v>972</v>
      </c>
      <c r="E49" s="34"/>
      <c r="F49" s="35"/>
      <c r="G49" s="35"/>
      <c r="H49" s="34">
        <v>335</v>
      </c>
      <c r="I49" s="34"/>
      <c r="J49" s="35"/>
      <c r="K49" s="35"/>
      <c r="L49" s="64">
        <v>11055</v>
      </c>
      <c r="M49" s="64"/>
      <c r="N49" s="35"/>
      <c r="O49" s="35"/>
      <c r="P49" s="34" t="s">
        <v>335</v>
      </c>
      <c r="Q49" s="34"/>
      <c r="R49" s="35"/>
      <c r="S49" s="35"/>
      <c r="T49" s="34" t="s">
        <v>335</v>
      </c>
      <c r="U49" s="34"/>
      <c r="V49" s="35"/>
      <c r="W49" s="35"/>
      <c r="X49" s="64">
        <v>12362</v>
      </c>
      <c r="Y49" s="64"/>
      <c r="Z49" s="35"/>
    </row>
    <row r="50" spans="1:26" ht="15.75" thickBot="1">
      <c r="A50" s="16"/>
      <c r="B50" s="75"/>
      <c r="C50" s="35"/>
      <c r="D50" s="47"/>
      <c r="E50" s="47"/>
      <c r="F50" s="48"/>
      <c r="G50" s="35"/>
      <c r="H50" s="47"/>
      <c r="I50" s="47"/>
      <c r="J50" s="48"/>
      <c r="K50" s="35"/>
      <c r="L50" s="84"/>
      <c r="M50" s="84"/>
      <c r="N50" s="48"/>
      <c r="O50" s="35"/>
      <c r="P50" s="47"/>
      <c r="Q50" s="47"/>
      <c r="R50" s="48"/>
      <c r="S50" s="35"/>
      <c r="T50" s="47"/>
      <c r="U50" s="47"/>
      <c r="V50" s="48"/>
      <c r="W50" s="35"/>
      <c r="X50" s="84"/>
      <c r="Y50" s="84"/>
      <c r="Z50" s="48"/>
    </row>
    <row r="51" spans="1:26">
      <c r="A51" s="16"/>
      <c r="B51" s="36" t="s">
        <v>39</v>
      </c>
      <c r="C51" s="31"/>
      <c r="D51" s="70">
        <v>153353</v>
      </c>
      <c r="E51" s="70"/>
      <c r="F51" s="51"/>
      <c r="G51" s="31"/>
      <c r="H51" s="70">
        <v>51858</v>
      </c>
      <c r="I51" s="70"/>
      <c r="J51" s="51"/>
      <c r="K51" s="31"/>
      <c r="L51" s="70">
        <v>176453</v>
      </c>
      <c r="M51" s="70"/>
      <c r="N51" s="51"/>
      <c r="O51" s="31"/>
      <c r="P51" s="50" t="s">
        <v>693</v>
      </c>
      <c r="Q51" s="50"/>
      <c r="R51" s="55" t="s">
        <v>272</v>
      </c>
      <c r="S51" s="31"/>
      <c r="T51" s="50" t="s">
        <v>692</v>
      </c>
      <c r="U51" s="50"/>
      <c r="V51" s="55" t="s">
        <v>272</v>
      </c>
      <c r="W51" s="31"/>
      <c r="X51" s="70">
        <v>364635</v>
      </c>
      <c r="Y51" s="70"/>
      <c r="Z51" s="51"/>
    </row>
    <row r="52" spans="1:26" ht="15.75" thickBot="1">
      <c r="A52" s="16"/>
      <c r="B52" s="36"/>
      <c r="C52" s="31"/>
      <c r="D52" s="79"/>
      <c r="E52" s="79"/>
      <c r="F52" s="39"/>
      <c r="G52" s="31"/>
      <c r="H52" s="79"/>
      <c r="I52" s="79"/>
      <c r="J52" s="39"/>
      <c r="K52" s="31"/>
      <c r="L52" s="79"/>
      <c r="M52" s="79"/>
      <c r="N52" s="39"/>
      <c r="O52" s="31"/>
      <c r="P52" s="38"/>
      <c r="Q52" s="38"/>
      <c r="R52" s="82"/>
      <c r="S52" s="31"/>
      <c r="T52" s="38"/>
      <c r="U52" s="38"/>
      <c r="V52" s="82"/>
      <c r="W52" s="31"/>
      <c r="X52" s="79"/>
      <c r="Y52" s="79"/>
      <c r="Z52" s="39"/>
    </row>
    <row r="53" spans="1:26">
      <c r="A53" s="16"/>
      <c r="B53" s="20" t="s">
        <v>40</v>
      </c>
      <c r="C53" s="13"/>
      <c r="D53" s="44"/>
      <c r="E53" s="44"/>
      <c r="F53" s="44"/>
      <c r="G53" s="13"/>
      <c r="H53" s="44"/>
      <c r="I53" s="44"/>
      <c r="J53" s="44"/>
      <c r="K53" s="13"/>
      <c r="L53" s="44"/>
      <c r="M53" s="44"/>
      <c r="N53" s="44"/>
      <c r="O53" s="13"/>
      <c r="P53" s="44"/>
      <c r="Q53" s="44"/>
      <c r="R53" s="44"/>
      <c r="S53" s="13"/>
      <c r="T53" s="44"/>
      <c r="U53" s="44"/>
      <c r="V53" s="44"/>
      <c r="W53" s="13"/>
      <c r="X53" s="44"/>
      <c r="Y53" s="44"/>
      <c r="Z53" s="44"/>
    </row>
    <row r="54" spans="1:26">
      <c r="A54" s="16"/>
      <c r="B54" s="78" t="s">
        <v>41</v>
      </c>
      <c r="C54" s="31"/>
      <c r="D54" s="37" t="s">
        <v>335</v>
      </c>
      <c r="E54" s="37"/>
      <c r="F54" s="31"/>
      <c r="G54" s="31"/>
      <c r="H54" s="65">
        <v>1395</v>
      </c>
      <c r="I54" s="65"/>
      <c r="J54" s="31"/>
      <c r="K54" s="31"/>
      <c r="L54" s="65">
        <v>437606</v>
      </c>
      <c r="M54" s="65"/>
      <c r="N54" s="31"/>
      <c r="O54" s="31"/>
      <c r="P54" s="37" t="s">
        <v>335</v>
      </c>
      <c r="Q54" s="37"/>
      <c r="R54" s="31"/>
      <c r="S54" s="31"/>
      <c r="T54" s="37" t="s">
        <v>335</v>
      </c>
      <c r="U54" s="37"/>
      <c r="V54" s="31"/>
      <c r="W54" s="31"/>
      <c r="X54" s="65">
        <v>439001</v>
      </c>
      <c r="Y54" s="65"/>
      <c r="Z54" s="31"/>
    </row>
    <row r="55" spans="1:26">
      <c r="A55" s="16"/>
      <c r="B55" s="78"/>
      <c r="C55" s="31"/>
      <c r="D55" s="37"/>
      <c r="E55" s="37"/>
      <c r="F55" s="31"/>
      <c r="G55" s="31"/>
      <c r="H55" s="65"/>
      <c r="I55" s="65"/>
      <c r="J55" s="31"/>
      <c r="K55" s="31"/>
      <c r="L55" s="65"/>
      <c r="M55" s="65"/>
      <c r="N55" s="31"/>
      <c r="O55" s="31"/>
      <c r="P55" s="37"/>
      <c r="Q55" s="37"/>
      <c r="R55" s="31"/>
      <c r="S55" s="31"/>
      <c r="T55" s="37"/>
      <c r="U55" s="37"/>
      <c r="V55" s="31"/>
      <c r="W55" s="31"/>
      <c r="X55" s="65"/>
      <c r="Y55" s="65"/>
      <c r="Z55" s="31"/>
    </row>
    <row r="56" spans="1:26">
      <c r="A56" s="16"/>
      <c r="B56" s="75" t="s">
        <v>42</v>
      </c>
      <c r="C56" s="35"/>
      <c r="D56" s="64">
        <v>4022</v>
      </c>
      <c r="E56" s="64"/>
      <c r="F56" s="35"/>
      <c r="G56" s="35"/>
      <c r="H56" s="64">
        <v>221350</v>
      </c>
      <c r="I56" s="64"/>
      <c r="J56" s="35"/>
      <c r="K56" s="35"/>
      <c r="L56" s="64">
        <v>606965</v>
      </c>
      <c r="M56" s="64"/>
      <c r="N56" s="35"/>
      <c r="O56" s="35"/>
      <c r="P56" s="34" t="s">
        <v>335</v>
      </c>
      <c r="Q56" s="34"/>
      <c r="R56" s="35"/>
      <c r="S56" s="35"/>
      <c r="T56" s="34" t="s">
        <v>335</v>
      </c>
      <c r="U56" s="34"/>
      <c r="V56" s="35"/>
      <c r="W56" s="35"/>
      <c r="X56" s="64">
        <v>832337</v>
      </c>
      <c r="Y56" s="64"/>
      <c r="Z56" s="35"/>
    </row>
    <row r="57" spans="1:26" ht="15.75" thickBot="1">
      <c r="A57" s="16"/>
      <c r="B57" s="75"/>
      <c r="C57" s="35"/>
      <c r="D57" s="84"/>
      <c r="E57" s="84"/>
      <c r="F57" s="48"/>
      <c r="G57" s="35"/>
      <c r="H57" s="84"/>
      <c r="I57" s="84"/>
      <c r="J57" s="48"/>
      <c r="K57" s="35"/>
      <c r="L57" s="84"/>
      <c r="M57" s="84"/>
      <c r="N57" s="48"/>
      <c r="O57" s="35"/>
      <c r="P57" s="47"/>
      <c r="Q57" s="47"/>
      <c r="R57" s="48"/>
      <c r="S57" s="35"/>
      <c r="T57" s="47"/>
      <c r="U57" s="47"/>
      <c r="V57" s="48"/>
      <c r="W57" s="35"/>
      <c r="X57" s="84"/>
      <c r="Y57" s="84"/>
      <c r="Z57" s="48"/>
    </row>
    <row r="58" spans="1:26">
      <c r="A58" s="16"/>
      <c r="B58" s="31"/>
      <c r="C58" s="31"/>
      <c r="D58" s="70">
        <v>4022</v>
      </c>
      <c r="E58" s="70"/>
      <c r="F58" s="51"/>
      <c r="G58" s="31"/>
      <c r="H58" s="70">
        <v>222745</v>
      </c>
      <c r="I58" s="70"/>
      <c r="J58" s="51"/>
      <c r="K58" s="31"/>
      <c r="L58" s="70">
        <v>1044571</v>
      </c>
      <c r="M58" s="70"/>
      <c r="N58" s="51"/>
      <c r="O58" s="31"/>
      <c r="P58" s="50" t="s">
        <v>335</v>
      </c>
      <c r="Q58" s="50"/>
      <c r="R58" s="51"/>
      <c r="S58" s="31"/>
      <c r="T58" s="50" t="s">
        <v>335</v>
      </c>
      <c r="U58" s="50"/>
      <c r="V58" s="51"/>
      <c r="W58" s="31"/>
      <c r="X58" s="70">
        <v>1271338</v>
      </c>
      <c r="Y58" s="70"/>
      <c r="Z58" s="51"/>
    </row>
    <row r="59" spans="1:26">
      <c r="A59" s="16"/>
      <c r="B59" s="31"/>
      <c r="C59" s="31"/>
      <c r="D59" s="65"/>
      <c r="E59" s="65"/>
      <c r="F59" s="31"/>
      <c r="G59" s="31"/>
      <c r="H59" s="65"/>
      <c r="I59" s="65"/>
      <c r="J59" s="31"/>
      <c r="K59" s="31"/>
      <c r="L59" s="65"/>
      <c r="M59" s="65"/>
      <c r="N59" s="31"/>
      <c r="O59" s="31"/>
      <c r="P59" s="37"/>
      <c r="Q59" s="37"/>
      <c r="R59" s="31"/>
      <c r="S59" s="31"/>
      <c r="T59" s="37"/>
      <c r="U59" s="37"/>
      <c r="V59" s="31"/>
      <c r="W59" s="31"/>
      <c r="X59" s="65"/>
      <c r="Y59" s="65"/>
      <c r="Z59" s="31"/>
    </row>
    <row r="60" spans="1:26">
      <c r="A60" s="16"/>
      <c r="B60" s="75" t="s">
        <v>44</v>
      </c>
      <c r="C60" s="35"/>
      <c r="D60" s="64">
        <v>2863</v>
      </c>
      <c r="E60" s="64"/>
      <c r="F60" s="35"/>
      <c r="G60" s="35"/>
      <c r="H60" s="64">
        <v>76662</v>
      </c>
      <c r="I60" s="64"/>
      <c r="J60" s="35"/>
      <c r="K60" s="35"/>
      <c r="L60" s="64">
        <v>406295</v>
      </c>
      <c r="M60" s="64"/>
      <c r="N60" s="35"/>
      <c r="O60" s="35"/>
      <c r="P60" s="34" t="s">
        <v>335</v>
      </c>
      <c r="Q60" s="34"/>
      <c r="R60" s="35"/>
      <c r="S60" s="35"/>
      <c r="T60" s="34" t="s">
        <v>335</v>
      </c>
      <c r="U60" s="34"/>
      <c r="V60" s="35"/>
      <c r="W60" s="35"/>
      <c r="X60" s="64">
        <v>485820</v>
      </c>
      <c r="Y60" s="64"/>
      <c r="Z60" s="35"/>
    </row>
    <row r="61" spans="1:26" ht="15.75" thickBot="1">
      <c r="A61" s="16"/>
      <c r="B61" s="75"/>
      <c r="C61" s="35"/>
      <c r="D61" s="84"/>
      <c r="E61" s="84"/>
      <c r="F61" s="48"/>
      <c r="G61" s="35"/>
      <c r="H61" s="84"/>
      <c r="I61" s="84"/>
      <c r="J61" s="48"/>
      <c r="K61" s="35"/>
      <c r="L61" s="84"/>
      <c r="M61" s="84"/>
      <c r="N61" s="48"/>
      <c r="O61" s="35"/>
      <c r="P61" s="47"/>
      <c r="Q61" s="47"/>
      <c r="R61" s="48"/>
      <c r="S61" s="35"/>
      <c r="T61" s="47"/>
      <c r="U61" s="47"/>
      <c r="V61" s="48"/>
      <c r="W61" s="35"/>
      <c r="X61" s="84"/>
      <c r="Y61" s="84"/>
      <c r="Z61" s="48"/>
    </row>
    <row r="62" spans="1:26">
      <c r="A62" s="16"/>
      <c r="B62" s="36" t="s">
        <v>45</v>
      </c>
      <c r="C62" s="31"/>
      <c r="D62" s="70">
        <v>1159</v>
      </c>
      <c r="E62" s="70"/>
      <c r="F62" s="51"/>
      <c r="G62" s="31"/>
      <c r="H62" s="70">
        <v>146083</v>
      </c>
      <c r="I62" s="70"/>
      <c r="J62" s="51"/>
      <c r="K62" s="31"/>
      <c r="L62" s="70">
        <v>638276</v>
      </c>
      <c r="M62" s="70"/>
      <c r="N62" s="51"/>
      <c r="O62" s="31"/>
      <c r="P62" s="50" t="s">
        <v>335</v>
      </c>
      <c r="Q62" s="50"/>
      <c r="R62" s="51"/>
      <c r="S62" s="31"/>
      <c r="T62" s="50" t="s">
        <v>335</v>
      </c>
      <c r="U62" s="50"/>
      <c r="V62" s="51"/>
      <c r="W62" s="31"/>
      <c r="X62" s="70">
        <v>785518</v>
      </c>
      <c r="Y62" s="70"/>
      <c r="Z62" s="51"/>
    </row>
    <row r="63" spans="1:26">
      <c r="A63" s="16"/>
      <c r="B63" s="36"/>
      <c r="C63" s="31"/>
      <c r="D63" s="65"/>
      <c r="E63" s="65"/>
      <c r="F63" s="31"/>
      <c r="G63" s="31"/>
      <c r="H63" s="65"/>
      <c r="I63" s="65"/>
      <c r="J63" s="31"/>
      <c r="K63" s="31"/>
      <c r="L63" s="65"/>
      <c r="M63" s="65"/>
      <c r="N63" s="31"/>
      <c r="O63" s="31"/>
      <c r="P63" s="37"/>
      <c r="Q63" s="37"/>
      <c r="R63" s="31"/>
      <c r="S63" s="31"/>
      <c r="T63" s="87"/>
      <c r="U63" s="87"/>
      <c r="V63" s="88"/>
      <c r="W63" s="31"/>
      <c r="X63" s="65"/>
      <c r="Y63" s="65"/>
      <c r="Z63" s="31"/>
    </row>
    <row r="64" spans="1:26">
      <c r="A64" s="16"/>
      <c r="B64" s="33" t="s">
        <v>31</v>
      </c>
      <c r="C64" s="35"/>
      <c r="D64" s="34" t="s">
        <v>335</v>
      </c>
      <c r="E64" s="34"/>
      <c r="F64" s="35"/>
      <c r="G64" s="35"/>
      <c r="H64" s="34" t="s">
        <v>335</v>
      </c>
      <c r="I64" s="34"/>
      <c r="J64" s="35"/>
      <c r="K64" s="35"/>
      <c r="L64" s="64">
        <v>85344</v>
      </c>
      <c r="M64" s="64"/>
      <c r="N64" s="35"/>
      <c r="O64" s="35"/>
      <c r="P64" s="34" t="s">
        <v>335</v>
      </c>
      <c r="Q64" s="34"/>
      <c r="R64" s="35"/>
      <c r="S64" s="35"/>
      <c r="T64" s="34" t="s">
        <v>335</v>
      </c>
      <c r="U64" s="34"/>
      <c r="V64" s="35"/>
      <c r="W64" s="35"/>
      <c r="X64" s="64">
        <v>85344</v>
      </c>
      <c r="Y64" s="64"/>
      <c r="Z64" s="35"/>
    </row>
    <row r="65" spans="1:26">
      <c r="A65" s="16"/>
      <c r="B65" s="33"/>
      <c r="C65" s="35"/>
      <c r="D65" s="34"/>
      <c r="E65" s="34"/>
      <c r="F65" s="35"/>
      <c r="G65" s="35"/>
      <c r="H65" s="34"/>
      <c r="I65" s="34"/>
      <c r="J65" s="35"/>
      <c r="K65" s="35"/>
      <c r="L65" s="64"/>
      <c r="M65" s="64"/>
      <c r="N65" s="35"/>
      <c r="O65" s="35"/>
      <c r="P65" s="34"/>
      <c r="Q65" s="34"/>
      <c r="R65" s="35"/>
      <c r="S65" s="35"/>
      <c r="T65" s="34"/>
      <c r="U65" s="34"/>
      <c r="V65" s="35"/>
      <c r="W65" s="35"/>
      <c r="X65" s="64"/>
      <c r="Y65" s="64"/>
      <c r="Z65" s="35"/>
    </row>
    <row r="66" spans="1:26">
      <c r="A66" s="16"/>
      <c r="B66" s="36" t="s">
        <v>46</v>
      </c>
      <c r="C66" s="31"/>
      <c r="D66" s="37" t="s">
        <v>335</v>
      </c>
      <c r="E66" s="37"/>
      <c r="F66" s="31"/>
      <c r="G66" s="31"/>
      <c r="H66" s="37" t="s">
        <v>335</v>
      </c>
      <c r="I66" s="37"/>
      <c r="J66" s="31"/>
      <c r="K66" s="31"/>
      <c r="L66" s="65">
        <v>7134</v>
      </c>
      <c r="M66" s="65"/>
      <c r="N66" s="31"/>
      <c r="O66" s="31"/>
      <c r="P66" s="37" t="s">
        <v>335</v>
      </c>
      <c r="Q66" s="37"/>
      <c r="R66" s="31"/>
      <c r="S66" s="31"/>
      <c r="T66" s="37" t="s">
        <v>335</v>
      </c>
      <c r="U66" s="37"/>
      <c r="V66" s="31"/>
      <c r="W66" s="31"/>
      <c r="X66" s="65">
        <v>7134</v>
      </c>
      <c r="Y66" s="65"/>
      <c r="Z66" s="31"/>
    </row>
    <row r="67" spans="1:26">
      <c r="A67" s="16"/>
      <c r="B67" s="36"/>
      <c r="C67" s="31"/>
      <c r="D67" s="37"/>
      <c r="E67" s="37"/>
      <c r="F67" s="31"/>
      <c r="G67" s="31"/>
      <c r="H67" s="37"/>
      <c r="I67" s="37"/>
      <c r="J67" s="31"/>
      <c r="K67" s="31"/>
      <c r="L67" s="65"/>
      <c r="M67" s="65"/>
      <c r="N67" s="31"/>
      <c r="O67" s="31"/>
      <c r="P67" s="37"/>
      <c r="Q67" s="37"/>
      <c r="R67" s="31"/>
      <c r="S67" s="31"/>
      <c r="T67" s="37"/>
      <c r="U67" s="37"/>
      <c r="V67" s="31"/>
      <c r="W67" s="31"/>
      <c r="X67" s="65"/>
      <c r="Y67" s="65"/>
      <c r="Z67" s="31"/>
    </row>
    <row r="68" spans="1:26">
      <c r="A68" s="16"/>
      <c r="B68" s="32" t="s">
        <v>47</v>
      </c>
      <c r="C68" s="35"/>
      <c r="D68" s="34" t="s">
        <v>335</v>
      </c>
      <c r="E68" s="34"/>
      <c r="F68" s="35"/>
      <c r="G68" s="35"/>
      <c r="H68" s="34" t="s">
        <v>335</v>
      </c>
      <c r="I68" s="34"/>
      <c r="J68" s="35"/>
      <c r="K68" s="35"/>
      <c r="L68" s="64">
        <v>75911</v>
      </c>
      <c r="M68" s="64"/>
      <c r="N68" s="35"/>
      <c r="O68" s="35"/>
      <c r="P68" s="34" t="s">
        <v>335</v>
      </c>
      <c r="Q68" s="34"/>
      <c r="R68" s="35"/>
      <c r="S68" s="35"/>
      <c r="T68" s="34" t="s">
        <v>335</v>
      </c>
      <c r="U68" s="34"/>
      <c r="V68" s="35"/>
      <c r="W68" s="35"/>
      <c r="X68" s="64">
        <v>75911</v>
      </c>
      <c r="Y68" s="64"/>
      <c r="Z68" s="35"/>
    </row>
    <row r="69" spans="1:26">
      <c r="A69" s="16"/>
      <c r="B69" s="32"/>
      <c r="C69" s="35"/>
      <c r="D69" s="34"/>
      <c r="E69" s="34"/>
      <c r="F69" s="35"/>
      <c r="G69" s="35"/>
      <c r="H69" s="34"/>
      <c r="I69" s="34"/>
      <c r="J69" s="35"/>
      <c r="K69" s="35"/>
      <c r="L69" s="64"/>
      <c r="M69" s="64"/>
      <c r="N69" s="35"/>
      <c r="O69" s="35"/>
      <c r="P69" s="34"/>
      <c r="Q69" s="34"/>
      <c r="R69" s="35"/>
      <c r="S69" s="35"/>
      <c r="T69" s="34"/>
      <c r="U69" s="34"/>
      <c r="V69" s="35"/>
      <c r="W69" s="35"/>
      <c r="X69" s="64"/>
      <c r="Y69" s="64"/>
      <c r="Z69" s="35"/>
    </row>
    <row r="70" spans="1:26">
      <c r="A70" s="16"/>
      <c r="B70" s="36" t="s">
        <v>37</v>
      </c>
      <c r="C70" s="31"/>
      <c r="D70" s="65">
        <v>63322</v>
      </c>
      <c r="E70" s="65"/>
      <c r="F70" s="31"/>
      <c r="G70" s="31"/>
      <c r="H70" s="37" t="s">
        <v>335</v>
      </c>
      <c r="I70" s="37"/>
      <c r="J70" s="31"/>
      <c r="K70" s="31"/>
      <c r="L70" s="65">
        <v>41189</v>
      </c>
      <c r="M70" s="65"/>
      <c r="N70" s="31"/>
      <c r="O70" s="31"/>
      <c r="P70" s="37" t="s">
        <v>335</v>
      </c>
      <c r="Q70" s="37"/>
      <c r="R70" s="31"/>
      <c r="S70" s="31"/>
      <c r="T70" s="37" t="s">
        <v>335</v>
      </c>
      <c r="U70" s="37"/>
      <c r="V70" s="31"/>
      <c r="W70" s="31"/>
      <c r="X70" s="65">
        <v>104511</v>
      </c>
      <c r="Y70" s="65"/>
      <c r="Z70" s="31"/>
    </row>
    <row r="71" spans="1:26">
      <c r="A71" s="16"/>
      <c r="B71" s="36"/>
      <c r="C71" s="31"/>
      <c r="D71" s="65"/>
      <c r="E71" s="65"/>
      <c r="F71" s="31"/>
      <c r="G71" s="31"/>
      <c r="H71" s="37"/>
      <c r="I71" s="37"/>
      <c r="J71" s="31"/>
      <c r="K71" s="31"/>
      <c r="L71" s="65"/>
      <c r="M71" s="65"/>
      <c r="N71" s="31"/>
      <c r="O71" s="31"/>
      <c r="P71" s="37"/>
      <c r="Q71" s="37"/>
      <c r="R71" s="31"/>
      <c r="S71" s="31"/>
      <c r="T71" s="37"/>
      <c r="U71" s="37"/>
      <c r="V71" s="31"/>
      <c r="W71" s="31"/>
      <c r="X71" s="65"/>
      <c r="Y71" s="65"/>
      <c r="Z71" s="31"/>
    </row>
    <row r="72" spans="1:26">
      <c r="A72" s="16"/>
      <c r="B72" s="32" t="s">
        <v>32</v>
      </c>
      <c r="C72" s="35"/>
      <c r="D72" s="34" t="s">
        <v>335</v>
      </c>
      <c r="E72" s="34"/>
      <c r="F72" s="35"/>
      <c r="G72" s="35"/>
      <c r="H72" s="34" t="s">
        <v>335</v>
      </c>
      <c r="I72" s="34"/>
      <c r="J72" s="35"/>
      <c r="K72" s="35"/>
      <c r="L72" s="64">
        <v>93956</v>
      </c>
      <c r="M72" s="64"/>
      <c r="N72" s="35"/>
      <c r="O72" s="35"/>
      <c r="P72" s="34" t="s">
        <v>335</v>
      </c>
      <c r="Q72" s="34"/>
      <c r="R72" s="35"/>
      <c r="S72" s="35"/>
      <c r="T72" s="34" t="s">
        <v>335</v>
      </c>
      <c r="U72" s="34"/>
      <c r="V72" s="35"/>
      <c r="W72" s="35"/>
      <c r="X72" s="64">
        <v>93956</v>
      </c>
      <c r="Y72" s="64"/>
      <c r="Z72" s="35"/>
    </row>
    <row r="73" spans="1:26">
      <c r="A73" s="16"/>
      <c r="B73" s="32"/>
      <c r="C73" s="35"/>
      <c r="D73" s="34"/>
      <c r="E73" s="34"/>
      <c r="F73" s="35"/>
      <c r="G73" s="35"/>
      <c r="H73" s="34"/>
      <c r="I73" s="34"/>
      <c r="J73" s="35"/>
      <c r="K73" s="35"/>
      <c r="L73" s="64"/>
      <c r="M73" s="64"/>
      <c r="N73" s="35"/>
      <c r="O73" s="35"/>
      <c r="P73" s="34"/>
      <c r="Q73" s="34"/>
      <c r="R73" s="35"/>
      <c r="S73" s="35"/>
      <c r="T73" s="34"/>
      <c r="U73" s="34"/>
      <c r="V73" s="35"/>
      <c r="W73" s="35"/>
      <c r="X73" s="64"/>
      <c r="Y73" s="64"/>
      <c r="Z73" s="35"/>
    </row>
    <row r="74" spans="1:26">
      <c r="A74" s="16"/>
      <c r="B74" s="36" t="s">
        <v>49</v>
      </c>
      <c r="C74" s="31"/>
      <c r="D74" s="37" t="s">
        <v>335</v>
      </c>
      <c r="E74" s="37"/>
      <c r="F74" s="31"/>
      <c r="G74" s="31"/>
      <c r="H74" s="37" t="s">
        <v>335</v>
      </c>
      <c r="I74" s="37"/>
      <c r="J74" s="31"/>
      <c r="K74" s="31"/>
      <c r="L74" s="65">
        <v>33273</v>
      </c>
      <c r="M74" s="65"/>
      <c r="N74" s="31"/>
      <c r="O74" s="31"/>
      <c r="P74" s="37" t="s">
        <v>335</v>
      </c>
      <c r="Q74" s="37"/>
      <c r="R74" s="31"/>
      <c r="S74" s="31"/>
      <c r="T74" s="37" t="s">
        <v>335</v>
      </c>
      <c r="U74" s="37"/>
      <c r="V74" s="31"/>
      <c r="W74" s="31"/>
      <c r="X74" s="65">
        <v>33273</v>
      </c>
      <c r="Y74" s="65"/>
      <c r="Z74" s="31"/>
    </row>
    <row r="75" spans="1:26">
      <c r="A75" s="16"/>
      <c r="B75" s="36"/>
      <c r="C75" s="31"/>
      <c r="D75" s="37"/>
      <c r="E75" s="37"/>
      <c r="F75" s="31"/>
      <c r="G75" s="31"/>
      <c r="H75" s="37"/>
      <c r="I75" s="37"/>
      <c r="J75" s="31"/>
      <c r="K75" s="31"/>
      <c r="L75" s="65"/>
      <c r="M75" s="65"/>
      <c r="N75" s="31"/>
      <c r="O75" s="31"/>
      <c r="P75" s="37"/>
      <c r="Q75" s="37"/>
      <c r="R75" s="31"/>
      <c r="S75" s="31"/>
      <c r="T75" s="37"/>
      <c r="U75" s="37"/>
      <c r="V75" s="31"/>
      <c r="W75" s="31"/>
      <c r="X75" s="65"/>
      <c r="Y75" s="65"/>
      <c r="Z75" s="31"/>
    </row>
    <row r="76" spans="1:26">
      <c r="A76" s="16"/>
      <c r="B76" s="32" t="s">
        <v>694</v>
      </c>
      <c r="C76" s="35"/>
      <c r="D76" s="34" t="s">
        <v>335</v>
      </c>
      <c r="E76" s="34"/>
      <c r="F76" s="35"/>
      <c r="G76" s="35"/>
      <c r="H76" s="34">
        <v>460</v>
      </c>
      <c r="I76" s="34"/>
      <c r="J76" s="35"/>
      <c r="K76" s="35"/>
      <c r="L76" s="34">
        <v>217</v>
      </c>
      <c r="M76" s="34"/>
      <c r="N76" s="35"/>
      <c r="O76" s="35"/>
      <c r="P76" s="34" t="s">
        <v>335</v>
      </c>
      <c r="Q76" s="34"/>
      <c r="R76" s="35"/>
      <c r="S76" s="35"/>
      <c r="T76" s="34" t="s">
        <v>335</v>
      </c>
      <c r="U76" s="34"/>
      <c r="V76" s="35"/>
      <c r="W76" s="35"/>
      <c r="X76" s="34">
        <v>677</v>
      </c>
      <c r="Y76" s="34"/>
      <c r="Z76" s="35"/>
    </row>
    <row r="77" spans="1:26">
      <c r="A77" s="16"/>
      <c r="B77" s="32"/>
      <c r="C77" s="35"/>
      <c r="D77" s="34"/>
      <c r="E77" s="34"/>
      <c r="F77" s="35"/>
      <c r="G77" s="35"/>
      <c r="H77" s="34"/>
      <c r="I77" s="34"/>
      <c r="J77" s="35"/>
      <c r="K77" s="35"/>
      <c r="L77" s="34"/>
      <c r="M77" s="34"/>
      <c r="N77" s="35"/>
      <c r="O77" s="35"/>
      <c r="P77" s="34"/>
      <c r="Q77" s="34"/>
      <c r="R77" s="35"/>
      <c r="S77" s="35"/>
      <c r="T77" s="34"/>
      <c r="U77" s="34"/>
      <c r="V77" s="35"/>
      <c r="W77" s="35"/>
      <c r="X77" s="34"/>
      <c r="Y77" s="34"/>
      <c r="Z77" s="35"/>
    </row>
    <row r="78" spans="1:26">
      <c r="A78" s="16"/>
      <c r="B78" s="36" t="s">
        <v>695</v>
      </c>
      <c r="C78" s="31"/>
      <c r="D78" s="65">
        <v>480871</v>
      </c>
      <c r="E78" s="65"/>
      <c r="F78" s="31"/>
      <c r="G78" s="31"/>
      <c r="H78" s="37" t="s">
        <v>335</v>
      </c>
      <c r="I78" s="37"/>
      <c r="J78" s="31"/>
      <c r="K78" s="31"/>
      <c r="L78" s="37" t="s">
        <v>335</v>
      </c>
      <c r="M78" s="37"/>
      <c r="N78" s="31"/>
      <c r="O78" s="31"/>
      <c r="P78" s="65">
        <v>3770</v>
      </c>
      <c r="Q78" s="65"/>
      <c r="R78" s="31"/>
      <c r="S78" s="31"/>
      <c r="T78" s="37" t="s">
        <v>696</v>
      </c>
      <c r="U78" s="37"/>
      <c r="V78" s="54" t="s">
        <v>272</v>
      </c>
      <c r="W78" s="31"/>
      <c r="X78" s="37" t="s">
        <v>335</v>
      </c>
      <c r="Y78" s="37"/>
      <c r="Z78" s="31"/>
    </row>
    <row r="79" spans="1:26">
      <c r="A79" s="16"/>
      <c r="B79" s="36"/>
      <c r="C79" s="31"/>
      <c r="D79" s="65"/>
      <c r="E79" s="65"/>
      <c r="F79" s="31"/>
      <c r="G79" s="31"/>
      <c r="H79" s="37"/>
      <c r="I79" s="37"/>
      <c r="J79" s="31"/>
      <c r="K79" s="31"/>
      <c r="L79" s="37"/>
      <c r="M79" s="37"/>
      <c r="N79" s="31"/>
      <c r="O79" s="31"/>
      <c r="P79" s="65"/>
      <c r="Q79" s="65"/>
      <c r="R79" s="31"/>
      <c r="S79" s="31"/>
      <c r="T79" s="37"/>
      <c r="U79" s="37"/>
      <c r="V79" s="54"/>
      <c r="W79" s="31"/>
      <c r="X79" s="37"/>
      <c r="Y79" s="37"/>
      <c r="Z79" s="31"/>
    </row>
    <row r="80" spans="1:26">
      <c r="A80" s="16"/>
      <c r="B80" s="32" t="s">
        <v>51</v>
      </c>
      <c r="C80" s="35"/>
      <c r="D80" s="64">
        <v>21825</v>
      </c>
      <c r="E80" s="64"/>
      <c r="F80" s="35"/>
      <c r="G80" s="35"/>
      <c r="H80" s="34" t="s">
        <v>335</v>
      </c>
      <c r="I80" s="34"/>
      <c r="J80" s="35"/>
      <c r="K80" s="35"/>
      <c r="L80" s="64">
        <v>10937</v>
      </c>
      <c r="M80" s="64"/>
      <c r="N80" s="35"/>
      <c r="O80" s="35"/>
      <c r="P80" s="64">
        <v>3500</v>
      </c>
      <c r="Q80" s="64"/>
      <c r="R80" s="35"/>
      <c r="S80" s="35"/>
      <c r="T80" s="34" t="s">
        <v>697</v>
      </c>
      <c r="U80" s="34"/>
      <c r="V80" s="33" t="s">
        <v>272</v>
      </c>
      <c r="W80" s="35"/>
      <c r="X80" s="64">
        <v>32762</v>
      </c>
      <c r="Y80" s="64"/>
      <c r="Z80" s="35"/>
    </row>
    <row r="81" spans="1:26" ht="15.75" thickBot="1">
      <c r="A81" s="16"/>
      <c r="B81" s="32"/>
      <c r="C81" s="35"/>
      <c r="D81" s="84"/>
      <c r="E81" s="84"/>
      <c r="F81" s="48"/>
      <c r="G81" s="35"/>
      <c r="H81" s="47"/>
      <c r="I81" s="47"/>
      <c r="J81" s="48"/>
      <c r="K81" s="35"/>
      <c r="L81" s="84"/>
      <c r="M81" s="84"/>
      <c r="N81" s="48"/>
      <c r="O81" s="35"/>
      <c r="P81" s="84"/>
      <c r="Q81" s="84"/>
      <c r="R81" s="48"/>
      <c r="S81" s="35"/>
      <c r="T81" s="47"/>
      <c r="U81" s="47"/>
      <c r="V81" s="89"/>
      <c r="W81" s="35"/>
      <c r="X81" s="84"/>
      <c r="Y81" s="84"/>
      <c r="Z81" s="48"/>
    </row>
    <row r="82" spans="1:26">
      <c r="A82" s="16"/>
      <c r="B82" s="36" t="s">
        <v>636</v>
      </c>
      <c r="C82" s="31"/>
      <c r="D82" s="55" t="s">
        <v>253</v>
      </c>
      <c r="E82" s="70">
        <v>720530</v>
      </c>
      <c r="F82" s="51"/>
      <c r="G82" s="31"/>
      <c r="H82" s="55" t="s">
        <v>253</v>
      </c>
      <c r="I82" s="70">
        <v>198401</v>
      </c>
      <c r="J82" s="51"/>
      <c r="K82" s="31"/>
      <c r="L82" s="55" t="s">
        <v>253</v>
      </c>
      <c r="M82" s="70">
        <v>1162690</v>
      </c>
      <c r="N82" s="51"/>
      <c r="O82" s="31"/>
      <c r="P82" s="55" t="s">
        <v>253</v>
      </c>
      <c r="Q82" s="50" t="s">
        <v>698</v>
      </c>
      <c r="R82" s="55" t="s">
        <v>272</v>
      </c>
      <c r="S82" s="31"/>
      <c r="T82" s="55" t="s">
        <v>253</v>
      </c>
      <c r="U82" s="50" t="s">
        <v>699</v>
      </c>
      <c r="V82" s="55" t="s">
        <v>272</v>
      </c>
      <c r="W82" s="31"/>
      <c r="X82" s="55" t="s">
        <v>253</v>
      </c>
      <c r="Y82" s="70">
        <v>1583721</v>
      </c>
      <c r="Z82" s="51"/>
    </row>
    <row r="83" spans="1:26" ht="15.75" thickBot="1">
      <c r="A83" s="16"/>
      <c r="B83" s="36"/>
      <c r="C83" s="31"/>
      <c r="D83" s="56"/>
      <c r="E83" s="71"/>
      <c r="F83" s="58"/>
      <c r="G83" s="31"/>
      <c r="H83" s="56"/>
      <c r="I83" s="71"/>
      <c r="J83" s="58"/>
      <c r="K83" s="31"/>
      <c r="L83" s="56"/>
      <c r="M83" s="71"/>
      <c r="N83" s="58"/>
      <c r="O83" s="31"/>
      <c r="P83" s="56"/>
      <c r="Q83" s="57"/>
      <c r="R83" s="56"/>
      <c r="S83" s="31"/>
      <c r="T83" s="56"/>
      <c r="U83" s="57"/>
      <c r="V83" s="56"/>
      <c r="W83" s="31"/>
      <c r="X83" s="56"/>
      <c r="Y83" s="71"/>
      <c r="Z83" s="58"/>
    </row>
    <row r="84" spans="1:26" ht="15.75" thickTop="1">
      <c r="A84" s="16"/>
      <c r="B84" s="145" t="s">
        <v>675</v>
      </c>
      <c r="C84" s="145"/>
      <c r="D84" s="145"/>
      <c r="E84" s="145"/>
      <c r="F84" s="145"/>
      <c r="G84" s="145"/>
      <c r="H84" s="145"/>
      <c r="I84" s="145"/>
      <c r="J84" s="145"/>
      <c r="K84" s="145"/>
      <c r="L84" s="145"/>
      <c r="M84" s="145"/>
      <c r="N84" s="145"/>
      <c r="O84" s="145"/>
      <c r="P84" s="145"/>
      <c r="Q84" s="145"/>
      <c r="R84" s="145"/>
      <c r="S84" s="145"/>
      <c r="T84" s="145"/>
      <c r="U84" s="145"/>
      <c r="V84" s="145"/>
      <c r="W84" s="145"/>
      <c r="X84" s="145"/>
      <c r="Y84" s="145"/>
      <c r="Z84" s="145"/>
    </row>
    <row r="85" spans="1:26">
      <c r="A85" s="16"/>
      <c r="B85" s="146" t="s">
        <v>321</v>
      </c>
      <c r="C85" s="146"/>
      <c r="D85" s="146"/>
      <c r="E85" s="146"/>
      <c r="F85" s="146"/>
      <c r="G85" s="146"/>
      <c r="H85" s="146"/>
      <c r="I85" s="146"/>
      <c r="J85" s="146"/>
      <c r="K85" s="146"/>
      <c r="L85" s="146"/>
      <c r="M85" s="146"/>
      <c r="N85" s="146"/>
      <c r="O85" s="146"/>
      <c r="P85" s="146"/>
      <c r="Q85" s="146"/>
      <c r="R85" s="146"/>
      <c r="S85" s="146"/>
      <c r="T85" s="146"/>
      <c r="U85" s="146"/>
      <c r="V85" s="146"/>
      <c r="W85" s="146"/>
      <c r="X85" s="146"/>
      <c r="Y85" s="146"/>
      <c r="Z85" s="146"/>
    </row>
    <row r="86" spans="1:26">
      <c r="A86" s="16"/>
      <c r="B86" s="145" t="s">
        <v>323</v>
      </c>
      <c r="C86" s="145"/>
      <c r="D86" s="145"/>
      <c r="E86" s="145"/>
      <c r="F86" s="145"/>
      <c r="G86" s="145"/>
      <c r="H86" s="145"/>
      <c r="I86" s="145"/>
      <c r="J86" s="145"/>
      <c r="K86" s="145"/>
      <c r="L86" s="145"/>
      <c r="M86" s="145"/>
      <c r="N86" s="145"/>
      <c r="O86" s="145"/>
      <c r="P86" s="145"/>
      <c r="Q86" s="145"/>
      <c r="R86" s="145"/>
      <c r="S86" s="145"/>
      <c r="T86" s="145"/>
      <c r="U86" s="145"/>
      <c r="V86" s="145"/>
      <c r="W86" s="145"/>
      <c r="X86" s="145"/>
      <c r="Y86" s="145"/>
      <c r="Z86" s="145"/>
    </row>
    <row r="87" spans="1:26">
      <c r="A87" s="16"/>
      <c r="B87" s="30"/>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c r="A88" s="16"/>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c r="A89" s="16"/>
      <c r="B89" s="17"/>
      <c r="C89" s="17"/>
      <c r="D89" s="17"/>
      <c r="E89" s="17"/>
      <c r="F89" s="17"/>
      <c r="G89" s="17"/>
      <c r="H89" s="17"/>
      <c r="I89" s="17"/>
      <c r="J89" s="17"/>
      <c r="K89" s="17"/>
      <c r="L89" s="17"/>
      <c r="M89" s="17"/>
      <c r="N89" s="17"/>
      <c r="O89" s="17"/>
      <c r="P89" s="17"/>
      <c r="Q89" s="17"/>
      <c r="R89" s="17"/>
      <c r="S89" s="17"/>
      <c r="T89" s="17"/>
      <c r="U89" s="17"/>
      <c r="V89" s="17"/>
      <c r="W89" s="17"/>
      <c r="X89" s="17"/>
      <c r="Y89" s="17"/>
      <c r="Z89" s="17"/>
    </row>
    <row r="90" spans="1:26">
      <c r="A90" s="16"/>
      <c r="B90" s="102" t="s">
        <v>700</v>
      </c>
      <c r="C90" s="35"/>
      <c r="D90" s="92" t="s">
        <v>677</v>
      </c>
      <c r="E90" s="92"/>
      <c r="F90" s="92"/>
      <c r="G90" s="35"/>
      <c r="H90" s="92" t="s">
        <v>679</v>
      </c>
      <c r="I90" s="92"/>
      <c r="J90" s="92"/>
      <c r="K90" s="35"/>
      <c r="L90" s="92" t="s">
        <v>680</v>
      </c>
      <c r="M90" s="92"/>
      <c r="N90" s="92"/>
      <c r="O90" s="35"/>
      <c r="P90" s="92" t="s">
        <v>682</v>
      </c>
      <c r="Q90" s="92"/>
      <c r="R90" s="92"/>
      <c r="S90" s="35"/>
      <c r="T90" s="92" t="s">
        <v>683</v>
      </c>
      <c r="U90" s="92"/>
      <c r="V90" s="92"/>
      <c r="W90" s="35"/>
      <c r="X90" s="92" t="s">
        <v>144</v>
      </c>
      <c r="Y90" s="92"/>
      <c r="Z90" s="92"/>
    </row>
    <row r="91" spans="1:26">
      <c r="A91" s="16"/>
      <c r="B91" s="102"/>
      <c r="C91" s="35"/>
      <c r="D91" s="92" t="s">
        <v>678</v>
      </c>
      <c r="E91" s="92"/>
      <c r="F91" s="92"/>
      <c r="G91" s="35"/>
      <c r="H91" s="92"/>
      <c r="I91" s="92"/>
      <c r="J91" s="92"/>
      <c r="K91" s="35"/>
      <c r="L91" s="92" t="s">
        <v>681</v>
      </c>
      <c r="M91" s="92"/>
      <c r="N91" s="92"/>
      <c r="O91" s="35"/>
      <c r="P91" s="92" t="s">
        <v>680</v>
      </c>
      <c r="Q91" s="92"/>
      <c r="R91" s="92"/>
      <c r="S91" s="35"/>
      <c r="T91" s="92" t="s">
        <v>684</v>
      </c>
      <c r="U91" s="92"/>
      <c r="V91" s="92"/>
      <c r="W91" s="35"/>
      <c r="X91" s="92"/>
      <c r="Y91" s="92"/>
      <c r="Z91" s="92"/>
    </row>
    <row r="92" spans="1:26" ht="15.75" thickBot="1">
      <c r="A92" s="16"/>
      <c r="B92" s="103"/>
      <c r="C92" s="35"/>
      <c r="D92" s="93"/>
      <c r="E92" s="93"/>
      <c r="F92" s="93"/>
      <c r="G92" s="35"/>
      <c r="H92" s="61"/>
      <c r="I92" s="61"/>
      <c r="J92" s="61"/>
      <c r="K92" s="35"/>
      <c r="L92" s="93"/>
      <c r="M92" s="93"/>
      <c r="N92" s="93"/>
      <c r="O92" s="35"/>
      <c r="P92" s="61" t="s">
        <v>681</v>
      </c>
      <c r="Q92" s="61"/>
      <c r="R92" s="61"/>
      <c r="S92" s="35"/>
      <c r="T92" s="93"/>
      <c r="U92" s="93"/>
      <c r="V92" s="93"/>
      <c r="W92" s="35"/>
      <c r="X92" s="61"/>
      <c r="Y92" s="61"/>
      <c r="Z92" s="61"/>
    </row>
    <row r="93" spans="1:26">
      <c r="A93" s="16"/>
      <c r="B93" s="22" t="s">
        <v>701</v>
      </c>
      <c r="C93" s="19"/>
      <c r="D93" s="51"/>
      <c r="E93" s="51"/>
      <c r="F93" s="51"/>
      <c r="G93" s="19"/>
      <c r="H93" s="51"/>
      <c r="I93" s="51"/>
      <c r="J93" s="51"/>
      <c r="K93" s="19"/>
      <c r="L93" s="51"/>
      <c r="M93" s="51"/>
      <c r="N93" s="51"/>
      <c r="O93" s="19"/>
      <c r="P93" s="51"/>
      <c r="Q93" s="51"/>
      <c r="R93" s="51"/>
      <c r="S93" s="19"/>
      <c r="T93" s="51"/>
      <c r="U93" s="51"/>
      <c r="V93" s="51"/>
      <c r="W93" s="19"/>
      <c r="X93" s="51"/>
      <c r="Y93" s="51"/>
      <c r="Z93" s="51"/>
    </row>
    <row r="94" spans="1:26">
      <c r="A94" s="16"/>
      <c r="B94" s="75" t="s">
        <v>54</v>
      </c>
      <c r="C94" s="35"/>
      <c r="D94" s="33" t="s">
        <v>253</v>
      </c>
      <c r="E94" s="34" t="s">
        <v>335</v>
      </c>
      <c r="F94" s="35"/>
      <c r="G94" s="35"/>
      <c r="H94" s="33" t="s">
        <v>253</v>
      </c>
      <c r="I94" s="34" t="s">
        <v>335</v>
      </c>
      <c r="J94" s="35"/>
      <c r="K94" s="35"/>
      <c r="L94" s="33" t="s">
        <v>253</v>
      </c>
      <c r="M94" s="64">
        <v>42401</v>
      </c>
      <c r="N94" s="35"/>
      <c r="O94" s="35"/>
      <c r="P94" s="33" t="s">
        <v>253</v>
      </c>
      <c r="Q94" s="34" t="s">
        <v>335</v>
      </c>
      <c r="R94" s="35"/>
      <c r="S94" s="35"/>
      <c r="T94" s="33" t="s">
        <v>253</v>
      </c>
      <c r="U94" s="34" t="s">
        <v>335</v>
      </c>
      <c r="V94" s="35"/>
      <c r="W94" s="35"/>
      <c r="X94" s="33" t="s">
        <v>253</v>
      </c>
      <c r="Y94" s="64">
        <v>42401</v>
      </c>
      <c r="Z94" s="35"/>
    </row>
    <row r="95" spans="1:26">
      <c r="A95" s="16"/>
      <c r="B95" s="75"/>
      <c r="C95" s="35"/>
      <c r="D95" s="33"/>
      <c r="E95" s="34"/>
      <c r="F95" s="35"/>
      <c r="G95" s="35"/>
      <c r="H95" s="33"/>
      <c r="I95" s="34"/>
      <c r="J95" s="35"/>
      <c r="K95" s="35"/>
      <c r="L95" s="33"/>
      <c r="M95" s="64"/>
      <c r="N95" s="35"/>
      <c r="O95" s="35"/>
      <c r="P95" s="33"/>
      <c r="Q95" s="34"/>
      <c r="R95" s="35"/>
      <c r="S95" s="35"/>
      <c r="T95" s="33"/>
      <c r="U95" s="34"/>
      <c r="V95" s="35"/>
      <c r="W95" s="35"/>
      <c r="X95" s="33"/>
      <c r="Y95" s="64"/>
      <c r="Z95" s="35"/>
    </row>
    <row r="96" spans="1:26" ht="25.5">
      <c r="A96" s="16"/>
      <c r="B96" s="73" t="s">
        <v>55</v>
      </c>
      <c r="C96" s="19"/>
      <c r="D96" s="31"/>
      <c r="E96" s="31"/>
      <c r="F96" s="31"/>
      <c r="G96" s="19"/>
      <c r="H96" s="31"/>
      <c r="I96" s="31"/>
      <c r="J96" s="31"/>
      <c r="K96" s="19"/>
      <c r="L96" s="31"/>
      <c r="M96" s="31"/>
      <c r="N96" s="31"/>
      <c r="O96" s="19"/>
      <c r="P96" s="31"/>
      <c r="Q96" s="31"/>
      <c r="R96" s="31"/>
      <c r="S96" s="19"/>
      <c r="T96" s="31"/>
      <c r="U96" s="31"/>
      <c r="V96" s="31"/>
      <c r="W96" s="19"/>
      <c r="X96" s="31"/>
      <c r="Y96" s="31"/>
      <c r="Z96" s="31"/>
    </row>
    <row r="97" spans="1:26">
      <c r="A97" s="16"/>
      <c r="B97" s="76" t="s">
        <v>702</v>
      </c>
      <c r="C97" s="35"/>
      <c r="D97" s="64">
        <v>5240</v>
      </c>
      <c r="E97" s="64"/>
      <c r="F97" s="35"/>
      <c r="G97" s="35"/>
      <c r="H97" s="64">
        <v>7996</v>
      </c>
      <c r="I97" s="64"/>
      <c r="J97" s="35"/>
      <c r="K97" s="35"/>
      <c r="L97" s="64">
        <v>114423</v>
      </c>
      <c r="M97" s="64"/>
      <c r="N97" s="35"/>
      <c r="O97" s="35"/>
      <c r="P97" s="34">
        <v>684</v>
      </c>
      <c r="Q97" s="34"/>
      <c r="R97" s="35"/>
      <c r="S97" s="35"/>
      <c r="T97" s="34" t="s">
        <v>703</v>
      </c>
      <c r="U97" s="34"/>
      <c r="V97" s="33" t="s">
        <v>272</v>
      </c>
      <c r="W97" s="35"/>
      <c r="X97" s="64">
        <v>128338</v>
      </c>
      <c r="Y97" s="64"/>
      <c r="Z97" s="35"/>
    </row>
    <row r="98" spans="1:26">
      <c r="A98" s="16"/>
      <c r="B98" s="76"/>
      <c r="C98" s="35"/>
      <c r="D98" s="64"/>
      <c r="E98" s="64"/>
      <c r="F98" s="35"/>
      <c r="G98" s="35"/>
      <c r="H98" s="64"/>
      <c r="I98" s="64"/>
      <c r="J98" s="35"/>
      <c r="K98" s="35"/>
      <c r="L98" s="64"/>
      <c r="M98" s="64"/>
      <c r="N98" s="35"/>
      <c r="O98" s="35"/>
      <c r="P98" s="34"/>
      <c r="Q98" s="34"/>
      <c r="R98" s="35"/>
      <c r="S98" s="35"/>
      <c r="T98" s="34"/>
      <c r="U98" s="34"/>
      <c r="V98" s="33"/>
      <c r="W98" s="35"/>
      <c r="X98" s="64"/>
      <c r="Y98" s="64"/>
      <c r="Z98" s="35"/>
    </row>
    <row r="99" spans="1:26">
      <c r="A99" s="16"/>
      <c r="B99" s="77" t="s">
        <v>56</v>
      </c>
      <c r="C99" s="31"/>
      <c r="D99" s="65">
        <v>30315</v>
      </c>
      <c r="E99" s="65"/>
      <c r="F99" s="31"/>
      <c r="G99" s="31"/>
      <c r="H99" s="37" t="s">
        <v>335</v>
      </c>
      <c r="I99" s="37"/>
      <c r="J99" s="31"/>
      <c r="K99" s="31"/>
      <c r="L99" s="37">
        <v>474</v>
      </c>
      <c r="M99" s="37"/>
      <c r="N99" s="31"/>
      <c r="O99" s="31"/>
      <c r="P99" s="37" t="s">
        <v>335</v>
      </c>
      <c r="Q99" s="37"/>
      <c r="R99" s="31"/>
      <c r="S99" s="31"/>
      <c r="T99" s="37" t="s">
        <v>704</v>
      </c>
      <c r="U99" s="37"/>
      <c r="V99" s="54" t="s">
        <v>272</v>
      </c>
      <c r="W99" s="31"/>
      <c r="X99" s="65">
        <v>30750</v>
      </c>
      <c r="Y99" s="65"/>
      <c r="Z99" s="31"/>
    </row>
    <row r="100" spans="1:26">
      <c r="A100" s="16"/>
      <c r="B100" s="77"/>
      <c r="C100" s="31"/>
      <c r="D100" s="65"/>
      <c r="E100" s="65"/>
      <c r="F100" s="31"/>
      <c r="G100" s="31"/>
      <c r="H100" s="37"/>
      <c r="I100" s="37"/>
      <c r="J100" s="31"/>
      <c r="K100" s="31"/>
      <c r="L100" s="37"/>
      <c r="M100" s="37"/>
      <c r="N100" s="31"/>
      <c r="O100" s="31"/>
      <c r="P100" s="37"/>
      <c r="Q100" s="37"/>
      <c r="R100" s="31"/>
      <c r="S100" s="31"/>
      <c r="T100" s="37"/>
      <c r="U100" s="37"/>
      <c r="V100" s="54"/>
      <c r="W100" s="31"/>
      <c r="X100" s="65"/>
      <c r="Y100" s="65"/>
      <c r="Z100" s="31"/>
    </row>
    <row r="101" spans="1:26">
      <c r="A101" s="16"/>
      <c r="B101" s="76" t="s">
        <v>57</v>
      </c>
      <c r="C101" s="35"/>
      <c r="D101" s="34" t="s">
        <v>335</v>
      </c>
      <c r="E101" s="34"/>
      <c r="F101" s="35"/>
      <c r="G101" s="35"/>
      <c r="H101" s="64">
        <v>1081</v>
      </c>
      <c r="I101" s="64"/>
      <c r="J101" s="35"/>
      <c r="K101" s="35"/>
      <c r="L101" s="64">
        <v>38936</v>
      </c>
      <c r="M101" s="64"/>
      <c r="N101" s="35"/>
      <c r="O101" s="35"/>
      <c r="P101" s="64">
        <v>2657</v>
      </c>
      <c r="Q101" s="64"/>
      <c r="R101" s="35"/>
      <c r="S101" s="35"/>
      <c r="T101" s="34" t="s">
        <v>688</v>
      </c>
      <c r="U101" s="34"/>
      <c r="V101" s="33" t="s">
        <v>272</v>
      </c>
      <c r="W101" s="35"/>
      <c r="X101" s="64">
        <v>42673</v>
      </c>
      <c r="Y101" s="64"/>
      <c r="Z101" s="35"/>
    </row>
    <row r="102" spans="1:26">
      <c r="A102" s="16"/>
      <c r="B102" s="76"/>
      <c r="C102" s="35"/>
      <c r="D102" s="34"/>
      <c r="E102" s="34"/>
      <c r="F102" s="35"/>
      <c r="G102" s="35"/>
      <c r="H102" s="64"/>
      <c r="I102" s="64"/>
      <c r="J102" s="35"/>
      <c r="K102" s="35"/>
      <c r="L102" s="64"/>
      <c r="M102" s="64"/>
      <c r="N102" s="35"/>
      <c r="O102" s="35"/>
      <c r="P102" s="64"/>
      <c r="Q102" s="64"/>
      <c r="R102" s="35"/>
      <c r="S102" s="35"/>
      <c r="T102" s="34"/>
      <c r="U102" s="34"/>
      <c r="V102" s="33"/>
      <c r="W102" s="35"/>
      <c r="X102" s="64"/>
      <c r="Y102" s="64"/>
      <c r="Z102" s="35"/>
    </row>
    <row r="103" spans="1:26">
      <c r="A103" s="16"/>
      <c r="B103" s="77" t="s">
        <v>705</v>
      </c>
      <c r="C103" s="31"/>
      <c r="D103" s="37">
        <v>707</v>
      </c>
      <c r="E103" s="37"/>
      <c r="F103" s="31"/>
      <c r="G103" s="31"/>
      <c r="H103" s="37" t="s">
        <v>335</v>
      </c>
      <c r="I103" s="37"/>
      <c r="J103" s="31"/>
      <c r="K103" s="31"/>
      <c r="L103" s="37" t="s">
        <v>335</v>
      </c>
      <c r="M103" s="37"/>
      <c r="N103" s="31"/>
      <c r="O103" s="31"/>
      <c r="P103" s="37" t="s">
        <v>335</v>
      </c>
      <c r="Q103" s="37"/>
      <c r="R103" s="31"/>
      <c r="S103" s="31"/>
      <c r="T103" s="37" t="s">
        <v>335</v>
      </c>
      <c r="U103" s="37"/>
      <c r="V103" s="31"/>
      <c r="W103" s="31"/>
      <c r="X103" s="37">
        <v>707</v>
      </c>
      <c r="Y103" s="37"/>
      <c r="Z103" s="31"/>
    </row>
    <row r="104" spans="1:26">
      <c r="A104" s="16"/>
      <c r="B104" s="77"/>
      <c r="C104" s="31"/>
      <c r="D104" s="37"/>
      <c r="E104" s="37"/>
      <c r="F104" s="31"/>
      <c r="G104" s="31"/>
      <c r="H104" s="37"/>
      <c r="I104" s="37"/>
      <c r="J104" s="31"/>
      <c r="K104" s="31"/>
      <c r="L104" s="37"/>
      <c r="M104" s="37"/>
      <c r="N104" s="31"/>
      <c r="O104" s="31"/>
      <c r="P104" s="37"/>
      <c r="Q104" s="37"/>
      <c r="R104" s="31"/>
      <c r="S104" s="31"/>
      <c r="T104" s="37"/>
      <c r="U104" s="37"/>
      <c r="V104" s="31"/>
      <c r="W104" s="31"/>
      <c r="X104" s="37"/>
      <c r="Y104" s="37"/>
      <c r="Z104" s="31"/>
    </row>
    <row r="105" spans="1:26">
      <c r="A105" s="16"/>
      <c r="B105" s="76" t="s">
        <v>59</v>
      </c>
      <c r="C105" s="35"/>
      <c r="D105" s="64">
        <v>12042</v>
      </c>
      <c r="E105" s="64"/>
      <c r="F105" s="35"/>
      <c r="G105" s="35"/>
      <c r="H105" s="34" t="s">
        <v>335</v>
      </c>
      <c r="I105" s="34"/>
      <c r="J105" s="35"/>
      <c r="K105" s="35"/>
      <c r="L105" s="34">
        <v>773</v>
      </c>
      <c r="M105" s="34"/>
      <c r="N105" s="35"/>
      <c r="O105" s="35"/>
      <c r="P105" s="64">
        <v>1139</v>
      </c>
      <c r="Q105" s="64"/>
      <c r="R105" s="35"/>
      <c r="S105" s="35"/>
      <c r="T105" s="34">
        <v>1</v>
      </c>
      <c r="U105" s="34"/>
      <c r="V105" s="35"/>
      <c r="W105" s="35"/>
      <c r="X105" s="64">
        <v>13955</v>
      </c>
      <c r="Y105" s="64"/>
      <c r="Z105" s="35"/>
    </row>
    <row r="106" spans="1:26">
      <c r="A106" s="16"/>
      <c r="B106" s="76"/>
      <c r="C106" s="35"/>
      <c r="D106" s="64"/>
      <c r="E106" s="64"/>
      <c r="F106" s="35"/>
      <c r="G106" s="35"/>
      <c r="H106" s="34"/>
      <c r="I106" s="34"/>
      <c r="J106" s="35"/>
      <c r="K106" s="35"/>
      <c r="L106" s="34"/>
      <c r="M106" s="34"/>
      <c r="N106" s="35"/>
      <c r="O106" s="35"/>
      <c r="P106" s="64"/>
      <c r="Q106" s="64"/>
      <c r="R106" s="35"/>
      <c r="S106" s="35"/>
      <c r="T106" s="34"/>
      <c r="U106" s="34"/>
      <c r="V106" s="35"/>
      <c r="W106" s="35"/>
      <c r="X106" s="64"/>
      <c r="Y106" s="64"/>
      <c r="Z106" s="35"/>
    </row>
    <row r="107" spans="1:26">
      <c r="A107" s="16"/>
      <c r="B107" s="77" t="s">
        <v>60</v>
      </c>
      <c r="C107" s="31"/>
      <c r="D107" s="37">
        <v>390</v>
      </c>
      <c r="E107" s="37"/>
      <c r="F107" s="31"/>
      <c r="G107" s="31"/>
      <c r="H107" s="37" t="s">
        <v>335</v>
      </c>
      <c r="I107" s="37"/>
      <c r="J107" s="31"/>
      <c r="K107" s="31"/>
      <c r="L107" s="37" t="s">
        <v>335</v>
      </c>
      <c r="M107" s="37"/>
      <c r="N107" s="31"/>
      <c r="O107" s="31"/>
      <c r="P107" s="37" t="s">
        <v>335</v>
      </c>
      <c r="Q107" s="37"/>
      <c r="R107" s="31"/>
      <c r="S107" s="31"/>
      <c r="T107" s="37" t="s">
        <v>335</v>
      </c>
      <c r="U107" s="37"/>
      <c r="V107" s="31"/>
      <c r="W107" s="31"/>
      <c r="X107" s="37">
        <v>390</v>
      </c>
      <c r="Y107" s="37"/>
      <c r="Z107" s="31"/>
    </row>
    <row r="108" spans="1:26">
      <c r="A108" s="16"/>
      <c r="B108" s="77"/>
      <c r="C108" s="31"/>
      <c r="D108" s="37"/>
      <c r="E108" s="37"/>
      <c r="F108" s="31"/>
      <c r="G108" s="31"/>
      <c r="H108" s="37"/>
      <c r="I108" s="37"/>
      <c r="J108" s="31"/>
      <c r="K108" s="31"/>
      <c r="L108" s="37"/>
      <c r="M108" s="37"/>
      <c r="N108" s="31"/>
      <c r="O108" s="31"/>
      <c r="P108" s="37"/>
      <c r="Q108" s="37"/>
      <c r="R108" s="31"/>
      <c r="S108" s="31"/>
      <c r="T108" s="37"/>
      <c r="U108" s="37"/>
      <c r="V108" s="31"/>
      <c r="W108" s="31"/>
      <c r="X108" s="37"/>
      <c r="Y108" s="37"/>
      <c r="Z108" s="31"/>
    </row>
    <row r="109" spans="1:26">
      <c r="A109" s="16"/>
      <c r="B109" s="76" t="s">
        <v>61</v>
      </c>
      <c r="C109" s="35"/>
      <c r="D109" s="34" t="s">
        <v>335</v>
      </c>
      <c r="E109" s="34"/>
      <c r="F109" s="35"/>
      <c r="G109" s="35"/>
      <c r="H109" s="64">
        <v>9581</v>
      </c>
      <c r="I109" s="64"/>
      <c r="J109" s="35"/>
      <c r="K109" s="35"/>
      <c r="L109" s="64">
        <v>1980</v>
      </c>
      <c r="M109" s="64"/>
      <c r="N109" s="35"/>
      <c r="O109" s="35"/>
      <c r="P109" s="34" t="s">
        <v>335</v>
      </c>
      <c r="Q109" s="34"/>
      <c r="R109" s="35"/>
      <c r="S109" s="35"/>
      <c r="T109" s="34" t="s">
        <v>335</v>
      </c>
      <c r="U109" s="34"/>
      <c r="V109" s="35"/>
      <c r="W109" s="35"/>
      <c r="X109" s="64">
        <v>11561</v>
      </c>
      <c r="Y109" s="64"/>
      <c r="Z109" s="35"/>
    </row>
    <row r="110" spans="1:26">
      <c r="A110" s="16"/>
      <c r="B110" s="76"/>
      <c r="C110" s="35"/>
      <c r="D110" s="34"/>
      <c r="E110" s="34"/>
      <c r="F110" s="35"/>
      <c r="G110" s="35"/>
      <c r="H110" s="64"/>
      <c r="I110" s="64"/>
      <c r="J110" s="35"/>
      <c r="K110" s="35"/>
      <c r="L110" s="64"/>
      <c r="M110" s="64"/>
      <c r="N110" s="35"/>
      <c r="O110" s="35"/>
      <c r="P110" s="34"/>
      <c r="Q110" s="34"/>
      <c r="R110" s="35"/>
      <c r="S110" s="35"/>
      <c r="T110" s="34"/>
      <c r="U110" s="34"/>
      <c r="V110" s="35"/>
      <c r="W110" s="35"/>
      <c r="X110" s="64"/>
      <c r="Y110" s="64"/>
      <c r="Z110" s="35"/>
    </row>
    <row r="111" spans="1:26">
      <c r="A111" s="16"/>
      <c r="B111" s="77" t="s">
        <v>62</v>
      </c>
      <c r="C111" s="31"/>
      <c r="D111" s="37" t="s">
        <v>335</v>
      </c>
      <c r="E111" s="37"/>
      <c r="F111" s="31"/>
      <c r="G111" s="31"/>
      <c r="H111" s="37" t="s">
        <v>335</v>
      </c>
      <c r="I111" s="37"/>
      <c r="J111" s="31"/>
      <c r="K111" s="31"/>
      <c r="L111" s="65">
        <v>31131</v>
      </c>
      <c r="M111" s="65"/>
      <c r="N111" s="31"/>
      <c r="O111" s="31"/>
      <c r="P111" s="37" t="s">
        <v>335</v>
      </c>
      <c r="Q111" s="37"/>
      <c r="R111" s="31"/>
      <c r="S111" s="31"/>
      <c r="T111" s="37" t="s">
        <v>335</v>
      </c>
      <c r="U111" s="37"/>
      <c r="V111" s="31"/>
      <c r="W111" s="31"/>
      <c r="X111" s="65">
        <v>31131</v>
      </c>
      <c r="Y111" s="65"/>
      <c r="Z111" s="31"/>
    </row>
    <row r="112" spans="1:26">
      <c r="A112" s="16"/>
      <c r="B112" s="77"/>
      <c r="C112" s="31"/>
      <c r="D112" s="37"/>
      <c r="E112" s="37"/>
      <c r="F112" s="31"/>
      <c r="G112" s="31"/>
      <c r="H112" s="37"/>
      <c r="I112" s="37"/>
      <c r="J112" s="31"/>
      <c r="K112" s="31"/>
      <c r="L112" s="65"/>
      <c r="M112" s="65"/>
      <c r="N112" s="31"/>
      <c r="O112" s="31"/>
      <c r="P112" s="37"/>
      <c r="Q112" s="37"/>
      <c r="R112" s="31"/>
      <c r="S112" s="31"/>
      <c r="T112" s="37"/>
      <c r="U112" s="37"/>
      <c r="V112" s="31"/>
      <c r="W112" s="31"/>
      <c r="X112" s="65"/>
      <c r="Y112" s="65"/>
      <c r="Z112" s="31"/>
    </row>
    <row r="113" spans="1:26">
      <c r="A113" s="16"/>
      <c r="B113" s="76" t="s">
        <v>63</v>
      </c>
      <c r="C113" s="35"/>
      <c r="D113" s="34">
        <v>593</v>
      </c>
      <c r="E113" s="34"/>
      <c r="F113" s="35"/>
      <c r="G113" s="35"/>
      <c r="H113" s="64">
        <v>5279</v>
      </c>
      <c r="I113" s="64"/>
      <c r="J113" s="35"/>
      <c r="K113" s="35"/>
      <c r="L113" s="64">
        <v>6102</v>
      </c>
      <c r="M113" s="64"/>
      <c r="N113" s="35"/>
      <c r="O113" s="35"/>
      <c r="P113" s="34" t="s">
        <v>335</v>
      </c>
      <c r="Q113" s="34"/>
      <c r="R113" s="35"/>
      <c r="S113" s="35"/>
      <c r="T113" s="34" t="s">
        <v>688</v>
      </c>
      <c r="U113" s="34"/>
      <c r="V113" s="33" t="s">
        <v>272</v>
      </c>
      <c r="W113" s="35"/>
      <c r="X113" s="64">
        <v>11973</v>
      </c>
      <c r="Y113" s="64"/>
      <c r="Z113" s="35"/>
    </row>
    <row r="114" spans="1:26" ht="15.75" thickBot="1">
      <c r="A114" s="16"/>
      <c r="B114" s="76"/>
      <c r="C114" s="35"/>
      <c r="D114" s="47"/>
      <c r="E114" s="47"/>
      <c r="F114" s="48"/>
      <c r="G114" s="35"/>
      <c r="H114" s="84"/>
      <c r="I114" s="84"/>
      <c r="J114" s="48"/>
      <c r="K114" s="35"/>
      <c r="L114" s="84"/>
      <c r="M114" s="84"/>
      <c r="N114" s="48"/>
      <c r="O114" s="35"/>
      <c r="P114" s="47"/>
      <c r="Q114" s="47"/>
      <c r="R114" s="48"/>
      <c r="S114" s="35"/>
      <c r="T114" s="47"/>
      <c r="U114" s="47"/>
      <c r="V114" s="89"/>
      <c r="W114" s="35"/>
      <c r="X114" s="84"/>
      <c r="Y114" s="84"/>
      <c r="Z114" s="48"/>
    </row>
    <row r="115" spans="1:26">
      <c r="A115" s="16"/>
      <c r="B115" s="78" t="s">
        <v>64</v>
      </c>
      <c r="C115" s="31"/>
      <c r="D115" s="70">
        <v>49287</v>
      </c>
      <c r="E115" s="70"/>
      <c r="F115" s="51"/>
      <c r="G115" s="31"/>
      <c r="H115" s="70">
        <v>23937</v>
      </c>
      <c r="I115" s="70"/>
      <c r="J115" s="51"/>
      <c r="K115" s="31"/>
      <c r="L115" s="70">
        <v>236220</v>
      </c>
      <c r="M115" s="70"/>
      <c r="N115" s="51"/>
      <c r="O115" s="31"/>
      <c r="P115" s="70">
        <v>4480</v>
      </c>
      <c r="Q115" s="70"/>
      <c r="R115" s="51"/>
      <c r="S115" s="31"/>
      <c r="T115" s="50" t="s">
        <v>706</v>
      </c>
      <c r="U115" s="50"/>
      <c r="V115" s="55" t="s">
        <v>272</v>
      </c>
      <c r="W115" s="31"/>
      <c r="X115" s="70">
        <v>313879</v>
      </c>
      <c r="Y115" s="70"/>
      <c r="Z115" s="51"/>
    </row>
    <row r="116" spans="1:26" ht="15.75" thickBot="1">
      <c r="A116" s="16"/>
      <c r="B116" s="78"/>
      <c r="C116" s="31"/>
      <c r="D116" s="79"/>
      <c r="E116" s="79"/>
      <c r="F116" s="39"/>
      <c r="G116" s="31"/>
      <c r="H116" s="79"/>
      <c r="I116" s="79"/>
      <c r="J116" s="39"/>
      <c r="K116" s="31"/>
      <c r="L116" s="79"/>
      <c r="M116" s="79"/>
      <c r="N116" s="39"/>
      <c r="O116" s="31"/>
      <c r="P116" s="79"/>
      <c r="Q116" s="79"/>
      <c r="R116" s="39"/>
      <c r="S116" s="31"/>
      <c r="T116" s="38"/>
      <c r="U116" s="38"/>
      <c r="V116" s="82"/>
      <c r="W116" s="31"/>
      <c r="X116" s="79"/>
      <c r="Y116" s="79"/>
      <c r="Z116" s="39"/>
    </row>
    <row r="117" spans="1:26">
      <c r="A117" s="16"/>
      <c r="B117" s="32" t="s">
        <v>65</v>
      </c>
      <c r="C117" s="35"/>
      <c r="D117" s="81">
        <v>698015</v>
      </c>
      <c r="E117" s="81"/>
      <c r="F117" s="44"/>
      <c r="G117" s="35"/>
      <c r="H117" s="42" t="s">
        <v>335</v>
      </c>
      <c r="I117" s="42"/>
      <c r="J117" s="44"/>
      <c r="K117" s="35"/>
      <c r="L117" s="81">
        <v>96128</v>
      </c>
      <c r="M117" s="81"/>
      <c r="N117" s="44"/>
      <c r="O117" s="35"/>
      <c r="P117" s="42" t="s">
        <v>335</v>
      </c>
      <c r="Q117" s="42"/>
      <c r="R117" s="44"/>
      <c r="S117" s="35"/>
      <c r="T117" s="42" t="s">
        <v>697</v>
      </c>
      <c r="U117" s="42"/>
      <c r="V117" s="40" t="s">
        <v>272</v>
      </c>
      <c r="W117" s="35"/>
      <c r="X117" s="81">
        <v>790643</v>
      </c>
      <c r="Y117" s="81"/>
      <c r="Z117" s="44"/>
    </row>
    <row r="118" spans="1:26">
      <c r="A118" s="16"/>
      <c r="B118" s="32"/>
      <c r="C118" s="35"/>
      <c r="D118" s="64"/>
      <c r="E118" s="64"/>
      <c r="F118" s="35"/>
      <c r="G118" s="35"/>
      <c r="H118" s="34"/>
      <c r="I118" s="34"/>
      <c r="J118" s="35"/>
      <c r="K118" s="35"/>
      <c r="L118" s="64"/>
      <c r="M118" s="64"/>
      <c r="N118" s="35"/>
      <c r="O118" s="35"/>
      <c r="P118" s="34"/>
      <c r="Q118" s="34"/>
      <c r="R118" s="35"/>
      <c r="S118" s="35"/>
      <c r="T118" s="34"/>
      <c r="U118" s="34"/>
      <c r="V118" s="33"/>
      <c r="W118" s="35"/>
      <c r="X118" s="64"/>
      <c r="Y118" s="64"/>
      <c r="Z118" s="35"/>
    </row>
    <row r="119" spans="1:26">
      <c r="A119" s="16"/>
      <c r="B119" s="36" t="s">
        <v>707</v>
      </c>
      <c r="C119" s="31"/>
      <c r="D119" s="65">
        <v>6629</v>
      </c>
      <c r="E119" s="65"/>
      <c r="F119" s="31"/>
      <c r="G119" s="31"/>
      <c r="H119" s="37" t="s">
        <v>335</v>
      </c>
      <c r="I119" s="37"/>
      <c r="J119" s="31"/>
      <c r="K119" s="31"/>
      <c r="L119" s="37" t="s">
        <v>335</v>
      </c>
      <c r="M119" s="37"/>
      <c r="N119" s="31"/>
      <c r="O119" s="31"/>
      <c r="P119" s="37" t="s">
        <v>335</v>
      </c>
      <c r="Q119" s="37"/>
      <c r="R119" s="31"/>
      <c r="S119" s="31"/>
      <c r="T119" s="37" t="s">
        <v>335</v>
      </c>
      <c r="U119" s="37"/>
      <c r="V119" s="31"/>
      <c r="W119" s="31"/>
      <c r="X119" s="65">
        <v>6629</v>
      </c>
      <c r="Y119" s="65"/>
      <c r="Z119" s="31"/>
    </row>
    <row r="120" spans="1:26">
      <c r="A120" s="16"/>
      <c r="B120" s="36"/>
      <c r="C120" s="31"/>
      <c r="D120" s="65"/>
      <c r="E120" s="65"/>
      <c r="F120" s="31"/>
      <c r="G120" s="31"/>
      <c r="H120" s="37"/>
      <c r="I120" s="37"/>
      <c r="J120" s="31"/>
      <c r="K120" s="31"/>
      <c r="L120" s="37"/>
      <c r="M120" s="37"/>
      <c r="N120" s="31"/>
      <c r="O120" s="31"/>
      <c r="P120" s="37"/>
      <c r="Q120" s="37"/>
      <c r="R120" s="31"/>
      <c r="S120" s="31"/>
      <c r="T120" s="37"/>
      <c r="U120" s="37"/>
      <c r="V120" s="31"/>
      <c r="W120" s="31"/>
      <c r="X120" s="65"/>
      <c r="Y120" s="65"/>
      <c r="Z120" s="31"/>
    </row>
    <row r="121" spans="1:26">
      <c r="A121" s="16"/>
      <c r="B121" s="32" t="s">
        <v>67</v>
      </c>
      <c r="C121" s="35"/>
      <c r="D121" s="64">
        <v>9841</v>
      </c>
      <c r="E121" s="64"/>
      <c r="F121" s="35"/>
      <c r="G121" s="35"/>
      <c r="H121" s="34" t="s">
        <v>335</v>
      </c>
      <c r="I121" s="34"/>
      <c r="J121" s="35"/>
      <c r="K121" s="35"/>
      <c r="L121" s="34" t="s">
        <v>335</v>
      </c>
      <c r="M121" s="34"/>
      <c r="N121" s="35"/>
      <c r="O121" s="35"/>
      <c r="P121" s="34" t="s">
        <v>335</v>
      </c>
      <c r="Q121" s="34"/>
      <c r="R121" s="35"/>
      <c r="S121" s="35"/>
      <c r="T121" s="34" t="s">
        <v>335</v>
      </c>
      <c r="U121" s="34"/>
      <c r="V121" s="35"/>
      <c r="W121" s="35"/>
      <c r="X121" s="64">
        <v>9841</v>
      </c>
      <c r="Y121" s="64"/>
      <c r="Z121" s="35"/>
    </row>
    <row r="122" spans="1:26">
      <c r="A122" s="16"/>
      <c r="B122" s="32"/>
      <c r="C122" s="35"/>
      <c r="D122" s="64"/>
      <c r="E122" s="64"/>
      <c r="F122" s="35"/>
      <c r="G122" s="35"/>
      <c r="H122" s="34"/>
      <c r="I122" s="34"/>
      <c r="J122" s="35"/>
      <c r="K122" s="35"/>
      <c r="L122" s="34"/>
      <c r="M122" s="34"/>
      <c r="N122" s="35"/>
      <c r="O122" s="35"/>
      <c r="P122" s="34"/>
      <c r="Q122" s="34"/>
      <c r="R122" s="35"/>
      <c r="S122" s="35"/>
      <c r="T122" s="34"/>
      <c r="U122" s="34"/>
      <c r="V122" s="35"/>
      <c r="W122" s="35"/>
      <c r="X122" s="64"/>
      <c r="Y122" s="64"/>
      <c r="Z122" s="35"/>
    </row>
    <row r="123" spans="1:26">
      <c r="A123" s="16"/>
      <c r="B123" s="36" t="s">
        <v>68</v>
      </c>
      <c r="C123" s="31"/>
      <c r="D123" s="65">
        <v>184902</v>
      </c>
      <c r="E123" s="65"/>
      <c r="F123" s="31"/>
      <c r="G123" s="31"/>
      <c r="H123" s="37" t="s">
        <v>335</v>
      </c>
      <c r="I123" s="37"/>
      <c r="J123" s="31"/>
      <c r="K123" s="31"/>
      <c r="L123" s="65">
        <v>68766</v>
      </c>
      <c r="M123" s="65"/>
      <c r="N123" s="31"/>
      <c r="O123" s="31"/>
      <c r="P123" s="65">
        <v>18105</v>
      </c>
      <c r="Q123" s="65"/>
      <c r="R123" s="31"/>
      <c r="S123" s="31"/>
      <c r="T123" s="37" t="s">
        <v>335</v>
      </c>
      <c r="U123" s="37"/>
      <c r="V123" s="31"/>
      <c r="W123" s="31"/>
      <c r="X123" s="65">
        <v>271773</v>
      </c>
      <c r="Y123" s="65"/>
      <c r="Z123" s="31"/>
    </row>
    <row r="124" spans="1:26">
      <c r="A124" s="16"/>
      <c r="B124" s="36"/>
      <c r="C124" s="31"/>
      <c r="D124" s="65"/>
      <c r="E124" s="65"/>
      <c r="F124" s="31"/>
      <c r="G124" s="31"/>
      <c r="H124" s="37"/>
      <c r="I124" s="37"/>
      <c r="J124" s="31"/>
      <c r="K124" s="31"/>
      <c r="L124" s="65"/>
      <c r="M124" s="65"/>
      <c r="N124" s="31"/>
      <c r="O124" s="31"/>
      <c r="P124" s="65"/>
      <c r="Q124" s="65"/>
      <c r="R124" s="31"/>
      <c r="S124" s="31"/>
      <c r="T124" s="37"/>
      <c r="U124" s="37"/>
      <c r="V124" s="31"/>
      <c r="W124" s="31"/>
      <c r="X124" s="65"/>
      <c r="Y124" s="65"/>
      <c r="Z124" s="31"/>
    </row>
    <row r="125" spans="1:26">
      <c r="A125" s="16"/>
      <c r="B125" s="32" t="s">
        <v>69</v>
      </c>
      <c r="C125" s="35"/>
      <c r="D125" s="64">
        <v>12776</v>
      </c>
      <c r="E125" s="64"/>
      <c r="F125" s="35"/>
      <c r="G125" s="35"/>
      <c r="H125" s="34">
        <v>97</v>
      </c>
      <c r="I125" s="34"/>
      <c r="J125" s="35"/>
      <c r="K125" s="35"/>
      <c r="L125" s="64">
        <v>9110</v>
      </c>
      <c r="M125" s="64"/>
      <c r="N125" s="35"/>
      <c r="O125" s="35"/>
      <c r="P125" s="34">
        <v>239</v>
      </c>
      <c r="Q125" s="34"/>
      <c r="R125" s="35"/>
      <c r="S125" s="35"/>
      <c r="T125" s="34" t="s">
        <v>335</v>
      </c>
      <c r="U125" s="34"/>
      <c r="V125" s="35"/>
      <c r="W125" s="35"/>
      <c r="X125" s="64">
        <v>22222</v>
      </c>
      <c r="Y125" s="64"/>
      <c r="Z125" s="35"/>
    </row>
    <row r="126" spans="1:26">
      <c r="A126" s="16"/>
      <c r="B126" s="32"/>
      <c r="C126" s="35"/>
      <c r="D126" s="64"/>
      <c r="E126" s="64"/>
      <c r="F126" s="35"/>
      <c r="G126" s="35"/>
      <c r="H126" s="34"/>
      <c r="I126" s="34"/>
      <c r="J126" s="35"/>
      <c r="K126" s="35"/>
      <c r="L126" s="64"/>
      <c r="M126" s="64"/>
      <c r="N126" s="35"/>
      <c r="O126" s="35"/>
      <c r="P126" s="34"/>
      <c r="Q126" s="34"/>
      <c r="R126" s="35"/>
      <c r="S126" s="35"/>
      <c r="T126" s="34"/>
      <c r="U126" s="34"/>
      <c r="V126" s="35"/>
      <c r="W126" s="35"/>
      <c r="X126" s="64"/>
      <c r="Y126" s="64"/>
      <c r="Z126" s="35"/>
    </row>
    <row r="127" spans="1:26">
      <c r="A127" s="16"/>
      <c r="B127" s="36" t="s">
        <v>70</v>
      </c>
      <c r="C127" s="31"/>
      <c r="D127" s="37" t="s">
        <v>335</v>
      </c>
      <c r="E127" s="37"/>
      <c r="F127" s="31"/>
      <c r="G127" s="31"/>
      <c r="H127" s="65">
        <v>35949</v>
      </c>
      <c r="I127" s="65"/>
      <c r="J127" s="31"/>
      <c r="K127" s="31"/>
      <c r="L127" s="65">
        <v>4728</v>
      </c>
      <c r="M127" s="65"/>
      <c r="N127" s="31"/>
      <c r="O127" s="31"/>
      <c r="P127" s="37" t="s">
        <v>335</v>
      </c>
      <c r="Q127" s="37"/>
      <c r="R127" s="31"/>
      <c r="S127" s="31"/>
      <c r="T127" s="37" t="s">
        <v>688</v>
      </c>
      <c r="U127" s="37"/>
      <c r="V127" s="54" t="s">
        <v>272</v>
      </c>
      <c r="W127" s="31"/>
      <c r="X127" s="65">
        <v>40676</v>
      </c>
      <c r="Y127" s="65"/>
      <c r="Z127" s="31"/>
    </row>
    <row r="128" spans="1:26">
      <c r="A128" s="16"/>
      <c r="B128" s="36"/>
      <c r="C128" s="31"/>
      <c r="D128" s="37"/>
      <c r="E128" s="37"/>
      <c r="F128" s="31"/>
      <c r="G128" s="31"/>
      <c r="H128" s="65"/>
      <c r="I128" s="65"/>
      <c r="J128" s="31"/>
      <c r="K128" s="31"/>
      <c r="L128" s="65"/>
      <c r="M128" s="65"/>
      <c r="N128" s="31"/>
      <c r="O128" s="31"/>
      <c r="P128" s="37"/>
      <c r="Q128" s="37"/>
      <c r="R128" s="31"/>
      <c r="S128" s="31"/>
      <c r="T128" s="37"/>
      <c r="U128" s="37"/>
      <c r="V128" s="54"/>
      <c r="W128" s="31"/>
      <c r="X128" s="65"/>
      <c r="Y128" s="65"/>
      <c r="Z128" s="31"/>
    </row>
    <row r="129" spans="1:26">
      <c r="A129" s="16"/>
      <c r="B129" s="32" t="s">
        <v>71</v>
      </c>
      <c r="C129" s="35"/>
      <c r="D129" s="34" t="s">
        <v>335</v>
      </c>
      <c r="E129" s="34"/>
      <c r="F129" s="35"/>
      <c r="G129" s="35"/>
      <c r="H129" s="34">
        <v>927</v>
      </c>
      <c r="I129" s="34"/>
      <c r="J129" s="35"/>
      <c r="K129" s="35"/>
      <c r="L129" s="64">
        <v>357326</v>
      </c>
      <c r="M129" s="64"/>
      <c r="N129" s="35"/>
      <c r="O129" s="35"/>
      <c r="P129" s="34" t="s">
        <v>335</v>
      </c>
      <c r="Q129" s="34"/>
      <c r="R129" s="35"/>
      <c r="S129" s="35"/>
      <c r="T129" s="34" t="s">
        <v>335</v>
      </c>
      <c r="U129" s="34"/>
      <c r="V129" s="35"/>
      <c r="W129" s="35"/>
      <c r="X129" s="64">
        <v>358253</v>
      </c>
      <c r="Y129" s="64"/>
      <c r="Z129" s="35"/>
    </row>
    <row r="130" spans="1:26">
      <c r="A130" s="16"/>
      <c r="B130" s="32"/>
      <c r="C130" s="35"/>
      <c r="D130" s="34"/>
      <c r="E130" s="34"/>
      <c r="F130" s="35"/>
      <c r="G130" s="35"/>
      <c r="H130" s="34"/>
      <c r="I130" s="34"/>
      <c r="J130" s="35"/>
      <c r="K130" s="35"/>
      <c r="L130" s="64"/>
      <c r="M130" s="64"/>
      <c r="N130" s="35"/>
      <c r="O130" s="35"/>
      <c r="P130" s="34"/>
      <c r="Q130" s="34"/>
      <c r="R130" s="35"/>
      <c r="S130" s="35"/>
      <c r="T130" s="34"/>
      <c r="U130" s="34"/>
      <c r="V130" s="35"/>
      <c r="W130" s="35"/>
      <c r="X130" s="64"/>
      <c r="Y130" s="64"/>
      <c r="Z130" s="35"/>
    </row>
    <row r="131" spans="1:26">
      <c r="A131" s="16"/>
      <c r="B131" s="36" t="s">
        <v>708</v>
      </c>
      <c r="C131" s="31"/>
      <c r="D131" s="37" t="s">
        <v>335</v>
      </c>
      <c r="E131" s="37"/>
      <c r="F131" s="31"/>
      <c r="G131" s="31"/>
      <c r="H131" s="65">
        <v>5072</v>
      </c>
      <c r="I131" s="65"/>
      <c r="J131" s="31"/>
      <c r="K131" s="31"/>
      <c r="L131" s="37" t="s">
        <v>335</v>
      </c>
      <c r="M131" s="37"/>
      <c r="N131" s="31"/>
      <c r="O131" s="31"/>
      <c r="P131" s="37" t="s">
        <v>335</v>
      </c>
      <c r="Q131" s="37"/>
      <c r="R131" s="31"/>
      <c r="S131" s="31"/>
      <c r="T131" s="37" t="s">
        <v>335</v>
      </c>
      <c r="U131" s="37"/>
      <c r="V131" s="31"/>
      <c r="W131" s="31"/>
      <c r="X131" s="65">
        <v>5072</v>
      </c>
      <c r="Y131" s="65"/>
      <c r="Z131" s="31"/>
    </row>
    <row r="132" spans="1:26">
      <c r="A132" s="16"/>
      <c r="B132" s="36"/>
      <c r="C132" s="31"/>
      <c r="D132" s="37"/>
      <c r="E132" s="37"/>
      <c r="F132" s="31"/>
      <c r="G132" s="31"/>
      <c r="H132" s="65"/>
      <c r="I132" s="65"/>
      <c r="J132" s="31"/>
      <c r="K132" s="31"/>
      <c r="L132" s="37"/>
      <c r="M132" s="37"/>
      <c r="N132" s="31"/>
      <c r="O132" s="31"/>
      <c r="P132" s="37"/>
      <c r="Q132" s="37"/>
      <c r="R132" s="31"/>
      <c r="S132" s="31"/>
      <c r="T132" s="37"/>
      <c r="U132" s="37"/>
      <c r="V132" s="31"/>
      <c r="W132" s="31"/>
      <c r="X132" s="65"/>
      <c r="Y132" s="65"/>
      <c r="Z132" s="31"/>
    </row>
    <row r="133" spans="1:26">
      <c r="A133" s="16"/>
      <c r="B133" s="32" t="s">
        <v>36</v>
      </c>
      <c r="C133" s="35"/>
      <c r="D133" s="64">
        <v>5370</v>
      </c>
      <c r="E133" s="64"/>
      <c r="F133" s="35"/>
      <c r="G133" s="35"/>
      <c r="H133" s="34" t="s">
        <v>335</v>
      </c>
      <c r="I133" s="34"/>
      <c r="J133" s="35"/>
      <c r="K133" s="35"/>
      <c r="L133" s="64">
        <v>10144</v>
      </c>
      <c r="M133" s="64"/>
      <c r="N133" s="35"/>
      <c r="O133" s="35"/>
      <c r="P133" s="34" t="s">
        <v>335</v>
      </c>
      <c r="Q133" s="34"/>
      <c r="R133" s="35"/>
      <c r="S133" s="35"/>
      <c r="T133" s="34" t="s">
        <v>335</v>
      </c>
      <c r="U133" s="34"/>
      <c r="V133" s="35"/>
      <c r="W133" s="35"/>
      <c r="X133" s="64">
        <v>15514</v>
      </c>
      <c r="Y133" s="64"/>
      <c r="Z133" s="35"/>
    </row>
    <row r="134" spans="1:26">
      <c r="A134" s="16"/>
      <c r="B134" s="32"/>
      <c r="C134" s="35"/>
      <c r="D134" s="64"/>
      <c r="E134" s="64"/>
      <c r="F134" s="35"/>
      <c r="G134" s="35"/>
      <c r="H134" s="34"/>
      <c r="I134" s="34"/>
      <c r="J134" s="35"/>
      <c r="K134" s="35"/>
      <c r="L134" s="64"/>
      <c r="M134" s="64"/>
      <c r="N134" s="35"/>
      <c r="O134" s="35"/>
      <c r="P134" s="34"/>
      <c r="Q134" s="34"/>
      <c r="R134" s="35"/>
      <c r="S134" s="35"/>
      <c r="T134" s="34"/>
      <c r="U134" s="34"/>
      <c r="V134" s="35"/>
      <c r="W134" s="35"/>
      <c r="X134" s="64"/>
      <c r="Y134" s="64"/>
      <c r="Z134" s="35"/>
    </row>
    <row r="135" spans="1:26">
      <c r="A135" s="16"/>
      <c r="B135" s="36" t="s">
        <v>73</v>
      </c>
      <c r="C135" s="31"/>
      <c r="D135" s="37">
        <v>707</v>
      </c>
      <c r="E135" s="37"/>
      <c r="F135" s="31"/>
      <c r="G135" s="31"/>
      <c r="H135" s="65">
        <v>5790</v>
      </c>
      <c r="I135" s="65"/>
      <c r="J135" s="31"/>
      <c r="K135" s="31"/>
      <c r="L135" s="65">
        <v>3167</v>
      </c>
      <c r="M135" s="65"/>
      <c r="N135" s="31"/>
      <c r="O135" s="31"/>
      <c r="P135" s="37">
        <v>200</v>
      </c>
      <c r="Q135" s="37"/>
      <c r="R135" s="31"/>
      <c r="S135" s="31"/>
      <c r="T135" s="37" t="s">
        <v>335</v>
      </c>
      <c r="U135" s="37"/>
      <c r="V135" s="31"/>
      <c r="W135" s="31"/>
      <c r="X135" s="65">
        <v>9864</v>
      </c>
      <c r="Y135" s="65"/>
      <c r="Z135" s="31"/>
    </row>
    <row r="136" spans="1:26">
      <c r="A136" s="16"/>
      <c r="B136" s="36"/>
      <c r="C136" s="31"/>
      <c r="D136" s="37"/>
      <c r="E136" s="37"/>
      <c r="F136" s="31"/>
      <c r="G136" s="31"/>
      <c r="H136" s="65"/>
      <c r="I136" s="65"/>
      <c r="J136" s="31"/>
      <c r="K136" s="31"/>
      <c r="L136" s="65"/>
      <c r="M136" s="65"/>
      <c r="N136" s="31"/>
      <c r="O136" s="31"/>
      <c r="P136" s="37"/>
      <c r="Q136" s="37"/>
      <c r="R136" s="31"/>
      <c r="S136" s="31"/>
      <c r="T136" s="37"/>
      <c r="U136" s="37"/>
      <c r="V136" s="31"/>
      <c r="W136" s="31"/>
      <c r="X136" s="65"/>
      <c r="Y136" s="65"/>
      <c r="Z136" s="31"/>
    </row>
    <row r="137" spans="1:26">
      <c r="A137" s="16"/>
      <c r="B137" s="32" t="s">
        <v>685</v>
      </c>
      <c r="C137" s="35"/>
      <c r="D137" s="64">
        <v>13648</v>
      </c>
      <c r="E137" s="64"/>
      <c r="F137" s="35"/>
      <c r="G137" s="35"/>
      <c r="H137" s="34" t="s">
        <v>335</v>
      </c>
      <c r="I137" s="34"/>
      <c r="J137" s="35"/>
      <c r="K137" s="35"/>
      <c r="L137" s="34" t="s">
        <v>709</v>
      </c>
      <c r="M137" s="34"/>
      <c r="N137" s="33" t="s">
        <v>272</v>
      </c>
      <c r="O137" s="35"/>
      <c r="P137" s="64">
        <v>14654</v>
      </c>
      <c r="Q137" s="64"/>
      <c r="R137" s="35"/>
      <c r="S137" s="35"/>
      <c r="T137" s="34" t="s">
        <v>710</v>
      </c>
      <c r="U137" s="34"/>
      <c r="V137" s="33" t="s">
        <v>272</v>
      </c>
      <c r="W137" s="35"/>
      <c r="X137" s="34" t="s">
        <v>335</v>
      </c>
      <c r="Y137" s="34"/>
      <c r="Z137" s="35"/>
    </row>
    <row r="138" spans="1:26" ht="15.75" thickBot="1">
      <c r="A138" s="16"/>
      <c r="B138" s="32"/>
      <c r="C138" s="35"/>
      <c r="D138" s="84"/>
      <c r="E138" s="84"/>
      <c r="F138" s="48"/>
      <c r="G138" s="35"/>
      <c r="H138" s="47"/>
      <c r="I138" s="47"/>
      <c r="J138" s="48"/>
      <c r="K138" s="35"/>
      <c r="L138" s="47"/>
      <c r="M138" s="47"/>
      <c r="N138" s="89"/>
      <c r="O138" s="35"/>
      <c r="P138" s="84"/>
      <c r="Q138" s="84"/>
      <c r="R138" s="48"/>
      <c r="S138" s="35"/>
      <c r="T138" s="47"/>
      <c r="U138" s="47"/>
      <c r="V138" s="89"/>
      <c r="W138" s="35"/>
      <c r="X138" s="47"/>
      <c r="Y138" s="47"/>
      <c r="Z138" s="48"/>
    </row>
    <row r="139" spans="1:26">
      <c r="A139" s="16"/>
      <c r="B139" s="78" t="s">
        <v>74</v>
      </c>
      <c r="C139" s="31"/>
      <c r="D139" s="70">
        <v>981175</v>
      </c>
      <c r="E139" s="70"/>
      <c r="F139" s="51"/>
      <c r="G139" s="31"/>
      <c r="H139" s="70">
        <v>71772</v>
      </c>
      <c r="I139" s="70"/>
      <c r="J139" s="51"/>
      <c r="K139" s="31"/>
      <c r="L139" s="70">
        <v>771740</v>
      </c>
      <c r="M139" s="70"/>
      <c r="N139" s="51"/>
      <c r="O139" s="31"/>
      <c r="P139" s="70">
        <v>37678</v>
      </c>
      <c r="Q139" s="70"/>
      <c r="R139" s="51"/>
      <c r="S139" s="31"/>
      <c r="T139" s="50" t="s">
        <v>711</v>
      </c>
      <c r="U139" s="50"/>
      <c r="V139" s="55" t="s">
        <v>272</v>
      </c>
      <c r="W139" s="31"/>
      <c r="X139" s="70">
        <v>1844366</v>
      </c>
      <c r="Y139" s="70"/>
      <c r="Z139" s="51"/>
    </row>
    <row r="140" spans="1:26" ht="15.75" thickBot="1">
      <c r="A140" s="16"/>
      <c r="B140" s="78"/>
      <c r="C140" s="31"/>
      <c r="D140" s="79"/>
      <c r="E140" s="79"/>
      <c r="F140" s="39"/>
      <c r="G140" s="31"/>
      <c r="H140" s="79"/>
      <c r="I140" s="79"/>
      <c r="J140" s="39"/>
      <c r="K140" s="31"/>
      <c r="L140" s="79"/>
      <c r="M140" s="79"/>
      <c r="N140" s="39"/>
      <c r="O140" s="31"/>
      <c r="P140" s="79"/>
      <c r="Q140" s="79"/>
      <c r="R140" s="39"/>
      <c r="S140" s="31"/>
      <c r="T140" s="38"/>
      <c r="U140" s="38"/>
      <c r="V140" s="82"/>
      <c r="W140" s="31"/>
      <c r="X140" s="79"/>
      <c r="Y140" s="79"/>
      <c r="Z140" s="39"/>
    </row>
    <row r="141" spans="1:26">
      <c r="A141" s="16"/>
      <c r="B141" s="20" t="s">
        <v>712</v>
      </c>
      <c r="C141" s="13"/>
      <c r="D141" s="44"/>
      <c r="E141" s="44"/>
      <c r="F141" s="44"/>
      <c r="G141" s="13"/>
      <c r="H141" s="44"/>
      <c r="I141" s="44"/>
      <c r="J141" s="44"/>
      <c r="K141" s="13"/>
      <c r="L141" s="44"/>
      <c r="M141" s="44"/>
      <c r="N141" s="44"/>
      <c r="O141" s="13"/>
      <c r="P141" s="44"/>
      <c r="Q141" s="44"/>
      <c r="R141" s="44"/>
      <c r="S141" s="13"/>
      <c r="T141" s="44"/>
      <c r="U141" s="44"/>
      <c r="V141" s="44"/>
      <c r="W141" s="13"/>
      <c r="X141" s="44"/>
      <c r="Y141" s="44"/>
      <c r="Z141" s="44"/>
    </row>
    <row r="142" spans="1:26">
      <c r="A142" s="16"/>
      <c r="B142" s="78" t="s">
        <v>713</v>
      </c>
      <c r="C142" s="31"/>
      <c r="D142" s="37">
        <v>96</v>
      </c>
      <c r="E142" s="37"/>
      <c r="F142" s="31"/>
      <c r="G142" s="31"/>
      <c r="H142" s="37" t="s">
        <v>335</v>
      </c>
      <c r="I142" s="37"/>
      <c r="J142" s="31"/>
      <c r="K142" s="31"/>
      <c r="L142" s="37" t="s">
        <v>335</v>
      </c>
      <c r="M142" s="37"/>
      <c r="N142" s="31"/>
      <c r="O142" s="31"/>
      <c r="P142" s="37" t="s">
        <v>335</v>
      </c>
      <c r="Q142" s="37"/>
      <c r="R142" s="31"/>
      <c r="S142" s="31"/>
      <c r="T142" s="37" t="s">
        <v>335</v>
      </c>
      <c r="U142" s="37"/>
      <c r="V142" s="31"/>
      <c r="W142" s="31"/>
      <c r="X142" s="37">
        <v>96</v>
      </c>
      <c r="Y142" s="37"/>
      <c r="Z142" s="31"/>
    </row>
    <row r="143" spans="1:26">
      <c r="A143" s="16"/>
      <c r="B143" s="78"/>
      <c r="C143" s="31"/>
      <c r="D143" s="37"/>
      <c r="E143" s="37"/>
      <c r="F143" s="31"/>
      <c r="G143" s="31"/>
      <c r="H143" s="37"/>
      <c r="I143" s="37"/>
      <c r="J143" s="31"/>
      <c r="K143" s="31"/>
      <c r="L143" s="37"/>
      <c r="M143" s="37"/>
      <c r="N143" s="31"/>
      <c r="O143" s="31"/>
      <c r="P143" s="37"/>
      <c r="Q143" s="37"/>
      <c r="R143" s="31"/>
      <c r="S143" s="31"/>
      <c r="T143" s="37"/>
      <c r="U143" s="37"/>
      <c r="V143" s="31"/>
      <c r="W143" s="31"/>
      <c r="X143" s="37"/>
      <c r="Y143" s="37"/>
      <c r="Z143" s="31"/>
    </row>
    <row r="144" spans="1:26">
      <c r="A144" s="16"/>
      <c r="B144" s="75" t="s">
        <v>714</v>
      </c>
      <c r="C144" s="35"/>
      <c r="D144" s="64">
        <v>38173</v>
      </c>
      <c r="E144" s="64"/>
      <c r="F144" s="35"/>
      <c r="G144" s="35"/>
      <c r="H144" s="34">
        <v>5</v>
      </c>
      <c r="I144" s="34"/>
      <c r="J144" s="35"/>
      <c r="K144" s="35"/>
      <c r="L144" s="34">
        <v>110</v>
      </c>
      <c r="M144" s="34"/>
      <c r="N144" s="35"/>
      <c r="O144" s="35"/>
      <c r="P144" s="34">
        <v>132</v>
      </c>
      <c r="Q144" s="34"/>
      <c r="R144" s="35"/>
      <c r="S144" s="35"/>
      <c r="T144" s="34" t="s">
        <v>715</v>
      </c>
      <c r="U144" s="34"/>
      <c r="V144" s="33" t="s">
        <v>272</v>
      </c>
      <c r="W144" s="35"/>
      <c r="X144" s="64">
        <v>38173</v>
      </c>
      <c r="Y144" s="64"/>
      <c r="Z144" s="35"/>
    </row>
    <row r="145" spans="1:26">
      <c r="A145" s="16"/>
      <c r="B145" s="75"/>
      <c r="C145" s="35"/>
      <c r="D145" s="64"/>
      <c r="E145" s="64"/>
      <c r="F145" s="35"/>
      <c r="G145" s="35"/>
      <c r="H145" s="34"/>
      <c r="I145" s="34"/>
      <c r="J145" s="35"/>
      <c r="K145" s="35"/>
      <c r="L145" s="34"/>
      <c r="M145" s="34"/>
      <c r="N145" s="35"/>
      <c r="O145" s="35"/>
      <c r="P145" s="34"/>
      <c r="Q145" s="34"/>
      <c r="R145" s="35"/>
      <c r="S145" s="35"/>
      <c r="T145" s="34"/>
      <c r="U145" s="34"/>
      <c r="V145" s="33"/>
      <c r="W145" s="35"/>
      <c r="X145" s="64"/>
      <c r="Y145" s="64"/>
      <c r="Z145" s="35"/>
    </row>
    <row r="146" spans="1:26">
      <c r="A146" s="16"/>
      <c r="B146" s="78" t="s">
        <v>78</v>
      </c>
      <c r="C146" s="31"/>
      <c r="D146" s="65">
        <v>133140</v>
      </c>
      <c r="E146" s="65"/>
      <c r="F146" s="31"/>
      <c r="G146" s="31"/>
      <c r="H146" s="65">
        <v>52848</v>
      </c>
      <c r="I146" s="65"/>
      <c r="J146" s="31"/>
      <c r="K146" s="31"/>
      <c r="L146" s="65">
        <v>441269</v>
      </c>
      <c r="M146" s="65"/>
      <c r="N146" s="31"/>
      <c r="O146" s="31"/>
      <c r="P146" s="37" t="s">
        <v>716</v>
      </c>
      <c r="Q146" s="37"/>
      <c r="R146" s="54" t="s">
        <v>272</v>
      </c>
      <c r="S146" s="31"/>
      <c r="T146" s="37" t="s">
        <v>717</v>
      </c>
      <c r="U146" s="37"/>
      <c r="V146" s="54" t="s">
        <v>272</v>
      </c>
      <c r="W146" s="31"/>
      <c r="X146" s="65">
        <v>133140</v>
      </c>
      <c r="Y146" s="65"/>
      <c r="Z146" s="31"/>
    </row>
    <row r="147" spans="1:26">
      <c r="A147" s="16"/>
      <c r="B147" s="78"/>
      <c r="C147" s="31"/>
      <c r="D147" s="65"/>
      <c r="E147" s="65"/>
      <c r="F147" s="31"/>
      <c r="G147" s="31"/>
      <c r="H147" s="65"/>
      <c r="I147" s="65"/>
      <c r="J147" s="31"/>
      <c r="K147" s="31"/>
      <c r="L147" s="65"/>
      <c r="M147" s="65"/>
      <c r="N147" s="31"/>
      <c r="O147" s="31"/>
      <c r="P147" s="37"/>
      <c r="Q147" s="37"/>
      <c r="R147" s="54"/>
      <c r="S147" s="31"/>
      <c r="T147" s="37"/>
      <c r="U147" s="37"/>
      <c r="V147" s="54"/>
      <c r="W147" s="31"/>
      <c r="X147" s="65"/>
      <c r="Y147" s="65"/>
      <c r="Z147" s="31"/>
    </row>
    <row r="148" spans="1:26">
      <c r="A148" s="16"/>
      <c r="B148" s="130" t="s">
        <v>79</v>
      </c>
      <c r="C148" s="35"/>
      <c r="D148" s="34" t="s">
        <v>546</v>
      </c>
      <c r="E148" s="34"/>
      <c r="F148" s="33" t="s">
        <v>272</v>
      </c>
      <c r="G148" s="35"/>
      <c r="H148" s="34" t="s">
        <v>718</v>
      </c>
      <c r="I148" s="34"/>
      <c r="J148" s="33" t="s">
        <v>272</v>
      </c>
      <c r="K148" s="35"/>
      <c r="L148" s="64">
        <v>16075</v>
      </c>
      <c r="M148" s="64"/>
      <c r="N148" s="35"/>
      <c r="O148" s="35"/>
      <c r="P148" s="34" t="s">
        <v>719</v>
      </c>
      <c r="Q148" s="34"/>
      <c r="R148" s="33" t="s">
        <v>272</v>
      </c>
      <c r="S148" s="35"/>
      <c r="T148" s="34" t="s">
        <v>720</v>
      </c>
      <c r="U148" s="34"/>
      <c r="V148" s="33" t="s">
        <v>272</v>
      </c>
      <c r="W148" s="35"/>
      <c r="X148" s="34" t="s">
        <v>546</v>
      </c>
      <c r="Y148" s="34"/>
      <c r="Z148" s="33" t="s">
        <v>272</v>
      </c>
    </row>
    <row r="149" spans="1:26">
      <c r="A149" s="16"/>
      <c r="B149" s="130"/>
      <c r="C149" s="35"/>
      <c r="D149" s="34"/>
      <c r="E149" s="34"/>
      <c r="F149" s="33"/>
      <c r="G149" s="35"/>
      <c r="H149" s="34"/>
      <c r="I149" s="34"/>
      <c r="J149" s="33"/>
      <c r="K149" s="35"/>
      <c r="L149" s="64"/>
      <c r="M149" s="64"/>
      <c r="N149" s="35"/>
      <c r="O149" s="35"/>
      <c r="P149" s="34"/>
      <c r="Q149" s="34"/>
      <c r="R149" s="33"/>
      <c r="S149" s="35"/>
      <c r="T149" s="34"/>
      <c r="U149" s="34"/>
      <c r="V149" s="33"/>
      <c r="W149" s="35"/>
      <c r="X149" s="34"/>
      <c r="Y149" s="34"/>
      <c r="Z149" s="33"/>
    </row>
    <row r="150" spans="1:26">
      <c r="A150" s="16"/>
      <c r="B150" s="78" t="s">
        <v>721</v>
      </c>
      <c r="C150" s="31"/>
      <c r="D150" s="37" t="s">
        <v>722</v>
      </c>
      <c r="E150" s="37"/>
      <c r="F150" s="54" t="s">
        <v>272</v>
      </c>
      <c r="G150" s="31"/>
      <c r="H150" s="65">
        <v>73936</v>
      </c>
      <c r="I150" s="65"/>
      <c r="J150" s="31"/>
      <c r="K150" s="31"/>
      <c r="L150" s="37" t="s">
        <v>723</v>
      </c>
      <c r="M150" s="37"/>
      <c r="N150" s="54" t="s">
        <v>272</v>
      </c>
      <c r="O150" s="31"/>
      <c r="P150" s="37" t="s">
        <v>724</v>
      </c>
      <c r="Q150" s="37"/>
      <c r="R150" s="54" t="s">
        <v>272</v>
      </c>
      <c r="S150" s="31"/>
      <c r="T150" s="65">
        <v>36905</v>
      </c>
      <c r="U150" s="65"/>
      <c r="V150" s="31"/>
      <c r="W150" s="31"/>
      <c r="X150" s="37" t="s">
        <v>722</v>
      </c>
      <c r="Y150" s="37"/>
      <c r="Z150" s="54" t="s">
        <v>272</v>
      </c>
    </row>
    <row r="151" spans="1:26" ht="15.75" thickBot="1">
      <c r="A151" s="16"/>
      <c r="B151" s="78"/>
      <c r="C151" s="31"/>
      <c r="D151" s="38"/>
      <c r="E151" s="38"/>
      <c r="F151" s="82"/>
      <c r="G151" s="31"/>
      <c r="H151" s="79"/>
      <c r="I151" s="79"/>
      <c r="J151" s="39"/>
      <c r="K151" s="31"/>
      <c r="L151" s="38"/>
      <c r="M151" s="38"/>
      <c r="N151" s="82"/>
      <c r="O151" s="31"/>
      <c r="P151" s="38"/>
      <c r="Q151" s="38"/>
      <c r="R151" s="82"/>
      <c r="S151" s="31"/>
      <c r="T151" s="79"/>
      <c r="U151" s="79"/>
      <c r="V151" s="39"/>
      <c r="W151" s="31"/>
      <c r="X151" s="38"/>
      <c r="Y151" s="38"/>
      <c r="Z151" s="82"/>
    </row>
    <row r="152" spans="1:26">
      <c r="A152" s="16"/>
      <c r="B152" s="32" t="s">
        <v>725</v>
      </c>
      <c r="C152" s="35"/>
      <c r="D152" s="42" t="s">
        <v>726</v>
      </c>
      <c r="E152" s="42"/>
      <c r="F152" s="40" t="s">
        <v>272</v>
      </c>
      <c r="G152" s="35"/>
      <c r="H152" s="81">
        <v>126629</v>
      </c>
      <c r="I152" s="81"/>
      <c r="J152" s="44"/>
      <c r="K152" s="35"/>
      <c r="L152" s="81">
        <v>390950</v>
      </c>
      <c r="M152" s="81"/>
      <c r="N152" s="44"/>
      <c r="O152" s="35"/>
      <c r="P152" s="42" t="s">
        <v>727</v>
      </c>
      <c r="Q152" s="42"/>
      <c r="R152" s="40" t="s">
        <v>272</v>
      </c>
      <c r="S152" s="35"/>
      <c r="T152" s="42" t="s">
        <v>728</v>
      </c>
      <c r="U152" s="42"/>
      <c r="V152" s="40" t="s">
        <v>272</v>
      </c>
      <c r="W152" s="35"/>
      <c r="X152" s="42" t="s">
        <v>726</v>
      </c>
      <c r="Y152" s="42"/>
      <c r="Z152" s="40" t="s">
        <v>272</v>
      </c>
    </row>
    <row r="153" spans="1:26" ht="15.75" thickBot="1">
      <c r="A153" s="16"/>
      <c r="B153" s="32"/>
      <c r="C153" s="35"/>
      <c r="D153" s="47"/>
      <c r="E153" s="47"/>
      <c r="F153" s="89"/>
      <c r="G153" s="35"/>
      <c r="H153" s="84"/>
      <c r="I153" s="84"/>
      <c r="J153" s="48"/>
      <c r="K153" s="35"/>
      <c r="L153" s="84"/>
      <c r="M153" s="84"/>
      <c r="N153" s="48"/>
      <c r="O153" s="35"/>
      <c r="P153" s="47"/>
      <c r="Q153" s="47"/>
      <c r="R153" s="89"/>
      <c r="S153" s="35"/>
      <c r="T153" s="47"/>
      <c r="U153" s="47"/>
      <c r="V153" s="89"/>
      <c r="W153" s="35"/>
      <c r="X153" s="47"/>
      <c r="Y153" s="47"/>
      <c r="Z153" s="89"/>
    </row>
    <row r="154" spans="1:26">
      <c r="A154" s="16"/>
      <c r="B154" s="36" t="s">
        <v>729</v>
      </c>
      <c r="C154" s="31"/>
      <c r="D154" s="55" t="s">
        <v>253</v>
      </c>
      <c r="E154" s="70">
        <v>720530</v>
      </c>
      <c r="F154" s="51"/>
      <c r="G154" s="31"/>
      <c r="H154" s="55" t="s">
        <v>253</v>
      </c>
      <c r="I154" s="70">
        <v>198401</v>
      </c>
      <c r="J154" s="51"/>
      <c r="K154" s="31"/>
      <c r="L154" s="55" t="s">
        <v>253</v>
      </c>
      <c r="M154" s="70">
        <v>1162690</v>
      </c>
      <c r="N154" s="51"/>
      <c r="O154" s="31"/>
      <c r="P154" s="55" t="s">
        <v>253</v>
      </c>
      <c r="Q154" s="50" t="s">
        <v>698</v>
      </c>
      <c r="R154" s="55" t="s">
        <v>272</v>
      </c>
      <c r="S154" s="31"/>
      <c r="T154" s="55" t="s">
        <v>253</v>
      </c>
      <c r="U154" s="50" t="s">
        <v>699</v>
      </c>
      <c r="V154" s="55" t="s">
        <v>272</v>
      </c>
      <c r="W154" s="31"/>
      <c r="X154" s="55" t="s">
        <v>253</v>
      </c>
      <c r="Y154" s="70">
        <v>1583721</v>
      </c>
      <c r="Z154" s="51"/>
    </row>
    <row r="155" spans="1:26" ht="15.75" thickBot="1">
      <c r="A155" s="16"/>
      <c r="B155" s="36"/>
      <c r="C155" s="31"/>
      <c r="D155" s="56"/>
      <c r="E155" s="71"/>
      <c r="F155" s="58"/>
      <c r="G155" s="31"/>
      <c r="H155" s="56"/>
      <c r="I155" s="71"/>
      <c r="J155" s="58"/>
      <c r="K155" s="31"/>
      <c r="L155" s="56"/>
      <c r="M155" s="71"/>
      <c r="N155" s="58"/>
      <c r="O155" s="31"/>
      <c r="P155" s="56"/>
      <c r="Q155" s="57"/>
      <c r="R155" s="56"/>
      <c r="S155" s="31"/>
      <c r="T155" s="56"/>
      <c r="U155" s="57"/>
      <c r="V155" s="56"/>
      <c r="W155" s="31"/>
      <c r="X155" s="56"/>
      <c r="Y155" s="71"/>
      <c r="Z155" s="58"/>
    </row>
    <row r="156" spans="1:26" ht="15.75" thickTop="1">
      <c r="A156" s="16"/>
      <c r="B156" s="145" t="s">
        <v>675</v>
      </c>
      <c r="C156" s="145"/>
      <c r="D156" s="145"/>
      <c r="E156" s="145"/>
      <c r="F156" s="145"/>
      <c r="G156" s="145"/>
      <c r="H156" s="145"/>
      <c r="I156" s="145"/>
      <c r="J156" s="145"/>
      <c r="K156" s="145"/>
      <c r="L156" s="145"/>
      <c r="M156" s="145"/>
      <c r="N156" s="145"/>
      <c r="O156" s="145"/>
      <c r="P156" s="145"/>
      <c r="Q156" s="145"/>
      <c r="R156" s="145"/>
      <c r="S156" s="145"/>
      <c r="T156" s="145"/>
      <c r="U156" s="145"/>
      <c r="V156" s="145"/>
      <c r="W156" s="145"/>
      <c r="X156" s="145"/>
      <c r="Y156" s="145"/>
      <c r="Z156" s="145"/>
    </row>
    <row r="157" spans="1:26">
      <c r="A157" s="16"/>
      <c r="B157" s="146" t="s">
        <v>322</v>
      </c>
      <c r="C157" s="146"/>
      <c r="D157" s="146"/>
      <c r="E157" s="146"/>
      <c r="F157" s="146"/>
      <c r="G157" s="146"/>
      <c r="H157" s="146"/>
      <c r="I157" s="146"/>
      <c r="J157" s="146"/>
      <c r="K157" s="146"/>
      <c r="L157" s="146"/>
      <c r="M157" s="146"/>
      <c r="N157" s="146"/>
      <c r="O157" s="146"/>
      <c r="P157" s="146"/>
      <c r="Q157" s="146"/>
      <c r="R157" s="146"/>
      <c r="S157" s="146"/>
      <c r="T157" s="146"/>
      <c r="U157" s="146"/>
      <c r="V157" s="146"/>
      <c r="W157" s="146"/>
      <c r="X157" s="146"/>
      <c r="Y157" s="146"/>
      <c r="Z157" s="146"/>
    </row>
    <row r="158" spans="1:26">
      <c r="A158" s="16"/>
      <c r="B158" s="145" t="s">
        <v>323</v>
      </c>
      <c r="C158" s="145"/>
      <c r="D158" s="145"/>
      <c r="E158" s="145"/>
      <c r="F158" s="145"/>
      <c r="G158" s="145"/>
      <c r="H158" s="145"/>
      <c r="I158" s="145"/>
      <c r="J158" s="145"/>
      <c r="K158" s="145"/>
      <c r="L158" s="145"/>
      <c r="M158" s="145"/>
      <c r="N158" s="145"/>
      <c r="O158" s="145"/>
      <c r="P158" s="145"/>
      <c r="Q158" s="145"/>
      <c r="R158" s="145"/>
      <c r="S158" s="145"/>
      <c r="T158" s="145"/>
      <c r="U158" s="145"/>
      <c r="V158" s="145"/>
      <c r="W158" s="145"/>
      <c r="X158" s="145"/>
      <c r="Y158" s="145"/>
      <c r="Z158" s="145"/>
    </row>
    <row r="159" spans="1:26">
      <c r="A159" s="16"/>
      <c r="B159" s="30"/>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row>
    <row r="160" spans="1:26">
      <c r="A160" s="16"/>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row>
    <row r="161" spans="1:26">
      <c r="A161" s="16"/>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row>
    <row r="162" spans="1:26">
      <c r="A162" s="16"/>
      <c r="B162" s="102" t="s">
        <v>676</v>
      </c>
      <c r="C162" s="35"/>
      <c r="D162" s="92" t="s">
        <v>677</v>
      </c>
      <c r="E162" s="92"/>
      <c r="F162" s="92"/>
      <c r="G162" s="35"/>
      <c r="H162" s="92" t="s">
        <v>679</v>
      </c>
      <c r="I162" s="92"/>
      <c r="J162" s="92"/>
      <c r="K162" s="35"/>
      <c r="L162" s="92" t="s">
        <v>680</v>
      </c>
      <c r="M162" s="92"/>
      <c r="N162" s="92"/>
      <c r="O162" s="35"/>
      <c r="P162" s="92" t="s">
        <v>682</v>
      </c>
      <c r="Q162" s="92"/>
      <c r="R162" s="92"/>
      <c r="S162" s="35"/>
      <c r="T162" s="92" t="s">
        <v>683</v>
      </c>
      <c r="U162" s="92"/>
      <c r="V162" s="92"/>
      <c r="W162" s="35"/>
      <c r="X162" s="92" t="s">
        <v>144</v>
      </c>
      <c r="Y162" s="92"/>
      <c r="Z162" s="92"/>
    </row>
    <row r="163" spans="1:26">
      <c r="A163" s="16"/>
      <c r="B163" s="102"/>
      <c r="C163" s="35"/>
      <c r="D163" s="92" t="s">
        <v>678</v>
      </c>
      <c r="E163" s="92"/>
      <c r="F163" s="92"/>
      <c r="G163" s="35"/>
      <c r="H163" s="92"/>
      <c r="I163" s="92"/>
      <c r="J163" s="92"/>
      <c r="K163" s="35"/>
      <c r="L163" s="92" t="s">
        <v>681</v>
      </c>
      <c r="M163" s="92"/>
      <c r="N163" s="92"/>
      <c r="O163" s="35"/>
      <c r="P163" s="92" t="s">
        <v>680</v>
      </c>
      <c r="Q163" s="92"/>
      <c r="R163" s="92"/>
      <c r="S163" s="35"/>
      <c r="T163" s="92" t="s">
        <v>684</v>
      </c>
      <c r="U163" s="92"/>
      <c r="V163" s="92"/>
      <c r="W163" s="35"/>
      <c r="X163" s="92"/>
      <c r="Y163" s="92"/>
      <c r="Z163" s="92"/>
    </row>
    <row r="164" spans="1:26" ht="15.75" thickBot="1">
      <c r="A164" s="16"/>
      <c r="B164" s="103"/>
      <c r="C164" s="35"/>
      <c r="D164" s="93"/>
      <c r="E164" s="93"/>
      <c r="F164" s="93"/>
      <c r="G164" s="35"/>
      <c r="H164" s="61"/>
      <c r="I164" s="61"/>
      <c r="J164" s="61"/>
      <c r="K164" s="35"/>
      <c r="L164" s="93"/>
      <c r="M164" s="93"/>
      <c r="N164" s="93"/>
      <c r="O164" s="35"/>
      <c r="P164" s="61" t="s">
        <v>681</v>
      </c>
      <c r="Q164" s="61"/>
      <c r="R164" s="61"/>
      <c r="S164" s="35"/>
      <c r="T164" s="93"/>
      <c r="U164" s="93"/>
      <c r="V164" s="93"/>
      <c r="W164" s="35"/>
      <c r="X164" s="61"/>
      <c r="Y164" s="61"/>
      <c r="Z164" s="61"/>
    </row>
    <row r="165" spans="1:26">
      <c r="A165" s="16"/>
      <c r="B165" s="22" t="s">
        <v>27</v>
      </c>
      <c r="C165" s="19"/>
      <c r="D165" s="51"/>
      <c r="E165" s="51"/>
      <c r="F165" s="51"/>
      <c r="G165" s="19"/>
      <c r="H165" s="51"/>
      <c r="I165" s="51"/>
      <c r="J165" s="51"/>
      <c r="K165" s="19"/>
      <c r="L165" s="51"/>
      <c r="M165" s="51"/>
      <c r="N165" s="51"/>
      <c r="O165" s="19"/>
      <c r="P165" s="51"/>
      <c r="Q165" s="51"/>
      <c r="R165" s="51"/>
      <c r="S165" s="19"/>
      <c r="T165" s="51"/>
      <c r="U165" s="51"/>
      <c r="V165" s="51"/>
      <c r="W165" s="19"/>
      <c r="X165" s="51"/>
      <c r="Y165" s="51"/>
      <c r="Z165" s="51"/>
    </row>
    <row r="166" spans="1:26">
      <c r="A166" s="16"/>
      <c r="B166" s="75" t="s">
        <v>28</v>
      </c>
      <c r="C166" s="35"/>
      <c r="D166" s="33" t="s">
        <v>253</v>
      </c>
      <c r="E166" s="64">
        <v>25326</v>
      </c>
      <c r="F166" s="35"/>
      <c r="G166" s="35"/>
      <c r="H166" s="33" t="s">
        <v>253</v>
      </c>
      <c r="I166" s="64">
        <v>3341</v>
      </c>
      <c r="J166" s="35"/>
      <c r="K166" s="35"/>
      <c r="L166" s="33" t="s">
        <v>253</v>
      </c>
      <c r="M166" s="64">
        <v>27451</v>
      </c>
      <c r="N166" s="35"/>
      <c r="O166" s="35"/>
      <c r="P166" s="33" t="s">
        <v>253</v>
      </c>
      <c r="Q166" s="64">
        <v>4992</v>
      </c>
      <c r="R166" s="35"/>
      <c r="S166" s="35"/>
      <c r="T166" s="33" t="s">
        <v>253</v>
      </c>
      <c r="U166" s="34" t="s">
        <v>335</v>
      </c>
      <c r="V166" s="35"/>
      <c r="W166" s="35"/>
      <c r="X166" s="33" t="s">
        <v>253</v>
      </c>
      <c r="Y166" s="64">
        <v>61110</v>
      </c>
      <c r="Z166" s="35"/>
    </row>
    <row r="167" spans="1:26">
      <c r="A167" s="16"/>
      <c r="B167" s="75"/>
      <c r="C167" s="35"/>
      <c r="D167" s="33"/>
      <c r="E167" s="64"/>
      <c r="F167" s="35"/>
      <c r="G167" s="35"/>
      <c r="H167" s="33"/>
      <c r="I167" s="64"/>
      <c r="J167" s="35"/>
      <c r="K167" s="35"/>
      <c r="L167" s="33"/>
      <c r="M167" s="64"/>
      <c r="N167" s="35"/>
      <c r="O167" s="35"/>
      <c r="P167" s="33"/>
      <c r="Q167" s="64"/>
      <c r="R167" s="35"/>
      <c r="S167" s="35"/>
      <c r="T167" s="33"/>
      <c r="U167" s="34"/>
      <c r="V167" s="35"/>
      <c r="W167" s="35"/>
      <c r="X167" s="33"/>
      <c r="Y167" s="64"/>
      <c r="Z167" s="35"/>
    </row>
    <row r="168" spans="1:26">
      <c r="A168" s="16"/>
      <c r="B168" s="73" t="s">
        <v>29</v>
      </c>
      <c r="C168" s="19"/>
      <c r="D168" s="31"/>
      <c r="E168" s="31"/>
      <c r="F168" s="31"/>
      <c r="G168" s="19"/>
      <c r="H168" s="31"/>
      <c r="I168" s="31"/>
      <c r="J168" s="31"/>
      <c r="K168" s="19"/>
      <c r="L168" s="31"/>
      <c r="M168" s="31"/>
      <c r="N168" s="31"/>
      <c r="O168" s="19"/>
      <c r="P168" s="31"/>
      <c r="Q168" s="31"/>
      <c r="R168" s="31"/>
      <c r="S168" s="19"/>
      <c r="T168" s="31"/>
      <c r="U168" s="31"/>
      <c r="V168" s="31"/>
      <c r="W168" s="19"/>
      <c r="X168" s="31"/>
      <c r="Y168" s="31"/>
      <c r="Z168" s="31"/>
    </row>
    <row r="169" spans="1:26">
      <c r="A169" s="16"/>
      <c r="B169" s="76" t="s">
        <v>30</v>
      </c>
      <c r="C169" s="35"/>
      <c r="D169" s="34" t="s">
        <v>335</v>
      </c>
      <c r="E169" s="34"/>
      <c r="F169" s="35"/>
      <c r="G169" s="35"/>
      <c r="H169" s="64">
        <v>12934</v>
      </c>
      <c r="I169" s="64"/>
      <c r="J169" s="35"/>
      <c r="K169" s="35"/>
      <c r="L169" s="64">
        <v>46985</v>
      </c>
      <c r="M169" s="64"/>
      <c r="N169" s="35"/>
      <c r="O169" s="35"/>
      <c r="P169" s="64">
        <v>6277</v>
      </c>
      <c r="Q169" s="64"/>
      <c r="R169" s="35"/>
      <c r="S169" s="35"/>
      <c r="T169" s="34" t="s">
        <v>335</v>
      </c>
      <c r="U169" s="34"/>
      <c r="V169" s="35"/>
      <c r="W169" s="35"/>
      <c r="X169" s="64">
        <v>66196</v>
      </c>
      <c r="Y169" s="64"/>
      <c r="Z169" s="35"/>
    </row>
    <row r="170" spans="1:26">
      <c r="A170" s="16"/>
      <c r="B170" s="76"/>
      <c r="C170" s="35"/>
      <c r="D170" s="34"/>
      <c r="E170" s="34"/>
      <c r="F170" s="35"/>
      <c r="G170" s="35"/>
      <c r="H170" s="64"/>
      <c r="I170" s="64"/>
      <c r="J170" s="35"/>
      <c r="K170" s="35"/>
      <c r="L170" s="64"/>
      <c r="M170" s="64"/>
      <c r="N170" s="35"/>
      <c r="O170" s="35"/>
      <c r="P170" s="64"/>
      <c r="Q170" s="64"/>
      <c r="R170" s="35"/>
      <c r="S170" s="35"/>
      <c r="T170" s="34"/>
      <c r="U170" s="34"/>
      <c r="V170" s="35"/>
      <c r="W170" s="35"/>
      <c r="X170" s="64"/>
      <c r="Y170" s="64"/>
      <c r="Z170" s="35"/>
    </row>
    <row r="171" spans="1:26">
      <c r="A171" s="16"/>
      <c r="B171" s="77" t="s">
        <v>32</v>
      </c>
      <c r="C171" s="31"/>
      <c r="D171" s="37" t="s">
        <v>335</v>
      </c>
      <c r="E171" s="37"/>
      <c r="F171" s="31"/>
      <c r="G171" s="31"/>
      <c r="H171" s="37" t="s">
        <v>335</v>
      </c>
      <c r="I171" s="37"/>
      <c r="J171" s="31"/>
      <c r="K171" s="31"/>
      <c r="L171" s="65">
        <v>8487</v>
      </c>
      <c r="M171" s="65"/>
      <c r="N171" s="31"/>
      <c r="O171" s="31"/>
      <c r="P171" s="37" t="s">
        <v>335</v>
      </c>
      <c r="Q171" s="37"/>
      <c r="R171" s="31"/>
      <c r="S171" s="31"/>
      <c r="T171" s="37" t="s">
        <v>335</v>
      </c>
      <c r="U171" s="37"/>
      <c r="V171" s="31"/>
      <c r="W171" s="31"/>
      <c r="X171" s="65">
        <v>8487</v>
      </c>
      <c r="Y171" s="65"/>
      <c r="Z171" s="31"/>
    </row>
    <row r="172" spans="1:26">
      <c r="A172" s="16"/>
      <c r="B172" s="77"/>
      <c r="C172" s="31"/>
      <c r="D172" s="37"/>
      <c r="E172" s="37"/>
      <c r="F172" s="31"/>
      <c r="G172" s="31"/>
      <c r="H172" s="37"/>
      <c r="I172" s="37"/>
      <c r="J172" s="31"/>
      <c r="K172" s="31"/>
      <c r="L172" s="65"/>
      <c r="M172" s="65"/>
      <c r="N172" s="31"/>
      <c r="O172" s="31"/>
      <c r="P172" s="37"/>
      <c r="Q172" s="37"/>
      <c r="R172" s="31"/>
      <c r="S172" s="31"/>
      <c r="T172" s="37"/>
      <c r="U172" s="37"/>
      <c r="V172" s="31"/>
      <c r="W172" s="31"/>
      <c r="X172" s="65"/>
      <c r="Y172" s="65"/>
      <c r="Z172" s="31"/>
    </row>
    <row r="173" spans="1:26">
      <c r="A173" s="16"/>
      <c r="B173" s="76" t="s">
        <v>685</v>
      </c>
      <c r="C173" s="35"/>
      <c r="D173" s="34" t="s">
        <v>730</v>
      </c>
      <c r="E173" s="34"/>
      <c r="F173" s="33" t="s">
        <v>272</v>
      </c>
      <c r="G173" s="35"/>
      <c r="H173" s="34" t="s">
        <v>335</v>
      </c>
      <c r="I173" s="34"/>
      <c r="J173" s="35"/>
      <c r="K173" s="35"/>
      <c r="L173" s="64">
        <v>2761</v>
      </c>
      <c r="M173" s="64"/>
      <c r="N173" s="35"/>
      <c r="O173" s="35"/>
      <c r="P173" s="34" t="s">
        <v>731</v>
      </c>
      <c r="Q173" s="34"/>
      <c r="R173" s="33" t="s">
        <v>272</v>
      </c>
      <c r="S173" s="35"/>
      <c r="T173" s="64">
        <v>32865</v>
      </c>
      <c r="U173" s="64"/>
      <c r="V173" s="35"/>
      <c r="W173" s="35"/>
      <c r="X173" s="34" t="s">
        <v>335</v>
      </c>
      <c r="Y173" s="34"/>
      <c r="Z173" s="35"/>
    </row>
    <row r="174" spans="1:26">
      <c r="A174" s="16"/>
      <c r="B174" s="76"/>
      <c r="C174" s="35"/>
      <c r="D174" s="34"/>
      <c r="E174" s="34"/>
      <c r="F174" s="33"/>
      <c r="G174" s="35"/>
      <c r="H174" s="34"/>
      <c r="I174" s="34"/>
      <c r="J174" s="35"/>
      <c r="K174" s="35"/>
      <c r="L174" s="64"/>
      <c r="M174" s="64"/>
      <c r="N174" s="35"/>
      <c r="O174" s="35"/>
      <c r="P174" s="34"/>
      <c r="Q174" s="34"/>
      <c r="R174" s="33"/>
      <c r="S174" s="35"/>
      <c r="T174" s="64"/>
      <c r="U174" s="64"/>
      <c r="V174" s="35"/>
      <c r="W174" s="35"/>
      <c r="X174" s="34"/>
      <c r="Y174" s="34"/>
      <c r="Z174" s="35"/>
    </row>
    <row r="175" spans="1:26">
      <c r="A175" s="16"/>
      <c r="B175" s="77" t="s">
        <v>33</v>
      </c>
      <c r="C175" s="31"/>
      <c r="D175" s="65">
        <v>1616</v>
      </c>
      <c r="E175" s="65"/>
      <c r="F175" s="31"/>
      <c r="G175" s="31"/>
      <c r="H175" s="37">
        <v>210</v>
      </c>
      <c r="I175" s="37"/>
      <c r="J175" s="31"/>
      <c r="K175" s="31"/>
      <c r="L175" s="65">
        <v>3256</v>
      </c>
      <c r="M175" s="65"/>
      <c r="N175" s="31"/>
      <c r="O175" s="31"/>
      <c r="P175" s="37">
        <v>28</v>
      </c>
      <c r="Q175" s="37"/>
      <c r="R175" s="31"/>
      <c r="S175" s="31"/>
      <c r="T175" s="37" t="s">
        <v>732</v>
      </c>
      <c r="U175" s="37"/>
      <c r="V175" s="54" t="s">
        <v>272</v>
      </c>
      <c r="W175" s="31"/>
      <c r="X175" s="65">
        <v>5086</v>
      </c>
      <c r="Y175" s="65"/>
      <c r="Z175" s="31"/>
    </row>
    <row r="176" spans="1:26" ht="15.75" thickBot="1">
      <c r="A176" s="16"/>
      <c r="B176" s="77"/>
      <c r="C176" s="31"/>
      <c r="D176" s="79"/>
      <c r="E176" s="79"/>
      <c r="F176" s="39"/>
      <c r="G176" s="31"/>
      <c r="H176" s="38"/>
      <c r="I176" s="38"/>
      <c r="J176" s="39"/>
      <c r="K176" s="31"/>
      <c r="L176" s="79"/>
      <c r="M176" s="79"/>
      <c r="N176" s="39"/>
      <c r="O176" s="31"/>
      <c r="P176" s="38"/>
      <c r="Q176" s="38"/>
      <c r="R176" s="39"/>
      <c r="S176" s="31"/>
      <c r="T176" s="38"/>
      <c r="U176" s="38"/>
      <c r="V176" s="82"/>
      <c r="W176" s="31"/>
      <c r="X176" s="79"/>
      <c r="Y176" s="79"/>
      <c r="Z176" s="39"/>
    </row>
    <row r="177" spans="1:26">
      <c r="A177" s="16"/>
      <c r="B177" s="35"/>
      <c r="C177" s="35"/>
      <c r="D177" s="42" t="s">
        <v>733</v>
      </c>
      <c r="E177" s="42"/>
      <c r="F177" s="40" t="s">
        <v>272</v>
      </c>
      <c r="G177" s="35"/>
      <c r="H177" s="81">
        <v>13144</v>
      </c>
      <c r="I177" s="81"/>
      <c r="J177" s="44"/>
      <c r="K177" s="35"/>
      <c r="L177" s="81">
        <v>61489</v>
      </c>
      <c r="M177" s="81"/>
      <c r="N177" s="44"/>
      <c r="O177" s="35"/>
      <c r="P177" s="42" t="s">
        <v>734</v>
      </c>
      <c r="Q177" s="42"/>
      <c r="R177" s="40" t="s">
        <v>272</v>
      </c>
      <c r="S177" s="35"/>
      <c r="T177" s="81">
        <v>32841</v>
      </c>
      <c r="U177" s="81"/>
      <c r="V177" s="44"/>
      <c r="W177" s="35"/>
      <c r="X177" s="81">
        <v>79769</v>
      </c>
      <c r="Y177" s="81"/>
      <c r="Z177" s="44"/>
    </row>
    <row r="178" spans="1:26">
      <c r="A178" s="16"/>
      <c r="B178" s="35"/>
      <c r="C178" s="35"/>
      <c r="D178" s="34"/>
      <c r="E178" s="34"/>
      <c r="F178" s="33"/>
      <c r="G178" s="35"/>
      <c r="H178" s="64"/>
      <c r="I178" s="64"/>
      <c r="J178" s="35"/>
      <c r="K178" s="35"/>
      <c r="L178" s="64"/>
      <c r="M178" s="64"/>
      <c r="N178" s="35"/>
      <c r="O178" s="35"/>
      <c r="P178" s="34"/>
      <c r="Q178" s="34"/>
      <c r="R178" s="33"/>
      <c r="S178" s="35"/>
      <c r="T178" s="64"/>
      <c r="U178" s="64"/>
      <c r="V178" s="35"/>
      <c r="W178" s="35"/>
      <c r="X178" s="64"/>
      <c r="Y178" s="64"/>
      <c r="Z178" s="35"/>
    </row>
    <row r="179" spans="1:26">
      <c r="A179" s="16"/>
      <c r="B179" s="78" t="s">
        <v>35</v>
      </c>
      <c r="C179" s="31"/>
      <c r="D179" s="37" t="s">
        <v>335</v>
      </c>
      <c r="E179" s="37"/>
      <c r="F179" s="31"/>
      <c r="G179" s="31"/>
      <c r="H179" s="65">
        <v>6161</v>
      </c>
      <c r="I179" s="65"/>
      <c r="J179" s="31"/>
      <c r="K179" s="31"/>
      <c r="L179" s="65">
        <v>33811</v>
      </c>
      <c r="M179" s="65"/>
      <c r="N179" s="31"/>
      <c r="O179" s="31"/>
      <c r="P179" s="37" t="s">
        <v>335</v>
      </c>
      <c r="Q179" s="37"/>
      <c r="R179" s="31"/>
      <c r="S179" s="31"/>
      <c r="T179" s="37" t="s">
        <v>335</v>
      </c>
      <c r="U179" s="37"/>
      <c r="V179" s="31"/>
      <c r="W179" s="31"/>
      <c r="X179" s="65">
        <v>39972</v>
      </c>
      <c r="Y179" s="65"/>
      <c r="Z179" s="31"/>
    </row>
    <row r="180" spans="1:26">
      <c r="A180" s="16"/>
      <c r="B180" s="78"/>
      <c r="C180" s="31"/>
      <c r="D180" s="37"/>
      <c r="E180" s="37"/>
      <c r="F180" s="31"/>
      <c r="G180" s="31"/>
      <c r="H180" s="65"/>
      <c r="I180" s="65"/>
      <c r="J180" s="31"/>
      <c r="K180" s="31"/>
      <c r="L180" s="65"/>
      <c r="M180" s="65"/>
      <c r="N180" s="31"/>
      <c r="O180" s="31"/>
      <c r="P180" s="37"/>
      <c r="Q180" s="37"/>
      <c r="R180" s="31"/>
      <c r="S180" s="31"/>
      <c r="T180" s="37"/>
      <c r="U180" s="37"/>
      <c r="V180" s="31"/>
      <c r="W180" s="31"/>
      <c r="X180" s="65"/>
      <c r="Y180" s="65"/>
      <c r="Z180" s="31"/>
    </row>
    <row r="181" spans="1:26">
      <c r="A181" s="16"/>
      <c r="B181" s="75" t="s">
        <v>36</v>
      </c>
      <c r="C181" s="35"/>
      <c r="D181" s="64">
        <v>5355</v>
      </c>
      <c r="E181" s="64"/>
      <c r="F181" s="35"/>
      <c r="G181" s="35"/>
      <c r="H181" s="34" t="s">
        <v>335</v>
      </c>
      <c r="I181" s="34"/>
      <c r="J181" s="35"/>
      <c r="K181" s="35"/>
      <c r="L181" s="34">
        <v>870</v>
      </c>
      <c r="M181" s="34"/>
      <c r="N181" s="35"/>
      <c r="O181" s="35"/>
      <c r="P181" s="34" t="s">
        <v>335</v>
      </c>
      <c r="Q181" s="34"/>
      <c r="R181" s="35"/>
      <c r="S181" s="35"/>
      <c r="T181" s="34" t="s">
        <v>735</v>
      </c>
      <c r="U181" s="34"/>
      <c r="V181" s="33" t="s">
        <v>272</v>
      </c>
      <c r="W181" s="35"/>
      <c r="X181" s="64">
        <v>5355</v>
      </c>
      <c r="Y181" s="64"/>
      <c r="Z181" s="35"/>
    </row>
    <row r="182" spans="1:26">
      <c r="A182" s="16"/>
      <c r="B182" s="75"/>
      <c r="C182" s="35"/>
      <c r="D182" s="64"/>
      <c r="E182" s="64"/>
      <c r="F182" s="35"/>
      <c r="G182" s="35"/>
      <c r="H182" s="34"/>
      <c r="I182" s="34"/>
      <c r="J182" s="35"/>
      <c r="K182" s="35"/>
      <c r="L182" s="34"/>
      <c r="M182" s="34"/>
      <c r="N182" s="35"/>
      <c r="O182" s="35"/>
      <c r="P182" s="34"/>
      <c r="Q182" s="34"/>
      <c r="R182" s="35"/>
      <c r="S182" s="35"/>
      <c r="T182" s="34"/>
      <c r="U182" s="34"/>
      <c r="V182" s="33"/>
      <c r="W182" s="35"/>
      <c r="X182" s="64"/>
      <c r="Y182" s="64"/>
      <c r="Z182" s="35"/>
    </row>
    <row r="183" spans="1:26">
      <c r="A183" s="16"/>
      <c r="B183" s="78" t="s">
        <v>37</v>
      </c>
      <c r="C183" s="31"/>
      <c r="D183" s="37" t="s">
        <v>335</v>
      </c>
      <c r="E183" s="37"/>
      <c r="F183" s="31"/>
      <c r="G183" s="31"/>
      <c r="H183" s="65">
        <v>5998</v>
      </c>
      <c r="I183" s="65"/>
      <c r="J183" s="31"/>
      <c r="K183" s="31"/>
      <c r="L183" s="37" t="s">
        <v>335</v>
      </c>
      <c r="M183" s="37"/>
      <c r="N183" s="31"/>
      <c r="O183" s="31"/>
      <c r="P183" s="37" t="s">
        <v>335</v>
      </c>
      <c r="Q183" s="37"/>
      <c r="R183" s="31"/>
      <c r="S183" s="31"/>
      <c r="T183" s="37" t="s">
        <v>335</v>
      </c>
      <c r="U183" s="37"/>
      <c r="V183" s="31"/>
      <c r="W183" s="31"/>
      <c r="X183" s="65">
        <v>5998</v>
      </c>
      <c r="Y183" s="65"/>
      <c r="Z183" s="31"/>
    </row>
    <row r="184" spans="1:26">
      <c r="A184" s="16"/>
      <c r="B184" s="78"/>
      <c r="C184" s="31"/>
      <c r="D184" s="37"/>
      <c r="E184" s="37"/>
      <c r="F184" s="31"/>
      <c r="G184" s="31"/>
      <c r="H184" s="65"/>
      <c r="I184" s="65"/>
      <c r="J184" s="31"/>
      <c r="K184" s="31"/>
      <c r="L184" s="37"/>
      <c r="M184" s="37"/>
      <c r="N184" s="31"/>
      <c r="O184" s="31"/>
      <c r="P184" s="37"/>
      <c r="Q184" s="37"/>
      <c r="R184" s="31"/>
      <c r="S184" s="31"/>
      <c r="T184" s="37"/>
      <c r="U184" s="37"/>
      <c r="V184" s="31"/>
      <c r="W184" s="31"/>
      <c r="X184" s="65"/>
      <c r="Y184" s="65"/>
      <c r="Z184" s="31"/>
    </row>
    <row r="185" spans="1:26">
      <c r="A185" s="16"/>
      <c r="B185" s="75" t="s">
        <v>38</v>
      </c>
      <c r="C185" s="35"/>
      <c r="D185" s="34">
        <v>789</v>
      </c>
      <c r="E185" s="34"/>
      <c r="F185" s="35"/>
      <c r="G185" s="35"/>
      <c r="H185" s="34">
        <v>143</v>
      </c>
      <c r="I185" s="34"/>
      <c r="J185" s="35"/>
      <c r="K185" s="35"/>
      <c r="L185" s="64">
        <v>11069</v>
      </c>
      <c r="M185" s="64"/>
      <c r="N185" s="35"/>
      <c r="O185" s="35"/>
      <c r="P185" s="34">
        <v>834</v>
      </c>
      <c r="Q185" s="34"/>
      <c r="R185" s="35"/>
      <c r="S185" s="35"/>
      <c r="T185" s="34" t="s">
        <v>335</v>
      </c>
      <c r="U185" s="34"/>
      <c r="V185" s="35"/>
      <c r="W185" s="35"/>
      <c r="X185" s="64">
        <v>12835</v>
      </c>
      <c r="Y185" s="64"/>
      <c r="Z185" s="35"/>
    </row>
    <row r="186" spans="1:26" ht="15.75" thickBot="1">
      <c r="A186" s="16"/>
      <c r="B186" s="75"/>
      <c r="C186" s="35"/>
      <c r="D186" s="47"/>
      <c r="E186" s="47"/>
      <c r="F186" s="48"/>
      <c r="G186" s="35"/>
      <c r="H186" s="47"/>
      <c r="I186" s="47"/>
      <c r="J186" s="48"/>
      <c r="K186" s="35"/>
      <c r="L186" s="84"/>
      <c r="M186" s="84"/>
      <c r="N186" s="48"/>
      <c r="O186" s="35"/>
      <c r="P186" s="47"/>
      <c r="Q186" s="47"/>
      <c r="R186" s="48"/>
      <c r="S186" s="35"/>
      <c r="T186" s="47"/>
      <c r="U186" s="47"/>
      <c r="V186" s="48"/>
      <c r="W186" s="35"/>
      <c r="X186" s="84"/>
      <c r="Y186" s="84"/>
      <c r="Z186" s="48"/>
    </row>
    <row r="187" spans="1:26">
      <c r="A187" s="16"/>
      <c r="B187" s="36" t="s">
        <v>39</v>
      </c>
      <c r="C187" s="31"/>
      <c r="D187" s="70">
        <v>16813</v>
      </c>
      <c r="E187" s="70"/>
      <c r="F187" s="51"/>
      <c r="G187" s="31"/>
      <c r="H187" s="70">
        <v>28787</v>
      </c>
      <c r="I187" s="70"/>
      <c r="J187" s="51"/>
      <c r="K187" s="31"/>
      <c r="L187" s="70">
        <v>134690</v>
      </c>
      <c r="M187" s="70"/>
      <c r="N187" s="51"/>
      <c r="O187" s="31"/>
      <c r="P187" s="50" t="s">
        <v>736</v>
      </c>
      <c r="Q187" s="50"/>
      <c r="R187" s="55" t="s">
        <v>272</v>
      </c>
      <c r="S187" s="31"/>
      <c r="T187" s="70">
        <v>31971</v>
      </c>
      <c r="U187" s="70"/>
      <c r="V187" s="51"/>
      <c r="W187" s="31"/>
      <c r="X187" s="70">
        <v>205039</v>
      </c>
      <c r="Y187" s="70"/>
      <c r="Z187" s="51"/>
    </row>
    <row r="188" spans="1:26" ht="15.75" thickBot="1">
      <c r="A188" s="16"/>
      <c r="B188" s="36"/>
      <c r="C188" s="31"/>
      <c r="D188" s="79"/>
      <c r="E188" s="79"/>
      <c r="F188" s="39"/>
      <c r="G188" s="31"/>
      <c r="H188" s="79"/>
      <c r="I188" s="79"/>
      <c r="J188" s="39"/>
      <c r="K188" s="31"/>
      <c r="L188" s="79"/>
      <c r="M188" s="79"/>
      <c r="N188" s="39"/>
      <c r="O188" s="31"/>
      <c r="P188" s="38"/>
      <c r="Q188" s="38"/>
      <c r="R188" s="82"/>
      <c r="S188" s="31"/>
      <c r="T188" s="79"/>
      <c r="U188" s="79"/>
      <c r="V188" s="39"/>
      <c r="W188" s="31"/>
      <c r="X188" s="79"/>
      <c r="Y188" s="79"/>
      <c r="Z188" s="39"/>
    </row>
    <row r="189" spans="1:26">
      <c r="A189" s="16"/>
      <c r="B189" s="20" t="s">
        <v>40</v>
      </c>
      <c r="C189" s="13"/>
      <c r="D189" s="44"/>
      <c r="E189" s="44"/>
      <c r="F189" s="44"/>
      <c r="G189" s="13"/>
      <c r="H189" s="44"/>
      <c r="I189" s="44"/>
      <c r="J189" s="44"/>
      <c r="K189" s="13"/>
      <c r="L189" s="44"/>
      <c r="M189" s="44"/>
      <c r="N189" s="44"/>
      <c r="O189" s="13"/>
      <c r="P189" s="44"/>
      <c r="Q189" s="44"/>
      <c r="R189" s="44"/>
      <c r="S189" s="13"/>
      <c r="T189" s="44"/>
      <c r="U189" s="44"/>
      <c r="V189" s="44"/>
      <c r="W189" s="13"/>
      <c r="X189" s="44"/>
      <c r="Y189" s="44"/>
      <c r="Z189" s="44"/>
    </row>
    <row r="190" spans="1:26">
      <c r="A190" s="16"/>
      <c r="B190" s="78" t="s">
        <v>41</v>
      </c>
      <c r="C190" s="31"/>
      <c r="D190" s="37" t="s">
        <v>335</v>
      </c>
      <c r="E190" s="37"/>
      <c r="F190" s="31"/>
      <c r="G190" s="31"/>
      <c r="H190" s="65">
        <v>1395</v>
      </c>
      <c r="I190" s="65"/>
      <c r="J190" s="31"/>
      <c r="K190" s="31"/>
      <c r="L190" s="65">
        <v>276793</v>
      </c>
      <c r="M190" s="65"/>
      <c r="N190" s="31"/>
      <c r="O190" s="31"/>
      <c r="P190" s="37" t="s">
        <v>335</v>
      </c>
      <c r="Q190" s="37"/>
      <c r="R190" s="31"/>
      <c r="S190" s="31"/>
      <c r="T190" s="37" t="s">
        <v>335</v>
      </c>
      <c r="U190" s="37"/>
      <c r="V190" s="31"/>
      <c r="W190" s="31"/>
      <c r="X190" s="65">
        <v>278188</v>
      </c>
      <c r="Y190" s="65"/>
      <c r="Z190" s="31"/>
    </row>
    <row r="191" spans="1:26">
      <c r="A191" s="16"/>
      <c r="B191" s="78"/>
      <c r="C191" s="31"/>
      <c r="D191" s="37"/>
      <c r="E191" s="37"/>
      <c r="F191" s="31"/>
      <c r="G191" s="31"/>
      <c r="H191" s="65"/>
      <c r="I191" s="65"/>
      <c r="J191" s="31"/>
      <c r="K191" s="31"/>
      <c r="L191" s="65"/>
      <c r="M191" s="65"/>
      <c r="N191" s="31"/>
      <c r="O191" s="31"/>
      <c r="P191" s="37"/>
      <c r="Q191" s="37"/>
      <c r="R191" s="31"/>
      <c r="S191" s="31"/>
      <c r="T191" s="37"/>
      <c r="U191" s="37"/>
      <c r="V191" s="31"/>
      <c r="W191" s="31"/>
      <c r="X191" s="65"/>
      <c r="Y191" s="65"/>
      <c r="Z191" s="31"/>
    </row>
    <row r="192" spans="1:26">
      <c r="A192" s="16"/>
      <c r="B192" s="75" t="s">
        <v>42</v>
      </c>
      <c r="C192" s="35"/>
      <c r="D192" s="64">
        <v>3973</v>
      </c>
      <c r="E192" s="64"/>
      <c r="F192" s="35"/>
      <c r="G192" s="35"/>
      <c r="H192" s="64">
        <v>220872</v>
      </c>
      <c r="I192" s="64"/>
      <c r="J192" s="35"/>
      <c r="K192" s="35"/>
      <c r="L192" s="64">
        <v>432851</v>
      </c>
      <c r="M192" s="64"/>
      <c r="N192" s="35"/>
      <c r="O192" s="35"/>
      <c r="P192" s="34" t="s">
        <v>335</v>
      </c>
      <c r="Q192" s="34"/>
      <c r="R192" s="35"/>
      <c r="S192" s="35"/>
      <c r="T192" s="34" t="s">
        <v>335</v>
      </c>
      <c r="U192" s="34"/>
      <c r="V192" s="35"/>
      <c r="W192" s="35"/>
      <c r="X192" s="64">
        <v>657696</v>
      </c>
      <c r="Y192" s="64"/>
      <c r="Z192" s="35"/>
    </row>
    <row r="193" spans="1:26" ht="15.75" thickBot="1">
      <c r="A193" s="16"/>
      <c r="B193" s="75"/>
      <c r="C193" s="35"/>
      <c r="D193" s="84"/>
      <c r="E193" s="84"/>
      <c r="F193" s="48"/>
      <c r="G193" s="35"/>
      <c r="H193" s="84"/>
      <c r="I193" s="84"/>
      <c r="J193" s="48"/>
      <c r="K193" s="35"/>
      <c r="L193" s="84"/>
      <c r="M193" s="84"/>
      <c r="N193" s="48"/>
      <c r="O193" s="35"/>
      <c r="P193" s="47"/>
      <c r="Q193" s="47"/>
      <c r="R193" s="48"/>
      <c r="S193" s="35"/>
      <c r="T193" s="47"/>
      <c r="U193" s="47"/>
      <c r="V193" s="48"/>
      <c r="W193" s="35"/>
      <c r="X193" s="84"/>
      <c r="Y193" s="84"/>
      <c r="Z193" s="48"/>
    </row>
    <row r="194" spans="1:26">
      <c r="A194" s="16"/>
      <c r="B194" s="31"/>
      <c r="C194" s="31"/>
      <c r="D194" s="70">
        <v>3973</v>
      </c>
      <c r="E194" s="70"/>
      <c r="F194" s="51"/>
      <c r="G194" s="31"/>
      <c r="H194" s="70">
        <v>222267</v>
      </c>
      <c r="I194" s="70"/>
      <c r="J194" s="51"/>
      <c r="K194" s="31"/>
      <c r="L194" s="70">
        <v>709644</v>
      </c>
      <c r="M194" s="70"/>
      <c r="N194" s="51"/>
      <c r="O194" s="31"/>
      <c r="P194" s="50" t="s">
        <v>335</v>
      </c>
      <c r="Q194" s="50"/>
      <c r="R194" s="51"/>
      <c r="S194" s="31"/>
      <c r="T194" s="50" t="s">
        <v>335</v>
      </c>
      <c r="U194" s="50"/>
      <c r="V194" s="51"/>
      <c r="W194" s="31"/>
      <c r="X194" s="70">
        <v>935884</v>
      </c>
      <c r="Y194" s="70"/>
      <c r="Z194" s="51"/>
    </row>
    <row r="195" spans="1:26">
      <c r="A195" s="16"/>
      <c r="B195" s="31"/>
      <c r="C195" s="31"/>
      <c r="D195" s="65"/>
      <c r="E195" s="65"/>
      <c r="F195" s="31"/>
      <c r="G195" s="31"/>
      <c r="H195" s="65"/>
      <c r="I195" s="65"/>
      <c r="J195" s="31"/>
      <c r="K195" s="31"/>
      <c r="L195" s="65"/>
      <c r="M195" s="65"/>
      <c r="N195" s="31"/>
      <c r="O195" s="31"/>
      <c r="P195" s="37"/>
      <c r="Q195" s="37"/>
      <c r="R195" s="31"/>
      <c r="S195" s="31"/>
      <c r="T195" s="37"/>
      <c r="U195" s="37"/>
      <c r="V195" s="31"/>
      <c r="W195" s="31"/>
      <c r="X195" s="65"/>
      <c r="Y195" s="65"/>
      <c r="Z195" s="31"/>
    </row>
    <row r="196" spans="1:26">
      <c r="A196" s="16"/>
      <c r="B196" s="75" t="s">
        <v>44</v>
      </c>
      <c r="C196" s="35"/>
      <c r="D196" s="64">
        <v>2707</v>
      </c>
      <c r="E196" s="64"/>
      <c r="F196" s="35"/>
      <c r="G196" s="35"/>
      <c r="H196" s="64">
        <v>71653</v>
      </c>
      <c r="I196" s="64"/>
      <c r="J196" s="35"/>
      <c r="K196" s="35"/>
      <c r="L196" s="64">
        <v>371488</v>
      </c>
      <c r="M196" s="64"/>
      <c r="N196" s="35"/>
      <c r="O196" s="35"/>
      <c r="P196" s="34" t="s">
        <v>335</v>
      </c>
      <c r="Q196" s="34"/>
      <c r="R196" s="35"/>
      <c r="S196" s="35"/>
      <c r="T196" s="34" t="s">
        <v>335</v>
      </c>
      <c r="U196" s="34"/>
      <c r="V196" s="35"/>
      <c r="W196" s="35"/>
      <c r="X196" s="64">
        <v>445848</v>
      </c>
      <c r="Y196" s="64"/>
      <c r="Z196" s="35"/>
    </row>
    <row r="197" spans="1:26" ht="15.75" thickBot="1">
      <c r="A197" s="16"/>
      <c r="B197" s="75"/>
      <c r="C197" s="35"/>
      <c r="D197" s="84"/>
      <c r="E197" s="84"/>
      <c r="F197" s="48"/>
      <c r="G197" s="35"/>
      <c r="H197" s="84"/>
      <c r="I197" s="84"/>
      <c r="J197" s="48"/>
      <c r="K197" s="35"/>
      <c r="L197" s="84"/>
      <c r="M197" s="84"/>
      <c r="N197" s="48"/>
      <c r="O197" s="35"/>
      <c r="P197" s="47"/>
      <c r="Q197" s="47"/>
      <c r="R197" s="48"/>
      <c r="S197" s="35"/>
      <c r="T197" s="47"/>
      <c r="U197" s="47"/>
      <c r="V197" s="48"/>
      <c r="W197" s="35"/>
      <c r="X197" s="84"/>
      <c r="Y197" s="84"/>
      <c r="Z197" s="48"/>
    </row>
    <row r="198" spans="1:26">
      <c r="A198" s="16"/>
      <c r="B198" s="36" t="s">
        <v>45</v>
      </c>
      <c r="C198" s="31"/>
      <c r="D198" s="70">
        <v>1266</v>
      </c>
      <c r="E198" s="70"/>
      <c r="F198" s="51"/>
      <c r="G198" s="31"/>
      <c r="H198" s="70">
        <v>150614</v>
      </c>
      <c r="I198" s="70"/>
      <c r="J198" s="51"/>
      <c r="K198" s="31"/>
      <c r="L198" s="70">
        <v>338156</v>
      </c>
      <c r="M198" s="70"/>
      <c r="N198" s="51"/>
      <c r="O198" s="31"/>
      <c r="P198" s="50" t="s">
        <v>335</v>
      </c>
      <c r="Q198" s="50"/>
      <c r="R198" s="51"/>
      <c r="S198" s="31"/>
      <c r="T198" s="50" t="s">
        <v>335</v>
      </c>
      <c r="U198" s="50"/>
      <c r="V198" s="51"/>
      <c r="W198" s="31"/>
      <c r="X198" s="70">
        <v>490036</v>
      </c>
      <c r="Y198" s="70"/>
      <c r="Z198" s="51"/>
    </row>
    <row r="199" spans="1:26">
      <c r="A199" s="16"/>
      <c r="B199" s="36"/>
      <c r="C199" s="31"/>
      <c r="D199" s="65"/>
      <c r="E199" s="65"/>
      <c r="F199" s="31"/>
      <c r="G199" s="31"/>
      <c r="H199" s="65"/>
      <c r="I199" s="65"/>
      <c r="J199" s="31"/>
      <c r="K199" s="31"/>
      <c r="L199" s="65"/>
      <c r="M199" s="65"/>
      <c r="N199" s="31"/>
      <c r="O199" s="31"/>
      <c r="P199" s="37"/>
      <c r="Q199" s="37"/>
      <c r="R199" s="31"/>
      <c r="S199" s="31"/>
      <c r="T199" s="37"/>
      <c r="U199" s="37"/>
      <c r="V199" s="31"/>
      <c r="W199" s="31"/>
      <c r="X199" s="65"/>
      <c r="Y199" s="65"/>
      <c r="Z199" s="31"/>
    </row>
    <row r="200" spans="1:26">
      <c r="A200" s="16"/>
      <c r="B200" s="32" t="s">
        <v>46</v>
      </c>
      <c r="C200" s="35"/>
      <c r="D200" s="34" t="s">
        <v>335</v>
      </c>
      <c r="E200" s="34"/>
      <c r="F200" s="35"/>
      <c r="G200" s="35"/>
      <c r="H200" s="34" t="s">
        <v>335</v>
      </c>
      <c r="I200" s="34"/>
      <c r="J200" s="35"/>
      <c r="K200" s="35"/>
      <c r="L200" s="64">
        <v>7311</v>
      </c>
      <c r="M200" s="64"/>
      <c r="N200" s="35"/>
      <c r="O200" s="35"/>
      <c r="P200" s="34" t="s">
        <v>335</v>
      </c>
      <c r="Q200" s="34"/>
      <c r="R200" s="35"/>
      <c r="S200" s="35"/>
      <c r="T200" s="34" t="s">
        <v>335</v>
      </c>
      <c r="U200" s="34"/>
      <c r="V200" s="35"/>
      <c r="W200" s="35"/>
      <c r="X200" s="64">
        <v>7311</v>
      </c>
      <c r="Y200" s="64"/>
      <c r="Z200" s="35"/>
    </row>
    <row r="201" spans="1:26">
      <c r="A201" s="16"/>
      <c r="B201" s="32"/>
      <c r="C201" s="35"/>
      <c r="D201" s="34"/>
      <c r="E201" s="34"/>
      <c r="F201" s="35"/>
      <c r="G201" s="35"/>
      <c r="H201" s="34"/>
      <c r="I201" s="34"/>
      <c r="J201" s="35"/>
      <c r="K201" s="35"/>
      <c r="L201" s="64"/>
      <c r="M201" s="64"/>
      <c r="N201" s="35"/>
      <c r="O201" s="35"/>
      <c r="P201" s="34"/>
      <c r="Q201" s="34"/>
      <c r="R201" s="35"/>
      <c r="S201" s="35"/>
      <c r="T201" s="34"/>
      <c r="U201" s="34"/>
      <c r="V201" s="35"/>
      <c r="W201" s="35"/>
      <c r="X201" s="64"/>
      <c r="Y201" s="64"/>
      <c r="Z201" s="35"/>
    </row>
    <row r="202" spans="1:26">
      <c r="A202" s="16"/>
      <c r="B202" s="36" t="s">
        <v>47</v>
      </c>
      <c r="C202" s="31"/>
      <c r="D202" s="37" t="s">
        <v>335</v>
      </c>
      <c r="E202" s="37"/>
      <c r="F202" s="31"/>
      <c r="G202" s="31"/>
      <c r="H202" s="37" t="s">
        <v>335</v>
      </c>
      <c r="I202" s="37"/>
      <c r="J202" s="31"/>
      <c r="K202" s="31"/>
      <c r="L202" s="65">
        <v>74921</v>
      </c>
      <c r="M202" s="65"/>
      <c r="N202" s="31"/>
      <c r="O202" s="31"/>
      <c r="P202" s="37" t="s">
        <v>335</v>
      </c>
      <c r="Q202" s="37"/>
      <c r="R202" s="31"/>
      <c r="S202" s="31"/>
      <c r="T202" s="37" t="s">
        <v>335</v>
      </c>
      <c r="U202" s="37"/>
      <c r="V202" s="31"/>
      <c r="W202" s="31"/>
      <c r="X202" s="65">
        <v>74921</v>
      </c>
      <c r="Y202" s="65"/>
      <c r="Z202" s="31"/>
    </row>
    <row r="203" spans="1:26">
      <c r="A203" s="16"/>
      <c r="B203" s="36"/>
      <c r="C203" s="31"/>
      <c r="D203" s="37"/>
      <c r="E203" s="37"/>
      <c r="F203" s="31"/>
      <c r="G203" s="31"/>
      <c r="H203" s="37"/>
      <c r="I203" s="37"/>
      <c r="J203" s="31"/>
      <c r="K203" s="31"/>
      <c r="L203" s="65"/>
      <c r="M203" s="65"/>
      <c r="N203" s="31"/>
      <c r="O203" s="31"/>
      <c r="P203" s="37"/>
      <c r="Q203" s="37"/>
      <c r="R203" s="31"/>
      <c r="S203" s="31"/>
      <c r="T203" s="37"/>
      <c r="U203" s="37"/>
      <c r="V203" s="31"/>
      <c r="W203" s="31"/>
      <c r="X203" s="65"/>
      <c r="Y203" s="65"/>
      <c r="Z203" s="31"/>
    </row>
    <row r="204" spans="1:26">
      <c r="A204" s="16"/>
      <c r="B204" s="32" t="s">
        <v>37</v>
      </c>
      <c r="C204" s="35"/>
      <c r="D204" s="64">
        <v>15134</v>
      </c>
      <c r="E204" s="64"/>
      <c r="F204" s="35"/>
      <c r="G204" s="35"/>
      <c r="H204" s="34" t="s">
        <v>335</v>
      </c>
      <c r="I204" s="34"/>
      <c r="J204" s="35"/>
      <c r="K204" s="35"/>
      <c r="L204" s="64">
        <v>54101</v>
      </c>
      <c r="M204" s="64"/>
      <c r="N204" s="35"/>
      <c r="O204" s="35"/>
      <c r="P204" s="34" t="s">
        <v>335</v>
      </c>
      <c r="Q204" s="34"/>
      <c r="R204" s="35"/>
      <c r="S204" s="35"/>
      <c r="T204" s="34" t="s">
        <v>335</v>
      </c>
      <c r="U204" s="34"/>
      <c r="V204" s="35"/>
      <c r="W204" s="35"/>
      <c r="X204" s="64">
        <v>69235</v>
      </c>
      <c r="Y204" s="64"/>
      <c r="Z204" s="35"/>
    </row>
    <row r="205" spans="1:26">
      <c r="A205" s="16"/>
      <c r="B205" s="32"/>
      <c r="C205" s="35"/>
      <c r="D205" s="64"/>
      <c r="E205" s="64"/>
      <c r="F205" s="35"/>
      <c r="G205" s="35"/>
      <c r="H205" s="34"/>
      <c r="I205" s="34"/>
      <c r="J205" s="35"/>
      <c r="K205" s="35"/>
      <c r="L205" s="64"/>
      <c r="M205" s="64"/>
      <c r="N205" s="35"/>
      <c r="O205" s="35"/>
      <c r="P205" s="34"/>
      <c r="Q205" s="34"/>
      <c r="R205" s="35"/>
      <c r="S205" s="35"/>
      <c r="T205" s="34"/>
      <c r="U205" s="34"/>
      <c r="V205" s="35"/>
      <c r="W205" s="35"/>
      <c r="X205" s="64"/>
      <c r="Y205" s="64"/>
      <c r="Z205" s="35"/>
    </row>
    <row r="206" spans="1:26">
      <c r="A206" s="16"/>
      <c r="B206" s="36" t="s">
        <v>32</v>
      </c>
      <c r="C206" s="31"/>
      <c r="D206" s="37" t="s">
        <v>335</v>
      </c>
      <c r="E206" s="37"/>
      <c r="F206" s="31"/>
      <c r="G206" s="31"/>
      <c r="H206" s="37" t="s">
        <v>335</v>
      </c>
      <c r="I206" s="37"/>
      <c r="J206" s="31"/>
      <c r="K206" s="31"/>
      <c r="L206" s="65">
        <v>88303</v>
      </c>
      <c r="M206" s="65"/>
      <c r="N206" s="31"/>
      <c r="O206" s="31"/>
      <c r="P206" s="37" t="s">
        <v>335</v>
      </c>
      <c r="Q206" s="37"/>
      <c r="R206" s="31"/>
      <c r="S206" s="31"/>
      <c r="T206" s="37" t="s">
        <v>335</v>
      </c>
      <c r="U206" s="37"/>
      <c r="V206" s="31"/>
      <c r="W206" s="31"/>
      <c r="X206" s="65">
        <v>88303</v>
      </c>
      <c r="Y206" s="65"/>
      <c r="Z206" s="31"/>
    </row>
    <row r="207" spans="1:26">
      <c r="A207" s="16"/>
      <c r="B207" s="36"/>
      <c r="C207" s="31"/>
      <c r="D207" s="37"/>
      <c r="E207" s="37"/>
      <c r="F207" s="31"/>
      <c r="G207" s="31"/>
      <c r="H207" s="37"/>
      <c r="I207" s="37"/>
      <c r="J207" s="31"/>
      <c r="K207" s="31"/>
      <c r="L207" s="65"/>
      <c r="M207" s="65"/>
      <c r="N207" s="31"/>
      <c r="O207" s="31"/>
      <c r="P207" s="37"/>
      <c r="Q207" s="37"/>
      <c r="R207" s="31"/>
      <c r="S207" s="31"/>
      <c r="T207" s="37"/>
      <c r="U207" s="37"/>
      <c r="V207" s="31"/>
      <c r="W207" s="31"/>
      <c r="X207" s="65"/>
      <c r="Y207" s="65"/>
      <c r="Z207" s="31"/>
    </row>
    <row r="208" spans="1:26">
      <c r="A208" s="16"/>
      <c r="B208" s="32" t="s">
        <v>694</v>
      </c>
      <c r="C208" s="35"/>
      <c r="D208" s="34" t="s">
        <v>335</v>
      </c>
      <c r="E208" s="34"/>
      <c r="F208" s="35"/>
      <c r="G208" s="35"/>
      <c r="H208" s="64">
        <v>1283</v>
      </c>
      <c r="I208" s="64"/>
      <c r="J208" s="35"/>
      <c r="K208" s="35"/>
      <c r="L208" s="34">
        <v>237</v>
      </c>
      <c r="M208" s="34"/>
      <c r="N208" s="35"/>
      <c r="O208" s="35"/>
      <c r="P208" s="34" t="s">
        <v>335</v>
      </c>
      <c r="Q208" s="34"/>
      <c r="R208" s="35"/>
      <c r="S208" s="35"/>
      <c r="T208" s="34" t="s">
        <v>335</v>
      </c>
      <c r="U208" s="34"/>
      <c r="V208" s="35"/>
      <c r="W208" s="35"/>
      <c r="X208" s="64">
        <v>1520</v>
      </c>
      <c r="Y208" s="64"/>
      <c r="Z208" s="35"/>
    </row>
    <row r="209" spans="1:26">
      <c r="A209" s="16"/>
      <c r="B209" s="32"/>
      <c r="C209" s="35"/>
      <c r="D209" s="34"/>
      <c r="E209" s="34"/>
      <c r="F209" s="35"/>
      <c r="G209" s="35"/>
      <c r="H209" s="64"/>
      <c r="I209" s="64"/>
      <c r="J209" s="35"/>
      <c r="K209" s="35"/>
      <c r="L209" s="34"/>
      <c r="M209" s="34"/>
      <c r="N209" s="35"/>
      <c r="O209" s="35"/>
      <c r="P209" s="34"/>
      <c r="Q209" s="34"/>
      <c r="R209" s="35"/>
      <c r="S209" s="35"/>
      <c r="T209" s="34"/>
      <c r="U209" s="34"/>
      <c r="V209" s="35"/>
      <c r="W209" s="35"/>
      <c r="X209" s="64"/>
      <c r="Y209" s="64"/>
      <c r="Z209" s="35"/>
    </row>
    <row r="210" spans="1:26">
      <c r="A210" s="16"/>
      <c r="B210" s="36" t="s">
        <v>695</v>
      </c>
      <c r="C210" s="31"/>
      <c r="D210" s="65">
        <v>280843</v>
      </c>
      <c r="E210" s="65"/>
      <c r="F210" s="31"/>
      <c r="G210" s="31"/>
      <c r="H210" s="37" t="s">
        <v>335</v>
      </c>
      <c r="I210" s="37"/>
      <c r="J210" s="31"/>
      <c r="K210" s="31"/>
      <c r="L210" s="37" t="s">
        <v>335</v>
      </c>
      <c r="M210" s="37"/>
      <c r="N210" s="31"/>
      <c r="O210" s="31"/>
      <c r="P210" s="65">
        <v>3770</v>
      </c>
      <c r="Q210" s="65"/>
      <c r="R210" s="31"/>
      <c r="S210" s="31"/>
      <c r="T210" s="37" t="s">
        <v>737</v>
      </c>
      <c r="U210" s="37"/>
      <c r="V210" s="54" t="s">
        <v>272</v>
      </c>
      <c r="W210" s="31"/>
      <c r="X210" s="37" t="s">
        <v>335</v>
      </c>
      <c r="Y210" s="37"/>
      <c r="Z210" s="31"/>
    </row>
    <row r="211" spans="1:26">
      <c r="A211" s="16"/>
      <c r="B211" s="36"/>
      <c r="C211" s="31"/>
      <c r="D211" s="65"/>
      <c r="E211" s="65"/>
      <c r="F211" s="31"/>
      <c r="G211" s="31"/>
      <c r="H211" s="37"/>
      <c r="I211" s="37"/>
      <c r="J211" s="31"/>
      <c r="K211" s="31"/>
      <c r="L211" s="37"/>
      <c r="M211" s="37"/>
      <c r="N211" s="31"/>
      <c r="O211" s="31"/>
      <c r="P211" s="65"/>
      <c r="Q211" s="65"/>
      <c r="R211" s="31"/>
      <c r="S211" s="31"/>
      <c r="T211" s="37"/>
      <c r="U211" s="37"/>
      <c r="V211" s="54"/>
      <c r="W211" s="31"/>
      <c r="X211" s="37"/>
      <c r="Y211" s="37"/>
      <c r="Z211" s="31"/>
    </row>
    <row r="212" spans="1:26">
      <c r="A212" s="16"/>
      <c r="B212" s="32" t="s">
        <v>51</v>
      </c>
      <c r="C212" s="35"/>
      <c r="D212" s="64">
        <v>8636</v>
      </c>
      <c r="E212" s="64"/>
      <c r="F212" s="35"/>
      <c r="G212" s="35"/>
      <c r="H212" s="34" t="s">
        <v>335</v>
      </c>
      <c r="I212" s="34"/>
      <c r="J212" s="35"/>
      <c r="K212" s="35"/>
      <c r="L212" s="64">
        <v>1683</v>
      </c>
      <c r="M212" s="64"/>
      <c r="N212" s="35"/>
      <c r="O212" s="35"/>
      <c r="P212" s="64">
        <v>2000</v>
      </c>
      <c r="Q212" s="64"/>
      <c r="R212" s="35"/>
      <c r="S212" s="35"/>
      <c r="T212" s="34" t="s">
        <v>738</v>
      </c>
      <c r="U212" s="34"/>
      <c r="V212" s="33" t="s">
        <v>272</v>
      </c>
      <c r="W212" s="35"/>
      <c r="X212" s="64">
        <v>10320</v>
      </c>
      <c r="Y212" s="64"/>
      <c r="Z212" s="35"/>
    </row>
    <row r="213" spans="1:26" ht="15.75" thickBot="1">
      <c r="A213" s="16"/>
      <c r="B213" s="32"/>
      <c r="C213" s="35"/>
      <c r="D213" s="84"/>
      <c r="E213" s="84"/>
      <c r="F213" s="48"/>
      <c r="G213" s="35"/>
      <c r="H213" s="47"/>
      <c r="I213" s="47"/>
      <c r="J213" s="48"/>
      <c r="K213" s="35"/>
      <c r="L213" s="84"/>
      <c r="M213" s="84"/>
      <c r="N213" s="48"/>
      <c r="O213" s="35"/>
      <c r="P213" s="84"/>
      <c r="Q213" s="84"/>
      <c r="R213" s="48"/>
      <c r="S213" s="35"/>
      <c r="T213" s="47"/>
      <c r="U213" s="47"/>
      <c r="V213" s="89"/>
      <c r="W213" s="35"/>
      <c r="X213" s="84"/>
      <c r="Y213" s="84"/>
      <c r="Z213" s="48"/>
    </row>
    <row r="214" spans="1:26">
      <c r="A214" s="16"/>
      <c r="B214" s="36" t="s">
        <v>636</v>
      </c>
      <c r="C214" s="31"/>
      <c r="D214" s="55" t="s">
        <v>253</v>
      </c>
      <c r="E214" s="70">
        <v>322692</v>
      </c>
      <c r="F214" s="51"/>
      <c r="G214" s="31"/>
      <c r="H214" s="55" t="s">
        <v>253</v>
      </c>
      <c r="I214" s="70">
        <v>180684</v>
      </c>
      <c r="J214" s="51"/>
      <c r="K214" s="31"/>
      <c r="L214" s="55" t="s">
        <v>253</v>
      </c>
      <c r="M214" s="70">
        <v>699402</v>
      </c>
      <c r="N214" s="51"/>
      <c r="O214" s="31"/>
      <c r="P214" s="55" t="s">
        <v>253</v>
      </c>
      <c r="Q214" s="50" t="s">
        <v>739</v>
      </c>
      <c r="R214" s="55" t="s">
        <v>272</v>
      </c>
      <c r="S214" s="31"/>
      <c r="T214" s="55" t="s">
        <v>253</v>
      </c>
      <c r="U214" s="50" t="s">
        <v>740</v>
      </c>
      <c r="V214" s="55" t="s">
        <v>272</v>
      </c>
      <c r="W214" s="31"/>
      <c r="X214" s="55" t="s">
        <v>253</v>
      </c>
      <c r="Y214" s="70">
        <v>946685</v>
      </c>
      <c r="Z214" s="51"/>
    </row>
    <row r="215" spans="1:26" ht="15.75" thickBot="1">
      <c r="A215" s="16"/>
      <c r="B215" s="36"/>
      <c r="C215" s="31"/>
      <c r="D215" s="56"/>
      <c r="E215" s="71"/>
      <c r="F215" s="58"/>
      <c r="G215" s="31"/>
      <c r="H215" s="56"/>
      <c r="I215" s="71"/>
      <c r="J215" s="58"/>
      <c r="K215" s="31"/>
      <c r="L215" s="56"/>
      <c r="M215" s="71"/>
      <c r="N215" s="58"/>
      <c r="O215" s="31"/>
      <c r="P215" s="56"/>
      <c r="Q215" s="57"/>
      <c r="R215" s="56"/>
      <c r="S215" s="31"/>
      <c r="T215" s="56"/>
      <c r="U215" s="57"/>
      <c r="V215" s="56"/>
      <c r="W215" s="31"/>
      <c r="X215" s="56"/>
      <c r="Y215" s="71"/>
      <c r="Z215" s="58"/>
    </row>
    <row r="216" spans="1:26" ht="15.75" thickTop="1">
      <c r="A216" s="16"/>
      <c r="B216" s="145" t="s">
        <v>675</v>
      </c>
      <c r="C216" s="145"/>
      <c r="D216" s="145"/>
      <c r="E216" s="145"/>
      <c r="F216" s="145"/>
      <c r="G216" s="145"/>
      <c r="H216" s="145"/>
      <c r="I216" s="145"/>
      <c r="J216" s="145"/>
      <c r="K216" s="145"/>
      <c r="L216" s="145"/>
      <c r="M216" s="145"/>
      <c r="N216" s="145"/>
      <c r="O216" s="145"/>
      <c r="P216" s="145"/>
      <c r="Q216" s="145"/>
      <c r="R216" s="145"/>
      <c r="S216" s="145"/>
      <c r="T216" s="145"/>
      <c r="U216" s="145"/>
      <c r="V216" s="145"/>
      <c r="W216" s="145"/>
      <c r="X216" s="145"/>
      <c r="Y216" s="145"/>
      <c r="Z216" s="145"/>
    </row>
    <row r="217" spans="1:26">
      <c r="A217" s="16"/>
      <c r="B217" s="146" t="s">
        <v>741</v>
      </c>
      <c r="C217" s="146"/>
      <c r="D217" s="146"/>
      <c r="E217" s="146"/>
      <c r="F217" s="146"/>
      <c r="G217" s="146"/>
      <c r="H217" s="146"/>
      <c r="I217" s="146"/>
      <c r="J217" s="146"/>
      <c r="K217" s="146"/>
      <c r="L217" s="146"/>
      <c r="M217" s="146"/>
      <c r="N217" s="146"/>
      <c r="O217" s="146"/>
      <c r="P217" s="146"/>
      <c r="Q217" s="146"/>
      <c r="R217" s="146"/>
      <c r="S217" s="146"/>
      <c r="T217" s="146"/>
      <c r="U217" s="146"/>
      <c r="V217" s="146"/>
      <c r="W217" s="146"/>
      <c r="X217" s="146"/>
      <c r="Y217" s="146"/>
      <c r="Z217" s="146"/>
    </row>
    <row r="218" spans="1:26">
      <c r="A218" s="16"/>
      <c r="B218" s="145" t="s">
        <v>323</v>
      </c>
      <c r="C218" s="145"/>
      <c r="D218" s="145"/>
      <c r="E218" s="145"/>
      <c r="F218" s="145"/>
      <c r="G218" s="145"/>
      <c r="H218" s="145"/>
      <c r="I218" s="145"/>
      <c r="J218" s="145"/>
      <c r="K218" s="145"/>
      <c r="L218" s="145"/>
      <c r="M218" s="145"/>
      <c r="N218" s="145"/>
      <c r="O218" s="145"/>
      <c r="P218" s="145"/>
      <c r="Q218" s="145"/>
      <c r="R218" s="145"/>
      <c r="S218" s="145"/>
      <c r="T218" s="145"/>
      <c r="U218" s="145"/>
      <c r="V218" s="145"/>
      <c r="W218" s="145"/>
      <c r="X218" s="145"/>
      <c r="Y218" s="145"/>
      <c r="Z218" s="145"/>
    </row>
    <row r="219" spans="1:26">
      <c r="A219" s="16"/>
      <c r="B219" s="30"/>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row>
    <row r="220" spans="1:26">
      <c r="A220" s="16"/>
      <c r="B220" s="30"/>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row>
    <row r="221" spans="1:26">
      <c r="A221" s="16"/>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row>
    <row r="222" spans="1:26">
      <c r="A222" s="16"/>
      <c r="B222" s="102" t="s">
        <v>700</v>
      </c>
      <c r="C222" s="35"/>
      <c r="D222" s="92" t="s">
        <v>677</v>
      </c>
      <c r="E222" s="92"/>
      <c r="F222" s="92"/>
      <c r="G222" s="35"/>
      <c r="H222" s="92" t="s">
        <v>679</v>
      </c>
      <c r="I222" s="92"/>
      <c r="J222" s="92"/>
      <c r="K222" s="35"/>
      <c r="L222" s="92" t="s">
        <v>680</v>
      </c>
      <c r="M222" s="92"/>
      <c r="N222" s="92"/>
      <c r="O222" s="35"/>
      <c r="P222" s="92" t="s">
        <v>742</v>
      </c>
      <c r="Q222" s="92"/>
      <c r="R222" s="92"/>
      <c r="S222" s="35"/>
      <c r="T222" s="92" t="s">
        <v>683</v>
      </c>
      <c r="U222" s="92"/>
      <c r="V222" s="92"/>
      <c r="W222" s="35"/>
      <c r="X222" s="92" t="s">
        <v>144</v>
      </c>
      <c r="Y222" s="92"/>
      <c r="Z222" s="92"/>
    </row>
    <row r="223" spans="1:26" ht="15.75" thickBot="1">
      <c r="A223" s="16"/>
      <c r="B223" s="103"/>
      <c r="C223" s="35"/>
      <c r="D223" s="61" t="s">
        <v>678</v>
      </c>
      <c r="E223" s="61"/>
      <c r="F223" s="61"/>
      <c r="G223" s="35"/>
      <c r="H223" s="61"/>
      <c r="I223" s="61"/>
      <c r="J223" s="61"/>
      <c r="K223" s="35"/>
      <c r="L223" s="61" t="s">
        <v>681</v>
      </c>
      <c r="M223" s="61"/>
      <c r="N223" s="61"/>
      <c r="O223" s="35"/>
      <c r="P223" s="61" t="s">
        <v>681</v>
      </c>
      <c r="Q223" s="61"/>
      <c r="R223" s="61"/>
      <c r="S223" s="35"/>
      <c r="T223" s="61" t="s">
        <v>684</v>
      </c>
      <c r="U223" s="61"/>
      <c r="V223" s="61"/>
      <c r="W223" s="35"/>
      <c r="X223" s="61"/>
      <c r="Y223" s="61"/>
      <c r="Z223" s="61"/>
    </row>
    <row r="224" spans="1:26">
      <c r="A224" s="16"/>
      <c r="B224" s="22" t="s">
        <v>701</v>
      </c>
      <c r="C224" s="19"/>
      <c r="D224" s="51"/>
      <c r="E224" s="51"/>
      <c r="F224" s="51"/>
      <c r="G224" s="19"/>
      <c r="H224" s="51"/>
      <c r="I224" s="51"/>
      <c r="J224" s="51"/>
      <c r="K224" s="19"/>
      <c r="L224" s="51"/>
      <c r="M224" s="51"/>
      <c r="N224" s="51"/>
      <c r="O224" s="19"/>
      <c r="P224" s="51"/>
      <c r="Q224" s="51"/>
      <c r="R224" s="51"/>
      <c r="S224" s="19"/>
      <c r="T224" s="51"/>
      <c r="U224" s="51"/>
      <c r="V224" s="51"/>
      <c r="W224" s="19"/>
      <c r="X224" s="51"/>
      <c r="Y224" s="51"/>
      <c r="Z224" s="51"/>
    </row>
    <row r="225" spans="1:26">
      <c r="A225" s="16"/>
      <c r="B225" s="75" t="s">
        <v>54</v>
      </c>
      <c r="C225" s="35"/>
      <c r="D225" s="33" t="s">
        <v>253</v>
      </c>
      <c r="E225" s="64">
        <v>20392</v>
      </c>
      <c r="F225" s="35"/>
      <c r="G225" s="35"/>
      <c r="H225" s="33" t="s">
        <v>253</v>
      </c>
      <c r="I225" s="34" t="s">
        <v>335</v>
      </c>
      <c r="J225" s="35"/>
      <c r="K225" s="35"/>
      <c r="L225" s="33" t="s">
        <v>253</v>
      </c>
      <c r="M225" s="64">
        <v>23951</v>
      </c>
      <c r="N225" s="35"/>
      <c r="O225" s="35"/>
      <c r="P225" s="33" t="s">
        <v>253</v>
      </c>
      <c r="Q225" s="34" t="s">
        <v>335</v>
      </c>
      <c r="R225" s="35"/>
      <c r="S225" s="35"/>
      <c r="T225" s="33" t="s">
        <v>253</v>
      </c>
      <c r="U225" s="34" t="s">
        <v>335</v>
      </c>
      <c r="V225" s="35"/>
      <c r="W225" s="35"/>
      <c r="X225" s="33" t="s">
        <v>253</v>
      </c>
      <c r="Y225" s="64">
        <v>44343</v>
      </c>
      <c r="Z225" s="35"/>
    </row>
    <row r="226" spans="1:26">
      <c r="A226" s="16"/>
      <c r="B226" s="75"/>
      <c r="C226" s="35"/>
      <c r="D226" s="33"/>
      <c r="E226" s="64"/>
      <c r="F226" s="35"/>
      <c r="G226" s="35"/>
      <c r="H226" s="33"/>
      <c r="I226" s="34"/>
      <c r="J226" s="35"/>
      <c r="K226" s="35"/>
      <c r="L226" s="33"/>
      <c r="M226" s="64"/>
      <c r="N226" s="35"/>
      <c r="O226" s="35"/>
      <c r="P226" s="33"/>
      <c r="Q226" s="34"/>
      <c r="R226" s="35"/>
      <c r="S226" s="35"/>
      <c r="T226" s="33"/>
      <c r="U226" s="34"/>
      <c r="V226" s="35"/>
      <c r="W226" s="35"/>
      <c r="X226" s="33"/>
      <c r="Y226" s="64"/>
      <c r="Z226" s="35"/>
    </row>
    <row r="227" spans="1:26" ht="25.5">
      <c r="A227" s="16"/>
      <c r="B227" s="73" t="s">
        <v>55</v>
      </c>
      <c r="C227" s="19"/>
      <c r="D227" s="31"/>
      <c r="E227" s="31"/>
      <c r="F227" s="31"/>
      <c r="G227" s="19"/>
      <c r="H227" s="31"/>
      <c r="I227" s="31"/>
      <c r="J227" s="31"/>
      <c r="K227" s="19"/>
      <c r="L227" s="31"/>
      <c r="M227" s="31"/>
      <c r="N227" s="31"/>
      <c r="O227" s="19"/>
      <c r="P227" s="31"/>
      <c r="Q227" s="31"/>
      <c r="R227" s="31"/>
      <c r="S227" s="19"/>
      <c r="T227" s="31"/>
      <c r="U227" s="31"/>
      <c r="V227" s="31"/>
      <c r="W227" s="19"/>
      <c r="X227" s="31"/>
      <c r="Y227" s="31"/>
      <c r="Z227" s="31"/>
    </row>
    <row r="228" spans="1:26">
      <c r="A228" s="16"/>
      <c r="B228" s="76" t="s">
        <v>30</v>
      </c>
      <c r="C228" s="35"/>
      <c r="D228" s="64">
        <v>6840</v>
      </c>
      <c r="E228" s="64"/>
      <c r="F228" s="35"/>
      <c r="G228" s="35"/>
      <c r="H228" s="64">
        <v>10119</v>
      </c>
      <c r="I228" s="64"/>
      <c r="J228" s="35"/>
      <c r="K228" s="35"/>
      <c r="L228" s="64">
        <v>38061</v>
      </c>
      <c r="M228" s="64"/>
      <c r="N228" s="35"/>
      <c r="O228" s="35"/>
      <c r="P228" s="64">
        <v>2487</v>
      </c>
      <c r="Q228" s="64"/>
      <c r="R228" s="35"/>
      <c r="S228" s="35"/>
      <c r="T228" s="34" t="s">
        <v>335</v>
      </c>
      <c r="U228" s="34"/>
      <c r="V228" s="35"/>
      <c r="W228" s="35"/>
      <c r="X228" s="64">
        <v>57507</v>
      </c>
      <c r="Y228" s="64"/>
      <c r="Z228" s="35"/>
    </row>
    <row r="229" spans="1:26">
      <c r="A229" s="16"/>
      <c r="B229" s="76"/>
      <c r="C229" s="35"/>
      <c r="D229" s="64"/>
      <c r="E229" s="64"/>
      <c r="F229" s="35"/>
      <c r="G229" s="35"/>
      <c r="H229" s="64"/>
      <c r="I229" s="64"/>
      <c r="J229" s="35"/>
      <c r="K229" s="35"/>
      <c r="L229" s="64"/>
      <c r="M229" s="64"/>
      <c r="N229" s="35"/>
      <c r="O229" s="35"/>
      <c r="P229" s="64"/>
      <c r="Q229" s="64"/>
      <c r="R229" s="35"/>
      <c r="S229" s="35"/>
      <c r="T229" s="34"/>
      <c r="U229" s="34"/>
      <c r="V229" s="35"/>
      <c r="W229" s="35"/>
      <c r="X229" s="64"/>
      <c r="Y229" s="64"/>
      <c r="Z229" s="35"/>
    </row>
    <row r="230" spans="1:26">
      <c r="A230" s="16"/>
      <c r="B230" s="77" t="s">
        <v>56</v>
      </c>
      <c r="C230" s="31"/>
      <c r="D230" s="65">
        <v>11302</v>
      </c>
      <c r="E230" s="65"/>
      <c r="F230" s="31"/>
      <c r="G230" s="31"/>
      <c r="H230" s="37" t="s">
        <v>335</v>
      </c>
      <c r="I230" s="37"/>
      <c r="J230" s="31"/>
      <c r="K230" s="31"/>
      <c r="L230" s="37">
        <v>40</v>
      </c>
      <c r="M230" s="37"/>
      <c r="N230" s="31"/>
      <c r="O230" s="31"/>
      <c r="P230" s="37" t="s">
        <v>335</v>
      </c>
      <c r="Q230" s="37"/>
      <c r="R230" s="31"/>
      <c r="S230" s="31"/>
      <c r="T230" s="37" t="s">
        <v>743</v>
      </c>
      <c r="U230" s="37"/>
      <c r="V230" s="54" t="s">
        <v>272</v>
      </c>
      <c r="W230" s="31"/>
      <c r="X230" s="65">
        <v>11321</v>
      </c>
      <c r="Y230" s="65"/>
      <c r="Z230" s="31"/>
    </row>
    <row r="231" spans="1:26">
      <c r="A231" s="16"/>
      <c r="B231" s="77"/>
      <c r="C231" s="31"/>
      <c r="D231" s="65"/>
      <c r="E231" s="65"/>
      <c r="F231" s="31"/>
      <c r="G231" s="31"/>
      <c r="H231" s="37"/>
      <c r="I231" s="37"/>
      <c r="J231" s="31"/>
      <c r="K231" s="31"/>
      <c r="L231" s="37"/>
      <c r="M231" s="37"/>
      <c r="N231" s="31"/>
      <c r="O231" s="31"/>
      <c r="P231" s="37"/>
      <c r="Q231" s="37"/>
      <c r="R231" s="31"/>
      <c r="S231" s="31"/>
      <c r="T231" s="37"/>
      <c r="U231" s="37"/>
      <c r="V231" s="54"/>
      <c r="W231" s="31"/>
      <c r="X231" s="65"/>
      <c r="Y231" s="65"/>
      <c r="Z231" s="31"/>
    </row>
    <row r="232" spans="1:26">
      <c r="A232" s="16"/>
      <c r="B232" s="76" t="s">
        <v>57</v>
      </c>
      <c r="C232" s="35"/>
      <c r="D232" s="34" t="s">
        <v>335</v>
      </c>
      <c r="E232" s="34"/>
      <c r="F232" s="35"/>
      <c r="G232" s="35"/>
      <c r="H232" s="34">
        <v>3</v>
      </c>
      <c r="I232" s="34"/>
      <c r="J232" s="35"/>
      <c r="K232" s="35"/>
      <c r="L232" s="64">
        <v>36522</v>
      </c>
      <c r="M232" s="64"/>
      <c r="N232" s="35"/>
      <c r="O232" s="35"/>
      <c r="P232" s="64">
        <v>5380</v>
      </c>
      <c r="Q232" s="64"/>
      <c r="R232" s="35"/>
      <c r="S232" s="35"/>
      <c r="T232" s="34" t="s">
        <v>335</v>
      </c>
      <c r="U232" s="34"/>
      <c r="V232" s="35"/>
      <c r="W232" s="35"/>
      <c r="X232" s="64">
        <v>41905</v>
      </c>
      <c r="Y232" s="64"/>
      <c r="Z232" s="35"/>
    </row>
    <row r="233" spans="1:26">
      <c r="A233" s="16"/>
      <c r="B233" s="76"/>
      <c r="C233" s="35"/>
      <c r="D233" s="34"/>
      <c r="E233" s="34"/>
      <c r="F233" s="35"/>
      <c r="G233" s="35"/>
      <c r="H233" s="34"/>
      <c r="I233" s="34"/>
      <c r="J233" s="35"/>
      <c r="K233" s="35"/>
      <c r="L233" s="64"/>
      <c r="M233" s="64"/>
      <c r="N233" s="35"/>
      <c r="O233" s="35"/>
      <c r="P233" s="64"/>
      <c r="Q233" s="64"/>
      <c r="R233" s="35"/>
      <c r="S233" s="35"/>
      <c r="T233" s="34"/>
      <c r="U233" s="34"/>
      <c r="V233" s="35"/>
      <c r="W233" s="35"/>
      <c r="X233" s="64"/>
      <c r="Y233" s="64"/>
      <c r="Z233" s="35"/>
    </row>
    <row r="234" spans="1:26">
      <c r="A234" s="16"/>
      <c r="B234" s="77" t="s">
        <v>705</v>
      </c>
      <c r="C234" s="31"/>
      <c r="D234" s="37">
        <v>717</v>
      </c>
      <c r="E234" s="37"/>
      <c r="F234" s="31"/>
      <c r="G234" s="31"/>
      <c r="H234" s="37" t="s">
        <v>335</v>
      </c>
      <c r="I234" s="37"/>
      <c r="J234" s="31"/>
      <c r="K234" s="31"/>
      <c r="L234" s="37" t="s">
        <v>335</v>
      </c>
      <c r="M234" s="37"/>
      <c r="N234" s="31"/>
      <c r="O234" s="31"/>
      <c r="P234" s="37" t="s">
        <v>335</v>
      </c>
      <c r="Q234" s="37"/>
      <c r="R234" s="31"/>
      <c r="S234" s="31"/>
      <c r="T234" s="37" t="s">
        <v>335</v>
      </c>
      <c r="U234" s="37"/>
      <c r="V234" s="31"/>
      <c r="W234" s="31"/>
      <c r="X234" s="37">
        <v>717</v>
      </c>
      <c r="Y234" s="37"/>
      <c r="Z234" s="31"/>
    </row>
    <row r="235" spans="1:26">
      <c r="A235" s="16"/>
      <c r="B235" s="77"/>
      <c r="C235" s="31"/>
      <c r="D235" s="37"/>
      <c r="E235" s="37"/>
      <c r="F235" s="31"/>
      <c r="G235" s="31"/>
      <c r="H235" s="37"/>
      <c r="I235" s="37"/>
      <c r="J235" s="31"/>
      <c r="K235" s="31"/>
      <c r="L235" s="37"/>
      <c r="M235" s="37"/>
      <c r="N235" s="31"/>
      <c r="O235" s="31"/>
      <c r="P235" s="37"/>
      <c r="Q235" s="37"/>
      <c r="R235" s="31"/>
      <c r="S235" s="31"/>
      <c r="T235" s="37"/>
      <c r="U235" s="37"/>
      <c r="V235" s="31"/>
      <c r="W235" s="31"/>
      <c r="X235" s="37"/>
      <c r="Y235" s="37"/>
      <c r="Z235" s="31"/>
    </row>
    <row r="236" spans="1:26">
      <c r="A236" s="16"/>
      <c r="B236" s="76" t="s">
        <v>59</v>
      </c>
      <c r="C236" s="35"/>
      <c r="D236" s="64">
        <v>12042</v>
      </c>
      <c r="E236" s="64"/>
      <c r="F236" s="35"/>
      <c r="G236" s="35"/>
      <c r="H236" s="34" t="s">
        <v>335</v>
      </c>
      <c r="I236" s="34"/>
      <c r="J236" s="35"/>
      <c r="K236" s="35"/>
      <c r="L236" s="34">
        <v>774</v>
      </c>
      <c r="M236" s="34"/>
      <c r="N236" s="35"/>
      <c r="O236" s="35"/>
      <c r="P236" s="64">
        <v>1139</v>
      </c>
      <c r="Q236" s="64"/>
      <c r="R236" s="35"/>
      <c r="S236" s="35"/>
      <c r="T236" s="34" t="s">
        <v>335</v>
      </c>
      <c r="U236" s="34"/>
      <c r="V236" s="35"/>
      <c r="W236" s="35"/>
      <c r="X236" s="64">
        <v>13955</v>
      </c>
      <c r="Y236" s="64"/>
      <c r="Z236" s="35"/>
    </row>
    <row r="237" spans="1:26">
      <c r="A237" s="16"/>
      <c r="B237" s="76"/>
      <c r="C237" s="35"/>
      <c r="D237" s="64"/>
      <c r="E237" s="64"/>
      <c r="F237" s="35"/>
      <c r="G237" s="35"/>
      <c r="H237" s="34"/>
      <c r="I237" s="34"/>
      <c r="J237" s="35"/>
      <c r="K237" s="35"/>
      <c r="L237" s="34"/>
      <c r="M237" s="34"/>
      <c r="N237" s="35"/>
      <c r="O237" s="35"/>
      <c r="P237" s="64"/>
      <c r="Q237" s="64"/>
      <c r="R237" s="35"/>
      <c r="S237" s="35"/>
      <c r="T237" s="34"/>
      <c r="U237" s="34"/>
      <c r="V237" s="35"/>
      <c r="W237" s="35"/>
      <c r="X237" s="64"/>
      <c r="Y237" s="64"/>
      <c r="Z237" s="35"/>
    </row>
    <row r="238" spans="1:26">
      <c r="A238" s="16"/>
      <c r="B238" s="77" t="s">
        <v>60</v>
      </c>
      <c r="C238" s="31"/>
      <c r="D238" s="37">
        <v>390</v>
      </c>
      <c r="E238" s="37"/>
      <c r="F238" s="31"/>
      <c r="G238" s="31"/>
      <c r="H238" s="37" t="s">
        <v>335</v>
      </c>
      <c r="I238" s="37"/>
      <c r="J238" s="31"/>
      <c r="K238" s="31"/>
      <c r="L238" s="37" t="s">
        <v>335</v>
      </c>
      <c r="M238" s="37"/>
      <c r="N238" s="31"/>
      <c r="O238" s="31"/>
      <c r="P238" s="37" t="s">
        <v>335</v>
      </c>
      <c r="Q238" s="37"/>
      <c r="R238" s="31"/>
      <c r="S238" s="31"/>
      <c r="T238" s="37" t="s">
        <v>335</v>
      </c>
      <c r="U238" s="37"/>
      <c r="V238" s="31"/>
      <c r="W238" s="31"/>
      <c r="X238" s="37">
        <v>390</v>
      </c>
      <c r="Y238" s="37"/>
      <c r="Z238" s="31"/>
    </row>
    <row r="239" spans="1:26">
      <c r="A239" s="16"/>
      <c r="B239" s="77"/>
      <c r="C239" s="31"/>
      <c r="D239" s="37"/>
      <c r="E239" s="37"/>
      <c r="F239" s="31"/>
      <c r="G239" s="31"/>
      <c r="H239" s="37"/>
      <c r="I239" s="37"/>
      <c r="J239" s="31"/>
      <c r="K239" s="31"/>
      <c r="L239" s="37"/>
      <c r="M239" s="37"/>
      <c r="N239" s="31"/>
      <c r="O239" s="31"/>
      <c r="P239" s="37"/>
      <c r="Q239" s="37"/>
      <c r="R239" s="31"/>
      <c r="S239" s="31"/>
      <c r="T239" s="37"/>
      <c r="U239" s="37"/>
      <c r="V239" s="31"/>
      <c r="W239" s="31"/>
      <c r="X239" s="37"/>
      <c r="Y239" s="37"/>
      <c r="Z239" s="31"/>
    </row>
    <row r="240" spans="1:26">
      <c r="A240" s="16"/>
      <c r="B240" s="76" t="s">
        <v>61</v>
      </c>
      <c r="C240" s="35"/>
      <c r="D240" s="34" t="s">
        <v>335</v>
      </c>
      <c r="E240" s="34"/>
      <c r="F240" s="35"/>
      <c r="G240" s="35"/>
      <c r="H240" s="64">
        <v>9024</v>
      </c>
      <c r="I240" s="64"/>
      <c r="J240" s="35"/>
      <c r="K240" s="35"/>
      <c r="L240" s="64">
        <v>5044</v>
      </c>
      <c r="M240" s="64"/>
      <c r="N240" s="35"/>
      <c r="O240" s="35"/>
      <c r="P240" s="34" t="s">
        <v>335</v>
      </c>
      <c r="Q240" s="34"/>
      <c r="R240" s="35"/>
      <c r="S240" s="35"/>
      <c r="T240" s="34" t="s">
        <v>335</v>
      </c>
      <c r="U240" s="34"/>
      <c r="V240" s="35"/>
      <c r="W240" s="35"/>
      <c r="X240" s="64">
        <v>14068</v>
      </c>
      <c r="Y240" s="64"/>
      <c r="Z240" s="35"/>
    </row>
    <row r="241" spans="1:26">
      <c r="A241" s="16"/>
      <c r="B241" s="76"/>
      <c r="C241" s="35"/>
      <c r="D241" s="34"/>
      <c r="E241" s="34"/>
      <c r="F241" s="35"/>
      <c r="G241" s="35"/>
      <c r="H241" s="64"/>
      <c r="I241" s="64"/>
      <c r="J241" s="35"/>
      <c r="K241" s="35"/>
      <c r="L241" s="64"/>
      <c r="M241" s="64"/>
      <c r="N241" s="35"/>
      <c r="O241" s="35"/>
      <c r="P241" s="34"/>
      <c r="Q241" s="34"/>
      <c r="R241" s="35"/>
      <c r="S241" s="35"/>
      <c r="T241" s="34"/>
      <c r="U241" s="34"/>
      <c r="V241" s="35"/>
      <c r="W241" s="35"/>
      <c r="X241" s="64"/>
      <c r="Y241" s="64"/>
      <c r="Z241" s="35"/>
    </row>
    <row r="242" spans="1:26">
      <c r="A242" s="16"/>
      <c r="B242" s="77" t="s">
        <v>62</v>
      </c>
      <c r="C242" s="31"/>
      <c r="D242" s="37" t="s">
        <v>335</v>
      </c>
      <c r="E242" s="37"/>
      <c r="F242" s="31"/>
      <c r="G242" s="31"/>
      <c r="H242" s="37" t="s">
        <v>335</v>
      </c>
      <c r="I242" s="37"/>
      <c r="J242" s="31"/>
      <c r="K242" s="31"/>
      <c r="L242" s="65">
        <v>23353</v>
      </c>
      <c r="M242" s="65"/>
      <c r="N242" s="31"/>
      <c r="O242" s="31"/>
      <c r="P242" s="37" t="s">
        <v>335</v>
      </c>
      <c r="Q242" s="37"/>
      <c r="R242" s="31"/>
      <c r="S242" s="31"/>
      <c r="T242" s="37" t="s">
        <v>335</v>
      </c>
      <c r="U242" s="37"/>
      <c r="V242" s="31"/>
      <c r="W242" s="31"/>
      <c r="X242" s="65">
        <v>23353</v>
      </c>
      <c r="Y242" s="65"/>
      <c r="Z242" s="31"/>
    </row>
    <row r="243" spans="1:26">
      <c r="A243" s="16"/>
      <c r="B243" s="77"/>
      <c r="C243" s="31"/>
      <c r="D243" s="37"/>
      <c r="E243" s="37"/>
      <c r="F243" s="31"/>
      <c r="G243" s="31"/>
      <c r="H243" s="37"/>
      <c r="I243" s="37"/>
      <c r="J243" s="31"/>
      <c r="K243" s="31"/>
      <c r="L243" s="65"/>
      <c r="M243" s="65"/>
      <c r="N243" s="31"/>
      <c r="O243" s="31"/>
      <c r="P243" s="37"/>
      <c r="Q243" s="37"/>
      <c r="R243" s="31"/>
      <c r="S243" s="31"/>
      <c r="T243" s="37"/>
      <c r="U243" s="37"/>
      <c r="V243" s="31"/>
      <c r="W243" s="31"/>
      <c r="X243" s="65"/>
      <c r="Y243" s="65"/>
      <c r="Z243" s="31"/>
    </row>
    <row r="244" spans="1:26">
      <c r="A244" s="16"/>
      <c r="B244" s="76" t="s">
        <v>63</v>
      </c>
      <c r="C244" s="35"/>
      <c r="D244" s="34" t="s">
        <v>335</v>
      </c>
      <c r="E244" s="34"/>
      <c r="F244" s="35"/>
      <c r="G244" s="35"/>
      <c r="H244" s="64">
        <v>5053</v>
      </c>
      <c r="I244" s="64"/>
      <c r="J244" s="35"/>
      <c r="K244" s="35"/>
      <c r="L244" s="34">
        <v>417</v>
      </c>
      <c r="M244" s="34"/>
      <c r="N244" s="35"/>
      <c r="O244" s="35"/>
      <c r="P244" s="34" t="s">
        <v>335</v>
      </c>
      <c r="Q244" s="34"/>
      <c r="R244" s="35"/>
      <c r="S244" s="35"/>
      <c r="T244" s="34" t="s">
        <v>688</v>
      </c>
      <c r="U244" s="34"/>
      <c r="V244" s="33" t="s">
        <v>272</v>
      </c>
      <c r="W244" s="35"/>
      <c r="X244" s="64">
        <v>5469</v>
      </c>
      <c r="Y244" s="64"/>
      <c r="Z244" s="35"/>
    </row>
    <row r="245" spans="1:26" ht="15.75" thickBot="1">
      <c r="A245" s="16"/>
      <c r="B245" s="76"/>
      <c r="C245" s="35"/>
      <c r="D245" s="47"/>
      <c r="E245" s="47"/>
      <c r="F245" s="48"/>
      <c r="G245" s="35"/>
      <c r="H245" s="84"/>
      <c r="I245" s="84"/>
      <c r="J245" s="48"/>
      <c r="K245" s="35"/>
      <c r="L245" s="47"/>
      <c r="M245" s="47"/>
      <c r="N245" s="48"/>
      <c r="O245" s="35"/>
      <c r="P245" s="47"/>
      <c r="Q245" s="47"/>
      <c r="R245" s="48"/>
      <c r="S245" s="35"/>
      <c r="T245" s="47"/>
      <c r="U245" s="47"/>
      <c r="V245" s="89"/>
      <c r="W245" s="35"/>
      <c r="X245" s="84"/>
      <c r="Y245" s="84"/>
      <c r="Z245" s="48"/>
    </row>
    <row r="246" spans="1:26">
      <c r="A246" s="16"/>
      <c r="B246" s="78" t="s">
        <v>64</v>
      </c>
      <c r="C246" s="31"/>
      <c r="D246" s="70">
        <v>51683</v>
      </c>
      <c r="E246" s="70"/>
      <c r="F246" s="51"/>
      <c r="G246" s="31"/>
      <c r="H246" s="70">
        <v>24199</v>
      </c>
      <c r="I246" s="70"/>
      <c r="J246" s="51"/>
      <c r="K246" s="31"/>
      <c r="L246" s="70">
        <v>128162</v>
      </c>
      <c r="M246" s="70"/>
      <c r="N246" s="51"/>
      <c r="O246" s="31"/>
      <c r="P246" s="70">
        <v>9006</v>
      </c>
      <c r="Q246" s="70"/>
      <c r="R246" s="51"/>
      <c r="S246" s="31"/>
      <c r="T246" s="50" t="s">
        <v>744</v>
      </c>
      <c r="U246" s="50"/>
      <c r="V246" s="55" t="s">
        <v>272</v>
      </c>
      <c r="W246" s="31"/>
      <c r="X246" s="70">
        <v>213028</v>
      </c>
      <c r="Y246" s="70"/>
      <c r="Z246" s="51"/>
    </row>
    <row r="247" spans="1:26" ht="15.75" thickBot="1">
      <c r="A247" s="16"/>
      <c r="B247" s="78"/>
      <c r="C247" s="31"/>
      <c r="D247" s="79"/>
      <c r="E247" s="79"/>
      <c r="F247" s="39"/>
      <c r="G247" s="31"/>
      <c r="H247" s="79"/>
      <c r="I247" s="79"/>
      <c r="J247" s="39"/>
      <c r="K247" s="31"/>
      <c r="L247" s="79"/>
      <c r="M247" s="79"/>
      <c r="N247" s="39"/>
      <c r="O247" s="31"/>
      <c r="P247" s="79"/>
      <c r="Q247" s="79"/>
      <c r="R247" s="39"/>
      <c r="S247" s="31"/>
      <c r="T247" s="38"/>
      <c r="U247" s="38"/>
      <c r="V247" s="82"/>
      <c r="W247" s="31"/>
      <c r="X247" s="79"/>
      <c r="Y247" s="79"/>
      <c r="Z247" s="39"/>
    </row>
    <row r="248" spans="1:26">
      <c r="A248" s="16"/>
      <c r="B248" s="32" t="s">
        <v>65</v>
      </c>
      <c r="C248" s="35"/>
      <c r="D248" s="81">
        <v>224582</v>
      </c>
      <c r="E248" s="81"/>
      <c r="F248" s="44"/>
      <c r="G248" s="35"/>
      <c r="H248" s="42" t="s">
        <v>335</v>
      </c>
      <c r="I248" s="42"/>
      <c r="J248" s="44"/>
      <c r="K248" s="35"/>
      <c r="L248" s="81">
        <v>72912</v>
      </c>
      <c r="M248" s="81"/>
      <c r="N248" s="44"/>
      <c r="O248" s="35"/>
      <c r="P248" s="42" t="s">
        <v>335</v>
      </c>
      <c r="Q248" s="42"/>
      <c r="R248" s="44"/>
      <c r="S248" s="35"/>
      <c r="T248" s="42" t="s">
        <v>745</v>
      </c>
      <c r="U248" s="42"/>
      <c r="V248" s="40" t="s">
        <v>272</v>
      </c>
      <c r="W248" s="35"/>
      <c r="X248" s="81">
        <v>295494</v>
      </c>
      <c r="Y248" s="81"/>
      <c r="Z248" s="44"/>
    </row>
    <row r="249" spans="1:26">
      <c r="A249" s="16"/>
      <c r="B249" s="32"/>
      <c r="C249" s="35"/>
      <c r="D249" s="64"/>
      <c r="E249" s="64"/>
      <c r="F249" s="35"/>
      <c r="G249" s="35"/>
      <c r="H249" s="34"/>
      <c r="I249" s="34"/>
      <c r="J249" s="35"/>
      <c r="K249" s="35"/>
      <c r="L249" s="64"/>
      <c r="M249" s="64"/>
      <c r="N249" s="35"/>
      <c r="O249" s="35"/>
      <c r="P249" s="34"/>
      <c r="Q249" s="34"/>
      <c r="R249" s="35"/>
      <c r="S249" s="35"/>
      <c r="T249" s="34"/>
      <c r="U249" s="34"/>
      <c r="V249" s="33"/>
      <c r="W249" s="35"/>
      <c r="X249" s="64"/>
      <c r="Y249" s="64"/>
      <c r="Z249" s="35"/>
    </row>
    <row r="250" spans="1:26">
      <c r="A250" s="16"/>
      <c r="B250" s="36" t="s">
        <v>707</v>
      </c>
      <c r="C250" s="31"/>
      <c r="D250" s="65">
        <v>6744</v>
      </c>
      <c r="E250" s="65"/>
      <c r="F250" s="31"/>
      <c r="G250" s="31"/>
      <c r="H250" s="37" t="s">
        <v>335</v>
      </c>
      <c r="I250" s="37"/>
      <c r="J250" s="31"/>
      <c r="K250" s="31"/>
      <c r="L250" s="37" t="s">
        <v>335</v>
      </c>
      <c r="M250" s="37"/>
      <c r="N250" s="31"/>
      <c r="O250" s="31"/>
      <c r="P250" s="37" t="s">
        <v>335</v>
      </c>
      <c r="Q250" s="37"/>
      <c r="R250" s="31"/>
      <c r="S250" s="31"/>
      <c r="T250" s="37" t="s">
        <v>335</v>
      </c>
      <c r="U250" s="37"/>
      <c r="V250" s="31"/>
      <c r="W250" s="31"/>
      <c r="X250" s="65">
        <v>6744</v>
      </c>
      <c r="Y250" s="65"/>
      <c r="Z250" s="31"/>
    </row>
    <row r="251" spans="1:26">
      <c r="A251" s="16"/>
      <c r="B251" s="36"/>
      <c r="C251" s="31"/>
      <c r="D251" s="65"/>
      <c r="E251" s="65"/>
      <c r="F251" s="31"/>
      <c r="G251" s="31"/>
      <c r="H251" s="37"/>
      <c r="I251" s="37"/>
      <c r="J251" s="31"/>
      <c r="K251" s="31"/>
      <c r="L251" s="37"/>
      <c r="M251" s="37"/>
      <c r="N251" s="31"/>
      <c r="O251" s="31"/>
      <c r="P251" s="37"/>
      <c r="Q251" s="37"/>
      <c r="R251" s="31"/>
      <c r="S251" s="31"/>
      <c r="T251" s="37"/>
      <c r="U251" s="37"/>
      <c r="V251" s="31"/>
      <c r="W251" s="31"/>
      <c r="X251" s="65"/>
      <c r="Y251" s="65"/>
      <c r="Z251" s="31"/>
    </row>
    <row r="252" spans="1:26">
      <c r="A252" s="16"/>
      <c r="B252" s="32" t="s">
        <v>67</v>
      </c>
      <c r="C252" s="35"/>
      <c r="D252" s="64">
        <v>8675</v>
      </c>
      <c r="E252" s="64"/>
      <c r="F252" s="35"/>
      <c r="G252" s="35"/>
      <c r="H252" s="34" t="s">
        <v>335</v>
      </c>
      <c r="I252" s="34"/>
      <c r="J252" s="35"/>
      <c r="K252" s="35"/>
      <c r="L252" s="34" t="s">
        <v>335</v>
      </c>
      <c r="M252" s="34"/>
      <c r="N252" s="35"/>
      <c r="O252" s="35"/>
      <c r="P252" s="34" t="s">
        <v>335</v>
      </c>
      <c r="Q252" s="34"/>
      <c r="R252" s="35"/>
      <c r="S252" s="35"/>
      <c r="T252" s="34" t="s">
        <v>335</v>
      </c>
      <c r="U252" s="34"/>
      <c r="V252" s="35"/>
      <c r="W252" s="35"/>
      <c r="X252" s="64">
        <v>8675</v>
      </c>
      <c r="Y252" s="64"/>
      <c r="Z252" s="35"/>
    </row>
    <row r="253" spans="1:26">
      <c r="A253" s="16"/>
      <c r="B253" s="32"/>
      <c r="C253" s="35"/>
      <c r="D253" s="64"/>
      <c r="E253" s="64"/>
      <c r="F253" s="35"/>
      <c r="G253" s="35"/>
      <c r="H253" s="34"/>
      <c r="I253" s="34"/>
      <c r="J253" s="35"/>
      <c r="K253" s="35"/>
      <c r="L253" s="34"/>
      <c r="M253" s="34"/>
      <c r="N253" s="35"/>
      <c r="O253" s="35"/>
      <c r="P253" s="34"/>
      <c r="Q253" s="34"/>
      <c r="R253" s="35"/>
      <c r="S253" s="35"/>
      <c r="T253" s="34"/>
      <c r="U253" s="34"/>
      <c r="V253" s="35"/>
      <c r="W253" s="35"/>
      <c r="X253" s="64"/>
      <c r="Y253" s="64"/>
      <c r="Z253" s="35"/>
    </row>
    <row r="254" spans="1:26">
      <c r="A254" s="16"/>
      <c r="B254" s="36" t="s">
        <v>68</v>
      </c>
      <c r="C254" s="31"/>
      <c r="D254" s="65">
        <v>185858</v>
      </c>
      <c r="E254" s="65"/>
      <c r="F254" s="31"/>
      <c r="G254" s="31"/>
      <c r="H254" s="37" t="s">
        <v>335</v>
      </c>
      <c r="I254" s="37"/>
      <c r="J254" s="31"/>
      <c r="K254" s="31"/>
      <c r="L254" s="65">
        <v>66439</v>
      </c>
      <c r="M254" s="65"/>
      <c r="N254" s="31"/>
      <c r="O254" s="31"/>
      <c r="P254" s="65">
        <v>18077</v>
      </c>
      <c r="Q254" s="65"/>
      <c r="R254" s="31"/>
      <c r="S254" s="31"/>
      <c r="T254" s="37" t="s">
        <v>335</v>
      </c>
      <c r="U254" s="37"/>
      <c r="V254" s="31"/>
      <c r="W254" s="31"/>
      <c r="X254" s="65">
        <v>270374</v>
      </c>
      <c r="Y254" s="65"/>
      <c r="Z254" s="31"/>
    </row>
    <row r="255" spans="1:26">
      <c r="A255" s="16"/>
      <c r="B255" s="36"/>
      <c r="C255" s="31"/>
      <c r="D255" s="65"/>
      <c r="E255" s="65"/>
      <c r="F255" s="31"/>
      <c r="G255" s="31"/>
      <c r="H255" s="37"/>
      <c r="I255" s="37"/>
      <c r="J255" s="31"/>
      <c r="K255" s="31"/>
      <c r="L255" s="65"/>
      <c r="M255" s="65"/>
      <c r="N255" s="31"/>
      <c r="O255" s="31"/>
      <c r="P255" s="65"/>
      <c r="Q255" s="65"/>
      <c r="R255" s="31"/>
      <c r="S255" s="31"/>
      <c r="T255" s="37"/>
      <c r="U255" s="37"/>
      <c r="V255" s="31"/>
      <c r="W255" s="31"/>
      <c r="X255" s="65"/>
      <c r="Y255" s="65"/>
      <c r="Z255" s="31"/>
    </row>
    <row r="256" spans="1:26">
      <c r="A256" s="16"/>
      <c r="B256" s="32" t="s">
        <v>69</v>
      </c>
      <c r="C256" s="35"/>
      <c r="D256" s="64">
        <v>13069</v>
      </c>
      <c r="E256" s="64"/>
      <c r="F256" s="35"/>
      <c r="G256" s="35"/>
      <c r="H256" s="34">
        <v>99</v>
      </c>
      <c r="I256" s="34"/>
      <c r="J256" s="35"/>
      <c r="K256" s="35"/>
      <c r="L256" s="64">
        <v>10765</v>
      </c>
      <c r="M256" s="64"/>
      <c r="N256" s="35"/>
      <c r="O256" s="35"/>
      <c r="P256" s="34">
        <v>243</v>
      </c>
      <c r="Q256" s="34"/>
      <c r="R256" s="35"/>
      <c r="S256" s="35"/>
      <c r="T256" s="34" t="s">
        <v>335</v>
      </c>
      <c r="U256" s="34"/>
      <c r="V256" s="35"/>
      <c r="W256" s="35"/>
      <c r="X256" s="64">
        <v>24176</v>
      </c>
      <c r="Y256" s="64"/>
      <c r="Z256" s="35"/>
    </row>
    <row r="257" spans="1:26">
      <c r="A257" s="16"/>
      <c r="B257" s="32"/>
      <c r="C257" s="35"/>
      <c r="D257" s="64"/>
      <c r="E257" s="64"/>
      <c r="F257" s="35"/>
      <c r="G257" s="35"/>
      <c r="H257" s="34"/>
      <c r="I257" s="34"/>
      <c r="J257" s="35"/>
      <c r="K257" s="35"/>
      <c r="L257" s="64"/>
      <c r="M257" s="64"/>
      <c r="N257" s="35"/>
      <c r="O257" s="35"/>
      <c r="P257" s="34"/>
      <c r="Q257" s="34"/>
      <c r="R257" s="35"/>
      <c r="S257" s="35"/>
      <c r="T257" s="34"/>
      <c r="U257" s="34"/>
      <c r="V257" s="35"/>
      <c r="W257" s="35"/>
      <c r="X257" s="64"/>
      <c r="Y257" s="64"/>
      <c r="Z257" s="35"/>
    </row>
    <row r="258" spans="1:26">
      <c r="A258" s="16"/>
      <c r="B258" s="36" t="s">
        <v>70</v>
      </c>
      <c r="C258" s="31"/>
      <c r="D258" s="37" t="s">
        <v>335</v>
      </c>
      <c r="E258" s="37"/>
      <c r="F258" s="31"/>
      <c r="G258" s="31"/>
      <c r="H258" s="65">
        <v>41297</v>
      </c>
      <c r="I258" s="65"/>
      <c r="J258" s="31"/>
      <c r="K258" s="31"/>
      <c r="L258" s="65">
        <v>5270</v>
      </c>
      <c r="M258" s="65"/>
      <c r="N258" s="31"/>
      <c r="O258" s="31"/>
      <c r="P258" s="37" t="s">
        <v>335</v>
      </c>
      <c r="Q258" s="37"/>
      <c r="R258" s="31"/>
      <c r="S258" s="31"/>
      <c r="T258" s="37" t="s">
        <v>335</v>
      </c>
      <c r="U258" s="37"/>
      <c r="V258" s="31"/>
      <c r="W258" s="31"/>
      <c r="X258" s="65">
        <v>46567</v>
      </c>
      <c r="Y258" s="65"/>
      <c r="Z258" s="31"/>
    </row>
    <row r="259" spans="1:26">
      <c r="A259" s="16"/>
      <c r="B259" s="36"/>
      <c r="C259" s="31"/>
      <c r="D259" s="37"/>
      <c r="E259" s="37"/>
      <c r="F259" s="31"/>
      <c r="G259" s="31"/>
      <c r="H259" s="65"/>
      <c r="I259" s="65"/>
      <c r="J259" s="31"/>
      <c r="K259" s="31"/>
      <c r="L259" s="65"/>
      <c r="M259" s="65"/>
      <c r="N259" s="31"/>
      <c r="O259" s="31"/>
      <c r="P259" s="37"/>
      <c r="Q259" s="37"/>
      <c r="R259" s="31"/>
      <c r="S259" s="31"/>
      <c r="T259" s="37"/>
      <c r="U259" s="37"/>
      <c r="V259" s="31"/>
      <c r="W259" s="31"/>
      <c r="X259" s="65"/>
      <c r="Y259" s="65"/>
      <c r="Z259" s="31"/>
    </row>
    <row r="260" spans="1:26">
      <c r="A260" s="16"/>
      <c r="B260" s="32" t="s">
        <v>71</v>
      </c>
      <c r="C260" s="35"/>
      <c r="D260" s="34" t="s">
        <v>335</v>
      </c>
      <c r="E260" s="34"/>
      <c r="F260" s="35"/>
      <c r="G260" s="35"/>
      <c r="H260" s="34">
        <v>892</v>
      </c>
      <c r="I260" s="34"/>
      <c r="J260" s="35"/>
      <c r="K260" s="35"/>
      <c r="L260" s="64">
        <v>255619</v>
      </c>
      <c r="M260" s="64"/>
      <c r="N260" s="35"/>
      <c r="O260" s="35"/>
      <c r="P260" s="34" t="s">
        <v>335</v>
      </c>
      <c r="Q260" s="34"/>
      <c r="R260" s="35"/>
      <c r="S260" s="35"/>
      <c r="T260" s="34" t="s">
        <v>335</v>
      </c>
      <c r="U260" s="34"/>
      <c r="V260" s="35"/>
      <c r="W260" s="35"/>
      <c r="X260" s="64">
        <v>256511</v>
      </c>
      <c r="Y260" s="64"/>
      <c r="Z260" s="35"/>
    </row>
    <row r="261" spans="1:26">
      <c r="A261" s="16"/>
      <c r="B261" s="32"/>
      <c r="C261" s="35"/>
      <c r="D261" s="34"/>
      <c r="E261" s="34"/>
      <c r="F261" s="35"/>
      <c r="G261" s="35"/>
      <c r="H261" s="34"/>
      <c r="I261" s="34"/>
      <c r="J261" s="35"/>
      <c r="K261" s="35"/>
      <c r="L261" s="64"/>
      <c r="M261" s="64"/>
      <c r="N261" s="35"/>
      <c r="O261" s="35"/>
      <c r="P261" s="34"/>
      <c r="Q261" s="34"/>
      <c r="R261" s="35"/>
      <c r="S261" s="35"/>
      <c r="T261" s="34"/>
      <c r="U261" s="34"/>
      <c r="V261" s="35"/>
      <c r="W261" s="35"/>
      <c r="X261" s="64"/>
      <c r="Y261" s="64"/>
      <c r="Z261" s="35"/>
    </row>
    <row r="262" spans="1:26">
      <c r="A262" s="16"/>
      <c r="B262" s="36" t="s">
        <v>708</v>
      </c>
      <c r="C262" s="31"/>
      <c r="D262" s="37" t="s">
        <v>335</v>
      </c>
      <c r="E262" s="37"/>
      <c r="F262" s="31"/>
      <c r="G262" s="31"/>
      <c r="H262" s="65">
        <v>5606</v>
      </c>
      <c r="I262" s="65"/>
      <c r="J262" s="31"/>
      <c r="K262" s="31"/>
      <c r="L262" s="37" t="s">
        <v>335</v>
      </c>
      <c r="M262" s="37"/>
      <c r="N262" s="31"/>
      <c r="O262" s="31"/>
      <c r="P262" s="37" t="s">
        <v>335</v>
      </c>
      <c r="Q262" s="37"/>
      <c r="R262" s="31"/>
      <c r="S262" s="31"/>
      <c r="T262" s="37" t="s">
        <v>335</v>
      </c>
      <c r="U262" s="37"/>
      <c r="V262" s="31"/>
      <c r="W262" s="31"/>
      <c r="X262" s="65">
        <v>5606</v>
      </c>
      <c r="Y262" s="65"/>
      <c r="Z262" s="31"/>
    </row>
    <row r="263" spans="1:26">
      <c r="A263" s="16"/>
      <c r="B263" s="36"/>
      <c r="C263" s="31"/>
      <c r="D263" s="37"/>
      <c r="E263" s="37"/>
      <c r="F263" s="31"/>
      <c r="G263" s="31"/>
      <c r="H263" s="65"/>
      <c r="I263" s="65"/>
      <c r="J263" s="31"/>
      <c r="K263" s="31"/>
      <c r="L263" s="37"/>
      <c r="M263" s="37"/>
      <c r="N263" s="31"/>
      <c r="O263" s="31"/>
      <c r="P263" s="37"/>
      <c r="Q263" s="37"/>
      <c r="R263" s="31"/>
      <c r="S263" s="31"/>
      <c r="T263" s="37"/>
      <c r="U263" s="37"/>
      <c r="V263" s="31"/>
      <c r="W263" s="31"/>
      <c r="X263" s="65"/>
      <c r="Y263" s="65"/>
      <c r="Z263" s="31"/>
    </row>
    <row r="264" spans="1:26">
      <c r="A264" s="16"/>
      <c r="B264" s="32" t="s">
        <v>36</v>
      </c>
      <c r="C264" s="35"/>
      <c r="D264" s="64">
        <v>5355</v>
      </c>
      <c r="E264" s="64"/>
      <c r="F264" s="35"/>
      <c r="G264" s="35"/>
      <c r="H264" s="34" t="s">
        <v>335</v>
      </c>
      <c r="I264" s="34"/>
      <c r="J264" s="35"/>
      <c r="K264" s="35"/>
      <c r="L264" s="34" t="s">
        <v>335</v>
      </c>
      <c r="M264" s="34"/>
      <c r="N264" s="35"/>
      <c r="O264" s="35"/>
      <c r="P264" s="34" t="s">
        <v>335</v>
      </c>
      <c r="Q264" s="34"/>
      <c r="R264" s="35"/>
      <c r="S264" s="35"/>
      <c r="T264" s="34" t="s">
        <v>335</v>
      </c>
      <c r="U264" s="34"/>
      <c r="V264" s="35"/>
      <c r="W264" s="35"/>
      <c r="X264" s="64">
        <v>5355</v>
      </c>
      <c r="Y264" s="64"/>
      <c r="Z264" s="35"/>
    </row>
    <row r="265" spans="1:26">
      <c r="A265" s="16"/>
      <c r="B265" s="32"/>
      <c r="C265" s="35"/>
      <c r="D265" s="64"/>
      <c r="E265" s="64"/>
      <c r="F265" s="35"/>
      <c r="G265" s="35"/>
      <c r="H265" s="34"/>
      <c r="I265" s="34"/>
      <c r="J265" s="35"/>
      <c r="K265" s="35"/>
      <c r="L265" s="34"/>
      <c r="M265" s="34"/>
      <c r="N265" s="35"/>
      <c r="O265" s="35"/>
      <c r="P265" s="34"/>
      <c r="Q265" s="34"/>
      <c r="R265" s="35"/>
      <c r="S265" s="35"/>
      <c r="T265" s="34"/>
      <c r="U265" s="34"/>
      <c r="V265" s="35"/>
      <c r="W265" s="35"/>
      <c r="X265" s="64"/>
      <c r="Y265" s="64"/>
      <c r="Z265" s="35"/>
    </row>
    <row r="266" spans="1:26">
      <c r="A266" s="16"/>
      <c r="B266" s="36" t="s">
        <v>73</v>
      </c>
      <c r="C266" s="31"/>
      <c r="D266" s="37">
        <v>584</v>
      </c>
      <c r="E266" s="37"/>
      <c r="F266" s="31"/>
      <c r="G266" s="31"/>
      <c r="H266" s="37" t="s">
        <v>335</v>
      </c>
      <c r="I266" s="37"/>
      <c r="J266" s="31"/>
      <c r="K266" s="31"/>
      <c r="L266" s="65">
        <v>6687</v>
      </c>
      <c r="M266" s="65"/>
      <c r="N266" s="31"/>
      <c r="O266" s="31"/>
      <c r="P266" s="37">
        <v>983</v>
      </c>
      <c r="Q266" s="37"/>
      <c r="R266" s="31"/>
      <c r="S266" s="31"/>
      <c r="T266" s="37" t="s">
        <v>746</v>
      </c>
      <c r="U266" s="37"/>
      <c r="V266" s="54" t="s">
        <v>272</v>
      </c>
      <c r="W266" s="31"/>
      <c r="X266" s="65">
        <v>2034</v>
      </c>
      <c r="Y266" s="65"/>
      <c r="Z266" s="31"/>
    </row>
    <row r="267" spans="1:26">
      <c r="A267" s="16"/>
      <c r="B267" s="36"/>
      <c r="C267" s="31"/>
      <c r="D267" s="37"/>
      <c r="E267" s="37"/>
      <c r="F267" s="31"/>
      <c r="G267" s="31"/>
      <c r="H267" s="37"/>
      <c r="I267" s="37"/>
      <c r="J267" s="31"/>
      <c r="K267" s="31"/>
      <c r="L267" s="65"/>
      <c r="M267" s="65"/>
      <c r="N267" s="31"/>
      <c r="O267" s="31"/>
      <c r="P267" s="37"/>
      <c r="Q267" s="37"/>
      <c r="R267" s="31"/>
      <c r="S267" s="31"/>
      <c r="T267" s="37"/>
      <c r="U267" s="37"/>
      <c r="V267" s="54"/>
      <c r="W267" s="31"/>
      <c r="X267" s="65"/>
      <c r="Y267" s="65"/>
      <c r="Z267" s="31"/>
    </row>
    <row r="268" spans="1:26">
      <c r="A268" s="16"/>
      <c r="B268" s="32" t="s">
        <v>685</v>
      </c>
      <c r="C268" s="35"/>
      <c r="D268" s="64">
        <v>14021</v>
      </c>
      <c r="E268" s="64"/>
      <c r="F268" s="35"/>
      <c r="G268" s="35"/>
      <c r="H268" s="34" t="s">
        <v>335</v>
      </c>
      <c r="I268" s="34"/>
      <c r="J268" s="35"/>
      <c r="K268" s="35"/>
      <c r="L268" s="34" t="s">
        <v>747</v>
      </c>
      <c r="M268" s="34"/>
      <c r="N268" s="33" t="s">
        <v>272</v>
      </c>
      <c r="O268" s="35"/>
      <c r="P268" s="64">
        <v>14654</v>
      </c>
      <c r="Q268" s="64"/>
      <c r="R268" s="35"/>
      <c r="S268" s="35"/>
      <c r="T268" s="34" t="s">
        <v>748</v>
      </c>
      <c r="U268" s="34"/>
      <c r="V268" s="33" t="s">
        <v>272</v>
      </c>
      <c r="W268" s="35"/>
      <c r="X268" s="34" t="s">
        <v>335</v>
      </c>
      <c r="Y268" s="34"/>
      <c r="Z268" s="35"/>
    </row>
    <row r="269" spans="1:26" ht="15.75" thickBot="1">
      <c r="A269" s="16"/>
      <c r="B269" s="32"/>
      <c r="C269" s="35"/>
      <c r="D269" s="84"/>
      <c r="E269" s="84"/>
      <c r="F269" s="48"/>
      <c r="G269" s="35"/>
      <c r="H269" s="47"/>
      <c r="I269" s="47"/>
      <c r="J269" s="48"/>
      <c r="K269" s="35"/>
      <c r="L269" s="47"/>
      <c r="M269" s="47"/>
      <c r="N269" s="89"/>
      <c r="O269" s="35"/>
      <c r="P269" s="84"/>
      <c r="Q269" s="84"/>
      <c r="R269" s="48"/>
      <c r="S269" s="35"/>
      <c r="T269" s="47"/>
      <c r="U269" s="47"/>
      <c r="V269" s="89"/>
      <c r="W269" s="35"/>
      <c r="X269" s="47"/>
      <c r="Y269" s="47"/>
      <c r="Z269" s="48"/>
    </row>
    <row r="270" spans="1:26">
      <c r="A270" s="16"/>
      <c r="B270" s="78" t="s">
        <v>74</v>
      </c>
      <c r="C270" s="31"/>
      <c r="D270" s="70">
        <v>510571</v>
      </c>
      <c r="E270" s="70"/>
      <c r="F270" s="51"/>
      <c r="G270" s="31"/>
      <c r="H270" s="70">
        <v>72093</v>
      </c>
      <c r="I270" s="70"/>
      <c r="J270" s="51"/>
      <c r="K270" s="31"/>
      <c r="L270" s="70">
        <v>538003</v>
      </c>
      <c r="M270" s="70"/>
      <c r="N270" s="51"/>
      <c r="O270" s="31"/>
      <c r="P270" s="70">
        <v>42963</v>
      </c>
      <c r="Q270" s="70"/>
      <c r="R270" s="51"/>
      <c r="S270" s="31"/>
      <c r="T270" s="50" t="s">
        <v>749</v>
      </c>
      <c r="U270" s="50"/>
      <c r="V270" s="55" t="s">
        <v>272</v>
      </c>
      <c r="W270" s="31"/>
      <c r="X270" s="70">
        <v>1134564</v>
      </c>
      <c r="Y270" s="70"/>
      <c r="Z270" s="51"/>
    </row>
    <row r="271" spans="1:26" ht="15.75" thickBot="1">
      <c r="A271" s="16"/>
      <c r="B271" s="78"/>
      <c r="C271" s="31"/>
      <c r="D271" s="79"/>
      <c r="E271" s="79"/>
      <c r="F271" s="39"/>
      <c r="G271" s="31"/>
      <c r="H271" s="79"/>
      <c r="I271" s="79"/>
      <c r="J271" s="39"/>
      <c r="K271" s="31"/>
      <c r="L271" s="79"/>
      <c r="M271" s="79"/>
      <c r="N271" s="39"/>
      <c r="O271" s="31"/>
      <c r="P271" s="79"/>
      <c r="Q271" s="79"/>
      <c r="R271" s="39"/>
      <c r="S271" s="31"/>
      <c r="T271" s="38"/>
      <c r="U271" s="38"/>
      <c r="V271" s="82"/>
      <c r="W271" s="31"/>
      <c r="X271" s="79"/>
      <c r="Y271" s="79"/>
      <c r="Z271" s="39"/>
    </row>
    <row r="272" spans="1:26">
      <c r="A272" s="16"/>
      <c r="B272" s="20" t="s">
        <v>712</v>
      </c>
      <c r="C272" s="13"/>
      <c r="D272" s="44"/>
      <c r="E272" s="44"/>
      <c r="F272" s="44"/>
      <c r="G272" s="13"/>
      <c r="H272" s="44"/>
      <c r="I272" s="44"/>
      <c r="J272" s="44"/>
      <c r="K272" s="13"/>
      <c r="L272" s="44"/>
      <c r="M272" s="44"/>
      <c r="N272" s="44"/>
      <c r="O272" s="13"/>
      <c r="P272" s="44"/>
      <c r="Q272" s="44"/>
      <c r="R272" s="44"/>
      <c r="S272" s="13"/>
      <c r="T272" s="44"/>
      <c r="U272" s="44"/>
      <c r="V272" s="44"/>
      <c r="W272" s="13"/>
      <c r="X272" s="44"/>
      <c r="Y272" s="44"/>
      <c r="Z272" s="44"/>
    </row>
    <row r="273" spans="1:26">
      <c r="A273" s="16"/>
      <c r="B273" s="78" t="s">
        <v>713</v>
      </c>
      <c r="C273" s="31"/>
      <c r="D273" s="37">
        <v>160</v>
      </c>
      <c r="E273" s="37"/>
      <c r="F273" s="31"/>
      <c r="G273" s="31"/>
      <c r="H273" s="37" t="s">
        <v>335</v>
      </c>
      <c r="I273" s="37"/>
      <c r="J273" s="31"/>
      <c r="K273" s="31"/>
      <c r="L273" s="37" t="s">
        <v>335</v>
      </c>
      <c r="M273" s="37"/>
      <c r="N273" s="31"/>
      <c r="O273" s="31"/>
      <c r="P273" s="37" t="s">
        <v>335</v>
      </c>
      <c r="Q273" s="37"/>
      <c r="R273" s="31"/>
      <c r="S273" s="31"/>
      <c r="T273" s="37" t="s">
        <v>335</v>
      </c>
      <c r="U273" s="37"/>
      <c r="V273" s="31"/>
      <c r="W273" s="31"/>
      <c r="X273" s="37">
        <v>160</v>
      </c>
      <c r="Y273" s="37"/>
      <c r="Z273" s="31"/>
    </row>
    <row r="274" spans="1:26">
      <c r="A274" s="16"/>
      <c r="B274" s="78"/>
      <c r="C274" s="31"/>
      <c r="D274" s="37"/>
      <c r="E274" s="37"/>
      <c r="F274" s="31"/>
      <c r="G274" s="31"/>
      <c r="H274" s="37"/>
      <c r="I274" s="37"/>
      <c r="J274" s="31"/>
      <c r="K274" s="31"/>
      <c r="L274" s="37"/>
      <c r="M274" s="37"/>
      <c r="N274" s="31"/>
      <c r="O274" s="31"/>
      <c r="P274" s="37"/>
      <c r="Q274" s="37"/>
      <c r="R274" s="31"/>
      <c r="S274" s="31"/>
      <c r="T274" s="37"/>
      <c r="U274" s="37"/>
      <c r="V274" s="31"/>
      <c r="W274" s="31"/>
      <c r="X274" s="37"/>
      <c r="Y274" s="37"/>
      <c r="Z274" s="31"/>
    </row>
    <row r="275" spans="1:26">
      <c r="A275" s="16"/>
      <c r="B275" s="75" t="s">
        <v>714</v>
      </c>
      <c r="C275" s="35"/>
      <c r="D275" s="64">
        <v>36479</v>
      </c>
      <c r="E275" s="64"/>
      <c r="F275" s="35"/>
      <c r="G275" s="35"/>
      <c r="H275" s="34">
        <v>5</v>
      </c>
      <c r="I275" s="34"/>
      <c r="J275" s="35"/>
      <c r="K275" s="35"/>
      <c r="L275" s="34">
        <v>110</v>
      </c>
      <c r="M275" s="34"/>
      <c r="N275" s="35"/>
      <c r="O275" s="35"/>
      <c r="P275" s="34">
        <v>132</v>
      </c>
      <c r="Q275" s="34"/>
      <c r="R275" s="35"/>
      <c r="S275" s="35"/>
      <c r="T275" s="34" t="s">
        <v>715</v>
      </c>
      <c r="U275" s="34"/>
      <c r="V275" s="33" t="s">
        <v>272</v>
      </c>
      <c r="W275" s="35"/>
      <c r="X275" s="64">
        <v>36479</v>
      </c>
      <c r="Y275" s="64"/>
      <c r="Z275" s="35"/>
    </row>
    <row r="276" spans="1:26">
      <c r="A276" s="16"/>
      <c r="B276" s="75"/>
      <c r="C276" s="35"/>
      <c r="D276" s="64"/>
      <c r="E276" s="64"/>
      <c r="F276" s="35"/>
      <c r="G276" s="35"/>
      <c r="H276" s="34"/>
      <c r="I276" s="34"/>
      <c r="J276" s="35"/>
      <c r="K276" s="35"/>
      <c r="L276" s="34"/>
      <c r="M276" s="34"/>
      <c r="N276" s="35"/>
      <c r="O276" s="35"/>
      <c r="P276" s="34"/>
      <c r="Q276" s="34"/>
      <c r="R276" s="35"/>
      <c r="S276" s="35"/>
      <c r="T276" s="34"/>
      <c r="U276" s="34"/>
      <c r="V276" s="33"/>
      <c r="W276" s="35"/>
      <c r="X276" s="64"/>
      <c r="Y276" s="64"/>
      <c r="Z276" s="35"/>
    </row>
    <row r="277" spans="1:26">
      <c r="A277" s="16"/>
      <c r="B277" s="78" t="s">
        <v>78</v>
      </c>
      <c r="C277" s="31"/>
      <c r="D277" s="65">
        <v>134861</v>
      </c>
      <c r="E277" s="65"/>
      <c r="F277" s="31"/>
      <c r="G277" s="31"/>
      <c r="H277" s="65">
        <v>52835</v>
      </c>
      <c r="I277" s="65"/>
      <c r="J277" s="31"/>
      <c r="K277" s="31"/>
      <c r="L277" s="65">
        <v>157984</v>
      </c>
      <c r="M277" s="65"/>
      <c r="N277" s="31"/>
      <c r="O277" s="31"/>
      <c r="P277" s="37" t="s">
        <v>716</v>
      </c>
      <c r="Q277" s="37"/>
      <c r="R277" s="54" t="s">
        <v>272</v>
      </c>
      <c r="S277" s="31"/>
      <c r="T277" s="37" t="s">
        <v>750</v>
      </c>
      <c r="U277" s="37"/>
      <c r="V277" s="54" t="s">
        <v>272</v>
      </c>
      <c r="W277" s="31"/>
      <c r="X277" s="65">
        <v>134861</v>
      </c>
      <c r="Y277" s="65"/>
      <c r="Z277" s="31"/>
    </row>
    <row r="278" spans="1:26">
      <c r="A278" s="16"/>
      <c r="B278" s="78"/>
      <c r="C278" s="31"/>
      <c r="D278" s="65"/>
      <c r="E278" s="65"/>
      <c r="F278" s="31"/>
      <c r="G278" s="31"/>
      <c r="H278" s="65"/>
      <c r="I278" s="65"/>
      <c r="J278" s="31"/>
      <c r="K278" s="31"/>
      <c r="L278" s="65"/>
      <c r="M278" s="65"/>
      <c r="N278" s="31"/>
      <c r="O278" s="31"/>
      <c r="P278" s="37"/>
      <c r="Q278" s="37"/>
      <c r="R278" s="54"/>
      <c r="S278" s="31"/>
      <c r="T278" s="37"/>
      <c r="U278" s="37"/>
      <c r="V278" s="54"/>
      <c r="W278" s="31"/>
      <c r="X278" s="65"/>
      <c r="Y278" s="65"/>
      <c r="Z278" s="31"/>
    </row>
    <row r="279" spans="1:26">
      <c r="A279" s="16"/>
      <c r="B279" s="75" t="s">
        <v>79</v>
      </c>
      <c r="C279" s="35"/>
      <c r="D279" s="34" t="s">
        <v>538</v>
      </c>
      <c r="E279" s="34"/>
      <c r="F279" s="33" t="s">
        <v>272</v>
      </c>
      <c r="G279" s="35"/>
      <c r="H279" s="34" t="s">
        <v>751</v>
      </c>
      <c r="I279" s="34"/>
      <c r="J279" s="33" t="s">
        <v>272</v>
      </c>
      <c r="K279" s="35"/>
      <c r="L279" s="64">
        <v>6425</v>
      </c>
      <c r="M279" s="64"/>
      <c r="N279" s="35"/>
      <c r="O279" s="35"/>
      <c r="P279" s="34" t="s">
        <v>752</v>
      </c>
      <c r="Q279" s="34"/>
      <c r="R279" s="33" t="s">
        <v>272</v>
      </c>
      <c r="S279" s="35"/>
      <c r="T279" s="34" t="s">
        <v>753</v>
      </c>
      <c r="U279" s="34"/>
      <c r="V279" s="33" t="s">
        <v>272</v>
      </c>
      <c r="W279" s="35"/>
      <c r="X279" s="34" t="s">
        <v>538</v>
      </c>
      <c r="Y279" s="34"/>
      <c r="Z279" s="33" t="s">
        <v>272</v>
      </c>
    </row>
    <row r="280" spans="1:26">
      <c r="A280" s="16"/>
      <c r="B280" s="75"/>
      <c r="C280" s="35"/>
      <c r="D280" s="34"/>
      <c r="E280" s="34"/>
      <c r="F280" s="33"/>
      <c r="G280" s="35"/>
      <c r="H280" s="34"/>
      <c r="I280" s="34"/>
      <c r="J280" s="33"/>
      <c r="K280" s="35"/>
      <c r="L280" s="64"/>
      <c r="M280" s="64"/>
      <c r="N280" s="35"/>
      <c r="O280" s="35"/>
      <c r="P280" s="34"/>
      <c r="Q280" s="34"/>
      <c r="R280" s="33"/>
      <c r="S280" s="35"/>
      <c r="T280" s="34"/>
      <c r="U280" s="34"/>
      <c r="V280" s="33"/>
      <c r="W280" s="35"/>
      <c r="X280" s="34"/>
      <c r="Y280" s="34"/>
      <c r="Z280" s="33"/>
    </row>
    <row r="281" spans="1:26">
      <c r="A281" s="16"/>
      <c r="B281" s="78" t="s">
        <v>721</v>
      </c>
      <c r="C281" s="31"/>
      <c r="D281" s="37" t="s">
        <v>754</v>
      </c>
      <c r="E281" s="37"/>
      <c r="F281" s="54" t="s">
        <v>272</v>
      </c>
      <c r="G281" s="31"/>
      <c r="H281" s="65">
        <v>55915</v>
      </c>
      <c r="I281" s="65"/>
      <c r="J281" s="31"/>
      <c r="K281" s="31"/>
      <c r="L281" s="37" t="s">
        <v>755</v>
      </c>
      <c r="M281" s="37"/>
      <c r="N281" s="54" t="s">
        <v>272</v>
      </c>
      <c r="O281" s="31"/>
      <c r="P281" s="37" t="s">
        <v>756</v>
      </c>
      <c r="Q281" s="37"/>
      <c r="R281" s="54" t="s">
        <v>272</v>
      </c>
      <c r="S281" s="31"/>
      <c r="T281" s="37" t="s">
        <v>757</v>
      </c>
      <c r="U281" s="37"/>
      <c r="V281" s="54" t="s">
        <v>272</v>
      </c>
      <c r="W281" s="31"/>
      <c r="X281" s="37" t="s">
        <v>754</v>
      </c>
      <c r="Y281" s="37"/>
      <c r="Z281" s="54" t="s">
        <v>272</v>
      </c>
    </row>
    <row r="282" spans="1:26" ht="15.75" thickBot="1">
      <c r="A282" s="16"/>
      <c r="B282" s="78"/>
      <c r="C282" s="31"/>
      <c r="D282" s="38"/>
      <c r="E282" s="38"/>
      <c r="F282" s="82"/>
      <c r="G282" s="31"/>
      <c r="H282" s="79"/>
      <c r="I282" s="79"/>
      <c r="J282" s="39"/>
      <c r="K282" s="31"/>
      <c r="L282" s="38"/>
      <c r="M282" s="38"/>
      <c r="N282" s="82"/>
      <c r="O282" s="31"/>
      <c r="P282" s="38"/>
      <c r="Q282" s="38"/>
      <c r="R282" s="82"/>
      <c r="S282" s="31"/>
      <c r="T282" s="38"/>
      <c r="U282" s="38"/>
      <c r="V282" s="82"/>
      <c r="W282" s="31"/>
      <c r="X282" s="38"/>
      <c r="Y282" s="38"/>
      <c r="Z282" s="82"/>
    </row>
    <row r="283" spans="1:26">
      <c r="A283" s="16"/>
      <c r="B283" s="32" t="s">
        <v>725</v>
      </c>
      <c r="C283" s="35"/>
      <c r="D283" s="42" t="s">
        <v>758</v>
      </c>
      <c r="E283" s="42"/>
      <c r="F283" s="40" t="s">
        <v>272</v>
      </c>
      <c r="G283" s="35"/>
      <c r="H283" s="81">
        <v>108591</v>
      </c>
      <c r="I283" s="81"/>
      <c r="J283" s="44"/>
      <c r="K283" s="35"/>
      <c r="L283" s="81">
        <v>161399</v>
      </c>
      <c r="M283" s="81"/>
      <c r="N283" s="44"/>
      <c r="O283" s="35"/>
      <c r="P283" s="42" t="s">
        <v>759</v>
      </c>
      <c r="Q283" s="42"/>
      <c r="R283" s="40" t="s">
        <v>272</v>
      </c>
      <c r="S283" s="35"/>
      <c r="T283" s="42" t="s">
        <v>760</v>
      </c>
      <c r="U283" s="42"/>
      <c r="V283" s="40" t="s">
        <v>272</v>
      </c>
      <c r="W283" s="35"/>
      <c r="X283" s="42" t="s">
        <v>758</v>
      </c>
      <c r="Y283" s="42"/>
      <c r="Z283" s="40" t="s">
        <v>272</v>
      </c>
    </row>
    <row r="284" spans="1:26" ht="15.75" thickBot="1">
      <c r="A284" s="16"/>
      <c r="B284" s="32"/>
      <c r="C284" s="35"/>
      <c r="D284" s="47"/>
      <c r="E284" s="47"/>
      <c r="F284" s="89"/>
      <c r="G284" s="35"/>
      <c r="H284" s="84"/>
      <c r="I284" s="84"/>
      <c r="J284" s="48"/>
      <c r="K284" s="35"/>
      <c r="L284" s="84"/>
      <c r="M284" s="84"/>
      <c r="N284" s="48"/>
      <c r="O284" s="35"/>
      <c r="P284" s="47"/>
      <c r="Q284" s="47"/>
      <c r="R284" s="89"/>
      <c r="S284" s="35"/>
      <c r="T284" s="47"/>
      <c r="U284" s="47"/>
      <c r="V284" s="89"/>
      <c r="W284" s="35"/>
      <c r="X284" s="47"/>
      <c r="Y284" s="47"/>
      <c r="Z284" s="89"/>
    </row>
    <row r="285" spans="1:26">
      <c r="A285" s="16"/>
      <c r="B285" s="36" t="s">
        <v>729</v>
      </c>
      <c r="C285" s="31"/>
      <c r="D285" s="55" t="s">
        <v>253</v>
      </c>
      <c r="E285" s="70">
        <v>322692</v>
      </c>
      <c r="F285" s="51"/>
      <c r="G285" s="31"/>
      <c r="H285" s="55" t="s">
        <v>253</v>
      </c>
      <c r="I285" s="70">
        <v>180684</v>
      </c>
      <c r="J285" s="51"/>
      <c r="K285" s="31"/>
      <c r="L285" s="55" t="s">
        <v>253</v>
      </c>
      <c r="M285" s="70">
        <v>699402</v>
      </c>
      <c r="N285" s="51"/>
      <c r="O285" s="31"/>
      <c r="P285" s="55" t="s">
        <v>253</v>
      </c>
      <c r="Q285" s="50" t="s">
        <v>739</v>
      </c>
      <c r="R285" s="55" t="s">
        <v>272</v>
      </c>
      <c r="S285" s="31"/>
      <c r="T285" s="55" t="s">
        <v>253</v>
      </c>
      <c r="U285" s="50" t="s">
        <v>740</v>
      </c>
      <c r="V285" s="55" t="s">
        <v>272</v>
      </c>
      <c r="W285" s="31"/>
      <c r="X285" s="55" t="s">
        <v>253</v>
      </c>
      <c r="Y285" s="70">
        <v>946685</v>
      </c>
      <c r="Z285" s="51"/>
    </row>
    <row r="286" spans="1:26" ht="15.75" thickBot="1">
      <c r="A286" s="16"/>
      <c r="B286" s="36"/>
      <c r="C286" s="31"/>
      <c r="D286" s="56"/>
      <c r="E286" s="71"/>
      <c r="F286" s="58"/>
      <c r="G286" s="31"/>
      <c r="H286" s="56"/>
      <c r="I286" s="71"/>
      <c r="J286" s="58"/>
      <c r="K286" s="31"/>
      <c r="L286" s="56"/>
      <c r="M286" s="71"/>
      <c r="N286" s="58"/>
      <c r="O286" s="31"/>
      <c r="P286" s="56"/>
      <c r="Q286" s="57"/>
      <c r="R286" s="56"/>
      <c r="S286" s="31"/>
      <c r="T286" s="56"/>
      <c r="U286" s="57"/>
      <c r="V286" s="56"/>
      <c r="W286" s="31"/>
      <c r="X286" s="56"/>
      <c r="Y286" s="71"/>
      <c r="Z286" s="58"/>
    </row>
    <row r="287" spans="1:26" ht="15.75" thickTop="1">
      <c r="A287" s="16"/>
      <c r="B287" s="145" t="s">
        <v>761</v>
      </c>
      <c r="C287" s="145"/>
      <c r="D287" s="145"/>
      <c r="E287" s="145"/>
      <c r="F287" s="145"/>
      <c r="G287" s="145"/>
      <c r="H287" s="145"/>
      <c r="I287" s="145"/>
      <c r="J287" s="145"/>
      <c r="K287" s="145"/>
      <c r="L287" s="145"/>
      <c r="M287" s="145"/>
      <c r="N287" s="145"/>
      <c r="O287" s="145"/>
      <c r="P287" s="145"/>
      <c r="Q287" s="145"/>
      <c r="R287" s="145"/>
      <c r="S287" s="145"/>
      <c r="T287" s="145"/>
      <c r="U287" s="145"/>
      <c r="V287" s="145"/>
      <c r="W287" s="145"/>
      <c r="X287" s="145"/>
      <c r="Y287" s="145"/>
      <c r="Z287" s="145"/>
    </row>
    <row r="288" spans="1:26">
      <c r="A288" s="16"/>
      <c r="B288" s="146" t="s">
        <v>762</v>
      </c>
      <c r="C288" s="146"/>
      <c r="D288" s="146"/>
      <c r="E288" s="146"/>
      <c r="F288" s="146"/>
      <c r="G288" s="146"/>
      <c r="H288" s="146"/>
      <c r="I288" s="146"/>
      <c r="J288" s="146"/>
      <c r="K288" s="146"/>
      <c r="L288" s="146"/>
      <c r="M288" s="146"/>
      <c r="N288" s="146"/>
      <c r="O288" s="146"/>
      <c r="P288" s="146"/>
      <c r="Q288" s="146"/>
      <c r="R288" s="146"/>
      <c r="S288" s="146"/>
      <c r="T288" s="146"/>
      <c r="U288" s="146"/>
      <c r="V288" s="146"/>
      <c r="W288" s="146"/>
      <c r="X288" s="146"/>
      <c r="Y288" s="146"/>
      <c r="Z288" s="146"/>
    </row>
    <row r="289" spans="1:26">
      <c r="A289" s="16"/>
      <c r="B289" s="145" t="s">
        <v>323</v>
      </c>
      <c r="C289" s="145"/>
      <c r="D289" s="145"/>
      <c r="E289" s="145"/>
      <c r="F289" s="145"/>
      <c r="G289" s="145"/>
      <c r="H289" s="145"/>
      <c r="I289" s="145"/>
      <c r="J289" s="145"/>
      <c r="K289" s="145"/>
      <c r="L289" s="145"/>
      <c r="M289" s="145"/>
      <c r="N289" s="145"/>
      <c r="O289" s="145"/>
      <c r="P289" s="145"/>
      <c r="Q289" s="145"/>
      <c r="R289" s="145"/>
      <c r="S289" s="145"/>
      <c r="T289" s="145"/>
      <c r="U289" s="145"/>
      <c r="V289" s="145"/>
      <c r="W289" s="145"/>
      <c r="X289" s="145"/>
      <c r="Y289" s="145"/>
      <c r="Z289" s="145"/>
    </row>
    <row r="290" spans="1:26">
      <c r="A290" s="16"/>
      <c r="B290" s="120"/>
      <c r="C290" s="120"/>
      <c r="D290" s="120"/>
      <c r="E290" s="120"/>
      <c r="F290" s="120"/>
      <c r="G290" s="120"/>
      <c r="H290" s="120"/>
      <c r="I290" s="120"/>
      <c r="J290" s="120"/>
      <c r="K290" s="120"/>
      <c r="L290" s="120"/>
      <c r="M290" s="120"/>
      <c r="N290" s="120"/>
      <c r="O290" s="120"/>
      <c r="P290" s="120"/>
      <c r="Q290" s="120"/>
      <c r="R290" s="120"/>
      <c r="S290" s="120"/>
      <c r="T290" s="120"/>
      <c r="U290" s="120"/>
      <c r="V290" s="120"/>
      <c r="W290" s="120"/>
      <c r="X290" s="120"/>
      <c r="Y290" s="120"/>
      <c r="Z290" s="120"/>
    </row>
    <row r="291" spans="1:26">
      <c r="A291" s="16"/>
      <c r="B291" s="30"/>
      <c r="C291" s="30"/>
      <c r="D291" s="30"/>
      <c r="E291" s="30"/>
      <c r="F291" s="30"/>
      <c r="G291" s="30"/>
      <c r="H291" s="30"/>
      <c r="I291" s="30"/>
      <c r="J291" s="30"/>
      <c r="K291" s="30"/>
      <c r="L291" s="30"/>
      <c r="M291" s="30"/>
      <c r="N291" s="30"/>
      <c r="O291" s="30"/>
      <c r="P291" s="30"/>
      <c r="Q291" s="30"/>
      <c r="R291" s="30"/>
      <c r="S291" s="30"/>
      <c r="T291" s="30"/>
      <c r="U291" s="30"/>
      <c r="V291" s="30"/>
      <c r="W291" s="30"/>
      <c r="X291" s="30"/>
      <c r="Y291" s="30"/>
    </row>
    <row r="292" spans="1:26">
      <c r="A292" s="16"/>
      <c r="B292" s="17"/>
      <c r="C292" s="17"/>
      <c r="D292" s="17"/>
      <c r="E292" s="17"/>
      <c r="F292" s="17"/>
      <c r="G292" s="17"/>
      <c r="H292" s="17"/>
      <c r="I292" s="17"/>
      <c r="J292" s="17"/>
      <c r="K292" s="17"/>
      <c r="L292" s="17"/>
      <c r="M292" s="17"/>
      <c r="N292" s="17"/>
      <c r="O292" s="17"/>
      <c r="P292" s="17"/>
      <c r="Q292" s="17"/>
      <c r="R292" s="17"/>
      <c r="S292" s="17"/>
      <c r="T292" s="17"/>
      <c r="U292" s="17"/>
      <c r="V292" s="17"/>
      <c r="W292" s="17"/>
      <c r="X292" s="17"/>
      <c r="Y292" s="17"/>
    </row>
    <row r="293" spans="1:26">
      <c r="A293" s="16"/>
      <c r="B293" s="35"/>
      <c r="C293" s="92" t="s">
        <v>677</v>
      </c>
      <c r="D293" s="92"/>
      <c r="E293" s="92"/>
      <c r="F293" s="35"/>
      <c r="G293" s="92" t="s">
        <v>679</v>
      </c>
      <c r="H293" s="92"/>
      <c r="I293" s="92"/>
      <c r="J293" s="35"/>
      <c r="K293" s="92" t="s">
        <v>680</v>
      </c>
      <c r="L293" s="92"/>
      <c r="M293" s="92"/>
      <c r="N293" s="35"/>
      <c r="O293" s="92" t="s">
        <v>742</v>
      </c>
      <c r="P293" s="92"/>
      <c r="Q293" s="92"/>
      <c r="R293" s="35"/>
      <c r="S293" s="92" t="s">
        <v>683</v>
      </c>
      <c r="T293" s="92"/>
      <c r="U293" s="92"/>
      <c r="V293" s="35"/>
      <c r="W293" s="92" t="s">
        <v>144</v>
      </c>
      <c r="X293" s="92"/>
      <c r="Y293" s="92"/>
    </row>
    <row r="294" spans="1:26" ht="15.75" thickBot="1">
      <c r="A294" s="16"/>
      <c r="B294" s="35"/>
      <c r="C294" s="61" t="s">
        <v>678</v>
      </c>
      <c r="D294" s="61"/>
      <c r="E294" s="61"/>
      <c r="F294" s="35"/>
      <c r="G294" s="61"/>
      <c r="H294" s="61"/>
      <c r="I294" s="61"/>
      <c r="J294" s="35"/>
      <c r="K294" s="61" t="s">
        <v>681</v>
      </c>
      <c r="L294" s="61"/>
      <c r="M294" s="61"/>
      <c r="N294" s="35"/>
      <c r="O294" s="61" t="s">
        <v>681</v>
      </c>
      <c r="P294" s="61"/>
      <c r="Q294" s="61"/>
      <c r="R294" s="35"/>
      <c r="S294" s="61" t="s">
        <v>684</v>
      </c>
      <c r="T294" s="61"/>
      <c r="U294" s="61"/>
      <c r="V294" s="35"/>
      <c r="W294" s="61"/>
      <c r="X294" s="61"/>
      <c r="Y294" s="61"/>
    </row>
    <row r="295" spans="1:26">
      <c r="A295" s="16"/>
      <c r="B295" s="36" t="s">
        <v>101</v>
      </c>
      <c r="C295" s="55" t="s">
        <v>253</v>
      </c>
      <c r="D295" s="50" t="s">
        <v>335</v>
      </c>
      <c r="E295" s="51"/>
      <c r="F295" s="31"/>
      <c r="G295" s="55" t="s">
        <v>253</v>
      </c>
      <c r="H295" s="70">
        <v>21803</v>
      </c>
      <c r="I295" s="51"/>
      <c r="J295" s="31"/>
      <c r="K295" s="55" t="s">
        <v>253</v>
      </c>
      <c r="L295" s="70">
        <v>266153</v>
      </c>
      <c r="M295" s="51"/>
      <c r="N295" s="31"/>
      <c r="O295" s="55" t="s">
        <v>253</v>
      </c>
      <c r="P295" s="50" t="s">
        <v>335</v>
      </c>
      <c r="Q295" s="51"/>
      <c r="R295" s="31"/>
      <c r="S295" s="55" t="s">
        <v>253</v>
      </c>
      <c r="T295" s="50" t="s">
        <v>335</v>
      </c>
      <c r="U295" s="51"/>
      <c r="V295" s="31"/>
      <c r="W295" s="55" t="s">
        <v>253</v>
      </c>
      <c r="X295" s="70">
        <v>287956</v>
      </c>
      <c r="Y295" s="51"/>
    </row>
    <row r="296" spans="1:26">
      <c r="A296" s="16"/>
      <c r="B296" s="36"/>
      <c r="C296" s="54"/>
      <c r="D296" s="37"/>
      <c r="E296" s="31"/>
      <c r="F296" s="31"/>
      <c r="G296" s="54"/>
      <c r="H296" s="65"/>
      <c r="I296" s="31"/>
      <c r="J296" s="31"/>
      <c r="K296" s="54"/>
      <c r="L296" s="65"/>
      <c r="M296" s="31"/>
      <c r="N296" s="31"/>
      <c r="O296" s="54"/>
      <c r="P296" s="37"/>
      <c r="Q296" s="31"/>
      <c r="R296" s="31"/>
      <c r="S296" s="54"/>
      <c r="T296" s="37"/>
      <c r="U296" s="31"/>
      <c r="V296" s="31"/>
      <c r="W296" s="54"/>
      <c r="X296" s="65"/>
      <c r="Y296" s="31"/>
    </row>
    <row r="297" spans="1:26">
      <c r="A297" s="16"/>
      <c r="B297" s="20" t="s">
        <v>763</v>
      </c>
      <c r="C297" s="35"/>
      <c r="D297" s="35"/>
      <c r="E297" s="35"/>
      <c r="F297" s="13"/>
      <c r="G297" s="35"/>
      <c r="H297" s="35"/>
      <c r="I297" s="35"/>
      <c r="J297" s="13"/>
      <c r="K297" s="35"/>
      <c r="L297" s="35"/>
      <c r="M297" s="35"/>
      <c r="N297" s="13"/>
      <c r="O297" s="35"/>
      <c r="P297" s="35"/>
      <c r="Q297" s="35"/>
      <c r="R297" s="13"/>
      <c r="S297" s="35"/>
      <c r="T297" s="35"/>
      <c r="U297" s="35"/>
      <c r="V297" s="13"/>
      <c r="W297" s="35"/>
      <c r="X297" s="35"/>
      <c r="Y297" s="35"/>
    </row>
    <row r="298" spans="1:26">
      <c r="A298" s="16"/>
      <c r="B298" s="78" t="s">
        <v>103</v>
      </c>
      <c r="C298" s="37" t="s">
        <v>715</v>
      </c>
      <c r="D298" s="37"/>
      <c r="E298" s="54" t="s">
        <v>272</v>
      </c>
      <c r="F298" s="31"/>
      <c r="G298" s="65">
        <v>21592</v>
      </c>
      <c r="H298" s="65"/>
      <c r="I298" s="31"/>
      <c r="J298" s="31"/>
      <c r="K298" s="65">
        <v>227044</v>
      </c>
      <c r="L298" s="65"/>
      <c r="M298" s="31"/>
      <c r="N298" s="31"/>
      <c r="O298" s="37" t="s">
        <v>335</v>
      </c>
      <c r="P298" s="37"/>
      <c r="Q298" s="31"/>
      <c r="R298" s="31"/>
      <c r="S298" s="37" t="s">
        <v>335</v>
      </c>
      <c r="T298" s="37"/>
      <c r="U298" s="31"/>
      <c r="V298" s="31"/>
      <c r="W298" s="65">
        <v>248389</v>
      </c>
      <c r="X298" s="65"/>
      <c r="Y298" s="31"/>
    </row>
    <row r="299" spans="1:26">
      <c r="A299" s="16"/>
      <c r="B299" s="78"/>
      <c r="C299" s="37"/>
      <c r="D299" s="37"/>
      <c r="E299" s="54"/>
      <c r="F299" s="31"/>
      <c r="G299" s="65"/>
      <c r="H299" s="65"/>
      <c r="I299" s="31"/>
      <c r="J299" s="31"/>
      <c r="K299" s="65"/>
      <c r="L299" s="65"/>
      <c r="M299" s="31"/>
      <c r="N299" s="31"/>
      <c r="O299" s="37"/>
      <c r="P299" s="37"/>
      <c r="Q299" s="31"/>
      <c r="R299" s="31"/>
      <c r="S299" s="37"/>
      <c r="T299" s="37"/>
      <c r="U299" s="31"/>
      <c r="V299" s="31"/>
      <c r="W299" s="65"/>
      <c r="X299" s="65"/>
      <c r="Y299" s="31"/>
    </row>
    <row r="300" spans="1:26">
      <c r="A300" s="16"/>
      <c r="B300" s="75" t="s">
        <v>104</v>
      </c>
      <c r="C300" s="34">
        <v>79</v>
      </c>
      <c r="D300" s="34"/>
      <c r="E300" s="35"/>
      <c r="F300" s="35"/>
      <c r="G300" s="64">
        <v>2485</v>
      </c>
      <c r="H300" s="64"/>
      <c r="I300" s="35"/>
      <c r="J300" s="35"/>
      <c r="K300" s="64">
        <v>21915</v>
      </c>
      <c r="L300" s="64"/>
      <c r="M300" s="35"/>
      <c r="N300" s="35"/>
      <c r="O300" s="34" t="s">
        <v>335</v>
      </c>
      <c r="P300" s="34"/>
      <c r="Q300" s="35"/>
      <c r="R300" s="35"/>
      <c r="S300" s="34" t="s">
        <v>335</v>
      </c>
      <c r="T300" s="34"/>
      <c r="U300" s="35"/>
      <c r="V300" s="35"/>
      <c r="W300" s="64">
        <v>24479</v>
      </c>
      <c r="X300" s="64"/>
      <c r="Y300" s="35"/>
    </row>
    <row r="301" spans="1:26">
      <c r="A301" s="16"/>
      <c r="B301" s="75"/>
      <c r="C301" s="34"/>
      <c r="D301" s="34"/>
      <c r="E301" s="35"/>
      <c r="F301" s="35"/>
      <c r="G301" s="64"/>
      <c r="H301" s="64"/>
      <c r="I301" s="35"/>
      <c r="J301" s="35"/>
      <c r="K301" s="64"/>
      <c r="L301" s="64"/>
      <c r="M301" s="35"/>
      <c r="N301" s="35"/>
      <c r="O301" s="34"/>
      <c r="P301" s="34"/>
      <c r="Q301" s="35"/>
      <c r="R301" s="35"/>
      <c r="S301" s="34"/>
      <c r="T301" s="34"/>
      <c r="U301" s="35"/>
      <c r="V301" s="35"/>
      <c r="W301" s="64"/>
      <c r="X301" s="64"/>
      <c r="Y301" s="35"/>
    </row>
    <row r="302" spans="1:26">
      <c r="A302" s="16"/>
      <c r="B302" s="78" t="s">
        <v>105</v>
      </c>
      <c r="C302" s="65">
        <v>12003</v>
      </c>
      <c r="D302" s="65"/>
      <c r="E302" s="31"/>
      <c r="F302" s="31"/>
      <c r="G302" s="65">
        <v>1169</v>
      </c>
      <c r="H302" s="65"/>
      <c r="I302" s="31"/>
      <c r="J302" s="31"/>
      <c r="K302" s="65">
        <v>15921</v>
      </c>
      <c r="L302" s="65"/>
      <c r="M302" s="31"/>
      <c r="N302" s="31"/>
      <c r="O302" s="37" t="s">
        <v>764</v>
      </c>
      <c r="P302" s="37"/>
      <c r="Q302" s="54" t="s">
        <v>272</v>
      </c>
      <c r="R302" s="31"/>
      <c r="S302" s="37" t="s">
        <v>335</v>
      </c>
      <c r="T302" s="37"/>
      <c r="U302" s="31"/>
      <c r="V302" s="31"/>
      <c r="W302" s="65">
        <v>28709</v>
      </c>
      <c r="X302" s="65"/>
      <c r="Y302" s="31"/>
    </row>
    <row r="303" spans="1:26">
      <c r="A303" s="16"/>
      <c r="B303" s="78"/>
      <c r="C303" s="65"/>
      <c r="D303" s="65"/>
      <c r="E303" s="31"/>
      <c r="F303" s="31"/>
      <c r="G303" s="65"/>
      <c r="H303" s="65"/>
      <c r="I303" s="31"/>
      <c r="J303" s="31"/>
      <c r="K303" s="65"/>
      <c r="L303" s="65"/>
      <c r="M303" s="31"/>
      <c r="N303" s="31"/>
      <c r="O303" s="37"/>
      <c r="P303" s="37"/>
      <c r="Q303" s="54"/>
      <c r="R303" s="31"/>
      <c r="S303" s="37"/>
      <c r="T303" s="37"/>
      <c r="U303" s="31"/>
      <c r="V303" s="31"/>
      <c r="W303" s="65"/>
      <c r="X303" s="65"/>
      <c r="Y303" s="31"/>
    </row>
    <row r="304" spans="1:26">
      <c r="A304" s="16"/>
      <c r="B304" s="75" t="s">
        <v>106</v>
      </c>
      <c r="C304" s="64">
        <v>3178</v>
      </c>
      <c r="D304" s="64"/>
      <c r="E304" s="35"/>
      <c r="F304" s="35"/>
      <c r="G304" s="34" t="s">
        <v>335</v>
      </c>
      <c r="H304" s="34"/>
      <c r="I304" s="35"/>
      <c r="J304" s="35"/>
      <c r="K304" s="34" t="s">
        <v>335</v>
      </c>
      <c r="L304" s="34"/>
      <c r="M304" s="35"/>
      <c r="N304" s="35"/>
      <c r="O304" s="34">
        <v>210</v>
      </c>
      <c r="P304" s="34"/>
      <c r="Q304" s="35"/>
      <c r="R304" s="35"/>
      <c r="S304" s="34" t="s">
        <v>335</v>
      </c>
      <c r="T304" s="34"/>
      <c r="U304" s="35"/>
      <c r="V304" s="35"/>
      <c r="W304" s="64">
        <v>3388</v>
      </c>
      <c r="X304" s="64"/>
      <c r="Y304" s="35"/>
    </row>
    <row r="305" spans="1:25">
      <c r="A305" s="16"/>
      <c r="B305" s="75"/>
      <c r="C305" s="64"/>
      <c r="D305" s="64"/>
      <c r="E305" s="35"/>
      <c r="F305" s="35"/>
      <c r="G305" s="34"/>
      <c r="H305" s="34"/>
      <c r="I305" s="35"/>
      <c r="J305" s="35"/>
      <c r="K305" s="34"/>
      <c r="L305" s="34"/>
      <c r="M305" s="35"/>
      <c r="N305" s="35"/>
      <c r="O305" s="34"/>
      <c r="P305" s="34"/>
      <c r="Q305" s="35"/>
      <c r="R305" s="35"/>
      <c r="S305" s="34"/>
      <c r="T305" s="34"/>
      <c r="U305" s="35"/>
      <c r="V305" s="35"/>
      <c r="W305" s="64"/>
      <c r="X305" s="64"/>
      <c r="Y305" s="35"/>
    </row>
    <row r="306" spans="1:25">
      <c r="A306" s="16"/>
      <c r="B306" s="78" t="s">
        <v>107</v>
      </c>
      <c r="C306" s="37" t="s">
        <v>335</v>
      </c>
      <c r="D306" s="37"/>
      <c r="E306" s="31"/>
      <c r="F306" s="31"/>
      <c r="G306" s="37" t="s">
        <v>335</v>
      </c>
      <c r="H306" s="37"/>
      <c r="I306" s="31"/>
      <c r="J306" s="31"/>
      <c r="K306" s="37" t="s">
        <v>765</v>
      </c>
      <c r="L306" s="37"/>
      <c r="M306" s="54" t="s">
        <v>272</v>
      </c>
      <c r="N306" s="31"/>
      <c r="O306" s="37" t="s">
        <v>335</v>
      </c>
      <c r="P306" s="37"/>
      <c r="Q306" s="31"/>
      <c r="R306" s="31"/>
      <c r="S306" s="37" t="s">
        <v>335</v>
      </c>
      <c r="T306" s="37"/>
      <c r="U306" s="31"/>
      <c r="V306" s="31"/>
      <c r="W306" s="37" t="s">
        <v>765</v>
      </c>
      <c r="X306" s="37"/>
      <c r="Y306" s="54" t="s">
        <v>272</v>
      </c>
    </row>
    <row r="307" spans="1:25">
      <c r="A307" s="16"/>
      <c r="B307" s="78"/>
      <c r="C307" s="37"/>
      <c r="D307" s="37"/>
      <c r="E307" s="31"/>
      <c r="F307" s="31"/>
      <c r="G307" s="37"/>
      <c r="H307" s="37"/>
      <c r="I307" s="31"/>
      <c r="J307" s="31"/>
      <c r="K307" s="37"/>
      <c r="L307" s="37"/>
      <c r="M307" s="54"/>
      <c r="N307" s="31"/>
      <c r="O307" s="37"/>
      <c r="P307" s="37"/>
      <c r="Q307" s="31"/>
      <c r="R307" s="31"/>
      <c r="S307" s="37"/>
      <c r="T307" s="37"/>
      <c r="U307" s="31"/>
      <c r="V307" s="31"/>
      <c r="W307" s="37"/>
      <c r="X307" s="37"/>
      <c r="Y307" s="54"/>
    </row>
    <row r="308" spans="1:25">
      <c r="A308" s="16"/>
      <c r="B308" s="75" t="s">
        <v>108</v>
      </c>
      <c r="C308" s="34">
        <v>796</v>
      </c>
      <c r="D308" s="34"/>
      <c r="E308" s="35"/>
      <c r="F308" s="35"/>
      <c r="G308" s="34">
        <v>101</v>
      </c>
      <c r="H308" s="34"/>
      <c r="I308" s="35"/>
      <c r="J308" s="35"/>
      <c r="K308" s="64">
        <v>6646</v>
      </c>
      <c r="L308" s="64"/>
      <c r="M308" s="35"/>
      <c r="N308" s="35"/>
      <c r="O308" s="34" t="s">
        <v>335</v>
      </c>
      <c r="P308" s="34"/>
      <c r="Q308" s="35"/>
      <c r="R308" s="35"/>
      <c r="S308" s="34" t="s">
        <v>335</v>
      </c>
      <c r="T308" s="34"/>
      <c r="U308" s="35"/>
      <c r="V308" s="35"/>
      <c r="W308" s="64">
        <v>7543</v>
      </c>
      <c r="X308" s="64"/>
      <c r="Y308" s="35"/>
    </row>
    <row r="309" spans="1:25">
      <c r="A309" s="16"/>
      <c r="B309" s="75"/>
      <c r="C309" s="34"/>
      <c r="D309" s="34"/>
      <c r="E309" s="35"/>
      <c r="F309" s="35"/>
      <c r="G309" s="34"/>
      <c r="H309" s="34"/>
      <c r="I309" s="35"/>
      <c r="J309" s="35"/>
      <c r="K309" s="64"/>
      <c r="L309" s="64"/>
      <c r="M309" s="35"/>
      <c r="N309" s="35"/>
      <c r="O309" s="34"/>
      <c r="P309" s="34"/>
      <c r="Q309" s="35"/>
      <c r="R309" s="35"/>
      <c r="S309" s="34"/>
      <c r="T309" s="34"/>
      <c r="U309" s="35"/>
      <c r="V309" s="35"/>
      <c r="W309" s="64"/>
      <c r="X309" s="64"/>
      <c r="Y309" s="35"/>
    </row>
    <row r="310" spans="1:25">
      <c r="A310" s="16"/>
      <c r="B310" s="78" t="s">
        <v>109</v>
      </c>
      <c r="C310" s="37" t="s">
        <v>335</v>
      </c>
      <c r="D310" s="37"/>
      <c r="E310" s="31"/>
      <c r="F310" s="31"/>
      <c r="G310" s="65">
        <v>5930</v>
      </c>
      <c r="H310" s="65"/>
      <c r="I310" s="31"/>
      <c r="J310" s="31"/>
      <c r="K310" s="37" t="s">
        <v>335</v>
      </c>
      <c r="L310" s="37"/>
      <c r="M310" s="31"/>
      <c r="N310" s="31"/>
      <c r="O310" s="37" t="s">
        <v>335</v>
      </c>
      <c r="P310" s="37"/>
      <c r="Q310" s="31"/>
      <c r="R310" s="31"/>
      <c r="S310" s="37" t="s">
        <v>335</v>
      </c>
      <c r="T310" s="37"/>
      <c r="U310" s="31"/>
      <c r="V310" s="31"/>
      <c r="W310" s="65">
        <v>5930</v>
      </c>
      <c r="X310" s="65"/>
      <c r="Y310" s="31"/>
    </row>
    <row r="311" spans="1:25">
      <c r="A311" s="16"/>
      <c r="B311" s="78"/>
      <c r="C311" s="37"/>
      <c r="D311" s="37"/>
      <c r="E311" s="31"/>
      <c r="F311" s="31"/>
      <c r="G311" s="65"/>
      <c r="H311" s="65"/>
      <c r="I311" s="31"/>
      <c r="J311" s="31"/>
      <c r="K311" s="37"/>
      <c r="L311" s="37"/>
      <c r="M311" s="31"/>
      <c r="N311" s="31"/>
      <c r="O311" s="37"/>
      <c r="P311" s="37"/>
      <c r="Q311" s="31"/>
      <c r="R311" s="31"/>
      <c r="S311" s="37"/>
      <c r="T311" s="37"/>
      <c r="U311" s="31"/>
      <c r="V311" s="31"/>
      <c r="W311" s="65"/>
      <c r="X311" s="65"/>
      <c r="Y311" s="31"/>
    </row>
    <row r="312" spans="1:25">
      <c r="A312" s="16"/>
      <c r="B312" s="75" t="s">
        <v>110</v>
      </c>
      <c r="C312" s="34" t="s">
        <v>335</v>
      </c>
      <c r="D312" s="34"/>
      <c r="E312" s="35"/>
      <c r="F312" s="35"/>
      <c r="G312" s="34" t="s">
        <v>335</v>
      </c>
      <c r="H312" s="34"/>
      <c r="I312" s="35"/>
      <c r="J312" s="35"/>
      <c r="K312" s="34" t="s">
        <v>766</v>
      </c>
      <c r="L312" s="34"/>
      <c r="M312" s="33" t="s">
        <v>272</v>
      </c>
      <c r="N312" s="35"/>
      <c r="O312" s="34" t="s">
        <v>335</v>
      </c>
      <c r="P312" s="34"/>
      <c r="Q312" s="35"/>
      <c r="R312" s="35"/>
      <c r="S312" s="34" t="s">
        <v>335</v>
      </c>
      <c r="T312" s="34"/>
      <c r="U312" s="35"/>
      <c r="V312" s="35"/>
      <c r="W312" s="34" t="s">
        <v>766</v>
      </c>
      <c r="X312" s="34"/>
      <c r="Y312" s="33" t="s">
        <v>272</v>
      </c>
    </row>
    <row r="313" spans="1:25" ht="15.75" thickBot="1">
      <c r="A313" s="16"/>
      <c r="B313" s="75"/>
      <c r="C313" s="47"/>
      <c r="D313" s="47"/>
      <c r="E313" s="48"/>
      <c r="F313" s="35"/>
      <c r="G313" s="47"/>
      <c r="H313" s="47"/>
      <c r="I313" s="48"/>
      <c r="J313" s="35"/>
      <c r="K313" s="47"/>
      <c r="L313" s="47"/>
      <c r="M313" s="89"/>
      <c r="N313" s="35"/>
      <c r="O313" s="47"/>
      <c r="P313" s="47"/>
      <c r="Q313" s="48"/>
      <c r="R313" s="35"/>
      <c r="S313" s="47"/>
      <c r="T313" s="47"/>
      <c r="U313" s="48"/>
      <c r="V313" s="35"/>
      <c r="W313" s="47"/>
      <c r="X313" s="47"/>
      <c r="Y313" s="89"/>
    </row>
    <row r="314" spans="1:25">
      <c r="A314" s="16"/>
      <c r="B314" s="31"/>
      <c r="C314" s="70">
        <v>15809</v>
      </c>
      <c r="D314" s="70"/>
      <c r="E314" s="51"/>
      <c r="F314" s="31"/>
      <c r="G314" s="70">
        <v>31277</v>
      </c>
      <c r="H314" s="70"/>
      <c r="I314" s="51"/>
      <c r="J314" s="31"/>
      <c r="K314" s="70">
        <v>270684</v>
      </c>
      <c r="L314" s="70"/>
      <c r="M314" s="51"/>
      <c r="N314" s="31"/>
      <c r="O314" s="50" t="s">
        <v>484</v>
      </c>
      <c r="P314" s="50"/>
      <c r="Q314" s="55" t="s">
        <v>272</v>
      </c>
      <c r="R314" s="31"/>
      <c r="S314" s="50" t="s">
        <v>335</v>
      </c>
      <c r="T314" s="50"/>
      <c r="U314" s="51"/>
      <c r="V314" s="31"/>
      <c r="W314" s="70">
        <v>317596</v>
      </c>
      <c r="X314" s="70"/>
      <c r="Y314" s="51"/>
    </row>
    <row r="315" spans="1:25" ht="15.75" thickBot="1">
      <c r="A315" s="16"/>
      <c r="B315" s="31"/>
      <c r="C315" s="79"/>
      <c r="D315" s="79"/>
      <c r="E315" s="39"/>
      <c r="F315" s="31"/>
      <c r="G315" s="79"/>
      <c r="H315" s="79"/>
      <c r="I315" s="39"/>
      <c r="J315" s="31"/>
      <c r="K315" s="79"/>
      <c r="L315" s="79"/>
      <c r="M315" s="39"/>
      <c r="N315" s="31"/>
      <c r="O315" s="38"/>
      <c r="P315" s="38"/>
      <c r="Q315" s="82"/>
      <c r="R315" s="31"/>
      <c r="S315" s="38"/>
      <c r="T315" s="38"/>
      <c r="U315" s="39"/>
      <c r="V315" s="31"/>
      <c r="W315" s="79"/>
      <c r="X315" s="79"/>
      <c r="Y315" s="39"/>
    </row>
    <row r="316" spans="1:25">
      <c r="A316" s="16"/>
      <c r="B316" s="32" t="s">
        <v>113</v>
      </c>
      <c r="C316" s="42" t="s">
        <v>767</v>
      </c>
      <c r="D316" s="42"/>
      <c r="E316" s="40" t="s">
        <v>272</v>
      </c>
      <c r="F316" s="35"/>
      <c r="G316" s="42" t="s">
        <v>768</v>
      </c>
      <c r="H316" s="42"/>
      <c r="I316" s="40" t="s">
        <v>272</v>
      </c>
      <c r="J316" s="35"/>
      <c r="K316" s="42" t="s">
        <v>769</v>
      </c>
      <c r="L316" s="42"/>
      <c r="M316" s="40" t="s">
        <v>272</v>
      </c>
      <c r="N316" s="35"/>
      <c r="O316" s="42">
        <v>174</v>
      </c>
      <c r="P316" s="42"/>
      <c r="Q316" s="44"/>
      <c r="R316" s="35"/>
      <c r="S316" s="42" t="s">
        <v>335</v>
      </c>
      <c r="T316" s="42"/>
      <c r="U316" s="44"/>
      <c r="V316" s="35"/>
      <c r="W316" s="42" t="s">
        <v>297</v>
      </c>
      <c r="X316" s="42"/>
      <c r="Y316" s="40" t="s">
        <v>272</v>
      </c>
    </row>
    <row r="317" spans="1:25">
      <c r="A317" s="16"/>
      <c r="B317" s="32"/>
      <c r="C317" s="34"/>
      <c r="D317" s="34"/>
      <c r="E317" s="33"/>
      <c r="F317" s="35"/>
      <c r="G317" s="34"/>
      <c r="H317" s="34"/>
      <c r="I317" s="33"/>
      <c r="J317" s="35"/>
      <c r="K317" s="34"/>
      <c r="L317" s="34"/>
      <c r="M317" s="33"/>
      <c r="N317" s="35"/>
      <c r="O317" s="34"/>
      <c r="P317" s="34"/>
      <c r="Q317" s="35"/>
      <c r="R317" s="35"/>
      <c r="S317" s="34"/>
      <c r="T317" s="34"/>
      <c r="U317" s="35"/>
      <c r="V317" s="35"/>
      <c r="W317" s="34"/>
      <c r="X317" s="34"/>
      <c r="Y317" s="33"/>
    </row>
    <row r="318" spans="1:25">
      <c r="A318" s="16"/>
      <c r="B318" s="22" t="s">
        <v>114</v>
      </c>
      <c r="C318" s="31"/>
      <c r="D318" s="31"/>
      <c r="E318" s="31"/>
      <c r="F318" s="19"/>
      <c r="G318" s="31"/>
      <c r="H318" s="31"/>
      <c r="I318" s="31"/>
      <c r="J318" s="19"/>
      <c r="K318" s="31"/>
      <c r="L318" s="31"/>
      <c r="M318" s="31"/>
      <c r="N318" s="19"/>
      <c r="O318" s="31"/>
      <c r="P318" s="31"/>
      <c r="Q318" s="31"/>
      <c r="R318" s="19"/>
      <c r="S318" s="31"/>
      <c r="T318" s="31"/>
      <c r="U318" s="31"/>
      <c r="V318" s="19"/>
      <c r="W318" s="31"/>
      <c r="X318" s="31"/>
      <c r="Y318" s="31"/>
    </row>
    <row r="319" spans="1:25">
      <c r="A319" s="16"/>
      <c r="B319" s="75" t="s">
        <v>115</v>
      </c>
      <c r="C319" s="34" t="s">
        <v>770</v>
      </c>
      <c r="D319" s="34"/>
      <c r="E319" s="33" t="s">
        <v>272</v>
      </c>
      <c r="F319" s="35"/>
      <c r="G319" s="34" t="s">
        <v>771</v>
      </c>
      <c r="H319" s="34"/>
      <c r="I319" s="33" t="s">
        <v>272</v>
      </c>
      <c r="J319" s="35"/>
      <c r="K319" s="34" t="s">
        <v>772</v>
      </c>
      <c r="L319" s="34"/>
      <c r="M319" s="33" t="s">
        <v>272</v>
      </c>
      <c r="N319" s="35"/>
      <c r="O319" s="34" t="s">
        <v>688</v>
      </c>
      <c r="P319" s="34"/>
      <c r="Q319" s="33" t="s">
        <v>272</v>
      </c>
      <c r="R319" s="35"/>
      <c r="S319" s="34">
        <v>9</v>
      </c>
      <c r="T319" s="34"/>
      <c r="U319" s="35"/>
      <c r="V319" s="35"/>
      <c r="W319" s="34" t="s">
        <v>653</v>
      </c>
      <c r="X319" s="34"/>
      <c r="Y319" s="33" t="s">
        <v>272</v>
      </c>
    </row>
    <row r="320" spans="1:25">
      <c r="A320" s="16"/>
      <c r="B320" s="75"/>
      <c r="C320" s="34"/>
      <c r="D320" s="34"/>
      <c r="E320" s="33"/>
      <c r="F320" s="35"/>
      <c r="G320" s="34"/>
      <c r="H320" s="34"/>
      <c r="I320" s="33"/>
      <c r="J320" s="35"/>
      <c r="K320" s="34"/>
      <c r="L320" s="34"/>
      <c r="M320" s="33"/>
      <c r="N320" s="35"/>
      <c r="O320" s="34"/>
      <c r="P320" s="34"/>
      <c r="Q320" s="33"/>
      <c r="R320" s="35"/>
      <c r="S320" s="34"/>
      <c r="T320" s="34"/>
      <c r="U320" s="35"/>
      <c r="V320" s="35"/>
      <c r="W320" s="34"/>
      <c r="X320" s="34"/>
      <c r="Y320" s="33"/>
    </row>
    <row r="321" spans="1:25">
      <c r="A321" s="16"/>
      <c r="B321" s="78" t="s">
        <v>116</v>
      </c>
      <c r="C321" s="37" t="s">
        <v>773</v>
      </c>
      <c r="D321" s="37"/>
      <c r="E321" s="54" t="s">
        <v>272</v>
      </c>
      <c r="F321" s="31"/>
      <c r="G321" s="37" t="s">
        <v>335</v>
      </c>
      <c r="H321" s="37"/>
      <c r="I321" s="31"/>
      <c r="J321" s="31"/>
      <c r="K321" s="37" t="s">
        <v>774</v>
      </c>
      <c r="L321" s="37"/>
      <c r="M321" s="54" t="s">
        <v>272</v>
      </c>
      <c r="N321" s="31"/>
      <c r="O321" s="37" t="s">
        <v>688</v>
      </c>
      <c r="P321" s="37"/>
      <c r="Q321" s="54" t="s">
        <v>272</v>
      </c>
      <c r="R321" s="31"/>
      <c r="S321" s="37" t="s">
        <v>335</v>
      </c>
      <c r="T321" s="37"/>
      <c r="U321" s="31"/>
      <c r="V321" s="31"/>
      <c r="W321" s="37" t="s">
        <v>651</v>
      </c>
      <c r="X321" s="37"/>
      <c r="Y321" s="54" t="s">
        <v>272</v>
      </c>
    </row>
    <row r="322" spans="1:25">
      <c r="A322" s="16"/>
      <c r="B322" s="78"/>
      <c r="C322" s="37"/>
      <c r="D322" s="37"/>
      <c r="E322" s="54"/>
      <c r="F322" s="31"/>
      <c r="G322" s="37"/>
      <c r="H322" s="37"/>
      <c r="I322" s="31"/>
      <c r="J322" s="31"/>
      <c r="K322" s="37"/>
      <c r="L322" s="37"/>
      <c r="M322" s="54"/>
      <c r="N322" s="31"/>
      <c r="O322" s="37"/>
      <c r="P322" s="37"/>
      <c r="Q322" s="54"/>
      <c r="R322" s="31"/>
      <c r="S322" s="37"/>
      <c r="T322" s="37"/>
      <c r="U322" s="31"/>
      <c r="V322" s="31"/>
      <c r="W322" s="37"/>
      <c r="X322" s="37"/>
      <c r="Y322" s="54"/>
    </row>
    <row r="323" spans="1:25">
      <c r="A323" s="16"/>
      <c r="B323" s="75" t="s">
        <v>117</v>
      </c>
      <c r="C323" s="34">
        <v>145</v>
      </c>
      <c r="D323" s="34"/>
      <c r="E323" s="35"/>
      <c r="F323" s="35"/>
      <c r="G323" s="34">
        <v>4</v>
      </c>
      <c r="H323" s="34"/>
      <c r="I323" s="35"/>
      <c r="J323" s="35"/>
      <c r="K323" s="64">
        <v>1433</v>
      </c>
      <c r="L323" s="64"/>
      <c r="M323" s="35"/>
      <c r="N323" s="35"/>
      <c r="O323" s="34" t="s">
        <v>335</v>
      </c>
      <c r="P323" s="34"/>
      <c r="Q323" s="35"/>
      <c r="R323" s="35"/>
      <c r="S323" s="34" t="s">
        <v>335</v>
      </c>
      <c r="T323" s="34"/>
      <c r="U323" s="35"/>
      <c r="V323" s="35"/>
      <c r="W323" s="64">
        <v>1582</v>
      </c>
      <c r="X323" s="64"/>
      <c r="Y323" s="35"/>
    </row>
    <row r="324" spans="1:25">
      <c r="A324" s="16"/>
      <c r="B324" s="75"/>
      <c r="C324" s="34"/>
      <c r="D324" s="34"/>
      <c r="E324" s="35"/>
      <c r="F324" s="35"/>
      <c r="G324" s="34"/>
      <c r="H324" s="34"/>
      <c r="I324" s="35"/>
      <c r="J324" s="35"/>
      <c r="K324" s="64"/>
      <c r="L324" s="64"/>
      <c r="M324" s="35"/>
      <c r="N324" s="35"/>
      <c r="O324" s="34"/>
      <c r="P324" s="34"/>
      <c r="Q324" s="35"/>
      <c r="R324" s="35"/>
      <c r="S324" s="34"/>
      <c r="T324" s="34"/>
      <c r="U324" s="35"/>
      <c r="V324" s="35"/>
      <c r="W324" s="64"/>
      <c r="X324" s="64"/>
      <c r="Y324" s="35"/>
    </row>
    <row r="325" spans="1:25">
      <c r="A325" s="16"/>
      <c r="B325" s="78" t="s">
        <v>775</v>
      </c>
      <c r="C325" s="65">
        <v>1557</v>
      </c>
      <c r="D325" s="65"/>
      <c r="E325" s="31"/>
      <c r="F325" s="31"/>
      <c r="G325" s="37" t="s">
        <v>335</v>
      </c>
      <c r="H325" s="37"/>
      <c r="I325" s="31"/>
      <c r="J325" s="31"/>
      <c r="K325" s="65">
        <v>1092</v>
      </c>
      <c r="L325" s="65"/>
      <c r="M325" s="31"/>
      <c r="N325" s="31"/>
      <c r="O325" s="37" t="s">
        <v>335</v>
      </c>
      <c r="P325" s="37"/>
      <c r="Q325" s="31"/>
      <c r="R325" s="31"/>
      <c r="S325" s="37" t="s">
        <v>335</v>
      </c>
      <c r="T325" s="37"/>
      <c r="U325" s="31"/>
      <c r="V325" s="31"/>
      <c r="W325" s="65">
        <v>2649</v>
      </c>
      <c r="X325" s="65"/>
      <c r="Y325" s="31"/>
    </row>
    <row r="326" spans="1:25">
      <c r="A326" s="16"/>
      <c r="B326" s="78"/>
      <c r="C326" s="65"/>
      <c r="D326" s="65"/>
      <c r="E326" s="31"/>
      <c r="F326" s="31"/>
      <c r="G326" s="37"/>
      <c r="H326" s="37"/>
      <c r="I326" s="31"/>
      <c r="J326" s="31"/>
      <c r="K326" s="65"/>
      <c r="L326" s="65"/>
      <c r="M326" s="31"/>
      <c r="N326" s="31"/>
      <c r="O326" s="37"/>
      <c r="P326" s="37"/>
      <c r="Q326" s="31"/>
      <c r="R326" s="31"/>
      <c r="S326" s="37"/>
      <c r="T326" s="37"/>
      <c r="U326" s="31"/>
      <c r="V326" s="31"/>
      <c r="W326" s="65"/>
      <c r="X326" s="65"/>
      <c r="Y326" s="31"/>
    </row>
    <row r="327" spans="1:25">
      <c r="A327" s="16"/>
      <c r="B327" s="75" t="s">
        <v>119</v>
      </c>
      <c r="C327" s="34" t="s">
        <v>335</v>
      </c>
      <c r="D327" s="34"/>
      <c r="E327" s="35"/>
      <c r="F327" s="35"/>
      <c r="G327" s="34" t="s">
        <v>335</v>
      </c>
      <c r="H327" s="34"/>
      <c r="I327" s="35"/>
      <c r="J327" s="35"/>
      <c r="K327" s="34">
        <v>483</v>
      </c>
      <c r="L327" s="34"/>
      <c r="M327" s="35"/>
      <c r="N327" s="35"/>
      <c r="O327" s="34" t="s">
        <v>335</v>
      </c>
      <c r="P327" s="34"/>
      <c r="Q327" s="35"/>
      <c r="R327" s="35"/>
      <c r="S327" s="34" t="s">
        <v>335</v>
      </c>
      <c r="T327" s="34"/>
      <c r="U327" s="35"/>
      <c r="V327" s="35"/>
      <c r="W327" s="34">
        <v>483</v>
      </c>
      <c r="X327" s="34"/>
      <c r="Y327" s="35"/>
    </row>
    <row r="328" spans="1:25" ht="15.75" thickBot="1">
      <c r="A328" s="16"/>
      <c r="B328" s="75"/>
      <c r="C328" s="47"/>
      <c r="D328" s="47"/>
      <c r="E328" s="48"/>
      <c r="F328" s="35"/>
      <c r="G328" s="47"/>
      <c r="H328" s="47"/>
      <c r="I328" s="48"/>
      <c r="J328" s="35"/>
      <c r="K328" s="47"/>
      <c r="L328" s="47"/>
      <c r="M328" s="48"/>
      <c r="N328" s="35"/>
      <c r="O328" s="47"/>
      <c r="P328" s="47"/>
      <c r="Q328" s="48"/>
      <c r="R328" s="35"/>
      <c r="S328" s="47"/>
      <c r="T328" s="47"/>
      <c r="U328" s="48"/>
      <c r="V328" s="35"/>
      <c r="W328" s="47"/>
      <c r="X328" s="47"/>
      <c r="Y328" s="48"/>
    </row>
    <row r="329" spans="1:25">
      <c r="A329" s="16"/>
      <c r="B329" s="31"/>
      <c r="C329" s="50" t="s">
        <v>776</v>
      </c>
      <c r="D329" s="50"/>
      <c r="E329" s="55" t="s">
        <v>272</v>
      </c>
      <c r="F329" s="31"/>
      <c r="G329" s="50" t="s">
        <v>777</v>
      </c>
      <c r="H329" s="50"/>
      <c r="I329" s="55" t="s">
        <v>272</v>
      </c>
      <c r="J329" s="31"/>
      <c r="K329" s="50" t="s">
        <v>778</v>
      </c>
      <c r="L329" s="50"/>
      <c r="M329" s="55" t="s">
        <v>272</v>
      </c>
      <c r="N329" s="31"/>
      <c r="O329" s="50" t="s">
        <v>779</v>
      </c>
      <c r="P329" s="50"/>
      <c r="Q329" s="55" t="s">
        <v>272</v>
      </c>
      <c r="R329" s="31"/>
      <c r="S329" s="50">
        <v>9</v>
      </c>
      <c r="T329" s="50"/>
      <c r="U329" s="51"/>
      <c r="V329" s="31"/>
      <c r="W329" s="50" t="s">
        <v>780</v>
      </c>
      <c r="X329" s="50"/>
      <c r="Y329" s="55" t="s">
        <v>272</v>
      </c>
    </row>
    <row r="330" spans="1:25" ht="15.75" thickBot="1">
      <c r="A330" s="16"/>
      <c r="B330" s="31"/>
      <c r="C330" s="38"/>
      <c r="D330" s="38"/>
      <c r="E330" s="82"/>
      <c r="F330" s="31"/>
      <c r="G330" s="38"/>
      <c r="H330" s="38"/>
      <c r="I330" s="82"/>
      <c r="J330" s="31"/>
      <c r="K330" s="38"/>
      <c r="L330" s="38"/>
      <c r="M330" s="82"/>
      <c r="N330" s="31"/>
      <c r="O330" s="38"/>
      <c r="P330" s="38"/>
      <c r="Q330" s="82"/>
      <c r="R330" s="31"/>
      <c r="S330" s="38"/>
      <c r="T330" s="38"/>
      <c r="U330" s="39"/>
      <c r="V330" s="31"/>
      <c r="W330" s="38"/>
      <c r="X330" s="38"/>
      <c r="Y330" s="82"/>
    </row>
    <row r="331" spans="1:25">
      <c r="A331" s="16"/>
      <c r="B331" s="32" t="s">
        <v>781</v>
      </c>
      <c r="C331" s="42" t="s">
        <v>782</v>
      </c>
      <c r="D331" s="42"/>
      <c r="E331" s="40" t="s">
        <v>272</v>
      </c>
      <c r="F331" s="35"/>
      <c r="G331" s="42" t="s">
        <v>783</v>
      </c>
      <c r="H331" s="42"/>
      <c r="I331" s="40" t="s">
        <v>272</v>
      </c>
      <c r="J331" s="35"/>
      <c r="K331" s="42" t="s">
        <v>784</v>
      </c>
      <c r="L331" s="42"/>
      <c r="M331" s="40" t="s">
        <v>272</v>
      </c>
      <c r="N331" s="35"/>
      <c r="O331" s="42">
        <v>172</v>
      </c>
      <c r="P331" s="42"/>
      <c r="Q331" s="44"/>
      <c r="R331" s="35"/>
      <c r="S331" s="42">
        <v>9</v>
      </c>
      <c r="T331" s="42"/>
      <c r="U331" s="44"/>
      <c r="V331" s="35"/>
      <c r="W331" s="42" t="s">
        <v>658</v>
      </c>
      <c r="X331" s="42"/>
      <c r="Y331" s="40" t="s">
        <v>272</v>
      </c>
    </row>
    <row r="332" spans="1:25">
      <c r="A332" s="16"/>
      <c r="B332" s="32"/>
      <c r="C332" s="34"/>
      <c r="D332" s="34"/>
      <c r="E332" s="33"/>
      <c r="F332" s="35"/>
      <c r="G332" s="34"/>
      <c r="H332" s="34"/>
      <c r="I332" s="33"/>
      <c r="J332" s="35"/>
      <c r="K332" s="34"/>
      <c r="L332" s="34"/>
      <c r="M332" s="33"/>
      <c r="N332" s="35"/>
      <c r="O332" s="34"/>
      <c r="P332" s="34"/>
      <c r="Q332" s="35"/>
      <c r="R332" s="35"/>
      <c r="S332" s="34"/>
      <c r="T332" s="34"/>
      <c r="U332" s="35"/>
      <c r="V332" s="35"/>
      <c r="W332" s="34"/>
      <c r="X332" s="34"/>
      <c r="Y332" s="33"/>
    </row>
    <row r="333" spans="1:25">
      <c r="A333" s="16"/>
      <c r="B333" s="36" t="s">
        <v>785</v>
      </c>
      <c r="C333" s="37" t="s">
        <v>786</v>
      </c>
      <c r="D333" s="37"/>
      <c r="E333" s="54" t="s">
        <v>272</v>
      </c>
      <c r="F333" s="31"/>
      <c r="G333" s="37" t="s">
        <v>335</v>
      </c>
      <c r="H333" s="37"/>
      <c r="I333" s="31"/>
      <c r="J333" s="31"/>
      <c r="K333" s="37" t="s">
        <v>335</v>
      </c>
      <c r="L333" s="37"/>
      <c r="M333" s="31"/>
      <c r="N333" s="31"/>
      <c r="O333" s="37" t="s">
        <v>335</v>
      </c>
      <c r="P333" s="37"/>
      <c r="Q333" s="31"/>
      <c r="R333" s="31"/>
      <c r="S333" s="65">
        <v>30462</v>
      </c>
      <c r="T333" s="65"/>
      <c r="U333" s="31"/>
      <c r="V333" s="31"/>
      <c r="W333" s="37" t="s">
        <v>335</v>
      </c>
      <c r="X333" s="37"/>
      <c r="Y333" s="31"/>
    </row>
    <row r="334" spans="1:25" ht="15.75" thickBot="1">
      <c r="A334" s="16"/>
      <c r="B334" s="36"/>
      <c r="C334" s="38"/>
      <c r="D334" s="38"/>
      <c r="E334" s="82"/>
      <c r="F334" s="31"/>
      <c r="G334" s="38"/>
      <c r="H334" s="38"/>
      <c r="I334" s="39"/>
      <c r="J334" s="31"/>
      <c r="K334" s="38"/>
      <c r="L334" s="38"/>
      <c r="M334" s="39"/>
      <c r="N334" s="31"/>
      <c r="O334" s="38"/>
      <c r="P334" s="38"/>
      <c r="Q334" s="39"/>
      <c r="R334" s="31"/>
      <c r="S334" s="79"/>
      <c r="T334" s="79"/>
      <c r="U334" s="39"/>
      <c r="V334" s="31"/>
      <c r="W334" s="38"/>
      <c r="X334" s="38"/>
      <c r="Y334" s="39"/>
    </row>
    <row r="335" spans="1:25">
      <c r="A335" s="16"/>
      <c r="B335" s="32" t="s">
        <v>121</v>
      </c>
      <c r="C335" s="42" t="s">
        <v>787</v>
      </c>
      <c r="D335" s="42"/>
      <c r="E335" s="40" t="s">
        <v>272</v>
      </c>
      <c r="F335" s="35"/>
      <c r="G335" s="42" t="s">
        <v>783</v>
      </c>
      <c r="H335" s="42"/>
      <c r="I335" s="40" t="s">
        <v>272</v>
      </c>
      <c r="J335" s="35"/>
      <c r="K335" s="42" t="s">
        <v>784</v>
      </c>
      <c r="L335" s="42"/>
      <c r="M335" s="40" t="s">
        <v>272</v>
      </c>
      <c r="N335" s="35"/>
      <c r="O335" s="42">
        <v>172</v>
      </c>
      <c r="P335" s="42"/>
      <c r="Q335" s="44"/>
      <c r="R335" s="35"/>
      <c r="S335" s="81">
        <v>30471</v>
      </c>
      <c r="T335" s="81"/>
      <c r="U335" s="44"/>
      <c r="V335" s="35"/>
      <c r="W335" s="42" t="s">
        <v>658</v>
      </c>
      <c r="X335" s="42"/>
      <c r="Y335" s="40" t="s">
        <v>272</v>
      </c>
    </row>
    <row r="336" spans="1:25">
      <c r="A336" s="16"/>
      <c r="B336" s="32"/>
      <c r="C336" s="34"/>
      <c r="D336" s="34"/>
      <c r="E336" s="33"/>
      <c r="F336" s="35"/>
      <c r="G336" s="34"/>
      <c r="H336" s="34"/>
      <c r="I336" s="33"/>
      <c r="J336" s="35"/>
      <c r="K336" s="34"/>
      <c r="L336" s="34"/>
      <c r="M336" s="33"/>
      <c r="N336" s="35"/>
      <c r="O336" s="34"/>
      <c r="P336" s="34"/>
      <c r="Q336" s="35"/>
      <c r="R336" s="35"/>
      <c r="S336" s="64"/>
      <c r="T336" s="64"/>
      <c r="U336" s="35"/>
      <c r="V336" s="35"/>
      <c r="W336" s="34"/>
      <c r="X336" s="34"/>
      <c r="Y336" s="33"/>
    </row>
    <row r="337" spans="1:26">
      <c r="A337" s="16"/>
      <c r="B337" s="78" t="s">
        <v>788</v>
      </c>
      <c r="C337" s="37" t="s">
        <v>789</v>
      </c>
      <c r="D337" s="37"/>
      <c r="E337" s="54" t="s">
        <v>272</v>
      </c>
      <c r="F337" s="31"/>
      <c r="G337" s="37" t="s">
        <v>335</v>
      </c>
      <c r="H337" s="37"/>
      <c r="I337" s="31"/>
      <c r="J337" s="31"/>
      <c r="K337" s="37" t="s">
        <v>771</v>
      </c>
      <c r="L337" s="37"/>
      <c r="M337" s="54" t="s">
        <v>272</v>
      </c>
      <c r="N337" s="31"/>
      <c r="O337" s="37">
        <v>1</v>
      </c>
      <c r="P337" s="37"/>
      <c r="Q337" s="31"/>
      <c r="R337" s="31"/>
      <c r="S337" s="65">
        <v>3967</v>
      </c>
      <c r="T337" s="65"/>
      <c r="U337" s="31"/>
      <c r="V337" s="31"/>
      <c r="W337" s="65">
        <v>3807</v>
      </c>
      <c r="X337" s="65"/>
      <c r="Y337" s="31"/>
    </row>
    <row r="338" spans="1:26" ht="15.75" thickBot="1">
      <c r="A338" s="16"/>
      <c r="B338" s="78"/>
      <c r="C338" s="38"/>
      <c r="D338" s="38"/>
      <c r="E338" s="82"/>
      <c r="F338" s="31"/>
      <c r="G338" s="38"/>
      <c r="H338" s="38"/>
      <c r="I338" s="39"/>
      <c r="J338" s="31"/>
      <c r="K338" s="38"/>
      <c r="L338" s="38"/>
      <c r="M338" s="82"/>
      <c r="N338" s="31"/>
      <c r="O338" s="38"/>
      <c r="P338" s="38"/>
      <c r="Q338" s="39"/>
      <c r="R338" s="31"/>
      <c r="S338" s="79"/>
      <c r="T338" s="79"/>
      <c r="U338" s="39"/>
      <c r="V338" s="31"/>
      <c r="W338" s="79"/>
      <c r="X338" s="79"/>
      <c r="Y338" s="39"/>
    </row>
    <row r="339" spans="1:26">
      <c r="A339" s="16"/>
      <c r="B339" s="32" t="s">
        <v>123</v>
      </c>
      <c r="C339" s="42" t="s">
        <v>790</v>
      </c>
      <c r="D339" s="42"/>
      <c r="E339" s="40" t="s">
        <v>272</v>
      </c>
      <c r="F339" s="35"/>
      <c r="G339" s="42" t="s">
        <v>783</v>
      </c>
      <c r="H339" s="42"/>
      <c r="I339" s="40" t="s">
        <v>272</v>
      </c>
      <c r="J339" s="35"/>
      <c r="K339" s="42" t="s">
        <v>791</v>
      </c>
      <c r="L339" s="42"/>
      <c r="M339" s="40" t="s">
        <v>272</v>
      </c>
      <c r="N339" s="35"/>
      <c r="O339" s="42">
        <v>171</v>
      </c>
      <c r="P339" s="42"/>
      <c r="Q339" s="44"/>
      <c r="R339" s="35"/>
      <c r="S339" s="81">
        <v>26504</v>
      </c>
      <c r="T339" s="81"/>
      <c r="U339" s="44"/>
      <c r="V339" s="35"/>
      <c r="W339" s="42" t="s">
        <v>790</v>
      </c>
      <c r="X339" s="42"/>
      <c r="Y339" s="40" t="s">
        <v>272</v>
      </c>
    </row>
    <row r="340" spans="1:26">
      <c r="A340" s="16"/>
      <c r="B340" s="32"/>
      <c r="C340" s="34"/>
      <c r="D340" s="34"/>
      <c r="E340" s="33"/>
      <c r="F340" s="35"/>
      <c r="G340" s="34"/>
      <c r="H340" s="34"/>
      <c r="I340" s="33"/>
      <c r="J340" s="35"/>
      <c r="K340" s="34"/>
      <c r="L340" s="34"/>
      <c r="M340" s="33"/>
      <c r="N340" s="35"/>
      <c r="O340" s="34"/>
      <c r="P340" s="34"/>
      <c r="Q340" s="35"/>
      <c r="R340" s="35"/>
      <c r="S340" s="64"/>
      <c r="T340" s="64"/>
      <c r="U340" s="35"/>
      <c r="V340" s="35"/>
      <c r="W340" s="34"/>
      <c r="X340" s="34"/>
      <c r="Y340" s="33"/>
    </row>
    <row r="341" spans="1:26">
      <c r="A341" s="16"/>
      <c r="B341" s="78" t="s">
        <v>792</v>
      </c>
      <c r="C341" s="37" t="s">
        <v>335</v>
      </c>
      <c r="D341" s="37"/>
      <c r="E341" s="31"/>
      <c r="F341" s="31"/>
      <c r="G341" s="37" t="s">
        <v>335</v>
      </c>
      <c r="H341" s="37"/>
      <c r="I341" s="31"/>
      <c r="J341" s="31"/>
      <c r="K341" s="37" t="s">
        <v>335</v>
      </c>
      <c r="L341" s="37"/>
      <c r="M341" s="31"/>
      <c r="N341" s="31"/>
      <c r="O341" s="37" t="s">
        <v>335</v>
      </c>
      <c r="P341" s="37"/>
      <c r="Q341" s="31"/>
      <c r="R341" s="31"/>
      <c r="S341" s="37" t="s">
        <v>335</v>
      </c>
      <c r="T341" s="37"/>
      <c r="U341" s="31"/>
      <c r="V341" s="31"/>
      <c r="W341" s="37" t="s">
        <v>335</v>
      </c>
      <c r="X341" s="37"/>
      <c r="Y341" s="31"/>
    </row>
    <row r="342" spans="1:26" ht="15.75" thickBot="1">
      <c r="A342" s="16"/>
      <c r="B342" s="78"/>
      <c r="C342" s="38"/>
      <c r="D342" s="38"/>
      <c r="E342" s="39"/>
      <c r="F342" s="31"/>
      <c r="G342" s="38"/>
      <c r="H342" s="38"/>
      <c r="I342" s="39"/>
      <c r="J342" s="31"/>
      <c r="K342" s="38"/>
      <c r="L342" s="38"/>
      <c r="M342" s="39"/>
      <c r="N342" s="31"/>
      <c r="O342" s="38"/>
      <c r="P342" s="38"/>
      <c r="Q342" s="39"/>
      <c r="R342" s="31"/>
      <c r="S342" s="38"/>
      <c r="T342" s="38"/>
      <c r="U342" s="39"/>
      <c r="V342" s="31"/>
      <c r="W342" s="38"/>
      <c r="X342" s="38"/>
      <c r="Y342" s="39"/>
    </row>
    <row r="343" spans="1:26">
      <c r="A343" s="16"/>
      <c r="B343" s="80" t="s">
        <v>793</v>
      </c>
      <c r="C343" s="131" t="s">
        <v>253</v>
      </c>
      <c r="D343" s="133" t="s">
        <v>790</v>
      </c>
      <c r="E343" s="131" t="s">
        <v>272</v>
      </c>
      <c r="F343" s="35"/>
      <c r="G343" s="131" t="s">
        <v>253</v>
      </c>
      <c r="H343" s="133" t="s">
        <v>783</v>
      </c>
      <c r="I343" s="131" t="s">
        <v>272</v>
      </c>
      <c r="J343" s="35"/>
      <c r="K343" s="131" t="s">
        <v>253</v>
      </c>
      <c r="L343" s="133" t="s">
        <v>791</v>
      </c>
      <c r="M343" s="131" t="s">
        <v>272</v>
      </c>
      <c r="N343" s="35"/>
      <c r="O343" s="131" t="s">
        <v>253</v>
      </c>
      <c r="P343" s="133">
        <v>171</v>
      </c>
      <c r="Q343" s="44"/>
      <c r="R343" s="35"/>
      <c r="S343" s="131" t="s">
        <v>253</v>
      </c>
      <c r="T343" s="135">
        <v>26504</v>
      </c>
      <c r="U343" s="44"/>
      <c r="V343" s="35"/>
      <c r="W343" s="131" t="s">
        <v>253</v>
      </c>
      <c r="X343" s="133" t="s">
        <v>790</v>
      </c>
      <c r="Y343" s="131" t="s">
        <v>272</v>
      </c>
    </row>
    <row r="344" spans="1:26" ht="15.75" thickBot="1">
      <c r="A344" s="16"/>
      <c r="B344" s="80"/>
      <c r="C344" s="132"/>
      <c r="D344" s="134"/>
      <c r="E344" s="132"/>
      <c r="F344" s="35"/>
      <c r="G344" s="132"/>
      <c r="H344" s="134"/>
      <c r="I344" s="132"/>
      <c r="J344" s="35"/>
      <c r="K344" s="132"/>
      <c r="L344" s="134"/>
      <c r="M344" s="132"/>
      <c r="N344" s="35"/>
      <c r="O344" s="132"/>
      <c r="P344" s="134"/>
      <c r="Q344" s="45"/>
      <c r="R344" s="35"/>
      <c r="S344" s="132"/>
      <c r="T344" s="136"/>
      <c r="U344" s="45"/>
      <c r="V344" s="35"/>
      <c r="W344" s="132"/>
      <c r="X344" s="134"/>
      <c r="Y344" s="132"/>
    </row>
    <row r="345" spans="1:26" ht="15.75" thickTop="1">
      <c r="A345" s="16"/>
      <c r="B345" s="66"/>
      <c r="C345" s="66"/>
      <c r="D345" s="66"/>
      <c r="E345" s="66"/>
      <c r="F345" s="66"/>
      <c r="G345" s="66"/>
      <c r="H345" s="66"/>
      <c r="I345" s="66"/>
      <c r="J345" s="66"/>
      <c r="K345" s="66"/>
      <c r="L345" s="66"/>
      <c r="M345" s="66"/>
      <c r="N345" s="66"/>
      <c r="O345" s="66"/>
      <c r="P345" s="66"/>
      <c r="Q345" s="66"/>
      <c r="R345" s="66"/>
      <c r="S345" s="66"/>
      <c r="T345" s="66"/>
      <c r="U345" s="66"/>
      <c r="V345" s="66"/>
      <c r="W345" s="66"/>
      <c r="X345" s="66"/>
      <c r="Y345" s="66"/>
      <c r="Z345" s="66"/>
    </row>
    <row r="346" spans="1:26">
      <c r="A346" s="16"/>
      <c r="B346" s="145" t="s">
        <v>761</v>
      </c>
      <c r="C346" s="145"/>
      <c r="D346" s="145"/>
      <c r="E346" s="145"/>
      <c r="F346" s="145"/>
      <c r="G346" s="145"/>
      <c r="H346" s="145"/>
      <c r="I346" s="145"/>
      <c r="J346" s="145"/>
      <c r="K346" s="145"/>
      <c r="L346" s="145"/>
      <c r="M346" s="145"/>
      <c r="N346" s="145"/>
      <c r="O346" s="145"/>
      <c r="P346" s="145"/>
      <c r="Q346" s="145"/>
      <c r="R346" s="145"/>
      <c r="S346" s="145"/>
      <c r="T346" s="145"/>
      <c r="U346" s="145"/>
      <c r="V346" s="145"/>
      <c r="W346" s="145"/>
      <c r="X346" s="145"/>
      <c r="Y346" s="145"/>
      <c r="Z346" s="145"/>
    </row>
    <row r="347" spans="1:26">
      <c r="A347" s="16"/>
      <c r="B347" s="145" t="s">
        <v>794</v>
      </c>
      <c r="C347" s="145"/>
      <c r="D347" s="145"/>
      <c r="E347" s="145"/>
      <c r="F347" s="145"/>
      <c r="G347" s="145"/>
      <c r="H347" s="145"/>
      <c r="I347" s="145"/>
      <c r="J347" s="145"/>
      <c r="K347" s="145"/>
      <c r="L347" s="145"/>
      <c r="M347" s="145"/>
      <c r="N347" s="145"/>
      <c r="O347" s="145"/>
      <c r="P347" s="145"/>
      <c r="Q347" s="145"/>
      <c r="R347" s="145"/>
      <c r="S347" s="145"/>
      <c r="T347" s="145"/>
      <c r="U347" s="145"/>
      <c r="V347" s="145"/>
      <c r="W347" s="145"/>
      <c r="X347" s="145"/>
      <c r="Y347" s="145"/>
      <c r="Z347" s="145"/>
    </row>
    <row r="348" spans="1:26">
      <c r="A348" s="16"/>
      <c r="B348" s="145" t="s">
        <v>323</v>
      </c>
      <c r="C348" s="145"/>
      <c r="D348" s="145"/>
      <c r="E348" s="145"/>
      <c r="F348" s="145"/>
      <c r="G348" s="145"/>
      <c r="H348" s="145"/>
      <c r="I348" s="145"/>
      <c r="J348" s="145"/>
      <c r="K348" s="145"/>
      <c r="L348" s="145"/>
      <c r="M348" s="145"/>
      <c r="N348" s="145"/>
      <c r="O348" s="145"/>
      <c r="P348" s="145"/>
      <c r="Q348" s="145"/>
      <c r="R348" s="145"/>
      <c r="S348" s="145"/>
      <c r="T348" s="145"/>
      <c r="U348" s="145"/>
      <c r="V348" s="145"/>
      <c r="W348" s="145"/>
      <c r="X348" s="145"/>
      <c r="Y348" s="145"/>
      <c r="Z348" s="145"/>
    </row>
    <row r="349" spans="1:26">
      <c r="A349" s="16"/>
      <c r="B349" s="30"/>
      <c r="C349" s="30"/>
      <c r="D349" s="30"/>
      <c r="E349" s="30"/>
      <c r="F349" s="30"/>
      <c r="G349" s="30"/>
      <c r="H349" s="30"/>
      <c r="I349" s="30"/>
      <c r="J349" s="30"/>
      <c r="K349" s="30"/>
      <c r="L349" s="30"/>
      <c r="M349" s="30"/>
      <c r="N349" s="30"/>
      <c r="O349" s="30"/>
      <c r="P349" s="30"/>
      <c r="Q349" s="30"/>
      <c r="R349" s="30"/>
      <c r="S349" s="30"/>
      <c r="T349" s="30"/>
      <c r="U349" s="30"/>
      <c r="V349" s="30"/>
      <c r="W349" s="30"/>
      <c r="X349" s="30"/>
      <c r="Y349" s="30"/>
      <c r="Z349" s="30"/>
    </row>
    <row r="350" spans="1:26">
      <c r="A350" s="16"/>
      <c r="B350" s="30"/>
      <c r="C350" s="30"/>
      <c r="D350" s="30"/>
      <c r="E350" s="30"/>
      <c r="F350" s="30"/>
      <c r="G350" s="30"/>
      <c r="H350" s="30"/>
      <c r="I350" s="30"/>
      <c r="J350" s="30"/>
      <c r="K350" s="30"/>
      <c r="L350" s="30"/>
      <c r="M350" s="30"/>
      <c r="N350" s="30"/>
      <c r="O350" s="30"/>
      <c r="P350" s="30"/>
      <c r="Q350" s="30"/>
      <c r="R350" s="30"/>
      <c r="S350" s="30"/>
      <c r="T350" s="30"/>
      <c r="U350" s="30"/>
      <c r="V350" s="30"/>
      <c r="W350" s="30"/>
      <c r="X350" s="30"/>
      <c r="Y350" s="30"/>
    </row>
    <row r="351" spans="1:26">
      <c r="A351" s="16"/>
      <c r="B351" s="17"/>
      <c r="C351" s="17"/>
      <c r="D351" s="17"/>
      <c r="E351" s="17"/>
      <c r="F351" s="17"/>
      <c r="G351" s="17"/>
      <c r="H351" s="17"/>
      <c r="I351" s="17"/>
      <c r="J351" s="17"/>
      <c r="K351" s="17"/>
      <c r="L351" s="17"/>
      <c r="M351" s="17"/>
      <c r="N351" s="17"/>
      <c r="O351" s="17"/>
      <c r="P351" s="17"/>
      <c r="Q351" s="17"/>
      <c r="R351" s="17"/>
      <c r="S351" s="17"/>
      <c r="T351" s="17"/>
      <c r="U351" s="17"/>
      <c r="V351" s="17"/>
      <c r="W351" s="17"/>
      <c r="X351" s="17"/>
      <c r="Y351" s="17"/>
    </row>
    <row r="352" spans="1:26">
      <c r="A352" s="16"/>
      <c r="B352" s="35"/>
      <c r="C352" s="92" t="s">
        <v>677</v>
      </c>
      <c r="D352" s="92"/>
      <c r="E352" s="92"/>
      <c r="F352" s="35"/>
      <c r="G352" s="92" t="s">
        <v>679</v>
      </c>
      <c r="H352" s="92"/>
      <c r="I352" s="92"/>
      <c r="J352" s="35"/>
      <c r="K352" s="92" t="s">
        <v>680</v>
      </c>
      <c r="L352" s="92"/>
      <c r="M352" s="92"/>
      <c r="N352" s="35"/>
      <c r="O352" s="92" t="s">
        <v>742</v>
      </c>
      <c r="P352" s="92"/>
      <c r="Q352" s="92"/>
      <c r="R352" s="35"/>
      <c r="S352" s="92" t="s">
        <v>683</v>
      </c>
      <c r="T352" s="92"/>
      <c r="U352" s="92"/>
      <c r="V352" s="35"/>
      <c r="W352" s="92" t="s">
        <v>144</v>
      </c>
      <c r="X352" s="92"/>
      <c r="Y352" s="92"/>
    </row>
    <row r="353" spans="1:25" ht="15.75" thickBot="1">
      <c r="A353" s="16"/>
      <c r="B353" s="35"/>
      <c r="C353" s="61" t="s">
        <v>678</v>
      </c>
      <c r="D353" s="61"/>
      <c r="E353" s="61"/>
      <c r="F353" s="35"/>
      <c r="G353" s="61"/>
      <c r="H353" s="61"/>
      <c r="I353" s="61"/>
      <c r="J353" s="35"/>
      <c r="K353" s="61" t="s">
        <v>681</v>
      </c>
      <c r="L353" s="61"/>
      <c r="M353" s="61"/>
      <c r="N353" s="35"/>
      <c r="O353" s="61" t="s">
        <v>681</v>
      </c>
      <c r="P353" s="61"/>
      <c r="Q353" s="61"/>
      <c r="R353" s="35"/>
      <c r="S353" s="61" t="s">
        <v>684</v>
      </c>
      <c r="T353" s="61"/>
      <c r="U353" s="61"/>
      <c r="V353" s="35"/>
      <c r="W353" s="61"/>
      <c r="X353" s="61"/>
      <c r="Y353" s="61"/>
    </row>
    <row r="354" spans="1:25">
      <c r="A354" s="16"/>
      <c r="B354" s="36" t="s">
        <v>101</v>
      </c>
      <c r="C354" s="55" t="s">
        <v>253</v>
      </c>
      <c r="D354" s="50" t="s">
        <v>335</v>
      </c>
      <c r="E354" s="51"/>
      <c r="F354" s="31"/>
      <c r="G354" s="55" t="s">
        <v>253</v>
      </c>
      <c r="H354" s="70">
        <v>23162</v>
      </c>
      <c r="I354" s="51"/>
      <c r="J354" s="31"/>
      <c r="K354" s="55" t="s">
        <v>253</v>
      </c>
      <c r="L354" s="70">
        <v>134449</v>
      </c>
      <c r="M354" s="51"/>
      <c r="N354" s="31"/>
      <c r="O354" s="55" t="s">
        <v>253</v>
      </c>
      <c r="P354" s="70">
        <v>9538</v>
      </c>
      <c r="Q354" s="51"/>
      <c r="R354" s="31"/>
      <c r="S354" s="55" t="s">
        <v>253</v>
      </c>
      <c r="T354" s="50" t="s">
        <v>795</v>
      </c>
      <c r="U354" s="55" t="s">
        <v>272</v>
      </c>
      <c r="V354" s="31"/>
      <c r="W354" s="55" t="s">
        <v>253</v>
      </c>
      <c r="X354" s="70">
        <v>162499</v>
      </c>
      <c r="Y354" s="51"/>
    </row>
    <row r="355" spans="1:25">
      <c r="A355" s="16"/>
      <c r="B355" s="36"/>
      <c r="C355" s="54"/>
      <c r="D355" s="37"/>
      <c r="E355" s="31"/>
      <c r="F355" s="31"/>
      <c r="G355" s="54"/>
      <c r="H355" s="65"/>
      <c r="I355" s="31"/>
      <c r="J355" s="31"/>
      <c r="K355" s="54"/>
      <c r="L355" s="65"/>
      <c r="M355" s="31"/>
      <c r="N355" s="31"/>
      <c r="O355" s="54"/>
      <c r="P355" s="65"/>
      <c r="Q355" s="31"/>
      <c r="R355" s="31"/>
      <c r="S355" s="54"/>
      <c r="T355" s="37"/>
      <c r="U355" s="54"/>
      <c r="V355" s="31"/>
      <c r="W355" s="54"/>
      <c r="X355" s="65"/>
      <c r="Y355" s="31"/>
    </row>
    <row r="356" spans="1:25">
      <c r="A356" s="16"/>
      <c r="B356" s="20" t="s">
        <v>763</v>
      </c>
      <c r="C356" s="35"/>
      <c r="D356" s="35"/>
      <c r="E356" s="35"/>
      <c r="F356" s="13"/>
      <c r="G356" s="35"/>
      <c r="H356" s="35"/>
      <c r="I356" s="35"/>
      <c r="J356" s="13"/>
      <c r="K356" s="35"/>
      <c r="L356" s="35"/>
      <c r="M356" s="35"/>
      <c r="N356" s="13"/>
      <c r="O356" s="35"/>
      <c r="P356" s="35"/>
      <c r="Q356" s="35"/>
      <c r="R356" s="13"/>
      <c r="S356" s="35"/>
      <c r="T356" s="35"/>
      <c r="U356" s="35"/>
      <c r="V356" s="13"/>
      <c r="W356" s="35"/>
      <c r="X356" s="35"/>
      <c r="Y356" s="35"/>
    </row>
    <row r="357" spans="1:25">
      <c r="A357" s="16"/>
      <c r="B357" s="78" t="s">
        <v>103</v>
      </c>
      <c r="C357" s="37" t="s">
        <v>796</v>
      </c>
      <c r="D357" s="37"/>
      <c r="E357" s="54" t="s">
        <v>272</v>
      </c>
      <c r="F357" s="31"/>
      <c r="G357" s="65">
        <v>14901</v>
      </c>
      <c r="H357" s="65"/>
      <c r="I357" s="31"/>
      <c r="J357" s="31"/>
      <c r="K357" s="65">
        <v>113640</v>
      </c>
      <c r="L357" s="65"/>
      <c r="M357" s="31"/>
      <c r="N357" s="31"/>
      <c r="O357" s="65">
        <v>7009</v>
      </c>
      <c r="P357" s="65"/>
      <c r="Q357" s="31"/>
      <c r="R357" s="31"/>
      <c r="S357" s="37" t="s">
        <v>795</v>
      </c>
      <c r="T357" s="37"/>
      <c r="U357" s="54" t="s">
        <v>272</v>
      </c>
      <c r="V357" s="31"/>
      <c r="W357" s="65">
        <v>130528</v>
      </c>
      <c r="X357" s="65"/>
      <c r="Y357" s="31"/>
    </row>
    <row r="358" spans="1:25">
      <c r="A358" s="16"/>
      <c r="B358" s="78"/>
      <c r="C358" s="37"/>
      <c r="D358" s="37"/>
      <c r="E358" s="54"/>
      <c r="F358" s="31"/>
      <c r="G358" s="65"/>
      <c r="H358" s="65"/>
      <c r="I358" s="31"/>
      <c r="J358" s="31"/>
      <c r="K358" s="65"/>
      <c r="L358" s="65"/>
      <c r="M358" s="31"/>
      <c r="N358" s="31"/>
      <c r="O358" s="65"/>
      <c r="P358" s="65"/>
      <c r="Q358" s="31"/>
      <c r="R358" s="31"/>
      <c r="S358" s="37"/>
      <c r="T358" s="37"/>
      <c r="U358" s="54"/>
      <c r="V358" s="31"/>
      <c r="W358" s="65"/>
      <c r="X358" s="65"/>
      <c r="Y358" s="31"/>
    </row>
    <row r="359" spans="1:25">
      <c r="A359" s="16"/>
      <c r="B359" s="75" t="s">
        <v>104</v>
      </c>
      <c r="C359" s="34">
        <v>94</v>
      </c>
      <c r="D359" s="34"/>
      <c r="E359" s="35"/>
      <c r="F359" s="35"/>
      <c r="G359" s="64">
        <v>2551</v>
      </c>
      <c r="H359" s="64"/>
      <c r="I359" s="35"/>
      <c r="J359" s="35"/>
      <c r="K359" s="64">
        <v>12753</v>
      </c>
      <c r="L359" s="64"/>
      <c r="M359" s="35"/>
      <c r="N359" s="35"/>
      <c r="O359" s="34" t="s">
        <v>335</v>
      </c>
      <c r="P359" s="34"/>
      <c r="Q359" s="35"/>
      <c r="R359" s="35"/>
      <c r="S359" s="34" t="s">
        <v>688</v>
      </c>
      <c r="T359" s="34"/>
      <c r="U359" s="33" t="s">
        <v>272</v>
      </c>
      <c r="V359" s="35"/>
      <c r="W359" s="64">
        <v>15397</v>
      </c>
      <c r="X359" s="64"/>
      <c r="Y359" s="35"/>
    </row>
    <row r="360" spans="1:25">
      <c r="A360" s="16"/>
      <c r="B360" s="75"/>
      <c r="C360" s="34"/>
      <c r="D360" s="34"/>
      <c r="E360" s="35"/>
      <c r="F360" s="35"/>
      <c r="G360" s="64"/>
      <c r="H360" s="64"/>
      <c r="I360" s="35"/>
      <c r="J360" s="35"/>
      <c r="K360" s="64"/>
      <c r="L360" s="64"/>
      <c r="M360" s="35"/>
      <c r="N360" s="35"/>
      <c r="O360" s="34"/>
      <c r="P360" s="34"/>
      <c r="Q360" s="35"/>
      <c r="R360" s="35"/>
      <c r="S360" s="34"/>
      <c r="T360" s="34"/>
      <c r="U360" s="33"/>
      <c r="V360" s="35"/>
      <c r="W360" s="64"/>
      <c r="X360" s="64"/>
      <c r="Y360" s="35"/>
    </row>
    <row r="361" spans="1:25">
      <c r="A361" s="16"/>
      <c r="B361" s="78" t="s">
        <v>105</v>
      </c>
      <c r="C361" s="65">
        <v>4259</v>
      </c>
      <c r="D361" s="65"/>
      <c r="E361" s="31"/>
      <c r="F361" s="31"/>
      <c r="G361" s="37">
        <v>872</v>
      </c>
      <c r="H361" s="37"/>
      <c r="I361" s="31"/>
      <c r="J361" s="31"/>
      <c r="K361" s="65">
        <v>7232</v>
      </c>
      <c r="L361" s="65"/>
      <c r="M361" s="31"/>
      <c r="N361" s="31"/>
      <c r="O361" s="37" t="s">
        <v>797</v>
      </c>
      <c r="P361" s="37"/>
      <c r="Q361" s="54" t="s">
        <v>272</v>
      </c>
      <c r="R361" s="31"/>
      <c r="S361" s="37" t="s">
        <v>335</v>
      </c>
      <c r="T361" s="37"/>
      <c r="U361" s="31"/>
      <c r="V361" s="31"/>
      <c r="W361" s="65">
        <v>11969</v>
      </c>
      <c r="X361" s="65"/>
      <c r="Y361" s="31"/>
    </row>
    <row r="362" spans="1:25">
      <c r="A362" s="16"/>
      <c r="B362" s="78"/>
      <c r="C362" s="65"/>
      <c r="D362" s="65"/>
      <c r="E362" s="31"/>
      <c r="F362" s="31"/>
      <c r="G362" s="37"/>
      <c r="H362" s="37"/>
      <c r="I362" s="31"/>
      <c r="J362" s="31"/>
      <c r="K362" s="65"/>
      <c r="L362" s="65"/>
      <c r="M362" s="31"/>
      <c r="N362" s="31"/>
      <c r="O362" s="37"/>
      <c r="P362" s="37"/>
      <c r="Q362" s="54"/>
      <c r="R362" s="31"/>
      <c r="S362" s="37"/>
      <c r="T362" s="37"/>
      <c r="U362" s="31"/>
      <c r="V362" s="31"/>
      <c r="W362" s="65"/>
      <c r="X362" s="65"/>
      <c r="Y362" s="31"/>
    </row>
    <row r="363" spans="1:25">
      <c r="A363" s="16"/>
      <c r="B363" s="75" t="s">
        <v>106</v>
      </c>
      <c r="C363" s="64">
        <v>2844</v>
      </c>
      <c r="D363" s="64"/>
      <c r="E363" s="35"/>
      <c r="F363" s="35"/>
      <c r="G363" s="34" t="s">
        <v>335</v>
      </c>
      <c r="H363" s="34"/>
      <c r="I363" s="35"/>
      <c r="J363" s="35"/>
      <c r="K363" s="34" t="s">
        <v>335</v>
      </c>
      <c r="L363" s="34"/>
      <c r="M363" s="35"/>
      <c r="N363" s="35"/>
      <c r="O363" s="34">
        <v>265</v>
      </c>
      <c r="P363" s="34"/>
      <c r="Q363" s="35"/>
      <c r="R363" s="35"/>
      <c r="S363" s="34" t="s">
        <v>335</v>
      </c>
      <c r="T363" s="34"/>
      <c r="U363" s="35"/>
      <c r="V363" s="35"/>
      <c r="W363" s="64">
        <v>3109</v>
      </c>
      <c r="X363" s="64"/>
      <c r="Y363" s="35"/>
    </row>
    <row r="364" spans="1:25">
      <c r="A364" s="16"/>
      <c r="B364" s="75"/>
      <c r="C364" s="64"/>
      <c r="D364" s="64"/>
      <c r="E364" s="35"/>
      <c r="F364" s="35"/>
      <c r="G364" s="34"/>
      <c r="H364" s="34"/>
      <c r="I364" s="35"/>
      <c r="J364" s="35"/>
      <c r="K364" s="34"/>
      <c r="L364" s="34"/>
      <c r="M364" s="35"/>
      <c r="N364" s="35"/>
      <c r="O364" s="34"/>
      <c r="P364" s="34"/>
      <c r="Q364" s="35"/>
      <c r="R364" s="35"/>
      <c r="S364" s="34"/>
      <c r="T364" s="34"/>
      <c r="U364" s="35"/>
      <c r="V364" s="35"/>
      <c r="W364" s="64"/>
      <c r="X364" s="64"/>
      <c r="Y364" s="35"/>
    </row>
    <row r="365" spans="1:25">
      <c r="A365" s="16"/>
      <c r="B365" s="78" t="s">
        <v>107</v>
      </c>
      <c r="C365" s="37" t="s">
        <v>335</v>
      </c>
      <c r="D365" s="37"/>
      <c r="E365" s="31"/>
      <c r="F365" s="31"/>
      <c r="G365" s="37" t="s">
        <v>335</v>
      </c>
      <c r="H365" s="37"/>
      <c r="I365" s="31"/>
      <c r="J365" s="31"/>
      <c r="K365" s="37" t="s">
        <v>771</v>
      </c>
      <c r="L365" s="37"/>
      <c r="M365" s="54" t="s">
        <v>272</v>
      </c>
      <c r="N365" s="31"/>
      <c r="O365" s="37" t="s">
        <v>335</v>
      </c>
      <c r="P365" s="37"/>
      <c r="Q365" s="31"/>
      <c r="R365" s="31"/>
      <c r="S365" s="37" t="s">
        <v>335</v>
      </c>
      <c r="T365" s="37"/>
      <c r="U365" s="31"/>
      <c r="V365" s="31"/>
      <c r="W365" s="37" t="s">
        <v>771</v>
      </c>
      <c r="X365" s="37"/>
      <c r="Y365" s="54" t="s">
        <v>272</v>
      </c>
    </row>
    <row r="366" spans="1:25">
      <c r="A366" s="16"/>
      <c r="B366" s="78"/>
      <c r="C366" s="37"/>
      <c r="D366" s="37"/>
      <c r="E366" s="31"/>
      <c r="F366" s="31"/>
      <c r="G366" s="37"/>
      <c r="H366" s="37"/>
      <c r="I366" s="31"/>
      <c r="J366" s="31"/>
      <c r="K366" s="37"/>
      <c r="L366" s="37"/>
      <c r="M366" s="54"/>
      <c r="N366" s="31"/>
      <c r="O366" s="37"/>
      <c r="P366" s="37"/>
      <c r="Q366" s="31"/>
      <c r="R366" s="31"/>
      <c r="S366" s="37"/>
      <c r="T366" s="37"/>
      <c r="U366" s="31"/>
      <c r="V366" s="31"/>
      <c r="W366" s="37"/>
      <c r="X366" s="37"/>
      <c r="Y366" s="54"/>
    </row>
    <row r="367" spans="1:25">
      <c r="A367" s="16"/>
      <c r="B367" s="75" t="s">
        <v>798</v>
      </c>
      <c r="C367" s="34" t="s">
        <v>335</v>
      </c>
      <c r="D367" s="34"/>
      <c r="E367" s="35"/>
      <c r="F367" s="35"/>
      <c r="G367" s="34" t="s">
        <v>335</v>
      </c>
      <c r="H367" s="34"/>
      <c r="I367" s="35"/>
      <c r="J367" s="35"/>
      <c r="K367" s="34" t="s">
        <v>799</v>
      </c>
      <c r="L367" s="34"/>
      <c r="M367" s="33" t="s">
        <v>272</v>
      </c>
      <c r="N367" s="35"/>
      <c r="O367" s="34" t="s">
        <v>335</v>
      </c>
      <c r="P367" s="34"/>
      <c r="Q367" s="35"/>
      <c r="R367" s="35"/>
      <c r="S367" s="34" t="s">
        <v>335</v>
      </c>
      <c r="T367" s="34"/>
      <c r="U367" s="35"/>
      <c r="V367" s="35"/>
      <c r="W367" s="34" t="s">
        <v>799</v>
      </c>
      <c r="X367" s="34"/>
      <c r="Y367" s="33" t="s">
        <v>272</v>
      </c>
    </row>
    <row r="368" spans="1:25" ht="15.75" thickBot="1">
      <c r="A368" s="16"/>
      <c r="B368" s="75"/>
      <c r="C368" s="47"/>
      <c r="D368" s="47"/>
      <c r="E368" s="48"/>
      <c r="F368" s="35"/>
      <c r="G368" s="47"/>
      <c r="H368" s="47"/>
      <c r="I368" s="48"/>
      <c r="J368" s="35"/>
      <c r="K368" s="47"/>
      <c r="L368" s="47"/>
      <c r="M368" s="89"/>
      <c r="N368" s="35"/>
      <c r="O368" s="47"/>
      <c r="P368" s="47"/>
      <c r="Q368" s="48"/>
      <c r="R368" s="35"/>
      <c r="S368" s="47"/>
      <c r="T368" s="47"/>
      <c r="U368" s="48"/>
      <c r="V368" s="35"/>
      <c r="W368" s="47"/>
      <c r="X368" s="47"/>
      <c r="Y368" s="89"/>
    </row>
    <row r="369" spans="1:25">
      <c r="A369" s="16"/>
      <c r="B369" s="31"/>
      <c r="C369" s="70">
        <v>6825</v>
      </c>
      <c r="D369" s="70"/>
      <c r="E369" s="51"/>
      <c r="F369" s="31"/>
      <c r="G369" s="70">
        <v>18324</v>
      </c>
      <c r="H369" s="70"/>
      <c r="I369" s="51"/>
      <c r="J369" s="31"/>
      <c r="K369" s="70">
        <v>123146</v>
      </c>
      <c r="L369" s="70"/>
      <c r="M369" s="51"/>
      <c r="N369" s="31"/>
      <c r="O369" s="70">
        <v>6880</v>
      </c>
      <c r="P369" s="70"/>
      <c r="Q369" s="51"/>
      <c r="R369" s="31"/>
      <c r="S369" s="50" t="s">
        <v>800</v>
      </c>
      <c r="T369" s="50"/>
      <c r="U369" s="55" t="s">
        <v>272</v>
      </c>
      <c r="V369" s="31"/>
      <c r="W369" s="70">
        <v>150524</v>
      </c>
      <c r="X369" s="70"/>
      <c r="Y369" s="51"/>
    </row>
    <row r="370" spans="1:25" ht="15.75" thickBot="1">
      <c r="A370" s="16"/>
      <c r="B370" s="31"/>
      <c r="C370" s="79"/>
      <c r="D370" s="79"/>
      <c r="E370" s="39"/>
      <c r="F370" s="31"/>
      <c r="G370" s="79"/>
      <c r="H370" s="79"/>
      <c r="I370" s="39"/>
      <c r="J370" s="31"/>
      <c r="K370" s="79"/>
      <c r="L370" s="79"/>
      <c r="M370" s="39"/>
      <c r="N370" s="31"/>
      <c r="O370" s="79"/>
      <c r="P370" s="79"/>
      <c r="Q370" s="39"/>
      <c r="R370" s="31"/>
      <c r="S370" s="38"/>
      <c r="T370" s="38"/>
      <c r="U370" s="82"/>
      <c r="V370" s="31"/>
      <c r="W370" s="79"/>
      <c r="X370" s="79"/>
      <c r="Y370" s="39"/>
    </row>
    <row r="371" spans="1:25">
      <c r="A371" s="16"/>
      <c r="B371" s="32" t="s">
        <v>113</v>
      </c>
      <c r="C371" s="42" t="s">
        <v>801</v>
      </c>
      <c r="D371" s="42"/>
      <c r="E371" s="40" t="s">
        <v>272</v>
      </c>
      <c r="F371" s="35"/>
      <c r="G371" s="81">
        <v>4838</v>
      </c>
      <c r="H371" s="81"/>
      <c r="I371" s="44"/>
      <c r="J371" s="35"/>
      <c r="K371" s="81">
        <v>11303</v>
      </c>
      <c r="L371" s="81"/>
      <c r="M371" s="44"/>
      <c r="N371" s="35"/>
      <c r="O371" s="81">
        <v>2658</v>
      </c>
      <c r="P371" s="81"/>
      <c r="Q371" s="44"/>
      <c r="R371" s="35"/>
      <c r="S371" s="42">
        <v>1</v>
      </c>
      <c r="T371" s="42"/>
      <c r="U371" s="44"/>
      <c r="V371" s="35"/>
      <c r="W371" s="81">
        <v>11975</v>
      </c>
      <c r="X371" s="81"/>
      <c r="Y371" s="44"/>
    </row>
    <row r="372" spans="1:25">
      <c r="A372" s="16"/>
      <c r="B372" s="32"/>
      <c r="C372" s="34"/>
      <c r="D372" s="34"/>
      <c r="E372" s="33"/>
      <c r="F372" s="35"/>
      <c r="G372" s="64"/>
      <c r="H372" s="64"/>
      <c r="I372" s="35"/>
      <c r="J372" s="35"/>
      <c r="K372" s="64"/>
      <c r="L372" s="64"/>
      <c r="M372" s="35"/>
      <c r="N372" s="35"/>
      <c r="O372" s="64"/>
      <c r="P372" s="64"/>
      <c r="Q372" s="35"/>
      <c r="R372" s="35"/>
      <c r="S372" s="34"/>
      <c r="T372" s="34"/>
      <c r="U372" s="35"/>
      <c r="V372" s="35"/>
      <c r="W372" s="64"/>
      <c r="X372" s="64"/>
      <c r="Y372" s="35"/>
    </row>
    <row r="373" spans="1:25">
      <c r="A373" s="16"/>
      <c r="B373" s="22" t="s">
        <v>114</v>
      </c>
      <c r="C373" s="31"/>
      <c r="D373" s="31"/>
      <c r="E373" s="31"/>
      <c r="F373" s="19"/>
      <c r="G373" s="31"/>
      <c r="H373" s="31"/>
      <c r="I373" s="31"/>
      <c r="J373" s="19"/>
      <c r="K373" s="31"/>
      <c r="L373" s="31"/>
      <c r="M373" s="31"/>
      <c r="N373" s="19"/>
      <c r="O373" s="31"/>
      <c r="P373" s="31"/>
      <c r="Q373" s="31"/>
      <c r="R373" s="19"/>
      <c r="S373" s="31"/>
      <c r="T373" s="31"/>
      <c r="U373" s="31"/>
      <c r="V373" s="19"/>
      <c r="W373" s="31"/>
      <c r="X373" s="31"/>
      <c r="Y373" s="31"/>
    </row>
    <row r="374" spans="1:25">
      <c r="A374" s="16"/>
      <c r="B374" s="75" t="s">
        <v>115</v>
      </c>
      <c r="C374" s="34" t="s">
        <v>802</v>
      </c>
      <c r="D374" s="34"/>
      <c r="E374" s="33" t="s">
        <v>272</v>
      </c>
      <c r="F374" s="35"/>
      <c r="G374" s="34" t="s">
        <v>803</v>
      </c>
      <c r="H374" s="34"/>
      <c r="I374" s="33" t="s">
        <v>272</v>
      </c>
      <c r="J374" s="35"/>
      <c r="K374" s="34" t="s">
        <v>804</v>
      </c>
      <c r="L374" s="34"/>
      <c r="M374" s="33" t="s">
        <v>272</v>
      </c>
      <c r="N374" s="35"/>
      <c r="O374" s="34" t="s">
        <v>703</v>
      </c>
      <c r="P374" s="34"/>
      <c r="Q374" s="33" t="s">
        <v>272</v>
      </c>
      <c r="R374" s="35"/>
      <c r="S374" s="34">
        <v>9</v>
      </c>
      <c r="T374" s="34"/>
      <c r="U374" s="35"/>
      <c r="V374" s="35"/>
      <c r="W374" s="34" t="s">
        <v>654</v>
      </c>
      <c r="X374" s="34"/>
      <c r="Y374" s="33" t="s">
        <v>272</v>
      </c>
    </row>
    <row r="375" spans="1:25">
      <c r="A375" s="16"/>
      <c r="B375" s="75"/>
      <c r="C375" s="34"/>
      <c r="D375" s="34"/>
      <c r="E375" s="33"/>
      <c r="F375" s="35"/>
      <c r="G375" s="34"/>
      <c r="H375" s="34"/>
      <c r="I375" s="33"/>
      <c r="J375" s="35"/>
      <c r="K375" s="34"/>
      <c r="L375" s="34"/>
      <c r="M375" s="33"/>
      <c r="N375" s="35"/>
      <c r="O375" s="34"/>
      <c r="P375" s="34"/>
      <c r="Q375" s="33"/>
      <c r="R375" s="35"/>
      <c r="S375" s="34"/>
      <c r="T375" s="34"/>
      <c r="U375" s="35"/>
      <c r="V375" s="35"/>
      <c r="W375" s="34"/>
      <c r="X375" s="34"/>
      <c r="Y375" s="33"/>
    </row>
    <row r="376" spans="1:25">
      <c r="A376" s="16"/>
      <c r="B376" s="78" t="s">
        <v>116</v>
      </c>
      <c r="C376" s="37" t="s">
        <v>652</v>
      </c>
      <c r="D376" s="37"/>
      <c r="E376" s="54" t="s">
        <v>272</v>
      </c>
      <c r="F376" s="31"/>
      <c r="G376" s="37" t="s">
        <v>335</v>
      </c>
      <c r="H376" s="37"/>
      <c r="I376" s="31"/>
      <c r="J376" s="31"/>
      <c r="K376" s="37" t="s">
        <v>335</v>
      </c>
      <c r="L376" s="37"/>
      <c r="M376" s="31"/>
      <c r="N376" s="31"/>
      <c r="O376" s="37" t="s">
        <v>335</v>
      </c>
      <c r="P376" s="37"/>
      <c r="Q376" s="31"/>
      <c r="R376" s="31"/>
      <c r="S376" s="37" t="s">
        <v>335</v>
      </c>
      <c r="T376" s="37"/>
      <c r="U376" s="31"/>
      <c r="V376" s="31"/>
      <c r="W376" s="37" t="s">
        <v>652</v>
      </c>
      <c r="X376" s="37"/>
      <c r="Y376" s="54" t="s">
        <v>272</v>
      </c>
    </row>
    <row r="377" spans="1:25">
      <c r="A377" s="16"/>
      <c r="B377" s="78"/>
      <c r="C377" s="37"/>
      <c r="D377" s="37"/>
      <c r="E377" s="54"/>
      <c r="F377" s="31"/>
      <c r="G377" s="37"/>
      <c r="H377" s="37"/>
      <c r="I377" s="31"/>
      <c r="J377" s="31"/>
      <c r="K377" s="37"/>
      <c r="L377" s="37"/>
      <c r="M377" s="31"/>
      <c r="N377" s="31"/>
      <c r="O377" s="37"/>
      <c r="P377" s="37"/>
      <c r="Q377" s="31"/>
      <c r="R377" s="31"/>
      <c r="S377" s="37"/>
      <c r="T377" s="37"/>
      <c r="U377" s="31"/>
      <c r="V377" s="31"/>
      <c r="W377" s="37"/>
      <c r="X377" s="37"/>
      <c r="Y377" s="54"/>
    </row>
    <row r="378" spans="1:25">
      <c r="A378" s="16"/>
      <c r="B378" s="78" t="s">
        <v>117</v>
      </c>
      <c r="C378" s="37">
        <v>46</v>
      </c>
      <c r="D378" s="37"/>
      <c r="E378" s="31"/>
      <c r="F378" s="31"/>
      <c r="G378" s="37">
        <v>5</v>
      </c>
      <c r="H378" s="37"/>
      <c r="I378" s="31"/>
      <c r="J378" s="31"/>
      <c r="K378" s="37">
        <v>232</v>
      </c>
      <c r="L378" s="37"/>
      <c r="M378" s="31"/>
      <c r="N378" s="31"/>
      <c r="O378" s="37">
        <v>6</v>
      </c>
      <c r="P378" s="37"/>
      <c r="Q378" s="31"/>
      <c r="R378" s="31"/>
      <c r="S378" s="37" t="s">
        <v>805</v>
      </c>
      <c r="T378" s="37"/>
      <c r="U378" s="54" t="s">
        <v>272</v>
      </c>
      <c r="V378" s="31"/>
      <c r="W378" s="37">
        <v>280</v>
      </c>
      <c r="X378" s="37"/>
      <c r="Y378" s="31"/>
    </row>
    <row r="379" spans="1:25">
      <c r="A379" s="16"/>
      <c r="B379" s="78"/>
      <c r="C379" s="37"/>
      <c r="D379" s="37"/>
      <c r="E379" s="31"/>
      <c r="F379" s="31"/>
      <c r="G379" s="37"/>
      <c r="H379" s="37"/>
      <c r="I379" s="31"/>
      <c r="J379" s="31"/>
      <c r="K379" s="37"/>
      <c r="L379" s="37"/>
      <c r="M379" s="31"/>
      <c r="N379" s="31"/>
      <c r="O379" s="37"/>
      <c r="P379" s="37"/>
      <c r="Q379" s="31"/>
      <c r="R379" s="31"/>
      <c r="S379" s="37"/>
      <c r="T379" s="37"/>
      <c r="U379" s="54"/>
      <c r="V379" s="31"/>
      <c r="W379" s="37"/>
      <c r="X379" s="37"/>
      <c r="Y379" s="31"/>
    </row>
    <row r="380" spans="1:25">
      <c r="A380" s="16"/>
      <c r="B380" s="75" t="s">
        <v>806</v>
      </c>
      <c r="C380" s="34">
        <v>2</v>
      </c>
      <c r="D380" s="34"/>
      <c r="E380" s="35"/>
      <c r="F380" s="35"/>
      <c r="G380" s="34" t="s">
        <v>335</v>
      </c>
      <c r="H380" s="34"/>
      <c r="I380" s="35"/>
      <c r="J380" s="35"/>
      <c r="K380" s="34">
        <v>130</v>
      </c>
      <c r="L380" s="34"/>
      <c r="M380" s="35"/>
      <c r="N380" s="35"/>
      <c r="O380" s="34" t="s">
        <v>779</v>
      </c>
      <c r="P380" s="34"/>
      <c r="Q380" s="33" t="s">
        <v>272</v>
      </c>
      <c r="R380" s="35"/>
      <c r="S380" s="34" t="s">
        <v>335</v>
      </c>
      <c r="T380" s="34"/>
      <c r="U380" s="35"/>
      <c r="V380" s="35"/>
      <c r="W380" s="34">
        <v>130</v>
      </c>
      <c r="X380" s="34"/>
      <c r="Y380" s="35"/>
    </row>
    <row r="381" spans="1:25" ht="15.75" thickBot="1">
      <c r="A381" s="16"/>
      <c r="B381" s="75"/>
      <c r="C381" s="47"/>
      <c r="D381" s="47"/>
      <c r="E381" s="48"/>
      <c r="F381" s="35"/>
      <c r="G381" s="47"/>
      <c r="H381" s="47"/>
      <c r="I381" s="48"/>
      <c r="J381" s="35"/>
      <c r="K381" s="47"/>
      <c r="L381" s="47"/>
      <c r="M381" s="48"/>
      <c r="N381" s="35"/>
      <c r="O381" s="47"/>
      <c r="P381" s="47"/>
      <c r="Q381" s="89"/>
      <c r="R381" s="35"/>
      <c r="S381" s="47"/>
      <c r="T381" s="47"/>
      <c r="U381" s="48"/>
      <c r="V381" s="35"/>
      <c r="W381" s="47"/>
      <c r="X381" s="47"/>
      <c r="Y381" s="48"/>
    </row>
    <row r="382" spans="1:25">
      <c r="A382" s="16"/>
      <c r="B382" s="31"/>
      <c r="C382" s="50" t="s">
        <v>807</v>
      </c>
      <c r="D382" s="50"/>
      <c r="E382" s="55" t="s">
        <v>272</v>
      </c>
      <c r="F382" s="31"/>
      <c r="G382" s="50" t="s">
        <v>703</v>
      </c>
      <c r="H382" s="50"/>
      <c r="I382" s="55" t="s">
        <v>272</v>
      </c>
      <c r="J382" s="31"/>
      <c r="K382" s="50" t="s">
        <v>808</v>
      </c>
      <c r="L382" s="50"/>
      <c r="M382" s="55" t="s">
        <v>272</v>
      </c>
      <c r="N382" s="31"/>
      <c r="O382" s="50" t="s">
        <v>688</v>
      </c>
      <c r="P382" s="50"/>
      <c r="Q382" s="55" t="s">
        <v>272</v>
      </c>
      <c r="R382" s="31"/>
      <c r="S382" s="50" t="s">
        <v>335</v>
      </c>
      <c r="T382" s="50"/>
      <c r="U382" s="51"/>
      <c r="V382" s="31"/>
      <c r="W382" s="50" t="s">
        <v>809</v>
      </c>
      <c r="X382" s="50"/>
      <c r="Y382" s="55" t="s">
        <v>272</v>
      </c>
    </row>
    <row r="383" spans="1:25" ht="15.75" thickBot="1">
      <c r="A383" s="16"/>
      <c r="B383" s="31"/>
      <c r="C383" s="38"/>
      <c r="D383" s="38"/>
      <c r="E383" s="82"/>
      <c r="F383" s="31"/>
      <c r="G383" s="38"/>
      <c r="H383" s="38"/>
      <c r="I383" s="82"/>
      <c r="J383" s="31"/>
      <c r="K383" s="38"/>
      <c r="L383" s="38"/>
      <c r="M383" s="82"/>
      <c r="N383" s="31"/>
      <c r="O383" s="38"/>
      <c r="P383" s="38"/>
      <c r="Q383" s="82"/>
      <c r="R383" s="31"/>
      <c r="S383" s="38"/>
      <c r="T383" s="38"/>
      <c r="U383" s="39"/>
      <c r="V383" s="31"/>
      <c r="W383" s="38"/>
      <c r="X383" s="38"/>
      <c r="Y383" s="82"/>
    </row>
    <row r="384" spans="1:25">
      <c r="A384" s="16"/>
      <c r="B384" s="32" t="s">
        <v>781</v>
      </c>
      <c r="C384" s="42" t="s">
        <v>810</v>
      </c>
      <c r="D384" s="42"/>
      <c r="E384" s="40" t="s">
        <v>272</v>
      </c>
      <c r="F384" s="35"/>
      <c r="G384" s="81">
        <v>4833</v>
      </c>
      <c r="H384" s="81"/>
      <c r="I384" s="44"/>
      <c r="J384" s="35"/>
      <c r="K384" s="81">
        <v>9186</v>
      </c>
      <c r="L384" s="81"/>
      <c r="M384" s="44"/>
      <c r="N384" s="35"/>
      <c r="O384" s="81">
        <v>2657</v>
      </c>
      <c r="P384" s="81"/>
      <c r="Q384" s="44"/>
      <c r="R384" s="35"/>
      <c r="S384" s="42">
        <v>1</v>
      </c>
      <c r="T384" s="42"/>
      <c r="U384" s="44"/>
      <c r="V384" s="35"/>
      <c r="W384" s="81">
        <v>2245</v>
      </c>
      <c r="X384" s="81"/>
      <c r="Y384" s="44"/>
    </row>
    <row r="385" spans="1:26">
      <c r="A385" s="16"/>
      <c r="B385" s="32"/>
      <c r="C385" s="34"/>
      <c r="D385" s="34"/>
      <c r="E385" s="33"/>
      <c r="F385" s="35"/>
      <c r="G385" s="64"/>
      <c r="H385" s="64"/>
      <c r="I385" s="35"/>
      <c r="J385" s="35"/>
      <c r="K385" s="64"/>
      <c r="L385" s="64"/>
      <c r="M385" s="35"/>
      <c r="N385" s="35"/>
      <c r="O385" s="64"/>
      <c r="P385" s="64"/>
      <c r="Q385" s="35"/>
      <c r="R385" s="35"/>
      <c r="S385" s="34"/>
      <c r="T385" s="34"/>
      <c r="U385" s="35"/>
      <c r="V385" s="35"/>
      <c r="W385" s="64"/>
      <c r="X385" s="64"/>
      <c r="Y385" s="35"/>
    </row>
    <row r="386" spans="1:26">
      <c r="A386" s="16"/>
      <c r="B386" s="36" t="s">
        <v>785</v>
      </c>
      <c r="C386" s="65">
        <v>16648</v>
      </c>
      <c r="D386" s="65"/>
      <c r="E386" s="31"/>
      <c r="F386" s="31"/>
      <c r="G386" s="37" t="s">
        <v>335</v>
      </c>
      <c r="H386" s="37"/>
      <c r="I386" s="31"/>
      <c r="J386" s="31"/>
      <c r="K386" s="37" t="s">
        <v>335</v>
      </c>
      <c r="L386" s="37"/>
      <c r="M386" s="31"/>
      <c r="N386" s="31"/>
      <c r="O386" s="37" t="s">
        <v>335</v>
      </c>
      <c r="P386" s="37"/>
      <c r="Q386" s="31"/>
      <c r="R386" s="31"/>
      <c r="S386" s="37" t="s">
        <v>811</v>
      </c>
      <c r="T386" s="37"/>
      <c r="U386" s="54" t="s">
        <v>272</v>
      </c>
      <c r="V386" s="31"/>
      <c r="W386" s="37" t="s">
        <v>335</v>
      </c>
      <c r="X386" s="37"/>
      <c r="Y386" s="31"/>
    </row>
    <row r="387" spans="1:26" ht="15.75" thickBot="1">
      <c r="A387" s="16"/>
      <c r="B387" s="36"/>
      <c r="C387" s="79"/>
      <c r="D387" s="79"/>
      <c r="E387" s="39"/>
      <c r="F387" s="31"/>
      <c r="G387" s="38"/>
      <c r="H387" s="38"/>
      <c r="I387" s="39"/>
      <c r="J387" s="31"/>
      <c r="K387" s="38"/>
      <c r="L387" s="38"/>
      <c r="M387" s="39"/>
      <c r="N387" s="31"/>
      <c r="O387" s="38"/>
      <c r="P387" s="38"/>
      <c r="Q387" s="39"/>
      <c r="R387" s="31"/>
      <c r="S387" s="38"/>
      <c r="T387" s="38"/>
      <c r="U387" s="82"/>
      <c r="V387" s="31"/>
      <c r="W387" s="38"/>
      <c r="X387" s="38"/>
      <c r="Y387" s="39"/>
    </row>
    <row r="388" spans="1:26">
      <c r="A388" s="16"/>
      <c r="B388" s="32" t="s">
        <v>121</v>
      </c>
      <c r="C388" s="81">
        <v>2216</v>
      </c>
      <c r="D388" s="81"/>
      <c r="E388" s="44"/>
      <c r="F388" s="35"/>
      <c r="G388" s="81">
        <v>4833</v>
      </c>
      <c r="H388" s="81"/>
      <c r="I388" s="44"/>
      <c r="J388" s="35"/>
      <c r="K388" s="81">
        <v>9186</v>
      </c>
      <c r="L388" s="81"/>
      <c r="M388" s="44"/>
      <c r="N388" s="35"/>
      <c r="O388" s="81">
        <v>2657</v>
      </c>
      <c r="P388" s="81"/>
      <c r="Q388" s="44"/>
      <c r="R388" s="35"/>
      <c r="S388" s="42" t="s">
        <v>812</v>
      </c>
      <c r="T388" s="42"/>
      <c r="U388" s="40" t="s">
        <v>272</v>
      </c>
      <c r="V388" s="35"/>
      <c r="W388" s="81">
        <v>2245</v>
      </c>
      <c r="X388" s="81"/>
      <c r="Y388" s="44"/>
    </row>
    <row r="389" spans="1:26">
      <c r="A389" s="16"/>
      <c r="B389" s="32"/>
      <c r="C389" s="64"/>
      <c r="D389" s="64"/>
      <c r="E389" s="35"/>
      <c r="F389" s="35"/>
      <c r="G389" s="64"/>
      <c r="H389" s="64"/>
      <c r="I389" s="35"/>
      <c r="J389" s="35"/>
      <c r="K389" s="64"/>
      <c r="L389" s="64"/>
      <c r="M389" s="35"/>
      <c r="N389" s="35"/>
      <c r="O389" s="64"/>
      <c r="P389" s="64"/>
      <c r="Q389" s="35"/>
      <c r="R389" s="35"/>
      <c r="S389" s="34"/>
      <c r="T389" s="34"/>
      <c r="U389" s="33"/>
      <c r="V389" s="35"/>
      <c r="W389" s="64"/>
      <c r="X389" s="64"/>
      <c r="Y389" s="35"/>
    </row>
    <row r="390" spans="1:26">
      <c r="A390" s="16"/>
      <c r="B390" s="78" t="s">
        <v>788</v>
      </c>
      <c r="C390" s="37" t="s">
        <v>688</v>
      </c>
      <c r="D390" s="37"/>
      <c r="E390" s="54" t="s">
        <v>272</v>
      </c>
      <c r="F390" s="31"/>
      <c r="G390" s="37" t="s">
        <v>335</v>
      </c>
      <c r="H390" s="37"/>
      <c r="I390" s="31"/>
      <c r="J390" s="31"/>
      <c r="K390" s="65">
        <v>1139</v>
      </c>
      <c r="L390" s="65"/>
      <c r="M390" s="31"/>
      <c r="N390" s="31"/>
      <c r="O390" s="37" t="s">
        <v>335</v>
      </c>
      <c r="P390" s="37"/>
      <c r="Q390" s="31"/>
      <c r="R390" s="31"/>
      <c r="S390" s="37" t="s">
        <v>813</v>
      </c>
      <c r="T390" s="37"/>
      <c r="U390" s="54" t="s">
        <v>272</v>
      </c>
      <c r="V390" s="31"/>
      <c r="W390" s="37">
        <v>28</v>
      </c>
      <c r="X390" s="37"/>
      <c r="Y390" s="31"/>
    </row>
    <row r="391" spans="1:26" ht="15.75" thickBot="1">
      <c r="A391" s="16"/>
      <c r="B391" s="78"/>
      <c r="C391" s="38"/>
      <c r="D391" s="38"/>
      <c r="E391" s="82"/>
      <c r="F391" s="31"/>
      <c r="G391" s="38"/>
      <c r="H391" s="38"/>
      <c r="I391" s="39"/>
      <c r="J391" s="31"/>
      <c r="K391" s="79"/>
      <c r="L391" s="79"/>
      <c r="M391" s="39"/>
      <c r="N391" s="31"/>
      <c r="O391" s="38"/>
      <c r="P391" s="38"/>
      <c r="Q391" s="39"/>
      <c r="R391" s="31"/>
      <c r="S391" s="38"/>
      <c r="T391" s="38"/>
      <c r="U391" s="82"/>
      <c r="V391" s="31"/>
      <c r="W391" s="38"/>
      <c r="X391" s="38"/>
      <c r="Y391" s="39"/>
    </row>
    <row r="392" spans="1:26">
      <c r="A392" s="16"/>
      <c r="B392" s="32" t="s">
        <v>123</v>
      </c>
      <c r="C392" s="81">
        <v>2217</v>
      </c>
      <c r="D392" s="81"/>
      <c r="E392" s="44"/>
      <c r="F392" s="35"/>
      <c r="G392" s="81">
        <v>4833</v>
      </c>
      <c r="H392" s="81"/>
      <c r="I392" s="44"/>
      <c r="J392" s="35"/>
      <c r="K392" s="81">
        <v>8047</v>
      </c>
      <c r="L392" s="81"/>
      <c r="M392" s="44"/>
      <c r="N392" s="35"/>
      <c r="O392" s="81">
        <v>2657</v>
      </c>
      <c r="P392" s="81"/>
      <c r="Q392" s="44"/>
      <c r="R392" s="35"/>
      <c r="S392" s="42" t="s">
        <v>814</v>
      </c>
      <c r="T392" s="42"/>
      <c r="U392" s="40" t="s">
        <v>272</v>
      </c>
      <c r="V392" s="35"/>
      <c r="W392" s="81">
        <v>2217</v>
      </c>
      <c r="X392" s="81"/>
      <c r="Y392" s="44"/>
    </row>
    <row r="393" spans="1:26">
      <c r="A393" s="16"/>
      <c r="B393" s="32"/>
      <c r="C393" s="64"/>
      <c r="D393" s="64"/>
      <c r="E393" s="35"/>
      <c r="F393" s="35"/>
      <c r="G393" s="64"/>
      <c r="H393" s="64"/>
      <c r="I393" s="35"/>
      <c r="J393" s="35"/>
      <c r="K393" s="64"/>
      <c r="L393" s="64"/>
      <c r="M393" s="35"/>
      <c r="N393" s="35"/>
      <c r="O393" s="64"/>
      <c r="P393" s="64"/>
      <c r="Q393" s="35"/>
      <c r="R393" s="35"/>
      <c r="S393" s="34"/>
      <c r="T393" s="34"/>
      <c r="U393" s="33"/>
      <c r="V393" s="35"/>
      <c r="W393" s="64"/>
      <c r="X393" s="64"/>
      <c r="Y393" s="35"/>
    </row>
    <row r="394" spans="1:26">
      <c r="A394" s="16"/>
      <c r="B394" s="78" t="s">
        <v>792</v>
      </c>
      <c r="C394" s="65">
        <v>2499</v>
      </c>
      <c r="D394" s="65"/>
      <c r="E394" s="31"/>
      <c r="F394" s="31"/>
      <c r="G394" s="37" t="s">
        <v>335</v>
      </c>
      <c r="H394" s="37"/>
      <c r="I394" s="31"/>
      <c r="J394" s="31"/>
      <c r="K394" s="37" t="s">
        <v>335</v>
      </c>
      <c r="L394" s="37"/>
      <c r="M394" s="31"/>
      <c r="N394" s="31"/>
      <c r="O394" s="37" t="s">
        <v>335</v>
      </c>
      <c r="P394" s="37"/>
      <c r="Q394" s="31"/>
      <c r="R394" s="31"/>
      <c r="S394" s="37" t="s">
        <v>335</v>
      </c>
      <c r="T394" s="37"/>
      <c r="U394" s="31"/>
      <c r="V394" s="31"/>
      <c r="W394" s="65">
        <v>2499</v>
      </c>
      <c r="X394" s="65"/>
      <c r="Y394" s="31"/>
    </row>
    <row r="395" spans="1:26" ht="15.75" thickBot="1">
      <c r="A395" s="16"/>
      <c r="B395" s="78"/>
      <c r="C395" s="79"/>
      <c r="D395" s="79"/>
      <c r="E395" s="39"/>
      <c r="F395" s="31"/>
      <c r="G395" s="38"/>
      <c r="H395" s="38"/>
      <c r="I395" s="39"/>
      <c r="J395" s="31"/>
      <c r="K395" s="38"/>
      <c r="L395" s="38"/>
      <c r="M395" s="39"/>
      <c r="N395" s="31"/>
      <c r="O395" s="38"/>
      <c r="P395" s="38"/>
      <c r="Q395" s="39"/>
      <c r="R395" s="31"/>
      <c r="S395" s="38"/>
      <c r="T395" s="38"/>
      <c r="U395" s="39"/>
      <c r="V395" s="31"/>
      <c r="W395" s="79"/>
      <c r="X395" s="79"/>
      <c r="Y395" s="39"/>
    </row>
    <row r="396" spans="1:26">
      <c r="A396" s="16"/>
      <c r="B396" s="80" t="s">
        <v>793</v>
      </c>
      <c r="C396" s="131" t="s">
        <v>253</v>
      </c>
      <c r="D396" s="133" t="s">
        <v>815</v>
      </c>
      <c r="E396" s="131" t="s">
        <v>272</v>
      </c>
      <c r="F396" s="35"/>
      <c r="G396" s="131" t="s">
        <v>253</v>
      </c>
      <c r="H396" s="135">
        <v>4833</v>
      </c>
      <c r="I396" s="44"/>
      <c r="J396" s="35"/>
      <c r="K396" s="131" t="s">
        <v>253</v>
      </c>
      <c r="L396" s="135">
        <v>8047</v>
      </c>
      <c r="M396" s="44"/>
      <c r="N396" s="35"/>
      <c r="O396" s="131" t="s">
        <v>253</v>
      </c>
      <c r="P396" s="135">
        <v>2657</v>
      </c>
      <c r="Q396" s="44"/>
      <c r="R396" s="35"/>
      <c r="S396" s="131" t="s">
        <v>253</v>
      </c>
      <c r="T396" s="133" t="s">
        <v>814</v>
      </c>
      <c r="U396" s="131" t="s">
        <v>272</v>
      </c>
      <c r="V396" s="35"/>
      <c r="W396" s="131" t="s">
        <v>253</v>
      </c>
      <c r="X396" s="133" t="s">
        <v>815</v>
      </c>
      <c r="Y396" s="131" t="s">
        <v>272</v>
      </c>
    </row>
    <row r="397" spans="1:26" ht="15.75" thickBot="1">
      <c r="A397" s="16"/>
      <c r="B397" s="80"/>
      <c r="C397" s="132"/>
      <c r="D397" s="134"/>
      <c r="E397" s="132"/>
      <c r="F397" s="35"/>
      <c r="G397" s="132"/>
      <c r="H397" s="136"/>
      <c r="I397" s="45"/>
      <c r="J397" s="35"/>
      <c r="K397" s="132"/>
      <c r="L397" s="136"/>
      <c r="M397" s="45"/>
      <c r="N397" s="35"/>
      <c r="O397" s="132"/>
      <c r="P397" s="136"/>
      <c r="Q397" s="45"/>
      <c r="R397" s="35"/>
      <c r="S397" s="132"/>
      <c r="T397" s="134"/>
      <c r="U397" s="132"/>
      <c r="V397" s="35"/>
      <c r="W397" s="132"/>
      <c r="X397" s="134"/>
      <c r="Y397" s="132"/>
    </row>
    <row r="398" spans="1:26" ht="15.75" thickTop="1">
      <c r="A398" s="16"/>
      <c r="B398" s="66"/>
      <c r="C398" s="66"/>
      <c r="D398" s="66"/>
      <c r="E398" s="66"/>
      <c r="F398" s="66"/>
      <c r="G398" s="66"/>
      <c r="H398" s="66"/>
      <c r="I398" s="66"/>
      <c r="J398" s="66"/>
      <c r="K398" s="66"/>
      <c r="L398" s="66"/>
      <c r="M398" s="66"/>
      <c r="N398" s="66"/>
      <c r="O398" s="66"/>
      <c r="P398" s="66"/>
      <c r="Q398" s="66"/>
      <c r="R398" s="66"/>
      <c r="S398" s="66"/>
      <c r="T398" s="66"/>
      <c r="U398" s="66"/>
      <c r="V398" s="66"/>
      <c r="W398" s="66"/>
      <c r="X398" s="66"/>
      <c r="Y398" s="66"/>
      <c r="Z398" s="66"/>
    </row>
    <row r="399" spans="1:26">
      <c r="A399" s="16"/>
      <c r="B399" s="145" t="s">
        <v>761</v>
      </c>
      <c r="C399" s="145"/>
      <c r="D399" s="145"/>
      <c r="E399" s="145"/>
      <c r="F399" s="145"/>
      <c r="G399" s="145"/>
      <c r="H399" s="145"/>
      <c r="I399" s="145"/>
      <c r="J399" s="145"/>
      <c r="K399" s="145"/>
      <c r="L399" s="145"/>
      <c r="M399" s="145"/>
      <c r="N399" s="145"/>
      <c r="O399" s="145"/>
      <c r="P399" s="145"/>
      <c r="Q399" s="145"/>
      <c r="R399" s="145"/>
      <c r="S399" s="145"/>
      <c r="T399" s="145"/>
      <c r="U399" s="145"/>
      <c r="V399" s="145"/>
      <c r="W399" s="145"/>
      <c r="X399" s="145"/>
      <c r="Y399" s="145"/>
      <c r="Z399" s="145"/>
    </row>
    <row r="400" spans="1:26">
      <c r="A400" s="16"/>
      <c r="B400" s="145" t="s">
        <v>816</v>
      </c>
      <c r="C400" s="145"/>
      <c r="D400" s="145"/>
      <c r="E400" s="145"/>
      <c r="F400" s="145"/>
      <c r="G400" s="145"/>
      <c r="H400" s="145"/>
      <c r="I400" s="145"/>
      <c r="J400" s="145"/>
      <c r="K400" s="145"/>
      <c r="L400" s="145"/>
      <c r="M400" s="145"/>
      <c r="N400" s="145"/>
      <c r="O400" s="145"/>
      <c r="P400" s="145"/>
      <c r="Q400" s="145"/>
      <c r="R400" s="145"/>
      <c r="S400" s="145"/>
      <c r="T400" s="145"/>
      <c r="U400" s="145"/>
      <c r="V400" s="145"/>
      <c r="W400" s="145"/>
      <c r="X400" s="145"/>
      <c r="Y400" s="145"/>
      <c r="Z400" s="145"/>
    </row>
    <row r="401" spans="1:26">
      <c r="A401" s="16"/>
      <c r="B401" s="145" t="s">
        <v>323</v>
      </c>
      <c r="C401" s="145"/>
      <c r="D401" s="145"/>
      <c r="E401" s="145"/>
      <c r="F401" s="145"/>
      <c r="G401" s="145"/>
      <c r="H401" s="145"/>
      <c r="I401" s="145"/>
      <c r="J401" s="145"/>
      <c r="K401" s="145"/>
      <c r="L401" s="145"/>
      <c r="M401" s="145"/>
      <c r="N401" s="145"/>
      <c r="O401" s="145"/>
      <c r="P401" s="145"/>
      <c r="Q401" s="145"/>
      <c r="R401" s="145"/>
      <c r="S401" s="145"/>
      <c r="T401" s="145"/>
      <c r="U401" s="145"/>
      <c r="V401" s="145"/>
      <c r="W401" s="145"/>
      <c r="X401" s="145"/>
      <c r="Y401" s="145"/>
      <c r="Z401" s="145"/>
    </row>
    <row r="402" spans="1:26">
      <c r="A402" s="16"/>
      <c r="B402" s="120"/>
      <c r="C402" s="120"/>
      <c r="D402" s="120"/>
      <c r="E402" s="120"/>
      <c r="F402" s="120"/>
      <c r="G402" s="120"/>
      <c r="H402" s="120"/>
      <c r="I402" s="120"/>
      <c r="J402" s="120"/>
      <c r="K402" s="120"/>
      <c r="L402" s="120"/>
      <c r="M402" s="120"/>
      <c r="N402" s="120"/>
      <c r="O402" s="120"/>
      <c r="P402" s="120"/>
      <c r="Q402" s="120"/>
      <c r="R402" s="120"/>
      <c r="S402" s="120"/>
      <c r="T402" s="120"/>
      <c r="U402" s="120"/>
      <c r="V402" s="120"/>
      <c r="W402" s="120"/>
      <c r="X402" s="120"/>
      <c r="Y402" s="120"/>
      <c r="Z402" s="120"/>
    </row>
    <row r="403" spans="1:26">
      <c r="A403" s="16"/>
      <c r="B403" s="30"/>
      <c r="C403" s="30"/>
      <c r="D403" s="30"/>
      <c r="E403" s="30"/>
      <c r="F403" s="30"/>
      <c r="G403" s="30"/>
      <c r="H403" s="30"/>
      <c r="I403" s="30"/>
      <c r="J403" s="30"/>
      <c r="K403" s="30"/>
      <c r="L403" s="30"/>
      <c r="M403" s="30"/>
      <c r="N403" s="30"/>
      <c r="O403" s="30"/>
      <c r="P403" s="30"/>
      <c r="Q403" s="30"/>
      <c r="R403" s="30"/>
      <c r="S403" s="30"/>
      <c r="T403" s="30"/>
      <c r="U403" s="30"/>
      <c r="V403" s="30"/>
      <c r="W403" s="30"/>
      <c r="X403" s="30"/>
      <c r="Y403" s="30"/>
    </row>
    <row r="404" spans="1:26">
      <c r="A404" s="16"/>
      <c r="B404" s="17"/>
      <c r="C404" s="17"/>
      <c r="D404" s="17"/>
      <c r="E404" s="17"/>
      <c r="F404" s="17"/>
      <c r="G404" s="17"/>
      <c r="H404" s="17"/>
      <c r="I404" s="17"/>
      <c r="J404" s="17"/>
      <c r="K404" s="17"/>
      <c r="L404" s="17"/>
      <c r="M404" s="17"/>
      <c r="N404" s="17"/>
      <c r="O404" s="17"/>
      <c r="P404" s="17"/>
      <c r="Q404" s="17"/>
      <c r="R404" s="17"/>
      <c r="S404" s="17"/>
      <c r="T404" s="17"/>
      <c r="U404" s="17"/>
      <c r="V404" s="17"/>
      <c r="W404" s="17"/>
      <c r="X404" s="17"/>
      <c r="Y404" s="17"/>
    </row>
    <row r="405" spans="1:26">
      <c r="A405" s="16"/>
      <c r="B405" s="35"/>
      <c r="C405" s="92" t="s">
        <v>677</v>
      </c>
      <c r="D405" s="92"/>
      <c r="E405" s="92"/>
      <c r="F405" s="35"/>
      <c r="G405" s="92" t="s">
        <v>679</v>
      </c>
      <c r="H405" s="92"/>
      <c r="I405" s="92"/>
      <c r="J405" s="35"/>
      <c r="K405" s="92" t="s">
        <v>680</v>
      </c>
      <c r="L405" s="92"/>
      <c r="M405" s="92"/>
      <c r="N405" s="35"/>
      <c r="O405" s="92" t="s">
        <v>742</v>
      </c>
      <c r="P405" s="92"/>
      <c r="Q405" s="92"/>
      <c r="R405" s="35"/>
      <c r="S405" s="92" t="s">
        <v>683</v>
      </c>
      <c r="T405" s="92"/>
      <c r="U405" s="92"/>
      <c r="V405" s="35"/>
      <c r="W405" s="92" t="s">
        <v>144</v>
      </c>
      <c r="X405" s="92"/>
      <c r="Y405" s="92"/>
    </row>
    <row r="406" spans="1:26" ht="15.75" thickBot="1">
      <c r="A406" s="16"/>
      <c r="B406" s="35"/>
      <c r="C406" s="61" t="s">
        <v>678</v>
      </c>
      <c r="D406" s="61"/>
      <c r="E406" s="61"/>
      <c r="F406" s="35"/>
      <c r="G406" s="61"/>
      <c r="H406" s="61"/>
      <c r="I406" s="61"/>
      <c r="J406" s="35"/>
      <c r="K406" s="61" t="s">
        <v>681</v>
      </c>
      <c r="L406" s="61"/>
      <c r="M406" s="61"/>
      <c r="N406" s="35"/>
      <c r="O406" s="61" t="s">
        <v>681</v>
      </c>
      <c r="P406" s="61"/>
      <c r="Q406" s="61"/>
      <c r="R406" s="35"/>
      <c r="S406" s="61" t="s">
        <v>684</v>
      </c>
      <c r="T406" s="61"/>
      <c r="U406" s="61"/>
      <c r="V406" s="35"/>
      <c r="W406" s="61"/>
      <c r="X406" s="61"/>
      <c r="Y406" s="61"/>
    </row>
    <row r="407" spans="1:26">
      <c r="A407" s="16"/>
      <c r="B407" s="36" t="s">
        <v>101</v>
      </c>
      <c r="C407" s="55" t="s">
        <v>253</v>
      </c>
      <c r="D407" s="50" t="s">
        <v>335</v>
      </c>
      <c r="E407" s="51"/>
      <c r="F407" s="31"/>
      <c r="G407" s="55" t="s">
        <v>253</v>
      </c>
      <c r="H407" s="70">
        <v>43815</v>
      </c>
      <c r="I407" s="51"/>
      <c r="J407" s="31"/>
      <c r="K407" s="55" t="s">
        <v>253</v>
      </c>
      <c r="L407" s="70">
        <v>424351</v>
      </c>
      <c r="M407" s="51"/>
      <c r="N407" s="31"/>
      <c r="O407" s="55" t="s">
        <v>253</v>
      </c>
      <c r="P407" s="50" t="s">
        <v>817</v>
      </c>
      <c r="Q407" s="55" t="s">
        <v>272</v>
      </c>
      <c r="R407" s="31"/>
      <c r="S407" s="55" t="s">
        <v>253</v>
      </c>
      <c r="T407" s="50" t="s">
        <v>335</v>
      </c>
      <c r="U407" s="51"/>
      <c r="V407" s="31"/>
      <c r="W407" s="55" t="s">
        <v>253</v>
      </c>
      <c r="X407" s="70">
        <v>468159</v>
      </c>
      <c r="Y407" s="51"/>
    </row>
    <row r="408" spans="1:26">
      <c r="A408" s="16"/>
      <c r="B408" s="36"/>
      <c r="C408" s="86"/>
      <c r="D408" s="87"/>
      <c r="E408" s="88"/>
      <c r="F408" s="31"/>
      <c r="G408" s="86"/>
      <c r="H408" s="118"/>
      <c r="I408" s="88"/>
      <c r="J408" s="31"/>
      <c r="K408" s="86"/>
      <c r="L408" s="118"/>
      <c r="M408" s="88"/>
      <c r="N408" s="31"/>
      <c r="O408" s="86"/>
      <c r="P408" s="87"/>
      <c r="Q408" s="86"/>
      <c r="R408" s="31"/>
      <c r="S408" s="86"/>
      <c r="T408" s="87"/>
      <c r="U408" s="88"/>
      <c r="V408" s="31"/>
      <c r="W408" s="54"/>
      <c r="X408" s="65"/>
      <c r="Y408" s="31"/>
    </row>
    <row r="409" spans="1:26">
      <c r="A409" s="16"/>
      <c r="B409" s="20" t="s">
        <v>763</v>
      </c>
      <c r="C409" s="35"/>
      <c r="D409" s="35"/>
      <c r="E409" s="35"/>
      <c r="F409" s="13"/>
      <c r="G409" s="35"/>
      <c r="H409" s="35"/>
      <c r="I409" s="35"/>
      <c r="J409" s="13"/>
      <c r="K409" s="35"/>
      <c r="L409" s="35"/>
      <c r="M409" s="35"/>
      <c r="N409" s="13"/>
      <c r="O409" s="35"/>
      <c r="P409" s="35"/>
      <c r="Q409" s="35"/>
      <c r="R409" s="13"/>
      <c r="S409" s="35"/>
      <c r="T409" s="35"/>
      <c r="U409" s="35"/>
      <c r="V409" s="13"/>
      <c r="W409" s="35"/>
      <c r="X409" s="35"/>
      <c r="Y409" s="35"/>
    </row>
    <row r="410" spans="1:26">
      <c r="A410" s="16"/>
      <c r="B410" s="78" t="s">
        <v>103</v>
      </c>
      <c r="C410" s="37" t="s">
        <v>818</v>
      </c>
      <c r="D410" s="37"/>
      <c r="E410" s="54" t="s">
        <v>272</v>
      </c>
      <c r="F410" s="31"/>
      <c r="G410" s="65">
        <v>38046</v>
      </c>
      <c r="H410" s="65"/>
      <c r="I410" s="31"/>
      <c r="J410" s="31"/>
      <c r="K410" s="65">
        <v>349389</v>
      </c>
      <c r="L410" s="65"/>
      <c r="M410" s="31"/>
      <c r="N410" s="31"/>
      <c r="O410" s="37">
        <v>55</v>
      </c>
      <c r="P410" s="37"/>
      <c r="Q410" s="31"/>
      <c r="R410" s="31"/>
      <c r="S410" s="37" t="s">
        <v>335</v>
      </c>
      <c r="T410" s="37"/>
      <c r="U410" s="31"/>
      <c r="V410" s="31"/>
      <c r="W410" s="65">
        <v>387019</v>
      </c>
      <c r="X410" s="65"/>
      <c r="Y410" s="31"/>
    </row>
    <row r="411" spans="1:26">
      <c r="A411" s="16"/>
      <c r="B411" s="78"/>
      <c r="C411" s="37"/>
      <c r="D411" s="37"/>
      <c r="E411" s="54"/>
      <c r="F411" s="31"/>
      <c r="G411" s="65"/>
      <c r="H411" s="65"/>
      <c r="I411" s="31"/>
      <c r="J411" s="31"/>
      <c r="K411" s="65"/>
      <c r="L411" s="65"/>
      <c r="M411" s="31"/>
      <c r="N411" s="31"/>
      <c r="O411" s="37"/>
      <c r="P411" s="37"/>
      <c r="Q411" s="31"/>
      <c r="R411" s="31"/>
      <c r="S411" s="37"/>
      <c r="T411" s="37"/>
      <c r="U411" s="31"/>
      <c r="V411" s="31"/>
      <c r="W411" s="65"/>
      <c r="X411" s="65"/>
      <c r="Y411" s="31"/>
    </row>
    <row r="412" spans="1:26">
      <c r="A412" s="16"/>
      <c r="B412" s="75" t="s">
        <v>104</v>
      </c>
      <c r="C412" s="34">
        <v>156</v>
      </c>
      <c r="D412" s="34"/>
      <c r="E412" s="35"/>
      <c r="F412" s="35"/>
      <c r="G412" s="64">
        <v>5009</v>
      </c>
      <c r="H412" s="64"/>
      <c r="I412" s="35"/>
      <c r="J412" s="35"/>
      <c r="K412" s="64">
        <v>35373</v>
      </c>
      <c r="L412" s="64"/>
      <c r="M412" s="35"/>
      <c r="N412" s="35"/>
      <c r="O412" s="34" t="s">
        <v>335</v>
      </c>
      <c r="P412" s="34"/>
      <c r="Q412" s="35"/>
      <c r="R412" s="35"/>
      <c r="S412" s="34" t="s">
        <v>335</v>
      </c>
      <c r="T412" s="34"/>
      <c r="U412" s="35"/>
      <c r="V412" s="35"/>
      <c r="W412" s="64">
        <v>40538</v>
      </c>
      <c r="X412" s="64"/>
      <c r="Y412" s="35"/>
    </row>
    <row r="413" spans="1:26">
      <c r="A413" s="16"/>
      <c r="B413" s="75"/>
      <c r="C413" s="34"/>
      <c r="D413" s="34"/>
      <c r="E413" s="35"/>
      <c r="F413" s="35"/>
      <c r="G413" s="64"/>
      <c r="H413" s="64"/>
      <c r="I413" s="35"/>
      <c r="J413" s="35"/>
      <c r="K413" s="64"/>
      <c r="L413" s="64"/>
      <c r="M413" s="35"/>
      <c r="N413" s="35"/>
      <c r="O413" s="34"/>
      <c r="P413" s="34"/>
      <c r="Q413" s="35"/>
      <c r="R413" s="35"/>
      <c r="S413" s="34"/>
      <c r="T413" s="34"/>
      <c r="U413" s="35"/>
      <c r="V413" s="35"/>
      <c r="W413" s="64"/>
      <c r="X413" s="64"/>
      <c r="Y413" s="35"/>
    </row>
    <row r="414" spans="1:26">
      <c r="A414" s="16"/>
      <c r="B414" s="78" t="s">
        <v>105</v>
      </c>
      <c r="C414" s="65">
        <v>16968</v>
      </c>
      <c r="D414" s="65"/>
      <c r="E414" s="31"/>
      <c r="F414" s="31"/>
      <c r="G414" s="65">
        <v>2062</v>
      </c>
      <c r="H414" s="65"/>
      <c r="I414" s="31"/>
      <c r="J414" s="31"/>
      <c r="K414" s="65">
        <v>23783</v>
      </c>
      <c r="L414" s="65"/>
      <c r="M414" s="31"/>
      <c r="N414" s="31"/>
      <c r="O414" s="37" t="s">
        <v>819</v>
      </c>
      <c r="P414" s="37"/>
      <c r="Q414" s="54" t="s">
        <v>272</v>
      </c>
      <c r="R414" s="31"/>
      <c r="S414" s="37" t="s">
        <v>335</v>
      </c>
      <c r="T414" s="37"/>
      <c r="U414" s="31"/>
      <c r="V414" s="31"/>
      <c r="W414" s="65">
        <v>42040</v>
      </c>
      <c r="X414" s="65"/>
      <c r="Y414" s="31"/>
    </row>
    <row r="415" spans="1:26">
      <c r="A415" s="16"/>
      <c r="B415" s="78"/>
      <c r="C415" s="65"/>
      <c r="D415" s="65"/>
      <c r="E415" s="31"/>
      <c r="F415" s="31"/>
      <c r="G415" s="65"/>
      <c r="H415" s="65"/>
      <c r="I415" s="31"/>
      <c r="J415" s="31"/>
      <c r="K415" s="65"/>
      <c r="L415" s="65"/>
      <c r="M415" s="31"/>
      <c r="N415" s="31"/>
      <c r="O415" s="37"/>
      <c r="P415" s="37"/>
      <c r="Q415" s="54"/>
      <c r="R415" s="31"/>
      <c r="S415" s="37"/>
      <c r="T415" s="37"/>
      <c r="U415" s="31"/>
      <c r="V415" s="31"/>
      <c r="W415" s="65"/>
      <c r="X415" s="65"/>
      <c r="Y415" s="31"/>
    </row>
    <row r="416" spans="1:26">
      <c r="A416" s="16"/>
      <c r="B416" s="75" t="s">
        <v>106</v>
      </c>
      <c r="C416" s="64">
        <v>6504</v>
      </c>
      <c r="D416" s="64"/>
      <c r="E416" s="35"/>
      <c r="F416" s="35"/>
      <c r="G416" s="34" t="s">
        <v>335</v>
      </c>
      <c r="H416" s="34"/>
      <c r="I416" s="35"/>
      <c r="J416" s="35"/>
      <c r="K416" s="34" t="s">
        <v>335</v>
      </c>
      <c r="L416" s="34"/>
      <c r="M416" s="35"/>
      <c r="N416" s="35"/>
      <c r="O416" s="34">
        <v>428</v>
      </c>
      <c r="P416" s="34"/>
      <c r="Q416" s="35"/>
      <c r="R416" s="35"/>
      <c r="S416" s="34" t="s">
        <v>335</v>
      </c>
      <c r="T416" s="34"/>
      <c r="U416" s="35"/>
      <c r="V416" s="35"/>
      <c r="W416" s="64">
        <v>6932</v>
      </c>
      <c r="X416" s="64"/>
      <c r="Y416" s="35"/>
    </row>
    <row r="417" spans="1:25">
      <c r="A417" s="16"/>
      <c r="B417" s="75"/>
      <c r="C417" s="64"/>
      <c r="D417" s="64"/>
      <c r="E417" s="35"/>
      <c r="F417" s="35"/>
      <c r="G417" s="34"/>
      <c r="H417" s="34"/>
      <c r="I417" s="35"/>
      <c r="J417" s="35"/>
      <c r="K417" s="34"/>
      <c r="L417" s="34"/>
      <c r="M417" s="35"/>
      <c r="N417" s="35"/>
      <c r="O417" s="34"/>
      <c r="P417" s="34"/>
      <c r="Q417" s="35"/>
      <c r="R417" s="35"/>
      <c r="S417" s="34"/>
      <c r="T417" s="34"/>
      <c r="U417" s="35"/>
      <c r="V417" s="35"/>
      <c r="W417" s="64"/>
      <c r="X417" s="64"/>
      <c r="Y417" s="35"/>
    </row>
    <row r="418" spans="1:25">
      <c r="A418" s="16"/>
      <c r="B418" s="78" t="s">
        <v>107</v>
      </c>
      <c r="C418" s="37" t="s">
        <v>335</v>
      </c>
      <c r="D418" s="37"/>
      <c r="E418" s="31"/>
      <c r="F418" s="31"/>
      <c r="G418" s="37" t="s">
        <v>335</v>
      </c>
      <c r="H418" s="37"/>
      <c r="I418" s="31"/>
      <c r="J418" s="31"/>
      <c r="K418" s="37" t="s">
        <v>703</v>
      </c>
      <c r="L418" s="37"/>
      <c r="M418" s="54" t="s">
        <v>272</v>
      </c>
      <c r="N418" s="31"/>
      <c r="O418" s="37" t="s">
        <v>335</v>
      </c>
      <c r="P418" s="37"/>
      <c r="Q418" s="31"/>
      <c r="R418" s="31"/>
      <c r="S418" s="37" t="s">
        <v>335</v>
      </c>
      <c r="T418" s="37"/>
      <c r="U418" s="31"/>
      <c r="V418" s="31"/>
      <c r="W418" s="37" t="s">
        <v>703</v>
      </c>
      <c r="X418" s="37"/>
      <c r="Y418" s="54" t="s">
        <v>272</v>
      </c>
    </row>
    <row r="419" spans="1:25">
      <c r="A419" s="16"/>
      <c r="B419" s="78"/>
      <c r="C419" s="37"/>
      <c r="D419" s="37"/>
      <c r="E419" s="31"/>
      <c r="F419" s="31"/>
      <c r="G419" s="37"/>
      <c r="H419" s="37"/>
      <c r="I419" s="31"/>
      <c r="J419" s="31"/>
      <c r="K419" s="37"/>
      <c r="L419" s="37"/>
      <c r="M419" s="54"/>
      <c r="N419" s="31"/>
      <c r="O419" s="37"/>
      <c r="P419" s="37"/>
      <c r="Q419" s="31"/>
      <c r="R419" s="31"/>
      <c r="S419" s="37"/>
      <c r="T419" s="37"/>
      <c r="U419" s="31"/>
      <c r="V419" s="31"/>
      <c r="W419" s="37"/>
      <c r="X419" s="37"/>
      <c r="Y419" s="54"/>
    </row>
    <row r="420" spans="1:25">
      <c r="A420" s="16"/>
      <c r="B420" s="75" t="s">
        <v>108</v>
      </c>
      <c r="C420" s="34">
        <v>796</v>
      </c>
      <c r="D420" s="34"/>
      <c r="E420" s="35"/>
      <c r="F420" s="35"/>
      <c r="G420" s="34">
        <v>499</v>
      </c>
      <c r="H420" s="34"/>
      <c r="I420" s="35"/>
      <c r="J420" s="35"/>
      <c r="K420" s="64">
        <v>6646</v>
      </c>
      <c r="L420" s="64"/>
      <c r="M420" s="35"/>
      <c r="N420" s="35"/>
      <c r="O420" s="34" t="s">
        <v>335</v>
      </c>
      <c r="P420" s="34"/>
      <c r="Q420" s="35"/>
      <c r="R420" s="35"/>
      <c r="S420" s="34" t="s">
        <v>335</v>
      </c>
      <c r="T420" s="34"/>
      <c r="U420" s="35"/>
      <c r="V420" s="35"/>
      <c r="W420" s="64">
        <v>7941</v>
      </c>
      <c r="X420" s="64"/>
      <c r="Y420" s="35"/>
    </row>
    <row r="421" spans="1:25">
      <c r="A421" s="16"/>
      <c r="B421" s="75"/>
      <c r="C421" s="34"/>
      <c r="D421" s="34"/>
      <c r="E421" s="35"/>
      <c r="F421" s="35"/>
      <c r="G421" s="34"/>
      <c r="H421" s="34"/>
      <c r="I421" s="35"/>
      <c r="J421" s="35"/>
      <c r="K421" s="64"/>
      <c r="L421" s="64"/>
      <c r="M421" s="35"/>
      <c r="N421" s="35"/>
      <c r="O421" s="34"/>
      <c r="P421" s="34"/>
      <c r="Q421" s="35"/>
      <c r="R421" s="35"/>
      <c r="S421" s="34"/>
      <c r="T421" s="34"/>
      <c r="U421" s="35"/>
      <c r="V421" s="35"/>
      <c r="W421" s="64"/>
      <c r="X421" s="64"/>
      <c r="Y421" s="35"/>
    </row>
    <row r="422" spans="1:25">
      <c r="A422" s="16"/>
      <c r="B422" s="78" t="s">
        <v>820</v>
      </c>
      <c r="C422" s="37" t="s">
        <v>335</v>
      </c>
      <c r="D422" s="37"/>
      <c r="E422" s="31"/>
      <c r="F422" s="31"/>
      <c r="G422" s="65">
        <v>5930</v>
      </c>
      <c r="H422" s="65"/>
      <c r="I422" s="31"/>
      <c r="J422" s="31"/>
      <c r="K422" s="37" t="s">
        <v>335</v>
      </c>
      <c r="L422" s="37"/>
      <c r="M422" s="31"/>
      <c r="N422" s="31"/>
      <c r="O422" s="37" t="s">
        <v>335</v>
      </c>
      <c r="P422" s="37"/>
      <c r="Q422" s="31"/>
      <c r="R422" s="31"/>
      <c r="S422" s="37" t="s">
        <v>335</v>
      </c>
      <c r="T422" s="37"/>
      <c r="U422" s="31"/>
      <c r="V422" s="31"/>
      <c r="W422" s="65">
        <v>5930</v>
      </c>
      <c r="X422" s="65"/>
      <c r="Y422" s="31"/>
    </row>
    <row r="423" spans="1:25">
      <c r="A423" s="16"/>
      <c r="B423" s="78"/>
      <c r="C423" s="37"/>
      <c r="D423" s="37"/>
      <c r="E423" s="31"/>
      <c r="F423" s="31"/>
      <c r="G423" s="65"/>
      <c r="H423" s="65"/>
      <c r="I423" s="31"/>
      <c r="J423" s="31"/>
      <c r="K423" s="37"/>
      <c r="L423" s="37"/>
      <c r="M423" s="31"/>
      <c r="N423" s="31"/>
      <c r="O423" s="37"/>
      <c r="P423" s="37"/>
      <c r="Q423" s="31"/>
      <c r="R423" s="31"/>
      <c r="S423" s="37"/>
      <c r="T423" s="37"/>
      <c r="U423" s="31"/>
      <c r="V423" s="31"/>
      <c r="W423" s="65"/>
      <c r="X423" s="65"/>
      <c r="Y423" s="31"/>
    </row>
    <row r="424" spans="1:25">
      <c r="A424" s="16"/>
      <c r="B424" s="75" t="s">
        <v>821</v>
      </c>
      <c r="C424" s="34" t="s">
        <v>335</v>
      </c>
      <c r="D424" s="34"/>
      <c r="E424" s="35"/>
      <c r="F424" s="35"/>
      <c r="G424" s="34" t="s">
        <v>335</v>
      </c>
      <c r="H424" s="34"/>
      <c r="I424" s="35"/>
      <c r="J424" s="35"/>
      <c r="K424" s="34" t="s">
        <v>766</v>
      </c>
      <c r="L424" s="34"/>
      <c r="M424" s="33" t="s">
        <v>272</v>
      </c>
      <c r="N424" s="35"/>
      <c r="O424" s="34" t="s">
        <v>335</v>
      </c>
      <c r="P424" s="34"/>
      <c r="Q424" s="35"/>
      <c r="R424" s="35"/>
      <c r="S424" s="34" t="s">
        <v>335</v>
      </c>
      <c r="T424" s="34"/>
      <c r="U424" s="35"/>
      <c r="V424" s="35"/>
      <c r="W424" s="34" t="s">
        <v>766</v>
      </c>
      <c r="X424" s="34"/>
      <c r="Y424" s="33" t="s">
        <v>272</v>
      </c>
    </row>
    <row r="425" spans="1:25">
      <c r="A425" s="16"/>
      <c r="B425" s="75"/>
      <c r="C425" s="34"/>
      <c r="D425" s="34"/>
      <c r="E425" s="35"/>
      <c r="F425" s="35"/>
      <c r="G425" s="34"/>
      <c r="H425" s="34"/>
      <c r="I425" s="35"/>
      <c r="J425" s="35"/>
      <c r="K425" s="34"/>
      <c r="L425" s="34"/>
      <c r="M425" s="33"/>
      <c r="N425" s="35"/>
      <c r="O425" s="34"/>
      <c r="P425" s="34"/>
      <c r="Q425" s="35"/>
      <c r="R425" s="35"/>
      <c r="S425" s="34"/>
      <c r="T425" s="34"/>
      <c r="U425" s="35"/>
      <c r="V425" s="35"/>
      <c r="W425" s="34"/>
      <c r="X425" s="34"/>
      <c r="Y425" s="33"/>
    </row>
    <row r="426" spans="1:25">
      <c r="A426" s="16"/>
      <c r="B426" s="78" t="s">
        <v>798</v>
      </c>
      <c r="C426" s="37" t="s">
        <v>335</v>
      </c>
      <c r="D426" s="37"/>
      <c r="E426" s="31"/>
      <c r="F426" s="31"/>
      <c r="G426" s="37" t="s">
        <v>335</v>
      </c>
      <c r="H426" s="37"/>
      <c r="I426" s="31"/>
      <c r="J426" s="31"/>
      <c r="K426" s="37">
        <v>150</v>
      </c>
      <c r="L426" s="37"/>
      <c r="M426" s="31"/>
      <c r="N426" s="31"/>
      <c r="O426" s="37">
        <v>1</v>
      </c>
      <c r="P426" s="37"/>
      <c r="Q426" s="31"/>
      <c r="R426" s="31"/>
      <c r="S426" s="37" t="s">
        <v>335</v>
      </c>
      <c r="T426" s="37"/>
      <c r="U426" s="31"/>
      <c r="V426" s="31"/>
      <c r="W426" s="37">
        <v>151</v>
      </c>
      <c r="X426" s="37"/>
      <c r="Y426" s="31"/>
    </row>
    <row r="427" spans="1:25" ht="15.75" thickBot="1">
      <c r="A427" s="16"/>
      <c r="B427" s="78"/>
      <c r="C427" s="38"/>
      <c r="D427" s="38"/>
      <c r="E427" s="39"/>
      <c r="F427" s="31"/>
      <c r="G427" s="38"/>
      <c r="H427" s="38"/>
      <c r="I427" s="39"/>
      <c r="J427" s="31"/>
      <c r="K427" s="38"/>
      <c r="L427" s="38"/>
      <c r="M427" s="39"/>
      <c r="N427" s="31"/>
      <c r="O427" s="38"/>
      <c r="P427" s="38"/>
      <c r="Q427" s="39"/>
      <c r="R427" s="31"/>
      <c r="S427" s="38"/>
      <c r="T427" s="38"/>
      <c r="U427" s="39"/>
      <c r="V427" s="31"/>
      <c r="W427" s="38"/>
      <c r="X427" s="38"/>
      <c r="Y427" s="39"/>
    </row>
    <row r="428" spans="1:25">
      <c r="A428" s="16"/>
      <c r="B428" s="35"/>
      <c r="C428" s="81">
        <v>23953</v>
      </c>
      <c r="D428" s="81"/>
      <c r="E428" s="44"/>
      <c r="F428" s="35"/>
      <c r="G428" s="81">
        <v>51546</v>
      </c>
      <c r="H428" s="81"/>
      <c r="I428" s="44"/>
      <c r="J428" s="35"/>
      <c r="K428" s="81">
        <v>414537</v>
      </c>
      <c r="L428" s="81"/>
      <c r="M428" s="44"/>
      <c r="N428" s="35"/>
      <c r="O428" s="42" t="s">
        <v>822</v>
      </c>
      <c r="P428" s="42"/>
      <c r="Q428" s="40" t="s">
        <v>272</v>
      </c>
      <c r="R428" s="35"/>
      <c r="S428" s="42" t="s">
        <v>335</v>
      </c>
      <c r="T428" s="42"/>
      <c r="U428" s="44"/>
      <c r="V428" s="35"/>
      <c r="W428" s="81">
        <v>489747</v>
      </c>
      <c r="X428" s="81"/>
      <c r="Y428" s="44"/>
    </row>
    <row r="429" spans="1:25" ht="15.75" thickBot="1">
      <c r="A429" s="16"/>
      <c r="B429" s="35"/>
      <c r="C429" s="84"/>
      <c r="D429" s="84"/>
      <c r="E429" s="48"/>
      <c r="F429" s="35"/>
      <c r="G429" s="84"/>
      <c r="H429" s="84"/>
      <c r="I429" s="48"/>
      <c r="J429" s="35"/>
      <c r="K429" s="84"/>
      <c r="L429" s="84"/>
      <c r="M429" s="48"/>
      <c r="N429" s="35"/>
      <c r="O429" s="47"/>
      <c r="P429" s="47"/>
      <c r="Q429" s="89"/>
      <c r="R429" s="35"/>
      <c r="S429" s="47"/>
      <c r="T429" s="47"/>
      <c r="U429" s="48"/>
      <c r="V429" s="35"/>
      <c r="W429" s="84"/>
      <c r="X429" s="84"/>
      <c r="Y429" s="48"/>
    </row>
    <row r="430" spans="1:25">
      <c r="A430" s="16"/>
      <c r="B430" s="36" t="s">
        <v>113</v>
      </c>
      <c r="C430" s="50" t="s">
        <v>823</v>
      </c>
      <c r="D430" s="50"/>
      <c r="E430" s="55" t="s">
        <v>272</v>
      </c>
      <c r="F430" s="31"/>
      <c r="G430" s="50" t="s">
        <v>641</v>
      </c>
      <c r="H430" s="50"/>
      <c r="I430" s="55" t="s">
        <v>272</v>
      </c>
      <c r="J430" s="31"/>
      <c r="K430" s="70">
        <v>9814</v>
      </c>
      <c r="L430" s="70"/>
      <c r="M430" s="51"/>
      <c r="N430" s="31"/>
      <c r="O430" s="50">
        <v>282</v>
      </c>
      <c r="P430" s="50"/>
      <c r="Q430" s="51"/>
      <c r="R430" s="31"/>
      <c r="S430" s="50" t="s">
        <v>335</v>
      </c>
      <c r="T430" s="50"/>
      <c r="U430" s="51"/>
      <c r="V430" s="31"/>
      <c r="W430" s="50" t="s">
        <v>298</v>
      </c>
      <c r="X430" s="50"/>
      <c r="Y430" s="55" t="s">
        <v>272</v>
      </c>
    </row>
    <row r="431" spans="1:25">
      <c r="A431" s="16"/>
      <c r="B431" s="36"/>
      <c r="C431" s="37"/>
      <c r="D431" s="37"/>
      <c r="E431" s="54"/>
      <c r="F431" s="31"/>
      <c r="G431" s="37"/>
      <c r="H431" s="37"/>
      <c r="I431" s="54"/>
      <c r="J431" s="31"/>
      <c r="K431" s="65"/>
      <c r="L431" s="65"/>
      <c r="M431" s="31"/>
      <c r="N431" s="31"/>
      <c r="O431" s="37"/>
      <c r="P431" s="37"/>
      <c r="Q431" s="31"/>
      <c r="R431" s="31"/>
      <c r="S431" s="37"/>
      <c r="T431" s="37"/>
      <c r="U431" s="31"/>
      <c r="V431" s="31"/>
      <c r="W431" s="37"/>
      <c r="X431" s="37"/>
      <c r="Y431" s="54"/>
    </row>
    <row r="432" spans="1:25">
      <c r="A432" s="16"/>
      <c r="B432" s="20" t="s">
        <v>114</v>
      </c>
      <c r="C432" s="35"/>
      <c r="D432" s="35"/>
      <c r="E432" s="35"/>
      <c r="F432" s="13"/>
      <c r="G432" s="35"/>
      <c r="H432" s="35"/>
      <c r="I432" s="35"/>
      <c r="J432" s="13"/>
      <c r="K432" s="35"/>
      <c r="L432" s="35"/>
      <c r="M432" s="35"/>
      <c r="N432" s="13"/>
      <c r="O432" s="35"/>
      <c r="P432" s="35"/>
      <c r="Q432" s="35"/>
      <c r="R432" s="13"/>
      <c r="S432" s="35"/>
      <c r="T432" s="35"/>
      <c r="U432" s="35"/>
      <c r="V432" s="13"/>
      <c r="W432" s="35"/>
      <c r="X432" s="35"/>
      <c r="Y432" s="35"/>
    </row>
    <row r="433" spans="1:25">
      <c r="A433" s="16"/>
      <c r="B433" s="78" t="s">
        <v>115</v>
      </c>
      <c r="C433" s="37" t="s">
        <v>824</v>
      </c>
      <c r="D433" s="37"/>
      <c r="E433" s="54" t="s">
        <v>272</v>
      </c>
      <c r="F433" s="31"/>
      <c r="G433" s="37" t="s">
        <v>825</v>
      </c>
      <c r="H433" s="37"/>
      <c r="I433" s="54" t="s">
        <v>272</v>
      </c>
      <c r="J433" s="31"/>
      <c r="K433" s="37" t="s">
        <v>826</v>
      </c>
      <c r="L433" s="37"/>
      <c r="M433" s="54" t="s">
        <v>272</v>
      </c>
      <c r="N433" s="31"/>
      <c r="O433" s="37" t="s">
        <v>335</v>
      </c>
      <c r="P433" s="37"/>
      <c r="Q433" s="31"/>
      <c r="R433" s="31"/>
      <c r="S433" s="37">
        <v>15</v>
      </c>
      <c r="T433" s="37"/>
      <c r="U433" s="31"/>
      <c r="V433" s="31"/>
      <c r="W433" s="37" t="s">
        <v>655</v>
      </c>
      <c r="X433" s="37"/>
      <c r="Y433" s="54" t="s">
        <v>272</v>
      </c>
    </row>
    <row r="434" spans="1:25">
      <c r="A434" s="16"/>
      <c r="B434" s="78"/>
      <c r="C434" s="37"/>
      <c r="D434" s="37"/>
      <c r="E434" s="54"/>
      <c r="F434" s="31"/>
      <c r="G434" s="37"/>
      <c r="H434" s="37"/>
      <c r="I434" s="54"/>
      <c r="J434" s="31"/>
      <c r="K434" s="37"/>
      <c r="L434" s="37"/>
      <c r="M434" s="54"/>
      <c r="N434" s="31"/>
      <c r="O434" s="37"/>
      <c r="P434" s="37"/>
      <c r="Q434" s="31"/>
      <c r="R434" s="31"/>
      <c r="S434" s="37"/>
      <c r="T434" s="37"/>
      <c r="U434" s="31"/>
      <c r="V434" s="31"/>
      <c r="W434" s="37"/>
      <c r="X434" s="37"/>
      <c r="Y434" s="54"/>
    </row>
    <row r="435" spans="1:25">
      <c r="A435" s="16"/>
      <c r="B435" s="75" t="s">
        <v>116</v>
      </c>
      <c r="C435" s="34" t="s">
        <v>827</v>
      </c>
      <c r="D435" s="34"/>
      <c r="E435" s="33" t="s">
        <v>272</v>
      </c>
      <c r="F435" s="35"/>
      <c r="G435" s="34" t="s">
        <v>335</v>
      </c>
      <c r="H435" s="34"/>
      <c r="I435" s="35"/>
      <c r="J435" s="35"/>
      <c r="K435" s="34" t="s">
        <v>828</v>
      </c>
      <c r="L435" s="34"/>
      <c r="M435" s="33" t="s">
        <v>272</v>
      </c>
      <c r="N435" s="35"/>
      <c r="O435" s="34" t="s">
        <v>688</v>
      </c>
      <c r="P435" s="34"/>
      <c r="Q435" s="33" t="s">
        <v>272</v>
      </c>
      <c r="R435" s="35"/>
      <c r="S435" s="34" t="s">
        <v>335</v>
      </c>
      <c r="T435" s="34"/>
      <c r="U435" s="35"/>
      <c r="V435" s="35"/>
      <c r="W435" s="34" t="s">
        <v>651</v>
      </c>
      <c r="X435" s="34"/>
      <c r="Y435" s="33" t="s">
        <v>272</v>
      </c>
    </row>
    <row r="436" spans="1:25">
      <c r="A436" s="16"/>
      <c r="B436" s="75"/>
      <c r="C436" s="34"/>
      <c r="D436" s="34"/>
      <c r="E436" s="33"/>
      <c r="F436" s="35"/>
      <c r="G436" s="34"/>
      <c r="H436" s="34"/>
      <c r="I436" s="35"/>
      <c r="J436" s="35"/>
      <c r="K436" s="34"/>
      <c r="L436" s="34"/>
      <c r="M436" s="33"/>
      <c r="N436" s="35"/>
      <c r="O436" s="34"/>
      <c r="P436" s="34"/>
      <c r="Q436" s="33"/>
      <c r="R436" s="35"/>
      <c r="S436" s="34"/>
      <c r="T436" s="34"/>
      <c r="U436" s="35"/>
      <c r="V436" s="35"/>
      <c r="W436" s="34"/>
      <c r="X436" s="34"/>
      <c r="Y436" s="33"/>
    </row>
    <row r="437" spans="1:25">
      <c r="A437" s="16"/>
      <c r="B437" s="78" t="s">
        <v>117</v>
      </c>
      <c r="C437" s="37">
        <v>269</v>
      </c>
      <c r="D437" s="37"/>
      <c r="E437" s="31"/>
      <c r="F437" s="31"/>
      <c r="G437" s="37">
        <v>7</v>
      </c>
      <c r="H437" s="37"/>
      <c r="I437" s="31"/>
      <c r="J437" s="31"/>
      <c r="K437" s="65">
        <v>1608</v>
      </c>
      <c r="L437" s="65"/>
      <c r="M437" s="31"/>
      <c r="N437" s="31"/>
      <c r="O437" s="37">
        <v>15</v>
      </c>
      <c r="P437" s="37"/>
      <c r="Q437" s="31"/>
      <c r="R437" s="31"/>
      <c r="S437" s="37" t="s">
        <v>829</v>
      </c>
      <c r="T437" s="37"/>
      <c r="U437" s="54" t="s">
        <v>272</v>
      </c>
      <c r="V437" s="31"/>
      <c r="W437" s="65">
        <v>1884</v>
      </c>
      <c r="X437" s="65"/>
      <c r="Y437" s="31"/>
    </row>
    <row r="438" spans="1:25">
      <c r="A438" s="16"/>
      <c r="B438" s="78"/>
      <c r="C438" s="37"/>
      <c r="D438" s="37"/>
      <c r="E438" s="31"/>
      <c r="F438" s="31"/>
      <c r="G438" s="37"/>
      <c r="H438" s="37"/>
      <c r="I438" s="31"/>
      <c r="J438" s="31"/>
      <c r="K438" s="65"/>
      <c r="L438" s="65"/>
      <c r="M438" s="31"/>
      <c r="N438" s="31"/>
      <c r="O438" s="37"/>
      <c r="P438" s="37"/>
      <c r="Q438" s="31"/>
      <c r="R438" s="31"/>
      <c r="S438" s="37"/>
      <c r="T438" s="37"/>
      <c r="U438" s="54"/>
      <c r="V438" s="31"/>
      <c r="W438" s="65"/>
      <c r="X438" s="65"/>
      <c r="Y438" s="31"/>
    </row>
    <row r="439" spans="1:25">
      <c r="A439" s="16"/>
      <c r="B439" s="75" t="s">
        <v>118</v>
      </c>
      <c r="C439" s="34" t="s">
        <v>830</v>
      </c>
      <c r="D439" s="34"/>
      <c r="E439" s="33" t="s">
        <v>272</v>
      </c>
      <c r="F439" s="35"/>
      <c r="G439" s="34" t="s">
        <v>335</v>
      </c>
      <c r="H439" s="34"/>
      <c r="I439" s="35"/>
      <c r="J439" s="35"/>
      <c r="K439" s="64">
        <v>1092</v>
      </c>
      <c r="L439" s="64"/>
      <c r="M439" s="35"/>
      <c r="N439" s="35"/>
      <c r="O439" s="34" t="s">
        <v>335</v>
      </c>
      <c r="P439" s="34"/>
      <c r="Q439" s="35"/>
      <c r="R439" s="35"/>
      <c r="S439" s="34" t="s">
        <v>335</v>
      </c>
      <c r="T439" s="34"/>
      <c r="U439" s="35"/>
      <c r="V439" s="35"/>
      <c r="W439" s="34" t="s">
        <v>657</v>
      </c>
      <c r="X439" s="34"/>
      <c r="Y439" s="33" t="s">
        <v>272</v>
      </c>
    </row>
    <row r="440" spans="1:25">
      <c r="A440" s="16"/>
      <c r="B440" s="75"/>
      <c r="C440" s="34"/>
      <c r="D440" s="34"/>
      <c r="E440" s="33"/>
      <c r="F440" s="35"/>
      <c r="G440" s="34"/>
      <c r="H440" s="34"/>
      <c r="I440" s="35"/>
      <c r="J440" s="35"/>
      <c r="K440" s="64"/>
      <c r="L440" s="64"/>
      <c r="M440" s="35"/>
      <c r="N440" s="35"/>
      <c r="O440" s="34"/>
      <c r="P440" s="34"/>
      <c r="Q440" s="35"/>
      <c r="R440" s="35"/>
      <c r="S440" s="34"/>
      <c r="T440" s="34"/>
      <c r="U440" s="35"/>
      <c r="V440" s="35"/>
      <c r="W440" s="34"/>
      <c r="X440" s="34"/>
      <c r="Y440" s="33"/>
    </row>
    <row r="441" spans="1:25">
      <c r="A441" s="16"/>
      <c r="B441" s="78" t="s">
        <v>119</v>
      </c>
      <c r="C441" s="37" t="s">
        <v>335</v>
      </c>
      <c r="D441" s="37"/>
      <c r="E441" s="31"/>
      <c r="F441" s="31"/>
      <c r="G441" s="37" t="s">
        <v>335</v>
      </c>
      <c r="H441" s="37"/>
      <c r="I441" s="31"/>
      <c r="J441" s="31"/>
      <c r="K441" s="37">
        <v>576</v>
      </c>
      <c r="L441" s="37"/>
      <c r="M441" s="31"/>
      <c r="N441" s="31"/>
      <c r="O441" s="37" t="s">
        <v>335</v>
      </c>
      <c r="P441" s="37"/>
      <c r="Q441" s="31"/>
      <c r="R441" s="31"/>
      <c r="S441" s="37" t="s">
        <v>335</v>
      </c>
      <c r="T441" s="37"/>
      <c r="U441" s="31"/>
      <c r="V441" s="31"/>
      <c r="W441" s="37">
        <v>576</v>
      </c>
      <c r="X441" s="37"/>
      <c r="Y441" s="31"/>
    </row>
    <row r="442" spans="1:25" ht="15.75" thickBot="1">
      <c r="A442" s="16"/>
      <c r="B442" s="78"/>
      <c r="C442" s="38"/>
      <c r="D442" s="38"/>
      <c r="E442" s="39"/>
      <c r="F442" s="31"/>
      <c r="G442" s="38"/>
      <c r="H442" s="38"/>
      <c r="I442" s="39"/>
      <c r="J442" s="31"/>
      <c r="K442" s="38"/>
      <c r="L442" s="38"/>
      <c r="M442" s="39"/>
      <c r="N442" s="31"/>
      <c r="O442" s="38"/>
      <c r="P442" s="38"/>
      <c r="Q442" s="39"/>
      <c r="R442" s="31"/>
      <c r="S442" s="38"/>
      <c r="T442" s="38"/>
      <c r="U442" s="39"/>
      <c r="V442" s="31"/>
      <c r="W442" s="38"/>
      <c r="X442" s="38"/>
      <c r="Y442" s="39"/>
    </row>
    <row r="443" spans="1:25">
      <c r="A443" s="16"/>
      <c r="B443" s="35"/>
      <c r="C443" s="42" t="s">
        <v>831</v>
      </c>
      <c r="D443" s="42"/>
      <c r="E443" s="40" t="s">
        <v>272</v>
      </c>
      <c r="F443" s="35"/>
      <c r="G443" s="42" t="s">
        <v>832</v>
      </c>
      <c r="H443" s="42"/>
      <c r="I443" s="40" t="s">
        <v>272</v>
      </c>
      <c r="J443" s="35"/>
      <c r="K443" s="42" t="s">
        <v>833</v>
      </c>
      <c r="L443" s="42"/>
      <c r="M443" s="40" t="s">
        <v>272</v>
      </c>
      <c r="N443" s="35"/>
      <c r="O443" s="42">
        <v>14</v>
      </c>
      <c r="P443" s="42"/>
      <c r="Q443" s="44"/>
      <c r="R443" s="35"/>
      <c r="S443" s="42" t="s">
        <v>335</v>
      </c>
      <c r="T443" s="42"/>
      <c r="U443" s="44"/>
      <c r="V443" s="35"/>
      <c r="W443" s="42" t="s">
        <v>834</v>
      </c>
      <c r="X443" s="42"/>
      <c r="Y443" s="40" t="s">
        <v>272</v>
      </c>
    </row>
    <row r="444" spans="1:25" ht="15.75" thickBot="1">
      <c r="A444" s="16"/>
      <c r="B444" s="35"/>
      <c r="C444" s="47"/>
      <c r="D444" s="47"/>
      <c r="E444" s="89"/>
      <c r="F444" s="35"/>
      <c r="G444" s="47"/>
      <c r="H444" s="47"/>
      <c r="I444" s="89"/>
      <c r="J444" s="35"/>
      <c r="K444" s="47"/>
      <c r="L444" s="47"/>
      <c r="M444" s="89"/>
      <c r="N444" s="35"/>
      <c r="O444" s="47"/>
      <c r="P444" s="47"/>
      <c r="Q444" s="48"/>
      <c r="R444" s="35"/>
      <c r="S444" s="47"/>
      <c r="T444" s="47"/>
      <c r="U444" s="48"/>
      <c r="V444" s="35"/>
      <c r="W444" s="47"/>
      <c r="X444" s="47"/>
      <c r="Y444" s="89"/>
    </row>
    <row r="445" spans="1:25">
      <c r="A445" s="16"/>
      <c r="B445" s="36" t="s">
        <v>781</v>
      </c>
      <c r="C445" s="50" t="s">
        <v>835</v>
      </c>
      <c r="D445" s="50"/>
      <c r="E445" s="55" t="s">
        <v>272</v>
      </c>
      <c r="F445" s="31"/>
      <c r="G445" s="50" t="s">
        <v>836</v>
      </c>
      <c r="H445" s="50"/>
      <c r="I445" s="55" t="s">
        <v>272</v>
      </c>
      <c r="J445" s="31"/>
      <c r="K445" s="50" t="s">
        <v>837</v>
      </c>
      <c r="L445" s="50"/>
      <c r="M445" s="55" t="s">
        <v>272</v>
      </c>
      <c r="N445" s="31"/>
      <c r="O445" s="50">
        <v>296</v>
      </c>
      <c r="P445" s="50"/>
      <c r="Q445" s="51"/>
      <c r="R445" s="31"/>
      <c r="S445" s="50" t="s">
        <v>335</v>
      </c>
      <c r="T445" s="50"/>
      <c r="U445" s="51"/>
      <c r="V445" s="31"/>
      <c r="W445" s="50" t="s">
        <v>659</v>
      </c>
      <c r="X445" s="50"/>
      <c r="Y445" s="55" t="s">
        <v>272</v>
      </c>
    </row>
    <row r="446" spans="1:25">
      <c r="A446" s="16"/>
      <c r="B446" s="36"/>
      <c r="C446" s="37"/>
      <c r="D446" s="37"/>
      <c r="E446" s="54"/>
      <c r="F446" s="31"/>
      <c r="G446" s="37"/>
      <c r="H446" s="37"/>
      <c r="I446" s="54"/>
      <c r="J446" s="31"/>
      <c r="K446" s="37"/>
      <c r="L446" s="37"/>
      <c r="M446" s="54"/>
      <c r="N446" s="31"/>
      <c r="O446" s="37"/>
      <c r="P446" s="37"/>
      <c r="Q446" s="31"/>
      <c r="R446" s="31"/>
      <c r="S446" s="37"/>
      <c r="T446" s="37"/>
      <c r="U446" s="31"/>
      <c r="V446" s="31"/>
      <c r="W446" s="37"/>
      <c r="X446" s="37"/>
      <c r="Y446" s="54"/>
    </row>
    <row r="447" spans="1:25">
      <c r="A447" s="16"/>
      <c r="B447" s="32" t="s">
        <v>785</v>
      </c>
      <c r="C447" s="34" t="s">
        <v>838</v>
      </c>
      <c r="D447" s="34"/>
      <c r="E447" s="33" t="s">
        <v>272</v>
      </c>
      <c r="F447" s="35"/>
      <c r="G447" s="34" t="s">
        <v>335</v>
      </c>
      <c r="H447" s="34"/>
      <c r="I447" s="35"/>
      <c r="J447" s="35"/>
      <c r="K447" s="34" t="s">
        <v>335</v>
      </c>
      <c r="L447" s="34"/>
      <c r="M447" s="35"/>
      <c r="N447" s="35"/>
      <c r="O447" s="34" t="s">
        <v>335</v>
      </c>
      <c r="P447" s="34"/>
      <c r="Q447" s="35"/>
      <c r="R447" s="35"/>
      <c r="S447" s="64">
        <v>16148</v>
      </c>
      <c r="T447" s="64"/>
      <c r="U447" s="35"/>
      <c r="V447" s="35"/>
      <c r="W447" s="34" t="s">
        <v>335</v>
      </c>
      <c r="X447" s="34"/>
      <c r="Y447" s="35"/>
    </row>
    <row r="448" spans="1:25" ht="15.75" thickBot="1">
      <c r="A448" s="16"/>
      <c r="B448" s="32"/>
      <c r="C448" s="47"/>
      <c r="D448" s="47"/>
      <c r="E448" s="89"/>
      <c r="F448" s="35"/>
      <c r="G448" s="47"/>
      <c r="H448" s="47"/>
      <c r="I448" s="48"/>
      <c r="J448" s="35"/>
      <c r="K448" s="47"/>
      <c r="L448" s="47"/>
      <c r="M448" s="48"/>
      <c r="N448" s="35"/>
      <c r="O448" s="47"/>
      <c r="P448" s="47"/>
      <c r="Q448" s="48"/>
      <c r="R448" s="35"/>
      <c r="S448" s="84"/>
      <c r="T448" s="84"/>
      <c r="U448" s="48"/>
      <c r="V448" s="35"/>
      <c r="W448" s="47"/>
      <c r="X448" s="47"/>
      <c r="Y448" s="48"/>
    </row>
    <row r="449" spans="1:26">
      <c r="A449" s="16"/>
      <c r="B449" s="36" t="s">
        <v>121</v>
      </c>
      <c r="C449" s="50" t="s">
        <v>839</v>
      </c>
      <c r="D449" s="50"/>
      <c r="E449" s="55" t="s">
        <v>272</v>
      </c>
      <c r="F449" s="31"/>
      <c r="G449" s="50" t="s">
        <v>836</v>
      </c>
      <c r="H449" s="50"/>
      <c r="I449" s="55" t="s">
        <v>272</v>
      </c>
      <c r="J449" s="31"/>
      <c r="K449" s="50" t="s">
        <v>837</v>
      </c>
      <c r="L449" s="50"/>
      <c r="M449" s="55" t="s">
        <v>272</v>
      </c>
      <c r="N449" s="31"/>
      <c r="O449" s="50">
        <v>296</v>
      </c>
      <c r="P449" s="50"/>
      <c r="Q449" s="51"/>
      <c r="R449" s="31"/>
      <c r="S449" s="70">
        <v>16148</v>
      </c>
      <c r="T449" s="70"/>
      <c r="U449" s="51"/>
      <c r="V449" s="31"/>
      <c r="W449" s="50" t="s">
        <v>659</v>
      </c>
      <c r="X449" s="50"/>
      <c r="Y449" s="55" t="s">
        <v>272</v>
      </c>
    </row>
    <row r="450" spans="1:26">
      <c r="A450" s="16"/>
      <c r="B450" s="36"/>
      <c r="C450" s="37"/>
      <c r="D450" s="37"/>
      <c r="E450" s="54"/>
      <c r="F450" s="31"/>
      <c r="G450" s="37"/>
      <c r="H450" s="37"/>
      <c r="I450" s="54"/>
      <c r="J450" s="31"/>
      <c r="K450" s="37"/>
      <c r="L450" s="37"/>
      <c r="M450" s="54"/>
      <c r="N450" s="31"/>
      <c r="O450" s="37"/>
      <c r="P450" s="37"/>
      <c r="Q450" s="31"/>
      <c r="R450" s="31"/>
      <c r="S450" s="65"/>
      <c r="T450" s="65"/>
      <c r="U450" s="31"/>
      <c r="V450" s="31"/>
      <c r="W450" s="37"/>
      <c r="X450" s="37"/>
      <c r="Y450" s="54"/>
    </row>
    <row r="451" spans="1:26">
      <c r="A451" s="16"/>
      <c r="B451" s="75" t="s">
        <v>788</v>
      </c>
      <c r="C451" s="34" t="s">
        <v>540</v>
      </c>
      <c r="D451" s="34"/>
      <c r="E451" s="33" t="s">
        <v>272</v>
      </c>
      <c r="F451" s="35"/>
      <c r="G451" s="34" t="s">
        <v>335</v>
      </c>
      <c r="H451" s="34"/>
      <c r="I451" s="35"/>
      <c r="J451" s="35"/>
      <c r="K451" s="64">
        <v>5041</v>
      </c>
      <c r="L451" s="64"/>
      <c r="M451" s="35"/>
      <c r="N451" s="35"/>
      <c r="O451" s="34" t="s">
        <v>335</v>
      </c>
      <c r="P451" s="34"/>
      <c r="Q451" s="35"/>
      <c r="R451" s="35"/>
      <c r="S451" s="34" t="s">
        <v>840</v>
      </c>
      <c r="T451" s="34"/>
      <c r="U451" s="33" t="s">
        <v>272</v>
      </c>
      <c r="V451" s="35"/>
      <c r="W451" s="64">
        <v>3697</v>
      </c>
      <c r="X451" s="64"/>
      <c r="Y451" s="35"/>
    </row>
    <row r="452" spans="1:26" ht="15.75" thickBot="1">
      <c r="A452" s="16"/>
      <c r="B452" s="75"/>
      <c r="C452" s="47"/>
      <c r="D452" s="47"/>
      <c r="E452" s="89"/>
      <c r="F452" s="35"/>
      <c r="G452" s="47"/>
      <c r="H452" s="47"/>
      <c r="I452" s="48"/>
      <c r="J452" s="35"/>
      <c r="K452" s="84"/>
      <c r="L452" s="84"/>
      <c r="M452" s="48"/>
      <c r="N452" s="35"/>
      <c r="O452" s="47"/>
      <c r="P452" s="47"/>
      <c r="Q452" s="48"/>
      <c r="R452" s="35"/>
      <c r="S452" s="47"/>
      <c r="T452" s="47"/>
      <c r="U452" s="89"/>
      <c r="V452" s="35"/>
      <c r="W452" s="84"/>
      <c r="X452" s="84"/>
      <c r="Y452" s="48"/>
    </row>
    <row r="453" spans="1:26">
      <c r="A453" s="16"/>
      <c r="B453" s="36" t="s">
        <v>123</v>
      </c>
      <c r="C453" s="50" t="s">
        <v>841</v>
      </c>
      <c r="D453" s="50"/>
      <c r="E453" s="55" t="s">
        <v>272</v>
      </c>
      <c r="F453" s="31"/>
      <c r="G453" s="50" t="s">
        <v>836</v>
      </c>
      <c r="H453" s="50"/>
      <c r="I453" s="55" t="s">
        <v>272</v>
      </c>
      <c r="J453" s="31"/>
      <c r="K453" s="50" t="s">
        <v>842</v>
      </c>
      <c r="L453" s="50"/>
      <c r="M453" s="55" t="s">
        <v>272</v>
      </c>
      <c r="N453" s="31"/>
      <c r="O453" s="50">
        <v>296</v>
      </c>
      <c r="P453" s="50"/>
      <c r="Q453" s="51"/>
      <c r="R453" s="31"/>
      <c r="S453" s="70">
        <v>17268</v>
      </c>
      <c r="T453" s="70"/>
      <c r="U453" s="51"/>
      <c r="V453" s="31"/>
      <c r="W453" s="50" t="s">
        <v>841</v>
      </c>
      <c r="X453" s="50"/>
      <c r="Y453" s="55" t="s">
        <v>272</v>
      </c>
    </row>
    <row r="454" spans="1:26">
      <c r="A454" s="16"/>
      <c r="B454" s="36"/>
      <c r="C454" s="37"/>
      <c r="D454" s="37"/>
      <c r="E454" s="54"/>
      <c r="F454" s="31"/>
      <c r="G454" s="37"/>
      <c r="H454" s="37"/>
      <c r="I454" s="54"/>
      <c r="J454" s="31"/>
      <c r="K454" s="37"/>
      <c r="L454" s="37"/>
      <c r="M454" s="54"/>
      <c r="N454" s="31"/>
      <c r="O454" s="37"/>
      <c r="P454" s="37"/>
      <c r="Q454" s="31"/>
      <c r="R454" s="31"/>
      <c r="S454" s="65"/>
      <c r="T454" s="65"/>
      <c r="U454" s="31"/>
      <c r="V454" s="31"/>
      <c r="W454" s="37"/>
      <c r="X454" s="37"/>
      <c r="Y454" s="54"/>
    </row>
    <row r="455" spans="1:26">
      <c r="A455" s="16"/>
      <c r="B455" s="75" t="s">
        <v>792</v>
      </c>
      <c r="C455" s="34" t="s">
        <v>335</v>
      </c>
      <c r="D455" s="34"/>
      <c r="E455" s="35"/>
      <c r="F455" s="35"/>
      <c r="G455" s="34" t="s">
        <v>335</v>
      </c>
      <c r="H455" s="34"/>
      <c r="I455" s="35"/>
      <c r="J455" s="35"/>
      <c r="K455" s="34" t="s">
        <v>335</v>
      </c>
      <c r="L455" s="34"/>
      <c r="M455" s="35"/>
      <c r="N455" s="35"/>
      <c r="O455" s="34" t="s">
        <v>335</v>
      </c>
      <c r="P455" s="34"/>
      <c r="Q455" s="35"/>
      <c r="R455" s="35"/>
      <c r="S455" s="34" t="s">
        <v>335</v>
      </c>
      <c r="T455" s="34"/>
      <c r="U455" s="35"/>
      <c r="V455" s="35"/>
      <c r="W455" s="34" t="s">
        <v>335</v>
      </c>
      <c r="X455" s="34"/>
      <c r="Y455" s="35"/>
    </row>
    <row r="456" spans="1:26" ht="15.75" thickBot="1">
      <c r="A456" s="16"/>
      <c r="B456" s="75"/>
      <c r="C456" s="47"/>
      <c r="D456" s="47"/>
      <c r="E456" s="48"/>
      <c r="F456" s="35"/>
      <c r="G456" s="47"/>
      <c r="H456" s="47"/>
      <c r="I456" s="48"/>
      <c r="J456" s="35"/>
      <c r="K456" s="47"/>
      <c r="L456" s="47"/>
      <c r="M456" s="48"/>
      <c r="N456" s="35"/>
      <c r="O456" s="47"/>
      <c r="P456" s="47"/>
      <c r="Q456" s="48"/>
      <c r="R456" s="35"/>
      <c r="S456" s="47"/>
      <c r="T456" s="47"/>
      <c r="U456" s="48"/>
      <c r="V456" s="35"/>
      <c r="W456" s="47"/>
      <c r="X456" s="47"/>
      <c r="Y456" s="48"/>
    </row>
    <row r="457" spans="1:26">
      <c r="A457" s="16"/>
      <c r="B457" s="128" t="s">
        <v>793</v>
      </c>
      <c r="C457" s="137" t="s">
        <v>253</v>
      </c>
      <c r="D457" s="139" t="s">
        <v>841</v>
      </c>
      <c r="E457" s="137" t="s">
        <v>272</v>
      </c>
      <c r="F457" s="31"/>
      <c r="G457" s="137" t="s">
        <v>253</v>
      </c>
      <c r="H457" s="139" t="s">
        <v>836</v>
      </c>
      <c r="I457" s="137" t="s">
        <v>272</v>
      </c>
      <c r="J457" s="31"/>
      <c r="K457" s="137" t="s">
        <v>253</v>
      </c>
      <c r="L457" s="139" t="s">
        <v>842</v>
      </c>
      <c r="M457" s="137" t="s">
        <v>272</v>
      </c>
      <c r="N457" s="31"/>
      <c r="O457" s="137" t="s">
        <v>253</v>
      </c>
      <c r="P457" s="139">
        <v>296</v>
      </c>
      <c r="Q457" s="51"/>
      <c r="R457" s="31"/>
      <c r="S457" s="137" t="s">
        <v>253</v>
      </c>
      <c r="T457" s="141">
        <v>17268</v>
      </c>
      <c r="U457" s="51"/>
      <c r="V457" s="31"/>
      <c r="W457" s="137" t="s">
        <v>253</v>
      </c>
      <c r="X457" s="139" t="s">
        <v>841</v>
      </c>
      <c r="Y457" s="137" t="s">
        <v>272</v>
      </c>
    </row>
    <row r="458" spans="1:26" ht="15.75" thickBot="1">
      <c r="A458" s="16"/>
      <c r="B458" s="128"/>
      <c r="C458" s="138"/>
      <c r="D458" s="140"/>
      <c r="E458" s="138"/>
      <c r="F458" s="31"/>
      <c r="G458" s="138"/>
      <c r="H458" s="140"/>
      <c r="I458" s="138"/>
      <c r="J458" s="31"/>
      <c r="K458" s="138"/>
      <c r="L458" s="140"/>
      <c r="M458" s="138"/>
      <c r="N458" s="31"/>
      <c r="O458" s="138"/>
      <c r="P458" s="140"/>
      <c r="Q458" s="58"/>
      <c r="R458" s="31"/>
      <c r="S458" s="138"/>
      <c r="T458" s="142"/>
      <c r="U458" s="58"/>
      <c r="V458" s="31"/>
      <c r="W458" s="138"/>
      <c r="X458" s="140"/>
      <c r="Y458" s="138"/>
    </row>
    <row r="459" spans="1:26" ht="15.75" thickTop="1">
      <c r="A459" s="16"/>
      <c r="B459" s="66"/>
      <c r="C459" s="66"/>
      <c r="D459" s="66"/>
      <c r="E459" s="66"/>
      <c r="F459" s="66"/>
      <c r="G459" s="66"/>
      <c r="H459" s="66"/>
      <c r="I459" s="66"/>
      <c r="J459" s="66"/>
      <c r="K459" s="66"/>
      <c r="L459" s="66"/>
      <c r="M459" s="66"/>
      <c r="N459" s="66"/>
      <c r="O459" s="66"/>
      <c r="P459" s="66"/>
      <c r="Q459" s="66"/>
      <c r="R459" s="66"/>
      <c r="S459" s="66"/>
      <c r="T459" s="66"/>
      <c r="U459" s="66"/>
      <c r="V459" s="66"/>
      <c r="W459" s="66"/>
      <c r="X459" s="66"/>
      <c r="Y459" s="66"/>
      <c r="Z459" s="66"/>
    </row>
    <row r="460" spans="1:26">
      <c r="A460" s="16"/>
      <c r="B460" s="66"/>
      <c r="C460" s="66"/>
      <c r="D460" s="66"/>
      <c r="E460" s="66"/>
      <c r="F460" s="66"/>
      <c r="G460" s="66"/>
      <c r="H460" s="66"/>
      <c r="I460" s="66"/>
      <c r="J460" s="66"/>
      <c r="K460" s="66"/>
      <c r="L460" s="66"/>
      <c r="M460" s="66"/>
      <c r="N460" s="66"/>
      <c r="O460" s="66"/>
      <c r="P460" s="66"/>
      <c r="Q460" s="66"/>
      <c r="R460" s="66"/>
      <c r="S460" s="66"/>
      <c r="T460" s="66"/>
      <c r="U460" s="66"/>
      <c r="V460" s="66"/>
      <c r="W460" s="66"/>
      <c r="X460" s="66"/>
      <c r="Y460" s="66"/>
      <c r="Z460" s="66"/>
    </row>
    <row r="461" spans="1:26">
      <c r="A461" s="16"/>
      <c r="B461" s="145" t="s">
        <v>761</v>
      </c>
      <c r="C461" s="145"/>
      <c r="D461" s="145"/>
      <c r="E461" s="145"/>
      <c r="F461" s="145"/>
      <c r="G461" s="145"/>
      <c r="H461" s="145"/>
      <c r="I461" s="145"/>
      <c r="J461" s="145"/>
      <c r="K461" s="145"/>
      <c r="L461" s="145"/>
      <c r="M461" s="145"/>
      <c r="N461" s="145"/>
      <c r="O461" s="145"/>
      <c r="P461" s="145"/>
      <c r="Q461" s="145"/>
      <c r="R461" s="145"/>
      <c r="S461" s="145"/>
      <c r="T461" s="145"/>
      <c r="U461" s="145"/>
      <c r="V461" s="145"/>
      <c r="W461" s="145"/>
      <c r="X461" s="145"/>
      <c r="Y461" s="145"/>
      <c r="Z461" s="145"/>
    </row>
    <row r="462" spans="1:26">
      <c r="A462" s="16"/>
      <c r="B462" s="145" t="s">
        <v>843</v>
      </c>
      <c r="C462" s="145"/>
      <c r="D462" s="145"/>
      <c r="E462" s="145"/>
      <c r="F462" s="145"/>
      <c r="G462" s="145"/>
      <c r="H462" s="145"/>
      <c r="I462" s="145"/>
      <c r="J462" s="145"/>
      <c r="K462" s="145"/>
      <c r="L462" s="145"/>
      <c r="M462" s="145"/>
      <c r="N462" s="145"/>
      <c r="O462" s="145"/>
      <c r="P462" s="145"/>
      <c r="Q462" s="145"/>
      <c r="R462" s="145"/>
      <c r="S462" s="145"/>
      <c r="T462" s="145"/>
      <c r="U462" s="145"/>
      <c r="V462" s="145"/>
      <c r="W462" s="145"/>
      <c r="X462" s="145"/>
      <c r="Y462" s="145"/>
      <c r="Z462" s="145"/>
    </row>
    <row r="463" spans="1:26">
      <c r="A463" s="16"/>
      <c r="B463" s="145" t="s">
        <v>323</v>
      </c>
      <c r="C463" s="145"/>
      <c r="D463" s="145"/>
      <c r="E463" s="145"/>
      <c r="F463" s="145"/>
      <c r="G463" s="145"/>
      <c r="H463" s="145"/>
      <c r="I463" s="145"/>
      <c r="J463" s="145"/>
      <c r="K463" s="145"/>
      <c r="L463" s="145"/>
      <c r="M463" s="145"/>
      <c r="N463" s="145"/>
      <c r="O463" s="145"/>
      <c r="P463" s="145"/>
      <c r="Q463" s="145"/>
      <c r="R463" s="145"/>
      <c r="S463" s="145"/>
      <c r="T463" s="145"/>
      <c r="U463" s="145"/>
      <c r="V463" s="145"/>
      <c r="W463" s="145"/>
      <c r="X463" s="145"/>
      <c r="Y463" s="145"/>
      <c r="Z463" s="145"/>
    </row>
    <row r="464" spans="1:26">
      <c r="A464" s="16"/>
      <c r="B464" s="30"/>
      <c r="C464" s="30"/>
      <c r="D464" s="30"/>
      <c r="E464" s="30"/>
      <c r="F464" s="30"/>
      <c r="G464" s="30"/>
      <c r="H464" s="30"/>
      <c r="I464" s="30"/>
      <c r="J464" s="30"/>
      <c r="K464" s="30"/>
      <c r="L464" s="30"/>
      <c r="M464" s="30"/>
      <c r="N464" s="30"/>
      <c r="O464" s="30"/>
      <c r="P464" s="30"/>
      <c r="Q464" s="30"/>
      <c r="R464" s="30"/>
      <c r="S464" s="30"/>
      <c r="T464" s="30"/>
      <c r="U464" s="30"/>
      <c r="V464" s="30"/>
      <c r="W464" s="30"/>
      <c r="X464" s="30"/>
      <c r="Y464" s="30"/>
      <c r="Z464" s="30"/>
    </row>
    <row r="465" spans="1:25">
      <c r="A465" s="16"/>
      <c r="B465" s="30"/>
      <c r="C465" s="30"/>
      <c r="D465" s="30"/>
      <c r="E465" s="30"/>
      <c r="F465" s="30"/>
      <c r="G465" s="30"/>
      <c r="H465" s="30"/>
      <c r="I465" s="30"/>
      <c r="J465" s="30"/>
      <c r="K465" s="30"/>
      <c r="L465" s="30"/>
      <c r="M465" s="30"/>
      <c r="N465" s="30"/>
      <c r="O465" s="30"/>
      <c r="P465" s="30"/>
      <c r="Q465" s="30"/>
      <c r="R465" s="30"/>
      <c r="S465" s="30"/>
      <c r="T465" s="30"/>
      <c r="U465" s="30"/>
      <c r="V465" s="30"/>
      <c r="W465" s="30"/>
      <c r="X465" s="30"/>
      <c r="Y465" s="30"/>
    </row>
    <row r="466" spans="1:25">
      <c r="A466" s="16"/>
      <c r="B466" s="17"/>
      <c r="C466" s="17"/>
      <c r="D466" s="17"/>
      <c r="E466" s="17"/>
      <c r="F466" s="17"/>
      <c r="G466" s="17"/>
      <c r="H466" s="17"/>
      <c r="I466" s="17"/>
      <c r="J466" s="17"/>
      <c r="K466" s="17"/>
      <c r="L466" s="17"/>
      <c r="M466" s="17"/>
      <c r="N466" s="17"/>
      <c r="O466" s="17"/>
      <c r="P466" s="17"/>
      <c r="Q466" s="17"/>
      <c r="R466" s="17"/>
      <c r="S466" s="17"/>
      <c r="T466" s="17"/>
      <c r="U466" s="17"/>
      <c r="V466" s="17"/>
      <c r="W466" s="17"/>
      <c r="X466" s="17"/>
      <c r="Y466" s="17"/>
    </row>
    <row r="467" spans="1:25">
      <c r="A467" s="16"/>
      <c r="B467" s="35"/>
      <c r="C467" s="92" t="s">
        <v>677</v>
      </c>
      <c r="D467" s="92"/>
      <c r="E467" s="92"/>
      <c r="F467" s="35"/>
      <c r="G467" s="92" t="s">
        <v>679</v>
      </c>
      <c r="H467" s="92"/>
      <c r="I467" s="92"/>
      <c r="J467" s="35"/>
      <c r="K467" s="92" t="s">
        <v>680</v>
      </c>
      <c r="L467" s="92"/>
      <c r="M467" s="92"/>
      <c r="N467" s="35"/>
      <c r="O467" s="92" t="s">
        <v>742</v>
      </c>
      <c r="P467" s="92"/>
      <c r="Q467" s="92"/>
      <c r="R467" s="35"/>
      <c r="S467" s="92" t="s">
        <v>683</v>
      </c>
      <c r="T467" s="92"/>
      <c r="U467" s="92"/>
      <c r="V467" s="35"/>
      <c r="W467" s="92" t="s">
        <v>144</v>
      </c>
      <c r="X467" s="92"/>
      <c r="Y467" s="92"/>
    </row>
    <row r="468" spans="1:25" ht="15.75" thickBot="1">
      <c r="A468" s="16"/>
      <c r="B468" s="35"/>
      <c r="C468" s="61" t="s">
        <v>678</v>
      </c>
      <c r="D468" s="61"/>
      <c r="E468" s="61"/>
      <c r="F468" s="35"/>
      <c r="G468" s="61"/>
      <c r="H468" s="61"/>
      <c r="I468" s="61"/>
      <c r="J468" s="35"/>
      <c r="K468" s="61" t="s">
        <v>681</v>
      </c>
      <c r="L468" s="61"/>
      <c r="M468" s="61"/>
      <c r="N468" s="35"/>
      <c r="O468" s="61" t="s">
        <v>681</v>
      </c>
      <c r="P468" s="61"/>
      <c r="Q468" s="61"/>
      <c r="R468" s="35"/>
      <c r="S468" s="61" t="s">
        <v>684</v>
      </c>
      <c r="T468" s="61"/>
      <c r="U468" s="61"/>
      <c r="V468" s="35"/>
      <c r="W468" s="61"/>
      <c r="X468" s="61"/>
      <c r="Y468" s="61"/>
    </row>
    <row r="469" spans="1:25">
      <c r="A469" s="16"/>
      <c r="B469" s="36" t="s">
        <v>101</v>
      </c>
      <c r="C469" s="55" t="s">
        <v>253</v>
      </c>
      <c r="D469" s="50" t="s">
        <v>335</v>
      </c>
      <c r="E469" s="51"/>
      <c r="F469" s="31"/>
      <c r="G469" s="55" t="s">
        <v>253</v>
      </c>
      <c r="H469" s="70">
        <v>42498</v>
      </c>
      <c r="I469" s="51"/>
      <c r="J469" s="31"/>
      <c r="K469" s="55" t="s">
        <v>253</v>
      </c>
      <c r="L469" s="70">
        <v>274187</v>
      </c>
      <c r="M469" s="51"/>
      <c r="N469" s="31"/>
      <c r="O469" s="55" t="s">
        <v>253</v>
      </c>
      <c r="P469" s="70">
        <v>20889</v>
      </c>
      <c r="Q469" s="51"/>
      <c r="R469" s="31"/>
      <c r="S469" s="55" t="s">
        <v>253</v>
      </c>
      <c r="T469" s="50" t="s">
        <v>844</v>
      </c>
      <c r="U469" s="55" t="s">
        <v>272</v>
      </c>
      <c r="V469" s="31"/>
      <c r="W469" s="55" t="s">
        <v>253</v>
      </c>
      <c r="X469" s="70">
        <v>323947</v>
      </c>
      <c r="Y469" s="51"/>
    </row>
    <row r="470" spans="1:25">
      <c r="A470" s="16"/>
      <c r="B470" s="36"/>
      <c r="C470" s="54"/>
      <c r="D470" s="37"/>
      <c r="E470" s="31"/>
      <c r="F470" s="31"/>
      <c r="G470" s="54"/>
      <c r="H470" s="65"/>
      <c r="I470" s="31"/>
      <c r="J470" s="31"/>
      <c r="K470" s="54"/>
      <c r="L470" s="65"/>
      <c r="M470" s="31"/>
      <c r="N470" s="31"/>
      <c r="O470" s="54"/>
      <c r="P470" s="65"/>
      <c r="Q470" s="31"/>
      <c r="R470" s="31"/>
      <c r="S470" s="54"/>
      <c r="T470" s="37"/>
      <c r="U470" s="54"/>
      <c r="V470" s="31"/>
      <c r="W470" s="54"/>
      <c r="X470" s="65"/>
      <c r="Y470" s="31"/>
    </row>
    <row r="471" spans="1:25">
      <c r="A471" s="16"/>
      <c r="B471" s="20" t="s">
        <v>763</v>
      </c>
      <c r="C471" s="35"/>
      <c r="D471" s="35"/>
      <c r="E471" s="35"/>
      <c r="F471" s="13"/>
      <c r="G471" s="35"/>
      <c r="H471" s="35"/>
      <c r="I471" s="35"/>
      <c r="J471" s="13"/>
      <c r="K471" s="35"/>
      <c r="L471" s="35"/>
      <c r="M471" s="35"/>
      <c r="N471" s="13"/>
      <c r="O471" s="35"/>
      <c r="P471" s="35"/>
      <c r="Q471" s="35"/>
      <c r="R471" s="13"/>
      <c r="S471" s="35"/>
      <c r="T471" s="35"/>
      <c r="U471" s="35"/>
      <c r="V471" s="13"/>
      <c r="W471" s="35"/>
      <c r="X471" s="35"/>
      <c r="Y471" s="35"/>
    </row>
    <row r="472" spans="1:25">
      <c r="A472" s="16"/>
      <c r="B472" s="78" t="s">
        <v>103</v>
      </c>
      <c r="C472" s="37" t="s">
        <v>845</v>
      </c>
      <c r="D472" s="37"/>
      <c r="E472" s="54" t="s">
        <v>272</v>
      </c>
      <c r="F472" s="31"/>
      <c r="G472" s="65">
        <v>31856</v>
      </c>
      <c r="H472" s="65"/>
      <c r="I472" s="31"/>
      <c r="J472" s="31"/>
      <c r="K472" s="65">
        <v>223417</v>
      </c>
      <c r="L472" s="65"/>
      <c r="M472" s="31"/>
      <c r="N472" s="31"/>
      <c r="O472" s="65">
        <v>20073</v>
      </c>
      <c r="P472" s="65"/>
      <c r="Q472" s="31"/>
      <c r="R472" s="31"/>
      <c r="S472" s="37" t="s">
        <v>844</v>
      </c>
      <c r="T472" s="37"/>
      <c r="U472" s="54" t="s">
        <v>272</v>
      </c>
      <c r="V472" s="31"/>
      <c r="W472" s="65">
        <v>260949</v>
      </c>
      <c r="X472" s="65"/>
      <c r="Y472" s="31"/>
    </row>
    <row r="473" spans="1:25">
      <c r="A473" s="16"/>
      <c r="B473" s="78"/>
      <c r="C473" s="37"/>
      <c r="D473" s="37"/>
      <c r="E473" s="54"/>
      <c r="F473" s="31"/>
      <c r="G473" s="65"/>
      <c r="H473" s="65"/>
      <c r="I473" s="31"/>
      <c r="J473" s="31"/>
      <c r="K473" s="65"/>
      <c r="L473" s="65"/>
      <c r="M473" s="31"/>
      <c r="N473" s="31"/>
      <c r="O473" s="65"/>
      <c r="P473" s="65"/>
      <c r="Q473" s="31"/>
      <c r="R473" s="31"/>
      <c r="S473" s="37"/>
      <c r="T473" s="37"/>
      <c r="U473" s="54"/>
      <c r="V473" s="31"/>
      <c r="W473" s="65"/>
      <c r="X473" s="65"/>
      <c r="Y473" s="31"/>
    </row>
    <row r="474" spans="1:25">
      <c r="A474" s="16"/>
      <c r="B474" s="75" t="s">
        <v>104</v>
      </c>
      <c r="C474" s="34">
        <v>187</v>
      </c>
      <c r="D474" s="34"/>
      <c r="E474" s="35"/>
      <c r="F474" s="35"/>
      <c r="G474" s="64">
        <v>5082</v>
      </c>
      <c r="H474" s="64"/>
      <c r="I474" s="35"/>
      <c r="J474" s="35"/>
      <c r="K474" s="64">
        <v>24554</v>
      </c>
      <c r="L474" s="64"/>
      <c r="M474" s="35"/>
      <c r="N474" s="35"/>
      <c r="O474" s="34" t="s">
        <v>335</v>
      </c>
      <c r="P474" s="34"/>
      <c r="Q474" s="35"/>
      <c r="R474" s="35"/>
      <c r="S474" s="34" t="s">
        <v>335</v>
      </c>
      <c r="T474" s="34"/>
      <c r="U474" s="35"/>
      <c r="V474" s="35"/>
      <c r="W474" s="64">
        <v>29823</v>
      </c>
      <c r="X474" s="64"/>
      <c r="Y474" s="35"/>
    </row>
    <row r="475" spans="1:25">
      <c r="A475" s="16"/>
      <c r="B475" s="75"/>
      <c r="C475" s="34"/>
      <c r="D475" s="34"/>
      <c r="E475" s="35"/>
      <c r="F475" s="35"/>
      <c r="G475" s="64"/>
      <c r="H475" s="64"/>
      <c r="I475" s="35"/>
      <c r="J475" s="35"/>
      <c r="K475" s="64"/>
      <c r="L475" s="64"/>
      <c r="M475" s="35"/>
      <c r="N475" s="35"/>
      <c r="O475" s="34"/>
      <c r="P475" s="34"/>
      <c r="Q475" s="35"/>
      <c r="R475" s="35"/>
      <c r="S475" s="34"/>
      <c r="T475" s="34"/>
      <c r="U475" s="35"/>
      <c r="V475" s="35"/>
      <c r="W475" s="64"/>
      <c r="X475" s="64"/>
      <c r="Y475" s="35"/>
    </row>
    <row r="476" spans="1:25">
      <c r="A476" s="16"/>
      <c r="B476" s="78" t="s">
        <v>105</v>
      </c>
      <c r="C476" s="65">
        <v>8207</v>
      </c>
      <c r="D476" s="65"/>
      <c r="E476" s="31"/>
      <c r="F476" s="31"/>
      <c r="G476" s="65">
        <v>1726</v>
      </c>
      <c r="H476" s="65"/>
      <c r="I476" s="31"/>
      <c r="J476" s="31"/>
      <c r="K476" s="65">
        <v>14680</v>
      </c>
      <c r="L476" s="65"/>
      <c r="M476" s="31"/>
      <c r="N476" s="31"/>
      <c r="O476" s="37" t="s">
        <v>846</v>
      </c>
      <c r="P476" s="37"/>
      <c r="Q476" s="54" t="s">
        <v>272</v>
      </c>
      <c r="R476" s="31"/>
      <c r="S476" s="37" t="s">
        <v>335</v>
      </c>
      <c r="T476" s="37"/>
      <c r="U476" s="31"/>
      <c r="V476" s="31"/>
      <c r="W476" s="65">
        <v>23855</v>
      </c>
      <c r="X476" s="65"/>
      <c r="Y476" s="31"/>
    </row>
    <row r="477" spans="1:25">
      <c r="A477" s="16"/>
      <c r="B477" s="78"/>
      <c r="C477" s="65"/>
      <c r="D477" s="65"/>
      <c r="E477" s="31"/>
      <c r="F477" s="31"/>
      <c r="G477" s="65"/>
      <c r="H477" s="65"/>
      <c r="I477" s="31"/>
      <c r="J477" s="31"/>
      <c r="K477" s="65"/>
      <c r="L477" s="65"/>
      <c r="M477" s="31"/>
      <c r="N477" s="31"/>
      <c r="O477" s="37"/>
      <c r="P477" s="37"/>
      <c r="Q477" s="54"/>
      <c r="R477" s="31"/>
      <c r="S477" s="37"/>
      <c r="T477" s="37"/>
      <c r="U477" s="31"/>
      <c r="V477" s="31"/>
      <c r="W477" s="65"/>
      <c r="X477" s="65"/>
      <c r="Y477" s="31"/>
    </row>
    <row r="478" spans="1:25">
      <c r="A478" s="16"/>
      <c r="B478" s="75" t="s">
        <v>106</v>
      </c>
      <c r="C478" s="64">
        <v>6533</v>
      </c>
      <c r="D478" s="64"/>
      <c r="E478" s="35"/>
      <c r="F478" s="35"/>
      <c r="G478" s="34" t="s">
        <v>335</v>
      </c>
      <c r="H478" s="34"/>
      <c r="I478" s="35"/>
      <c r="J478" s="35"/>
      <c r="K478" s="34" t="s">
        <v>335</v>
      </c>
      <c r="L478" s="34"/>
      <c r="M478" s="35"/>
      <c r="N478" s="35"/>
      <c r="O478" s="34">
        <v>527</v>
      </c>
      <c r="P478" s="34"/>
      <c r="Q478" s="35"/>
      <c r="R478" s="35"/>
      <c r="S478" s="34" t="s">
        <v>335</v>
      </c>
      <c r="T478" s="34"/>
      <c r="U478" s="35"/>
      <c r="V478" s="35"/>
      <c r="W478" s="64">
        <v>7060</v>
      </c>
      <c r="X478" s="64"/>
      <c r="Y478" s="35"/>
    </row>
    <row r="479" spans="1:25">
      <c r="A479" s="16"/>
      <c r="B479" s="75"/>
      <c r="C479" s="64"/>
      <c r="D479" s="64"/>
      <c r="E479" s="35"/>
      <c r="F479" s="35"/>
      <c r="G479" s="34"/>
      <c r="H479" s="34"/>
      <c r="I479" s="35"/>
      <c r="J479" s="35"/>
      <c r="K479" s="34"/>
      <c r="L479" s="34"/>
      <c r="M479" s="35"/>
      <c r="N479" s="35"/>
      <c r="O479" s="34"/>
      <c r="P479" s="34"/>
      <c r="Q479" s="35"/>
      <c r="R479" s="35"/>
      <c r="S479" s="34"/>
      <c r="T479" s="34"/>
      <c r="U479" s="35"/>
      <c r="V479" s="35"/>
      <c r="W479" s="64"/>
      <c r="X479" s="64"/>
      <c r="Y479" s="35"/>
    </row>
    <row r="480" spans="1:25">
      <c r="A480" s="16"/>
      <c r="B480" s="78" t="s">
        <v>107</v>
      </c>
      <c r="C480" s="37" t="s">
        <v>335</v>
      </c>
      <c r="D480" s="37"/>
      <c r="E480" s="31"/>
      <c r="F480" s="31"/>
      <c r="G480" s="37" t="s">
        <v>335</v>
      </c>
      <c r="H480" s="37"/>
      <c r="I480" s="31"/>
      <c r="J480" s="31"/>
      <c r="K480" s="37" t="s">
        <v>847</v>
      </c>
      <c r="L480" s="37"/>
      <c r="M480" s="54" t="s">
        <v>272</v>
      </c>
      <c r="N480" s="31"/>
      <c r="O480" s="37" t="s">
        <v>335</v>
      </c>
      <c r="P480" s="37"/>
      <c r="Q480" s="31"/>
      <c r="R480" s="31"/>
      <c r="S480" s="37" t="s">
        <v>335</v>
      </c>
      <c r="T480" s="37"/>
      <c r="U480" s="31"/>
      <c r="V480" s="31"/>
      <c r="W480" s="37" t="s">
        <v>847</v>
      </c>
      <c r="X480" s="37"/>
      <c r="Y480" s="54" t="s">
        <v>272</v>
      </c>
    </row>
    <row r="481" spans="1:25">
      <c r="A481" s="16"/>
      <c r="B481" s="78"/>
      <c r="C481" s="37"/>
      <c r="D481" s="37"/>
      <c r="E481" s="31"/>
      <c r="F481" s="31"/>
      <c r="G481" s="37"/>
      <c r="H481" s="37"/>
      <c r="I481" s="31"/>
      <c r="J481" s="31"/>
      <c r="K481" s="37"/>
      <c r="L481" s="37"/>
      <c r="M481" s="54"/>
      <c r="N481" s="31"/>
      <c r="O481" s="37"/>
      <c r="P481" s="37"/>
      <c r="Q481" s="31"/>
      <c r="R481" s="31"/>
      <c r="S481" s="37"/>
      <c r="T481" s="37"/>
      <c r="U481" s="31"/>
      <c r="V481" s="31"/>
      <c r="W481" s="37"/>
      <c r="X481" s="37"/>
      <c r="Y481" s="54"/>
    </row>
    <row r="482" spans="1:25">
      <c r="A482" s="16"/>
      <c r="B482" s="75" t="s">
        <v>798</v>
      </c>
      <c r="C482" s="34" t="s">
        <v>335</v>
      </c>
      <c r="D482" s="34"/>
      <c r="E482" s="35"/>
      <c r="F482" s="35"/>
      <c r="G482" s="34" t="s">
        <v>335</v>
      </c>
      <c r="H482" s="34"/>
      <c r="I482" s="35"/>
      <c r="J482" s="35"/>
      <c r="K482" s="34" t="s">
        <v>848</v>
      </c>
      <c r="L482" s="34"/>
      <c r="M482" s="33" t="s">
        <v>272</v>
      </c>
      <c r="N482" s="35"/>
      <c r="O482" s="34" t="s">
        <v>335</v>
      </c>
      <c r="P482" s="34"/>
      <c r="Q482" s="35"/>
      <c r="R482" s="35"/>
      <c r="S482" s="34" t="s">
        <v>335</v>
      </c>
      <c r="T482" s="34"/>
      <c r="U482" s="35"/>
      <c r="V482" s="35"/>
      <c r="W482" s="34" t="s">
        <v>848</v>
      </c>
      <c r="X482" s="34"/>
      <c r="Y482" s="33" t="s">
        <v>272</v>
      </c>
    </row>
    <row r="483" spans="1:25" ht="15.75" thickBot="1">
      <c r="A483" s="16"/>
      <c r="B483" s="75"/>
      <c r="C483" s="47"/>
      <c r="D483" s="47"/>
      <c r="E483" s="48"/>
      <c r="F483" s="35"/>
      <c r="G483" s="47"/>
      <c r="H483" s="47"/>
      <c r="I483" s="48"/>
      <c r="J483" s="35"/>
      <c r="K483" s="47"/>
      <c r="L483" s="47"/>
      <c r="M483" s="89"/>
      <c r="N483" s="35"/>
      <c r="O483" s="47"/>
      <c r="P483" s="47"/>
      <c r="Q483" s="48"/>
      <c r="R483" s="35"/>
      <c r="S483" s="47"/>
      <c r="T483" s="47"/>
      <c r="U483" s="48"/>
      <c r="V483" s="35"/>
      <c r="W483" s="47"/>
      <c r="X483" s="47"/>
      <c r="Y483" s="89"/>
    </row>
    <row r="484" spans="1:25">
      <c r="A484" s="16"/>
      <c r="B484" s="31"/>
      <c r="C484" s="70">
        <v>14157</v>
      </c>
      <c r="D484" s="70"/>
      <c r="E484" s="51"/>
      <c r="F484" s="31"/>
      <c r="G484" s="70">
        <v>38664</v>
      </c>
      <c r="H484" s="70"/>
      <c r="I484" s="51"/>
      <c r="J484" s="31"/>
      <c r="K484" s="70">
        <v>247201</v>
      </c>
      <c r="L484" s="70"/>
      <c r="M484" s="51"/>
      <c r="N484" s="31"/>
      <c r="O484" s="70">
        <v>19842</v>
      </c>
      <c r="P484" s="70"/>
      <c r="Q484" s="51"/>
      <c r="R484" s="31"/>
      <c r="S484" s="50" t="s">
        <v>844</v>
      </c>
      <c r="T484" s="50"/>
      <c r="U484" s="55" t="s">
        <v>272</v>
      </c>
      <c r="V484" s="31"/>
      <c r="W484" s="70">
        <v>306237</v>
      </c>
      <c r="X484" s="70"/>
      <c r="Y484" s="51"/>
    </row>
    <row r="485" spans="1:25" ht="15.75" thickBot="1">
      <c r="A485" s="16"/>
      <c r="B485" s="31"/>
      <c r="C485" s="79"/>
      <c r="D485" s="79"/>
      <c r="E485" s="39"/>
      <c r="F485" s="31"/>
      <c r="G485" s="79"/>
      <c r="H485" s="79"/>
      <c r="I485" s="39"/>
      <c r="J485" s="31"/>
      <c r="K485" s="79"/>
      <c r="L485" s="79"/>
      <c r="M485" s="39"/>
      <c r="N485" s="31"/>
      <c r="O485" s="79"/>
      <c r="P485" s="79"/>
      <c r="Q485" s="39"/>
      <c r="R485" s="31"/>
      <c r="S485" s="38"/>
      <c r="T485" s="38"/>
      <c r="U485" s="82"/>
      <c r="V485" s="31"/>
      <c r="W485" s="79"/>
      <c r="X485" s="79"/>
      <c r="Y485" s="39"/>
    </row>
    <row r="486" spans="1:25">
      <c r="A486" s="16"/>
      <c r="B486" s="32" t="s">
        <v>113</v>
      </c>
      <c r="C486" s="42" t="s">
        <v>849</v>
      </c>
      <c r="D486" s="42"/>
      <c r="E486" s="40" t="s">
        <v>272</v>
      </c>
      <c r="F486" s="35"/>
      <c r="G486" s="81">
        <v>3834</v>
      </c>
      <c r="H486" s="81"/>
      <c r="I486" s="44"/>
      <c r="J486" s="35"/>
      <c r="K486" s="81">
        <v>26986</v>
      </c>
      <c r="L486" s="81"/>
      <c r="M486" s="44"/>
      <c r="N486" s="35"/>
      <c r="O486" s="81">
        <v>1047</v>
      </c>
      <c r="P486" s="81"/>
      <c r="Q486" s="44"/>
      <c r="R486" s="35"/>
      <c r="S486" s="42" t="s">
        <v>335</v>
      </c>
      <c r="T486" s="42"/>
      <c r="U486" s="44"/>
      <c r="V486" s="35"/>
      <c r="W486" s="81">
        <v>17710</v>
      </c>
      <c r="X486" s="81"/>
      <c r="Y486" s="44"/>
    </row>
    <row r="487" spans="1:25">
      <c r="A487" s="16"/>
      <c r="B487" s="32"/>
      <c r="C487" s="34"/>
      <c r="D487" s="34"/>
      <c r="E487" s="33"/>
      <c r="F487" s="35"/>
      <c r="G487" s="64"/>
      <c r="H487" s="64"/>
      <c r="I487" s="35"/>
      <c r="J487" s="35"/>
      <c r="K487" s="64"/>
      <c r="L487" s="64"/>
      <c r="M487" s="35"/>
      <c r="N487" s="35"/>
      <c r="O487" s="64"/>
      <c r="P487" s="64"/>
      <c r="Q487" s="35"/>
      <c r="R487" s="35"/>
      <c r="S487" s="34"/>
      <c r="T487" s="34"/>
      <c r="U487" s="35"/>
      <c r="V487" s="35"/>
      <c r="W487" s="64"/>
      <c r="X487" s="64"/>
      <c r="Y487" s="35"/>
    </row>
    <row r="488" spans="1:25">
      <c r="A488" s="16"/>
      <c r="B488" s="22" t="s">
        <v>114</v>
      </c>
      <c r="C488" s="31"/>
      <c r="D488" s="31"/>
      <c r="E488" s="31"/>
      <c r="F488" s="19"/>
      <c r="G488" s="31"/>
      <c r="H488" s="31"/>
      <c r="I488" s="31"/>
      <c r="J488" s="19"/>
      <c r="K488" s="31"/>
      <c r="L488" s="31"/>
      <c r="M488" s="31"/>
      <c r="N488" s="19"/>
      <c r="O488" s="31"/>
      <c r="P488" s="31"/>
      <c r="Q488" s="31"/>
      <c r="R488" s="19"/>
      <c r="S488" s="31"/>
      <c r="T488" s="31"/>
      <c r="U488" s="31"/>
      <c r="V488" s="19"/>
      <c r="W488" s="31"/>
      <c r="X488" s="31"/>
      <c r="Y488" s="31"/>
    </row>
    <row r="489" spans="1:25">
      <c r="A489" s="16"/>
      <c r="B489" s="75" t="s">
        <v>115</v>
      </c>
      <c r="C489" s="34" t="s">
        <v>850</v>
      </c>
      <c r="D489" s="34"/>
      <c r="E489" s="33" t="s">
        <v>272</v>
      </c>
      <c r="F489" s="35"/>
      <c r="G489" s="34" t="s">
        <v>851</v>
      </c>
      <c r="H489" s="34"/>
      <c r="I489" s="33" t="s">
        <v>272</v>
      </c>
      <c r="J489" s="35"/>
      <c r="K489" s="34" t="s">
        <v>852</v>
      </c>
      <c r="L489" s="34"/>
      <c r="M489" s="33" t="s">
        <v>272</v>
      </c>
      <c r="N489" s="35"/>
      <c r="O489" s="34" t="s">
        <v>803</v>
      </c>
      <c r="P489" s="34"/>
      <c r="Q489" s="33" t="s">
        <v>272</v>
      </c>
      <c r="R489" s="35"/>
      <c r="S489" s="34">
        <v>17</v>
      </c>
      <c r="T489" s="34"/>
      <c r="U489" s="35"/>
      <c r="V489" s="35"/>
      <c r="W489" s="34" t="s">
        <v>656</v>
      </c>
      <c r="X489" s="34"/>
      <c r="Y489" s="33" t="s">
        <v>272</v>
      </c>
    </row>
    <row r="490" spans="1:25">
      <c r="A490" s="16"/>
      <c r="B490" s="75"/>
      <c r="C490" s="34"/>
      <c r="D490" s="34"/>
      <c r="E490" s="33"/>
      <c r="F490" s="35"/>
      <c r="G490" s="34"/>
      <c r="H490" s="34"/>
      <c r="I490" s="33"/>
      <c r="J490" s="35"/>
      <c r="K490" s="34"/>
      <c r="L490" s="34"/>
      <c r="M490" s="33"/>
      <c r="N490" s="35"/>
      <c r="O490" s="34"/>
      <c r="P490" s="34"/>
      <c r="Q490" s="33"/>
      <c r="R490" s="35"/>
      <c r="S490" s="34"/>
      <c r="T490" s="34"/>
      <c r="U490" s="35"/>
      <c r="V490" s="35"/>
      <c r="W490" s="34"/>
      <c r="X490" s="34"/>
      <c r="Y490" s="33"/>
    </row>
    <row r="491" spans="1:25">
      <c r="A491" s="16"/>
      <c r="B491" s="78" t="s">
        <v>116</v>
      </c>
      <c r="C491" s="37" t="s">
        <v>652</v>
      </c>
      <c r="D491" s="37"/>
      <c r="E491" s="54" t="s">
        <v>272</v>
      </c>
      <c r="F491" s="31"/>
      <c r="G491" s="37" t="s">
        <v>335</v>
      </c>
      <c r="H491" s="37"/>
      <c r="I491" s="31"/>
      <c r="J491" s="31"/>
      <c r="K491" s="37" t="s">
        <v>335</v>
      </c>
      <c r="L491" s="37"/>
      <c r="M491" s="31"/>
      <c r="N491" s="31"/>
      <c r="O491" s="37" t="s">
        <v>335</v>
      </c>
      <c r="P491" s="37"/>
      <c r="Q491" s="31"/>
      <c r="R491" s="31"/>
      <c r="S491" s="37" t="s">
        <v>335</v>
      </c>
      <c r="T491" s="37"/>
      <c r="U491" s="31"/>
      <c r="V491" s="31"/>
      <c r="W491" s="37" t="s">
        <v>652</v>
      </c>
      <c r="X491" s="37"/>
      <c r="Y491" s="54" t="s">
        <v>272</v>
      </c>
    </row>
    <row r="492" spans="1:25">
      <c r="A492" s="16"/>
      <c r="B492" s="78"/>
      <c r="C492" s="37"/>
      <c r="D492" s="37"/>
      <c r="E492" s="54"/>
      <c r="F492" s="31"/>
      <c r="G492" s="37"/>
      <c r="H492" s="37"/>
      <c r="I492" s="31"/>
      <c r="J492" s="31"/>
      <c r="K492" s="37"/>
      <c r="L492" s="37"/>
      <c r="M492" s="31"/>
      <c r="N492" s="31"/>
      <c r="O492" s="37"/>
      <c r="P492" s="37"/>
      <c r="Q492" s="31"/>
      <c r="R492" s="31"/>
      <c r="S492" s="37"/>
      <c r="T492" s="37"/>
      <c r="U492" s="31"/>
      <c r="V492" s="31"/>
      <c r="W492" s="37"/>
      <c r="X492" s="37"/>
      <c r="Y492" s="54"/>
    </row>
    <row r="493" spans="1:25">
      <c r="A493" s="16"/>
      <c r="B493" s="78" t="s">
        <v>117</v>
      </c>
      <c r="C493" s="37">
        <v>76</v>
      </c>
      <c r="D493" s="37"/>
      <c r="E493" s="31"/>
      <c r="F493" s="31"/>
      <c r="G493" s="37">
        <v>15</v>
      </c>
      <c r="H493" s="37"/>
      <c r="I493" s="31"/>
      <c r="J493" s="31"/>
      <c r="K493" s="37">
        <v>493</v>
      </c>
      <c r="L493" s="37"/>
      <c r="M493" s="31"/>
      <c r="N493" s="31"/>
      <c r="O493" s="37">
        <v>10</v>
      </c>
      <c r="P493" s="37"/>
      <c r="Q493" s="31"/>
      <c r="R493" s="31"/>
      <c r="S493" s="37" t="s">
        <v>853</v>
      </c>
      <c r="T493" s="37"/>
      <c r="U493" s="54" t="s">
        <v>272</v>
      </c>
      <c r="V493" s="31"/>
      <c r="W493" s="37">
        <v>577</v>
      </c>
      <c r="X493" s="37"/>
      <c r="Y493" s="31"/>
    </row>
    <row r="494" spans="1:25">
      <c r="A494" s="16"/>
      <c r="B494" s="78"/>
      <c r="C494" s="37"/>
      <c r="D494" s="37"/>
      <c r="E494" s="31"/>
      <c r="F494" s="31"/>
      <c r="G494" s="37"/>
      <c r="H494" s="37"/>
      <c r="I494" s="31"/>
      <c r="J494" s="31"/>
      <c r="K494" s="37"/>
      <c r="L494" s="37"/>
      <c r="M494" s="31"/>
      <c r="N494" s="31"/>
      <c r="O494" s="37"/>
      <c r="P494" s="37"/>
      <c r="Q494" s="31"/>
      <c r="R494" s="31"/>
      <c r="S494" s="37"/>
      <c r="T494" s="37"/>
      <c r="U494" s="54"/>
      <c r="V494" s="31"/>
      <c r="W494" s="37"/>
      <c r="X494" s="37"/>
      <c r="Y494" s="31"/>
    </row>
    <row r="495" spans="1:25">
      <c r="A495" s="16"/>
      <c r="B495" s="75" t="s">
        <v>806</v>
      </c>
      <c r="C495" s="34" t="s">
        <v>335</v>
      </c>
      <c r="D495" s="34"/>
      <c r="E495" s="35"/>
      <c r="F495" s="35"/>
      <c r="G495" s="34" t="s">
        <v>335</v>
      </c>
      <c r="H495" s="34"/>
      <c r="I495" s="35"/>
      <c r="J495" s="35"/>
      <c r="K495" s="34">
        <v>200</v>
      </c>
      <c r="L495" s="34"/>
      <c r="M495" s="35"/>
      <c r="N495" s="35"/>
      <c r="O495" s="34" t="s">
        <v>779</v>
      </c>
      <c r="P495" s="34"/>
      <c r="Q495" s="33" t="s">
        <v>272</v>
      </c>
      <c r="R495" s="35"/>
      <c r="S495" s="34" t="s">
        <v>335</v>
      </c>
      <c r="T495" s="34"/>
      <c r="U495" s="35"/>
      <c r="V495" s="35"/>
      <c r="W495" s="34">
        <v>198</v>
      </c>
      <c r="X495" s="34"/>
      <c r="Y495" s="35"/>
    </row>
    <row r="496" spans="1:25" ht="15.75" thickBot="1">
      <c r="A496" s="16"/>
      <c r="B496" s="75"/>
      <c r="C496" s="47"/>
      <c r="D496" s="47"/>
      <c r="E496" s="48"/>
      <c r="F496" s="35"/>
      <c r="G496" s="47"/>
      <c r="H496" s="47"/>
      <c r="I496" s="48"/>
      <c r="J496" s="35"/>
      <c r="K496" s="47"/>
      <c r="L496" s="47"/>
      <c r="M496" s="48"/>
      <c r="N496" s="35"/>
      <c r="O496" s="47"/>
      <c r="P496" s="47"/>
      <c r="Q496" s="89"/>
      <c r="R496" s="35"/>
      <c r="S496" s="47"/>
      <c r="T496" s="47"/>
      <c r="U496" s="48"/>
      <c r="V496" s="35"/>
      <c r="W496" s="47"/>
      <c r="X496" s="47"/>
      <c r="Y496" s="48"/>
    </row>
    <row r="497" spans="1:25">
      <c r="A497" s="16"/>
      <c r="B497" s="31"/>
      <c r="C497" s="50" t="s">
        <v>854</v>
      </c>
      <c r="D497" s="50"/>
      <c r="E497" s="55" t="s">
        <v>272</v>
      </c>
      <c r="F497" s="31"/>
      <c r="G497" s="50" t="s">
        <v>703</v>
      </c>
      <c r="H497" s="50"/>
      <c r="I497" s="55" t="s">
        <v>272</v>
      </c>
      <c r="J497" s="31"/>
      <c r="K497" s="50" t="s">
        <v>855</v>
      </c>
      <c r="L497" s="50"/>
      <c r="M497" s="55" t="s">
        <v>272</v>
      </c>
      <c r="N497" s="31"/>
      <c r="O497" s="50" t="s">
        <v>779</v>
      </c>
      <c r="P497" s="50"/>
      <c r="Q497" s="55" t="s">
        <v>272</v>
      </c>
      <c r="R497" s="31"/>
      <c r="S497" s="50" t="s">
        <v>335</v>
      </c>
      <c r="T497" s="50"/>
      <c r="U497" s="51"/>
      <c r="V497" s="31"/>
      <c r="W497" s="50" t="s">
        <v>856</v>
      </c>
      <c r="X497" s="50"/>
      <c r="Y497" s="55" t="s">
        <v>272</v>
      </c>
    </row>
    <row r="498" spans="1:25" ht="15.75" thickBot="1">
      <c r="A498" s="16"/>
      <c r="B498" s="31"/>
      <c r="C498" s="38"/>
      <c r="D498" s="38"/>
      <c r="E498" s="82"/>
      <c r="F498" s="31"/>
      <c r="G498" s="38"/>
      <c r="H498" s="38"/>
      <c r="I498" s="82"/>
      <c r="J498" s="31"/>
      <c r="K498" s="38"/>
      <c r="L498" s="38"/>
      <c r="M498" s="82"/>
      <c r="N498" s="31"/>
      <c r="O498" s="38"/>
      <c r="P498" s="38"/>
      <c r="Q498" s="82"/>
      <c r="R498" s="31"/>
      <c r="S498" s="38"/>
      <c r="T498" s="38"/>
      <c r="U498" s="39"/>
      <c r="V498" s="31"/>
      <c r="W498" s="38"/>
      <c r="X498" s="38"/>
      <c r="Y498" s="82"/>
    </row>
    <row r="499" spans="1:25">
      <c r="A499" s="16"/>
      <c r="B499" s="32" t="s">
        <v>781</v>
      </c>
      <c r="C499" s="42" t="s">
        <v>857</v>
      </c>
      <c r="D499" s="42"/>
      <c r="E499" s="40" t="s">
        <v>272</v>
      </c>
      <c r="F499" s="35"/>
      <c r="G499" s="81">
        <v>3829</v>
      </c>
      <c r="H499" s="81"/>
      <c r="I499" s="44"/>
      <c r="J499" s="35"/>
      <c r="K499" s="81">
        <v>22631</v>
      </c>
      <c r="L499" s="81"/>
      <c r="M499" s="44"/>
      <c r="N499" s="35"/>
      <c r="O499" s="81">
        <v>1045</v>
      </c>
      <c r="P499" s="81"/>
      <c r="Q499" s="44"/>
      <c r="R499" s="35"/>
      <c r="S499" s="42" t="s">
        <v>335</v>
      </c>
      <c r="T499" s="42"/>
      <c r="U499" s="44"/>
      <c r="V499" s="35"/>
      <c r="W499" s="42" t="s">
        <v>660</v>
      </c>
      <c r="X499" s="42"/>
      <c r="Y499" s="40" t="s">
        <v>272</v>
      </c>
    </row>
    <row r="500" spans="1:25">
      <c r="A500" s="16"/>
      <c r="B500" s="32"/>
      <c r="C500" s="34"/>
      <c r="D500" s="34"/>
      <c r="E500" s="33"/>
      <c r="F500" s="35"/>
      <c r="G500" s="64"/>
      <c r="H500" s="64"/>
      <c r="I500" s="35"/>
      <c r="J500" s="35"/>
      <c r="K500" s="64"/>
      <c r="L500" s="64"/>
      <c r="M500" s="35"/>
      <c r="N500" s="35"/>
      <c r="O500" s="64"/>
      <c r="P500" s="64"/>
      <c r="Q500" s="35"/>
      <c r="R500" s="35"/>
      <c r="S500" s="34"/>
      <c r="T500" s="34"/>
      <c r="U500" s="35"/>
      <c r="V500" s="35"/>
      <c r="W500" s="34"/>
      <c r="X500" s="34"/>
      <c r="Y500" s="33"/>
    </row>
    <row r="501" spans="1:25">
      <c r="A501" s="16"/>
      <c r="B501" s="36" t="s">
        <v>785</v>
      </c>
      <c r="C501" s="65">
        <v>27450</v>
      </c>
      <c r="D501" s="65"/>
      <c r="E501" s="31"/>
      <c r="F501" s="31"/>
      <c r="G501" s="37" t="s">
        <v>335</v>
      </c>
      <c r="H501" s="37"/>
      <c r="I501" s="31"/>
      <c r="J501" s="31"/>
      <c r="K501" s="37" t="s">
        <v>335</v>
      </c>
      <c r="L501" s="37"/>
      <c r="M501" s="31"/>
      <c r="N501" s="31"/>
      <c r="O501" s="37" t="s">
        <v>335</v>
      </c>
      <c r="P501" s="37"/>
      <c r="Q501" s="31"/>
      <c r="R501" s="31"/>
      <c r="S501" s="37" t="s">
        <v>858</v>
      </c>
      <c r="T501" s="37"/>
      <c r="U501" s="54" t="s">
        <v>272</v>
      </c>
      <c r="V501" s="31"/>
      <c r="W501" s="37" t="s">
        <v>335</v>
      </c>
      <c r="X501" s="37"/>
      <c r="Y501" s="31"/>
    </row>
    <row r="502" spans="1:25" ht="15.75" thickBot="1">
      <c r="A502" s="16"/>
      <c r="B502" s="36"/>
      <c r="C502" s="79"/>
      <c r="D502" s="79"/>
      <c r="E502" s="39"/>
      <c r="F502" s="31"/>
      <c r="G502" s="38"/>
      <c r="H502" s="38"/>
      <c r="I502" s="39"/>
      <c r="J502" s="31"/>
      <c r="K502" s="38"/>
      <c r="L502" s="38"/>
      <c r="M502" s="39"/>
      <c r="N502" s="31"/>
      <c r="O502" s="38"/>
      <c r="P502" s="38"/>
      <c r="Q502" s="39"/>
      <c r="R502" s="31"/>
      <c r="S502" s="38"/>
      <c r="T502" s="38"/>
      <c r="U502" s="82"/>
      <c r="V502" s="31"/>
      <c r="W502" s="38"/>
      <c r="X502" s="38"/>
      <c r="Y502" s="39"/>
    </row>
    <row r="503" spans="1:25">
      <c r="A503" s="16"/>
      <c r="B503" s="32" t="s">
        <v>121</v>
      </c>
      <c r="C503" s="42" t="s">
        <v>859</v>
      </c>
      <c r="D503" s="42"/>
      <c r="E503" s="40" t="s">
        <v>272</v>
      </c>
      <c r="F503" s="35"/>
      <c r="G503" s="81">
        <v>3829</v>
      </c>
      <c r="H503" s="81"/>
      <c r="I503" s="44"/>
      <c r="J503" s="35"/>
      <c r="K503" s="81">
        <v>22631</v>
      </c>
      <c r="L503" s="81"/>
      <c r="M503" s="44"/>
      <c r="N503" s="35"/>
      <c r="O503" s="81">
        <v>1045</v>
      </c>
      <c r="P503" s="81"/>
      <c r="Q503" s="44"/>
      <c r="R503" s="35"/>
      <c r="S503" s="42" t="s">
        <v>858</v>
      </c>
      <c r="T503" s="42"/>
      <c r="U503" s="40" t="s">
        <v>272</v>
      </c>
      <c r="V503" s="35"/>
      <c r="W503" s="42" t="s">
        <v>660</v>
      </c>
      <c r="X503" s="42"/>
      <c r="Y503" s="40" t="s">
        <v>272</v>
      </c>
    </row>
    <row r="504" spans="1:25">
      <c r="A504" s="16"/>
      <c r="B504" s="32"/>
      <c r="C504" s="34"/>
      <c r="D504" s="34"/>
      <c r="E504" s="33"/>
      <c r="F504" s="35"/>
      <c r="G504" s="64"/>
      <c r="H504" s="64"/>
      <c r="I504" s="35"/>
      <c r="J504" s="35"/>
      <c r="K504" s="64"/>
      <c r="L504" s="64"/>
      <c r="M504" s="35"/>
      <c r="N504" s="35"/>
      <c r="O504" s="64"/>
      <c r="P504" s="64"/>
      <c r="Q504" s="35"/>
      <c r="R504" s="35"/>
      <c r="S504" s="34"/>
      <c r="T504" s="34"/>
      <c r="U504" s="33"/>
      <c r="V504" s="35"/>
      <c r="W504" s="34"/>
      <c r="X504" s="34"/>
      <c r="Y504" s="33"/>
    </row>
    <row r="505" spans="1:25">
      <c r="A505" s="16"/>
      <c r="B505" s="78" t="s">
        <v>788</v>
      </c>
      <c r="C505" s="37" t="s">
        <v>335</v>
      </c>
      <c r="D505" s="37"/>
      <c r="E505" s="31"/>
      <c r="F505" s="31"/>
      <c r="G505" s="37" t="s">
        <v>335</v>
      </c>
      <c r="H505" s="37"/>
      <c r="I505" s="31"/>
      <c r="J505" s="31"/>
      <c r="K505" s="65">
        <v>4458</v>
      </c>
      <c r="L505" s="65"/>
      <c r="M505" s="31"/>
      <c r="N505" s="31"/>
      <c r="O505" s="37" t="s">
        <v>335</v>
      </c>
      <c r="P505" s="37"/>
      <c r="Q505" s="31"/>
      <c r="R505" s="31"/>
      <c r="S505" s="37" t="s">
        <v>860</v>
      </c>
      <c r="T505" s="37"/>
      <c r="U505" s="54" t="s">
        <v>272</v>
      </c>
      <c r="V505" s="31"/>
      <c r="W505" s="37">
        <v>55</v>
      </c>
      <c r="X505" s="37"/>
      <c r="Y505" s="31"/>
    </row>
    <row r="506" spans="1:25" ht="15.75" thickBot="1">
      <c r="A506" s="16"/>
      <c r="B506" s="78"/>
      <c r="C506" s="38"/>
      <c r="D506" s="38"/>
      <c r="E506" s="39"/>
      <c r="F506" s="31"/>
      <c r="G506" s="38"/>
      <c r="H506" s="38"/>
      <c r="I506" s="39"/>
      <c r="J506" s="31"/>
      <c r="K506" s="79"/>
      <c r="L506" s="79"/>
      <c r="M506" s="39"/>
      <c r="N506" s="31"/>
      <c r="O506" s="38"/>
      <c r="P506" s="38"/>
      <c r="Q506" s="39"/>
      <c r="R506" s="31"/>
      <c r="S506" s="38"/>
      <c r="T506" s="38"/>
      <c r="U506" s="82"/>
      <c r="V506" s="31"/>
      <c r="W506" s="38"/>
      <c r="X506" s="38"/>
      <c r="Y506" s="39"/>
    </row>
    <row r="507" spans="1:25">
      <c r="A507" s="16"/>
      <c r="B507" s="32" t="s">
        <v>123</v>
      </c>
      <c r="C507" s="42" t="s">
        <v>859</v>
      </c>
      <c r="D507" s="42"/>
      <c r="E507" s="40" t="s">
        <v>272</v>
      </c>
      <c r="F507" s="35"/>
      <c r="G507" s="81">
        <v>3829</v>
      </c>
      <c r="H507" s="81"/>
      <c r="I507" s="44"/>
      <c r="J507" s="35"/>
      <c r="K507" s="81">
        <v>18173</v>
      </c>
      <c r="L507" s="81"/>
      <c r="M507" s="44"/>
      <c r="N507" s="35"/>
      <c r="O507" s="81">
        <v>1045</v>
      </c>
      <c r="P507" s="81"/>
      <c r="Q507" s="44"/>
      <c r="R507" s="35"/>
      <c r="S507" s="42" t="s">
        <v>861</v>
      </c>
      <c r="T507" s="42"/>
      <c r="U507" s="40" t="s">
        <v>272</v>
      </c>
      <c r="V507" s="35"/>
      <c r="W507" s="42" t="s">
        <v>859</v>
      </c>
      <c r="X507" s="42"/>
      <c r="Y507" s="40" t="s">
        <v>272</v>
      </c>
    </row>
    <row r="508" spans="1:25">
      <c r="A508" s="16"/>
      <c r="B508" s="32"/>
      <c r="C508" s="34"/>
      <c r="D508" s="34"/>
      <c r="E508" s="33"/>
      <c r="F508" s="35"/>
      <c r="G508" s="64"/>
      <c r="H508" s="64"/>
      <c r="I508" s="35"/>
      <c r="J508" s="35"/>
      <c r="K508" s="64"/>
      <c r="L508" s="64"/>
      <c r="M508" s="35"/>
      <c r="N508" s="35"/>
      <c r="O508" s="64"/>
      <c r="P508" s="64"/>
      <c r="Q508" s="35"/>
      <c r="R508" s="35"/>
      <c r="S508" s="34"/>
      <c r="T508" s="34"/>
      <c r="U508" s="33"/>
      <c r="V508" s="35"/>
      <c r="W508" s="34"/>
      <c r="X508" s="34"/>
      <c r="Y508" s="33"/>
    </row>
    <row r="509" spans="1:25">
      <c r="A509" s="16"/>
      <c r="B509" s="78" t="s">
        <v>792</v>
      </c>
      <c r="C509" s="37">
        <v>797</v>
      </c>
      <c r="D509" s="37"/>
      <c r="E509" s="31"/>
      <c r="F509" s="31"/>
      <c r="G509" s="37" t="s">
        <v>335</v>
      </c>
      <c r="H509" s="37"/>
      <c r="I509" s="31"/>
      <c r="J509" s="31"/>
      <c r="K509" s="37" t="s">
        <v>335</v>
      </c>
      <c r="L509" s="37"/>
      <c r="M509" s="31"/>
      <c r="N509" s="31"/>
      <c r="O509" s="37" t="s">
        <v>335</v>
      </c>
      <c r="P509" s="37"/>
      <c r="Q509" s="31"/>
      <c r="R509" s="31"/>
      <c r="S509" s="37" t="s">
        <v>335</v>
      </c>
      <c r="T509" s="37"/>
      <c r="U509" s="31"/>
      <c r="V509" s="31"/>
      <c r="W509" s="37">
        <v>797</v>
      </c>
      <c r="X509" s="37"/>
      <c r="Y509" s="31"/>
    </row>
    <row r="510" spans="1:25" ht="15.75" thickBot="1">
      <c r="A510" s="16"/>
      <c r="B510" s="78"/>
      <c r="C510" s="38"/>
      <c r="D510" s="38"/>
      <c r="E510" s="39"/>
      <c r="F510" s="31"/>
      <c r="G510" s="38"/>
      <c r="H510" s="38"/>
      <c r="I510" s="39"/>
      <c r="J510" s="31"/>
      <c r="K510" s="38"/>
      <c r="L510" s="38"/>
      <c r="M510" s="39"/>
      <c r="N510" s="31"/>
      <c r="O510" s="38"/>
      <c r="P510" s="38"/>
      <c r="Q510" s="39"/>
      <c r="R510" s="31"/>
      <c r="S510" s="38"/>
      <c r="T510" s="38"/>
      <c r="U510" s="39"/>
      <c r="V510" s="31"/>
      <c r="W510" s="38"/>
      <c r="X510" s="38"/>
      <c r="Y510" s="39"/>
    </row>
    <row r="511" spans="1:25">
      <c r="A511" s="16"/>
      <c r="B511" s="80" t="s">
        <v>793</v>
      </c>
      <c r="C511" s="131" t="s">
        <v>253</v>
      </c>
      <c r="D511" s="133" t="s">
        <v>862</v>
      </c>
      <c r="E511" s="131" t="s">
        <v>272</v>
      </c>
      <c r="F511" s="35"/>
      <c r="G511" s="131" t="s">
        <v>253</v>
      </c>
      <c r="H511" s="135">
        <v>3829</v>
      </c>
      <c r="I511" s="44"/>
      <c r="J511" s="35"/>
      <c r="K511" s="131" t="s">
        <v>253</v>
      </c>
      <c r="L511" s="135">
        <v>18173</v>
      </c>
      <c r="M511" s="44"/>
      <c r="N511" s="35"/>
      <c r="O511" s="131" t="s">
        <v>253</v>
      </c>
      <c r="P511" s="135">
        <v>1045</v>
      </c>
      <c r="Q511" s="44"/>
      <c r="R511" s="35"/>
      <c r="S511" s="131" t="s">
        <v>253</v>
      </c>
      <c r="T511" s="133" t="s">
        <v>861</v>
      </c>
      <c r="U511" s="131" t="s">
        <v>272</v>
      </c>
      <c r="V511" s="35"/>
      <c r="W511" s="131" t="s">
        <v>253</v>
      </c>
      <c r="X511" s="133" t="s">
        <v>862</v>
      </c>
      <c r="Y511" s="131" t="s">
        <v>272</v>
      </c>
    </row>
    <row r="512" spans="1:25" ht="15.75" thickBot="1">
      <c r="A512" s="16"/>
      <c r="B512" s="80"/>
      <c r="C512" s="132"/>
      <c r="D512" s="134"/>
      <c r="E512" s="132"/>
      <c r="F512" s="35"/>
      <c r="G512" s="132"/>
      <c r="H512" s="136"/>
      <c r="I512" s="45"/>
      <c r="J512" s="35"/>
      <c r="K512" s="132"/>
      <c r="L512" s="136"/>
      <c r="M512" s="45"/>
      <c r="N512" s="35"/>
      <c r="O512" s="132"/>
      <c r="P512" s="136"/>
      <c r="Q512" s="45"/>
      <c r="R512" s="35"/>
      <c r="S512" s="132"/>
      <c r="T512" s="134"/>
      <c r="U512" s="132"/>
      <c r="V512" s="35"/>
      <c r="W512" s="132"/>
      <c r="X512" s="134"/>
      <c r="Y512" s="132"/>
    </row>
    <row r="513" spans="1:26" ht="15.75" thickTop="1">
      <c r="A513" s="16"/>
      <c r="B513" s="66"/>
      <c r="C513" s="66"/>
      <c r="D513" s="66"/>
      <c r="E513" s="66"/>
      <c r="F513" s="66"/>
      <c r="G513" s="66"/>
      <c r="H513" s="66"/>
      <c r="I513" s="66"/>
      <c r="J513" s="66"/>
      <c r="K513" s="66"/>
      <c r="L513" s="66"/>
      <c r="M513" s="66"/>
      <c r="N513" s="66"/>
      <c r="O513" s="66"/>
      <c r="P513" s="66"/>
      <c r="Q513" s="66"/>
      <c r="R513" s="66"/>
      <c r="S513" s="66"/>
      <c r="T513" s="66"/>
      <c r="U513" s="66"/>
      <c r="V513" s="66"/>
      <c r="W513" s="66"/>
      <c r="X513" s="66"/>
      <c r="Y513" s="66"/>
      <c r="Z513" s="66"/>
    </row>
    <row r="514" spans="1:26">
      <c r="A514" s="16"/>
      <c r="B514" s="66"/>
      <c r="C514" s="66"/>
      <c r="D514" s="66"/>
      <c r="E514" s="66"/>
      <c r="F514" s="66"/>
      <c r="G514" s="66"/>
      <c r="H514" s="66"/>
      <c r="I514" s="66"/>
      <c r="J514" s="66"/>
      <c r="K514" s="66"/>
      <c r="L514" s="66"/>
      <c r="M514" s="66"/>
      <c r="N514" s="66"/>
      <c r="O514" s="66"/>
      <c r="P514" s="66"/>
      <c r="Q514" s="66"/>
      <c r="R514" s="66"/>
      <c r="S514" s="66"/>
      <c r="T514" s="66"/>
      <c r="U514" s="66"/>
      <c r="V514" s="66"/>
      <c r="W514" s="66"/>
      <c r="X514" s="66"/>
      <c r="Y514" s="66"/>
      <c r="Z514" s="66"/>
    </row>
    <row r="515" spans="1:26">
      <c r="A515" s="16"/>
      <c r="B515" s="145" t="s">
        <v>863</v>
      </c>
      <c r="C515" s="145"/>
      <c r="D515" s="145"/>
      <c r="E515" s="145"/>
      <c r="F515" s="145"/>
      <c r="G515" s="145"/>
      <c r="H515" s="145"/>
      <c r="I515" s="145"/>
      <c r="J515" s="145"/>
      <c r="K515" s="145"/>
      <c r="L515" s="145"/>
      <c r="M515" s="145"/>
      <c r="N515" s="145"/>
      <c r="O515" s="145"/>
      <c r="P515" s="145"/>
      <c r="Q515" s="145"/>
      <c r="R515" s="145"/>
      <c r="S515" s="145"/>
      <c r="T515" s="145"/>
      <c r="U515" s="145"/>
      <c r="V515" s="145"/>
      <c r="W515" s="145"/>
      <c r="X515" s="145"/>
      <c r="Y515" s="145"/>
      <c r="Z515" s="145"/>
    </row>
    <row r="516" spans="1:26">
      <c r="A516" s="16"/>
      <c r="B516" s="146" t="s">
        <v>500</v>
      </c>
      <c r="C516" s="146"/>
      <c r="D516" s="146"/>
      <c r="E516" s="146"/>
      <c r="F516" s="146"/>
      <c r="G516" s="146"/>
      <c r="H516" s="146"/>
      <c r="I516" s="146"/>
      <c r="J516" s="146"/>
      <c r="K516" s="146"/>
      <c r="L516" s="146"/>
      <c r="M516" s="146"/>
      <c r="N516" s="146"/>
      <c r="O516" s="146"/>
      <c r="P516" s="146"/>
      <c r="Q516" s="146"/>
      <c r="R516" s="146"/>
      <c r="S516" s="146"/>
      <c r="T516" s="146"/>
      <c r="U516" s="146"/>
      <c r="V516" s="146"/>
      <c r="W516" s="146"/>
      <c r="X516" s="146"/>
      <c r="Y516" s="146"/>
      <c r="Z516" s="146"/>
    </row>
    <row r="517" spans="1:26">
      <c r="A517" s="16"/>
      <c r="B517" s="145" t="s">
        <v>323</v>
      </c>
      <c r="C517" s="145"/>
      <c r="D517" s="145"/>
      <c r="E517" s="145"/>
      <c r="F517" s="145"/>
      <c r="G517" s="145"/>
      <c r="H517" s="145"/>
      <c r="I517" s="145"/>
      <c r="J517" s="145"/>
      <c r="K517" s="145"/>
      <c r="L517" s="145"/>
      <c r="M517" s="145"/>
      <c r="N517" s="145"/>
      <c r="O517" s="145"/>
      <c r="P517" s="145"/>
      <c r="Q517" s="145"/>
      <c r="R517" s="145"/>
      <c r="S517" s="145"/>
      <c r="T517" s="145"/>
      <c r="U517" s="145"/>
      <c r="V517" s="145"/>
      <c r="W517" s="145"/>
      <c r="X517" s="145"/>
      <c r="Y517" s="145"/>
      <c r="Z517" s="145"/>
    </row>
    <row r="518" spans="1:26">
      <c r="A518" s="16"/>
      <c r="B518" s="30"/>
      <c r="C518" s="30"/>
      <c r="D518" s="30"/>
      <c r="E518" s="30"/>
      <c r="F518" s="30"/>
      <c r="G518" s="30"/>
      <c r="H518" s="30"/>
      <c r="I518" s="30"/>
      <c r="J518" s="30"/>
      <c r="K518" s="30"/>
      <c r="L518" s="30"/>
      <c r="M518" s="30"/>
      <c r="N518" s="30"/>
      <c r="O518" s="30"/>
      <c r="P518" s="30"/>
      <c r="Q518" s="30"/>
      <c r="R518" s="30"/>
      <c r="S518" s="30"/>
      <c r="T518" s="30"/>
      <c r="U518" s="30"/>
      <c r="V518" s="30"/>
      <c r="W518" s="30"/>
      <c r="X518" s="30"/>
      <c r="Y518" s="30"/>
    </row>
    <row r="519" spans="1:26">
      <c r="A519" s="16"/>
      <c r="B519" s="17"/>
      <c r="C519" s="17"/>
      <c r="D519" s="17"/>
      <c r="E519" s="17"/>
      <c r="F519" s="17"/>
      <c r="G519" s="17"/>
      <c r="H519" s="17"/>
      <c r="I519" s="17"/>
      <c r="J519" s="17"/>
      <c r="K519" s="17"/>
      <c r="L519" s="17"/>
      <c r="M519" s="17"/>
      <c r="N519" s="17"/>
      <c r="O519" s="17"/>
      <c r="P519" s="17"/>
      <c r="Q519" s="17"/>
      <c r="R519" s="17"/>
      <c r="S519" s="17"/>
      <c r="T519" s="17"/>
      <c r="U519" s="17"/>
      <c r="V519" s="17"/>
      <c r="W519" s="17"/>
      <c r="X519" s="17"/>
      <c r="Y519" s="17"/>
    </row>
    <row r="520" spans="1:26">
      <c r="A520" s="16"/>
      <c r="B520" s="35"/>
      <c r="C520" s="92" t="s">
        <v>864</v>
      </c>
      <c r="D520" s="92"/>
      <c r="E520" s="92"/>
      <c r="F520" s="35"/>
      <c r="G520" s="92" t="s">
        <v>679</v>
      </c>
      <c r="H520" s="92"/>
      <c r="I520" s="92"/>
      <c r="J520" s="35"/>
      <c r="K520" s="92" t="s">
        <v>680</v>
      </c>
      <c r="L520" s="92"/>
      <c r="M520" s="92"/>
      <c r="N520" s="35"/>
      <c r="O520" s="92" t="s">
        <v>742</v>
      </c>
      <c r="P520" s="92"/>
      <c r="Q520" s="92"/>
      <c r="R520" s="35"/>
      <c r="S520" s="92" t="s">
        <v>683</v>
      </c>
      <c r="T520" s="92"/>
      <c r="U520" s="92"/>
      <c r="V520" s="35"/>
      <c r="W520" s="92" t="s">
        <v>144</v>
      </c>
      <c r="X520" s="92"/>
      <c r="Y520" s="92"/>
    </row>
    <row r="521" spans="1:26" ht="15.75" thickBot="1">
      <c r="A521" s="16"/>
      <c r="B521" s="35"/>
      <c r="C521" s="61"/>
      <c r="D521" s="61"/>
      <c r="E521" s="61"/>
      <c r="F521" s="35"/>
      <c r="G521" s="61"/>
      <c r="H521" s="61"/>
      <c r="I521" s="61"/>
      <c r="J521" s="35"/>
      <c r="K521" s="61" t="s">
        <v>681</v>
      </c>
      <c r="L521" s="61"/>
      <c r="M521" s="61"/>
      <c r="N521" s="35"/>
      <c r="O521" s="61" t="s">
        <v>681</v>
      </c>
      <c r="P521" s="61"/>
      <c r="Q521" s="61"/>
      <c r="R521" s="35"/>
      <c r="S521" s="61" t="s">
        <v>684</v>
      </c>
      <c r="T521" s="61"/>
      <c r="U521" s="61"/>
      <c r="V521" s="35"/>
      <c r="W521" s="61"/>
      <c r="X521" s="61"/>
      <c r="Y521" s="61"/>
    </row>
    <row r="522" spans="1:26">
      <c r="A522" s="16"/>
      <c r="B522" s="54" t="s">
        <v>123</v>
      </c>
      <c r="C522" s="55" t="s">
        <v>253</v>
      </c>
      <c r="D522" s="50" t="s">
        <v>790</v>
      </c>
      <c r="E522" s="55" t="s">
        <v>272</v>
      </c>
      <c r="F522" s="31"/>
      <c r="G522" s="55" t="s">
        <v>253</v>
      </c>
      <c r="H522" s="50" t="s">
        <v>783</v>
      </c>
      <c r="I522" s="55" t="s">
        <v>272</v>
      </c>
      <c r="J522" s="31"/>
      <c r="K522" s="55" t="s">
        <v>253</v>
      </c>
      <c r="L522" s="50" t="s">
        <v>791</v>
      </c>
      <c r="M522" s="55" t="s">
        <v>272</v>
      </c>
      <c r="N522" s="31"/>
      <c r="O522" s="55" t="s">
        <v>253</v>
      </c>
      <c r="P522" s="50">
        <v>171</v>
      </c>
      <c r="Q522" s="51"/>
      <c r="R522" s="31"/>
      <c r="S522" s="55" t="s">
        <v>253</v>
      </c>
      <c r="T522" s="70">
        <v>26504</v>
      </c>
      <c r="U522" s="51"/>
      <c r="V522" s="31"/>
      <c r="W522" s="55" t="s">
        <v>253</v>
      </c>
      <c r="X522" s="50" t="s">
        <v>790</v>
      </c>
      <c r="Y522" s="55" t="s">
        <v>272</v>
      </c>
    </row>
    <row r="523" spans="1:26" ht="15.75" thickBot="1">
      <c r="A523" s="16"/>
      <c r="B523" s="54"/>
      <c r="C523" s="82"/>
      <c r="D523" s="38"/>
      <c r="E523" s="82"/>
      <c r="F523" s="31"/>
      <c r="G523" s="82"/>
      <c r="H523" s="38"/>
      <c r="I523" s="82"/>
      <c r="J523" s="31"/>
      <c r="K523" s="82"/>
      <c r="L523" s="38"/>
      <c r="M523" s="82"/>
      <c r="N523" s="31"/>
      <c r="O523" s="82"/>
      <c r="P523" s="38"/>
      <c r="Q523" s="39"/>
      <c r="R523" s="31"/>
      <c r="S523" s="82"/>
      <c r="T523" s="79"/>
      <c r="U523" s="39"/>
      <c r="V523" s="31"/>
      <c r="W523" s="82"/>
      <c r="X523" s="38"/>
      <c r="Y523" s="82"/>
    </row>
    <row r="524" spans="1:26">
      <c r="A524" s="16"/>
      <c r="B524" s="11" t="s">
        <v>865</v>
      </c>
      <c r="C524" s="44"/>
      <c r="D524" s="44"/>
      <c r="E524" s="44"/>
      <c r="F524" s="13"/>
      <c r="G524" s="44"/>
      <c r="H524" s="44"/>
      <c r="I524" s="44"/>
      <c r="J524" s="13"/>
      <c r="K524" s="44"/>
      <c r="L524" s="44"/>
      <c r="M524" s="44"/>
      <c r="N524" s="13"/>
      <c r="O524" s="44"/>
      <c r="P524" s="44"/>
      <c r="Q524" s="44"/>
      <c r="R524" s="13"/>
      <c r="S524" s="44"/>
      <c r="T524" s="44"/>
      <c r="U524" s="44"/>
      <c r="V524" s="13"/>
      <c r="W524" s="44"/>
      <c r="X524" s="44"/>
      <c r="Y524" s="44"/>
    </row>
    <row r="525" spans="1:26">
      <c r="A525" s="16"/>
      <c r="B525" s="110" t="s">
        <v>135</v>
      </c>
      <c r="C525" s="37">
        <v>359</v>
      </c>
      <c r="D525" s="37"/>
      <c r="E525" s="31"/>
      <c r="F525" s="31"/>
      <c r="G525" s="37">
        <v>2</v>
      </c>
      <c r="H525" s="37"/>
      <c r="I525" s="31"/>
      <c r="J525" s="31"/>
      <c r="K525" s="37">
        <v>122</v>
      </c>
      <c r="L525" s="37"/>
      <c r="M525" s="31"/>
      <c r="N525" s="31"/>
      <c r="O525" s="37">
        <v>6</v>
      </c>
      <c r="P525" s="37"/>
      <c r="Q525" s="31"/>
      <c r="R525" s="31"/>
      <c r="S525" s="37" t="s">
        <v>866</v>
      </c>
      <c r="T525" s="37"/>
      <c r="U525" s="54" t="s">
        <v>272</v>
      </c>
      <c r="V525" s="31"/>
      <c r="W525" s="37">
        <v>359</v>
      </c>
      <c r="X525" s="37"/>
      <c r="Y525" s="31"/>
    </row>
    <row r="526" spans="1:26">
      <c r="A526" s="16"/>
      <c r="B526" s="110"/>
      <c r="C526" s="37"/>
      <c r="D526" s="37"/>
      <c r="E526" s="31"/>
      <c r="F526" s="31"/>
      <c r="G526" s="37"/>
      <c r="H526" s="37"/>
      <c r="I526" s="31"/>
      <c r="J526" s="31"/>
      <c r="K526" s="37"/>
      <c r="L526" s="37"/>
      <c r="M526" s="31"/>
      <c r="N526" s="31"/>
      <c r="O526" s="37"/>
      <c r="P526" s="37"/>
      <c r="Q526" s="31"/>
      <c r="R526" s="31"/>
      <c r="S526" s="37"/>
      <c r="T526" s="37"/>
      <c r="U526" s="54"/>
      <c r="V526" s="31"/>
      <c r="W526" s="37"/>
      <c r="X526" s="37"/>
      <c r="Y526" s="31"/>
    </row>
    <row r="527" spans="1:26" ht="36" customHeight="1">
      <c r="A527" s="16"/>
      <c r="B527" s="109" t="s">
        <v>136</v>
      </c>
      <c r="C527" s="34">
        <v>5</v>
      </c>
      <c r="D527" s="34"/>
      <c r="E527" s="35"/>
      <c r="F527" s="35"/>
      <c r="G527" s="34" t="s">
        <v>335</v>
      </c>
      <c r="H527" s="34"/>
      <c r="I527" s="35"/>
      <c r="J527" s="35"/>
      <c r="K527" s="34" t="s">
        <v>867</v>
      </c>
      <c r="L527" s="34"/>
      <c r="M527" s="33" t="s">
        <v>272</v>
      </c>
      <c r="N527" s="35"/>
      <c r="O527" s="34">
        <v>5</v>
      </c>
      <c r="P527" s="34"/>
      <c r="Q527" s="35"/>
      <c r="R527" s="35"/>
      <c r="S527" s="34">
        <v>31</v>
      </c>
      <c r="T527" s="34"/>
      <c r="U527" s="35"/>
      <c r="V527" s="35"/>
      <c r="W527" s="34">
        <v>5</v>
      </c>
      <c r="X527" s="34"/>
      <c r="Y527" s="35"/>
    </row>
    <row r="528" spans="1:26">
      <c r="A528" s="16"/>
      <c r="B528" s="109"/>
      <c r="C528" s="34"/>
      <c r="D528" s="34"/>
      <c r="E528" s="35"/>
      <c r="F528" s="35"/>
      <c r="G528" s="34"/>
      <c r="H528" s="34"/>
      <c r="I528" s="35"/>
      <c r="J528" s="35"/>
      <c r="K528" s="34"/>
      <c r="L528" s="34"/>
      <c r="M528" s="33"/>
      <c r="N528" s="35"/>
      <c r="O528" s="34"/>
      <c r="P528" s="34"/>
      <c r="Q528" s="35"/>
      <c r="R528" s="35"/>
      <c r="S528" s="34"/>
      <c r="T528" s="34"/>
      <c r="U528" s="35"/>
      <c r="V528" s="35"/>
      <c r="W528" s="34"/>
      <c r="X528" s="34"/>
      <c r="Y528" s="35"/>
    </row>
    <row r="529" spans="1:26">
      <c r="A529" s="16"/>
      <c r="B529" s="110" t="s">
        <v>137</v>
      </c>
      <c r="C529" s="37">
        <v>64</v>
      </c>
      <c r="D529" s="37"/>
      <c r="E529" s="31"/>
      <c r="F529" s="31"/>
      <c r="G529" s="37" t="s">
        <v>335</v>
      </c>
      <c r="H529" s="37"/>
      <c r="I529" s="31"/>
      <c r="J529" s="31"/>
      <c r="K529" s="37" t="s">
        <v>335</v>
      </c>
      <c r="L529" s="37"/>
      <c r="M529" s="31"/>
      <c r="N529" s="31"/>
      <c r="O529" s="37" t="s">
        <v>335</v>
      </c>
      <c r="P529" s="37"/>
      <c r="Q529" s="31"/>
      <c r="R529" s="31"/>
      <c r="S529" s="37" t="s">
        <v>335</v>
      </c>
      <c r="T529" s="37"/>
      <c r="U529" s="31"/>
      <c r="V529" s="31"/>
      <c r="W529" s="37">
        <v>64</v>
      </c>
      <c r="X529" s="37"/>
      <c r="Y529" s="31"/>
    </row>
    <row r="530" spans="1:26">
      <c r="A530" s="16"/>
      <c r="B530" s="110"/>
      <c r="C530" s="37"/>
      <c r="D530" s="37"/>
      <c r="E530" s="31"/>
      <c r="F530" s="31"/>
      <c r="G530" s="37"/>
      <c r="H530" s="37"/>
      <c r="I530" s="31"/>
      <c r="J530" s="31"/>
      <c r="K530" s="37"/>
      <c r="L530" s="37"/>
      <c r="M530" s="31"/>
      <c r="N530" s="31"/>
      <c r="O530" s="37"/>
      <c r="P530" s="37"/>
      <c r="Q530" s="31"/>
      <c r="R530" s="31"/>
      <c r="S530" s="37"/>
      <c r="T530" s="37"/>
      <c r="U530" s="31"/>
      <c r="V530" s="31"/>
      <c r="W530" s="37"/>
      <c r="X530" s="37"/>
      <c r="Y530" s="31"/>
    </row>
    <row r="531" spans="1:26">
      <c r="A531" s="16"/>
      <c r="B531" s="109" t="s">
        <v>138</v>
      </c>
      <c r="C531" s="64">
        <v>9477</v>
      </c>
      <c r="D531" s="64"/>
      <c r="E531" s="35"/>
      <c r="F531" s="35"/>
      <c r="G531" s="34" t="s">
        <v>335</v>
      </c>
      <c r="H531" s="34"/>
      <c r="I531" s="35"/>
      <c r="J531" s="35"/>
      <c r="K531" s="64">
        <v>9477</v>
      </c>
      <c r="L531" s="64"/>
      <c r="M531" s="35"/>
      <c r="N531" s="35"/>
      <c r="O531" s="34" t="s">
        <v>335</v>
      </c>
      <c r="P531" s="34"/>
      <c r="Q531" s="35"/>
      <c r="R531" s="35"/>
      <c r="S531" s="34" t="s">
        <v>868</v>
      </c>
      <c r="T531" s="34"/>
      <c r="U531" s="33" t="s">
        <v>272</v>
      </c>
      <c r="V531" s="35"/>
      <c r="W531" s="64">
        <v>9477</v>
      </c>
      <c r="X531" s="64"/>
      <c r="Y531" s="35"/>
    </row>
    <row r="532" spans="1:26" ht="15.75" thickBot="1">
      <c r="A532" s="16"/>
      <c r="B532" s="109"/>
      <c r="C532" s="84"/>
      <c r="D532" s="84"/>
      <c r="E532" s="48"/>
      <c r="F532" s="35"/>
      <c r="G532" s="47"/>
      <c r="H532" s="47"/>
      <c r="I532" s="48"/>
      <c r="J532" s="35"/>
      <c r="K532" s="84"/>
      <c r="L532" s="84"/>
      <c r="M532" s="48"/>
      <c r="N532" s="35"/>
      <c r="O532" s="47"/>
      <c r="P532" s="47"/>
      <c r="Q532" s="48"/>
      <c r="R532" s="35"/>
      <c r="S532" s="47"/>
      <c r="T532" s="47"/>
      <c r="U532" s="89"/>
      <c r="V532" s="35"/>
      <c r="W532" s="84"/>
      <c r="X532" s="84"/>
      <c r="Y532" s="48"/>
    </row>
    <row r="533" spans="1:26">
      <c r="A533" s="16"/>
      <c r="B533" s="110" t="s">
        <v>865</v>
      </c>
      <c r="C533" s="70">
        <v>9905</v>
      </c>
      <c r="D533" s="70"/>
      <c r="E533" s="51"/>
      <c r="F533" s="31"/>
      <c r="G533" s="50">
        <v>2</v>
      </c>
      <c r="H533" s="50"/>
      <c r="I533" s="51"/>
      <c r="J533" s="31"/>
      <c r="K533" s="70">
        <v>9563</v>
      </c>
      <c r="L533" s="70"/>
      <c r="M533" s="51"/>
      <c r="N533" s="31"/>
      <c r="O533" s="50">
        <v>11</v>
      </c>
      <c r="P533" s="50"/>
      <c r="Q533" s="51"/>
      <c r="R533" s="31"/>
      <c r="S533" s="50" t="s">
        <v>869</v>
      </c>
      <c r="T533" s="50"/>
      <c r="U533" s="55" t="s">
        <v>272</v>
      </c>
      <c r="V533" s="31"/>
      <c r="W533" s="70">
        <v>9905</v>
      </c>
      <c r="X533" s="70"/>
      <c r="Y533" s="51"/>
    </row>
    <row r="534" spans="1:26" ht="15.75" thickBot="1">
      <c r="A534" s="16"/>
      <c r="B534" s="110"/>
      <c r="C534" s="79"/>
      <c r="D534" s="79"/>
      <c r="E534" s="39"/>
      <c r="F534" s="31"/>
      <c r="G534" s="38"/>
      <c r="H534" s="38"/>
      <c r="I534" s="39"/>
      <c r="J534" s="31"/>
      <c r="K534" s="79"/>
      <c r="L534" s="79"/>
      <c r="M534" s="39"/>
      <c r="N534" s="31"/>
      <c r="O534" s="38"/>
      <c r="P534" s="38"/>
      <c r="Q534" s="39"/>
      <c r="R534" s="31"/>
      <c r="S534" s="38"/>
      <c r="T534" s="38"/>
      <c r="U534" s="82"/>
      <c r="V534" s="31"/>
      <c r="W534" s="79"/>
      <c r="X534" s="79"/>
      <c r="Y534" s="39"/>
    </row>
    <row r="535" spans="1:26">
      <c r="A535" s="16"/>
      <c r="B535" s="33" t="s">
        <v>141</v>
      </c>
      <c r="C535" s="40" t="s">
        <v>253</v>
      </c>
      <c r="D535" s="42" t="s">
        <v>870</v>
      </c>
      <c r="E535" s="40" t="s">
        <v>272</v>
      </c>
      <c r="F535" s="35"/>
      <c r="G535" s="40" t="s">
        <v>253</v>
      </c>
      <c r="H535" s="42" t="s">
        <v>871</v>
      </c>
      <c r="I535" s="40" t="s">
        <v>272</v>
      </c>
      <c r="J535" s="35"/>
      <c r="K535" s="40" t="s">
        <v>253</v>
      </c>
      <c r="L535" s="42" t="s">
        <v>872</v>
      </c>
      <c r="M535" s="40" t="s">
        <v>272</v>
      </c>
      <c r="N535" s="35"/>
      <c r="O535" s="40" t="s">
        <v>253</v>
      </c>
      <c r="P535" s="42">
        <v>182</v>
      </c>
      <c r="Q535" s="44"/>
      <c r="R535" s="35"/>
      <c r="S535" s="40" t="s">
        <v>253</v>
      </c>
      <c r="T535" s="81">
        <v>16928</v>
      </c>
      <c r="U535" s="44"/>
      <c r="V535" s="35"/>
      <c r="W535" s="40" t="s">
        <v>253</v>
      </c>
      <c r="X535" s="42" t="s">
        <v>870</v>
      </c>
      <c r="Y535" s="40" t="s">
        <v>272</v>
      </c>
    </row>
    <row r="536" spans="1:26" ht="15.75" thickBot="1">
      <c r="A536" s="16"/>
      <c r="B536" s="33"/>
      <c r="C536" s="41"/>
      <c r="D536" s="43"/>
      <c r="E536" s="41"/>
      <c r="F536" s="35"/>
      <c r="G536" s="41"/>
      <c r="H536" s="43"/>
      <c r="I536" s="41"/>
      <c r="J536" s="35"/>
      <c r="K536" s="41"/>
      <c r="L536" s="43"/>
      <c r="M536" s="41"/>
      <c r="N536" s="35"/>
      <c r="O536" s="41"/>
      <c r="P536" s="43"/>
      <c r="Q536" s="45"/>
      <c r="R536" s="35"/>
      <c r="S536" s="41"/>
      <c r="T536" s="83"/>
      <c r="U536" s="45"/>
      <c r="V536" s="35"/>
      <c r="W536" s="41"/>
      <c r="X536" s="43"/>
      <c r="Y536" s="41"/>
    </row>
    <row r="537" spans="1:26" ht="15.75" thickTop="1">
      <c r="A537" s="16"/>
      <c r="B537" s="66"/>
      <c r="C537" s="66"/>
      <c r="D537" s="66"/>
      <c r="E537" s="66"/>
      <c r="F537" s="66"/>
      <c r="G537" s="66"/>
      <c r="H537" s="66"/>
      <c r="I537" s="66"/>
      <c r="J537" s="66"/>
      <c r="K537" s="66"/>
      <c r="L537" s="66"/>
      <c r="M537" s="66"/>
      <c r="N537" s="66"/>
      <c r="O537" s="66"/>
      <c r="P537" s="66"/>
      <c r="Q537" s="66"/>
      <c r="R537" s="66"/>
      <c r="S537" s="66"/>
      <c r="T537" s="66"/>
      <c r="U537" s="66"/>
      <c r="V537" s="66"/>
      <c r="W537" s="66"/>
      <c r="X537" s="66"/>
      <c r="Y537" s="66"/>
      <c r="Z537" s="66"/>
    </row>
    <row r="538" spans="1:26">
      <c r="A538" s="16"/>
      <c r="B538" s="145" t="s">
        <v>863</v>
      </c>
      <c r="C538" s="145"/>
      <c r="D538" s="145"/>
      <c r="E538" s="145"/>
      <c r="F538" s="145"/>
      <c r="G538" s="145"/>
      <c r="H538" s="145"/>
      <c r="I538" s="145"/>
      <c r="J538" s="145"/>
      <c r="K538" s="145"/>
      <c r="L538" s="145"/>
      <c r="M538" s="145"/>
      <c r="N538" s="145"/>
      <c r="O538" s="145"/>
      <c r="P538" s="145"/>
      <c r="Q538" s="145"/>
      <c r="R538" s="145"/>
      <c r="S538" s="145"/>
      <c r="T538" s="145"/>
      <c r="U538" s="145"/>
      <c r="V538" s="145"/>
      <c r="W538" s="145"/>
      <c r="X538" s="145"/>
      <c r="Y538" s="145"/>
      <c r="Z538" s="145"/>
    </row>
    <row r="539" spans="1:26">
      <c r="A539" s="16"/>
      <c r="B539" s="146" t="s">
        <v>873</v>
      </c>
      <c r="C539" s="146"/>
      <c r="D539" s="146"/>
      <c r="E539" s="146"/>
      <c r="F539" s="146"/>
      <c r="G539" s="146"/>
      <c r="H539" s="146"/>
      <c r="I539" s="146"/>
      <c r="J539" s="146"/>
      <c r="K539" s="146"/>
      <c r="L539" s="146"/>
      <c r="M539" s="146"/>
      <c r="N539" s="146"/>
      <c r="O539" s="146"/>
      <c r="P539" s="146"/>
      <c r="Q539" s="146"/>
      <c r="R539" s="146"/>
      <c r="S539" s="146"/>
      <c r="T539" s="146"/>
      <c r="U539" s="146"/>
      <c r="V539" s="146"/>
      <c r="W539" s="146"/>
      <c r="X539" s="146"/>
      <c r="Y539" s="146"/>
      <c r="Z539" s="146"/>
    </row>
    <row r="540" spans="1:26">
      <c r="A540" s="16"/>
      <c r="B540" s="145" t="s">
        <v>323</v>
      </c>
      <c r="C540" s="145"/>
      <c r="D540" s="145"/>
      <c r="E540" s="145"/>
      <c r="F540" s="145"/>
      <c r="G540" s="145"/>
      <c r="H540" s="145"/>
      <c r="I540" s="145"/>
      <c r="J540" s="145"/>
      <c r="K540" s="145"/>
      <c r="L540" s="145"/>
      <c r="M540" s="145"/>
      <c r="N540" s="145"/>
      <c r="O540" s="145"/>
      <c r="P540" s="145"/>
      <c r="Q540" s="145"/>
      <c r="R540" s="145"/>
      <c r="S540" s="145"/>
      <c r="T540" s="145"/>
      <c r="U540" s="145"/>
      <c r="V540" s="145"/>
      <c r="W540" s="145"/>
      <c r="X540" s="145"/>
      <c r="Y540" s="145"/>
      <c r="Z540" s="145"/>
    </row>
    <row r="541" spans="1:26">
      <c r="A541" s="16"/>
      <c r="B541" s="30"/>
      <c r="C541" s="30"/>
      <c r="D541" s="30"/>
      <c r="E541" s="30"/>
      <c r="F541" s="30"/>
      <c r="G541" s="30"/>
      <c r="H541" s="30"/>
      <c r="I541" s="30"/>
      <c r="J541" s="30"/>
      <c r="K541" s="30"/>
      <c r="L541" s="30"/>
      <c r="M541" s="30"/>
      <c r="N541" s="30"/>
      <c r="O541" s="30"/>
      <c r="P541" s="30"/>
      <c r="Q541" s="30"/>
      <c r="R541" s="30"/>
      <c r="S541" s="30"/>
      <c r="T541" s="30"/>
      <c r="U541" s="30"/>
      <c r="V541" s="30"/>
      <c r="W541" s="30"/>
      <c r="X541" s="30"/>
      <c r="Y541" s="30"/>
    </row>
    <row r="542" spans="1:26">
      <c r="A542" s="16"/>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row>
    <row r="543" spans="1:26">
      <c r="A543" s="16"/>
      <c r="B543" s="35"/>
      <c r="C543" s="92" t="s">
        <v>864</v>
      </c>
      <c r="D543" s="92"/>
      <c r="E543" s="92"/>
      <c r="F543" s="35"/>
      <c r="G543" s="92" t="s">
        <v>679</v>
      </c>
      <c r="H543" s="92"/>
      <c r="I543" s="92"/>
      <c r="J543" s="35"/>
      <c r="K543" s="92" t="s">
        <v>680</v>
      </c>
      <c r="L543" s="92"/>
      <c r="M543" s="92"/>
      <c r="N543" s="35"/>
      <c r="O543" s="92" t="s">
        <v>742</v>
      </c>
      <c r="P543" s="92"/>
      <c r="Q543" s="92"/>
      <c r="R543" s="35"/>
      <c r="S543" s="92" t="s">
        <v>683</v>
      </c>
      <c r="T543" s="92"/>
      <c r="U543" s="92"/>
      <c r="V543" s="35"/>
      <c r="W543" s="92" t="s">
        <v>144</v>
      </c>
      <c r="X543" s="92"/>
      <c r="Y543" s="92"/>
    </row>
    <row r="544" spans="1:26" ht="15.75" thickBot="1">
      <c r="A544" s="16"/>
      <c r="B544" s="35"/>
      <c r="C544" s="61"/>
      <c r="D544" s="61"/>
      <c r="E544" s="61"/>
      <c r="F544" s="35"/>
      <c r="G544" s="61"/>
      <c r="H544" s="61"/>
      <c r="I544" s="61"/>
      <c r="J544" s="35"/>
      <c r="K544" s="61" t="s">
        <v>681</v>
      </c>
      <c r="L544" s="61"/>
      <c r="M544" s="61"/>
      <c r="N544" s="35"/>
      <c r="O544" s="61" t="s">
        <v>681</v>
      </c>
      <c r="P544" s="61"/>
      <c r="Q544" s="61"/>
      <c r="R544" s="35"/>
      <c r="S544" s="61" t="s">
        <v>684</v>
      </c>
      <c r="T544" s="61"/>
      <c r="U544" s="61"/>
      <c r="V544" s="35"/>
      <c r="W544" s="61"/>
      <c r="X544" s="61"/>
      <c r="Y544" s="61"/>
    </row>
    <row r="545" spans="1:26">
      <c r="A545" s="16"/>
      <c r="B545" s="54" t="s">
        <v>123</v>
      </c>
      <c r="C545" s="55" t="s">
        <v>253</v>
      </c>
      <c r="D545" s="70">
        <v>2217</v>
      </c>
      <c r="E545" s="51"/>
      <c r="F545" s="31"/>
      <c r="G545" s="55" t="s">
        <v>253</v>
      </c>
      <c r="H545" s="70">
        <v>4833</v>
      </c>
      <c r="I545" s="51"/>
      <c r="J545" s="31"/>
      <c r="K545" s="55" t="s">
        <v>253</v>
      </c>
      <c r="L545" s="70">
        <v>8047</v>
      </c>
      <c r="M545" s="51"/>
      <c r="N545" s="31"/>
      <c r="O545" s="55" t="s">
        <v>253</v>
      </c>
      <c r="P545" s="70">
        <v>2657</v>
      </c>
      <c r="Q545" s="51"/>
      <c r="R545" s="31"/>
      <c r="S545" s="55" t="s">
        <v>253</v>
      </c>
      <c r="T545" s="50" t="s">
        <v>814</v>
      </c>
      <c r="U545" s="55" t="s">
        <v>272</v>
      </c>
      <c r="V545" s="31"/>
      <c r="W545" s="55" t="s">
        <v>253</v>
      </c>
      <c r="X545" s="70">
        <v>2217</v>
      </c>
      <c r="Y545" s="51"/>
    </row>
    <row r="546" spans="1:26" ht="15.75" thickBot="1">
      <c r="A546" s="16"/>
      <c r="B546" s="54"/>
      <c r="C546" s="82"/>
      <c r="D546" s="79"/>
      <c r="E546" s="39"/>
      <c r="F546" s="31"/>
      <c r="G546" s="82"/>
      <c r="H546" s="79"/>
      <c r="I546" s="39"/>
      <c r="J546" s="31"/>
      <c r="K546" s="82"/>
      <c r="L546" s="79"/>
      <c r="M546" s="39"/>
      <c r="N546" s="31"/>
      <c r="O546" s="82"/>
      <c r="P546" s="79"/>
      <c r="Q546" s="39"/>
      <c r="R546" s="31"/>
      <c r="S546" s="82"/>
      <c r="T546" s="38"/>
      <c r="U546" s="82"/>
      <c r="V546" s="31"/>
      <c r="W546" s="82"/>
      <c r="X546" s="79"/>
      <c r="Y546" s="39"/>
    </row>
    <row r="547" spans="1:26">
      <c r="A547" s="16"/>
      <c r="B547" s="11" t="s">
        <v>865</v>
      </c>
      <c r="C547" s="44"/>
      <c r="D547" s="44"/>
      <c r="E547" s="44"/>
      <c r="F547" s="13"/>
      <c r="G547" s="44"/>
      <c r="H547" s="44"/>
      <c r="I547" s="44"/>
      <c r="J547" s="13"/>
      <c r="K547" s="44"/>
      <c r="L547" s="44"/>
      <c r="M547" s="44"/>
      <c r="N547" s="13"/>
      <c r="O547" s="44"/>
      <c r="P547" s="44"/>
      <c r="Q547" s="44"/>
      <c r="R547" s="13"/>
      <c r="S547" s="44"/>
      <c r="T547" s="44"/>
      <c r="U547" s="44"/>
      <c r="V547" s="13"/>
      <c r="W547" s="44"/>
      <c r="X547" s="44"/>
      <c r="Y547" s="44"/>
    </row>
    <row r="548" spans="1:26">
      <c r="A548" s="16"/>
      <c r="B548" s="110" t="s">
        <v>135</v>
      </c>
      <c r="C548" s="65">
        <v>1004</v>
      </c>
      <c r="D548" s="65"/>
      <c r="E548" s="31"/>
      <c r="F548" s="31"/>
      <c r="G548" s="37">
        <v>8</v>
      </c>
      <c r="H548" s="37"/>
      <c r="I548" s="31"/>
      <c r="J548" s="31"/>
      <c r="K548" s="37">
        <v>239</v>
      </c>
      <c r="L548" s="37"/>
      <c r="M548" s="31"/>
      <c r="N548" s="31"/>
      <c r="O548" s="37" t="s">
        <v>335</v>
      </c>
      <c r="P548" s="37"/>
      <c r="Q548" s="31"/>
      <c r="R548" s="31"/>
      <c r="S548" s="37" t="s">
        <v>715</v>
      </c>
      <c r="T548" s="37"/>
      <c r="U548" s="54" t="s">
        <v>272</v>
      </c>
      <c r="V548" s="31"/>
      <c r="W548" s="65">
        <v>1004</v>
      </c>
      <c r="X548" s="65"/>
      <c r="Y548" s="31"/>
    </row>
    <row r="549" spans="1:26">
      <c r="A549" s="16"/>
      <c r="B549" s="110"/>
      <c r="C549" s="65"/>
      <c r="D549" s="65"/>
      <c r="E549" s="31"/>
      <c r="F549" s="31"/>
      <c r="G549" s="37"/>
      <c r="H549" s="37"/>
      <c r="I549" s="31"/>
      <c r="J549" s="31"/>
      <c r="K549" s="37"/>
      <c r="L549" s="37"/>
      <c r="M549" s="31"/>
      <c r="N549" s="31"/>
      <c r="O549" s="37"/>
      <c r="P549" s="37"/>
      <c r="Q549" s="31"/>
      <c r="R549" s="31"/>
      <c r="S549" s="37"/>
      <c r="T549" s="37"/>
      <c r="U549" s="54"/>
      <c r="V549" s="31"/>
      <c r="W549" s="65"/>
      <c r="X549" s="65"/>
      <c r="Y549" s="31"/>
    </row>
    <row r="550" spans="1:26" ht="36" customHeight="1">
      <c r="A550" s="16"/>
      <c r="B550" s="109" t="s">
        <v>136</v>
      </c>
      <c r="C550" s="64">
        <v>1001</v>
      </c>
      <c r="D550" s="64"/>
      <c r="E550" s="35"/>
      <c r="F550" s="35"/>
      <c r="G550" s="34" t="s">
        <v>335</v>
      </c>
      <c r="H550" s="34"/>
      <c r="I550" s="35"/>
      <c r="J550" s="35"/>
      <c r="K550" s="34">
        <v>214</v>
      </c>
      <c r="L550" s="34"/>
      <c r="M550" s="35"/>
      <c r="N550" s="35"/>
      <c r="O550" s="34" t="s">
        <v>335</v>
      </c>
      <c r="P550" s="34"/>
      <c r="Q550" s="35"/>
      <c r="R550" s="35"/>
      <c r="S550" s="34" t="s">
        <v>874</v>
      </c>
      <c r="T550" s="34"/>
      <c r="U550" s="33" t="s">
        <v>272</v>
      </c>
      <c r="V550" s="35"/>
      <c r="W550" s="64">
        <v>1001</v>
      </c>
      <c r="X550" s="64"/>
      <c r="Y550" s="35"/>
    </row>
    <row r="551" spans="1:26">
      <c r="A551" s="16"/>
      <c r="B551" s="109"/>
      <c r="C551" s="64"/>
      <c r="D551" s="64"/>
      <c r="E551" s="35"/>
      <c r="F551" s="35"/>
      <c r="G551" s="34"/>
      <c r="H551" s="34"/>
      <c r="I551" s="35"/>
      <c r="J551" s="35"/>
      <c r="K551" s="34"/>
      <c r="L551" s="34"/>
      <c r="M551" s="35"/>
      <c r="N551" s="35"/>
      <c r="O551" s="34"/>
      <c r="P551" s="34"/>
      <c r="Q551" s="35"/>
      <c r="R551" s="35"/>
      <c r="S551" s="34"/>
      <c r="T551" s="34"/>
      <c r="U551" s="33"/>
      <c r="V551" s="35"/>
      <c r="W551" s="64"/>
      <c r="X551" s="64"/>
      <c r="Y551" s="35"/>
    </row>
    <row r="552" spans="1:26">
      <c r="A552" s="16"/>
      <c r="B552" s="110" t="s">
        <v>139</v>
      </c>
      <c r="C552" s="37" t="s">
        <v>704</v>
      </c>
      <c r="D552" s="37"/>
      <c r="E552" s="54" t="s">
        <v>272</v>
      </c>
      <c r="F552" s="31"/>
      <c r="G552" s="37" t="s">
        <v>335</v>
      </c>
      <c r="H552" s="37"/>
      <c r="I552" s="31"/>
      <c r="J552" s="31"/>
      <c r="K552" s="37" t="s">
        <v>689</v>
      </c>
      <c r="L552" s="37"/>
      <c r="M552" s="54" t="s">
        <v>272</v>
      </c>
      <c r="N552" s="31"/>
      <c r="O552" s="37" t="s">
        <v>335</v>
      </c>
      <c r="P552" s="37"/>
      <c r="Q552" s="31"/>
      <c r="R552" s="31"/>
      <c r="S552" s="37">
        <v>40</v>
      </c>
      <c r="T552" s="37"/>
      <c r="U552" s="31"/>
      <c r="V552" s="31"/>
      <c r="W552" s="37" t="s">
        <v>704</v>
      </c>
      <c r="X552" s="37"/>
      <c r="Y552" s="54" t="s">
        <v>272</v>
      </c>
    </row>
    <row r="553" spans="1:26" ht="15.75" thickBot="1">
      <c r="A553" s="16"/>
      <c r="B553" s="110"/>
      <c r="C553" s="38"/>
      <c r="D553" s="38"/>
      <c r="E553" s="82"/>
      <c r="F553" s="31"/>
      <c r="G553" s="38"/>
      <c r="H553" s="38"/>
      <c r="I553" s="39"/>
      <c r="J553" s="31"/>
      <c r="K553" s="38"/>
      <c r="L553" s="38"/>
      <c r="M553" s="82"/>
      <c r="N553" s="31"/>
      <c r="O553" s="38"/>
      <c r="P553" s="38"/>
      <c r="Q553" s="39"/>
      <c r="R553" s="31"/>
      <c r="S553" s="38"/>
      <c r="T553" s="38"/>
      <c r="U553" s="39"/>
      <c r="V553" s="31"/>
      <c r="W553" s="38"/>
      <c r="X553" s="38"/>
      <c r="Y553" s="82"/>
    </row>
    <row r="554" spans="1:26">
      <c r="A554" s="16"/>
      <c r="B554" s="109" t="s">
        <v>865</v>
      </c>
      <c r="C554" s="81">
        <v>1966</v>
      </c>
      <c r="D554" s="81"/>
      <c r="E554" s="44"/>
      <c r="F554" s="35"/>
      <c r="G554" s="42">
        <v>8</v>
      </c>
      <c r="H554" s="42"/>
      <c r="I554" s="44"/>
      <c r="J554" s="35"/>
      <c r="K554" s="42">
        <v>413</v>
      </c>
      <c r="L554" s="42"/>
      <c r="M554" s="44"/>
      <c r="N554" s="35"/>
      <c r="O554" s="42" t="s">
        <v>335</v>
      </c>
      <c r="P554" s="42"/>
      <c r="Q554" s="44"/>
      <c r="R554" s="35"/>
      <c r="S554" s="42" t="s">
        <v>875</v>
      </c>
      <c r="T554" s="42"/>
      <c r="U554" s="40" t="s">
        <v>272</v>
      </c>
      <c r="V554" s="35"/>
      <c r="W554" s="81">
        <v>1966</v>
      </c>
      <c r="X554" s="81"/>
      <c r="Y554" s="44"/>
    </row>
    <row r="555" spans="1:26" ht="15.75" thickBot="1">
      <c r="A555" s="16"/>
      <c r="B555" s="109"/>
      <c r="C555" s="84"/>
      <c r="D555" s="84"/>
      <c r="E555" s="48"/>
      <c r="F555" s="35"/>
      <c r="G555" s="47"/>
      <c r="H555" s="47"/>
      <c r="I555" s="48"/>
      <c r="J555" s="35"/>
      <c r="K555" s="47"/>
      <c r="L555" s="47"/>
      <c r="M555" s="48"/>
      <c r="N555" s="35"/>
      <c r="O555" s="47"/>
      <c r="P555" s="47"/>
      <c r="Q555" s="48"/>
      <c r="R555" s="35"/>
      <c r="S555" s="47"/>
      <c r="T555" s="47"/>
      <c r="U555" s="89"/>
      <c r="V555" s="35"/>
      <c r="W555" s="84"/>
      <c r="X555" s="84"/>
      <c r="Y555" s="48"/>
    </row>
    <row r="556" spans="1:26">
      <c r="A556" s="16"/>
      <c r="B556" s="54" t="s">
        <v>141</v>
      </c>
      <c r="C556" s="55" t="s">
        <v>253</v>
      </c>
      <c r="D556" s="70">
        <v>4183</v>
      </c>
      <c r="E556" s="51"/>
      <c r="F556" s="31"/>
      <c r="G556" s="55" t="s">
        <v>253</v>
      </c>
      <c r="H556" s="70">
        <v>4841</v>
      </c>
      <c r="I556" s="51"/>
      <c r="J556" s="31"/>
      <c r="K556" s="55" t="s">
        <v>253</v>
      </c>
      <c r="L556" s="70">
        <v>8460</v>
      </c>
      <c r="M556" s="51"/>
      <c r="N556" s="31"/>
      <c r="O556" s="55" t="s">
        <v>253</v>
      </c>
      <c r="P556" s="70">
        <v>2657</v>
      </c>
      <c r="Q556" s="51"/>
      <c r="R556" s="31"/>
      <c r="S556" s="55" t="s">
        <v>253</v>
      </c>
      <c r="T556" s="50" t="s">
        <v>876</v>
      </c>
      <c r="U556" s="55" t="s">
        <v>272</v>
      </c>
      <c r="V556" s="31"/>
      <c r="W556" s="55" t="s">
        <v>253</v>
      </c>
      <c r="X556" s="70">
        <v>4183</v>
      </c>
      <c r="Y556" s="51"/>
    </row>
    <row r="557" spans="1:26" ht="15.75" thickBot="1">
      <c r="A557" s="16"/>
      <c r="B557" s="54"/>
      <c r="C557" s="56"/>
      <c r="D557" s="71"/>
      <c r="E557" s="58"/>
      <c r="F557" s="31"/>
      <c r="G557" s="56"/>
      <c r="H557" s="71"/>
      <c r="I557" s="58"/>
      <c r="J557" s="31"/>
      <c r="K557" s="56"/>
      <c r="L557" s="71"/>
      <c r="M557" s="58"/>
      <c r="N557" s="31"/>
      <c r="O557" s="56"/>
      <c r="P557" s="71"/>
      <c r="Q557" s="58"/>
      <c r="R557" s="31"/>
      <c r="S557" s="56"/>
      <c r="T557" s="57"/>
      <c r="U557" s="56"/>
      <c r="V557" s="31"/>
      <c r="W557" s="56"/>
      <c r="X557" s="71"/>
      <c r="Y557" s="58"/>
    </row>
    <row r="558" spans="1:26" ht="15.75" thickTop="1">
      <c r="A558" s="16"/>
      <c r="B558" s="66"/>
      <c r="C558" s="66"/>
      <c r="D558" s="66"/>
      <c r="E558" s="66"/>
      <c r="F558" s="66"/>
      <c r="G558" s="66"/>
      <c r="H558" s="66"/>
      <c r="I558" s="66"/>
      <c r="J558" s="66"/>
      <c r="K558" s="66"/>
      <c r="L558" s="66"/>
      <c r="M558" s="66"/>
      <c r="N558" s="66"/>
      <c r="O558" s="66"/>
      <c r="P558" s="66"/>
      <c r="Q558" s="66"/>
      <c r="R558" s="66"/>
      <c r="S558" s="66"/>
      <c r="T558" s="66"/>
      <c r="U558" s="66"/>
      <c r="V558" s="66"/>
      <c r="W558" s="66"/>
      <c r="X558" s="66"/>
      <c r="Y558" s="66"/>
      <c r="Z558" s="66"/>
    </row>
    <row r="559" spans="1:26">
      <c r="A559" s="16"/>
      <c r="B559" s="66"/>
      <c r="C559" s="66"/>
      <c r="D559" s="66"/>
      <c r="E559" s="66"/>
      <c r="F559" s="66"/>
      <c r="G559" s="66"/>
      <c r="H559" s="66"/>
      <c r="I559" s="66"/>
      <c r="J559" s="66"/>
      <c r="K559" s="66"/>
      <c r="L559" s="66"/>
      <c r="M559" s="66"/>
      <c r="N559" s="66"/>
      <c r="O559" s="66"/>
      <c r="P559" s="66"/>
      <c r="Q559" s="66"/>
      <c r="R559" s="66"/>
      <c r="S559" s="66"/>
      <c r="T559" s="66"/>
      <c r="U559" s="66"/>
      <c r="V559" s="66"/>
      <c r="W559" s="66"/>
      <c r="X559" s="66"/>
      <c r="Y559" s="66"/>
      <c r="Z559" s="66"/>
    </row>
    <row r="560" spans="1:26">
      <c r="A560" s="16"/>
      <c r="B560" s="66"/>
      <c r="C560" s="66"/>
      <c r="D560" s="66"/>
      <c r="E560" s="66"/>
      <c r="F560" s="66"/>
      <c r="G560" s="66"/>
      <c r="H560" s="66"/>
      <c r="I560" s="66"/>
      <c r="J560" s="66"/>
      <c r="K560" s="66"/>
      <c r="L560" s="66"/>
      <c r="M560" s="66"/>
      <c r="N560" s="66"/>
      <c r="O560" s="66"/>
      <c r="P560" s="66"/>
      <c r="Q560" s="66"/>
      <c r="R560" s="66"/>
      <c r="S560" s="66"/>
      <c r="T560" s="66"/>
      <c r="U560" s="66"/>
      <c r="V560" s="66"/>
      <c r="W560" s="66"/>
      <c r="X560" s="66"/>
      <c r="Y560" s="66"/>
      <c r="Z560" s="66"/>
    </row>
    <row r="561" spans="1:26">
      <c r="A561" s="16"/>
      <c r="B561" s="145" t="s">
        <v>863</v>
      </c>
      <c r="C561" s="145"/>
      <c r="D561" s="145"/>
      <c r="E561" s="145"/>
      <c r="F561" s="145"/>
      <c r="G561" s="145"/>
      <c r="H561" s="145"/>
      <c r="I561" s="145"/>
      <c r="J561" s="145"/>
      <c r="K561" s="145"/>
      <c r="L561" s="145"/>
      <c r="M561" s="145"/>
      <c r="N561" s="145"/>
      <c r="O561" s="145"/>
      <c r="P561" s="145"/>
      <c r="Q561" s="145"/>
      <c r="R561" s="145"/>
      <c r="S561" s="145"/>
      <c r="T561" s="145"/>
      <c r="U561" s="145"/>
      <c r="V561" s="145"/>
      <c r="W561" s="145"/>
      <c r="X561" s="145"/>
      <c r="Y561" s="145"/>
      <c r="Z561" s="145"/>
    </row>
    <row r="562" spans="1:26">
      <c r="A562" s="16"/>
      <c r="B562" s="146" t="s">
        <v>877</v>
      </c>
      <c r="C562" s="146"/>
      <c r="D562" s="146"/>
      <c r="E562" s="146"/>
      <c r="F562" s="146"/>
      <c r="G562" s="146"/>
      <c r="H562" s="146"/>
      <c r="I562" s="146"/>
      <c r="J562" s="146"/>
      <c r="K562" s="146"/>
      <c r="L562" s="146"/>
      <c r="M562" s="146"/>
      <c r="N562" s="146"/>
      <c r="O562" s="146"/>
      <c r="P562" s="146"/>
      <c r="Q562" s="146"/>
      <c r="R562" s="146"/>
      <c r="S562" s="146"/>
      <c r="T562" s="146"/>
      <c r="U562" s="146"/>
      <c r="V562" s="146"/>
      <c r="W562" s="146"/>
      <c r="X562" s="146"/>
      <c r="Y562" s="146"/>
      <c r="Z562" s="146"/>
    </row>
    <row r="563" spans="1:26">
      <c r="A563" s="16"/>
      <c r="B563" s="145" t="s">
        <v>323</v>
      </c>
      <c r="C563" s="145"/>
      <c r="D563" s="145"/>
      <c r="E563" s="145"/>
      <c r="F563" s="145"/>
      <c r="G563" s="145"/>
      <c r="H563" s="145"/>
      <c r="I563" s="145"/>
      <c r="J563" s="145"/>
      <c r="K563" s="145"/>
      <c r="L563" s="145"/>
      <c r="M563" s="145"/>
      <c r="N563" s="145"/>
      <c r="O563" s="145"/>
      <c r="P563" s="145"/>
      <c r="Q563" s="145"/>
      <c r="R563" s="145"/>
      <c r="S563" s="145"/>
      <c r="T563" s="145"/>
      <c r="U563" s="145"/>
      <c r="V563" s="145"/>
      <c r="W563" s="145"/>
      <c r="X563" s="145"/>
      <c r="Y563" s="145"/>
      <c r="Z563" s="145"/>
    </row>
    <row r="564" spans="1:26">
      <c r="A564" s="16"/>
      <c r="B564" s="30"/>
      <c r="C564" s="30"/>
      <c r="D564" s="30"/>
      <c r="E564" s="30"/>
      <c r="F564" s="30"/>
      <c r="G564" s="30"/>
      <c r="H564" s="30"/>
      <c r="I564" s="30"/>
      <c r="J564" s="30"/>
      <c r="K564" s="30"/>
      <c r="L564" s="30"/>
      <c r="M564" s="30"/>
      <c r="N564" s="30"/>
      <c r="O564" s="30"/>
      <c r="P564" s="30"/>
      <c r="Q564" s="30"/>
      <c r="R564" s="30"/>
      <c r="S564" s="30"/>
      <c r="T564" s="30"/>
      <c r="U564" s="30"/>
      <c r="V564" s="30"/>
      <c r="W564" s="30"/>
      <c r="X564" s="30"/>
      <c r="Y564" s="30"/>
    </row>
    <row r="565" spans="1:26">
      <c r="A565" s="16"/>
      <c r="B565" s="17"/>
      <c r="C565" s="17"/>
      <c r="D565" s="17"/>
      <c r="E565" s="17"/>
      <c r="F565" s="17"/>
      <c r="G565" s="17"/>
      <c r="H565" s="17"/>
      <c r="I565" s="17"/>
      <c r="J565" s="17"/>
      <c r="K565" s="17"/>
      <c r="L565" s="17"/>
      <c r="M565" s="17"/>
      <c r="N565" s="17"/>
      <c r="O565" s="17"/>
      <c r="P565" s="17"/>
      <c r="Q565" s="17"/>
      <c r="R565" s="17"/>
      <c r="S565" s="17"/>
      <c r="T565" s="17"/>
      <c r="U565" s="17"/>
      <c r="V565" s="17"/>
      <c r="W565" s="17"/>
      <c r="X565" s="17"/>
      <c r="Y565" s="17"/>
    </row>
    <row r="566" spans="1:26">
      <c r="A566" s="16"/>
      <c r="B566" s="35"/>
      <c r="C566" s="92" t="s">
        <v>864</v>
      </c>
      <c r="D566" s="92"/>
      <c r="E566" s="92"/>
      <c r="F566" s="35"/>
      <c r="G566" s="92" t="s">
        <v>679</v>
      </c>
      <c r="H566" s="92"/>
      <c r="I566" s="92"/>
      <c r="J566" s="35"/>
      <c r="K566" s="92" t="s">
        <v>680</v>
      </c>
      <c r="L566" s="92"/>
      <c r="M566" s="92"/>
      <c r="N566" s="35"/>
      <c r="O566" s="92" t="s">
        <v>742</v>
      </c>
      <c r="P566" s="92"/>
      <c r="Q566" s="92"/>
      <c r="R566" s="35"/>
      <c r="S566" s="92" t="s">
        <v>683</v>
      </c>
      <c r="T566" s="92"/>
      <c r="U566" s="92"/>
      <c r="V566" s="35"/>
      <c r="W566" s="92" t="s">
        <v>144</v>
      </c>
      <c r="X566" s="92"/>
      <c r="Y566" s="92"/>
    </row>
    <row r="567" spans="1:26" ht="15.75" thickBot="1">
      <c r="A567" s="16"/>
      <c r="B567" s="35"/>
      <c r="C567" s="61"/>
      <c r="D567" s="61"/>
      <c r="E567" s="61"/>
      <c r="F567" s="35"/>
      <c r="G567" s="61"/>
      <c r="H567" s="61"/>
      <c r="I567" s="61"/>
      <c r="J567" s="35"/>
      <c r="K567" s="61" t="s">
        <v>681</v>
      </c>
      <c r="L567" s="61"/>
      <c r="M567" s="61"/>
      <c r="N567" s="35"/>
      <c r="O567" s="61" t="s">
        <v>681</v>
      </c>
      <c r="P567" s="61"/>
      <c r="Q567" s="61"/>
      <c r="R567" s="35"/>
      <c r="S567" s="61" t="s">
        <v>684</v>
      </c>
      <c r="T567" s="61"/>
      <c r="U567" s="61"/>
      <c r="V567" s="35"/>
      <c r="W567" s="61"/>
      <c r="X567" s="61"/>
      <c r="Y567" s="61"/>
    </row>
    <row r="568" spans="1:26">
      <c r="A568" s="16"/>
      <c r="B568" s="54" t="s">
        <v>123</v>
      </c>
      <c r="C568" s="55" t="s">
        <v>253</v>
      </c>
      <c r="D568" s="50" t="s">
        <v>841</v>
      </c>
      <c r="E568" s="55" t="s">
        <v>272</v>
      </c>
      <c r="F568" s="31"/>
      <c r="G568" s="55" t="s">
        <v>253</v>
      </c>
      <c r="H568" s="50" t="s">
        <v>836</v>
      </c>
      <c r="I568" s="55" t="s">
        <v>272</v>
      </c>
      <c r="J568" s="31"/>
      <c r="K568" s="55" t="s">
        <v>253</v>
      </c>
      <c r="L568" s="50" t="s">
        <v>842</v>
      </c>
      <c r="M568" s="55" t="s">
        <v>272</v>
      </c>
      <c r="N568" s="31"/>
      <c r="O568" s="55" t="s">
        <v>253</v>
      </c>
      <c r="P568" s="50">
        <v>296</v>
      </c>
      <c r="Q568" s="51"/>
      <c r="R568" s="31"/>
      <c r="S568" s="55" t="s">
        <v>253</v>
      </c>
      <c r="T568" s="70">
        <v>17268</v>
      </c>
      <c r="U568" s="51"/>
      <c r="V568" s="31"/>
      <c r="W568" s="55" t="s">
        <v>253</v>
      </c>
      <c r="X568" s="50" t="s">
        <v>841</v>
      </c>
      <c r="Y568" s="55" t="s">
        <v>272</v>
      </c>
    </row>
    <row r="569" spans="1:26" ht="15.75" thickBot="1">
      <c r="A569" s="16"/>
      <c r="B569" s="54"/>
      <c r="C569" s="82"/>
      <c r="D569" s="38"/>
      <c r="E569" s="82"/>
      <c r="F569" s="31"/>
      <c r="G569" s="82"/>
      <c r="H569" s="38"/>
      <c r="I569" s="82"/>
      <c r="J569" s="31"/>
      <c r="K569" s="82"/>
      <c r="L569" s="38"/>
      <c r="M569" s="82"/>
      <c r="N569" s="31"/>
      <c r="O569" s="82"/>
      <c r="P569" s="38"/>
      <c r="Q569" s="39"/>
      <c r="R569" s="31"/>
      <c r="S569" s="82"/>
      <c r="T569" s="79"/>
      <c r="U569" s="39"/>
      <c r="V569" s="31"/>
      <c r="W569" s="82"/>
      <c r="X569" s="38"/>
      <c r="Y569" s="82"/>
    </row>
    <row r="570" spans="1:26">
      <c r="A570" s="16"/>
      <c r="B570" s="11" t="s">
        <v>865</v>
      </c>
      <c r="C570" s="44"/>
      <c r="D570" s="44"/>
      <c r="E570" s="44"/>
      <c r="F570" s="13"/>
      <c r="G570" s="44"/>
      <c r="H570" s="44"/>
      <c r="I570" s="44"/>
      <c r="J570" s="13"/>
      <c r="K570" s="44"/>
      <c r="L570" s="44"/>
      <c r="M570" s="44"/>
      <c r="N570" s="13"/>
      <c r="O570" s="44"/>
      <c r="P570" s="44"/>
      <c r="Q570" s="44"/>
      <c r="R570" s="13"/>
      <c r="S570" s="44"/>
      <c r="T570" s="44"/>
      <c r="U570" s="44"/>
      <c r="V570" s="13"/>
      <c r="W570" s="44"/>
      <c r="X570" s="44"/>
      <c r="Y570" s="44"/>
    </row>
    <row r="571" spans="1:26">
      <c r="A571" s="16"/>
      <c r="B571" s="110" t="s">
        <v>135</v>
      </c>
      <c r="C571" s="37">
        <v>717</v>
      </c>
      <c r="D571" s="37"/>
      <c r="E571" s="31"/>
      <c r="F571" s="31"/>
      <c r="G571" s="37">
        <v>4</v>
      </c>
      <c r="H571" s="37"/>
      <c r="I571" s="31"/>
      <c r="J571" s="31"/>
      <c r="K571" s="37">
        <v>244</v>
      </c>
      <c r="L571" s="37"/>
      <c r="M571" s="31"/>
      <c r="N571" s="31"/>
      <c r="O571" s="37">
        <v>11</v>
      </c>
      <c r="P571" s="37"/>
      <c r="Q571" s="31"/>
      <c r="R571" s="31"/>
      <c r="S571" s="37" t="s">
        <v>878</v>
      </c>
      <c r="T571" s="37"/>
      <c r="U571" s="54" t="s">
        <v>272</v>
      </c>
      <c r="V571" s="31"/>
      <c r="W571" s="37">
        <v>717</v>
      </c>
      <c r="X571" s="37"/>
      <c r="Y571" s="31"/>
    </row>
    <row r="572" spans="1:26">
      <c r="A572" s="16"/>
      <c r="B572" s="110"/>
      <c r="C572" s="37"/>
      <c r="D572" s="37"/>
      <c r="E572" s="31"/>
      <c r="F572" s="31"/>
      <c r="G572" s="37"/>
      <c r="H572" s="37"/>
      <c r="I572" s="31"/>
      <c r="J572" s="31"/>
      <c r="K572" s="37"/>
      <c r="L572" s="37"/>
      <c r="M572" s="31"/>
      <c r="N572" s="31"/>
      <c r="O572" s="37"/>
      <c r="P572" s="37"/>
      <c r="Q572" s="31"/>
      <c r="R572" s="31"/>
      <c r="S572" s="37"/>
      <c r="T572" s="37"/>
      <c r="U572" s="54"/>
      <c r="V572" s="31"/>
      <c r="W572" s="37"/>
      <c r="X572" s="37"/>
      <c r="Y572" s="31"/>
    </row>
    <row r="573" spans="1:26" ht="36" customHeight="1">
      <c r="A573" s="16"/>
      <c r="B573" s="109" t="s">
        <v>136</v>
      </c>
      <c r="C573" s="34">
        <v>10</v>
      </c>
      <c r="D573" s="34"/>
      <c r="E573" s="35"/>
      <c r="F573" s="35"/>
      <c r="G573" s="34" t="s">
        <v>335</v>
      </c>
      <c r="H573" s="34"/>
      <c r="I573" s="35"/>
      <c r="J573" s="35"/>
      <c r="K573" s="34" t="s">
        <v>879</v>
      </c>
      <c r="L573" s="34"/>
      <c r="M573" s="33" t="s">
        <v>272</v>
      </c>
      <c r="N573" s="35"/>
      <c r="O573" s="34">
        <v>10</v>
      </c>
      <c r="P573" s="34"/>
      <c r="Q573" s="35"/>
      <c r="R573" s="35"/>
      <c r="S573" s="34">
        <v>62</v>
      </c>
      <c r="T573" s="34"/>
      <c r="U573" s="35"/>
      <c r="V573" s="35"/>
      <c r="W573" s="34">
        <v>10</v>
      </c>
      <c r="X573" s="34"/>
      <c r="Y573" s="35"/>
    </row>
    <row r="574" spans="1:26">
      <c r="A574" s="16"/>
      <c r="B574" s="109"/>
      <c r="C574" s="34"/>
      <c r="D574" s="34"/>
      <c r="E574" s="35"/>
      <c r="F574" s="35"/>
      <c r="G574" s="34"/>
      <c r="H574" s="34"/>
      <c r="I574" s="35"/>
      <c r="J574" s="35"/>
      <c r="K574" s="34"/>
      <c r="L574" s="34"/>
      <c r="M574" s="33"/>
      <c r="N574" s="35"/>
      <c r="O574" s="34"/>
      <c r="P574" s="34"/>
      <c r="Q574" s="35"/>
      <c r="R574" s="35"/>
      <c r="S574" s="34"/>
      <c r="T574" s="34"/>
      <c r="U574" s="35"/>
      <c r="V574" s="35"/>
      <c r="W574" s="34"/>
      <c r="X574" s="34"/>
      <c r="Y574" s="35"/>
    </row>
    <row r="575" spans="1:26">
      <c r="A575" s="16"/>
      <c r="B575" s="110" t="s">
        <v>137</v>
      </c>
      <c r="C575" s="37" t="s">
        <v>540</v>
      </c>
      <c r="D575" s="37"/>
      <c r="E575" s="54" t="s">
        <v>272</v>
      </c>
      <c r="F575" s="31"/>
      <c r="G575" s="37" t="s">
        <v>335</v>
      </c>
      <c r="H575" s="37"/>
      <c r="I575" s="31"/>
      <c r="J575" s="31"/>
      <c r="K575" s="37" t="s">
        <v>335</v>
      </c>
      <c r="L575" s="37"/>
      <c r="M575" s="31"/>
      <c r="N575" s="31"/>
      <c r="O575" s="37" t="s">
        <v>335</v>
      </c>
      <c r="P575" s="37"/>
      <c r="Q575" s="31"/>
      <c r="R575" s="31"/>
      <c r="S575" s="37" t="s">
        <v>335</v>
      </c>
      <c r="T575" s="37"/>
      <c r="U575" s="31"/>
      <c r="V575" s="31"/>
      <c r="W575" s="37" t="s">
        <v>540</v>
      </c>
      <c r="X575" s="37"/>
      <c r="Y575" s="54" t="s">
        <v>272</v>
      </c>
    </row>
    <row r="576" spans="1:26">
      <c r="A576" s="16"/>
      <c r="B576" s="110"/>
      <c r="C576" s="37"/>
      <c r="D576" s="37"/>
      <c r="E576" s="54"/>
      <c r="F576" s="31"/>
      <c r="G576" s="37"/>
      <c r="H576" s="37"/>
      <c r="I576" s="31"/>
      <c r="J576" s="31"/>
      <c r="K576" s="37"/>
      <c r="L576" s="37"/>
      <c r="M576" s="31"/>
      <c r="N576" s="31"/>
      <c r="O576" s="37"/>
      <c r="P576" s="37"/>
      <c r="Q576" s="31"/>
      <c r="R576" s="31"/>
      <c r="S576" s="37"/>
      <c r="T576" s="37"/>
      <c r="U576" s="31"/>
      <c r="V576" s="31"/>
      <c r="W576" s="37"/>
      <c r="X576" s="37"/>
      <c r="Y576" s="54"/>
    </row>
    <row r="577" spans="1:26">
      <c r="A577" s="16"/>
      <c r="B577" s="109" t="s">
        <v>138</v>
      </c>
      <c r="C577" s="64">
        <v>9477</v>
      </c>
      <c r="D577" s="64"/>
      <c r="E577" s="35"/>
      <c r="F577" s="35"/>
      <c r="G577" s="34" t="s">
        <v>335</v>
      </c>
      <c r="H577" s="34"/>
      <c r="I577" s="35"/>
      <c r="J577" s="35"/>
      <c r="K577" s="64">
        <v>9477</v>
      </c>
      <c r="L577" s="64"/>
      <c r="M577" s="35"/>
      <c r="N577" s="35"/>
      <c r="O577" s="34" t="s">
        <v>335</v>
      </c>
      <c r="P577" s="34"/>
      <c r="Q577" s="35"/>
      <c r="R577" s="35"/>
      <c r="S577" s="34" t="s">
        <v>868</v>
      </c>
      <c r="T577" s="34"/>
      <c r="U577" s="33" t="s">
        <v>272</v>
      </c>
      <c r="V577" s="35"/>
      <c r="W577" s="64">
        <v>9477</v>
      </c>
      <c r="X577" s="64"/>
      <c r="Y577" s="35"/>
    </row>
    <row r="578" spans="1:26" ht="15.75" thickBot="1">
      <c r="A578" s="16"/>
      <c r="B578" s="109"/>
      <c r="C578" s="84"/>
      <c r="D578" s="84"/>
      <c r="E578" s="48"/>
      <c r="F578" s="35"/>
      <c r="G578" s="47"/>
      <c r="H578" s="47"/>
      <c r="I578" s="48"/>
      <c r="J578" s="35"/>
      <c r="K578" s="84"/>
      <c r="L578" s="84"/>
      <c r="M578" s="48"/>
      <c r="N578" s="35"/>
      <c r="O578" s="47"/>
      <c r="P578" s="47"/>
      <c r="Q578" s="48"/>
      <c r="R578" s="35"/>
      <c r="S578" s="47"/>
      <c r="T578" s="47"/>
      <c r="U578" s="89"/>
      <c r="V578" s="35"/>
      <c r="W578" s="84"/>
      <c r="X578" s="84"/>
      <c r="Y578" s="48"/>
    </row>
    <row r="579" spans="1:26">
      <c r="A579" s="16"/>
      <c r="B579" s="110" t="s">
        <v>865</v>
      </c>
      <c r="C579" s="70">
        <v>9980</v>
      </c>
      <c r="D579" s="70"/>
      <c r="E579" s="51"/>
      <c r="F579" s="31"/>
      <c r="G579" s="50">
        <v>4</v>
      </c>
      <c r="H579" s="50"/>
      <c r="I579" s="51"/>
      <c r="J579" s="31"/>
      <c r="K579" s="70">
        <v>9649</v>
      </c>
      <c r="L579" s="70"/>
      <c r="M579" s="51"/>
      <c r="N579" s="31"/>
      <c r="O579" s="50">
        <v>21</v>
      </c>
      <c r="P579" s="50"/>
      <c r="Q579" s="51"/>
      <c r="R579" s="31"/>
      <c r="S579" s="50" t="s">
        <v>880</v>
      </c>
      <c r="T579" s="50"/>
      <c r="U579" s="55" t="s">
        <v>272</v>
      </c>
      <c r="V579" s="31"/>
      <c r="W579" s="70">
        <v>9980</v>
      </c>
      <c r="X579" s="70"/>
      <c r="Y579" s="51"/>
    </row>
    <row r="580" spans="1:26" ht="15.75" thickBot="1">
      <c r="A580" s="16"/>
      <c r="B580" s="110"/>
      <c r="C580" s="79"/>
      <c r="D580" s="79"/>
      <c r="E580" s="39"/>
      <c r="F580" s="31"/>
      <c r="G580" s="38"/>
      <c r="H580" s="38"/>
      <c r="I580" s="39"/>
      <c r="J580" s="31"/>
      <c r="K580" s="79"/>
      <c r="L580" s="79"/>
      <c r="M580" s="39"/>
      <c r="N580" s="31"/>
      <c r="O580" s="38"/>
      <c r="P580" s="38"/>
      <c r="Q580" s="39"/>
      <c r="R580" s="31"/>
      <c r="S580" s="38"/>
      <c r="T580" s="38"/>
      <c r="U580" s="82"/>
      <c r="V580" s="31"/>
      <c r="W580" s="79"/>
      <c r="X580" s="79"/>
      <c r="Y580" s="39"/>
    </row>
    <row r="581" spans="1:26">
      <c r="A581" s="16"/>
      <c r="B581" s="33" t="s">
        <v>141</v>
      </c>
      <c r="C581" s="40" t="s">
        <v>253</v>
      </c>
      <c r="D581" s="42" t="s">
        <v>881</v>
      </c>
      <c r="E581" s="40" t="s">
        <v>272</v>
      </c>
      <c r="F581" s="35"/>
      <c r="G581" s="40" t="s">
        <v>253</v>
      </c>
      <c r="H581" s="42" t="s">
        <v>882</v>
      </c>
      <c r="I581" s="40" t="s">
        <v>272</v>
      </c>
      <c r="J581" s="35"/>
      <c r="K581" s="40" t="s">
        <v>253</v>
      </c>
      <c r="L581" s="42" t="s">
        <v>883</v>
      </c>
      <c r="M581" s="40" t="s">
        <v>272</v>
      </c>
      <c r="N581" s="35"/>
      <c r="O581" s="40" t="s">
        <v>253</v>
      </c>
      <c r="P581" s="42">
        <v>317</v>
      </c>
      <c r="Q581" s="44"/>
      <c r="R581" s="35"/>
      <c r="S581" s="40" t="s">
        <v>253</v>
      </c>
      <c r="T581" s="81">
        <v>7594</v>
      </c>
      <c r="U581" s="44"/>
      <c r="V581" s="35"/>
      <c r="W581" s="40" t="s">
        <v>253</v>
      </c>
      <c r="X581" s="42" t="s">
        <v>881</v>
      </c>
      <c r="Y581" s="40" t="s">
        <v>272</v>
      </c>
    </row>
    <row r="582" spans="1:26" ht="15.75" thickBot="1">
      <c r="A582" s="16"/>
      <c r="B582" s="33"/>
      <c r="C582" s="41"/>
      <c r="D582" s="43"/>
      <c r="E582" s="41"/>
      <c r="F582" s="35"/>
      <c r="G582" s="41"/>
      <c r="H582" s="43"/>
      <c r="I582" s="41"/>
      <c r="J582" s="35"/>
      <c r="K582" s="41"/>
      <c r="L582" s="43"/>
      <c r="M582" s="41"/>
      <c r="N582" s="35"/>
      <c r="O582" s="41"/>
      <c r="P582" s="43"/>
      <c r="Q582" s="45"/>
      <c r="R582" s="35"/>
      <c r="S582" s="41"/>
      <c r="T582" s="83"/>
      <c r="U582" s="45"/>
      <c r="V582" s="35"/>
      <c r="W582" s="41"/>
      <c r="X582" s="43"/>
      <c r="Y582" s="41"/>
    </row>
    <row r="583" spans="1:26" ht="15.75" thickTop="1">
      <c r="A583" s="16"/>
      <c r="B583" s="66"/>
      <c r="C583" s="66"/>
      <c r="D583" s="66"/>
      <c r="E583" s="66"/>
      <c r="F583" s="66"/>
      <c r="G583" s="66"/>
      <c r="H583" s="66"/>
      <c r="I583" s="66"/>
      <c r="J583" s="66"/>
      <c r="K583" s="66"/>
      <c r="L583" s="66"/>
      <c r="M583" s="66"/>
      <c r="N583" s="66"/>
      <c r="O583" s="66"/>
      <c r="P583" s="66"/>
      <c r="Q583" s="66"/>
      <c r="R583" s="66"/>
      <c r="S583" s="66"/>
      <c r="T583" s="66"/>
      <c r="U583" s="66"/>
      <c r="V583" s="66"/>
      <c r="W583" s="66"/>
      <c r="X583" s="66"/>
      <c r="Y583" s="66"/>
      <c r="Z583" s="66"/>
    </row>
    <row r="584" spans="1:26">
      <c r="A584" s="16"/>
      <c r="B584" s="66"/>
      <c r="C584" s="66"/>
      <c r="D584" s="66"/>
      <c r="E584" s="66"/>
      <c r="F584" s="66"/>
      <c r="G584" s="66"/>
      <c r="H584" s="66"/>
      <c r="I584" s="66"/>
      <c r="J584" s="66"/>
      <c r="K584" s="66"/>
      <c r="L584" s="66"/>
      <c r="M584" s="66"/>
      <c r="N584" s="66"/>
      <c r="O584" s="66"/>
      <c r="P584" s="66"/>
      <c r="Q584" s="66"/>
      <c r="R584" s="66"/>
      <c r="S584" s="66"/>
      <c r="T584" s="66"/>
      <c r="U584" s="66"/>
      <c r="V584" s="66"/>
      <c r="W584" s="66"/>
      <c r="X584" s="66"/>
      <c r="Y584" s="66"/>
      <c r="Z584" s="66"/>
    </row>
    <row r="585" spans="1:26">
      <c r="A585" s="16"/>
      <c r="B585" s="66"/>
      <c r="C585" s="66"/>
      <c r="D585" s="66"/>
      <c r="E585" s="66"/>
      <c r="F585" s="66"/>
      <c r="G585" s="66"/>
      <c r="H585" s="66"/>
      <c r="I585" s="66"/>
      <c r="J585" s="66"/>
      <c r="K585" s="66"/>
      <c r="L585" s="66"/>
      <c r="M585" s="66"/>
      <c r="N585" s="66"/>
      <c r="O585" s="66"/>
      <c r="P585" s="66"/>
      <c r="Q585" s="66"/>
      <c r="R585" s="66"/>
      <c r="S585" s="66"/>
      <c r="T585" s="66"/>
      <c r="U585" s="66"/>
      <c r="V585" s="66"/>
      <c r="W585" s="66"/>
      <c r="X585" s="66"/>
      <c r="Y585" s="66"/>
      <c r="Z585" s="66"/>
    </row>
    <row r="586" spans="1:26">
      <c r="A586" s="16"/>
      <c r="B586" s="66"/>
      <c r="C586" s="66"/>
      <c r="D586" s="66"/>
      <c r="E586" s="66"/>
      <c r="F586" s="66"/>
      <c r="G586" s="66"/>
      <c r="H586" s="66"/>
      <c r="I586" s="66"/>
      <c r="J586" s="66"/>
      <c r="K586" s="66"/>
      <c r="L586" s="66"/>
      <c r="M586" s="66"/>
      <c r="N586" s="66"/>
      <c r="O586" s="66"/>
      <c r="P586" s="66"/>
      <c r="Q586" s="66"/>
      <c r="R586" s="66"/>
      <c r="S586" s="66"/>
      <c r="T586" s="66"/>
      <c r="U586" s="66"/>
      <c r="V586" s="66"/>
      <c r="W586" s="66"/>
      <c r="X586" s="66"/>
      <c r="Y586" s="66"/>
      <c r="Z586" s="66"/>
    </row>
    <row r="587" spans="1:26">
      <c r="A587" s="16"/>
      <c r="B587" s="145" t="s">
        <v>863</v>
      </c>
      <c r="C587" s="145"/>
      <c r="D587" s="145"/>
      <c r="E587" s="145"/>
      <c r="F587" s="145"/>
      <c r="G587" s="145"/>
      <c r="H587" s="145"/>
      <c r="I587" s="145"/>
      <c r="J587" s="145"/>
      <c r="K587" s="145"/>
      <c r="L587" s="145"/>
      <c r="M587" s="145"/>
      <c r="N587" s="145"/>
      <c r="O587" s="145"/>
      <c r="P587" s="145"/>
      <c r="Q587" s="145"/>
      <c r="R587" s="145"/>
      <c r="S587" s="145"/>
      <c r="T587" s="145"/>
      <c r="U587" s="145"/>
      <c r="V587" s="145"/>
      <c r="W587" s="145"/>
      <c r="X587" s="145"/>
      <c r="Y587" s="145"/>
      <c r="Z587" s="145"/>
    </row>
    <row r="588" spans="1:26">
      <c r="A588" s="16"/>
      <c r="B588" s="146" t="s">
        <v>884</v>
      </c>
      <c r="C588" s="146"/>
      <c r="D588" s="146"/>
      <c r="E588" s="146"/>
      <c r="F588" s="146"/>
      <c r="G588" s="146"/>
      <c r="H588" s="146"/>
      <c r="I588" s="146"/>
      <c r="J588" s="146"/>
      <c r="K588" s="146"/>
      <c r="L588" s="146"/>
      <c r="M588" s="146"/>
      <c r="N588" s="146"/>
      <c r="O588" s="146"/>
      <c r="P588" s="146"/>
      <c r="Q588" s="146"/>
      <c r="R588" s="146"/>
      <c r="S588" s="146"/>
      <c r="T588" s="146"/>
      <c r="U588" s="146"/>
      <c r="V588" s="146"/>
      <c r="W588" s="146"/>
      <c r="X588" s="146"/>
      <c r="Y588" s="146"/>
      <c r="Z588" s="146"/>
    </row>
    <row r="589" spans="1:26">
      <c r="A589" s="16"/>
      <c r="B589" s="145" t="s">
        <v>323</v>
      </c>
      <c r="C589" s="145"/>
      <c r="D589" s="145"/>
      <c r="E589" s="145"/>
      <c r="F589" s="145"/>
      <c r="G589" s="145"/>
      <c r="H589" s="145"/>
      <c r="I589" s="145"/>
      <c r="J589" s="145"/>
      <c r="K589" s="145"/>
      <c r="L589" s="145"/>
      <c r="M589" s="145"/>
      <c r="N589" s="145"/>
      <c r="O589" s="145"/>
      <c r="P589" s="145"/>
      <c r="Q589" s="145"/>
      <c r="R589" s="145"/>
      <c r="S589" s="145"/>
      <c r="T589" s="145"/>
      <c r="U589" s="145"/>
      <c r="V589" s="145"/>
      <c r="W589" s="145"/>
      <c r="X589" s="145"/>
      <c r="Y589" s="145"/>
      <c r="Z589" s="145"/>
    </row>
    <row r="590" spans="1:26">
      <c r="A590" s="16"/>
      <c r="B590" s="30"/>
      <c r="C590" s="30"/>
      <c r="D590" s="30"/>
      <c r="E590" s="30"/>
      <c r="F590" s="30"/>
      <c r="G590" s="30"/>
      <c r="H590" s="30"/>
      <c r="I590" s="30"/>
      <c r="J590" s="30"/>
      <c r="K590" s="30"/>
      <c r="L590" s="30"/>
      <c r="M590" s="30"/>
      <c r="N590" s="30"/>
      <c r="O590" s="30"/>
      <c r="P590" s="30"/>
      <c r="Q590" s="30"/>
      <c r="R590" s="30"/>
      <c r="S590" s="30"/>
      <c r="T590" s="30"/>
      <c r="U590" s="30"/>
      <c r="V590" s="30"/>
      <c r="W590" s="30"/>
      <c r="X590" s="30"/>
      <c r="Y590" s="30"/>
    </row>
    <row r="591" spans="1:26">
      <c r="A591" s="16"/>
      <c r="B591" s="17"/>
      <c r="C591" s="17"/>
      <c r="D591" s="17"/>
      <c r="E591" s="17"/>
      <c r="F591" s="17"/>
      <c r="G591" s="17"/>
      <c r="H591" s="17"/>
      <c r="I591" s="17"/>
      <c r="J591" s="17"/>
      <c r="K591" s="17"/>
      <c r="L591" s="17"/>
      <c r="M591" s="17"/>
      <c r="N591" s="17"/>
      <c r="O591" s="17"/>
      <c r="P591" s="17"/>
      <c r="Q591" s="17"/>
      <c r="R591" s="17"/>
      <c r="S591" s="17"/>
      <c r="T591" s="17"/>
      <c r="U591" s="17"/>
      <c r="V591" s="17"/>
      <c r="W591" s="17"/>
      <c r="X591" s="17"/>
      <c r="Y591" s="17"/>
    </row>
    <row r="592" spans="1:26">
      <c r="A592" s="16"/>
      <c r="B592" s="35"/>
      <c r="C592" s="92" t="s">
        <v>864</v>
      </c>
      <c r="D592" s="92"/>
      <c r="E592" s="92"/>
      <c r="F592" s="35"/>
      <c r="G592" s="92" t="s">
        <v>679</v>
      </c>
      <c r="H592" s="92"/>
      <c r="I592" s="92"/>
      <c r="J592" s="35"/>
      <c r="K592" s="92" t="s">
        <v>680</v>
      </c>
      <c r="L592" s="92"/>
      <c r="M592" s="92"/>
      <c r="N592" s="35"/>
      <c r="O592" s="92" t="s">
        <v>742</v>
      </c>
      <c r="P592" s="92"/>
      <c r="Q592" s="92"/>
      <c r="R592" s="35"/>
      <c r="S592" s="92" t="s">
        <v>683</v>
      </c>
      <c r="T592" s="92"/>
      <c r="U592" s="92"/>
      <c r="V592" s="35"/>
      <c r="W592" s="92" t="s">
        <v>144</v>
      </c>
      <c r="X592" s="92"/>
      <c r="Y592" s="92"/>
    </row>
    <row r="593" spans="1:26" ht="15.75" thickBot="1">
      <c r="A593" s="16"/>
      <c r="B593" s="35"/>
      <c r="C593" s="61"/>
      <c r="D593" s="61"/>
      <c r="E593" s="61"/>
      <c r="F593" s="35"/>
      <c r="G593" s="61"/>
      <c r="H593" s="61"/>
      <c r="I593" s="61"/>
      <c r="J593" s="35"/>
      <c r="K593" s="61" t="s">
        <v>681</v>
      </c>
      <c r="L593" s="61"/>
      <c r="M593" s="61"/>
      <c r="N593" s="35"/>
      <c r="O593" s="61" t="s">
        <v>681</v>
      </c>
      <c r="P593" s="61"/>
      <c r="Q593" s="61"/>
      <c r="R593" s="35"/>
      <c r="S593" s="61" t="s">
        <v>684</v>
      </c>
      <c r="T593" s="61"/>
      <c r="U593" s="61"/>
      <c r="V593" s="35"/>
      <c r="W593" s="61"/>
      <c r="X593" s="61"/>
      <c r="Y593" s="61"/>
    </row>
    <row r="594" spans="1:26">
      <c r="A594" s="16"/>
      <c r="B594" s="54" t="s">
        <v>123</v>
      </c>
      <c r="C594" s="55" t="s">
        <v>253</v>
      </c>
      <c r="D594" s="50" t="s">
        <v>859</v>
      </c>
      <c r="E594" s="55" t="s">
        <v>272</v>
      </c>
      <c r="F594" s="31"/>
      <c r="G594" s="55" t="s">
        <v>253</v>
      </c>
      <c r="H594" s="70">
        <v>3829</v>
      </c>
      <c r="I594" s="51"/>
      <c r="J594" s="31"/>
      <c r="K594" s="55" t="s">
        <v>253</v>
      </c>
      <c r="L594" s="70">
        <v>18173</v>
      </c>
      <c r="M594" s="51"/>
      <c r="N594" s="31"/>
      <c r="O594" s="55" t="s">
        <v>253</v>
      </c>
      <c r="P594" s="70">
        <v>1045</v>
      </c>
      <c r="Q594" s="51"/>
      <c r="R594" s="31"/>
      <c r="S594" s="55" t="s">
        <v>253</v>
      </c>
      <c r="T594" s="50" t="s">
        <v>861</v>
      </c>
      <c r="U594" s="55" t="s">
        <v>272</v>
      </c>
      <c r="V594" s="31"/>
      <c r="W594" s="55" t="s">
        <v>253</v>
      </c>
      <c r="X594" s="50" t="s">
        <v>859</v>
      </c>
      <c r="Y594" s="55" t="s">
        <v>272</v>
      </c>
    </row>
    <row r="595" spans="1:26" ht="15.75" thickBot="1">
      <c r="A595" s="16"/>
      <c r="B595" s="54"/>
      <c r="C595" s="82"/>
      <c r="D595" s="38"/>
      <c r="E595" s="82"/>
      <c r="F595" s="31"/>
      <c r="G595" s="82"/>
      <c r="H595" s="79"/>
      <c r="I595" s="39"/>
      <c r="J595" s="31"/>
      <c r="K595" s="82"/>
      <c r="L595" s="79"/>
      <c r="M595" s="39"/>
      <c r="N595" s="31"/>
      <c r="O595" s="82"/>
      <c r="P595" s="79"/>
      <c r="Q595" s="39"/>
      <c r="R595" s="31"/>
      <c r="S595" s="82"/>
      <c r="T595" s="38"/>
      <c r="U595" s="82"/>
      <c r="V595" s="31"/>
      <c r="W595" s="82"/>
      <c r="X595" s="38"/>
      <c r="Y595" s="82"/>
    </row>
    <row r="596" spans="1:26">
      <c r="A596" s="16"/>
      <c r="B596" s="11" t="s">
        <v>865</v>
      </c>
      <c r="C596" s="44"/>
      <c r="D596" s="44"/>
      <c r="E596" s="44"/>
      <c r="F596" s="13"/>
      <c r="G596" s="44"/>
      <c r="H596" s="44"/>
      <c r="I596" s="44"/>
      <c r="J596" s="13"/>
      <c r="K596" s="44"/>
      <c r="L596" s="44"/>
      <c r="M596" s="44"/>
      <c r="N596" s="13"/>
      <c r="O596" s="44"/>
      <c r="P596" s="44"/>
      <c r="Q596" s="44"/>
      <c r="R596" s="13"/>
      <c r="S596" s="44"/>
      <c r="T596" s="44"/>
      <c r="U596" s="44"/>
      <c r="V596" s="13"/>
      <c r="W596" s="44"/>
      <c r="X596" s="44"/>
      <c r="Y596" s="44"/>
    </row>
    <row r="597" spans="1:26">
      <c r="A597" s="16"/>
      <c r="B597" s="110" t="s">
        <v>135</v>
      </c>
      <c r="C597" s="65">
        <v>1745</v>
      </c>
      <c r="D597" s="65"/>
      <c r="E597" s="31"/>
      <c r="F597" s="31"/>
      <c r="G597" s="37">
        <v>14</v>
      </c>
      <c r="H597" s="37"/>
      <c r="I597" s="31"/>
      <c r="J597" s="31"/>
      <c r="K597" s="37">
        <v>432</v>
      </c>
      <c r="L597" s="37"/>
      <c r="M597" s="31"/>
      <c r="N597" s="31"/>
      <c r="O597" s="37" t="s">
        <v>335</v>
      </c>
      <c r="P597" s="37"/>
      <c r="Q597" s="31"/>
      <c r="R597" s="31"/>
      <c r="S597" s="37" t="s">
        <v>885</v>
      </c>
      <c r="T597" s="37"/>
      <c r="U597" s="54" t="s">
        <v>272</v>
      </c>
      <c r="V597" s="31"/>
      <c r="W597" s="65">
        <v>1745</v>
      </c>
      <c r="X597" s="65"/>
      <c r="Y597" s="31"/>
    </row>
    <row r="598" spans="1:26">
      <c r="A598" s="16"/>
      <c r="B598" s="110"/>
      <c r="C598" s="65"/>
      <c r="D598" s="65"/>
      <c r="E598" s="31"/>
      <c r="F598" s="31"/>
      <c r="G598" s="37"/>
      <c r="H598" s="37"/>
      <c r="I598" s="31"/>
      <c r="J598" s="31"/>
      <c r="K598" s="37"/>
      <c r="L598" s="37"/>
      <c r="M598" s="31"/>
      <c r="N598" s="31"/>
      <c r="O598" s="37"/>
      <c r="P598" s="37"/>
      <c r="Q598" s="31"/>
      <c r="R598" s="31"/>
      <c r="S598" s="37"/>
      <c r="T598" s="37"/>
      <c r="U598" s="54"/>
      <c r="V598" s="31"/>
      <c r="W598" s="65"/>
      <c r="X598" s="65"/>
      <c r="Y598" s="31"/>
    </row>
    <row r="599" spans="1:26" ht="36" customHeight="1">
      <c r="A599" s="16"/>
      <c r="B599" s="109" t="s">
        <v>136</v>
      </c>
      <c r="C599" s="64">
        <v>2002</v>
      </c>
      <c r="D599" s="64"/>
      <c r="E599" s="35"/>
      <c r="F599" s="35"/>
      <c r="G599" s="34" t="s">
        <v>335</v>
      </c>
      <c r="H599" s="34"/>
      <c r="I599" s="35"/>
      <c r="J599" s="35"/>
      <c r="K599" s="34">
        <v>427</v>
      </c>
      <c r="L599" s="34"/>
      <c r="M599" s="35"/>
      <c r="N599" s="35"/>
      <c r="O599" s="34" t="s">
        <v>335</v>
      </c>
      <c r="P599" s="34"/>
      <c r="Q599" s="35"/>
      <c r="R599" s="35"/>
      <c r="S599" s="34" t="s">
        <v>886</v>
      </c>
      <c r="T599" s="34"/>
      <c r="U599" s="33" t="s">
        <v>272</v>
      </c>
      <c r="V599" s="35"/>
      <c r="W599" s="64">
        <v>2002</v>
      </c>
      <c r="X599" s="64"/>
      <c r="Y599" s="35"/>
    </row>
    <row r="600" spans="1:26">
      <c r="A600" s="16"/>
      <c r="B600" s="109"/>
      <c r="C600" s="64"/>
      <c r="D600" s="64"/>
      <c r="E600" s="35"/>
      <c r="F600" s="35"/>
      <c r="G600" s="34"/>
      <c r="H600" s="34"/>
      <c r="I600" s="35"/>
      <c r="J600" s="35"/>
      <c r="K600" s="34"/>
      <c r="L600" s="34"/>
      <c r="M600" s="35"/>
      <c r="N600" s="35"/>
      <c r="O600" s="34"/>
      <c r="P600" s="34"/>
      <c r="Q600" s="35"/>
      <c r="R600" s="35"/>
      <c r="S600" s="34"/>
      <c r="T600" s="34"/>
      <c r="U600" s="33"/>
      <c r="V600" s="35"/>
      <c r="W600" s="64"/>
      <c r="X600" s="64"/>
      <c r="Y600" s="35"/>
    </row>
    <row r="601" spans="1:26">
      <c r="A601" s="16"/>
      <c r="B601" s="110" t="s">
        <v>139</v>
      </c>
      <c r="C601" s="37" t="s">
        <v>704</v>
      </c>
      <c r="D601" s="37"/>
      <c r="E601" s="54" t="s">
        <v>272</v>
      </c>
      <c r="F601" s="31"/>
      <c r="G601" s="37" t="s">
        <v>335</v>
      </c>
      <c r="H601" s="37"/>
      <c r="I601" s="31"/>
      <c r="J601" s="31"/>
      <c r="K601" s="37" t="s">
        <v>689</v>
      </c>
      <c r="L601" s="37"/>
      <c r="M601" s="54" t="s">
        <v>272</v>
      </c>
      <c r="N601" s="31"/>
      <c r="O601" s="37" t="s">
        <v>335</v>
      </c>
      <c r="P601" s="37"/>
      <c r="Q601" s="31"/>
      <c r="R601" s="31"/>
      <c r="S601" s="37">
        <v>40</v>
      </c>
      <c r="T601" s="37"/>
      <c r="U601" s="31"/>
      <c r="V601" s="31"/>
      <c r="W601" s="37" t="s">
        <v>704</v>
      </c>
      <c r="X601" s="37"/>
      <c r="Y601" s="54" t="s">
        <v>272</v>
      </c>
    </row>
    <row r="602" spans="1:26" ht="15.75" thickBot="1">
      <c r="A602" s="16"/>
      <c r="B602" s="110"/>
      <c r="C602" s="38"/>
      <c r="D602" s="38"/>
      <c r="E602" s="82"/>
      <c r="F602" s="31"/>
      <c r="G602" s="38"/>
      <c r="H602" s="38"/>
      <c r="I602" s="39"/>
      <c r="J602" s="31"/>
      <c r="K602" s="38"/>
      <c r="L602" s="38"/>
      <c r="M602" s="82"/>
      <c r="N602" s="31"/>
      <c r="O602" s="38"/>
      <c r="P602" s="38"/>
      <c r="Q602" s="39"/>
      <c r="R602" s="31"/>
      <c r="S602" s="38"/>
      <c r="T602" s="38"/>
      <c r="U602" s="39"/>
      <c r="V602" s="31"/>
      <c r="W602" s="38"/>
      <c r="X602" s="38"/>
      <c r="Y602" s="82"/>
    </row>
    <row r="603" spans="1:26">
      <c r="A603" s="16"/>
      <c r="B603" s="109" t="s">
        <v>865</v>
      </c>
      <c r="C603" s="81">
        <v>3708</v>
      </c>
      <c r="D603" s="81"/>
      <c r="E603" s="44"/>
      <c r="F603" s="35"/>
      <c r="G603" s="42">
        <v>14</v>
      </c>
      <c r="H603" s="42"/>
      <c r="I603" s="44"/>
      <c r="J603" s="35"/>
      <c r="K603" s="42">
        <v>819</v>
      </c>
      <c r="L603" s="42"/>
      <c r="M603" s="44"/>
      <c r="N603" s="35"/>
      <c r="O603" s="42" t="s">
        <v>335</v>
      </c>
      <c r="P603" s="42"/>
      <c r="Q603" s="44"/>
      <c r="R603" s="35"/>
      <c r="S603" s="42" t="s">
        <v>887</v>
      </c>
      <c r="T603" s="42"/>
      <c r="U603" s="40" t="s">
        <v>272</v>
      </c>
      <c r="V603" s="35"/>
      <c r="W603" s="81">
        <v>3708</v>
      </c>
      <c r="X603" s="81"/>
      <c r="Y603" s="44"/>
    </row>
    <row r="604" spans="1:26" ht="15.75" thickBot="1">
      <c r="A604" s="16"/>
      <c r="B604" s="109"/>
      <c r="C604" s="84"/>
      <c r="D604" s="84"/>
      <c r="E604" s="48"/>
      <c r="F604" s="35"/>
      <c r="G604" s="47"/>
      <c r="H604" s="47"/>
      <c r="I604" s="48"/>
      <c r="J604" s="35"/>
      <c r="K604" s="47"/>
      <c r="L604" s="47"/>
      <c r="M604" s="48"/>
      <c r="N604" s="35"/>
      <c r="O604" s="47"/>
      <c r="P604" s="47"/>
      <c r="Q604" s="48"/>
      <c r="R604" s="35"/>
      <c r="S604" s="47"/>
      <c r="T604" s="47"/>
      <c r="U604" s="89"/>
      <c r="V604" s="35"/>
      <c r="W604" s="84"/>
      <c r="X604" s="84"/>
      <c r="Y604" s="48"/>
    </row>
    <row r="605" spans="1:26">
      <c r="A605" s="16"/>
      <c r="B605" s="54" t="s">
        <v>141</v>
      </c>
      <c r="C605" s="55" t="s">
        <v>253</v>
      </c>
      <c r="D605" s="70">
        <v>1838</v>
      </c>
      <c r="E605" s="51"/>
      <c r="F605" s="31"/>
      <c r="G605" s="55" t="s">
        <v>253</v>
      </c>
      <c r="H605" s="70">
        <v>3843</v>
      </c>
      <c r="I605" s="51"/>
      <c r="J605" s="31"/>
      <c r="K605" s="55" t="s">
        <v>253</v>
      </c>
      <c r="L605" s="70">
        <v>18992</v>
      </c>
      <c r="M605" s="51"/>
      <c r="N605" s="31"/>
      <c r="O605" s="55" t="s">
        <v>253</v>
      </c>
      <c r="P605" s="70">
        <v>1045</v>
      </c>
      <c r="Q605" s="51"/>
      <c r="R605" s="31"/>
      <c r="S605" s="55" t="s">
        <v>253</v>
      </c>
      <c r="T605" s="50" t="s">
        <v>888</v>
      </c>
      <c r="U605" s="55" t="s">
        <v>272</v>
      </c>
      <c r="V605" s="31"/>
      <c r="W605" s="55" t="s">
        <v>253</v>
      </c>
      <c r="X605" s="70">
        <v>1838</v>
      </c>
      <c r="Y605" s="51"/>
    </row>
    <row r="606" spans="1:26" ht="15.75" thickBot="1">
      <c r="A606" s="16"/>
      <c r="B606" s="54"/>
      <c r="C606" s="56"/>
      <c r="D606" s="71"/>
      <c r="E606" s="58"/>
      <c r="F606" s="31"/>
      <c r="G606" s="56"/>
      <c r="H606" s="71"/>
      <c r="I606" s="58"/>
      <c r="J606" s="31"/>
      <c r="K606" s="56"/>
      <c r="L606" s="71"/>
      <c r="M606" s="58"/>
      <c r="N606" s="31"/>
      <c r="O606" s="56"/>
      <c r="P606" s="71"/>
      <c r="Q606" s="58"/>
      <c r="R606" s="31"/>
      <c r="S606" s="56"/>
      <c r="T606" s="57"/>
      <c r="U606" s="56"/>
      <c r="V606" s="31"/>
      <c r="W606" s="56"/>
      <c r="X606" s="71"/>
      <c r="Y606" s="58"/>
    </row>
    <row r="607" spans="1:26" ht="15.75" thickTop="1">
      <c r="A607" s="16"/>
      <c r="B607" s="66"/>
      <c r="C607" s="66"/>
      <c r="D607" s="66"/>
      <c r="E607" s="66"/>
      <c r="F607" s="66"/>
      <c r="G607" s="66"/>
      <c r="H607" s="66"/>
      <c r="I607" s="66"/>
      <c r="J607" s="66"/>
      <c r="K607" s="66"/>
      <c r="L607" s="66"/>
      <c r="M607" s="66"/>
      <c r="N607" s="66"/>
      <c r="O607" s="66"/>
      <c r="P607" s="66"/>
      <c r="Q607" s="66"/>
      <c r="R607" s="66"/>
      <c r="S607" s="66"/>
      <c r="T607" s="66"/>
      <c r="U607" s="66"/>
      <c r="V607" s="66"/>
      <c r="W607" s="66"/>
      <c r="X607" s="66"/>
      <c r="Y607" s="66"/>
      <c r="Z607" s="66"/>
    </row>
    <row r="608" spans="1:26">
      <c r="A608" s="16"/>
      <c r="B608" s="145" t="s">
        <v>889</v>
      </c>
      <c r="C608" s="145"/>
      <c r="D608" s="145"/>
      <c r="E608" s="145"/>
      <c r="F608" s="145"/>
      <c r="G608" s="145"/>
      <c r="H608" s="145"/>
      <c r="I608" s="145"/>
      <c r="J608" s="145"/>
      <c r="K608" s="145"/>
      <c r="L608" s="145"/>
      <c r="M608" s="145"/>
      <c r="N608" s="145"/>
      <c r="O608" s="145"/>
      <c r="P608" s="145"/>
      <c r="Q608" s="145"/>
      <c r="R608" s="145"/>
      <c r="S608" s="145"/>
      <c r="T608" s="145"/>
      <c r="U608" s="145"/>
      <c r="V608" s="145"/>
      <c r="W608" s="145"/>
      <c r="X608" s="145"/>
      <c r="Y608" s="145"/>
      <c r="Z608" s="145"/>
    </row>
    <row r="609" spans="1:26">
      <c r="A609" s="16"/>
      <c r="B609" s="146" t="s">
        <v>501</v>
      </c>
      <c r="C609" s="146"/>
      <c r="D609" s="146"/>
      <c r="E609" s="146"/>
      <c r="F609" s="146"/>
      <c r="G609" s="146"/>
      <c r="H609" s="146"/>
      <c r="I609" s="146"/>
      <c r="J609" s="146"/>
      <c r="K609" s="146"/>
      <c r="L609" s="146"/>
      <c r="M609" s="146"/>
      <c r="N609" s="146"/>
      <c r="O609" s="146"/>
      <c r="P609" s="146"/>
      <c r="Q609" s="146"/>
      <c r="R609" s="146"/>
      <c r="S609" s="146"/>
      <c r="T609" s="146"/>
      <c r="U609" s="146"/>
      <c r="V609" s="146"/>
      <c r="W609" s="146"/>
      <c r="X609" s="146"/>
      <c r="Y609" s="146"/>
      <c r="Z609" s="146"/>
    </row>
    <row r="610" spans="1:26">
      <c r="A610" s="16"/>
      <c r="B610" s="145" t="s">
        <v>323</v>
      </c>
      <c r="C610" s="145"/>
      <c r="D610" s="145"/>
      <c r="E610" s="145"/>
      <c r="F610" s="145"/>
      <c r="G610" s="145"/>
      <c r="H610" s="145"/>
      <c r="I610" s="145"/>
      <c r="J610" s="145"/>
      <c r="K610" s="145"/>
      <c r="L610" s="145"/>
      <c r="M610" s="145"/>
      <c r="N610" s="145"/>
      <c r="O610" s="145"/>
      <c r="P610" s="145"/>
      <c r="Q610" s="145"/>
      <c r="R610" s="145"/>
      <c r="S610" s="145"/>
      <c r="T610" s="145"/>
      <c r="U610" s="145"/>
      <c r="V610" s="145"/>
      <c r="W610" s="145"/>
      <c r="X610" s="145"/>
      <c r="Y610" s="145"/>
      <c r="Z610" s="145"/>
    </row>
    <row r="611" spans="1:26">
      <c r="A611" s="16"/>
      <c r="B611" s="30"/>
      <c r="C611" s="30"/>
      <c r="D611" s="30"/>
      <c r="E611" s="30"/>
      <c r="F611" s="30"/>
      <c r="G611" s="30"/>
      <c r="H611" s="30"/>
      <c r="I611" s="30"/>
      <c r="J611" s="30"/>
      <c r="K611" s="30"/>
      <c r="L611" s="30"/>
      <c r="M611" s="30"/>
      <c r="N611" s="30"/>
      <c r="O611" s="30"/>
      <c r="P611" s="30"/>
      <c r="Q611" s="30"/>
      <c r="R611" s="30"/>
      <c r="S611" s="30"/>
      <c r="T611" s="30"/>
      <c r="U611" s="30"/>
      <c r="V611" s="30"/>
      <c r="W611" s="30"/>
      <c r="X611" s="30"/>
      <c r="Y611" s="30"/>
      <c r="Z611" s="30"/>
    </row>
    <row r="612" spans="1:26">
      <c r="A612" s="16"/>
      <c r="B612" s="30"/>
      <c r="C612" s="30"/>
      <c r="D612" s="30"/>
      <c r="E612" s="30"/>
      <c r="F612" s="30"/>
      <c r="G612" s="30"/>
      <c r="H612" s="30"/>
      <c r="I612" s="30"/>
      <c r="J612" s="30"/>
      <c r="K612" s="30"/>
      <c r="L612" s="30"/>
      <c r="M612" s="30"/>
      <c r="N612" s="30"/>
      <c r="O612" s="30"/>
      <c r="P612" s="30"/>
      <c r="Q612" s="30"/>
      <c r="R612" s="30"/>
      <c r="S612" s="30"/>
      <c r="T612" s="30"/>
      <c r="U612" s="30"/>
      <c r="V612" s="30"/>
      <c r="W612" s="30"/>
      <c r="X612" s="30"/>
      <c r="Y612" s="30"/>
      <c r="Z612" s="30"/>
    </row>
    <row r="613" spans="1:26">
      <c r="A613" s="16"/>
      <c r="B613" s="17"/>
      <c r="C613" s="17"/>
      <c r="D613" s="17"/>
      <c r="E613" s="17"/>
      <c r="F613" s="17"/>
      <c r="G613" s="17"/>
      <c r="H613" s="17"/>
      <c r="I613" s="17"/>
      <c r="J613" s="17"/>
      <c r="K613" s="17"/>
      <c r="L613" s="17"/>
      <c r="M613" s="17"/>
      <c r="N613" s="17"/>
      <c r="O613" s="17"/>
      <c r="P613" s="17"/>
      <c r="Q613" s="17"/>
      <c r="R613" s="17"/>
      <c r="S613" s="17"/>
      <c r="T613" s="17"/>
      <c r="U613" s="17"/>
      <c r="V613" s="17"/>
      <c r="W613" s="17"/>
      <c r="X613" s="17"/>
      <c r="Y613" s="17"/>
      <c r="Z613" s="17"/>
    </row>
    <row r="614" spans="1:26">
      <c r="A614" s="16"/>
      <c r="B614" s="102" t="s">
        <v>890</v>
      </c>
      <c r="C614" s="35"/>
      <c r="D614" s="92" t="s">
        <v>677</v>
      </c>
      <c r="E614" s="92"/>
      <c r="F614" s="92"/>
      <c r="G614" s="35"/>
      <c r="H614" s="92" t="s">
        <v>679</v>
      </c>
      <c r="I614" s="92"/>
      <c r="J614" s="92"/>
      <c r="K614" s="35"/>
      <c r="L614" s="92" t="s">
        <v>680</v>
      </c>
      <c r="M614" s="92"/>
      <c r="N614" s="92"/>
      <c r="O614" s="35"/>
      <c r="P614" s="92" t="s">
        <v>742</v>
      </c>
      <c r="Q614" s="92"/>
      <c r="R614" s="92"/>
      <c r="S614" s="35"/>
      <c r="T614" s="92" t="s">
        <v>683</v>
      </c>
      <c r="U614" s="92"/>
      <c r="V614" s="92"/>
      <c r="W614" s="35"/>
      <c r="X614" s="92" t="s">
        <v>144</v>
      </c>
      <c r="Y614" s="92"/>
      <c r="Z614" s="92"/>
    </row>
    <row r="615" spans="1:26" ht="15.75" thickBot="1">
      <c r="A615" s="16"/>
      <c r="B615" s="103"/>
      <c r="C615" s="35"/>
      <c r="D615" s="61" t="s">
        <v>678</v>
      </c>
      <c r="E615" s="61"/>
      <c r="F615" s="61"/>
      <c r="G615" s="35"/>
      <c r="H615" s="61"/>
      <c r="I615" s="61"/>
      <c r="J615" s="61"/>
      <c r="K615" s="35"/>
      <c r="L615" s="61" t="s">
        <v>681</v>
      </c>
      <c r="M615" s="61"/>
      <c r="N615" s="61"/>
      <c r="O615" s="35"/>
      <c r="P615" s="61" t="s">
        <v>681</v>
      </c>
      <c r="Q615" s="61"/>
      <c r="R615" s="61"/>
      <c r="S615" s="35"/>
      <c r="T615" s="61" t="s">
        <v>684</v>
      </c>
      <c r="U615" s="61"/>
      <c r="V615" s="61"/>
      <c r="W615" s="35"/>
      <c r="X615" s="61"/>
      <c r="Y615" s="61"/>
      <c r="Z615" s="61"/>
    </row>
    <row r="616" spans="1:26">
      <c r="A616" s="16"/>
      <c r="B616" s="22" t="s">
        <v>166</v>
      </c>
      <c r="C616" s="19"/>
      <c r="D616" s="51"/>
      <c r="E616" s="51"/>
      <c r="F616" s="51"/>
      <c r="G616" s="19"/>
      <c r="H616" s="51"/>
      <c r="I616" s="51"/>
      <c r="J616" s="51"/>
      <c r="K616" s="19"/>
      <c r="L616" s="51"/>
      <c r="M616" s="51"/>
      <c r="N616" s="51"/>
      <c r="O616" s="19"/>
      <c r="P616" s="51"/>
      <c r="Q616" s="51"/>
      <c r="R616" s="51"/>
      <c r="S616" s="19"/>
      <c r="T616" s="51"/>
      <c r="U616" s="51"/>
      <c r="V616" s="51"/>
      <c r="W616" s="19"/>
      <c r="X616" s="51"/>
      <c r="Y616" s="51"/>
      <c r="Z616" s="51"/>
    </row>
    <row r="617" spans="1:26">
      <c r="A617" s="16"/>
      <c r="B617" s="75" t="s">
        <v>123</v>
      </c>
      <c r="C617" s="35"/>
      <c r="D617" s="33" t="s">
        <v>253</v>
      </c>
      <c r="E617" s="34" t="s">
        <v>841</v>
      </c>
      <c r="F617" s="33" t="s">
        <v>272</v>
      </c>
      <c r="G617" s="35"/>
      <c r="H617" s="33" t="s">
        <v>253</v>
      </c>
      <c r="I617" s="34" t="s">
        <v>836</v>
      </c>
      <c r="J617" s="33" t="s">
        <v>272</v>
      </c>
      <c r="K617" s="35"/>
      <c r="L617" s="33" t="s">
        <v>253</v>
      </c>
      <c r="M617" s="34" t="s">
        <v>842</v>
      </c>
      <c r="N617" s="33" t="s">
        <v>272</v>
      </c>
      <c r="O617" s="35"/>
      <c r="P617" s="33" t="s">
        <v>253</v>
      </c>
      <c r="Q617" s="34">
        <v>296</v>
      </c>
      <c r="R617" s="35"/>
      <c r="S617" s="35"/>
      <c r="T617" s="33" t="s">
        <v>253</v>
      </c>
      <c r="U617" s="64">
        <v>17268</v>
      </c>
      <c r="V617" s="35"/>
      <c r="W617" s="35"/>
      <c r="X617" s="33" t="s">
        <v>253</v>
      </c>
      <c r="Y617" s="34" t="s">
        <v>841</v>
      </c>
      <c r="Z617" s="33" t="s">
        <v>272</v>
      </c>
    </row>
    <row r="618" spans="1:26">
      <c r="A618" s="16"/>
      <c r="B618" s="75"/>
      <c r="C618" s="35"/>
      <c r="D618" s="33"/>
      <c r="E618" s="34"/>
      <c r="F618" s="33"/>
      <c r="G618" s="35"/>
      <c r="H618" s="33"/>
      <c r="I618" s="34"/>
      <c r="J618" s="33"/>
      <c r="K618" s="35"/>
      <c r="L618" s="33"/>
      <c r="M618" s="34"/>
      <c r="N618" s="33"/>
      <c r="O618" s="35"/>
      <c r="P618" s="33"/>
      <c r="Q618" s="34"/>
      <c r="R618" s="35"/>
      <c r="S618" s="35"/>
      <c r="T618" s="33"/>
      <c r="U618" s="64"/>
      <c r="V618" s="35"/>
      <c r="W618" s="35"/>
      <c r="X618" s="33"/>
      <c r="Y618" s="34"/>
      <c r="Z618" s="33"/>
    </row>
    <row r="619" spans="1:26" ht="38.25">
      <c r="A619" s="16"/>
      <c r="B619" s="22" t="s">
        <v>891</v>
      </c>
      <c r="C619" s="19"/>
      <c r="D619" s="31"/>
      <c r="E619" s="31"/>
      <c r="F619" s="31"/>
      <c r="G619" s="19"/>
      <c r="H619" s="31"/>
      <c r="I619" s="31"/>
      <c r="J619" s="31"/>
      <c r="K619" s="19"/>
      <c r="L619" s="31"/>
      <c r="M619" s="31"/>
      <c r="N619" s="31"/>
      <c r="O619" s="19"/>
      <c r="P619" s="31"/>
      <c r="Q619" s="31"/>
      <c r="R619" s="31"/>
      <c r="S619" s="19"/>
      <c r="T619" s="31"/>
      <c r="U619" s="31"/>
      <c r="V619" s="31"/>
      <c r="W619" s="19"/>
      <c r="X619" s="31"/>
      <c r="Y619" s="31"/>
      <c r="Z619" s="31"/>
    </row>
    <row r="620" spans="1:26">
      <c r="A620" s="16"/>
      <c r="B620" s="75" t="s">
        <v>785</v>
      </c>
      <c r="C620" s="35"/>
      <c r="D620" s="64">
        <v>16148</v>
      </c>
      <c r="E620" s="64"/>
      <c r="F620" s="35"/>
      <c r="G620" s="35"/>
      <c r="H620" s="34" t="s">
        <v>335</v>
      </c>
      <c r="I620" s="34"/>
      <c r="J620" s="35"/>
      <c r="K620" s="35"/>
      <c r="L620" s="34" t="s">
        <v>335</v>
      </c>
      <c r="M620" s="34"/>
      <c r="N620" s="35"/>
      <c r="O620" s="35"/>
      <c r="P620" s="34" t="s">
        <v>335</v>
      </c>
      <c r="Q620" s="34"/>
      <c r="R620" s="35"/>
      <c r="S620" s="35"/>
      <c r="T620" s="34" t="s">
        <v>838</v>
      </c>
      <c r="U620" s="34"/>
      <c r="V620" s="33" t="s">
        <v>272</v>
      </c>
      <c r="W620" s="35"/>
      <c r="X620" s="34" t="s">
        <v>335</v>
      </c>
      <c r="Y620" s="34"/>
      <c r="Z620" s="35"/>
    </row>
    <row r="621" spans="1:26">
      <c r="A621" s="16"/>
      <c r="B621" s="75"/>
      <c r="C621" s="35"/>
      <c r="D621" s="64"/>
      <c r="E621" s="64"/>
      <c r="F621" s="35"/>
      <c r="G621" s="35"/>
      <c r="H621" s="34"/>
      <c r="I621" s="34"/>
      <c r="J621" s="35"/>
      <c r="K621" s="35"/>
      <c r="L621" s="34"/>
      <c r="M621" s="34"/>
      <c r="N621" s="35"/>
      <c r="O621" s="35"/>
      <c r="P621" s="34"/>
      <c r="Q621" s="34"/>
      <c r="R621" s="35"/>
      <c r="S621" s="35"/>
      <c r="T621" s="34"/>
      <c r="U621" s="34"/>
      <c r="V621" s="33"/>
      <c r="W621" s="35"/>
      <c r="X621" s="34"/>
      <c r="Y621" s="34"/>
      <c r="Z621" s="35"/>
    </row>
    <row r="622" spans="1:26">
      <c r="A622" s="16"/>
      <c r="B622" s="78" t="s">
        <v>630</v>
      </c>
      <c r="C622" s="31"/>
      <c r="D622" s="37">
        <v>156</v>
      </c>
      <c r="E622" s="37"/>
      <c r="F622" s="31"/>
      <c r="G622" s="31"/>
      <c r="H622" s="65">
        <v>5009</v>
      </c>
      <c r="I622" s="65"/>
      <c r="J622" s="31"/>
      <c r="K622" s="31"/>
      <c r="L622" s="65">
        <v>35373</v>
      </c>
      <c r="M622" s="65"/>
      <c r="N622" s="31"/>
      <c r="O622" s="31"/>
      <c r="P622" s="37" t="s">
        <v>335</v>
      </c>
      <c r="Q622" s="37"/>
      <c r="R622" s="31"/>
      <c r="S622" s="31"/>
      <c r="T622" s="37" t="s">
        <v>335</v>
      </c>
      <c r="U622" s="37"/>
      <c r="V622" s="31"/>
      <c r="W622" s="31"/>
      <c r="X622" s="65">
        <v>40538</v>
      </c>
      <c r="Y622" s="65"/>
      <c r="Z622" s="31"/>
    </row>
    <row r="623" spans="1:26">
      <c r="A623" s="16"/>
      <c r="B623" s="78"/>
      <c r="C623" s="31"/>
      <c r="D623" s="37"/>
      <c r="E623" s="37"/>
      <c r="F623" s="31"/>
      <c r="G623" s="31"/>
      <c r="H623" s="65"/>
      <c r="I623" s="65"/>
      <c r="J623" s="31"/>
      <c r="K623" s="31"/>
      <c r="L623" s="65"/>
      <c r="M623" s="65"/>
      <c r="N623" s="31"/>
      <c r="O623" s="31"/>
      <c r="P623" s="37"/>
      <c r="Q623" s="37"/>
      <c r="R623" s="31"/>
      <c r="S623" s="31"/>
      <c r="T623" s="37"/>
      <c r="U623" s="37"/>
      <c r="V623" s="31"/>
      <c r="W623" s="31"/>
      <c r="X623" s="65"/>
      <c r="Y623" s="65"/>
      <c r="Z623" s="31"/>
    </row>
    <row r="624" spans="1:26">
      <c r="A624" s="16"/>
      <c r="B624" s="75" t="s">
        <v>169</v>
      </c>
      <c r="C624" s="35"/>
      <c r="D624" s="34" t="s">
        <v>335</v>
      </c>
      <c r="E624" s="34"/>
      <c r="F624" s="35"/>
      <c r="G624" s="35"/>
      <c r="H624" s="34">
        <v>34</v>
      </c>
      <c r="I624" s="34"/>
      <c r="J624" s="35"/>
      <c r="K624" s="35"/>
      <c r="L624" s="64">
        <v>9254</v>
      </c>
      <c r="M624" s="64"/>
      <c r="N624" s="35"/>
      <c r="O624" s="35"/>
      <c r="P624" s="34" t="s">
        <v>335</v>
      </c>
      <c r="Q624" s="34"/>
      <c r="R624" s="35"/>
      <c r="S624" s="35"/>
      <c r="T624" s="34" t="s">
        <v>335</v>
      </c>
      <c r="U624" s="34"/>
      <c r="V624" s="35"/>
      <c r="W624" s="35"/>
      <c r="X624" s="64">
        <v>9288</v>
      </c>
      <c r="Y624" s="64"/>
      <c r="Z624" s="35"/>
    </row>
    <row r="625" spans="1:26">
      <c r="A625" s="16"/>
      <c r="B625" s="75"/>
      <c r="C625" s="35"/>
      <c r="D625" s="34"/>
      <c r="E625" s="34"/>
      <c r="F625" s="35"/>
      <c r="G625" s="35"/>
      <c r="H625" s="34"/>
      <c r="I625" s="34"/>
      <c r="J625" s="35"/>
      <c r="K625" s="35"/>
      <c r="L625" s="64"/>
      <c r="M625" s="64"/>
      <c r="N625" s="35"/>
      <c r="O625" s="35"/>
      <c r="P625" s="34"/>
      <c r="Q625" s="34"/>
      <c r="R625" s="35"/>
      <c r="S625" s="35"/>
      <c r="T625" s="34"/>
      <c r="U625" s="34"/>
      <c r="V625" s="35"/>
      <c r="W625" s="35"/>
      <c r="X625" s="64"/>
      <c r="Y625" s="64"/>
      <c r="Z625" s="35"/>
    </row>
    <row r="626" spans="1:26">
      <c r="A626" s="16"/>
      <c r="B626" s="78" t="s">
        <v>170</v>
      </c>
      <c r="C626" s="31"/>
      <c r="D626" s="37" t="s">
        <v>540</v>
      </c>
      <c r="E626" s="37"/>
      <c r="F626" s="54" t="s">
        <v>272</v>
      </c>
      <c r="G626" s="31"/>
      <c r="H626" s="37" t="s">
        <v>335</v>
      </c>
      <c r="I626" s="37"/>
      <c r="J626" s="31"/>
      <c r="K626" s="31"/>
      <c r="L626" s="37" t="s">
        <v>335</v>
      </c>
      <c r="M626" s="37"/>
      <c r="N626" s="31"/>
      <c r="O626" s="31"/>
      <c r="P626" s="37" t="s">
        <v>335</v>
      </c>
      <c r="Q626" s="37"/>
      <c r="R626" s="31"/>
      <c r="S626" s="31"/>
      <c r="T626" s="37" t="s">
        <v>335</v>
      </c>
      <c r="U626" s="37"/>
      <c r="V626" s="31"/>
      <c r="W626" s="31"/>
      <c r="X626" s="37" t="s">
        <v>540</v>
      </c>
      <c r="Y626" s="37"/>
      <c r="Z626" s="54" t="s">
        <v>272</v>
      </c>
    </row>
    <row r="627" spans="1:26">
      <c r="A627" s="16"/>
      <c r="B627" s="78"/>
      <c r="C627" s="31"/>
      <c r="D627" s="37"/>
      <c r="E627" s="37"/>
      <c r="F627" s="54"/>
      <c r="G627" s="31"/>
      <c r="H627" s="37"/>
      <c r="I627" s="37"/>
      <c r="J627" s="31"/>
      <c r="K627" s="31"/>
      <c r="L627" s="37"/>
      <c r="M627" s="37"/>
      <c r="N627" s="31"/>
      <c r="O627" s="31"/>
      <c r="P627" s="37"/>
      <c r="Q627" s="37"/>
      <c r="R627" s="31"/>
      <c r="S627" s="31"/>
      <c r="T627" s="37"/>
      <c r="U627" s="37"/>
      <c r="V627" s="31"/>
      <c r="W627" s="31"/>
      <c r="X627" s="37"/>
      <c r="Y627" s="37"/>
      <c r="Z627" s="54"/>
    </row>
    <row r="628" spans="1:26">
      <c r="A628" s="16"/>
      <c r="B628" s="75" t="s">
        <v>171</v>
      </c>
      <c r="C628" s="35"/>
      <c r="D628" s="34" t="s">
        <v>335</v>
      </c>
      <c r="E628" s="34"/>
      <c r="F628" s="35"/>
      <c r="G628" s="35"/>
      <c r="H628" s="34">
        <v>290</v>
      </c>
      <c r="I628" s="34"/>
      <c r="J628" s="35"/>
      <c r="K628" s="35"/>
      <c r="L628" s="34">
        <v>20</v>
      </c>
      <c r="M628" s="34"/>
      <c r="N628" s="35"/>
      <c r="O628" s="35"/>
      <c r="P628" s="34" t="s">
        <v>335</v>
      </c>
      <c r="Q628" s="34"/>
      <c r="R628" s="35"/>
      <c r="S628" s="35"/>
      <c r="T628" s="34" t="s">
        <v>335</v>
      </c>
      <c r="U628" s="34"/>
      <c r="V628" s="35"/>
      <c r="W628" s="35"/>
      <c r="X628" s="34">
        <v>310</v>
      </c>
      <c r="Y628" s="34"/>
      <c r="Z628" s="35"/>
    </row>
    <row r="629" spans="1:26">
      <c r="A629" s="16"/>
      <c r="B629" s="75"/>
      <c r="C629" s="35"/>
      <c r="D629" s="34"/>
      <c r="E629" s="34"/>
      <c r="F629" s="35"/>
      <c r="G629" s="35"/>
      <c r="H629" s="34"/>
      <c r="I629" s="34"/>
      <c r="J629" s="35"/>
      <c r="K629" s="35"/>
      <c r="L629" s="34"/>
      <c r="M629" s="34"/>
      <c r="N629" s="35"/>
      <c r="O629" s="35"/>
      <c r="P629" s="34"/>
      <c r="Q629" s="34"/>
      <c r="R629" s="35"/>
      <c r="S629" s="35"/>
      <c r="T629" s="34"/>
      <c r="U629" s="34"/>
      <c r="V629" s="35"/>
      <c r="W629" s="35"/>
      <c r="X629" s="34"/>
      <c r="Y629" s="34"/>
      <c r="Z629" s="35"/>
    </row>
    <row r="630" spans="1:26">
      <c r="A630" s="16"/>
      <c r="B630" s="78" t="s">
        <v>172</v>
      </c>
      <c r="C630" s="31"/>
      <c r="D630" s="65">
        <v>1934</v>
      </c>
      <c r="E630" s="65"/>
      <c r="F630" s="31"/>
      <c r="G630" s="31"/>
      <c r="H630" s="37">
        <v>14</v>
      </c>
      <c r="I630" s="37"/>
      <c r="J630" s="31"/>
      <c r="K630" s="31"/>
      <c r="L630" s="37">
        <v>497</v>
      </c>
      <c r="M630" s="37"/>
      <c r="N630" s="31"/>
      <c r="O630" s="31"/>
      <c r="P630" s="37" t="s">
        <v>335</v>
      </c>
      <c r="Q630" s="37"/>
      <c r="R630" s="31"/>
      <c r="S630" s="31"/>
      <c r="T630" s="37" t="s">
        <v>335</v>
      </c>
      <c r="U630" s="37"/>
      <c r="V630" s="31"/>
      <c r="W630" s="31"/>
      <c r="X630" s="65">
        <v>2445</v>
      </c>
      <c r="Y630" s="65"/>
      <c r="Z630" s="31"/>
    </row>
    <row r="631" spans="1:26">
      <c r="A631" s="16"/>
      <c r="B631" s="78"/>
      <c r="C631" s="31"/>
      <c r="D631" s="65"/>
      <c r="E631" s="65"/>
      <c r="F631" s="31"/>
      <c r="G631" s="31"/>
      <c r="H631" s="37"/>
      <c r="I631" s="37"/>
      <c r="J631" s="31"/>
      <c r="K631" s="31"/>
      <c r="L631" s="37"/>
      <c r="M631" s="37"/>
      <c r="N631" s="31"/>
      <c r="O631" s="31"/>
      <c r="P631" s="37"/>
      <c r="Q631" s="37"/>
      <c r="R631" s="31"/>
      <c r="S631" s="31"/>
      <c r="T631" s="37"/>
      <c r="U631" s="37"/>
      <c r="V631" s="31"/>
      <c r="W631" s="31"/>
      <c r="X631" s="65"/>
      <c r="Y631" s="65"/>
      <c r="Z631" s="31"/>
    </row>
    <row r="632" spans="1:26">
      <c r="A632" s="16"/>
      <c r="B632" s="75" t="s">
        <v>107</v>
      </c>
      <c r="C632" s="35"/>
      <c r="D632" s="34" t="s">
        <v>335</v>
      </c>
      <c r="E632" s="34"/>
      <c r="F632" s="35"/>
      <c r="G632" s="35"/>
      <c r="H632" s="34" t="s">
        <v>335</v>
      </c>
      <c r="I632" s="34"/>
      <c r="J632" s="35"/>
      <c r="K632" s="35"/>
      <c r="L632" s="34" t="s">
        <v>703</v>
      </c>
      <c r="M632" s="34"/>
      <c r="N632" s="33" t="s">
        <v>272</v>
      </c>
      <c r="O632" s="35"/>
      <c r="P632" s="34" t="s">
        <v>335</v>
      </c>
      <c r="Q632" s="34"/>
      <c r="R632" s="35"/>
      <c r="S632" s="35"/>
      <c r="T632" s="34" t="s">
        <v>335</v>
      </c>
      <c r="U632" s="34"/>
      <c r="V632" s="35"/>
      <c r="W632" s="35"/>
      <c r="X632" s="34" t="s">
        <v>703</v>
      </c>
      <c r="Y632" s="34"/>
      <c r="Z632" s="33" t="s">
        <v>272</v>
      </c>
    </row>
    <row r="633" spans="1:26">
      <c r="A633" s="16"/>
      <c r="B633" s="75"/>
      <c r="C633" s="35"/>
      <c r="D633" s="34"/>
      <c r="E633" s="34"/>
      <c r="F633" s="35"/>
      <c r="G633" s="35"/>
      <c r="H633" s="34"/>
      <c r="I633" s="34"/>
      <c r="J633" s="35"/>
      <c r="K633" s="35"/>
      <c r="L633" s="34"/>
      <c r="M633" s="34"/>
      <c r="N633" s="33"/>
      <c r="O633" s="35"/>
      <c r="P633" s="34"/>
      <c r="Q633" s="34"/>
      <c r="R633" s="35"/>
      <c r="S633" s="35"/>
      <c r="T633" s="34"/>
      <c r="U633" s="34"/>
      <c r="V633" s="35"/>
      <c r="W633" s="35"/>
      <c r="X633" s="34"/>
      <c r="Y633" s="34"/>
      <c r="Z633" s="33"/>
    </row>
    <row r="634" spans="1:26">
      <c r="A634" s="16"/>
      <c r="B634" s="78" t="s">
        <v>173</v>
      </c>
      <c r="C634" s="31"/>
      <c r="D634" s="37">
        <v>494</v>
      </c>
      <c r="E634" s="37"/>
      <c r="F634" s="31"/>
      <c r="G634" s="31"/>
      <c r="H634" s="37" t="s">
        <v>335</v>
      </c>
      <c r="I634" s="37"/>
      <c r="J634" s="31"/>
      <c r="K634" s="31"/>
      <c r="L634" s="37">
        <v>715</v>
      </c>
      <c r="M634" s="37"/>
      <c r="N634" s="31"/>
      <c r="O634" s="31"/>
      <c r="P634" s="37" t="s">
        <v>335</v>
      </c>
      <c r="Q634" s="37"/>
      <c r="R634" s="31"/>
      <c r="S634" s="31"/>
      <c r="T634" s="37" t="s">
        <v>335</v>
      </c>
      <c r="U634" s="37"/>
      <c r="V634" s="31"/>
      <c r="W634" s="31"/>
      <c r="X634" s="65">
        <v>1209</v>
      </c>
      <c r="Y634" s="65"/>
      <c r="Z634" s="31"/>
    </row>
    <row r="635" spans="1:26">
      <c r="A635" s="16"/>
      <c r="B635" s="78"/>
      <c r="C635" s="31"/>
      <c r="D635" s="37"/>
      <c r="E635" s="37"/>
      <c r="F635" s="31"/>
      <c r="G635" s="31"/>
      <c r="H635" s="37"/>
      <c r="I635" s="37"/>
      <c r="J635" s="31"/>
      <c r="K635" s="31"/>
      <c r="L635" s="37"/>
      <c r="M635" s="37"/>
      <c r="N635" s="31"/>
      <c r="O635" s="31"/>
      <c r="P635" s="37"/>
      <c r="Q635" s="37"/>
      <c r="R635" s="31"/>
      <c r="S635" s="31"/>
      <c r="T635" s="37"/>
      <c r="U635" s="37"/>
      <c r="V635" s="31"/>
      <c r="W635" s="31"/>
      <c r="X635" s="65"/>
      <c r="Y635" s="65"/>
      <c r="Z635" s="31"/>
    </row>
    <row r="636" spans="1:26">
      <c r="A636" s="16"/>
      <c r="B636" s="75" t="s">
        <v>116</v>
      </c>
      <c r="C636" s="35"/>
      <c r="D636" s="34">
        <v>62</v>
      </c>
      <c r="E636" s="34"/>
      <c r="F636" s="35"/>
      <c r="G636" s="35"/>
      <c r="H636" s="34" t="s">
        <v>335</v>
      </c>
      <c r="I636" s="34"/>
      <c r="J636" s="35"/>
      <c r="K636" s="35"/>
      <c r="L636" s="64">
        <v>12572</v>
      </c>
      <c r="M636" s="64"/>
      <c r="N636" s="35"/>
      <c r="O636" s="35"/>
      <c r="P636" s="34">
        <v>1</v>
      </c>
      <c r="Q636" s="34"/>
      <c r="R636" s="35"/>
      <c r="S636" s="35"/>
      <c r="T636" s="34" t="s">
        <v>335</v>
      </c>
      <c r="U636" s="34"/>
      <c r="V636" s="35"/>
      <c r="W636" s="35"/>
      <c r="X636" s="64">
        <v>12635</v>
      </c>
      <c r="Y636" s="64"/>
      <c r="Z636" s="35"/>
    </row>
    <row r="637" spans="1:26">
      <c r="A637" s="16"/>
      <c r="B637" s="75"/>
      <c r="C637" s="35"/>
      <c r="D637" s="34"/>
      <c r="E637" s="34"/>
      <c r="F637" s="35"/>
      <c r="G637" s="35"/>
      <c r="H637" s="34"/>
      <c r="I637" s="34"/>
      <c r="J637" s="35"/>
      <c r="K637" s="35"/>
      <c r="L637" s="64"/>
      <c r="M637" s="64"/>
      <c r="N637" s="35"/>
      <c r="O637" s="35"/>
      <c r="P637" s="34"/>
      <c r="Q637" s="34"/>
      <c r="R637" s="35"/>
      <c r="S637" s="35"/>
      <c r="T637" s="34"/>
      <c r="U637" s="34"/>
      <c r="V637" s="35"/>
      <c r="W637" s="35"/>
      <c r="X637" s="64"/>
      <c r="Y637" s="64"/>
      <c r="Z637" s="35"/>
    </row>
    <row r="638" spans="1:26">
      <c r="A638" s="16"/>
      <c r="B638" s="78" t="s">
        <v>892</v>
      </c>
      <c r="C638" s="31"/>
      <c r="D638" s="37" t="s">
        <v>335</v>
      </c>
      <c r="E638" s="37"/>
      <c r="F638" s="31"/>
      <c r="G638" s="31"/>
      <c r="H638" s="37" t="s">
        <v>335</v>
      </c>
      <c r="I638" s="37"/>
      <c r="J638" s="31"/>
      <c r="K638" s="31"/>
      <c r="L638" s="37">
        <v>3</v>
      </c>
      <c r="M638" s="37"/>
      <c r="N638" s="31"/>
      <c r="O638" s="31"/>
      <c r="P638" s="37" t="s">
        <v>335</v>
      </c>
      <c r="Q638" s="37"/>
      <c r="R638" s="31"/>
      <c r="S638" s="31"/>
      <c r="T638" s="37" t="s">
        <v>335</v>
      </c>
      <c r="U638" s="37"/>
      <c r="V638" s="31"/>
      <c r="W638" s="31"/>
      <c r="X638" s="37">
        <v>3</v>
      </c>
      <c r="Y638" s="37"/>
      <c r="Z638" s="31"/>
    </row>
    <row r="639" spans="1:26">
      <c r="A639" s="16"/>
      <c r="B639" s="78"/>
      <c r="C639" s="31"/>
      <c r="D639" s="37"/>
      <c r="E639" s="37"/>
      <c r="F639" s="31"/>
      <c r="G639" s="31"/>
      <c r="H639" s="37"/>
      <c r="I639" s="37"/>
      <c r="J639" s="31"/>
      <c r="K639" s="31"/>
      <c r="L639" s="37"/>
      <c r="M639" s="37"/>
      <c r="N639" s="31"/>
      <c r="O639" s="31"/>
      <c r="P639" s="37"/>
      <c r="Q639" s="37"/>
      <c r="R639" s="31"/>
      <c r="S639" s="31"/>
      <c r="T639" s="37"/>
      <c r="U639" s="37"/>
      <c r="V639" s="31"/>
      <c r="W639" s="31"/>
      <c r="X639" s="37"/>
      <c r="Y639" s="37"/>
      <c r="Z639" s="31"/>
    </row>
    <row r="640" spans="1:26">
      <c r="A640" s="16"/>
      <c r="B640" s="75" t="s">
        <v>893</v>
      </c>
      <c r="C640" s="35"/>
      <c r="D640" s="34" t="s">
        <v>335</v>
      </c>
      <c r="E640" s="34"/>
      <c r="F640" s="35"/>
      <c r="G640" s="35"/>
      <c r="H640" s="64">
        <v>5930</v>
      </c>
      <c r="I640" s="64"/>
      <c r="J640" s="35"/>
      <c r="K640" s="35"/>
      <c r="L640" s="34" t="s">
        <v>335</v>
      </c>
      <c r="M640" s="34"/>
      <c r="N640" s="35"/>
      <c r="O640" s="35"/>
      <c r="P640" s="34" t="s">
        <v>335</v>
      </c>
      <c r="Q640" s="34"/>
      <c r="R640" s="35"/>
      <c r="S640" s="35"/>
      <c r="T640" s="34" t="s">
        <v>335</v>
      </c>
      <c r="U640" s="34"/>
      <c r="V640" s="35"/>
      <c r="W640" s="35"/>
      <c r="X640" s="64">
        <v>5930</v>
      </c>
      <c r="Y640" s="64"/>
      <c r="Z640" s="35"/>
    </row>
    <row r="641" spans="1:26">
      <c r="A641" s="16"/>
      <c r="B641" s="75"/>
      <c r="C641" s="35"/>
      <c r="D641" s="34"/>
      <c r="E641" s="34"/>
      <c r="F641" s="35"/>
      <c r="G641" s="35"/>
      <c r="H641" s="64"/>
      <c r="I641" s="64"/>
      <c r="J641" s="35"/>
      <c r="K641" s="35"/>
      <c r="L641" s="34"/>
      <c r="M641" s="34"/>
      <c r="N641" s="35"/>
      <c r="O641" s="35"/>
      <c r="P641" s="34"/>
      <c r="Q641" s="34"/>
      <c r="R641" s="35"/>
      <c r="S641" s="35"/>
      <c r="T641" s="34"/>
      <c r="U641" s="34"/>
      <c r="V641" s="35"/>
      <c r="W641" s="35"/>
      <c r="X641" s="64"/>
      <c r="Y641" s="64"/>
      <c r="Z641" s="35"/>
    </row>
    <row r="642" spans="1:26">
      <c r="A642" s="16"/>
      <c r="B642" s="78" t="s">
        <v>175</v>
      </c>
      <c r="C642" s="31"/>
      <c r="D642" s="65">
        <v>5233</v>
      </c>
      <c r="E642" s="65"/>
      <c r="F642" s="31"/>
      <c r="G642" s="31"/>
      <c r="H642" s="37" t="s">
        <v>335</v>
      </c>
      <c r="I642" s="37"/>
      <c r="J642" s="31"/>
      <c r="K642" s="31"/>
      <c r="L642" s="37" t="s">
        <v>894</v>
      </c>
      <c r="M642" s="37"/>
      <c r="N642" s="54" t="s">
        <v>272</v>
      </c>
      <c r="O642" s="31"/>
      <c r="P642" s="37" t="s">
        <v>335</v>
      </c>
      <c r="Q642" s="37"/>
      <c r="R642" s="31"/>
      <c r="S642" s="31"/>
      <c r="T642" s="37" t="s">
        <v>335</v>
      </c>
      <c r="U642" s="37"/>
      <c r="V642" s="31"/>
      <c r="W642" s="31"/>
      <c r="X642" s="65">
        <v>4141</v>
      </c>
      <c r="Y642" s="65"/>
      <c r="Z642" s="31"/>
    </row>
    <row r="643" spans="1:26">
      <c r="A643" s="16"/>
      <c r="B643" s="78"/>
      <c r="C643" s="31"/>
      <c r="D643" s="65"/>
      <c r="E643" s="65"/>
      <c r="F643" s="31"/>
      <c r="G643" s="31"/>
      <c r="H643" s="37"/>
      <c r="I643" s="37"/>
      <c r="J643" s="31"/>
      <c r="K643" s="31"/>
      <c r="L643" s="37"/>
      <c r="M643" s="37"/>
      <c r="N643" s="54"/>
      <c r="O643" s="31"/>
      <c r="P643" s="37"/>
      <c r="Q643" s="37"/>
      <c r="R643" s="31"/>
      <c r="S643" s="31"/>
      <c r="T643" s="37"/>
      <c r="U643" s="37"/>
      <c r="V643" s="31"/>
      <c r="W643" s="31"/>
      <c r="X643" s="65"/>
      <c r="Y643" s="65"/>
      <c r="Z643" s="31"/>
    </row>
    <row r="644" spans="1:26">
      <c r="A644" s="16"/>
      <c r="B644" s="75" t="s">
        <v>110</v>
      </c>
      <c r="C644" s="35"/>
      <c r="D644" s="34" t="s">
        <v>335</v>
      </c>
      <c r="E644" s="34"/>
      <c r="F644" s="35"/>
      <c r="G644" s="35"/>
      <c r="H644" s="34" t="s">
        <v>335</v>
      </c>
      <c r="I644" s="34"/>
      <c r="J644" s="35"/>
      <c r="K644" s="35"/>
      <c r="L644" s="34" t="s">
        <v>766</v>
      </c>
      <c r="M644" s="34"/>
      <c r="N644" s="33" t="s">
        <v>272</v>
      </c>
      <c r="O644" s="35"/>
      <c r="P644" s="34" t="s">
        <v>335</v>
      </c>
      <c r="Q644" s="34"/>
      <c r="R644" s="35"/>
      <c r="S644" s="35"/>
      <c r="T644" s="34" t="s">
        <v>335</v>
      </c>
      <c r="U644" s="34"/>
      <c r="V644" s="35"/>
      <c r="W644" s="35"/>
      <c r="X644" s="34" t="s">
        <v>766</v>
      </c>
      <c r="Y644" s="34"/>
      <c r="Z644" s="33" t="s">
        <v>272</v>
      </c>
    </row>
    <row r="645" spans="1:26">
      <c r="A645" s="16"/>
      <c r="B645" s="75"/>
      <c r="C645" s="35"/>
      <c r="D645" s="34"/>
      <c r="E645" s="34"/>
      <c r="F645" s="35"/>
      <c r="G645" s="35"/>
      <c r="H645" s="34"/>
      <c r="I645" s="34"/>
      <c r="J645" s="35"/>
      <c r="K645" s="35"/>
      <c r="L645" s="34"/>
      <c r="M645" s="34"/>
      <c r="N645" s="33"/>
      <c r="O645" s="35"/>
      <c r="P645" s="34"/>
      <c r="Q645" s="34"/>
      <c r="R645" s="35"/>
      <c r="S645" s="35"/>
      <c r="T645" s="34"/>
      <c r="U645" s="34"/>
      <c r="V645" s="35"/>
      <c r="W645" s="35"/>
      <c r="X645" s="34"/>
      <c r="Y645" s="34"/>
      <c r="Z645" s="33"/>
    </row>
    <row r="646" spans="1:26">
      <c r="A646" s="16"/>
      <c r="B646" s="78" t="s">
        <v>176</v>
      </c>
      <c r="C646" s="31"/>
      <c r="D646" s="37" t="s">
        <v>335</v>
      </c>
      <c r="E646" s="37"/>
      <c r="F646" s="31"/>
      <c r="G646" s="31"/>
      <c r="H646" s="37" t="s">
        <v>335</v>
      </c>
      <c r="I646" s="37"/>
      <c r="J646" s="31"/>
      <c r="K646" s="31"/>
      <c r="L646" s="37">
        <v>730</v>
      </c>
      <c r="M646" s="37"/>
      <c r="N646" s="31"/>
      <c r="O646" s="31"/>
      <c r="P646" s="37" t="s">
        <v>335</v>
      </c>
      <c r="Q646" s="37"/>
      <c r="R646" s="31"/>
      <c r="S646" s="31"/>
      <c r="T646" s="37" t="s">
        <v>335</v>
      </c>
      <c r="U646" s="37"/>
      <c r="V646" s="31"/>
      <c r="W646" s="31"/>
      <c r="X646" s="37">
        <v>730</v>
      </c>
      <c r="Y646" s="37"/>
      <c r="Z646" s="31"/>
    </row>
    <row r="647" spans="1:26">
      <c r="A647" s="16"/>
      <c r="B647" s="78"/>
      <c r="C647" s="31"/>
      <c r="D647" s="37"/>
      <c r="E647" s="37"/>
      <c r="F647" s="31"/>
      <c r="G647" s="31"/>
      <c r="H647" s="37"/>
      <c r="I647" s="37"/>
      <c r="J647" s="31"/>
      <c r="K647" s="31"/>
      <c r="L647" s="37"/>
      <c r="M647" s="37"/>
      <c r="N647" s="31"/>
      <c r="O647" s="31"/>
      <c r="P647" s="37"/>
      <c r="Q647" s="37"/>
      <c r="R647" s="31"/>
      <c r="S647" s="31"/>
      <c r="T647" s="37"/>
      <c r="U647" s="37"/>
      <c r="V647" s="31"/>
      <c r="W647" s="31"/>
      <c r="X647" s="37"/>
      <c r="Y647" s="37"/>
      <c r="Z647" s="31"/>
    </row>
    <row r="648" spans="1:26" ht="25.5">
      <c r="A648" s="16"/>
      <c r="B648" s="20" t="s">
        <v>177</v>
      </c>
      <c r="C648" s="13"/>
      <c r="D648" s="35"/>
      <c r="E648" s="35"/>
      <c r="F648" s="35"/>
      <c r="G648" s="13"/>
      <c r="H648" s="35"/>
      <c r="I648" s="35"/>
      <c r="J648" s="35"/>
      <c r="K648" s="13"/>
      <c r="L648" s="35"/>
      <c r="M648" s="35"/>
      <c r="N648" s="35"/>
      <c r="O648" s="13"/>
      <c r="P648" s="35"/>
      <c r="Q648" s="35"/>
      <c r="R648" s="35"/>
      <c r="S648" s="13"/>
      <c r="T648" s="35"/>
      <c r="U648" s="35"/>
      <c r="V648" s="35"/>
      <c r="W648" s="13"/>
      <c r="X648" s="35"/>
      <c r="Y648" s="35"/>
      <c r="Z648" s="35"/>
    </row>
    <row r="649" spans="1:26">
      <c r="A649" s="16"/>
      <c r="B649" s="78" t="s">
        <v>178</v>
      </c>
      <c r="C649" s="31"/>
      <c r="D649" s="37">
        <v>943</v>
      </c>
      <c r="E649" s="37"/>
      <c r="F649" s="31"/>
      <c r="G649" s="31"/>
      <c r="H649" s="37" t="s">
        <v>895</v>
      </c>
      <c r="I649" s="37"/>
      <c r="J649" s="54" t="s">
        <v>272</v>
      </c>
      <c r="K649" s="31"/>
      <c r="L649" s="37" t="s">
        <v>896</v>
      </c>
      <c r="M649" s="37"/>
      <c r="N649" s="54" t="s">
        <v>272</v>
      </c>
      <c r="O649" s="31"/>
      <c r="P649" s="65">
        <v>4733</v>
      </c>
      <c r="Q649" s="65"/>
      <c r="R649" s="31"/>
      <c r="S649" s="31"/>
      <c r="T649" s="65">
        <v>1534</v>
      </c>
      <c r="U649" s="65"/>
      <c r="V649" s="31"/>
      <c r="W649" s="31"/>
      <c r="X649" s="37" t="s">
        <v>897</v>
      </c>
      <c r="Y649" s="37"/>
      <c r="Z649" s="54" t="s">
        <v>272</v>
      </c>
    </row>
    <row r="650" spans="1:26">
      <c r="A650" s="16"/>
      <c r="B650" s="78"/>
      <c r="C650" s="31"/>
      <c r="D650" s="37"/>
      <c r="E650" s="37"/>
      <c r="F650" s="31"/>
      <c r="G650" s="31"/>
      <c r="H650" s="37"/>
      <c r="I650" s="37"/>
      <c r="J650" s="54"/>
      <c r="K650" s="31"/>
      <c r="L650" s="37"/>
      <c r="M650" s="37"/>
      <c r="N650" s="54"/>
      <c r="O650" s="31"/>
      <c r="P650" s="65"/>
      <c r="Q650" s="65"/>
      <c r="R650" s="31"/>
      <c r="S650" s="31"/>
      <c r="T650" s="65"/>
      <c r="U650" s="65"/>
      <c r="V650" s="31"/>
      <c r="W650" s="31"/>
      <c r="X650" s="37"/>
      <c r="Y650" s="37"/>
      <c r="Z650" s="54"/>
    </row>
    <row r="651" spans="1:26">
      <c r="A651" s="16"/>
      <c r="B651" s="75" t="s">
        <v>35</v>
      </c>
      <c r="C651" s="35"/>
      <c r="D651" s="34" t="s">
        <v>335</v>
      </c>
      <c r="E651" s="34"/>
      <c r="F651" s="35"/>
      <c r="G651" s="35"/>
      <c r="H651" s="34">
        <v>842</v>
      </c>
      <c r="I651" s="34"/>
      <c r="J651" s="35"/>
      <c r="K651" s="35"/>
      <c r="L651" s="64">
        <v>21929</v>
      </c>
      <c r="M651" s="64"/>
      <c r="N651" s="35"/>
      <c r="O651" s="35"/>
      <c r="P651" s="34" t="s">
        <v>688</v>
      </c>
      <c r="Q651" s="34"/>
      <c r="R651" s="33" t="s">
        <v>272</v>
      </c>
      <c r="S651" s="35"/>
      <c r="T651" s="34" t="s">
        <v>335</v>
      </c>
      <c r="U651" s="34"/>
      <c r="V651" s="35"/>
      <c r="W651" s="35"/>
      <c r="X651" s="64">
        <v>22770</v>
      </c>
      <c r="Y651" s="64"/>
      <c r="Z651" s="35"/>
    </row>
    <row r="652" spans="1:26">
      <c r="A652" s="16"/>
      <c r="B652" s="75"/>
      <c r="C652" s="35"/>
      <c r="D652" s="34"/>
      <c r="E652" s="34"/>
      <c r="F652" s="35"/>
      <c r="G652" s="35"/>
      <c r="H652" s="34"/>
      <c r="I652" s="34"/>
      <c r="J652" s="35"/>
      <c r="K652" s="35"/>
      <c r="L652" s="64"/>
      <c r="M652" s="64"/>
      <c r="N652" s="35"/>
      <c r="O652" s="35"/>
      <c r="P652" s="34"/>
      <c r="Q652" s="34"/>
      <c r="R652" s="33"/>
      <c r="S652" s="35"/>
      <c r="T652" s="34"/>
      <c r="U652" s="34"/>
      <c r="V652" s="35"/>
      <c r="W652" s="35"/>
      <c r="X652" s="64"/>
      <c r="Y652" s="64"/>
      <c r="Z652" s="35"/>
    </row>
    <row r="653" spans="1:26">
      <c r="A653" s="16"/>
      <c r="B653" s="78" t="s">
        <v>67</v>
      </c>
      <c r="C653" s="31"/>
      <c r="D653" s="65">
        <v>1166</v>
      </c>
      <c r="E653" s="65"/>
      <c r="F653" s="31"/>
      <c r="G653" s="31"/>
      <c r="H653" s="37" t="s">
        <v>335</v>
      </c>
      <c r="I653" s="37"/>
      <c r="J653" s="31"/>
      <c r="K653" s="31"/>
      <c r="L653" s="37" t="s">
        <v>335</v>
      </c>
      <c r="M653" s="37"/>
      <c r="N653" s="31"/>
      <c r="O653" s="31"/>
      <c r="P653" s="37" t="s">
        <v>335</v>
      </c>
      <c r="Q653" s="37"/>
      <c r="R653" s="31"/>
      <c r="S653" s="31"/>
      <c r="T653" s="37" t="s">
        <v>335</v>
      </c>
      <c r="U653" s="37"/>
      <c r="V653" s="31"/>
      <c r="W653" s="31"/>
      <c r="X653" s="65">
        <v>1166</v>
      </c>
      <c r="Y653" s="65"/>
      <c r="Z653" s="31"/>
    </row>
    <row r="654" spans="1:26">
      <c r="A654" s="16"/>
      <c r="B654" s="78"/>
      <c r="C654" s="31"/>
      <c r="D654" s="65"/>
      <c r="E654" s="65"/>
      <c r="F654" s="31"/>
      <c r="G654" s="31"/>
      <c r="H654" s="37"/>
      <c r="I654" s="37"/>
      <c r="J654" s="31"/>
      <c r="K654" s="31"/>
      <c r="L654" s="37"/>
      <c r="M654" s="37"/>
      <c r="N654" s="31"/>
      <c r="O654" s="31"/>
      <c r="P654" s="37"/>
      <c r="Q654" s="37"/>
      <c r="R654" s="31"/>
      <c r="S654" s="31"/>
      <c r="T654" s="37"/>
      <c r="U654" s="37"/>
      <c r="V654" s="31"/>
      <c r="W654" s="31"/>
      <c r="X654" s="65"/>
      <c r="Y654" s="65"/>
      <c r="Z654" s="31"/>
    </row>
    <row r="655" spans="1:26">
      <c r="A655" s="16"/>
      <c r="B655" s="75" t="s">
        <v>179</v>
      </c>
      <c r="C655" s="35"/>
      <c r="D655" s="34" t="s">
        <v>335</v>
      </c>
      <c r="E655" s="34"/>
      <c r="F655" s="35"/>
      <c r="G655" s="35"/>
      <c r="H655" s="34" t="s">
        <v>335</v>
      </c>
      <c r="I655" s="34"/>
      <c r="J655" s="35"/>
      <c r="K655" s="35"/>
      <c r="L655" s="64">
        <v>3854</v>
      </c>
      <c r="M655" s="64"/>
      <c r="N655" s="35"/>
      <c r="O655" s="35"/>
      <c r="P655" s="34" t="s">
        <v>335</v>
      </c>
      <c r="Q655" s="34"/>
      <c r="R655" s="35"/>
      <c r="S655" s="35"/>
      <c r="T655" s="34" t="s">
        <v>335</v>
      </c>
      <c r="U655" s="34"/>
      <c r="V655" s="35"/>
      <c r="W655" s="35"/>
      <c r="X655" s="64">
        <v>3854</v>
      </c>
      <c r="Y655" s="64"/>
      <c r="Z655" s="35"/>
    </row>
    <row r="656" spans="1:26">
      <c r="A656" s="16"/>
      <c r="B656" s="75"/>
      <c r="C656" s="35"/>
      <c r="D656" s="34"/>
      <c r="E656" s="34"/>
      <c r="F656" s="35"/>
      <c r="G656" s="35"/>
      <c r="H656" s="34"/>
      <c r="I656" s="34"/>
      <c r="J656" s="35"/>
      <c r="K656" s="35"/>
      <c r="L656" s="64"/>
      <c r="M656" s="64"/>
      <c r="N656" s="35"/>
      <c r="O656" s="35"/>
      <c r="P656" s="34"/>
      <c r="Q656" s="34"/>
      <c r="R656" s="35"/>
      <c r="S656" s="35"/>
      <c r="T656" s="34"/>
      <c r="U656" s="34"/>
      <c r="V656" s="35"/>
      <c r="W656" s="35"/>
      <c r="X656" s="64"/>
      <c r="Y656" s="64"/>
      <c r="Z656" s="35"/>
    </row>
    <row r="657" spans="1:26">
      <c r="A657" s="16"/>
      <c r="B657" s="78" t="s">
        <v>180</v>
      </c>
      <c r="C657" s="31"/>
      <c r="D657" s="65">
        <v>17348</v>
      </c>
      <c r="E657" s="65"/>
      <c r="F657" s="31"/>
      <c r="G657" s="31"/>
      <c r="H657" s="37" t="s">
        <v>898</v>
      </c>
      <c r="I657" s="37"/>
      <c r="J657" s="54" t="s">
        <v>272</v>
      </c>
      <c r="K657" s="31"/>
      <c r="L657" s="37" t="s">
        <v>899</v>
      </c>
      <c r="M657" s="37"/>
      <c r="N657" s="54" t="s">
        <v>272</v>
      </c>
      <c r="O657" s="31"/>
      <c r="P657" s="37" t="s">
        <v>900</v>
      </c>
      <c r="Q657" s="37"/>
      <c r="R657" s="54" t="s">
        <v>272</v>
      </c>
      <c r="S657" s="31"/>
      <c r="T657" s="37" t="s">
        <v>901</v>
      </c>
      <c r="U657" s="37"/>
      <c r="V657" s="54" t="s">
        <v>272</v>
      </c>
      <c r="W657" s="31"/>
      <c r="X657" s="65">
        <v>8538</v>
      </c>
      <c r="Y657" s="65"/>
      <c r="Z657" s="31"/>
    </row>
    <row r="658" spans="1:26">
      <c r="A658" s="16"/>
      <c r="B658" s="78"/>
      <c r="C658" s="31"/>
      <c r="D658" s="65"/>
      <c r="E658" s="65"/>
      <c r="F658" s="31"/>
      <c r="G658" s="31"/>
      <c r="H658" s="37"/>
      <c r="I658" s="37"/>
      <c r="J658" s="54"/>
      <c r="K658" s="31"/>
      <c r="L658" s="37"/>
      <c r="M658" s="37"/>
      <c r="N658" s="54"/>
      <c r="O658" s="31"/>
      <c r="P658" s="37"/>
      <c r="Q658" s="37"/>
      <c r="R658" s="54"/>
      <c r="S658" s="31"/>
      <c r="T658" s="37"/>
      <c r="U658" s="37"/>
      <c r="V658" s="54"/>
      <c r="W658" s="31"/>
      <c r="X658" s="65"/>
      <c r="Y658" s="65"/>
      <c r="Z658" s="31"/>
    </row>
    <row r="659" spans="1:26">
      <c r="A659" s="16"/>
      <c r="B659" s="75" t="s">
        <v>61</v>
      </c>
      <c r="C659" s="35"/>
      <c r="D659" s="34" t="s">
        <v>335</v>
      </c>
      <c r="E659" s="34"/>
      <c r="F659" s="35"/>
      <c r="G659" s="35"/>
      <c r="H659" s="34" t="s">
        <v>902</v>
      </c>
      <c r="I659" s="34"/>
      <c r="J659" s="33" t="s">
        <v>272</v>
      </c>
      <c r="K659" s="35"/>
      <c r="L659" s="34" t="s">
        <v>903</v>
      </c>
      <c r="M659" s="34"/>
      <c r="N659" s="33" t="s">
        <v>272</v>
      </c>
      <c r="O659" s="35"/>
      <c r="P659" s="34" t="s">
        <v>335</v>
      </c>
      <c r="Q659" s="34"/>
      <c r="R659" s="35"/>
      <c r="S659" s="35"/>
      <c r="T659" s="34" t="s">
        <v>335</v>
      </c>
      <c r="U659" s="34"/>
      <c r="V659" s="35"/>
      <c r="W659" s="35"/>
      <c r="X659" s="34" t="s">
        <v>904</v>
      </c>
      <c r="Y659" s="34"/>
      <c r="Z659" s="33" t="s">
        <v>272</v>
      </c>
    </row>
    <row r="660" spans="1:26">
      <c r="A660" s="16"/>
      <c r="B660" s="75"/>
      <c r="C660" s="35"/>
      <c r="D660" s="34"/>
      <c r="E660" s="34"/>
      <c r="F660" s="35"/>
      <c r="G660" s="35"/>
      <c r="H660" s="34"/>
      <c r="I660" s="34"/>
      <c r="J660" s="33"/>
      <c r="K660" s="35"/>
      <c r="L660" s="34"/>
      <c r="M660" s="34"/>
      <c r="N660" s="33"/>
      <c r="O660" s="35"/>
      <c r="P660" s="34"/>
      <c r="Q660" s="34"/>
      <c r="R660" s="35"/>
      <c r="S660" s="35"/>
      <c r="T660" s="34"/>
      <c r="U660" s="34"/>
      <c r="V660" s="35"/>
      <c r="W660" s="35"/>
      <c r="X660" s="34"/>
      <c r="Y660" s="34"/>
      <c r="Z660" s="33"/>
    </row>
    <row r="661" spans="1:26">
      <c r="A661" s="16"/>
      <c r="B661" s="78" t="s">
        <v>181</v>
      </c>
      <c r="C661" s="31"/>
      <c r="D661" s="37" t="s">
        <v>335</v>
      </c>
      <c r="E661" s="37"/>
      <c r="F661" s="31"/>
      <c r="G661" s="31"/>
      <c r="H661" s="37" t="s">
        <v>335</v>
      </c>
      <c r="I661" s="37"/>
      <c r="J661" s="31"/>
      <c r="K661" s="31"/>
      <c r="L661" s="37">
        <v>528</v>
      </c>
      <c r="M661" s="37"/>
      <c r="N661" s="31"/>
      <c r="O661" s="31"/>
      <c r="P661" s="37" t="s">
        <v>335</v>
      </c>
      <c r="Q661" s="37"/>
      <c r="R661" s="31"/>
      <c r="S661" s="31"/>
      <c r="T661" s="37" t="s">
        <v>335</v>
      </c>
      <c r="U661" s="37"/>
      <c r="V661" s="31"/>
      <c r="W661" s="31"/>
      <c r="X661" s="37">
        <v>528</v>
      </c>
      <c r="Y661" s="37"/>
      <c r="Z661" s="31"/>
    </row>
    <row r="662" spans="1:26">
      <c r="A662" s="16"/>
      <c r="B662" s="78"/>
      <c r="C662" s="31"/>
      <c r="D662" s="37"/>
      <c r="E662" s="37"/>
      <c r="F662" s="31"/>
      <c r="G662" s="31"/>
      <c r="H662" s="37"/>
      <c r="I662" s="37"/>
      <c r="J662" s="31"/>
      <c r="K662" s="31"/>
      <c r="L662" s="37"/>
      <c r="M662" s="37"/>
      <c r="N662" s="31"/>
      <c r="O662" s="31"/>
      <c r="P662" s="37"/>
      <c r="Q662" s="37"/>
      <c r="R662" s="31"/>
      <c r="S662" s="31"/>
      <c r="T662" s="37"/>
      <c r="U662" s="37"/>
      <c r="V662" s="31"/>
      <c r="W662" s="31"/>
      <c r="X662" s="37"/>
      <c r="Y662" s="37"/>
      <c r="Z662" s="31"/>
    </row>
    <row r="663" spans="1:26">
      <c r="A663" s="16"/>
      <c r="B663" s="75" t="s">
        <v>905</v>
      </c>
      <c r="C663" s="35"/>
      <c r="D663" s="34" t="s">
        <v>906</v>
      </c>
      <c r="E663" s="34"/>
      <c r="F663" s="33" t="s">
        <v>272</v>
      </c>
      <c r="G663" s="35"/>
      <c r="H663" s="34" t="s">
        <v>335</v>
      </c>
      <c r="I663" s="34"/>
      <c r="J663" s="35"/>
      <c r="K663" s="35"/>
      <c r="L663" s="34" t="s">
        <v>335</v>
      </c>
      <c r="M663" s="34"/>
      <c r="N663" s="35"/>
      <c r="O663" s="35"/>
      <c r="P663" s="34" t="s">
        <v>335</v>
      </c>
      <c r="Q663" s="34"/>
      <c r="R663" s="35"/>
      <c r="S663" s="35"/>
      <c r="T663" s="34" t="s">
        <v>335</v>
      </c>
      <c r="U663" s="34"/>
      <c r="V663" s="35"/>
      <c r="W663" s="35"/>
      <c r="X663" s="34" t="s">
        <v>906</v>
      </c>
      <c r="Y663" s="34"/>
      <c r="Z663" s="33" t="s">
        <v>272</v>
      </c>
    </row>
    <row r="664" spans="1:26">
      <c r="A664" s="16"/>
      <c r="B664" s="75"/>
      <c r="C664" s="35"/>
      <c r="D664" s="34"/>
      <c r="E664" s="34"/>
      <c r="F664" s="33"/>
      <c r="G664" s="35"/>
      <c r="H664" s="34"/>
      <c r="I664" s="34"/>
      <c r="J664" s="35"/>
      <c r="K664" s="35"/>
      <c r="L664" s="34"/>
      <c r="M664" s="34"/>
      <c r="N664" s="35"/>
      <c r="O664" s="35"/>
      <c r="P664" s="34"/>
      <c r="Q664" s="34"/>
      <c r="R664" s="35"/>
      <c r="S664" s="35"/>
      <c r="T664" s="34"/>
      <c r="U664" s="34"/>
      <c r="V664" s="35"/>
      <c r="W664" s="35"/>
      <c r="X664" s="34"/>
      <c r="Y664" s="34"/>
      <c r="Z664" s="33"/>
    </row>
    <row r="665" spans="1:26">
      <c r="A665" s="16"/>
      <c r="B665" s="78" t="s">
        <v>62</v>
      </c>
      <c r="C665" s="31"/>
      <c r="D665" s="37" t="s">
        <v>335</v>
      </c>
      <c r="E665" s="37"/>
      <c r="F665" s="31"/>
      <c r="G665" s="31"/>
      <c r="H665" s="37" t="s">
        <v>335</v>
      </c>
      <c r="I665" s="37"/>
      <c r="J665" s="31"/>
      <c r="K665" s="31"/>
      <c r="L665" s="37" t="s">
        <v>907</v>
      </c>
      <c r="M665" s="37"/>
      <c r="N665" s="54" t="s">
        <v>272</v>
      </c>
      <c r="O665" s="31"/>
      <c r="P665" s="37">
        <v>2</v>
      </c>
      <c r="Q665" s="37"/>
      <c r="R665" s="31"/>
      <c r="S665" s="31"/>
      <c r="T665" s="37" t="s">
        <v>335</v>
      </c>
      <c r="U665" s="37"/>
      <c r="V665" s="31"/>
      <c r="W665" s="31"/>
      <c r="X665" s="37" t="s">
        <v>908</v>
      </c>
      <c r="Y665" s="37"/>
      <c r="Z665" s="54" t="s">
        <v>272</v>
      </c>
    </row>
    <row r="666" spans="1:26">
      <c r="A666" s="16"/>
      <c r="B666" s="78"/>
      <c r="C666" s="31"/>
      <c r="D666" s="37"/>
      <c r="E666" s="37"/>
      <c r="F666" s="31"/>
      <c r="G666" s="31"/>
      <c r="H666" s="37"/>
      <c r="I666" s="37"/>
      <c r="J666" s="31"/>
      <c r="K666" s="31"/>
      <c r="L666" s="37"/>
      <c r="M666" s="37"/>
      <c r="N666" s="54"/>
      <c r="O666" s="31"/>
      <c r="P666" s="37"/>
      <c r="Q666" s="37"/>
      <c r="R666" s="31"/>
      <c r="S666" s="31"/>
      <c r="T666" s="37"/>
      <c r="U666" s="37"/>
      <c r="V666" s="31"/>
      <c r="W666" s="31"/>
      <c r="X666" s="37"/>
      <c r="Y666" s="37"/>
      <c r="Z666" s="54"/>
    </row>
    <row r="667" spans="1:26">
      <c r="A667" s="16"/>
      <c r="B667" s="75" t="s">
        <v>184</v>
      </c>
      <c r="C667" s="35"/>
      <c r="D667" s="34" t="s">
        <v>909</v>
      </c>
      <c r="E667" s="34"/>
      <c r="F667" s="33" t="s">
        <v>272</v>
      </c>
      <c r="G667" s="35"/>
      <c r="H667" s="34" t="s">
        <v>335</v>
      </c>
      <c r="I667" s="34"/>
      <c r="J667" s="35"/>
      <c r="K667" s="35"/>
      <c r="L667" s="64">
        <v>2256</v>
      </c>
      <c r="M667" s="64"/>
      <c r="N667" s="35"/>
      <c r="O667" s="35"/>
      <c r="P667" s="34">
        <v>38</v>
      </c>
      <c r="Q667" s="34"/>
      <c r="R667" s="35"/>
      <c r="S667" s="35"/>
      <c r="T667" s="34" t="s">
        <v>335</v>
      </c>
      <c r="U667" s="34"/>
      <c r="V667" s="35"/>
      <c r="W667" s="35"/>
      <c r="X667" s="64">
        <v>1409</v>
      </c>
      <c r="Y667" s="64"/>
      <c r="Z667" s="35"/>
    </row>
    <row r="668" spans="1:26">
      <c r="A668" s="16"/>
      <c r="B668" s="75"/>
      <c r="C668" s="35"/>
      <c r="D668" s="34"/>
      <c r="E668" s="34"/>
      <c r="F668" s="33"/>
      <c r="G668" s="35"/>
      <c r="H668" s="34"/>
      <c r="I668" s="34"/>
      <c r="J668" s="35"/>
      <c r="K668" s="35"/>
      <c r="L668" s="64"/>
      <c r="M668" s="64"/>
      <c r="N668" s="35"/>
      <c r="O668" s="35"/>
      <c r="P668" s="34"/>
      <c r="Q668" s="34"/>
      <c r="R668" s="35"/>
      <c r="S668" s="35"/>
      <c r="T668" s="34"/>
      <c r="U668" s="34"/>
      <c r="V668" s="35"/>
      <c r="W668" s="35"/>
      <c r="X668" s="64"/>
      <c r="Y668" s="64"/>
      <c r="Z668" s="35"/>
    </row>
    <row r="669" spans="1:26">
      <c r="A669" s="16"/>
      <c r="B669" s="78" t="s">
        <v>185</v>
      </c>
      <c r="C669" s="31"/>
      <c r="D669" s="37">
        <v>166</v>
      </c>
      <c r="E669" s="37"/>
      <c r="F669" s="31"/>
      <c r="G669" s="31"/>
      <c r="H669" s="37">
        <v>2</v>
      </c>
      <c r="I669" s="37"/>
      <c r="J669" s="31"/>
      <c r="K669" s="31"/>
      <c r="L669" s="37" t="s">
        <v>910</v>
      </c>
      <c r="M669" s="37"/>
      <c r="N669" s="54" t="s">
        <v>272</v>
      </c>
      <c r="O669" s="31"/>
      <c r="P669" s="37">
        <v>7</v>
      </c>
      <c r="Q669" s="37"/>
      <c r="R669" s="31"/>
      <c r="S669" s="31"/>
      <c r="T669" s="37" t="s">
        <v>335</v>
      </c>
      <c r="U669" s="37"/>
      <c r="V669" s="31"/>
      <c r="W669" s="31"/>
      <c r="X669" s="37" t="s">
        <v>911</v>
      </c>
      <c r="Y669" s="37"/>
      <c r="Z669" s="54" t="s">
        <v>272</v>
      </c>
    </row>
    <row r="670" spans="1:26">
      <c r="A670" s="16"/>
      <c r="B670" s="78"/>
      <c r="C670" s="31"/>
      <c r="D670" s="37"/>
      <c r="E670" s="37"/>
      <c r="F670" s="31"/>
      <c r="G670" s="31"/>
      <c r="H670" s="37"/>
      <c r="I670" s="37"/>
      <c r="J670" s="31"/>
      <c r="K670" s="31"/>
      <c r="L670" s="37"/>
      <c r="M670" s="37"/>
      <c r="N670" s="54"/>
      <c r="O670" s="31"/>
      <c r="P670" s="37"/>
      <c r="Q670" s="37"/>
      <c r="R670" s="31"/>
      <c r="S670" s="31"/>
      <c r="T670" s="37"/>
      <c r="U670" s="37"/>
      <c r="V670" s="31"/>
      <c r="W670" s="31"/>
      <c r="X670" s="37"/>
      <c r="Y670" s="37"/>
      <c r="Z670" s="54"/>
    </row>
    <row r="671" spans="1:26">
      <c r="A671" s="16"/>
      <c r="B671" s="75" t="s">
        <v>186</v>
      </c>
      <c r="C671" s="35"/>
      <c r="D671" s="34" t="s">
        <v>912</v>
      </c>
      <c r="E671" s="34"/>
      <c r="F671" s="33" t="s">
        <v>272</v>
      </c>
      <c r="G671" s="35"/>
      <c r="H671" s="34" t="s">
        <v>913</v>
      </c>
      <c r="I671" s="34"/>
      <c r="J671" s="33" t="s">
        <v>272</v>
      </c>
      <c r="K671" s="35"/>
      <c r="L671" s="64">
        <v>4113</v>
      </c>
      <c r="M671" s="64"/>
      <c r="N671" s="35"/>
      <c r="O671" s="35"/>
      <c r="P671" s="34" t="s">
        <v>914</v>
      </c>
      <c r="Q671" s="34"/>
      <c r="R671" s="33" t="s">
        <v>272</v>
      </c>
      <c r="S671" s="35"/>
      <c r="T671" s="64">
        <v>6587</v>
      </c>
      <c r="U671" s="64"/>
      <c r="V671" s="35"/>
      <c r="W671" s="35"/>
      <c r="X671" s="64">
        <v>1805</v>
      </c>
      <c r="Y671" s="64"/>
      <c r="Z671" s="35"/>
    </row>
    <row r="672" spans="1:26">
      <c r="A672" s="16"/>
      <c r="B672" s="75"/>
      <c r="C672" s="35"/>
      <c r="D672" s="34"/>
      <c r="E672" s="34"/>
      <c r="F672" s="33"/>
      <c r="G672" s="35"/>
      <c r="H672" s="34"/>
      <c r="I672" s="34"/>
      <c r="J672" s="33"/>
      <c r="K672" s="35"/>
      <c r="L672" s="64"/>
      <c r="M672" s="64"/>
      <c r="N672" s="35"/>
      <c r="O672" s="35"/>
      <c r="P672" s="34"/>
      <c r="Q672" s="34"/>
      <c r="R672" s="33"/>
      <c r="S672" s="35"/>
      <c r="T672" s="64"/>
      <c r="U672" s="64"/>
      <c r="V672" s="35"/>
      <c r="W672" s="35"/>
      <c r="X672" s="64"/>
      <c r="Y672" s="64"/>
      <c r="Z672" s="35"/>
    </row>
    <row r="673" spans="1:26">
      <c r="A673" s="16"/>
      <c r="B673" s="36" t="s">
        <v>915</v>
      </c>
      <c r="C673" s="31"/>
      <c r="D673" s="65">
        <v>76800</v>
      </c>
      <c r="E673" s="65"/>
      <c r="F673" s="31"/>
      <c r="G673" s="31"/>
      <c r="H673" s="37" t="s">
        <v>335</v>
      </c>
      <c r="I673" s="37"/>
      <c r="J673" s="31"/>
      <c r="K673" s="31"/>
      <c r="L673" s="37" t="s">
        <v>335</v>
      </c>
      <c r="M673" s="37"/>
      <c r="N673" s="31"/>
      <c r="O673" s="31"/>
      <c r="P673" s="37" t="s">
        <v>335</v>
      </c>
      <c r="Q673" s="37"/>
      <c r="R673" s="31"/>
      <c r="S673" s="31"/>
      <c r="T673" s="37" t="s">
        <v>916</v>
      </c>
      <c r="U673" s="37"/>
      <c r="V673" s="54" t="s">
        <v>272</v>
      </c>
      <c r="W673" s="31"/>
      <c r="X673" s="37" t="s">
        <v>335</v>
      </c>
      <c r="Y673" s="37"/>
      <c r="Z673" s="31"/>
    </row>
    <row r="674" spans="1:26" ht="15.75" thickBot="1">
      <c r="A674" s="16"/>
      <c r="B674" s="36"/>
      <c r="C674" s="31"/>
      <c r="D674" s="79"/>
      <c r="E674" s="79"/>
      <c r="F674" s="39"/>
      <c r="G674" s="31"/>
      <c r="H674" s="38"/>
      <c r="I674" s="38"/>
      <c r="J674" s="39"/>
      <c r="K674" s="31"/>
      <c r="L674" s="38"/>
      <c r="M674" s="38"/>
      <c r="N674" s="39"/>
      <c r="O674" s="31"/>
      <c r="P674" s="38"/>
      <c r="Q674" s="38"/>
      <c r="R674" s="39"/>
      <c r="S674" s="31"/>
      <c r="T674" s="38"/>
      <c r="U674" s="38"/>
      <c r="V674" s="82"/>
      <c r="W674" s="31"/>
      <c r="X674" s="38"/>
      <c r="Y674" s="38"/>
      <c r="Z674" s="39"/>
    </row>
    <row r="675" spans="1:26">
      <c r="A675" s="16"/>
      <c r="B675" s="30"/>
      <c r="C675" s="30"/>
      <c r="D675" s="30"/>
      <c r="E675" s="30"/>
      <c r="F675" s="30"/>
      <c r="G675" s="30"/>
      <c r="H675" s="30"/>
      <c r="I675" s="30"/>
      <c r="J675" s="30"/>
      <c r="K675" s="30"/>
      <c r="L675" s="30"/>
      <c r="M675" s="30"/>
      <c r="N675" s="30"/>
      <c r="O675" s="30"/>
      <c r="P675" s="30"/>
      <c r="Q675" s="30"/>
      <c r="R675" s="30"/>
      <c r="S675" s="30"/>
      <c r="T675" s="30"/>
      <c r="U675" s="30"/>
      <c r="V675" s="30"/>
      <c r="W675" s="30"/>
      <c r="X675" s="30"/>
      <c r="Y675" s="30"/>
      <c r="Z675" s="30"/>
    </row>
    <row r="676" spans="1:26" ht="15.75" thickBot="1">
      <c r="A676" s="16"/>
      <c r="B676" s="17"/>
      <c r="C676" s="17"/>
      <c r="D676" s="17"/>
      <c r="E676" s="17"/>
      <c r="F676" s="17"/>
      <c r="G676" s="17"/>
      <c r="H676" s="17"/>
      <c r="I676" s="17"/>
      <c r="J676" s="17"/>
      <c r="K676" s="17"/>
      <c r="L676" s="17"/>
      <c r="M676" s="17"/>
      <c r="N676" s="17"/>
      <c r="O676" s="17"/>
      <c r="P676" s="17"/>
      <c r="Q676" s="17"/>
      <c r="R676" s="17"/>
      <c r="S676" s="17"/>
      <c r="T676" s="17"/>
      <c r="U676" s="17"/>
      <c r="V676" s="17"/>
      <c r="W676" s="17"/>
      <c r="X676" s="17"/>
      <c r="Y676" s="17"/>
      <c r="Z676" s="17"/>
    </row>
    <row r="677" spans="1:26">
      <c r="A677" s="16"/>
      <c r="B677" s="32" t="s">
        <v>917</v>
      </c>
      <c r="C677" s="35"/>
      <c r="D677" s="64">
        <v>29602</v>
      </c>
      <c r="E677" s="64"/>
      <c r="F677" s="35"/>
      <c r="G677" s="35"/>
      <c r="H677" s="42" t="s">
        <v>918</v>
      </c>
      <c r="I677" s="42"/>
      <c r="J677" s="40" t="s">
        <v>272</v>
      </c>
      <c r="K677" s="35"/>
      <c r="L677" s="64">
        <v>51084</v>
      </c>
      <c r="M677" s="64"/>
      <c r="N677" s="35"/>
      <c r="O677" s="35"/>
      <c r="P677" s="34" t="s">
        <v>919</v>
      </c>
      <c r="Q677" s="34"/>
      <c r="R677" s="33" t="s">
        <v>272</v>
      </c>
      <c r="S677" s="35"/>
      <c r="T677" s="34" t="s">
        <v>920</v>
      </c>
      <c r="U677" s="34"/>
      <c r="V677" s="33" t="s">
        <v>272</v>
      </c>
      <c r="W677" s="35"/>
      <c r="X677" s="64">
        <v>10573</v>
      </c>
      <c r="Y677" s="64"/>
      <c r="Z677" s="35"/>
    </row>
    <row r="678" spans="1:26" ht="15.75" thickBot="1">
      <c r="A678" s="16"/>
      <c r="B678" s="32"/>
      <c r="C678" s="35"/>
      <c r="D678" s="84"/>
      <c r="E678" s="84"/>
      <c r="F678" s="48"/>
      <c r="G678" s="35"/>
      <c r="H678" s="47"/>
      <c r="I678" s="47"/>
      <c r="J678" s="89"/>
      <c r="K678" s="35"/>
      <c r="L678" s="84"/>
      <c r="M678" s="84"/>
      <c r="N678" s="48"/>
      <c r="O678" s="35"/>
      <c r="P678" s="47"/>
      <c r="Q678" s="47"/>
      <c r="R678" s="89"/>
      <c r="S678" s="35"/>
      <c r="T678" s="47"/>
      <c r="U678" s="47"/>
      <c r="V678" s="89"/>
      <c r="W678" s="35"/>
      <c r="X678" s="84"/>
      <c r="Y678" s="84"/>
      <c r="Z678" s="48"/>
    </row>
    <row r="679" spans="1:26">
      <c r="A679" s="16"/>
      <c r="B679" s="22" t="s">
        <v>188</v>
      </c>
      <c r="C679" s="19"/>
      <c r="D679" s="51"/>
      <c r="E679" s="51"/>
      <c r="F679" s="51"/>
      <c r="G679" s="19"/>
      <c r="H679" s="51"/>
      <c r="I679" s="51"/>
      <c r="J679" s="51"/>
      <c r="K679" s="19"/>
      <c r="L679" s="51"/>
      <c r="M679" s="51"/>
      <c r="N679" s="51"/>
      <c r="O679" s="19"/>
      <c r="P679" s="51"/>
      <c r="Q679" s="51"/>
      <c r="R679" s="51"/>
      <c r="S679" s="19"/>
      <c r="T679" s="51"/>
      <c r="U679" s="51"/>
      <c r="V679" s="51"/>
      <c r="W679" s="19"/>
      <c r="X679" s="51"/>
      <c r="Y679" s="51"/>
      <c r="Z679" s="51"/>
    </row>
    <row r="680" spans="1:26">
      <c r="A680" s="16"/>
      <c r="B680" s="75" t="s">
        <v>189</v>
      </c>
      <c r="C680" s="35"/>
      <c r="D680" s="34">
        <v>16</v>
      </c>
      <c r="E680" s="34"/>
      <c r="F680" s="35"/>
      <c r="G680" s="35"/>
      <c r="H680" s="34" t="s">
        <v>921</v>
      </c>
      <c r="I680" s="34"/>
      <c r="J680" s="33" t="s">
        <v>272</v>
      </c>
      <c r="K680" s="35"/>
      <c r="L680" s="34" t="s">
        <v>922</v>
      </c>
      <c r="M680" s="34"/>
      <c r="N680" s="33" t="s">
        <v>272</v>
      </c>
      <c r="O680" s="35"/>
      <c r="P680" s="34" t="s">
        <v>335</v>
      </c>
      <c r="Q680" s="34"/>
      <c r="R680" s="35"/>
      <c r="S680" s="35"/>
      <c r="T680" s="34" t="s">
        <v>335</v>
      </c>
      <c r="U680" s="34"/>
      <c r="V680" s="35"/>
      <c r="W680" s="35"/>
      <c r="X680" s="34" t="s">
        <v>923</v>
      </c>
      <c r="Y680" s="34"/>
      <c r="Z680" s="33" t="s">
        <v>272</v>
      </c>
    </row>
    <row r="681" spans="1:26">
      <c r="A681" s="16"/>
      <c r="B681" s="75"/>
      <c r="C681" s="35"/>
      <c r="D681" s="34"/>
      <c r="E681" s="34"/>
      <c r="F681" s="35"/>
      <c r="G681" s="35"/>
      <c r="H681" s="34"/>
      <c r="I681" s="34"/>
      <c r="J681" s="33"/>
      <c r="K681" s="35"/>
      <c r="L681" s="34"/>
      <c r="M681" s="34"/>
      <c r="N681" s="33"/>
      <c r="O681" s="35"/>
      <c r="P681" s="34"/>
      <c r="Q681" s="34"/>
      <c r="R681" s="35"/>
      <c r="S681" s="35"/>
      <c r="T681" s="34"/>
      <c r="U681" s="34"/>
      <c r="V681" s="35"/>
      <c r="W681" s="35"/>
      <c r="X681" s="34"/>
      <c r="Y681" s="34"/>
      <c r="Z681" s="33"/>
    </row>
    <row r="682" spans="1:26">
      <c r="A682" s="16"/>
      <c r="B682" s="78" t="s">
        <v>190</v>
      </c>
      <c r="C682" s="31"/>
      <c r="D682" s="37" t="s">
        <v>924</v>
      </c>
      <c r="E682" s="37"/>
      <c r="F682" s="54" t="s">
        <v>272</v>
      </c>
      <c r="G682" s="31"/>
      <c r="H682" s="65">
        <v>5998</v>
      </c>
      <c r="I682" s="65"/>
      <c r="J682" s="31"/>
      <c r="K682" s="31"/>
      <c r="L682" s="65">
        <v>11673</v>
      </c>
      <c r="M682" s="65"/>
      <c r="N682" s="31"/>
      <c r="O682" s="31"/>
      <c r="P682" s="37" t="s">
        <v>335</v>
      </c>
      <c r="Q682" s="37"/>
      <c r="R682" s="31"/>
      <c r="S682" s="31"/>
      <c r="T682" s="37" t="s">
        <v>335</v>
      </c>
      <c r="U682" s="37"/>
      <c r="V682" s="31"/>
      <c r="W682" s="31"/>
      <c r="X682" s="37" t="s">
        <v>925</v>
      </c>
      <c r="Y682" s="37"/>
      <c r="Z682" s="54" t="s">
        <v>272</v>
      </c>
    </row>
    <row r="683" spans="1:26">
      <c r="A683" s="16"/>
      <c r="B683" s="78"/>
      <c r="C683" s="31"/>
      <c r="D683" s="37"/>
      <c r="E683" s="37"/>
      <c r="F683" s="54"/>
      <c r="G683" s="31"/>
      <c r="H683" s="65"/>
      <c r="I683" s="65"/>
      <c r="J683" s="31"/>
      <c r="K683" s="31"/>
      <c r="L683" s="65"/>
      <c r="M683" s="65"/>
      <c r="N683" s="31"/>
      <c r="O683" s="31"/>
      <c r="P683" s="37"/>
      <c r="Q683" s="37"/>
      <c r="R683" s="31"/>
      <c r="S683" s="31"/>
      <c r="T683" s="37"/>
      <c r="U683" s="37"/>
      <c r="V683" s="31"/>
      <c r="W683" s="31"/>
      <c r="X683" s="37"/>
      <c r="Y683" s="37"/>
      <c r="Z683" s="54"/>
    </row>
    <row r="684" spans="1:26">
      <c r="A684" s="16"/>
      <c r="B684" s="75" t="s">
        <v>191</v>
      </c>
      <c r="C684" s="35"/>
      <c r="D684" s="34" t="s">
        <v>926</v>
      </c>
      <c r="E684" s="34"/>
      <c r="F684" s="33" t="s">
        <v>272</v>
      </c>
      <c r="G684" s="35"/>
      <c r="H684" s="34" t="s">
        <v>335</v>
      </c>
      <c r="I684" s="34"/>
      <c r="J684" s="35"/>
      <c r="K684" s="35"/>
      <c r="L684" s="34" t="s">
        <v>927</v>
      </c>
      <c r="M684" s="34"/>
      <c r="N684" s="33" t="s">
        <v>272</v>
      </c>
      <c r="O684" s="35"/>
      <c r="P684" s="34" t="s">
        <v>335</v>
      </c>
      <c r="Q684" s="34"/>
      <c r="R684" s="35"/>
      <c r="S684" s="35"/>
      <c r="T684" s="34" t="s">
        <v>335</v>
      </c>
      <c r="U684" s="34"/>
      <c r="V684" s="35"/>
      <c r="W684" s="35"/>
      <c r="X684" s="34" t="s">
        <v>928</v>
      </c>
      <c r="Y684" s="34"/>
      <c r="Z684" s="33" t="s">
        <v>272</v>
      </c>
    </row>
    <row r="685" spans="1:26">
      <c r="A685" s="16"/>
      <c r="B685" s="75"/>
      <c r="C685" s="35"/>
      <c r="D685" s="34"/>
      <c r="E685" s="34"/>
      <c r="F685" s="33"/>
      <c r="G685" s="35"/>
      <c r="H685" s="34"/>
      <c r="I685" s="34"/>
      <c r="J685" s="35"/>
      <c r="K685" s="35"/>
      <c r="L685" s="34"/>
      <c r="M685" s="34"/>
      <c r="N685" s="33"/>
      <c r="O685" s="35"/>
      <c r="P685" s="34"/>
      <c r="Q685" s="34"/>
      <c r="R685" s="35"/>
      <c r="S685" s="35"/>
      <c r="T685" s="34"/>
      <c r="U685" s="34"/>
      <c r="V685" s="35"/>
      <c r="W685" s="35"/>
      <c r="X685" s="34"/>
      <c r="Y685" s="34"/>
      <c r="Z685" s="33"/>
    </row>
    <row r="686" spans="1:26">
      <c r="A686" s="16"/>
      <c r="B686" s="78" t="s">
        <v>929</v>
      </c>
      <c r="C686" s="31"/>
      <c r="D686" s="37" t="s">
        <v>335</v>
      </c>
      <c r="E686" s="37"/>
      <c r="F686" s="31"/>
      <c r="G686" s="31"/>
      <c r="H686" s="37" t="s">
        <v>335</v>
      </c>
      <c r="I686" s="37"/>
      <c r="J686" s="31"/>
      <c r="K686" s="31"/>
      <c r="L686" s="65">
        <v>8103</v>
      </c>
      <c r="M686" s="65"/>
      <c r="N686" s="31"/>
      <c r="O686" s="31"/>
      <c r="P686" s="37" t="s">
        <v>335</v>
      </c>
      <c r="Q686" s="37"/>
      <c r="R686" s="31"/>
      <c r="S686" s="31"/>
      <c r="T686" s="37" t="s">
        <v>335</v>
      </c>
      <c r="U686" s="37"/>
      <c r="V686" s="31"/>
      <c r="W686" s="31"/>
      <c r="X686" s="65">
        <v>8103</v>
      </c>
      <c r="Y686" s="65"/>
      <c r="Z686" s="31"/>
    </row>
    <row r="687" spans="1:26">
      <c r="A687" s="16"/>
      <c r="B687" s="78"/>
      <c r="C687" s="31"/>
      <c r="D687" s="37"/>
      <c r="E687" s="37"/>
      <c r="F687" s="31"/>
      <c r="G687" s="31"/>
      <c r="H687" s="37"/>
      <c r="I687" s="37"/>
      <c r="J687" s="31"/>
      <c r="K687" s="31"/>
      <c r="L687" s="65"/>
      <c r="M687" s="65"/>
      <c r="N687" s="31"/>
      <c r="O687" s="31"/>
      <c r="P687" s="37"/>
      <c r="Q687" s="37"/>
      <c r="R687" s="31"/>
      <c r="S687" s="31"/>
      <c r="T687" s="37"/>
      <c r="U687" s="37"/>
      <c r="V687" s="31"/>
      <c r="W687" s="31"/>
      <c r="X687" s="65"/>
      <c r="Y687" s="65"/>
      <c r="Z687" s="31"/>
    </row>
    <row r="688" spans="1:26">
      <c r="A688" s="16"/>
      <c r="B688" s="75" t="s">
        <v>193</v>
      </c>
      <c r="C688" s="35"/>
      <c r="D688" s="34" t="s">
        <v>335</v>
      </c>
      <c r="E688" s="34"/>
      <c r="F688" s="35"/>
      <c r="G688" s="35"/>
      <c r="H688" s="34" t="s">
        <v>335</v>
      </c>
      <c r="I688" s="34"/>
      <c r="J688" s="35"/>
      <c r="K688" s="35"/>
      <c r="L688" s="34">
        <v>213</v>
      </c>
      <c r="M688" s="34"/>
      <c r="N688" s="35"/>
      <c r="O688" s="35"/>
      <c r="P688" s="34" t="s">
        <v>335</v>
      </c>
      <c r="Q688" s="34"/>
      <c r="R688" s="35"/>
      <c r="S688" s="35"/>
      <c r="T688" s="34" t="s">
        <v>335</v>
      </c>
      <c r="U688" s="34"/>
      <c r="V688" s="35"/>
      <c r="W688" s="35"/>
      <c r="X688" s="34">
        <v>213</v>
      </c>
      <c r="Y688" s="34"/>
      <c r="Z688" s="35"/>
    </row>
    <row r="689" spans="1:26">
      <c r="A689" s="16"/>
      <c r="B689" s="75"/>
      <c r="C689" s="35"/>
      <c r="D689" s="34"/>
      <c r="E689" s="34"/>
      <c r="F689" s="35"/>
      <c r="G689" s="35"/>
      <c r="H689" s="34"/>
      <c r="I689" s="34"/>
      <c r="J689" s="35"/>
      <c r="K689" s="35"/>
      <c r="L689" s="34"/>
      <c r="M689" s="34"/>
      <c r="N689" s="35"/>
      <c r="O689" s="35"/>
      <c r="P689" s="34"/>
      <c r="Q689" s="34"/>
      <c r="R689" s="35"/>
      <c r="S689" s="35"/>
      <c r="T689" s="34"/>
      <c r="U689" s="34"/>
      <c r="V689" s="35"/>
      <c r="W689" s="35"/>
      <c r="X689" s="34"/>
      <c r="Y689" s="34"/>
      <c r="Z689" s="35"/>
    </row>
    <row r="690" spans="1:26">
      <c r="A690" s="16"/>
      <c r="B690" s="78" t="s">
        <v>930</v>
      </c>
      <c r="C690" s="31"/>
      <c r="D690" s="37" t="s">
        <v>335</v>
      </c>
      <c r="E690" s="37"/>
      <c r="F690" s="31"/>
      <c r="G690" s="31"/>
      <c r="H690" s="37" t="s">
        <v>335</v>
      </c>
      <c r="I690" s="37"/>
      <c r="J690" s="31"/>
      <c r="K690" s="31"/>
      <c r="L690" s="37">
        <v>246</v>
      </c>
      <c r="M690" s="37"/>
      <c r="N690" s="31"/>
      <c r="O690" s="31"/>
      <c r="P690" s="37" t="s">
        <v>335</v>
      </c>
      <c r="Q690" s="37"/>
      <c r="R690" s="31"/>
      <c r="S690" s="31"/>
      <c r="T690" s="37" t="s">
        <v>335</v>
      </c>
      <c r="U690" s="37"/>
      <c r="V690" s="31"/>
      <c r="W690" s="31"/>
      <c r="X690" s="37">
        <v>246</v>
      </c>
      <c r="Y690" s="37"/>
      <c r="Z690" s="31"/>
    </row>
    <row r="691" spans="1:26">
      <c r="A691" s="16"/>
      <c r="B691" s="78"/>
      <c r="C691" s="31"/>
      <c r="D691" s="37"/>
      <c r="E691" s="37"/>
      <c r="F691" s="31"/>
      <c r="G691" s="31"/>
      <c r="H691" s="37"/>
      <c r="I691" s="37"/>
      <c r="J691" s="31"/>
      <c r="K691" s="31"/>
      <c r="L691" s="37"/>
      <c r="M691" s="37"/>
      <c r="N691" s="31"/>
      <c r="O691" s="31"/>
      <c r="P691" s="37"/>
      <c r="Q691" s="37"/>
      <c r="R691" s="31"/>
      <c r="S691" s="31"/>
      <c r="T691" s="37"/>
      <c r="U691" s="37"/>
      <c r="V691" s="31"/>
      <c r="W691" s="31"/>
      <c r="X691" s="37"/>
      <c r="Y691" s="37"/>
      <c r="Z691" s="31"/>
    </row>
    <row r="692" spans="1:26">
      <c r="A692" s="16"/>
      <c r="B692" s="75" t="s">
        <v>195</v>
      </c>
      <c r="C692" s="35"/>
      <c r="D692" s="34" t="s">
        <v>335</v>
      </c>
      <c r="E692" s="34"/>
      <c r="F692" s="35"/>
      <c r="G692" s="35"/>
      <c r="H692" s="34" t="s">
        <v>335</v>
      </c>
      <c r="I692" s="34"/>
      <c r="J692" s="35"/>
      <c r="K692" s="35"/>
      <c r="L692" s="34" t="s">
        <v>840</v>
      </c>
      <c r="M692" s="34"/>
      <c r="N692" s="33" t="s">
        <v>272</v>
      </c>
      <c r="O692" s="35"/>
      <c r="P692" s="34" t="s">
        <v>335</v>
      </c>
      <c r="Q692" s="34"/>
      <c r="R692" s="35"/>
      <c r="S692" s="35"/>
      <c r="T692" s="34" t="s">
        <v>335</v>
      </c>
      <c r="U692" s="34"/>
      <c r="V692" s="35"/>
      <c r="W692" s="35"/>
      <c r="X692" s="34" t="s">
        <v>840</v>
      </c>
      <c r="Y692" s="34"/>
      <c r="Z692" s="33" t="s">
        <v>272</v>
      </c>
    </row>
    <row r="693" spans="1:26">
      <c r="A693" s="16"/>
      <c r="B693" s="75"/>
      <c r="C693" s="35"/>
      <c r="D693" s="34"/>
      <c r="E693" s="34"/>
      <c r="F693" s="35"/>
      <c r="G693" s="35"/>
      <c r="H693" s="34"/>
      <c r="I693" s="34"/>
      <c r="J693" s="35"/>
      <c r="K693" s="35"/>
      <c r="L693" s="34"/>
      <c r="M693" s="34"/>
      <c r="N693" s="33"/>
      <c r="O693" s="35"/>
      <c r="P693" s="34"/>
      <c r="Q693" s="34"/>
      <c r="R693" s="35"/>
      <c r="S693" s="35"/>
      <c r="T693" s="34"/>
      <c r="U693" s="34"/>
      <c r="V693" s="35"/>
      <c r="W693" s="35"/>
      <c r="X693" s="34"/>
      <c r="Y693" s="34"/>
      <c r="Z693" s="33"/>
    </row>
    <row r="694" spans="1:26">
      <c r="A694" s="16"/>
      <c r="B694" s="78" t="s">
        <v>196</v>
      </c>
      <c r="C694" s="31"/>
      <c r="D694" s="37" t="s">
        <v>335</v>
      </c>
      <c r="E694" s="37"/>
      <c r="F694" s="31"/>
      <c r="G694" s="31"/>
      <c r="H694" s="37" t="s">
        <v>335</v>
      </c>
      <c r="I694" s="37"/>
      <c r="J694" s="31"/>
      <c r="K694" s="31"/>
      <c r="L694" s="65">
        <v>2164</v>
      </c>
      <c r="M694" s="65"/>
      <c r="N694" s="31"/>
      <c r="O694" s="31"/>
      <c r="P694" s="37" t="s">
        <v>335</v>
      </c>
      <c r="Q694" s="37"/>
      <c r="R694" s="31"/>
      <c r="S694" s="31"/>
      <c r="T694" s="37" t="s">
        <v>335</v>
      </c>
      <c r="U694" s="37"/>
      <c r="V694" s="31"/>
      <c r="W694" s="31"/>
      <c r="X694" s="65">
        <v>2164</v>
      </c>
      <c r="Y694" s="65"/>
      <c r="Z694" s="31"/>
    </row>
    <row r="695" spans="1:26">
      <c r="A695" s="16"/>
      <c r="B695" s="78"/>
      <c r="C695" s="31"/>
      <c r="D695" s="37"/>
      <c r="E695" s="37"/>
      <c r="F695" s="31"/>
      <c r="G695" s="31"/>
      <c r="H695" s="37"/>
      <c r="I695" s="37"/>
      <c r="J695" s="31"/>
      <c r="K695" s="31"/>
      <c r="L695" s="65"/>
      <c r="M695" s="65"/>
      <c r="N695" s="31"/>
      <c r="O695" s="31"/>
      <c r="P695" s="37"/>
      <c r="Q695" s="37"/>
      <c r="R695" s="31"/>
      <c r="S695" s="31"/>
      <c r="T695" s="37"/>
      <c r="U695" s="37"/>
      <c r="V695" s="31"/>
      <c r="W695" s="31"/>
      <c r="X695" s="65"/>
      <c r="Y695" s="65"/>
      <c r="Z695" s="31"/>
    </row>
    <row r="696" spans="1:26">
      <c r="A696" s="16"/>
      <c r="B696" s="75" t="s">
        <v>197</v>
      </c>
      <c r="C696" s="35"/>
      <c r="D696" s="34" t="s">
        <v>335</v>
      </c>
      <c r="E696" s="34"/>
      <c r="F696" s="35"/>
      <c r="G696" s="35"/>
      <c r="H696" s="34" t="s">
        <v>335</v>
      </c>
      <c r="I696" s="34"/>
      <c r="J696" s="35"/>
      <c r="K696" s="35"/>
      <c r="L696" s="34" t="s">
        <v>335</v>
      </c>
      <c r="M696" s="34"/>
      <c r="N696" s="35"/>
      <c r="O696" s="35"/>
      <c r="P696" s="34" t="s">
        <v>335</v>
      </c>
      <c r="Q696" s="34"/>
      <c r="R696" s="35"/>
      <c r="S696" s="35"/>
      <c r="T696" s="34" t="s">
        <v>335</v>
      </c>
      <c r="U696" s="34"/>
      <c r="V696" s="35"/>
      <c r="W696" s="35"/>
      <c r="X696" s="34" t="s">
        <v>335</v>
      </c>
      <c r="Y696" s="34"/>
      <c r="Z696" s="35"/>
    </row>
    <row r="697" spans="1:26">
      <c r="A697" s="16"/>
      <c r="B697" s="75"/>
      <c r="C697" s="35"/>
      <c r="D697" s="34"/>
      <c r="E697" s="34"/>
      <c r="F697" s="35"/>
      <c r="G697" s="35"/>
      <c r="H697" s="34"/>
      <c r="I697" s="34"/>
      <c r="J697" s="35"/>
      <c r="K697" s="35"/>
      <c r="L697" s="34"/>
      <c r="M697" s="34"/>
      <c r="N697" s="35"/>
      <c r="O697" s="35"/>
      <c r="P697" s="34"/>
      <c r="Q697" s="34"/>
      <c r="R697" s="35"/>
      <c r="S697" s="35"/>
      <c r="T697" s="34"/>
      <c r="U697" s="34"/>
      <c r="V697" s="35"/>
      <c r="W697" s="35"/>
      <c r="X697" s="34"/>
      <c r="Y697" s="34"/>
      <c r="Z697" s="35"/>
    </row>
    <row r="698" spans="1:26">
      <c r="A698" s="16"/>
      <c r="B698" s="78" t="s">
        <v>33</v>
      </c>
      <c r="C698" s="31"/>
      <c r="D698" s="37" t="s">
        <v>335</v>
      </c>
      <c r="E698" s="37"/>
      <c r="F698" s="31"/>
      <c r="G698" s="31"/>
      <c r="H698" s="37" t="s">
        <v>335</v>
      </c>
      <c r="I698" s="37"/>
      <c r="J698" s="31"/>
      <c r="K698" s="31"/>
      <c r="L698" s="37" t="s">
        <v>931</v>
      </c>
      <c r="M698" s="37"/>
      <c r="N698" s="54" t="s">
        <v>272</v>
      </c>
      <c r="O698" s="31"/>
      <c r="P698" s="37" t="s">
        <v>335</v>
      </c>
      <c r="Q698" s="37"/>
      <c r="R698" s="31"/>
      <c r="S698" s="31"/>
      <c r="T698" s="37" t="s">
        <v>335</v>
      </c>
      <c r="U698" s="37"/>
      <c r="V698" s="31"/>
      <c r="W698" s="31"/>
      <c r="X698" s="37" t="s">
        <v>931</v>
      </c>
      <c r="Y698" s="37"/>
      <c r="Z698" s="54" t="s">
        <v>272</v>
      </c>
    </row>
    <row r="699" spans="1:26" ht="15.75" thickBot="1">
      <c r="A699" s="16"/>
      <c r="B699" s="78"/>
      <c r="C699" s="31"/>
      <c r="D699" s="38"/>
      <c r="E699" s="38"/>
      <c r="F699" s="39"/>
      <c r="G699" s="31"/>
      <c r="H699" s="38"/>
      <c r="I699" s="38"/>
      <c r="J699" s="39"/>
      <c r="K699" s="31"/>
      <c r="L699" s="38"/>
      <c r="M699" s="38"/>
      <c r="N699" s="82"/>
      <c r="O699" s="31"/>
      <c r="P699" s="38"/>
      <c r="Q699" s="38"/>
      <c r="R699" s="39"/>
      <c r="S699" s="31"/>
      <c r="T699" s="38"/>
      <c r="U699" s="38"/>
      <c r="V699" s="39"/>
      <c r="W699" s="31"/>
      <c r="X699" s="38"/>
      <c r="Y699" s="38"/>
      <c r="Z699" s="82"/>
    </row>
    <row r="700" spans="1:26">
      <c r="A700" s="16"/>
      <c r="B700" s="32" t="s">
        <v>932</v>
      </c>
      <c r="C700" s="35"/>
      <c r="D700" s="42" t="s">
        <v>933</v>
      </c>
      <c r="E700" s="42"/>
      <c r="F700" s="40" t="s">
        <v>272</v>
      </c>
      <c r="G700" s="35"/>
      <c r="H700" s="81">
        <v>5743</v>
      </c>
      <c r="I700" s="81"/>
      <c r="J700" s="44"/>
      <c r="K700" s="35"/>
      <c r="L700" s="42" t="s">
        <v>934</v>
      </c>
      <c r="M700" s="42"/>
      <c r="N700" s="40" t="s">
        <v>272</v>
      </c>
      <c r="O700" s="35"/>
      <c r="P700" s="42" t="s">
        <v>335</v>
      </c>
      <c r="Q700" s="42"/>
      <c r="R700" s="44"/>
      <c r="S700" s="35"/>
      <c r="T700" s="42" t="s">
        <v>335</v>
      </c>
      <c r="U700" s="42"/>
      <c r="V700" s="44"/>
      <c r="W700" s="35"/>
      <c r="X700" s="42" t="s">
        <v>935</v>
      </c>
      <c r="Y700" s="42"/>
      <c r="Z700" s="40" t="s">
        <v>272</v>
      </c>
    </row>
    <row r="701" spans="1:26" ht="15.75" thickBot="1">
      <c r="A701" s="16"/>
      <c r="B701" s="32"/>
      <c r="C701" s="35"/>
      <c r="D701" s="47"/>
      <c r="E701" s="47"/>
      <c r="F701" s="89"/>
      <c r="G701" s="35"/>
      <c r="H701" s="84"/>
      <c r="I701" s="84"/>
      <c r="J701" s="48"/>
      <c r="K701" s="35"/>
      <c r="L701" s="47"/>
      <c r="M701" s="47"/>
      <c r="N701" s="89"/>
      <c r="O701" s="35"/>
      <c r="P701" s="47"/>
      <c r="Q701" s="47"/>
      <c r="R701" s="48"/>
      <c r="S701" s="35"/>
      <c r="T701" s="47"/>
      <c r="U701" s="47"/>
      <c r="V701" s="48"/>
      <c r="W701" s="35"/>
      <c r="X701" s="47"/>
      <c r="Y701" s="47"/>
      <c r="Z701" s="89"/>
    </row>
    <row r="702" spans="1:26">
      <c r="A702" s="16"/>
      <c r="B702" s="22" t="s">
        <v>199</v>
      </c>
      <c r="C702" s="19"/>
      <c r="D702" s="51"/>
      <c r="E702" s="51"/>
      <c r="F702" s="51"/>
      <c r="G702" s="19"/>
      <c r="H702" s="51"/>
      <c r="I702" s="51"/>
      <c r="J702" s="51"/>
      <c r="K702" s="19"/>
      <c r="L702" s="51"/>
      <c r="M702" s="51"/>
      <c r="N702" s="51"/>
      <c r="O702" s="19"/>
      <c r="P702" s="51"/>
      <c r="Q702" s="51"/>
      <c r="R702" s="51"/>
      <c r="S702" s="19"/>
      <c r="T702" s="51"/>
      <c r="U702" s="51"/>
      <c r="V702" s="51"/>
      <c r="W702" s="19"/>
      <c r="X702" s="51"/>
      <c r="Y702" s="51"/>
      <c r="Z702" s="51"/>
    </row>
    <row r="703" spans="1:26">
      <c r="A703" s="16"/>
      <c r="B703" s="75" t="s">
        <v>200</v>
      </c>
      <c r="C703" s="35"/>
      <c r="D703" s="34" t="s">
        <v>335</v>
      </c>
      <c r="E703" s="34"/>
      <c r="F703" s="35"/>
      <c r="G703" s="35"/>
      <c r="H703" s="34" t="s">
        <v>335</v>
      </c>
      <c r="I703" s="34"/>
      <c r="J703" s="35"/>
      <c r="K703" s="35"/>
      <c r="L703" s="64">
        <v>1605</v>
      </c>
      <c r="M703" s="64"/>
      <c r="N703" s="35"/>
      <c r="O703" s="35"/>
      <c r="P703" s="34" t="s">
        <v>335</v>
      </c>
      <c r="Q703" s="34"/>
      <c r="R703" s="35"/>
      <c r="S703" s="35"/>
      <c r="T703" s="34" t="s">
        <v>335</v>
      </c>
      <c r="U703" s="34"/>
      <c r="V703" s="35"/>
      <c r="W703" s="35"/>
      <c r="X703" s="64">
        <v>1605</v>
      </c>
      <c r="Y703" s="64"/>
      <c r="Z703" s="35"/>
    </row>
    <row r="704" spans="1:26">
      <c r="A704" s="16"/>
      <c r="B704" s="75"/>
      <c r="C704" s="35"/>
      <c r="D704" s="34"/>
      <c r="E704" s="34"/>
      <c r="F704" s="35"/>
      <c r="G704" s="35"/>
      <c r="H704" s="34"/>
      <c r="I704" s="34"/>
      <c r="J704" s="35"/>
      <c r="K704" s="35"/>
      <c r="L704" s="64"/>
      <c r="M704" s="64"/>
      <c r="N704" s="35"/>
      <c r="O704" s="35"/>
      <c r="P704" s="34"/>
      <c r="Q704" s="34"/>
      <c r="R704" s="35"/>
      <c r="S704" s="35"/>
      <c r="T704" s="34"/>
      <c r="U704" s="34"/>
      <c r="V704" s="35"/>
      <c r="W704" s="35"/>
      <c r="X704" s="64"/>
      <c r="Y704" s="64"/>
      <c r="Z704" s="35"/>
    </row>
    <row r="705" spans="1:26">
      <c r="A705" s="16"/>
      <c r="B705" s="78" t="s">
        <v>936</v>
      </c>
      <c r="C705" s="31"/>
      <c r="D705" s="65">
        <v>454219</v>
      </c>
      <c r="E705" s="65"/>
      <c r="F705" s="31"/>
      <c r="G705" s="31"/>
      <c r="H705" s="37" t="s">
        <v>335</v>
      </c>
      <c r="I705" s="37"/>
      <c r="J705" s="31"/>
      <c r="K705" s="31"/>
      <c r="L705" s="37" t="s">
        <v>335</v>
      </c>
      <c r="M705" s="37"/>
      <c r="N705" s="31"/>
      <c r="O705" s="31"/>
      <c r="P705" s="37" t="s">
        <v>335</v>
      </c>
      <c r="Q705" s="37"/>
      <c r="R705" s="31"/>
      <c r="S705" s="31"/>
      <c r="T705" s="37" t="s">
        <v>335</v>
      </c>
      <c r="U705" s="37"/>
      <c r="V705" s="31"/>
      <c r="W705" s="31"/>
      <c r="X705" s="65">
        <v>454219</v>
      </c>
      <c r="Y705" s="65"/>
      <c r="Z705" s="31"/>
    </row>
    <row r="706" spans="1:26">
      <c r="A706" s="16"/>
      <c r="B706" s="78"/>
      <c r="C706" s="31"/>
      <c r="D706" s="65"/>
      <c r="E706" s="65"/>
      <c r="F706" s="31"/>
      <c r="G706" s="31"/>
      <c r="H706" s="37"/>
      <c r="I706" s="37"/>
      <c r="J706" s="31"/>
      <c r="K706" s="31"/>
      <c r="L706" s="37"/>
      <c r="M706" s="37"/>
      <c r="N706" s="31"/>
      <c r="O706" s="31"/>
      <c r="P706" s="37"/>
      <c r="Q706" s="37"/>
      <c r="R706" s="31"/>
      <c r="S706" s="31"/>
      <c r="T706" s="37"/>
      <c r="U706" s="37"/>
      <c r="V706" s="31"/>
      <c r="W706" s="31"/>
      <c r="X706" s="65"/>
      <c r="Y706" s="65"/>
      <c r="Z706" s="31"/>
    </row>
    <row r="707" spans="1:26">
      <c r="A707" s="16"/>
      <c r="B707" s="75" t="s">
        <v>202</v>
      </c>
      <c r="C707" s="35"/>
      <c r="D707" s="34" t="s">
        <v>937</v>
      </c>
      <c r="E707" s="34"/>
      <c r="F707" s="33" t="s">
        <v>272</v>
      </c>
      <c r="G707" s="35"/>
      <c r="H707" s="34" t="s">
        <v>335</v>
      </c>
      <c r="I707" s="34"/>
      <c r="J707" s="35"/>
      <c r="K707" s="35"/>
      <c r="L707" s="34" t="s">
        <v>938</v>
      </c>
      <c r="M707" s="34"/>
      <c r="N707" s="33" t="s">
        <v>272</v>
      </c>
      <c r="O707" s="35"/>
      <c r="P707" s="34" t="s">
        <v>335</v>
      </c>
      <c r="Q707" s="34"/>
      <c r="R707" s="35"/>
      <c r="S707" s="35"/>
      <c r="T707" s="34" t="s">
        <v>335</v>
      </c>
      <c r="U707" s="34"/>
      <c r="V707" s="35"/>
      <c r="W707" s="35"/>
      <c r="X707" s="34" t="s">
        <v>939</v>
      </c>
      <c r="Y707" s="34"/>
      <c r="Z707" s="33" t="s">
        <v>272</v>
      </c>
    </row>
    <row r="708" spans="1:26">
      <c r="A708" s="16"/>
      <c r="B708" s="75"/>
      <c r="C708" s="35"/>
      <c r="D708" s="34"/>
      <c r="E708" s="34"/>
      <c r="F708" s="33"/>
      <c r="G708" s="35"/>
      <c r="H708" s="34"/>
      <c r="I708" s="34"/>
      <c r="J708" s="35"/>
      <c r="K708" s="35"/>
      <c r="L708" s="34"/>
      <c r="M708" s="34"/>
      <c r="N708" s="33"/>
      <c r="O708" s="35"/>
      <c r="P708" s="34"/>
      <c r="Q708" s="34"/>
      <c r="R708" s="35"/>
      <c r="S708" s="35"/>
      <c r="T708" s="34"/>
      <c r="U708" s="34"/>
      <c r="V708" s="35"/>
      <c r="W708" s="35"/>
      <c r="X708" s="34"/>
      <c r="Y708" s="34"/>
      <c r="Z708" s="33"/>
    </row>
    <row r="709" spans="1:26">
      <c r="A709" s="16"/>
      <c r="B709" s="78" t="s">
        <v>203</v>
      </c>
      <c r="C709" s="31"/>
      <c r="D709" s="37" t="s">
        <v>335</v>
      </c>
      <c r="E709" s="37"/>
      <c r="F709" s="31"/>
      <c r="G709" s="31"/>
      <c r="H709" s="37" t="s">
        <v>335</v>
      </c>
      <c r="I709" s="37"/>
      <c r="J709" s="31"/>
      <c r="K709" s="31"/>
      <c r="L709" s="65">
        <v>10000</v>
      </c>
      <c r="M709" s="65"/>
      <c r="N709" s="31"/>
      <c r="O709" s="31"/>
      <c r="P709" s="37" t="s">
        <v>335</v>
      </c>
      <c r="Q709" s="37"/>
      <c r="R709" s="31"/>
      <c r="S709" s="31"/>
      <c r="T709" s="37" t="s">
        <v>335</v>
      </c>
      <c r="U709" s="37"/>
      <c r="V709" s="31"/>
      <c r="W709" s="31"/>
      <c r="X709" s="65">
        <v>10000</v>
      </c>
      <c r="Y709" s="65"/>
      <c r="Z709" s="31"/>
    </row>
    <row r="710" spans="1:26">
      <c r="A710" s="16"/>
      <c r="B710" s="78"/>
      <c r="C710" s="31"/>
      <c r="D710" s="37"/>
      <c r="E710" s="37"/>
      <c r="F710" s="31"/>
      <c r="G710" s="31"/>
      <c r="H710" s="37"/>
      <c r="I710" s="37"/>
      <c r="J710" s="31"/>
      <c r="K710" s="31"/>
      <c r="L710" s="65"/>
      <c r="M710" s="65"/>
      <c r="N710" s="31"/>
      <c r="O710" s="31"/>
      <c r="P710" s="37"/>
      <c r="Q710" s="37"/>
      <c r="R710" s="31"/>
      <c r="S710" s="31"/>
      <c r="T710" s="37"/>
      <c r="U710" s="37"/>
      <c r="V710" s="31"/>
      <c r="W710" s="31"/>
      <c r="X710" s="65"/>
      <c r="Y710" s="65"/>
      <c r="Z710" s="31"/>
    </row>
    <row r="711" spans="1:26">
      <c r="A711" s="16"/>
      <c r="B711" s="75" t="s">
        <v>940</v>
      </c>
      <c r="C711" s="35"/>
      <c r="D711" s="34" t="s">
        <v>335</v>
      </c>
      <c r="E711" s="34"/>
      <c r="F711" s="35"/>
      <c r="G711" s="35"/>
      <c r="H711" s="34" t="s">
        <v>335</v>
      </c>
      <c r="I711" s="34"/>
      <c r="J711" s="35"/>
      <c r="K711" s="35"/>
      <c r="L711" s="34" t="s">
        <v>941</v>
      </c>
      <c r="M711" s="34"/>
      <c r="N711" s="33" t="s">
        <v>272</v>
      </c>
      <c r="O711" s="35"/>
      <c r="P711" s="34" t="s">
        <v>335</v>
      </c>
      <c r="Q711" s="34"/>
      <c r="R711" s="35"/>
      <c r="S711" s="35"/>
      <c r="T711" s="34" t="s">
        <v>335</v>
      </c>
      <c r="U711" s="34"/>
      <c r="V711" s="35"/>
      <c r="W711" s="35"/>
      <c r="X711" s="34" t="s">
        <v>941</v>
      </c>
      <c r="Y711" s="34"/>
      <c r="Z711" s="33" t="s">
        <v>272</v>
      </c>
    </row>
    <row r="712" spans="1:26">
      <c r="A712" s="16"/>
      <c r="B712" s="75"/>
      <c r="C712" s="35"/>
      <c r="D712" s="34"/>
      <c r="E712" s="34"/>
      <c r="F712" s="35"/>
      <c r="G712" s="35"/>
      <c r="H712" s="34"/>
      <c r="I712" s="34"/>
      <c r="J712" s="35"/>
      <c r="K712" s="35"/>
      <c r="L712" s="34"/>
      <c r="M712" s="34"/>
      <c r="N712" s="33"/>
      <c r="O712" s="35"/>
      <c r="P712" s="34"/>
      <c r="Q712" s="34"/>
      <c r="R712" s="35"/>
      <c r="S712" s="35"/>
      <c r="T712" s="34"/>
      <c r="U712" s="34"/>
      <c r="V712" s="35"/>
      <c r="W712" s="35"/>
      <c r="X712" s="34"/>
      <c r="Y712" s="34"/>
      <c r="Z712" s="33"/>
    </row>
    <row r="713" spans="1:26">
      <c r="A713" s="16"/>
      <c r="B713" s="78" t="s">
        <v>205</v>
      </c>
      <c r="C713" s="31"/>
      <c r="D713" s="37" t="s">
        <v>942</v>
      </c>
      <c r="E713" s="37"/>
      <c r="F713" s="54" t="s">
        <v>272</v>
      </c>
      <c r="G713" s="31"/>
      <c r="H713" s="37" t="s">
        <v>335</v>
      </c>
      <c r="I713" s="37"/>
      <c r="J713" s="31"/>
      <c r="K713" s="31"/>
      <c r="L713" s="37" t="s">
        <v>943</v>
      </c>
      <c r="M713" s="37"/>
      <c r="N713" s="54" t="s">
        <v>272</v>
      </c>
      <c r="O713" s="31"/>
      <c r="P713" s="37" t="s">
        <v>335</v>
      </c>
      <c r="Q713" s="37"/>
      <c r="R713" s="31"/>
      <c r="S713" s="31"/>
      <c r="T713" s="37" t="s">
        <v>335</v>
      </c>
      <c r="U713" s="37"/>
      <c r="V713" s="31"/>
      <c r="W713" s="31"/>
      <c r="X713" s="37" t="s">
        <v>944</v>
      </c>
      <c r="Y713" s="37"/>
      <c r="Z713" s="54" t="s">
        <v>272</v>
      </c>
    </row>
    <row r="714" spans="1:26">
      <c r="A714" s="16"/>
      <c r="B714" s="78"/>
      <c r="C714" s="31"/>
      <c r="D714" s="37"/>
      <c r="E714" s="37"/>
      <c r="F714" s="54"/>
      <c r="G714" s="31"/>
      <c r="H714" s="37"/>
      <c r="I714" s="37"/>
      <c r="J714" s="31"/>
      <c r="K714" s="31"/>
      <c r="L714" s="37"/>
      <c r="M714" s="37"/>
      <c r="N714" s="54"/>
      <c r="O714" s="31"/>
      <c r="P714" s="37"/>
      <c r="Q714" s="37"/>
      <c r="R714" s="31"/>
      <c r="S714" s="31"/>
      <c r="T714" s="37"/>
      <c r="U714" s="37"/>
      <c r="V714" s="31"/>
      <c r="W714" s="31"/>
      <c r="X714" s="37"/>
      <c r="Y714" s="37"/>
      <c r="Z714" s="54"/>
    </row>
    <row r="715" spans="1:26">
      <c r="A715" s="16"/>
      <c r="B715" s="75" t="s">
        <v>945</v>
      </c>
      <c r="C715" s="35"/>
      <c r="D715" s="34" t="s">
        <v>946</v>
      </c>
      <c r="E715" s="34"/>
      <c r="F715" s="33" t="s">
        <v>272</v>
      </c>
      <c r="G715" s="35"/>
      <c r="H715" s="34" t="s">
        <v>947</v>
      </c>
      <c r="I715" s="34"/>
      <c r="J715" s="33" t="s">
        <v>272</v>
      </c>
      <c r="K715" s="35"/>
      <c r="L715" s="34" t="s">
        <v>948</v>
      </c>
      <c r="M715" s="34"/>
      <c r="N715" s="33" t="s">
        <v>272</v>
      </c>
      <c r="O715" s="35"/>
      <c r="P715" s="34" t="s">
        <v>335</v>
      </c>
      <c r="Q715" s="34"/>
      <c r="R715" s="35"/>
      <c r="S715" s="35"/>
      <c r="T715" s="64">
        <v>76800</v>
      </c>
      <c r="U715" s="64"/>
      <c r="V715" s="35"/>
      <c r="W715" s="35"/>
      <c r="X715" s="34" t="s">
        <v>946</v>
      </c>
      <c r="Y715" s="34"/>
      <c r="Z715" s="33" t="s">
        <v>272</v>
      </c>
    </row>
    <row r="716" spans="1:26">
      <c r="A716" s="16"/>
      <c r="B716" s="75"/>
      <c r="C716" s="35"/>
      <c r="D716" s="34"/>
      <c r="E716" s="34"/>
      <c r="F716" s="33"/>
      <c r="G716" s="35"/>
      <c r="H716" s="34"/>
      <c r="I716" s="34"/>
      <c r="J716" s="33"/>
      <c r="K716" s="35"/>
      <c r="L716" s="34"/>
      <c r="M716" s="34"/>
      <c r="N716" s="33"/>
      <c r="O716" s="35"/>
      <c r="P716" s="34"/>
      <c r="Q716" s="34"/>
      <c r="R716" s="35"/>
      <c r="S716" s="35"/>
      <c r="T716" s="64"/>
      <c r="U716" s="64"/>
      <c r="V716" s="35"/>
      <c r="W716" s="35"/>
      <c r="X716" s="34"/>
      <c r="Y716" s="34"/>
      <c r="Z716" s="33"/>
    </row>
    <row r="717" spans="1:26">
      <c r="A717" s="16"/>
      <c r="B717" s="78" t="s">
        <v>207</v>
      </c>
      <c r="C717" s="31"/>
      <c r="D717" s="37">
        <v>193</v>
      </c>
      <c r="E717" s="37"/>
      <c r="F717" s="31"/>
      <c r="G717" s="31"/>
      <c r="H717" s="37" t="s">
        <v>335</v>
      </c>
      <c r="I717" s="37"/>
      <c r="J717" s="31"/>
      <c r="K717" s="31"/>
      <c r="L717" s="37" t="s">
        <v>335</v>
      </c>
      <c r="M717" s="37"/>
      <c r="N717" s="31"/>
      <c r="O717" s="31"/>
      <c r="P717" s="37" t="s">
        <v>335</v>
      </c>
      <c r="Q717" s="37"/>
      <c r="R717" s="31"/>
      <c r="S717" s="31"/>
      <c r="T717" s="37" t="s">
        <v>335</v>
      </c>
      <c r="U717" s="37"/>
      <c r="V717" s="31"/>
      <c r="W717" s="31"/>
      <c r="X717" s="37">
        <v>193</v>
      </c>
      <c r="Y717" s="37"/>
      <c r="Z717" s="31"/>
    </row>
    <row r="718" spans="1:26">
      <c r="A718" s="16"/>
      <c r="B718" s="78"/>
      <c r="C718" s="31"/>
      <c r="D718" s="37"/>
      <c r="E718" s="37"/>
      <c r="F718" s="31"/>
      <c r="G718" s="31"/>
      <c r="H718" s="37"/>
      <c r="I718" s="37"/>
      <c r="J718" s="31"/>
      <c r="K718" s="31"/>
      <c r="L718" s="37"/>
      <c r="M718" s="37"/>
      <c r="N718" s="31"/>
      <c r="O718" s="31"/>
      <c r="P718" s="37"/>
      <c r="Q718" s="37"/>
      <c r="R718" s="31"/>
      <c r="S718" s="31"/>
      <c r="T718" s="37"/>
      <c r="U718" s="37"/>
      <c r="V718" s="31"/>
      <c r="W718" s="31"/>
      <c r="X718" s="37"/>
      <c r="Y718" s="37"/>
      <c r="Z718" s="31"/>
    </row>
    <row r="719" spans="1:26">
      <c r="A719" s="16"/>
      <c r="B719" s="75" t="s">
        <v>949</v>
      </c>
      <c r="C719" s="35"/>
      <c r="D719" s="34" t="s">
        <v>950</v>
      </c>
      <c r="E719" s="34"/>
      <c r="F719" s="33" t="s">
        <v>272</v>
      </c>
      <c r="G719" s="35"/>
      <c r="H719" s="64">
        <v>1723</v>
      </c>
      <c r="I719" s="64"/>
      <c r="J719" s="35"/>
      <c r="K719" s="35"/>
      <c r="L719" s="64">
        <v>157581</v>
      </c>
      <c r="M719" s="64"/>
      <c r="N719" s="35"/>
      <c r="O719" s="35"/>
      <c r="P719" s="34" t="s">
        <v>951</v>
      </c>
      <c r="Q719" s="34"/>
      <c r="R719" s="33" t="s">
        <v>272</v>
      </c>
      <c r="S719" s="35"/>
      <c r="T719" s="34" t="s">
        <v>952</v>
      </c>
      <c r="U719" s="34"/>
      <c r="V719" s="33" t="s">
        <v>272</v>
      </c>
      <c r="W719" s="35"/>
      <c r="X719" s="34" t="s">
        <v>335</v>
      </c>
      <c r="Y719" s="34"/>
      <c r="Z719" s="35"/>
    </row>
    <row r="720" spans="1:26" ht="15.75" thickBot="1">
      <c r="A720" s="16"/>
      <c r="B720" s="75"/>
      <c r="C720" s="35"/>
      <c r="D720" s="47"/>
      <c r="E720" s="47"/>
      <c r="F720" s="89"/>
      <c r="G720" s="35"/>
      <c r="H720" s="84"/>
      <c r="I720" s="84"/>
      <c r="J720" s="48"/>
      <c r="K720" s="35"/>
      <c r="L720" s="84"/>
      <c r="M720" s="84"/>
      <c r="N720" s="48"/>
      <c r="O720" s="35"/>
      <c r="P720" s="47"/>
      <c r="Q720" s="47"/>
      <c r="R720" s="89"/>
      <c r="S720" s="35"/>
      <c r="T720" s="47"/>
      <c r="U720" s="47"/>
      <c r="V720" s="89"/>
      <c r="W720" s="35"/>
      <c r="X720" s="47"/>
      <c r="Y720" s="47"/>
      <c r="Z720" s="48"/>
    </row>
    <row r="721" spans="1:26">
      <c r="A721" s="16"/>
      <c r="B721" s="36" t="s">
        <v>208</v>
      </c>
      <c r="C721" s="31"/>
      <c r="D721" s="70">
        <v>289546</v>
      </c>
      <c r="E721" s="70"/>
      <c r="F721" s="51"/>
      <c r="G721" s="31"/>
      <c r="H721" s="50" t="s">
        <v>953</v>
      </c>
      <c r="I721" s="50"/>
      <c r="J721" s="55" t="s">
        <v>272</v>
      </c>
      <c r="K721" s="31"/>
      <c r="L721" s="50" t="s">
        <v>954</v>
      </c>
      <c r="M721" s="50"/>
      <c r="N721" s="55" t="s">
        <v>272</v>
      </c>
      <c r="O721" s="31"/>
      <c r="P721" s="50" t="s">
        <v>951</v>
      </c>
      <c r="Q721" s="50"/>
      <c r="R721" s="55" t="s">
        <v>272</v>
      </c>
      <c r="S721" s="31"/>
      <c r="T721" s="70">
        <v>67578</v>
      </c>
      <c r="U721" s="70"/>
      <c r="V721" s="51"/>
      <c r="W721" s="31"/>
      <c r="X721" s="70">
        <v>330956</v>
      </c>
      <c r="Y721" s="70"/>
      <c r="Z721" s="51"/>
    </row>
    <row r="722" spans="1:26" ht="15.75" thickBot="1">
      <c r="A722" s="16"/>
      <c r="B722" s="36"/>
      <c r="C722" s="31"/>
      <c r="D722" s="79"/>
      <c r="E722" s="79"/>
      <c r="F722" s="39"/>
      <c r="G722" s="31"/>
      <c r="H722" s="38"/>
      <c r="I722" s="38"/>
      <c r="J722" s="82"/>
      <c r="K722" s="31"/>
      <c r="L722" s="38"/>
      <c r="M722" s="38"/>
      <c r="N722" s="82"/>
      <c r="O722" s="31"/>
      <c r="P722" s="38"/>
      <c r="Q722" s="38"/>
      <c r="R722" s="82"/>
      <c r="S722" s="31"/>
      <c r="T722" s="79"/>
      <c r="U722" s="79"/>
      <c r="V722" s="39"/>
      <c r="W722" s="31"/>
      <c r="X722" s="79"/>
      <c r="Y722" s="79"/>
      <c r="Z722" s="39"/>
    </row>
    <row r="723" spans="1:26">
      <c r="A723" s="16"/>
      <c r="B723" s="32" t="s">
        <v>209</v>
      </c>
      <c r="C723" s="35"/>
      <c r="D723" s="42" t="s">
        <v>335</v>
      </c>
      <c r="E723" s="42"/>
      <c r="F723" s="44"/>
      <c r="G723" s="35"/>
      <c r="H723" s="42" t="s">
        <v>335</v>
      </c>
      <c r="I723" s="42"/>
      <c r="J723" s="44"/>
      <c r="K723" s="35"/>
      <c r="L723" s="42" t="s">
        <v>955</v>
      </c>
      <c r="M723" s="42"/>
      <c r="N723" s="40" t="s">
        <v>272</v>
      </c>
      <c r="O723" s="35"/>
      <c r="P723" s="42" t="s">
        <v>335</v>
      </c>
      <c r="Q723" s="42"/>
      <c r="R723" s="44"/>
      <c r="S723" s="35"/>
      <c r="T723" s="42" t="s">
        <v>335</v>
      </c>
      <c r="U723" s="42"/>
      <c r="V723" s="44"/>
      <c r="W723" s="35"/>
      <c r="X723" s="42" t="s">
        <v>955</v>
      </c>
      <c r="Y723" s="42"/>
      <c r="Z723" s="40" t="s">
        <v>272</v>
      </c>
    </row>
    <row r="724" spans="1:26" ht="15.75" thickBot="1">
      <c r="A724" s="16"/>
      <c r="B724" s="32"/>
      <c r="C724" s="35"/>
      <c r="D724" s="47"/>
      <c r="E724" s="47"/>
      <c r="F724" s="48"/>
      <c r="G724" s="48"/>
      <c r="H724" s="47"/>
      <c r="I724" s="47"/>
      <c r="J724" s="48"/>
      <c r="K724" s="48"/>
      <c r="L724" s="47"/>
      <c r="M724" s="47"/>
      <c r="N724" s="89"/>
      <c r="O724" s="48"/>
      <c r="P724" s="47"/>
      <c r="Q724" s="47"/>
      <c r="R724" s="48"/>
      <c r="S724" s="48"/>
      <c r="T724" s="47"/>
      <c r="U724" s="47"/>
      <c r="V724" s="48"/>
      <c r="W724" s="48"/>
      <c r="X724" s="47"/>
      <c r="Y724" s="47"/>
      <c r="Z724" s="89"/>
    </row>
    <row r="725" spans="1:26">
      <c r="A725" s="16"/>
      <c r="B725" s="36" t="s">
        <v>956</v>
      </c>
      <c r="C725" s="31"/>
      <c r="D725" s="50" t="s">
        <v>957</v>
      </c>
      <c r="E725" s="50"/>
      <c r="F725" s="55" t="s">
        <v>272</v>
      </c>
      <c r="G725" s="51"/>
      <c r="H725" s="50" t="s">
        <v>958</v>
      </c>
      <c r="I725" s="50"/>
      <c r="J725" s="55" t="s">
        <v>272</v>
      </c>
      <c r="K725" s="51"/>
      <c r="L725" s="50" t="s">
        <v>959</v>
      </c>
      <c r="M725" s="50"/>
      <c r="N725" s="55" t="s">
        <v>272</v>
      </c>
      <c r="O725" s="51"/>
      <c r="P725" s="50" t="s">
        <v>960</v>
      </c>
      <c r="Q725" s="50"/>
      <c r="R725" s="55" t="s">
        <v>272</v>
      </c>
      <c r="S725" s="51"/>
      <c r="T725" s="50" t="s">
        <v>335</v>
      </c>
      <c r="U725" s="50"/>
      <c r="V725" s="51"/>
      <c r="W725" s="51"/>
      <c r="X725" s="50" t="s">
        <v>961</v>
      </c>
      <c r="Y725" s="50"/>
      <c r="Z725" s="55" t="s">
        <v>272</v>
      </c>
    </row>
    <row r="726" spans="1:26">
      <c r="A726" s="16"/>
      <c r="B726" s="36"/>
      <c r="C726" s="31"/>
      <c r="D726" s="37"/>
      <c r="E726" s="37"/>
      <c r="F726" s="54"/>
      <c r="G726" s="31"/>
      <c r="H726" s="37"/>
      <c r="I726" s="37"/>
      <c r="J726" s="54"/>
      <c r="K726" s="31"/>
      <c r="L726" s="37"/>
      <c r="M726" s="37"/>
      <c r="N726" s="54"/>
      <c r="O726" s="31"/>
      <c r="P726" s="37"/>
      <c r="Q726" s="37"/>
      <c r="R726" s="54"/>
      <c r="S726" s="31"/>
      <c r="T726" s="37"/>
      <c r="U726" s="37"/>
      <c r="V726" s="31"/>
      <c r="W726" s="31"/>
      <c r="X726" s="37"/>
      <c r="Y726" s="37"/>
      <c r="Z726" s="54"/>
    </row>
    <row r="727" spans="1:26">
      <c r="A727" s="16"/>
      <c r="B727" s="75" t="s">
        <v>211</v>
      </c>
      <c r="C727" s="35"/>
      <c r="D727" s="64">
        <v>25326</v>
      </c>
      <c r="E727" s="64"/>
      <c r="F727" s="35"/>
      <c r="G727" s="35"/>
      <c r="H727" s="64">
        <v>3341</v>
      </c>
      <c r="I727" s="64"/>
      <c r="J727" s="35"/>
      <c r="K727" s="35"/>
      <c r="L727" s="64">
        <v>27451</v>
      </c>
      <c r="M727" s="64"/>
      <c r="N727" s="35"/>
      <c r="O727" s="35"/>
      <c r="P727" s="64">
        <v>4992</v>
      </c>
      <c r="Q727" s="64"/>
      <c r="R727" s="35"/>
      <c r="S727" s="35"/>
      <c r="T727" s="34" t="s">
        <v>335</v>
      </c>
      <c r="U727" s="34"/>
      <c r="V727" s="35"/>
      <c r="W727" s="35"/>
      <c r="X727" s="64">
        <v>61110</v>
      </c>
      <c r="Y727" s="64"/>
      <c r="Z727" s="35"/>
    </row>
    <row r="728" spans="1:26" ht="15.75" thickBot="1">
      <c r="A728" s="16"/>
      <c r="B728" s="75"/>
      <c r="C728" s="35"/>
      <c r="D728" s="84"/>
      <c r="E728" s="84"/>
      <c r="F728" s="48"/>
      <c r="G728" s="35"/>
      <c r="H728" s="84"/>
      <c r="I728" s="84"/>
      <c r="J728" s="48"/>
      <c r="K728" s="35"/>
      <c r="L728" s="84"/>
      <c r="M728" s="84"/>
      <c r="N728" s="48"/>
      <c r="O728" s="35"/>
      <c r="P728" s="84"/>
      <c r="Q728" s="84"/>
      <c r="R728" s="48"/>
      <c r="S728" s="35"/>
      <c r="T728" s="47"/>
      <c r="U728" s="47"/>
      <c r="V728" s="48"/>
      <c r="W728" s="35"/>
      <c r="X728" s="84"/>
      <c r="Y728" s="84"/>
      <c r="Z728" s="48"/>
    </row>
    <row r="729" spans="1:26">
      <c r="A729" s="16"/>
      <c r="B729" s="78" t="s">
        <v>212</v>
      </c>
      <c r="C729" s="31"/>
      <c r="D729" s="55" t="s">
        <v>253</v>
      </c>
      <c r="E729" s="70">
        <v>13514</v>
      </c>
      <c r="F729" s="51"/>
      <c r="G729" s="31"/>
      <c r="H729" s="55" t="s">
        <v>253</v>
      </c>
      <c r="I729" s="50">
        <v>415</v>
      </c>
      <c r="J729" s="51"/>
      <c r="K729" s="31"/>
      <c r="L729" s="55" t="s">
        <v>253</v>
      </c>
      <c r="M729" s="70">
        <v>24440</v>
      </c>
      <c r="N729" s="51"/>
      <c r="O729" s="31"/>
      <c r="P729" s="55" t="s">
        <v>253</v>
      </c>
      <c r="Q729" s="70">
        <v>2241</v>
      </c>
      <c r="R729" s="51"/>
      <c r="S729" s="31"/>
      <c r="T729" s="55" t="s">
        <v>253</v>
      </c>
      <c r="U729" s="50" t="s">
        <v>335</v>
      </c>
      <c r="V729" s="51"/>
      <c r="W729" s="31"/>
      <c r="X729" s="55" t="s">
        <v>253</v>
      </c>
      <c r="Y729" s="70">
        <v>40610</v>
      </c>
      <c r="Z729" s="51"/>
    </row>
    <row r="730" spans="1:26" ht="15.75" thickBot="1">
      <c r="A730" s="16"/>
      <c r="B730" s="78"/>
      <c r="C730" s="31"/>
      <c r="D730" s="56"/>
      <c r="E730" s="71"/>
      <c r="F730" s="58"/>
      <c r="G730" s="31"/>
      <c r="H730" s="56"/>
      <c r="I730" s="57"/>
      <c r="J730" s="58"/>
      <c r="K730" s="31"/>
      <c r="L730" s="56"/>
      <c r="M730" s="71"/>
      <c r="N730" s="58"/>
      <c r="O730" s="31"/>
      <c r="P730" s="56"/>
      <c r="Q730" s="71"/>
      <c r="R730" s="58"/>
      <c r="S730" s="31"/>
      <c r="T730" s="56"/>
      <c r="U730" s="57"/>
      <c r="V730" s="58"/>
      <c r="W730" s="31"/>
      <c r="X730" s="56"/>
      <c r="Y730" s="71"/>
      <c r="Z730" s="58"/>
    </row>
    <row r="731" spans="1:26" ht="15.75" thickTop="1">
      <c r="A731" s="16"/>
      <c r="B731" s="145" t="s">
        <v>889</v>
      </c>
      <c r="C731" s="145"/>
      <c r="D731" s="145"/>
      <c r="E731" s="145"/>
      <c r="F731" s="145"/>
      <c r="G731" s="145"/>
      <c r="H731" s="145"/>
      <c r="I731" s="145"/>
      <c r="J731" s="145"/>
      <c r="K731" s="145"/>
      <c r="L731" s="145"/>
      <c r="M731" s="145"/>
      <c r="N731" s="145"/>
      <c r="O731" s="145"/>
      <c r="P731" s="145"/>
      <c r="Q731" s="145"/>
      <c r="R731" s="145"/>
      <c r="S731" s="145"/>
      <c r="T731" s="145"/>
      <c r="U731" s="145"/>
      <c r="V731" s="145"/>
      <c r="W731" s="145"/>
      <c r="X731" s="145"/>
      <c r="Y731" s="145"/>
      <c r="Z731" s="145"/>
    </row>
    <row r="732" spans="1:26">
      <c r="A732" s="16"/>
      <c r="B732" s="146" t="s">
        <v>884</v>
      </c>
      <c r="C732" s="146"/>
      <c r="D732" s="146"/>
      <c r="E732" s="146"/>
      <c r="F732" s="146"/>
      <c r="G732" s="146"/>
      <c r="H732" s="146"/>
      <c r="I732" s="146"/>
      <c r="J732" s="146"/>
      <c r="K732" s="146"/>
      <c r="L732" s="146"/>
      <c r="M732" s="146"/>
      <c r="N732" s="146"/>
      <c r="O732" s="146"/>
      <c r="P732" s="146"/>
      <c r="Q732" s="146"/>
      <c r="R732" s="146"/>
      <c r="S732" s="146"/>
      <c r="T732" s="146"/>
      <c r="U732" s="146"/>
      <c r="V732" s="146"/>
      <c r="W732" s="146"/>
      <c r="X732" s="146"/>
      <c r="Y732" s="146"/>
      <c r="Z732" s="146"/>
    </row>
    <row r="733" spans="1:26">
      <c r="A733" s="16"/>
      <c r="B733" s="145" t="s">
        <v>323</v>
      </c>
      <c r="C733" s="145"/>
      <c r="D733" s="145"/>
      <c r="E733" s="145"/>
      <c r="F733" s="145"/>
      <c r="G733" s="145"/>
      <c r="H733" s="145"/>
      <c r="I733" s="145"/>
      <c r="J733" s="145"/>
      <c r="K733" s="145"/>
      <c r="L733" s="145"/>
      <c r="M733" s="145"/>
      <c r="N733" s="145"/>
      <c r="O733" s="145"/>
      <c r="P733" s="145"/>
      <c r="Q733" s="145"/>
      <c r="R733" s="145"/>
      <c r="S733" s="145"/>
      <c r="T733" s="145"/>
      <c r="U733" s="145"/>
      <c r="V733" s="145"/>
      <c r="W733" s="145"/>
      <c r="X733" s="145"/>
      <c r="Y733" s="145"/>
      <c r="Z733" s="145"/>
    </row>
    <row r="734" spans="1:26">
      <c r="A734" s="16"/>
      <c r="B734" s="30"/>
      <c r="C734" s="30"/>
      <c r="D734" s="30"/>
      <c r="E734" s="30"/>
      <c r="F734" s="30"/>
      <c r="G734" s="30"/>
      <c r="H734" s="30"/>
      <c r="I734" s="30"/>
      <c r="J734" s="30"/>
      <c r="K734" s="30"/>
      <c r="L734" s="30"/>
      <c r="M734" s="30"/>
      <c r="N734" s="30"/>
      <c r="O734" s="30"/>
      <c r="P734" s="30"/>
      <c r="Q734" s="30"/>
      <c r="R734" s="30"/>
      <c r="S734" s="30"/>
      <c r="T734" s="30"/>
      <c r="U734" s="30"/>
      <c r="V734" s="30"/>
      <c r="W734" s="30"/>
      <c r="X734" s="30"/>
      <c r="Y734" s="30"/>
      <c r="Z734" s="30"/>
    </row>
    <row r="735" spans="1:26">
      <c r="A735" s="16"/>
      <c r="B735" s="30"/>
      <c r="C735" s="30"/>
      <c r="D735" s="30"/>
      <c r="E735" s="30"/>
      <c r="F735" s="30"/>
      <c r="G735" s="30"/>
      <c r="H735" s="30"/>
      <c r="I735" s="30"/>
      <c r="J735" s="30"/>
      <c r="K735" s="30"/>
      <c r="L735" s="30"/>
      <c r="M735" s="30"/>
      <c r="N735" s="30"/>
      <c r="O735" s="30"/>
      <c r="P735" s="30"/>
      <c r="Q735" s="30"/>
      <c r="R735" s="30"/>
      <c r="S735" s="30"/>
      <c r="T735" s="30"/>
      <c r="U735" s="30"/>
      <c r="V735" s="30"/>
      <c r="W735" s="30"/>
      <c r="X735" s="30"/>
      <c r="Y735" s="30"/>
      <c r="Z735" s="30"/>
    </row>
    <row r="736" spans="1:26">
      <c r="A736" s="16"/>
      <c r="B736" s="17"/>
      <c r="C736" s="17"/>
      <c r="D736" s="17"/>
      <c r="E736" s="17"/>
      <c r="F736" s="17"/>
      <c r="G736" s="17"/>
      <c r="H736" s="17"/>
      <c r="I736" s="17"/>
      <c r="J736" s="17"/>
      <c r="K736" s="17"/>
      <c r="L736" s="17"/>
      <c r="M736" s="17"/>
      <c r="N736" s="17"/>
      <c r="O736" s="17"/>
      <c r="P736" s="17"/>
      <c r="Q736" s="17"/>
      <c r="R736" s="17"/>
      <c r="S736" s="17"/>
      <c r="T736" s="17"/>
      <c r="U736" s="17"/>
      <c r="V736" s="17"/>
      <c r="W736" s="17"/>
      <c r="X736" s="17"/>
      <c r="Y736" s="17"/>
      <c r="Z736" s="17"/>
    </row>
    <row r="737" spans="1:26">
      <c r="A737" s="16"/>
      <c r="B737" s="102" t="s">
        <v>890</v>
      </c>
      <c r="C737" s="35"/>
      <c r="D737" s="92" t="s">
        <v>677</v>
      </c>
      <c r="E737" s="92"/>
      <c r="F737" s="92"/>
      <c r="G737" s="35"/>
      <c r="H737" s="92" t="s">
        <v>679</v>
      </c>
      <c r="I737" s="92"/>
      <c r="J737" s="92"/>
      <c r="K737" s="35"/>
      <c r="L737" s="92" t="s">
        <v>680</v>
      </c>
      <c r="M737" s="92"/>
      <c r="N737" s="92"/>
      <c r="O737" s="35"/>
      <c r="P737" s="92" t="s">
        <v>742</v>
      </c>
      <c r="Q737" s="92"/>
      <c r="R737" s="92"/>
      <c r="S737" s="35"/>
      <c r="T737" s="92" t="s">
        <v>683</v>
      </c>
      <c r="U737" s="92"/>
      <c r="V737" s="92"/>
      <c r="W737" s="35"/>
      <c r="X737" s="92" t="s">
        <v>144</v>
      </c>
      <c r="Y737" s="92"/>
      <c r="Z737" s="92"/>
    </row>
    <row r="738" spans="1:26" ht="15.75" thickBot="1">
      <c r="A738" s="16"/>
      <c r="B738" s="103"/>
      <c r="C738" s="35"/>
      <c r="D738" s="61" t="s">
        <v>678</v>
      </c>
      <c r="E738" s="61"/>
      <c r="F738" s="61"/>
      <c r="G738" s="35"/>
      <c r="H738" s="61"/>
      <c r="I738" s="61"/>
      <c r="J738" s="61"/>
      <c r="K738" s="35"/>
      <c r="L738" s="61" t="s">
        <v>681</v>
      </c>
      <c r="M738" s="61"/>
      <c r="N738" s="61"/>
      <c r="O738" s="35"/>
      <c r="P738" s="61" t="s">
        <v>681</v>
      </c>
      <c r="Q738" s="61"/>
      <c r="R738" s="61"/>
      <c r="S738" s="35"/>
      <c r="T738" s="61" t="s">
        <v>684</v>
      </c>
      <c r="U738" s="61"/>
      <c r="V738" s="61"/>
      <c r="W738" s="35"/>
      <c r="X738" s="61"/>
      <c r="Y738" s="61"/>
      <c r="Z738" s="61"/>
    </row>
    <row r="739" spans="1:26">
      <c r="A739" s="16"/>
      <c r="B739" s="22" t="s">
        <v>166</v>
      </c>
      <c r="C739" s="19"/>
      <c r="D739" s="51"/>
      <c r="E739" s="51"/>
      <c r="F739" s="51"/>
      <c r="G739" s="19"/>
      <c r="H739" s="51"/>
      <c r="I739" s="51"/>
      <c r="J739" s="51"/>
      <c r="K739" s="19"/>
      <c r="L739" s="51"/>
      <c r="M739" s="51"/>
      <c r="N739" s="51"/>
      <c r="O739" s="19"/>
      <c r="P739" s="51"/>
      <c r="Q739" s="51"/>
      <c r="R739" s="51"/>
      <c r="S739" s="19"/>
      <c r="T739" s="51"/>
      <c r="U739" s="51"/>
      <c r="V739" s="51"/>
      <c r="W739" s="19"/>
      <c r="X739" s="51"/>
      <c r="Y739" s="51"/>
      <c r="Z739" s="51"/>
    </row>
    <row r="740" spans="1:26">
      <c r="A740" s="16"/>
      <c r="B740" s="75" t="s">
        <v>123</v>
      </c>
      <c r="C740" s="35"/>
      <c r="D740" s="33" t="s">
        <v>253</v>
      </c>
      <c r="E740" s="34" t="s">
        <v>859</v>
      </c>
      <c r="F740" s="33" t="s">
        <v>272</v>
      </c>
      <c r="G740" s="35"/>
      <c r="H740" s="33" t="s">
        <v>253</v>
      </c>
      <c r="I740" s="64">
        <v>3829</v>
      </c>
      <c r="J740" s="35"/>
      <c r="K740" s="35"/>
      <c r="L740" s="33" t="s">
        <v>253</v>
      </c>
      <c r="M740" s="64">
        <v>18173</v>
      </c>
      <c r="N740" s="35"/>
      <c r="O740" s="35"/>
      <c r="P740" s="33" t="s">
        <v>253</v>
      </c>
      <c r="Q740" s="64">
        <v>1045</v>
      </c>
      <c r="R740" s="35"/>
      <c r="S740" s="35"/>
      <c r="T740" s="33" t="s">
        <v>253</v>
      </c>
      <c r="U740" s="34" t="s">
        <v>861</v>
      </c>
      <c r="V740" s="33" t="s">
        <v>272</v>
      </c>
      <c r="W740" s="35"/>
      <c r="X740" s="33" t="s">
        <v>253</v>
      </c>
      <c r="Y740" s="34" t="s">
        <v>859</v>
      </c>
      <c r="Z740" s="33" t="s">
        <v>272</v>
      </c>
    </row>
    <row r="741" spans="1:26">
      <c r="A741" s="16"/>
      <c r="B741" s="75"/>
      <c r="C741" s="35"/>
      <c r="D741" s="33"/>
      <c r="E741" s="34"/>
      <c r="F741" s="33"/>
      <c r="G741" s="35"/>
      <c r="H741" s="33"/>
      <c r="I741" s="64"/>
      <c r="J741" s="35"/>
      <c r="K741" s="35"/>
      <c r="L741" s="33"/>
      <c r="M741" s="64"/>
      <c r="N741" s="35"/>
      <c r="O741" s="35"/>
      <c r="P741" s="33"/>
      <c r="Q741" s="64"/>
      <c r="R741" s="35"/>
      <c r="S741" s="35"/>
      <c r="T741" s="33"/>
      <c r="U741" s="34"/>
      <c r="V741" s="33"/>
      <c r="W741" s="35"/>
      <c r="X741" s="33"/>
      <c r="Y741" s="34"/>
      <c r="Z741" s="33"/>
    </row>
    <row r="742" spans="1:26" ht="38.25">
      <c r="A742" s="16"/>
      <c r="B742" s="22" t="s">
        <v>891</v>
      </c>
      <c r="C742" s="19"/>
      <c r="D742" s="31"/>
      <c r="E742" s="31"/>
      <c r="F742" s="31"/>
      <c r="G742" s="19"/>
      <c r="H742" s="31"/>
      <c r="I742" s="31"/>
      <c r="J742" s="31"/>
      <c r="K742" s="19"/>
      <c r="L742" s="31"/>
      <c r="M742" s="31"/>
      <c r="N742" s="31"/>
      <c r="O742" s="19"/>
      <c r="P742" s="31"/>
      <c r="Q742" s="31"/>
      <c r="R742" s="31"/>
      <c r="S742" s="19"/>
      <c r="T742" s="31"/>
      <c r="U742" s="31"/>
      <c r="V742" s="31"/>
      <c r="W742" s="19"/>
      <c r="X742" s="31"/>
      <c r="Y742" s="31"/>
      <c r="Z742" s="31"/>
    </row>
    <row r="743" spans="1:26">
      <c r="A743" s="16"/>
      <c r="B743" s="75" t="s">
        <v>785</v>
      </c>
      <c r="C743" s="35"/>
      <c r="D743" s="34" t="s">
        <v>858</v>
      </c>
      <c r="E743" s="34"/>
      <c r="F743" s="33" t="s">
        <v>272</v>
      </c>
      <c r="G743" s="35"/>
      <c r="H743" s="34" t="s">
        <v>335</v>
      </c>
      <c r="I743" s="34"/>
      <c r="J743" s="35"/>
      <c r="K743" s="35"/>
      <c r="L743" s="34" t="s">
        <v>335</v>
      </c>
      <c r="M743" s="34"/>
      <c r="N743" s="35"/>
      <c r="O743" s="35"/>
      <c r="P743" s="34" t="s">
        <v>335</v>
      </c>
      <c r="Q743" s="34"/>
      <c r="R743" s="35"/>
      <c r="S743" s="35"/>
      <c r="T743" s="64">
        <v>27450</v>
      </c>
      <c r="U743" s="64"/>
      <c r="V743" s="35"/>
      <c r="W743" s="35"/>
      <c r="X743" s="34" t="s">
        <v>335</v>
      </c>
      <c r="Y743" s="34"/>
      <c r="Z743" s="35"/>
    </row>
    <row r="744" spans="1:26">
      <c r="A744" s="16"/>
      <c r="B744" s="75"/>
      <c r="C744" s="35"/>
      <c r="D744" s="34"/>
      <c r="E744" s="34"/>
      <c r="F744" s="33"/>
      <c r="G744" s="35"/>
      <c r="H744" s="34"/>
      <c r="I744" s="34"/>
      <c r="J744" s="35"/>
      <c r="K744" s="35"/>
      <c r="L744" s="34"/>
      <c r="M744" s="34"/>
      <c r="N744" s="35"/>
      <c r="O744" s="35"/>
      <c r="P744" s="34"/>
      <c r="Q744" s="34"/>
      <c r="R744" s="35"/>
      <c r="S744" s="35"/>
      <c r="T744" s="64"/>
      <c r="U744" s="64"/>
      <c r="V744" s="35"/>
      <c r="W744" s="35"/>
      <c r="X744" s="34"/>
      <c r="Y744" s="34"/>
      <c r="Z744" s="35"/>
    </row>
    <row r="745" spans="1:26">
      <c r="A745" s="16"/>
      <c r="B745" s="78" t="s">
        <v>630</v>
      </c>
      <c r="C745" s="31"/>
      <c r="D745" s="37">
        <v>187</v>
      </c>
      <c r="E745" s="37"/>
      <c r="F745" s="31"/>
      <c r="G745" s="31"/>
      <c r="H745" s="65">
        <v>5082</v>
      </c>
      <c r="I745" s="65"/>
      <c r="J745" s="31"/>
      <c r="K745" s="31"/>
      <c r="L745" s="65">
        <v>24554</v>
      </c>
      <c r="M745" s="65"/>
      <c r="N745" s="31"/>
      <c r="O745" s="31"/>
      <c r="P745" s="37" t="s">
        <v>335</v>
      </c>
      <c r="Q745" s="37"/>
      <c r="R745" s="31"/>
      <c r="S745" s="31"/>
      <c r="T745" s="37" t="s">
        <v>335</v>
      </c>
      <c r="U745" s="37"/>
      <c r="V745" s="31"/>
      <c r="W745" s="31"/>
      <c r="X745" s="65">
        <v>29823</v>
      </c>
      <c r="Y745" s="65"/>
      <c r="Z745" s="31"/>
    </row>
    <row r="746" spans="1:26">
      <c r="A746" s="16"/>
      <c r="B746" s="78"/>
      <c r="C746" s="31"/>
      <c r="D746" s="37"/>
      <c r="E746" s="37"/>
      <c r="F746" s="31"/>
      <c r="G746" s="31"/>
      <c r="H746" s="65"/>
      <c r="I746" s="65"/>
      <c r="J746" s="31"/>
      <c r="K746" s="31"/>
      <c r="L746" s="65"/>
      <c r="M746" s="65"/>
      <c r="N746" s="31"/>
      <c r="O746" s="31"/>
      <c r="P746" s="37"/>
      <c r="Q746" s="37"/>
      <c r="R746" s="31"/>
      <c r="S746" s="31"/>
      <c r="T746" s="37"/>
      <c r="U746" s="37"/>
      <c r="V746" s="31"/>
      <c r="W746" s="31"/>
      <c r="X746" s="65"/>
      <c r="Y746" s="65"/>
      <c r="Z746" s="31"/>
    </row>
    <row r="747" spans="1:26">
      <c r="A747" s="16"/>
      <c r="B747" s="75" t="s">
        <v>169</v>
      </c>
      <c r="C747" s="35"/>
      <c r="D747" s="34" t="s">
        <v>335</v>
      </c>
      <c r="E747" s="34"/>
      <c r="F747" s="35"/>
      <c r="G747" s="35"/>
      <c r="H747" s="34">
        <v>32</v>
      </c>
      <c r="I747" s="34"/>
      <c r="J747" s="35"/>
      <c r="K747" s="35"/>
      <c r="L747" s="64">
        <v>6305</v>
      </c>
      <c r="M747" s="64"/>
      <c r="N747" s="35"/>
      <c r="O747" s="35"/>
      <c r="P747" s="34">
        <v>1</v>
      </c>
      <c r="Q747" s="34"/>
      <c r="R747" s="35"/>
      <c r="S747" s="35"/>
      <c r="T747" s="34" t="s">
        <v>335</v>
      </c>
      <c r="U747" s="34"/>
      <c r="V747" s="35"/>
      <c r="W747" s="35"/>
      <c r="X747" s="64">
        <v>6338</v>
      </c>
      <c r="Y747" s="64"/>
      <c r="Z747" s="35"/>
    </row>
    <row r="748" spans="1:26">
      <c r="A748" s="16"/>
      <c r="B748" s="75"/>
      <c r="C748" s="35"/>
      <c r="D748" s="34"/>
      <c r="E748" s="34"/>
      <c r="F748" s="35"/>
      <c r="G748" s="35"/>
      <c r="H748" s="34"/>
      <c r="I748" s="34"/>
      <c r="J748" s="35"/>
      <c r="K748" s="35"/>
      <c r="L748" s="64"/>
      <c r="M748" s="64"/>
      <c r="N748" s="35"/>
      <c r="O748" s="35"/>
      <c r="P748" s="34"/>
      <c r="Q748" s="34"/>
      <c r="R748" s="35"/>
      <c r="S748" s="35"/>
      <c r="T748" s="34"/>
      <c r="U748" s="34"/>
      <c r="V748" s="35"/>
      <c r="W748" s="35"/>
      <c r="X748" s="64"/>
      <c r="Y748" s="64"/>
      <c r="Z748" s="35"/>
    </row>
    <row r="749" spans="1:26">
      <c r="A749" s="16"/>
      <c r="B749" s="78" t="s">
        <v>171</v>
      </c>
      <c r="C749" s="31"/>
      <c r="D749" s="37" t="s">
        <v>335</v>
      </c>
      <c r="E749" s="37"/>
      <c r="F749" s="31"/>
      <c r="G749" s="31"/>
      <c r="H749" s="37">
        <v>312</v>
      </c>
      <c r="I749" s="37"/>
      <c r="J749" s="31"/>
      <c r="K749" s="31"/>
      <c r="L749" s="37">
        <v>19</v>
      </c>
      <c r="M749" s="37"/>
      <c r="N749" s="31"/>
      <c r="O749" s="31"/>
      <c r="P749" s="37" t="s">
        <v>703</v>
      </c>
      <c r="Q749" s="37"/>
      <c r="R749" s="54" t="s">
        <v>272</v>
      </c>
      <c r="S749" s="31"/>
      <c r="T749" s="37" t="s">
        <v>335</v>
      </c>
      <c r="U749" s="37"/>
      <c r="V749" s="31"/>
      <c r="W749" s="31"/>
      <c r="X749" s="37">
        <v>326</v>
      </c>
      <c r="Y749" s="37"/>
      <c r="Z749" s="31"/>
    </row>
    <row r="750" spans="1:26">
      <c r="A750" s="16"/>
      <c r="B750" s="78"/>
      <c r="C750" s="31"/>
      <c r="D750" s="37"/>
      <c r="E750" s="37"/>
      <c r="F750" s="31"/>
      <c r="G750" s="31"/>
      <c r="H750" s="37"/>
      <c r="I750" s="37"/>
      <c r="J750" s="31"/>
      <c r="K750" s="31"/>
      <c r="L750" s="37"/>
      <c r="M750" s="37"/>
      <c r="N750" s="31"/>
      <c r="O750" s="31"/>
      <c r="P750" s="37"/>
      <c r="Q750" s="37"/>
      <c r="R750" s="54"/>
      <c r="S750" s="31"/>
      <c r="T750" s="37"/>
      <c r="U750" s="37"/>
      <c r="V750" s="31"/>
      <c r="W750" s="31"/>
      <c r="X750" s="37"/>
      <c r="Y750" s="37"/>
      <c r="Z750" s="31"/>
    </row>
    <row r="751" spans="1:26">
      <c r="A751" s="16"/>
      <c r="B751" s="75" t="s">
        <v>172</v>
      </c>
      <c r="C751" s="35"/>
      <c r="D751" s="64">
        <v>1567</v>
      </c>
      <c r="E751" s="64"/>
      <c r="F751" s="35"/>
      <c r="G751" s="35"/>
      <c r="H751" s="34">
        <v>23</v>
      </c>
      <c r="I751" s="34"/>
      <c r="J751" s="35"/>
      <c r="K751" s="35"/>
      <c r="L751" s="64">
        <v>2181</v>
      </c>
      <c r="M751" s="64"/>
      <c r="N751" s="35"/>
      <c r="O751" s="35"/>
      <c r="P751" s="34" t="s">
        <v>335</v>
      </c>
      <c r="Q751" s="34"/>
      <c r="R751" s="35"/>
      <c r="S751" s="35"/>
      <c r="T751" s="34" t="s">
        <v>335</v>
      </c>
      <c r="U751" s="34"/>
      <c r="V751" s="35"/>
      <c r="W751" s="35"/>
      <c r="X751" s="64">
        <v>3771</v>
      </c>
      <c r="Y751" s="64"/>
      <c r="Z751" s="35"/>
    </row>
    <row r="752" spans="1:26">
      <c r="A752" s="16"/>
      <c r="B752" s="75"/>
      <c r="C752" s="35"/>
      <c r="D752" s="64"/>
      <c r="E752" s="64"/>
      <c r="F752" s="35"/>
      <c r="G752" s="35"/>
      <c r="H752" s="34"/>
      <c r="I752" s="34"/>
      <c r="J752" s="35"/>
      <c r="K752" s="35"/>
      <c r="L752" s="64"/>
      <c r="M752" s="64"/>
      <c r="N752" s="35"/>
      <c r="O752" s="35"/>
      <c r="P752" s="34"/>
      <c r="Q752" s="34"/>
      <c r="R752" s="35"/>
      <c r="S752" s="35"/>
      <c r="T752" s="34"/>
      <c r="U752" s="34"/>
      <c r="V752" s="35"/>
      <c r="W752" s="35"/>
      <c r="X752" s="64"/>
      <c r="Y752" s="64"/>
      <c r="Z752" s="35"/>
    </row>
    <row r="753" spans="1:26">
      <c r="A753" s="16"/>
      <c r="B753" s="78" t="s">
        <v>107</v>
      </c>
      <c r="C753" s="31"/>
      <c r="D753" s="37" t="s">
        <v>335</v>
      </c>
      <c r="E753" s="37"/>
      <c r="F753" s="31"/>
      <c r="G753" s="31"/>
      <c r="H753" s="37" t="s">
        <v>335</v>
      </c>
      <c r="I753" s="37"/>
      <c r="J753" s="31"/>
      <c r="K753" s="31"/>
      <c r="L753" s="37" t="s">
        <v>847</v>
      </c>
      <c r="M753" s="37"/>
      <c r="N753" s="54" t="s">
        <v>272</v>
      </c>
      <c r="O753" s="31"/>
      <c r="P753" s="37" t="s">
        <v>335</v>
      </c>
      <c r="Q753" s="37"/>
      <c r="R753" s="31"/>
      <c r="S753" s="31"/>
      <c r="T753" s="37" t="s">
        <v>335</v>
      </c>
      <c r="U753" s="37"/>
      <c r="V753" s="31"/>
      <c r="W753" s="31"/>
      <c r="X753" s="37" t="s">
        <v>847</v>
      </c>
      <c r="Y753" s="37"/>
      <c r="Z753" s="54" t="s">
        <v>272</v>
      </c>
    </row>
    <row r="754" spans="1:26">
      <c r="A754" s="16"/>
      <c r="B754" s="78"/>
      <c r="C754" s="31"/>
      <c r="D754" s="37"/>
      <c r="E754" s="37"/>
      <c r="F754" s="31"/>
      <c r="G754" s="31"/>
      <c r="H754" s="37"/>
      <c r="I754" s="37"/>
      <c r="J754" s="31"/>
      <c r="K754" s="31"/>
      <c r="L754" s="37"/>
      <c r="M754" s="37"/>
      <c r="N754" s="54"/>
      <c r="O754" s="31"/>
      <c r="P754" s="37"/>
      <c r="Q754" s="37"/>
      <c r="R754" s="31"/>
      <c r="S754" s="31"/>
      <c r="T754" s="37"/>
      <c r="U754" s="37"/>
      <c r="V754" s="31"/>
      <c r="W754" s="31"/>
      <c r="X754" s="37"/>
      <c r="Y754" s="37"/>
      <c r="Z754" s="54"/>
    </row>
    <row r="755" spans="1:26">
      <c r="A755" s="16"/>
      <c r="B755" s="75" t="s">
        <v>173</v>
      </c>
      <c r="C755" s="35"/>
      <c r="D755" s="64">
        <v>1541</v>
      </c>
      <c r="E755" s="64"/>
      <c r="F755" s="35"/>
      <c r="G755" s="35"/>
      <c r="H755" s="34" t="s">
        <v>335</v>
      </c>
      <c r="I755" s="34"/>
      <c r="J755" s="35"/>
      <c r="K755" s="35"/>
      <c r="L755" s="34">
        <v>315</v>
      </c>
      <c r="M755" s="34"/>
      <c r="N755" s="35"/>
      <c r="O755" s="35"/>
      <c r="P755" s="34" t="s">
        <v>335</v>
      </c>
      <c r="Q755" s="34"/>
      <c r="R755" s="35"/>
      <c r="S755" s="35"/>
      <c r="T755" s="34" t="s">
        <v>335</v>
      </c>
      <c r="U755" s="34"/>
      <c r="V755" s="35"/>
      <c r="W755" s="35"/>
      <c r="X755" s="64">
        <v>1856</v>
      </c>
      <c r="Y755" s="64"/>
      <c r="Z755" s="35"/>
    </row>
    <row r="756" spans="1:26">
      <c r="A756" s="16"/>
      <c r="B756" s="75"/>
      <c r="C756" s="35"/>
      <c r="D756" s="64"/>
      <c r="E756" s="64"/>
      <c r="F756" s="35"/>
      <c r="G756" s="35"/>
      <c r="H756" s="34"/>
      <c r="I756" s="34"/>
      <c r="J756" s="35"/>
      <c r="K756" s="35"/>
      <c r="L756" s="34"/>
      <c r="M756" s="34"/>
      <c r="N756" s="35"/>
      <c r="O756" s="35"/>
      <c r="P756" s="34"/>
      <c r="Q756" s="34"/>
      <c r="R756" s="35"/>
      <c r="S756" s="35"/>
      <c r="T756" s="34"/>
      <c r="U756" s="34"/>
      <c r="V756" s="35"/>
      <c r="W756" s="35"/>
      <c r="X756" s="64"/>
      <c r="Y756" s="64"/>
      <c r="Z756" s="35"/>
    </row>
    <row r="757" spans="1:26">
      <c r="A757" s="16"/>
      <c r="B757" s="78" t="s">
        <v>116</v>
      </c>
      <c r="C757" s="31"/>
      <c r="D757" s="37">
        <v>64</v>
      </c>
      <c r="E757" s="37"/>
      <c r="F757" s="31"/>
      <c r="G757" s="31"/>
      <c r="H757" s="37" t="s">
        <v>335</v>
      </c>
      <c r="I757" s="37"/>
      <c r="J757" s="31"/>
      <c r="K757" s="31"/>
      <c r="L757" s="37" t="s">
        <v>335</v>
      </c>
      <c r="M757" s="37"/>
      <c r="N757" s="31"/>
      <c r="O757" s="31"/>
      <c r="P757" s="37" t="s">
        <v>335</v>
      </c>
      <c r="Q757" s="37"/>
      <c r="R757" s="31"/>
      <c r="S757" s="31"/>
      <c r="T757" s="37" t="s">
        <v>335</v>
      </c>
      <c r="U757" s="37"/>
      <c r="V757" s="31"/>
      <c r="W757" s="31"/>
      <c r="X757" s="37">
        <v>64</v>
      </c>
      <c r="Y757" s="37"/>
      <c r="Z757" s="31"/>
    </row>
    <row r="758" spans="1:26">
      <c r="A758" s="16"/>
      <c r="B758" s="78"/>
      <c r="C758" s="31"/>
      <c r="D758" s="37"/>
      <c r="E758" s="37"/>
      <c r="F758" s="31"/>
      <c r="G758" s="31"/>
      <c r="H758" s="37"/>
      <c r="I758" s="37"/>
      <c r="J758" s="31"/>
      <c r="K758" s="31"/>
      <c r="L758" s="37"/>
      <c r="M758" s="37"/>
      <c r="N758" s="31"/>
      <c r="O758" s="31"/>
      <c r="P758" s="37"/>
      <c r="Q758" s="37"/>
      <c r="R758" s="31"/>
      <c r="S758" s="31"/>
      <c r="T758" s="37"/>
      <c r="U758" s="37"/>
      <c r="V758" s="31"/>
      <c r="W758" s="31"/>
      <c r="X758" s="37"/>
      <c r="Y758" s="37"/>
      <c r="Z758" s="31"/>
    </row>
    <row r="759" spans="1:26">
      <c r="A759" s="16"/>
      <c r="B759" s="75" t="s">
        <v>892</v>
      </c>
      <c r="C759" s="35"/>
      <c r="D759" s="34" t="s">
        <v>335</v>
      </c>
      <c r="E759" s="34"/>
      <c r="F759" s="35"/>
      <c r="G759" s="35"/>
      <c r="H759" s="34" t="s">
        <v>335</v>
      </c>
      <c r="I759" s="34"/>
      <c r="J759" s="35"/>
      <c r="K759" s="35"/>
      <c r="L759" s="34" t="s">
        <v>962</v>
      </c>
      <c r="M759" s="34"/>
      <c r="N759" s="33" t="s">
        <v>272</v>
      </c>
      <c r="O759" s="35"/>
      <c r="P759" s="34" t="s">
        <v>335</v>
      </c>
      <c r="Q759" s="34"/>
      <c r="R759" s="35"/>
      <c r="S759" s="35"/>
      <c r="T759" s="34" t="s">
        <v>335</v>
      </c>
      <c r="U759" s="34"/>
      <c r="V759" s="35"/>
      <c r="W759" s="35"/>
      <c r="X759" s="34" t="s">
        <v>962</v>
      </c>
      <c r="Y759" s="34"/>
      <c r="Z759" s="33" t="s">
        <v>272</v>
      </c>
    </row>
    <row r="760" spans="1:26">
      <c r="A760" s="16"/>
      <c r="B760" s="75"/>
      <c r="C760" s="35"/>
      <c r="D760" s="34"/>
      <c r="E760" s="34"/>
      <c r="F760" s="35"/>
      <c r="G760" s="35"/>
      <c r="H760" s="34"/>
      <c r="I760" s="34"/>
      <c r="J760" s="35"/>
      <c r="K760" s="35"/>
      <c r="L760" s="34"/>
      <c r="M760" s="34"/>
      <c r="N760" s="33"/>
      <c r="O760" s="35"/>
      <c r="P760" s="34"/>
      <c r="Q760" s="34"/>
      <c r="R760" s="35"/>
      <c r="S760" s="35"/>
      <c r="T760" s="34"/>
      <c r="U760" s="34"/>
      <c r="V760" s="35"/>
      <c r="W760" s="35"/>
      <c r="X760" s="34"/>
      <c r="Y760" s="34"/>
      <c r="Z760" s="33"/>
    </row>
    <row r="761" spans="1:26" ht="25.5">
      <c r="A761" s="16"/>
      <c r="B761" s="22" t="s">
        <v>177</v>
      </c>
      <c r="C761" s="19"/>
      <c r="D761" s="31"/>
      <c r="E761" s="31"/>
      <c r="F761" s="31"/>
      <c r="G761" s="19"/>
      <c r="H761" s="31"/>
      <c r="I761" s="31"/>
      <c r="J761" s="31"/>
      <c r="K761" s="19"/>
      <c r="L761" s="31"/>
      <c r="M761" s="31"/>
      <c r="N761" s="31"/>
      <c r="O761" s="19"/>
      <c r="P761" s="31"/>
      <c r="Q761" s="31"/>
      <c r="R761" s="31"/>
      <c r="S761" s="19"/>
      <c r="T761" s="31"/>
      <c r="U761" s="31"/>
      <c r="V761" s="31"/>
      <c r="W761" s="19"/>
      <c r="X761" s="31"/>
      <c r="Y761" s="31"/>
      <c r="Z761" s="31"/>
    </row>
    <row r="762" spans="1:26">
      <c r="A762" s="16"/>
      <c r="B762" s="75" t="s">
        <v>178</v>
      </c>
      <c r="C762" s="35"/>
      <c r="D762" s="34" t="s">
        <v>963</v>
      </c>
      <c r="E762" s="34"/>
      <c r="F762" s="33" t="s">
        <v>272</v>
      </c>
      <c r="G762" s="35"/>
      <c r="H762" s="34" t="s">
        <v>964</v>
      </c>
      <c r="I762" s="34"/>
      <c r="J762" s="33" t="s">
        <v>272</v>
      </c>
      <c r="K762" s="35"/>
      <c r="L762" s="64">
        <v>4419</v>
      </c>
      <c r="M762" s="64"/>
      <c r="N762" s="35"/>
      <c r="O762" s="35"/>
      <c r="P762" s="34" t="s">
        <v>965</v>
      </c>
      <c r="Q762" s="34"/>
      <c r="R762" s="33" t="s">
        <v>272</v>
      </c>
      <c r="S762" s="35"/>
      <c r="T762" s="64">
        <v>1729</v>
      </c>
      <c r="U762" s="64"/>
      <c r="V762" s="35"/>
      <c r="W762" s="35"/>
      <c r="X762" s="64">
        <v>3687</v>
      </c>
      <c r="Y762" s="64"/>
      <c r="Z762" s="35"/>
    </row>
    <row r="763" spans="1:26">
      <c r="A763" s="16"/>
      <c r="B763" s="75"/>
      <c r="C763" s="35"/>
      <c r="D763" s="34"/>
      <c r="E763" s="34"/>
      <c r="F763" s="33"/>
      <c r="G763" s="35"/>
      <c r="H763" s="34"/>
      <c r="I763" s="34"/>
      <c r="J763" s="33"/>
      <c r="K763" s="35"/>
      <c r="L763" s="64"/>
      <c r="M763" s="64"/>
      <c r="N763" s="35"/>
      <c r="O763" s="35"/>
      <c r="P763" s="34"/>
      <c r="Q763" s="34"/>
      <c r="R763" s="33"/>
      <c r="S763" s="35"/>
      <c r="T763" s="64"/>
      <c r="U763" s="64"/>
      <c r="V763" s="35"/>
      <c r="W763" s="35"/>
      <c r="X763" s="64"/>
      <c r="Y763" s="64"/>
      <c r="Z763" s="35"/>
    </row>
    <row r="764" spans="1:26">
      <c r="A764" s="16"/>
      <c r="B764" s="78" t="s">
        <v>35</v>
      </c>
      <c r="C764" s="31"/>
      <c r="D764" s="37" t="s">
        <v>335</v>
      </c>
      <c r="E764" s="37"/>
      <c r="F764" s="31"/>
      <c r="G764" s="31"/>
      <c r="H764" s="37" t="s">
        <v>966</v>
      </c>
      <c r="I764" s="37"/>
      <c r="J764" s="54" t="s">
        <v>272</v>
      </c>
      <c r="K764" s="31"/>
      <c r="L764" s="37" t="s">
        <v>967</v>
      </c>
      <c r="M764" s="37"/>
      <c r="N764" s="54" t="s">
        <v>272</v>
      </c>
      <c r="O764" s="31"/>
      <c r="P764" s="37" t="s">
        <v>335</v>
      </c>
      <c r="Q764" s="37"/>
      <c r="R764" s="31"/>
      <c r="S764" s="31"/>
      <c r="T764" s="37" t="s">
        <v>335</v>
      </c>
      <c r="U764" s="37"/>
      <c r="V764" s="31"/>
      <c r="W764" s="31"/>
      <c r="X764" s="37" t="s">
        <v>968</v>
      </c>
      <c r="Y764" s="37"/>
      <c r="Z764" s="54" t="s">
        <v>272</v>
      </c>
    </row>
    <row r="765" spans="1:26">
      <c r="A765" s="16"/>
      <c r="B765" s="78"/>
      <c r="C765" s="31"/>
      <c r="D765" s="37"/>
      <c r="E765" s="37"/>
      <c r="F765" s="31"/>
      <c r="G765" s="31"/>
      <c r="H765" s="37"/>
      <c r="I765" s="37"/>
      <c r="J765" s="54"/>
      <c r="K765" s="31"/>
      <c r="L765" s="37"/>
      <c r="M765" s="37"/>
      <c r="N765" s="54"/>
      <c r="O765" s="31"/>
      <c r="P765" s="37"/>
      <c r="Q765" s="37"/>
      <c r="R765" s="31"/>
      <c r="S765" s="31"/>
      <c r="T765" s="37"/>
      <c r="U765" s="37"/>
      <c r="V765" s="31"/>
      <c r="W765" s="31"/>
      <c r="X765" s="37"/>
      <c r="Y765" s="37"/>
      <c r="Z765" s="54"/>
    </row>
    <row r="766" spans="1:26">
      <c r="A766" s="16"/>
      <c r="B766" s="75" t="s">
        <v>67</v>
      </c>
      <c r="C766" s="35"/>
      <c r="D766" s="34" t="s">
        <v>969</v>
      </c>
      <c r="E766" s="34"/>
      <c r="F766" s="33" t="s">
        <v>272</v>
      </c>
      <c r="G766" s="35"/>
      <c r="H766" s="34" t="s">
        <v>335</v>
      </c>
      <c r="I766" s="34"/>
      <c r="J766" s="35"/>
      <c r="K766" s="35"/>
      <c r="L766" s="34" t="s">
        <v>335</v>
      </c>
      <c r="M766" s="34"/>
      <c r="N766" s="35"/>
      <c r="O766" s="35"/>
      <c r="P766" s="34" t="s">
        <v>688</v>
      </c>
      <c r="Q766" s="34"/>
      <c r="R766" s="33" t="s">
        <v>272</v>
      </c>
      <c r="S766" s="35"/>
      <c r="T766" s="34" t="s">
        <v>335</v>
      </c>
      <c r="U766" s="34"/>
      <c r="V766" s="35"/>
      <c r="W766" s="35"/>
      <c r="X766" s="34" t="s">
        <v>970</v>
      </c>
      <c r="Y766" s="34"/>
      <c r="Z766" s="33" t="s">
        <v>272</v>
      </c>
    </row>
    <row r="767" spans="1:26">
      <c r="A767" s="16"/>
      <c r="B767" s="75"/>
      <c r="C767" s="35"/>
      <c r="D767" s="34"/>
      <c r="E767" s="34"/>
      <c r="F767" s="33"/>
      <c r="G767" s="35"/>
      <c r="H767" s="34"/>
      <c r="I767" s="34"/>
      <c r="J767" s="35"/>
      <c r="K767" s="35"/>
      <c r="L767" s="34"/>
      <c r="M767" s="34"/>
      <c r="N767" s="35"/>
      <c r="O767" s="35"/>
      <c r="P767" s="34"/>
      <c r="Q767" s="34"/>
      <c r="R767" s="33"/>
      <c r="S767" s="35"/>
      <c r="T767" s="34"/>
      <c r="U767" s="34"/>
      <c r="V767" s="35"/>
      <c r="W767" s="35"/>
      <c r="X767" s="34"/>
      <c r="Y767" s="34"/>
      <c r="Z767" s="33"/>
    </row>
    <row r="768" spans="1:26">
      <c r="A768" s="16"/>
      <c r="B768" s="78" t="s">
        <v>180</v>
      </c>
      <c r="C768" s="31"/>
      <c r="D768" s="37" t="s">
        <v>971</v>
      </c>
      <c r="E768" s="37"/>
      <c r="F768" s="54" t="s">
        <v>272</v>
      </c>
      <c r="G768" s="31"/>
      <c r="H768" s="65">
        <v>4101</v>
      </c>
      <c r="I768" s="65"/>
      <c r="J768" s="31"/>
      <c r="K768" s="31"/>
      <c r="L768" s="37">
        <v>904</v>
      </c>
      <c r="M768" s="37"/>
      <c r="N768" s="31"/>
      <c r="O768" s="31"/>
      <c r="P768" s="37" t="s">
        <v>972</v>
      </c>
      <c r="Q768" s="37"/>
      <c r="R768" s="54" t="s">
        <v>272</v>
      </c>
      <c r="S768" s="31"/>
      <c r="T768" s="37" t="s">
        <v>973</v>
      </c>
      <c r="U768" s="37"/>
      <c r="V768" s="54" t="s">
        <v>272</v>
      </c>
      <c r="W768" s="31"/>
      <c r="X768" s="65">
        <v>1701</v>
      </c>
      <c r="Y768" s="65"/>
      <c r="Z768" s="31"/>
    </row>
    <row r="769" spans="1:26">
      <c r="A769" s="16"/>
      <c r="B769" s="78"/>
      <c r="C769" s="31"/>
      <c r="D769" s="37"/>
      <c r="E769" s="37"/>
      <c r="F769" s="54"/>
      <c r="G769" s="31"/>
      <c r="H769" s="65"/>
      <c r="I769" s="65"/>
      <c r="J769" s="31"/>
      <c r="K769" s="31"/>
      <c r="L769" s="37"/>
      <c r="M769" s="37"/>
      <c r="N769" s="31"/>
      <c r="O769" s="31"/>
      <c r="P769" s="37"/>
      <c r="Q769" s="37"/>
      <c r="R769" s="54"/>
      <c r="S769" s="31"/>
      <c r="T769" s="37"/>
      <c r="U769" s="37"/>
      <c r="V769" s="54"/>
      <c r="W769" s="31"/>
      <c r="X769" s="65"/>
      <c r="Y769" s="65"/>
      <c r="Z769" s="31"/>
    </row>
    <row r="770" spans="1:26">
      <c r="A770" s="16"/>
      <c r="B770" s="75" t="s">
        <v>61</v>
      </c>
      <c r="C770" s="35"/>
      <c r="D770" s="34" t="s">
        <v>335</v>
      </c>
      <c r="E770" s="34"/>
      <c r="F770" s="35"/>
      <c r="G770" s="35"/>
      <c r="H770" s="34" t="s">
        <v>974</v>
      </c>
      <c r="I770" s="34"/>
      <c r="J770" s="33" t="s">
        <v>272</v>
      </c>
      <c r="K770" s="35"/>
      <c r="L770" s="34" t="s">
        <v>975</v>
      </c>
      <c r="M770" s="34"/>
      <c r="N770" s="33" t="s">
        <v>272</v>
      </c>
      <c r="O770" s="35"/>
      <c r="P770" s="34">
        <v>1</v>
      </c>
      <c r="Q770" s="34"/>
      <c r="R770" s="35"/>
      <c r="S770" s="35"/>
      <c r="T770" s="34" t="s">
        <v>335</v>
      </c>
      <c r="U770" s="34"/>
      <c r="V770" s="35"/>
      <c r="W770" s="35"/>
      <c r="X770" s="34" t="s">
        <v>976</v>
      </c>
      <c r="Y770" s="34"/>
      <c r="Z770" s="33" t="s">
        <v>272</v>
      </c>
    </row>
    <row r="771" spans="1:26">
      <c r="A771" s="16"/>
      <c r="B771" s="75"/>
      <c r="C771" s="35"/>
      <c r="D771" s="34"/>
      <c r="E771" s="34"/>
      <c r="F771" s="35"/>
      <c r="G771" s="35"/>
      <c r="H771" s="34"/>
      <c r="I771" s="34"/>
      <c r="J771" s="33"/>
      <c r="K771" s="35"/>
      <c r="L771" s="34"/>
      <c r="M771" s="34"/>
      <c r="N771" s="33"/>
      <c r="O771" s="35"/>
      <c r="P771" s="34"/>
      <c r="Q771" s="34"/>
      <c r="R771" s="35"/>
      <c r="S771" s="35"/>
      <c r="T771" s="34"/>
      <c r="U771" s="34"/>
      <c r="V771" s="35"/>
      <c r="W771" s="35"/>
      <c r="X771" s="34"/>
      <c r="Y771" s="34"/>
      <c r="Z771" s="33"/>
    </row>
    <row r="772" spans="1:26">
      <c r="A772" s="16"/>
      <c r="B772" s="78" t="s">
        <v>181</v>
      </c>
      <c r="C772" s="31"/>
      <c r="D772" s="37" t="s">
        <v>335</v>
      </c>
      <c r="E772" s="37"/>
      <c r="F772" s="31"/>
      <c r="G772" s="31"/>
      <c r="H772" s="37" t="s">
        <v>335</v>
      </c>
      <c r="I772" s="37"/>
      <c r="J772" s="31"/>
      <c r="K772" s="31"/>
      <c r="L772" s="37" t="s">
        <v>977</v>
      </c>
      <c r="M772" s="37"/>
      <c r="N772" s="54" t="s">
        <v>272</v>
      </c>
      <c r="O772" s="31"/>
      <c r="P772" s="37" t="s">
        <v>688</v>
      </c>
      <c r="Q772" s="37"/>
      <c r="R772" s="54" t="s">
        <v>272</v>
      </c>
      <c r="S772" s="31"/>
      <c r="T772" s="37" t="s">
        <v>335</v>
      </c>
      <c r="U772" s="37"/>
      <c r="V772" s="31"/>
      <c r="W772" s="31"/>
      <c r="X772" s="37" t="s">
        <v>978</v>
      </c>
      <c r="Y772" s="37"/>
      <c r="Z772" s="54" t="s">
        <v>272</v>
      </c>
    </row>
    <row r="773" spans="1:26">
      <c r="A773" s="16"/>
      <c r="B773" s="78"/>
      <c r="C773" s="31"/>
      <c r="D773" s="37"/>
      <c r="E773" s="37"/>
      <c r="F773" s="31"/>
      <c r="G773" s="31"/>
      <c r="H773" s="37"/>
      <c r="I773" s="37"/>
      <c r="J773" s="31"/>
      <c r="K773" s="31"/>
      <c r="L773" s="37"/>
      <c r="M773" s="37"/>
      <c r="N773" s="54"/>
      <c r="O773" s="31"/>
      <c r="P773" s="37"/>
      <c r="Q773" s="37"/>
      <c r="R773" s="54"/>
      <c r="S773" s="31"/>
      <c r="T773" s="37"/>
      <c r="U773" s="37"/>
      <c r="V773" s="31"/>
      <c r="W773" s="31"/>
      <c r="X773" s="37"/>
      <c r="Y773" s="37"/>
      <c r="Z773" s="54"/>
    </row>
    <row r="774" spans="1:26">
      <c r="A774" s="16"/>
      <c r="B774" s="75" t="s">
        <v>905</v>
      </c>
      <c r="C774" s="35"/>
      <c r="D774" s="34" t="s">
        <v>979</v>
      </c>
      <c r="E774" s="34"/>
      <c r="F774" s="33" t="s">
        <v>272</v>
      </c>
      <c r="G774" s="35"/>
      <c r="H774" s="34" t="s">
        <v>335</v>
      </c>
      <c r="I774" s="34"/>
      <c r="J774" s="35"/>
      <c r="K774" s="35"/>
      <c r="L774" s="34" t="s">
        <v>335</v>
      </c>
      <c r="M774" s="34"/>
      <c r="N774" s="35"/>
      <c r="O774" s="35"/>
      <c r="P774" s="34" t="s">
        <v>335</v>
      </c>
      <c r="Q774" s="34"/>
      <c r="R774" s="35"/>
      <c r="S774" s="35"/>
      <c r="T774" s="34" t="s">
        <v>335</v>
      </c>
      <c r="U774" s="34"/>
      <c r="V774" s="35"/>
      <c r="W774" s="35"/>
      <c r="X774" s="34" t="s">
        <v>979</v>
      </c>
      <c r="Y774" s="34"/>
      <c r="Z774" s="33" t="s">
        <v>272</v>
      </c>
    </row>
    <row r="775" spans="1:26">
      <c r="A775" s="16"/>
      <c r="B775" s="75"/>
      <c r="C775" s="35"/>
      <c r="D775" s="34"/>
      <c r="E775" s="34"/>
      <c r="F775" s="33"/>
      <c r="G775" s="35"/>
      <c r="H775" s="34"/>
      <c r="I775" s="34"/>
      <c r="J775" s="35"/>
      <c r="K775" s="35"/>
      <c r="L775" s="34"/>
      <c r="M775" s="34"/>
      <c r="N775" s="35"/>
      <c r="O775" s="35"/>
      <c r="P775" s="34"/>
      <c r="Q775" s="34"/>
      <c r="R775" s="35"/>
      <c r="S775" s="35"/>
      <c r="T775" s="34"/>
      <c r="U775" s="34"/>
      <c r="V775" s="35"/>
      <c r="W775" s="35"/>
      <c r="X775" s="34"/>
      <c r="Y775" s="34"/>
      <c r="Z775" s="33"/>
    </row>
    <row r="776" spans="1:26">
      <c r="A776" s="16"/>
      <c r="B776" s="78" t="s">
        <v>62</v>
      </c>
      <c r="C776" s="31"/>
      <c r="D776" s="37" t="s">
        <v>335</v>
      </c>
      <c r="E776" s="37"/>
      <c r="F776" s="31"/>
      <c r="G776" s="31"/>
      <c r="H776" s="37" t="s">
        <v>335</v>
      </c>
      <c r="I776" s="37"/>
      <c r="J776" s="31"/>
      <c r="K776" s="31"/>
      <c r="L776" s="37" t="s">
        <v>980</v>
      </c>
      <c r="M776" s="37"/>
      <c r="N776" s="54" t="s">
        <v>272</v>
      </c>
      <c r="O776" s="31"/>
      <c r="P776" s="37" t="s">
        <v>779</v>
      </c>
      <c r="Q776" s="37"/>
      <c r="R776" s="54" t="s">
        <v>272</v>
      </c>
      <c r="S776" s="31"/>
      <c r="T776" s="37" t="s">
        <v>335</v>
      </c>
      <c r="U776" s="37"/>
      <c r="V776" s="31"/>
      <c r="W776" s="31"/>
      <c r="X776" s="37" t="s">
        <v>981</v>
      </c>
      <c r="Y776" s="37"/>
      <c r="Z776" s="54" t="s">
        <v>272</v>
      </c>
    </row>
    <row r="777" spans="1:26">
      <c r="A777" s="16"/>
      <c r="B777" s="78"/>
      <c r="C777" s="31"/>
      <c r="D777" s="37"/>
      <c r="E777" s="37"/>
      <c r="F777" s="31"/>
      <c r="G777" s="31"/>
      <c r="H777" s="37"/>
      <c r="I777" s="37"/>
      <c r="J777" s="31"/>
      <c r="K777" s="31"/>
      <c r="L777" s="37"/>
      <c r="M777" s="37"/>
      <c r="N777" s="54"/>
      <c r="O777" s="31"/>
      <c r="P777" s="37"/>
      <c r="Q777" s="37"/>
      <c r="R777" s="54"/>
      <c r="S777" s="31"/>
      <c r="T777" s="37"/>
      <c r="U777" s="37"/>
      <c r="V777" s="31"/>
      <c r="W777" s="31"/>
      <c r="X777" s="37"/>
      <c r="Y777" s="37"/>
      <c r="Z777" s="54"/>
    </row>
    <row r="778" spans="1:26">
      <c r="A778" s="16"/>
      <c r="B778" s="75" t="s">
        <v>184</v>
      </c>
      <c r="C778" s="35"/>
      <c r="D778" s="34" t="s">
        <v>689</v>
      </c>
      <c r="E778" s="34"/>
      <c r="F778" s="33" t="s">
        <v>272</v>
      </c>
      <c r="G778" s="35"/>
      <c r="H778" s="34" t="s">
        <v>335</v>
      </c>
      <c r="I778" s="34"/>
      <c r="J778" s="35"/>
      <c r="K778" s="35"/>
      <c r="L778" s="64">
        <v>4010</v>
      </c>
      <c r="M778" s="64"/>
      <c r="N778" s="35"/>
      <c r="O778" s="35"/>
      <c r="P778" s="34">
        <v>124</v>
      </c>
      <c r="Q778" s="34"/>
      <c r="R778" s="35"/>
      <c r="S778" s="35"/>
      <c r="T778" s="34" t="s">
        <v>335</v>
      </c>
      <c r="U778" s="34"/>
      <c r="V778" s="35"/>
      <c r="W778" s="35"/>
      <c r="X778" s="64">
        <v>4094</v>
      </c>
      <c r="Y778" s="64"/>
      <c r="Z778" s="35"/>
    </row>
    <row r="779" spans="1:26">
      <c r="A779" s="16"/>
      <c r="B779" s="75"/>
      <c r="C779" s="35"/>
      <c r="D779" s="34"/>
      <c r="E779" s="34"/>
      <c r="F779" s="33"/>
      <c r="G779" s="35"/>
      <c r="H779" s="34"/>
      <c r="I779" s="34"/>
      <c r="J779" s="35"/>
      <c r="K779" s="35"/>
      <c r="L779" s="64"/>
      <c r="M779" s="64"/>
      <c r="N779" s="35"/>
      <c r="O779" s="35"/>
      <c r="P779" s="34"/>
      <c r="Q779" s="34"/>
      <c r="R779" s="35"/>
      <c r="S779" s="35"/>
      <c r="T779" s="34"/>
      <c r="U779" s="34"/>
      <c r="V779" s="35"/>
      <c r="W779" s="35"/>
      <c r="X779" s="64"/>
      <c r="Y779" s="64"/>
      <c r="Z779" s="35"/>
    </row>
    <row r="780" spans="1:26">
      <c r="A780" s="16"/>
      <c r="B780" s="78" t="s">
        <v>185</v>
      </c>
      <c r="C780" s="31"/>
      <c r="D780" s="37">
        <v>695</v>
      </c>
      <c r="E780" s="37"/>
      <c r="F780" s="31"/>
      <c r="G780" s="31"/>
      <c r="H780" s="37">
        <v>9</v>
      </c>
      <c r="I780" s="37"/>
      <c r="J780" s="31"/>
      <c r="K780" s="31"/>
      <c r="L780" s="37">
        <v>826</v>
      </c>
      <c r="M780" s="37"/>
      <c r="N780" s="31"/>
      <c r="O780" s="31"/>
      <c r="P780" s="37" t="s">
        <v>982</v>
      </c>
      <c r="Q780" s="37"/>
      <c r="R780" s="54" t="s">
        <v>272</v>
      </c>
      <c r="S780" s="31"/>
      <c r="T780" s="37" t="s">
        <v>335</v>
      </c>
      <c r="U780" s="37"/>
      <c r="V780" s="31"/>
      <c r="W780" s="31"/>
      <c r="X780" s="65">
        <v>1517</v>
      </c>
      <c r="Y780" s="65"/>
      <c r="Z780" s="31"/>
    </row>
    <row r="781" spans="1:26">
      <c r="A781" s="16"/>
      <c r="B781" s="78"/>
      <c r="C781" s="31"/>
      <c r="D781" s="37"/>
      <c r="E781" s="37"/>
      <c r="F781" s="31"/>
      <c r="G781" s="31"/>
      <c r="H781" s="37"/>
      <c r="I781" s="37"/>
      <c r="J781" s="31"/>
      <c r="K781" s="31"/>
      <c r="L781" s="37"/>
      <c r="M781" s="37"/>
      <c r="N781" s="31"/>
      <c r="O781" s="31"/>
      <c r="P781" s="37"/>
      <c r="Q781" s="37"/>
      <c r="R781" s="54"/>
      <c r="S781" s="31"/>
      <c r="T781" s="37"/>
      <c r="U781" s="37"/>
      <c r="V781" s="31"/>
      <c r="W781" s="31"/>
      <c r="X781" s="65"/>
      <c r="Y781" s="65"/>
      <c r="Z781" s="31"/>
    </row>
    <row r="782" spans="1:26">
      <c r="A782" s="16"/>
      <c r="B782" s="75" t="s">
        <v>186</v>
      </c>
      <c r="C782" s="35"/>
      <c r="D782" s="34" t="s">
        <v>983</v>
      </c>
      <c r="E782" s="34"/>
      <c r="F782" s="33" t="s">
        <v>272</v>
      </c>
      <c r="G782" s="35"/>
      <c r="H782" s="34">
        <v>101</v>
      </c>
      <c r="I782" s="34"/>
      <c r="J782" s="35"/>
      <c r="K782" s="35"/>
      <c r="L782" s="34" t="s">
        <v>984</v>
      </c>
      <c r="M782" s="34"/>
      <c r="N782" s="33" t="s">
        <v>272</v>
      </c>
      <c r="O782" s="35"/>
      <c r="P782" s="34" t="s">
        <v>985</v>
      </c>
      <c r="Q782" s="34"/>
      <c r="R782" s="33" t="s">
        <v>272</v>
      </c>
      <c r="S782" s="35"/>
      <c r="T782" s="34" t="s">
        <v>335</v>
      </c>
      <c r="U782" s="34"/>
      <c r="V782" s="35"/>
      <c r="W782" s="35"/>
      <c r="X782" s="34" t="s">
        <v>986</v>
      </c>
      <c r="Y782" s="34"/>
      <c r="Z782" s="33" t="s">
        <v>272</v>
      </c>
    </row>
    <row r="783" spans="1:26">
      <c r="A783" s="16"/>
      <c r="B783" s="75"/>
      <c r="C783" s="35"/>
      <c r="D783" s="34"/>
      <c r="E783" s="34"/>
      <c r="F783" s="33"/>
      <c r="G783" s="35"/>
      <c r="H783" s="34"/>
      <c r="I783" s="34"/>
      <c r="J783" s="35"/>
      <c r="K783" s="35"/>
      <c r="L783" s="34"/>
      <c r="M783" s="34"/>
      <c r="N783" s="33"/>
      <c r="O783" s="35"/>
      <c r="P783" s="34"/>
      <c r="Q783" s="34"/>
      <c r="R783" s="33"/>
      <c r="S783" s="35"/>
      <c r="T783" s="34"/>
      <c r="U783" s="34"/>
      <c r="V783" s="35"/>
      <c r="W783" s="35"/>
      <c r="X783" s="34"/>
      <c r="Y783" s="34"/>
      <c r="Z783" s="33"/>
    </row>
    <row r="784" spans="1:26">
      <c r="A784" s="16"/>
      <c r="B784" s="36" t="s">
        <v>915</v>
      </c>
      <c r="C784" s="31"/>
      <c r="D784" s="65">
        <v>36600</v>
      </c>
      <c r="E784" s="65"/>
      <c r="F784" s="31"/>
      <c r="G784" s="31"/>
      <c r="H784" s="37" t="s">
        <v>335</v>
      </c>
      <c r="I784" s="37"/>
      <c r="J784" s="31"/>
      <c r="K784" s="31"/>
      <c r="L784" s="37" t="s">
        <v>335</v>
      </c>
      <c r="M784" s="37"/>
      <c r="N784" s="31"/>
      <c r="O784" s="31"/>
      <c r="P784" s="37" t="s">
        <v>335</v>
      </c>
      <c r="Q784" s="37"/>
      <c r="R784" s="31"/>
      <c r="S784" s="31"/>
      <c r="T784" s="37" t="s">
        <v>987</v>
      </c>
      <c r="U784" s="37"/>
      <c r="V784" s="54" t="s">
        <v>272</v>
      </c>
      <c r="W784" s="31"/>
      <c r="X784" s="37" t="s">
        <v>335</v>
      </c>
      <c r="Y784" s="37"/>
      <c r="Z784" s="31"/>
    </row>
    <row r="785" spans="1:26" ht="15.75" thickBot="1">
      <c r="A785" s="16"/>
      <c r="B785" s="36"/>
      <c r="C785" s="31"/>
      <c r="D785" s="79"/>
      <c r="E785" s="79"/>
      <c r="F785" s="39"/>
      <c r="G785" s="31"/>
      <c r="H785" s="38"/>
      <c r="I785" s="38"/>
      <c r="J785" s="39"/>
      <c r="K785" s="31"/>
      <c r="L785" s="38"/>
      <c r="M785" s="38"/>
      <c r="N785" s="39"/>
      <c r="O785" s="31"/>
      <c r="P785" s="38"/>
      <c r="Q785" s="38"/>
      <c r="R785" s="39"/>
      <c r="S785" s="31"/>
      <c r="T785" s="38"/>
      <c r="U785" s="38"/>
      <c r="V785" s="82"/>
      <c r="W785" s="31"/>
      <c r="X785" s="38"/>
      <c r="Y785" s="38"/>
      <c r="Z785" s="39"/>
    </row>
    <row r="786" spans="1:26">
      <c r="A786" s="16"/>
      <c r="B786" s="32" t="s">
        <v>917</v>
      </c>
      <c r="C786" s="35"/>
      <c r="D786" s="81">
        <v>8497</v>
      </c>
      <c r="E786" s="81"/>
      <c r="F786" s="44"/>
      <c r="G786" s="35"/>
      <c r="H786" s="81">
        <v>5672</v>
      </c>
      <c r="I786" s="81"/>
      <c r="J786" s="44"/>
      <c r="K786" s="35"/>
      <c r="L786" s="81">
        <v>52034</v>
      </c>
      <c r="M786" s="81"/>
      <c r="N786" s="44"/>
      <c r="O786" s="35"/>
      <c r="P786" s="42" t="s">
        <v>988</v>
      </c>
      <c r="Q786" s="42"/>
      <c r="R786" s="40" t="s">
        <v>272</v>
      </c>
      <c r="S786" s="35"/>
      <c r="T786" s="42" t="s">
        <v>989</v>
      </c>
      <c r="U786" s="42"/>
      <c r="V786" s="40" t="s">
        <v>272</v>
      </c>
      <c r="W786" s="35"/>
      <c r="X786" s="81">
        <v>34924</v>
      </c>
      <c r="Y786" s="81"/>
      <c r="Z786" s="44"/>
    </row>
    <row r="787" spans="1:26" ht="15.75" thickBot="1">
      <c r="A787" s="16"/>
      <c r="B787" s="32"/>
      <c r="C787" s="35"/>
      <c r="D787" s="84"/>
      <c r="E787" s="84"/>
      <c r="F787" s="48"/>
      <c r="G787" s="35"/>
      <c r="H787" s="84"/>
      <c r="I787" s="84"/>
      <c r="J787" s="48"/>
      <c r="K787" s="35"/>
      <c r="L787" s="84"/>
      <c r="M787" s="84"/>
      <c r="N787" s="48"/>
      <c r="O787" s="35"/>
      <c r="P787" s="47"/>
      <c r="Q787" s="47"/>
      <c r="R787" s="89"/>
      <c r="S787" s="35"/>
      <c r="T787" s="47"/>
      <c r="U787" s="47"/>
      <c r="V787" s="89"/>
      <c r="W787" s="35"/>
      <c r="X787" s="84"/>
      <c r="Y787" s="84"/>
      <c r="Z787" s="48"/>
    </row>
    <row r="788" spans="1:26">
      <c r="A788" s="16"/>
      <c r="B788" s="22" t="s">
        <v>188</v>
      </c>
      <c r="C788" s="19"/>
      <c r="D788" s="51"/>
      <c r="E788" s="51"/>
      <c r="F788" s="51"/>
      <c r="G788" s="19"/>
      <c r="H788" s="51"/>
      <c r="I788" s="51"/>
      <c r="J788" s="51"/>
      <c r="K788" s="19"/>
      <c r="L788" s="51"/>
      <c r="M788" s="51"/>
      <c r="N788" s="51"/>
      <c r="O788" s="19"/>
      <c r="P788" s="51"/>
      <c r="Q788" s="51"/>
      <c r="R788" s="51"/>
      <c r="S788" s="19"/>
      <c r="T788" s="51"/>
      <c r="U788" s="51"/>
      <c r="V788" s="51"/>
      <c r="W788" s="19"/>
      <c r="X788" s="51"/>
      <c r="Y788" s="51"/>
      <c r="Z788" s="51"/>
    </row>
    <row r="789" spans="1:26" ht="25.5">
      <c r="A789" s="16"/>
      <c r="B789" s="72" t="s">
        <v>189</v>
      </c>
      <c r="C789" s="13"/>
      <c r="D789" s="34" t="s">
        <v>990</v>
      </c>
      <c r="E789" s="34"/>
      <c r="F789" s="11" t="s">
        <v>272</v>
      </c>
      <c r="G789" s="13"/>
      <c r="H789" s="34" t="s">
        <v>991</v>
      </c>
      <c r="I789" s="34"/>
      <c r="J789" s="11" t="s">
        <v>272</v>
      </c>
      <c r="K789" s="13"/>
      <c r="L789" s="34" t="s">
        <v>992</v>
      </c>
      <c r="M789" s="34"/>
      <c r="N789" s="11" t="s">
        <v>272</v>
      </c>
      <c r="O789" s="13"/>
      <c r="P789" s="34" t="s">
        <v>993</v>
      </c>
      <c r="Q789" s="34"/>
      <c r="R789" s="11" t="s">
        <v>272</v>
      </c>
      <c r="S789" s="13"/>
      <c r="T789" s="34" t="s">
        <v>688</v>
      </c>
      <c r="U789" s="34"/>
      <c r="V789" s="11" t="s">
        <v>272</v>
      </c>
      <c r="W789" s="13"/>
      <c r="X789" s="34" t="s">
        <v>994</v>
      </c>
      <c r="Y789" s="34"/>
      <c r="Z789" s="11" t="s">
        <v>272</v>
      </c>
    </row>
    <row r="790" spans="1:26">
      <c r="A790" s="16"/>
      <c r="B790" s="78" t="s">
        <v>190</v>
      </c>
      <c r="C790" s="31"/>
      <c r="D790" s="37" t="s">
        <v>995</v>
      </c>
      <c r="E790" s="37"/>
      <c r="F790" s="54" t="s">
        <v>272</v>
      </c>
      <c r="G790" s="31"/>
      <c r="H790" s="37" t="s">
        <v>703</v>
      </c>
      <c r="I790" s="37"/>
      <c r="J790" s="54" t="s">
        <v>272</v>
      </c>
      <c r="K790" s="31"/>
      <c r="L790" s="37" t="s">
        <v>996</v>
      </c>
      <c r="M790" s="37"/>
      <c r="N790" s="54" t="s">
        <v>272</v>
      </c>
      <c r="O790" s="31"/>
      <c r="P790" s="37" t="s">
        <v>335</v>
      </c>
      <c r="Q790" s="37"/>
      <c r="R790" s="31"/>
      <c r="S790" s="31"/>
      <c r="T790" s="37" t="s">
        <v>335</v>
      </c>
      <c r="U790" s="37"/>
      <c r="V790" s="31"/>
      <c r="W790" s="31"/>
      <c r="X790" s="37" t="s">
        <v>997</v>
      </c>
      <c r="Y790" s="37"/>
      <c r="Z790" s="54" t="s">
        <v>272</v>
      </c>
    </row>
    <row r="791" spans="1:26">
      <c r="A791" s="16"/>
      <c r="B791" s="78"/>
      <c r="C791" s="31"/>
      <c r="D791" s="37"/>
      <c r="E791" s="37"/>
      <c r="F791" s="54"/>
      <c r="G791" s="31"/>
      <c r="H791" s="37"/>
      <c r="I791" s="37"/>
      <c r="J791" s="54"/>
      <c r="K791" s="31"/>
      <c r="L791" s="37"/>
      <c r="M791" s="37"/>
      <c r="N791" s="54"/>
      <c r="O791" s="31"/>
      <c r="P791" s="37"/>
      <c r="Q791" s="37"/>
      <c r="R791" s="31"/>
      <c r="S791" s="31"/>
      <c r="T791" s="37"/>
      <c r="U791" s="37"/>
      <c r="V791" s="31"/>
      <c r="W791" s="31"/>
      <c r="X791" s="37"/>
      <c r="Y791" s="37"/>
      <c r="Z791" s="54"/>
    </row>
    <row r="792" spans="1:26">
      <c r="A792" s="16"/>
      <c r="B792" s="75" t="s">
        <v>193</v>
      </c>
      <c r="C792" s="35"/>
      <c r="D792" s="34" t="s">
        <v>335</v>
      </c>
      <c r="E792" s="34"/>
      <c r="F792" s="35"/>
      <c r="G792" s="35"/>
      <c r="H792" s="34" t="s">
        <v>335</v>
      </c>
      <c r="I792" s="34"/>
      <c r="J792" s="35"/>
      <c r="K792" s="35"/>
      <c r="L792" s="34">
        <v>577</v>
      </c>
      <c r="M792" s="34"/>
      <c r="N792" s="35"/>
      <c r="O792" s="35"/>
      <c r="P792" s="34" t="s">
        <v>335</v>
      </c>
      <c r="Q792" s="34"/>
      <c r="R792" s="35"/>
      <c r="S792" s="35"/>
      <c r="T792" s="34" t="s">
        <v>335</v>
      </c>
      <c r="U792" s="34"/>
      <c r="V792" s="35"/>
      <c r="W792" s="35"/>
      <c r="X792" s="34">
        <v>577</v>
      </c>
      <c r="Y792" s="34"/>
      <c r="Z792" s="35"/>
    </row>
    <row r="793" spans="1:26">
      <c r="A793" s="16"/>
      <c r="B793" s="75"/>
      <c r="C793" s="35"/>
      <c r="D793" s="34"/>
      <c r="E793" s="34"/>
      <c r="F793" s="35"/>
      <c r="G793" s="35"/>
      <c r="H793" s="34"/>
      <c r="I793" s="34"/>
      <c r="J793" s="35"/>
      <c r="K793" s="35"/>
      <c r="L793" s="34"/>
      <c r="M793" s="34"/>
      <c r="N793" s="35"/>
      <c r="O793" s="35"/>
      <c r="P793" s="34"/>
      <c r="Q793" s="34"/>
      <c r="R793" s="35"/>
      <c r="S793" s="35"/>
      <c r="T793" s="34"/>
      <c r="U793" s="34"/>
      <c r="V793" s="35"/>
      <c r="W793" s="35"/>
      <c r="X793" s="34"/>
      <c r="Y793" s="34"/>
      <c r="Z793" s="35"/>
    </row>
    <row r="794" spans="1:26">
      <c r="A794" s="16"/>
      <c r="B794" s="78" t="s">
        <v>930</v>
      </c>
      <c r="C794" s="31"/>
      <c r="D794" s="37" t="s">
        <v>335</v>
      </c>
      <c r="E794" s="37"/>
      <c r="F794" s="31"/>
      <c r="G794" s="31"/>
      <c r="H794" s="37" t="s">
        <v>335</v>
      </c>
      <c r="I794" s="37"/>
      <c r="J794" s="31"/>
      <c r="K794" s="31"/>
      <c r="L794" s="65">
        <v>6807</v>
      </c>
      <c r="M794" s="65"/>
      <c r="N794" s="31"/>
      <c r="O794" s="31"/>
      <c r="P794" s="37" t="s">
        <v>335</v>
      </c>
      <c r="Q794" s="37"/>
      <c r="R794" s="31"/>
      <c r="S794" s="31"/>
      <c r="T794" s="37" t="s">
        <v>335</v>
      </c>
      <c r="U794" s="37"/>
      <c r="V794" s="31"/>
      <c r="W794" s="31"/>
      <c r="X794" s="65">
        <v>6807</v>
      </c>
      <c r="Y794" s="65"/>
      <c r="Z794" s="31"/>
    </row>
    <row r="795" spans="1:26">
      <c r="A795" s="16"/>
      <c r="B795" s="78"/>
      <c r="C795" s="31"/>
      <c r="D795" s="37"/>
      <c r="E795" s="37"/>
      <c r="F795" s="31"/>
      <c r="G795" s="31"/>
      <c r="H795" s="37"/>
      <c r="I795" s="37"/>
      <c r="J795" s="31"/>
      <c r="K795" s="31"/>
      <c r="L795" s="65"/>
      <c r="M795" s="65"/>
      <c r="N795" s="31"/>
      <c r="O795" s="31"/>
      <c r="P795" s="37"/>
      <c r="Q795" s="37"/>
      <c r="R795" s="31"/>
      <c r="S795" s="31"/>
      <c r="T795" s="37"/>
      <c r="U795" s="37"/>
      <c r="V795" s="31"/>
      <c r="W795" s="31"/>
      <c r="X795" s="65"/>
      <c r="Y795" s="65"/>
      <c r="Z795" s="31"/>
    </row>
    <row r="796" spans="1:26">
      <c r="A796" s="16"/>
      <c r="B796" s="30"/>
      <c r="C796" s="30"/>
      <c r="D796" s="30"/>
      <c r="E796" s="30"/>
      <c r="F796" s="30"/>
      <c r="G796" s="30"/>
      <c r="H796" s="30"/>
      <c r="I796" s="30"/>
      <c r="J796" s="30"/>
      <c r="K796" s="30"/>
      <c r="L796" s="30"/>
      <c r="M796" s="30"/>
      <c r="N796" s="30"/>
      <c r="O796" s="30"/>
      <c r="P796" s="30"/>
      <c r="Q796" s="30"/>
      <c r="R796" s="30"/>
      <c r="S796" s="30"/>
      <c r="T796" s="30"/>
      <c r="U796" s="30"/>
      <c r="V796" s="30"/>
      <c r="W796" s="30"/>
      <c r="X796" s="30"/>
      <c r="Y796" s="30"/>
      <c r="Z796" s="30"/>
    </row>
    <row r="797" spans="1:26">
      <c r="A797" s="16"/>
      <c r="B797" s="17"/>
      <c r="C797" s="17"/>
      <c r="D797" s="17"/>
      <c r="E797" s="17"/>
      <c r="F797" s="17"/>
      <c r="G797" s="17"/>
      <c r="H797" s="17"/>
      <c r="I797" s="17"/>
      <c r="J797" s="17"/>
      <c r="K797" s="17"/>
      <c r="L797" s="17"/>
      <c r="M797" s="17"/>
      <c r="N797" s="17"/>
      <c r="O797" s="17"/>
      <c r="P797" s="17"/>
      <c r="Q797" s="17"/>
      <c r="R797" s="17"/>
      <c r="S797" s="17"/>
      <c r="T797" s="17"/>
      <c r="U797" s="17"/>
      <c r="V797" s="17"/>
      <c r="W797" s="17"/>
      <c r="X797" s="17"/>
      <c r="Y797" s="17"/>
      <c r="Z797" s="17"/>
    </row>
    <row r="798" spans="1:26">
      <c r="A798" s="16"/>
      <c r="B798" s="75" t="s">
        <v>197</v>
      </c>
      <c r="C798" s="35"/>
      <c r="D798" s="34" t="s">
        <v>335</v>
      </c>
      <c r="E798" s="34"/>
      <c r="F798" s="35"/>
      <c r="G798" s="35"/>
      <c r="H798" s="34" t="s">
        <v>335</v>
      </c>
      <c r="I798" s="34"/>
      <c r="J798" s="35"/>
      <c r="K798" s="35"/>
      <c r="L798" s="34" t="s">
        <v>998</v>
      </c>
      <c r="M798" s="34"/>
      <c r="N798" s="33" t="s">
        <v>272</v>
      </c>
      <c r="O798" s="35"/>
      <c r="P798" s="34" t="s">
        <v>688</v>
      </c>
      <c r="Q798" s="34"/>
      <c r="R798" s="33" t="s">
        <v>272</v>
      </c>
      <c r="S798" s="35"/>
      <c r="T798" s="34" t="s">
        <v>335</v>
      </c>
      <c r="U798" s="34"/>
      <c r="V798" s="35"/>
      <c r="W798" s="35"/>
      <c r="X798" s="34" t="s">
        <v>847</v>
      </c>
      <c r="Y798" s="34"/>
      <c r="Z798" s="33" t="s">
        <v>272</v>
      </c>
    </row>
    <row r="799" spans="1:26" ht="15.75" thickBot="1">
      <c r="A799" s="16"/>
      <c r="B799" s="75"/>
      <c r="C799" s="35"/>
      <c r="D799" s="47"/>
      <c r="E799" s="47"/>
      <c r="F799" s="48"/>
      <c r="G799" s="35"/>
      <c r="H799" s="47"/>
      <c r="I799" s="47"/>
      <c r="J799" s="48"/>
      <c r="K799" s="35"/>
      <c r="L799" s="47"/>
      <c r="M799" s="47"/>
      <c r="N799" s="89"/>
      <c r="O799" s="35"/>
      <c r="P799" s="47"/>
      <c r="Q799" s="47"/>
      <c r="R799" s="89"/>
      <c r="S799" s="35"/>
      <c r="T799" s="47"/>
      <c r="U799" s="47"/>
      <c r="V799" s="48"/>
      <c r="W799" s="35"/>
      <c r="X799" s="47"/>
      <c r="Y799" s="47"/>
      <c r="Z799" s="89"/>
    </row>
    <row r="800" spans="1:26" ht="15.75" thickBot="1">
      <c r="A800" s="16"/>
      <c r="B800" s="22" t="s">
        <v>198</v>
      </c>
      <c r="C800" s="19"/>
      <c r="D800" s="143" t="s">
        <v>999</v>
      </c>
      <c r="E800" s="143"/>
      <c r="F800" s="26" t="s">
        <v>272</v>
      </c>
      <c r="G800" s="19"/>
      <c r="H800" s="143" t="s">
        <v>1000</v>
      </c>
      <c r="I800" s="143"/>
      <c r="J800" s="26" t="s">
        <v>272</v>
      </c>
      <c r="K800" s="19"/>
      <c r="L800" s="143" t="s">
        <v>1001</v>
      </c>
      <c r="M800" s="143"/>
      <c r="N800" s="26" t="s">
        <v>272</v>
      </c>
      <c r="O800" s="19"/>
      <c r="P800" s="143" t="s">
        <v>703</v>
      </c>
      <c r="Q800" s="143"/>
      <c r="R800" s="26" t="s">
        <v>272</v>
      </c>
      <c r="S800" s="19"/>
      <c r="T800" s="143" t="s">
        <v>688</v>
      </c>
      <c r="U800" s="143"/>
      <c r="V800" s="26" t="s">
        <v>272</v>
      </c>
      <c r="W800" s="19"/>
      <c r="X800" s="143" t="s">
        <v>1002</v>
      </c>
      <c r="Y800" s="143"/>
      <c r="Z800" s="26" t="s">
        <v>272</v>
      </c>
    </row>
    <row r="801" spans="1:26">
      <c r="A801" s="16"/>
      <c r="B801" s="20" t="s">
        <v>199</v>
      </c>
      <c r="C801" s="13"/>
      <c r="D801" s="44"/>
      <c r="E801" s="44"/>
      <c r="F801" s="44"/>
      <c r="G801" s="13"/>
      <c r="H801" s="44"/>
      <c r="I801" s="44"/>
      <c r="J801" s="44"/>
      <c r="K801" s="13"/>
      <c r="L801" s="44"/>
      <c r="M801" s="44"/>
      <c r="N801" s="44"/>
      <c r="O801" s="13"/>
      <c r="P801" s="44"/>
      <c r="Q801" s="44"/>
      <c r="R801" s="44"/>
      <c r="S801" s="13"/>
      <c r="T801" s="44"/>
      <c r="U801" s="44"/>
      <c r="V801" s="44"/>
      <c r="W801" s="13"/>
      <c r="X801" s="44"/>
      <c r="Y801" s="44"/>
      <c r="Z801" s="44"/>
    </row>
    <row r="802" spans="1:26">
      <c r="A802" s="16"/>
      <c r="B802" s="78" t="s">
        <v>200</v>
      </c>
      <c r="C802" s="31"/>
      <c r="D802" s="37" t="s">
        <v>335</v>
      </c>
      <c r="E802" s="37"/>
      <c r="F802" s="31"/>
      <c r="G802" s="31"/>
      <c r="H802" s="37" t="s">
        <v>335</v>
      </c>
      <c r="I802" s="37"/>
      <c r="J802" s="31"/>
      <c r="K802" s="31"/>
      <c r="L802" s="65">
        <v>1777</v>
      </c>
      <c r="M802" s="65"/>
      <c r="N802" s="31"/>
      <c r="O802" s="31"/>
      <c r="P802" s="37" t="s">
        <v>335</v>
      </c>
      <c r="Q802" s="37"/>
      <c r="R802" s="31"/>
      <c r="S802" s="31"/>
      <c r="T802" s="37" t="s">
        <v>335</v>
      </c>
      <c r="U802" s="37"/>
      <c r="V802" s="31"/>
      <c r="W802" s="31"/>
      <c r="X802" s="65">
        <v>1777</v>
      </c>
      <c r="Y802" s="65"/>
      <c r="Z802" s="31"/>
    </row>
    <row r="803" spans="1:26">
      <c r="A803" s="16"/>
      <c r="B803" s="78"/>
      <c r="C803" s="31"/>
      <c r="D803" s="37"/>
      <c r="E803" s="37"/>
      <c r="F803" s="31"/>
      <c r="G803" s="31"/>
      <c r="H803" s="37"/>
      <c r="I803" s="37"/>
      <c r="J803" s="31"/>
      <c r="K803" s="31"/>
      <c r="L803" s="65"/>
      <c r="M803" s="65"/>
      <c r="N803" s="31"/>
      <c r="O803" s="31"/>
      <c r="P803" s="37"/>
      <c r="Q803" s="37"/>
      <c r="R803" s="31"/>
      <c r="S803" s="31"/>
      <c r="T803" s="37"/>
      <c r="U803" s="37"/>
      <c r="V803" s="31"/>
      <c r="W803" s="31"/>
      <c r="X803" s="65"/>
      <c r="Y803" s="65"/>
      <c r="Z803" s="31"/>
    </row>
    <row r="804" spans="1:26">
      <c r="A804" s="16"/>
      <c r="B804" s="75" t="s">
        <v>202</v>
      </c>
      <c r="C804" s="35"/>
      <c r="D804" s="34" t="s">
        <v>1003</v>
      </c>
      <c r="E804" s="34"/>
      <c r="F804" s="33" t="s">
        <v>272</v>
      </c>
      <c r="G804" s="35"/>
      <c r="H804" s="34" t="s">
        <v>335</v>
      </c>
      <c r="I804" s="34"/>
      <c r="J804" s="35"/>
      <c r="K804" s="35"/>
      <c r="L804" s="34" t="s">
        <v>1004</v>
      </c>
      <c r="M804" s="34"/>
      <c r="N804" s="33" t="s">
        <v>272</v>
      </c>
      <c r="O804" s="35"/>
      <c r="P804" s="34" t="s">
        <v>805</v>
      </c>
      <c r="Q804" s="34"/>
      <c r="R804" s="33" t="s">
        <v>272</v>
      </c>
      <c r="S804" s="35"/>
      <c r="T804" s="34" t="s">
        <v>335</v>
      </c>
      <c r="U804" s="34"/>
      <c r="V804" s="35"/>
      <c r="W804" s="35"/>
      <c r="X804" s="34" t="s">
        <v>1005</v>
      </c>
      <c r="Y804" s="34"/>
      <c r="Z804" s="33" t="s">
        <v>272</v>
      </c>
    </row>
    <row r="805" spans="1:26">
      <c r="A805" s="16"/>
      <c r="B805" s="75"/>
      <c r="C805" s="35"/>
      <c r="D805" s="34"/>
      <c r="E805" s="34"/>
      <c r="F805" s="33"/>
      <c r="G805" s="35"/>
      <c r="H805" s="34"/>
      <c r="I805" s="34"/>
      <c r="J805" s="35"/>
      <c r="K805" s="35"/>
      <c r="L805" s="34"/>
      <c r="M805" s="34"/>
      <c r="N805" s="33"/>
      <c r="O805" s="35"/>
      <c r="P805" s="34"/>
      <c r="Q805" s="34"/>
      <c r="R805" s="33"/>
      <c r="S805" s="35"/>
      <c r="T805" s="34"/>
      <c r="U805" s="34"/>
      <c r="V805" s="35"/>
      <c r="W805" s="35"/>
      <c r="X805" s="34"/>
      <c r="Y805" s="34"/>
      <c r="Z805" s="33"/>
    </row>
    <row r="806" spans="1:26">
      <c r="A806" s="16"/>
      <c r="B806" s="78" t="s">
        <v>203</v>
      </c>
      <c r="C806" s="31"/>
      <c r="D806" s="37" t="s">
        <v>335</v>
      </c>
      <c r="E806" s="37"/>
      <c r="F806" s="31"/>
      <c r="G806" s="31"/>
      <c r="H806" s="37" t="s">
        <v>335</v>
      </c>
      <c r="I806" s="37"/>
      <c r="J806" s="31"/>
      <c r="K806" s="31"/>
      <c r="L806" s="65">
        <v>6000</v>
      </c>
      <c r="M806" s="65"/>
      <c r="N806" s="31"/>
      <c r="O806" s="31"/>
      <c r="P806" s="37" t="s">
        <v>335</v>
      </c>
      <c r="Q806" s="37"/>
      <c r="R806" s="31"/>
      <c r="S806" s="31"/>
      <c r="T806" s="37" t="s">
        <v>335</v>
      </c>
      <c r="U806" s="37"/>
      <c r="V806" s="31"/>
      <c r="W806" s="31"/>
      <c r="X806" s="65">
        <v>6000</v>
      </c>
      <c r="Y806" s="65"/>
      <c r="Z806" s="31"/>
    </row>
    <row r="807" spans="1:26">
      <c r="A807" s="16"/>
      <c r="B807" s="78"/>
      <c r="C807" s="31"/>
      <c r="D807" s="37"/>
      <c r="E807" s="37"/>
      <c r="F807" s="31"/>
      <c r="G807" s="31"/>
      <c r="H807" s="37"/>
      <c r="I807" s="37"/>
      <c r="J807" s="31"/>
      <c r="K807" s="31"/>
      <c r="L807" s="65"/>
      <c r="M807" s="65"/>
      <c r="N807" s="31"/>
      <c r="O807" s="31"/>
      <c r="P807" s="37"/>
      <c r="Q807" s="37"/>
      <c r="R807" s="31"/>
      <c r="S807" s="31"/>
      <c r="T807" s="37"/>
      <c r="U807" s="37"/>
      <c r="V807" s="31"/>
      <c r="W807" s="31"/>
      <c r="X807" s="65"/>
      <c r="Y807" s="65"/>
      <c r="Z807" s="31"/>
    </row>
    <row r="808" spans="1:26">
      <c r="A808" s="16"/>
      <c r="B808" s="75" t="s">
        <v>940</v>
      </c>
      <c r="C808" s="35"/>
      <c r="D808" s="34" t="s">
        <v>335</v>
      </c>
      <c r="E808" s="34"/>
      <c r="F808" s="35"/>
      <c r="G808" s="35"/>
      <c r="H808" s="34" t="s">
        <v>335</v>
      </c>
      <c r="I808" s="34"/>
      <c r="J808" s="35"/>
      <c r="K808" s="35"/>
      <c r="L808" s="34" t="s">
        <v>1006</v>
      </c>
      <c r="M808" s="34"/>
      <c r="N808" s="33" t="s">
        <v>272</v>
      </c>
      <c r="O808" s="35"/>
      <c r="P808" s="34" t="s">
        <v>335</v>
      </c>
      <c r="Q808" s="34"/>
      <c r="R808" s="35"/>
      <c r="S808" s="35"/>
      <c r="T808" s="34" t="s">
        <v>335</v>
      </c>
      <c r="U808" s="34"/>
      <c r="V808" s="35"/>
      <c r="W808" s="35"/>
      <c r="X808" s="34" t="s">
        <v>1006</v>
      </c>
      <c r="Y808" s="34"/>
      <c r="Z808" s="33" t="s">
        <v>272</v>
      </c>
    </row>
    <row r="809" spans="1:26">
      <c r="A809" s="16"/>
      <c r="B809" s="75"/>
      <c r="C809" s="35"/>
      <c r="D809" s="34"/>
      <c r="E809" s="34"/>
      <c r="F809" s="35"/>
      <c r="G809" s="35"/>
      <c r="H809" s="34"/>
      <c r="I809" s="34"/>
      <c r="J809" s="35"/>
      <c r="K809" s="35"/>
      <c r="L809" s="34"/>
      <c r="M809" s="34"/>
      <c r="N809" s="33"/>
      <c r="O809" s="35"/>
      <c r="P809" s="34"/>
      <c r="Q809" s="34"/>
      <c r="R809" s="35"/>
      <c r="S809" s="35"/>
      <c r="T809" s="34"/>
      <c r="U809" s="34"/>
      <c r="V809" s="35"/>
      <c r="W809" s="35"/>
      <c r="X809" s="34"/>
      <c r="Y809" s="34"/>
      <c r="Z809" s="33"/>
    </row>
    <row r="810" spans="1:26">
      <c r="A810" s="16"/>
      <c r="B810" s="78" t="s">
        <v>205</v>
      </c>
      <c r="C810" s="31"/>
      <c r="D810" s="37" t="s">
        <v>1007</v>
      </c>
      <c r="E810" s="37"/>
      <c r="F810" s="54" t="s">
        <v>272</v>
      </c>
      <c r="G810" s="31"/>
      <c r="H810" s="37" t="s">
        <v>335</v>
      </c>
      <c r="I810" s="37"/>
      <c r="J810" s="31"/>
      <c r="K810" s="31"/>
      <c r="L810" s="37" t="s">
        <v>1008</v>
      </c>
      <c r="M810" s="37"/>
      <c r="N810" s="54" t="s">
        <v>272</v>
      </c>
      <c r="O810" s="31"/>
      <c r="P810" s="37" t="s">
        <v>335</v>
      </c>
      <c r="Q810" s="37"/>
      <c r="R810" s="31"/>
      <c r="S810" s="31"/>
      <c r="T810" s="37" t="s">
        <v>335</v>
      </c>
      <c r="U810" s="37"/>
      <c r="V810" s="31"/>
      <c r="W810" s="31"/>
      <c r="X810" s="37" t="s">
        <v>1009</v>
      </c>
      <c r="Y810" s="37"/>
      <c r="Z810" s="54" t="s">
        <v>272</v>
      </c>
    </row>
    <row r="811" spans="1:26">
      <c r="A811" s="16"/>
      <c r="B811" s="78"/>
      <c r="C811" s="31"/>
      <c r="D811" s="37"/>
      <c r="E811" s="37"/>
      <c r="F811" s="54"/>
      <c r="G811" s="31"/>
      <c r="H811" s="37"/>
      <c r="I811" s="37"/>
      <c r="J811" s="31"/>
      <c r="K811" s="31"/>
      <c r="L811" s="37"/>
      <c r="M811" s="37"/>
      <c r="N811" s="54"/>
      <c r="O811" s="31"/>
      <c r="P811" s="37"/>
      <c r="Q811" s="37"/>
      <c r="R811" s="31"/>
      <c r="S811" s="31"/>
      <c r="T811" s="37"/>
      <c r="U811" s="37"/>
      <c r="V811" s="31"/>
      <c r="W811" s="31"/>
      <c r="X811" s="37"/>
      <c r="Y811" s="37"/>
      <c r="Z811" s="54"/>
    </row>
    <row r="812" spans="1:26">
      <c r="A812" s="16"/>
      <c r="B812" s="75" t="s">
        <v>945</v>
      </c>
      <c r="C812" s="35"/>
      <c r="D812" s="34" t="s">
        <v>1010</v>
      </c>
      <c r="E812" s="34"/>
      <c r="F812" s="33" t="s">
        <v>272</v>
      </c>
      <c r="G812" s="35"/>
      <c r="H812" s="34" t="s">
        <v>605</v>
      </c>
      <c r="I812" s="34"/>
      <c r="J812" s="33" t="s">
        <v>272</v>
      </c>
      <c r="K812" s="35"/>
      <c r="L812" s="34" t="s">
        <v>1011</v>
      </c>
      <c r="M812" s="34"/>
      <c r="N812" s="33" t="s">
        <v>272</v>
      </c>
      <c r="O812" s="35"/>
      <c r="P812" s="34" t="s">
        <v>335</v>
      </c>
      <c r="Q812" s="34"/>
      <c r="R812" s="35"/>
      <c r="S812" s="35"/>
      <c r="T812" s="64">
        <v>36600</v>
      </c>
      <c r="U812" s="64"/>
      <c r="V812" s="35"/>
      <c r="W812" s="35"/>
      <c r="X812" s="34" t="s">
        <v>1010</v>
      </c>
      <c r="Y812" s="34"/>
      <c r="Z812" s="33" t="s">
        <v>272</v>
      </c>
    </row>
    <row r="813" spans="1:26">
      <c r="A813" s="16"/>
      <c r="B813" s="75"/>
      <c r="C813" s="35"/>
      <c r="D813" s="34"/>
      <c r="E813" s="34"/>
      <c r="F813" s="33"/>
      <c r="G813" s="35"/>
      <c r="H813" s="34"/>
      <c r="I813" s="34"/>
      <c r="J813" s="33"/>
      <c r="K813" s="35"/>
      <c r="L813" s="34"/>
      <c r="M813" s="34"/>
      <c r="N813" s="33"/>
      <c r="O813" s="35"/>
      <c r="P813" s="34"/>
      <c r="Q813" s="34"/>
      <c r="R813" s="35"/>
      <c r="S813" s="35"/>
      <c r="T813" s="64"/>
      <c r="U813" s="64"/>
      <c r="V813" s="35"/>
      <c r="W813" s="35"/>
      <c r="X813" s="34"/>
      <c r="Y813" s="34"/>
      <c r="Z813" s="33"/>
    </row>
    <row r="814" spans="1:26">
      <c r="A814" s="16"/>
      <c r="B814" s="78" t="s">
        <v>949</v>
      </c>
      <c r="C814" s="31"/>
      <c r="D814" s="37" t="s">
        <v>1012</v>
      </c>
      <c r="E814" s="37"/>
      <c r="F814" s="54" t="s">
        <v>272</v>
      </c>
      <c r="G814" s="31"/>
      <c r="H814" s="37" t="s">
        <v>1013</v>
      </c>
      <c r="I814" s="37"/>
      <c r="J814" s="54" t="s">
        <v>272</v>
      </c>
      <c r="K814" s="31"/>
      <c r="L814" s="65">
        <v>8699</v>
      </c>
      <c r="M814" s="65"/>
      <c r="N814" s="31"/>
      <c r="O814" s="31"/>
      <c r="P814" s="65">
        <v>2349</v>
      </c>
      <c r="Q814" s="65"/>
      <c r="R814" s="31"/>
      <c r="S814" s="31"/>
      <c r="T814" s="37" t="s">
        <v>504</v>
      </c>
      <c r="U814" s="37"/>
      <c r="V814" s="54" t="s">
        <v>272</v>
      </c>
      <c r="W814" s="31"/>
      <c r="X814" s="37" t="s">
        <v>335</v>
      </c>
      <c r="Y814" s="37"/>
      <c r="Z814" s="31"/>
    </row>
    <row r="815" spans="1:26" ht="15.75" thickBot="1">
      <c r="A815" s="16"/>
      <c r="B815" s="78"/>
      <c r="C815" s="31"/>
      <c r="D815" s="38"/>
      <c r="E815" s="38"/>
      <c r="F815" s="82"/>
      <c r="G815" s="31"/>
      <c r="H815" s="38"/>
      <c r="I815" s="38"/>
      <c r="J815" s="82"/>
      <c r="K815" s="31"/>
      <c r="L815" s="79"/>
      <c r="M815" s="79"/>
      <c r="N815" s="39"/>
      <c r="O815" s="31"/>
      <c r="P815" s="79"/>
      <c r="Q815" s="79"/>
      <c r="R815" s="39"/>
      <c r="S815" s="31"/>
      <c r="T815" s="38"/>
      <c r="U815" s="38"/>
      <c r="V815" s="82"/>
      <c r="W815" s="31"/>
      <c r="X815" s="38"/>
      <c r="Y815" s="38"/>
      <c r="Z815" s="39"/>
    </row>
    <row r="816" spans="1:26">
      <c r="A816" s="16"/>
      <c r="B816" s="32" t="s">
        <v>208</v>
      </c>
      <c r="C816" s="35"/>
      <c r="D816" s="42" t="s">
        <v>1014</v>
      </c>
      <c r="E816" s="42"/>
      <c r="F816" s="40" t="s">
        <v>272</v>
      </c>
      <c r="G816" s="35"/>
      <c r="H816" s="42" t="s">
        <v>1015</v>
      </c>
      <c r="I816" s="42"/>
      <c r="J816" s="40" t="s">
        <v>272</v>
      </c>
      <c r="K816" s="35"/>
      <c r="L816" s="42" t="s">
        <v>1016</v>
      </c>
      <c r="M816" s="42"/>
      <c r="N816" s="40" t="s">
        <v>272</v>
      </c>
      <c r="O816" s="35"/>
      <c r="P816" s="81">
        <v>2340</v>
      </c>
      <c r="Q816" s="81"/>
      <c r="R816" s="44"/>
      <c r="S816" s="35"/>
      <c r="T816" s="81">
        <v>30670</v>
      </c>
      <c r="U816" s="81"/>
      <c r="V816" s="44"/>
      <c r="W816" s="35"/>
      <c r="X816" s="42" t="s">
        <v>1017</v>
      </c>
      <c r="Y816" s="42"/>
      <c r="Z816" s="40" t="s">
        <v>272</v>
      </c>
    </row>
    <row r="817" spans="1:26" ht="15.75" thickBot="1">
      <c r="A817" s="16"/>
      <c r="B817" s="32"/>
      <c r="C817" s="35"/>
      <c r="D817" s="47"/>
      <c r="E817" s="47"/>
      <c r="F817" s="89"/>
      <c r="G817" s="35"/>
      <c r="H817" s="47"/>
      <c r="I817" s="47"/>
      <c r="J817" s="89"/>
      <c r="K817" s="35"/>
      <c r="L817" s="47"/>
      <c r="M817" s="47"/>
      <c r="N817" s="89"/>
      <c r="O817" s="35"/>
      <c r="P817" s="84"/>
      <c r="Q817" s="84"/>
      <c r="R817" s="48"/>
      <c r="S817" s="35"/>
      <c r="T817" s="84"/>
      <c r="U817" s="84"/>
      <c r="V817" s="48"/>
      <c r="W817" s="35"/>
      <c r="X817" s="47"/>
      <c r="Y817" s="47"/>
      <c r="Z817" s="89"/>
    </row>
    <row r="818" spans="1:26">
      <c r="A818" s="16"/>
      <c r="B818" s="36" t="s">
        <v>1018</v>
      </c>
      <c r="C818" s="31"/>
      <c r="D818" s="50">
        <v>829</v>
      </c>
      <c r="E818" s="50"/>
      <c r="F818" s="51"/>
      <c r="G818" s="31"/>
      <c r="H818" s="50" t="s">
        <v>1019</v>
      </c>
      <c r="I818" s="50"/>
      <c r="J818" s="55" t="s">
        <v>272</v>
      </c>
      <c r="K818" s="31"/>
      <c r="L818" s="70">
        <v>6179</v>
      </c>
      <c r="M818" s="70"/>
      <c r="N818" s="51"/>
      <c r="O818" s="31"/>
      <c r="P818" s="70">
        <v>1725</v>
      </c>
      <c r="Q818" s="70"/>
      <c r="R818" s="51"/>
      <c r="S818" s="31"/>
      <c r="T818" s="50" t="s">
        <v>335</v>
      </c>
      <c r="U818" s="50"/>
      <c r="V818" s="51"/>
      <c r="W818" s="31"/>
      <c r="X818" s="70">
        <v>4664</v>
      </c>
      <c r="Y818" s="70"/>
      <c r="Z818" s="51"/>
    </row>
    <row r="819" spans="1:26">
      <c r="A819" s="16"/>
      <c r="B819" s="36"/>
      <c r="C819" s="31"/>
      <c r="D819" s="37"/>
      <c r="E819" s="37"/>
      <c r="F819" s="31"/>
      <c r="G819" s="31"/>
      <c r="H819" s="87"/>
      <c r="I819" s="87"/>
      <c r="J819" s="86"/>
      <c r="K819" s="31"/>
      <c r="L819" s="65"/>
      <c r="M819" s="65"/>
      <c r="N819" s="31"/>
      <c r="O819" s="31"/>
      <c r="P819" s="65"/>
      <c r="Q819" s="65"/>
      <c r="R819" s="31"/>
      <c r="S819" s="31"/>
      <c r="T819" s="37"/>
      <c r="U819" s="37"/>
      <c r="V819" s="31"/>
      <c r="W819" s="31"/>
      <c r="X819" s="65"/>
      <c r="Y819" s="65"/>
      <c r="Z819" s="31"/>
    </row>
    <row r="820" spans="1:26">
      <c r="A820" s="16"/>
      <c r="B820" s="75" t="s">
        <v>211</v>
      </c>
      <c r="C820" s="35"/>
      <c r="D820" s="64">
        <v>14836</v>
      </c>
      <c r="E820" s="64"/>
      <c r="F820" s="35"/>
      <c r="G820" s="35"/>
      <c r="H820" s="64">
        <v>4545</v>
      </c>
      <c r="I820" s="64"/>
      <c r="J820" s="35"/>
      <c r="K820" s="35"/>
      <c r="L820" s="64">
        <v>10237</v>
      </c>
      <c r="M820" s="64"/>
      <c r="N820" s="35"/>
      <c r="O820" s="35"/>
      <c r="P820" s="64">
        <v>1992</v>
      </c>
      <c r="Q820" s="64"/>
      <c r="R820" s="35"/>
      <c r="S820" s="35"/>
      <c r="T820" s="34" t="s">
        <v>335</v>
      </c>
      <c r="U820" s="34"/>
      <c r="V820" s="35"/>
      <c r="W820" s="35"/>
      <c r="X820" s="64">
        <v>31610</v>
      </c>
      <c r="Y820" s="64"/>
      <c r="Z820" s="35"/>
    </row>
    <row r="821" spans="1:26" ht="15.75" thickBot="1">
      <c r="A821" s="16"/>
      <c r="B821" s="75"/>
      <c r="C821" s="35"/>
      <c r="D821" s="84"/>
      <c r="E821" s="84"/>
      <c r="F821" s="48"/>
      <c r="G821" s="35"/>
      <c r="H821" s="84"/>
      <c r="I821" s="84"/>
      <c r="J821" s="48"/>
      <c r="K821" s="35"/>
      <c r="L821" s="84"/>
      <c r="M821" s="84"/>
      <c r="N821" s="48"/>
      <c r="O821" s="35"/>
      <c r="P821" s="84"/>
      <c r="Q821" s="84"/>
      <c r="R821" s="48"/>
      <c r="S821" s="35"/>
      <c r="T821" s="47"/>
      <c r="U821" s="47"/>
      <c r="V821" s="48"/>
      <c r="W821" s="35"/>
      <c r="X821" s="84"/>
      <c r="Y821" s="84"/>
      <c r="Z821" s="48"/>
    </row>
    <row r="822" spans="1:26">
      <c r="A822" s="16"/>
      <c r="B822" s="78" t="s">
        <v>212</v>
      </c>
      <c r="C822" s="31"/>
      <c r="D822" s="55" t="s">
        <v>253</v>
      </c>
      <c r="E822" s="70">
        <v>15665</v>
      </c>
      <c r="F822" s="51"/>
      <c r="G822" s="31"/>
      <c r="H822" s="55" t="s">
        <v>253</v>
      </c>
      <c r="I822" s="50">
        <v>476</v>
      </c>
      <c r="J822" s="51"/>
      <c r="K822" s="31"/>
      <c r="L822" s="55" t="s">
        <v>253</v>
      </c>
      <c r="M822" s="70">
        <v>16416</v>
      </c>
      <c r="N822" s="51"/>
      <c r="O822" s="31"/>
      <c r="P822" s="55" t="s">
        <v>253</v>
      </c>
      <c r="Q822" s="70">
        <v>3717</v>
      </c>
      <c r="R822" s="51"/>
      <c r="S822" s="31"/>
      <c r="T822" s="55" t="s">
        <v>253</v>
      </c>
      <c r="U822" s="50" t="s">
        <v>335</v>
      </c>
      <c r="V822" s="51"/>
      <c r="W822" s="31"/>
      <c r="X822" s="55" t="s">
        <v>253</v>
      </c>
      <c r="Y822" s="70">
        <v>36274</v>
      </c>
      <c r="Z822" s="51"/>
    </row>
    <row r="823" spans="1:26" ht="15.75" thickBot="1">
      <c r="A823" s="16"/>
      <c r="B823" s="78"/>
      <c r="C823" s="31"/>
      <c r="D823" s="56"/>
      <c r="E823" s="71"/>
      <c r="F823" s="58"/>
      <c r="G823" s="31"/>
      <c r="H823" s="56"/>
      <c r="I823" s="57"/>
      <c r="J823" s="58"/>
      <c r="K823" s="31"/>
      <c r="L823" s="56"/>
      <c r="M823" s="71"/>
      <c r="N823" s="58"/>
      <c r="O823" s="31"/>
      <c r="P823" s="56"/>
      <c r="Q823" s="71"/>
      <c r="R823" s="58"/>
      <c r="S823" s="31"/>
      <c r="T823" s="56"/>
      <c r="U823" s="57"/>
      <c r="V823" s="58"/>
      <c r="W823" s="31"/>
      <c r="X823" s="56"/>
      <c r="Y823" s="71"/>
      <c r="Z823" s="58"/>
    </row>
    <row r="824" spans="1:26" ht="15.75" thickTop="1"/>
  </sheetData>
  <mergeCells count="6660">
    <mergeCell ref="B732:Z732"/>
    <mergeCell ref="B733:Z733"/>
    <mergeCell ref="B734:Z734"/>
    <mergeCell ref="B607:Z607"/>
    <mergeCell ref="B608:Z608"/>
    <mergeCell ref="B609:Z609"/>
    <mergeCell ref="B610:Z610"/>
    <mergeCell ref="B611:Z611"/>
    <mergeCell ref="B731:Z731"/>
    <mergeCell ref="B584:Z584"/>
    <mergeCell ref="B585:Z585"/>
    <mergeCell ref="B586:Z586"/>
    <mergeCell ref="B587:Z587"/>
    <mergeCell ref="B588:Z588"/>
    <mergeCell ref="B589:Z589"/>
    <mergeCell ref="B559:Z559"/>
    <mergeCell ref="B560:Z560"/>
    <mergeCell ref="B561:Z561"/>
    <mergeCell ref="B562:Z562"/>
    <mergeCell ref="B563:Z563"/>
    <mergeCell ref="B583:Z583"/>
    <mergeCell ref="B517:Z517"/>
    <mergeCell ref="B537:Z537"/>
    <mergeCell ref="B538:Z538"/>
    <mergeCell ref="B539:Z539"/>
    <mergeCell ref="B540:Z540"/>
    <mergeCell ref="B558:Z558"/>
    <mergeCell ref="B463:Z463"/>
    <mergeCell ref="B464:Z464"/>
    <mergeCell ref="B513:Z513"/>
    <mergeCell ref="B514:Z514"/>
    <mergeCell ref="B515:Z515"/>
    <mergeCell ref="B516:Z516"/>
    <mergeCell ref="B401:Z401"/>
    <mergeCell ref="B402:Z402"/>
    <mergeCell ref="B459:Z459"/>
    <mergeCell ref="B460:Z460"/>
    <mergeCell ref="B461:Z461"/>
    <mergeCell ref="B462:Z462"/>
    <mergeCell ref="B347:Z347"/>
    <mergeCell ref="B348:Z348"/>
    <mergeCell ref="B349:Z349"/>
    <mergeCell ref="B398:Z398"/>
    <mergeCell ref="B399:Z399"/>
    <mergeCell ref="B400:Z400"/>
    <mergeCell ref="B287:Z287"/>
    <mergeCell ref="B288:Z288"/>
    <mergeCell ref="B289:Z289"/>
    <mergeCell ref="B290:Z290"/>
    <mergeCell ref="B345:Z345"/>
    <mergeCell ref="B346:Z346"/>
    <mergeCell ref="B158:Z158"/>
    <mergeCell ref="B159:Z159"/>
    <mergeCell ref="B216:Z216"/>
    <mergeCell ref="B217:Z217"/>
    <mergeCell ref="B218:Z218"/>
    <mergeCell ref="B219:Z219"/>
    <mergeCell ref="B84:Z84"/>
    <mergeCell ref="B85:Z85"/>
    <mergeCell ref="B86:Z86"/>
    <mergeCell ref="B87:Z87"/>
    <mergeCell ref="B156:Z156"/>
    <mergeCell ref="B157:Z157"/>
    <mergeCell ref="B8:Z8"/>
    <mergeCell ref="B19:Z19"/>
    <mergeCell ref="B20:Z20"/>
    <mergeCell ref="B21:Z21"/>
    <mergeCell ref="B22:Z22"/>
    <mergeCell ref="B23:Z23"/>
    <mergeCell ref="Z822:Z823"/>
    <mergeCell ref="A1:A2"/>
    <mergeCell ref="B1:Z1"/>
    <mergeCell ref="B2:Z2"/>
    <mergeCell ref="B3:Z3"/>
    <mergeCell ref="A4:A823"/>
    <mergeCell ref="B4:Z4"/>
    <mergeCell ref="B5:Z5"/>
    <mergeCell ref="B6:Z6"/>
    <mergeCell ref="B7:Z7"/>
    <mergeCell ref="T822:T823"/>
    <mergeCell ref="U822:U823"/>
    <mergeCell ref="V822:V823"/>
    <mergeCell ref="W822:W823"/>
    <mergeCell ref="X822:X823"/>
    <mergeCell ref="Y822:Y823"/>
    <mergeCell ref="N822:N823"/>
    <mergeCell ref="O822:O823"/>
    <mergeCell ref="P822:P823"/>
    <mergeCell ref="Q822:Q823"/>
    <mergeCell ref="R822:R823"/>
    <mergeCell ref="S822:S823"/>
    <mergeCell ref="H822:H823"/>
    <mergeCell ref="I822:I823"/>
    <mergeCell ref="J822:J823"/>
    <mergeCell ref="K822:K823"/>
    <mergeCell ref="L822:L823"/>
    <mergeCell ref="M822:M823"/>
    <mergeCell ref="V820:V821"/>
    <mergeCell ref="W820:W821"/>
    <mergeCell ref="X820:Y821"/>
    <mergeCell ref="Z820:Z821"/>
    <mergeCell ref="B822:B823"/>
    <mergeCell ref="C822:C823"/>
    <mergeCell ref="D822:D823"/>
    <mergeCell ref="E822:E823"/>
    <mergeCell ref="F822:F823"/>
    <mergeCell ref="G822:G823"/>
    <mergeCell ref="N820:N821"/>
    <mergeCell ref="O820:O821"/>
    <mergeCell ref="P820:Q821"/>
    <mergeCell ref="R820:R821"/>
    <mergeCell ref="S820:S821"/>
    <mergeCell ref="T820:U821"/>
    <mergeCell ref="Z818:Z819"/>
    <mergeCell ref="B820:B821"/>
    <mergeCell ref="C820:C821"/>
    <mergeCell ref="D820:E821"/>
    <mergeCell ref="F820:F821"/>
    <mergeCell ref="G820:G821"/>
    <mergeCell ref="H820:I821"/>
    <mergeCell ref="J820:J821"/>
    <mergeCell ref="K820:K821"/>
    <mergeCell ref="L820:M821"/>
    <mergeCell ref="R818:R819"/>
    <mergeCell ref="S818:S819"/>
    <mergeCell ref="T818:U819"/>
    <mergeCell ref="V818:V819"/>
    <mergeCell ref="W818:W819"/>
    <mergeCell ref="X818:Y819"/>
    <mergeCell ref="J818:J819"/>
    <mergeCell ref="K818:K819"/>
    <mergeCell ref="L818:M819"/>
    <mergeCell ref="N818:N819"/>
    <mergeCell ref="O818:O819"/>
    <mergeCell ref="P818:Q819"/>
    <mergeCell ref="V816:V817"/>
    <mergeCell ref="W816:W817"/>
    <mergeCell ref="X816:Y817"/>
    <mergeCell ref="Z816:Z817"/>
    <mergeCell ref="B818:B819"/>
    <mergeCell ref="C818:C819"/>
    <mergeCell ref="D818:E819"/>
    <mergeCell ref="F818:F819"/>
    <mergeCell ref="G818:G819"/>
    <mergeCell ref="H818:I819"/>
    <mergeCell ref="N816:N817"/>
    <mergeCell ref="O816:O817"/>
    <mergeCell ref="P816:Q817"/>
    <mergeCell ref="R816:R817"/>
    <mergeCell ref="S816:S817"/>
    <mergeCell ref="T816:U817"/>
    <mergeCell ref="Z814:Z815"/>
    <mergeCell ref="B816:B817"/>
    <mergeCell ref="C816:C817"/>
    <mergeCell ref="D816:E817"/>
    <mergeCell ref="F816:F817"/>
    <mergeCell ref="G816:G817"/>
    <mergeCell ref="H816:I817"/>
    <mergeCell ref="J816:J817"/>
    <mergeCell ref="K816:K817"/>
    <mergeCell ref="L816:M817"/>
    <mergeCell ref="R814:R815"/>
    <mergeCell ref="S814:S815"/>
    <mergeCell ref="T814:U815"/>
    <mergeCell ref="V814:V815"/>
    <mergeCell ref="W814:W815"/>
    <mergeCell ref="X814:Y815"/>
    <mergeCell ref="J814:J815"/>
    <mergeCell ref="K814:K815"/>
    <mergeCell ref="L814:M815"/>
    <mergeCell ref="N814:N815"/>
    <mergeCell ref="O814:O815"/>
    <mergeCell ref="P814:Q815"/>
    <mergeCell ref="V812:V813"/>
    <mergeCell ref="W812:W813"/>
    <mergeCell ref="X812:Y813"/>
    <mergeCell ref="Z812:Z813"/>
    <mergeCell ref="B814:B815"/>
    <mergeCell ref="C814:C815"/>
    <mergeCell ref="D814:E815"/>
    <mergeCell ref="F814:F815"/>
    <mergeCell ref="G814:G815"/>
    <mergeCell ref="H814:I815"/>
    <mergeCell ref="N812:N813"/>
    <mergeCell ref="O812:O813"/>
    <mergeCell ref="P812:Q813"/>
    <mergeCell ref="R812:R813"/>
    <mergeCell ref="S812:S813"/>
    <mergeCell ref="T812:U813"/>
    <mergeCell ref="Z810:Z811"/>
    <mergeCell ref="B812:B813"/>
    <mergeCell ref="C812:C813"/>
    <mergeCell ref="D812:E813"/>
    <mergeCell ref="F812:F813"/>
    <mergeCell ref="G812:G813"/>
    <mergeCell ref="H812:I813"/>
    <mergeCell ref="J812:J813"/>
    <mergeCell ref="K812:K813"/>
    <mergeCell ref="L812:M813"/>
    <mergeCell ref="R810:R811"/>
    <mergeCell ref="S810:S811"/>
    <mergeCell ref="T810:U811"/>
    <mergeCell ref="V810:V811"/>
    <mergeCell ref="W810:W811"/>
    <mergeCell ref="X810:Y811"/>
    <mergeCell ref="J810:J811"/>
    <mergeCell ref="K810:K811"/>
    <mergeCell ref="L810:M811"/>
    <mergeCell ref="N810:N811"/>
    <mergeCell ref="O810:O811"/>
    <mergeCell ref="P810:Q811"/>
    <mergeCell ref="V808:V809"/>
    <mergeCell ref="W808:W809"/>
    <mergeCell ref="X808:Y809"/>
    <mergeCell ref="Z808:Z809"/>
    <mergeCell ref="B810:B811"/>
    <mergeCell ref="C810:C811"/>
    <mergeCell ref="D810:E811"/>
    <mergeCell ref="F810:F811"/>
    <mergeCell ref="G810:G811"/>
    <mergeCell ref="H810:I811"/>
    <mergeCell ref="N808:N809"/>
    <mergeCell ref="O808:O809"/>
    <mergeCell ref="P808:Q809"/>
    <mergeCell ref="R808:R809"/>
    <mergeCell ref="S808:S809"/>
    <mergeCell ref="T808:U809"/>
    <mergeCell ref="Z806:Z807"/>
    <mergeCell ref="B808:B809"/>
    <mergeCell ref="C808:C809"/>
    <mergeCell ref="D808:E809"/>
    <mergeCell ref="F808:F809"/>
    <mergeCell ref="G808:G809"/>
    <mergeCell ref="H808:I809"/>
    <mergeCell ref="J808:J809"/>
    <mergeCell ref="K808:K809"/>
    <mergeCell ref="L808:M809"/>
    <mergeCell ref="R806:R807"/>
    <mergeCell ref="S806:S807"/>
    <mergeCell ref="T806:U807"/>
    <mergeCell ref="V806:V807"/>
    <mergeCell ref="W806:W807"/>
    <mergeCell ref="X806:Y807"/>
    <mergeCell ref="J806:J807"/>
    <mergeCell ref="K806:K807"/>
    <mergeCell ref="L806:M807"/>
    <mergeCell ref="N806:N807"/>
    <mergeCell ref="O806:O807"/>
    <mergeCell ref="P806:Q807"/>
    <mergeCell ref="V804:V805"/>
    <mergeCell ref="W804:W805"/>
    <mergeCell ref="X804:Y805"/>
    <mergeCell ref="Z804:Z805"/>
    <mergeCell ref="B806:B807"/>
    <mergeCell ref="C806:C807"/>
    <mergeCell ref="D806:E807"/>
    <mergeCell ref="F806:F807"/>
    <mergeCell ref="G806:G807"/>
    <mergeCell ref="H806:I807"/>
    <mergeCell ref="N804:N805"/>
    <mergeCell ref="O804:O805"/>
    <mergeCell ref="P804:Q805"/>
    <mergeCell ref="R804:R805"/>
    <mergeCell ref="S804:S805"/>
    <mergeCell ref="T804:U805"/>
    <mergeCell ref="Z802:Z803"/>
    <mergeCell ref="B804:B805"/>
    <mergeCell ref="C804:C805"/>
    <mergeCell ref="D804:E805"/>
    <mergeCell ref="F804:F805"/>
    <mergeCell ref="G804:G805"/>
    <mergeCell ref="H804:I805"/>
    <mergeCell ref="J804:J805"/>
    <mergeCell ref="K804:K805"/>
    <mergeCell ref="L804:M805"/>
    <mergeCell ref="R802:R803"/>
    <mergeCell ref="S802:S803"/>
    <mergeCell ref="T802:U803"/>
    <mergeCell ref="V802:V803"/>
    <mergeCell ref="W802:W803"/>
    <mergeCell ref="X802:Y803"/>
    <mergeCell ref="J802:J803"/>
    <mergeCell ref="K802:K803"/>
    <mergeCell ref="L802:M803"/>
    <mergeCell ref="N802:N803"/>
    <mergeCell ref="O802:O803"/>
    <mergeCell ref="P802:Q803"/>
    <mergeCell ref="B802:B803"/>
    <mergeCell ref="C802:C803"/>
    <mergeCell ref="D802:E803"/>
    <mergeCell ref="F802:F803"/>
    <mergeCell ref="G802:G803"/>
    <mergeCell ref="H802:I803"/>
    <mergeCell ref="X800:Y800"/>
    <mergeCell ref="D801:F801"/>
    <mergeCell ref="H801:J801"/>
    <mergeCell ref="L801:N801"/>
    <mergeCell ref="P801:R801"/>
    <mergeCell ref="T801:V801"/>
    <mergeCell ref="X801:Z801"/>
    <mergeCell ref="T798:U799"/>
    <mergeCell ref="V798:V799"/>
    <mergeCell ref="W798:W799"/>
    <mergeCell ref="X798:Y799"/>
    <mergeCell ref="Z798:Z799"/>
    <mergeCell ref="D800:E800"/>
    <mergeCell ref="H800:I800"/>
    <mergeCell ref="L800:M800"/>
    <mergeCell ref="P800:Q800"/>
    <mergeCell ref="T800:U800"/>
    <mergeCell ref="L798:M799"/>
    <mergeCell ref="N798:N799"/>
    <mergeCell ref="O798:O799"/>
    <mergeCell ref="P798:Q799"/>
    <mergeCell ref="R798:R799"/>
    <mergeCell ref="S798:S799"/>
    <mergeCell ref="Z794:Z795"/>
    <mergeCell ref="B796:Z796"/>
    <mergeCell ref="B798:B799"/>
    <mergeCell ref="C798:C799"/>
    <mergeCell ref="D798:E799"/>
    <mergeCell ref="F798:F799"/>
    <mergeCell ref="G798:G799"/>
    <mergeCell ref="H798:I799"/>
    <mergeCell ref="J798:J799"/>
    <mergeCell ref="K798:K799"/>
    <mergeCell ref="R794:R795"/>
    <mergeCell ref="S794:S795"/>
    <mergeCell ref="T794:U795"/>
    <mergeCell ref="V794:V795"/>
    <mergeCell ref="W794:W795"/>
    <mergeCell ref="X794:Y795"/>
    <mergeCell ref="J794:J795"/>
    <mergeCell ref="K794:K795"/>
    <mergeCell ref="L794:M795"/>
    <mergeCell ref="N794:N795"/>
    <mergeCell ref="O794:O795"/>
    <mergeCell ref="P794:Q795"/>
    <mergeCell ref="V792:V793"/>
    <mergeCell ref="W792:W793"/>
    <mergeCell ref="X792:Y793"/>
    <mergeCell ref="Z792:Z793"/>
    <mergeCell ref="B794:B795"/>
    <mergeCell ref="C794:C795"/>
    <mergeCell ref="D794:E795"/>
    <mergeCell ref="F794:F795"/>
    <mergeCell ref="G794:G795"/>
    <mergeCell ref="H794:I795"/>
    <mergeCell ref="N792:N793"/>
    <mergeCell ref="O792:O793"/>
    <mergeCell ref="P792:Q793"/>
    <mergeCell ref="R792:R793"/>
    <mergeCell ref="S792:S793"/>
    <mergeCell ref="T792:U793"/>
    <mergeCell ref="Z790:Z791"/>
    <mergeCell ref="B792:B793"/>
    <mergeCell ref="C792:C793"/>
    <mergeCell ref="D792:E793"/>
    <mergeCell ref="F792:F793"/>
    <mergeCell ref="G792:G793"/>
    <mergeCell ref="H792:I793"/>
    <mergeCell ref="J792:J793"/>
    <mergeCell ref="K792:K793"/>
    <mergeCell ref="L792:M793"/>
    <mergeCell ref="R790:R791"/>
    <mergeCell ref="S790:S791"/>
    <mergeCell ref="T790:U791"/>
    <mergeCell ref="V790:V791"/>
    <mergeCell ref="W790:W791"/>
    <mergeCell ref="X790:Y791"/>
    <mergeCell ref="J790:J791"/>
    <mergeCell ref="K790:K791"/>
    <mergeCell ref="L790:M791"/>
    <mergeCell ref="N790:N791"/>
    <mergeCell ref="O790:O791"/>
    <mergeCell ref="P790:Q791"/>
    <mergeCell ref="B790:B791"/>
    <mergeCell ref="C790:C791"/>
    <mergeCell ref="D790:E791"/>
    <mergeCell ref="F790:F791"/>
    <mergeCell ref="G790:G791"/>
    <mergeCell ref="H790:I791"/>
    <mergeCell ref="D789:E789"/>
    <mergeCell ref="H789:I789"/>
    <mergeCell ref="L789:M789"/>
    <mergeCell ref="P789:Q789"/>
    <mergeCell ref="T789:U789"/>
    <mergeCell ref="X789:Y789"/>
    <mergeCell ref="Z786:Z787"/>
    <mergeCell ref="D788:F788"/>
    <mergeCell ref="H788:J788"/>
    <mergeCell ref="L788:N788"/>
    <mergeCell ref="P788:R788"/>
    <mergeCell ref="T788:V788"/>
    <mergeCell ref="X788:Z788"/>
    <mergeCell ref="R786:R787"/>
    <mergeCell ref="S786:S787"/>
    <mergeCell ref="T786:U787"/>
    <mergeCell ref="V786:V787"/>
    <mergeCell ref="W786:W787"/>
    <mergeCell ref="X786:Y787"/>
    <mergeCell ref="J786:J787"/>
    <mergeCell ref="K786:K787"/>
    <mergeCell ref="L786:M787"/>
    <mergeCell ref="N786:N787"/>
    <mergeCell ref="O786:O787"/>
    <mergeCell ref="P786:Q787"/>
    <mergeCell ref="V784:V785"/>
    <mergeCell ref="W784:W785"/>
    <mergeCell ref="X784:Y785"/>
    <mergeCell ref="Z784:Z785"/>
    <mergeCell ref="B786:B787"/>
    <mergeCell ref="C786:C787"/>
    <mergeCell ref="D786:E787"/>
    <mergeCell ref="F786:F787"/>
    <mergeCell ref="G786:G787"/>
    <mergeCell ref="H786:I787"/>
    <mergeCell ref="N784:N785"/>
    <mergeCell ref="O784:O785"/>
    <mergeCell ref="P784:Q785"/>
    <mergeCell ref="R784:R785"/>
    <mergeCell ref="S784:S785"/>
    <mergeCell ref="T784:U785"/>
    <mergeCell ref="Z782:Z783"/>
    <mergeCell ref="B784:B785"/>
    <mergeCell ref="C784:C785"/>
    <mergeCell ref="D784:E785"/>
    <mergeCell ref="F784:F785"/>
    <mergeCell ref="G784:G785"/>
    <mergeCell ref="H784:I785"/>
    <mergeCell ref="J784:J785"/>
    <mergeCell ref="K784:K785"/>
    <mergeCell ref="L784:M785"/>
    <mergeCell ref="R782:R783"/>
    <mergeCell ref="S782:S783"/>
    <mergeCell ref="T782:U783"/>
    <mergeCell ref="V782:V783"/>
    <mergeCell ref="W782:W783"/>
    <mergeCell ref="X782:Y783"/>
    <mergeCell ref="J782:J783"/>
    <mergeCell ref="K782:K783"/>
    <mergeCell ref="L782:M783"/>
    <mergeCell ref="N782:N783"/>
    <mergeCell ref="O782:O783"/>
    <mergeCell ref="P782:Q783"/>
    <mergeCell ref="V780:V781"/>
    <mergeCell ref="W780:W781"/>
    <mergeCell ref="X780:Y781"/>
    <mergeCell ref="Z780:Z781"/>
    <mergeCell ref="B782:B783"/>
    <mergeCell ref="C782:C783"/>
    <mergeCell ref="D782:E783"/>
    <mergeCell ref="F782:F783"/>
    <mergeCell ref="G782:G783"/>
    <mergeCell ref="H782:I783"/>
    <mergeCell ref="N780:N781"/>
    <mergeCell ref="O780:O781"/>
    <mergeCell ref="P780:Q781"/>
    <mergeCell ref="R780:R781"/>
    <mergeCell ref="S780:S781"/>
    <mergeCell ref="T780:U781"/>
    <mergeCell ref="Z778:Z779"/>
    <mergeCell ref="B780:B781"/>
    <mergeCell ref="C780:C781"/>
    <mergeCell ref="D780:E781"/>
    <mergeCell ref="F780:F781"/>
    <mergeCell ref="G780:G781"/>
    <mergeCell ref="H780:I781"/>
    <mergeCell ref="J780:J781"/>
    <mergeCell ref="K780:K781"/>
    <mergeCell ref="L780:M781"/>
    <mergeCell ref="R778:R779"/>
    <mergeCell ref="S778:S779"/>
    <mergeCell ref="T778:U779"/>
    <mergeCell ref="V778:V779"/>
    <mergeCell ref="W778:W779"/>
    <mergeCell ref="X778:Y779"/>
    <mergeCell ref="J778:J779"/>
    <mergeCell ref="K778:K779"/>
    <mergeCell ref="L778:M779"/>
    <mergeCell ref="N778:N779"/>
    <mergeCell ref="O778:O779"/>
    <mergeCell ref="P778:Q779"/>
    <mergeCell ref="V776:V777"/>
    <mergeCell ref="W776:W777"/>
    <mergeCell ref="X776:Y777"/>
    <mergeCell ref="Z776:Z777"/>
    <mergeCell ref="B778:B779"/>
    <mergeCell ref="C778:C779"/>
    <mergeCell ref="D778:E779"/>
    <mergeCell ref="F778:F779"/>
    <mergeCell ref="G778:G779"/>
    <mergeCell ref="H778:I779"/>
    <mergeCell ref="N776:N777"/>
    <mergeCell ref="O776:O777"/>
    <mergeCell ref="P776:Q777"/>
    <mergeCell ref="R776:R777"/>
    <mergeCell ref="S776:S777"/>
    <mergeCell ref="T776:U777"/>
    <mergeCell ref="Z774:Z775"/>
    <mergeCell ref="B776:B777"/>
    <mergeCell ref="C776:C777"/>
    <mergeCell ref="D776:E777"/>
    <mergeCell ref="F776:F777"/>
    <mergeCell ref="G776:G777"/>
    <mergeCell ref="H776:I777"/>
    <mergeCell ref="J776:J777"/>
    <mergeCell ref="K776:K777"/>
    <mergeCell ref="L776:M777"/>
    <mergeCell ref="R774:R775"/>
    <mergeCell ref="S774:S775"/>
    <mergeCell ref="T774:U775"/>
    <mergeCell ref="V774:V775"/>
    <mergeCell ref="W774:W775"/>
    <mergeCell ref="X774:Y775"/>
    <mergeCell ref="J774:J775"/>
    <mergeCell ref="K774:K775"/>
    <mergeCell ref="L774:M775"/>
    <mergeCell ref="N774:N775"/>
    <mergeCell ref="O774:O775"/>
    <mergeCell ref="P774:Q775"/>
    <mergeCell ref="V772:V773"/>
    <mergeCell ref="W772:W773"/>
    <mergeCell ref="X772:Y773"/>
    <mergeCell ref="Z772:Z773"/>
    <mergeCell ref="B774:B775"/>
    <mergeCell ref="C774:C775"/>
    <mergeCell ref="D774:E775"/>
    <mergeCell ref="F774:F775"/>
    <mergeCell ref="G774:G775"/>
    <mergeCell ref="H774:I775"/>
    <mergeCell ref="N772:N773"/>
    <mergeCell ref="O772:O773"/>
    <mergeCell ref="P772:Q773"/>
    <mergeCell ref="R772:R773"/>
    <mergeCell ref="S772:S773"/>
    <mergeCell ref="T772:U773"/>
    <mergeCell ref="Z770:Z771"/>
    <mergeCell ref="B772:B773"/>
    <mergeCell ref="C772:C773"/>
    <mergeCell ref="D772:E773"/>
    <mergeCell ref="F772:F773"/>
    <mergeCell ref="G772:G773"/>
    <mergeCell ref="H772:I773"/>
    <mergeCell ref="J772:J773"/>
    <mergeCell ref="K772:K773"/>
    <mergeCell ref="L772:M773"/>
    <mergeCell ref="R770:R771"/>
    <mergeCell ref="S770:S771"/>
    <mergeCell ref="T770:U771"/>
    <mergeCell ref="V770:V771"/>
    <mergeCell ref="W770:W771"/>
    <mergeCell ref="X770:Y771"/>
    <mergeCell ref="J770:J771"/>
    <mergeCell ref="K770:K771"/>
    <mergeCell ref="L770:M771"/>
    <mergeCell ref="N770:N771"/>
    <mergeCell ref="O770:O771"/>
    <mergeCell ref="P770:Q771"/>
    <mergeCell ref="V768:V769"/>
    <mergeCell ref="W768:W769"/>
    <mergeCell ref="X768:Y769"/>
    <mergeCell ref="Z768:Z769"/>
    <mergeCell ref="B770:B771"/>
    <mergeCell ref="C770:C771"/>
    <mergeCell ref="D770:E771"/>
    <mergeCell ref="F770:F771"/>
    <mergeCell ref="G770:G771"/>
    <mergeCell ref="H770:I771"/>
    <mergeCell ref="N768:N769"/>
    <mergeCell ref="O768:O769"/>
    <mergeCell ref="P768:Q769"/>
    <mergeCell ref="R768:R769"/>
    <mergeCell ref="S768:S769"/>
    <mergeCell ref="T768:U769"/>
    <mergeCell ref="Z766:Z767"/>
    <mergeCell ref="B768:B769"/>
    <mergeCell ref="C768:C769"/>
    <mergeCell ref="D768:E769"/>
    <mergeCell ref="F768:F769"/>
    <mergeCell ref="G768:G769"/>
    <mergeCell ref="H768:I769"/>
    <mergeCell ref="J768:J769"/>
    <mergeCell ref="K768:K769"/>
    <mergeCell ref="L768:M769"/>
    <mergeCell ref="R766:R767"/>
    <mergeCell ref="S766:S767"/>
    <mergeCell ref="T766:U767"/>
    <mergeCell ref="V766:V767"/>
    <mergeCell ref="W766:W767"/>
    <mergeCell ref="X766:Y767"/>
    <mergeCell ref="J766:J767"/>
    <mergeCell ref="K766:K767"/>
    <mergeCell ref="L766:M767"/>
    <mergeCell ref="N766:N767"/>
    <mergeCell ref="O766:O767"/>
    <mergeCell ref="P766:Q767"/>
    <mergeCell ref="V764:V765"/>
    <mergeCell ref="W764:W765"/>
    <mergeCell ref="X764:Y765"/>
    <mergeCell ref="Z764:Z765"/>
    <mergeCell ref="B766:B767"/>
    <mergeCell ref="C766:C767"/>
    <mergeCell ref="D766:E767"/>
    <mergeCell ref="F766:F767"/>
    <mergeCell ref="G766:G767"/>
    <mergeCell ref="H766:I767"/>
    <mergeCell ref="N764:N765"/>
    <mergeCell ref="O764:O765"/>
    <mergeCell ref="P764:Q765"/>
    <mergeCell ref="R764:R765"/>
    <mergeCell ref="S764:S765"/>
    <mergeCell ref="T764:U765"/>
    <mergeCell ref="Z762:Z763"/>
    <mergeCell ref="B764:B765"/>
    <mergeCell ref="C764:C765"/>
    <mergeCell ref="D764:E765"/>
    <mergeCell ref="F764:F765"/>
    <mergeCell ref="G764:G765"/>
    <mergeCell ref="H764:I765"/>
    <mergeCell ref="J764:J765"/>
    <mergeCell ref="K764:K765"/>
    <mergeCell ref="L764:M765"/>
    <mergeCell ref="R762:R763"/>
    <mergeCell ref="S762:S763"/>
    <mergeCell ref="T762:U763"/>
    <mergeCell ref="V762:V763"/>
    <mergeCell ref="W762:W763"/>
    <mergeCell ref="X762:Y763"/>
    <mergeCell ref="J762:J763"/>
    <mergeCell ref="K762:K763"/>
    <mergeCell ref="L762:M763"/>
    <mergeCell ref="N762:N763"/>
    <mergeCell ref="O762:O763"/>
    <mergeCell ref="P762:Q763"/>
    <mergeCell ref="B762:B763"/>
    <mergeCell ref="C762:C763"/>
    <mergeCell ref="D762:E763"/>
    <mergeCell ref="F762:F763"/>
    <mergeCell ref="G762:G763"/>
    <mergeCell ref="H762:I763"/>
    <mergeCell ref="Z759:Z760"/>
    <mergeCell ref="D761:F761"/>
    <mergeCell ref="H761:J761"/>
    <mergeCell ref="L761:N761"/>
    <mergeCell ref="P761:R761"/>
    <mergeCell ref="T761:V761"/>
    <mergeCell ref="X761:Z761"/>
    <mergeCell ref="R759:R760"/>
    <mergeCell ref="S759:S760"/>
    <mergeCell ref="T759:U760"/>
    <mergeCell ref="V759:V760"/>
    <mergeCell ref="W759:W760"/>
    <mergeCell ref="X759:Y760"/>
    <mergeCell ref="J759:J760"/>
    <mergeCell ref="K759:K760"/>
    <mergeCell ref="L759:M760"/>
    <mergeCell ref="N759:N760"/>
    <mergeCell ref="O759:O760"/>
    <mergeCell ref="P759:Q760"/>
    <mergeCell ref="V757:V758"/>
    <mergeCell ref="W757:W758"/>
    <mergeCell ref="X757:Y758"/>
    <mergeCell ref="Z757:Z758"/>
    <mergeCell ref="B759:B760"/>
    <mergeCell ref="C759:C760"/>
    <mergeCell ref="D759:E760"/>
    <mergeCell ref="F759:F760"/>
    <mergeCell ref="G759:G760"/>
    <mergeCell ref="H759:I760"/>
    <mergeCell ref="N757:N758"/>
    <mergeCell ref="O757:O758"/>
    <mergeCell ref="P757:Q758"/>
    <mergeCell ref="R757:R758"/>
    <mergeCell ref="S757:S758"/>
    <mergeCell ref="T757:U758"/>
    <mergeCell ref="Z755:Z756"/>
    <mergeCell ref="B757:B758"/>
    <mergeCell ref="C757:C758"/>
    <mergeCell ref="D757:E758"/>
    <mergeCell ref="F757:F758"/>
    <mergeCell ref="G757:G758"/>
    <mergeCell ref="H757:I758"/>
    <mergeCell ref="J757:J758"/>
    <mergeCell ref="K757:K758"/>
    <mergeCell ref="L757:M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V753:V754"/>
    <mergeCell ref="W753:W754"/>
    <mergeCell ref="X753:Y754"/>
    <mergeCell ref="Z753:Z754"/>
    <mergeCell ref="B755:B756"/>
    <mergeCell ref="C755:C756"/>
    <mergeCell ref="D755:E756"/>
    <mergeCell ref="F755:F756"/>
    <mergeCell ref="G755:G756"/>
    <mergeCell ref="H755:I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V745:V746"/>
    <mergeCell ref="W745:W746"/>
    <mergeCell ref="X745:Y746"/>
    <mergeCell ref="Z745:Z746"/>
    <mergeCell ref="B747:B748"/>
    <mergeCell ref="C747:C748"/>
    <mergeCell ref="D747:E748"/>
    <mergeCell ref="F747:F748"/>
    <mergeCell ref="G747:G748"/>
    <mergeCell ref="H747:I748"/>
    <mergeCell ref="N745:N746"/>
    <mergeCell ref="O745:O746"/>
    <mergeCell ref="P745:Q746"/>
    <mergeCell ref="R745:R746"/>
    <mergeCell ref="S745:S746"/>
    <mergeCell ref="T745:U746"/>
    <mergeCell ref="Z743:Z744"/>
    <mergeCell ref="B745:B746"/>
    <mergeCell ref="C745:C746"/>
    <mergeCell ref="D745:E746"/>
    <mergeCell ref="F745:F746"/>
    <mergeCell ref="G745:G746"/>
    <mergeCell ref="H745:I746"/>
    <mergeCell ref="J745:J746"/>
    <mergeCell ref="K745:K746"/>
    <mergeCell ref="L745:M746"/>
    <mergeCell ref="R743:R744"/>
    <mergeCell ref="S743:S744"/>
    <mergeCell ref="T743:U744"/>
    <mergeCell ref="V743:V744"/>
    <mergeCell ref="W743:W744"/>
    <mergeCell ref="X743:Y744"/>
    <mergeCell ref="J743:J744"/>
    <mergeCell ref="K743:K744"/>
    <mergeCell ref="L743:M744"/>
    <mergeCell ref="N743:N744"/>
    <mergeCell ref="O743:O744"/>
    <mergeCell ref="P743:Q744"/>
    <mergeCell ref="B743:B744"/>
    <mergeCell ref="C743:C744"/>
    <mergeCell ref="D743:E744"/>
    <mergeCell ref="F743:F744"/>
    <mergeCell ref="G743:G744"/>
    <mergeCell ref="H743:I744"/>
    <mergeCell ref="W740:W741"/>
    <mergeCell ref="X740:X741"/>
    <mergeCell ref="Y740:Y741"/>
    <mergeCell ref="Z740:Z741"/>
    <mergeCell ref="D742:F742"/>
    <mergeCell ref="H742:J742"/>
    <mergeCell ref="L742:N742"/>
    <mergeCell ref="P742:R742"/>
    <mergeCell ref="T742:V742"/>
    <mergeCell ref="X742:Z742"/>
    <mergeCell ref="Q740:Q741"/>
    <mergeCell ref="R740:R741"/>
    <mergeCell ref="S740:S741"/>
    <mergeCell ref="T740:T741"/>
    <mergeCell ref="U740:U741"/>
    <mergeCell ref="V740:V741"/>
    <mergeCell ref="K740:K741"/>
    <mergeCell ref="L740:L741"/>
    <mergeCell ref="M740:M741"/>
    <mergeCell ref="N740:N741"/>
    <mergeCell ref="O740:O741"/>
    <mergeCell ref="P740:P741"/>
    <mergeCell ref="X739:Z739"/>
    <mergeCell ref="B740:B741"/>
    <mergeCell ref="C740:C741"/>
    <mergeCell ref="D740:D741"/>
    <mergeCell ref="E740:E741"/>
    <mergeCell ref="F740:F741"/>
    <mergeCell ref="G740:G741"/>
    <mergeCell ref="H740:H741"/>
    <mergeCell ref="I740:I741"/>
    <mergeCell ref="J740:J741"/>
    <mergeCell ref="S737:S738"/>
    <mergeCell ref="T737:V737"/>
    <mergeCell ref="T738:V738"/>
    <mergeCell ref="W737:W738"/>
    <mergeCell ref="X737:Z738"/>
    <mergeCell ref="D739:F739"/>
    <mergeCell ref="H739:J739"/>
    <mergeCell ref="L739:N739"/>
    <mergeCell ref="P739:R739"/>
    <mergeCell ref="T739:V739"/>
    <mergeCell ref="H737:J738"/>
    <mergeCell ref="K737:K738"/>
    <mergeCell ref="L737:N737"/>
    <mergeCell ref="L738:N738"/>
    <mergeCell ref="O737:O738"/>
    <mergeCell ref="P737:R737"/>
    <mergeCell ref="P738:R738"/>
    <mergeCell ref="W729:W730"/>
    <mergeCell ref="X729:X730"/>
    <mergeCell ref="Y729:Y730"/>
    <mergeCell ref="Z729:Z730"/>
    <mergeCell ref="B735:Z735"/>
    <mergeCell ref="B737:B738"/>
    <mergeCell ref="C737:C738"/>
    <mergeCell ref="D737:F737"/>
    <mergeCell ref="D738:F738"/>
    <mergeCell ref="G737:G738"/>
    <mergeCell ref="Q729:Q730"/>
    <mergeCell ref="R729:R730"/>
    <mergeCell ref="S729:S730"/>
    <mergeCell ref="T729:T730"/>
    <mergeCell ref="U729:U730"/>
    <mergeCell ref="V729:V730"/>
    <mergeCell ref="K729:K730"/>
    <mergeCell ref="L729:L730"/>
    <mergeCell ref="M729:M730"/>
    <mergeCell ref="N729:N730"/>
    <mergeCell ref="O729:O730"/>
    <mergeCell ref="P729:P730"/>
    <mergeCell ref="Z727:Z728"/>
    <mergeCell ref="B729:B730"/>
    <mergeCell ref="C729:C730"/>
    <mergeCell ref="D729:D730"/>
    <mergeCell ref="E729:E730"/>
    <mergeCell ref="F729:F730"/>
    <mergeCell ref="G729:G730"/>
    <mergeCell ref="H729:H730"/>
    <mergeCell ref="I729:I730"/>
    <mergeCell ref="J729:J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V725:V726"/>
    <mergeCell ref="W725:W726"/>
    <mergeCell ref="X725:Y726"/>
    <mergeCell ref="Z725:Z726"/>
    <mergeCell ref="B727:B728"/>
    <mergeCell ref="C727:C728"/>
    <mergeCell ref="D727:E728"/>
    <mergeCell ref="F727:F728"/>
    <mergeCell ref="G727:G728"/>
    <mergeCell ref="H727:I728"/>
    <mergeCell ref="N725:N726"/>
    <mergeCell ref="O725:O726"/>
    <mergeCell ref="P725:Q726"/>
    <mergeCell ref="R725:R726"/>
    <mergeCell ref="S725:S726"/>
    <mergeCell ref="T725:U726"/>
    <mergeCell ref="Z723:Z724"/>
    <mergeCell ref="B725:B726"/>
    <mergeCell ref="C725:C726"/>
    <mergeCell ref="D725:E726"/>
    <mergeCell ref="F725:F726"/>
    <mergeCell ref="G725:G726"/>
    <mergeCell ref="H725:I726"/>
    <mergeCell ref="J725:J726"/>
    <mergeCell ref="K725:K726"/>
    <mergeCell ref="L725:M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V721:V722"/>
    <mergeCell ref="W721:W722"/>
    <mergeCell ref="X721:Y722"/>
    <mergeCell ref="Z721:Z722"/>
    <mergeCell ref="B723:B724"/>
    <mergeCell ref="C723:C724"/>
    <mergeCell ref="D723:E724"/>
    <mergeCell ref="F723:F724"/>
    <mergeCell ref="G723:G724"/>
    <mergeCell ref="H723:I724"/>
    <mergeCell ref="N721:N722"/>
    <mergeCell ref="O721:O722"/>
    <mergeCell ref="P721:Q722"/>
    <mergeCell ref="R721:R722"/>
    <mergeCell ref="S721:S722"/>
    <mergeCell ref="T721:U722"/>
    <mergeCell ref="Z719:Z720"/>
    <mergeCell ref="B721:B722"/>
    <mergeCell ref="C721:C722"/>
    <mergeCell ref="D721:E722"/>
    <mergeCell ref="F721:F722"/>
    <mergeCell ref="G721:G722"/>
    <mergeCell ref="H721:I722"/>
    <mergeCell ref="J721:J722"/>
    <mergeCell ref="K721:K722"/>
    <mergeCell ref="L721:M722"/>
    <mergeCell ref="R719:R720"/>
    <mergeCell ref="S719:S720"/>
    <mergeCell ref="T719:U720"/>
    <mergeCell ref="V719:V720"/>
    <mergeCell ref="W719:W720"/>
    <mergeCell ref="X719:Y720"/>
    <mergeCell ref="J719:J720"/>
    <mergeCell ref="K719:K720"/>
    <mergeCell ref="L719:M720"/>
    <mergeCell ref="N719:N720"/>
    <mergeCell ref="O719:O720"/>
    <mergeCell ref="P719:Q720"/>
    <mergeCell ref="V717:V718"/>
    <mergeCell ref="W717:W718"/>
    <mergeCell ref="X717:Y718"/>
    <mergeCell ref="Z717:Z718"/>
    <mergeCell ref="B719:B720"/>
    <mergeCell ref="C719:C720"/>
    <mergeCell ref="D719:E720"/>
    <mergeCell ref="F719:F720"/>
    <mergeCell ref="G719:G720"/>
    <mergeCell ref="H719:I720"/>
    <mergeCell ref="N717:N718"/>
    <mergeCell ref="O717:O718"/>
    <mergeCell ref="P717:Q718"/>
    <mergeCell ref="R717:R718"/>
    <mergeCell ref="S717:S718"/>
    <mergeCell ref="T717:U718"/>
    <mergeCell ref="Z715:Z716"/>
    <mergeCell ref="B717:B718"/>
    <mergeCell ref="C717:C718"/>
    <mergeCell ref="D717:E718"/>
    <mergeCell ref="F717:F718"/>
    <mergeCell ref="G717:G718"/>
    <mergeCell ref="H717:I718"/>
    <mergeCell ref="J717:J718"/>
    <mergeCell ref="K717:K718"/>
    <mergeCell ref="L717:M718"/>
    <mergeCell ref="R715:R716"/>
    <mergeCell ref="S715:S716"/>
    <mergeCell ref="T715:U716"/>
    <mergeCell ref="V715:V716"/>
    <mergeCell ref="W715:W716"/>
    <mergeCell ref="X715:Y716"/>
    <mergeCell ref="J715:J716"/>
    <mergeCell ref="K715:K716"/>
    <mergeCell ref="L715:M716"/>
    <mergeCell ref="N715:N716"/>
    <mergeCell ref="O715:O716"/>
    <mergeCell ref="P715:Q716"/>
    <mergeCell ref="V713:V714"/>
    <mergeCell ref="W713:W714"/>
    <mergeCell ref="X713:Y714"/>
    <mergeCell ref="Z713:Z714"/>
    <mergeCell ref="B715:B716"/>
    <mergeCell ref="C715:C716"/>
    <mergeCell ref="D715:E716"/>
    <mergeCell ref="F715:F716"/>
    <mergeCell ref="G715:G716"/>
    <mergeCell ref="H715:I716"/>
    <mergeCell ref="N713:N714"/>
    <mergeCell ref="O713:O714"/>
    <mergeCell ref="P713:Q714"/>
    <mergeCell ref="R713:R714"/>
    <mergeCell ref="S713:S714"/>
    <mergeCell ref="T713:U714"/>
    <mergeCell ref="Z711:Z712"/>
    <mergeCell ref="B713:B714"/>
    <mergeCell ref="C713:C714"/>
    <mergeCell ref="D713:E714"/>
    <mergeCell ref="F713:F714"/>
    <mergeCell ref="G713:G714"/>
    <mergeCell ref="H713:I714"/>
    <mergeCell ref="J713:J714"/>
    <mergeCell ref="K713:K714"/>
    <mergeCell ref="L713:M714"/>
    <mergeCell ref="R711:R712"/>
    <mergeCell ref="S711:S712"/>
    <mergeCell ref="T711:U712"/>
    <mergeCell ref="V711:V712"/>
    <mergeCell ref="W711:W712"/>
    <mergeCell ref="X711:Y712"/>
    <mergeCell ref="J711:J712"/>
    <mergeCell ref="K711:K712"/>
    <mergeCell ref="L711:M712"/>
    <mergeCell ref="N711:N712"/>
    <mergeCell ref="O711:O712"/>
    <mergeCell ref="P711:Q712"/>
    <mergeCell ref="V709:V710"/>
    <mergeCell ref="W709:W710"/>
    <mergeCell ref="X709:Y710"/>
    <mergeCell ref="Z709:Z710"/>
    <mergeCell ref="B711:B712"/>
    <mergeCell ref="C711:C712"/>
    <mergeCell ref="D711:E712"/>
    <mergeCell ref="F711:F712"/>
    <mergeCell ref="G711:G712"/>
    <mergeCell ref="H711:I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B703:B704"/>
    <mergeCell ref="C703:C704"/>
    <mergeCell ref="D703:E704"/>
    <mergeCell ref="F703:F704"/>
    <mergeCell ref="G703:G704"/>
    <mergeCell ref="H703:I704"/>
    <mergeCell ref="V700:V701"/>
    <mergeCell ref="W700:W701"/>
    <mergeCell ref="X700:Y701"/>
    <mergeCell ref="Z700:Z701"/>
    <mergeCell ref="D702:F702"/>
    <mergeCell ref="H702:J702"/>
    <mergeCell ref="L702:N702"/>
    <mergeCell ref="P702:R702"/>
    <mergeCell ref="T702:V702"/>
    <mergeCell ref="X702:Z702"/>
    <mergeCell ref="N700:N701"/>
    <mergeCell ref="O700:O701"/>
    <mergeCell ref="P700:Q701"/>
    <mergeCell ref="R700:R701"/>
    <mergeCell ref="S700:S701"/>
    <mergeCell ref="T700:U701"/>
    <mergeCell ref="Z698:Z699"/>
    <mergeCell ref="B700:B701"/>
    <mergeCell ref="C700:C701"/>
    <mergeCell ref="D700:E701"/>
    <mergeCell ref="F700:F701"/>
    <mergeCell ref="G700:G701"/>
    <mergeCell ref="H700:I701"/>
    <mergeCell ref="J700:J701"/>
    <mergeCell ref="K700:K701"/>
    <mergeCell ref="L700:M701"/>
    <mergeCell ref="R698:R699"/>
    <mergeCell ref="S698:S699"/>
    <mergeCell ref="T698:U699"/>
    <mergeCell ref="V698:V699"/>
    <mergeCell ref="W698:W699"/>
    <mergeCell ref="X698:Y699"/>
    <mergeCell ref="J698:J699"/>
    <mergeCell ref="K698:K699"/>
    <mergeCell ref="L698:M699"/>
    <mergeCell ref="N698:N699"/>
    <mergeCell ref="O698:O699"/>
    <mergeCell ref="P698:Q699"/>
    <mergeCell ref="V696:V697"/>
    <mergeCell ref="W696:W697"/>
    <mergeCell ref="X696:Y697"/>
    <mergeCell ref="Z696:Z697"/>
    <mergeCell ref="B698:B699"/>
    <mergeCell ref="C698:C699"/>
    <mergeCell ref="D698:E699"/>
    <mergeCell ref="F698:F699"/>
    <mergeCell ref="G698:G699"/>
    <mergeCell ref="H698:I699"/>
    <mergeCell ref="N696:N697"/>
    <mergeCell ref="O696:O697"/>
    <mergeCell ref="P696:Q697"/>
    <mergeCell ref="R696:R697"/>
    <mergeCell ref="S696:S697"/>
    <mergeCell ref="T696:U697"/>
    <mergeCell ref="Z694:Z695"/>
    <mergeCell ref="B696:B697"/>
    <mergeCell ref="C696:C697"/>
    <mergeCell ref="D696:E697"/>
    <mergeCell ref="F696:F697"/>
    <mergeCell ref="G696:G697"/>
    <mergeCell ref="H696:I697"/>
    <mergeCell ref="J696:J697"/>
    <mergeCell ref="K696:K697"/>
    <mergeCell ref="L696:M697"/>
    <mergeCell ref="R694:R695"/>
    <mergeCell ref="S694:S695"/>
    <mergeCell ref="T694:U695"/>
    <mergeCell ref="V694:V695"/>
    <mergeCell ref="W694:W695"/>
    <mergeCell ref="X694:Y695"/>
    <mergeCell ref="J694:J695"/>
    <mergeCell ref="K694:K695"/>
    <mergeCell ref="L694:M695"/>
    <mergeCell ref="N694:N695"/>
    <mergeCell ref="O694:O695"/>
    <mergeCell ref="P694:Q695"/>
    <mergeCell ref="V692:V693"/>
    <mergeCell ref="W692:W693"/>
    <mergeCell ref="X692:Y693"/>
    <mergeCell ref="Z692:Z693"/>
    <mergeCell ref="B694:B695"/>
    <mergeCell ref="C694:C695"/>
    <mergeCell ref="D694:E695"/>
    <mergeCell ref="F694:F695"/>
    <mergeCell ref="G694:G695"/>
    <mergeCell ref="H694:I695"/>
    <mergeCell ref="N692:N693"/>
    <mergeCell ref="O692:O693"/>
    <mergeCell ref="P692:Q693"/>
    <mergeCell ref="R692:R693"/>
    <mergeCell ref="S692:S693"/>
    <mergeCell ref="T692:U693"/>
    <mergeCell ref="Z690:Z691"/>
    <mergeCell ref="B692:B693"/>
    <mergeCell ref="C692:C693"/>
    <mergeCell ref="D692:E693"/>
    <mergeCell ref="F692:F693"/>
    <mergeCell ref="G692:G693"/>
    <mergeCell ref="H692:I693"/>
    <mergeCell ref="J692:J693"/>
    <mergeCell ref="K692:K693"/>
    <mergeCell ref="L692:M693"/>
    <mergeCell ref="R690:R691"/>
    <mergeCell ref="S690:S691"/>
    <mergeCell ref="T690:U691"/>
    <mergeCell ref="V690:V691"/>
    <mergeCell ref="W690:W691"/>
    <mergeCell ref="X690:Y691"/>
    <mergeCell ref="J690:J691"/>
    <mergeCell ref="K690:K691"/>
    <mergeCell ref="L690:M691"/>
    <mergeCell ref="N690:N691"/>
    <mergeCell ref="O690:O691"/>
    <mergeCell ref="P690:Q691"/>
    <mergeCell ref="V688:V689"/>
    <mergeCell ref="W688:W689"/>
    <mergeCell ref="X688:Y689"/>
    <mergeCell ref="Z688:Z689"/>
    <mergeCell ref="B690:B691"/>
    <mergeCell ref="C690:C691"/>
    <mergeCell ref="D690:E691"/>
    <mergeCell ref="F690:F691"/>
    <mergeCell ref="G690:G691"/>
    <mergeCell ref="H690:I691"/>
    <mergeCell ref="N688:N689"/>
    <mergeCell ref="O688:O689"/>
    <mergeCell ref="P688:Q689"/>
    <mergeCell ref="R688:R689"/>
    <mergeCell ref="S688:S689"/>
    <mergeCell ref="T688:U689"/>
    <mergeCell ref="Z686:Z687"/>
    <mergeCell ref="B688:B689"/>
    <mergeCell ref="C688:C689"/>
    <mergeCell ref="D688:E689"/>
    <mergeCell ref="F688:F689"/>
    <mergeCell ref="G688:G689"/>
    <mergeCell ref="H688:I689"/>
    <mergeCell ref="J688:J689"/>
    <mergeCell ref="K688:K689"/>
    <mergeCell ref="L688:M689"/>
    <mergeCell ref="R686:R687"/>
    <mergeCell ref="S686:S687"/>
    <mergeCell ref="T686:U687"/>
    <mergeCell ref="V686:V687"/>
    <mergeCell ref="W686:W687"/>
    <mergeCell ref="X686:Y687"/>
    <mergeCell ref="J686:J687"/>
    <mergeCell ref="K686:K687"/>
    <mergeCell ref="L686:M687"/>
    <mergeCell ref="N686:N687"/>
    <mergeCell ref="O686:O687"/>
    <mergeCell ref="P686:Q687"/>
    <mergeCell ref="V684:V685"/>
    <mergeCell ref="W684:W685"/>
    <mergeCell ref="X684:Y685"/>
    <mergeCell ref="Z684:Z685"/>
    <mergeCell ref="B686:B687"/>
    <mergeCell ref="C686:C687"/>
    <mergeCell ref="D686:E687"/>
    <mergeCell ref="F686:F687"/>
    <mergeCell ref="G686:G687"/>
    <mergeCell ref="H686:I687"/>
    <mergeCell ref="N684:N685"/>
    <mergeCell ref="O684:O685"/>
    <mergeCell ref="P684:Q685"/>
    <mergeCell ref="R684:R685"/>
    <mergeCell ref="S684:S685"/>
    <mergeCell ref="T684:U685"/>
    <mergeCell ref="Z682:Z683"/>
    <mergeCell ref="B684:B685"/>
    <mergeCell ref="C684:C685"/>
    <mergeCell ref="D684:E685"/>
    <mergeCell ref="F684:F685"/>
    <mergeCell ref="G684:G685"/>
    <mergeCell ref="H684:I685"/>
    <mergeCell ref="J684:J685"/>
    <mergeCell ref="K684:K685"/>
    <mergeCell ref="L684:M685"/>
    <mergeCell ref="R682:R683"/>
    <mergeCell ref="S682:S683"/>
    <mergeCell ref="T682:U683"/>
    <mergeCell ref="V682:V683"/>
    <mergeCell ref="W682:W683"/>
    <mergeCell ref="X682:Y683"/>
    <mergeCell ref="J682:J683"/>
    <mergeCell ref="K682:K683"/>
    <mergeCell ref="L682:M683"/>
    <mergeCell ref="N682:N683"/>
    <mergeCell ref="O682:O683"/>
    <mergeCell ref="P682:Q683"/>
    <mergeCell ref="V680:V681"/>
    <mergeCell ref="W680:W681"/>
    <mergeCell ref="X680:Y681"/>
    <mergeCell ref="Z680:Z681"/>
    <mergeCell ref="B682:B683"/>
    <mergeCell ref="C682:C683"/>
    <mergeCell ref="D682:E683"/>
    <mergeCell ref="F682:F683"/>
    <mergeCell ref="G682:G683"/>
    <mergeCell ref="H682:I683"/>
    <mergeCell ref="N680:N681"/>
    <mergeCell ref="O680:O681"/>
    <mergeCell ref="P680:Q681"/>
    <mergeCell ref="R680:R681"/>
    <mergeCell ref="S680:S681"/>
    <mergeCell ref="T680:U681"/>
    <mergeCell ref="X679:Z679"/>
    <mergeCell ref="B680:B681"/>
    <mergeCell ref="C680:C681"/>
    <mergeCell ref="D680:E681"/>
    <mergeCell ref="F680:F681"/>
    <mergeCell ref="G680:G681"/>
    <mergeCell ref="H680:I681"/>
    <mergeCell ref="J680:J681"/>
    <mergeCell ref="K680:K681"/>
    <mergeCell ref="L680:M681"/>
    <mergeCell ref="T677:U678"/>
    <mergeCell ref="V677:V678"/>
    <mergeCell ref="W677:W678"/>
    <mergeCell ref="X677:Y678"/>
    <mergeCell ref="Z677:Z678"/>
    <mergeCell ref="D679:F679"/>
    <mergeCell ref="H679:J679"/>
    <mergeCell ref="L679:N679"/>
    <mergeCell ref="P679:R679"/>
    <mergeCell ref="T679:V679"/>
    <mergeCell ref="L677:M678"/>
    <mergeCell ref="N677:N678"/>
    <mergeCell ref="O677:O678"/>
    <mergeCell ref="P677:Q678"/>
    <mergeCell ref="R677:R678"/>
    <mergeCell ref="S677:S678"/>
    <mergeCell ref="Z673:Z674"/>
    <mergeCell ref="B675:Z675"/>
    <mergeCell ref="B677:B678"/>
    <mergeCell ref="C677:C678"/>
    <mergeCell ref="D677:E678"/>
    <mergeCell ref="F677:F678"/>
    <mergeCell ref="G677:G678"/>
    <mergeCell ref="H677:I678"/>
    <mergeCell ref="J677:J678"/>
    <mergeCell ref="K677:K678"/>
    <mergeCell ref="R673:R674"/>
    <mergeCell ref="S673:S674"/>
    <mergeCell ref="T673:U674"/>
    <mergeCell ref="V673:V674"/>
    <mergeCell ref="W673:W674"/>
    <mergeCell ref="X673:Y674"/>
    <mergeCell ref="J673:J674"/>
    <mergeCell ref="K673:K674"/>
    <mergeCell ref="L673:M674"/>
    <mergeCell ref="N673:N674"/>
    <mergeCell ref="O673:O674"/>
    <mergeCell ref="P673:Q674"/>
    <mergeCell ref="V671:V672"/>
    <mergeCell ref="W671:W672"/>
    <mergeCell ref="X671:Y672"/>
    <mergeCell ref="Z671:Z672"/>
    <mergeCell ref="B673:B674"/>
    <mergeCell ref="C673:C674"/>
    <mergeCell ref="D673:E674"/>
    <mergeCell ref="F673:F674"/>
    <mergeCell ref="G673:G674"/>
    <mergeCell ref="H673:I674"/>
    <mergeCell ref="N671:N672"/>
    <mergeCell ref="O671:O672"/>
    <mergeCell ref="P671:Q672"/>
    <mergeCell ref="R671:R672"/>
    <mergeCell ref="S671:S672"/>
    <mergeCell ref="T671:U672"/>
    <mergeCell ref="Z669:Z670"/>
    <mergeCell ref="B671:B672"/>
    <mergeCell ref="C671:C672"/>
    <mergeCell ref="D671:E672"/>
    <mergeCell ref="F671:F672"/>
    <mergeCell ref="G671:G672"/>
    <mergeCell ref="H671:I672"/>
    <mergeCell ref="J671:J672"/>
    <mergeCell ref="K671:K672"/>
    <mergeCell ref="L671:M672"/>
    <mergeCell ref="R669:R670"/>
    <mergeCell ref="S669:S670"/>
    <mergeCell ref="T669:U670"/>
    <mergeCell ref="V669:V670"/>
    <mergeCell ref="W669:W670"/>
    <mergeCell ref="X669:Y670"/>
    <mergeCell ref="J669:J670"/>
    <mergeCell ref="K669:K670"/>
    <mergeCell ref="L669:M670"/>
    <mergeCell ref="N669:N670"/>
    <mergeCell ref="O669:O670"/>
    <mergeCell ref="P669:Q670"/>
    <mergeCell ref="V667:V668"/>
    <mergeCell ref="W667:W668"/>
    <mergeCell ref="X667:Y668"/>
    <mergeCell ref="Z667:Z668"/>
    <mergeCell ref="B669:B670"/>
    <mergeCell ref="C669:C670"/>
    <mergeCell ref="D669:E670"/>
    <mergeCell ref="F669:F670"/>
    <mergeCell ref="G669:G670"/>
    <mergeCell ref="H669:I670"/>
    <mergeCell ref="N667:N668"/>
    <mergeCell ref="O667:O668"/>
    <mergeCell ref="P667:Q668"/>
    <mergeCell ref="R667:R668"/>
    <mergeCell ref="S667:S668"/>
    <mergeCell ref="T667:U668"/>
    <mergeCell ref="Z665:Z666"/>
    <mergeCell ref="B667:B668"/>
    <mergeCell ref="C667:C668"/>
    <mergeCell ref="D667:E668"/>
    <mergeCell ref="F667:F668"/>
    <mergeCell ref="G667:G668"/>
    <mergeCell ref="H667:I668"/>
    <mergeCell ref="J667:J668"/>
    <mergeCell ref="K667:K668"/>
    <mergeCell ref="L667:M668"/>
    <mergeCell ref="R665:R666"/>
    <mergeCell ref="S665:S666"/>
    <mergeCell ref="T665:U666"/>
    <mergeCell ref="V665:V666"/>
    <mergeCell ref="W665:W666"/>
    <mergeCell ref="X665:Y666"/>
    <mergeCell ref="J665:J666"/>
    <mergeCell ref="K665:K666"/>
    <mergeCell ref="L665:M666"/>
    <mergeCell ref="N665:N666"/>
    <mergeCell ref="O665:O666"/>
    <mergeCell ref="P665:Q666"/>
    <mergeCell ref="V663:V664"/>
    <mergeCell ref="W663:W664"/>
    <mergeCell ref="X663:Y664"/>
    <mergeCell ref="Z663:Z664"/>
    <mergeCell ref="B665:B666"/>
    <mergeCell ref="C665:C666"/>
    <mergeCell ref="D665:E666"/>
    <mergeCell ref="F665:F666"/>
    <mergeCell ref="G665:G666"/>
    <mergeCell ref="H665:I666"/>
    <mergeCell ref="N663:N664"/>
    <mergeCell ref="O663:O664"/>
    <mergeCell ref="P663:Q664"/>
    <mergeCell ref="R663:R664"/>
    <mergeCell ref="S663:S664"/>
    <mergeCell ref="T663:U664"/>
    <mergeCell ref="Z661:Z662"/>
    <mergeCell ref="B663:B664"/>
    <mergeCell ref="C663:C664"/>
    <mergeCell ref="D663:E664"/>
    <mergeCell ref="F663:F664"/>
    <mergeCell ref="G663:G664"/>
    <mergeCell ref="H663:I664"/>
    <mergeCell ref="J663:J664"/>
    <mergeCell ref="K663:K664"/>
    <mergeCell ref="L663:M664"/>
    <mergeCell ref="R661:R662"/>
    <mergeCell ref="S661:S662"/>
    <mergeCell ref="T661:U662"/>
    <mergeCell ref="V661:V662"/>
    <mergeCell ref="W661:W662"/>
    <mergeCell ref="X661:Y662"/>
    <mergeCell ref="J661:J662"/>
    <mergeCell ref="K661:K662"/>
    <mergeCell ref="L661:M662"/>
    <mergeCell ref="N661:N662"/>
    <mergeCell ref="O661:O662"/>
    <mergeCell ref="P661:Q662"/>
    <mergeCell ref="V659:V660"/>
    <mergeCell ref="W659:W660"/>
    <mergeCell ref="X659:Y660"/>
    <mergeCell ref="Z659:Z660"/>
    <mergeCell ref="B661:B662"/>
    <mergeCell ref="C661:C662"/>
    <mergeCell ref="D661:E662"/>
    <mergeCell ref="F661:F662"/>
    <mergeCell ref="G661:G662"/>
    <mergeCell ref="H661:I662"/>
    <mergeCell ref="N659:N660"/>
    <mergeCell ref="O659:O660"/>
    <mergeCell ref="P659:Q660"/>
    <mergeCell ref="R659:R660"/>
    <mergeCell ref="S659:S660"/>
    <mergeCell ref="T659:U660"/>
    <mergeCell ref="Z657:Z658"/>
    <mergeCell ref="B659:B660"/>
    <mergeCell ref="C659:C660"/>
    <mergeCell ref="D659:E660"/>
    <mergeCell ref="F659:F660"/>
    <mergeCell ref="G659:G660"/>
    <mergeCell ref="H659:I660"/>
    <mergeCell ref="J659:J660"/>
    <mergeCell ref="K659:K660"/>
    <mergeCell ref="L659:M660"/>
    <mergeCell ref="R657:R658"/>
    <mergeCell ref="S657:S658"/>
    <mergeCell ref="T657:U658"/>
    <mergeCell ref="V657:V658"/>
    <mergeCell ref="W657:W658"/>
    <mergeCell ref="X657:Y658"/>
    <mergeCell ref="J657:J658"/>
    <mergeCell ref="K657:K658"/>
    <mergeCell ref="L657:M658"/>
    <mergeCell ref="N657:N658"/>
    <mergeCell ref="O657:O658"/>
    <mergeCell ref="P657:Q658"/>
    <mergeCell ref="V655:V656"/>
    <mergeCell ref="W655:W656"/>
    <mergeCell ref="X655:Y656"/>
    <mergeCell ref="Z655:Z656"/>
    <mergeCell ref="B657:B658"/>
    <mergeCell ref="C657:C658"/>
    <mergeCell ref="D657:E658"/>
    <mergeCell ref="F657:F658"/>
    <mergeCell ref="G657:G658"/>
    <mergeCell ref="H657:I658"/>
    <mergeCell ref="N655:N656"/>
    <mergeCell ref="O655:O656"/>
    <mergeCell ref="P655:Q656"/>
    <mergeCell ref="R655:R656"/>
    <mergeCell ref="S655:S656"/>
    <mergeCell ref="T655:U656"/>
    <mergeCell ref="Z653:Z654"/>
    <mergeCell ref="B655:B656"/>
    <mergeCell ref="C655:C656"/>
    <mergeCell ref="D655:E656"/>
    <mergeCell ref="F655:F656"/>
    <mergeCell ref="G655:G656"/>
    <mergeCell ref="H655:I656"/>
    <mergeCell ref="J655:J656"/>
    <mergeCell ref="K655:K656"/>
    <mergeCell ref="L655:M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V651:V652"/>
    <mergeCell ref="W651:W652"/>
    <mergeCell ref="X651:Y652"/>
    <mergeCell ref="Z651:Z652"/>
    <mergeCell ref="B653:B654"/>
    <mergeCell ref="C653:C654"/>
    <mergeCell ref="D653:E654"/>
    <mergeCell ref="F653:F654"/>
    <mergeCell ref="G653:G654"/>
    <mergeCell ref="H653:I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B649:B650"/>
    <mergeCell ref="C649:C650"/>
    <mergeCell ref="D649:E650"/>
    <mergeCell ref="F649:F650"/>
    <mergeCell ref="G649:G650"/>
    <mergeCell ref="H649:I650"/>
    <mergeCell ref="V646:V647"/>
    <mergeCell ref="W646:W647"/>
    <mergeCell ref="X646:Y647"/>
    <mergeCell ref="Z646:Z647"/>
    <mergeCell ref="D648:F648"/>
    <mergeCell ref="H648:J648"/>
    <mergeCell ref="L648:N648"/>
    <mergeCell ref="P648:R648"/>
    <mergeCell ref="T648:V648"/>
    <mergeCell ref="X648:Z648"/>
    <mergeCell ref="N646:N647"/>
    <mergeCell ref="O646:O647"/>
    <mergeCell ref="P646:Q647"/>
    <mergeCell ref="R646:R647"/>
    <mergeCell ref="S646:S647"/>
    <mergeCell ref="T646:U647"/>
    <mergeCell ref="Z644:Z645"/>
    <mergeCell ref="B646:B647"/>
    <mergeCell ref="C646:C647"/>
    <mergeCell ref="D646:E647"/>
    <mergeCell ref="F646:F647"/>
    <mergeCell ref="G646:G647"/>
    <mergeCell ref="H646:I647"/>
    <mergeCell ref="J646:J647"/>
    <mergeCell ref="K646:K647"/>
    <mergeCell ref="L646:M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V642:V643"/>
    <mergeCell ref="W642:W643"/>
    <mergeCell ref="X642:Y643"/>
    <mergeCell ref="Z642:Z643"/>
    <mergeCell ref="B644:B645"/>
    <mergeCell ref="C644:C645"/>
    <mergeCell ref="D644:E645"/>
    <mergeCell ref="F644:F645"/>
    <mergeCell ref="G644:G645"/>
    <mergeCell ref="H644:I645"/>
    <mergeCell ref="N642:N643"/>
    <mergeCell ref="O642:O643"/>
    <mergeCell ref="P642:Q643"/>
    <mergeCell ref="R642:R643"/>
    <mergeCell ref="S642:S643"/>
    <mergeCell ref="T642:U643"/>
    <mergeCell ref="Z640:Z641"/>
    <mergeCell ref="B642:B643"/>
    <mergeCell ref="C642:C643"/>
    <mergeCell ref="D642:E643"/>
    <mergeCell ref="F642:F643"/>
    <mergeCell ref="G642:G643"/>
    <mergeCell ref="H642:I643"/>
    <mergeCell ref="J642:J643"/>
    <mergeCell ref="K642:K643"/>
    <mergeCell ref="L642:M643"/>
    <mergeCell ref="R640:R641"/>
    <mergeCell ref="S640:S641"/>
    <mergeCell ref="T640:U641"/>
    <mergeCell ref="V640:V641"/>
    <mergeCell ref="W640:W641"/>
    <mergeCell ref="X640:Y641"/>
    <mergeCell ref="J640:J641"/>
    <mergeCell ref="K640:K641"/>
    <mergeCell ref="L640:M641"/>
    <mergeCell ref="N640:N641"/>
    <mergeCell ref="O640:O641"/>
    <mergeCell ref="P640:Q641"/>
    <mergeCell ref="V638:V639"/>
    <mergeCell ref="W638:W639"/>
    <mergeCell ref="X638:Y639"/>
    <mergeCell ref="Z638:Z639"/>
    <mergeCell ref="B640:B641"/>
    <mergeCell ref="C640:C641"/>
    <mergeCell ref="D640:E641"/>
    <mergeCell ref="F640:F641"/>
    <mergeCell ref="G640:G641"/>
    <mergeCell ref="H640:I641"/>
    <mergeCell ref="N638:N639"/>
    <mergeCell ref="O638:O639"/>
    <mergeCell ref="P638:Q639"/>
    <mergeCell ref="R638:R639"/>
    <mergeCell ref="S638:S639"/>
    <mergeCell ref="T638:U639"/>
    <mergeCell ref="Z636:Z637"/>
    <mergeCell ref="B638:B639"/>
    <mergeCell ref="C638:C639"/>
    <mergeCell ref="D638:E639"/>
    <mergeCell ref="F638:F639"/>
    <mergeCell ref="G638:G639"/>
    <mergeCell ref="H638:I639"/>
    <mergeCell ref="J638:J639"/>
    <mergeCell ref="K638:K639"/>
    <mergeCell ref="L638:M639"/>
    <mergeCell ref="R636:R637"/>
    <mergeCell ref="S636:S637"/>
    <mergeCell ref="T636:U637"/>
    <mergeCell ref="V636:V637"/>
    <mergeCell ref="W636:W637"/>
    <mergeCell ref="X636:Y637"/>
    <mergeCell ref="J636:J637"/>
    <mergeCell ref="K636:K637"/>
    <mergeCell ref="L636:M637"/>
    <mergeCell ref="N636:N637"/>
    <mergeCell ref="O636:O637"/>
    <mergeCell ref="P636:Q637"/>
    <mergeCell ref="V634:V635"/>
    <mergeCell ref="W634:W635"/>
    <mergeCell ref="X634:Y635"/>
    <mergeCell ref="Z634:Z635"/>
    <mergeCell ref="B636:B637"/>
    <mergeCell ref="C636:C637"/>
    <mergeCell ref="D636:E637"/>
    <mergeCell ref="F636:F637"/>
    <mergeCell ref="G636:G637"/>
    <mergeCell ref="H636:I637"/>
    <mergeCell ref="N634:N635"/>
    <mergeCell ref="O634:O635"/>
    <mergeCell ref="P634:Q635"/>
    <mergeCell ref="R634:R635"/>
    <mergeCell ref="S634:S635"/>
    <mergeCell ref="T634:U635"/>
    <mergeCell ref="Z632:Z633"/>
    <mergeCell ref="B634:B635"/>
    <mergeCell ref="C634:C635"/>
    <mergeCell ref="D634:E635"/>
    <mergeCell ref="F634:F635"/>
    <mergeCell ref="G634:G635"/>
    <mergeCell ref="H634:I635"/>
    <mergeCell ref="J634:J635"/>
    <mergeCell ref="K634:K635"/>
    <mergeCell ref="L634:M635"/>
    <mergeCell ref="R632:R633"/>
    <mergeCell ref="S632:S633"/>
    <mergeCell ref="T632:U633"/>
    <mergeCell ref="V632:V633"/>
    <mergeCell ref="W632:W633"/>
    <mergeCell ref="X632:Y633"/>
    <mergeCell ref="J632:J633"/>
    <mergeCell ref="K632:K633"/>
    <mergeCell ref="L632:M633"/>
    <mergeCell ref="N632:N633"/>
    <mergeCell ref="O632:O633"/>
    <mergeCell ref="P632:Q633"/>
    <mergeCell ref="V630:V631"/>
    <mergeCell ref="W630:W631"/>
    <mergeCell ref="X630:Y631"/>
    <mergeCell ref="Z630:Z631"/>
    <mergeCell ref="B632:B633"/>
    <mergeCell ref="C632:C633"/>
    <mergeCell ref="D632:E633"/>
    <mergeCell ref="F632:F633"/>
    <mergeCell ref="G632:G633"/>
    <mergeCell ref="H632:I633"/>
    <mergeCell ref="N630:N631"/>
    <mergeCell ref="O630:O631"/>
    <mergeCell ref="P630:Q631"/>
    <mergeCell ref="R630:R631"/>
    <mergeCell ref="S630:S631"/>
    <mergeCell ref="T630:U631"/>
    <mergeCell ref="Z628:Z629"/>
    <mergeCell ref="B630:B631"/>
    <mergeCell ref="C630:C631"/>
    <mergeCell ref="D630:E631"/>
    <mergeCell ref="F630:F631"/>
    <mergeCell ref="G630:G631"/>
    <mergeCell ref="H630:I631"/>
    <mergeCell ref="J630:J631"/>
    <mergeCell ref="K630:K631"/>
    <mergeCell ref="L630:M631"/>
    <mergeCell ref="R628:R629"/>
    <mergeCell ref="S628:S629"/>
    <mergeCell ref="T628:U629"/>
    <mergeCell ref="V628:V629"/>
    <mergeCell ref="W628:W629"/>
    <mergeCell ref="X628:Y629"/>
    <mergeCell ref="J628:J629"/>
    <mergeCell ref="K628:K629"/>
    <mergeCell ref="L628:M629"/>
    <mergeCell ref="N628:N629"/>
    <mergeCell ref="O628:O629"/>
    <mergeCell ref="P628:Q629"/>
    <mergeCell ref="V626:V627"/>
    <mergeCell ref="W626:W627"/>
    <mergeCell ref="X626:Y627"/>
    <mergeCell ref="Z626:Z627"/>
    <mergeCell ref="B628:B629"/>
    <mergeCell ref="C628:C629"/>
    <mergeCell ref="D628:E629"/>
    <mergeCell ref="F628:F629"/>
    <mergeCell ref="G628:G629"/>
    <mergeCell ref="H628:I629"/>
    <mergeCell ref="N626:N627"/>
    <mergeCell ref="O626:O627"/>
    <mergeCell ref="P626:Q627"/>
    <mergeCell ref="R626:R627"/>
    <mergeCell ref="S626:S627"/>
    <mergeCell ref="T626:U627"/>
    <mergeCell ref="Z624:Z625"/>
    <mergeCell ref="B626:B627"/>
    <mergeCell ref="C626:C627"/>
    <mergeCell ref="D626:E627"/>
    <mergeCell ref="F626:F627"/>
    <mergeCell ref="G626:G627"/>
    <mergeCell ref="H626:I627"/>
    <mergeCell ref="J626:J627"/>
    <mergeCell ref="K626:K627"/>
    <mergeCell ref="L626:M627"/>
    <mergeCell ref="R624:R625"/>
    <mergeCell ref="S624:S625"/>
    <mergeCell ref="T624:U625"/>
    <mergeCell ref="V624:V625"/>
    <mergeCell ref="W624:W625"/>
    <mergeCell ref="X624:Y625"/>
    <mergeCell ref="J624:J625"/>
    <mergeCell ref="K624:K625"/>
    <mergeCell ref="L624:M625"/>
    <mergeCell ref="N624:N625"/>
    <mergeCell ref="O624:O625"/>
    <mergeCell ref="P624:Q625"/>
    <mergeCell ref="V622:V623"/>
    <mergeCell ref="W622:W623"/>
    <mergeCell ref="X622:Y623"/>
    <mergeCell ref="Z622:Z623"/>
    <mergeCell ref="B624:B625"/>
    <mergeCell ref="C624:C625"/>
    <mergeCell ref="D624:E625"/>
    <mergeCell ref="F624:F625"/>
    <mergeCell ref="G624:G625"/>
    <mergeCell ref="H624:I625"/>
    <mergeCell ref="N622:N623"/>
    <mergeCell ref="O622:O623"/>
    <mergeCell ref="P622:Q623"/>
    <mergeCell ref="R622:R623"/>
    <mergeCell ref="S622:S623"/>
    <mergeCell ref="T622:U623"/>
    <mergeCell ref="Z620:Z621"/>
    <mergeCell ref="B622:B623"/>
    <mergeCell ref="C622:C623"/>
    <mergeCell ref="D622:E623"/>
    <mergeCell ref="F622:F623"/>
    <mergeCell ref="G622:G623"/>
    <mergeCell ref="H622:I623"/>
    <mergeCell ref="J622:J623"/>
    <mergeCell ref="K622:K623"/>
    <mergeCell ref="L622:M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B620:B621"/>
    <mergeCell ref="C620:C621"/>
    <mergeCell ref="D620:E621"/>
    <mergeCell ref="F620:F621"/>
    <mergeCell ref="G620:G621"/>
    <mergeCell ref="H620:I621"/>
    <mergeCell ref="Z617:Z618"/>
    <mergeCell ref="D619:F619"/>
    <mergeCell ref="H619:J619"/>
    <mergeCell ref="L619:N619"/>
    <mergeCell ref="P619:R619"/>
    <mergeCell ref="T619:V619"/>
    <mergeCell ref="X619:Z619"/>
    <mergeCell ref="T617:T618"/>
    <mergeCell ref="U617:U618"/>
    <mergeCell ref="V617:V618"/>
    <mergeCell ref="W617:W618"/>
    <mergeCell ref="X617:X618"/>
    <mergeCell ref="Y617:Y618"/>
    <mergeCell ref="N617:N618"/>
    <mergeCell ref="O617:O618"/>
    <mergeCell ref="P617:P618"/>
    <mergeCell ref="Q617:Q618"/>
    <mergeCell ref="R617:R618"/>
    <mergeCell ref="S617:S618"/>
    <mergeCell ref="H617:H618"/>
    <mergeCell ref="I617:I618"/>
    <mergeCell ref="J617:J618"/>
    <mergeCell ref="K617:K618"/>
    <mergeCell ref="L617:L618"/>
    <mergeCell ref="M617:M618"/>
    <mergeCell ref="B617:B618"/>
    <mergeCell ref="C617:C618"/>
    <mergeCell ref="D617:D618"/>
    <mergeCell ref="E617:E618"/>
    <mergeCell ref="F617:F618"/>
    <mergeCell ref="G617:G618"/>
    <mergeCell ref="W614:W615"/>
    <mergeCell ref="X614:Z615"/>
    <mergeCell ref="D616:F616"/>
    <mergeCell ref="H616:J616"/>
    <mergeCell ref="L616:N616"/>
    <mergeCell ref="P616:R616"/>
    <mergeCell ref="T616:V616"/>
    <mergeCell ref="X616:Z616"/>
    <mergeCell ref="O614:O615"/>
    <mergeCell ref="P614:R614"/>
    <mergeCell ref="P615:R615"/>
    <mergeCell ref="S614:S615"/>
    <mergeCell ref="T614:V614"/>
    <mergeCell ref="T615:V615"/>
    <mergeCell ref="B612:Z612"/>
    <mergeCell ref="B614:B615"/>
    <mergeCell ref="C614:C615"/>
    <mergeCell ref="D614:F614"/>
    <mergeCell ref="D615:F615"/>
    <mergeCell ref="G614:G615"/>
    <mergeCell ref="H614:J615"/>
    <mergeCell ref="K614:K615"/>
    <mergeCell ref="L614:N614"/>
    <mergeCell ref="L615:N615"/>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C596:E596"/>
    <mergeCell ref="G596:I596"/>
    <mergeCell ref="K596:M596"/>
    <mergeCell ref="O596:Q596"/>
    <mergeCell ref="S596:U596"/>
    <mergeCell ref="W596:Y596"/>
    <mergeCell ref="T594:T595"/>
    <mergeCell ref="U594:U595"/>
    <mergeCell ref="V594:V595"/>
    <mergeCell ref="W594:W595"/>
    <mergeCell ref="X594:X595"/>
    <mergeCell ref="Y594:Y595"/>
    <mergeCell ref="N594:N595"/>
    <mergeCell ref="O594:O595"/>
    <mergeCell ref="P594:P595"/>
    <mergeCell ref="Q594:Q595"/>
    <mergeCell ref="R594:R595"/>
    <mergeCell ref="S594:S595"/>
    <mergeCell ref="H594:H595"/>
    <mergeCell ref="I594:I595"/>
    <mergeCell ref="J594:J595"/>
    <mergeCell ref="K594:K595"/>
    <mergeCell ref="L594:L595"/>
    <mergeCell ref="M594:M595"/>
    <mergeCell ref="B594:B595"/>
    <mergeCell ref="C594:C595"/>
    <mergeCell ref="D594:D595"/>
    <mergeCell ref="E594:E595"/>
    <mergeCell ref="F594:F595"/>
    <mergeCell ref="G594:G595"/>
    <mergeCell ref="O593:Q593"/>
    <mergeCell ref="R592:R593"/>
    <mergeCell ref="S592:U592"/>
    <mergeCell ref="S593:U593"/>
    <mergeCell ref="V592:V593"/>
    <mergeCell ref="W592:Y593"/>
    <mergeCell ref="B590:Y590"/>
    <mergeCell ref="B592:B593"/>
    <mergeCell ref="C592:E593"/>
    <mergeCell ref="F592:F593"/>
    <mergeCell ref="G592:I593"/>
    <mergeCell ref="J592:J593"/>
    <mergeCell ref="K592:M592"/>
    <mergeCell ref="K593:M593"/>
    <mergeCell ref="N592:N593"/>
    <mergeCell ref="O592:Q592"/>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C570:E570"/>
    <mergeCell ref="G570:I570"/>
    <mergeCell ref="K570:M570"/>
    <mergeCell ref="O570:Q570"/>
    <mergeCell ref="S570:U570"/>
    <mergeCell ref="W570:Y570"/>
    <mergeCell ref="T568:T569"/>
    <mergeCell ref="U568:U569"/>
    <mergeCell ref="V568:V569"/>
    <mergeCell ref="W568:W569"/>
    <mergeCell ref="X568:X569"/>
    <mergeCell ref="Y568:Y569"/>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O567:Q567"/>
    <mergeCell ref="R566:R567"/>
    <mergeCell ref="S566:U566"/>
    <mergeCell ref="S567:U567"/>
    <mergeCell ref="V566:V567"/>
    <mergeCell ref="W566:Y567"/>
    <mergeCell ref="B564:Y564"/>
    <mergeCell ref="B566:B567"/>
    <mergeCell ref="C566:E567"/>
    <mergeCell ref="F566:F567"/>
    <mergeCell ref="G566:I567"/>
    <mergeCell ref="J566:J567"/>
    <mergeCell ref="K566:M566"/>
    <mergeCell ref="K567:M567"/>
    <mergeCell ref="N566:N567"/>
    <mergeCell ref="O566:Q566"/>
    <mergeCell ref="T556:T557"/>
    <mergeCell ref="U556:U557"/>
    <mergeCell ref="V556:V557"/>
    <mergeCell ref="W556:W557"/>
    <mergeCell ref="X556:X557"/>
    <mergeCell ref="Y556:Y557"/>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C547:E547"/>
    <mergeCell ref="G547:I547"/>
    <mergeCell ref="K547:M547"/>
    <mergeCell ref="O547:Q547"/>
    <mergeCell ref="S547:U547"/>
    <mergeCell ref="W547:Y547"/>
    <mergeCell ref="T545:T546"/>
    <mergeCell ref="U545:U546"/>
    <mergeCell ref="V545:V546"/>
    <mergeCell ref="W545:W546"/>
    <mergeCell ref="X545:X546"/>
    <mergeCell ref="Y545:Y546"/>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O544:Q544"/>
    <mergeCell ref="R543:R544"/>
    <mergeCell ref="S543:U543"/>
    <mergeCell ref="S544:U544"/>
    <mergeCell ref="V543:V544"/>
    <mergeCell ref="W543:Y544"/>
    <mergeCell ref="B541:Y541"/>
    <mergeCell ref="B543:B544"/>
    <mergeCell ref="C543:E544"/>
    <mergeCell ref="F543:F544"/>
    <mergeCell ref="G543:I544"/>
    <mergeCell ref="J543:J544"/>
    <mergeCell ref="K543:M543"/>
    <mergeCell ref="K544:M544"/>
    <mergeCell ref="N543:N544"/>
    <mergeCell ref="O543:Q543"/>
    <mergeCell ref="T535:T536"/>
    <mergeCell ref="U535:U536"/>
    <mergeCell ref="V535:V536"/>
    <mergeCell ref="W535:W536"/>
    <mergeCell ref="X535:X536"/>
    <mergeCell ref="Y535:Y53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C524:E524"/>
    <mergeCell ref="G524:I524"/>
    <mergeCell ref="K524:M524"/>
    <mergeCell ref="O524:Q524"/>
    <mergeCell ref="S524:U524"/>
    <mergeCell ref="W524:Y524"/>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O521:Q521"/>
    <mergeCell ref="R520:R521"/>
    <mergeCell ref="S520:U520"/>
    <mergeCell ref="S521:U521"/>
    <mergeCell ref="V520:V521"/>
    <mergeCell ref="W520:Y521"/>
    <mergeCell ref="B518:Y518"/>
    <mergeCell ref="B520:B521"/>
    <mergeCell ref="C520:E521"/>
    <mergeCell ref="F520:F521"/>
    <mergeCell ref="G520:I521"/>
    <mergeCell ref="J520:J521"/>
    <mergeCell ref="K520:M520"/>
    <mergeCell ref="K521:M521"/>
    <mergeCell ref="N520:N521"/>
    <mergeCell ref="O520:Q520"/>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B511:B512"/>
    <mergeCell ref="C511:C512"/>
    <mergeCell ref="D511:D512"/>
    <mergeCell ref="E511:E512"/>
    <mergeCell ref="F511:F512"/>
    <mergeCell ref="G511:G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C488:E488"/>
    <mergeCell ref="G488:I488"/>
    <mergeCell ref="K488:M488"/>
    <mergeCell ref="O488:Q488"/>
    <mergeCell ref="S488:U488"/>
    <mergeCell ref="W488:Y488"/>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W469:W470"/>
    <mergeCell ref="X469:X470"/>
    <mergeCell ref="Y469:Y470"/>
    <mergeCell ref="C471:E471"/>
    <mergeCell ref="G471:I471"/>
    <mergeCell ref="K471:M471"/>
    <mergeCell ref="O471:Q471"/>
    <mergeCell ref="S471:U471"/>
    <mergeCell ref="W471:Y471"/>
    <mergeCell ref="Q469:Q470"/>
    <mergeCell ref="R469:R470"/>
    <mergeCell ref="S469:S470"/>
    <mergeCell ref="T469:T470"/>
    <mergeCell ref="U469:U470"/>
    <mergeCell ref="V469:V470"/>
    <mergeCell ref="K469:K470"/>
    <mergeCell ref="L469:L470"/>
    <mergeCell ref="M469:M470"/>
    <mergeCell ref="N469:N470"/>
    <mergeCell ref="O469:O470"/>
    <mergeCell ref="P469:P470"/>
    <mergeCell ref="W467:Y468"/>
    <mergeCell ref="B469:B470"/>
    <mergeCell ref="C469:C470"/>
    <mergeCell ref="D469:D470"/>
    <mergeCell ref="E469:E470"/>
    <mergeCell ref="F469:F470"/>
    <mergeCell ref="G469:G470"/>
    <mergeCell ref="H469:H470"/>
    <mergeCell ref="I469:I470"/>
    <mergeCell ref="J469:J470"/>
    <mergeCell ref="O467:Q467"/>
    <mergeCell ref="O468:Q468"/>
    <mergeCell ref="R467:R468"/>
    <mergeCell ref="S467:U467"/>
    <mergeCell ref="S468:U468"/>
    <mergeCell ref="V467:V468"/>
    <mergeCell ref="B465:Y465"/>
    <mergeCell ref="B467:B468"/>
    <mergeCell ref="C467:E467"/>
    <mergeCell ref="C468:E468"/>
    <mergeCell ref="F467:F468"/>
    <mergeCell ref="G467:I468"/>
    <mergeCell ref="J467:J468"/>
    <mergeCell ref="K467:M467"/>
    <mergeCell ref="K468:M468"/>
    <mergeCell ref="N467:N468"/>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C432:E432"/>
    <mergeCell ref="G432:I432"/>
    <mergeCell ref="K432:M432"/>
    <mergeCell ref="O432:Q432"/>
    <mergeCell ref="S432:U432"/>
    <mergeCell ref="W432:Y432"/>
    <mergeCell ref="R430:R431"/>
    <mergeCell ref="S430:T431"/>
    <mergeCell ref="U430:U431"/>
    <mergeCell ref="V430:V431"/>
    <mergeCell ref="W430:X431"/>
    <mergeCell ref="Y430:Y431"/>
    <mergeCell ref="J430:J431"/>
    <mergeCell ref="K430:L431"/>
    <mergeCell ref="M430:M431"/>
    <mergeCell ref="N430:N431"/>
    <mergeCell ref="O430:P431"/>
    <mergeCell ref="Q430:Q431"/>
    <mergeCell ref="B430:B431"/>
    <mergeCell ref="C430:D431"/>
    <mergeCell ref="E430:E431"/>
    <mergeCell ref="F430:F431"/>
    <mergeCell ref="G430:H431"/>
    <mergeCell ref="I430:I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W407:W408"/>
    <mergeCell ref="X407:X408"/>
    <mergeCell ref="Y407:Y408"/>
    <mergeCell ref="C409:E409"/>
    <mergeCell ref="G409:I409"/>
    <mergeCell ref="K409:M409"/>
    <mergeCell ref="O409:Q409"/>
    <mergeCell ref="S409:U409"/>
    <mergeCell ref="W409:Y409"/>
    <mergeCell ref="Q407:Q408"/>
    <mergeCell ref="R407:R408"/>
    <mergeCell ref="S407:S408"/>
    <mergeCell ref="T407:T408"/>
    <mergeCell ref="U407:U408"/>
    <mergeCell ref="V407:V408"/>
    <mergeCell ref="K407:K408"/>
    <mergeCell ref="L407:L408"/>
    <mergeCell ref="M407:M408"/>
    <mergeCell ref="N407:N408"/>
    <mergeCell ref="O407:O408"/>
    <mergeCell ref="P407:P408"/>
    <mergeCell ref="W405:Y406"/>
    <mergeCell ref="B407:B408"/>
    <mergeCell ref="C407:C408"/>
    <mergeCell ref="D407:D408"/>
    <mergeCell ref="E407:E408"/>
    <mergeCell ref="F407:F408"/>
    <mergeCell ref="G407:G408"/>
    <mergeCell ref="H407:H408"/>
    <mergeCell ref="I407:I408"/>
    <mergeCell ref="J407:J408"/>
    <mergeCell ref="O405:Q405"/>
    <mergeCell ref="O406:Q406"/>
    <mergeCell ref="R405:R406"/>
    <mergeCell ref="S405:U405"/>
    <mergeCell ref="S406:U406"/>
    <mergeCell ref="V405:V406"/>
    <mergeCell ref="B403:Y403"/>
    <mergeCell ref="B405:B406"/>
    <mergeCell ref="C405:E405"/>
    <mergeCell ref="C406:E406"/>
    <mergeCell ref="F405:F406"/>
    <mergeCell ref="G405:I406"/>
    <mergeCell ref="J405:J406"/>
    <mergeCell ref="K405:M405"/>
    <mergeCell ref="K406:M406"/>
    <mergeCell ref="N405:N406"/>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C373:E373"/>
    <mergeCell ref="G373:I373"/>
    <mergeCell ref="K373:M373"/>
    <mergeCell ref="O373:Q373"/>
    <mergeCell ref="S373:U373"/>
    <mergeCell ref="W373:Y373"/>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W354:W355"/>
    <mergeCell ref="X354:X355"/>
    <mergeCell ref="Y354:Y355"/>
    <mergeCell ref="C356:E356"/>
    <mergeCell ref="G356:I356"/>
    <mergeCell ref="K356:M356"/>
    <mergeCell ref="O356:Q356"/>
    <mergeCell ref="S356:U356"/>
    <mergeCell ref="W356:Y356"/>
    <mergeCell ref="Q354:Q355"/>
    <mergeCell ref="R354:R355"/>
    <mergeCell ref="S354:S355"/>
    <mergeCell ref="T354:T355"/>
    <mergeCell ref="U354:U355"/>
    <mergeCell ref="V354:V355"/>
    <mergeCell ref="K354:K355"/>
    <mergeCell ref="L354:L355"/>
    <mergeCell ref="M354:M355"/>
    <mergeCell ref="N354:N355"/>
    <mergeCell ref="O354:O355"/>
    <mergeCell ref="P354:P355"/>
    <mergeCell ref="W352:Y353"/>
    <mergeCell ref="B354:B355"/>
    <mergeCell ref="C354:C355"/>
    <mergeCell ref="D354:D355"/>
    <mergeCell ref="E354:E355"/>
    <mergeCell ref="F354:F355"/>
    <mergeCell ref="G354:G355"/>
    <mergeCell ref="H354:H355"/>
    <mergeCell ref="I354:I355"/>
    <mergeCell ref="J354:J355"/>
    <mergeCell ref="O352:Q352"/>
    <mergeCell ref="O353:Q353"/>
    <mergeCell ref="R352:R353"/>
    <mergeCell ref="S352:U352"/>
    <mergeCell ref="S353:U353"/>
    <mergeCell ref="V352:V353"/>
    <mergeCell ref="B350:Y350"/>
    <mergeCell ref="B352:B353"/>
    <mergeCell ref="C352:E352"/>
    <mergeCell ref="C353:E353"/>
    <mergeCell ref="F352:F353"/>
    <mergeCell ref="G352:I353"/>
    <mergeCell ref="J352:J353"/>
    <mergeCell ref="K352:M352"/>
    <mergeCell ref="K353:M353"/>
    <mergeCell ref="N352:N353"/>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C318:E318"/>
    <mergeCell ref="G318:I318"/>
    <mergeCell ref="K318:M318"/>
    <mergeCell ref="O318:Q318"/>
    <mergeCell ref="S318:U318"/>
    <mergeCell ref="W318:Y318"/>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V295:V296"/>
    <mergeCell ref="W295:W296"/>
    <mergeCell ref="X295:X296"/>
    <mergeCell ref="Y295:Y296"/>
    <mergeCell ref="C297:E297"/>
    <mergeCell ref="G297:I297"/>
    <mergeCell ref="K297:M297"/>
    <mergeCell ref="O297:Q297"/>
    <mergeCell ref="S297:U297"/>
    <mergeCell ref="W297:Y297"/>
    <mergeCell ref="P295:P296"/>
    <mergeCell ref="Q295:Q296"/>
    <mergeCell ref="R295:R296"/>
    <mergeCell ref="S295:S296"/>
    <mergeCell ref="T295:T296"/>
    <mergeCell ref="U295:U296"/>
    <mergeCell ref="J295:J296"/>
    <mergeCell ref="K295:K296"/>
    <mergeCell ref="L295:L296"/>
    <mergeCell ref="M295:M296"/>
    <mergeCell ref="N295:N296"/>
    <mergeCell ref="O295:O296"/>
    <mergeCell ref="V293:V294"/>
    <mergeCell ref="W293:Y294"/>
    <mergeCell ref="B295:B296"/>
    <mergeCell ref="C295:C296"/>
    <mergeCell ref="D295:D296"/>
    <mergeCell ref="E295:E296"/>
    <mergeCell ref="F295:F296"/>
    <mergeCell ref="G295:G296"/>
    <mergeCell ref="H295:H296"/>
    <mergeCell ref="I295:I296"/>
    <mergeCell ref="N293:N294"/>
    <mergeCell ref="O293:Q293"/>
    <mergeCell ref="O294:Q294"/>
    <mergeCell ref="R293:R294"/>
    <mergeCell ref="S293:U293"/>
    <mergeCell ref="S294:U294"/>
    <mergeCell ref="Z285:Z286"/>
    <mergeCell ref="B291:Y291"/>
    <mergeCell ref="B293:B294"/>
    <mergeCell ref="C293:E293"/>
    <mergeCell ref="C294:E294"/>
    <mergeCell ref="F293:F294"/>
    <mergeCell ref="G293:I294"/>
    <mergeCell ref="J293:J294"/>
    <mergeCell ref="K293:M293"/>
    <mergeCell ref="K294:M294"/>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V283:V284"/>
    <mergeCell ref="W283:W284"/>
    <mergeCell ref="X283:Y284"/>
    <mergeCell ref="Z283:Z284"/>
    <mergeCell ref="B285:B286"/>
    <mergeCell ref="C285:C286"/>
    <mergeCell ref="D285:D286"/>
    <mergeCell ref="E285:E286"/>
    <mergeCell ref="F285:F286"/>
    <mergeCell ref="G285:G286"/>
    <mergeCell ref="N283:N284"/>
    <mergeCell ref="O283:O284"/>
    <mergeCell ref="P283:Q284"/>
    <mergeCell ref="R283:R284"/>
    <mergeCell ref="S283:S284"/>
    <mergeCell ref="T283:U284"/>
    <mergeCell ref="Z281:Z282"/>
    <mergeCell ref="B283:B284"/>
    <mergeCell ref="C283:C284"/>
    <mergeCell ref="D283:E284"/>
    <mergeCell ref="F283:F284"/>
    <mergeCell ref="G283:G284"/>
    <mergeCell ref="H283:I284"/>
    <mergeCell ref="J283:J284"/>
    <mergeCell ref="K283:K284"/>
    <mergeCell ref="L283:M284"/>
    <mergeCell ref="R281:R282"/>
    <mergeCell ref="S281:S282"/>
    <mergeCell ref="T281:U282"/>
    <mergeCell ref="V281:V282"/>
    <mergeCell ref="W281:W282"/>
    <mergeCell ref="X281:Y282"/>
    <mergeCell ref="J281:J282"/>
    <mergeCell ref="K281:K282"/>
    <mergeCell ref="L281:M282"/>
    <mergeCell ref="N281:N282"/>
    <mergeCell ref="O281:O282"/>
    <mergeCell ref="P281:Q282"/>
    <mergeCell ref="V279:V280"/>
    <mergeCell ref="W279:W280"/>
    <mergeCell ref="X279:Y280"/>
    <mergeCell ref="Z279:Z280"/>
    <mergeCell ref="B281:B282"/>
    <mergeCell ref="C281:C282"/>
    <mergeCell ref="D281:E282"/>
    <mergeCell ref="F281:F282"/>
    <mergeCell ref="G281:G282"/>
    <mergeCell ref="H281:I282"/>
    <mergeCell ref="N279:N280"/>
    <mergeCell ref="O279:O280"/>
    <mergeCell ref="P279:Q280"/>
    <mergeCell ref="R279:R280"/>
    <mergeCell ref="S279:S280"/>
    <mergeCell ref="T279:U280"/>
    <mergeCell ref="Z277:Z278"/>
    <mergeCell ref="B279:B280"/>
    <mergeCell ref="C279:C280"/>
    <mergeCell ref="D279:E280"/>
    <mergeCell ref="F279:F280"/>
    <mergeCell ref="G279:G280"/>
    <mergeCell ref="H279:I280"/>
    <mergeCell ref="J279:J280"/>
    <mergeCell ref="K279:K280"/>
    <mergeCell ref="L279:M280"/>
    <mergeCell ref="R277:R278"/>
    <mergeCell ref="S277:S278"/>
    <mergeCell ref="T277:U278"/>
    <mergeCell ref="V277:V278"/>
    <mergeCell ref="W277:W278"/>
    <mergeCell ref="X277:Y278"/>
    <mergeCell ref="J277:J278"/>
    <mergeCell ref="K277:K278"/>
    <mergeCell ref="L277:M278"/>
    <mergeCell ref="N277:N278"/>
    <mergeCell ref="O277:O278"/>
    <mergeCell ref="P277:Q278"/>
    <mergeCell ref="V275:V276"/>
    <mergeCell ref="W275:W276"/>
    <mergeCell ref="X275:Y276"/>
    <mergeCell ref="Z275:Z276"/>
    <mergeCell ref="B277:B278"/>
    <mergeCell ref="C277:C278"/>
    <mergeCell ref="D277:E278"/>
    <mergeCell ref="F277:F278"/>
    <mergeCell ref="G277:G278"/>
    <mergeCell ref="H277:I278"/>
    <mergeCell ref="N275:N276"/>
    <mergeCell ref="O275:O276"/>
    <mergeCell ref="P275:Q276"/>
    <mergeCell ref="R275:R276"/>
    <mergeCell ref="S275:S276"/>
    <mergeCell ref="T275:U276"/>
    <mergeCell ref="Z273:Z274"/>
    <mergeCell ref="B275:B276"/>
    <mergeCell ref="C275:C276"/>
    <mergeCell ref="D275:E276"/>
    <mergeCell ref="F275:F276"/>
    <mergeCell ref="G275:G276"/>
    <mergeCell ref="H275:I276"/>
    <mergeCell ref="J275:J276"/>
    <mergeCell ref="K275:K276"/>
    <mergeCell ref="L275:M276"/>
    <mergeCell ref="R273:R274"/>
    <mergeCell ref="S273:S274"/>
    <mergeCell ref="T273:U274"/>
    <mergeCell ref="V273:V274"/>
    <mergeCell ref="W273:W274"/>
    <mergeCell ref="X273:Y274"/>
    <mergeCell ref="J273:J274"/>
    <mergeCell ref="K273:K274"/>
    <mergeCell ref="L273:M274"/>
    <mergeCell ref="N273:N274"/>
    <mergeCell ref="O273:O274"/>
    <mergeCell ref="P273:Q274"/>
    <mergeCell ref="B273:B274"/>
    <mergeCell ref="C273:C274"/>
    <mergeCell ref="D273:E274"/>
    <mergeCell ref="F273:F274"/>
    <mergeCell ref="G273:G274"/>
    <mergeCell ref="H273:I274"/>
    <mergeCell ref="V270:V271"/>
    <mergeCell ref="W270:W271"/>
    <mergeCell ref="X270:Y271"/>
    <mergeCell ref="Z270:Z271"/>
    <mergeCell ref="D272:F272"/>
    <mergeCell ref="H272:J272"/>
    <mergeCell ref="L272:N272"/>
    <mergeCell ref="P272:R272"/>
    <mergeCell ref="T272:V272"/>
    <mergeCell ref="X272:Z272"/>
    <mergeCell ref="N270:N271"/>
    <mergeCell ref="O270:O271"/>
    <mergeCell ref="P270:Q271"/>
    <mergeCell ref="R270:R271"/>
    <mergeCell ref="S270:S271"/>
    <mergeCell ref="T270:U271"/>
    <mergeCell ref="Z268:Z269"/>
    <mergeCell ref="B270:B271"/>
    <mergeCell ref="C270:C271"/>
    <mergeCell ref="D270:E271"/>
    <mergeCell ref="F270:F271"/>
    <mergeCell ref="G270:G271"/>
    <mergeCell ref="H270:I271"/>
    <mergeCell ref="J270:J271"/>
    <mergeCell ref="K270:K271"/>
    <mergeCell ref="L270:M271"/>
    <mergeCell ref="R268:R269"/>
    <mergeCell ref="S268:S269"/>
    <mergeCell ref="T268:U269"/>
    <mergeCell ref="V268:V269"/>
    <mergeCell ref="W268:W269"/>
    <mergeCell ref="X268:Y269"/>
    <mergeCell ref="J268:J269"/>
    <mergeCell ref="K268:K269"/>
    <mergeCell ref="L268:M269"/>
    <mergeCell ref="N268:N269"/>
    <mergeCell ref="O268:O269"/>
    <mergeCell ref="P268:Q269"/>
    <mergeCell ref="V266:V267"/>
    <mergeCell ref="W266:W267"/>
    <mergeCell ref="X266:Y267"/>
    <mergeCell ref="Z266:Z267"/>
    <mergeCell ref="B268:B269"/>
    <mergeCell ref="C268:C269"/>
    <mergeCell ref="D268:E269"/>
    <mergeCell ref="F268:F269"/>
    <mergeCell ref="G268:G269"/>
    <mergeCell ref="H268:I269"/>
    <mergeCell ref="N266:N267"/>
    <mergeCell ref="O266:O267"/>
    <mergeCell ref="P266:Q267"/>
    <mergeCell ref="R266:R267"/>
    <mergeCell ref="S266:S267"/>
    <mergeCell ref="T266:U267"/>
    <mergeCell ref="Z264:Z265"/>
    <mergeCell ref="B266:B267"/>
    <mergeCell ref="C266:C267"/>
    <mergeCell ref="D266:E267"/>
    <mergeCell ref="F266:F267"/>
    <mergeCell ref="G266:G267"/>
    <mergeCell ref="H266:I267"/>
    <mergeCell ref="J266:J267"/>
    <mergeCell ref="K266:K267"/>
    <mergeCell ref="L266:M267"/>
    <mergeCell ref="R264:R265"/>
    <mergeCell ref="S264:S265"/>
    <mergeCell ref="T264:U265"/>
    <mergeCell ref="V264:V265"/>
    <mergeCell ref="W264:W265"/>
    <mergeCell ref="X264:Y265"/>
    <mergeCell ref="J264:J265"/>
    <mergeCell ref="K264:K265"/>
    <mergeCell ref="L264:M265"/>
    <mergeCell ref="N264:N265"/>
    <mergeCell ref="O264:O265"/>
    <mergeCell ref="P264:Q265"/>
    <mergeCell ref="V262:V263"/>
    <mergeCell ref="W262:W263"/>
    <mergeCell ref="X262:Y263"/>
    <mergeCell ref="Z262:Z263"/>
    <mergeCell ref="B264:B265"/>
    <mergeCell ref="C264:C265"/>
    <mergeCell ref="D264:E265"/>
    <mergeCell ref="F264:F265"/>
    <mergeCell ref="G264:G265"/>
    <mergeCell ref="H264:I265"/>
    <mergeCell ref="N262:N263"/>
    <mergeCell ref="O262:O263"/>
    <mergeCell ref="P262:Q263"/>
    <mergeCell ref="R262:R263"/>
    <mergeCell ref="S262:S263"/>
    <mergeCell ref="T262:U263"/>
    <mergeCell ref="Z260:Z261"/>
    <mergeCell ref="B262:B263"/>
    <mergeCell ref="C262:C263"/>
    <mergeCell ref="D262:E263"/>
    <mergeCell ref="F262:F263"/>
    <mergeCell ref="G262:G263"/>
    <mergeCell ref="H262:I263"/>
    <mergeCell ref="J262:J263"/>
    <mergeCell ref="K262:K263"/>
    <mergeCell ref="L262:M263"/>
    <mergeCell ref="R260:R261"/>
    <mergeCell ref="S260:S261"/>
    <mergeCell ref="T260:U261"/>
    <mergeCell ref="V260:V261"/>
    <mergeCell ref="W260:W261"/>
    <mergeCell ref="X260:Y261"/>
    <mergeCell ref="J260:J261"/>
    <mergeCell ref="K260:K261"/>
    <mergeCell ref="L260:M261"/>
    <mergeCell ref="N260:N261"/>
    <mergeCell ref="O260:O261"/>
    <mergeCell ref="P260:Q261"/>
    <mergeCell ref="V258:V259"/>
    <mergeCell ref="W258:W259"/>
    <mergeCell ref="X258:Y259"/>
    <mergeCell ref="Z258:Z259"/>
    <mergeCell ref="B260:B261"/>
    <mergeCell ref="C260:C261"/>
    <mergeCell ref="D260:E261"/>
    <mergeCell ref="F260:F261"/>
    <mergeCell ref="G260:G261"/>
    <mergeCell ref="H260:I261"/>
    <mergeCell ref="N258:N259"/>
    <mergeCell ref="O258:O259"/>
    <mergeCell ref="P258:Q259"/>
    <mergeCell ref="R258:R259"/>
    <mergeCell ref="S258:S259"/>
    <mergeCell ref="T258:U259"/>
    <mergeCell ref="Z256:Z257"/>
    <mergeCell ref="B258:B259"/>
    <mergeCell ref="C258:C259"/>
    <mergeCell ref="D258:E259"/>
    <mergeCell ref="F258:F259"/>
    <mergeCell ref="G258:G259"/>
    <mergeCell ref="H258:I259"/>
    <mergeCell ref="J258:J259"/>
    <mergeCell ref="K258:K259"/>
    <mergeCell ref="L258:M259"/>
    <mergeCell ref="R256:R257"/>
    <mergeCell ref="S256:S257"/>
    <mergeCell ref="T256:U257"/>
    <mergeCell ref="V256:V257"/>
    <mergeCell ref="W256:W257"/>
    <mergeCell ref="X256:Y257"/>
    <mergeCell ref="J256:J257"/>
    <mergeCell ref="K256:K257"/>
    <mergeCell ref="L256:M257"/>
    <mergeCell ref="N256:N257"/>
    <mergeCell ref="O256:O257"/>
    <mergeCell ref="P256:Q257"/>
    <mergeCell ref="V254:V255"/>
    <mergeCell ref="W254:W255"/>
    <mergeCell ref="X254:Y255"/>
    <mergeCell ref="Z254:Z255"/>
    <mergeCell ref="B256:B257"/>
    <mergeCell ref="C256:C257"/>
    <mergeCell ref="D256:E257"/>
    <mergeCell ref="F256:F257"/>
    <mergeCell ref="G256:G257"/>
    <mergeCell ref="H256:I257"/>
    <mergeCell ref="N254:N255"/>
    <mergeCell ref="O254:O255"/>
    <mergeCell ref="P254:Q255"/>
    <mergeCell ref="R254:R255"/>
    <mergeCell ref="S254:S255"/>
    <mergeCell ref="T254:U255"/>
    <mergeCell ref="Z252:Z253"/>
    <mergeCell ref="B254:B255"/>
    <mergeCell ref="C254:C255"/>
    <mergeCell ref="D254:E255"/>
    <mergeCell ref="F254:F255"/>
    <mergeCell ref="G254:G255"/>
    <mergeCell ref="H254:I255"/>
    <mergeCell ref="J254:J255"/>
    <mergeCell ref="K254:K255"/>
    <mergeCell ref="L254:M255"/>
    <mergeCell ref="R252:R253"/>
    <mergeCell ref="S252:S253"/>
    <mergeCell ref="T252:U253"/>
    <mergeCell ref="V252:V253"/>
    <mergeCell ref="W252:W253"/>
    <mergeCell ref="X252:Y253"/>
    <mergeCell ref="J252:J253"/>
    <mergeCell ref="K252:K253"/>
    <mergeCell ref="L252:M253"/>
    <mergeCell ref="N252:N253"/>
    <mergeCell ref="O252:O253"/>
    <mergeCell ref="P252:Q253"/>
    <mergeCell ref="V250:V251"/>
    <mergeCell ref="W250:W251"/>
    <mergeCell ref="X250:Y251"/>
    <mergeCell ref="Z250:Z251"/>
    <mergeCell ref="B252:B253"/>
    <mergeCell ref="C252:C253"/>
    <mergeCell ref="D252:E253"/>
    <mergeCell ref="F252:F253"/>
    <mergeCell ref="G252:G253"/>
    <mergeCell ref="H252:I253"/>
    <mergeCell ref="N250:N251"/>
    <mergeCell ref="O250:O251"/>
    <mergeCell ref="P250:Q251"/>
    <mergeCell ref="R250:R251"/>
    <mergeCell ref="S250:S251"/>
    <mergeCell ref="T250:U251"/>
    <mergeCell ref="Z248:Z249"/>
    <mergeCell ref="B250:B251"/>
    <mergeCell ref="C250:C251"/>
    <mergeCell ref="D250:E251"/>
    <mergeCell ref="F250:F251"/>
    <mergeCell ref="G250:G251"/>
    <mergeCell ref="H250:I251"/>
    <mergeCell ref="J250:J251"/>
    <mergeCell ref="K250:K251"/>
    <mergeCell ref="L250:M251"/>
    <mergeCell ref="R248:R249"/>
    <mergeCell ref="S248:S249"/>
    <mergeCell ref="T248:U249"/>
    <mergeCell ref="V248:V249"/>
    <mergeCell ref="W248:W249"/>
    <mergeCell ref="X248:Y249"/>
    <mergeCell ref="J248:J249"/>
    <mergeCell ref="K248:K249"/>
    <mergeCell ref="L248:M249"/>
    <mergeCell ref="N248:N249"/>
    <mergeCell ref="O248:O249"/>
    <mergeCell ref="P248:Q249"/>
    <mergeCell ref="V246:V247"/>
    <mergeCell ref="W246:W247"/>
    <mergeCell ref="X246:Y247"/>
    <mergeCell ref="Z246:Z247"/>
    <mergeCell ref="B248:B249"/>
    <mergeCell ref="C248:C249"/>
    <mergeCell ref="D248:E249"/>
    <mergeCell ref="F248:F249"/>
    <mergeCell ref="G248:G249"/>
    <mergeCell ref="H248:I249"/>
    <mergeCell ref="N246:N247"/>
    <mergeCell ref="O246:O247"/>
    <mergeCell ref="P246:Q247"/>
    <mergeCell ref="R246:R247"/>
    <mergeCell ref="S246:S247"/>
    <mergeCell ref="T246:U247"/>
    <mergeCell ref="Z244:Z245"/>
    <mergeCell ref="B246:B247"/>
    <mergeCell ref="C246:C247"/>
    <mergeCell ref="D246:E247"/>
    <mergeCell ref="F246:F247"/>
    <mergeCell ref="G246:G247"/>
    <mergeCell ref="H246:I247"/>
    <mergeCell ref="J246:J247"/>
    <mergeCell ref="K246:K247"/>
    <mergeCell ref="L246:M247"/>
    <mergeCell ref="R244:R245"/>
    <mergeCell ref="S244:S245"/>
    <mergeCell ref="T244:U245"/>
    <mergeCell ref="V244:V245"/>
    <mergeCell ref="W244:W245"/>
    <mergeCell ref="X244:Y245"/>
    <mergeCell ref="J244:J245"/>
    <mergeCell ref="K244:K245"/>
    <mergeCell ref="L244:M245"/>
    <mergeCell ref="N244:N245"/>
    <mergeCell ref="O244:O245"/>
    <mergeCell ref="P244:Q245"/>
    <mergeCell ref="V242:V243"/>
    <mergeCell ref="W242:W243"/>
    <mergeCell ref="X242:Y243"/>
    <mergeCell ref="Z242:Z243"/>
    <mergeCell ref="B244:B245"/>
    <mergeCell ref="C244:C245"/>
    <mergeCell ref="D244:E245"/>
    <mergeCell ref="F244:F245"/>
    <mergeCell ref="G244:G245"/>
    <mergeCell ref="H244:I245"/>
    <mergeCell ref="N242:N243"/>
    <mergeCell ref="O242:O243"/>
    <mergeCell ref="P242:Q243"/>
    <mergeCell ref="R242:R243"/>
    <mergeCell ref="S242:S243"/>
    <mergeCell ref="T242:U243"/>
    <mergeCell ref="Z240:Z241"/>
    <mergeCell ref="B242:B243"/>
    <mergeCell ref="C242:C243"/>
    <mergeCell ref="D242:E243"/>
    <mergeCell ref="F242:F243"/>
    <mergeCell ref="G242:G243"/>
    <mergeCell ref="H242:I243"/>
    <mergeCell ref="J242:J243"/>
    <mergeCell ref="K242:K243"/>
    <mergeCell ref="L242:M243"/>
    <mergeCell ref="R240:R241"/>
    <mergeCell ref="S240:S241"/>
    <mergeCell ref="T240:U241"/>
    <mergeCell ref="V240:V241"/>
    <mergeCell ref="W240:W241"/>
    <mergeCell ref="X240:Y241"/>
    <mergeCell ref="J240:J241"/>
    <mergeCell ref="K240:K241"/>
    <mergeCell ref="L240:M241"/>
    <mergeCell ref="N240:N241"/>
    <mergeCell ref="O240:O241"/>
    <mergeCell ref="P240:Q241"/>
    <mergeCell ref="V238:V239"/>
    <mergeCell ref="W238:W239"/>
    <mergeCell ref="X238:Y239"/>
    <mergeCell ref="Z238:Z239"/>
    <mergeCell ref="B240:B241"/>
    <mergeCell ref="C240:C241"/>
    <mergeCell ref="D240:E241"/>
    <mergeCell ref="F240:F241"/>
    <mergeCell ref="G240:G241"/>
    <mergeCell ref="H240:I241"/>
    <mergeCell ref="N238:N239"/>
    <mergeCell ref="O238:O239"/>
    <mergeCell ref="P238:Q239"/>
    <mergeCell ref="R238:R239"/>
    <mergeCell ref="S238:S239"/>
    <mergeCell ref="T238:U239"/>
    <mergeCell ref="Z236:Z237"/>
    <mergeCell ref="B238:B239"/>
    <mergeCell ref="C238:C239"/>
    <mergeCell ref="D238:E239"/>
    <mergeCell ref="F238:F239"/>
    <mergeCell ref="G238:G239"/>
    <mergeCell ref="H238:I239"/>
    <mergeCell ref="J238:J239"/>
    <mergeCell ref="K238:K239"/>
    <mergeCell ref="L238:M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V234:V235"/>
    <mergeCell ref="W234:W235"/>
    <mergeCell ref="X234:Y235"/>
    <mergeCell ref="Z234:Z235"/>
    <mergeCell ref="B236:B237"/>
    <mergeCell ref="C236:C237"/>
    <mergeCell ref="D236:E237"/>
    <mergeCell ref="F236:F237"/>
    <mergeCell ref="G236:G237"/>
    <mergeCell ref="H236:I237"/>
    <mergeCell ref="N234:N235"/>
    <mergeCell ref="O234:O235"/>
    <mergeCell ref="P234:Q235"/>
    <mergeCell ref="R234:R235"/>
    <mergeCell ref="S234:S235"/>
    <mergeCell ref="T234:U235"/>
    <mergeCell ref="Z232:Z233"/>
    <mergeCell ref="B234:B235"/>
    <mergeCell ref="C234:C235"/>
    <mergeCell ref="D234:E235"/>
    <mergeCell ref="F234:F235"/>
    <mergeCell ref="G234:G235"/>
    <mergeCell ref="H234:I235"/>
    <mergeCell ref="J234:J235"/>
    <mergeCell ref="K234:K235"/>
    <mergeCell ref="L234:M235"/>
    <mergeCell ref="R232:R233"/>
    <mergeCell ref="S232:S233"/>
    <mergeCell ref="T232:U233"/>
    <mergeCell ref="V232:V233"/>
    <mergeCell ref="W232:W233"/>
    <mergeCell ref="X232:Y233"/>
    <mergeCell ref="J232:J233"/>
    <mergeCell ref="K232:K233"/>
    <mergeCell ref="L232:M233"/>
    <mergeCell ref="N232:N233"/>
    <mergeCell ref="O232:O233"/>
    <mergeCell ref="P232:Q233"/>
    <mergeCell ref="V230:V231"/>
    <mergeCell ref="W230:W231"/>
    <mergeCell ref="X230:Y231"/>
    <mergeCell ref="Z230:Z231"/>
    <mergeCell ref="B232:B233"/>
    <mergeCell ref="C232:C233"/>
    <mergeCell ref="D232:E233"/>
    <mergeCell ref="F232:F233"/>
    <mergeCell ref="G232:G233"/>
    <mergeCell ref="H232:I233"/>
    <mergeCell ref="N230:N231"/>
    <mergeCell ref="O230:O231"/>
    <mergeCell ref="P230:Q231"/>
    <mergeCell ref="R230:R231"/>
    <mergeCell ref="S230:S231"/>
    <mergeCell ref="T230:U231"/>
    <mergeCell ref="Z228:Z229"/>
    <mergeCell ref="B230:B231"/>
    <mergeCell ref="C230:C231"/>
    <mergeCell ref="D230:E231"/>
    <mergeCell ref="F230:F231"/>
    <mergeCell ref="G230:G231"/>
    <mergeCell ref="H230:I231"/>
    <mergeCell ref="J230:J231"/>
    <mergeCell ref="K230:K231"/>
    <mergeCell ref="L230:M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B228:B229"/>
    <mergeCell ref="C228:C229"/>
    <mergeCell ref="D228:E229"/>
    <mergeCell ref="F228:F229"/>
    <mergeCell ref="G228:G229"/>
    <mergeCell ref="H228:I229"/>
    <mergeCell ref="Z225:Z226"/>
    <mergeCell ref="D227:F227"/>
    <mergeCell ref="H227:J227"/>
    <mergeCell ref="L227:N227"/>
    <mergeCell ref="P227:R227"/>
    <mergeCell ref="T227:V227"/>
    <mergeCell ref="X227:Z227"/>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W222:W223"/>
    <mergeCell ref="X222:Z223"/>
    <mergeCell ref="D224:F224"/>
    <mergeCell ref="H224:J224"/>
    <mergeCell ref="L224:N224"/>
    <mergeCell ref="P224:R224"/>
    <mergeCell ref="T224:V224"/>
    <mergeCell ref="X224:Z224"/>
    <mergeCell ref="L223:N223"/>
    <mergeCell ref="O222:O223"/>
    <mergeCell ref="P222:R222"/>
    <mergeCell ref="P223:R223"/>
    <mergeCell ref="S222:S223"/>
    <mergeCell ref="T222:V222"/>
    <mergeCell ref="T223:V223"/>
    <mergeCell ref="Z214:Z215"/>
    <mergeCell ref="B220:Z220"/>
    <mergeCell ref="B222:B223"/>
    <mergeCell ref="C222:C223"/>
    <mergeCell ref="D222:F222"/>
    <mergeCell ref="D223:F223"/>
    <mergeCell ref="G222:G223"/>
    <mergeCell ref="H222:J223"/>
    <mergeCell ref="K222:K223"/>
    <mergeCell ref="L222:N222"/>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V212:V213"/>
    <mergeCell ref="W212:W213"/>
    <mergeCell ref="X212:Y213"/>
    <mergeCell ref="Z212:Z213"/>
    <mergeCell ref="B214:B215"/>
    <mergeCell ref="C214:C215"/>
    <mergeCell ref="D214:D215"/>
    <mergeCell ref="E214:E215"/>
    <mergeCell ref="F214:F215"/>
    <mergeCell ref="G214:G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V208:V209"/>
    <mergeCell ref="W208:W209"/>
    <mergeCell ref="X208:Y209"/>
    <mergeCell ref="Z208:Z209"/>
    <mergeCell ref="B210:B211"/>
    <mergeCell ref="C210:C211"/>
    <mergeCell ref="D210:E211"/>
    <mergeCell ref="F210:F211"/>
    <mergeCell ref="G210:G211"/>
    <mergeCell ref="H210:I211"/>
    <mergeCell ref="N208:N209"/>
    <mergeCell ref="O208:O209"/>
    <mergeCell ref="P208:Q209"/>
    <mergeCell ref="R208:R209"/>
    <mergeCell ref="S208:S209"/>
    <mergeCell ref="T208:U209"/>
    <mergeCell ref="Z206:Z207"/>
    <mergeCell ref="B208:B209"/>
    <mergeCell ref="C208:C209"/>
    <mergeCell ref="D208:E209"/>
    <mergeCell ref="F208:F209"/>
    <mergeCell ref="G208:G209"/>
    <mergeCell ref="H208:I209"/>
    <mergeCell ref="J208:J209"/>
    <mergeCell ref="K208:K209"/>
    <mergeCell ref="L208:M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V200:V201"/>
    <mergeCell ref="W200:W201"/>
    <mergeCell ref="X200:Y201"/>
    <mergeCell ref="Z200:Z201"/>
    <mergeCell ref="B202:B203"/>
    <mergeCell ref="C202:C203"/>
    <mergeCell ref="D202:E203"/>
    <mergeCell ref="F202:F203"/>
    <mergeCell ref="G202:G203"/>
    <mergeCell ref="H202:I203"/>
    <mergeCell ref="N200:N201"/>
    <mergeCell ref="O200:O201"/>
    <mergeCell ref="P200:Q201"/>
    <mergeCell ref="R200:R201"/>
    <mergeCell ref="S200:S201"/>
    <mergeCell ref="T200:U201"/>
    <mergeCell ref="Z198:Z199"/>
    <mergeCell ref="B200:B201"/>
    <mergeCell ref="C200:C201"/>
    <mergeCell ref="D200:E201"/>
    <mergeCell ref="F200:F201"/>
    <mergeCell ref="G200:G201"/>
    <mergeCell ref="H200:I201"/>
    <mergeCell ref="J200:J201"/>
    <mergeCell ref="K200:K201"/>
    <mergeCell ref="L200:M201"/>
    <mergeCell ref="R198:R199"/>
    <mergeCell ref="S198:S199"/>
    <mergeCell ref="T198:U199"/>
    <mergeCell ref="V198:V199"/>
    <mergeCell ref="W198:W199"/>
    <mergeCell ref="X198:Y199"/>
    <mergeCell ref="J198:J199"/>
    <mergeCell ref="K198:K199"/>
    <mergeCell ref="L198:M199"/>
    <mergeCell ref="N198:N199"/>
    <mergeCell ref="O198:O199"/>
    <mergeCell ref="P198:Q199"/>
    <mergeCell ref="V196:V197"/>
    <mergeCell ref="W196:W197"/>
    <mergeCell ref="X196:Y197"/>
    <mergeCell ref="Z196:Z197"/>
    <mergeCell ref="B198:B199"/>
    <mergeCell ref="C198:C199"/>
    <mergeCell ref="D198:E199"/>
    <mergeCell ref="F198:F199"/>
    <mergeCell ref="G198:G199"/>
    <mergeCell ref="H198:I199"/>
    <mergeCell ref="N196:N197"/>
    <mergeCell ref="O196:O197"/>
    <mergeCell ref="P196:Q197"/>
    <mergeCell ref="R196:R197"/>
    <mergeCell ref="S196:S197"/>
    <mergeCell ref="T196:U197"/>
    <mergeCell ref="Z194:Z195"/>
    <mergeCell ref="B196:B197"/>
    <mergeCell ref="C196:C197"/>
    <mergeCell ref="D196:E197"/>
    <mergeCell ref="F196:F197"/>
    <mergeCell ref="G196:G197"/>
    <mergeCell ref="H196:I197"/>
    <mergeCell ref="J196:J197"/>
    <mergeCell ref="K196:K197"/>
    <mergeCell ref="L196:M197"/>
    <mergeCell ref="R194:R195"/>
    <mergeCell ref="S194:S195"/>
    <mergeCell ref="T194:U195"/>
    <mergeCell ref="V194:V195"/>
    <mergeCell ref="W194:W195"/>
    <mergeCell ref="X194:Y195"/>
    <mergeCell ref="J194:J195"/>
    <mergeCell ref="K194:K195"/>
    <mergeCell ref="L194:M195"/>
    <mergeCell ref="N194:N195"/>
    <mergeCell ref="O194:O195"/>
    <mergeCell ref="P194:Q195"/>
    <mergeCell ref="V192:V193"/>
    <mergeCell ref="W192:W193"/>
    <mergeCell ref="X192:Y193"/>
    <mergeCell ref="Z192:Z193"/>
    <mergeCell ref="B194:B195"/>
    <mergeCell ref="C194:C195"/>
    <mergeCell ref="D194:E195"/>
    <mergeCell ref="F194:F195"/>
    <mergeCell ref="G194:G195"/>
    <mergeCell ref="H194:I195"/>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V187:V188"/>
    <mergeCell ref="W187:W188"/>
    <mergeCell ref="X187:Y188"/>
    <mergeCell ref="Z187:Z188"/>
    <mergeCell ref="D189:F189"/>
    <mergeCell ref="H189:J189"/>
    <mergeCell ref="L189:N189"/>
    <mergeCell ref="P189:R189"/>
    <mergeCell ref="T189:V189"/>
    <mergeCell ref="X189:Z189"/>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B169:B170"/>
    <mergeCell ref="C169:C170"/>
    <mergeCell ref="D169:E170"/>
    <mergeCell ref="F169:F170"/>
    <mergeCell ref="G169:G170"/>
    <mergeCell ref="H169:I170"/>
    <mergeCell ref="Z166:Z167"/>
    <mergeCell ref="D168:F168"/>
    <mergeCell ref="H168:J168"/>
    <mergeCell ref="L168:N168"/>
    <mergeCell ref="P168:R168"/>
    <mergeCell ref="T168:V168"/>
    <mergeCell ref="X168:Z168"/>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5:F165"/>
    <mergeCell ref="H165:J165"/>
    <mergeCell ref="L165:N165"/>
    <mergeCell ref="P165:R165"/>
    <mergeCell ref="T165:V165"/>
    <mergeCell ref="X165:Z165"/>
    <mergeCell ref="S162:S164"/>
    <mergeCell ref="T162:V162"/>
    <mergeCell ref="T163:V163"/>
    <mergeCell ref="T164:V164"/>
    <mergeCell ref="W162:W164"/>
    <mergeCell ref="X162:Z164"/>
    <mergeCell ref="L162:N162"/>
    <mergeCell ref="L163:N163"/>
    <mergeCell ref="L164:N164"/>
    <mergeCell ref="O162:O164"/>
    <mergeCell ref="P162:R162"/>
    <mergeCell ref="P163:R163"/>
    <mergeCell ref="P164:R164"/>
    <mergeCell ref="Z154:Z155"/>
    <mergeCell ref="B160:Z160"/>
    <mergeCell ref="B162:B164"/>
    <mergeCell ref="C162:C164"/>
    <mergeCell ref="D162:F162"/>
    <mergeCell ref="D163:F163"/>
    <mergeCell ref="D164:F164"/>
    <mergeCell ref="G162:G164"/>
    <mergeCell ref="H162:J164"/>
    <mergeCell ref="K162:K164"/>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B97:B98"/>
    <mergeCell ref="C97:C98"/>
    <mergeCell ref="D97:E98"/>
    <mergeCell ref="F97:F98"/>
    <mergeCell ref="G97:G98"/>
    <mergeCell ref="H97:I98"/>
    <mergeCell ref="Z94:Z95"/>
    <mergeCell ref="D96:F96"/>
    <mergeCell ref="H96:J96"/>
    <mergeCell ref="L96:N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S90:S92"/>
    <mergeCell ref="T90:V90"/>
    <mergeCell ref="T91:V91"/>
    <mergeCell ref="T92:V92"/>
    <mergeCell ref="W90:W92"/>
    <mergeCell ref="X90:Z92"/>
    <mergeCell ref="L90:N90"/>
    <mergeCell ref="L91:N91"/>
    <mergeCell ref="L92:N92"/>
    <mergeCell ref="O90:O92"/>
    <mergeCell ref="P90:R90"/>
    <mergeCell ref="P91:R91"/>
    <mergeCell ref="P92:R92"/>
    <mergeCell ref="Z82:Z83"/>
    <mergeCell ref="B88:Z88"/>
    <mergeCell ref="B90:B92"/>
    <mergeCell ref="C90:C92"/>
    <mergeCell ref="D90:F90"/>
    <mergeCell ref="D91:F91"/>
    <mergeCell ref="D92:F92"/>
    <mergeCell ref="G90:G92"/>
    <mergeCell ref="H90:J92"/>
    <mergeCell ref="K90:K92"/>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V80:V81"/>
    <mergeCell ref="W80:W81"/>
    <mergeCell ref="X80:Y81"/>
    <mergeCell ref="Z80:Z81"/>
    <mergeCell ref="B82:B83"/>
    <mergeCell ref="C82:C83"/>
    <mergeCell ref="D82:D83"/>
    <mergeCell ref="E82:E83"/>
    <mergeCell ref="F82:F83"/>
    <mergeCell ref="G82:G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V64:V65"/>
    <mergeCell ref="W64:W65"/>
    <mergeCell ref="X64:Y65"/>
    <mergeCell ref="Z64:Z65"/>
    <mergeCell ref="B66:B67"/>
    <mergeCell ref="C66:C67"/>
    <mergeCell ref="D66:E67"/>
    <mergeCell ref="F66:F67"/>
    <mergeCell ref="G66:G67"/>
    <mergeCell ref="H66:I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4"/>
    <mergeCell ref="Z30:Z31"/>
    <mergeCell ref="D32:F32"/>
    <mergeCell ref="H32:J32"/>
    <mergeCell ref="L32:N32"/>
    <mergeCell ref="P32:R32"/>
    <mergeCell ref="T32:V32"/>
    <mergeCell ref="X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S26:S28"/>
    <mergeCell ref="T26:V26"/>
    <mergeCell ref="T27:V27"/>
    <mergeCell ref="T28:V28"/>
    <mergeCell ref="W26:W28"/>
    <mergeCell ref="X26:Z28"/>
    <mergeCell ref="L27:N27"/>
    <mergeCell ref="L28:N28"/>
    <mergeCell ref="O26:O28"/>
    <mergeCell ref="P26:R26"/>
    <mergeCell ref="P27:R27"/>
    <mergeCell ref="P28:R28"/>
    <mergeCell ref="B24:Z24"/>
    <mergeCell ref="B26:B28"/>
    <mergeCell ref="C26:C28"/>
    <mergeCell ref="D26:F26"/>
    <mergeCell ref="D27:F27"/>
    <mergeCell ref="D28:F28"/>
    <mergeCell ref="G26:G28"/>
    <mergeCell ref="H26:J28"/>
    <mergeCell ref="K26:K28"/>
    <mergeCell ref="L26:N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 min="10" max="10" width="32.7109375" customWidth="1"/>
    <col min="11" max="11" width="7.140625" customWidth="1"/>
    <col min="12" max="12" width="27.140625" customWidth="1"/>
    <col min="13" max="13" width="5.5703125" customWidth="1"/>
    <col min="14" max="14" width="32.7109375" customWidth="1"/>
    <col min="15" max="15" width="7.140625" customWidth="1"/>
    <col min="16" max="16" width="27.140625" customWidth="1"/>
    <col min="17" max="17" width="5.5703125" customWidth="1"/>
  </cols>
  <sheetData>
    <row r="1" spans="1:17" ht="15" customHeight="1">
      <c r="A1" s="7" t="s">
        <v>10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66" t="s">
        <v>5</v>
      </c>
      <c r="C3" s="66"/>
      <c r="D3" s="66"/>
      <c r="E3" s="66"/>
      <c r="F3" s="66"/>
      <c r="G3" s="66"/>
      <c r="H3" s="66"/>
      <c r="I3" s="66"/>
      <c r="J3" s="66"/>
      <c r="K3" s="66"/>
      <c r="L3" s="66"/>
      <c r="M3" s="66"/>
      <c r="N3" s="66"/>
      <c r="O3" s="66"/>
      <c r="P3" s="66"/>
      <c r="Q3" s="66"/>
    </row>
    <row r="4" spans="1:17" ht="15" customHeight="1">
      <c r="A4" s="16" t="s">
        <v>1021</v>
      </c>
      <c r="B4" s="66" t="s">
        <v>5</v>
      </c>
      <c r="C4" s="66"/>
      <c r="D4" s="66"/>
      <c r="E4" s="66"/>
      <c r="F4" s="66"/>
      <c r="G4" s="66"/>
      <c r="H4" s="66"/>
      <c r="I4" s="66"/>
      <c r="J4" s="66"/>
      <c r="K4" s="66"/>
      <c r="L4" s="66"/>
      <c r="M4" s="66"/>
      <c r="N4" s="66"/>
      <c r="O4" s="66"/>
      <c r="P4" s="66"/>
      <c r="Q4" s="66"/>
    </row>
    <row r="5" spans="1:17">
      <c r="A5" s="16"/>
      <c r="B5" s="33" t="s">
        <v>250</v>
      </c>
      <c r="C5" s="33"/>
      <c r="D5" s="33"/>
      <c r="E5" s="33"/>
      <c r="F5" s="33"/>
      <c r="G5" s="33"/>
      <c r="H5" s="33"/>
      <c r="I5" s="33"/>
      <c r="J5" s="33"/>
      <c r="K5" s="33"/>
      <c r="L5" s="33"/>
      <c r="M5" s="33"/>
      <c r="N5" s="33"/>
      <c r="O5" s="33"/>
      <c r="P5" s="33"/>
      <c r="Q5" s="33"/>
    </row>
    <row r="6" spans="1:17">
      <c r="A6" s="16"/>
      <c r="B6" s="30"/>
      <c r="C6" s="30"/>
      <c r="D6" s="30"/>
      <c r="E6" s="30"/>
    </row>
    <row r="7" spans="1:17">
      <c r="A7" s="16"/>
      <c r="B7" s="17"/>
      <c r="C7" s="17"/>
      <c r="D7" s="17"/>
      <c r="E7" s="17"/>
    </row>
    <row r="8" spans="1:17">
      <c r="A8" s="16"/>
      <c r="B8" s="18" t="s">
        <v>251</v>
      </c>
      <c r="C8" s="31"/>
      <c r="D8" s="31"/>
      <c r="E8" s="31"/>
    </row>
    <row r="9" spans="1:17">
      <c r="A9" s="16"/>
      <c r="B9" s="32" t="s">
        <v>252</v>
      </c>
      <c r="C9" s="33" t="s">
        <v>253</v>
      </c>
      <c r="D9" s="34">
        <v>282.8</v>
      </c>
      <c r="E9" s="35"/>
    </row>
    <row r="10" spans="1:17">
      <c r="A10" s="16"/>
      <c r="B10" s="32"/>
      <c r="C10" s="33"/>
      <c r="D10" s="34"/>
      <c r="E10" s="35"/>
    </row>
    <row r="11" spans="1:17">
      <c r="A11" s="16"/>
      <c r="B11" s="36" t="s">
        <v>254</v>
      </c>
      <c r="C11" s="37">
        <v>39.799999999999997</v>
      </c>
      <c r="D11" s="37"/>
      <c r="E11" s="31"/>
    </row>
    <row r="12" spans="1:17" ht="15.75" thickBot="1">
      <c r="A12" s="16"/>
      <c r="B12" s="36"/>
      <c r="C12" s="38"/>
      <c r="D12" s="38"/>
      <c r="E12" s="39"/>
    </row>
    <row r="13" spans="1:17">
      <c r="A13" s="16"/>
      <c r="B13" s="32" t="s">
        <v>255</v>
      </c>
      <c r="C13" s="40" t="s">
        <v>253</v>
      </c>
      <c r="D13" s="42">
        <v>322.60000000000002</v>
      </c>
      <c r="E13" s="44"/>
    </row>
    <row r="14" spans="1:17" ht="15.75" thickBot="1">
      <c r="A14" s="16"/>
      <c r="B14" s="32"/>
      <c r="C14" s="41"/>
      <c r="D14" s="43"/>
      <c r="E14" s="45"/>
    </row>
    <row r="15" spans="1:17" ht="15.75" thickTop="1">
      <c r="A15" s="16"/>
      <c r="B15" s="19"/>
      <c r="C15" s="46"/>
      <c r="D15" s="46"/>
      <c r="E15" s="46"/>
    </row>
    <row r="16" spans="1:17" ht="25.5">
      <c r="A16" s="16"/>
      <c r="B16" s="24" t="s">
        <v>256</v>
      </c>
      <c r="C16" s="35"/>
      <c r="D16" s="35"/>
      <c r="E16" s="35"/>
    </row>
    <row r="17" spans="1:5">
      <c r="A17" s="16"/>
      <c r="B17" s="22" t="s">
        <v>257</v>
      </c>
      <c r="C17" s="31"/>
      <c r="D17" s="31"/>
      <c r="E17" s="31"/>
    </row>
    <row r="18" spans="1:5">
      <c r="A18" s="16"/>
      <c r="B18" s="32" t="s">
        <v>258</v>
      </c>
      <c r="C18" s="33" t="s">
        <v>253</v>
      </c>
      <c r="D18" s="34">
        <v>26.2</v>
      </c>
      <c r="E18" s="35"/>
    </row>
    <row r="19" spans="1:5">
      <c r="A19" s="16"/>
      <c r="B19" s="32"/>
      <c r="C19" s="33"/>
      <c r="D19" s="34"/>
      <c r="E19" s="35"/>
    </row>
    <row r="20" spans="1:5">
      <c r="A20" s="16"/>
      <c r="B20" s="36" t="s">
        <v>259</v>
      </c>
      <c r="C20" s="37">
        <v>49.9</v>
      </c>
      <c r="D20" s="37"/>
      <c r="E20" s="31"/>
    </row>
    <row r="21" spans="1:5">
      <c r="A21" s="16"/>
      <c r="B21" s="36"/>
      <c r="C21" s="37"/>
      <c r="D21" s="37"/>
      <c r="E21" s="31"/>
    </row>
    <row r="22" spans="1:5">
      <c r="A22" s="16"/>
      <c r="B22" s="32" t="s">
        <v>260</v>
      </c>
      <c r="C22" s="34">
        <v>52</v>
      </c>
      <c r="D22" s="34"/>
      <c r="E22" s="35"/>
    </row>
    <row r="23" spans="1:5">
      <c r="A23" s="16"/>
      <c r="B23" s="32"/>
      <c r="C23" s="34"/>
      <c r="D23" s="34"/>
      <c r="E23" s="35"/>
    </row>
    <row r="24" spans="1:5">
      <c r="A24" s="16"/>
      <c r="B24" s="36" t="s">
        <v>261</v>
      </c>
      <c r="C24" s="37">
        <v>79.8</v>
      </c>
      <c r="D24" s="37"/>
      <c r="E24" s="31"/>
    </row>
    <row r="25" spans="1:5">
      <c r="A25" s="16"/>
      <c r="B25" s="36"/>
      <c r="C25" s="37"/>
      <c r="D25" s="37"/>
      <c r="E25" s="31"/>
    </row>
    <row r="26" spans="1:5">
      <c r="A26" s="16"/>
      <c r="B26" s="32" t="s">
        <v>262</v>
      </c>
      <c r="C26" s="34">
        <v>11.2</v>
      </c>
      <c r="D26" s="34"/>
      <c r="E26" s="35"/>
    </row>
    <row r="27" spans="1:5">
      <c r="A27" s="16"/>
      <c r="B27" s="32"/>
      <c r="C27" s="34"/>
      <c r="D27" s="34"/>
      <c r="E27" s="35"/>
    </row>
    <row r="28" spans="1:5">
      <c r="A28" s="16"/>
      <c r="B28" s="36" t="s">
        <v>263</v>
      </c>
      <c r="C28" s="37">
        <v>6.7</v>
      </c>
      <c r="D28" s="37"/>
      <c r="E28" s="31"/>
    </row>
    <row r="29" spans="1:5">
      <c r="A29" s="16"/>
      <c r="B29" s="36"/>
      <c r="C29" s="37"/>
      <c r="D29" s="37"/>
      <c r="E29" s="31"/>
    </row>
    <row r="30" spans="1:5">
      <c r="A30" s="16"/>
      <c r="B30" s="32" t="s">
        <v>264</v>
      </c>
      <c r="C30" s="34">
        <v>3.4</v>
      </c>
      <c r="D30" s="34"/>
      <c r="E30" s="35"/>
    </row>
    <row r="31" spans="1:5" ht="15.75" thickBot="1">
      <c r="A31" s="16"/>
      <c r="B31" s="32"/>
      <c r="C31" s="47"/>
      <c r="D31" s="47"/>
      <c r="E31" s="48"/>
    </row>
    <row r="32" spans="1:5">
      <c r="A32" s="16"/>
      <c r="B32" s="49" t="s">
        <v>39</v>
      </c>
      <c r="C32" s="50">
        <v>229.2</v>
      </c>
      <c r="D32" s="50"/>
      <c r="E32" s="51"/>
    </row>
    <row r="33" spans="1:5">
      <c r="A33" s="16"/>
      <c r="B33" s="49"/>
      <c r="C33" s="37"/>
      <c r="D33" s="37"/>
      <c r="E33" s="31"/>
    </row>
    <row r="34" spans="1:5">
      <c r="A34" s="16"/>
      <c r="B34" s="32" t="s">
        <v>265</v>
      </c>
      <c r="C34" s="34">
        <v>151.30000000000001</v>
      </c>
      <c r="D34" s="34"/>
      <c r="E34" s="35"/>
    </row>
    <row r="35" spans="1:5">
      <c r="A35" s="16"/>
      <c r="B35" s="32"/>
      <c r="C35" s="34"/>
      <c r="D35" s="34"/>
      <c r="E35" s="35"/>
    </row>
    <row r="36" spans="1:5">
      <c r="A36" s="16"/>
      <c r="B36" s="36" t="s">
        <v>266</v>
      </c>
      <c r="C36" s="37">
        <v>171.7</v>
      </c>
      <c r="D36" s="37"/>
      <c r="E36" s="31"/>
    </row>
    <row r="37" spans="1:5">
      <c r="A37" s="16"/>
      <c r="B37" s="36"/>
      <c r="C37" s="37"/>
      <c r="D37" s="37"/>
      <c r="E37" s="31"/>
    </row>
    <row r="38" spans="1:5">
      <c r="A38" s="16"/>
      <c r="B38" s="32" t="s">
        <v>262</v>
      </c>
      <c r="C38" s="34">
        <v>83.8</v>
      </c>
      <c r="D38" s="34"/>
      <c r="E38" s="35"/>
    </row>
    <row r="39" spans="1:5">
      <c r="A39" s="16"/>
      <c r="B39" s="32"/>
      <c r="C39" s="34"/>
      <c r="D39" s="34"/>
      <c r="E39" s="35"/>
    </row>
    <row r="40" spans="1:5">
      <c r="A40" s="16"/>
      <c r="B40" s="36" t="s">
        <v>267</v>
      </c>
      <c r="C40" s="37">
        <v>6.8</v>
      </c>
      <c r="D40" s="37"/>
      <c r="E40" s="31"/>
    </row>
    <row r="41" spans="1:5">
      <c r="A41" s="16"/>
      <c r="B41" s="36"/>
      <c r="C41" s="37"/>
      <c r="D41" s="37"/>
      <c r="E41" s="31"/>
    </row>
    <row r="42" spans="1:5">
      <c r="A42" s="16"/>
      <c r="B42" s="32" t="s">
        <v>268</v>
      </c>
      <c r="C42" s="34">
        <v>10.3</v>
      </c>
      <c r="D42" s="34"/>
      <c r="E42" s="35"/>
    </row>
    <row r="43" spans="1:5" ht="15.75" thickBot="1">
      <c r="A43" s="16"/>
      <c r="B43" s="32"/>
      <c r="C43" s="47"/>
      <c r="D43" s="47"/>
      <c r="E43" s="48"/>
    </row>
    <row r="44" spans="1:5">
      <c r="A44" s="16"/>
      <c r="B44" s="52" t="s">
        <v>52</v>
      </c>
      <c r="C44" s="50">
        <v>653.1</v>
      </c>
      <c r="D44" s="50"/>
      <c r="E44" s="51"/>
    </row>
    <row r="45" spans="1:5" ht="15.75" thickBot="1">
      <c r="A45" s="16"/>
      <c r="B45" s="52"/>
      <c r="C45" s="38"/>
      <c r="D45" s="38"/>
      <c r="E45" s="39"/>
    </row>
    <row r="46" spans="1:5">
      <c r="A46" s="16"/>
      <c r="B46" s="20" t="s">
        <v>269</v>
      </c>
      <c r="C46" s="44"/>
      <c r="D46" s="44"/>
      <c r="E46" s="44"/>
    </row>
    <row r="47" spans="1:5">
      <c r="A47" s="16"/>
      <c r="B47" s="22" t="s">
        <v>270</v>
      </c>
      <c r="C47" s="37" t="s">
        <v>271</v>
      </c>
      <c r="D47" s="37"/>
      <c r="E47" s="25" t="s">
        <v>272</v>
      </c>
    </row>
    <row r="48" spans="1:5" ht="25.5">
      <c r="A48" s="16"/>
      <c r="B48" s="20" t="s">
        <v>273</v>
      </c>
      <c r="C48" s="34" t="s">
        <v>274</v>
      </c>
      <c r="D48" s="34"/>
      <c r="E48" s="11" t="s">
        <v>272</v>
      </c>
    </row>
    <row r="49" spans="1:17" ht="15.75" thickBot="1">
      <c r="A49" s="16"/>
      <c r="B49" s="22" t="s">
        <v>275</v>
      </c>
      <c r="C49" s="38" t="s">
        <v>276</v>
      </c>
      <c r="D49" s="38"/>
      <c r="E49" s="26" t="s">
        <v>272</v>
      </c>
    </row>
    <row r="50" spans="1:17">
      <c r="A50" s="16"/>
      <c r="B50" s="27" t="s">
        <v>64</v>
      </c>
      <c r="C50" s="42" t="s">
        <v>277</v>
      </c>
      <c r="D50" s="42"/>
      <c r="E50" s="11" t="s">
        <v>272</v>
      </c>
    </row>
    <row r="51" spans="1:17" ht="25.5">
      <c r="A51" s="16"/>
      <c r="B51" s="22" t="s">
        <v>278</v>
      </c>
      <c r="C51" s="37" t="s">
        <v>279</v>
      </c>
      <c r="D51" s="37"/>
      <c r="E51" s="25" t="s">
        <v>272</v>
      </c>
    </row>
    <row r="52" spans="1:17" ht="25.5">
      <c r="A52" s="16"/>
      <c r="B52" s="20" t="s">
        <v>280</v>
      </c>
      <c r="C52" s="34" t="s">
        <v>281</v>
      </c>
      <c r="D52" s="34"/>
      <c r="E52" s="11" t="s">
        <v>272</v>
      </c>
    </row>
    <row r="53" spans="1:17" ht="15.75" thickBot="1">
      <c r="A53" s="16"/>
      <c r="B53" s="22" t="s">
        <v>282</v>
      </c>
      <c r="C53" s="38" t="s">
        <v>283</v>
      </c>
      <c r="D53" s="38"/>
      <c r="E53" s="26" t="s">
        <v>272</v>
      </c>
    </row>
    <row r="54" spans="1:17" ht="15.75" thickBot="1">
      <c r="A54" s="16"/>
      <c r="B54" s="28" t="s">
        <v>284</v>
      </c>
      <c r="C54" s="53" t="s">
        <v>285</v>
      </c>
      <c r="D54" s="53"/>
      <c r="E54" s="29" t="s">
        <v>272</v>
      </c>
    </row>
    <row r="55" spans="1:17">
      <c r="A55" s="16"/>
      <c r="B55" s="36" t="s">
        <v>286</v>
      </c>
      <c r="C55" s="55" t="s">
        <v>253</v>
      </c>
      <c r="D55" s="50">
        <v>322.60000000000002</v>
      </c>
      <c r="E55" s="51"/>
    </row>
    <row r="56" spans="1:17" ht="15.75" thickBot="1">
      <c r="A56" s="16"/>
      <c r="B56" s="36"/>
      <c r="C56" s="56"/>
      <c r="D56" s="57"/>
      <c r="E56" s="58"/>
    </row>
    <row r="57" spans="1:17" ht="15.75" thickTop="1">
      <c r="A57" s="16" t="s">
        <v>1022</v>
      </c>
      <c r="B57" s="66" t="s">
        <v>5</v>
      </c>
      <c r="C57" s="66"/>
      <c r="D57" s="66"/>
      <c r="E57" s="66"/>
      <c r="F57" s="66"/>
      <c r="G57" s="66"/>
      <c r="H57" s="66"/>
      <c r="I57" s="66"/>
      <c r="J57" s="66"/>
      <c r="K57" s="66"/>
      <c r="L57" s="66"/>
      <c r="M57" s="66"/>
      <c r="N57" s="66"/>
      <c r="O57" s="66"/>
      <c r="P57" s="66"/>
      <c r="Q57" s="66"/>
    </row>
    <row r="58" spans="1:17" ht="25.5" customHeight="1">
      <c r="A58" s="16"/>
      <c r="B58" s="33" t="s">
        <v>289</v>
      </c>
      <c r="C58" s="33"/>
      <c r="D58" s="33"/>
      <c r="E58" s="33"/>
      <c r="F58" s="33"/>
      <c r="G58" s="33"/>
      <c r="H58" s="33"/>
      <c r="I58" s="33"/>
      <c r="J58" s="33"/>
      <c r="K58" s="33"/>
      <c r="L58" s="33"/>
      <c r="M58" s="33"/>
      <c r="N58" s="33"/>
      <c r="O58" s="33"/>
      <c r="P58" s="33"/>
      <c r="Q58" s="33"/>
    </row>
    <row r="59" spans="1:17">
      <c r="A59" s="16"/>
      <c r="B59" s="30"/>
      <c r="C59" s="30"/>
      <c r="D59" s="30"/>
      <c r="E59" s="30"/>
      <c r="F59" s="30"/>
      <c r="G59" s="30"/>
      <c r="H59" s="30"/>
      <c r="I59" s="30"/>
      <c r="J59" s="30"/>
      <c r="K59" s="30"/>
      <c r="L59" s="30"/>
      <c r="M59" s="30"/>
      <c r="N59" s="30"/>
      <c r="O59" s="30"/>
      <c r="P59" s="30"/>
      <c r="Q59" s="30"/>
    </row>
    <row r="60" spans="1:17">
      <c r="A60" s="16"/>
      <c r="B60" s="17"/>
      <c r="C60" s="17"/>
      <c r="D60" s="17"/>
      <c r="E60" s="17"/>
      <c r="F60" s="17"/>
      <c r="G60" s="17"/>
      <c r="H60" s="17"/>
      <c r="I60" s="17"/>
      <c r="J60" s="17"/>
      <c r="K60" s="17"/>
      <c r="L60" s="17"/>
      <c r="M60" s="17"/>
      <c r="N60" s="17"/>
      <c r="O60" s="17"/>
      <c r="P60" s="17"/>
      <c r="Q60" s="17"/>
    </row>
    <row r="61" spans="1:17" ht="15.75" thickBot="1">
      <c r="A61" s="16"/>
      <c r="B61" s="13"/>
      <c r="C61" s="61" t="s">
        <v>290</v>
      </c>
      <c r="D61" s="61"/>
      <c r="E61" s="61"/>
      <c r="F61" s="61"/>
      <c r="G61" s="61"/>
      <c r="H61" s="61"/>
      <c r="I61" s="61"/>
      <c r="J61" s="13"/>
      <c r="K61" s="61" t="s">
        <v>291</v>
      </c>
      <c r="L61" s="61"/>
      <c r="M61" s="61"/>
      <c r="N61" s="61"/>
      <c r="O61" s="61"/>
      <c r="P61" s="61"/>
      <c r="Q61" s="61"/>
    </row>
    <row r="62" spans="1:17" ht="15.75" thickBot="1">
      <c r="A62" s="16"/>
      <c r="B62" s="13"/>
      <c r="C62" s="62">
        <v>2014</v>
      </c>
      <c r="D62" s="62"/>
      <c r="E62" s="62"/>
      <c r="F62" s="13"/>
      <c r="G62" s="62">
        <v>2013</v>
      </c>
      <c r="H62" s="62"/>
      <c r="I62" s="62"/>
      <c r="J62" s="13"/>
      <c r="K62" s="62">
        <v>2014</v>
      </c>
      <c r="L62" s="62"/>
      <c r="M62" s="62"/>
      <c r="N62" s="13"/>
      <c r="O62" s="62">
        <v>2013</v>
      </c>
      <c r="P62" s="62"/>
      <c r="Q62" s="62"/>
    </row>
    <row r="63" spans="1:17">
      <c r="A63" s="16"/>
      <c r="B63" s="25" t="s">
        <v>292</v>
      </c>
      <c r="C63" s="63" t="s">
        <v>293</v>
      </c>
      <c r="D63" s="63"/>
      <c r="E63" s="63"/>
      <c r="F63" s="63"/>
      <c r="G63" s="63"/>
      <c r="H63" s="63"/>
      <c r="I63" s="63"/>
      <c r="J63" s="63"/>
      <c r="K63" s="63"/>
      <c r="L63" s="63"/>
      <c r="M63" s="63"/>
      <c r="N63" s="63"/>
      <c r="O63" s="63"/>
      <c r="P63" s="63"/>
      <c r="Q63" s="63"/>
    </row>
    <row r="64" spans="1:17">
      <c r="A64" s="16"/>
      <c r="B64" s="33" t="s">
        <v>294</v>
      </c>
      <c r="C64" s="33" t="s">
        <v>253</v>
      </c>
      <c r="D64" s="64">
        <v>287956</v>
      </c>
      <c r="E64" s="35"/>
      <c r="F64" s="35"/>
      <c r="G64" s="33" t="s">
        <v>253</v>
      </c>
      <c r="H64" s="64">
        <v>162499</v>
      </c>
      <c r="I64" s="35"/>
      <c r="J64" s="35"/>
      <c r="K64" s="33" t="s">
        <v>253</v>
      </c>
      <c r="L64" s="64">
        <v>468159</v>
      </c>
      <c r="M64" s="35"/>
      <c r="N64" s="35"/>
      <c r="O64" s="33" t="s">
        <v>253</v>
      </c>
      <c r="P64" s="64">
        <v>323947</v>
      </c>
      <c r="Q64" s="35"/>
    </row>
    <row r="65" spans="1:17">
      <c r="A65" s="16"/>
      <c r="B65" s="33"/>
      <c r="C65" s="33"/>
      <c r="D65" s="64"/>
      <c r="E65" s="35"/>
      <c r="F65" s="35"/>
      <c r="G65" s="33"/>
      <c r="H65" s="64"/>
      <c r="I65" s="35"/>
      <c r="J65" s="35"/>
      <c r="K65" s="33"/>
      <c r="L65" s="64"/>
      <c r="M65" s="35"/>
      <c r="N65" s="35"/>
      <c r="O65" s="33"/>
      <c r="P65" s="64"/>
      <c r="Q65" s="35"/>
    </row>
    <row r="66" spans="1:17">
      <c r="A66" s="16"/>
      <c r="B66" s="54" t="s">
        <v>295</v>
      </c>
      <c r="C66" s="54" t="s">
        <v>253</v>
      </c>
      <c r="D66" s="65">
        <v>320761</v>
      </c>
      <c r="E66" s="31"/>
      <c r="F66" s="31"/>
      <c r="G66" s="54" t="s">
        <v>253</v>
      </c>
      <c r="H66" s="65">
        <v>356962</v>
      </c>
      <c r="I66" s="31"/>
      <c r="J66" s="31"/>
      <c r="K66" s="54" t="s">
        <v>253</v>
      </c>
      <c r="L66" s="65">
        <v>674378</v>
      </c>
      <c r="M66" s="31"/>
      <c r="N66" s="31"/>
      <c r="O66" s="54" t="s">
        <v>253</v>
      </c>
      <c r="P66" s="65">
        <v>672735</v>
      </c>
      <c r="Q66" s="31"/>
    </row>
    <row r="67" spans="1:17">
      <c r="A67" s="16"/>
      <c r="B67" s="54"/>
      <c r="C67" s="54"/>
      <c r="D67" s="65"/>
      <c r="E67" s="31"/>
      <c r="F67" s="31"/>
      <c r="G67" s="54"/>
      <c r="H67" s="65"/>
      <c r="I67" s="31"/>
      <c r="J67" s="31"/>
      <c r="K67" s="54"/>
      <c r="L67" s="65"/>
      <c r="M67" s="31"/>
      <c r="N67" s="31"/>
      <c r="O67" s="54"/>
      <c r="P67" s="65"/>
      <c r="Q67" s="31"/>
    </row>
    <row r="68" spans="1:17">
      <c r="A68" s="16"/>
      <c r="B68" s="35"/>
      <c r="C68" s="35"/>
      <c r="D68" s="35"/>
      <c r="E68" s="35"/>
      <c r="F68" s="35"/>
      <c r="G68" s="35"/>
      <c r="H68" s="35"/>
      <c r="I68" s="35"/>
      <c r="J68" s="35"/>
      <c r="K68" s="35"/>
      <c r="L68" s="35"/>
      <c r="M68" s="35"/>
      <c r="N68" s="35"/>
      <c r="O68" s="35"/>
      <c r="P68" s="35"/>
      <c r="Q68" s="35"/>
    </row>
    <row r="69" spans="1:17">
      <c r="A69" s="16"/>
      <c r="B69" s="35"/>
      <c r="C69" s="35"/>
      <c r="D69" s="35"/>
      <c r="E69" s="35"/>
      <c r="F69" s="35"/>
      <c r="G69" s="35"/>
      <c r="H69" s="35"/>
      <c r="I69" s="35"/>
      <c r="J69" s="35"/>
      <c r="K69" s="35"/>
      <c r="L69" s="35"/>
      <c r="M69" s="35"/>
      <c r="N69" s="35"/>
      <c r="O69" s="35"/>
      <c r="P69" s="35"/>
      <c r="Q69" s="35"/>
    </row>
    <row r="70" spans="1:17">
      <c r="A70" s="16"/>
      <c r="B70" s="25" t="s">
        <v>296</v>
      </c>
      <c r="C70" s="31"/>
      <c r="D70" s="31"/>
      <c r="E70" s="31"/>
      <c r="F70" s="19"/>
      <c r="G70" s="31"/>
      <c r="H70" s="31"/>
      <c r="I70" s="31"/>
      <c r="J70" s="19"/>
      <c r="K70" s="31"/>
      <c r="L70" s="31"/>
      <c r="M70" s="31"/>
      <c r="N70" s="19"/>
      <c r="O70" s="31"/>
      <c r="P70" s="31"/>
      <c r="Q70" s="31"/>
    </row>
    <row r="71" spans="1:17">
      <c r="A71" s="16"/>
      <c r="B71" s="33" t="s">
        <v>294</v>
      </c>
      <c r="C71" s="33" t="s">
        <v>253</v>
      </c>
      <c r="D71" s="34" t="s">
        <v>297</v>
      </c>
      <c r="E71" s="33" t="s">
        <v>272</v>
      </c>
      <c r="F71" s="35"/>
      <c r="G71" s="33" t="s">
        <v>253</v>
      </c>
      <c r="H71" s="64">
        <v>11975</v>
      </c>
      <c r="I71" s="35"/>
      <c r="J71" s="35"/>
      <c r="K71" s="33" t="s">
        <v>253</v>
      </c>
      <c r="L71" s="34" t="s">
        <v>298</v>
      </c>
      <c r="M71" s="33" t="s">
        <v>272</v>
      </c>
      <c r="N71" s="35"/>
      <c r="O71" s="33" t="s">
        <v>253</v>
      </c>
      <c r="P71" s="64">
        <v>17710</v>
      </c>
      <c r="Q71" s="35"/>
    </row>
    <row r="72" spans="1:17">
      <c r="A72" s="16"/>
      <c r="B72" s="33"/>
      <c r="C72" s="33"/>
      <c r="D72" s="34"/>
      <c r="E72" s="33"/>
      <c r="F72" s="35"/>
      <c r="G72" s="33"/>
      <c r="H72" s="64"/>
      <c r="I72" s="35"/>
      <c r="J72" s="35"/>
      <c r="K72" s="33"/>
      <c r="L72" s="34"/>
      <c r="M72" s="33"/>
      <c r="N72" s="35"/>
      <c r="O72" s="33"/>
      <c r="P72" s="64"/>
      <c r="Q72" s="35"/>
    </row>
    <row r="73" spans="1:17">
      <c r="A73" s="16"/>
      <c r="B73" s="54" t="s">
        <v>295</v>
      </c>
      <c r="C73" s="54" t="s">
        <v>253</v>
      </c>
      <c r="D73" s="37" t="s">
        <v>299</v>
      </c>
      <c r="E73" s="54" t="s">
        <v>272</v>
      </c>
      <c r="F73" s="31"/>
      <c r="G73" s="54" t="s">
        <v>253</v>
      </c>
      <c r="H73" s="65">
        <v>17081</v>
      </c>
      <c r="I73" s="31"/>
      <c r="J73" s="31"/>
      <c r="K73" s="54" t="s">
        <v>253</v>
      </c>
      <c r="L73" s="37" t="s">
        <v>300</v>
      </c>
      <c r="M73" s="54" t="s">
        <v>272</v>
      </c>
      <c r="N73" s="31"/>
      <c r="O73" s="54" t="s">
        <v>253</v>
      </c>
      <c r="P73" s="65">
        <v>30105</v>
      </c>
      <c r="Q73" s="31"/>
    </row>
    <row r="74" spans="1:17">
      <c r="A74" s="16"/>
      <c r="B74" s="54"/>
      <c r="C74" s="54"/>
      <c r="D74" s="37"/>
      <c r="E74" s="54"/>
      <c r="F74" s="31"/>
      <c r="G74" s="54"/>
      <c r="H74" s="65"/>
      <c r="I74" s="31"/>
      <c r="J74" s="31"/>
      <c r="K74" s="54"/>
      <c r="L74" s="37"/>
      <c r="M74" s="54"/>
      <c r="N74" s="31"/>
      <c r="O74" s="54"/>
      <c r="P74" s="65"/>
      <c r="Q74" s="31"/>
    </row>
    <row r="75" spans="1:17">
      <c r="A75" s="16"/>
      <c r="B75" s="13"/>
      <c r="C75" s="35"/>
      <c r="D75" s="35"/>
      <c r="E75" s="35"/>
      <c r="F75" s="13"/>
      <c r="G75" s="35"/>
      <c r="H75" s="35"/>
      <c r="I75" s="35"/>
      <c r="J75" s="13"/>
      <c r="K75" s="35"/>
      <c r="L75" s="35"/>
      <c r="M75" s="35"/>
      <c r="N75" s="13"/>
      <c r="O75" s="35"/>
      <c r="P75" s="35"/>
      <c r="Q75" s="35"/>
    </row>
    <row r="76" spans="1:17" ht="26.25">
      <c r="A76" s="16"/>
      <c r="B76" s="25" t="s">
        <v>127</v>
      </c>
      <c r="C76" s="31"/>
      <c r="D76" s="31"/>
      <c r="E76" s="31"/>
      <c r="F76" s="19"/>
      <c r="G76" s="31"/>
      <c r="H76" s="31"/>
      <c r="I76" s="31"/>
      <c r="J76" s="19"/>
      <c r="K76" s="31"/>
      <c r="L76" s="31"/>
      <c r="M76" s="31"/>
      <c r="N76" s="19"/>
      <c r="O76" s="31"/>
      <c r="P76" s="31"/>
      <c r="Q76" s="31"/>
    </row>
    <row r="77" spans="1:17">
      <c r="A77" s="16"/>
      <c r="B77" s="11" t="s">
        <v>294</v>
      </c>
      <c r="C77" s="11" t="s">
        <v>253</v>
      </c>
      <c r="D77" s="21" t="s">
        <v>301</v>
      </c>
      <c r="E77" s="11" t="s">
        <v>272</v>
      </c>
      <c r="F77" s="13"/>
      <c r="G77" s="11" t="s">
        <v>253</v>
      </c>
      <c r="H77" s="21" t="s">
        <v>302</v>
      </c>
      <c r="I77" s="11" t="s">
        <v>272</v>
      </c>
      <c r="J77" s="13"/>
      <c r="K77" s="11" t="s">
        <v>253</v>
      </c>
      <c r="L77" s="21" t="s">
        <v>303</v>
      </c>
      <c r="M77" s="11" t="s">
        <v>272</v>
      </c>
      <c r="N77" s="13"/>
      <c r="O77" s="11" t="s">
        <v>253</v>
      </c>
      <c r="P77" s="21" t="s">
        <v>304</v>
      </c>
      <c r="Q77" s="11" t="s">
        <v>272</v>
      </c>
    </row>
    <row r="78" spans="1:17">
      <c r="A78" s="16"/>
      <c r="B78" s="25" t="s">
        <v>295</v>
      </c>
      <c r="C78" s="25" t="s">
        <v>253</v>
      </c>
      <c r="D78" s="23" t="s">
        <v>305</v>
      </c>
      <c r="E78" s="25" t="s">
        <v>272</v>
      </c>
      <c r="F78" s="19"/>
      <c r="G78" s="25" t="s">
        <v>253</v>
      </c>
      <c r="H78" s="23" t="s">
        <v>306</v>
      </c>
      <c r="I78" s="25" t="s">
        <v>272</v>
      </c>
      <c r="J78" s="19"/>
      <c r="K78" s="25" t="s">
        <v>253</v>
      </c>
      <c r="L78" s="23" t="s">
        <v>307</v>
      </c>
      <c r="M78" s="25" t="s">
        <v>272</v>
      </c>
      <c r="N78" s="19"/>
      <c r="O78" s="25" t="s">
        <v>253</v>
      </c>
      <c r="P78" s="23" t="s">
        <v>308</v>
      </c>
      <c r="Q78" s="25" t="s">
        <v>272</v>
      </c>
    </row>
    <row r="79" spans="1:17">
      <c r="A79" s="16"/>
      <c r="B79" s="13"/>
      <c r="C79" s="35"/>
      <c r="D79" s="35"/>
      <c r="E79" s="35"/>
      <c r="F79" s="13"/>
      <c r="G79" s="35"/>
      <c r="H79" s="35"/>
      <c r="I79" s="35"/>
      <c r="J79" s="13"/>
      <c r="K79" s="35"/>
      <c r="L79" s="35"/>
      <c r="M79" s="35"/>
      <c r="N79" s="13"/>
      <c r="O79" s="35"/>
      <c r="P79" s="35"/>
      <c r="Q79" s="35"/>
    </row>
    <row r="80" spans="1:17" ht="26.25">
      <c r="A80" s="16"/>
      <c r="B80" s="25" t="s">
        <v>309</v>
      </c>
      <c r="C80" s="31"/>
      <c r="D80" s="31"/>
      <c r="E80" s="31"/>
      <c r="F80" s="19"/>
      <c r="G80" s="31"/>
      <c r="H80" s="31"/>
      <c r="I80" s="31"/>
      <c r="J80" s="19"/>
      <c r="K80" s="31"/>
      <c r="L80" s="31"/>
      <c r="M80" s="31"/>
      <c r="N80" s="19"/>
      <c r="O80" s="31"/>
      <c r="P80" s="31"/>
      <c r="Q80" s="31"/>
    </row>
    <row r="81" spans="1:17">
      <c r="A81" s="16"/>
      <c r="B81" s="11" t="s">
        <v>294</v>
      </c>
      <c r="C81" s="11" t="s">
        <v>253</v>
      </c>
      <c r="D81" s="21" t="s">
        <v>310</v>
      </c>
      <c r="E81" s="11" t="s">
        <v>272</v>
      </c>
      <c r="F81" s="13"/>
      <c r="G81" s="11" t="s">
        <v>253</v>
      </c>
      <c r="H81" s="21" t="s">
        <v>311</v>
      </c>
      <c r="I81" s="11" t="s">
        <v>272</v>
      </c>
      <c r="J81" s="13"/>
      <c r="K81" s="11" t="s">
        <v>253</v>
      </c>
      <c r="L81" s="21" t="s">
        <v>312</v>
      </c>
      <c r="M81" s="11" t="s">
        <v>272</v>
      </c>
      <c r="N81" s="13"/>
      <c r="O81" s="11" t="s">
        <v>253</v>
      </c>
      <c r="P81" s="21" t="s">
        <v>313</v>
      </c>
      <c r="Q81" s="11" t="s">
        <v>272</v>
      </c>
    </row>
    <row r="82" spans="1:17">
      <c r="A82" s="16"/>
      <c r="B82" s="25" t="s">
        <v>295</v>
      </c>
      <c r="C82" s="25" t="s">
        <v>253</v>
      </c>
      <c r="D82" s="23" t="s">
        <v>314</v>
      </c>
      <c r="E82" s="25" t="s">
        <v>272</v>
      </c>
      <c r="F82" s="19"/>
      <c r="G82" s="25" t="s">
        <v>253</v>
      </c>
      <c r="H82" s="23" t="s">
        <v>315</v>
      </c>
      <c r="I82" s="25" t="s">
        <v>272</v>
      </c>
      <c r="J82" s="19"/>
      <c r="K82" s="25" t="s">
        <v>253</v>
      </c>
      <c r="L82" s="23" t="s">
        <v>316</v>
      </c>
      <c r="M82" s="25" t="s">
        <v>272</v>
      </c>
      <c r="N82" s="19"/>
      <c r="O82" s="25" t="s">
        <v>253</v>
      </c>
      <c r="P82" s="23" t="s">
        <v>317</v>
      </c>
      <c r="Q82" s="25" t="s">
        <v>272</v>
      </c>
    </row>
  </sheetData>
  <mergeCells count="186">
    <mergeCell ref="B5:Q5"/>
    <mergeCell ref="A57:A82"/>
    <mergeCell ref="B57:Q57"/>
    <mergeCell ref="B58:Q58"/>
    <mergeCell ref="C80:E80"/>
    <mergeCell ref="G80:I80"/>
    <mergeCell ref="K80:M80"/>
    <mergeCell ref="O80:Q80"/>
    <mergeCell ref="A1:A2"/>
    <mergeCell ref="B1:Q1"/>
    <mergeCell ref="B2:Q2"/>
    <mergeCell ref="B3:Q3"/>
    <mergeCell ref="A4:A56"/>
    <mergeCell ref="B4:Q4"/>
    <mergeCell ref="C76:E76"/>
    <mergeCell ref="G76:I76"/>
    <mergeCell ref="K76:M76"/>
    <mergeCell ref="O76:Q76"/>
    <mergeCell ref="C79:E79"/>
    <mergeCell ref="G79:I79"/>
    <mergeCell ref="K79:M79"/>
    <mergeCell ref="O79:Q79"/>
    <mergeCell ref="M73:M74"/>
    <mergeCell ref="N73:N74"/>
    <mergeCell ref="O73:O74"/>
    <mergeCell ref="P73:P74"/>
    <mergeCell ref="Q73:Q74"/>
    <mergeCell ref="C75:E75"/>
    <mergeCell ref="G75:I75"/>
    <mergeCell ref="K75:M75"/>
    <mergeCell ref="O75:Q75"/>
    <mergeCell ref="G73:G74"/>
    <mergeCell ref="H73:H74"/>
    <mergeCell ref="I73:I74"/>
    <mergeCell ref="J73:J74"/>
    <mergeCell ref="K73:K74"/>
    <mergeCell ref="L73:L74"/>
    <mergeCell ref="M71:M72"/>
    <mergeCell ref="N71:N72"/>
    <mergeCell ref="O71:O72"/>
    <mergeCell ref="P71:P72"/>
    <mergeCell ref="Q71:Q72"/>
    <mergeCell ref="B73:B74"/>
    <mergeCell ref="C73:C74"/>
    <mergeCell ref="D73:D74"/>
    <mergeCell ref="E73:E74"/>
    <mergeCell ref="F73:F74"/>
    <mergeCell ref="G71:G72"/>
    <mergeCell ref="H71:H72"/>
    <mergeCell ref="I71:I72"/>
    <mergeCell ref="J71:J72"/>
    <mergeCell ref="K71:K72"/>
    <mergeCell ref="L71:L72"/>
    <mergeCell ref="Q68:Q69"/>
    <mergeCell ref="C70:E70"/>
    <mergeCell ref="G70:I70"/>
    <mergeCell ref="K70:M70"/>
    <mergeCell ref="O70:Q70"/>
    <mergeCell ref="B71:B72"/>
    <mergeCell ref="C71:C72"/>
    <mergeCell ref="D71:D72"/>
    <mergeCell ref="E71:E72"/>
    <mergeCell ref="F71:F72"/>
    <mergeCell ref="I68:I69"/>
    <mergeCell ref="J68:J69"/>
    <mergeCell ref="K68:L69"/>
    <mergeCell ref="M68:M69"/>
    <mergeCell ref="N68:N69"/>
    <mergeCell ref="O68:P69"/>
    <mergeCell ref="M66:M67"/>
    <mergeCell ref="N66:N67"/>
    <mergeCell ref="O66:O67"/>
    <mergeCell ref="P66:P67"/>
    <mergeCell ref="Q66:Q67"/>
    <mergeCell ref="B68:B69"/>
    <mergeCell ref="C68:D69"/>
    <mergeCell ref="E68:E69"/>
    <mergeCell ref="F68:F69"/>
    <mergeCell ref="G68:H69"/>
    <mergeCell ref="G66:G67"/>
    <mergeCell ref="H66:H67"/>
    <mergeCell ref="I66:I67"/>
    <mergeCell ref="J66:J67"/>
    <mergeCell ref="K66:K67"/>
    <mergeCell ref="L66:L67"/>
    <mergeCell ref="M64:M65"/>
    <mergeCell ref="N64:N65"/>
    <mergeCell ref="O64:O65"/>
    <mergeCell ref="P64:P65"/>
    <mergeCell ref="Q64:Q65"/>
    <mergeCell ref="B66:B67"/>
    <mergeCell ref="C66:C67"/>
    <mergeCell ref="D66:D67"/>
    <mergeCell ref="E66:E67"/>
    <mergeCell ref="F66:F67"/>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B55:B56"/>
    <mergeCell ref="C55:C56"/>
    <mergeCell ref="D55:D56"/>
    <mergeCell ref="E55:E56"/>
    <mergeCell ref="B59:Q59"/>
    <mergeCell ref="C61:I61"/>
    <mergeCell ref="K61:Q61"/>
    <mergeCell ref="C49:D49"/>
    <mergeCell ref="C50:D50"/>
    <mergeCell ref="C51:D51"/>
    <mergeCell ref="C52:D52"/>
    <mergeCell ref="C53:D53"/>
    <mergeCell ref="C54:D54"/>
    <mergeCell ref="B44:B45"/>
    <mergeCell ref="C44:D45"/>
    <mergeCell ref="E44:E45"/>
    <mergeCell ref="C46:E46"/>
    <mergeCell ref="C47:D47"/>
    <mergeCell ref="C48:D48"/>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C15:E15"/>
    <mergeCell ref="C16:E16"/>
    <mergeCell ref="C17:E17"/>
    <mergeCell ref="B18:B19"/>
    <mergeCell ref="C18:C19"/>
    <mergeCell ref="D18:D19"/>
    <mergeCell ref="E18:E19"/>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6.140625" bestFit="1" customWidth="1"/>
    <col min="3" max="3" width="2" customWidth="1"/>
    <col min="4" max="4" width="7.5703125" customWidth="1"/>
    <col min="5" max="5" width="1.5703125" customWidth="1"/>
    <col min="7" max="7" width="3" customWidth="1"/>
    <col min="8" max="8" width="10" customWidth="1"/>
    <col min="9" max="9" width="2.28515625" customWidth="1"/>
  </cols>
  <sheetData>
    <row r="1" spans="1:9" ht="15" customHeight="1">
      <c r="A1" s="7" t="s">
        <v>1023</v>
      </c>
      <c r="B1" s="7" t="s">
        <v>1</v>
      </c>
      <c r="C1" s="7"/>
      <c r="D1" s="7"/>
      <c r="E1" s="7"/>
      <c r="F1" s="7"/>
      <c r="G1" s="7"/>
      <c r="H1" s="7"/>
      <c r="I1" s="7"/>
    </row>
    <row r="2" spans="1:9" ht="15" customHeight="1">
      <c r="A2" s="7"/>
      <c r="B2" s="7" t="s">
        <v>2</v>
      </c>
      <c r="C2" s="7"/>
      <c r="D2" s="7"/>
      <c r="E2" s="7"/>
      <c r="F2" s="7"/>
      <c r="G2" s="7"/>
      <c r="H2" s="7"/>
      <c r="I2" s="7"/>
    </row>
    <row r="3" spans="1:9" ht="15" customHeight="1">
      <c r="A3" s="3" t="s">
        <v>319</v>
      </c>
      <c r="B3" s="66" t="s">
        <v>5</v>
      </c>
      <c r="C3" s="66"/>
      <c r="D3" s="66"/>
      <c r="E3" s="66"/>
      <c r="F3" s="66"/>
      <c r="G3" s="66"/>
      <c r="H3" s="66"/>
      <c r="I3" s="66"/>
    </row>
    <row r="4" spans="1:9" ht="15" customHeight="1">
      <c r="A4" s="16" t="s">
        <v>35</v>
      </c>
      <c r="B4" s="66" t="s">
        <v>5</v>
      </c>
      <c r="C4" s="66"/>
      <c r="D4" s="66"/>
      <c r="E4" s="66"/>
      <c r="F4" s="66"/>
      <c r="G4" s="66"/>
      <c r="H4" s="66"/>
      <c r="I4" s="66"/>
    </row>
    <row r="5" spans="1:9">
      <c r="A5" s="16"/>
      <c r="B5" s="35" t="s">
        <v>1024</v>
      </c>
      <c r="C5" s="35"/>
      <c r="D5" s="35"/>
      <c r="E5" s="35"/>
      <c r="F5" s="35"/>
      <c r="G5" s="35"/>
      <c r="H5" s="35"/>
      <c r="I5" s="35"/>
    </row>
    <row r="6" spans="1:9">
      <c r="A6" s="16"/>
      <c r="B6" s="30"/>
      <c r="C6" s="30"/>
      <c r="D6" s="30"/>
      <c r="E6" s="30"/>
      <c r="F6" s="30"/>
      <c r="G6" s="30"/>
      <c r="H6" s="30"/>
      <c r="I6" s="30"/>
    </row>
    <row r="7" spans="1:9">
      <c r="A7" s="16"/>
      <c r="B7" s="17"/>
      <c r="C7" s="17"/>
      <c r="D7" s="17"/>
      <c r="E7" s="17"/>
      <c r="F7" s="17"/>
      <c r="G7" s="17"/>
      <c r="H7" s="17"/>
      <c r="I7" s="17"/>
    </row>
    <row r="8" spans="1:9" ht="15.75" thickBot="1">
      <c r="A8" s="16"/>
      <c r="B8" s="68"/>
      <c r="C8" s="61" t="s">
        <v>321</v>
      </c>
      <c r="D8" s="61"/>
      <c r="E8" s="61"/>
      <c r="F8" s="13"/>
      <c r="G8" s="61" t="s">
        <v>322</v>
      </c>
      <c r="H8" s="61"/>
      <c r="I8" s="61"/>
    </row>
    <row r="9" spans="1:9">
      <c r="A9" s="16"/>
      <c r="B9" s="68"/>
      <c r="C9" s="69" t="s">
        <v>323</v>
      </c>
      <c r="D9" s="69"/>
      <c r="E9" s="69"/>
      <c r="F9" s="69"/>
      <c r="G9" s="69"/>
      <c r="H9" s="69"/>
      <c r="I9" s="69"/>
    </row>
    <row r="10" spans="1:9">
      <c r="A10" s="16"/>
      <c r="B10" s="36" t="s">
        <v>324</v>
      </c>
      <c r="C10" s="54" t="s">
        <v>253</v>
      </c>
      <c r="D10" s="65">
        <v>61663</v>
      </c>
      <c r="E10" s="31"/>
      <c r="F10" s="31"/>
      <c r="G10" s="54" t="s">
        <v>253</v>
      </c>
      <c r="H10" s="37">
        <v>543</v>
      </c>
      <c r="I10" s="31"/>
    </row>
    <row r="11" spans="1:9">
      <c r="A11" s="16"/>
      <c r="B11" s="36"/>
      <c r="C11" s="54"/>
      <c r="D11" s="65"/>
      <c r="E11" s="31"/>
      <c r="F11" s="31"/>
      <c r="G11" s="54"/>
      <c r="H11" s="37"/>
      <c r="I11" s="31"/>
    </row>
    <row r="12" spans="1:9">
      <c r="A12" s="16"/>
      <c r="B12" s="32" t="s">
        <v>325</v>
      </c>
      <c r="C12" s="64">
        <v>5319</v>
      </c>
      <c r="D12" s="64"/>
      <c r="E12" s="35"/>
      <c r="F12" s="35"/>
      <c r="G12" s="64">
        <v>6161</v>
      </c>
      <c r="H12" s="64"/>
      <c r="I12" s="35"/>
    </row>
    <row r="13" spans="1:9">
      <c r="A13" s="16"/>
      <c r="B13" s="32"/>
      <c r="C13" s="64"/>
      <c r="D13" s="64"/>
      <c r="E13" s="35"/>
      <c r="F13" s="35"/>
      <c r="G13" s="64"/>
      <c r="H13" s="64"/>
      <c r="I13" s="35"/>
    </row>
    <row r="14" spans="1:9">
      <c r="A14" s="16"/>
      <c r="B14" s="36" t="s">
        <v>326</v>
      </c>
      <c r="C14" s="65">
        <v>86946</v>
      </c>
      <c r="D14" s="65"/>
      <c r="E14" s="31"/>
      <c r="F14" s="31"/>
      <c r="G14" s="65">
        <v>34233</v>
      </c>
      <c r="H14" s="65"/>
      <c r="I14" s="31"/>
    </row>
    <row r="15" spans="1:9">
      <c r="A15" s="16"/>
      <c r="B15" s="36"/>
      <c r="C15" s="65"/>
      <c r="D15" s="65"/>
      <c r="E15" s="31"/>
      <c r="F15" s="31"/>
      <c r="G15" s="65"/>
      <c r="H15" s="65"/>
      <c r="I15" s="31"/>
    </row>
    <row r="16" spans="1:9" ht="15.75" thickBot="1">
      <c r="A16" s="16"/>
      <c r="B16" s="20" t="s">
        <v>327</v>
      </c>
      <c r="C16" s="47" t="s">
        <v>328</v>
      </c>
      <c r="D16" s="47"/>
      <c r="E16" s="29" t="s">
        <v>272</v>
      </c>
      <c r="F16" s="13"/>
      <c r="G16" s="47" t="s">
        <v>329</v>
      </c>
      <c r="H16" s="47"/>
      <c r="I16" s="29" t="s">
        <v>272</v>
      </c>
    </row>
    <row r="17" spans="1:9">
      <c r="A17" s="16"/>
      <c r="B17" s="36" t="s">
        <v>144</v>
      </c>
      <c r="C17" s="55" t="s">
        <v>253</v>
      </c>
      <c r="D17" s="70">
        <v>153154</v>
      </c>
      <c r="E17" s="51"/>
      <c r="F17" s="31"/>
      <c r="G17" s="55" t="s">
        <v>253</v>
      </c>
      <c r="H17" s="70">
        <v>39972</v>
      </c>
      <c r="I17" s="51"/>
    </row>
    <row r="18" spans="1:9" ht="15.75" thickBot="1">
      <c r="A18" s="16"/>
      <c r="B18" s="36"/>
      <c r="C18" s="56"/>
      <c r="D18" s="71"/>
      <c r="E18" s="58"/>
      <c r="F18" s="31"/>
      <c r="G18" s="56"/>
      <c r="H18" s="71"/>
      <c r="I18" s="58"/>
    </row>
    <row r="19" spans="1:9" ht="15.75" thickTop="1"/>
  </sheetData>
  <mergeCells count="41">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4.28515625" customWidth="1"/>
    <col min="4" max="4" width="17.28515625" customWidth="1"/>
    <col min="5" max="5" width="3.28515625" customWidth="1"/>
    <col min="6" max="6" width="20.7109375" customWidth="1"/>
    <col min="7" max="7" width="4.28515625" customWidth="1"/>
    <col min="8" max="8" width="17.28515625" customWidth="1"/>
    <col min="9" max="9" width="3.28515625" customWidth="1"/>
  </cols>
  <sheetData>
    <row r="1" spans="1:9" ht="15" customHeight="1">
      <c r="A1" s="7" t="s">
        <v>1025</v>
      </c>
      <c r="B1" s="7" t="s">
        <v>1</v>
      </c>
      <c r="C1" s="7"/>
      <c r="D1" s="7"/>
      <c r="E1" s="7"/>
      <c r="F1" s="7"/>
      <c r="G1" s="7"/>
      <c r="H1" s="7"/>
      <c r="I1" s="7"/>
    </row>
    <row r="2" spans="1:9" ht="15" customHeight="1">
      <c r="A2" s="7"/>
      <c r="B2" s="7" t="s">
        <v>2</v>
      </c>
      <c r="C2" s="7"/>
      <c r="D2" s="7"/>
      <c r="E2" s="7"/>
      <c r="F2" s="7"/>
      <c r="G2" s="7"/>
      <c r="H2" s="7"/>
      <c r="I2" s="7"/>
    </row>
    <row r="3" spans="1:9" ht="30">
      <c r="A3" s="3" t="s">
        <v>331</v>
      </c>
      <c r="B3" s="66" t="s">
        <v>5</v>
      </c>
      <c r="C3" s="66"/>
      <c r="D3" s="66"/>
      <c r="E3" s="66"/>
      <c r="F3" s="66"/>
      <c r="G3" s="66"/>
      <c r="H3" s="66"/>
      <c r="I3" s="66"/>
    </row>
    <row r="4" spans="1:9" ht="15" customHeight="1">
      <c r="A4" s="16" t="s">
        <v>1026</v>
      </c>
      <c r="B4" s="66" t="s">
        <v>5</v>
      </c>
      <c r="C4" s="66"/>
      <c r="D4" s="66"/>
      <c r="E4" s="66"/>
      <c r="F4" s="66"/>
      <c r="G4" s="66"/>
      <c r="H4" s="66"/>
      <c r="I4" s="66"/>
    </row>
    <row r="5" spans="1:9">
      <c r="A5" s="16"/>
      <c r="B5" s="35" t="s">
        <v>332</v>
      </c>
      <c r="C5" s="35"/>
      <c r="D5" s="35"/>
      <c r="E5" s="35"/>
      <c r="F5" s="35"/>
      <c r="G5" s="35"/>
      <c r="H5" s="35"/>
      <c r="I5" s="35"/>
    </row>
    <row r="6" spans="1:9">
      <c r="A6" s="16"/>
      <c r="B6" s="30"/>
      <c r="C6" s="30"/>
      <c r="D6" s="30"/>
      <c r="E6" s="30"/>
      <c r="F6" s="30"/>
      <c r="G6" s="30"/>
      <c r="H6" s="30"/>
      <c r="I6" s="30"/>
    </row>
    <row r="7" spans="1:9">
      <c r="A7" s="16"/>
      <c r="B7" s="17"/>
      <c r="C7" s="17"/>
      <c r="D7" s="17"/>
      <c r="E7" s="17"/>
      <c r="F7" s="17"/>
      <c r="G7" s="17"/>
      <c r="H7" s="17"/>
      <c r="I7" s="17"/>
    </row>
    <row r="8" spans="1:9" ht="15.75" thickBot="1">
      <c r="A8" s="16"/>
      <c r="B8" s="13"/>
      <c r="C8" s="61" t="s">
        <v>321</v>
      </c>
      <c r="D8" s="61"/>
      <c r="E8" s="61"/>
      <c r="F8" s="13"/>
      <c r="G8" s="74">
        <v>41639</v>
      </c>
      <c r="H8" s="74"/>
      <c r="I8" s="74"/>
    </row>
    <row r="9" spans="1:9">
      <c r="A9" s="16"/>
      <c r="B9" s="13"/>
      <c r="C9" s="69" t="s">
        <v>323</v>
      </c>
      <c r="D9" s="69"/>
      <c r="E9" s="69"/>
      <c r="F9" s="69"/>
      <c r="G9" s="69"/>
      <c r="H9" s="69"/>
      <c r="I9" s="69"/>
    </row>
    <row r="10" spans="1:9">
      <c r="A10" s="16"/>
      <c r="B10" s="18" t="s">
        <v>333</v>
      </c>
      <c r="C10" s="31"/>
      <c r="D10" s="31"/>
      <c r="E10" s="31"/>
      <c r="F10" s="19"/>
      <c r="G10" s="31"/>
      <c r="H10" s="31"/>
      <c r="I10" s="31"/>
    </row>
    <row r="11" spans="1:9">
      <c r="A11" s="16"/>
      <c r="B11" s="75" t="s">
        <v>334</v>
      </c>
      <c r="C11" s="33" t="s">
        <v>253</v>
      </c>
      <c r="D11" s="34" t="s">
        <v>335</v>
      </c>
      <c r="E11" s="35"/>
      <c r="F11" s="35"/>
      <c r="G11" s="33" t="s">
        <v>253</v>
      </c>
      <c r="H11" s="64">
        <v>13067</v>
      </c>
      <c r="I11" s="35"/>
    </row>
    <row r="12" spans="1:9">
      <c r="A12" s="16"/>
      <c r="B12" s="75"/>
      <c r="C12" s="33"/>
      <c r="D12" s="34"/>
      <c r="E12" s="35"/>
      <c r="F12" s="35"/>
      <c r="G12" s="33"/>
      <c r="H12" s="64"/>
      <c r="I12" s="35"/>
    </row>
    <row r="13" spans="1:9">
      <c r="A13" s="16"/>
      <c r="B13" s="73" t="s">
        <v>336</v>
      </c>
      <c r="C13" s="31"/>
      <c r="D13" s="31"/>
      <c r="E13" s="31"/>
      <c r="F13" s="19"/>
      <c r="G13" s="31"/>
      <c r="H13" s="31"/>
      <c r="I13" s="31"/>
    </row>
    <row r="14" spans="1:9">
      <c r="A14" s="16"/>
      <c r="B14" s="76" t="s">
        <v>337</v>
      </c>
      <c r="C14" s="64">
        <v>25077</v>
      </c>
      <c r="D14" s="64"/>
      <c r="E14" s="35"/>
      <c r="F14" s="35"/>
      <c r="G14" s="64">
        <v>24966</v>
      </c>
      <c r="H14" s="64"/>
      <c r="I14" s="35"/>
    </row>
    <row r="15" spans="1:9">
      <c r="A15" s="16"/>
      <c r="B15" s="76"/>
      <c r="C15" s="64"/>
      <c r="D15" s="64"/>
      <c r="E15" s="35"/>
      <c r="F15" s="35"/>
      <c r="G15" s="64"/>
      <c r="H15" s="64"/>
      <c r="I15" s="35"/>
    </row>
    <row r="16" spans="1:9">
      <c r="A16" s="16"/>
      <c r="B16" s="77" t="s">
        <v>338</v>
      </c>
      <c r="C16" s="65">
        <v>11696</v>
      </c>
      <c r="D16" s="65"/>
      <c r="E16" s="31"/>
      <c r="F16" s="31"/>
      <c r="G16" s="65">
        <v>11653</v>
      </c>
      <c r="H16" s="65"/>
      <c r="I16" s="31"/>
    </row>
    <row r="17" spans="1:9">
      <c r="A17" s="16"/>
      <c r="B17" s="77"/>
      <c r="C17" s="65"/>
      <c r="D17" s="65"/>
      <c r="E17" s="31"/>
      <c r="F17" s="31"/>
      <c r="G17" s="65"/>
      <c r="H17" s="65"/>
      <c r="I17" s="31"/>
    </row>
    <row r="18" spans="1:9">
      <c r="A18" s="16"/>
      <c r="B18" s="76" t="s">
        <v>339</v>
      </c>
      <c r="C18" s="64">
        <v>3145</v>
      </c>
      <c r="D18" s="64"/>
      <c r="E18" s="35"/>
      <c r="F18" s="35"/>
      <c r="G18" s="64">
        <v>3145</v>
      </c>
      <c r="H18" s="64"/>
      <c r="I18" s="35"/>
    </row>
    <row r="19" spans="1:9">
      <c r="A19" s="16"/>
      <c r="B19" s="76"/>
      <c r="C19" s="64"/>
      <c r="D19" s="64"/>
      <c r="E19" s="35"/>
      <c r="F19" s="35"/>
      <c r="G19" s="64"/>
      <c r="H19" s="64"/>
      <c r="I19" s="35"/>
    </row>
    <row r="20" spans="1:9">
      <c r="A20" s="16"/>
      <c r="B20" s="77" t="s">
        <v>340</v>
      </c>
      <c r="C20" s="65">
        <v>1270</v>
      </c>
      <c r="D20" s="65"/>
      <c r="E20" s="31"/>
      <c r="F20" s="31"/>
      <c r="G20" s="65">
        <v>1270</v>
      </c>
      <c r="H20" s="65"/>
      <c r="I20" s="31"/>
    </row>
    <row r="21" spans="1:9">
      <c r="A21" s="16"/>
      <c r="B21" s="77"/>
      <c r="C21" s="65"/>
      <c r="D21" s="65"/>
      <c r="E21" s="31"/>
      <c r="F21" s="31"/>
      <c r="G21" s="65"/>
      <c r="H21" s="65"/>
      <c r="I21" s="31"/>
    </row>
    <row r="22" spans="1:9">
      <c r="A22" s="16"/>
      <c r="B22" s="24" t="s">
        <v>341</v>
      </c>
      <c r="C22" s="35"/>
      <c r="D22" s="35"/>
      <c r="E22" s="35"/>
      <c r="F22" s="13"/>
      <c r="G22" s="35"/>
      <c r="H22" s="35"/>
      <c r="I22" s="35"/>
    </row>
    <row r="23" spans="1:9">
      <c r="A23" s="16"/>
      <c r="B23" s="77" t="s">
        <v>342</v>
      </c>
      <c r="C23" s="65">
        <v>16201</v>
      </c>
      <c r="D23" s="65"/>
      <c r="E23" s="31"/>
      <c r="F23" s="31"/>
      <c r="G23" s="37" t="s">
        <v>335</v>
      </c>
      <c r="H23" s="37"/>
      <c r="I23" s="31"/>
    </row>
    <row r="24" spans="1:9">
      <c r="A24" s="16"/>
      <c r="B24" s="77"/>
      <c r="C24" s="65"/>
      <c r="D24" s="65"/>
      <c r="E24" s="31"/>
      <c r="F24" s="31"/>
      <c r="G24" s="37"/>
      <c r="H24" s="37"/>
      <c r="I24" s="31"/>
    </row>
    <row r="25" spans="1:9">
      <c r="A25" s="16"/>
      <c r="B25" s="76" t="s">
        <v>343</v>
      </c>
      <c r="C25" s="64">
        <v>31867</v>
      </c>
      <c r="D25" s="64"/>
      <c r="E25" s="35"/>
      <c r="F25" s="35"/>
      <c r="G25" s="34" t="s">
        <v>335</v>
      </c>
      <c r="H25" s="34"/>
      <c r="I25" s="35"/>
    </row>
    <row r="26" spans="1:9">
      <c r="A26" s="16"/>
      <c r="B26" s="76"/>
      <c r="C26" s="64"/>
      <c r="D26" s="64"/>
      <c r="E26" s="35"/>
      <c r="F26" s="35"/>
      <c r="G26" s="34"/>
      <c r="H26" s="34"/>
      <c r="I26" s="35"/>
    </row>
    <row r="27" spans="1:9">
      <c r="A27" s="16"/>
      <c r="B27" s="18" t="s">
        <v>344</v>
      </c>
      <c r="C27" s="31"/>
      <c r="D27" s="31"/>
      <c r="E27" s="31"/>
      <c r="F27" s="19"/>
      <c r="G27" s="31"/>
      <c r="H27" s="31"/>
      <c r="I27" s="31"/>
    </row>
    <row r="28" spans="1:9">
      <c r="A28" s="16"/>
      <c r="B28" s="75" t="s">
        <v>345</v>
      </c>
      <c r="C28" s="34" t="s">
        <v>335</v>
      </c>
      <c r="D28" s="34"/>
      <c r="E28" s="35"/>
      <c r="F28" s="35"/>
      <c r="G28" s="64">
        <v>5998</v>
      </c>
      <c r="H28" s="64"/>
      <c r="I28" s="35"/>
    </row>
    <row r="29" spans="1:9">
      <c r="A29" s="16"/>
      <c r="B29" s="75"/>
      <c r="C29" s="34"/>
      <c r="D29" s="34"/>
      <c r="E29" s="35"/>
      <c r="F29" s="35"/>
      <c r="G29" s="64"/>
      <c r="H29" s="64"/>
      <c r="I29" s="35"/>
    </row>
    <row r="30" spans="1:9">
      <c r="A30" s="16"/>
      <c r="B30" s="18" t="s">
        <v>346</v>
      </c>
      <c r="C30" s="31"/>
      <c r="D30" s="31"/>
      <c r="E30" s="31"/>
      <c r="F30" s="19"/>
      <c r="G30" s="31"/>
      <c r="H30" s="31"/>
      <c r="I30" s="31"/>
    </row>
    <row r="31" spans="1:9">
      <c r="A31" s="16"/>
      <c r="B31" s="75" t="s">
        <v>347</v>
      </c>
      <c r="C31" s="64">
        <v>8550</v>
      </c>
      <c r="D31" s="64"/>
      <c r="E31" s="35"/>
      <c r="F31" s="35"/>
      <c r="G31" s="64">
        <v>8467</v>
      </c>
      <c r="H31" s="64"/>
      <c r="I31" s="35"/>
    </row>
    <row r="32" spans="1:9">
      <c r="A32" s="16"/>
      <c r="B32" s="75"/>
      <c r="C32" s="64"/>
      <c r="D32" s="64"/>
      <c r="E32" s="35"/>
      <c r="F32" s="35"/>
      <c r="G32" s="64"/>
      <c r="H32" s="64"/>
      <c r="I32" s="35"/>
    </row>
    <row r="33" spans="1:9">
      <c r="A33" s="16"/>
      <c r="B33" s="78" t="s">
        <v>348</v>
      </c>
      <c r="C33" s="65">
        <v>6705</v>
      </c>
      <c r="D33" s="65"/>
      <c r="E33" s="31"/>
      <c r="F33" s="31"/>
      <c r="G33" s="65">
        <v>6667</v>
      </c>
      <c r="H33" s="65"/>
      <c r="I33" s="31"/>
    </row>
    <row r="34" spans="1:9" ht="15.75" thickBot="1">
      <c r="A34" s="16"/>
      <c r="B34" s="78"/>
      <c r="C34" s="79"/>
      <c r="D34" s="79"/>
      <c r="E34" s="39"/>
      <c r="F34" s="31"/>
      <c r="G34" s="79"/>
      <c r="H34" s="79"/>
      <c r="I34" s="39"/>
    </row>
    <row r="35" spans="1:9">
      <c r="A35" s="16"/>
      <c r="B35" s="80" t="s">
        <v>349</v>
      </c>
      <c r="C35" s="81">
        <v>104511</v>
      </c>
      <c r="D35" s="81"/>
      <c r="E35" s="44"/>
      <c r="F35" s="35"/>
      <c r="G35" s="81">
        <v>75233</v>
      </c>
      <c r="H35" s="81"/>
      <c r="I35" s="44"/>
    </row>
    <row r="36" spans="1:9">
      <c r="A36" s="16"/>
      <c r="B36" s="80"/>
      <c r="C36" s="64"/>
      <c r="D36" s="64"/>
      <c r="E36" s="35"/>
      <c r="F36" s="35"/>
      <c r="G36" s="64"/>
      <c r="H36" s="64"/>
      <c r="I36" s="35"/>
    </row>
    <row r="37" spans="1:9">
      <c r="A37" s="16"/>
      <c r="B37" s="78" t="s">
        <v>350</v>
      </c>
      <c r="C37" s="37" t="s">
        <v>335</v>
      </c>
      <c r="D37" s="37"/>
      <c r="E37" s="31"/>
      <c r="F37" s="31"/>
      <c r="G37" s="37" t="s">
        <v>351</v>
      </c>
      <c r="H37" s="37"/>
      <c r="I37" s="54" t="s">
        <v>272</v>
      </c>
    </row>
    <row r="38" spans="1:9" ht="15.75" thickBot="1">
      <c r="A38" s="16"/>
      <c r="B38" s="78"/>
      <c r="C38" s="38"/>
      <c r="D38" s="38"/>
      <c r="E38" s="39"/>
      <c r="F38" s="31"/>
      <c r="G38" s="38"/>
      <c r="H38" s="38"/>
      <c r="I38" s="82"/>
    </row>
    <row r="39" spans="1:9">
      <c r="A39" s="16"/>
      <c r="B39" s="80" t="s">
        <v>352</v>
      </c>
      <c r="C39" s="40" t="s">
        <v>253</v>
      </c>
      <c r="D39" s="81">
        <v>104511</v>
      </c>
      <c r="E39" s="44"/>
      <c r="F39" s="35"/>
      <c r="G39" s="40" t="s">
        <v>253</v>
      </c>
      <c r="H39" s="81">
        <v>69235</v>
      </c>
      <c r="I39" s="44"/>
    </row>
    <row r="40" spans="1:9" ht="15.75" thickBot="1">
      <c r="A40" s="16"/>
      <c r="B40" s="80"/>
      <c r="C40" s="41"/>
      <c r="D40" s="83"/>
      <c r="E40" s="45"/>
      <c r="F40" s="35"/>
      <c r="G40" s="41"/>
      <c r="H40" s="83"/>
      <c r="I40" s="45"/>
    </row>
    <row r="41" spans="1:9" ht="15.75" thickTop="1">
      <c r="A41" s="16" t="s">
        <v>1027</v>
      </c>
      <c r="B41" s="66" t="s">
        <v>5</v>
      </c>
      <c r="C41" s="66"/>
      <c r="D41" s="66"/>
      <c r="E41" s="66"/>
      <c r="F41" s="66"/>
      <c r="G41" s="66"/>
      <c r="H41" s="66"/>
      <c r="I41" s="66"/>
    </row>
    <row r="42" spans="1:9" ht="25.5" customHeight="1">
      <c r="A42" s="16"/>
      <c r="B42" s="33" t="s">
        <v>355</v>
      </c>
      <c r="C42" s="33"/>
      <c r="D42" s="33"/>
      <c r="E42" s="33"/>
      <c r="F42" s="33"/>
      <c r="G42" s="33"/>
      <c r="H42" s="33"/>
      <c r="I42" s="33"/>
    </row>
    <row r="43" spans="1:9">
      <c r="A43" s="16"/>
      <c r="B43" s="30"/>
      <c r="C43" s="30"/>
      <c r="D43" s="30"/>
      <c r="E43" s="30"/>
      <c r="F43" s="30"/>
      <c r="G43" s="30"/>
      <c r="H43" s="30"/>
      <c r="I43" s="30"/>
    </row>
    <row r="44" spans="1:9">
      <c r="A44" s="16"/>
      <c r="B44" s="17"/>
      <c r="C44" s="17"/>
      <c r="D44" s="17"/>
      <c r="E44" s="17"/>
      <c r="F44" s="17"/>
      <c r="G44" s="17"/>
      <c r="H44" s="17"/>
      <c r="I44" s="17"/>
    </row>
    <row r="45" spans="1:9" ht="15.75" thickBot="1">
      <c r="A45" s="16"/>
      <c r="B45" s="13"/>
      <c r="C45" s="61" t="s">
        <v>356</v>
      </c>
      <c r="D45" s="61"/>
      <c r="E45" s="61"/>
      <c r="F45" s="13"/>
      <c r="G45" s="61" t="s">
        <v>357</v>
      </c>
      <c r="H45" s="61"/>
      <c r="I45" s="61"/>
    </row>
    <row r="46" spans="1:9">
      <c r="A46" s="16"/>
      <c r="B46" s="68"/>
      <c r="C46" s="69" t="s">
        <v>323</v>
      </c>
      <c r="D46" s="69"/>
      <c r="E46" s="69"/>
      <c r="F46" s="69"/>
      <c r="G46" s="69"/>
      <c r="H46" s="69"/>
      <c r="I46" s="69"/>
    </row>
    <row r="47" spans="1:9">
      <c r="A47" s="16"/>
      <c r="B47" s="36" t="s">
        <v>28</v>
      </c>
      <c r="C47" s="54" t="s">
        <v>253</v>
      </c>
      <c r="D47" s="65">
        <v>67340</v>
      </c>
      <c r="E47" s="31"/>
      <c r="F47" s="31"/>
      <c r="G47" s="54" t="s">
        <v>253</v>
      </c>
      <c r="H47" s="65">
        <v>67340</v>
      </c>
      <c r="I47" s="31"/>
    </row>
    <row r="48" spans="1:9">
      <c r="A48" s="16"/>
      <c r="B48" s="36"/>
      <c r="C48" s="54"/>
      <c r="D48" s="65"/>
      <c r="E48" s="31"/>
      <c r="F48" s="31"/>
      <c r="G48" s="54"/>
      <c r="H48" s="65"/>
      <c r="I48" s="31"/>
    </row>
    <row r="49" spans="1:9">
      <c r="A49" s="16"/>
      <c r="B49" s="32" t="s">
        <v>358</v>
      </c>
      <c r="C49" s="64">
        <v>2451</v>
      </c>
      <c r="D49" s="64"/>
      <c r="E49" s="35"/>
      <c r="F49" s="35"/>
      <c r="G49" s="64">
        <v>2451</v>
      </c>
      <c r="H49" s="64"/>
      <c r="I49" s="35"/>
    </row>
    <row r="50" spans="1:9">
      <c r="A50" s="16"/>
      <c r="B50" s="32"/>
      <c r="C50" s="64"/>
      <c r="D50" s="64"/>
      <c r="E50" s="35"/>
      <c r="F50" s="35"/>
      <c r="G50" s="64"/>
      <c r="H50" s="64"/>
      <c r="I50" s="35"/>
    </row>
    <row r="51" spans="1:9">
      <c r="A51" s="16"/>
      <c r="B51" s="36" t="s">
        <v>359</v>
      </c>
      <c r="C51" s="65">
        <v>34720</v>
      </c>
      <c r="D51" s="65"/>
      <c r="E51" s="31"/>
      <c r="F51" s="31"/>
      <c r="G51" s="65">
        <v>35259</v>
      </c>
      <c r="H51" s="65"/>
      <c r="I51" s="31"/>
    </row>
    <row r="52" spans="1:9" ht="15.75" thickBot="1">
      <c r="A52" s="16"/>
      <c r="B52" s="36"/>
      <c r="C52" s="79"/>
      <c r="D52" s="79"/>
      <c r="E52" s="39"/>
      <c r="F52" s="31"/>
      <c r="G52" s="79"/>
      <c r="H52" s="79"/>
      <c r="I52" s="39"/>
    </row>
    <row r="53" spans="1:9">
      <c r="A53" s="16"/>
      <c r="B53" s="35"/>
      <c r="C53" s="40" t="s">
        <v>253</v>
      </c>
      <c r="D53" s="81">
        <v>104511</v>
      </c>
      <c r="E53" s="44"/>
      <c r="F53" s="35"/>
      <c r="G53" s="40" t="s">
        <v>253</v>
      </c>
      <c r="H53" s="81">
        <v>105050</v>
      </c>
      <c r="I53" s="44"/>
    </row>
    <row r="54" spans="1:9" ht="15.75" thickBot="1">
      <c r="A54" s="16"/>
      <c r="B54" s="35"/>
      <c r="C54" s="41"/>
      <c r="D54" s="83"/>
      <c r="E54" s="45"/>
      <c r="F54" s="35"/>
      <c r="G54" s="41"/>
      <c r="H54" s="83"/>
      <c r="I54" s="45"/>
    </row>
    <row r="55" spans="1:9" ht="15.75" thickTop="1">
      <c r="A55" s="16" t="s">
        <v>1028</v>
      </c>
      <c r="B55" s="66" t="s">
        <v>5</v>
      </c>
      <c r="C55" s="66"/>
      <c r="D55" s="66"/>
      <c r="E55" s="66"/>
      <c r="F55" s="66"/>
      <c r="G55" s="66"/>
      <c r="H55" s="66"/>
      <c r="I55" s="66"/>
    </row>
    <row r="56" spans="1:9" ht="25.5" customHeight="1">
      <c r="A56" s="16"/>
      <c r="B56" s="35" t="s">
        <v>361</v>
      </c>
      <c r="C56" s="35"/>
      <c r="D56" s="35"/>
      <c r="E56" s="35"/>
      <c r="F56" s="35"/>
      <c r="G56" s="35"/>
      <c r="H56" s="35"/>
      <c r="I56" s="35"/>
    </row>
    <row r="57" spans="1:9">
      <c r="A57" s="16"/>
      <c r="B57" s="30"/>
      <c r="C57" s="30"/>
      <c r="D57" s="30"/>
      <c r="E57" s="30"/>
    </row>
    <row r="58" spans="1:9">
      <c r="A58" s="16"/>
      <c r="B58" s="17"/>
      <c r="C58" s="17"/>
      <c r="D58" s="17"/>
      <c r="E58" s="17"/>
    </row>
    <row r="59" spans="1:9">
      <c r="A59" s="16"/>
      <c r="B59" s="36" t="s">
        <v>362</v>
      </c>
      <c r="C59" s="54" t="s">
        <v>253</v>
      </c>
      <c r="D59" s="65">
        <v>34720</v>
      </c>
      <c r="E59" s="31"/>
    </row>
    <row r="60" spans="1:9">
      <c r="A60" s="16"/>
      <c r="B60" s="36"/>
      <c r="C60" s="54"/>
      <c r="D60" s="65"/>
      <c r="E60" s="31"/>
    </row>
    <row r="61" spans="1:9">
      <c r="A61" s="16"/>
      <c r="B61" s="32" t="s">
        <v>363</v>
      </c>
      <c r="C61" s="34">
        <v>628</v>
      </c>
      <c r="D61" s="34"/>
      <c r="E61" s="35"/>
    </row>
    <row r="62" spans="1:9">
      <c r="A62" s="16"/>
      <c r="B62" s="32"/>
      <c r="C62" s="34"/>
      <c r="D62" s="34"/>
      <c r="E62" s="35"/>
    </row>
    <row r="63" spans="1:9" ht="15.75" thickBot="1">
      <c r="A63" s="16"/>
      <c r="B63" s="22" t="s">
        <v>364</v>
      </c>
      <c r="C63" s="38" t="s">
        <v>365</v>
      </c>
      <c r="D63" s="38"/>
      <c r="E63" s="25" t="s">
        <v>272</v>
      </c>
    </row>
    <row r="64" spans="1:9">
      <c r="A64" s="16"/>
      <c r="B64" s="32" t="s">
        <v>366</v>
      </c>
      <c r="C64" s="40" t="s">
        <v>253</v>
      </c>
      <c r="D64" s="81">
        <v>35259</v>
      </c>
      <c r="E64" s="44"/>
    </row>
    <row r="65" spans="1:9" ht="15.75" thickBot="1">
      <c r="A65" s="16"/>
      <c r="B65" s="32"/>
      <c r="C65" s="41"/>
      <c r="D65" s="83"/>
      <c r="E65" s="45"/>
    </row>
    <row r="66" spans="1:9" ht="30.75" thickTop="1">
      <c r="A66" s="2" t="s">
        <v>1029</v>
      </c>
      <c r="B66" s="66" t="s">
        <v>5</v>
      </c>
      <c r="C66" s="66"/>
      <c r="D66" s="66"/>
      <c r="E66" s="66"/>
      <c r="F66" s="66"/>
      <c r="G66" s="66"/>
      <c r="H66" s="66"/>
      <c r="I66" s="66"/>
    </row>
    <row r="67" spans="1:9" ht="30">
      <c r="A67" s="3" t="s">
        <v>1030</v>
      </c>
      <c r="B67" s="66" t="s">
        <v>5</v>
      </c>
      <c r="C67" s="66"/>
      <c r="D67" s="66"/>
      <c r="E67" s="66"/>
      <c r="F67" s="66"/>
      <c r="G67" s="66"/>
      <c r="H67" s="66"/>
      <c r="I67" s="66"/>
    </row>
    <row r="68" spans="1:9" ht="15" customHeight="1">
      <c r="A68" s="16" t="s">
        <v>1031</v>
      </c>
      <c r="B68" s="66" t="s">
        <v>5</v>
      </c>
      <c r="C68" s="66"/>
      <c r="D68" s="66"/>
      <c r="E68" s="66"/>
      <c r="F68" s="66"/>
      <c r="G68" s="66"/>
      <c r="H68" s="66"/>
      <c r="I68" s="66"/>
    </row>
    <row r="69" spans="1:9">
      <c r="A69" s="16"/>
      <c r="B69" s="35" t="s">
        <v>367</v>
      </c>
      <c r="C69" s="35"/>
      <c r="D69" s="35"/>
      <c r="E69" s="35"/>
      <c r="F69" s="35"/>
      <c r="G69" s="35"/>
      <c r="H69" s="35"/>
      <c r="I69" s="35"/>
    </row>
    <row r="70" spans="1:9">
      <c r="A70" s="16"/>
      <c r="B70" s="30"/>
      <c r="C70" s="30"/>
      <c r="D70" s="30"/>
      <c r="E70" s="30"/>
      <c r="F70" s="30"/>
      <c r="G70" s="30"/>
      <c r="H70" s="30"/>
      <c r="I70" s="30"/>
    </row>
    <row r="71" spans="1:9">
      <c r="A71" s="16"/>
      <c r="B71" s="17"/>
      <c r="C71" s="17"/>
      <c r="D71" s="17"/>
      <c r="E71" s="17"/>
      <c r="F71" s="17"/>
      <c r="G71" s="17"/>
      <c r="H71" s="17"/>
      <c r="I71" s="17"/>
    </row>
    <row r="72" spans="1:9" ht="15.75" thickBot="1">
      <c r="A72" s="16"/>
      <c r="B72" s="13"/>
      <c r="C72" s="61" t="s">
        <v>368</v>
      </c>
      <c r="D72" s="61"/>
      <c r="E72" s="61"/>
      <c r="F72" s="13"/>
      <c r="G72" s="61" t="s">
        <v>357</v>
      </c>
      <c r="H72" s="61"/>
      <c r="I72" s="61"/>
    </row>
    <row r="73" spans="1:9">
      <c r="A73" s="16"/>
      <c r="B73" s="68"/>
      <c r="C73" s="69" t="s">
        <v>323</v>
      </c>
      <c r="D73" s="69"/>
      <c r="E73" s="69"/>
      <c r="F73" s="69"/>
      <c r="G73" s="69"/>
      <c r="H73" s="69"/>
      <c r="I73" s="69"/>
    </row>
    <row r="74" spans="1:9">
      <c r="A74" s="16"/>
      <c r="B74" s="36" t="s">
        <v>369</v>
      </c>
      <c r="C74" s="54" t="s">
        <v>253</v>
      </c>
      <c r="D74" s="65">
        <v>1212</v>
      </c>
      <c r="E74" s="31"/>
      <c r="F74" s="31"/>
      <c r="G74" s="54" t="s">
        <v>253</v>
      </c>
      <c r="H74" s="65">
        <v>1230</v>
      </c>
      <c r="I74" s="31"/>
    </row>
    <row r="75" spans="1:9">
      <c r="A75" s="16"/>
      <c r="B75" s="36"/>
      <c r="C75" s="54"/>
      <c r="D75" s="65"/>
      <c r="E75" s="31"/>
      <c r="F75" s="31"/>
      <c r="G75" s="54"/>
      <c r="H75" s="65"/>
      <c r="I75" s="31"/>
    </row>
    <row r="76" spans="1:9">
      <c r="A76" s="16"/>
      <c r="B76" s="32" t="s">
        <v>370</v>
      </c>
      <c r="C76" s="64">
        <v>19360</v>
      </c>
      <c r="D76" s="64"/>
      <c r="E76" s="35"/>
      <c r="F76" s="35"/>
      <c r="G76" s="64">
        <v>19704</v>
      </c>
      <c r="H76" s="64"/>
      <c r="I76" s="35"/>
    </row>
    <row r="77" spans="1:9">
      <c r="A77" s="16"/>
      <c r="B77" s="32"/>
      <c r="C77" s="64"/>
      <c r="D77" s="64"/>
      <c r="E77" s="35"/>
      <c r="F77" s="35"/>
      <c r="G77" s="64"/>
      <c r="H77" s="64"/>
      <c r="I77" s="35"/>
    </row>
    <row r="78" spans="1:9">
      <c r="A78" s="16"/>
      <c r="B78" s="36" t="s">
        <v>371</v>
      </c>
      <c r="C78" s="65">
        <v>8897</v>
      </c>
      <c r="D78" s="65"/>
      <c r="E78" s="31"/>
      <c r="F78" s="31"/>
      <c r="G78" s="65">
        <v>9070</v>
      </c>
      <c r="H78" s="65"/>
      <c r="I78" s="31"/>
    </row>
    <row r="79" spans="1:9">
      <c r="A79" s="16"/>
      <c r="B79" s="36"/>
      <c r="C79" s="65"/>
      <c r="D79" s="65"/>
      <c r="E79" s="31"/>
      <c r="F79" s="31"/>
      <c r="G79" s="65"/>
      <c r="H79" s="65"/>
      <c r="I79" s="31"/>
    </row>
    <row r="80" spans="1:9">
      <c r="A80" s="16"/>
      <c r="B80" s="32" t="s">
        <v>372</v>
      </c>
      <c r="C80" s="64">
        <v>5251</v>
      </c>
      <c r="D80" s="64"/>
      <c r="E80" s="35"/>
      <c r="F80" s="35"/>
      <c r="G80" s="64">
        <v>5255</v>
      </c>
      <c r="H80" s="64"/>
      <c r="I80" s="35"/>
    </row>
    <row r="81" spans="1:9" ht="15.75" thickBot="1">
      <c r="A81" s="16"/>
      <c r="B81" s="32"/>
      <c r="C81" s="84"/>
      <c r="D81" s="84"/>
      <c r="E81" s="48"/>
      <c r="F81" s="35"/>
      <c r="G81" s="84"/>
      <c r="H81" s="84"/>
      <c r="I81" s="48"/>
    </row>
    <row r="82" spans="1:9">
      <c r="A82" s="16"/>
      <c r="B82" s="31"/>
      <c r="C82" s="55" t="s">
        <v>253</v>
      </c>
      <c r="D82" s="70">
        <v>34720</v>
      </c>
      <c r="E82" s="51"/>
      <c r="F82" s="31"/>
      <c r="G82" s="55" t="s">
        <v>253</v>
      </c>
      <c r="H82" s="70">
        <v>35259</v>
      </c>
      <c r="I82" s="51"/>
    </row>
    <row r="83" spans="1:9" ht="15.75" thickBot="1">
      <c r="A83" s="16"/>
      <c r="B83" s="31"/>
      <c r="C83" s="56"/>
      <c r="D83" s="71"/>
      <c r="E83" s="58"/>
      <c r="F83" s="31"/>
      <c r="G83" s="56"/>
      <c r="H83" s="71"/>
      <c r="I83" s="58"/>
    </row>
    <row r="84" spans="1:9" ht="15.75" thickTop="1"/>
  </sheetData>
  <mergeCells count="197">
    <mergeCell ref="A55:A65"/>
    <mergeCell ref="B55:I55"/>
    <mergeCell ref="B56:I56"/>
    <mergeCell ref="B66:I66"/>
    <mergeCell ref="B67:I67"/>
    <mergeCell ref="A68:A83"/>
    <mergeCell ref="B68:I68"/>
    <mergeCell ref="B69:I69"/>
    <mergeCell ref="H82:H83"/>
    <mergeCell ref="I82:I83"/>
    <mergeCell ref="A1:A2"/>
    <mergeCell ref="B1:I1"/>
    <mergeCell ref="B2:I2"/>
    <mergeCell ref="B3:I3"/>
    <mergeCell ref="A4:A40"/>
    <mergeCell ref="B4:I4"/>
    <mergeCell ref="B5:I5"/>
    <mergeCell ref="A41:A54"/>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0:I70"/>
    <mergeCell ref="C72:E72"/>
    <mergeCell ref="G72:I72"/>
    <mergeCell ref="C73:I73"/>
    <mergeCell ref="B74:B75"/>
    <mergeCell ref="C74:C75"/>
    <mergeCell ref="D74:D75"/>
    <mergeCell ref="E74:E75"/>
    <mergeCell ref="F74:F75"/>
    <mergeCell ref="G74:G75"/>
    <mergeCell ref="B61:B62"/>
    <mergeCell ref="C61:D62"/>
    <mergeCell ref="E61:E62"/>
    <mergeCell ref="C63:D63"/>
    <mergeCell ref="B64:B65"/>
    <mergeCell ref="C64:C65"/>
    <mergeCell ref="D64:D65"/>
    <mergeCell ref="E64:E65"/>
    <mergeCell ref="H53:H54"/>
    <mergeCell ref="I53:I54"/>
    <mergeCell ref="B57:E57"/>
    <mergeCell ref="B59:B60"/>
    <mergeCell ref="C59:C60"/>
    <mergeCell ref="D59:D60"/>
    <mergeCell ref="E59:E60"/>
    <mergeCell ref="B53:B54"/>
    <mergeCell ref="C53:C54"/>
    <mergeCell ref="D53:D54"/>
    <mergeCell ref="E53:E54"/>
    <mergeCell ref="F53:F54"/>
    <mergeCell ref="G53:G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9:H40"/>
    <mergeCell ref="I39:I40"/>
    <mergeCell ref="B43:I43"/>
    <mergeCell ref="C45:E45"/>
    <mergeCell ref="G45:I45"/>
    <mergeCell ref="C46:I46"/>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3.85546875" customWidth="1"/>
    <col min="3" max="3" width="8" customWidth="1"/>
    <col min="4" max="5" width="18.28515625" customWidth="1"/>
    <col min="6" max="6" width="3.85546875" customWidth="1"/>
    <col min="7" max="7" width="8" customWidth="1"/>
    <col min="8" max="9" width="18.28515625" customWidth="1"/>
    <col min="10" max="10" width="3.85546875" customWidth="1"/>
    <col min="11" max="11" width="8" customWidth="1"/>
    <col min="12" max="13" width="18.28515625" customWidth="1"/>
    <col min="14" max="14" width="3.85546875" customWidth="1"/>
    <col min="15" max="15" width="8" customWidth="1"/>
    <col min="16" max="16" width="18.28515625" customWidth="1"/>
  </cols>
  <sheetData>
    <row r="1" spans="1:16" ht="15" customHeight="1">
      <c r="A1" s="7" t="s">
        <v>103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2" t="s">
        <v>1033</v>
      </c>
      <c r="B3" s="66" t="s">
        <v>5</v>
      </c>
      <c r="C3" s="66"/>
      <c r="D3" s="66"/>
      <c r="E3" s="66"/>
      <c r="F3" s="66"/>
      <c r="G3" s="66"/>
      <c r="H3" s="66"/>
      <c r="I3" s="66"/>
      <c r="J3" s="66"/>
      <c r="K3" s="66"/>
      <c r="L3" s="66"/>
      <c r="M3" s="66"/>
      <c r="N3" s="66"/>
      <c r="O3" s="66"/>
      <c r="P3" s="66"/>
    </row>
    <row r="4" spans="1:16" ht="30">
      <c r="A4" s="3" t="s">
        <v>1034</v>
      </c>
      <c r="B4" s="66" t="s">
        <v>5</v>
      </c>
      <c r="C4" s="66"/>
      <c r="D4" s="66"/>
      <c r="E4" s="66"/>
      <c r="F4" s="66"/>
      <c r="G4" s="66"/>
      <c r="H4" s="66"/>
      <c r="I4" s="66"/>
      <c r="J4" s="66"/>
      <c r="K4" s="66"/>
      <c r="L4" s="66"/>
      <c r="M4" s="66"/>
      <c r="N4" s="66"/>
      <c r="O4" s="66"/>
      <c r="P4" s="66"/>
    </row>
    <row r="5" spans="1:16" ht="15" customHeight="1">
      <c r="A5" s="16" t="s">
        <v>1035</v>
      </c>
      <c r="B5" s="66" t="s">
        <v>5</v>
      </c>
      <c r="C5" s="66"/>
      <c r="D5" s="66"/>
      <c r="E5" s="66"/>
      <c r="F5" s="66"/>
      <c r="G5" s="66"/>
      <c r="H5" s="66"/>
      <c r="I5" s="66"/>
      <c r="J5" s="66"/>
      <c r="K5" s="66"/>
      <c r="L5" s="66"/>
      <c r="M5" s="66"/>
      <c r="N5" s="66"/>
      <c r="O5" s="66"/>
      <c r="P5" s="66"/>
    </row>
    <row r="6" spans="1:16">
      <c r="A6" s="16"/>
      <c r="B6" s="35" t="s">
        <v>378</v>
      </c>
      <c r="C6" s="35"/>
      <c r="D6" s="35"/>
      <c r="E6" s="35"/>
      <c r="F6" s="35"/>
      <c r="G6" s="35"/>
      <c r="H6" s="35"/>
      <c r="I6" s="35"/>
      <c r="J6" s="35"/>
      <c r="K6" s="35"/>
      <c r="L6" s="35"/>
      <c r="M6" s="35"/>
      <c r="N6" s="35"/>
      <c r="O6" s="35"/>
      <c r="P6" s="35"/>
    </row>
    <row r="7" spans="1:16">
      <c r="A7" s="16"/>
      <c r="B7" s="30"/>
      <c r="C7" s="30"/>
      <c r="D7" s="30"/>
      <c r="E7" s="30"/>
      <c r="F7" s="30"/>
      <c r="G7" s="30"/>
      <c r="H7" s="30"/>
      <c r="I7" s="30"/>
      <c r="J7" s="30"/>
      <c r="K7" s="30"/>
      <c r="L7" s="30"/>
      <c r="M7" s="30"/>
      <c r="N7" s="30"/>
      <c r="O7" s="30"/>
      <c r="P7" s="30"/>
    </row>
    <row r="8" spans="1:16">
      <c r="A8" s="16"/>
      <c r="B8" s="17"/>
      <c r="C8" s="17"/>
      <c r="D8" s="17"/>
      <c r="E8" s="17"/>
      <c r="F8" s="17"/>
      <c r="G8" s="17"/>
      <c r="H8" s="17"/>
      <c r="I8" s="17"/>
      <c r="J8" s="17"/>
      <c r="K8" s="17"/>
      <c r="L8" s="17"/>
      <c r="M8" s="17"/>
      <c r="N8" s="17"/>
      <c r="O8" s="17"/>
      <c r="P8" s="17"/>
    </row>
    <row r="9" spans="1:16" ht="15.75" thickBot="1">
      <c r="A9" s="16"/>
      <c r="B9" s="61" t="s">
        <v>379</v>
      </c>
      <c r="C9" s="61"/>
      <c r="D9" s="61"/>
      <c r="E9" s="13"/>
      <c r="F9" s="61" t="s">
        <v>380</v>
      </c>
      <c r="G9" s="61"/>
      <c r="H9" s="61"/>
      <c r="I9" s="13"/>
      <c r="J9" s="61" t="s">
        <v>381</v>
      </c>
      <c r="K9" s="61"/>
      <c r="L9" s="61"/>
      <c r="M9" s="13"/>
      <c r="N9" s="61" t="s">
        <v>382</v>
      </c>
      <c r="O9" s="61"/>
      <c r="P9" s="61"/>
    </row>
    <row r="10" spans="1:16">
      <c r="A10" s="16"/>
      <c r="B10" s="55" t="s">
        <v>253</v>
      </c>
      <c r="C10" s="50">
        <v>5.0999999999999996</v>
      </c>
      <c r="D10" s="51"/>
      <c r="E10" s="31"/>
      <c r="F10" s="55" t="s">
        <v>253</v>
      </c>
      <c r="G10" s="50">
        <v>0.5</v>
      </c>
      <c r="H10" s="51"/>
      <c r="I10" s="31"/>
      <c r="J10" s="55" t="s">
        <v>253</v>
      </c>
      <c r="K10" s="50">
        <v>0.5</v>
      </c>
      <c r="L10" s="51"/>
      <c r="M10" s="31"/>
      <c r="N10" s="55" t="s">
        <v>253</v>
      </c>
      <c r="O10" s="50">
        <v>5.0999999999999996</v>
      </c>
      <c r="P10" s="51"/>
    </row>
    <row r="11" spans="1:16">
      <c r="A11" s="16"/>
      <c r="B11" s="54"/>
      <c r="C11" s="37"/>
      <c r="D11" s="31"/>
      <c r="E11" s="31"/>
      <c r="F11" s="54"/>
      <c r="G11" s="37"/>
      <c r="H11" s="31"/>
      <c r="I11" s="31"/>
      <c r="J11" s="54"/>
      <c r="K11" s="37"/>
      <c r="L11" s="31"/>
      <c r="M11" s="31"/>
      <c r="N11" s="54"/>
      <c r="O11" s="37"/>
      <c r="P11" s="31"/>
    </row>
    <row r="12" spans="1:16" ht="15" customHeight="1">
      <c r="A12" s="2" t="s">
        <v>1036</v>
      </c>
      <c r="B12" s="66" t="s">
        <v>5</v>
      </c>
      <c r="C12" s="66"/>
      <c r="D12" s="66"/>
      <c r="E12" s="66"/>
      <c r="F12" s="66"/>
      <c r="G12" s="66"/>
      <c r="H12" s="66"/>
      <c r="I12" s="66"/>
      <c r="J12" s="66"/>
      <c r="K12" s="66"/>
      <c r="L12" s="66"/>
      <c r="M12" s="66"/>
      <c r="N12" s="66"/>
      <c r="O12" s="66"/>
      <c r="P12" s="66"/>
    </row>
    <row r="13" spans="1:16" ht="30">
      <c r="A13" s="3" t="s">
        <v>1034</v>
      </c>
      <c r="B13" s="66" t="s">
        <v>5</v>
      </c>
      <c r="C13" s="66"/>
      <c r="D13" s="66"/>
      <c r="E13" s="66"/>
      <c r="F13" s="66"/>
      <c r="G13" s="66"/>
      <c r="H13" s="66"/>
      <c r="I13" s="66"/>
      <c r="J13" s="66"/>
      <c r="K13" s="66"/>
      <c r="L13" s="66"/>
      <c r="M13" s="66"/>
      <c r="N13" s="66"/>
      <c r="O13" s="66"/>
      <c r="P13" s="66"/>
    </row>
    <row r="14" spans="1:16" ht="15" customHeight="1">
      <c r="A14" s="16" t="s">
        <v>1035</v>
      </c>
      <c r="B14" s="66" t="s">
        <v>5</v>
      </c>
      <c r="C14" s="66"/>
      <c r="D14" s="66"/>
      <c r="E14" s="66"/>
      <c r="F14" s="66"/>
      <c r="G14" s="66"/>
      <c r="H14" s="66"/>
      <c r="I14" s="66"/>
      <c r="J14" s="66"/>
      <c r="K14" s="66"/>
      <c r="L14" s="66"/>
      <c r="M14" s="66"/>
      <c r="N14" s="66"/>
      <c r="O14" s="66"/>
      <c r="P14" s="66"/>
    </row>
    <row r="15" spans="1:16">
      <c r="A15" s="16"/>
      <c r="B15" s="35" t="s">
        <v>384</v>
      </c>
      <c r="C15" s="35"/>
      <c r="D15" s="35"/>
      <c r="E15" s="35"/>
      <c r="F15" s="35"/>
      <c r="G15" s="35"/>
      <c r="H15" s="35"/>
      <c r="I15" s="35"/>
      <c r="J15" s="35"/>
      <c r="K15" s="35"/>
      <c r="L15" s="35"/>
      <c r="M15" s="35"/>
      <c r="N15" s="35"/>
      <c r="O15" s="35"/>
      <c r="P15" s="35"/>
    </row>
    <row r="16" spans="1:16">
      <c r="A16" s="16"/>
      <c r="B16" s="30"/>
      <c r="C16" s="30"/>
      <c r="D16" s="30"/>
      <c r="E16" s="30"/>
      <c r="F16" s="30"/>
      <c r="G16" s="30"/>
      <c r="H16" s="30"/>
      <c r="I16" s="30"/>
      <c r="J16" s="30"/>
      <c r="K16" s="30"/>
      <c r="L16" s="30"/>
      <c r="M16" s="30"/>
      <c r="N16" s="30"/>
      <c r="O16" s="30"/>
      <c r="P16" s="30"/>
    </row>
    <row r="17" spans="1:16">
      <c r="A17" s="16"/>
      <c r="B17" s="17"/>
      <c r="C17" s="17"/>
      <c r="D17" s="17"/>
      <c r="E17" s="17"/>
      <c r="F17" s="17"/>
      <c r="G17" s="17"/>
      <c r="H17" s="17"/>
      <c r="I17" s="17"/>
      <c r="J17" s="17"/>
      <c r="K17" s="17"/>
      <c r="L17" s="17"/>
      <c r="M17" s="17"/>
      <c r="N17" s="17"/>
      <c r="O17" s="17"/>
      <c r="P17" s="17"/>
    </row>
    <row r="18" spans="1:16" ht="15.75" thickBot="1">
      <c r="A18" s="16"/>
      <c r="B18" s="61" t="s">
        <v>379</v>
      </c>
      <c r="C18" s="61"/>
      <c r="D18" s="61"/>
      <c r="E18" s="13"/>
      <c r="F18" s="61" t="s">
        <v>380</v>
      </c>
      <c r="G18" s="61"/>
      <c r="H18" s="61"/>
      <c r="I18" s="13"/>
      <c r="J18" s="61" t="s">
        <v>381</v>
      </c>
      <c r="K18" s="61"/>
      <c r="L18" s="61"/>
      <c r="M18" s="13"/>
      <c r="N18" s="61" t="s">
        <v>382</v>
      </c>
      <c r="O18" s="61"/>
      <c r="P18" s="61"/>
    </row>
    <row r="19" spans="1:16">
      <c r="A19" s="16"/>
      <c r="B19" s="55" t="s">
        <v>253</v>
      </c>
      <c r="C19" s="50" t="s">
        <v>335</v>
      </c>
      <c r="D19" s="51"/>
      <c r="E19" s="31"/>
      <c r="F19" s="55" t="s">
        <v>253</v>
      </c>
      <c r="G19" s="50">
        <v>8</v>
      </c>
      <c r="H19" s="51"/>
      <c r="I19" s="31"/>
      <c r="J19" s="55" t="s">
        <v>253</v>
      </c>
      <c r="K19" s="50">
        <v>0.4</v>
      </c>
      <c r="L19" s="51"/>
      <c r="M19" s="31"/>
      <c r="N19" s="55" t="s">
        <v>253</v>
      </c>
      <c r="O19" s="50">
        <v>7.6</v>
      </c>
      <c r="P19" s="51"/>
    </row>
    <row r="20" spans="1:16">
      <c r="A20" s="16"/>
      <c r="B20" s="54"/>
      <c r="C20" s="37"/>
      <c r="D20" s="31"/>
      <c r="E20" s="31"/>
      <c r="F20" s="86"/>
      <c r="G20" s="87"/>
      <c r="H20" s="88"/>
      <c r="I20" s="31"/>
      <c r="J20" s="54"/>
      <c r="K20" s="37"/>
      <c r="L20" s="31"/>
      <c r="M20" s="31"/>
      <c r="N20" s="54"/>
      <c r="O20" s="37"/>
      <c r="P20" s="31"/>
    </row>
  </sheetData>
  <mergeCells count="53">
    <mergeCell ref="B6:P6"/>
    <mergeCell ref="B12:P12"/>
    <mergeCell ref="B13:P13"/>
    <mergeCell ref="A14:A20"/>
    <mergeCell ref="B14:P14"/>
    <mergeCell ref="B15:P15"/>
    <mergeCell ref="N19:N20"/>
    <mergeCell ref="O19:O20"/>
    <mergeCell ref="P19:P20"/>
    <mergeCell ref="A1:A2"/>
    <mergeCell ref="B1:P1"/>
    <mergeCell ref="B2:P2"/>
    <mergeCell ref="B3:P3"/>
    <mergeCell ref="B4:P4"/>
    <mergeCell ref="A5:A11"/>
    <mergeCell ref="B5:P5"/>
    <mergeCell ref="H19:H20"/>
    <mergeCell ref="I19:I20"/>
    <mergeCell ref="J19:J20"/>
    <mergeCell ref="K19:K20"/>
    <mergeCell ref="L19:L20"/>
    <mergeCell ref="M19:M20"/>
    <mergeCell ref="B19:B20"/>
    <mergeCell ref="C19:C20"/>
    <mergeCell ref="D19:D20"/>
    <mergeCell ref="E19:E20"/>
    <mergeCell ref="F19:F20"/>
    <mergeCell ref="G19:G20"/>
    <mergeCell ref="M10:M11"/>
    <mergeCell ref="N10:N11"/>
    <mergeCell ref="O10:O11"/>
    <mergeCell ref="P10:P11"/>
    <mergeCell ref="B16:P16"/>
    <mergeCell ref="B18:D18"/>
    <mergeCell ref="F18:H18"/>
    <mergeCell ref="J18:L18"/>
    <mergeCell ref="N18:P18"/>
    <mergeCell ref="G10:G11"/>
    <mergeCell ref="H10:H11"/>
    <mergeCell ref="I10:I11"/>
    <mergeCell ref="J10:J11"/>
    <mergeCell ref="K10:K11"/>
    <mergeCell ref="L10:L11"/>
    <mergeCell ref="B7:P7"/>
    <mergeCell ref="B9:D9"/>
    <mergeCell ref="F9:H9"/>
    <mergeCell ref="J9:L9"/>
    <mergeCell ref="N9:P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6" max="6" width="12" customWidth="1"/>
    <col min="7" max="7" width="2.7109375" customWidth="1"/>
    <col min="8" max="8" width="10.5703125" customWidth="1"/>
    <col min="9" max="9" width="2" customWidth="1"/>
  </cols>
  <sheetData>
    <row r="1" spans="1:9" ht="15" customHeight="1">
      <c r="A1" s="7" t="s">
        <v>1037</v>
      </c>
      <c r="B1" s="7" t="s">
        <v>1</v>
      </c>
      <c r="C1" s="7"/>
      <c r="D1" s="7"/>
      <c r="E1" s="7"/>
      <c r="F1" s="7"/>
      <c r="G1" s="7"/>
      <c r="H1" s="7"/>
      <c r="I1" s="7"/>
    </row>
    <row r="2" spans="1:9" ht="15" customHeight="1">
      <c r="A2" s="7"/>
      <c r="B2" s="7" t="s">
        <v>2</v>
      </c>
      <c r="C2" s="7"/>
      <c r="D2" s="7"/>
      <c r="E2" s="7"/>
      <c r="F2" s="7"/>
      <c r="G2" s="7"/>
      <c r="H2" s="7"/>
      <c r="I2" s="7"/>
    </row>
    <row r="3" spans="1:9" ht="15" customHeight="1">
      <c r="A3" s="3" t="s">
        <v>386</v>
      </c>
      <c r="B3" s="66" t="s">
        <v>5</v>
      </c>
      <c r="C3" s="66"/>
      <c r="D3" s="66"/>
      <c r="E3" s="66"/>
      <c r="F3" s="66"/>
      <c r="G3" s="66"/>
      <c r="H3" s="66"/>
      <c r="I3" s="66"/>
    </row>
    <row r="4" spans="1:9" ht="15" customHeight="1">
      <c r="A4" s="16" t="s">
        <v>1038</v>
      </c>
      <c r="B4" s="66" t="s">
        <v>5</v>
      </c>
      <c r="C4" s="66"/>
      <c r="D4" s="66"/>
      <c r="E4" s="66"/>
      <c r="F4" s="66"/>
      <c r="G4" s="66"/>
      <c r="H4" s="66"/>
      <c r="I4" s="66"/>
    </row>
    <row r="5" spans="1:9" ht="25.5" customHeight="1">
      <c r="A5" s="16"/>
      <c r="B5" s="35" t="s">
        <v>388</v>
      </c>
      <c r="C5" s="35"/>
      <c r="D5" s="35"/>
      <c r="E5" s="35"/>
      <c r="F5" s="35"/>
      <c r="G5" s="35"/>
      <c r="H5" s="35"/>
      <c r="I5" s="35"/>
    </row>
    <row r="6" spans="1:9">
      <c r="A6" s="16"/>
      <c r="B6" s="30"/>
      <c r="C6" s="30"/>
      <c r="D6" s="30"/>
      <c r="E6" s="30"/>
      <c r="F6" s="30"/>
      <c r="G6" s="30"/>
      <c r="H6" s="30"/>
      <c r="I6" s="30"/>
    </row>
    <row r="7" spans="1:9">
      <c r="A7" s="16"/>
      <c r="B7" s="17"/>
      <c r="C7" s="17"/>
      <c r="D7" s="17"/>
      <c r="E7" s="17"/>
      <c r="F7" s="17"/>
      <c r="G7" s="17"/>
      <c r="H7" s="17"/>
      <c r="I7" s="17"/>
    </row>
    <row r="8" spans="1:9" ht="15.75" thickBot="1">
      <c r="A8" s="16"/>
      <c r="B8" s="68"/>
      <c r="C8" s="61" t="s">
        <v>389</v>
      </c>
      <c r="D8" s="61"/>
      <c r="E8" s="61"/>
      <c r="F8" s="61"/>
      <c r="G8" s="61"/>
      <c r="H8" s="61"/>
      <c r="I8" s="61"/>
    </row>
    <row r="9" spans="1:9" ht="15.75" thickBot="1">
      <c r="A9" s="16"/>
      <c r="B9" s="13"/>
      <c r="C9" s="62" t="s">
        <v>321</v>
      </c>
      <c r="D9" s="62"/>
      <c r="E9" s="62"/>
      <c r="F9" s="13"/>
      <c r="G9" s="62" t="s">
        <v>322</v>
      </c>
      <c r="H9" s="62"/>
      <c r="I9" s="62"/>
    </row>
    <row r="10" spans="1:9">
      <c r="A10" s="16"/>
      <c r="B10" s="68"/>
      <c r="C10" s="69" t="s">
        <v>323</v>
      </c>
      <c r="D10" s="69"/>
      <c r="E10" s="69"/>
      <c r="F10" s="69"/>
      <c r="G10" s="69"/>
      <c r="H10" s="69"/>
      <c r="I10" s="69"/>
    </row>
    <row r="11" spans="1:9">
      <c r="A11" s="16"/>
      <c r="B11" s="36" t="s">
        <v>390</v>
      </c>
      <c r="C11" s="54" t="s">
        <v>253</v>
      </c>
      <c r="D11" s="65">
        <v>250485</v>
      </c>
      <c r="E11" s="31"/>
      <c r="F11" s="31"/>
      <c r="G11" s="54" t="s">
        <v>253</v>
      </c>
      <c r="H11" s="65">
        <v>251500</v>
      </c>
      <c r="I11" s="31"/>
    </row>
    <row r="12" spans="1:9">
      <c r="A12" s="16"/>
      <c r="B12" s="36"/>
      <c r="C12" s="54"/>
      <c r="D12" s="65"/>
      <c r="E12" s="31"/>
      <c r="F12" s="31"/>
      <c r="G12" s="54"/>
      <c r="H12" s="65"/>
      <c r="I12" s="31"/>
    </row>
    <row r="13" spans="1:9">
      <c r="A13" s="16"/>
      <c r="B13" s="32" t="s">
        <v>391</v>
      </c>
      <c r="C13" s="64">
        <v>425000</v>
      </c>
      <c r="D13" s="64"/>
      <c r="E13" s="35"/>
      <c r="F13" s="35"/>
      <c r="G13" s="34" t="s">
        <v>335</v>
      </c>
      <c r="H13" s="34"/>
      <c r="I13" s="35"/>
    </row>
    <row r="14" spans="1:9">
      <c r="A14" s="16"/>
      <c r="B14" s="32"/>
      <c r="C14" s="64"/>
      <c r="D14" s="64"/>
      <c r="E14" s="35"/>
      <c r="F14" s="35"/>
      <c r="G14" s="34"/>
      <c r="H14" s="34"/>
      <c r="I14" s="35"/>
    </row>
    <row r="15" spans="1:9">
      <c r="A15" s="16"/>
      <c r="B15" s="36" t="s">
        <v>392</v>
      </c>
      <c r="C15" s="37" t="s">
        <v>335</v>
      </c>
      <c r="D15" s="37"/>
      <c r="E15" s="31"/>
      <c r="F15" s="31"/>
      <c r="G15" s="65">
        <v>85500</v>
      </c>
      <c r="H15" s="65"/>
      <c r="I15" s="31"/>
    </row>
    <row r="16" spans="1:9">
      <c r="A16" s="16"/>
      <c r="B16" s="36"/>
      <c r="C16" s="37"/>
      <c r="D16" s="37"/>
      <c r="E16" s="31"/>
      <c r="F16" s="31"/>
      <c r="G16" s="65"/>
      <c r="H16" s="65"/>
      <c r="I16" s="31"/>
    </row>
    <row r="17" spans="1:9">
      <c r="A17" s="16"/>
      <c r="B17" s="32" t="s">
        <v>393</v>
      </c>
      <c r="C17" s="64">
        <v>133240</v>
      </c>
      <c r="D17" s="64"/>
      <c r="E17" s="35"/>
      <c r="F17" s="35"/>
      <c r="G17" s="64">
        <v>10153</v>
      </c>
      <c r="H17" s="64"/>
      <c r="I17" s="35"/>
    </row>
    <row r="18" spans="1:9">
      <c r="A18" s="16"/>
      <c r="B18" s="32"/>
      <c r="C18" s="64"/>
      <c r="D18" s="64"/>
      <c r="E18" s="35"/>
      <c r="F18" s="35"/>
      <c r="G18" s="64"/>
      <c r="H18" s="64"/>
      <c r="I18" s="35"/>
    </row>
    <row r="19" spans="1:9">
      <c r="A19" s="16"/>
      <c r="B19" s="36" t="s">
        <v>33</v>
      </c>
      <c r="C19" s="65">
        <v>5286</v>
      </c>
      <c r="D19" s="65"/>
      <c r="E19" s="31"/>
      <c r="F19" s="31"/>
      <c r="G19" s="65">
        <v>1209</v>
      </c>
      <c r="H19" s="65"/>
      <c r="I19" s="31"/>
    </row>
    <row r="20" spans="1:9">
      <c r="A20" s="16"/>
      <c r="B20" s="36"/>
      <c r="C20" s="65"/>
      <c r="D20" s="65"/>
      <c r="E20" s="31"/>
      <c r="F20" s="31"/>
      <c r="G20" s="65"/>
      <c r="H20" s="65"/>
      <c r="I20" s="31"/>
    </row>
    <row r="21" spans="1:9">
      <c r="A21" s="16"/>
      <c r="B21" s="32" t="s">
        <v>394</v>
      </c>
      <c r="C21" s="64">
        <v>19033</v>
      </c>
      <c r="D21" s="64"/>
      <c r="E21" s="35"/>
      <c r="F21" s="35"/>
      <c r="G21" s="34" t="s">
        <v>395</v>
      </c>
      <c r="H21" s="34"/>
      <c r="I21" s="33" t="s">
        <v>272</v>
      </c>
    </row>
    <row r="22" spans="1:9" ht="15.75" thickBot="1">
      <c r="A22" s="16"/>
      <c r="B22" s="32"/>
      <c r="C22" s="84"/>
      <c r="D22" s="84"/>
      <c r="E22" s="48"/>
      <c r="F22" s="35"/>
      <c r="G22" s="47"/>
      <c r="H22" s="47"/>
      <c r="I22" s="89"/>
    </row>
    <row r="23" spans="1:9">
      <c r="A23" s="16"/>
      <c r="B23" s="36" t="s">
        <v>396</v>
      </c>
      <c r="C23" s="70">
        <v>833044</v>
      </c>
      <c r="D23" s="70"/>
      <c r="E23" s="51"/>
      <c r="F23" s="31"/>
      <c r="G23" s="70">
        <v>339837</v>
      </c>
      <c r="H23" s="70"/>
      <c r="I23" s="51"/>
    </row>
    <row r="24" spans="1:9">
      <c r="A24" s="16"/>
      <c r="B24" s="36"/>
      <c r="C24" s="65"/>
      <c r="D24" s="65"/>
      <c r="E24" s="31"/>
      <c r="F24" s="31"/>
      <c r="G24" s="65"/>
      <c r="H24" s="65"/>
      <c r="I24" s="31"/>
    </row>
    <row r="25" spans="1:9" ht="15.75" thickBot="1">
      <c r="A25" s="16"/>
      <c r="B25" s="20" t="s">
        <v>397</v>
      </c>
      <c r="C25" s="47" t="s">
        <v>398</v>
      </c>
      <c r="D25" s="47"/>
      <c r="E25" s="29" t="s">
        <v>272</v>
      </c>
      <c r="F25" s="13"/>
      <c r="G25" s="47" t="s">
        <v>399</v>
      </c>
      <c r="H25" s="47"/>
      <c r="I25" s="29" t="s">
        <v>272</v>
      </c>
    </row>
    <row r="26" spans="1:9">
      <c r="A26" s="16"/>
      <c r="B26" s="36" t="s">
        <v>400</v>
      </c>
      <c r="C26" s="55" t="s">
        <v>253</v>
      </c>
      <c r="D26" s="70">
        <v>790643</v>
      </c>
      <c r="E26" s="51"/>
      <c r="F26" s="31"/>
      <c r="G26" s="55" t="s">
        <v>253</v>
      </c>
      <c r="H26" s="70">
        <v>295494</v>
      </c>
      <c r="I26" s="51"/>
    </row>
    <row r="27" spans="1:9" ht="15.75" thickBot="1">
      <c r="A27" s="16"/>
      <c r="B27" s="36"/>
      <c r="C27" s="56"/>
      <c r="D27" s="71"/>
      <c r="E27" s="58"/>
      <c r="F27" s="31"/>
      <c r="G27" s="56"/>
      <c r="H27" s="71"/>
      <c r="I27" s="58"/>
    </row>
    <row r="28" spans="1:9" ht="15.75" thickTop="1">
      <c r="A28" s="16" t="s">
        <v>1039</v>
      </c>
      <c r="B28" s="66" t="s">
        <v>5</v>
      </c>
      <c r="C28" s="66"/>
      <c r="D28" s="66"/>
      <c r="E28" s="66"/>
      <c r="F28" s="66"/>
      <c r="G28" s="66"/>
      <c r="H28" s="66"/>
      <c r="I28" s="66"/>
    </row>
    <row r="29" spans="1:9">
      <c r="A29" s="16"/>
      <c r="B29" s="35" t="s">
        <v>401</v>
      </c>
      <c r="C29" s="35"/>
      <c r="D29" s="35"/>
      <c r="E29" s="35"/>
      <c r="F29" s="35"/>
      <c r="G29" s="35"/>
      <c r="H29" s="35"/>
      <c r="I29" s="35"/>
    </row>
    <row r="30" spans="1:9">
      <c r="A30" s="16"/>
      <c r="B30" s="30"/>
      <c r="C30" s="30"/>
      <c r="D30" s="30"/>
      <c r="E30" s="30"/>
    </row>
    <row r="31" spans="1:9">
      <c r="A31" s="16"/>
      <c r="B31" s="17"/>
      <c r="C31" s="17"/>
      <c r="D31" s="17"/>
      <c r="E31" s="17"/>
    </row>
    <row r="32" spans="1:9" ht="15.75" thickBot="1">
      <c r="A32" s="16"/>
      <c r="B32" s="13"/>
      <c r="C32" s="61" t="s">
        <v>402</v>
      </c>
      <c r="D32" s="61"/>
      <c r="E32" s="61"/>
    </row>
    <row r="33" spans="1:5">
      <c r="A33" s="16"/>
      <c r="B33" s="13"/>
      <c r="C33" s="90" t="s">
        <v>323</v>
      </c>
      <c r="D33" s="90"/>
      <c r="E33" s="90"/>
    </row>
    <row r="34" spans="1:5">
      <c r="A34" s="16"/>
      <c r="B34" s="36">
        <v>2014</v>
      </c>
      <c r="C34" s="54" t="s">
        <v>253</v>
      </c>
      <c r="D34" s="65">
        <v>22270</v>
      </c>
      <c r="E34" s="31"/>
    </row>
    <row r="35" spans="1:5">
      <c r="A35" s="16"/>
      <c r="B35" s="36"/>
      <c r="C35" s="54"/>
      <c r="D35" s="65"/>
      <c r="E35" s="31"/>
    </row>
    <row r="36" spans="1:5">
      <c r="A36" s="16"/>
      <c r="B36" s="32">
        <v>2015</v>
      </c>
      <c r="C36" s="64">
        <v>41290</v>
      </c>
      <c r="D36" s="64"/>
      <c r="E36" s="35"/>
    </row>
    <row r="37" spans="1:5">
      <c r="A37" s="16"/>
      <c r="B37" s="32"/>
      <c r="C37" s="64"/>
      <c r="D37" s="64"/>
      <c r="E37" s="35"/>
    </row>
    <row r="38" spans="1:5">
      <c r="A38" s="16"/>
      <c r="B38" s="36">
        <v>2016</v>
      </c>
      <c r="C38" s="65">
        <v>39318</v>
      </c>
      <c r="D38" s="65"/>
      <c r="E38" s="31"/>
    </row>
    <row r="39" spans="1:5">
      <c r="A39" s="16"/>
      <c r="B39" s="36"/>
      <c r="C39" s="65"/>
      <c r="D39" s="65"/>
      <c r="E39" s="31"/>
    </row>
    <row r="40" spans="1:5">
      <c r="A40" s="16"/>
      <c r="B40" s="32">
        <v>2017</v>
      </c>
      <c r="C40" s="64">
        <v>25776</v>
      </c>
      <c r="D40" s="64"/>
      <c r="E40" s="35"/>
    </row>
    <row r="41" spans="1:5">
      <c r="A41" s="16"/>
      <c r="B41" s="32"/>
      <c r="C41" s="64"/>
      <c r="D41" s="64"/>
      <c r="E41" s="35"/>
    </row>
    <row r="42" spans="1:5">
      <c r="A42" s="16"/>
      <c r="B42" s="36">
        <v>2018</v>
      </c>
      <c r="C42" s="65">
        <v>682852</v>
      </c>
      <c r="D42" s="65"/>
      <c r="E42" s="31"/>
    </row>
    <row r="43" spans="1:5">
      <c r="A43" s="16"/>
      <c r="B43" s="36"/>
      <c r="C43" s="65"/>
      <c r="D43" s="65"/>
      <c r="E43" s="31"/>
    </row>
    <row r="44" spans="1:5">
      <c r="A44" s="16"/>
      <c r="B44" s="32" t="s">
        <v>403</v>
      </c>
      <c r="C44" s="64">
        <v>2505</v>
      </c>
      <c r="D44" s="64"/>
      <c r="E44" s="35"/>
    </row>
    <row r="45" spans="1:5" ht="15.75" thickBot="1">
      <c r="A45" s="16"/>
      <c r="B45" s="32"/>
      <c r="C45" s="84"/>
      <c r="D45" s="84"/>
      <c r="E45" s="48"/>
    </row>
    <row r="46" spans="1:5">
      <c r="A46" s="16"/>
      <c r="B46" s="36" t="s">
        <v>144</v>
      </c>
      <c r="C46" s="70">
        <v>814011</v>
      </c>
      <c r="D46" s="70"/>
      <c r="E46" s="51"/>
    </row>
    <row r="47" spans="1:5">
      <c r="A47" s="16"/>
      <c r="B47" s="36"/>
      <c r="C47" s="65"/>
      <c r="D47" s="65"/>
      <c r="E47" s="31"/>
    </row>
    <row r="48" spans="1:5">
      <c r="A48" s="16"/>
      <c r="B48" s="32" t="s">
        <v>404</v>
      </c>
      <c r="C48" s="64">
        <v>19033</v>
      </c>
      <c r="D48" s="64"/>
      <c r="E48" s="35"/>
    </row>
    <row r="49" spans="1:5" ht="15.75" thickBot="1">
      <c r="A49" s="16"/>
      <c r="B49" s="32"/>
      <c r="C49" s="84"/>
      <c r="D49" s="84"/>
      <c r="E49" s="48"/>
    </row>
    <row r="50" spans="1:5">
      <c r="A50" s="16"/>
      <c r="B50" s="36" t="s">
        <v>405</v>
      </c>
      <c r="C50" s="55" t="s">
        <v>253</v>
      </c>
      <c r="D50" s="70">
        <v>833044</v>
      </c>
      <c r="E50" s="51"/>
    </row>
    <row r="51" spans="1:5" ht="15.75" thickBot="1">
      <c r="A51" s="16"/>
      <c r="B51" s="36"/>
      <c r="C51" s="56"/>
      <c r="D51" s="71"/>
      <c r="E51" s="58"/>
    </row>
    <row r="52" spans="1:5" ht="15.75" thickTop="1"/>
  </sheetData>
  <mergeCells count="101">
    <mergeCell ref="A28:A51"/>
    <mergeCell ref="B28:I28"/>
    <mergeCell ref="B29:I29"/>
    <mergeCell ref="A1:A2"/>
    <mergeCell ref="B1:I1"/>
    <mergeCell ref="B2:I2"/>
    <mergeCell ref="B3:I3"/>
    <mergeCell ref="A4:A27"/>
    <mergeCell ref="B4:I4"/>
    <mergeCell ref="B5:I5"/>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D39"/>
    <mergeCell ref="E38:E39"/>
    <mergeCell ref="I26:I27"/>
    <mergeCell ref="B30:E30"/>
    <mergeCell ref="C32:E32"/>
    <mergeCell ref="C33:E33"/>
    <mergeCell ref="B34:B35"/>
    <mergeCell ref="C34:C35"/>
    <mergeCell ref="D34:D35"/>
    <mergeCell ref="E34:E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3</v>
      </c>
      <c r="B1" s="7" t="s">
        <v>2</v>
      </c>
      <c r="C1" s="7" t="s">
        <v>26</v>
      </c>
    </row>
    <row r="2" spans="1:3" ht="30">
      <c r="A2" s="1" t="s">
        <v>84</v>
      </c>
      <c r="B2" s="7"/>
      <c r="C2" s="7"/>
    </row>
    <row r="3" spans="1:3" ht="30">
      <c r="A3" s="3" t="s">
        <v>85</v>
      </c>
      <c r="B3" s="4" t="s">
        <v>5</v>
      </c>
      <c r="C3" s="4" t="s">
        <v>5</v>
      </c>
    </row>
    <row r="4" spans="1:3" ht="30">
      <c r="A4" s="2" t="s">
        <v>86</v>
      </c>
      <c r="B4" s="9">
        <v>14.9</v>
      </c>
      <c r="C4" s="9">
        <v>14.1</v>
      </c>
    </row>
    <row r="5" spans="1:3" ht="30">
      <c r="A5" s="2" t="s">
        <v>87</v>
      </c>
      <c r="B5" s="8">
        <v>13</v>
      </c>
      <c r="C5" s="9">
        <v>12.4</v>
      </c>
    </row>
    <row r="6" spans="1:3" ht="30">
      <c r="A6" s="2" t="s">
        <v>88</v>
      </c>
      <c r="B6" s="8">
        <v>1</v>
      </c>
      <c r="C6" s="8">
        <v>1</v>
      </c>
    </row>
    <row r="7" spans="1:3">
      <c r="A7" s="2" t="s">
        <v>89</v>
      </c>
      <c r="B7" s="6">
        <v>5000000</v>
      </c>
      <c r="C7" s="6">
        <v>5000000</v>
      </c>
    </row>
    <row r="8" spans="1:3">
      <c r="A8" s="2" t="s">
        <v>90</v>
      </c>
      <c r="B8" s="6">
        <v>112994</v>
      </c>
      <c r="C8" s="6">
        <v>159960</v>
      </c>
    </row>
    <row r="9" spans="1:3">
      <c r="A9" s="2" t="s">
        <v>91</v>
      </c>
      <c r="B9" s="6">
        <v>112994</v>
      </c>
      <c r="C9" s="6">
        <v>159960</v>
      </c>
    </row>
    <row r="10" spans="1:3" ht="30">
      <c r="A10" s="2" t="s">
        <v>92</v>
      </c>
      <c r="B10" s="9">
        <v>2.5</v>
      </c>
      <c r="C10" s="9">
        <v>2.5</v>
      </c>
    </row>
    <row r="11" spans="1:3">
      <c r="A11" s="2" t="s">
        <v>93</v>
      </c>
      <c r="B11" s="6">
        <v>30000000</v>
      </c>
      <c r="C11" s="6">
        <v>30000000</v>
      </c>
    </row>
    <row r="12" spans="1:3">
      <c r="A12" s="2" t="s">
        <v>94</v>
      </c>
      <c r="B12" s="6">
        <v>15075153</v>
      </c>
      <c r="C12" s="6">
        <v>14592231</v>
      </c>
    </row>
    <row r="13" spans="1:3">
      <c r="A13" s="2" t="s">
        <v>95</v>
      </c>
      <c r="B13" s="6">
        <v>15075153</v>
      </c>
      <c r="C13" s="6">
        <v>145922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2.140625" customWidth="1"/>
    <col min="4" max="4" width="6.140625" customWidth="1"/>
    <col min="5" max="5" width="1.7109375" customWidth="1"/>
    <col min="6" max="6" width="10.140625" customWidth="1"/>
    <col min="7" max="7" width="2.140625" customWidth="1"/>
    <col min="8" max="8" width="6.140625" customWidth="1"/>
    <col min="9" max="9" width="1.7109375" customWidth="1"/>
    <col min="10" max="10" width="10.140625" customWidth="1"/>
    <col min="11" max="11" width="2.140625" customWidth="1"/>
    <col min="12" max="12" width="6.140625" customWidth="1"/>
    <col min="13" max="13" width="1.7109375" customWidth="1"/>
    <col min="14" max="14" width="10.140625" customWidth="1"/>
    <col min="15" max="15" width="2.140625" customWidth="1"/>
    <col min="16" max="16" width="7.28515625" customWidth="1"/>
    <col min="17" max="17" width="1.7109375" customWidth="1"/>
  </cols>
  <sheetData>
    <row r="1" spans="1:17" ht="15" customHeight="1">
      <c r="A1" s="7" t="s">
        <v>10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416</v>
      </c>
      <c r="B3" s="66" t="s">
        <v>5</v>
      </c>
      <c r="C3" s="66"/>
      <c r="D3" s="66"/>
      <c r="E3" s="66"/>
      <c r="F3" s="66"/>
      <c r="G3" s="66"/>
      <c r="H3" s="66"/>
      <c r="I3" s="66"/>
      <c r="J3" s="66"/>
      <c r="K3" s="66"/>
      <c r="L3" s="66"/>
      <c r="M3" s="66"/>
      <c r="N3" s="66"/>
      <c r="O3" s="66"/>
      <c r="P3" s="66"/>
      <c r="Q3" s="66"/>
    </row>
    <row r="4" spans="1:17" ht="45">
      <c r="A4" s="3" t="s">
        <v>1041</v>
      </c>
      <c r="B4" s="66" t="s">
        <v>5</v>
      </c>
      <c r="C4" s="66"/>
      <c r="D4" s="66"/>
      <c r="E4" s="66"/>
      <c r="F4" s="66"/>
      <c r="G4" s="66"/>
      <c r="H4" s="66"/>
      <c r="I4" s="66"/>
      <c r="J4" s="66"/>
      <c r="K4" s="66"/>
      <c r="L4" s="66"/>
      <c r="M4" s="66"/>
      <c r="N4" s="66"/>
      <c r="O4" s="66"/>
      <c r="P4" s="66"/>
      <c r="Q4" s="66"/>
    </row>
    <row r="5" spans="1:17" ht="15" customHeight="1">
      <c r="A5" s="16" t="s">
        <v>1042</v>
      </c>
      <c r="B5" s="66" t="s">
        <v>5</v>
      </c>
      <c r="C5" s="66"/>
      <c r="D5" s="66"/>
      <c r="E5" s="66"/>
      <c r="F5" s="66"/>
      <c r="G5" s="66"/>
      <c r="H5" s="66"/>
      <c r="I5" s="66"/>
      <c r="J5" s="66"/>
      <c r="K5" s="66"/>
      <c r="L5" s="66"/>
      <c r="M5" s="66"/>
      <c r="N5" s="66"/>
      <c r="O5" s="66"/>
      <c r="P5" s="66"/>
      <c r="Q5" s="66"/>
    </row>
    <row r="6" spans="1:17">
      <c r="A6" s="16"/>
      <c r="B6" s="35" t="s">
        <v>418</v>
      </c>
      <c r="C6" s="35"/>
      <c r="D6" s="35"/>
      <c r="E6" s="35"/>
      <c r="F6" s="35"/>
      <c r="G6" s="35"/>
      <c r="H6" s="35"/>
      <c r="I6" s="35"/>
      <c r="J6" s="35"/>
      <c r="K6" s="35"/>
      <c r="L6" s="35"/>
      <c r="M6" s="35"/>
      <c r="N6" s="35"/>
      <c r="O6" s="35"/>
      <c r="P6" s="35"/>
      <c r="Q6" s="35"/>
    </row>
    <row r="7" spans="1:17">
      <c r="A7" s="16"/>
      <c r="B7" s="30"/>
      <c r="C7" s="30"/>
      <c r="D7" s="30"/>
      <c r="E7" s="30"/>
      <c r="F7" s="30"/>
      <c r="G7" s="30"/>
      <c r="H7" s="30"/>
      <c r="I7" s="30"/>
      <c r="J7" s="30"/>
      <c r="K7" s="30"/>
      <c r="L7" s="30"/>
      <c r="M7" s="30"/>
      <c r="N7" s="30"/>
      <c r="O7" s="30"/>
      <c r="P7" s="30"/>
      <c r="Q7" s="30"/>
    </row>
    <row r="8" spans="1:17">
      <c r="A8" s="16"/>
      <c r="B8" s="17"/>
      <c r="C8" s="17"/>
      <c r="D8" s="17"/>
      <c r="E8" s="17"/>
      <c r="F8" s="17"/>
      <c r="G8" s="17"/>
      <c r="H8" s="17"/>
      <c r="I8" s="17"/>
      <c r="J8" s="17"/>
      <c r="K8" s="17"/>
      <c r="L8" s="17"/>
      <c r="M8" s="17"/>
      <c r="N8" s="17"/>
      <c r="O8" s="17"/>
      <c r="P8" s="17"/>
      <c r="Q8" s="17"/>
    </row>
    <row r="9" spans="1:17" ht="15.75" thickBot="1">
      <c r="A9" s="16"/>
      <c r="B9" s="35"/>
      <c r="C9" s="61" t="s">
        <v>290</v>
      </c>
      <c r="D9" s="61"/>
      <c r="E9" s="61"/>
      <c r="F9" s="61"/>
      <c r="G9" s="61"/>
      <c r="H9" s="61"/>
      <c r="I9" s="61"/>
      <c r="J9" s="13"/>
      <c r="K9" s="61" t="s">
        <v>291</v>
      </c>
      <c r="L9" s="61"/>
      <c r="M9" s="61"/>
      <c r="N9" s="61"/>
      <c r="O9" s="61"/>
      <c r="P9" s="61"/>
      <c r="Q9" s="61"/>
    </row>
    <row r="10" spans="1:17" ht="15.75" thickBot="1">
      <c r="A10" s="16"/>
      <c r="B10" s="35"/>
      <c r="C10" s="62">
        <v>2014</v>
      </c>
      <c r="D10" s="62"/>
      <c r="E10" s="62"/>
      <c r="F10" s="13"/>
      <c r="G10" s="62">
        <v>2013</v>
      </c>
      <c r="H10" s="62"/>
      <c r="I10" s="62"/>
      <c r="J10" s="13"/>
      <c r="K10" s="62">
        <v>2014</v>
      </c>
      <c r="L10" s="62"/>
      <c r="M10" s="62"/>
      <c r="N10" s="13"/>
      <c r="O10" s="62">
        <v>2013</v>
      </c>
      <c r="P10" s="62"/>
      <c r="Q10" s="62"/>
    </row>
    <row r="11" spans="1:17">
      <c r="A11" s="16"/>
      <c r="B11" s="68"/>
      <c r="C11" s="69" t="s">
        <v>323</v>
      </c>
      <c r="D11" s="69"/>
      <c r="E11" s="69"/>
      <c r="F11" s="69"/>
      <c r="G11" s="69"/>
      <c r="H11" s="69"/>
      <c r="I11" s="69"/>
      <c r="J11" s="13"/>
      <c r="K11" s="69" t="s">
        <v>323</v>
      </c>
      <c r="L11" s="69"/>
      <c r="M11" s="69"/>
      <c r="N11" s="69"/>
      <c r="O11" s="69"/>
      <c r="P11" s="69"/>
      <c r="Q11" s="69"/>
    </row>
    <row r="12" spans="1:17">
      <c r="A12" s="16"/>
      <c r="B12" s="22" t="s">
        <v>419</v>
      </c>
      <c r="C12" s="31"/>
      <c r="D12" s="31"/>
      <c r="E12" s="31"/>
      <c r="F12" s="19"/>
      <c r="G12" s="31"/>
      <c r="H12" s="31"/>
      <c r="I12" s="31"/>
      <c r="J12" s="19"/>
      <c r="K12" s="31"/>
      <c r="L12" s="31"/>
      <c r="M12" s="31"/>
      <c r="N12" s="19"/>
      <c r="O12" s="31"/>
      <c r="P12" s="31"/>
      <c r="Q12" s="31"/>
    </row>
    <row r="13" spans="1:17">
      <c r="A13" s="16"/>
      <c r="B13" s="75" t="s">
        <v>420</v>
      </c>
      <c r="C13" s="33" t="s">
        <v>253</v>
      </c>
      <c r="D13" s="34">
        <v>822</v>
      </c>
      <c r="E13" s="35"/>
      <c r="F13" s="35"/>
      <c r="G13" s="33" t="s">
        <v>253</v>
      </c>
      <c r="H13" s="64">
        <v>1109</v>
      </c>
      <c r="I13" s="35"/>
      <c r="J13" s="35"/>
      <c r="K13" s="33" t="s">
        <v>253</v>
      </c>
      <c r="L13" s="64">
        <v>1645</v>
      </c>
      <c r="M13" s="35"/>
      <c r="N13" s="35"/>
      <c r="O13" s="33" t="s">
        <v>253</v>
      </c>
      <c r="P13" s="64">
        <v>2218</v>
      </c>
      <c r="Q13" s="35"/>
    </row>
    <row r="14" spans="1:17">
      <c r="A14" s="16"/>
      <c r="B14" s="75"/>
      <c r="C14" s="33"/>
      <c r="D14" s="34"/>
      <c r="E14" s="35"/>
      <c r="F14" s="35"/>
      <c r="G14" s="33"/>
      <c r="H14" s="64"/>
      <c r="I14" s="35"/>
      <c r="J14" s="35"/>
      <c r="K14" s="33"/>
      <c r="L14" s="64"/>
      <c r="M14" s="35"/>
      <c r="N14" s="35"/>
      <c r="O14" s="33"/>
      <c r="P14" s="64"/>
      <c r="Q14" s="35"/>
    </row>
    <row r="15" spans="1:17">
      <c r="A15" s="16"/>
      <c r="B15" s="78" t="s">
        <v>421</v>
      </c>
      <c r="C15" s="65">
        <v>3203</v>
      </c>
      <c r="D15" s="65"/>
      <c r="E15" s="31"/>
      <c r="F15" s="31"/>
      <c r="G15" s="65">
        <v>3035</v>
      </c>
      <c r="H15" s="65"/>
      <c r="I15" s="31"/>
      <c r="J15" s="31"/>
      <c r="K15" s="65">
        <v>6407</v>
      </c>
      <c r="L15" s="65"/>
      <c r="M15" s="31"/>
      <c r="N15" s="31"/>
      <c r="O15" s="65">
        <v>6069</v>
      </c>
      <c r="P15" s="65"/>
      <c r="Q15" s="31"/>
    </row>
    <row r="16" spans="1:17">
      <c r="A16" s="16"/>
      <c r="B16" s="78"/>
      <c r="C16" s="65"/>
      <c r="D16" s="65"/>
      <c r="E16" s="31"/>
      <c r="F16" s="31"/>
      <c r="G16" s="65"/>
      <c r="H16" s="65"/>
      <c r="I16" s="31"/>
      <c r="J16" s="31"/>
      <c r="K16" s="65"/>
      <c r="L16" s="65"/>
      <c r="M16" s="31"/>
      <c r="N16" s="31"/>
      <c r="O16" s="65"/>
      <c r="P16" s="65"/>
      <c r="Q16" s="31"/>
    </row>
    <row r="17" spans="1:17">
      <c r="A17" s="16"/>
      <c r="B17" s="75" t="s">
        <v>422</v>
      </c>
      <c r="C17" s="34">
        <v>4</v>
      </c>
      <c r="D17" s="34"/>
      <c r="E17" s="35"/>
      <c r="F17" s="35"/>
      <c r="G17" s="64">
        <v>1001</v>
      </c>
      <c r="H17" s="64"/>
      <c r="I17" s="35"/>
      <c r="J17" s="35"/>
      <c r="K17" s="34">
        <v>9</v>
      </c>
      <c r="L17" s="34"/>
      <c r="M17" s="35"/>
      <c r="N17" s="35"/>
      <c r="O17" s="64">
        <v>2003</v>
      </c>
      <c r="P17" s="64"/>
      <c r="Q17" s="35"/>
    </row>
    <row r="18" spans="1:17" ht="15.75" thickBot="1">
      <c r="A18" s="16"/>
      <c r="B18" s="75"/>
      <c r="C18" s="47"/>
      <c r="D18" s="47"/>
      <c r="E18" s="48"/>
      <c r="F18" s="35"/>
      <c r="G18" s="84"/>
      <c r="H18" s="84"/>
      <c r="I18" s="48"/>
      <c r="J18" s="35"/>
      <c r="K18" s="47"/>
      <c r="L18" s="47"/>
      <c r="M18" s="48"/>
      <c r="N18" s="35"/>
      <c r="O18" s="84"/>
      <c r="P18" s="84"/>
      <c r="Q18" s="48"/>
    </row>
    <row r="19" spans="1:17">
      <c r="A19" s="16"/>
      <c r="B19" s="78" t="s">
        <v>423</v>
      </c>
      <c r="C19" s="55" t="s">
        <v>253</v>
      </c>
      <c r="D19" s="70">
        <v>4029</v>
      </c>
      <c r="E19" s="51"/>
      <c r="F19" s="31"/>
      <c r="G19" s="55" t="s">
        <v>253</v>
      </c>
      <c r="H19" s="70">
        <v>5145</v>
      </c>
      <c r="I19" s="51"/>
      <c r="J19" s="31"/>
      <c r="K19" s="55" t="s">
        <v>253</v>
      </c>
      <c r="L19" s="70">
        <v>8061</v>
      </c>
      <c r="M19" s="51"/>
      <c r="N19" s="31"/>
      <c r="O19" s="55" t="s">
        <v>253</v>
      </c>
      <c r="P19" s="70">
        <v>10290</v>
      </c>
      <c r="Q19" s="51"/>
    </row>
    <row r="20" spans="1:17" ht="15.75" thickBot="1">
      <c r="A20" s="16"/>
      <c r="B20" s="78"/>
      <c r="C20" s="56"/>
      <c r="D20" s="71"/>
      <c r="E20" s="58"/>
      <c r="F20" s="31"/>
      <c r="G20" s="56"/>
      <c r="H20" s="71"/>
      <c r="I20" s="58"/>
      <c r="J20" s="31"/>
      <c r="K20" s="56"/>
      <c r="L20" s="71"/>
      <c r="M20" s="58"/>
      <c r="N20" s="31"/>
      <c r="O20" s="56"/>
      <c r="P20" s="71"/>
      <c r="Q20" s="58"/>
    </row>
    <row r="21" spans="1:17" ht="25.5" customHeight="1" thickTop="1">
      <c r="A21" s="16"/>
      <c r="B21" s="35" t="s">
        <v>424</v>
      </c>
      <c r="C21" s="35"/>
      <c r="D21" s="35"/>
      <c r="E21" s="35"/>
      <c r="F21" s="35"/>
      <c r="G21" s="35"/>
      <c r="H21" s="35"/>
      <c r="I21" s="35"/>
      <c r="J21" s="35"/>
      <c r="K21" s="35"/>
      <c r="L21" s="35"/>
      <c r="M21" s="35"/>
      <c r="N21" s="35"/>
      <c r="O21" s="35"/>
      <c r="P21" s="35"/>
      <c r="Q21" s="35"/>
    </row>
    <row r="22" spans="1:17">
      <c r="A22" s="16"/>
      <c r="B22" s="30"/>
      <c r="C22" s="30"/>
      <c r="D22" s="30"/>
      <c r="E22" s="30"/>
      <c r="F22" s="30"/>
      <c r="G22" s="30"/>
      <c r="H22" s="30"/>
      <c r="I22" s="30"/>
      <c r="J22" s="30"/>
      <c r="K22" s="30"/>
      <c r="L22" s="30"/>
      <c r="M22" s="30"/>
      <c r="N22" s="30"/>
      <c r="O22" s="30"/>
      <c r="P22" s="30"/>
      <c r="Q22" s="30"/>
    </row>
    <row r="23" spans="1:17">
      <c r="A23" s="16"/>
      <c r="B23" s="17"/>
      <c r="C23" s="17"/>
      <c r="D23" s="17"/>
      <c r="E23" s="17"/>
      <c r="F23" s="17"/>
      <c r="G23" s="17"/>
      <c r="H23" s="17"/>
      <c r="I23" s="17"/>
      <c r="J23" s="17"/>
      <c r="K23" s="17"/>
      <c r="L23" s="17"/>
      <c r="M23" s="17"/>
      <c r="N23" s="17"/>
      <c r="O23" s="17"/>
      <c r="P23" s="17"/>
      <c r="Q23" s="17"/>
    </row>
    <row r="24" spans="1:17" ht="15.75" thickBot="1">
      <c r="A24" s="16"/>
      <c r="B24" s="68"/>
      <c r="C24" s="61" t="s">
        <v>290</v>
      </c>
      <c r="D24" s="61"/>
      <c r="E24" s="61"/>
      <c r="F24" s="61"/>
      <c r="G24" s="61"/>
      <c r="H24" s="61"/>
      <c r="I24" s="61"/>
      <c r="J24" s="13"/>
      <c r="K24" s="61" t="s">
        <v>291</v>
      </c>
      <c r="L24" s="61"/>
      <c r="M24" s="61"/>
      <c r="N24" s="61"/>
      <c r="O24" s="61"/>
      <c r="P24" s="61"/>
      <c r="Q24" s="61"/>
    </row>
    <row r="25" spans="1:17" ht="15.75" thickBot="1">
      <c r="A25" s="16"/>
      <c r="B25" s="68"/>
      <c r="C25" s="62">
        <v>2014</v>
      </c>
      <c r="D25" s="62"/>
      <c r="E25" s="62"/>
      <c r="F25" s="13"/>
      <c r="G25" s="62">
        <v>2013</v>
      </c>
      <c r="H25" s="62"/>
      <c r="I25" s="62"/>
      <c r="J25" s="13"/>
      <c r="K25" s="62">
        <v>2014</v>
      </c>
      <c r="L25" s="62"/>
      <c r="M25" s="62"/>
      <c r="N25" s="13"/>
      <c r="O25" s="62">
        <v>2013</v>
      </c>
      <c r="P25" s="62"/>
      <c r="Q25" s="62"/>
    </row>
    <row r="26" spans="1:17">
      <c r="A26" s="16"/>
      <c r="B26" s="68"/>
      <c r="C26" s="69" t="s">
        <v>323</v>
      </c>
      <c r="D26" s="69"/>
      <c r="E26" s="69"/>
      <c r="F26" s="69"/>
      <c r="G26" s="69"/>
      <c r="H26" s="69"/>
      <c r="I26" s="69"/>
      <c r="J26" s="13"/>
      <c r="K26" s="69" t="s">
        <v>323</v>
      </c>
      <c r="L26" s="69"/>
      <c r="M26" s="69"/>
      <c r="N26" s="69"/>
      <c r="O26" s="69"/>
      <c r="P26" s="69"/>
      <c r="Q26" s="69"/>
    </row>
    <row r="27" spans="1:17">
      <c r="A27" s="16"/>
      <c r="B27" s="36" t="s">
        <v>425</v>
      </c>
      <c r="C27" s="54" t="s">
        <v>253</v>
      </c>
      <c r="D27" s="65">
        <v>2402</v>
      </c>
      <c r="E27" s="31"/>
      <c r="F27" s="31"/>
      <c r="G27" s="54" t="s">
        <v>253</v>
      </c>
      <c r="H27" s="65">
        <v>3119</v>
      </c>
      <c r="I27" s="31"/>
      <c r="J27" s="31"/>
      <c r="K27" s="54" t="s">
        <v>253</v>
      </c>
      <c r="L27" s="65">
        <v>4807</v>
      </c>
      <c r="M27" s="31"/>
      <c r="N27" s="31"/>
      <c r="O27" s="54" t="s">
        <v>253</v>
      </c>
      <c r="P27" s="65">
        <v>6237</v>
      </c>
      <c r="Q27" s="31"/>
    </row>
    <row r="28" spans="1:17">
      <c r="A28" s="16"/>
      <c r="B28" s="36"/>
      <c r="C28" s="54"/>
      <c r="D28" s="65"/>
      <c r="E28" s="31"/>
      <c r="F28" s="31"/>
      <c r="G28" s="54"/>
      <c r="H28" s="65"/>
      <c r="I28" s="31"/>
      <c r="J28" s="31"/>
      <c r="K28" s="54"/>
      <c r="L28" s="65"/>
      <c r="M28" s="31"/>
      <c r="N28" s="31"/>
      <c r="O28" s="54"/>
      <c r="P28" s="65"/>
      <c r="Q28" s="31"/>
    </row>
    <row r="29" spans="1:17">
      <c r="A29" s="16"/>
      <c r="B29" s="32" t="s">
        <v>426</v>
      </c>
      <c r="C29" s="64">
        <v>1627</v>
      </c>
      <c r="D29" s="64"/>
      <c r="E29" s="35"/>
      <c r="F29" s="35"/>
      <c r="G29" s="64">
        <v>2026</v>
      </c>
      <c r="H29" s="64"/>
      <c r="I29" s="35"/>
      <c r="J29" s="35"/>
      <c r="K29" s="64">
        <v>3254</v>
      </c>
      <c r="L29" s="64"/>
      <c r="M29" s="35"/>
      <c r="N29" s="35"/>
      <c r="O29" s="64">
        <v>4053</v>
      </c>
      <c r="P29" s="64"/>
      <c r="Q29" s="35"/>
    </row>
    <row r="30" spans="1:17" ht="15.75" thickBot="1">
      <c r="A30" s="16"/>
      <c r="B30" s="32"/>
      <c r="C30" s="84"/>
      <c r="D30" s="84"/>
      <c r="E30" s="48"/>
      <c r="F30" s="35"/>
      <c r="G30" s="84"/>
      <c r="H30" s="84"/>
      <c r="I30" s="48"/>
      <c r="J30" s="35"/>
      <c r="K30" s="84"/>
      <c r="L30" s="84"/>
      <c r="M30" s="48"/>
      <c r="N30" s="35"/>
      <c r="O30" s="84"/>
      <c r="P30" s="84"/>
      <c r="Q30" s="48"/>
    </row>
    <row r="31" spans="1:17">
      <c r="A31" s="16"/>
      <c r="B31" s="36" t="s">
        <v>423</v>
      </c>
      <c r="C31" s="55" t="s">
        <v>253</v>
      </c>
      <c r="D31" s="70">
        <v>4029</v>
      </c>
      <c r="E31" s="51"/>
      <c r="F31" s="31"/>
      <c r="G31" s="55" t="s">
        <v>253</v>
      </c>
      <c r="H31" s="70">
        <v>5145</v>
      </c>
      <c r="I31" s="51"/>
      <c r="J31" s="31"/>
      <c r="K31" s="55" t="s">
        <v>253</v>
      </c>
      <c r="L31" s="70">
        <v>8061</v>
      </c>
      <c r="M31" s="51"/>
      <c r="N31" s="31"/>
      <c r="O31" s="55" t="s">
        <v>253</v>
      </c>
      <c r="P31" s="70">
        <v>10290</v>
      </c>
      <c r="Q31" s="51"/>
    </row>
    <row r="32" spans="1:17" ht="15.75" thickBot="1">
      <c r="A32" s="16"/>
      <c r="B32" s="36"/>
      <c r="C32" s="56"/>
      <c r="D32" s="71"/>
      <c r="E32" s="58"/>
      <c r="F32" s="31"/>
      <c r="G32" s="56"/>
      <c r="H32" s="71"/>
      <c r="I32" s="58"/>
      <c r="J32" s="31"/>
      <c r="K32" s="56"/>
      <c r="L32" s="71"/>
      <c r="M32" s="58"/>
      <c r="N32" s="31"/>
      <c r="O32" s="56"/>
      <c r="P32" s="71"/>
      <c r="Q32" s="58"/>
    </row>
    <row r="33" spans="1:17" ht="15.75" thickTop="1">
      <c r="A33" s="2" t="s">
        <v>428</v>
      </c>
      <c r="B33" s="66" t="s">
        <v>5</v>
      </c>
      <c r="C33" s="66"/>
      <c r="D33" s="66"/>
      <c r="E33" s="66"/>
      <c r="F33" s="66"/>
      <c r="G33" s="66"/>
      <c r="H33" s="66"/>
      <c r="I33" s="66"/>
      <c r="J33" s="66"/>
      <c r="K33" s="66"/>
      <c r="L33" s="66"/>
      <c r="M33" s="66"/>
      <c r="N33" s="66"/>
      <c r="O33" s="66"/>
      <c r="P33" s="66"/>
      <c r="Q33" s="66"/>
    </row>
    <row r="34" spans="1:17" ht="45">
      <c r="A34" s="3" t="s">
        <v>1041</v>
      </c>
      <c r="B34" s="66" t="s">
        <v>5</v>
      </c>
      <c r="C34" s="66"/>
      <c r="D34" s="66"/>
      <c r="E34" s="66"/>
      <c r="F34" s="66"/>
      <c r="G34" s="66"/>
      <c r="H34" s="66"/>
      <c r="I34" s="66"/>
      <c r="J34" s="66"/>
      <c r="K34" s="66"/>
      <c r="L34" s="66"/>
      <c r="M34" s="66"/>
      <c r="N34" s="66"/>
      <c r="O34" s="66"/>
      <c r="P34" s="66"/>
      <c r="Q34" s="66"/>
    </row>
    <row r="35" spans="1:17" ht="15" customHeight="1">
      <c r="A35" s="16" t="s">
        <v>1042</v>
      </c>
      <c r="B35" s="66" t="s">
        <v>5</v>
      </c>
      <c r="C35" s="66"/>
      <c r="D35" s="66"/>
      <c r="E35" s="66"/>
      <c r="F35" s="66"/>
      <c r="G35" s="66"/>
      <c r="H35" s="66"/>
      <c r="I35" s="66"/>
      <c r="J35" s="66"/>
      <c r="K35" s="66"/>
      <c r="L35" s="66"/>
      <c r="M35" s="66"/>
      <c r="N35" s="66"/>
      <c r="O35" s="66"/>
      <c r="P35" s="66"/>
      <c r="Q35" s="66"/>
    </row>
    <row r="36" spans="1:17">
      <c r="A36" s="16"/>
      <c r="B36" s="35" t="s">
        <v>430</v>
      </c>
      <c r="C36" s="35"/>
      <c r="D36" s="35"/>
      <c r="E36" s="35"/>
      <c r="F36" s="35"/>
      <c r="G36" s="35"/>
      <c r="H36" s="35"/>
      <c r="I36" s="35"/>
      <c r="J36" s="35"/>
      <c r="K36" s="35"/>
      <c r="L36" s="35"/>
      <c r="M36" s="35"/>
      <c r="N36" s="35"/>
      <c r="O36" s="35"/>
      <c r="P36" s="35"/>
      <c r="Q36" s="35"/>
    </row>
    <row r="37" spans="1:17">
      <c r="A37" s="16"/>
      <c r="B37" s="30"/>
      <c r="C37" s="30"/>
      <c r="D37" s="30"/>
      <c r="E37" s="30"/>
      <c r="F37" s="30"/>
      <c r="G37" s="30"/>
      <c r="H37" s="30"/>
      <c r="I37" s="30"/>
      <c r="J37" s="30"/>
      <c r="K37" s="30"/>
      <c r="L37" s="30"/>
      <c r="M37" s="30"/>
      <c r="N37" s="30"/>
      <c r="O37" s="30"/>
      <c r="P37" s="30"/>
      <c r="Q37" s="30"/>
    </row>
    <row r="38" spans="1:17">
      <c r="A38" s="16"/>
      <c r="B38" s="17"/>
      <c r="C38" s="17"/>
      <c r="D38" s="17"/>
      <c r="E38" s="17"/>
      <c r="F38" s="17"/>
      <c r="G38" s="17"/>
      <c r="H38" s="17"/>
      <c r="I38" s="17"/>
      <c r="J38" s="17"/>
      <c r="K38" s="17"/>
      <c r="L38" s="17"/>
      <c r="M38" s="17"/>
      <c r="N38" s="17"/>
      <c r="O38" s="17"/>
      <c r="P38" s="17"/>
      <c r="Q38" s="17"/>
    </row>
    <row r="39" spans="1:17" ht="15.75" thickBot="1">
      <c r="A39" s="16"/>
      <c r="B39" s="68"/>
      <c r="C39" s="61" t="s">
        <v>290</v>
      </c>
      <c r="D39" s="61"/>
      <c r="E39" s="61"/>
      <c r="F39" s="61"/>
      <c r="G39" s="61"/>
      <c r="H39" s="61"/>
      <c r="I39" s="61"/>
      <c r="J39" s="13"/>
      <c r="K39" s="61" t="s">
        <v>291</v>
      </c>
      <c r="L39" s="61"/>
      <c r="M39" s="61"/>
      <c r="N39" s="61"/>
      <c r="O39" s="61"/>
      <c r="P39" s="61"/>
      <c r="Q39" s="61"/>
    </row>
    <row r="40" spans="1:17" ht="15.75" thickBot="1">
      <c r="A40" s="16"/>
      <c r="B40" s="13"/>
      <c r="C40" s="62">
        <v>2014</v>
      </c>
      <c r="D40" s="62"/>
      <c r="E40" s="62"/>
      <c r="F40" s="13"/>
      <c r="G40" s="62">
        <v>2013</v>
      </c>
      <c r="H40" s="62"/>
      <c r="I40" s="62"/>
      <c r="J40" s="13"/>
      <c r="K40" s="62">
        <v>2014</v>
      </c>
      <c r="L40" s="62"/>
      <c r="M40" s="62"/>
      <c r="N40" s="13"/>
      <c r="O40" s="62">
        <v>2013</v>
      </c>
      <c r="P40" s="62"/>
      <c r="Q40" s="62"/>
    </row>
    <row r="41" spans="1:17">
      <c r="A41" s="16"/>
      <c r="B41" s="68"/>
      <c r="C41" s="69" t="s">
        <v>323</v>
      </c>
      <c r="D41" s="69"/>
      <c r="E41" s="69"/>
      <c r="F41" s="69"/>
      <c r="G41" s="69"/>
      <c r="H41" s="69"/>
      <c r="I41" s="69"/>
      <c r="J41" s="13"/>
      <c r="K41" s="69" t="s">
        <v>323</v>
      </c>
      <c r="L41" s="69"/>
      <c r="M41" s="69"/>
      <c r="N41" s="69"/>
      <c r="O41" s="69"/>
      <c r="P41" s="69"/>
      <c r="Q41" s="69"/>
    </row>
    <row r="42" spans="1:17">
      <c r="A42" s="16"/>
      <c r="B42" s="22" t="s">
        <v>419</v>
      </c>
      <c r="C42" s="31"/>
      <c r="D42" s="31"/>
      <c r="E42" s="31"/>
      <c r="F42" s="19"/>
      <c r="G42" s="31"/>
      <c r="H42" s="31"/>
      <c r="I42" s="31"/>
      <c r="J42" s="19"/>
      <c r="K42" s="31"/>
      <c r="L42" s="31"/>
      <c r="M42" s="31"/>
      <c r="N42" s="19"/>
      <c r="O42" s="31"/>
      <c r="P42" s="31"/>
      <c r="Q42" s="31"/>
    </row>
    <row r="43" spans="1:17">
      <c r="A43" s="16"/>
      <c r="B43" s="32" t="s">
        <v>420</v>
      </c>
      <c r="C43" s="33" t="s">
        <v>253</v>
      </c>
      <c r="D43" s="34">
        <v>500</v>
      </c>
      <c r="E43" s="35"/>
      <c r="F43" s="35"/>
      <c r="G43" s="33" t="s">
        <v>253</v>
      </c>
      <c r="H43" s="34">
        <v>638</v>
      </c>
      <c r="I43" s="35"/>
      <c r="J43" s="35"/>
      <c r="K43" s="33" t="s">
        <v>253</v>
      </c>
      <c r="L43" s="64">
        <v>1000</v>
      </c>
      <c r="M43" s="35"/>
      <c r="N43" s="35"/>
      <c r="O43" s="33" t="s">
        <v>253</v>
      </c>
      <c r="P43" s="64">
        <v>1173</v>
      </c>
      <c r="Q43" s="35"/>
    </row>
    <row r="44" spans="1:17">
      <c r="A44" s="16"/>
      <c r="B44" s="32"/>
      <c r="C44" s="33"/>
      <c r="D44" s="34"/>
      <c r="E44" s="35"/>
      <c r="F44" s="35"/>
      <c r="G44" s="33"/>
      <c r="H44" s="34"/>
      <c r="I44" s="35"/>
      <c r="J44" s="35"/>
      <c r="K44" s="33"/>
      <c r="L44" s="64"/>
      <c r="M44" s="35"/>
      <c r="N44" s="35"/>
      <c r="O44" s="33"/>
      <c r="P44" s="64"/>
      <c r="Q44" s="35"/>
    </row>
    <row r="45" spans="1:17">
      <c r="A45" s="16"/>
      <c r="B45" s="36" t="s">
        <v>421</v>
      </c>
      <c r="C45" s="65">
        <v>1638</v>
      </c>
      <c r="D45" s="65"/>
      <c r="E45" s="31"/>
      <c r="F45" s="31"/>
      <c r="G45" s="65">
        <v>1555</v>
      </c>
      <c r="H45" s="65"/>
      <c r="I45" s="31"/>
      <c r="J45" s="31"/>
      <c r="K45" s="65">
        <v>3384</v>
      </c>
      <c r="L45" s="65"/>
      <c r="M45" s="31"/>
      <c r="N45" s="31"/>
      <c r="O45" s="65">
        <v>3180</v>
      </c>
      <c r="P45" s="65"/>
      <c r="Q45" s="31"/>
    </row>
    <row r="46" spans="1:17">
      <c r="A46" s="16"/>
      <c r="B46" s="36"/>
      <c r="C46" s="65"/>
      <c r="D46" s="65"/>
      <c r="E46" s="31"/>
      <c r="F46" s="31"/>
      <c r="G46" s="65"/>
      <c r="H46" s="65"/>
      <c r="I46" s="31"/>
      <c r="J46" s="31"/>
      <c r="K46" s="65"/>
      <c r="L46" s="65"/>
      <c r="M46" s="31"/>
      <c r="N46" s="31"/>
      <c r="O46" s="65"/>
      <c r="P46" s="65"/>
      <c r="Q46" s="31"/>
    </row>
    <row r="47" spans="1:17">
      <c r="A47" s="16"/>
      <c r="B47" s="20" t="s">
        <v>431</v>
      </c>
      <c r="C47" s="34" t="s">
        <v>432</v>
      </c>
      <c r="D47" s="34"/>
      <c r="E47" s="11" t="s">
        <v>272</v>
      </c>
      <c r="F47" s="13"/>
      <c r="G47" s="34" t="s">
        <v>433</v>
      </c>
      <c r="H47" s="34"/>
      <c r="I47" s="11" t="s">
        <v>272</v>
      </c>
      <c r="J47" s="13"/>
      <c r="K47" s="34" t="s">
        <v>434</v>
      </c>
      <c r="L47" s="34"/>
      <c r="M47" s="11" t="s">
        <v>272</v>
      </c>
      <c r="N47" s="13"/>
      <c r="O47" s="34" t="s">
        <v>435</v>
      </c>
      <c r="P47" s="34"/>
      <c r="Q47" s="11" t="s">
        <v>272</v>
      </c>
    </row>
    <row r="48" spans="1:17">
      <c r="A48" s="16"/>
      <c r="B48" s="36" t="s">
        <v>422</v>
      </c>
      <c r="C48" s="37">
        <v>359</v>
      </c>
      <c r="D48" s="37"/>
      <c r="E48" s="31"/>
      <c r="F48" s="31"/>
      <c r="G48" s="65">
        <v>1004</v>
      </c>
      <c r="H48" s="65"/>
      <c r="I48" s="31"/>
      <c r="J48" s="31"/>
      <c r="K48" s="37">
        <v>719</v>
      </c>
      <c r="L48" s="37"/>
      <c r="M48" s="31"/>
      <c r="N48" s="31"/>
      <c r="O48" s="65">
        <v>1745</v>
      </c>
      <c r="P48" s="65"/>
      <c r="Q48" s="31"/>
    </row>
    <row r="49" spans="1:17" ht="15.75" thickBot="1">
      <c r="A49" s="16"/>
      <c r="B49" s="36"/>
      <c r="C49" s="38"/>
      <c r="D49" s="38"/>
      <c r="E49" s="39"/>
      <c r="F49" s="31"/>
      <c r="G49" s="79"/>
      <c r="H49" s="79"/>
      <c r="I49" s="39"/>
      <c r="J49" s="31"/>
      <c r="K49" s="38"/>
      <c r="L49" s="38"/>
      <c r="M49" s="39"/>
      <c r="N49" s="31"/>
      <c r="O49" s="79"/>
      <c r="P49" s="79"/>
      <c r="Q49" s="39"/>
    </row>
    <row r="50" spans="1:17">
      <c r="A50" s="16"/>
      <c r="B50" s="32" t="s">
        <v>436</v>
      </c>
      <c r="C50" s="40" t="s">
        <v>253</v>
      </c>
      <c r="D50" s="42">
        <v>343</v>
      </c>
      <c r="E50" s="44"/>
      <c r="F50" s="35"/>
      <c r="G50" s="40" t="s">
        <v>253</v>
      </c>
      <c r="H50" s="42">
        <v>872</v>
      </c>
      <c r="I50" s="44"/>
      <c r="J50" s="35"/>
      <c r="K50" s="40" t="s">
        <v>253</v>
      </c>
      <c r="L50" s="42">
        <v>796</v>
      </c>
      <c r="M50" s="44"/>
      <c r="N50" s="35"/>
      <c r="O50" s="40" t="s">
        <v>253</v>
      </c>
      <c r="P50" s="81">
        <v>1713</v>
      </c>
      <c r="Q50" s="44"/>
    </row>
    <row r="51" spans="1:17" ht="15.75" thickBot="1">
      <c r="A51" s="16"/>
      <c r="B51" s="32"/>
      <c r="C51" s="41"/>
      <c r="D51" s="43"/>
      <c r="E51" s="45"/>
      <c r="F51" s="35"/>
      <c r="G51" s="41"/>
      <c r="H51" s="43"/>
      <c r="I51" s="45"/>
      <c r="J51" s="35"/>
      <c r="K51" s="41"/>
      <c r="L51" s="43"/>
      <c r="M51" s="45"/>
      <c r="N51" s="35"/>
      <c r="O51" s="41"/>
      <c r="P51" s="83"/>
      <c r="Q51" s="45"/>
    </row>
    <row r="52" spans="1:17" ht="15.75" thickTop="1"/>
  </sheetData>
  <mergeCells count="210">
    <mergeCell ref="B5:Q5"/>
    <mergeCell ref="B6:Q6"/>
    <mergeCell ref="B21:Q21"/>
    <mergeCell ref="B33:Q33"/>
    <mergeCell ref="B34:Q34"/>
    <mergeCell ref="A35:A51"/>
    <mergeCell ref="B35:Q35"/>
    <mergeCell ref="B36:Q36"/>
    <mergeCell ref="N50:N51"/>
    <mergeCell ref="O50:O51"/>
    <mergeCell ref="P50:P51"/>
    <mergeCell ref="Q50:Q51"/>
    <mergeCell ref="A1:A2"/>
    <mergeCell ref="B1:Q1"/>
    <mergeCell ref="B2:Q2"/>
    <mergeCell ref="B3:Q3"/>
    <mergeCell ref="B4:Q4"/>
    <mergeCell ref="A5:A3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I41"/>
    <mergeCell ref="K41:Q41"/>
    <mergeCell ref="N31:N32"/>
    <mergeCell ref="O31:O32"/>
    <mergeCell ref="P31:P32"/>
    <mergeCell ref="Q31:Q32"/>
    <mergeCell ref="B37:Q37"/>
    <mergeCell ref="C39:I39"/>
    <mergeCell ref="K39:Q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I26"/>
    <mergeCell ref="K26:Q26"/>
    <mergeCell ref="N19:N20"/>
    <mergeCell ref="O19:O20"/>
    <mergeCell ref="P19:P20"/>
    <mergeCell ref="Q19:Q20"/>
    <mergeCell ref="B22:Q22"/>
    <mergeCell ref="C24:I24"/>
    <mergeCell ref="K24:Q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C12:E12"/>
    <mergeCell ref="G12:I12"/>
    <mergeCell ref="K12:M12"/>
    <mergeCell ref="O12:Q12"/>
    <mergeCell ref="B7:Q7"/>
    <mergeCell ref="B9:B10"/>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28.7109375" bestFit="1" customWidth="1"/>
    <col min="3" max="3" width="2" customWidth="1"/>
    <col min="4" max="4" width="5.5703125" customWidth="1"/>
    <col min="7" max="7" width="2" customWidth="1"/>
    <col min="8" max="8" width="5.5703125" customWidth="1"/>
    <col min="9" max="9" width="1.5703125" customWidth="1"/>
    <col min="11" max="11" width="2" customWidth="1"/>
    <col min="12" max="12" width="5.5703125" customWidth="1"/>
    <col min="15" max="15" width="2" customWidth="1"/>
    <col min="16" max="16" width="5.5703125" customWidth="1"/>
    <col min="17" max="17" width="1.5703125" customWidth="1"/>
  </cols>
  <sheetData>
    <row r="1" spans="1:17" ht="15" customHeight="1">
      <c r="A1" s="7" t="s">
        <v>10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0</v>
      </c>
      <c r="B3" s="66" t="s">
        <v>5</v>
      </c>
      <c r="C3" s="66"/>
      <c r="D3" s="66"/>
      <c r="E3" s="66"/>
      <c r="F3" s="66"/>
      <c r="G3" s="66"/>
      <c r="H3" s="66"/>
      <c r="I3" s="66"/>
      <c r="J3" s="66"/>
      <c r="K3" s="66"/>
      <c r="L3" s="66"/>
      <c r="M3" s="66"/>
      <c r="N3" s="66"/>
      <c r="O3" s="66"/>
      <c r="P3" s="66"/>
      <c r="Q3" s="66"/>
    </row>
    <row r="4" spans="1:17" ht="15" customHeight="1">
      <c r="A4" s="16" t="s">
        <v>1044</v>
      </c>
      <c r="B4" s="66" t="s">
        <v>5</v>
      </c>
      <c r="C4" s="66"/>
      <c r="D4" s="66"/>
      <c r="E4" s="66"/>
      <c r="F4" s="66"/>
      <c r="G4" s="66"/>
      <c r="H4" s="66"/>
      <c r="I4" s="66"/>
      <c r="J4" s="66"/>
      <c r="K4" s="66"/>
      <c r="L4" s="66"/>
      <c r="M4" s="66"/>
      <c r="N4" s="66"/>
      <c r="O4" s="66"/>
      <c r="P4" s="66"/>
      <c r="Q4" s="66"/>
    </row>
    <row r="5" spans="1:17">
      <c r="A5" s="16"/>
      <c r="B5" s="35" t="s">
        <v>1045</v>
      </c>
      <c r="C5" s="35"/>
      <c r="D5" s="35"/>
      <c r="E5" s="35"/>
      <c r="F5" s="35"/>
      <c r="G5" s="35"/>
      <c r="H5" s="35"/>
      <c r="I5" s="35"/>
      <c r="J5" s="35"/>
      <c r="K5" s="35"/>
      <c r="L5" s="35"/>
      <c r="M5" s="35"/>
      <c r="N5" s="35"/>
      <c r="O5" s="35"/>
      <c r="P5" s="35"/>
      <c r="Q5" s="35"/>
    </row>
    <row r="6" spans="1:17">
      <c r="A6" s="16"/>
      <c r="B6" s="30"/>
      <c r="C6" s="30"/>
      <c r="D6" s="30"/>
      <c r="E6" s="30"/>
      <c r="F6" s="30"/>
      <c r="G6" s="30"/>
      <c r="H6" s="30"/>
      <c r="I6" s="30"/>
      <c r="J6" s="30"/>
      <c r="K6" s="30"/>
      <c r="L6" s="30"/>
      <c r="M6" s="30"/>
      <c r="N6" s="30"/>
      <c r="O6" s="30"/>
      <c r="P6" s="30"/>
      <c r="Q6" s="30"/>
    </row>
    <row r="7" spans="1:17">
      <c r="A7" s="16"/>
      <c r="B7" s="30"/>
      <c r="C7" s="30"/>
      <c r="D7" s="30"/>
      <c r="E7" s="30"/>
      <c r="F7" s="30"/>
      <c r="G7" s="30"/>
      <c r="H7" s="30"/>
      <c r="I7" s="30"/>
      <c r="J7" s="30"/>
      <c r="K7" s="30"/>
      <c r="L7" s="30"/>
      <c r="M7" s="30"/>
      <c r="N7" s="30"/>
      <c r="O7" s="30"/>
      <c r="P7" s="30"/>
      <c r="Q7" s="30"/>
    </row>
    <row r="8" spans="1:17">
      <c r="A8" s="16"/>
      <c r="B8" s="17"/>
      <c r="C8" s="17"/>
      <c r="D8" s="17"/>
      <c r="E8" s="17"/>
      <c r="F8" s="17"/>
      <c r="G8" s="17"/>
      <c r="H8" s="17"/>
      <c r="I8" s="17"/>
      <c r="J8" s="17"/>
      <c r="K8" s="17"/>
      <c r="L8" s="17"/>
      <c r="M8" s="17"/>
      <c r="N8" s="17"/>
      <c r="O8" s="17"/>
      <c r="P8" s="17"/>
      <c r="Q8" s="17"/>
    </row>
    <row r="9" spans="1:17" ht="15.75" thickBot="1">
      <c r="A9" s="16"/>
      <c r="B9" s="68"/>
      <c r="C9" s="61" t="s">
        <v>290</v>
      </c>
      <c r="D9" s="61"/>
      <c r="E9" s="61"/>
      <c r="F9" s="61"/>
      <c r="G9" s="61"/>
      <c r="H9" s="61"/>
      <c r="I9" s="61"/>
      <c r="J9" s="13"/>
      <c r="K9" s="61" t="s">
        <v>291</v>
      </c>
      <c r="L9" s="61"/>
      <c r="M9" s="61"/>
      <c r="N9" s="61"/>
      <c r="O9" s="61"/>
      <c r="P9" s="61"/>
      <c r="Q9" s="61"/>
    </row>
    <row r="10" spans="1:17" ht="15.75" thickBot="1">
      <c r="A10" s="16"/>
      <c r="B10" s="68"/>
      <c r="C10" s="62">
        <v>2014</v>
      </c>
      <c r="D10" s="62"/>
      <c r="E10" s="62"/>
      <c r="F10" s="13"/>
      <c r="G10" s="62">
        <v>2013</v>
      </c>
      <c r="H10" s="62"/>
      <c r="I10" s="62"/>
      <c r="J10" s="13"/>
      <c r="K10" s="62">
        <v>2014</v>
      </c>
      <c r="L10" s="62"/>
      <c r="M10" s="62"/>
      <c r="N10" s="13"/>
      <c r="O10" s="62">
        <v>2013</v>
      </c>
      <c r="P10" s="62"/>
      <c r="Q10" s="62"/>
    </row>
    <row r="11" spans="1:17">
      <c r="A11" s="16"/>
      <c r="B11" s="68"/>
      <c r="C11" s="69" t="s">
        <v>323</v>
      </c>
      <c r="D11" s="69"/>
      <c r="E11" s="69"/>
      <c r="F11" s="69"/>
      <c r="G11" s="69"/>
      <c r="H11" s="69"/>
      <c r="I11" s="69"/>
      <c r="J11" s="13"/>
      <c r="K11" s="69" t="s">
        <v>323</v>
      </c>
      <c r="L11" s="69"/>
      <c r="M11" s="69"/>
      <c r="N11" s="69"/>
      <c r="O11" s="69"/>
      <c r="P11" s="69"/>
      <c r="Q11" s="69"/>
    </row>
    <row r="12" spans="1:17">
      <c r="A12" s="16"/>
      <c r="B12" s="36" t="s">
        <v>442</v>
      </c>
      <c r="C12" s="54" t="s">
        <v>253</v>
      </c>
      <c r="D12" s="65">
        <v>2376</v>
      </c>
      <c r="E12" s="31"/>
      <c r="F12" s="31"/>
      <c r="G12" s="54" t="s">
        <v>253</v>
      </c>
      <c r="H12" s="65">
        <v>3089</v>
      </c>
      <c r="I12" s="31"/>
      <c r="J12" s="31"/>
      <c r="K12" s="54" t="s">
        <v>253</v>
      </c>
      <c r="L12" s="65">
        <v>4650</v>
      </c>
      <c r="M12" s="31"/>
      <c r="N12" s="31"/>
      <c r="O12" s="54" t="s">
        <v>253</v>
      </c>
      <c r="P12" s="65">
        <v>6266</v>
      </c>
      <c r="Q12" s="31"/>
    </row>
    <row r="13" spans="1:17">
      <c r="A13" s="16"/>
      <c r="B13" s="36"/>
      <c r="C13" s="54"/>
      <c r="D13" s="65"/>
      <c r="E13" s="31"/>
      <c r="F13" s="31"/>
      <c r="G13" s="54"/>
      <c r="H13" s="65"/>
      <c r="I13" s="31"/>
      <c r="J13" s="31"/>
      <c r="K13" s="54"/>
      <c r="L13" s="65"/>
      <c r="M13" s="31"/>
      <c r="N13" s="31"/>
      <c r="O13" s="54"/>
      <c r="P13" s="65"/>
      <c r="Q13" s="31"/>
    </row>
    <row r="14" spans="1:17">
      <c r="A14" s="16"/>
      <c r="B14" s="32" t="s">
        <v>443</v>
      </c>
      <c r="C14" s="34">
        <v>512</v>
      </c>
      <c r="D14" s="34"/>
      <c r="E14" s="35"/>
      <c r="F14" s="35"/>
      <c r="G14" s="34">
        <v>576</v>
      </c>
      <c r="H14" s="34"/>
      <c r="I14" s="35"/>
      <c r="J14" s="35"/>
      <c r="K14" s="64">
        <v>1025</v>
      </c>
      <c r="L14" s="64"/>
      <c r="M14" s="35"/>
      <c r="N14" s="35"/>
      <c r="O14" s="64">
        <v>1152</v>
      </c>
      <c r="P14" s="64"/>
      <c r="Q14" s="35"/>
    </row>
    <row r="15" spans="1:17">
      <c r="A15" s="16"/>
      <c r="B15" s="32"/>
      <c r="C15" s="34"/>
      <c r="D15" s="34"/>
      <c r="E15" s="35"/>
      <c r="F15" s="35"/>
      <c r="G15" s="34"/>
      <c r="H15" s="34"/>
      <c r="I15" s="35"/>
      <c r="J15" s="35"/>
      <c r="K15" s="64"/>
      <c r="L15" s="64"/>
      <c r="M15" s="35"/>
      <c r="N15" s="35"/>
      <c r="O15" s="64"/>
      <c r="P15" s="64"/>
      <c r="Q15" s="35"/>
    </row>
    <row r="16" spans="1:17">
      <c r="A16" s="16"/>
      <c r="B16" s="36" t="s">
        <v>444</v>
      </c>
      <c r="C16" s="37">
        <v>124</v>
      </c>
      <c r="D16" s="37"/>
      <c r="E16" s="31"/>
      <c r="F16" s="31"/>
      <c r="G16" s="37">
        <v>117</v>
      </c>
      <c r="H16" s="37"/>
      <c r="I16" s="31"/>
      <c r="J16" s="31"/>
      <c r="K16" s="37">
        <v>260</v>
      </c>
      <c r="L16" s="37"/>
      <c r="M16" s="31"/>
      <c r="N16" s="31"/>
      <c r="O16" s="37">
        <v>232</v>
      </c>
      <c r="P16" s="37"/>
      <c r="Q16" s="31"/>
    </row>
    <row r="17" spans="1:17">
      <c r="A17" s="16"/>
      <c r="B17" s="36"/>
      <c r="C17" s="37"/>
      <c r="D17" s="37"/>
      <c r="E17" s="31"/>
      <c r="F17" s="31"/>
      <c r="G17" s="37"/>
      <c r="H17" s="37"/>
      <c r="I17" s="31"/>
      <c r="J17" s="31"/>
      <c r="K17" s="37"/>
      <c r="L17" s="37"/>
      <c r="M17" s="31"/>
      <c r="N17" s="31"/>
      <c r="O17" s="37"/>
      <c r="P17" s="37"/>
      <c r="Q17" s="31"/>
    </row>
    <row r="18" spans="1:17">
      <c r="A18" s="16"/>
      <c r="B18" s="32" t="s">
        <v>445</v>
      </c>
      <c r="C18" s="34">
        <v>376</v>
      </c>
      <c r="D18" s="34"/>
      <c r="E18" s="35"/>
      <c r="F18" s="35"/>
      <c r="G18" s="34" t="s">
        <v>446</v>
      </c>
      <c r="H18" s="34"/>
      <c r="I18" s="33" t="s">
        <v>272</v>
      </c>
      <c r="J18" s="35"/>
      <c r="K18" s="34">
        <v>997</v>
      </c>
      <c r="L18" s="34"/>
      <c r="M18" s="35"/>
      <c r="N18" s="35"/>
      <c r="O18" s="34" t="s">
        <v>447</v>
      </c>
      <c r="P18" s="34"/>
      <c r="Q18" s="33" t="s">
        <v>272</v>
      </c>
    </row>
    <row r="19" spans="1:17" ht="15.75" thickBot="1">
      <c r="A19" s="16"/>
      <c r="B19" s="32"/>
      <c r="C19" s="47"/>
      <c r="D19" s="47"/>
      <c r="E19" s="48"/>
      <c r="F19" s="35"/>
      <c r="G19" s="47"/>
      <c r="H19" s="47"/>
      <c r="I19" s="89"/>
      <c r="J19" s="35"/>
      <c r="K19" s="47"/>
      <c r="L19" s="47"/>
      <c r="M19" s="48"/>
      <c r="N19" s="35"/>
      <c r="O19" s="47"/>
      <c r="P19" s="47"/>
      <c r="Q19" s="89"/>
    </row>
    <row r="20" spans="1:17">
      <c r="A20" s="16"/>
      <c r="B20" s="78" t="s">
        <v>144</v>
      </c>
      <c r="C20" s="55" t="s">
        <v>253</v>
      </c>
      <c r="D20" s="70">
        <v>3388</v>
      </c>
      <c r="E20" s="51"/>
      <c r="F20" s="31"/>
      <c r="G20" s="55" t="s">
        <v>253</v>
      </c>
      <c r="H20" s="70">
        <v>3109</v>
      </c>
      <c r="I20" s="51"/>
      <c r="J20" s="31"/>
      <c r="K20" s="55" t="s">
        <v>253</v>
      </c>
      <c r="L20" s="70">
        <v>6932</v>
      </c>
      <c r="M20" s="51"/>
      <c r="N20" s="31"/>
      <c r="O20" s="55" t="s">
        <v>253</v>
      </c>
      <c r="P20" s="70">
        <v>7060</v>
      </c>
      <c r="Q20" s="51"/>
    </row>
    <row r="21" spans="1:17" ht="15.75" thickBot="1">
      <c r="A21" s="16"/>
      <c r="B21" s="78"/>
      <c r="C21" s="56"/>
      <c r="D21" s="71"/>
      <c r="E21" s="58"/>
      <c r="F21" s="31"/>
      <c r="G21" s="56"/>
      <c r="H21" s="71"/>
      <c r="I21" s="58"/>
      <c r="J21" s="31"/>
      <c r="K21" s="56"/>
      <c r="L21" s="71"/>
      <c r="M21" s="58"/>
      <c r="N21" s="31"/>
      <c r="O21" s="56"/>
      <c r="P21" s="71"/>
      <c r="Q21" s="58"/>
    </row>
    <row r="22" spans="1:17" ht="15.75" thickTop="1"/>
  </sheetData>
  <mergeCells count="85">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C11:I11"/>
    <mergeCell ref="K11:Q11"/>
    <mergeCell ref="B12:B13"/>
    <mergeCell ref="C12:C13"/>
    <mergeCell ref="D12:D13"/>
    <mergeCell ref="E12:E13"/>
    <mergeCell ref="F12:F13"/>
    <mergeCell ref="G12:G13"/>
    <mergeCell ref="H12:H13"/>
    <mergeCell ref="I12:I13"/>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2" width="36.5703125" bestFit="1" customWidth="1"/>
    <col min="3" max="3" width="3" customWidth="1"/>
    <col min="4" max="4" width="11.28515625" customWidth="1"/>
    <col min="5" max="5" width="2.28515625" customWidth="1"/>
    <col min="6" max="6" width="13.7109375" customWidth="1"/>
    <col min="7" max="7" width="3" customWidth="1"/>
    <col min="8" max="8" width="11.28515625" customWidth="1"/>
    <col min="9" max="9" width="2.28515625" customWidth="1"/>
    <col min="10" max="10" width="13.7109375" customWidth="1"/>
    <col min="11" max="11" width="25.140625" customWidth="1"/>
    <col min="12" max="12" width="9.85546875" customWidth="1"/>
    <col min="13" max="13" width="13.7109375" customWidth="1"/>
  </cols>
  <sheetData>
    <row r="1" spans="1:13" ht="45" customHeight="1">
      <c r="A1" s="7" t="s">
        <v>10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9</v>
      </c>
      <c r="B3" s="66" t="s">
        <v>5</v>
      </c>
      <c r="C3" s="66"/>
      <c r="D3" s="66"/>
      <c r="E3" s="66"/>
      <c r="F3" s="66"/>
      <c r="G3" s="66"/>
      <c r="H3" s="66"/>
      <c r="I3" s="66"/>
      <c r="J3" s="66"/>
      <c r="K3" s="66"/>
      <c r="L3" s="66"/>
      <c r="M3" s="66"/>
    </row>
    <row r="4" spans="1:13" ht="15" customHeight="1">
      <c r="A4" s="16" t="s">
        <v>1047</v>
      </c>
      <c r="B4" s="66" t="s">
        <v>5</v>
      </c>
      <c r="C4" s="66"/>
      <c r="D4" s="66"/>
      <c r="E4" s="66"/>
      <c r="F4" s="66"/>
      <c r="G4" s="66"/>
      <c r="H4" s="66"/>
      <c r="I4" s="66"/>
      <c r="J4" s="66"/>
      <c r="K4" s="66"/>
      <c r="L4" s="66"/>
      <c r="M4" s="66"/>
    </row>
    <row r="5" spans="1:13" ht="25.5" customHeight="1">
      <c r="A5" s="16"/>
      <c r="B5" s="35" t="s">
        <v>451</v>
      </c>
      <c r="C5" s="35"/>
      <c r="D5" s="35"/>
      <c r="E5" s="35"/>
      <c r="F5" s="35"/>
      <c r="G5" s="35"/>
      <c r="H5" s="35"/>
      <c r="I5" s="35"/>
      <c r="J5" s="35"/>
      <c r="K5" s="35"/>
      <c r="L5" s="35"/>
      <c r="M5" s="35"/>
    </row>
    <row r="6" spans="1:13">
      <c r="A6" s="16"/>
      <c r="B6" s="30"/>
      <c r="C6" s="30"/>
      <c r="D6" s="30"/>
      <c r="E6" s="30"/>
      <c r="F6" s="30"/>
      <c r="G6" s="30"/>
      <c r="H6" s="30"/>
      <c r="I6" s="30"/>
      <c r="J6" s="30"/>
      <c r="K6" s="30"/>
      <c r="L6" s="30"/>
      <c r="M6" s="30"/>
    </row>
    <row r="7" spans="1:13">
      <c r="A7" s="16"/>
      <c r="B7" s="17"/>
      <c r="C7" s="17"/>
      <c r="D7" s="17"/>
      <c r="E7" s="17"/>
      <c r="F7" s="17"/>
      <c r="G7" s="17"/>
      <c r="H7" s="17"/>
      <c r="I7" s="17"/>
      <c r="J7" s="17"/>
      <c r="K7" s="17"/>
      <c r="L7" s="17"/>
      <c r="M7" s="17"/>
    </row>
    <row r="8" spans="1:13">
      <c r="A8" s="16"/>
      <c r="B8" s="35"/>
      <c r="C8" s="92" t="s">
        <v>452</v>
      </c>
      <c r="D8" s="92"/>
      <c r="E8" s="92"/>
      <c r="F8" s="35"/>
      <c r="G8" s="92" t="s">
        <v>455</v>
      </c>
      <c r="H8" s="92"/>
      <c r="I8" s="92"/>
      <c r="J8" s="35"/>
      <c r="K8" s="92" t="s">
        <v>457</v>
      </c>
      <c r="L8" s="92"/>
      <c r="M8" s="92"/>
    </row>
    <row r="9" spans="1:13">
      <c r="A9" s="16"/>
      <c r="B9" s="35"/>
      <c r="C9" s="92" t="s">
        <v>453</v>
      </c>
      <c r="D9" s="92"/>
      <c r="E9" s="92"/>
      <c r="F9" s="35"/>
      <c r="G9" s="92" t="s">
        <v>456</v>
      </c>
      <c r="H9" s="92"/>
      <c r="I9" s="92"/>
      <c r="J9" s="35"/>
      <c r="K9" s="92" t="s">
        <v>459</v>
      </c>
      <c r="L9" s="92"/>
      <c r="M9" s="92"/>
    </row>
    <row r="10" spans="1:13">
      <c r="A10" s="16"/>
      <c r="B10" s="35"/>
      <c r="C10" s="92" t="s">
        <v>454</v>
      </c>
      <c r="D10" s="92"/>
      <c r="E10" s="92"/>
      <c r="F10" s="35"/>
      <c r="G10" s="92" t="s">
        <v>457</v>
      </c>
      <c r="H10" s="92"/>
      <c r="I10" s="92"/>
      <c r="J10" s="35"/>
      <c r="K10" s="66"/>
      <c r="L10" s="66"/>
      <c r="M10" s="66"/>
    </row>
    <row r="11" spans="1:13" ht="15.75" thickBot="1">
      <c r="A11" s="16"/>
      <c r="B11" s="35"/>
      <c r="C11" s="93"/>
      <c r="D11" s="93"/>
      <c r="E11" s="93"/>
      <c r="F11" s="35"/>
      <c r="G11" s="61" t="s">
        <v>458</v>
      </c>
      <c r="H11" s="61"/>
      <c r="I11" s="61"/>
      <c r="J11" s="35"/>
      <c r="K11" s="93"/>
      <c r="L11" s="93"/>
      <c r="M11" s="93"/>
    </row>
    <row r="12" spans="1:13">
      <c r="A12" s="16"/>
      <c r="B12" s="68"/>
      <c r="C12" s="69" t="s">
        <v>323</v>
      </c>
      <c r="D12" s="69"/>
      <c r="E12" s="69"/>
      <c r="F12" s="69"/>
      <c r="G12" s="69"/>
      <c r="H12" s="69"/>
      <c r="I12" s="69"/>
      <c r="J12" s="69"/>
      <c r="K12" s="69"/>
      <c r="L12" s="69"/>
      <c r="M12" s="69"/>
    </row>
    <row r="13" spans="1:13">
      <c r="A13" s="16"/>
      <c r="B13" s="36" t="s">
        <v>460</v>
      </c>
      <c r="C13" s="54" t="s">
        <v>253</v>
      </c>
      <c r="D13" s="65">
        <v>281346</v>
      </c>
      <c r="E13" s="31"/>
      <c r="F13" s="31"/>
      <c r="G13" s="54" t="s">
        <v>253</v>
      </c>
      <c r="H13" s="65">
        <v>95157</v>
      </c>
      <c r="I13" s="31"/>
      <c r="J13" s="31"/>
      <c r="K13" s="54" t="s">
        <v>253</v>
      </c>
      <c r="L13" s="65">
        <v>75911</v>
      </c>
      <c r="M13" s="31"/>
    </row>
    <row r="14" spans="1:13">
      <c r="A14" s="16"/>
      <c r="B14" s="36"/>
      <c r="C14" s="54"/>
      <c r="D14" s="65"/>
      <c r="E14" s="31"/>
      <c r="F14" s="31"/>
      <c r="G14" s="54"/>
      <c r="H14" s="65"/>
      <c r="I14" s="31"/>
      <c r="J14" s="31"/>
      <c r="K14" s="54"/>
      <c r="L14" s="65"/>
      <c r="M14" s="31"/>
    </row>
    <row r="15" spans="1:13">
      <c r="A15" s="16"/>
      <c r="B15" s="32" t="s">
        <v>461</v>
      </c>
      <c r="C15" s="64">
        <v>107111</v>
      </c>
      <c r="D15" s="64"/>
      <c r="E15" s="35"/>
      <c r="F15" s="35"/>
      <c r="G15" s="64">
        <v>6739</v>
      </c>
      <c r="H15" s="64"/>
      <c r="I15" s="35"/>
      <c r="J15" s="35"/>
      <c r="K15" s="34" t="s">
        <v>335</v>
      </c>
      <c r="L15" s="34"/>
      <c r="M15" s="35"/>
    </row>
    <row r="16" spans="1:13">
      <c r="A16" s="16"/>
      <c r="B16" s="32"/>
      <c r="C16" s="64"/>
      <c r="D16" s="64"/>
      <c r="E16" s="35"/>
      <c r="F16" s="35"/>
      <c r="G16" s="64"/>
      <c r="H16" s="64"/>
      <c r="I16" s="35"/>
      <c r="J16" s="35"/>
      <c r="K16" s="34"/>
      <c r="L16" s="34"/>
      <c r="M16" s="35"/>
    </row>
    <row r="17" spans="1:13">
      <c r="A17" s="16"/>
      <c r="B17" s="36" t="s">
        <v>462</v>
      </c>
      <c r="C17" s="37">
        <v>927</v>
      </c>
      <c r="D17" s="37"/>
      <c r="E17" s="31"/>
      <c r="F17" s="31"/>
      <c r="G17" s="37" t="s">
        <v>335</v>
      </c>
      <c r="H17" s="37"/>
      <c r="I17" s="31"/>
      <c r="J17" s="31"/>
      <c r="K17" s="37" t="s">
        <v>335</v>
      </c>
      <c r="L17" s="37"/>
      <c r="M17" s="31"/>
    </row>
    <row r="18" spans="1:13" ht="15.75" thickBot="1">
      <c r="A18" s="16"/>
      <c r="B18" s="36"/>
      <c r="C18" s="38"/>
      <c r="D18" s="38"/>
      <c r="E18" s="39"/>
      <c r="F18" s="31"/>
      <c r="G18" s="38"/>
      <c r="H18" s="38"/>
      <c r="I18" s="39"/>
      <c r="J18" s="31"/>
      <c r="K18" s="38"/>
      <c r="L18" s="38"/>
      <c r="M18" s="39"/>
    </row>
    <row r="19" spans="1:13">
      <c r="A19" s="16"/>
      <c r="B19" s="75" t="s">
        <v>144</v>
      </c>
      <c r="C19" s="40" t="s">
        <v>253</v>
      </c>
      <c r="D19" s="81">
        <v>389384</v>
      </c>
      <c r="E19" s="44"/>
      <c r="F19" s="35"/>
      <c r="G19" s="40" t="s">
        <v>253</v>
      </c>
      <c r="H19" s="81">
        <v>101896</v>
      </c>
      <c r="I19" s="44"/>
      <c r="J19" s="35"/>
      <c r="K19" s="40" t="s">
        <v>253</v>
      </c>
      <c r="L19" s="81">
        <v>75911</v>
      </c>
      <c r="M19" s="44"/>
    </row>
    <row r="20" spans="1:13" ht="15.75" thickBot="1">
      <c r="A20" s="16"/>
      <c r="B20" s="75"/>
      <c r="C20" s="41"/>
      <c r="D20" s="83"/>
      <c r="E20" s="45"/>
      <c r="F20" s="35"/>
      <c r="G20" s="41"/>
      <c r="H20" s="83"/>
      <c r="I20" s="45"/>
      <c r="J20" s="35"/>
      <c r="K20" s="41"/>
      <c r="L20" s="83"/>
      <c r="M20" s="45"/>
    </row>
    <row r="21" spans="1:13" ht="15.75" thickTop="1">
      <c r="A21" s="16" t="s">
        <v>1048</v>
      </c>
      <c r="B21" s="66" t="s">
        <v>5</v>
      </c>
      <c r="C21" s="66"/>
      <c r="D21" s="66"/>
      <c r="E21" s="66"/>
      <c r="F21" s="66"/>
      <c r="G21" s="66"/>
      <c r="H21" s="66"/>
      <c r="I21" s="66"/>
      <c r="J21" s="66"/>
      <c r="K21" s="66"/>
      <c r="L21" s="66"/>
      <c r="M21" s="66"/>
    </row>
    <row r="22" spans="1:13">
      <c r="A22" s="16"/>
      <c r="B22" s="35" t="s">
        <v>464</v>
      </c>
      <c r="C22" s="35"/>
      <c r="D22" s="35"/>
      <c r="E22" s="35"/>
      <c r="F22" s="35"/>
      <c r="G22" s="35"/>
      <c r="H22" s="35"/>
      <c r="I22" s="35"/>
      <c r="J22" s="35"/>
      <c r="K22" s="35"/>
      <c r="L22" s="35"/>
      <c r="M22" s="35"/>
    </row>
    <row r="23" spans="1:13">
      <c r="A23" s="16"/>
      <c r="B23" s="30"/>
      <c r="C23" s="30"/>
      <c r="D23" s="30"/>
      <c r="E23" s="30"/>
      <c r="F23" s="30"/>
      <c r="G23" s="30"/>
      <c r="H23" s="30"/>
      <c r="I23" s="30"/>
    </row>
    <row r="24" spans="1:13">
      <c r="A24" s="16"/>
      <c r="B24" s="17"/>
      <c r="C24" s="17"/>
      <c r="D24" s="17"/>
      <c r="E24" s="17"/>
      <c r="F24" s="17"/>
      <c r="G24" s="17"/>
      <c r="H24" s="17"/>
      <c r="I24" s="17"/>
    </row>
    <row r="25" spans="1:13" ht="15.75" thickBot="1">
      <c r="A25" s="16"/>
      <c r="B25" s="68"/>
      <c r="C25" s="61" t="s">
        <v>291</v>
      </c>
      <c r="D25" s="61"/>
      <c r="E25" s="61"/>
      <c r="F25" s="61"/>
      <c r="G25" s="61"/>
      <c r="H25" s="61"/>
      <c r="I25" s="61"/>
    </row>
    <row r="26" spans="1:13" ht="15.75" thickBot="1">
      <c r="A26" s="16"/>
      <c r="B26" s="68"/>
      <c r="C26" s="62">
        <v>2014</v>
      </c>
      <c r="D26" s="62"/>
      <c r="E26" s="62"/>
      <c r="F26" s="13"/>
      <c r="G26" s="62">
        <v>2013</v>
      </c>
      <c r="H26" s="62"/>
      <c r="I26" s="62"/>
    </row>
    <row r="27" spans="1:13">
      <c r="A27" s="16"/>
      <c r="B27" s="68"/>
      <c r="C27" s="69" t="s">
        <v>323</v>
      </c>
      <c r="D27" s="69"/>
      <c r="E27" s="69"/>
      <c r="F27" s="69"/>
      <c r="G27" s="69"/>
      <c r="H27" s="69"/>
      <c r="I27" s="69"/>
    </row>
    <row r="28" spans="1:13">
      <c r="A28" s="16"/>
      <c r="B28" s="36" t="s">
        <v>465</v>
      </c>
      <c r="C28" s="54" t="s">
        <v>253</v>
      </c>
      <c r="D28" s="65">
        <v>279864</v>
      </c>
      <c r="E28" s="31"/>
      <c r="F28" s="31"/>
      <c r="G28" s="54" t="s">
        <v>253</v>
      </c>
      <c r="H28" s="65">
        <v>263847</v>
      </c>
      <c r="I28" s="31"/>
    </row>
    <row r="29" spans="1:13">
      <c r="A29" s="16"/>
      <c r="B29" s="36"/>
      <c r="C29" s="54"/>
      <c r="D29" s="65"/>
      <c r="E29" s="31"/>
      <c r="F29" s="31"/>
      <c r="G29" s="54"/>
      <c r="H29" s="65"/>
      <c r="I29" s="31"/>
    </row>
    <row r="30" spans="1:13">
      <c r="A30" s="16"/>
      <c r="B30" s="32" t="s">
        <v>466</v>
      </c>
      <c r="C30" s="64">
        <v>14003</v>
      </c>
      <c r="D30" s="64"/>
      <c r="E30" s="35"/>
      <c r="F30" s="35"/>
      <c r="G30" s="64">
        <v>10951</v>
      </c>
      <c r="H30" s="64"/>
      <c r="I30" s="35"/>
    </row>
    <row r="31" spans="1:13">
      <c r="A31" s="16"/>
      <c r="B31" s="32"/>
      <c r="C31" s="64"/>
      <c r="D31" s="64"/>
      <c r="E31" s="35"/>
      <c r="F31" s="35"/>
      <c r="G31" s="64"/>
      <c r="H31" s="64"/>
      <c r="I31" s="35"/>
    </row>
    <row r="32" spans="1:13">
      <c r="A32" s="16"/>
      <c r="B32" s="22" t="s">
        <v>467</v>
      </c>
      <c r="C32" s="37" t="s">
        <v>468</v>
      </c>
      <c r="D32" s="37"/>
      <c r="E32" s="25" t="s">
        <v>272</v>
      </c>
      <c r="F32" s="19"/>
      <c r="G32" s="37" t="s">
        <v>469</v>
      </c>
      <c r="H32" s="37"/>
      <c r="I32" s="25" t="s">
        <v>272</v>
      </c>
    </row>
    <row r="33" spans="1:13">
      <c r="A33" s="16"/>
      <c r="B33" s="32" t="s">
        <v>470</v>
      </c>
      <c r="C33" s="64">
        <v>102075</v>
      </c>
      <c r="D33" s="64"/>
      <c r="E33" s="35"/>
      <c r="F33" s="35"/>
      <c r="G33" s="34" t="s">
        <v>335</v>
      </c>
      <c r="H33" s="34"/>
      <c r="I33" s="35"/>
    </row>
    <row r="34" spans="1:13">
      <c r="A34" s="16"/>
      <c r="B34" s="32"/>
      <c r="C34" s="64"/>
      <c r="D34" s="64"/>
      <c r="E34" s="35"/>
      <c r="F34" s="35"/>
      <c r="G34" s="34"/>
      <c r="H34" s="34"/>
      <c r="I34" s="35"/>
    </row>
    <row r="35" spans="1:13">
      <c r="A35" s="16"/>
      <c r="B35" s="36" t="s">
        <v>471</v>
      </c>
      <c r="C35" s="65">
        <v>3692</v>
      </c>
      <c r="D35" s="65"/>
      <c r="E35" s="31"/>
      <c r="F35" s="31"/>
      <c r="G35" s="37" t="s">
        <v>335</v>
      </c>
      <c r="H35" s="37"/>
      <c r="I35" s="31"/>
    </row>
    <row r="36" spans="1:13" ht="15.75" thickBot="1">
      <c r="A36" s="16"/>
      <c r="B36" s="36"/>
      <c r="C36" s="79"/>
      <c r="D36" s="79"/>
      <c r="E36" s="39"/>
      <c r="F36" s="39"/>
      <c r="G36" s="38"/>
      <c r="H36" s="38"/>
      <c r="I36" s="39"/>
    </row>
    <row r="37" spans="1:13">
      <c r="A37" s="16"/>
      <c r="B37" s="32" t="s">
        <v>472</v>
      </c>
      <c r="C37" s="81">
        <v>389384</v>
      </c>
      <c r="D37" s="81"/>
      <c r="E37" s="44"/>
      <c r="F37" s="44"/>
      <c r="G37" s="81">
        <v>263151</v>
      </c>
      <c r="H37" s="81"/>
      <c r="I37" s="44"/>
    </row>
    <row r="38" spans="1:13">
      <c r="A38" s="16"/>
      <c r="B38" s="32"/>
      <c r="C38" s="64"/>
      <c r="D38" s="64"/>
      <c r="E38" s="35"/>
      <c r="F38" s="35"/>
      <c r="G38" s="64"/>
      <c r="H38" s="64"/>
      <c r="I38" s="35"/>
    </row>
    <row r="39" spans="1:13" ht="15.75" thickBot="1">
      <c r="A39" s="16"/>
      <c r="B39" s="22" t="s">
        <v>350</v>
      </c>
      <c r="C39" s="38" t="s">
        <v>473</v>
      </c>
      <c r="D39" s="38"/>
      <c r="E39" s="26" t="s">
        <v>272</v>
      </c>
      <c r="F39" s="19"/>
      <c r="G39" s="38" t="s">
        <v>474</v>
      </c>
      <c r="H39" s="38"/>
      <c r="I39" s="26" t="s">
        <v>272</v>
      </c>
    </row>
    <row r="40" spans="1:13">
      <c r="A40" s="16"/>
      <c r="B40" s="32" t="s">
        <v>71</v>
      </c>
      <c r="C40" s="40" t="s">
        <v>253</v>
      </c>
      <c r="D40" s="81">
        <v>358253</v>
      </c>
      <c r="E40" s="44"/>
      <c r="F40" s="35"/>
      <c r="G40" s="40" t="s">
        <v>253</v>
      </c>
      <c r="H40" s="81">
        <v>239046</v>
      </c>
      <c r="I40" s="44"/>
    </row>
    <row r="41" spans="1:13" ht="15.75" thickBot="1">
      <c r="A41" s="16"/>
      <c r="B41" s="32"/>
      <c r="C41" s="41"/>
      <c r="D41" s="83"/>
      <c r="E41" s="45"/>
      <c r="F41" s="35"/>
      <c r="G41" s="41"/>
      <c r="H41" s="83"/>
      <c r="I41" s="45"/>
    </row>
    <row r="42" spans="1:13" ht="15.75" thickTop="1">
      <c r="A42" s="16" t="s">
        <v>1049</v>
      </c>
      <c r="B42" s="66" t="s">
        <v>5</v>
      </c>
      <c r="C42" s="66"/>
      <c r="D42" s="66"/>
      <c r="E42" s="66"/>
      <c r="F42" s="66"/>
      <c r="G42" s="66"/>
      <c r="H42" s="66"/>
      <c r="I42" s="66"/>
      <c r="J42" s="66"/>
      <c r="K42" s="66"/>
      <c r="L42" s="66"/>
      <c r="M42" s="66"/>
    </row>
    <row r="43" spans="1:13">
      <c r="A43" s="16"/>
      <c r="B43" s="35" t="s">
        <v>1050</v>
      </c>
      <c r="C43" s="35"/>
      <c r="D43" s="35"/>
      <c r="E43" s="35"/>
      <c r="F43" s="35"/>
      <c r="G43" s="35"/>
      <c r="H43" s="35"/>
      <c r="I43" s="35"/>
      <c r="J43" s="35"/>
      <c r="K43" s="35"/>
      <c r="L43" s="35"/>
      <c r="M43" s="35"/>
    </row>
    <row r="44" spans="1:13">
      <c r="A44" s="16"/>
      <c r="B44" s="30"/>
      <c r="C44" s="30"/>
      <c r="D44" s="30"/>
      <c r="E44" s="30"/>
      <c r="F44" s="30"/>
      <c r="G44" s="30"/>
      <c r="H44" s="30"/>
      <c r="I44" s="30"/>
      <c r="J44" s="30"/>
      <c r="K44" s="30"/>
    </row>
    <row r="45" spans="1:13">
      <c r="A45" s="16"/>
      <c r="B45" s="17"/>
      <c r="C45" s="17"/>
      <c r="D45" s="17"/>
      <c r="E45" s="17"/>
      <c r="F45" s="17"/>
      <c r="G45" s="17"/>
      <c r="H45" s="17"/>
      <c r="I45" s="17"/>
      <c r="J45" s="17"/>
      <c r="K45" s="17"/>
    </row>
    <row r="46" spans="1:13" ht="15.75" thickBot="1">
      <c r="A46" s="16"/>
      <c r="B46" s="13"/>
      <c r="C46" s="61" t="s">
        <v>356</v>
      </c>
      <c r="D46" s="61"/>
      <c r="E46" s="61"/>
      <c r="F46" s="13"/>
      <c r="G46" s="61" t="s">
        <v>357</v>
      </c>
      <c r="H46" s="61"/>
      <c r="I46" s="61"/>
      <c r="J46" s="13"/>
      <c r="K46" s="60" t="s">
        <v>479</v>
      </c>
    </row>
    <row r="47" spans="1:13">
      <c r="A47" s="16"/>
      <c r="B47" s="68"/>
      <c r="C47" s="69" t="s">
        <v>323</v>
      </c>
      <c r="D47" s="69"/>
      <c r="E47" s="69"/>
      <c r="F47" s="69"/>
      <c r="G47" s="69"/>
      <c r="H47" s="69"/>
      <c r="I47" s="69"/>
      <c r="J47" s="13"/>
      <c r="K47" s="13"/>
    </row>
    <row r="48" spans="1:13">
      <c r="A48" s="16"/>
      <c r="B48" s="36" t="s">
        <v>28</v>
      </c>
      <c r="C48" s="54" t="s">
        <v>253</v>
      </c>
      <c r="D48" s="65">
        <v>44089</v>
      </c>
      <c r="E48" s="31"/>
      <c r="F48" s="31"/>
      <c r="G48" s="54" t="s">
        <v>253</v>
      </c>
      <c r="H48" s="65">
        <v>44089</v>
      </c>
      <c r="I48" s="31"/>
      <c r="J48" s="31"/>
      <c r="K48" s="94" t="s">
        <v>480</v>
      </c>
    </row>
    <row r="49" spans="1:13">
      <c r="A49" s="16"/>
      <c r="B49" s="36"/>
      <c r="C49" s="54"/>
      <c r="D49" s="65"/>
      <c r="E49" s="31"/>
      <c r="F49" s="31"/>
      <c r="G49" s="54"/>
      <c r="H49" s="65"/>
      <c r="I49" s="31"/>
      <c r="J49" s="31"/>
      <c r="K49" s="94"/>
    </row>
    <row r="50" spans="1:13">
      <c r="A50" s="16"/>
      <c r="B50" s="32" t="s">
        <v>359</v>
      </c>
      <c r="C50" s="64">
        <v>31822</v>
      </c>
      <c r="D50" s="64"/>
      <c r="E50" s="35"/>
      <c r="F50" s="35"/>
      <c r="G50" s="64">
        <v>32601</v>
      </c>
      <c r="H50" s="64"/>
      <c r="I50" s="35"/>
      <c r="J50" s="35"/>
      <c r="K50" s="95" t="s">
        <v>481</v>
      </c>
    </row>
    <row r="51" spans="1:13" ht="15.75" thickBot="1">
      <c r="A51" s="16"/>
      <c r="B51" s="32"/>
      <c r="C51" s="84"/>
      <c r="D51" s="84"/>
      <c r="E51" s="48"/>
      <c r="F51" s="35"/>
      <c r="G51" s="84"/>
      <c r="H51" s="84"/>
      <c r="I51" s="48"/>
      <c r="J51" s="35"/>
      <c r="K51" s="95"/>
    </row>
    <row r="52" spans="1:13">
      <c r="A52" s="16"/>
      <c r="B52" s="31"/>
      <c r="C52" s="55" t="s">
        <v>253</v>
      </c>
      <c r="D52" s="70">
        <v>75911</v>
      </c>
      <c r="E52" s="51"/>
      <c r="F52" s="31"/>
      <c r="G52" s="55" t="s">
        <v>253</v>
      </c>
      <c r="H52" s="70">
        <v>76690</v>
      </c>
      <c r="I52" s="51"/>
      <c r="J52" s="31"/>
      <c r="K52" s="31"/>
    </row>
    <row r="53" spans="1:13" ht="15.75" thickBot="1">
      <c r="A53" s="16"/>
      <c r="B53" s="31"/>
      <c r="C53" s="56"/>
      <c r="D53" s="71"/>
      <c r="E53" s="58"/>
      <c r="F53" s="31"/>
      <c r="G53" s="56"/>
      <c r="H53" s="71"/>
      <c r="I53" s="58"/>
      <c r="J53" s="31"/>
      <c r="K53" s="31"/>
    </row>
    <row r="54" spans="1:13" ht="15.75" thickTop="1">
      <c r="A54" s="16" t="s">
        <v>1028</v>
      </c>
      <c r="B54" s="66" t="s">
        <v>5</v>
      </c>
      <c r="C54" s="66"/>
      <c r="D54" s="66"/>
      <c r="E54" s="66"/>
      <c r="F54" s="66"/>
      <c r="G54" s="66"/>
      <c r="H54" s="66"/>
      <c r="I54" s="66"/>
      <c r="J54" s="66"/>
      <c r="K54" s="66"/>
      <c r="L54" s="66"/>
      <c r="M54" s="66"/>
    </row>
    <row r="55" spans="1:13">
      <c r="A55" s="16"/>
      <c r="B55" s="35" t="s">
        <v>483</v>
      </c>
      <c r="C55" s="35"/>
      <c r="D55" s="35"/>
      <c r="E55" s="35"/>
      <c r="F55" s="35"/>
      <c r="G55" s="35"/>
      <c r="H55" s="35"/>
      <c r="I55" s="35"/>
      <c r="J55" s="35"/>
      <c r="K55" s="35"/>
      <c r="L55" s="35"/>
      <c r="M55" s="35"/>
    </row>
    <row r="56" spans="1:13">
      <c r="A56" s="16"/>
      <c r="B56" s="30"/>
      <c r="C56" s="30"/>
      <c r="D56" s="30"/>
      <c r="E56" s="30"/>
    </row>
    <row r="57" spans="1:13">
      <c r="A57" s="16"/>
      <c r="B57" s="17"/>
      <c r="C57" s="17"/>
      <c r="D57" s="17"/>
      <c r="E57" s="17"/>
    </row>
    <row r="58" spans="1:13">
      <c r="A58" s="16"/>
      <c r="B58" s="36" t="s">
        <v>362</v>
      </c>
      <c r="C58" s="54" t="s">
        <v>253</v>
      </c>
      <c r="D58" s="65">
        <v>31822</v>
      </c>
      <c r="E58" s="31"/>
    </row>
    <row r="59" spans="1:13">
      <c r="A59" s="16"/>
      <c r="B59" s="36"/>
      <c r="C59" s="54"/>
      <c r="D59" s="65"/>
      <c r="E59" s="31"/>
    </row>
    <row r="60" spans="1:13">
      <c r="A60" s="16"/>
      <c r="B60" s="32" t="s">
        <v>363</v>
      </c>
      <c r="C60" s="34">
        <v>953</v>
      </c>
      <c r="D60" s="34"/>
      <c r="E60" s="35"/>
    </row>
    <row r="61" spans="1:13">
      <c r="A61" s="16"/>
      <c r="B61" s="32"/>
      <c r="C61" s="34"/>
      <c r="D61" s="34"/>
      <c r="E61" s="35"/>
    </row>
    <row r="62" spans="1:13" ht="15.75" thickBot="1">
      <c r="A62" s="16"/>
      <c r="B62" s="22" t="s">
        <v>364</v>
      </c>
      <c r="C62" s="38" t="s">
        <v>484</v>
      </c>
      <c r="D62" s="38"/>
      <c r="E62" s="26" t="s">
        <v>272</v>
      </c>
    </row>
    <row r="63" spans="1:13">
      <c r="A63" s="16"/>
      <c r="B63" s="32" t="s">
        <v>366</v>
      </c>
      <c r="C63" s="40" t="s">
        <v>253</v>
      </c>
      <c r="D63" s="81">
        <v>32601</v>
      </c>
      <c r="E63" s="44"/>
    </row>
    <row r="64" spans="1:13" ht="15.75" thickBot="1">
      <c r="A64" s="16"/>
      <c r="B64" s="32"/>
      <c r="C64" s="41"/>
      <c r="D64" s="83"/>
      <c r="E64" s="45"/>
    </row>
    <row r="65" spans="1:13" ht="15.75" thickTop="1">
      <c r="A65" s="2" t="s">
        <v>477</v>
      </c>
      <c r="B65" s="66" t="s">
        <v>5</v>
      </c>
      <c r="C65" s="66"/>
      <c r="D65" s="66"/>
      <c r="E65" s="66"/>
      <c r="F65" s="66"/>
      <c r="G65" s="66"/>
      <c r="H65" s="66"/>
      <c r="I65" s="66"/>
      <c r="J65" s="66"/>
      <c r="K65" s="66"/>
      <c r="L65" s="66"/>
      <c r="M65" s="66"/>
    </row>
    <row r="66" spans="1:13" ht="30">
      <c r="A66" s="3" t="s">
        <v>1030</v>
      </c>
      <c r="B66" s="66" t="s">
        <v>5</v>
      </c>
      <c r="C66" s="66"/>
      <c r="D66" s="66"/>
      <c r="E66" s="66"/>
      <c r="F66" s="66"/>
      <c r="G66" s="66"/>
      <c r="H66" s="66"/>
      <c r="I66" s="66"/>
      <c r="J66" s="66"/>
      <c r="K66" s="66"/>
      <c r="L66" s="66"/>
      <c r="M66" s="66"/>
    </row>
    <row r="67" spans="1:13" ht="15" customHeight="1">
      <c r="A67" s="16" t="s">
        <v>1051</v>
      </c>
      <c r="B67" s="66" t="s">
        <v>5</v>
      </c>
      <c r="C67" s="66"/>
      <c r="D67" s="66"/>
      <c r="E67" s="66"/>
      <c r="F67" s="66"/>
      <c r="G67" s="66"/>
      <c r="H67" s="66"/>
      <c r="I67" s="66"/>
      <c r="J67" s="66"/>
      <c r="K67" s="66"/>
      <c r="L67" s="66"/>
      <c r="M67" s="66"/>
    </row>
    <row r="68" spans="1:13">
      <c r="A68" s="16"/>
      <c r="B68" s="35" t="s">
        <v>485</v>
      </c>
      <c r="C68" s="35"/>
      <c r="D68" s="35"/>
      <c r="E68" s="35"/>
      <c r="F68" s="35"/>
      <c r="G68" s="35"/>
      <c r="H68" s="35"/>
      <c r="I68" s="35"/>
      <c r="J68" s="35"/>
      <c r="K68" s="35"/>
      <c r="L68" s="35"/>
      <c r="M68" s="35"/>
    </row>
    <row r="69" spans="1:13">
      <c r="A69" s="16"/>
      <c r="B69" s="30"/>
      <c r="C69" s="30"/>
      <c r="D69" s="30"/>
      <c r="E69" s="30"/>
      <c r="F69" s="30"/>
      <c r="G69" s="30"/>
      <c r="H69" s="30"/>
      <c r="I69" s="30"/>
    </row>
    <row r="70" spans="1:13">
      <c r="A70" s="16"/>
      <c r="B70" s="17"/>
      <c r="C70" s="17"/>
      <c r="D70" s="17"/>
      <c r="E70" s="17"/>
      <c r="F70" s="17"/>
      <c r="G70" s="17"/>
      <c r="H70" s="17"/>
      <c r="I70" s="17"/>
    </row>
    <row r="71" spans="1:13" ht="15.75" thickBot="1">
      <c r="A71" s="16"/>
      <c r="B71" s="13"/>
      <c r="C71" s="61" t="s">
        <v>368</v>
      </c>
      <c r="D71" s="61"/>
      <c r="E71" s="61"/>
      <c r="F71" s="13"/>
      <c r="G71" s="61" t="s">
        <v>357</v>
      </c>
      <c r="H71" s="61"/>
      <c r="I71" s="61"/>
    </row>
    <row r="72" spans="1:13">
      <c r="A72" s="16"/>
      <c r="B72" s="68"/>
      <c r="C72" s="69" t="s">
        <v>323</v>
      </c>
      <c r="D72" s="69"/>
      <c r="E72" s="69"/>
      <c r="F72" s="69"/>
      <c r="G72" s="69"/>
      <c r="H72" s="69"/>
      <c r="I72" s="69"/>
    </row>
    <row r="73" spans="1:13">
      <c r="A73" s="16"/>
      <c r="B73" s="54" t="s">
        <v>486</v>
      </c>
      <c r="C73" s="54" t="s">
        <v>253</v>
      </c>
      <c r="D73" s="65">
        <v>1025</v>
      </c>
      <c r="E73" s="31"/>
      <c r="F73" s="31"/>
      <c r="G73" s="54" t="s">
        <v>253</v>
      </c>
      <c r="H73" s="37">
        <v>998</v>
      </c>
      <c r="I73" s="31"/>
    </row>
    <row r="74" spans="1:13">
      <c r="A74" s="16"/>
      <c r="B74" s="54"/>
      <c r="C74" s="54"/>
      <c r="D74" s="65"/>
      <c r="E74" s="31"/>
      <c r="F74" s="31"/>
      <c r="G74" s="54"/>
      <c r="H74" s="37"/>
      <c r="I74" s="31"/>
    </row>
    <row r="75" spans="1:13">
      <c r="A75" s="16"/>
      <c r="B75" s="32" t="s">
        <v>370</v>
      </c>
      <c r="C75" s="64">
        <v>17341</v>
      </c>
      <c r="D75" s="64"/>
      <c r="E75" s="35"/>
      <c r="F75" s="35"/>
      <c r="G75" s="64">
        <v>17829</v>
      </c>
      <c r="H75" s="64"/>
      <c r="I75" s="35"/>
    </row>
    <row r="76" spans="1:13">
      <c r="A76" s="16"/>
      <c r="B76" s="32"/>
      <c r="C76" s="64"/>
      <c r="D76" s="64"/>
      <c r="E76" s="35"/>
      <c r="F76" s="35"/>
      <c r="G76" s="64"/>
      <c r="H76" s="64"/>
      <c r="I76" s="35"/>
    </row>
    <row r="77" spans="1:13">
      <c r="A77" s="16"/>
      <c r="B77" s="36" t="s">
        <v>371</v>
      </c>
      <c r="C77" s="65">
        <v>7289</v>
      </c>
      <c r="D77" s="65"/>
      <c r="E77" s="31"/>
      <c r="F77" s="31"/>
      <c r="G77" s="65">
        <v>7424</v>
      </c>
      <c r="H77" s="65"/>
      <c r="I77" s="31"/>
    </row>
    <row r="78" spans="1:13">
      <c r="A78" s="16"/>
      <c r="B78" s="36"/>
      <c r="C78" s="65"/>
      <c r="D78" s="65"/>
      <c r="E78" s="31"/>
      <c r="F78" s="31"/>
      <c r="G78" s="65"/>
      <c r="H78" s="65"/>
      <c r="I78" s="31"/>
    </row>
    <row r="79" spans="1:13">
      <c r="A79" s="16"/>
      <c r="B79" s="32" t="s">
        <v>372</v>
      </c>
      <c r="C79" s="64">
        <v>6167</v>
      </c>
      <c r="D79" s="64"/>
      <c r="E79" s="35"/>
      <c r="F79" s="35"/>
      <c r="G79" s="64">
        <v>6350</v>
      </c>
      <c r="H79" s="64"/>
      <c r="I79" s="35"/>
    </row>
    <row r="80" spans="1:13" ht="15.75" thickBot="1">
      <c r="A80" s="16"/>
      <c r="B80" s="32"/>
      <c r="C80" s="84"/>
      <c r="D80" s="84"/>
      <c r="E80" s="48"/>
      <c r="F80" s="35"/>
      <c r="G80" s="84"/>
      <c r="H80" s="84"/>
      <c r="I80" s="48"/>
    </row>
    <row r="81" spans="1:9">
      <c r="A81" s="16"/>
      <c r="B81" s="31"/>
      <c r="C81" s="55" t="s">
        <v>253</v>
      </c>
      <c r="D81" s="70">
        <v>31822</v>
      </c>
      <c r="E81" s="51"/>
      <c r="F81" s="31"/>
      <c r="G81" s="55" t="s">
        <v>253</v>
      </c>
      <c r="H81" s="70">
        <v>32601</v>
      </c>
      <c r="I81" s="51"/>
    </row>
    <row r="82" spans="1:9" ht="15.75" thickBot="1">
      <c r="A82" s="16"/>
      <c r="B82" s="31"/>
      <c r="C82" s="56"/>
      <c r="D82" s="71"/>
      <c r="E82" s="58"/>
      <c r="F82" s="31"/>
      <c r="G82" s="56"/>
      <c r="H82" s="71"/>
      <c r="I82" s="58"/>
    </row>
    <row r="83" spans="1:9" ht="15.75" thickTop="1"/>
  </sheetData>
  <mergeCells count="212">
    <mergeCell ref="B65:M65"/>
    <mergeCell ref="B66:M66"/>
    <mergeCell ref="A67:A82"/>
    <mergeCell ref="B67:M67"/>
    <mergeCell ref="B68:M68"/>
    <mergeCell ref="A42:A53"/>
    <mergeCell ref="B42:M42"/>
    <mergeCell ref="B43:M43"/>
    <mergeCell ref="A54:A64"/>
    <mergeCell ref="B54:M54"/>
    <mergeCell ref="B55:M55"/>
    <mergeCell ref="H81:H82"/>
    <mergeCell ref="I81:I82"/>
    <mergeCell ref="A1:A2"/>
    <mergeCell ref="B1:M1"/>
    <mergeCell ref="B2:M2"/>
    <mergeCell ref="B3:M3"/>
    <mergeCell ref="A4:A20"/>
    <mergeCell ref="B4:M4"/>
    <mergeCell ref="B5:M5"/>
    <mergeCell ref="A21:A41"/>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69:I69"/>
    <mergeCell ref="C71:E71"/>
    <mergeCell ref="G71:I71"/>
    <mergeCell ref="C72:I72"/>
    <mergeCell ref="B73:B74"/>
    <mergeCell ref="C73:C74"/>
    <mergeCell ref="D73:D74"/>
    <mergeCell ref="E73:E74"/>
    <mergeCell ref="F73:F74"/>
    <mergeCell ref="G73:G74"/>
    <mergeCell ref="B60:B61"/>
    <mergeCell ref="C60:D61"/>
    <mergeCell ref="E60:E61"/>
    <mergeCell ref="C62:D62"/>
    <mergeCell ref="B63:B64"/>
    <mergeCell ref="C63:C64"/>
    <mergeCell ref="D63:D64"/>
    <mergeCell ref="E63:E64"/>
    <mergeCell ref="I52:I53"/>
    <mergeCell ref="J52:J53"/>
    <mergeCell ref="K52:K53"/>
    <mergeCell ref="B56:E56"/>
    <mergeCell ref="B58:B59"/>
    <mergeCell ref="C58:C59"/>
    <mergeCell ref="D58:D59"/>
    <mergeCell ref="E58:E59"/>
    <mergeCell ref="I50:I51"/>
    <mergeCell ref="J50:J51"/>
    <mergeCell ref="K50:K51"/>
    <mergeCell ref="B52:B53"/>
    <mergeCell ref="C52:C53"/>
    <mergeCell ref="D52:D53"/>
    <mergeCell ref="E52:E53"/>
    <mergeCell ref="F52:F53"/>
    <mergeCell ref="G52:G53"/>
    <mergeCell ref="H52:H53"/>
    <mergeCell ref="G48:G49"/>
    <mergeCell ref="H48:H49"/>
    <mergeCell ref="I48:I49"/>
    <mergeCell ref="J48:J49"/>
    <mergeCell ref="K48:K49"/>
    <mergeCell ref="B50:B51"/>
    <mergeCell ref="C50:D51"/>
    <mergeCell ref="E50:E51"/>
    <mergeCell ref="F50:F51"/>
    <mergeCell ref="G50:H51"/>
    <mergeCell ref="I40:I41"/>
    <mergeCell ref="B44:K44"/>
    <mergeCell ref="C46:E46"/>
    <mergeCell ref="G46:I46"/>
    <mergeCell ref="C47:I47"/>
    <mergeCell ref="B48:B49"/>
    <mergeCell ref="C48:C49"/>
    <mergeCell ref="D48:D49"/>
    <mergeCell ref="E48:E49"/>
    <mergeCell ref="F48:F49"/>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I33:I34"/>
    <mergeCell ref="B35:B36"/>
    <mergeCell ref="C35:D36"/>
    <mergeCell ref="E35:E36"/>
    <mergeCell ref="F35:F36"/>
    <mergeCell ref="G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K19:K20"/>
    <mergeCell ref="L19:L20"/>
    <mergeCell ref="M19:M20"/>
    <mergeCell ref="B23:I23"/>
    <mergeCell ref="C25:I25"/>
    <mergeCell ref="C26:E26"/>
    <mergeCell ref="G26:I26"/>
    <mergeCell ref="B21:M21"/>
    <mergeCell ref="B22:M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G11:I11"/>
    <mergeCell ref="J8:J11"/>
    <mergeCell ref="K8:M8"/>
    <mergeCell ref="K9:M9"/>
    <mergeCell ref="K10:M10"/>
    <mergeCell ref="K11:M11"/>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3" width="13.140625" customWidth="1"/>
    <col min="4" max="4" width="36.5703125" customWidth="1"/>
    <col min="5" max="5" width="13.140625" customWidth="1"/>
    <col min="6" max="6" width="7.28515625" customWidth="1"/>
    <col min="7" max="7" width="15.140625" customWidth="1"/>
    <col min="8" max="8" width="5.85546875" customWidth="1"/>
    <col min="9" max="9" width="13.140625" customWidth="1"/>
    <col min="10" max="10" width="5.140625" customWidth="1"/>
    <col min="11" max="11" width="16.85546875" customWidth="1"/>
    <col min="12" max="12" width="4" customWidth="1"/>
  </cols>
  <sheetData>
    <row r="1" spans="1:12" ht="15" customHeight="1">
      <c r="A1" s="7" t="s">
        <v>105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88</v>
      </c>
      <c r="B3" s="66" t="s">
        <v>5</v>
      </c>
      <c r="C3" s="66"/>
      <c r="D3" s="66"/>
      <c r="E3" s="66"/>
      <c r="F3" s="66"/>
      <c r="G3" s="66"/>
      <c r="H3" s="66"/>
      <c r="I3" s="66"/>
      <c r="J3" s="66"/>
      <c r="K3" s="66"/>
      <c r="L3" s="66"/>
    </row>
    <row r="4" spans="1:12" ht="15" customHeight="1">
      <c r="A4" s="16" t="s">
        <v>1053</v>
      </c>
      <c r="B4" s="66" t="s">
        <v>5</v>
      </c>
      <c r="C4" s="66"/>
      <c r="D4" s="66"/>
      <c r="E4" s="66"/>
      <c r="F4" s="66"/>
      <c r="G4" s="66"/>
      <c r="H4" s="66"/>
      <c r="I4" s="66"/>
      <c r="J4" s="66"/>
      <c r="K4" s="66"/>
      <c r="L4" s="66"/>
    </row>
    <row r="5" spans="1:12">
      <c r="A5" s="16"/>
      <c r="B5" s="35" t="s">
        <v>493</v>
      </c>
      <c r="C5" s="35"/>
      <c r="D5" s="35"/>
      <c r="E5" s="35"/>
      <c r="F5" s="35"/>
      <c r="G5" s="35"/>
      <c r="H5" s="35"/>
      <c r="I5" s="35"/>
      <c r="J5" s="35"/>
      <c r="K5" s="35"/>
      <c r="L5" s="35"/>
    </row>
    <row r="6" spans="1:12">
      <c r="A6" s="16"/>
      <c r="B6" s="30"/>
      <c r="C6" s="30"/>
      <c r="D6" s="30"/>
      <c r="E6" s="30"/>
      <c r="F6" s="30"/>
      <c r="G6" s="30"/>
      <c r="H6" s="30"/>
    </row>
    <row r="7" spans="1:12">
      <c r="A7" s="16"/>
      <c r="B7" s="17"/>
      <c r="C7" s="17"/>
      <c r="D7" s="17"/>
      <c r="E7" s="17"/>
      <c r="F7" s="17"/>
      <c r="G7" s="17"/>
      <c r="H7" s="17"/>
    </row>
    <row r="8" spans="1:12" ht="15.75" thickBot="1">
      <c r="A8" s="16"/>
      <c r="B8" s="96" t="s">
        <v>494</v>
      </c>
      <c r="C8" s="13"/>
      <c r="D8" s="60" t="s">
        <v>495</v>
      </c>
      <c r="E8" s="13"/>
      <c r="F8" s="61" t="s">
        <v>321</v>
      </c>
      <c r="G8" s="61"/>
      <c r="H8" s="61"/>
    </row>
    <row r="9" spans="1:12">
      <c r="A9" s="16"/>
      <c r="B9" s="98" t="s">
        <v>496</v>
      </c>
      <c r="C9" s="31"/>
      <c r="D9" s="99" t="s">
        <v>63</v>
      </c>
      <c r="E9" s="31"/>
      <c r="F9" s="55" t="s">
        <v>253</v>
      </c>
      <c r="G9" s="50">
        <v>140</v>
      </c>
      <c r="H9" s="51"/>
    </row>
    <row r="10" spans="1:12">
      <c r="A10" s="16"/>
      <c r="B10" s="36"/>
      <c r="C10" s="31"/>
      <c r="D10" s="100"/>
      <c r="E10" s="31"/>
      <c r="F10" s="86"/>
      <c r="G10" s="87"/>
      <c r="H10" s="88"/>
    </row>
    <row r="11" spans="1:12">
      <c r="A11" s="16"/>
      <c r="B11" s="32" t="s">
        <v>496</v>
      </c>
      <c r="C11" s="35"/>
      <c r="D11" s="101" t="s">
        <v>73</v>
      </c>
      <c r="E11" s="35"/>
      <c r="F11" s="64">
        <v>5790</v>
      </c>
      <c r="G11" s="64"/>
      <c r="H11" s="35"/>
    </row>
    <row r="12" spans="1:12">
      <c r="A12" s="16"/>
      <c r="B12" s="32"/>
      <c r="C12" s="35"/>
      <c r="D12" s="101"/>
      <c r="E12" s="35"/>
      <c r="F12" s="64"/>
      <c r="G12" s="64"/>
      <c r="H12" s="35"/>
    </row>
    <row r="13" spans="1:12">
      <c r="A13" s="16"/>
      <c r="B13" s="35" t="s">
        <v>497</v>
      </c>
      <c r="C13" s="35"/>
      <c r="D13" s="35"/>
      <c r="E13" s="35"/>
      <c r="F13" s="35"/>
      <c r="G13" s="35"/>
      <c r="H13" s="35"/>
      <c r="I13" s="35"/>
      <c r="J13" s="35"/>
      <c r="K13" s="35"/>
      <c r="L13" s="35"/>
    </row>
    <row r="14" spans="1:12">
      <c r="A14" s="16"/>
      <c r="B14" s="30"/>
      <c r="C14" s="30"/>
      <c r="D14" s="30"/>
      <c r="E14" s="30"/>
      <c r="F14" s="30"/>
      <c r="G14" s="30"/>
      <c r="H14" s="30"/>
      <c r="I14" s="30"/>
      <c r="J14" s="30"/>
      <c r="K14" s="30"/>
      <c r="L14" s="30"/>
    </row>
    <row r="15" spans="1:12">
      <c r="A15" s="16"/>
      <c r="B15" s="17"/>
      <c r="C15" s="17"/>
      <c r="D15" s="17"/>
      <c r="E15" s="17"/>
      <c r="F15" s="17"/>
      <c r="G15" s="17"/>
      <c r="H15" s="17"/>
      <c r="I15" s="17"/>
      <c r="J15" s="17"/>
      <c r="K15" s="17"/>
      <c r="L15" s="17"/>
    </row>
    <row r="16" spans="1:12">
      <c r="A16" s="16"/>
      <c r="B16" s="102" t="s">
        <v>494</v>
      </c>
      <c r="C16" s="35"/>
      <c r="D16" s="59" t="s">
        <v>498</v>
      </c>
      <c r="E16" s="35"/>
      <c r="F16" s="92" t="s">
        <v>500</v>
      </c>
      <c r="G16" s="92"/>
      <c r="H16" s="92"/>
      <c r="I16" s="35"/>
      <c r="J16" s="92" t="s">
        <v>501</v>
      </c>
      <c r="K16" s="92"/>
      <c r="L16" s="92"/>
    </row>
    <row r="17" spans="1:12" ht="15.75" thickBot="1">
      <c r="A17" s="16"/>
      <c r="B17" s="103"/>
      <c r="C17" s="35"/>
      <c r="D17" s="60" t="s">
        <v>499</v>
      </c>
      <c r="E17" s="35"/>
      <c r="F17" s="61"/>
      <c r="G17" s="61"/>
      <c r="H17" s="61"/>
      <c r="I17" s="35"/>
      <c r="J17" s="61"/>
      <c r="K17" s="61"/>
      <c r="L17" s="61"/>
    </row>
    <row r="18" spans="1:12">
      <c r="A18" s="16"/>
      <c r="B18" s="98" t="s">
        <v>502</v>
      </c>
      <c r="C18" s="31"/>
      <c r="D18" s="99" t="s">
        <v>118</v>
      </c>
      <c r="E18" s="31"/>
      <c r="F18" s="55" t="s">
        <v>253</v>
      </c>
      <c r="G18" s="50">
        <v>581</v>
      </c>
      <c r="H18" s="51"/>
      <c r="I18" s="31"/>
      <c r="J18" s="55" t="s">
        <v>253</v>
      </c>
      <c r="K18" s="50" t="s">
        <v>503</v>
      </c>
      <c r="L18" s="55" t="s">
        <v>272</v>
      </c>
    </row>
    <row r="19" spans="1:12">
      <c r="A19" s="16"/>
      <c r="B19" s="36"/>
      <c r="C19" s="31"/>
      <c r="D19" s="104"/>
      <c r="E19" s="31"/>
      <c r="F19" s="86"/>
      <c r="G19" s="87"/>
      <c r="H19" s="88"/>
      <c r="I19" s="31"/>
      <c r="J19" s="86"/>
      <c r="K19" s="87"/>
      <c r="L19" s="86"/>
    </row>
    <row r="20" spans="1:12">
      <c r="A20" s="16"/>
      <c r="B20" s="20" t="s">
        <v>496</v>
      </c>
      <c r="C20" s="13"/>
      <c r="D20" s="97" t="s">
        <v>109</v>
      </c>
      <c r="E20" s="13"/>
      <c r="F20" s="34" t="s">
        <v>504</v>
      </c>
      <c r="G20" s="34"/>
      <c r="H20" s="11" t="s">
        <v>272</v>
      </c>
      <c r="I20" s="13"/>
      <c r="J20" s="34" t="s">
        <v>504</v>
      </c>
      <c r="K20" s="34"/>
      <c r="L20" s="11" t="s">
        <v>272</v>
      </c>
    </row>
  </sheetData>
  <mergeCells count="43">
    <mergeCell ref="A1:A2"/>
    <mergeCell ref="B1:L1"/>
    <mergeCell ref="B2:L2"/>
    <mergeCell ref="B3:L3"/>
    <mergeCell ref="A4:A20"/>
    <mergeCell ref="B4:L4"/>
    <mergeCell ref="B5:L5"/>
    <mergeCell ref="B13:L13"/>
    <mergeCell ref="H18:H19"/>
    <mergeCell ref="I18:I19"/>
    <mergeCell ref="J18:J19"/>
    <mergeCell ref="K18:K19"/>
    <mergeCell ref="L18:L19"/>
    <mergeCell ref="F20:G20"/>
    <mergeCell ref="J20:K20"/>
    <mergeCell ref="B18:B19"/>
    <mergeCell ref="C18:C19"/>
    <mergeCell ref="D18:D19"/>
    <mergeCell ref="E18:E19"/>
    <mergeCell ref="F18:F19"/>
    <mergeCell ref="G18:G19"/>
    <mergeCell ref="B14:L14"/>
    <mergeCell ref="B16:B17"/>
    <mergeCell ref="C16:C17"/>
    <mergeCell ref="E16:E17"/>
    <mergeCell ref="F16:H17"/>
    <mergeCell ref="I16:I17"/>
    <mergeCell ref="J16:L17"/>
    <mergeCell ref="B11:B12"/>
    <mergeCell ref="C11:C12"/>
    <mergeCell ref="D11:D12"/>
    <mergeCell ref="E11:E12"/>
    <mergeCell ref="F11:G12"/>
    <mergeCell ref="H11:H12"/>
    <mergeCell ref="B6:H6"/>
    <mergeCell ref="F8:H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85546875" customWidth="1"/>
    <col min="3" max="3" width="2.42578125" customWidth="1"/>
    <col min="4" max="4" width="9.42578125" customWidth="1"/>
    <col min="5" max="6" width="11.42578125" customWidth="1"/>
    <col min="7" max="7" width="2.42578125" customWidth="1"/>
    <col min="8" max="8" width="9.42578125" customWidth="1"/>
    <col min="9" max="9" width="11.42578125" customWidth="1"/>
  </cols>
  <sheetData>
    <row r="1" spans="1:9" ht="15" customHeight="1">
      <c r="A1" s="7" t="s">
        <v>1054</v>
      </c>
      <c r="B1" s="7" t="s">
        <v>1</v>
      </c>
      <c r="C1" s="7"/>
      <c r="D1" s="7"/>
      <c r="E1" s="7"/>
      <c r="F1" s="7"/>
      <c r="G1" s="7"/>
      <c r="H1" s="7"/>
      <c r="I1" s="7"/>
    </row>
    <row r="2" spans="1:9" ht="15" customHeight="1">
      <c r="A2" s="7"/>
      <c r="B2" s="7" t="s">
        <v>2</v>
      </c>
      <c r="C2" s="7"/>
      <c r="D2" s="7"/>
      <c r="E2" s="7"/>
      <c r="F2" s="7"/>
      <c r="G2" s="7"/>
      <c r="H2" s="7"/>
      <c r="I2" s="7"/>
    </row>
    <row r="3" spans="1:9" ht="15" customHeight="1">
      <c r="A3" s="3" t="s">
        <v>506</v>
      </c>
      <c r="B3" s="66" t="s">
        <v>5</v>
      </c>
      <c r="C3" s="66"/>
      <c r="D3" s="66"/>
      <c r="E3" s="66"/>
      <c r="F3" s="66"/>
      <c r="G3" s="66"/>
      <c r="H3" s="66"/>
      <c r="I3" s="66"/>
    </row>
    <row r="4" spans="1:9" ht="15" customHeight="1">
      <c r="A4" s="16" t="s">
        <v>1055</v>
      </c>
      <c r="B4" s="66" t="s">
        <v>5</v>
      </c>
      <c r="C4" s="66"/>
      <c r="D4" s="66"/>
      <c r="E4" s="66"/>
      <c r="F4" s="66"/>
      <c r="G4" s="66"/>
      <c r="H4" s="66"/>
      <c r="I4" s="66"/>
    </row>
    <row r="5" spans="1:9">
      <c r="A5" s="16"/>
      <c r="B5" s="33" t="s">
        <v>1056</v>
      </c>
      <c r="C5" s="33"/>
      <c r="D5" s="33"/>
      <c r="E5" s="33"/>
      <c r="F5" s="33"/>
      <c r="G5" s="33"/>
      <c r="H5" s="33"/>
      <c r="I5" s="33"/>
    </row>
    <row r="6" spans="1:9">
      <c r="A6" s="16"/>
      <c r="B6" s="30"/>
      <c r="C6" s="30"/>
      <c r="D6" s="30"/>
      <c r="E6" s="30"/>
      <c r="F6" s="30"/>
      <c r="G6" s="30"/>
      <c r="H6" s="30"/>
      <c r="I6" s="30"/>
    </row>
    <row r="7" spans="1:9">
      <c r="A7" s="16"/>
      <c r="B7" s="17"/>
      <c r="C7" s="17"/>
      <c r="D7" s="17"/>
      <c r="E7" s="17"/>
      <c r="F7" s="17"/>
      <c r="G7" s="17"/>
      <c r="H7" s="17"/>
      <c r="I7" s="17"/>
    </row>
    <row r="8" spans="1:9" ht="15.75" thickBot="1">
      <c r="A8" s="16"/>
      <c r="B8" s="13"/>
      <c r="C8" s="61" t="s">
        <v>356</v>
      </c>
      <c r="D8" s="61"/>
      <c r="E8" s="61"/>
      <c r="F8" s="13"/>
      <c r="G8" s="61" t="s">
        <v>514</v>
      </c>
      <c r="H8" s="61"/>
      <c r="I8" s="61"/>
    </row>
    <row r="9" spans="1:9">
      <c r="A9" s="16"/>
      <c r="B9" s="68"/>
      <c r="C9" s="69" t="s">
        <v>323</v>
      </c>
      <c r="D9" s="69"/>
      <c r="E9" s="69"/>
      <c r="F9" s="69"/>
      <c r="G9" s="69"/>
      <c r="H9" s="69"/>
      <c r="I9" s="69"/>
    </row>
    <row r="10" spans="1:9">
      <c r="A10" s="16"/>
      <c r="B10" s="107">
        <v>41639</v>
      </c>
      <c r="C10" s="54" t="s">
        <v>253</v>
      </c>
      <c r="D10" s="65">
        <v>328473</v>
      </c>
      <c r="E10" s="31"/>
      <c r="F10" s="31"/>
      <c r="G10" s="54" t="s">
        <v>253</v>
      </c>
      <c r="H10" s="65">
        <v>364329</v>
      </c>
      <c r="I10" s="31"/>
    </row>
    <row r="11" spans="1:9">
      <c r="A11" s="16"/>
      <c r="B11" s="107"/>
      <c r="C11" s="54"/>
      <c r="D11" s="65"/>
      <c r="E11" s="31"/>
      <c r="F11" s="31"/>
      <c r="G11" s="54"/>
      <c r="H11" s="65"/>
      <c r="I11" s="31"/>
    </row>
    <row r="12" spans="1:9">
      <c r="A12" s="16"/>
      <c r="B12" s="32" t="s">
        <v>321</v>
      </c>
      <c r="C12" s="33" t="s">
        <v>253</v>
      </c>
      <c r="D12" s="64">
        <v>694515</v>
      </c>
      <c r="E12" s="35"/>
      <c r="F12" s="35"/>
      <c r="G12" s="33" t="s">
        <v>253</v>
      </c>
      <c r="H12" s="64">
        <v>726146</v>
      </c>
      <c r="I12" s="35"/>
    </row>
    <row r="13" spans="1:9">
      <c r="A13" s="16"/>
      <c r="B13" s="32"/>
      <c r="C13" s="33"/>
      <c r="D13" s="64"/>
      <c r="E13" s="35"/>
      <c r="F13" s="35"/>
      <c r="G13" s="33"/>
      <c r="H13" s="64"/>
      <c r="I13" s="35"/>
    </row>
  </sheetData>
  <mergeCells count="27">
    <mergeCell ref="A1:A2"/>
    <mergeCell ref="B1:I1"/>
    <mergeCell ref="B2:I2"/>
    <mergeCell ref="B3:I3"/>
    <mergeCell ref="A4:A13"/>
    <mergeCell ref="B4:I4"/>
    <mergeCell ref="B5:I5"/>
    <mergeCell ref="H10:H11"/>
    <mergeCell ref="I10:I11"/>
    <mergeCell ref="B12:B13"/>
    <mergeCell ref="C12:C13"/>
    <mergeCell ref="D12:D13"/>
    <mergeCell ref="E12:E13"/>
    <mergeCell ref="F12:F13"/>
    <mergeCell ref="G12:G13"/>
    <mergeCell ref="H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15.28515625" customWidth="1"/>
    <col min="5" max="5" width="9.7109375" customWidth="1"/>
    <col min="6" max="6" width="3.28515625" customWidth="1"/>
    <col min="7" max="7" width="2.140625" customWidth="1"/>
    <col min="8" max="8" width="14.140625" customWidth="1"/>
    <col min="9" max="9" width="8.85546875" customWidth="1"/>
    <col min="10" max="10" width="2.85546875" customWidth="1"/>
    <col min="11" max="11" width="2.28515625" customWidth="1"/>
    <col min="12" max="12" width="19.7109375" customWidth="1"/>
    <col min="13" max="13" width="11" customWidth="1"/>
    <col min="15" max="15" width="2.42578125" customWidth="1"/>
    <col min="16" max="16" width="8.85546875" customWidth="1"/>
    <col min="17" max="17" width="1.85546875" customWidth="1"/>
    <col min="19" max="19" width="2.42578125" customWidth="1"/>
    <col min="20" max="20" width="9" customWidth="1"/>
    <col min="21" max="21" width="1.85546875" customWidth="1"/>
  </cols>
  <sheetData>
    <row r="1" spans="1:21" ht="30" customHeight="1">
      <c r="A1" s="7" t="s">
        <v>105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20</v>
      </c>
      <c r="B3" s="66" t="s">
        <v>5</v>
      </c>
      <c r="C3" s="66"/>
      <c r="D3" s="66"/>
      <c r="E3" s="66"/>
      <c r="F3" s="66"/>
      <c r="G3" s="66"/>
      <c r="H3" s="66"/>
      <c r="I3" s="66"/>
      <c r="J3" s="66"/>
      <c r="K3" s="66"/>
      <c r="L3" s="66"/>
      <c r="M3" s="66"/>
      <c r="N3" s="66"/>
      <c r="O3" s="66"/>
      <c r="P3" s="66"/>
      <c r="Q3" s="66"/>
      <c r="R3" s="66"/>
      <c r="S3" s="66"/>
      <c r="T3" s="66"/>
      <c r="U3" s="66"/>
    </row>
    <row r="4" spans="1:21" ht="15" customHeight="1">
      <c r="A4" s="16" t="s">
        <v>1058</v>
      </c>
      <c r="B4" s="66" t="s">
        <v>5</v>
      </c>
      <c r="C4" s="66"/>
      <c r="D4" s="66"/>
      <c r="E4" s="66"/>
      <c r="F4" s="66"/>
      <c r="G4" s="66"/>
      <c r="H4" s="66"/>
      <c r="I4" s="66"/>
      <c r="J4" s="66"/>
      <c r="K4" s="66"/>
      <c r="L4" s="66"/>
      <c r="M4" s="66"/>
      <c r="N4" s="66"/>
      <c r="O4" s="66"/>
      <c r="P4" s="66"/>
      <c r="Q4" s="66"/>
      <c r="R4" s="66"/>
      <c r="S4" s="66"/>
      <c r="T4" s="66"/>
      <c r="U4" s="66"/>
    </row>
    <row r="5" spans="1:21">
      <c r="A5" s="16"/>
      <c r="B5" s="35" t="s">
        <v>524</v>
      </c>
      <c r="C5" s="35"/>
      <c r="D5" s="35"/>
      <c r="E5" s="35"/>
      <c r="F5" s="35"/>
      <c r="G5" s="35"/>
      <c r="H5" s="35"/>
      <c r="I5" s="35"/>
      <c r="J5" s="35"/>
      <c r="K5" s="35"/>
      <c r="L5" s="35"/>
      <c r="M5" s="35"/>
      <c r="N5" s="35"/>
      <c r="O5" s="35"/>
      <c r="P5" s="35"/>
      <c r="Q5" s="35"/>
      <c r="R5" s="35"/>
      <c r="S5" s="35"/>
      <c r="T5" s="35"/>
      <c r="U5" s="35"/>
    </row>
    <row r="6" spans="1:21">
      <c r="A6" s="16"/>
      <c r="B6" s="30"/>
      <c r="C6" s="30"/>
      <c r="D6" s="30"/>
      <c r="E6" s="30"/>
      <c r="F6" s="30"/>
      <c r="G6" s="30"/>
      <c r="H6" s="30"/>
      <c r="I6" s="30"/>
      <c r="J6" s="30"/>
      <c r="K6" s="30"/>
      <c r="L6" s="30"/>
      <c r="M6" s="30"/>
      <c r="N6" s="30"/>
      <c r="O6" s="30"/>
      <c r="P6" s="30"/>
      <c r="Q6" s="30"/>
      <c r="R6" s="30"/>
      <c r="S6" s="30"/>
      <c r="T6" s="30"/>
      <c r="U6" s="30"/>
    </row>
    <row r="7" spans="1:21">
      <c r="A7" s="16"/>
      <c r="B7" s="17"/>
      <c r="C7" s="17"/>
      <c r="D7" s="17"/>
      <c r="E7" s="17"/>
      <c r="F7" s="17"/>
      <c r="G7" s="17"/>
      <c r="H7" s="17"/>
      <c r="I7" s="17"/>
      <c r="J7" s="17"/>
      <c r="K7" s="17"/>
      <c r="L7" s="17"/>
      <c r="M7" s="17"/>
      <c r="N7" s="17"/>
      <c r="O7" s="17"/>
      <c r="P7" s="17"/>
      <c r="Q7" s="17"/>
      <c r="R7" s="17"/>
      <c r="S7" s="17"/>
      <c r="T7" s="17"/>
      <c r="U7" s="17"/>
    </row>
    <row r="8" spans="1:21">
      <c r="A8" s="16"/>
      <c r="B8" s="35"/>
      <c r="C8" s="92" t="s">
        <v>428</v>
      </c>
      <c r="D8" s="92"/>
      <c r="E8" s="92"/>
      <c r="F8" s="35"/>
      <c r="G8" s="92" t="s">
        <v>525</v>
      </c>
      <c r="H8" s="92"/>
      <c r="I8" s="92"/>
      <c r="J8" s="35"/>
      <c r="K8" s="92" t="s">
        <v>527</v>
      </c>
      <c r="L8" s="92"/>
      <c r="M8" s="92"/>
      <c r="N8" s="35"/>
      <c r="O8" s="92" t="s">
        <v>528</v>
      </c>
      <c r="P8" s="92"/>
      <c r="Q8" s="92"/>
      <c r="R8" s="35"/>
      <c r="S8" s="92" t="s">
        <v>532</v>
      </c>
      <c r="T8" s="92"/>
      <c r="U8" s="92"/>
    </row>
    <row r="9" spans="1:21">
      <c r="A9" s="16"/>
      <c r="B9" s="35"/>
      <c r="C9" s="92"/>
      <c r="D9" s="92"/>
      <c r="E9" s="92"/>
      <c r="F9" s="35"/>
      <c r="G9" s="92" t="s">
        <v>526</v>
      </c>
      <c r="H9" s="92"/>
      <c r="I9" s="92"/>
      <c r="J9" s="35"/>
      <c r="K9" s="92"/>
      <c r="L9" s="92"/>
      <c r="M9" s="92"/>
      <c r="N9" s="35"/>
      <c r="O9" s="92" t="s">
        <v>529</v>
      </c>
      <c r="P9" s="92"/>
      <c r="Q9" s="92"/>
      <c r="R9" s="35"/>
      <c r="S9" s="92" t="s">
        <v>529</v>
      </c>
      <c r="T9" s="92"/>
      <c r="U9" s="92"/>
    </row>
    <row r="10" spans="1:21">
      <c r="A10" s="16"/>
      <c r="B10" s="35"/>
      <c r="C10" s="92"/>
      <c r="D10" s="92"/>
      <c r="E10" s="92"/>
      <c r="F10" s="35"/>
      <c r="G10" s="66"/>
      <c r="H10" s="66"/>
      <c r="I10" s="66"/>
      <c r="J10" s="35"/>
      <c r="K10" s="92"/>
      <c r="L10" s="92"/>
      <c r="M10" s="92"/>
      <c r="N10" s="35"/>
      <c r="O10" s="92" t="s">
        <v>530</v>
      </c>
      <c r="P10" s="92"/>
      <c r="Q10" s="92"/>
      <c r="R10" s="35"/>
      <c r="S10" s="92" t="s">
        <v>530</v>
      </c>
      <c r="T10" s="92"/>
      <c r="U10" s="92"/>
    </row>
    <row r="11" spans="1:21" ht="15.75" thickBot="1">
      <c r="A11" s="16"/>
      <c r="B11" s="35"/>
      <c r="C11" s="61"/>
      <c r="D11" s="61"/>
      <c r="E11" s="61"/>
      <c r="F11" s="35"/>
      <c r="G11" s="93"/>
      <c r="H11" s="93"/>
      <c r="I11" s="93"/>
      <c r="J11" s="35"/>
      <c r="K11" s="61"/>
      <c r="L11" s="61"/>
      <c r="M11" s="61"/>
      <c r="N11" s="35"/>
      <c r="O11" s="61" t="s">
        <v>531</v>
      </c>
      <c r="P11" s="61"/>
      <c r="Q11" s="61"/>
      <c r="R11" s="35"/>
      <c r="S11" s="61" t="s">
        <v>533</v>
      </c>
      <c r="T11" s="61"/>
      <c r="U11" s="61"/>
    </row>
    <row r="12" spans="1:21">
      <c r="A12" s="16"/>
      <c r="B12" s="11"/>
      <c r="C12" s="69" t="s">
        <v>323</v>
      </c>
      <c r="D12" s="69"/>
      <c r="E12" s="69"/>
      <c r="F12" s="69"/>
      <c r="G12" s="69"/>
      <c r="H12" s="69"/>
      <c r="I12" s="69"/>
      <c r="J12" s="69"/>
      <c r="K12" s="69"/>
      <c r="L12" s="69"/>
      <c r="M12" s="69"/>
      <c r="N12" s="69"/>
      <c r="O12" s="69"/>
      <c r="P12" s="69"/>
      <c r="Q12" s="69"/>
      <c r="R12" s="69"/>
      <c r="S12" s="69"/>
      <c r="T12" s="69"/>
      <c r="U12" s="69"/>
    </row>
    <row r="13" spans="1:21">
      <c r="A13" s="16"/>
      <c r="B13" s="54" t="s">
        <v>534</v>
      </c>
      <c r="C13" s="54" t="s">
        <v>253</v>
      </c>
      <c r="D13" s="37" t="s">
        <v>535</v>
      </c>
      <c r="E13" s="54" t="s">
        <v>272</v>
      </c>
      <c r="F13" s="31"/>
      <c r="G13" s="54" t="s">
        <v>253</v>
      </c>
      <c r="H13" s="37" t="s">
        <v>536</v>
      </c>
      <c r="I13" s="54" t="s">
        <v>272</v>
      </c>
      <c r="J13" s="31"/>
      <c r="K13" s="54" t="s">
        <v>253</v>
      </c>
      <c r="L13" s="37" t="s">
        <v>335</v>
      </c>
      <c r="M13" s="31"/>
      <c r="N13" s="31"/>
      <c r="O13" s="54" t="s">
        <v>253</v>
      </c>
      <c r="P13" s="37" t="s">
        <v>537</v>
      </c>
      <c r="Q13" s="54" t="s">
        <v>272</v>
      </c>
      <c r="R13" s="31"/>
      <c r="S13" s="54" t="s">
        <v>253</v>
      </c>
      <c r="T13" s="37" t="s">
        <v>538</v>
      </c>
      <c r="U13" s="54" t="s">
        <v>272</v>
      </c>
    </row>
    <row r="14" spans="1:21">
      <c r="A14" s="16"/>
      <c r="B14" s="54"/>
      <c r="C14" s="54"/>
      <c r="D14" s="37"/>
      <c r="E14" s="54"/>
      <c r="F14" s="31"/>
      <c r="G14" s="54"/>
      <c r="H14" s="37"/>
      <c r="I14" s="54"/>
      <c r="J14" s="31"/>
      <c r="K14" s="54"/>
      <c r="L14" s="37"/>
      <c r="M14" s="31"/>
      <c r="N14" s="31"/>
      <c r="O14" s="54"/>
      <c r="P14" s="37"/>
      <c r="Q14" s="54"/>
      <c r="R14" s="31"/>
      <c r="S14" s="54"/>
      <c r="T14" s="37"/>
      <c r="U14" s="54"/>
    </row>
    <row r="15" spans="1:21">
      <c r="A15" s="16"/>
      <c r="B15" s="109" t="s">
        <v>539</v>
      </c>
      <c r="C15" s="34" t="s">
        <v>335</v>
      </c>
      <c r="D15" s="34"/>
      <c r="E15" s="35"/>
      <c r="F15" s="35"/>
      <c r="G15" s="34" t="s">
        <v>335</v>
      </c>
      <c r="H15" s="34"/>
      <c r="I15" s="35"/>
      <c r="J15" s="35"/>
      <c r="K15" s="64">
        <v>9477</v>
      </c>
      <c r="L15" s="64"/>
      <c r="M15" s="35"/>
      <c r="N15" s="35"/>
      <c r="O15" s="34" t="s">
        <v>540</v>
      </c>
      <c r="P15" s="34"/>
      <c r="Q15" s="33" t="s">
        <v>272</v>
      </c>
      <c r="R15" s="35"/>
      <c r="S15" s="64">
        <v>9253</v>
      </c>
      <c r="T15" s="64"/>
      <c r="U15" s="35"/>
    </row>
    <row r="16" spans="1:21">
      <c r="A16" s="16"/>
      <c r="B16" s="109"/>
      <c r="C16" s="34"/>
      <c r="D16" s="34"/>
      <c r="E16" s="35"/>
      <c r="F16" s="35"/>
      <c r="G16" s="34"/>
      <c r="H16" s="34"/>
      <c r="I16" s="35"/>
      <c r="J16" s="35"/>
      <c r="K16" s="64"/>
      <c r="L16" s="64"/>
      <c r="M16" s="35"/>
      <c r="N16" s="35"/>
      <c r="O16" s="34"/>
      <c r="P16" s="34"/>
      <c r="Q16" s="33"/>
      <c r="R16" s="35"/>
      <c r="S16" s="64"/>
      <c r="T16" s="64"/>
      <c r="U16" s="35"/>
    </row>
    <row r="17" spans="1:21">
      <c r="A17" s="16"/>
      <c r="B17" s="110" t="s">
        <v>541</v>
      </c>
      <c r="C17" s="37">
        <v>717</v>
      </c>
      <c r="D17" s="37"/>
      <c r="E17" s="31"/>
      <c r="F17" s="31"/>
      <c r="G17" s="37">
        <v>10</v>
      </c>
      <c r="H17" s="37"/>
      <c r="I17" s="31"/>
      <c r="J17" s="31"/>
      <c r="K17" s="37" t="s">
        <v>335</v>
      </c>
      <c r="L17" s="37"/>
      <c r="M17" s="31"/>
      <c r="N17" s="31"/>
      <c r="O17" s="37" t="s">
        <v>335</v>
      </c>
      <c r="P17" s="37"/>
      <c r="Q17" s="31"/>
      <c r="R17" s="31"/>
      <c r="S17" s="37">
        <v>727</v>
      </c>
      <c r="T17" s="37"/>
      <c r="U17" s="31"/>
    </row>
    <row r="18" spans="1:21" ht="15.75" thickBot="1">
      <c r="A18" s="16"/>
      <c r="B18" s="110"/>
      <c r="C18" s="38"/>
      <c r="D18" s="38"/>
      <c r="E18" s="39"/>
      <c r="F18" s="31"/>
      <c r="G18" s="38"/>
      <c r="H18" s="38"/>
      <c r="I18" s="39"/>
      <c r="J18" s="31"/>
      <c r="K18" s="38"/>
      <c r="L18" s="38"/>
      <c r="M18" s="39"/>
      <c r="N18" s="31"/>
      <c r="O18" s="38"/>
      <c r="P18" s="38"/>
      <c r="Q18" s="39"/>
      <c r="R18" s="31"/>
      <c r="S18" s="38"/>
      <c r="T18" s="38"/>
      <c r="U18" s="39"/>
    </row>
    <row r="19" spans="1:21">
      <c r="A19" s="16"/>
      <c r="B19" s="33" t="s">
        <v>542</v>
      </c>
      <c r="C19" s="40" t="s">
        <v>253</v>
      </c>
      <c r="D19" s="42" t="s">
        <v>543</v>
      </c>
      <c r="E19" s="40" t="s">
        <v>272</v>
      </c>
      <c r="F19" s="35"/>
      <c r="G19" s="40" t="s">
        <v>253</v>
      </c>
      <c r="H19" s="42" t="s">
        <v>544</v>
      </c>
      <c r="I19" s="40" t="s">
        <v>272</v>
      </c>
      <c r="J19" s="35"/>
      <c r="K19" s="40" t="s">
        <v>253</v>
      </c>
      <c r="L19" s="81">
        <v>9477</v>
      </c>
      <c r="M19" s="44"/>
      <c r="N19" s="35"/>
      <c r="O19" s="40" t="s">
        <v>253</v>
      </c>
      <c r="P19" s="42" t="s">
        <v>545</v>
      </c>
      <c r="Q19" s="40" t="s">
        <v>272</v>
      </c>
      <c r="R19" s="35"/>
      <c r="S19" s="40" t="s">
        <v>253</v>
      </c>
      <c r="T19" s="42" t="s">
        <v>546</v>
      </c>
      <c r="U19" s="40" t="s">
        <v>272</v>
      </c>
    </row>
    <row r="20" spans="1:21" ht="15.75" thickBot="1">
      <c r="A20" s="16"/>
      <c r="B20" s="33"/>
      <c r="C20" s="41"/>
      <c r="D20" s="43"/>
      <c r="E20" s="41"/>
      <c r="F20" s="35"/>
      <c r="G20" s="41"/>
      <c r="H20" s="43"/>
      <c r="I20" s="41"/>
      <c r="J20" s="35"/>
      <c r="K20" s="41"/>
      <c r="L20" s="83"/>
      <c r="M20" s="45"/>
      <c r="N20" s="35"/>
      <c r="O20" s="41"/>
      <c r="P20" s="43"/>
      <c r="Q20" s="41"/>
      <c r="R20" s="35"/>
      <c r="S20" s="41"/>
      <c r="T20" s="43"/>
      <c r="U20" s="41"/>
    </row>
    <row r="21" spans="1:21" ht="15.75" thickTop="1">
      <c r="A21" s="16" t="s">
        <v>1059</v>
      </c>
      <c r="B21" s="66" t="s">
        <v>5</v>
      </c>
      <c r="C21" s="66"/>
      <c r="D21" s="66"/>
      <c r="E21" s="66"/>
      <c r="F21" s="66"/>
      <c r="G21" s="66"/>
      <c r="H21" s="66"/>
      <c r="I21" s="66"/>
      <c r="J21" s="66"/>
      <c r="K21" s="66"/>
      <c r="L21" s="66"/>
      <c r="M21" s="66"/>
      <c r="N21" s="66"/>
      <c r="O21" s="66"/>
      <c r="P21" s="66"/>
      <c r="Q21" s="66"/>
      <c r="R21" s="66"/>
      <c r="S21" s="66"/>
      <c r="T21" s="66"/>
      <c r="U21" s="66"/>
    </row>
    <row r="22" spans="1:21">
      <c r="A22" s="16"/>
      <c r="B22" s="33" t="s">
        <v>547</v>
      </c>
      <c r="C22" s="33"/>
      <c r="D22" s="33"/>
      <c r="E22" s="33"/>
      <c r="F22" s="33"/>
      <c r="G22" s="33"/>
      <c r="H22" s="33"/>
      <c r="I22" s="33"/>
      <c r="J22" s="33"/>
      <c r="K22" s="33"/>
      <c r="L22" s="33"/>
      <c r="M22" s="33"/>
      <c r="N22" s="33"/>
      <c r="O22" s="33"/>
      <c r="P22" s="33"/>
      <c r="Q22" s="33"/>
      <c r="R22" s="33"/>
      <c r="S22" s="33"/>
      <c r="T22" s="33"/>
      <c r="U22" s="33"/>
    </row>
    <row r="23" spans="1:21">
      <c r="A23" s="16"/>
      <c r="B23" s="30"/>
      <c r="C23" s="30"/>
      <c r="D23" s="30"/>
      <c r="E23" s="30"/>
      <c r="F23" s="30"/>
      <c r="G23" s="30"/>
      <c r="H23" s="30"/>
      <c r="I23" s="30"/>
      <c r="J23" s="30"/>
      <c r="K23" s="30"/>
      <c r="L23" s="30"/>
    </row>
    <row r="24" spans="1:21">
      <c r="A24" s="16"/>
      <c r="B24" s="17"/>
      <c r="C24" s="17"/>
      <c r="D24" s="17"/>
      <c r="E24" s="17"/>
      <c r="F24" s="17"/>
      <c r="G24" s="17"/>
      <c r="H24" s="17"/>
      <c r="I24" s="17"/>
      <c r="J24" s="17"/>
      <c r="K24" s="17"/>
      <c r="L24" s="17"/>
    </row>
    <row r="25" spans="1:21">
      <c r="A25" s="16"/>
      <c r="B25" s="102" t="s">
        <v>548</v>
      </c>
      <c r="C25" s="35"/>
      <c r="D25" s="92" t="s">
        <v>549</v>
      </c>
      <c r="E25" s="92"/>
      <c r="F25" s="92"/>
      <c r="G25" s="92"/>
      <c r="H25" s="92"/>
      <c r="I25" s="92"/>
      <c r="J25" s="92"/>
      <c r="K25" s="35"/>
      <c r="L25" s="59" t="s">
        <v>551</v>
      </c>
    </row>
    <row r="26" spans="1:21">
      <c r="A26" s="16"/>
      <c r="B26" s="102"/>
      <c r="C26" s="35"/>
      <c r="D26" s="92" t="s">
        <v>550</v>
      </c>
      <c r="E26" s="92"/>
      <c r="F26" s="92"/>
      <c r="G26" s="92"/>
      <c r="H26" s="92"/>
      <c r="I26" s="92"/>
      <c r="J26" s="92"/>
      <c r="K26" s="35"/>
      <c r="L26" s="59" t="s">
        <v>552</v>
      </c>
    </row>
    <row r="27" spans="1:21" ht="15.75" thickBot="1">
      <c r="A27" s="16"/>
      <c r="B27" s="102"/>
      <c r="C27" s="35"/>
      <c r="D27" s="93"/>
      <c r="E27" s="93"/>
      <c r="F27" s="93"/>
      <c r="G27" s="93"/>
      <c r="H27" s="93"/>
      <c r="I27" s="93"/>
      <c r="J27" s="93"/>
      <c r="K27" s="35"/>
      <c r="L27" s="59" t="s">
        <v>553</v>
      </c>
    </row>
    <row r="28" spans="1:21" ht="15.75" thickBot="1">
      <c r="A28" s="16"/>
      <c r="B28" s="103"/>
      <c r="C28" s="13"/>
      <c r="D28" s="62" t="s">
        <v>500</v>
      </c>
      <c r="E28" s="62"/>
      <c r="F28" s="62"/>
      <c r="G28" s="13"/>
      <c r="H28" s="62" t="s">
        <v>501</v>
      </c>
      <c r="I28" s="62"/>
      <c r="J28" s="62"/>
      <c r="K28" s="13"/>
      <c r="L28" s="60" t="s">
        <v>554</v>
      </c>
    </row>
    <row r="29" spans="1:21" ht="26.25">
      <c r="A29" s="16"/>
      <c r="B29" s="11" t="s">
        <v>555</v>
      </c>
      <c r="C29" s="13"/>
      <c r="D29" s="44"/>
      <c r="E29" s="44"/>
      <c r="F29" s="44"/>
      <c r="G29" s="13"/>
      <c r="H29" s="44"/>
      <c r="I29" s="44"/>
      <c r="J29" s="44"/>
      <c r="K29" s="13"/>
      <c r="L29" s="13"/>
    </row>
    <row r="30" spans="1:21">
      <c r="A30" s="16"/>
      <c r="B30" s="110" t="s">
        <v>556</v>
      </c>
      <c r="C30" s="31"/>
      <c r="D30" s="54" t="s">
        <v>253</v>
      </c>
      <c r="E30" s="37">
        <v>359</v>
      </c>
      <c r="F30" s="31"/>
      <c r="G30" s="31"/>
      <c r="H30" s="54" t="s">
        <v>253</v>
      </c>
      <c r="I30" s="37">
        <v>717</v>
      </c>
      <c r="J30" s="31"/>
      <c r="K30" s="31"/>
      <c r="L30" s="112" t="s">
        <v>557</v>
      </c>
    </row>
    <row r="31" spans="1:21" ht="15.75" thickBot="1">
      <c r="A31" s="16"/>
      <c r="B31" s="110"/>
      <c r="C31" s="31"/>
      <c r="D31" s="56"/>
      <c r="E31" s="57"/>
      <c r="F31" s="58"/>
      <c r="G31" s="31"/>
      <c r="H31" s="56"/>
      <c r="I31" s="57"/>
      <c r="J31" s="58"/>
      <c r="K31" s="31"/>
      <c r="L31" s="112"/>
    </row>
    <row r="32" spans="1:21" ht="27" thickTop="1">
      <c r="A32" s="16"/>
      <c r="B32" s="11" t="s">
        <v>558</v>
      </c>
      <c r="C32" s="13"/>
      <c r="D32" s="113"/>
      <c r="E32" s="113"/>
      <c r="F32" s="113"/>
      <c r="G32" s="13"/>
      <c r="H32" s="113"/>
      <c r="I32" s="113"/>
      <c r="J32" s="113"/>
      <c r="K32" s="13"/>
      <c r="L32" s="13"/>
    </row>
    <row r="33" spans="1:21">
      <c r="A33" s="16"/>
      <c r="B33" s="108" t="s">
        <v>559</v>
      </c>
      <c r="C33" s="19"/>
      <c r="D33" s="25" t="s">
        <v>253</v>
      </c>
      <c r="E33" s="23" t="s">
        <v>560</v>
      </c>
      <c r="F33" s="25" t="s">
        <v>272</v>
      </c>
      <c r="G33" s="19"/>
      <c r="H33" s="25" t="s">
        <v>253</v>
      </c>
      <c r="I33" s="23" t="s">
        <v>561</v>
      </c>
      <c r="J33" s="25" t="s">
        <v>272</v>
      </c>
      <c r="K33" s="19"/>
      <c r="L33" s="111" t="s">
        <v>562</v>
      </c>
    </row>
    <row r="34" spans="1:21">
      <c r="A34" s="16"/>
      <c r="B34" s="109" t="s">
        <v>556</v>
      </c>
      <c r="C34" s="35"/>
      <c r="D34" s="34">
        <v>164</v>
      </c>
      <c r="E34" s="34"/>
      <c r="F34" s="35"/>
      <c r="G34" s="35"/>
      <c r="H34" s="34">
        <v>328</v>
      </c>
      <c r="I34" s="34"/>
      <c r="J34" s="35"/>
      <c r="K34" s="35"/>
      <c r="L34" s="114" t="s">
        <v>562</v>
      </c>
    </row>
    <row r="35" spans="1:21" ht="15.75" thickBot="1">
      <c r="A35" s="16"/>
      <c r="B35" s="109"/>
      <c r="C35" s="35"/>
      <c r="D35" s="47"/>
      <c r="E35" s="47"/>
      <c r="F35" s="48"/>
      <c r="G35" s="48"/>
      <c r="H35" s="47"/>
      <c r="I35" s="47"/>
      <c r="J35" s="48"/>
      <c r="K35" s="35"/>
      <c r="L35" s="114"/>
    </row>
    <row r="36" spans="1:21">
      <c r="A36" s="16"/>
      <c r="B36" s="54" t="s">
        <v>144</v>
      </c>
      <c r="C36" s="31"/>
      <c r="D36" s="55" t="s">
        <v>253</v>
      </c>
      <c r="E36" s="50">
        <v>5</v>
      </c>
      <c r="F36" s="51"/>
      <c r="G36" s="51"/>
      <c r="H36" s="55" t="s">
        <v>253</v>
      </c>
      <c r="I36" s="50">
        <v>10</v>
      </c>
      <c r="J36" s="51"/>
      <c r="K36" s="31"/>
      <c r="L36" s="31"/>
    </row>
    <row r="37" spans="1:21" ht="15.75" thickBot="1">
      <c r="A37" s="16"/>
      <c r="B37" s="54"/>
      <c r="C37" s="31"/>
      <c r="D37" s="56"/>
      <c r="E37" s="57"/>
      <c r="F37" s="58"/>
      <c r="G37" s="31"/>
      <c r="H37" s="56"/>
      <c r="I37" s="57"/>
      <c r="J37" s="58"/>
      <c r="K37" s="31"/>
      <c r="L37" s="31"/>
    </row>
    <row r="38" spans="1:21" ht="15.75" thickTop="1">
      <c r="A38" s="16"/>
      <c r="B38" s="116" t="s">
        <v>563</v>
      </c>
      <c r="C38" s="116"/>
      <c r="D38" s="116"/>
      <c r="E38" s="116"/>
      <c r="F38" s="116"/>
      <c r="G38" s="116"/>
      <c r="H38" s="116"/>
      <c r="I38" s="116"/>
      <c r="J38" s="116"/>
      <c r="K38" s="116"/>
      <c r="L38" s="116"/>
      <c r="M38" s="116"/>
      <c r="N38" s="116"/>
      <c r="O38" s="116"/>
      <c r="P38" s="116"/>
      <c r="Q38" s="116"/>
      <c r="R38" s="116"/>
      <c r="S38" s="116"/>
      <c r="T38" s="116"/>
      <c r="U38" s="116"/>
    </row>
    <row r="39" spans="1:21">
      <c r="A39" s="16"/>
      <c r="B39" s="17"/>
      <c r="C39" s="17"/>
    </row>
    <row r="40" spans="1:21" ht="24">
      <c r="A40" s="16"/>
      <c r="B40" s="115">
        <v>-1</v>
      </c>
      <c r="C40" s="115" t="s">
        <v>564</v>
      </c>
    </row>
    <row r="41" spans="1:21">
      <c r="A41" s="16"/>
      <c r="B41" s="17"/>
      <c r="C41" s="17"/>
    </row>
    <row r="42" spans="1:21" ht="48">
      <c r="A42" s="16"/>
      <c r="B42" s="115">
        <v>-2</v>
      </c>
      <c r="C42" s="115" t="s">
        <v>565</v>
      </c>
    </row>
    <row r="43" spans="1:21">
      <c r="A43" s="16"/>
      <c r="B43" s="17"/>
      <c r="C43" s="17"/>
    </row>
    <row r="44" spans="1:21" ht="60">
      <c r="A44" s="16"/>
      <c r="B44" s="115">
        <v>-3</v>
      </c>
      <c r="C44" s="115" t="s">
        <v>566</v>
      </c>
    </row>
  </sheetData>
  <mergeCells count="146">
    <mergeCell ref="B4:U4"/>
    <mergeCell ref="B5:U5"/>
    <mergeCell ref="A21:A44"/>
    <mergeCell ref="B21:U21"/>
    <mergeCell ref="B22:U22"/>
    <mergeCell ref="B38:U38"/>
    <mergeCell ref="H36:H37"/>
    <mergeCell ref="I36:I37"/>
    <mergeCell ref="J36:J37"/>
    <mergeCell ref="K36:K37"/>
    <mergeCell ref="L36:L37"/>
    <mergeCell ref="A1:A2"/>
    <mergeCell ref="B1:U1"/>
    <mergeCell ref="B2:U2"/>
    <mergeCell ref="B3:U3"/>
    <mergeCell ref="A4:A20"/>
    <mergeCell ref="H34:I35"/>
    <mergeCell ref="J34:J35"/>
    <mergeCell ref="K34:K35"/>
    <mergeCell ref="L34:L35"/>
    <mergeCell ref="B36:B37"/>
    <mergeCell ref="C36:C37"/>
    <mergeCell ref="D36:D37"/>
    <mergeCell ref="E36:E37"/>
    <mergeCell ref="F36:F37"/>
    <mergeCell ref="G36:G37"/>
    <mergeCell ref="J30:J31"/>
    <mergeCell ref="K30:K31"/>
    <mergeCell ref="L30:L31"/>
    <mergeCell ref="D32:F32"/>
    <mergeCell ref="H32:J32"/>
    <mergeCell ref="B34:B35"/>
    <mergeCell ref="C34:C35"/>
    <mergeCell ref="D34:E35"/>
    <mergeCell ref="F34:F35"/>
    <mergeCell ref="G34:G35"/>
    <mergeCell ref="D29:F29"/>
    <mergeCell ref="H29:J29"/>
    <mergeCell ref="B30:B31"/>
    <mergeCell ref="C30:C31"/>
    <mergeCell ref="D30:D31"/>
    <mergeCell ref="E30:E31"/>
    <mergeCell ref="F30:F31"/>
    <mergeCell ref="G30:G31"/>
    <mergeCell ref="H30:H31"/>
    <mergeCell ref="I30:I31"/>
    <mergeCell ref="B25:B28"/>
    <mergeCell ref="C25:C27"/>
    <mergeCell ref="D25:J25"/>
    <mergeCell ref="D26:J26"/>
    <mergeCell ref="D27:J27"/>
    <mergeCell ref="K25:K27"/>
    <mergeCell ref="D28:F28"/>
    <mergeCell ref="H28:J28"/>
    <mergeCell ref="Q19:Q20"/>
    <mergeCell ref="R19:R20"/>
    <mergeCell ref="S19:S20"/>
    <mergeCell ref="T19:T20"/>
    <mergeCell ref="U19:U20"/>
    <mergeCell ref="B23:L23"/>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S8:U8"/>
    <mergeCell ref="S9:U9"/>
    <mergeCell ref="S10:U10"/>
    <mergeCell ref="S11:U11"/>
    <mergeCell ref="C12:U12"/>
    <mergeCell ref="B13:B14"/>
    <mergeCell ref="C13:C14"/>
    <mergeCell ref="D13:D14"/>
    <mergeCell ref="E13:E14"/>
    <mergeCell ref="F13:F14"/>
    <mergeCell ref="N8:N11"/>
    <mergeCell ref="O8:Q8"/>
    <mergeCell ref="O9:Q9"/>
    <mergeCell ref="O10:Q10"/>
    <mergeCell ref="O11:Q11"/>
    <mergeCell ref="R8:R11"/>
    <mergeCell ref="B6:U6"/>
    <mergeCell ref="B8:B11"/>
    <mergeCell ref="C8:E11"/>
    <mergeCell ref="F8:F11"/>
    <mergeCell ref="G8:I8"/>
    <mergeCell ref="G9:I9"/>
    <mergeCell ref="G10:I10"/>
    <mergeCell ref="G11:I11"/>
    <mergeCell ref="J8:J11"/>
    <mergeCell ref="K8: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cols>
    <col min="1" max="3" width="36.5703125" bestFit="1" customWidth="1"/>
    <col min="4" max="4" width="5.5703125" customWidth="1"/>
    <col min="6" max="6" width="2.7109375" customWidth="1"/>
    <col min="7" max="7" width="8.42578125" customWidth="1"/>
    <col min="8" max="8" width="7.85546875" customWidth="1"/>
    <col min="10" max="10" width="10" bestFit="1" customWidth="1"/>
    <col min="11" max="13" width="5.5703125" customWidth="1"/>
    <col min="14" max="14" width="7.7109375" customWidth="1"/>
    <col min="15" max="15" width="2.7109375" customWidth="1"/>
    <col min="16" max="16" width="6" customWidth="1"/>
    <col min="17" max="18" width="3.140625" customWidth="1"/>
  </cols>
  <sheetData>
    <row r="1" spans="1:19" ht="15" customHeight="1">
      <c r="A1" s="7" t="s">
        <v>10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70</v>
      </c>
      <c r="B3" s="66" t="s">
        <v>5</v>
      </c>
      <c r="C3" s="66"/>
      <c r="D3" s="66"/>
      <c r="E3" s="66"/>
      <c r="F3" s="66"/>
      <c r="G3" s="66"/>
      <c r="H3" s="66"/>
      <c r="I3" s="66"/>
      <c r="J3" s="66"/>
      <c r="K3" s="66"/>
      <c r="L3" s="66"/>
      <c r="M3" s="66"/>
      <c r="N3" s="66"/>
      <c r="O3" s="66"/>
      <c r="P3" s="66"/>
      <c r="Q3" s="66"/>
      <c r="R3" s="66"/>
      <c r="S3" s="66"/>
    </row>
    <row r="4" spans="1:19" ht="15" customHeight="1">
      <c r="A4" s="16" t="s">
        <v>1061</v>
      </c>
      <c r="B4" s="66" t="s">
        <v>5</v>
      </c>
      <c r="C4" s="66"/>
      <c r="D4" s="66"/>
      <c r="E4" s="66"/>
      <c r="F4" s="66"/>
      <c r="G4" s="66"/>
      <c r="H4" s="66"/>
      <c r="I4" s="66"/>
      <c r="J4" s="66"/>
      <c r="K4" s="66"/>
      <c r="L4" s="66"/>
      <c r="M4" s="66"/>
      <c r="N4" s="66"/>
      <c r="O4" s="66"/>
      <c r="P4" s="66"/>
      <c r="Q4" s="66"/>
      <c r="R4" s="66"/>
      <c r="S4" s="66"/>
    </row>
    <row r="5" spans="1:19">
      <c r="A5" s="16"/>
      <c r="B5" s="35" t="s">
        <v>573</v>
      </c>
      <c r="C5" s="35"/>
      <c r="D5" s="35"/>
      <c r="E5" s="35"/>
      <c r="F5" s="35"/>
      <c r="G5" s="35"/>
      <c r="H5" s="35"/>
      <c r="I5" s="35"/>
      <c r="J5" s="35"/>
      <c r="K5" s="35"/>
      <c r="L5" s="35"/>
      <c r="M5" s="35"/>
      <c r="N5" s="35"/>
      <c r="O5" s="35"/>
      <c r="P5" s="35"/>
      <c r="Q5" s="35"/>
      <c r="R5" s="35"/>
      <c r="S5" s="35"/>
    </row>
    <row r="6" spans="1:19">
      <c r="A6" s="16"/>
      <c r="B6" s="30"/>
      <c r="C6" s="30"/>
      <c r="D6" s="30"/>
      <c r="E6" s="30"/>
      <c r="F6" s="30"/>
      <c r="G6" s="30"/>
      <c r="H6" s="30"/>
      <c r="I6" s="30"/>
      <c r="J6" s="30"/>
      <c r="K6" s="30"/>
      <c r="L6" s="30"/>
      <c r="M6" s="30"/>
      <c r="N6" s="30"/>
      <c r="O6" s="30"/>
      <c r="P6" s="30"/>
      <c r="Q6" s="30"/>
    </row>
    <row r="7" spans="1:19">
      <c r="A7" s="16"/>
      <c r="B7" s="17"/>
      <c r="C7" s="17"/>
      <c r="D7" s="17"/>
      <c r="E7" s="17"/>
      <c r="F7" s="17"/>
      <c r="G7" s="17"/>
      <c r="H7" s="17"/>
      <c r="I7" s="17"/>
      <c r="J7" s="17"/>
      <c r="K7" s="17"/>
      <c r="L7" s="17"/>
      <c r="M7" s="17"/>
      <c r="N7" s="17"/>
      <c r="O7" s="17"/>
      <c r="P7" s="17"/>
      <c r="Q7" s="17"/>
    </row>
    <row r="8" spans="1:19" ht="15.75" thickBot="1">
      <c r="A8" s="16"/>
      <c r="B8" s="68"/>
      <c r="C8" s="61" t="s">
        <v>290</v>
      </c>
      <c r="D8" s="61"/>
      <c r="E8" s="61"/>
      <c r="F8" s="61"/>
      <c r="G8" s="61"/>
      <c r="H8" s="61"/>
      <c r="I8" s="61"/>
      <c r="J8" s="13"/>
      <c r="K8" s="61" t="s">
        <v>291</v>
      </c>
      <c r="L8" s="61"/>
      <c r="M8" s="61"/>
      <c r="N8" s="61"/>
      <c r="O8" s="61"/>
      <c r="P8" s="61"/>
      <c r="Q8" s="61"/>
    </row>
    <row r="9" spans="1:19" ht="15.75" thickBot="1">
      <c r="A9" s="16"/>
      <c r="B9" s="68"/>
      <c r="C9" s="62">
        <v>2014</v>
      </c>
      <c r="D9" s="62"/>
      <c r="E9" s="62"/>
      <c r="F9" s="13"/>
      <c r="G9" s="62">
        <v>2013</v>
      </c>
      <c r="H9" s="62"/>
      <c r="I9" s="62"/>
      <c r="J9" s="13"/>
      <c r="K9" s="62">
        <v>2014</v>
      </c>
      <c r="L9" s="62"/>
      <c r="M9" s="62"/>
      <c r="N9" s="13"/>
      <c r="O9" s="62">
        <v>2013</v>
      </c>
      <c r="P9" s="62"/>
      <c r="Q9" s="62"/>
    </row>
    <row r="10" spans="1:19">
      <c r="A10" s="16"/>
      <c r="B10" s="68"/>
      <c r="C10" s="92" t="s">
        <v>323</v>
      </c>
      <c r="D10" s="92"/>
      <c r="E10" s="92"/>
      <c r="F10" s="92"/>
      <c r="G10" s="92"/>
      <c r="H10" s="92"/>
      <c r="I10" s="92"/>
      <c r="J10" s="92"/>
      <c r="K10" s="92"/>
      <c r="L10" s="92"/>
      <c r="M10" s="92"/>
      <c r="N10" s="92"/>
      <c r="O10" s="92"/>
      <c r="P10" s="92"/>
      <c r="Q10" s="92"/>
    </row>
    <row r="11" spans="1:19" ht="23.25" customHeight="1">
      <c r="A11" s="16"/>
      <c r="B11" s="117" t="s">
        <v>574</v>
      </c>
      <c r="C11" s="54" t="s">
        <v>253</v>
      </c>
      <c r="D11" s="65">
        <v>1388</v>
      </c>
      <c r="E11" s="31"/>
      <c r="F11" s="31"/>
      <c r="G11" s="54" t="s">
        <v>253</v>
      </c>
      <c r="H11" s="37">
        <v>597</v>
      </c>
      <c r="I11" s="31"/>
      <c r="J11" s="31"/>
      <c r="K11" s="54" t="s">
        <v>253</v>
      </c>
      <c r="L11" s="65">
        <v>2116</v>
      </c>
      <c r="M11" s="31"/>
      <c r="N11" s="31"/>
      <c r="O11" s="54" t="s">
        <v>253</v>
      </c>
      <c r="P11" s="65">
        <v>2260</v>
      </c>
      <c r="Q11" s="31"/>
    </row>
    <row r="12" spans="1:19">
      <c r="A12" s="16"/>
      <c r="B12" s="117"/>
      <c r="C12" s="54"/>
      <c r="D12" s="65"/>
      <c r="E12" s="31"/>
      <c r="F12" s="31"/>
      <c r="G12" s="54"/>
      <c r="H12" s="37"/>
      <c r="I12" s="31"/>
      <c r="J12" s="31"/>
      <c r="K12" s="54"/>
      <c r="L12" s="65"/>
      <c r="M12" s="31"/>
      <c r="N12" s="31"/>
      <c r="O12" s="54"/>
      <c r="P12" s="65"/>
      <c r="Q12" s="31"/>
    </row>
    <row r="13" spans="1:19">
      <c r="A13" s="16"/>
      <c r="B13" s="32" t="s">
        <v>575</v>
      </c>
      <c r="C13" s="34">
        <v>329</v>
      </c>
      <c r="D13" s="34"/>
      <c r="E13" s="35"/>
      <c r="F13" s="35"/>
      <c r="G13" s="34">
        <v>788</v>
      </c>
      <c r="H13" s="34"/>
      <c r="I13" s="35"/>
      <c r="J13" s="35"/>
      <c r="K13" s="34">
        <v>329</v>
      </c>
      <c r="L13" s="34"/>
      <c r="M13" s="35"/>
      <c r="N13" s="35"/>
      <c r="O13" s="64">
        <v>1511</v>
      </c>
      <c r="P13" s="64"/>
      <c r="Q13" s="35"/>
    </row>
    <row r="14" spans="1:19" ht="15.75" thickBot="1">
      <c r="A14" s="16"/>
      <c r="B14" s="32"/>
      <c r="C14" s="47"/>
      <c r="D14" s="47"/>
      <c r="E14" s="48"/>
      <c r="F14" s="35"/>
      <c r="G14" s="47"/>
      <c r="H14" s="47"/>
      <c r="I14" s="48"/>
      <c r="J14" s="35"/>
      <c r="K14" s="47"/>
      <c r="L14" s="47"/>
      <c r="M14" s="48"/>
      <c r="N14" s="35"/>
      <c r="O14" s="84"/>
      <c r="P14" s="84"/>
      <c r="Q14" s="48"/>
    </row>
    <row r="15" spans="1:19">
      <c r="A15" s="16"/>
      <c r="B15" s="78" t="s">
        <v>576</v>
      </c>
      <c r="C15" s="55" t="s">
        <v>253</v>
      </c>
      <c r="D15" s="70">
        <v>1717</v>
      </c>
      <c r="E15" s="51"/>
      <c r="F15" s="31"/>
      <c r="G15" s="55" t="s">
        <v>253</v>
      </c>
      <c r="H15" s="70">
        <v>1385</v>
      </c>
      <c r="I15" s="51"/>
      <c r="J15" s="31"/>
      <c r="K15" s="55" t="s">
        <v>253</v>
      </c>
      <c r="L15" s="70">
        <v>2445</v>
      </c>
      <c r="M15" s="51"/>
      <c r="N15" s="31"/>
      <c r="O15" s="55" t="s">
        <v>253</v>
      </c>
      <c r="P15" s="70">
        <v>3771</v>
      </c>
      <c r="Q15" s="51"/>
    </row>
    <row r="16" spans="1:19" ht="15.75" thickBot="1">
      <c r="A16" s="16"/>
      <c r="B16" s="78"/>
      <c r="C16" s="56"/>
      <c r="D16" s="71"/>
      <c r="E16" s="58"/>
      <c r="F16" s="31"/>
      <c r="G16" s="56"/>
      <c r="H16" s="71"/>
      <c r="I16" s="58"/>
      <c r="J16" s="31"/>
      <c r="K16" s="56"/>
      <c r="L16" s="71"/>
      <c r="M16" s="58"/>
      <c r="N16" s="31"/>
      <c r="O16" s="56"/>
      <c r="P16" s="71"/>
      <c r="Q16" s="58"/>
    </row>
    <row r="17" spans="1:19" ht="15.75" thickTop="1">
      <c r="A17" s="16" t="s">
        <v>1062</v>
      </c>
      <c r="B17" s="66" t="s">
        <v>5</v>
      </c>
      <c r="C17" s="66"/>
      <c r="D17" s="66"/>
      <c r="E17" s="66"/>
      <c r="F17" s="66"/>
      <c r="G17" s="66"/>
      <c r="H17" s="66"/>
      <c r="I17" s="66"/>
      <c r="J17" s="66"/>
      <c r="K17" s="66"/>
      <c r="L17" s="66"/>
      <c r="M17" s="66"/>
      <c r="N17" s="66"/>
      <c r="O17" s="66"/>
      <c r="P17" s="66"/>
      <c r="Q17" s="66"/>
      <c r="R17" s="66"/>
      <c r="S17" s="66"/>
    </row>
    <row r="18" spans="1:19">
      <c r="A18" s="16"/>
      <c r="B18" s="35" t="s">
        <v>578</v>
      </c>
      <c r="C18" s="35"/>
      <c r="D18" s="35"/>
      <c r="E18" s="35"/>
      <c r="F18" s="35"/>
      <c r="G18" s="35"/>
      <c r="H18" s="35"/>
      <c r="I18" s="35"/>
      <c r="J18" s="35"/>
      <c r="K18" s="35"/>
      <c r="L18" s="35"/>
      <c r="M18" s="35"/>
      <c r="N18" s="35"/>
      <c r="O18" s="35"/>
      <c r="P18" s="35"/>
      <c r="Q18" s="35"/>
      <c r="R18" s="35"/>
      <c r="S18" s="35"/>
    </row>
    <row r="19" spans="1:19">
      <c r="A19" s="16"/>
      <c r="B19" s="30"/>
      <c r="C19" s="30"/>
      <c r="D19" s="30"/>
      <c r="E19" s="30"/>
      <c r="F19" s="30"/>
      <c r="G19" s="30"/>
      <c r="H19" s="30"/>
      <c r="I19" s="30"/>
      <c r="J19" s="30"/>
      <c r="K19" s="30"/>
      <c r="L19" s="30"/>
      <c r="M19" s="30"/>
    </row>
    <row r="20" spans="1:19">
      <c r="A20" s="16"/>
      <c r="B20" s="17"/>
      <c r="C20" s="17"/>
      <c r="D20" s="17"/>
      <c r="E20" s="17"/>
      <c r="F20" s="17"/>
      <c r="G20" s="17"/>
      <c r="H20" s="17"/>
      <c r="I20" s="17"/>
      <c r="J20" s="17"/>
      <c r="K20" s="17"/>
      <c r="L20" s="17"/>
      <c r="M20" s="17"/>
    </row>
    <row r="21" spans="1:19">
      <c r="A21" s="16"/>
      <c r="B21" s="35"/>
      <c r="C21" s="92" t="s">
        <v>579</v>
      </c>
      <c r="D21" s="92"/>
      <c r="E21" s="35"/>
      <c r="F21" s="92" t="s">
        <v>580</v>
      </c>
      <c r="G21" s="92"/>
      <c r="H21" s="92"/>
      <c r="I21" s="35"/>
      <c r="J21" s="92" t="s">
        <v>583</v>
      </c>
      <c r="K21" s="92"/>
      <c r="L21" s="92"/>
      <c r="M21" s="35"/>
    </row>
    <row r="22" spans="1:19">
      <c r="A22" s="16"/>
      <c r="B22" s="35"/>
      <c r="C22" s="92"/>
      <c r="D22" s="92"/>
      <c r="E22" s="35"/>
      <c r="F22" s="92" t="s">
        <v>581</v>
      </c>
      <c r="G22" s="92"/>
      <c r="H22" s="92"/>
      <c r="I22" s="35"/>
      <c r="J22" s="92" t="s">
        <v>584</v>
      </c>
      <c r="K22" s="92"/>
      <c r="L22" s="92"/>
      <c r="M22" s="35"/>
    </row>
    <row r="23" spans="1:19">
      <c r="A23" s="16"/>
      <c r="B23" s="35"/>
      <c r="C23" s="92"/>
      <c r="D23" s="92"/>
      <c r="E23" s="35"/>
      <c r="F23" s="92" t="s">
        <v>582</v>
      </c>
      <c r="G23" s="92"/>
      <c r="H23" s="92"/>
      <c r="I23" s="35"/>
      <c r="J23" s="92" t="s">
        <v>585</v>
      </c>
      <c r="K23" s="92"/>
      <c r="L23" s="92"/>
      <c r="M23" s="35"/>
    </row>
    <row r="24" spans="1:19" ht="15.75" thickBot="1">
      <c r="A24" s="16"/>
      <c r="B24" s="35"/>
      <c r="C24" s="61"/>
      <c r="D24" s="61"/>
      <c r="E24" s="35"/>
      <c r="F24" s="61" t="s">
        <v>514</v>
      </c>
      <c r="G24" s="61"/>
      <c r="H24" s="61"/>
      <c r="I24" s="35"/>
      <c r="J24" s="61" t="s">
        <v>586</v>
      </c>
      <c r="K24" s="61"/>
      <c r="L24" s="61"/>
      <c r="M24" s="35"/>
    </row>
    <row r="25" spans="1:19">
      <c r="A25" s="16"/>
      <c r="B25" s="36" t="s">
        <v>587</v>
      </c>
      <c r="C25" s="70">
        <v>588727</v>
      </c>
      <c r="D25" s="51"/>
      <c r="E25" s="31"/>
      <c r="F25" s="55" t="s">
        <v>253</v>
      </c>
      <c r="G25" s="50">
        <v>9.3699999999999992</v>
      </c>
      <c r="H25" s="51"/>
      <c r="I25" s="31"/>
      <c r="J25" s="51"/>
      <c r="K25" s="51"/>
      <c r="L25" s="51"/>
      <c r="M25" s="31"/>
    </row>
    <row r="26" spans="1:19">
      <c r="A26" s="16"/>
      <c r="B26" s="36"/>
      <c r="C26" s="65"/>
      <c r="D26" s="31"/>
      <c r="E26" s="31"/>
      <c r="F26" s="54"/>
      <c r="G26" s="37"/>
      <c r="H26" s="31"/>
      <c r="I26" s="31"/>
      <c r="J26" s="31"/>
      <c r="K26" s="31"/>
      <c r="L26" s="31"/>
      <c r="M26" s="31"/>
    </row>
    <row r="27" spans="1:19">
      <c r="A27" s="16"/>
      <c r="B27" s="32" t="s">
        <v>588</v>
      </c>
      <c r="C27" s="64">
        <v>214188</v>
      </c>
      <c r="D27" s="35"/>
      <c r="E27" s="35"/>
      <c r="F27" s="34" t="s">
        <v>335</v>
      </c>
      <c r="G27" s="34"/>
      <c r="H27" s="35"/>
      <c r="I27" s="35"/>
      <c r="J27" s="35"/>
      <c r="K27" s="35"/>
      <c r="L27" s="35"/>
      <c r="M27" s="35"/>
    </row>
    <row r="28" spans="1:19">
      <c r="A28" s="16"/>
      <c r="B28" s="32"/>
      <c r="C28" s="64"/>
      <c r="D28" s="35"/>
      <c r="E28" s="35"/>
      <c r="F28" s="34"/>
      <c r="G28" s="34"/>
      <c r="H28" s="35"/>
      <c r="I28" s="35"/>
      <c r="J28" s="35"/>
      <c r="K28" s="35"/>
      <c r="L28" s="35"/>
      <c r="M28" s="35"/>
    </row>
    <row r="29" spans="1:19">
      <c r="A29" s="16"/>
      <c r="B29" s="36" t="s">
        <v>589</v>
      </c>
      <c r="C29" s="37" t="s">
        <v>590</v>
      </c>
      <c r="D29" s="54" t="s">
        <v>272</v>
      </c>
      <c r="E29" s="31"/>
      <c r="F29" s="37" t="s">
        <v>335</v>
      </c>
      <c r="G29" s="37"/>
      <c r="H29" s="31"/>
      <c r="I29" s="31"/>
      <c r="J29" s="31"/>
      <c r="K29" s="31"/>
      <c r="L29" s="31"/>
      <c r="M29" s="31"/>
    </row>
    <row r="30" spans="1:19" ht="15.75" thickBot="1">
      <c r="A30" s="16"/>
      <c r="B30" s="36"/>
      <c r="C30" s="38"/>
      <c r="D30" s="82"/>
      <c r="E30" s="31"/>
      <c r="F30" s="37"/>
      <c r="G30" s="37"/>
      <c r="H30" s="31"/>
      <c r="I30" s="31"/>
      <c r="J30" s="31"/>
      <c r="K30" s="31"/>
      <c r="L30" s="31"/>
      <c r="M30" s="31"/>
    </row>
    <row r="31" spans="1:19">
      <c r="A31" s="16"/>
      <c r="B31" s="32" t="s">
        <v>591</v>
      </c>
      <c r="C31" s="81">
        <v>503043</v>
      </c>
      <c r="D31" s="44"/>
      <c r="E31" s="35"/>
      <c r="F31" s="33" t="s">
        <v>253</v>
      </c>
      <c r="G31" s="34">
        <v>8.64</v>
      </c>
      <c r="H31" s="35"/>
      <c r="I31" s="35"/>
      <c r="J31" s="33" t="s">
        <v>253</v>
      </c>
      <c r="K31" s="64">
        <v>5605</v>
      </c>
      <c r="L31" s="35"/>
      <c r="M31" s="114" t="s">
        <v>592</v>
      </c>
    </row>
    <row r="32" spans="1:19" ht="15.75" thickBot="1">
      <c r="A32" s="16"/>
      <c r="B32" s="32"/>
      <c r="C32" s="83"/>
      <c r="D32" s="45"/>
      <c r="E32" s="35"/>
      <c r="F32" s="41"/>
      <c r="G32" s="43"/>
      <c r="H32" s="45"/>
      <c r="I32" s="35"/>
      <c r="J32" s="41"/>
      <c r="K32" s="83"/>
      <c r="L32" s="45"/>
      <c r="M32" s="114"/>
    </row>
    <row r="33" spans="1:19" ht="15.75" thickTop="1">
      <c r="A33" s="16"/>
      <c r="B33" s="116" t="s">
        <v>563</v>
      </c>
      <c r="C33" s="116"/>
      <c r="D33" s="116"/>
      <c r="E33" s="116"/>
      <c r="F33" s="116"/>
      <c r="G33" s="116"/>
      <c r="H33" s="116"/>
      <c r="I33" s="116"/>
      <c r="J33" s="116"/>
      <c r="K33" s="116"/>
      <c r="L33" s="116"/>
      <c r="M33" s="116"/>
      <c r="N33" s="116"/>
      <c r="O33" s="116"/>
      <c r="P33" s="116"/>
      <c r="Q33" s="116"/>
      <c r="R33" s="116"/>
      <c r="S33" s="116"/>
    </row>
    <row r="34" spans="1:19">
      <c r="A34" s="16"/>
      <c r="B34" s="17"/>
      <c r="C34" s="17"/>
    </row>
    <row r="35" spans="1:19" ht="24">
      <c r="A35" s="16"/>
      <c r="B35" s="115">
        <v>-1</v>
      </c>
      <c r="C35" s="115" t="s">
        <v>593</v>
      </c>
    </row>
    <row r="36" spans="1:19" ht="15" customHeight="1">
      <c r="A36" s="16" t="s">
        <v>1063</v>
      </c>
      <c r="B36" s="66" t="s">
        <v>5</v>
      </c>
      <c r="C36" s="66"/>
      <c r="D36" s="66"/>
      <c r="E36" s="66"/>
      <c r="F36" s="66"/>
      <c r="G36" s="66"/>
      <c r="H36" s="66"/>
      <c r="I36" s="66"/>
      <c r="J36" s="66"/>
      <c r="K36" s="66"/>
      <c r="L36" s="66"/>
      <c r="M36" s="66"/>
      <c r="N36" s="66"/>
      <c r="O36" s="66"/>
      <c r="P36" s="66"/>
      <c r="Q36" s="66"/>
      <c r="R36" s="66"/>
      <c r="S36" s="66"/>
    </row>
    <row r="37" spans="1:19">
      <c r="A37" s="16"/>
      <c r="B37" s="35" t="s">
        <v>595</v>
      </c>
      <c r="C37" s="35"/>
      <c r="D37" s="35"/>
      <c r="E37" s="35"/>
      <c r="F37" s="35"/>
      <c r="G37" s="35"/>
      <c r="H37" s="35"/>
      <c r="I37" s="35"/>
      <c r="J37" s="35"/>
      <c r="K37" s="35"/>
      <c r="L37" s="35"/>
      <c r="M37" s="35"/>
      <c r="N37" s="35"/>
      <c r="O37" s="35"/>
      <c r="P37" s="35"/>
      <c r="Q37" s="35"/>
      <c r="R37" s="35"/>
      <c r="S37" s="35"/>
    </row>
    <row r="38" spans="1:19">
      <c r="A38" s="16"/>
      <c r="B38" s="30"/>
      <c r="C38" s="30"/>
      <c r="D38" s="30"/>
      <c r="E38" s="30"/>
      <c r="F38" s="30"/>
      <c r="G38" s="30"/>
      <c r="H38" s="30"/>
      <c r="I38" s="30"/>
      <c r="J38" s="30"/>
      <c r="K38" s="30"/>
      <c r="L38" s="30"/>
      <c r="M38" s="30"/>
      <c r="N38" s="30"/>
      <c r="O38" s="30"/>
      <c r="P38" s="30"/>
      <c r="Q38" s="30"/>
      <c r="R38" s="30"/>
      <c r="S38" s="30"/>
    </row>
    <row r="39" spans="1:19">
      <c r="A39" s="16"/>
      <c r="B39" s="17"/>
      <c r="C39" s="17"/>
      <c r="D39" s="17"/>
      <c r="E39" s="17"/>
      <c r="F39" s="17"/>
      <c r="G39" s="17"/>
      <c r="H39" s="17"/>
      <c r="I39" s="17"/>
      <c r="J39" s="17"/>
      <c r="K39" s="17"/>
      <c r="L39" s="17"/>
      <c r="M39" s="17"/>
      <c r="N39" s="17"/>
      <c r="O39" s="17"/>
      <c r="P39" s="17"/>
      <c r="Q39" s="17"/>
      <c r="R39" s="17"/>
      <c r="S39" s="17"/>
    </row>
    <row r="40" spans="1:19">
      <c r="A40" s="16"/>
      <c r="B40" s="35"/>
      <c r="C40" s="92" t="s">
        <v>596</v>
      </c>
      <c r="D40" s="92"/>
      <c r="E40" s="35"/>
      <c r="F40" s="92" t="s">
        <v>580</v>
      </c>
      <c r="G40" s="92"/>
      <c r="H40" s="92"/>
      <c r="I40" s="35"/>
      <c r="J40" s="92" t="s">
        <v>580</v>
      </c>
      <c r="K40" s="92"/>
      <c r="L40" s="35"/>
      <c r="M40" s="92" t="s">
        <v>601</v>
      </c>
      <c r="N40" s="92"/>
      <c r="O40" s="92"/>
      <c r="P40" s="35"/>
      <c r="Q40" s="92" t="s">
        <v>583</v>
      </c>
      <c r="R40" s="92"/>
      <c r="S40" s="92"/>
    </row>
    <row r="41" spans="1:19">
      <c r="A41" s="16"/>
      <c r="B41" s="35"/>
      <c r="C41" s="92"/>
      <c r="D41" s="92"/>
      <c r="E41" s="35"/>
      <c r="F41" s="92" t="s">
        <v>581</v>
      </c>
      <c r="G41" s="92"/>
      <c r="H41" s="92"/>
      <c r="I41" s="35"/>
      <c r="J41" s="92" t="s">
        <v>581</v>
      </c>
      <c r="K41" s="92"/>
      <c r="L41" s="35"/>
      <c r="M41" s="92" t="s">
        <v>602</v>
      </c>
      <c r="N41" s="92"/>
      <c r="O41" s="92"/>
      <c r="P41" s="35"/>
      <c r="Q41" s="92" t="s">
        <v>584</v>
      </c>
      <c r="R41" s="92"/>
      <c r="S41" s="92"/>
    </row>
    <row r="42" spans="1:19">
      <c r="A42" s="16"/>
      <c r="B42" s="35"/>
      <c r="C42" s="92"/>
      <c r="D42" s="92"/>
      <c r="E42" s="35"/>
      <c r="F42" s="92" t="s">
        <v>597</v>
      </c>
      <c r="G42" s="92"/>
      <c r="H42" s="92"/>
      <c r="I42" s="35"/>
      <c r="J42" s="92" t="s">
        <v>598</v>
      </c>
      <c r="K42" s="92"/>
      <c r="L42" s="35"/>
      <c r="M42" s="92" t="s">
        <v>323</v>
      </c>
      <c r="N42" s="92"/>
      <c r="O42" s="92"/>
      <c r="P42" s="35"/>
      <c r="Q42" s="92" t="s">
        <v>585</v>
      </c>
      <c r="R42" s="92"/>
      <c r="S42" s="92"/>
    </row>
    <row r="43" spans="1:19">
      <c r="A43" s="16"/>
      <c r="B43" s="35"/>
      <c r="C43" s="92"/>
      <c r="D43" s="92"/>
      <c r="E43" s="35"/>
      <c r="F43" s="66"/>
      <c r="G43" s="66"/>
      <c r="H43" s="66"/>
      <c r="I43" s="35"/>
      <c r="J43" s="92" t="s">
        <v>455</v>
      </c>
      <c r="K43" s="92"/>
      <c r="L43" s="35"/>
      <c r="M43" s="66"/>
      <c r="N43" s="66"/>
      <c r="O43" s="66"/>
      <c r="P43" s="35"/>
      <c r="Q43" s="92" t="s">
        <v>586</v>
      </c>
      <c r="R43" s="92"/>
      <c r="S43" s="92"/>
    </row>
    <row r="44" spans="1:19">
      <c r="A44" s="16"/>
      <c r="B44" s="35"/>
      <c r="C44" s="92"/>
      <c r="D44" s="92"/>
      <c r="E44" s="35"/>
      <c r="F44" s="66"/>
      <c r="G44" s="66"/>
      <c r="H44" s="66"/>
      <c r="I44" s="35"/>
      <c r="J44" s="92" t="s">
        <v>599</v>
      </c>
      <c r="K44" s="92"/>
      <c r="L44" s="35"/>
      <c r="M44" s="66"/>
      <c r="N44" s="66"/>
      <c r="O44" s="66"/>
      <c r="P44" s="35"/>
      <c r="Q44" s="66"/>
      <c r="R44" s="66"/>
      <c r="S44" s="66"/>
    </row>
    <row r="45" spans="1:19" ht="15.75" thickBot="1">
      <c r="A45" s="16"/>
      <c r="B45" s="35"/>
      <c r="C45" s="61"/>
      <c r="D45" s="61"/>
      <c r="E45" s="35"/>
      <c r="F45" s="93"/>
      <c r="G45" s="93"/>
      <c r="H45" s="93"/>
      <c r="I45" s="35"/>
      <c r="J45" s="61" t="s">
        <v>600</v>
      </c>
      <c r="K45" s="61"/>
      <c r="L45" s="35"/>
      <c r="M45" s="93"/>
      <c r="N45" s="93"/>
      <c r="O45" s="93"/>
      <c r="P45" s="35"/>
      <c r="Q45" s="93"/>
      <c r="R45" s="93"/>
      <c r="S45" s="93"/>
    </row>
    <row r="46" spans="1:19">
      <c r="A46" s="16"/>
      <c r="B46" s="36" t="s">
        <v>603</v>
      </c>
      <c r="C46" s="70">
        <v>145806</v>
      </c>
      <c r="D46" s="51"/>
      <c r="E46" s="31"/>
      <c r="F46" s="55" t="s">
        <v>253</v>
      </c>
      <c r="G46" s="50">
        <v>21.97</v>
      </c>
      <c r="H46" s="51"/>
      <c r="I46" s="31"/>
      <c r="J46" s="51"/>
      <c r="K46" s="51"/>
      <c r="L46" s="31"/>
      <c r="M46" s="51"/>
      <c r="N46" s="51"/>
      <c r="O46" s="51"/>
      <c r="P46" s="31"/>
      <c r="Q46" s="51"/>
      <c r="R46" s="51"/>
      <c r="S46" s="51"/>
    </row>
    <row r="47" spans="1:19">
      <c r="A47" s="16"/>
      <c r="B47" s="36"/>
      <c r="C47" s="118"/>
      <c r="D47" s="88"/>
      <c r="E47" s="31"/>
      <c r="F47" s="86"/>
      <c r="G47" s="87"/>
      <c r="H47" s="88"/>
      <c r="I47" s="31"/>
      <c r="J47" s="88"/>
      <c r="K47" s="88"/>
      <c r="L47" s="31"/>
      <c r="M47" s="88"/>
      <c r="N47" s="88"/>
      <c r="O47" s="88"/>
      <c r="P47" s="31"/>
      <c r="Q47" s="88"/>
      <c r="R47" s="88"/>
      <c r="S47" s="88"/>
    </row>
    <row r="48" spans="1:19">
      <c r="A48" s="16"/>
      <c r="B48" s="32" t="s">
        <v>604</v>
      </c>
      <c r="C48" s="34" t="s">
        <v>605</v>
      </c>
      <c r="D48" s="33" t="s">
        <v>272</v>
      </c>
      <c r="E48" s="35"/>
      <c r="F48" s="33" t="s">
        <v>253</v>
      </c>
      <c r="G48" s="34">
        <v>21.4</v>
      </c>
      <c r="H48" s="35"/>
      <c r="I48" s="35"/>
      <c r="J48" s="35"/>
      <c r="K48" s="35"/>
      <c r="L48" s="35"/>
      <c r="M48" s="35"/>
      <c r="N48" s="35"/>
      <c r="O48" s="35"/>
      <c r="P48" s="35"/>
      <c r="Q48" s="35"/>
      <c r="R48" s="35"/>
      <c r="S48" s="35"/>
    </row>
    <row r="49" spans="1:19">
      <c r="A49" s="16"/>
      <c r="B49" s="32"/>
      <c r="C49" s="34"/>
      <c r="D49" s="33"/>
      <c r="E49" s="35"/>
      <c r="F49" s="33"/>
      <c r="G49" s="34"/>
      <c r="H49" s="35"/>
      <c r="I49" s="35"/>
      <c r="J49" s="35"/>
      <c r="K49" s="35"/>
      <c r="L49" s="35"/>
      <c r="M49" s="35"/>
      <c r="N49" s="35"/>
      <c r="O49" s="35"/>
      <c r="P49" s="35"/>
      <c r="Q49" s="35"/>
      <c r="R49" s="35"/>
      <c r="S49" s="35"/>
    </row>
    <row r="50" spans="1:19">
      <c r="A50" s="16"/>
      <c r="B50" s="36" t="s">
        <v>606</v>
      </c>
      <c r="C50" s="37" t="s">
        <v>335</v>
      </c>
      <c r="D50" s="31"/>
      <c r="E50" s="31"/>
      <c r="F50" s="54" t="s">
        <v>253</v>
      </c>
      <c r="G50" s="37" t="s">
        <v>335</v>
      </c>
      <c r="H50" s="31"/>
      <c r="I50" s="31"/>
      <c r="J50" s="31"/>
      <c r="K50" s="31"/>
      <c r="L50" s="31"/>
      <c r="M50" s="31"/>
      <c r="N50" s="31"/>
      <c r="O50" s="31"/>
      <c r="P50" s="31"/>
      <c r="Q50" s="31"/>
      <c r="R50" s="31"/>
      <c r="S50" s="31"/>
    </row>
    <row r="51" spans="1:19" ht="15.75" thickBot="1">
      <c r="A51" s="16"/>
      <c r="B51" s="36"/>
      <c r="C51" s="38"/>
      <c r="D51" s="39"/>
      <c r="E51" s="31"/>
      <c r="F51" s="54"/>
      <c r="G51" s="37"/>
      <c r="H51" s="31"/>
      <c r="I51" s="31"/>
      <c r="J51" s="31"/>
      <c r="K51" s="31"/>
      <c r="L51" s="31"/>
      <c r="M51" s="31"/>
      <c r="N51" s="31"/>
      <c r="O51" s="31"/>
      <c r="P51" s="31"/>
      <c r="Q51" s="31"/>
      <c r="R51" s="31"/>
      <c r="S51" s="31"/>
    </row>
    <row r="52" spans="1:19">
      <c r="A52" s="16"/>
      <c r="B52" s="32" t="s">
        <v>607</v>
      </c>
      <c r="C52" s="81">
        <v>136806</v>
      </c>
      <c r="D52" s="44"/>
      <c r="E52" s="35"/>
      <c r="F52" s="33" t="s">
        <v>253</v>
      </c>
      <c r="G52" s="34">
        <v>22.01</v>
      </c>
      <c r="H52" s="35"/>
      <c r="I52" s="35"/>
      <c r="J52" s="34">
        <v>3.7</v>
      </c>
      <c r="K52" s="35"/>
      <c r="L52" s="35"/>
      <c r="M52" s="33" t="s">
        <v>253</v>
      </c>
      <c r="N52" s="64">
        <v>1953</v>
      </c>
      <c r="O52" s="35"/>
      <c r="P52" s="35"/>
      <c r="Q52" s="33" t="s">
        <v>253</v>
      </c>
      <c r="R52" s="34" t="s">
        <v>335</v>
      </c>
      <c r="S52" s="35"/>
    </row>
    <row r="53" spans="1:19" ht="15.75" thickBot="1">
      <c r="A53" s="16"/>
      <c r="B53" s="32"/>
      <c r="C53" s="83"/>
      <c r="D53" s="45"/>
      <c r="E53" s="35"/>
      <c r="F53" s="41"/>
      <c r="G53" s="43"/>
      <c r="H53" s="45"/>
      <c r="I53" s="35"/>
      <c r="J53" s="43"/>
      <c r="K53" s="45"/>
      <c r="L53" s="35"/>
      <c r="M53" s="41"/>
      <c r="N53" s="83"/>
      <c r="O53" s="45"/>
      <c r="P53" s="35"/>
      <c r="Q53" s="41"/>
      <c r="R53" s="43"/>
      <c r="S53" s="45"/>
    </row>
    <row r="54" spans="1:19" ht="15.75" thickTop="1">
      <c r="A54" s="16" t="s">
        <v>1064</v>
      </c>
      <c r="B54" s="66" t="s">
        <v>5</v>
      </c>
      <c r="C54" s="66"/>
      <c r="D54" s="66"/>
      <c r="E54" s="66"/>
      <c r="F54" s="66"/>
      <c r="G54" s="66"/>
      <c r="H54" s="66"/>
      <c r="I54" s="66"/>
      <c r="J54" s="66"/>
      <c r="K54" s="66"/>
      <c r="L54" s="66"/>
      <c r="M54" s="66"/>
      <c r="N54" s="66"/>
      <c r="O54" s="66"/>
      <c r="P54" s="66"/>
      <c r="Q54" s="66"/>
      <c r="R54" s="66"/>
      <c r="S54" s="66"/>
    </row>
    <row r="55" spans="1:19">
      <c r="A55" s="16"/>
      <c r="B55" s="35" t="s">
        <v>610</v>
      </c>
      <c r="C55" s="35"/>
      <c r="D55" s="35"/>
      <c r="E55" s="35"/>
      <c r="F55" s="35"/>
      <c r="G55" s="35"/>
      <c r="H55" s="35"/>
      <c r="I55" s="35"/>
      <c r="J55" s="35"/>
      <c r="K55" s="35"/>
      <c r="L55" s="35"/>
      <c r="M55" s="35"/>
      <c r="N55" s="35"/>
      <c r="O55" s="35"/>
      <c r="P55" s="35"/>
      <c r="Q55" s="35"/>
      <c r="R55" s="35"/>
      <c r="S55" s="35"/>
    </row>
    <row r="56" spans="1:19">
      <c r="A56" s="16"/>
      <c r="B56" s="30"/>
      <c r="C56" s="30"/>
      <c r="D56" s="30"/>
      <c r="E56" s="30"/>
      <c r="F56" s="30"/>
      <c r="G56" s="30"/>
      <c r="H56" s="30"/>
      <c r="I56" s="30"/>
      <c r="J56" s="30"/>
      <c r="K56" s="30"/>
      <c r="L56" s="30"/>
      <c r="M56" s="30"/>
      <c r="N56" s="30"/>
      <c r="O56" s="30"/>
      <c r="P56" s="30"/>
      <c r="Q56" s="30"/>
      <c r="R56" s="30"/>
    </row>
    <row r="57" spans="1:19">
      <c r="A57" s="16"/>
      <c r="B57" s="17"/>
      <c r="C57" s="17"/>
      <c r="D57" s="17"/>
      <c r="E57" s="17"/>
      <c r="F57" s="17"/>
      <c r="G57" s="17"/>
      <c r="H57" s="17"/>
      <c r="I57" s="17"/>
      <c r="J57" s="17"/>
      <c r="K57" s="17"/>
      <c r="L57" s="17"/>
      <c r="M57" s="17"/>
      <c r="N57" s="17"/>
      <c r="O57" s="17"/>
      <c r="P57" s="17"/>
      <c r="Q57" s="17"/>
      <c r="R57" s="17"/>
    </row>
    <row r="58" spans="1:19">
      <c r="A58" s="16"/>
      <c r="B58" s="35"/>
      <c r="C58" s="92" t="s">
        <v>609</v>
      </c>
      <c r="D58" s="92"/>
      <c r="E58" s="35"/>
      <c r="F58" s="92" t="s">
        <v>580</v>
      </c>
      <c r="G58" s="92"/>
      <c r="H58" s="92"/>
      <c r="I58" s="35"/>
      <c r="J58" s="59" t="s">
        <v>580</v>
      </c>
      <c r="K58" s="35"/>
      <c r="L58" s="92" t="s">
        <v>601</v>
      </c>
      <c r="M58" s="92"/>
      <c r="N58" s="92"/>
      <c r="O58" s="35"/>
      <c r="P58" s="92" t="s">
        <v>583</v>
      </c>
      <c r="Q58" s="92"/>
      <c r="R58" s="92"/>
    </row>
    <row r="59" spans="1:19">
      <c r="A59" s="16"/>
      <c r="B59" s="35"/>
      <c r="C59" s="92"/>
      <c r="D59" s="92"/>
      <c r="E59" s="35"/>
      <c r="F59" s="92" t="s">
        <v>611</v>
      </c>
      <c r="G59" s="92"/>
      <c r="H59" s="92"/>
      <c r="I59" s="35"/>
      <c r="J59" s="59" t="s">
        <v>581</v>
      </c>
      <c r="K59" s="35"/>
      <c r="L59" s="92" t="s">
        <v>602</v>
      </c>
      <c r="M59" s="92"/>
      <c r="N59" s="92"/>
      <c r="O59" s="35"/>
      <c r="P59" s="92" t="s">
        <v>584</v>
      </c>
      <c r="Q59" s="92"/>
      <c r="R59" s="92"/>
    </row>
    <row r="60" spans="1:19">
      <c r="A60" s="16"/>
      <c r="B60" s="35"/>
      <c r="C60" s="92"/>
      <c r="D60" s="92"/>
      <c r="E60" s="35"/>
      <c r="F60" s="66"/>
      <c r="G60" s="66"/>
      <c r="H60" s="66"/>
      <c r="I60" s="35"/>
      <c r="J60" s="59" t="s">
        <v>598</v>
      </c>
      <c r="K60" s="35"/>
      <c r="L60" s="92" t="s">
        <v>323</v>
      </c>
      <c r="M60" s="92"/>
      <c r="N60" s="92"/>
      <c r="O60" s="35"/>
      <c r="P60" s="92" t="s">
        <v>585</v>
      </c>
      <c r="Q60" s="92"/>
      <c r="R60" s="92"/>
    </row>
    <row r="61" spans="1:19">
      <c r="A61" s="16"/>
      <c r="B61" s="35"/>
      <c r="C61" s="92"/>
      <c r="D61" s="92"/>
      <c r="E61" s="35"/>
      <c r="F61" s="66"/>
      <c r="G61" s="66"/>
      <c r="H61" s="66"/>
      <c r="I61" s="35"/>
      <c r="J61" s="59" t="s">
        <v>455</v>
      </c>
      <c r="K61" s="35"/>
      <c r="L61" s="66"/>
      <c r="M61" s="66"/>
      <c r="N61" s="66"/>
      <c r="O61" s="35"/>
      <c r="P61" s="92" t="s">
        <v>586</v>
      </c>
      <c r="Q61" s="92"/>
      <c r="R61" s="92"/>
    </row>
    <row r="62" spans="1:19">
      <c r="A62" s="16"/>
      <c r="B62" s="35"/>
      <c r="C62" s="92"/>
      <c r="D62" s="92"/>
      <c r="E62" s="35"/>
      <c r="F62" s="66"/>
      <c r="G62" s="66"/>
      <c r="H62" s="66"/>
      <c r="I62" s="35"/>
      <c r="J62" s="59" t="s">
        <v>599</v>
      </c>
      <c r="K62" s="35"/>
      <c r="L62" s="66"/>
      <c r="M62" s="66"/>
      <c r="N62" s="66"/>
      <c r="O62" s="35"/>
      <c r="P62" s="66"/>
      <c r="Q62" s="66"/>
      <c r="R62" s="66"/>
    </row>
    <row r="63" spans="1:19" ht="15.75" thickBot="1">
      <c r="A63" s="16"/>
      <c r="B63" s="35"/>
      <c r="C63" s="61"/>
      <c r="D63" s="61"/>
      <c r="E63" s="35"/>
      <c r="F63" s="93"/>
      <c r="G63" s="93"/>
      <c r="H63" s="93"/>
      <c r="I63" s="35"/>
      <c r="J63" s="60" t="s">
        <v>600</v>
      </c>
      <c r="K63" s="35"/>
      <c r="L63" s="93"/>
      <c r="M63" s="93"/>
      <c r="N63" s="93"/>
      <c r="O63" s="35"/>
      <c r="P63" s="93"/>
      <c r="Q63" s="93"/>
      <c r="R63" s="93"/>
    </row>
    <row r="64" spans="1:19">
      <c r="A64" s="16"/>
      <c r="B64" s="36" t="s">
        <v>603</v>
      </c>
      <c r="C64" s="70">
        <v>70734</v>
      </c>
      <c r="D64" s="51"/>
      <c r="E64" s="31"/>
      <c r="F64" s="55" t="s">
        <v>253</v>
      </c>
      <c r="G64" s="50">
        <v>22.6</v>
      </c>
      <c r="H64" s="51"/>
      <c r="I64" s="31"/>
      <c r="J64" s="51"/>
      <c r="K64" s="31"/>
      <c r="L64" s="51"/>
      <c r="M64" s="51"/>
      <c r="N64" s="51"/>
      <c r="O64" s="31"/>
      <c r="P64" s="51"/>
      <c r="Q64" s="51"/>
      <c r="R64" s="51"/>
    </row>
    <row r="65" spans="1:18">
      <c r="A65" s="16"/>
      <c r="B65" s="36"/>
      <c r="C65" s="118"/>
      <c r="D65" s="88"/>
      <c r="E65" s="31"/>
      <c r="F65" s="86"/>
      <c r="G65" s="87"/>
      <c r="H65" s="88"/>
      <c r="I65" s="31"/>
      <c r="J65" s="88"/>
      <c r="K65" s="31"/>
      <c r="L65" s="88"/>
      <c r="M65" s="88"/>
      <c r="N65" s="88"/>
      <c r="O65" s="31"/>
      <c r="P65" s="88"/>
      <c r="Q65" s="88"/>
      <c r="R65" s="88"/>
    </row>
    <row r="66" spans="1:18">
      <c r="A66" s="16"/>
      <c r="B66" s="32" t="s">
        <v>604</v>
      </c>
      <c r="C66" s="34" t="s">
        <v>612</v>
      </c>
      <c r="D66" s="33" t="s">
        <v>272</v>
      </c>
      <c r="E66" s="35"/>
      <c r="F66" s="33" t="s">
        <v>253</v>
      </c>
      <c r="G66" s="34">
        <v>21.3</v>
      </c>
      <c r="H66" s="35"/>
      <c r="I66" s="35"/>
      <c r="J66" s="35"/>
      <c r="K66" s="35"/>
      <c r="L66" s="35"/>
      <c r="M66" s="35"/>
      <c r="N66" s="35"/>
      <c r="O66" s="35"/>
      <c r="P66" s="35"/>
      <c r="Q66" s="35"/>
      <c r="R66" s="35"/>
    </row>
    <row r="67" spans="1:18">
      <c r="A67" s="16"/>
      <c r="B67" s="32"/>
      <c r="C67" s="34"/>
      <c r="D67" s="33"/>
      <c r="E67" s="35"/>
      <c r="F67" s="33"/>
      <c r="G67" s="34"/>
      <c r="H67" s="35"/>
      <c r="I67" s="35"/>
      <c r="J67" s="35"/>
      <c r="K67" s="35"/>
      <c r="L67" s="35"/>
      <c r="M67" s="35"/>
      <c r="N67" s="35"/>
      <c r="O67" s="35"/>
      <c r="P67" s="35"/>
      <c r="Q67" s="35"/>
      <c r="R67" s="35"/>
    </row>
    <row r="68" spans="1:18">
      <c r="A68" s="16"/>
      <c r="B68" s="36" t="s">
        <v>606</v>
      </c>
      <c r="C68" s="37" t="s">
        <v>335</v>
      </c>
      <c r="D68" s="31"/>
      <c r="E68" s="31"/>
      <c r="F68" s="54" t="s">
        <v>253</v>
      </c>
      <c r="G68" s="37" t="s">
        <v>335</v>
      </c>
      <c r="H68" s="31"/>
      <c r="I68" s="31"/>
      <c r="J68" s="31"/>
      <c r="K68" s="31"/>
      <c r="L68" s="31"/>
      <c r="M68" s="31"/>
      <c r="N68" s="31"/>
      <c r="O68" s="31"/>
      <c r="P68" s="31"/>
      <c r="Q68" s="31"/>
      <c r="R68" s="31"/>
    </row>
    <row r="69" spans="1:18" ht="15.75" thickBot="1">
      <c r="A69" s="16"/>
      <c r="B69" s="36"/>
      <c r="C69" s="38"/>
      <c r="D69" s="39"/>
      <c r="E69" s="31"/>
      <c r="F69" s="54"/>
      <c r="G69" s="37"/>
      <c r="H69" s="31"/>
      <c r="I69" s="31"/>
      <c r="J69" s="31"/>
      <c r="K69" s="31"/>
      <c r="L69" s="31"/>
      <c r="M69" s="31"/>
      <c r="N69" s="31"/>
      <c r="O69" s="31"/>
      <c r="P69" s="31"/>
      <c r="Q69" s="31"/>
      <c r="R69" s="31"/>
    </row>
    <row r="70" spans="1:18">
      <c r="A70" s="16"/>
      <c r="B70" s="32" t="s">
        <v>607</v>
      </c>
      <c r="C70" s="81">
        <v>34443</v>
      </c>
      <c r="D70" s="44"/>
      <c r="E70" s="35"/>
      <c r="F70" s="33" t="s">
        <v>253</v>
      </c>
      <c r="G70" s="34">
        <v>23.97</v>
      </c>
      <c r="H70" s="35"/>
      <c r="I70" s="35"/>
      <c r="J70" s="34">
        <v>1.7</v>
      </c>
      <c r="K70" s="35"/>
      <c r="L70" s="33" t="s">
        <v>253</v>
      </c>
      <c r="M70" s="34">
        <v>424</v>
      </c>
      <c r="N70" s="35"/>
      <c r="O70" s="35"/>
      <c r="P70" s="33" t="s">
        <v>253</v>
      </c>
      <c r="Q70" s="34" t="s">
        <v>335</v>
      </c>
      <c r="R70" s="35"/>
    </row>
    <row r="71" spans="1:18" ht="15.75" thickBot="1">
      <c r="A71" s="16"/>
      <c r="B71" s="32"/>
      <c r="C71" s="83"/>
      <c r="D71" s="45"/>
      <c r="E71" s="35"/>
      <c r="F71" s="41"/>
      <c r="G71" s="43"/>
      <c r="H71" s="45"/>
      <c r="I71" s="35"/>
      <c r="J71" s="43"/>
      <c r="K71" s="35"/>
      <c r="L71" s="41"/>
      <c r="M71" s="43"/>
      <c r="N71" s="45"/>
      <c r="O71" s="35"/>
      <c r="P71" s="41"/>
      <c r="Q71" s="43"/>
      <c r="R71" s="45"/>
    </row>
    <row r="72" spans="1:18" ht="15.75" thickTop="1"/>
  </sheetData>
  <mergeCells count="292">
    <mergeCell ref="A54:A71"/>
    <mergeCell ref="B54:S54"/>
    <mergeCell ref="B55:S55"/>
    <mergeCell ref="B17:S17"/>
    <mergeCell ref="B18:S18"/>
    <mergeCell ref="B33:S33"/>
    <mergeCell ref="A36:A53"/>
    <mergeCell ref="B36:S36"/>
    <mergeCell ref="B37:S37"/>
    <mergeCell ref="Q70:Q71"/>
    <mergeCell ref="R70:R71"/>
    <mergeCell ref="A1:A2"/>
    <mergeCell ref="B1:S1"/>
    <mergeCell ref="B2:S2"/>
    <mergeCell ref="B3:S3"/>
    <mergeCell ref="A4:A16"/>
    <mergeCell ref="B4:S4"/>
    <mergeCell ref="B5:S5"/>
    <mergeCell ref="A17:A35"/>
    <mergeCell ref="K70:K71"/>
    <mergeCell ref="L70:L71"/>
    <mergeCell ref="M70:M71"/>
    <mergeCell ref="N70:N71"/>
    <mergeCell ref="O70:O71"/>
    <mergeCell ref="P70:P71"/>
    <mergeCell ref="P68:R69"/>
    <mergeCell ref="B70:B71"/>
    <mergeCell ref="C70:C71"/>
    <mergeCell ref="D70:D71"/>
    <mergeCell ref="E70:E71"/>
    <mergeCell ref="F70:F71"/>
    <mergeCell ref="G70:G71"/>
    <mergeCell ref="H70:H71"/>
    <mergeCell ref="I70:I71"/>
    <mergeCell ref="J70:J71"/>
    <mergeCell ref="H68:H69"/>
    <mergeCell ref="I68:I69"/>
    <mergeCell ref="J68:J69"/>
    <mergeCell ref="K68:K69"/>
    <mergeCell ref="L68:N69"/>
    <mergeCell ref="O68:O69"/>
    <mergeCell ref="K66:K67"/>
    <mergeCell ref="L66:N67"/>
    <mergeCell ref="O66:O67"/>
    <mergeCell ref="P66:R67"/>
    <mergeCell ref="B68:B69"/>
    <mergeCell ref="C68:C69"/>
    <mergeCell ref="D68:D69"/>
    <mergeCell ref="E68:E69"/>
    <mergeCell ref="F68:F69"/>
    <mergeCell ref="G68:G69"/>
    <mergeCell ref="P64:R65"/>
    <mergeCell ref="B66:B67"/>
    <mergeCell ref="C66:C67"/>
    <mergeCell ref="D66:D67"/>
    <mergeCell ref="E66:E67"/>
    <mergeCell ref="F66:F67"/>
    <mergeCell ref="G66:G67"/>
    <mergeCell ref="H66:H67"/>
    <mergeCell ref="I66:I67"/>
    <mergeCell ref="J66:J67"/>
    <mergeCell ref="H64:H65"/>
    <mergeCell ref="I64:I65"/>
    <mergeCell ref="J64:J65"/>
    <mergeCell ref="K64:K65"/>
    <mergeCell ref="L64:N65"/>
    <mergeCell ref="O64:O65"/>
    <mergeCell ref="B64:B65"/>
    <mergeCell ref="C64:C65"/>
    <mergeCell ref="D64:D65"/>
    <mergeCell ref="E64:E65"/>
    <mergeCell ref="F64:F65"/>
    <mergeCell ref="G64:G65"/>
    <mergeCell ref="L63:N63"/>
    <mergeCell ref="O58:O63"/>
    <mergeCell ref="P58:R58"/>
    <mergeCell ref="P59:R59"/>
    <mergeCell ref="P60:R60"/>
    <mergeCell ref="P61:R61"/>
    <mergeCell ref="P62:R62"/>
    <mergeCell ref="P63:R63"/>
    <mergeCell ref="F61:H61"/>
    <mergeCell ref="F62:H62"/>
    <mergeCell ref="F63:H63"/>
    <mergeCell ref="I58:I63"/>
    <mergeCell ref="K58:K63"/>
    <mergeCell ref="L58:N58"/>
    <mergeCell ref="L59:N59"/>
    <mergeCell ref="L60:N60"/>
    <mergeCell ref="L61:N61"/>
    <mergeCell ref="L62:N62"/>
    <mergeCell ref="Q52:Q53"/>
    <mergeCell ref="R52:R53"/>
    <mergeCell ref="S52:S53"/>
    <mergeCell ref="B56:R56"/>
    <mergeCell ref="B58:B63"/>
    <mergeCell ref="C58:D63"/>
    <mergeCell ref="E58:E63"/>
    <mergeCell ref="F58:H58"/>
    <mergeCell ref="F59:H59"/>
    <mergeCell ref="F60:H60"/>
    <mergeCell ref="K52:K53"/>
    <mergeCell ref="L52:L53"/>
    <mergeCell ref="M52:M53"/>
    <mergeCell ref="N52:N53"/>
    <mergeCell ref="O52:O53"/>
    <mergeCell ref="P52:P53"/>
    <mergeCell ref="Q50:S51"/>
    <mergeCell ref="B52:B53"/>
    <mergeCell ref="C52:C53"/>
    <mergeCell ref="D52:D53"/>
    <mergeCell ref="E52:E53"/>
    <mergeCell ref="F52:F53"/>
    <mergeCell ref="G52:G53"/>
    <mergeCell ref="H52:H53"/>
    <mergeCell ref="I52:I53"/>
    <mergeCell ref="J52:J53"/>
    <mergeCell ref="H50:H51"/>
    <mergeCell ref="I50:I51"/>
    <mergeCell ref="J50:K51"/>
    <mergeCell ref="L50:L51"/>
    <mergeCell ref="M50:O51"/>
    <mergeCell ref="P50:P51"/>
    <mergeCell ref="L48:L49"/>
    <mergeCell ref="M48:O49"/>
    <mergeCell ref="P48:P49"/>
    <mergeCell ref="Q48:S49"/>
    <mergeCell ref="B50:B51"/>
    <mergeCell ref="C50:C51"/>
    <mergeCell ref="D50:D51"/>
    <mergeCell ref="E50:E51"/>
    <mergeCell ref="F50:F51"/>
    <mergeCell ref="G50:G51"/>
    <mergeCell ref="Q46:S47"/>
    <mergeCell ref="B48:B49"/>
    <mergeCell ref="C48:C49"/>
    <mergeCell ref="D48:D49"/>
    <mergeCell ref="E48:E49"/>
    <mergeCell ref="F48:F49"/>
    <mergeCell ref="G48:G49"/>
    <mergeCell ref="H48:H49"/>
    <mergeCell ref="I48:I49"/>
    <mergeCell ref="J48:K49"/>
    <mergeCell ref="H46:H47"/>
    <mergeCell ref="I46:I47"/>
    <mergeCell ref="J46:K47"/>
    <mergeCell ref="L46:L47"/>
    <mergeCell ref="M46:O47"/>
    <mergeCell ref="P46:P47"/>
    <mergeCell ref="B46:B47"/>
    <mergeCell ref="C46:C47"/>
    <mergeCell ref="D46:D47"/>
    <mergeCell ref="E46:E47"/>
    <mergeCell ref="F46:F47"/>
    <mergeCell ref="G46:G47"/>
    <mergeCell ref="P40:P45"/>
    <mergeCell ref="Q40:S40"/>
    <mergeCell ref="Q41:S41"/>
    <mergeCell ref="Q42:S42"/>
    <mergeCell ref="Q43:S43"/>
    <mergeCell ref="Q44:S44"/>
    <mergeCell ref="Q45:S45"/>
    <mergeCell ref="L40:L45"/>
    <mergeCell ref="M40:O40"/>
    <mergeCell ref="M41:O41"/>
    <mergeCell ref="M42:O42"/>
    <mergeCell ref="M43:O43"/>
    <mergeCell ref="M44:O44"/>
    <mergeCell ref="M45:O45"/>
    <mergeCell ref="I40:I45"/>
    <mergeCell ref="J40:K40"/>
    <mergeCell ref="J41:K41"/>
    <mergeCell ref="J42:K42"/>
    <mergeCell ref="J43:K43"/>
    <mergeCell ref="J44:K44"/>
    <mergeCell ref="J45:K45"/>
    <mergeCell ref="B40:B45"/>
    <mergeCell ref="C40:D45"/>
    <mergeCell ref="E40:E45"/>
    <mergeCell ref="F40:H40"/>
    <mergeCell ref="F41:H41"/>
    <mergeCell ref="F42:H42"/>
    <mergeCell ref="F43:H43"/>
    <mergeCell ref="F44:H44"/>
    <mergeCell ref="F45:H45"/>
    <mergeCell ref="I31:I32"/>
    <mergeCell ref="J31:J32"/>
    <mergeCell ref="K31:K32"/>
    <mergeCell ref="L31:L32"/>
    <mergeCell ref="M31:M32"/>
    <mergeCell ref="B38:S38"/>
    <mergeCell ref="I29:I30"/>
    <mergeCell ref="J29:L30"/>
    <mergeCell ref="M29:M30"/>
    <mergeCell ref="B31:B32"/>
    <mergeCell ref="C31:C32"/>
    <mergeCell ref="D31:D32"/>
    <mergeCell ref="E31:E32"/>
    <mergeCell ref="F31:F32"/>
    <mergeCell ref="G31:G32"/>
    <mergeCell ref="H31:H32"/>
    <mergeCell ref="B29:B30"/>
    <mergeCell ref="C29:C30"/>
    <mergeCell ref="D29:D30"/>
    <mergeCell ref="E29:E30"/>
    <mergeCell ref="F29:G30"/>
    <mergeCell ref="H29:H30"/>
    <mergeCell ref="M25:M26"/>
    <mergeCell ref="B27:B28"/>
    <mergeCell ref="C27:C28"/>
    <mergeCell ref="D27:D28"/>
    <mergeCell ref="E27:E28"/>
    <mergeCell ref="F27:G28"/>
    <mergeCell ref="H27:H28"/>
    <mergeCell ref="I27:I28"/>
    <mergeCell ref="J27:L28"/>
    <mergeCell ref="M27:M28"/>
    <mergeCell ref="M21:M24"/>
    <mergeCell ref="B25:B26"/>
    <mergeCell ref="C25:C26"/>
    <mergeCell ref="D25:D26"/>
    <mergeCell ref="E25:E26"/>
    <mergeCell ref="F25:F26"/>
    <mergeCell ref="G25:G26"/>
    <mergeCell ref="H25:H26"/>
    <mergeCell ref="I25:I26"/>
    <mergeCell ref="J25:L26"/>
    <mergeCell ref="F24:H24"/>
    <mergeCell ref="I21:I24"/>
    <mergeCell ref="J21:L21"/>
    <mergeCell ref="J22:L22"/>
    <mergeCell ref="J23:L23"/>
    <mergeCell ref="J24:L24"/>
    <mergeCell ref="O15:O16"/>
    <mergeCell ref="P15:P16"/>
    <mergeCell ref="Q15:Q16"/>
    <mergeCell ref="B19:M19"/>
    <mergeCell ref="B21:B24"/>
    <mergeCell ref="C21:D24"/>
    <mergeCell ref="E21:E24"/>
    <mergeCell ref="F21:H21"/>
    <mergeCell ref="F22:H22"/>
    <mergeCell ref="F23:H23"/>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140625" customWidth="1"/>
    <col min="4" max="4" width="6.28515625" customWidth="1"/>
    <col min="5" max="6" width="10.28515625" customWidth="1"/>
    <col min="7" max="7" width="2.140625" customWidth="1"/>
    <col min="8" max="8" width="6.28515625" customWidth="1"/>
    <col min="9" max="10" width="10.28515625" customWidth="1"/>
    <col min="11" max="11" width="2.140625" customWidth="1"/>
    <col min="12" max="12" width="6.28515625" customWidth="1"/>
    <col min="13" max="14" width="10.28515625" customWidth="1"/>
    <col min="15" max="15" width="2.140625" customWidth="1"/>
    <col min="16" max="16" width="6.28515625" customWidth="1"/>
    <col min="17" max="17" width="10.28515625" customWidth="1"/>
  </cols>
  <sheetData>
    <row r="1" spans="1:17" ht="15" customHeight="1">
      <c r="A1" s="7" t="s">
        <v>10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5</v>
      </c>
      <c r="B3" s="66" t="s">
        <v>5</v>
      </c>
      <c r="C3" s="66"/>
      <c r="D3" s="66"/>
      <c r="E3" s="66"/>
      <c r="F3" s="66"/>
      <c r="G3" s="66"/>
      <c r="H3" s="66"/>
      <c r="I3" s="66"/>
      <c r="J3" s="66"/>
      <c r="K3" s="66"/>
      <c r="L3" s="66"/>
      <c r="M3" s="66"/>
      <c r="N3" s="66"/>
      <c r="O3" s="66"/>
      <c r="P3" s="66"/>
      <c r="Q3" s="66"/>
    </row>
    <row r="4" spans="1:17" ht="15" customHeight="1">
      <c r="A4" s="16" t="s">
        <v>1066</v>
      </c>
      <c r="B4" s="66" t="s">
        <v>5</v>
      </c>
      <c r="C4" s="66"/>
      <c r="D4" s="66"/>
      <c r="E4" s="66"/>
      <c r="F4" s="66"/>
      <c r="G4" s="66"/>
      <c r="H4" s="66"/>
      <c r="I4" s="66"/>
      <c r="J4" s="66"/>
      <c r="K4" s="66"/>
      <c r="L4" s="66"/>
      <c r="M4" s="66"/>
      <c r="N4" s="66"/>
      <c r="O4" s="66"/>
      <c r="P4" s="66"/>
      <c r="Q4" s="66"/>
    </row>
    <row r="5" spans="1:17" ht="25.5" customHeight="1">
      <c r="A5" s="16"/>
      <c r="B5" s="33" t="s">
        <v>617</v>
      </c>
      <c r="C5" s="33"/>
      <c r="D5" s="33"/>
      <c r="E5" s="33"/>
      <c r="F5" s="33"/>
      <c r="G5" s="33"/>
      <c r="H5" s="33"/>
      <c r="I5" s="33"/>
      <c r="J5" s="33"/>
      <c r="K5" s="33"/>
      <c r="L5" s="33"/>
      <c r="M5" s="33"/>
      <c r="N5" s="33"/>
      <c r="O5" s="33"/>
      <c r="P5" s="33"/>
      <c r="Q5" s="33"/>
    </row>
    <row r="6" spans="1:17">
      <c r="A6" s="16"/>
      <c r="B6" s="30"/>
      <c r="C6" s="30"/>
      <c r="D6" s="30"/>
      <c r="E6" s="30"/>
      <c r="F6" s="30"/>
      <c r="G6" s="30"/>
      <c r="H6" s="30"/>
      <c r="I6" s="30"/>
      <c r="J6" s="30"/>
      <c r="K6" s="30"/>
      <c r="L6" s="30"/>
      <c r="M6" s="30"/>
      <c r="N6" s="30"/>
      <c r="O6" s="30"/>
      <c r="P6" s="30"/>
      <c r="Q6" s="30"/>
    </row>
    <row r="7" spans="1:17">
      <c r="A7" s="16"/>
      <c r="B7" s="17"/>
      <c r="C7" s="17"/>
      <c r="D7" s="17"/>
      <c r="E7" s="17"/>
      <c r="F7" s="17"/>
      <c r="G7" s="17"/>
      <c r="H7" s="17"/>
      <c r="I7" s="17"/>
      <c r="J7" s="17"/>
      <c r="K7" s="17"/>
      <c r="L7" s="17"/>
      <c r="M7" s="17"/>
      <c r="N7" s="17"/>
      <c r="O7" s="17"/>
      <c r="P7" s="17"/>
      <c r="Q7" s="17"/>
    </row>
    <row r="8" spans="1:17" ht="15.75" thickBot="1">
      <c r="A8" s="16"/>
      <c r="B8" s="13"/>
      <c r="C8" s="61" t="s">
        <v>290</v>
      </c>
      <c r="D8" s="61"/>
      <c r="E8" s="61"/>
      <c r="F8" s="61"/>
      <c r="G8" s="61"/>
      <c r="H8" s="61"/>
      <c r="I8" s="61"/>
      <c r="J8" s="13"/>
      <c r="K8" s="61" t="s">
        <v>291</v>
      </c>
      <c r="L8" s="61"/>
      <c r="M8" s="61"/>
      <c r="N8" s="61"/>
      <c r="O8" s="61"/>
      <c r="P8" s="61"/>
      <c r="Q8" s="61"/>
    </row>
    <row r="9" spans="1:17">
      <c r="A9" s="16"/>
      <c r="B9" s="35"/>
      <c r="C9" s="119">
        <v>2014</v>
      </c>
      <c r="D9" s="119"/>
      <c r="E9" s="119"/>
      <c r="F9" s="44"/>
      <c r="G9" s="119">
        <v>2013</v>
      </c>
      <c r="H9" s="119"/>
      <c r="I9" s="119"/>
      <c r="J9" s="35"/>
      <c r="K9" s="119">
        <v>2014</v>
      </c>
      <c r="L9" s="119"/>
      <c r="M9" s="119"/>
      <c r="N9" s="121"/>
      <c r="O9" s="119">
        <v>2013</v>
      </c>
      <c r="P9" s="119"/>
      <c r="Q9" s="119"/>
    </row>
    <row r="10" spans="1:17" ht="15.75" thickBot="1">
      <c r="A10" s="16"/>
      <c r="B10" s="35"/>
      <c r="C10" s="61"/>
      <c r="D10" s="61"/>
      <c r="E10" s="61"/>
      <c r="F10" s="35"/>
      <c r="G10" s="61"/>
      <c r="H10" s="61"/>
      <c r="I10" s="61"/>
      <c r="J10" s="35"/>
      <c r="K10" s="61"/>
      <c r="L10" s="61"/>
      <c r="M10" s="61"/>
      <c r="N10" s="120"/>
      <c r="O10" s="61"/>
      <c r="P10" s="61"/>
      <c r="Q10" s="61"/>
    </row>
    <row r="11" spans="1:17">
      <c r="A11" s="16"/>
      <c r="B11" s="13"/>
      <c r="C11" s="92" t="s">
        <v>323</v>
      </c>
      <c r="D11" s="92"/>
      <c r="E11" s="92"/>
      <c r="F11" s="92"/>
      <c r="G11" s="92"/>
      <c r="H11" s="92"/>
      <c r="I11" s="92"/>
      <c r="J11" s="92"/>
      <c r="K11" s="92"/>
      <c r="L11" s="92"/>
      <c r="M11" s="92"/>
      <c r="N11" s="92"/>
      <c r="O11" s="92"/>
      <c r="P11" s="92"/>
      <c r="Q11" s="92"/>
    </row>
    <row r="12" spans="1:17">
      <c r="A12" s="16"/>
      <c r="B12" s="54" t="s">
        <v>618</v>
      </c>
      <c r="C12" s="54" t="s">
        <v>253</v>
      </c>
      <c r="D12" s="37">
        <v>654</v>
      </c>
      <c r="E12" s="31"/>
      <c r="F12" s="31"/>
      <c r="G12" s="54" t="s">
        <v>253</v>
      </c>
      <c r="H12" s="65">
        <v>1093</v>
      </c>
      <c r="I12" s="31"/>
      <c r="J12" s="31"/>
      <c r="K12" s="54" t="s">
        <v>253</v>
      </c>
      <c r="L12" s="37">
        <v>654</v>
      </c>
      <c r="M12" s="31"/>
      <c r="N12" s="31"/>
      <c r="O12" s="54" t="s">
        <v>253</v>
      </c>
      <c r="P12" s="65">
        <v>1093</v>
      </c>
      <c r="Q12" s="31"/>
    </row>
    <row r="13" spans="1:17">
      <c r="A13" s="16"/>
      <c r="B13" s="54"/>
      <c r="C13" s="54"/>
      <c r="D13" s="37"/>
      <c r="E13" s="31"/>
      <c r="F13" s="31"/>
      <c r="G13" s="54"/>
      <c r="H13" s="65"/>
      <c r="I13" s="31"/>
      <c r="J13" s="31"/>
      <c r="K13" s="54"/>
      <c r="L13" s="37"/>
      <c r="M13" s="31"/>
      <c r="N13" s="31"/>
      <c r="O13" s="54"/>
      <c r="P13" s="65"/>
      <c r="Q13" s="31"/>
    </row>
    <row r="14" spans="1:17">
      <c r="A14" s="16"/>
      <c r="B14" s="33" t="s">
        <v>619</v>
      </c>
      <c r="C14" s="34">
        <v>674</v>
      </c>
      <c r="D14" s="34"/>
      <c r="E14" s="35"/>
      <c r="F14" s="35"/>
      <c r="G14" s="34">
        <v>862</v>
      </c>
      <c r="H14" s="34"/>
      <c r="I14" s="35"/>
      <c r="J14" s="35"/>
      <c r="K14" s="34">
        <v>674</v>
      </c>
      <c r="L14" s="34"/>
      <c r="M14" s="35"/>
      <c r="N14" s="35"/>
      <c r="O14" s="34">
        <v>862</v>
      </c>
      <c r="P14" s="34"/>
      <c r="Q14" s="35"/>
    </row>
    <row r="15" spans="1:17" ht="15.75" thickBot="1">
      <c r="A15" s="16"/>
      <c r="B15" s="33"/>
      <c r="C15" s="47"/>
      <c r="D15" s="47"/>
      <c r="E15" s="48"/>
      <c r="F15" s="35"/>
      <c r="G15" s="47"/>
      <c r="H15" s="47"/>
      <c r="I15" s="48"/>
      <c r="J15" s="35"/>
      <c r="K15" s="47"/>
      <c r="L15" s="47"/>
      <c r="M15" s="48"/>
      <c r="N15" s="35"/>
      <c r="O15" s="47"/>
      <c r="P15" s="47"/>
      <c r="Q15" s="48"/>
    </row>
    <row r="16" spans="1:17">
      <c r="A16" s="16"/>
      <c r="B16" s="54" t="s">
        <v>620</v>
      </c>
      <c r="C16" s="55" t="s">
        <v>253</v>
      </c>
      <c r="D16" s="70">
        <v>1328</v>
      </c>
      <c r="E16" s="51"/>
      <c r="F16" s="31"/>
      <c r="G16" s="55" t="s">
        <v>253</v>
      </c>
      <c r="H16" s="70">
        <v>1955</v>
      </c>
      <c r="I16" s="51"/>
      <c r="J16" s="31"/>
      <c r="K16" s="55" t="s">
        <v>253</v>
      </c>
      <c r="L16" s="70">
        <v>1328</v>
      </c>
      <c r="M16" s="51"/>
      <c r="N16" s="31"/>
      <c r="O16" s="55" t="s">
        <v>253</v>
      </c>
      <c r="P16" s="70">
        <v>1955</v>
      </c>
      <c r="Q16" s="51"/>
    </row>
    <row r="17" spans="1:17" ht="15.75" thickBot="1">
      <c r="A17" s="16"/>
      <c r="B17" s="54"/>
      <c r="C17" s="56"/>
      <c r="D17" s="71"/>
      <c r="E17" s="58"/>
      <c r="F17" s="31"/>
      <c r="G17" s="56"/>
      <c r="H17" s="71"/>
      <c r="I17" s="58"/>
      <c r="J17" s="31"/>
      <c r="K17" s="56"/>
      <c r="L17" s="71"/>
      <c r="M17" s="58"/>
      <c r="N17" s="31"/>
      <c r="O17" s="56"/>
      <c r="P17" s="71"/>
      <c r="Q17" s="58"/>
    </row>
    <row r="18" spans="1:17" ht="15.75" thickTop="1"/>
  </sheetData>
  <mergeCells count="63">
    <mergeCell ref="B5:Q5"/>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M14:M15"/>
    <mergeCell ref="N14:N15"/>
    <mergeCell ref="O14:P15"/>
    <mergeCell ref="Q14:Q15"/>
    <mergeCell ref="B16:B17"/>
    <mergeCell ref="C16:C17"/>
    <mergeCell ref="D16:D17"/>
    <mergeCell ref="E16:E17"/>
    <mergeCell ref="F16:F17"/>
    <mergeCell ref="G16:G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42578125" customWidth="1"/>
    <col min="8" max="8" width="9.28515625" customWidth="1"/>
    <col min="9" max="9" width="1.85546875" customWidth="1"/>
    <col min="11" max="11" width="2" customWidth="1"/>
    <col min="12" max="12" width="7.140625" customWidth="1"/>
    <col min="13" max="13" width="1.5703125" customWidth="1"/>
    <col min="15" max="15" width="2" customWidth="1"/>
    <col min="16" max="16" width="6.5703125" customWidth="1"/>
    <col min="17" max="17" width="1.5703125" customWidth="1"/>
    <col min="19" max="19" width="2.7109375" customWidth="1"/>
    <col min="20" max="20" width="3.85546875" customWidth="1"/>
    <col min="21" max="21" width="2.140625" customWidth="1"/>
    <col min="23" max="23" width="2" customWidth="1"/>
    <col min="24" max="24" width="7.5703125" customWidth="1"/>
    <col min="25" max="25" width="1.5703125" customWidth="1"/>
  </cols>
  <sheetData>
    <row r="1" spans="1:25" ht="15" customHeight="1">
      <c r="A1" s="7" t="s">
        <v>10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22</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6" t="s">
        <v>1068</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6"/>
      <c r="B5" s="35" t="s">
        <v>625</v>
      </c>
      <c r="C5" s="35"/>
      <c r="D5" s="35"/>
      <c r="E5" s="35"/>
      <c r="F5" s="35"/>
      <c r="G5" s="35"/>
      <c r="H5" s="35"/>
      <c r="I5" s="35"/>
      <c r="J5" s="35"/>
      <c r="K5" s="35"/>
      <c r="L5" s="35"/>
      <c r="M5" s="35"/>
      <c r="N5" s="35"/>
      <c r="O5" s="35"/>
      <c r="P5" s="35"/>
      <c r="Q5" s="35"/>
      <c r="R5" s="35"/>
      <c r="S5" s="35"/>
      <c r="T5" s="35"/>
      <c r="U5" s="35"/>
      <c r="V5" s="35"/>
      <c r="W5" s="35"/>
      <c r="X5" s="35"/>
      <c r="Y5" s="35"/>
    </row>
    <row r="6" spans="1:25">
      <c r="A6" s="16"/>
      <c r="B6" s="30"/>
      <c r="C6" s="30"/>
      <c r="D6" s="30"/>
      <c r="E6" s="30"/>
      <c r="F6" s="30"/>
      <c r="G6" s="30"/>
      <c r="H6" s="30"/>
      <c r="I6" s="30"/>
      <c r="J6" s="30"/>
      <c r="K6" s="30"/>
      <c r="L6" s="30"/>
      <c r="M6" s="30"/>
      <c r="N6" s="30"/>
      <c r="O6" s="30"/>
      <c r="P6" s="30"/>
      <c r="Q6" s="30"/>
      <c r="R6" s="30"/>
      <c r="S6" s="30"/>
      <c r="T6" s="30"/>
      <c r="U6" s="30"/>
      <c r="V6" s="30"/>
      <c r="W6" s="30"/>
      <c r="X6" s="30"/>
      <c r="Y6" s="30"/>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13"/>
      <c r="C8" s="61" t="s">
        <v>460</v>
      </c>
      <c r="D8" s="61"/>
      <c r="E8" s="61"/>
      <c r="F8" s="13"/>
      <c r="G8" s="61" t="s">
        <v>626</v>
      </c>
      <c r="H8" s="61"/>
      <c r="I8" s="61"/>
      <c r="J8" s="13"/>
      <c r="K8" s="61" t="s">
        <v>462</v>
      </c>
      <c r="L8" s="61"/>
      <c r="M8" s="61"/>
      <c r="N8" s="13"/>
      <c r="O8" s="61" t="s">
        <v>627</v>
      </c>
      <c r="P8" s="61"/>
      <c r="Q8" s="61"/>
      <c r="R8" s="13"/>
      <c r="S8" s="61" t="s">
        <v>628</v>
      </c>
      <c r="T8" s="61"/>
      <c r="U8" s="61"/>
      <c r="V8" s="13"/>
      <c r="W8" s="61" t="s">
        <v>629</v>
      </c>
      <c r="X8" s="61"/>
      <c r="Y8" s="61"/>
    </row>
    <row r="9" spans="1:25">
      <c r="A9" s="16"/>
      <c r="B9" s="68"/>
      <c r="C9" s="69" t="s">
        <v>323</v>
      </c>
      <c r="D9" s="69"/>
      <c r="E9" s="69"/>
      <c r="F9" s="69"/>
      <c r="G9" s="69"/>
      <c r="H9" s="69"/>
      <c r="I9" s="69"/>
      <c r="J9" s="69"/>
      <c r="K9" s="69"/>
      <c r="L9" s="69"/>
      <c r="M9" s="69"/>
      <c r="N9" s="69"/>
      <c r="O9" s="69"/>
      <c r="P9" s="69"/>
      <c r="Q9" s="69"/>
      <c r="R9" s="69"/>
      <c r="S9" s="69"/>
      <c r="T9" s="69"/>
      <c r="U9" s="69"/>
      <c r="V9" s="69"/>
      <c r="W9" s="69"/>
      <c r="X9" s="69"/>
      <c r="Y9" s="69"/>
    </row>
    <row r="10" spans="1:25">
      <c r="A10" s="16"/>
      <c r="B10" s="122" t="s">
        <v>500</v>
      </c>
      <c r="C10" s="31"/>
      <c r="D10" s="31"/>
      <c r="E10" s="31"/>
      <c r="F10" s="19"/>
      <c r="G10" s="31"/>
      <c r="H10" s="31"/>
      <c r="I10" s="31"/>
      <c r="J10" s="19"/>
      <c r="K10" s="31"/>
      <c r="L10" s="31"/>
      <c r="M10" s="31"/>
      <c r="N10" s="19"/>
      <c r="O10" s="31"/>
      <c r="P10" s="31"/>
      <c r="Q10" s="31"/>
      <c r="R10" s="19"/>
      <c r="S10" s="31"/>
      <c r="T10" s="31"/>
      <c r="U10" s="31"/>
      <c r="V10" s="19"/>
      <c r="W10" s="31"/>
      <c r="X10" s="31"/>
      <c r="Y10" s="31"/>
    </row>
    <row r="11" spans="1:25">
      <c r="A11" s="16"/>
      <c r="B11" s="125" t="s">
        <v>101</v>
      </c>
      <c r="C11" s="33" t="s">
        <v>253</v>
      </c>
      <c r="D11" s="64">
        <v>150107</v>
      </c>
      <c r="E11" s="35"/>
      <c r="F11" s="35"/>
      <c r="G11" s="33" t="s">
        <v>253</v>
      </c>
      <c r="H11" s="64">
        <v>116046</v>
      </c>
      <c r="I11" s="35"/>
      <c r="J11" s="35"/>
      <c r="K11" s="33" t="s">
        <v>253</v>
      </c>
      <c r="L11" s="64">
        <v>21803</v>
      </c>
      <c r="M11" s="35"/>
      <c r="N11" s="35"/>
      <c r="O11" s="33" t="s">
        <v>253</v>
      </c>
      <c r="P11" s="34" t="s">
        <v>335</v>
      </c>
      <c r="Q11" s="35"/>
      <c r="R11" s="35"/>
      <c r="S11" s="33" t="s">
        <v>253</v>
      </c>
      <c r="T11" s="34" t="s">
        <v>335</v>
      </c>
      <c r="U11" s="35"/>
      <c r="V11" s="35"/>
      <c r="W11" s="33" t="s">
        <v>253</v>
      </c>
      <c r="X11" s="64">
        <v>287956</v>
      </c>
      <c r="Y11" s="35"/>
    </row>
    <row r="12" spans="1:25">
      <c r="A12" s="16"/>
      <c r="B12" s="125"/>
      <c r="C12" s="33"/>
      <c r="D12" s="64"/>
      <c r="E12" s="35"/>
      <c r="F12" s="35"/>
      <c r="G12" s="33"/>
      <c r="H12" s="64"/>
      <c r="I12" s="35"/>
      <c r="J12" s="35"/>
      <c r="K12" s="33"/>
      <c r="L12" s="64"/>
      <c r="M12" s="35"/>
      <c r="N12" s="35"/>
      <c r="O12" s="33"/>
      <c r="P12" s="34"/>
      <c r="Q12" s="35"/>
      <c r="R12" s="35"/>
      <c r="S12" s="33"/>
      <c r="T12" s="34"/>
      <c r="U12" s="35"/>
      <c r="V12" s="35"/>
      <c r="W12" s="33"/>
      <c r="X12" s="64"/>
      <c r="Y12" s="35"/>
    </row>
    <row r="13" spans="1:25">
      <c r="A13" s="16"/>
      <c r="B13" s="126" t="s">
        <v>108</v>
      </c>
      <c r="C13" s="37">
        <v>491</v>
      </c>
      <c r="D13" s="37"/>
      <c r="E13" s="31"/>
      <c r="F13" s="31"/>
      <c r="G13" s="65">
        <v>6646</v>
      </c>
      <c r="H13" s="65"/>
      <c r="I13" s="31"/>
      <c r="J13" s="31"/>
      <c r="K13" s="37">
        <v>101</v>
      </c>
      <c r="L13" s="37"/>
      <c r="M13" s="31"/>
      <c r="N13" s="31"/>
      <c r="O13" s="37" t="s">
        <v>335</v>
      </c>
      <c r="P13" s="37"/>
      <c r="Q13" s="31"/>
      <c r="R13" s="31"/>
      <c r="S13" s="37">
        <v>305</v>
      </c>
      <c r="T13" s="37"/>
      <c r="U13" s="31"/>
      <c r="V13" s="31"/>
      <c r="W13" s="65">
        <v>7543</v>
      </c>
      <c r="X13" s="65"/>
      <c r="Y13" s="31"/>
    </row>
    <row r="14" spans="1:25">
      <c r="A14" s="16"/>
      <c r="B14" s="126"/>
      <c r="C14" s="37"/>
      <c r="D14" s="37"/>
      <c r="E14" s="31"/>
      <c r="F14" s="31"/>
      <c r="G14" s="65"/>
      <c r="H14" s="65"/>
      <c r="I14" s="31"/>
      <c r="J14" s="31"/>
      <c r="K14" s="37"/>
      <c r="L14" s="37"/>
      <c r="M14" s="31"/>
      <c r="N14" s="31"/>
      <c r="O14" s="37"/>
      <c r="P14" s="37"/>
      <c r="Q14" s="31"/>
      <c r="R14" s="31"/>
      <c r="S14" s="37"/>
      <c r="T14" s="37"/>
      <c r="U14" s="31"/>
      <c r="V14" s="31"/>
      <c r="W14" s="65"/>
      <c r="X14" s="65"/>
      <c r="Y14" s="31"/>
    </row>
    <row r="15" spans="1:25">
      <c r="A15" s="16"/>
      <c r="B15" s="125" t="s">
        <v>630</v>
      </c>
      <c r="C15" s="64">
        <v>13283</v>
      </c>
      <c r="D15" s="64"/>
      <c r="E15" s="35"/>
      <c r="F15" s="35"/>
      <c r="G15" s="64">
        <v>8671</v>
      </c>
      <c r="H15" s="64"/>
      <c r="I15" s="35"/>
      <c r="J15" s="35"/>
      <c r="K15" s="64">
        <v>2486</v>
      </c>
      <c r="L15" s="64"/>
      <c r="M15" s="35"/>
      <c r="N15" s="35"/>
      <c r="O15" s="34" t="s">
        <v>335</v>
      </c>
      <c r="P15" s="34"/>
      <c r="Q15" s="35"/>
      <c r="R15" s="35"/>
      <c r="S15" s="34">
        <v>39</v>
      </c>
      <c r="T15" s="34"/>
      <c r="U15" s="35"/>
      <c r="V15" s="35"/>
      <c r="W15" s="64">
        <v>24479</v>
      </c>
      <c r="X15" s="64"/>
      <c r="Y15" s="35"/>
    </row>
    <row r="16" spans="1:25">
      <c r="A16" s="16"/>
      <c r="B16" s="125"/>
      <c r="C16" s="64"/>
      <c r="D16" s="64"/>
      <c r="E16" s="35"/>
      <c r="F16" s="35"/>
      <c r="G16" s="64"/>
      <c r="H16" s="64"/>
      <c r="I16" s="35"/>
      <c r="J16" s="35"/>
      <c r="K16" s="64"/>
      <c r="L16" s="64"/>
      <c r="M16" s="35"/>
      <c r="N16" s="35"/>
      <c r="O16" s="34"/>
      <c r="P16" s="34"/>
      <c r="Q16" s="35"/>
      <c r="R16" s="35"/>
      <c r="S16" s="34"/>
      <c r="T16" s="34"/>
      <c r="U16" s="35"/>
      <c r="V16" s="35"/>
      <c r="W16" s="64"/>
      <c r="X16" s="64"/>
      <c r="Y16" s="35"/>
    </row>
    <row r="17" spans="1:25">
      <c r="A17" s="16"/>
      <c r="B17" s="123" t="s">
        <v>113</v>
      </c>
      <c r="C17" s="37" t="s">
        <v>631</v>
      </c>
      <c r="D17" s="37"/>
      <c r="E17" s="25" t="s">
        <v>272</v>
      </c>
      <c r="F17" s="19"/>
      <c r="G17" s="37" t="s">
        <v>632</v>
      </c>
      <c r="H17" s="37"/>
      <c r="I17" s="25" t="s">
        <v>272</v>
      </c>
      <c r="J17" s="19"/>
      <c r="K17" s="37" t="s">
        <v>633</v>
      </c>
      <c r="L17" s="37"/>
      <c r="M17" s="25" t="s">
        <v>272</v>
      </c>
      <c r="N17" s="19"/>
      <c r="O17" s="37" t="s">
        <v>634</v>
      </c>
      <c r="P17" s="37"/>
      <c r="Q17" s="25" t="s">
        <v>272</v>
      </c>
      <c r="R17" s="19"/>
      <c r="S17" s="37" t="s">
        <v>635</v>
      </c>
      <c r="T17" s="37"/>
      <c r="U17" s="25" t="s">
        <v>272</v>
      </c>
      <c r="V17" s="19"/>
      <c r="W17" s="37" t="s">
        <v>297</v>
      </c>
      <c r="X17" s="37"/>
      <c r="Y17" s="25" t="s">
        <v>272</v>
      </c>
    </row>
    <row r="18" spans="1:25">
      <c r="A18" s="16"/>
      <c r="B18" s="125" t="s">
        <v>636</v>
      </c>
      <c r="C18" s="64">
        <v>670375</v>
      </c>
      <c r="D18" s="64"/>
      <c r="E18" s="35"/>
      <c r="F18" s="35"/>
      <c r="G18" s="64">
        <v>687185</v>
      </c>
      <c r="H18" s="64"/>
      <c r="I18" s="35"/>
      <c r="J18" s="35"/>
      <c r="K18" s="64">
        <v>165763</v>
      </c>
      <c r="L18" s="64"/>
      <c r="M18" s="35"/>
      <c r="N18" s="35"/>
      <c r="O18" s="64">
        <v>15664</v>
      </c>
      <c r="P18" s="64"/>
      <c r="Q18" s="35"/>
      <c r="R18" s="35"/>
      <c r="S18" s="64">
        <v>44734</v>
      </c>
      <c r="T18" s="64"/>
      <c r="U18" s="35"/>
      <c r="V18" s="35"/>
      <c r="W18" s="64">
        <v>1583721</v>
      </c>
      <c r="X18" s="64"/>
      <c r="Y18" s="35"/>
    </row>
    <row r="19" spans="1:25">
      <c r="A19" s="16"/>
      <c r="B19" s="125"/>
      <c r="C19" s="64"/>
      <c r="D19" s="64"/>
      <c r="E19" s="35"/>
      <c r="F19" s="35"/>
      <c r="G19" s="64"/>
      <c r="H19" s="64"/>
      <c r="I19" s="35"/>
      <c r="J19" s="35"/>
      <c r="K19" s="64"/>
      <c r="L19" s="64"/>
      <c r="M19" s="35"/>
      <c r="N19" s="35"/>
      <c r="O19" s="64"/>
      <c r="P19" s="64"/>
      <c r="Q19" s="35"/>
      <c r="R19" s="35"/>
      <c r="S19" s="64"/>
      <c r="T19" s="64"/>
      <c r="U19" s="35"/>
      <c r="V19" s="35"/>
      <c r="W19" s="64"/>
      <c r="X19" s="64"/>
      <c r="Y19" s="35"/>
    </row>
    <row r="20" spans="1:25">
      <c r="A20" s="16"/>
      <c r="B20" s="126" t="s">
        <v>637</v>
      </c>
      <c r="C20" s="65">
        <v>6533</v>
      </c>
      <c r="D20" s="65"/>
      <c r="E20" s="31"/>
      <c r="F20" s="31"/>
      <c r="G20" s="65">
        <v>7495</v>
      </c>
      <c r="H20" s="65"/>
      <c r="I20" s="31"/>
      <c r="J20" s="31"/>
      <c r="K20" s="37">
        <v>220</v>
      </c>
      <c r="L20" s="37"/>
      <c r="M20" s="31"/>
      <c r="N20" s="31"/>
      <c r="O20" s="37" t="s">
        <v>335</v>
      </c>
      <c r="P20" s="37"/>
      <c r="Q20" s="31"/>
      <c r="R20" s="31"/>
      <c r="S20" s="37">
        <v>63</v>
      </c>
      <c r="T20" s="37"/>
      <c r="U20" s="31"/>
      <c r="V20" s="31"/>
      <c r="W20" s="65">
        <v>14311</v>
      </c>
      <c r="X20" s="65"/>
      <c r="Y20" s="31"/>
    </row>
    <row r="21" spans="1:25">
      <c r="A21" s="16"/>
      <c r="B21" s="126"/>
      <c r="C21" s="65"/>
      <c r="D21" s="65"/>
      <c r="E21" s="31"/>
      <c r="F21" s="31"/>
      <c r="G21" s="65"/>
      <c r="H21" s="65"/>
      <c r="I21" s="31"/>
      <c r="J21" s="31"/>
      <c r="K21" s="37"/>
      <c r="L21" s="37"/>
      <c r="M21" s="31"/>
      <c r="N21" s="31"/>
      <c r="O21" s="37"/>
      <c r="P21" s="37"/>
      <c r="Q21" s="31"/>
      <c r="R21" s="31"/>
      <c r="S21" s="37"/>
      <c r="T21" s="37"/>
      <c r="U21" s="31"/>
      <c r="V21" s="31"/>
      <c r="W21" s="65"/>
      <c r="X21" s="65"/>
      <c r="Y21" s="31"/>
    </row>
    <row r="22" spans="1:25">
      <c r="A22" s="16"/>
      <c r="B22" s="124" t="s">
        <v>638</v>
      </c>
      <c r="C22" s="35"/>
      <c r="D22" s="35"/>
      <c r="E22" s="35"/>
      <c r="F22" s="13"/>
      <c r="G22" s="35"/>
      <c r="H22" s="35"/>
      <c r="I22" s="35"/>
      <c r="J22" s="13"/>
      <c r="K22" s="35"/>
      <c r="L22" s="35"/>
      <c r="M22" s="35"/>
      <c r="N22" s="13"/>
      <c r="O22" s="35"/>
      <c r="P22" s="35"/>
      <c r="Q22" s="35"/>
      <c r="R22" s="13"/>
      <c r="S22" s="35"/>
      <c r="T22" s="35"/>
      <c r="U22" s="35"/>
      <c r="V22" s="13"/>
      <c r="W22" s="35"/>
      <c r="X22" s="35"/>
      <c r="Y22" s="35"/>
    </row>
    <row r="23" spans="1:25">
      <c r="A23" s="16"/>
      <c r="B23" s="126" t="s">
        <v>101</v>
      </c>
      <c r="C23" s="54" t="s">
        <v>253</v>
      </c>
      <c r="D23" s="65">
        <v>139337</v>
      </c>
      <c r="E23" s="31"/>
      <c r="F23" s="31"/>
      <c r="G23" s="54" t="s">
        <v>253</v>
      </c>
      <c r="H23" s="37" t="s">
        <v>335</v>
      </c>
      <c r="I23" s="31"/>
      <c r="J23" s="31"/>
      <c r="K23" s="54" t="s">
        <v>253</v>
      </c>
      <c r="L23" s="65">
        <v>23162</v>
      </c>
      <c r="M23" s="31"/>
      <c r="N23" s="31"/>
      <c r="O23" s="54" t="s">
        <v>253</v>
      </c>
      <c r="P23" s="37" t="s">
        <v>335</v>
      </c>
      <c r="Q23" s="31"/>
      <c r="R23" s="31"/>
      <c r="S23" s="54" t="s">
        <v>253</v>
      </c>
      <c r="T23" s="37" t="s">
        <v>335</v>
      </c>
      <c r="U23" s="31"/>
      <c r="V23" s="31"/>
      <c r="W23" s="54" t="s">
        <v>253</v>
      </c>
      <c r="X23" s="65">
        <v>162499</v>
      </c>
      <c r="Y23" s="31"/>
    </row>
    <row r="24" spans="1:25">
      <c r="A24" s="16"/>
      <c r="B24" s="126"/>
      <c r="C24" s="54"/>
      <c r="D24" s="65"/>
      <c r="E24" s="31"/>
      <c r="F24" s="31"/>
      <c r="G24" s="54"/>
      <c r="H24" s="37"/>
      <c r="I24" s="31"/>
      <c r="J24" s="31"/>
      <c r="K24" s="54"/>
      <c r="L24" s="65"/>
      <c r="M24" s="31"/>
      <c r="N24" s="31"/>
      <c r="O24" s="54"/>
      <c r="P24" s="37"/>
      <c r="Q24" s="31"/>
      <c r="R24" s="31"/>
      <c r="S24" s="54"/>
      <c r="T24" s="37"/>
      <c r="U24" s="31"/>
      <c r="V24" s="31"/>
      <c r="W24" s="54"/>
      <c r="X24" s="65"/>
      <c r="Y24" s="31"/>
    </row>
    <row r="25" spans="1:25">
      <c r="A25" s="16"/>
      <c r="B25" s="125" t="s">
        <v>630</v>
      </c>
      <c r="C25" s="64">
        <v>12804</v>
      </c>
      <c r="D25" s="64"/>
      <c r="E25" s="35"/>
      <c r="F25" s="35"/>
      <c r="G25" s="34" t="s">
        <v>335</v>
      </c>
      <c r="H25" s="34"/>
      <c r="I25" s="35"/>
      <c r="J25" s="35"/>
      <c r="K25" s="64">
        <v>2551</v>
      </c>
      <c r="L25" s="64"/>
      <c r="M25" s="35"/>
      <c r="N25" s="35"/>
      <c r="O25" s="34" t="s">
        <v>335</v>
      </c>
      <c r="P25" s="34"/>
      <c r="Q25" s="35"/>
      <c r="R25" s="35"/>
      <c r="S25" s="34">
        <v>42</v>
      </c>
      <c r="T25" s="34"/>
      <c r="U25" s="35"/>
      <c r="V25" s="35"/>
      <c r="W25" s="64">
        <v>15397</v>
      </c>
      <c r="X25" s="64"/>
      <c r="Y25" s="35"/>
    </row>
    <row r="26" spans="1:25">
      <c r="A26" s="16"/>
      <c r="B26" s="125"/>
      <c r="C26" s="64"/>
      <c r="D26" s="64"/>
      <c r="E26" s="35"/>
      <c r="F26" s="35"/>
      <c r="G26" s="34"/>
      <c r="H26" s="34"/>
      <c r="I26" s="35"/>
      <c r="J26" s="35"/>
      <c r="K26" s="64"/>
      <c r="L26" s="64"/>
      <c r="M26" s="35"/>
      <c r="N26" s="35"/>
      <c r="O26" s="34"/>
      <c r="P26" s="34"/>
      <c r="Q26" s="35"/>
      <c r="R26" s="35"/>
      <c r="S26" s="34"/>
      <c r="T26" s="34"/>
      <c r="U26" s="35"/>
      <c r="V26" s="35"/>
      <c r="W26" s="64"/>
      <c r="X26" s="64"/>
      <c r="Y26" s="35"/>
    </row>
    <row r="27" spans="1:25">
      <c r="A27" s="16"/>
      <c r="B27" s="126" t="s">
        <v>113</v>
      </c>
      <c r="C27" s="65">
        <v>12572</v>
      </c>
      <c r="D27" s="65"/>
      <c r="E27" s="31"/>
      <c r="F27" s="31"/>
      <c r="G27" s="37" t="s">
        <v>335</v>
      </c>
      <c r="H27" s="37"/>
      <c r="I27" s="31"/>
      <c r="J27" s="31"/>
      <c r="K27" s="65">
        <v>4837</v>
      </c>
      <c r="L27" s="65"/>
      <c r="M27" s="31"/>
      <c r="N27" s="31"/>
      <c r="O27" s="37" t="s">
        <v>639</v>
      </c>
      <c r="P27" s="37"/>
      <c r="Q27" s="54" t="s">
        <v>272</v>
      </c>
      <c r="R27" s="31"/>
      <c r="S27" s="37" t="s">
        <v>640</v>
      </c>
      <c r="T27" s="37"/>
      <c r="U27" s="54" t="s">
        <v>272</v>
      </c>
      <c r="V27" s="31"/>
      <c r="W27" s="65">
        <v>11975</v>
      </c>
      <c r="X27" s="65"/>
      <c r="Y27" s="31"/>
    </row>
    <row r="28" spans="1:25">
      <c r="A28" s="16"/>
      <c r="B28" s="126"/>
      <c r="C28" s="65"/>
      <c r="D28" s="65"/>
      <c r="E28" s="31"/>
      <c r="F28" s="31"/>
      <c r="G28" s="37"/>
      <c r="H28" s="37"/>
      <c r="I28" s="31"/>
      <c r="J28" s="31"/>
      <c r="K28" s="65"/>
      <c r="L28" s="65"/>
      <c r="M28" s="31"/>
      <c r="N28" s="31"/>
      <c r="O28" s="37"/>
      <c r="P28" s="37"/>
      <c r="Q28" s="54"/>
      <c r="R28" s="31"/>
      <c r="S28" s="37"/>
      <c r="T28" s="37"/>
      <c r="U28" s="54"/>
      <c r="V28" s="31"/>
      <c r="W28" s="65"/>
      <c r="X28" s="65"/>
      <c r="Y28" s="31"/>
    </row>
    <row r="29" spans="1:25">
      <c r="A29" s="16"/>
      <c r="B29" s="125" t="s">
        <v>636</v>
      </c>
      <c r="C29" s="64">
        <v>699556</v>
      </c>
      <c r="D29" s="64"/>
      <c r="E29" s="35"/>
      <c r="F29" s="35"/>
      <c r="G29" s="34" t="s">
        <v>335</v>
      </c>
      <c r="H29" s="34"/>
      <c r="I29" s="35"/>
      <c r="J29" s="35"/>
      <c r="K29" s="64">
        <v>183855</v>
      </c>
      <c r="L29" s="64"/>
      <c r="M29" s="35"/>
      <c r="N29" s="35"/>
      <c r="O29" s="64">
        <v>16305</v>
      </c>
      <c r="P29" s="64"/>
      <c r="Q29" s="35"/>
      <c r="R29" s="35"/>
      <c r="S29" s="64">
        <v>33887</v>
      </c>
      <c r="T29" s="64"/>
      <c r="U29" s="35"/>
      <c r="V29" s="35"/>
      <c r="W29" s="64">
        <v>933603</v>
      </c>
      <c r="X29" s="64"/>
      <c r="Y29" s="35"/>
    </row>
    <row r="30" spans="1:25">
      <c r="A30" s="16"/>
      <c r="B30" s="125"/>
      <c r="C30" s="64"/>
      <c r="D30" s="64"/>
      <c r="E30" s="35"/>
      <c r="F30" s="35"/>
      <c r="G30" s="34"/>
      <c r="H30" s="34"/>
      <c r="I30" s="35"/>
      <c r="J30" s="35"/>
      <c r="K30" s="64"/>
      <c r="L30" s="64"/>
      <c r="M30" s="35"/>
      <c r="N30" s="35"/>
      <c r="O30" s="64"/>
      <c r="P30" s="64"/>
      <c r="Q30" s="35"/>
      <c r="R30" s="35"/>
      <c r="S30" s="64"/>
      <c r="T30" s="64"/>
      <c r="U30" s="35"/>
      <c r="V30" s="35"/>
      <c r="W30" s="64"/>
      <c r="X30" s="64"/>
      <c r="Y30" s="35"/>
    </row>
    <row r="31" spans="1:25">
      <c r="A31" s="16"/>
      <c r="B31" s="126" t="s">
        <v>637</v>
      </c>
      <c r="C31" s="65">
        <v>7209</v>
      </c>
      <c r="D31" s="65"/>
      <c r="E31" s="31"/>
      <c r="F31" s="31"/>
      <c r="G31" s="37" t="s">
        <v>335</v>
      </c>
      <c r="H31" s="37"/>
      <c r="I31" s="31"/>
      <c r="J31" s="31"/>
      <c r="K31" s="37">
        <v>564</v>
      </c>
      <c r="L31" s="37"/>
      <c r="M31" s="31"/>
      <c r="N31" s="31"/>
      <c r="O31" s="37" t="s">
        <v>335</v>
      </c>
      <c r="P31" s="37"/>
      <c r="Q31" s="31"/>
      <c r="R31" s="31"/>
      <c r="S31" s="37">
        <v>393</v>
      </c>
      <c r="T31" s="37"/>
      <c r="U31" s="31"/>
      <c r="V31" s="31"/>
      <c r="W31" s="65">
        <v>8166</v>
      </c>
      <c r="X31" s="65"/>
      <c r="Y31" s="31"/>
    </row>
    <row r="32" spans="1:25">
      <c r="A32" s="16"/>
      <c r="B32" s="126"/>
      <c r="C32" s="65"/>
      <c r="D32" s="65"/>
      <c r="E32" s="31"/>
      <c r="F32" s="31"/>
      <c r="G32" s="37"/>
      <c r="H32" s="37"/>
      <c r="I32" s="31"/>
      <c r="J32" s="31"/>
      <c r="K32" s="37"/>
      <c r="L32" s="37"/>
      <c r="M32" s="31"/>
      <c r="N32" s="31"/>
      <c r="O32" s="37"/>
      <c r="P32" s="37"/>
      <c r="Q32" s="31"/>
      <c r="R32" s="31"/>
      <c r="S32" s="37"/>
      <c r="T32" s="37"/>
      <c r="U32" s="31"/>
      <c r="V32" s="31"/>
      <c r="W32" s="65"/>
      <c r="X32" s="65"/>
      <c r="Y32" s="31"/>
    </row>
    <row r="33" spans="1:25">
      <c r="A33" s="16"/>
      <c r="B33" s="127" t="s">
        <v>501</v>
      </c>
      <c r="C33" s="35"/>
      <c r="D33" s="35"/>
      <c r="E33" s="35"/>
      <c r="F33" s="35"/>
      <c r="G33" s="35"/>
      <c r="H33" s="35"/>
      <c r="I33" s="35"/>
      <c r="J33" s="35"/>
      <c r="K33" s="35"/>
      <c r="L33" s="35"/>
      <c r="M33" s="35"/>
      <c r="N33" s="35"/>
      <c r="O33" s="35"/>
      <c r="P33" s="35"/>
      <c r="Q33" s="35"/>
      <c r="R33" s="35"/>
      <c r="S33" s="35"/>
      <c r="T33" s="35"/>
      <c r="U33" s="35"/>
      <c r="V33" s="35"/>
      <c r="W33" s="35"/>
      <c r="X33" s="35"/>
      <c r="Y33" s="35"/>
    </row>
    <row r="34" spans="1:25">
      <c r="A34" s="16"/>
      <c r="B34" s="127"/>
      <c r="C34" s="35"/>
      <c r="D34" s="35"/>
      <c r="E34" s="35"/>
      <c r="F34" s="35"/>
      <c r="G34" s="35"/>
      <c r="H34" s="35"/>
      <c r="I34" s="35"/>
      <c r="J34" s="35"/>
      <c r="K34" s="35"/>
      <c r="L34" s="35"/>
      <c r="M34" s="35"/>
      <c r="N34" s="35"/>
      <c r="O34" s="35"/>
      <c r="P34" s="35"/>
      <c r="Q34" s="35"/>
      <c r="R34" s="35"/>
      <c r="S34" s="35"/>
      <c r="T34" s="35"/>
      <c r="U34" s="35"/>
      <c r="V34" s="35"/>
      <c r="W34" s="35"/>
      <c r="X34" s="35"/>
      <c r="Y34" s="35"/>
    </row>
    <row r="35" spans="1:25">
      <c r="A35" s="16"/>
      <c r="B35" s="78" t="s">
        <v>101</v>
      </c>
      <c r="C35" s="54" t="s">
        <v>253</v>
      </c>
      <c r="D35" s="65">
        <v>308298</v>
      </c>
      <c r="E35" s="31"/>
      <c r="F35" s="31"/>
      <c r="G35" s="54" t="s">
        <v>253</v>
      </c>
      <c r="H35" s="65">
        <v>116046</v>
      </c>
      <c r="I35" s="31"/>
      <c r="J35" s="31"/>
      <c r="K35" s="54" t="s">
        <v>253</v>
      </c>
      <c r="L35" s="65">
        <v>43815</v>
      </c>
      <c r="M35" s="31"/>
      <c r="N35" s="31"/>
      <c r="O35" s="54" t="s">
        <v>253</v>
      </c>
      <c r="P35" s="37" t="s">
        <v>335</v>
      </c>
      <c r="Q35" s="31"/>
      <c r="R35" s="31"/>
      <c r="S35" s="54" t="s">
        <v>253</v>
      </c>
      <c r="T35" s="37" t="s">
        <v>335</v>
      </c>
      <c r="U35" s="31"/>
      <c r="V35" s="31"/>
      <c r="W35" s="54" t="s">
        <v>253</v>
      </c>
      <c r="X35" s="65">
        <v>468159</v>
      </c>
      <c r="Y35" s="31"/>
    </row>
    <row r="36" spans="1:25">
      <c r="A36" s="16"/>
      <c r="B36" s="78"/>
      <c r="C36" s="54"/>
      <c r="D36" s="65"/>
      <c r="E36" s="31"/>
      <c r="F36" s="31"/>
      <c r="G36" s="54"/>
      <c r="H36" s="65"/>
      <c r="I36" s="31"/>
      <c r="J36" s="31"/>
      <c r="K36" s="54"/>
      <c r="L36" s="65"/>
      <c r="M36" s="31"/>
      <c r="N36" s="31"/>
      <c r="O36" s="54"/>
      <c r="P36" s="37"/>
      <c r="Q36" s="31"/>
      <c r="R36" s="31"/>
      <c r="S36" s="54"/>
      <c r="T36" s="37"/>
      <c r="U36" s="31"/>
      <c r="V36" s="31"/>
      <c r="W36" s="54"/>
      <c r="X36" s="65"/>
      <c r="Y36" s="31"/>
    </row>
    <row r="37" spans="1:25">
      <c r="A37" s="16"/>
      <c r="B37" s="75" t="s">
        <v>108</v>
      </c>
      <c r="C37" s="34">
        <v>491</v>
      </c>
      <c r="D37" s="34"/>
      <c r="E37" s="35"/>
      <c r="F37" s="35"/>
      <c r="G37" s="64">
        <v>6646</v>
      </c>
      <c r="H37" s="64"/>
      <c r="I37" s="35"/>
      <c r="J37" s="35"/>
      <c r="K37" s="34">
        <v>499</v>
      </c>
      <c r="L37" s="34"/>
      <c r="M37" s="35"/>
      <c r="N37" s="35"/>
      <c r="O37" s="34" t="s">
        <v>335</v>
      </c>
      <c r="P37" s="34"/>
      <c r="Q37" s="35"/>
      <c r="R37" s="35"/>
      <c r="S37" s="34">
        <v>305</v>
      </c>
      <c r="T37" s="34"/>
      <c r="U37" s="35"/>
      <c r="V37" s="35"/>
      <c r="W37" s="64">
        <v>7941</v>
      </c>
      <c r="X37" s="64"/>
      <c r="Y37" s="35"/>
    </row>
    <row r="38" spans="1:25">
      <c r="A38" s="16"/>
      <c r="B38" s="75"/>
      <c r="C38" s="34"/>
      <c r="D38" s="34"/>
      <c r="E38" s="35"/>
      <c r="F38" s="35"/>
      <c r="G38" s="64"/>
      <c r="H38" s="64"/>
      <c r="I38" s="35"/>
      <c r="J38" s="35"/>
      <c r="K38" s="34"/>
      <c r="L38" s="34"/>
      <c r="M38" s="35"/>
      <c r="N38" s="35"/>
      <c r="O38" s="34"/>
      <c r="P38" s="34"/>
      <c r="Q38" s="35"/>
      <c r="R38" s="35"/>
      <c r="S38" s="34"/>
      <c r="T38" s="34"/>
      <c r="U38" s="35"/>
      <c r="V38" s="35"/>
      <c r="W38" s="64"/>
      <c r="X38" s="64"/>
      <c r="Y38" s="35"/>
    </row>
    <row r="39" spans="1:25">
      <c r="A39" s="16"/>
      <c r="B39" s="78" t="s">
        <v>630</v>
      </c>
      <c r="C39" s="65">
        <v>26780</v>
      </c>
      <c r="D39" s="65"/>
      <c r="E39" s="31"/>
      <c r="F39" s="31"/>
      <c r="G39" s="65">
        <v>8671</v>
      </c>
      <c r="H39" s="65"/>
      <c r="I39" s="31"/>
      <c r="J39" s="31"/>
      <c r="K39" s="65">
        <v>5009</v>
      </c>
      <c r="L39" s="65"/>
      <c r="M39" s="31"/>
      <c r="N39" s="31"/>
      <c r="O39" s="37" t="s">
        <v>335</v>
      </c>
      <c r="P39" s="37"/>
      <c r="Q39" s="31"/>
      <c r="R39" s="31"/>
      <c r="S39" s="37">
        <v>78</v>
      </c>
      <c r="T39" s="37"/>
      <c r="U39" s="31"/>
      <c r="V39" s="31"/>
      <c r="W39" s="65">
        <v>40538</v>
      </c>
      <c r="X39" s="65"/>
      <c r="Y39" s="31"/>
    </row>
    <row r="40" spans="1:25">
      <c r="A40" s="16"/>
      <c r="B40" s="78"/>
      <c r="C40" s="65"/>
      <c r="D40" s="65"/>
      <c r="E40" s="31"/>
      <c r="F40" s="31"/>
      <c r="G40" s="65"/>
      <c r="H40" s="65"/>
      <c r="I40" s="31"/>
      <c r="J40" s="31"/>
      <c r="K40" s="65"/>
      <c r="L40" s="65"/>
      <c r="M40" s="31"/>
      <c r="N40" s="31"/>
      <c r="O40" s="37"/>
      <c r="P40" s="37"/>
      <c r="Q40" s="31"/>
      <c r="R40" s="31"/>
      <c r="S40" s="37"/>
      <c r="T40" s="37"/>
      <c r="U40" s="31"/>
      <c r="V40" s="31"/>
      <c r="W40" s="65"/>
      <c r="X40" s="65"/>
      <c r="Y40" s="31"/>
    </row>
    <row r="41" spans="1:25">
      <c r="A41" s="16"/>
      <c r="B41" s="75" t="s">
        <v>113</v>
      </c>
      <c r="C41" s="64">
        <v>12275</v>
      </c>
      <c r="D41" s="64"/>
      <c r="E41" s="35"/>
      <c r="F41" s="35"/>
      <c r="G41" s="34" t="s">
        <v>632</v>
      </c>
      <c r="H41" s="34"/>
      <c r="I41" s="33" t="s">
        <v>272</v>
      </c>
      <c r="J41" s="35"/>
      <c r="K41" s="34" t="s">
        <v>641</v>
      </c>
      <c r="L41" s="34"/>
      <c r="M41" s="33" t="s">
        <v>272</v>
      </c>
      <c r="N41" s="35"/>
      <c r="O41" s="34" t="s">
        <v>642</v>
      </c>
      <c r="P41" s="34"/>
      <c r="Q41" s="33" t="s">
        <v>272</v>
      </c>
      <c r="R41" s="35"/>
      <c r="S41" s="34" t="s">
        <v>643</v>
      </c>
      <c r="T41" s="34"/>
      <c r="U41" s="33" t="s">
        <v>272</v>
      </c>
      <c r="V41" s="35"/>
      <c r="W41" s="34" t="s">
        <v>298</v>
      </c>
      <c r="X41" s="34"/>
      <c r="Y41" s="33" t="s">
        <v>272</v>
      </c>
    </row>
    <row r="42" spans="1:25">
      <c r="A42" s="16"/>
      <c r="B42" s="75"/>
      <c r="C42" s="64"/>
      <c r="D42" s="64"/>
      <c r="E42" s="35"/>
      <c r="F42" s="35"/>
      <c r="G42" s="34"/>
      <c r="H42" s="34"/>
      <c r="I42" s="33"/>
      <c r="J42" s="35"/>
      <c r="K42" s="34"/>
      <c r="L42" s="34"/>
      <c r="M42" s="33"/>
      <c r="N42" s="35"/>
      <c r="O42" s="34"/>
      <c r="P42" s="34"/>
      <c r="Q42" s="33"/>
      <c r="R42" s="35"/>
      <c r="S42" s="34"/>
      <c r="T42" s="34"/>
      <c r="U42" s="33"/>
      <c r="V42" s="35"/>
      <c r="W42" s="34"/>
      <c r="X42" s="34"/>
      <c r="Y42" s="33"/>
    </row>
    <row r="43" spans="1:25">
      <c r="A43" s="16"/>
      <c r="B43" s="78" t="s">
        <v>636</v>
      </c>
      <c r="C43" s="65">
        <v>670375</v>
      </c>
      <c r="D43" s="65"/>
      <c r="E43" s="31"/>
      <c r="F43" s="31"/>
      <c r="G43" s="65">
        <v>687185</v>
      </c>
      <c r="H43" s="65"/>
      <c r="I43" s="31"/>
      <c r="J43" s="31"/>
      <c r="K43" s="65">
        <v>165763</v>
      </c>
      <c r="L43" s="65"/>
      <c r="M43" s="31"/>
      <c r="N43" s="31"/>
      <c r="O43" s="65">
        <v>15664</v>
      </c>
      <c r="P43" s="65"/>
      <c r="Q43" s="31"/>
      <c r="R43" s="31"/>
      <c r="S43" s="65">
        <v>44734</v>
      </c>
      <c r="T43" s="65"/>
      <c r="U43" s="31"/>
      <c r="V43" s="31"/>
      <c r="W43" s="65">
        <v>1583721</v>
      </c>
      <c r="X43" s="65"/>
      <c r="Y43" s="31"/>
    </row>
    <row r="44" spans="1:25">
      <c r="A44" s="16"/>
      <c r="B44" s="78"/>
      <c r="C44" s="65"/>
      <c r="D44" s="65"/>
      <c r="E44" s="31"/>
      <c r="F44" s="31"/>
      <c r="G44" s="65"/>
      <c r="H44" s="65"/>
      <c r="I44" s="31"/>
      <c r="J44" s="31"/>
      <c r="K44" s="65"/>
      <c r="L44" s="65"/>
      <c r="M44" s="31"/>
      <c r="N44" s="31"/>
      <c r="O44" s="65"/>
      <c r="P44" s="65"/>
      <c r="Q44" s="31"/>
      <c r="R44" s="31"/>
      <c r="S44" s="65"/>
      <c r="T44" s="65"/>
      <c r="U44" s="31"/>
      <c r="V44" s="31"/>
      <c r="W44" s="65"/>
      <c r="X44" s="65"/>
      <c r="Y44" s="31"/>
    </row>
    <row r="45" spans="1:25">
      <c r="A45" s="16"/>
      <c r="B45" s="75" t="s">
        <v>637</v>
      </c>
      <c r="C45" s="64">
        <v>9586</v>
      </c>
      <c r="D45" s="64"/>
      <c r="E45" s="35"/>
      <c r="F45" s="35"/>
      <c r="G45" s="64">
        <v>7495</v>
      </c>
      <c r="H45" s="64"/>
      <c r="I45" s="35"/>
      <c r="J45" s="35"/>
      <c r="K45" s="34">
        <v>255</v>
      </c>
      <c r="L45" s="34"/>
      <c r="M45" s="35"/>
      <c r="N45" s="35"/>
      <c r="O45" s="34" t="s">
        <v>335</v>
      </c>
      <c r="P45" s="34"/>
      <c r="Q45" s="35"/>
      <c r="R45" s="35"/>
      <c r="S45" s="34">
        <v>25</v>
      </c>
      <c r="T45" s="34"/>
      <c r="U45" s="35"/>
      <c r="V45" s="35"/>
      <c r="W45" s="64">
        <v>17361</v>
      </c>
      <c r="X45" s="64"/>
      <c r="Y45" s="35"/>
    </row>
    <row r="46" spans="1:25">
      <c r="A46" s="16"/>
      <c r="B46" s="75"/>
      <c r="C46" s="64"/>
      <c r="D46" s="64"/>
      <c r="E46" s="35"/>
      <c r="F46" s="35"/>
      <c r="G46" s="64"/>
      <c r="H46" s="64"/>
      <c r="I46" s="35"/>
      <c r="J46" s="35"/>
      <c r="K46" s="34"/>
      <c r="L46" s="34"/>
      <c r="M46" s="35"/>
      <c r="N46" s="35"/>
      <c r="O46" s="34"/>
      <c r="P46" s="34"/>
      <c r="Q46" s="35"/>
      <c r="R46" s="35"/>
      <c r="S46" s="34"/>
      <c r="T46" s="34"/>
      <c r="U46" s="35"/>
      <c r="V46" s="35"/>
      <c r="W46" s="64"/>
      <c r="X46" s="64"/>
      <c r="Y46" s="35"/>
    </row>
    <row r="47" spans="1:25">
      <c r="A47" s="16"/>
      <c r="B47" s="128" t="s">
        <v>644</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6"/>
      <c r="B48" s="128"/>
      <c r="C48" s="31"/>
      <c r="D48" s="31"/>
      <c r="E48" s="31"/>
      <c r="F48" s="31"/>
      <c r="G48" s="31"/>
      <c r="H48" s="31"/>
      <c r="I48" s="31"/>
      <c r="J48" s="31"/>
      <c r="K48" s="31"/>
      <c r="L48" s="31"/>
      <c r="M48" s="31"/>
      <c r="N48" s="31"/>
      <c r="O48" s="31"/>
      <c r="P48" s="31"/>
      <c r="Q48" s="31"/>
      <c r="R48" s="31"/>
      <c r="S48" s="31"/>
      <c r="T48" s="31"/>
      <c r="U48" s="31"/>
      <c r="V48" s="31"/>
      <c r="W48" s="31"/>
      <c r="X48" s="31"/>
      <c r="Y48" s="31"/>
    </row>
    <row r="49" spans="1:25">
      <c r="A49" s="16"/>
      <c r="B49" s="75" t="s">
        <v>101</v>
      </c>
      <c r="C49" s="33" t="s">
        <v>253</v>
      </c>
      <c r="D49" s="64">
        <v>281449</v>
      </c>
      <c r="E49" s="35"/>
      <c r="F49" s="35"/>
      <c r="G49" s="33" t="s">
        <v>253</v>
      </c>
      <c r="H49" s="34" t="s">
        <v>335</v>
      </c>
      <c r="I49" s="35"/>
      <c r="J49" s="35"/>
      <c r="K49" s="33" t="s">
        <v>253</v>
      </c>
      <c r="L49" s="64">
        <v>42498</v>
      </c>
      <c r="M49" s="35"/>
      <c r="N49" s="35"/>
      <c r="O49" s="33" t="s">
        <v>253</v>
      </c>
      <c r="P49" s="34" t="s">
        <v>335</v>
      </c>
      <c r="Q49" s="35"/>
      <c r="R49" s="35"/>
      <c r="S49" s="33" t="s">
        <v>253</v>
      </c>
      <c r="T49" s="34" t="s">
        <v>335</v>
      </c>
      <c r="U49" s="35"/>
      <c r="V49" s="35"/>
      <c r="W49" s="33" t="s">
        <v>253</v>
      </c>
      <c r="X49" s="64">
        <v>323947</v>
      </c>
      <c r="Y49" s="35"/>
    </row>
    <row r="50" spans="1:25">
      <c r="A50" s="16"/>
      <c r="B50" s="75"/>
      <c r="C50" s="33"/>
      <c r="D50" s="64"/>
      <c r="E50" s="35"/>
      <c r="F50" s="35"/>
      <c r="G50" s="33"/>
      <c r="H50" s="34"/>
      <c r="I50" s="35"/>
      <c r="J50" s="35"/>
      <c r="K50" s="33"/>
      <c r="L50" s="64"/>
      <c r="M50" s="35"/>
      <c r="N50" s="35"/>
      <c r="O50" s="33"/>
      <c r="P50" s="34"/>
      <c r="Q50" s="35"/>
      <c r="R50" s="35"/>
      <c r="S50" s="33"/>
      <c r="T50" s="34"/>
      <c r="U50" s="35"/>
      <c r="V50" s="35"/>
      <c r="W50" s="33"/>
      <c r="X50" s="64"/>
      <c r="Y50" s="35"/>
    </row>
    <row r="51" spans="1:25">
      <c r="A51" s="16"/>
      <c r="B51" s="78" t="s">
        <v>630</v>
      </c>
      <c r="C51" s="65">
        <v>24658</v>
      </c>
      <c r="D51" s="65"/>
      <c r="E51" s="31"/>
      <c r="F51" s="31"/>
      <c r="G51" s="37" t="s">
        <v>335</v>
      </c>
      <c r="H51" s="37"/>
      <c r="I51" s="31"/>
      <c r="J51" s="31"/>
      <c r="K51" s="65">
        <v>5081</v>
      </c>
      <c r="L51" s="65"/>
      <c r="M51" s="31"/>
      <c r="N51" s="31"/>
      <c r="O51" s="37" t="s">
        <v>335</v>
      </c>
      <c r="P51" s="37"/>
      <c r="Q51" s="31"/>
      <c r="R51" s="31"/>
      <c r="S51" s="37">
        <v>84</v>
      </c>
      <c r="T51" s="37"/>
      <c r="U51" s="31"/>
      <c r="V51" s="31"/>
      <c r="W51" s="65">
        <v>29823</v>
      </c>
      <c r="X51" s="65"/>
      <c r="Y51" s="31"/>
    </row>
    <row r="52" spans="1:25">
      <c r="A52" s="16"/>
      <c r="B52" s="78"/>
      <c r="C52" s="65"/>
      <c r="D52" s="65"/>
      <c r="E52" s="31"/>
      <c r="F52" s="31"/>
      <c r="G52" s="37"/>
      <c r="H52" s="37"/>
      <c r="I52" s="31"/>
      <c r="J52" s="31"/>
      <c r="K52" s="65"/>
      <c r="L52" s="65"/>
      <c r="M52" s="31"/>
      <c r="N52" s="31"/>
      <c r="O52" s="37"/>
      <c r="P52" s="37"/>
      <c r="Q52" s="31"/>
      <c r="R52" s="31"/>
      <c r="S52" s="37"/>
      <c r="T52" s="37"/>
      <c r="U52" s="31"/>
      <c r="V52" s="31"/>
      <c r="W52" s="65"/>
      <c r="X52" s="65"/>
      <c r="Y52" s="31"/>
    </row>
    <row r="53" spans="1:25">
      <c r="A53" s="16"/>
      <c r="B53" s="75" t="s">
        <v>113</v>
      </c>
      <c r="C53" s="64">
        <v>25566</v>
      </c>
      <c r="D53" s="64"/>
      <c r="E53" s="35"/>
      <c r="F53" s="35"/>
      <c r="G53" s="34" t="s">
        <v>335</v>
      </c>
      <c r="H53" s="34"/>
      <c r="I53" s="35"/>
      <c r="J53" s="35"/>
      <c r="K53" s="64">
        <v>3836</v>
      </c>
      <c r="L53" s="64"/>
      <c r="M53" s="35"/>
      <c r="N53" s="35"/>
      <c r="O53" s="34" t="s">
        <v>645</v>
      </c>
      <c r="P53" s="34"/>
      <c r="Q53" s="33" t="s">
        <v>272</v>
      </c>
      <c r="R53" s="35"/>
      <c r="S53" s="34" t="s">
        <v>646</v>
      </c>
      <c r="T53" s="34"/>
      <c r="U53" s="33" t="s">
        <v>272</v>
      </c>
      <c r="V53" s="35"/>
      <c r="W53" s="64">
        <v>17710</v>
      </c>
      <c r="X53" s="64"/>
      <c r="Y53" s="35"/>
    </row>
    <row r="54" spans="1:25">
      <c r="A54" s="16"/>
      <c r="B54" s="75"/>
      <c r="C54" s="64"/>
      <c r="D54" s="64"/>
      <c r="E54" s="35"/>
      <c r="F54" s="35"/>
      <c r="G54" s="34"/>
      <c r="H54" s="34"/>
      <c r="I54" s="35"/>
      <c r="J54" s="35"/>
      <c r="K54" s="64"/>
      <c r="L54" s="64"/>
      <c r="M54" s="35"/>
      <c r="N54" s="35"/>
      <c r="O54" s="34"/>
      <c r="P54" s="34"/>
      <c r="Q54" s="33"/>
      <c r="R54" s="35"/>
      <c r="S54" s="34"/>
      <c r="T54" s="34"/>
      <c r="U54" s="33"/>
      <c r="V54" s="35"/>
      <c r="W54" s="64"/>
      <c r="X54" s="64"/>
      <c r="Y54" s="35"/>
    </row>
    <row r="55" spans="1:25">
      <c r="A55" s="16"/>
      <c r="B55" s="78" t="s">
        <v>636</v>
      </c>
      <c r="C55" s="65">
        <v>699556</v>
      </c>
      <c r="D55" s="65"/>
      <c r="E55" s="31"/>
      <c r="F55" s="31"/>
      <c r="G55" s="37" t="s">
        <v>335</v>
      </c>
      <c r="H55" s="37"/>
      <c r="I55" s="31"/>
      <c r="J55" s="31"/>
      <c r="K55" s="65">
        <v>183855</v>
      </c>
      <c r="L55" s="65"/>
      <c r="M55" s="31"/>
      <c r="N55" s="31"/>
      <c r="O55" s="65">
        <v>16305</v>
      </c>
      <c r="P55" s="65"/>
      <c r="Q55" s="31"/>
      <c r="R55" s="31"/>
      <c r="S55" s="65">
        <v>33887</v>
      </c>
      <c r="T55" s="65"/>
      <c r="U55" s="31"/>
      <c r="V55" s="31"/>
      <c r="W55" s="65">
        <v>933603</v>
      </c>
      <c r="X55" s="65"/>
      <c r="Y55" s="31"/>
    </row>
    <row r="56" spans="1:25">
      <c r="A56" s="16"/>
      <c r="B56" s="78"/>
      <c r="C56" s="65"/>
      <c r="D56" s="65"/>
      <c r="E56" s="31"/>
      <c r="F56" s="31"/>
      <c r="G56" s="37"/>
      <c r="H56" s="37"/>
      <c r="I56" s="31"/>
      <c r="J56" s="31"/>
      <c r="K56" s="65"/>
      <c r="L56" s="65"/>
      <c r="M56" s="31"/>
      <c r="N56" s="31"/>
      <c r="O56" s="65"/>
      <c r="P56" s="65"/>
      <c r="Q56" s="31"/>
      <c r="R56" s="31"/>
      <c r="S56" s="65"/>
      <c r="T56" s="65"/>
      <c r="U56" s="31"/>
      <c r="V56" s="31"/>
      <c r="W56" s="65"/>
      <c r="X56" s="65"/>
      <c r="Y56" s="31"/>
    </row>
    <row r="57" spans="1:25">
      <c r="A57" s="16"/>
      <c r="B57" s="75" t="s">
        <v>637</v>
      </c>
      <c r="C57" s="64">
        <v>12219</v>
      </c>
      <c r="D57" s="64"/>
      <c r="E57" s="35"/>
      <c r="F57" s="35"/>
      <c r="G57" s="34" t="s">
        <v>335</v>
      </c>
      <c r="H57" s="34"/>
      <c r="I57" s="35"/>
      <c r="J57" s="35"/>
      <c r="K57" s="34">
        <v>698</v>
      </c>
      <c r="L57" s="34"/>
      <c r="M57" s="35"/>
      <c r="N57" s="35"/>
      <c r="O57" s="34" t="s">
        <v>335</v>
      </c>
      <c r="P57" s="34"/>
      <c r="Q57" s="35"/>
      <c r="R57" s="35"/>
      <c r="S57" s="34">
        <v>550</v>
      </c>
      <c r="T57" s="34"/>
      <c r="U57" s="35"/>
      <c r="V57" s="35"/>
      <c r="W57" s="64">
        <v>13467</v>
      </c>
      <c r="X57" s="64"/>
      <c r="Y57" s="35"/>
    </row>
    <row r="58" spans="1:25">
      <c r="A58" s="16"/>
      <c r="B58" s="75"/>
      <c r="C58" s="64"/>
      <c r="D58" s="64"/>
      <c r="E58" s="35"/>
      <c r="F58" s="35"/>
      <c r="G58" s="34"/>
      <c r="H58" s="34"/>
      <c r="I58" s="35"/>
      <c r="J58" s="35"/>
      <c r="K58" s="34"/>
      <c r="L58" s="34"/>
      <c r="M58" s="35"/>
      <c r="N58" s="35"/>
      <c r="O58" s="34"/>
      <c r="P58" s="34"/>
      <c r="Q58" s="35"/>
      <c r="R58" s="35"/>
      <c r="S58" s="34"/>
      <c r="T58" s="34"/>
      <c r="U58" s="35"/>
      <c r="V58" s="35"/>
      <c r="W58" s="64"/>
      <c r="X58" s="64"/>
      <c r="Y58" s="35"/>
    </row>
    <row r="59" spans="1:25" ht="15" customHeight="1">
      <c r="A59" s="16" t="s">
        <v>1069</v>
      </c>
      <c r="B59" s="66" t="s">
        <v>5</v>
      </c>
      <c r="C59" s="66"/>
      <c r="D59" s="66"/>
      <c r="E59" s="66"/>
      <c r="F59" s="66"/>
      <c r="G59" s="66"/>
      <c r="H59" s="66"/>
      <c r="I59" s="66"/>
      <c r="J59" s="66"/>
      <c r="K59" s="66"/>
      <c r="L59" s="66"/>
      <c r="M59" s="66"/>
      <c r="N59" s="66"/>
      <c r="O59" s="66"/>
      <c r="P59" s="66"/>
      <c r="Q59" s="66"/>
      <c r="R59" s="66"/>
      <c r="S59" s="66"/>
      <c r="T59" s="66"/>
      <c r="U59" s="66"/>
      <c r="V59" s="66"/>
      <c r="W59" s="66"/>
      <c r="X59" s="66"/>
      <c r="Y59" s="66"/>
    </row>
    <row r="60" spans="1:25">
      <c r="A60" s="16"/>
      <c r="B60" s="35" t="s">
        <v>649</v>
      </c>
      <c r="C60" s="35"/>
      <c r="D60" s="35"/>
      <c r="E60" s="35"/>
      <c r="F60" s="35"/>
      <c r="G60" s="35"/>
      <c r="H60" s="35"/>
      <c r="I60" s="35"/>
      <c r="J60" s="35"/>
      <c r="K60" s="35"/>
      <c r="L60" s="35"/>
      <c r="M60" s="35"/>
      <c r="N60" s="35"/>
      <c r="O60" s="35"/>
      <c r="P60" s="35"/>
      <c r="Q60" s="35"/>
      <c r="R60" s="35"/>
      <c r="S60" s="35"/>
      <c r="T60" s="35"/>
      <c r="U60" s="35"/>
      <c r="V60" s="35"/>
      <c r="W60" s="35"/>
      <c r="X60" s="35"/>
      <c r="Y60" s="35"/>
    </row>
    <row r="61" spans="1:25">
      <c r="A61" s="16"/>
      <c r="B61" s="30"/>
      <c r="C61" s="30"/>
      <c r="D61" s="30"/>
      <c r="E61" s="30"/>
      <c r="F61" s="30"/>
      <c r="G61" s="30"/>
      <c r="H61" s="30"/>
      <c r="I61" s="30"/>
      <c r="J61" s="30"/>
      <c r="K61" s="30"/>
      <c r="L61" s="30"/>
      <c r="M61" s="30"/>
      <c r="N61" s="30"/>
      <c r="O61" s="30"/>
      <c r="P61" s="30"/>
      <c r="Q61" s="30"/>
    </row>
    <row r="62" spans="1:25">
      <c r="A62" s="16"/>
      <c r="B62" s="17"/>
      <c r="C62" s="17"/>
      <c r="D62" s="17"/>
      <c r="E62" s="17"/>
      <c r="F62" s="17"/>
      <c r="G62" s="17"/>
      <c r="H62" s="17"/>
      <c r="I62" s="17"/>
      <c r="J62" s="17"/>
      <c r="K62" s="17"/>
      <c r="L62" s="17"/>
      <c r="M62" s="17"/>
      <c r="N62" s="17"/>
      <c r="O62" s="17"/>
      <c r="P62" s="17"/>
      <c r="Q62" s="17"/>
    </row>
    <row r="63" spans="1:25" ht="15.75" thickBot="1">
      <c r="A63" s="16"/>
      <c r="B63" s="68"/>
      <c r="C63" s="61" t="s">
        <v>290</v>
      </c>
      <c r="D63" s="61"/>
      <c r="E63" s="61"/>
      <c r="F63" s="61"/>
      <c r="G63" s="61"/>
      <c r="H63" s="61"/>
      <c r="I63" s="61"/>
      <c r="J63" s="13"/>
      <c r="K63" s="61" t="s">
        <v>291</v>
      </c>
      <c r="L63" s="61"/>
      <c r="M63" s="61"/>
      <c r="N63" s="61"/>
      <c r="O63" s="61"/>
      <c r="P63" s="61"/>
      <c r="Q63" s="61"/>
    </row>
    <row r="64" spans="1:25" ht="15.75" thickBot="1">
      <c r="A64" s="16"/>
      <c r="B64" s="13"/>
      <c r="C64" s="62">
        <v>2014</v>
      </c>
      <c r="D64" s="62"/>
      <c r="E64" s="62"/>
      <c r="F64" s="13"/>
      <c r="G64" s="62">
        <v>2013</v>
      </c>
      <c r="H64" s="62"/>
      <c r="I64" s="62"/>
      <c r="J64" s="13"/>
      <c r="K64" s="62">
        <v>2014</v>
      </c>
      <c r="L64" s="62"/>
      <c r="M64" s="62"/>
      <c r="N64" s="13"/>
      <c r="O64" s="62">
        <v>2013</v>
      </c>
      <c r="P64" s="62"/>
      <c r="Q64" s="62"/>
    </row>
    <row r="65" spans="1:17">
      <c r="A65" s="16"/>
      <c r="B65" s="68"/>
      <c r="C65" s="69" t="s">
        <v>323</v>
      </c>
      <c r="D65" s="69"/>
      <c r="E65" s="69"/>
      <c r="F65" s="69"/>
      <c r="G65" s="69"/>
      <c r="H65" s="69"/>
      <c r="I65" s="69"/>
      <c r="J65" s="69"/>
      <c r="K65" s="69"/>
      <c r="L65" s="69"/>
      <c r="M65" s="69"/>
      <c r="N65" s="69"/>
      <c r="O65" s="69"/>
      <c r="P65" s="69"/>
      <c r="Q65" s="69"/>
    </row>
    <row r="66" spans="1:17">
      <c r="A66" s="16"/>
      <c r="B66" s="36" t="s">
        <v>650</v>
      </c>
      <c r="C66" s="54" t="s">
        <v>253</v>
      </c>
      <c r="D66" s="37" t="s">
        <v>297</v>
      </c>
      <c r="E66" s="54" t="s">
        <v>272</v>
      </c>
      <c r="F66" s="31"/>
      <c r="G66" s="54" t="s">
        <v>253</v>
      </c>
      <c r="H66" s="65">
        <v>11975</v>
      </c>
      <c r="I66" s="31"/>
      <c r="J66" s="31"/>
      <c r="K66" s="54" t="s">
        <v>253</v>
      </c>
      <c r="L66" s="37" t="s">
        <v>298</v>
      </c>
      <c r="M66" s="54" t="s">
        <v>272</v>
      </c>
      <c r="N66" s="31"/>
      <c r="O66" s="54" t="s">
        <v>253</v>
      </c>
      <c r="P66" s="65">
        <v>17710</v>
      </c>
      <c r="Q66" s="31"/>
    </row>
    <row r="67" spans="1:17">
      <c r="A67" s="16"/>
      <c r="B67" s="36"/>
      <c r="C67" s="54"/>
      <c r="D67" s="37"/>
      <c r="E67" s="54"/>
      <c r="F67" s="31"/>
      <c r="G67" s="54"/>
      <c r="H67" s="65"/>
      <c r="I67" s="31"/>
      <c r="J67" s="31"/>
      <c r="K67" s="54"/>
      <c r="L67" s="37"/>
      <c r="M67" s="54"/>
      <c r="N67" s="31"/>
      <c r="O67" s="54"/>
      <c r="P67" s="65"/>
      <c r="Q67" s="31"/>
    </row>
    <row r="68" spans="1:17">
      <c r="A68" s="16"/>
      <c r="B68" s="20" t="s">
        <v>116</v>
      </c>
      <c r="C68" s="34" t="s">
        <v>651</v>
      </c>
      <c r="D68" s="34"/>
      <c r="E68" s="11" t="s">
        <v>272</v>
      </c>
      <c r="F68" s="13"/>
      <c r="G68" s="34" t="s">
        <v>652</v>
      </c>
      <c r="H68" s="34"/>
      <c r="I68" s="11" t="s">
        <v>272</v>
      </c>
      <c r="J68" s="13"/>
      <c r="K68" s="34" t="s">
        <v>651</v>
      </c>
      <c r="L68" s="34"/>
      <c r="M68" s="11" t="s">
        <v>272</v>
      </c>
      <c r="N68" s="13"/>
      <c r="O68" s="34" t="s">
        <v>652</v>
      </c>
      <c r="P68" s="34"/>
      <c r="Q68" s="11" t="s">
        <v>272</v>
      </c>
    </row>
    <row r="69" spans="1:17">
      <c r="A69" s="16"/>
      <c r="B69" s="22" t="s">
        <v>115</v>
      </c>
      <c r="C69" s="37" t="s">
        <v>653</v>
      </c>
      <c r="D69" s="37"/>
      <c r="E69" s="25" t="s">
        <v>272</v>
      </c>
      <c r="F69" s="19"/>
      <c r="G69" s="37" t="s">
        <v>654</v>
      </c>
      <c r="H69" s="37"/>
      <c r="I69" s="25" t="s">
        <v>272</v>
      </c>
      <c r="J69" s="19"/>
      <c r="K69" s="37" t="s">
        <v>655</v>
      </c>
      <c r="L69" s="37"/>
      <c r="M69" s="25" t="s">
        <v>272</v>
      </c>
      <c r="N69" s="19"/>
      <c r="O69" s="37" t="s">
        <v>656</v>
      </c>
      <c r="P69" s="37"/>
      <c r="Q69" s="25" t="s">
        <v>272</v>
      </c>
    </row>
    <row r="70" spans="1:17">
      <c r="A70" s="16"/>
      <c r="B70" s="32" t="s">
        <v>117</v>
      </c>
      <c r="C70" s="64">
        <v>1582</v>
      </c>
      <c r="D70" s="64"/>
      <c r="E70" s="35"/>
      <c r="F70" s="35"/>
      <c r="G70" s="34">
        <v>280</v>
      </c>
      <c r="H70" s="34"/>
      <c r="I70" s="35"/>
      <c r="J70" s="35"/>
      <c r="K70" s="64">
        <v>1884</v>
      </c>
      <c r="L70" s="64"/>
      <c r="M70" s="35"/>
      <c r="N70" s="35"/>
      <c r="O70" s="34">
        <v>577</v>
      </c>
      <c r="P70" s="34"/>
      <c r="Q70" s="35"/>
    </row>
    <row r="71" spans="1:17">
      <c r="A71" s="16"/>
      <c r="B71" s="32"/>
      <c r="C71" s="64"/>
      <c r="D71" s="64"/>
      <c r="E71" s="35"/>
      <c r="F71" s="35"/>
      <c r="G71" s="34"/>
      <c r="H71" s="34"/>
      <c r="I71" s="35"/>
      <c r="J71" s="35"/>
      <c r="K71" s="64"/>
      <c r="L71" s="64"/>
      <c r="M71" s="35"/>
      <c r="N71" s="35"/>
      <c r="O71" s="34"/>
      <c r="P71" s="34"/>
      <c r="Q71" s="35"/>
    </row>
    <row r="72" spans="1:17">
      <c r="A72" s="16"/>
      <c r="B72" s="36" t="s">
        <v>118</v>
      </c>
      <c r="C72" s="65">
        <v>2649</v>
      </c>
      <c r="D72" s="65"/>
      <c r="E72" s="31"/>
      <c r="F72" s="31"/>
      <c r="G72" s="37" t="s">
        <v>335</v>
      </c>
      <c r="H72" s="37"/>
      <c r="I72" s="31"/>
      <c r="J72" s="31"/>
      <c r="K72" s="37" t="s">
        <v>657</v>
      </c>
      <c r="L72" s="37"/>
      <c r="M72" s="54" t="s">
        <v>272</v>
      </c>
      <c r="N72" s="31"/>
      <c r="O72" s="37" t="s">
        <v>335</v>
      </c>
      <c r="P72" s="37"/>
      <c r="Q72" s="31"/>
    </row>
    <row r="73" spans="1:17">
      <c r="A73" s="16"/>
      <c r="B73" s="36"/>
      <c r="C73" s="65"/>
      <c r="D73" s="65"/>
      <c r="E73" s="31"/>
      <c r="F73" s="31"/>
      <c r="G73" s="37"/>
      <c r="H73" s="37"/>
      <c r="I73" s="31"/>
      <c r="J73" s="31"/>
      <c r="K73" s="37"/>
      <c r="L73" s="37"/>
      <c r="M73" s="54"/>
      <c r="N73" s="31"/>
      <c r="O73" s="37"/>
      <c r="P73" s="37"/>
      <c r="Q73" s="31"/>
    </row>
    <row r="74" spans="1:17">
      <c r="A74" s="16"/>
      <c r="B74" s="32" t="s">
        <v>119</v>
      </c>
      <c r="C74" s="34">
        <v>483</v>
      </c>
      <c r="D74" s="34"/>
      <c r="E74" s="35"/>
      <c r="F74" s="35"/>
      <c r="G74" s="34">
        <v>130</v>
      </c>
      <c r="H74" s="34"/>
      <c r="I74" s="35"/>
      <c r="J74" s="35"/>
      <c r="K74" s="34">
        <v>576</v>
      </c>
      <c r="L74" s="34"/>
      <c r="M74" s="35"/>
      <c r="N74" s="35"/>
      <c r="O74" s="34">
        <v>198</v>
      </c>
      <c r="P74" s="34"/>
      <c r="Q74" s="35"/>
    </row>
    <row r="75" spans="1:17" ht="15.75" thickBot="1">
      <c r="A75" s="16"/>
      <c r="B75" s="32"/>
      <c r="C75" s="47"/>
      <c r="D75" s="47"/>
      <c r="E75" s="48"/>
      <c r="F75" s="35"/>
      <c r="G75" s="47"/>
      <c r="H75" s="47"/>
      <c r="I75" s="48"/>
      <c r="J75" s="35"/>
      <c r="K75" s="47"/>
      <c r="L75" s="47"/>
      <c r="M75" s="48"/>
      <c r="N75" s="35"/>
      <c r="O75" s="47"/>
      <c r="P75" s="47"/>
      <c r="Q75" s="48"/>
    </row>
    <row r="76" spans="1:17">
      <c r="A76" s="16"/>
      <c r="B76" s="36" t="s">
        <v>121</v>
      </c>
      <c r="C76" s="55" t="s">
        <v>253</v>
      </c>
      <c r="D76" s="50" t="s">
        <v>658</v>
      </c>
      <c r="E76" s="55" t="s">
        <v>272</v>
      </c>
      <c r="F76" s="31"/>
      <c r="G76" s="55" t="s">
        <v>253</v>
      </c>
      <c r="H76" s="70">
        <v>2245</v>
      </c>
      <c r="I76" s="51"/>
      <c r="J76" s="31"/>
      <c r="K76" s="55" t="s">
        <v>253</v>
      </c>
      <c r="L76" s="50" t="s">
        <v>659</v>
      </c>
      <c r="M76" s="55" t="s">
        <v>272</v>
      </c>
      <c r="N76" s="31"/>
      <c r="O76" s="55" t="s">
        <v>253</v>
      </c>
      <c r="P76" s="50" t="s">
        <v>660</v>
      </c>
      <c r="Q76" s="55" t="s">
        <v>272</v>
      </c>
    </row>
    <row r="77" spans="1:17" ht="15.75" thickBot="1">
      <c r="A77" s="16"/>
      <c r="B77" s="36"/>
      <c r="C77" s="56"/>
      <c r="D77" s="57"/>
      <c r="E77" s="56"/>
      <c r="F77" s="31"/>
      <c r="G77" s="56"/>
      <c r="H77" s="71"/>
      <c r="I77" s="58"/>
      <c r="J77" s="31"/>
      <c r="K77" s="56"/>
      <c r="L77" s="57"/>
      <c r="M77" s="56"/>
      <c r="N77" s="31"/>
      <c r="O77" s="56"/>
      <c r="P77" s="57"/>
      <c r="Q77" s="56"/>
    </row>
    <row r="78" spans="1:17" ht="15.75" thickTop="1"/>
  </sheetData>
  <mergeCells count="546">
    <mergeCell ref="B5:Y5"/>
    <mergeCell ref="A59:A77"/>
    <mergeCell ref="B59:Y59"/>
    <mergeCell ref="B60:Y60"/>
    <mergeCell ref="N76:N77"/>
    <mergeCell ref="O76:O77"/>
    <mergeCell ref="P76:P77"/>
    <mergeCell ref="Q76:Q77"/>
    <mergeCell ref="A1:A2"/>
    <mergeCell ref="B1:Y1"/>
    <mergeCell ref="B2:Y2"/>
    <mergeCell ref="B3:Y3"/>
    <mergeCell ref="A4:A58"/>
    <mergeCell ref="B4:Y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Q66:Q67"/>
    <mergeCell ref="C68:D68"/>
    <mergeCell ref="G68:H68"/>
    <mergeCell ref="K68:L68"/>
    <mergeCell ref="O68:P68"/>
    <mergeCell ref="C69:D69"/>
    <mergeCell ref="G69:H69"/>
    <mergeCell ref="K69:L69"/>
    <mergeCell ref="O69:P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B61:Q61"/>
    <mergeCell ref="C63:I63"/>
    <mergeCell ref="K63:Q63"/>
    <mergeCell ref="C64:E64"/>
    <mergeCell ref="G64:I64"/>
    <mergeCell ref="K64:M64"/>
    <mergeCell ref="O64:Q64"/>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Q48"/>
    <mergeCell ref="R47:R48"/>
    <mergeCell ref="S47:U48"/>
    <mergeCell ref="V47:V48"/>
    <mergeCell ref="W47:Y48"/>
    <mergeCell ref="B47:B48"/>
    <mergeCell ref="C47:E48"/>
    <mergeCell ref="F47:F48"/>
    <mergeCell ref="G47:I48"/>
    <mergeCell ref="J47:J48"/>
    <mergeCell ref="K47:M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Q34"/>
    <mergeCell ref="R33:R34"/>
    <mergeCell ref="S33:U34"/>
    <mergeCell ref="V33:V34"/>
    <mergeCell ref="W33:Y34"/>
    <mergeCell ref="B33:B34"/>
    <mergeCell ref="C33:E34"/>
    <mergeCell ref="F33:F34"/>
    <mergeCell ref="G33:I34"/>
    <mergeCell ref="J33:J34"/>
    <mergeCell ref="K33:M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Y9"/>
    <mergeCell ref="C10:E10"/>
    <mergeCell ref="G10:I10"/>
    <mergeCell ref="K10:M10"/>
    <mergeCell ref="O10:Q10"/>
    <mergeCell ref="S10:U10"/>
    <mergeCell ref="W10:Y10"/>
    <mergeCell ref="B6:Y6"/>
    <mergeCell ref="C8:E8"/>
    <mergeCell ref="G8:I8"/>
    <mergeCell ref="K8:M8"/>
    <mergeCell ref="O8:Q8"/>
    <mergeCell ref="S8:U8"/>
    <mergeCell ref="W8:Y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9"/>
  <sheetViews>
    <sheetView showGridLines="0" workbookViewId="0"/>
  </sheetViews>
  <sheetFormatPr defaultRowHeight="15"/>
  <cols>
    <col min="1" max="2" width="36.5703125" bestFit="1" customWidth="1"/>
    <col min="3" max="3" width="2" customWidth="1"/>
    <col min="4" max="4" width="7.140625" customWidth="1"/>
    <col min="5" max="5" width="7.5703125" customWidth="1"/>
    <col min="6" max="6" width="1.5703125" customWidth="1"/>
    <col min="7" max="7" width="2" customWidth="1"/>
    <col min="8" max="8" width="6.5703125" customWidth="1"/>
    <col min="9" max="9" width="7.5703125" customWidth="1"/>
    <col min="10" max="10" width="1.5703125" customWidth="1"/>
    <col min="11" max="11" width="2" customWidth="1"/>
    <col min="12" max="12" width="7.5703125" customWidth="1"/>
    <col min="14" max="14" width="1.5703125" customWidth="1"/>
    <col min="15" max="15" width="2" customWidth="1"/>
    <col min="16" max="16" width="6.5703125" customWidth="1"/>
    <col min="17" max="17" width="6.140625" customWidth="1"/>
    <col min="18" max="18" width="1.5703125" customWidth="1"/>
    <col min="19" max="19" width="2" customWidth="1"/>
    <col min="20" max="20" width="7.140625" customWidth="1"/>
    <col min="21" max="21" width="8.140625" customWidth="1"/>
    <col min="22" max="22" width="1.5703125" customWidth="1"/>
    <col min="23" max="23" width="2" customWidth="1"/>
    <col min="24" max="24" width="7.5703125" customWidth="1"/>
    <col min="26" max="26" width="1.5703125" customWidth="1"/>
  </cols>
  <sheetData>
    <row r="1" spans="1:26" ht="15" customHeight="1">
      <c r="A1" s="7" t="s">
        <v>107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3" t="s">
        <v>665</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c r="A4" s="16" t="s">
        <v>1071</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c r="A5" s="16"/>
      <c r="B5" s="145" t="s">
        <v>675</v>
      </c>
      <c r="C5" s="145"/>
      <c r="D5" s="145"/>
      <c r="E5" s="145"/>
      <c r="F5" s="145"/>
      <c r="G5" s="145"/>
      <c r="H5" s="145"/>
      <c r="I5" s="145"/>
      <c r="J5" s="145"/>
      <c r="K5" s="145"/>
      <c r="L5" s="145"/>
      <c r="M5" s="145"/>
      <c r="N5" s="145"/>
      <c r="O5" s="145"/>
      <c r="P5" s="145"/>
      <c r="Q5" s="145"/>
      <c r="R5" s="145"/>
      <c r="S5" s="145"/>
      <c r="T5" s="145"/>
      <c r="U5" s="145"/>
      <c r="V5" s="145"/>
      <c r="W5" s="145"/>
      <c r="X5" s="145"/>
      <c r="Y5" s="145"/>
      <c r="Z5" s="145"/>
    </row>
    <row r="6" spans="1:26">
      <c r="A6" s="16"/>
      <c r="B6" s="146" t="s">
        <v>321</v>
      </c>
      <c r="C6" s="146"/>
      <c r="D6" s="146"/>
      <c r="E6" s="146"/>
      <c r="F6" s="146"/>
      <c r="G6" s="146"/>
      <c r="H6" s="146"/>
      <c r="I6" s="146"/>
      <c r="J6" s="146"/>
      <c r="K6" s="146"/>
      <c r="L6" s="146"/>
      <c r="M6" s="146"/>
      <c r="N6" s="146"/>
      <c r="O6" s="146"/>
      <c r="P6" s="146"/>
      <c r="Q6" s="146"/>
      <c r="R6" s="146"/>
      <c r="S6" s="146"/>
      <c r="T6" s="146"/>
      <c r="U6" s="146"/>
      <c r="V6" s="146"/>
      <c r="W6" s="146"/>
      <c r="X6" s="146"/>
      <c r="Y6" s="146"/>
      <c r="Z6" s="146"/>
    </row>
    <row r="7" spans="1:26">
      <c r="A7" s="16"/>
      <c r="B7" s="145" t="s">
        <v>323</v>
      </c>
      <c r="C7" s="145"/>
      <c r="D7" s="145"/>
      <c r="E7" s="145"/>
      <c r="F7" s="145"/>
      <c r="G7" s="145"/>
      <c r="H7" s="145"/>
      <c r="I7" s="145"/>
      <c r="J7" s="145"/>
      <c r="K7" s="145"/>
      <c r="L7" s="145"/>
      <c r="M7" s="145"/>
      <c r="N7" s="145"/>
      <c r="O7" s="145"/>
      <c r="P7" s="145"/>
      <c r="Q7" s="145"/>
      <c r="R7" s="145"/>
      <c r="S7" s="145"/>
      <c r="T7" s="145"/>
      <c r="U7" s="145"/>
      <c r="V7" s="145"/>
      <c r="W7" s="145"/>
      <c r="X7" s="145"/>
      <c r="Y7" s="145"/>
      <c r="Z7" s="145"/>
    </row>
    <row r="8" spans="1:26">
      <c r="A8" s="16"/>
      <c r="B8" s="30"/>
      <c r="C8" s="30"/>
      <c r="D8" s="30"/>
      <c r="E8" s="30"/>
      <c r="F8" s="30"/>
      <c r="G8" s="30"/>
      <c r="H8" s="30"/>
      <c r="I8" s="30"/>
      <c r="J8" s="30"/>
      <c r="K8" s="30"/>
      <c r="L8" s="30"/>
      <c r="M8" s="30"/>
      <c r="N8" s="30"/>
      <c r="O8" s="30"/>
      <c r="P8" s="30"/>
      <c r="Q8" s="30"/>
      <c r="R8" s="30"/>
      <c r="S8" s="30"/>
      <c r="T8" s="30"/>
      <c r="U8" s="30"/>
      <c r="V8" s="30"/>
      <c r="W8" s="30"/>
      <c r="X8" s="30"/>
      <c r="Y8" s="30"/>
      <c r="Z8" s="30"/>
    </row>
    <row r="9" spans="1:26">
      <c r="A9" s="16"/>
      <c r="B9" s="30"/>
      <c r="C9" s="30"/>
      <c r="D9" s="30"/>
      <c r="E9" s="30"/>
      <c r="F9" s="30"/>
      <c r="G9" s="30"/>
      <c r="H9" s="30"/>
      <c r="I9" s="30"/>
      <c r="J9" s="30"/>
      <c r="K9" s="30"/>
      <c r="L9" s="30"/>
      <c r="M9" s="30"/>
      <c r="N9" s="30"/>
      <c r="O9" s="30"/>
      <c r="P9" s="30"/>
      <c r="Q9" s="30"/>
      <c r="R9" s="30"/>
      <c r="S9" s="30"/>
      <c r="T9" s="30"/>
      <c r="U9" s="30"/>
      <c r="V9" s="30"/>
      <c r="W9" s="30"/>
      <c r="X9" s="30"/>
      <c r="Y9" s="30"/>
      <c r="Z9" s="30"/>
    </row>
    <row r="10" spans="1:26">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c r="A11" s="16"/>
      <c r="B11" s="102" t="s">
        <v>676</v>
      </c>
      <c r="C11" s="35"/>
      <c r="D11" s="92" t="s">
        <v>677</v>
      </c>
      <c r="E11" s="92"/>
      <c r="F11" s="92"/>
      <c r="G11" s="35"/>
      <c r="H11" s="92" t="s">
        <v>679</v>
      </c>
      <c r="I11" s="92"/>
      <c r="J11" s="92"/>
      <c r="K11" s="35"/>
      <c r="L11" s="92" t="s">
        <v>680</v>
      </c>
      <c r="M11" s="92"/>
      <c r="N11" s="92"/>
      <c r="O11" s="35"/>
      <c r="P11" s="92" t="s">
        <v>682</v>
      </c>
      <c r="Q11" s="92"/>
      <c r="R11" s="92"/>
      <c r="S11" s="35"/>
      <c r="T11" s="92" t="s">
        <v>683</v>
      </c>
      <c r="U11" s="92"/>
      <c r="V11" s="92"/>
      <c r="W11" s="35"/>
      <c r="X11" s="92" t="s">
        <v>144</v>
      </c>
      <c r="Y11" s="92"/>
      <c r="Z11" s="92"/>
    </row>
    <row r="12" spans="1:26">
      <c r="A12" s="16"/>
      <c r="B12" s="102"/>
      <c r="C12" s="35"/>
      <c r="D12" s="92" t="s">
        <v>678</v>
      </c>
      <c r="E12" s="92"/>
      <c r="F12" s="92"/>
      <c r="G12" s="35"/>
      <c r="H12" s="92"/>
      <c r="I12" s="92"/>
      <c r="J12" s="92"/>
      <c r="K12" s="35"/>
      <c r="L12" s="92" t="s">
        <v>681</v>
      </c>
      <c r="M12" s="92"/>
      <c r="N12" s="92"/>
      <c r="O12" s="35"/>
      <c r="P12" s="92" t="s">
        <v>680</v>
      </c>
      <c r="Q12" s="92"/>
      <c r="R12" s="92"/>
      <c r="S12" s="35"/>
      <c r="T12" s="92" t="s">
        <v>684</v>
      </c>
      <c r="U12" s="92"/>
      <c r="V12" s="92"/>
      <c r="W12" s="35"/>
      <c r="X12" s="92"/>
      <c r="Y12" s="92"/>
      <c r="Z12" s="92"/>
    </row>
    <row r="13" spans="1:26" ht="15.75" thickBot="1">
      <c r="A13" s="16"/>
      <c r="B13" s="103"/>
      <c r="C13" s="35"/>
      <c r="D13" s="93"/>
      <c r="E13" s="93"/>
      <c r="F13" s="93"/>
      <c r="G13" s="35"/>
      <c r="H13" s="61"/>
      <c r="I13" s="61"/>
      <c r="J13" s="61"/>
      <c r="K13" s="35"/>
      <c r="L13" s="93"/>
      <c r="M13" s="93"/>
      <c r="N13" s="93"/>
      <c r="O13" s="35"/>
      <c r="P13" s="61" t="s">
        <v>681</v>
      </c>
      <c r="Q13" s="61"/>
      <c r="R13" s="61"/>
      <c r="S13" s="35"/>
      <c r="T13" s="93"/>
      <c r="U13" s="93"/>
      <c r="V13" s="93"/>
      <c r="W13" s="35"/>
      <c r="X13" s="61"/>
      <c r="Y13" s="61"/>
      <c r="Z13" s="61"/>
    </row>
    <row r="14" spans="1:26">
      <c r="A14" s="16"/>
      <c r="B14" s="22" t="s">
        <v>27</v>
      </c>
      <c r="C14" s="19"/>
      <c r="D14" s="51"/>
      <c r="E14" s="51"/>
      <c r="F14" s="51"/>
      <c r="G14" s="19"/>
      <c r="H14" s="51"/>
      <c r="I14" s="51"/>
      <c r="J14" s="51"/>
      <c r="K14" s="19"/>
      <c r="L14" s="51"/>
      <c r="M14" s="51"/>
      <c r="N14" s="51"/>
      <c r="O14" s="19"/>
      <c r="P14" s="51"/>
      <c r="Q14" s="51"/>
      <c r="R14" s="51"/>
      <c r="S14" s="19"/>
      <c r="T14" s="51"/>
      <c r="U14" s="51"/>
      <c r="V14" s="51"/>
      <c r="W14" s="19"/>
      <c r="X14" s="51"/>
      <c r="Y14" s="51"/>
      <c r="Z14" s="51"/>
    </row>
    <row r="15" spans="1:26">
      <c r="A15" s="16"/>
      <c r="B15" s="75" t="s">
        <v>28</v>
      </c>
      <c r="C15" s="35"/>
      <c r="D15" s="33" t="s">
        <v>253</v>
      </c>
      <c r="E15" s="64">
        <v>13514</v>
      </c>
      <c r="F15" s="35"/>
      <c r="G15" s="35"/>
      <c r="H15" s="33" t="s">
        <v>253</v>
      </c>
      <c r="I15" s="34">
        <v>415</v>
      </c>
      <c r="J15" s="35"/>
      <c r="K15" s="35"/>
      <c r="L15" s="33" t="s">
        <v>253</v>
      </c>
      <c r="M15" s="64">
        <v>24440</v>
      </c>
      <c r="N15" s="35"/>
      <c r="O15" s="35"/>
      <c r="P15" s="33" t="s">
        <v>253</v>
      </c>
      <c r="Q15" s="64">
        <v>2241</v>
      </c>
      <c r="R15" s="35"/>
      <c r="S15" s="35"/>
      <c r="T15" s="33" t="s">
        <v>253</v>
      </c>
      <c r="U15" s="34" t="s">
        <v>335</v>
      </c>
      <c r="V15" s="35"/>
      <c r="W15" s="35"/>
      <c r="X15" s="33" t="s">
        <v>253</v>
      </c>
      <c r="Y15" s="64">
        <v>40610</v>
      </c>
      <c r="Z15" s="35"/>
    </row>
    <row r="16" spans="1:26">
      <c r="A16" s="16"/>
      <c r="B16" s="75"/>
      <c r="C16" s="35"/>
      <c r="D16" s="33"/>
      <c r="E16" s="64"/>
      <c r="F16" s="35"/>
      <c r="G16" s="35"/>
      <c r="H16" s="33"/>
      <c r="I16" s="34"/>
      <c r="J16" s="35"/>
      <c r="K16" s="35"/>
      <c r="L16" s="33"/>
      <c r="M16" s="64"/>
      <c r="N16" s="35"/>
      <c r="O16" s="35"/>
      <c r="P16" s="33"/>
      <c r="Q16" s="64"/>
      <c r="R16" s="35"/>
      <c r="S16" s="35"/>
      <c r="T16" s="33"/>
      <c r="U16" s="34"/>
      <c r="V16" s="35"/>
      <c r="W16" s="35"/>
      <c r="X16" s="33"/>
      <c r="Y16" s="64"/>
      <c r="Z16" s="35"/>
    </row>
    <row r="17" spans="1:26">
      <c r="A17" s="16"/>
      <c r="B17" s="73" t="s">
        <v>29</v>
      </c>
      <c r="C17" s="19"/>
      <c r="D17" s="31"/>
      <c r="E17" s="31"/>
      <c r="F17" s="31"/>
      <c r="G17" s="19"/>
      <c r="H17" s="31"/>
      <c r="I17" s="31"/>
      <c r="J17" s="31"/>
      <c r="K17" s="19"/>
      <c r="L17" s="31"/>
      <c r="M17" s="31"/>
      <c r="N17" s="31"/>
      <c r="O17" s="19"/>
      <c r="P17" s="31"/>
      <c r="Q17" s="31"/>
      <c r="R17" s="31"/>
      <c r="S17" s="19"/>
      <c r="T17" s="31"/>
      <c r="U17" s="31"/>
      <c r="V17" s="31"/>
      <c r="W17" s="19"/>
      <c r="X17" s="31"/>
      <c r="Y17" s="31"/>
      <c r="Z17" s="31"/>
    </row>
    <row r="18" spans="1:26">
      <c r="A18" s="16"/>
      <c r="B18" s="76" t="s">
        <v>30</v>
      </c>
      <c r="C18" s="35"/>
      <c r="D18" s="34" t="s">
        <v>335</v>
      </c>
      <c r="E18" s="34"/>
      <c r="F18" s="35"/>
      <c r="G18" s="35"/>
      <c r="H18" s="64">
        <v>12940</v>
      </c>
      <c r="I18" s="64"/>
      <c r="J18" s="35"/>
      <c r="K18" s="35"/>
      <c r="L18" s="64">
        <v>116712</v>
      </c>
      <c r="M18" s="64"/>
      <c r="N18" s="35"/>
      <c r="O18" s="35"/>
      <c r="P18" s="34" t="s">
        <v>335</v>
      </c>
      <c r="Q18" s="34"/>
      <c r="R18" s="35"/>
      <c r="S18" s="35"/>
      <c r="T18" s="34" t="s">
        <v>335</v>
      </c>
      <c r="U18" s="34"/>
      <c r="V18" s="35"/>
      <c r="W18" s="35"/>
      <c r="X18" s="64">
        <v>129652</v>
      </c>
      <c r="Y18" s="64"/>
      <c r="Z18" s="35"/>
    </row>
    <row r="19" spans="1:26">
      <c r="A19" s="16"/>
      <c r="B19" s="76"/>
      <c r="C19" s="35"/>
      <c r="D19" s="34"/>
      <c r="E19" s="34"/>
      <c r="F19" s="35"/>
      <c r="G19" s="35"/>
      <c r="H19" s="64"/>
      <c r="I19" s="64"/>
      <c r="J19" s="35"/>
      <c r="K19" s="35"/>
      <c r="L19" s="64"/>
      <c r="M19" s="64"/>
      <c r="N19" s="35"/>
      <c r="O19" s="35"/>
      <c r="P19" s="34"/>
      <c r="Q19" s="34"/>
      <c r="R19" s="35"/>
      <c r="S19" s="35"/>
      <c r="T19" s="34"/>
      <c r="U19" s="34"/>
      <c r="V19" s="35"/>
      <c r="W19" s="35"/>
      <c r="X19" s="64"/>
      <c r="Y19" s="64"/>
      <c r="Z19" s="35"/>
    </row>
    <row r="20" spans="1:26">
      <c r="A20" s="16"/>
      <c r="B20" s="77" t="s">
        <v>31</v>
      </c>
      <c r="C20" s="31"/>
      <c r="D20" s="37" t="s">
        <v>335</v>
      </c>
      <c r="E20" s="37"/>
      <c r="F20" s="31"/>
      <c r="G20" s="31"/>
      <c r="H20" s="37" t="s">
        <v>335</v>
      </c>
      <c r="I20" s="37"/>
      <c r="J20" s="31"/>
      <c r="K20" s="31"/>
      <c r="L20" s="65">
        <v>11682</v>
      </c>
      <c r="M20" s="65"/>
      <c r="N20" s="31"/>
      <c r="O20" s="31"/>
      <c r="P20" s="37" t="s">
        <v>335</v>
      </c>
      <c r="Q20" s="37"/>
      <c r="R20" s="31"/>
      <c r="S20" s="31"/>
      <c r="T20" s="37" t="s">
        <v>335</v>
      </c>
      <c r="U20" s="37"/>
      <c r="V20" s="31"/>
      <c r="W20" s="31"/>
      <c r="X20" s="65">
        <v>11682</v>
      </c>
      <c r="Y20" s="65"/>
      <c r="Z20" s="31"/>
    </row>
    <row r="21" spans="1:26">
      <c r="A21" s="16"/>
      <c r="B21" s="77"/>
      <c r="C21" s="31"/>
      <c r="D21" s="37"/>
      <c r="E21" s="37"/>
      <c r="F21" s="31"/>
      <c r="G21" s="31"/>
      <c r="H21" s="37"/>
      <c r="I21" s="37"/>
      <c r="J21" s="31"/>
      <c r="K21" s="31"/>
      <c r="L21" s="65"/>
      <c r="M21" s="65"/>
      <c r="N21" s="31"/>
      <c r="O21" s="31"/>
      <c r="P21" s="37"/>
      <c r="Q21" s="37"/>
      <c r="R21" s="31"/>
      <c r="S21" s="31"/>
      <c r="T21" s="37"/>
      <c r="U21" s="37"/>
      <c r="V21" s="31"/>
      <c r="W21" s="31"/>
      <c r="X21" s="65"/>
      <c r="Y21" s="65"/>
      <c r="Z21" s="31"/>
    </row>
    <row r="22" spans="1:26">
      <c r="A22" s="16"/>
      <c r="B22" s="76" t="s">
        <v>32</v>
      </c>
      <c r="C22" s="35"/>
      <c r="D22" s="34" t="s">
        <v>335</v>
      </c>
      <c r="E22" s="34"/>
      <c r="F22" s="35"/>
      <c r="G22" s="35"/>
      <c r="H22" s="34" t="s">
        <v>335</v>
      </c>
      <c r="I22" s="34"/>
      <c r="J22" s="35"/>
      <c r="K22" s="35"/>
      <c r="L22" s="64">
        <v>7940</v>
      </c>
      <c r="M22" s="64"/>
      <c r="N22" s="35"/>
      <c r="O22" s="35"/>
      <c r="P22" s="34" t="s">
        <v>335</v>
      </c>
      <c r="Q22" s="34"/>
      <c r="R22" s="35"/>
      <c r="S22" s="35"/>
      <c r="T22" s="34" t="s">
        <v>335</v>
      </c>
      <c r="U22" s="34"/>
      <c r="V22" s="35"/>
      <c r="W22" s="35"/>
      <c r="X22" s="64">
        <v>7940</v>
      </c>
      <c r="Y22" s="64"/>
      <c r="Z22" s="35"/>
    </row>
    <row r="23" spans="1:26">
      <c r="A23" s="16"/>
      <c r="B23" s="76"/>
      <c r="C23" s="35"/>
      <c r="D23" s="34"/>
      <c r="E23" s="34"/>
      <c r="F23" s="35"/>
      <c r="G23" s="35"/>
      <c r="H23" s="34"/>
      <c r="I23" s="34"/>
      <c r="J23" s="35"/>
      <c r="K23" s="35"/>
      <c r="L23" s="64"/>
      <c r="M23" s="64"/>
      <c r="N23" s="35"/>
      <c r="O23" s="35"/>
      <c r="P23" s="34"/>
      <c r="Q23" s="34"/>
      <c r="R23" s="35"/>
      <c r="S23" s="35"/>
      <c r="T23" s="34"/>
      <c r="U23" s="34"/>
      <c r="V23" s="35"/>
      <c r="W23" s="35"/>
      <c r="X23" s="64"/>
      <c r="Y23" s="64"/>
      <c r="Z23" s="35"/>
    </row>
    <row r="24" spans="1:26">
      <c r="A24" s="16"/>
      <c r="B24" s="77" t="s">
        <v>685</v>
      </c>
      <c r="C24" s="31"/>
      <c r="D24" s="65">
        <v>132824</v>
      </c>
      <c r="E24" s="65"/>
      <c r="F24" s="31"/>
      <c r="G24" s="31"/>
      <c r="H24" s="65">
        <v>32639</v>
      </c>
      <c r="I24" s="65"/>
      <c r="J24" s="31"/>
      <c r="K24" s="31"/>
      <c r="L24" s="37" t="s">
        <v>686</v>
      </c>
      <c r="M24" s="37"/>
      <c r="N24" s="54" t="s">
        <v>272</v>
      </c>
      <c r="O24" s="31"/>
      <c r="P24" s="37" t="s">
        <v>687</v>
      </c>
      <c r="Q24" s="37"/>
      <c r="R24" s="54" t="s">
        <v>272</v>
      </c>
      <c r="S24" s="31"/>
      <c r="T24" s="37" t="s">
        <v>688</v>
      </c>
      <c r="U24" s="37"/>
      <c r="V24" s="54" t="s">
        <v>272</v>
      </c>
      <c r="W24" s="31"/>
      <c r="X24" s="37" t="s">
        <v>335</v>
      </c>
      <c r="Y24" s="37"/>
      <c r="Z24" s="31"/>
    </row>
    <row r="25" spans="1:26">
      <c r="A25" s="16"/>
      <c r="B25" s="77"/>
      <c r="C25" s="31"/>
      <c r="D25" s="65"/>
      <c r="E25" s="65"/>
      <c r="F25" s="31"/>
      <c r="G25" s="31"/>
      <c r="H25" s="65"/>
      <c r="I25" s="65"/>
      <c r="J25" s="31"/>
      <c r="K25" s="31"/>
      <c r="L25" s="37"/>
      <c r="M25" s="37"/>
      <c r="N25" s="54"/>
      <c r="O25" s="31"/>
      <c r="P25" s="37"/>
      <c r="Q25" s="37"/>
      <c r="R25" s="54"/>
      <c r="S25" s="31"/>
      <c r="T25" s="37"/>
      <c r="U25" s="37"/>
      <c r="V25" s="54"/>
      <c r="W25" s="31"/>
      <c r="X25" s="37"/>
      <c r="Y25" s="37"/>
      <c r="Z25" s="31"/>
    </row>
    <row r="26" spans="1:26">
      <c r="A26" s="16"/>
      <c r="B26" s="76" t="s">
        <v>33</v>
      </c>
      <c r="C26" s="35"/>
      <c r="D26" s="34">
        <v>673</v>
      </c>
      <c r="E26" s="34"/>
      <c r="F26" s="35"/>
      <c r="G26" s="35"/>
      <c r="H26" s="34">
        <v>210</v>
      </c>
      <c r="I26" s="34"/>
      <c r="J26" s="35"/>
      <c r="K26" s="35"/>
      <c r="L26" s="64">
        <v>2294</v>
      </c>
      <c r="M26" s="64"/>
      <c r="N26" s="35"/>
      <c r="O26" s="35"/>
      <c r="P26" s="34">
        <v>45</v>
      </c>
      <c r="Q26" s="34"/>
      <c r="R26" s="35"/>
      <c r="S26" s="35"/>
      <c r="T26" s="34" t="s">
        <v>689</v>
      </c>
      <c r="U26" s="34"/>
      <c r="V26" s="33" t="s">
        <v>272</v>
      </c>
      <c r="W26" s="35"/>
      <c r="X26" s="64">
        <v>3182</v>
      </c>
      <c r="Y26" s="64"/>
      <c r="Z26" s="35"/>
    </row>
    <row r="27" spans="1:26" ht="15.75" thickBot="1">
      <c r="A27" s="16"/>
      <c r="B27" s="76"/>
      <c r="C27" s="35"/>
      <c r="D27" s="47"/>
      <c r="E27" s="47"/>
      <c r="F27" s="48"/>
      <c r="G27" s="35"/>
      <c r="H27" s="47"/>
      <c r="I27" s="47"/>
      <c r="J27" s="48"/>
      <c r="K27" s="35"/>
      <c r="L27" s="84"/>
      <c r="M27" s="84"/>
      <c r="N27" s="48"/>
      <c r="O27" s="35"/>
      <c r="P27" s="47"/>
      <c r="Q27" s="47"/>
      <c r="R27" s="48"/>
      <c r="S27" s="35"/>
      <c r="T27" s="47"/>
      <c r="U27" s="47"/>
      <c r="V27" s="89"/>
      <c r="W27" s="35"/>
      <c r="X27" s="84"/>
      <c r="Y27" s="84"/>
      <c r="Z27" s="48"/>
    </row>
    <row r="28" spans="1:26">
      <c r="A28" s="16"/>
      <c r="B28" s="31"/>
      <c r="C28" s="31"/>
      <c r="D28" s="70">
        <v>133497</v>
      </c>
      <c r="E28" s="70"/>
      <c r="F28" s="51"/>
      <c r="G28" s="31"/>
      <c r="H28" s="70">
        <v>45789</v>
      </c>
      <c r="I28" s="70"/>
      <c r="J28" s="51"/>
      <c r="K28" s="31"/>
      <c r="L28" s="50" t="s">
        <v>690</v>
      </c>
      <c r="M28" s="50"/>
      <c r="N28" s="55" t="s">
        <v>272</v>
      </c>
      <c r="O28" s="31"/>
      <c r="P28" s="50" t="s">
        <v>691</v>
      </c>
      <c r="Q28" s="50"/>
      <c r="R28" s="55" t="s">
        <v>272</v>
      </c>
      <c r="S28" s="31"/>
      <c r="T28" s="50" t="s">
        <v>692</v>
      </c>
      <c r="U28" s="50"/>
      <c r="V28" s="55" t="s">
        <v>272</v>
      </c>
      <c r="W28" s="31"/>
      <c r="X28" s="70">
        <v>152456</v>
      </c>
      <c r="Y28" s="70"/>
      <c r="Z28" s="51"/>
    </row>
    <row r="29" spans="1:26">
      <c r="A29" s="16"/>
      <c r="B29" s="31"/>
      <c r="C29" s="31"/>
      <c r="D29" s="65"/>
      <c r="E29" s="65"/>
      <c r="F29" s="31"/>
      <c r="G29" s="31"/>
      <c r="H29" s="65"/>
      <c r="I29" s="65"/>
      <c r="J29" s="31"/>
      <c r="K29" s="31"/>
      <c r="L29" s="37"/>
      <c r="M29" s="37"/>
      <c r="N29" s="54"/>
      <c r="O29" s="31"/>
      <c r="P29" s="37"/>
      <c r="Q29" s="37"/>
      <c r="R29" s="54"/>
      <c r="S29" s="31"/>
      <c r="T29" s="37"/>
      <c r="U29" s="37"/>
      <c r="V29" s="54"/>
      <c r="W29" s="31"/>
      <c r="X29" s="65"/>
      <c r="Y29" s="65"/>
      <c r="Z29" s="31"/>
    </row>
    <row r="30" spans="1:26">
      <c r="A30" s="16"/>
      <c r="B30" s="75" t="s">
        <v>35</v>
      </c>
      <c r="C30" s="35"/>
      <c r="D30" s="34" t="s">
        <v>335</v>
      </c>
      <c r="E30" s="34"/>
      <c r="F30" s="35"/>
      <c r="G30" s="35"/>
      <c r="H30" s="64">
        <v>5319</v>
      </c>
      <c r="I30" s="64"/>
      <c r="J30" s="35"/>
      <c r="K30" s="35"/>
      <c r="L30" s="64">
        <v>147834</v>
      </c>
      <c r="M30" s="64"/>
      <c r="N30" s="35"/>
      <c r="O30" s="35"/>
      <c r="P30" s="34">
        <v>1</v>
      </c>
      <c r="Q30" s="34"/>
      <c r="R30" s="35"/>
      <c r="S30" s="35"/>
      <c r="T30" s="34" t="s">
        <v>335</v>
      </c>
      <c r="U30" s="34"/>
      <c r="V30" s="35"/>
      <c r="W30" s="35"/>
      <c r="X30" s="64">
        <v>153154</v>
      </c>
      <c r="Y30" s="64"/>
      <c r="Z30" s="35"/>
    </row>
    <row r="31" spans="1:26">
      <c r="A31" s="16"/>
      <c r="B31" s="75"/>
      <c r="C31" s="35"/>
      <c r="D31" s="34"/>
      <c r="E31" s="34"/>
      <c r="F31" s="35"/>
      <c r="G31" s="35"/>
      <c r="H31" s="64"/>
      <c r="I31" s="64"/>
      <c r="J31" s="35"/>
      <c r="K31" s="35"/>
      <c r="L31" s="64"/>
      <c r="M31" s="64"/>
      <c r="N31" s="35"/>
      <c r="O31" s="35"/>
      <c r="P31" s="34"/>
      <c r="Q31" s="34"/>
      <c r="R31" s="35"/>
      <c r="S31" s="35"/>
      <c r="T31" s="34"/>
      <c r="U31" s="34"/>
      <c r="V31" s="35"/>
      <c r="W31" s="35"/>
      <c r="X31" s="64"/>
      <c r="Y31" s="64"/>
      <c r="Z31" s="35"/>
    </row>
    <row r="32" spans="1:26">
      <c r="A32" s="16"/>
      <c r="B32" s="78" t="s">
        <v>36</v>
      </c>
      <c r="C32" s="31"/>
      <c r="D32" s="65">
        <v>5370</v>
      </c>
      <c r="E32" s="65"/>
      <c r="F32" s="31"/>
      <c r="G32" s="31"/>
      <c r="H32" s="37" t="s">
        <v>335</v>
      </c>
      <c r="I32" s="37"/>
      <c r="J32" s="31"/>
      <c r="K32" s="31"/>
      <c r="L32" s="37">
        <v>683</v>
      </c>
      <c r="M32" s="37"/>
      <c r="N32" s="31"/>
      <c r="O32" s="31"/>
      <c r="P32" s="37" t="s">
        <v>335</v>
      </c>
      <c r="Q32" s="37"/>
      <c r="R32" s="31"/>
      <c r="S32" s="31"/>
      <c r="T32" s="37" t="s">
        <v>335</v>
      </c>
      <c r="U32" s="37"/>
      <c r="V32" s="31"/>
      <c r="W32" s="31"/>
      <c r="X32" s="65">
        <v>6053</v>
      </c>
      <c r="Y32" s="65"/>
      <c r="Z32" s="31"/>
    </row>
    <row r="33" spans="1:26">
      <c r="A33" s="16"/>
      <c r="B33" s="78"/>
      <c r="C33" s="31"/>
      <c r="D33" s="65"/>
      <c r="E33" s="65"/>
      <c r="F33" s="31"/>
      <c r="G33" s="31"/>
      <c r="H33" s="37"/>
      <c r="I33" s="37"/>
      <c r="J33" s="31"/>
      <c r="K33" s="31"/>
      <c r="L33" s="37"/>
      <c r="M33" s="37"/>
      <c r="N33" s="31"/>
      <c r="O33" s="31"/>
      <c r="P33" s="37"/>
      <c r="Q33" s="37"/>
      <c r="R33" s="31"/>
      <c r="S33" s="31"/>
      <c r="T33" s="37"/>
      <c r="U33" s="37"/>
      <c r="V33" s="31"/>
      <c r="W33" s="31"/>
      <c r="X33" s="65"/>
      <c r="Y33" s="65"/>
      <c r="Z33" s="31"/>
    </row>
    <row r="34" spans="1:26">
      <c r="A34" s="16"/>
      <c r="B34" s="75" t="s">
        <v>38</v>
      </c>
      <c r="C34" s="35"/>
      <c r="D34" s="34">
        <v>972</v>
      </c>
      <c r="E34" s="34"/>
      <c r="F34" s="35"/>
      <c r="G34" s="35"/>
      <c r="H34" s="34">
        <v>335</v>
      </c>
      <c r="I34" s="34"/>
      <c r="J34" s="35"/>
      <c r="K34" s="35"/>
      <c r="L34" s="64">
        <v>11055</v>
      </c>
      <c r="M34" s="64"/>
      <c r="N34" s="35"/>
      <c r="O34" s="35"/>
      <c r="P34" s="34" t="s">
        <v>335</v>
      </c>
      <c r="Q34" s="34"/>
      <c r="R34" s="35"/>
      <c r="S34" s="35"/>
      <c r="T34" s="34" t="s">
        <v>335</v>
      </c>
      <c r="U34" s="34"/>
      <c r="V34" s="35"/>
      <c r="W34" s="35"/>
      <c r="X34" s="64">
        <v>12362</v>
      </c>
      <c r="Y34" s="64"/>
      <c r="Z34" s="35"/>
    </row>
    <row r="35" spans="1:26" ht="15.75" thickBot="1">
      <c r="A35" s="16"/>
      <c r="B35" s="75"/>
      <c r="C35" s="35"/>
      <c r="D35" s="47"/>
      <c r="E35" s="47"/>
      <c r="F35" s="48"/>
      <c r="G35" s="35"/>
      <c r="H35" s="47"/>
      <c r="I35" s="47"/>
      <c r="J35" s="48"/>
      <c r="K35" s="35"/>
      <c r="L35" s="84"/>
      <c r="M35" s="84"/>
      <c r="N35" s="48"/>
      <c r="O35" s="35"/>
      <c r="P35" s="47"/>
      <c r="Q35" s="47"/>
      <c r="R35" s="48"/>
      <c r="S35" s="35"/>
      <c r="T35" s="47"/>
      <c r="U35" s="47"/>
      <c r="V35" s="48"/>
      <c r="W35" s="35"/>
      <c r="X35" s="84"/>
      <c r="Y35" s="84"/>
      <c r="Z35" s="48"/>
    </row>
    <row r="36" spans="1:26">
      <c r="A36" s="16"/>
      <c r="B36" s="36" t="s">
        <v>39</v>
      </c>
      <c r="C36" s="31"/>
      <c r="D36" s="70">
        <v>153353</v>
      </c>
      <c r="E36" s="70"/>
      <c r="F36" s="51"/>
      <c r="G36" s="31"/>
      <c r="H36" s="70">
        <v>51858</v>
      </c>
      <c r="I36" s="70"/>
      <c r="J36" s="51"/>
      <c r="K36" s="31"/>
      <c r="L36" s="70">
        <v>176453</v>
      </c>
      <c r="M36" s="70"/>
      <c r="N36" s="51"/>
      <c r="O36" s="31"/>
      <c r="P36" s="50" t="s">
        <v>693</v>
      </c>
      <c r="Q36" s="50"/>
      <c r="R36" s="55" t="s">
        <v>272</v>
      </c>
      <c r="S36" s="31"/>
      <c r="T36" s="50" t="s">
        <v>692</v>
      </c>
      <c r="U36" s="50"/>
      <c r="V36" s="55" t="s">
        <v>272</v>
      </c>
      <c r="W36" s="31"/>
      <c r="X36" s="70">
        <v>364635</v>
      </c>
      <c r="Y36" s="70"/>
      <c r="Z36" s="51"/>
    </row>
    <row r="37" spans="1:26" ht="15.75" thickBot="1">
      <c r="A37" s="16"/>
      <c r="B37" s="36"/>
      <c r="C37" s="31"/>
      <c r="D37" s="79"/>
      <c r="E37" s="79"/>
      <c r="F37" s="39"/>
      <c r="G37" s="31"/>
      <c r="H37" s="79"/>
      <c r="I37" s="79"/>
      <c r="J37" s="39"/>
      <c r="K37" s="31"/>
      <c r="L37" s="79"/>
      <c r="M37" s="79"/>
      <c r="N37" s="39"/>
      <c r="O37" s="31"/>
      <c r="P37" s="38"/>
      <c r="Q37" s="38"/>
      <c r="R37" s="82"/>
      <c r="S37" s="31"/>
      <c r="T37" s="38"/>
      <c r="U37" s="38"/>
      <c r="V37" s="82"/>
      <c r="W37" s="31"/>
      <c r="X37" s="79"/>
      <c r="Y37" s="79"/>
      <c r="Z37" s="39"/>
    </row>
    <row r="38" spans="1:26">
      <c r="A38" s="16"/>
      <c r="B38" s="20" t="s">
        <v>40</v>
      </c>
      <c r="C38" s="13"/>
      <c r="D38" s="44"/>
      <c r="E38" s="44"/>
      <c r="F38" s="44"/>
      <c r="G38" s="13"/>
      <c r="H38" s="44"/>
      <c r="I38" s="44"/>
      <c r="J38" s="44"/>
      <c r="K38" s="13"/>
      <c r="L38" s="44"/>
      <c r="M38" s="44"/>
      <c r="N38" s="44"/>
      <c r="O38" s="13"/>
      <c r="P38" s="44"/>
      <c r="Q38" s="44"/>
      <c r="R38" s="44"/>
      <c r="S38" s="13"/>
      <c r="T38" s="44"/>
      <c r="U38" s="44"/>
      <c r="V38" s="44"/>
      <c r="W38" s="13"/>
      <c r="X38" s="44"/>
      <c r="Y38" s="44"/>
      <c r="Z38" s="44"/>
    </row>
    <row r="39" spans="1:26">
      <c r="A39" s="16"/>
      <c r="B39" s="78" t="s">
        <v>41</v>
      </c>
      <c r="C39" s="31"/>
      <c r="D39" s="37" t="s">
        <v>335</v>
      </c>
      <c r="E39" s="37"/>
      <c r="F39" s="31"/>
      <c r="G39" s="31"/>
      <c r="H39" s="65">
        <v>1395</v>
      </c>
      <c r="I39" s="65"/>
      <c r="J39" s="31"/>
      <c r="K39" s="31"/>
      <c r="L39" s="65">
        <v>437606</v>
      </c>
      <c r="M39" s="65"/>
      <c r="N39" s="31"/>
      <c r="O39" s="31"/>
      <c r="P39" s="37" t="s">
        <v>335</v>
      </c>
      <c r="Q39" s="37"/>
      <c r="R39" s="31"/>
      <c r="S39" s="31"/>
      <c r="T39" s="37" t="s">
        <v>335</v>
      </c>
      <c r="U39" s="37"/>
      <c r="V39" s="31"/>
      <c r="W39" s="31"/>
      <c r="X39" s="65">
        <v>439001</v>
      </c>
      <c r="Y39" s="65"/>
      <c r="Z39" s="31"/>
    </row>
    <row r="40" spans="1:26">
      <c r="A40" s="16"/>
      <c r="B40" s="78"/>
      <c r="C40" s="31"/>
      <c r="D40" s="37"/>
      <c r="E40" s="37"/>
      <c r="F40" s="31"/>
      <c r="G40" s="31"/>
      <c r="H40" s="65"/>
      <c r="I40" s="65"/>
      <c r="J40" s="31"/>
      <c r="K40" s="31"/>
      <c r="L40" s="65"/>
      <c r="M40" s="65"/>
      <c r="N40" s="31"/>
      <c r="O40" s="31"/>
      <c r="P40" s="37"/>
      <c r="Q40" s="37"/>
      <c r="R40" s="31"/>
      <c r="S40" s="31"/>
      <c r="T40" s="37"/>
      <c r="U40" s="37"/>
      <c r="V40" s="31"/>
      <c r="W40" s="31"/>
      <c r="X40" s="65"/>
      <c r="Y40" s="65"/>
      <c r="Z40" s="31"/>
    </row>
    <row r="41" spans="1:26">
      <c r="A41" s="16"/>
      <c r="B41" s="75" t="s">
        <v>42</v>
      </c>
      <c r="C41" s="35"/>
      <c r="D41" s="64">
        <v>4022</v>
      </c>
      <c r="E41" s="64"/>
      <c r="F41" s="35"/>
      <c r="G41" s="35"/>
      <c r="H41" s="64">
        <v>221350</v>
      </c>
      <c r="I41" s="64"/>
      <c r="J41" s="35"/>
      <c r="K41" s="35"/>
      <c r="L41" s="64">
        <v>606965</v>
      </c>
      <c r="M41" s="64"/>
      <c r="N41" s="35"/>
      <c r="O41" s="35"/>
      <c r="P41" s="34" t="s">
        <v>335</v>
      </c>
      <c r="Q41" s="34"/>
      <c r="R41" s="35"/>
      <c r="S41" s="35"/>
      <c r="T41" s="34" t="s">
        <v>335</v>
      </c>
      <c r="U41" s="34"/>
      <c r="V41" s="35"/>
      <c r="W41" s="35"/>
      <c r="X41" s="64">
        <v>832337</v>
      </c>
      <c r="Y41" s="64"/>
      <c r="Z41" s="35"/>
    </row>
    <row r="42" spans="1:26" ht="15.75" thickBot="1">
      <c r="A42" s="16"/>
      <c r="B42" s="75"/>
      <c r="C42" s="35"/>
      <c r="D42" s="84"/>
      <c r="E42" s="84"/>
      <c r="F42" s="48"/>
      <c r="G42" s="35"/>
      <c r="H42" s="84"/>
      <c r="I42" s="84"/>
      <c r="J42" s="48"/>
      <c r="K42" s="35"/>
      <c r="L42" s="84"/>
      <c r="M42" s="84"/>
      <c r="N42" s="48"/>
      <c r="O42" s="35"/>
      <c r="P42" s="47"/>
      <c r="Q42" s="47"/>
      <c r="R42" s="48"/>
      <c r="S42" s="35"/>
      <c r="T42" s="47"/>
      <c r="U42" s="47"/>
      <c r="V42" s="48"/>
      <c r="W42" s="35"/>
      <c r="X42" s="84"/>
      <c r="Y42" s="84"/>
      <c r="Z42" s="48"/>
    </row>
    <row r="43" spans="1:26">
      <c r="A43" s="16"/>
      <c r="B43" s="31"/>
      <c r="C43" s="31"/>
      <c r="D43" s="70">
        <v>4022</v>
      </c>
      <c r="E43" s="70"/>
      <c r="F43" s="51"/>
      <c r="G43" s="31"/>
      <c r="H43" s="70">
        <v>222745</v>
      </c>
      <c r="I43" s="70"/>
      <c r="J43" s="51"/>
      <c r="K43" s="31"/>
      <c r="L43" s="70">
        <v>1044571</v>
      </c>
      <c r="M43" s="70"/>
      <c r="N43" s="51"/>
      <c r="O43" s="31"/>
      <c r="P43" s="50" t="s">
        <v>335</v>
      </c>
      <c r="Q43" s="50"/>
      <c r="R43" s="51"/>
      <c r="S43" s="31"/>
      <c r="T43" s="50" t="s">
        <v>335</v>
      </c>
      <c r="U43" s="50"/>
      <c r="V43" s="51"/>
      <c r="W43" s="31"/>
      <c r="X43" s="70">
        <v>1271338</v>
      </c>
      <c r="Y43" s="70"/>
      <c r="Z43" s="51"/>
    </row>
    <row r="44" spans="1:26">
      <c r="A44" s="16"/>
      <c r="B44" s="31"/>
      <c r="C44" s="31"/>
      <c r="D44" s="65"/>
      <c r="E44" s="65"/>
      <c r="F44" s="31"/>
      <c r="G44" s="31"/>
      <c r="H44" s="65"/>
      <c r="I44" s="65"/>
      <c r="J44" s="31"/>
      <c r="K44" s="31"/>
      <c r="L44" s="65"/>
      <c r="M44" s="65"/>
      <c r="N44" s="31"/>
      <c r="O44" s="31"/>
      <c r="P44" s="37"/>
      <c r="Q44" s="37"/>
      <c r="R44" s="31"/>
      <c r="S44" s="31"/>
      <c r="T44" s="37"/>
      <c r="U44" s="37"/>
      <c r="V44" s="31"/>
      <c r="W44" s="31"/>
      <c r="X44" s="65"/>
      <c r="Y44" s="65"/>
      <c r="Z44" s="31"/>
    </row>
    <row r="45" spans="1:26">
      <c r="A45" s="16"/>
      <c r="B45" s="75" t="s">
        <v>44</v>
      </c>
      <c r="C45" s="35"/>
      <c r="D45" s="64">
        <v>2863</v>
      </c>
      <c r="E45" s="64"/>
      <c r="F45" s="35"/>
      <c r="G45" s="35"/>
      <c r="H45" s="64">
        <v>76662</v>
      </c>
      <c r="I45" s="64"/>
      <c r="J45" s="35"/>
      <c r="K45" s="35"/>
      <c r="L45" s="64">
        <v>406295</v>
      </c>
      <c r="M45" s="64"/>
      <c r="N45" s="35"/>
      <c r="O45" s="35"/>
      <c r="P45" s="34" t="s">
        <v>335</v>
      </c>
      <c r="Q45" s="34"/>
      <c r="R45" s="35"/>
      <c r="S45" s="35"/>
      <c r="T45" s="34" t="s">
        <v>335</v>
      </c>
      <c r="U45" s="34"/>
      <c r="V45" s="35"/>
      <c r="W45" s="35"/>
      <c r="X45" s="64">
        <v>485820</v>
      </c>
      <c r="Y45" s="64"/>
      <c r="Z45" s="35"/>
    </row>
    <row r="46" spans="1:26" ht="15.75" thickBot="1">
      <c r="A46" s="16"/>
      <c r="B46" s="75"/>
      <c r="C46" s="35"/>
      <c r="D46" s="84"/>
      <c r="E46" s="84"/>
      <c r="F46" s="48"/>
      <c r="G46" s="35"/>
      <c r="H46" s="84"/>
      <c r="I46" s="84"/>
      <c r="J46" s="48"/>
      <c r="K46" s="35"/>
      <c r="L46" s="84"/>
      <c r="M46" s="84"/>
      <c r="N46" s="48"/>
      <c r="O46" s="35"/>
      <c r="P46" s="47"/>
      <c r="Q46" s="47"/>
      <c r="R46" s="48"/>
      <c r="S46" s="35"/>
      <c r="T46" s="47"/>
      <c r="U46" s="47"/>
      <c r="V46" s="48"/>
      <c r="W46" s="35"/>
      <c r="X46" s="84"/>
      <c r="Y46" s="84"/>
      <c r="Z46" s="48"/>
    </row>
    <row r="47" spans="1:26">
      <c r="A47" s="16"/>
      <c r="B47" s="36" t="s">
        <v>45</v>
      </c>
      <c r="C47" s="31"/>
      <c r="D47" s="70">
        <v>1159</v>
      </c>
      <c r="E47" s="70"/>
      <c r="F47" s="51"/>
      <c r="G47" s="31"/>
      <c r="H47" s="70">
        <v>146083</v>
      </c>
      <c r="I47" s="70"/>
      <c r="J47" s="51"/>
      <c r="K47" s="31"/>
      <c r="L47" s="70">
        <v>638276</v>
      </c>
      <c r="M47" s="70"/>
      <c r="N47" s="51"/>
      <c r="O47" s="31"/>
      <c r="P47" s="50" t="s">
        <v>335</v>
      </c>
      <c r="Q47" s="50"/>
      <c r="R47" s="51"/>
      <c r="S47" s="31"/>
      <c r="T47" s="50" t="s">
        <v>335</v>
      </c>
      <c r="U47" s="50"/>
      <c r="V47" s="51"/>
      <c r="W47" s="31"/>
      <c r="X47" s="70">
        <v>785518</v>
      </c>
      <c r="Y47" s="70"/>
      <c r="Z47" s="51"/>
    </row>
    <row r="48" spans="1:26">
      <c r="A48" s="16"/>
      <c r="B48" s="36"/>
      <c r="C48" s="31"/>
      <c r="D48" s="65"/>
      <c r="E48" s="65"/>
      <c r="F48" s="31"/>
      <c r="G48" s="31"/>
      <c r="H48" s="65"/>
      <c r="I48" s="65"/>
      <c r="J48" s="31"/>
      <c r="K48" s="31"/>
      <c r="L48" s="65"/>
      <c r="M48" s="65"/>
      <c r="N48" s="31"/>
      <c r="O48" s="31"/>
      <c r="P48" s="37"/>
      <c r="Q48" s="37"/>
      <c r="R48" s="31"/>
      <c r="S48" s="31"/>
      <c r="T48" s="87"/>
      <c r="U48" s="87"/>
      <c r="V48" s="88"/>
      <c r="W48" s="31"/>
      <c r="X48" s="65"/>
      <c r="Y48" s="65"/>
      <c r="Z48" s="31"/>
    </row>
    <row r="49" spans="1:26">
      <c r="A49" s="16"/>
      <c r="B49" s="33" t="s">
        <v>31</v>
      </c>
      <c r="C49" s="35"/>
      <c r="D49" s="34" t="s">
        <v>335</v>
      </c>
      <c r="E49" s="34"/>
      <c r="F49" s="35"/>
      <c r="G49" s="35"/>
      <c r="H49" s="34" t="s">
        <v>335</v>
      </c>
      <c r="I49" s="34"/>
      <c r="J49" s="35"/>
      <c r="K49" s="35"/>
      <c r="L49" s="64">
        <v>85344</v>
      </c>
      <c r="M49" s="64"/>
      <c r="N49" s="35"/>
      <c r="O49" s="35"/>
      <c r="P49" s="34" t="s">
        <v>335</v>
      </c>
      <c r="Q49" s="34"/>
      <c r="R49" s="35"/>
      <c r="S49" s="35"/>
      <c r="T49" s="34" t="s">
        <v>335</v>
      </c>
      <c r="U49" s="34"/>
      <c r="V49" s="35"/>
      <c r="W49" s="35"/>
      <c r="X49" s="64">
        <v>85344</v>
      </c>
      <c r="Y49" s="64"/>
      <c r="Z49" s="35"/>
    </row>
    <row r="50" spans="1:26">
      <c r="A50" s="16"/>
      <c r="B50" s="33"/>
      <c r="C50" s="35"/>
      <c r="D50" s="34"/>
      <c r="E50" s="34"/>
      <c r="F50" s="35"/>
      <c r="G50" s="35"/>
      <c r="H50" s="34"/>
      <c r="I50" s="34"/>
      <c r="J50" s="35"/>
      <c r="K50" s="35"/>
      <c r="L50" s="64"/>
      <c r="M50" s="64"/>
      <c r="N50" s="35"/>
      <c r="O50" s="35"/>
      <c r="P50" s="34"/>
      <c r="Q50" s="34"/>
      <c r="R50" s="35"/>
      <c r="S50" s="35"/>
      <c r="T50" s="34"/>
      <c r="U50" s="34"/>
      <c r="V50" s="35"/>
      <c r="W50" s="35"/>
      <c r="X50" s="64"/>
      <c r="Y50" s="64"/>
      <c r="Z50" s="35"/>
    </row>
    <row r="51" spans="1:26">
      <c r="A51" s="16"/>
      <c r="B51" s="36" t="s">
        <v>46</v>
      </c>
      <c r="C51" s="31"/>
      <c r="D51" s="37" t="s">
        <v>335</v>
      </c>
      <c r="E51" s="37"/>
      <c r="F51" s="31"/>
      <c r="G51" s="31"/>
      <c r="H51" s="37" t="s">
        <v>335</v>
      </c>
      <c r="I51" s="37"/>
      <c r="J51" s="31"/>
      <c r="K51" s="31"/>
      <c r="L51" s="65">
        <v>7134</v>
      </c>
      <c r="M51" s="65"/>
      <c r="N51" s="31"/>
      <c r="O51" s="31"/>
      <c r="P51" s="37" t="s">
        <v>335</v>
      </c>
      <c r="Q51" s="37"/>
      <c r="R51" s="31"/>
      <c r="S51" s="31"/>
      <c r="T51" s="37" t="s">
        <v>335</v>
      </c>
      <c r="U51" s="37"/>
      <c r="V51" s="31"/>
      <c r="W51" s="31"/>
      <c r="X51" s="65">
        <v>7134</v>
      </c>
      <c r="Y51" s="65"/>
      <c r="Z51" s="31"/>
    </row>
    <row r="52" spans="1:26">
      <c r="A52" s="16"/>
      <c r="B52" s="36"/>
      <c r="C52" s="31"/>
      <c r="D52" s="37"/>
      <c r="E52" s="37"/>
      <c r="F52" s="31"/>
      <c r="G52" s="31"/>
      <c r="H52" s="37"/>
      <c r="I52" s="37"/>
      <c r="J52" s="31"/>
      <c r="K52" s="31"/>
      <c r="L52" s="65"/>
      <c r="M52" s="65"/>
      <c r="N52" s="31"/>
      <c r="O52" s="31"/>
      <c r="P52" s="37"/>
      <c r="Q52" s="37"/>
      <c r="R52" s="31"/>
      <c r="S52" s="31"/>
      <c r="T52" s="37"/>
      <c r="U52" s="37"/>
      <c r="V52" s="31"/>
      <c r="W52" s="31"/>
      <c r="X52" s="65"/>
      <c r="Y52" s="65"/>
      <c r="Z52" s="31"/>
    </row>
    <row r="53" spans="1:26">
      <c r="A53" s="16"/>
      <c r="B53" s="32" t="s">
        <v>47</v>
      </c>
      <c r="C53" s="35"/>
      <c r="D53" s="34" t="s">
        <v>335</v>
      </c>
      <c r="E53" s="34"/>
      <c r="F53" s="35"/>
      <c r="G53" s="35"/>
      <c r="H53" s="34" t="s">
        <v>335</v>
      </c>
      <c r="I53" s="34"/>
      <c r="J53" s="35"/>
      <c r="K53" s="35"/>
      <c r="L53" s="64">
        <v>75911</v>
      </c>
      <c r="M53" s="64"/>
      <c r="N53" s="35"/>
      <c r="O53" s="35"/>
      <c r="P53" s="34" t="s">
        <v>335</v>
      </c>
      <c r="Q53" s="34"/>
      <c r="R53" s="35"/>
      <c r="S53" s="35"/>
      <c r="T53" s="34" t="s">
        <v>335</v>
      </c>
      <c r="U53" s="34"/>
      <c r="V53" s="35"/>
      <c r="W53" s="35"/>
      <c r="X53" s="64">
        <v>75911</v>
      </c>
      <c r="Y53" s="64"/>
      <c r="Z53" s="35"/>
    </row>
    <row r="54" spans="1:26">
      <c r="A54" s="16"/>
      <c r="B54" s="32"/>
      <c r="C54" s="35"/>
      <c r="D54" s="34"/>
      <c r="E54" s="34"/>
      <c r="F54" s="35"/>
      <c r="G54" s="35"/>
      <c r="H54" s="34"/>
      <c r="I54" s="34"/>
      <c r="J54" s="35"/>
      <c r="K54" s="35"/>
      <c r="L54" s="64"/>
      <c r="M54" s="64"/>
      <c r="N54" s="35"/>
      <c r="O54" s="35"/>
      <c r="P54" s="34"/>
      <c r="Q54" s="34"/>
      <c r="R54" s="35"/>
      <c r="S54" s="35"/>
      <c r="T54" s="34"/>
      <c r="U54" s="34"/>
      <c r="V54" s="35"/>
      <c r="W54" s="35"/>
      <c r="X54" s="64"/>
      <c r="Y54" s="64"/>
      <c r="Z54" s="35"/>
    </row>
    <row r="55" spans="1:26">
      <c r="A55" s="16"/>
      <c r="B55" s="36" t="s">
        <v>37</v>
      </c>
      <c r="C55" s="31"/>
      <c r="D55" s="65">
        <v>63322</v>
      </c>
      <c r="E55" s="65"/>
      <c r="F55" s="31"/>
      <c r="G55" s="31"/>
      <c r="H55" s="37" t="s">
        <v>335</v>
      </c>
      <c r="I55" s="37"/>
      <c r="J55" s="31"/>
      <c r="K55" s="31"/>
      <c r="L55" s="65">
        <v>41189</v>
      </c>
      <c r="M55" s="65"/>
      <c r="N55" s="31"/>
      <c r="O55" s="31"/>
      <c r="P55" s="37" t="s">
        <v>335</v>
      </c>
      <c r="Q55" s="37"/>
      <c r="R55" s="31"/>
      <c r="S55" s="31"/>
      <c r="T55" s="37" t="s">
        <v>335</v>
      </c>
      <c r="U55" s="37"/>
      <c r="V55" s="31"/>
      <c r="W55" s="31"/>
      <c r="X55" s="65">
        <v>104511</v>
      </c>
      <c r="Y55" s="65"/>
      <c r="Z55" s="31"/>
    </row>
    <row r="56" spans="1:26">
      <c r="A56" s="16"/>
      <c r="B56" s="36"/>
      <c r="C56" s="31"/>
      <c r="D56" s="65"/>
      <c r="E56" s="65"/>
      <c r="F56" s="31"/>
      <c r="G56" s="31"/>
      <c r="H56" s="37"/>
      <c r="I56" s="37"/>
      <c r="J56" s="31"/>
      <c r="K56" s="31"/>
      <c r="L56" s="65"/>
      <c r="M56" s="65"/>
      <c r="N56" s="31"/>
      <c r="O56" s="31"/>
      <c r="P56" s="37"/>
      <c r="Q56" s="37"/>
      <c r="R56" s="31"/>
      <c r="S56" s="31"/>
      <c r="T56" s="37"/>
      <c r="U56" s="37"/>
      <c r="V56" s="31"/>
      <c r="W56" s="31"/>
      <c r="X56" s="65"/>
      <c r="Y56" s="65"/>
      <c r="Z56" s="31"/>
    </row>
    <row r="57" spans="1:26">
      <c r="A57" s="16"/>
      <c r="B57" s="32" t="s">
        <v>32</v>
      </c>
      <c r="C57" s="35"/>
      <c r="D57" s="34" t="s">
        <v>335</v>
      </c>
      <c r="E57" s="34"/>
      <c r="F57" s="35"/>
      <c r="G57" s="35"/>
      <c r="H57" s="34" t="s">
        <v>335</v>
      </c>
      <c r="I57" s="34"/>
      <c r="J57" s="35"/>
      <c r="K57" s="35"/>
      <c r="L57" s="64">
        <v>93956</v>
      </c>
      <c r="M57" s="64"/>
      <c r="N57" s="35"/>
      <c r="O57" s="35"/>
      <c r="P57" s="34" t="s">
        <v>335</v>
      </c>
      <c r="Q57" s="34"/>
      <c r="R57" s="35"/>
      <c r="S57" s="35"/>
      <c r="T57" s="34" t="s">
        <v>335</v>
      </c>
      <c r="U57" s="34"/>
      <c r="V57" s="35"/>
      <c r="W57" s="35"/>
      <c r="X57" s="64">
        <v>93956</v>
      </c>
      <c r="Y57" s="64"/>
      <c r="Z57" s="35"/>
    </row>
    <row r="58" spans="1:26">
      <c r="A58" s="16"/>
      <c r="B58" s="32"/>
      <c r="C58" s="35"/>
      <c r="D58" s="34"/>
      <c r="E58" s="34"/>
      <c r="F58" s="35"/>
      <c r="G58" s="35"/>
      <c r="H58" s="34"/>
      <c r="I58" s="34"/>
      <c r="J58" s="35"/>
      <c r="K58" s="35"/>
      <c r="L58" s="64"/>
      <c r="M58" s="64"/>
      <c r="N58" s="35"/>
      <c r="O58" s="35"/>
      <c r="P58" s="34"/>
      <c r="Q58" s="34"/>
      <c r="R58" s="35"/>
      <c r="S58" s="35"/>
      <c r="T58" s="34"/>
      <c r="U58" s="34"/>
      <c r="V58" s="35"/>
      <c r="W58" s="35"/>
      <c r="X58" s="64"/>
      <c r="Y58" s="64"/>
      <c r="Z58" s="35"/>
    </row>
    <row r="59" spans="1:26">
      <c r="A59" s="16"/>
      <c r="B59" s="36" t="s">
        <v>49</v>
      </c>
      <c r="C59" s="31"/>
      <c r="D59" s="37" t="s">
        <v>335</v>
      </c>
      <c r="E59" s="37"/>
      <c r="F59" s="31"/>
      <c r="G59" s="31"/>
      <c r="H59" s="37" t="s">
        <v>335</v>
      </c>
      <c r="I59" s="37"/>
      <c r="J59" s="31"/>
      <c r="K59" s="31"/>
      <c r="L59" s="65">
        <v>33273</v>
      </c>
      <c r="M59" s="65"/>
      <c r="N59" s="31"/>
      <c r="O59" s="31"/>
      <c r="P59" s="37" t="s">
        <v>335</v>
      </c>
      <c r="Q59" s="37"/>
      <c r="R59" s="31"/>
      <c r="S59" s="31"/>
      <c r="T59" s="37" t="s">
        <v>335</v>
      </c>
      <c r="U59" s="37"/>
      <c r="V59" s="31"/>
      <c r="W59" s="31"/>
      <c r="X59" s="65">
        <v>33273</v>
      </c>
      <c r="Y59" s="65"/>
      <c r="Z59" s="31"/>
    </row>
    <row r="60" spans="1:26">
      <c r="A60" s="16"/>
      <c r="B60" s="36"/>
      <c r="C60" s="31"/>
      <c r="D60" s="37"/>
      <c r="E60" s="37"/>
      <c r="F60" s="31"/>
      <c r="G60" s="31"/>
      <c r="H60" s="37"/>
      <c r="I60" s="37"/>
      <c r="J60" s="31"/>
      <c r="K60" s="31"/>
      <c r="L60" s="65"/>
      <c r="M60" s="65"/>
      <c r="N60" s="31"/>
      <c r="O60" s="31"/>
      <c r="P60" s="37"/>
      <c r="Q60" s="37"/>
      <c r="R60" s="31"/>
      <c r="S60" s="31"/>
      <c r="T60" s="37"/>
      <c r="U60" s="37"/>
      <c r="V60" s="31"/>
      <c r="W60" s="31"/>
      <c r="X60" s="65"/>
      <c r="Y60" s="65"/>
      <c r="Z60" s="31"/>
    </row>
    <row r="61" spans="1:26">
      <c r="A61" s="16"/>
      <c r="B61" s="32" t="s">
        <v>694</v>
      </c>
      <c r="C61" s="35"/>
      <c r="D61" s="34" t="s">
        <v>335</v>
      </c>
      <c r="E61" s="34"/>
      <c r="F61" s="35"/>
      <c r="G61" s="35"/>
      <c r="H61" s="34">
        <v>460</v>
      </c>
      <c r="I61" s="34"/>
      <c r="J61" s="35"/>
      <c r="K61" s="35"/>
      <c r="L61" s="34">
        <v>217</v>
      </c>
      <c r="M61" s="34"/>
      <c r="N61" s="35"/>
      <c r="O61" s="35"/>
      <c r="P61" s="34" t="s">
        <v>335</v>
      </c>
      <c r="Q61" s="34"/>
      <c r="R61" s="35"/>
      <c r="S61" s="35"/>
      <c r="T61" s="34" t="s">
        <v>335</v>
      </c>
      <c r="U61" s="34"/>
      <c r="V61" s="35"/>
      <c r="W61" s="35"/>
      <c r="X61" s="34">
        <v>677</v>
      </c>
      <c r="Y61" s="34"/>
      <c r="Z61" s="35"/>
    </row>
    <row r="62" spans="1:26">
      <c r="A62" s="16"/>
      <c r="B62" s="32"/>
      <c r="C62" s="35"/>
      <c r="D62" s="34"/>
      <c r="E62" s="34"/>
      <c r="F62" s="35"/>
      <c r="G62" s="35"/>
      <c r="H62" s="34"/>
      <c r="I62" s="34"/>
      <c r="J62" s="35"/>
      <c r="K62" s="35"/>
      <c r="L62" s="34"/>
      <c r="M62" s="34"/>
      <c r="N62" s="35"/>
      <c r="O62" s="35"/>
      <c r="P62" s="34"/>
      <c r="Q62" s="34"/>
      <c r="R62" s="35"/>
      <c r="S62" s="35"/>
      <c r="T62" s="34"/>
      <c r="U62" s="34"/>
      <c r="V62" s="35"/>
      <c r="W62" s="35"/>
      <c r="X62" s="34"/>
      <c r="Y62" s="34"/>
      <c r="Z62" s="35"/>
    </row>
    <row r="63" spans="1:26">
      <c r="A63" s="16"/>
      <c r="B63" s="36" t="s">
        <v>695</v>
      </c>
      <c r="C63" s="31"/>
      <c r="D63" s="65">
        <v>480871</v>
      </c>
      <c r="E63" s="65"/>
      <c r="F63" s="31"/>
      <c r="G63" s="31"/>
      <c r="H63" s="37" t="s">
        <v>335</v>
      </c>
      <c r="I63" s="37"/>
      <c r="J63" s="31"/>
      <c r="K63" s="31"/>
      <c r="L63" s="37" t="s">
        <v>335</v>
      </c>
      <c r="M63" s="37"/>
      <c r="N63" s="31"/>
      <c r="O63" s="31"/>
      <c r="P63" s="65">
        <v>3770</v>
      </c>
      <c r="Q63" s="65"/>
      <c r="R63" s="31"/>
      <c r="S63" s="31"/>
      <c r="T63" s="37" t="s">
        <v>696</v>
      </c>
      <c r="U63" s="37"/>
      <c r="V63" s="54" t="s">
        <v>272</v>
      </c>
      <c r="W63" s="31"/>
      <c r="X63" s="37" t="s">
        <v>335</v>
      </c>
      <c r="Y63" s="37"/>
      <c r="Z63" s="31"/>
    </row>
    <row r="64" spans="1:26">
      <c r="A64" s="16"/>
      <c r="B64" s="36"/>
      <c r="C64" s="31"/>
      <c r="D64" s="65"/>
      <c r="E64" s="65"/>
      <c r="F64" s="31"/>
      <c r="G64" s="31"/>
      <c r="H64" s="37"/>
      <c r="I64" s="37"/>
      <c r="J64" s="31"/>
      <c r="K64" s="31"/>
      <c r="L64" s="37"/>
      <c r="M64" s="37"/>
      <c r="N64" s="31"/>
      <c r="O64" s="31"/>
      <c r="P64" s="65"/>
      <c r="Q64" s="65"/>
      <c r="R64" s="31"/>
      <c r="S64" s="31"/>
      <c r="T64" s="37"/>
      <c r="U64" s="37"/>
      <c r="V64" s="54"/>
      <c r="W64" s="31"/>
      <c r="X64" s="37"/>
      <c r="Y64" s="37"/>
      <c r="Z64" s="31"/>
    </row>
    <row r="65" spans="1:26">
      <c r="A65" s="16"/>
      <c r="B65" s="32" t="s">
        <v>51</v>
      </c>
      <c r="C65" s="35"/>
      <c r="D65" s="64">
        <v>21825</v>
      </c>
      <c r="E65" s="64"/>
      <c r="F65" s="35"/>
      <c r="G65" s="35"/>
      <c r="H65" s="34" t="s">
        <v>335</v>
      </c>
      <c r="I65" s="34"/>
      <c r="J65" s="35"/>
      <c r="K65" s="35"/>
      <c r="L65" s="64">
        <v>10937</v>
      </c>
      <c r="M65" s="64"/>
      <c r="N65" s="35"/>
      <c r="O65" s="35"/>
      <c r="P65" s="64">
        <v>3500</v>
      </c>
      <c r="Q65" s="64"/>
      <c r="R65" s="35"/>
      <c r="S65" s="35"/>
      <c r="T65" s="34" t="s">
        <v>697</v>
      </c>
      <c r="U65" s="34"/>
      <c r="V65" s="33" t="s">
        <v>272</v>
      </c>
      <c r="W65" s="35"/>
      <c r="X65" s="64">
        <v>32762</v>
      </c>
      <c r="Y65" s="64"/>
      <c r="Z65" s="35"/>
    </row>
    <row r="66" spans="1:26" ht="15.75" thickBot="1">
      <c r="A66" s="16"/>
      <c r="B66" s="32"/>
      <c r="C66" s="35"/>
      <c r="D66" s="84"/>
      <c r="E66" s="84"/>
      <c r="F66" s="48"/>
      <c r="G66" s="35"/>
      <c r="H66" s="47"/>
      <c r="I66" s="47"/>
      <c r="J66" s="48"/>
      <c r="K66" s="35"/>
      <c r="L66" s="84"/>
      <c r="M66" s="84"/>
      <c r="N66" s="48"/>
      <c r="O66" s="35"/>
      <c r="P66" s="84"/>
      <c r="Q66" s="84"/>
      <c r="R66" s="48"/>
      <c r="S66" s="35"/>
      <c r="T66" s="47"/>
      <c r="U66" s="47"/>
      <c r="V66" s="89"/>
      <c r="W66" s="35"/>
      <c r="X66" s="84"/>
      <c r="Y66" s="84"/>
      <c r="Z66" s="48"/>
    </row>
    <row r="67" spans="1:26">
      <c r="A67" s="16"/>
      <c r="B67" s="36" t="s">
        <v>636</v>
      </c>
      <c r="C67" s="31"/>
      <c r="D67" s="55" t="s">
        <v>253</v>
      </c>
      <c r="E67" s="70">
        <v>720530</v>
      </c>
      <c r="F67" s="51"/>
      <c r="G67" s="31"/>
      <c r="H67" s="55" t="s">
        <v>253</v>
      </c>
      <c r="I67" s="70">
        <v>198401</v>
      </c>
      <c r="J67" s="51"/>
      <c r="K67" s="31"/>
      <c r="L67" s="55" t="s">
        <v>253</v>
      </c>
      <c r="M67" s="70">
        <v>1162690</v>
      </c>
      <c r="N67" s="51"/>
      <c r="O67" s="31"/>
      <c r="P67" s="55" t="s">
        <v>253</v>
      </c>
      <c r="Q67" s="50" t="s">
        <v>698</v>
      </c>
      <c r="R67" s="55" t="s">
        <v>272</v>
      </c>
      <c r="S67" s="31"/>
      <c r="T67" s="55" t="s">
        <v>253</v>
      </c>
      <c r="U67" s="50" t="s">
        <v>699</v>
      </c>
      <c r="V67" s="55" t="s">
        <v>272</v>
      </c>
      <c r="W67" s="31"/>
      <c r="X67" s="55" t="s">
        <v>253</v>
      </c>
      <c r="Y67" s="70">
        <v>1583721</v>
      </c>
      <c r="Z67" s="51"/>
    </row>
    <row r="68" spans="1:26" ht="15.75" thickBot="1">
      <c r="A68" s="16"/>
      <c r="B68" s="36"/>
      <c r="C68" s="31"/>
      <c r="D68" s="56"/>
      <c r="E68" s="71"/>
      <c r="F68" s="58"/>
      <c r="G68" s="31"/>
      <c r="H68" s="56"/>
      <c r="I68" s="71"/>
      <c r="J68" s="58"/>
      <c r="K68" s="31"/>
      <c r="L68" s="56"/>
      <c r="M68" s="71"/>
      <c r="N68" s="58"/>
      <c r="O68" s="31"/>
      <c r="P68" s="56"/>
      <c r="Q68" s="57"/>
      <c r="R68" s="56"/>
      <c r="S68" s="31"/>
      <c r="T68" s="56"/>
      <c r="U68" s="57"/>
      <c r="V68" s="56"/>
      <c r="W68" s="31"/>
      <c r="X68" s="56"/>
      <c r="Y68" s="71"/>
      <c r="Z68" s="58"/>
    </row>
    <row r="69" spans="1:26" ht="15.75" thickTop="1">
      <c r="A69" s="16"/>
      <c r="B69" s="145" t="s">
        <v>675</v>
      </c>
      <c r="C69" s="145"/>
      <c r="D69" s="145"/>
      <c r="E69" s="145"/>
      <c r="F69" s="145"/>
      <c r="G69" s="145"/>
      <c r="H69" s="145"/>
      <c r="I69" s="145"/>
      <c r="J69" s="145"/>
      <c r="K69" s="145"/>
      <c r="L69" s="145"/>
      <c r="M69" s="145"/>
      <c r="N69" s="145"/>
      <c r="O69" s="145"/>
      <c r="P69" s="145"/>
      <c r="Q69" s="145"/>
      <c r="R69" s="145"/>
      <c r="S69" s="145"/>
      <c r="T69" s="145"/>
      <c r="U69" s="145"/>
      <c r="V69" s="145"/>
      <c r="W69" s="145"/>
      <c r="X69" s="145"/>
      <c r="Y69" s="145"/>
      <c r="Z69" s="145"/>
    </row>
    <row r="70" spans="1:26">
      <c r="A70" s="16"/>
      <c r="B70" s="146" t="s">
        <v>321</v>
      </c>
      <c r="C70" s="146"/>
      <c r="D70" s="146"/>
      <c r="E70" s="146"/>
      <c r="F70" s="146"/>
      <c r="G70" s="146"/>
      <c r="H70" s="146"/>
      <c r="I70" s="146"/>
      <c r="J70" s="146"/>
      <c r="K70" s="146"/>
      <c r="L70" s="146"/>
      <c r="M70" s="146"/>
      <c r="N70" s="146"/>
      <c r="O70" s="146"/>
      <c r="P70" s="146"/>
      <c r="Q70" s="146"/>
      <c r="R70" s="146"/>
      <c r="S70" s="146"/>
      <c r="T70" s="146"/>
      <c r="U70" s="146"/>
      <c r="V70" s="146"/>
      <c r="W70" s="146"/>
      <c r="X70" s="146"/>
      <c r="Y70" s="146"/>
      <c r="Z70" s="146"/>
    </row>
    <row r="71" spans="1:26">
      <c r="A71" s="16"/>
      <c r="B71" s="145" t="s">
        <v>323</v>
      </c>
      <c r="C71" s="145"/>
      <c r="D71" s="145"/>
      <c r="E71" s="145"/>
      <c r="F71" s="145"/>
      <c r="G71" s="145"/>
      <c r="H71" s="145"/>
      <c r="I71" s="145"/>
      <c r="J71" s="145"/>
      <c r="K71" s="145"/>
      <c r="L71" s="145"/>
      <c r="M71" s="145"/>
      <c r="N71" s="145"/>
      <c r="O71" s="145"/>
      <c r="P71" s="145"/>
      <c r="Q71" s="145"/>
      <c r="R71" s="145"/>
      <c r="S71" s="145"/>
      <c r="T71" s="145"/>
      <c r="U71" s="145"/>
      <c r="V71" s="145"/>
      <c r="W71" s="145"/>
      <c r="X71" s="145"/>
      <c r="Y71" s="145"/>
      <c r="Z71" s="145"/>
    </row>
    <row r="72" spans="1:26">
      <c r="A72" s="16"/>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c r="A73" s="16"/>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c r="A74" s="16"/>
      <c r="B74" s="17"/>
      <c r="C74" s="17"/>
      <c r="D74" s="17"/>
      <c r="E74" s="17"/>
      <c r="F74" s="17"/>
      <c r="G74" s="17"/>
      <c r="H74" s="17"/>
      <c r="I74" s="17"/>
      <c r="J74" s="17"/>
      <c r="K74" s="17"/>
      <c r="L74" s="17"/>
      <c r="M74" s="17"/>
      <c r="N74" s="17"/>
      <c r="O74" s="17"/>
      <c r="P74" s="17"/>
      <c r="Q74" s="17"/>
      <c r="R74" s="17"/>
      <c r="S74" s="17"/>
      <c r="T74" s="17"/>
      <c r="U74" s="17"/>
      <c r="V74" s="17"/>
      <c r="W74" s="17"/>
      <c r="X74" s="17"/>
      <c r="Y74" s="17"/>
      <c r="Z74" s="17"/>
    </row>
    <row r="75" spans="1:26">
      <c r="A75" s="16"/>
      <c r="B75" s="102" t="s">
        <v>700</v>
      </c>
      <c r="C75" s="35"/>
      <c r="D75" s="92" t="s">
        <v>677</v>
      </c>
      <c r="E75" s="92"/>
      <c r="F75" s="92"/>
      <c r="G75" s="35"/>
      <c r="H75" s="92" t="s">
        <v>679</v>
      </c>
      <c r="I75" s="92"/>
      <c r="J75" s="92"/>
      <c r="K75" s="35"/>
      <c r="L75" s="92" t="s">
        <v>680</v>
      </c>
      <c r="M75" s="92"/>
      <c r="N75" s="92"/>
      <c r="O75" s="35"/>
      <c r="P75" s="92" t="s">
        <v>682</v>
      </c>
      <c r="Q75" s="92"/>
      <c r="R75" s="92"/>
      <c r="S75" s="35"/>
      <c r="T75" s="92" t="s">
        <v>683</v>
      </c>
      <c r="U75" s="92"/>
      <c r="V75" s="92"/>
      <c r="W75" s="35"/>
      <c r="X75" s="92" t="s">
        <v>144</v>
      </c>
      <c r="Y75" s="92"/>
      <c r="Z75" s="92"/>
    </row>
    <row r="76" spans="1:26">
      <c r="A76" s="16"/>
      <c r="B76" s="102"/>
      <c r="C76" s="35"/>
      <c r="D76" s="92" t="s">
        <v>678</v>
      </c>
      <c r="E76" s="92"/>
      <c r="F76" s="92"/>
      <c r="G76" s="35"/>
      <c r="H76" s="92"/>
      <c r="I76" s="92"/>
      <c r="J76" s="92"/>
      <c r="K76" s="35"/>
      <c r="L76" s="92" t="s">
        <v>681</v>
      </c>
      <c r="M76" s="92"/>
      <c r="N76" s="92"/>
      <c r="O76" s="35"/>
      <c r="P76" s="92" t="s">
        <v>680</v>
      </c>
      <c r="Q76" s="92"/>
      <c r="R76" s="92"/>
      <c r="S76" s="35"/>
      <c r="T76" s="92" t="s">
        <v>684</v>
      </c>
      <c r="U76" s="92"/>
      <c r="V76" s="92"/>
      <c r="W76" s="35"/>
      <c r="X76" s="92"/>
      <c r="Y76" s="92"/>
      <c r="Z76" s="92"/>
    </row>
    <row r="77" spans="1:26" ht="15.75" thickBot="1">
      <c r="A77" s="16"/>
      <c r="B77" s="103"/>
      <c r="C77" s="35"/>
      <c r="D77" s="93"/>
      <c r="E77" s="93"/>
      <c r="F77" s="93"/>
      <c r="G77" s="35"/>
      <c r="H77" s="61"/>
      <c r="I77" s="61"/>
      <c r="J77" s="61"/>
      <c r="K77" s="35"/>
      <c r="L77" s="93"/>
      <c r="M77" s="93"/>
      <c r="N77" s="93"/>
      <c r="O77" s="35"/>
      <c r="P77" s="61" t="s">
        <v>681</v>
      </c>
      <c r="Q77" s="61"/>
      <c r="R77" s="61"/>
      <c r="S77" s="35"/>
      <c r="T77" s="93"/>
      <c r="U77" s="93"/>
      <c r="V77" s="93"/>
      <c r="W77" s="35"/>
      <c r="X77" s="61"/>
      <c r="Y77" s="61"/>
      <c r="Z77" s="61"/>
    </row>
    <row r="78" spans="1:26">
      <c r="A78" s="16"/>
      <c r="B78" s="22" t="s">
        <v>701</v>
      </c>
      <c r="C78" s="19"/>
      <c r="D78" s="51"/>
      <c r="E78" s="51"/>
      <c r="F78" s="51"/>
      <c r="G78" s="19"/>
      <c r="H78" s="51"/>
      <c r="I78" s="51"/>
      <c r="J78" s="51"/>
      <c r="K78" s="19"/>
      <c r="L78" s="51"/>
      <c r="M78" s="51"/>
      <c r="N78" s="51"/>
      <c r="O78" s="19"/>
      <c r="P78" s="51"/>
      <c r="Q78" s="51"/>
      <c r="R78" s="51"/>
      <c r="S78" s="19"/>
      <c r="T78" s="51"/>
      <c r="U78" s="51"/>
      <c r="V78" s="51"/>
      <c r="W78" s="19"/>
      <c r="X78" s="51"/>
      <c r="Y78" s="51"/>
      <c r="Z78" s="51"/>
    </row>
    <row r="79" spans="1:26">
      <c r="A79" s="16"/>
      <c r="B79" s="75" t="s">
        <v>54</v>
      </c>
      <c r="C79" s="35"/>
      <c r="D79" s="33" t="s">
        <v>253</v>
      </c>
      <c r="E79" s="34" t="s">
        <v>335</v>
      </c>
      <c r="F79" s="35"/>
      <c r="G79" s="35"/>
      <c r="H79" s="33" t="s">
        <v>253</v>
      </c>
      <c r="I79" s="34" t="s">
        <v>335</v>
      </c>
      <c r="J79" s="35"/>
      <c r="K79" s="35"/>
      <c r="L79" s="33" t="s">
        <v>253</v>
      </c>
      <c r="M79" s="64">
        <v>42401</v>
      </c>
      <c r="N79" s="35"/>
      <c r="O79" s="35"/>
      <c r="P79" s="33" t="s">
        <v>253</v>
      </c>
      <c r="Q79" s="34" t="s">
        <v>335</v>
      </c>
      <c r="R79" s="35"/>
      <c r="S79" s="35"/>
      <c r="T79" s="33" t="s">
        <v>253</v>
      </c>
      <c r="U79" s="34" t="s">
        <v>335</v>
      </c>
      <c r="V79" s="35"/>
      <c r="W79" s="35"/>
      <c r="X79" s="33" t="s">
        <v>253</v>
      </c>
      <c r="Y79" s="64">
        <v>42401</v>
      </c>
      <c r="Z79" s="35"/>
    </row>
    <row r="80" spans="1:26">
      <c r="A80" s="16"/>
      <c r="B80" s="75"/>
      <c r="C80" s="35"/>
      <c r="D80" s="33"/>
      <c r="E80" s="34"/>
      <c r="F80" s="35"/>
      <c r="G80" s="35"/>
      <c r="H80" s="33"/>
      <c r="I80" s="34"/>
      <c r="J80" s="35"/>
      <c r="K80" s="35"/>
      <c r="L80" s="33"/>
      <c r="M80" s="64"/>
      <c r="N80" s="35"/>
      <c r="O80" s="35"/>
      <c r="P80" s="33"/>
      <c r="Q80" s="34"/>
      <c r="R80" s="35"/>
      <c r="S80" s="35"/>
      <c r="T80" s="33"/>
      <c r="U80" s="34"/>
      <c r="V80" s="35"/>
      <c r="W80" s="35"/>
      <c r="X80" s="33"/>
      <c r="Y80" s="64"/>
      <c r="Z80" s="35"/>
    </row>
    <row r="81" spans="1:26" ht="25.5">
      <c r="A81" s="16"/>
      <c r="B81" s="73" t="s">
        <v>55</v>
      </c>
      <c r="C81" s="19"/>
      <c r="D81" s="31"/>
      <c r="E81" s="31"/>
      <c r="F81" s="31"/>
      <c r="G81" s="19"/>
      <c r="H81" s="31"/>
      <c r="I81" s="31"/>
      <c r="J81" s="31"/>
      <c r="K81" s="19"/>
      <c r="L81" s="31"/>
      <c r="M81" s="31"/>
      <c r="N81" s="31"/>
      <c r="O81" s="19"/>
      <c r="P81" s="31"/>
      <c r="Q81" s="31"/>
      <c r="R81" s="31"/>
      <c r="S81" s="19"/>
      <c r="T81" s="31"/>
      <c r="U81" s="31"/>
      <c r="V81" s="31"/>
      <c r="W81" s="19"/>
      <c r="X81" s="31"/>
      <c r="Y81" s="31"/>
      <c r="Z81" s="31"/>
    </row>
    <row r="82" spans="1:26">
      <c r="A82" s="16"/>
      <c r="B82" s="76" t="s">
        <v>702</v>
      </c>
      <c r="C82" s="35"/>
      <c r="D82" s="64">
        <v>5240</v>
      </c>
      <c r="E82" s="64"/>
      <c r="F82" s="35"/>
      <c r="G82" s="35"/>
      <c r="H82" s="64">
        <v>7996</v>
      </c>
      <c r="I82" s="64"/>
      <c r="J82" s="35"/>
      <c r="K82" s="35"/>
      <c r="L82" s="64">
        <v>114423</v>
      </c>
      <c r="M82" s="64"/>
      <c r="N82" s="35"/>
      <c r="O82" s="35"/>
      <c r="P82" s="34">
        <v>684</v>
      </c>
      <c r="Q82" s="34"/>
      <c r="R82" s="35"/>
      <c r="S82" s="35"/>
      <c r="T82" s="34" t="s">
        <v>703</v>
      </c>
      <c r="U82" s="34"/>
      <c r="V82" s="33" t="s">
        <v>272</v>
      </c>
      <c r="W82" s="35"/>
      <c r="X82" s="64">
        <v>128338</v>
      </c>
      <c r="Y82" s="64"/>
      <c r="Z82" s="35"/>
    </row>
    <row r="83" spans="1:26">
      <c r="A83" s="16"/>
      <c r="B83" s="76"/>
      <c r="C83" s="35"/>
      <c r="D83" s="64"/>
      <c r="E83" s="64"/>
      <c r="F83" s="35"/>
      <c r="G83" s="35"/>
      <c r="H83" s="64"/>
      <c r="I83" s="64"/>
      <c r="J83" s="35"/>
      <c r="K83" s="35"/>
      <c r="L83" s="64"/>
      <c r="M83" s="64"/>
      <c r="N83" s="35"/>
      <c r="O83" s="35"/>
      <c r="P83" s="34"/>
      <c r="Q83" s="34"/>
      <c r="R83" s="35"/>
      <c r="S83" s="35"/>
      <c r="T83" s="34"/>
      <c r="U83" s="34"/>
      <c r="V83" s="33"/>
      <c r="W83" s="35"/>
      <c r="X83" s="64"/>
      <c r="Y83" s="64"/>
      <c r="Z83" s="35"/>
    </row>
    <row r="84" spans="1:26">
      <c r="A84" s="16"/>
      <c r="B84" s="77" t="s">
        <v>56</v>
      </c>
      <c r="C84" s="31"/>
      <c r="D84" s="65">
        <v>30315</v>
      </c>
      <c r="E84" s="65"/>
      <c r="F84" s="31"/>
      <c r="G84" s="31"/>
      <c r="H84" s="37" t="s">
        <v>335</v>
      </c>
      <c r="I84" s="37"/>
      <c r="J84" s="31"/>
      <c r="K84" s="31"/>
      <c r="L84" s="37">
        <v>474</v>
      </c>
      <c r="M84" s="37"/>
      <c r="N84" s="31"/>
      <c r="O84" s="31"/>
      <c r="P84" s="37" t="s">
        <v>335</v>
      </c>
      <c r="Q84" s="37"/>
      <c r="R84" s="31"/>
      <c r="S84" s="31"/>
      <c r="T84" s="37" t="s">
        <v>704</v>
      </c>
      <c r="U84" s="37"/>
      <c r="V84" s="54" t="s">
        <v>272</v>
      </c>
      <c r="W84" s="31"/>
      <c r="X84" s="65">
        <v>30750</v>
      </c>
      <c r="Y84" s="65"/>
      <c r="Z84" s="31"/>
    </row>
    <row r="85" spans="1:26">
      <c r="A85" s="16"/>
      <c r="B85" s="77"/>
      <c r="C85" s="31"/>
      <c r="D85" s="65"/>
      <c r="E85" s="65"/>
      <c r="F85" s="31"/>
      <c r="G85" s="31"/>
      <c r="H85" s="37"/>
      <c r="I85" s="37"/>
      <c r="J85" s="31"/>
      <c r="K85" s="31"/>
      <c r="L85" s="37"/>
      <c r="M85" s="37"/>
      <c r="N85" s="31"/>
      <c r="O85" s="31"/>
      <c r="P85" s="37"/>
      <c r="Q85" s="37"/>
      <c r="R85" s="31"/>
      <c r="S85" s="31"/>
      <c r="T85" s="37"/>
      <c r="U85" s="37"/>
      <c r="V85" s="54"/>
      <c r="W85" s="31"/>
      <c r="X85" s="65"/>
      <c r="Y85" s="65"/>
      <c r="Z85" s="31"/>
    </row>
    <row r="86" spans="1:26">
      <c r="A86" s="16"/>
      <c r="B86" s="76" t="s">
        <v>57</v>
      </c>
      <c r="C86" s="35"/>
      <c r="D86" s="34" t="s">
        <v>335</v>
      </c>
      <c r="E86" s="34"/>
      <c r="F86" s="35"/>
      <c r="G86" s="35"/>
      <c r="H86" s="64">
        <v>1081</v>
      </c>
      <c r="I86" s="64"/>
      <c r="J86" s="35"/>
      <c r="K86" s="35"/>
      <c r="L86" s="64">
        <v>38936</v>
      </c>
      <c r="M86" s="64"/>
      <c r="N86" s="35"/>
      <c r="O86" s="35"/>
      <c r="P86" s="64">
        <v>2657</v>
      </c>
      <c r="Q86" s="64"/>
      <c r="R86" s="35"/>
      <c r="S86" s="35"/>
      <c r="T86" s="34" t="s">
        <v>688</v>
      </c>
      <c r="U86" s="34"/>
      <c r="V86" s="33" t="s">
        <v>272</v>
      </c>
      <c r="W86" s="35"/>
      <c r="X86" s="64">
        <v>42673</v>
      </c>
      <c r="Y86" s="64"/>
      <c r="Z86" s="35"/>
    </row>
    <row r="87" spans="1:26">
      <c r="A87" s="16"/>
      <c r="B87" s="76"/>
      <c r="C87" s="35"/>
      <c r="D87" s="34"/>
      <c r="E87" s="34"/>
      <c r="F87" s="35"/>
      <c r="G87" s="35"/>
      <c r="H87" s="64"/>
      <c r="I87" s="64"/>
      <c r="J87" s="35"/>
      <c r="K87" s="35"/>
      <c r="L87" s="64"/>
      <c r="M87" s="64"/>
      <c r="N87" s="35"/>
      <c r="O87" s="35"/>
      <c r="P87" s="64"/>
      <c r="Q87" s="64"/>
      <c r="R87" s="35"/>
      <c r="S87" s="35"/>
      <c r="T87" s="34"/>
      <c r="U87" s="34"/>
      <c r="V87" s="33"/>
      <c r="W87" s="35"/>
      <c r="X87" s="64"/>
      <c r="Y87" s="64"/>
      <c r="Z87" s="35"/>
    </row>
    <row r="88" spans="1:26">
      <c r="A88" s="16"/>
      <c r="B88" s="77" t="s">
        <v>705</v>
      </c>
      <c r="C88" s="31"/>
      <c r="D88" s="37">
        <v>707</v>
      </c>
      <c r="E88" s="37"/>
      <c r="F88" s="31"/>
      <c r="G88" s="31"/>
      <c r="H88" s="37" t="s">
        <v>335</v>
      </c>
      <c r="I88" s="37"/>
      <c r="J88" s="31"/>
      <c r="K88" s="31"/>
      <c r="L88" s="37" t="s">
        <v>335</v>
      </c>
      <c r="M88" s="37"/>
      <c r="N88" s="31"/>
      <c r="O88" s="31"/>
      <c r="P88" s="37" t="s">
        <v>335</v>
      </c>
      <c r="Q88" s="37"/>
      <c r="R88" s="31"/>
      <c r="S88" s="31"/>
      <c r="T88" s="37" t="s">
        <v>335</v>
      </c>
      <c r="U88" s="37"/>
      <c r="V88" s="31"/>
      <c r="W88" s="31"/>
      <c r="X88" s="37">
        <v>707</v>
      </c>
      <c r="Y88" s="37"/>
      <c r="Z88" s="31"/>
    </row>
    <row r="89" spans="1:26">
      <c r="A89" s="16"/>
      <c r="B89" s="77"/>
      <c r="C89" s="31"/>
      <c r="D89" s="37"/>
      <c r="E89" s="37"/>
      <c r="F89" s="31"/>
      <c r="G89" s="31"/>
      <c r="H89" s="37"/>
      <c r="I89" s="37"/>
      <c r="J89" s="31"/>
      <c r="K89" s="31"/>
      <c r="L89" s="37"/>
      <c r="M89" s="37"/>
      <c r="N89" s="31"/>
      <c r="O89" s="31"/>
      <c r="P89" s="37"/>
      <c r="Q89" s="37"/>
      <c r="R89" s="31"/>
      <c r="S89" s="31"/>
      <c r="T89" s="37"/>
      <c r="U89" s="37"/>
      <c r="V89" s="31"/>
      <c r="W89" s="31"/>
      <c r="X89" s="37"/>
      <c r="Y89" s="37"/>
      <c r="Z89" s="31"/>
    </row>
    <row r="90" spans="1:26">
      <c r="A90" s="16"/>
      <c r="B90" s="76" t="s">
        <v>59</v>
      </c>
      <c r="C90" s="35"/>
      <c r="D90" s="64">
        <v>12042</v>
      </c>
      <c r="E90" s="64"/>
      <c r="F90" s="35"/>
      <c r="G90" s="35"/>
      <c r="H90" s="34" t="s">
        <v>335</v>
      </c>
      <c r="I90" s="34"/>
      <c r="J90" s="35"/>
      <c r="K90" s="35"/>
      <c r="L90" s="34">
        <v>773</v>
      </c>
      <c r="M90" s="34"/>
      <c r="N90" s="35"/>
      <c r="O90" s="35"/>
      <c r="P90" s="64">
        <v>1139</v>
      </c>
      <c r="Q90" s="64"/>
      <c r="R90" s="35"/>
      <c r="S90" s="35"/>
      <c r="T90" s="34">
        <v>1</v>
      </c>
      <c r="U90" s="34"/>
      <c r="V90" s="35"/>
      <c r="W90" s="35"/>
      <c r="X90" s="64">
        <v>13955</v>
      </c>
      <c r="Y90" s="64"/>
      <c r="Z90" s="35"/>
    </row>
    <row r="91" spans="1:26">
      <c r="A91" s="16"/>
      <c r="B91" s="76"/>
      <c r="C91" s="35"/>
      <c r="D91" s="64"/>
      <c r="E91" s="64"/>
      <c r="F91" s="35"/>
      <c r="G91" s="35"/>
      <c r="H91" s="34"/>
      <c r="I91" s="34"/>
      <c r="J91" s="35"/>
      <c r="K91" s="35"/>
      <c r="L91" s="34"/>
      <c r="M91" s="34"/>
      <c r="N91" s="35"/>
      <c r="O91" s="35"/>
      <c r="P91" s="64"/>
      <c r="Q91" s="64"/>
      <c r="R91" s="35"/>
      <c r="S91" s="35"/>
      <c r="T91" s="34"/>
      <c r="U91" s="34"/>
      <c r="V91" s="35"/>
      <c r="W91" s="35"/>
      <c r="X91" s="64"/>
      <c r="Y91" s="64"/>
      <c r="Z91" s="35"/>
    </row>
    <row r="92" spans="1:26">
      <c r="A92" s="16"/>
      <c r="B92" s="77" t="s">
        <v>60</v>
      </c>
      <c r="C92" s="31"/>
      <c r="D92" s="37">
        <v>390</v>
      </c>
      <c r="E92" s="37"/>
      <c r="F92" s="31"/>
      <c r="G92" s="31"/>
      <c r="H92" s="37" t="s">
        <v>335</v>
      </c>
      <c r="I92" s="37"/>
      <c r="J92" s="31"/>
      <c r="K92" s="31"/>
      <c r="L92" s="37" t="s">
        <v>335</v>
      </c>
      <c r="M92" s="37"/>
      <c r="N92" s="31"/>
      <c r="O92" s="31"/>
      <c r="P92" s="37" t="s">
        <v>335</v>
      </c>
      <c r="Q92" s="37"/>
      <c r="R92" s="31"/>
      <c r="S92" s="31"/>
      <c r="T92" s="37" t="s">
        <v>335</v>
      </c>
      <c r="U92" s="37"/>
      <c r="V92" s="31"/>
      <c r="W92" s="31"/>
      <c r="X92" s="37">
        <v>390</v>
      </c>
      <c r="Y92" s="37"/>
      <c r="Z92" s="31"/>
    </row>
    <row r="93" spans="1:26">
      <c r="A93" s="16"/>
      <c r="B93" s="77"/>
      <c r="C93" s="31"/>
      <c r="D93" s="37"/>
      <c r="E93" s="37"/>
      <c r="F93" s="31"/>
      <c r="G93" s="31"/>
      <c r="H93" s="37"/>
      <c r="I93" s="37"/>
      <c r="J93" s="31"/>
      <c r="K93" s="31"/>
      <c r="L93" s="37"/>
      <c r="M93" s="37"/>
      <c r="N93" s="31"/>
      <c r="O93" s="31"/>
      <c r="P93" s="37"/>
      <c r="Q93" s="37"/>
      <c r="R93" s="31"/>
      <c r="S93" s="31"/>
      <c r="T93" s="37"/>
      <c r="U93" s="37"/>
      <c r="V93" s="31"/>
      <c r="W93" s="31"/>
      <c r="X93" s="37"/>
      <c r="Y93" s="37"/>
      <c r="Z93" s="31"/>
    </row>
    <row r="94" spans="1:26">
      <c r="A94" s="16"/>
      <c r="B94" s="76" t="s">
        <v>61</v>
      </c>
      <c r="C94" s="35"/>
      <c r="D94" s="34" t="s">
        <v>335</v>
      </c>
      <c r="E94" s="34"/>
      <c r="F94" s="35"/>
      <c r="G94" s="35"/>
      <c r="H94" s="64">
        <v>9581</v>
      </c>
      <c r="I94" s="64"/>
      <c r="J94" s="35"/>
      <c r="K94" s="35"/>
      <c r="L94" s="64">
        <v>1980</v>
      </c>
      <c r="M94" s="64"/>
      <c r="N94" s="35"/>
      <c r="O94" s="35"/>
      <c r="P94" s="34" t="s">
        <v>335</v>
      </c>
      <c r="Q94" s="34"/>
      <c r="R94" s="35"/>
      <c r="S94" s="35"/>
      <c r="T94" s="34" t="s">
        <v>335</v>
      </c>
      <c r="U94" s="34"/>
      <c r="V94" s="35"/>
      <c r="W94" s="35"/>
      <c r="X94" s="64">
        <v>11561</v>
      </c>
      <c r="Y94" s="64"/>
      <c r="Z94" s="35"/>
    </row>
    <row r="95" spans="1:26">
      <c r="A95" s="16"/>
      <c r="B95" s="76"/>
      <c r="C95" s="35"/>
      <c r="D95" s="34"/>
      <c r="E95" s="34"/>
      <c r="F95" s="35"/>
      <c r="G95" s="35"/>
      <c r="H95" s="64"/>
      <c r="I95" s="64"/>
      <c r="J95" s="35"/>
      <c r="K95" s="35"/>
      <c r="L95" s="64"/>
      <c r="M95" s="64"/>
      <c r="N95" s="35"/>
      <c r="O95" s="35"/>
      <c r="P95" s="34"/>
      <c r="Q95" s="34"/>
      <c r="R95" s="35"/>
      <c r="S95" s="35"/>
      <c r="T95" s="34"/>
      <c r="U95" s="34"/>
      <c r="V95" s="35"/>
      <c r="W95" s="35"/>
      <c r="X95" s="64"/>
      <c r="Y95" s="64"/>
      <c r="Z95" s="35"/>
    </row>
    <row r="96" spans="1:26">
      <c r="A96" s="16"/>
      <c r="B96" s="77" t="s">
        <v>62</v>
      </c>
      <c r="C96" s="31"/>
      <c r="D96" s="37" t="s">
        <v>335</v>
      </c>
      <c r="E96" s="37"/>
      <c r="F96" s="31"/>
      <c r="G96" s="31"/>
      <c r="H96" s="37" t="s">
        <v>335</v>
      </c>
      <c r="I96" s="37"/>
      <c r="J96" s="31"/>
      <c r="K96" s="31"/>
      <c r="L96" s="65">
        <v>31131</v>
      </c>
      <c r="M96" s="65"/>
      <c r="N96" s="31"/>
      <c r="O96" s="31"/>
      <c r="P96" s="37" t="s">
        <v>335</v>
      </c>
      <c r="Q96" s="37"/>
      <c r="R96" s="31"/>
      <c r="S96" s="31"/>
      <c r="T96" s="37" t="s">
        <v>335</v>
      </c>
      <c r="U96" s="37"/>
      <c r="V96" s="31"/>
      <c r="W96" s="31"/>
      <c r="X96" s="65">
        <v>31131</v>
      </c>
      <c r="Y96" s="65"/>
      <c r="Z96" s="31"/>
    </row>
    <row r="97" spans="1:26">
      <c r="A97" s="16"/>
      <c r="B97" s="77"/>
      <c r="C97" s="31"/>
      <c r="D97" s="37"/>
      <c r="E97" s="37"/>
      <c r="F97" s="31"/>
      <c r="G97" s="31"/>
      <c r="H97" s="37"/>
      <c r="I97" s="37"/>
      <c r="J97" s="31"/>
      <c r="K97" s="31"/>
      <c r="L97" s="65"/>
      <c r="M97" s="65"/>
      <c r="N97" s="31"/>
      <c r="O97" s="31"/>
      <c r="P97" s="37"/>
      <c r="Q97" s="37"/>
      <c r="R97" s="31"/>
      <c r="S97" s="31"/>
      <c r="T97" s="37"/>
      <c r="U97" s="37"/>
      <c r="V97" s="31"/>
      <c r="W97" s="31"/>
      <c r="X97" s="65"/>
      <c r="Y97" s="65"/>
      <c r="Z97" s="31"/>
    </row>
    <row r="98" spans="1:26">
      <c r="A98" s="16"/>
      <c r="B98" s="76" t="s">
        <v>63</v>
      </c>
      <c r="C98" s="35"/>
      <c r="D98" s="34">
        <v>593</v>
      </c>
      <c r="E98" s="34"/>
      <c r="F98" s="35"/>
      <c r="G98" s="35"/>
      <c r="H98" s="64">
        <v>5279</v>
      </c>
      <c r="I98" s="64"/>
      <c r="J98" s="35"/>
      <c r="K98" s="35"/>
      <c r="L98" s="64">
        <v>6102</v>
      </c>
      <c r="M98" s="64"/>
      <c r="N98" s="35"/>
      <c r="O98" s="35"/>
      <c r="P98" s="34" t="s">
        <v>335</v>
      </c>
      <c r="Q98" s="34"/>
      <c r="R98" s="35"/>
      <c r="S98" s="35"/>
      <c r="T98" s="34" t="s">
        <v>688</v>
      </c>
      <c r="U98" s="34"/>
      <c r="V98" s="33" t="s">
        <v>272</v>
      </c>
      <c r="W98" s="35"/>
      <c r="X98" s="64">
        <v>11973</v>
      </c>
      <c r="Y98" s="64"/>
      <c r="Z98" s="35"/>
    </row>
    <row r="99" spans="1:26" ht="15.75" thickBot="1">
      <c r="A99" s="16"/>
      <c r="B99" s="76"/>
      <c r="C99" s="35"/>
      <c r="D99" s="47"/>
      <c r="E99" s="47"/>
      <c r="F99" s="48"/>
      <c r="G99" s="35"/>
      <c r="H99" s="84"/>
      <c r="I99" s="84"/>
      <c r="J99" s="48"/>
      <c r="K99" s="35"/>
      <c r="L99" s="84"/>
      <c r="M99" s="84"/>
      <c r="N99" s="48"/>
      <c r="O99" s="35"/>
      <c r="P99" s="47"/>
      <c r="Q99" s="47"/>
      <c r="R99" s="48"/>
      <c r="S99" s="35"/>
      <c r="T99" s="47"/>
      <c r="U99" s="47"/>
      <c r="V99" s="89"/>
      <c r="W99" s="35"/>
      <c r="X99" s="84"/>
      <c r="Y99" s="84"/>
      <c r="Z99" s="48"/>
    </row>
    <row r="100" spans="1:26">
      <c r="A100" s="16"/>
      <c r="B100" s="78" t="s">
        <v>64</v>
      </c>
      <c r="C100" s="31"/>
      <c r="D100" s="70">
        <v>49287</v>
      </c>
      <c r="E100" s="70"/>
      <c r="F100" s="51"/>
      <c r="G100" s="31"/>
      <c r="H100" s="70">
        <v>23937</v>
      </c>
      <c r="I100" s="70"/>
      <c r="J100" s="51"/>
      <c r="K100" s="31"/>
      <c r="L100" s="70">
        <v>236220</v>
      </c>
      <c r="M100" s="70"/>
      <c r="N100" s="51"/>
      <c r="O100" s="31"/>
      <c r="P100" s="70">
        <v>4480</v>
      </c>
      <c r="Q100" s="70"/>
      <c r="R100" s="51"/>
      <c r="S100" s="31"/>
      <c r="T100" s="50" t="s">
        <v>706</v>
      </c>
      <c r="U100" s="50"/>
      <c r="V100" s="55" t="s">
        <v>272</v>
      </c>
      <c r="W100" s="31"/>
      <c r="X100" s="70">
        <v>313879</v>
      </c>
      <c r="Y100" s="70"/>
      <c r="Z100" s="51"/>
    </row>
    <row r="101" spans="1:26" ht="15.75" thickBot="1">
      <c r="A101" s="16"/>
      <c r="B101" s="78"/>
      <c r="C101" s="31"/>
      <c r="D101" s="79"/>
      <c r="E101" s="79"/>
      <c r="F101" s="39"/>
      <c r="G101" s="31"/>
      <c r="H101" s="79"/>
      <c r="I101" s="79"/>
      <c r="J101" s="39"/>
      <c r="K101" s="31"/>
      <c r="L101" s="79"/>
      <c r="M101" s="79"/>
      <c r="N101" s="39"/>
      <c r="O101" s="31"/>
      <c r="P101" s="79"/>
      <c r="Q101" s="79"/>
      <c r="R101" s="39"/>
      <c r="S101" s="31"/>
      <c r="T101" s="38"/>
      <c r="U101" s="38"/>
      <c r="V101" s="82"/>
      <c r="W101" s="31"/>
      <c r="X101" s="79"/>
      <c r="Y101" s="79"/>
      <c r="Z101" s="39"/>
    </row>
    <row r="102" spans="1:26">
      <c r="A102" s="16"/>
      <c r="B102" s="32" t="s">
        <v>65</v>
      </c>
      <c r="C102" s="35"/>
      <c r="D102" s="81">
        <v>698015</v>
      </c>
      <c r="E102" s="81"/>
      <c r="F102" s="44"/>
      <c r="G102" s="35"/>
      <c r="H102" s="42" t="s">
        <v>335</v>
      </c>
      <c r="I102" s="42"/>
      <c r="J102" s="44"/>
      <c r="K102" s="35"/>
      <c r="L102" s="81">
        <v>96128</v>
      </c>
      <c r="M102" s="81"/>
      <c r="N102" s="44"/>
      <c r="O102" s="35"/>
      <c r="P102" s="42" t="s">
        <v>335</v>
      </c>
      <c r="Q102" s="42"/>
      <c r="R102" s="44"/>
      <c r="S102" s="35"/>
      <c r="T102" s="42" t="s">
        <v>697</v>
      </c>
      <c r="U102" s="42"/>
      <c r="V102" s="40" t="s">
        <v>272</v>
      </c>
      <c r="W102" s="35"/>
      <c r="X102" s="81">
        <v>790643</v>
      </c>
      <c r="Y102" s="81"/>
      <c r="Z102" s="44"/>
    </row>
    <row r="103" spans="1:26">
      <c r="A103" s="16"/>
      <c r="B103" s="32"/>
      <c r="C103" s="35"/>
      <c r="D103" s="64"/>
      <c r="E103" s="64"/>
      <c r="F103" s="35"/>
      <c r="G103" s="35"/>
      <c r="H103" s="34"/>
      <c r="I103" s="34"/>
      <c r="J103" s="35"/>
      <c r="K103" s="35"/>
      <c r="L103" s="64"/>
      <c r="M103" s="64"/>
      <c r="N103" s="35"/>
      <c r="O103" s="35"/>
      <c r="P103" s="34"/>
      <c r="Q103" s="34"/>
      <c r="R103" s="35"/>
      <c r="S103" s="35"/>
      <c r="T103" s="34"/>
      <c r="U103" s="34"/>
      <c r="V103" s="33"/>
      <c r="W103" s="35"/>
      <c r="X103" s="64"/>
      <c r="Y103" s="64"/>
      <c r="Z103" s="35"/>
    </row>
    <row r="104" spans="1:26">
      <c r="A104" s="16"/>
      <c r="B104" s="36" t="s">
        <v>707</v>
      </c>
      <c r="C104" s="31"/>
      <c r="D104" s="65">
        <v>6629</v>
      </c>
      <c r="E104" s="65"/>
      <c r="F104" s="31"/>
      <c r="G104" s="31"/>
      <c r="H104" s="37" t="s">
        <v>335</v>
      </c>
      <c r="I104" s="37"/>
      <c r="J104" s="31"/>
      <c r="K104" s="31"/>
      <c r="L104" s="37" t="s">
        <v>335</v>
      </c>
      <c r="M104" s="37"/>
      <c r="N104" s="31"/>
      <c r="O104" s="31"/>
      <c r="P104" s="37" t="s">
        <v>335</v>
      </c>
      <c r="Q104" s="37"/>
      <c r="R104" s="31"/>
      <c r="S104" s="31"/>
      <c r="T104" s="37" t="s">
        <v>335</v>
      </c>
      <c r="U104" s="37"/>
      <c r="V104" s="31"/>
      <c r="W104" s="31"/>
      <c r="X104" s="65">
        <v>6629</v>
      </c>
      <c r="Y104" s="65"/>
      <c r="Z104" s="31"/>
    </row>
    <row r="105" spans="1:26">
      <c r="A105" s="16"/>
      <c r="B105" s="36"/>
      <c r="C105" s="31"/>
      <c r="D105" s="65"/>
      <c r="E105" s="65"/>
      <c r="F105" s="31"/>
      <c r="G105" s="31"/>
      <c r="H105" s="37"/>
      <c r="I105" s="37"/>
      <c r="J105" s="31"/>
      <c r="K105" s="31"/>
      <c r="L105" s="37"/>
      <c r="M105" s="37"/>
      <c r="N105" s="31"/>
      <c r="O105" s="31"/>
      <c r="P105" s="37"/>
      <c r="Q105" s="37"/>
      <c r="R105" s="31"/>
      <c r="S105" s="31"/>
      <c r="T105" s="37"/>
      <c r="U105" s="37"/>
      <c r="V105" s="31"/>
      <c r="W105" s="31"/>
      <c r="X105" s="65"/>
      <c r="Y105" s="65"/>
      <c r="Z105" s="31"/>
    </row>
    <row r="106" spans="1:26">
      <c r="A106" s="16"/>
      <c r="B106" s="32" t="s">
        <v>67</v>
      </c>
      <c r="C106" s="35"/>
      <c r="D106" s="64">
        <v>9841</v>
      </c>
      <c r="E106" s="64"/>
      <c r="F106" s="35"/>
      <c r="G106" s="35"/>
      <c r="H106" s="34" t="s">
        <v>335</v>
      </c>
      <c r="I106" s="34"/>
      <c r="J106" s="35"/>
      <c r="K106" s="35"/>
      <c r="L106" s="34" t="s">
        <v>335</v>
      </c>
      <c r="M106" s="34"/>
      <c r="N106" s="35"/>
      <c r="O106" s="35"/>
      <c r="P106" s="34" t="s">
        <v>335</v>
      </c>
      <c r="Q106" s="34"/>
      <c r="R106" s="35"/>
      <c r="S106" s="35"/>
      <c r="T106" s="34" t="s">
        <v>335</v>
      </c>
      <c r="U106" s="34"/>
      <c r="V106" s="35"/>
      <c r="W106" s="35"/>
      <c r="X106" s="64">
        <v>9841</v>
      </c>
      <c r="Y106" s="64"/>
      <c r="Z106" s="35"/>
    </row>
    <row r="107" spans="1:26">
      <c r="A107" s="16"/>
      <c r="B107" s="32"/>
      <c r="C107" s="35"/>
      <c r="D107" s="64"/>
      <c r="E107" s="64"/>
      <c r="F107" s="35"/>
      <c r="G107" s="35"/>
      <c r="H107" s="34"/>
      <c r="I107" s="34"/>
      <c r="J107" s="35"/>
      <c r="K107" s="35"/>
      <c r="L107" s="34"/>
      <c r="M107" s="34"/>
      <c r="N107" s="35"/>
      <c r="O107" s="35"/>
      <c r="P107" s="34"/>
      <c r="Q107" s="34"/>
      <c r="R107" s="35"/>
      <c r="S107" s="35"/>
      <c r="T107" s="34"/>
      <c r="U107" s="34"/>
      <c r="V107" s="35"/>
      <c r="W107" s="35"/>
      <c r="X107" s="64"/>
      <c r="Y107" s="64"/>
      <c r="Z107" s="35"/>
    </row>
    <row r="108" spans="1:26">
      <c r="A108" s="16"/>
      <c r="B108" s="36" t="s">
        <v>68</v>
      </c>
      <c r="C108" s="31"/>
      <c r="D108" s="65">
        <v>184902</v>
      </c>
      <c r="E108" s="65"/>
      <c r="F108" s="31"/>
      <c r="G108" s="31"/>
      <c r="H108" s="37" t="s">
        <v>335</v>
      </c>
      <c r="I108" s="37"/>
      <c r="J108" s="31"/>
      <c r="K108" s="31"/>
      <c r="L108" s="65">
        <v>68766</v>
      </c>
      <c r="M108" s="65"/>
      <c r="N108" s="31"/>
      <c r="O108" s="31"/>
      <c r="P108" s="65">
        <v>18105</v>
      </c>
      <c r="Q108" s="65"/>
      <c r="R108" s="31"/>
      <c r="S108" s="31"/>
      <c r="T108" s="37" t="s">
        <v>335</v>
      </c>
      <c r="U108" s="37"/>
      <c r="V108" s="31"/>
      <c r="W108" s="31"/>
      <c r="X108" s="65">
        <v>271773</v>
      </c>
      <c r="Y108" s="65"/>
      <c r="Z108" s="31"/>
    </row>
    <row r="109" spans="1:26">
      <c r="A109" s="16"/>
      <c r="B109" s="36"/>
      <c r="C109" s="31"/>
      <c r="D109" s="65"/>
      <c r="E109" s="65"/>
      <c r="F109" s="31"/>
      <c r="G109" s="31"/>
      <c r="H109" s="37"/>
      <c r="I109" s="37"/>
      <c r="J109" s="31"/>
      <c r="K109" s="31"/>
      <c r="L109" s="65"/>
      <c r="M109" s="65"/>
      <c r="N109" s="31"/>
      <c r="O109" s="31"/>
      <c r="P109" s="65"/>
      <c r="Q109" s="65"/>
      <c r="R109" s="31"/>
      <c r="S109" s="31"/>
      <c r="T109" s="37"/>
      <c r="U109" s="37"/>
      <c r="V109" s="31"/>
      <c r="W109" s="31"/>
      <c r="X109" s="65"/>
      <c r="Y109" s="65"/>
      <c r="Z109" s="31"/>
    </row>
    <row r="110" spans="1:26">
      <c r="A110" s="16"/>
      <c r="B110" s="32" t="s">
        <v>69</v>
      </c>
      <c r="C110" s="35"/>
      <c r="D110" s="64">
        <v>12776</v>
      </c>
      <c r="E110" s="64"/>
      <c r="F110" s="35"/>
      <c r="G110" s="35"/>
      <c r="H110" s="34">
        <v>97</v>
      </c>
      <c r="I110" s="34"/>
      <c r="J110" s="35"/>
      <c r="K110" s="35"/>
      <c r="L110" s="64">
        <v>9110</v>
      </c>
      <c r="M110" s="64"/>
      <c r="N110" s="35"/>
      <c r="O110" s="35"/>
      <c r="P110" s="34">
        <v>239</v>
      </c>
      <c r="Q110" s="34"/>
      <c r="R110" s="35"/>
      <c r="S110" s="35"/>
      <c r="T110" s="34" t="s">
        <v>335</v>
      </c>
      <c r="U110" s="34"/>
      <c r="V110" s="35"/>
      <c r="W110" s="35"/>
      <c r="X110" s="64">
        <v>22222</v>
      </c>
      <c r="Y110" s="64"/>
      <c r="Z110" s="35"/>
    </row>
    <row r="111" spans="1:26">
      <c r="A111" s="16"/>
      <c r="B111" s="32"/>
      <c r="C111" s="35"/>
      <c r="D111" s="64"/>
      <c r="E111" s="64"/>
      <c r="F111" s="35"/>
      <c r="G111" s="35"/>
      <c r="H111" s="34"/>
      <c r="I111" s="34"/>
      <c r="J111" s="35"/>
      <c r="K111" s="35"/>
      <c r="L111" s="64"/>
      <c r="M111" s="64"/>
      <c r="N111" s="35"/>
      <c r="O111" s="35"/>
      <c r="P111" s="34"/>
      <c r="Q111" s="34"/>
      <c r="R111" s="35"/>
      <c r="S111" s="35"/>
      <c r="T111" s="34"/>
      <c r="U111" s="34"/>
      <c r="V111" s="35"/>
      <c r="W111" s="35"/>
      <c r="X111" s="64"/>
      <c r="Y111" s="64"/>
      <c r="Z111" s="35"/>
    </row>
    <row r="112" spans="1:26">
      <c r="A112" s="16"/>
      <c r="B112" s="36" t="s">
        <v>70</v>
      </c>
      <c r="C112" s="31"/>
      <c r="D112" s="37" t="s">
        <v>335</v>
      </c>
      <c r="E112" s="37"/>
      <c r="F112" s="31"/>
      <c r="G112" s="31"/>
      <c r="H112" s="65">
        <v>35949</v>
      </c>
      <c r="I112" s="65"/>
      <c r="J112" s="31"/>
      <c r="K112" s="31"/>
      <c r="L112" s="65">
        <v>4728</v>
      </c>
      <c r="M112" s="65"/>
      <c r="N112" s="31"/>
      <c r="O112" s="31"/>
      <c r="P112" s="37" t="s">
        <v>335</v>
      </c>
      <c r="Q112" s="37"/>
      <c r="R112" s="31"/>
      <c r="S112" s="31"/>
      <c r="T112" s="37" t="s">
        <v>688</v>
      </c>
      <c r="U112" s="37"/>
      <c r="V112" s="54" t="s">
        <v>272</v>
      </c>
      <c r="W112" s="31"/>
      <c r="X112" s="65">
        <v>40676</v>
      </c>
      <c r="Y112" s="65"/>
      <c r="Z112" s="31"/>
    </row>
    <row r="113" spans="1:26">
      <c r="A113" s="16"/>
      <c r="B113" s="36"/>
      <c r="C113" s="31"/>
      <c r="D113" s="37"/>
      <c r="E113" s="37"/>
      <c r="F113" s="31"/>
      <c r="G113" s="31"/>
      <c r="H113" s="65"/>
      <c r="I113" s="65"/>
      <c r="J113" s="31"/>
      <c r="K113" s="31"/>
      <c r="L113" s="65"/>
      <c r="M113" s="65"/>
      <c r="N113" s="31"/>
      <c r="O113" s="31"/>
      <c r="P113" s="37"/>
      <c r="Q113" s="37"/>
      <c r="R113" s="31"/>
      <c r="S113" s="31"/>
      <c r="T113" s="37"/>
      <c r="U113" s="37"/>
      <c r="V113" s="54"/>
      <c r="W113" s="31"/>
      <c r="X113" s="65"/>
      <c r="Y113" s="65"/>
      <c r="Z113" s="31"/>
    </row>
    <row r="114" spans="1:26">
      <c r="A114" s="16"/>
      <c r="B114" s="32" t="s">
        <v>71</v>
      </c>
      <c r="C114" s="35"/>
      <c r="D114" s="34" t="s">
        <v>335</v>
      </c>
      <c r="E114" s="34"/>
      <c r="F114" s="35"/>
      <c r="G114" s="35"/>
      <c r="H114" s="34">
        <v>927</v>
      </c>
      <c r="I114" s="34"/>
      <c r="J114" s="35"/>
      <c r="K114" s="35"/>
      <c r="L114" s="64">
        <v>357326</v>
      </c>
      <c r="M114" s="64"/>
      <c r="N114" s="35"/>
      <c r="O114" s="35"/>
      <c r="P114" s="34" t="s">
        <v>335</v>
      </c>
      <c r="Q114" s="34"/>
      <c r="R114" s="35"/>
      <c r="S114" s="35"/>
      <c r="T114" s="34" t="s">
        <v>335</v>
      </c>
      <c r="U114" s="34"/>
      <c r="V114" s="35"/>
      <c r="W114" s="35"/>
      <c r="X114" s="64">
        <v>358253</v>
      </c>
      <c r="Y114" s="64"/>
      <c r="Z114" s="35"/>
    </row>
    <row r="115" spans="1:26">
      <c r="A115" s="16"/>
      <c r="B115" s="32"/>
      <c r="C115" s="35"/>
      <c r="D115" s="34"/>
      <c r="E115" s="34"/>
      <c r="F115" s="35"/>
      <c r="G115" s="35"/>
      <c r="H115" s="34"/>
      <c r="I115" s="34"/>
      <c r="J115" s="35"/>
      <c r="K115" s="35"/>
      <c r="L115" s="64"/>
      <c r="M115" s="64"/>
      <c r="N115" s="35"/>
      <c r="O115" s="35"/>
      <c r="P115" s="34"/>
      <c r="Q115" s="34"/>
      <c r="R115" s="35"/>
      <c r="S115" s="35"/>
      <c r="T115" s="34"/>
      <c r="U115" s="34"/>
      <c r="V115" s="35"/>
      <c r="W115" s="35"/>
      <c r="X115" s="64"/>
      <c r="Y115" s="64"/>
      <c r="Z115" s="35"/>
    </row>
    <row r="116" spans="1:26">
      <c r="A116" s="16"/>
      <c r="B116" s="36" t="s">
        <v>708</v>
      </c>
      <c r="C116" s="31"/>
      <c r="D116" s="37" t="s">
        <v>335</v>
      </c>
      <c r="E116" s="37"/>
      <c r="F116" s="31"/>
      <c r="G116" s="31"/>
      <c r="H116" s="65">
        <v>5072</v>
      </c>
      <c r="I116" s="65"/>
      <c r="J116" s="31"/>
      <c r="K116" s="31"/>
      <c r="L116" s="37" t="s">
        <v>335</v>
      </c>
      <c r="M116" s="37"/>
      <c r="N116" s="31"/>
      <c r="O116" s="31"/>
      <c r="P116" s="37" t="s">
        <v>335</v>
      </c>
      <c r="Q116" s="37"/>
      <c r="R116" s="31"/>
      <c r="S116" s="31"/>
      <c r="T116" s="37" t="s">
        <v>335</v>
      </c>
      <c r="U116" s="37"/>
      <c r="V116" s="31"/>
      <c r="W116" s="31"/>
      <c r="X116" s="65">
        <v>5072</v>
      </c>
      <c r="Y116" s="65"/>
      <c r="Z116" s="31"/>
    </row>
    <row r="117" spans="1:26">
      <c r="A117" s="16"/>
      <c r="B117" s="36"/>
      <c r="C117" s="31"/>
      <c r="D117" s="37"/>
      <c r="E117" s="37"/>
      <c r="F117" s="31"/>
      <c r="G117" s="31"/>
      <c r="H117" s="65"/>
      <c r="I117" s="65"/>
      <c r="J117" s="31"/>
      <c r="K117" s="31"/>
      <c r="L117" s="37"/>
      <c r="M117" s="37"/>
      <c r="N117" s="31"/>
      <c r="O117" s="31"/>
      <c r="P117" s="37"/>
      <c r="Q117" s="37"/>
      <c r="R117" s="31"/>
      <c r="S117" s="31"/>
      <c r="T117" s="37"/>
      <c r="U117" s="37"/>
      <c r="V117" s="31"/>
      <c r="W117" s="31"/>
      <c r="X117" s="65"/>
      <c r="Y117" s="65"/>
      <c r="Z117" s="31"/>
    </row>
    <row r="118" spans="1:26">
      <c r="A118" s="16"/>
      <c r="B118" s="32" t="s">
        <v>36</v>
      </c>
      <c r="C118" s="35"/>
      <c r="D118" s="64">
        <v>5370</v>
      </c>
      <c r="E118" s="64"/>
      <c r="F118" s="35"/>
      <c r="G118" s="35"/>
      <c r="H118" s="34" t="s">
        <v>335</v>
      </c>
      <c r="I118" s="34"/>
      <c r="J118" s="35"/>
      <c r="K118" s="35"/>
      <c r="L118" s="64">
        <v>10144</v>
      </c>
      <c r="M118" s="64"/>
      <c r="N118" s="35"/>
      <c r="O118" s="35"/>
      <c r="P118" s="34" t="s">
        <v>335</v>
      </c>
      <c r="Q118" s="34"/>
      <c r="R118" s="35"/>
      <c r="S118" s="35"/>
      <c r="T118" s="34" t="s">
        <v>335</v>
      </c>
      <c r="U118" s="34"/>
      <c r="V118" s="35"/>
      <c r="W118" s="35"/>
      <c r="X118" s="64">
        <v>15514</v>
      </c>
      <c r="Y118" s="64"/>
      <c r="Z118" s="35"/>
    </row>
    <row r="119" spans="1:26">
      <c r="A119" s="16"/>
      <c r="B119" s="32"/>
      <c r="C119" s="35"/>
      <c r="D119" s="64"/>
      <c r="E119" s="64"/>
      <c r="F119" s="35"/>
      <c r="G119" s="35"/>
      <c r="H119" s="34"/>
      <c r="I119" s="34"/>
      <c r="J119" s="35"/>
      <c r="K119" s="35"/>
      <c r="L119" s="64"/>
      <c r="M119" s="64"/>
      <c r="N119" s="35"/>
      <c r="O119" s="35"/>
      <c r="P119" s="34"/>
      <c r="Q119" s="34"/>
      <c r="R119" s="35"/>
      <c r="S119" s="35"/>
      <c r="T119" s="34"/>
      <c r="U119" s="34"/>
      <c r="V119" s="35"/>
      <c r="W119" s="35"/>
      <c r="X119" s="64"/>
      <c r="Y119" s="64"/>
      <c r="Z119" s="35"/>
    </row>
    <row r="120" spans="1:26">
      <c r="A120" s="16"/>
      <c r="B120" s="36" t="s">
        <v>73</v>
      </c>
      <c r="C120" s="31"/>
      <c r="D120" s="37">
        <v>707</v>
      </c>
      <c r="E120" s="37"/>
      <c r="F120" s="31"/>
      <c r="G120" s="31"/>
      <c r="H120" s="65">
        <v>5790</v>
      </c>
      <c r="I120" s="65"/>
      <c r="J120" s="31"/>
      <c r="K120" s="31"/>
      <c r="L120" s="65">
        <v>3167</v>
      </c>
      <c r="M120" s="65"/>
      <c r="N120" s="31"/>
      <c r="O120" s="31"/>
      <c r="P120" s="37">
        <v>200</v>
      </c>
      <c r="Q120" s="37"/>
      <c r="R120" s="31"/>
      <c r="S120" s="31"/>
      <c r="T120" s="37" t="s">
        <v>335</v>
      </c>
      <c r="U120" s="37"/>
      <c r="V120" s="31"/>
      <c r="W120" s="31"/>
      <c r="X120" s="65">
        <v>9864</v>
      </c>
      <c r="Y120" s="65"/>
      <c r="Z120" s="31"/>
    </row>
    <row r="121" spans="1:26">
      <c r="A121" s="16"/>
      <c r="B121" s="36"/>
      <c r="C121" s="31"/>
      <c r="D121" s="37"/>
      <c r="E121" s="37"/>
      <c r="F121" s="31"/>
      <c r="G121" s="31"/>
      <c r="H121" s="65"/>
      <c r="I121" s="65"/>
      <c r="J121" s="31"/>
      <c r="K121" s="31"/>
      <c r="L121" s="65"/>
      <c r="M121" s="65"/>
      <c r="N121" s="31"/>
      <c r="O121" s="31"/>
      <c r="P121" s="37"/>
      <c r="Q121" s="37"/>
      <c r="R121" s="31"/>
      <c r="S121" s="31"/>
      <c r="T121" s="37"/>
      <c r="U121" s="37"/>
      <c r="V121" s="31"/>
      <c r="W121" s="31"/>
      <c r="X121" s="65"/>
      <c r="Y121" s="65"/>
      <c r="Z121" s="31"/>
    </row>
    <row r="122" spans="1:26">
      <c r="A122" s="16"/>
      <c r="B122" s="32" t="s">
        <v>685</v>
      </c>
      <c r="C122" s="35"/>
      <c r="D122" s="64">
        <v>13648</v>
      </c>
      <c r="E122" s="64"/>
      <c r="F122" s="35"/>
      <c r="G122" s="35"/>
      <c r="H122" s="34" t="s">
        <v>335</v>
      </c>
      <c r="I122" s="34"/>
      <c r="J122" s="35"/>
      <c r="K122" s="35"/>
      <c r="L122" s="34" t="s">
        <v>709</v>
      </c>
      <c r="M122" s="34"/>
      <c r="N122" s="33" t="s">
        <v>272</v>
      </c>
      <c r="O122" s="35"/>
      <c r="P122" s="64">
        <v>14654</v>
      </c>
      <c r="Q122" s="64"/>
      <c r="R122" s="35"/>
      <c r="S122" s="35"/>
      <c r="T122" s="34" t="s">
        <v>710</v>
      </c>
      <c r="U122" s="34"/>
      <c r="V122" s="33" t="s">
        <v>272</v>
      </c>
      <c r="W122" s="35"/>
      <c r="X122" s="34" t="s">
        <v>335</v>
      </c>
      <c r="Y122" s="34"/>
      <c r="Z122" s="35"/>
    </row>
    <row r="123" spans="1:26" ht="15.75" thickBot="1">
      <c r="A123" s="16"/>
      <c r="B123" s="32"/>
      <c r="C123" s="35"/>
      <c r="D123" s="84"/>
      <c r="E123" s="84"/>
      <c r="F123" s="48"/>
      <c r="G123" s="35"/>
      <c r="H123" s="47"/>
      <c r="I123" s="47"/>
      <c r="J123" s="48"/>
      <c r="K123" s="35"/>
      <c r="L123" s="47"/>
      <c r="M123" s="47"/>
      <c r="N123" s="89"/>
      <c r="O123" s="35"/>
      <c r="P123" s="84"/>
      <c r="Q123" s="84"/>
      <c r="R123" s="48"/>
      <c r="S123" s="35"/>
      <c r="T123" s="47"/>
      <c r="U123" s="47"/>
      <c r="V123" s="89"/>
      <c r="W123" s="35"/>
      <c r="X123" s="47"/>
      <c r="Y123" s="47"/>
      <c r="Z123" s="48"/>
    </row>
    <row r="124" spans="1:26">
      <c r="A124" s="16"/>
      <c r="B124" s="78" t="s">
        <v>74</v>
      </c>
      <c r="C124" s="31"/>
      <c r="D124" s="70">
        <v>981175</v>
      </c>
      <c r="E124" s="70"/>
      <c r="F124" s="51"/>
      <c r="G124" s="31"/>
      <c r="H124" s="70">
        <v>71772</v>
      </c>
      <c r="I124" s="70"/>
      <c r="J124" s="51"/>
      <c r="K124" s="31"/>
      <c r="L124" s="70">
        <v>771740</v>
      </c>
      <c r="M124" s="70"/>
      <c r="N124" s="51"/>
      <c r="O124" s="31"/>
      <c r="P124" s="70">
        <v>37678</v>
      </c>
      <c r="Q124" s="70"/>
      <c r="R124" s="51"/>
      <c r="S124" s="31"/>
      <c r="T124" s="50" t="s">
        <v>711</v>
      </c>
      <c r="U124" s="50"/>
      <c r="V124" s="55" t="s">
        <v>272</v>
      </c>
      <c r="W124" s="31"/>
      <c r="X124" s="70">
        <v>1844366</v>
      </c>
      <c r="Y124" s="70"/>
      <c r="Z124" s="51"/>
    </row>
    <row r="125" spans="1:26" ht="15.75" thickBot="1">
      <c r="A125" s="16"/>
      <c r="B125" s="78"/>
      <c r="C125" s="31"/>
      <c r="D125" s="79"/>
      <c r="E125" s="79"/>
      <c r="F125" s="39"/>
      <c r="G125" s="31"/>
      <c r="H125" s="79"/>
      <c r="I125" s="79"/>
      <c r="J125" s="39"/>
      <c r="K125" s="31"/>
      <c r="L125" s="79"/>
      <c r="M125" s="79"/>
      <c r="N125" s="39"/>
      <c r="O125" s="31"/>
      <c r="P125" s="79"/>
      <c r="Q125" s="79"/>
      <c r="R125" s="39"/>
      <c r="S125" s="31"/>
      <c r="T125" s="38"/>
      <c r="U125" s="38"/>
      <c r="V125" s="82"/>
      <c r="W125" s="31"/>
      <c r="X125" s="79"/>
      <c r="Y125" s="79"/>
      <c r="Z125" s="39"/>
    </row>
    <row r="126" spans="1:26">
      <c r="A126" s="16"/>
      <c r="B126" s="20" t="s">
        <v>712</v>
      </c>
      <c r="C126" s="13"/>
      <c r="D126" s="44"/>
      <c r="E126" s="44"/>
      <c r="F126" s="44"/>
      <c r="G126" s="13"/>
      <c r="H126" s="44"/>
      <c r="I126" s="44"/>
      <c r="J126" s="44"/>
      <c r="K126" s="13"/>
      <c r="L126" s="44"/>
      <c r="M126" s="44"/>
      <c r="N126" s="44"/>
      <c r="O126" s="13"/>
      <c r="P126" s="44"/>
      <c r="Q126" s="44"/>
      <c r="R126" s="44"/>
      <c r="S126" s="13"/>
      <c r="T126" s="44"/>
      <c r="U126" s="44"/>
      <c r="V126" s="44"/>
      <c r="W126" s="13"/>
      <c r="X126" s="44"/>
      <c r="Y126" s="44"/>
      <c r="Z126" s="44"/>
    </row>
    <row r="127" spans="1:26">
      <c r="A127" s="16"/>
      <c r="B127" s="78" t="s">
        <v>713</v>
      </c>
      <c r="C127" s="31"/>
      <c r="D127" s="37">
        <v>96</v>
      </c>
      <c r="E127" s="37"/>
      <c r="F127" s="31"/>
      <c r="G127" s="31"/>
      <c r="H127" s="37" t="s">
        <v>335</v>
      </c>
      <c r="I127" s="37"/>
      <c r="J127" s="31"/>
      <c r="K127" s="31"/>
      <c r="L127" s="37" t="s">
        <v>335</v>
      </c>
      <c r="M127" s="37"/>
      <c r="N127" s="31"/>
      <c r="O127" s="31"/>
      <c r="P127" s="37" t="s">
        <v>335</v>
      </c>
      <c r="Q127" s="37"/>
      <c r="R127" s="31"/>
      <c r="S127" s="31"/>
      <c r="T127" s="37" t="s">
        <v>335</v>
      </c>
      <c r="U127" s="37"/>
      <c r="V127" s="31"/>
      <c r="W127" s="31"/>
      <c r="X127" s="37">
        <v>96</v>
      </c>
      <c r="Y127" s="37"/>
      <c r="Z127" s="31"/>
    </row>
    <row r="128" spans="1:26">
      <c r="A128" s="16"/>
      <c r="B128" s="78"/>
      <c r="C128" s="31"/>
      <c r="D128" s="37"/>
      <c r="E128" s="37"/>
      <c r="F128" s="31"/>
      <c r="G128" s="31"/>
      <c r="H128" s="37"/>
      <c r="I128" s="37"/>
      <c r="J128" s="31"/>
      <c r="K128" s="31"/>
      <c r="L128" s="37"/>
      <c r="M128" s="37"/>
      <c r="N128" s="31"/>
      <c r="O128" s="31"/>
      <c r="P128" s="37"/>
      <c r="Q128" s="37"/>
      <c r="R128" s="31"/>
      <c r="S128" s="31"/>
      <c r="T128" s="37"/>
      <c r="U128" s="37"/>
      <c r="V128" s="31"/>
      <c r="W128" s="31"/>
      <c r="X128" s="37"/>
      <c r="Y128" s="37"/>
      <c r="Z128" s="31"/>
    </row>
    <row r="129" spans="1:26">
      <c r="A129" s="16"/>
      <c r="B129" s="75" t="s">
        <v>714</v>
      </c>
      <c r="C129" s="35"/>
      <c r="D129" s="64">
        <v>38173</v>
      </c>
      <c r="E129" s="64"/>
      <c r="F129" s="35"/>
      <c r="G129" s="35"/>
      <c r="H129" s="34">
        <v>5</v>
      </c>
      <c r="I129" s="34"/>
      <c r="J129" s="35"/>
      <c r="K129" s="35"/>
      <c r="L129" s="34">
        <v>110</v>
      </c>
      <c r="M129" s="34"/>
      <c r="N129" s="35"/>
      <c r="O129" s="35"/>
      <c r="P129" s="34">
        <v>132</v>
      </c>
      <c r="Q129" s="34"/>
      <c r="R129" s="35"/>
      <c r="S129" s="35"/>
      <c r="T129" s="34" t="s">
        <v>715</v>
      </c>
      <c r="U129" s="34"/>
      <c r="V129" s="33" t="s">
        <v>272</v>
      </c>
      <c r="W129" s="35"/>
      <c r="X129" s="64">
        <v>38173</v>
      </c>
      <c r="Y129" s="64"/>
      <c r="Z129" s="35"/>
    </row>
    <row r="130" spans="1:26">
      <c r="A130" s="16"/>
      <c r="B130" s="75"/>
      <c r="C130" s="35"/>
      <c r="D130" s="64"/>
      <c r="E130" s="64"/>
      <c r="F130" s="35"/>
      <c r="G130" s="35"/>
      <c r="H130" s="34"/>
      <c r="I130" s="34"/>
      <c r="J130" s="35"/>
      <c r="K130" s="35"/>
      <c r="L130" s="34"/>
      <c r="M130" s="34"/>
      <c r="N130" s="35"/>
      <c r="O130" s="35"/>
      <c r="P130" s="34"/>
      <c r="Q130" s="34"/>
      <c r="R130" s="35"/>
      <c r="S130" s="35"/>
      <c r="T130" s="34"/>
      <c r="U130" s="34"/>
      <c r="V130" s="33"/>
      <c r="W130" s="35"/>
      <c r="X130" s="64"/>
      <c r="Y130" s="64"/>
      <c r="Z130" s="35"/>
    </row>
    <row r="131" spans="1:26">
      <c r="A131" s="16"/>
      <c r="B131" s="78" t="s">
        <v>78</v>
      </c>
      <c r="C131" s="31"/>
      <c r="D131" s="65">
        <v>133140</v>
      </c>
      <c r="E131" s="65"/>
      <c r="F131" s="31"/>
      <c r="G131" s="31"/>
      <c r="H131" s="65">
        <v>52848</v>
      </c>
      <c r="I131" s="65"/>
      <c r="J131" s="31"/>
      <c r="K131" s="31"/>
      <c r="L131" s="65">
        <v>441269</v>
      </c>
      <c r="M131" s="65"/>
      <c r="N131" s="31"/>
      <c r="O131" s="31"/>
      <c r="P131" s="37" t="s">
        <v>716</v>
      </c>
      <c r="Q131" s="37"/>
      <c r="R131" s="54" t="s">
        <v>272</v>
      </c>
      <c r="S131" s="31"/>
      <c r="T131" s="37" t="s">
        <v>717</v>
      </c>
      <c r="U131" s="37"/>
      <c r="V131" s="54" t="s">
        <v>272</v>
      </c>
      <c r="W131" s="31"/>
      <c r="X131" s="65">
        <v>133140</v>
      </c>
      <c r="Y131" s="65"/>
      <c r="Z131" s="31"/>
    </row>
    <row r="132" spans="1:26">
      <c r="A132" s="16"/>
      <c r="B132" s="78"/>
      <c r="C132" s="31"/>
      <c r="D132" s="65"/>
      <c r="E132" s="65"/>
      <c r="F132" s="31"/>
      <c r="G132" s="31"/>
      <c r="H132" s="65"/>
      <c r="I132" s="65"/>
      <c r="J132" s="31"/>
      <c r="K132" s="31"/>
      <c r="L132" s="65"/>
      <c r="M132" s="65"/>
      <c r="N132" s="31"/>
      <c r="O132" s="31"/>
      <c r="P132" s="37"/>
      <c r="Q132" s="37"/>
      <c r="R132" s="54"/>
      <c r="S132" s="31"/>
      <c r="T132" s="37"/>
      <c r="U132" s="37"/>
      <c r="V132" s="54"/>
      <c r="W132" s="31"/>
      <c r="X132" s="65"/>
      <c r="Y132" s="65"/>
      <c r="Z132" s="31"/>
    </row>
    <row r="133" spans="1:26">
      <c r="A133" s="16"/>
      <c r="B133" s="130" t="s">
        <v>79</v>
      </c>
      <c r="C133" s="35"/>
      <c r="D133" s="34" t="s">
        <v>546</v>
      </c>
      <c r="E133" s="34"/>
      <c r="F133" s="33" t="s">
        <v>272</v>
      </c>
      <c r="G133" s="35"/>
      <c r="H133" s="34" t="s">
        <v>718</v>
      </c>
      <c r="I133" s="34"/>
      <c r="J133" s="33" t="s">
        <v>272</v>
      </c>
      <c r="K133" s="35"/>
      <c r="L133" s="64">
        <v>16075</v>
      </c>
      <c r="M133" s="64"/>
      <c r="N133" s="35"/>
      <c r="O133" s="35"/>
      <c r="P133" s="34" t="s">
        <v>719</v>
      </c>
      <c r="Q133" s="34"/>
      <c r="R133" s="33" t="s">
        <v>272</v>
      </c>
      <c r="S133" s="35"/>
      <c r="T133" s="34" t="s">
        <v>720</v>
      </c>
      <c r="U133" s="34"/>
      <c r="V133" s="33" t="s">
        <v>272</v>
      </c>
      <c r="W133" s="35"/>
      <c r="X133" s="34" t="s">
        <v>546</v>
      </c>
      <c r="Y133" s="34"/>
      <c r="Z133" s="33" t="s">
        <v>272</v>
      </c>
    </row>
    <row r="134" spans="1:26">
      <c r="A134" s="16"/>
      <c r="B134" s="130"/>
      <c r="C134" s="35"/>
      <c r="D134" s="34"/>
      <c r="E134" s="34"/>
      <c r="F134" s="33"/>
      <c r="G134" s="35"/>
      <c r="H134" s="34"/>
      <c r="I134" s="34"/>
      <c r="J134" s="33"/>
      <c r="K134" s="35"/>
      <c r="L134" s="64"/>
      <c r="M134" s="64"/>
      <c r="N134" s="35"/>
      <c r="O134" s="35"/>
      <c r="P134" s="34"/>
      <c r="Q134" s="34"/>
      <c r="R134" s="33"/>
      <c r="S134" s="35"/>
      <c r="T134" s="34"/>
      <c r="U134" s="34"/>
      <c r="V134" s="33"/>
      <c r="W134" s="35"/>
      <c r="X134" s="34"/>
      <c r="Y134" s="34"/>
      <c r="Z134" s="33"/>
    </row>
    <row r="135" spans="1:26">
      <c r="A135" s="16"/>
      <c r="B135" s="78" t="s">
        <v>721</v>
      </c>
      <c r="C135" s="31"/>
      <c r="D135" s="37" t="s">
        <v>722</v>
      </c>
      <c r="E135" s="37"/>
      <c r="F135" s="54" t="s">
        <v>272</v>
      </c>
      <c r="G135" s="31"/>
      <c r="H135" s="65">
        <v>73936</v>
      </c>
      <c r="I135" s="65"/>
      <c r="J135" s="31"/>
      <c r="K135" s="31"/>
      <c r="L135" s="37" t="s">
        <v>723</v>
      </c>
      <c r="M135" s="37"/>
      <c r="N135" s="54" t="s">
        <v>272</v>
      </c>
      <c r="O135" s="31"/>
      <c r="P135" s="37" t="s">
        <v>724</v>
      </c>
      <c r="Q135" s="37"/>
      <c r="R135" s="54" t="s">
        <v>272</v>
      </c>
      <c r="S135" s="31"/>
      <c r="T135" s="65">
        <v>36905</v>
      </c>
      <c r="U135" s="65"/>
      <c r="V135" s="31"/>
      <c r="W135" s="31"/>
      <c r="X135" s="37" t="s">
        <v>722</v>
      </c>
      <c r="Y135" s="37"/>
      <c r="Z135" s="54" t="s">
        <v>272</v>
      </c>
    </row>
    <row r="136" spans="1:26" ht="15.75" thickBot="1">
      <c r="A136" s="16"/>
      <c r="B136" s="78"/>
      <c r="C136" s="31"/>
      <c r="D136" s="38"/>
      <c r="E136" s="38"/>
      <c r="F136" s="82"/>
      <c r="G136" s="31"/>
      <c r="H136" s="79"/>
      <c r="I136" s="79"/>
      <c r="J136" s="39"/>
      <c r="K136" s="31"/>
      <c r="L136" s="38"/>
      <c r="M136" s="38"/>
      <c r="N136" s="82"/>
      <c r="O136" s="31"/>
      <c r="P136" s="38"/>
      <c r="Q136" s="38"/>
      <c r="R136" s="82"/>
      <c r="S136" s="31"/>
      <c r="T136" s="79"/>
      <c r="U136" s="79"/>
      <c r="V136" s="39"/>
      <c r="W136" s="31"/>
      <c r="X136" s="38"/>
      <c r="Y136" s="38"/>
      <c r="Z136" s="82"/>
    </row>
    <row r="137" spans="1:26">
      <c r="A137" s="16"/>
      <c r="B137" s="32" t="s">
        <v>725</v>
      </c>
      <c r="C137" s="35"/>
      <c r="D137" s="42" t="s">
        <v>726</v>
      </c>
      <c r="E137" s="42"/>
      <c r="F137" s="40" t="s">
        <v>272</v>
      </c>
      <c r="G137" s="35"/>
      <c r="H137" s="81">
        <v>126629</v>
      </c>
      <c r="I137" s="81"/>
      <c r="J137" s="44"/>
      <c r="K137" s="35"/>
      <c r="L137" s="81">
        <v>390950</v>
      </c>
      <c r="M137" s="81"/>
      <c r="N137" s="44"/>
      <c r="O137" s="35"/>
      <c r="P137" s="42" t="s">
        <v>727</v>
      </c>
      <c r="Q137" s="42"/>
      <c r="R137" s="40" t="s">
        <v>272</v>
      </c>
      <c r="S137" s="35"/>
      <c r="T137" s="42" t="s">
        <v>728</v>
      </c>
      <c r="U137" s="42"/>
      <c r="V137" s="40" t="s">
        <v>272</v>
      </c>
      <c r="W137" s="35"/>
      <c r="X137" s="42" t="s">
        <v>726</v>
      </c>
      <c r="Y137" s="42"/>
      <c r="Z137" s="40" t="s">
        <v>272</v>
      </c>
    </row>
    <row r="138" spans="1:26" ht="15.75" thickBot="1">
      <c r="A138" s="16"/>
      <c r="B138" s="32"/>
      <c r="C138" s="35"/>
      <c r="D138" s="47"/>
      <c r="E138" s="47"/>
      <c r="F138" s="89"/>
      <c r="G138" s="35"/>
      <c r="H138" s="84"/>
      <c r="I138" s="84"/>
      <c r="J138" s="48"/>
      <c r="K138" s="35"/>
      <c r="L138" s="84"/>
      <c r="M138" s="84"/>
      <c r="N138" s="48"/>
      <c r="O138" s="35"/>
      <c r="P138" s="47"/>
      <c r="Q138" s="47"/>
      <c r="R138" s="89"/>
      <c r="S138" s="35"/>
      <c r="T138" s="47"/>
      <c r="U138" s="47"/>
      <c r="V138" s="89"/>
      <c r="W138" s="35"/>
      <c r="X138" s="47"/>
      <c r="Y138" s="47"/>
      <c r="Z138" s="89"/>
    </row>
    <row r="139" spans="1:26">
      <c r="A139" s="16"/>
      <c r="B139" s="36" t="s">
        <v>729</v>
      </c>
      <c r="C139" s="31"/>
      <c r="D139" s="55" t="s">
        <v>253</v>
      </c>
      <c r="E139" s="70">
        <v>720530</v>
      </c>
      <c r="F139" s="51"/>
      <c r="G139" s="31"/>
      <c r="H139" s="55" t="s">
        <v>253</v>
      </c>
      <c r="I139" s="70">
        <v>198401</v>
      </c>
      <c r="J139" s="51"/>
      <c r="K139" s="31"/>
      <c r="L139" s="55" t="s">
        <v>253</v>
      </c>
      <c r="M139" s="70">
        <v>1162690</v>
      </c>
      <c r="N139" s="51"/>
      <c r="O139" s="31"/>
      <c r="P139" s="55" t="s">
        <v>253</v>
      </c>
      <c r="Q139" s="50" t="s">
        <v>698</v>
      </c>
      <c r="R139" s="55" t="s">
        <v>272</v>
      </c>
      <c r="S139" s="31"/>
      <c r="T139" s="55" t="s">
        <v>253</v>
      </c>
      <c r="U139" s="50" t="s">
        <v>699</v>
      </c>
      <c r="V139" s="55" t="s">
        <v>272</v>
      </c>
      <c r="W139" s="31"/>
      <c r="X139" s="55" t="s">
        <v>253</v>
      </c>
      <c r="Y139" s="70">
        <v>1583721</v>
      </c>
      <c r="Z139" s="51"/>
    </row>
    <row r="140" spans="1:26" ht="15.75" thickBot="1">
      <c r="A140" s="16"/>
      <c r="B140" s="36"/>
      <c r="C140" s="31"/>
      <c r="D140" s="56"/>
      <c r="E140" s="71"/>
      <c r="F140" s="58"/>
      <c r="G140" s="31"/>
      <c r="H140" s="56"/>
      <c r="I140" s="71"/>
      <c r="J140" s="58"/>
      <c r="K140" s="31"/>
      <c r="L140" s="56"/>
      <c r="M140" s="71"/>
      <c r="N140" s="58"/>
      <c r="O140" s="31"/>
      <c r="P140" s="56"/>
      <c r="Q140" s="57"/>
      <c r="R140" s="56"/>
      <c r="S140" s="31"/>
      <c r="T140" s="56"/>
      <c r="U140" s="57"/>
      <c r="V140" s="56"/>
      <c r="W140" s="31"/>
      <c r="X140" s="56"/>
      <c r="Y140" s="71"/>
      <c r="Z140" s="58"/>
    </row>
    <row r="141" spans="1:26" ht="15.75" thickTop="1">
      <c r="A141" s="16"/>
      <c r="B141" s="145" t="s">
        <v>675</v>
      </c>
      <c r="C141" s="145"/>
      <c r="D141" s="145"/>
      <c r="E141" s="145"/>
      <c r="F141" s="145"/>
      <c r="G141" s="145"/>
      <c r="H141" s="145"/>
      <c r="I141" s="145"/>
      <c r="J141" s="145"/>
      <c r="K141" s="145"/>
      <c r="L141" s="145"/>
      <c r="M141" s="145"/>
      <c r="N141" s="145"/>
      <c r="O141" s="145"/>
      <c r="P141" s="145"/>
      <c r="Q141" s="145"/>
      <c r="R141" s="145"/>
      <c r="S141" s="145"/>
      <c r="T141" s="145"/>
      <c r="U141" s="145"/>
      <c r="V141" s="145"/>
      <c r="W141" s="145"/>
      <c r="X141" s="145"/>
      <c r="Y141" s="145"/>
      <c r="Z141" s="145"/>
    </row>
    <row r="142" spans="1:26">
      <c r="A142" s="16"/>
      <c r="B142" s="146" t="s">
        <v>322</v>
      </c>
      <c r="C142" s="146"/>
      <c r="D142" s="146"/>
      <c r="E142" s="146"/>
      <c r="F142" s="146"/>
      <c r="G142" s="146"/>
      <c r="H142" s="146"/>
      <c r="I142" s="146"/>
      <c r="J142" s="146"/>
      <c r="K142" s="146"/>
      <c r="L142" s="146"/>
      <c r="M142" s="146"/>
      <c r="N142" s="146"/>
      <c r="O142" s="146"/>
      <c r="P142" s="146"/>
      <c r="Q142" s="146"/>
      <c r="R142" s="146"/>
      <c r="S142" s="146"/>
      <c r="T142" s="146"/>
      <c r="U142" s="146"/>
      <c r="V142" s="146"/>
      <c r="W142" s="146"/>
      <c r="X142" s="146"/>
      <c r="Y142" s="146"/>
      <c r="Z142" s="146"/>
    </row>
    <row r="143" spans="1:26">
      <c r="A143" s="16"/>
      <c r="B143" s="145" t="s">
        <v>323</v>
      </c>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row>
    <row r="144" spans="1:26">
      <c r="A144" s="16"/>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row>
    <row r="145" spans="1:26">
      <c r="A145" s="16"/>
      <c r="B145" s="30"/>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row>
    <row r="146" spans="1:26">
      <c r="A146" s="16"/>
      <c r="B146" s="17"/>
      <c r="C146" s="17"/>
      <c r="D146" s="17"/>
      <c r="E146" s="17"/>
      <c r="F146" s="17"/>
      <c r="G146" s="17"/>
      <c r="H146" s="17"/>
      <c r="I146" s="17"/>
      <c r="J146" s="17"/>
      <c r="K146" s="17"/>
      <c r="L146" s="17"/>
      <c r="M146" s="17"/>
      <c r="N146" s="17"/>
      <c r="O146" s="17"/>
      <c r="P146" s="17"/>
      <c r="Q146" s="17"/>
      <c r="R146" s="17"/>
      <c r="S146" s="17"/>
      <c r="T146" s="17"/>
      <c r="U146" s="17"/>
      <c r="V146" s="17"/>
      <c r="W146" s="17"/>
      <c r="X146" s="17"/>
      <c r="Y146" s="17"/>
      <c r="Z146" s="17"/>
    </row>
    <row r="147" spans="1:26">
      <c r="A147" s="16"/>
      <c r="B147" s="102" t="s">
        <v>676</v>
      </c>
      <c r="C147" s="35"/>
      <c r="D147" s="92" t="s">
        <v>677</v>
      </c>
      <c r="E147" s="92"/>
      <c r="F147" s="92"/>
      <c r="G147" s="35"/>
      <c r="H147" s="92" t="s">
        <v>679</v>
      </c>
      <c r="I147" s="92"/>
      <c r="J147" s="92"/>
      <c r="K147" s="35"/>
      <c r="L147" s="92" t="s">
        <v>680</v>
      </c>
      <c r="M147" s="92"/>
      <c r="N147" s="92"/>
      <c r="O147" s="35"/>
      <c r="P147" s="92" t="s">
        <v>682</v>
      </c>
      <c r="Q147" s="92"/>
      <c r="R147" s="92"/>
      <c r="S147" s="35"/>
      <c r="T147" s="92" t="s">
        <v>683</v>
      </c>
      <c r="U147" s="92"/>
      <c r="V147" s="92"/>
      <c r="W147" s="35"/>
      <c r="X147" s="92" t="s">
        <v>144</v>
      </c>
      <c r="Y147" s="92"/>
      <c r="Z147" s="92"/>
    </row>
    <row r="148" spans="1:26">
      <c r="A148" s="16"/>
      <c r="B148" s="102"/>
      <c r="C148" s="35"/>
      <c r="D148" s="92" t="s">
        <v>678</v>
      </c>
      <c r="E148" s="92"/>
      <c r="F148" s="92"/>
      <c r="G148" s="35"/>
      <c r="H148" s="92"/>
      <c r="I148" s="92"/>
      <c r="J148" s="92"/>
      <c r="K148" s="35"/>
      <c r="L148" s="92" t="s">
        <v>681</v>
      </c>
      <c r="M148" s="92"/>
      <c r="N148" s="92"/>
      <c r="O148" s="35"/>
      <c r="P148" s="92" t="s">
        <v>680</v>
      </c>
      <c r="Q148" s="92"/>
      <c r="R148" s="92"/>
      <c r="S148" s="35"/>
      <c r="T148" s="92" t="s">
        <v>684</v>
      </c>
      <c r="U148" s="92"/>
      <c r="V148" s="92"/>
      <c r="W148" s="35"/>
      <c r="X148" s="92"/>
      <c r="Y148" s="92"/>
      <c r="Z148" s="92"/>
    </row>
    <row r="149" spans="1:26" ht="15.75" thickBot="1">
      <c r="A149" s="16"/>
      <c r="B149" s="103"/>
      <c r="C149" s="35"/>
      <c r="D149" s="93"/>
      <c r="E149" s="93"/>
      <c r="F149" s="93"/>
      <c r="G149" s="35"/>
      <c r="H149" s="61"/>
      <c r="I149" s="61"/>
      <c r="J149" s="61"/>
      <c r="K149" s="35"/>
      <c r="L149" s="93"/>
      <c r="M149" s="93"/>
      <c r="N149" s="93"/>
      <c r="O149" s="35"/>
      <c r="P149" s="61" t="s">
        <v>681</v>
      </c>
      <c r="Q149" s="61"/>
      <c r="R149" s="61"/>
      <c r="S149" s="35"/>
      <c r="T149" s="93"/>
      <c r="U149" s="93"/>
      <c r="V149" s="93"/>
      <c r="W149" s="35"/>
      <c r="X149" s="61"/>
      <c r="Y149" s="61"/>
      <c r="Z149" s="61"/>
    </row>
    <row r="150" spans="1:26">
      <c r="A150" s="16"/>
      <c r="B150" s="22" t="s">
        <v>27</v>
      </c>
      <c r="C150" s="19"/>
      <c r="D150" s="51"/>
      <c r="E150" s="51"/>
      <c r="F150" s="51"/>
      <c r="G150" s="19"/>
      <c r="H150" s="51"/>
      <c r="I150" s="51"/>
      <c r="J150" s="51"/>
      <c r="K150" s="19"/>
      <c r="L150" s="51"/>
      <c r="M150" s="51"/>
      <c r="N150" s="51"/>
      <c r="O150" s="19"/>
      <c r="P150" s="51"/>
      <c r="Q150" s="51"/>
      <c r="R150" s="51"/>
      <c r="S150" s="19"/>
      <c r="T150" s="51"/>
      <c r="U150" s="51"/>
      <c r="V150" s="51"/>
      <c r="W150" s="19"/>
      <c r="X150" s="51"/>
      <c r="Y150" s="51"/>
      <c r="Z150" s="51"/>
    </row>
    <row r="151" spans="1:26">
      <c r="A151" s="16"/>
      <c r="B151" s="75" t="s">
        <v>28</v>
      </c>
      <c r="C151" s="35"/>
      <c r="D151" s="33" t="s">
        <v>253</v>
      </c>
      <c r="E151" s="64">
        <v>25326</v>
      </c>
      <c r="F151" s="35"/>
      <c r="G151" s="35"/>
      <c r="H151" s="33" t="s">
        <v>253</v>
      </c>
      <c r="I151" s="64">
        <v>3341</v>
      </c>
      <c r="J151" s="35"/>
      <c r="K151" s="35"/>
      <c r="L151" s="33" t="s">
        <v>253</v>
      </c>
      <c r="M151" s="64">
        <v>27451</v>
      </c>
      <c r="N151" s="35"/>
      <c r="O151" s="35"/>
      <c r="P151" s="33" t="s">
        <v>253</v>
      </c>
      <c r="Q151" s="64">
        <v>4992</v>
      </c>
      <c r="R151" s="35"/>
      <c r="S151" s="35"/>
      <c r="T151" s="33" t="s">
        <v>253</v>
      </c>
      <c r="U151" s="34" t="s">
        <v>335</v>
      </c>
      <c r="V151" s="35"/>
      <c r="W151" s="35"/>
      <c r="X151" s="33" t="s">
        <v>253</v>
      </c>
      <c r="Y151" s="64">
        <v>61110</v>
      </c>
      <c r="Z151" s="35"/>
    </row>
    <row r="152" spans="1:26">
      <c r="A152" s="16"/>
      <c r="B152" s="75"/>
      <c r="C152" s="35"/>
      <c r="D152" s="33"/>
      <c r="E152" s="64"/>
      <c r="F152" s="35"/>
      <c r="G152" s="35"/>
      <c r="H152" s="33"/>
      <c r="I152" s="64"/>
      <c r="J152" s="35"/>
      <c r="K152" s="35"/>
      <c r="L152" s="33"/>
      <c r="M152" s="64"/>
      <c r="N152" s="35"/>
      <c r="O152" s="35"/>
      <c r="P152" s="33"/>
      <c r="Q152" s="64"/>
      <c r="R152" s="35"/>
      <c r="S152" s="35"/>
      <c r="T152" s="33"/>
      <c r="U152" s="34"/>
      <c r="V152" s="35"/>
      <c r="W152" s="35"/>
      <c r="X152" s="33"/>
      <c r="Y152" s="64"/>
      <c r="Z152" s="35"/>
    </row>
    <row r="153" spans="1:26">
      <c r="A153" s="16"/>
      <c r="B153" s="73" t="s">
        <v>29</v>
      </c>
      <c r="C153" s="19"/>
      <c r="D153" s="31"/>
      <c r="E153" s="31"/>
      <c r="F153" s="31"/>
      <c r="G153" s="19"/>
      <c r="H153" s="31"/>
      <c r="I153" s="31"/>
      <c r="J153" s="31"/>
      <c r="K153" s="19"/>
      <c r="L153" s="31"/>
      <c r="M153" s="31"/>
      <c r="N153" s="31"/>
      <c r="O153" s="19"/>
      <c r="P153" s="31"/>
      <c r="Q153" s="31"/>
      <c r="R153" s="31"/>
      <c r="S153" s="19"/>
      <c r="T153" s="31"/>
      <c r="U153" s="31"/>
      <c r="V153" s="31"/>
      <c r="W153" s="19"/>
      <c r="X153" s="31"/>
      <c r="Y153" s="31"/>
      <c r="Z153" s="31"/>
    </row>
    <row r="154" spans="1:26">
      <c r="A154" s="16"/>
      <c r="B154" s="76" t="s">
        <v>30</v>
      </c>
      <c r="C154" s="35"/>
      <c r="D154" s="34" t="s">
        <v>335</v>
      </c>
      <c r="E154" s="34"/>
      <c r="F154" s="35"/>
      <c r="G154" s="35"/>
      <c r="H154" s="64">
        <v>12934</v>
      </c>
      <c r="I154" s="64"/>
      <c r="J154" s="35"/>
      <c r="K154" s="35"/>
      <c r="L154" s="64">
        <v>46985</v>
      </c>
      <c r="M154" s="64"/>
      <c r="N154" s="35"/>
      <c r="O154" s="35"/>
      <c r="P154" s="64">
        <v>6277</v>
      </c>
      <c r="Q154" s="64"/>
      <c r="R154" s="35"/>
      <c r="S154" s="35"/>
      <c r="T154" s="34" t="s">
        <v>335</v>
      </c>
      <c r="U154" s="34"/>
      <c r="V154" s="35"/>
      <c r="W154" s="35"/>
      <c r="X154" s="64">
        <v>66196</v>
      </c>
      <c r="Y154" s="64"/>
      <c r="Z154" s="35"/>
    </row>
    <row r="155" spans="1:26">
      <c r="A155" s="16"/>
      <c r="B155" s="76"/>
      <c r="C155" s="35"/>
      <c r="D155" s="34"/>
      <c r="E155" s="34"/>
      <c r="F155" s="35"/>
      <c r="G155" s="35"/>
      <c r="H155" s="64"/>
      <c r="I155" s="64"/>
      <c r="J155" s="35"/>
      <c r="K155" s="35"/>
      <c r="L155" s="64"/>
      <c r="M155" s="64"/>
      <c r="N155" s="35"/>
      <c r="O155" s="35"/>
      <c r="P155" s="64"/>
      <c r="Q155" s="64"/>
      <c r="R155" s="35"/>
      <c r="S155" s="35"/>
      <c r="T155" s="34"/>
      <c r="U155" s="34"/>
      <c r="V155" s="35"/>
      <c r="W155" s="35"/>
      <c r="X155" s="64"/>
      <c r="Y155" s="64"/>
      <c r="Z155" s="35"/>
    </row>
    <row r="156" spans="1:26">
      <c r="A156" s="16"/>
      <c r="B156" s="77" t="s">
        <v>32</v>
      </c>
      <c r="C156" s="31"/>
      <c r="D156" s="37" t="s">
        <v>335</v>
      </c>
      <c r="E156" s="37"/>
      <c r="F156" s="31"/>
      <c r="G156" s="31"/>
      <c r="H156" s="37" t="s">
        <v>335</v>
      </c>
      <c r="I156" s="37"/>
      <c r="J156" s="31"/>
      <c r="K156" s="31"/>
      <c r="L156" s="65">
        <v>8487</v>
      </c>
      <c r="M156" s="65"/>
      <c r="N156" s="31"/>
      <c r="O156" s="31"/>
      <c r="P156" s="37" t="s">
        <v>335</v>
      </c>
      <c r="Q156" s="37"/>
      <c r="R156" s="31"/>
      <c r="S156" s="31"/>
      <c r="T156" s="37" t="s">
        <v>335</v>
      </c>
      <c r="U156" s="37"/>
      <c r="V156" s="31"/>
      <c r="W156" s="31"/>
      <c r="X156" s="65">
        <v>8487</v>
      </c>
      <c r="Y156" s="65"/>
      <c r="Z156" s="31"/>
    </row>
    <row r="157" spans="1:26">
      <c r="A157" s="16"/>
      <c r="B157" s="77"/>
      <c r="C157" s="31"/>
      <c r="D157" s="37"/>
      <c r="E157" s="37"/>
      <c r="F157" s="31"/>
      <c r="G157" s="31"/>
      <c r="H157" s="37"/>
      <c r="I157" s="37"/>
      <c r="J157" s="31"/>
      <c r="K157" s="31"/>
      <c r="L157" s="65"/>
      <c r="M157" s="65"/>
      <c r="N157" s="31"/>
      <c r="O157" s="31"/>
      <c r="P157" s="37"/>
      <c r="Q157" s="37"/>
      <c r="R157" s="31"/>
      <c r="S157" s="31"/>
      <c r="T157" s="37"/>
      <c r="U157" s="37"/>
      <c r="V157" s="31"/>
      <c r="W157" s="31"/>
      <c r="X157" s="65"/>
      <c r="Y157" s="65"/>
      <c r="Z157" s="31"/>
    </row>
    <row r="158" spans="1:26">
      <c r="A158" s="16"/>
      <c r="B158" s="76" t="s">
        <v>685</v>
      </c>
      <c r="C158" s="35"/>
      <c r="D158" s="34" t="s">
        <v>730</v>
      </c>
      <c r="E158" s="34"/>
      <c r="F158" s="33" t="s">
        <v>272</v>
      </c>
      <c r="G158" s="35"/>
      <c r="H158" s="34" t="s">
        <v>335</v>
      </c>
      <c r="I158" s="34"/>
      <c r="J158" s="35"/>
      <c r="K158" s="35"/>
      <c r="L158" s="64">
        <v>2761</v>
      </c>
      <c r="M158" s="64"/>
      <c r="N158" s="35"/>
      <c r="O158" s="35"/>
      <c r="P158" s="34" t="s">
        <v>731</v>
      </c>
      <c r="Q158" s="34"/>
      <c r="R158" s="33" t="s">
        <v>272</v>
      </c>
      <c r="S158" s="35"/>
      <c r="T158" s="64">
        <v>32865</v>
      </c>
      <c r="U158" s="64"/>
      <c r="V158" s="35"/>
      <c r="W158" s="35"/>
      <c r="X158" s="34" t="s">
        <v>335</v>
      </c>
      <c r="Y158" s="34"/>
      <c r="Z158" s="35"/>
    </row>
    <row r="159" spans="1:26">
      <c r="A159" s="16"/>
      <c r="B159" s="76"/>
      <c r="C159" s="35"/>
      <c r="D159" s="34"/>
      <c r="E159" s="34"/>
      <c r="F159" s="33"/>
      <c r="G159" s="35"/>
      <c r="H159" s="34"/>
      <c r="I159" s="34"/>
      <c r="J159" s="35"/>
      <c r="K159" s="35"/>
      <c r="L159" s="64"/>
      <c r="M159" s="64"/>
      <c r="N159" s="35"/>
      <c r="O159" s="35"/>
      <c r="P159" s="34"/>
      <c r="Q159" s="34"/>
      <c r="R159" s="33"/>
      <c r="S159" s="35"/>
      <c r="T159" s="64"/>
      <c r="U159" s="64"/>
      <c r="V159" s="35"/>
      <c r="W159" s="35"/>
      <c r="X159" s="34"/>
      <c r="Y159" s="34"/>
      <c r="Z159" s="35"/>
    </row>
    <row r="160" spans="1:26">
      <c r="A160" s="16"/>
      <c r="B160" s="77" t="s">
        <v>33</v>
      </c>
      <c r="C160" s="31"/>
      <c r="D160" s="65">
        <v>1616</v>
      </c>
      <c r="E160" s="65"/>
      <c r="F160" s="31"/>
      <c r="G160" s="31"/>
      <c r="H160" s="37">
        <v>210</v>
      </c>
      <c r="I160" s="37"/>
      <c r="J160" s="31"/>
      <c r="K160" s="31"/>
      <c r="L160" s="65">
        <v>3256</v>
      </c>
      <c r="M160" s="65"/>
      <c r="N160" s="31"/>
      <c r="O160" s="31"/>
      <c r="P160" s="37">
        <v>28</v>
      </c>
      <c r="Q160" s="37"/>
      <c r="R160" s="31"/>
      <c r="S160" s="31"/>
      <c r="T160" s="37" t="s">
        <v>732</v>
      </c>
      <c r="U160" s="37"/>
      <c r="V160" s="54" t="s">
        <v>272</v>
      </c>
      <c r="W160" s="31"/>
      <c r="X160" s="65">
        <v>5086</v>
      </c>
      <c r="Y160" s="65"/>
      <c r="Z160" s="31"/>
    </row>
    <row r="161" spans="1:26" ht="15.75" thickBot="1">
      <c r="A161" s="16"/>
      <c r="B161" s="77"/>
      <c r="C161" s="31"/>
      <c r="D161" s="79"/>
      <c r="E161" s="79"/>
      <c r="F161" s="39"/>
      <c r="G161" s="31"/>
      <c r="H161" s="38"/>
      <c r="I161" s="38"/>
      <c r="J161" s="39"/>
      <c r="K161" s="31"/>
      <c r="L161" s="79"/>
      <c r="M161" s="79"/>
      <c r="N161" s="39"/>
      <c r="O161" s="31"/>
      <c r="P161" s="38"/>
      <c r="Q161" s="38"/>
      <c r="R161" s="39"/>
      <c r="S161" s="31"/>
      <c r="T161" s="38"/>
      <c r="U161" s="38"/>
      <c r="V161" s="82"/>
      <c r="W161" s="31"/>
      <c r="X161" s="79"/>
      <c r="Y161" s="79"/>
      <c r="Z161" s="39"/>
    </row>
    <row r="162" spans="1:26">
      <c r="A162" s="16"/>
      <c r="B162" s="35"/>
      <c r="C162" s="35"/>
      <c r="D162" s="42" t="s">
        <v>733</v>
      </c>
      <c r="E162" s="42"/>
      <c r="F162" s="40" t="s">
        <v>272</v>
      </c>
      <c r="G162" s="35"/>
      <c r="H162" s="81">
        <v>13144</v>
      </c>
      <c r="I162" s="81"/>
      <c r="J162" s="44"/>
      <c r="K162" s="35"/>
      <c r="L162" s="81">
        <v>61489</v>
      </c>
      <c r="M162" s="81"/>
      <c r="N162" s="44"/>
      <c r="O162" s="35"/>
      <c r="P162" s="42" t="s">
        <v>734</v>
      </c>
      <c r="Q162" s="42"/>
      <c r="R162" s="40" t="s">
        <v>272</v>
      </c>
      <c r="S162" s="35"/>
      <c r="T162" s="81">
        <v>32841</v>
      </c>
      <c r="U162" s="81"/>
      <c r="V162" s="44"/>
      <c r="W162" s="35"/>
      <c r="X162" s="81">
        <v>79769</v>
      </c>
      <c r="Y162" s="81"/>
      <c r="Z162" s="44"/>
    </row>
    <row r="163" spans="1:26">
      <c r="A163" s="16"/>
      <c r="B163" s="35"/>
      <c r="C163" s="35"/>
      <c r="D163" s="34"/>
      <c r="E163" s="34"/>
      <c r="F163" s="33"/>
      <c r="G163" s="35"/>
      <c r="H163" s="64"/>
      <c r="I163" s="64"/>
      <c r="J163" s="35"/>
      <c r="K163" s="35"/>
      <c r="L163" s="64"/>
      <c r="M163" s="64"/>
      <c r="N163" s="35"/>
      <c r="O163" s="35"/>
      <c r="P163" s="34"/>
      <c r="Q163" s="34"/>
      <c r="R163" s="33"/>
      <c r="S163" s="35"/>
      <c r="T163" s="64"/>
      <c r="U163" s="64"/>
      <c r="V163" s="35"/>
      <c r="W163" s="35"/>
      <c r="X163" s="64"/>
      <c r="Y163" s="64"/>
      <c r="Z163" s="35"/>
    </row>
    <row r="164" spans="1:26">
      <c r="A164" s="16"/>
      <c r="B164" s="78" t="s">
        <v>35</v>
      </c>
      <c r="C164" s="31"/>
      <c r="D164" s="37" t="s">
        <v>335</v>
      </c>
      <c r="E164" s="37"/>
      <c r="F164" s="31"/>
      <c r="G164" s="31"/>
      <c r="H164" s="65">
        <v>6161</v>
      </c>
      <c r="I164" s="65"/>
      <c r="J164" s="31"/>
      <c r="K164" s="31"/>
      <c r="L164" s="65">
        <v>33811</v>
      </c>
      <c r="M164" s="65"/>
      <c r="N164" s="31"/>
      <c r="O164" s="31"/>
      <c r="P164" s="37" t="s">
        <v>335</v>
      </c>
      <c r="Q164" s="37"/>
      <c r="R164" s="31"/>
      <c r="S164" s="31"/>
      <c r="T164" s="37" t="s">
        <v>335</v>
      </c>
      <c r="U164" s="37"/>
      <c r="V164" s="31"/>
      <c r="W164" s="31"/>
      <c r="X164" s="65">
        <v>39972</v>
      </c>
      <c r="Y164" s="65"/>
      <c r="Z164" s="31"/>
    </row>
    <row r="165" spans="1:26">
      <c r="A165" s="16"/>
      <c r="B165" s="78"/>
      <c r="C165" s="31"/>
      <c r="D165" s="37"/>
      <c r="E165" s="37"/>
      <c r="F165" s="31"/>
      <c r="G165" s="31"/>
      <c r="H165" s="65"/>
      <c r="I165" s="65"/>
      <c r="J165" s="31"/>
      <c r="K165" s="31"/>
      <c r="L165" s="65"/>
      <c r="M165" s="65"/>
      <c r="N165" s="31"/>
      <c r="O165" s="31"/>
      <c r="P165" s="37"/>
      <c r="Q165" s="37"/>
      <c r="R165" s="31"/>
      <c r="S165" s="31"/>
      <c r="T165" s="37"/>
      <c r="U165" s="37"/>
      <c r="V165" s="31"/>
      <c r="W165" s="31"/>
      <c r="X165" s="65"/>
      <c r="Y165" s="65"/>
      <c r="Z165" s="31"/>
    </row>
    <row r="166" spans="1:26">
      <c r="A166" s="16"/>
      <c r="B166" s="75" t="s">
        <v>36</v>
      </c>
      <c r="C166" s="35"/>
      <c r="D166" s="64">
        <v>5355</v>
      </c>
      <c r="E166" s="64"/>
      <c r="F166" s="35"/>
      <c r="G166" s="35"/>
      <c r="H166" s="34" t="s">
        <v>335</v>
      </c>
      <c r="I166" s="34"/>
      <c r="J166" s="35"/>
      <c r="K166" s="35"/>
      <c r="L166" s="34">
        <v>870</v>
      </c>
      <c r="M166" s="34"/>
      <c r="N166" s="35"/>
      <c r="O166" s="35"/>
      <c r="P166" s="34" t="s">
        <v>335</v>
      </c>
      <c r="Q166" s="34"/>
      <c r="R166" s="35"/>
      <c r="S166" s="35"/>
      <c r="T166" s="34" t="s">
        <v>735</v>
      </c>
      <c r="U166" s="34"/>
      <c r="V166" s="33" t="s">
        <v>272</v>
      </c>
      <c r="W166" s="35"/>
      <c r="X166" s="64">
        <v>5355</v>
      </c>
      <c r="Y166" s="64"/>
      <c r="Z166" s="35"/>
    </row>
    <row r="167" spans="1:26">
      <c r="A167" s="16"/>
      <c r="B167" s="75"/>
      <c r="C167" s="35"/>
      <c r="D167" s="64"/>
      <c r="E167" s="64"/>
      <c r="F167" s="35"/>
      <c r="G167" s="35"/>
      <c r="H167" s="34"/>
      <c r="I167" s="34"/>
      <c r="J167" s="35"/>
      <c r="K167" s="35"/>
      <c r="L167" s="34"/>
      <c r="M167" s="34"/>
      <c r="N167" s="35"/>
      <c r="O167" s="35"/>
      <c r="P167" s="34"/>
      <c r="Q167" s="34"/>
      <c r="R167" s="35"/>
      <c r="S167" s="35"/>
      <c r="T167" s="34"/>
      <c r="U167" s="34"/>
      <c r="V167" s="33"/>
      <c r="W167" s="35"/>
      <c r="X167" s="64"/>
      <c r="Y167" s="64"/>
      <c r="Z167" s="35"/>
    </row>
    <row r="168" spans="1:26">
      <c r="A168" s="16"/>
      <c r="B168" s="78" t="s">
        <v>37</v>
      </c>
      <c r="C168" s="31"/>
      <c r="D168" s="37" t="s">
        <v>335</v>
      </c>
      <c r="E168" s="37"/>
      <c r="F168" s="31"/>
      <c r="G168" s="31"/>
      <c r="H168" s="65">
        <v>5998</v>
      </c>
      <c r="I168" s="65"/>
      <c r="J168" s="31"/>
      <c r="K168" s="31"/>
      <c r="L168" s="37" t="s">
        <v>335</v>
      </c>
      <c r="M168" s="37"/>
      <c r="N168" s="31"/>
      <c r="O168" s="31"/>
      <c r="P168" s="37" t="s">
        <v>335</v>
      </c>
      <c r="Q168" s="37"/>
      <c r="R168" s="31"/>
      <c r="S168" s="31"/>
      <c r="T168" s="37" t="s">
        <v>335</v>
      </c>
      <c r="U168" s="37"/>
      <c r="V168" s="31"/>
      <c r="W168" s="31"/>
      <c r="X168" s="65">
        <v>5998</v>
      </c>
      <c r="Y168" s="65"/>
      <c r="Z168" s="31"/>
    </row>
    <row r="169" spans="1:26">
      <c r="A169" s="16"/>
      <c r="B169" s="78"/>
      <c r="C169" s="31"/>
      <c r="D169" s="37"/>
      <c r="E169" s="37"/>
      <c r="F169" s="31"/>
      <c r="G169" s="31"/>
      <c r="H169" s="65"/>
      <c r="I169" s="65"/>
      <c r="J169" s="31"/>
      <c r="K169" s="31"/>
      <c r="L169" s="37"/>
      <c r="M169" s="37"/>
      <c r="N169" s="31"/>
      <c r="O169" s="31"/>
      <c r="P169" s="37"/>
      <c r="Q169" s="37"/>
      <c r="R169" s="31"/>
      <c r="S169" s="31"/>
      <c r="T169" s="37"/>
      <c r="U169" s="37"/>
      <c r="V169" s="31"/>
      <c r="W169" s="31"/>
      <c r="X169" s="65"/>
      <c r="Y169" s="65"/>
      <c r="Z169" s="31"/>
    </row>
    <row r="170" spans="1:26">
      <c r="A170" s="16"/>
      <c r="B170" s="75" t="s">
        <v>38</v>
      </c>
      <c r="C170" s="35"/>
      <c r="D170" s="34">
        <v>789</v>
      </c>
      <c r="E170" s="34"/>
      <c r="F170" s="35"/>
      <c r="G170" s="35"/>
      <c r="H170" s="34">
        <v>143</v>
      </c>
      <c r="I170" s="34"/>
      <c r="J170" s="35"/>
      <c r="K170" s="35"/>
      <c r="L170" s="64">
        <v>11069</v>
      </c>
      <c r="M170" s="64"/>
      <c r="N170" s="35"/>
      <c r="O170" s="35"/>
      <c r="P170" s="34">
        <v>834</v>
      </c>
      <c r="Q170" s="34"/>
      <c r="R170" s="35"/>
      <c r="S170" s="35"/>
      <c r="T170" s="34" t="s">
        <v>335</v>
      </c>
      <c r="U170" s="34"/>
      <c r="V170" s="35"/>
      <c r="W170" s="35"/>
      <c r="X170" s="64">
        <v>12835</v>
      </c>
      <c r="Y170" s="64"/>
      <c r="Z170" s="35"/>
    </row>
    <row r="171" spans="1:26" ht="15.75" thickBot="1">
      <c r="A171" s="16"/>
      <c r="B171" s="75"/>
      <c r="C171" s="35"/>
      <c r="D171" s="47"/>
      <c r="E171" s="47"/>
      <c r="F171" s="48"/>
      <c r="G171" s="35"/>
      <c r="H171" s="47"/>
      <c r="I171" s="47"/>
      <c r="J171" s="48"/>
      <c r="K171" s="35"/>
      <c r="L171" s="84"/>
      <c r="M171" s="84"/>
      <c r="N171" s="48"/>
      <c r="O171" s="35"/>
      <c r="P171" s="47"/>
      <c r="Q171" s="47"/>
      <c r="R171" s="48"/>
      <c r="S171" s="35"/>
      <c r="T171" s="47"/>
      <c r="U171" s="47"/>
      <c r="V171" s="48"/>
      <c r="W171" s="35"/>
      <c r="X171" s="84"/>
      <c r="Y171" s="84"/>
      <c r="Z171" s="48"/>
    </row>
    <row r="172" spans="1:26">
      <c r="A172" s="16"/>
      <c r="B172" s="36" t="s">
        <v>39</v>
      </c>
      <c r="C172" s="31"/>
      <c r="D172" s="70">
        <v>16813</v>
      </c>
      <c r="E172" s="70"/>
      <c r="F172" s="51"/>
      <c r="G172" s="31"/>
      <c r="H172" s="70">
        <v>28787</v>
      </c>
      <c r="I172" s="70"/>
      <c r="J172" s="51"/>
      <c r="K172" s="31"/>
      <c r="L172" s="70">
        <v>134690</v>
      </c>
      <c r="M172" s="70"/>
      <c r="N172" s="51"/>
      <c r="O172" s="31"/>
      <c r="P172" s="50" t="s">
        <v>736</v>
      </c>
      <c r="Q172" s="50"/>
      <c r="R172" s="55" t="s">
        <v>272</v>
      </c>
      <c r="S172" s="31"/>
      <c r="T172" s="70">
        <v>31971</v>
      </c>
      <c r="U172" s="70"/>
      <c r="V172" s="51"/>
      <c r="W172" s="31"/>
      <c r="X172" s="70">
        <v>205039</v>
      </c>
      <c r="Y172" s="70"/>
      <c r="Z172" s="51"/>
    </row>
    <row r="173" spans="1:26" ht="15.75" thickBot="1">
      <c r="A173" s="16"/>
      <c r="B173" s="36"/>
      <c r="C173" s="31"/>
      <c r="D173" s="79"/>
      <c r="E173" s="79"/>
      <c r="F173" s="39"/>
      <c r="G173" s="31"/>
      <c r="H173" s="79"/>
      <c r="I173" s="79"/>
      <c r="J173" s="39"/>
      <c r="K173" s="31"/>
      <c r="L173" s="79"/>
      <c r="M173" s="79"/>
      <c r="N173" s="39"/>
      <c r="O173" s="31"/>
      <c r="P173" s="38"/>
      <c r="Q173" s="38"/>
      <c r="R173" s="82"/>
      <c r="S173" s="31"/>
      <c r="T173" s="79"/>
      <c r="U173" s="79"/>
      <c r="V173" s="39"/>
      <c r="W173" s="31"/>
      <c r="X173" s="79"/>
      <c r="Y173" s="79"/>
      <c r="Z173" s="39"/>
    </row>
    <row r="174" spans="1:26">
      <c r="A174" s="16"/>
      <c r="B174" s="20" t="s">
        <v>40</v>
      </c>
      <c r="C174" s="13"/>
      <c r="D174" s="44"/>
      <c r="E174" s="44"/>
      <c r="F174" s="44"/>
      <c r="G174" s="13"/>
      <c r="H174" s="44"/>
      <c r="I174" s="44"/>
      <c r="J174" s="44"/>
      <c r="K174" s="13"/>
      <c r="L174" s="44"/>
      <c r="M174" s="44"/>
      <c r="N174" s="44"/>
      <c r="O174" s="13"/>
      <c r="P174" s="44"/>
      <c r="Q174" s="44"/>
      <c r="R174" s="44"/>
      <c r="S174" s="13"/>
      <c r="T174" s="44"/>
      <c r="U174" s="44"/>
      <c r="V174" s="44"/>
      <c r="W174" s="13"/>
      <c r="X174" s="44"/>
      <c r="Y174" s="44"/>
      <c r="Z174" s="44"/>
    </row>
    <row r="175" spans="1:26">
      <c r="A175" s="16"/>
      <c r="B175" s="78" t="s">
        <v>41</v>
      </c>
      <c r="C175" s="31"/>
      <c r="D175" s="37" t="s">
        <v>335</v>
      </c>
      <c r="E175" s="37"/>
      <c r="F175" s="31"/>
      <c r="G175" s="31"/>
      <c r="H175" s="65">
        <v>1395</v>
      </c>
      <c r="I175" s="65"/>
      <c r="J175" s="31"/>
      <c r="K175" s="31"/>
      <c r="L175" s="65">
        <v>276793</v>
      </c>
      <c r="M175" s="65"/>
      <c r="N175" s="31"/>
      <c r="O175" s="31"/>
      <c r="P175" s="37" t="s">
        <v>335</v>
      </c>
      <c r="Q175" s="37"/>
      <c r="R175" s="31"/>
      <c r="S175" s="31"/>
      <c r="T175" s="37" t="s">
        <v>335</v>
      </c>
      <c r="U175" s="37"/>
      <c r="V175" s="31"/>
      <c r="W175" s="31"/>
      <c r="X175" s="65">
        <v>278188</v>
      </c>
      <c r="Y175" s="65"/>
      <c r="Z175" s="31"/>
    </row>
    <row r="176" spans="1:26">
      <c r="A176" s="16"/>
      <c r="B176" s="78"/>
      <c r="C176" s="31"/>
      <c r="D176" s="37"/>
      <c r="E176" s="37"/>
      <c r="F176" s="31"/>
      <c r="G176" s="31"/>
      <c r="H176" s="65"/>
      <c r="I176" s="65"/>
      <c r="J176" s="31"/>
      <c r="K176" s="31"/>
      <c r="L176" s="65"/>
      <c r="M176" s="65"/>
      <c r="N176" s="31"/>
      <c r="O176" s="31"/>
      <c r="P176" s="37"/>
      <c r="Q176" s="37"/>
      <c r="R176" s="31"/>
      <c r="S176" s="31"/>
      <c r="T176" s="37"/>
      <c r="U176" s="37"/>
      <c r="V176" s="31"/>
      <c r="W176" s="31"/>
      <c r="X176" s="65"/>
      <c r="Y176" s="65"/>
      <c r="Z176" s="31"/>
    </row>
    <row r="177" spans="1:26">
      <c r="A177" s="16"/>
      <c r="B177" s="75" t="s">
        <v>42</v>
      </c>
      <c r="C177" s="35"/>
      <c r="D177" s="64">
        <v>3973</v>
      </c>
      <c r="E177" s="64"/>
      <c r="F177" s="35"/>
      <c r="G177" s="35"/>
      <c r="H177" s="64">
        <v>220872</v>
      </c>
      <c r="I177" s="64"/>
      <c r="J177" s="35"/>
      <c r="K177" s="35"/>
      <c r="L177" s="64">
        <v>432851</v>
      </c>
      <c r="M177" s="64"/>
      <c r="N177" s="35"/>
      <c r="O177" s="35"/>
      <c r="P177" s="34" t="s">
        <v>335</v>
      </c>
      <c r="Q177" s="34"/>
      <c r="R177" s="35"/>
      <c r="S177" s="35"/>
      <c r="T177" s="34" t="s">
        <v>335</v>
      </c>
      <c r="U177" s="34"/>
      <c r="V177" s="35"/>
      <c r="W177" s="35"/>
      <c r="X177" s="64">
        <v>657696</v>
      </c>
      <c r="Y177" s="64"/>
      <c r="Z177" s="35"/>
    </row>
    <row r="178" spans="1:26" ht="15.75" thickBot="1">
      <c r="A178" s="16"/>
      <c r="B178" s="75"/>
      <c r="C178" s="35"/>
      <c r="D178" s="84"/>
      <c r="E178" s="84"/>
      <c r="F178" s="48"/>
      <c r="G178" s="35"/>
      <c r="H178" s="84"/>
      <c r="I178" s="84"/>
      <c r="J178" s="48"/>
      <c r="K178" s="35"/>
      <c r="L178" s="84"/>
      <c r="M178" s="84"/>
      <c r="N178" s="48"/>
      <c r="O178" s="35"/>
      <c r="P178" s="47"/>
      <c r="Q178" s="47"/>
      <c r="R178" s="48"/>
      <c r="S178" s="35"/>
      <c r="T178" s="47"/>
      <c r="U178" s="47"/>
      <c r="V178" s="48"/>
      <c r="W178" s="35"/>
      <c r="X178" s="84"/>
      <c r="Y178" s="84"/>
      <c r="Z178" s="48"/>
    </row>
    <row r="179" spans="1:26">
      <c r="A179" s="16"/>
      <c r="B179" s="31"/>
      <c r="C179" s="31"/>
      <c r="D179" s="70">
        <v>3973</v>
      </c>
      <c r="E179" s="70"/>
      <c r="F179" s="51"/>
      <c r="G179" s="31"/>
      <c r="H179" s="70">
        <v>222267</v>
      </c>
      <c r="I179" s="70"/>
      <c r="J179" s="51"/>
      <c r="K179" s="31"/>
      <c r="L179" s="70">
        <v>709644</v>
      </c>
      <c r="M179" s="70"/>
      <c r="N179" s="51"/>
      <c r="O179" s="31"/>
      <c r="P179" s="50" t="s">
        <v>335</v>
      </c>
      <c r="Q179" s="50"/>
      <c r="R179" s="51"/>
      <c r="S179" s="31"/>
      <c r="T179" s="50" t="s">
        <v>335</v>
      </c>
      <c r="U179" s="50"/>
      <c r="V179" s="51"/>
      <c r="W179" s="31"/>
      <c r="X179" s="70">
        <v>935884</v>
      </c>
      <c r="Y179" s="70"/>
      <c r="Z179" s="51"/>
    </row>
    <row r="180" spans="1:26">
      <c r="A180" s="16"/>
      <c r="B180" s="31"/>
      <c r="C180" s="31"/>
      <c r="D180" s="65"/>
      <c r="E180" s="65"/>
      <c r="F180" s="31"/>
      <c r="G180" s="31"/>
      <c r="H180" s="65"/>
      <c r="I180" s="65"/>
      <c r="J180" s="31"/>
      <c r="K180" s="31"/>
      <c r="L180" s="65"/>
      <c r="M180" s="65"/>
      <c r="N180" s="31"/>
      <c r="O180" s="31"/>
      <c r="P180" s="37"/>
      <c r="Q180" s="37"/>
      <c r="R180" s="31"/>
      <c r="S180" s="31"/>
      <c r="T180" s="37"/>
      <c r="U180" s="37"/>
      <c r="V180" s="31"/>
      <c r="W180" s="31"/>
      <c r="X180" s="65"/>
      <c r="Y180" s="65"/>
      <c r="Z180" s="31"/>
    </row>
    <row r="181" spans="1:26">
      <c r="A181" s="16"/>
      <c r="B181" s="75" t="s">
        <v>44</v>
      </c>
      <c r="C181" s="35"/>
      <c r="D181" s="64">
        <v>2707</v>
      </c>
      <c r="E181" s="64"/>
      <c r="F181" s="35"/>
      <c r="G181" s="35"/>
      <c r="H181" s="64">
        <v>71653</v>
      </c>
      <c r="I181" s="64"/>
      <c r="J181" s="35"/>
      <c r="K181" s="35"/>
      <c r="L181" s="64">
        <v>371488</v>
      </c>
      <c r="M181" s="64"/>
      <c r="N181" s="35"/>
      <c r="O181" s="35"/>
      <c r="P181" s="34" t="s">
        <v>335</v>
      </c>
      <c r="Q181" s="34"/>
      <c r="R181" s="35"/>
      <c r="S181" s="35"/>
      <c r="T181" s="34" t="s">
        <v>335</v>
      </c>
      <c r="U181" s="34"/>
      <c r="V181" s="35"/>
      <c r="W181" s="35"/>
      <c r="X181" s="64">
        <v>445848</v>
      </c>
      <c r="Y181" s="64"/>
      <c r="Z181" s="35"/>
    </row>
    <row r="182" spans="1:26" ht="15.75" thickBot="1">
      <c r="A182" s="16"/>
      <c r="B182" s="75"/>
      <c r="C182" s="35"/>
      <c r="D182" s="84"/>
      <c r="E182" s="84"/>
      <c r="F182" s="48"/>
      <c r="G182" s="35"/>
      <c r="H182" s="84"/>
      <c r="I182" s="84"/>
      <c r="J182" s="48"/>
      <c r="K182" s="35"/>
      <c r="L182" s="84"/>
      <c r="M182" s="84"/>
      <c r="N182" s="48"/>
      <c r="O182" s="35"/>
      <c r="P182" s="47"/>
      <c r="Q182" s="47"/>
      <c r="R182" s="48"/>
      <c r="S182" s="35"/>
      <c r="T182" s="47"/>
      <c r="U182" s="47"/>
      <c r="V182" s="48"/>
      <c r="W182" s="35"/>
      <c r="X182" s="84"/>
      <c r="Y182" s="84"/>
      <c r="Z182" s="48"/>
    </row>
    <row r="183" spans="1:26">
      <c r="A183" s="16"/>
      <c r="B183" s="36" t="s">
        <v>45</v>
      </c>
      <c r="C183" s="31"/>
      <c r="D183" s="70">
        <v>1266</v>
      </c>
      <c r="E183" s="70"/>
      <c r="F183" s="51"/>
      <c r="G183" s="31"/>
      <c r="H183" s="70">
        <v>150614</v>
      </c>
      <c r="I183" s="70"/>
      <c r="J183" s="51"/>
      <c r="K183" s="31"/>
      <c r="L183" s="70">
        <v>338156</v>
      </c>
      <c r="M183" s="70"/>
      <c r="N183" s="51"/>
      <c r="O183" s="31"/>
      <c r="P183" s="50" t="s">
        <v>335</v>
      </c>
      <c r="Q183" s="50"/>
      <c r="R183" s="51"/>
      <c r="S183" s="31"/>
      <c r="T183" s="50" t="s">
        <v>335</v>
      </c>
      <c r="U183" s="50"/>
      <c r="V183" s="51"/>
      <c r="W183" s="31"/>
      <c r="X183" s="70">
        <v>490036</v>
      </c>
      <c r="Y183" s="70"/>
      <c r="Z183" s="51"/>
    </row>
    <row r="184" spans="1:26">
      <c r="A184" s="16"/>
      <c r="B184" s="36"/>
      <c r="C184" s="31"/>
      <c r="D184" s="65"/>
      <c r="E184" s="65"/>
      <c r="F184" s="31"/>
      <c r="G184" s="31"/>
      <c r="H184" s="65"/>
      <c r="I184" s="65"/>
      <c r="J184" s="31"/>
      <c r="K184" s="31"/>
      <c r="L184" s="65"/>
      <c r="M184" s="65"/>
      <c r="N184" s="31"/>
      <c r="O184" s="31"/>
      <c r="P184" s="37"/>
      <c r="Q184" s="37"/>
      <c r="R184" s="31"/>
      <c r="S184" s="31"/>
      <c r="T184" s="37"/>
      <c r="U184" s="37"/>
      <c r="V184" s="31"/>
      <c r="W184" s="31"/>
      <c r="X184" s="65"/>
      <c r="Y184" s="65"/>
      <c r="Z184" s="31"/>
    </row>
    <row r="185" spans="1:26">
      <c r="A185" s="16"/>
      <c r="B185" s="32" t="s">
        <v>46</v>
      </c>
      <c r="C185" s="35"/>
      <c r="D185" s="34" t="s">
        <v>335</v>
      </c>
      <c r="E185" s="34"/>
      <c r="F185" s="35"/>
      <c r="G185" s="35"/>
      <c r="H185" s="34" t="s">
        <v>335</v>
      </c>
      <c r="I185" s="34"/>
      <c r="J185" s="35"/>
      <c r="K185" s="35"/>
      <c r="L185" s="64">
        <v>7311</v>
      </c>
      <c r="M185" s="64"/>
      <c r="N185" s="35"/>
      <c r="O185" s="35"/>
      <c r="P185" s="34" t="s">
        <v>335</v>
      </c>
      <c r="Q185" s="34"/>
      <c r="R185" s="35"/>
      <c r="S185" s="35"/>
      <c r="T185" s="34" t="s">
        <v>335</v>
      </c>
      <c r="U185" s="34"/>
      <c r="V185" s="35"/>
      <c r="W185" s="35"/>
      <c r="X185" s="64">
        <v>7311</v>
      </c>
      <c r="Y185" s="64"/>
      <c r="Z185" s="35"/>
    </row>
    <row r="186" spans="1:26">
      <c r="A186" s="16"/>
      <c r="B186" s="32"/>
      <c r="C186" s="35"/>
      <c r="D186" s="34"/>
      <c r="E186" s="34"/>
      <c r="F186" s="35"/>
      <c r="G186" s="35"/>
      <c r="H186" s="34"/>
      <c r="I186" s="34"/>
      <c r="J186" s="35"/>
      <c r="K186" s="35"/>
      <c r="L186" s="64"/>
      <c r="M186" s="64"/>
      <c r="N186" s="35"/>
      <c r="O186" s="35"/>
      <c r="P186" s="34"/>
      <c r="Q186" s="34"/>
      <c r="R186" s="35"/>
      <c r="S186" s="35"/>
      <c r="T186" s="34"/>
      <c r="U186" s="34"/>
      <c r="V186" s="35"/>
      <c r="W186" s="35"/>
      <c r="X186" s="64"/>
      <c r="Y186" s="64"/>
      <c r="Z186" s="35"/>
    </row>
    <row r="187" spans="1:26">
      <c r="A187" s="16"/>
      <c r="B187" s="36" t="s">
        <v>47</v>
      </c>
      <c r="C187" s="31"/>
      <c r="D187" s="37" t="s">
        <v>335</v>
      </c>
      <c r="E187" s="37"/>
      <c r="F187" s="31"/>
      <c r="G187" s="31"/>
      <c r="H187" s="37" t="s">
        <v>335</v>
      </c>
      <c r="I187" s="37"/>
      <c r="J187" s="31"/>
      <c r="K187" s="31"/>
      <c r="L187" s="65">
        <v>74921</v>
      </c>
      <c r="M187" s="65"/>
      <c r="N187" s="31"/>
      <c r="O187" s="31"/>
      <c r="P187" s="37" t="s">
        <v>335</v>
      </c>
      <c r="Q187" s="37"/>
      <c r="R187" s="31"/>
      <c r="S187" s="31"/>
      <c r="T187" s="37" t="s">
        <v>335</v>
      </c>
      <c r="U187" s="37"/>
      <c r="V187" s="31"/>
      <c r="W187" s="31"/>
      <c r="X187" s="65">
        <v>74921</v>
      </c>
      <c r="Y187" s="65"/>
      <c r="Z187" s="31"/>
    </row>
    <row r="188" spans="1:26">
      <c r="A188" s="16"/>
      <c r="B188" s="36"/>
      <c r="C188" s="31"/>
      <c r="D188" s="37"/>
      <c r="E188" s="37"/>
      <c r="F188" s="31"/>
      <c r="G188" s="31"/>
      <c r="H188" s="37"/>
      <c r="I188" s="37"/>
      <c r="J188" s="31"/>
      <c r="K188" s="31"/>
      <c r="L188" s="65"/>
      <c r="M188" s="65"/>
      <c r="N188" s="31"/>
      <c r="O188" s="31"/>
      <c r="P188" s="37"/>
      <c r="Q188" s="37"/>
      <c r="R188" s="31"/>
      <c r="S188" s="31"/>
      <c r="T188" s="37"/>
      <c r="U188" s="37"/>
      <c r="V188" s="31"/>
      <c r="W188" s="31"/>
      <c r="X188" s="65"/>
      <c r="Y188" s="65"/>
      <c r="Z188" s="31"/>
    </row>
    <row r="189" spans="1:26">
      <c r="A189" s="16"/>
      <c r="B189" s="32" t="s">
        <v>37</v>
      </c>
      <c r="C189" s="35"/>
      <c r="D189" s="64">
        <v>15134</v>
      </c>
      <c r="E189" s="64"/>
      <c r="F189" s="35"/>
      <c r="G189" s="35"/>
      <c r="H189" s="34" t="s">
        <v>335</v>
      </c>
      <c r="I189" s="34"/>
      <c r="J189" s="35"/>
      <c r="K189" s="35"/>
      <c r="L189" s="64">
        <v>54101</v>
      </c>
      <c r="M189" s="64"/>
      <c r="N189" s="35"/>
      <c r="O189" s="35"/>
      <c r="P189" s="34" t="s">
        <v>335</v>
      </c>
      <c r="Q189" s="34"/>
      <c r="R189" s="35"/>
      <c r="S189" s="35"/>
      <c r="T189" s="34" t="s">
        <v>335</v>
      </c>
      <c r="U189" s="34"/>
      <c r="V189" s="35"/>
      <c r="W189" s="35"/>
      <c r="X189" s="64">
        <v>69235</v>
      </c>
      <c r="Y189" s="64"/>
      <c r="Z189" s="35"/>
    </row>
    <row r="190" spans="1:26">
      <c r="A190" s="16"/>
      <c r="B190" s="32"/>
      <c r="C190" s="35"/>
      <c r="D190" s="64"/>
      <c r="E190" s="64"/>
      <c r="F190" s="35"/>
      <c r="G190" s="35"/>
      <c r="H190" s="34"/>
      <c r="I190" s="34"/>
      <c r="J190" s="35"/>
      <c r="K190" s="35"/>
      <c r="L190" s="64"/>
      <c r="M190" s="64"/>
      <c r="N190" s="35"/>
      <c r="O190" s="35"/>
      <c r="P190" s="34"/>
      <c r="Q190" s="34"/>
      <c r="R190" s="35"/>
      <c r="S190" s="35"/>
      <c r="T190" s="34"/>
      <c r="U190" s="34"/>
      <c r="V190" s="35"/>
      <c r="W190" s="35"/>
      <c r="X190" s="64"/>
      <c r="Y190" s="64"/>
      <c r="Z190" s="35"/>
    </row>
    <row r="191" spans="1:26">
      <c r="A191" s="16"/>
      <c r="B191" s="36" t="s">
        <v>32</v>
      </c>
      <c r="C191" s="31"/>
      <c r="D191" s="37" t="s">
        <v>335</v>
      </c>
      <c r="E191" s="37"/>
      <c r="F191" s="31"/>
      <c r="G191" s="31"/>
      <c r="H191" s="37" t="s">
        <v>335</v>
      </c>
      <c r="I191" s="37"/>
      <c r="J191" s="31"/>
      <c r="K191" s="31"/>
      <c r="L191" s="65">
        <v>88303</v>
      </c>
      <c r="M191" s="65"/>
      <c r="N191" s="31"/>
      <c r="O191" s="31"/>
      <c r="P191" s="37" t="s">
        <v>335</v>
      </c>
      <c r="Q191" s="37"/>
      <c r="R191" s="31"/>
      <c r="S191" s="31"/>
      <c r="T191" s="37" t="s">
        <v>335</v>
      </c>
      <c r="U191" s="37"/>
      <c r="V191" s="31"/>
      <c r="W191" s="31"/>
      <c r="X191" s="65">
        <v>88303</v>
      </c>
      <c r="Y191" s="65"/>
      <c r="Z191" s="31"/>
    </row>
    <row r="192" spans="1:26">
      <c r="A192" s="16"/>
      <c r="B192" s="36"/>
      <c r="C192" s="31"/>
      <c r="D192" s="37"/>
      <c r="E192" s="37"/>
      <c r="F192" s="31"/>
      <c r="G192" s="31"/>
      <c r="H192" s="37"/>
      <c r="I192" s="37"/>
      <c r="J192" s="31"/>
      <c r="K192" s="31"/>
      <c r="L192" s="65"/>
      <c r="M192" s="65"/>
      <c r="N192" s="31"/>
      <c r="O192" s="31"/>
      <c r="P192" s="37"/>
      <c r="Q192" s="37"/>
      <c r="R192" s="31"/>
      <c r="S192" s="31"/>
      <c r="T192" s="37"/>
      <c r="U192" s="37"/>
      <c r="V192" s="31"/>
      <c r="W192" s="31"/>
      <c r="X192" s="65"/>
      <c r="Y192" s="65"/>
      <c r="Z192" s="31"/>
    </row>
    <row r="193" spans="1:26">
      <c r="A193" s="16"/>
      <c r="B193" s="32" t="s">
        <v>694</v>
      </c>
      <c r="C193" s="35"/>
      <c r="D193" s="34" t="s">
        <v>335</v>
      </c>
      <c r="E193" s="34"/>
      <c r="F193" s="35"/>
      <c r="G193" s="35"/>
      <c r="H193" s="64">
        <v>1283</v>
      </c>
      <c r="I193" s="64"/>
      <c r="J193" s="35"/>
      <c r="K193" s="35"/>
      <c r="L193" s="34">
        <v>237</v>
      </c>
      <c r="M193" s="34"/>
      <c r="N193" s="35"/>
      <c r="O193" s="35"/>
      <c r="P193" s="34" t="s">
        <v>335</v>
      </c>
      <c r="Q193" s="34"/>
      <c r="R193" s="35"/>
      <c r="S193" s="35"/>
      <c r="T193" s="34" t="s">
        <v>335</v>
      </c>
      <c r="U193" s="34"/>
      <c r="V193" s="35"/>
      <c r="W193" s="35"/>
      <c r="X193" s="64">
        <v>1520</v>
      </c>
      <c r="Y193" s="64"/>
      <c r="Z193" s="35"/>
    </row>
    <row r="194" spans="1:26">
      <c r="A194" s="16"/>
      <c r="B194" s="32"/>
      <c r="C194" s="35"/>
      <c r="D194" s="34"/>
      <c r="E194" s="34"/>
      <c r="F194" s="35"/>
      <c r="G194" s="35"/>
      <c r="H194" s="64"/>
      <c r="I194" s="64"/>
      <c r="J194" s="35"/>
      <c r="K194" s="35"/>
      <c r="L194" s="34"/>
      <c r="M194" s="34"/>
      <c r="N194" s="35"/>
      <c r="O194" s="35"/>
      <c r="P194" s="34"/>
      <c r="Q194" s="34"/>
      <c r="R194" s="35"/>
      <c r="S194" s="35"/>
      <c r="T194" s="34"/>
      <c r="U194" s="34"/>
      <c r="V194" s="35"/>
      <c r="W194" s="35"/>
      <c r="X194" s="64"/>
      <c r="Y194" s="64"/>
      <c r="Z194" s="35"/>
    </row>
    <row r="195" spans="1:26">
      <c r="A195" s="16"/>
      <c r="B195" s="36" t="s">
        <v>695</v>
      </c>
      <c r="C195" s="31"/>
      <c r="D195" s="65">
        <v>280843</v>
      </c>
      <c r="E195" s="65"/>
      <c r="F195" s="31"/>
      <c r="G195" s="31"/>
      <c r="H195" s="37" t="s">
        <v>335</v>
      </c>
      <c r="I195" s="37"/>
      <c r="J195" s="31"/>
      <c r="K195" s="31"/>
      <c r="L195" s="37" t="s">
        <v>335</v>
      </c>
      <c r="M195" s="37"/>
      <c r="N195" s="31"/>
      <c r="O195" s="31"/>
      <c r="P195" s="65">
        <v>3770</v>
      </c>
      <c r="Q195" s="65"/>
      <c r="R195" s="31"/>
      <c r="S195" s="31"/>
      <c r="T195" s="37" t="s">
        <v>737</v>
      </c>
      <c r="U195" s="37"/>
      <c r="V195" s="54" t="s">
        <v>272</v>
      </c>
      <c r="W195" s="31"/>
      <c r="X195" s="37" t="s">
        <v>335</v>
      </c>
      <c r="Y195" s="37"/>
      <c r="Z195" s="31"/>
    </row>
    <row r="196" spans="1:26">
      <c r="A196" s="16"/>
      <c r="B196" s="36"/>
      <c r="C196" s="31"/>
      <c r="D196" s="65"/>
      <c r="E196" s="65"/>
      <c r="F196" s="31"/>
      <c r="G196" s="31"/>
      <c r="H196" s="37"/>
      <c r="I196" s="37"/>
      <c r="J196" s="31"/>
      <c r="K196" s="31"/>
      <c r="L196" s="37"/>
      <c r="M196" s="37"/>
      <c r="N196" s="31"/>
      <c r="O196" s="31"/>
      <c r="P196" s="65"/>
      <c r="Q196" s="65"/>
      <c r="R196" s="31"/>
      <c r="S196" s="31"/>
      <c r="T196" s="37"/>
      <c r="U196" s="37"/>
      <c r="V196" s="54"/>
      <c r="W196" s="31"/>
      <c r="X196" s="37"/>
      <c r="Y196" s="37"/>
      <c r="Z196" s="31"/>
    </row>
    <row r="197" spans="1:26">
      <c r="A197" s="16"/>
      <c r="B197" s="32" t="s">
        <v>51</v>
      </c>
      <c r="C197" s="35"/>
      <c r="D197" s="64">
        <v>8636</v>
      </c>
      <c r="E197" s="64"/>
      <c r="F197" s="35"/>
      <c r="G197" s="35"/>
      <c r="H197" s="34" t="s">
        <v>335</v>
      </c>
      <c r="I197" s="34"/>
      <c r="J197" s="35"/>
      <c r="K197" s="35"/>
      <c r="L197" s="64">
        <v>1683</v>
      </c>
      <c r="M197" s="64"/>
      <c r="N197" s="35"/>
      <c r="O197" s="35"/>
      <c r="P197" s="64">
        <v>2000</v>
      </c>
      <c r="Q197" s="64"/>
      <c r="R197" s="35"/>
      <c r="S197" s="35"/>
      <c r="T197" s="34" t="s">
        <v>738</v>
      </c>
      <c r="U197" s="34"/>
      <c r="V197" s="33" t="s">
        <v>272</v>
      </c>
      <c r="W197" s="35"/>
      <c r="X197" s="64">
        <v>10320</v>
      </c>
      <c r="Y197" s="64"/>
      <c r="Z197" s="35"/>
    </row>
    <row r="198" spans="1:26" ht="15.75" thickBot="1">
      <c r="A198" s="16"/>
      <c r="B198" s="32"/>
      <c r="C198" s="35"/>
      <c r="D198" s="84"/>
      <c r="E198" s="84"/>
      <c r="F198" s="48"/>
      <c r="G198" s="35"/>
      <c r="H198" s="47"/>
      <c r="I198" s="47"/>
      <c r="J198" s="48"/>
      <c r="K198" s="35"/>
      <c r="L198" s="84"/>
      <c r="M198" s="84"/>
      <c r="N198" s="48"/>
      <c r="O198" s="35"/>
      <c r="P198" s="84"/>
      <c r="Q198" s="84"/>
      <c r="R198" s="48"/>
      <c r="S198" s="35"/>
      <c r="T198" s="47"/>
      <c r="U198" s="47"/>
      <c r="V198" s="89"/>
      <c r="W198" s="35"/>
      <c r="X198" s="84"/>
      <c r="Y198" s="84"/>
      <c r="Z198" s="48"/>
    </row>
    <row r="199" spans="1:26">
      <c r="A199" s="16"/>
      <c r="B199" s="36" t="s">
        <v>636</v>
      </c>
      <c r="C199" s="31"/>
      <c r="D199" s="55" t="s">
        <v>253</v>
      </c>
      <c r="E199" s="70">
        <v>322692</v>
      </c>
      <c r="F199" s="51"/>
      <c r="G199" s="31"/>
      <c r="H199" s="55" t="s">
        <v>253</v>
      </c>
      <c r="I199" s="70">
        <v>180684</v>
      </c>
      <c r="J199" s="51"/>
      <c r="K199" s="31"/>
      <c r="L199" s="55" t="s">
        <v>253</v>
      </c>
      <c r="M199" s="70">
        <v>699402</v>
      </c>
      <c r="N199" s="51"/>
      <c r="O199" s="31"/>
      <c r="P199" s="55" t="s">
        <v>253</v>
      </c>
      <c r="Q199" s="50" t="s">
        <v>739</v>
      </c>
      <c r="R199" s="55" t="s">
        <v>272</v>
      </c>
      <c r="S199" s="31"/>
      <c r="T199" s="55" t="s">
        <v>253</v>
      </c>
      <c r="U199" s="50" t="s">
        <v>740</v>
      </c>
      <c r="V199" s="55" t="s">
        <v>272</v>
      </c>
      <c r="W199" s="31"/>
      <c r="X199" s="55" t="s">
        <v>253</v>
      </c>
      <c r="Y199" s="70">
        <v>946685</v>
      </c>
      <c r="Z199" s="51"/>
    </row>
    <row r="200" spans="1:26" ht="15.75" thickBot="1">
      <c r="A200" s="16"/>
      <c r="B200" s="36"/>
      <c r="C200" s="31"/>
      <c r="D200" s="56"/>
      <c r="E200" s="71"/>
      <c r="F200" s="58"/>
      <c r="G200" s="31"/>
      <c r="H200" s="56"/>
      <c r="I200" s="71"/>
      <c r="J200" s="58"/>
      <c r="K200" s="31"/>
      <c r="L200" s="56"/>
      <c r="M200" s="71"/>
      <c r="N200" s="58"/>
      <c r="O200" s="31"/>
      <c r="P200" s="56"/>
      <c r="Q200" s="57"/>
      <c r="R200" s="56"/>
      <c r="S200" s="31"/>
      <c r="T200" s="56"/>
      <c r="U200" s="57"/>
      <c r="V200" s="56"/>
      <c r="W200" s="31"/>
      <c r="X200" s="56"/>
      <c r="Y200" s="71"/>
      <c r="Z200" s="58"/>
    </row>
    <row r="201" spans="1:26" ht="15.75" thickTop="1">
      <c r="A201" s="16"/>
      <c r="B201" s="145" t="s">
        <v>675</v>
      </c>
      <c r="C201" s="145"/>
      <c r="D201" s="145"/>
      <c r="E201" s="145"/>
      <c r="F201" s="145"/>
      <c r="G201" s="145"/>
      <c r="H201" s="145"/>
      <c r="I201" s="145"/>
      <c r="J201" s="145"/>
      <c r="K201" s="145"/>
      <c r="L201" s="145"/>
      <c r="M201" s="145"/>
      <c r="N201" s="145"/>
      <c r="O201" s="145"/>
      <c r="P201" s="145"/>
      <c r="Q201" s="145"/>
      <c r="R201" s="145"/>
      <c r="S201" s="145"/>
      <c r="T201" s="145"/>
      <c r="U201" s="145"/>
      <c r="V201" s="145"/>
      <c r="W201" s="145"/>
      <c r="X201" s="145"/>
      <c r="Y201" s="145"/>
      <c r="Z201" s="145"/>
    </row>
    <row r="202" spans="1:26">
      <c r="A202" s="16"/>
      <c r="B202" s="146" t="s">
        <v>741</v>
      </c>
      <c r="C202" s="146"/>
      <c r="D202" s="146"/>
      <c r="E202" s="146"/>
      <c r="F202" s="146"/>
      <c r="G202" s="146"/>
      <c r="H202" s="146"/>
      <c r="I202" s="146"/>
      <c r="J202" s="146"/>
      <c r="K202" s="146"/>
      <c r="L202" s="146"/>
      <c r="M202" s="146"/>
      <c r="N202" s="146"/>
      <c r="O202" s="146"/>
      <c r="P202" s="146"/>
      <c r="Q202" s="146"/>
      <c r="R202" s="146"/>
      <c r="S202" s="146"/>
      <c r="T202" s="146"/>
      <c r="U202" s="146"/>
      <c r="V202" s="146"/>
      <c r="W202" s="146"/>
      <c r="X202" s="146"/>
      <c r="Y202" s="146"/>
      <c r="Z202" s="146"/>
    </row>
    <row r="203" spans="1:26">
      <c r="A203" s="16"/>
      <c r="B203" s="145" t="s">
        <v>323</v>
      </c>
      <c r="C203" s="145"/>
      <c r="D203" s="145"/>
      <c r="E203" s="145"/>
      <c r="F203" s="145"/>
      <c r="G203" s="145"/>
      <c r="H203" s="145"/>
      <c r="I203" s="145"/>
      <c r="J203" s="145"/>
      <c r="K203" s="145"/>
      <c r="L203" s="145"/>
      <c r="M203" s="145"/>
      <c r="N203" s="145"/>
      <c r="O203" s="145"/>
      <c r="P203" s="145"/>
      <c r="Q203" s="145"/>
      <c r="R203" s="145"/>
      <c r="S203" s="145"/>
      <c r="T203" s="145"/>
      <c r="U203" s="145"/>
      <c r="V203" s="145"/>
      <c r="W203" s="145"/>
      <c r="X203" s="145"/>
      <c r="Y203" s="145"/>
      <c r="Z203" s="145"/>
    </row>
    <row r="204" spans="1:26">
      <c r="A204" s="16"/>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row>
    <row r="205" spans="1:26">
      <c r="A205" s="16"/>
      <c r="B205" s="30"/>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row>
    <row r="206" spans="1:26">
      <c r="A206" s="16"/>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row>
    <row r="207" spans="1:26">
      <c r="A207" s="16"/>
      <c r="B207" s="102" t="s">
        <v>700</v>
      </c>
      <c r="C207" s="35"/>
      <c r="D207" s="92" t="s">
        <v>677</v>
      </c>
      <c r="E207" s="92"/>
      <c r="F207" s="92"/>
      <c r="G207" s="35"/>
      <c r="H207" s="92" t="s">
        <v>679</v>
      </c>
      <c r="I207" s="92"/>
      <c r="J207" s="92"/>
      <c r="K207" s="35"/>
      <c r="L207" s="92" t="s">
        <v>680</v>
      </c>
      <c r="M207" s="92"/>
      <c r="N207" s="92"/>
      <c r="O207" s="35"/>
      <c r="P207" s="92" t="s">
        <v>742</v>
      </c>
      <c r="Q207" s="92"/>
      <c r="R207" s="92"/>
      <c r="S207" s="35"/>
      <c r="T207" s="92" t="s">
        <v>683</v>
      </c>
      <c r="U207" s="92"/>
      <c r="V207" s="92"/>
      <c r="W207" s="35"/>
      <c r="X207" s="92" t="s">
        <v>144</v>
      </c>
      <c r="Y207" s="92"/>
      <c r="Z207" s="92"/>
    </row>
    <row r="208" spans="1:26" ht="15.75" thickBot="1">
      <c r="A208" s="16"/>
      <c r="B208" s="103"/>
      <c r="C208" s="35"/>
      <c r="D208" s="61" t="s">
        <v>678</v>
      </c>
      <c r="E208" s="61"/>
      <c r="F208" s="61"/>
      <c r="G208" s="35"/>
      <c r="H208" s="61"/>
      <c r="I208" s="61"/>
      <c r="J208" s="61"/>
      <c r="K208" s="35"/>
      <c r="L208" s="61" t="s">
        <v>681</v>
      </c>
      <c r="M208" s="61"/>
      <c r="N208" s="61"/>
      <c r="O208" s="35"/>
      <c r="P208" s="61" t="s">
        <v>681</v>
      </c>
      <c r="Q208" s="61"/>
      <c r="R208" s="61"/>
      <c r="S208" s="35"/>
      <c r="T208" s="61" t="s">
        <v>684</v>
      </c>
      <c r="U208" s="61"/>
      <c r="V208" s="61"/>
      <c r="W208" s="35"/>
      <c r="X208" s="61"/>
      <c r="Y208" s="61"/>
      <c r="Z208" s="61"/>
    </row>
    <row r="209" spans="1:26">
      <c r="A209" s="16"/>
      <c r="B209" s="22" t="s">
        <v>701</v>
      </c>
      <c r="C209" s="19"/>
      <c r="D209" s="51"/>
      <c r="E209" s="51"/>
      <c r="F209" s="51"/>
      <c r="G209" s="19"/>
      <c r="H209" s="51"/>
      <c r="I209" s="51"/>
      <c r="J209" s="51"/>
      <c r="K209" s="19"/>
      <c r="L209" s="51"/>
      <c r="M209" s="51"/>
      <c r="N209" s="51"/>
      <c r="O209" s="19"/>
      <c r="P209" s="51"/>
      <c r="Q209" s="51"/>
      <c r="R209" s="51"/>
      <c r="S209" s="19"/>
      <c r="T209" s="51"/>
      <c r="U209" s="51"/>
      <c r="V209" s="51"/>
      <c r="W209" s="19"/>
      <c r="X209" s="51"/>
      <c r="Y209" s="51"/>
      <c r="Z209" s="51"/>
    </row>
    <row r="210" spans="1:26">
      <c r="A210" s="16"/>
      <c r="B210" s="75" t="s">
        <v>54</v>
      </c>
      <c r="C210" s="35"/>
      <c r="D210" s="33" t="s">
        <v>253</v>
      </c>
      <c r="E210" s="64">
        <v>20392</v>
      </c>
      <c r="F210" s="35"/>
      <c r="G210" s="35"/>
      <c r="H210" s="33" t="s">
        <v>253</v>
      </c>
      <c r="I210" s="34" t="s">
        <v>335</v>
      </c>
      <c r="J210" s="35"/>
      <c r="K210" s="35"/>
      <c r="L210" s="33" t="s">
        <v>253</v>
      </c>
      <c r="M210" s="64">
        <v>23951</v>
      </c>
      <c r="N210" s="35"/>
      <c r="O210" s="35"/>
      <c r="P210" s="33" t="s">
        <v>253</v>
      </c>
      <c r="Q210" s="34" t="s">
        <v>335</v>
      </c>
      <c r="R210" s="35"/>
      <c r="S210" s="35"/>
      <c r="T210" s="33" t="s">
        <v>253</v>
      </c>
      <c r="U210" s="34" t="s">
        <v>335</v>
      </c>
      <c r="V210" s="35"/>
      <c r="W210" s="35"/>
      <c r="X210" s="33" t="s">
        <v>253</v>
      </c>
      <c r="Y210" s="64">
        <v>44343</v>
      </c>
      <c r="Z210" s="35"/>
    </row>
    <row r="211" spans="1:26">
      <c r="A211" s="16"/>
      <c r="B211" s="75"/>
      <c r="C211" s="35"/>
      <c r="D211" s="33"/>
      <c r="E211" s="64"/>
      <c r="F211" s="35"/>
      <c r="G211" s="35"/>
      <c r="H211" s="33"/>
      <c r="I211" s="34"/>
      <c r="J211" s="35"/>
      <c r="K211" s="35"/>
      <c r="L211" s="33"/>
      <c r="M211" s="64"/>
      <c r="N211" s="35"/>
      <c r="O211" s="35"/>
      <c r="P211" s="33"/>
      <c r="Q211" s="34"/>
      <c r="R211" s="35"/>
      <c r="S211" s="35"/>
      <c r="T211" s="33"/>
      <c r="U211" s="34"/>
      <c r="V211" s="35"/>
      <c r="W211" s="35"/>
      <c r="X211" s="33"/>
      <c r="Y211" s="64"/>
      <c r="Z211" s="35"/>
    </row>
    <row r="212" spans="1:26" ht="25.5">
      <c r="A212" s="16"/>
      <c r="B212" s="73" t="s">
        <v>55</v>
      </c>
      <c r="C212" s="19"/>
      <c r="D212" s="31"/>
      <c r="E212" s="31"/>
      <c r="F212" s="31"/>
      <c r="G212" s="19"/>
      <c r="H212" s="31"/>
      <c r="I212" s="31"/>
      <c r="J212" s="31"/>
      <c r="K212" s="19"/>
      <c r="L212" s="31"/>
      <c r="M212" s="31"/>
      <c r="N212" s="31"/>
      <c r="O212" s="19"/>
      <c r="P212" s="31"/>
      <c r="Q212" s="31"/>
      <c r="R212" s="31"/>
      <c r="S212" s="19"/>
      <c r="T212" s="31"/>
      <c r="U212" s="31"/>
      <c r="V212" s="31"/>
      <c r="W212" s="19"/>
      <c r="X212" s="31"/>
      <c r="Y212" s="31"/>
      <c r="Z212" s="31"/>
    </row>
    <row r="213" spans="1:26">
      <c r="A213" s="16"/>
      <c r="B213" s="76" t="s">
        <v>30</v>
      </c>
      <c r="C213" s="35"/>
      <c r="D213" s="64">
        <v>6840</v>
      </c>
      <c r="E213" s="64"/>
      <c r="F213" s="35"/>
      <c r="G213" s="35"/>
      <c r="H213" s="64">
        <v>10119</v>
      </c>
      <c r="I213" s="64"/>
      <c r="J213" s="35"/>
      <c r="K213" s="35"/>
      <c r="L213" s="64">
        <v>38061</v>
      </c>
      <c r="M213" s="64"/>
      <c r="N213" s="35"/>
      <c r="O213" s="35"/>
      <c r="P213" s="64">
        <v>2487</v>
      </c>
      <c r="Q213" s="64"/>
      <c r="R213" s="35"/>
      <c r="S213" s="35"/>
      <c r="T213" s="34" t="s">
        <v>335</v>
      </c>
      <c r="U213" s="34"/>
      <c r="V213" s="35"/>
      <c r="W213" s="35"/>
      <c r="X213" s="64">
        <v>57507</v>
      </c>
      <c r="Y213" s="64"/>
      <c r="Z213" s="35"/>
    </row>
    <row r="214" spans="1:26">
      <c r="A214" s="16"/>
      <c r="B214" s="76"/>
      <c r="C214" s="35"/>
      <c r="D214" s="64"/>
      <c r="E214" s="64"/>
      <c r="F214" s="35"/>
      <c r="G214" s="35"/>
      <c r="H214" s="64"/>
      <c r="I214" s="64"/>
      <c r="J214" s="35"/>
      <c r="K214" s="35"/>
      <c r="L214" s="64"/>
      <c r="M214" s="64"/>
      <c r="N214" s="35"/>
      <c r="O214" s="35"/>
      <c r="P214" s="64"/>
      <c r="Q214" s="64"/>
      <c r="R214" s="35"/>
      <c r="S214" s="35"/>
      <c r="T214" s="34"/>
      <c r="U214" s="34"/>
      <c r="V214" s="35"/>
      <c r="W214" s="35"/>
      <c r="X214" s="64"/>
      <c r="Y214" s="64"/>
      <c r="Z214" s="35"/>
    </row>
    <row r="215" spans="1:26">
      <c r="A215" s="16"/>
      <c r="B215" s="77" t="s">
        <v>56</v>
      </c>
      <c r="C215" s="31"/>
      <c r="D215" s="65">
        <v>11302</v>
      </c>
      <c r="E215" s="65"/>
      <c r="F215" s="31"/>
      <c r="G215" s="31"/>
      <c r="H215" s="37" t="s">
        <v>335</v>
      </c>
      <c r="I215" s="37"/>
      <c r="J215" s="31"/>
      <c r="K215" s="31"/>
      <c r="L215" s="37">
        <v>40</v>
      </c>
      <c r="M215" s="37"/>
      <c r="N215" s="31"/>
      <c r="O215" s="31"/>
      <c r="P215" s="37" t="s">
        <v>335</v>
      </c>
      <c r="Q215" s="37"/>
      <c r="R215" s="31"/>
      <c r="S215" s="31"/>
      <c r="T215" s="37" t="s">
        <v>743</v>
      </c>
      <c r="U215" s="37"/>
      <c r="V215" s="54" t="s">
        <v>272</v>
      </c>
      <c r="W215" s="31"/>
      <c r="X215" s="65">
        <v>11321</v>
      </c>
      <c r="Y215" s="65"/>
      <c r="Z215" s="31"/>
    </row>
    <row r="216" spans="1:26">
      <c r="A216" s="16"/>
      <c r="B216" s="77"/>
      <c r="C216" s="31"/>
      <c r="D216" s="65"/>
      <c r="E216" s="65"/>
      <c r="F216" s="31"/>
      <c r="G216" s="31"/>
      <c r="H216" s="37"/>
      <c r="I216" s="37"/>
      <c r="J216" s="31"/>
      <c r="K216" s="31"/>
      <c r="L216" s="37"/>
      <c r="M216" s="37"/>
      <c r="N216" s="31"/>
      <c r="O216" s="31"/>
      <c r="P216" s="37"/>
      <c r="Q216" s="37"/>
      <c r="R216" s="31"/>
      <c r="S216" s="31"/>
      <c r="T216" s="37"/>
      <c r="U216" s="37"/>
      <c r="V216" s="54"/>
      <c r="W216" s="31"/>
      <c r="X216" s="65"/>
      <c r="Y216" s="65"/>
      <c r="Z216" s="31"/>
    </row>
    <row r="217" spans="1:26">
      <c r="A217" s="16"/>
      <c r="B217" s="76" t="s">
        <v>57</v>
      </c>
      <c r="C217" s="35"/>
      <c r="D217" s="34" t="s">
        <v>335</v>
      </c>
      <c r="E217" s="34"/>
      <c r="F217" s="35"/>
      <c r="G217" s="35"/>
      <c r="H217" s="34">
        <v>3</v>
      </c>
      <c r="I217" s="34"/>
      <c r="J217" s="35"/>
      <c r="K217" s="35"/>
      <c r="L217" s="64">
        <v>36522</v>
      </c>
      <c r="M217" s="64"/>
      <c r="N217" s="35"/>
      <c r="O217" s="35"/>
      <c r="P217" s="64">
        <v>5380</v>
      </c>
      <c r="Q217" s="64"/>
      <c r="R217" s="35"/>
      <c r="S217" s="35"/>
      <c r="T217" s="34" t="s">
        <v>335</v>
      </c>
      <c r="U217" s="34"/>
      <c r="V217" s="35"/>
      <c r="W217" s="35"/>
      <c r="X217" s="64">
        <v>41905</v>
      </c>
      <c r="Y217" s="64"/>
      <c r="Z217" s="35"/>
    </row>
    <row r="218" spans="1:26">
      <c r="A218" s="16"/>
      <c r="B218" s="76"/>
      <c r="C218" s="35"/>
      <c r="D218" s="34"/>
      <c r="E218" s="34"/>
      <c r="F218" s="35"/>
      <c r="G218" s="35"/>
      <c r="H218" s="34"/>
      <c r="I218" s="34"/>
      <c r="J218" s="35"/>
      <c r="K218" s="35"/>
      <c r="L218" s="64"/>
      <c r="M218" s="64"/>
      <c r="N218" s="35"/>
      <c r="O218" s="35"/>
      <c r="P218" s="64"/>
      <c r="Q218" s="64"/>
      <c r="R218" s="35"/>
      <c r="S218" s="35"/>
      <c r="T218" s="34"/>
      <c r="U218" s="34"/>
      <c r="V218" s="35"/>
      <c r="W218" s="35"/>
      <c r="X218" s="64"/>
      <c r="Y218" s="64"/>
      <c r="Z218" s="35"/>
    </row>
    <row r="219" spans="1:26">
      <c r="A219" s="16"/>
      <c r="B219" s="77" t="s">
        <v>705</v>
      </c>
      <c r="C219" s="31"/>
      <c r="D219" s="37">
        <v>717</v>
      </c>
      <c r="E219" s="37"/>
      <c r="F219" s="31"/>
      <c r="G219" s="31"/>
      <c r="H219" s="37" t="s">
        <v>335</v>
      </c>
      <c r="I219" s="37"/>
      <c r="J219" s="31"/>
      <c r="K219" s="31"/>
      <c r="L219" s="37" t="s">
        <v>335</v>
      </c>
      <c r="M219" s="37"/>
      <c r="N219" s="31"/>
      <c r="O219" s="31"/>
      <c r="P219" s="37" t="s">
        <v>335</v>
      </c>
      <c r="Q219" s="37"/>
      <c r="R219" s="31"/>
      <c r="S219" s="31"/>
      <c r="T219" s="37" t="s">
        <v>335</v>
      </c>
      <c r="U219" s="37"/>
      <c r="V219" s="31"/>
      <c r="W219" s="31"/>
      <c r="X219" s="37">
        <v>717</v>
      </c>
      <c r="Y219" s="37"/>
      <c r="Z219" s="31"/>
    </row>
    <row r="220" spans="1:26">
      <c r="A220" s="16"/>
      <c r="B220" s="77"/>
      <c r="C220" s="31"/>
      <c r="D220" s="37"/>
      <c r="E220" s="37"/>
      <c r="F220" s="31"/>
      <c r="G220" s="31"/>
      <c r="H220" s="37"/>
      <c r="I220" s="37"/>
      <c r="J220" s="31"/>
      <c r="K220" s="31"/>
      <c r="L220" s="37"/>
      <c r="M220" s="37"/>
      <c r="N220" s="31"/>
      <c r="O220" s="31"/>
      <c r="P220" s="37"/>
      <c r="Q220" s="37"/>
      <c r="R220" s="31"/>
      <c r="S220" s="31"/>
      <c r="T220" s="37"/>
      <c r="U220" s="37"/>
      <c r="V220" s="31"/>
      <c r="W220" s="31"/>
      <c r="X220" s="37"/>
      <c r="Y220" s="37"/>
      <c r="Z220" s="31"/>
    </row>
    <row r="221" spans="1:26">
      <c r="A221" s="16"/>
      <c r="B221" s="76" t="s">
        <v>59</v>
      </c>
      <c r="C221" s="35"/>
      <c r="D221" s="64">
        <v>12042</v>
      </c>
      <c r="E221" s="64"/>
      <c r="F221" s="35"/>
      <c r="G221" s="35"/>
      <c r="H221" s="34" t="s">
        <v>335</v>
      </c>
      <c r="I221" s="34"/>
      <c r="J221" s="35"/>
      <c r="K221" s="35"/>
      <c r="L221" s="34">
        <v>774</v>
      </c>
      <c r="M221" s="34"/>
      <c r="N221" s="35"/>
      <c r="O221" s="35"/>
      <c r="P221" s="64">
        <v>1139</v>
      </c>
      <c r="Q221" s="64"/>
      <c r="R221" s="35"/>
      <c r="S221" s="35"/>
      <c r="T221" s="34" t="s">
        <v>335</v>
      </c>
      <c r="U221" s="34"/>
      <c r="V221" s="35"/>
      <c r="W221" s="35"/>
      <c r="X221" s="64">
        <v>13955</v>
      </c>
      <c r="Y221" s="64"/>
      <c r="Z221" s="35"/>
    </row>
    <row r="222" spans="1:26">
      <c r="A222" s="16"/>
      <c r="B222" s="76"/>
      <c r="C222" s="35"/>
      <c r="D222" s="64"/>
      <c r="E222" s="64"/>
      <c r="F222" s="35"/>
      <c r="G222" s="35"/>
      <c r="H222" s="34"/>
      <c r="I222" s="34"/>
      <c r="J222" s="35"/>
      <c r="K222" s="35"/>
      <c r="L222" s="34"/>
      <c r="M222" s="34"/>
      <c r="N222" s="35"/>
      <c r="O222" s="35"/>
      <c r="P222" s="64"/>
      <c r="Q222" s="64"/>
      <c r="R222" s="35"/>
      <c r="S222" s="35"/>
      <c r="T222" s="34"/>
      <c r="U222" s="34"/>
      <c r="V222" s="35"/>
      <c r="W222" s="35"/>
      <c r="X222" s="64"/>
      <c r="Y222" s="64"/>
      <c r="Z222" s="35"/>
    </row>
    <row r="223" spans="1:26">
      <c r="A223" s="16"/>
      <c r="B223" s="77" t="s">
        <v>60</v>
      </c>
      <c r="C223" s="31"/>
      <c r="D223" s="37">
        <v>390</v>
      </c>
      <c r="E223" s="37"/>
      <c r="F223" s="31"/>
      <c r="G223" s="31"/>
      <c r="H223" s="37" t="s">
        <v>335</v>
      </c>
      <c r="I223" s="37"/>
      <c r="J223" s="31"/>
      <c r="K223" s="31"/>
      <c r="L223" s="37" t="s">
        <v>335</v>
      </c>
      <c r="M223" s="37"/>
      <c r="N223" s="31"/>
      <c r="O223" s="31"/>
      <c r="P223" s="37" t="s">
        <v>335</v>
      </c>
      <c r="Q223" s="37"/>
      <c r="R223" s="31"/>
      <c r="S223" s="31"/>
      <c r="T223" s="37" t="s">
        <v>335</v>
      </c>
      <c r="U223" s="37"/>
      <c r="V223" s="31"/>
      <c r="W223" s="31"/>
      <c r="X223" s="37">
        <v>390</v>
      </c>
      <c r="Y223" s="37"/>
      <c r="Z223" s="31"/>
    </row>
    <row r="224" spans="1:26">
      <c r="A224" s="16"/>
      <c r="B224" s="77"/>
      <c r="C224" s="31"/>
      <c r="D224" s="37"/>
      <c r="E224" s="37"/>
      <c r="F224" s="31"/>
      <c r="G224" s="31"/>
      <c r="H224" s="37"/>
      <c r="I224" s="37"/>
      <c r="J224" s="31"/>
      <c r="K224" s="31"/>
      <c r="L224" s="37"/>
      <c r="M224" s="37"/>
      <c r="N224" s="31"/>
      <c r="O224" s="31"/>
      <c r="P224" s="37"/>
      <c r="Q224" s="37"/>
      <c r="R224" s="31"/>
      <c r="S224" s="31"/>
      <c r="T224" s="37"/>
      <c r="U224" s="37"/>
      <c r="V224" s="31"/>
      <c r="W224" s="31"/>
      <c r="X224" s="37"/>
      <c r="Y224" s="37"/>
      <c r="Z224" s="31"/>
    </row>
    <row r="225" spans="1:26">
      <c r="A225" s="16"/>
      <c r="B225" s="76" t="s">
        <v>61</v>
      </c>
      <c r="C225" s="35"/>
      <c r="D225" s="34" t="s">
        <v>335</v>
      </c>
      <c r="E225" s="34"/>
      <c r="F225" s="35"/>
      <c r="G225" s="35"/>
      <c r="H225" s="64">
        <v>9024</v>
      </c>
      <c r="I225" s="64"/>
      <c r="J225" s="35"/>
      <c r="K225" s="35"/>
      <c r="L225" s="64">
        <v>5044</v>
      </c>
      <c r="M225" s="64"/>
      <c r="N225" s="35"/>
      <c r="O225" s="35"/>
      <c r="P225" s="34" t="s">
        <v>335</v>
      </c>
      <c r="Q225" s="34"/>
      <c r="R225" s="35"/>
      <c r="S225" s="35"/>
      <c r="T225" s="34" t="s">
        <v>335</v>
      </c>
      <c r="U225" s="34"/>
      <c r="V225" s="35"/>
      <c r="W225" s="35"/>
      <c r="X225" s="64">
        <v>14068</v>
      </c>
      <c r="Y225" s="64"/>
      <c r="Z225" s="35"/>
    </row>
    <row r="226" spans="1:26">
      <c r="A226" s="16"/>
      <c r="B226" s="76"/>
      <c r="C226" s="35"/>
      <c r="D226" s="34"/>
      <c r="E226" s="34"/>
      <c r="F226" s="35"/>
      <c r="G226" s="35"/>
      <c r="H226" s="64"/>
      <c r="I226" s="64"/>
      <c r="J226" s="35"/>
      <c r="K226" s="35"/>
      <c r="L226" s="64"/>
      <c r="M226" s="64"/>
      <c r="N226" s="35"/>
      <c r="O226" s="35"/>
      <c r="P226" s="34"/>
      <c r="Q226" s="34"/>
      <c r="R226" s="35"/>
      <c r="S226" s="35"/>
      <c r="T226" s="34"/>
      <c r="U226" s="34"/>
      <c r="V226" s="35"/>
      <c r="W226" s="35"/>
      <c r="X226" s="64"/>
      <c r="Y226" s="64"/>
      <c r="Z226" s="35"/>
    </row>
    <row r="227" spans="1:26">
      <c r="A227" s="16"/>
      <c r="B227" s="77" t="s">
        <v>62</v>
      </c>
      <c r="C227" s="31"/>
      <c r="D227" s="37" t="s">
        <v>335</v>
      </c>
      <c r="E227" s="37"/>
      <c r="F227" s="31"/>
      <c r="G227" s="31"/>
      <c r="H227" s="37" t="s">
        <v>335</v>
      </c>
      <c r="I227" s="37"/>
      <c r="J227" s="31"/>
      <c r="K227" s="31"/>
      <c r="L227" s="65">
        <v>23353</v>
      </c>
      <c r="M227" s="65"/>
      <c r="N227" s="31"/>
      <c r="O227" s="31"/>
      <c r="P227" s="37" t="s">
        <v>335</v>
      </c>
      <c r="Q227" s="37"/>
      <c r="R227" s="31"/>
      <c r="S227" s="31"/>
      <c r="T227" s="37" t="s">
        <v>335</v>
      </c>
      <c r="U227" s="37"/>
      <c r="V227" s="31"/>
      <c r="W227" s="31"/>
      <c r="X227" s="65">
        <v>23353</v>
      </c>
      <c r="Y227" s="65"/>
      <c r="Z227" s="31"/>
    </row>
    <row r="228" spans="1:26">
      <c r="A228" s="16"/>
      <c r="B228" s="77"/>
      <c r="C228" s="31"/>
      <c r="D228" s="37"/>
      <c r="E228" s="37"/>
      <c r="F228" s="31"/>
      <c r="G228" s="31"/>
      <c r="H228" s="37"/>
      <c r="I228" s="37"/>
      <c r="J228" s="31"/>
      <c r="K228" s="31"/>
      <c r="L228" s="65"/>
      <c r="M228" s="65"/>
      <c r="N228" s="31"/>
      <c r="O228" s="31"/>
      <c r="P228" s="37"/>
      <c r="Q228" s="37"/>
      <c r="R228" s="31"/>
      <c r="S228" s="31"/>
      <c r="T228" s="37"/>
      <c r="U228" s="37"/>
      <c r="V228" s="31"/>
      <c r="W228" s="31"/>
      <c r="X228" s="65"/>
      <c r="Y228" s="65"/>
      <c r="Z228" s="31"/>
    </row>
    <row r="229" spans="1:26">
      <c r="A229" s="16"/>
      <c r="B229" s="76" t="s">
        <v>63</v>
      </c>
      <c r="C229" s="35"/>
      <c r="D229" s="34" t="s">
        <v>335</v>
      </c>
      <c r="E229" s="34"/>
      <c r="F229" s="35"/>
      <c r="G229" s="35"/>
      <c r="H229" s="64">
        <v>5053</v>
      </c>
      <c r="I229" s="64"/>
      <c r="J229" s="35"/>
      <c r="K229" s="35"/>
      <c r="L229" s="34">
        <v>417</v>
      </c>
      <c r="M229" s="34"/>
      <c r="N229" s="35"/>
      <c r="O229" s="35"/>
      <c r="P229" s="34" t="s">
        <v>335</v>
      </c>
      <c r="Q229" s="34"/>
      <c r="R229" s="35"/>
      <c r="S229" s="35"/>
      <c r="T229" s="34" t="s">
        <v>688</v>
      </c>
      <c r="U229" s="34"/>
      <c r="V229" s="33" t="s">
        <v>272</v>
      </c>
      <c r="W229" s="35"/>
      <c r="X229" s="64">
        <v>5469</v>
      </c>
      <c r="Y229" s="64"/>
      <c r="Z229" s="35"/>
    </row>
    <row r="230" spans="1:26" ht="15.75" thickBot="1">
      <c r="A230" s="16"/>
      <c r="B230" s="76"/>
      <c r="C230" s="35"/>
      <c r="D230" s="47"/>
      <c r="E230" s="47"/>
      <c r="F230" s="48"/>
      <c r="G230" s="35"/>
      <c r="H230" s="84"/>
      <c r="I230" s="84"/>
      <c r="J230" s="48"/>
      <c r="K230" s="35"/>
      <c r="L230" s="47"/>
      <c r="M230" s="47"/>
      <c r="N230" s="48"/>
      <c r="O230" s="35"/>
      <c r="P230" s="47"/>
      <c r="Q230" s="47"/>
      <c r="R230" s="48"/>
      <c r="S230" s="35"/>
      <c r="T230" s="47"/>
      <c r="U230" s="47"/>
      <c r="V230" s="89"/>
      <c r="W230" s="35"/>
      <c r="X230" s="84"/>
      <c r="Y230" s="84"/>
      <c r="Z230" s="48"/>
    </row>
    <row r="231" spans="1:26">
      <c r="A231" s="16"/>
      <c r="B231" s="78" t="s">
        <v>64</v>
      </c>
      <c r="C231" s="31"/>
      <c r="D231" s="70">
        <v>51683</v>
      </c>
      <c r="E231" s="70"/>
      <c r="F231" s="51"/>
      <c r="G231" s="31"/>
      <c r="H231" s="70">
        <v>24199</v>
      </c>
      <c r="I231" s="70"/>
      <c r="J231" s="51"/>
      <c r="K231" s="31"/>
      <c r="L231" s="70">
        <v>128162</v>
      </c>
      <c r="M231" s="70"/>
      <c r="N231" s="51"/>
      <c r="O231" s="31"/>
      <c r="P231" s="70">
        <v>9006</v>
      </c>
      <c r="Q231" s="70"/>
      <c r="R231" s="51"/>
      <c r="S231" s="31"/>
      <c r="T231" s="50" t="s">
        <v>744</v>
      </c>
      <c r="U231" s="50"/>
      <c r="V231" s="55" t="s">
        <v>272</v>
      </c>
      <c r="W231" s="31"/>
      <c r="X231" s="70">
        <v>213028</v>
      </c>
      <c r="Y231" s="70"/>
      <c r="Z231" s="51"/>
    </row>
    <row r="232" spans="1:26" ht="15.75" thickBot="1">
      <c r="A232" s="16"/>
      <c r="B232" s="78"/>
      <c r="C232" s="31"/>
      <c r="D232" s="79"/>
      <c r="E232" s="79"/>
      <c r="F232" s="39"/>
      <c r="G232" s="31"/>
      <c r="H232" s="79"/>
      <c r="I232" s="79"/>
      <c r="J232" s="39"/>
      <c r="K232" s="31"/>
      <c r="L232" s="79"/>
      <c r="M232" s="79"/>
      <c r="N232" s="39"/>
      <c r="O232" s="31"/>
      <c r="P232" s="79"/>
      <c r="Q232" s="79"/>
      <c r="R232" s="39"/>
      <c r="S232" s="31"/>
      <c r="T232" s="38"/>
      <c r="U232" s="38"/>
      <c r="V232" s="82"/>
      <c r="W232" s="31"/>
      <c r="X232" s="79"/>
      <c r="Y232" s="79"/>
      <c r="Z232" s="39"/>
    </row>
    <row r="233" spans="1:26">
      <c r="A233" s="16"/>
      <c r="B233" s="32" t="s">
        <v>65</v>
      </c>
      <c r="C233" s="35"/>
      <c r="D233" s="81">
        <v>224582</v>
      </c>
      <c r="E233" s="81"/>
      <c r="F233" s="44"/>
      <c r="G233" s="35"/>
      <c r="H233" s="42" t="s">
        <v>335</v>
      </c>
      <c r="I233" s="42"/>
      <c r="J233" s="44"/>
      <c r="K233" s="35"/>
      <c r="L233" s="81">
        <v>72912</v>
      </c>
      <c r="M233" s="81"/>
      <c r="N233" s="44"/>
      <c r="O233" s="35"/>
      <c r="P233" s="42" t="s">
        <v>335</v>
      </c>
      <c r="Q233" s="42"/>
      <c r="R233" s="44"/>
      <c r="S233" s="35"/>
      <c r="T233" s="42" t="s">
        <v>745</v>
      </c>
      <c r="U233" s="42"/>
      <c r="V233" s="40" t="s">
        <v>272</v>
      </c>
      <c r="W233" s="35"/>
      <c r="X233" s="81">
        <v>295494</v>
      </c>
      <c r="Y233" s="81"/>
      <c r="Z233" s="44"/>
    </row>
    <row r="234" spans="1:26">
      <c r="A234" s="16"/>
      <c r="B234" s="32"/>
      <c r="C234" s="35"/>
      <c r="D234" s="64"/>
      <c r="E234" s="64"/>
      <c r="F234" s="35"/>
      <c r="G234" s="35"/>
      <c r="H234" s="34"/>
      <c r="I234" s="34"/>
      <c r="J234" s="35"/>
      <c r="K234" s="35"/>
      <c r="L234" s="64"/>
      <c r="M234" s="64"/>
      <c r="N234" s="35"/>
      <c r="O234" s="35"/>
      <c r="P234" s="34"/>
      <c r="Q234" s="34"/>
      <c r="R234" s="35"/>
      <c r="S234" s="35"/>
      <c r="T234" s="34"/>
      <c r="U234" s="34"/>
      <c r="V234" s="33"/>
      <c r="W234" s="35"/>
      <c r="X234" s="64"/>
      <c r="Y234" s="64"/>
      <c r="Z234" s="35"/>
    </row>
    <row r="235" spans="1:26">
      <c r="A235" s="16"/>
      <c r="B235" s="36" t="s">
        <v>707</v>
      </c>
      <c r="C235" s="31"/>
      <c r="D235" s="65">
        <v>6744</v>
      </c>
      <c r="E235" s="65"/>
      <c r="F235" s="31"/>
      <c r="G235" s="31"/>
      <c r="H235" s="37" t="s">
        <v>335</v>
      </c>
      <c r="I235" s="37"/>
      <c r="J235" s="31"/>
      <c r="K235" s="31"/>
      <c r="L235" s="37" t="s">
        <v>335</v>
      </c>
      <c r="M235" s="37"/>
      <c r="N235" s="31"/>
      <c r="O235" s="31"/>
      <c r="P235" s="37" t="s">
        <v>335</v>
      </c>
      <c r="Q235" s="37"/>
      <c r="R235" s="31"/>
      <c r="S235" s="31"/>
      <c r="T235" s="37" t="s">
        <v>335</v>
      </c>
      <c r="U235" s="37"/>
      <c r="V235" s="31"/>
      <c r="W235" s="31"/>
      <c r="X235" s="65">
        <v>6744</v>
      </c>
      <c r="Y235" s="65"/>
      <c r="Z235" s="31"/>
    </row>
    <row r="236" spans="1:26">
      <c r="A236" s="16"/>
      <c r="B236" s="36"/>
      <c r="C236" s="31"/>
      <c r="D236" s="65"/>
      <c r="E236" s="65"/>
      <c r="F236" s="31"/>
      <c r="G236" s="31"/>
      <c r="H236" s="37"/>
      <c r="I236" s="37"/>
      <c r="J236" s="31"/>
      <c r="K236" s="31"/>
      <c r="L236" s="37"/>
      <c r="M236" s="37"/>
      <c r="N236" s="31"/>
      <c r="O236" s="31"/>
      <c r="P236" s="37"/>
      <c r="Q236" s="37"/>
      <c r="R236" s="31"/>
      <c r="S236" s="31"/>
      <c r="T236" s="37"/>
      <c r="U236" s="37"/>
      <c r="V236" s="31"/>
      <c r="W236" s="31"/>
      <c r="X236" s="65"/>
      <c r="Y236" s="65"/>
      <c r="Z236" s="31"/>
    </row>
    <row r="237" spans="1:26">
      <c r="A237" s="16"/>
      <c r="B237" s="32" t="s">
        <v>67</v>
      </c>
      <c r="C237" s="35"/>
      <c r="D237" s="64">
        <v>8675</v>
      </c>
      <c r="E237" s="64"/>
      <c r="F237" s="35"/>
      <c r="G237" s="35"/>
      <c r="H237" s="34" t="s">
        <v>335</v>
      </c>
      <c r="I237" s="34"/>
      <c r="J237" s="35"/>
      <c r="K237" s="35"/>
      <c r="L237" s="34" t="s">
        <v>335</v>
      </c>
      <c r="M237" s="34"/>
      <c r="N237" s="35"/>
      <c r="O237" s="35"/>
      <c r="P237" s="34" t="s">
        <v>335</v>
      </c>
      <c r="Q237" s="34"/>
      <c r="R237" s="35"/>
      <c r="S237" s="35"/>
      <c r="T237" s="34" t="s">
        <v>335</v>
      </c>
      <c r="U237" s="34"/>
      <c r="V237" s="35"/>
      <c r="W237" s="35"/>
      <c r="X237" s="64">
        <v>8675</v>
      </c>
      <c r="Y237" s="64"/>
      <c r="Z237" s="35"/>
    </row>
    <row r="238" spans="1:26">
      <c r="A238" s="16"/>
      <c r="B238" s="32"/>
      <c r="C238" s="35"/>
      <c r="D238" s="64"/>
      <c r="E238" s="64"/>
      <c r="F238" s="35"/>
      <c r="G238" s="35"/>
      <c r="H238" s="34"/>
      <c r="I238" s="34"/>
      <c r="J238" s="35"/>
      <c r="K238" s="35"/>
      <c r="L238" s="34"/>
      <c r="M238" s="34"/>
      <c r="N238" s="35"/>
      <c r="O238" s="35"/>
      <c r="P238" s="34"/>
      <c r="Q238" s="34"/>
      <c r="R238" s="35"/>
      <c r="S238" s="35"/>
      <c r="T238" s="34"/>
      <c r="U238" s="34"/>
      <c r="V238" s="35"/>
      <c r="W238" s="35"/>
      <c r="X238" s="64"/>
      <c r="Y238" s="64"/>
      <c r="Z238" s="35"/>
    </row>
    <row r="239" spans="1:26">
      <c r="A239" s="16"/>
      <c r="B239" s="36" t="s">
        <v>68</v>
      </c>
      <c r="C239" s="31"/>
      <c r="D239" s="65">
        <v>185858</v>
      </c>
      <c r="E239" s="65"/>
      <c r="F239" s="31"/>
      <c r="G239" s="31"/>
      <c r="H239" s="37" t="s">
        <v>335</v>
      </c>
      <c r="I239" s="37"/>
      <c r="J239" s="31"/>
      <c r="K239" s="31"/>
      <c r="L239" s="65">
        <v>66439</v>
      </c>
      <c r="M239" s="65"/>
      <c r="N239" s="31"/>
      <c r="O239" s="31"/>
      <c r="P239" s="65">
        <v>18077</v>
      </c>
      <c r="Q239" s="65"/>
      <c r="R239" s="31"/>
      <c r="S239" s="31"/>
      <c r="T239" s="37" t="s">
        <v>335</v>
      </c>
      <c r="U239" s="37"/>
      <c r="V239" s="31"/>
      <c r="W239" s="31"/>
      <c r="X239" s="65">
        <v>270374</v>
      </c>
      <c r="Y239" s="65"/>
      <c r="Z239" s="31"/>
    </row>
    <row r="240" spans="1:26">
      <c r="A240" s="16"/>
      <c r="B240" s="36"/>
      <c r="C240" s="31"/>
      <c r="D240" s="65"/>
      <c r="E240" s="65"/>
      <c r="F240" s="31"/>
      <c r="G240" s="31"/>
      <c r="H240" s="37"/>
      <c r="I240" s="37"/>
      <c r="J240" s="31"/>
      <c r="K240" s="31"/>
      <c r="L240" s="65"/>
      <c r="M240" s="65"/>
      <c r="N240" s="31"/>
      <c r="O240" s="31"/>
      <c r="P240" s="65"/>
      <c r="Q240" s="65"/>
      <c r="R240" s="31"/>
      <c r="S240" s="31"/>
      <c r="T240" s="37"/>
      <c r="U240" s="37"/>
      <c r="V240" s="31"/>
      <c r="W240" s="31"/>
      <c r="X240" s="65"/>
      <c r="Y240" s="65"/>
      <c r="Z240" s="31"/>
    </row>
    <row r="241" spans="1:26">
      <c r="A241" s="16"/>
      <c r="B241" s="32" t="s">
        <v>69</v>
      </c>
      <c r="C241" s="35"/>
      <c r="D241" s="64">
        <v>13069</v>
      </c>
      <c r="E241" s="64"/>
      <c r="F241" s="35"/>
      <c r="G241" s="35"/>
      <c r="H241" s="34">
        <v>99</v>
      </c>
      <c r="I241" s="34"/>
      <c r="J241" s="35"/>
      <c r="K241" s="35"/>
      <c r="L241" s="64">
        <v>10765</v>
      </c>
      <c r="M241" s="64"/>
      <c r="N241" s="35"/>
      <c r="O241" s="35"/>
      <c r="P241" s="34">
        <v>243</v>
      </c>
      <c r="Q241" s="34"/>
      <c r="R241" s="35"/>
      <c r="S241" s="35"/>
      <c r="T241" s="34" t="s">
        <v>335</v>
      </c>
      <c r="U241" s="34"/>
      <c r="V241" s="35"/>
      <c r="W241" s="35"/>
      <c r="X241" s="64">
        <v>24176</v>
      </c>
      <c r="Y241" s="64"/>
      <c r="Z241" s="35"/>
    </row>
    <row r="242" spans="1:26">
      <c r="A242" s="16"/>
      <c r="B242" s="32"/>
      <c r="C242" s="35"/>
      <c r="D242" s="64"/>
      <c r="E242" s="64"/>
      <c r="F242" s="35"/>
      <c r="G242" s="35"/>
      <c r="H242" s="34"/>
      <c r="I242" s="34"/>
      <c r="J242" s="35"/>
      <c r="K242" s="35"/>
      <c r="L242" s="64"/>
      <c r="M242" s="64"/>
      <c r="N242" s="35"/>
      <c r="O242" s="35"/>
      <c r="P242" s="34"/>
      <c r="Q242" s="34"/>
      <c r="R242" s="35"/>
      <c r="S242" s="35"/>
      <c r="T242" s="34"/>
      <c r="U242" s="34"/>
      <c r="V242" s="35"/>
      <c r="W242" s="35"/>
      <c r="X242" s="64"/>
      <c r="Y242" s="64"/>
      <c r="Z242" s="35"/>
    </row>
    <row r="243" spans="1:26">
      <c r="A243" s="16"/>
      <c r="B243" s="36" t="s">
        <v>70</v>
      </c>
      <c r="C243" s="31"/>
      <c r="D243" s="37" t="s">
        <v>335</v>
      </c>
      <c r="E243" s="37"/>
      <c r="F243" s="31"/>
      <c r="G243" s="31"/>
      <c r="H243" s="65">
        <v>41297</v>
      </c>
      <c r="I243" s="65"/>
      <c r="J243" s="31"/>
      <c r="K243" s="31"/>
      <c r="L243" s="65">
        <v>5270</v>
      </c>
      <c r="M243" s="65"/>
      <c r="N243" s="31"/>
      <c r="O243" s="31"/>
      <c r="P243" s="37" t="s">
        <v>335</v>
      </c>
      <c r="Q243" s="37"/>
      <c r="R243" s="31"/>
      <c r="S243" s="31"/>
      <c r="T243" s="37" t="s">
        <v>335</v>
      </c>
      <c r="U243" s="37"/>
      <c r="V243" s="31"/>
      <c r="W243" s="31"/>
      <c r="X243" s="65">
        <v>46567</v>
      </c>
      <c r="Y243" s="65"/>
      <c r="Z243" s="31"/>
    </row>
    <row r="244" spans="1:26">
      <c r="A244" s="16"/>
      <c r="B244" s="36"/>
      <c r="C244" s="31"/>
      <c r="D244" s="37"/>
      <c r="E244" s="37"/>
      <c r="F244" s="31"/>
      <c r="G244" s="31"/>
      <c r="H244" s="65"/>
      <c r="I244" s="65"/>
      <c r="J244" s="31"/>
      <c r="K244" s="31"/>
      <c r="L244" s="65"/>
      <c r="M244" s="65"/>
      <c r="N244" s="31"/>
      <c r="O244" s="31"/>
      <c r="P244" s="37"/>
      <c r="Q244" s="37"/>
      <c r="R244" s="31"/>
      <c r="S244" s="31"/>
      <c r="T244" s="37"/>
      <c r="U244" s="37"/>
      <c r="V244" s="31"/>
      <c r="W244" s="31"/>
      <c r="X244" s="65"/>
      <c r="Y244" s="65"/>
      <c r="Z244" s="31"/>
    </row>
    <row r="245" spans="1:26">
      <c r="A245" s="16"/>
      <c r="B245" s="32" t="s">
        <v>71</v>
      </c>
      <c r="C245" s="35"/>
      <c r="D245" s="34" t="s">
        <v>335</v>
      </c>
      <c r="E245" s="34"/>
      <c r="F245" s="35"/>
      <c r="G245" s="35"/>
      <c r="H245" s="34">
        <v>892</v>
      </c>
      <c r="I245" s="34"/>
      <c r="J245" s="35"/>
      <c r="K245" s="35"/>
      <c r="L245" s="64">
        <v>255619</v>
      </c>
      <c r="M245" s="64"/>
      <c r="N245" s="35"/>
      <c r="O245" s="35"/>
      <c r="P245" s="34" t="s">
        <v>335</v>
      </c>
      <c r="Q245" s="34"/>
      <c r="R245" s="35"/>
      <c r="S245" s="35"/>
      <c r="T245" s="34" t="s">
        <v>335</v>
      </c>
      <c r="U245" s="34"/>
      <c r="V245" s="35"/>
      <c r="W245" s="35"/>
      <c r="X245" s="64">
        <v>256511</v>
      </c>
      <c r="Y245" s="64"/>
      <c r="Z245" s="35"/>
    </row>
    <row r="246" spans="1:26">
      <c r="A246" s="16"/>
      <c r="B246" s="32"/>
      <c r="C246" s="35"/>
      <c r="D246" s="34"/>
      <c r="E246" s="34"/>
      <c r="F246" s="35"/>
      <c r="G246" s="35"/>
      <c r="H246" s="34"/>
      <c r="I246" s="34"/>
      <c r="J246" s="35"/>
      <c r="K246" s="35"/>
      <c r="L246" s="64"/>
      <c r="M246" s="64"/>
      <c r="N246" s="35"/>
      <c r="O246" s="35"/>
      <c r="P246" s="34"/>
      <c r="Q246" s="34"/>
      <c r="R246" s="35"/>
      <c r="S246" s="35"/>
      <c r="T246" s="34"/>
      <c r="U246" s="34"/>
      <c r="V246" s="35"/>
      <c r="W246" s="35"/>
      <c r="X246" s="64"/>
      <c r="Y246" s="64"/>
      <c r="Z246" s="35"/>
    </row>
    <row r="247" spans="1:26">
      <c r="A247" s="16"/>
      <c r="B247" s="36" t="s">
        <v>708</v>
      </c>
      <c r="C247" s="31"/>
      <c r="D247" s="37" t="s">
        <v>335</v>
      </c>
      <c r="E247" s="37"/>
      <c r="F247" s="31"/>
      <c r="G247" s="31"/>
      <c r="H247" s="65">
        <v>5606</v>
      </c>
      <c r="I247" s="65"/>
      <c r="J247" s="31"/>
      <c r="K247" s="31"/>
      <c r="L247" s="37" t="s">
        <v>335</v>
      </c>
      <c r="M247" s="37"/>
      <c r="N247" s="31"/>
      <c r="O247" s="31"/>
      <c r="P247" s="37" t="s">
        <v>335</v>
      </c>
      <c r="Q247" s="37"/>
      <c r="R247" s="31"/>
      <c r="S247" s="31"/>
      <c r="T247" s="37" t="s">
        <v>335</v>
      </c>
      <c r="U247" s="37"/>
      <c r="V247" s="31"/>
      <c r="W247" s="31"/>
      <c r="X247" s="65">
        <v>5606</v>
      </c>
      <c r="Y247" s="65"/>
      <c r="Z247" s="31"/>
    </row>
    <row r="248" spans="1:26">
      <c r="A248" s="16"/>
      <c r="B248" s="36"/>
      <c r="C248" s="31"/>
      <c r="D248" s="37"/>
      <c r="E248" s="37"/>
      <c r="F248" s="31"/>
      <c r="G248" s="31"/>
      <c r="H248" s="65"/>
      <c r="I248" s="65"/>
      <c r="J248" s="31"/>
      <c r="K248" s="31"/>
      <c r="L248" s="37"/>
      <c r="M248" s="37"/>
      <c r="N248" s="31"/>
      <c r="O248" s="31"/>
      <c r="P248" s="37"/>
      <c r="Q248" s="37"/>
      <c r="R248" s="31"/>
      <c r="S248" s="31"/>
      <c r="T248" s="37"/>
      <c r="U248" s="37"/>
      <c r="V248" s="31"/>
      <c r="W248" s="31"/>
      <c r="X248" s="65"/>
      <c r="Y248" s="65"/>
      <c r="Z248" s="31"/>
    </row>
    <row r="249" spans="1:26">
      <c r="A249" s="16"/>
      <c r="B249" s="32" t="s">
        <v>36</v>
      </c>
      <c r="C249" s="35"/>
      <c r="D249" s="64">
        <v>5355</v>
      </c>
      <c r="E249" s="64"/>
      <c r="F249" s="35"/>
      <c r="G249" s="35"/>
      <c r="H249" s="34" t="s">
        <v>335</v>
      </c>
      <c r="I249" s="34"/>
      <c r="J249" s="35"/>
      <c r="K249" s="35"/>
      <c r="L249" s="34" t="s">
        <v>335</v>
      </c>
      <c r="M249" s="34"/>
      <c r="N249" s="35"/>
      <c r="O249" s="35"/>
      <c r="P249" s="34" t="s">
        <v>335</v>
      </c>
      <c r="Q249" s="34"/>
      <c r="R249" s="35"/>
      <c r="S249" s="35"/>
      <c r="T249" s="34" t="s">
        <v>335</v>
      </c>
      <c r="U249" s="34"/>
      <c r="V249" s="35"/>
      <c r="W249" s="35"/>
      <c r="X249" s="64">
        <v>5355</v>
      </c>
      <c r="Y249" s="64"/>
      <c r="Z249" s="35"/>
    </row>
    <row r="250" spans="1:26">
      <c r="A250" s="16"/>
      <c r="B250" s="32"/>
      <c r="C250" s="35"/>
      <c r="D250" s="64"/>
      <c r="E250" s="64"/>
      <c r="F250" s="35"/>
      <c r="G250" s="35"/>
      <c r="H250" s="34"/>
      <c r="I250" s="34"/>
      <c r="J250" s="35"/>
      <c r="K250" s="35"/>
      <c r="L250" s="34"/>
      <c r="M250" s="34"/>
      <c r="N250" s="35"/>
      <c r="O250" s="35"/>
      <c r="P250" s="34"/>
      <c r="Q250" s="34"/>
      <c r="R250" s="35"/>
      <c r="S250" s="35"/>
      <c r="T250" s="34"/>
      <c r="U250" s="34"/>
      <c r="V250" s="35"/>
      <c r="W250" s="35"/>
      <c r="X250" s="64"/>
      <c r="Y250" s="64"/>
      <c r="Z250" s="35"/>
    </row>
    <row r="251" spans="1:26">
      <c r="A251" s="16"/>
      <c r="B251" s="36" t="s">
        <v>73</v>
      </c>
      <c r="C251" s="31"/>
      <c r="D251" s="37">
        <v>584</v>
      </c>
      <c r="E251" s="37"/>
      <c r="F251" s="31"/>
      <c r="G251" s="31"/>
      <c r="H251" s="37" t="s">
        <v>335</v>
      </c>
      <c r="I251" s="37"/>
      <c r="J251" s="31"/>
      <c r="K251" s="31"/>
      <c r="L251" s="65">
        <v>6687</v>
      </c>
      <c r="M251" s="65"/>
      <c r="N251" s="31"/>
      <c r="O251" s="31"/>
      <c r="P251" s="37">
        <v>983</v>
      </c>
      <c r="Q251" s="37"/>
      <c r="R251" s="31"/>
      <c r="S251" s="31"/>
      <c r="T251" s="37" t="s">
        <v>746</v>
      </c>
      <c r="U251" s="37"/>
      <c r="V251" s="54" t="s">
        <v>272</v>
      </c>
      <c r="W251" s="31"/>
      <c r="X251" s="65">
        <v>2034</v>
      </c>
      <c r="Y251" s="65"/>
      <c r="Z251" s="31"/>
    </row>
    <row r="252" spans="1:26">
      <c r="A252" s="16"/>
      <c r="B252" s="36"/>
      <c r="C252" s="31"/>
      <c r="D252" s="37"/>
      <c r="E252" s="37"/>
      <c r="F252" s="31"/>
      <c r="G252" s="31"/>
      <c r="H252" s="37"/>
      <c r="I252" s="37"/>
      <c r="J252" s="31"/>
      <c r="K252" s="31"/>
      <c r="L252" s="65"/>
      <c r="M252" s="65"/>
      <c r="N252" s="31"/>
      <c r="O252" s="31"/>
      <c r="P252" s="37"/>
      <c r="Q252" s="37"/>
      <c r="R252" s="31"/>
      <c r="S252" s="31"/>
      <c r="T252" s="37"/>
      <c r="U252" s="37"/>
      <c r="V252" s="54"/>
      <c r="W252" s="31"/>
      <c r="X252" s="65"/>
      <c r="Y252" s="65"/>
      <c r="Z252" s="31"/>
    </row>
    <row r="253" spans="1:26">
      <c r="A253" s="16"/>
      <c r="B253" s="32" t="s">
        <v>685</v>
      </c>
      <c r="C253" s="35"/>
      <c r="D253" s="64">
        <v>14021</v>
      </c>
      <c r="E253" s="64"/>
      <c r="F253" s="35"/>
      <c r="G253" s="35"/>
      <c r="H253" s="34" t="s">
        <v>335</v>
      </c>
      <c r="I253" s="34"/>
      <c r="J253" s="35"/>
      <c r="K253" s="35"/>
      <c r="L253" s="34" t="s">
        <v>747</v>
      </c>
      <c r="M253" s="34"/>
      <c r="N253" s="33" t="s">
        <v>272</v>
      </c>
      <c r="O253" s="35"/>
      <c r="P253" s="64">
        <v>14654</v>
      </c>
      <c r="Q253" s="64"/>
      <c r="R253" s="35"/>
      <c r="S253" s="35"/>
      <c r="T253" s="34" t="s">
        <v>748</v>
      </c>
      <c r="U253" s="34"/>
      <c r="V253" s="33" t="s">
        <v>272</v>
      </c>
      <c r="W253" s="35"/>
      <c r="X253" s="34" t="s">
        <v>335</v>
      </c>
      <c r="Y253" s="34"/>
      <c r="Z253" s="35"/>
    </row>
    <row r="254" spans="1:26" ht="15.75" thickBot="1">
      <c r="A254" s="16"/>
      <c r="B254" s="32"/>
      <c r="C254" s="35"/>
      <c r="D254" s="84"/>
      <c r="E254" s="84"/>
      <c r="F254" s="48"/>
      <c r="G254" s="35"/>
      <c r="H254" s="47"/>
      <c r="I254" s="47"/>
      <c r="J254" s="48"/>
      <c r="K254" s="35"/>
      <c r="L254" s="47"/>
      <c r="M254" s="47"/>
      <c r="N254" s="89"/>
      <c r="O254" s="35"/>
      <c r="P254" s="84"/>
      <c r="Q254" s="84"/>
      <c r="R254" s="48"/>
      <c r="S254" s="35"/>
      <c r="T254" s="47"/>
      <c r="U254" s="47"/>
      <c r="V254" s="89"/>
      <c r="W254" s="35"/>
      <c r="X254" s="47"/>
      <c r="Y254" s="47"/>
      <c r="Z254" s="48"/>
    </row>
    <row r="255" spans="1:26">
      <c r="A255" s="16"/>
      <c r="B255" s="78" t="s">
        <v>74</v>
      </c>
      <c r="C255" s="31"/>
      <c r="D255" s="70">
        <v>510571</v>
      </c>
      <c r="E255" s="70"/>
      <c r="F255" s="51"/>
      <c r="G255" s="31"/>
      <c r="H255" s="70">
        <v>72093</v>
      </c>
      <c r="I255" s="70"/>
      <c r="J255" s="51"/>
      <c r="K255" s="31"/>
      <c r="L255" s="70">
        <v>538003</v>
      </c>
      <c r="M255" s="70"/>
      <c r="N255" s="51"/>
      <c r="O255" s="31"/>
      <c r="P255" s="70">
        <v>42963</v>
      </c>
      <c r="Q255" s="70"/>
      <c r="R255" s="51"/>
      <c r="S255" s="31"/>
      <c r="T255" s="50" t="s">
        <v>749</v>
      </c>
      <c r="U255" s="50"/>
      <c r="V255" s="55" t="s">
        <v>272</v>
      </c>
      <c r="W255" s="31"/>
      <c r="X255" s="70">
        <v>1134564</v>
      </c>
      <c r="Y255" s="70"/>
      <c r="Z255" s="51"/>
    </row>
    <row r="256" spans="1:26" ht="15.75" thickBot="1">
      <c r="A256" s="16"/>
      <c r="B256" s="78"/>
      <c r="C256" s="31"/>
      <c r="D256" s="79"/>
      <c r="E256" s="79"/>
      <c r="F256" s="39"/>
      <c r="G256" s="31"/>
      <c r="H256" s="79"/>
      <c r="I256" s="79"/>
      <c r="J256" s="39"/>
      <c r="K256" s="31"/>
      <c r="L256" s="79"/>
      <c r="M256" s="79"/>
      <c r="N256" s="39"/>
      <c r="O256" s="31"/>
      <c r="P256" s="79"/>
      <c r="Q256" s="79"/>
      <c r="R256" s="39"/>
      <c r="S256" s="31"/>
      <c r="T256" s="38"/>
      <c r="U256" s="38"/>
      <c r="V256" s="82"/>
      <c r="W256" s="31"/>
      <c r="X256" s="79"/>
      <c r="Y256" s="79"/>
      <c r="Z256" s="39"/>
    </row>
    <row r="257" spans="1:26">
      <c r="A257" s="16"/>
      <c r="B257" s="20" t="s">
        <v>712</v>
      </c>
      <c r="C257" s="13"/>
      <c r="D257" s="44"/>
      <c r="E257" s="44"/>
      <c r="F257" s="44"/>
      <c r="G257" s="13"/>
      <c r="H257" s="44"/>
      <c r="I257" s="44"/>
      <c r="J257" s="44"/>
      <c r="K257" s="13"/>
      <c r="L257" s="44"/>
      <c r="M257" s="44"/>
      <c r="N257" s="44"/>
      <c r="O257" s="13"/>
      <c r="P257" s="44"/>
      <c r="Q257" s="44"/>
      <c r="R257" s="44"/>
      <c r="S257" s="13"/>
      <c r="T257" s="44"/>
      <c r="U257" s="44"/>
      <c r="V257" s="44"/>
      <c r="W257" s="13"/>
      <c r="X257" s="44"/>
      <c r="Y257" s="44"/>
      <c r="Z257" s="44"/>
    </row>
    <row r="258" spans="1:26">
      <c r="A258" s="16"/>
      <c r="B258" s="78" t="s">
        <v>713</v>
      </c>
      <c r="C258" s="31"/>
      <c r="D258" s="37">
        <v>160</v>
      </c>
      <c r="E258" s="37"/>
      <c r="F258" s="31"/>
      <c r="G258" s="31"/>
      <c r="H258" s="37" t="s">
        <v>335</v>
      </c>
      <c r="I258" s="37"/>
      <c r="J258" s="31"/>
      <c r="K258" s="31"/>
      <c r="L258" s="37" t="s">
        <v>335</v>
      </c>
      <c r="M258" s="37"/>
      <c r="N258" s="31"/>
      <c r="O258" s="31"/>
      <c r="P258" s="37" t="s">
        <v>335</v>
      </c>
      <c r="Q258" s="37"/>
      <c r="R258" s="31"/>
      <c r="S258" s="31"/>
      <c r="T258" s="37" t="s">
        <v>335</v>
      </c>
      <c r="U258" s="37"/>
      <c r="V258" s="31"/>
      <c r="W258" s="31"/>
      <c r="X258" s="37">
        <v>160</v>
      </c>
      <c r="Y258" s="37"/>
      <c r="Z258" s="31"/>
    </row>
    <row r="259" spans="1:26">
      <c r="A259" s="16"/>
      <c r="B259" s="78"/>
      <c r="C259" s="31"/>
      <c r="D259" s="37"/>
      <c r="E259" s="37"/>
      <c r="F259" s="31"/>
      <c r="G259" s="31"/>
      <c r="H259" s="37"/>
      <c r="I259" s="37"/>
      <c r="J259" s="31"/>
      <c r="K259" s="31"/>
      <c r="L259" s="37"/>
      <c r="M259" s="37"/>
      <c r="N259" s="31"/>
      <c r="O259" s="31"/>
      <c r="P259" s="37"/>
      <c r="Q259" s="37"/>
      <c r="R259" s="31"/>
      <c r="S259" s="31"/>
      <c r="T259" s="37"/>
      <c r="U259" s="37"/>
      <c r="V259" s="31"/>
      <c r="W259" s="31"/>
      <c r="X259" s="37"/>
      <c r="Y259" s="37"/>
      <c r="Z259" s="31"/>
    </row>
    <row r="260" spans="1:26">
      <c r="A260" s="16"/>
      <c r="B260" s="75" t="s">
        <v>714</v>
      </c>
      <c r="C260" s="35"/>
      <c r="D260" s="64">
        <v>36479</v>
      </c>
      <c r="E260" s="64"/>
      <c r="F260" s="35"/>
      <c r="G260" s="35"/>
      <c r="H260" s="34">
        <v>5</v>
      </c>
      <c r="I260" s="34"/>
      <c r="J260" s="35"/>
      <c r="K260" s="35"/>
      <c r="L260" s="34">
        <v>110</v>
      </c>
      <c r="M260" s="34"/>
      <c r="N260" s="35"/>
      <c r="O260" s="35"/>
      <c r="P260" s="34">
        <v>132</v>
      </c>
      <c r="Q260" s="34"/>
      <c r="R260" s="35"/>
      <c r="S260" s="35"/>
      <c r="T260" s="34" t="s">
        <v>715</v>
      </c>
      <c r="U260" s="34"/>
      <c r="V260" s="33" t="s">
        <v>272</v>
      </c>
      <c r="W260" s="35"/>
      <c r="X260" s="64">
        <v>36479</v>
      </c>
      <c r="Y260" s="64"/>
      <c r="Z260" s="35"/>
    </row>
    <row r="261" spans="1:26">
      <c r="A261" s="16"/>
      <c r="B261" s="75"/>
      <c r="C261" s="35"/>
      <c r="D261" s="64"/>
      <c r="E261" s="64"/>
      <c r="F261" s="35"/>
      <c r="G261" s="35"/>
      <c r="H261" s="34"/>
      <c r="I261" s="34"/>
      <c r="J261" s="35"/>
      <c r="K261" s="35"/>
      <c r="L261" s="34"/>
      <c r="M261" s="34"/>
      <c r="N261" s="35"/>
      <c r="O261" s="35"/>
      <c r="P261" s="34"/>
      <c r="Q261" s="34"/>
      <c r="R261" s="35"/>
      <c r="S261" s="35"/>
      <c r="T261" s="34"/>
      <c r="U261" s="34"/>
      <c r="V261" s="33"/>
      <c r="W261" s="35"/>
      <c r="X261" s="64"/>
      <c r="Y261" s="64"/>
      <c r="Z261" s="35"/>
    </row>
    <row r="262" spans="1:26">
      <c r="A262" s="16"/>
      <c r="B262" s="78" t="s">
        <v>78</v>
      </c>
      <c r="C262" s="31"/>
      <c r="D262" s="65">
        <v>134861</v>
      </c>
      <c r="E262" s="65"/>
      <c r="F262" s="31"/>
      <c r="G262" s="31"/>
      <c r="H262" s="65">
        <v>52835</v>
      </c>
      <c r="I262" s="65"/>
      <c r="J262" s="31"/>
      <c r="K262" s="31"/>
      <c r="L262" s="65">
        <v>157984</v>
      </c>
      <c r="M262" s="65"/>
      <c r="N262" s="31"/>
      <c r="O262" s="31"/>
      <c r="P262" s="37" t="s">
        <v>716</v>
      </c>
      <c r="Q262" s="37"/>
      <c r="R262" s="54" t="s">
        <v>272</v>
      </c>
      <c r="S262" s="31"/>
      <c r="T262" s="37" t="s">
        <v>750</v>
      </c>
      <c r="U262" s="37"/>
      <c r="V262" s="54" t="s">
        <v>272</v>
      </c>
      <c r="W262" s="31"/>
      <c r="X262" s="65">
        <v>134861</v>
      </c>
      <c r="Y262" s="65"/>
      <c r="Z262" s="31"/>
    </row>
    <row r="263" spans="1:26">
      <c r="A263" s="16"/>
      <c r="B263" s="78"/>
      <c r="C263" s="31"/>
      <c r="D263" s="65"/>
      <c r="E263" s="65"/>
      <c r="F263" s="31"/>
      <c r="G263" s="31"/>
      <c r="H263" s="65"/>
      <c r="I263" s="65"/>
      <c r="J263" s="31"/>
      <c r="K263" s="31"/>
      <c r="L263" s="65"/>
      <c r="M263" s="65"/>
      <c r="N263" s="31"/>
      <c r="O263" s="31"/>
      <c r="P263" s="37"/>
      <c r="Q263" s="37"/>
      <c r="R263" s="54"/>
      <c r="S263" s="31"/>
      <c r="T263" s="37"/>
      <c r="U263" s="37"/>
      <c r="V263" s="54"/>
      <c r="W263" s="31"/>
      <c r="X263" s="65"/>
      <c r="Y263" s="65"/>
      <c r="Z263" s="31"/>
    </row>
    <row r="264" spans="1:26">
      <c r="A264" s="16"/>
      <c r="B264" s="75" t="s">
        <v>79</v>
      </c>
      <c r="C264" s="35"/>
      <c r="D264" s="34" t="s">
        <v>538</v>
      </c>
      <c r="E264" s="34"/>
      <c r="F264" s="33" t="s">
        <v>272</v>
      </c>
      <c r="G264" s="35"/>
      <c r="H264" s="34" t="s">
        <v>751</v>
      </c>
      <c r="I264" s="34"/>
      <c r="J264" s="33" t="s">
        <v>272</v>
      </c>
      <c r="K264" s="35"/>
      <c r="L264" s="64">
        <v>6425</v>
      </c>
      <c r="M264" s="64"/>
      <c r="N264" s="35"/>
      <c r="O264" s="35"/>
      <c r="P264" s="34" t="s">
        <v>752</v>
      </c>
      <c r="Q264" s="34"/>
      <c r="R264" s="33" t="s">
        <v>272</v>
      </c>
      <c r="S264" s="35"/>
      <c r="T264" s="34" t="s">
        <v>753</v>
      </c>
      <c r="U264" s="34"/>
      <c r="V264" s="33" t="s">
        <v>272</v>
      </c>
      <c r="W264" s="35"/>
      <c r="X264" s="34" t="s">
        <v>538</v>
      </c>
      <c r="Y264" s="34"/>
      <c r="Z264" s="33" t="s">
        <v>272</v>
      </c>
    </row>
    <row r="265" spans="1:26">
      <c r="A265" s="16"/>
      <c r="B265" s="75"/>
      <c r="C265" s="35"/>
      <c r="D265" s="34"/>
      <c r="E265" s="34"/>
      <c r="F265" s="33"/>
      <c r="G265" s="35"/>
      <c r="H265" s="34"/>
      <c r="I265" s="34"/>
      <c r="J265" s="33"/>
      <c r="K265" s="35"/>
      <c r="L265" s="64"/>
      <c r="M265" s="64"/>
      <c r="N265" s="35"/>
      <c r="O265" s="35"/>
      <c r="P265" s="34"/>
      <c r="Q265" s="34"/>
      <c r="R265" s="33"/>
      <c r="S265" s="35"/>
      <c r="T265" s="34"/>
      <c r="U265" s="34"/>
      <c r="V265" s="33"/>
      <c r="W265" s="35"/>
      <c r="X265" s="34"/>
      <c r="Y265" s="34"/>
      <c r="Z265" s="33"/>
    </row>
    <row r="266" spans="1:26">
      <c r="A266" s="16"/>
      <c r="B266" s="78" t="s">
        <v>721</v>
      </c>
      <c r="C266" s="31"/>
      <c r="D266" s="37" t="s">
        <v>754</v>
      </c>
      <c r="E266" s="37"/>
      <c r="F266" s="54" t="s">
        <v>272</v>
      </c>
      <c r="G266" s="31"/>
      <c r="H266" s="65">
        <v>55915</v>
      </c>
      <c r="I266" s="65"/>
      <c r="J266" s="31"/>
      <c r="K266" s="31"/>
      <c r="L266" s="37" t="s">
        <v>755</v>
      </c>
      <c r="M266" s="37"/>
      <c r="N266" s="54" t="s">
        <v>272</v>
      </c>
      <c r="O266" s="31"/>
      <c r="P266" s="37" t="s">
        <v>756</v>
      </c>
      <c r="Q266" s="37"/>
      <c r="R266" s="54" t="s">
        <v>272</v>
      </c>
      <c r="S266" s="31"/>
      <c r="T266" s="37" t="s">
        <v>757</v>
      </c>
      <c r="U266" s="37"/>
      <c r="V266" s="54" t="s">
        <v>272</v>
      </c>
      <c r="W266" s="31"/>
      <c r="X266" s="37" t="s">
        <v>754</v>
      </c>
      <c r="Y266" s="37"/>
      <c r="Z266" s="54" t="s">
        <v>272</v>
      </c>
    </row>
    <row r="267" spans="1:26" ht="15.75" thickBot="1">
      <c r="A267" s="16"/>
      <c r="B267" s="78"/>
      <c r="C267" s="31"/>
      <c r="D267" s="38"/>
      <c r="E267" s="38"/>
      <c r="F267" s="82"/>
      <c r="G267" s="31"/>
      <c r="H267" s="79"/>
      <c r="I267" s="79"/>
      <c r="J267" s="39"/>
      <c r="K267" s="31"/>
      <c r="L267" s="38"/>
      <c r="M267" s="38"/>
      <c r="N267" s="82"/>
      <c r="O267" s="31"/>
      <c r="P267" s="38"/>
      <c r="Q267" s="38"/>
      <c r="R267" s="82"/>
      <c r="S267" s="31"/>
      <c r="T267" s="38"/>
      <c r="U267" s="38"/>
      <c r="V267" s="82"/>
      <c r="W267" s="31"/>
      <c r="X267" s="38"/>
      <c r="Y267" s="38"/>
      <c r="Z267" s="82"/>
    </row>
    <row r="268" spans="1:26">
      <c r="A268" s="16"/>
      <c r="B268" s="32" t="s">
        <v>725</v>
      </c>
      <c r="C268" s="35"/>
      <c r="D268" s="42" t="s">
        <v>758</v>
      </c>
      <c r="E268" s="42"/>
      <c r="F268" s="40" t="s">
        <v>272</v>
      </c>
      <c r="G268" s="35"/>
      <c r="H268" s="81">
        <v>108591</v>
      </c>
      <c r="I268" s="81"/>
      <c r="J268" s="44"/>
      <c r="K268" s="35"/>
      <c r="L268" s="81">
        <v>161399</v>
      </c>
      <c r="M268" s="81"/>
      <c r="N268" s="44"/>
      <c r="O268" s="35"/>
      <c r="P268" s="42" t="s">
        <v>759</v>
      </c>
      <c r="Q268" s="42"/>
      <c r="R268" s="40" t="s">
        <v>272</v>
      </c>
      <c r="S268" s="35"/>
      <c r="T268" s="42" t="s">
        <v>760</v>
      </c>
      <c r="U268" s="42"/>
      <c r="V268" s="40" t="s">
        <v>272</v>
      </c>
      <c r="W268" s="35"/>
      <c r="X268" s="42" t="s">
        <v>758</v>
      </c>
      <c r="Y268" s="42"/>
      <c r="Z268" s="40" t="s">
        <v>272</v>
      </c>
    </row>
    <row r="269" spans="1:26" ht="15.75" thickBot="1">
      <c r="A269" s="16"/>
      <c r="B269" s="32"/>
      <c r="C269" s="35"/>
      <c r="D269" s="47"/>
      <c r="E269" s="47"/>
      <c r="F269" s="89"/>
      <c r="G269" s="35"/>
      <c r="H269" s="84"/>
      <c r="I269" s="84"/>
      <c r="J269" s="48"/>
      <c r="K269" s="35"/>
      <c r="L269" s="84"/>
      <c r="M269" s="84"/>
      <c r="N269" s="48"/>
      <c r="O269" s="35"/>
      <c r="P269" s="47"/>
      <c r="Q269" s="47"/>
      <c r="R269" s="89"/>
      <c r="S269" s="35"/>
      <c r="T269" s="47"/>
      <c r="U269" s="47"/>
      <c r="V269" s="89"/>
      <c r="W269" s="35"/>
      <c r="X269" s="47"/>
      <c r="Y269" s="47"/>
      <c r="Z269" s="89"/>
    </row>
    <row r="270" spans="1:26">
      <c r="A270" s="16"/>
      <c r="B270" s="36" t="s">
        <v>729</v>
      </c>
      <c r="C270" s="31"/>
      <c r="D270" s="55" t="s">
        <v>253</v>
      </c>
      <c r="E270" s="70">
        <v>322692</v>
      </c>
      <c r="F270" s="51"/>
      <c r="G270" s="31"/>
      <c r="H270" s="55" t="s">
        <v>253</v>
      </c>
      <c r="I270" s="70">
        <v>180684</v>
      </c>
      <c r="J270" s="51"/>
      <c r="K270" s="31"/>
      <c r="L270" s="55" t="s">
        <v>253</v>
      </c>
      <c r="M270" s="70">
        <v>699402</v>
      </c>
      <c r="N270" s="51"/>
      <c r="O270" s="31"/>
      <c r="P270" s="55" t="s">
        <v>253</v>
      </c>
      <c r="Q270" s="50" t="s">
        <v>739</v>
      </c>
      <c r="R270" s="55" t="s">
        <v>272</v>
      </c>
      <c r="S270" s="31"/>
      <c r="T270" s="55" t="s">
        <v>253</v>
      </c>
      <c r="U270" s="50" t="s">
        <v>740</v>
      </c>
      <c r="V270" s="55" t="s">
        <v>272</v>
      </c>
      <c r="W270" s="31"/>
      <c r="X270" s="55" t="s">
        <v>253</v>
      </c>
      <c r="Y270" s="70">
        <v>946685</v>
      </c>
      <c r="Z270" s="51"/>
    </row>
    <row r="271" spans="1:26" ht="15.75" thickBot="1">
      <c r="A271" s="16"/>
      <c r="B271" s="36"/>
      <c r="C271" s="31"/>
      <c r="D271" s="56"/>
      <c r="E271" s="71"/>
      <c r="F271" s="58"/>
      <c r="G271" s="31"/>
      <c r="H271" s="56"/>
      <c r="I271" s="71"/>
      <c r="J271" s="58"/>
      <c r="K271" s="31"/>
      <c r="L271" s="56"/>
      <c r="M271" s="71"/>
      <c r="N271" s="58"/>
      <c r="O271" s="31"/>
      <c r="P271" s="56"/>
      <c r="Q271" s="57"/>
      <c r="R271" s="56"/>
      <c r="S271" s="31"/>
      <c r="T271" s="56"/>
      <c r="U271" s="57"/>
      <c r="V271" s="56"/>
      <c r="W271" s="31"/>
      <c r="X271" s="56"/>
      <c r="Y271" s="71"/>
      <c r="Z271" s="58"/>
    </row>
    <row r="272" spans="1:26" ht="15.75" thickTop="1">
      <c r="A272" s="16" t="s">
        <v>1072</v>
      </c>
      <c r="B272" s="66" t="s">
        <v>5</v>
      </c>
      <c r="C272" s="66"/>
      <c r="D272" s="66"/>
      <c r="E272" s="66"/>
      <c r="F272" s="66"/>
      <c r="G272" s="66"/>
      <c r="H272" s="66"/>
      <c r="I272" s="66"/>
      <c r="J272" s="66"/>
      <c r="K272" s="66"/>
      <c r="L272" s="66"/>
      <c r="M272" s="66"/>
      <c r="N272" s="66"/>
      <c r="O272" s="66"/>
      <c r="P272" s="66"/>
      <c r="Q272" s="66"/>
      <c r="R272" s="66"/>
      <c r="S272" s="66"/>
      <c r="T272" s="66"/>
      <c r="U272" s="66"/>
      <c r="V272" s="66"/>
      <c r="W272" s="66"/>
      <c r="X272" s="66"/>
      <c r="Y272" s="66"/>
      <c r="Z272" s="66"/>
    </row>
    <row r="273" spans="1:26">
      <c r="A273" s="16"/>
      <c r="B273" s="145" t="s">
        <v>761</v>
      </c>
      <c r="C273" s="145"/>
      <c r="D273" s="145"/>
      <c r="E273" s="145"/>
      <c r="F273" s="145"/>
      <c r="G273" s="145"/>
      <c r="H273" s="145"/>
      <c r="I273" s="145"/>
      <c r="J273" s="145"/>
      <c r="K273" s="145"/>
      <c r="L273" s="145"/>
      <c r="M273" s="145"/>
      <c r="N273" s="145"/>
      <c r="O273" s="145"/>
      <c r="P273" s="145"/>
      <c r="Q273" s="145"/>
      <c r="R273" s="145"/>
      <c r="S273" s="145"/>
      <c r="T273" s="145"/>
      <c r="U273" s="145"/>
      <c r="V273" s="145"/>
      <c r="W273" s="145"/>
      <c r="X273" s="145"/>
      <c r="Y273" s="145"/>
      <c r="Z273" s="145"/>
    </row>
    <row r="274" spans="1:26">
      <c r="A274" s="16"/>
      <c r="B274" s="146" t="s">
        <v>762</v>
      </c>
      <c r="C274" s="146"/>
      <c r="D274" s="146"/>
      <c r="E274" s="146"/>
      <c r="F274" s="146"/>
      <c r="G274" s="146"/>
      <c r="H274" s="146"/>
      <c r="I274" s="146"/>
      <c r="J274" s="146"/>
      <c r="K274" s="146"/>
      <c r="L274" s="146"/>
      <c r="M274" s="146"/>
      <c r="N274" s="146"/>
      <c r="O274" s="146"/>
      <c r="P274" s="146"/>
      <c r="Q274" s="146"/>
      <c r="R274" s="146"/>
      <c r="S274" s="146"/>
      <c r="T274" s="146"/>
      <c r="U274" s="146"/>
      <c r="V274" s="146"/>
      <c r="W274" s="146"/>
      <c r="X274" s="146"/>
      <c r="Y274" s="146"/>
      <c r="Z274" s="146"/>
    </row>
    <row r="275" spans="1:26">
      <c r="A275" s="16"/>
      <c r="B275" s="145" t="s">
        <v>323</v>
      </c>
      <c r="C275" s="145"/>
      <c r="D275" s="145"/>
      <c r="E275" s="145"/>
      <c r="F275" s="145"/>
      <c r="G275" s="145"/>
      <c r="H275" s="145"/>
      <c r="I275" s="145"/>
      <c r="J275" s="145"/>
      <c r="K275" s="145"/>
      <c r="L275" s="145"/>
      <c r="M275" s="145"/>
      <c r="N275" s="145"/>
      <c r="O275" s="145"/>
      <c r="P275" s="145"/>
      <c r="Q275" s="145"/>
      <c r="R275" s="145"/>
      <c r="S275" s="145"/>
      <c r="T275" s="145"/>
      <c r="U275" s="145"/>
      <c r="V275" s="145"/>
      <c r="W275" s="145"/>
      <c r="X275" s="145"/>
      <c r="Y275" s="145"/>
      <c r="Z275" s="145"/>
    </row>
    <row r="276" spans="1:26">
      <c r="A276" s="16"/>
      <c r="B276" s="120"/>
      <c r="C276" s="120"/>
      <c r="D276" s="120"/>
      <c r="E276" s="120"/>
      <c r="F276" s="120"/>
      <c r="G276" s="120"/>
      <c r="H276" s="120"/>
      <c r="I276" s="120"/>
      <c r="J276" s="120"/>
      <c r="K276" s="120"/>
      <c r="L276" s="120"/>
      <c r="M276" s="120"/>
      <c r="N276" s="120"/>
      <c r="O276" s="120"/>
      <c r="P276" s="120"/>
      <c r="Q276" s="120"/>
      <c r="R276" s="120"/>
      <c r="S276" s="120"/>
      <c r="T276" s="120"/>
      <c r="U276" s="120"/>
      <c r="V276" s="120"/>
      <c r="W276" s="120"/>
      <c r="X276" s="120"/>
      <c r="Y276" s="120"/>
      <c r="Z276" s="120"/>
    </row>
    <row r="277" spans="1:26">
      <c r="A277" s="16"/>
      <c r="B277" s="30"/>
      <c r="C277" s="30"/>
      <c r="D277" s="30"/>
      <c r="E277" s="30"/>
      <c r="F277" s="30"/>
      <c r="G277" s="30"/>
      <c r="H277" s="30"/>
      <c r="I277" s="30"/>
      <c r="J277" s="30"/>
      <c r="K277" s="30"/>
      <c r="L277" s="30"/>
      <c r="M277" s="30"/>
      <c r="N277" s="30"/>
      <c r="O277" s="30"/>
      <c r="P277" s="30"/>
      <c r="Q277" s="30"/>
      <c r="R277" s="30"/>
      <c r="S277" s="30"/>
      <c r="T277" s="30"/>
      <c r="U277" s="30"/>
      <c r="V277" s="30"/>
      <c r="W277" s="30"/>
      <c r="X277" s="30"/>
      <c r="Y277" s="30"/>
    </row>
    <row r="278" spans="1:26">
      <c r="A278" s="16"/>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row>
    <row r="279" spans="1:26">
      <c r="A279" s="16"/>
      <c r="B279" s="35"/>
      <c r="C279" s="92" t="s">
        <v>677</v>
      </c>
      <c r="D279" s="92"/>
      <c r="E279" s="92"/>
      <c r="F279" s="35"/>
      <c r="G279" s="92" t="s">
        <v>679</v>
      </c>
      <c r="H279" s="92"/>
      <c r="I279" s="92"/>
      <c r="J279" s="35"/>
      <c r="K279" s="92" t="s">
        <v>680</v>
      </c>
      <c r="L279" s="92"/>
      <c r="M279" s="92"/>
      <c r="N279" s="35"/>
      <c r="O279" s="92" t="s">
        <v>742</v>
      </c>
      <c r="P279" s="92"/>
      <c r="Q279" s="92"/>
      <c r="R279" s="35"/>
      <c r="S279" s="92" t="s">
        <v>683</v>
      </c>
      <c r="T279" s="92"/>
      <c r="U279" s="92"/>
      <c r="V279" s="35"/>
      <c r="W279" s="92" t="s">
        <v>144</v>
      </c>
      <c r="X279" s="92"/>
      <c r="Y279" s="92"/>
    </row>
    <row r="280" spans="1:26" ht="15.75" thickBot="1">
      <c r="A280" s="16"/>
      <c r="B280" s="35"/>
      <c r="C280" s="61" t="s">
        <v>678</v>
      </c>
      <c r="D280" s="61"/>
      <c r="E280" s="61"/>
      <c r="F280" s="35"/>
      <c r="G280" s="61"/>
      <c r="H280" s="61"/>
      <c r="I280" s="61"/>
      <c r="J280" s="35"/>
      <c r="K280" s="61" t="s">
        <v>681</v>
      </c>
      <c r="L280" s="61"/>
      <c r="M280" s="61"/>
      <c r="N280" s="35"/>
      <c r="O280" s="61" t="s">
        <v>681</v>
      </c>
      <c r="P280" s="61"/>
      <c r="Q280" s="61"/>
      <c r="R280" s="35"/>
      <c r="S280" s="61" t="s">
        <v>684</v>
      </c>
      <c r="T280" s="61"/>
      <c r="U280" s="61"/>
      <c r="V280" s="35"/>
      <c r="W280" s="61"/>
      <c r="X280" s="61"/>
      <c r="Y280" s="61"/>
    </row>
    <row r="281" spans="1:26">
      <c r="A281" s="16"/>
      <c r="B281" s="36" t="s">
        <v>101</v>
      </c>
      <c r="C281" s="55" t="s">
        <v>253</v>
      </c>
      <c r="D281" s="50" t="s">
        <v>335</v>
      </c>
      <c r="E281" s="51"/>
      <c r="F281" s="31"/>
      <c r="G281" s="55" t="s">
        <v>253</v>
      </c>
      <c r="H281" s="70">
        <v>21803</v>
      </c>
      <c r="I281" s="51"/>
      <c r="J281" s="31"/>
      <c r="K281" s="55" t="s">
        <v>253</v>
      </c>
      <c r="L281" s="70">
        <v>266153</v>
      </c>
      <c r="M281" s="51"/>
      <c r="N281" s="31"/>
      <c r="O281" s="55" t="s">
        <v>253</v>
      </c>
      <c r="P281" s="50" t="s">
        <v>335</v>
      </c>
      <c r="Q281" s="51"/>
      <c r="R281" s="31"/>
      <c r="S281" s="55" t="s">
        <v>253</v>
      </c>
      <c r="T281" s="50" t="s">
        <v>335</v>
      </c>
      <c r="U281" s="51"/>
      <c r="V281" s="31"/>
      <c r="W281" s="55" t="s">
        <v>253</v>
      </c>
      <c r="X281" s="70">
        <v>287956</v>
      </c>
      <c r="Y281" s="51"/>
    </row>
    <row r="282" spans="1:26">
      <c r="A282" s="16"/>
      <c r="B282" s="36"/>
      <c r="C282" s="54"/>
      <c r="D282" s="37"/>
      <c r="E282" s="31"/>
      <c r="F282" s="31"/>
      <c r="G282" s="54"/>
      <c r="H282" s="65"/>
      <c r="I282" s="31"/>
      <c r="J282" s="31"/>
      <c r="K282" s="54"/>
      <c r="L282" s="65"/>
      <c r="M282" s="31"/>
      <c r="N282" s="31"/>
      <c r="O282" s="54"/>
      <c r="P282" s="37"/>
      <c r="Q282" s="31"/>
      <c r="R282" s="31"/>
      <c r="S282" s="54"/>
      <c r="T282" s="37"/>
      <c r="U282" s="31"/>
      <c r="V282" s="31"/>
      <c r="W282" s="54"/>
      <c r="X282" s="65"/>
      <c r="Y282" s="31"/>
    </row>
    <row r="283" spans="1:26">
      <c r="A283" s="16"/>
      <c r="B283" s="20" t="s">
        <v>763</v>
      </c>
      <c r="C283" s="35"/>
      <c r="D283" s="35"/>
      <c r="E283" s="35"/>
      <c r="F283" s="13"/>
      <c r="G283" s="35"/>
      <c r="H283" s="35"/>
      <c r="I283" s="35"/>
      <c r="J283" s="13"/>
      <c r="K283" s="35"/>
      <c r="L283" s="35"/>
      <c r="M283" s="35"/>
      <c r="N283" s="13"/>
      <c r="O283" s="35"/>
      <c r="P283" s="35"/>
      <c r="Q283" s="35"/>
      <c r="R283" s="13"/>
      <c r="S283" s="35"/>
      <c r="T283" s="35"/>
      <c r="U283" s="35"/>
      <c r="V283" s="13"/>
      <c r="W283" s="35"/>
      <c r="X283" s="35"/>
      <c r="Y283" s="35"/>
    </row>
    <row r="284" spans="1:26">
      <c r="A284" s="16"/>
      <c r="B284" s="78" t="s">
        <v>103</v>
      </c>
      <c r="C284" s="37" t="s">
        <v>715</v>
      </c>
      <c r="D284" s="37"/>
      <c r="E284" s="54" t="s">
        <v>272</v>
      </c>
      <c r="F284" s="31"/>
      <c r="G284" s="65">
        <v>21592</v>
      </c>
      <c r="H284" s="65"/>
      <c r="I284" s="31"/>
      <c r="J284" s="31"/>
      <c r="K284" s="65">
        <v>227044</v>
      </c>
      <c r="L284" s="65"/>
      <c r="M284" s="31"/>
      <c r="N284" s="31"/>
      <c r="O284" s="37" t="s">
        <v>335</v>
      </c>
      <c r="P284" s="37"/>
      <c r="Q284" s="31"/>
      <c r="R284" s="31"/>
      <c r="S284" s="37" t="s">
        <v>335</v>
      </c>
      <c r="T284" s="37"/>
      <c r="U284" s="31"/>
      <c r="V284" s="31"/>
      <c r="W284" s="65">
        <v>248389</v>
      </c>
      <c r="X284" s="65"/>
      <c r="Y284" s="31"/>
    </row>
    <row r="285" spans="1:26">
      <c r="A285" s="16"/>
      <c r="B285" s="78"/>
      <c r="C285" s="37"/>
      <c r="D285" s="37"/>
      <c r="E285" s="54"/>
      <c r="F285" s="31"/>
      <c r="G285" s="65"/>
      <c r="H285" s="65"/>
      <c r="I285" s="31"/>
      <c r="J285" s="31"/>
      <c r="K285" s="65"/>
      <c r="L285" s="65"/>
      <c r="M285" s="31"/>
      <c r="N285" s="31"/>
      <c r="O285" s="37"/>
      <c r="P285" s="37"/>
      <c r="Q285" s="31"/>
      <c r="R285" s="31"/>
      <c r="S285" s="37"/>
      <c r="T285" s="37"/>
      <c r="U285" s="31"/>
      <c r="V285" s="31"/>
      <c r="W285" s="65"/>
      <c r="X285" s="65"/>
      <c r="Y285" s="31"/>
    </row>
    <row r="286" spans="1:26">
      <c r="A286" s="16"/>
      <c r="B286" s="75" t="s">
        <v>104</v>
      </c>
      <c r="C286" s="34">
        <v>79</v>
      </c>
      <c r="D286" s="34"/>
      <c r="E286" s="35"/>
      <c r="F286" s="35"/>
      <c r="G286" s="64">
        <v>2485</v>
      </c>
      <c r="H286" s="64"/>
      <c r="I286" s="35"/>
      <c r="J286" s="35"/>
      <c r="K286" s="64">
        <v>21915</v>
      </c>
      <c r="L286" s="64"/>
      <c r="M286" s="35"/>
      <c r="N286" s="35"/>
      <c r="O286" s="34" t="s">
        <v>335</v>
      </c>
      <c r="P286" s="34"/>
      <c r="Q286" s="35"/>
      <c r="R286" s="35"/>
      <c r="S286" s="34" t="s">
        <v>335</v>
      </c>
      <c r="T286" s="34"/>
      <c r="U286" s="35"/>
      <c r="V286" s="35"/>
      <c r="W286" s="64">
        <v>24479</v>
      </c>
      <c r="X286" s="64"/>
      <c r="Y286" s="35"/>
    </row>
    <row r="287" spans="1:26">
      <c r="A287" s="16"/>
      <c r="B287" s="75"/>
      <c r="C287" s="34"/>
      <c r="D287" s="34"/>
      <c r="E287" s="35"/>
      <c r="F287" s="35"/>
      <c r="G287" s="64"/>
      <c r="H287" s="64"/>
      <c r="I287" s="35"/>
      <c r="J287" s="35"/>
      <c r="K287" s="64"/>
      <c r="L287" s="64"/>
      <c r="M287" s="35"/>
      <c r="N287" s="35"/>
      <c r="O287" s="34"/>
      <c r="P287" s="34"/>
      <c r="Q287" s="35"/>
      <c r="R287" s="35"/>
      <c r="S287" s="34"/>
      <c r="T287" s="34"/>
      <c r="U287" s="35"/>
      <c r="V287" s="35"/>
      <c r="W287" s="64"/>
      <c r="X287" s="64"/>
      <c r="Y287" s="35"/>
    </row>
    <row r="288" spans="1:26">
      <c r="A288" s="16"/>
      <c r="B288" s="78" t="s">
        <v>105</v>
      </c>
      <c r="C288" s="65">
        <v>12003</v>
      </c>
      <c r="D288" s="65"/>
      <c r="E288" s="31"/>
      <c r="F288" s="31"/>
      <c r="G288" s="65">
        <v>1169</v>
      </c>
      <c r="H288" s="65"/>
      <c r="I288" s="31"/>
      <c r="J288" s="31"/>
      <c r="K288" s="65">
        <v>15921</v>
      </c>
      <c r="L288" s="65"/>
      <c r="M288" s="31"/>
      <c r="N288" s="31"/>
      <c r="O288" s="37" t="s">
        <v>764</v>
      </c>
      <c r="P288" s="37"/>
      <c r="Q288" s="54" t="s">
        <v>272</v>
      </c>
      <c r="R288" s="31"/>
      <c r="S288" s="37" t="s">
        <v>335</v>
      </c>
      <c r="T288" s="37"/>
      <c r="U288" s="31"/>
      <c r="V288" s="31"/>
      <c r="W288" s="65">
        <v>28709</v>
      </c>
      <c r="X288" s="65"/>
      <c r="Y288" s="31"/>
    </row>
    <row r="289" spans="1:25">
      <c r="A289" s="16"/>
      <c r="B289" s="78"/>
      <c r="C289" s="65"/>
      <c r="D289" s="65"/>
      <c r="E289" s="31"/>
      <c r="F289" s="31"/>
      <c r="G289" s="65"/>
      <c r="H289" s="65"/>
      <c r="I289" s="31"/>
      <c r="J289" s="31"/>
      <c r="K289" s="65"/>
      <c r="L289" s="65"/>
      <c r="M289" s="31"/>
      <c r="N289" s="31"/>
      <c r="O289" s="37"/>
      <c r="P289" s="37"/>
      <c r="Q289" s="54"/>
      <c r="R289" s="31"/>
      <c r="S289" s="37"/>
      <c r="T289" s="37"/>
      <c r="U289" s="31"/>
      <c r="V289" s="31"/>
      <c r="W289" s="65"/>
      <c r="X289" s="65"/>
      <c r="Y289" s="31"/>
    </row>
    <row r="290" spans="1:25">
      <c r="A290" s="16"/>
      <c r="B290" s="75" t="s">
        <v>106</v>
      </c>
      <c r="C290" s="64">
        <v>3178</v>
      </c>
      <c r="D290" s="64"/>
      <c r="E290" s="35"/>
      <c r="F290" s="35"/>
      <c r="G290" s="34" t="s">
        <v>335</v>
      </c>
      <c r="H290" s="34"/>
      <c r="I290" s="35"/>
      <c r="J290" s="35"/>
      <c r="K290" s="34" t="s">
        <v>335</v>
      </c>
      <c r="L290" s="34"/>
      <c r="M290" s="35"/>
      <c r="N290" s="35"/>
      <c r="O290" s="34">
        <v>210</v>
      </c>
      <c r="P290" s="34"/>
      <c r="Q290" s="35"/>
      <c r="R290" s="35"/>
      <c r="S290" s="34" t="s">
        <v>335</v>
      </c>
      <c r="T290" s="34"/>
      <c r="U290" s="35"/>
      <c r="V290" s="35"/>
      <c r="W290" s="64">
        <v>3388</v>
      </c>
      <c r="X290" s="64"/>
      <c r="Y290" s="35"/>
    </row>
    <row r="291" spans="1:25">
      <c r="A291" s="16"/>
      <c r="B291" s="75"/>
      <c r="C291" s="64"/>
      <c r="D291" s="64"/>
      <c r="E291" s="35"/>
      <c r="F291" s="35"/>
      <c r="G291" s="34"/>
      <c r="H291" s="34"/>
      <c r="I291" s="35"/>
      <c r="J291" s="35"/>
      <c r="K291" s="34"/>
      <c r="L291" s="34"/>
      <c r="M291" s="35"/>
      <c r="N291" s="35"/>
      <c r="O291" s="34"/>
      <c r="P291" s="34"/>
      <c r="Q291" s="35"/>
      <c r="R291" s="35"/>
      <c r="S291" s="34"/>
      <c r="T291" s="34"/>
      <c r="U291" s="35"/>
      <c r="V291" s="35"/>
      <c r="W291" s="64"/>
      <c r="X291" s="64"/>
      <c r="Y291" s="35"/>
    </row>
    <row r="292" spans="1:25">
      <c r="A292" s="16"/>
      <c r="B292" s="78" t="s">
        <v>107</v>
      </c>
      <c r="C292" s="37" t="s">
        <v>335</v>
      </c>
      <c r="D292" s="37"/>
      <c r="E292" s="31"/>
      <c r="F292" s="31"/>
      <c r="G292" s="37" t="s">
        <v>335</v>
      </c>
      <c r="H292" s="37"/>
      <c r="I292" s="31"/>
      <c r="J292" s="31"/>
      <c r="K292" s="37" t="s">
        <v>765</v>
      </c>
      <c r="L292" s="37"/>
      <c r="M292" s="54" t="s">
        <v>272</v>
      </c>
      <c r="N292" s="31"/>
      <c r="O292" s="37" t="s">
        <v>335</v>
      </c>
      <c r="P292" s="37"/>
      <c r="Q292" s="31"/>
      <c r="R292" s="31"/>
      <c r="S292" s="37" t="s">
        <v>335</v>
      </c>
      <c r="T292" s="37"/>
      <c r="U292" s="31"/>
      <c r="V292" s="31"/>
      <c r="W292" s="37" t="s">
        <v>765</v>
      </c>
      <c r="X292" s="37"/>
      <c r="Y292" s="54" t="s">
        <v>272</v>
      </c>
    </row>
    <row r="293" spans="1:25">
      <c r="A293" s="16"/>
      <c r="B293" s="78"/>
      <c r="C293" s="37"/>
      <c r="D293" s="37"/>
      <c r="E293" s="31"/>
      <c r="F293" s="31"/>
      <c r="G293" s="37"/>
      <c r="H293" s="37"/>
      <c r="I293" s="31"/>
      <c r="J293" s="31"/>
      <c r="K293" s="37"/>
      <c r="L293" s="37"/>
      <c r="M293" s="54"/>
      <c r="N293" s="31"/>
      <c r="O293" s="37"/>
      <c r="P293" s="37"/>
      <c r="Q293" s="31"/>
      <c r="R293" s="31"/>
      <c r="S293" s="37"/>
      <c r="T293" s="37"/>
      <c r="U293" s="31"/>
      <c r="V293" s="31"/>
      <c r="W293" s="37"/>
      <c r="X293" s="37"/>
      <c r="Y293" s="54"/>
    </row>
    <row r="294" spans="1:25">
      <c r="A294" s="16"/>
      <c r="B294" s="75" t="s">
        <v>108</v>
      </c>
      <c r="C294" s="34">
        <v>796</v>
      </c>
      <c r="D294" s="34"/>
      <c r="E294" s="35"/>
      <c r="F294" s="35"/>
      <c r="G294" s="34">
        <v>101</v>
      </c>
      <c r="H294" s="34"/>
      <c r="I294" s="35"/>
      <c r="J294" s="35"/>
      <c r="K294" s="64">
        <v>6646</v>
      </c>
      <c r="L294" s="64"/>
      <c r="M294" s="35"/>
      <c r="N294" s="35"/>
      <c r="O294" s="34" t="s">
        <v>335</v>
      </c>
      <c r="P294" s="34"/>
      <c r="Q294" s="35"/>
      <c r="R294" s="35"/>
      <c r="S294" s="34" t="s">
        <v>335</v>
      </c>
      <c r="T294" s="34"/>
      <c r="U294" s="35"/>
      <c r="V294" s="35"/>
      <c r="W294" s="64">
        <v>7543</v>
      </c>
      <c r="X294" s="64"/>
      <c r="Y294" s="35"/>
    </row>
    <row r="295" spans="1:25">
      <c r="A295" s="16"/>
      <c r="B295" s="75"/>
      <c r="C295" s="34"/>
      <c r="D295" s="34"/>
      <c r="E295" s="35"/>
      <c r="F295" s="35"/>
      <c r="G295" s="34"/>
      <c r="H295" s="34"/>
      <c r="I295" s="35"/>
      <c r="J295" s="35"/>
      <c r="K295" s="64"/>
      <c r="L295" s="64"/>
      <c r="M295" s="35"/>
      <c r="N295" s="35"/>
      <c r="O295" s="34"/>
      <c r="P295" s="34"/>
      <c r="Q295" s="35"/>
      <c r="R295" s="35"/>
      <c r="S295" s="34"/>
      <c r="T295" s="34"/>
      <c r="U295" s="35"/>
      <c r="V295" s="35"/>
      <c r="W295" s="64"/>
      <c r="X295" s="64"/>
      <c r="Y295" s="35"/>
    </row>
    <row r="296" spans="1:25">
      <c r="A296" s="16"/>
      <c r="B296" s="78" t="s">
        <v>109</v>
      </c>
      <c r="C296" s="37" t="s">
        <v>335</v>
      </c>
      <c r="D296" s="37"/>
      <c r="E296" s="31"/>
      <c r="F296" s="31"/>
      <c r="G296" s="65">
        <v>5930</v>
      </c>
      <c r="H296" s="65"/>
      <c r="I296" s="31"/>
      <c r="J296" s="31"/>
      <c r="K296" s="37" t="s">
        <v>335</v>
      </c>
      <c r="L296" s="37"/>
      <c r="M296" s="31"/>
      <c r="N296" s="31"/>
      <c r="O296" s="37" t="s">
        <v>335</v>
      </c>
      <c r="P296" s="37"/>
      <c r="Q296" s="31"/>
      <c r="R296" s="31"/>
      <c r="S296" s="37" t="s">
        <v>335</v>
      </c>
      <c r="T296" s="37"/>
      <c r="U296" s="31"/>
      <c r="V296" s="31"/>
      <c r="W296" s="65">
        <v>5930</v>
      </c>
      <c r="X296" s="65"/>
      <c r="Y296" s="31"/>
    </row>
    <row r="297" spans="1:25">
      <c r="A297" s="16"/>
      <c r="B297" s="78"/>
      <c r="C297" s="37"/>
      <c r="D297" s="37"/>
      <c r="E297" s="31"/>
      <c r="F297" s="31"/>
      <c r="G297" s="65"/>
      <c r="H297" s="65"/>
      <c r="I297" s="31"/>
      <c r="J297" s="31"/>
      <c r="K297" s="37"/>
      <c r="L297" s="37"/>
      <c r="M297" s="31"/>
      <c r="N297" s="31"/>
      <c r="O297" s="37"/>
      <c r="P297" s="37"/>
      <c r="Q297" s="31"/>
      <c r="R297" s="31"/>
      <c r="S297" s="37"/>
      <c r="T297" s="37"/>
      <c r="U297" s="31"/>
      <c r="V297" s="31"/>
      <c r="W297" s="65"/>
      <c r="X297" s="65"/>
      <c r="Y297" s="31"/>
    </row>
    <row r="298" spans="1:25">
      <c r="A298" s="16"/>
      <c r="B298" s="75" t="s">
        <v>110</v>
      </c>
      <c r="C298" s="34" t="s">
        <v>335</v>
      </c>
      <c r="D298" s="34"/>
      <c r="E298" s="35"/>
      <c r="F298" s="35"/>
      <c r="G298" s="34" t="s">
        <v>335</v>
      </c>
      <c r="H298" s="34"/>
      <c r="I298" s="35"/>
      <c r="J298" s="35"/>
      <c r="K298" s="34" t="s">
        <v>766</v>
      </c>
      <c r="L298" s="34"/>
      <c r="M298" s="33" t="s">
        <v>272</v>
      </c>
      <c r="N298" s="35"/>
      <c r="O298" s="34" t="s">
        <v>335</v>
      </c>
      <c r="P298" s="34"/>
      <c r="Q298" s="35"/>
      <c r="R298" s="35"/>
      <c r="S298" s="34" t="s">
        <v>335</v>
      </c>
      <c r="T298" s="34"/>
      <c r="U298" s="35"/>
      <c r="V298" s="35"/>
      <c r="W298" s="34" t="s">
        <v>766</v>
      </c>
      <c r="X298" s="34"/>
      <c r="Y298" s="33" t="s">
        <v>272</v>
      </c>
    </row>
    <row r="299" spans="1:25" ht="15.75" thickBot="1">
      <c r="A299" s="16"/>
      <c r="B299" s="75"/>
      <c r="C299" s="47"/>
      <c r="D299" s="47"/>
      <c r="E299" s="48"/>
      <c r="F299" s="35"/>
      <c r="G299" s="47"/>
      <c r="H299" s="47"/>
      <c r="I299" s="48"/>
      <c r="J299" s="35"/>
      <c r="K299" s="47"/>
      <c r="L299" s="47"/>
      <c r="M299" s="89"/>
      <c r="N299" s="35"/>
      <c r="O299" s="47"/>
      <c r="P299" s="47"/>
      <c r="Q299" s="48"/>
      <c r="R299" s="35"/>
      <c r="S299" s="47"/>
      <c r="T299" s="47"/>
      <c r="U299" s="48"/>
      <c r="V299" s="35"/>
      <c r="W299" s="47"/>
      <c r="X299" s="47"/>
      <c r="Y299" s="89"/>
    </row>
    <row r="300" spans="1:25">
      <c r="A300" s="16"/>
      <c r="B300" s="31"/>
      <c r="C300" s="70">
        <v>15809</v>
      </c>
      <c r="D300" s="70"/>
      <c r="E300" s="51"/>
      <c r="F300" s="31"/>
      <c r="G300" s="70">
        <v>31277</v>
      </c>
      <c r="H300" s="70"/>
      <c r="I300" s="51"/>
      <c r="J300" s="31"/>
      <c r="K300" s="70">
        <v>270684</v>
      </c>
      <c r="L300" s="70"/>
      <c r="M300" s="51"/>
      <c r="N300" s="31"/>
      <c r="O300" s="50" t="s">
        <v>484</v>
      </c>
      <c r="P300" s="50"/>
      <c r="Q300" s="55" t="s">
        <v>272</v>
      </c>
      <c r="R300" s="31"/>
      <c r="S300" s="50" t="s">
        <v>335</v>
      </c>
      <c r="T300" s="50"/>
      <c r="U300" s="51"/>
      <c r="V300" s="31"/>
      <c r="W300" s="70">
        <v>317596</v>
      </c>
      <c r="X300" s="70"/>
      <c r="Y300" s="51"/>
    </row>
    <row r="301" spans="1:25" ht="15.75" thickBot="1">
      <c r="A301" s="16"/>
      <c r="B301" s="31"/>
      <c r="C301" s="79"/>
      <c r="D301" s="79"/>
      <c r="E301" s="39"/>
      <c r="F301" s="31"/>
      <c r="G301" s="79"/>
      <c r="H301" s="79"/>
      <c r="I301" s="39"/>
      <c r="J301" s="31"/>
      <c r="K301" s="79"/>
      <c r="L301" s="79"/>
      <c r="M301" s="39"/>
      <c r="N301" s="31"/>
      <c r="O301" s="38"/>
      <c r="P301" s="38"/>
      <c r="Q301" s="82"/>
      <c r="R301" s="31"/>
      <c r="S301" s="38"/>
      <c r="T301" s="38"/>
      <c r="U301" s="39"/>
      <c r="V301" s="31"/>
      <c r="W301" s="79"/>
      <c r="X301" s="79"/>
      <c r="Y301" s="39"/>
    </row>
    <row r="302" spans="1:25">
      <c r="A302" s="16"/>
      <c r="B302" s="32" t="s">
        <v>113</v>
      </c>
      <c r="C302" s="42" t="s">
        <v>767</v>
      </c>
      <c r="D302" s="42"/>
      <c r="E302" s="40" t="s">
        <v>272</v>
      </c>
      <c r="F302" s="35"/>
      <c r="G302" s="42" t="s">
        <v>768</v>
      </c>
      <c r="H302" s="42"/>
      <c r="I302" s="40" t="s">
        <v>272</v>
      </c>
      <c r="J302" s="35"/>
      <c r="K302" s="42" t="s">
        <v>769</v>
      </c>
      <c r="L302" s="42"/>
      <c r="M302" s="40" t="s">
        <v>272</v>
      </c>
      <c r="N302" s="35"/>
      <c r="O302" s="42">
        <v>174</v>
      </c>
      <c r="P302" s="42"/>
      <c r="Q302" s="44"/>
      <c r="R302" s="35"/>
      <c r="S302" s="42" t="s">
        <v>335</v>
      </c>
      <c r="T302" s="42"/>
      <c r="U302" s="44"/>
      <c r="V302" s="35"/>
      <c r="W302" s="42" t="s">
        <v>297</v>
      </c>
      <c r="X302" s="42"/>
      <c r="Y302" s="40" t="s">
        <v>272</v>
      </c>
    </row>
    <row r="303" spans="1:25">
      <c r="A303" s="16"/>
      <c r="B303" s="32"/>
      <c r="C303" s="34"/>
      <c r="D303" s="34"/>
      <c r="E303" s="33"/>
      <c r="F303" s="35"/>
      <c r="G303" s="34"/>
      <c r="H303" s="34"/>
      <c r="I303" s="33"/>
      <c r="J303" s="35"/>
      <c r="K303" s="34"/>
      <c r="L303" s="34"/>
      <c r="M303" s="33"/>
      <c r="N303" s="35"/>
      <c r="O303" s="34"/>
      <c r="P303" s="34"/>
      <c r="Q303" s="35"/>
      <c r="R303" s="35"/>
      <c r="S303" s="34"/>
      <c r="T303" s="34"/>
      <c r="U303" s="35"/>
      <c r="V303" s="35"/>
      <c r="W303" s="34"/>
      <c r="X303" s="34"/>
      <c r="Y303" s="33"/>
    </row>
    <row r="304" spans="1:25">
      <c r="A304" s="16"/>
      <c r="B304" s="22" t="s">
        <v>114</v>
      </c>
      <c r="C304" s="31"/>
      <c r="D304" s="31"/>
      <c r="E304" s="31"/>
      <c r="F304" s="19"/>
      <c r="G304" s="31"/>
      <c r="H304" s="31"/>
      <c r="I304" s="31"/>
      <c r="J304" s="19"/>
      <c r="K304" s="31"/>
      <c r="L304" s="31"/>
      <c r="M304" s="31"/>
      <c r="N304" s="19"/>
      <c r="O304" s="31"/>
      <c r="P304" s="31"/>
      <c r="Q304" s="31"/>
      <c r="R304" s="19"/>
      <c r="S304" s="31"/>
      <c r="T304" s="31"/>
      <c r="U304" s="31"/>
      <c r="V304" s="19"/>
      <c r="W304" s="31"/>
      <c r="X304" s="31"/>
      <c r="Y304" s="31"/>
    </row>
    <row r="305" spans="1:25">
      <c r="A305" s="16"/>
      <c r="B305" s="75" t="s">
        <v>115</v>
      </c>
      <c r="C305" s="34" t="s">
        <v>770</v>
      </c>
      <c r="D305" s="34"/>
      <c r="E305" s="33" t="s">
        <v>272</v>
      </c>
      <c r="F305" s="35"/>
      <c r="G305" s="34" t="s">
        <v>771</v>
      </c>
      <c r="H305" s="34"/>
      <c r="I305" s="33" t="s">
        <v>272</v>
      </c>
      <c r="J305" s="35"/>
      <c r="K305" s="34" t="s">
        <v>772</v>
      </c>
      <c r="L305" s="34"/>
      <c r="M305" s="33" t="s">
        <v>272</v>
      </c>
      <c r="N305" s="35"/>
      <c r="O305" s="34" t="s">
        <v>688</v>
      </c>
      <c r="P305" s="34"/>
      <c r="Q305" s="33" t="s">
        <v>272</v>
      </c>
      <c r="R305" s="35"/>
      <c r="S305" s="34">
        <v>9</v>
      </c>
      <c r="T305" s="34"/>
      <c r="U305" s="35"/>
      <c r="V305" s="35"/>
      <c r="W305" s="34" t="s">
        <v>653</v>
      </c>
      <c r="X305" s="34"/>
      <c r="Y305" s="33" t="s">
        <v>272</v>
      </c>
    </row>
    <row r="306" spans="1:25">
      <c r="A306" s="16"/>
      <c r="B306" s="75"/>
      <c r="C306" s="34"/>
      <c r="D306" s="34"/>
      <c r="E306" s="33"/>
      <c r="F306" s="35"/>
      <c r="G306" s="34"/>
      <c r="H306" s="34"/>
      <c r="I306" s="33"/>
      <c r="J306" s="35"/>
      <c r="K306" s="34"/>
      <c r="L306" s="34"/>
      <c r="M306" s="33"/>
      <c r="N306" s="35"/>
      <c r="O306" s="34"/>
      <c r="P306" s="34"/>
      <c r="Q306" s="33"/>
      <c r="R306" s="35"/>
      <c r="S306" s="34"/>
      <c r="T306" s="34"/>
      <c r="U306" s="35"/>
      <c r="V306" s="35"/>
      <c r="W306" s="34"/>
      <c r="X306" s="34"/>
      <c r="Y306" s="33"/>
    </row>
    <row r="307" spans="1:25">
      <c r="A307" s="16"/>
      <c r="B307" s="78" t="s">
        <v>116</v>
      </c>
      <c r="C307" s="37" t="s">
        <v>773</v>
      </c>
      <c r="D307" s="37"/>
      <c r="E307" s="54" t="s">
        <v>272</v>
      </c>
      <c r="F307" s="31"/>
      <c r="G307" s="37" t="s">
        <v>335</v>
      </c>
      <c r="H307" s="37"/>
      <c r="I307" s="31"/>
      <c r="J307" s="31"/>
      <c r="K307" s="37" t="s">
        <v>774</v>
      </c>
      <c r="L307" s="37"/>
      <c r="M307" s="54" t="s">
        <v>272</v>
      </c>
      <c r="N307" s="31"/>
      <c r="O307" s="37" t="s">
        <v>688</v>
      </c>
      <c r="P307" s="37"/>
      <c r="Q307" s="54" t="s">
        <v>272</v>
      </c>
      <c r="R307" s="31"/>
      <c r="S307" s="37" t="s">
        <v>335</v>
      </c>
      <c r="T307" s="37"/>
      <c r="U307" s="31"/>
      <c r="V307" s="31"/>
      <c r="W307" s="37" t="s">
        <v>651</v>
      </c>
      <c r="X307" s="37"/>
      <c r="Y307" s="54" t="s">
        <v>272</v>
      </c>
    </row>
    <row r="308" spans="1:25">
      <c r="A308" s="16"/>
      <c r="B308" s="78"/>
      <c r="C308" s="37"/>
      <c r="D308" s="37"/>
      <c r="E308" s="54"/>
      <c r="F308" s="31"/>
      <c r="G308" s="37"/>
      <c r="H308" s="37"/>
      <c r="I308" s="31"/>
      <c r="J308" s="31"/>
      <c r="K308" s="37"/>
      <c r="L308" s="37"/>
      <c r="M308" s="54"/>
      <c r="N308" s="31"/>
      <c r="O308" s="37"/>
      <c r="P308" s="37"/>
      <c r="Q308" s="54"/>
      <c r="R308" s="31"/>
      <c r="S308" s="37"/>
      <c r="T308" s="37"/>
      <c r="U308" s="31"/>
      <c r="V308" s="31"/>
      <c r="W308" s="37"/>
      <c r="X308" s="37"/>
      <c r="Y308" s="54"/>
    </row>
    <row r="309" spans="1:25">
      <c r="A309" s="16"/>
      <c r="B309" s="75" t="s">
        <v>117</v>
      </c>
      <c r="C309" s="34">
        <v>145</v>
      </c>
      <c r="D309" s="34"/>
      <c r="E309" s="35"/>
      <c r="F309" s="35"/>
      <c r="G309" s="34">
        <v>4</v>
      </c>
      <c r="H309" s="34"/>
      <c r="I309" s="35"/>
      <c r="J309" s="35"/>
      <c r="K309" s="64">
        <v>1433</v>
      </c>
      <c r="L309" s="64"/>
      <c r="M309" s="35"/>
      <c r="N309" s="35"/>
      <c r="O309" s="34" t="s">
        <v>335</v>
      </c>
      <c r="P309" s="34"/>
      <c r="Q309" s="35"/>
      <c r="R309" s="35"/>
      <c r="S309" s="34" t="s">
        <v>335</v>
      </c>
      <c r="T309" s="34"/>
      <c r="U309" s="35"/>
      <c r="V309" s="35"/>
      <c r="W309" s="64">
        <v>1582</v>
      </c>
      <c r="X309" s="64"/>
      <c r="Y309" s="35"/>
    </row>
    <row r="310" spans="1:25">
      <c r="A310" s="16"/>
      <c r="B310" s="75"/>
      <c r="C310" s="34"/>
      <c r="D310" s="34"/>
      <c r="E310" s="35"/>
      <c r="F310" s="35"/>
      <c r="G310" s="34"/>
      <c r="H310" s="34"/>
      <c r="I310" s="35"/>
      <c r="J310" s="35"/>
      <c r="K310" s="64"/>
      <c r="L310" s="64"/>
      <c r="M310" s="35"/>
      <c r="N310" s="35"/>
      <c r="O310" s="34"/>
      <c r="P310" s="34"/>
      <c r="Q310" s="35"/>
      <c r="R310" s="35"/>
      <c r="S310" s="34"/>
      <c r="T310" s="34"/>
      <c r="U310" s="35"/>
      <c r="V310" s="35"/>
      <c r="W310" s="64"/>
      <c r="X310" s="64"/>
      <c r="Y310" s="35"/>
    </row>
    <row r="311" spans="1:25">
      <c r="A311" s="16"/>
      <c r="B311" s="78" t="s">
        <v>775</v>
      </c>
      <c r="C311" s="65">
        <v>1557</v>
      </c>
      <c r="D311" s="65"/>
      <c r="E311" s="31"/>
      <c r="F311" s="31"/>
      <c r="G311" s="37" t="s">
        <v>335</v>
      </c>
      <c r="H311" s="37"/>
      <c r="I311" s="31"/>
      <c r="J311" s="31"/>
      <c r="K311" s="65">
        <v>1092</v>
      </c>
      <c r="L311" s="65"/>
      <c r="M311" s="31"/>
      <c r="N311" s="31"/>
      <c r="O311" s="37" t="s">
        <v>335</v>
      </c>
      <c r="P311" s="37"/>
      <c r="Q311" s="31"/>
      <c r="R311" s="31"/>
      <c r="S311" s="37" t="s">
        <v>335</v>
      </c>
      <c r="T311" s="37"/>
      <c r="U311" s="31"/>
      <c r="V311" s="31"/>
      <c r="W311" s="65">
        <v>2649</v>
      </c>
      <c r="X311" s="65"/>
      <c r="Y311" s="31"/>
    </row>
    <row r="312" spans="1:25">
      <c r="A312" s="16"/>
      <c r="B312" s="78"/>
      <c r="C312" s="65"/>
      <c r="D312" s="65"/>
      <c r="E312" s="31"/>
      <c r="F312" s="31"/>
      <c r="G312" s="37"/>
      <c r="H312" s="37"/>
      <c r="I312" s="31"/>
      <c r="J312" s="31"/>
      <c r="K312" s="65"/>
      <c r="L312" s="65"/>
      <c r="M312" s="31"/>
      <c r="N312" s="31"/>
      <c r="O312" s="37"/>
      <c r="P312" s="37"/>
      <c r="Q312" s="31"/>
      <c r="R312" s="31"/>
      <c r="S312" s="37"/>
      <c r="T312" s="37"/>
      <c r="U312" s="31"/>
      <c r="V312" s="31"/>
      <c r="W312" s="65"/>
      <c r="X312" s="65"/>
      <c r="Y312" s="31"/>
    </row>
    <row r="313" spans="1:25">
      <c r="A313" s="16"/>
      <c r="B313" s="75" t="s">
        <v>119</v>
      </c>
      <c r="C313" s="34" t="s">
        <v>335</v>
      </c>
      <c r="D313" s="34"/>
      <c r="E313" s="35"/>
      <c r="F313" s="35"/>
      <c r="G313" s="34" t="s">
        <v>335</v>
      </c>
      <c r="H313" s="34"/>
      <c r="I313" s="35"/>
      <c r="J313" s="35"/>
      <c r="K313" s="34">
        <v>483</v>
      </c>
      <c r="L313" s="34"/>
      <c r="M313" s="35"/>
      <c r="N313" s="35"/>
      <c r="O313" s="34" t="s">
        <v>335</v>
      </c>
      <c r="P313" s="34"/>
      <c r="Q313" s="35"/>
      <c r="R313" s="35"/>
      <c r="S313" s="34" t="s">
        <v>335</v>
      </c>
      <c r="T313" s="34"/>
      <c r="U313" s="35"/>
      <c r="V313" s="35"/>
      <c r="W313" s="34">
        <v>483</v>
      </c>
      <c r="X313" s="34"/>
      <c r="Y313" s="35"/>
    </row>
    <row r="314" spans="1:25" ht="15.75" thickBot="1">
      <c r="A314" s="16"/>
      <c r="B314" s="75"/>
      <c r="C314" s="47"/>
      <c r="D314" s="47"/>
      <c r="E314" s="48"/>
      <c r="F314" s="35"/>
      <c r="G314" s="47"/>
      <c r="H314" s="47"/>
      <c r="I314" s="48"/>
      <c r="J314" s="35"/>
      <c r="K314" s="47"/>
      <c r="L314" s="47"/>
      <c r="M314" s="48"/>
      <c r="N314" s="35"/>
      <c r="O314" s="47"/>
      <c r="P314" s="47"/>
      <c r="Q314" s="48"/>
      <c r="R314" s="35"/>
      <c r="S314" s="47"/>
      <c r="T314" s="47"/>
      <c r="U314" s="48"/>
      <c r="V314" s="35"/>
      <c r="W314" s="47"/>
      <c r="X314" s="47"/>
      <c r="Y314" s="48"/>
    </row>
    <row r="315" spans="1:25">
      <c r="A315" s="16"/>
      <c r="B315" s="31"/>
      <c r="C315" s="50" t="s">
        <v>776</v>
      </c>
      <c r="D315" s="50"/>
      <c r="E315" s="55" t="s">
        <v>272</v>
      </c>
      <c r="F315" s="31"/>
      <c r="G315" s="50" t="s">
        <v>777</v>
      </c>
      <c r="H315" s="50"/>
      <c r="I315" s="55" t="s">
        <v>272</v>
      </c>
      <c r="J315" s="31"/>
      <c r="K315" s="50" t="s">
        <v>778</v>
      </c>
      <c r="L315" s="50"/>
      <c r="M315" s="55" t="s">
        <v>272</v>
      </c>
      <c r="N315" s="31"/>
      <c r="O315" s="50" t="s">
        <v>779</v>
      </c>
      <c r="P315" s="50"/>
      <c r="Q315" s="55" t="s">
        <v>272</v>
      </c>
      <c r="R315" s="31"/>
      <c r="S315" s="50">
        <v>9</v>
      </c>
      <c r="T315" s="50"/>
      <c r="U315" s="51"/>
      <c r="V315" s="31"/>
      <c r="W315" s="50" t="s">
        <v>780</v>
      </c>
      <c r="X315" s="50"/>
      <c r="Y315" s="55" t="s">
        <v>272</v>
      </c>
    </row>
    <row r="316" spans="1:25" ht="15.75" thickBot="1">
      <c r="A316" s="16"/>
      <c r="B316" s="31"/>
      <c r="C316" s="38"/>
      <c r="D316" s="38"/>
      <c r="E316" s="82"/>
      <c r="F316" s="31"/>
      <c r="G316" s="38"/>
      <c r="H316" s="38"/>
      <c r="I316" s="82"/>
      <c r="J316" s="31"/>
      <c r="K316" s="38"/>
      <c r="L316" s="38"/>
      <c r="M316" s="82"/>
      <c r="N316" s="31"/>
      <c r="O316" s="38"/>
      <c r="P316" s="38"/>
      <c r="Q316" s="82"/>
      <c r="R316" s="31"/>
      <c r="S316" s="38"/>
      <c r="T316" s="38"/>
      <c r="U316" s="39"/>
      <c r="V316" s="31"/>
      <c r="W316" s="38"/>
      <c r="X316" s="38"/>
      <c r="Y316" s="82"/>
    </row>
    <row r="317" spans="1:25">
      <c r="A317" s="16"/>
      <c r="B317" s="32" t="s">
        <v>781</v>
      </c>
      <c r="C317" s="42" t="s">
        <v>782</v>
      </c>
      <c r="D317" s="42"/>
      <c r="E317" s="40" t="s">
        <v>272</v>
      </c>
      <c r="F317" s="35"/>
      <c r="G317" s="42" t="s">
        <v>783</v>
      </c>
      <c r="H317" s="42"/>
      <c r="I317" s="40" t="s">
        <v>272</v>
      </c>
      <c r="J317" s="35"/>
      <c r="K317" s="42" t="s">
        <v>784</v>
      </c>
      <c r="L317" s="42"/>
      <c r="M317" s="40" t="s">
        <v>272</v>
      </c>
      <c r="N317" s="35"/>
      <c r="O317" s="42">
        <v>172</v>
      </c>
      <c r="P317" s="42"/>
      <c r="Q317" s="44"/>
      <c r="R317" s="35"/>
      <c r="S317" s="42">
        <v>9</v>
      </c>
      <c r="T317" s="42"/>
      <c r="U317" s="44"/>
      <c r="V317" s="35"/>
      <c r="W317" s="42" t="s">
        <v>658</v>
      </c>
      <c r="X317" s="42"/>
      <c r="Y317" s="40" t="s">
        <v>272</v>
      </c>
    </row>
    <row r="318" spans="1:25">
      <c r="A318" s="16"/>
      <c r="B318" s="32"/>
      <c r="C318" s="34"/>
      <c r="D318" s="34"/>
      <c r="E318" s="33"/>
      <c r="F318" s="35"/>
      <c r="G318" s="34"/>
      <c r="H318" s="34"/>
      <c r="I318" s="33"/>
      <c r="J318" s="35"/>
      <c r="K318" s="34"/>
      <c r="L318" s="34"/>
      <c r="M318" s="33"/>
      <c r="N318" s="35"/>
      <c r="O318" s="34"/>
      <c r="P318" s="34"/>
      <c r="Q318" s="35"/>
      <c r="R318" s="35"/>
      <c r="S318" s="34"/>
      <c r="T318" s="34"/>
      <c r="U318" s="35"/>
      <c r="V318" s="35"/>
      <c r="W318" s="34"/>
      <c r="X318" s="34"/>
      <c r="Y318" s="33"/>
    </row>
    <row r="319" spans="1:25">
      <c r="A319" s="16"/>
      <c r="B319" s="36" t="s">
        <v>785</v>
      </c>
      <c r="C319" s="37" t="s">
        <v>786</v>
      </c>
      <c r="D319" s="37"/>
      <c r="E319" s="54" t="s">
        <v>272</v>
      </c>
      <c r="F319" s="31"/>
      <c r="G319" s="37" t="s">
        <v>335</v>
      </c>
      <c r="H319" s="37"/>
      <c r="I319" s="31"/>
      <c r="J319" s="31"/>
      <c r="K319" s="37" t="s">
        <v>335</v>
      </c>
      <c r="L319" s="37"/>
      <c r="M319" s="31"/>
      <c r="N319" s="31"/>
      <c r="O319" s="37" t="s">
        <v>335</v>
      </c>
      <c r="P319" s="37"/>
      <c r="Q319" s="31"/>
      <c r="R319" s="31"/>
      <c r="S319" s="65">
        <v>30462</v>
      </c>
      <c r="T319" s="65"/>
      <c r="U319" s="31"/>
      <c r="V319" s="31"/>
      <c r="W319" s="37" t="s">
        <v>335</v>
      </c>
      <c r="X319" s="37"/>
      <c r="Y319" s="31"/>
    </row>
    <row r="320" spans="1:25" ht="15.75" thickBot="1">
      <c r="A320" s="16"/>
      <c r="B320" s="36"/>
      <c r="C320" s="38"/>
      <c r="D320" s="38"/>
      <c r="E320" s="82"/>
      <c r="F320" s="31"/>
      <c r="G320" s="38"/>
      <c r="H320" s="38"/>
      <c r="I320" s="39"/>
      <c r="J320" s="31"/>
      <c r="K320" s="38"/>
      <c r="L320" s="38"/>
      <c r="M320" s="39"/>
      <c r="N320" s="31"/>
      <c r="O320" s="38"/>
      <c r="P320" s="38"/>
      <c r="Q320" s="39"/>
      <c r="R320" s="31"/>
      <c r="S320" s="79"/>
      <c r="T320" s="79"/>
      <c r="U320" s="39"/>
      <c r="V320" s="31"/>
      <c r="W320" s="38"/>
      <c r="X320" s="38"/>
      <c r="Y320" s="39"/>
    </row>
    <row r="321" spans="1:26">
      <c r="A321" s="16"/>
      <c r="B321" s="32" t="s">
        <v>121</v>
      </c>
      <c r="C321" s="42" t="s">
        <v>787</v>
      </c>
      <c r="D321" s="42"/>
      <c r="E321" s="40" t="s">
        <v>272</v>
      </c>
      <c r="F321" s="35"/>
      <c r="G321" s="42" t="s">
        <v>783</v>
      </c>
      <c r="H321" s="42"/>
      <c r="I321" s="40" t="s">
        <v>272</v>
      </c>
      <c r="J321" s="35"/>
      <c r="K321" s="42" t="s">
        <v>784</v>
      </c>
      <c r="L321" s="42"/>
      <c r="M321" s="40" t="s">
        <v>272</v>
      </c>
      <c r="N321" s="35"/>
      <c r="O321" s="42">
        <v>172</v>
      </c>
      <c r="P321" s="42"/>
      <c r="Q321" s="44"/>
      <c r="R321" s="35"/>
      <c r="S321" s="81">
        <v>30471</v>
      </c>
      <c r="T321" s="81"/>
      <c r="U321" s="44"/>
      <c r="V321" s="35"/>
      <c r="W321" s="42" t="s">
        <v>658</v>
      </c>
      <c r="X321" s="42"/>
      <c r="Y321" s="40" t="s">
        <v>272</v>
      </c>
    </row>
    <row r="322" spans="1:26">
      <c r="A322" s="16"/>
      <c r="B322" s="32"/>
      <c r="C322" s="34"/>
      <c r="D322" s="34"/>
      <c r="E322" s="33"/>
      <c r="F322" s="35"/>
      <c r="G322" s="34"/>
      <c r="H322" s="34"/>
      <c r="I322" s="33"/>
      <c r="J322" s="35"/>
      <c r="K322" s="34"/>
      <c r="L322" s="34"/>
      <c r="M322" s="33"/>
      <c r="N322" s="35"/>
      <c r="O322" s="34"/>
      <c r="P322" s="34"/>
      <c r="Q322" s="35"/>
      <c r="R322" s="35"/>
      <c r="S322" s="64"/>
      <c r="T322" s="64"/>
      <c r="U322" s="35"/>
      <c r="V322" s="35"/>
      <c r="W322" s="34"/>
      <c r="X322" s="34"/>
      <c r="Y322" s="33"/>
    </row>
    <row r="323" spans="1:26">
      <c r="A323" s="16"/>
      <c r="B323" s="78" t="s">
        <v>788</v>
      </c>
      <c r="C323" s="37" t="s">
        <v>789</v>
      </c>
      <c r="D323" s="37"/>
      <c r="E323" s="54" t="s">
        <v>272</v>
      </c>
      <c r="F323" s="31"/>
      <c r="G323" s="37" t="s">
        <v>335</v>
      </c>
      <c r="H323" s="37"/>
      <c r="I323" s="31"/>
      <c r="J323" s="31"/>
      <c r="K323" s="37" t="s">
        <v>771</v>
      </c>
      <c r="L323" s="37"/>
      <c r="M323" s="54" t="s">
        <v>272</v>
      </c>
      <c r="N323" s="31"/>
      <c r="O323" s="37">
        <v>1</v>
      </c>
      <c r="P323" s="37"/>
      <c r="Q323" s="31"/>
      <c r="R323" s="31"/>
      <c r="S323" s="65">
        <v>3967</v>
      </c>
      <c r="T323" s="65"/>
      <c r="U323" s="31"/>
      <c r="V323" s="31"/>
      <c r="W323" s="65">
        <v>3807</v>
      </c>
      <c r="X323" s="65"/>
      <c r="Y323" s="31"/>
    </row>
    <row r="324" spans="1:26" ht="15.75" thickBot="1">
      <c r="A324" s="16"/>
      <c r="B324" s="78"/>
      <c r="C324" s="38"/>
      <c r="D324" s="38"/>
      <c r="E324" s="82"/>
      <c r="F324" s="31"/>
      <c r="G324" s="38"/>
      <c r="H324" s="38"/>
      <c r="I324" s="39"/>
      <c r="J324" s="31"/>
      <c r="K324" s="38"/>
      <c r="L324" s="38"/>
      <c r="M324" s="82"/>
      <c r="N324" s="31"/>
      <c r="O324" s="38"/>
      <c r="P324" s="38"/>
      <c r="Q324" s="39"/>
      <c r="R324" s="31"/>
      <c r="S324" s="79"/>
      <c r="T324" s="79"/>
      <c r="U324" s="39"/>
      <c r="V324" s="31"/>
      <c r="W324" s="79"/>
      <c r="X324" s="79"/>
      <c r="Y324" s="39"/>
    </row>
    <row r="325" spans="1:26">
      <c r="A325" s="16"/>
      <c r="B325" s="32" t="s">
        <v>123</v>
      </c>
      <c r="C325" s="42" t="s">
        <v>790</v>
      </c>
      <c r="D325" s="42"/>
      <c r="E325" s="40" t="s">
        <v>272</v>
      </c>
      <c r="F325" s="35"/>
      <c r="G325" s="42" t="s">
        <v>783</v>
      </c>
      <c r="H325" s="42"/>
      <c r="I325" s="40" t="s">
        <v>272</v>
      </c>
      <c r="J325" s="35"/>
      <c r="K325" s="42" t="s">
        <v>791</v>
      </c>
      <c r="L325" s="42"/>
      <c r="M325" s="40" t="s">
        <v>272</v>
      </c>
      <c r="N325" s="35"/>
      <c r="O325" s="42">
        <v>171</v>
      </c>
      <c r="P325" s="42"/>
      <c r="Q325" s="44"/>
      <c r="R325" s="35"/>
      <c r="S325" s="81">
        <v>26504</v>
      </c>
      <c r="T325" s="81"/>
      <c r="U325" s="44"/>
      <c r="V325" s="35"/>
      <c r="W325" s="42" t="s">
        <v>790</v>
      </c>
      <c r="X325" s="42"/>
      <c r="Y325" s="40" t="s">
        <v>272</v>
      </c>
    </row>
    <row r="326" spans="1:26">
      <c r="A326" s="16"/>
      <c r="B326" s="32"/>
      <c r="C326" s="34"/>
      <c r="D326" s="34"/>
      <c r="E326" s="33"/>
      <c r="F326" s="35"/>
      <c r="G326" s="34"/>
      <c r="H326" s="34"/>
      <c r="I326" s="33"/>
      <c r="J326" s="35"/>
      <c r="K326" s="34"/>
      <c r="L326" s="34"/>
      <c r="M326" s="33"/>
      <c r="N326" s="35"/>
      <c r="O326" s="34"/>
      <c r="P326" s="34"/>
      <c r="Q326" s="35"/>
      <c r="R326" s="35"/>
      <c r="S326" s="64"/>
      <c r="T326" s="64"/>
      <c r="U326" s="35"/>
      <c r="V326" s="35"/>
      <c r="W326" s="34"/>
      <c r="X326" s="34"/>
      <c r="Y326" s="33"/>
    </row>
    <row r="327" spans="1:26">
      <c r="A327" s="16"/>
      <c r="B327" s="78" t="s">
        <v>792</v>
      </c>
      <c r="C327" s="37" t="s">
        <v>335</v>
      </c>
      <c r="D327" s="37"/>
      <c r="E327" s="31"/>
      <c r="F327" s="31"/>
      <c r="G327" s="37" t="s">
        <v>335</v>
      </c>
      <c r="H327" s="37"/>
      <c r="I327" s="31"/>
      <c r="J327" s="31"/>
      <c r="K327" s="37" t="s">
        <v>335</v>
      </c>
      <c r="L327" s="37"/>
      <c r="M327" s="31"/>
      <c r="N327" s="31"/>
      <c r="O327" s="37" t="s">
        <v>335</v>
      </c>
      <c r="P327" s="37"/>
      <c r="Q327" s="31"/>
      <c r="R327" s="31"/>
      <c r="S327" s="37" t="s">
        <v>335</v>
      </c>
      <c r="T327" s="37"/>
      <c r="U327" s="31"/>
      <c r="V327" s="31"/>
      <c r="W327" s="37" t="s">
        <v>335</v>
      </c>
      <c r="X327" s="37"/>
      <c r="Y327" s="31"/>
    </row>
    <row r="328" spans="1:26" ht="15.75" thickBot="1">
      <c r="A328" s="16"/>
      <c r="B328" s="78"/>
      <c r="C328" s="38"/>
      <c r="D328" s="38"/>
      <c r="E328" s="39"/>
      <c r="F328" s="31"/>
      <c r="G328" s="38"/>
      <c r="H328" s="38"/>
      <c r="I328" s="39"/>
      <c r="J328" s="31"/>
      <c r="K328" s="38"/>
      <c r="L328" s="38"/>
      <c r="M328" s="39"/>
      <c r="N328" s="31"/>
      <c r="O328" s="38"/>
      <c r="P328" s="38"/>
      <c r="Q328" s="39"/>
      <c r="R328" s="31"/>
      <c r="S328" s="38"/>
      <c r="T328" s="38"/>
      <c r="U328" s="39"/>
      <c r="V328" s="31"/>
      <c r="W328" s="38"/>
      <c r="X328" s="38"/>
      <c r="Y328" s="39"/>
    </row>
    <row r="329" spans="1:26">
      <c r="A329" s="16"/>
      <c r="B329" s="80" t="s">
        <v>793</v>
      </c>
      <c r="C329" s="131" t="s">
        <v>253</v>
      </c>
      <c r="D329" s="133" t="s">
        <v>790</v>
      </c>
      <c r="E329" s="131" t="s">
        <v>272</v>
      </c>
      <c r="F329" s="35"/>
      <c r="G329" s="131" t="s">
        <v>253</v>
      </c>
      <c r="H329" s="133" t="s">
        <v>783</v>
      </c>
      <c r="I329" s="131" t="s">
        <v>272</v>
      </c>
      <c r="J329" s="35"/>
      <c r="K329" s="131" t="s">
        <v>253</v>
      </c>
      <c r="L329" s="133" t="s">
        <v>791</v>
      </c>
      <c r="M329" s="131" t="s">
        <v>272</v>
      </c>
      <c r="N329" s="35"/>
      <c r="O329" s="131" t="s">
        <v>253</v>
      </c>
      <c r="P329" s="133">
        <v>171</v>
      </c>
      <c r="Q329" s="44"/>
      <c r="R329" s="35"/>
      <c r="S329" s="131" t="s">
        <v>253</v>
      </c>
      <c r="T329" s="135">
        <v>26504</v>
      </c>
      <c r="U329" s="44"/>
      <c r="V329" s="35"/>
      <c r="W329" s="131" t="s">
        <v>253</v>
      </c>
      <c r="X329" s="133" t="s">
        <v>790</v>
      </c>
      <c r="Y329" s="131" t="s">
        <v>272</v>
      </c>
    </row>
    <row r="330" spans="1:26" ht="15.75" thickBot="1">
      <c r="A330" s="16"/>
      <c r="B330" s="80"/>
      <c r="C330" s="132"/>
      <c r="D330" s="134"/>
      <c r="E330" s="132"/>
      <c r="F330" s="35"/>
      <c r="G330" s="132"/>
      <c r="H330" s="134"/>
      <c r="I330" s="132"/>
      <c r="J330" s="35"/>
      <c r="K330" s="132"/>
      <c r="L330" s="134"/>
      <c r="M330" s="132"/>
      <c r="N330" s="35"/>
      <c r="O330" s="132"/>
      <c r="P330" s="134"/>
      <c r="Q330" s="45"/>
      <c r="R330" s="35"/>
      <c r="S330" s="132"/>
      <c r="T330" s="136"/>
      <c r="U330" s="45"/>
      <c r="V330" s="35"/>
      <c r="W330" s="132"/>
      <c r="X330" s="134"/>
      <c r="Y330" s="132"/>
    </row>
    <row r="331" spans="1:26" ht="15.75" thickTop="1">
      <c r="A331" s="16"/>
      <c r="B331" s="66"/>
      <c r="C331" s="66"/>
      <c r="D331" s="66"/>
      <c r="E331" s="66"/>
      <c r="F331" s="66"/>
      <c r="G331" s="66"/>
      <c r="H331" s="66"/>
      <c r="I331" s="66"/>
      <c r="J331" s="66"/>
      <c r="K331" s="66"/>
      <c r="L331" s="66"/>
      <c r="M331" s="66"/>
      <c r="N331" s="66"/>
      <c r="O331" s="66"/>
      <c r="P331" s="66"/>
      <c r="Q331" s="66"/>
      <c r="R331" s="66"/>
      <c r="S331" s="66"/>
      <c r="T331" s="66"/>
      <c r="U331" s="66"/>
      <c r="V331" s="66"/>
      <c r="W331" s="66"/>
      <c r="X331" s="66"/>
      <c r="Y331" s="66"/>
      <c r="Z331" s="66"/>
    </row>
    <row r="332" spans="1:26">
      <c r="A332" s="16"/>
      <c r="B332" s="145" t="s">
        <v>761</v>
      </c>
      <c r="C332" s="145"/>
      <c r="D332" s="145"/>
      <c r="E332" s="145"/>
      <c r="F332" s="145"/>
      <c r="G332" s="145"/>
      <c r="H332" s="145"/>
      <c r="I332" s="145"/>
      <c r="J332" s="145"/>
      <c r="K332" s="145"/>
      <c r="L332" s="145"/>
      <c r="M332" s="145"/>
      <c r="N332" s="145"/>
      <c r="O332" s="145"/>
      <c r="P332" s="145"/>
      <c r="Q332" s="145"/>
      <c r="R332" s="145"/>
      <c r="S332" s="145"/>
      <c r="T332" s="145"/>
      <c r="U332" s="145"/>
      <c r="V332" s="145"/>
      <c r="W332" s="145"/>
      <c r="X332" s="145"/>
      <c r="Y332" s="145"/>
      <c r="Z332" s="145"/>
    </row>
    <row r="333" spans="1:26">
      <c r="A333" s="16"/>
      <c r="B333" s="145" t="s">
        <v>794</v>
      </c>
      <c r="C333" s="145"/>
      <c r="D333" s="145"/>
      <c r="E333" s="145"/>
      <c r="F333" s="145"/>
      <c r="G333" s="145"/>
      <c r="H333" s="145"/>
      <c r="I333" s="145"/>
      <c r="J333" s="145"/>
      <c r="K333" s="145"/>
      <c r="L333" s="145"/>
      <c r="M333" s="145"/>
      <c r="N333" s="145"/>
      <c r="O333" s="145"/>
      <c r="P333" s="145"/>
      <c r="Q333" s="145"/>
      <c r="R333" s="145"/>
      <c r="S333" s="145"/>
      <c r="T333" s="145"/>
      <c r="U333" s="145"/>
      <c r="V333" s="145"/>
      <c r="W333" s="145"/>
      <c r="X333" s="145"/>
      <c r="Y333" s="145"/>
      <c r="Z333" s="145"/>
    </row>
    <row r="334" spans="1:26">
      <c r="A334" s="16"/>
      <c r="B334" s="145" t="s">
        <v>323</v>
      </c>
      <c r="C334" s="145"/>
      <c r="D334" s="145"/>
      <c r="E334" s="145"/>
      <c r="F334" s="145"/>
      <c r="G334" s="145"/>
      <c r="H334" s="145"/>
      <c r="I334" s="145"/>
      <c r="J334" s="145"/>
      <c r="K334" s="145"/>
      <c r="L334" s="145"/>
      <c r="M334" s="145"/>
      <c r="N334" s="145"/>
      <c r="O334" s="145"/>
      <c r="P334" s="145"/>
      <c r="Q334" s="145"/>
      <c r="R334" s="145"/>
      <c r="S334" s="145"/>
      <c r="T334" s="145"/>
      <c r="U334" s="145"/>
      <c r="V334" s="145"/>
      <c r="W334" s="145"/>
      <c r="X334" s="145"/>
      <c r="Y334" s="145"/>
      <c r="Z334" s="145"/>
    </row>
    <row r="335" spans="1:26">
      <c r="A335" s="16"/>
      <c r="B335" s="30"/>
      <c r="C335" s="30"/>
      <c r="D335" s="30"/>
      <c r="E335" s="30"/>
      <c r="F335" s="30"/>
      <c r="G335" s="30"/>
      <c r="H335" s="30"/>
      <c r="I335" s="30"/>
      <c r="J335" s="30"/>
      <c r="K335" s="30"/>
      <c r="L335" s="30"/>
      <c r="M335" s="30"/>
      <c r="N335" s="30"/>
      <c r="O335" s="30"/>
      <c r="P335" s="30"/>
      <c r="Q335" s="30"/>
      <c r="R335" s="30"/>
      <c r="S335" s="30"/>
      <c r="T335" s="30"/>
      <c r="U335" s="30"/>
      <c r="V335" s="30"/>
      <c r="W335" s="30"/>
      <c r="X335" s="30"/>
      <c r="Y335" s="30"/>
      <c r="Z335" s="30"/>
    </row>
    <row r="336" spans="1:26">
      <c r="A336" s="16"/>
      <c r="B336" s="30"/>
      <c r="C336" s="30"/>
      <c r="D336" s="30"/>
      <c r="E336" s="30"/>
      <c r="F336" s="30"/>
      <c r="G336" s="30"/>
      <c r="H336" s="30"/>
      <c r="I336" s="30"/>
      <c r="J336" s="30"/>
      <c r="K336" s="30"/>
      <c r="L336" s="30"/>
      <c r="M336" s="30"/>
      <c r="N336" s="30"/>
      <c r="O336" s="30"/>
      <c r="P336" s="30"/>
      <c r="Q336" s="30"/>
      <c r="R336" s="30"/>
      <c r="S336" s="30"/>
      <c r="T336" s="30"/>
      <c r="U336" s="30"/>
      <c r="V336" s="30"/>
      <c r="W336" s="30"/>
      <c r="X336" s="30"/>
      <c r="Y336" s="30"/>
    </row>
    <row r="337" spans="1:25">
      <c r="A337" s="16"/>
      <c r="B337" s="17"/>
      <c r="C337" s="17"/>
      <c r="D337" s="17"/>
      <c r="E337" s="17"/>
      <c r="F337" s="17"/>
      <c r="G337" s="17"/>
      <c r="H337" s="17"/>
      <c r="I337" s="17"/>
      <c r="J337" s="17"/>
      <c r="K337" s="17"/>
      <c r="L337" s="17"/>
      <c r="M337" s="17"/>
      <c r="N337" s="17"/>
      <c r="O337" s="17"/>
      <c r="P337" s="17"/>
      <c r="Q337" s="17"/>
      <c r="R337" s="17"/>
      <c r="S337" s="17"/>
      <c r="T337" s="17"/>
      <c r="U337" s="17"/>
      <c r="V337" s="17"/>
      <c r="W337" s="17"/>
      <c r="X337" s="17"/>
      <c r="Y337" s="17"/>
    </row>
    <row r="338" spans="1:25">
      <c r="A338" s="16"/>
      <c r="B338" s="35"/>
      <c r="C338" s="92" t="s">
        <v>677</v>
      </c>
      <c r="D338" s="92"/>
      <c r="E338" s="92"/>
      <c r="F338" s="35"/>
      <c r="G338" s="92" t="s">
        <v>679</v>
      </c>
      <c r="H338" s="92"/>
      <c r="I338" s="92"/>
      <c r="J338" s="35"/>
      <c r="K338" s="92" t="s">
        <v>680</v>
      </c>
      <c r="L338" s="92"/>
      <c r="M338" s="92"/>
      <c r="N338" s="35"/>
      <c r="O338" s="92" t="s">
        <v>742</v>
      </c>
      <c r="P338" s="92"/>
      <c r="Q338" s="92"/>
      <c r="R338" s="35"/>
      <c r="S338" s="92" t="s">
        <v>683</v>
      </c>
      <c r="T338" s="92"/>
      <c r="U338" s="92"/>
      <c r="V338" s="35"/>
      <c r="W338" s="92" t="s">
        <v>144</v>
      </c>
      <c r="X338" s="92"/>
      <c r="Y338" s="92"/>
    </row>
    <row r="339" spans="1:25" ht="15.75" thickBot="1">
      <c r="A339" s="16"/>
      <c r="B339" s="35"/>
      <c r="C339" s="61" t="s">
        <v>678</v>
      </c>
      <c r="D339" s="61"/>
      <c r="E339" s="61"/>
      <c r="F339" s="35"/>
      <c r="G339" s="61"/>
      <c r="H339" s="61"/>
      <c r="I339" s="61"/>
      <c r="J339" s="35"/>
      <c r="K339" s="61" t="s">
        <v>681</v>
      </c>
      <c r="L339" s="61"/>
      <c r="M339" s="61"/>
      <c r="N339" s="35"/>
      <c r="O339" s="61" t="s">
        <v>681</v>
      </c>
      <c r="P339" s="61"/>
      <c r="Q339" s="61"/>
      <c r="R339" s="35"/>
      <c r="S339" s="61" t="s">
        <v>684</v>
      </c>
      <c r="T339" s="61"/>
      <c r="U339" s="61"/>
      <c r="V339" s="35"/>
      <c r="W339" s="61"/>
      <c r="X339" s="61"/>
      <c r="Y339" s="61"/>
    </row>
    <row r="340" spans="1:25">
      <c r="A340" s="16"/>
      <c r="B340" s="36" t="s">
        <v>101</v>
      </c>
      <c r="C340" s="55" t="s">
        <v>253</v>
      </c>
      <c r="D340" s="50" t="s">
        <v>335</v>
      </c>
      <c r="E340" s="51"/>
      <c r="F340" s="31"/>
      <c r="G340" s="55" t="s">
        <v>253</v>
      </c>
      <c r="H340" s="70">
        <v>23162</v>
      </c>
      <c r="I340" s="51"/>
      <c r="J340" s="31"/>
      <c r="K340" s="55" t="s">
        <v>253</v>
      </c>
      <c r="L340" s="70">
        <v>134449</v>
      </c>
      <c r="M340" s="51"/>
      <c r="N340" s="31"/>
      <c r="O340" s="55" t="s">
        <v>253</v>
      </c>
      <c r="P340" s="70">
        <v>9538</v>
      </c>
      <c r="Q340" s="51"/>
      <c r="R340" s="31"/>
      <c r="S340" s="55" t="s">
        <v>253</v>
      </c>
      <c r="T340" s="50" t="s">
        <v>795</v>
      </c>
      <c r="U340" s="55" t="s">
        <v>272</v>
      </c>
      <c r="V340" s="31"/>
      <c r="W340" s="55" t="s">
        <v>253</v>
      </c>
      <c r="X340" s="70">
        <v>162499</v>
      </c>
      <c r="Y340" s="51"/>
    </row>
    <row r="341" spans="1:25">
      <c r="A341" s="16"/>
      <c r="B341" s="36"/>
      <c r="C341" s="54"/>
      <c r="D341" s="37"/>
      <c r="E341" s="31"/>
      <c r="F341" s="31"/>
      <c r="G341" s="54"/>
      <c r="H341" s="65"/>
      <c r="I341" s="31"/>
      <c r="J341" s="31"/>
      <c r="K341" s="54"/>
      <c r="L341" s="65"/>
      <c r="M341" s="31"/>
      <c r="N341" s="31"/>
      <c r="O341" s="54"/>
      <c r="P341" s="65"/>
      <c r="Q341" s="31"/>
      <c r="R341" s="31"/>
      <c r="S341" s="54"/>
      <c r="T341" s="37"/>
      <c r="U341" s="54"/>
      <c r="V341" s="31"/>
      <c r="W341" s="54"/>
      <c r="X341" s="65"/>
      <c r="Y341" s="31"/>
    </row>
    <row r="342" spans="1:25">
      <c r="A342" s="16"/>
      <c r="B342" s="20" t="s">
        <v>763</v>
      </c>
      <c r="C342" s="35"/>
      <c r="D342" s="35"/>
      <c r="E342" s="35"/>
      <c r="F342" s="13"/>
      <c r="G342" s="35"/>
      <c r="H342" s="35"/>
      <c r="I342" s="35"/>
      <c r="J342" s="13"/>
      <c r="K342" s="35"/>
      <c r="L342" s="35"/>
      <c r="M342" s="35"/>
      <c r="N342" s="13"/>
      <c r="O342" s="35"/>
      <c r="P342" s="35"/>
      <c r="Q342" s="35"/>
      <c r="R342" s="13"/>
      <c r="S342" s="35"/>
      <c r="T342" s="35"/>
      <c r="U342" s="35"/>
      <c r="V342" s="13"/>
      <c r="W342" s="35"/>
      <c r="X342" s="35"/>
      <c r="Y342" s="35"/>
    </row>
    <row r="343" spans="1:25">
      <c r="A343" s="16"/>
      <c r="B343" s="78" t="s">
        <v>103</v>
      </c>
      <c r="C343" s="37" t="s">
        <v>796</v>
      </c>
      <c r="D343" s="37"/>
      <c r="E343" s="54" t="s">
        <v>272</v>
      </c>
      <c r="F343" s="31"/>
      <c r="G343" s="65">
        <v>14901</v>
      </c>
      <c r="H343" s="65"/>
      <c r="I343" s="31"/>
      <c r="J343" s="31"/>
      <c r="K343" s="65">
        <v>113640</v>
      </c>
      <c r="L343" s="65"/>
      <c r="M343" s="31"/>
      <c r="N343" s="31"/>
      <c r="O343" s="65">
        <v>7009</v>
      </c>
      <c r="P343" s="65"/>
      <c r="Q343" s="31"/>
      <c r="R343" s="31"/>
      <c r="S343" s="37" t="s">
        <v>795</v>
      </c>
      <c r="T343" s="37"/>
      <c r="U343" s="54" t="s">
        <v>272</v>
      </c>
      <c r="V343" s="31"/>
      <c r="W343" s="65">
        <v>130528</v>
      </c>
      <c r="X343" s="65"/>
      <c r="Y343" s="31"/>
    </row>
    <row r="344" spans="1:25">
      <c r="A344" s="16"/>
      <c r="B344" s="78"/>
      <c r="C344" s="37"/>
      <c r="D344" s="37"/>
      <c r="E344" s="54"/>
      <c r="F344" s="31"/>
      <c r="G344" s="65"/>
      <c r="H344" s="65"/>
      <c r="I344" s="31"/>
      <c r="J344" s="31"/>
      <c r="K344" s="65"/>
      <c r="L344" s="65"/>
      <c r="M344" s="31"/>
      <c r="N344" s="31"/>
      <c r="O344" s="65"/>
      <c r="P344" s="65"/>
      <c r="Q344" s="31"/>
      <c r="R344" s="31"/>
      <c r="S344" s="37"/>
      <c r="T344" s="37"/>
      <c r="U344" s="54"/>
      <c r="V344" s="31"/>
      <c r="W344" s="65"/>
      <c r="X344" s="65"/>
      <c r="Y344" s="31"/>
    </row>
    <row r="345" spans="1:25">
      <c r="A345" s="16"/>
      <c r="B345" s="75" t="s">
        <v>104</v>
      </c>
      <c r="C345" s="34">
        <v>94</v>
      </c>
      <c r="D345" s="34"/>
      <c r="E345" s="35"/>
      <c r="F345" s="35"/>
      <c r="G345" s="64">
        <v>2551</v>
      </c>
      <c r="H345" s="64"/>
      <c r="I345" s="35"/>
      <c r="J345" s="35"/>
      <c r="K345" s="64">
        <v>12753</v>
      </c>
      <c r="L345" s="64"/>
      <c r="M345" s="35"/>
      <c r="N345" s="35"/>
      <c r="O345" s="34" t="s">
        <v>335</v>
      </c>
      <c r="P345" s="34"/>
      <c r="Q345" s="35"/>
      <c r="R345" s="35"/>
      <c r="S345" s="34" t="s">
        <v>688</v>
      </c>
      <c r="T345" s="34"/>
      <c r="U345" s="33" t="s">
        <v>272</v>
      </c>
      <c r="V345" s="35"/>
      <c r="W345" s="64">
        <v>15397</v>
      </c>
      <c r="X345" s="64"/>
      <c r="Y345" s="35"/>
    </row>
    <row r="346" spans="1:25">
      <c r="A346" s="16"/>
      <c r="B346" s="75"/>
      <c r="C346" s="34"/>
      <c r="D346" s="34"/>
      <c r="E346" s="35"/>
      <c r="F346" s="35"/>
      <c r="G346" s="64"/>
      <c r="H346" s="64"/>
      <c r="I346" s="35"/>
      <c r="J346" s="35"/>
      <c r="K346" s="64"/>
      <c r="L346" s="64"/>
      <c r="M346" s="35"/>
      <c r="N346" s="35"/>
      <c r="O346" s="34"/>
      <c r="P346" s="34"/>
      <c r="Q346" s="35"/>
      <c r="R346" s="35"/>
      <c r="S346" s="34"/>
      <c r="T346" s="34"/>
      <c r="U346" s="33"/>
      <c r="V346" s="35"/>
      <c r="W346" s="64"/>
      <c r="X346" s="64"/>
      <c r="Y346" s="35"/>
    </row>
    <row r="347" spans="1:25">
      <c r="A347" s="16"/>
      <c r="B347" s="78" t="s">
        <v>105</v>
      </c>
      <c r="C347" s="65">
        <v>4259</v>
      </c>
      <c r="D347" s="65"/>
      <c r="E347" s="31"/>
      <c r="F347" s="31"/>
      <c r="G347" s="37">
        <v>872</v>
      </c>
      <c r="H347" s="37"/>
      <c r="I347" s="31"/>
      <c r="J347" s="31"/>
      <c r="K347" s="65">
        <v>7232</v>
      </c>
      <c r="L347" s="65"/>
      <c r="M347" s="31"/>
      <c r="N347" s="31"/>
      <c r="O347" s="37" t="s">
        <v>797</v>
      </c>
      <c r="P347" s="37"/>
      <c r="Q347" s="54" t="s">
        <v>272</v>
      </c>
      <c r="R347" s="31"/>
      <c r="S347" s="37" t="s">
        <v>335</v>
      </c>
      <c r="T347" s="37"/>
      <c r="U347" s="31"/>
      <c r="V347" s="31"/>
      <c r="W347" s="65">
        <v>11969</v>
      </c>
      <c r="X347" s="65"/>
      <c r="Y347" s="31"/>
    </row>
    <row r="348" spans="1:25">
      <c r="A348" s="16"/>
      <c r="B348" s="78"/>
      <c r="C348" s="65"/>
      <c r="D348" s="65"/>
      <c r="E348" s="31"/>
      <c r="F348" s="31"/>
      <c r="G348" s="37"/>
      <c r="H348" s="37"/>
      <c r="I348" s="31"/>
      <c r="J348" s="31"/>
      <c r="K348" s="65"/>
      <c r="L348" s="65"/>
      <c r="M348" s="31"/>
      <c r="N348" s="31"/>
      <c r="O348" s="37"/>
      <c r="P348" s="37"/>
      <c r="Q348" s="54"/>
      <c r="R348" s="31"/>
      <c r="S348" s="37"/>
      <c r="T348" s="37"/>
      <c r="U348" s="31"/>
      <c r="V348" s="31"/>
      <c r="W348" s="65"/>
      <c r="X348" s="65"/>
      <c r="Y348" s="31"/>
    </row>
    <row r="349" spans="1:25">
      <c r="A349" s="16"/>
      <c r="B349" s="75" t="s">
        <v>106</v>
      </c>
      <c r="C349" s="64">
        <v>2844</v>
      </c>
      <c r="D349" s="64"/>
      <c r="E349" s="35"/>
      <c r="F349" s="35"/>
      <c r="G349" s="34" t="s">
        <v>335</v>
      </c>
      <c r="H349" s="34"/>
      <c r="I349" s="35"/>
      <c r="J349" s="35"/>
      <c r="K349" s="34" t="s">
        <v>335</v>
      </c>
      <c r="L349" s="34"/>
      <c r="M349" s="35"/>
      <c r="N349" s="35"/>
      <c r="O349" s="34">
        <v>265</v>
      </c>
      <c r="P349" s="34"/>
      <c r="Q349" s="35"/>
      <c r="R349" s="35"/>
      <c r="S349" s="34" t="s">
        <v>335</v>
      </c>
      <c r="T349" s="34"/>
      <c r="U349" s="35"/>
      <c r="V349" s="35"/>
      <c r="W349" s="64">
        <v>3109</v>
      </c>
      <c r="X349" s="64"/>
      <c r="Y349" s="35"/>
    </row>
    <row r="350" spans="1:25">
      <c r="A350" s="16"/>
      <c r="B350" s="75"/>
      <c r="C350" s="64"/>
      <c r="D350" s="64"/>
      <c r="E350" s="35"/>
      <c r="F350" s="35"/>
      <c r="G350" s="34"/>
      <c r="H350" s="34"/>
      <c r="I350" s="35"/>
      <c r="J350" s="35"/>
      <c r="K350" s="34"/>
      <c r="L350" s="34"/>
      <c r="M350" s="35"/>
      <c r="N350" s="35"/>
      <c r="O350" s="34"/>
      <c r="P350" s="34"/>
      <c r="Q350" s="35"/>
      <c r="R350" s="35"/>
      <c r="S350" s="34"/>
      <c r="T350" s="34"/>
      <c r="U350" s="35"/>
      <c r="V350" s="35"/>
      <c r="W350" s="64"/>
      <c r="X350" s="64"/>
      <c r="Y350" s="35"/>
    </row>
    <row r="351" spans="1:25">
      <c r="A351" s="16"/>
      <c r="B351" s="78" t="s">
        <v>107</v>
      </c>
      <c r="C351" s="37" t="s">
        <v>335</v>
      </c>
      <c r="D351" s="37"/>
      <c r="E351" s="31"/>
      <c r="F351" s="31"/>
      <c r="G351" s="37" t="s">
        <v>335</v>
      </c>
      <c r="H351" s="37"/>
      <c r="I351" s="31"/>
      <c r="J351" s="31"/>
      <c r="K351" s="37" t="s">
        <v>771</v>
      </c>
      <c r="L351" s="37"/>
      <c r="M351" s="54" t="s">
        <v>272</v>
      </c>
      <c r="N351" s="31"/>
      <c r="O351" s="37" t="s">
        <v>335</v>
      </c>
      <c r="P351" s="37"/>
      <c r="Q351" s="31"/>
      <c r="R351" s="31"/>
      <c r="S351" s="37" t="s">
        <v>335</v>
      </c>
      <c r="T351" s="37"/>
      <c r="U351" s="31"/>
      <c r="V351" s="31"/>
      <c r="W351" s="37" t="s">
        <v>771</v>
      </c>
      <c r="X351" s="37"/>
      <c r="Y351" s="54" t="s">
        <v>272</v>
      </c>
    </row>
    <row r="352" spans="1:25">
      <c r="A352" s="16"/>
      <c r="B352" s="78"/>
      <c r="C352" s="37"/>
      <c r="D352" s="37"/>
      <c r="E352" s="31"/>
      <c r="F352" s="31"/>
      <c r="G352" s="37"/>
      <c r="H352" s="37"/>
      <c r="I352" s="31"/>
      <c r="J352" s="31"/>
      <c r="K352" s="37"/>
      <c r="L352" s="37"/>
      <c r="M352" s="54"/>
      <c r="N352" s="31"/>
      <c r="O352" s="37"/>
      <c r="P352" s="37"/>
      <c r="Q352" s="31"/>
      <c r="R352" s="31"/>
      <c r="S352" s="37"/>
      <c r="T352" s="37"/>
      <c r="U352" s="31"/>
      <c r="V352" s="31"/>
      <c r="W352" s="37"/>
      <c r="X352" s="37"/>
      <c r="Y352" s="54"/>
    </row>
    <row r="353" spans="1:25">
      <c r="A353" s="16"/>
      <c r="B353" s="75" t="s">
        <v>798</v>
      </c>
      <c r="C353" s="34" t="s">
        <v>335</v>
      </c>
      <c r="D353" s="34"/>
      <c r="E353" s="35"/>
      <c r="F353" s="35"/>
      <c r="G353" s="34" t="s">
        <v>335</v>
      </c>
      <c r="H353" s="34"/>
      <c r="I353" s="35"/>
      <c r="J353" s="35"/>
      <c r="K353" s="34" t="s">
        <v>799</v>
      </c>
      <c r="L353" s="34"/>
      <c r="M353" s="33" t="s">
        <v>272</v>
      </c>
      <c r="N353" s="35"/>
      <c r="O353" s="34" t="s">
        <v>335</v>
      </c>
      <c r="P353" s="34"/>
      <c r="Q353" s="35"/>
      <c r="R353" s="35"/>
      <c r="S353" s="34" t="s">
        <v>335</v>
      </c>
      <c r="T353" s="34"/>
      <c r="U353" s="35"/>
      <c r="V353" s="35"/>
      <c r="W353" s="34" t="s">
        <v>799</v>
      </c>
      <c r="X353" s="34"/>
      <c r="Y353" s="33" t="s">
        <v>272</v>
      </c>
    </row>
    <row r="354" spans="1:25" ht="15.75" thickBot="1">
      <c r="A354" s="16"/>
      <c r="B354" s="75"/>
      <c r="C354" s="47"/>
      <c r="D354" s="47"/>
      <c r="E354" s="48"/>
      <c r="F354" s="35"/>
      <c r="G354" s="47"/>
      <c r="H354" s="47"/>
      <c r="I354" s="48"/>
      <c r="J354" s="35"/>
      <c r="K354" s="47"/>
      <c r="L354" s="47"/>
      <c r="M354" s="89"/>
      <c r="N354" s="35"/>
      <c r="O354" s="47"/>
      <c r="P354" s="47"/>
      <c r="Q354" s="48"/>
      <c r="R354" s="35"/>
      <c r="S354" s="47"/>
      <c r="T354" s="47"/>
      <c r="U354" s="48"/>
      <c r="V354" s="35"/>
      <c r="W354" s="47"/>
      <c r="X354" s="47"/>
      <c r="Y354" s="89"/>
    </row>
    <row r="355" spans="1:25">
      <c r="A355" s="16"/>
      <c r="B355" s="31"/>
      <c r="C355" s="70">
        <v>6825</v>
      </c>
      <c r="D355" s="70"/>
      <c r="E355" s="51"/>
      <c r="F355" s="31"/>
      <c r="G355" s="70">
        <v>18324</v>
      </c>
      <c r="H355" s="70"/>
      <c r="I355" s="51"/>
      <c r="J355" s="31"/>
      <c r="K355" s="70">
        <v>123146</v>
      </c>
      <c r="L355" s="70"/>
      <c r="M355" s="51"/>
      <c r="N355" s="31"/>
      <c r="O355" s="70">
        <v>6880</v>
      </c>
      <c r="P355" s="70"/>
      <c r="Q355" s="51"/>
      <c r="R355" s="31"/>
      <c r="S355" s="50" t="s">
        <v>800</v>
      </c>
      <c r="T355" s="50"/>
      <c r="U355" s="55" t="s">
        <v>272</v>
      </c>
      <c r="V355" s="31"/>
      <c r="W355" s="70">
        <v>150524</v>
      </c>
      <c r="X355" s="70"/>
      <c r="Y355" s="51"/>
    </row>
    <row r="356" spans="1:25" ht="15.75" thickBot="1">
      <c r="A356" s="16"/>
      <c r="B356" s="31"/>
      <c r="C356" s="79"/>
      <c r="D356" s="79"/>
      <c r="E356" s="39"/>
      <c r="F356" s="31"/>
      <c r="G356" s="79"/>
      <c r="H356" s="79"/>
      <c r="I356" s="39"/>
      <c r="J356" s="31"/>
      <c r="K356" s="79"/>
      <c r="L356" s="79"/>
      <c r="M356" s="39"/>
      <c r="N356" s="31"/>
      <c r="O356" s="79"/>
      <c r="P356" s="79"/>
      <c r="Q356" s="39"/>
      <c r="R356" s="31"/>
      <c r="S356" s="38"/>
      <c r="T356" s="38"/>
      <c r="U356" s="82"/>
      <c r="V356" s="31"/>
      <c r="W356" s="79"/>
      <c r="X356" s="79"/>
      <c r="Y356" s="39"/>
    </row>
    <row r="357" spans="1:25">
      <c r="A357" s="16"/>
      <c r="B357" s="32" t="s">
        <v>113</v>
      </c>
      <c r="C357" s="42" t="s">
        <v>801</v>
      </c>
      <c r="D357" s="42"/>
      <c r="E357" s="40" t="s">
        <v>272</v>
      </c>
      <c r="F357" s="35"/>
      <c r="G357" s="81">
        <v>4838</v>
      </c>
      <c r="H357" s="81"/>
      <c r="I357" s="44"/>
      <c r="J357" s="35"/>
      <c r="K357" s="81">
        <v>11303</v>
      </c>
      <c r="L357" s="81"/>
      <c r="M357" s="44"/>
      <c r="N357" s="35"/>
      <c r="O357" s="81">
        <v>2658</v>
      </c>
      <c r="P357" s="81"/>
      <c r="Q357" s="44"/>
      <c r="R357" s="35"/>
      <c r="S357" s="42">
        <v>1</v>
      </c>
      <c r="T357" s="42"/>
      <c r="U357" s="44"/>
      <c r="V357" s="35"/>
      <c r="W357" s="81">
        <v>11975</v>
      </c>
      <c r="X357" s="81"/>
      <c r="Y357" s="44"/>
    </row>
    <row r="358" spans="1:25">
      <c r="A358" s="16"/>
      <c r="B358" s="32"/>
      <c r="C358" s="34"/>
      <c r="D358" s="34"/>
      <c r="E358" s="33"/>
      <c r="F358" s="35"/>
      <c r="G358" s="64"/>
      <c r="H358" s="64"/>
      <c r="I358" s="35"/>
      <c r="J358" s="35"/>
      <c r="K358" s="64"/>
      <c r="L358" s="64"/>
      <c r="M358" s="35"/>
      <c r="N358" s="35"/>
      <c r="O358" s="64"/>
      <c r="P358" s="64"/>
      <c r="Q358" s="35"/>
      <c r="R358" s="35"/>
      <c r="S358" s="34"/>
      <c r="T358" s="34"/>
      <c r="U358" s="35"/>
      <c r="V358" s="35"/>
      <c r="W358" s="64"/>
      <c r="X358" s="64"/>
      <c r="Y358" s="35"/>
    </row>
    <row r="359" spans="1:25">
      <c r="A359" s="16"/>
      <c r="B359" s="22" t="s">
        <v>114</v>
      </c>
      <c r="C359" s="31"/>
      <c r="D359" s="31"/>
      <c r="E359" s="31"/>
      <c r="F359" s="19"/>
      <c r="G359" s="31"/>
      <c r="H359" s="31"/>
      <c r="I359" s="31"/>
      <c r="J359" s="19"/>
      <c r="K359" s="31"/>
      <c r="L359" s="31"/>
      <c r="M359" s="31"/>
      <c r="N359" s="19"/>
      <c r="O359" s="31"/>
      <c r="P359" s="31"/>
      <c r="Q359" s="31"/>
      <c r="R359" s="19"/>
      <c r="S359" s="31"/>
      <c r="T359" s="31"/>
      <c r="U359" s="31"/>
      <c r="V359" s="19"/>
      <c r="W359" s="31"/>
      <c r="X359" s="31"/>
      <c r="Y359" s="31"/>
    </row>
    <row r="360" spans="1:25">
      <c r="A360" s="16"/>
      <c r="B360" s="75" t="s">
        <v>115</v>
      </c>
      <c r="C360" s="34" t="s">
        <v>802</v>
      </c>
      <c r="D360" s="34"/>
      <c r="E360" s="33" t="s">
        <v>272</v>
      </c>
      <c r="F360" s="35"/>
      <c r="G360" s="34" t="s">
        <v>803</v>
      </c>
      <c r="H360" s="34"/>
      <c r="I360" s="33" t="s">
        <v>272</v>
      </c>
      <c r="J360" s="35"/>
      <c r="K360" s="34" t="s">
        <v>804</v>
      </c>
      <c r="L360" s="34"/>
      <c r="M360" s="33" t="s">
        <v>272</v>
      </c>
      <c r="N360" s="35"/>
      <c r="O360" s="34" t="s">
        <v>703</v>
      </c>
      <c r="P360" s="34"/>
      <c r="Q360" s="33" t="s">
        <v>272</v>
      </c>
      <c r="R360" s="35"/>
      <c r="S360" s="34">
        <v>9</v>
      </c>
      <c r="T360" s="34"/>
      <c r="U360" s="35"/>
      <c r="V360" s="35"/>
      <c r="W360" s="34" t="s">
        <v>654</v>
      </c>
      <c r="X360" s="34"/>
      <c r="Y360" s="33" t="s">
        <v>272</v>
      </c>
    </row>
    <row r="361" spans="1:25">
      <c r="A361" s="16"/>
      <c r="B361" s="75"/>
      <c r="C361" s="34"/>
      <c r="D361" s="34"/>
      <c r="E361" s="33"/>
      <c r="F361" s="35"/>
      <c r="G361" s="34"/>
      <c r="H361" s="34"/>
      <c r="I361" s="33"/>
      <c r="J361" s="35"/>
      <c r="K361" s="34"/>
      <c r="L361" s="34"/>
      <c r="M361" s="33"/>
      <c r="N361" s="35"/>
      <c r="O361" s="34"/>
      <c r="P361" s="34"/>
      <c r="Q361" s="33"/>
      <c r="R361" s="35"/>
      <c r="S361" s="34"/>
      <c r="T361" s="34"/>
      <c r="U361" s="35"/>
      <c r="V361" s="35"/>
      <c r="W361" s="34"/>
      <c r="X361" s="34"/>
      <c r="Y361" s="33"/>
    </row>
    <row r="362" spans="1:25">
      <c r="A362" s="16"/>
      <c r="B362" s="78" t="s">
        <v>116</v>
      </c>
      <c r="C362" s="37" t="s">
        <v>652</v>
      </c>
      <c r="D362" s="37"/>
      <c r="E362" s="54" t="s">
        <v>272</v>
      </c>
      <c r="F362" s="31"/>
      <c r="G362" s="37" t="s">
        <v>335</v>
      </c>
      <c r="H362" s="37"/>
      <c r="I362" s="31"/>
      <c r="J362" s="31"/>
      <c r="K362" s="37" t="s">
        <v>335</v>
      </c>
      <c r="L362" s="37"/>
      <c r="M362" s="31"/>
      <c r="N362" s="31"/>
      <c r="O362" s="37" t="s">
        <v>335</v>
      </c>
      <c r="P362" s="37"/>
      <c r="Q362" s="31"/>
      <c r="R362" s="31"/>
      <c r="S362" s="37" t="s">
        <v>335</v>
      </c>
      <c r="T362" s="37"/>
      <c r="U362" s="31"/>
      <c r="V362" s="31"/>
      <c r="W362" s="37" t="s">
        <v>652</v>
      </c>
      <c r="X362" s="37"/>
      <c r="Y362" s="54" t="s">
        <v>272</v>
      </c>
    </row>
    <row r="363" spans="1:25">
      <c r="A363" s="16"/>
      <c r="B363" s="78"/>
      <c r="C363" s="37"/>
      <c r="D363" s="37"/>
      <c r="E363" s="54"/>
      <c r="F363" s="31"/>
      <c r="G363" s="37"/>
      <c r="H363" s="37"/>
      <c r="I363" s="31"/>
      <c r="J363" s="31"/>
      <c r="K363" s="37"/>
      <c r="L363" s="37"/>
      <c r="M363" s="31"/>
      <c r="N363" s="31"/>
      <c r="O363" s="37"/>
      <c r="P363" s="37"/>
      <c r="Q363" s="31"/>
      <c r="R363" s="31"/>
      <c r="S363" s="37"/>
      <c r="T363" s="37"/>
      <c r="U363" s="31"/>
      <c r="V363" s="31"/>
      <c r="W363" s="37"/>
      <c r="X363" s="37"/>
      <c r="Y363" s="54"/>
    </row>
    <row r="364" spans="1:25">
      <c r="A364" s="16"/>
      <c r="B364" s="78" t="s">
        <v>117</v>
      </c>
      <c r="C364" s="37">
        <v>46</v>
      </c>
      <c r="D364" s="37"/>
      <c r="E364" s="31"/>
      <c r="F364" s="31"/>
      <c r="G364" s="37">
        <v>5</v>
      </c>
      <c r="H364" s="37"/>
      <c r="I364" s="31"/>
      <c r="J364" s="31"/>
      <c r="K364" s="37">
        <v>232</v>
      </c>
      <c r="L364" s="37"/>
      <c r="M364" s="31"/>
      <c r="N364" s="31"/>
      <c r="O364" s="37">
        <v>6</v>
      </c>
      <c r="P364" s="37"/>
      <c r="Q364" s="31"/>
      <c r="R364" s="31"/>
      <c r="S364" s="37" t="s">
        <v>805</v>
      </c>
      <c r="T364" s="37"/>
      <c r="U364" s="54" t="s">
        <v>272</v>
      </c>
      <c r="V364" s="31"/>
      <c r="W364" s="37">
        <v>280</v>
      </c>
      <c r="X364" s="37"/>
      <c r="Y364" s="31"/>
    </row>
    <row r="365" spans="1:25">
      <c r="A365" s="16"/>
      <c r="B365" s="78"/>
      <c r="C365" s="37"/>
      <c r="D365" s="37"/>
      <c r="E365" s="31"/>
      <c r="F365" s="31"/>
      <c r="G365" s="37"/>
      <c r="H365" s="37"/>
      <c r="I365" s="31"/>
      <c r="J365" s="31"/>
      <c r="K365" s="37"/>
      <c r="L365" s="37"/>
      <c r="M365" s="31"/>
      <c r="N365" s="31"/>
      <c r="O365" s="37"/>
      <c r="P365" s="37"/>
      <c r="Q365" s="31"/>
      <c r="R365" s="31"/>
      <c r="S365" s="37"/>
      <c r="T365" s="37"/>
      <c r="U365" s="54"/>
      <c r="V365" s="31"/>
      <c r="W365" s="37"/>
      <c r="X365" s="37"/>
      <c r="Y365" s="31"/>
    </row>
    <row r="366" spans="1:25">
      <c r="A366" s="16"/>
      <c r="B366" s="75" t="s">
        <v>806</v>
      </c>
      <c r="C366" s="34">
        <v>2</v>
      </c>
      <c r="D366" s="34"/>
      <c r="E366" s="35"/>
      <c r="F366" s="35"/>
      <c r="G366" s="34" t="s">
        <v>335</v>
      </c>
      <c r="H366" s="34"/>
      <c r="I366" s="35"/>
      <c r="J366" s="35"/>
      <c r="K366" s="34">
        <v>130</v>
      </c>
      <c r="L366" s="34"/>
      <c r="M366" s="35"/>
      <c r="N366" s="35"/>
      <c r="O366" s="34" t="s">
        <v>779</v>
      </c>
      <c r="P366" s="34"/>
      <c r="Q366" s="33" t="s">
        <v>272</v>
      </c>
      <c r="R366" s="35"/>
      <c r="S366" s="34" t="s">
        <v>335</v>
      </c>
      <c r="T366" s="34"/>
      <c r="U366" s="35"/>
      <c r="V366" s="35"/>
      <c r="W366" s="34">
        <v>130</v>
      </c>
      <c r="X366" s="34"/>
      <c r="Y366" s="35"/>
    </row>
    <row r="367" spans="1:25" ht="15.75" thickBot="1">
      <c r="A367" s="16"/>
      <c r="B367" s="75"/>
      <c r="C367" s="47"/>
      <c r="D367" s="47"/>
      <c r="E367" s="48"/>
      <c r="F367" s="35"/>
      <c r="G367" s="47"/>
      <c r="H367" s="47"/>
      <c r="I367" s="48"/>
      <c r="J367" s="35"/>
      <c r="K367" s="47"/>
      <c r="L367" s="47"/>
      <c r="M367" s="48"/>
      <c r="N367" s="35"/>
      <c r="O367" s="47"/>
      <c r="P367" s="47"/>
      <c r="Q367" s="89"/>
      <c r="R367" s="35"/>
      <c r="S367" s="47"/>
      <c r="T367" s="47"/>
      <c r="U367" s="48"/>
      <c r="V367" s="35"/>
      <c r="W367" s="47"/>
      <c r="X367" s="47"/>
      <c r="Y367" s="48"/>
    </row>
    <row r="368" spans="1:25">
      <c r="A368" s="16"/>
      <c r="B368" s="31"/>
      <c r="C368" s="50" t="s">
        <v>807</v>
      </c>
      <c r="D368" s="50"/>
      <c r="E368" s="55" t="s">
        <v>272</v>
      </c>
      <c r="F368" s="31"/>
      <c r="G368" s="50" t="s">
        <v>703</v>
      </c>
      <c r="H368" s="50"/>
      <c r="I368" s="55" t="s">
        <v>272</v>
      </c>
      <c r="J368" s="31"/>
      <c r="K368" s="50" t="s">
        <v>808</v>
      </c>
      <c r="L368" s="50"/>
      <c r="M368" s="55" t="s">
        <v>272</v>
      </c>
      <c r="N368" s="31"/>
      <c r="O368" s="50" t="s">
        <v>688</v>
      </c>
      <c r="P368" s="50"/>
      <c r="Q368" s="55" t="s">
        <v>272</v>
      </c>
      <c r="R368" s="31"/>
      <c r="S368" s="50" t="s">
        <v>335</v>
      </c>
      <c r="T368" s="50"/>
      <c r="U368" s="51"/>
      <c r="V368" s="31"/>
      <c r="W368" s="50" t="s">
        <v>809</v>
      </c>
      <c r="X368" s="50"/>
      <c r="Y368" s="55" t="s">
        <v>272</v>
      </c>
    </row>
    <row r="369" spans="1:26" ht="15.75" thickBot="1">
      <c r="A369" s="16"/>
      <c r="B369" s="31"/>
      <c r="C369" s="38"/>
      <c r="D369" s="38"/>
      <c r="E369" s="82"/>
      <c r="F369" s="31"/>
      <c r="G369" s="38"/>
      <c r="H369" s="38"/>
      <c r="I369" s="82"/>
      <c r="J369" s="31"/>
      <c r="K369" s="38"/>
      <c r="L369" s="38"/>
      <c r="M369" s="82"/>
      <c r="N369" s="31"/>
      <c r="O369" s="38"/>
      <c r="P369" s="38"/>
      <c r="Q369" s="82"/>
      <c r="R369" s="31"/>
      <c r="S369" s="38"/>
      <c r="T369" s="38"/>
      <c r="U369" s="39"/>
      <c r="V369" s="31"/>
      <c r="W369" s="38"/>
      <c r="X369" s="38"/>
      <c r="Y369" s="82"/>
    </row>
    <row r="370" spans="1:26">
      <c r="A370" s="16"/>
      <c r="B370" s="32" t="s">
        <v>781</v>
      </c>
      <c r="C370" s="42" t="s">
        <v>810</v>
      </c>
      <c r="D370" s="42"/>
      <c r="E370" s="40" t="s">
        <v>272</v>
      </c>
      <c r="F370" s="35"/>
      <c r="G370" s="81">
        <v>4833</v>
      </c>
      <c r="H370" s="81"/>
      <c r="I370" s="44"/>
      <c r="J370" s="35"/>
      <c r="K370" s="81">
        <v>9186</v>
      </c>
      <c r="L370" s="81"/>
      <c r="M370" s="44"/>
      <c r="N370" s="35"/>
      <c r="O370" s="81">
        <v>2657</v>
      </c>
      <c r="P370" s="81"/>
      <c r="Q370" s="44"/>
      <c r="R370" s="35"/>
      <c r="S370" s="42">
        <v>1</v>
      </c>
      <c r="T370" s="42"/>
      <c r="U370" s="44"/>
      <c r="V370" s="35"/>
      <c r="W370" s="81">
        <v>2245</v>
      </c>
      <c r="X370" s="81"/>
      <c r="Y370" s="44"/>
    </row>
    <row r="371" spans="1:26">
      <c r="A371" s="16"/>
      <c r="B371" s="32"/>
      <c r="C371" s="34"/>
      <c r="D371" s="34"/>
      <c r="E371" s="33"/>
      <c r="F371" s="35"/>
      <c r="G371" s="64"/>
      <c r="H371" s="64"/>
      <c r="I371" s="35"/>
      <c r="J371" s="35"/>
      <c r="K371" s="64"/>
      <c r="L371" s="64"/>
      <c r="M371" s="35"/>
      <c r="N371" s="35"/>
      <c r="O371" s="64"/>
      <c r="P371" s="64"/>
      <c r="Q371" s="35"/>
      <c r="R371" s="35"/>
      <c r="S371" s="34"/>
      <c r="T371" s="34"/>
      <c r="U371" s="35"/>
      <c r="V371" s="35"/>
      <c r="W371" s="64"/>
      <c r="X371" s="64"/>
      <c r="Y371" s="35"/>
    </row>
    <row r="372" spans="1:26">
      <c r="A372" s="16"/>
      <c r="B372" s="36" t="s">
        <v>785</v>
      </c>
      <c r="C372" s="65">
        <v>16648</v>
      </c>
      <c r="D372" s="65"/>
      <c r="E372" s="31"/>
      <c r="F372" s="31"/>
      <c r="G372" s="37" t="s">
        <v>335</v>
      </c>
      <c r="H372" s="37"/>
      <c r="I372" s="31"/>
      <c r="J372" s="31"/>
      <c r="K372" s="37" t="s">
        <v>335</v>
      </c>
      <c r="L372" s="37"/>
      <c r="M372" s="31"/>
      <c r="N372" s="31"/>
      <c r="O372" s="37" t="s">
        <v>335</v>
      </c>
      <c r="P372" s="37"/>
      <c r="Q372" s="31"/>
      <c r="R372" s="31"/>
      <c r="S372" s="37" t="s">
        <v>811</v>
      </c>
      <c r="T372" s="37"/>
      <c r="U372" s="54" t="s">
        <v>272</v>
      </c>
      <c r="V372" s="31"/>
      <c r="W372" s="37" t="s">
        <v>335</v>
      </c>
      <c r="X372" s="37"/>
      <c r="Y372" s="31"/>
    </row>
    <row r="373" spans="1:26" ht="15.75" thickBot="1">
      <c r="A373" s="16"/>
      <c r="B373" s="36"/>
      <c r="C373" s="79"/>
      <c r="D373" s="79"/>
      <c r="E373" s="39"/>
      <c r="F373" s="31"/>
      <c r="G373" s="38"/>
      <c r="H373" s="38"/>
      <c r="I373" s="39"/>
      <c r="J373" s="31"/>
      <c r="K373" s="38"/>
      <c r="L373" s="38"/>
      <c r="M373" s="39"/>
      <c r="N373" s="31"/>
      <c r="O373" s="38"/>
      <c r="P373" s="38"/>
      <c r="Q373" s="39"/>
      <c r="R373" s="31"/>
      <c r="S373" s="38"/>
      <c r="T373" s="38"/>
      <c r="U373" s="82"/>
      <c r="V373" s="31"/>
      <c r="W373" s="38"/>
      <c r="X373" s="38"/>
      <c r="Y373" s="39"/>
    </row>
    <row r="374" spans="1:26">
      <c r="A374" s="16"/>
      <c r="B374" s="32" t="s">
        <v>121</v>
      </c>
      <c r="C374" s="81">
        <v>2216</v>
      </c>
      <c r="D374" s="81"/>
      <c r="E374" s="44"/>
      <c r="F374" s="35"/>
      <c r="G374" s="81">
        <v>4833</v>
      </c>
      <c r="H374" s="81"/>
      <c r="I374" s="44"/>
      <c r="J374" s="35"/>
      <c r="K374" s="81">
        <v>9186</v>
      </c>
      <c r="L374" s="81"/>
      <c r="M374" s="44"/>
      <c r="N374" s="35"/>
      <c r="O374" s="81">
        <v>2657</v>
      </c>
      <c r="P374" s="81"/>
      <c r="Q374" s="44"/>
      <c r="R374" s="35"/>
      <c r="S374" s="42" t="s">
        <v>812</v>
      </c>
      <c r="T374" s="42"/>
      <c r="U374" s="40" t="s">
        <v>272</v>
      </c>
      <c r="V374" s="35"/>
      <c r="W374" s="81">
        <v>2245</v>
      </c>
      <c r="X374" s="81"/>
      <c r="Y374" s="44"/>
    </row>
    <row r="375" spans="1:26">
      <c r="A375" s="16"/>
      <c r="B375" s="32"/>
      <c r="C375" s="64"/>
      <c r="D375" s="64"/>
      <c r="E375" s="35"/>
      <c r="F375" s="35"/>
      <c r="G375" s="64"/>
      <c r="H375" s="64"/>
      <c r="I375" s="35"/>
      <c r="J375" s="35"/>
      <c r="K375" s="64"/>
      <c r="L375" s="64"/>
      <c r="M375" s="35"/>
      <c r="N375" s="35"/>
      <c r="O375" s="64"/>
      <c r="P375" s="64"/>
      <c r="Q375" s="35"/>
      <c r="R375" s="35"/>
      <c r="S375" s="34"/>
      <c r="T375" s="34"/>
      <c r="U375" s="33"/>
      <c r="V375" s="35"/>
      <c r="W375" s="64"/>
      <c r="X375" s="64"/>
      <c r="Y375" s="35"/>
    </row>
    <row r="376" spans="1:26">
      <c r="A376" s="16"/>
      <c r="B376" s="78" t="s">
        <v>788</v>
      </c>
      <c r="C376" s="37" t="s">
        <v>688</v>
      </c>
      <c r="D376" s="37"/>
      <c r="E376" s="54" t="s">
        <v>272</v>
      </c>
      <c r="F376" s="31"/>
      <c r="G376" s="37" t="s">
        <v>335</v>
      </c>
      <c r="H376" s="37"/>
      <c r="I376" s="31"/>
      <c r="J376" s="31"/>
      <c r="K376" s="65">
        <v>1139</v>
      </c>
      <c r="L376" s="65"/>
      <c r="M376" s="31"/>
      <c r="N376" s="31"/>
      <c r="O376" s="37" t="s">
        <v>335</v>
      </c>
      <c r="P376" s="37"/>
      <c r="Q376" s="31"/>
      <c r="R376" s="31"/>
      <c r="S376" s="37" t="s">
        <v>813</v>
      </c>
      <c r="T376" s="37"/>
      <c r="U376" s="54" t="s">
        <v>272</v>
      </c>
      <c r="V376" s="31"/>
      <c r="W376" s="37">
        <v>28</v>
      </c>
      <c r="X376" s="37"/>
      <c r="Y376" s="31"/>
    </row>
    <row r="377" spans="1:26" ht="15.75" thickBot="1">
      <c r="A377" s="16"/>
      <c r="B377" s="78"/>
      <c r="C377" s="38"/>
      <c r="D377" s="38"/>
      <c r="E377" s="82"/>
      <c r="F377" s="31"/>
      <c r="G377" s="38"/>
      <c r="H377" s="38"/>
      <c r="I377" s="39"/>
      <c r="J377" s="31"/>
      <c r="K377" s="79"/>
      <c r="L377" s="79"/>
      <c r="M377" s="39"/>
      <c r="N377" s="31"/>
      <c r="O377" s="38"/>
      <c r="P377" s="38"/>
      <c r="Q377" s="39"/>
      <c r="R377" s="31"/>
      <c r="S377" s="38"/>
      <c r="T377" s="38"/>
      <c r="U377" s="82"/>
      <c r="V377" s="31"/>
      <c r="W377" s="38"/>
      <c r="X377" s="38"/>
      <c r="Y377" s="39"/>
    </row>
    <row r="378" spans="1:26">
      <c r="A378" s="16"/>
      <c r="B378" s="32" t="s">
        <v>123</v>
      </c>
      <c r="C378" s="81">
        <v>2217</v>
      </c>
      <c r="D378" s="81"/>
      <c r="E378" s="44"/>
      <c r="F378" s="35"/>
      <c r="G378" s="81">
        <v>4833</v>
      </c>
      <c r="H378" s="81"/>
      <c r="I378" s="44"/>
      <c r="J378" s="35"/>
      <c r="K378" s="81">
        <v>8047</v>
      </c>
      <c r="L378" s="81"/>
      <c r="M378" s="44"/>
      <c r="N378" s="35"/>
      <c r="O378" s="81">
        <v>2657</v>
      </c>
      <c r="P378" s="81"/>
      <c r="Q378" s="44"/>
      <c r="R378" s="35"/>
      <c r="S378" s="42" t="s">
        <v>814</v>
      </c>
      <c r="T378" s="42"/>
      <c r="U378" s="40" t="s">
        <v>272</v>
      </c>
      <c r="V378" s="35"/>
      <c r="W378" s="81">
        <v>2217</v>
      </c>
      <c r="X378" s="81"/>
      <c r="Y378" s="44"/>
    </row>
    <row r="379" spans="1:26">
      <c r="A379" s="16"/>
      <c r="B379" s="32"/>
      <c r="C379" s="64"/>
      <c r="D379" s="64"/>
      <c r="E379" s="35"/>
      <c r="F379" s="35"/>
      <c r="G379" s="64"/>
      <c r="H379" s="64"/>
      <c r="I379" s="35"/>
      <c r="J379" s="35"/>
      <c r="K379" s="64"/>
      <c r="L379" s="64"/>
      <c r="M379" s="35"/>
      <c r="N379" s="35"/>
      <c r="O379" s="64"/>
      <c r="P379" s="64"/>
      <c r="Q379" s="35"/>
      <c r="R379" s="35"/>
      <c r="S379" s="34"/>
      <c r="T379" s="34"/>
      <c r="U379" s="33"/>
      <c r="V379" s="35"/>
      <c r="W379" s="64"/>
      <c r="X379" s="64"/>
      <c r="Y379" s="35"/>
    </row>
    <row r="380" spans="1:26">
      <c r="A380" s="16"/>
      <c r="B380" s="78" t="s">
        <v>792</v>
      </c>
      <c r="C380" s="65">
        <v>2499</v>
      </c>
      <c r="D380" s="65"/>
      <c r="E380" s="31"/>
      <c r="F380" s="31"/>
      <c r="G380" s="37" t="s">
        <v>335</v>
      </c>
      <c r="H380" s="37"/>
      <c r="I380" s="31"/>
      <c r="J380" s="31"/>
      <c r="K380" s="37" t="s">
        <v>335</v>
      </c>
      <c r="L380" s="37"/>
      <c r="M380" s="31"/>
      <c r="N380" s="31"/>
      <c r="O380" s="37" t="s">
        <v>335</v>
      </c>
      <c r="P380" s="37"/>
      <c r="Q380" s="31"/>
      <c r="R380" s="31"/>
      <c r="S380" s="37" t="s">
        <v>335</v>
      </c>
      <c r="T380" s="37"/>
      <c r="U380" s="31"/>
      <c r="V380" s="31"/>
      <c r="W380" s="65">
        <v>2499</v>
      </c>
      <c r="X380" s="65"/>
      <c r="Y380" s="31"/>
    </row>
    <row r="381" spans="1:26" ht="15.75" thickBot="1">
      <c r="A381" s="16"/>
      <c r="B381" s="78"/>
      <c r="C381" s="79"/>
      <c r="D381" s="79"/>
      <c r="E381" s="39"/>
      <c r="F381" s="31"/>
      <c r="G381" s="38"/>
      <c r="H381" s="38"/>
      <c r="I381" s="39"/>
      <c r="J381" s="31"/>
      <c r="K381" s="38"/>
      <c r="L381" s="38"/>
      <c r="M381" s="39"/>
      <c r="N381" s="31"/>
      <c r="O381" s="38"/>
      <c r="P381" s="38"/>
      <c r="Q381" s="39"/>
      <c r="R381" s="31"/>
      <c r="S381" s="38"/>
      <c r="T381" s="38"/>
      <c r="U381" s="39"/>
      <c r="V381" s="31"/>
      <c r="W381" s="79"/>
      <c r="X381" s="79"/>
      <c r="Y381" s="39"/>
    </row>
    <row r="382" spans="1:26">
      <c r="A382" s="16"/>
      <c r="B382" s="80" t="s">
        <v>793</v>
      </c>
      <c r="C382" s="131" t="s">
        <v>253</v>
      </c>
      <c r="D382" s="133" t="s">
        <v>815</v>
      </c>
      <c r="E382" s="131" t="s">
        <v>272</v>
      </c>
      <c r="F382" s="35"/>
      <c r="G382" s="131" t="s">
        <v>253</v>
      </c>
      <c r="H382" s="135">
        <v>4833</v>
      </c>
      <c r="I382" s="44"/>
      <c r="J382" s="35"/>
      <c r="K382" s="131" t="s">
        <v>253</v>
      </c>
      <c r="L382" s="135">
        <v>8047</v>
      </c>
      <c r="M382" s="44"/>
      <c r="N382" s="35"/>
      <c r="O382" s="131" t="s">
        <v>253</v>
      </c>
      <c r="P382" s="135">
        <v>2657</v>
      </c>
      <c r="Q382" s="44"/>
      <c r="R382" s="35"/>
      <c r="S382" s="131" t="s">
        <v>253</v>
      </c>
      <c r="T382" s="133" t="s">
        <v>814</v>
      </c>
      <c r="U382" s="131" t="s">
        <v>272</v>
      </c>
      <c r="V382" s="35"/>
      <c r="W382" s="131" t="s">
        <v>253</v>
      </c>
      <c r="X382" s="133" t="s">
        <v>815</v>
      </c>
      <c r="Y382" s="131" t="s">
        <v>272</v>
      </c>
    </row>
    <row r="383" spans="1:26" ht="15.75" thickBot="1">
      <c r="A383" s="16"/>
      <c r="B383" s="80"/>
      <c r="C383" s="132"/>
      <c r="D383" s="134"/>
      <c r="E383" s="132"/>
      <c r="F383" s="35"/>
      <c r="G383" s="132"/>
      <c r="H383" s="136"/>
      <c r="I383" s="45"/>
      <c r="J383" s="35"/>
      <c r="K383" s="132"/>
      <c r="L383" s="136"/>
      <c r="M383" s="45"/>
      <c r="N383" s="35"/>
      <c r="O383" s="132"/>
      <c r="P383" s="136"/>
      <c r="Q383" s="45"/>
      <c r="R383" s="35"/>
      <c r="S383" s="132"/>
      <c r="T383" s="134"/>
      <c r="U383" s="132"/>
      <c r="V383" s="35"/>
      <c r="W383" s="132"/>
      <c r="X383" s="134"/>
      <c r="Y383" s="132"/>
    </row>
    <row r="384" spans="1:26" ht="15.75" thickTop="1">
      <c r="A384" s="16"/>
      <c r="B384" s="66"/>
      <c r="C384" s="66"/>
      <c r="D384" s="66"/>
      <c r="E384" s="66"/>
      <c r="F384" s="66"/>
      <c r="G384" s="66"/>
      <c r="H384" s="66"/>
      <c r="I384" s="66"/>
      <c r="J384" s="66"/>
      <c r="K384" s="66"/>
      <c r="L384" s="66"/>
      <c r="M384" s="66"/>
      <c r="N384" s="66"/>
      <c r="O384" s="66"/>
      <c r="P384" s="66"/>
      <c r="Q384" s="66"/>
      <c r="R384" s="66"/>
      <c r="S384" s="66"/>
      <c r="T384" s="66"/>
      <c r="U384" s="66"/>
      <c r="V384" s="66"/>
      <c r="W384" s="66"/>
      <c r="X384" s="66"/>
      <c r="Y384" s="66"/>
      <c r="Z384" s="66"/>
    </row>
    <row r="385" spans="1:26">
      <c r="A385" s="16"/>
      <c r="B385" s="145" t="s">
        <v>761</v>
      </c>
      <c r="C385" s="145"/>
      <c r="D385" s="145"/>
      <c r="E385" s="145"/>
      <c r="F385" s="145"/>
      <c r="G385" s="145"/>
      <c r="H385" s="145"/>
      <c r="I385" s="145"/>
      <c r="J385" s="145"/>
      <c r="K385" s="145"/>
      <c r="L385" s="145"/>
      <c r="M385" s="145"/>
      <c r="N385" s="145"/>
      <c r="O385" s="145"/>
      <c r="P385" s="145"/>
      <c r="Q385" s="145"/>
      <c r="R385" s="145"/>
      <c r="S385" s="145"/>
      <c r="T385" s="145"/>
      <c r="U385" s="145"/>
      <c r="V385" s="145"/>
      <c r="W385" s="145"/>
      <c r="X385" s="145"/>
      <c r="Y385" s="145"/>
      <c r="Z385" s="145"/>
    </row>
    <row r="386" spans="1:26">
      <c r="A386" s="16"/>
      <c r="B386" s="145" t="s">
        <v>816</v>
      </c>
      <c r="C386" s="145"/>
      <c r="D386" s="145"/>
      <c r="E386" s="145"/>
      <c r="F386" s="145"/>
      <c r="G386" s="145"/>
      <c r="H386" s="145"/>
      <c r="I386" s="145"/>
      <c r="J386" s="145"/>
      <c r="K386" s="145"/>
      <c r="L386" s="145"/>
      <c r="M386" s="145"/>
      <c r="N386" s="145"/>
      <c r="O386" s="145"/>
      <c r="P386" s="145"/>
      <c r="Q386" s="145"/>
      <c r="R386" s="145"/>
      <c r="S386" s="145"/>
      <c r="T386" s="145"/>
      <c r="U386" s="145"/>
      <c r="V386" s="145"/>
      <c r="W386" s="145"/>
      <c r="X386" s="145"/>
      <c r="Y386" s="145"/>
      <c r="Z386" s="145"/>
    </row>
    <row r="387" spans="1:26">
      <c r="A387" s="16"/>
      <c r="B387" s="145" t="s">
        <v>323</v>
      </c>
      <c r="C387" s="145"/>
      <c r="D387" s="145"/>
      <c r="E387" s="145"/>
      <c r="F387" s="145"/>
      <c r="G387" s="145"/>
      <c r="H387" s="145"/>
      <c r="I387" s="145"/>
      <c r="J387" s="145"/>
      <c r="K387" s="145"/>
      <c r="L387" s="145"/>
      <c r="M387" s="145"/>
      <c r="N387" s="145"/>
      <c r="O387" s="145"/>
      <c r="P387" s="145"/>
      <c r="Q387" s="145"/>
      <c r="R387" s="145"/>
      <c r="S387" s="145"/>
      <c r="T387" s="145"/>
      <c r="U387" s="145"/>
      <c r="V387" s="145"/>
      <c r="W387" s="145"/>
      <c r="X387" s="145"/>
      <c r="Y387" s="145"/>
      <c r="Z387" s="145"/>
    </row>
    <row r="388" spans="1:26">
      <c r="A388" s="16"/>
      <c r="B388" s="120"/>
      <c r="C388" s="120"/>
      <c r="D388" s="120"/>
      <c r="E388" s="120"/>
      <c r="F388" s="120"/>
      <c r="G388" s="120"/>
      <c r="H388" s="120"/>
      <c r="I388" s="120"/>
      <c r="J388" s="120"/>
      <c r="K388" s="120"/>
      <c r="L388" s="120"/>
      <c r="M388" s="120"/>
      <c r="N388" s="120"/>
      <c r="O388" s="120"/>
      <c r="P388" s="120"/>
      <c r="Q388" s="120"/>
      <c r="R388" s="120"/>
      <c r="S388" s="120"/>
      <c r="T388" s="120"/>
      <c r="U388" s="120"/>
      <c r="V388" s="120"/>
      <c r="W388" s="120"/>
      <c r="X388" s="120"/>
      <c r="Y388" s="120"/>
      <c r="Z388" s="120"/>
    </row>
    <row r="389" spans="1:26">
      <c r="A389" s="16"/>
      <c r="B389" s="30"/>
      <c r="C389" s="30"/>
      <c r="D389" s="30"/>
      <c r="E389" s="30"/>
      <c r="F389" s="30"/>
      <c r="G389" s="30"/>
      <c r="H389" s="30"/>
      <c r="I389" s="30"/>
      <c r="J389" s="30"/>
      <c r="K389" s="30"/>
      <c r="L389" s="30"/>
      <c r="M389" s="30"/>
      <c r="N389" s="30"/>
      <c r="O389" s="30"/>
      <c r="P389" s="30"/>
      <c r="Q389" s="30"/>
      <c r="R389" s="30"/>
      <c r="S389" s="30"/>
      <c r="T389" s="30"/>
      <c r="U389" s="30"/>
      <c r="V389" s="30"/>
      <c r="W389" s="30"/>
      <c r="X389" s="30"/>
      <c r="Y389" s="30"/>
    </row>
    <row r="390" spans="1:26">
      <c r="A390" s="16"/>
      <c r="B390" s="17"/>
      <c r="C390" s="17"/>
      <c r="D390" s="17"/>
      <c r="E390" s="17"/>
      <c r="F390" s="17"/>
      <c r="G390" s="17"/>
      <c r="H390" s="17"/>
      <c r="I390" s="17"/>
      <c r="J390" s="17"/>
      <c r="K390" s="17"/>
      <c r="L390" s="17"/>
      <c r="M390" s="17"/>
      <c r="N390" s="17"/>
      <c r="O390" s="17"/>
      <c r="P390" s="17"/>
      <c r="Q390" s="17"/>
      <c r="R390" s="17"/>
      <c r="S390" s="17"/>
      <c r="T390" s="17"/>
      <c r="U390" s="17"/>
      <c r="V390" s="17"/>
      <c r="W390" s="17"/>
      <c r="X390" s="17"/>
      <c r="Y390" s="17"/>
    </row>
    <row r="391" spans="1:26">
      <c r="A391" s="16"/>
      <c r="B391" s="35"/>
      <c r="C391" s="92" t="s">
        <v>677</v>
      </c>
      <c r="D391" s="92"/>
      <c r="E391" s="92"/>
      <c r="F391" s="35"/>
      <c r="G391" s="92" t="s">
        <v>679</v>
      </c>
      <c r="H391" s="92"/>
      <c r="I391" s="92"/>
      <c r="J391" s="35"/>
      <c r="K391" s="92" t="s">
        <v>680</v>
      </c>
      <c r="L391" s="92"/>
      <c r="M391" s="92"/>
      <c r="N391" s="35"/>
      <c r="O391" s="92" t="s">
        <v>742</v>
      </c>
      <c r="P391" s="92"/>
      <c r="Q391" s="92"/>
      <c r="R391" s="35"/>
      <c r="S391" s="92" t="s">
        <v>683</v>
      </c>
      <c r="T391" s="92"/>
      <c r="U391" s="92"/>
      <c r="V391" s="35"/>
      <c r="W391" s="92" t="s">
        <v>144</v>
      </c>
      <c r="X391" s="92"/>
      <c r="Y391" s="92"/>
    </row>
    <row r="392" spans="1:26" ht="15.75" thickBot="1">
      <c r="A392" s="16"/>
      <c r="B392" s="35"/>
      <c r="C392" s="61" t="s">
        <v>678</v>
      </c>
      <c r="D392" s="61"/>
      <c r="E392" s="61"/>
      <c r="F392" s="35"/>
      <c r="G392" s="61"/>
      <c r="H392" s="61"/>
      <c r="I392" s="61"/>
      <c r="J392" s="35"/>
      <c r="K392" s="61" t="s">
        <v>681</v>
      </c>
      <c r="L392" s="61"/>
      <c r="M392" s="61"/>
      <c r="N392" s="35"/>
      <c r="O392" s="61" t="s">
        <v>681</v>
      </c>
      <c r="P392" s="61"/>
      <c r="Q392" s="61"/>
      <c r="R392" s="35"/>
      <c r="S392" s="61" t="s">
        <v>684</v>
      </c>
      <c r="T392" s="61"/>
      <c r="U392" s="61"/>
      <c r="V392" s="35"/>
      <c r="W392" s="61"/>
      <c r="X392" s="61"/>
      <c r="Y392" s="61"/>
    </row>
    <row r="393" spans="1:26">
      <c r="A393" s="16"/>
      <c r="B393" s="36" t="s">
        <v>101</v>
      </c>
      <c r="C393" s="55" t="s">
        <v>253</v>
      </c>
      <c r="D393" s="50" t="s">
        <v>335</v>
      </c>
      <c r="E393" s="51"/>
      <c r="F393" s="31"/>
      <c r="G393" s="55" t="s">
        <v>253</v>
      </c>
      <c r="H393" s="70">
        <v>43815</v>
      </c>
      <c r="I393" s="51"/>
      <c r="J393" s="31"/>
      <c r="K393" s="55" t="s">
        <v>253</v>
      </c>
      <c r="L393" s="70">
        <v>424351</v>
      </c>
      <c r="M393" s="51"/>
      <c r="N393" s="31"/>
      <c r="O393" s="55" t="s">
        <v>253</v>
      </c>
      <c r="P393" s="50" t="s">
        <v>817</v>
      </c>
      <c r="Q393" s="55" t="s">
        <v>272</v>
      </c>
      <c r="R393" s="31"/>
      <c r="S393" s="55" t="s">
        <v>253</v>
      </c>
      <c r="T393" s="50" t="s">
        <v>335</v>
      </c>
      <c r="U393" s="51"/>
      <c r="V393" s="31"/>
      <c r="W393" s="55" t="s">
        <v>253</v>
      </c>
      <c r="X393" s="70">
        <v>468159</v>
      </c>
      <c r="Y393" s="51"/>
    </row>
    <row r="394" spans="1:26">
      <c r="A394" s="16"/>
      <c r="B394" s="36"/>
      <c r="C394" s="86"/>
      <c r="D394" s="87"/>
      <c r="E394" s="88"/>
      <c r="F394" s="31"/>
      <c r="G394" s="86"/>
      <c r="H394" s="118"/>
      <c r="I394" s="88"/>
      <c r="J394" s="31"/>
      <c r="K394" s="86"/>
      <c r="L394" s="118"/>
      <c r="M394" s="88"/>
      <c r="N394" s="31"/>
      <c r="O394" s="86"/>
      <c r="P394" s="87"/>
      <c r="Q394" s="86"/>
      <c r="R394" s="31"/>
      <c r="S394" s="86"/>
      <c r="T394" s="87"/>
      <c r="U394" s="88"/>
      <c r="V394" s="31"/>
      <c r="W394" s="54"/>
      <c r="X394" s="65"/>
      <c r="Y394" s="31"/>
    </row>
    <row r="395" spans="1:26">
      <c r="A395" s="16"/>
      <c r="B395" s="20" t="s">
        <v>763</v>
      </c>
      <c r="C395" s="35"/>
      <c r="D395" s="35"/>
      <c r="E395" s="35"/>
      <c r="F395" s="13"/>
      <c r="G395" s="35"/>
      <c r="H395" s="35"/>
      <c r="I395" s="35"/>
      <c r="J395" s="13"/>
      <c r="K395" s="35"/>
      <c r="L395" s="35"/>
      <c r="M395" s="35"/>
      <c r="N395" s="13"/>
      <c r="O395" s="35"/>
      <c r="P395" s="35"/>
      <c r="Q395" s="35"/>
      <c r="R395" s="13"/>
      <c r="S395" s="35"/>
      <c r="T395" s="35"/>
      <c r="U395" s="35"/>
      <c r="V395" s="13"/>
      <c r="W395" s="35"/>
      <c r="X395" s="35"/>
      <c r="Y395" s="35"/>
    </row>
    <row r="396" spans="1:26">
      <c r="A396" s="16"/>
      <c r="B396" s="78" t="s">
        <v>103</v>
      </c>
      <c r="C396" s="37" t="s">
        <v>818</v>
      </c>
      <c r="D396" s="37"/>
      <c r="E396" s="54" t="s">
        <v>272</v>
      </c>
      <c r="F396" s="31"/>
      <c r="G396" s="65">
        <v>38046</v>
      </c>
      <c r="H396" s="65"/>
      <c r="I396" s="31"/>
      <c r="J396" s="31"/>
      <c r="K396" s="65">
        <v>349389</v>
      </c>
      <c r="L396" s="65"/>
      <c r="M396" s="31"/>
      <c r="N396" s="31"/>
      <c r="O396" s="37">
        <v>55</v>
      </c>
      <c r="P396" s="37"/>
      <c r="Q396" s="31"/>
      <c r="R396" s="31"/>
      <c r="S396" s="37" t="s">
        <v>335</v>
      </c>
      <c r="T396" s="37"/>
      <c r="U396" s="31"/>
      <c r="V396" s="31"/>
      <c r="W396" s="65">
        <v>387019</v>
      </c>
      <c r="X396" s="65"/>
      <c r="Y396" s="31"/>
    </row>
    <row r="397" spans="1:26">
      <c r="A397" s="16"/>
      <c r="B397" s="78"/>
      <c r="C397" s="37"/>
      <c r="D397" s="37"/>
      <c r="E397" s="54"/>
      <c r="F397" s="31"/>
      <c r="G397" s="65"/>
      <c r="H397" s="65"/>
      <c r="I397" s="31"/>
      <c r="J397" s="31"/>
      <c r="K397" s="65"/>
      <c r="L397" s="65"/>
      <c r="M397" s="31"/>
      <c r="N397" s="31"/>
      <c r="O397" s="37"/>
      <c r="P397" s="37"/>
      <c r="Q397" s="31"/>
      <c r="R397" s="31"/>
      <c r="S397" s="37"/>
      <c r="T397" s="37"/>
      <c r="U397" s="31"/>
      <c r="V397" s="31"/>
      <c r="W397" s="65"/>
      <c r="X397" s="65"/>
      <c r="Y397" s="31"/>
    </row>
    <row r="398" spans="1:26">
      <c r="A398" s="16"/>
      <c r="B398" s="75" t="s">
        <v>104</v>
      </c>
      <c r="C398" s="34">
        <v>156</v>
      </c>
      <c r="D398" s="34"/>
      <c r="E398" s="35"/>
      <c r="F398" s="35"/>
      <c r="G398" s="64">
        <v>5009</v>
      </c>
      <c r="H398" s="64"/>
      <c r="I398" s="35"/>
      <c r="J398" s="35"/>
      <c r="K398" s="64">
        <v>35373</v>
      </c>
      <c r="L398" s="64"/>
      <c r="M398" s="35"/>
      <c r="N398" s="35"/>
      <c r="O398" s="34" t="s">
        <v>335</v>
      </c>
      <c r="P398" s="34"/>
      <c r="Q398" s="35"/>
      <c r="R398" s="35"/>
      <c r="S398" s="34" t="s">
        <v>335</v>
      </c>
      <c r="T398" s="34"/>
      <c r="U398" s="35"/>
      <c r="V398" s="35"/>
      <c r="W398" s="64">
        <v>40538</v>
      </c>
      <c r="X398" s="64"/>
      <c r="Y398" s="35"/>
    </row>
    <row r="399" spans="1:26">
      <c r="A399" s="16"/>
      <c r="B399" s="75"/>
      <c r="C399" s="34"/>
      <c r="D399" s="34"/>
      <c r="E399" s="35"/>
      <c r="F399" s="35"/>
      <c r="G399" s="64"/>
      <c r="H399" s="64"/>
      <c r="I399" s="35"/>
      <c r="J399" s="35"/>
      <c r="K399" s="64"/>
      <c r="L399" s="64"/>
      <c r="M399" s="35"/>
      <c r="N399" s="35"/>
      <c r="O399" s="34"/>
      <c r="P399" s="34"/>
      <c r="Q399" s="35"/>
      <c r="R399" s="35"/>
      <c r="S399" s="34"/>
      <c r="T399" s="34"/>
      <c r="U399" s="35"/>
      <c r="V399" s="35"/>
      <c r="W399" s="64"/>
      <c r="X399" s="64"/>
      <c r="Y399" s="35"/>
    </row>
    <row r="400" spans="1:26">
      <c r="A400" s="16"/>
      <c r="B400" s="78" t="s">
        <v>105</v>
      </c>
      <c r="C400" s="65">
        <v>16968</v>
      </c>
      <c r="D400" s="65"/>
      <c r="E400" s="31"/>
      <c r="F400" s="31"/>
      <c r="G400" s="65">
        <v>2062</v>
      </c>
      <c r="H400" s="65"/>
      <c r="I400" s="31"/>
      <c r="J400" s="31"/>
      <c r="K400" s="65">
        <v>23783</v>
      </c>
      <c r="L400" s="65"/>
      <c r="M400" s="31"/>
      <c r="N400" s="31"/>
      <c r="O400" s="37" t="s">
        <v>819</v>
      </c>
      <c r="P400" s="37"/>
      <c r="Q400" s="54" t="s">
        <v>272</v>
      </c>
      <c r="R400" s="31"/>
      <c r="S400" s="37" t="s">
        <v>335</v>
      </c>
      <c r="T400" s="37"/>
      <c r="U400" s="31"/>
      <c r="V400" s="31"/>
      <c r="W400" s="65">
        <v>42040</v>
      </c>
      <c r="X400" s="65"/>
      <c r="Y400" s="31"/>
    </row>
    <row r="401" spans="1:25">
      <c r="A401" s="16"/>
      <c r="B401" s="78"/>
      <c r="C401" s="65"/>
      <c r="D401" s="65"/>
      <c r="E401" s="31"/>
      <c r="F401" s="31"/>
      <c r="G401" s="65"/>
      <c r="H401" s="65"/>
      <c r="I401" s="31"/>
      <c r="J401" s="31"/>
      <c r="K401" s="65"/>
      <c r="L401" s="65"/>
      <c r="M401" s="31"/>
      <c r="N401" s="31"/>
      <c r="O401" s="37"/>
      <c r="P401" s="37"/>
      <c r="Q401" s="54"/>
      <c r="R401" s="31"/>
      <c r="S401" s="37"/>
      <c r="T401" s="37"/>
      <c r="U401" s="31"/>
      <c r="V401" s="31"/>
      <c r="W401" s="65"/>
      <c r="X401" s="65"/>
      <c r="Y401" s="31"/>
    </row>
    <row r="402" spans="1:25">
      <c r="A402" s="16"/>
      <c r="B402" s="75" t="s">
        <v>106</v>
      </c>
      <c r="C402" s="64">
        <v>6504</v>
      </c>
      <c r="D402" s="64"/>
      <c r="E402" s="35"/>
      <c r="F402" s="35"/>
      <c r="G402" s="34" t="s">
        <v>335</v>
      </c>
      <c r="H402" s="34"/>
      <c r="I402" s="35"/>
      <c r="J402" s="35"/>
      <c r="K402" s="34" t="s">
        <v>335</v>
      </c>
      <c r="L402" s="34"/>
      <c r="M402" s="35"/>
      <c r="N402" s="35"/>
      <c r="O402" s="34">
        <v>428</v>
      </c>
      <c r="P402" s="34"/>
      <c r="Q402" s="35"/>
      <c r="R402" s="35"/>
      <c r="S402" s="34" t="s">
        <v>335</v>
      </c>
      <c r="T402" s="34"/>
      <c r="U402" s="35"/>
      <c r="V402" s="35"/>
      <c r="W402" s="64">
        <v>6932</v>
      </c>
      <c r="X402" s="64"/>
      <c r="Y402" s="35"/>
    </row>
    <row r="403" spans="1:25">
      <c r="A403" s="16"/>
      <c r="B403" s="75"/>
      <c r="C403" s="64"/>
      <c r="D403" s="64"/>
      <c r="E403" s="35"/>
      <c r="F403" s="35"/>
      <c r="G403" s="34"/>
      <c r="H403" s="34"/>
      <c r="I403" s="35"/>
      <c r="J403" s="35"/>
      <c r="K403" s="34"/>
      <c r="L403" s="34"/>
      <c r="M403" s="35"/>
      <c r="N403" s="35"/>
      <c r="O403" s="34"/>
      <c r="P403" s="34"/>
      <c r="Q403" s="35"/>
      <c r="R403" s="35"/>
      <c r="S403" s="34"/>
      <c r="T403" s="34"/>
      <c r="U403" s="35"/>
      <c r="V403" s="35"/>
      <c r="W403" s="64"/>
      <c r="X403" s="64"/>
      <c r="Y403" s="35"/>
    </row>
    <row r="404" spans="1:25">
      <c r="A404" s="16"/>
      <c r="B404" s="78" t="s">
        <v>107</v>
      </c>
      <c r="C404" s="37" t="s">
        <v>335</v>
      </c>
      <c r="D404" s="37"/>
      <c r="E404" s="31"/>
      <c r="F404" s="31"/>
      <c r="G404" s="37" t="s">
        <v>335</v>
      </c>
      <c r="H404" s="37"/>
      <c r="I404" s="31"/>
      <c r="J404" s="31"/>
      <c r="K404" s="37" t="s">
        <v>703</v>
      </c>
      <c r="L404" s="37"/>
      <c r="M404" s="54" t="s">
        <v>272</v>
      </c>
      <c r="N404" s="31"/>
      <c r="O404" s="37" t="s">
        <v>335</v>
      </c>
      <c r="P404" s="37"/>
      <c r="Q404" s="31"/>
      <c r="R404" s="31"/>
      <c r="S404" s="37" t="s">
        <v>335</v>
      </c>
      <c r="T404" s="37"/>
      <c r="U404" s="31"/>
      <c r="V404" s="31"/>
      <c r="W404" s="37" t="s">
        <v>703</v>
      </c>
      <c r="X404" s="37"/>
      <c r="Y404" s="54" t="s">
        <v>272</v>
      </c>
    </row>
    <row r="405" spans="1:25">
      <c r="A405" s="16"/>
      <c r="B405" s="78"/>
      <c r="C405" s="37"/>
      <c r="D405" s="37"/>
      <c r="E405" s="31"/>
      <c r="F405" s="31"/>
      <c r="G405" s="37"/>
      <c r="H405" s="37"/>
      <c r="I405" s="31"/>
      <c r="J405" s="31"/>
      <c r="K405" s="37"/>
      <c r="L405" s="37"/>
      <c r="M405" s="54"/>
      <c r="N405" s="31"/>
      <c r="O405" s="37"/>
      <c r="P405" s="37"/>
      <c r="Q405" s="31"/>
      <c r="R405" s="31"/>
      <c r="S405" s="37"/>
      <c r="T405" s="37"/>
      <c r="U405" s="31"/>
      <c r="V405" s="31"/>
      <c r="W405" s="37"/>
      <c r="X405" s="37"/>
      <c r="Y405" s="54"/>
    </row>
    <row r="406" spans="1:25">
      <c r="A406" s="16"/>
      <c r="B406" s="75" t="s">
        <v>108</v>
      </c>
      <c r="C406" s="34">
        <v>796</v>
      </c>
      <c r="D406" s="34"/>
      <c r="E406" s="35"/>
      <c r="F406" s="35"/>
      <c r="G406" s="34">
        <v>499</v>
      </c>
      <c r="H406" s="34"/>
      <c r="I406" s="35"/>
      <c r="J406" s="35"/>
      <c r="K406" s="64">
        <v>6646</v>
      </c>
      <c r="L406" s="64"/>
      <c r="M406" s="35"/>
      <c r="N406" s="35"/>
      <c r="O406" s="34" t="s">
        <v>335</v>
      </c>
      <c r="P406" s="34"/>
      <c r="Q406" s="35"/>
      <c r="R406" s="35"/>
      <c r="S406" s="34" t="s">
        <v>335</v>
      </c>
      <c r="T406" s="34"/>
      <c r="U406" s="35"/>
      <c r="V406" s="35"/>
      <c r="W406" s="64">
        <v>7941</v>
      </c>
      <c r="X406" s="64"/>
      <c r="Y406" s="35"/>
    </row>
    <row r="407" spans="1:25">
      <c r="A407" s="16"/>
      <c r="B407" s="75"/>
      <c r="C407" s="34"/>
      <c r="D407" s="34"/>
      <c r="E407" s="35"/>
      <c r="F407" s="35"/>
      <c r="G407" s="34"/>
      <c r="H407" s="34"/>
      <c r="I407" s="35"/>
      <c r="J407" s="35"/>
      <c r="K407" s="64"/>
      <c r="L407" s="64"/>
      <c r="M407" s="35"/>
      <c r="N407" s="35"/>
      <c r="O407" s="34"/>
      <c r="P407" s="34"/>
      <c r="Q407" s="35"/>
      <c r="R407" s="35"/>
      <c r="S407" s="34"/>
      <c r="T407" s="34"/>
      <c r="U407" s="35"/>
      <c r="V407" s="35"/>
      <c r="W407" s="64"/>
      <c r="X407" s="64"/>
      <c r="Y407" s="35"/>
    </row>
    <row r="408" spans="1:25">
      <c r="A408" s="16"/>
      <c r="B408" s="78" t="s">
        <v>820</v>
      </c>
      <c r="C408" s="37" t="s">
        <v>335</v>
      </c>
      <c r="D408" s="37"/>
      <c r="E408" s="31"/>
      <c r="F408" s="31"/>
      <c r="G408" s="65">
        <v>5930</v>
      </c>
      <c r="H408" s="65"/>
      <c r="I408" s="31"/>
      <c r="J408" s="31"/>
      <c r="K408" s="37" t="s">
        <v>335</v>
      </c>
      <c r="L408" s="37"/>
      <c r="M408" s="31"/>
      <c r="N408" s="31"/>
      <c r="O408" s="37" t="s">
        <v>335</v>
      </c>
      <c r="P408" s="37"/>
      <c r="Q408" s="31"/>
      <c r="R408" s="31"/>
      <c r="S408" s="37" t="s">
        <v>335</v>
      </c>
      <c r="T408" s="37"/>
      <c r="U408" s="31"/>
      <c r="V408" s="31"/>
      <c r="W408" s="65">
        <v>5930</v>
      </c>
      <c r="X408" s="65"/>
      <c r="Y408" s="31"/>
    </row>
    <row r="409" spans="1:25">
      <c r="A409" s="16"/>
      <c r="B409" s="78"/>
      <c r="C409" s="37"/>
      <c r="D409" s="37"/>
      <c r="E409" s="31"/>
      <c r="F409" s="31"/>
      <c r="G409" s="65"/>
      <c r="H409" s="65"/>
      <c r="I409" s="31"/>
      <c r="J409" s="31"/>
      <c r="K409" s="37"/>
      <c r="L409" s="37"/>
      <c r="M409" s="31"/>
      <c r="N409" s="31"/>
      <c r="O409" s="37"/>
      <c r="P409" s="37"/>
      <c r="Q409" s="31"/>
      <c r="R409" s="31"/>
      <c r="S409" s="37"/>
      <c r="T409" s="37"/>
      <c r="U409" s="31"/>
      <c r="V409" s="31"/>
      <c r="W409" s="65"/>
      <c r="X409" s="65"/>
      <c r="Y409" s="31"/>
    </row>
    <row r="410" spans="1:25">
      <c r="A410" s="16"/>
      <c r="B410" s="75" t="s">
        <v>821</v>
      </c>
      <c r="C410" s="34" t="s">
        <v>335</v>
      </c>
      <c r="D410" s="34"/>
      <c r="E410" s="35"/>
      <c r="F410" s="35"/>
      <c r="G410" s="34" t="s">
        <v>335</v>
      </c>
      <c r="H410" s="34"/>
      <c r="I410" s="35"/>
      <c r="J410" s="35"/>
      <c r="K410" s="34" t="s">
        <v>766</v>
      </c>
      <c r="L410" s="34"/>
      <c r="M410" s="33" t="s">
        <v>272</v>
      </c>
      <c r="N410" s="35"/>
      <c r="O410" s="34" t="s">
        <v>335</v>
      </c>
      <c r="P410" s="34"/>
      <c r="Q410" s="35"/>
      <c r="R410" s="35"/>
      <c r="S410" s="34" t="s">
        <v>335</v>
      </c>
      <c r="T410" s="34"/>
      <c r="U410" s="35"/>
      <c r="V410" s="35"/>
      <c r="W410" s="34" t="s">
        <v>766</v>
      </c>
      <c r="X410" s="34"/>
      <c r="Y410" s="33" t="s">
        <v>272</v>
      </c>
    </row>
    <row r="411" spans="1:25">
      <c r="A411" s="16"/>
      <c r="B411" s="75"/>
      <c r="C411" s="34"/>
      <c r="D411" s="34"/>
      <c r="E411" s="35"/>
      <c r="F411" s="35"/>
      <c r="G411" s="34"/>
      <c r="H411" s="34"/>
      <c r="I411" s="35"/>
      <c r="J411" s="35"/>
      <c r="K411" s="34"/>
      <c r="L411" s="34"/>
      <c r="M411" s="33"/>
      <c r="N411" s="35"/>
      <c r="O411" s="34"/>
      <c r="P411" s="34"/>
      <c r="Q411" s="35"/>
      <c r="R411" s="35"/>
      <c r="S411" s="34"/>
      <c r="T411" s="34"/>
      <c r="U411" s="35"/>
      <c r="V411" s="35"/>
      <c r="W411" s="34"/>
      <c r="X411" s="34"/>
      <c r="Y411" s="33"/>
    </row>
    <row r="412" spans="1:25">
      <c r="A412" s="16"/>
      <c r="B412" s="78" t="s">
        <v>798</v>
      </c>
      <c r="C412" s="37" t="s">
        <v>335</v>
      </c>
      <c r="D412" s="37"/>
      <c r="E412" s="31"/>
      <c r="F412" s="31"/>
      <c r="G412" s="37" t="s">
        <v>335</v>
      </c>
      <c r="H412" s="37"/>
      <c r="I412" s="31"/>
      <c r="J412" s="31"/>
      <c r="K412" s="37">
        <v>150</v>
      </c>
      <c r="L412" s="37"/>
      <c r="M412" s="31"/>
      <c r="N412" s="31"/>
      <c r="O412" s="37">
        <v>1</v>
      </c>
      <c r="P412" s="37"/>
      <c r="Q412" s="31"/>
      <c r="R412" s="31"/>
      <c r="S412" s="37" t="s">
        <v>335</v>
      </c>
      <c r="T412" s="37"/>
      <c r="U412" s="31"/>
      <c r="V412" s="31"/>
      <c r="W412" s="37">
        <v>151</v>
      </c>
      <c r="X412" s="37"/>
      <c r="Y412" s="31"/>
    </row>
    <row r="413" spans="1:25" ht="15.75" thickBot="1">
      <c r="A413" s="16"/>
      <c r="B413" s="78"/>
      <c r="C413" s="38"/>
      <c r="D413" s="38"/>
      <c r="E413" s="39"/>
      <c r="F413" s="31"/>
      <c r="G413" s="38"/>
      <c r="H413" s="38"/>
      <c r="I413" s="39"/>
      <c r="J413" s="31"/>
      <c r="K413" s="38"/>
      <c r="L413" s="38"/>
      <c r="M413" s="39"/>
      <c r="N413" s="31"/>
      <c r="O413" s="38"/>
      <c r="P413" s="38"/>
      <c r="Q413" s="39"/>
      <c r="R413" s="31"/>
      <c r="S413" s="38"/>
      <c r="T413" s="38"/>
      <c r="U413" s="39"/>
      <c r="V413" s="31"/>
      <c r="W413" s="38"/>
      <c r="X413" s="38"/>
      <c r="Y413" s="39"/>
    </row>
    <row r="414" spans="1:25">
      <c r="A414" s="16"/>
      <c r="B414" s="35"/>
      <c r="C414" s="81">
        <v>23953</v>
      </c>
      <c r="D414" s="81"/>
      <c r="E414" s="44"/>
      <c r="F414" s="35"/>
      <c r="G414" s="81">
        <v>51546</v>
      </c>
      <c r="H414" s="81"/>
      <c r="I414" s="44"/>
      <c r="J414" s="35"/>
      <c r="K414" s="81">
        <v>414537</v>
      </c>
      <c r="L414" s="81"/>
      <c r="M414" s="44"/>
      <c r="N414" s="35"/>
      <c r="O414" s="42" t="s">
        <v>822</v>
      </c>
      <c r="P414" s="42"/>
      <c r="Q414" s="40" t="s">
        <v>272</v>
      </c>
      <c r="R414" s="35"/>
      <c r="S414" s="42" t="s">
        <v>335</v>
      </c>
      <c r="T414" s="42"/>
      <c r="U414" s="44"/>
      <c r="V414" s="35"/>
      <c r="W414" s="81">
        <v>489747</v>
      </c>
      <c r="X414" s="81"/>
      <c r="Y414" s="44"/>
    </row>
    <row r="415" spans="1:25" ht="15.75" thickBot="1">
      <c r="A415" s="16"/>
      <c r="B415" s="35"/>
      <c r="C415" s="84"/>
      <c r="D415" s="84"/>
      <c r="E415" s="48"/>
      <c r="F415" s="35"/>
      <c r="G415" s="84"/>
      <c r="H415" s="84"/>
      <c r="I415" s="48"/>
      <c r="J415" s="35"/>
      <c r="K415" s="84"/>
      <c r="L415" s="84"/>
      <c r="M415" s="48"/>
      <c r="N415" s="35"/>
      <c r="O415" s="47"/>
      <c r="P415" s="47"/>
      <c r="Q415" s="89"/>
      <c r="R415" s="35"/>
      <c r="S415" s="47"/>
      <c r="T415" s="47"/>
      <c r="U415" s="48"/>
      <c r="V415" s="35"/>
      <c r="W415" s="84"/>
      <c r="X415" s="84"/>
      <c r="Y415" s="48"/>
    </row>
    <row r="416" spans="1:25">
      <c r="A416" s="16"/>
      <c r="B416" s="36" t="s">
        <v>113</v>
      </c>
      <c r="C416" s="50" t="s">
        <v>823</v>
      </c>
      <c r="D416" s="50"/>
      <c r="E416" s="55" t="s">
        <v>272</v>
      </c>
      <c r="F416" s="31"/>
      <c r="G416" s="50" t="s">
        <v>641</v>
      </c>
      <c r="H416" s="50"/>
      <c r="I416" s="55" t="s">
        <v>272</v>
      </c>
      <c r="J416" s="31"/>
      <c r="K416" s="70">
        <v>9814</v>
      </c>
      <c r="L416" s="70"/>
      <c r="M416" s="51"/>
      <c r="N416" s="31"/>
      <c r="O416" s="50">
        <v>282</v>
      </c>
      <c r="P416" s="50"/>
      <c r="Q416" s="51"/>
      <c r="R416" s="31"/>
      <c r="S416" s="50" t="s">
        <v>335</v>
      </c>
      <c r="T416" s="50"/>
      <c r="U416" s="51"/>
      <c r="V416" s="31"/>
      <c r="W416" s="50" t="s">
        <v>298</v>
      </c>
      <c r="X416" s="50"/>
      <c r="Y416" s="55" t="s">
        <v>272</v>
      </c>
    </row>
    <row r="417" spans="1:25">
      <c r="A417" s="16"/>
      <c r="B417" s="36"/>
      <c r="C417" s="37"/>
      <c r="D417" s="37"/>
      <c r="E417" s="54"/>
      <c r="F417" s="31"/>
      <c r="G417" s="37"/>
      <c r="H417" s="37"/>
      <c r="I417" s="54"/>
      <c r="J417" s="31"/>
      <c r="K417" s="65"/>
      <c r="L417" s="65"/>
      <c r="M417" s="31"/>
      <c r="N417" s="31"/>
      <c r="O417" s="37"/>
      <c r="P417" s="37"/>
      <c r="Q417" s="31"/>
      <c r="R417" s="31"/>
      <c r="S417" s="37"/>
      <c r="T417" s="37"/>
      <c r="U417" s="31"/>
      <c r="V417" s="31"/>
      <c r="W417" s="37"/>
      <c r="X417" s="37"/>
      <c r="Y417" s="54"/>
    </row>
    <row r="418" spans="1:25">
      <c r="A418" s="16"/>
      <c r="B418" s="20" t="s">
        <v>114</v>
      </c>
      <c r="C418" s="35"/>
      <c r="D418" s="35"/>
      <c r="E418" s="35"/>
      <c r="F418" s="13"/>
      <c r="G418" s="35"/>
      <c r="H418" s="35"/>
      <c r="I418" s="35"/>
      <c r="J418" s="13"/>
      <c r="K418" s="35"/>
      <c r="L418" s="35"/>
      <c r="M418" s="35"/>
      <c r="N418" s="13"/>
      <c r="O418" s="35"/>
      <c r="P418" s="35"/>
      <c r="Q418" s="35"/>
      <c r="R418" s="13"/>
      <c r="S418" s="35"/>
      <c r="T418" s="35"/>
      <c r="U418" s="35"/>
      <c r="V418" s="13"/>
      <c r="W418" s="35"/>
      <c r="X418" s="35"/>
      <c r="Y418" s="35"/>
    </row>
    <row r="419" spans="1:25">
      <c r="A419" s="16"/>
      <c r="B419" s="78" t="s">
        <v>115</v>
      </c>
      <c r="C419" s="37" t="s">
        <v>824</v>
      </c>
      <c r="D419" s="37"/>
      <c r="E419" s="54" t="s">
        <v>272</v>
      </c>
      <c r="F419" s="31"/>
      <c r="G419" s="37" t="s">
        <v>825</v>
      </c>
      <c r="H419" s="37"/>
      <c r="I419" s="54" t="s">
        <v>272</v>
      </c>
      <c r="J419" s="31"/>
      <c r="K419" s="37" t="s">
        <v>826</v>
      </c>
      <c r="L419" s="37"/>
      <c r="M419" s="54" t="s">
        <v>272</v>
      </c>
      <c r="N419" s="31"/>
      <c r="O419" s="37" t="s">
        <v>335</v>
      </c>
      <c r="P419" s="37"/>
      <c r="Q419" s="31"/>
      <c r="R419" s="31"/>
      <c r="S419" s="37">
        <v>15</v>
      </c>
      <c r="T419" s="37"/>
      <c r="U419" s="31"/>
      <c r="V419" s="31"/>
      <c r="W419" s="37" t="s">
        <v>655</v>
      </c>
      <c r="X419" s="37"/>
      <c r="Y419" s="54" t="s">
        <v>272</v>
      </c>
    </row>
    <row r="420" spans="1:25">
      <c r="A420" s="16"/>
      <c r="B420" s="78"/>
      <c r="C420" s="37"/>
      <c r="D420" s="37"/>
      <c r="E420" s="54"/>
      <c r="F420" s="31"/>
      <c r="G420" s="37"/>
      <c r="H420" s="37"/>
      <c r="I420" s="54"/>
      <c r="J420" s="31"/>
      <c r="K420" s="37"/>
      <c r="L420" s="37"/>
      <c r="M420" s="54"/>
      <c r="N420" s="31"/>
      <c r="O420" s="37"/>
      <c r="P420" s="37"/>
      <c r="Q420" s="31"/>
      <c r="R420" s="31"/>
      <c r="S420" s="37"/>
      <c r="T420" s="37"/>
      <c r="U420" s="31"/>
      <c r="V420" s="31"/>
      <c r="W420" s="37"/>
      <c r="X420" s="37"/>
      <c r="Y420" s="54"/>
    </row>
    <row r="421" spans="1:25">
      <c r="A421" s="16"/>
      <c r="B421" s="75" t="s">
        <v>116</v>
      </c>
      <c r="C421" s="34" t="s">
        <v>827</v>
      </c>
      <c r="D421" s="34"/>
      <c r="E421" s="33" t="s">
        <v>272</v>
      </c>
      <c r="F421" s="35"/>
      <c r="G421" s="34" t="s">
        <v>335</v>
      </c>
      <c r="H421" s="34"/>
      <c r="I421" s="35"/>
      <c r="J421" s="35"/>
      <c r="K421" s="34" t="s">
        <v>828</v>
      </c>
      <c r="L421" s="34"/>
      <c r="M421" s="33" t="s">
        <v>272</v>
      </c>
      <c r="N421" s="35"/>
      <c r="O421" s="34" t="s">
        <v>688</v>
      </c>
      <c r="P421" s="34"/>
      <c r="Q421" s="33" t="s">
        <v>272</v>
      </c>
      <c r="R421" s="35"/>
      <c r="S421" s="34" t="s">
        <v>335</v>
      </c>
      <c r="T421" s="34"/>
      <c r="U421" s="35"/>
      <c r="V421" s="35"/>
      <c r="W421" s="34" t="s">
        <v>651</v>
      </c>
      <c r="X421" s="34"/>
      <c r="Y421" s="33" t="s">
        <v>272</v>
      </c>
    </row>
    <row r="422" spans="1:25">
      <c r="A422" s="16"/>
      <c r="B422" s="75"/>
      <c r="C422" s="34"/>
      <c r="D422" s="34"/>
      <c r="E422" s="33"/>
      <c r="F422" s="35"/>
      <c r="G422" s="34"/>
      <c r="H422" s="34"/>
      <c r="I422" s="35"/>
      <c r="J422" s="35"/>
      <c r="K422" s="34"/>
      <c r="L422" s="34"/>
      <c r="M422" s="33"/>
      <c r="N422" s="35"/>
      <c r="O422" s="34"/>
      <c r="P422" s="34"/>
      <c r="Q422" s="33"/>
      <c r="R422" s="35"/>
      <c r="S422" s="34"/>
      <c r="T422" s="34"/>
      <c r="U422" s="35"/>
      <c r="V422" s="35"/>
      <c r="W422" s="34"/>
      <c r="X422" s="34"/>
      <c r="Y422" s="33"/>
    </row>
    <row r="423" spans="1:25">
      <c r="A423" s="16"/>
      <c r="B423" s="78" t="s">
        <v>117</v>
      </c>
      <c r="C423" s="37">
        <v>269</v>
      </c>
      <c r="D423" s="37"/>
      <c r="E423" s="31"/>
      <c r="F423" s="31"/>
      <c r="G423" s="37">
        <v>7</v>
      </c>
      <c r="H423" s="37"/>
      <c r="I423" s="31"/>
      <c r="J423" s="31"/>
      <c r="K423" s="65">
        <v>1608</v>
      </c>
      <c r="L423" s="65"/>
      <c r="M423" s="31"/>
      <c r="N423" s="31"/>
      <c r="O423" s="37">
        <v>15</v>
      </c>
      <c r="P423" s="37"/>
      <c r="Q423" s="31"/>
      <c r="R423" s="31"/>
      <c r="S423" s="37" t="s">
        <v>829</v>
      </c>
      <c r="T423" s="37"/>
      <c r="U423" s="54" t="s">
        <v>272</v>
      </c>
      <c r="V423" s="31"/>
      <c r="W423" s="65">
        <v>1884</v>
      </c>
      <c r="X423" s="65"/>
      <c r="Y423" s="31"/>
    </row>
    <row r="424" spans="1:25">
      <c r="A424" s="16"/>
      <c r="B424" s="78"/>
      <c r="C424" s="37"/>
      <c r="D424" s="37"/>
      <c r="E424" s="31"/>
      <c r="F424" s="31"/>
      <c r="G424" s="37"/>
      <c r="H424" s="37"/>
      <c r="I424" s="31"/>
      <c r="J424" s="31"/>
      <c r="K424" s="65"/>
      <c r="L424" s="65"/>
      <c r="M424" s="31"/>
      <c r="N424" s="31"/>
      <c r="O424" s="37"/>
      <c r="P424" s="37"/>
      <c r="Q424" s="31"/>
      <c r="R424" s="31"/>
      <c r="S424" s="37"/>
      <c r="T424" s="37"/>
      <c r="U424" s="54"/>
      <c r="V424" s="31"/>
      <c r="W424" s="65"/>
      <c r="X424" s="65"/>
      <c r="Y424" s="31"/>
    </row>
    <row r="425" spans="1:25">
      <c r="A425" s="16"/>
      <c r="B425" s="75" t="s">
        <v>118</v>
      </c>
      <c r="C425" s="34" t="s">
        <v>830</v>
      </c>
      <c r="D425" s="34"/>
      <c r="E425" s="33" t="s">
        <v>272</v>
      </c>
      <c r="F425" s="35"/>
      <c r="G425" s="34" t="s">
        <v>335</v>
      </c>
      <c r="H425" s="34"/>
      <c r="I425" s="35"/>
      <c r="J425" s="35"/>
      <c r="K425" s="64">
        <v>1092</v>
      </c>
      <c r="L425" s="64"/>
      <c r="M425" s="35"/>
      <c r="N425" s="35"/>
      <c r="O425" s="34" t="s">
        <v>335</v>
      </c>
      <c r="P425" s="34"/>
      <c r="Q425" s="35"/>
      <c r="R425" s="35"/>
      <c r="S425" s="34" t="s">
        <v>335</v>
      </c>
      <c r="T425" s="34"/>
      <c r="U425" s="35"/>
      <c r="V425" s="35"/>
      <c r="W425" s="34" t="s">
        <v>657</v>
      </c>
      <c r="X425" s="34"/>
      <c r="Y425" s="33" t="s">
        <v>272</v>
      </c>
    </row>
    <row r="426" spans="1:25">
      <c r="A426" s="16"/>
      <c r="B426" s="75"/>
      <c r="C426" s="34"/>
      <c r="D426" s="34"/>
      <c r="E426" s="33"/>
      <c r="F426" s="35"/>
      <c r="G426" s="34"/>
      <c r="H426" s="34"/>
      <c r="I426" s="35"/>
      <c r="J426" s="35"/>
      <c r="K426" s="64"/>
      <c r="L426" s="64"/>
      <c r="M426" s="35"/>
      <c r="N426" s="35"/>
      <c r="O426" s="34"/>
      <c r="P426" s="34"/>
      <c r="Q426" s="35"/>
      <c r="R426" s="35"/>
      <c r="S426" s="34"/>
      <c r="T426" s="34"/>
      <c r="U426" s="35"/>
      <c r="V426" s="35"/>
      <c r="W426" s="34"/>
      <c r="X426" s="34"/>
      <c r="Y426" s="33"/>
    </row>
    <row r="427" spans="1:25">
      <c r="A427" s="16"/>
      <c r="B427" s="78" t="s">
        <v>119</v>
      </c>
      <c r="C427" s="37" t="s">
        <v>335</v>
      </c>
      <c r="D427" s="37"/>
      <c r="E427" s="31"/>
      <c r="F427" s="31"/>
      <c r="G427" s="37" t="s">
        <v>335</v>
      </c>
      <c r="H427" s="37"/>
      <c r="I427" s="31"/>
      <c r="J427" s="31"/>
      <c r="K427" s="37">
        <v>576</v>
      </c>
      <c r="L427" s="37"/>
      <c r="M427" s="31"/>
      <c r="N427" s="31"/>
      <c r="O427" s="37" t="s">
        <v>335</v>
      </c>
      <c r="P427" s="37"/>
      <c r="Q427" s="31"/>
      <c r="R427" s="31"/>
      <c r="S427" s="37" t="s">
        <v>335</v>
      </c>
      <c r="T427" s="37"/>
      <c r="U427" s="31"/>
      <c r="V427" s="31"/>
      <c r="W427" s="37">
        <v>576</v>
      </c>
      <c r="X427" s="37"/>
      <c r="Y427" s="31"/>
    </row>
    <row r="428" spans="1:25" ht="15.75" thickBot="1">
      <c r="A428" s="16"/>
      <c r="B428" s="78"/>
      <c r="C428" s="38"/>
      <c r="D428" s="38"/>
      <c r="E428" s="39"/>
      <c r="F428" s="31"/>
      <c r="G428" s="38"/>
      <c r="H428" s="38"/>
      <c r="I428" s="39"/>
      <c r="J428" s="31"/>
      <c r="K428" s="38"/>
      <c r="L428" s="38"/>
      <c r="M428" s="39"/>
      <c r="N428" s="31"/>
      <c r="O428" s="38"/>
      <c r="P428" s="38"/>
      <c r="Q428" s="39"/>
      <c r="R428" s="31"/>
      <c r="S428" s="38"/>
      <c r="T428" s="38"/>
      <c r="U428" s="39"/>
      <c r="V428" s="31"/>
      <c r="W428" s="38"/>
      <c r="X428" s="38"/>
      <c r="Y428" s="39"/>
    </row>
    <row r="429" spans="1:25">
      <c r="A429" s="16"/>
      <c r="B429" s="35"/>
      <c r="C429" s="42" t="s">
        <v>831</v>
      </c>
      <c r="D429" s="42"/>
      <c r="E429" s="40" t="s">
        <v>272</v>
      </c>
      <c r="F429" s="35"/>
      <c r="G429" s="42" t="s">
        <v>832</v>
      </c>
      <c r="H429" s="42"/>
      <c r="I429" s="40" t="s">
        <v>272</v>
      </c>
      <c r="J429" s="35"/>
      <c r="K429" s="42" t="s">
        <v>833</v>
      </c>
      <c r="L429" s="42"/>
      <c r="M429" s="40" t="s">
        <v>272</v>
      </c>
      <c r="N429" s="35"/>
      <c r="O429" s="42">
        <v>14</v>
      </c>
      <c r="P429" s="42"/>
      <c r="Q429" s="44"/>
      <c r="R429" s="35"/>
      <c r="S429" s="42" t="s">
        <v>335</v>
      </c>
      <c r="T429" s="42"/>
      <c r="U429" s="44"/>
      <c r="V429" s="35"/>
      <c r="W429" s="42" t="s">
        <v>834</v>
      </c>
      <c r="X429" s="42"/>
      <c r="Y429" s="40" t="s">
        <v>272</v>
      </c>
    </row>
    <row r="430" spans="1:25" ht="15.75" thickBot="1">
      <c r="A430" s="16"/>
      <c r="B430" s="35"/>
      <c r="C430" s="47"/>
      <c r="D430" s="47"/>
      <c r="E430" s="89"/>
      <c r="F430" s="35"/>
      <c r="G430" s="47"/>
      <c r="H430" s="47"/>
      <c r="I430" s="89"/>
      <c r="J430" s="35"/>
      <c r="K430" s="47"/>
      <c r="L430" s="47"/>
      <c r="M430" s="89"/>
      <c r="N430" s="35"/>
      <c r="O430" s="47"/>
      <c r="P430" s="47"/>
      <c r="Q430" s="48"/>
      <c r="R430" s="35"/>
      <c r="S430" s="47"/>
      <c r="T430" s="47"/>
      <c r="U430" s="48"/>
      <c r="V430" s="35"/>
      <c r="W430" s="47"/>
      <c r="X430" s="47"/>
      <c r="Y430" s="89"/>
    </row>
    <row r="431" spans="1:25">
      <c r="A431" s="16"/>
      <c r="B431" s="36" t="s">
        <v>781</v>
      </c>
      <c r="C431" s="50" t="s">
        <v>835</v>
      </c>
      <c r="D431" s="50"/>
      <c r="E431" s="55" t="s">
        <v>272</v>
      </c>
      <c r="F431" s="31"/>
      <c r="G431" s="50" t="s">
        <v>836</v>
      </c>
      <c r="H431" s="50"/>
      <c r="I431" s="55" t="s">
        <v>272</v>
      </c>
      <c r="J431" s="31"/>
      <c r="K431" s="50" t="s">
        <v>837</v>
      </c>
      <c r="L431" s="50"/>
      <c r="M431" s="55" t="s">
        <v>272</v>
      </c>
      <c r="N431" s="31"/>
      <c r="O431" s="50">
        <v>296</v>
      </c>
      <c r="P431" s="50"/>
      <c r="Q431" s="51"/>
      <c r="R431" s="31"/>
      <c r="S431" s="50" t="s">
        <v>335</v>
      </c>
      <c r="T431" s="50"/>
      <c r="U431" s="51"/>
      <c r="V431" s="31"/>
      <c r="W431" s="50" t="s">
        <v>659</v>
      </c>
      <c r="X431" s="50"/>
      <c r="Y431" s="55" t="s">
        <v>272</v>
      </c>
    </row>
    <row r="432" spans="1:25">
      <c r="A432" s="16"/>
      <c r="B432" s="36"/>
      <c r="C432" s="37"/>
      <c r="D432" s="37"/>
      <c r="E432" s="54"/>
      <c r="F432" s="31"/>
      <c r="G432" s="37"/>
      <c r="H432" s="37"/>
      <c r="I432" s="54"/>
      <c r="J432" s="31"/>
      <c r="K432" s="37"/>
      <c r="L432" s="37"/>
      <c r="M432" s="54"/>
      <c r="N432" s="31"/>
      <c r="O432" s="37"/>
      <c r="P432" s="37"/>
      <c r="Q432" s="31"/>
      <c r="R432" s="31"/>
      <c r="S432" s="37"/>
      <c r="T432" s="37"/>
      <c r="U432" s="31"/>
      <c r="V432" s="31"/>
      <c r="W432" s="37"/>
      <c r="X432" s="37"/>
      <c r="Y432" s="54"/>
    </row>
    <row r="433" spans="1:26">
      <c r="A433" s="16"/>
      <c r="B433" s="32" t="s">
        <v>785</v>
      </c>
      <c r="C433" s="34" t="s">
        <v>838</v>
      </c>
      <c r="D433" s="34"/>
      <c r="E433" s="33" t="s">
        <v>272</v>
      </c>
      <c r="F433" s="35"/>
      <c r="G433" s="34" t="s">
        <v>335</v>
      </c>
      <c r="H433" s="34"/>
      <c r="I433" s="35"/>
      <c r="J433" s="35"/>
      <c r="K433" s="34" t="s">
        <v>335</v>
      </c>
      <c r="L433" s="34"/>
      <c r="M433" s="35"/>
      <c r="N433" s="35"/>
      <c r="O433" s="34" t="s">
        <v>335</v>
      </c>
      <c r="P433" s="34"/>
      <c r="Q433" s="35"/>
      <c r="R433" s="35"/>
      <c r="S433" s="64">
        <v>16148</v>
      </c>
      <c r="T433" s="64"/>
      <c r="U433" s="35"/>
      <c r="V433" s="35"/>
      <c r="W433" s="34" t="s">
        <v>335</v>
      </c>
      <c r="X433" s="34"/>
      <c r="Y433" s="35"/>
    </row>
    <row r="434" spans="1:26" ht="15.75" thickBot="1">
      <c r="A434" s="16"/>
      <c r="B434" s="32"/>
      <c r="C434" s="47"/>
      <c r="D434" s="47"/>
      <c r="E434" s="89"/>
      <c r="F434" s="35"/>
      <c r="G434" s="47"/>
      <c r="H434" s="47"/>
      <c r="I434" s="48"/>
      <c r="J434" s="35"/>
      <c r="K434" s="47"/>
      <c r="L434" s="47"/>
      <c r="M434" s="48"/>
      <c r="N434" s="35"/>
      <c r="O434" s="47"/>
      <c r="P434" s="47"/>
      <c r="Q434" s="48"/>
      <c r="R434" s="35"/>
      <c r="S434" s="84"/>
      <c r="T434" s="84"/>
      <c r="U434" s="48"/>
      <c r="V434" s="35"/>
      <c r="W434" s="47"/>
      <c r="X434" s="47"/>
      <c r="Y434" s="48"/>
    </row>
    <row r="435" spans="1:26">
      <c r="A435" s="16"/>
      <c r="B435" s="36" t="s">
        <v>121</v>
      </c>
      <c r="C435" s="50" t="s">
        <v>839</v>
      </c>
      <c r="D435" s="50"/>
      <c r="E435" s="55" t="s">
        <v>272</v>
      </c>
      <c r="F435" s="31"/>
      <c r="G435" s="50" t="s">
        <v>836</v>
      </c>
      <c r="H435" s="50"/>
      <c r="I435" s="55" t="s">
        <v>272</v>
      </c>
      <c r="J435" s="31"/>
      <c r="K435" s="50" t="s">
        <v>837</v>
      </c>
      <c r="L435" s="50"/>
      <c r="M435" s="55" t="s">
        <v>272</v>
      </c>
      <c r="N435" s="31"/>
      <c r="O435" s="50">
        <v>296</v>
      </c>
      <c r="P435" s="50"/>
      <c r="Q435" s="51"/>
      <c r="R435" s="31"/>
      <c r="S435" s="70">
        <v>16148</v>
      </c>
      <c r="T435" s="70"/>
      <c r="U435" s="51"/>
      <c r="V435" s="31"/>
      <c r="W435" s="50" t="s">
        <v>659</v>
      </c>
      <c r="X435" s="50"/>
      <c r="Y435" s="55" t="s">
        <v>272</v>
      </c>
    </row>
    <row r="436" spans="1:26">
      <c r="A436" s="16"/>
      <c r="B436" s="36"/>
      <c r="C436" s="37"/>
      <c r="D436" s="37"/>
      <c r="E436" s="54"/>
      <c r="F436" s="31"/>
      <c r="G436" s="37"/>
      <c r="H436" s="37"/>
      <c r="I436" s="54"/>
      <c r="J436" s="31"/>
      <c r="K436" s="37"/>
      <c r="L436" s="37"/>
      <c r="M436" s="54"/>
      <c r="N436" s="31"/>
      <c r="O436" s="37"/>
      <c r="P436" s="37"/>
      <c r="Q436" s="31"/>
      <c r="R436" s="31"/>
      <c r="S436" s="65"/>
      <c r="T436" s="65"/>
      <c r="U436" s="31"/>
      <c r="V436" s="31"/>
      <c r="W436" s="37"/>
      <c r="X436" s="37"/>
      <c r="Y436" s="54"/>
    </row>
    <row r="437" spans="1:26">
      <c r="A437" s="16"/>
      <c r="B437" s="75" t="s">
        <v>788</v>
      </c>
      <c r="C437" s="34" t="s">
        <v>540</v>
      </c>
      <c r="D437" s="34"/>
      <c r="E437" s="33" t="s">
        <v>272</v>
      </c>
      <c r="F437" s="35"/>
      <c r="G437" s="34" t="s">
        <v>335</v>
      </c>
      <c r="H437" s="34"/>
      <c r="I437" s="35"/>
      <c r="J437" s="35"/>
      <c r="K437" s="64">
        <v>5041</v>
      </c>
      <c r="L437" s="64"/>
      <c r="M437" s="35"/>
      <c r="N437" s="35"/>
      <c r="O437" s="34" t="s">
        <v>335</v>
      </c>
      <c r="P437" s="34"/>
      <c r="Q437" s="35"/>
      <c r="R437" s="35"/>
      <c r="S437" s="34" t="s">
        <v>840</v>
      </c>
      <c r="T437" s="34"/>
      <c r="U437" s="33" t="s">
        <v>272</v>
      </c>
      <c r="V437" s="35"/>
      <c r="W437" s="64">
        <v>3697</v>
      </c>
      <c r="X437" s="64"/>
      <c r="Y437" s="35"/>
    </row>
    <row r="438" spans="1:26" ht="15.75" thickBot="1">
      <c r="A438" s="16"/>
      <c r="B438" s="75"/>
      <c r="C438" s="47"/>
      <c r="D438" s="47"/>
      <c r="E438" s="89"/>
      <c r="F438" s="35"/>
      <c r="G438" s="47"/>
      <c r="H438" s="47"/>
      <c r="I438" s="48"/>
      <c r="J438" s="35"/>
      <c r="K438" s="84"/>
      <c r="L438" s="84"/>
      <c r="M438" s="48"/>
      <c r="N438" s="35"/>
      <c r="O438" s="47"/>
      <c r="P438" s="47"/>
      <c r="Q438" s="48"/>
      <c r="R438" s="35"/>
      <c r="S438" s="47"/>
      <c r="T438" s="47"/>
      <c r="U438" s="89"/>
      <c r="V438" s="35"/>
      <c r="W438" s="84"/>
      <c r="X438" s="84"/>
      <c r="Y438" s="48"/>
    </row>
    <row r="439" spans="1:26">
      <c r="A439" s="16"/>
      <c r="B439" s="36" t="s">
        <v>123</v>
      </c>
      <c r="C439" s="50" t="s">
        <v>841</v>
      </c>
      <c r="D439" s="50"/>
      <c r="E439" s="55" t="s">
        <v>272</v>
      </c>
      <c r="F439" s="31"/>
      <c r="G439" s="50" t="s">
        <v>836</v>
      </c>
      <c r="H439" s="50"/>
      <c r="I439" s="55" t="s">
        <v>272</v>
      </c>
      <c r="J439" s="31"/>
      <c r="K439" s="50" t="s">
        <v>842</v>
      </c>
      <c r="L439" s="50"/>
      <c r="M439" s="55" t="s">
        <v>272</v>
      </c>
      <c r="N439" s="31"/>
      <c r="O439" s="50">
        <v>296</v>
      </c>
      <c r="P439" s="50"/>
      <c r="Q439" s="51"/>
      <c r="R439" s="31"/>
      <c r="S439" s="70">
        <v>17268</v>
      </c>
      <c r="T439" s="70"/>
      <c r="U439" s="51"/>
      <c r="V439" s="31"/>
      <c r="W439" s="50" t="s">
        <v>841</v>
      </c>
      <c r="X439" s="50"/>
      <c r="Y439" s="55" t="s">
        <v>272</v>
      </c>
    </row>
    <row r="440" spans="1:26">
      <c r="A440" s="16"/>
      <c r="B440" s="36"/>
      <c r="C440" s="37"/>
      <c r="D440" s="37"/>
      <c r="E440" s="54"/>
      <c r="F440" s="31"/>
      <c r="G440" s="37"/>
      <c r="H440" s="37"/>
      <c r="I440" s="54"/>
      <c r="J440" s="31"/>
      <c r="K440" s="37"/>
      <c r="L440" s="37"/>
      <c r="M440" s="54"/>
      <c r="N440" s="31"/>
      <c r="O440" s="37"/>
      <c r="P440" s="37"/>
      <c r="Q440" s="31"/>
      <c r="R440" s="31"/>
      <c r="S440" s="65"/>
      <c r="T440" s="65"/>
      <c r="U440" s="31"/>
      <c r="V440" s="31"/>
      <c r="W440" s="37"/>
      <c r="X440" s="37"/>
      <c r="Y440" s="54"/>
    </row>
    <row r="441" spans="1:26">
      <c r="A441" s="16"/>
      <c r="B441" s="75" t="s">
        <v>792</v>
      </c>
      <c r="C441" s="34" t="s">
        <v>335</v>
      </c>
      <c r="D441" s="34"/>
      <c r="E441" s="35"/>
      <c r="F441" s="35"/>
      <c r="G441" s="34" t="s">
        <v>335</v>
      </c>
      <c r="H441" s="34"/>
      <c r="I441" s="35"/>
      <c r="J441" s="35"/>
      <c r="K441" s="34" t="s">
        <v>335</v>
      </c>
      <c r="L441" s="34"/>
      <c r="M441" s="35"/>
      <c r="N441" s="35"/>
      <c r="O441" s="34" t="s">
        <v>335</v>
      </c>
      <c r="P441" s="34"/>
      <c r="Q441" s="35"/>
      <c r="R441" s="35"/>
      <c r="S441" s="34" t="s">
        <v>335</v>
      </c>
      <c r="T441" s="34"/>
      <c r="U441" s="35"/>
      <c r="V441" s="35"/>
      <c r="W441" s="34" t="s">
        <v>335</v>
      </c>
      <c r="X441" s="34"/>
      <c r="Y441" s="35"/>
    </row>
    <row r="442" spans="1:26" ht="15.75" thickBot="1">
      <c r="A442" s="16"/>
      <c r="B442" s="75"/>
      <c r="C442" s="47"/>
      <c r="D442" s="47"/>
      <c r="E442" s="48"/>
      <c r="F442" s="35"/>
      <c r="G442" s="47"/>
      <c r="H442" s="47"/>
      <c r="I442" s="48"/>
      <c r="J442" s="35"/>
      <c r="K442" s="47"/>
      <c r="L442" s="47"/>
      <c r="M442" s="48"/>
      <c r="N442" s="35"/>
      <c r="O442" s="47"/>
      <c r="P442" s="47"/>
      <c r="Q442" s="48"/>
      <c r="R442" s="35"/>
      <c r="S442" s="47"/>
      <c r="T442" s="47"/>
      <c r="U442" s="48"/>
      <c r="V442" s="35"/>
      <c r="W442" s="47"/>
      <c r="X442" s="47"/>
      <c r="Y442" s="48"/>
    </row>
    <row r="443" spans="1:26">
      <c r="A443" s="16"/>
      <c r="B443" s="128" t="s">
        <v>793</v>
      </c>
      <c r="C443" s="137" t="s">
        <v>253</v>
      </c>
      <c r="D443" s="139" t="s">
        <v>841</v>
      </c>
      <c r="E443" s="137" t="s">
        <v>272</v>
      </c>
      <c r="F443" s="31"/>
      <c r="G443" s="137" t="s">
        <v>253</v>
      </c>
      <c r="H443" s="139" t="s">
        <v>836</v>
      </c>
      <c r="I443" s="137" t="s">
        <v>272</v>
      </c>
      <c r="J443" s="31"/>
      <c r="K443" s="137" t="s">
        <v>253</v>
      </c>
      <c r="L443" s="139" t="s">
        <v>842</v>
      </c>
      <c r="M443" s="137" t="s">
        <v>272</v>
      </c>
      <c r="N443" s="31"/>
      <c r="O443" s="137" t="s">
        <v>253</v>
      </c>
      <c r="P443" s="139">
        <v>296</v>
      </c>
      <c r="Q443" s="51"/>
      <c r="R443" s="31"/>
      <c r="S443" s="137" t="s">
        <v>253</v>
      </c>
      <c r="T443" s="141">
        <v>17268</v>
      </c>
      <c r="U443" s="51"/>
      <c r="V443" s="31"/>
      <c r="W443" s="137" t="s">
        <v>253</v>
      </c>
      <c r="X443" s="139" t="s">
        <v>841</v>
      </c>
      <c r="Y443" s="137" t="s">
        <v>272</v>
      </c>
    </row>
    <row r="444" spans="1:26" ht="15.75" thickBot="1">
      <c r="A444" s="16"/>
      <c r="B444" s="128"/>
      <c r="C444" s="138"/>
      <c r="D444" s="140"/>
      <c r="E444" s="138"/>
      <c r="F444" s="31"/>
      <c r="G444" s="138"/>
      <c r="H444" s="140"/>
      <c r="I444" s="138"/>
      <c r="J444" s="31"/>
      <c r="K444" s="138"/>
      <c r="L444" s="140"/>
      <c r="M444" s="138"/>
      <c r="N444" s="31"/>
      <c r="O444" s="138"/>
      <c r="P444" s="140"/>
      <c r="Q444" s="58"/>
      <c r="R444" s="31"/>
      <c r="S444" s="138"/>
      <c r="T444" s="142"/>
      <c r="U444" s="58"/>
      <c r="V444" s="31"/>
      <c r="W444" s="138"/>
      <c r="X444" s="140"/>
      <c r="Y444" s="138"/>
    </row>
    <row r="445" spans="1:26" ht="15.75" thickTop="1">
      <c r="A445" s="16"/>
      <c r="B445" s="66"/>
      <c r="C445" s="66"/>
      <c r="D445" s="66"/>
      <c r="E445" s="66"/>
      <c r="F445" s="66"/>
      <c r="G445" s="66"/>
      <c r="H445" s="66"/>
      <c r="I445" s="66"/>
      <c r="J445" s="66"/>
      <c r="K445" s="66"/>
      <c r="L445" s="66"/>
      <c r="M445" s="66"/>
      <c r="N445" s="66"/>
      <c r="O445" s="66"/>
      <c r="P445" s="66"/>
      <c r="Q445" s="66"/>
      <c r="R445" s="66"/>
      <c r="S445" s="66"/>
      <c r="T445" s="66"/>
      <c r="U445" s="66"/>
      <c r="V445" s="66"/>
      <c r="W445" s="66"/>
      <c r="X445" s="66"/>
      <c r="Y445" s="66"/>
      <c r="Z445" s="66"/>
    </row>
    <row r="446" spans="1:26">
      <c r="A446" s="16"/>
      <c r="B446" s="66"/>
      <c r="C446" s="66"/>
      <c r="D446" s="66"/>
      <c r="E446" s="66"/>
      <c r="F446" s="66"/>
      <c r="G446" s="66"/>
      <c r="H446" s="66"/>
      <c r="I446" s="66"/>
      <c r="J446" s="66"/>
      <c r="K446" s="66"/>
      <c r="L446" s="66"/>
      <c r="M446" s="66"/>
      <c r="N446" s="66"/>
      <c r="O446" s="66"/>
      <c r="P446" s="66"/>
      <c r="Q446" s="66"/>
      <c r="R446" s="66"/>
      <c r="S446" s="66"/>
      <c r="T446" s="66"/>
      <c r="U446" s="66"/>
      <c r="V446" s="66"/>
      <c r="W446" s="66"/>
      <c r="X446" s="66"/>
      <c r="Y446" s="66"/>
      <c r="Z446" s="66"/>
    </row>
    <row r="447" spans="1:26">
      <c r="A447" s="16"/>
      <c r="B447" s="145" t="s">
        <v>761</v>
      </c>
      <c r="C447" s="145"/>
      <c r="D447" s="145"/>
      <c r="E447" s="145"/>
      <c r="F447" s="145"/>
      <c r="G447" s="145"/>
      <c r="H447" s="145"/>
      <c r="I447" s="145"/>
      <c r="J447" s="145"/>
      <c r="K447" s="145"/>
      <c r="L447" s="145"/>
      <c r="M447" s="145"/>
      <c r="N447" s="145"/>
      <c r="O447" s="145"/>
      <c r="P447" s="145"/>
      <c r="Q447" s="145"/>
      <c r="R447" s="145"/>
      <c r="S447" s="145"/>
      <c r="T447" s="145"/>
      <c r="U447" s="145"/>
      <c r="V447" s="145"/>
      <c r="W447" s="145"/>
      <c r="X447" s="145"/>
      <c r="Y447" s="145"/>
      <c r="Z447" s="145"/>
    </row>
    <row r="448" spans="1:26">
      <c r="A448" s="16"/>
      <c r="B448" s="145" t="s">
        <v>843</v>
      </c>
      <c r="C448" s="145"/>
      <c r="D448" s="145"/>
      <c r="E448" s="145"/>
      <c r="F448" s="145"/>
      <c r="G448" s="145"/>
      <c r="H448" s="145"/>
      <c r="I448" s="145"/>
      <c r="J448" s="145"/>
      <c r="K448" s="145"/>
      <c r="L448" s="145"/>
      <c r="M448" s="145"/>
      <c r="N448" s="145"/>
      <c r="O448" s="145"/>
      <c r="P448" s="145"/>
      <c r="Q448" s="145"/>
      <c r="R448" s="145"/>
      <c r="S448" s="145"/>
      <c r="T448" s="145"/>
      <c r="U448" s="145"/>
      <c r="V448" s="145"/>
      <c r="W448" s="145"/>
      <c r="X448" s="145"/>
      <c r="Y448" s="145"/>
      <c r="Z448" s="145"/>
    </row>
    <row r="449" spans="1:26">
      <c r="A449" s="16"/>
      <c r="B449" s="145" t="s">
        <v>323</v>
      </c>
      <c r="C449" s="145"/>
      <c r="D449" s="145"/>
      <c r="E449" s="145"/>
      <c r="F449" s="145"/>
      <c r="G449" s="145"/>
      <c r="H449" s="145"/>
      <c r="I449" s="145"/>
      <c r="J449" s="145"/>
      <c r="K449" s="145"/>
      <c r="L449" s="145"/>
      <c r="M449" s="145"/>
      <c r="N449" s="145"/>
      <c r="O449" s="145"/>
      <c r="P449" s="145"/>
      <c r="Q449" s="145"/>
      <c r="R449" s="145"/>
      <c r="S449" s="145"/>
      <c r="T449" s="145"/>
      <c r="U449" s="145"/>
      <c r="V449" s="145"/>
      <c r="W449" s="145"/>
      <c r="X449" s="145"/>
      <c r="Y449" s="145"/>
      <c r="Z449" s="145"/>
    </row>
    <row r="450" spans="1:26">
      <c r="A450" s="16"/>
      <c r="B450" s="30"/>
      <c r="C450" s="30"/>
      <c r="D450" s="30"/>
      <c r="E450" s="30"/>
      <c r="F450" s="30"/>
      <c r="G450" s="30"/>
      <c r="H450" s="30"/>
      <c r="I450" s="30"/>
      <c r="J450" s="30"/>
      <c r="K450" s="30"/>
      <c r="L450" s="30"/>
      <c r="M450" s="30"/>
      <c r="N450" s="30"/>
      <c r="O450" s="30"/>
      <c r="P450" s="30"/>
      <c r="Q450" s="30"/>
      <c r="R450" s="30"/>
      <c r="S450" s="30"/>
      <c r="T450" s="30"/>
      <c r="U450" s="30"/>
      <c r="V450" s="30"/>
      <c r="W450" s="30"/>
      <c r="X450" s="30"/>
      <c r="Y450" s="30"/>
      <c r="Z450" s="30"/>
    </row>
    <row r="451" spans="1:26">
      <c r="A451" s="16"/>
      <c r="B451" s="30"/>
      <c r="C451" s="30"/>
      <c r="D451" s="30"/>
      <c r="E451" s="30"/>
      <c r="F451" s="30"/>
      <c r="G451" s="30"/>
      <c r="H451" s="30"/>
      <c r="I451" s="30"/>
      <c r="J451" s="30"/>
      <c r="K451" s="30"/>
      <c r="L451" s="30"/>
      <c r="M451" s="30"/>
      <c r="N451" s="30"/>
      <c r="O451" s="30"/>
      <c r="P451" s="30"/>
      <c r="Q451" s="30"/>
      <c r="R451" s="30"/>
      <c r="S451" s="30"/>
      <c r="T451" s="30"/>
      <c r="U451" s="30"/>
      <c r="V451" s="30"/>
      <c r="W451" s="30"/>
      <c r="X451" s="30"/>
      <c r="Y451" s="30"/>
    </row>
    <row r="452" spans="1:26">
      <c r="A452" s="16"/>
      <c r="B452" s="17"/>
      <c r="C452" s="17"/>
      <c r="D452" s="17"/>
      <c r="E452" s="17"/>
      <c r="F452" s="17"/>
      <c r="G452" s="17"/>
      <c r="H452" s="17"/>
      <c r="I452" s="17"/>
      <c r="J452" s="17"/>
      <c r="K452" s="17"/>
      <c r="L452" s="17"/>
      <c r="M452" s="17"/>
      <c r="N452" s="17"/>
      <c r="O452" s="17"/>
      <c r="P452" s="17"/>
      <c r="Q452" s="17"/>
      <c r="R452" s="17"/>
      <c r="S452" s="17"/>
      <c r="T452" s="17"/>
      <c r="U452" s="17"/>
      <c r="V452" s="17"/>
      <c r="W452" s="17"/>
      <c r="X452" s="17"/>
      <c r="Y452" s="17"/>
    </row>
    <row r="453" spans="1:26">
      <c r="A453" s="16"/>
      <c r="B453" s="35"/>
      <c r="C453" s="92" t="s">
        <v>677</v>
      </c>
      <c r="D453" s="92"/>
      <c r="E453" s="92"/>
      <c r="F453" s="35"/>
      <c r="G453" s="92" t="s">
        <v>679</v>
      </c>
      <c r="H453" s="92"/>
      <c r="I453" s="92"/>
      <c r="J453" s="35"/>
      <c r="K453" s="92" t="s">
        <v>680</v>
      </c>
      <c r="L453" s="92"/>
      <c r="M453" s="92"/>
      <c r="N453" s="35"/>
      <c r="O453" s="92" t="s">
        <v>742</v>
      </c>
      <c r="P453" s="92"/>
      <c r="Q453" s="92"/>
      <c r="R453" s="35"/>
      <c r="S453" s="92" t="s">
        <v>683</v>
      </c>
      <c r="T453" s="92"/>
      <c r="U453" s="92"/>
      <c r="V453" s="35"/>
      <c r="W453" s="92" t="s">
        <v>144</v>
      </c>
      <c r="X453" s="92"/>
      <c r="Y453" s="92"/>
    </row>
    <row r="454" spans="1:26" ht="15.75" thickBot="1">
      <c r="A454" s="16"/>
      <c r="B454" s="35"/>
      <c r="C454" s="61" t="s">
        <v>678</v>
      </c>
      <c r="D454" s="61"/>
      <c r="E454" s="61"/>
      <c r="F454" s="35"/>
      <c r="G454" s="61"/>
      <c r="H454" s="61"/>
      <c r="I454" s="61"/>
      <c r="J454" s="35"/>
      <c r="K454" s="61" t="s">
        <v>681</v>
      </c>
      <c r="L454" s="61"/>
      <c r="M454" s="61"/>
      <c r="N454" s="35"/>
      <c r="O454" s="61" t="s">
        <v>681</v>
      </c>
      <c r="P454" s="61"/>
      <c r="Q454" s="61"/>
      <c r="R454" s="35"/>
      <c r="S454" s="61" t="s">
        <v>684</v>
      </c>
      <c r="T454" s="61"/>
      <c r="U454" s="61"/>
      <c r="V454" s="35"/>
      <c r="W454" s="61"/>
      <c r="X454" s="61"/>
      <c r="Y454" s="61"/>
    </row>
    <row r="455" spans="1:26">
      <c r="A455" s="16"/>
      <c r="B455" s="36" t="s">
        <v>101</v>
      </c>
      <c r="C455" s="55" t="s">
        <v>253</v>
      </c>
      <c r="D455" s="50" t="s">
        <v>335</v>
      </c>
      <c r="E455" s="51"/>
      <c r="F455" s="31"/>
      <c r="G455" s="55" t="s">
        <v>253</v>
      </c>
      <c r="H455" s="70">
        <v>42498</v>
      </c>
      <c r="I455" s="51"/>
      <c r="J455" s="31"/>
      <c r="K455" s="55" t="s">
        <v>253</v>
      </c>
      <c r="L455" s="70">
        <v>274187</v>
      </c>
      <c r="M455" s="51"/>
      <c r="N455" s="31"/>
      <c r="O455" s="55" t="s">
        <v>253</v>
      </c>
      <c r="P455" s="70">
        <v>20889</v>
      </c>
      <c r="Q455" s="51"/>
      <c r="R455" s="31"/>
      <c r="S455" s="55" t="s">
        <v>253</v>
      </c>
      <c r="T455" s="50" t="s">
        <v>844</v>
      </c>
      <c r="U455" s="55" t="s">
        <v>272</v>
      </c>
      <c r="V455" s="31"/>
      <c r="W455" s="55" t="s">
        <v>253</v>
      </c>
      <c r="X455" s="70">
        <v>323947</v>
      </c>
      <c r="Y455" s="51"/>
    </row>
    <row r="456" spans="1:26">
      <c r="A456" s="16"/>
      <c r="B456" s="36"/>
      <c r="C456" s="54"/>
      <c r="D456" s="37"/>
      <c r="E456" s="31"/>
      <c r="F456" s="31"/>
      <c r="G456" s="54"/>
      <c r="H456" s="65"/>
      <c r="I456" s="31"/>
      <c r="J456" s="31"/>
      <c r="K456" s="54"/>
      <c r="L456" s="65"/>
      <c r="M456" s="31"/>
      <c r="N456" s="31"/>
      <c r="O456" s="54"/>
      <c r="P456" s="65"/>
      <c r="Q456" s="31"/>
      <c r="R456" s="31"/>
      <c r="S456" s="54"/>
      <c r="T456" s="37"/>
      <c r="U456" s="54"/>
      <c r="V456" s="31"/>
      <c r="W456" s="54"/>
      <c r="X456" s="65"/>
      <c r="Y456" s="31"/>
    </row>
    <row r="457" spans="1:26">
      <c r="A457" s="16"/>
      <c r="B457" s="20" t="s">
        <v>763</v>
      </c>
      <c r="C457" s="35"/>
      <c r="D457" s="35"/>
      <c r="E457" s="35"/>
      <c r="F457" s="13"/>
      <c r="G457" s="35"/>
      <c r="H457" s="35"/>
      <c r="I457" s="35"/>
      <c r="J457" s="13"/>
      <c r="K457" s="35"/>
      <c r="L457" s="35"/>
      <c r="M457" s="35"/>
      <c r="N457" s="13"/>
      <c r="O457" s="35"/>
      <c r="P457" s="35"/>
      <c r="Q457" s="35"/>
      <c r="R457" s="13"/>
      <c r="S457" s="35"/>
      <c r="T457" s="35"/>
      <c r="U457" s="35"/>
      <c r="V457" s="13"/>
      <c r="W457" s="35"/>
      <c r="X457" s="35"/>
      <c r="Y457" s="35"/>
    </row>
    <row r="458" spans="1:26">
      <c r="A458" s="16"/>
      <c r="B458" s="78" t="s">
        <v>103</v>
      </c>
      <c r="C458" s="37" t="s">
        <v>845</v>
      </c>
      <c r="D458" s="37"/>
      <c r="E458" s="54" t="s">
        <v>272</v>
      </c>
      <c r="F458" s="31"/>
      <c r="G458" s="65">
        <v>31856</v>
      </c>
      <c r="H458" s="65"/>
      <c r="I458" s="31"/>
      <c r="J458" s="31"/>
      <c r="K458" s="65">
        <v>223417</v>
      </c>
      <c r="L458" s="65"/>
      <c r="M458" s="31"/>
      <c r="N458" s="31"/>
      <c r="O458" s="65">
        <v>20073</v>
      </c>
      <c r="P458" s="65"/>
      <c r="Q458" s="31"/>
      <c r="R458" s="31"/>
      <c r="S458" s="37" t="s">
        <v>844</v>
      </c>
      <c r="T458" s="37"/>
      <c r="U458" s="54" t="s">
        <v>272</v>
      </c>
      <c r="V458" s="31"/>
      <c r="W458" s="65">
        <v>260949</v>
      </c>
      <c r="X458" s="65"/>
      <c r="Y458" s="31"/>
    </row>
    <row r="459" spans="1:26">
      <c r="A459" s="16"/>
      <c r="B459" s="78"/>
      <c r="C459" s="37"/>
      <c r="D459" s="37"/>
      <c r="E459" s="54"/>
      <c r="F459" s="31"/>
      <c r="G459" s="65"/>
      <c r="H459" s="65"/>
      <c r="I459" s="31"/>
      <c r="J459" s="31"/>
      <c r="K459" s="65"/>
      <c r="L459" s="65"/>
      <c r="M459" s="31"/>
      <c r="N459" s="31"/>
      <c r="O459" s="65"/>
      <c r="P459" s="65"/>
      <c r="Q459" s="31"/>
      <c r="R459" s="31"/>
      <c r="S459" s="37"/>
      <c r="T459" s="37"/>
      <c r="U459" s="54"/>
      <c r="V459" s="31"/>
      <c r="W459" s="65"/>
      <c r="X459" s="65"/>
      <c r="Y459" s="31"/>
    </row>
    <row r="460" spans="1:26">
      <c r="A460" s="16"/>
      <c r="B460" s="75" t="s">
        <v>104</v>
      </c>
      <c r="C460" s="34">
        <v>187</v>
      </c>
      <c r="D460" s="34"/>
      <c r="E460" s="35"/>
      <c r="F460" s="35"/>
      <c r="G460" s="64">
        <v>5082</v>
      </c>
      <c r="H460" s="64"/>
      <c r="I460" s="35"/>
      <c r="J460" s="35"/>
      <c r="K460" s="64">
        <v>24554</v>
      </c>
      <c r="L460" s="64"/>
      <c r="M460" s="35"/>
      <c r="N460" s="35"/>
      <c r="O460" s="34" t="s">
        <v>335</v>
      </c>
      <c r="P460" s="34"/>
      <c r="Q460" s="35"/>
      <c r="R460" s="35"/>
      <c r="S460" s="34" t="s">
        <v>335</v>
      </c>
      <c r="T460" s="34"/>
      <c r="U460" s="35"/>
      <c r="V460" s="35"/>
      <c r="W460" s="64">
        <v>29823</v>
      </c>
      <c r="X460" s="64"/>
      <c r="Y460" s="35"/>
    </row>
    <row r="461" spans="1:26">
      <c r="A461" s="16"/>
      <c r="B461" s="75"/>
      <c r="C461" s="34"/>
      <c r="D461" s="34"/>
      <c r="E461" s="35"/>
      <c r="F461" s="35"/>
      <c r="G461" s="64"/>
      <c r="H461" s="64"/>
      <c r="I461" s="35"/>
      <c r="J461" s="35"/>
      <c r="K461" s="64"/>
      <c r="L461" s="64"/>
      <c r="M461" s="35"/>
      <c r="N461" s="35"/>
      <c r="O461" s="34"/>
      <c r="P461" s="34"/>
      <c r="Q461" s="35"/>
      <c r="R461" s="35"/>
      <c r="S461" s="34"/>
      <c r="T461" s="34"/>
      <c r="U461" s="35"/>
      <c r="V461" s="35"/>
      <c r="W461" s="64"/>
      <c r="X461" s="64"/>
      <c r="Y461" s="35"/>
    </row>
    <row r="462" spans="1:26">
      <c r="A462" s="16"/>
      <c r="B462" s="78" t="s">
        <v>105</v>
      </c>
      <c r="C462" s="65">
        <v>8207</v>
      </c>
      <c r="D462" s="65"/>
      <c r="E462" s="31"/>
      <c r="F462" s="31"/>
      <c r="G462" s="65">
        <v>1726</v>
      </c>
      <c r="H462" s="65"/>
      <c r="I462" s="31"/>
      <c r="J462" s="31"/>
      <c r="K462" s="65">
        <v>14680</v>
      </c>
      <c r="L462" s="65"/>
      <c r="M462" s="31"/>
      <c r="N462" s="31"/>
      <c r="O462" s="37" t="s">
        <v>846</v>
      </c>
      <c r="P462" s="37"/>
      <c r="Q462" s="54" t="s">
        <v>272</v>
      </c>
      <c r="R462" s="31"/>
      <c r="S462" s="37" t="s">
        <v>335</v>
      </c>
      <c r="T462" s="37"/>
      <c r="U462" s="31"/>
      <c r="V462" s="31"/>
      <c r="W462" s="65">
        <v>23855</v>
      </c>
      <c r="X462" s="65"/>
      <c r="Y462" s="31"/>
    </row>
    <row r="463" spans="1:26">
      <c r="A463" s="16"/>
      <c r="B463" s="78"/>
      <c r="C463" s="65"/>
      <c r="D463" s="65"/>
      <c r="E463" s="31"/>
      <c r="F463" s="31"/>
      <c r="G463" s="65"/>
      <c r="H463" s="65"/>
      <c r="I463" s="31"/>
      <c r="J463" s="31"/>
      <c r="K463" s="65"/>
      <c r="L463" s="65"/>
      <c r="M463" s="31"/>
      <c r="N463" s="31"/>
      <c r="O463" s="37"/>
      <c r="P463" s="37"/>
      <c r="Q463" s="54"/>
      <c r="R463" s="31"/>
      <c r="S463" s="37"/>
      <c r="T463" s="37"/>
      <c r="U463" s="31"/>
      <c r="V463" s="31"/>
      <c r="W463" s="65"/>
      <c r="X463" s="65"/>
      <c r="Y463" s="31"/>
    </row>
    <row r="464" spans="1:26">
      <c r="A464" s="16"/>
      <c r="B464" s="75" t="s">
        <v>106</v>
      </c>
      <c r="C464" s="64">
        <v>6533</v>
      </c>
      <c r="D464" s="64"/>
      <c r="E464" s="35"/>
      <c r="F464" s="35"/>
      <c r="G464" s="34" t="s">
        <v>335</v>
      </c>
      <c r="H464" s="34"/>
      <c r="I464" s="35"/>
      <c r="J464" s="35"/>
      <c r="K464" s="34" t="s">
        <v>335</v>
      </c>
      <c r="L464" s="34"/>
      <c r="M464" s="35"/>
      <c r="N464" s="35"/>
      <c r="O464" s="34">
        <v>527</v>
      </c>
      <c r="P464" s="34"/>
      <c r="Q464" s="35"/>
      <c r="R464" s="35"/>
      <c r="S464" s="34" t="s">
        <v>335</v>
      </c>
      <c r="T464" s="34"/>
      <c r="U464" s="35"/>
      <c r="V464" s="35"/>
      <c r="W464" s="64">
        <v>7060</v>
      </c>
      <c r="X464" s="64"/>
      <c r="Y464" s="35"/>
    </row>
    <row r="465" spans="1:25">
      <c r="A465" s="16"/>
      <c r="B465" s="75"/>
      <c r="C465" s="64"/>
      <c r="D465" s="64"/>
      <c r="E465" s="35"/>
      <c r="F465" s="35"/>
      <c r="G465" s="34"/>
      <c r="H465" s="34"/>
      <c r="I465" s="35"/>
      <c r="J465" s="35"/>
      <c r="K465" s="34"/>
      <c r="L465" s="34"/>
      <c r="M465" s="35"/>
      <c r="N465" s="35"/>
      <c r="O465" s="34"/>
      <c r="P465" s="34"/>
      <c r="Q465" s="35"/>
      <c r="R465" s="35"/>
      <c r="S465" s="34"/>
      <c r="T465" s="34"/>
      <c r="U465" s="35"/>
      <c r="V465" s="35"/>
      <c r="W465" s="64"/>
      <c r="X465" s="64"/>
      <c r="Y465" s="35"/>
    </row>
    <row r="466" spans="1:25">
      <c r="A466" s="16"/>
      <c r="B466" s="78" t="s">
        <v>107</v>
      </c>
      <c r="C466" s="37" t="s">
        <v>335</v>
      </c>
      <c r="D466" s="37"/>
      <c r="E466" s="31"/>
      <c r="F466" s="31"/>
      <c r="G466" s="37" t="s">
        <v>335</v>
      </c>
      <c r="H466" s="37"/>
      <c r="I466" s="31"/>
      <c r="J466" s="31"/>
      <c r="K466" s="37" t="s">
        <v>847</v>
      </c>
      <c r="L466" s="37"/>
      <c r="M466" s="54" t="s">
        <v>272</v>
      </c>
      <c r="N466" s="31"/>
      <c r="O466" s="37" t="s">
        <v>335</v>
      </c>
      <c r="P466" s="37"/>
      <c r="Q466" s="31"/>
      <c r="R466" s="31"/>
      <c r="S466" s="37" t="s">
        <v>335</v>
      </c>
      <c r="T466" s="37"/>
      <c r="U466" s="31"/>
      <c r="V466" s="31"/>
      <c r="W466" s="37" t="s">
        <v>847</v>
      </c>
      <c r="X466" s="37"/>
      <c r="Y466" s="54" t="s">
        <v>272</v>
      </c>
    </row>
    <row r="467" spans="1:25">
      <c r="A467" s="16"/>
      <c r="B467" s="78"/>
      <c r="C467" s="37"/>
      <c r="D467" s="37"/>
      <c r="E467" s="31"/>
      <c r="F467" s="31"/>
      <c r="G467" s="37"/>
      <c r="H467" s="37"/>
      <c r="I467" s="31"/>
      <c r="J467" s="31"/>
      <c r="K467" s="37"/>
      <c r="L467" s="37"/>
      <c r="M467" s="54"/>
      <c r="N467" s="31"/>
      <c r="O467" s="37"/>
      <c r="P467" s="37"/>
      <c r="Q467" s="31"/>
      <c r="R467" s="31"/>
      <c r="S467" s="37"/>
      <c r="T467" s="37"/>
      <c r="U467" s="31"/>
      <c r="V467" s="31"/>
      <c r="W467" s="37"/>
      <c r="X467" s="37"/>
      <c r="Y467" s="54"/>
    </row>
    <row r="468" spans="1:25">
      <c r="A468" s="16"/>
      <c r="B468" s="75" t="s">
        <v>798</v>
      </c>
      <c r="C468" s="34" t="s">
        <v>335</v>
      </c>
      <c r="D468" s="34"/>
      <c r="E468" s="35"/>
      <c r="F468" s="35"/>
      <c r="G468" s="34" t="s">
        <v>335</v>
      </c>
      <c r="H468" s="34"/>
      <c r="I468" s="35"/>
      <c r="J468" s="35"/>
      <c r="K468" s="34" t="s">
        <v>848</v>
      </c>
      <c r="L468" s="34"/>
      <c r="M468" s="33" t="s">
        <v>272</v>
      </c>
      <c r="N468" s="35"/>
      <c r="O468" s="34" t="s">
        <v>335</v>
      </c>
      <c r="P468" s="34"/>
      <c r="Q468" s="35"/>
      <c r="R468" s="35"/>
      <c r="S468" s="34" t="s">
        <v>335</v>
      </c>
      <c r="T468" s="34"/>
      <c r="U468" s="35"/>
      <c r="V468" s="35"/>
      <c r="W468" s="34" t="s">
        <v>848</v>
      </c>
      <c r="X468" s="34"/>
      <c r="Y468" s="33" t="s">
        <v>272</v>
      </c>
    </row>
    <row r="469" spans="1:25" ht="15.75" thickBot="1">
      <c r="A469" s="16"/>
      <c r="B469" s="75"/>
      <c r="C469" s="47"/>
      <c r="D469" s="47"/>
      <c r="E469" s="48"/>
      <c r="F469" s="35"/>
      <c r="G469" s="47"/>
      <c r="H469" s="47"/>
      <c r="I469" s="48"/>
      <c r="J469" s="35"/>
      <c r="K469" s="47"/>
      <c r="L469" s="47"/>
      <c r="M469" s="89"/>
      <c r="N469" s="35"/>
      <c r="O469" s="47"/>
      <c r="P469" s="47"/>
      <c r="Q469" s="48"/>
      <c r="R469" s="35"/>
      <c r="S469" s="47"/>
      <c r="T469" s="47"/>
      <c r="U469" s="48"/>
      <c r="V469" s="35"/>
      <c r="W469" s="47"/>
      <c r="X469" s="47"/>
      <c r="Y469" s="89"/>
    </row>
    <row r="470" spans="1:25">
      <c r="A470" s="16"/>
      <c r="B470" s="31"/>
      <c r="C470" s="70">
        <v>14157</v>
      </c>
      <c r="D470" s="70"/>
      <c r="E470" s="51"/>
      <c r="F470" s="31"/>
      <c r="G470" s="70">
        <v>38664</v>
      </c>
      <c r="H470" s="70"/>
      <c r="I470" s="51"/>
      <c r="J470" s="31"/>
      <c r="K470" s="70">
        <v>247201</v>
      </c>
      <c r="L470" s="70"/>
      <c r="M470" s="51"/>
      <c r="N470" s="31"/>
      <c r="O470" s="70">
        <v>19842</v>
      </c>
      <c r="P470" s="70"/>
      <c r="Q470" s="51"/>
      <c r="R470" s="31"/>
      <c r="S470" s="50" t="s">
        <v>844</v>
      </c>
      <c r="T470" s="50"/>
      <c r="U470" s="55" t="s">
        <v>272</v>
      </c>
      <c r="V470" s="31"/>
      <c r="W470" s="70">
        <v>306237</v>
      </c>
      <c r="X470" s="70"/>
      <c r="Y470" s="51"/>
    </row>
    <row r="471" spans="1:25" ht="15.75" thickBot="1">
      <c r="A471" s="16"/>
      <c r="B471" s="31"/>
      <c r="C471" s="79"/>
      <c r="D471" s="79"/>
      <c r="E471" s="39"/>
      <c r="F471" s="31"/>
      <c r="G471" s="79"/>
      <c r="H471" s="79"/>
      <c r="I471" s="39"/>
      <c r="J471" s="31"/>
      <c r="K471" s="79"/>
      <c r="L471" s="79"/>
      <c r="M471" s="39"/>
      <c r="N471" s="31"/>
      <c r="O471" s="79"/>
      <c r="P471" s="79"/>
      <c r="Q471" s="39"/>
      <c r="R471" s="31"/>
      <c r="S471" s="38"/>
      <c r="T471" s="38"/>
      <c r="U471" s="82"/>
      <c r="V471" s="31"/>
      <c r="W471" s="79"/>
      <c r="X471" s="79"/>
      <c r="Y471" s="39"/>
    </row>
    <row r="472" spans="1:25">
      <c r="A472" s="16"/>
      <c r="B472" s="32" t="s">
        <v>113</v>
      </c>
      <c r="C472" s="42" t="s">
        <v>849</v>
      </c>
      <c r="D472" s="42"/>
      <c r="E472" s="40" t="s">
        <v>272</v>
      </c>
      <c r="F472" s="35"/>
      <c r="G472" s="81">
        <v>3834</v>
      </c>
      <c r="H472" s="81"/>
      <c r="I472" s="44"/>
      <c r="J472" s="35"/>
      <c r="K472" s="81">
        <v>26986</v>
      </c>
      <c r="L472" s="81"/>
      <c r="M472" s="44"/>
      <c r="N472" s="35"/>
      <c r="O472" s="81">
        <v>1047</v>
      </c>
      <c r="P472" s="81"/>
      <c r="Q472" s="44"/>
      <c r="R472" s="35"/>
      <c r="S472" s="42" t="s">
        <v>335</v>
      </c>
      <c r="T472" s="42"/>
      <c r="U472" s="44"/>
      <c r="V472" s="35"/>
      <c r="W472" s="81">
        <v>17710</v>
      </c>
      <c r="X472" s="81"/>
      <c r="Y472" s="44"/>
    </row>
    <row r="473" spans="1:25">
      <c r="A473" s="16"/>
      <c r="B473" s="32"/>
      <c r="C473" s="34"/>
      <c r="D473" s="34"/>
      <c r="E473" s="33"/>
      <c r="F473" s="35"/>
      <c r="G473" s="64"/>
      <c r="H473" s="64"/>
      <c r="I473" s="35"/>
      <c r="J473" s="35"/>
      <c r="K473" s="64"/>
      <c r="L473" s="64"/>
      <c r="M473" s="35"/>
      <c r="N473" s="35"/>
      <c r="O473" s="64"/>
      <c r="P473" s="64"/>
      <c r="Q473" s="35"/>
      <c r="R473" s="35"/>
      <c r="S473" s="34"/>
      <c r="T473" s="34"/>
      <c r="U473" s="35"/>
      <c r="V473" s="35"/>
      <c r="W473" s="64"/>
      <c r="X473" s="64"/>
      <c r="Y473" s="35"/>
    </row>
    <row r="474" spans="1:25">
      <c r="A474" s="16"/>
      <c r="B474" s="22" t="s">
        <v>114</v>
      </c>
      <c r="C474" s="31"/>
      <c r="D474" s="31"/>
      <c r="E474" s="31"/>
      <c r="F474" s="19"/>
      <c r="G474" s="31"/>
      <c r="H474" s="31"/>
      <c r="I474" s="31"/>
      <c r="J474" s="19"/>
      <c r="K474" s="31"/>
      <c r="L474" s="31"/>
      <c r="M474" s="31"/>
      <c r="N474" s="19"/>
      <c r="O474" s="31"/>
      <c r="P474" s="31"/>
      <c r="Q474" s="31"/>
      <c r="R474" s="19"/>
      <c r="S474" s="31"/>
      <c r="T474" s="31"/>
      <c r="U474" s="31"/>
      <c r="V474" s="19"/>
      <c r="W474" s="31"/>
      <c r="X474" s="31"/>
      <c r="Y474" s="31"/>
    </row>
    <row r="475" spans="1:25">
      <c r="A475" s="16"/>
      <c r="B475" s="75" t="s">
        <v>115</v>
      </c>
      <c r="C475" s="34" t="s">
        <v>850</v>
      </c>
      <c r="D475" s="34"/>
      <c r="E475" s="33" t="s">
        <v>272</v>
      </c>
      <c r="F475" s="35"/>
      <c r="G475" s="34" t="s">
        <v>851</v>
      </c>
      <c r="H475" s="34"/>
      <c r="I475" s="33" t="s">
        <v>272</v>
      </c>
      <c r="J475" s="35"/>
      <c r="K475" s="34" t="s">
        <v>852</v>
      </c>
      <c r="L475" s="34"/>
      <c r="M475" s="33" t="s">
        <v>272</v>
      </c>
      <c r="N475" s="35"/>
      <c r="O475" s="34" t="s">
        <v>803</v>
      </c>
      <c r="P475" s="34"/>
      <c r="Q475" s="33" t="s">
        <v>272</v>
      </c>
      <c r="R475" s="35"/>
      <c r="S475" s="34">
        <v>17</v>
      </c>
      <c r="T475" s="34"/>
      <c r="U475" s="35"/>
      <c r="V475" s="35"/>
      <c r="W475" s="34" t="s">
        <v>656</v>
      </c>
      <c r="X475" s="34"/>
      <c r="Y475" s="33" t="s">
        <v>272</v>
      </c>
    </row>
    <row r="476" spans="1:25">
      <c r="A476" s="16"/>
      <c r="B476" s="75"/>
      <c r="C476" s="34"/>
      <c r="D476" s="34"/>
      <c r="E476" s="33"/>
      <c r="F476" s="35"/>
      <c r="G476" s="34"/>
      <c r="H476" s="34"/>
      <c r="I476" s="33"/>
      <c r="J476" s="35"/>
      <c r="K476" s="34"/>
      <c r="L476" s="34"/>
      <c r="M476" s="33"/>
      <c r="N476" s="35"/>
      <c r="O476" s="34"/>
      <c r="P476" s="34"/>
      <c r="Q476" s="33"/>
      <c r="R476" s="35"/>
      <c r="S476" s="34"/>
      <c r="T476" s="34"/>
      <c r="U476" s="35"/>
      <c r="V476" s="35"/>
      <c r="W476" s="34"/>
      <c r="X476" s="34"/>
      <c r="Y476" s="33"/>
    </row>
    <row r="477" spans="1:25">
      <c r="A477" s="16"/>
      <c r="B477" s="78" t="s">
        <v>116</v>
      </c>
      <c r="C477" s="37" t="s">
        <v>652</v>
      </c>
      <c r="D477" s="37"/>
      <c r="E477" s="54" t="s">
        <v>272</v>
      </c>
      <c r="F477" s="31"/>
      <c r="G477" s="37" t="s">
        <v>335</v>
      </c>
      <c r="H477" s="37"/>
      <c r="I477" s="31"/>
      <c r="J477" s="31"/>
      <c r="K477" s="37" t="s">
        <v>335</v>
      </c>
      <c r="L477" s="37"/>
      <c r="M477" s="31"/>
      <c r="N477" s="31"/>
      <c r="O477" s="37" t="s">
        <v>335</v>
      </c>
      <c r="P477" s="37"/>
      <c r="Q477" s="31"/>
      <c r="R477" s="31"/>
      <c r="S477" s="37" t="s">
        <v>335</v>
      </c>
      <c r="T477" s="37"/>
      <c r="U477" s="31"/>
      <c r="V477" s="31"/>
      <c r="W477" s="37" t="s">
        <v>652</v>
      </c>
      <c r="X477" s="37"/>
      <c r="Y477" s="54" t="s">
        <v>272</v>
      </c>
    </row>
    <row r="478" spans="1:25">
      <c r="A478" s="16"/>
      <c r="B478" s="78"/>
      <c r="C478" s="37"/>
      <c r="D478" s="37"/>
      <c r="E478" s="54"/>
      <c r="F478" s="31"/>
      <c r="G478" s="37"/>
      <c r="H478" s="37"/>
      <c r="I478" s="31"/>
      <c r="J478" s="31"/>
      <c r="K478" s="37"/>
      <c r="L478" s="37"/>
      <c r="M478" s="31"/>
      <c r="N478" s="31"/>
      <c r="O478" s="37"/>
      <c r="P478" s="37"/>
      <c r="Q478" s="31"/>
      <c r="R478" s="31"/>
      <c r="S478" s="37"/>
      <c r="T478" s="37"/>
      <c r="U478" s="31"/>
      <c r="V478" s="31"/>
      <c r="W478" s="37"/>
      <c r="X478" s="37"/>
      <c r="Y478" s="54"/>
    </row>
    <row r="479" spans="1:25">
      <c r="A479" s="16"/>
      <c r="B479" s="78" t="s">
        <v>117</v>
      </c>
      <c r="C479" s="37">
        <v>76</v>
      </c>
      <c r="D479" s="37"/>
      <c r="E479" s="31"/>
      <c r="F479" s="31"/>
      <c r="G479" s="37">
        <v>15</v>
      </c>
      <c r="H479" s="37"/>
      <c r="I479" s="31"/>
      <c r="J479" s="31"/>
      <c r="K479" s="37">
        <v>493</v>
      </c>
      <c r="L479" s="37"/>
      <c r="M479" s="31"/>
      <c r="N479" s="31"/>
      <c r="O479" s="37">
        <v>10</v>
      </c>
      <c r="P479" s="37"/>
      <c r="Q479" s="31"/>
      <c r="R479" s="31"/>
      <c r="S479" s="37" t="s">
        <v>853</v>
      </c>
      <c r="T479" s="37"/>
      <c r="U479" s="54" t="s">
        <v>272</v>
      </c>
      <c r="V479" s="31"/>
      <c r="W479" s="37">
        <v>577</v>
      </c>
      <c r="X479" s="37"/>
      <c r="Y479" s="31"/>
    </row>
    <row r="480" spans="1:25">
      <c r="A480" s="16"/>
      <c r="B480" s="78"/>
      <c r="C480" s="37"/>
      <c r="D480" s="37"/>
      <c r="E480" s="31"/>
      <c r="F480" s="31"/>
      <c r="G480" s="37"/>
      <c r="H480" s="37"/>
      <c r="I480" s="31"/>
      <c r="J480" s="31"/>
      <c r="K480" s="37"/>
      <c r="L480" s="37"/>
      <c r="M480" s="31"/>
      <c r="N480" s="31"/>
      <c r="O480" s="37"/>
      <c r="P480" s="37"/>
      <c r="Q480" s="31"/>
      <c r="R480" s="31"/>
      <c r="S480" s="37"/>
      <c r="T480" s="37"/>
      <c r="U480" s="54"/>
      <c r="V480" s="31"/>
      <c r="W480" s="37"/>
      <c r="X480" s="37"/>
      <c r="Y480" s="31"/>
    </row>
    <row r="481" spans="1:25">
      <c r="A481" s="16"/>
      <c r="B481" s="75" t="s">
        <v>806</v>
      </c>
      <c r="C481" s="34" t="s">
        <v>335</v>
      </c>
      <c r="D481" s="34"/>
      <c r="E481" s="35"/>
      <c r="F481" s="35"/>
      <c r="G481" s="34" t="s">
        <v>335</v>
      </c>
      <c r="H481" s="34"/>
      <c r="I481" s="35"/>
      <c r="J481" s="35"/>
      <c r="K481" s="34">
        <v>200</v>
      </c>
      <c r="L481" s="34"/>
      <c r="M481" s="35"/>
      <c r="N481" s="35"/>
      <c r="O481" s="34" t="s">
        <v>779</v>
      </c>
      <c r="P481" s="34"/>
      <c r="Q481" s="33" t="s">
        <v>272</v>
      </c>
      <c r="R481" s="35"/>
      <c r="S481" s="34" t="s">
        <v>335</v>
      </c>
      <c r="T481" s="34"/>
      <c r="U481" s="35"/>
      <c r="V481" s="35"/>
      <c r="W481" s="34">
        <v>198</v>
      </c>
      <c r="X481" s="34"/>
      <c r="Y481" s="35"/>
    </row>
    <row r="482" spans="1:25" ht="15.75" thickBot="1">
      <c r="A482" s="16"/>
      <c r="B482" s="75"/>
      <c r="C482" s="47"/>
      <c r="D482" s="47"/>
      <c r="E482" s="48"/>
      <c r="F482" s="35"/>
      <c r="G482" s="47"/>
      <c r="H482" s="47"/>
      <c r="I482" s="48"/>
      <c r="J482" s="35"/>
      <c r="K482" s="47"/>
      <c r="L482" s="47"/>
      <c r="M482" s="48"/>
      <c r="N482" s="35"/>
      <c r="O482" s="47"/>
      <c r="P482" s="47"/>
      <c r="Q482" s="89"/>
      <c r="R482" s="35"/>
      <c r="S482" s="47"/>
      <c r="T482" s="47"/>
      <c r="U482" s="48"/>
      <c r="V482" s="35"/>
      <c r="W482" s="47"/>
      <c r="X482" s="47"/>
      <c r="Y482" s="48"/>
    </row>
    <row r="483" spans="1:25">
      <c r="A483" s="16"/>
      <c r="B483" s="31"/>
      <c r="C483" s="50" t="s">
        <v>854</v>
      </c>
      <c r="D483" s="50"/>
      <c r="E483" s="55" t="s">
        <v>272</v>
      </c>
      <c r="F483" s="31"/>
      <c r="G483" s="50" t="s">
        <v>703</v>
      </c>
      <c r="H483" s="50"/>
      <c r="I483" s="55" t="s">
        <v>272</v>
      </c>
      <c r="J483" s="31"/>
      <c r="K483" s="50" t="s">
        <v>855</v>
      </c>
      <c r="L483" s="50"/>
      <c r="M483" s="55" t="s">
        <v>272</v>
      </c>
      <c r="N483" s="31"/>
      <c r="O483" s="50" t="s">
        <v>779</v>
      </c>
      <c r="P483" s="50"/>
      <c r="Q483" s="55" t="s">
        <v>272</v>
      </c>
      <c r="R483" s="31"/>
      <c r="S483" s="50" t="s">
        <v>335</v>
      </c>
      <c r="T483" s="50"/>
      <c r="U483" s="51"/>
      <c r="V483" s="31"/>
      <c r="W483" s="50" t="s">
        <v>856</v>
      </c>
      <c r="X483" s="50"/>
      <c r="Y483" s="55" t="s">
        <v>272</v>
      </c>
    </row>
    <row r="484" spans="1:25" ht="15.75" thickBot="1">
      <c r="A484" s="16"/>
      <c r="B484" s="31"/>
      <c r="C484" s="38"/>
      <c r="D484" s="38"/>
      <c r="E484" s="82"/>
      <c r="F484" s="31"/>
      <c r="G484" s="38"/>
      <c r="H484" s="38"/>
      <c r="I484" s="82"/>
      <c r="J484" s="31"/>
      <c r="K484" s="38"/>
      <c r="L484" s="38"/>
      <c r="M484" s="82"/>
      <c r="N484" s="31"/>
      <c r="O484" s="38"/>
      <c r="P484" s="38"/>
      <c r="Q484" s="82"/>
      <c r="R484" s="31"/>
      <c r="S484" s="38"/>
      <c r="T484" s="38"/>
      <c r="U484" s="39"/>
      <c r="V484" s="31"/>
      <c r="W484" s="38"/>
      <c r="X484" s="38"/>
      <c r="Y484" s="82"/>
    </row>
    <row r="485" spans="1:25">
      <c r="A485" s="16"/>
      <c r="B485" s="32" t="s">
        <v>781</v>
      </c>
      <c r="C485" s="42" t="s">
        <v>857</v>
      </c>
      <c r="D485" s="42"/>
      <c r="E485" s="40" t="s">
        <v>272</v>
      </c>
      <c r="F485" s="35"/>
      <c r="G485" s="81">
        <v>3829</v>
      </c>
      <c r="H485" s="81"/>
      <c r="I485" s="44"/>
      <c r="J485" s="35"/>
      <c r="K485" s="81">
        <v>22631</v>
      </c>
      <c r="L485" s="81"/>
      <c r="M485" s="44"/>
      <c r="N485" s="35"/>
      <c r="O485" s="81">
        <v>1045</v>
      </c>
      <c r="P485" s="81"/>
      <c r="Q485" s="44"/>
      <c r="R485" s="35"/>
      <c r="S485" s="42" t="s">
        <v>335</v>
      </c>
      <c r="T485" s="42"/>
      <c r="U485" s="44"/>
      <c r="V485" s="35"/>
      <c r="W485" s="42" t="s">
        <v>660</v>
      </c>
      <c r="X485" s="42"/>
      <c r="Y485" s="40" t="s">
        <v>272</v>
      </c>
    </row>
    <row r="486" spans="1:25">
      <c r="A486" s="16"/>
      <c r="B486" s="32"/>
      <c r="C486" s="34"/>
      <c r="D486" s="34"/>
      <c r="E486" s="33"/>
      <c r="F486" s="35"/>
      <c r="G486" s="64"/>
      <c r="H486" s="64"/>
      <c r="I486" s="35"/>
      <c r="J486" s="35"/>
      <c r="K486" s="64"/>
      <c r="L486" s="64"/>
      <c r="M486" s="35"/>
      <c r="N486" s="35"/>
      <c r="O486" s="64"/>
      <c r="P486" s="64"/>
      <c r="Q486" s="35"/>
      <c r="R486" s="35"/>
      <c r="S486" s="34"/>
      <c r="T486" s="34"/>
      <c r="U486" s="35"/>
      <c r="V486" s="35"/>
      <c r="W486" s="34"/>
      <c r="X486" s="34"/>
      <c r="Y486" s="33"/>
    </row>
    <row r="487" spans="1:25">
      <c r="A487" s="16"/>
      <c r="B487" s="36" t="s">
        <v>785</v>
      </c>
      <c r="C487" s="65">
        <v>27450</v>
      </c>
      <c r="D487" s="65"/>
      <c r="E487" s="31"/>
      <c r="F487" s="31"/>
      <c r="G487" s="37" t="s">
        <v>335</v>
      </c>
      <c r="H487" s="37"/>
      <c r="I487" s="31"/>
      <c r="J487" s="31"/>
      <c r="K487" s="37" t="s">
        <v>335</v>
      </c>
      <c r="L487" s="37"/>
      <c r="M487" s="31"/>
      <c r="N487" s="31"/>
      <c r="O487" s="37" t="s">
        <v>335</v>
      </c>
      <c r="P487" s="37"/>
      <c r="Q487" s="31"/>
      <c r="R487" s="31"/>
      <c r="S487" s="37" t="s">
        <v>858</v>
      </c>
      <c r="T487" s="37"/>
      <c r="U487" s="54" t="s">
        <v>272</v>
      </c>
      <c r="V487" s="31"/>
      <c r="W487" s="37" t="s">
        <v>335</v>
      </c>
      <c r="X487" s="37"/>
      <c r="Y487" s="31"/>
    </row>
    <row r="488" spans="1:25" ht="15.75" thickBot="1">
      <c r="A488" s="16"/>
      <c r="B488" s="36"/>
      <c r="C488" s="79"/>
      <c r="D488" s="79"/>
      <c r="E488" s="39"/>
      <c r="F488" s="31"/>
      <c r="G488" s="38"/>
      <c r="H488" s="38"/>
      <c r="I488" s="39"/>
      <c r="J488" s="31"/>
      <c r="K488" s="38"/>
      <c r="L488" s="38"/>
      <c r="M488" s="39"/>
      <c r="N488" s="31"/>
      <c r="O488" s="38"/>
      <c r="P488" s="38"/>
      <c r="Q488" s="39"/>
      <c r="R488" s="31"/>
      <c r="S488" s="38"/>
      <c r="T488" s="38"/>
      <c r="U488" s="82"/>
      <c r="V488" s="31"/>
      <c r="W488" s="38"/>
      <c r="X488" s="38"/>
      <c r="Y488" s="39"/>
    </row>
    <row r="489" spans="1:25">
      <c r="A489" s="16"/>
      <c r="B489" s="32" t="s">
        <v>121</v>
      </c>
      <c r="C489" s="42" t="s">
        <v>859</v>
      </c>
      <c r="D489" s="42"/>
      <c r="E489" s="40" t="s">
        <v>272</v>
      </c>
      <c r="F489" s="35"/>
      <c r="G489" s="81">
        <v>3829</v>
      </c>
      <c r="H489" s="81"/>
      <c r="I489" s="44"/>
      <c r="J489" s="35"/>
      <c r="K489" s="81">
        <v>22631</v>
      </c>
      <c r="L489" s="81"/>
      <c r="M489" s="44"/>
      <c r="N489" s="35"/>
      <c r="O489" s="81">
        <v>1045</v>
      </c>
      <c r="P489" s="81"/>
      <c r="Q489" s="44"/>
      <c r="R489" s="35"/>
      <c r="S489" s="42" t="s">
        <v>858</v>
      </c>
      <c r="T489" s="42"/>
      <c r="U489" s="40" t="s">
        <v>272</v>
      </c>
      <c r="V489" s="35"/>
      <c r="W489" s="42" t="s">
        <v>660</v>
      </c>
      <c r="X489" s="42"/>
      <c r="Y489" s="40" t="s">
        <v>272</v>
      </c>
    </row>
    <row r="490" spans="1:25">
      <c r="A490" s="16"/>
      <c r="B490" s="32"/>
      <c r="C490" s="34"/>
      <c r="D490" s="34"/>
      <c r="E490" s="33"/>
      <c r="F490" s="35"/>
      <c r="G490" s="64"/>
      <c r="H490" s="64"/>
      <c r="I490" s="35"/>
      <c r="J490" s="35"/>
      <c r="K490" s="64"/>
      <c r="L490" s="64"/>
      <c r="M490" s="35"/>
      <c r="N490" s="35"/>
      <c r="O490" s="64"/>
      <c r="P490" s="64"/>
      <c r="Q490" s="35"/>
      <c r="R490" s="35"/>
      <c r="S490" s="34"/>
      <c r="T490" s="34"/>
      <c r="U490" s="33"/>
      <c r="V490" s="35"/>
      <c r="W490" s="34"/>
      <c r="X490" s="34"/>
      <c r="Y490" s="33"/>
    </row>
    <row r="491" spans="1:25">
      <c r="A491" s="16"/>
      <c r="B491" s="78" t="s">
        <v>788</v>
      </c>
      <c r="C491" s="37" t="s">
        <v>335</v>
      </c>
      <c r="D491" s="37"/>
      <c r="E491" s="31"/>
      <c r="F491" s="31"/>
      <c r="G491" s="37" t="s">
        <v>335</v>
      </c>
      <c r="H491" s="37"/>
      <c r="I491" s="31"/>
      <c r="J491" s="31"/>
      <c r="K491" s="65">
        <v>4458</v>
      </c>
      <c r="L491" s="65"/>
      <c r="M491" s="31"/>
      <c r="N491" s="31"/>
      <c r="O491" s="37" t="s">
        <v>335</v>
      </c>
      <c r="P491" s="37"/>
      <c r="Q491" s="31"/>
      <c r="R491" s="31"/>
      <c r="S491" s="37" t="s">
        <v>860</v>
      </c>
      <c r="T491" s="37"/>
      <c r="U491" s="54" t="s">
        <v>272</v>
      </c>
      <c r="V491" s="31"/>
      <c r="W491" s="37">
        <v>55</v>
      </c>
      <c r="X491" s="37"/>
      <c r="Y491" s="31"/>
    </row>
    <row r="492" spans="1:25" ht="15.75" thickBot="1">
      <c r="A492" s="16"/>
      <c r="B492" s="78"/>
      <c r="C492" s="38"/>
      <c r="D492" s="38"/>
      <c r="E492" s="39"/>
      <c r="F492" s="31"/>
      <c r="G492" s="38"/>
      <c r="H492" s="38"/>
      <c r="I492" s="39"/>
      <c r="J492" s="31"/>
      <c r="K492" s="79"/>
      <c r="L492" s="79"/>
      <c r="M492" s="39"/>
      <c r="N492" s="31"/>
      <c r="O492" s="38"/>
      <c r="P492" s="38"/>
      <c r="Q492" s="39"/>
      <c r="R492" s="31"/>
      <c r="S492" s="38"/>
      <c r="T492" s="38"/>
      <c r="U492" s="82"/>
      <c r="V492" s="31"/>
      <c r="W492" s="38"/>
      <c r="X492" s="38"/>
      <c r="Y492" s="39"/>
    </row>
    <row r="493" spans="1:25">
      <c r="A493" s="16"/>
      <c r="B493" s="32" t="s">
        <v>123</v>
      </c>
      <c r="C493" s="42" t="s">
        <v>859</v>
      </c>
      <c r="D493" s="42"/>
      <c r="E493" s="40" t="s">
        <v>272</v>
      </c>
      <c r="F493" s="35"/>
      <c r="G493" s="81">
        <v>3829</v>
      </c>
      <c r="H493" s="81"/>
      <c r="I493" s="44"/>
      <c r="J493" s="35"/>
      <c r="K493" s="81">
        <v>18173</v>
      </c>
      <c r="L493" s="81"/>
      <c r="M493" s="44"/>
      <c r="N493" s="35"/>
      <c r="O493" s="81">
        <v>1045</v>
      </c>
      <c r="P493" s="81"/>
      <c r="Q493" s="44"/>
      <c r="R493" s="35"/>
      <c r="S493" s="42" t="s">
        <v>861</v>
      </c>
      <c r="T493" s="42"/>
      <c r="U493" s="40" t="s">
        <v>272</v>
      </c>
      <c r="V493" s="35"/>
      <c r="W493" s="42" t="s">
        <v>859</v>
      </c>
      <c r="X493" s="42"/>
      <c r="Y493" s="40" t="s">
        <v>272</v>
      </c>
    </row>
    <row r="494" spans="1:25">
      <c r="A494" s="16"/>
      <c r="B494" s="32"/>
      <c r="C494" s="34"/>
      <c r="D494" s="34"/>
      <c r="E494" s="33"/>
      <c r="F494" s="35"/>
      <c r="G494" s="64"/>
      <c r="H494" s="64"/>
      <c r="I494" s="35"/>
      <c r="J494" s="35"/>
      <c r="K494" s="64"/>
      <c r="L494" s="64"/>
      <c r="M494" s="35"/>
      <c r="N494" s="35"/>
      <c r="O494" s="64"/>
      <c r="P494" s="64"/>
      <c r="Q494" s="35"/>
      <c r="R494" s="35"/>
      <c r="S494" s="34"/>
      <c r="T494" s="34"/>
      <c r="U494" s="33"/>
      <c r="V494" s="35"/>
      <c r="W494" s="34"/>
      <c r="X494" s="34"/>
      <c r="Y494" s="33"/>
    </row>
    <row r="495" spans="1:25">
      <c r="A495" s="16"/>
      <c r="B495" s="78" t="s">
        <v>792</v>
      </c>
      <c r="C495" s="37">
        <v>797</v>
      </c>
      <c r="D495" s="37"/>
      <c r="E495" s="31"/>
      <c r="F495" s="31"/>
      <c r="G495" s="37" t="s">
        <v>335</v>
      </c>
      <c r="H495" s="37"/>
      <c r="I495" s="31"/>
      <c r="J495" s="31"/>
      <c r="K495" s="37" t="s">
        <v>335</v>
      </c>
      <c r="L495" s="37"/>
      <c r="M495" s="31"/>
      <c r="N495" s="31"/>
      <c r="O495" s="37" t="s">
        <v>335</v>
      </c>
      <c r="P495" s="37"/>
      <c r="Q495" s="31"/>
      <c r="R495" s="31"/>
      <c r="S495" s="37" t="s">
        <v>335</v>
      </c>
      <c r="T495" s="37"/>
      <c r="U495" s="31"/>
      <c r="V495" s="31"/>
      <c r="W495" s="37">
        <v>797</v>
      </c>
      <c r="X495" s="37"/>
      <c r="Y495" s="31"/>
    </row>
    <row r="496" spans="1:25" ht="15.75" thickBot="1">
      <c r="A496" s="16"/>
      <c r="B496" s="78"/>
      <c r="C496" s="38"/>
      <c r="D496" s="38"/>
      <c r="E496" s="39"/>
      <c r="F496" s="31"/>
      <c r="G496" s="38"/>
      <c r="H496" s="38"/>
      <c r="I496" s="39"/>
      <c r="J496" s="31"/>
      <c r="K496" s="38"/>
      <c r="L496" s="38"/>
      <c r="M496" s="39"/>
      <c r="N496" s="31"/>
      <c r="O496" s="38"/>
      <c r="P496" s="38"/>
      <c r="Q496" s="39"/>
      <c r="R496" s="31"/>
      <c r="S496" s="38"/>
      <c r="T496" s="38"/>
      <c r="U496" s="39"/>
      <c r="V496" s="31"/>
      <c r="W496" s="38"/>
      <c r="X496" s="38"/>
      <c r="Y496" s="39"/>
    </row>
    <row r="497" spans="1:26">
      <c r="A497" s="16"/>
      <c r="B497" s="80" t="s">
        <v>793</v>
      </c>
      <c r="C497" s="131" t="s">
        <v>253</v>
      </c>
      <c r="D497" s="133" t="s">
        <v>862</v>
      </c>
      <c r="E497" s="131" t="s">
        <v>272</v>
      </c>
      <c r="F497" s="35"/>
      <c r="G497" s="131" t="s">
        <v>253</v>
      </c>
      <c r="H497" s="135">
        <v>3829</v>
      </c>
      <c r="I497" s="44"/>
      <c r="J497" s="35"/>
      <c r="K497" s="131" t="s">
        <v>253</v>
      </c>
      <c r="L497" s="135">
        <v>18173</v>
      </c>
      <c r="M497" s="44"/>
      <c r="N497" s="35"/>
      <c r="O497" s="131" t="s">
        <v>253</v>
      </c>
      <c r="P497" s="135">
        <v>1045</v>
      </c>
      <c r="Q497" s="44"/>
      <c r="R497" s="35"/>
      <c r="S497" s="131" t="s">
        <v>253</v>
      </c>
      <c r="T497" s="133" t="s">
        <v>861</v>
      </c>
      <c r="U497" s="131" t="s">
        <v>272</v>
      </c>
      <c r="V497" s="35"/>
      <c r="W497" s="131" t="s">
        <v>253</v>
      </c>
      <c r="X497" s="133" t="s">
        <v>862</v>
      </c>
      <c r="Y497" s="131" t="s">
        <v>272</v>
      </c>
    </row>
    <row r="498" spans="1:26" ht="15.75" thickBot="1">
      <c r="A498" s="16"/>
      <c r="B498" s="80"/>
      <c r="C498" s="132"/>
      <c r="D498" s="134"/>
      <c r="E498" s="132"/>
      <c r="F498" s="35"/>
      <c r="G498" s="132"/>
      <c r="H498" s="136"/>
      <c r="I498" s="45"/>
      <c r="J498" s="35"/>
      <c r="K498" s="132"/>
      <c r="L498" s="136"/>
      <c r="M498" s="45"/>
      <c r="N498" s="35"/>
      <c r="O498" s="132"/>
      <c r="P498" s="136"/>
      <c r="Q498" s="45"/>
      <c r="R498" s="35"/>
      <c r="S498" s="132"/>
      <c r="T498" s="134"/>
      <c r="U498" s="132"/>
      <c r="V498" s="35"/>
      <c r="W498" s="132"/>
      <c r="X498" s="134"/>
      <c r="Y498" s="132"/>
    </row>
    <row r="499" spans="1:26" ht="15.75" thickTop="1">
      <c r="A499" s="16" t="s">
        <v>1073</v>
      </c>
      <c r="B499" s="66" t="s">
        <v>5</v>
      </c>
      <c r="C499" s="66"/>
      <c r="D499" s="66"/>
      <c r="E499" s="66"/>
      <c r="F499" s="66"/>
      <c r="G499" s="66"/>
      <c r="H499" s="66"/>
      <c r="I499" s="66"/>
      <c r="J499" s="66"/>
      <c r="K499" s="66"/>
      <c r="L499" s="66"/>
      <c r="M499" s="66"/>
      <c r="N499" s="66"/>
      <c r="O499" s="66"/>
      <c r="P499" s="66"/>
      <c r="Q499" s="66"/>
      <c r="R499" s="66"/>
      <c r="S499" s="66"/>
      <c r="T499" s="66"/>
      <c r="U499" s="66"/>
      <c r="V499" s="66"/>
      <c r="W499" s="66"/>
      <c r="X499" s="66"/>
      <c r="Y499" s="66"/>
      <c r="Z499" s="66"/>
    </row>
    <row r="500" spans="1:26">
      <c r="A500" s="16"/>
      <c r="B500" s="145" t="s">
        <v>863</v>
      </c>
      <c r="C500" s="145"/>
      <c r="D500" s="145"/>
      <c r="E500" s="145"/>
      <c r="F500" s="145"/>
      <c r="G500" s="145"/>
      <c r="H500" s="145"/>
      <c r="I500" s="145"/>
      <c r="J500" s="145"/>
      <c r="K500" s="145"/>
      <c r="L500" s="145"/>
      <c r="M500" s="145"/>
      <c r="N500" s="145"/>
      <c r="O500" s="145"/>
      <c r="P500" s="145"/>
      <c r="Q500" s="145"/>
      <c r="R500" s="145"/>
      <c r="S500" s="145"/>
      <c r="T500" s="145"/>
      <c r="U500" s="145"/>
      <c r="V500" s="145"/>
      <c r="W500" s="145"/>
      <c r="X500" s="145"/>
      <c r="Y500" s="145"/>
      <c r="Z500" s="145"/>
    </row>
    <row r="501" spans="1:26">
      <c r="A501" s="16"/>
      <c r="B501" s="146" t="s">
        <v>500</v>
      </c>
      <c r="C501" s="146"/>
      <c r="D501" s="146"/>
      <c r="E501" s="146"/>
      <c r="F501" s="146"/>
      <c r="G501" s="146"/>
      <c r="H501" s="146"/>
      <c r="I501" s="146"/>
      <c r="J501" s="146"/>
      <c r="K501" s="146"/>
      <c r="L501" s="146"/>
      <c r="M501" s="146"/>
      <c r="N501" s="146"/>
      <c r="O501" s="146"/>
      <c r="P501" s="146"/>
      <c r="Q501" s="146"/>
      <c r="R501" s="146"/>
      <c r="S501" s="146"/>
      <c r="T501" s="146"/>
      <c r="U501" s="146"/>
      <c r="V501" s="146"/>
      <c r="W501" s="146"/>
      <c r="X501" s="146"/>
      <c r="Y501" s="146"/>
      <c r="Z501" s="146"/>
    </row>
    <row r="502" spans="1:26">
      <c r="A502" s="16"/>
      <c r="B502" s="145" t="s">
        <v>323</v>
      </c>
      <c r="C502" s="145"/>
      <c r="D502" s="145"/>
      <c r="E502" s="145"/>
      <c r="F502" s="145"/>
      <c r="G502" s="145"/>
      <c r="H502" s="145"/>
      <c r="I502" s="145"/>
      <c r="J502" s="145"/>
      <c r="K502" s="145"/>
      <c r="L502" s="145"/>
      <c r="M502" s="145"/>
      <c r="N502" s="145"/>
      <c r="O502" s="145"/>
      <c r="P502" s="145"/>
      <c r="Q502" s="145"/>
      <c r="R502" s="145"/>
      <c r="S502" s="145"/>
      <c r="T502" s="145"/>
      <c r="U502" s="145"/>
      <c r="V502" s="145"/>
      <c r="W502" s="145"/>
      <c r="X502" s="145"/>
      <c r="Y502" s="145"/>
      <c r="Z502" s="145"/>
    </row>
    <row r="503" spans="1:26">
      <c r="A503" s="16"/>
      <c r="B503" s="30"/>
      <c r="C503" s="30"/>
      <c r="D503" s="30"/>
      <c r="E503" s="30"/>
      <c r="F503" s="30"/>
      <c r="G503" s="30"/>
      <c r="H503" s="30"/>
      <c r="I503" s="30"/>
      <c r="J503" s="30"/>
      <c r="K503" s="30"/>
      <c r="L503" s="30"/>
      <c r="M503" s="30"/>
      <c r="N503" s="30"/>
      <c r="O503" s="30"/>
      <c r="P503" s="30"/>
      <c r="Q503" s="30"/>
      <c r="R503" s="30"/>
      <c r="S503" s="30"/>
      <c r="T503" s="30"/>
      <c r="U503" s="30"/>
      <c r="V503" s="30"/>
      <c r="W503" s="30"/>
      <c r="X503" s="30"/>
      <c r="Y503" s="30"/>
    </row>
    <row r="504" spans="1:26">
      <c r="A504" s="16"/>
      <c r="B504" s="17"/>
      <c r="C504" s="17"/>
      <c r="D504" s="17"/>
      <c r="E504" s="17"/>
      <c r="F504" s="17"/>
      <c r="G504" s="17"/>
      <c r="H504" s="17"/>
      <c r="I504" s="17"/>
      <c r="J504" s="17"/>
      <c r="K504" s="17"/>
      <c r="L504" s="17"/>
      <c r="M504" s="17"/>
      <c r="N504" s="17"/>
      <c r="O504" s="17"/>
      <c r="P504" s="17"/>
      <c r="Q504" s="17"/>
      <c r="R504" s="17"/>
      <c r="S504" s="17"/>
      <c r="T504" s="17"/>
      <c r="U504" s="17"/>
      <c r="V504" s="17"/>
      <c r="W504" s="17"/>
      <c r="X504" s="17"/>
      <c r="Y504" s="17"/>
    </row>
    <row r="505" spans="1:26">
      <c r="A505" s="16"/>
      <c r="B505" s="35"/>
      <c r="C505" s="92" t="s">
        <v>864</v>
      </c>
      <c r="D505" s="92"/>
      <c r="E505" s="92"/>
      <c r="F505" s="35"/>
      <c r="G505" s="92" t="s">
        <v>679</v>
      </c>
      <c r="H505" s="92"/>
      <c r="I505" s="92"/>
      <c r="J505" s="35"/>
      <c r="K505" s="92" t="s">
        <v>680</v>
      </c>
      <c r="L505" s="92"/>
      <c r="M505" s="92"/>
      <c r="N505" s="35"/>
      <c r="O505" s="92" t="s">
        <v>742</v>
      </c>
      <c r="P505" s="92"/>
      <c r="Q505" s="92"/>
      <c r="R505" s="35"/>
      <c r="S505" s="92" t="s">
        <v>683</v>
      </c>
      <c r="T505" s="92"/>
      <c r="U505" s="92"/>
      <c r="V505" s="35"/>
      <c r="W505" s="92" t="s">
        <v>144</v>
      </c>
      <c r="X505" s="92"/>
      <c r="Y505" s="92"/>
    </row>
    <row r="506" spans="1:26" ht="15.75" thickBot="1">
      <c r="A506" s="16"/>
      <c r="B506" s="35"/>
      <c r="C506" s="61"/>
      <c r="D506" s="61"/>
      <c r="E506" s="61"/>
      <c r="F506" s="35"/>
      <c r="G506" s="61"/>
      <c r="H506" s="61"/>
      <c r="I506" s="61"/>
      <c r="J506" s="35"/>
      <c r="K506" s="61" t="s">
        <v>681</v>
      </c>
      <c r="L506" s="61"/>
      <c r="M506" s="61"/>
      <c r="N506" s="35"/>
      <c r="O506" s="61" t="s">
        <v>681</v>
      </c>
      <c r="P506" s="61"/>
      <c r="Q506" s="61"/>
      <c r="R506" s="35"/>
      <c r="S506" s="61" t="s">
        <v>684</v>
      </c>
      <c r="T506" s="61"/>
      <c r="U506" s="61"/>
      <c r="V506" s="35"/>
      <c r="W506" s="61"/>
      <c r="X506" s="61"/>
      <c r="Y506" s="61"/>
    </row>
    <row r="507" spans="1:26">
      <c r="A507" s="16"/>
      <c r="B507" s="54" t="s">
        <v>123</v>
      </c>
      <c r="C507" s="55" t="s">
        <v>253</v>
      </c>
      <c r="D507" s="50" t="s">
        <v>790</v>
      </c>
      <c r="E507" s="55" t="s">
        <v>272</v>
      </c>
      <c r="F507" s="31"/>
      <c r="G507" s="55" t="s">
        <v>253</v>
      </c>
      <c r="H507" s="50" t="s">
        <v>783</v>
      </c>
      <c r="I507" s="55" t="s">
        <v>272</v>
      </c>
      <c r="J507" s="31"/>
      <c r="K507" s="55" t="s">
        <v>253</v>
      </c>
      <c r="L507" s="50" t="s">
        <v>791</v>
      </c>
      <c r="M507" s="55" t="s">
        <v>272</v>
      </c>
      <c r="N507" s="31"/>
      <c r="O507" s="55" t="s">
        <v>253</v>
      </c>
      <c r="P507" s="50">
        <v>171</v>
      </c>
      <c r="Q507" s="51"/>
      <c r="R507" s="31"/>
      <c r="S507" s="55" t="s">
        <v>253</v>
      </c>
      <c r="T507" s="70">
        <v>26504</v>
      </c>
      <c r="U507" s="51"/>
      <c r="V507" s="31"/>
      <c r="W507" s="55" t="s">
        <v>253</v>
      </c>
      <c r="X507" s="50" t="s">
        <v>790</v>
      </c>
      <c r="Y507" s="55" t="s">
        <v>272</v>
      </c>
    </row>
    <row r="508" spans="1:26" ht="15.75" thickBot="1">
      <c r="A508" s="16"/>
      <c r="B508" s="54"/>
      <c r="C508" s="82"/>
      <c r="D508" s="38"/>
      <c r="E508" s="82"/>
      <c r="F508" s="31"/>
      <c r="G508" s="82"/>
      <c r="H508" s="38"/>
      <c r="I508" s="82"/>
      <c r="J508" s="31"/>
      <c r="K508" s="82"/>
      <c r="L508" s="38"/>
      <c r="M508" s="82"/>
      <c r="N508" s="31"/>
      <c r="O508" s="82"/>
      <c r="P508" s="38"/>
      <c r="Q508" s="39"/>
      <c r="R508" s="31"/>
      <c r="S508" s="82"/>
      <c r="T508" s="79"/>
      <c r="U508" s="39"/>
      <c r="V508" s="31"/>
      <c r="W508" s="82"/>
      <c r="X508" s="38"/>
      <c r="Y508" s="82"/>
    </row>
    <row r="509" spans="1:26">
      <c r="A509" s="16"/>
      <c r="B509" s="11" t="s">
        <v>865</v>
      </c>
      <c r="C509" s="44"/>
      <c r="D509" s="44"/>
      <c r="E509" s="44"/>
      <c r="F509" s="13"/>
      <c r="G509" s="44"/>
      <c r="H509" s="44"/>
      <c r="I509" s="44"/>
      <c r="J509" s="13"/>
      <c r="K509" s="44"/>
      <c r="L509" s="44"/>
      <c r="M509" s="44"/>
      <c r="N509" s="13"/>
      <c r="O509" s="44"/>
      <c r="P509" s="44"/>
      <c r="Q509" s="44"/>
      <c r="R509" s="13"/>
      <c r="S509" s="44"/>
      <c r="T509" s="44"/>
      <c r="U509" s="44"/>
      <c r="V509" s="13"/>
      <c r="W509" s="44"/>
      <c r="X509" s="44"/>
      <c r="Y509" s="44"/>
    </row>
    <row r="510" spans="1:26">
      <c r="A510" s="16"/>
      <c r="B510" s="110" t="s">
        <v>135</v>
      </c>
      <c r="C510" s="37">
        <v>359</v>
      </c>
      <c r="D510" s="37"/>
      <c r="E510" s="31"/>
      <c r="F510" s="31"/>
      <c r="G510" s="37">
        <v>2</v>
      </c>
      <c r="H510" s="37"/>
      <c r="I510" s="31"/>
      <c r="J510" s="31"/>
      <c r="K510" s="37">
        <v>122</v>
      </c>
      <c r="L510" s="37"/>
      <c r="M510" s="31"/>
      <c r="N510" s="31"/>
      <c r="O510" s="37">
        <v>6</v>
      </c>
      <c r="P510" s="37"/>
      <c r="Q510" s="31"/>
      <c r="R510" s="31"/>
      <c r="S510" s="37" t="s">
        <v>866</v>
      </c>
      <c r="T510" s="37"/>
      <c r="U510" s="54" t="s">
        <v>272</v>
      </c>
      <c r="V510" s="31"/>
      <c r="W510" s="37">
        <v>359</v>
      </c>
      <c r="X510" s="37"/>
      <c r="Y510" s="31"/>
    </row>
    <row r="511" spans="1:26">
      <c r="A511" s="16"/>
      <c r="B511" s="110"/>
      <c r="C511" s="37"/>
      <c r="D511" s="37"/>
      <c r="E511" s="31"/>
      <c r="F511" s="31"/>
      <c r="G511" s="37"/>
      <c r="H511" s="37"/>
      <c r="I511" s="31"/>
      <c r="J511" s="31"/>
      <c r="K511" s="37"/>
      <c r="L511" s="37"/>
      <c r="M511" s="31"/>
      <c r="N511" s="31"/>
      <c r="O511" s="37"/>
      <c r="P511" s="37"/>
      <c r="Q511" s="31"/>
      <c r="R511" s="31"/>
      <c r="S511" s="37"/>
      <c r="T511" s="37"/>
      <c r="U511" s="54"/>
      <c r="V511" s="31"/>
      <c r="W511" s="37"/>
      <c r="X511" s="37"/>
      <c r="Y511" s="31"/>
    </row>
    <row r="512" spans="1:26" ht="36" customHeight="1">
      <c r="A512" s="16"/>
      <c r="B512" s="109" t="s">
        <v>136</v>
      </c>
      <c r="C512" s="34">
        <v>5</v>
      </c>
      <c r="D512" s="34"/>
      <c r="E512" s="35"/>
      <c r="F512" s="35"/>
      <c r="G512" s="34" t="s">
        <v>335</v>
      </c>
      <c r="H512" s="34"/>
      <c r="I512" s="35"/>
      <c r="J512" s="35"/>
      <c r="K512" s="34" t="s">
        <v>867</v>
      </c>
      <c r="L512" s="34"/>
      <c r="M512" s="33" t="s">
        <v>272</v>
      </c>
      <c r="N512" s="35"/>
      <c r="O512" s="34">
        <v>5</v>
      </c>
      <c r="P512" s="34"/>
      <c r="Q512" s="35"/>
      <c r="R512" s="35"/>
      <c r="S512" s="34">
        <v>31</v>
      </c>
      <c r="T512" s="34"/>
      <c r="U512" s="35"/>
      <c r="V512" s="35"/>
      <c r="W512" s="34">
        <v>5</v>
      </c>
      <c r="X512" s="34"/>
      <c r="Y512" s="35"/>
    </row>
    <row r="513" spans="1:26">
      <c r="A513" s="16"/>
      <c r="B513" s="109"/>
      <c r="C513" s="34"/>
      <c r="D513" s="34"/>
      <c r="E513" s="35"/>
      <c r="F513" s="35"/>
      <c r="G513" s="34"/>
      <c r="H513" s="34"/>
      <c r="I513" s="35"/>
      <c r="J513" s="35"/>
      <c r="K513" s="34"/>
      <c r="L513" s="34"/>
      <c r="M513" s="33"/>
      <c r="N513" s="35"/>
      <c r="O513" s="34"/>
      <c r="P513" s="34"/>
      <c r="Q513" s="35"/>
      <c r="R513" s="35"/>
      <c r="S513" s="34"/>
      <c r="T513" s="34"/>
      <c r="U513" s="35"/>
      <c r="V513" s="35"/>
      <c r="W513" s="34"/>
      <c r="X513" s="34"/>
      <c r="Y513" s="35"/>
    </row>
    <row r="514" spans="1:26">
      <c r="A514" s="16"/>
      <c r="B514" s="110" t="s">
        <v>137</v>
      </c>
      <c r="C514" s="37">
        <v>64</v>
      </c>
      <c r="D514" s="37"/>
      <c r="E514" s="31"/>
      <c r="F514" s="31"/>
      <c r="G514" s="37" t="s">
        <v>335</v>
      </c>
      <c r="H514" s="37"/>
      <c r="I514" s="31"/>
      <c r="J514" s="31"/>
      <c r="K514" s="37" t="s">
        <v>335</v>
      </c>
      <c r="L514" s="37"/>
      <c r="M514" s="31"/>
      <c r="N514" s="31"/>
      <c r="O514" s="37" t="s">
        <v>335</v>
      </c>
      <c r="P514" s="37"/>
      <c r="Q514" s="31"/>
      <c r="R514" s="31"/>
      <c r="S514" s="37" t="s">
        <v>335</v>
      </c>
      <c r="T514" s="37"/>
      <c r="U514" s="31"/>
      <c r="V514" s="31"/>
      <c r="W514" s="37">
        <v>64</v>
      </c>
      <c r="X514" s="37"/>
      <c r="Y514" s="31"/>
    </row>
    <row r="515" spans="1:26">
      <c r="A515" s="16"/>
      <c r="B515" s="110"/>
      <c r="C515" s="37"/>
      <c r="D515" s="37"/>
      <c r="E515" s="31"/>
      <c r="F515" s="31"/>
      <c r="G515" s="37"/>
      <c r="H515" s="37"/>
      <c r="I515" s="31"/>
      <c r="J515" s="31"/>
      <c r="K515" s="37"/>
      <c r="L515" s="37"/>
      <c r="M515" s="31"/>
      <c r="N515" s="31"/>
      <c r="O515" s="37"/>
      <c r="P515" s="37"/>
      <c r="Q515" s="31"/>
      <c r="R515" s="31"/>
      <c r="S515" s="37"/>
      <c r="T515" s="37"/>
      <c r="U515" s="31"/>
      <c r="V515" s="31"/>
      <c r="W515" s="37"/>
      <c r="X515" s="37"/>
      <c r="Y515" s="31"/>
    </row>
    <row r="516" spans="1:26">
      <c r="A516" s="16"/>
      <c r="B516" s="109" t="s">
        <v>138</v>
      </c>
      <c r="C516" s="64">
        <v>9477</v>
      </c>
      <c r="D516" s="64"/>
      <c r="E516" s="35"/>
      <c r="F516" s="35"/>
      <c r="G516" s="34" t="s">
        <v>335</v>
      </c>
      <c r="H516" s="34"/>
      <c r="I516" s="35"/>
      <c r="J516" s="35"/>
      <c r="K516" s="64">
        <v>9477</v>
      </c>
      <c r="L516" s="64"/>
      <c r="M516" s="35"/>
      <c r="N516" s="35"/>
      <c r="O516" s="34" t="s">
        <v>335</v>
      </c>
      <c r="P516" s="34"/>
      <c r="Q516" s="35"/>
      <c r="R516" s="35"/>
      <c r="S516" s="34" t="s">
        <v>868</v>
      </c>
      <c r="T516" s="34"/>
      <c r="U516" s="33" t="s">
        <v>272</v>
      </c>
      <c r="V516" s="35"/>
      <c r="W516" s="64">
        <v>9477</v>
      </c>
      <c r="X516" s="64"/>
      <c r="Y516" s="35"/>
    </row>
    <row r="517" spans="1:26" ht="15.75" thickBot="1">
      <c r="A517" s="16"/>
      <c r="B517" s="109"/>
      <c r="C517" s="84"/>
      <c r="D517" s="84"/>
      <c r="E517" s="48"/>
      <c r="F517" s="35"/>
      <c r="G517" s="47"/>
      <c r="H517" s="47"/>
      <c r="I517" s="48"/>
      <c r="J517" s="35"/>
      <c r="K517" s="84"/>
      <c r="L517" s="84"/>
      <c r="M517" s="48"/>
      <c r="N517" s="35"/>
      <c r="O517" s="47"/>
      <c r="P517" s="47"/>
      <c r="Q517" s="48"/>
      <c r="R517" s="35"/>
      <c r="S517" s="47"/>
      <c r="T517" s="47"/>
      <c r="U517" s="89"/>
      <c r="V517" s="35"/>
      <c r="W517" s="84"/>
      <c r="X517" s="84"/>
      <c r="Y517" s="48"/>
    </row>
    <row r="518" spans="1:26">
      <c r="A518" s="16"/>
      <c r="B518" s="110" t="s">
        <v>865</v>
      </c>
      <c r="C518" s="70">
        <v>9905</v>
      </c>
      <c r="D518" s="70"/>
      <c r="E518" s="51"/>
      <c r="F518" s="31"/>
      <c r="G518" s="50">
        <v>2</v>
      </c>
      <c r="H518" s="50"/>
      <c r="I518" s="51"/>
      <c r="J518" s="31"/>
      <c r="K518" s="70">
        <v>9563</v>
      </c>
      <c r="L518" s="70"/>
      <c r="M518" s="51"/>
      <c r="N518" s="31"/>
      <c r="O518" s="50">
        <v>11</v>
      </c>
      <c r="P518" s="50"/>
      <c r="Q518" s="51"/>
      <c r="R518" s="31"/>
      <c r="S518" s="50" t="s">
        <v>869</v>
      </c>
      <c r="T518" s="50"/>
      <c r="U518" s="55" t="s">
        <v>272</v>
      </c>
      <c r="V518" s="31"/>
      <c r="W518" s="70">
        <v>9905</v>
      </c>
      <c r="X518" s="70"/>
      <c r="Y518" s="51"/>
    </row>
    <row r="519" spans="1:26" ht="15.75" thickBot="1">
      <c r="A519" s="16"/>
      <c r="B519" s="110"/>
      <c r="C519" s="79"/>
      <c r="D519" s="79"/>
      <c r="E519" s="39"/>
      <c r="F519" s="31"/>
      <c r="G519" s="38"/>
      <c r="H519" s="38"/>
      <c r="I519" s="39"/>
      <c r="J519" s="31"/>
      <c r="K519" s="79"/>
      <c r="L519" s="79"/>
      <c r="M519" s="39"/>
      <c r="N519" s="31"/>
      <c r="O519" s="38"/>
      <c r="P519" s="38"/>
      <c r="Q519" s="39"/>
      <c r="R519" s="31"/>
      <c r="S519" s="38"/>
      <c r="T519" s="38"/>
      <c r="U519" s="82"/>
      <c r="V519" s="31"/>
      <c r="W519" s="79"/>
      <c r="X519" s="79"/>
      <c r="Y519" s="39"/>
    </row>
    <row r="520" spans="1:26">
      <c r="A520" s="16"/>
      <c r="B520" s="33" t="s">
        <v>141</v>
      </c>
      <c r="C520" s="40" t="s">
        <v>253</v>
      </c>
      <c r="D520" s="42" t="s">
        <v>870</v>
      </c>
      <c r="E520" s="40" t="s">
        <v>272</v>
      </c>
      <c r="F520" s="35"/>
      <c r="G520" s="40" t="s">
        <v>253</v>
      </c>
      <c r="H520" s="42" t="s">
        <v>871</v>
      </c>
      <c r="I520" s="40" t="s">
        <v>272</v>
      </c>
      <c r="J520" s="35"/>
      <c r="K520" s="40" t="s">
        <v>253</v>
      </c>
      <c r="L520" s="42" t="s">
        <v>872</v>
      </c>
      <c r="M520" s="40" t="s">
        <v>272</v>
      </c>
      <c r="N520" s="35"/>
      <c r="O520" s="40" t="s">
        <v>253</v>
      </c>
      <c r="P520" s="42">
        <v>182</v>
      </c>
      <c r="Q520" s="44"/>
      <c r="R520" s="35"/>
      <c r="S520" s="40" t="s">
        <v>253</v>
      </c>
      <c r="T520" s="81">
        <v>16928</v>
      </c>
      <c r="U520" s="44"/>
      <c r="V520" s="35"/>
      <c r="W520" s="40" t="s">
        <v>253</v>
      </c>
      <c r="X520" s="42" t="s">
        <v>870</v>
      </c>
      <c r="Y520" s="40" t="s">
        <v>272</v>
      </c>
    </row>
    <row r="521" spans="1:26" ht="15.75" thickBot="1">
      <c r="A521" s="16"/>
      <c r="B521" s="33"/>
      <c r="C521" s="41"/>
      <c r="D521" s="43"/>
      <c r="E521" s="41"/>
      <c r="F521" s="35"/>
      <c r="G521" s="41"/>
      <c r="H521" s="43"/>
      <c r="I521" s="41"/>
      <c r="J521" s="35"/>
      <c r="K521" s="41"/>
      <c r="L521" s="43"/>
      <c r="M521" s="41"/>
      <c r="N521" s="35"/>
      <c r="O521" s="41"/>
      <c r="P521" s="43"/>
      <c r="Q521" s="45"/>
      <c r="R521" s="35"/>
      <c r="S521" s="41"/>
      <c r="T521" s="83"/>
      <c r="U521" s="45"/>
      <c r="V521" s="35"/>
      <c r="W521" s="41"/>
      <c r="X521" s="43"/>
      <c r="Y521" s="41"/>
    </row>
    <row r="522" spans="1:26" ht="15.75" thickTop="1">
      <c r="A522" s="16"/>
      <c r="B522" s="66"/>
      <c r="C522" s="66"/>
      <c r="D522" s="66"/>
      <c r="E522" s="66"/>
      <c r="F522" s="66"/>
      <c r="G522" s="66"/>
      <c r="H522" s="66"/>
      <c r="I522" s="66"/>
      <c r="J522" s="66"/>
      <c r="K522" s="66"/>
      <c r="L522" s="66"/>
      <c r="M522" s="66"/>
      <c r="N522" s="66"/>
      <c r="O522" s="66"/>
      <c r="P522" s="66"/>
      <c r="Q522" s="66"/>
      <c r="R522" s="66"/>
      <c r="S522" s="66"/>
      <c r="T522" s="66"/>
      <c r="U522" s="66"/>
      <c r="V522" s="66"/>
      <c r="W522" s="66"/>
      <c r="X522" s="66"/>
      <c r="Y522" s="66"/>
      <c r="Z522" s="66"/>
    </row>
    <row r="523" spans="1:26">
      <c r="A523" s="16"/>
      <c r="B523" s="145" t="s">
        <v>863</v>
      </c>
      <c r="C523" s="145"/>
      <c r="D523" s="145"/>
      <c r="E523" s="145"/>
      <c r="F523" s="145"/>
      <c r="G523" s="145"/>
      <c r="H523" s="145"/>
      <c r="I523" s="145"/>
      <c r="J523" s="145"/>
      <c r="K523" s="145"/>
      <c r="L523" s="145"/>
      <c r="M523" s="145"/>
      <c r="N523" s="145"/>
      <c r="O523" s="145"/>
      <c r="P523" s="145"/>
      <c r="Q523" s="145"/>
      <c r="R523" s="145"/>
      <c r="S523" s="145"/>
      <c r="T523" s="145"/>
      <c r="U523" s="145"/>
      <c r="V523" s="145"/>
      <c r="W523" s="145"/>
      <c r="X523" s="145"/>
      <c r="Y523" s="145"/>
      <c r="Z523" s="145"/>
    </row>
    <row r="524" spans="1:26">
      <c r="A524" s="16"/>
      <c r="B524" s="146" t="s">
        <v>873</v>
      </c>
      <c r="C524" s="146"/>
      <c r="D524" s="146"/>
      <c r="E524" s="146"/>
      <c r="F524" s="146"/>
      <c r="G524" s="146"/>
      <c r="H524" s="146"/>
      <c r="I524" s="146"/>
      <c r="J524" s="146"/>
      <c r="K524" s="146"/>
      <c r="L524" s="146"/>
      <c r="M524" s="146"/>
      <c r="N524" s="146"/>
      <c r="O524" s="146"/>
      <c r="P524" s="146"/>
      <c r="Q524" s="146"/>
      <c r="R524" s="146"/>
      <c r="S524" s="146"/>
      <c r="T524" s="146"/>
      <c r="U524" s="146"/>
      <c r="V524" s="146"/>
      <c r="W524" s="146"/>
      <c r="X524" s="146"/>
      <c r="Y524" s="146"/>
      <c r="Z524" s="146"/>
    </row>
    <row r="525" spans="1:26">
      <c r="A525" s="16"/>
      <c r="B525" s="145" t="s">
        <v>323</v>
      </c>
      <c r="C525" s="145"/>
      <c r="D525" s="145"/>
      <c r="E525" s="145"/>
      <c r="F525" s="145"/>
      <c r="G525" s="145"/>
      <c r="H525" s="145"/>
      <c r="I525" s="145"/>
      <c r="J525" s="145"/>
      <c r="K525" s="145"/>
      <c r="L525" s="145"/>
      <c r="M525" s="145"/>
      <c r="N525" s="145"/>
      <c r="O525" s="145"/>
      <c r="P525" s="145"/>
      <c r="Q525" s="145"/>
      <c r="R525" s="145"/>
      <c r="S525" s="145"/>
      <c r="T525" s="145"/>
      <c r="U525" s="145"/>
      <c r="V525" s="145"/>
      <c r="W525" s="145"/>
      <c r="X525" s="145"/>
      <c r="Y525" s="145"/>
      <c r="Z525" s="145"/>
    </row>
    <row r="526" spans="1:26">
      <c r="A526" s="16"/>
      <c r="B526" s="30"/>
      <c r="C526" s="30"/>
      <c r="D526" s="30"/>
      <c r="E526" s="30"/>
      <c r="F526" s="30"/>
      <c r="G526" s="30"/>
      <c r="H526" s="30"/>
      <c r="I526" s="30"/>
      <c r="J526" s="30"/>
      <c r="K526" s="30"/>
      <c r="L526" s="30"/>
      <c r="M526" s="30"/>
      <c r="N526" s="30"/>
      <c r="O526" s="30"/>
      <c r="P526" s="30"/>
      <c r="Q526" s="30"/>
      <c r="R526" s="30"/>
      <c r="S526" s="30"/>
      <c r="T526" s="30"/>
      <c r="U526" s="30"/>
      <c r="V526" s="30"/>
      <c r="W526" s="30"/>
      <c r="X526" s="30"/>
      <c r="Y526" s="30"/>
    </row>
    <row r="527" spans="1:26">
      <c r="A527" s="16"/>
      <c r="B527" s="17"/>
      <c r="C527" s="17"/>
      <c r="D527" s="17"/>
      <c r="E527" s="17"/>
      <c r="F527" s="17"/>
      <c r="G527" s="17"/>
      <c r="H527" s="17"/>
      <c r="I527" s="17"/>
      <c r="J527" s="17"/>
      <c r="K527" s="17"/>
      <c r="L527" s="17"/>
      <c r="M527" s="17"/>
      <c r="N527" s="17"/>
      <c r="O527" s="17"/>
      <c r="P527" s="17"/>
      <c r="Q527" s="17"/>
      <c r="R527" s="17"/>
      <c r="S527" s="17"/>
      <c r="T527" s="17"/>
      <c r="U527" s="17"/>
      <c r="V527" s="17"/>
      <c r="W527" s="17"/>
      <c r="X527" s="17"/>
      <c r="Y527" s="17"/>
    </row>
    <row r="528" spans="1:26">
      <c r="A528" s="16"/>
      <c r="B528" s="35"/>
      <c r="C528" s="92" t="s">
        <v>864</v>
      </c>
      <c r="D528" s="92"/>
      <c r="E528" s="92"/>
      <c r="F528" s="35"/>
      <c r="G528" s="92" t="s">
        <v>679</v>
      </c>
      <c r="H528" s="92"/>
      <c r="I528" s="92"/>
      <c r="J528" s="35"/>
      <c r="K528" s="92" t="s">
        <v>680</v>
      </c>
      <c r="L528" s="92"/>
      <c r="M528" s="92"/>
      <c r="N528" s="35"/>
      <c r="O528" s="92" t="s">
        <v>742</v>
      </c>
      <c r="P528" s="92"/>
      <c r="Q528" s="92"/>
      <c r="R528" s="35"/>
      <c r="S528" s="92" t="s">
        <v>683</v>
      </c>
      <c r="T528" s="92"/>
      <c r="U528" s="92"/>
      <c r="V528" s="35"/>
      <c r="W528" s="92" t="s">
        <v>144</v>
      </c>
      <c r="X528" s="92"/>
      <c r="Y528" s="92"/>
    </row>
    <row r="529" spans="1:26" ht="15.75" thickBot="1">
      <c r="A529" s="16"/>
      <c r="B529" s="35"/>
      <c r="C529" s="61"/>
      <c r="D529" s="61"/>
      <c r="E529" s="61"/>
      <c r="F529" s="35"/>
      <c r="G529" s="61"/>
      <c r="H529" s="61"/>
      <c r="I529" s="61"/>
      <c r="J529" s="35"/>
      <c r="K529" s="61" t="s">
        <v>681</v>
      </c>
      <c r="L529" s="61"/>
      <c r="M529" s="61"/>
      <c r="N529" s="35"/>
      <c r="O529" s="61" t="s">
        <v>681</v>
      </c>
      <c r="P529" s="61"/>
      <c r="Q529" s="61"/>
      <c r="R529" s="35"/>
      <c r="S529" s="61" t="s">
        <v>684</v>
      </c>
      <c r="T529" s="61"/>
      <c r="U529" s="61"/>
      <c r="V529" s="35"/>
      <c r="W529" s="61"/>
      <c r="X529" s="61"/>
      <c r="Y529" s="61"/>
    </row>
    <row r="530" spans="1:26">
      <c r="A530" s="16"/>
      <c r="B530" s="54" t="s">
        <v>123</v>
      </c>
      <c r="C530" s="55" t="s">
        <v>253</v>
      </c>
      <c r="D530" s="70">
        <v>2217</v>
      </c>
      <c r="E530" s="51"/>
      <c r="F530" s="31"/>
      <c r="G530" s="55" t="s">
        <v>253</v>
      </c>
      <c r="H530" s="70">
        <v>4833</v>
      </c>
      <c r="I530" s="51"/>
      <c r="J530" s="31"/>
      <c r="K530" s="55" t="s">
        <v>253</v>
      </c>
      <c r="L530" s="70">
        <v>8047</v>
      </c>
      <c r="M530" s="51"/>
      <c r="N530" s="31"/>
      <c r="O530" s="55" t="s">
        <v>253</v>
      </c>
      <c r="P530" s="70">
        <v>2657</v>
      </c>
      <c r="Q530" s="51"/>
      <c r="R530" s="31"/>
      <c r="S530" s="55" t="s">
        <v>253</v>
      </c>
      <c r="T530" s="50" t="s">
        <v>814</v>
      </c>
      <c r="U530" s="55" t="s">
        <v>272</v>
      </c>
      <c r="V530" s="31"/>
      <c r="W530" s="55" t="s">
        <v>253</v>
      </c>
      <c r="X530" s="70">
        <v>2217</v>
      </c>
      <c r="Y530" s="51"/>
    </row>
    <row r="531" spans="1:26" ht="15.75" thickBot="1">
      <c r="A531" s="16"/>
      <c r="B531" s="54"/>
      <c r="C531" s="82"/>
      <c r="D531" s="79"/>
      <c r="E531" s="39"/>
      <c r="F531" s="31"/>
      <c r="G531" s="82"/>
      <c r="H531" s="79"/>
      <c r="I531" s="39"/>
      <c r="J531" s="31"/>
      <c r="K531" s="82"/>
      <c r="L531" s="79"/>
      <c r="M531" s="39"/>
      <c r="N531" s="31"/>
      <c r="O531" s="82"/>
      <c r="P531" s="79"/>
      <c r="Q531" s="39"/>
      <c r="R531" s="31"/>
      <c r="S531" s="82"/>
      <c r="T531" s="38"/>
      <c r="U531" s="82"/>
      <c r="V531" s="31"/>
      <c r="W531" s="82"/>
      <c r="X531" s="79"/>
      <c r="Y531" s="39"/>
    </row>
    <row r="532" spans="1:26">
      <c r="A532" s="16"/>
      <c r="B532" s="11" t="s">
        <v>865</v>
      </c>
      <c r="C532" s="44"/>
      <c r="D532" s="44"/>
      <c r="E532" s="44"/>
      <c r="F532" s="13"/>
      <c r="G532" s="44"/>
      <c r="H532" s="44"/>
      <c r="I532" s="44"/>
      <c r="J532" s="13"/>
      <c r="K532" s="44"/>
      <c r="L532" s="44"/>
      <c r="M532" s="44"/>
      <c r="N532" s="13"/>
      <c r="O532" s="44"/>
      <c r="P532" s="44"/>
      <c r="Q532" s="44"/>
      <c r="R532" s="13"/>
      <c r="S532" s="44"/>
      <c r="T532" s="44"/>
      <c r="U532" s="44"/>
      <c r="V532" s="13"/>
      <c r="W532" s="44"/>
      <c r="X532" s="44"/>
      <c r="Y532" s="44"/>
    </row>
    <row r="533" spans="1:26">
      <c r="A533" s="16"/>
      <c r="B533" s="110" t="s">
        <v>135</v>
      </c>
      <c r="C533" s="65">
        <v>1004</v>
      </c>
      <c r="D533" s="65"/>
      <c r="E533" s="31"/>
      <c r="F533" s="31"/>
      <c r="G533" s="37">
        <v>8</v>
      </c>
      <c r="H533" s="37"/>
      <c r="I533" s="31"/>
      <c r="J533" s="31"/>
      <c r="K533" s="37">
        <v>239</v>
      </c>
      <c r="L533" s="37"/>
      <c r="M533" s="31"/>
      <c r="N533" s="31"/>
      <c r="O533" s="37" t="s">
        <v>335</v>
      </c>
      <c r="P533" s="37"/>
      <c r="Q533" s="31"/>
      <c r="R533" s="31"/>
      <c r="S533" s="37" t="s">
        <v>715</v>
      </c>
      <c r="T533" s="37"/>
      <c r="U533" s="54" t="s">
        <v>272</v>
      </c>
      <c r="V533" s="31"/>
      <c r="W533" s="65">
        <v>1004</v>
      </c>
      <c r="X533" s="65"/>
      <c r="Y533" s="31"/>
    </row>
    <row r="534" spans="1:26">
      <c r="A534" s="16"/>
      <c r="B534" s="110"/>
      <c r="C534" s="65"/>
      <c r="D534" s="65"/>
      <c r="E534" s="31"/>
      <c r="F534" s="31"/>
      <c r="G534" s="37"/>
      <c r="H534" s="37"/>
      <c r="I534" s="31"/>
      <c r="J534" s="31"/>
      <c r="K534" s="37"/>
      <c r="L534" s="37"/>
      <c r="M534" s="31"/>
      <c r="N534" s="31"/>
      <c r="O534" s="37"/>
      <c r="P534" s="37"/>
      <c r="Q534" s="31"/>
      <c r="R534" s="31"/>
      <c r="S534" s="37"/>
      <c r="T534" s="37"/>
      <c r="U534" s="54"/>
      <c r="V534" s="31"/>
      <c r="W534" s="65"/>
      <c r="X534" s="65"/>
      <c r="Y534" s="31"/>
    </row>
    <row r="535" spans="1:26" ht="36" customHeight="1">
      <c r="A535" s="16"/>
      <c r="B535" s="109" t="s">
        <v>136</v>
      </c>
      <c r="C535" s="64">
        <v>1001</v>
      </c>
      <c r="D535" s="64"/>
      <c r="E535" s="35"/>
      <c r="F535" s="35"/>
      <c r="G535" s="34" t="s">
        <v>335</v>
      </c>
      <c r="H535" s="34"/>
      <c r="I535" s="35"/>
      <c r="J535" s="35"/>
      <c r="K535" s="34">
        <v>214</v>
      </c>
      <c r="L535" s="34"/>
      <c r="M535" s="35"/>
      <c r="N535" s="35"/>
      <c r="O535" s="34" t="s">
        <v>335</v>
      </c>
      <c r="P535" s="34"/>
      <c r="Q535" s="35"/>
      <c r="R535" s="35"/>
      <c r="S535" s="34" t="s">
        <v>874</v>
      </c>
      <c r="T535" s="34"/>
      <c r="U535" s="33" t="s">
        <v>272</v>
      </c>
      <c r="V535" s="35"/>
      <c r="W535" s="64">
        <v>1001</v>
      </c>
      <c r="X535" s="64"/>
      <c r="Y535" s="35"/>
    </row>
    <row r="536" spans="1:26">
      <c r="A536" s="16"/>
      <c r="B536" s="109"/>
      <c r="C536" s="64"/>
      <c r="D536" s="64"/>
      <c r="E536" s="35"/>
      <c r="F536" s="35"/>
      <c r="G536" s="34"/>
      <c r="H536" s="34"/>
      <c r="I536" s="35"/>
      <c r="J536" s="35"/>
      <c r="K536" s="34"/>
      <c r="L536" s="34"/>
      <c r="M536" s="35"/>
      <c r="N536" s="35"/>
      <c r="O536" s="34"/>
      <c r="P536" s="34"/>
      <c r="Q536" s="35"/>
      <c r="R536" s="35"/>
      <c r="S536" s="34"/>
      <c r="T536" s="34"/>
      <c r="U536" s="33"/>
      <c r="V536" s="35"/>
      <c r="W536" s="64"/>
      <c r="X536" s="64"/>
      <c r="Y536" s="35"/>
    </row>
    <row r="537" spans="1:26">
      <c r="A537" s="16"/>
      <c r="B537" s="110" t="s">
        <v>139</v>
      </c>
      <c r="C537" s="37" t="s">
        <v>704</v>
      </c>
      <c r="D537" s="37"/>
      <c r="E537" s="54" t="s">
        <v>272</v>
      </c>
      <c r="F537" s="31"/>
      <c r="G537" s="37" t="s">
        <v>335</v>
      </c>
      <c r="H537" s="37"/>
      <c r="I537" s="31"/>
      <c r="J537" s="31"/>
      <c r="K537" s="37" t="s">
        <v>689</v>
      </c>
      <c r="L537" s="37"/>
      <c r="M537" s="54" t="s">
        <v>272</v>
      </c>
      <c r="N537" s="31"/>
      <c r="O537" s="37" t="s">
        <v>335</v>
      </c>
      <c r="P537" s="37"/>
      <c r="Q537" s="31"/>
      <c r="R537" s="31"/>
      <c r="S537" s="37">
        <v>40</v>
      </c>
      <c r="T537" s="37"/>
      <c r="U537" s="31"/>
      <c r="V537" s="31"/>
      <c r="W537" s="37" t="s">
        <v>704</v>
      </c>
      <c r="X537" s="37"/>
      <c r="Y537" s="54" t="s">
        <v>272</v>
      </c>
    </row>
    <row r="538" spans="1:26" ht="15.75" thickBot="1">
      <c r="A538" s="16"/>
      <c r="B538" s="110"/>
      <c r="C538" s="38"/>
      <c r="D538" s="38"/>
      <c r="E538" s="82"/>
      <c r="F538" s="31"/>
      <c r="G538" s="38"/>
      <c r="H538" s="38"/>
      <c r="I538" s="39"/>
      <c r="J538" s="31"/>
      <c r="K538" s="38"/>
      <c r="L538" s="38"/>
      <c r="M538" s="82"/>
      <c r="N538" s="31"/>
      <c r="O538" s="38"/>
      <c r="P538" s="38"/>
      <c r="Q538" s="39"/>
      <c r="R538" s="31"/>
      <c r="S538" s="38"/>
      <c r="T538" s="38"/>
      <c r="U538" s="39"/>
      <c r="V538" s="31"/>
      <c r="W538" s="38"/>
      <c r="X538" s="38"/>
      <c r="Y538" s="82"/>
    </row>
    <row r="539" spans="1:26">
      <c r="A539" s="16"/>
      <c r="B539" s="109" t="s">
        <v>865</v>
      </c>
      <c r="C539" s="81">
        <v>1966</v>
      </c>
      <c r="D539" s="81"/>
      <c r="E539" s="44"/>
      <c r="F539" s="35"/>
      <c r="G539" s="42">
        <v>8</v>
      </c>
      <c r="H539" s="42"/>
      <c r="I539" s="44"/>
      <c r="J539" s="35"/>
      <c r="K539" s="42">
        <v>413</v>
      </c>
      <c r="L539" s="42"/>
      <c r="M539" s="44"/>
      <c r="N539" s="35"/>
      <c r="O539" s="42" t="s">
        <v>335</v>
      </c>
      <c r="P539" s="42"/>
      <c r="Q539" s="44"/>
      <c r="R539" s="35"/>
      <c r="S539" s="42" t="s">
        <v>875</v>
      </c>
      <c r="T539" s="42"/>
      <c r="U539" s="40" t="s">
        <v>272</v>
      </c>
      <c r="V539" s="35"/>
      <c r="W539" s="81">
        <v>1966</v>
      </c>
      <c r="X539" s="81"/>
      <c r="Y539" s="44"/>
    </row>
    <row r="540" spans="1:26" ht="15.75" thickBot="1">
      <c r="A540" s="16"/>
      <c r="B540" s="109"/>
      <c r="C540" s="84"/>
      <c r="D540" s="84"/>
      <c r="E540" s="48"/>
      <c r="F540" s="35"/>
      <c r="G540" s="47"/>
      <c r="H540" s="47"/>
      <c r="I540" s="48"/>
      <c r="J540" s="35"/>
      <c r="K540" s="47"/>
      <c r="L540" s="47"/>
      <c r="M540" s="48"/>
      <c r="N540" s="35"/>
      <c r="O540" s="47"/>
      <c r="P540" s="47"/>
      <c r="Q540" s="48"/>
      <c r="R540" s="35"/>
      <c r="S540" s="47"/>
      <c r="T540" s="47"/>
      <c r="U540" s="89"/>
      <c r="V540" s="35"/>
      <c r="W540" s="84"/>
      <c r="X540" s="84"/>
      <c r="Y540" s="48"/>
    </row>
    <row r="541" spans="1:26">
      <c r="A541" s="16"/>
      <c r="B541" s="54" t="s">
        <v>141</v>
      </c>
      <c r="C541" s="55" t="s">
        <v>253</v>
      </c>
      <c r="D541" s="70">
        <v>4183</v>
      </c>
      <c r="E541" s="51"/>
      <c r="F541" s="31"/>
      <c r="G541" s="55" t="s">
        <v>253</v>
      </c>
      <c r="H541" s="70">
        <v>4841</v>
      </c>
      <c r="I541" s="51"/>
      <c r="J541" s="31"/>
      <c r="K541" s="55" t="s">
        <v>253</v>
      </c>
      <c r="L541" s="70">
        <v>8460</v>
      </c>
      <c r="M541" s="51"/>
      <c r="N541" s="31"/>
      <c r="O541" s="55" t="s">
        <v>253</v>
      </c>
      <c r="P541" s="70">
        <v>2657</v>
      </c>
      <c r="Q541" s="51"/>
      <c r="R541" s="31"/>
      <c r="S541" s="55" t="s">
        <v>253</v>
      </c>
      <c r="T541" s="50" t="s">
        <v>876</v>
      </c>
      <c r="U541" s="55" t="s">
        <v>272</v>
      </c>
      <c r="V541" s="31"/>
      <c r="W541" s="55" t="s">
        <v>253</v>
      </c>
      <c r="X541" s="70">
        <v>4183</v>
      </c>
      <c r="Y541" s="51"/>
    </row>
    <row r="542" spans="1:26" ht="15.75" thickBot="1">
      <c r="A542" s="16"/>
      <c r="B542" s="54"/>
      <c r="C542" s="56"/>
      <c r="D542" s="71"/>
      <c r="E542" s="58"/>
      <c r="F542" s="31"/>
      <c r="G542" s="56"/>
      <c r="H542" s="71"/>
      <c r="I542" s="58"/>
      <c r="J542" s="31"/>
      <c r="K542" s="56"/>
      <c r="L542" s="71"/>
      <c r="M542" s="58"/>
      <c r="N542" s="31"/>
      <c r="O542" s="56"/>
      <c r="P542" s="71"/>
      <c r="Q542" s="58"/>
      <c r="R542" s="31"/>
      <c r="S542" s="56"/>
      <c r="T542" s="57"/>
      <c r="U542" s="56"/>
      <c r="V542" s="31"/>
      <c r="W542" s="56"/>
      <c r="X542" s="71"/>
      <c r="Y542" s="58"/>
    </row>
    <row r="543" spans="1:26" ht="15.75" thickTop="1">
      <c r="A543" s="16"/>
      <c r="B543" s="66"/>
      <c r="C543" s="66"/>
      <c r="D543" s="66"/>
      <c r="E543" s="66"/>
      <c r="F543" s="66"/>
      <c r="G543" s="66"/>
      <c r="H543" s="66"/>
      <c r="I543" s="66"/>
      <c r="J543" s="66"/>
      <c r="K543" s="66"/>
      <c r="L543" s="66"/>
      <c r="M543" s="66"/>
      <c r="N543" s="66"/>
      <c r="O543" s="66"/>
      <c r="P543" s="66"/>
      <c r="Q543" s="66"/>
      <c r="R543" s="66"/>
      <c r="S543" s="66"/>
      <c r="T543" s="66"/>
      <c r="U543" s="66"/>
      <c r="V543" s="66"/>
      <c r="W543" s="66"/>
      <c r="X543" s="66"/>
      <c r="Y543" s="66"/>
      <c r="Z543" s="66"/>
    </row>
    <row r="544" spans="1:26">
      <c r="A544" s="16"/>
      <c r="B544" s="66"/>
      <c r="C544" s="66"/>
      <c r="D544" s="66"/>
      <c r="E544" s="66"/>
      <c r="F544" s="66"/>
      <c r="G544" s="66"/>
      <c r="H544" s="66"/>
      <c r="I544" s="66"/>
      <c r="J544" s="66"/>
      <c r="K544" s="66"/>
      <c r="L544" s="66"/>
      <c r="M544" s="66"/>
      <c r="N544" s="66"/>
      <c r="O544" s="66"/>
      <c r="P544" s="66"/>
      <c r="Q544" s="66"/>
      <c r="R544" s="66"/>
      <c r="S544" s="66"/>
      <c r="T544" s="66"/>
      <c r="U544" s="66"/>
      <c r="V544" s="66"/>
      <c r="W544" s="66"/>
      <c r="X544" s="66"/>
      <c r="Y544" s="66"/>
      <c r="Z544" s="66"/>
    </row>
    <row r="545" spans="1:26">
      <c r="A545" s="16"/>
      <c r="B545" s="66"/>
      <c r="C545" s="66"/>
      <c r="D545" s="66"/>
      <c r="E545" s="66"/>
      <c r="F545" s="66"/>
      <c r="G545" s="66"/>
      <c r="H545" s="66"/>
      <c r="I545" s="66"/>
      <c r="J545" s="66"/>
      <c r="K545" s="66"/>
      <c r="L545" s="66"/>
      <c r="M545" s="66"/>
      <c r="N545" s="66"/>
      <c r="O545" s="66"/>
      <c r="P545" s="66"/>
      <c r="Q545" s="66"/>
      <c r="R545" s="66"/>
      <c r="S545" s="66"/>
      <c r="T545" s="66"/>
      <c r="U545" s="66"/>
      <c r="V545" s="66"/>
      <c r="W545" s="66"/>
      <c r="X545" s="66"/>
      <c r="Y545" s="66"/>
      <c r="Z545" s="66"/>
    </row>
    <row r="546" spans="1:26">
      <c r="A546" s="16"/>
      <c r="B546" s="145" t="s">
        <v>863</v>
      </c>
      <c r="C546" s="145"/>
      <c r="D546" s="145"/>
      <c r="E546" s="145"/>
      <c r="F546" s="145"/>
      <c r="G546" s="145"/>
      <c r="H546" s="145"/>
      <c r="I546" s="145"/>
      <c r="J546" s="145"/>
      <c r="K546" s="145"/>
      <c r="L546" s="145"/>
      <c r="M546" s="145"/>
      <c r="N546" s="145"/>
      <c r="O546" s="145"/>
      <c r="P546" s="145"/>
      <c r="Q546" s="145"/>
      <c r="R546" s="145"/>
      <c r="S546" s="145"/>
      <c r="T546" s="145"/>
      <c r="U546" s="145"/>
      <c r="V546" s="145"/>
      <c r="W546" s="145"/>
      <c r="X546" s="145"/>
      <c r="Y546" s="145"/>
      <c r="Z546" s="145"/>
    </row>
    <row r="547" spans="1:26">
      <c r="A547" s="16"/>
      <c r="B547" s="146" t="s">
        <v>877</v>
      </c>
      <c r="C547" s="146"/>
      <c r="D547" s="146"/>
      <c r="E547" s="146"/>
      <c r="F547" s="146"/>
      <c r="G547" s="146"/>
      <c r="H547" s="146"/>
      <c r="I547" s="146"/>
      <c r="J547" s="146"/>
      <c r="K547" s="146"/>
      <c r="L547" s="146"/>
      <c r="M547" s="146"/>
      <c r="N547" s="146"/>
      <c r="O547" s="146"/>
      <c r="P547" s="146"/>
      <c r="Q547" s="146"/>
      <c r="R547" s="146"/>
      <c r="S547" s="146"/>
      <c r="T547" s="146"/>
      <c r="U547" s="146"/>
      <c r="V547" s="146"/>
      <c r="W547" s="146"/>
      <c r="X547" s="146"/>
      <c r="Y547" s="146"/>
      <c r="Z547" s="146"/>
    </row>
    <row r="548" spans="1:26">
      <c r="A548" s="16"/>
      <c r="B548" s="145" t="s">
        <v>323</v>
      </c>
      <c r="C548" s="145"/>
      <c r="D548" s="145"/>
      <c r="E548" s="145"/>
      <c r="F548" s="145"/>
      <c r="G548" s="145"/>
      <c r="H548" s="145"/>
      <c r="I548" s="145"/>
      <c r="J548" s="145"/>
      <c r="K548" s="145"/>
      <c r="L548" s="145"/>
      <c r="M548" s="145"/>
      <c r="N548" s="145"/>
      <c r="O548" s="145"/>
      <c r="P548" s="145"/>
      <c r="Q548" s="145"/>
      <c r="R548" s="145"/>
      <c r="S548" s="145"/>
      <c r="T548" s="145"/>
      <c r="U548" s="145"/>
      <c r="V548" s="145"/>
      <c r="W548" s="145"/>
      <c r="X548" s="145"/>
      <c r="Y548" s="145"/>
      <c r="Z548" s="145"/>
    </row>
    <row r="549" spans="1:26">
      <c r="A549" s="16"/>
      <c r="B549" s="30"/>
      <c r="C549" s="30"/>
      <c r="D549" s="30"/>
      <c r="E549" s="30"/>
      <c r="F549" s="30"/>
      <c r="G549" s="30"/>
      <c r="H549" s="30"/>
      <c r="I549" s="30"/>
      <c r="J549" s="30"/>
      <c r="K549" s="30"/>
      <c r="L549" s="30"/>
      <c r="M549" s="30"/>
      <c r="N549" s="30"/>
      <c r="O549" s="30"/>
      <c r="P549" s="30"/>
      <c r="Q549" s="30"/>
      <c r="R549" s="30"/>
      <c r="S549" s="30"/>
      <c r="T549" s="30"/>
      <c r="U549" s="30"/>
      <c r="V549" s="30"/>
      <c r="W549" s="30"/>
      <c r="X549" s="30"/>
      <c r="Y549" s="30"/>
    </row>
    <row r="550" spans="1:26">
      <c r="A550" s="16"/>
      <c r="B550" s="17"/>
      <c r="C550" s="17"/>
      <c r="D550" s="17"/>
      <c r="E550" s="17"/>
      <c r="F550" s="17"/>
      <c r="G550" s="17"/>
      <c r="H550" s="17"/>
      <c r="I550" s="17"/>
      <c r="J550" s="17"/>
      <c r="K550" s="17"/>
      <c r="L550" s="17"/>
      <c r="M550" s="17"/>
      <c r="N550" s="17"/>
      <c r="O550" s="17"/>
      <c r="P550" s="17"/>
      <c r="Q550" s="17"/>
      <c r="R550" s="17"/>
      <c r="S550" s="17"/>
      <c r="T550" s="17"/>
      <c r="U550" s="17"/>
      <c r="V550" s="17"/>
      <c r="W550" s="17"/>
      <c r="X550" s="17"/>
      <c r="Y550" s="17"/>
    </row>
    <row r="551" spans="1:26">
      <c r="A551" s="16"/>
      <c r="B551" s="35"/>
      <c r="C551" s="92" t="s">
        <v>864</v>
      </c>
      <c r="D551" s="92"/>
      <c r="E551" s="92"/>
      <c r="F551" s="35"/>
      <c r="G551" s="92" t="s">
        <v>679</v>
      </c>
      <c r="H551" s="92"/>
      <c r="I551" s="92"/>
      <c r="J551" s="35"/>
      <c r="K551" s="92" t="s">
        <v>680</v>
      </c>
      <c r="L551" s="92"/>
      <c r="M551" s="92"/>
      <c r="N551" s="35"/>
      <c r="O551" s="92" t="s">
        <v>742</v>
      </c>
      <c r="P551" s="92"/>
      <c r="Q551" s="92"/>
      <c r="R551" s="35"/>
      <c r="S551" s="92" t="s">
        <v>683</v>
      </c>
      <c r="T551" s="92"/>
      <c r="U551" s="92"/>
      <c r="V551" s="35"/>
      <c r="W551" s="92" t="s">
        <v>144</v>
      </c>
      <c r="X551" s="92"/>
      <c r="Y551" s="92"/>
    </row>
    <row r="552" spans="1:26" ht="15.75" thickBot="1">
      <c r="A552" s="16"/>
      <c r="B552" s="35"/>
      <c r="C552" s="61"/>
      <c r="D552" s="61"/>
      <c r="E552" s="61"/>
      <c r="F552" s="35"/>
      <c r="G552" s="61"/>
      <c r="H552" s="61"/>
      <c r="I552" s="61"/>
      <c r="J552" s="35"/>
      <c r="K552" s="61" t="s">
        <v>681</v>
      </c>
      <c r="L552" s="61"/>
      <c r="M552" s="61"/>
      <c r="N552" s="35"/>
      <c r="O552" s="61" t="s">
        <v>681</v>
      </c>
      <c r="P552" s="61"/>
      <c r="Q552" s="61"/>
      <c r="R552" s="35"/>
      <c r="S552" s="61" t="s">
        <v>684</v>
      </c>
      <c r="T552" s="61"/>
      <c r="U552" s="61"/>
      <c r="V552" s="35"/>
      <c r="W552" s="61"/>
      <c r="X552" s="61"/>
      <c r="Y552" s="61"/>
    </row>
    <row r="553" spans="1:26">
      <c r="A553" s="16"/>
      <c r="B553" s="54" t="s">
        <v>123</v>
      </c>
      <c r="C553" s="55" t="s">
        <v>253</v>
      </c>
      <c r="D553" s="50" t="s">
        <v>841</v>
      </c>
      <c r="E553" s="55" t="s">
        <v>272</v>
      </c>
      <c r="F553" s="31"/>
      <c r="G553" s="55" t="s">
        <v>253</v>
      </c>
      <c r="H553" s="50" t="s">
        <v>836</v>
      </c>
      <c r="I553" s="55" t="s">
        <v>272</v>
      </c>
      <c r="J553" s="31"/>
      <c r="K553" s="55" t="s">
        <v>253</v>
      </c>
      <c r="L553" s="50" t="s">
        <v>842</v>
      </c>
      <c r="M553" s="55" t="s">
        <v>272</v>
      </c>
      <c r="N553" s="31"/>
      <c r="O553" s="55" t="s">
        <v>253</v>
      </c>
      <c r="P553" s="50">
        <v>296</v>
      </c>
      <c r="Q553" s="51"/>
      <c r="R553" s="31"/>
      <c r="S553" s="55" t="s">
        <v>253</v>
      </c>
      <c r="T553" s="70">
        <v>17268</v>
      </c>
      <c r="U553" s="51"/>
      <c r="V553" s="31"/>
      <c r="W553" s="55" t="s">
        <v>253</v>
      </c>
      <c r="X553" s="50" t="s">
        <v>841</v>
      </c>
      <c r="Y553" s="55" t="s">
        <v>272</v>
      </c>
    </row>
    <row r="554" spans="1:26" ht="15.75" thickBot="1">
      <c r="A554" s="16"/>
      <c r="B554" s="54"/>
      <c r="C554" s="82"/>
      <c r="D554" s="38"/>
      <c r="E554" s="82"/>
      <c r="F554" s="31"/>
      <c r="G554" s="82"/>
      <c r="H554" s="38"/>
      <c r="I554" s="82"/>
      <c r="J554" s="31"/>
      <c r="K554" s="82"/>
      <c r="L554" s="38"/>
      <c r="M554" s="82"/>
      <c r="N554" s="31"/>
      <c r="O554" s="82"/>
      <c r="P554" s="38"/>
      <c r="Q554" s="39"/>
      <c r="R554" s="31"/>
      <c r="S554" s="82"/>
      <c r="T554" s="79"/>
      <c r="U554" s="39"/>
      <c r="V554" s="31"/>
      <c r="W554" s="82"/>
      <c r="X554" s="38"/>
      <c r="Y554" s="82"/>
    </row>
    <row r="555" spans="1:26">
      <c r="A555" s="16"/>
      <c r="B555" s="11" t="s">
        <v>865</v>
      </c>
      <c r="C555" s="44"/>
      <c r="D555" s="44"/>
      <c r="E555" s="44"/>
      <c r="F555" s="13"/>
      <c r="G555" s="44"/>
      <c r="H555" s="44"/>
      <c r="I555" s="44"/>
      <c r="J555" s="13"/>
      <c r="K555" s="44"/>
      <c r="L555" s="44"/>
      <c r="M555" s="44"/>
      <c r="N555" s="13"/>
      <c r="O555" s="44"/>
      <c r="P555" s="44"/>
      <c r="Q555" s="44"/>
      <c r="R555" s="13"/>
      <c r="S555" s="44"/>
      <c r="T555" s="44"/>
      <c r="U555" s="44"/>
      <c r="V555" s="13"/>
      <c r="W555" s="44"/>
      <c r="X555" s="44"/>
      <c r="Y555" s="44"/>
    </row>
    <row r="556" spans="1:26">
      <c r="A556" s="16"/>
      <c r="B556" s="110" t="s">
        <v>135</v>
      </c>
      <c r="C556" s="37">
        <v>717</v>
      </c>
      <c r="D556" s="37"/>
      <c r="E556" s="31"/>
      <c r="F556" s="31"/>
      <c r="G556" s="37">
        <v>4</v>
      </c>
      <c r="H556" s="37"/>
      <c r="I556" s="31"/>
      <c r="J556" s="31"/>
      <c r="K556" s="37">
        <v>244</v>
      </c>
      <c r="L556" s="37"/>
      <c r="M556" s="31"/>
      <c r="N556" s="31"/>
      <c r="O556" s="37">
        <v>11</v>
      </c>
      <c r="P556" s="37"/>
      <c r="Q556" s="31"/>
      <c r="R556" s="31"/>
      <c r="S556" s="37" t="s">
        <v>878</v>
      </c>
      <c r="T556" s="37"/>
      <c r="U556" s="54" t="s">
        <v>272</v>
      </c>
      <c r="V556" s="31"/>
      <c r="W556" s="37">
        <v>717</v>
      </c>
      <c r="X556" s="37"/>
      <c r="Y556" s="31"/>
    </row>
    <row r="557" spans="1:26">
      <c r="A557" s="16"/>
      <c r="B557" s="110"/>
      <c r="C557" s="37"/>
      <c r="D557" s="37"/>
      <c r="E557" s="31"/>
      <c r="F557" s="31"/>
      <c r="G557" s="37"/>
      <c r="H557" s="37"/>
      <c r="I557" s="31"/>
      <c r="J557" s="31"/>
      <c r="K557" s="37"/>
      <c r="L557" s="37"/>
      <c r="M557" s="31"/>
      <c r="N557" s="31"/>
      <c r="O557" s="37"/>
      <c r="P557" s="37"/>
      <c r="Q557" s="31"/>
      <c r="R557" s="31"/>
      <c r="S557" s="37"/>
      <c r="T557" s="37"/>
      <c r="U557" s="54"/>
      <c r="V557" s="31"/>
      <c r="W557" s="37"/>
      <c r="X557" s="37"/>
      <c r="Y557" s="31"/>
    </row>
    <row r="558" spans="1:26" ht="36" customHeight="1">
      <c r="A558" s="16"/>
      <c r="B558" s="109" t="s">
        <v>136</v>
      </c>
      <c r="C558" s="34">
        <v>10</v>
      </c>
      <c r="D558" s="34"/>
      <c r="E558" s="35"/>
      <c r="F558" s="35"/>
      <c r="G558" s="34" t="s">
        <v>335</v>
      </c>
      <c r="H558" s="34"/>
      <c r="I558" s="35"/>
      <c r="J558" s="35"/>
      <c r="K558" s="34" t="s">
        <v>879</v>
      </c>
      <c r="L558" s="34"/>
      <c r="M558" s="33" t="s">
        <v>272</v>
      </c>
      <c r="N558" s="35"/>
      <c r="O558" s="34">
        <v>10</v>
      </c>
      <c r="P558" s="34"/>
      <c r="Q558" s="35"/>
      <c r="R558" s="35"/>
      <c r="S558" s="34">
        <v>62</v>
      </c>
      <c r="T558" s="34"/>
      <c r="U558" s="35"/>
      <c r="V558" s="35"/>
      <c r="W558" s="34">
        <v>10</v>
      </c>
      <c r="X558" s="34"/>
      <c r="Y558" s="35"/>
    </row>
    <row r="559" spans="1:26">
      <c r="A559" s="16"/>
      <c r="B559" s="109"/>
      <c r="C559" s="34"/>
      <c r="D559" s="34"/>
      <c r="E559" s="35"/>
      <c r="F559" s="35"/>
      <c r="G559" s="34"/>
      <c r="H559" s="34"/>
      <c r="I559" s="35"/>
      <c r="J559" s="35"/>
      <c r="K559" s="34"/>
      <c r="L559" s="34"/>
      <c r="M559" s="33"/>
      <c r="N559" s="35"/>
      <c r="O559" s="34"/>
      <c r="P559" s="34"/>
      <c r="Q559" s="35"/>
      <c r="R559" s="35"/>
      <c r="S559" s="34"/>
      <c r="T559" s="34"/>
      <c r="U559" s="35"/>
      <c r="V559" s="35"/>
      <c r="W559" s="34"/>
      <c r="X559" s="34"/>
      <c r="Y559" s="35"/>
    </row>
    <row r="560" spans="1:26">
      <c r="A560" s="16"/>
      <c r="B560" s="110" t="s">
        <v>137</v>
      </c>
      <c r="C560" s="37" t="s">
        <v>540</v>
      </c>
      <c r="D560" s="37"/>
      <c r="E560" s="54" t="s">
        <v>272</v>
      </c>
      <c r="F560" s="31"/>
      <c r="G560" s="37" t="s">
        <v>335</v>
      </c>
      <c r="H560" s="37"/>
      <c r="I560" s="31"/>
      <c r="J560" s="31"/>
      <c r="K560" s="37" t="s">
        <v>335</v>
      </c>
      <c r="L560" s="37"/>
      <c r="M560" s="31"/>
      <c r="N560" s="31"/>
      <c r="O560" s="37" t="s">
        <v>335</v>
      </c>
      <c r="P560" s="37"/>
      <c r="Q560" s="31"/>
      <c r="R560" s="31"/>
      <c r="S560" s="37" t="s">
        <v>335</v>
      </c>
      <c r="T560" s="37"/>
      <c r="U560" s="31"/>
      <c r="V560" s="31"/>
      <c r="W560" s="37" t="s">
        <v>540</v>
      </c>
      <c r="X560" s="37"/>
      <c r="Y560" s="54" t="s">
        <v>272</v>
      </c>
    </row>
    <row r="561" spans="1:26">
      <c r="A561" s="16"/>
      <c r="B561" s="110"/>
      <c r="C561" s="37"/>
      <c r="D561" s="37"/>
      <c r="E561" s="54"/>
      <c r="F561" s="31"/>
      <c r="G561" s="37"/>
      <c r="H561" s="37"/>
      <c r="I561" s="31"/>
      <c r="J561" s="31"/>
      <c r="K561" s="37"/>
      <c r="L561" s="37"/>
      <c r="M561" s="31"/>
      <c r="N561" s="31"/>
      <c r="O561" s="37"/>
      <c r="P561" s="37"/>
      <c r="Q561" s="31"/>
      <c r="R561" s="31"/>
      <c r="S561" s="37"/>
      <c r="T561" s="37"/>
      <c r="U561" s="31"/>
      <c r="V561" s="31"/>
      <c r="W561" s="37"/>
      <c r="X561" s="37"/>
      <c r="Y561" s="54"/>
    </row>
    <row r="562" spans="1:26">
      <c r="A562" s="16"/>
      <c r="B562" s="109" t="s">
        <v>138</v>
      </c>
      <c r="C562" s="64">
        <v>9477</v>
      </c>
      <c r="D562" s="64"/>
      <c r="E562" s="35"/>
      <c r="F562" s="35"/>
      <c r="G562" s="34" t="s">
        <v>335</v>
      </c>
      <c r="H562" s="34"/>
      <c r="I562" s="35"/>
      <c r="J562" s="35"/>
      <c r="K562" s="64">
        <v>9477</v>
      </c>
      <c r="L562" s="64"/>
      <c r="M562" s="35"/>
      <c r="N562" s="35"/>
      <c r="O562" s="34" t="s">
        <v>335</v>
      </c>
      <c r="P562" s="34"/>
      <c r="Q562" s="35"/>
      <c r="R562" s="35"/>
      <c r="S562" s="34" t="s">
        <v>868</v>
      </c>
      <c r="T562" s="34"/>
      <c r="U562" s="33" t="s">
        <v>272</v>
      </c>
      <c r="V562" s="35"/>
      <c r="W562" s="64">
        <v>9477</v>
      </c>
      <c r="X562" s="64"/>
      <c r="Y562" s="35"/>
    </row>
    <row r="563" spans="1:26" ht="15.75" thickBot="1">
      <c r="A563" s="16"/>
      <c r="B563" s="109"/>
      <c r="C563" s="84"/>
      <c r="D563" s="84"/>
      <c r="E563" s="48"/>
      <c r="F563" s="35"/>
      <c r="G563" s="47"/>
      <c r="H563" s="47"/>
      <c r="I563" s="48"/>
      <c r="J563" s="35"/>
      <c r="K563" s="84"/>
      <c r="L563" s="84"/>
      <c r="M563" s="48"/>
      <c r="N563" s="35"/>
      <c r="O563" s="47"/>
      <c r="P563" s="47"/>
      <c r="Q563" s="48"/>
      <c r="R563" s="35"/>
      <c r="S563" s="47"/>
      <c r="T563" s="47"/>
      <c r="U563" s="89"/>
      <c r="V563" s="35"/>
      <c r="W563" s="84"/>
      <c r="X563" s="84"/>
      <c r="Y563" s="48"/>
    </row>
    <row r="564" spans="1:26">
      <c r="A564" s="16"/>
      <c r="B564" s="110" t="s">
        <v>865</v>
      </c>
      <c r="C564" s="70">
        <v>9980</v>
      </c>
      <c r="D564" s="70"/>
      <c r="E564" s="51"/>
      <c r="F564" s="31"/>
      <c r="G564" s="50">
        <v>4</v>
      </c>
      <c r="H564" s="50"/>
      <c r="I564" s="51"/>
      <c r="J564" s="31"/>
      <c r="K564" s="70">
        <v>9649</v>
      </c>
      <c r="L564" s="70"/>
      <c r="M564" s="51"/>
      <c r="N564" s="31"/>
      <c r="O564" s="50">
        <v>21</v>
      </c>
      <c r="P564" s="50"/>
      <c r="Q564" s="51"/>
      <c r="R564" s="31"/>
      <c r="S564" s="50" t="s">
        <v>880</v>
      </c>
      <c r="T564" s="50"/>
      <c r="U564" s="55" t="s">
        <v>272</v>
      </c>
      <c r="V564" s="31"/>
      <c r="W564" s="70">
        <v>9980</v>
      </c>
      <c r="X564" s="70"/>
      <c r="Y564" s="51"/>
    </row>
    <row r="565" spans="1:26" ht="15.75" thickBot="1">
      <c r="A565" s="16"/>
      <c r="B565" s="110"/>
      <c r="C565" s="79"/>
      <c r="D565" s="79"/>
      <c r="E565" s="39"/>
      <c r="F565" s="31"/>
      <c r="G565" s="38"/>
      <c r="H565" s="38"/>
      <c r="I565" s="39"/>
      <c r="J565" s="31"/>
      <c r="K565" s="79"/>
      <c r="L565" s="79"/>
      <c r="M565" s="39"/>
      <c r="N565" s="31"/>
      <c r="O565" s="38"/>
      <c r="P565" s="38"/>
      <c r="Q565" s="39"/>
      <c r="R565" s="31"/>
      <c r="S565" s="38"/>
      <c r="T565" s="38"/>
      <c r="U565" s="82"/>
      <c r="V565" s="31"/>
      <c r="W565" s="79"/>
      <c r="X565" s="79"/>
      <c r="Y565" s="39"/>
    </row>
    <row r="566" spans="1:26">
      <c r="A566" s="16"/>
      <c r="B566" s="33" t="s">
        <v>141</v>
      </c>
      <c r="C566" s="40" t="s">
        <v>253</v>
      </c>
      <c r="D566" s="42" t="s">
        <v>881</v>
      </c>
      <c r="E566" s="40" t="s">
        <v>272</v>
      </c>
      <c r="F566" s="35"/>
      <c r="G566" s="40" t="s">
        <v>253</v>
      </c>
      <c r="H566" s="42" t="s">
        <v>882</v>
      </c>
      <c r="I566" s="40" t="s">
        <v>272</v>
      </c>
      <c r="J566" s="35"/>
      <c r="K566" s="40" t="s">
        <v>253</v>
      </c>
      <c r="L566" s="42" t="s">
        <v>883</v>
      </c>
      <c r="M566" s="40" t="s">
        <v>272</v>
      </c>
      <c r="N566" s="35"/>
      <c r="O566" s="40" t="s">
        <v>253</v>
      </c>
      <c r="P566" s="42">
        <v>317</v>
      </c>
      <c r="Q566" s="44"/>
      <c r="R566" s="35"/>
      <c r="S566" s="40" t="s">
        <v>253</v>
      </c>
      <c r="T566" s="81">
        <v>7594</v>
      </c>
      <c r="U566" s="44"/>
      <c r="V566" s="35"/>
      <c r="W566" s="40" t="s">
        <v>253</v>
      </c>
      <c r="X566" s="42" t="s">
        <v>881</v>
      </c>
      <c r="Y566" s="40" t="s">
        <v>272</v>
      </c>
    </row>
    <row r="567" spans="1:26" ht="15.75" thickBot="1">
      <c r="A567" s="16"/>
      <c r="B567" s="33"/>
      <c r="C567" s="41"/>
      <c r="D567" s="43"/>
      <c r="E567" s="41"/>
      <c r="F567" s="35"/>
      <c r="G567" s="41"/>
      <c r="H567" s="43"/>
      <c r="I567" s="41"/>
      <c r="J567" s="35"/>
      <c r="K567" s="41"/>
      <c r="L567" s="43"/>
      <c r="M567" s="41"/>
      <c r="N567" s="35"/>
      <c r="O567" s="41"/>
      <c r="P567" s="43"/>
      <c r="Q567" s="45"/>
      <c r="R567" s="35"/>
      <c r="S567" s="41"/>
      <c r="T567" s="83"/>
      <c r="U567" s="45"/>
      <c r="V567" s="35"/>
      <c r="W567" s="41"/>
      <c r="X567" s="43"/>
      <c r="Y567" s="41"/>
    </row>
    <row r="568" spans="1:26" ht="15.75" thickTop="1">
      <c r="A568" s="16"/>
      <c r="B568" s="66"/>
      <c r="C568" s="66"/>
      <c r="D568" s="66"/>
      <c r="E568" s="66"/>
      <c r="F568" s="66"/>
      <c r="G568" s="66"/>
      <c r="H568" s="66"/>
      <c r="I568" s="66"/>
      <c r="J568" s="66"/>
      <c r="K568" s="66"/>
      <c r="L568" s="66"/>
      <c r="M568" s="66"/>
      <c r="N568" s="66"/>
      <c r="O568" s="66"/>
      <c r="P568" s="66"/>
      <c r="Q568" s="66"/>
      <c r="R568" s="66"/>
      <c r="S568" s="66"/>
      <c r="T568" s="66"/>
      <c r="U568" s="66"/>
      <c r="V568" s="66"/>
      <c r="W568" s="66"/>
      <c r="X568" s="66"/>
      <c r="Y568" s="66"/>
      <c r="Z568" s="66"/>
    </row>
    <row r="569" spans="1:26">
      <c r="A569" s="16"/>
      <c r="B569" s="66"/>
      <c r="C569" s="66"/>
      <c r="D569" s="66"/>
      <c r="E569" s="66"/>
      <c r="F569" s="66"/>
      <c r="G569" s="66"/>
      <c r="H569" s="66"/>
      <c r="I569" s="66"/>
      <c r="J569" s="66"/>
      <c r="K569" s="66"/>
      <c r="L569" s="66"/>
      <c r="M569" s="66"/>
      <c r="N569" s="66"/>
      <c r="O569" s="66"/>
      <c r="P569" s="66"/>
      <c r="Q569" s="66"/>
      <c r="R569" s="66"/>
      <c r="S569" s="66"/>
      <c r="T569" s="66"/>
      <c r="U569" s="66"/>
      <c r="V569" s="66"/>
      <c r="W569" s="66"/>
      <c r="X569" s="66"/>
      <c r="Y569" s="66"/>
      <c r="Z569" s="66"/>
    </row>
    <row r="570" spans="1:26">
      <c r="A570" s="16"/>
      <c r="B570" s="66"/>
      <c r="C570" s="66"/>
      <c r="D570" s="66"/>
      <c r="E570" s="66"/>
      <c r="F570" s="66"/>
      <c r="G570" s="66"/>
      <c r="H570" s="66"/>
      <c r="I570" s="66"/>
      <c r="J570" s="66"/>
      <c r="K570" s="66"/>
      <c r="L570" s="66"/>
      <c r="M570" s="66"/>
      <c r="N570" s="66"/>
      <c r="O570" s="66"/>
      <c r="P570" s="66"/>
      <c r="Q570" s="66"/>
      <c r="R570" s="66"/>
      <c r="S570" s="66"/>
      <c r="T570" s="66"/>
      <c r="U570" s="66"/>
      <c r="V570" s="66"/>
      <c r="W570" s="66"/>
      <c r="X570" s="66"/>
      <c r="Y570" s="66"/>
      <c r="Z570" s="66"/>
    </row>
    <row r="571" spans="1:26">
      <c r="A571" s="16"/>
      <c r="B571" s="66"/>
      <c r="C571" s="66"/>
      <c r="D571" s="66"/>
      <c r="E571" s="66"/>
      <c r="F571" s="66"/>
      <c r="G571" s="66"/>
      <c r="H571" s="66"/>
      <c r="I571" s="66"/>
      <c r="J571" s="66"/>
      <c r="K571" s="66"/>
      <c r="L571" s="66"/>
      <c r="M571" s="66"/>
      <c r="N571" s="66"/>
      <c r="O571" s="66"/>
      <c r="P571" s="66"/>
      <c r="Q571" s="66"/>
      <c r="R571" s="66"/>
      <c r="S571" s="66"/>
      <c r="T571" s="66"/>
      <c r="U571" s="66"/>
      <c r="V571" s="66"/>
      <c r="W571" s="66"/>
      <c r="X571" s="66"/>
      <c r="Y571" s="66"/>
      <c r="Z571" s="66"/>
    </row>
    <row r="572" spans="1:26">
      <c r="A572" s="16"/>
      <c r="B572" s="145" t="s">
        <v>863</v>
      </c>
      <c r="C572" s="145"/>
      <c r="D572" s="145"/>
      <c r="E572" s="145"/>
      <c r="F572" s="145"/>
      <c r="G572" s="145"/>
      <c r="H572" s="145"/>
      <c r="I572" s="145"/>
      <c r="J572" s="145"/>
      <c r="K572" s="145"/>
      <c r="L572" s="145"/>
      <c r="M572" s="145"/>
      <c r="N572" s="145"/>
      <c r="O572" s="145"/>
      <c r="P572" s="145"/>
      <c r="Q572" s="145"/>
      <c r="R572" s="145"/>
      <c r="S572" s="145"/>
      <c r="T572" s="145"/>
      <c r="U572" s="145"/>
      <c r="V572" s="145"/>
      <c r="W572" s="145"/>
      <c r="X572" s="145"/>
      <c r="Y572" s="145"/>
      <c r="Z572" s="145"/>
    </row>
    <row r="573" spans="1:26">
      <c r="A573" s="16"/>
      <c r="B573" s="146" t="s">
        <v>884</v>
      </c>
      <c r="C573" s="146"/>
      <c r="D573" s="146"/>
      <c r="E573" s="146"/>
      <c r="F573" s="146"/>
      <c r="G573" s="146"/>
      <c r="H573" s="146"/>
      <c r="I573" s="146"/>
      <c r="J573" s="146"/>
      <c r="K573" s="146"/>
      <c r="L573" s="146"/>
      <c r="M573" s="146"/>
      <c r="N573" s="146"/>
      <c r="O573" s="146"/>
      <c r="P573" s="146"/>
      <c r="Q573" s="146"/>
      <c r="R573" s="146"/>
      <c r="S573" s="146"/>
      <c r="T573" s="146"/>
      <c r="U573" s="146"/>
      <c r="V573" s="146"/>
      <c r="W573" s="146"/>
      <c r="X573" s="146"/>
      <c r="Y573" s="146"/>
      <c r="Z573" s="146"/>
    </row>
    <row r="574" spans="1:26">
      <c r="A574" s="16"/>
      <c r="B574" s="145" t="s">
        <v>323</v>
      </c>
      <c r="C574" s="145"/>
      <c r="D574" s="145"/>
      <c r="E574" s="145"/>
      <c r="F574" s="145"/>
      <c r="G574" s="145"/>
      <c r="H574" s="145"/>
      <c r="I574" s="145"/>
      <c r="J574" s="145"/>
      <c r="K574" s="145"/>
      <c r="L574" s="145"/>
      <c r="M574" s="145"/>
      <c r="N574" s="145"/>
      <c r="O574" s="145"/>
      <c r="P574" s="145"/>
      <c r="Q574" s="145"/>
      <c r="R574" s="145"/>
      <c r="S574" s="145"/>
      <c r="T574" s="145"/>
      <c r="U574" s="145"/>
      <c r="V574" s="145"/>
      <c r="W574" s="145"/>
      <c r="X574" s="145"/>
      <c r="Y574" s="145"/>
      <c r="Z574" s="145"/>
    </row>
    <row r="575" spans="1:26">
      <c r="A575" s="16"/>
      <c r="B575" s="30"/>
      <c r="C575" s="30"/>
      <c r="D575" s="30"/>
      <c r="E575" s="30"/>
      <c r="F575" s="30"/>
      <c r="G575" s="30"/>
      <c r="H575" s="30"/>
      <c r="I575" s="30"/>
      <c r="J575" s="30"/>
      <c r="K575" s="30"/>
      <c r="L575" s="30"/>
      <c r="M575" s="30"/>
      <c r="N575" s="30"/>
      <c r="O575" s="30"/>
      <c r="P575" s="30"/>
      <c r="Q575" s="30"/>
      <c r="R575" s="30"/>
      <c r="S575" s="30"/>
      <c r="T575" s="30"/>
      <c r="U575" s="30"/>
      <c r="V575" s="30"/>
      <c r="W575" s="30"/>
      <c r="X575" s="30"/>
      <c r="Y575" s="30"/>
    </row>
    <row r="576" spans="1:26">
      <c r="A576" s="16"/>
      <c r="B576" s="17"/>
      <c r="C576" s="17"/>
      <c r="D576" s="17"/>
      <c r="E576" s="17"/>
      <c r="F576" s="17"/>
      <c r="G576" s="17"/>
      <c r="H576" s="17"/>
      <c r="I576" s="17"/>
      <c r="J576" s="17"/>
      <c r="K576" s="17"/>
      <c r="L576" s="17"/>
      <c r="M576" s="17"/>
      <c r="N576" s="17"/>
      <c r="O576" s="17"/>
      <c r="P576" s="17"/>
      <c r="Q576" s="17"/>
      <c r="R576" s="17"/>
      <c r="S576" s="17"/>
      <c r="T576" s="17"/>
      <c r="U576" s="17"/>
      <c r="V576" s="17"/>
      <c r="W576" s="17"/>
      <c r="X576" s="17"/>
      <c r="Y576" s="17"/>
    </row>
    <row r="577" spans="1:26">
      <c r="A577" s="16"/>
      <c r="B577" s="35"/>
      <c r="C577" s="92" t="s">
        <v>864</v>
      </c>
      <c r="D577" s="92"/>
      <c r="E577" s="92"/>
      <c r="F577" s="35"/>
      <c r="G577" s="92" t="s">
        <v>679</v>
      </c>
      <c r="H577" s="92"/>
      <c r="I577" s="92"/>
      <c r="J577" s="35"/>
      <c r="K577" s="92" t="s">
        <v>680</v>
      </c>
      <c r="L577" s="92"/>
      <c r="M577" s="92"/>
      <c r="N577" s="35"/>
      <c r="O577" s="92" t="s">
        <v>742</v>
      </c>
      <c r="P577" s="92"/>
      <c r="Q577" s="92"/>
      <c r="R577" s="35"/>
      <c r="S577" s="92" t="s">
        <v>683</v>
      </c>
      <c r="T577" s="92"/>
      <c r="U577" s="92"/>
      <c r="V577" s="35"/>
      <c r="W577" s="92" t="s">
        <v>144</v>
      </c>
      <c r="X577" s="92"/>
      <c r="Y577" s="92"/>
    </row>
    <row r="578" spans="1:26" ht="15.75" thickBot="1">
      <c r="A578" s="16"/>
      <c r="B578" s="35"/>
      <c r="C578" s="61"/>
      <c r="D578" s="61"/>
      <c r="E578" s="61"/>
      <c r="F578" s="35"/>
      <c r="G578" s="61"/>
      <c r="H578" s="61"/>
      <c r="I578" s="61"/>
      <c r="J578" s="35"/>
      <c r="K578" s="61" t="s">
        <v>681</v>
      </c>
      <c r="L578" s="61"/>
      <c r="M578" s="61"/>
      <c r="N578" s="35"/>
      <c r="O578" s="61" t="s">
        <v>681</v>
      </c>
      <c r="P578" s="61"/>
      <c r="Q578" s="61"/>
      <c r="R578" s="35"/>
      <c r="S578" s="61" t="s">
        <v>684</v>
      </c>
      <c r="T578" s="61"/>
      <c r="U578" s="61"/>
      <c r="V578" s="35"/>
      <c r="W578" s="61"/>
      <c r="X578" s="61"/>
      <c r="Y578" s="61"/>
    </row>
    <row r="579" spans="1:26">
      <c r="A579" s="16"/>
      <c r="B579" s="54" t="s">
        <v>123</v>
      </c>
      <c r="C579" s="55" t="s">
        <v>253</v>
      </c>
      <c r="D579" s="50" t="s">
        <v>859</v>
      </c>
      <c r="E579" s="55" t="s">
        <v>272</v>
      </c>
      <c r="F579" s="31"/>
      <c r="G579" s="55" t="s">
        <v>253</v>
      </c>
      <c r="H579" s="70">
        <v>3829</v>
      </c>
      <c r="I579" s="51"/>
      <c r="J579" s="31"/>
      <c r="K579" s="55" t="s">
        <v>253</v>
      </c>
      <c r="L579" s="70">
        <v>18173</v>
      </c>
      <c r="M579" s="51"/>
      <c r="N579" s="31"/>
      <c r="O579" s="55" t="s">
        <v>253</v>
      </c>
      <c r="P579" s="70">
        <v>1045</v>
      </c>
      <c r="Q579" s="51"/>
      <c r="R579" s="31"/>
      <c r="S579" s="55" t="s">
        <v>253</v>
      </c>
      <c r="T579" s="50" t="s">
        <v>861</v>
      </c>
      <c r="U579" s="55" t="s">
        <v>272</v>
      </c>
      <c r="V579" s="31"/>
      <c r="W579" s="55" t="s">
        <v>253</v>
      </c>
      <c r="X579" s="50" t="s">
        <v>859</v>
      </c>
      <c r="Y579" s="55" t="s">
        <v>272</v>
      </c>
    </row>
    <row r="580" spans="1:26" ht="15.75" thickBot="1">
      <c r="A580" s="16"/>
      <c r="B580" s="54"/>
      <c r="C580" s="82"/>
      <c r="D580" s="38"/>
      <c r="E580" s="82"/>
      <c r="F580" s="31"/>
      <c r="G580" s="82"/>
      <c r="H580" s="79"/>
      <c r="I580" s="39"/>
      <c r="J580" s="31"/>
      <c r="K580" s="82"/>
      <c r="L580" s="79"/>
      <c r="M580" s="39"/>
      <c r="N580" s="31"/>
      <c r="O580" s="82"/>
      <c r="P580" s="79"/>
      <c r="Q580" s="39"/>
      <c r="R580" s="31"/>
      <c r="S580" s="82"/>
      <c r="T580" s="38"/>
      <c r="U580" s="82"/>
      <c r="V580" s="31"/>
      <c r="W580" s="82"/>
      <c r="X580" s="38"/>
      <c r="Y580" s="82"/>
    </row>
    <row r="581" spans="1:26">
      <c r="A581" s="16"/>
      <c r="B581" s="11" t="s">
        <v>865</v>
      </c>
      <c r="C581" s="44"/>
      <c r="D581" s="44"/>
      <c r="E581" s="44"/>
      <c r="F581" s="13"/>
      <c r="G581" s="44"/>
      <c r="H581" s="44"/>
      <c r="I581" s="44"/>
      <c r="J581" s="13"/>
      <c r="K581" s="44"/>
      <c r="L581" s="44"/>
      <c r="M581" s="44"/>
      <c r="N581" s="13"/>
      <c r="O581" s="44"/>
      <c r="P581" s="44"/>
      <c r="Q581" s="44"/>
      <c r="R581" s="13"/>
      <c r="S581" s="44"/>
      <c r="T581" s="44"/>
      <c r="U581" s="44"/>
      <c r="V581" s="13"/>
      <c r="W581" s="44"/>
      <c r="X581" s="44"/>
      <c r="Y581" s="44"/>
    </row>
    <row r="582" spans="1:26">
      <c r="A582" s="16"/>
      <c r="B582" s="110" t="s">
        <v>135</v>
      </c>
      <c r="C582" s="65">
        <v>1745</v>
      </c>
      <c r="D582" s="65"/>
      <c r="E582" s="31"/>
      <c r="F582" s="31"/>
      <c r="G582" s="37">
        <v>14</v>
      </c>
      <c r="H582" s="37"/>
      <c r="I582" s="31"/>
      <c r="J582" s="31"/>
      <c r="K582" s="37">
        <v>432</v>
      </c>
      <c r="L582" s="37"/>
      <c r="M582" s="31"/>
      <c r="N582" s="31"/>
      <c r="O582" s="37" t="s">
        <v>335</v>
      </c>
      <c r="P582" s="37"/>
      <c r="Q582" s="31"/>
      <c r="R582" s="31"/>
      <c r="S582" s="37" t="s">
        <v>885</v>
      </c>
      <c r="T582" s="37"/>
      <c r="U582" s="54" t="s">
        <v>272</v>
      </c>
      <c r="V582" s="31"/>
      <c r="W582" s="65">
        <v>1745</v>
      </c>
      <c r="X582" s="65"/>
      <c r="Y582" s="31"/>
    </row>
    <row r="583" spans="1:26">
      <c r="A583" s="16"/>
      <c r="B583" s="110"/>
      <c r="C583" s="65"/>
      <c r="D583" s="65"/>
      <c r="E583" s="31"/>
      <c r="F583" s="31"/>
      <c r="G583" s="37"/>
      <c r="H583" s="37"/>
      <c r="I583" s="31"/>
      <c r="J583" s="31"/>
      <c r="K583" s="37"/>
      <c r="L583" s="37"/>
      <c r="M583" s="31"/>
      <c r="N583" s="31"/>
      <c r="O583" s="37"/>
      <c r="P583" s="37"/>
      <c r="Q583" s="31"/>
      <c r="R583" s="31"/>
      <c r="S583" s="37"/>
      <c r="T583" s="37"/>
      <c r="U583" s="54"/>
      <c r="V583" s="31"/>
      <c r="W583" s="65"/>
      <c r="X583" s="65"/>
      <c r="Y583" s="31"/>
    </row>
    <row r="584" spans="1:26" ht="36" customHeight="1">
      <c r="A584" s="16"/>
      <c r="B584" s="109" t="s">
        <v>136</v>
      </c>
      <c r="C584" s="64">
        <v>2002</v>
      </c>
      <c r="D584" s="64"/>
      <c r="E584" s="35"/>
      <c r="F584" s="35"/>
      <c r="G584" s="34" t="s">
        <v>335</v>
      </c>
      <c r="H584" s="34"/>
      <c r="I584" s="35"/>
      <c r="J584" s="35"/>
      <c r="K584" s="34">
        <v>427</v>
      </c>
      <c r="L584" s="34"/>
      <c r="M584" s="35"/>
      <c r="N584" s="35"/>
      <c r="O584" s="34" t="s">
        <v>335</v>
      </c>
      <c r="P584" s="34"/>
      <c r="Q584" s="35"/>
      <c r="R584" s="35"/>
      <c r="S584" s="34" t="s">
        <v>886</v>
      </c>
      <c r="T584" s="34"/>
      <c r="U584" s="33" t="s">
        <v>272</v>
      </c>
      <c r="V584" s="35"/>
      <c r="W584" s="64">
        <v>2002</v>
      </c>
      <c r="X584" s="64"/>
      <c r="Y584" s="35"/>
    </row>
    <row r="585" spans="1:26">
      <c r="A585" s="16"/>
      <c r="B585" s="109"/>
      <c r="C585" s="64"/>
      <c r="D585" s="64"/>
      <c r="E585" s="35"/>
      <c r="F585" s="35"/>
      <c r="G585" s="34"/>
      <c r="H585" s="34"/>
      <c r="I585" s="35"/>
      <c r="J585" s="35"/>
      <c r="K585" s="34"/>
      <c r="L585" s="34"/>
      <c r="M585" s="35"/>
      <c r="N585" s="35"/>
      <c r="O585" s="34"/>
      <c r="P585" s="34"/>
      <c r="Q585" s="35"/>
      <c r="R585" s="35"/>
      <c r="S585" s="34"/>
      <c r="T585" s="34"/>
      <c r="U585" s="33"/>
      <c r="V585" s="35"/>
      <c r="W585" s="64"/>
      <c r="X585" s="64"/>
      <c r="Y585" s="35"/>
    </row>
    <row r="586" spans="1:26">
      <c r="A586" s="16"/>
      <c r="B586" s="110" t="s">
        <v>139</v>
      </c>
      <c r="C586" s="37" t="s">
        <v>704</v>
      </c>
      <c r="D586" s="37"/>
      <c r="E586" s="54" t="s">
        <v>272</v>
      </c>
      <c r="F586" s="31"/>
      <c r="G586" s="37" t="s">
        <v>335</v>
      </c>
      <c r="H586" s="37"/>
      <c r="I586" s="31"/>
      <c r="J586" s="31"/>
      <c r="K586" s="37" t="s">
        <v>689</v>
      </c>
      <c r="L586" s="37"/>
      <c r="M586" s="54" t="s">
        <v>272</v>
      </c>
      <c r="N586" s="31"/>
      <c r="O586" s="37" t="s">
        <v>335</v>
      </c>
      <c r="P586" s="37"/>
      <c r="Q586" s="31"/>
      <c r="R586" s="31"/>
      <c r="S586" s="37">
        <v>40</v>
      </c>
      <c r="T586" s="37"/>
      <c r="U586" s="31"/>
      <c r="V586" s="31"/>
      <c r="W586" s="37" t="s">
        <v>704</v>
      </c>
      <c r="X586" s="37"/>
      <c r="Y586" s="54" t="s">
        <v>272</v>
      </c>
    </row>
    <row r="587" spans="1:26" ht="15.75" thickBot="1">
      <c r="A587" s="16"/>
      <c r="B587" s="110"/>
      <c r="C587" s="38"/>
      <c r="D587" s="38"/>
      <c r="E587" s="82"/>
      <c r="F587" s="31"/>
      <c r="G587" s="38"/>
      <c r="H587" s="38"/>
      <c r="I587" s="39"/>
      <c r="J587" s="31"/>
      <c r="K587" s="38"/>
      <c r="L587" s="38"/>
      <c r="M587" s="82"/>
      <c r="N587" s="31"/>
      <c r="O587" s="38"/>
      <c r="P587" s="38"/>
      <c r="Q587" s="39"/>
      <c r="R587" s="31"/>
      <c r="S587" s="38"/>
      <c r="T587" s="38"/>
      <c r="U587" s="39"/>
      <c r="V587" s="31"/>
      <c r="W587" s="38"/>
      <c r="X587" s="38"/>
      <c r="Y587" s="82"/>
    </row>
    <row r="588" spans="1:26">
      <c r="A588" s="16"/>
      <c r="B588" s="109" t="s">
        <v>865</v>
      </c>
      <c r="C588" s="81">
        <v>3708</v>
      </c>
      <c r="D588" s="81"/>
      <c r="E588" s="44"/>
      <c r="F588" s="35"/>
      <c r="G588" s="42">
        <v>14</v>
      </c>
      <c r="H588" s="42"/>
      <c r="I588" s="44"/>
      <c r="J588" s="35"/>
      <c r="K588" s="42">
        <v>819</v>
      </c>
      <c r="L588" s="42"/>
      <c r="M588" s="44"/>
      <c r="N588" s="35"/>
      <c r="O588" s="42" t="s">
        <v>335</v>
      </c>
      <c r="P588" s="42"/>
      <c r="Q588" s="44"/>
      <c r="R588" s="35"/>
      <c r="S588" s="42" t="s">
        <v>887</v>
      </c>
      <c r="T588" s="42"/>
      <c r="U588" s="40" t="s">
        <v>272</v>
      </c>
      <c r="V588" s="35"/>
      <c r="W588" s="81">
        <v>3708</v>
      </c>
      <c r="X588" s="81"/>
      <c r="Y588" s="44"/>
    </row>
    <row r="589" spans="1:26" ht="15.75" thickBot="1">
      <c r="A589" s="16"/>
      <c r="B589" s="109"/>
      <c r="C589" s="84"/>
      <c r="D589" s="84"/>
      <c r="E589" s="48"/>
      <c r="F589" s="35"/>
      <c r="G589" s="47"/>
      <c r="H589" s="47"/>
      <c r="I589" s="48"/>
      <c r="J589" s="35"/>
      <c r="K589" s="47"/>
      <c r="L589" s="47"/>
      <c r="M589" s="48"/>
      <c r="N589" s="35"/>
      <c r="O589" s="47"/>
      <c r="P589" s="47"/>
      <c r="Q589" s="48"/>
      <c r="R589" s="35"/>
      <c r="S589" s="47"/>
      <c r="T589" s="47"/>
      <c r="U589" s="89"/>
      <c r="V589" s="35"/>
      <c r="W589" s="84"/>
      <c r="X589" s="84"/>
      <c r="Y589" s="48"/>
    </row>
    <row r="590" spans="1:26">
      <c r="A590" s="16"/>
      <c r="B590" s="54" t="s">
        <v>141</v>
      </c>
      <c r="C590" s="55" t="s">
        <v>253</v>
      </c>
      <c r="D590" s="70">
        <v>1838</v>
      </c>
      <c r="E590" s="51"/>
      <c r="F590" s="31"/>
      <c r="G590" s="55" t="s">
        <v>253</v>
      </c>
      <c r="H590" s="70">
        <v>3843</v>
      </c>
      <c r="I590" s="51"/>
      <c r="J590" s="31"/>
      <c r="K590" s="55" t="s">
        <v>253</v>
      </c>
      <c r="L590" s="70">
        <v>18992</v>
      </c>
      <c r="M590" s="51"/>
      <c r="N590" s="31"/>
      <c r="O590" s="55" t="s">
        <v>253</v>
      </c>
      <c r="P590" s="70">
        <v>1045</v>
      </c>
      <c r="Q590" s="51"/>
      <c r="R590" s="31"/>
      <c r="S590" s="55" t="s">
        <v>253</v>
      </c>
      <c r="T590" s="50" t="s">
        <v>888</v>
      </c>
      <c r="U590" s="55" t="s">
        <v>272</v>
      </c>
      <c r="V590" s="31"/>
      <c r="W590" s="55" t="s">
        <v>253</v>
      </c>
      <c r="X590" s="70">
        <v>1838</v>
      </c>
      <c r="Y590" s="51"/>
    </row>
    <row r="591" spans="1:26" ht="15.75" thickBot="1">
      <c r="A591" s="16"/>
      <c r="B591" s="54"/>
      <c r="C591" s="56"/>
      <c r="D591" s="71"/>
      <c r="E591" s="58"/>
      <c r="F591" s="31"/>
      <c r="G591" s="56"/>
      <c r="H591" s="71"/>
      <c r="I591" s="58"/>
      <c r="J591" s="31"/>
      <c r="K591" s="56"/>
      <c r="L591" s="71"/>
      <c r="M591" s="58"/>
      <c r="N591" s="31"/>
      <c r="O591" s="56"/>
      <c r="P591" s="71"/>
      <c r="Q591" s="58"/>
      <c r="R591" s="31"/>
      <c r="S591" s="56"/>
      <c r="T591" s="57"/>
      <c r="U591" s="56"/>
      <c r="V591" s="31"/>
      <c r="W591" s="56"/>
      <c r="X591" s="71"/>
      <c r="Y591" s="58"/>
    </row>
    <row r="592" spans="1:26" ht="15.75" thickTop="1">
      <c r="A592" s="16" t="s">
        <v>1074</v>
      </c>
      <c r="B592" s="66" t="s">
        <v>5</v>
      </c>
      <c r="C592" s="66"/>
      <c r="D592" s="66"/>
      <c r="E592" s="66"/>
      <c r="F592" s="66"/>
      <c r="G592" s="66"/>
      <c r="H592" s="66"/>
      <c r="I592" s="66"/>
      <c r="J592" s="66"/>
      <c r="K592" s="66"/>
      <c r="L592" s="66"/>
      <c r="M592" s="66"/>
      <c r="N592" s="66"/>
      <c r="O592" s="66"/>
      <c r="P592" s="66"/>
      <c r="Q592" s="66"/>
      <c r="R592" s="66"/>
      <c r="S592" s="66"/>
      <c r="T592" s="66"/>
      <c r="U592" s="66"/>
      <c r="V592" s="66"/>
      <c r="W592" s="66"/>
      <c r="X592" s="66"/>
      <c r="Y592" s="66"/>
      <c r="Z592" s="66"/>
    </row>
    <row r="593" spans="1:26">
      <c r="A593" s="16"/>
      <c r="B593" s="145" t="s">
        <v>889</v>
      </c>
      <c r="C593" s="145"/>
      <c r="D593" s="145"/>
      <c r="E593" s="145"/>
      <c r="F593" s="145"/>
      <c r="G593" s="145"/>
      <c r="H593" s="145"/>
      <c r="I593" s="145"/>
      <c r="J593" s="145"/>
      <c r="K593" s="145"/>
      <c r="L593" s="145"/>
      <c r="M593" s="145"/>
      <c r="N593" s="145"/>
      <c r="O593" s="145"/>
      <c r="P593" s="145"/>
      <c r="Q593" s="145"/>
      <c r="R593" s="145"/>
      <c r="S593" s="145"/>
      <c r="T593" s="145"/>
      <c r="U593" s="145"/>
      <c r="V593" s="145"/>
      <c r="W593" s="145"/>
      <c r="X593" s="145"/>
      <c r="Y593" s="145"/>
      <c r="Z593" s="145"/>
    </row>
    <row r="594" spans="1:26">
      <c r="A594" s="16"/>
      <c r="B594" s="146" t="s">
        <v>501</v>
      </c>
      <c r="C594" s="146"/>
      <c r="D594" s="146"/>
      <c r="E594" s="146"/>
      <c r="F594" s="146"/>
      <c r="G594" s="146"/>
      <c r="H594" s="146"/>
      <c r="I594" s="146"/>
      <c r="J594" s="146"/>
      <c r="K594" s="146"/>
      <c r="L594" s="146"/>
      <c r="M594" s="146"/>
      <c r="N594" s="146"/>
      <c r="O594" s="146"/>
      <c r="P594" s="146"/>
      <c r="Q594" s="146"/>
      <c r="R594" s="146"/>
      <c r="S594" s="146"/>
      <c r="T594" s="146"/>
      <c r="U594" s="146"/>
      <c r="V594" s="146"/>
      <c r="W594" s="146"/>
      <c r="X594" s="146"/>
      <c r="Y594" s="146"/>
      <c r="Z594" s="146"/>
    </row>
    <row r="595" spans="1:26">
      <c r="A595" s="16"/>
      <c r="B595" s="145" t="s">
        <v>323</v>
      </c>
      <c r="C595" s="145"/>
      <c r="D595" s="145"/>
      <c r="E595" s="145"/>
      <c r="F595" s="145"/>
      <c r="G595" s="145"/>
      <c r="H595" s="145"/>
      <c r="I595" s="145"/>
      <c r="J595" s="145"/>
      <c r="K595" s="145"/>
      <c r="L595" s="145"/>
      <c r="M595" s="145"/>
      <c r="N595" s="145"/>
      <c r="O595" s="145"/>
      <c r="P595" s="145"/>
      <c r="Q595" s="145"/>
      <c r="R595" s="145"/>
      <c r="S595" s="145"/>
      <c r="T595" s="145"/>
      <c r="U595" s="145"/>
      <c r="V595" s="145"/>
      <c r="W595" s="145"/>
      <c r="X595" s="145"/>
      <c r="Y595" s="145"/>
      <c r="Z595" s="145"/>
    </row>
    <row r="596" spans="1:26">
      <c r="A596" s="16"/>
      <c r="B596" s="30"/>
      <c r="C596" s="30"/>
      <c r="D596" s="30"/>
      <c r="E596" s="30"/>
      <c r="F596" s="30"/>
      <c r="G596" s="30"/>
      <c r="H596" s="30"/>
      <c r="I596" s="30"/>
      <c r="J596" s="30"/>
      <c r="K596" s="30"/>
      <c r="L596" s="30"/>
      <c r="M596" s="30"/>
      <c r="N596" s="30"/>
      <c r="O596" s="30"/>
      <c r="P596" s="30"/>
      <c r="Q596" s="30"/>
      <c r="R596" s="30"/>
      <c r="S596" s="30"/>
      <c r="T596" s="30"/>
      <c r="U596" s="30"/>
      <c r="V596" s="30"/>
      <c r="W596" s="30"/>
      <c r="X596" s="30"/>
      <c r="Y596" s="30"/>
      <c r="Z596" s="30"/>
    </row>
    <row r="597" spans="1:26">
      <c r="A597" s="16"/>
      <c r="B597" s="30"/>
      <c r="C597" s="30"/>
      <c r="D597" s="30"/>
      <c r="E597" s="30"/>
      <c r="F597" s="30"/>
      <c r="G597" s="30"/>
      <c r="H597" s="30"/>
      <c r="I597" s="30"/>
      <c r="J597" s="30"/>
      <c r="K597" s="30"/>
      <c r="L597" s="30"/>
      <c r="M597" s="30"/>
      <c r="N597" s="30"/>
      <c r="O597" s="30"/>
      <c r="P597" s="30"/>
      <c r="Q597" s="30"/>
      <c r="R597" s="30"/>
      <c r="S597" s="30"/>
      <c r="T597" s="30"/>
      <c r="U597" s="30"/>
      <c r="V597" s="30"/>
      <c r="W597" s="30"/>
      <c r="X597" s="30"/>
      <c r="Y597" s="30"/>
      <c r="Z597" s="30"/>
    </row>
    <row r="598" spans="1:26">
      <c r="A598" s="16"/>
      <c r="B598" s="17"/>
      <c r="C598" s="17"/>
      <c r="D598" s="17"/>
      <c r="E598" s="17"/>
      <c r="F598" s="17"/>
      <c r="G598" s="17"/>
      <c r="H598" s="17"/>
      <c r="I598" s="17"/>
      <c r="J598" s="17"/>
      <c r="K598" s="17"/>
      <c r="L598" s="17"/>
      <c r="M598" s="17"/>
      <c r="N598" s="17"/>
      <c r="O598" s="17"/>
      <c r="P598" s="17"/>
      <c r="Q598" s="17"/>
      <c r="R598" s="17"/>
      <c r="S598" s="17"/>
      <c r="T598" s="17"/>
      <c r="U598" s="17"/>
      <c r="V598" s="17"/>
      <c r="W598" s="17"/>
      <c r="X598" s="17"/>
      <c r="Y598" s="17"/>
      <c r="Z598" s="17"/>
    </row>
    <row r="599" spans="1:26">
      <c r="A599" s="16"/>
      <c r="B599" s="102" t="s">
        <v>890</v>
      </c>
      <c r="C599" s="35"/>
      <c r="D599" s="92" t="s">
        <v>677</v>
      </c>
      <c r="E599" s="92"/>
      <c r="F599" s="92"/>
      <c r="G599" s="35"/>
      <c r="H599" s="92" t="s">
        <v>679</v>
      </c>
      <c r="I599" s="92"/>
      <c r="J599" s="92"/>
      <c r="K599" s="35"/>
      <c r="L599" s="92" t="s">
        <v>680</v>
      </c>
      <c r="M599" s="92"/>
      <c r="N599" s="92"/>
      <c r="O599" s="35"/>
      <c r="P599" s="92" t="s">
        <v>742</v>
      </c>
      <c r="Q599" s="92"/>
      <c r="R599" s="92"/>
      <c r="S599" s="35"/>
      <c r="T599" s="92" t="s">
        <v>683</v>
      </c>
      <c r="U599" s="92"/>
      <c r="V599" s="92"/>
      <c r="W599" s="35"/>
      <c r="X599" s="92" t="s">
        <v>144</v>
      </c>
      <c r="Y599" s="92"/>
      <c r="Z599" s="92"/>
    </row>
    <row r="600" spans="1:26" ht="15.75" thickBot="1">
      <c r="A600" s="16"/>
      <c r="B600" s="103"/>
      <c r="C600" s="35"/>
      <c r="D600" s="61" t="s">
        <v>678</v>
      </c>
      <c r="E600" s="61"/>
      <c r="F600" s="61"/>
      <c r="G600" s="35"/>
      <c r="H600" s="61"/>
      <c r="I600" s="61"/>
      <c r="J600" s="61"/>
      <c r="K600" s="35"/>
      <c r="L600" s="61" t="s">
        <v>681</v>
      </c>
      <c r="M600" s="61"/>
      <c r="N600" s="61"/>
      <c r="O600" s="35"/>
      <c r="P600" s="61" t="s">
        <v>681</v>
      </c>
      <c r="Q600" s="61"/>
      <c r="R600" s="61"/>
      <c r="S600" s="35"/>
      <c r="T600" s="61" t="s">
        <v>684</v>
      </c>
      <c r="U600" s="61"/>
      <c r="V600" s="61"/>
      <c r="W600" s="35"/>
      <c r="X600" s="61"/>
      <c r="Y600" s="61"/>
      <c r="Z600" s="61"/>
    </row>
    <row r="601" spans="1:26">
      <c r="A601" s="16"/>
      <c r="B601" s="22" t="s">
        <v>166</v>
      </c>
      <c r="C601" s="19"/>
      <c r="D601" s="51"/>
      <c r="E601" s="51"/>
      <c r="F601" s="51"/>
      <c r="G601" s="19"/>
      <c r="H601" s="51"/>
      <c r="I601" s="51"/>
      <c r="J601" s="51"/>
      <c r="K601" s="19"/>
      <c r="L601" s="51"/>
      <c r="M601" s="51"/>
      <c r="N601" s="51"/>
      <c r="O601" s="19"/>
      <c r="P601" s="51"/>
      <c r="Q601" s="51"/>
      <c r="R601" s="51"/>
      <c r="S601" s="19"/>
      <c r="T601" s="51"/>
      <c r="U601" s="51"/>
      <c r="V601" s="51"/>
      <c r="W601" s="19"/>
      <c r="X601" s="51"/>
      <c r="Y601" s="51"/>
      <c r="Z601" s="51"/>
    </row>
    <row r="602" spans="1:26">
      <c r="A602" s="16"/>
      <c r="B602" s="75" t="s">
        <v>123</v>
      </c>
      <c r="C602" s="35"/>
      <c r="D602" s="33" t="s">
        <v>253</v>
      </c>
      <c r="E602" s="34" t="s">
        <v>841</v>
      </c>
      <c r="F602" s="33" t="s">
        <v>272</v>
      </c>
      <c r="G602" s="35"/>
      <c r="H602" s="33" t="s">
        <v>253</v>
      </c>
      <c r="I602" s="34" t="s">
        <v>836</v>
      </c>
      <c r="J602" s="33" t="s">
        <v>272</v>
      </c>
      <c r="K602" s="35"/>
      <c r="L602" s="33" t="s">
        <v>253</v>
      </c>
      <c r="M602" s="34" t="s">
        <v>842</v>
      </c>
      <c r="N602" s="33" t="s">
        <v>272</v>
      </c>
      <c r="O602" s="35"/>
      <c r="P602" s="33" t="s">
        <v>253</v>
      </c>
      <c r="Q602" s="34">
        <v>296</v>
      </c>
      <c r="R602" s="35"/>
      <c r="S602" s="35"/>
      <c r="T602" s="33" t="s">
        <v>253</v>
      </c>
      <c r="U602" s="64">
        <v>17268</v>
      </c>
      <c r="V602" s="35"/>
      <c r="W602" s="35"/>
      <c r="X602" s="33" t="s">
        <v>253</v>
      </c>
      <c r="Y602" s="34" t="s">
        <v>841</v>
      </c>
      <c r="Z602" s="33" t="s">
        <v>272</v>
      </c>
    </row>
    <row r="603" spans="1:26">
      <c r="A603" s="16"/>
      <c r="B603" s="75"/>
      <c r="C603" s="35"/>
      <c r="D603" s="33"/>
      <c r="E603" s="34"/>
      <c r="F603" s="33"/>
      <c r="G603" s="35"/>
      <c r="H603" s="33"/>
      <c r="I603" s="34"/>
      <c r="J603" s="33"/>
      <c r="K603" s="35"/>
      <c r="L603" s="33"/>
      <c r="M603" s="34"/>
      <c r="N603" s="33"/>
      <c r="O603" s="35"/>
      <c r="P603" s="33"/>
      <c r="Q603" s="34"/>
      <c r="R603" s="35"/>
      <c r="S603" s="35"/>
      <c r="T603" s="33"/>
      <c r="U603" s="64"/>
      <c r="V603" s="35"/>
      <c r="W603" s="35"/>
      <c r="X603" s="33"/>
      <c r="Y603" s="34"/>
      <c r="Z603" s="33"/>
    </row>
    <row r="604" spans="1:26" ht="38.25">
      <c r="A604" s="16"/>
      <c r="B604" s="22" t="s">
        <v>891</v>
      </c>
      <c r="C604" s="19"/>
      <c r="D604" s="31"/>
      <c r="E604" s="31"/>
      <c r="F604" s="31"/>
      <c r="G604" s="19"/>
      <c r="H604" s="31"/>
      <c r="I604" s="31"/>
      <c r="J604" s="31"/>
      <c r="K604" s="19"/>
      <c r="L604" s="31"/>
      <c r="M604" s="31"/>
      <c r="N604" s="31"/>
      <c r="O604" s="19"/>
      <c r="P604" s="31"/>
      <c r="Q604" s="31"/>
      <c r="R604" s="31"/>
      <c r="S604" s="19"/>
      <c r="T604" s="31"/>
      <c r="U604" s="31"/>
      <c r="V604" s="31"/>
      <c r="W604" s="19"/>
      <c r="X604" s="31"/>
      <c r="Y604" s="31"/>
      <c r="Z604" s="31"/>
    </row>
    <row r="605" spans="1:26">
      <c r="A605" s="16"/>
      <c r="B605" s="75" t="s">
        <v>785</v>
      </c>
      <c r="C605" s="35"/>
      <c r="D605" s="64">
        <v>16148</v>
      </c>
      <c r="E605" s="64"/>
      <c r="F605" s="35"/>
      <c r="G605" s="35"/>
      <c r="H605" s="34" t="s">
        <v>335</v>
      </c>
      <c r="I605" s="34"/>
      <c r="J605" s="35"/>
      <c r="K605" s="35"/>
      <c r="L605" s="34" t="s">
        <v>335</v>
      </c>
      <c r="M605" s="34"/>
      <c r="N605" s="35"/>
      <c r="O605" s="35"/>
      <c r="P605" s="34" t="s">
        <v>335</v>
      </c>
      <c r="Q605" s="34"/>
      <c r="R605" s="35"/>
      <c r="S605" s="35"/>
      <c r="T605" s="34" t="s">
        <v>838</v>
      </c>
      <c r="U605" s="34"/>
      <c r="V605" s="33" t="s">
        <v>272</v>
      </c>
      <c r="W605" s="35"/>
      <c r="X605" s="34" t="s">
        <v>335</v>
      </c>
      <c r="Y605" s="34"/>
      <c r="Z605" s="35"/>
    </row>
    <row r="606" spans="1:26">
      <c r="A606" s="16"/>
      <c r="B606" s="75"/>
      <c r="C606" s="35"/>
      <c r="D606" s="64"/>
      <c r="E606" s="64"/>
      <c r="F606" s="35"/>
      <c r="G606" s="35"/>
      <c r="H606" s="34"/>
      <c r="I606" s="34"/>
      <c r="J606" s="35"/>
      <c r="K606" s="35"/>
      <c r="L606" s="34"/>
      <c r="M606" s="34"/>
      <c r="N606" s="35"/>
      <c r="O606" s="35"/>
      <c r="P606" s="34"/>
      <c r="Q606" s="34"/>
      <c r="R606" s="35"/>
      <c r="S606" s="35"/>
      <c r="T606" s="34"/>
      <c r="U606" s="34"/>
      <c r="V606" s="33"/>
      <c r="W606" s="35"/>
      <c r="X606" s="34"/>
      <c r="Y606" s="34"/>
      <c r="Z606" s="35"/>
    </row>
    <row r="607" spans="1:26">
      <c r="A607" s="16"/>
      <c r="B607" s="78" t="s">
        <v>630</v>
      </c>
      <c r="C607" s="31"/>
      <c r="D607" s="37">
        <v>156</v>
      </c>
      <c r="E607" s="37"/>
      <c r="F607" s="31"/>
      <c r="G607" s="31"/>
      <c r="H607" s="65">
        <v>5009</v>
      </c>
      <c r="I607" s="65"/>
      <c r="J607" s="31"/>
      <c r="K607" s="31"/>
      <c r="L607" s="65">
        <v>35373</v>
      </c>
      <c r="M607" s="65"/>
      <c r="N607" s="31"/>
      <c r="O607" s="31"/>
      <c r="P607" s="37" t="s">
        <v>335</v>
      </c>
      <c r="Q607" s="37"/>
      <c r="R607" s="31"/>
      <c r="S607" s="31"/>
      <c r="T607" s="37" t="s">
        <v>335</v>
      </c>
      <c r="U607" s="37"/>
      <c r="V607" s="31"/>
      <c r="W607" s="31"/>
      <c r="X607" s="65">
        <v>40538</v>
      </c>
      <c r="Y607" s="65"/>
      <c r="Z607" s="31"/>
    </row>
    <row r="608" spans="1:26">
      <c r="A608" s="16"/>
      <c r="B608" s="78"/>
      <c r="C608" s="31"/>
      <c r="D608" s="37"/>
      <c r="E608" s="37"/>
      <c r="F608" s="31"/>
      <c r="G608" s="31"/>
      <c r="H608" s="65"/>
      <c r="I608" s="65"/>
      <c r="J608" s="31"/>
      <c r="K608" s="31"/>
      <c r="L608" s="65"/>
      <c r="M608" s="65"/>
      <c r="N608" s="31"/>
      <c r="O608" s="31"/>
      <c r="P608" s="37"/>
      <c r="Q608" s="37"/>
      <c r="R608" s="31"/>
      <c r="S608" s="31"/>
      <c r="T608" s="37"/>
      <c r="U608" s="37"/>
      <c r="V608" s="31"/>
      <c r="W608" s="31"/>
      <c r="X608" s="65"/>
      <c r="Y608" s="65"/>
      <c r="Z608" s="31"/>
    </row>
    <row r="609" spans="1:26">
      <c r="A609" s="16"/>
      <c r="B609" s="75" t="s">
        <v>169</v>
      </c>
      <c r="C609" s="35"/>
      <c r="D609" s="34" t="s">
        <v>335</v>
      </c>
      <c r="E609" s="34"/>
      <c r="F609" s="35"/>
      <c r="G609" s="35"/>
      <c r="H609" s="34">
        <v>34</v>
      </c>
      <c r="I609" s="34"/>
      <c r="J609" s="35"/>
      <c r="K609" s="35"/>
      <c r="L609" s="64">
        <v>9254</v>
      </c>
      <c r="M609" s="64"/>
      <c r="N609" s="35"/>
      <c r="O609" s="35"/>
      <c r="P609" s="34" t="s">
        <v>335</v>
      </c>
      <c r="Q609" s="34"/>
      <c r="R609" s="35"/>
      <c r="S609" s="35"/>
      <c r="T609" s="34" t="s">
        <v>335</v>
      </c>
      <c r="U609" s="34"/>
      <c r="V609" s="35"/>
      <c r="W609" s="35"/>
      <c r="X609" s="64">
        <v>9288</v>
      </c>
      <c r="Y609" s="64"/>
      <c r="Z609" s="35"/>
    </row>
    <row r="610" spans="1:26">
      <c r="A610" s="16"/>
      <c r="B610" s="75"/>
      <c r="C610" s="35"/>
      <c r="D610" s="34"/>
      <c r="E610" s="34"/>
      <c r="F610" s="35"/>
      <c r="G610" s="35"/>
      <c r="H610" s="34"/>
      <c r="I610" s="34"/>
      <c r="J610" s="35"/>
      <c r="K610" s="35"/>
      <c r="L610" s="64"/>
      <c r="M610" s="64"/>
      <c r="N610" s="35"/>
      <c r="O610" s="35"/>
      <c r="P610" s="34"/>
      <c r="Q610" s="34"/>
      <c r="R610" s="35"/>
      <c r="S610" s="35"/>
      <c r="T610" s="34"/>
      <c r="U610" s="34"/>
      <c r="V610" s="35"/>
      <c r="W610" s="35"/>
      <c r="X610" s="64"/>
      <c r="Y610" s="64"/>
      <c r="Z610" s="35"/>
    </row>
    <row r="611" spans="1:26">
      <c r="A611" s="16"/>
      <c r="B611" s="78" t="s">
        <v>170</v>
      </c>
      <c r="C611" s="31"/>
      <c r="D611" s="37" t="s">
        <v>540</v>
      </c>
      <c r="E611" s="37"/>
      <c r="F611" s="54" t="s">
        <v>272</v>
      </c>
      <c r="G611" s="31"/>
      <c r="H611" s="37" t="s">
        <v>335</v>
      </c>
      <c r="I611" s="37"/>
      <c r="J611" s="31"/>
      <c r="K611" s="31"/>
      <c r="L611" s="37" t="s">
        <v>335</v>
      </c>
      <c r="M611" s="37"/>
      <c r="N611" s="31"/>
      <c r="O611" s="31"/>
      <c r="P611" s="37" t="s">
        <v>335</v>
      </c>
      <c r="Q611" s="37"/>
      <c r="R611" s="31"/>
      <c r="S611" s="31"/>
      <c r="T611" s="37" t="s">
        <v>335</v>
      </c>
      <c r="U611" s="37"/>
      <c r="V611" s="31"/>
      <c r="W611" s="31"/>
      <c r="X611" s="37" t="s">
        <v>540</v>
      </c>
      <c r="Y611" s="37"/>
      <c r="Z611" s="54" t="s">
        <v>272</v>
      </c>
    </row>
    <row r="612" spans="1:26">
      <c r="A612" s="16"/>
      <c r="B612" s="78"/>
      <c r="C612" s="31"/>
      <c r="D612" s="37"/>
      <c r="E612" s="37"/>
      <c r="F612" s="54"/>
      <c r="G612" s="31"/>
      <c r="H612" s="37"/>
      <c r="I612" s="37"/>
      <c r="J612" s="31"/>
      <c r="K612" s="31"/>
      <c r="L612" s="37"/>
      <c r="M612" s="37"/>
      <c r="N612" s="31"/>
      <c r="O612" s="31"/>
      <c r="P612" s="37"/>
      <c r="Q612" s="37"/>
      <c r="R612" s="31"/>
      <c r="S612" s="31"/>
      <c r="T612" s="37"/>
      <c r="U612" s="37"/>
      <c r="V612" s="31"/>
      <c r="W612" s="31"/>
      <c r="X612" s="37"/>
      <c r="Y612" s="37"/>
      <c r="Z612" s="54"/>
    </row>
    <row r="613" spans="1:26">
      <c r="A613" s="16"/>
      <c r="B613" s="75" t="s">
        <v>171</v>
      </c>
      <c r="C613" s="35"/>
      <c r="D613" s="34" t="s">
        <v>335</v>
      </c>
      <c r="E613" s="34"/>
      <c r="F613" s="35"/>
      <c r="G613" s="35"/>
      <c r="H613" s="34">
        <v>290</v>
      </c>
      <c r="I613" s="34"/>
      <c r="J613" s="35"/>
      <c r="K613" s="35"/>
      <c r="L613" s="34">
        <v>20</v>
      </c>
      <c r="M613" s="34"/>
      <c r="N613" s="35"/>
      <c r="O613" s="35"/>
      <c r="P613" s="34" t="s">
        <v>335</v>
      </c>
      <c r="Q613" s="34"/>
      <c r="R613" s="35"/>
      <c r="S613" s="35"/>
      <c r="T613" s="34" t="s">
        <v>335</v>
      </c>
      <c r="U613" s="34"/>
      <c r="V613" s="35"/>
      <c r="W613" s="35"/>
      <c r="X613" s="34">
        <v>310</v>
      </c>
      <c r="Y613" s="34"/>
      <c r="Z613" s="35"/>
    </row>
    <row r="614" spans="1:26">
      <c r="A614" s="16"/>
      <c r="B614" s="75"/>
      <c r="C614" s="35"/>
      <c r="D614" s="34"/>
      <c r="E614" s="34"/>
      <c r="F614" s="35"/>
      <c r="G614" s="35"/>
      <c r="H614" s="34"/>
      <c r="I614" s="34"/>
      <c r="J614" s="35"/>
      <c r="K614" s="35"/>
      <c r="L614" s="34"/>
      <c r="M614" s="34"/>
      <c r="N614" s="35"/>
      <c r="O614" s="35"/>
      <c r="P614" s="34"/>
      <c r="Q614" s="34"/>
      <c r="R614" s="35"/>
      <c r="S614" s="35"/>
      <c r="T614" s="34"/>
      <c r="U614" s="34"/>
      <c r="V614" s="35"/>
      <c r="W614" s="35"/>
      <c r="X614" s="34"/>
      <c r="Y614" s="34"/>
      <c r="Z614" s="35"/>
    </row>
    <row r="615" spans="1:26">
      <c r="A615" s="16"/>
      <c r="B615" s="78" t="s">
        <v>172</v>
      </c>
      <c r="C615" s="31"/>
      <c r="D615" s="65">
        <v>1934</v>
      </c>
      <c r="E615" s="65"/>
      <c r="F615" s="31"/>
      <c r="G615" s="31"/>
      <c r="H615" s="37">
        <v>14</v>
      </c>
      <c r="I615" s="37"/>
      <c r="J615" s="31"/>
      <c r="K615" s="31"/>
      <c r="L615" s="37">
        <v>497</v>
      </c>
      <c r="M615" s="37"/>
      <c r="N615" s="31"/>
      <c r="O615" s="31"/>
      <c r="P615" s="37" t="s">
        <v>335</v>
      </c>
      <c r="Q615" s="37"/>
      <c r="R615" s="31"/>
      <c r="S615" s="31"/>
      <c r="T615" s="37" t="s">
        <v>335</v>
      </c>
      <c r="U615" s="37"/>
      <c r="V615" s="31"/>
      <c r="W615" s="31"/>
      <c r="X615" s="65">
        <v>2445</v>
      </c>
      <c r="Y615" s="65"/>
      <c r="Z615" s="31"/>
    </row>
    <row r="616" spans="1:26">
      <c r="A616" s="16"/>
      <c r="B616" s="78"/>
      <c r="C616" s="31"/>
      <c r="D616" s="65"/>
      <c r="E616" s="65"/>
      <c r="F616" s="31"/>
      <c r="G616" s="31"/>
      <c r="H616" s="37"/>
      <c r="I616" s="37"/>
      <c r="J616" s="31"/>
      <c r="K616" s="31"/>
      <c r="L616" s="37"/>
      <c r="M616" s="37"/>
      <c r="N616" s="31"/>
      <c r="O616" s="31"/>
      <c r="P616" s="37"/>
      <c r="Q616" s="37"/>
      <c r="R616" s="31"/>
      <c r="S616" s="31"/>
      <c r="T616" s="37"/>
      <c r="U616" s="37"/>
      <c r="V616" s="31"/>
      <c r="W616" s="31"/>
      <c r="X616" s="65"/>
      <c r="Y616" s="65"/>
      <c r="Z616" s="31"/>
    </row>
    <row r="617" spans="1:26">
      <c r="A617" s="16"/>
      <c r="B617" s="75" t="s">
        <v>107</v>
      </c>
      <c r="C617" s="35"/>
      <c r="D617" s="34" t="s">
        <v>335</v>
      </c>
      <c r="E617" s="34"/>
      <c r="F617" s="35"/>
      <c r="G617" s="35"/>
      <c r="H617" s="34" t="s">
        <v>335</v>
      </c>
      <c r="I617" s="34"/>
      <c r="J617" s="35"/>
      <c r="K617" s="35"/>
      <c r="L617" s="34" t="s">
        <v>703</v>
      </c>
      <c r="M617" s="34"/>
      <c r="N617" s="33" t="s">
        <v>272</v>
      </c>
      <c r="O617" s="35"/>
      <c r="P617" s="34" t="s">
        <v>335</v>
      </c>
      <c r="Q617" s="34"/>
      <c r="R617" s="35"/>
      <c r="S617" s="35"/>
      <c r="T617" s="34" t="s">
        <v>335</v>
      </c>
      <c r="U617" s="34"/>
      <c r="V617" s="35"/>
      <c r="W617" s="35"/>
      <c r="X617" s="34" t="s">
        <v>703</v>
      </c>
      <c r="Y617" s="34"/>
      <c r="Z617" s="33" t="s">
        <v>272</v>
      </c>
    </row>
    <row r="618" spans="1:26">
      <c r="A618" s="16"/>
      <c r="B618" s="75"/>
      <c r="C618" s="35"/>
      <c r="D618" s="34"/>
      <c r="E618" s="34"/>
      <c r="F618" s="35"/>
      <c r="G618" s="35"/>
      <c r="H618" s="34"/>
      <c r="I618" s="34"/>
      <c r="J618" s="35"/>
      <c r="K618" s="35"/>
      <c r="L618" s="34"/>
      <c r="M618" s="34"/>
      <c r="N618" s="33"/>
      <c r="O618" s="35"/>
      <c r="P618" s="34"/>
      <c r="Q618" s="34"/>
      <c r="R618" s="35"/>
      <c r="S618" s="35"/>
      <c r="T618" s="34"/>
      <c r="U618" s="34"/>
      <c r="V618" s="35"/>
      <c r="W618" s="35"/>
      <c r="X618" s="34"/>
      <c r="Y618" s="34"/>
      <c r="Z618" s="33"/>
    </row>
    <row r="619" spans="1:26">
      <c r="A619" s="16"/>
      <c r="B619" s="78" t="s">
        <v>173</v>
      </c>
      <c r="C619" s="31"/>
      <c r="D619" s="37">
        <v>494</v>
      </c>
      <c r="E619" s="37"/>
      <c r="F619" s="31"/>
      <c r="G619" s="31"/>
      <c r="H619" s="37" t="s">
        <v>335</v>
      </c>
      <c r="I619" s="37"/>
      <c r="J619" s="31"/>
      <c r="K619" s="31"/>
      <c r="L619" s="37">
        <v>715</v>
      </c>
      <c r="M619" s="37"/>
      <c r="N619" s="31"/>
      <c r="O619" s="31"/>
      <c r="P619" s="37" t="s">
        <v>335</v>
      </c>
      <c r="Q619" s="37"/>
      <c r="R619" s="31"/>
      <c r="S619" s="31"/>
      <c r="T619" s="37" t="s">
        <v>335</v>
      </c>
      <c r="U619" s="37"/>
      <c r="V619" s="31"/>
      <c r="W619" s="31"/>
      <c r="X619" s="65">
        <v>1209</v>
      </c>
      <c r="Y619" s="65"/>
      <c r="Z619" s="31"/>
    </row>
    <row r="620" spans="1:26">
      <c r="A620" s="16"/>
      <c r="B620" s="78"/>
      <c r="C620" s="31"/>
      <c r="D620" s="37"/>
      <c r="E620" s="37"/>
      <c r="F620" s="31"/>
      <c r="G620" s="31"/>
      <c r="H620" s="37"/>
      <c r="I620" s="37"/>
      <c r="J620" s="31"/>
      <c r="K620" s="31"/>
      <c r="L620" s="37"/>
      <c r="M620" s="37"/>
      <c r="N620" s="31"/>
      <c r="O620" s="31"/>
      <c r="P620" s="37"/>
      <c r="Q620" s="37"/>
      <c r="R620" s="31"/>
      <c r="S620" s="31"/>
      <c r="T620" s="37"/>
      <c r="U620" s="37"/>
      <c r="V620" s="31"/>
      <c r="W620" s="31"/>
      <c r="X620" s="65"/>
      <c r="Y620" s="65"/>
      <c r="Z620" s="31"/>
    </row>
    <row r="621" spans="1:26">
      <c r="A621" s="16"/>
      <c r="B621" s="75" t="s">
        <v>116</v>
      </c>
      <c r="C621" s="35"/>
      <c r="D621" s="34">
        <v>62</v>
      </c>
      <c r="E621" s="34"/>
      <c r="F621" s="35"/>
      <c r="G621" s="35"/>
      <c r="H621" s="34" t="s">
        <v>335</v>
      </c>
      <c r="I621" s="34"/>
      <c r="J621" s="35"/>
      <c r="K621" s="35"/>
      <c r="L621" s="64">
        <v>12572</v>
      </c>
      <c r="M621" s="64"/>
      <c r="N621" s="35"/>
      <c r="O621" s="35"/>
      <c r="P621" s="34">
        <v>1</v>
      </c>
      <c r="Q621" s="34"/>
      <c r="R621" s="35"/>
      <c r="S621" s="35"/>
      <c r="T621" s="34" t="s">
        <v>335</v>
      </c>
      <c r="U621" s="34"/>
      <c r="V621" s="35"/>
      <c r="W621" s="35"/>
      <c r="X621" s="64">
        <v>12635</v>
      </c>
      <c r="Y621" s="64"/>
      <c r="Z621" s="35"/>
    </row>
    <row r="622" spans="1:26">
      <c r="A622" s="16"/>
      <c r="B622" s="75"/>
      <c r="C622" s="35"/>
      <c r="D622" s="34"/>
      <c r="E622" s="34"/>
      <c r="F622" s="35"/>
      <c r="G622" s="35"/>
      <c r="H622" s="34"/>
      <c r="I622" s="34"/>
      <c r="J622" s="35"/>
      <c r="K622" s="35"/>
      <c r="L622" s="64"/>
      <c r="M622" s="64"/>
      <c r="N622" s="35"/>
      <c r="O622" s="35"/>
      <c r="P622" s="34"/>
      <c r="Q622" s="34"/>
      <c r="R622" s="35"/>
      <c r="S622" s="35"/>
      <c r="T622" s="34"/>
      <c r="U622" s="34"/>
      <c r="V622" s="35"/>
      <c r="W622" s="35"/>
      <c r="X622" s="64"/>
      <c r="Y622" s="64"/>
      <c r="Z622" s="35"/>
    </row>
    <row r="623" spans="1:26">
      <c r="A623" s="16"/>
      <c r="B623" s="78" t="s">
        <v>892</v>
      </c>
      <c r="C623" s="31"/>
      <c r="D623" s="37" t="s">
        <v>335</v>
      </c>
      <c r="E623" s="37"/>
      <c r="F623" s="31"/>
      <c r="G623" s="31"/>
      <c r="H623" s="37" t="s">
        <v>335</v>
      </c>
      <c r="I623" s="37"/>
      <c r="J623" s="31"/>
      <c r="K623" s="31"/>
      <c r="L623" s="37">
        <v>3</v>
      </c>
      <c r="M623" s="37"/>
      <c r="N623" s="31"/>
      <c r="O623" s="31"/>
      <c r="P623" s="37" t="s">
        <v>335</v>
      </c>
      <c r="Q623" s="37"/>
      <c r="R623" s="31"/>
      <c r="S623" s="31"/>
      <c r="T623" s="37" t="s">
        <v>335</v>
      </c>
      <c r="U623" s="37"/>
      <c r="V623" s="31"/>
      <c r="W623" s="31"/>
      <c r="X623" s="37">
        <v>3</v>
      </c>
      <c r="Y623" s="37"/>
      <c r="Z623" s="31"/>
    </row>
    <row r="624" spans="1:26">
      <c r="A624" s="16"/>
      <c r="B624" s="78"/>
      <c r="C624" s="31"/>
      <c r="D624" s="37"/>
      <c r="E624" s="37"/>
      <c r="F624" s="31"/>
      <c r="G624" s="31"/>
      <c r="H624" s="37"/>
      <c r="I624" s="37"/>
      <c r="J624" s="31"/>
      <c r="K624" s="31"/>
      <c r="L624" s="37"/>
      <c r="M624" s="37"/>
      <c r="N624" s="31"/>
      <c r="O624" s="31"/>
      <c r="P624" s="37"/>
      <c r="Q624" s="37"/>
      <c r="R624" s="31"/>
      <c r="S624" s="31"/>
      <c r="T624" s="37"/>
      <c r="U624" s="37"/>
      <c r="V624" s="31"/>
      <c r="W624" s="31"/>
      <c r="X624" s="37"/>
      <c r="Y624" s="37"/>
      <c r="Z624" s="31"/>
    </row>
    <row r="625" spans="1:26">
      <c r="A625" s="16"/>
      <c r="B625" s="75" t="s">
        <v>893</v>
      </c>
      <c r="C625" s="35"/>
      <c r="D625" s="34" t="s">
        <v>335</v>
      </c>
      <c r="E625" s="34"/>
      <c r="F625" s="35"/>
      <c r="G625" s="35"/>
      <c r="H625" s="64">
        <v>5930</v>
      </c>
      <c r="I625" s="64"/>
      <c r="J625" s="35"/>
      <c r="K625" s="35"/>
      <c r="L625" s="34" t="s">
        <v>335</v>
      </c>
      <c r="M625" s="34"/>
      <c r="N625" s="35"/>
      <c r="O625" s="35"/>
      <c r="P625" s="34" t="s">
        <v>335</v>
      </c>
      <c r="Q625" s="34"/>
      <c r="R625" s="35"/>
      <c r="S625" s="35"/>
      <c r="T625" s="34" t="s">
        <v>335</v>
      </c>
      <c r="U625" s="34"/>
      <c r="V625" s="35"/>
      <c r="W625" s="35"/>
      <c r="X625" s="64">
        <v>5930</v>
      </c>
      <c r="Y625" s="64"/>
      <c r="Z625" s="35"/>
    </row>
    <row r="626" spans="1:26">
      <c r="A626" s="16"/>
      <c r="B626" s="75"/>
      <c r="C626" s="35"/>
      <c r="D626" s="34"/>
      <c r="E626" s="34"/>
      <c r="F626" s="35"/>
      <c r="G626" s="35"/>
      <c r="H626" s="64"/>
      <c r="I626" s="64"/>
      <c r="J626" s="35"/>
      <c r="K626" s="35"/>
      <c r="L626" s="34"/>
      <c r="M626" s="34"/>
      <c r="N626" s="35"/>
      <c r="O626" s="35"/>
      <c r="P626" s="34"/>
      <c r="Q626" s="34"/>
      <c r="R626" s="35"/>
      <c r="S626" s="35"/>
      <c r="T626" s="34"/>
      <c r="U626" s="34"/>
      <c r="V626" s="35"/>
      <c r="W626" s="35"/>
      <c r="X626" s="64"/>
      <c r="Y626" s="64"/>
      <c r="Z626" s="35"/>
    </row>
    <row r="627" spans="1:26">
      <c r="A627" s="16"/>
      <c r="B627" s="78" t="s">
        <v>175</v>
      </c>
      <c r="C627" s="31"/>
      <c r="D627" s="65">
        <v>5233</v>
      </c>
      <c r="E627" s="65"/>
      <c r="F627" s="31"/>
      <c r="G627" s="31"/>
      <c r="H627" s="37" t="s">
        <v>335</v>
      </c>
      <c r="I627" s="37"/>
      <c r="J627" s="31"/>
      <c r="K627" s="31"/>
      <c r="L627" s="37" t="s">
        <v>894</v>
      </c>
      <c r="M627" s="37"/>
      <c r="N627" s="54" t="s">
        <v>272</v>
      </c>
      <c r="O627" s="31"/>
      <c r="P627" s="37" t="s">
        <v>335</v>
      </c>
      <c r="Q627" s="37"/>
      <c r="R627" s="31"/>
      <c r="S627" s="31"/>
      <c r="T627" s="37" t="s">
        <v>335</v>
      </c>
      <c r="U627" s="37"/>
      <c r="V627" s="31"/>
      <c r="W627" s="31"/>
      <c r="X627" s="65">
        <v>4141</v>
      </c>
      <c r="Y627" s="65"/>
      <c r="Z627" s="31"/>
    </row>
    <row r="628" spans="1:26">
      <c r="A628" s="16"/>
      <c r="B628" s="78"/>
      <c r="C628" s="31"/>
      <c r="D628" s="65"/>
      <c r="E628" s="65"/>
      <c r="F628" s="31"/>
      <c r="G628" s="31"/>
      <c r="H628" s="37"/>
      <c r="I628" s="37"/>
      <c r="J628" s="31"/>
      <c r="K628" s="31"/>
      <c r="L628" s="37"/>
      <c r="M628" s="37"/>
      <c r="N628" s="54"/>
      <c r="O628" s="31"/>
      <c r="P628" s="37"/>
      <c r="Q628" s="37"/>
      <c r="R628" s="31"/>
      <c r="S628" s="31"/>
      <c r="T628" s="37"/>
      <c r="U628" s="37"/>
      <c r="V628" s="31"/>
      <c r="W628" s="31"/>
      <c r="X628" s="65"/>
      <c r="Y628" s="65"/>
      <c r="Z628" s="31"/>
    </row>
    <row r="629" spans="1:26">
      <c r="A629" s="16"/>
      <c r="B629" s="75" t="s">
        <v>110</v>
      </c>
      <c r="C629" s="35"/>
      <c r="D629" s="34" t="s">
        <v>335</v>
      </c>
      <c r="E629" s="34"/>
      <c r="F629" s="35"/>
      <c r="G629" s="35"/>
      <c r="H629" s="34" t="s">
        <v>335</v>
      </c>
      <c r="I629" s="34"/>
      <c r="J629" s="35"/>
      <c r="K629" s="35"/>
      <c r="L629" s="34" t="s">
        <v>766</v>
      </c>
      <c r="M629" s="34"/>
      <c r="N629" s="33" t="s">
        <v>272</v>
      </c>
      <c r="O629" s="35"/>
      <c r="P629" s="34" t="s">
        <v>335</v>
      </c>
      <c r="Q629" s="34"/>
      <c r="R629" s="35"/>
      <c r="S629" s="35"/>
      <c r="T629" s="34" t="s">
        <v>335</v>
      </c>
      <c r="U629" s="34"/>
      <c r="V629" s="35"/>
      <c r="W629" s="35"/>
      <c r="X629" s="34" t="s">
        <v>766</v>
      </c>
      <c r="Y629" s="34"/>
      <c r="Z629" s="33" t="s">
        <v>272</v>
      </c>
    </row>
    <row r="630" spans="1:26">
      <c r="A630" s="16"/>
      <c r="B630" s="75"/>
      <c r="C630" s="35"/>
      <c r="D630" s="34"/>
      <c r="E630" s="34"/>
      <c r="F630" s="35"/>
      <c r="G630" s="35"/>
      <c r="H630" s="34"/>
      <c r="I630" s="34"/>
      <c r="J630" s="35"/>
      <c r="K630" s="35"/>
      <c r="L630" s="34"/>
      <c r="M630" s="34"/>
      <c r="N630" s="33"/>
      <c r="O630" s="35"/>
      <c r="P630" s="34"/>
      <c r="Q630" s="34"/>
      <c r="R630" s="35"/>
      <c r="S630" s="35"/>
      <c r="T630" s="34"/>
      <c r="U630" s="34"/>
      <c r="V630" s="35"/>
      <c r="W630" s="35"/>
      <c r="X630" s="34"/>
      <c r="Y630" s="34"/>
      <c r="Z630" s="33"/>
    </row>
    <row r="631" spans="1:26">
      <c r="A631" s="16"/>
      <c r="B631" s="78" t="s">
        <v>176</v>
      </c>
      <c r="C631" s="31"/>
      <c r="D631" s="37" t="s">
        <v>335</v>
      </c>
      <c r="E631" s="37"/>
      <c r="F631" s="31"/>
      <c r="G631" s="31"/>
      <c r="H631" s="37" t="s">
        <v>335</v>
      </c>
      <c r="I631" s="37"/>
      <c r="J631" s="31"/>
      <c r="K631" s="31"/>
      <c r="L631" s="37">
        <v>730</v>
      </c>
      <c r="M631" s="37"/>
      <c r="N631" s="31"/>
      <c r="O631" s="31"/>
      <c r="P631" s="37" t="s">
        <v>335</v>
      </c>
      <c r="Q631" s="37"/>
      <c r="R631" s="31"/>
      <c r="S631" s="31"/>
      <c r="T631" s="37" t="s">
        <v>335</v>
      </c>
      <c r="U631" s="37"/>
      <c r="V631" s="31"/>
      <c r="W631" s="31"/>
      <c r="X631" s="37">
        <v>730</v>
      </c>
      <c r="Y631" s="37"/>
      <c r="Z631" s="31"/>
    </row>
    <row r="632" spans="1:26">
      <c r="A632" s="16"/>
      <c r="B632" s="78"/>
      <c r="C632" s="31"/>
      <c r="D632" s="37"/>
      <c r="E632" s="37"/>
      <c r="F632" s="31"/>
      <c r="G632" s="31"/>
      <c r="H632" s="37"/>
      <c r="I632" s="37"/>
      <c r="J632" s="31"/>
      <c r="K632" s="31"/>
      <c r="L632" s="37"/>
      <c r="M632" s="37"/>
      <c r="N632" s="31"/>
      <c r="O632" s="31"/>
      <c r="P632" s="37"/>
      <c r="Q632" s="37"/>
      <c r="R632" s="31"/>
      <c r="S632" s="31"/>
      <c r="T632" s="37"/>
      <c r="U632" s="37"/>
      <c r="V632" s="31"/>
      <c r="W632" s="31"/>
      <c r="X632" s="37"/>
      <c r="Y632" s="37"/>
      <c r="Z632" s="31"/>
    </row>
    <row r="633" spans="1:26" ht="25.5">
      <c r="A633" s="16"/>
      <c r="B633" s="20" t="s">
        <v>177</v>
      </c>
      <c r="C633" s="13"/>
      <c r="D633" s="35"/>
      <c r="E633" s="35"/>
      <c r="F633" s="35"/>
      <c r="G633" s="13"/>
      <c r="H633" s="35"/>
      <c r="I633" s="35"/>
      <c r="J633" s="35"/>
      <c r="K633" s="13"/>
      <c r="L633" s="35"/>
      <c r="M633" s="35"/>
      <c r="N633" s="35"/>
      <c r="O633" s="13"/>
      <c r="P633" s="35"/>
      <c r="Q633" s="35"/>
      <c r="R633" s="35"/>
      <c r="S633" s="13"/>
      <c r="T633" s="35"/>
      <c r="U633" s="35"/>
      <c r="V633" s="35"/>
      <c r="W633" s="13"/>
      <c r="X633" s="35"/>
      <c r="Y633" s="35"/>
      <c r="Z633" s="35"/>
    </row>
    <row r="634" spans="1:26">
      <c r="A634" s="16"/>
      <c r="B634" s="78" t="s">
        <v>178</v>
      </c>
      <c r="C634" s="31"/>
      <c r="D634" s="37">
        <v>943</v>
      </c>
      <c r="E634" s="37"/>
      <c r="F634" s="31"/>
      <c r="G634" s="31"/>
      <c r="H634" s="37" t="s">
        <v>895</v>
      </c>
      <c r="I634" s="37"/>
      <c r="J634" s="54" t="s">
        <v>272</v>
      </c>
      <c r="K634" s="31"/>
      <c r="L634" s="37" t="s">
        <v>896</v>
      </c>
      <c r="M634" s="37"/>
      <c r="N634" s="54" t="s">
        <v>272</v>
      </c>
      <c r="O634" s="31"/>
      <c r="P634" s="65">
        <v>4733</v>
      </c>
      <c r="Q634" s="65"/>
      <c r="R634" s="31"/>
      <c r="S634" s="31"/>
      <c r="T634" s="65">
        <v>1534</v>
      </c>
      <c r="U634" s="65"/>
      <c r="V634" s="31"/>
      <c r="W634" s="31"/>
      <c r="X634" s="37" t="s">
        <v>897</v>
      </c>
      <c r="Y634" s="37"/>
      <c r="Z634" s="54" t="s">
        <v>272</v>
      </c>
    </row>
    <row r="635" spans="1:26">
      <c r="A635" s="16"/>
      <c r="B635" s="78"/>
      <c r="C635" s="31"/>
      <c r="D635" s="37"/>
      <c r="E635" s="37"/>
      <c r="F635" s="31"/>
      <c r="G635" s="31"/>
      <c r="H635" s="37"/>
      <c r="I635" s="37"/>
      <c r="J635" s="54"/>
      <c r="K635" s="31"/>
      <c r="L635" s="37"/>
      <c r="M635" s="37"/>
      <c r="N635" s="54"/>
      <c r="O635" s="31"/>
      <c r="P635" s="65"/>
      <c r="Q635" s="65"/>
      <c r="R635" s="31"/>
      <c r="S635" s="31"/>
      <c r="T635" s="65"/>
      <c r="U635" s="65"/>
      <c r="V635" s="31"/>
      <c r="W635" s="31"/>
      <c r="X635" s="37"/>
      <c r="Y635" s="37"/>
      <c r="Z635" s="54"/>
    </row>
    <row r="636" spans="1:26">
      <c r="A636" s="16"/>
      <c r="B636" s="75" t="s">
        <v>35</v>
      </c>
      <c r="C636" s="35"/>
      <c r="D636" s="34" t="s">
        <v>335</v>
      </c>
      <c r="E636" s="34"/>
      <c r="F636" s="35"/>
      <c r="G636" s="35"/>
      <c r="H636" s="34">
        <v>842</v>
      </c>
      <c r="I636" s="34"/>
      <c r="J636" s="35"/>
      <c r="K636" s="35"/>
      <c r="L636" s="64">
        <v>21929</v>
      </c>
      <c r="M636" s="64"/>
      <c r="N636" s="35"/>
      <c r="O636" s="35"/>
      <c r="P636" s="34" t="s">
        <v>688</v>
      </c>
      <c r="Q636" s="34"/>
      <c r="R636" s="33" t="s">
        <v>272</v>
      </c>
      <c r="S636" s="35"/>
      <c r="T636" s="34" t="s">
        <v>335</v>
      </c>
      <c r="U636" s="34"/>
      <c r="V636" s="35"/>
      <c r="W636" s="35"/>
      <c r="X636" s="64">
        <v>22770</v>
      </c>
      <c r="Y636" s="64"/>
      <c r="Z636" s="35"/>
    </row>
    <row r="637" spans="1:26">
      <c r="A637" s="16"/>
      <c r="B637" s="75"/>
      <c r="C637" s="35"/>
      <c r="D637" s="34"/>
      <c r="E637" s="34"/>
      <c r="F637" s="35"/>
      <c r="G637" s="35"/>
      <c r="H637" s="34"/>
      <c r="I637" s="34"/>
      <c r="J637" s="35"/>
      <c r="K637" s="35"/>
      <c r="L637" s="64"/>
      <c r="M637" s="64"/>
      <c r="N637" s="35"/>
      <c r="O637" s="35"/>
      <c r="P637" s="34"/>
      <c r="Q637" s="34"/>
      <c r="R637" s="33"/>
      <c r="S637" s="35"/>
      <c r="T637" s="34"/>
      <c r="U637" s="34"/>
      <c r="V637" s="35"/>
      <c r="W637" s="35"/>
      <c r="X637" s="64"/>
      <c r="Y637" s="64"/>
      <c r="Z637" s="35"/>
    </row>
    <row r="638" spans="1:26">
      <c r="A638" s="16"/>
      <c r="B638" s="78" t="s">
        <v>67</v>
      </c>
      <c r="C638" s="31"/>
      <c r="D638" s="65">
        <v>1166</v>
      </c>
      <c r="E638" s="65"/>
      <c r="F638" s="31"/>
      <c r="G638" s="31"/>
      <c r="H638" s="37" t="s">
        <v>335</v>
      </c>
      <c r="I638" s="37"/>
      <c r="J638" s="31"/>
      <c r="K638" s="31"/>
      <c r="L638" s="37" t="s">
        <v>335</v>
      </c>
      <c r="M638" s="37"/>
      <c r="N638" s="31"/>
      <c r="O638" s="31"/>
      <c r="P638" s="37" t="s">
        <v>335</v>
      </c>
      <c r="Q638" s="37"/>
      <c r="R638" s="31"/>
      <c r="S638" s="31"/>
      <c r="T638" s="37" t="s">
        <v>335</v>
      </c>
      <c r="U638" s="37"/>
      <c r="V638" s="31"/>
      <c r="W638" s="31"/>
      <c r="X638" s="65">
        <v>1166</v>
      </c>
      <c r="Y638" s="65"/>
      <c r="Z638" s="31"/>
    </row>
    <row r="639" spans="1:26">
      <c r="A639" s="16"/>
      <c r="B639" s="78"/>
      <c r="C639" s="31"/>
      <c r="D639" s="65"/>
      <c r="E639" s="65"/>
      <c r="F639" s="31"/>
      <c r="G639" s="31"/>
      <c r="H639" s="37"/>
      <c r="I639" s="37"/>
      <c r="J639" s="31"/>
      <c r="K639" s="31"/>
      <c r="L639" s="37"/>
      <c r="M639" s="37"/>
      <c r="N639" s="31"/>
      <c r="O639" s="31"/>
      <c r="P639" s="37"/>
      <c r="Q639" s="37"/>
      <c r="R639" s="31"/>
      <c r="S639" s="31"/>
      <c r="T639" s="37"/>
      <c r="U639" s="37"/>
      <c r="V639" s="31"/>
      <c r="W639" s="31"/>
      <c r="X639" s="65"/>
      <c r="Y639" s="65"/>
      <c r="Z639" s="31"/>
    </row>
    <row r="640" spans="1:26">
      <c r="A640" s="16"/>
      <c r="B640" s="75" t="s">
        <v>179</v>
      </c>
      <c r="C640" s="35"/>
      <c r="D640" s="34" t="s">
        <v>335</v>
      </c>
      <c r="E640" s="34"/>
      <c r="F640" s="35"/>
      <c r="G640" s="35"/>
      <c r="H640" s="34" t="s">
        <v>335</v>
      </c>
      <c r="I640" s="34"/>
      <c r="J640" s="35"/>
      <c r="K640" s="35"/>
      <c r="L640" s="64">
        <v>3854</v>
      </c>
      <c r="M640" s="64"/>
      <c r="N640" s="35"/>
      <c r="O640" s="35"/>
      <c r="P640" s="34" t="s">
        <v>335</v>
      </c>
      <c r="Q640" s="34"/>
      <c r="R640" s="35"/>
      <c r="S640" s="35"/>
      <c r="T640" s="34" t="s">
        <v>335</v>
      </c>
      <c r="U640" s="34"/>
      <c r="V640" s="35"/>
      <c r="W640" s="35"/>
      <c r="X640" s="64">
        <v>3854</v>
      </c>
      <c r="Y640" s="64"/>
      <c r="Z640" s="35"/>
    </row>
    <row r="641" spans="1:26">
      <c r="A641" s="16"/>
      <c r="B641" s="75"/>
      <c r="C641" s="35"/>
      <c r="D641" s="34"/>
      <c r="E641" s="34"/>
      <c r="F641" s="35"/>
      <c r="G641" s="35"/>
      <c r="H641" s="34"/>
      <c r="I641" s="34"/>
      <c r="J641" s="35"/>
      <c r="K641" s="35"/>
      <c r="L641" s="64"/>
      <c r="M641" s="64"/>
      <c r="N641" s="35"/>
      <c r="O641" s="35"/>
      <c r="P641" s="34"/>
      <c r="Q641" s="34"/>
      <c r="R641" s="35"/>
      <c r="S641" s="35"/>
      <c r="T641" s="34"/>
      <c r="U641" s="34"/>
      <c r="V641" s="35"/>
      <c r="W641" s="35"/>
      <c r="X641" s="64"/>
      <c r="Y641" s="64"/>
      <c r="Z641" s="35"/>
    </row>
    <row r="642" spans="1:26">
      <c r="A642" s="16"/>
      <c r="B642" s="78" t="s">
        <v>180</v>
      </c>
      <c r="C642" s="31"/>
      <c r="D642" s="65">
        <v>17348</v>
      </c>
      <c r="E642" s="65"/>
      <c r="F642" s="31"/>
      <c r="G642" s="31"/>
      <c r="H642" s="37" t="s">
        <v>898</v>
      </c>
      <c r="I642" s="37"/>
      <c r="J642" s="54" t="s">
        <v>272</v>
      </c>
      <c r="K642" s="31"/>
      <c r="L642" s="37" t="s">
        <v>899</v>
      </c>
      <c r="M642" s="37"/>
      <c r="N642" s="54" t="s">
        <v>272</v>
      </c>
      <c r="O642" s="31"/>
      <c r="P642" s="37" t="s">
        <v>900</v>
      </c>
      <c r="Q642" s="37"/>
      <c r="R642" s="54" t="s">
        <v>272</v>
      </c>
      <c r="S642" s="31"/>
      <c r="T642" s="37" t="s">
        <v>901</v>
      </c>
      <c r="U642" s="37"/>
      <c r="V642" s="54" t="s">
        <v>272</v>
      </c>
      <c r="W642" s="31"/>
      <c r="X642" s="65">
        <v>8538</v>
      </c>
      <c r="Y642" s="65"/>
      <c r="Z642" s="31"/>
    </row>
    <row r="643" spans="1:26">
      <c r="A643" s="16"/>
      <c r="B643" s="78"/>
      <c r="C643" s="31"/>
      <c r="D643" s="65"/>
      <c r="E643" s="65"/>
      <c r="F643" s="31"/>
      <c r="G643" s="31"/>
      <c r="H643" s="37"/>
      <c r="I643" s="37"/>
      <c r="J643" s="54"/>
      <c r="K643" s="31"/>
      <c r="L643" s="37"/>
      <c r="M643" s="37"/>
      <c r="N643" s="54"/>
      <c r="O643" s="31"/>
      <c r="P643" s="37"/>
      <c r="Q643" s="37"/>
      <c r="R643" s="54"/>
      <c r="S643" s="31"/>
      <c r="T643" s="37"/>
      <c r="U643" s="37"/>
      <c r="V643" s="54"/>
      <c r="W643" s="31"/>
      <c r="X643" s="65"/>
      <c r="Y643" s="65"/>
      <c r="Z643" s="31"/>
    </row>
    <row r="644" spans="1:26">
      <c r="A644" s="16"/>
      <c r="B644" s="75" t="s">
        <v>61</v>
      </c>
      <c r="C644" s="35"/>
      <c r="D644" s="34" t="s">
        <v>335</v>
      </c>
      <c r="E644" s="34"/>
      <c r="F644" s="35"/>
      <c r="G644" s="35"/>
      <c r="H644" s="34" t="s">
        <v>902</v>
      </c>
      <c r="I644" s="34"/>
      <c r="J644" s="33" t="s">
        <v>272</v>
      </c>
      <c r="K644" s="35"/>
      <c r="L644" s="34" t="s">
        <v>903</v>
      </c>
      <c r="M644" s="34"/>
      <c r="N644" s="33" t="s">
        <v>272</v>
      </c>
      <c r="O644" s="35"/>
      <c r="P644" s="34" t="s">
        <v>335</v>
      </c>
      <c r="Q644" s="34"/>
      <c r="R644" s="35"/>
      <c r="S644" s="35"/>
      <c r="T644" s="34" t="s">
        <v>335</v>
      </c>
      <c r="U644" s="34"/>
      <c r="V644" s="35"/>
      <c r="W644" s="35"/>
      <c r="X644" s="34" t="s">
        <v>904</v>
      </c>
      <c r="Y644" s="34"/>
      <c r="Z644" s="33" t="s">
        <v>272</v>
      </c>
    </row>
    <row r="645" spans="1:26">
      <c r="A645" s="16"/>
      <c r="B645" s="75"/>
      <c r="C645" s="35"/>
      <c r="D645" s="34"/>
      <c r="E645" s="34"/>
      <c r="F645" s="35"/>
      <c r="G645" s="35"/>
      <c r="H645" s="34"/>
      <c r="I645" s="34"/>
      <c r="J645" s="33"/>
      <c r="K645" s="35"/>
      <c r="L645" s="34"/>
      <c r="M645" s="34"/>
      <c r="N645" s="33"/>
      <c r="O645" s="35"/>
      <c r="P645" s="34"/>
      <c r="Q645" s="34"/>
      <c r="R645" s="35"/>
      <c r="S645" s="35"/>
      <c r="T645" s="34"/>
      <c r="U645" s="34"/>
      <c r="V645" s="35"/>
      <c r="W645" s="35"/>
      <c r="X645" s="34"/>
      <c r="Y645" s="34"/>
      <c r="Z645" s="33"/>
    </row>
    <row r="646" spans="1:26">
      <c r="A646" s="16"/>
      <c r="B646" s="78" t="s">
        <v>181</v>
      </c>
      <c r="C646" s="31"/>
      <c r="D646" s="37" t="s">
        <v>335</v>
      </c>
      <c r="E646" s="37"/>
      <c r="F646" s="31"/>
      <c r="G646" s="31"/>
      <c r="H646" s="37" t="s">
        <v>335</v>
      </c>
      <c r="I646" s="37"/>
      <c r="J646" s="31"/>
      <c r="K646" s="31"/>
      <c r="L646" s="37">
        <v>528</v>
      </c>
      <c r="M646" s="37"/>
      <c r="N646" s="31"/>
      <c r="O646" s="31"/>
      <c r="P646" s="37" t="s">
        <v>335</v>
      </c>
      <c r="Q646" s="37"/>
      <c r="R646" s="31"/>
      <c r="S646" s="31"/>
      <c r="T646" s="37" t="s">
        <v>335</v>
      </c>
      <c r="U646" s="37"/>
      <c r="V646" s="31"/>
      <c r="W646" s="31"/>
      <c r="X646" s="37">
        <v>528</v>
      </c>
      <c r="Y646" s="37"/>
      <c r="Z646" s="31"/>
    </row>
    <row r="647" spans="1:26">
      <c r="A647" s="16"/>
      <c r="B647" s="78"/>
      <c r="C647" s="31"/>
      <c r="D647" s="37"/>
      <c r="E647" s="37"/>
      <c r="F647" s="31"/>
      <c r="G647" s="31"/>
      <c r="H647" s="37"/>
      <c r="I647" s="37"/>
      <c r="J647" s="31"/>
      <c r="K647" s="31"/>
      <c r="L647" s="37"/>
      <c r="M647" s="37"/>
      <c r="N647" s="31"/>
      <c r="O647" s="31"/>
      <c r="P647" s="37"/>
      <c r="Q647" s="37"/>
      <c r="R647" s="31"/>
      <c r="S647" s="31"/>
      <c r="T647" s="37"/>
      <c r="U647" s="37"/>
      <c r="V647" s="31"/>
      <c r="W647" s="31"/>
      <c r="X647" s="37"/>
      <c r="Y647" s="37"/>
      <c r="Z647" s="31"/>
    </row>
    <row r="648" spans="1:26">
      <c r="A648" s="16"/>
      <c r="B648" s="75" t="s">
        <v>905</v>
      </c>
      <c r="C648" s="35"/>
      <c r="D648" s="34" t="s">
        <v>906</v>
      </c>
      <c r="E648" s="34"/>
      <c r="F648" s="33" t="s">
        <v>272</v>
      </c>
      <c r="G648" s="35"/>
      <c r="H648" s="34" t="s">
        <v>335</v>
      </c>
      <c r="I648" s="34"/>
      <c r="J648" s="35"/>
      <c r="K648" s="35"/>
      <c r="L648" s="34" t="s">
        <v>335</v>
      </c>
      <c r="M648" s="34"/>
      <c r="N648" s="35"/>
      <c r="O648" s="35"/>
      <c r="P648" s="34" t="s">
        <v>335</v>
      </c>
      <c r="Q648" s="34"/>
      <c r="R648" s="35"/>
      <c r="S648" s="35"/>
      <c r="T648" s="34" t="s">
        <v>335</v>
      </c>
      <c r="U648" s="34"/>
      <c r="V648" s="35"/>
      <c r="W648" s="35"/>
      <c r="X648" s="34" t="s">
        <v>906</v>
      </c>
      <c r="Y648" s="34"/>
      <c r="Z648" s="33" t="s">
        <v>272</v>
      </c>
    </row>
    <row r="649" spans="1:26">
      <c r="A649" s="16"/>
      <c r="B649" s="75"/>
      <c r="C649" s="35"/>
      <c r="D649" s="34"/>
      <c r="E649" s="34"/>
      <c r="F649" s="33"/>
      <c r="G649" s="35"/>
      <c r="H649" s="34"/>
      <c r="I649" s="34"/>
      <c r="J649" s="35"/>
      <c r="K649" s="35"/>
      <c r="L649" s="34"/>
      <c r="M649" s="34"/>
      <c r="N649" s="35"/>
      <c r="O649" s="35"/>
      <c r="P649" s="34"/>
      <c r="Q649" s="34"/>
      <c r="R649" s="35"/>
      <c r="S649" s="35"/>
      <c r="T649" s="34"/>
      <c r="U649" s="34"/>
      <c r="V649" s="35"/>
      <c r="W649" s="35"/>
      <c r="X649" s="34"/>
      <c r="Y649" s="34"/>
      <c r="Z649" s="33"/>
    </row>
    <row r="650" spans="1:26">
      <c r="A650" s="16"/>
      <c r="B650" s="78" t="s">
        <v>62</v>
      </c>
      <c r="C650" s="31"/>
      <c r="D650" s="37" t="s">
        <v>335</v>
      </c>
      <c r="E650" s="37"/>
      <c r="F650" s="31"/>
      <c r="G650" s="31"/>
      <c r="H650" s="37" t="s">
        <v>335</v>
      </c>
      <c r="I650" s="37"/>
      <c r="J650" s="31"/>
      <c r="K650" s="31"/>
      <c r="L650" s="37" t="s">
        <v>907</v>
      </c>
      <c r="M650" s="37"/>
      <c r="N650" s="54" t="s">
        <v>272</v>
      </c>
      <c r="O650" s="31"/>
      <c r="P650" s="37">
        <v>2</v>
      </c>
      <c r="Q650" s="37"/>
      <c r="R650" s="31"/>
      <c r="S650" s="31"/>
      <c r="T650" s="37" t="s">
        <v>335</v>
      </c>
      <c r="U650" s="37"/>
      <c r="V650" s="31"/>
      <c r="W650" s="31"/>
      <c r="X650" s="37" t="s">
        <v>908</v>
      </c>
      <c r="Y650" s="37"/>
      <c r="Z650" s="54" t="s">
        <v>272</v>
      </c>
    </row>
    <row r="651" spans="1:26">
      <c r="A651" s="16"/>
      <c r="B651" s="78"/>
      <c r="C651" s="31"/>
      <c r="D651" s="37"/>
      <c r="E651" s="37"/>
      <c r="F651" s="31"/>
      <c r="G651" s="31"/>
      <c r="H651" s="37"/>
      <c r="I651" s="37"/>
      <c r="J651" s="31"/>
      <c r="K651" s="31"/>
      <c r="L651" s="37"/>
      <c r="M651" s="37"/>
      <c r="N651" s="54"/>
      <c r="O651" s="31"/>
      <c r="P651" s="37"/>
      <c r="Q651" s="37"/>
      <c r="R651" s="31"/>
      <c r="S651" s="31"/>
      <c r="T651" s="37"/>
      <c r="U651" s="37"/>
      <c r="V651" s="31"/>
      <c r="W651" s="31"/>
      <c r="X651" s="37"/>
      <c r="Y651" s="37"/>
      <c r="Z651" s="54"/>
    </row>
    <row r="652" spans="1:26">
      <c r="A652" s="16"/>
      <c r="B652" s="75" t="s">
        <v>184</v>
      </c>
      <c r="C652" s="35"/>
      <c r="D652" s="34" t="s">
        <v>909</v>
      </c>
      <c r="E652" s="34"/>
      <c r="F652" s="33" t="s">
        <v>272</v>
      </c>
      <c r="G652" s="35"/>
      <c r="H652" s="34" t="s">
        <v>335</v>
      </c>
      <c r="I652" s="34"/>
      <c r="J652" s="35"/>
      <c r="K652" s="35"/>
      <c r="L652" s="64">
        <v>2256</v>
      </c>
      <c r="M652" s="64"/>
      <c r="N652" s="35"/>
      <c r="O652" s="35"/>
      <c r="P652" s="34">
        <v>38</v>
      </c>
      <c r="Q652" s="34"/>
      <c r="R652" s="35"/>
      <c r="S652" s="35"/>
      <c r="T652" s="34" t="s">
        <v>335</v>
      </c>
      <c r="U652" s="34"/>
      <c r="V652" s="35"/>
      <c r="W652" s="35"/>
      <c r="X652" s="64">
        <v>1409</v>
      </c>
      <c r="Y652" s="64"/>
      <c r="Z652" s="35"/>
    </row>
    <row r="653" spans="1:26">
      <c r="A653" s="16"/>
      <c r="B653" s="75"/>
      <c r="C653" s="35"/>
      <c r="D653" s="34"/>
      <c r="E653" s="34"/>
      <c r="F653" s="33"/>
      <c r="G653" s="35"/>
      <c r="H653" s="34"/>
      <c r="I653" s="34"/>
      <c r="J653" s="35"/>
      <c r="K653" s="35"/>
      <c r="L653" s="64"/>
      <c r="M653" s="64"/>
      <c r="N653" s="35"/>
      <c r="O653" s="35"/>
      <c r="P653" s="34"/>
      <c r="Q653" s="34"/>
      <c r="R653" s="35"/>
      <c r="S653" s="35"/>
      <c r="T653" s="34"/>
      <c r="U653" s="34"/>
      <c r="V653" s="35"/>
      <c r="W653" s="35"/>
      <c r="X653" s="64"/>
      <c r="Y653" s="64"/>
      <c r="Z653" s="35"/>
    </row>
    <row r="654" spans="1:26">
      <c r="A654" s="16"/>
      <c r="B654" s="78" t="s">
        <v>185</v>
      </c>
      <c r="C654" s="31"/>
      <c r="D654" s="37">
        <v>166</v>
      </c>
      <c r="E654" s="37"/>
      <c r="F654" s="31"/>
      <c r="G654" s="31"/>
      <c r="H654" s="37">
        <v>2</v>
      </c>
      <c r="I654" s="37"/>
      <c r="J654" s="31"/>
      <c r="K654" s="31"/>
      <c r="L654" s="37" t="s">
        <v>910</v>
      </c>
      <c r="M654" s="37"/>
      <c r="N654" s="54" t="s">
        <v>272</v>
      </c>
      <c r="O654" s="31"/>
      <c r="P654" s="37">
        <v>7</v>
      </c>
      <c r="Q654" s="37"/>
      <c r="R654" s="31"/>
      <c r="S654" s="31"/>
      <c r="T654" s="37" t="s">
        <v>335</v>
      </c>
      <c r="U654" s="37"/>
      <c r="V654" s="31"/>
      <c r="W654" s="31"/>
      <c r="X654" s="37" t="s">
        <v>911</v>
      </c>
      <c r="Y654" s="37"/>
      <c r="Z654" s="54" t="s">
        <v>272</v>
      </c>
    </row>
    <row r="655" spans="1:26">
      <c r="A655" s="16"/>
      <c r="B655" s="78"/>
      <c r="C655" s="31"/>
      <c r="D655" s="37"/>
      <c r="E655" s="37"/>
      <c r="F655" s="31"/>
      <c r="G655" s="31"/>
      <c r="H655" s="37"/>
      <c r="I655" s="37"/>
      <c r="J655" s="31"/>
      <c r="K655" s="31"/>
      <c r="L655" s="37"/>
      <c r="M655" s="37"/>
      <c r="N655" s="54"/>
      <c r="O655" s="31"/>
      <c r="P655" s="37"/>
      <c r="Q655" s="37"/>
      <c r="R655" s="31"/>
      <c r="S655" s="31"/>
      <c r="T655" s="37"/>
      <c r="U655" s="37"/>
      <c r="V655" s="31"/>
      <c r="W655" s="31"/>
      <c r="X655" s="37"/>
      <c r="Y655" s="37"/>
      <c r="Z655" s="54"/>
    </row>
    <row r="656" spans="1:26">
      <c r="A656" s="16"/>
      <c r="B656" s="75" t="s">
        <v>186</v>
      </c>
      <c r="C656" s="35"/>
      <c r="D656" s="34" t="s">
        <v>912</v>
      </c>
      <c r="E656" s="34"/>
      <c r="F656" s="33" t="s">
        <v>272</v>
      </c>
      <c r="G656" s="35"/>
      <c r="H656" s="34" t="s">
        <v>913</v>
      </c>
      <c r="I656" s="34"/>
      <c r="J656" s="33" t="s">
        <v>272</v>
      </c>
      <c r="K656" s="35"/>
      <c r="L656" s="64">
        <v>4113</v>
      </c>
      <c r="M656" s="64"/>
      <c r="N656" s="35"/>
      <c r="O656" s="35"/>
      <c r="P656" s="34" t="s">
        <v>914</v>
      </c>
      <c r="Q656" s="34"/>
      <c r="R656" s="33" t="s">
        <v>272</v>
      </c>
      <c r="S656" s="35"/>
      <c r="T656" s="64">
        <v>6587</v>
      </c>
      <c r="U656" s="64"/>
      <c r="V656" s="35"/>
      <c r="W656" s="35"/>
      <c r="X656" s="64">
        <v>1805</v>
      </c>
      <c r="Y656" s="64"/>
      <c r="Z656" s="35"/>
    </row>
    <row r="657" spans="1:26">
      <c r="A657" s="16"/>
      <c r="B657" s="75"/>
      <c r="C657" s="35"/>
      <c r="D657" s="34"/>
      <c r="E657" s="34"/>
      <c r="F657" s="33"/>
      <c r="G657" s="35"/>
      <c r="H657" s="34"/>
      <c r="I657" s="34"/>
      <c r="J657" s="33"/>
      <c r="K657" s="35"/>
      <c r="L657" s="64"/>
      <c r="M657" s="64"/>
      <c r="N657" s="35"/>
      <c r="O657" s="35"/>
      <c r="P657" s="34"/>
      <c r="Q657" s="34"/>
      <c r="R657" s="33"/>
      <c r="S657" s="35"/>
      <c r="T657" s="64"/>
      <c r="U657" s="64"/>
      <c r="V657" s="35"/>
      <c r="W657" s="35"/>
      <c r="X657" s="64"/>
      <c r="Y657" s="64"/>
      <c r="Z657" s="35"/>
    </row>
    <row r="658" spans="1:26">
      <c r="A658" s="16"/>
      <c r="B658" s="36" t="s">
        <v>915</v>
      </c>
      <c r="C658" s="31"/>
      <c r="D658" s="65">
        <v>76800</v>
      </c>
      <c r="E658" s="65"/>
      <c r="F658" s="31"/>
      <c r="G658" s="31"/>
      <c r="H658" s="37" t="s">
        <v>335</v>
      </c>
      <c r="I658" s="37"/>
      <c r="J658" s="31"/>
      <c r="K658" s="31"/>
      <c r="L658" s="37" t="s">
        <v>335</v>
      </c>
      <c r="M658" s="37"/>
      <c r="N658" s="31"/>
      <c r="O658" s="31"/>
      <c r="P658" s="37" t="s">
        <v>335</v>
      </c>
      <c r="Q658" s="37"/>
      <c r="R658" s="31"/>
      <c r="S658" s="31"/>
      <c r="T658" s="37" t="s">
        <v>916</v>
      </c>
      <c r="U658" s="37"/>
      <c r="V658" s="54" t="s">
        <v>272</v>
      </c>
      <c r="W658" s="31"/>
      <c r="X658" s="37" t="s">
        <v>335</v>
      </c>
      <c r="Y658" s="37"/>
      <c r="Z658" s="31"/>
    </row>
    <row r="659" spans="1:26" ht="15.75" thickBot="1">
      <c r="A659" s="16"/>
      <c r="B659" s="36"/>
      <c r="C659" s="31"/>
      <c r="D659" s="79"/>
      <c r="E659" s="79"/>
      <c r="F659" s="39"/>
      <c r="G659" s="31"/>
      <c r="H659" s="38"/>
      <c r="I659" s="38"/>
      <c r="J659" s="39"/>
      <c r="K659" s="31"/>
      <c r="L659" s="38"/>
      <c r="M659" s="38"/>
      <c r="N659" s="39"/>
      <c r="O659" s="31"/>
      <c r="P659" s="38"/>
      <c r="Q659" s="38"/>
      <c r="R659" s="39"/>
      <c r="S659" s="31"/>
      <c r="T659" s="38"/>
      <c r="U659" s="38"/>
      <c r="V659" s="82"/>
      <c r="W659" s="31"/>
      <c r="X659" s="38"/>
      <c r="Y659" s="38"/>
      <c r="Z659" s="39"/>
    </row>
    <row r="660" spans="1:26">
      <c r="A660" s="16"/>
      <c r="B660" s="30"/>
      <c r="C660" s="30"/>
      <c r="D660" s="30"/>
      <c r="E660" s="30"/>
      <c r="F660" s="30"/>
      <c r="G660" s="30"/>
      <c r="H660" s="30"/>
      <c r="I660" s="30"/>
      <c r="J660" s="30"/>
      <c r="K660" s="30"/>
      <c r="L660" s="30"/>
      <c r="M660" s="30"/>
      <c r="N660" s="30"/>
      <c r="O660" s="30"/>
      <c r="P660" s="30"/>
      <c r="Q660" s="30"/>
      <c r="R660" s="30"/>
      <c r="S660" s="30"/>
      <c r="T660" s="30"/>
      <c r="U660" s="30"/>
      <c r="V660" s="30"/>
      <c r="W660" s="30"/>
      <c r="X660" s="30"/>
      <c r="Y660" s="30"/>
      <c r="Z660" s="30"/>
    </row>
    <row r="661" spans="1:26" ht="15.75" thickBot="1">
      <c r="A661" s="16"/>
      <c r="B661" s="17"/>
      <c r="C661" s="17"/>
      <c r="D661" s="17"/>
      <c r="E661" s="17"/>
      <c r="F661" s="17"/>
      <c r="G661" s="17"/>
      <c r="H661" s="17"/>
      <c r="I661" s="17"/>
      <c r="J661" s="17"/>
      <c r="K661" s="17"/>
      <c r="L661" s="17"/>
      <c r="M661" s="17"/>
      <c r="N661" s="17"/>
      <c r="O661" s="17"/>
      <c r="P661" s="17"/>
      <c r="Q661" s="17"/>
      <c r="R661" s="17"/>
      <c r="S661" s="17"/>
      <c r="T661" s="17"/>
      <c r="U661" s="17"/>
      <c r="V661" s="17"/>
      <c r="W661" s="17"/>
      <c r="X661" s="17"/>
      <c r="Y661" s="17"/>
      <c r="Z661" s="17"/>
    </row>
    <row r="662" spans="1:26">
      <c r="A662" s="16"/>
      <c r="B662" s="32" t="s">
        <v>917</v>
      </c>
      <c r="C662" s="35"/>
      <c r="D662" s="64">
        <v>29602</v>
      </c>
      <c r="E662" s="64"/>
      <c r="F662" s="35"/>
      <c r="G662" s="35"/>
      <c r="H662" s="42" t="s">
        <v>918</v>
      </c>
      <c r="I662" s="42"/>
      <c r="J662" s="40" t="s">
        <v>272</v>
      </c>
      <c r="K662" s="35"/>
      <c r="L662" s="64">
        <v>51084</v>
      </c>
      <c r="M662" s="64"/>
      <c r="N662" s="35"/>
      <c r="O662" s="35"/>
      <c r="P662" s="34" t="s">
        <v>919</v>
      </c>
      <c r="Q662" s="34"/>
      <c r="R662" s="33" t="s">
        <v>272</v>
      </c>
      <c r="S662" s="35"/>
      <c r="T662" s="34" t="s">
        <v>920</v>
      </c>
      <c r="U662" s="34"/>
      <c r="V662" s="33" t="s">
        <v>272</v>
      </c>
      <c r="W662" s="35"/>
      <c r="X662" s="64">
        <v>10573</v>
      </c>
      <c r="Y662" s="64"/>
      <c r="Z662" s="35"/>
    </row>
    <row r="663" spans="1:26" ht="15.75" thickBot="1">
      <c r="A663" s="16"/>
      <c r="B663" s="32"/>
      <c r="C663" s="35"/>
      <c r="D663" s="84"/>
      <c r="E663" s="84"/>
      <c r="F663" s="48"/>
      <c r="G663" s="35"/>
      <c r="H663" s="47"/>
      <c r="I663" s="47"/>
      <c r="J663" s="89"/>
      <c r="K663" s="35"/>
      <c r="L663" s="84"/>
      <c r="M663" s="84"/>
      <c r="N663" s="48"/>
      <c r="O663" s="35"/>
      <c r="P663" s="47"/>
      <c r="Q663" s="47"/>
      <c r="R663" s="89"/>
      <c r="S663" s="35"/>
      <c r="T663" s="47"/>
      <c r="U663" s="47"/>
      <c r="V663" s="89"/>
      <c r="W663" s="35"/>
      <c r="X663" s="84"/>
      <c r="Y663" s="84"/>
      <c r="Z663" s="48"/>
    </row>
    <row r="664" spans="1:26">
      <c r="A664" s="16"/>
      <c r="B664" s="22" t="s">
        <v>188</v>
      </c>
      <c r="C664" s="19"/>
      <c r="D664" s="51"/>
      <c r="E664" s="51"/>
      <c r="F664" s="51"/>
      <c r="G664" s="19"/>
      <c r="H664" s="51"/>
      <c r="I664" s="51"/>
      <c r="J664" s="51"/>
      <c r="K664" s="19"/>
      <c r="L664" s="51"/>
      <c r="M664" s="51"/>
      <c r="N664" s="51"/>
      <c r="O664" s="19"/>
      <c r="P664" s="51"/>
      <c r="Q664" s="51"/>
      <c r="R664" s="51"/>
      <c r="S664" s="19"/>
      <c r="T664" s="51"/>
      <c r="U664" s="51"/>
      <c r="V664" s="51"/>
      <c r="W664" s="19"/>
      <c r="X664" s="51"/>
      <c r="Y664" s="51"/>
      <c r="Z664" s="51"/>
    </row>
    <row r="665" spans="1:26">
      <c r="A665" s="16"/>
      <c r="B665" s="75" t="s">
        <v>189</v>
      </c>
      <c r="C665" s="35"/>
      <c r="D665" s="34">
        <v>16</v>
      </c>
      <c r="E665" s="34"/>
      <c r="F665" s="35"/>
      <c r="G665" s="35"/>
      <c r="H665" s="34" t="s">
        <v>921</v>
      </c>
      <c r="I665" s="34"/>
      <c r="J665" s="33" t="s">
        <v>272</v>
      </c>
      <c r="K665" s="35"/>
      <c r="L665" s="34" t="s">
        <v>922</v>
      </c>
      <c r="M665" s="34"/>
      <c r="N665" s="33" t="s">
        <v>272</v>
      </c>
      <c r="O665" s="35"/>
      <c r="P665" s="34" t="s">
        <v>335</v>
      </c>
      <c r="Q665" s="34"/>
      <c r="R665" s="35"/>
      <c r="S665" s="35"/>
      <c r="T665" s="34" t="s">
        <v>335</v>
      </c>
      <c r="U665" s="34"/>
      <c r="V665" s="35"/>
      <c r="W665" s="35"/>
      <c r="X665" s="34" t="s">
        <v>923</v>
      </c>
      <c r="Y665" s="34"/>
      <c r="Z665" s="33" t="s">
        <v>272</v>
      </c>
    </row>
    <row r="666" spans="1:26">
      <c r="A666" s="16"/>
      <c r="B666" s="75"/>
      <c r="C666" s="35"/>
      <c r="D666" s="34"/>
      <c r="E666" s="34"/>
      <c r="F666" s="35"/>
      <c r="G666" s="35"/>
      <c r="H666" s="34"/>
      <c r="I666" s="34"/>
      <c r="J666" s="33"/>
      <c r="K666" s="35"/>
      <c r="L666" s="34"/>
      <c r="M666" s="34"/>
      <c r="N666" s="33"/>
      <c r="O666" s="35"/>
      <c r="P666" s="34"/>
      <c r="Q666" s="34"/>
      <c r="R666" s="35"/>
      <c r="S666" s="35"/>
      <c r="T666" s="34"/>
      <c r="U666" s="34"/>
      <c r="V666" s="35"/>
      <c r="W666" s="35"/>
      <c r="X666" s="34"/>
      <c r="Y666" s="34"/>
      <c r="Z666" s="33"/>
    </row>
    <row r="667" spans="1:26">
      <c r="A667" s="16"/>
      <c r="B667" s="78" t="s">
        <v>190</v>
      </c>
      <c r="C667" s="31"/>
      <c r="D667" s="37" t="s">
        <v>924</v>
      </c>
      <c r="E667" s="37"/>
      <c r="F667" s="54" t="s">
        <v>272</v>
      </c>
      <c r="G667" s="31"/>
      <c r="H667" s="65">
        <v>5998</v>
      </c>
      <c r="I667" s="65"/>
      <c r="J667" s="31"/>
      <c r="K667" s="31"/>
      <c r="L667" s="65">
        <v>11673</v>
      </c>
      <c r="M667" s="65"/>
      <c r="N667" s="31"/>
      <c r="O667" s="31"/>
      <c r="P667" s="37" t="s">
        <v>335</v>
      </c>
      <c r="Q667" s="37"/>
      <c r="R667" s="31"/>
      <c r="S667" s="31"/>
      <c r="T667" s="37" t="s">
        <v>335</v>
      </c>
      <c r="U667" s="37"/>
      <c r="V667" s="31"/>
      <c r="W667" s="31"/>
      <c r="X667" s="37" t="s">
        <v>925</v>
      </c>
      <c r="Y667" s="37"/>
      <c r="Z667" s="54" t="s">
        <v>272</v>
      </c>
    </row>
    <row r="668" spans="1:26">
      <c r="A668" s="16"/>
      <c r="B668" s="78"/>
      <c r="C668" s="31"/>
      <c r="D668" s="37"/>
      <c r="E668" s="37"/>
      <c r="F668" s="54"/>
      <c r="G668" s="31"/>
      <c r="H668" s="65"/>
      <c r="I668" s="65"/>
      <c r="J668" s="31"/>
      <c r="K668" s="31"/>
      <c r="L668" s="65"/>
      <c r="M668" s="65"/>
      <c r="N668" s="31"/>
      <c r="O668" s="31"/>
      <c r="P668" s="37"/>
      <c r="Q668" s="37"/>
      <c r="R668" s="31"/>
      <c r="S668" s="31"/>
      <c r="T668" s="37"/>
      <c r="U668" s="37"/>
      <c r="V668" s="31"/>
      <c r="W668" s="31"/>
      <c r="X668" s="37"/>
      <c r="Y668" s="37"/>
      <c r="Z668" s="54"/>
    </row>
    <row r="669" spans="1:26">
      <c r="A669" s="16"/>
      <c r="B669" s="75" t="s">
        <v>191</v>
      </c>
      <c r="C669" s="35"/>
      <c r="D669" s="34" t="s">
        <v>926</v>
      </c>
      <c r="E669" s="34"/>
      <c r="F669" s="33" t="s">
        <v>272</v>
      </c>
      <c r="G669" s="35"/>
      <c r="H669" s="34" t="s">
        <v>335</v>
      </c>
      <c r="I669" s="34"/>
      <c r="J669" s="35"/>
      <c r="K669" s="35"/>
      <c r="L669" s="34" t="s">
        <v>927</v>
      </c>
      <c r="M669" s="34"/>
      <c r="N669" s="33" t="s">
        <v>272</v>
      </c>
      <c r="O669" s="35"/>
      <c r="P669" s="34" t="s">
        <v>335</v>
      </c>
      <c r="Q669" s="34"/>
      <c r="R669" s="35"/>
      <c r="S669" s="35"/>
      <c r="T669" s="34" t="s">
        <v>335</v>
      </c>
      <c r="U669" s="34"/>
      <c r="V669" s="35"/>
      <c r="W669" s="35"/>
      <c r="X669" s="34" t="s">
        <v>928</v>
      </c>
      <c r="Y669" s="34"/>
      <c r="Z669" s="33" t="s">
        <v>272</v>
      </c>
    </row>
    <row r="670" spans="1:26">
      <c r="A670" s="16"/>
      <c r="B670" s="75"/>
      <c r="C670" s="35"/>
      <c r="D670" s="34"/>
      <c r="E670" s="34"/>
      <c r="F670" s="33"/>
      <c r="G670" s="35"/>
      <c r="H670" s="34"/>
      <c r="I670" s="34"/>
      <c r="J670" s="35"/>
      <c r="K670" s="35"/>
      <c r="L670" s="34"/>
      <c r="M670" s="34"/>
      <c r="N670" s="33"/>
      <c r="O670" s="35"/>
      <c r="P670" s="34"/>
      <c r="Q670" s="34"/>
      <c r="R670" s="35"/>
      <c r="S670" s="35"/>
      <c r="T670" s="34"/>
      <c r="U670" s="34"/>
      <c r="V670" s="35"/>
      <c r="W670" s="35"/>
      <c r="X670" s="34"/>
      <c r="Y670" s="34"/>
      <c r="Z670" s="33"/>
    </row>
    <row r="671" spans="1:26">
      <c r="A671" s="16"/>
      <c r="B671" s="78" t="s">
        <v>929</v>
      </c>
      <c r="C671" s="31"/>
      <c r="D671" s="37" t="s">
        <v>335</v>
      </c>
      <c r="E671" s="37"/>
      <c r="F671" s="31"/>
      <c r="G671" s="31"/>
      <c r="H671" s="37" t="s">
        <v>335</v>
      </c>
      <c r="I671" s="37"/>
      <c r="J671" s="31"/>
      <c r="K671" s="31"/>
      <c r="L671" s="65">
        <v>8103</v>
      </c>
      <c r="M671" s="65"/>
      <c r="N671" s="31"/>
      <c r="O671" s="31"/>
      <c r="P671" s="37" t="s">
        <v>335</v>
      </c>
      <c r="Q671" s="37"/>
      <c r="R671" s="31"/>
      <c r="S671" s="31"/>
      <c r="T671" s="37" t="s">
        <v>335</v>
      </c>
      <c r="U671" s="37"/>
      <c r="V671" s="31"/>
      <c r="W671" s="31"/>
      <c r="X671" s="65">
        <v>8103</v>
      </c>
      <c r="Y671" s="65"/>
      <c r="Z671" s="31"/>
    </row>
    <row r="672" spans="1:26">
      <c r="A672" s="16"/>
      <c r="B672" s="78"/>
      <c r="C672" s="31"/>
      <c r="D672" s="37"/>
      <c r="E672" s="37"/>
      <c r="F672" s="31"/>
      <c r="G672" s="31"/>
      <c r="H672" s="37"/>
      <c r="I672" s="37"/>
      <c r="J672" s="31"/>
      <c r="K672" s="31"/>
      <c r="L672" s="65"/>
      <c r="M672" s="65"/>
      <c r="N672" s="31"/>
      <c r="O672" s="31"/>
      <c r="P672" s="37"/>
      <c r="Q672" s="37"/>
      <c r="R672" s="31"/>
      <c r="S672" s="31"/>
      <c r="T672" s="37"/>
      <c r="U672" s="37"/>
      <c r="V672" s="31"/>
      <c r="W672" s="31"/>
      <c r="X672" s="65"/>
      <c r="Y672" s="65"/>
      <c r="Z672" s="31"/>
    </row>
    <row r="673" spans="1:26">
      <c r="A673" s="16"/>
      <c r="B673" s="75" t="s">
        <v>193</v>
      </c>
      <c r="C673" s="35"/>
      <c r="D673" s="34" t="s">
        <v>335</v>
      </c>
      <c r="E673" s="34"/>
      <c r="F673" s="35"/>
      <c r="G673" s="35"/>
      <c r="H673" s="34" t="s">
        <v>335</v>
      </c>
      <c r="I673" s="34"/>
      <c r="J673" s="35"/>
      <c r="K673" s="35"/>
      <c r="L673" s="34">
        <v>213</v>
      </c>
      <c r="M673" s="34"/>
      <c r="N673" s="35"/>
      <c r="O673" s="35"/>
      <c r="P673" s="34" t="s">
        <v>335</v>
      </c>
      <c r="Q673" s="34"/>
      <c r="R673" s="35"/>
      <c r="S673" s="35"/>
      <c r="T673" s="34" t="s">
        <v>335</v>
      </c>
      <c r="U673" s="34"/>
      <c r="V673" s="35"/>
      <c r="W673" s="35"/>
      <c r="X673" s="34">
        <v>213</v>
      </c>
      <c r="Y673" s="34"/>
      <c r="Z673" s="35"/>
    </row>
    <row r="674" spans="1:26">
      <c r="A674" s="16"/>
      <c r="B674" s="75"/>
      <c r="C674" s="35"/>
      <c r="D674" s="34"/>
      <c r="E674" s="34"/>
      <c r="F674" s="35"/>
      <c r="G674" s="35"/>
      <c r="H674" s="34"/>
      <c r="I674" s="34"/>
      <c r="J674" s="35"/>
      <c r="K674" s="35"/>
      <c r="L674" s="34"/>
      <c r="M674" s="34"/>
      <c r="N674" s="35"/>
      <c r="O674" s="35"/>
      <c r="P674" s="34"/>
      <c r="Q674" s="34"/>
      <c r="R674" s="35"/>
      <c r="S674" s="35"/>
      <c r="T674" s="34"/>
      <c r="U674" s="34"/>
      <c r="V674" s="35"/>
      <c r="W674" s="35"/>
      <c r="X674" s="34"/>
      <c r="Y674" s="34"/>
      <c r="Z674" s="35"/>
    </row>
    <row r="675" spans="1:26">
      <c r="A675" s="16"/>
      <c r="B675" s="78" t="s">
        <v>930</v>
      </c>
      <c r="C675" s="31"/>
      <c r="D675" s="37" t="s">
        <v>335</v>
      </c>
      <c r="E675" s="37"/>
      <c r="F675" s="31"/>
      <c r="G675" s="31"/>
      <c r="H675" s="37" t="s">
        <v>335</v>
      </c>
      <c r="I675" s="37"/>
      <c r="J675" s="31"/>
      <c r="K675" s="31"/>
      <c r="L675" s="37">
        <v>246</v>
      </c>
      <c r="M675" s="37"/>
      <c r="N675" s="31"/>
      <c r="O675" s="31"/>
      <c r="P675" s="37" t="s">
        <v>335</v>
      </c>
      <c r="Q675" s="37"/>
      <c r="R675" s="31"/>
      <c r="S675" s="31"/>
      <c r="T675" s="37" t="s">
        <v>335</v>
      </c>
      <c r="U675" s="37"/>
      <c r="V675" s="31"/>
      <c r="W675" s="31"/>
      <c r="X675" s="37">
        <v>246</v>
      </c>
      <c r="Y675" s="37"/>
      <c r="Z675" s="31"/>
    </row>
    <row r="676" spans="1:26">
      <c r="A676" s="16"/>
      <c r="B676" s="78"/>
      <c r="C676" s="31"/>
      <c r="D676" s="37"/>
      <c r="E676" s="37"/>
      <c r="F676" s="31"/>
      <c r="G676" s="31"/>
      <c r="H676" s="37"/>
      <c r="I676" s="37"/>
      <c r="J676" s="31"/>
      <c r="K676" s="31"/>
      <c r="L676" s="37"/>
      <c r="M676" s="37"/>
      <c r="N676" s="31"/>
      <c r="O676" s="31"/>
      <c r="P676" s="37"/>
      <c r="Q676" s="37"/>
      <c r="R676" s="31"/>
      <c r="S676" s="31"/>
      <c r="T676" s="37"/>
      <c r="U676" s="37"/>
      <c r="V676" s="31"/>
      <c r="W676" s="31"/>
      <c r="X676" s="37"/>
      <c r="Y676" s="37"/>
      <c r="Z676" s="31"/>
    </row>
    <row r="677" spans="1:26">
      <c r="A677" s="16"/>
      <c r="B677" s="75" t="s">
        <v>195</v>
      </c>
      <c r="C677" s="35"/>
      <c r="D677" s="34" t="s">
        <v>335</v>
      </c>
      <c r="E677" s="34"/>
      <c r="F677" s="35"/>
      <c r="G677" s="35"/>
      <c r="H677" s="34" t="s">
        <v>335</v>
      </c>
      <c r="I677" s="34"/>
      <c r="J677" s="35"/>
      <c r="K677" s="35"/>
      <c r="L677" s="34" t="s">
        <v>840</v>
      </c>
      <c r="M677" s="34"/>
      <c r="N677" s="33" t="s">
        <v>272</v>
      </c>
      <c r="O677" s="35"/>
      <c r="P677" s="34" t="s">
        <v>335</v>
      </c>
      <c r="Q677" s="34"/>
      <c r="R677" s="35"/>
      <c r="S677" s="35"/>
      <c r="T677" s="34" t="s">
        <v>335</v>
      </c>
      <c r="U677" s="34"/>
      <c r="V677" s="35"/>
      <c r="W677" s="35"/>
      <c r="X677" s="34" t="s">
        <v>840</v>
      </c>
      <c r="Y677" s="34"/>
      <c r="Z677" s="33" t="s">
        <v>272</v>
      </c>
    </row>
    <row r="678" spans="1:26">
      <c r="A678" s="16"/>
      <c r="B678" s="75"/>
      <c r="C678" s="35"/>
      <c r="D678" s="34"/>
      <c r="E678" s="34"/>
      <c r="F678" s="35"/>
      <c r="G678" s="35"/>
      <c r="H678" s="34"/>
      <c r="I678" s="34"/>
      <c r="J678" s="35"/>
      <c r="K678" s="35"/>
      <c r="L678" s="34"/>
      <c r="M678" s="34"/>
      <c r="N678" s="33"/>
      <c r="O678" s="35"/>
      <c r="P678" s="34"/>
      <c r="Q678" s="34"/>
      <c r="R678" s="35"/>
      <c r="S678" s="35"/>
      <c r="T678" s="34"/>
      <c r="U678" s="34"/>
      <c r="V678" s="35"/>
      <c r="W678" s="35"/>
      <c r="X678" s="34"/>
      <c r="Y678" s="34"/>
      <c r="Z678" s="33"/>
    </row>
    <row r="679" spans="1:26">
      <c r="A679" s="16"/>
      <c r="B679" s="78" t="s">
        <v>196</v>
      </c>
      <c r="C679" s="31"/>
      <c r="D679" s="37" t="s">
        <v>335</v>
      </c>
      <c r="E679" s="37"/>
      <c r="F679" s="31"/>
      <c r="G679" s="31"/>
      <c r="H679" s="37" t="s">
        <v>335</v>
      </c>
      <c r="I679" s="37"/>
      <c r="J679" s="31"/>
      <c r="K679" s="31"/>
      <c r="L679" s="65">
        <v>2164</v>
      </c>
      <c r="M679" s="65"/>
      <c r="N679" s="31"/>
      <c r="O679" s="31"/>
      <c r="P679" s="37" t="s">
        <v>335</v>
      </c>
      <c r="Q679" s="37"/>
      <c r="R679" s="31"/>
      <c r="S679" s="31"/>
      <c r="T679" s="37" t="s">
        <v>335</v>
      </c>
      <c r="U679" s="37"/>
      <c r="V679" s="31"/>
      <c r="W679" s="31"/>
      <c r="X679" s="65">
        <v>2164</v>
      </c>
      <c r="Y679" s="65"/>
      <c r="Z679" s="31"/>
    </row>
    <row r="680" spans="1:26">
      <c r="A680" s="16"/>
      <c r="B680" s="78"/>
      <c r="C680" s="31"/>
      <c r="D680" s="37"/>
      <c r="E680" s="37"/>
      <c r="F680" s="31"/>
      <c r="G680" s="31"/>
      <c r="H680" s="37"/>
      <c r="I680" s="37"/>
      <c r="J680" s="31"/>
      <c r="K680" s="31"/>
      <c r="L680" s="65"/>
      <c r="M680" s="65"/>
      <c r="N680" s="31"/>
      <c r="O680" s="31"/>
      <c r="P680" s="37"/>
      <c r="Q680" s="37"/>
      <c r="R680" s="31"/>
      <c r="S680" s="31"/>
      <c r="T680" s="37"/>
      <c r="U680" s="37"/>
      <c r="V680" s="31"/>
      <c r="W680" s="31"/>
      <c r="X680" s="65"/>
      <c r="Y680" s="65"/>
      <c r="Z680" s="31"/>
    </row>
    <row r="681" spans="1:26">
      <c r="A681" s="16"/>
      <c r="B681" s="75" t="s">
        <v>197</v>
      </c>
      <c r="C681" s="35"/>
      <c r="D681" s="34" t="s">
        <v>335</v>
      </c>
      <c r="E681" s="34"/>
      <c r="F681" s="35"/>
      <c r="G681" s="35"/>
      <c r="H681" s="34" t="s">
        <v>335</v>
      </c>
      <c r="I681" s="34"/>
      <c r="J681" s="35"/>
      <c r="K681" s="35"/>
      <c r="L681" s="34" t="s">
        <v>335</v>
      </c>
      <c r="M681" s="34"/>
      <c r="N681" s="35"/>
      <c r="O681" s="35"/>
      <c r="P681" s="34" t="s">
        <v>335</v>
      </c>
      <c r="Q681" s="34"/>
      <c r="R681" s="35"/>
      <c r="S681" s="35"/>
      <c r="T681" s="34" t="s">
        <v>335</v>
      </c>
      <c r="U681" s="34"/>
      <c r="V681" s="35"/>
      <c r="W681" s="35"/>
      <c r="X681" s="34" t="s">
        <v>335</v>
      </c>
      <c r="Y681" s="34"/>
      <c r="Z681" s="35"/>
    </row>
    <row r="682" spans="1:26">
      <c r="A682" s="16"/>
      <c r="B682" s="75"/>
      <c r="C682" s="35"/>
      <c r="D682" s="34"/>
      <c r="E682" s="34"/>
      <c r="F682" s="35"/>
      <c r="G682" s="35"/>
      <c r="H682" s="34"/>
      <c r="I682" s="34"/>
      <c r="J682" s="35"/>
      <c r="K682" s="35"/>
      <c r="L682" s="34"/>
      <c r="M682" s="34"/>
      <c r="N682" s="35"/>
      <c r="O682" s="35"/>
      <c r="P682" s="34"/>
      <c r="Q682" s="34"/>
      <c r="R682" s="35"/>
      <c r="S682" s="35"/>
      <c r="T682" s="34"/>
      <c r="U682" s="34"/>
      <c r="V682" s="35"/>
      <c r="W682" s="35"/>
      <c r="X682" s="34"/>
      <c r="Y682" s="34"/>
      <c r="Z682" s="35"/>
    </row>
    <row r="683" spans="1:26">
      <c r="A683" s="16"/>
      <c r="B683" s="78" t="s">
        <v>33</v>
      </c>
      <c r="C683" s="31"/>
      <c r="D683" s="37" t="s">
        <v>335</v>
      </c>
      <c r="E683" s="37"/>
      <c r="F683" s="31"/>
      <c r="G683" s="31"/>
      <c r="H683" s="37" t="s">
        <v>335</v>
      </c>
      <c r="I683" s="37"/>
      <c r="J683" s="31"/>
      <c r="K683" s="31"/>
      <c r="L683" s="37" t="s">
        <v>931</v>
      </c>
      <c r="M683" s="37"/>
      <c r="N683" s="54" t="s">
        <v>272</v>
      </c>
      <c r="O683" s="31"/>
      <c r="P683" s="37" t="s">
        <v>335</v>
      </c>
      <c r="Q683" s="37"/>
      <c r="R683" s="31"/>
      <c r="S683" s="31"/>
      <c r="T683" s="37" t="s">
        <v>335</v>
      </c>
      <c r="U683" s="37"/>
      <c r="V683" s="31"/>
      <c r="W683" s="31"/>
      <c r="X683" s="37" t="s">
        <v>931</v>
      </c>
      <c r="Y683" s="37"/>
      <c r="Z683" s="54" t="s">
        <v>272</v>
      </c>
    </row>
    <row r="684" spans="1:26" ht="15.75" thickBot="1">
      <c r="A684" s="16"/>
      <c r="B684" s="78"/>
      <c r="C684" s="31"/>
      <c r="D684" s="38"/>
      <c r="E684" s="38"/>
      <c r="F684" s="39"/>
      <c r="G684" s="31"/>
      <c r="H684" s="38"/>
      <c r="I684" s="38"/>
      <c r="J684" s="39"/>
      <c r="K684" s="31"/>
      <c r="L684" s="38"/>
      <c r="M684" s="38"/>
      <c r="N684" s="82"/>
      <c r="O684" s="31"/>
      <c r="P684" s="38"/>
      <c r="Q684" s="38"/>
      <c r="R684" s="39"/>
      <c r="S684" s="31"/>
      <c r="T684" s="38"/>
      <c r="U684" s="38"/>
      <c r="V684" s="39"/>
      <c r="W684" s="31"/>
      <c r="X684" s="38"/>
      <c r="Y684" s="38"/>
      <c r="Z684" s="82"/>
    </row>
    <row r="685" spans="1:26">
      <c r="A685" s="16"/>
      <c r="B685" s="32" t="s">
        <v>932</v>
      </c>
      <c r="C685" s="35"/>
      <c r="D685" s="42" t="s">
        <v>933</v>
      </c>
      <c r="E685" s="42"/>
      <c r="F685" s="40" t="s">
        <v>272</v>
      </c>
      <c r="G685" s="35"/>
      <c r="H685" s="81">
        <v>5743</v>
      </c>
      <c r="I685" s="81"/>
      <c r="J685" s="44"/>
      <c r="K685" s="35"/>
      <c r="L685" s="42" t="s">
        <v>934</v>
      </c>
      <c r="M685" s="42"/>
      <c r="N685" s="40" t="s">
        <v>272</v>
      </c>
      <c r="O685" s="35"/>
      <c r="P685" s="42" t="s">
        <v>335</v>
      </c>
      <c r="Q685" s="42"/>
      <c r="R685" s="44"/>
      <c r="S685" s="35"/>
      <c r="T685" s="42" t="s">
        <v>335</v>
      </c>
      <c r="U685" s="42"/>
      <c r="V685" s="44"/>
      <c r="W685" s="35"/>
      <c r="X685" s="42" t="s">
        <v>935</v>
      </c>
      <c r="Y685" s="42"/>
      <c r="Z685" s="40" t="s">
        <v>272</v>
      </c>
    </row>
    <row r="686" spans="1:26" ht="15.75" thickBot="1">
      <c r="A686" s="16"/>
      <c r="B686" s="32"/>
      <c r="C686" s="35"/>
      <c r="D686" s="47"/>
      <c r="E686" s="47"/>
      <c r="F686" s="89"/>
      <c r="G686" s="35"/>
      <c r="H686" s="84"/>
      <c r="I686" s="84"/>
      <c r="J686" s="48"/>
      <c r="K686" s="35"/>
      <c r="L686" s="47"/>
      <c r="M686" s="47"/>
      <c r="N686" s="89"/>
      <c r="O686" s="35"/>
      <c r="P686" s="47"/>
      <c r="Q686" s="47"/>
      <c r="R686" s="48"/>
      <c r="S686" s="35"/>
      <c r="T686" s="47"/>
      <c r="U686" s="47"/>
      <c r="V686" s="48"/>
      <c r="W686" s="35"/>
      <c r="X686" s="47"/>
      <c r="Y686" s="47"/>
      <c r="Z686" s="89"/>
    </row>
    <row r="687" spans="1:26">
      <c r="A687" s="16"/>
      <c r="B687" s="22" t="s">
        <v>199</v>
      </c>
      <c r="C687" s="19"/>
      <c r="D687" s="51"/>
      <c r="E687" s="51"/>
      <c r="F687" s="51"/>
      <c r="G687" s="19"/>
      <c r="H687" s="51"/>
      <c r="I687" s="51"/>
      <c r="J687" s="51"/>
      <c r="K687" s="19"/>
      <c r="L687" s="51"/>
      <c r="M687" s="51"/>
      <c r="N687" s="51"/>
      <c r="O687" s="19"/>
      <c r="P687" s="51"/>
      <c r="Q687" s="51"/>
      <c r="R687" s="51"/>
      <c r="S687" s="19"/>
      <c r="T687" s="51"/>
      <c r="U687" s="51"/>
      <c r="V687" s="51"/>
      <c r="W687" s="19"/>
      <c r="X687" s="51"/>
      <c r="Y687" s="51"/>
      <c r="Z687" s="51"/>
    </row>
    <row r="688" spans="1:26">
      <c r="A688" s="16"/>
      <c r="B688" s="75" t="s">
        <v>200</v>
      </c>
      <c r="C688" s="35"/>
      <c r="D688" s="34" t="s">
        <v>335</v>
      </c>
      <c r="E688" s="34"/>
      <c r="F688" s="35"/>
      <c r="G688" s="35"/>
      <c r="H688" s="34" t="s">
        <v>335</v>
      </c>
      <c r="I688" s="34"/>
      <c r="J688" s="35"/>
      <c r="K688" s="35"/>
      <c r="L688" s="64">
        <v>1605</v>
      </c>
      <c r="M688" s="64"/>
      <c r="N688" s="35"/>
      <c r="O688" s="35"/>
      <c r="P688" s="34" t="s">
        <v>335</v>
      </c>
      <c r="Q688" s="34"/>
      <c r="R688" s="35"/>
      <c r="S688" s="35"/>
      <c r="T688" s="34" t="s">
        <v>335</v>
      </c>
      <c r="U688" s="34"/>
      <c r="V688" s="35"/>
      <c r="W688" s="35"/>
      <c r="X688" s="64">
        <v>1605</v>
      </c>
      <c r="Y688" s="64"/>
      <c r="Z688" s="35"/>
    </row>
    <row r="689" spans="1:26">
      <c r="A689" s="16"/>
      <c r="B689" s="75"/>
      <c r="C689" s="35"/>
      <c r="D689" s="34"/>
      <c r="E689" s="34"/>
      <c r="F689" s="35"/>
      <c r="G689" s="35"/>
      <c r="H689" s="34"/>
      <c r="I689" s="34"/>
      <c r="J689" s="35"/>
      <c r="K689" s="35"/>
      <c r="L689" s="64"/>
      <c r="M689" s="64"/>
      <c r="N689" s="35"/>
      <c r="O689" s="35"/>
      <c r="P689" s="34"/>
      <c r="Q689" s="34"/>
      <c r="R689" s="35"/>
      <c r="S689" s="35"/>
      <c r="T689" s="34"/>
      <c r="U689" s="34"/>
      <c r="V689" s="35"/>
      <c r="W689" s="35"/>
      <c r="X689" s="64"/>
      <c r="Y689" s="64"/>
      <c r="Z689" s="35"/>
    </row>
    <row r="690" spans="1:26">
      <c r="A690" s="16"/>
      <c r="B690" s="78" t="s">
        <v>936</v>
      </c>
      <c r="C690" s="31"/>
      <c r="D690" s="65">
        <v>454219</v>
      </c>
      <c r="E690" s="65"/>
      <c r="F690" s="31"/>
      <c r="G690" s="31"/>
      <c r="H690" s="37" t="s">
        <v>335</v>
      </c>
      <c r="I690" s="37"/>
      <c r="J690" s="31"/>
      <c r="K690" s="31"/>
      <c r="L690" s="37" t="s">
        <v>335</v>
      </c>
      <c r="M690" s="37"/>
      <c r="N690" s="31"/>
      <c r="O690" s="31"/>
      <c r="P690" s="37" t="s">
        <v>335</v>
      </c>
      <c r="Q690" s="37"/>
      <c r="R690" s="31"/>
      <c r="S690" s="31"/>
      <c r="T690" s="37" t="s">
        <v>335</v>
      </c>
      <c r="U690" s="37"/>
      <c r="V690" s="31"/>
      <c r="W690" s="31"/>
      <c r="X690" s="65">
        <v>454219</v>
      </c>
      <c r="Y690" s="65"/>
      <c r="Z690" s="31"/>
    </row>
    <row r="691" spans="1:26">
      <c r="A691" s="16"/>
      <c r="B691" s="78"/>
      <c r="C691" s="31"/>
      <c r="D691" s="65"/>
      <c r="E691" s="65"/>
      <c r="F691" s="31"/>
      <c r="G691" s="31"/>
      <c r="H691" s="37"/>
      <c r="I691" s="37"/>
      <c r="J691" s="31"/>
      <c r="K691" s="31"/>
      <c r="L691" s="37"/>
      <c r="M691" s="37"/>
      <c r="N691" s="31"/>
      <c r="O691" s="31"/>
      <c r="P691" s="37"/>
      <c r="Q691" s="37"/>
      <c r="R691" s="31"/>
      <c r="S691" s="31"/>
      <c r="T691" s="37"/>
      <c r="U691" s="37"/>
      <c r="V691" s="31"/>
      <c r="W691" s="31"/>
      <c r="X691" s="65"/>
      <c r="Y691" s="65"/>
      <c r="Z691" s="31"/>
    </row>
    <row r="692" spans="1:26">
      <c r="A692" s="16"/>
      <c r="B692" s="75" t="s">
        <v>202</v>
      </c>
      <c r="C692" s="35"/>
      <c r="D692" s="34" t="s">
        <v>937</v>
      </c>
      <c r="E692" s="34"/>
      <c r="F692" s="33" t="s">
        <v>272</v>
      </c>
      <c r="G692" s="35"/>
      <c r="H692" s="34" t="s">
        <v>335</v>
      </c>
      <c r="I692" s="34"/>
      <c r="J692" s="35"/>
      <c r="K692" s="35"/>
      <c r="L692" s="34" t="s">
        <v>938</v>
      </c>
      <c r="M692" s="34"/>
      <c r="N692" s="33" t="s">
        <v>272</v>
      </c>
      <c r="O692" s="35"/>
      <c r="P692" s="34" t="s">
        <v>335</v>
      </c>
      <c r="Q692" s="34"/>
      <c r="R692" s="35"/>
      <c r="S692" s="35"/>
      <c r="T692" s="34" t="s">
        <v>335</v>
      </c>
      <c r="U692" s="34"/>
      <c r="V692" s="35"/>
      <c r="W692" s="35"/>
      <c r="X692" s="34" t="s">
        <v>939</v>
      </c>
      <c r="Y692" s="34"/>
      <c r="Z692" s="33" t="s">
        <v>272</v>
      </c>
    </row>
    <row r="693" spans="1:26">
      <c r="A693" s="16"/>
      <c r="B693" s="75"/>
      <c r="C693" s="35"/>
      <c r="D693" s="34"/>
      <c r="E693" s="34"/>
      <c r="F693" s="33"/>
      <c r="G693" s="35"/>
      <c r="H693" s="34"/>
      <c r="I693" s="34"/>
      <c r="J693" s="35"/>
      <c r="K693" s="35"/>
      <c r="L693" s="34"/>
      <c r="M693" s="34"/>
      <c r="N693" s="33"/>
      <c r="O693" s="35"/>
      <c r="P693" s="34"/>
      <c r="Q693" s="34"/>
      <c r="R693" s="35"/>
      <c r="S693" s="35"/>
      <c r="T693" s="34"/>
      <c r="U693" s="34"/>
      <c r="V693" s="35"/>
      <c r="W693" s="35"/>
      <c r="X693" s="34"/>
      <c r="Y693" s="34"/>
      <c r="Z693" s="33"/>
    </row>
    <row r="694" spans="1:26">
      <c r="A694" s="16"/>
      <c r="B694" s="78" t="s">
        <v>203</v>
      </c>
      <c r="C694" s="31"/>
      <c r="D694" s="37" t="s">
        <v>335</v>
      </c>
      <c r="E694" s="37"/>
      <c r="F694" s="31"/>
      <c r="G694" s="31"/>
      <c r="H694" s="37" t="s">
        <v>335</v>
      </c>
      <c r="I694" s="37"/>
      <c r="J694" s="31"/>
      <c r="K694" s="31"/>
      <c r="L694" s="65">
        <v>10000</v>
      </c>
      <c r="M694" s="65"/>
      <c r="N694" s="31"/>
      <c r="O694" s="31"/>
      <c r="P694" s="37" t="s">
        <v>335</v>
      </c>
      <c r="Q694" s="37"/>
      <c r="R694" s="31"/>
      <c r="S694" s="31"/>
      <c r="T694" s="37" t="s">
        <v>335</v>
      </c>
      <c r="U694" s="37"/>
      <c r="V694" s="31"/>
      <c r="W694" s="31"/>
      <c r="X694" s="65">
        <v>10000</v>
      </c>
      <c r="Y694" s="65"/>
      <c r="Z694" s="31"/>
    </row>
    <row r="695" spans="1:26">
      <c r="A695" s="16"/>
      <c r="B695" s="78"/>
      <c r="C695" s="31"/>
      <c r="D695" s="37"/>
      <c r="E695" s="37"/>
      <c r="F695" s="31"/>
      <c r="G695" s="31"/>
      <c r="H695" s="37"/>
      <c r="I695" s="37"/>
      <c r="J695" s="31"/>
      <c r="K695" s="31"/>
      <c r="L695" s="65"/>
      <c r="M695" s="65"/>
      <c r="N695" s="31"/>
      <c r="O695" s="31"/>
      <c r="P695" s="37"/>
      <c r="Q695" s="37"/>
      <c r="R695" s="31"/>
      <c r="S695" s="31"/>
      <c r="T695" s="37"/>
      <c r="U695" s="37"/>
      <c r="V695" s="31"/>
      <c r="W695" s="31"/>
      <c r="X695" s="65"/>
      <c r="Y695" s="65"/>
      <c r="Z695" s="31"/>
    </row>
    <row r="696" spans="1:26">
      <c r="A696" s="16"/>
      <c r="B696" s="75" t="s">
        <v>940</v>
      </c>
      <c r="C696" s="35"/>
      <c r="D696" s="34" t="s">
        <v>335</v>
      </c>
      <c r="E696" s="34"/>
      <c r="F696" s="35"/>
      <c r="G696" s="35"/>
      <c r="H696" s="34" t="s">
        <v>335</v>
      </c>
      <c r="I696" s="34"/>
      <c r="J696" s="35"/>
      <c r="K696" s="35"/>
      <c r="L696" s="34" t="s">
        <v>941</v>
      </c>
      <c r="M696" s="34"/>
      <c r="N696" s="33" t="s">
        <v>272</v>
      </c>
      <c r="O696" s="35"/>
      <c r="P696" s="34" t="s">
        <v>335</v>
      </c>
      <c r="Q696" s="34"/>
      <c r="R696" s="35"/>
      <c r="S696" s="35"/>
      <c r="T696" s="34" t="s">
        <v>335</v>
      </c>
      <c r="U696" s="34"/>
      <c r="V696" s="35"/>
      <c r="W696" s="35"/>
      <c r="X696" s="34" t="s">
        <v>941</v>
      </c>
      <c r="Y696" s="34"/>
      <c r="Z696" s="33" t="s">
        <v>272</v>
      </c>
    </row>
    <row r="697" spans="1:26">
      <c r="A697" s="16"/>
      <c r="B697" s="75"/>
      <c r="C697" s="35"/>
      <c r="D697" s="34"/>
      <c r="E697" s="34"/>
      <c r="F697" s="35"/>
      <c r="G697" s="35"/>
      <c r="H697" s="34"/>
      <c r="I697" s="34"/>
      <c r="J697" s="35"/>
      <c r="K697" s="35"/>
      <c r="L697" s="34"/>
      <c r="M697" s="34"/>
      <c r="N697" s="33"/>
      <c r="O697" s="35"/>
      <c r="P697" s="34"/>
      <c r="Q697" s="34"/>
      <c r="R697" s="35"/>
      <c r="S697" s="35"/>
      <c r="T697" s="34"/>
      <c r="U697" s="34"/>
      <c r="V697" s="35"/>
      <c r="W697" s="35"/>
      <c r="X697" s="34"/>
      <c r="Y697" s="34"/>
      <c r="Z697" s="33"/>
    </row>
    <row r="698" spans="1:26">
      <c r="A698" s="16"/>
      <c r="B698" s="78" t="s">
        <v>205</v>
      </c>
      <c r="C698" s="31"/>
      <c r="D698" s="37" t="s">
        <v>942</v>
      </c>
      <c r="E698" s="37"/>
      <c r="F698" s="54" t="s">
        <v>272</v>
      </c>
      <c r="G698" s="31"/>
      <c r="H698" s="37" t="s">
        <v>335</v>
      </c>
      <c r="I698" s="37"/>
      <c r="J698" s="31"/>
      <c r="K698" s="31"/>
      <c r="L698" s="37" t="s">
        <v>943</v>
      </c>
      <c r="M698" s="37"/>
      <c r="N698" s="54" t="s">
        <v>272</v>
      </c>
      <c r="O698" s="31"/>
      <c r="P698" s="37" t="s">
        <v>335</v>
      </c>
      <c r="Q698" s="37"/>
      <c r="R698" s="31"/>
      <c r="S698" s="31"/>
      <c r="T698" s="37" t="s">
        <v>335</v>
      </c>
      <c r="U698" s="37"/>
      <c r="V698" s="31"/>
      <c r="W698" s="31"/>
      <c r="X698" s="37" t="s">
        <v>944</v>
      </c>
      <c r="Y698" s="37"/>
      <c r="Z698" s="54" t="s">
        <v>272</v>
      </c>
    </row>
    <row r="699" spans="1:26">
      <c r="A699" s="16"/>
      <c r="B699" s="78"/>
      <c r="C699" s="31"/>
      <c r="D699" s="37"/>
      <c r="E699" s="37"/>
      <c r="F699" s="54"/>
      <c r="G699" s="31"/>
      <c r="H699" s="37"/>
      <c r="I699" s="37"/>
      <c r="J699" s="31"/>
      <c r="K699" s="31"/>
      <c r="L699" s="37"/>
      <c r="M699" s="37"/>
      <c r="N699" s="54"/>
      <c r="O699" s="31"/>
      <c r="P699" s="37"/>
      <c r="Q699" s="37"/>
      <c r="R699" s="31"/>
      <c r="S699" s="31"/>
      <c r="T699" s="37"/>
      <c r="U699" s="37"/>
      <c r="V699" s="31"/>
      <c r="W699" s="31"/>
      <c r="X699" s="37"/>
      <c r="Y699" s="37"/>
      <c r="Z699" s="54"/>
    </row>
    <row r="700" spans="1:26">
      <c r="A700" s="16"/>
      <c r="B700" s="75" t="s">
        <v>945</v>
      </c>
      <c r="C700" s="35"/>
      <c r="D700" s="34" t="s">
        <v>946</v>
      </c>
      <c r="E700" s="34"/>
      <c r="F700" s="33" t="s">
        <v>272</v>
      </c>
      <c r="G700" s="35"/>
      <c r="H700" s="34" t="s">
        <v>947</v>
      </c>
      <c r="I700" s="34"/>
      <c r="J700" s="33" t="s">
        <v>272</v>
      </c>
      <c r="K700" s="35"/>
      <c r="L700" s="34" t="s">
        <v>948</v>
      </c>
      <c r="M700" s="34"/>
      <c r="N700" s="33" t="s">
        <v>272</v>
      </c>
      <c r="O700" s="35"/>
      <c r="P700" s="34" t="s">
        <v>335</v>
      </c>
      <c r="Q700" s="34"/>
      <c r="R700" s="35"/>
      <c r="S700" s="35"/>
      <c r="T700" s="64">
        <v>76800</v>
      </c>
      <c r="U700" s="64"/>
      <c r="V700" s="35"/>
      <c r="W700" s="35"/>
      <c r="X700" s="34" t="s">
        <v>946</v>
      </c>
      <c r="Y700" s="34"/>
      <c r="Z700" s="33" t="s">
        <v>272</v>
      </c>
    </row>
    <row r="701" spans="1:26">
      <c r="A701" s="16"/>
      <c r="B701" s="75"/>
      <c r="C701" s="35"/>
      <c r="D701" s="34"/>
      <c r="E701" s="34"/>
      <c r="F701" s="33"/>
      <c r="G701" s="35"/>
      <c r="H701" s="34"/>
      <c r="I701" s="34"/>
      <c r="J701" s="33"/>
      <c r="K701" s="35"/>
      <c r="L701" s="34"/>
      <c r="M701" s="34"/>
      <c r="N701" s="33"/>
      <c r="O701" s="35"/>
      <c r="P701" s="34"/>
      <c r="Q701" s="34"/>
      <c r="R701" s="35"/>
      <c r="S701" s="35"/>
      <c r="T701" s="64"/>
      <c r="U701" s="64"/>
      <c r="V701" s="35"/>
      <c r="W701" s="35"/>
      <c r="X701" s="34"/>
      <c r="Y701" s="34"/>
      <c r="Z701" s="33"/>
    </row>
    <row r="702" spans="1:26">
      <c r="A702" s="16"/>
      <c r="B702" s="78" t="s">
        <v>207</v>
      </c>
      <c r="C702" s="31"/>
      <c r="D702" s="37">
        <v>193</v>
      </c>
      <c r="E702" s="37"/>
      <c r="F702" s="31"/>
      <c r="G702" s="31"/>
      <c r="H702" s="37" t="s">
        <v>335</v>
      </c>
      <c r="I702" s="37"/>
      <c r="J702" s="31"/>
      <c r="K702" s="31"/>
      <c r="L702" s="37" t="s">
        <v>335</v>
      </c>
      <c r="M702" s="37"/>
      <c r="N702" s="31"/>
      <c r="O702" s="31"/>
      <c r="P702" s="37" t="s">
        <v>335</v>
      </c>
      <c r="Q702" s="37"/>
      <c r="R702" s="31"/>
      <c r="S702" s="31"/>
      <c r="T702" s="37" t="s">
        <v>335</v>
      </c>
      <c r="U702" s="37"/>
      <c r="V702" s="31"/>
      <c r="W702" s="31"/>
      <c r="X702" s="37">
        <v>193</v>
      </c>
      <c r="Y702" s="37"/>
      <c r="Z702" s="31"/>
    </row>
    <row r="703" spans="1:26">
      <c r="A703" s="16"/>
      <c r="B703" s="78"/>
      <c r="C703" s="31"/>
      <c r="D703" s="37"/>
      <c r="E703" s="37"/>
      <c r="F703" s="31"/>
      <c r="G703" s="31"/>
      <c r="H703" s="37"/>
      <c r="I703" s="37"/>
      <c r="J703" s="31"/>
      <c r="K703" s="31"/>
      <c r="L703" s="37"/>
      <c r="M703" s="37"/>
      <c r="N703" s="31"/>
      <c r="O703" s="31"/>
      <c r="P703" s="37"/>
      <c r="Q703" s="37"/>
      <c r="R703" s="31"/>
      <c r="S703" s="31"/>
      <c r="T703" s="37"/>
      <c r="U703" s="37"/>
      <c r="V703" s="31"/>
      <c r="W703" s="31"/>
      <c r="X703" s="37"/>
      <c r="Y703" s="37"/>
      <c r="Z703" s="31"/>
    </row>
    <row r="704" spans="1:26">
      <c r="A704" s="16"/>
      <c r="B704" s="75" t="s">
        <v>949</v>
      </c>
      <c r="C704" s="35"/>
      <c r="D704" s="34" t="s">
        <v>950</v>
      </c>
      <c r="E704" s="34"/>
      <c r="F704" s="33" t="s">
        <v>272</v>
      </c>
      <c r="G704" s="35"/>
      <c r="H704" s="64">
        <v>1723</v>
      </c>
      <c r="I704" s="64"/>
      <c r="J704" s="35"/>
      <c r="K704" s="35"/>
      <c r="L704" s="64">
        <v>157581</v>
      </c>
      <c r="M704" s="64"/>
      <c r="N704" s="35"/>
      <c r="O704" s="35"/>
      <c r="P704" s="34" t="s">
        <v>951</v>
      </c>
      <c r="Q704" s="34"/>
      <c r="R704" s="33" t="s">
        <v>272</v>
      </c>
      <c r="S704" s="35"/>
      <c r="T704" s="34" t="s">
        <v>952</v>
      </c>
      <c r="U704" s="34"/>
      <c r="V704" s="33" t="s">
        <v>272</v>
      </c>
      <c r="W704" s="35"/>
      <c r="X704" s="34" t="s">
        <v>335</v>
      </c>
      <c r="Y704" s="34"/>
      <c r="Z704" s="35"/>
    </row>
    <row r="705" spans="1:26" ht="15.75" thickBot="1">
      <c r="A705" s="16"/>
      <c r="B705" s="75"/>
      <c r="C705" s="35"/>
      <c r="D705" s="47"/>
      <c r="E705" s="47"/>
      <c r="F705" s="89"/>
      <c r="G705" s="35"/>
      <c r="H705" s="84"/>
      <c r="I705" s="84"/>
      <c r="J705" s="48"/>
      <c r="K705" s="35"/>
      <c r="L705" s="84"/>
      <c r="M705" s="84"/>
      <c r="N705" s="48"/>
      <c r="O705" s="35"/>
      <c r="P705" s="47"/>
      <c r="Q705" s="47"/>
      <c r="R705" s="89"/>
      <c r="S705" s="35"/>
      <c r="T705" s="47"/>
      <c r="U705" s="47"/>
      <c r="V705" s="89"/>
      <c r="W705" s="35"/>
      <c r="X705" s="47"/>
      <c r="Y705" s="47"/>
      <c r="Z705" s="48"/>
    </row>
    <row r="706" spans="1:26">
      <c r="A706" s="16"/>
      <c r="B706" s="36" t="s">
        <v>208</v>
      </c>
      <c r="C706" s="31"/>
      <c r="D706" s="70">
        <v>289546</v>
      </c>
      <c r="E706" s="70"/>
      <c r="F706" s="51"/>
      <c r="G706" s="31"/>
      <c r="H706" s="50" t="s">
        <v>953</v>
      </c>
      <c r="I706" s="50"/>
      <c r="J706" s="55" t="s">
        <v>272</v>
      </c>
      <c r="K706" s="31"/>
      <c r="L706" s="50" t="s">
        <v>954</v>
      </c>
      <c r="M706" s="50"/>
      <c r="N706" s="55" t="s">
        <v>272</v>
      </c>
      <c r="O706" s="31"/>
      <c r="P706" s="50" t="s">
        <v>951</v>
      </c>
      <c r="Q706" s="50"/>
      <c r="R706" s="55" t="s">
        <v>272</v>
      </c>
      <c r="S706" s="31"/>
      <c r="T706" s="70">
        <v>67578</v>
      </c>
      <c r="U706" s="70"/>
      <c r="V706" s="51"/>
      <c r="W706" s="31"/>
      <c r="X706" s="70">
        <v>330956</v>
      </c>
      <c r="Y706" s="70"/>
      <c r="Z706" s="51"/>
    </row>
    <row r="707" spans="1:26" ht="15.75" thickBot="1">
      <c r="A707" s="16"/>
      <c r="B707" s="36"/>
      <c r="C707" s="31"/>
      <c r="D707" s="79"/>
      <c r="E707" s="79"/>
      <c r="F707" s="39"/>
      <c r="G707" s="31"/>
      <c r="H707" s="38"/>
      <c r="I707" s="38"/>
      <c r="J707" s="82"/>
      <c r="K707" s="31"/>
      <c r="L707" s="38"/>
      <c r="M707" s="38"/>
      <c r="N707" s="82"/>
      <c r="O707" s="31"/>
      <c r="P707" s="38"/>
      <c r="Q707" s="38"/>
      <c r="R707" s="82"/>
      <c r="S707" s="31"/>
      <c r="T707" s="79"/>
      <c r="U707" s="79"/>
      <c r="V707" s="39"/>
      <c r="W707" s="31"/>
      <c r="X707" s="79"/>
      <c r="Y707" s="79"/>
      <c r="Z707" s="39"/>
    </row>
    <row r="708" spans="1:26">
      <c r="A708" s="16"/>
      <c r="B708" s="32" t="s">
        <v>209</v>
      </c>
      <c r="C708" s="35"/>
      <c r="D708" s="42" t="s">
        <v>335</v>
      </c>
      <c r="E708" s="42"/>
      <c r="F708" s="44"/>
      <c r="G708" s="35"/>
      <c r="H708" s="42" t="s">
        <v>335</v>
      </c>
      <c r="I708" s="42"/>
      <c r="J708" s="44"/>
      <c r="K708" s="35"/>
      <c r="L708" s="42" t="s">
        <v>955</v>
      </c>
      <c r="M708" s="42"/>
      <c r="N708" s="40" t="s">
        <v>272</v>
      </c>
      <c r="O708" s="35"/>
      <c r="P708" s="42" t="s">
        <v>335</v>
      </c>
      <c r="Q708" s="42"/>
      <c r="R708" s="44"/>
      <c r="S708" s="35"/>
      <c r="T708" s="42" t="s">
        <v>335</v>
      </c>
      <c r="U708" s="42"/>
      <c r="V708" s="44"/>
      <c r="W708" s="35"/>
      <c r="X708" s="42" t="s">
        <v>955</v>
      </c>
      <c r="Y708" s="42"/>
      <c r="Z708" s="40" t="s">
        <v>272</v>
      </c>
    </row>
    <row r="709" spans="1:26" ht="15.75" thickBot="1">
      <c r="A709" s="16"/>
      <c r="B709" s="32"/>
      <c r="C709" s="35"/>
      <c r="D709" s="47"/>
      <c r="E709" s="47"/>
      <c r="F709" s="48"/>
      <c r="G709" s="48"/>
      <c r="H709" s="47"/>
      <c r="I709" s="47"/>
      <c r="J709" s="48"/>
      <c r="K709" s="48"/>
      <c r="L709" s="47"/>
      <c r="M709" s="47"/>
      <c r="N709" s="89"/>
      <c r="O709" s="48"/>
      <c r="P709" s="47"/>
      <c r="Q709" s="47"/>
      <c r="R709" s="48"/>
      <c r="S709" s="48"/>
      <c r="T709" s="47"/>
      <c r="U709" s="47"/>
      <c r="V709" s="48"/>
      <c r="W709" s="48"/>
      <c r="X709" s="47"/>
      <c r="Y709" s="47"/>
      <c r="Z709" s="89"/>
    </row>
    <row r="710" spans="1:26">
      <c r="A710" s="16"/>
      <c r="B710" s="36" t="s">
        <v>956</v>
      </c>
      <c r="C710" s="31"/>
      <c r="D710" s="50" t="s">
        <v>957</v>
      </c>
      <c r="E710" s="50"/>
      <c r="F710" s="55" t="s">
        <v>272</v>
      </c>
      <c r="G710" s="51"/>
      <c r="H710" s="50" t="s">
        <v>958</v>
      </c>
      <c r="I710" s="50"/>
      <c r="J710" s="55" t="s">
        <v>272</v>
      </c>
      <c r="K710" s="51"/>
      <c r="L710" s="50" t="s">
        <v>959</v>
      </c>
      <c r="M710" s="50"/>
      <c r="N710" s="55" t="s">
        <v>272</v>
      </c>
      <c r="O710" s="51"/>
      <c r="P710" s="50" t="s">
        <v>960</v>
      </c>
      <c r="Q710" s="50"/>
      <c r="R710" s="55" t="s">
        <v>272</v>
      </c>
      <c r="S710" s="51"/>
      <c r="T710" s="50" t="s">
        <v>335</v>
      </c>
      <c r="U710" s="50"/>
      <c r="V710" s="51"/>
      <c r="W710" s="51"/>
      <c r="X710" s="50" t="s">
        <v>961</v>
      </c>
      <c r="Y710" s="50"/>
      <c r="Z710" s="55" t="s">
        <v>272</v>
      </c>
    </row>
    <row r="711" spans="1:26">
      <c r="A711" s="16"/>
      <c r="B711" s="36"/>
      <c r="C711" s="31"/>
      <c r="D711" s="37"/>
      <c r="E711" s="37"/>
      <c r="F711" s="54"/>
      <c r="G711" s="31"/>
      <c r="H711" s="37"/>
      <c r="I711" s="37"/>
      <c r="J711" s="54"/>
      <c r="K711" s="31"/>
      <c r="L711" s="37"/>
      <c r="M711" s="37"/>
      <c r="N711" s="54"/>
      <c r="O711" s="31"/>
      <c r="P711" s="37"/>
      <c r="Q711" s="37"/>
      <c r="R711" s="54"/>
      <c r="S711" s="31"/>
      <c r="T711" s="37"/>
      <c r="U711" s="37"/>
      <c r="V711" s="31"/>
      <c r="W711" s="31"/>
      <c r="X711" s="37"/>
      <c r="Y711" s="37"/>
      <c r="Z711" s="54"/>
    </row>
    <row r="712" spans="1:26">
      <c r="A712" s="16"/>
      <c r="B712" s="75" t="s">
        <v>211</v>
      </c>
      <c r="C712" s="35"/>
      <c r="D712" s="64">
        <v>25326</v>
      </c>
      <c r="E712" s="64"/>
      <c r="F712" s="35"/>
      <c r="G712" s="35"/>
      <c r="H712" s="64">
        <v>3341</v>
      </c>
      <c r="I712" s="64"/>
      <c r="J712" s="35"/>
      <c r="K712" s="35"/>
      <c r="L712" s="64">
        <v>27451</v>
      </c>
      <c r="M712" s="64"/>
      <c r="N712" s="35"/>
      <c r="O712" s="35"/>
      <c r="P712" s="64">
        <v>4992</v>
      </c>
      <c r="Q712" s="64"/>
      <c r="R712" s="35"/>
      <c r="S712" s="35"/>
      <c r="T712" s="34" t="s">
        <v>335</v>
      </c>
      <c r="U712" s="34"/>
      <c r="V712" s="35"/>
      <c r="W712" s="35"/>
      <c r="X712" s="64">
        <v>61110</v>
      </c>
      <c r="Y712" s="64"/>
      <c r="Z712" s="35"/>
    </row>
    <row r="713" spans="1:26" ht="15.75" thickBot="1">
      <c r="A713" s="16"/>
      <c r="B713" s="75"/>
      <c r="C713" s="35"/>
      <c r="D713" s="84"/>
      <c r="E713" s="84"/>
      <c r="F713" s="48"/>
      <c r="G713" s="35"/>
      <c r="H713" s="84"/>
      <c r="I713" s="84"/>
      <c r="J713" s="48"/>
      <c r="K713" s="35"/>
      <c r="L713" s="84"/>
      <c r="M713" s="84"/>
      <c r="N713" s="48"/>
      <c r="O713" s="35"/>
      <c r="P713" s="84"/>
      <c r="Q713" s="84"/>
      <c r="R713" s="48"/>
      <c r="S713" s="35"/>
      <c r="T713" s="47"/>
      <c r="U713" s="47"/>
      <c r="V713" s="48"/>
      <c r="W713" s="35"/>
      <c r="X713" s="84"/>
      <c r="Y713" s="84"/>
      <c r="Z713" s="48"/>
    </row>
    <row r="714" spans="1:26">
      <c r="A714" s="16"/>
      <c r="B714" s="78" t="s">
        <v>212</v>
      </c>
      <c r="C714" s="31"/>
      <c r="D714" s="55" t="s">
        <v>253</v>
      </c>
      <c r="E714" s="70">
        <v>13514</v>
      </c>
      <c r="F714" s="51"/>
      <c r="G714" s="31"/>
      <c r="H714" s="55" t="s">
        <v>253</v>
      </c>
      <c r="I714" s="50">
        <v>415</v>
      </c>
      <c r="J714" s="51"/>
      <c r="K714" s="31"/>
      <c r="L714" s="55" t="s">
        <v>253</v>
      </c>
      <c r="M714" s="70">
        <v>24440</v>
      </c>
      <c r="N714" s="51"/>
      <c r="O714" s="31"/>
      <c r="P714" s="55" t="s">
        <v>253</v>
      </c>
      <c r="Q714" s="70">
        <v>2241</v>
      </c>
      <c r="R714" s="51"/>
      <c r="S714" s="31"/>
      <c r="T714" s="55" t="s">
        <v>253</v>
      </c>
      <c r="U714" s="50" t="s">
        <v>335</v>
      </c>
      <c r="V714" s="51"/>
      <c r="W714" s="31"/>
      <c r="X714" s="55" t="s">
        <v>253</v>
      </c>
      <c r="Y714" s="70">
        <v>40610</v>
      </c>
      <c r="Z714" s="51"/>
    </row>
    <row r="715" spans="1:26" ht="15.75" thickBot="1">
      <c r="A715" s="16"/>
      <c r="B715" s="78"/>
      <c r="C715" s="31"/>
      <c r="D715" s="56"/>
      <c r="E715" s="71"/>
      <c r="F715" s="58"/>
      <c r="G715" s="31"/>
      <c r="H715" s="56"/>
      <c r="I715" s="57"/>
      <c r="J715" s="58"/>
      <c r="K715" s="31"/>
      <c r="L715" s="56"/>
      <c r="M715" s="71"/>
      <c r="N715" s="58"/>
      <c r="O715" s="31"/>
      <c r="P715" s="56"/>
      <c r="Q715" s="71"/>
      <c r="R715" s="58"/>
      <c r="S715" s="31"/>
      <c r="T715" s="56"/>
      <c r="U715" s="57"/>
      <c r="V715" s="58"/>
      <c r="W715" s="31"/>
      <c r="X715" s="56"/>
      <c r="Y715" s="71"/>
      <c r="Z715" s="58"/>
    </row>
    <row r="716" spans="1:26" ht="15.75" thickTop="1">
      <c r="A716" s="16"/>
      <c r="B716" s="145" t="s">
        <v>889</v>
      </c>
      <c r="C716" s="145"/>
      <c r="D716" s="145"/>
      <c r="E716" s="145"/>
      <c r="F716" s="145"/>
      <c r="G716" s="145"/>
      <c r="H716" s="145"/>
      <c r="I716" s="145"/>
      <c r="J716" s="145"/>
      <c r="K716" s="145"/>
      <c r="L716" s="145"/>
      <c r="M716" s="145"/>
      <c r="N716" s="145"/>
      <c r="O716" s="145"/>
      <c r="P716" s="145"/>
      <c r="Q716" s="145"/>
      <c r="R716" s="145"/>
      <c r="S716" s="145"/>
      <c r="T716" s="145"/>
      <c r="U716" s="145"/>
      <c r="V716" s="145"/>
      <c r="W716" s="145"/>
      <c r="X716" s="145"/>
      <c r="Y716" s="145"/>
      <c r="Z716" s="145"/>
    </row>
    <row r="717" spans="1:26">
      <c r="A717" s="16"/>
      <c r="B717" s="146" t="s">
        <v>884</v>
      </c>
      <c r="C717" s="146"/>
      <c r="D717" s="146"/>
      <c r="E717" s="146"/>
      <c r="F717" s="146"/>
      <c r="G717" s="146"/>
      <c r="H717" s="146"/>
      <c r="I717" s="146"/>
      <c r="J717" s="146"/>
      <c r="K717" s="146"/>
      <c r="L717" s="146"/>
      <c r="M717" s="146"/>
      <c r="N717" s="146"/>
      <c r="O717" s="146"/>
      <c r="P717" s="146"/>
      <c r="Q717" s="146"/>
      <c r="R717" s="146"/>
      <c r="S717" s="146"/>
      <c r="T717" s="146"/>
      <c r="U717" s="146"/>
      <c r="V717" s="146"/>
      <c r="W717" s="146"/>
      <c r="X717" s="146"/>
      <c r="Y717" s="146"/>
      <c r="Z717" s="146"/>
    </row>
    <row r="718" spans="1:26">
      <c r="A718" s="16"/>
      <c r="B718" s="145" t="s">
        <v>323</v>
      </c>
      <c r="C718" s="145"/>
      <c r="D718" s="145"/>
      <c r="E718" s="145"/>
      <c r="F718" s="145"/>
      <c r="G718" s="145"/>
      <c r="H718" s="145"/>
      <c r="I718" s="145"/>
      <c r="J718" s="145"/>
      <c r="K718" s="145"/>
      <c r="L718" s="145"/>
      <c r="M718" s="145"/>
      <c r="N718" s="145"/>
      <c r="O718" s="145"/>
      <c r="P718" s="145"/>
      <c r="Q718" s="145"/>
      <c r="R718" s="145"/>
      <c r="S718" s="145"/>
      <c r="T718" s="145"/>
      <c r="U718" s="145"/>
      <c r="V718" s="145"/>
      <c r="W718" s="145"/>
      <c r="X718" s="145"/>
      <c r="Y718" s="145"/>
      <c r="Z718" s="145"/>
    </row>
    <row r="719" spans="1:26">
      <c r="A719" s="16"/>
      <c r="B719" s="30"/>
      <c r="C719" s="30"/>
      <c r="D719" s="30"/>
      <c r="E719" s="30"/>
      <c r="F719" s="30"/>
      <c r="G719" s="30"/>
      <c r="H719" s="30"/>
      <c r="I719" s="30"/>
      <c r="J719" s="30"/>
      <c r="K719" s="30"/>
      <c r="L719" s="30"/>
      <c r="M719" s="30"/>
      <c r="N719" s="30"/>
      <c r="O719" s="30"/>
      <c r="P719" s="30"/>
      <c r="Q719" s="30"/>
      <c r="R719" s="30"/>
      <c r="S719" s="30"/>
      <c r="T719" s="30"/>
      <c r="U719" s="30"/>
      <c r="V719" s="30"/>
      <c r="W719" s="30"/>
      <c r="X719" s="30"/>
      <c r="Y719" s="30"/>
      <c r="Z719" s="30"/>
    </row>
    <row r="720" spans="1:26">
      <c r="A720" s="16"/>
      <c r="B720" s="30"/>
      <c r="C720" s="30"/>
      <c r="D720" s="30"/>
      <c r="E720" s="30"/>
      <c r="F720" s="30"/>
      <c r="G720" s="30"/>
      <c r="H720" s="30"/>
      <c r="I720" s="30"/>
      <c r="J720" s="30"/>
      <c r="K720" s="30"/>
      <c r="L720" s="30"/>
      <c r="M720" s="30"/>
      <c r="N720" s="30"/>
      <c r="O720" s="30"/>
      <c r="P720" s="30"/>
      <c r="Q720" s="30"/>
      <c r="R720" s="30"/>
      <c r="S720" s="30"/>
      <c r="T720" s="30"/>
      <c r="U720" s="30"/>
      <c r="V720" s="30"/>
      <c r="W720" s="30"/>
      <c r="X720" s="30"/>
      <c r="Y720" s="30"/>
      <c r="Z720" s="30"/>
    </row>
    <row r="721" spans="1:26">
      <c r="A721" s="16"/>
      <c r="B721" s="17"/>
      <c r="C721" s="17"/>
      <c r="D721" s="17"/>
      <c r="E721" s="17"/>
      <c r="F721" s="17"/>
      <c r="G721" s="17"/>
      <c r="H721" s="17"/>
      <c r="I721" s="17"/>
      <c r="J721" s="17"/>
      <c r="K721" s="17"/>
      <c r="L721" s="17"/>
      <c r="M721" s="17"/>
      <c r="N721" s="17"/>
      <c r="O721" s="17"/>
      <c r="P721" s="17"/>
      <c r="Q721" s="17"/>
      <c r="R721" s="17"/>
      <c r="S721" s="17"/>
      <c r="T721" s="17"/>
      <c r="U721" s="17"/>
      <c r="V721" s="17"/>
      <c r="W721" s="17"/>
      <c r="X721" s="17"/>
      <c r="Y721" s="17"/>
      <c r="Z721" s="17"/>
    </row>
    <row r="722" spans="1:26">
      <c r="A722" s="16"/>
      <c r="B722" s="102" t="s">
        <v>890</v>
      </c>
      <c r="C722" s="35"/>
      <c r="D722" s="92" t="s">
        <v>677</v>
      </c>
      <c r="E722" s="92"/>
      <c r="F722" s="92"/>
      <c r="G722" s="35"/>
      <c r="H722" s="92" t="s">
        <v>679</v>
      </c>
      <c r="I722" s="92"/>
      <c r="J722" s="92"/>
      <c r="K722" s="35"/>
      <c r="L722" s="92" t="s">
        <v>680</v>
      </c>
      <c r="M722" s="92"/>
      <c r="N722" s="92"/>
      <c r="O722" s="35"/>
      <c r="P722" s="92" t="s">
        <v>742</v>
      </c>
      <c r="Q722" s="92"/>
      <c r="R722" s="92"/>
      <c r="S722" s="35"/>
      <c r="T722" s="92" t="s">
        <v>683</v>
      </c>
      <c r="U722" s="92"/>
      <c r="V722" s="92"/>
      <c r="W722" s="35"/>
      <c r="X722" s="92" t="s">
        <v>144</v>
      </c>
      <c r="Y722" s="92"/>
      <c r="Z722" s="92"/>
    </row>
    <row r="723" spans="1:26" ht="15.75" thickBot="1">
      <c r="A723" s="16"/>
      <c r="B723" s="103"/>
      <c r="C723" s="35"/>
      <c r="D723" s="61" t="s">
        <v>678</v>
      </c>
      <c r="E723" s="61"/>
      <c r="F723" s="61"/>
      <c r="G723" s="35"/>
      <c r="H723" s="61"/>
      <c r="I723" s="61"/>
      <c r="J723" s="61"/>
      <c r="K723" s="35"/>
      <c r="L723" s="61" t="s">
        <v>681</v>
      </c>
      <c r="M723" s="61"/>
      <c r="N723" s="61"/>
      <c r="O723" s="35"/>
      <c r="P723" s="61" t="s">
        <v>681</v>
      </c>
      <c r="Q723" s="61"/>
      <c r="R723" s="61"/>
      <c r="S723" s="35"/>
      <c r="T723" s="61" t="s">
        <v>684</v>
      </c>
      <c r="U723" s="61"/>
      <c r="V723" s="61"/>
      <c r="W723" s="35"/>
      <c r="X723" s="61"/>
      <c r="Y723" s="61"/>
      <c r="Z723" s="61"/>
    </row>
    <row r="724" spans="1:26">
      <c r="A724" s="16"/>
      <c r="B724" s="22" t="s">
        <v>166</v>
      </c>
      <c r="C724" s="19"/>
      <c r="D724" s="51"/>
      <c r="E724" s="51"/>
      <c r="F724" s="51"/>
      <c r="G724" s="19"/>
      <c r="H724" s="51"/>
      <c r="I724" s="51"/>
      <c r="J724" s="51"/>
      <c r="K724" s="19"/>
      <c r="L724" s="51"/>
      <c r="M724" s="51"/>
      <c r="N724" s="51"/>
      <c r="O724" s="19"/>
      <c r="P724" s="51"/>
      <c r="Q724" s="51"/>
      <c r="R724" s="51"/>
      <c r="S724" s="19"/>
      <c r="T724" s="51"/>
      <c r="U724" s="51"/>
      <c r="V724" s="51"/>
      <c r="W724" s="19"/>
      <c r="X724" s="51"/>
      <c r="Y724" s="51"/>
      <c r="Z724" s="51"/>
    </row>
    <row r="725" spans="1:26">
      <c r="A725" s="16"/>
      <c r="B725" s="75" t="s">
        <v>123</v>
      </c>
      <c r="C725" s="35"/>
      <c r="D725" s="33" t="s">
        <v>253</v>
      </c>
      <c r="E725" s="34" t="s">
        <v>859</v>
      </c>
      <c r="F725" s="33" t="s">
        <v>272</v>
      </c>
      <c r="G725" s="35"/>
      <c r="H725" s="33" t="s">
        <v>253</v>
      </c>
      <c r="I725" s="64">
        <v>3829</v>
      </c>
      <c r="J725" s="35"/>
      <c r="K725" s="35"/>
      <c r="L725" s="33" t="s">
        <v>253</v>
      </c>
      <c r="M725" s="64">
        <v>18173</v>
      </c>
      <c r="N725" s="35"/>
      <c r="O725" s="35"/>
      <c r="P725" s="33" t="s">
        <v>253</v>
      </c>
      <c r="Q725" s="64">
        <v>1045</v>
      </c>
      <c r="R725" s="35"/>
      <c r="S725" s="35"/>
      <c r="T725" s="33" t="s">
        <v>253</v>
      </c>
      <c r="U725" s="34" t="s">
        <v>861</v>
      </c>
      <c r="V725" s="33" t="s">
        <v>272</v>
      </c>
      <c r="W725" s="35"/>
      <c r="X725" s="33" t="s">
        <v>253</v>
      </c>
      <c r="Y725" s="34" t="s">
        <v>859</v>
      </c>
      <c r="Z725" s="33" t="s">
        <v>272</v>
      </c>
    </row>
    <row r="726" spans="1:26">
      <c r="A726" s="16"/>
      <c r="B726" s="75"/>
      <c r="C726" s="35"/>
      <c r="D726" s="33"/>
      <c r="E726" s="34"/>
      <c r="F726" s="33"/>
      <c r="G726" s="35"/>
      <c r="H726" s="33"/>
      <c r="I726" s="64"/>
      <c r="J726" s="35"/>
      <c r="K726" s="35"/>
      <c r="L726" s="33"/>
      <c r="M726" s="64"/>
      <c r="N726" s="35"/>
      <c r="O726" s="35"/>
      <c r="P726" s="33"/>
      <c r="Q726" s="64"/>
      <c r="R726" s="35"/>
      <c r="S726" s="35"/>
      <c r="T726" s="33"/>
      <c r="U726" s="34"/>
      <c r="V726" s="33"/>
      <c r="W726" s="35"/>
      <c r="X726" s="33"/>
      <c r="Y726" s="34"/>
      <c r="Z726" s="33"/>
    </row>
    <row r="727" spans="1:26" ht="38.25">
      <c r="A727" s="16"/>
      <c r="B727" s="22" t="s">
        <v>891</v>
      </c>
      <c r="C727" s="19"/>
      <c r="D727" s="31"/>
      <c r="E727" s="31"/>
      <c r="F727" s="31"/>
      <c r="G727" s="19"/>
      <c r="H727" s="31"/>
      <c r="I727" s="31"/>
      <c r="J727" s="31"/>
      <c r="K727" s="19"/>
      <c r="L727" s="31"/>
      <c r="M727" s="31"/>
      <c r="N727" s="31"/>
      <c r="O727" s="19"/>
      <c r="P727" s="31"/>
      <c r="Q727" s="31"/>
      <c r="R727" s="31"/>
      <c r="S727" s="19"/>
      <c r="T727" s="31"/>
      <c r="U727" s="31"/>
      <c r="V727" s="31"/>
      <c r="W727" s="19"/>
      <c r="X727" s="31"/>
      <c r="Y727" s="31"/>
      <c r="Z727" s="31"/>
    </row>
    <row r="728" spans="1:26">
      <c r="A728" s="16"/>
      <c r="B728" s="75" t="s">
        <v>785</v>
      </c>
      <c r="C728" s="35"/>
      <c r="D728" s="34" t="s">
        <v>858</v>
      </c>
      <c r="E728" s="34"/>
      <c r="F728" s="33" t="s">
        <v>272</v>
      </c>
      <c r="G728" s="35"/>
      <c r="H728" s="34" t="s">
        <v>335</v>
      </c>
      <c r="I728" s="34"/>
      <c r="J728" s="35"/>
      <c r="K728" s="35"/>
      <c r="L728" s="34" t="s">
        <v>335</v>
      </c>
      <c r="M728" s="34"/>
      <c r="N728" s="35"/>
      <c r="O728" s="35"/>
      <c r="P728" s="34" t="s">
        <v>335</v>
      </c>
      <c r="Q728" s="34"/>
      <c r="R728" s="35"/>
      <c r="S728" s="35"/>
      <c r="T728" s="64">
        <v>27450</v>
      </c>
      <c r="U728" s="64"/>
      <c r="V728" s="35"/>
      <c r="W728" s="35"/>
      <c r="X728" s="34" t="s">
        <v>335</v>
      </c>
      <c r="Y728" s="34"/>
      <c r="Z728" s="35"/>
    </row>
    <row r="729" spans="1:26">
      <c r="A729" s="16"/>
      <c r="B729" s="75"/>
      <c r="C729" s="35"/>
      <c r="D729" s="34"/>
      <c r="E729" s="34"/>
      <c r="F729" s="33"/>
      <c r="G729" s="35"/>
      <c r="H729" s="34"/>
      <c r="I729" s="34"/>
      <c r="J729" s="35"/>
      <c r="K729" s="35"/>
      <c r="L729" s="34"/>
      <c r="M729" s="34"/>
      <c r="N729" s="35"/>
      <c r="O729" s="35"/>
      <c r="P729" s="34"/>
      <c r="Q729" s="34"/>
      <c r="R729" s="35"/>
      <c r="S729" s="35"/>
      <c r="T729" s="64"/>
      <c r="U729" s="64"/>
      <c r="V729" s="35"/>
      <c r="W729" s="35"/>
      <c r="X729" s="34"/>
      <c r="Y729" s="34"/>
      <c r="Z729" s="35"/>
    </row>
    <row r="730" spans="1:26">
      <c r="A730" s="16"/>
      <c r="B730" s="78" t="s">
        <v>630</v>
      </c>
      <c r="C730" s="31"/>
      <c r="D730" s="37">
        <v>187</v>
      </c>
      <c r="E730" s="37"/>
      <c r="F730" s="31"/>
      <c r="G730" s="31"/>
      <c r="H730" s="65">
        <v>5082</v>
      </c>
      <c r="I730" s="65"/>
      <c r="J730" s="31"/>
      <c r="K730" s="31"/>
      <c r="L730" s="65">
        <v>24554</v>
      </c>
      <c r="M730" s="65"/>
      <c r="N730" s="31"/>
      <c r="O730" s="31"/>
      <c r="P730" s="37" t="s">
        <v>335</v>
      </c>
      <c r="Q730" s="37"/>
      <c r="R730" s="31"/>
      <c r="S730" s="31"/>
      <c r="T730" s="37" t="s">
        <v>335</v>
      </c>
      <c r="U730" s="37"/>
      <c r="V730" s="31"/>
      <c r="W730" s="31"/>
      <c r="X730" s="65">
        <v>29823</v>
      </c>
      <c r="Y730" s="65"/>
      <c r="Z730" s="31"/>
    </row>
    <row r="731" spans="1:26">
      <c r="A731" s="16"/>
      <c r="B731" s="78"/>
      <c r="C731" s="31"/>
      <c r="D731" s="37"/>
      <c r="E731" s="37"/>
      <c r="F731" s="31"/>
      <c r="G731" s="31"/>
      <c r="H731" s="65"/>
      <c r="I731" s="65"/>
      <c r="J731" s="31"/>
      <c r="K731" s="31"/>
      <c r="L731" s="65"/>
      <c r="M731" s="65"/>
      <c r="N731" s="31"/>
      <c r="O731" s="31"/>
      <c r="P731" s="37"/>
      <c r="Q731" s="37"/>
      <c r="R731" s="31"/>
      <c r="S731" s="31"/>
      <c r="T731" s="37"/>
      <c r="U731" s="37"/>
      <c r="V731" s="31"/>
      <c r="W731" s="31"/>
      <c r="X731" s="65"/>
      <c r="Y731" s="65"/>
      <c r="Z731" s="31"/>
    </row>
    <row r="732" spans="1:26">
      <c r="A732" s="16"/>
      <c r="B732" s="75" t="s">
        <v>169</v>
      </c>
      <c r="C732" s="35"/>
      <c r="D732" s="34" t="s">
        <v>335</v>
      </c>
      <c r="E732" s="34"/>
      <c r="F732" s="35"/>
      <c r="G732" s="35"/>
      <c r="H732" s="34">
        <v>32</v>
      </c>
      <c r="I732" s="34"/>
      <c r="J732" s="35"/>
      <c r="K732" s="35"/>
      <c r="L732" s="64">
        <v>6305</v>
      </c>
      <c r="M732" s="64"/>
      <c r="N732" s="35"/>
      <c r="O732" s="35"/>
      <c r="P732" s="34">
        <v>1</v>
      </c>
      <c r="Q732" s="34"/>
      <c r="R732" s="35"/>
      <c r="S732" s="35"/>
      <c r="T732" s="34" t="s">
        <v>335</v>
      </c>
      <c r="U732" s="34"/>
      <c r="V732" s="35"/>
      <c r="W732" s="35"/>
      <c r="X732" s="64">
        <v>6338</v>
      </c>
      <c r="Y732" s="64"/>
      <c r="Z732" s="35"/>
    </row>
    <row r="733" spans="1:26">
      <c r="A733" s="16"/>
      <c r="B733" s="75"/>
      <c r="C733" s="35"/>
      <c r="D733" s="34"/>
      <c r="E733" s="34"/>
      <c r="F733" s="35"/>
      <c r="G733" s="35"/>
      <c r="H733" s="34"/>
      <c r="I733" s="34"/>
      <c r="J733" s="35"/>
      <c r="K733" s="35"/>
      <c r="L733" s="64"/>
      <c r="M733" s="64"/>
      <c r="N733" s="35"/>
      <c r="O733" s="35"/>
      <c r="P733" s="34"/>
      <c r="Q733" s="34"/>
      <c r="R733" s="35"/>
      <c r="S733" s="35"/>
      <c r="T733" s="34"/>
      <c r="U733" s="34"/>
      <c r="V733" s="35"/>
      <c r="W733" s="35"/>
      <c r="X733" s="64"/>
      <c r="Y733" s="64"/>
      <c r="Z733" s="35"/>
    </row>
    <row r="734" spans="1:26">
      <c r="A734" s="16"/>
      <c r="B734" s="78" t="s">
        <v>171</v>
      </c>
      <c r="C734" s="31"/>
      <c r="D734" s="37" t="s">
        <v>335</v>
      </c>
      <c r="E734" s="37"/>
      <c r="F734" s="31"/>
      <c r="G734" s="31"/>
      <c r="H734" s="37">
        <v>312</v>
      </c>
      <c r="I734" s="37"/>
      <c r="J734" s="31"/>
      <c r="K734" s="31"/>
      <c r="L734" s="37">
        <v>19</v>
      </c>
      <c r="M734" s="37"/>
      <c r="N734" s="31"/>
      <c r="O734" s="31"/>
      <c r="P734" s="37" t="s">
        <v>703</v>
      </c>
      <c r="Q734" s="37"/>
      <c r="R734" s="54" t="s">
        <v>272</v>
      </c>
      <c r="S734" s="31"/>
      <c r="T734" s="37" t="s">
        <v>335</v>
      </c>
      <c r="U734" s="37"/>
      <c r="V734" s="31"/>
      <c r="W734" s="31"/>
      <c r="X734" s="37">
        <v>326</v>
      </c>
      <c r="Y734" s="37"/>
      <c r="Z734" s="31"/>
    </row>
    <row r="735" spans="1:26">
      <c r="A735" s="16"/>
      <c r="B735" s="78"/>
      <c r="C735" s="31"/>
      <c r="D735" s="37"/>
      <c r="E735" s="37"/>
      <c r="F735" s="31"/>
      <c r="G735" s="31"/>
      <c r="H735" s="37"/>
      <c r="I735" s="37"/>
      <c r="J735" s="31"/>
      <c r="K735" s="31"/>
      <c r="L735" s="37"/>
      <c r="M735" s="37"/>
      <c r="N735" s="31"/>
      <c r="O735" s="31"/>
      <c r="P735" s="37"/>
      <c r="Q735" s="37"/>
      <c r="R735" s="54"/>
      <c r="S735" s="31"/>
      <c r="T735" s="37"/>
      <c r="U735" s="37"/>
      <c r="V735" s="31"/>
      <c r="W735" s="31"/>
      <c r="X735" s="37"/>
      <c r="Y735" s="37"/>
      <c r="Z735" s="31"/>
    </row>
    <row r="736" spans="1:26">
      <c r="A736" s="16"/>
      <c r="B736" s="75" t="s">
        <v>172</v>
      </c>
      <c r="C736" s="35"/>
      <c r="D736" s="64">
        <v>1567</v>
      </c>
      <c r="E736" s="64"/>
      <c r="F736" s="35"/>
      <c r="G736" s="35"/>
      <c r="H736" s="34">
        <v>23</v>
      </c>
      <c r="I736" s="34"/>
      <c r="J736" s="35"/>
      <c r="K736" s="35"/>
      <c r="L736" s="64">
        <v>2181</v>
      </c>
      <c r="M736" s="64"/>
      <c r="N736" s="35"/>
      <c r="O736" s="35"/>
      <c r="P736" s="34" t="s">
        <v>335</v>
      </c>
      <c r="Q736" s="34"/>
      <c r="R736" s="35"/>
      <c r="S736" s="35"/>
      <c r="T736" s="34" t="s">
        <v>335</v>
      </c>
      <c r="U736" s="34"/>
      <c r="V736" s="35"/>
      <c r="W736" s="35"/>
      <c r="X736" s="64">
        <v>3771</v>
      </c>
      <c r="Y736" s="64"/>
      <c r="Z736" s="35"/>
    </row>
    <row r="737" spans="1:26">
      <c r="A737" s="16"/>
      <c r="B737" s="75"/>
      <c r="C737" s="35"/>
      <c r="D737" s="64"/>
      <c r="E737" s="64"/>
      <c r="F737" s="35"/>
      <c r="G737" s="35"/>
      <c r="H737" s="34"/>
      <c r="I737" s="34"/>
      <c r="J737" s="35"/>
      <c r="K737" s="35"/>
      <c r="L737" s="64"/>
      <c r="M737" s="64"/>
      <c r="N737" s="35"/>
      <c r="O737" s="35"/>
      <c r="P737" s="34"/>
      <c r="Q737" s="34"/>
      <c r="R737" s="35"/>
      <c r="S737" s="35"/>
      <c r="T737" s="34"/>
      <c r="U737" s="34"/>
      <c r="V737" s="35"/>
      <c r="W737" s="35"/>
      <c r="X737" s="64"/>
      <c r="Y737" s="64"/>
      <c r="Z737" s="35"/>
    </row>
    <row r="738" spans="1:26">
      <c r="A738" s="16"/>
      <c r="B738" s="78" t="s">
        <v>107</v>
      </c>
      <c r="C738" s="31"/>
      <c r="D738" s="37" t="s">
        <v>335</v>
      </c>
      <c r="E738" s="37"/>
      <c r="F738" s="31"/>
      <c r="G738" s="31"/>
      <c r="H738" s="37" t="s">
        <v>335</v>
      </c>
      <c r="I738" s="37"/>
      <c r="J738" s="31"/>
      <c r="K738" s="31"/>
      <c r="L738" s="37" t="s">
        <v>847</v>
      </c>
      <c r="M738" s="37"/>
      <c r="N738" s="54" t="s">
        <v>272</v>
      </c>
      <c r="O738" s="31"/>
      <c r="P738" s="37" t="s">
        <v>335</v>
      </c>
      <c r="Q738" s="37"/>
      <c r="R738" s="31"/>
      <c r="S738" s="31"/>
      <c r="T738" s="37" t="s">
        <v>335</v>
      </c>
      <c r="U738" s="37"/>
      <c r="V738" s="31"/>
      <c r="W738" s="31"/>
      <c r="X738" s="37" t="s">
        <v>847</v>
      </c>
      <c r="Y738" s="37"/>
      <c r="Z738" s="54" t="s">
        <v>272</v>
      </c>
    </row>
    <row r="739" spans="1:26">
      <c r="A739" s="16"/>
      <c r="B739" s="78"/>
      <c r="C739" s="31"/>
      <c r="D739" s="37"/>
      <c r="E739" s="37"/>
      <c r="F739" s="31"/>
      <c r="G739" s="31"/>
      <c r="H739" s="37"/>
      <c r="I739" s="37"/>
      <c r="J739" s="31"/>
      <c r="K739" s="31"/>
      <c r="L739" s="37"/>
      <c r="M739" s="37"/>
      <c r="N739" s="54"/>
      <c r="O739" s="31"/>
      <c r="P739" s="37"/>
      <c r="Q739" s="37"/>
      <c r="R739" s="31"/>
      <c r="S739" s="31"/>
      <c r="T739" s="37"/>
      <c r="U739" s="37"/>
      <c r="V739" s="31"/>
      <c r="W739" s="31"/>
      <c r="X739" s="37"/>
      <c r="Y739" s="37"/>
      <c r="Z739" s="54"/>
    </row>
    <row r="740" spans="1:26">
      <c r="A740" s="16"/>
      <c r="B740" s="75" t="s">
        <v>173</v>
      </c>
      <c r="C740" s="35"/>
      <c r="D740" s="64">
        <v>1541</v>
      </c>
      <c r="E740" s="64"/>
      <c r="F740" s="35"/>
      <c r="G740" s="35"/>
      <c r="H740" s="34" t="s">
        <v>335</v>
      </c>
      <c r="I740" s="34"/>
      <c r="J740" s="35"/>
      <c r="K740" s="35"/>
      <c r="L740" s="34">
        <v>315</v>
      </c>
      <c r="M740" s="34"/>
      <c r="N740" s="35"/>
      <c r="O740" s="35"/>
      <c r="P740" s="34" t="s">
        <v>335</v>
      </c>
      <c r="Q740" s="34"/>
      <c r="R740" s="35"/>
      <c r="S740" s="35"/>
      <c r="T740" s="34" t="s">
        <v>335</v>
      </c>
      <c r="U740" s="34"/>
      <c r="V740" s="35"/>
      <c r="W740" s="35"/>
      <c r="X740" s="64">
        <v>1856</v>
      </c>
      <c r="Y740" s="64"/>
      <c r="Z740" s="35"/>
    </row>
    <row r="741" spans="1:26">
      <c r="A741" s="16"/>
      <c r="B741" s="75"/>
      <c r="C741" s="35"/>
      <c r="D741" s="64"/>
      <c r="E741" s="64"/>
      <c r="F741" s="35"/>
      <c r="G741" s="35"/>
      <c r="H741" s="34"/>
      <c r="I741" s="34"/>
      <c r="J741" s="35"/>
      <c r="K741" s="35"/>
      <c r="L741" s="34"/>
      <c r="M741" s="34"/>
      <c r="N741" s="35"/>
      <c r="O741" s="35"/>
      <c r="P741" s="34"/>
      <c r="Q741" s="34"/>
      <c r="R741" s="35"/>
      <c r="S741" s="35"/>
      <c r="T741" s="34"/>
      <c r="U741" s="34"/>
      <c r="V741" s="35"/>
      <c r="W741" s="35"/>
      <c r="X741" s="64"/>
      <c r="Y741" s="64"/>
      <c r="Z741" s="35"/>
    </row>
    <row r="742" spans="1:26">
      <c r="A742" s="16"/>
      <c r="B742" s="78" t="s">
        <v>116</v>
      </c>
      <c r="C742" s="31"/>
      <c r="D742" s="37">
        <v>64</v>
      </c>
      <c r="E742" s="37"/>
      <c r="F742" s="31"/>
      <c r="G742" s="31"/>
      <c r="H742" s="37" t="s">
        <v>335</v>
      </c>
      <c r="I742" s="37"/>
      <c r="J742" s="31"/>
      <c r="K742" s="31"/>
      <c r="L742" s="37" t="s">
        <v>335</v>
      </c>
      <c r="M742" s="37"/>
      <c r="N742" s="31"/>
      <c r="O742" s="31"/>
      <c r="P742" s="37" t="s">
        <v>335</v>
      </c>
      <c r="Q742" s="37"/>
      <c r="R742" s="31"/>
      <c r="S742" s="31"/>
      <c r="T742" s="37" t="s">
        <v>335</v>
      </c>
      <c r="U742" s="37"/>
      <c r="V742" s="31"/>
      <c r="W742" s="31"/>
      <c r="X742" s="37">
        <v>64</v>
      </c>
      <c r="Y742" s="37"/>
      <c r="Z742" s="31"/>
    </row>
    <row r="743" spans="1:26">
      <c r="A743" s="16"/>
      <c r="B743" s="78"/>
      <c r="C743" s="31"/>
      <c r="D743" s="37"/>
      <c r="E743" s="37"/>
      <c r="F743" s="31"/>
      <c r="G743" s="31"/>
      <c r="H743" s="37"/>
      <c r="I743" s="37"/>
      <c r="J743" s="31"/>
      <c r="K743" s="31"/>
      <c r="L743" s="37"/>
      <c r="M743" s="37"/>
      <c r="N743" s="31"/>
      <c r="O743" s="31"/>
      <c r="P743" s="37"/>
      <c r="Q743" s="37"/>
      <c r="R743" s="31"/>
      <c r="S743" s="31"/>
      <c r="T743" s="37"/>
      <c r="U743" s="37"/>
      <c r="V743" s="31"/>
      <c r="W743" s="31"/>
      <c r="X743" s="37"/>
      <c r="Y743" s="37"/>
      <c r="Z743" s="31"/>
    </row>
    <row r="744" spans="1:26">
      <c r="A744" s="16"/>
      <c r="B744" s="75" t="s">
        <v>892</v>
      </c>
      <c r="C744" s="35"/>
      <c r="D744" s="34" t="s">
        <v>335</v>
      </c>
      <c r="E744" s="34"/>
      <c r="F744" s="35"/>
      <c r="G744" s="35"/>
      <c r="H744" s="34" t="s">
        <v>335</v>
      </c>
      <c r="I744" s="34"/>
      <c r="J744" s="35"/>
      <c r="K744" s="35"/>
      <c r="L744" s="34" t="s">
        <v>962</v>
      </c>
      <c r="M744" s="34"/>
      <c r="N744" s="33" t="s">
        <v>272</v>
      </c>
      <c r="O744" s="35"/>
      <c r="P744" s="34" t="s">
        <v>335</v>
      </c>
      <c r="Q744" s="34"/>
      <c r="R744" s="35"/>
      <c r="S744" s="35"/>
      <c r="T744" s="34" t="s">
        <v>335</v>
      </c>
      <c r="U744" s="34"/>
      <c r="V744" s="35"/>
      <c r="W744" s="35"/>
      <c r="X744" s="34" t="s">
        <v>962</v>
      </c>
      <c r="Y744" s="34"/>
      <c r="Z744" s="33" t="s">
        <v>272</v>
      </c>
    </row>
    <row r="745" spans="1:26">
      <c r="A745" s="16"/>
      <c r="B745" s="75"/>
      <c r="C745" s="35"/>
      <c r="D745" s="34"/>
      <c r="E745" s="34"/>
      <c r="F745" s="35"/>
      <c r="G745" s="35"/>
      <c r="H745" s="34"/>
      <c r="I745" s="34"/>
      <c r="J745" s="35"/>
      <c r="K745" s="35"/>
      <c r="L745" s="34"/>
      <c r="M745" s="34"/>
      <c r="N745" s="33"/>
      <c r="O745" s="35"/>
      <c r="P745" s="34"/>
      <c r="Q745" s="34"/>
      <c r="R745" s="35"/>
      <c r="S745" s="35"/>
      <c r="T745" s="34"/>
      <c r="U745" s="34"/>
      <c r="V745" s="35"/>
      <c r="W745" s="35"/>
      <c r="X745" s="34"/>
      <c r="Y745" s="34"/>
      <c r="Z745" s="33"/>
    </row>
    <row r="746" spans="1:26" ht="25.5">
      <c r="A746" s="16"/>
      <c r="B746" s="22" t="s">
        <v>177</v>
      </c>
      <c r="C746" s="19"/>
      <c r="D746" s="31"/>
      <c r="E746" s="31"/>
      <c r="F746" s="31"/>
      <c r="G746" s="19"/>
      <c r="H746" s="31"/>
      <c r="I746" s="31"/>
      <c r="J746" s="31"/>
      <c r="K746" s="19"/>
      <c r="L746" s="31"/>
      <c r="M746" s="31"/>
      <c r="N746" s="31"/>
      <c r="O746" s="19"/>
      <c r="P746" s="31"/>
      <c r="Q746" s="31"/>
      <c r="R746" s="31"/>
      <c r="S746" s="19"/>
      <c r="T746" s="31"/>
      <c r="U746" s="31"/>
      <c r="V746" s="31"/>
      <c r="W746" s="19"/>
      <c r="X746" s="31"/>
      <c r="Y746" s="31"/>
      <c r="Z746" s="31"/>
    </row>
    <row r="747" spans="1:26">
      <c r="A747" s="16"/>
      <c r="B747" s="75" t="s">
        <v>178</v>
      </c>
      <c r="C747" s="35"/>
      <c r="D747" s="34" t="s">
        <v>963</v>
      </c>
      <c r="E747" s="34"/>
      <c r="F747" s="33" t="s">
        <v>272</v>
      </c>
      <c r="G747" s="35"/>
      <c r="H747" s="34" t="s">
        <v>964</v>
      </c>
      <c r="I747" s="34"/>
      <c r="J747" s="33" t="s">
        <v>272</v>
      </c>
      <c r="K747" s="35"/>
      <c r="L747" s="64">
        <v>4419</v>
      </c>
      <c r="M747" s="64"/>
      <c r="N747" s="35"/>
      <c r="O747" s="35"/>
      <c r="P747" s="34" t="s">
        <v>965</v>
      </c>
      <c r="Q747" s="34"/>
      <c r="R747" s="33" t="s">
        <v>272</v>
      </c>
      <c r="S747" s="35"/>
      <c r="T747" s="64">
        <v>1729</v>
      </c>
      <c r="U747" s="64"/>
      <c r="V747" s="35"/>
      <c r="W747" s="35"/>
      <c r="X747" s="64">
        <v>3687</v>
      </c>
      <c r="Y747" s="64"/>
      <c r="Z747" s="35"/>
    </row>
    <row r="748" spans="1:26">
      <c r="A748" s="16"/>
      <c r="B748" s="75"/>
      <c r="C748" s="35"/>
      <c r="D748" s="34"/>
      <c r="E748" s="34"/>
      <c r="F748" s="33"/>
      <c r="G748" s="35"/>
      <c r="H748" s="34"/>
      <c r="I748" s="34"/>
      <c r="J748" s="33"/>
      <c r="K748" s="35"/>
      <c r="L748" s="64"/>
      <c r="M748" s="64"/>
      <c r="N748" s="35"/>
      <c r="O748" s="35"/>
      <c r="P748" s="34"/>
      <c r="Q748" s="34"/>
      <c r="R748" s="33"/>
      <c r="S748" s="35"/>
      <c r="T748" s="64"/>
      <c r="U748" s="64"/>
      <c r="V748" s="35"/>
      <c r="W748" s="35"/>
      <c r="X748" s="64"/>
      <c r="Y748" s="64"/>
      <c r="Z748" s="35"/>
    </row>
    <row r="749" spans="1:26">
      <c r="A749" s="16"/>
      <c r="B749" s="78" t="s">
        <v>35</v>
      </c>
      <c r="C749" s="31"/>
      <c r="D749" s="37" t="s">
        <v>335</v>
      </c>
      <c r="E749" s="37"/>
      <c r="F749" s="31"/>
      <c r="G749" s="31"/>
      <c r="H749" s="37" t="s">
        <v>966</v>
      </c>
      <c r="I749" s="37"/>
      <c r="J749" s="54" t="s">
        <v>272</v>
      </c>
      <c r="K749" s="31"/>
      <c r="L749" s="37" t="s">
        <v>967</v>
      </c>
      <c r="M749" s="37"/>
      <c r="N749" s="54" t="s">
        <v>272</v>
      </c>
      <c r="O749" s="31"/>
      <c r="P749" s="37" t="s">
        <v>335</v>
      </c>
      <c r="Q749" s="37"/>
      <c r="R749" s="31"/>
      <c r="S749" s="31"/>
      <c r="T749" s="37" t="s">
        <v>335</v>
      </c>
      <c r="U749" s="37"/>
      <c r="V749" s="31"/>
      <c r="W749" s="31"/>
      <c r="X749" s="37" t="s">
        <v>968</v>
      </c>
      <c r="Y749" s="37"/>
      <c r="Z749" s="54" t="s">
        <v>272</v>
      </c>
    </row>
    <row r="750" spans="1:26">
      <c r="A750" s="16"/>
      <c r="B750" s="78"/>
      <c r="C750" s="31"/>
      <c r="D750" s="37"/>
      <c r="E750" s="37"/>
      <c r="F750" s="31"/>
      <c r="G750" s="31"/>
      <c r="H750" s="37"/>
      <c r="I750" s="37"/>
      <c r="J750" s="54"/>
      <c r="K750" s="31"/>
      <c r="L750" s="37"/>
      <c r="M750" s="37"/>
      <c r="N750" s="54"/>
      <c r="O750" s="31"/>
      <c r="P750" s="37"/>
      <c r="Q750" s="37"/>
      <c r="R750" s="31"/>
      <c r="S750" s="31"/>
      <c r="T750" s="37"/>
      <c r="U750" s="37"/>
      <c r="V750" s="31"/>
      <c r="W750" s="31"/>
      <c r="X750" s="37"/>
      <c r="Y750" s="37"/>
      <c r="Z750" s="54"/>
    </row>
    <row r="751" spans="1:26">
      <c r="A751" s="16"/>
      <c r="B751" s="75" t="s">
        <v>67</v>
      </c>
      <c r="C751" s="35"/>
      <c r="D751" s="34" t="s">
        <v>969</v>
      </c>
      <c r="E751" s="34"/>
      <c r="F751" s="33" t="s">
        <v>272</v>
      </c>
      <c r="G751" s="35"/>
      <c r="H751" s="34" t="s">
        <v>335</v>
      </c>
      <c r="I751" s="34"/>
      <c r="J751" s="35"/>
      <c r="K751" s="35"/>
      <c r="L751" s="34" t="s">
        <v>335</v>
      </c>
      <c r="M751" s="34"/>
      <c r="N751" s="35"/>
      <c r="O751" s="35"/>
      <c r="P751" s="34" t="s">
        <v>688</v>
      </c>
      <c r="Q751" s="34"/>
      <c r="R751" s="33" t="s">
        <v>272</v>
      </c>
      <c r="S751" s="35"/>
      <c r="T751" s="34" t="s">
        <v>335</v>
      </c>
      <c r="U751" s="34"/>
      <c r="V751" s="35"/>
      <c r="W751" s="35"/>
      <c r="X751" s="34" t="s">
        <v>970</v>
      </c>
      <c r="Y751" s="34"/>
      <c r="Z751" s="33" t="s">
        <v>272</v>
      </c>
    </row>
    <row r="752" spans="1:26">
      <c r="A752" s="16"/>
      <c r="B752" s="75"/>
      <c r="C752" s="35"/>
      <c r="D752" s="34"/>
      <c r="E752" s="34"/>
      <c r="F752" s="33"/>
      <c r="G752" s="35"/>
      <c r="H752" s="34"/>
      <c r="I752" s="34"/>
      <c r="J752" s="35"/>
      <c r="K752" s="35"/>
      <c r="L752" s="34"/>
      <c r="M752" s="34"/>
      <c r="N752" s="35"/>
      <c r="O752" s="35"/>
      <c r="P752" s="34"/>
      <c r="Q752" s="34"/>
      <c r="R752" s="33"/>
      <c r="S752" s="35"/>
      <c r="T752" s="34"/>
      <c r="U752" s="34"/>
      <c r="V752" s="35"/>
      <c r="W752" s="35"/>
      <c r="X752" s="34"/>
      <c r="Y752" s="34"/>
      <c r="Z752" s="33"/>
    </row>
    <row r="753" spans="1:26">
      <c r="A753" s="16"/>
      <c r="B753" s="78" t="s">
        <v>180</v>
      </c>
      <c r="C753" s="31"/>
      <c r="D753" s="37" t="s">
        <v>971</v>
      </c>
      <c r="E753" s="37"/>
      <c r="F753" s="54" t="s">
        <v>272</v>
      </c>
      <c r="G753" s="31"/>
      <c r="H753" s="65">
        <v>4101</v>
      </c>
      <c r="I753" s="65"/>
      <c r="J753" s="31"/>
      <c r="K753" s="31"/>
      <c r="L753" s="37">
        <v>904</v>
      </c>
      <c r="M753" s="37"/>
      <c r="N753" s="31"/>
      <c r="O753" s="31"/>
      <c r="P753" s="37" t="s">
        <v>972</v>
      </c>
      <c r="Q753" s="37"/>
      <c r="R753" s="54" t="s">
        <v>272</v>
      </c>
      <c r="S753" s="31"/>
      <c r="T753" s="37" t="s">
        <v>973</v>
      </c>
      <c r="U753" s="37"/>
      <c r="V753" s="54" t="s">
        <v>272</v>
      </c>
      <c r="W753" s="31"/>
      <c r="X753" s="65">
        <v>1701</v>
      </c>
      <c r="Y753" s="65"/>
      <c r="Z753" s="31"/>
    </row>
    <row r="754" spans="1:26">
      <c r="A754" s="16"/>
      <c r="B754" s="78"/>
      <c r="C754" s="31"/>
      <c r="D754" s="37"/>
      <c r="E754" s="37"/>
      <c r="F754" s="54"/>
      <c r="G754" s="31"/>
      <c r="H754" s="65"/>
      <c r="I754" s="65"/>
      <c r="J754" s="31"/>
      <c r="K754" s="31"/>
      <c r="L754" s="37"/>
      <c r="M754" s="37"/>
      <c r="N754" s="31"/>
      <c r="O754" s="31"/>
      <c r="P754" s="37"/>
      <c r="Q754" s="37"/>
      <c r="R754" s="54"/>
      <c r="S754" s="31"/>
      <c r="T754" s="37"/>
      <c r="U754" s="37"/>
      <c r="V754" s="54"/>
      <c r="W754" s="31"/>
      <c r="X754" s="65"/>
      <c r="Y754" s="65"/>
      <c r="Z754" s="31"/>
    </row>
    <row r="755" spans="1:26">
      <c r="A755" s="16"/>
      <c r="B755" s="75" t="s">
        <v>61</v>
      </c>
      <c r="C755" s="35"/>
      <c r="D755" s="34" t="s">
        <v>335</v>
      </c>
      <c r="E755" s="34"/>
      <c r="F755" s="35"/>
      <c r="G755" s="35"/>
      <c r="H755" s="34" t="s">
        <v>974</v>
      </c>
      <c r="I755" s="34"/>
      <c r="J755" s="33" t="s">
        <v>272</v>
      </c>
      <c r="K755" s="35"/>
      <c r="L755" s="34" t="s">
        <v>975</v>
      </c>
      <c r="M755" s="34"/>
      <c r="N755" s="33" t="s">
        <v>272</v>
      </c>
      <c r="O755" s="35"/>
      <c r="P755" s="34">
        <v>1</v>
      </c>
      <c r="Q755" s="34"/>
      <c r="R755" s="35"/>
      <c r="S755" s="35"/>
      <c r="T755" s="34" t="s">
        <v>335</v>
      </c>
      <c r="U755" s="34"/>
      <c r="V755" s="35"/>
      <c r="W755" s="35"/>
      <c r="X755" s="34" t="s">
        <v>976</v>
      </c>
      <c r="Y755" s="34"/>
      <c r="Z755" s="33" t="s">
        <v>272</v>
      </c>
    </row>
    <row r="756" spans="1:26">
      <c r="A756" s="16"/>
      <c r="B756" s="75"/>
      <c r="C756" s="35"/>
      <c r="D756" s="34"/>
      <c r="E756" s="34"/>
      <c r="F756" s="35"/>
      <c r="G756" s="35"/>
      <c r="H756" s="34"/>
      <c r="I756" s="34"/>
      <c r="J756" s="33"/>
      <c r="K756" s="35"/>
      <c r="L756" s="34"/>
      <c r="M756" s="34"/>
      <c r="N756" s="33"/>
      <c r="O756" s="35"/>
      <c r="P756" s="34"/>
      <c r="Q756" s="34"/>
      <c r="R756" s="35"/>
      <c r="S756" s="35"/>
      <c r="T756" s="34"/>
      <c r="U756" s="34"/>
      <c r="V756" s="35"/>
      <c r="W756" s="35"/>
      <c r="X756" s="34"/>
      <c r="Y756" s="34"/>
      <c r="Z756" s="33"/>
    </row>
    <row r="757" spans="1:26">
      <c r="A757" s="16"/>
      <c r="B757" s="78" t="s">
        <v>181</v>
      </c>
      <c r="C757" s="31"/>
      <c r="D757" s="37" t="s">
        <v>335</v>
      </c>
      <c r="E757" s="37"/>
      <c r="F757" s="31"/>
      <c r="G757" s="31"/>
      <c r="H757" s="37" t="s">
        <v>335</v>
      </c>
      <c r="I757" s="37"/>
      <c r="J757" s="31"/>
      <c r="K757" s="31"/>
      <c r="L757" s="37" t="s">
        <v>977</v>
      </c>
      <c r="M757" s="37"/>
      <c r="N757" s="54" t="s">
        <v>272</v>
      </c>
      <c r="O757" s="31"/>
      <c r="P757" s="37" t="s">
        <v>688</v>
      </c>
      <c r="Q757" s="37"/>
      <c r="R757" s="54" t="s">
        <v>272</v>
      </c>
      <c r="S757" s="31"/>
      <c r="T757" s="37" t="s">
        <v>335</v>
      </c>
      <c r="U757" s="37"/>
      <c r="V757" s="31"/>
      <c r="W757" s="31"/>
      <c r="X757" s="37" t="s">
        <v>978</v>
      </c>
      <c r="Y757" s="37"/>
      <c r="Z757" s="54" t="s">
        <v>272</v>
      </c>
    </row>
    <row r="758" spans="1:26">
      <c r="A758" s="16"/>
      <c r="B758" s="78"/>
      <c r="C758" s="31"/>
      <c r="D758" s="37"/>
      <c r="E758" s="37"/>
      <c r="F758" s="31"/>
      <c r="G758" s="31"/>
      <c r="H758" s="37"/>
      <c r="I758" s="37"/>
      <c r="J758" s="31"/>
      <c r="K758" s="31"/>
      <c r="L758" s="37"/>
      <c r="M758" s="37"/>
      <c r="N758" s="54"/>
      <c r="O758" s="31"/>
      <c r="P758" s="37"/>
      <c r="Q758" s="37"/>
      <c r="R758" s="54"/>
      <c r="S758" s="31"/>
      <c r="T758" s="37"/>
      <c r="U758" s="37"/>
      <c r="V758" s="31"/>
      <c r="W758" s="31"/>
      <c r="X758" s="37"/>
      <c r="Y758" s="37"/>
      <c r="Z758" s="54"/>
    </row>
    <row r="759" spans="1:26">
      <c r="A759" s="16"/>
      <c r="B759" s="75" t="s">
        <v>905</v>
      </c>
      <c r="C759" s="35"/>
      <c r="D759" s="34" t="s">
        <v>979</v>
      </c>
      <c r="E759" s="34"/>
      <c r="F759" s="33" t="s">
        <v>272</v>
      </c>
      <c r="G759" s="35"/>
      <c r="H759" s="34" t="s">
        <v>335</v>
      </c>
      <c r="I759" s="34"/>
      <c r="J759" s="35"/>
      <c r="K759" s="35"/>
      <c r="L759" s="34" t="s">
        <v>335</v>
      </c>
      <c r="M759" s="34"/>
      <c r="N759" s="35"/>
      <c r="O759" s="35"/>
      <c r="P759" s="34" t="s">
        <v>335</v>
      </c>
      <c r="Q759" s="34"/>
      <c r="R759" s="35"/>
      <c r="S759" s="35"/>
      <c r="T759" s="34" t="s">
        <v>335</v>
      </c>
      <c r="U759" s="34"/>
      <c r="V759" s="35"/>
      <c r="W759" s="35"/>
      <c r="X759" s="34" t="s">
        <v>979</v>
      </c>
      <c r="Y759" s="34"/>
      <c r="Z759" s="33" t="s">
        <v>272</v>
      </c>
    </row>
    <row r="760" spans="1:26">
      <c r="A760" s="16"/>
      <c r="B760" s="75"/>
      <c r="C760" s="35"/>
      <c r="D760" s="34"/>
      <c r="E760" s="34"/>
      <c r="F760" s="33"/>
      <c r="G760" s="35"/>
      <c r="H760" s="34"/>
      <c r="I760" s="34"/>
      <c r="J760" s="35"/>
      <c r="K760" s="35"/>
      <c r="L760" s="34"/>
      <c r="M760" s="34"/>
      <c r="N760" s="35"/>
      <c r="O760" s="35"/>
      <c r="P760" s="34"/>
      <c r="Q760" s="34"/>
      <c r="R760" s="35"/>
      <c r="S760" s="35"/>
      <c r="T760" s="34"/>
      <c r="U760" s="34"/>
      <c r="V760" s="35"/>
      <c r="W760" s="35"/>
      <c r="X760" s="34"/>
      <c r="Y760" s="34"/>
      <c r="Z760" s="33"/>
    </row>
    <row r="761" spans="1:26">
      <c r="A761" s="16"/>
      <c r="B761" s="78" t="s">
        <v>62</v>
      </c>
      <c r="C761" s="31"/>
      <c r="D761" s="37" t="s">
        <v>335</v>
      </c>
      <c r="E761" s="37"/>
      <c r="F761" s="31"/>
      <c r="G761" s="31"/>
      <c r="H761" s="37" t="s">
        <v>335</v>
      </c>
      <c r="I761" s="37"/>
      <c r="J761" s="31"/>
      <c r="K761" s="31"/>
      <c r="L761" s="37" t="s">
        <v>980</v>
      </c>
      <c r="M761" s="37"/>
      <c r="N761" s="54" t="s">
        <v>272</v>
      </c>
      <c r="O761" s="31"/>
      <c r="P761" s="37" t="s">
        <v>779</v>
      </c>
      <c r="Q761" s="37"/>
      <c r="R761" s="54" t="s">
        <v>272</v>
      </c>
      <c r="S761" s="31"/>
      <c r="T761" s="37" t="s">
        <v>335</v>
      </c>
      <c r="U761" s="37"/>
      <c r="V761" s="31"/>
      <c r="W761" s="31"/>
      <c r="X761" s="37" t="s">
        <v>981</v>
      </c>
      <c r="Y761" s="37"/>
      <c r="Z761" s="54" t="s">
        <v>272</v>
      </c>
    </row>
    <row r="762" spans="1:26">
      <c r="A762" s="16"/>
      <c r="B762" s="78"/>
      <c r="C762" s="31"/>
      <c r="D762" s="37"/>
      <c r="E762" s="37"/>
      <c r="F762" s="31"/>
      <c r="G762" s="31"/>
      <c r="H762" s="37"/>
      <c r="I762" s="37"/>
      <c r="J762" s="31"/>
      <c r="K762" s="31"/>
      <c r="L762" s="37"/>
      <c r="M762" s="37"/>
      <c r="N762" s="54"/>
      <c r="O762" s="31"/>
      <c r="P762" s="37"/>
      <c r="Q762" s="37"/>
      <c r="R762" s="54"/>
      <c r="S762" s="31"/>
      <c r="T762" s="37"/>
      <c r="U762" s="37"/>
      <c r="V762" s="31"/>
      <c r="W762" s="31"/>
      <c r="X762" s="37"/>
      <c r="Y762" s="37"/>
      <c r="Z762" s="54"/>
    </row>
    <row r="763" spans="1:26">
      <c r="A763" s="16"/>
      <c r="B763" s="75" t="s">
        <v>184</v>
      </c>
      <c r="C763" s="35"/>
      <c r="D763" s="34" t="s">
        <v>689</v>
      </c>
      <c r="E763" s="34"/>
      <c r="F763" s="33" t="s">
        <v>272</v>
      </c>
      <c r="G763" s="35"/>
      <c r="H763" s="34" t="s">
        <v>335</v>
      </c>
      <c r="I763" s="34"/>
      <c r="J763" s="35"/>
      <c r="K763" s="35"/>
      <c r="L763" s="64">
        <v>4010</v>
      </c>
      <c r="M763" s="64"/>
      <c r="N763" s="35"/>
      <c r="O763" s="35"/>
      <c r="P763" s="34">
        <v>124</v>
      </c>
      <c r="Q763" s="34"/>
      <c r="R763" s="35"/>
      <c r="S763" s="35"/>
      <c r="T763" s="34" t="s">
        <v>335</v>
      </c>
      <c r="U763" s="34"/>
      <c r="V763" s="35"/>
      <c r="W763" s="35"/>
      <c r="X763" s="64">
        <v>4094</v>
      </c>
      <c r="Y763" s="64"/>
      <c r="Z763" s="35"/>
    </row>
    <row r="764" spans="1:26">
      <c r="A764" s="16"/>
      <c r="B764" s="75"/>
      <c r="C764" s="35"/>
      <c r="D764" s="34"/>
      <c r="E764" s="34"/>
      <c r="F764" s="33"/>
      <c r="G764" s="35"/>
      <c r="H764" s="34"/>
      <c r="I764" s="34"/>
      <c r="J764" s="35"/>
      <c r="K764" s="35"/>
      <c r="L764" s="64"/>
      <c r="M764" s="64"/>
      <c r="N764" s="35"/>
      <c r="O764" s="35"/>
      <c r="P764" s="34"/>
      <c r="Q764" s="34"/>
      <c r="R764" s="35"/>
      <c r="S764" s="35"/>
      <c r="T764" s="34"/>
      <c r="U764" s="34"/>
      <c r="V764" s="35"/>
      <c r="W764" s="35"/>
      <c r="X764" s="64"/>
      <c r="Y764" s="64"/>
      <c r="Z764" s="35"/>
    </row>
    <row r="765" spans="1:26">
      <c r="A765" s="16"/>
      <c r="B765" s="78" t="s">
        <v>185</v>
      </c>
      <c r="C765" s="31"/>
      <c r="D765" s="37">
        <v>695</v>
      </c>
      <c r="E765" s="37"/>
      <c r="F765" s="31"/>
      <c r="G765" s="31"/>
      <c r="H765" s="37">
        <v>9</v>
      </c>
      <c r="I765" s="37"/>
      <c r="J765" s="31"/>
      <c r="K765" s="31"/>
      <c r="L765" s="37">
        <v>826</v>
      </c>
      <c r="M765" s="37"/>
      <c r="N765" s="31"/>
      <c r="O765" s="31"/>
      <c r="P765" s="37" t="s">
        <v>982</v>
      </c>
      <c r="Q765" s="37"/>
      <c r="R765" s="54" t="s">
        <v>272</v>
      </c>
      <c r="S765" s="31"/>
      <c r="T765" s="37" t="s">
        <v>335</v>
      </c>
      <c r="U765" s="37"/>
      <c r="V765" s="31"/>
      <c r="W765" s="31"/>
      <c r="X765" s="65">
        <v>1517</v>
      </c>
      <c r="Y765" s="65"/>
      <c r="Z765" s="31"/>
    </row>
    <row r="766" spans="1:26">
      <c r="A766" s="16"/>
      <c r="B766" s="78"/>
      <c r="C766" s="31"/>
      <c r="D766" s="37"/>
      <c r="E766" s="37"/>
      <c r="F766" s="31"/>
      <c r="G766" s="31"/>
      <c r="H766" s="37"/>
      <c r="I766" s="37"/>
      <c r="J766" s="31"/>
      <c r="K766" s="31"/>
      <c r="L766" s="37"/>
      <c r="M766" s="37"/>
      <c r="N766" s="31"/>
      <c r="O766" s="31"/>
      <c r="P766" s="37"/>
      <c r="Q766" s="37"/>
      <c r="R766" s="54"/>
      <c r="S766" s="31"/>
      <c r="T766" s="37"/>
      <c r="U766" s="37"/>
      <c r="V766" s="31"/>
      <c r="W766" s="31"/>
      <c r="X766" s="65"/>
      <c r="Y766" s="65"/>
      <c r="Z766" s="31"/>
    </row>
    <row r="767" spans="1:26">
      <c r="A767" s="16"/>
      <c r="B767" s="75" t="s">
        <v>186</v>
      </c>
      <c r="C767" s="35"/>
      <c r="D767" s="34" t="s">
        <v>983</v>
      </c>
      <c r="E767" s="34"/>
      <c r="F767" s="33" t="s">
        <v>272</v>
      </c>
      <c r="G767" s="35"/>
      <c r="H767" s="34">
        <v>101</v>
      </c>
      <c r="I767" s="34"/>
      <c r="J767" s="35"/>
      <c r="K767" s="35"/>
      <c r="L767" s="34" t="s">
        <v>984</v>
      </c>
      <c r="M767" s="34"/>
      <c r="N767" s="33" t="s">
        <v>272</v>
      </c>
      <c r="O767" s="35"/>
      <c r="P767" s="34" t="s">
        <v>985</v>
      </c>
      <c r="Q767" s="34"/>
      <c r="R767" s="33" t="s">
        <v>272</v>
      </c>
      <c r="S767" s="35"/>
      <c r="T767" s="34" t="s">
        <v>335</v>
      </c>
      <c r="U767" s="34"/>
      <c r="V767" s="35"/>
      <c r="W767" s="35"/>
      <c r="X767" s="34" t="s">
        <v>986</v>
      </c>
      <c r="Y767" s="34"/>
      <c r="Z767" s="33" t="s">
        <v>272</v>
      </c>
    </row>
    <row r="768" spans="1:26">
      <c r="A768" s="16"/>
      <c r="B768" s="75"/>
      <c r="C768" s="35"/>
      <c r="D768" s="34"/>
      <c r="E768" s="34"/>
      <c r="F768" s="33"/>
      <c r="G768" s="35"/>
      <c r="H768" s="34"/>
      <c r="I768" s="34"/>
      <c r="J768" s="35"/>
      <c r="K768" s="35"/>
      <c r="L768" s="34"/>
      <c r="M768" s="34"/>
      <c r="N768" s="33"/>
      <c r="O768" s="35"/>
      <c r="P768" s="34"/>
      <c r="Q768" s="34"/>
      <c r="R768" s="33"/>
      <c r="S768" s="35"/>
      <c r="T768" s="34"/>
      <c r="U768" s="34"/>
      <c r="V768" s="35"/>
      <c r="W768" s="35"/>
      <c r="X768" s="34"/>
      <c r="Y768" s="34"/>
      <c r="Z768" s="33"/>
    </row>
    <row r="769" spans="1:26">
      <c r="A769" s="16"/>
      <c r="B769" s="36" t="s">
        <v>915</v>
      </c>
      <c r="C769" s="31"/>
      <c r="D769" s="65">
        <v>36600</v>
      </c>
      <c r="E769" s="65"/>
      <c r="F769" s="31"/>
      <c r="G769" s="31"/>
      <c r="H769" s="37" t="s">
        <v>335</v>
      </c>
      <c r="I769" s="37"/>
      <c r="J769" s="31"/>
      <c r="K769" s="31"/>
      <c r="L769" s="37" t="s">
        <v>335</v>
      </c>
      <c r="M769" s="37"/>
      <c r="N769" s="31"/>
      <c r="O769" s="31"/>
      <c r="P769" s="37" t="s">
        <v>335</v>
      </c>
      <c r="Q769" s="37"/>
      <c r="R769" s="31"/>
      <c r="S769" s="31"/>
      <c r="T769" s="37" t="s">
        <v>987</v>
      </c>
      <c r="U769" s="37"/>
      <c r="V769" s="54" t="s">
        <v>272</v>
      </c>
      <c r="W769" s="31"/>
      <c r="X769" s="37" t="s">
        <v>335</v>
      </c>
      <c r="Y769" s="37"/>
      <c r="Z769" s="31"/>
    </row>
    <row r="770" spans="1:26" ht="15.75" thickBot="1">
      <c r="A770" s="16"/>
      <c r="B770" s="36"/>
      <c r="C770" s="31"/>
      <c r="D770" s="79"/>
      <c r="E770" s="79"/>
      <c r="F770" s="39"/>
      <c r="G770" s="31"/>
      <c r="H770" s="38"/>
      <c r="I770" s="38"/>
      <c r="J770" s="39"/>
      <c r="K770" s="31"/>
      <c r="L770" s="38"/>
      <c r="M770" s="38"/>
      <c r="N770" s="39"/>
      <c r="O770" s="31"/>
      <c r="P770" s="38"/>
      <c r="Q770" s="38"/>
      <c r="R770" s="39"/>
      <c r="S770" s="31"/>
      <c r="T770" s="38"/>
      <c r="U770" s="38"/>
      <c r="V770" s="82"/>
      <c r="W770" s="31"/>
      <c r="X770" s="38"/>
      <c r="Y770" s="38"/>
      <c r="Z770" s="39"/>
    </row>
    <row r="771" spans="1:26">
      <c r="A771" s="16"/>
      <c r="B771" s="32" t="s">
        <v>917</v>
      </c>
      <c r="C771" s="35"/>
      <c r="D771" s="81">
        <v>8497</v>
      </c>
      <c r="E771" s="81"/>
      <c r="F771" s="44"/>
      <c r="G771" s="35"/>
      <c r="H771" s="81">
        <v>5672</v>
      </c>
      <c r="I771" s="81"/>
      <c r="J771" s="44"/>
      <c r="K771" s="35"/>
      <c r="L771" s="81">
        <v>52034</v>
      </c>
      <c r="M771" s="81"/>
      <c r="N771" s="44"/>
      <c r="O771" s="35"/>
      <c r="P771" s="42" t="s">
        <v>988</v>
      </c>
      <c r="Q771" s="42"/>
      <c r="R771" s="40" t="s">
        <v>272</v>
      </c>
      <c r="S771" s="35"/>
      <c r="T771" s="42" t="s">
        <v>989</v>
      </c>
      <c r="U771" s="42"/>
      <c r="V771" s="40" t="s">
        <v>272</v>
      </c>
      <c r="W771" s="35"/>
      <c r="X771" s="81">
        <v>34924</v>
      </c>
      <c r="Y771" s="81"/>
      <c r="Z771" s="44"/>
    </row>
    <row r="772" spans="1:26" ht="15.75" thickBot="1">
      <c r="A772" s="16"/>
      <c r="B772" s="32"/>
      <c r="C772" s="35"/>
      <c r="D772" s="84"/>
      <c r="E772" s="84"/>
      <c r="F772" s="48"/>
      <c r="G772" s="35"/>
      <c r="H772" s="84"/>
      <c r="I772" s="84"/>
      <c r="J772" s="48"/>
      <c r="K772" s="35"/>
      <c r="L772" s="84"/>
      <c r="M772" s="84"/>
      <c r="N772" s="48"/>
      <c r="O772" s="35"/>
      <c r="P772" s="47"/>
      <c r="Q772" s="47"/>
      <c r="R772" s="89"/>
      <c r="S772" s="35"/>
      <c r="T772" s="47"/>
      <c r="U772" s="47"/>
      <c r="V772" s="89"/>
      <c r="W772" s="35"/>
      <c r="X772" s="84"/>
      <c r="Y772" s="84"/>
      <c r="Z772" s="48"/>
    </row>
    <row r="773" spans="1:26">
      <c r="A773" s="16"/>
      <c r="B773" s="22" t="s">
        <v>188</v>
      </c>
      <c r="C773" s="19"/>
      <c r="D773" s="51"/>
      <c r="E773" s="51"/>
      <c r="F773" s="51"/>
      <c r="G773" s="19"/>
      <c r="H773" s="51"/>
      <c r="I773" s="51"/>
      <c r="J773" s="51"/>
      <c r="K773" s="19"/>
      <c r="L773" s="51"/>
      <c r="M773" s="51"/>
      <c r="N773" s="51"/>
      <c r="O773" s="19"/>
      <c r="P773" s="51"/>
      <c r="Q773" s="51"/>
      <c r="R773" s="51"/>
      <c r="S773" s="19"/>
      <c r="T773" s="51"/>
      <c r="U773" s="51"/>
      <c r="V773" s="51"/>
      <c r="W773" s="19"/>
      <c r="X773" s="51"/>
      <c r="Y773" s="51"/>
      <c r="Z773" s="51"/>
    </row>
    <row r="774" spans="1:26" ht="25.5">
      <c r="A774" s="16"/>
      <c r="B774" s="72" t="s">
        <v>189</v>
      </c>
      <c r="C774" s="13"/>
      <c r="D774" s="34" t="s">
        <v>990</v>
      </c>
      <c r="E774" s="34"/>
      <c r="F774" s="11" t="s">
        <v>272</v>
      </c>
      <c r="G774" s="13"/>
      <c r="H774" s="34" t="s">
        <v>991</v>
      </c>
      <c r="I774" s="34"/>
      <c r="J774" s="11" t="s">
        <v>272</v>
      </c>
      <c r="K774" s="13"/>
      <c r="L774" s="34" t="s">
        <v>992</v>
      </c>
      <c r="M774" s="34"/>
      <c r="N774" s="11" t="s">
        <v>272</v>
      </c>
      <c r="O774" s="13"/>
      <c r="P774" s="34" t="s">
        <v>993</v>
      </c>
      <c r="Q774" s="34"/>
      <c r="R774" s="11" t="s">
        <v>272</v>
      </c>
      <c r="S774" s="13"/>
      <c r="T774" s="34" t="s">
        <v>688</v>
      </c>
      <c r="U774" s="34"/>
      <c r="V774" s="11" t="s">
        <v>272</v>
      </c>
      <c r="W774" s="13"/>
      <c r="X774" s="34" t="s">
        <v>994</v>
      </c>
      <c r="Y774" s="34"/>
      <c r="Z774" s="11" t="s">
        <v>272</v>
      </c>
    </row>
    <row r="775" spans="1:26">
      <c r="A775" s="16"/>
      <c r="B775" s="78" t="s">
        <v>190</v>
      </c>
      <c r="C775" s="31"/>
      <c r="D775" s="37" t="s">
        <v>995</v>
      </c>
      <c r="E775" s="37"/>
      <c r="F775" s="54" t="s">
        <v>272</v>
      </c>
      <c r="G775" s="31"/>
      <c r="H775" s="37" t="s">
        <v>703</v>
      </c>
      <c r="I775" s="37"/>
      <c r="J775" s="54" t="s">
        <v>272</v>
      </c>
      <c r="K775" s="31"/>
      <c r="L775" s="37" t="s">
        <v>996</v>
      </c>
      <c r="M775" s="37"/>
      <c r="N775" s="54" t="s">
        <v>272</v>
      </c>
      <c r="O775" s="31"/>
      <c r="P775" s="37" t="s">
        <v>335</v>
      </c>
      <c r="Q775" s="37"/>
      <c r="R775" s="31"/>
      <c r="S775" s="31"/>
      <c r="T775" s="37" t="s">
        <v>335</v>
      </c>
      <c r="U775" s="37"/>
      <c r="V775" s="31"/>
      <c r="W775" s="31"/>
      <c r="X775" s="37" t="s">
        <v>997</v>
      </c>
      <c r="Y775" s="37"/>
      <c r="Z775" s="54" t="s">
        <v>272</v>
      </c>
    </row>
    <row r="776" spans="1:26">
      <c r="A776" s="16"/>
      <c r="B776" s="78"/>
      <c r="C776" s="31"/>
      <c r="D776" s="37"/>
      <c r="E776" s="37"/>
      <c r="F776" s="54"/>
      <c r="G776" s="31"/>
      <c r="H776" s="37"/>
      <c r="I776" s="37"/>
      <c r="J776" s="54"/>
      <c r="K776" s="31"/>
      <c r="L776" s="37"/>
      <c r="M776" s="37"/>
      <c r="N776" s="54"/>
      <c r="O776" s="31"/>
      <c r="P776" s="37"/>
      <c r="Q776" s="37"/>
      <c r="R776" s="31"/>
      <c r="S776" s="31"/>
      <c r="T776" s="37"/>
      <c r="U776" s="37"/>
      <c r="V776" s="31"/>
      <c r="W776" s="31"/>
      <c r="X776" s="37"/>
      <c r="Y776" s="37"/>
      <c r="Z776" s="54"/>
    </row>
    <row r="777" spans="1:26">
      <c r="A777" s="16"/>
      <c r="B777" s="75" t="s">
        <v>193</v>
      </c>
      <c r="C777" s="35"/>
      <c r="D777" s="34" t="s">
        <v>335</v>
      </c>
      <c r="E777" s="34"/>
      <c r="F777" s="35"/>
      <c r="G777" s="35"/>
      <c r="H777" s="34" t="s">
        <v>335</v>
      </c>
      <c r="I777" s="34"/>
      <c r="J777" s="35"/>
      <c r="K777" s="35"/>
      <c r="L777" s="34">
        <v>577</v>
      </c>
      <c r="M777" s="34"/>
      <c r="N777" s="35"/>
      <c r="O777" s="35"/>
      <c r="P777" s="34" t="s">
        <v>335</v>
      </c>
      <c r="Q777" s="34"/>
      <c r="R777" s="35"/>
      <c r="S777" s="35"/>
      <c r="T777" s="34" t="s">
        <v>335</v>
      </c>
      <c r="U777" s="34"/>
      <c r="V777" s="35"/>
      <c r="W777" s="35"/>
      <c r="X777" s="34">
        <v>577</v>
      </c>
      <c r="Y777" s="34"/>
      <c r="Z777" s="35"/>
    </row>
    <row r="778" spans="1:26">
      <c r="A778" s="16"/>
      <c r="B778" s="75"/>
      <c r="C778" s="35"/>
      <c r="D778" s="34"/>
      <c r="E778" s="34"/>
      <c r="F778" s="35"/>
      <c r="G778" s="35"/>
      <c r="H778" s="34"/>
      <c r="I778" s="34"/>
      <c r="J778" s="35"/>
      <c r="K778" s="35"/>
      <c r="L778" s="34"/>
      <c r="M778" s="34"/>
      <c r="N778" s="35"/>
      <c r="O778" s="35"/>
      <c r="P778" s="34"/>
      <c r="Q778" s="34"/>
      <c r="R778" s="35"/>
      <c r="S778" s="35"/>
      <c r="T778" s="34"/>
      <c r="U778" s="34"/>
      <c r="V778" s="35"/>
      <c r="W778" s="35"/>
      <c r="X778" s="34"/>
      <c r="Y778" s="34"/>
      <c r="Z778" s="35"/>
    </row>
    <row r="779" spans="1:26">
      <c r="A779" s="16"/>
      <c r="B779" s="78" t="s">
        <v>930</v>
      </c>
      <c r="C779" s="31"/>
      <c r="D779" s="37" t="s">
        <v>335</v>
      </c>
      <c r="E779" s="37"/>
      <c r="F779" s="31"/>
      <c r="G779" s="31"/>
      <c r="H779" s="37" t="s">
        <v>335</v>
      </c>
      <c r="I779" s="37"/>
      <c r="J779" s="31"/>
      <c r="K779" s="31"/>
      <c r="L779" s="65">
        <v>6807</v>
      </c>
      <c r="M779" s="65"/>
      <c r="N779" s="31"/>
      <c r="O779" s="31"/>
      <c r="P779" s="37" t="s">
        <v>335</v>
      </c>
      <c r="Q779" s="37"/>
      <c r="R779" s="31"/>
      <c r="S779" s="31"/>
      <c r="T779" s="37" t="s">
        <v>335</v>
      </c>
      <c r="U779" s="37"/>
      <c r="V779" s="31"/>
      <c r="W779" s="31"/>
      <c r="X779" s="65">
        <v>6807</v>
      </c>
      <c r="Y779" s="65"/>
      <c r="Z779" s="31"/>
    </row>
    <row r="780" spans="1:26">
      <c r="A780" s="16"/>
      <c r="B780" s="78"/>
      <c r="C780" s="31"/>
      <c r="D780" s="37"/>
      <c r="E780" s="37"/>
      <c r="F780" s="31"/>
      <c r="G780" s="31"/>
      <c r="H780" s="37"/>
      <c r="I780" s="37"/>
      <c r="J780" s="31"/>
      <c r="K780" s="31"/>
      <c r="L780" s="65"/>
      <c r="M780" s="65"/>
      <c r="N780" s="31"/>
      <c r="O780" s="31"/>
      <c r="P780" s="37"/>
      <c r="Q780" s="37"/>
      <c r="R780" s="31"/>
      <c r="S780" s="31"/>
      <c r="T780" s="37"/>
      <c r="U780" s="37"/>
      <c r="V780" s="31"/>
      <c r="W780" s="31"/>
      <c r="X780" s="65"/>
      <c r="Y780" s="65"/>
      <c r="Z780" s="31"/>
    </row>
    <row r="781" spans="1:26">
      <c r="A781" s="16"/>
      <c r="B781" s="30"/>
      <c r="C781" s="30"/>
      <c r="D781" s="30"/>
      <c r="E781" s="30"/>
      <c r="F781" s="30"/>
      <c r="G781" s="30"/>
      <c r="H781" s="30"/>
      <c r="I781" s="30"/>
      <c r="J781" s="30"/>
      <c r="K781" s="30"/>
      <c r="L781" s="30"/>
      <c r="M781" s="30"/>
      <c r="N781" s="30"/>
      <c r="O781" s="30"/>
      <c r="P781" s="30"/>
      <c r="Q781" s="30"/>
      <c r="R781" s="30"/>
      <c r="S781" s="30"/>
      <c r="T781" s="30"/>
      <c r="U781" s="30"/>
      <c r="V781" s="30"/>
      <c r="W781" s="30"/>
      <c r="X781" s="30"/>
      <c r="Y781" s="30"/>
      <c r="Z781" s="30"/>
    </row>
    <row r="782" spans="1:26">
      <c r="A782" s="16"/>
      <c r="B782" s="17"/>
      <c r="C782" s="17"/>
      <c r="D782" s="17"/>
      <c r="E782" s="17"/>
      <c r="F782" s="17"/>
      <c r="G782" s="17"/>
      <c r="H782" s="17"/>
      <c r="I782" s="17"/>
      <c r="J782" s="17"/>
      <c r="K782" s="17"/>
      <c r="L782" s="17"/>
      <c r="M782" s="17"/>
      <c r="N782" s="17"/>
      <c r="O782" s="17"/>
      <c r="P782" s="17"/>
      <c r="Q782" s="17"/>
      <c r="R782" s="17"/>
      <c r="S782" s="17"/>
      <c r="T782" s="17"/>
      <c r="U782" s="17"/>
      <c r="V782" s="17"/>
      <c r="W782" s="17"/>
      <c r="X782" s="17"/>
      <c r="Y782" s="17"/>
      <c r="Z782" s="17"/>
    </row>
    <row r="783" spans="1:26">
      <c r="A783" s="16"/>
      <c r="B783" s="75" t="s">
        <v>197</v>
      </c>
      <c r="C783" s="35"/>
      <c r="D783" s="34" t="s">
        <v>335</v>
      </c>
      <c r="E783" s="34"/>
      <c r="F783" s="35"/>
      <c r="G783" s="35"/>
      <c r="H783" s="34" t="s">
        <v>335</v>
      </c>
      <c r="I783" s="34"/>
      <c r="J783" s="35"/>
      <c r="K783" s="35"/>
      <c r="L783" s="34" t="s">
        <v>998</v>
      </c>
      <c r="M783" s="34"/>
      <c r="N783" s="33" t="s">
        <v>272</v>
      </c>
      <c r="O783" s="35"/>
      <c r="P783" s="34" t="s">
        <v>688</v>
      </c>
      <c r="Q783" s="34"/>
      <c r="R783" s="33" t="s">
        <v>272</v>
      </c>
      <c r="S783" s="35"/>
      <c r="T783" s="34" t="s">
        <v>335</v>
      </c>
      <c r="U783" s="34"/>
      <c r="V783" s="35"/>
      <c r="W783" s="35"/>
      <c r="X783" s="34" t="s">
        <v>847</v>
      </c>
      <c r="Y783" s="34"/>
      <c r="Z783" s="33" t="s">
        <v>272</v>
      </c>
    </row>
    <row r="784" spans="1:26" ht="15.75" thickBot="1">
      <c r="A784" s="16"/>
      <c r="B784" s="75"/>
      <c r="C784" s="35"/>
      <c r="D784" s="47"/>
      <c r="E784" s="47"/>
      <c r="F784" s="48"/>
      <c r="G784" s="35"/>
      <c r="H784" s="47"/>
      <c r="I784" s="47"/>
      <c r="J784" s="48"/>
      <c r="K784" s="35"/>
      <c r="L784" s="47"/>
      <c r="M784" s="47"/>
      <c r="N784" s="89"/>
      <c r="O784" s="35"/>
      <c r="P784" s="47"/>
      <c r="Q784" s="47"/>
      <c r="R784" s="89"/>
      <c r="S784" s="35"/>
      <c r="T784" s="47"/>
      <c r="U784" s="47"/>
      <c r="V784" s="48"/>
      <c r="W784" s="35"/>
      <c r="X784" s="47"/>
      <c r="Y784" s="47"/>
      <c r="Z784" s="89"/>
    </row>
    <row r="785" spans="1:26" ht="15.75" thickBot="1">
      <c r="A785" s="16"/>
      <c r="B785" s="22" t="s">
        <v>198</v>
      </c>
      <c r="C785" s="19"/>
      <c r="D785" s="143" t="s">
        <v>999</v>
      </c>
      <c r="E785" s="143"/>
      <c r="F785" s="26" t="s">
        <v>272</v>
      </c>
      <c r="G785" s="19"/>
      <c r="H785" s="143" t="s">
        <v>1000</v>
      </c>
      <c r="I785" s="143"/>
      <c r="J785" s="26" t="s">
        <v>272</v>
      </c>
      <c r="K785" s="19"/>
      <c r="L785" s="143" t="s">
        <v>1001</v>
      </c>
      <c r="M785" s="143"/>
      <c r="N785" s="26" t="s">
        <v>272</v>
      </c>
      <c r="O785" s="19"/>
      <c r="P785" s="143" t="s">
        <v>703</v>
      </c>
      <c r="Q785" s="143"/>
      <c r="R785" s="26" t="s">
        <v>272</v>
      </c>
      <c r="S785" s="19"/>
      <c r="T785" s="143" t="s">
        <v>688</v>
      </c>
      <c r="U785" s="143"/>
      <c r="V785" s="26" t="s">
        <v>272</v>
      </c>
      <c r="W785" s="19"/>
      <c r="X785" s="143" t="s">
        <v>1002</v>
      </c>
      <c r="Y785" s="143"/>
      <c r="Z785" s="26" t="s">
        <v>272</v>
      </c>
    </row>
    <row r="786" spans="1:26">
      <c r="A786" s="16"/>
      <c r="B786" s="20" t="s">
        <v>199</v>
      </c>
      <c r="C786" s="13"/>
      <c r="D786" s="44"/>
      <c r="E786" s="44"/>
      <c r="F786" s="44"/>
      <c r="G786" s="13"/>
      <c r="H786" s="44"/>
      <c r="I786" s="44"/>
      <c r="J786" s="44"/>
      <c r="K786" s="13"/>
      <c r="L786" s="44"/>
      <c r="M786" s="44"/>
      <c r="N786" s="44"/>
      <c r="O786" s="13"/>
      <c r="P786" s="44"/>
      <c r="Q786" s="44"/>
      <c r="R786" s="44"/>
      <c r="S786" s="13"/>
      <c r="T786" s="44"/>
      <c r="U786" s="44"/>
      <c r="V786" s="44"/>
      <c r="W786" s="13"/>
      <c r="X786" s="44"/>
      <c r="Y786" s="44"/>
      <c r="Z786" s="44"/>
    </row>
    <row r="787" spans="1:26">
      <c r="A787" s="16"/>
      <c r="B787" s="78" t="s">
        <v>200</v>
      </c>
      <c r="C787" s="31"/>
      <c r="D787" s="37" t="s">
        <v>335</v>
      </c>
      <c r="E787" s="37"/>
      <c r="F787" s="31"/>
      <c r="G787" s="31"/>
      <c r="H787" s="37" t="s">
        <v>335</v>
      </c>
      <c r="I787" s="37"/>
      <c r="J787" s="31"/>
      <c r="K787" s="31"/>
      <c r="L787" s="65">
        <v>1777</v>
      </c>
      <c r="M787" s="65"/>
      <c r="N787" s="31"/>
      <c r="O787" s="31"/>
      <c r="P787" s="37" t="s">
        <v>335</v>
      </c>
      <c r="Q787" s="37"/>
      <c r="R787" s="31"/>
      <c r="S787" s="31"/>
      <c r="T787" s="37" t="s">
        <v>335</v>
      </c>
      <c r="U787" s="37"/>
      <c r="V787" s="31"/>
      <c r="W787" s="31"/>
      <c r="X787" s="65">
        <v>1777</v>
      </c>
      <c r="Y787" s="65"/>
      <c r="Z787" s="31"/>
    </row>
    <row r="788" spans="1:26">
      <c r="A788" s="16"/>
      <c r="B788" s="78"/>
      <c r="C788" s="31"/>
      <c r="D788" s="37"/>
      <c r="E788" s="37"/>
      <c r="F788" s="31"/>
      <c r="G788" s="31"/>
      <c r="H788" s="37"/>
      <c r="I788" s="37"/>
      <c r="J788" s="31"/>
      <c r="K788" s="31"/>
      <c r="L788" s="65"/>
      <c r="M788" s="65"/>
      <c r="N788" s="31"/>
      <c r="O788" s="31"/>
      <c r="P788" s="37"/>
      <c r="Q788" s="37"/>
      <c r="R788" s="31"/>
      <c r="S788" s="31"/>
      <c r="T788" s="37"/>
      <c r="U788" s="37"/>
      <c r="V788" s="31"/>
      <c r="W788" s="31"/>
      <c r="X788" s="65"/>
      <c r="Y788" s="65"/>
      <c r="Z788" s="31"/>
    </row>
    <row r="789" spans="1:26">
      <c r="A789" s="16"/>
      <c r="B789" s="75" t="s">
        <v>202</v>
      </c>
      <c r="C789" s="35"/>
      <c r="D789" s="34" t="s">
        <v>1003</v>
      </c>
      <c r="E789" s="34"/>
      <c r="F789" s="33" t="s">
        <v>272</v>
      </c>
      <c r="G789" s="35"/>
      <c r="H789" s="34" t="s">
        <v>335</v>
      </c>
      <c r="I789" s="34"/>
      <c r="J789" s="35"/>
      <c r="K789" s="35"/>
      <c r="L789" s="34" t="s">
        <v>1004</v>
      </c>
      <c r="M789" s="34"/>
      <c r="N789" s="33" t="s">
        <v>272</v>
      </c>
      <c r="O789" s="35"/>
      <c r="P789" s="34" t="s">
        <v>805</v>
      </c>
      <c r="Q789" s="34"/>
      <c r="R789" s="33" t="s">
        <v>272</v>
      </c>
      <c r="S789" s="35"/>
      <c r="T789" s="34" t="s">
        <v>335</v>
      </c>
      <c r="U789" s="34"/>
      <c r="V789" s="35"/>
      <c r="W789" s="35"/>
      <c r="X789" s="34" t="s">
        <v>1005</v>
      </c>
      <c r="Y789" s="34"/>
      <c r="Z789" s="33" t="s">
        <v>272</v>
      </c>
    </row>
    <row r="790" spans="1:26">
      <c r="A790" s="16"/>
      <c r="B790" s="75"/>
      <c r="C790" s="35"/>
      <c r="D790" s="34"/>
      <c r="E790" s="34"/>
      <c r="F790" s="33"/>
      <c r="G790" s="35"/>
      <c r="H790" s="34"/>
      <c r="I790" s="34"/>
      <c r="J790" s="35"/>
      <c r="K790" s="35"/>
      <c r="L790" s="34"/>
      <c r="M790" s="34"/>
      <c r="N790" s="33"/>
      <c r="O790" s="35"/>
      <c r="P790" s="34"/>
      <c r="Q790" s="34"/>
      <c r="R790" s="33"/>
      <c r="S790" s="35"/>
      <c r="T790" s="34"/>
      <c r="U790" s="34"/>
      <c r="V790" s="35"/>
      <c r="W790" s="35"/>
      <c r="X790" s="34"/>
      <c r="Y790" s="34"/>
      <c r="Z790" s="33"/>
    </row>
    <row r="791" spans="1:26">
      <c r="A791" s="16"/>
      <c r="B791" s="78" t="s">
        <v>203</v>
      </c>
      <c r="C791" s="31"/>
      <c r="D791" s="37" t="s">
        <v>335</v>
      </c>
      <c r="E791" s="37"/>
      <c r="F791" s="31"/>
      <c r="G791" s="31"/>
      <c r="H791" s="37" t="s">
        <v>335</v>
      </c>
      <c r="I791" s="37"/>
      <c r="J791" s="31"/>
      <c r="K791" s="31"/>
      <c r="L791" s="65">
        <v>6000</v>
      </c>
      <c r="M791" s="65"/>
      <c r="N791" s="31"/>
      <c r="O791" s="31"/>
      <c r="P791" s="37" t="s">
        <v>335</v>
      </c>
      <c r="Q791" s="37"/>
      <c r="R791" s="31"/>
      <c r="S791" s="31"/>
      <c r="T791" s="37" t="s">
        <v>335</v>
      </c>
      <c r="U791" s="37"/>
      <c r="V791" s="31"/>
      <c r="W791" s="31"/>
      <c r="X791" s="65">
        <v>6000</v>
      </c>
      <c r="Y791" s="65"/>
      <c r="Z791" s="31"/>
    </row>
    <row r="792" spans="1:26">
      <c r="A792" s="16"/>
      <c r="B792" s="78"/>
      <c r="C792" s="31"/>
      <c r="D792" s="37"/>
      <c r="E792" s="37"/>
      <c r="F792" s="31"/>
      <c r="G792" s="31"/>
      <c r="H792" s="37"/>
      <c r="I792" s="37"/>
      <c r="J792" s="31"/>
      <c r="K792" s="31"/>
      <c r="L792" s="65"/>
      <c r="M792" s="65"/>
      <c r="N792" s="31"/>
      <c r="O792" s="31"/>
      <c r="P792" s="37"/>
      <c r="Q792" s="37"/>
      <c r="R792" s="31"/>
      <c r="S792" s="31"/>
      <c r="T792" s="37"/>
      <c r="U792" s="37"/>
      <c r="V792" s="31"/>
      <c r="W792" s="31"/>
      <c r="X792" s="65"/>
      <c r="Y792" s="65"/>
      <c r="Z792" s="31"/>
    </row>
    <row r="793" spans="1:26">
      <c r="A793" s="16"/>
      <c r="B793" s="75" t="s">
        <v>940</v>
      </c>
      <c r="C793" s="35"/>
      <c r="D793" s="34" t="s">
        <v>335</v>
      </c>
      <c r="E793" s="34"/>
      <c r="F793" s="35"/>
      <c r="G793" s="35"/>
      <c r="H793" s="34" t="s">
        <v>335</v>
      </c>
      <c r="I793" s="34"/>
      <c r="J793" s="35"/>
      <c r="K793" s="35"/>
      <c r="L793" s="34" t="s">
        <v>1006</v>
      </c>
      <c r="M793" s="34"/>
      <c r="N793" s="33" t="s">
        <v>272</v>
      </c>
      <c r="O793" s="35"/>
      <c r="P793" s="34" t="s">
        <v>335</v>
      </c>
      <c r="Q793" s="34"/>
      <c r="R793" s="35"/>
      <c r="S793" s="35"/>
      <c r="T793" s="34" t="s">
        <v>335</v>
      </c>
      <c r="U793" s="34"/>
      <c r="V793" s="35"/>
      <c r="W793" s="35"/>
      <c r="X793" s="34" t="s">
        <v>1006</v>
      </c>
      <c r="Y793" s="34"/>
      <c r="Z793" s="33" t="s">
        <v>272</v>
      </c>
    </row>
    <row r="794" spans="1:26">
      <c r="A794" s="16"/>
      <c r="B794" s="75"/>
      <c r="C794" s="35"/>
      <c r="D794" s="34"/>
      <c r="E794" s="34"/>
      <c r="F794" s="35"/>
      <c r="G794" s="35"/>
      <c r="H794" s="34"/>
      <c r="I794" s="34"/>
      <c r="J794" s="35"/>
      <c r="K794" s="35"/>
      <c r="L794" s="34"/>
      <c r="M794" s="34"/>
      <c r="N794" s="33"/>
      <c r="O794" s="35"/>
      <c r="P794" s="34"/>
      <c r="Q794" s="34"/>
      <c r="R794" s="35"/>
      <c r="S794" s="35"/>
      <c r="T794" s="34"/>
      <c r="U794" s="34"/>
      <c r="V794" s="35"/>
      <c r="W794" s="35"/>
      <c r="X794" s="34"/>
      <c r="Y794" s="34"/>
      <c r="Z794" s="33"/>
    </row>
    <row r="795" spans="1:26">
      <c r="A795" s="16"/>
      <c r="B795" s="78" t="s">
        <v>205</v>
      </c>
      <c r="C795" s="31"/>
      <c r="D795" s="37" t="s">
        <v>1007</v>
      </c>
      <c r="E795" s="37"/>
      <c r="F795" s="54" t="s">
        <v>272</v>
      </c>
      <c r="G795" s="31"/>
      <c r="H795" s="37" t="s">
        <v>335</v>
      </c>
      <c r="I795" s="37"/>
      <c r="J795" s="31"/>
      <c r="K795" s="31"/>
      <c r="L795" s="37" t="s">
        <v>1008</v>
      </c>
      <c r="M795" s="37"/>
      <c r="N795" s="54" t="s">
        <v>272</v>
      </c>
      <c r="O795" s="31"/>
      <c r="P795" s="37" t="s">
        <v>335</v>
      </c>
      <c r="Q795" s="37"/>
      <c r="R795" s="31"/>
      <c r="S795" s="31"/>
      <c r="T795" s="37" t="s">
        <v>335</v>
      </c>
      <c r="U795" s="37"/>
      <c r="V795" s="31"/>
      <c r="W795" s="31"/>
      <c r="X795" s="37" t="s">
        <v>1009</v>
      </c>
      <c r="Y795" s="37"/>
      <c r="Z795" s="54" t="s">
        <v>272</v>
      </c>
    </row>
    <row r="796" spans="1:26">
      <c r="A796" s="16"/>
      <c r="B796" s="78"/>
      <c r="C796" s="31"/>
      <c r="D796" s="37"/>
      <c r="E796" s="37"/>
      <c r="F796" s="54"/>
      <c r="G796" s="31"/>
      <c r="H796" s="37"/>
      <c r="I796" s="37"/>
      <c r="J796" s="31"/>
      <c r="K796" s="31"/>
      <c r="L796" s="37"/>
      <c r="M796" s="37"/>
      <c r="N796" s="54"/>
      <c r="O796" s="31"/>
      <c r="P796" s="37"/>
      <c r="Q796" s="37"/>
      <c r="R796" s="31"/>
      <c r="S796" s="31"/>
      <c r="T796" s="37"/>
      <c r="U796" s="37"/>
      <c r="V796" s="31"/>
      <c r="W796" s="31"/>
      <c r="X796" s="37"/>
      <c r="Y796" s="37"/>
      <c r="Z796" s="54"/>
    </row>
    <row r="797" spans="1:26">
      <c r="A797" s="16"/>
      <c r="B797" s="75" t="s">
        <v>945</v>
      </c>
      <c r="C797" s="35"/>
      <c r="D797" s="34" t="s">
        <v>1010</v>
      </c>
      <c r="E797" s="34"/>
      <c r="F797" s="33" t="s">
        <v>272</v>
      </c>
      <c r="G797" s="35"/>
      <c r="H797" s="34" t="s">
        <v>605</v>
      </c>
      <c r="I797" s="34"/>
      <c r="J797" s="33" t="s">
        <v>272</v>
      </c>
      <c r="K797" s="35"/>
      <c r="L797" s="34" t="s">
        <v>1011</v>
      </c>
      <c r="M797" s="34"/>
      <c r="N797" s="33" t="s">
        <v>272</v>
      </c>
      <c r="O797" s="35"/>
      <c r="P797" s="34" t="s">
        <v>335</v>
      </c>
      <c r="Q797" s="34"/>
      <c r="R797" s="35"/>
      <c r="S797" s="35"/>
      <c r="T797" s="64">
        <v>36600</v>
      </c>
      <c r="U797" s="64"/>
      <c r="V797" s="35"/>
      <c r="W797" s="35"/>
      <c r="X797" s="34" t="s">
        <v>1010</v>
      </c>
      <c r="Y797" s="34"/>
      <c r="Z797" s="33" t="s">
        <v>272</v>
      </c>
    </row>
    <row r="798" spans="1:26">
      <c r="A798" s="16"/>
      <c r="B798" s="75"/>
      <c r="C798" s="35"/>
      <c r="D798" s="34"/>
      <c r="E798" s="34"/>
      <c r="F798" s="33"/>
      <c r="G798" s="35"/>
      <c r="H798" s="34"/>
      <c r="I798" s="34"/>
      <c r="J798" s="33"/>
      <c r="K798" s="35"/>
      <c r="L798" s="34"/>
      <c r="M798" s="34"/>
      <c r="N798" s="33"/>
      <c r="O798" s="35"/>
      <c r="P798" s="34"/>
      <c r="Q798" s="34"/>
      <c r="R798" s="35"/>
      <c r="S798" s="35"/>
      <c r="T798" s="64"/>
      <c r="U798" s="64"/>
      <c r="V798" s="35"/>
      <c r="W798" s="35"/>
      <c r="X798" s="34"/>
      <c r="Y798" s="34"/>
      <c r="Z798" s="33"/>
    </row>
    <row r="799" spans="1:26">
      <c r="A799" s="16"/>
      <c r="B799" s="78" t="s">
        <v>949</v>
      </c>
      <c r="C799" s="31"/>
      <c r="D799" s="37" t="s">
        <v>1012</v>
      </c>
      <c r="E799" s="37"/>
      <c r="F799" s="54" t="s">
        <v>272</v>
      </c>
      <c r="G799" s="31"/>
      <c r="H799" s="37" t="s">
        <v>1013</v>
      </c>
      <c r="I799" s="37"/>
      <c r="J799" s="54" t="s">
        <v>272</v>
      </c>
      <c r="K799" s="31"/>
      <c r="L799" s="65">
        <v>8699</v>
      </c>
      <c r="M799" s="65"/>
      <c r="N799" s="31"/>
      <c r="O799" s="31"/>
      <c r="P799" s="65">
        <v>2349</v>
      </c>
      <c r="Q799" s="65"/>
      <c r="R799" s="31"/>
      <c r="S799" s="31"/>
      <c r="T799" s="37" t="s">
        <v>504</v>
      </c>
      <c r="U799" s="37"/>
      <c r="V799" s="54" t="s">
        <v>272</v>
      </c>
      <c r="W799" s="31"/>
      <c r="X799" s="37" t="s">
        <v>335</v>
      </c>
      <c r="Y799" s="37"/>
      <c r="Z799" s="31"/>
    </row>
    <row r="800" spans="1:26" ht="15.75" thickBot="1">
      <c r="A800" s="16"/>
      <c r="B800" s="78"/>
      <c r="C800" s="31"/>
      <c r="D800" s="38"/>
      <c r="E800" s="38"/>
      <c r="F800" s="82"/>
      <c r="G800" s="31"/>
      <c r="H800" s="38"/>
      <c r="I800" s="38"/>
      <c r="J800" s="82"/>
      <c r="K800" s="31"/>
      <c r="L800" s="79"/>
      <c r="M800" s="79"/>
      <c r="N800" s="39"/>
      <c r="O800" s="31"/>
      <c r="P800" s="79"/>
      <c r="Q800" s="79"/>
      <c r="R800" s="39"/>
      <c r="S800" s="31"/>
      <c r="T800" s="38"/>
      <c r="U800" s="38"/>
      <c r="V800" s="82"/>
      <c r="W800" s="31"/>
      <c r="X800" s="38"/>
      <c r="Y800" s="38"/>
      <c r="Z800" s="39"/>
    </row>
    <row r="801" spans="1:26">
      <c r="A801" s="16"/>
      <c r="B801" s="32" t="s">
        <v>208</v>
      </c>
      <c r="C801" s="35"/>
      <c r="D801" s="42" t="s">
        <v>1014</v>
      </c>
      <c r="E801" s="42"/>
      <c r="F801" s="40" t="s">
        <v>272</v>
      </c>
      <c r="G801" s="35"/>
      <c r="H801" s="42" t="s">
        <v>1015</v>
      </c>
      <c r="I801" s="42"/>
      <c r="J801" s="40" t="s">
        <v>272</v>
      </c>
      <c r="K801" s="35"/>
      <c r="L801" s="42" t="s">
        <v>1016</v>
      </c>
      <c r="M801" s="42"/>
      <c r="N801" s="40" t="s">
        <v>272</v>
      </c>
      <c r="O801" s="35"/>
      <c r="P801" s="81">
        <v>2340</v>
      </c>
      <c r="Q801" s="81"/>
      <c r="R801" s="44"/>
      <c r="S801" s="35"/>
      <c r="T801" s="81">
        <v>30670</v>
      </c>
      <c r="U801" s="81"/>
      <c r="V801" s="44"/>
      <c r="W801" s="35"/>
      <c r="X801" s="42" t="s">
        <v>1017</v>
      </c>
      <c r="Y801" s="42"/>
      <c r="Z801" s="40" t="s">
        <v>272</v>
      </c>
    </row>
    <row r="802" spans="1:26" ht="15.75" thickBot="1">
      <c r="A802" s="16"/>
      <c r="B802" s="32"/>
      <c r="C802" s="35"/>
      <c r="D802" s="47"/>
      <c r="E802" s="47"/>
      <c r="F802" s="89"/>
      <c r="G802" s="35"/>
      <c r="H802" s="47"/>
      <c r="I802" s="47"/>
      <c r="J802" s="89"/>
      <c r="K802" s="35"/>
      <c r="L802" s="47"/>
      <c r="M802" s="47"/>
      <c r="N802" s="89"/>
      <c r="O802" s="35"/>
      <c r="P802" s="84"/>
      <c r="Q802" s="84"/>
      <c r="R802" s="48"/>
      <c r="S802" s="35"/>
      <c r="T802" s="84"/>
      <c r="U802" s="84"/>
      <c r="V802" s="48"/>
      <c r="W802" s="35"/>
      <c r="X802" s="47"/>
      <c r="Y802" s="47"/>
      <c r="Z802" s="89"/>
    </row>
    <row r="803" spans="1:26">
      <c r="A803" s="16"/>
      <c r="B803" s="36" t="s">
        <v>1018</v>
      </c>
      <c r="C803" s="31"/>
      <c r="D803" s="50">
        <v>829</v>
      </c>
      <c r="E803" s="50"/>
      <c r="F803" s="51"/>
      <c r="G803" s="31"/>
      <c r="H803" s="50" t="s">
        <v>1019</v>
      </c>
      <c r="I803" s="50"/>
      <c r="J803" s="55" t="s">
        <v>272</v>
      </c>
      <c r="K803" s="31"/>
      <c r="L803" s="70">
        <v>6179</v>
      </c>
      <c r="M803" s="70"/>
      <c r="N803" s="51"/>
      <c r="O803" s="31"/>
      <c r="P803" s="70">
        <v>1725</v>
      </c>
      <c r="Q803" s="70"/>
      <c r="R803" s="51"/>
      <c r="S803" s="31"/>
      <c r="T803" s="50" t="s">
        <v>335</v>
      </c>
      <c r="U803" s="50"/>
      <c r="V803" s="51"/>
      <c r="W803" s="31"/>
      <c r="X803" s="70">
        <v>4664</v>
      </c>
      <c r="Y803" s="70"/>
      <c r="Z803" s="51"/>
    </row>
    <row r="804" spans="1:26">
      <c r="A804" s="16"/>
      <c r="B804" s="36"/>
      <c r="C804" s="31"/>
      <c r="D804" s="37"/>
      <c r="E804" s="37"/>
      <c r="F804" s="31"/>
      <c r="G804" s="31"/>
      <c r="H804" s="87"/>
      <c r="I804" s="87"/>
      <c r="J804" s="86"/>
      <c r="K804" s="31"/>
      <c r="L804" s="65"/>
      <c r="M804" s="65"/>
      <c r="N804" s="31"/>
      <c r="O804" s="31"/>
      <c r="P804" s="65"/>
      <c r="Q804" s="65"/>
      <c r="R804" s="31"/>
      <c r="S804" s="31"/>
      <c r="T804" s="37"/>
      <c r="U804" s="37"/>
      <c r="V804" s="31"/>
      <c r="W804" s="31"/>
      <c r="X804" s="65"/>
      <c r="Y804" s="65"/>
      <c r="Z804" s="31"/>
    </row>
    <row r="805" spans="1:26">
      <c r="A805" s="16"/>
      <c r="B805" s="75" t="s">
        <v>211</v>
      </c>
      <c r="C805" s="35"/>
      <c r="D805" s="64">
        <v>14836</v>
      </c>
      <c r="E805" s="64"/>
      <c r="F805" s="35"/>
      <c r="G805" s="35"/>
      <c r="H805" s="64">
        <v>4545</v>
      </c>
      <c r="I805" s="64"/>
      <c r="J805" s="35"/>
      <c r="K805" s="35"/>
      <c r="L805" s="64">
        <v>10237</v>
      </c>
      <c r="M805" s="64"/>
      <c r="N805" s="35"/>
      <c r="O805" s="35"/>
      <c r="P805" s="64">
        <v>1992</v>
      </c>
      <c r="Q805" s="64"/>
      <c r="R805" s="35"/>
      <c r="S805" s="35"/>
      <c r="T805" s="34" t="s">
        <v>335</v>
      </c>
      <c r="U805" s="34"/>
      <c r="V805" s="35"/>
      <c r="W805" s="35"/>
      <c r="X805" s="64">
        <v>31610</v>
      </c>
      <c r="Y805" s="64"/>
      <c r="Z805" s="35"/>
    </row>
    <row r="806" spans="1:26" ht="15.75" thickBot="1">
      <c r="A806" s="16"/>
      <c r="B806" s="75"/>
      <c r="C806" s="35"/>
      <c r="D806" s="84"/>
      <c r="E806" s="84"/>
      <c r="F806" s="48"/>
      <c r="G806" s="35"/>
      <c r="H806" s="84"/>
      <c r="I806" s="84"/>
      <c r="J806" s="48"/>
      <c r="K806" s="35"/>
      <c r="L806" s="84"/>
      <c r="M806" s="84"/>
      <c r="N806" s="48"/>
      <c r="O806" s="35"/>
      <c r="P806" s="84"/>
      <c r="Q806" s="84"/>
      <c r="R806" s="48"/>
      <c r="S806" s="35"/>
      <c r="T806" s="47"/>
      <c r="U806" s="47"/>
      <c r="V806" s="48"/>
      <c r="W806" s="35"/>
      <c r="X806" s="84"/>
      <c r="Y806" s="84"/>
      <c r="Z806" s="48"/>
    </row>
    <row r="807" spans="1:26">
      <c r="A807" s="16"/>
      <c r="B807" s="78" t="s">
        <v>212</v>
      </c>
      <c r="C807" s="31"/>
      <c r="D807" s="55" t="s">
        <v>253</v>
      </c>
      <c r="E807" s="70">
        <v>15665</v>
      </c>
      <c r="F807" s="51"/>
      <c r="G807" s="31"/>
      <c r="H807" s="55" t="s">
        <v>253</v>
      </c>
      <c r="I807" s="50">
        <v>476</v>
      </c>
      <c r="J807" s="51"/>
      <c r="K807" s="31"/>
      <c r="L807" s="55" t="s">
        <v>253</v>
      </c>
      <c r="M807" s="70">
        <v>16416</v>
      </c>
      <c r="N807" s="51"/>
      <c r="O807" s="31"/>
      <c r="P807" s="55" t="s">
        <v>253</v>
      </c>
      <c r="Q807" s="70">
        <v>3717</v>
      </c>
      <c r="R807" s="51"/>
      <c r="S807" s="31"/>
      <c r="T807" s="55" t="s">
        <v>253</v>
      </c>
      <c r="U807" s="50" t="s">
        <v>335</v>
      </c>
      <c r="V807" s="51"/>
      <c r="W807" s="31"/>
      <c r="X807" s="55" t="s">
        <v>253</v>
      </c>
      <c r="Y807" s="70">
        <v>36274</v>
      </c>
      <c r="Z807" s="51"/>
    </row>
    <row r="808" spans="1:26" ht="15.75" thickBot="1">
      <c r="A808" s="16"/>
      <c r="B808" s="78"/>
      <c r="C808" s="31"/>
      <c r="D808" s="56"/>
      <c r="E808" s="71"/>
      <c r="F808" s="58"/>
      <c r="G808" s="31"/>
      <c r="H808" s="56"/>
      <c r="I808" s="57"/>
      <c r="J808" s="58"/>
      <c r="K808" s="31"/>
      <c r="L808" s="56"/>
      <c r="M808" s="71"/>
      <c r="N808" s="58"/>
      <c r="O808" s="31"/>
      <c r="P808" s="56"/>
      <c r="Q808" s="71"/>
      <c r="R808" s="58"/>
      <c r="S808" s="31"/>
      <c r="T808" s="56"/>
      <c r="U808" s="57"/>
      <c r="V808" s="58"/>
      <c r="W808" s="31"/>
      <c r="X808" s="56"/>
      <c r="Y808" s="71"/>
      <c r="Z808" s="58"/>
    </row>
    <row r="809" spans="1:26" ht="15.75" thickTop="1"/>
  </sheetData>
  <mergeCells count="6658">
    <mergeCell ref="B719:Z719"/>
    <mergeCell ref="B574:Z574"/>
    <mergeCell ref="A592:A808"/>
    <mergeCell ref="B592:Z592"/>
    <mergeCell ref="B593:Z593"/>
    <mergeCell ref="B594:Z594"/>
    <mergeCell ref="B595:Z595"/>
    <mergeCell ref="B596:Z596"/>
    <mergeCell ref="B716:Z716"/>
    <mergeCell ref="B717:Z717"/>
    <mergeCell ref="B718:Z718"/>
    <mergeCell ref="B568:Z568"/>
    <mergeCell ref="B569:Z569"/>
    <mergeCell ref="B570:Z570"/>
    <mergeCell ref="B571:Z571"/>
    <mergeCell ref="B572:Z572"/>
    <mergeCell ref="B573:Z573"/>
    <mergeCell ref="B543:Z543"/>
    <mergeCell ref="B544:Z544"/>
    <mergeCell ref="B545:Z545"/>
    <mergeCell ref="B546:Z546"/>
    <mergeCell ref="B547:Z547"/>
    <mergeCell ref="B548:Z548"/>
    <mergeCell ref="B450:Z450"/>
    <mergeCell ref="A499:A591"/>
    <mergeCell ref="B499:Z499"/>
    <mergeCell ref="B500:Z500"/>
    <mergeCell ref="B501:Z501"/>
    <mergeCell ref="B502:Z502"/>
    <mergeCell ref="B522:Z522"/>
    <mergeCell ref="B523:Z523"/>
    <mergeCell ref="B524:Z524"/>
    <mergeCell ref="B525:Z525"/>
    <mergeCell ref="B388:Z388"/>
    <mergeCell ref="B445:Z445"/>
    <mergeCell ref="B446:Z446"/>
    <mergeCell ref="B447:Z447"/>
    <mergeCell ref="B448:Z448"/>
    <mergeCell ref="B449:Z449"/>
    <mergeCell ref="B334:Z334"/>
    <mergeCell ref="B335:Z335"/>
    <mergeCell ref="B384:Z384"/>
    <mergeCell ref="B385:Z385"/>
    <mergeCell ref="B386:Z386"/>
    <mergeCell ref="B387:Z387"/>
    <mergeCell ref="B204:Z204"/>
    <mergeCell ref="A272:A498"/>
    <mergeCell ref="B272:Z272"/>
    <mergeCell ref="B273:Z273"/>
    <mergeCell ref="B274:Z274"/>
    <mergeCell ref="B275:Z275"/>
    <mergeCell ref="B276:Z276"/>
    <mergeCell ref="B331:Z331"/>
    <mergeCell ref="B332:Z332"/>
    <mergeCell ref="B333:Z333"/>
    <mergeCell ref="B142:Z142"/>
    <mergeCell ref="B143:Z143"/>
    <mergeCell ref="B144:Z144"/>
    <mergeCell ref="B201:Z201"/>
    <mergeCell ref="B202:Z202"/>
    <mergeCell ref="B203:Z203"/>
    <mergeCell ref="B8:Z8"/>
    <mergeCell ref="B69:Z69"/>
    <mergeCell ref="B70:Z70"/>
    <mergeCell ref="B71:Z71"/>
    <mergeCell ref="B72:Z72"/>
    <mergeCell ref="B141:Z141"/>
    <mergeCell ref="Z807:Z808"/>
    <mergeCell ref="A1:A2"/>
    <mergeCell ref="B1:Z1"/>
    <mergeCell ref="B2:Z2"/>
    <mergeCell ref="B3:Z3"/>
    <mergeCell ref="A4:A271"/>
    <mergeCell ref="B4:Z4"/>
    <mergeCell ref="B5:Z5"/>
    <mergeCell ref="B6:Z6"/>
    <mergeCell ref="B7:Z7"/>
    <mergeCell ref="T807:T808"/>
    <mergeCell ref="U807:U808"/>
    <mergeCell ref="V807:V808"/>
    <mergeCell ref="W807:W808"/>
    <mergeCell ref="X807:X808"/>
    <mergeCell ref="Y807:Y808"/>
    <mergeCell ref="N807:N808"/>
    <mergeCell ref="O807:O808"/>
    <mergeCell ref="P807:P808"/>
    <mergeCell ref="Q807:Q808"/>
    <mergeCell ref="R807:R808"/>
    <mergeCell ref="S807:S808"/>
    <mergeCell ref="H807:H808"/>
    <mergeCell ref="I807:I808"/>
    <mergeCell ref="J807:J808"/>
    <mergeCell ref="K807:K808"/>
    <mergeCell ref="L807:L808"/>
    <mergeCell ref="M807:M808"/>
    <mergeCell ref="V805:V806"/>
    <mergeCell ref="W805:W806"/>
    <mergeCell ref="X805:Y806"/>
    <mergeCell ref="Z805:Z806"/>
    <mergeCell ref="B807:B808"/>
    <mergeCell ref="C807:C808"/>
    <mergeCell ref="D807:D808"/>
    <mergeCell ref="E807:E808"/>
    <mergeCell ref="F807:F808"/>
    <mergeCell ref="G807:G808"/>
    <mergeCell ref="N805:N806"/>
    <mergeCell ref="O805:O806"/>
    <mergeCell ref="P805:Q806"/>
    <mergeCell ref="R805:R806"/>
    <mergeCell ref="S805:S806"/>
    <mergeCell ref="T805:U806"/>
    <mergeCell ref="Z803:Z804"/>
    <mergeCell ref="B805:B806"/>
    <mergeCell ref="C805:C806"/>
    <mergeCell ref="D805:E806"/>
    <mergeCell ref="F805:F806"/>
    <mergeCell ref="G805:G806"/>
    <mergeCell ref="H805:I806"/>
    <mergeCell ref="J805:J806"/>
    <mergeCell ref="K805:K806"/>
    <mergeCell ref="L805:M806"/>
    <mergeCell ref="R803:R804"/>
    <mergeCell ref="S803:S804"/>
    <mergeCell ref="T803:U804"/>
    <mergeCell ref="V803:V804"/>
    <mergeCell ref="W803:W804"/>
    <mergeCell ref="X803:Y804"/>
    <mergeCell ref="J803:J804"/>
    <mergeCell ref="K803:K804"/>
    <mergeCell ref="L803:M804"/>
    <mergeCell ref="N803:N804"/>
    <mergeCell ref="O803:O804"/>
    <mergeCell ref="P803:Q804"/>
    <mergeCell ref="V801:V802"/>
    <mergeCell ref="W801:W802"/>
    <mergeCell ref="X801:Y802"/>
    <mergeCell ref="Z801:Z802"/>
    <mergeCell ref="B803:B804"/>
    <mergeCell ref="C803:C804"/>
    <mergeCell ref="D803:E804"/>
    <mergeCell ref="F803:F804"/>
    <mergeCell ref="G803:G804"/>
    <mergeCell ref="H803:I804"/>
    <mergeCell ref="N801:N802"/>
    <mergeCell ref="O801:O802"/>
    <mergeCell ref="P801:Q802"/>
    <mergeCell ref="R801:R802"/>
    <mergeCell ref="S801:S802"/>
    <mergeCell ref="T801:U802"/>
    <mergeCell ref="Z799:Z800"/>
    <mergeCell ref="B801:B802"/>
    <mergeCell ref="C801:C802"/>
    <mergeCell ref="D801:E802"/>
    <mergeCell ref="F801:F802"/>
    <mergeCell ref="G801:G802"/>
    <mergeCell ref="H801:I802"/>
    <mergeCell ref="J801:J802"/>
    <mergeCell ref="K801:K802"/>
    <mergeCell ref="L801:M802"/>
    <mergeCell ref="R799:R800"/>
    <mergeCell ref="S799:S800"/>
    <mergeCell ref="T799:U800"/>
    <mergeCell ref="V799:V800"/>
    <mergeCell ref="W799:W800"/>
    <mergeCell ref="X799:Y800"/>
    <mergeCell ref="J799:J800"/>
    <mergeCell ref="K799:K800"/>
    <mergeCell ref="L799:M800"/>
    <mergeCell ref="N799:N800"/>
    <mergeCell ref="O799:O800"/>
    <mergeCell ref="P799:Q800"/>
    <mergeCell ref="V797:V798"/>
    <mergeCell ref="W797:W798"/>
    <mergeCell ref="X797:Y798"/>
    <mergeCell ref="Z797:Z798"/>
    <mergeCell ref="B799:B800"/>
    <mergeCell ref="C799:C800"/>
    <mergeCell ref="D799:E800"/>
    <mergeCell ref="F799:F800"/>
    <mergeCell ref="G799:G800"/>
    <mergeCell ref="H799:I800"/>
    <mergeCell ref="N797:N798"/>
    <mergeCell ref="O797:O798"/>
    <mergeCell ref="P797:Q798"/>
    <mergeCell ref="R797:R798"/>
    <mergeCell ref="S797:S798"/>
    <mergeCell ref="T797:U798"/>
    <mergeCell ref="Z795:Z796"/>
    <mergeCell ref="B797:B798"/>
    <mergeCell ref="C797:C798"/>
    <mergeCell ref="D797:E798"/>
    <mergeCell ref="F797:F798"/>
    <mergeCell ref="G797:G798"/>
    <mergeCell ref="H797:I798"/>
    <mergeCell ref="J797:J798"/>
    <mergeCell ref="K797:K798"/>
    <mergeCell ref="L797:M798"/>
    <mergeCell ref="R795:R796"/>
    <mergeCell ref="S795:S796"/>
    <mergeCell ref="T795:U796"/>
    <mergeCell ref="V795:V796"/>
    <mergeCell ref="W795:W796"/>
    <mergeCell ref="X795:Y796"/>
    <mergeCell ref="J795:J796"/>
    <mergeCell ref="K795:K796"/>
    <mergeCell ref="L795:M796"/>
    <mergeCell ref="N795:N796"/>
    <mergeCell ref="O795:O796"/>
    <mergeCell ref="P795:Q796"/>
    <mergeCell ref="V793:V794"/>
    <mergeCell ref="W793:W794"/>
    <mergeCell ref="X793:Y794"/>
    <mergeCell ref="Z793:Z794"/>
    <mergeCell ref="B795:B796"/>
    <mergeCell ref="C795:C796"/>
    <mergeCell ref="D795:E796"/>
    <mergeCell ref="F795:F796"/>
    <mergeCell ref="G795:G796"/>
    <mergeCell ref="H795:I796"/>
    <mergeCell ref="N793:N794"/>
    <mergeCell ref="O793:O794"/>
    <mergeCell ref="P793:Q794"/>
    <mergeCell ref="R793:R794"/>
    <mergeCell ref="S793:S794"/>
    <mergeCell ref="T793:U794"/>
    <mergeCell ref="Z791:Z792"/>
    <mergeCell ref="B793:B794"/>
    <mergeCell ref="C793:C794"/>
    <mergeCell ref="D793:E794"/>
    <mergeCell ref="F793:F794"/>
    <mergeCell ref="G793:G794"/>
    <mergeCell ref="H793:I794"/>
    <mergeCell ref="J793:J794"/>
    <mergeCell ref="K793:K794"/>
    <mergeCell ref="L793:M794"/>
    <mergeCell ref="R791:R792"/>
    <mergeCell ref="S791:S792"/>
    <mergeCell ref="T791:U792"/>
    <mergeCell ref="V791:V792"/>
    <mergeCell ref="W791:W792"/>
    <mergeCell ref="X791:Y792"/>
    <mergeCell ref="J791:J792"/>
    <mergeCell ref="K791:K792"/>
    <mergeCell ref="L791:M792"/>
    <mergeCell ref="N791:N792"/>
    <mergeCell ref="O791:O792"/>
    <mergeCell ref="P791:Q792"/>
    <mergeCell ref="V789:V790"/>
    <mergeCell ref="W789:W790"/>
    <mergeCell ref="X789:Y790"/>
    <mergeCell ref="Z789:Z790"/>
    <mergeCell ref="B791:B792"/>
    <mergeCell ref="C791:C792"/>
    <mergeCell ref="D791:E792"/>
    <mergeCell ref="F791:F792"/>
    <mergeCell ref="G791:G792"/>
    <mergeCell ref="H791:I792"/>
    <mergeCell ref="N789:N790"/>
    <mergeCell ref="O789:O790"/>
    <mergeCell ref="P789:Q790"/>
    <mergeCell ref="R789:R790"/>
    <mergeCell ref="S789:S790"/>
    <mergeCell ref="T789:U790"/>
    <mergeCell ref="Z787:Z788"/>
    <mergeCell ref="B789:B790"/>
    <mergeCell ref="C789:C790"/>
    <mergeCell ref="D789:E790"/>
    <mergeCell ref="F789:F790"/>
    <mergeCell ref="G789:G790"/>
    <mergeCell ref="H789:I790"/>
    <mergeCell ref="J789:J790"/>
    <mergeCell ref="K789:K790"/>
    <mergeCell ref="L789:M790"/>
    <mergeCell ref="R787:R788"/>
    <mergeCell ref="S787:S788"/>
    <mergeCell ref="T787:U788"/>
    <mergeCell ref="V787:V788"/>
    <mergeCell ref="W787:W788"/>
    <mergeCell ref="X787:Y788"/>
    <mergeCell ref="J787:J788"/>
    <mergeCell ref="K787:K788"/>
    <mergeCell ref="L787:M788"/>
    <mergeCell ref="N787:N788"/>
    <mergeCell ref="O787:O788"/>
    <mergeCell ref="P787:Q788"/>
    <mergeCell ref="B787:B788"/>
    <mergeCell ref="C787:C788"/>
    <mergeCell ref="D787:E788"/>
    <mergeCell ref="F787:F788"/>
    <mergeCell ref="G787:G788"/>
    <mergeCell ref="H787:I788"/>
    <mergeCell ref="X785:Y785"/>
    <mergeCell ref="D786:F786"/>
    <mergeCell ref="H786:J786"/>
    <mergeCell ref="L786:N786"/>
    <mergeCell ref="P786:R786"/>
    <mergeCell ref="T786:V786"/>
    <mergeCell ref="X786:Z786"/>
    <mergeCell ref="T783:U784"/>
    <mergeCell ref="V783:V784"/>
    <mergeCell ref="W783:W784"/>
    <mergeCell ref="X783:Y784"/>
    <mergeCell ref="Z783:Z784"/>
    <mergeCell ref="D785:E785"/>
    <mergeCell ref="H785:I785"/>
    <mergeCell ref="L785:M785"/>
    <mergeCell ref="P785:Q785"/>
    <mergeCell ref="T785:U785"/>
    <mergeCell ref="L783:M784"/>
    <mergeCell ref="N783:N784"/>
    <mergeCell ref="O783:O784"/>
    <mergeCell ref="P783:Q784"/>
    <mergeCell ref="R783:R784"/>
    <mergeCell ref="S783:S784"/>
    <mergeCell ref="Z779:Z780"/>
    <mergeCell ref="B781:Z781"/>
    <mergeCell ref="B783:B784"/>
    <mergeCell ref="C783:C784"/>
    <mergeCell ref="D783:E784"/>
    <mergeCell ref="F783:F784"/>
    <mergeCell ref="G783:G784"/>
    <mergeCell ref="H783:I784"/>
    <mergeCell ref="J783:J784"/>
    <mergeCell ref="K783:K784"/>
    <mergeCell ref="R779:R780"/>
    <mergeCell ref="S779:S780"/>
    <mergeCell ref="T779:U780"/>
    <mergeCell ref="V779:V780"/>
    <mergeCell ref="W779:W780"/>
    <mergeCell ref="X779:Y780"/>
    <mergeCell ref="J779:J780"/>
    <mergeCell ref="K779:K780"/>
    <mergeCell ref="L779:M780"/>
    <mergeCell ref="N779:N780"/>
    <mergeCell ref="O779:O780"/>
    <mergeCell ref="P779:Q780"/>
    <mergeCell ref="V777:V778"/>
    <mergeCell ref="W777:W778"/>
    <mergeCell ref="X777:Y778"/>
    <mergeCell ref="Z777:Z778"/>
    <mergeCell ref="B779:B780"/>
    <mergeCell ref="C779:C780"/>
    <mergeCell ref="D779:E780"/>
    <mergeCell ref="F779:F780"/>
    <mergeCell ref="G779:G780"/>
    <mergeCell ref="H779:I780"/>
    <mergeCell ref="N777:N778"/>
    <mergeCell ref="O777:O778"/>
    <mergeCell ref="P777:Q778"/>
    <mergeCell ref="R777:R778"/>
    <mergeCell ref="S777:S778"/>
    <mergeCell ref="T777:U778"/>
    <mergeCell ref="Z775:Z776"/>
    <mergeCell ref="B777:B778"/>
    <mergeCell ref="C777:C778"/>
    <mergeCell ref="D777:E778"/>
    <mergeCell ref="F777:F778"/>
    <mergeCell ref="G777:G778"/>
    <mergeCell ref="H777:I778"/>
    <mergeCell ref="J777:J778"/>
    <mergeCell ref="K777:K778"/>
    <mergeCell ref="L777:M778"/>
    <mergeCell ref="R775:R776"/>
    <mergeCell ref="S775:S776"/>
    <mergeCell ref="T775:U776"/>
    <mergeCell ref="V775:V776"/>
    <mergeCell ref="W775:W776"/>
    <mergeCell ref="X775:Y776"/>
    <mergeCell ref="J775:J776"/>
    <mergeCell ref="K775:K776"/>
    <mergeCell ref="L775:M776"/>
    <mergeCell ref="N775:N776"/>
    <mergeCell ref="O775:O776"/>
    <mergeCell ref="P775:Q776"/>
    <mergeCell ref="B775:B776"/>
    <mergeCell ref="C775:C776"/>
    <mergeCell ref="D775:E776"/>
    <mergeCell ref="F775:F776"/>
    <mergeCell ref="G775:G776"/>
    <mergeCell ref="H775:I776"/>
    <mergeCell ref="D774:E774"/>
    <mergeCell ref="H774:I774"/>
    <mergeCell ref="L774:M774"/>
    <mergeCell ref="P774:Q774"/>
    <mergeCell ref="T774:U774"/>
    <mergeCell ref="X774:Y774"/>
    <mergeCell ref="Z771:Z772"/>
    <mergeCell ref="D773:F773"/>
    <mergeCell ref="H773:J773"/>
    <mergeCell ref="L773:N773"/>
    <mergeCell ref="P773:R773"/>
    <mergeCell ref="T773:V773"/>
    <mergeCell ref="X773:Z773"/>
    <mergeCell ref="R771:R772"/>
    <mergeCell ref="S771:S772"/>
    <mergeCell ref="T771:U772"/>
    <mergeCell ref="V771:V772"/>
    <mergeCell ref="W771:W772"/>
    <mergeCell ref="X771:Y772"/>
    <mergeCell ref="J771:J772"/>
    <mergeCell ref="K771:K772"/>
    <mergeCell ref="L771:M772"/>
    <mergeCell ref="N771:N772"/>
    <mergeCell ref="O771:O772"/>
    <mergeCell ref="P771:Q772"/>
    <mergeCell ref="V769:V770"/>
    <mergeCell ref="W769:W770"/>
    <mergeCell ref="X769:Y770"/>
    <mergeCell ref="Z769:Z770"/>
    <mergeCell ref="B771:B772"/>
    <mergeCell ref="C771:C772"/>
    <mergeCell ref="D771:E772"/>
    <mergeCell ref="F771:F772"/>
    <mergeCell ref="G771:G772"/>
    <mergeCell ref="H771:I772"/>
    <mergeCell ref="N769:N770"/>
    <mergeCell ref="O769:O770"/>
    <mergeCell ref="P769:Q770"/>
    <mergeCell ref="R769:R770"/>
    <mergeCell ref="S769:S770"/>
    <mergeCell ref="T769:U770"/>
    <mergeCell ref="Z767:Z768"/>
    <mergeCell ref="B769:B770"/>
    <mergeCell ref="C769:C770"/>
    <mergeCell ref="D769:E770"/>
    <mergeCell ref="F769:F770"/>
    <mergeCell ref="G769:G770"/>
    <mergeCell ref="H769:I770"/>
    <mergeCell ref="J769:J770"/>
    <mergeCell ref="K769:K770"/>
    <mergeCell ref="L769:M770"/>
    <mergeCell ref="R767:R768"/>
    <mergeCell ref="S767:S768"/>
    <mergeCell ref="T767:U768"/>
    <mergeCell ref="V767:V768"/>
    <mergeCell ref="W767:W768"/>
    <mergeCell ref="X767:Y768"/>
    <mergeCell ref="J767:J768"/>
    <mergeCell ref="K767:K768"/>
    <mergeCell ref="L767:M768"/>
    <mergeCell ref="N767:N768"/>
    <mergeCell ref="O767:O768"/>
    <mergeCell ref="P767:Q768"/>
    <mergeCell ref="V765:V766"/>
    <mergeCell ref="W765:W766"/>
    <mergeCell ref="X765:Y766"/>
    <mergeCell ref="Z765:Z766"/>
    <mergeCell ref="B767:B768"/>
    <mergeCell ref="C767:C768"/>
    <mergeCell ref="D767:E768"/>
    <mergeCell ref="F767:F768"/>
    <mergeCell ref="G767:G768"/>
    <mergeCell ref="H767:I768"/>
    <mergeCell ref="N765:N766"/>
    <mergeCell ref="O765:O766"/>
    <mergeCell ref="P765:Q766"/>
    <mergeCell ref="R765:R766"/>
    <mergeCell ref="S765:S766"/>
    <mergeCell ref="T765:U766"/>
    <mergeCell ref="Z763:Z764"/>
    <mergeCell ref="B765:B766"/>
    <mergeCell ref="C765:C766"/>
    <mergeCell ref="D765:E766"/>
    <mergeCell ref="F765:F766"/>
    <mergeCell ref="G765:G766"/>
    <mergeCell ref="H765:I766"/>
    <mergeCell ref="J765:J766"/>
    <mergeCell ref="K765:K766"/>
    <mergeCell ref="L765:M766"/>
    <mergeCell ref="R763:R764"/>
    <mergeCell ref="S763:S764"/>
    <mergeCell ref="T763:U764"/>
    <mergeCell ref="V763:V764"/>
    <mergeCell ref="W763:W764"/>
    <mergeCell ref="X763:Y764"/>
    <mergeCell ref="J763:J764"/>
    <mergeCell ref="K763:K764"/>
    <mergeCell ref="L763:M764"/>
    <mergeCell ref="N763:N764"/>
    <mergeCell ref="O763:O764"/>
    <mergeCell ref="P763:Q764"/>
    <mergeCell ref="V761:V762"/>
    <mergeCell ref="W761:W762"/>
    <mergeCell ref="X761:Y762"/>
    <mergeCell ref="Z761:Z762"/>
    <mergeCell ref="B763:B764"/>
    <mergeCell ref="C763:C764"/>
    <mergeCell ref="D763:E764"/>
    <mergeCell ref="F763:F764"/>
    <mergeCell ref="G763:G764"/>
    <mergeCell ref="H763:I764"/>
    <mergeCell ref="N761:N762"/>
    <mergeCell ref="O761:O762"/>
    <mergeCell ref="P761:Q762"/>
    <mergeCell ref="R761:R762"/>
    <mergeCell ref="S761:S762"/>
    <mergeCell ref="T761:U762"/>
    <mergeCell ref="Z759:Z760"/>
    <mergeCell ref="B761:B762"/>
    <mergeCell ref="C761:C762"/>
    <mergeCell ref="D761:E762"/>
    <mergeCell ref="F761:F762"/>
    <mergeCell ref="G761:G762"/>
    <mergeCell ref="H761:I762"/>
    <mergeCell ref="J761:J762"/>
    <mergeCell ref="K761:K762"/>
    <mergeCell ref="L761:M762"/>
    <mergeCell ref="R759:R760"/>
    <mergeCell ref="S759:S760"/>
    <mergeCell ref="T759:U760"/>
    <mergeCell ref="V759:V760"/>
    <mergeCell ref="W759:W760"/>
    <mergeCell ref="X759:Y760"/>
    <mergeCell ref="J759:J760"/>
    <mergeCell ref="K759:K760"/>
    <mergeCell ref="L759:M760"/>
    <mergeCell ref="N759:N760"/>
    <mergeCell ref="O759:O760"/>
    <mergeCell ref="P759:Q760"/>
    <mergeCell ref="V757:V758"/>
    <mergeCell ref="W757:W758"/>
    <mergeCell ref="X757:Y758"/>
    <mergeCell ref="Z757:Z758"/>
    <mergeCell ref="B759:B760"/>
    <mergeCell ref="C759:C760"/>
    <mergeCell ref="D759:E760"/>
    <mergeCell ref="F759:F760"/>
    <mergeCell ref="G759:G760"/>
    <mergeCell ref="H759:I760"/>
    <mergeCell ref="N757:N758"/>
    <mergeCell ref="O757:O758"/>
    <mergeCell ref="P757:Q758"/>
    <mergeCell ref="R757:R758"/>
    <mergeCell ref="S757:S758"/>
    <mergeCell ref="T757:U758"/>
    <mergeCell ref="Z755:Z756"/>
    <mergeCell ref="B757:B758"/>
    <mergeCell ref="C757:C758"/>
    <mergeCell ref="D757:E758"/>
    <mergeCell ref="F757:F758"/>
    <mergeCell ref="G757:G758"/>
    <mergeCell ref="H757:I758"/>
    <mergeCell ref="J757:J758"/>
    <mergeCell ref="K757:K758"/>
    <mergeCell ref="L757:M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V753:V754"/>
    <mergeCell ref="W753:W754"/>
    <mergeCell ref="X753:Y754"/>
    <mergeCell ref="Z753:Z754"/>
    <mergeCell ref="B755:B756"/>
    <mergeCell ref="C755:C756"/>
    <mergeCell ref="D755:E756"/>
    <mergeCell ref="F755:F756"/>
    <mergeCell ref="G755:G756"/>
    <mergeCell ref="H755:I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B747:B748"/>
    <mergeCell ref="C747:C748"/>
    <mergeCell ref="D747:E748"/>
    <mergeCell ref="F747:F748"/>
    <mergeCell ref="G747:G748"/>
    <mergeCell ref="H747:I748"/>
    <mergeCell ref="Z744:Z745"/>
    <mergeCell ref="D746:F746"/>
    <mergeCell ref="H746:J746"/>
    <mergeCell ref="L746:N746"/>
    <mergeCell ref="P746:R746"/>
    <mergeCell ref="T746:V746"/>
    <mergeCell ref="X746:Z746"/>
    <mergeCell ref="R744:R745"/>
    <mergeCell ref="S744:S745"/>
    <mergeCell ref="T744:U745"/>
    <mergeCell ref="V744:V745"/>
    <mergeCell ref="W744:W745"/>
    <mergeCell ref="X744:Y745"/>
    <mergeCell ref="J744:J745"/>
    <mergeCell ref="K744:K745"/>
    <mergeCell ref="L744:M745"/>
    <mergeCell ref="N744:N745"/>
    <mergeCell ref="O744:O745"/>
    <mergeCell ref="P744:Q745"/>
    <mergeCell ref="V742:V743"/>
    <mergeCell ref="W742:W743"/>
    <mergeCell ref="X742:Y743"/>
    <mergeCell ref="Z742:Z743"/>
    <mergeCell ref="B744:B745"/>
    <mergeCell ref="C744:C745"/>
    <mergeCell ref="D744:E745"/>
    <mergeCell ref="F744:F745"/>
    <mergeCell ref="G744:G745"/>
    <mergeCell ref="H744:I745"/>
    <mergeCell ref="N742:N743"/>
    <mergeCell ref="O742:O743"/>
    <mergeCell ref="P742:Q743"/>
    <mergeCell ref="R742:R743"/>
    <mergeCell ref="S742:S743"/>
    <mergeCell ref="T742:U743"/>
    <mergeCell ref="Z740:Z741"/>
    <mergeCell ref="B742:B743"/>
    <mergeCell ref="C742:C743"/>
    <mergeCell ref="D742:E743"/>
    <mergeCell ref="F742:F743"/>
    <mergeCell ref="G742:G743"/>
    <mergeCell ref="H742:I743"/>
    <mergeCell ref="J742:J743"/>
    <mergeCell ref="K742:K743"/>
    <mergeCell ref="L742:M743"/>
    <mergeCell ref="R740:R741"/>
    <mergeCell ref="S740:S741"/>
    <mergeCell ref="T740:U741"/>
    <mergeCell ref="V740:V741"/>
    <mergeCell ref="W740:W741"/>
    <mergeCell ref="X740:Y741"/>
    <mergeCell ref="J740:J741"/>
    <mergeCell ref="K740:K741"/>
    <mergeCell ref="L740:M741"/>
    <mergeCell ref="N740:N741"/>
    <mergeCell ref="O740:O741"/>
    <mergeCell ref="P740:Q741"/>
    <mergeCell ref="V738:V739"/>
    <mergeCell ref="W738:W739"/>
    <mergeCell ref="X738:Y739"/>
    <mergeCell ref="Z738:Z739"/>
    <mergeCell ref="B740:B741"/>
    <mergeCell ref="C740:C741"/>
    <mergeCell ref="D740:E741"/>
    <mergeCell ref="F740:F741"/>
    <mergeCell ref="G740:G741"/>
    <mergeCell ref="H740:I741"/>
    <mergeCell ref="N738:N739"/>
    <mergeCell ref="O738:O739"/>
    <mergeCell ref="P738:Q739"/>
    <mergeCell ref="R738:R739"/>
    <mergeCell ref="S738:S739"/>
    <mergeCell ref="T738:U739"/>
    <mergeCell ref="Z736:Z737"/>
    <mergeCell ref="B738:B739"/>
    <mergeCell ref="C738:C739"/>
    <mergeCell ref="D738:E739"/>
    <mergeCell ref="F738:F739"/>
    <mergeCell ref="G738:G739"/>
    <mergeCell ref="H738:I739"/>
    <mergeCell ref="J738:J739"/>
    <mergeCell ref="K738:K739"/>
    <mergeCell ref="L738:M739"/>
    <mergeCell ref="R736:R737"/>
    <mergeCell ref="S736:S737"/>
    <mergeCell ref="T736:U737"/>
    <mergeCell ref="V736:V737"/>
    <mergeCell ref="W736:W737"/>
    <mergeCell ref="X736:Y737"/>
    <mergeCell ref="J736:J737"/>
    <mergeCell ref="K736:K737"/>
    <mergeCell ref="L736:M737"/>
    <mergeCell ref="N736:N737"/>
    <mergeCell ref="O736:O737"/>
    <mergeCell ref="P736:Q737"/>
    <mergeCell ref="V734:V735"/>
    <mergeCell ref="W734:W735"/>
    <mergeCell ref="X734:Y735"/>
    <mergeCell ref="Z734:Z735"/>
    <mergeCell ref="B736:B737"/>
    <mergeCell ref="C736:C737"/>
    <mergeCell ref="D736:E737"/>
    <mergeCell ref="F736:F737"/>
    <mergeCell ref="G736:G737"/>
    <mergeCell ref="H736:I737"/>
    <mergeCell ref="N734:N735"/>
    <mergeCell ref="O734:O735"/>
    <mergeCell ref="P734:Q735"/>
    <mergeCell ref="R734:R735"/>
    <mergeCell ref="S734:S735"/>
    <mergeCell ref="T734:U735"/>
    <mergeCell ref="Z732:Z733"/>
    <mergeCell ref="B734:B735"/>
    <mergeCell ref="C734:C735"/>
    <mergeCell ref="D734:E735"/>
    <mergeCell ref="F734:F735"/>
    <mergeCell ref="G734:G735"/>
    <mergeCell ref="H734:I735"/>
    <mergeCell ref="J734:J735"/>
    <mergeCell ref="K734:K735"/>
    <mergeCell ref="L734:M735"/>
    <mergeCell ref="R732:R733"/>
    <mergeCell ref="S732:S733"/>
    <mergeCell ref="T732:U733"/>
    <mergeCell ref="V732:V733"/>
    <mergeCell ref="W732:W733"/>
    <mergeCell ref="X732:Y733"/>
    <mergeCell ref="J732:J733"/>
    <mergeCell ref="K732:K733"/>
    <mergeCell ref="L732:M733"/>
    <mergeCell ref="N732:N733"/>
    <mergeCell ref="O732:O733"/>
    <mergeCell ref="P732:Q733"/>
    <mergeCell ref="V730:V731"/>
    <mergeCell ref="W730:W731"/>
    <mergeCell ref="X730:Y731"/>
    <mergeCell ref="Z730:Z731"/>
    <mergeCell ref="B732:B733"/>
    <mergeCell ref="C732:C733"/>
    <mergeCell ref="D732:E733"/>
    <mergeCell ref="F732:F733"/>
    <mergeCell ref="G732:G733"/>
    <mergeCell ref="H732:I733"/>
    <mergeCell ref="N730:N731"/>
    <mergeCell ref="O730:O731"/>
    <mergeCell ref="P730:Q731"/>
    <mergeCell ref="R730:R731"/>
    <mergeCell ref="S730:S731"/>
    <mergeCell ref="T730:U731"/>
    <mergeCell ref="Z728:Z729"/>
    <mergeCell ref="B730:B731"/>
    <mergeCell ref="C730:C731"/>
    <mergeCell ref="D730:E731"/>
    <mergeCell ref="F730:F731"/>
    <mergeCell ref="G730:G731"/>
    <mergeCell ref="H730:I731"/>
    <mergeCell ref="J730:J731"/>
    <mergeCell ref="K730:K731"/>
    <mergeCell ref="L730:M731"/>
    <mergeCell ref="R728:R729"/>
    <mergeCell ref="S728:S729"/>
    <mergeCell ref="T728:U729"/>
    <mergeCell ref="V728:V729"/>
    <mergeCell ref="W728:W729"/>
    <mergeCell ref="X728:Y729"/>
    <mergeCell ref="J728:J729"/>
    <mergeCell ref="K728:K729"/>
    <mergeCell ref="L728:M729"/>
    <mergeCell ref="N728:N729"/>
    <mergeCell ref="O728:O729"/>
    <mergeCell ref="P728:Q729"/>
    <mergeCell ref="B728:B729"/>
    <mergeCell ref="C728:C729"/>
    <mergeCell ref="D728:E729"/>
    <mergeCell ref="F728:F729"/>
    <mergeCell ref="G728:G729"/>
    <mergeCell ref="H728:I729"/>
    <mergeCell ref="W725:W726"/>
    <mergeCell ref="X725:X726"/>
    <mergeCell ref="Y725:Y726"/>
    <mergeCell ref="Z725:Z726"/>
    <mergeCell ref="D727:F727"/>
    <mergeCell ref="H727:J727"/>
    <mergeCell ref="L727:N727"/>
    <mergeCell ref="P727:R727"/>
    <mergeCell ref="T727:V727"/>
    <mergeCell ref="X727:Z727"/>
    <mergeCell ref="Q725:Q726"/>
    <mergeCell ref="R725:R726"/>
    <mergeCell ref="S725:S726"/>
    <mergeCell ref="T725:T726"/>
    <mergeCell ref="U725:U726"/>
    <mergeCell ref="V725:V726"/>
    <mergeCell ref="K725:K726"/>
    <mergeCell ref="L725:L726"/>
    <mergeCell ref="M725:M726"/>
    <mergeCell ref="N725:N726"/>
    <mergeCell ref="O725:O726"/>
    <mergeCell ref="P725:P726"/>
    <mergeCell ref="X724:Z724"/>
    <mergeCell ref="B725:B726"/>
    <mergeCell ref="C725:C726"/>
    <mergeCell ref="D725:D726"/>
    <mergeCell ref="E725:E726"/>
    <mergeCell ref="F725:F726"/>
    <mergeCell ref="G725:G726"/>
    <mergeCell ref="H725:H726"/>
    <mergeCell ref="I725:I726"/>
    <mergeCell ref="J725:J726"/>
    <mergeCell ref="S722:S723"/>
    <mergeCell ref="T722:V722"/>
    <mergeCell ref="T723:V723"/>
    <mergeCell ref="W722:W723"/>
    <mergeCell ref="X722:Z723"/>
    <mergeCell ref="D724:F724"/>
    <mergeCell ref="H724:J724"/>
    <mergeCell ref="L724:N724"/>
    <mergeCell ref="P724:R724"/>
    <mergeCell ref="T724:V724"/>
    <mergeCell ref="H722:J723"/>
    <mergeCell ref="K722:K723"/>
    <mergeCell ref="L722:N722"/>
    <mergeCell ref="L723:N723"/>
    <mergeCell ref="O722:O723"/>
    <mergeCell ref="P722:R722"/>
    <mergeCell ref="P723:R723"/>
    <mergeCell ref="W714:W715"/>
    <mergeCell ref="X714:X715"/>
    <mergeCell ref="Y714:Y715"/>
    <mergeCell ref="Z714:Z715"/>
    <mergeCell ref="B720:Z720"/>
    <mergeCell ref="B722:B723"/>
    <mergeCell ref="C722:C723"/>
    <mergeCell ref="D722:F722"/>
    <mergeCell ref="D723:F723"/>
    <mergeCell ref="G722:G723"/>
    <mergeCell ref="Q714:Q715"/>
    <mergeCell ref="R714:R715"/>
    <mergeCell ref="S714:S715"/>
    <mergeCell ref="T714:T715"/>
    <mergeCell ref="U714:U715"/>
    <mergeCell ref="V714:V715"/>
    <mergeCell ref="K714:K715"/>
    <mergeCell ref="L714:L715"/>
    <mergeCell ref="M714:M715"/>
    <mergeCell ref="N714:N715"/>
    <mergeCell ref="O714:O715"/>
    <mergeCell ref="P714:P715"/>
    <mergeCell ref="Z712:Z713"/>
    <mergeCell ref="B714:B715"/>
    <mergeCell ref="C714:C715"/>
    <mergeCell ref="D714:D715"/>
    <mergeCell ref="E714:E715"/>
    <mergeCell ref="F714:F715"/>
    <mergeCell ref="G714:G715"/>
    <mergeCell ref="H714:H715"/>
    <mergeCell ref="I714:I715"/>
    <mergeCell ref="J714:J715"/>
    <mergeCell ref="R712:R713"/>
    <mergeCell ref="S712:S713"/>
    <mergeCell ref="T712:U713"/>
    <mergeCell ref="V712:V713"/>
    <mergeCell ref="W712:W713"/>
    <mergeCell ref="X712:Y713"/>
    <mergeCell ref="J712:J713"/>
    <mergeCell ref="K712:K713"/>
    <mergeCell ref="L712:M713"/>
    <mergeCell ref="N712:N713"/>
    <mergeCell ref="O712:O713"/>
    <mergeCell ref="P712:Q713"/>
    <mergeCell ref="V710:V711"/>
    <mergeCell ref="W710:W711"/>
    <mergeCell ref="X710:Y711"/>
    <mergeCell ref="Z710:Z711"/>
    <mergeCell ref="B712:B713"/>
    <mergeCell ref="C712:C713"/>
    <mergeCell ref="D712:E713"/>
    <mergeCell ref="F712:F713"/>
    <mergeCell ref="G712:G713"/>
    <mergeCell ref="H712:I713"/>
    <mergeCell ref="N710:N711"/>
    <mergeCell ref="O710:O711"/>
    <mergeCell ref="P710:Q711"/>
    <mergeCell ref="R710:R711"/>
    <mergeCell ref="S710:S711"/>
    <mergeCell ref="T710:U711"/>
    <mergeCell ref="Z708:Z709"/>
    <mergeCell ref="B710:B711"/>
    <mergeCell ref="C710:C711"/>
    <mergeCell ref="D710:E711"/>
    <mergeCell ref="F710:F711"/>
    <mergeCell ref="G710:G711"/>
    <mergeCell ref="H710:I711"/>
    <mergeCell ref="J710:J711"/>
    <mergeCell ref="K710:K711"/>
    <mergeCell ref="L710:M711"/>
    <mergeCell ref="R708:R709"/>
    <mergeCell ref="S708:S709"/>
    <mergeCell ref="T708:U709"/>
    <mergeCell ref="V708:V709"/>
    <mergeCell ref="W708:W709"/>
    <mergeCell ref="X708:Y709"/>
    <mergeCell ref="J708:J709"/>
    <mergeCell ref="K708:K709"/>
    <mergeCell ref="L708:M709"/>
    <mergeCell ref="N708:N709"/>
    <mergeCell ref="O708:O709"/>
    <mergeCell ref="P708:Q709"/>
    <mergeCell ref="V706:V707"/>
    <mergeCell ref="W706:W707"/>
    <mergeCell ref="X706:Y707"/>
    <mergeCell ref="Z706:Z707"/>
    <mergeCell ref="B708:B709"/>
    <mergeCell ref="C708:C709"/>
    <mergeCell ref="D708:E709"/>
    <mergeCell ref="F708:F709"/>
    <mergeCell ref="G708:G709"/>
    <mergeCell ref="H708:I709"/>
    <mergeCell ref="N706:N707"/>
    <mergeCell ref="O706:O707"/>
    <mergeCell ref="P706:Q707"/>
    <mergeCell ref="R706:R707"/>
    <mergeCell ref="S706:S707"/>
    <mergeCell ref="T706:U707"/>
    <mergeCell ref="Z704:Z705"/>
    <mergeCell ref="B706:B707"/>
    <mergeCell ref="C706:C707"/>
    <mergeCell ref="D706:E707"/>
    <mergeCell ref="F706:F707"/>
    <mergeCell ref="G706:G707"/>
    <mergeCell ref="H706:I707"/>
    <mergeCell ref="J706:J707"/>
    <mergeCell ref="K706:K707"/>
    <mergeCell ref="L706:M707"/>
    <mergeCell ref="R704:R705"/>
    <mergeCell ref="S704:S705"/>
    <mergeCell ref="T704:U705"/>
    <mergeCell ref="V704:V705"/>
    <mergeCell ref="W704:W705"/>
    <mergeCell ref="X704:Y705"/>
    <mergeCell ref="J704:J705"/>
    <mergeCell ref="K704:K705"/>
    <mergeCell ref="L704:M705"/>
    <mergeCell ref="N704:N705"/>
    <mergeCell ref="O704:O705"/>
    <mergeCell ref="P704:Q705"/>
    <mergeCell ref="V702:V703"/>
    <mergeCell ref="W702:W703"/>
    <mergeCell ref="X702:Y703"/>
    <mergeCell ref="Z702:Z703"/>
    <mergeCell ref="B704:B705"/>
    <mergeCell ref="C704:C705"/>
    <mergeCell ref="D704:E705"/>
    <mergeCell ref="F704:F705"/>
    <mergeCell ref="G704:G705"/>
    <mergeCell ref="H704:I705"/>
    <mergeCell ref="N702:N703"/>
    <mergeCell ref="O702:O703"/>
    <mergeCell ref="P702:Q703"/>
    <mergeCell ref="R702:R703"/>
    <mergeCell ref="S702:S703"/>
    <mergeCell ref="T702:U703"/>
    <mergeCell ref="Z700:Z701"/>
    <mergeCell ref="B702:B703"/>
    <mergeCell ref="C702:C703"/>
    <mergeCell ref="D702:E703"/>
    <mergeCell ref="F702:F703"/>
    <mergeCell ref="G702:G703"/>
    <mergeCell ref="H702:I703"/>
    <mergeCell ref="J702:J703"/>
    <mergeCell ref="K702:K703"/>
    <mergeCell ref="L702:M703"/>
    <mergeCell ref="R700:R701"/>
    <mergeCell ref="S700:S701"/>
    <mergeCell ref="T700:U701"/>
    <mergeCell ref="V700:V701"/>
    <mergeCell ref="W700:W701"/>
    <mergeCell ref="X700:Y701"/>
    <mergeCell ref="J700:J701"/>
    <mergeCell ref="K700:K701"/>
    <mergeCell ref="L700:M701"/>
    <mergeCell ref="N700:N701"/>
    <mergeCell ref="O700:O701"/>
    <mergeCell ref="P700:Q701"/>
    <mergeCell ref="V698:V699"/>
    <mergeCell ref="W698:W699"/>
    <mergeCell ref="X698:Y699"/>
    <mergeCell ref="Z698:Z699"/>
    <mergeCell ref="B700:B701"/>
    <mergeCell ref="C700:C701"/>
    <mergeCell ref="D700:E701"/>
    <mergeCell ref="F700:F701"/>
    <mergeCell ref="G700:G701"/>
    <mergeCell ref="H700:I701"/>
    <mergeCell ref="N698:N699"/>
    <mergeCell ref="O698:O699"/>
    <mergeCell ref="P698:Q699"/>
    <mergeCell ref="R698:R699"/>
    <mergeCell ref="S698:S699"/>
    <mergeCell ref="T698:U699"/>
    <mergeCell ref="Z696:Z697"/>
    <mergeCell ref="B698:B699"/>
    <mergeCell ref="C698:C699"/>
    <mergeCell ref="D698:E699"/>
    <mergeCell ref="F698:F699"/>
    <mergeCell ref="G698:G699"/>
    <mergeCell ref="H698:I699"/>
    <mergeCell ref="J698:J699"/>
    <mergeCell ref="K698:K699"/>
    <mergeCell ref="L698:M699"/>
    <mergeCell ref="R696:R697"/>
    <mergeCell ref="S696:S697"/>
    <mergeCell ref="T696:U697"/>
    <mergeCell ref="V696:V697"/>
    <mergeCell ref="W696:W697"/>
    <mergeCell ref="X696:Y697"/>
    <mergeCell ref="J696:J697"/>
    <mergeCell ref="K696:K697"/>
    <mergeCell ref="L696:M697"/>
    <mergeCell ref="N696:N697"/>
    <mergeCell ref="O696:O697"/>
    <mergeCell ref="P696:Q697"/>
    <mergeCell ref="V694:V695"/>
    <mergeCell ref="W694:W695"/>
    <mergeCell ref="X694:Y695"/>
    <mergeCell ref="Z694:Z695"/>
    <mergeCell ref="B696:B697"/>
    <mergeCell ref="C696:C697"/>
    <mergeCell ref="D696:E697"/>
    <mergeCell ref="F696:F697"/>
    <mergeCell ref="G696:G697"/>
    <mergeCell ref="H696:I697"/>
    <mergeCell ref="N694:N695"/>
    <mergeCell ref="O694:O695"/>
    <mergeCell ref="P694:Q695"/>
    <mergeCell ref="R694:R695"/>
    <mergeCell ref="S694:S695"/>
    <mergeCell ref="T694:U695"/>
    <mergeCell ref="Z692:Z693"/>
    <mergeCell ref="B694:B695"/>
    <mergeCell ref="C694:C695"/>
    <mergeCell ref="D694:E695"/>
    <mergeCell ref="F694:F695"/>
    <mergeCell ref="G694:G695"/>
    <mergeCell ref="H694:I695"/>
    <mergeCell ref="J694:J695"/>
    <mergeCell ref="K694:K695"/>
    <mergeCell ref="L694:M695"/>
    <mergeCell ref="R692:R693"/>
    <mergeCell ref="S692:S693"/>
    <mergeCell ref="T692:U693"/>
    <mergeCell ref="V692:V693"/>
    <mergeCell ref="W692:W693"/>
    <mergeCell ref="X692:Y693"/>
    <mergeCell ref="J692:J693"/>
    <mergeCell ref="K692:K693"/>
    <mergeCell ref="L692:M693"/>
    <mergeCell ref="N692:N693"/>
    <mergeCell ref="O692:O693"/>
    <mergeCell ref="P692:Q693"/>
    <mergeCell ref="V690:V691"/>
    <mergeCell ref="W690:W691"/>
    <mergeCell ref="X690:Y691"/>
    <mergeCell ref="Z690:Z691"/>
    <mergeCell ref="B692:B693"/>
    <mergeCell ref="C692:C693"/>
    <mergeCell ref="D692:E693"/>
    <mergeCell ref="F692:F693"/>
    <mergeCell ref="G692:G693"/>
    <mergeCell ref="H692:I693"/>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R688:R689"/>
    <mergeCell ref="S688:S689"/>
    <mergeCell ref="T688:U689"/>
    <mergeCell ref="V688:V689"/>
    <mergeCell ref="W688:W689"/>
    <mergeCell ref="X688:Y689"/>
    <mergeCell ref="J688:J689"/>
    <mergeCell ref="K688:K689"/>
    <mergeCell ref="L688:M689"/>
    <mergeCell ref="N688:N689"/>
    <mergeCell ref="O688:O689"/>
    <mergeCell ref="P688:Q689"/>
    <mergeCell ref="B688:B689"/>
    <mergeCell ref="C688:C689"/>
    <mergeCell ref="D688:E689"/>
    <mergeCell ref="F688:F689"/>
    <mergeCell ref="G688:G689"/>
    <mergeCell ref="H688:I689"/>
    <mergeCell ref="V685:V686"/>
    <mergeCell ref="W685:W686"/>
    <mergeCell ref="X685:Y686"/>
    <mergeCell ref="Z685:Z686"/>
    <mergeCell ref="D687:F687"/>
    <mergeCell ref="H687:J687"/>
    <mergeCell ref="L687:N687"/>
    <mergeCell ref="P687:R687"/>
    <mergeCell ref="T687:V687"/>
    <mergeCell ref="X687:Z687"/>
    <mergeCell ref="N685:N686"/>
    <mergeCell ref="O685:O686"/>
    <mergeCell ref="P685:Q686"/>
    <mergeCell ref="R685:R686"/>
    <mergeCell ref="S685:S686"/>
    <mergeCell ref="T685:U686"/>
    <mergeCell ref="Z683:Z684"/>
    <mergeCell ref="B685:B686"/>
    <mergeCell ref="C685:C686"/>
    <mergeCell ref="D685:E686"/>
    <mergeCell ref="F685:F686"/>
    <mergeCell ref="G685:G686"/>
    <mergeCell ref="H685:I686"/>
    <mergeCell ref="J685:J686"/>
    <mergeCell ref="K685:K686"/>
    <mergeCell ref="L685:M686"/>
    <mergeCell ref="R683:R684"/>
    <mergeCell ref="S683:S684"/>
    <mergeCell ref="T683:U684"/>
    <mergeCell ref="V683:V684"/>
    <mergeCell ref="W683:W684"/>
    <mergeCell ref="X683:Y684"/>
    <mergeCell ref="J683:J684"/>
    <mergeCell ref="K683:K684"/>
    <mergeCell ref="L683:M684"/>
    <mergeCell ref="N683:N684"/>
    <mergeCell ref="O683:O684"/>
    <mergeCell ref="P683:Q684"/>
    <mergeCell ref="V681:V682"/>
    <mergeCell ref="W681:W682"/>
    <mergeCell ref="X681:Y682"/>
    <mergeCell ref="Z681:Z682"/>
    <mergeCell ref="B683:B684"/>
    <mergeCell ref="C683:C684"/>
    <mergeCell ref="D683:E684"/>
    <mergeCell ref="F683:F684"/>
    <mergeCell ref="G683:G684"/>
    <mergeCell ref="H683:I684"/>
    <mergeCell ref="N681:N682"/>
    <mergeCell ref="O681:O682"/>
    <mergeCell ref="P681:Q682"/>
    <mergeCell ref="R681:R682"/>
    <mergeCell ref="S681:S682"/>
    <mergeCell ref="T681:U682"/>
    <mergeCell ref="Z679:Z680"/>
    <mergeCell ref="B681:B682"/>
    <mergeCell ref="C681:C682"/>
    <mergeCell ref="D681:E682"/>
    <mergeCell ref="F681:F682"/>
    <mergeCell ref="G681:G682"/>
    <mergeCell ref="H681:I682"/>
    <mergeCell ref="J681:J682"/>
    <mergeCell ref="K681:K682"/>
    <mergeCell ref="L681:M682"/>
    <mergeCell ref="R679:R680"/>
    <mergeCell ref="S679:S680"/>
    <mergeCell ref="T679:U680"/>
    <mergeCell ref="V679:V680"/>
    <mergeCell ref="W679:W680"/>
    <mergeCell ref="X679:Y680"/>
    <mergeCell ref="J679:J680"/>
    <mergeCell ref="K679:K680"/>
    <mergeCell ref="L679:M680"/>
    <mergeCell ref="N679:N680"/>
    <mergeCell ref="O679:O680"/>
    <mergeCell ref="P679:Q680"/>
    <mergeCell ref="V677:V678"/>
    <mergeCell ref="W677:W678"/>
    <mergeCell ref="X677:Y678"/>
    <mergeCell ref="Z677:Z678"/>
    <mergeCell ref="B679:B680"/>
    <mergeCell ref="C679:C680"/>
    <mergeCell ref="D679:E680"/>
    <mergeCell ref="F679:F680"/>
    <mergeCell ref="G679:G680"/>
    <mergeCell ref="H679:I680"/>
    <mergeCell ref="N677:N678"/>
    <mergeCell ref="O677:O678"/>
    <mergeCell ref="P677:Q678"/>
    <mergeCell ref="R677:R678"/>
    <mergeCell ref="S677:S678"/>
    <mergeCell ref="T677:U678"/>
    <mergeCell ref="Z675:Z676"/>
    <mergeCell ref="B677:B678"/>
    <mergeCell ref="C677:C678"/>
    <mergeCell ref="D677:E678"/>
    <mergeCell ref="F677:F678"/>
    <mergeCell ref="G677:G678"/>
    <mergeCell ref="H677:I678"/>
    <mergeCell ref="J677:J678"/>
    <mergeCell ref="K677:K678"/>
    <mergeCell ref="L677:M678"/>
    <mergeCell ref="R675:R676"/>
    <mergeCell ref="S675:S676"/>
    <mergeCell ref="T675:U676"/>
    <mergeCell ref="V675:V676"/>
    <mergeCell ref="W675:W676"/>
    <mergeCell ref="X675:Y676"/>
    <mergeCell ref="J675:J676"/>
    <mergeCell ref="K675:K676"/>
    <mergeCell ref="L675:M676"/>
    <mergeCell ref="N675:N676"/>
    <mergeCell ref="O675:O676"/>
    <mergeCell ref="P675:Q676"/>
    <mergeCell ref="V673:V674"/>
    <mergeCell ref="W673:W674"/>
    <mergeCell ref="X673:Y674"/>
    <mergeCell ref="Z673:Z674"/>
    <mergeCell ref="B675:B676"/>
    <mergeCell ref="C675:C676"/>
    <mergeCell ref="D675:E676"/>
    <mergeCell ref="F675:F676"/>
    <mergeCell ref="G675:G676"/>
    <mergeCell ref="H675:I676"/>
    <mergeCell ref="N673:N674"/>
    <mergeCell ref="O673:O674"/>
    <mergeCell ref="P673:Q674"/>
    <mergeCell ref="R673:R674"/>
    <mergeCell ref="S673:S674"/>
    <mergeCell ref="T673:U674"/>
    <mergeCell ref="Z671:Z672"/>
    <mergeCell ref="B673:B674"/>
    <mergeCell ref="C673:C674"/>
    <mergeCell ref="D673:E674"/>
    <mergeCell ref="F673:F674"/>
    <mergeCell ref="G673:G674"/>
    <mergeCell ref="H673:I674"/>
    <mergeCell ref="J673:J674"/>
    <mergeCell ref="K673:K674"/>
    <mergeCell ref="L673:M674"/>
    <mergeCell ref="R671:R672"/>
    <mergeCell ref="S671:S672"/>
    <mergeCell ref="T671:U672"/>
    <mergeCell ref="V671:V672"/>
    <mergeCell ref="W671:W672"/>
    <mergeCell ref="X671:Y672"/>
    <mergeCell ref="J671:J672"/>
    <mergeCell ref="K671:K672"/>
    <mergeCell ref="L671:M672"/>
    <mergeCell ref="N671:N672"/>
    <mergeCell ref="O671:O672"/>
    <mergeCell ref="P671:Q672"/>
    <mergeCell ref="V669:V670"/>
    <mergeCell ref="W669:W670"/>
    <mergeCell ref="X669:Y670"/>
    <mergeCell ref="Z669:Z670"/>
    <mergeCell ref="B671:B672"/>
    <mergeCell ref="C671:C672"/>
    <mergeCell ref="D671:E672"/>
    <mergeCell ref="F671:F672"/>
    <mergeCell ref="G671:G672"/>
    <mergeCell ref="H671:I672"/>
    <mergeCell ref="N669:N670"/>
    <mergeCell ref="O669:O670"/>
    <mergeCell ref="P669:Q670"/>
    <mergeCell ref="R669:R670"/>
    <mergeCell ref="S669:S670"/>
    <mergeCell ref="T669:U670"/>
    <mergeCell ref="Z667:Z668"/>
    <mergeCell ref="B669:B670"/>
    <mergeCell ref="C669:C670"/>
    <mergeCell ref="D669:E670"/>
    <mergeCell ref="F669:F670"/>
    <mergeCell ref="G669:G670"/>
    <mergeCell ref="H669:I670"/>
    <mergeCell ref="J669:J670"/>
    <mergeCell ref="K669:K670"/>
    <mergeCell ref="L669:M670"/>
    <mergeCell ref="R667:R668"/>
    <mergeCell ref="S667:S668"/>
    <mergeCell ref="T667:U668"/>
    <mergeCell ref="V667:V668"/>
    <mergeCell ref="W667:W668"/>
    <mergeCell ref="X667:Y668"/>
    <mergeCell ref="J667:J668"/>
    <mergeCell ref="K667:K668"/>
    <mergeCell ref="L667:M668"/>
    <mergeCell ref="N667:N668"/>
    <mergeCell ref="O667:O668"/>
    <mergeCell ref="P667:Q668"/>
    <mergeCell ref="V665:V666"/>
    <mergeCell ref="W665:W666"/>
    <mergeCell ref="X665:Y666"/>
    <mergeCell ref="Z665:Z666"/>
    <mergeCell ref="B667:B668"/>
    <mergeCell ref="C667:C668"/>
    <mergeCell ref="D667:E668"/>
    <mergeCell ref="F667:F668"/>
    <mergeCell ref="G667:G668"/>
    <mergeCell ref="H667:I668"/>
    <mergeCell ref="N665:N666"/>
    <mergeCell ref="O665:O666"/>
    <mergeCell ref="P665:Q666"/>
    <mergeCell ref="R665:R666"/>
    <mergeCell ref="S665:S666"/>
    <mergeCell ref="T665:U666"/>
    <mergeCell ref="X664:Z664"/>
    <mergeCell ref="B665:B666"/>
    <mergeCell ref="C665:C666"/>
    <mergeCell ref="D665:E666"/>
    <mergeCell ref="F665:F666"/>
    <mergeCell ref="G665:G666"/>
    <mergeCell ref="H665:I666"/>
    <mergeCell ref="J665:J666"/>
    <mergeCell ref="K665:K666"/>
    <mergeCell ref="L665:M666"/>
    <mergeCell ref="T662:U663"/>
    <mergeCell ref="V662:V663"/>
    <mergeCell ref="W662:W663"/>
    <mergeCell ref="X662:Y663"/>
    <mergeCell ref="Z662:Z663"/>
    <mergeCell ref="D664:F664"/>
    <mergeCell ref="H664:J664"/>
    <mergeCell ref="L664:N664"/>
    <mergeCell ref="P664:R664"/>
    <mergeCell ref="T664:V664"/>
    <mergeCell ref="L662:M663"/>
    <mergeCell ref="N662:N663"/>
    <mergeCell ref="O662:O663"/>
    <mergeCell ref="P662:Q663"/>
    <mergeCell ref="R662:R663"/>
    <mergeCell ref="S662:S663"/>
    <mergeCell ref="Z658:Z659"/>
    <mergeCell ref="B660:Z660"/>
    <mergeCell ref="B662:B663"/>
    <mergeCell ref="C662:C663"/>
    <mergeCell ref="D662:E663"/>
    <mergeCell ref="F662:F663"/>
    <mergeCell ref="G662:G663"/>
    <mergeCell ref="H662:I663"/>
    <mergeCell ref="J662:J663"/>
    <mergeCell ref="K662:K663"/>
    <mergeCell ref="R658:R659"/>
    <mergeCell ref="S658:S659"/>
    <mergeCell ref="T658:U659"/>
    <mergeCell ref="V658:V659"/>
    <mergeCell ref="W658:W659"/>
    <mergeCell ref="X658:Y659"/>
    <mergeCell ref="J658:J659"/>
    <mergeCell ref="K658:K659"/>
    <mergeCell ref="L658:M659"/>
    <mergeCell ref="N658:N659"/>
    <mergeCell ref="O658:O659"/>
    <mergeCell ref="P658:Q659"/>
    <mergeCell ref="V656:V657"/>
    <mergeCell ref="W656:W657"/>
    <mergeCell ref="X656:Y657"/>
    <mergeCell ref="Z656:Z657"/>
    <mergeCell ref="B658:B659"/>
    <mergeCell ref="C658:C659"/>
    <mergeCell ref="D658:E659"/>
    <mergeCell ref="F658:F659"/>
    <mergeCell ref="G658:G659"/>
    <mergeCell ref="H658:I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V652:V653"/>
    <mergeCell ref="W652:W653"/>
    <mergeCell ref="X652:Y653"/>
    <mergeCell ref="Z652:Z653"/>
    <mergeCell ref="B654:B655"/>
    <mergeCell ref="C654:C655"/>
    <mergeCell ref="D654:E655"/>
    <mergeCell ref="F654:F655"/>
    <mergeCell ref="G654:G655"/>
    <mergeCell ref="H654:I655"/>
    <mergeCell ref="N652:N653"/>
    <mergeCell ref="O652:O653"/>
    <mergeCell ref="P652:Q653"/>
    <mergeCell ref="R652:R653"/>
    <mergeCell ref="S652:S653"/>
    <mergeCell ref="T652:U653"/>
    <mergeCell ref="Z650:Z651"/>
    <mergeCell ref="B652:B653"/>
    <mergeCell ref="C652:C653"/>
    <mergeCell ref="D652:E653"/>
    <mergeCell ref="F652:F653"/>
    <mergeCell ref="G652:G653"/>
    <mergeCell ref="H652:I653"/>
    <mergeCell ref="J652:J653"/>
    <mergeCell ref="K652:K653"/>
    <mergeCell ref="L652:M653"/>
    <mergeCell ref="R650:R651"/>
    <mergeCell ref="S650:S651"/>
    <mergeCell ref="T650:U651"/>
    <mergeCell ref="V650:V651"/>
    <mergeCell ref="W650:W651"/>
    <mergeCell ref="X650:Y651"/>
    <mergeCell ref="J650:J651"/>
    <mergeCell ref="K650:K651"/>
    <mergeCell ref="L650:M651"/>
    <mergeCell ref="N650:N651"/>
    <mergeCell ref="O650:O651"/>
    <mergeCell ref="P650:Q651"/>
    <mergeCell ref="V648:V649"/>
    <mergeCell ref="W648:W649"/>
    <mergeCell ref="X648:Y649"/>
    <mergeCell ref="Z648:Z649"/>
    <mergeCell ref="B650:B651"/>
    <mergeCell ref="C650:C651"/>
    <mergeCell ref="D650:E651"/>
    <mergeCell ref="F650:F651"/>
    <mergeCell ref="G650:G651"/>
    <mergeCell ref="H650:I651"/>
    <mergeCell ref="N648:N649"/>
    <mergeCell ref="O648:O649"/>
    <mergeCell ref="P648:Q649"/>
    <mergeCell ref="R648:R649"/>
    <mergeCell ref="S648:S649"/>
    <mergeCell ref="T648:U649"/>
    <mergeCell ref="Z646:Z647"/>
    <mergeCell ref="B648:B649"/>
    <mergeCell ref="C648:C649"/>
    <mergeCell ref="D648:E649"/>
    <mergeCell ref="F648:F649"/>
    <mergeCell ref="G648:G649"/>
    <mergeCell ref="H648:I649"/>
    <mergeCell ref="J648:J649"/>
    <mergeCell ref="K648:K649"/>
    <mergeCell ref="L648:M649"/>
    <mergeCell ref="R646:R647"/>
    <mergeCell ref="S646:S647"/>
    <mergeCell ref="T646:U647"/>
    <mergeCell ref="V646:V647"/>
    <mergeCell ref="W646:W647"/>
    <mergeCell ref="X646:Y647"/>
    <mergeCell ref="J646:J647"/>
    <mergeCell ref="K646:K647"/>
    <mergeCell ref="L646:M647"/>
    <mergeCell ref="N646:N647"/>
    <mergeCell ref="O646:O647"/>
    <mergeCell ref="P646:Q647"/>
    <mergeCell ref="V644:V645"/>
    <mergeCell ref="W644:W645"/>
    <mergeCell ref="X644:Y645"/>
    <mergeCell ref="Z644:Z645"/>
    <mergeCell ref="B646:B647"/>
    <mergeCell ref="C646:C647"/>
    <mergeCell ref="D646:E647"/>
    <mergeCell ref="F646:F647"/>
    <mergeCell ref="G646:G647"/>
    <mergeCell ref="H646:I647"/>
    <mergeCell ref="N644:N645"/>
    <mergeCell ref="O644:O645"/>
    <mergeCell ref="P644:Q645"/>
    <mergeCell ref="R644:R645"/>
    <mergeCell ref="S644:S645"/>
    <mergeCell ref="T644:U645"/>
    <mergeCell ref="Z642:Z643"/>
    <mergeCell ref="B644:B645"/>
    <mergeCell ref="C644:C645"/>
    <mergeCell ref="D644:E645"/>
    <mergeCell ref="F644:F645"/>
    <mergeCell ref="G644:G645"/>
    <mergeCell ref="H644:I645"/>
    <mergeCell ref="J644:J645"/>
    <mergeCell ref="K644:K645"/>
    <mergeCell ref="L644:M645"/>
    <mergeCell ref="R642:R643"/>
    <mergeCell ref="S642:S643"/>
    <mergeCell ref="T642:U643"/>
    <mergeCell ref="V642:V643"/>
    <mergeCell ref="W642:W643"/>
    <mergeCell ref="X642:Y643"/>
    <mergeCell ref="J642:J643"/>
    <mergeCell ref="K642:K643"/>
    <mergeCell ref="L642:M643"/>
    <mergeCell ref="N642:N643"/>
    <mergeCell ref="O642:O643"/>
    <mergeCell ref="P642:Q643"/>
    <mergeCell ref="V640:V641"/>
    <mergeCell ref="W640:W641"/>
    <mergeCell ref="X640:Y641"/>
    <mergeCell ref="Z640:Z641"/>
    <mergeCell ref="B642:B643"/>
    <mergeCell ref="C642:C643"/>
    <mergeCell ref="D642:E643"/>
    <mergeCell ref="F642:F643"/>
    <mergeCell ref="G642:G643"/>
    <mergeCell ref="H642:I643"/>
    <mergeCell ref="N640:N641"/>
    <mergeCell ref="O640:O641"/>
    <mergeCell ref="P640:Q641"/>
    <mergeCell ref="R640:R641"/>
    <mergeCell ref="S640:S641"/>
    <mergeCell ref="T640:U641"/>
    <mergeCell ref="Z638:Z639"/>
    <mergeCell ref="B640:B641"/>
    <mergeCell ref="C640:C641"/>
    <mergeCell ref="D640:E641"/>
    <mergeCell ref="F640:F641"/>
    <mergeCell ref="G640:G641"/>
    <mergeCell ref="H640:I641"/>
    <mergeCell ref="J640:J641"/>
    <mergeCell ref="K640:K641"/>
    <mergeCell ref="L640:M641"/>
    <mergeCell ref="R638:R639"/>
    <mergeCell ref="S638:S639"/>
    <mergeCell ref="T638:U639"/>
    <mergeCell ref="V638:V639"/>
    <mergeCell ref="W638:W639"/>
    <mergeCell ref="X638:Y639"/>
    <mergeCell ref="J638:J639"/>
    <mergeCell ref="K638:K639"/>
    <mergeCell ref="L638:M639"/>
    <mergeCell ref="N638:N639"/>
    <mergeCell ref="O638:O639"/>
    <mergeCell ref="P638:Q639"/>
    <mergeCell ref="V636:V637"/>
    <mergeCell ref="W636:W637"/>
    <mergeCell ref="X636:Y637"/>
    <mergeCell ref="Z636:Z637"/>
    <mergeCell ref="B638:B639"/>
    <mergeCell ref="C638:C639"/>
    <mergeCell ref="D638:E639"/>
    <mergeCell ref="F638:F639"/>
    <mergeCell ref="G638:G639"/>
    <mergeCell ref="H638:I639"/>
    <mergeCell ref="N636:N637"/>
    <mergeCell ref="O636:O637"/>
    <mergeCell ref="P636:Q637"/>
    <mergeCell ref="R636:R637"/>
    <mergeCell ref="S636:S637"/>
    <mergeCell ref="T636:U637"/>
    <mergeCell ref="Z634:Z635"/>
    <mergeCell ref="B636:B637"/>
    <mergeCell ref="C636:C637"/>
    <mergeCell ref="D636:E637"/>
    <mergeCell ref="F636:F637"/>
    <mergeCell ref="G636:G637"/>
    <mergeCell ref="H636:I637"/>
    <mergeCell ref="J636:J637"/>
    <mergeCell ref="K636:K637"/>
    <mergeCell ref="L636:M637"/>
    <mergeCell ref="R634:R635"/>
    <mergeCell ref="S634:S635"/>
    <mergeCell ref="T634:U635"/>
    <mergeCell ref="V634:V635"/>
    <mergeCell ref="W634:W635"/>
    <mergeCell ref="X634:Y635"/>
    <mergeCell ref="J634:J635"/>
    <mergeCell ref="K634:K635"/>
    <mergeCell ref="L634:M635"/>
    <mergeCell ref="N634:N635"/>
    <mergeCell ref="O634:O635"/>
    <mergeCell ref="P634:Q635"/>
    <mergeCell ref="B634:B635"/>
    <mergeCell ref="C634:C635"/>
    <mergeCell ref="D634:E635"/>
    <mergeCell ref="F634:F635"/>
    <mergeCell ref="G634:G635"/>
    <mergeCell ref="H634:I635"/>
    <mergeCell ref="V631:V632"/>
    <mergeCell ref="W631:W632"/>
    <mergeCell ref="X631:Y632"/>
    <mergeCell ref="Z631:Z632"/>
    <mergeCell ref="D633:F633"/>
    <mergeCell ref="H633:J633"/>
    <mergeCell ref="L633:N633"/>
    <mergeCell ref="P633:R633"/>
    <mergeCell ref="T633:V633"/>
    <mergeCell ref="X633:Z633"/>
    <mergeCell ref="N631:N632"/>
    <mergeCell ref="O631:O632"/>
    <mergeCell ref="P631:Q632"/>
    <mergeCell ref="R631:R632"/>
    <mergeCell ref="S631:S632"/>
    <mergeCell ref="T631:U632"/>
    <mergeCell ref="Z629:Z630"/>
    <mergeCell ref="B631:B632"/>
    <mergeCell ref="C631:C632"/>
    <mergeCell ref="D631:E632"/>
    <mergeCell ref="F631:F632"/>
    <mergeCell ref="G631:G632"/>
    <mergeCell ref="H631:I632"/>
    <mergeCell ref="J631:J632"/>
    <mergeCell ref="K631:K632"/>
    <mergeCell ref="L631:M632"/>
    <mergeCell ref="R629:R630"/>
    <mergeCell ref="S629:S630"/>
    <mergeCell ref="T629:U630"/>
    <mergeCell ref="V629:V630"/>
    <mergeCell ref="W629:W630"/>
    <mergeCell ref="X629:Y630"/>
    <mergeCell ref="J629:J630"/>
    <mergeCell ref="K629:K630"/>
    <mergeCell ref="L629:M630"/>
    <mergeCell ref="N629:N630"/>
    <mergeCell ref="O629:O630"/>
    <mergeCell ref="P629:Q630"/>
    <mergeCell ref="V627:V628"/>
    <mergeCell ref="W627:W628"/>
    <mergeCell ref="X627:Y628"/>
    <mergeCell ref="Z627:Z628"/>
    <mergeCell ref="B629:B630"/>
    <mergeCell ref="C629:C630"/>
    <mergeCell ref="D629:E630"/>
    <mergeCell ref="F629:F630"/>
    <mergeCell ref="G629:G630"/>
    <mergeCell ref="H629:I630"/>
    <mergeCell ref="N627:N628"/>
    <mergeCell ref="O627:O628"/>
    <mergeCell ref="P627:Q628"/>
    <mergeCell ref="R627:R628"/>
    <mergeCell ref="S627:S628"/>
    <mergeCell ref="T627:U628"/>
    <mergeCell ref="Z625:Z626"/>
    <mergeCell ref="B627:B628"/>
    <mergeCell ref="C627:C628"/>
    <mergeCell ref="D627:E628"/>
    <mergeCell ref="F627:F628"/>
    <mergeCell ref="G627:G628"/>
    <mergeCell ref="H627:I628"/>
    <mergeCell ref="J627:J628"/>
    <mergeCell ref="K627:K628"/>
    <mergeCell ref="L627:M628"/>
    <mergeCell ref="R625:R626"/>
    <mergeCell ref="S625:S626"/>
    <mergeCell ref="T625:U626"/>
    <mergeCell ref="V625:V626"/>
    <mergeCell ref="W625:W626"/>
    <mergeCell ref="X625:Y626"/>
    <mergeCell ref="J625:J626"/>
    <mergeCell ref="K625:K626"/>
    <mergeCell ref="L625:M626"/>
    <mergeCell ref="N625:N626"/>
    <mergeCell ref="O625:O626"/>
    <mergeCell ref="P625:Q626"/>
    <mergeCell ref="V623:V624"/>
    <mergeCell ref="W623:W624"/>
    <mergeCell ref="X623:Y624"/>
    <mergeCell ref="Z623:Z624"/>
    <mergeCell ref="B625:B626"/>
    <mergeCell ref="C625:C626"/>
    <mergeCell ref="D625:E626"/>
    <mergeCell ref="F625:F626"/>
    <mergeCell ref="G625:G626"/>
    <mergeCell ref="H625:I626"/>
    <mergeCell ref="N623:N624"/>
    <mergeCell ref="O623:O624"/>
    <mergeCell ref="P623:Q624"/>
    <mergeCell ref="R623:R624"/>
    <mergeCell ref="S623:S624"/>
    <mergeCell ref="T623:U624"/>
    <mergeCell ref="Z621:Z622"/>
    <mergeCell ref="B623:B624"/>
    <mergeCell ref="C623:C624"/>
    <mergeCell ref="D623:E624"/>
    <mergeCell ref="F623:F624"/>
    <mergeCell ref="G623:G624"/>
    <mergeCell ref="H623:I624"/>
    <mergeCell ref="J623:J624"/>
    <mergeCell ref="K623:K624"/>
    <mergeCell ref="L623:M624"/>
    <mergeCell ref="R621:R622"/>
    <mergeCell ref="S621:S622"/>
    <mergeCell ref="T621:U622"/>
    <mergeCell ref="V621:V622"/>
    <mergeCell ref="W621:W622"/>
    <mergeCell ref="X621:Y622"/>
    <mergeCell ref="J621:J622"/>
    <mergeCell ref="K621:K622"/>
    <mergeCell ref="L621:M622"/>
    <mergeCell ref="N621:N622"/>
    <mergeCell ref="O621:O622"/>
    <mergeCell ref="P621:Q622"/>
    <mergeCell ref="V619:V620"/>
    <mergeCell ref="W619:W620"/>
    <mergeCell ref="X619:Y620"/>
    <mergeCell ref="Z619:Z620"/>
    <mergeCell ref="B621:B622"/>
    <mergeCell ref="C621:C622"/>
    <mergeCell ref="D621:E622"/>
    <mergeCell ref="F621:F622"/>
    <mergeCell ref="G621:G622"/>
    <mergeCell ref="H621:I622"/>
    <mergeCell ref="N619:N620"/>
    <mergeCell ref="O619:O620"/>
    <mergeCell ref="P619:Q620"/>
    <mergeCell ref="R619:R620"/>
    <mergeCell ref="S619:S620"/>
    <mergeCell ref="T619:U620"/>
    <mergeCell ref="Z617:Z618"/>
    <mergeCell ref="B619:B620"/>
    <mergeCell ref="C619:C620"/>
    <mergeCell ref="D619:E620"/>
    <mergeCell ref="F619:F620"/>
    <mergeCell ref="G619:G620"/>
    <mergeCell ref="H619:I620"/>
    <mergeCell ref="J619:J620"/>
    <mergeCell ref="K619:K620"/>
    <mergeCell ref="L619:M620"/>
    <mergeCell ref="R617:R618"/>
    <mergeCell ref="S617:S618"/>
    <mergeCell ref="T617:U618"/>
    <mergeCell ref="V617:V618"/>
    <mergeCell ref="W617:W618"/>
    <mergeCell ref="X617:Y618"/>
    <mergeCell ref="J617:J618"/>
    <mergeCell ref="K617:K618"/>
    <mergeCell ref="L617:M618"/>
    <mergeCell ref="N617:N618"/>
    <mergeCell ref="O617:O618"/>
    <mergeCell ref="P617:Q618"/>
    <mergeCell ref="V615:V616"/>
    <mergeCell ref="W615:W616"/>
    <mergeCell ref="X615:Y616"/>
    <mergeCell ref="Z615:Z616"/>
    <mergeCell ref="B617:B618"/>
    <mergeCell ref="C617:C618"/>
    <mergeCell ref="D617:E618"/>
    <mergeCell ref="F617:F618"/>
    <mergeCell ref="G617:G618"/>
    <mergeCell ref="H617:I618"/>
    <mergeCell ref="N615:N616"/>
    <mergeCell ref="O615:O616"/>
    <mergeCell ref="P615:Q616"/>
    <mergeCell ref="R615:R616"/>
    <mergeCell ref="S615:S616"/>
    <mergeCell ref="T615:U616"/>
    <mergeCell ref="Z613:Z614"/>
    <mergeCell ref="B615:B616"/>
    <mergeCell ref="C615:C616"/>
    <mergeCell ref="D615:E616"/>
    <mergeCell ref="F615:F616"/>
    <mergeCell ref="G615:G616"/>
    <mergeCell ref="H615:I616"/>
    <mergeCell ref="J615:J616"/>
    <mergeCell ref="K615:K616"/>
    <mergeCell ref="L615:M616"/>
    <mergeCell ref="R613:R614"/>
    <mergeCell ref="S613:S614"/>
    <mergeCell ref="T613:U614"/>
    <mergeCell ref="V613:V614"/>
    <mergeCell ref="W613:W614"/>
    <mergeCell ref="X613:Y614"/>
    <mergeCell ref="J613:J614"/>
    <mergeCell ref="K613:K614"/>
    <mergeCell ref="L613:M614"/>
    <mergeCell ref="N613:N614"/>
    <mergeCell ref="O613:O614"/>
    <mergeCell ref="P613:Q614"/>
    <mergeCell ref="V611:V612"/>
    <mergeCell ref="W611:W612"/>
    <mergeCell ref="X611:Y612"/>
    <mergeCell ref="Z611:Z612"/>
    <mergeCell ref="B613:B614"/>
    <mergeCell ref="C613:C614"/>
    <mergeCell ref="D613:E614"/>
    <mergeCell ref="F613:F614"/>
    <mergeCell ref="G613:G614"/>
    <mergeCell ref="H613:I614"/>
    <mergeCell ref="N611:N612"/>
    <mergeCell ref="O611:O612"/>
    <mergeCell ref="P611:Q612"/>
    <mergeCell ref="R611:R612"/>
    <mergeCell ref="S611:S612"/>
    <mergeCell ref="T611:U612"/>
    <mergeCell ref="Z609:Z610"/>
    <mergeCell ref="B611:B612"/>
    <mergeCell ref="C611:C612"/>
    <mergeCell ref="D611:E612"/>
    <mergeCell ref="F611:F612"/>
    <mergeCell ref="G611:G612"/>
    <mergeCell ref="H611:I612"/>
    <mergeCell ref="J611:J612"/>
    <mergeCell ref="K611:K612"/>
    <mergeCell ref="L611:M612"/>
    <mergeCell ref="R609:R610"/>
    <mergeCell ref="S609:S610"/>
    <mergeCell ref="T609:U610"/>
    <mergeCell ref="V609:V610"/>
    <mergeCell ref="W609:W610"/>
    <mergeCell ref="X609:Y610"/>
    <mergeCell ref="J609:J610"/>
    <mergeCell ref="K609:K610"/>
    <mergeCell ref="L609:M610"/>
    <mergeCell ref="N609:N610"/>
    <mergeCell ref="O609:O610"/>
    <mergeCell ref="P609:Q610"/>
    <mergeCell ref="V607:V608"/>
    <mergeCell ref="W607:W608"/>
    <mergeCell ref="X607:Y608"/>
    <mergeCell ref="Z607:Z608"/>
    <mergeCell ref="B609:B610"/>
    <mergeCell ref="C609:C610"/>
    <mergeCell ref="D609:E610"/>
    <mergeCell ref="F609:F610"/>
    <mergeCell ref="G609:G610"/>
    <mergeCell ref="H609:I610"/>
    <mergeCell ref="N607:N608"/>
    <mergeCell ref="O607:O608"/>
    <mergeCell ref="P607:Q608"/>
    <mergeCell ref="R607:R608"/>
    <mergeCell ref="S607:S608"/>
    <mergeCell ref="T607:U608"/>
    <mergeCell ref="Z605:Z606"/>
    <mergeCell ref="B607:B608"/>
    <mergeCell ref="C607:C608"/>
    <mergeCell ref="D607:E608"/>
    <mergeCell ref="F607:F608"/>
    <mergeCell ref="G607:G608"/>
    <mergeCell ref="H607:I608"/>
    <mergeCell ref="J607:J608"/>
    <mergeCell ref="K607:K608"/>
    <mergeCell ref="L607:M608"/>
    <mergeCell ref="R605:R606"/>
    <mergeCell ref="S605:S606"/>
    <mergeCell ref="T605:U606"/>
    <mergeCell ref="V605:V606"/>
    <mergeCell ref="W605:W606"/>
    <mergeCell ref="X605:Y606"/>
    <mergeCell ref="J605:J606"/>
    <mergeCell ref="K605:K606"/>
    <mergeCell ref="L605:M606"/>
    <mergeCell ref="N605:N606"/>
    <mergeCell ref="O605:O606"/>
    <mergeCell ref="P605:Q606"/>
    <mergeCell ref="B605:B606"/>
    <mergeCell ref="C605:C606"/>
    <mergeCell ref="D605:E606"/>
    <mergeCell ref="F605:F606"/>
    <mergeCell ref="G605:G606"/>
    <mergeCell ref="H605:I606"/>
    <mergeCell ref="Z602:Z603"/>
    <mergeCell ref="D604:F604"/>
    <mergeCell ref="H604:J604"/>
    <mergeCell ref="L604:N604"/>
    <mergeCell ref="P604:R604"/>
    <mergeCell ref="T604:V604"/>
    <mergeCell ref="X604:Z604"/>
    <mergeCell ref="T602:T603"/>
    <mergeCell ref="U602:U603"/>
    <mergeCell ref="V602:V603"/>
    <mergeCell ref="W602:W603"/>
    <mergeCell ref="X602:X603"/>
    <mergeCell ref="Y602:Y603"/>
    <mergeCell ref="N602:N603"/>
    <mergeCell ref="O602:O603"/>
    <mergeCell ref="P602:P603"/>
    <mergeCell ref="Q602:Q603"/>
    <mergeCell ref="R602:R603"/>
    <mergeCell ref="S602:S603"/>
    <mergeCell ref="H602:H603"/>
    <mergeCell ref="I602:I603"/>
    <mergeCell ref="J602:J603"/>
    <mergeCell ref="K602:K603"/>
    <mergeCell ref="L602:L603"/>
    <mergeCell ref="M602:M603"/>
    <mergeCell ref="B602:B603"/>
    <mergeCell ref="C602:C603"/>
    <mergeCell ref="D602:D603"/>
    <mergeCell ref="E602:E603"/>
    <mergeCell ref="F602:F603"/>
    <mergeCell ref="G602:G603"/>
    <mergeCell ref="W599:W600"/>
    <mergeCell ref="X599:Z600"/>
    <mergeCell ref="D601:F601"/>
    <mergeCell ref="H601:J601"/>
    <mergeCell ref="L601:N601"/>
    <mergeCell ref="P601:R601"/>
    <mergeCell ref="T601:V601"/>
    <mergeCell ref="X601:Z601"/>
    <mergeCell ref="O599:O600"/>
    <mergeCell ref="P599:R599"/>
    <mergeCell ref="P600:R600"/>
    <mergeCell ref="S599:S600"/>
    <mergeCell ref="T599:V599"/>
    <mergeCell ref="T600:V600"/>
    <mergeCell ref="B597:Z597"/>
    <mergeCell ref="B599:B600"/>
    <mergeCell ref="C599:C600"/>
    <mergeCell ref="D599:F599"/>
    <mergeCell ref="D600:F600"/>
    <mergeCell ref="G599:G600"/>
    <mergeCell ref="H599:J600"/>
    <mergeCell ref="K599:K600"/>
    <mergeCell ref="L599:N599"/>
    <mergeCell ref="L600:N600"/>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C581:E581"/>
    <mergeCell ref="G581:I581"/>
    <mergeCell ref="K581:M581"/>
    <mergeCell ref="O581:Q581"/>
    <mergeCell ref="S581:U581"/>
    <mergeCell ref="W581:Y581"/>
    <mergeCell ref="T579:T580"/>
    <mergeCell ref="U579:U580"/>
    <mergeCell ref="V579:V580"/>
    <mergeCell ref="W579:W580"/>
    <mergeCell ref="X579:X580"/>
    <mergeCell ref="Y579:Y580"/>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O578:Q578"/>
    <mergeCell ref="R577:R578"/>
    <mergeCell ref="S577:U577"/>
    <mergeCell ref="S578:U578"/>
    <mergeCell ref="V577:V578"/>
    <mergeCell ref="W577:Y578"/>
    <mergeCell ref="B575:Y575"/>
    <mergeCell ref="B577:B578"/>
    <mergeCell ref="C577:E578"/>
    <mergeCell ref="F577:F578"/>
    <mergeCell ref="G577:I578"/>
    <mergeCell ref="J577:J578"/>
    <mergeCell ref="K577:M577"/>
    <mergeCell ref="K578:M578"/>
    <mergeCell ref="N577:N578"/>
    <mergeCell ref="O577:Q577"/>
    <mergeCell ref="T566:T567"/>
    <mergeCell ref="U566:U567"/>
    <mergeCell ref="V566:V567"/>
    <mergeCell ref="W566:W567"/>
    <mergeCell ref="X566:X567"/>
    <mergeCell ref="Y566:Y567"/>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B564:B565"/>
    <mergeCell ref="C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C555:E555"/>
    <mergeCell ref="G555:I555"/>
    <mergeCell ref="K555:M555"/>
    <mergeCell ref="O555:Q555"/>
    <mergeCell ref="S555:U555"/>
    <mergeCell ref="W555:Y555"/>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O552:Q552"/>
    <mergeCell ref="R551:R552"/>
    <mergeCell ref="S551:U551"/>
    <mergeCell ref="S552:U552"/>
    <mergeCell ref="V551:V552"/>
    <mergeCell ref="W551:Y552"/>
    <mergeCell ref="B549:Y549"/>
    <mergeCell ref="B551:B552"/>
    <mergeCell ref="C551:E552"/>
    <mergeCell ref="F551:F552"/>
    <mergeCell ref="G551:I552"/>
    <mergeCell ref="J551:J552"/>
    <mergeCell ref="K551:M551"/>
    <mergeCell ref="K552:M552"/>
    <mergeCell ref="N551:N552"/>
    <mergeCell ref="O551:Q551"/>
    <mergeCell ref="T541:T542"/>
    <mergeCell ref="U541:U542"/>
    <mergeCell ref="V541:V542"/>
    <mergeCell ref="W541:W542"/>
    <mergeCell ref="X541:X542"/>
    <mergeCell ref="Y541:Y542"/>
    <mergeCell ref="N541:N542"/>
    <mergeCell ref="O541:O542"/>
    <mergeCell ref="P541:P542"/>
    <mergeCell ref="Q541:Q542"/>
    <mergeCell ref="R541:R542"/>
    <mergeCell ref="S541:S542"/>
    <mergeCell ref="H541:H542"/>
    <mergeCell ref="I541:I542"/>
    <mergeCell ref="J541:J542"/>
    <mergeCell ref="K541:K542"/>
    <mergeCell ref="L541:L542"/>
    <mergeCell ref="M541:M542"/>
    <mergeCell ref="B541:B542"/>
    <mergeCell ref="C541:C542"/>
    <mergeCell ref="D541:D542"/>
    <mergeCell ref="E541:E542"/>
    <mergeCell ref="F541:F542"/>
    <mergeCell ref="G541:G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B530:B531"/>
    <mergeCell ref="C530:C531"/>
    <mergeCell ref="D530:D531"/>
    <mergeCell ref="E530:E531"/>
    <mergeCell ref="F530:F531"/>
    <mergeCell ref="G530:G531"/>
    <mergeCell ref="O529:Q529"/>
    <mergeCell ref="R528:R529"/>
    <mergeCell ref="S528:U528"/>
    <mergeCell ref="S529:U529"/>
    <mergeCell ref="V528:V529"/>
    <mergeCell ref="W528:Y529"/>
    <mergeCell ref="B526:Y526"/>
    <mergeCell ref="B528:B529"/>
    <mergeCell ref="C528:E529"/>
    <mergeCell ref="F528:F529"/>
    <mergeCell ref="G528:I529"/>
    <mergeCell ref="J528:J529"/>
    <mergeCell ref="K528:M528"/>
    <mergeCell ref="K529:M529"/>
    <mergeCell ref="N528:N529"/>
    <mergeCell ref="O528:Q528"/>
    <mergeCell ref="T520:T521"/>
    <mergeCell ref="U520:U521"/>
    <mergeCell ref="V520:V521"/>
    <mergeCell ref="W520:W521"/>
    <mergeCell ref="X520:X521"/>
    <mergeCell ref="Y520:Y521"/>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C509:E509"/>
    <mergeCell ref="G509:I509"/>
    <mergeCell ref="K509:M509"/>
    <mergeCell ref="O509:Q509"/>
    <mergeCell ref="S509:U509"/>
    <mergeCell ref="W509:Y509"/>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O506:Q506"/>
    <mergeCell ref="R505:R506"/>
    <mergeCell ref="S505:U505"/>
    <mergeCell ref="S506:U506"/>
    <mergeCell ref="V505:V506"/>
    <mergeCell ref="W505:Y506"/>
    <mergeCell ref="B503:Y503"/>
    <mergeCell ref="B505:B506"/>
    <mergeCell ref="C505:E506"/>
    <mergeCell ref="F505:F506"/>
    <mergeCell ref="G505:I506"/>
    <mergeCell ref="J505:J506"/>
    <mergeCell ref="K505:M505"/>
    <mergeCell ref="K506:M506"/>
    <mergeCell ref="N505:N506"/>
    <mergeCell ref="O505:Q505"/>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C474:E474"/>
    <mergeCell ref="G474:I474"/>
    <mergeCell ref="K474:M474"/>
    <mergeCell ref="O474:Q474"/>
    <mergeCell ref="S474:U474"/>
    <mergeCell ref="W474:Y474"/>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W455:W456"/>
    <mergeCell ref="X455:X456"/>
    <mergeCell ref="Y455:Y456"/>
    <mergeCell ref="C457:E457"/>
    <mergeCell ref="G457:I457"/>
    <mergeCell ref="K457:M457"/>
    <mergeCell ref="O457:Q457"/>
    <mergeCell ref="S457:U457"/>
    <mergeCell ref="W457:Y457"/>
    <mergeCell ref="Q455:Q456"/>
    <mergeCell ref="R455:R456"/>
    <mergeCell ref="S455:S456"/>
    <mergeCell ref="T455:T456"/>
    <mergeCell ref="U455:U456"/>
    <mergeCell ref="V455:V456"/>
    <mergeCell ref="K455:K456"/>
    <mergeCell ref="L455:L456"/>
    <mergeCell ref="M455:M456"/>
    <mergeCell ref="N455:N456"/>
    <mergeCell ref="O455:O456"/>
    <mergeCell ref="P455:P456"/>
    <mergeCell ref="W453:Y454"/>
    <mergeCell ref="B455:B456"/>
    <mergeCell ref="C455:C456"/>
    <mergeCell ref="D455:D456"/>
    <mergeCell ref="E455:E456"/>
    <mergeCell ref="F455:F456"/>
    <mergeCell ref="G455:G456"/>
    <mergeCell ref="H455:H456"/>
    <mergeCell ref="I455:I456"/>
    <mergeCell ref="J455:J456"/>
    <mergeCell ref="O453:Q453"/>
    <mergeCell ref="O454:Q454"/>
    <mergeCell ref="R453:R454"/>
    <mergeCell ref="S453:U453"/>
    <mergeCell ref="S454:U454"/>
    <mergeCell ref="V453:V454"/>
    <mergeCell ref="B451:Y451"/>
    <mergeCell ref="B453:B454"/>
    <mergeCell ref="C453:E453"/>
    <mergeCell ref="C454:E454"/>
    <mergeCell ref="F453:F454"/>
    <mergeCell ref="G453:I454"/>
    <mergeCell ref="J453:J454"/>
    <mergeCell ref="K453:M453"/>
    <mergeCell ref="K454:M454"/>
    <mergeCell ref="N453:N454"/>
    <mergeCell ref="T443:T444"/>
    <mergeCell ref="U443:U444"/>
    <mergeCell ref="V443:V444"/>
    <mergeCell ref="W443:W444"/>
    <mergeCell ref="X443:X444"/>
    <mergeCell ref="Y443:Y444"/>
    <mergeCell ref="N443:N444"/>
    <mergeCell ref="O443:O444"/>
    <mergeCell ref="P443:P444"/>
    <mergeCell ref="Q443:Q444"/>
    <mergeCell ref="R443:R444"/>
    <mergeCell ref="S443:S444"/>
    <mergeCell ref="H443:H444"/>
    <mergeCell ref="I443:I444"/>
    <mergeCell ref="J443:J444"/>
    <mergeCell ref="K443:K444"/>
    <mergeCell ref="L443:L444"/>
    <mergeCell ref="M443:M444"/>
    <mergeCell ref="B443:B444"/>
    <mergeCell ref="C443:C444"/>
    <mergeCell ref="D443:D444"/>
    <mergeCell ref="E443:E444"/>
    <mergeCell ref="F443:F444"/>
    <mergeCell ref="G443:G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W393:W394"/>
    <mergeCell ref="X393:X394"/>
    <mergeCell ref="Y393:Y394"/>
    <mergeCell ref="C395:E395"/>
    <mergeCell ref="G395:I395"/>
    <mergeCell ref="K395:M395"/>
    <mergeCell ref="O395:Q395"/>
    <mergeCell ref="S395:U395"/>
    <mergeCell ref="W395:Y395"/>
    <mergeCell ref="Q393:Q394"/>
    <mergeCell ref="R393:R394"/>
    <mergeCell ref="S393:S394"/>
    <mergeCell ref="T393:T394"/>
    <mergeCell ref="U393:U394"/>
    <mergeCell ref="V393:V394"/>
    <mergeCell ref="K393:K394"/>
    <mergeCell ref="L393:L394"/>
    <mergeCell ref="M393:M394"/>
    <mergeCell ref="N393:N394"/>
    <mergeCell ref="O393:O394"/>
    <mergeCell ref="P393:P394"/>
    <mergeCell ref="W391:Y392"/>
    <mergeCell ref="B393:B394"/>
    <mergeCell ref="C393:C394"/>
    <mergeCell ref="D393:D394"/>
    <mergeCell ref="E393:E394"/>
    <mergeCell ref="F393:F394"/>
    <mergeCell ref="G393:G394"/>
    <mergeCell ref="H393:H394"/>
    <mergeCell ref="I393:I394"/>
    <mergeCell ref="J393:J394"/>
    <mergeCell ref="O391:Q391"/>
    <mergeCell ref="O392:Q392"/>
    <mergeCell ref="R391:R392"/>
    <mergeCell ref="S391:U391"/>
    <mergeCell ref="S392:U392"/>
    <mergeCell ref="V391:V392"/>
    <mergeCell ref="B389:Y389"/>
    <mergeCell ref="B391:B392"/>
    <mergeCell ref="C391:E391"/>
    <mergeCell ref="C392:E392"/>
    <mergeCell ref="F391:F392"/>
    <mergeCell ref="G391:I392"/>
    <mergeCell ref="J391:J392"/>
    <mergeCell ref="K391:M391"/>
    <mergeCell ref="K392:M392"/>
    <mergeCell ref="N391:N392"/>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C359:E359"/>
    <mergeCell ref="G359:I359"/>
    <mergeCell ref="K359:M359"/>
    <mergeCell ref="O359:Q359"/>
    <mergeCell ref="S359:U359"/>
    <mergeCell ref="W359:Y359"/>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W340:W341"/>
    <mergeCell ref="X340:X341"/>
    <mergeCell ref="Y340:Y341"/>
    <mergeCell ref="C342:E342"/>
    <mergeCell ref="G342:I342"/>
    <mergeCell ref="K342:M342"/>
    <mergeCell ref="O342:Q342"/>
    <mergeCell ref="S342:U342"/>
    <mergeCell ref="W342:Y342"/>
    <mergeCell ref="Q340:Q341"/>
    <mergeCell ref="R340:R341"/>
    <mergeCell ref="S340:S341"/>
    <mergeCell ref="T340:T341"/>
    <mergeCell ref="U340:U341"/>
    <mergeCell ref="V340:V341"/>
    <mergeCell ref="K340:K341"/>
    <mergeCell ref="L340:L341"/>
    <mergeCell ref="M340:M341"/>
    <mergeCell ref="N340:N341"/>
    <mergeCell ref="O340:O341"/>
    <mergeCell ref="P340:P341"/>
    <mergeCell ref="W338:Y339"/>
    <mergeCell ref="B340:B341"/>
    <mergeCell ref="C340:C341"/>
    <mergeCell ref="D340:D341"/>
    <mergeCell ref="E340:E341"/>
    <mergeCell ref="F340:F341"/>
    <mergeCell ref="G340:G341"/>
    <mergeCell ref="H340:H341"/>
    <mergeCell ref="I340:I341"/>
    <mergeCell ref="J340:J341"/>
    <mergeCell ref="O338:Q338"/>
    <mergeCell ref="O339:Q339"/>
    <mergeCell ref="R338:R339"/>
    <mergeCell ref="S338:U338"/>
    <mergeCell ref="S339:U339"/>
    <mergeCell ref="V338:V339"/>
    <mergeCell ref="B336:Y336"/>
    <mergeCell ref="B338:B339"/>
    <mergeCell ref="C338:E338"/>
    <mergeCell ref="C339:E339"/>
    <mergeCell ref="F338:F339"/>
    <mergeCell ref="G338:I339"/>
    <mergeCell ref="J338:J339"/>
    <mergeCell ref="K338:M338"/>
    <mergeCell ref="K339:M339"/>
    <mergeCell ref="N338:N339"/>
    <mergeCell ref="T329:T330"/>
    <mergeCell ref="U329:U330"/>
    <mergeCell ref="V329:V330"/>
    <mergeCell ref="W329:W330"/>
    <mergeCell ref="X329:X330"/>
    <mergeCell ref="Y329:Y330"/>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C304:E304"/>
    <mergeCell ref="G304:I304"/>
    <mergeCell ref="K304:M304"/>
    <mergeCell ref="O304:Q304"/>
    <mergeCell ref="S304:U304"/>
    <mergeCell ref="W304:Y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1:V282"/>
    <mergeCell ref="W281:W282"/>
    <mergeCell ref="X281:X282"/>
    <mergeCell ref="Y281:Y282"/>
    <mergeCell ref="C283:E283"/>
    <mergeCell ref="G283:I283"/>
    <mergeCell ref="K283:M283"/>
    <mergeCell ref="O283:Q283"/>
    <mergeCell ref="S283:U283"/>
    <mergeCell ref="W283:Y283"/>
    <mergeCell ref="P281:P282"/>
    <mergeCell ref="Q281:Q282"/>
    <mergeCell ref="R281:R282"/>
    <mergeCell ref="S281:S282"/>
    <mergeCell ref="T281:T282"/>
    <mergeCell ref="U281:U282"/>
    <mergeCell ref="J281:J282"/>
    <mergeCell ref="K281:K282"/>
    <mergeCell ref="L281:L282"/>
    <mergeCell ref="M281:M282"/>
    <mergeCell ref="N281:N282"/>
    <mergeCell ref="O281:O282"/>
    <mergeCell ref="V279:V280"/>
    <mergeCell ref="W279:Y280"/>
    <mergeCell ref="B281:B282"/>
    <mergeCell ref="C281:C282"/>
    <mergeCell ref="D281:D282"/>
    <mergeCell ref="E281:E282"/>
    <mergeCell ref="F281:F282"/>
    <mergeCell ref="G281:G282"/>
    <mergeCell ref="H281:H282"/>
    <mergeCell ref="I281:I282"/>
    <mergeCell ref="N279:N280"/>
    <mergeCell ref="O279:Q279"/>
    <mergeCell ref="O280:Q280"/>
    <mergeCell ref="R279:R280"/>
    <mergeCell ref="S279:U279"/>
    <mergeCell ref="S280:U280"/>
    <mergeCell ref="Z270:Z271"/>
    <mergeCell ref="B277:Y277"/>
    <mergeCell ref="B279:B280"/>
    <mergeCell ref="C279:E279"/>
    <mergeCell ref="C280:E280"/>
    <mergeCell ref="F279:F280"/>
    <mergeCell ref="G279:I280"/>
    <mergeCell ref="J279:J280"/>
    <mergeCell ref="K279:M279"/>
    <mergeCell ref="K280:M280"/>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V268:V269"/>
    <mergeCell ref="W268:W269"/>
    <mergeCell ref="X268:Y269"/>
    <mergeCell ref="Z268:Z269"/>
    <mergeCell ref="B270:B271"/>
    <mergeCell ref="C270:C271"/>
    <mergeCell ref="D270:D271"/>
    <mergeCell ref="E270:E271"/>
    <mergeCell ref="F270:F271"/>
    <mergeCell ref="G270:G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V255:V256"/>
    <mergeCell ref="W255:W256"/>
    <mergeCell ref="X255:Y256"/>
    <mergeCell ref="Z255:Z256"/>
    <mergeCell ref="D257:F257"/>
    <mergeCell ref="H257:J257"/>
    <mergeCell ref="L257:N257"/>
    <mergeCell ref="P257:R257"/>
    <mergeCell ref="T257:V257"/>
    <mergeCell ref="X257:Z257"/>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R237:R238"/>
    <mergeCell ref="S237:S238"/>
    <mergeCell ref="T237:U238"/>
    <mergeCell ref="V237:V238"/>
    <mergeCell ref="W237:W238"/>
    <mergeCell ref="X237:Y238"/>
    <mergeCell ref="J237:J238"/>
    <mergeCell ref="K237:K238"/>
    <mergeCell ref="L237:M238"/>
    <mergeCell ref="N237:N238"/>
    <mergeCell ref="O237:O238"/>
    <mergeCell ref="P237:Q238"/>
    <mergeCell ref="V235:V236"/>
    <mergeCell ref="W235:W236"/>
    <mergeCell ref="X235:Y236"/>
    <mergeCell ref="Z235:Z236"/>
    <mergeCell ref="B237:B238"/>
    <mergeCell ref="C237:C238"/>
    <mergeCell ref="D237:E238"/>
    <mergeCell ref="F237:F238"/>
    <mergeCell ref="G237:G238"/>
    <mergeCell ref="H237:I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R229:R230"/>
    <mergeCell ref="S229:S230"/>
    <mergeCell ref="T229:U230"/>
    <mergeCell ref="V229:V230"/>
    <mergeCell ref="W229:W230"/>
    <mergeCell ref="X229:Y230"/>
    <mergeCell ref="J229:J230"/>
    <mergeCell ref="K229:K230"/>
    <mergeCell ref="L229:M230"/>
    <mergeCell ref="N229:N230"/>
    <mergeCell ref="O229:O230"/>
    <mergeCell ref="P229:Q230"/>
    <mergeCell ref="V227:V228"/>
    <mergeCell ref="W227:W228"/>
    <mergeCell ref="X227:Y228"/>
    <mergeCell ref="Z227:Z228"/>
    <mergeCell ref="B229:B230"/>
    <mergeCell ref="C229:C230"/>
    <mergeCell ref="D229:E230"/>
    <mergeCell ref="F229:F230"/>
    <mergeCell ref="G229:G230"/>
    <mergeCell ref="H229:I230"/>
    <mergeCell ref="N227:N228"/>
    <mergeCell ref="O227:O228"/>
    <mergeCell ref="P227:Q228"/>
    <mergeCell ref="R227:R228"/>
    <mergeCell ref="S227:S228"/>
    <mergeCell ref="T227:U228"/>
    <mergeCell ref="Z225:Z226"/>
    <mergeCell ref="B227:B228"/>
    <mergeCell ref="C227:C228"/>
    <mergeCell ref="D227:E228"/>
    <mergeCell ref="F227:F228"/>
    <mergeCell ref="G227:G228"/>
    <mergeCell ref="H227:I228"/>
    <mergeCell ref="J227:J228"/>
    <mergeCell ref="K227:K228"/>
    <mergeCell ref="L227:M228"/>
    <mergeCell ref="R225:R226"/>
    <mergeCell ref="S225:S226"/>
    <mergeCell ref="T225:U226"/>
    <mergeCell ref="V225:V226"/>
    <mergeCell ref="W225:W226"/>
    <mergeCell ref="X225:Y226"/>
    <mergeCell ref="J225:J226"/>
    <mergeCell ref="K225:K226"/>
    <mergeCell ref="L225:M226"/>
    <mergeCell ref="N225:N226"/>
    <mergeCell ref="O225:O226"/>
    <mergeCell ref="P225:Q226"/>
    <mergeCell ref="V223:V224"/>
    <mergeCell ref="W223:W224"/>
    <mergeCell ref="X223:Y224"/>
    <mergeCell ref="Z223:Z224"/>
    <mergeCell ref="B225:B226"/>
    <mergeCell ref="C225:C226"/>
    <mergeCell ref="D225:E226"/>
    <mergeCell ref="F225:F226"/>
    <mergeCell ref="G225:G226"/>
    <mergeCell ref="H225:I226"/>
    <mergeCell ref="N223:N224"/>
    <mergeCell ref="O223:O224"/>
    <mergeCell ref="P223:Q224"/>
    <mergeCell ref="R223:R224"/>
    <mergeCell ref="S223:S224"/>
    <mergeCell ref="T223:U224"/>
    <mergeCell ref="Z221:Z222"/>
    <mergeCell ref="B223:B224"/>
    <mergeCell ref="C223:C224"/>
    <mergeCell ref="D223:E224"/>
    <mergeCell ref="F223:F224"/>
    <mergeCell ref="G223:G224"/>
    <mergeCell ref="H223:I224"/>
    <mergeCell ref="J223:J224"/>
    <mergeCell ref="K223:K224"/>
    <mergeCell ref="L223:M224"/>
    <mergeCell ref="R221:R222"/>
    <mergeCell ref="S221:S222"/>
    <mergeCell ref="T221:U222"/>
    <mergeCell ref="V221:V222"/>
    <mergeCell ref="W221:W222"/>
    <mergeCell ref="X221:Y222"/>
    <mergeCell ref="J221:J222"/>
    <mergeCell ref="K221:K222"/>
    <mergeCell ref="L221:M222"/>
    <mergeCell ref="N221:N222"/>
    <mergeCell ref="O221:O222"/>
    <mergeCell ref="P221:Q222"/>
    <mergeCell ref="V219:V220"/>
    <mergeCell ref="W219:W220"/>
    <mergeCell ref="X219:Y220"/>
    <mergeCell ref="Z219:Z220"/>
    <mergeCell ref="B221:B222"/>
    <mergeCell ref="C221:C222"/>
    <mergeCell ref="D221:E222"/>
    <mergeCell ref="F221:F222"/>
    <mergeCell ref="G221:G222"/>
    <mergeCell ref="H221:I222"/>
    <mergeCell ref="N219:N220"/>
    <mergeCell ref="O219:O220"/>
    <mergeCell ref="P219:Q220"/>
    <mergeCell ref="R219:R220"/>
    <mergeCell ref="S219:S220"/>
    <mergeCell ref="T219:U220"/>
    <mergeCell ref="Z217:Z218"/>
    <mergeCell ref="B219:B220"/>
    <mergeCell ref="C219:C220"/>
    <mergeCell ref="D219:E220"/>
    <mergeCell ref="F219:F220"/>
    <mergeCell ref="G219:G220"/>
    <mergeCell ref="H219:I220"/>
    <mergeCell ref="J219:J220"/>
    <mergeCell ref="K219:K220"/>
    <mergeCell ref="L219:M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V215:V216"/>
    <mergeCell ref="W215:W216"/>
    <mergeCell ref="X215:Y216"/>
    <mergeCell ref="Z215:Z216"/>
    <mergeCell ref="B217:B218"/>
    <mergeCell ref="C217:C218"/>
    <mergeCell ref="D217:E218"/>
    <mergeCell ref="F217:F218"/>
    <mergeCell ref="G217:G218"/>
    <mergeCell ref="H217:I218"/>
    <mergeCell ref="N215:N216"/>
    <mergeCell ref="O215:O216"/>
    <mergeCell ref="P215:Q216"/>
    <mergeCell ref="R215:R216"/>
    <mergeCell ref="S215:S216"/>
    <mergeCell ref="T215:U216"/>
    <mergeCell ref="Z213:Z214"/>
    <mergeCell ref="B215:B216"/>
    <mergeCell ref="C215:C216"/>
    <mergeCell ref="D215:E216"/>
    <mergeCell ref="F215:F216"/>
    <mergeCell ref="G215:G216"/>
    <mergeCell ref="H215:I216"/>
    <mergeCell ref="J215:J216"/>
    <mergeCell ref="K215:K216"/>
    <mergeCell ref="L215:M216"/>
    <mergeCell ref="R213:R214"/>
    <mergeCell ref="S213:S214"/>
    <mergeCell ref="T213:U214"/>
    <mergeCell ref="V213:V214"/>
    <mergeCell ref="W213:W214"/>
    <mergeCell ref="X213:Y214"/>
    <mergeCell ref="J213:J214"/>
    <mergeCell ref="K213:K214"/>
    <mergeCell ref="L213:M214"/>
    <mergeCell ref="N213:N214"/>
    <mergeCell ref="O213:O214"/>
    <mergeCell ref="P213:Q214"/>
    <mergeCell ref="B213:B214"/>
    <mergeCell ref="C213:C214"/>
    <mergeCell ref="D213:E214"/>
    <mergeCell ref="F213:F214"/>
    <mergeCell ref="G213:G214"/>
    <mergeCell ref="H213:I214"/>
    <mergeCell ref="Z210:Z211"/>
    <mergeCell ref="D212:F212"/>
    <mergeCell ref="H212:J212"/>
    <mergeCell ref="L212:N212"/>
    <mergeCell ref="P212:R212"/>
    <mergeCell ref="T212:V212"/>
    <mergeCell ref="X212:Z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W207:W208"/>
    <mergeCell ref="X207:Z208"/>
    <mergeCell ref="D209:F209"/>
    <mergeCell ref="H209:J209"/>
    <mergeCell ref="L209:N209"/>
    <mergeCell ref="P209:R209"/>
    <mergeCell ref="T209:V209"/>
    <mergeCell ref="X209:Z209"/>
    <mergeCell ref="L208:N208"/>
    <mergeCell ref="O207:O208"/>
    <mergeCell ref="P207:R207"/>
    <mergeCell ref="P208:R208"/>
    <mergeCell ref="S207:S208"/>
    <mergeCell ref="T207:V207"/>
    <mergeCell ref="T208:V208"/>
    <mergeCell ref="Z199:Z200"/>
    <mergeCell ref="B205:Z205"/>
    <mergeCell ref="B207:B208"/>
    <mergeCell ref="C207:C208"/>
    <mergeCell ref="D207:F207"/>
    <mergeCell ref="D208:F208"/>
    <mergeCell ref="G207:G208"/>
    <mergeCell ref="H207:J208"/>
    <mergeCell ref="K207:K208"/>
    <mergeCell ref="L207:N207"/>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V197:V198"/>
    <mergeCell ref="W197:W198"/>
    <mergeCell ref="X197:Y198"/>
    <mergeCell ref="Z197:Z198"/>
    <mergeCell ref="B199:B200"/>
    <mergeCell ref="C199:C200"/>
    <mergeCell ref="D199:D200"/>
    <mergeCell ref="E199:E200"/>
    <mergeCell ref="F199:F200"/>
    <mergeCell ref="G199:G200"/>
    <mergeCell ref="N197:N198"/>
    <mergeCell ref="O197:O198"/>
    <mergeCell ref="P197:Q198"/>
    <mergeCell ref="R197:R198"/>
    <mergeCell ref="S197:S198"/>
    <mergeCell ref="T197:U198"/>
    <mergeCell ref="Z195:Z196"/>
    <mergeCell ref="B197:B198"/>
    <mergeCell ref="C197:C198"/>
    <mergeCell ref="D197:E198"/>
    <mergeCell ref="F197:F198"/>
    <mergeCell ref="G197:G198"/>
    <mergeCell ref="H197:I198"/>
    <mergeCell ref="J197:J198"/>
    <mergeCell ref="K197:K198"/>
    <mergeCell ref="L197:M198"/>
    <mergeCell ref="R195:R196"/>
    <mergeCell ref="S195:S196"/>
    <mergeCell ref="T195:U196"/>
    <mergeCell ref="V195:V196"/>
    <mergeCell ref="W195:W196"/>
    <mergeCell ref="X195:Y196"/>
    <mergeCell ref="J195:J196"/>
    <mergeCell ref="K195:K196"/>
    <mergeCell ref="L195:M196"/>
    <mergeCell ref="N195:N196"/>
    <mergeCell ref="O195:O196"/>
    <mergeCell ref="P195:Q196"/>
    <mergeCell ref="V193:V194"/>
    <mergeCell ref="W193:W194"/>
    <mergeCell ref="X193:Y194"/>
    <mergeCell ref="Z193:Z194"/>
    <mergeCell ref="B195:B196"/>
    <mergeCell ref="C195:C196"/>
    <mergeCell ref="D195:E196"/>
    <mergeCell ref="F195:F196"/>
    <mergeCell ref="G195:G196"/>
    <mergeCell ref="H195:I196"/>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R191:R192"/>
    <mergeCell ref="S191:S192"/>
    <mergeCell ref="T191:U192"/>
    <mergeCell ref="V191:V192"/>
    <mergeCell ref="W191:W192"/>
    <mergeCell ref="X191:Y192"/>
    <mergeCell ref="J191:J192"/>
    <mergeCell ref="K191:K192"/>
    <mergeCell ref="L191:M192"/>
    <mergeCell ref="N191:N192"/>
    <mergeCell ref="O191:O192"/>
    <mergeCell ref="P191:Q192"/>
    <mergeCell ref="V189:V190"/>
    <mergeCell ref="W189:W190"/>
    <mergeCell ref="X189:Y190"/>
    <mergeCell ref="Z189:Z190"/>
    <mergeCell ref="B191:B192"/>
    <mergeCell ref="C191:C192"/>
    <mergeCell ref="D191:E192"/>
    <mergeCell ref="F191:F192"/>
    <mergeCell ref="G191:G192"/>
    <mergeCell ref="H191:I192"/>
    <mergeCell ref="N189:N190"/>
    <mergeCell ref="O189:O190"/>
    <mergeCell ref="P189:Q190"/>
    <mergeCell ref="R189:R190"/>
    <mergeCell ref="S189:S190"/>
    <mergeCell ref="T189:U190"/>
    <mergeCell ref="Z187:Z188"/>
    <mergeCell ref="B189:B190"/>
    <mergeCell ref="C189:C190"/>
    <mergeCell ref="D189:E190"/>
    <mergeCell ref="F189:F190"/>
    <mergeCell ref="G189:G190"/>
    <mergeCell ref="H189:I190"/>
    <mergeCell ref="J189:J190"/>
    <mergeCell ref="K189:K190"/>
    <mergeCell ref="L189:M190"/>
    <mergeCell ref="R187:R188"/>
    <mergeCell ref="S187:S188"/>
    <mergeCell ref="T187:U188"/>
    <mergeCell ref="V187:V188"/>
    <mergeCell ref="W187:W188"/>
    <mergeCell ref="X187:Y188"/>
    <mergeCell ref="J187:J188"/>
    <mergeCell ref="K187:K188"/>
    <mergeCell ref="L187:M188"/>
    <mergeCell ref="N187:N188"/>
    <mergeCell ref="O187:O188"/>
    <mergeCell ref="P187:Q188"/>
    <mergeCell ref="V185:V186"/>
    <mergeCell ref="W185:W186"/>
    <mergeCell ref="X185:Y186"/>
    <mergeCell ref="Z185:Z186"/>
    <mergeCell ref="B187:B188"/>
    <mergeCell ref="C187:C188"/>
    <mergeCell ref="D187:E188"/>
    <mergeCell ref="F187:F188"/>
    <mergeCell ref="G187:G188"/>
    <mergeCell ref="H187:I188"/>
    <mergeCell ref="N185:N186"/>
    <mergeCell ref="O185:O186"/>
    <mergeCell ref="P185:Q186"/>
    <mergeCell ref="R185:R186"/>
    <mergeCell ref="S185:S186"/>
    <mergeCell ref="T185:U186"/>
    <mergeCell ref="Z183:Z184"/>
    <mergeCell ref="B185:B186"/>
    <mergeCell ref="C185:C186"/>
    <mergeCell ref="D185:E186"/>
    <mergeCell ref="F185:F186"/>
    <mergeCell ref="G185:G186"/>
    <mergeCell ref="H185:I186"/>
    <mergeCell ref="J185:J186"/>
    <mergeCell ref="K185:K186"/>
    <mergeCell ref="L185:M186"/>
    <mergeCell ref="R183:R184"/>
    <mergeCell ref="S183:S184"/>
    <mergeCell ref="T183:U184"/>
    <mergeCell ref="V183:V184"/>
    <mergeCell ref="W183:W184"/>
    <mergeCell ref="X183:Y184"/>
    <mergeCell ref="J183:J184"/>
    <mergeCell ref="K183:K184"/>
    <mergeCell ref="L183:M184"/>
    <mergeCell ref="N183:N184"/>
    <mergeCell ref="O183:O184"/>
    <mergeCell ref="P183:Q184"/>
    <mergeCell ref="V181:V182"/>
    <mergeCell ref="W181:W182"/>
    <mergeCell ref="X181:Y182"/>
    <mergeCell ref="Z181:Z182"/>
    <mergeCell ref="B183:B184"/>
    <mergeCell ref="C183:C184"/>
    <mergeCell ref="D183:E184"/>
    <mergeCell ref="F183:F184"/>
    <mergeCell ref="G183:G184"/>
    <mergeCell ref="H183:I184"/>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V172:V173"/>
    <mergeCell ref="W172:W173"/>
    <mergeCell ref="X172:Y173"/>
    <mergeCell ref="Z172:Z173"/>
    <mergeCell ref="D174:F174"/>
    <mergeCell ref="H174:J174"/>
    <mergeCell ref="L174:N174"/>
    <mergeCell ref="P174:R174"/>
    <mergeCell ref="T174:V174"/>
    <mergeCell ref="X174:Z174"/>
    <mergeCell ref="N172:N173"/>
    <mergeCell ref="O172:O173"/>
    <mergeCell ref="P172:Q173"/>
    <mergeCell ref="R172:R173"/>
    <mergeCell ref="S172:S173"/>
    <mergeCell ref="T172:U173"/>
    <mergeCell ref="Z170:Z171"/>
    <mergeCell ref="B172:B173"/>
    <mergeCell ref="C172:C173"/>
    <mergeCell ref="D172:E173"/>
    <mergeCell ref="F172:F173"/>
    <mergeCell ref="G172:G173"/>
    <mergeCell ref="H172:I173"/>
    <mergeCell ref="J172:J173"/>
    <mergeCell ref="K172:K173"/>
    <mergeCell ref="L172:M173"/>
    <mergeCell ref="R170:R171"/>
    <mergeCell ref="S170:S171"/>
    <mergeCell ref="T170:U171"/>
    <mergeCell ref="V170:V171"/>
    <mergeCell ref="W170:W171"/>
    <mergeCell ref="X170:Y171"/>
    <mergeCell ref="J170:J171"/>
    <mergeCell ref="K170:K171"/>
    <mergeCell ref="L170:M171"/>
    <mergeCell ref="N170:N171"/>
    <mergeCell ref="O170:O171"/>
    <mergeCell ref="P170:Q171"/>
    <mergeCell ref="V168:V169"/>
    <mergeCell ref="W168:W169"/>
    <mergeCell ref="X168:Y169"/>
    <mergeCell ref="Z168:Z169"/>
    <mergeCell ref="B170:B171"/>
    <mergeCell ref="C170:C171"/>
    <mergeCell ref="D170:E171"/>
    <mergeCell ref="F170:F171"/>
    <mergeCell ref="G170:G171"/>
    <mergeCell ref="H170:I171"/>
    <mergeCell ref="N168:N169"/>
    <mergeCell ref="O168:O169"/>
    <mergeCell ref="P168:Q169"/>
    <mergeCell ref="R168:R169"/>
    <mergeCell ref="S168:S169"/>
    <mergeCell ref="T168:U169"/>
    <mergeCell ref="Z166:Z167"/>
    <mergeCell ref="B168:B169"/>
    <mergeCell ref="C168:C169"/>
    <mergeCell ref="D168:E169"/>
    <mergeCell ref="F168:F169"/>
    <mergeCell ref="G168:G169"/>
    <mergeCell ref="H168:I169"/>
    <mergeCell ref="J168:J169"/>
    <mergeCell ref="K168:K169"/>
    <mergeCell ref="L168:M169"/>
    <mergeCell ref="R166:R167"/>
    <mergeCell ref="S166:S167"/>
    <mergeCell ref="T166:U167"/>
    <mergeCell ref="V166:V167"/>
    <mergeCell ref="W166:W167"/>
    <mergeCell ref="X166:Y167"/>
    <mergeCell ref="J166:J167"/>
    <mergeCell ref="K166:K167"/>
    <mergeCell ref="L166:M167"/>
    <mergeCell ref="N166:N167"/>
    <mergeCell ref="O166:O167"/>
    <mergeCell ref="P166:Q167"/>
    <mergeCell ref="V164:V165"/>
    <mergeCell ref="W164:W165"/>
    <mergeCell ref="X164:Y165"/>
    <mergeCell ref="Z164:Z165"/>
    <mergeCell ref="B166:B167"/>
    <mergeCell ref="C166:C167"/>
    <mergeCell ref="D166:E167"/>
    <mergeCell ref="F166:F167"/>
    <mergeCell ref="G166:G167"/>
    <mergeCell ref="H166:I167"/>
    <mergeCell ref="N164:N165"/>
    <mergeCell ref="O164:O165"/>
    <mergeCell ref="P164:Q165"/>
    <mergeCell ref="R164:R165"/>
    <mergeCell ref="S164:S165"/>
    <mergeCell ref="T164:U165"/>
    <mergeCell ref="Z162:Z163"/>
    <mergeCell ref="B164:B165"/>
    <mergeCell ref="C164:C165"/>
    <mergeCell ref="D164:E165"/>
    <mergeCell ref="F164:F165"/>
    <mergeCell ref="G164:G165"/>
    <mergeCell ref="H164:I165"/>
    <mergeCell ref="J164:J165"/>
    <mergeCell ref="K164:K165"/>
    <mergeCell ref="L164:M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V160:V161"/>
    <mergeCell ref="W160:W161"/>
    <mergeCell ref="X160:Y161"/>
    <mergeCell ref="Z160:Z161"/>
    <mergeCell ref="B162:B163"/>
    <mergeCell ref="C162:C163"/>
    <mergeCell ref="D162:E163"/>
    <mergeCell ref="F162:F163"/>
    <mergeCell ref="G162:G163"/>
    <mergeCell ref="H162:I163"/>
    <mergeCell ref="N160:N161"/>
    <mergeCell ref="O160:O161"/>
    <mergeCell ref="P160:Q161"/>
    <mergeCell ref="R160:R161"/>
    <mergeCell ref="S160:S161"/>
    <mergeCell ref="T160:U161"/>
    <mergeCell ref="Z158:Z159"/>
    <mergeCell ref="B160:B161"/>
    <mergeCell ref="C160:C161"/>
    <mergeCell ref="D160:E161"/>
    <mergeCell ref="F160:F161"/>
    <mergeCell ref="G160:G161"/>
    <mergeCell ref="H160:I161"/>
    <mergeCell ref="J160:J161"/>
    <mergeCell ref="K160:K161"/>
    <mergeCell ref="L160:M161"/>
    <mergeCell ref="R158:R159"/>
    <mergeCell ref="S158:S159"/>
    <mergeCell ref="T158:U159"/>
    <mergeCell ref="V158:V159"/>
    <mergeCell ref="W158:W159"/>
    <mergeCell ref="X158:Y159"/>
    <mergeCell ref="J158:J159"/>
    <mergeCell ref="K158:K159"/>
    <mergeCell ref="L158:M159"/>
    <mergeCell ref="N158:N159"/>
    <mergeCell ref="O158:O159"/>
    <mergeCell ref="P158:Q159"/>
    <mergeCell ref="V156:V157"/>
    <mergeCell ref="W156:W157"/>
    <mergeCell ref="X156:Y157"/>
    <mergeCell ref="Z156:Z157"/>
    <mergeCell ref="B158:B159"/>
    <mergeCell ref="C158:C159"/>
    <mergeCell ref="D158:E159"/>
    <mergeCell ref="F158:F159"/>
    <mergeCell ref="G158:G159"/>
    <mergeCell ref="H158:I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B154:B155"/>
    <mergeCell ref="C154:C155"/>
    <mergeCell ref="D154:E155"/>
    <mergeCell ref="F154:F155"/>
    <mergeCell ref="G154:G155"/>
    <mergeCell ref="H154:I155"/>
    <mergeCell ref="Z151:Z152"/>
    <mergeCell ref="D153:F153"/>
    <mergeCell ref="H153:J153"/>
    <mergeCell ref="L153:N153"/>
    <mergeCell ref="P153:R153"/>
    <mergeCell ref="T153:V153"/>
    <mergeCell ref="X153:Z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50:F150"/>
    <mergeCell ref="H150:J150"/>
    <mergeCell ref="L150:N150"/>
    <mergeCell ref="P150:R150"/>
    <mergeCell ref="T150:V150"/>
    <mergeCell ref="X150:Z150"/>
    <mergeCell ref="S147:S149"/>
    <mergeCell ref="T147:V147"/>
    <mergeCell ref="T148:V148"/>
    <mergeCell ref="T149:V149"/>
    <mergeCell ref="W147:W149"/>
    <mergeCell ref="X147:Z149"/>
    <mergeCell ref="L147:N147"/>
    <mergeCell ref="L148:N148"/>
    <mergeCell ref="L149:N149"/>
    <mergeCell ref="O147:O149"/>
    <mergeCell ref="P147:R147"/>
    <mergeCell ref="P148:R148"/>
    <mergeCell ref="P149:R149"/>
    <mergeCell ref="Z139:Z140"/>
    <mergeCell ref="B145:Z145"/>
    <mergeCell ref="B147:B149"/>
    <mergeCell ref="C147:C149"/>
    <mergeCell ref="D147:F147"/>
    <mergeCell ref="D148:F148"/>
    <mergeCell ref="D149:F149"/>
    <mergeCell ref="G147:G149"/>
    <mergeCell ref="H147:J149"/>
    <mergeCell ref="K147:K149"/>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V137:V138"/>
    <mergeCell ref="W137:W138"/>
    <mergeCell ref="X137:Y138"/>
    <mergeCell ref="Z137:Z138"/>
    <mergeCell ref="B139:B140"/>
    <mergeCell ref="C139:C140"/>
    <mergeCell ref="D139:D140"/>
    <mergeCell ref="E139:E140"/>
    <mergeCell ref="F139:F140"/>
    <mergeCell ref="G139:G140"/>
    <mergeCell ref="N137:N138"/>
    <mergeCell ref="O137:O138"/>
    <mergeCell ref="P137:Q138"/>
    <mergeCell ref="R137:R138"/>
    <mergeCell ref="S137:S138"/>
    <mergeCell ref="T137:U138"/>
    <mergeCell ref="Z135:Z136"/>
    <mergeCell ref="B137:B138"/>
    <mergeCell ref="C137:C138"/>
    <mergeCell ref="D137:E138"/>
    <mergeCell ref="F137:F138"/>
    <mergeCell ref="G137:G138"/>
    <mergeCell ref="H137:I138"/>
    <mergeCell ref="J137:J138"/>
    <mergeCell ref="K137:K138"/>
    <mergeCell ref="L137:M138"/>
    <mergeCell ref="R135:R136"/>
    <mergeCell ref="S135:S136"/>
    <mergeCell ref="T135:U136"/>
    <mergeCell ref="V135:V136"/>
    <mergeCell ref="W135:W136"/>
    <mergeCell ref="X135:Y136"/>
    <mergeCell ref="J135:J136"/>
    <mergeCell ref="K135:K136"/>
    <mergeCell ref="L135:M136"/>
    <mergeCell ref="N135:N136"/>
    <mergeCell ref="O135:O136"/>
    <mergeCell ref="P135:Q136"/>
    <mergeCell ref="V133:V134"/>
    <mergeCell ref="W133:W134"/>
    <mergeCell ref="X133:Y134"/>
    <mergeCell ref="Z133:Z134"/>
    <mergeCell ref="B135:B136"/>
    <mergeCell ref="C135:C136"/>
    <mergeCell ref="D135:E136"/>
    <mergeCell ref="F135:F136"/>
    <mergeCell ref="G135:G136"/>
    <mergeCell ref="H135:I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V124:V125"/>
    <mergeCell ref="W124:W125"/>
    <mergeCell ref="X124:Y125"/>
    <mergeCell ref="Z124:Z125"/>
    <mergeCell ref="D126:F126"/>
    <mergeCell ref="H126:J126"/>
    <mergeCell ref="L126:N126"/>
    <mergeCell ref="P126:R126"/>
    <mergeCell ref="T126:V126"/>
    <mergeCell ref="X126:Z126"/>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V120:V121"/>
    <mergeCell ref="W120:W121"/>
    <mergeCell ref="X120:Y121"/>
    <mergeCell ref="Z120:Z121"/>
    <mergeCell ref="B122:B123"/>
    <mergeCell ref="C122:C123"/>
    <mergeCell ref="D122:E123"/>
    <mergeCell ref="F122:F123"/>
    <mergeCell ref="G122:G123"/>
    <mergeCell ref="H122:I123"/>
    <mergeCell ref="N120:N121"/>
    <mergeCell ref="O120:O121"/>
    <mergeCell ref="P120:Q121"/>
    <mergeCell ref="R120:R121"/>
    <mergeCell ref="S120:S121"/>
    <mergeCell ref="T120:U121"/>
    <mergeCell ref="Z118:Z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Y119"/>
    <mergeCell ref="J118:J119"/>
    <mergeCell ref="K118:K119"/>
    <mergeCell ref="L118:M119"/>
    <mergeCell ref="N118:N119"/>
    <mergeCell ref="O118:O119"/>
    <mergeCell ref="P118:Q119"/>
    <mergeCell ref="V116:V117"/>
    <mergeCell ref="W116:W117"/>
    <mergeCell ref="X116:Y117"/>
    <mergeCell ref="Z116:Z117"/>
    <mergeCell ref="B118:B119"/>
    <mergeCell ref="C118:C119"/>
    <mergeCell ref="D118:E119"/>
    <mergeCell ref="F118:F119"/>
    <mergeCell ref="G118:G119"/>
    <mergeCell ref="H118:I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R114:R115"/>
    <mergeCell ref="S114:S115"/>
    <mergeCell ref="T114:U115"/>
    <mergeCell ref="V114:V115"/>
    <mergeCell ref="W114:W115"/>
    <mergeCell ref="X114:Y115"/>
    <mergeCell ref="J114:J115"/>
    <mergeCell ref="K114:K115"/>
    <mergeCell ref="L114:M115"/>
    <mergeCell ref="N114:N115"/>
    <mergeCell ref="O114:O115"/>
    <mergeCell ref="P114:Q115"/>
    <mergeCell ref="V112:V113"/>
    <mergeCell ref="W112:W113"/>
    <mergeCell ref="X112:Y113"/>
    <mergeCell ref="Z112:Z113"/>
    <mergeCell ref="B114:B115"/>
    <mergeCell ref="C114:C115"/>
    <mergeCell ref="D114:E115"/>
    <mergeCell ref="F114:F115"/>
    <mergeCell ref="G114:G115"/>
    <mergeCell ref="H114:I115"/>
    <mergeCell ref="N112:N113"/>
    <mergeCell ref="O112:O113"/>
    <mergeCell ref="P112:Q113"/>
    <mergeCell ref="R112:R113"/>
    <mergeCell ref="S112:S113"/>
    <mergeCell ref="T112:U113"/>
    <mergeCell ref="Z110:Z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Y111"/>
    <mergeCell ref="J110:J111"/>
    <mergeCell ref="K110:K111"/>
    <mergeCell ref="L110:M111"/>
    <mergeCell ref="N110:N111"/>
    <mergeCell ref="O110:O111"/>
    <mergeCell ref="P110:Q111"/>
    <mergeCell ref="V108:V109"/>
    <mergeCell ref="W108:W109"/>
    <mergeCell ref="X108:Y109"/>
    <mergeCell ref="Z108:Z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Z106:Z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Y107"/>
    <mergeCell ref="J106:J107"/>
    <mergeCell ref="K106:K107"/>
    <mergeCell ref="L106:M107"/>
    <mergeCell ref="N106:N107"/>
    <mergeCell ref="O106:O107"/>
    <mergeCell ref="P106:Q107"/>
    <mergeCell ref="V104:V105"/>
    <mergeCell ref="W104:W105"/>
    <mergeCell ref="X104:Y105"/>
    <mergeCell ref="Z104:Z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Z102:Z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V100:V101"/>
    <mergeCell ref="W100:W101"/>
    <mergeCell ref="X100:Y101"/>
    <mergeCell ref="Z100:Z101"/>
    <mergeCell ref="B102:B103"/>
    <mergeCell ref="C102:C103"/>
    <mergeCell ref="D102:E103"/>
    <mergeCell ref="F102:F103"/>
    <mergeCell ref="G102:G103"/>
    <mergeCell ref="H102:I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Z79:Z80"/>
    <mergeCell ref="D81:F81"/>
    <mergeCell ref="H81:J81"/>
    <mergeCell ref="L81:N81"/>
    <mergeCell ref="P81:R81"/>
    <mergeCell ref="T81:V81"/>
    <mergeCell ref="X81:Z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F78"/>
    <mergeCell ref="H78:J78"/>
    <mergeCell ref="L78:N78"/>
    <mergeCell ref="P78:R78"/>
    <mergeCell ref="T78:V78"/>
    <mergeCell ref="X78:Z78"/>
    <mergeCell ref="S75:S77"/>
    <mergeCell ref="T75:V75"/>
    <mergeCell ref="T76:V76"/>
    <mergeCell ref="T77:V77"/>
    <mergeCell ref="W75:W77"/>
    <mergeCell ref="X75:Z77"/>
    <mergeCell ref="L75:N75"/>
    <mergeCell ref="L76:N76"/>
    <mergeCell ref="L77:N77"/>
    <mergeCell ref="O75:O77"/>
    <mergeCell ref="P75:R75"/>
    <mergeCell ref="P76:R76"/>
    <mergeCell ref="P77:R77"/>
    <mergeCell ref="Z67:Z68"/>
    <mergeCell ref="B73:Z73"/>
    <mergeCell ref="B75:B77"/>
    <mergeCell ref="C75:C77"/>
    <mergeCell ref="D75:F75"/>
    <mergeCell ref="D76:F76"/>
    <mergeCell ref="D77:F77"/>
    <mergeCell ref="G75:G77"/>
    <mergeCell ref="H75:J77"/>
    <mergeCell ref="K75:K77"/>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V36:V37"/>
    <mergeCell ref="W36:W37"/>
    <mergeCell ref="X36:Y37"/>
    <mergeCell ref="Z36:Z37"/>
    <mergeCell ref="D38:F38"/>
    <mergeCell ref="H38:J38"/>
    <mergeCell ref="L38:N38"/>
    <mergeCell ref="P38:R38"/>
    <mergeCell ref="T38:V38"/>
    <mergeCell ref="X38:Z38"/>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S11:S13"/>
    <mergeCell ref="T11:V11"/>
    <mergeCell ref="T12:V12"/>
    <mergeCell ref="T13:V13"/>
    <mergeCell ref="W11:W13"/>
    <mergeCell ref="X11:Z13"/>
    <mergeCell ref="L12:N12"/>
    <mergeCell ref="L13:N13"/>
    <mergeCell ref="O11:O13"/>
    <mergeCell ref="P11:R11"/>
    <mergeCell ref="P12:R12"/>
    <mergeCell ref="P13:R13"/>
    <mergeCell ref="B9:Z9"/>
    <mergeCell ref="B11:B13"/>
    <mergeCell ref="C11:C13"/>
    <mergeCell ref="D11:F11"/>
    <mergeCell ref="D12:F12"/>
    <mergeCell ref="D13:F13"/>
    <mergeCell ref="G11:G13"/>
    <mergeCell ref="H11:J13"/>
    <mergeCell ref="K11:K13"/>
    <mergeCell ref="L11: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 bestFit="1" customWidth="1"/>
  </cols>
  <sheetData>
    <row r="1" spans="1:5" ht="15" customHeight="1">
      <c r="A1" s="1" t="s">
        <v>96</v>
      </c>
      <c r="B1" s="7" t="s">
        <v>98</v>
      </c>
      <c r="C1" s="7"/>
      <c r="D1" s="7" t="s">
        <v>1</v>
      </c>
      <c r="E1" s="7"/>
    </row>
    <row r="2" spans="1:5" ht="30">
      <c r="A2" s="1" t="s">
        <v>97</v>
      </c>
      <c r="B2" s="1" t="s">
        <v>2</v>
      </c>
      <c r="C2" s="1" t="s">
        <v>99</v>
      </c>
      <c r="D2" s="1" t="s">
        <v>2</v>
      </c>
      <c r="E2" s="1" t="s">
        <v>99</v>
      </c>
    </row>
    <row r="3" spans="1:5">
      <c r="A3" s="3" t="s">
        <v>100</v>
      </c>
      <c r="B3" s="4" t="s">
        <v>5</v>
      </c>
      <c r="C3" s="4" t="s">
        <v>5</v>
      </c>
      <c r="D3" s="4" t="s">
        <v>5</v>
      </c>
      <c r="E3" s="4" t="s">
        <v>5</v>
      </c>
    </row>
    <row r="4" spans="1:5">
      <c r="A4" s="2" t="s">
        <v>101</v>
      </c>
      <c r="B4" s="8">
        <v>287956</v>
      </c>
      <c r="C4" s="8">
        <v>162499</v>
      </c>
      <c r="D4" s="8">
        <v>468159</v>
      </c>
      <c r="E4" s="8">
        <v>323947</v>
      </c>
    </row>
    <row r="5" spans="1:5">
      <c r="A5" s="3" t="s">
        <v>102</v>
      </c>
      <c r="B5" s="4" t="s">
        <v>5</v>
      </c>
      <c r="C5" s="4" t="s">
        <v>5</v>
      </c>
      <c r="D5" s="4" t="s">
        <v>5</v>
      </c>
      <c r="E5" s="4" t="s">
        <v>5</v>
      </c>
    </row>
    <row r="6" spans="1:5">
      <c r="A6" s="2" t="s">
        <v>103</v>
      </c>
      <c r="B6" s="6">
        <v>248389</v>
      </c>
      <c r="C6" s="6">
        <v>130528</v>
      </c>
      <c r="D6" s="6">
        <v>387019</v>
      </c>
      <c r="E6" s="6">
        <v>260949</v>
      </c>
    </row>
    <row r="7" spans="1:5" ht="30">
      <c r="A7" s="2" t="s">
        <v>104</v>
      </c>
      <c r="B7" s="6">
        <v>24479</v>
      </c>
      <c r="C7" s="6">
        <v>15397</v>
      </c>
      <c r="D7" s="6">
        <v>40538</v>
      </c>
      <c r="E7" s="6">
        <v>29823</v>
      </c>
    </row>
    <row r="8" spans="1:5">
      <c r="A8" s="2" t="s">
        <v>105</v>
      </c>
      <c r="B8" s="6">
        <v>28709</v>
      </c>
      <c r="C8" s="6">
        <v>11969</v>
      </c>
      <c r="D8" s="6">
        <v>42040</v>
      </c>
      <c r="E8" s="6">
        <v>23855</v>
      </c>
    </row>
    <row r="9" spans="1:5">
      <c r="A9" s="2" t="s">
        <v>106</v>
      </c>
      <c r="B9" s="6">
        <v>3388</v>
      </c>
      <c r="C9" s="6">
        <v>3109</v>
      </c>
      <c r="D9" s="6">
        <v>6932</v>
      </c>
      <c r="E9" s="6">
        <v>7060</v>
      </c>
    </row>
    <row r="10" spans="1:5">
      <c r="A10" s="2" t="s">
        <v>107</v>
      </c>
      <c r="B10" s="4">
        <v>-43</v>
      </c>
      <c r="C10" s="4">
        <v>-74</v>
      </c>
      <c r="D10" s="4">
        <v>-5</v>
      </c>
      <c r="E10" s="4">
        <v>-308</v>
      </c>
    </row>
    <row r="11" spans="1:5">
      <c r="A11" s="2" t="s">
        <v>108</v>
      </c>
      <c r="B11" s="6">
        <v>7543</v>
      </c>
      <c r="C11" s="4">
        <v>0</v>
      </c>
      <c r="D11" s="6">
        <v>7941</v>
      </c>
      <c r="E11" s="4">
        <v>0</v>
      </c>
    </row>
    <row r="12" spans="1:5">
      <c r="A12" s="2" t="s">
        <v>109</v>
      </c>
      <c r="B12" s="6">
        <v>5930</v>
      </c>
      <c r="C12" s="4">
        <v>0</v>
      </c>
      <c r="D12" s="6">
        <v>5930</v>
      </c>
      <c r="E12" s="4">
        <v>0</v>
      </c>
    </row>
    <row r="13" spans="1:5">
      <c r="A13" s="2" t="s">
        <v>110</v>
      </c>
      <c r="B13" s="4">
        <v>-799</v>
      </c>
      <c r="C13" s="4">
        <v>0</v>
      </c>
      <c r="D13" s="4">
        <v>-799</v>
      </c>
      <c r="E13" s="4">
        <v>0</v>
      </c>
    </row>
    <row r="14" spans="1:5">
      <c r="A14" s="2" t="s">
        <v>111</v>
      </c>
      <c r="B14" s="4">
        <v>0</v>
      </c>
      <c r="C14" s="6">
        <v>-10405</v>
      </c>
      <c r="D14" s="4">
        <v>151</v>
      </c>
      <c r="E14" s="6">
        <v>-15142</v>
      </c>
    </row>
    <row r="15" spans="1:5">
      <c r="A15" s="2" t="s">
        <v>112</v>
      </c>
      <c r="B15" s="6">
        <v>317596</v>
      </c>
      <c r="C15" s="6">
        <v>150524</v>
      </c>
      <c r="D15" s="6">
        <v>489747</v>
      </c>
      <c r="E15" s="6">
        <v>306237</v>
      </c>
    </row>
    <row r="16" spans="1:5">
      <c r="A16" s="2" t="s">
        <v>113</v>
      </c>
      <c r="B16" s="6">
        <v>-29640</v>
      </c>
      <c r="C16" s="6">
        <v>11975</v>
      </c>
      <c r="D16" s="6">
        <v>-21588</v>
      </c>
      <c r="E16" s="6">
        <v>17710</v>
      </c>
    </row>
    <row r="17" spans="1:5">
      <c r="A17" s="3" t="s">
        <v>114</v>
      </c>
      <c r="B17" s="4" t="s">
        <v>5</v>
      </c>
      <c r="C17" s="4" t="s">
        <v>5</v>
      </c>
      <c r="D17" s="4" t="s">
        <v>5</v>
      </c>
      <c r="E17" s="4" t="s">
        <v>5</v>
      </c>
    </row>
    <row r="18" spans="1:5">
      <c r="A18" s="2" t="s">
        <v>115</v>
      </c>
      <c r="B18" s="6">
        <v>-21786</v>
      </c>
      <c r="C18" s="6">
        <v>-10076</v>
      </c>
      <c r="D18" s="6">
        <v>-42584</v>
      </c>
      <c r="E18" s="6">
        <v>-20236</v>
      </c>
    </row>
    <row r="19" spans="1:5">
      <c r="A19" s="2" t="s">
        <v>116</v>
      </c>
      <c r="B19" s="6">
        <v>-12635</v>
      </c>
      <c r="C19" s="4">
        <v>-64</v>
      </c>
      <c r="D19" s="6">
        <v>-12635</v>
      </c>
      <c r="E19" s="4">
        <v>-64</v>
      </c>
    </row>
    <row r="20" spans="1:5">
      <c r="A20" s="2" t="s">
        <v>117</v>
      </c>
      <c r="B20" s="6">
        <v>1582</v>
      </c>
      <c r="C20" s="4">
        <v>280</v>
      </c>
      <c r="D20" s="6">
        <v>1884</v>
      </c>
      <c r="E20" s="4">
        <v>577</v>
      </c>
    </row>
    <row r="21" spans="1:5">
      <c r="A21" s="2" t="s">
        <v>118</v>
      </c>
      <c r="B21" s="6">
        <v>2649</v>
      </c>
      <c r="C21" s="4">
        <v>0</v>
      </c>
      <c r="D21" s="6">
        <v>-4141</v>
      </c>
      <c r="E21" s="4">
        <v>0</v>
      </c>
    </row>
    <row r="22" spans="1:5">
      <c r="A22" s="2" t="s">
        <v>119</v>
      </c>
      <c r="B22" s="4">
        <v>483</v>
      </c>
      <c r="C22" s="4">
        <v>130</v>
      </c>
      <c r="D22" s="4">
        <v>576</v>
      </c>
      <c r="E22" s="4">
        <v>198</v>
      </c>
    </row>
    <row r="23" spans="1:5">
      <c r="A23" s="2" t="s">
        <v>120</v>
      </c>
      <c r="B23" s="6">
        <v>-29707</v>
      </c>
      <c r="C23" s="6">
        <v>-9730</v>
      </c>
      <c r="D23" s="6">
        <v>-56900</v>
      </c>
      <c r="E23" s="6">
        <v>-19525</v>
      </c>
    </row>
    <row r="24" spans="1:5">
      <c r="A24" s="2" t="s">
        <v>121</v>
      </c>
      <c r="B24" s="6">
        <v>-59347</v>
      </c>
      <c r="C24" s="6">
        <v>2245</v>
      </c>
      <c r="D24" s="6">
        <v>-78488</v>
      </c>
      <c r="E24" s="6">
        <v>-1815</v>
      </c>
    </row>
    <row r="25" spans="1:5">
      <c r="A25" s="2" t="s">
        <v>122</v>
      </c>
      <c r="B25" s="6">
        <v>3807</v>
      </c>
      <c r="C25" s="4">
        <v>28</v>
      </c>
      <c r="D25" s="6">
        <v>3697</v>
      </c>
      <c r="E25" s="4">
        <v>55</v>
      </c>
    </row>
    <row r="26" spans="1:5">
      <c r="A26" s="2" t="s">
        <v>123</v>
      </c>
      <c r="B26" s="6">
        <v>-63154</v>
      </c>
      <c r="C26" s="6">
        <v>2217</v>
      </c>
      <c r="D26" s="6">
        <v>-82185</v>
      </c>
      <c r="E26" s="6">
        <v>-1870</v>
      </c>
    </row>
    <row r="27" spans="1:5" ht="30">
      <c r="A27" s="2" t="s">
        <v>124</v>
      </c>
      <c r="B27" s="4">
        <v>0</v>
      </c>
      <c r="C27" s="6">
        <v>2499</v>
      </c>
      <c r="D27" s="4">
        <v>0</v>
      </c>
      <c r="E27" s="4">
        <v>797</v>
      </c>
    </row>
    <row r="28" spans="1:5" ht="30">
      <c r="A28" s="2" t="s">
        <v>125</v>
      </c>
      <c r="B28" s="6">
        <v>-63154</v>
      </c>
      <c r="C28" s="4">
        <v>-282</v>
      </c>
      <c r="D28" s="6">
        <v>-82185</v>
      </c>
      <c r="E28" s="6">
        <v>-2667</v>
      </c>
    </row>
    <row r="29" spans="1:5" ht="30">
      <c r="A29" s="2" t="s">
        <v>126</v>
      </c>
      <c r="B29" s="4">
        <v>209</v>
      </c>
      <c r="C29" s="4">
        <v>340</v>
      </c>
      <c r="D29" s="4">
        <v>470</v>
      </c>
      <c r="E29" s="4">
        <v>680</v>
      </c>
    </row>
    <row r="30" spans="1:5" ht="30">
      <c r="A30" s="2" t="s">
        <v>127</v>
      </c>
      <c r="B30" s="8">
        <v>-63363</v>
      </c>
      <c r="C30" s="8">
        <v>-622</v>
      </c>
      <c r="D30" s="8">
        <v>-82655</v>
      </c>
      <c r="E30" s="8">
        <v>-3347</v>
      </c>
    </row>
    <row r="31" spans="1:5" ht="30">
      <c r="A31" s="3" t="s">
        <v>128</v>
      </c>
      <c r="B31" s="4" t="s">
        <v>5</v>
      </c>
      <c r="C31" s="4" t="s">
        <v>5</v>
      </c>
      <c r="D31" s="4" t="s">
        <v>5</v>
      </c>
      <c r="E31" s="4" t="s">
        <v>5</v>
      </c>
    </row>
    <row r="32" spans="1:5">
      <c r="A32" s="2" t="s">
        <v>129</v>
      </c>
      <c r="B32" s="9">
        <v>-4.1900000000000004</v>
      </c>
      <c r="C32" s="9">
        <v>-0.04</v>
      </c>
      <c r="D32" s="9">
        <v>-5.52</v>
      </c>
      <c r="E32" s="9">
        <v>-0.23</v>
      </c>
    </row>
    <row r="33" spans="1:5" ht="30">
      <c r="A33" s="3" t="s">
        <v>130</v>
      </c>
      <c r="B33" s="4" t="s">
        <v>5</v>
      </c>
      <c r="C33" s="4" t="s">
        <v>5</v>
      </c>
      <c r="D33" s="4" t="s">
        <v>5</v>
      </c>
      <c r="E33" s="4" t="s">
        <v>5</v>
      </c>
    </row>
    <row r="34" spans="1:5">
      <c r="A34" s="2" t="s">
        <v>131</v>
      </c>
      <c r="B34" s="6">
        <v>15136</v>
      </c>
      <c r="C34" s="6">
        <v>14495</v>
      </c>
      <c r="D34" s="6">
        <v>14962</v>
      </c>
      <c r="E34" s="6">
        <v>143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c r="A1" s="7" t="s">
        <v>1075</v>
      </c>
      <c r="B1" s="1" t="s">
        <v>1076</v>
      </c>
      <c r="C1" s="1" t="s">
        <v>1</v>
      </c>
    </row>
    <row r="2" spans="1:3">
      <c r="A2" s="7"/>
      <c r="B2" s="1" t="s">
        <v>1077</v>
      </c>
      <c r="C2" s="1" t="s">
        <v>2</v>
      </c>
    </row>
    <row r="3" spans="1:3">
      <c r="A3" s="7"/>
      <c r="B3" s="1" t="s">
        <v>1078</v>
      </c>
      <c r="C3" s="1" t="s">
        <v>1078</v>
      </c>
    </row>
    <row r="4" spans="1:3">
      <c r="A4" s="2" t="s">
        <v>1036</v>
      </c>
      <c r="B4" s="4" t="s">
        <v>5</v>
      </c>
      <c r="C4" s="4" t="s">
        <v>5</v>
      </c>
    </row>
    <row r="5" spans="1:3">
      <c r="A5" s="3" t="s">
        <v>1079</v>
      </c>
      <c r="B5" s="4" t="s">
        <v>5</v>
      </c>
      <c r="C5" s="4" t="s">
        <v>5</v>
      </c>
    </row>
    <row r="6" spans="1:3">
      <c r="A6" s="2" t="s">
        <v>1080</v>
      </c>
      <c r="B6" s="4">
        <v>6</v>
      </c>
      <c r="C6" s="4">
        <v>6</v>
      </c>
    </row>
    <row r="7" spans="1:3">
      <c r="A7" s="2" t="s">
        <v>342</v>
      </c>
      <c r="B7" s="4" t="s">
        <v>5</v>
      </c>
      <c r="C7" s="4" t="s">
        <v>5</v>
      </c>
    </row>
    <row r="8" spans="1:3">
      <c r="A8" s="3" t="s">
        <v>1079</v>
      </c>
      <c r="B8" s="4" t="s">
        <v>5</v>
      </c>
      <c r="C8" s="4" t="s">
        <v>5</v>
      </c>
    </row>
    <row r="9" spans="1:3">
      <c r="A9" s="2" t="s">
        <v>1080</v>
      </c>
      <c r="B9" s="4" t="s">
        <v>5</v>
      </c>
      <c r="C9" s="4">
        <v>5</v>
      </c>
    </row>
    <row r="10" spans="1:3" ht="30">
      <c r="A10" s="2" t="s">
        <v>1081</v>
      </c>
      <c r="B10" s="4" t="s">
        <v>5</v>
      </c>
      <c r="C10" s="4" t="s">
        <v>5</v>
      </c>
    </row>
    <row r="11" spans="1:3">
      <c r="A11" s="3" t="s">
        <v>1079</v>
      </c>
      <c r="B11" s="4" t="s">
        <v>5</v>
      </c>
      <c r="C11" s="4" t="s">
        <v>5</v>
      </c>
    </row>
    <row r="12" spans="1:3">
      <c r="A12" s="2" t="s">
        <v>1082</v>
      </c>
      <c r="B12" s="4" t="s">
        <v>5</v>
      </c>
      <c r="C12" s="147">
        <v>0.5</v>
      </c>
    </row>
    <row r="13" spans="1:3" ht="30">
      <c r="A13" s="2" t="s">
        <v>1083</v>
      </c>
      <c r="B13" s="4" t="s">
        <v>5</v>
      </c>
      <c r="C13" s="4" t="s">
        <v>5</v>
      </c>
    </row>
    <row r="14" spans="1:3">
      <c r="A14" s="3" t="s">
        <v>1079</v>
      </c>
      <c r="B14" s="4" t="s">
        <v>5</v>
      </c>
      <c r="C14" s="4" t="s">
        <v>5</v>
      </c>
    </row>
    <row r="15" spans="1:3">
      <c r="A15" s="2" t="s">
        <v>1082</v>
      </c>
      <c r="B15" s="4" t="s">
        <v>5</v>
      </c>
      <c r="C15" s="147">
        <v>0.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28515625" bestFit="1" customWidth="1"/>
    <col min="4" max="5" width="12" bestFit="1" customWidth="1"/>
    <col min="6" max="6" width="19.85546875" bestFit="1" customWidth="1"/>
    <col min="7" max="7" width="22.5703125" bestFit="1" customWidth="1"/>
  </cols>
  <sheetData>
    <row r="1" spans="1:7" ht="15" customHeight="1">
      <c r="A1" s="1" t="s">
        <v>1084</v>
      </c>
      <c r="B1" s="1" t="s">
        <v>98</v>
      </c>
      <c r="C1" s="1"/>
      <c r="D1" s="7" t="s">
        <v>1</v>
      </c>
      <c r="E1" s="7"/>
      <c r="F1" s="1"/>
      <c r="G1" s="1" t="s">
        <v>1</v>
      </c>
    </row>
    <row r="2" spans="1:7">
      <c r="A2" s="1" t="s">
        <v>1085</v>
      </c>
      <c r="B2" s="7" t="s">
        <v>2</v>
      </c>
      <c r="C2" s="7" t="s">
        <v>26</v>
      </c>
      <c r="D2" s="1" t="s">
        <v>2</v>
      </c>
      <c r="E2" s="1" t="s">
        <v>2</v>
      </c>
      <c r="F2" s="1" t="s">
        <v>2</v>
      </c>
      <c r="G2" s="1" t="s">
        <v>99</v>
      </c>
    </row>
    <row r="3" spans="1:7">
      <c r="A3" s="1"/>
      <c r="B3" s="7"/>
      <c r="C3" s="7"/>
      <c r="D3" s="1" t="s">
        <v>342</v>
      </c>
      <c r="E3" s="1" t="s">
        <v>342</v>
      </c>
      <c r="F3" s="1" t="s">
        <v>1088</v>
      </c>
      <c r="G3" s="1" t="s">
        <v>798</v>
      </c>
    </row>
    <row r="4" spans="1:7">
      <c r="A4" s="1"/>
      <c r="B4" s="7"/>
      <c r="C4" s="7"/>
      <c r="D4" s="1" t="s">
        <v>1086</v>
      </c>
      <c r="E4" s="1" t="s">
        <v>1087</v>
      </c>
      <c r="F4" s="1"/>
      <c r="G4" s="1"/>
    </row>
    <row r="5" spans="1:7">
      <c r="A5" s="3" t="s">
        <v>1089</v>
      </c>
      <c r="B5" s="4" t="s">
        <v>5</v>
      </c>
      <c r="C5" s="4" t="s">
        <v>5</v>
      </c>
      <c r="D5" s="4" t="s">
        <v>5</v>
      </c>
      <c r="E5" s="4" t="s">
        <v>5</v>
      </c>
      <c r="F5" s="4" t="s">
        <v>5</v>
      </c>
      <c r="G5" s="4" t="s">
        <v>5</v>
      </c>
    </row>
    <row r="6" spans="1:7">
      <c r="A6" s="2" t="s">
        <v>1090</v>
      </c>
      <c r="B6" s="4" t="s">
        <v>5</v>
      </c>
      <c r="C6" s="4" t="s">
        <v>5</v>
      </c>
      <c r="D6" s="4" t="s">
        <v>5</v>
      </c>
      <c r="E6" s="4" t="s">
        <v>5</v>
      </c>
      <c r="F6" s="9">
        <v>675.5</v>
      </c>
      <c r="G6" s="4" t="s">
        <v>5</v>
      </c>
    </row>
    <row r="7" spans="1:7">
      <c r="A7" s="2" t="s">
        <v>1091</v>
      </c>
      <c r="B7" s="4" t="s">
        <v>5</v>
      </c>
      <c r="C7" s="4" t="s">
        <v>5</v>
      </c>
      <c r="D7" s="4" t="s">
        <v>5</v>
      </c>
      <c r="E7" s="4" t="s">
        <v>5</v>
      </c>
      <c r="F7" s="147">
        <v>0.1075</v>
      </c>
      <c r="G7" s="4" t="s">
        <v>5</v>
      </c>
    </row>
    <row r="8" spans="1:7" ht="30">
      <c r="A8" s="2" t="s">
        <v>1092</v>
      </c>
      <c r="B8" s="4" t="s">
        <v>5</v>
      </c>
      <c r="C8" s="4" t="s">
        <v>5</v>
      </c>
      <c r="D8" s="4" t="s">
        <v>5</v>
      </c>
      <c r="E8" s="4" t="s">
        <v>5</v>
      </c>
      <c r="F8" s="4" t="s">
        <v>5</v>
      </c>
      <c r="G8" s="4">
        <v>11.3</v>
      </c>
    </row>
    <row r="9" spans="1:7" ht="30">
      <c r="A9" s="2" t="s">
        <v>1093</v>
      </c>
      <c r="B9" s="4">
        <v>4.5999999999999996</v>
      </c>
      <c r="C9" s="4" t="s">
        <v>5</v>
      </c>
      <c r="D9" s="4" t="s">
        <v>5</v>
      </c>
      <c r="E9" s="4" t="s">
        <v>5</v>
      </c>
      <c r="F9" s="4" t="s">
        <v>5</v>
      </c>
      <c r="G9" s="4" t="s">
        <v>5</v>
      </c>
    </row>
    <row r="10" spans="1:7">
      <c r="A10" s="2" t="s">
        <v>1094</v>
      </c>
      <c r="B10" s="4" t="s">
        <v>5</v>
      </c>
      <c r="C10" s="4" t="s">
        <v>5</v>
      </c>
      <c r="D10" s="4" t="s">
        <v>1095</v>
      </c>
      <c r="E10" s="4" t="s">
        <v>1096</v>
      </c>
      <c r="F10" s="4" t="s">
        <v>5</v>
      </c>
      <c r="G10" s="4" t="s">
        <v>5</v>
      </c>
    </row>
    <row r="11" spans="1:7">
      <c r="A11" s="2" t="s">
        <v>1097</v>
      </c>
      <c r="B11" s="9">
        <v>5.8</v>
      </c>
      <c r="C11" s="8">
        <v>0</v>
      </c>
      <c r="D11" s="4" t="s">
        <v>5</v>
      </c>
      <c r="E11" s="4" t="s">
        <v>5</v>
      </c>
      <c r="F11" s="4" t="s">
        <v>5</v>
      </c>
      <c r="G11" s="4" t="s">
        <v>5</v>
      </c>
    </row>
  </sheetData>
  <mergeCells count="3">
    <mergeCell ref="D1:E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 min="6" max="6" width="12" bestFit="1" customWidth="1"/>
    <col min="7" max="7" width="12.140625" bestFit="1" customWidth="1"/>
    <col min="8" max="15" width="19.85546875" bestFit="1" customWidth="1"/>
    <col min="16" max="16" width="12.42578125" bestFit="1" customWidth="1"/>
    <col min="17" max="18" width="19.85546875" bestFit="1" customWidth="1"/>
    <col min="19" max="21" width="22.7109375" bestFit="1" customWidth="1"/>
    <col min="22" max="22" width="30.140625" bestFit="1" customWidth="1"/>
    <col min="23" max="24" width="19.85546875" bestFit="1" customWidth="1"/>
    <col min="25" max="25" width="12" bestFit="1" customWidth="1"/>
  </cols>
  <sheetData>
    <row r="1" spans="1:25" ht="15" customHeight="1">
      <c r="A1" s="7" t="s">
        <v>1098</v>
      </c>
      <c r="B1" s="1" t="s">
        <v>1076</v>
      </c>
      <c r="C1" s="7" t="s">
        <v>98</v>
      </c>
      <c r="D1" s="7"/>
      <c r="E1" s="7" t="s">
        <v>1</v>
      </c>
      <c r="F1" s="7"/>
      <c r="G1" s="1"/>
      <c r="H1" s="7" t="s">
        <v>1076</v>
      </c>
      <c r="I1" s="7"/>
      <c r="J1" s="7"/>
      <c r="K1" s="1" t="s">
        <v>1099</v>
      </c>
      <c r="L1" s="1" t="s">
        <v>98</v>
      </c>
      <c r="M1" s="1" t="s">
        <v>1</v>
      </c>
      <c r="N1" s="1"/>
      <c r="O1" s="1"/>
      <c r="P1" s="1"/>
      <c r="Q1" s="7"/>
      <c r="R1" s="7"/>
      <c r="S1" s="7"/>
      <c r="T1" s="7"/>
      <c r="U1" s="7" t="s">
        <v>1</v>
      </c>
      <c r="V1" s="7"/>
      <c r="W1" s="7"/>
      <c r="X1" s="7"/>
      <c r="Y1" s="7"/>
    </row>
    <row r="2" spans="1:25">
      <c r="A2" s="7"/>
      <c r="B2" s="7" t="s">
        <v>1077</v>
      </c>
      <c r="C2" s="7" t="s">
        <v>2</v>
      </c>
      <c r="D2" s="7" t="s">
        <v>99</v>
      </c>
      <c r="E2" s="7" t="s">
        <v>2</v>
      </c>
      <c r="F2" s="7" t="s">
        <v>99</v>
      </c>
      <c r="G2" s="7" t="s">
        <v>1077</v>
      </c>
      <c r="H2" s="1" t="s">
        <v>1100</v>
      </c>
      <c r="I2" s="1" t="s">
        <v>1077</v>
      </c>
      <c r="J2" s="1" t="s">
        <v>1101</v>
      </c>
      <c r="K2" s="1" t="s">
        <v>2</v>
      </c>
      <c r="L2" s="1" t="s">
        <v>2</v>
      </c>
      <c r="M2" s="1" t="s">
        <v>2</v>
      </c>
      <c r="N2" s="1" t="s">
        <v>1077</v>
      </c>
      <c r="O2" s="1" t="s">
        <v>26</v>
      </c>
      <c r="P2" s="1" t="s">
        <v>2</v>
      </c>
      <c r="Q2" s="1" t="s">
        <v>1077</v>
      </c>
      <c r="R2" s="1" t="s">
        <v>1077</v>
      </c>
      <c r="S2" s="1" t="s">
        <v>1077</v>
      </c>
      <c r="T2" s="1" t="s">
        <v>1077</v>
      </c>
      <c r="U2" s="1" t="s">
        <v>2</v>
      </c>
      <c r="V2" s="1" t="s">
        <v>2</v>
      </c>
      <c r="W2" s="1" t="s">
        <v>2</v>
      </c>
      <c r="X2" s="1" t="s">
        <v>2</v>
      </c>
      <c r="Y2" s="1" t="s">
        <v>2</v>
      </c>
    </row>
    <row r="3" spans="1:25">
      <c r="A3" s="7"/>
      <c r="B3" s="7"/>
      <c r="C3" s="7"/>
      <c r="D3" s="7"/>
      <c r="E3" s="7"/>
      <c r="F3" s="7"/>
      <c r="G3" s="7"/>
      <c r="H3" s="1" t="s">
        <v>1036</v>
      </c>
      <c r="I3" s="1" t="s">
        <v>1036</v>
      </c>
      <c r="J3" s="1" t="s">
        <v>1036</v>
      </c>
      <c r="K3" s="1" t="s">
        <v>1036</v>
      </c>
      <c r="L3" s="1" t="s">
        <v>1036</v>
      </c>
      <c r="M3" s="1" t="s">
        <v>1036</v>
      </c>
      <c r="N3" s="1" t="s">
        <v>1036</v>
      </c>
      <c r="O3" s="1" t="s">
        <v>1036</v>
      </c>
      <c r="P3" s="1" t="s">
        <v>1103</v>
      </c>
      <c r="Q3" s="1" t="s">
        <v>1103</v>
      </c>
      <c r="R3" s="1" t="s">
        <v>1104</v>
      </c>
      <c r="S3" s="1" t="s">
        <v>1105</v>
      </c>
      <c r="T3" s="1" t="s">
        <v>1105</v>
      </c>
      <c r="U3" s="1" t="s">
        <v>1106</v>
      </c>
      <c r="V3" s="1" t="s">
        <v>1107</v>
      </c>
      <c r="W3" s="1" t="s">
        <v>1108</v>
      </c>
      <c r="X3" s="1" t="s">
        <v>1109</v>
      </c>
      <c r="Y3" s="1" t="s">
        <v>342</v>
      </c>
    </row>
    <row r="4" spans="1:25">
      <c r="A4" s="7"/>
      <c r="B4" s="7"/>
      <c r="C4" s="7"/>
      <c r="D4" s="7"/>
      <c r="E4" s="7"/>
      <c r="F4" s="7"/>
      <c r="G4" s="7"/>
      <c r="H4" s="1"/>
      <c r="I4" s="1" t="s">
        <v>1078</v>
      </c>
      <c r="J4" s="1"/>
      <c r="K4" s="1"/>
      <c r="L4" s="1"/>
      <c r="M4" s="1" t="s">
        <v>1078</v>
      </c>
      <c r="N4" s="1"/>
      <c r="O4" s="1" t="s">
        <v>1102</v>
      </c>
      <c r="P4" s="1"/>
      <c r="Q4" s="1" t="s">
        <v>1036</v>
      </c>
      <c r="R4" s="1" t="s">
        <v>1036</v>
      </c>
      <c r="S4" s="1"/>
      <c r="T4" s="1" t="s">
        <v>1036</v>
      </c>
      <c r="U4" s="1" t="s">
        <v>1036</v>
      </c>
      <c r="V4" s="1" t="s">
        <v>1036</v>
      </c>
      <c r="W4" s="1" t="s">
        <v>1036</v>
      </c>
      <c r="X4" s="1" t="s">
        <v>1036</v>
      </c>
      <c r="Y4" s="1" t="s">
        <v>1078</v>
      </c>
    </row>
    <row r="5" spans="1:25">
      <c r="A5" s="7"/>
      <c r="B5" s="7"/>
      <c r="C5" s="7"/>
      <c r="D5" s="7"/>
      <c r="E5" s="7"/>
      <c r="F5" s="7"/>
      <c r="G5" s="7"/>
      <c r="H5" s="1"/>
      <c r="I5" s="1"/>
      <c r="J5" s="1"/>
      <c r="K5" s="1"/>
      <c r="L5" s="1"/>
      <c r="M5" s="1" t="s">
        <v>1102</v>
      </c>
      <c r="N5" s="1"/>
      <c r="O5" s="1"/>
      <c r="P5" s="1"/>
      <c r="Q5" s="1"/>
      <c r="R5" s="1"/>
      <c r="S5" s="1"/>
      <c r="T5" s="1"/>
      <c r="U5" s="1"/>
      <c r="V5" s="1"/>
      <c r="W5" s="1"/>
      <c r="X5" s="1"/>
      <c r="Y5" s="1"/>
    </row>
    <row r="6" spans="1:25">
      <c r="A6" s="3" t="s">
        <v>107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080</v>
      </c>
      <c r="B7" s="4" t="s">
        <v>5</v>
      </c>
      <c r="C7" s="4" t="s">
        <v>5</v>
      </c>
      <c r="D7" s="4" t="s">
        <v>5</v>
      </c>
      <c r="E7" s="4" t="s">
        <v>5</v>
      </c>
      <c r="F7" s="4" t="s">
        <v>5</v>
      </c>
      <c r="G7" s="4" t="s">
        <v>5</v>
      </c>
      <c r="H7" s="4" t="s">
        <v>5</v>
      </c>
      <c r="I7" s="4">
        <v>6</v>
      </c>
      <c r="J7" s="4" t="s">
        <v>5</v>
      </c>
      <c r="K7" s="4" t="s">
        <v>5</v>
      </c>
      <c r="L7" s="4" t="s">
        <v>5</v>
      </c>
      <c r="M7" s="4">
        <v>6</v>
      </c>
      <c r="N7" s="4" t="s">
        <v>5</v>
      </c>
      <c r="O7" s="4" t="s">
        <v>5</v>
      </c>
      <c r="P7" s="4" t="s">
        <v>5</v>
      </c>
      <c r="Q7" s="4" t="s">
        <v>5</v>
      </c>
      <c r="R7" s="4" t="s">
        <v>5</v>
      </c>
      <c r="S7" s="4" t="s">
        <v>5</v>
      </c>
      <c r="T7" s="4" t="s">
        <v>5</v>
      </c>
      <c r="U7" s="4" t="s">
        <v>5</v>
      </c>
      <c r="V7" s="4" t="s">
        <v>5</v>
      </c>
      <c r="W7" s="4" t="s">
        <v>5</v>
      </c>
      <c r="X7" s="4" t="s">
        <v>5</v>
      </c>
      <c r="Y7" s="4">
        <v>5</v>
      </c>
    </row>
    <row r="8" spans="1:25">
      <c r="A8" s="2" t="s">
        <v>1110</v>
      </c>
      <c r="B8" s="4" t="s">
        <v>5</v>
      </c>
      <c r="C8" s="4" t="s">
        <v>5</v>
      </c>
      <c r="D8" s="4" t="s">
        <v>5</v>
      </c>
      <c r="E8" s="4" t="s">
        <v>5</v>
      </c>
      <c r="F8" s="4" t="s">
        <v>5</v>
      </c>
      <c r="G8" s="4" t="s">
        <v>5</v>
      </c>
      <c r="H8" s="4" t="s">
        <v>5</v>
      </c>
      <c r="I8" s="4" t="s">
        <v>5</v>
      </c>
      <c r="J8" s="4" t="s">
        <v>5</v>
      </c>
      <c r="K8" s="4" t="s">
        <v>5</v>
      </c>
      <c r="L8" s="4" t="s">
        <v>5</v>
      </c>
      <c r="M8" s="4" t="s">
        <v>5</v>
      </c>
      <c r="N8" s="147">
        <v>0.5</v>
      </c>
      <c r="O8" s="4" t="s">
        <v>5</v>
      </c>
      <c r="P8" s="4" t="s">
        <v>5</v>
      </c>
      <c r="Q8" s="4" t="s">
        <v>5</v>
      </c>
      <c r="R8" s="4" t="s">
        <v>5</v>
      </c>
      <c r="S8" s="4" t="s">
        <v>5</v>
      </c>
      <c r="T8" s="4" t="s">
        <v>5</v>
      </c>
      <c r="U8" s="4" t="s">
        <v>5</v>
      </c>
      <c r="V8" s="4" t="s">
        <v>5</v>
      </c>
      <c r="W8" s="4" t="s">
        <v>5</v>
      </c>
      <c r="X8" s="4" t="s">
        <v>5</v>
      </c>
      <c r="Y8" s="4" t="s">
        <v>5</v>
      </c>
    </row>
    <row r="9" spans="1:25">
      <c r="A9" s="2" t="s">
        <v>1111</v>
      </c>
      <c r="B9" s="4" t="s">
        <v>5</v>
      </c>
      <c r="C9" s="4" t="s">
        <v>5</v>
      </c>
      <c r="D9" s="4" t="s">
        <v>5</v>
      </c>
      <c r="E9" s="4" t="s">
        <v>5</v>
      </c>
      <c r="F9" s="4" t="s">
        <v>5</v>
      </c>
      <c r="G9" s="4" t="s">
        <v>5</v>
      </c>
      <c r="H9" s="4" t="s">
        <v>5</v>
      </c>
      <c r="I9" s="4" t="s">
        <v>5</v>
      </c>
      <c r="J9" s="4" t="s">
        <v>5</v>
      </c>
      <c r="K9" s="4" t="s">
        <v>5</v>
      </c>
      <c r="L9" s="4" t="s">
        <v>5</v>
      </c>
      <c r="M9" s="4" t="s">
        <v>5</v>
      </c>
      <c r="N9" s="4" t="s">
        <v>5</v>
      </c>
      <c r="O9" s="6">
        <v>649000000</v>
      </c>
      <c r="P9" s="4" t="s">
        <v>5</v>
      </c>
      <c r="Q9" s="4" t="s">
        <v>5</v>
      </c>
      <c r="R9" s="4" t="s">
        <v>5</v>
      </c>
      <c r="S9" s="4" t="s">
        <v>5</v>
      </c>
      <c r="T9" s="4" t="s">
        <v>5</v>
      </c>
      <c r="U9" s="4" t="s">
        <v>5</v>
      </c>
      <c r="V9" s="4" t="s">
        <v>5</v>
      </c>
      <c r="W9" s="4" t="s">
        <v>5</v>
      </c>
      <c r="X9" s="4" t="s">
        <v>5</v>
      </c>
      <c r="Y9" s="4" t="s">
        <v>5</v>
      </c>
    </row>
    <row r="10" spans="1:25">
      <c r="A10" s="2" t="s">
        <v>1112</v>
      </c>
      <c r="B10" s="4" t="s">
        <v>5</v>
      </c>
      <c r="C10" s="4" t="s">
        <v>5</v>
      </c>
      <c r="D10" s="4" t="s">
        <v>5</v>
      </c>
      <c r="E10" s="8">
        <v>322637000</v>
      </c>
      <c r="F10" s="8">
        <v>0</v>
      </c>
      <c r="G10" s="4" t="s">
        <v>5</v>
      </c>
      <c r="H10" s="8">
        <v>39800000</v>
      </c>
      <c r="I10" s="8">
        <v>282800000</v>
      </c>
      <c r="J10" s="8">
        <v>283000000</v>
      </c>
      <c r="K10" s="4" t="s">
        <v>5</v>
      </c>
      <c r="L10" s="8">
        <v>322600000</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113</v>
      </c>
      <c r="B11" s="4" t="s">
        <v>5</v>
      </c>
      <c r="C11" s="4" t="s">
        <v>5</v>
      </c>
      <c r="D11" s="4" t="s">
        <v>5</v>
      </c>
      <c r="E11" s="4" t="s">
        <v>5</v>
      </c>
      <c r="F11" s="4" t="s">
        <v>5</v>
      </c>
      <c r="G11" s="6">
        <v>330500000</v>
      </c>
      <c r="H11" s="4" t="s">
        <v>5</v>
      </c>
      <c r="I11" s="4" t="s">
        <v>5</v>
      </c>
      <c r="J11" s="4" t="s">
        <v>5</v>
      </c>
      <c r="K11" s="4" t="s">
        <v>5</v>
      </c>
      <c r="L11" s="4" t="s">
        <v>5</v>
      </c>
      <c r="M11" s="4" t="s">
        <v>5</v>
      </c>
      <c r="N11" s="6">
        <v>330500000</v>
      </c>
      <c r="O11" s="4" t="s">
        <v>5</v>
      </c>
      <c r="P11" s="4" t="s">
        <v>5</v>
      </c>
      <c r="Q11" s="4" t="s">
        <v>5</v>
      </c>
      <c r="R11" s="4" t="s">
        <v>5</v>
      </c>
      <c r="S11" s="4" t="s">
        <v>5</v>
      </c>
      <c r="T11" s="4" t="s">
        <v>5</v>
      </c>
      <c r="U11" s="4" t="s">
        <v>5</v>
      </c>
      <c r="V11" s="4" t="s">
        <v>5</v>
      </c>
      <c r="W11" s="4" t="s">
        <v>5</v>
      </c>
      <c r="X11" s="4" t="s">
        <v>5</v>
      </c>
      <c r="Y11" s="4" t="s">
        <v>5</v>
      </c>
    </row>
    <row r="12" spans="1:25">
      <c r="A12" s="2" t="s">
        <v>1114</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675500000</v>
      </c>
      <c r="Q12" s="6">
        <v>425000000</v>
      </c>
      <c r="R12" s="4" t="s">
        <v>5</v>
      </c>
      <c r="S12" s="4" t="s">
        <v>5</v>
      </c>
      <c r="T12" s="4" t="s">
        <v>5</v>
      </c>
      <c r="U12" s="4" t="s">
        <v>5</v>
      </c>
      <c r="V12" s="4" t="s">
        <v>5</v>
      </c>
      <c r="W12" s="4" t="s">
        <v>5</v>
      </c>
      <c r="X12" s="4" t="s">
        <v>5</v>
      </c>
      <c r="Y12" s="4" t="s">
        <v>5</v>
      </c>
    </row>
    <row r="13" spans="1:25">
      <c r="A13" s="2" t="s">
        <v>10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147">
        <v>0.1075</v>
      </c>
      <c r="Q13" s="147">
        <v>0.1075</v>
      </c>
      <c r="R13" s="147">
        <v>8.0199999999999994E-2</v>
      </c>
      <c r="S13" s="4" t="s">
        <v>5</v>
      </c>
      <c r="T13" s="4" t="s">
        <v>5</v>
      </c>
      <c r="U13" s="4" t="s">
        <v>5</v>
      </c>
      <c r="V13" s="4" t="s">
        <v>5</v>
      </c>
      <c r="W13" s="4" t="s">
        <v>5</v>
      </c>
      <c r="X13" s="4" t="s">
        <v>5</v>
      </c>
      <c r="Y13" s="4" t="s">
        <v>5</v>
      </c>
    </row>
    <row r="14" spans="1:25">
      <c r="A14" s="2" t="s">
        <v>1115</v>
      </c>
      <c r="B14" s="4" t="s">
        <v>5</v>
      </c>
      <c r="C14" s="4" t="s">
        <v>5</v>
      </c>
      <c r="D14" s="4" t="s">
        <v>5</v>
      </c>
      <c r="E14" s="4" t="s">
        <v>5</v>
      </c>
      <c r="F14" s="4" t="s">
        <v>5</v>
      </c>
      <c r="G14" s="4" t="s">
        <v>5</v>
      </c>
      <c r="H14" s="4" t="s">
        <v>5</v>
      </c>
      <c r="I14" s="4" t="s">
        <v>5</v>
      </c>
      <c r="J14" s="4" t="s">
        <v>5</v>
      </c>
      <c r="K14" s="4" t="s">
        <v>5</v>
      </c>
      <c r="L14" s="4" t="s">
        <v>5</v>
      </c>
      <c r="M14" s="6">
        <v>31600000</v>
      </c>
      <c r="N14" s="4" t="s">
        <v>5</v>
      </c>
      <c r="O14" s="4" t="s">
        <v>5</v>
      </c>
      <c r="P14" s="4" t="s">
        <v>5</v>
      </c>
      <c r="Q14" s="4" t="s">
        <v>5</v>
      </c>
      <c r="R14" s="4" t="s">
        <v>5</v>
      </c>
      <c r="S14" s="4" t="s">
        <v>5</v>
      </c>
      <c r="T14" s="4" t="s">
        <v>5</v>
      </c>
      <c r="U14" s="6">
        <v>13600000</v>
      </c>
      <c r="V14" s="6">
        <v>6900000</v>
      </c>
      <c r="W14" s="6">
        <v>6200000</v>
      </c>
      <c r="X14" s="6">
        <v>4900000</v>
      </c>
      <c r="Y14" s="4" t="s">
        <v>5</v>
      </c>
    </row>
    <row r="15" spans="1:25">
      <c r="A15" s="2" t="s">
        <v>111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60000000</v>
      </c>
      <c r="T15" s="6">
        <v>60000000</v>
      </c>
      <c r="U15" s="4" t="s">
        <v>5</v>
      </c>
      <c r="V15" s="4" t="s">
        <v>5</v>
      </c>
      <c r="W15" s="4" t="s">
        <v>5</v>
      </c>
      <c r="X15" s="4" t="s">
        <v>5</v>
      </c>
      <c r="Y15" s="4" t="s">
        <v>5</v>
      </c>
    </row>
    <row r="16" spans="1:25">
      <c r="A16" s="2" t="s">
        <v>28</v>
      </c>
      <c r="B16" s="4" t="s">
        <v>5</v>
      </c>
      <c r="C16" s="4" t="s">
        <v>5</v>
      </c>
      <c r="D16" s="4" t="s">
        <v>5</v>
      </c>
      <c r="E16" s="4" t="s">
        <v>5</v>
      </c>
      <c r="F16" s="4" t="s">
        <v>5</v>
      </c>
      <c r="G16" s="6">
        <v>262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1117</v>
      </c>
      <c r="B17" s="6">
        <v>18100000</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c r="A18" s="2" t="s">
        <v>1118</v>
      </c>
      <c r="B18" s="4" t="s">
        <v>5</v>
      </c>
      <c r="C18" s="4" t="s">
        <v>5</v>
      </c>
      <c r="D18" s="4" t="s">
        <v>5</v>
      </c>
      <c r="E18" s="4" t="s">
        <v>5</v>
      </c>
      <c r="F18" s="4" t="s">
        <v>5</v>
      </c>
      <c r="G18" s="6">
        <v>81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101</v>
      </c>
      <c r="B19" s="4" t="s">
        <v>5</v>
      </c>
      <c r="C19" s="6">
        <v>287956000</v>
      </c>
      <c r="D19" s="6">
        <v>162499000</v>
      </c>
      <c r="E19" s="6">
        <v>468159000</v>
      </c>
      <c r="F19" s="6">
        <v>323947000</v>
      </c>
      <c r="G19" s="4" t="s">
        <v>5</v>
      </c>
      <c r="H19" s="4" t="s">
        <v>5</v>
      </c>
      <c r="I19" s="4" t="s">
        <v>5</v>
      </c>
      <c r="J19" s="4" t="s">
        <v>5</v>
      </c>
      <c r="K19" s="6">
        <v>116000000</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650</v>
      </c>
      <c r="B20" s="4" t="s">
        <v>5</v>
      </c>
      <c r="C20" s="8">
        <v>-29640000</v>
      </c>
      <c r="D20" s="8">
        <v>11975000</v>
      </c>
      <c r="E20" s="8">
        <v>-21588000</v>
      </c>
      <c r="F20" s="8">
        <v>17710000</v>
      </c>
      <c r="G20" s="4" t="s">
        <v>5</v>
      </c>
      <c r="H20" s="4" t="s">
        <v>5</v>
      </c>
      <c r="I20" s="4" t="s">
        <v>5</v>
      </c>
      <c r="J20" s="4" t="s">
        <v>5</v>
      </c>
      <c r="K20" s="8">
        <v>-12700000</v>
      </c>
      <c r="L20" s="4" t="s">
        <v>5</v>
      </c>
      <c r="M20" s="4" t="s">
        <v>5</v>
      </c>
      <c r="N20" s="4" t="s">
        <v>5</v>
      </c>
      <c r="O20" s="4" t="s">
        <v>5</v>
      </c>
      <c r="P20" s="4" t="s">
        <v>5</v>
      </c>
      <c r="Q20" s="4" t="s">
        <v>5</v>
      </c>
      <c r="R20" s="4" t="s">
        <v>5</v>
      </c>
      <c r="S20" s="4" t="s">
        <v>5</v>
      </c>
      <c r="T20" s="4" t="s">
        <v>5</v>
      </c>
      <c r="U20" s="4" t="s">
        <v>5</v>
      </c>
      <c r="V20" s="4" t="s">
        <v>5</v>
      </c>
      <c r="W20" s="4" t="s">
        <v>5</v>
      </c>
      <c r="X20" s="4" t="s">
        <v>5</v>
      </c>
      <c r="Y20" s="4" t="s">
        <v>5</v>
      </c>
    </row>
  </sheetData>
  <mergeCells count="12">
    <mergeCell ref="F2:F5"/>
    <mergeCell ref="G2:G5"/>
    <mergeCell ref="A1:A5"/>
    <mergeCell ref="C1:D1"/>
    <mergeCell ref="E1:F1"/>
    <mergeCell ref="H1:J1"/>
    <mergeCell ref="Q1:T1"/>
    <mergeCell ref="U1:Y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9" width="19.85546875" bestFit="1" customWidth="1"/>
  </cols>
  <sheetData>
    <row r="1" spans="1:9" ht="15" customHeight="1">
      <c r="A1" s="7" t="s">
        <v>1119</v>
      </c>
      <c r="B1" s="7" t="s">
        <v>1</v>
      </c>
      <c r="C1" s="7"/>
      <c r="D1" s="1"/>
      <c r="E1" s="7" t="s">
        <v>1076</v>
      </c>
      <c r="F1" s="7"/>
      <c r="G1" s="7"/>
      <c r="H1" s="1" t="s">
        <v>98</v>
      </c>
      <c r="I1" s="1"/>
    </row>
    <row r="2" spans="1:9">
      <c r="A2" s="7"/>
      <c r="B2" s="7" t="s">
        <v>2</v>
      </c>
      <c r="C2" s="7" t="s">
        <v>99</v>
      </c>
      <c r="D2" s="7" t="s">
        <v>1077</v>
      </c>
      <c r="E2" s="1" t="s">
        <v>1100</v>
      </c>
      <c r="F2" s="1" t="s">
        <v>1077</v>
      </c>
      <c r="G2" s="1" t="s">
        <v>1101</v>
      </c>
      <c r="H2" s="1" t="s">
        <v>2</v>
      </c>
      <c r="I2" s="1" t="s">
        <v>1077</v>
      </c>
    </row>
    <row r="3" spans="1:9">
      <c r="A3" s="7"/>
      <c r="B3" s="7"/>
      <c r="C3" s="7"/>
      <c r="D3" s="7"/>
      <c r="E3" s="1" t="s">
        <v>1036</v>
      </c>
      <c r="F3" s="1" t="s">
        <v>1036</v>
      </c>
      <c r="G3" s="1" t="s">
        <v>1036</v>
      </c>
      <c r="H3" s="1" t="s">
        <v>1036</v>
      </c>
      <c r="I3" s="1" t="s">
        <v>1036</v>
      </c>
    </row>
    <row r="4" spans="1:9">
      <c r="A4" s="3" t="s">
        <v>251</v>
      </c>
      <c r="B4" s="4" t="s">
        <v>5</v>
      </c>
      <c r="C4" s="4" t="s">
        <v>5</v>
      </c>
      <c r="D4" s="4" t="s">
        <v>5</v>
      </c>
      <c r="E4" s="4" t="s">
        <v>5</v>
      </c>
      <c r="F4" s="4" t="s">
        <v>5</v>
      </c>
      <c r="G4" s="4" t="s">
        <v>5</v>
      </c>
      <c r="H4" s="4" t="s">
        <v>5</v>
      </c>
      <c r="I4" s="4" t="s">
        <v>5</v>
      </c>
    </row>
    <row r="5" spans="1:9">
      <c r="A5" s="2" t="s">
        <v>1112</v>
      </c>
      <c r="B5" s="8">
        <v>322637000</v>
      </c>
      <c r="C5" s="8">
        <v>0</v>
      </c>
      <c r="D5" s="4" t="s">
        <v>5</v>
      </c>
      <c r="E5" s="8">
        <v>39800000</v>
      </c>
      <c r="F5" s="8">
        <v>282800000</v>
      </c>
      <c r="G5" s="8">
        <v>283000000</v>
      </c>
      <c r="H5" s="8">
        <v>322600000</v>
      </c>
      <c r="I5" s="4" t="s">
        <v>5</v>
      </c>
    </row>
    <row r="6" spans="1:9">
      <c r="A6" s="3" t="s">
        <v>257</v>
      </c>
      <c r="B6" s="4" t="s">
        <v>5</v>
      </c>
      <c r="C6" s="4" t="s">
        <v>5</v>
      </c>
      <c r="D6" s="4" t="s">
        <v>5</v>
      </c>
      <c r="E6" s="4" t="s">
        <v>5</v>
      </c>
      <c r="F6" s="4" t="s">
        <v>5</v>
      </c>
      <c r="G6" s="4" t="s">
        <v>5</v>
      </c>
      <c r="H6" s="4" t="s">
        <v>5</v>
      </c>
      <c r="I6" s="4" t="s">
        <v>5</v>
      </c>
    </row>
    <row r="7" spans="1:9">
      <c r="A7" s="2" t="s">
        <v>28</v>
      </c>
      <c r="B7" s="4" t="s">
        <v>5</v>
      </c>
      <c r="C7" s="4" t="s">
        <v>5</v>
      </c>
      <c r="D7" s="6">
        <v>26200000</v>
      </c>
      <c r="E7" s="4" t="s">
        <v>5</v>
      </c>
      <c r="F7" s="4" t="s">
        <v>5</v>
      </c>
      <c r="G7" s="4" t="s">
        <v>5</v>
      </c>
      <c r="H7" s="4" t="s">
        <v>5</v>
      </c>
      <c r="I7" s="4" t="s">
        <v>5</v>
      </c>
    </row>
    <row r="8" spans="1:9">
      <c r="A8" s="2" t="s">
        <v>1120</v>
      </c>
      <c r="B8" s="4" t="s">
        <v>5</v>
      </c>
      <c r="C8" s="4" t="s">
        <v>5</v>
      </c>
      <c r="D8" s="6">
        <v>49900000</v>
      </c>
      <c r="E8" s="4" t="s">
        <v>5</v>
      </c>
      <c r="F8" s="4" t="s">
        <v>5</v>
      </c>
      <c r="G8" s="4" t="s">
        <v>5</v>
      </c>
      <c r="H8" s="4" t="s">
        <v>5</v>
      </c>
      <c r="I8" s="4" t="s">
        <v>5</v>
      </c>
    </row>
    <row r="9" spans="1:9">
      <c r="A9" s="2" t="s">
        <v>1121</v>
      </c>
      <c r="B9" s="4" t="s">
        <v>5</v>
      </c>
      <c r="C9" s="4" t="s">
        <v>5</v>
      </c>
      <c r="D9" s="6">
        <v>52000000</v>
      </c>
      <c r="E9" s="4" t="s">
        <v>5</v>
      </c>
      <c r="F9" s="4" t="s">
        <v>5</v>
      </c>
      <c r="G9" s="4" t="s">
        <v>5</v>
      </c>
      <c r="H9" s="4" t="s">
        <v>5</v>
      </c>
      <c r="I9" s="4" t="s">
        <v>5</v>
      </c>
    </row>
    <row r="10" spans="1:9">
      <c r="A10" s="2" t="s">
        <v>1122</v>
      </c>
      <c r="B10" s="4" t="s">
        <v>5</v>
      </c>
      <c r="C10" s="4" t="s">
        <v>5</v>
      </c>
      <c r="D10" s="6">
        <v>79800000</v>
      </c>
      <c r="E10" s="4" t="s">
        <v>5</v>
      </c>
      <c r="F10" s="4" t="s">
        <v>5</v>
      </c>
      <c r="G10" s="4" t="s">
        <v>5</v>
      </c>
      <c r="H10" s="4" t="s">
        <v>5</v>
      </c>
      <c r="I10" s="4" t="s">
        <v>5</v>
      </c>
    </row>
    <row r="11" spans="1:9">
      <c r="A11" s="2" t="s">
        <v>1123</v>
      </c>
      <c r="B11" s="4" t="s">
        <v>5</v>
      </c>
      <c r="C11" s="4" t="s">
        <v>5</v>
      </c>
      <c r="D11" s="6">
        <v>11200000</v>
      </c>
      <c r="E11" s="4" t="s">
        <v>5</v>
      </c>
      <c r="F11" s="4" t="s">
        <v>5</v>
      </c>
      <c r="G11" s="4" t="s">
        <v>5</v>
      </c>
      <c r="H11" s="4" t="s">
        <v>5</v>
      </c>
      <c r="I11" s="4" t="s">
        <v>5</v>
      </c>
    </row>
    <row r="12" spans="1:9">
      <c r="A12" s="2" t="s">
        <v>1124</v>
      </c>
      <c r="B12" s="4" t="s">
        <v>5</v>
      </c>
      <c r="C12" s="4" t="s">
        <v>5</v>
      </c>
      <c r="D12" s="6">
        <v>6700000</v>
      </c>
      <c r="E12" s="4" t="s">
        <v>5</v>
      </c>
      <c r="F12" s="4" t="s">
        <v>5</v>
      </c>
      <c r="G12" s="4" t="s">
        <v>5</v>
      </c>
      <c r="H12" s="4" t="s">
        <v>5</v>
      </c>
      <c r="I12" s="4" t="s">
        <v>5</v>
      </c>
    </row>
    <row r="13" spans="1:9">
      <c r="A13" s="2" t="s">
        <v>38</v>
      </c>
      <c r="B13" s="4" t="s">
        <v>5</v>
      </c>
      <c r="C13" s="4" t="s">
        <v>5</v>
      </c>
      <c r="D13" s="6">
        <v>3400000</v>
      </c>
      <c r="E13" s="4" t="s">
        <v>5</v>
      </c>
      <c r="F13" s="4" t="s">
        <v>5</v>
      </c>
      <c r="G13" s="4" t="s">
        <v>5</v>
      </c>
      <c r="H13" s="4" t="s">
        <v>5</v>
      </c>
      <c r="I13" s="4" t="s">
        <v>5</v>
      </c>
    </row>
    <row r="14" spans="1:9">
      <c r="A14" s="2" t="s">
        <v>39</v>
      </c>
      <c r="B14" s="4" t="s">
        <v>5</v>
      </c>
      <c r="C14" s="4" t="s">
        <v>5</v>
      </c>
      <c r="D14" s="6">
        <v>229200000</v>
      </c>
      <c r="E14" s="4" t="s">
        <v>5</v>
      </c>
      <c r="F14" s="4" t="s">
        <v>5</v>
      </c>
      <c r="G14" s="4" t="s">
        <v>5</v>
      </c>
      <c r="H14" s="4" t="s">
        <v>5</v>
      </c>
      <c r="I14" s="4" t="s">
        <v>5</v>
      </c>
    </row>
    <row r="15" spans="1:9">
      <c r="A15" s="2" t="s">
        <v>41</v>
      </c>
      <c r="B15" s="4" t="s">
        <v>5</v>
      </c>
      <c r="C15" s="4" t="s">
        <v>5</v>
      </c>
      <c r="D15" s="6">
        <v>151300000</v>
      </c>
      <c r="E15" s="4" t="s">
        <v>5</v>
      </c>
      <c r="F15" s="4" t="s">
        <v>5</v>
      </c>
      <c r="G15" s="4" t="s">
        <v>5</v>
      </c>
      <c r="H15" s="4" t="s">
        <v>5</v>
      </c>
      <c r="I15" s="4" t="s">
        <v>5</v>
      </c>
    </row>
    <row r="16" spans="1:9">
      <c r="A16" s="2" t="s">
        <v>42</v>
      </c>
      <c r="B16" s="4" t="s">
        <v>5</v>
      </c>
      <c r="C16" s="4" t="s">
        <v>5</v>
      </c>
      <c r="D16" s="6">
        <v>171700000</v>
      </c>
      <c r="E16" s="4" t="s">
        <v>5</v>
      </c>
      <c r="F16" s="4" t="s">
        <v>5</v>
      </c>
      <c r="G16" s="4" t="s">
        <v>5</v>
      </c>
      <c r="H16" s="4" t="s">
        <v>5</v>
      </c>
      <c r="I16" s="4" t="s">
        <v>5</v>
      </c>
    </row>
    <row r="17" spans="1:9">
      <c r="A17" s="2" t="s">
        <v>1123</v>
      </c>
      <c r="B17" s="4" t="s">
        <v>5</v>
      </c>
      <c r="C17" s="4" t="s">
        <v>5</v>
      </c>
      <c r="D17" s="6">
        <v>83800000</v>
      </c>
      <c r="E17" s="4" t="s">
        <v>5</v>
      </c>
      <c r="F17" s="4" t="s">
        <v>5</v>
      </c>
      <c r="G17" s="4" t="s">
        <v>5</v>
      </c>
      <c r="H17" s="4" t="s">
        <v>5</v>
      </c>
      <c r="I17" s="4" t="s">
        <v>5</v>
      </c>
    </row>
    <row r="18" spans="1:9" ht="30">
      <c r="A18" s="2" t="s">
        <v>48</v>
      </c>
      <c r="B18" s="4" t="s">
        <v>5</v>
      </c>
      <c r="C18" s="4" t="s">
        <v>5</v>
      </c>
      <c r="D18" s="6">
        <v>6800000</v>
      </c>
      <c r="E18" s="4" t="s">
        <v>5</v>
      </c>
      <c r="F18" s="4" t="s">
        <v>5</v>
      </c>
      <c r="G18" s="4" t="s">
        <v>5</v>
      </c>
      <c r="H18" s="4" t="s">
        <v>5</v>
      </c>
      <c r="I18" s="4" t="s">
        <v>5</v>
      </c>
    </row>
    <row r="19" spans="1:9">
      <c r="A19" s="2" t="s">
        <v>51</v>
      </c>
      <c r="B19" s="4" t="s">
        <v>5</v>
      </c>
      <c r="C19" s="4" t="s">
        <v>5</v>
      </c>
      <c r="D19" s="6">
        <v>10300000</v>
      </c>
      <c r="E19" s="4" t="s">
        <v>5</v>
      </c>
      <c r="F19" s="4" t="s">
        <v>5</v>
      </c>
      <c r="G19" s="4" t="s">
        <v>5</v>
      </c>
      <c r="H19" s="4" t="s">
        <v>5</v>
      </c>
      <c r="I19" s="4" t="s">
        <v>5</v>
      </c>
    </row>
    <row r="20" spans="1:9">
      <c r="A20" s="2" t="s">
        <v>52</v>
      </c>
      <c r="B20" s="4" t="s">
        <v>5</v>
      </c>
      <c r="C20" s="4" t="s">
        <v>5</v>
      </c>
      <c r="D20" s="6">
        <v>653100000</v>
      </c>
      <c r="E20" s="4" t="s">
        <v>5</v>
      </c>
      <c r="F20" s="4" t="s">
        <v>5</v>
      </c>
      <c r="G20" s="4" t="s">
        <v>5</v>
      </c>
      <c r="H20" s="4" t="s">
        <v>5</v>
      </c>
      <c r="I20" s="4" t="s">
        <v>5</v>
      </c>
    </row>
    <row r="21" spans="1:9">
      <c r="A21" s="3" t="s">
        <v>269</v>
      </c>
      <c r="B21" s="4" t="s">
        <v>5</v>
      </c>
      <c r="C21" s="4" t="s">
        <v>5</v>
      </c>
      <c r="D21" s="4" t="s">
        <v>5</v>
      </c>
      <c r="E21" s="4" t="s">
        <v>5</v>
      </c>
      <c r="F21" s="4" t="s">
        <v>5</v>
      </c>
      <c r="G21" s="4" t="s">
        <v>5</v>
      </c>
      <c r="H21" s="4" t="s">
        <v>5</v>
      </c>
      <c r="I21" s="4" t="s">
        <v>5</v>
      </c>
    </row>
    <row r="22" spans="1:9">
      <c r="A22" s="2" t="s">
        <v>54</v>
      </c>
      <c r="B22" s="4" t="s">
        <v>5</v>
      </c>
      <c r="C22" s="4" t="s">
        <v>5</v>
      </c>
      <c r="D22" s="6">
        <v>-36300000</v>
      </c>
      <c r="E22" s="4" t="s">
        <v>5</v>
      </c>
      <c r="F22" s="4" t="s">
        <v>5</v>
      </c>
      <c r="G22" s="4" t="s">
        <v>5</v>
      </c>
      <c r="H22" s="4" t="s">
        <v>5</v>
      </c>
      <c r="I22" s="4" t="s">
        <v>5</v>
      </c>
    </row>
    <row r="23" spans="1:9">
      <c r="A23" s="2" t="s">
        <v>62</v>
      </c>
      <c r="B23" s="4" t="s">
        <v>5</v>
      </c>
      <c r="C23" s="4" t="s">
        <v>5</v>
      </c>
      <c r="D23" s="6">
        <v>-93700000</v>
      </c>
      <c r="E23" s="4" t="s">
        <v>5</v>
      </c>
      <c r="F23" s="4" t="s">
        <v>5</v>
      </c>
      <c r="G23" s="4" t="s">
        <v>5</v>
      </c>
      <c r="H23" s="4" t="s">
        <v>5</v>
      </c>
      <c r="I23" s="4" t="s">
        <v>5</v>
      </c>
    </row>
    <row r="24" spans="1:9">
      <c r="A24" s="2" t="s">
        <v>62</v>
      </c>
      <c r="B24" s="4" t="s">
        <v>5</v>
      </c>
      <c r="C24" s="4" t="s">
        <v>5</v>
      </c>
      <c r="D24" s="6">
        <v>-9700000</v>
      </c>
      <c r="E24" s="4" t="s">
        <v>5</v>
      </c>
      <c r="F24" s="4" t="s">
        <v>5</v>
      </c>
      <c r="G24" s="4" t="s">
        <v>5</v>
      </c>
      <c r="H24" s="4" t="s">
        <v>5</v>
      </c>
      <c r="I24" s="4" t="s">
        <v>5</v>
      </c>
    </row>
    <row r="25" spans="1:9">
      <c r="A25" s="2" t="s">
        <v>64</v>
      </c>
      <c r="B25" s="4" t="s">
        <v>5</v>
      </c>
      <c r="C25" s="4" t="s">
        <v>5</v>
      </c>
      <c r="D25" s="6">
        <v>-139700000</v>
      </c>
      <c r="E25" s="4" t="s">
        <v>5</v>
      </c>
      <c r="F25" s="4" t="s">
        <v>5</v>
      </c>
      <c r="G25" s="4" t="s">
        <v>5</v>
      </c>
      <c r="H25" s="4" t="s">
        <v>5</v>
      </c>
      <c r="I25" s="4" t="s">
        <v>5</v>
      </c>
    </row>
    <row r="26" spans="1:9" ht="30">
      <c r="A26" s="2" t="s">
        <v>65</v>
      </c>
      <c r="B26" s="4" t="s">
        <v>5</v>
      </c>
      <c r="C26" s="4" t="s">
        <v>5</v>
      </c>
      <c r="D26" s="6">
        <v>-86300000</v>
      </c>
      <c r="E26" s="4" t="s">
        <v>5</v>
      </c>
      <c r="F26" s="4" t="s">
        <v>5</v>
      </c>
      <c r="G26" s="4" t="s">
        <v>5</v>
      </c>
      <c r="H26" s="4" t="s">
        <v>5</v>
      </c>
      <c r="I26" s="4" t="s">
        <v>5</v>
      </c>
    </row>
    <row r="27" spans="1:9" ht="30">
      <c r="A27" s="2" t="s">
        <v>71</v>
      </c>
      <c r="B27" s="4" t="s">
        <v>5</v>
      </c>
      <c r="C27" s="4" t="s">
        <v>5</v>
      </c>
      <c r="D27" s="6">
        <v>-92400000</v>
      </c>
      <c r="E27" s="4" t="s">
        <v>5</v>
      </c>
      <c r="F27" s="4" t="s">
        <v>5</v>
      </c>
      <c r="G27" s="4" t="s">
        <v>5</v>
      </c>
      <c r="H27" s="4" t="s">
        <v>5</v>
      </c>
      <c r="I27" s="4" t="s">
        <v>5</v>
      </c>
    </row>
    <row r="28" spans="1:9">
      <c r="A28" s="2" t="s">
        <v>1125</v>
      </c>
      <c r="B28" s="4" t="s">
        <v>5</v>
      </c>
      <c r="C28" s="4" t="s">
        <v>5</v>
      </c>
      <c r="D28" s="6">
        <v>-12100000</v>
      </c>
      <c r="E28" s="4" t="s">
        <v>5</v>
      </c>
      <c r="F28" s="4" t="s">
        <v>5</v>
      </c>
      <c r="G28" s="4" t="s">
        <v>5</v>
      </c>
      <c r="H28" s="4" t="s">
        <v>5</v>
      </c>
      <c r="I28" s="4" t="s">
        <v>5</v>
      </c>
    </row>
    <row r="29" spans="1:9">
      <c r="A29" s="2" t="s">
        <v>284</v>
      </c>
      <c r="B29" s="4" t="s">
        <v>5</v>
      </c>
      <c r="C29" s="4" t="s">
        <v>5</v>
      </c>
      <c r="D29" s="6">
        <v>-330500000</v>
      </c>
      <c r="E29" s="4" t="s">
        <v>5</v>
      </c>
      <c r="F29" s="4" t="s">
        <v>5</v>
      </c>
      <c r="G29" s="4" t="s">
        <v>5</v>
      </c>
      <c r="H29" s="4" t="s">
        <v>5</v>
      </c>
      <c r="I29" s="6">
        <v>-330500000</v>
      </c>
    </row>
    <row r="30" spans="1:9">
      <c r="A30" s="2" t="s">
        <v>286</v>
      </c>
      <c r="B30" s="4" t="s">
        <v>5</v>
      </c>
      <c r="C30" s="4" t="s">
        <v>5</v>
      </c>
      <c r="D30" s="8">
        <v>322600000</v>
      </c>
      <c r="E30" s="4" t="s">
        <v>5</v>
      </c>
      <c r="F30" s="4" t="s">
        <v>5</v>
      </c>
      <c r="G30" s="4" t="s">
        <v>5</v>
      </c>
      <c r="H30" s="4" t="s">
        <v>5</v>
      </c>
      <c r="I30" s="4" t="s">
        <v>5</v>
      </c>
    </row>
  </sheetData>
  <mergeCells count="6">
    <mergeCell ref="A1:A3"/>
    <mergeCell ref="B1:C1"/>
    <mergeCell ref="E1:G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1126</v>
      </c>
      <c r="B1" s="7" t="s">
        <v>98</v>
      </c>
      <c r="C1" s="7"/>
      <c r="D1" s="7" t="s">
        <v>1</v>
      </c>
      <c r="E1" s="7"/>
    </row>
    <row r="2" spans="1:5" ht="30">
      <c r="A2" s="1" t="s">
        <v>97</v>
      </c>
      <c r="B2" s="1" t="s">
        <v>2</v>
      </c>
      <c r="C2" s="1" t="s">
        <v>99</v>
      </c>
      <c r="D2" s="1" t="s">
        <v>2</v>
      </c>
      <c r="E2" s="1" t="s">
        <v>99</v>
      </c>
    </row>
    <row r="3" spans="1:5">
      <c r="A3" s="3" t="s">
        <v>292</v>
      </c>
      <c r="B3" s="4" t="s">
        <v>5</v>
      </c>
      <c r="C3" s="4" t="s">
        <v>5</v>
      </c>
      <c r="D3" s="4" t="s">
        <v>5</v>
      </c>
      <c r="E3" s="4" t="s">
        <v>5</v>
      </c>
    </row>
    <row r="4" spans="1:5">
      <c r="A4" s="2" t="s">
        <v>294</v>
      </c>
      <c r="B4" s="8">
        <v>287956</v>
      </c>
      <c r="C4" s="8">
        <v>162499</v>
      </c>
      <c r="D4" s="8">
        <v>468159</v>
      </c>
      <c r="E4" s="8">
        <v>323947</v>
      </c>
    </row>
    <row r="5" spans="1:5">
      <c r="A5" s="2" t="s">
        <v>295</v>
      </c>
      <c r="B5" s="6">
        <v>320761</v>
      </c>
      <c r="C5" s="6">
        <v>356962</v>
      </c>
      <c r="D5" s="6">
        <v>674378</v>
      </c>
      <c r="E5" s="6">
        <v>672735</v>
      </c>
    </row>
    <row r="6" spans="1:5">
      <c r="A6" s="3" t="s">
        <v>296</v>
      </c>
      <c r="B6" s="4" t="s">
        <v>5</v>
      </c>
      <c r="C6" s="4" t="s">
        <v>5</v>
      </c>
      <c r="D6" s="4" t="s">
        <v>5</v>
      </c>
      <c r="E6" s="4" t="s">
        <v>5</v>
      </c>
    </row>
    <row r="7" spans="1:5">
      <c r="A7" s="2" t="s">
        <v>294</v>
      </c>
      <c r="B7" s="6">
        <v>-29640</v>
      </c>
      <c r="C7" s="6">
        <v>11975</v>
      </c>
      <c r="D7" s="6">
        <v>-21588</v>
      </c>
      <c r="E7" s="6">
        <v>17710</v>
      </c>
    </row>
    <row r="8" spans="1:5">
      <c r="A8" s="2" t="s">
        <v>295</v>
      </c>
      <c r="B8" s="6">
        <v>-50032</v>
      </c>
      <c r="C8" s="6">
        <v>17081</v>
      </c>
      <c r="D8" s="6">
        <v>-14433</v>
      </c>
      <c r="E8" s="6">
        <v>30105</v>
      </c>
    </row>
    <row r="9" spans="1:5" ht="30">
      <c r="A9" s="3" t="s">
        <v>127</v>
      </c>
      <c r="B9" s="4" t="s">
        <v>5</v>
      </c>
      <c r="C9" s="4" t="s">
        <v>5</v>
      </c>
      <c r="D9" s="4" t="s">
        <v>5</v>
      </c>
      <c r="E9" s="4" t="s">
        <v>5</v>
      </c>
    </row>
    <row r="10" spans="1:5">
      <c r="A10" s="2" t="s">
        <v>294</v>
      </c>
      <c r="B10" s="6">
        <v>-63363</v>
      </c>
      <c r="C10" s="4">
        <v>-622</v>
      </c>
      <c r="D10" s="6">
        <v>-82655</v>
      </c>
      <c r="E10" s="6">
        <v>-3347</v>
      </c>
    </row>
    <row r="11" spans="1:5">
      <c r="A11" s="2" t="s">
        <v>295</v>
      </c>
      <c r="B11" s="8">
        <v>-89247</v>
      </c>
      <c r="C11" s="8">
        <v>-4167</v>
      </c>
      <c r="D11" s="8">
        <v>-97509</v>
      </c>
      <c r="E11" s="8">
        <v>-9131</v>
      </c>
    </row>
    <row r="12" spans="1:5" ht="30">
      <c r="A12" s="3" t="s">
        <v>309</v>
      </c>
      <c r="B12" s="4" t="s">
        <v>5</v>
      </c>
      <c r="C12" s="4" t="s">
        <v>5</v>
      </c>
      <c r="D12" s="4" t="s">
        <v>5</v>
      </c>
      <c r="E12" s="4" t="s">
        <v>5</v>
      </c>
    </row>
    <row r="13" spans="1:5">
      <c r="A13" s="2" t="s">
        <v>1127</v>
      </c>
      <c r="B13" s="9">
        <v>-4.1900000000000004</v>
      </c>
      <c r="C13" s="9">
        <v>-0.04</v>
      </c>
      <c r="D13" s="9">
        <v>-5.52</v>
      </c>
      <c r="E13" s="9">
        <v>-0.23</v>
      </c>
    </row>
    <row r="14" spans="1:5">
      <c r="A14" s="2" t="s">
        <v>1128</v>
      </c>
      <c r="B14" s="9">
        <v>-5.9</v>
      </c>
      <c r="C14" s="9">
        <v>-0.28999999999999998</v>
      </c>
      <c r="D14" s="9">
        <v>-6.52</v>
      </c>
      <c r="E14" s="9">
        <v>-0.6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1129</v>
      </c>
      <c r="B1" s="7" t="s">
        <v>2</v>
      </c>
      <c r="C1" s="7" t="s">
        <v>26</v>
      </c>
    </row>
    <row r="2" spans="1:3" ht="30">
      <c r="A2" s="1" t="s">
        <v>25</v>
      </c>
      <c r="B2" s="7"/>
      <c r="C2" s="7"/>
    </row>
    <row r="3" spans="1:3">
      <c r="A3" s="3" t="s">
        <v>319</v>
      </c>
      <c r="B3" s="4" t="s">
        <v>5</v>
      </c>
      <c r="C3" s="4" t="s">
        <v>5</v>
      </c>
    </row>
    <row r="4" spans="1:3">
      <c r="A4" s="2" t="s">
        <v>324</v>
      </c>
      <c r="B4" s="8">
        <v>61663</v>
      </c>
      <c r="C4" s="8">
        <v>543</v>
      </c>
    </row>
    <row r="5" spans="1:3">
      <c r="A5" s="2" t="s">
        <v>325</v>
      </c>
      <c r="B5" s="6">
        <v>5319</v>
      </c>
      <c r="C5" s="6">
        <v>6161</v>
      </c>
    </row>
    <row r="6" spans="1:3">
      <c r="A6" s="2" t="s">
        <v>326</v>
      </c>
      <c r="B6" s="6">
        <v>86946</v>
      </c>
      <c r="C6" s="6">
        <v>34233</v>
      </c>
    </row>
    <row r="7" spans="1:3">
      <c r="A7" s="2" t="s">
        <v>327</v>
      </c>
      <c r="B7" s="4">
        <v>-774</v>
      </c>
      <c r="C7" s="4">
        <v>-965</v>
      </c>
    </row>
    <row r="8" spans="1:3">
      <c r="A8" s="2" t="s">
        <v>144</v>
      </c>
      <c r="B8" s="8">
        <v>153154</v>
      </c>
      <c r="C8" s="8">
        <v>3997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30</v>
      </c>
      <c r="B1" s="7" t="s">
        <v>2</v>
      </c>
      <c r="C1" s="7" t="s">
        <v>26</v>
      </c>
    </row>
    <row r="2" spans="1:3" ht="30">
      <c r="A2" s="1" t="s">
        <v>25</v>
      </c>
      <c r="B2" s="7"/>
      <c r="C2" s="7"/>
    </row>
    <row r="3" spans="1:3" ht="30">
      <c r="A3" s="3" t="s">
        <v>1131</v>
      </c>
      <c r="B3" s="4" t="s">
        <v>5</v>
      </c>
      <c r="C3" s="4" t="s">
        <v>5</v>
      </c>
    </row>
    <row r="4" spans="1:3" ht="30">
      <c r="A4" s="2" t="s">
        <v>349</v>
      </c>
      <c r="B4" s="8">
        <v>104511</v>
      </c>
      <c r="C4" s="8">
        <v>75233</v>
      </c>
    </row>
    <row r="5" spans="1:3">
      <c r="A5" s="2" t="s">
        <v>350</v>
      </c>
      <c r="B5" s="4">
        <v>0</v>
      </c>
      <c r="C5" s="6">
        <v>-5998</v>
      </c>
    </row>
    <row r="6" spans="1:3" ht="30">
      <c r="A6" s="2" t="s">
        <v>352</v>
      </c>
      <c r="B6" s="6">
        <v>104511</v>
      </c>
      <c r="C6" s="6">
        <v>69235</v>
      </c>
    </row>
    <row r="7" spans="1:3">
      <c r="A7" s="2" t="s">
        <v>1132</v>
      </c>
      <c r="B7" s="4" t="s">
        <v>5</v>
      </c>
      <c r="C7" s="4" t="s">
        <v>5</v>
      </c>
    </row>
    <row r="8" spans="1:3" ht="30">
      <c r="A8" s="3" t="s">
        <v>1131</v>
      </c>
      <c r="B8" s="4" t="s">
        <v>5</v>
      </c>
      <c r="C8" s="4" t="s">
        <v>5</v>
      </c>
    </row>
    <row r="9" spans="1:3" ht="30">
      <c r="A9" s="2" t="s">
        <v>349</v>
      </c>
      <c r="B9" s="6">
        <v>31867</v>
      </c>
      <c r="C9" s="4">
        <v>0</v>
      </c>
    </row>
    <row r="10" spans="1:3">
      <c r="A10" s="2" t="s">
        <v>1133</v>
      </c>
      <c r="B10" s="4" t="s">
        <v>5</v>
      </c>
      <c r="C10" s="4" t="s">
        <v>5</v>
      </c>
    </row>
    <row r="11" spans="1:3" ht="30">
      <c r="A11" s="3" t="s">
        <v>1131</v>
      </c>
      <c r="B11" s="4" t="s">
        <v>5</v>
      </c>
      <c r="C11" s="4" t="s">
        <v>5</v>
      </c>
    </row>
    <row r="12" spans="1:3" ht="30">
      <c r="A12" s="2" t="s">
        <v>349</v>
      </c>
      <c r="B12" s="6">
        <v>16201</v>
      </c>
      <c r="C12" s="4">
        <v>0</v>
      </c>
    </row>
    <row r="13" spans="1:3" ht="30">
      <c r="A13" s="2" t="s">
        <v>1134</v>
      </c>
      <c r="B13" s="4" t="s">
        <v>5</v>
      </c>
      <c r="C13" s="4" t="s">
        <v>5</v>
      </c>
    </row>
    <row r="14" spans="1:3" ht="30">
      <c r="A14" s="3" t="s">
        <v>1131</v>
      </c>
      <c r="B14" s="4" t="s">
        <v>5</v>
      </c>
      <c r="C14" s="4" t="s">
        <v>5</v>
      </c>
    </row>
    <row r="15" spans="1:3" ht="30">
      <c r="A15" s="2" t="s">
        <v>349</v>
      </c>
      <c r="B15" s="4">
        <v>0</v>
      </c>
      <c r="C15" s="6">
        <v>13067</v>
      </c>
    </row>
    <row r="16" spans="1:3" ht="30">
      <c r="A16" s="2" t="s">
        <v>1135</v>
      </c>
      <c r="B16" s="4" t="s">
        <v>5</v>
      </c>
      <c r="C16" s="4" t="s">
        <v>5</v>
      </c>
    </row>
    <row r="17" spans="1:3" ht="30">
      <c r="A17" s="3" t="s">
        <v>1131</v>
      </c>
      <c r="B17" s="4" t="s">
        <v>5</v>
      </c>
      <c r="C17" s="4" t="s">
        <v>5</v>
      </c>
    </row>
    <row r="18" spans="1:3" ht="30">
      <c r="A18" s="2" t="s">
        <v>349</v>
      </c>
      <c r="B18" s="6">
        <v>25077</v>
      </c>
      <c r="C18" s="6">
        <v>24966</v>
      </c>
    </row>
    <row r="19" spans="1:3" ht="30">
      <c r="A19" s="2" t="s">
        <v>1136</v>
      </c>
      <c r="B19" s="4" t="s">
        <v>5</v>
      </c>
      <c r="C19" s="4" t="s">
        <v>5</v>
      </c>
    </row>
    <row r="20" spans="1:3" ht="30">
      <c r="A20" s="3" t="s">
        <v>1131</v>
      </c>
      <c r="B20" s="4" t="s">
        <v>5</v>
      </c>
      <c r="C20" s="4" t="s">
        <v>5</v>
      </c>
    </row>
    <row r="21" spans="1:3" ht="30">
      <c r="A21" s="2" t="s">
        <v>349</v>
      </c>
      <c r="B21" s="6">
        <v>11696</v>
      </c>
      <c r="C21" s="6">
        <v>11653</v>
      </c>
    </row>
    <row r="22" spans="1:3" ht="30">
      <c r="A22" s="2" t="s">
        <v>1137</v>
      </c>
      <c r="B22" s="4" t="s">
        <v>5</v>
      </c>
      <c r="C22" s="4" t="s">
        <v>5</v>
      </c>
    </row>
    <row r="23" spans="1:3" ht="30">
      <c r="A23" s="3" t="s">
        <v>1131</v>
      </c>
      <c r="B23" s="4" t="s">
        <v>5</v>
      </c>
      <c r="C23" s="4" t="s">
        <v>5</v>
      </c>
    </row>
    <row r="24" spans="1:3" ht="30">
      <c r="A24" s="2" t="s">
        <v>349</v>
      </c>
      <c r="B24" s="6">
        <v>3145</v>
      </c>
      <c r="C24" s="6">
        <v>3145</v>
      </c>
    </row>
    <row r="25" spans="1:3" ht="30">
      <c r="A25" s="2" t="s">
        <v>1138</v>
      </c>
      <c r="B25" s="4" t="s">
        <v>5</v>
      </c>
      <c r="C25" s="4" t="s">
        <v>5</v>
      </c>
    </row>
    <row r="26" spans="1:3" ht="30">
      <c r="A26" s="3" t="s">
        <v>1131</v>
      </c>
      <c r="B26" s="4" t="s">
        <v>5</v>
      </c>
      <c r="C26" s="4" t="s">
        <v>5</v>
      </c>
    </row>
    <row r="27" spans="1:3" ht="30">
      <c r="A27" s="2" t="s">
        <v>349</v>
      </c>
      <c r="B27" s="6">
        <v>1270</v>
      </c>
      <c r="C27" s="6">
        <v>1270</v>
      </c>
    </row>
    <row r="28" spans="1:3" ht="30">
      <c r="A28" s="2" t="s">
        <v>1139</v>
      </c>
      <c r="B28" s="4" t="s">
        <v>5</v>
      </c>
      <c r="C28" s="4" t="s">
        <v>5</v>
      </c>
    </row>
    <row r="29" spans="1:3" ht="30">
      <c r="A29" s="3" t="s">
        <v>1131</v>
      </c>
      <c r="B29" s="4" t="s">
        <v>5</v>
      </c>
      <c r="C29" s="4" t="s">
        <v>5</v>
      </c>
    </row>
    <row r="30" spans="1:3" ht="30">
      <c r="A30" s="2" t="s">
        <v>349</v>
      </c>
      <c r="B30" s="4">
        <v>0</v>
      </c>
      <c r="C30" s="6">
        <v>5998</v>
      </c>
    </row>
    <row r="31" spans="1:3" ht="30">
      <c r="A31" s="2" t="s">
        <v>1140</v>
      </c>
      <c r="B31" s="4" t="s">
        <v>5</v>
      </c>
      <c r="C31" s="4" t="s">
        <v>5</v>
      </c>
    </row>
    <row r="32" spans="1:3" ht="30">
      <c r="A32" s="3" t="s">
        <v>1131</v>
      </c>
      <c r="B32" s="4" t="s">
        <v>5</v>
      </c>
      <c r="C32" s="4" t="s">
        <v>5</v>
      </c>
    </row>
    <row r="33" spans="1:3" ht="30">
      <c r="A33" s="2" t="s">
        <v>349</v>
      </c>
      <c r="B33" s="6">
        <v>8550</v>
      </c>
      <c r="C33" s="6">
        <v>8467</v>
      </c>
    </row>
    <row r="34" spans="1:3" ht="30">
      <c r="A34" s="2" t="s">
        <v>1141</v>
      </c>
      <c r="B34" s="4" t="s">
        <v>5</v>
      </c>
      <c r="C34" s="4" t="s">
        <v>5</v>
      </c>
    </row>
    <row r="35" spans="1:3" ht="30">
      <c r="A35" s="3" t="s">
        <v>1131</v>
      </c>
      <c r="B35" s="4" t="s">
        <v>5</v>
      </c>
      <c r="C35" s="4" t="s">
        <v>5</v>
      </c>
    </row>
    <row r="36" spans="1:3" ht="30">
      <c r="A36" s="2" t="s">
        <v>349</v>
      </c>
      <c r="B36" s="8">
        <v>6705</v>
      </c>
      <c r="C36" s="8">
        <v>666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1142</v>
      </c>
      <c r="B1" s="7" t="s">
        <v>2</v>
      </c>
      <c r="C1" s="7" t="s">
        <v>26</v>
      </c>
    </row>
    <row r="2" spans="1:3" ht="30">
      <c r="A2" s="1" t="s">
        <v>25</v>
      </c>
      <c r="B2" s="7"/>
      <c r="C2" s="7"/>
    </row>
    <row r="3" spans="1:3">
      <c r="A3" s="3" t="s">
        <v>1143</v>
      </c>
      <c r="B3" s="4" t="s">
        <v>5</v>
      </c>
      <c r="C3" s="4" t="s">
        <v>5</v>
      </c>
    </row>
    <row r="4" spans="1:3" ht="30">
      <c r="A4" s="2" t="s">
        <v>37</v>
      </c>
      <c r="B4" s="8">
        <v>104511</v>
      </c>
      <c r="C4" s="8">
        <v>69235</v>
      </c>
    </row>
    <row r="5" spans="1:3">
      <c r="A5" s="2" t="s">
        <v>1144</v>
      </c>
      <c r="B5" s="4" t="s">
        <v>5</v>
      </c>
      <c r="C5" s="4" t="s">
        <v>5</v>
      </c>
    </row>
    <row r="6" spans="1:3">
      <c r="A6" s="3" t="s">
        <v>1143</v>
      </c>
      <c r="B6" s="4" t="s">
        <v>5</v>
      </c>
      <c r="C6" s="4" t="s">
        <v>5</v>
      </c>
    </row>
    <row r="7" spans="1:3">
      <c r="A7" s="2" t="s">
        <v>28</v>
      </c>
      <c r="B7" s="6">
        <v>67340</v>
      </c>
      <c r="C7" s="4" t="s">
        <v>5</v>
      </c>
    </row>
    <row r="8" spans="1:3">
      <c r="A8" s="2" t="s">
        <v>358</v>
      </c>
      <c r="B8" s="6">
        <v>2451</v>
      </c>
      <c r="C8" s="4" t="s">
        <v>5</v>
      </c>
    </row>
    <row r="9" spans="1:3">
      <c r="A9" s="2" t="s">
        <v>359</v>
      </c>
      <c r="B9" s="6">
        <v>34720</v>
      </c>
      <c r="C9" s="4" t="s">
        <v>5</v>
      </c>
    </row>
    <row r="10" spans="1:3" ht="30">
      <c r="A10" s="2" t="s">
        <v>37</v>
      </c>
      <c r="B10" s="6">
        <v>104511</v>
      </c>
      <c r="C10" s="4" t="s">
        <v>5</v>
      </c>
    </row>
    <row r="11" spans="1:3">
      <c r="A11" s="2" t="s">
        <v>514</v>
      </c>
      <c r="B11" s="4" t="s">
        <v>5</v>
      </c>
      <c r="C11" s="4" t="s">
        <v>5</v>
      </c>
    </row>
    <row r="12" spans="1:3">
      <c r="A12" s="3" t="s">
        <v>1143</v>
      </c>
      <c r="B12" s="4" t="s">
        <v>5</v>
      </c>
      <c r="C12" s="4" t="s">
        <v>5</v>
      </c>
    </row>
    <row r="13" spans="1:3">
      <c r="A13" s="2" t="s">
        <v>28</v>
      </c>
      <c r="B13" s="6">
        <v>67340</v>
      </c>
      <c r="C13" s="4" t="s">
        <v>5</v>
      </c>
    </row>
    <row r="14" spans="1:3">
      <c r="A14" s="2" t="s">
        <v>358</v>
      </c>
      <c r="B14" s="6">
        <v>2451</v>
      </c>
      <c r="C14" s="4" t="s">
        <v>5</v>
      </c>
    </row>
    <row r="15" spans="1:3">
      <c r="A15" s="2" t="s">
        <v>359</v>
      </c>
      <c r="B15" s="6">
        <v>35259</v>
      </c>
      <c r="C15" s="4" t="s">
        <v>5</v>
      </c>
    </row>
    <row r="16" spans="1:3" ht="30">
      <c r="A16" s="2" t="s">
        <v>37</v>
      </c>
      <c r="B16" s="8">
        <v>105050</v>
      </c>
      <c r="C16"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90">
      <c r="A1" s="1" t="s">
        <v>1145</v>
      </c>
      <c r="B1" s="7" t="s">
        <v>2</v>
      </c>
    </row>
    <row r="2" spans="1:2" ht="30">
      <c r="A2" s="1" t="s">
        <v>25</v>
      </c>
      <c r="B2" s="7"/>
    </row>
    <row r="3" spans="1:2">
      <c r="A3" s="2" t="s">
        <v>359</v>
      </c>
      <c r="B3" s="4" t="s">
        <v>5</v>
      </c>
    </row>
    <row r="4" spans="1:2" ht="30">
      <c r="A4" s="3" t="s">
        <v>1030</v>
      </c>
      <c r="B4" s="4" t="s">
        <v>5</v>
      </c>
    </row>
    <row r="5" spans="1:2">
      <c r="A5" s="2" t="s">
        <v>362</v>
      </c>
      <c r="B5" s="8">
        <v>34720</v>
      </c>
    </row>
    <row r="6" spans="1:2">
      <c r="A6" s="2" t="s">
        <v>363</v>
      </c>
      <c r="B6" s="4">
        <v>628</v>
      </c>
    </row>
    <row r="7" spans="1:2">
      <c r="A7" s="2" t="s">
        <v>364</v>
      </c>
      <c r="B7" s="4">
        <v>-89</v>
      </c>
    </row>
    <row r="8" spans="1:2">
      <c r="A8" s="2" t="s">
        <v>366</v>
      </c>
      <c r="B8" s="8">
        <v>3525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60">
      <c r="A1" s="1" t="s">
        <v>1146</v>
      </c>
      <c r="B1" s="7" t="s">
        <v>2</v>
      </c>
    </row>
    <row r="2" spans="1:2" ht="30">
      <c r="A2" s="1" t="s">
        <v>25</v>
      </c>
      <c r="B2" s="7"/>
    </row>
    <row r="3" spans="1:2">
      <c r="A3" s="2" t="s">
        <v>359</v>
      </c>
      <c r="B3" s="4" t="s">
        <v>5</v>
      </c>
    </row>
    <row r="4" spans="1:2" ht="30">
      <c r="A4" s="3" t="s">
        <v>1030</v>
      </c>
      <c r="B4" s="4" t="s">
        <v>5</v>
      </c>
    </row>
    <row r="5" spans="1:2">
      <c r="A5" s="2" t="s">
        <v>1147</v>
      </c>
      <c r="B5" s="8">
        <v>1212</v>
      </c>
    </row>
    <row r="6" spans="1:2" ht="30">
      <c r="A6" s="2" t="s">
        <v>1148</v>
      </c>
      <c r="B6" s="6">
        <v>19360</v>
      </c>
    </row>
    <row r="7" spans="1:2" ht="30">
      <c r="A7" s="2" t="s">
        <v>1149</v>
      </c>
      <c r="B7" s="6">
        <v>8897</v>
      </c>
    </row>
    <row r="8" spans="1:2" ht="30">
      <c r="A8" s="2" t="s">
        <v>1150</v>
      </c>
      <c r="B8" s="6">
        <v>5251</v>
      </c>
    </row>
    <row r="9" spans="1:2" ht="30">
      <c r="A9" s="2" t="s">
        <v>1151</v>
      </c>
      <c r="B9" s="6">
        <v>34720</v>
      </c>
    </row>
    <row r="10" spans="1:2">
      <c r="A10" s="2" t="s">
        <v>1152</v>
      </c>
      <c r="B10" s="6">
        <v>1230</v>
      </c>
    </row>
    <row r="11" spans="1:2">
      <c r="A11" s="2" t="s">
        <v>1153</v>
      </c>
      <c r="B11" s="6">
        <v>19704</v>
      </c>
    </row>
    <row r="12" spans="1:2" ht="30">
      <c r="A12" s="2" t="s">
        <v>1154</v>
      </c>
      <c r="B12" s="6">
        <v>9070</v>
      </c>
    </row>
    <row r="13" spans="1:2">
      <c r="A13" s="2" t="s">
        <v>1155</v>
      </c>
      <c r="B13" s="6">
        <v>5255</v>
      </c>
    </row>
    <row r="14" spans="1:2">
      <c r="A14" s="2" t="s">
        <v>366</v>
      </c>
      <c r="B14" s="8">
        <v>3525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32</v>
      </c>
      <c r="B1" s="7" t="s">
        <v>98</v>
      </c>
      <c r="C1" s="7"/>
      <c r="D1" s="7" t="s">
        <v>1</v>
      </c>
      <c r="E1" s="7"/>
    </row>
    <row r="2" spans="1:5" ht="30">
      <c r="A2" s="1" t="s">
        <v>25</v>
      </c>
      <c r="B2" s="1" t="s">
        <v>2</v>
      </c>
      <c r="C2" s="1" t="s">
        <v>99</v>
      </c>
      <c r="D2" s="1" t="s">
        <v>2</v>
      </c>
      <c r="E2" s="1" t="s">
        <v>99</v>
      </c>
    </row>
    <row r="3" spans="1:5" ht="30">
      <c r="A3" s="3" t="s">
        <v>133</v>
      </c>
      <c r="B3" s="4" t="s">
        <v>5</v>
      </c>
      <c r="C3" s="4" t="s">
        <v>5</v>
      </c>
      <c r="D3" s="4" t="s">
        <v>5</v>
      </c>
      <c r="E3" s="4" t="s">
        <v>5</v>
      </c>
    </row>
    <row r="4" spans="1:5">
      <c r="A4" s="2" t="s">
        <v>123</v>
      </c>
      <c r="B4" s="8">
        <v>-63154</v>
      </c>
      <c r="C4" s="8">
        <v>2217</v>
      </c>
      <c r="D4" s="8">
        <v>-82185</v>
      </c>
      <c r="E4" s="8">
        <v>-1870</v>
      </c>
    </row>
    <row r="5" spans="1:5">
      <c r="A5" s="3" t="s">
        <v>134</v>
      </c>
      <c r="B5" s="4" t="s">
        <v>5</v>
      </c>
      <c r="C5" s="4" t="s">
        <v>5</v>
      </c>
      <c r="D5" s="4" t="s">
        <v>5</v>
      </c>
      <c r="E5" s="4" t="s">
        <v>5</v>
      </c>
    </row>
    <row r="6" spans="1:5" ht="30">
      <c r="A6" s="2" t="s">
        <v>135</v>
      </c>
      <c r="B6" s="4">
        <v>359</v>
      </c>
      <c r="C6" s="6">
        <v>1004</v>
      </c>
      <c r="D6" s="4">
        <v>717</v>
      </c>
      <c r="E6" s="6">
        <v>1745</v>
      </c>
    </row>
    <row r="7" spans="1:5" ht="60">
      <c r="A7" s="2" t="s">
        <v>136</v>
      </c>
      <c r="B7" s="4">
        <v>5</v>
      </c>
      <c r="C7" s="6">
        <v>1001</v>
      </c>
      <c r="D7" s="4">
        <v>10</v>
      </c>
      <c r="E7" s="6">
        <v>2002</v>
      </c>
    </row>
    <row r="8" spans="1:5" ht="30">
      <c r="A8" s="2" t="s">
        <v>137</v>
      </c>
      <c r="B8" s="4">
        <v>64</v>
      </c>
      <c r="C8" s="4">
        <v>0</v>
      </c>
      <c r="D8" s="4">
        <v>-224</v>
      </c>
      <c r="E8" s="4">
        <v>0</v>
      </c>
    </row>
    <row r="9" spans="1:5" ht="30">
      <c r="A9" s="2" t="s">
        <v>138</v>
      </c>
      <c r="B9" s="6">
        <v>9477</v>
      </c>
      <c r="C9" s="4">
        <v>0</v>
      </c>
      <c r="D9" s="6">
        <v>9477</v>
      </c>
      <c r="E9" s="4">
        <v>0</v>
      </c>
    </row>
    <row r="10" spans="1:5" ht="30">
      <c r="A10" s="2" t="s">
        <v>139</v>
      </c>
      <c r="B10" s="4">
        <v>0</v>
      </c>
      <c r="C10" s="4">
        <v>-39</v>
      </c>
      <c r="D10" s="4">
        <v>0</v>
      </c>
      <c r="E10" s="4">
        <v>-39</v>
      </c>
    </row>
    <row r="11" spans="1:5">
      <c r="A11" s="2" t="s">
        <v>140</v>
      </c>
      <c r="B11" s="6">
        <v>9905</v>
      </c>
      <c r="C11" s="6">
        <v>1966</v>
      </c>
      <c r="D11" s="6">
        <v>9980</v>
      </c>
      <c r="E11" s="6">
        <v>3708</v>
      </c>
    </row>
    <row r="12" spans="1:5" ht="30">
      <c r="A12" s="2" t="s">
        <v>141</v>
      </c>
      <c r="B12" s="8">
        <v>-53249</v>
      </c>
      <c r="C12" s="8">
        <v>4183</v>
      </c>
      <c r="D12" s="8">
        <v>-72205</v>
      </c>
      <c r="E12" s="8">
        <v>18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 bestFit="1" customWidth="1"/>
    <col min="6" max="8" width="27.28515625" bestFit="1" customWidth="1"/>
    <col min="9" max="9" width="19.85546875" bestFit="1" customWidth="1"/>
  </cols>
  <sheetData>
    <row r="1" spans="1:9" ht="15" customHeight="1">
      <c r="A1" s="7" t="s">
        <v>1156</v>
      </c>
      <c r="B1" s="7" t="s">
        <v>98</v>
      </c>
      <c r="C1" s="7"/>
      <c r="D1" s="7" t="s">
        <v>1</v>
      </c>
      <c r="E1" s="7"/>
      <c r="F1" s="1" t="s">
        <v>98</v>
      </c>
      <c r="G1" s="1" t="s">
        <v>1</v>
      </c>
      <c r="H1" s="1" t="s">
        <v>1157</v>
      </c>
      <c r="I1" s="1" t="s">
        <v>1</v>
      </c>
    </row>
    <row r="2" spans="1:9">
      <c r="A2" s="7"/>
      <c r="B2" s="7" t="s">
        <v>2</v>
      </c>
      <c r="C2" s="7" t="s">
        <v>99</v>
      </c>
      <c r="D2" s="7" t="s">
        <v>2</v>
      </c>
      <c r="E2" s="7" t="s">
        <v>99</v>
      </c>
      <c r="F2" s="1" t="s">
        <v>2</v>
      </c>
      <c r="G2" s="1" t="s">
        <v>2</v>
      </c>
      <c r="H2" s="1" t="s">
        <v>26</v>
      </c>
      <c r="I2" s="1" t="s">
        <v>2</v>
      </c>
    </row>
    <row r="3" spans="1:9">
      <c r="A3" s="7"/>
      <c r="B3" s="7"/>
      <c r="C3" s="7"/>
      <c r="D3" s="7"/>
      <c r="E3" s="7"/>
      <c r="F3" s="1" t="s">
        <v>1033</v>
      </c>
      <c r="G3" s="1" t="s">
        <v>1033</v>
      </c>
      <c r="H3" s="1" t="s">
        <v>1033</v>
      </c>
      <c r="I3" s="1" t="s">
        <v>1036</v>
      </c>
    </row>
    <row r="4" spans="1:9" ht="30">
      <c r="A4" s="3" t="s">
        <v>1034</v>
      </c>
      <c r="B4" s="4" t="s">
        <v>5</v>
      </c>
      <c r="C4" s="4" t="s">
        <v>5</v>
      </c>
      <c r="D4" s="4" t="s">
        <v>5</v>
      </c>
      <c r="E4" s="4" t="s">
        <v>5</v>
      </c>
      <c r="F4" s="4" t="s">
        <v>5</v>
      </c>
      <c r="G4" s="4" t="s">
        <v>5</v>
      </c>
      <c r="H4" s="4" t="s">
        <v>5</v>
      </c>
      <c r="I4" s="4" t="s">
        <v>5</v>
      </c>
    </row>
    <row r="5" spans="1:9">
      <c r="A5" s="2" t="s">
        <v>1158</v>
      </c>
      <c r="B5" s="4" t="s">
        <v>5</v>
      </c>
      <c r="C5" s="4" t="s">
        <v>5</v>
      </c>
      <c r="D5" s="4" t="s">
        <v>5</v>
      </c>
      <c r="E5" s="4" t="s">
        <v>5</v>
      </c>
      <c r="F5" s="4" t="s">
        <v>5</v>
      </c>
      <c r="G5" s="4" t="s">
        <v>5</v>
      </c>
      <c r="H5" s="4" t="s">
        <v>1159</v>
      </c>
      <c r="I5" s="4" t="s">
        <v>5</v>
      </c>
    </row>
    <row r="6" spans="1:9">
      <c r="A6" s="3" t="s">
        <v>1160</v>
      </c>
      <c r="B6" s="4" t="s">
        <v>5</v>
      </c>
      <c r="C6" s="4" t="s">
        <v>5</v>
      </c>
      <c r="D6" s="4" t="s">
        <v>5</v>
      </c>
      <c r="E6" s="4" t="s">
        <v>5</v>
      </c>
      <c r="F6" s="4" t="s">
        <v>5</v>
      </c>
      <c r="G6" s="4" t="s">
        <v>5</v>
      </c>
      <c r="H6" s="4" t="s">
        <v>5</v>
      </c>
      <c r="I6" s="4" t="s">
        <v>5</v>
      </c>
    </row>
    <row r="7" spans="1:9">
      <c r="A7" s="2" t="s">
        <v>1161</v>
      </c>
      <c r="B7" s="4" t="s">
        <v>5</v>
      </c>
      <c r="C7" s="4" t="s">
        <v>5</v>
      </c>
      <c r="D7" s="4" t="s">
        <v>5</v>
      </c>
      <c r="E7" s="4" t="s">
        <v>5</v>
      </c>
      <c r="F7" s="4" t="s">
        <v>5</v>
      </c>
      <c r="G7" s="8">
        <v>5100000</v>
      </c>
      <c r="H7" s="4" t="s">
        <v>5</v>
      </c>
      <c r="I7" s="8">
        <v>0</v>
      </c>
    </row>
    <row r="8" spans="1:9">
      <c r="A8" s="2" t="s">
        <v>108</v>
      </c>
      <c r="B8" s="6">
        <v>7543000</v>
      </c>
      <c r="C8" s="4">
        <v>0</v>
      </c>
      <c r="D8" s="6">
        <v>7941000</v>
      </c>
      <c r="E8" s="4">
        <v>0</v>
      </c>
      <c r="F8" s="6">
        <v>100000</v>
      </c>
      <c r="G8" s="6">
        <v>500000</v>
      </c>
      <c r="H8" s="4" t="s">
        <v>5</v>
      </c>
      <c r="I8" s="6">
        <v>8000000</v>
      </c>
    </row>
    <row r="9" spans="1:9">
      <c r="A9" s="2" t="s">
        <v>1162</v>
      </c>
      <c r="B9" s="4" t="s">
        <v>5</v>
      </c>
      <c r="C9" s="4" t="s">
        <v>5</v>
      </c>
      <c r="D9" s="4" t="s">
        <v>5</v>
      </c>
      <c r="E9" s="4" t="s">
        <v>5</v>
      </c>
      <c r="F9" s="4" t="s">
        <v>5</v>
      </c>
      <c r="G9" s="6">
        <v>500000</v>
      </c>
      <c r="H9" s="4" t="s">
        <v>5</v>
      </c>
      <c r="I9" s="6">
        <v>400000</v>
      </c>
    </row>
    <row r="10" spans="1:9">
      <c r="A10" s="2" t="s">
        <v>1163</v>
      </c>
      <c r="B10" s="4" t="s">
        <v>5</v>
      </c>
      <c r="C10" s="4" t="s">
        <v>5</v>
      </c>
      <c r="D10" s="4" t="s">
        <v>5</v>
      </c>
      <c r="E10" s="4" t="s">
        <v>5</v>
      </c>
      <c r="F10" s="8">
        <v>5100000</v>
      </c>
      <c r="G10" s="8">
        <v>5100000</v>
      </c>
      <c r="H10" s="8">
        <v>5100000</v>
      </c>
      <c r="I10" s="8">
        <v>7600000</v>
      </c>
    </row>
  </sheetData>
  <mergeCells count="7">
    <mergeCell ref="A1:A3"/>
    <mergeCell ref="B1:C1"/>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164</v>
      </c>
      <c r="B1" s="7" t="s">
        <v>2</v>
      </c>
      <c r="C1" s="7" t="s">
        <v>1165</v>
      </c>
      <c r="D1" s="7" t="s">
        <v>26</v>
      </c>
    </row>
    <row r="2" spans="1:4" ht="30">
      <c r="A2" s="1" t="s">
        <v>25</v>
      </c>
      <c r="B2" s="7"/>
      <c r="C2" s="7"/>
      <c r="D2" s="7"/>
    </row>
    <row r="3" spans="1:4">
      <c r="A3" s="3" t="s">
        <v>1089</v>
      </c>
      <c r="B3" s="4" t="s">
        <v>5</v>
      </c>
      <c r="C3" s="4" t="s">
        <v>5</v>
      </c>
      <c r="D3" s="4" t="s">
        <v>5</v>
      </c>
    </row>
    <row r="4" spans="1:4">
      <c r="A4" s="2" t="s">
        <v>396</v>
      </c>
      <c r="B4" s="8">
        <v>833044</v>
      </c>
      <c r="C4" s="4" t="s">
        <v>5</v>
      </c>
      <c r="D4" s="8">
        <v>339837</v>
      </c>
    </row>
    <row r="5" spans="1:4">
      <c r="A5" s="2" t="s">
        <v>350</v>
      </c>
      <c r="B5" s="6">
        <v>-42401</v>
      </c>
      <c r="C5" s="4" t="s">
        <v>5</v>
      </c>
      <c r="D5" s="6">
        <v>-44343</v>
      </c>
    </row>
    <row r="6" spans="1:4" ht="30">
      <c r="A6" s="2" t="s">
        <v>400</v>
      </c>
      <c r="B6" s="6">
        <v>790643</v>
      </c>
      <c r="C6" s="4" t="s">
        <v>5</v>
      </c>
      <c r="D6" s="6">
        <v>295494</v>
      </c>
    </row>
    <row r="7" spans="1:4">
      <c r="A7" s="2" t="s">
        <v>1103</v>
      </c>
      <c r="B7" s="4" t="s">
        <v>5</v>
      </c>
      <c r="C7" s="4" t="s">
        <v>5</v>
      </c>
      <c r="D7" s="4" t="s">
        <v>5</v>
      </c>
    </row>
    <row r="8" spans="1:4">
      <c r="A8" s="3" t="s">
        <v>1089</v>
      </c>
      <c r="B8" s="4" t="s">
        <v>5</v>
      </c>
      <c r="C8" s="4" t="s">
        <v>5</v>
      </c>
      <c r="D8" s="4" t="s">
        <v>5</v>
      </c>
    </row>
    <row r="9" spans="1:4">
      <c r="A9" s="2" t="s">
        <v>1091</v>
      </c>
      <c r="B9" s="147">
        <v>0.1075</v>
      </c>
      <c r="C9" s="4" t="s">
        <v>5</v>
      </c>
      <c r="D9" s="4" t="s">
        <v>5</v>
      </c>
    </row>
    <row r="10" spans="1:4">
      <c r="A10" s="2" t="s">
        <v>1166</v>
      </c>
      <c r="B10" s="4" t="s">
        <v>5</v>
      </c>
      <c r="C10" s="4" t="s">
        <v>5</v>
      </c>
      <c r="D10" s="4" t="s">
        <v>5</v>
      </c>
    </row>
    <row r="11" spans="1:4">
      <c r="A11" s="3" t="s">
        <v>1089</v>
      </c>
      <c r="B11" s="4" t="s">
        <v>5</v>
      </c>
      <c r="C11" s="4" t="s">
        <v>5</v>
      </c>
      <c r="D11" s="4" t="s">
        <v>5</v>
      </c>
    </row>
    <row r="12" spans="1:4">
      <c r="A12" s="2" t="s">
        <v>396</v>
      </c>
      <c r="B12" s="6">
        <v>133240</v>
      </c>
      <c r="C12" s="4" t="s">
        <v>5</v>
      </c>
      <c r="D12" s="6">
        <v>10153</v>
      </c>
    </row>
    <row r="13" spans="1:4">
      <c r="A13" s="2" t="s">
        <v>33</v>
      </c>
      <c r="B13" s="4" t="s">
        <v>5</v>
      </c>
      <c r="C13" s="4" t="s">
        <v>5</v>
      </c>
      <c r="D13" s="4" t="s">
        <v>5</v>
      </c>
    </row>
    <row r="14" spans="1:4">
      <c r="A14" s="3" t="s">
        <v>1089</v>
      </c>
      <c r="B14" s="4" t="s">
        <v>5</v>
      </c>
      <c r="C14" s="4" t="s">
        <v>5</v>
      </c>
      <c r="D14" s="4" t="s">
        <v>5</v>
      </c>
    </row>
    <row r="15" spans="1:4">
      <c r="A15" s="2" t="s">
        <v>396</v>
      </c>
      <c r="B15" s="6">
        <v>5286</v>
      </c>
      <c r="C15" s="4" t="s">
        <v>5</v>
      </c>
      <c r="D15" s="6">
        <v>1209</v>
      </c>
    </row>
    <row r="16" spans="1:4">
      <c r="A16" s="2" t="s">
        <v>394</v>
      </c>
      <c r="B16" s="4" t="s">
        <v>5</v>
      </c>
      <c r="C16" s="4" t="s">
        <v>5</v>
      </c>
      <c r="D16" s="4" t="s">
        <v>5</v>
      </c>
    </row>
    <row r="17" spans="1:4">
      <c r="A17" s="3" t="s">
        <v>1089</v>
      </c>
      <c r="B17" s="4" t="s">
        <v>5</v>
      </c>
      <c r="C17" s="4" t="s">
        <v>5</v>
      </c>
      <c r="D17" s="4" t="s">
        <v>5</v>
      </c>
    </row>
    <row r="18" spans="1:4">
      <c r="A18" s="2" t="s">
        <v>396</v>
      </c>
      <c r="B18" s="6">
        <v>19033</v>
      </c>
      <c r="C18" s="4" t="s">
        <v>5</v>
      </c>
      <c r="D18" s="6">
        <v>-8525</v>
      </c>
    </row>
    <row r="19" spans="1:4">
      <c r="A19" s="2" t="s">
        <v>1167</v>
      </c>
      <c r="B19" s="4" t="s">
        <v>5</v>
      </c>
      <c r="C19" s="4" t="s">
        <v>5</v>
      </c>
      <c r="D19" s="4" t="s">
        <v>5</v>
      </c>
    </row>
    <row r="20" spans="1:4">
      <c r="A20" s="3" t="s">
        <v>1089</v>
      </c>
      <c r="B20" s="4" t="s">
        <v>5</v>
      </c>
      <c r="C20" s="4" t="s">
        <v>5</v>
      </c>
      <c r="D20" s="4" t="s">
        <v>5</v>
      </c>
    </row>
    <row r="21" spans="1:4">
      <c r="A21" s="2" t="s">
        <v>396</v>
      </c>
      <c r="B21" s="6">
        <v>250485</v>
      </c>
      <c r="C21" s="4" t="s">
        <v>5</v>
      </c>
      <c r="D21" s="6">
        <v>251500</v>
      </c>
    </row>
    <row r="22" spans="1:4">
      <c r="A22" s="2" t="s">
        <v>350</v>
      </c>
      <c r="B22" s="4" t="s">
        <v>5</v>
      </c>
      <c r="C22" s="4" t="s">
        <v>5</v>
      </c>
      <c r="D22" s="6">
        <v>-22100</v>
      </c>
    </row>
    <row r="23" spans="1:4" ht="30">
      <c r="A23" s="2" t="s">
        <v>400</v>
      </c>
      <c r="B23" s="6">
        <v>21100</v>
      </c>
      <c r="C23" s="4" t="s">
        <v>5</v>
      </c>
      <c r="D23" s="4" t="s">
        <v>5</v>
      </c>
    </row>
    <row r="24" spans="1:4">
      <c r="A24" s="2" t="s">
        <v>1091</v>
      </c>
      <c r="B24" s="147">
        <v>0.1075</v>
      </c>
      <c r="C24" s="147">
        <v>0.1075</v>
      </c>
      <c r="D24" s="147">
        <v>0.1075</v>
      </c>
    </row>
    <row r="25" spans="1:4" ht="30">
      <c r="A25" s="2" t="s">
        <v>1168</v>
      </c>
      <c r="B25" s="4" t="s">
        <v>5</v>
      </c>
      <c r="C25" s="4" t="s">
        <v>5</v>
      </c>
      <c r="D25" s="4" t="s">
        <v>5</v>
      </c>
    </row>
    <row r="26" spans="1:4">
      <c r="A26" s="3" t="s">
        <v>1089</v>
      </c>
      <c r="B26" s="4" t="s">
        <v>5</v>
      </c>
      <c r="C26" s="4" t="s">
        <v>5</v>
      </c>
      <c r="D26" s="4" t="s">
        <v>5</v>
      </c>
    </row>
    <row r="27" spans="1:4">
      <c r="A27" s="2" t="s">
        <v>396</v>
      </c>
      <c r="B27" s="6">
        <v>425000</v>
      </c>
      <c r="C27" s="4" t="s">
        <v>5</v>
      </c>
      <c r="D27" s="4">
        <v>0</v>
      </c>
    </row>
    <row r="28" spans="1:4">
      <c r="A28" s="2" t="s">
        <v>1091</v>
      </c>
      <c r="B28" s="147">
        <v>0.1075</v>
      </c>
      <c r="C28" s="4" t="s">
        <v>5</v>
      </c>
      <c r="D28" s="4" t="s">
        <v>5</v>
      </c>
    </row>
    <row r="29" spans="1:4">
      <c r="A29" s="2" t="s">
        <v>1169</v>
      </c>
      <c r="B29" s="4" t="s">
        <v>5</v>
      </c>
      <c r="C29" s="4" t="s">
        <v>5</v>
      </c>
      <c r="D29" s="4" t="s">
        <v>5</v>
      </c>
    </row>
    <row r="30" spans="1:4">
      <c r="A30" s="3" t="s">
        <v>1089</v>
      </c>
      <c r="B30" s="4" t="s">
        <v>5</v>
      </c>
      <c r="C30" s="4" t="s">
        <v>5</v>
      </c>
      <c r="D30" s="4" t="s">
        <v>5</v>
      </c>
    </row>
    <row r="31" spans="1:4">
      <c r="A31" s="2" t="s">
        <v>396</v>
      </c>
      <c r="B31" s="8">
        <v>0</v>
      </c>
      <c r="C31" s="4" t="s">
        <v>5</v>
      </c>
      <c r="D31" s="8">
        <v>85500</v>
      </c>
    </row>
    <row r="32" spans="1:4">
      <c r="A32" s="2" t="s">
        <v>1091</v>
      </c>
      <c r="B32" s="147">
        <v>8.0199999999999994E-2</v>
      </c>
      <c r="C32" s="4" t="s">
        <v>5</v>
      </c>
      <c r="D32" s="4" t="s">
        <v>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70</v>
      </c>
      <c r="B1" s="7" t="s">
        <v>2</v>
      </c>
      <c r="C1" s="7" t="s">
        <v>26</v>
      </c>
    </row>
    <row r="2" spans="1:3" ht="30">
      <c r="A2" s="1" t="s">
        <v>25</v>
      </c>
      <c r="B2" s="7"/>
      <c r="C2" s="7"/>
    </row>
    <row r="3" spans="1:3">
      <c r="A3" s="3" t="s">
        <v>386</v>
      </c>
      <c r="B3" s="4" t="s">
        <v>5</v>
      </c>
      <c r="C3" s="4" t="s">
        <v>5</v>
      </c>
    </row>
    <row r="4" spans="1:3">
      <c r="A4" s="2">
        <v>2014</v>
      </c>
      <c r="B4" s="8">
        <v>22270</v>
      </c>
      <c r="C4" s="4" t="s">
        <v>5</v>
      </c>
    </row>
    <row r="5" spans="1:3">
      <c r="A5" s="2">
        <v>2015</v>
      </c>
      <c r="B5" s="6">
        <v>41290</v>
      </c>
      <c r="C5" s="4" t="s">
        <v>5</v>
      </c>
    </row>
    <row r="6" spans="1:3">
      <c r="A6" s="2">
        <v>2016</v>
      </c>
      <c r="B6" s="6">
        <v>39318</v>
      </c>
      <c r="C6" s="4" t="s">
        <v>5</v>
      </c>
    </row>
    <row r="7" spans="1:3">
      <c r="A7" s="2">
        <v>2017</v>
      </c>
      <c r="B7" s="6">
        <v>25776</v>
      </c>
      <c r="C7" s="4" t="s">
        <v>5</v>
      </c>
    </row>
    <row r="8" spans="1:3">
      <c r="A8" s="2">
        <v>2018</v>
      </c>
      <c r="B8" s="6">
        <v>682852</v>
      </c>
      <c r="C8" s="4" t="s">
        <v>5</v>
      </c>
    </row>
    <row r="9" spans="1:3">
      <c r="A9" s="2" t="s">
        <v>403</v>
      </c>
      <c r="B9" s="6">
        <v>2505</v>
      </c>
      <c r="C9" s="4" t="s">
        <v>5</v>
      </c>
    </row>
    <row r="10" spans="1:3">
      <c r="A10" s="2" t="s">
        <v>144</v>
      </c>
      <c r="B10" s="6">
        <v>814011</v>
      </c>
      <c r="C10" s="4" t="s">
        <v>5</v>
      </c>
    </row>
    <row r="11" spans="1:3">
      <c r="A11" s="2" t="s">
        <v>1171</v>
      </c>
      <c r="B11" s="6">
        <v>19033</v>
      </c>
      <c r="C11" s="4" t="s">
        <v>5</v>
      </c>
    </row>
    <row r="12" spans="1:3">
      <c r="A12" s="2" t="s">
        <v>396</v>
      </c>
      <c r="B12" s="8">
        <v>833044</v>
      </c>
      <c r="C12" s="8">
        <v>3398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5.42578125" bestFit="1" customWidth="1"/>
    <col min="7" max="11" width="19.85546875" bestFit="1" customWidth="1"/>
    <col min="12" max="12" width="15.7109375" bestFit="1" customWidth="1"/>
    <col min="13" max="14" width="22.7109375" bestFit="1" customWidth="1"/>
    <col min="15" max="15" width="28.5703125" bestFit="1" customWidth="1"/>
    <col min="16" max="16" width="35.42578125" bestFit="1" customWidth="1"/>
    <col min="17" max="20" width="21" bestFit="1" customWidth="1"/>
  </cols>
  <sheetData>
    <row r="1" spans="1:20" ht="15" customHeight="1">
      <c r="A1" s="7" t="s">
        <v>1172</v>
      </c>
      <c r="B1" s="1" t="s">
        <v>1076</v>
      </c>
      <c r="C1" s="7" t="s">
        <v>1</v>
      </c>
      <c r="D1" s="7"/>
      <c r="E1" s="1"/>
      <c r="F1" s="1" t="s">
        <v>1</v>
      </c>
      <c r="G1" s="7" t="s">
        <v>1076</v>
      </c>
      <c r="H1" s="7"/>
      <c r="I1" s="7"/>
      <c r="J1" s="1" t="s">
        <v>98</v>
      </c>
      <c r="K1" s="1"/>
      <c r="L1" s="1"/>
      <c r="M1" s="7"/>
      <c r="N1" s="7"/>
      <c r="O1" s="7"/>
      <c r="P1" s="1"/>
      <c r="Q1" s="1" t="s">
        <v>1076</v>
      </c>
      <c r="R1" s="1" t="s">
        <v>98</v>
      </c>
      <c r="S1" s="1" t="s">
        <v>1</v>
      </c>
      <c r="T1" s="1" t="s">
        <v>1157</v>
      </c>
    </row>
    <row r="2" spans="1:20">
      <c r="A2" s="7"/>
      <c r="B2" s="7" t="s">
        <v>1101</v>
      </c>
      <c r="C2" s="7" t="s">
        <v>2</v>
      </c>
      <c r="D2" s="7" t="s">
        <v>99</v>
      </c>
      <c r="E2" s="7" t="s">
        <v>26</v>
      </c>
      <c r="F2" s="1" t="s">
        <v>2</v>
      </c>
      <c r="G2" s="1" t="s">
        <v>1100</v>
      </c>
      <c r="H2" s="1" t="s">
        <v>1077</v>
      </c>
      <c r="I2" s="1" t="s">
        <v>1101</v>
      </c>
      <c r="J2" s="1" t="s">
        <v>2</v>
      </c>
      <c r="K2" s="1" t="s">
        <v>1077</v>
      </c>
      <c r="L2" s="1" t="s">
        <v>2</v>
      </c>
      <c r="M2" s="1" t="s">
        <v>1077</v>
      </c>
      <c r="N2" s="1" t="s">
        <v>1077</v>
      </c>
      <c r="O2" s="1" t="s">
        <v>1077</v>
      </c>
      <c r="P2" s="1" t="s">
        <v>2</v>
      </c>
      <c r="Q2" s="1" t="s">
        <v>1165</v>
      </c>
      <c r="R2" s="1" t="s">
        <v>2</v>
      </c>
      <c r="S2" s="1" t="s">
        <v>2</v>
      </c>
      <c r="T2" s="1" t="s">
        <v>26</v>
      </c>
    </row>
    <row r="3" spans="1:20">
      <c r="A3" s="7"/>
      <c r="B3" s="7"/>
      <c r="C3" s="7"/>
      <c r="D3" s="7"/>
      <c r="E3" s="7"/>
      <c r="F3" s="1" t="s">
        <v>1103</v>
      </c>
      <c r="G3" s="1" t="s">
        <v>1036</v>
      </c>
      <c r="H3" s="1" t="s">
        <v>1036</v>
      </c>
      <c r="I3" s="1" t="s">
        <v>1036</v>
      </c>
      <c r="J3" s="1" t="s">
        <v>1036</v>
      </c>
      <c r="K3" s="1" t="s">
        <v>1036</v>
      </c>
      <c r="L3" s="1" t="s">
        <v>337</v>
      </c>
      <c r="M3" s="1" t="s">
        <v>1105</v>
      </c>
      <c r="N3" s="1" t="s">
        <v>1105</v>
      </c>
      <c r="O3" s="1" t="s">
        <v>1173</v>
      </c>
      <c r="P3" s="1" t="s">
        <v>1174</v>
      </c>
      <c r="Q3" s="1" t="s">
        <v>1175</v>
      </c>
      <c r="R3" s="1" t="s">
        <v>1175</v>
      </c>
      <c r="S3" s="1" t="s">
        <v>1175</v>
      </c>
      <c r="T3" s="1" t="s">
        <v>1175</v>
      </c>
    </row>
    <row r="4" spans="1:20">
      <c r="A4" s="7"/>
      <c r="B4" s="7"/>
      <c r="C4" s="7"/>
      <c r="D4" s="7"/>
      <c r="E4" s="7"/>
      <c r="F4" s="1"/>
      <c r="G4" s="1"/>
      <c r="H4" s="1"/>
      <c r="I4" s="1"/>
      <c r="J4" s="1"/>
      <c r="K4" s="1" t="s">
        <v>1103</v>
      </c>
      <c r="L4" s="1"/>
      <c r="M4" s="1"/>
      <c r="N4" s="1" t="s">
        <v>1036</v>
      </c>
      <c r="O4" s="1"/>
      <c r="P4" s="1" t="s">
        <v>1103</v>
      </c>
      <c r="Q4" s="1" t="s">
        <v>1103</v>
      </c>
      <c r="R4" s="1" t="s">
        <v>1103</v>
      </c>
      <c r="S4" s="1" t="s">
        <v>1103</v>
      </c>
      <c r="T4" s="1" t="s">
        <v>1103</v>
      </c>
    </row>
    <row r="5" spans="1:20">
      <c r="A5" s="3" t="s">
        <v>10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1114</v>
      </c>
      <c r="B6" s="4" t="s">
        <v>5</v>
      </c>
      <c r="C6" s="4" t="s">
        <v>5</v>
      </c>
      <c r="D6" s="4" t="s">
        <v>5</v>
      </c>
      <c r="E6" s="4" t="s">
        <v>5</v>
      </c>
      <c r="F6" s="8">
        <v>675500000</v>
      </c>
      <c r="G6" s="4" t="s">
        <v>5</v>
      </c>
      <c r="H6" s="4" t="s">
        <v>5</v>
      </c>
      <c r="I6" s="4" t="s">
        <v>5</v>
      </c>
      <c r="J6" s="4" t="s">
        <v>5</v>
      </c>
      <c r="K6" s="8">
        <v>425000000</v>
      </c>
      <c r="L6" s="4" t="s">
        <v>5</v>
      </c>
      <c r="M6" s="4" t="s">
        <v>5</v>
      </c>
      <c r="N6" s="4" t="s">
        <v>5</v>
      </c>
      <c r="O6" s="4" t="s">
        <v>5</v>
      </c>
      <c r="P6" s="8">
        <v>425000000</v>
      </c>
      <c r="Q6" s="8">
        <v>425000000</v>
      </c>
      <c r="R6" s="4" t="s">
        <v>5</v>
      </c>
      <c r="S6" s="4" t="s">
        <v>5</v>
      </c>
      <c r="T6" s="4" t="s">
        <v>5</v>
      </c>
    </row>
    <row r="7" spans="1:20">
      <c r="A7" s="2" t="s">
        <v>1091</v>
      </c>
      <c r="B7" s="4" t="s">
        <v>5</v>
      </c>
      <c r="C7" s="4" t="s">
        <v>5</v>
      </c>
      <c r="D7" s="4" t="s">
        <v>5</v>
      </c>
      <c r="E7" s="4" t="s">
        <v>5</v>
      </c>
      <c r="F7" s="147">
        <v>0.1075</v>
      </c>
      <c r="G7" s="4" t="s">
        <v>5</v>
      </c>
      <c r="H7" s="4" t="s">
        <v>5</v>
      </c>
      <c r="I7" s="4" t="s">
        <v>5</v>
      </c>
      <c r="J7" s="4" t="s">
        <v>5</v>
      </c>
      <c r="K7" s="147">
        <v>0.1075</v>
      </c>
      <c r="L7" s="4" t="s">
        <v>5</v>
      </c>
      <c r="M7" s="4" t="s">
        <v>5</v>
      </c>
      <c r="N7" s="4" t="s">
        <v>5</v>
      </c>
      <c r="O7" s="4" t="s">
        <v>5</v>
      </c>
      <c r="P7" s="147">
        <v>0.1075</v>
      </c>
      <c r="Q7" s="147">
        <v>0.1075</v>
      </c>
      <c r="R7" s="147">
        <v>0.1075</v>
      </c>
      <c r="S7" s="147">
        <v>0.1075</v>
      </c>
      <c r="T7" s="147">
        <v>0.1075</v>
      </c>
    </row>
    <row r="8" spans="1:20" ht="30">
      <c r="A8" s="2" t="s">
        <v>11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47">
        <v>1.0688</v>
      </c>
      <c r="R8" s="4" t="s">
        <v>5</v>
      </c>
      <c r="S8" s="4" t="s">
        <v>5</v>
      </c>
      <c r="T8" s="4" t="s">
        <v>5</v>
      </c>
    </row>
    <row r="9" spans="1:20">
      <c r="A9" s="2" t="s">
        <v>11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6">
        <v>454200000</v>
      </c>
      <c r="R9" s="4" t="s">
        <v>5</v>
      </c>
      <c r="S9" s="4" t="s">
        <v>5</v>
      </c>
      <c r="T9" s="4" t="s">
        <v>5</v>
      </c>
    </row>
    <row r="10" spans="1:20">
      <c r="A10" s="2" t="s">
        <v>11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29200000</v>
      </c>
      <c r="R10" s="4" t="s">
        <v>5</v>
      </c>
      <c r="S10" s="4" t="s">
        <v>5</v>
      </c>
      <c r="T10" s="4" t="s">
        <v>5</v>
      </c>
    </row>
    <row r="11" spans="1:20">
      <c r="A11" s="2" t="s">
        <v>1112</v>
      </c>
      <c r="B11" s="4" t="s">
        <v>5</v>
      </c>
      <c r="C11" s="6">
        <v>322637000</v>
      </c>
      <c r="D11" s="4">
        <v>0</v>
      </c>
      <c r="E11" s="4" t="s">
        <v>5</v>
      </c>
      <c r="F11" s="4" t="s">
        <v>5</v>
      </c>
      <c r="G11" s="6">
        <v>39800000</v>
      </c>
      <c r="H11" s="6">
        <v>282800000</v>
      </c>
      <c r="I11" s="6">
        <v>283000000</v>
      </c>
      <c r="J11" s="6">
        <v>322600000</v>
      </c>
      <c r="K11" s="4" t="s">
        <v>5</v>
      </c>
      <c r="L11" s="4" t="s">
        <v>5</v>
      </c>
      <c r="M11" s="4" t="s">
        <v>5</v>
      </c>
      <c r="N11" s="4" t="s">
        <v>5</v>
      </c>
      <c r="O11" s="4" t="s">
        <v>5</v>
      </c>
      <c r="P11" s="4" t="s">
        <v>5</v>
      </c>
      <c r="Q11" s="4" t="s">
        <v>5</v>
      </c>
      <c r="R11" s="4" t="s">
        <v>5</v>
      </c>
      <c r="S11" s="4" t="s">
        <v>5</v>
      </c>
      <c r="T11" s="4" t="s">
        <v>5</v>
      </c>
    </row>
    <row r="12" spans="1:20" ht="30">
      <c r="A12" s="2" t="s">
        <v>1179</v>
      </c>
      <c r="B12" s="6">
        <v>24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c r="A13" s="2" t="s">
        <v>1116</v>
      </c>
      <c r="B13" s="4" t="s">
        <v>5</v>
      </c>
      <c r="C13" s="4" t="s">
        <v>5</v>
      </c>
      <c r="D13" s="4" t="s">
        <v>5</v>
      </c>
      <c r="E13" s="4" t="s">
        <v>5</v>
      </c>
      <c r="F13" s="4" t="s">
        <v>5</v>
      </c>
      <c r="G13" s="4" t="s">
        <v>5</v>
      </c>
      <c r="H13" s="4" t="s">
        <v>5</v>
      </c>
      <c r="I13" s="4" t="s">
        <v>5</v>
      </c>
      <c r="J13" s="4" t="s">
        <v>5</v>
      </c>
      <c r="K13" s="4" t="s">
        <v>5</v>
      </c>
      <c r="L13" s="4" t="s">
        <v>5</v>
      </c>
      <c r="M13" s="6">
        <v>60000000</v>
      </c>
      <c r="N13" s="6">
        <v>60000000</v>
      </c>
      <c r="O13" s="6">
        <v>60000000</v>
      </c>
      <c r="P13" s="4" t="s">
        <v>5</v>
      </c>
      <c r="Q13" s="4" t="s">
        <v>5</v>
      </c>
      <c r="R13" s="4" t="s">
        <v>5</v>
      </c>
      <c r="S13" s="4" t="s">
        <v>5</v>
      </c>
      <c r="T13" s="4" t="s">
        <v>5</v>
      </c>
    </row>
    <row r="14" spans="1:20">
      <c r="A14" s="2" t="s">
        <v>1180</v>
      </c>
      <c r="B14" s="4" t="s">
        <v>5</v>
      </c>
      <c r="C14" s="6">
        <v>15400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c r="A15" s="2" t="s">
        <v>1181</v>
      </c>
      <c r="B15" s="4" t="s">
        <v>5</v>
      </c>
      <c r="C15" s="4" t="s">
        <v>5</v>
      </c>
      <c r="D15" s="4" t="s">
        <v>5</v>
      </c>
      <c r="E15" s="4" t="s">
        <v>5</v>
      </c>
      <c r="F15" s="6">
        <v>1000000</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1182</v>
      </c>
      <c r="B16" s="4" t="s">
        <v>5</v>
      </c>
      <c r="C16" s="4" t="s">
        <v>5</v>
      </c>
      <c r="D16" s="4" t="s">
        <v>5</v>
      </c>
      <c r="E16" s="4" t="s">
        <v>5</v>
      </c>
      <c r="F16" s="6">
        <v>1000000</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c r="A17" s="2" t="s">
        <v>1183</v>
      </c>
      <c r="B17" s="4" t="s">
        <v>5</v>
      </c>
      <c r="C17" s="4" t="s">
        <v>5</v>
      </c>
      <c r="D17" s="4" t="s">
        <v>5</v>
      </c>
      <c r="E17" s="4" t="s">
        <v>5</v>
      </c>
      <c r="F17" s="6">
        <v>-100000</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11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29500000</v>
      </c>
    </row>
    <row r="19" spans="1:20" ht="30">
      <c r="A19" s="2" t="s">
        <v>118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22100000</v>
      </c>
      <c r="S19" s="4" t="s">
        <v>5</v>
      </c>
      <c r="T19" s="4" t="s">
        <v>5</v>
      </c>
    </row>
    <row r="20" spans="1:20">
      <c r="A20" s="2" t="s">
        <v>54</v>
      </c>
      <c r="B20" s="4" t="s">
        <v>5</v>
      </c>
      <c r="C20" s="6">
        <v>42401000</v>
      </c>
      <c r="D20" s="4" t="s">
        <v>5</v>
      </c>
      <c r="E20" s="6">
        <v>44343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22100000</v>
      </c>
    </row>
    <row r="21" spans="1:20">
      <c r="A21" s="2" t="s">
        <v>118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1000000</v>
      </c>
      <c r="T21" s="4" t="s">
        <v>5</v>
      </c>
    </row>
    <row r="22" spans="1:20" ht="30">
      <c r="A22" s="2" t="s">
        <v>118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147">
        <v>1</v>
      </c>
      <c r="T22" s="4" t="s">
        <v>5</v>
      </c>
    </row>
    <row r="23" spans="1:20" ht="30">
      <c r="A23" s="2" t="s">
        <v>65</v>
      </c>
      <c r="B23" s="4" t="s">
        <v>5</v>
      </c>
      <c r="C23" s="6">
        <v>790643000</v>
      </c>
      <c r="D23" s="4" t="s">
        <v>5</v>
      </c>
      <c r="E23" s="6">
        <v>295494000</v>
      </c>
      <c r="F23" s="4" t="s">
        <v>5</v>
      </c>
      <c r="G23" s="4" t="s">
        <v>5</v>
      </c>
      <c r="H23" s="4" t="s">
        <v>5</v>
      </c>
      <c r="I23" s="4" t="s">
        <v>5</v>
      </c>
      <c r="J23" s="4" t="s">
        <v>5</v>
      </c>
      <c r="K23" s="4" t="s">
        <v>5</v>
      </c>
      <c r="L23" s="4" t="s">
        <v>5</v>
      </c>
      <c r="M23" s="4" t="s">
        <v>5</v>
      </c>
      <c r="N23" s="4" t="s">
        <v>5</v>
      </c>
      <c r="O23" s="4" t="s">
        <v>5</v>
      </c>
      <c r="P23" s="4" t="s">
        <v>5</v>
      </c>
      <c r="Q23" s="4" t="s">
        <v>5</v>
      </c>
      <c r="R23" s="6">
        <v>21100000</v>
      </c>
      <c r="S23" s="6">
        <v>21100000</v>
      </c>
      <c r="T23" s="4" t="s">
        <v>5</v>
      </c>
    </row>
    <row r="24" spans="1:20">
      <c r="A24" s="2" t="s">
        <v>393</v>
      </c>
      <c r="B24" s="4" t="s">
        <v>5</v>
      </c>
      <c r="C24" s="4" t="s">
        <v>5</v>
      </c>
      <c r="D24" s="4" t="s">
        <v>5</v>
      </c>
      <c r="E24" s="4" t="s">
        <v>5</v>
      </c>
      <c r="F24" s="4" t="s">
        <v>5</v>
      </c>
      <c r="G24" s="4" t="s">
        <v>5</v>
      </c>
      <c r="H24" s="4" t="s">
        <v>5</v>
      </c>
      <c r="I24" s="4" t="s">
        <v>5</v>
      </c>
      <c r="J24" s="4" t="s">
        <v>5</v>
      </c>
      <c r="K24" s="4" t="s">
        <v>5</v>
      </c>
      <c r="L24" s="8">
        <v>12900000</v>
      </c>
      <c r="M24" s="4" t="s">
        <v>5</v>
      </c>
      <c r="N24" s="4" t="s">
        <v>5</v>
      </c>
      <c r="O24" s="4" t="s">
        <v>5</v>
      </c>
      <c r="P24" s="4" t="s">
        <v>5</v>
      </c>
      <c r="Q24" s="4" t="s">
        <v>5</v>
      </c>
      <c r="R24" s="4" t="s">
        <v>5</v>
      </c>
      <c r="S24" s="4" t="s">
        <v>5</v>
      </c>
      <c r="T24" s="4" t="s">
        <v>5</v>
      </c>
    </row>
  </sheetData>
  <mergeCells count="8">
    <mergeCell ref="A1:A4"/>
    <mergeCell ref="C1:D1"/>
    <mergeCell ref="G1:I1"/>
    <mergeCell ref="M1:O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88</v>
      </c>
      <c r="B1" s="7" t="s">
        <v>98</v>
      </c>
      <c r="C1" s="7"/>
      <c r="D1" s="7" t="s">
        <v>1</v>
      </c>
      <c r="E1" s="7"/>
    </row>
    <row r="2" spans="1:5" ht="30">
      <c r="A2" s="1" t="s">
        <v>25</v>
      </c>
      <c r="B2" s="1" t="s">
        <v>2</v>
      </c>
      <c r="C2" s="1" t="s">
        <v>99</v>
      </c>
      <c r="D2" s="1" t="s">
        <v>2</v>
      </c>
      <c r="E2" s="1" t="s">
        <v>99</v>
      </c>
    </row>
    <row r="3" spans="1:5">
      <c r="A3" s="2" t="s">
        <v>416</v>
      </c>
      <c r="B3" s="4" t="s">
        <v>5</v>
      </c>
      <c r="C3" s="4" t="s">
        <v>5</v>
      </c>
      <c r="D3" s="4" t="s">
        <v>5</v>
      </c>
      <c r="E3" s="4" t="s">
        <v>5</v>
      </c>
    </row>
    <row r="4" spans="1:5" ht="30">
      <c r="A4" s="3" t="s">
        <v>419</v>
      </c>
      <c r="B4" s="4" t="s">
        <v>5</v>
      </c>
      <c r="C4" s="4" t="s">
        <v>5</v>
      </c>
      <c r="D4" s="4" t="s">
        <v>5</v>
      </c>
      <c r="E4" s="4" t="s">
        <v>5</v>
      </c>
    </row>
    <row r="5" spans="1:5">
      <c r="A5" s="2" t="s">
        <v>420</v>
      </c>
      <c r="B5" s="8">
        <v>822</v>
      </c>
      <c r="C5" s="8">
        <v>1109</v>
      </c>
      <c r="D5" s="8">
        <v>1645</v>
      </c>
      <c r="E5" s="8">
        <v>2218</v>
      </c>
    </row>
    <row r="6" spans="1:5">
      <c r="A6" s="2" t="s">
        <v>421</v>
      </c>
      <c r="B6" s="6">
        <v>3203</v>
      </c>
      <c r="C6" s="6">
        <v>3035</v>
      </c>
      <c r="D6" s="6">
        <v>6407</v>
      </c>
      <c r="E6" s="6">
        <v>6069</v>
      </c>
    </row>
    <row r="7" spans="1:5">
      <c r="A7" s="2" t="s">
        <v>422</v>
      </c>
      <c r="B7" s="4">
        <v>4</v>
      </c>
      <c r="C7" s="6">
        <v>1001</v>
      </c>
      <c r="D7" s="4">
        <v>9</v>
      </c>
      <c r="E7" s="6">
        <v>2003</v>
      </c>
    </row>
    <row r="8" spans="1:5">
      <c r="A8" s="2" t="s">
        <v>423</v>
      </c>
      <c r="B8" s="8">
        <v>4029</v>
      </c>
      <c r="C8" s="8">
        <v>5145</v>
      </c>
      <c r="D8" s="8">
        <v>8061</v>
      </c>
      <c r="E8" s="8">
        <v>1029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89</v>
      </c>
      <c r="B1" s="7" t="s">
        <v>98</v>
      </c>
      <c r="C1" s="7"/>
      <c r="D1" s="7" t="s">
        <v>1</v>
      </c>
      <c r="E1" s="7"/>
    </row>
    <row r="2" spans="1:5" ht="30">
      <c r="A2" s="1" t="s">
        <v>25</v>
      </c>
      <c r="B2" s="1" t="s">
        <v>2</v>
      </c>
      <c r="C2" s="1" t="s">
        <v>99</v>
      </c>
      <c r="D2" s="1" t="s">
        <v>2</v>
      </c>
      <c r="E2" s="1" t="s">
        <v>99</v>
      </c>
    </row>
    <row r="3" spans="1:5" ht="45">
      <c r="A3" s="3" t="s">
        <v>1190</v>
      </c>
      <c r="B3" s="4" t="s">
        <v>5</v>
      </c>
      <c r="C3" s="4" t="s">
        <v>5</v>
      </c>
      <c r="D3" s="4" t="s">
        <v>5</v>
      </c>
      <c r="E3" s="4" t="s">
        <v>5</v>
      </c>
    </row>
    <row r="4" spans="1:5">
      <c r="A4" s="2" t="s">
        <v>423</v>
      </c>
      <c r="B4" s="8">
        <v>4029</v>
      </c>
      <c r="C4" s="8">
        <v>5145</v>
      </c>
      <c r="D4" s="8">
        <v>8061</v>
      </c>
      <c r="E4" s="8">
        <v>10290</v>
      </c>
    </row>
    <row r="5" spans="1:5">
      <c r="A5" s="2" t="s">
        <v>1191</v>
      </c>
      <c r="B5" s="4" t="s">
        <v>5</v>
      </c>
      <c r="C5" s="4" t="s">
        <v>5</v>
      </c>
      <c r="D5" s="4" t="s">
        <v>5</v>
      </c>
      <c r="E5" s="4" t="s">
        <v>5</v>
      </c>
    </row>
    <row r="6" spans="1:5" ht="45">
      <c r="A6" s="3" t="s">
        <v>1190</v>
      </c>
      <c r="B6" s="4" t="s">
        <v>5</v>
      </c>
      <c r="C6" s="4" t="s">
        <v>5</v>
      </c>
      <c r="D6" s="4" t="s">
        <v>5</v>
      </c>
      <c r="E6" s="4" t="s">
        <v>5</v>
      </c>
    </row>
    <row r="7" spans="1:5">
      <c r="A7" s="2" t="s">
        <v>423</v>
      </c>
      <c r="B7" s="6">
        <v>2402</v>
      </c>
      <c r="C7" s="6">
        <v>3119</v>
      </c>
      <c r="D7" s="6">
        <v>4807</v>
      </c>
      <c r="E7" s="6">
        <v>6237</v>
      </c>
    </row>
    <row r="8" spans="1:5">
      <c r="A8" s="2" t="s">
        <v>1192</v>
      </c>
      <c r="B8" s="4" t="s">
        <v>5</v>
      </c>
      <c r="C8" s="4" t="s">
        <v>5</v>
      </c>
      <c r="D8" s="4" t="s">
        <v>5</v>
      </c>
      <c r="E8" s="4" t="s">
        <v>5</v>
      </c>
    </row>
    <row r="9" spans="1:5" ht="45">
      <c r="A9" s="3" t="s">
        <v>1190</v>
      </c>
      <c r="B9" s="4" t="s">
        <v>5</v>
      </c>
      <c r="C9" s="4" t="s">
        <v>5</v>
      </c>
      <c r="D9" s="4" t="s">
        <v>5</v>
      </c>
      <c r="E9" s="4" t="s">
        <v>5</v>
      </c>
    </row>
    <row r="10" spans="1:5">
      <c r="A10" s="2" t="s">
        <v>423</v>
      </c>
      <c r="B10" s="8">
        <v>1627</v>
      </c>
      <c r="C10" s="8">
        <v>2026</v>
      </c>
      <c r="D10" s="8">
        <v>3254</v>
      </c>
      <c r="E10" s="8">
        <v>405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30" customHeight="1">
      <c r="A1" s="7" t="s">
        <v>1193</v>
      </c>
      <c r="B1" s="7" t="s">
        <v>98</v>
      </c>
      <c r="C1" s="7"/>
      <c r="D1" s="7" t="s">
        <v>1</v>
      </c>
      <c r="E1" s="7"/>
    </row>
    <row r="2" spans="1:5">
      <c r="A2" s="7"/>
      <c r="B2" s="1" t="s">
        <v>2</v>
      </c>
      <c r="C2" s="1" t="s">
        <v>99</v>
      </c>
      <c r="D2" s="1" t="s">
        <v>2</v>
      </c>
      <c r="E2" s="1" t="s">
        <v>99</v>
      </c>
    </row>
    <row r="3" spans="1:5">
      <c r="A3" s="2" t="s">
        <v>428</v>
      </c>
      <c r="B3" s="4" t="s">
        <v>5</v>
      </c>
      <c r="C3" s="4" t="s">
        <v>5</v>
      </c>
      <c r="D3" s="4" t="s">
        <v>5</v>
      </c>
      <c r="E3" s="4" t="s">
        <v>5</v>
      </c>
    </row>
    <row r="4" spans="1:5" ht="45">
      <c r="A4" s="3" t="s">
        <v>1041</v>
      </c>
      <c r="B4" s="4" t="s">
        <v>5</v>
      </c>
      <c r="C4" s="4" t="s">
        <v>5</v>
      </c>
      <c r="D4" s="4" t="s">
        <v>5</v>
      </c>
      <c r="E4" s="4" t="s">
        <v>5</v>
      </c>
    </row>
    <row r="5" spans="1:5">
      <c r="A5" s="2" t="s">
        <v>420</v>
      </c>
      <c r="B5" s="8">
        <v>500000</v>
      </c>
      <c r="C5" s="8">
        <v>638000</v>
      </c>
      <c r="D5" s="8">
        <v>1000000</v>
      </c>
      <c r="E5" s="8">
        <v>1173000</v>
      </c>
    </row>
    <row r="6" spans="1:5">
      <c r="A6" s="2" t="s">
        <v>421</v>
      </c>
      <c r="B6" s="6">
        <v>1638000</v>
      </c>
      <c r="C6" s="6">
        <v>1555000</v>
      </c>
      <c r="D6" s="6">
        <v>3384000</v>
      </c>
      <c r="E6" s="6">
        <v>3180000</v>
      </c>
    </row>
    <row r="7" spans="1:5">
      <c r="A7" s="2" t="s">
        <v>431</v>
      </c>
      <c r="B7" s="6">
        <v>-2154000</v>
      </c>
      <c r="C7" s="6">
        <v>-2325000</v>
      </c>
      <c r="D7" s="6">
        <v>-4307000</v>
      </c>
      <c r="E7" s="6">
        <v>-4385000</v>
      </c>
    </row>
    <row r="8" spans="1:5">
      <c r="A8" s="2" t="s">
        <v>422</v>
      </c>
      <c r="B8" s="6">
        <v>359000</v>
      </c>
      <c r="C8" s="6">
        <v>1004000</v>
      </c>
      <c r="D8" s="6">
        <v>719000</v>
      </c>
      <c r="E8" s="6">
        <v>1745000</v>
      </c>
    </row>
    <row r="9" spans="1:5">
      <c r="A9" s="2" t="s">
        <v>423</v>
      </c>
      <c r="B9" s="6">
        <v>343000</v>
      </c>
      <c r="C9" s="6">
        <v>872000</v>
      </c>
      <c r="D9" s="6">
        <v>796000</v>
      </c>
      <c r="E9" s="6">
        <v>1713000</v>
      </c>
    </row>
    <row r="10" spans="1:5">
      <c r="A10" s="2" t="s">
        <v>1194</v>
      </c>
      <c r="B10" s="4" t="s">
        <v>5</v>
      </c>
      <c r="C10" s="4" t="s">
        <v>5</v>
      </c>
      <c r="D10" s="6">
        <v>1100000</v>
      </c>
      <c r="E10" s="4" t="s">
        <v>5</v>
      </c>
    </row>
    <row r="11" spans="1:5" ht="30">
      <c r="A11" s="2" t="s">
        <v>1195</v>
      </c>
      <c r="B11" s="4" t="s">
        <v>5</v>
      </c>
      <c r="C11" s="4" t="s">
        <v>5</v>
      </c>
      <c r="D11" s="8">
        <v>3200000</v>
      </c>
      <c r="E11"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196</v>
      </c>
      <c r="B1" s="7" t="s">
        <v>98</v>
      </c>
      <c r="C1" s="7"/>
      <c r="D1" s="7" t="s">
        <v>1</v>
      </c>
      <c r="E1" s="7"/>
    </row>
    <row r="2" spans="1:5" ht="30">
      <c r="A2" s="1" t="s">
        <v>25</v>
      </c>
      <c r="B2" s="1" t="s">
        <v>2</v>
      </c>
      <c r="C2" s="1" t="s">
        <v>99</v>
      </c>
      <c r="D2" s="1" t="s">
        <v>2</v>
      </c>
      <c r="E2" s="1" t="s">
        <v>99</v>
      </c>
    </row>
    <row r="3" spans="1:5" ht="30">
      <c r="A3" s="3" t="s">
        <v>440</v>
      </c>
      <c r="B3" s="4" t="s">
        <v>5</v>
      </c>
      <c r="C3" s="4" t="s">
        <v>5</v>
      </c>
      <c r="D3" s="4" t="s">
        <v>5</v>
      </c>
      <c r="E3" s="4" t="s">
        <v>5</v>
      </c>
    </row>
    <row r="4" spans="1:5">
      <c r="A4" s="2" t="s">
        <v>442</v>
      </c>
      <c r="B4" s="8">
        <v>2376</v>
      </c>
      <c r="C4" s="8">
        <v>3089</v>
      </c>
      <c r="D4" s="8">
        <v>4650</v>
      </c>
      <c r="E4" s="8">
        <v>6266</v>
      </c>
    </row>
    <row r="5" spans="1:5">
      <c r="A5" s="2" t="s">
        <v>443</v>
      </c>
      <c r="B5" s="4">
        <v>512</v>
      </c>
      <c r="C5" s="4">
        <v>576</v>
      </c>
      <c r="D5" s="6">
        <v>1025</v>
      </c>
      <c r="E5" s="6">
        <v>1152</v>
      </c>
    </row>
    <row r="6" spans="1:5">
      <c r="A6" s="2" t="s">
        <v>1197</v>
      </c>
      <c r="B6" s="4">
        <v>124</v>
      </c>
      <c r="C6" s="4">
        <v>117</v>
      </c>
      <c r="D6" s="4">
        <v>260</v>
      </c>
      <c r="E6" s="4">
        <v>232</v>
      </c>
    </row>
    <row r="7" spans="1:5">
      <c r="A7" s="2" t="s">
        <v>1198</v>
      </c>
      <c r="B7" s="4">
        <v>376</v>
      </c>
      <c r="C7" s="4">
        <v>-673</v>
      </c>
      <c r="D7" s="4">
        <v>997</v>
      </c>
      <c r="E7" s="4">
        <v>-590</v>
      </c>
    </row>
    <row r="8" spans="1:5">
      <c r="A8" s="2" t="s">
        <v>144</v>
      </c>
      <c r="B8" s="8">
        <v>3388</v>
      </c>
      <c r="C8" s="8">
        <v>3109</v>
      </c>
      <c r="D8" s="8">
        <v>6932</v>
      </c>
      <c r="E8" s="8">
        <v>706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120">
      <c r="A1" s="1" t="s">
        <v>1199</v>
      </c>
      <c r="B1" s="7" t="s">
        <v>2</v>
      </c>
      <c r="C1" s="7" t="s">
        <v>26</v>
      </c>
      <c r="D1" s="7" t="s">
        <v>99</v>
      </c>
      <c r="E1" s="7" t="s">
        <v>1200</v>
      </c>
    </row>
    <row r="2" spans="1:5" ht="30">
      <c r="A2" s="1" t="s">
        <v>25</v>
      </c>
      <c r="B2" s="7"/>
      <c r="C2" s="7"/>
      <c r="D2" s="7"/>
      <c r="E2" s="7"/>
    </row>
    <row r="3" spans="1:5" ht="30">
      <c r="A3" s="3" t="s">
        <v>1201</v>
      </c>
      <c r="B3" s="4" t="s">
        <v>5</v>
      </c>
      <c r="C3" s="4" t="s">
        <v>5</v>
      </c>
      <c r="D3" s="4" t="s">
        <v>5</v>
      </c>
      <c r="E3" s="4" t="s">
        <v>5</v>
      </c>
    </row>
    <row r="4" spans="1:5">
      <c r="A4" s="2" t="s">
        <v>1202</v>
      </c>
      <c r="B4" s="8">
        <v>389384</v>
      </c>
      <c r="C4" s="8">
        <v>279864</v>
      </c>
      <c r="D4" s="8">
        <v>263151</v>
      </c>
      <c r="E4" s="8">
        <v>263847</v>
      </c>
    </row>
    <row r="5" spans="1:5" ht="30">
      <c r="A5" s="2" t="s">
        <v>1203</v>
      </c>
      <c r="B5" s="6">
        <v>101896</v>
      </c>
      <c r="C5" s="4" t="s">
        <v>5</v>
      </c>
      <c r="D5" s="4" t="s">
        <v>5</v>
      </c>
      <c r="E5" s="4" t="s">
        <v>5</v>
      </c>
    </row>
    <row r="6" spans="1:5">
      <c r="A6" s="2" t="s">
        <v>47</v>
      </c>
      <c r="B6" s="6">
        <v>75911</v>
      </c>
      <c r="C6" s="6">
        <v>74921</v>
      </c>
      <c r="D6" s="4" t="s">
        <v>5</v>
      </c>
      <c r="E6" s="4" t="s">
        <v>5</v>
      </c>
    </row>
    <row r="7" spans="1:5">
      <c r="A7" s="2" t="s">
        <v>1204</v>
      </c>
      <c r="B7" s="4" t="s">
        <v>5</v>
      </c>
      <c r="C7" s="4" t="s">
        <v>5</v>
      </c>
      <c r="D7" s="4" t="s">
        <v>5</v>
      </c>
      <c r="E7" s="4" t="s">
        <v>5</v>
      </c>
    </row>
    <row r="8" spans="1:5" ht="30">
      <c r="A8" s="3" t="s">
        <v>1201</v>
      </c>
      <c r="B8" s="4" t="s">
        <v>5</v>
      </c>
      <c r="C8" s="4" t="s">
        <v>5</v>
      </c>
      <c r="D8" s="4" t="s">
        <v>5</v>
      </c>
      <c r="E8" s="4" t="s">
        <v>5</v>
      </c>
    </row>
    <row r="9" spans="1:5">
      <c r="A9" s="2" t="s">
        <v>1202</v>
      </c>
      <c r="B9" s="6">
        <v>281346</v>
      </c>
      <c r="C9" s="4" t="s">
        <v>5</v>
      </c>
      <c r="D9" s="4" t="s">
        <v>5</v>
      </c>
      <c r="E9" s="4" t="s">
        <v>5</v>
      </c>
    </row>
    <row r="10" spans="1:5" ht="30">
      <c r="A10" s="2" t="s">
        <v>1203</v>
      </c>
      <c r="B10" s="6">
        <v>95157</v>
      </c>
      <c r="C10" s="4" t="s">
        <v>5</v>
      </c>
      <c r="D10" s="4" t="s">
        <v>5</v>
      </c>
      <c r="E10" s="4" t="s">
        <v>5</v>
      </c>
    </row>
    <row r="11" spans="1:5">
      <c r="A11" s="2" t="s">
        <v>47</v>
      </c>
      <c r="B11" s="6">
        <v>75911</v>
      </c>
      <c r="C11" s="4" t="s">
        <v>5</v>
      </c>
      <c r="D11" s="4" t="s">
        <v>5</v>
      </c>
      <c r="E11" s="4" t="s">
        <v>5</v>
      </c>
    </row>
    <row r="12" spans="1:5">
      <c r="A12" s="2" t="s">
        <v>1205</v>
      </c>
      <c r="B12" s="4" t="s">
        <v>5</v>
      </c>
      <c r="C12" s="4" t="s">
        <v>5</v>
      </c>
      <c r="D12" s="4" t="s">
        <v>5</v>
      </c>
      <c r="E12" s="4" t="s">
        <v>5</v>
      </c>
    </row>
    <row r="13" spans="1:5" ht="30">
      <c r="A13" s="3" t="s">
        <v>1201</v>
      </c>
      <c r="B13" s="4" t="s">
        <v>5</v>
      </c>
      <c r="C13" s="4" t="s">
        <v>5</v>
      </c>
      <c r="D13" s="4" t="s">
        <v>5</v>
      </c>
      <c r="E13" s="4" t="s">
        <v>5</v>
      </c>
    </row>
    <row r="14" spans="1:5">
      <c r="A14" s="2" t="s">
        <v>1202</v>
      </c>
      <c r="B14" s="6">
        <v>107111</v>
      </c>
      <c r="C14" s="4" t="s">
        <v>5</v>
      </c>
      <c r="D14" s="4" t="s">
        <v>5</v>
      </c>
      <c r="E14" s="4" t="s">
        <v>5</v>
      </c>
    </row>
    <row r="15" spans="1:5" ht="30">
      <c r="A15" s="2" t="s">
        <v>1203</v>
      </c>
      <c r="B15" s="6">
        <v>6739</v>
      </c>
      <c r="C15" s="4" t="s">
        <v>5</v>
      </c>
      <c r="D15" s="4" t="s">
        <v>5</v>
      </c>
      <c r="E15" s="4" t="s">
        <v>5</v>
      </c>
    </row>
    <row r="16" spans="1:5">
      <c r="A16" s="2" t="s">
        <v>47</v>
      </c>
      <c r="B16" s="4">
        <v>0</v>
      </c>
      <c r="C16" s="4" t="s">
        <v>5</v>
      </c>
      <c r="D16" s="4" t="s">
        <v>5</v>
      </c>
      <c r="E16" s="4" t="s">
        <v>5</v>
      </c>
    </row>
    <row r="17" spans="1:5">
      <c r="A17" s="2" t="s">
        <v>1206</v>
      </c>
      <c r="B17" s="4" t="s">
        <v>5</v>
      </c>
      <c r="C17" s="4" t="s">
        <v>5</v>
      </c>
      <c r="D17" s="4" t="s">
        <v>5</v>
      </c>
      <c r="E17" s="4" t="s">
        <v>5</v>
      </c>
    </row>
    <row r="18" spans="1:5" ht="30">
      <c r="A18" s="3" t="s">
        <v>1201</v>
      </c>
      <c r="B18" s="4" t="s">
        <v>5</v>
      </c>
      <c r="C18" s="4" t="s">
        <v>5</v>
      </c>
      <c r="D18" s="4" t="s">
        <v>5</v>
      </c>
      <c r="E18" s="4" t="s">
        <v>5</v>
      </c>
    </row>
    <row r="19" spans="1:5">
      <c r="A19" s="2" t="s">
        <v>1202</v>
      </c>
      <c r="B19" s="4">
        <v>927</v>
      </c>
      <c r="C19" s="4" t="s">
        <v>5</v>
      </c>
      <c r="D19" s="4" t="s">
        <v>5</v>
      </c>
      <c r="E19" s="4" t="s">
        <v>5</v>
      </c>
    </row>
    <row r="20" spans="1:5" ht="30">
      <c r="A20" s="2" t="s">
        <v>1203</v>
      </c>
      <c r="B20" s="4">
        <v>0</v>
      </c>
      <c r="C20" s="4" t="s">
        <v>5</v>
      </c>
      <c r="D20" s="4" t="s">
        <v>5</v>
      </c>
      <c r="E20" s="4" t="s">
        <v>5</v>
      </c>
    </row>
    <row r="21" spans="1:5">
      <c r="A21" s="2" t="s">
        <v>47</v>
      </c>
      <c r="B21" s="8">
        <v>0</v>
      </c>
      <c r="C21" s="4" t="s">
        <v>5</v>
      </c>
      <c r="D21" s="4" t="s">
        <v>5</v>
      </c>
      <c r="E21"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 bestFit="1" customWidth="1"/>
    <col min="4" max="4" width="12.28515625" bestFit="1" customWidth="1"/>
  </cols>
  <sheetData>
    <row r="1" spans="1:4" ht="15" customHeight="1">
      <c r="A1" s="1" t="s">
        <v>1207</v>
      </c>
      <c r="B1" s="7" t="s">
        <v>1</v>
      </c>
      <c r="C1" s="7"/>
      <c r="D1" s="1"/>
    </row>
    <row r="2" spans="1:4" ht="30">
      <c r="A2" s="1" t="s">
        <v>25</v>
      </c>
      <c r="B2" s="1" t="s">
        <v>2</v>
      </c>
      <c r="C2" s="1" t="s">
        <v>99</v>
      </c>
      <c r="D2" s="1" t="s">
        <v>26</v>
      </c>
    </row>
    <row r="3" spans="1:4" ht="30">
      <c r="A3" s="3" t="s">
        <v>449</v>
      </c>
      <c r="B3" s="4" t="s">
        <v>5</v>
      </c>
      <c r="C3" s="4" t="s">
        <v>5</v>
      </c>
      <c r="D3" s="4" t="s">
        <v>5</v>
      </c>
    </row>
    <row r="4" spans="1:4" ht="45">
      <c r="A4" s="2" t="s">
        <v>1208</v>
      </c>
      <c r="B4" s="8">
        <v>279864</v>
      </c>
      <c r="C4" s="8">
        <v>263847</v>
      </c>
      <c r="D4" s="4" t="s">
        <v>5</v>
      </c>
    </row>
    <row r="5" spans="1:4">
      <c r="A5" s="2" t="s">
        <v>466</v>
      </c>
      <c r="B5" s="6">
        <v>14003</v>
      </c>
      <c r="C5" s="6">
        <v>10951</v>
      </c>
      <c r="D5" s="4" t="s">
        <v>5</v>
      </c>
    </row>
    <row r="6" spans="1:4">
      <c r="A6" s="2" t="s">
        <v>467</v>
      </c>
      <c r="B6" s="6">
        <v>-10250</v>
      </c>
      <c r="C6" s="6">
        <v>-11647</v>
      </c>
      <c r="D6" s="4" t="s">
        <v>5</v>
      </c>
    </row>
    <row r="7" spans="1:4">
      <c r="A7" s="2" t="s">
        <v>470</v>
      </c>
      <c r="B7" s="6">
        <v>102075</v>
      </c>
      <c r="C7" s="4">
        <v>0</v>
      </c>
      <c r="D7" s="4" t="s">
        <v>5</v>
      </c>
    </row>
    <row r="8" spans="1:4" ht="30">
      <c r="A8" s="2" t="s">
        <v>471</v>
      </c>
      <c r="B8" s="6">
        <v>3692</v>
      </c>
      <c r="C8" s="4">
        <v>0</v>
      </c>
      <c r="D8" s="4" t="s">
        <v>5</v>
      </c>
    </row>
    <row r="9" spans="1:4" ht="30">
      <c r="A9" s="2" t="s">
        <v>472</v>
      </c>
      <c r="B9" s="6">
        <v>389384</v>
      </c>
      <c r="C9" s="6">
        <v>263151</v>
      </c>
      <c r="D9" s="4" t="s">
        <v>5</v>
      </c>
    </row>
    <row r="10" spans="1:4">
      <c r="A10" s="2" t="s">
        <v>350</v>
      </c>
      <c r="B10" s="6">
        <v>-31131</v>
      </c>
      <c r="C10" s="6">
        <v>-24105</v>
      </c>
      <c r="D10" s="6">
        <v>-23353</v>
      </c>
    </row>
    <row r="11" spans="1:4" ht="30">
      <c r="A11" s="2" t="s">
        <v>71</v>
      </c>
      <c r="B11" s="8">
        <v>358253</v>
      </c>
      <c r="C11" s="8">
        <v>239046</v>
      </c>
      <c r="D11" s="8">
        <v>25651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0" bestFit="1" customWidth="1"/>
    <col min="3" max="3" width="14.85546875" bestFit="1" customWidth="1"/>
    <col min="4" max="4" width="14.28515625" bestFit="1" customWidth="1"/>
    <col min="5" max="5" width="19.7109375" bestFit="1" customWidth="1"/>
    <col min="6" max="6" width="36.5703125" bestFit="1" customWidth="1"/>
    <col min="7" max="7" width="19.140625" bestFit="1" customWidth="1"/>
  </cols>
  <sheetData>
    <row r="1" spans="1:7" ht="45">
      <c r="A1" s="1" t="s">
        <v>142</v>
      </c>
      <c r="B1" s="7" t="s">
        <v>144</v>
      </c>
      <c r="C1" s="7" t="s">
        <v>145</v>
      </c>
      <c r="D1" s="7" t="s">
        <v>146</v>
      </c>
      <c r="E1" s="7" t="s">
        <v>147</v>
      </c>
      <c r="F1" s="7" t="s">
        <v>148</v>
      </c>
      <c r="G1" s="7" t="s">
        <v>149</v>
      </c>
    </row>
    <row r="2" spans="1:7">
      <c r="A2" s="1" t="s">
        <v>143</v>
      </c>
      <c r="B2" s="7"/>
      <c r="C2" s="7"/>
      <c r="D2" s="7"/>
      <c r="E2" s="7"/>
      <c r="F2" s="7"/>
      <c r="G2" s="7"/>
    </row>
    <row r="3" spans="1:7">
      <c r="A3" s="2" t="s">
        <v>150</v>
      </c>
      <c r="B3" s="8">
        <v>-187879</v>
      </c>
      <c r="C3" s="8">
        <v>160</v>
      </c>
      <c r="D3" s="8">
        <v>36479</v>
      </c>
      <c r="E3" s="8">
        <v>134861</v>
      </c>
      <c r="F3" s="8">
        <v>-63595</v>
      </c>
      <c r="G3" s="8">
        <v>-295784</v>
      </c>
    </row>
    <row r="4" spans="1:7" ht="30">
      <c r="A4" s="2" t="s">
        <v>151</v>
      </c>
      <c r="B4" s="4" t="s">
        <v>5</v>
      </c>
      <c r="C4" s="6">
        <v>159960</v>
      </c>
      <c r="D4" s="6">
        <v>14592231</v>
      </c>
      <c r="E4" s="4" t="s">
        <v>5</v>
      </c>
      <c r="F4" s="4" t="s">
        <v>5</v>
      </c>
      <c r="G4" s="4" t="s">
        <v>5</v>
      </c>
    </row>
    <row r="5" spans="1:7">
      <c r="A5" s="2" t="s">
        <v>152</v>
      </c>
      <c r="B5" s="4">
        <v>-470</v>
      </c>
      <c r="C5" s="4" t="s">
        <v>5</v>
      </c>
      <c r="D5" s="4" t="s">
        <v>5</v>
      </c>
      <c r="E5" s="4" t="s">
        <v>5</v>
      </c>
      <c r="F5" s="4" t="s">
        <v>5</v>
      </c>
      <c r="G5" s="4">
        <v>-470</v>
      </c>
    </row>
    <row r="6" spans="1:7">
      <c r="A6" s="2" t="s">
        <v>153</v>
      </c>
      <c r="B6" s="6">
        <v>2445</v>
      </c>
      <c r="C6" s="4" t="s">
        <v>5</v>
      </c>
      <c r="D6" s="4">
        <v>24</v>
      </c>
      <c r="E6" s="6">
        <v>2421</v>
      </c>
      <c r="F6" s="4" t="s">
        <v>5</v>
      </c>
      <c r="G6" s="4" t="s">
        <v>5</v>
      </c>
    </row>
    <row r="7" spans="1:7" ht="30">
      <c r="A7" s="2" t="s">
        <v>154</v>
      </c>
      <c r="B7" s="4" t="s">
        <v>5</v>
      </c>
      <c r="C7" s="4" t="s">
        <v>5</v>
      </c>
      <c r="D7" s="6">
        <v>9773</v>
      </c>
      <c r="E7" s="4" t="s">
        <v>5</v>
      </c>
      <c r="F7" s="4" t="s">
        <v>5</v>
      </c>
      <c r="G7" s="4" t="s">
        <v>5</v>
      </c>
    </row>
    <row r="8" spans="1:7">
      <c r="A8" s="2" t="s">
        <v>155</v>
      </c>
      <c r="B8" s="4">
        <v>193</v>
      </c>
      <c r="C8" s="4" t="s">
        <v>5</v>
      </c>
      <c r="D8" s="4">
        <v>23</v>
      </c>
      <c r="E8" s="4">
        <v>170</v>
      </c>
      <c r="F8" s="4" t="s">
        <v>5</v>
      </c>
      <c r="G8" s="4" t="s">
        <v>5</v>
      </c>
    </row>
    <row r="9" spans="1:7" ht="30">
      <c r="A9" s="2" t="s">
        <v>156</v>
      </c>
      <c r="B9" s="4" t="s">
        <v>5</v>
      </c>
      <c r="C9" s="4" t="s">
        <v>5</v>
      </c>
      <c r="D9" s="6">
        <v>9000</v>
      </c>
      <c r="E9" s="4" t="s">
        <v>5</v>
      </c>
      <c r="F9" s="4" t="s">
        <v>5</v>
      </c>
      <c r="G9" s="4" t="s">
        <v>5</v>
      </c>
    </row>
    <row r="10" spans="1:7">
      <c r="A10" s="2" t="s">
        <v>157</v>
      </c>
      <c r="B10" s="4">
        <v>0</v>
      </c>
      <c r="C10" s="4" t="s">
        <v>5</v>
      </c>
      <c r="D10" s="4">
        <v>21</v>
      </c>
      <c r="E10" s="4">
        <v>-21</v>
      </c>
      <c r="F10" s="4" t="s">
        <v>5</v>
      </c>
      <c r="G10" s="4" t="s">
        <v>5</v>
      </c>
    </row>
    <row r="11" spans="1:7">
      <c r="A11" s="2" t="s">
        <v>158</v>
      </c>
      <c r="B11" s="4" t="s">
        <v>5</v>
      </c>
      <c r="C11" s="4" t="s">
        <v>5</v>
      </c>
      <c r="D11" s="6">
        <v>8352</v>
      </c>
      <c r="E11" s="4" t="s">
        <v>5</v>
      </c>
      <c r="F11" s="4" t="s">
        <v>5</v>
      </c>
      <c r="G11" s="4" t="s">
        <v>5</v>
      </c>
    </row>
    <row r="12" spans="1:7" ht="30">
      <c r="A12" s="2" t="s">
        <v>159</v>
      </c>
      <c r="B12" s="4">
        <v>0</v>
      </c>
      <c r="C12" s="4">
        <v>-64</v>
      </c>
      <c r="D12" s="6">
        <v>1097</v>
      </c>
      <c r="E12" s="6">
        <v>-1033</v>
      </c>
      <c r="F12" s="4" t="s">
        <v>5</v>
      </c>
      <c r="G12" s="4" t="s">
        <v>5</v>
      </c>
    </row>
    <row r="13" spans="1:7" ht="30">
      <c r="A13" s="2" t="s">
        <v>160</v>
      </c>
      <c r="B13" s="4" t="s">
        <v>5</v>
      </c>
      <c r="C13" s="6">
        <v>-64191</v>
      </c>
      <c r="D13" s="6">
        <v>438526</v>
      </c>
      <c r="E13" s="4" t="s">
        <v>5</v>
      </c>
      <c r="F13" s="4" t="s">
        <v>5</v>
      </c>
      <c r="G13" s="4" t="s">
        <v>5</v>
      </c>
    </row>
    <row r="14" spans="1:7">
      <c r="A14" s="2" t="s">
        <v>161</v>
      </c>
      <c r="B14" s="4" t="s">
        <v>5</v>
      </c>
      <c r="C14" s="4" t="s">
        <v>5</v>
      </c>
      <c r="D14" s="6">
        <v>211755</v>
      </c>
      <c r="E14" s="4" t="s">
        <v>5</v>
      </c>
      <c r="F14" s="4" t="s">
        <v>5</v>
      </c>
      <c r="G14" s="4" t="s">
        <v>5</v>
      </c>
    </row>
    <row r="15" spans="1:7">
      <c r="A15" s="2" t="s">
        <v>162</v>
      </c>
      <c r="B15" s="6">
        <v>-2729</v>
      </c>
      <c r="C15" s="4" t="s">
        <v>5</v>
      </c>
      <c r="D15" s="4">
        <v>529</v>
      </c>
      <c r="E15" s="6">
        <v>-3258</v>
      </c>
      <c r="F15" s="4" t="s">
        <v>5</v>
      </c>
      <c r="G15" s="4" t="s">
        <v>5</v>
      </c>
    </row>
    <row r="16" spans="1:7">
      <c r="A16" s="2" t="s">
        <v>123</v>
      </c>
      <c r="B16" s="6">
        <v>-82185</v>
      </c>
      <c r="C16" s="4" t="s">
        <v>5</v>
      </c>
      <c r="D16" s="4" t="s">
        <v>5</v>
      </c>
      <c r="E16" s="4" t="s">
        <v>5</v>
      </c>
      <c r="F16" s="4" t="s">
        <v>5</v>
      </c>
      <c r="G16" s="6">
        <v>-82185</v>
      </c>
    </row>
    <row r="17" spans="1:7">
      <c r="A17" s="2" t="s">
        <v>140</v>
      </c>
      <c r="B17" s="6">
        <v>9980</v>
      </c>
      <c r="C17" s="4" t="s">
        <v>5</v>
      </c>
      <c r="D17" s="4" t="s">
        <v>5</v>
      </c>
      <c r="E17" s="4" t="s">
        <v>5</v>
      </c>
      <c r="F17" s="6">
        <v>9980</v>
      </c>
      <c r="G17" s="4" t="s">
        <v>5</v>
      </c>
    </row>
    <row r="18" spans="1:7">
      <c r="A18" s="2" t="s">
        <v>163</v>
      </c>
      <c r="B18" s="8">
        <v>-260645</v>
      </c>
      <c r="C18" s="8">
        <v>96</v>
      </c>
      <c r="D18" s="8">
        <v>38173</v>
      </c>
      <c r="E18" s="8">
        <v>133140</v>
      </c>
      <c r="F18" s="8">
        <v>-53615</v>
      </c>
      <c r="G18" s="8">
        <v>-378439</v>
      </c>
    </row>
    <row r="19" spans="1:7">
      <c r="A19" s="2" t="s">
        <v>164</v>
      </c>
      <c r="B19" s="4" t="s">
        <v>5</v>
      </c>
      <c r="C19" s="6">
        <v>95769</v>
      </c>
      <c r="D19" s="6">
        <v>15269637</v>
      </c>
      <c r="E19" s="4" t="s">
        <v>5</v>
      </c>
      <c r="F19" s="4" t="s">
        <v>5</v>
      </c>
      <c r="G19"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209</v>
      </c>
      <c r="B1" s="7" t="s">
        <v>2</v>
      </c>
      <c r="C1" s="7" t="s">
        <v>26</v>
      </c>
    </row>
    <row r="2" spans="1:3" ht="30">
      <c r="A2" s="1" t="s">
        <v>25</v>
      </c>
      <c r="B2" s="7"/>
      <c r="C2" s="7"/>
    </row>
    <row r="3" spans="1:3" ht="30">
      <c r="A3" s="3" t="s">
        <v>1201</v>
      </c>
      <c r="B3" s="4" t="s">
        <v>5</v>
      </c>
      <c r="C3" s="4" t="s">
        <v>5</v>
      </c>
    </row>
    <row r="4" spans="1:3">
      <c r="A4" s="2" t="s">
        <v>47</v>
      </c>
      <c r="B4" s="8">
        <v>75911</v>
      </c>
      <c r="C4" s="8">
        <v>74921</v>
      </c>
    </row>
    <row r="5" spans="1:3">
      <c r="A5" s="2" t="s">
        <v>1144</v>
      </c>
      <c r="B5" s="4" t="s">
        <v>5</v>
      </c>
      <c r="C5" s="4" t="s">
        <v>5</v>
      </c>
    </row>
    <row r="6" spans="1:3" ht="30">
      <c r="A6" s="3" t="s">
        <v>1201</v>
      </c>
      <c r="B6" s="4" t="s">
        <v>5</v>
      </c>
      <c r="C6" s="4" t="s">
        <v>5</v>
      </c>
    </row>
    <row r="7" spans="1:3">
      <c r="A7" s="2" t="s">
        <v>47</v>
      </c>
      <c r="B7" s="6">
        <v>75911</v>
      </c>
      <c r="C7" s="4" t="s">
        <v>5</v>
      </c>
    </row>
    <row r="8" spans="1:3" ht="30">
      <c r="A8" s="2" t="s">
        <v>1210</v>
      </c>
      <c r="B8" s="4" t="s">
        <v>5</v>
      </c>
      <c r="C8" s="4" t="s">
        <v>5</v>
      </c>
    </row>
    <row r="9" spans="1:3" ht="30">
      <c r="A9" s="3" t="s">
        <v>1201</v>
      </c>
      <c r="B9" s="4" t="s">
        <v>5</v>
      </c>
      <c r="C9" s="4" t="s">
        <v>5</v>
      </c>
    </row>
    <row r="10" spans="1:3">
      <c r="A10" s="2" t="s">
        <v>47</v>
      </c>
      <c r="B10" s="6">
        <v>44089</v>
      </c>
      <c r="C10" s="4" t="s">
        <v>5</v>
      </c>
    </row>
    <row r="11" spans="1:3" ht="30">
      <c r="A11" s="2" t="s">
        <v>1211</v>
      </c>
      <c r="B11" s="4" t="s">
        <v>5</v>
      </c>
      <c r="C11" s="4" t="s">
        <v>5</v>
      </c>
    </row>
    <row r="12" spans="1:3" ht="30">
      <c r="A12" s="3" t="s">
        <v>1201</v>
      </c>
      <c r="B12" s="4" t="s">
        <v>5</v>
      </c>
      <c r="C12" s="4" t="s">
        <v>5</v>
      </c>
    </row>
    <row r="13" spans="1:3">
      <c r="A13" s="2" t="s">
        <v>47</v>
      </c>
      <c r="B13" s="6">
        <v>31822</v>
      </c>
      <c r="C13" s="4" t="s">
        <v>5</v>
      </c>
    </row>
    <row r="14" spans="1:3">
      <c r="A14" s="2" t="s">
        <v>514</v>
      </c>
      <c r="B14" s="4" t="s">
        <v>5</v>
      </c>
      <c r="C14" s="4" t="s">
        <v>5</v>
      </c>
    </row>
    <row r="15" spans="1:3" ht="30">
      <c r="A15" s="3" t="s">
        <v>1201</v>
      </c>
      <c r="B15" s="4" t="s">
        <v>5</v>
      </c>
      <c r="C15" s="4" t="s">
        <v>5</v>
      </c>
    </row>
    <row r="16" spans="1:3">
      <c r="A16" s="2" t="s">
        <v>47</v>
      </c>
      <c r="B16" s="6">
        <v>76690</v>
      </c>
      <c r="C16" s="4" t="s">
        <v>5</v>
      </c>
    </row>
    <row r="17" spans="1:3" ht="30">
      <c r="A17" s="2" t="s">
        <v>1212</v>
      </c>
      <c r="B17" s="4" t="s">
        <v>5</v>
      </c>
      <c r="C17" s="4" t="s">
        <v>5</v>
      </c>
    </row>
    <row r="18" spans="1:3" ht="30">
      <c r="A18" s="3" t="s">
        <v>1201</v>
      </c>
      <c r="B18" s="4" t="s">
        <v>5</v>
      </c>
      <c r="C18" s="4" t="s">
        <v>5</v>
      </c>
    </row>
    <row r="19" spans="1:3">
      <c r="A19" s="2" t="s">
        <v>47</v>
      </c>
      <c r="B19" s="6">
        <v>44089</v>
      </c>
      <c r="C19" s="4" t="s">
        <v>5</v>
      </c>
    </row>
    <row r="20" spans="1:3" ht="30">
      <c r="A20" s="2" t="s">
        <v>1213</v>
      </c>
      <c r="B20" s="4" t="s">
        <v>5</v>
      </c>
      <c r="C20" s="4" t="s">
        <v>5</v>
      </c>
    </row>
    <row r="21" spans="1:3" ht="30">
      <c r="A21" s="3" t="s">
        <v>1201</v>
      </c>
      <c r="B21" s="4" t="s">
        <v>5</v>
      </c>
      <c r="C21" s="4" t="s">
        <v>5</v>
      </c>
    </row>
    <row r="22" spans="1:3">
      <c r="A22" s="2" t="s">
        <v>47</v>
      </c>
      <c r="B22" s="8">
        <v>32601</v>
      </c>
      <c r="C22"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120">
      <c r="A1" s="1" t="s">
        <v>1214</v>
      </c>
      <c r="B1" s="7" t="s">
        <v>2</v>
      </c>
    </row>
    <row r="2" spans="1:2" ht="30">
      <c r="A2" s="1" t="s">
        <v>25</v>
      </c>
      <c r="B2" s="7"/>
    </row>
    <row r="3" spans="1:2">
      <c r="A3" s="2" t="s">
        <v>477</v>
      </c>
      <c r="B3" s="4" t="s">
        <v>5</v>
      </c>
    </row>
    <row r="4" spans="1:2" ht="30">
      <c r="A4" s="3" t="s">
        <v>1030</v>
      </c>
      <c r="B4" s="4" t="s">
        <v>5</v>
      </c>
    </row>
    <row r="5" spans="1:2">
      <c r="A5" s="2" t="s">
        <v>362</v>
      </c>
      <c r="B5" s="8">
        <v>31822</v>
      </c>
    </row>
    <row r="6" spans="1:2">
      <c r="A6" s="2" t="s">
        <v>363</v>
      </c>
      <c r="B6" s="4">
        <v>953</v>
      </c>
    </row>
    <row r="7" spans="1:2">
      <c r="A7" s="2" t="s">
        <v>364</v>
      </c>
      <c r="B7" s="4">
        <v>-174</v>
      </c>
    </row>
    <row r="8" spans="1:2">
      <c r="A8" s="2" t="s">
        <v>366</v>
      </c>
      <c r="B8" s="8">
        <v>3260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90">
      <c r="A1" s="1" t="s">
        <v>1215</v>
      </c>
      <c r="B1" s="7" t="s">
        <v>2</v>
      </c>
    </row>
    <row r="2" spans="1:2" ht="30">
      <c r="A2" s="1" t="s">
        <v>25</v>
      </c>
      <c r="B2" s="7"/>
    </row>
    <row r="3" spans="1:2">
      <c r="A3" s="2" t="s">
        <v>477</v>
      </c>
      <c r="B3" s="4" t="s">
        <v>5</v>
      </c>
    </row>
    <row r="4" spans="1:2" ht="30">
      <c r="A4" s="3" t="s">
        <v>1030</v>
      </c>
      <c r="B4" s="4" t="s">
        <v>5</v>
      </c>
    </row>
    <row r="5" spans="1:2">
      <c r="A5" s="2" t="s">
        <v>1147</v>
      </c>
      <c r="B5" s="8">
        <v>1025</v>
      </c>
    </row>
    <row r="6" spans="1:2" ht="30">
      <c r="A6" s="2" t="s">
        <v>1148</v>
      </c>
      <c r="B6" s="6">
        <v>17341</v>
      </c>
    </row>
    <row r="7" spans="1:2" ht="30">
      <c r="A7" s="2" t="s">
        <v>1149</v>
      </c>
      <c r="B7" s="6">
        <v>7289</v>
      </c>
    </row>
    <row r="8" spans="1:2" ht="30">
      <c r="A8" s="2" t="s">
        <v>1150</v>
      </c>
      <c r="B8" s="6">
        <v>6167</v>
      </c>
    </row>
    <row r="9" spans="1:2" ht="30">
      <c r="A9" s="2" t="s">
        <v>1151</v>
      </c>
      <c r="B9" s="6">
        <v>31822</v>
      </c>
    </row>
    <row r="10" spans="1:2">
      <c r="A10" s="2" t="s">
        <v>1152</v>
      </c>
      <c r="B10" s="4">
        <v>998</v>
      </c>
    </row>
    <row r="11" spans="1:2">
      <c r="A11" s="2" t="s">
        <v>1153</v>
      </c>
      <c r="B11" s="6">
        <v>17829</v>
      </c>
    </row>
    <row r="12" spans="1:2" ht="30">
      <c r="A12" s="2" t="s">
        <v>1154</v>
      </c>
      <c r="B12" s="6">
        <v>7424</v>
      </c>
    </row>
    <row r="13" spans="1:2">
      <c r="A13" s="2" t="s">
        <v>1155</v>
      </c>
      <c r="B13" s="6">
        <v>6350</v>
      </c>
    </row>
    <row r="14" spans="1:2">
      <c r="A14" s="2" t="s">
        <v>366</v>
      </c>
      <c r="B14" s="8">
        <v>3260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5.42578125" bestFit="1" customWidth="1"/>
  </cols>
  <sheetData>
    <row r="1" spans="1:3" ht="15" customHeight="1">
      <c r="A1" s="7" t="s">
        <v>1216</v>
      </c>
      <c r="B1" s="1" t="s">
        <v>98</v>
      </c>
      <c r="C1" s="1" t="s">
        <v>1</v>
      </c>
    </row>
    <row r="2" spans="1:3">
      <c r="A2" s="7"/>
      <c r="B2" s="1" t="s">
        <v>2</v>
      </c>
      <c r="C2" s="1" t="s">
        <v>2</v>
      </c>
    </row>
    <row r="3" spans="1:3" ht="30">
      <c r="A3" s="2" t="s">
        <v>1217</v>
      </c>
      <c r="B3" s="4" t="s">
        <v>5</v>
      </c>
      <c r="C3" s="4" t="s">
        <v>5</v>
      </c>
    </row>
    <row r="4" spans="1:3">
      <c r="A4" s="3" t="s">
        <v>1218</v>
      </c>
      <c r="B4" s="4" t="s">
        <v>5</v>
      </c>
      <c r="C4" s="4" t="s">
        <v>5</v>
      </c>
    </row>
    <row r="5" spans="1:3" ht="30">
      <c r="A5" s="2" t="s">
        <v>1219</v>
      </c>
      <c r="B5" s="4">
        <v>2</v>
      </c>
      <c r="C5" s="4">
        <v>2</v>
      </c>
    </row>
    <row r="6" spans="1:3">
      <c r="A6" s="2" t="s">
        <v>1220</v>
      </c>
      <c r="B6" s="8">
        <v>348300000</v>
      </c>
      <c r="C6" s="8">
        <v>348300000</v>
      </c>
    </row>
    <row r="7" spans="1:3" ht="45">
      <c r="A7" s="2" t="s">
        <v>1221</v>
      </c>
      <c r="B7" s="4" t="s">
        <v>5</v>
      </c>
      <c r="C7" s="4" t="s">
        <v>5</v>
      </c>
    </row>
    <row r="8" spans="1:3">
      <c r="A8" s="3" t="s">
        <v>1218</v>
      </c>
      <c r="B8" s="4" t="s">
        <v>5</v>
      </c>
      <c r="C8" s="4" t="s">
        <v>5</v>
      </c>
    </row>
    <row r="9" spans="1:3">
      <c r="A9" s="2" t="s">
        <v>1222</v>
      </c>
      <c r="B9" s="6">
        <v>581000</v>
      </c>
      <c r="C9" s="6">
        <v>-6209000</v>
      </c>
    </row>
    <row r="10" spans="1:3" ht="45">
      <c r="A10" s="2" t="s">
        <v>1223</v>
      </c>
      <c r="B10" s="4" t="s">
        <v>5</v>
      </c>
      <c r="C10" s="4" t="s">
        <v>5</v>
      </c>
    </row>
    <row r="11" spans="1:3">
      <c r="A11" s="3" t="s">
        <v>1218</v>
      </c>
      <c r="B11" s="4" t="s">
        <v>5</v>
      </c>
      <c r="C11" s="4" t="s">
        <v>5</v>
      </c>
    </row>
    <row r="12" spans="1:3">
      <c r="A12" s="2" t="s">
        <v>1222</v>
      </c>
      <c r="B12" s="6">
        <v>-5930000</v>
      </c>
      <c r="C12" s="6">
        <v>-5930000</v>
      </c>
    </row>
    <row r="13" spans="1:3" ht="45">
      <c r="A13" s="2" t="s">
        <v>1224</v>
      </c>
      <c r="B13" s="4" t="s">
        <v>5</v>
      </c>
      <c r="C13" s="4" t="s">
        <v>5</v>
      </c>
    </row>
    <row r="14" spans="1:3">
      <c r="A14" s="3" t="s">
        <v>1218</v>
      </c>
      <c r="B14" s="4" t="s">
        <v>5</v>
      </c>
      <c r="C14" s="4" t="s">
        <v>5</v>
      </c>
    </row>
    <row r="15" spans="1:3">
      <c r="A15" s="2" t="s">
        <v>1225</v>
      </c>
      <c r="B15" s="6">
        <v>140000</v>
      </c>
      <c r="C15" s="6">
        <v>140000</v>
      </c>
    </row>
    <row r="16" spans="1:3" ht="45">
      <c r="A16" s="2" t="s">
        <v>1226</v>
      </c>
      <c r="B16" s="4" t="s">
        <v>5</v>
      </c>
      <c r="C16" s="4" t="s">
        <v>5</v>
      </c>
    </row>
    <row r="17" spans="1:3">
      <c r="A17" s="3" t="s">
        <v>1218</v>
      </c>
      <c r="B17" s="4" t="s">
        <v>5</v>
      </c>
      <c r="C17" s="4" t="s">
        <v>5</v>
      </c>
    </row>
    <row r="18" spans="1:3">
      <c r="A18" s="2" t="s">
        <v>1225</v>
      </c>
      <c r="B18" s="8">
        <v>5790000</v>
      </c>
      <c r="C18" s="8">
        <v>5790000</v>
      </c>
    </row>
    <row r="19" spans="1:3" ht="30">
      <c r="A19" s="2" t="s">
        <v>1227</v>
      </c>
      <c r="B19" s="4" t="s">
        <v>5</v>
      </c>
      <c r="C19" s="4" t="s">
        <v>5</v>
      </c>
    </row>
    <row r="20" spans="1:3">
      <c r="A20" s="3" t="s">
        <v>1218</v>
      </c>
      <c r="B20" s="4" t="s">
        <v>5</v>
      </c>
      <c r="C20" s="4" t="s">
        <v>5</v>
      </c>
    </row>
    <row r="21" spans="1:3" ht="30">
      <c r="A21" s="2" t="s">
        <v>1228</v>
      </c>
      <c r="B21" s="4" t="s">
        <v>5</v>
      </c>
      <c r="C21" s="4">
        <v>41.05</v>
      </c>
    </row>
    <row r="22" spans="1:3" ht="30">
      <c r="A22" s="2" t="s">
        <v>1229</v>
      </c>
      <c r="B22" s="4" t="s">
        <v>5</v>
      </c>
      <c r="C22" s="4" t="s">
        <v>5</v>
      </c>
    </row>
    <row r="23" spans="1:3">
      <c r="A23" s="3" t="s">
        <v>1218</v>
      </c>
      <c r="B23" s="4" t="s">
        <v>5</v>
      </c>
      <c r="C23" s="4" t="s">
        <v>5</v>
      </c>
    </row>
    <row r="24" spans="1:3" ht="30">
      <c r="A24" s="2" t="s">
        <v>1228</v>
      </c>
      <c r="B24" s="4" t="s">
        <v>5</v>
      </c>
      <c r="C24" s="4">
        <v>44.0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30</v>
      </c>
      <c r="B1" s="7" t="s">
        <v>2</v>
      </c>
      <c r="C1" s="7" t="s">
        <v>26</v>
      </c>
    </row>
    <row r="2" spans="1:3" ht="30">
      <c r="A2" s="1" t="s">
        <v>25</v>
      </c>
      <c r="B2" s="7"/>
      <c r="C2" s="7"/>
    </row>
    <row r="3" spans="1:3">
      <c r="A3" s="2" t="s">
        <v>1144</v>
      </c>
      <c r="B3" s="4" t="s">
        <v>5</v>
      </c>
      <c r="C3" s="4" t="s">
        <v>5</v>
      </c>
    </row>
    <row r="4" spans="1:3" ht="45">
      <c r="A4" s="3" t="s">
        <v>1231</v>
      </c>
      <c r="B4" s="4" t="s">
        <v>5</v>
      </c>
      <c r="C4" s="4" t="s">
        <v>5</v>
      </c>
    </row>
    <row r="5" spans="1:3">
      <c r="A5" s="2" t="s">
        <v>1232</v>
      </c>
      <c r="B5" s="8">
        <v>694515</v>
      </c>
      <c r="C5" s="8">
        <v>328473</v>
      </c>
    </row>
    <row r="6" spans="1:3">
      <c r="A6" s="2" t="s">
        <v>514</v>
      </c>
      <c r="B6" s="4" t="s">
        <v>5</v>
      </c>
      <c r="C6" s="4" t="s">
        <v>5</v>
      </c>
    </row>
    <row r="7" spans="1:3" ht="45">
      <c r="A7" s="3" t="s">
        <v>1231</v>
      </c>
      <c r="B7" s="4" t="s">
        <v>5</v>
      </c>
      <c r="C7" s="4" t="s">
        <v>5</v>
      </c>
    </row>
    <row r="8" spans="1:3">
      <c r="A8" s="2" t="s">
        <v>1232</v>
      </c>
      <c r="B8" s="8">
        <v>726146</v>
      </c>
      <c r="C8" s="8">
        <v>3643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90">
      <c r="A1" s="1" t="s">
        <v>1233</v>
      </c>
      <c r="B1" s="1" t="s">
        <v>1</v>
      </c>
    </row>
    <row r="2" spans="1:2" ht="30">
      <c r="A2" s="1" t="s">
        <v>25</v>
      </c>
      <c r="B2" s="1" t="s">
        <v>2</v>
      </c>
    </row>
    <row r="3" spans="1:2" ht="30">
      <c r="A3" s="3" t="s">
        <v>1234</v>
      </c>
      <c r="B3" s="4" t="s">
        <v>5</v>
      </c>
    </row>
    <row r="4" spans="1:2">
      <c r="A4" s="2" t="s">
        <v>1235</v>
      </c>
      <c r="B4" s="8">
        <v>-63595</v>
      </c>
    </row>
    <row r="5" spans="1:2" ht="30">
      <c r="A5" s="2" t="s">
        <v>1236</v>
      </c>
      <c r="B5" s="6">
        <v>9253</v>
      </c>
    </row>
    <row r="6" spans="1:2" ht="45">
      <c r="A6" s="2" t="s">
        <v>541</v>
      </c>
      <c r="B6" s="4">
        <v>727</v>
      </c>
    </row>
    <row r="7" spans="1:2">
      <c r="A7" s="2" t="s">
        <v>1237</v>
      </c>
      <c r="B7" s="6">
        <v>-53615</v>
      </c>
    </row>
    <row r="8" spans="1:2" ht="30">
      <c r="A8" s="2" t="s">
        <v>1238</v>
      </c>
      <c r="B8" s="4" t="s">
        <v>5</v>
      </c>
    </row>
    <row r="9" spans="1:2" ht="30">
      <c r="A9" s="3" t="s">
        <v>1234</v>
      </c>
      <c r="B9" s="4" t="s">
        <v>5</v>
      </c>
    </row>
    <row r="10" spans="1:2">
      <c r="A10" s="2" t="s">
        <v>1235</v>
      </c>
      <c r="B10" s="6">
        <v>-12255</v>
      </c>
    </row>
    <row r="11" spans="1:2" ht="45">
      <c r="A11" s="2" t="s">
        <v>541</v>
      </c>
      <c r="B11" s="4">
        <v>717</v>
      </c>
    </row>
    <row r="12" spans="1:2">
      <c r="A12" s="2" t="s">
        <v>1237</v>
      </c>
      <c r="B12" s="6">
        <v>-11538</v>
      </c>
    </row>
    <row r="13" spans="1:2" ht="30">
      <c r="A13" s="2" t="s">
        <v>1239</v>
      </c>
      <c r="B13" s="4" t="s">
        <v>5</v>
      </c>
    </row>
    <row r="14" spans="1:2" ht="30">
      <c r="A14" s="3" t="s">
        <v>1234</v>
      </c>
      <c r="B14" s="4" t="s">
        <v>5</v>
      </c>
    </row>
    <row r="15" spans="1:2">
      <c r="A15" s="2" t="s">
        <v>1235</v>
      </c>
      <c r="B15" s="6">
        <v>-20292</v>
      </c>
    </row>
    <row r="16" spans="1:2" ht="45">
      <c r="A16" s="2" t="s">
        <v>541</v>
      </c>
      <c r="B16" s="4">
        <v>10</v>
      </c>
    </row>
    <row r="17" spans="1:2">
      <c r="A17" s="2" t="s">
        <v>1237</v>
      </c>
      <c r="B17" s="6">
        <v>-20282</v>
      </c>
    </row>
    <row r="18" spans="1:2" ht="30">
      <c r="A18" s="2" t="s">
        <v>527</v>
      </c>
      <c r="B18" s="4" t="s">
        <v>5</v>
      </c>
    </row>
    <row r="19" spans="1:2" ht="30">
      <c r="A19" s="3" t="s">
        <v>1234</v>
      </c>
      <c r="B19" s="4" t="s">
        <v>5</v>
      </c>
    </row>
    <row r="20" spans="1:2">
      <c r="A20" s="2" t="s">
        <v>1235</v>
      </c>
      <c r="B20" s="4">
        <v>0</v>
      </c>
    </row>
    <row r="21" spans="1:2" ht="30">
      <c r="A21" s="2" t="s">
        <v>1236</v>
      </c>
      <c r="B21" s="6">
        <v>9477</v>
      </c>
    </row>
    <row r="22" spans="1:2">
      <c r="A22" s="2" t="s">
        <v>1237</v>
      </c>
      <c r="B22" s="6">
        <v>9477</v>
      </c>
    </row>
    <row r="23" spans="1:2" ht="30">
      <c r="A23" s="2" t="s">
        <v>137</v>
      </c>
      <c r="B23" s="4" t="s">
        <v>5</v>
      </c>
    </row>
    <row r="24" spans="1:2" ht="30">
      <c r="A24" s="3" t="s">
        <v>1234</v>
      </c>
      <c r="B24" s="4" t="s">
        <v>5</v>
      </c>
    </row>
    <row r="25" spans="1:2">
      <c r="A25" s="2" t="s">
        <v>1235</v>
      </c>
      <c r="B25" s="6">
        <v>-31048</v>
      </c>
    </row>
    <row r="26" spans="1:2" ht="30">
      <c r="A26" s="2" t="s">
        <v>1236</v>
      </c>
      <c r="B26" s="4">
        <v>-224</v>
      </c>
    </row>
    <row r="27" spans="1:2">
      <c r="A27" s="2" t="s">
        <v>1237</v>
      </c>
      <c r="B27" s="8">
        <v>-3127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6" customWidth="1"/>
    <col min="3" max="3" width="21.42578125" customWidth="1"/>
    <col min="4" max="4" width="26" customWidth="1"/>
    <col min="5" max="5" width="21.42578125" customWidth="1"/>
  </cols>
  <sheetData>
    <row r="1" spans="1:5" ht="15" customHeight="1">
      <c r="A1" s="1" t="s">
        <v>1240</v>
      </c>
      <c r="B1" s="7" t="s">
        <v>98</v>
      </c>
      <c r="C1" s="7"/>
      <c r="D1" s="7" t="s">
        <v>1</v>
      </c>
      <c r="E1" s="7"/>
    </row>
    <row r="2" spans="1:5" ht="30">
      <c r="A2" s="1" t="s">
        <v>25</v>
      </c>
      <c r="B2" s="7" t="s">
        <v>2</v>
      </c>
      <c r="C2" s="7"/>
      <c r="D2" s="7" t="s">
        <v>2</v>
      </c>
      <c r="E2" s="7"/>
    </row>
    <row r="3" spans="1:5">
      <c r="A3" s="2" t="s">
        <v>428</v>
      </c>
      <c r="B3" s="4" t="s">
        <v>5</v>
      </c>
      <c r="C3" s="4"/>
      <c r="D3" s="4" t="s">
        <v>5</v>
      </c>
      <c r="E3" s="4"/>
    </row>
    <row r="4" spans="1:5" ht="45">
      <c r="A4" s="3" t="s">
        <v>1241</v>
      </c>
      <c r="B4" s="4" t="s">
        <v>5</v>
      </c>
      <c r="C4" s="4"/>
      <c r="D4" s="4" t="s">
        <v>5</v>
      </c>
      <c r="E4" s="4"/>
    </row>
    <row r="5" spans="1:5" ht="17.25">
      <c r="A5" s="2" t="s">
        <v>556</v>
      </c>
      <c r="B5" s="8">
        <v>359</v>
      </c>
      <c r="C5" s="148" t="s">
        <v>1242</v>
      </c>
      <c r="D5" s="8">
        <v>717</v>
      </c>
      <c r="E5" s="148" t="s">
        <v>1242</v>
      </c>
    </row>
    <row r="6" spans="1:5">
      <c r="A6" s="2" t="s">
        <v>416</v>
      </c>
      <c r="B6" s="4" t="s">
        <v>5</v>
      </c>
      <c r="C6" s="4"/>
      <c r="D6" s="4" t="s">
        <v>5</v>
      </c>
      <c r="E6" s="4"/>
    </row>
    <row r="7" spans="1:5" ht="45">
      <c r="A7" s="3" t="s">
        <v>1241</v>
      </c>
      <c r="B7" s="4" t="s">
        <v>5</v>
      </c>
      <c r="C7" s="4"/>
      <c r="D7" s="4" t="s">
        <v>5</v>
      </c>
      <c r="E7" s="4"/>
    </row>
    <row r="8" spans="1:5" ht="17.25">
      <c r="A8" s="2" t="s">
        <v>559</v>
      </c>
      <c r="B8" s="4">
        <v>-159</v>
      </c>
      <c r="C8" s="148" t="s">
        <v>1243</v>
      </c>
      <c r="D8" s="4">
        <v>-318</v>
      </c>
      <c r="E8" s="148" t="s">
        <v>1243</v>
      </c>
    </row>
    <row r="9" spans="1:5" ht="17.25">
      <c r="A9" s="2" t="s">
        <v>556</v>
      </c>
      <c r="B9" s="4">
        <v>164</v>
      </c>
      <c r="C9" s="148" t="s">
        <v>1243</v>
      </c>
      <c r="D9" s="4">
        <v>328</v>
      </c>
      <c r="E9" s="148" t="s">
        <v>1243</v>
      </c>
    </row>
    <row r="10" spans="1:5" ht="45">
      <c r="A10" s="2" t="s">
        <v>1244</v>
      </c>
      <c r="B10" s="8">
        <v>5</v>
      </c>
      <c r="C10" s="148" t="s">
        <v>1245</v>
      </c>
      <c r="D10" s="8">
        <v>10</v>
      </c>
      <c r="E10" s="148" t="s">
        <v>1245</v>
      </c>
    </row>
    <row r="11" spans="1:5">
      <c r="A11" s="66"/>
      <c r="B11" s="66"/>
      <c r="C11" s="66"/>
      <c r="D11" s="66"/>
      <c r="E11" s="66"/>
    </row>
    <row r="12" spans="1:5" ht="15" customHeight="1">
      <c r="A12" s="2" t="s">
        <v>1245</v>
      </c>
      <c r="B12" s="16" t="s">
        <v>564</v>
      </c>
      <c r="C12" s="16"/>
      <c r="D12" s="16"/>
      <c r="E12" s="16"/>
    </row>
    <row r="13" spans="1:5" ht="30" customHeight="1">
      <c r="A13" s="2" t="s">
        <v>1246</v>
      </c>
      <c r="B13" s="16" t="s">
        <v>565</v>
      </c>
      <c r="C13" s="16"/>
      <c r="D13" s="16"/>
      <c r="E13" s="16"/>
    </row>
    <row r="14" spans="1:5" ht="30" customHeight="1">
      <c r="A14" s="2" t="s">
        <v>1247</v>
      </c>
      <c r="B14" s="16" t="s">
        <v>566</v>
      </c>
      <c r="C14" s="16"/>
      <c r="D14" s="16"/>
      <c r="E14" s="16"/>
    </row>
  </sheetData>
  <mergeCells count="8">
    <mergeCell ref="B13:E13"/>
    <mergeCell ref="B14:E14"/>
    <mergeCell ref="B1:C1"/>
    <mergeCell ref="D1:E1"/>
    <mergeCell ref="B2:C2"/>
    <mergeCell ref="D2:E2"/>
    <mergeCell ref="A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 bestFit="1" customWidth="1"/>
    <col min="4" max="6" width="15.42578125" bestFit="1" customWidth="1"/>
    <col min="7" max="9" width="17.28515625" bestFit="1" customWidth="1"/>
  </cols>
  <sheetData>
    <row r="1" spans="1:9" ht="15" customHeight="1">
      <c r="A1" s="7" t="s">
        <v>1248</v>
      </c>
      <c r="B1" s="7" t="s">
        <v>1</v>
      </c>
      <c r="C1" s="7"/>
      <c r="D1" s="1" t="s">
        <v>98</v>
      </c>
      <c r="E1" s="1" t="s">
        <v>1</v>
      </c>
      <c r="F1" s="1" t="s">
        <v>98</v>
      </c>
      <c r="G1" s="1" t="s">
        <v>1249</v>
      </c>
      <c r="H1" s="1" t="s">
        <v>1076</v>
      </c>
      <c r="I1" s="1" t="s">
        <v>1249</v>
      </c>
    </row>
    <row r="2" spans="1:9">
      <c r="A2" s="7"/>
      <c r="B2" s="7" t="s">
        <v>2</v>
      </c>
      <c r="C2" s="7" t="s">
        <v>99</v>
      </c>
      <c r="D2" s="1" t="s">
        <v>2</v>
      </c>
      <c r="E2" s="1" t="s">
        <v>2</v>
      </c>
      <c r="F2" s="1" t="s">
        <v>2</v>
      </c>
      <c r="G2" s="1" t="s">
        <v>1250</v>
      </c>
      <c r="H2" s="1" t="s">
        <v>1252</v>
      </c>
      <c r="I2" s="1" t="s">
        <v>1250</v>
      </c>
    </row>
    <row r="3" spans="1:9">
      <c r="A3" s="7"/>
      <c r="B3" s="7"/>
      <c r="C3" s="7"/>
      <c r="D3" s="1" t="s">
        <v>145</v>
      </c>
      <c r="E3" s="1" t="s">
        <v>145</v>
      </c>
      <c r="F3" s="1" t="s">
        <v>146</v>
      </c>
      <c r="G3" s="1" t="s">
        <v>1251</v>
      </c>
      <c r="H3" s="1" t="s">
        <v>1251</v>
      </c>
      <c r="I3" s="1" t="s">
        <v>1251</v>
      </c>
    </row>
    <row r="4" spans="1:9">
      <c r="A4" s="7"/>
      <c r="B4" s="7"/>
      <c r="C4" s="7"/>
      <c r="D4" s="1"/>
      <c r="E4" s="1"/>
      <c r="F4" s="1"/>
      <c r="G4" s="1" t="s">
        <v>145</v>
      </c>
      <c r="H4" s="1" t="s">
        <v>146</v>
      </c>
      <c r="I4" s="1" t="s">
        <v>146</v>
      </c>
    </row>
    <row r="5" spans="1:9">
      <c r="A5" s="3" t="s">
        <v>1253</v>
      </c>
      <c r="B5" s="4" t="s">
        <v>5</v>
      </c>
      <c r="C5" s="4" t="s">
        <v>5</v>
      </c>
      <c r="D5" s="4" t="s">
        <v>5</v>
      </c>
      <c r="E5" s="4" t="s">
        <v>5</v>
      </c>
      <c r="F5" s="4" t="s">
        <v>5</v>
      </c>
      <c r="G5" s="4" t="s">
        <v>5</v>
      </c>
      <c r="H5" s="4" t="s">
        <v>5</v>
      </c>
      <c r="I5" s="4" t="s">
        <v>5</v>
      </c>
    </row>
    <row r="6" spans="1:9" ht="45">
      <c r="A6" s="2" t="s">
        <v>1254</v>
      </c>
      <c r="B6" s="4" t="s">
        <v>5</v>
      </c>
      <c r="C6" s="4" t="s">
        <v>5</v>
      </c>
      <c r="D6" s="4" t="s">
        <v>5</v>
      </c>
      <c r="E6" s="9">
        <v>2.125</v>
      </c>
      <c r="F6" s="4" t="s">
        <v>5</v>
      </c>
      <c r="G6" s="4" t="s">
        <v>5</v>
      </c>
      <c r="H6" s="4" t="s">
        <v>5</v>
      </c>
      <c r="I6" s="4" t="s">
        <v>5</v>
      </c>
    </row>
    <row r="7" spans="1:9">
      <c r="A7" s="2" t="s">
        <v>206</v>
      </c>
      <c r="B7" s="8">
        <v>470000</v>
      </c>
      <c r="C7" s="8">
        <v>680000</v>
      </c>
      <c r="D7" s="4" t="s">
        <v>5</v>
      </c>
      <c r="E7" s="4" t="s">
        <v>5</v>
      </c>
      <c r="F7" s="4" t="s">
        <v>5</v>
      </c>
      <c r="G7" s="4" t="s">
        <v>5</v>
      </c>
      <c r="H7" s="4" t="s">
        <v>5</v>
      </c>
      <c r="I7" s="4" t="s">
        <v>5</v>
      </c>
    </row>
    <row r="8" spans="1:9">
      <c r="A8" s="2" t="s">
        <v>1255</v>
      </c>
      <c r="B8" s="4" t="s">
        <v>5</v>
      </c>
      <c r="C8" s="4" t="s">
        <v>5</v>
      </c>
      <c r="D8" s="6">
        <v>25454</v>
      </c>
      <c r="E8" s="4" t="s">
        <v>5</v>
      </c>
      <c r="F8" s="4" t="s">
        <v>5</v>
      </c>
      <c r="G8" s="6">
        <v>3825</v>
      </c>
      <c r="H8" s="4" t="s">
        <v>5</v>
      </c>
      <c r="I8" s="4" t="s">
        <v>5</v>
      </c>
    </row>
    <row r="9" spans="1:9" ht="30">
      <c r="A9" s="2" t="s">
        <v>160</v>
      </c>
      <c r="B9" s="4" t="s">
        <v>5</v>
      </c>
      <c r="C9" s="4" t="s">
        <v>5</v>
      </c>
      <c r="D9" s="4" t="s">
        <v>5</v>
      </c>
      <c r="E9" s="4" t="s">
        <v>5</v>
      </c>
      <c r="F9" s="6">
        <v>173885</v>
      </c>
      <c r="G9" s="4" t="s">
        <v>5</v>
      </c>
      <c r="H9" s="4" t="s">
        <v>5</v>
      </c>
      <c r="I9" s="6">
        <v>26133</v>
      </c>
    </row>
    <row r="10" spans="1:9">
      <c r="A10" s="3" t="s">
        <v>567</v>
      </c>
      <c r="B10" s="4" t="s">
        <v>5</v>
      </c>
      <c r="C10" s="4" t="s">
        <v>5</v>
      </c>
      <c r="D10" s="4" t="s">
        <v>5</v>
      </c>
      <c r="E10" s="4" t="s">
        <v>5</v>
      </c>
      <c r="F10" s="4" t="s">
        <v>5</v>
      </c>
      <c r="G10" s="4" t="s">
        <v>5</v>
      </c>
      <c r="H10" s="4" t="s">
        <v>5</v>
      </c>
      <c r="I10" s="4" t="s">
        <v>5</v>
      </c>
    </row>
    <row r="11" spans="1:9">
      <c r="A11" s="2" t="s">
        <v>1256</v>
      </c>
      <c r="B11" s="4" t="s">
        <v>5</v>
      </c>
      <c r="C11" s="4" t="s">
        <v>5</v>
      </c>
      <c r="D11" s="4" t="s">
        <v>5</v>
      </c>
      <c r="E11" s="4" t="s">
        <v>5</v>
      </c>
      <c r="F11" s="4" t="s">
        <v>5</v>
      </c>
      <c r="G11" s="4" t="s">
        <v>5</v>
      </c>
      <c r="H11" s="6">
        <v>1684507</v>
      </c>
      <c r="I11" s="4" t="s">
        <v>5</v>
      </c>
    </row>
    <row r="12" spans="1:9">
      <c r="A12" s="2" t="s">
        <v>1257</v>
      </c>
      <c r="B12" s="4" t="s">
        <v>5</v>
      </c>
      <c r="C12" s="4" t="s">
        <v>5</v>
      </c>
      <c r="D12" s="4" t="s">
        <v>5</v>
      </c>
      <c r="E12" s="4" t="s">
        <v>5</v>
      </c>
      <c r="F12" s="4" t="s">
        <v>5</v>
      </c>
      <c r="G12" s="4" t="s">
        <v>5</v>
      </c>
      <c r="H12" s="9">
        <v>35.5</v>
      </c>
      <c r="I12" s="4" t="s">
        <v>5</v>
      </c>
    </row>
    <row r="13" spans="1:9" ht="30">
      <c r="A13" s="2" t="s">
        <v>1258</v>
      </c>
      <c r="B13" s="4" t="s">
        <v>5</v>
      </c>
      <c r="C13" s="4" t="s">
        <v>5</v>
      </c>
      <c r="D13" s="4" t="s">
        <v>5</v>
      </c>
      <c r="E13" s="4" t="s">
        <v>5</v>
      </c>
      <c r="F13" s="4" t="s">
        <v>5</v>
      </c>
      <c r="G13" s="4" t="s">
        <v>5</v>
      </c>
      <c r="H13" s="8">
        <v>59800000</v>
      </c>
      <c r="I13" s="4" t="s">
        <v>5</v>
      </c>
    </row>
  </sheetData>
  <mergeCells count="4">
    <mergeCell ref="A1:A4"/>
    <mergeCell ref="B1:C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259</v>
      </c>
      <c r="B1" s="7" t="s">
        <v>98</v>
      </c>
      <c r="C1" s="7"/>
      <c r="D1" s="7" t="s">
        <v>1</v>
      </c>
      <c r="E1" s="7"/>
    </row>
    <row r="2" spans="1:5" ht="30">
      <c r="A2" s="1" t="s">
        <v>25</v>
      </c>
      <c r="B2" s="1" t="s">
        <v>2</v>
      </c>
      <c r="C2" s="1" t="s">
        <v>99</v>
      </c>
      <c r="D2" s="1" t="s">
        <v>2</v>
      </c>
      <c r="E2" s="1" t="s">
        <v>99</v>
      </c>
    </row>
    <row r="3" spans="1:5" ht="45">
      <c r="A3" s="3" t="s">
        <v>570</v>
      </c>
      <c r="B3" s="4" t="s">
        <v>5</v>
      </c>
      <c r="C3" s="4" t="s">
        <v>5</v>
      </c>
      <c r="D3" s="4" t="s">
        <v>5</v>
      </c>
      <c r="E3" s="4" t="s">
        <v>5</v>
      </c>
    </row>
    <row r="4" spans="1:5" ht="60">
      <c r="A4" s="2" t="s">
        <v>1260</v>
      </c>
      <c r="B4" s="8">
        <v>1388</v>
      </c>
      <c r="C4" s="8">
        <v>597</v>
      </c>
      <c r="D4" s="8">
        <v>2116</v>
      </c>
      <c r="E4" s="8">
        <v>2260</v>
      </c>
    </row>
    <row r="5" spans="1:5" ht="30">
      <c r="A5" s="2" t="s">
        <v>575</v>
      </c>
      <c r="B5" s="4">
        <v>329</v>
      </c>
      <c r="C5" s="4">
        <v>788</v>
      </c>
      <c r="D5" s="4">
        <v>329</v>
      </c>
      <c r="E5" s="6">
        <v>1511</v>
      </c>
    </row>
    <row r="6" spans="1:5" ht="30">
      <c r="A6" s="2" t="s">
        <v>576</v>
      </c>
      <c r="B6" s="8">
        <v>1717</v>
      </c>
      <c r="C6" s="8">
        <v>1385</v>
      </c>
      <c r="D6" s="8">
        <v>2445</v>
      </c>
      <c r="E6" s="8">
        <v>377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1261</v>
      </c>
      <c r="B1" s="7" t="s">
        <v>1</v>
      </c>
      <c r="C1" s="7"/>
    </row>
    <row r="2" spans="1:3" ht="30">
      <c r="A2" s="1" t="s">
        <v>1262</v>
      </c>
      <c r="B2" s="7" t="s">
        <v>2</v>
      </c>
      <c r="C2" s="7"/>
    </row>
    <row r="3" spans="1:3">
      <c r="A3" s="2" t="s">
        <v>1263</v>
      </c>
      <c r="B3" s="4" t="s">
        <v>5</v>
      </c>
      <c r="C3" s="4"/>
    </row>
    <row r="4" spans="1:3" ht="75">
      <c r="A4" s="3" t="s">
        <v>1264</v>
      </c>
      <c r="B4" s="4" t="s">
        <v>5</v>
      </c>
      <c r="C4" s="4"/>
    </row>
    <row r="5" spans="1:3">
      <c r="A5" s="2" t="s">
        <v>1265</v>
      </c>
      <c r="B5" s="6">
        <v>588727</v>
      </c>
      <c r="C5" s="4"/>
    </row>
    <row r="6" spans="1:3">
      <c r="A6" s="2" t="s">
        <v>1266</v>
      </c>
      <c r="B6" s="6">
        <v>214188</v>
      </c>
      <c r="C6" s="4"/>
    </row>
    <row r="7" spans="1:3">
      <c r="A7" s="2" t="s">
        <v>1267</v>
      </c>
      <c r="B7" s="6">
        <v>-299872</v>
      </c>
      <c r="C7" s="4"/>
    </row>
    <row r="8" spans="1:3">
      <c r="A8" s="2" t="s">
        <v>1268</v>
      </c>
      <c r="B8" s="6">
        <v>503043</v>
      </c>
      <c r="C8" s="4"/>
    </row>
    <row r="9" spans="1:3" ht="90">
      <c r="A9" s="3" t="s">
        <v>1269</v>
      </c>
      <c r="B9" s="4" t="s">
        <v>5</v>
      </c>
      <c r="C9" s="4"/>
    </row>
    <row r="10" spans="1:3" ht="45">
      <c r="A10" s="2" t="s">
        <v>1270</v>
      </c>
      <c r="B10" s="9">
        <v>9.3699999999999992</v>
      </c>
      <c r="C10" s="4"/>
    </row>
    <row r="11" spans="1:3" ht="45">
      <c r="A11" s="2" t="s">
        <v>1271</v>
      </c>
      <c r="B11" s="8">
        <v>0</v>
      </c>
      <c r="C11" s="4"/>
    </row>
    <row r="12" spans="1:3" ht="45">
      <c r="A12" s="2" t="s">
        <v>1272</v>
      </c>
      <c r="B12" s="8">
        <v>0</v>
      </c>
      <c r="C12" s="4"/>
    </row>
    <row r="13" spans="1:3" ht="30">
      <c r="A13" s="2" t="s">
        <v>1273</v>
      </c>
      <c r="B13" s="9">
        <v>8.64</v>
      </c>
      <c r="C13" s="4"/>
    </row>
    <row r="14" spans="1:3" ht="17.25">
      <c r="A14" s="2" t="s">
        <v>1274</v>
      </c>
      <c r="B14" s="8">
        <v>5605</v>
      </c>
      <c r="C14" s="148" t="s">
        <v>1245</v>
      </c>
    </row>
    <row r="15" spans="1:3">
      <c r="A15" s="66"/>
      <c r="B15" s="66"/>
      <c r="C15" s="66"/>
    </row>
    <row r="16" spans="1:3" ht="15" customHeight="1">
      <c r="A16" s="2" t="s">
        <v>1245</v>
      </c>
      <c r="B16" s="16" t="s">
        <v>1275</v>
      </c>
      <c r="C16" s="16"/>
    </row>
  </sheetData>
  <mergeCells count="4">
    <mergeCell ref="B1:C1"/>
    <mergeCell ref="B2:C2"/>
    <mergeCell ref="A15:C15"/>
    <mergeCell ref="B16:C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 bestFit="1" customWidth="1"/>
  </cols>
  <sheetData>
    <row r="1" spans="1:3" ht="15" customHeight="1">
      <c r="A1" s="1" t="s">
        <v>165</v>
      </c>
      <c r="B1" s="7" t="s">
        <v>1</v>
      </c>
      <c r="C1" s="7"/>
    </row>
    <row r="2" spans="1:3" ht="30">
      <c r="A2" s="1" t="s">
        <v>25</v>
      </c>
      <c r="B2" s="1" t="s">
        <v>2</v>
      </c>
      <c r="C2" s="1" t="s">
        <v>99</v>
      </c>
    </row>
    <row r="3" spans="1:3">
      <c r="A3" s="3" t="s">
        <v>166</v>
      </c>
      <c r="B3" s="4" t="s">
        <v>5</v>
      </c>
      <c r="C3" s="4" t="s">
        <v>5</v>
      </c>
    </row>
    <row r="4" spans="1:3">
      <c r="A4" s="2" t="s">
        <v>167</v>
      </c>
      <c r="B4" s="8">
        <v>-82185</v>
      </c>
      <c r="C4" s="8">
        <v>-1870</v>
      </c>
    </row>
    <row r="5" spans="1:3" ht="45">
      <c r="A5" s="3" t="s">
        <v>168</v>
      </c>
      <c r="B5" s="4" t="s">
        <v>5</v>
      </c>
      <c r="C5" s="4" t="s">
        <v>5</v>
      </c>
    </row>
    <row r="6" spans="1:3" ht="30">
      <c r="A6" s="2" t="s">
        <v>104</v>
      </c>
      <c r="B6" s="6">
        <v>40538</v>
      </c>
      <c r="C6" s="6">
        <v>29823</v>
      </c>
    </row>
    <row r="7" spans="1:3" ht="30">
      <c r="A7" s="2" t="s">
        <v>169</v>
      </c>
      <c r="B7" s="6">
        <v>9288</v>
      </c>
      <c r="C7" s="6">
        <v>6338</v>
      </c>
    </row>
    <row r="8" spans="1:3">
      <c r="A8" s="2" t="s">
        <v>170</v>
      </c>
      <c r="B8" s="4">
        <v>-224</v>
      </c>
      <c r="C8" s="4">
        <v>0</v>
      </c>
    </row>
    <row r="9" spans="1:3" ht="30">
      <c r="A9" s="2" t="s">
        <v>171</v>
      </c>
      <c r="B9" s="4">
        <v>310</v>
      </c>
      <c r="C9" s="4">
        <v>326</v>
      </c>
    </row>
    <row r="10" spans="1:3">
      <c r="A10" s="2" t="s">
        <v>172</v>
      </c>
      <c r="B10" s="6">
        <v>2445</v>
      </c>
      <c r="C10" s="6">
        <v>3771</v>
      </c>
    </row>
    <row r="11" spans="1:3">
      <c r="A11" s="2" t="s">
        <v>107</v>
      </c>
      <c r="B11" s="4">
        <v>-5</v>
      </c>
      <c r="C11" s="4">
        <v>-308</v>
      </c>
    </row>
    <row r="12" spans="1:3" ht="30">
      <c r="A12" s="2" t="s">
        <v>173</v>
      </c>
      <c r="B12" s="6">
        <v>1209</v>
      </c>
      <c r="C12" s="6">
        <v>1856</v>
      </c>
    </row>
    <row r="13" spans="1:3">
      <c r="A13" s="2" t="s">
        <v>116</v>
      </c>
      <c r="B13" s="6">
        <v>12635</v>
      </c>
      <c r="C13" s="4">
        <v>64</v>
      </c>
    </row>
    <row r="14" spans="1:3" ht="30">
      <c r="A14" s="2" t="s">
        <v>174</v>
      </c>
      <c r="B14" s="4">
        <v>3</v>
      </c>
      <c r="C14" s="4">
        <v>-28</v>
      </c>
    </row>
    <row r="15" spans="1:3">
      <c r="A15" s="2" t="s">
        <v>109</v>
      </c>
      <c r="B15" s="6">
        <v>5930</v>
      </c>
      <c r="C15" s="4">
        <v>0</v>
      </c>
    </row>
    <row r="16" spans="1:3">
      <c r="A16" s="2" t="s">
        <v>175</v>
      </c>
      <c r="B16" s="6">
        <v>4141</v>
      </c>
      <c r="C16" s="4">
        <v>0</v>
      </c>
    </row>
    <row r="17" spans="1:3">
      <c r="A17" s="2" t="s">
        <v>110</v>
      </c>
      <c r="B17" s="4">
        <v>-799</v>
      </c>
      <c r="C17" s="4">
        <v>0</v>
      </c>
    </row>
    <row r="18" spans="1:3">
      <c r="A18" s="2" t="s">
        <v>176</v>
      </c>
      <c r="B18" s="4">
        <v>730</v>
      </c>
      <c r="C18" s="4">
        <v>0</v>
      </c>
    </row>
    <row r="19" spans="1:3" ht="30">
      <c r="A19" s="3" t="s">
        <v>177</v>
      </c>
      <c r="B19" s="4" t="s">
        <v>5</v>
      </c>
      <c r="C19" s="4" t="s">
        <v>5</v>
      </c>
    </row>
    <row r="20" spans="1:3">
      <c r="A20" s="2" t="s">
        <v>178</v>
      </c>
      <c r="B20" s="6">
        <v>-11270</v>
      </c>
      <c r="C20" s="6">
        <v>3687</v>
      </c>
    </row>
    <row r="21" spans="1:3">
      <c r="A21" s="2" t="s">
        <v>35</v>
      </c>
      <c r="B21" s="6">
        <v>22770</v>
      </c>
      <c r="C21" s="6">
        <v>-1977</v>
      </c>
    </row>
    <row r="22" spans="1:3" ht="30">
      <c r="A22" s="2" t="s">
        <v>67</v>
      </c>
      <c r="B22" s="6">
        <v>1166</v>
      </c>
      <c r="C22" s="4">
        <v>-281</v>
      </c>
    </row>
    <row r="23" spans="1:3">
      <c r="A23" s="2" t="s">
        <v>179</v>
      </c>
      <c r="B23" s="6">
        <v>3854</v>
      </c>
      <c r="C23" s="4">
        <v>0</v>
      </c>
    </row>
    <row r="24" spans="1:3" ht="30">
      <c r="A24" s="2" t="s">
        <v>180</v>
      </c>
      <c r="B24" s="6">
        <v>8538</v>
      </c>
      <c r="C24" s="6">
        <v>1701</v>
      </c>
    </row>
    <row r="25" spans="1:3">
      <c r="A25" s="2" t="s">
        <v>61</v>
      </c>
      <c r="B25" s="6">
        <v>-8424</v>
      </c>
      <c r="C25" s="6">
        <v>-6214</v>
      </c>
    </row>
    <row r="26" spans="1:3">
      <c r="A26" s="2" t="s">
        <v>181</v>
      </c>
      <c r="B26" s="4">
        <v>528</v>
      </c>
      <c r="C26" s="4">
        <v>-56</v>
      </c>
    </row>
    <row r="27" spans="1:3">
      <c r="A27" s="2" t="s">
        <v>182</v>
      </c>
      <c r="B27" s="4">
        <v>-125</v>
      </c>
      <c r="C27" s="4">
        <v>-284</v>
      </c>
    </row>
    <row r="28" spans="1:3">
      <c r="A28" s="2" t="s">
        <v>183</v>
      </c>
      <c r="B28" s="6">
        <v>-3362</v>
      </c>
      <c r="C28" s="6">
        <v>-5424</v>
      </c>
    </row>
    <row r="29" spans="1:3" ht="30">
      <c r="A29" s="2" t="s">
        <v>184</v>
      </c>
      <c r="B29" s="6">
        <v>1409</v>
      </c>
      <c r="C29" s="6">
        <v>4094</v>
      </c>
    </row>
    <row r="30" spans="1:3">
      <c r="A30" s="2" t="s">
        <v>185</v>
      </c>
      <c r="B30" s="4">
        <v>-332</v>
      </c>
      <c r="C30" s="6">
        <v>1517</v>
      </c>
    </row>
    <row r="31" spans="1:3">
      <c r="A31" s="2" t="s">
        <v>186</v>
      </c>
      <c r="B31" s="6">
        <v>1805</v>
      </c>
      <c r="C31" s="6">
        <v>-1811</v>
      </c>
    </row>
    <row r="32" spans="1:3" ht="30">
      <c r="A32" s="2" t="s">
        <v>187</v>
      </c>
      <c r="B32" s="6">
        <v>10573</v>
      </c>
      <c r="C32" s="6">
        <v>34924</v>
      </c>
    </row>
    <row r="33" spans="1:3">
      <c r="A33" s="3" t="s">
        <v>188</v>
      </c>
      <c r="B33" s="4" t="s">
        <v>5</v>
      </c>
      <c r="C33" s="4" t="s">
        <v>5</v>
      </c>
    </row>
    <row r="34" spans="1:3" ht="30">
      <c r="A34" s="2" t="s">
        <v>189</v>
      </c>
      <c r="B34" s="6">
        <v>-17361</v>
      </c>
      <c r="C34" s="6">
        <v>-13467</v>
      </c>
    </row>
    <row r="35" spans="1:3" ht="45">
      <c r="A35" s="2" t="s">
        <v>190</v>
      </c>
      <c r="B35" s="6">
        <v>-30517</v>
      </c>
      <c r="C35" s="6">
        <v>-8714</v>
      </c>
    </row>
    <row r="36" spans="1:3" ht="30">
      <c r="A36" s="2" t="s">
        <v>191</v>
      </c>
      <c r="B36" s="6">
        <v>-322637</v>
      </c>
      <c r="C36" s="4">
        <v>0</v>
      </c>
    </row>
    <row r="37" spans="1:3" ht="30">
      <c r="A37" s="2" t="s">
        <v>192</v>
      </c>
      <c r="B37" s="6">
        <v>8103</v>
      </c>
      <c r="C37" s="4">
        <v>0</v>
      </c>
    </row>
    <row r="38" spans="1:3">
      <c r="A38" s="2" t="s">
        <v>193</v>
      </c>
      <c r="B38" s="4">
        <v>213</v>
      </c>
      <c r="C38" s="4">
        <v>577</v>
      </c>
    </row>
    <row r="39" spans="1:3" ht="30">
      <c r="A39" s="2" t="s">
        <v>194</v>
      </c>
      <c r="B39" s="4">
        <v>246</v>
      </c>
      <c r="C39" s="6">
        <v>6807</v>
      </c>
    </row>
    <row r="40" spans="1:3">
      <c r="A40" s="2" t="s">
        <v>195</v>
      </c>
      <c r="B40" s="6">
        <v>-1120</v>
      </c>
      <c r="C40" s="4">
        <v>0</v>
      </c>
    </row>
    <row r="41" spans="1:3" ht="30">
      <c r="A41" s="2" t="s">
        <v>196</v>
      </c>
      <c r="B41" s="6">
        <v>2164</v>
      </c>
      <c r="C41" s="4">
        <v>0</v>
      </c>
    </row>
    <row r="42" spans="1:3" ht="30">
      <c r="A42" s="2" t="s">
        <v>197</v>
      </c>
      <c r="B42" s="4">
        <v>0</v>
      </c>
      <c r="C42" s="4">
        <v>-308</v>
      </c>
    </row>
    <row r="43" spans="1:3">
      <c r="A43" s="2" t="s">
        <v>33</v>
      </c>
      <c r="B43" s="4">
        <v>-82</v>
      </c>
      <c r="C43" s="4">
        <v>0</v>
      </c>
    </row>
    <row r="44" spans="1:3">
      <c r="A44" s="2" t="s">
        <v>198</v>
      </c>
      <c r="B44" s="6">
        <v>-360991</v>
      </c>
      <c r="C44" s="6">
        <v>-15105</v>
      </c>
    </row>
    <row r="45" spans="1:3">
      <c r="A45" s="3" t="s">
        <v>199</v>
      </c>
      <c r="B45" s="4" t="s">
        <v>5</v>
      </c>
      <c r="C45" s="4" t="s">
        <v>5</v>
      </c>
    </row>
    <row r="46" spans="1:3">
      <c r="A46" s="2" t="s">
        <v>200</v>
      </c>
      <c r="B46" s="6">
        <v>1605</v>
      </c>
      <c r="C46" s="6">
        <v>1777</v>
      </c>
    </row>
    <row r="47" spans="1:3" ht="30">
      <c r="A47" s="2" t="s">
        <v>201</v>
      </c>
      <c r="B47" s="6">
        <v>454219</v>
      </c>
      <c r="C47" s="4">
        <v>0</v>
      </c>
    </row>
    <row r="48" spans="1:3">
      <c r="A48" s="2" t="s">
        <v>202</v>
      </c>
      <c r="B48" s="6">
        <v>-97538</v>
      </c>
      <c r="C48" s="6">
        <v>-16070</v>
      </c>
    </row>
    <row r="49" spans="1:3">
      <c r="A49" s="2" t="s">
        <v>203</v>
      </c>
      <c r="B49" s="6">
        <v>10000</v>
      </c>
      <c r="C49" s="6">
        <v>6000</v>
      </c>
    </row>
    <row r="50" spans="1:3">
      <c r="A50" s="2" t="s">
        <v>204</v>
      </c>
      <c r="B50" s="6">
        <v>-10000</v>
      </c>
      <c r="C50" s="6">
        <v>-6000</v>
      </c>
    </row>
    <row r="51" spans="1:3" ht="30">
      <c r="A51" s="2" t="s">
        <v>205</v>
      </c>
      <c r="B51" s="6">
        <v>-27053</v>
      </c>
      <c r="C51" s="4">
        <v>-182</v>
      </c>
    </row>
    <row r="52" spans="1:3">
      <c r="A52" s="2" t="s">
        <v>206</v>
      </c>
      <c r="B52" s="4">
        <v>-470</v>
      </c>
      <c r="C52" s="4">
        <v>-680</v>
      </c>
    </row>
    <row r="53" spans="1:3">
      <c r="A53" s="2" t="s">
        <v>207</v>
      </c>
      <c r="B53" s="4">
        <v>193</v>
      </c>
      <c r="C53" s="4">
        <v>0</v>
      </c>
    </row>
    <row r="54" spans="1:3" ht="30">
      <c r="A54" s="2" t="s">
        <v>208</v>
      </c>
      <c r="B54" s="6">
        <v>330956</v>
      </c>
      <c r="C54" s="6">
        <v>-15155</v>
      </c>
    </row>
    <row r="55" spans="1:3" ht="30">
      <c r="A55" s="2" t="s">
        <v>209</v>
      </c>
      <c r="B55" s="6">
        <v>-1038</v>
      </c>
      <c r="C55" s="4">
        <v>0</v>
      </c>
    </row>
    <row r="56" spans="1:3" ht="30">
      <c r="A56" s="2" t="s">
        <v>210</v>
      </c>
      <c r="B56" s="6">
        <v>-20500</v>
      </c>
      <c r="C56" s="6">
        <v>4664</v>
      </c>
    </row>
    <row r="57" spans="1:3" ht="30">
      <c r="A57" s="2" t="s">
        <v>211</v>
      </c>
      <c r="B57" s="6">
        <v>61110</v>
      </c>
      <c r="C57" s="6">
        <v>31610</v>
      </c>
    </row>
    <row r="58" spans="1:3" ht="30">
      <c r="A58" s="2" t="s">
        <v>212</v>
      </c>
      <c r="B58" s="8">
        <v>40610</v>
      </c>
      <c r="C58" s="8">
        <v>3627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23.42578125" bestFit="1" customWidth="1"/>
  </cols>
  <sheetData>
    <row r="1" spans="1:2" ht="45">
      <c r="A1" s="1" t="s">
        <v>1276</v>
      </c>
      <c r="B1" s="1" t="s">
        <v>1</v>
      </c>
    </row>
    <row r="2" spans="1:2" ht="30">
      <c r="A2" s="1" t="s">
        <v>1262</v>
      </c>
      <c r="B2" s="1" t="s">
        <v>2</v>
      </c>
    </row>
    <row r="3" spans="1:2">
      <c r="A3" s="2" t="s">
        <v>1277</v>
      </c>
      <c r="B3" s="4" t="s">
        <v>5</v>
      </c>
    </row>
    <row r="4" spans="1:2" ht="45">
      <c r="A4" s="3" t="s">
        <v>1278</v>
      </c>
      <c r="B4" s="4" t="s">
        <v>5</v>
      </c>
    </row>
    <row r="5" spans="1:2">
      <c r="A5" s="2" t="s">
        <v>1279</v>
      </c>
      <c r="B5" s="6">
        <v>70734</v>
      </c>
    </row>
    <row r="6" spans="1:2">
      <c r="A6" s="2" t="s">
        <v>1280</v>
      </c>
      <c r="B6" s="6">
        <v>-36291</v>
      </c>
    </row>
    <row r="7" spans="1:2">
      <c r="A7" s="2" t="s">
        <v>1281</v>
      </c>
      <c r="B7" s="4">
        <v>0</v>
      </c>
    </row>
    <row r="8" spans="1:2">
      <c r="A8" s="2" t="s">
        <v>1282</v>
      </c>
      <c r="B8" s="6">
        <v>34443</v>
      </c>
    </row>
    <row r="9" spans="1:2" ht="30">
      <c r="A9" s="2" t="s">
        <v>1283</v>
      </c>
      <c r="B9" s="9">
        <v>22.6</v>
      </c>
    </row>
    <row r="10" spans="1:2" ht="30">
      <c r="A10" s="2" t="s">
        <v>1284</v>
      </c>
      <c r="B10" s="9">
        <v>21.3</v>
      </c>
    </row>
    <row r="11" spans="1:2" ht="30">
      <c r="A11" s="2" t="s">
        <v>1285</v>
      </c>
      <c r="B11" s="8">
        <v>0</v>
      </c>
    </row>
    <row r="12" spans="1:2" ht="30">
      <c r="A12" s="2" t="s">
        <v>1286</v>
      </c>
      <c r="B12" s="9">
        <v>23.97</v>
      </c>
    </row>
    <row r="13" spans="1:2" ht="30">
      <c r="A13" s="2" t="s">
        <v>1287</v>
      </c>
      <c r="B13" s="4" t="s">
        <v>1288</v>
      </c>
    </row>
    <row r="14" spans="1:2" ht="30">
      <c r="A14" s="2" t="s">
        <v>1289</v>
      </c>
      <c r="B14" s="4" t="s">
        <v>1288</v>
      </c>
    </row>
    <row r="15" spans="1:2">
      <c r="A15" s="2" t="s">
        <v>1290</v>
      </c>
      <c r="B15" s="8">
        <v>424</v>
      </c>
    </row>
    <row r="16" spans="1:2">
      <c r="A16" s="2" t="s">
        <v>1274</v>
      </c>
      <c r="B16" s="4">
        <v>0</v>
      </c>
    </row>
    <row r="17" spans="1:2">
      <c r="A17" s="2" t="s">
        <v>1291</v>
      </c>
      <c r="B17" s="4">
        <v>0</v>
      </c>
    </row>
    <row r="18" spans="1:2">
      <c r="A18" s="2" t="s">
        <v>594</v>
      </c>
      <c r="B18" s="4" t="s">
        <v>5</v>
      </c>
    </row>
    <row r="19" spans="1:2" ht="45">
      <c r="A19" s="3" t="s">
        <v>1278</v>
      </c>
      <c r="B19" s="4" t="s">
        <v>5</v>
      </c>
    </row>
    <row r="20" spans="1:2">
      <c r="A20" s="2" t="s">
        <v>1279</v>
      </c>
      <c r="B20" s="6">
        <v>145806</v>
      </c>
    </row>
    <row r="21" spans="1:2">
      <c r="A21" s="2" t="s">
        <v>1280</v>
      </c>
      <c r="B21" s="6">
        <v>-9000</v>
      </c>
    </row>
    <row r="22" spans="1:2">
      <c r="A22" s="2" t="s">
        <v>1281</v>
      </c>
      <c r="B22" s="4">
        <v>0</v>
      </c>
    </row>
    <row r="23" spans="1:2">
      <c r="A23" s="2" t="s">
        <v>1282</v>
      </c>
      <c r="B23" s="6">
        <v>136806</v>
      </c>
    </row>
    <row r="24" spans="1:2" ht="30">
      <c r="A24" s="2" t="s">
        <v>1283</v>
      </c>
      <c r="B24" s="9">
        <v>21.97</v>
      </c>
    </row>
    <row r="25" spans="1:2" ht="30">
      <c r="A25" s="2" t="s">
        <v>1284</v>
      </c>
      <c r="B25" s="9">
        <v>21.4</v>
      </c>
    </row>
    <row r="26" spans="1:2" ht="30">
      <c r="A26" s="2" t="s">
        <v>1285</v>
      </c>
      <c r="B26" s="8">
        <v>0</v>
      </c>
    </row>
    <row r="27" spans="1:2" ht="30">
      <c r="A27" s="2" t="s">
        <v>1286</v>
      </c>
      <c r="B27" s="9">
        <v>22.01</v>
      </c>
    </row>
    <row r="28" spans="1:2" ht="30">
      <c r="A28" s="2" t="s">
        <v>1287</v>
      </c>
      <c r="B28" s="4" t="s">
        <v>1292</v>
      </c>
    </row>
    <row r="29" spans="1:2" ht="30">
      <c r="A29" s="2" t="s">
        <v>1289</v>
      </c>
      <c r="B29" s="4" t="s">
        <v>1292</v>
      </c>
    </row>
    <row r="30" spans="1:2">
      <c r="A30" s="2" t="s">
        <v>1290</v>
      </c>
      <c r="B30" s="6">
        <v>1953</v>
      </c>
    </row>
    <row r="31" spans="1:2">
      <c r="A31" s="2" t="s">
        <v>1274</v>
      </c>
      <c r="B31" s="8">
        <v>0</v>
      </c>
    </row>
    <row r="32" spans="1:2">
      <c r="A32" s="2" t="s">
        <v>1291</v>
      </c>
      <c r="B32" s="4">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293</v>
      </c>
      <c r="B1" s="1" t="s">
        <v>1</v>
      </c>
    </row>
    <row r="2" spans="1:2">
      <c r="A2" s="7"/>
      <c r="B2" s="1" t="s">
        <v>2</v>
      </c>
    </row>
    <row r="3" spans="1:2">
      <c r="A3" s="2" t="s">
        <v>1263</v>
      </c>
      <c r="B3" s="4" t="s">
        <v>5</v>
      </c>
    </row>
    <row r="4" spans="1:2" ht="45">
      <c r="A4" s="3" t="s">
        <v>1278</v>
      </c>
      <c r="B4" s="4" t="s">
        <v>5</v>
      </c>
    </row>
    <row r="5" spans="1:2" ht="30">
      <c r="A5" s="2" t="s">
        <v>1294</v>
      </c>
      <c r="B5" s="4" t="s">
        <v>1095</v>
      </c>
    </row>
    <row r="6" spans="1:2" ht="30">
      <c r="A6" s="2" t="s">
        <v>1295</v>
      </c>
      <c r="B6" s="4" t="s">
        <v>5</v>
      </c>
    </row>
    <row r="7" spans="1:2" ht="45">
      <c r="A7" s="3" t="s">
        <v>1278</v>
      </c>
      <c r="B7" s="4" t="s">
        <v>5</v>
      </c>
    </row>
    <row r="8" spans="1:2" ht="30">
      <c r="A8" s="2" t="s">
        <v>1296</v>
      </c>
      <c r="B8" s="6">
        <v>90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297</v>
      </c>
      <c r="B1" s="7" t="s">
        <v>98</v>
      </c>
      <c r="C1" s="7"/>
      <c r="D1" s="7" t="s">
        <v>1</v>
      </c>
      <c r="E1" s="7"/>
    </row>
    <row r="2" spans="1:5" ht="30">
      <c r="A2" s="1" t="s">
        <v>25</v>
      </c>
      <c r="B2" s="1" t="s">
        <v>2</v>
      </c>
      <c r="C2" s="1" t="s">
        <v>99</v>
      </c>
      <c r="D2" s="1" t="s">
        <v>2</v>
      </c>
      <c r="E2" s="1" t="s">
        <v>99</v>
      </c>
    </row>
    <row r="3" spans="1:5">
      <c r="A3" s="3" t="s">
        <v>1253</v>
      </c>
      <c r="B3" s="4" t="s">
        <v>5</v>
      </c>
      <c r="C3" s="4" t="s">
        <v>5</v>
      </c>
      <c r="D3" s="4" t="s">
        <v>5</v>
      </c>
      <c r="E3" s="4" t="s">
        <v>5</v>
      </c>
    </row>
    <row r="4" spans="1:5" ht="30">
      <c r="A4" s="2" t="s">
        <v>1298</v>
      </c>
      <c r="B4" s="6">
        <v>1328</v>
      </c>
      <c r="C4" s="6">
        <v>1955</v>
      </c>
      <c r="D4" s="6">
        <v>1328</v>
      </c>
      <c r="E4" s="6">
        <v>1955</v>
      </c>
    </row>
    <row r="5" spans="1:5">
      <c r="A5" s="2" t="s">
        <v>618</v>
      </c>
      <c r="B5" s="4" t="s">
        <v>5</v>
      </c>
      <c r="C5" s="4" t="s">
        <v>5</v>
      </c>
      <c r="D5" s="4" t="s">
        <v>5</v>
      </c>
      <c r="E5" s="4" t="s">
        <v>5</v>
      </c>
    </row>
    <row r="6" spans="1:5">
      <c r="A6" s="3" t="s">
        <v>1253</v>
      </c>
      <c r="B6" s="4" t="s">
        <v>5</v>
      </c>
      <c r="C6" s="4" t="s">
        <v>5</v>
      </c>
      <c r="D6" s="4" t="s">
        <v>5</v>
      </c>
      <c r="E6" s="4" t="s">
        <v>5</v>
      </c>
    </row>
    <row r="7" spans="1:5" ht="30">
      <c r="A7" s="2" t="s">
        <v>1298</v>
      </c>
      <c r="B7" s="4">
        <v>654</v>
      </c>
      <c r="C7" s="6">
        <v>1093</v>
      </c>
      <c r="D7" s="4">
        <v>654</v>
      </c>
      <c r="E7" s="6">
        <v>1093</v>
      </c>
    </row>
    <row r="8" spans="1:5" ht="30">
      <c r="A8" s="2" t="s">
        <v>619</v>
      </c>
      <c r="B8" s="4" t="s">
        <v>5</v>
      </c>
      <c r="C8" s="4" t="s">
        <v>5</v>
      </c>
      <c r="D8" s="4" t="s">
        <v>5</v>
      </c>
      <c r="E8" s="4" t="s">
        <v>5</v>
      </c>
    </row>
    <row r="9" spans="1:5">
      <c r="A9" s="3" t="s">
        <v>1253</v>
      </c>
      <c r="B9" s="4" t="s">
        <v>5</v>
      </c>
      <c r="C9" s="4" t="s">
        <v>5</v>
      </c>
      <c r="D9" s="4" t="s">
        <v>5</v>
      </c>
      <c r="E9" s="4" t="s">
        <v>5</v>
      </c>
    </row>
    <row r="10" spans="1:5" ht="30">
      <c r="A10" s="2" t="s">
        <v>1298</v>
      </c>
      <c r="B10" s="4">
        <v>674</v>
      </c>
      <c r="C10" s="4">
        <v>862</v>
      </c>
      <c r="D10" s="4">
        <v>674</v>
      </c>
      <c r="E10" s="4">
        <v>862</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0" customWidth="1"/>
    <col min="3" max="3" width="8.42578125" customWidth="1"/>
    <col min="4" max="4" width="30" customWidth="1"/>
    <col min="5" max="5" width="8.42578125" customWidth="1"/>
    <col min="6" max="6" width="30" customWidth="1"/>
    <col min="7" max="7" width="8.42578125" customWidth="1"/>
    <col min="8" max="8" width="30" customWidth="1"/>
    <col min="9" max="9" width="8.42578125" customWidth="1"/>
    <col min="10" max="10" width="36.5703125" customWidth="1"/>
  </cols>
  <sheetData>
    <row r="1" spans="1:10" ht="15" customHeight="1">
      <c r="A1" s="1" t="s">
        <v>1299</v>
      </c>
      <c r="B1" s="7" t="s">
        <v>98</v>
      </c>
      <c r="C1" s="7"/>
      <c r="D1" s="7"/>
      <c r="E1" s="7"/>
      <c r="F1" s="7" t="s">
        <v>1</v>
      </c>
      <c r="G1" s="7"/>
      <c r="H1" s="7"/>
      <c r="I1" s="7"/>
      <c r="J1" s="1"/>
    </row>
    <row r="2" spans="1:10" ht="30">
      <c r="A2" s="1" t="s">
        <v>25</v>
      </c>
      <c r="B2" s="7" t="s">
        <v>2</v>
      </c>
      <c r="C2" s="7"/>
      <c r="D2" s="7" t="s">
        <v>99</v>
      </c>
      <c r="E2" s="7"/>
      <c r="F2" s="7" t="s">
        <v>2</v>
      </c>
      <c r="G2" s="7"/>
      <c r="H2" s="7" t="s">
        <v>99</v>
      </c>
      <c r="I2" s="7"/>
      <c r="J2" s="7" t="s">
        <v>26</v>
      </c>
    </row>
    <row r="3" spans="1:10" ht="15" customHeight="1">
      <c r="A3" s="1"/>
      <c r="B3" s="7"/>
      <c r="C3" s="7"/>
      <c r="D3" s="7"/>
      <c r="E3" s="7"/>
      <c r="F3" s="7" t="s">
        <v>1300</v>
      </c>
      <c r="G3" s="7"/>
      <c r="H3" s="7"/>
      <c r="I3" s="7"/>
      <c r="J3" s="7"/>
    </row>
    <row r="4" spans="1:10" ht="30">
      <c r="A4" s="3" t="s">
        <v>1301</v>
      </c>
      <c r="B4" s="4" t="s">
        <v>5</v>
      </c>
      <c r="C4" s="4"/>
      <c r="D4" s="4" t="s">
        <v>5</v>
      </c>
      <c r="E4" s="4"/>
      <c r="F4" s="4" t="s">
        <v>5</v>
      </c>
      <c r="G4" s="4"/>
      <c r="H4" s="4" t="s">
        <v>5</v>
      </c>
      <c r="I4" s="4"/>
      <c r="J4" s="4" t="s">
        <v>5</v>
      </c>
    </row>
    <row r="5" spans="1:10">
      <c r="A5" s="2" t="s">
        <v>1302</v>
      </c>
      <c r="B5" s="4" t="s">
        <v>5</v>
      </c>
      <c r="C5" s="4"/>
      <c r="D5" s="4" t="s">
        <v>5</v>
      </c>
      <c r="E5" s="4"/>
      <c r="F5" s="4">
        <v>5</v>
      </c>
      <c r="G5" s="4"/>
      <c r="H5" s="4" t="s">
        <v>5</v>
      </c>
      <c r="I5" s="4"/>
      <c r="J5" s="4" t="s">
        <v>5</v>
      </c>
    </row>
    <row r="6" spans="1:10">
      <c r="A6" s="2" t="s">
        <v>101</v>
      </c>
      <c r="B6" s="8">
        <v>287956</v>
      </c>
      <c r="C6" s="4"/>
      <c r="D6" s="8">
        <v>162499</v>
      </c>
      <c r="E6" s="4"/>
      <c r="F6" s="8">
        <v>468159</v>
      </c>
      <c r="G6" s="4"/>
      <c r="H6" s="8">
        <v>323947</v>
      </c>
      <c r="I6" s="4"/>
      <c r="J6" s="4" t="s">
        <v>5</v>
      </c>
    </row>
    <row r="7" spans="1:10">
      <c r="A7" s="2" t="s">
        <v>108</v>
      </c>
      <c r="B7" s="6">
        <v>7543</v>
      </c>
      <c r="C7" s="4"/>
      <c r="D7" s="4">
        <v>0</v>
      </c>
      <c r="E7" s="4"/>
      <c r="F7" s="6">
        <v>7941</v>
      </c>
      <c r="G7" s="4"/>
      <c r="H7" s="4">
        <v>0</v>
      </c>
      <c r="I7" s="4"/>
      <c r="J7" s="4" t="s">
        <v>5</v>
      </c>
    </row>
    <row r="8" spans="1:10" ht="30">
      <c r="A8" s="2" t="s">
        <v>104</v>
      </c>
      <c r="B8" s="6">
        <v>24479</v>
      </c>
      <c r="C8" s="4"/>
      <c r="D8" s="6">
        <v>15397</v>
      </c>
      <c r="E8" s="4"/>
      <c r="F8" s="6">
        <v>40538</v>
      </c>
      <c r="G8" s="4"/>
      <c r="H8" s="6">
        <v>29823</v>
      </c>
      <c r="I8" s="4"/>
      <c r="J8" s="4" t="s">
        <v>5</v>
      </c>
    </row>
    <row r="9" spans="1:10">
      <c r="A9" s="2" t="s">
        <v>650</v>
      </c>
      <c r="B9" s="6">
        <v>-29640</v>
      </c>
      <c r="C9" s="4"/>
      <c r="D9" s="6">
        <v>11975</v>
      </c>
      <c r="E9" s="4"/>
      <c r="F9" s="6">
        <v>-21588</v>
      </c>
      <c r="G9" s="4"/>
      <c r="H9" s="6">
        <v>17710</v>
      </c>
      <c r="I9" s="4"/>
      <c r="J9" s="4" t="s">
        <v>5</v>
      </c>
    </row>
    <row r="10" spans="1:10">
      <c r="A10" s="2" t="s">
        <v>636</v>
      </c>
      <c r="B10" s="6">
        <v>1583721</v>
      </c>
      <c r="C10" s="4"/>
      <c r="D10" s="6">
        <v>933603</v>
      </c>
      <c r="E10" s="4"/>
      <c r="F10" s="6">
        <v>1583721</v>
      </c>
      <c r="G10" s="4"/>
      <c r="H10" s="6">
        <v>933603</v>
      </c>
      <c r="I10" s="4"/>
      <c r="J10" s="6">
        <v>946685</v>
      </c>
    </row>
    <row r="11" spans="1:10">
      <c r="A11" s="2" t="s">
        <v>637</v>
      </c>
      <c r="B11" s="6">
        <v>14311</v>
      </c>
      <c r="C11" s="4"/>
      <c r="D11" s="6">
        <v>8166</v>
      </c>
      <c r="E11" s="4"/>
      <c r="F11" s="6">
        <v>17361</v>
      </c>
      <c r="G11" s="4"/>
      <c r="H11" s="6">
        <v>13467</v>
      </c>
      <c r="I11" s="4"/>
      <c r="J11" s="4" t="s">
        <v>5</v>
      </c>
    </row>
    <row r="12" spans="1:10">
      <c r="A12" s="2" t="s">
        <v>1204</v>
      </c>
      <c r="B12" s="4" t="s">
        <v>5</v>
      </c>
      <c r="C12" s="4"/>
      <c r="D12" s="4" t="s">
        <v>5</v>
      </c>
      <c r="E12" s="4"/>
      <c r="F12" s="4" t="s">
        <v>5</v>
      </c>
      <c r="G12" s="4"/>
      <c r="H12" s="4" t="s">
        <v>5</v>
      </c>
      <c r="I12" s="4"/>
      <c r="J12" s="4" t="s">
        <v>5</v>
      </c>
    </row>
    <row r="13" spans="1:10" ht="30">
      <c r="A13" s="3" t="s">
        <v>1301</v>
      </c>
      <c r="B13" s="4" t="s">
        <v>5</v>
      </c>
      <c r="C13" s="4"/>
      <c r="D13" s="4" t="s">
        <v>5</v>
      </c>
      <c r="E13" s="4"/>
      <c r="F13" s="4" t="s">
        <v>5</v>
      </c>
      <c r="G13" s="4"/>
      <c r="H13" s="4" t="s">
        <v>5</v>
      </c>
      <c r="I13" s="4"/>
      <c r="J13" s="4" t="s">
        <v>5</v>
      </c>
    </row>
    <row r="14" spans="1:10">
      <c r="A14" s="2" t="s">
        <v>101</v>
      </c>
      <c r="B14" s="6">
        <v>150107</v>
      </c>
      <c r="C14" s="4"/>
      <c r="D14" s="6">
        <v>139337</v>
      </c>
      <c r="E14" s="4"/>
      <c r="F14" s="6">
        <v>308298</v>
      </c>
      <c r="G14" s="4"/>
      <c r="H14" s="6">
        <v>281449</v>
      </c>
      <c r="I14" s="4"/>
      <c r="J14" s="4" t="s">
        <v>5</v>
      </c>
    </row>
    <row r="15" spans="1:10">
      <c r="A15" s="2" t="s">
        <v>108</v>
      </c>
      <c r="B15" s="4">
        <v>491</v>
      </c>
      <c r="C15" s="4"/>
      <c r="D15" s="4" t="s">
        <v>5</v>
      </c>
      <c r="E15" s="4"/>
      <c r="F15" s="4">
        <v>491</v>
      </c>
      <c r="G15" s="4"/>
      <c r="H15" s="4" t="s">
        <v>5</v>
      </c>
      <c r="I15" s="4"/>
      <c r="J15" s="4" t="s">
        <v>5</v>
      </c>
    </row>
    <row r="16" spans="1:10" ht="30">
      <c r="A16" s="2" t="s">
        <v>104</v>
      </c>
      <c r="B16" s="6">
        <v>13283</v>
      </c>
      <c r="C16" s="4"/>
      <c r="D16" s="6">
        <v>12804</v>
      </c>
      <c r="E16" s="4"/>
      <c r="F16" s="6">
        <v>26780</v>
      </c>
      <c r="G16" s="4"/>
      <c r="H16" s="6">
        <v>24658</v>
      </c>
      <c r="I16" s="4"/>
      <c r="J16" s="4" t="s">
        <v>5</v>
      </c>
    </row>
    <row r="17" spans="1:10">
      <c r="A17" s="2" t="s">
        <v>650</v>
      </c>
      <c r="B17" s="4">
        <v>-423</v>
      </c>
      <c r="C17" s="4"/>
      <c r="D17" s="6">
        <v>12572</v>
      </c>
      <c r="E17" s="4"/>
      <c r="F17" s="6">
        <v>12275</v>
      </c>
      <c r="G17" s="4"/>
      <c r="H17" s="6">
        <v>25566</v>
      </c>
      <c r="I17" s="4"/>
      <c r="J17" s="4" t="s">
        <v>5</v>
      </c>
    </row>
    <row r="18" spans="1:10">
      <c r="A18" s="2" t="s">
        <v>636</v>
      </c>
      <c r="B18" s="6">
        <v>670375</v>
      </c>
      <c r="C18" s="4"/>
      <c r="D18" s="6">
        <v>699556</v>
      </c>
      <c r="E18" s="4"/>
      <c r="F18" s="6">
        <v>670375</v>
      </c>
      <c r="G18" s="4"/>
      <c r="H18" s="6">
        <v>699556</v>
      </c>
      <c r="I18" s="4"/>
      <c r="J18" s="4" t="s">
        <v>5</v>
      </c>
    </row>
    <row r="19" spans="1:10">
      <c r="A19" s="2" t="s">
        <v>637</v>
      </c>
      <c r="B19" s="6">
        <v>6533</v>
      </c>
      <c r="C19" s="4"/>
      <c r="D19" s="6">
        <v>7209</v>
      </c>
      <c r="E19" s="4"/>
      <c r="F19" s="6">
        <v>9586</v>
      </c>
      <c r="G19" s="4"/>
      <c r="H19" s="6">
        <v>12219</v>
      </c>
      <c r="I19" s="4"/>
      <c r="J19" s="4" t="s">
        <v>5</v>
      </c>
    </row>
    <row r="20" spans="1:10">
      <c r="A20" s="2" t="s">
        <v>1205</v>
      </c>
      <c r="B20" s="4" t="s">
        <v>5</v>
      </c>
      <c r="C20" s="4"/>
      <c r="D20" s="4" t="s">
        <v>5</v>
      </c>
      <c r="E20" s="4"/>
      <c r="F20" s="4" t="s">
        <v>5</v>
      </c>
      <c r="G20" s="4"/>
      <c r="H20" s="4" t="s">
        <v>5</v>
      </c>
      <c r="I20" s="4"/>
      <c r="J20" s="4" t="s">
        <v>5</v>
      </c>
    </row>
    <row r="21" spans="1:10" ht="30">
      <c r="A21" s="3" t="s">
        <v>1301</v>
      </c>
      <c r="B21" s="4" t="s">
        <v>5</v>
      </c>
      <c r="C21" s="4"/>
      <c r="D21" s="4" t="s">
        <v>5</v>
      </c>
      <c r="E21" s="4"/>
      <c r="F21" s="4" t="s">
        <v>5</v>
      </c>
      <c r="G21" s="4"/>
      <c r="H21" s="4" t="s">
        <v>5</v>
      </c>
      <c r="I21" s="4"/>
      <c r="J21" s="4" t="s">
        <v>5</v>
      </c>
    </row>
    <row r="22" spans="1:10" ht="17.25">
      <c r="A22" s="2" t="s">
        <v>101</v>
      </c>
      <c r="B22" s="6">
        <v>116046</v>
      </c>
      <c r="C22" s="148" t="s">
        <v>1245</v>
      </c>
      <c r="D22" s="4">
        <v>0</v>
      </c>
      <c r="E22" s="148" t="s">
        <v>1245</v>
      </c>
      <c r="F22" s="6">
        <v>116046</v>
      </c>
      <c r="G22" s="148" t="s">
        <v>1245</v>
      </c>
      <c r="H22" s="4">
        <v>0</v>
      </c>
      <c r="I22" s="148" t="s">
        <v>1245</v>
      </c>
      <c r="J22" s="4" t="s">
        <v>5</v>
      </c>
    </row>
    <row r="23" spans="1:10" ht="17.25">
      <c r="A23" s="2" t="s">
        <v>108</v>
      </c>
      <c r="B23" s="6">
        <v>6646</v>
      </c>
      <c r="C23" s="148" t="s">
        <v>1245</v>
      </c>
      <c r="D23" s="4" t="s">
        <v>5</v>
      </c>
      <c r="E23" s="4"/>
      <c r="F23" s="6">
        <v>6646</v>
      </c>
      <c r="G23" s="148" t="s">
        <v>1245</v>
      </c>
      <c r="H23" s="4" t="s">
        <v>5</v>
      </c>
      <c r="I23" s="4"/>
      <c r="J23" s="4" t="s">
        <v>5</v>
      </c>
    </row>
    <row r="24" spans="1:10" ht="30">
      <c r="A24" s="2" t="s">
        <v>104</v>
      </c>
      <c r="B24" s="6">
        <v>8671</v>
      </c>
      <c r="C24" s="148" t="s">
        <v>1245</v>
      </c>
      <c r="D24" s="4">
        <v>0</v>
      </c>
      <c r="E24" s="148" t="s">
        <v>1245</v>
      </c>
      <c r="F24" s="6">
        <v>8671</v>
      </c>
      <c r="G24" s="148" t="s">
        <v>1245</v>
      </c>
      <c r="H24" s="4">
        <v>0</v>
      </c>
      <c r="I24" s="148" t="s">
        <v>1245</v>
      </c>
      <c r="J24" s="4" t="s">
        <v>5</v>
      </c>
    </row>
    <row r="25" spans="1:10" ht="17.25">
      <c r="A25" s="2" t="s">
        <v>650</v>
      </c>
      <c r="B25" s="6">
        <v>-12709</v>
      </c>
      <c r="C25" s="148" t="s">
        <v>1245</v>
      </c>
      <c r="D25" s="4">
        <v>0</v>
      </c>
      <c r="E25" s="148" t="s">
        <v>1245</v>
      </c>
      <c r="F25" s="6">
        <v>-12709</v>
      </c>
      <c r="G25" s="148" t="s">
        <v>1245</v>
      </c>
      <c r="H25" s="4">
        <v>0</v>
      </c>
      <c r="I25" s="148" t="s">
        <v>1245</v>
      </c>
      <c r="J25" s="4" t="s">
        <v>5</v>
      </c>
    </row>
    <row r="26" spans="1:10" ht="17.25">
      <c r="A26" s="2" t="s">
        <v>636</v>
      </c>
      <c r="B26" s="6">
        <v>687185</v>
      </c>
      <c r="C26" s="148" t="s">
        <v>1245</v>
      </c>
      <c r="D26" s="4">
        <v>0</v>
      </c>
      <c r="E26" s="148" t="s">
        <v>1245</v>
      </c>
      <c r="F26" s="6">
        <v>687185</v>
      </c>
      <c r="G26" s="148" t="s">
        <v>1245</v>
      </c>
      <c r="H26" s="4">
        <v>0</v>
      </c>
      <c r="I26" s="148" t="s">
        <v>1245</v>
      </c>
      <c r="J26" s="4" t="s">
        <v>5</v>
      </c>
    </row>
    <row r="27" spans="1:10" ht="17.25">
      <c r="A27" s="2" t="s">
        <v>637</v>
      </c>
      <c r="B27" s="6">
        <v>7495</v>
      </c>
      <c r="C27" s="148" t="s">
        <v>1245</v>
      </c>
      <c r="D27" s="4">
        <v>0</v>
      </c>
      <c r="E27" s="148" t="s">
        <v>1245</v>
      </c>
      <c r="F27" s="6">
        <v>7495</v>
      </c>
      <c r="G27" s="148" t="s">
        <v>1245</v>
      </c>
      <c r="H27" s="4">
        <v>0</v>
      </c>
      <c r="I27" s="148" t="s">
        <v>1245</v>
      </c>
      <c r="J27" s="4" t="s">
        <v>5</v>
      </c>
    </row>
    <row r="28" spans="1:10">
      <c r="A28" s="2" t="s">
        <v>1206</v>
      </c>
      <c r="B28" s="4" t="s">
        <v>5</v>
      </c>
      <c r="C28" s="4"/>
      <c r="D28" s="4" t="s">
        <v>5</v>
      </c>
      <c r="E28" s="4"/>
      <c r="F28" s="4" t="s">
        <v>5</v>
      </c>
      <c r="G28" s="4"/>
      <c r="H28" s="4" t="s">
        <v>5</v>
      </c>
      <c r="I28" s="4"/>
      <c r="J28" s="4" t="s">
        <v>5</v>
      </c>
    </row>
    <row r="29" spans="1:10" ht="30">
      <c r="A29" s="3" t="s">
        <v>1301</v>
      </c>
      <c r="B29" s="4" t="s">
        <v>5</v>
      </c>
      <c r="C29" s="4"/>
      <c r="D29" s="4" t="s">
        <v>5</v>
      </c>
      <c r="E29" s="4"/>
      <c r="F29" s="4" t="s">
        <v>5</v>
      </c>
      <c r="G29" s="4"/>
      <c r="H29" s="4" t="s">
        <v>5</v>
      </c>
      <c r="I29" s="4"/>
      <c r="J29" s="4" t="s">
        <v>5</v>
      </c>
    </row>
    <row r="30" spans="1:10">
      <c r="A30" s="2" t="s">
        <v>101</v>
      </c>
      <c r="B30" s="6">
        <v>21803</v>
      </c>
      <c r="C30" s="4"/>
      <c r="D30" s="6">
        <v>23162</v>
      </c>
      <c r="E30" s="4"/>
      <c r="F30" s="6">
        <v>43815</v>
      </c>
      <c r="G30" s="4"/>
      <c r="H30" s="6">
        <v>42498</v>
      </c>
      <c r="I30" s="4"/>
      <c r="J30" s="4" t="s">
        <v>5</v>
      </c>
    </row>
    <row r="31" spans="1:10">
      <c r="A31" s="2" t="s">
        <v>108</v>
      </c>
      <c r="B31" s="4">
        <v>101</v>
      </c>
      <c r="C31" s="4"/>
      <c r="D31" s="4" t="s">
        <v>5</v>
      </c>
      <c r="E31" s="4"/>
      <c r="F31" s="4">
        <v>499</v>
      </c>
      <c r="G31" s="4"/>
      <c r="H31" s="4" t="s">
        <v>5</v>
      </c>
      <c r="I31" s="4"/>
      <c r="J31" s="4" t="s">
        <v>5</v>
      </c>
    </row>
    <row r="32" spans="1:10" ht="30">
      <c r="A32" s="2" t="s">
        <v>104</v>
      </c>
      <c r="B32" s="6">
        <v>2486</v>
      </c>
      <c r="C32" s="4"/>
      <c r="D32" s="6">
        <v>2551</v>
      </c>
      <c r="E32" s="4"/>
      <c r="F32" s="6">
        <v>5009</v>
      </c>
      <c r="G32" s="4"/>
      <c r="H32" s="6">
        <v>5081</v>
      </c>
      <c r="I32" s="4"/>
      <c r="J32" s="4" t="s">
        <v>5</v>
      </c>
    </row>
    <row r="33" spans="1:10">
      <c r="A33" s="2" t="s">
        <v>650</v>
      </c>
      <c r="B33" s="6">
        <v>-9473</v>
      </c>
      <c r="C33" s="4"/>
      <c r="D33" s="6">
        <v>4837</v>
      </c>
      <c r="E33" s="4"/>
      <c r="F33" s="6">
        <v>-7731</v>
      </c>
      <c r="G33" s="4"/>
      <c r="H33" s="6">
        <v>3836</v>
      </c>
      <c r="I33" s="4"/>
      <c r="J33" s="4" t="s">
        <v>5</v>
      </c>
    </row>
    <row r="34" spans="1:10">
      <c r="A34" s="2" t="s">
        <v>636</v>
      </c>
      <c r="B34" s="6">
        <v>165763</v>
      </c>
      <c r="C34" s="4"/>
      <c r="D34" s="6">
        <v>183855</v>
      </c>
      <c r="E34" s="4"/>
      <c r="F34" s="6">
        <v>165763</v>
      </c>
      <c r="G34" s="4"/>
      <c r="H34" s="6">
        <v>183855</v>
      </c>
      <c r="I34" s="4"/>
      <c r="J34" s="4" t="s">
        <v>5</v>
      </c>
    </row>
    <row r="35" spans="1:10">
      <c r="A35" s="2" t="s">
        <v>637</v>
      </c>
      <c r="B35" s="4">
        <v>220</v>
      </c>
      <c r="C35" s="4"/>
      <c r="D35" s="4">
        <v>564</v>
      </c>
      <c r="E35" s="4"/>
      <c r="F35" s="4">
        <v>255</v>
      </c>
      <c r="G35" s="4"/>
      <c r="H35" s="4">
        <v>698</v>
      </c>
      <c r="I35" s="4"/>
      <c r="J35" s="4" t="s">
        <v>5</v>
      </c>
    </row>
    <row r="36" spans="1:10">
      <c r="A36" s="2" t="s">
        <v>1303</v>
      </c>
      <c r="B36" s="4" t="s">
        <v>5</v>
      </c>
      <c r="C36" s="4"/>
      <c r="D36" s="4" t="s">
        <v>5</v>
      </c>
      <c r="E36" s="4"/>
      <c r="F36" s="4" t="s">
        <v>5</v>
      </c>
      <c r="G36" s="4"/>
      <c r="H36" s="4" t="s">
        <v>5</v>
      </c>
      <c r="I36" s="4"/>
      <c r="J36" s="4" t="s">
        <v>5</v>
      </c>
    </row>
    <row r="37" spans="1:10" ht="30">
      <c r="A37" s="3" t="s">
        <v>1301</v>
      </c>
      <c r="B37" s="4" t="s">
        <v>5</v>
      </c>
      <c r="C37" s="4"/>
      <c r="D37" s="4" t="s">
        <v>5</v>
      </c>
      <c r="E37" s="4"/>
      <c r="F37" s="4" t="s">
        <v>5</v>
      </c>
      <c r="G37" s="4"/>
      <c r="H37" s="4" t="s">
        <v>5</v>
      </c>
      <c r="I37" s="4"/>
      <c r="J37" s="4" t="s">
        <v>5</v>
      </c>
    </row>
    <row r="38" spans="1:10">
      <c r="A38" s="2" t="s">
        <v>101</v>
      </c>
      <c r="B38" s="4">
        <v>0</v>
      </c>
      <c r="C38" s="4"/>
      <c r="D38" s="4">
        <v>0</v>
      </c>
      <c r="E38" s="4"/>
      <c r="F38" s="4">
        <v>0</v>
      </c>
      <c r="G38" s="4"/>
      <c r="H38" s="4">
        <v>0</v>
      </c>
      <c r="I38" s="4"/>
      <c r="J38" s="4" t="s">
        <v>5</v>
      </c>
    </row>
    <row r="39" spans="1:10">
      <c r="A39" s="2" t="s">
        <v>108</v>
      </c>
      <c r="B39" s="4">
        <v>0</v>
      </c>
      <c r="C39" s="4"/>
      <c r="D39" s="4" t="s">
        <v>5</v>
      </c>
      <c r="E39" s="4"/>
      <c r="F39" s="4">
        <v>0</v>
      </c>
      <c r="G39" s="4"/>
      <c r="H39" s="4" t="s">
        <v>5</v>
      </c>
      <c r="I39" s="4"/>
      <c r="J39" s="4" t="s">
        <v>5</v>
      </c>
    </row>
    <row r="40" spans="1:10" ht="30">
      <c r="A40" s="2" t="s">
        <v>104</v>
      </c>
      <c r="B40" s="4">
        <v>0</v>
      </c>
      <c r="C40" s="4"/>
      <c r="D40" s="4">
        <v>0</v>
      </c>
      <c r="E40" s="4"/>
      <c r="F40" s="4">
        <v>0</v>
      </c>
      <c r="G40" s="4"/>
      <c r="H40" s="4">
        <v>0</v>
      </c>
      <c r="I40" s="4"/>
      <c r="J40" s="4" t="s">
        <v>5</v>
      </c>
    </row>
    <row r="41" spans="1:10">
      <c r="A41" s="2" t="s">
        <v>650</v>
      </c>
      <c r="B41" s="6">
        <v>-3559</v>
      </c>
      <c r="C41" s="4"/>
      <c r="D41" s="6">
        <v>-3530</v>
      </c>
      <c r="E41" s="4"/>
      <c r="F41" s="6">
        <v>-7389</v>
      </c>
      <c r="G41" s="4"/>
      <c r="H41" s="6">
        <v>-7705</v>
      </c>
      <c r="I41" s="4"/>
      <c r="J41" s="4" t="s">
        <v>5</v>
      </c>
    </row>
    <row r="42" spans="1:10">
      <c r="A42" s="2" t="s">
        <v>636</v>
      </c>
      <c r="B42" s="6">
        <v>15664</v>
      </c>
      <c r="C42" s="4"/>
      <c r="D42" s="6">
        <v>16305</v>
      </c>
      <c r="E42" s="4"/>
      <c r="F42" s="6">
        <v>15664</v>
      </c>
      <c r="G42" s="4"/>
      <c r="H42" s="6">
        <v>16305</v>
      </c>
      <c r="I42" s="4"/>
      <c r="J42" s="4" t="s">
        <v>5</v>
      </c>
    </row>
    <row r="43" spans="1:10">
      <c r="A43" s="2" t="s">
        <v>637</v>
      </c>
      <c r="B43" s="4">
        <v>0</v>
      </c>
      <c r="C43" s="4"/>
      <c r="D43" s="4">
        <v>0</v>
      </c>
      <c r="E43" s="4"/>
      <c r="F43" s="4">
        <v>0</v>
      </c>
      <c r="G43" s="4"/>
      <c r="H43" s="4">
        <v>0</v>
      </c>
      <c r="I43" s="4"/>
      <c r="J43" s="4" t="s">
        <v>5</v>
      </c>
    </row>
    <row r="44" spans="1:10">
      <c r="A44" s="2" t="s">
        <v>1304</v>
      </c>
      <c r="B44" s="4" t="s">
        <v>5</v>
      </c>
      <c r="C44" s="4"/>
      <c r="D44" s="4" t="s">
        <v>5</v>
      </c>
      <c r="E44" s="4"/>
      <c r="F44" s="4" t="s">
        <v>5</v>
      </c>
      <c r="G44" s="4"/>
      <c r="H44" s="4" t="s">
        <v>5</v>
      </c>
      <c r="I44" s="4"/>
      <c r="J44" s="4" t="s">
        <v>5</v>
      </c>
    </row>
    <row r="45" spans="1:10" ht="30">
      <c r="A45" s="3" t="s">
        <v>1301</v>
      </c>
      <c r="B45" s="4" t="s">
        <v>5</v>
      </c>
      <c r="C45" s="4"/>
      <c r="D45" s="4" t="s">
        <v>5</v>
      </c>
      <c r="E45" s="4"/>
      <c r="F45" s="4" t="s">
        <v>5</v>
      </c>
      <c r="G45" s="4"/>
      <c r="H45" s="4" t="s">
        <v>5</v>
      </c>
      <c r="I45" s="4"/>
      <c r="J45" s="4" t="s">
        <v>5</v>
      </c>
    </row>
    <row r="46" spans="1:10">
      <c r="A46" s="2" t="s">
        <v>101</v>
      </c>
      <c r="B46" s="4">
        <v>0</v>
      </c>
      <c r="C46" s="4"/>
      <c r="D46" s="4">
        <v>0</v>
      </c>
      <c r="E46" s="4"/>
      <c r="F46" s="4">
        <v>0</v>
      </c>
      <c r="G46" s="4"/>
      <c r="H46" s="4">
        <v>0</v>
      </c>
      <c r="I46" s="4"/>
      <c r="J46" s="4" t="s">
        <v>5</v>
      </c>
    </row>
    <row r="47" spans="1:10">
      <c r="A47" s="2" t="s">
        <v>108</v>
      </c>
      <c r="B47" s="4">
        <v>305</v>
      </c>
      <c r="C47" s="4"/>
      <c r="D47" s="4" t="s">
        <v>5</v>
      </c>
      <c r="E47" s="4"/>
      <c r="F47" s="4">
        <v>305</v>
      </c>
      <c r="G47" s="4"/>
      <c r="H47" s="4" t="s">
        <v>5</v>
      </c>
      <c r="I47" s="4"/>
      <c r="J47" s="4" t="s">
        <v>5</v>
      </c>
    </row>
    <row r="48" spans="1:10" ht="30">
      <c r="A48" s="2" t="s">
        <v>104</v>
      </c>
      <c r="B48" s="4">
        <v>39</v>
      </c>
      <c r="C48" s="4"/>
      <c r="D48" s="4">
        <v>42</v>
      </c>
      <c r="E48" s="4"/>
      <c r="F48" s="4">
        <v>78</v>
      </c>
      <c r="G48" s="4"/>
      <c r="H48" s="4">
        <v>84</v>
      </c>
      <c r="I48" s="4"/>
      <c r="J48" s="4" t="s">
        <v>5</v>
      </c>
    </row>
    <row r="49" spans="1:10">
      <c r="A49" s="2" t="s">
        <v>650</v>
      </c>
      <c r="B49" s="6">
        <v>-3476</v>
      </c>
      <c r="C49" s="4"/>
      <c r="D49" s="6">
        <v>-1904</v>
      </c>
      <c r="E49" s="4"/>
      <c r="F49" s="6">
        <v>-6034</v>
      </c>
      <c r="G49" s="4"/>
      <c r="H49" s="6">
        <v>-3987</v>
      </c>
      <c r="I49" s="4"/>
      <c r="J49" s="4" t="s">
        <v>5</v>
      </c>
    </row>
    <row r="50" spans="1:10">
      <c r="A50" s="2" t="s">
        <v>636</v>
      </c>
      <c r="B50" s="6">
        <v>44734</v>
      </c>
      <c r="C50" s="4"/>
      <c r="D50" s="6">
        <v>33887</v>
      </c>
      <c r="E50" s="4"/>
      <c r="F50" s="6">
        <v>44734</v>
      </c>
      <c r="G50" s="4"/>
      <c r="H50" s="6">
        <v>33887</v>
      </c>
      <c r="I50" s="4"/>
      <c r="J50" s="4" t="s">
        <v>5</v>
      </c>
    </row>
    <row r="51" spans="1:10">
      <c r="A51" s="2" t="s">
        <v>637</v>
      </c>
      <c r="B51" s="8">
        <v>63</v>
      </c>
      <c r="C51" s="4"/>
      <c r="D51" s="8">
        <v>393</v>
      </c>
      <c r="E51" s="4"/>
      <c r="F51" s="8">
        <v>25</v>
      </c>
      <c r="G51" s="4"/>
      <c r="H51" s="8">
        <v>550</v>
      </c>
      <c r="I51" s="4"/>
      <c r="J51" s="4" t="s">
        <v>5</v>
      </c>
    </row>
    <row r="52" spans="1:10">
      <c r="A52" s="66"/>
      <c r="B52" s="66"/>
      <c r="C52" s="66"/>
      <c r="D52" s="66"/>
      <c r="E52" s="66"/>
      <c r="F52" s="66"/>
      <c r="G52" s="66"/>
      <c r="H52" s="66"/>
      <c r="I52" s="66"/>
      <c r="J52" s="66"/>
    </row>
    <row r="53" spans="1:10" ht="15" customHeight="1">
      <c r="A53" s="2" t="s">
        <v>1245</v>
      </c>
      <c r="B53" s="16" t="s">
        <v>647</v>
      </c>
      <c r="C53" s="16"/>
      <c r="D53" s="16"/>
      <c r="E53" s="16"/>
      <c r="F53" s="16"/>
      <c r="G53" s="16"/>
      <c r="H53" s="16"/>
      <c r="I53" s="16"/>
      <c r="J53" s="16"/>
    </row>
  </sheetData>
  <mergeCells count="10">
    <mergeCell ref="J2:J3"/>
    <mergeCell ref="A52:J52"/>
    <mergeCell ref="B53:J53"/>
    <mergeCell ref="B1:E1"/>
    <mergeCell ref="F1:I1"/>
    <mergeCell ref="B2:C3"/>
    <mergeCell ref="D2:E3"/>
    <mergeCell ref="F2:G2"/>
    <mergeCell ref="F3:G3"/>
    <mergeCell ref="H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305</v>
      </c>
      <c r="B1" s="7" t="s">
        <v>98</v>
      </c>
      <c r="C1" s="7"/>
      <c r="D1" s="7" t="s">
        <v>1</v>
      </c>
      <c r="E1" s="7"/>
    </row>
    <row r="2" spans="1:5" ht="30">
      <c r="A2" s="1" t="s">
        <v>25</v>
      </c>
      <c r="B2" s="1" t="s">
        <v>2</v>
      </c>
      <c r="C2" s="1" t="s">
        <v>99</v>
      </c>
      <c r="D2" s="1" t="s">
        <v>2</v>
      </c>
      <c r="E2" s="1" t="s">
        <v>99</v>
      </c>
    </row>
    <row r="3" spans="1:5">
      <c r="A3" s="3" t="s">
        <v>622</v>
      </c>
      <c r="B3" s="4" t="s">
        <v>5</v>
      </c>
      <c r="C3" s="4" t="s">
        <v>5</v>
      </c>
      <c r="D3" s="4" t="s">
        <v>5</v>
      </c>
      <c r="E3" s="4" t="s">
        <v>5</v>
      </c>
    </row>
    <row r="4" spans="1:5">
      <c r="A4" s="2" t="s">
        <v>650</v>
      </c>
      <c r="B4" s="8">
        <v>-29640</v>
      </c>
      <c r="C4" s="8">
        <v>11975</v>
      </c>
      <c r="D4" s="8">
        <v>-21588</v>
      </c>
      <c r="E4" s="8">
        <v>17710</v>
      </c>
    </row>
    <row r="5" spans="1:5">
      <c r="A5" s="2" t="s">
        <v>116</v>
      </c>
      <c r="B5" s="6">
        <v>-12635</v>
      </c>
      <c r="C5" s="4">
        <v>-64</v>
      </c>
      <c r="D5" s="6">
        <v>-12635</v>
      </c>
      <c r="E5" s="4">
        <v>-64</v>
      </c>
    </row>
    <row r="6" spans="1:5">
      <c r="A6" s="2" t="s">
        <v>115</v>
      </c>
      <c r="B6" s="6">
        <v>-21786</v>
      </c>
      <c r="C6" s="6">
        <v>-10076</v>
      </c>
      <c r="D6" s="6">
        <v>-42584</v>
      </c>
      <c r="E6" s="6">
        <v>-20236</v>
      </c>
    </row>
    <row r="7" spans="1:5">
      <c r="A7" s="2" t="s">
        <v>117</v>
      </c>
      <c r="B7" s="6">
        <v>1582</v>
      </c>
      <c r="C7" s="4">
        <v>280</v>
      </c>
      <c r="D7" s="6">
        <v>1884</v>
      </c>
      <c r="E7" s="4">
        <v>577</v>
      </c>
    </row>
    <row r="8" spans="1:5">
      <c r="A8" s="2" t="s">
        <v>118</v>
      </c>
      <c r="B8" s="6">
        <v>2649</v>
      </c>
      <c r="C8" s="4">
        <v>0</v>
      </c>
      <c r="D8" s="6">
        <v>-4141</v>
      </c>
      <c r="E8" s="4">
        <v>0</v>
      </c>
    </row>
    <row r="9" spans="1:5">
      <c r="A9" s="2" t="s">
        <v>119</v>
      </c>
      <c r="B9" s="4">
        <v>483</v>
      </c>
      <c r="C9" s="4">
        <v>130</v>
      </c>
      <c r="D9" s="4">
        <v>576</v>
      </c>
      <c r="E9" s="4">
        <v>198</v>
      </c>
    </row>
    <row r="10" spans="1:5">
      <c r="A10" s="2" t="s">
        <v>121</v>
      </c>
      <c r="B10" s="8">
        <v>-59347</v>
      </c>
      <c r="C10" s="8">
        <v>2245</v>
      </c>
      <c r="D10" s="8">
        <v>-78488</v>
      </c>
      <c r="E10" s="8">
        <v>-181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306</v>
      </c>
      <c r="B1" s="7" t="s">
        <v>2</v>
      </c>
      <c r="C1" s="7" t="s">
        <v>26</v>
      </c>
      <c r="D1" s="7" t="s">
        <v>99</v>
      </c>
      <c r="E1" s="7" t="s">
        <v>1200</v>
      </c>
    </row>
    <row r="2" spans="1:5" ht="30">
      <c r="A2" s="1" t="s">
        <v>25</v>
      </c>
      <c r="B2" s="7"/>
      <c r="C2" s="7"/>
      <c r="D2" s="7"/>
      <c r="E2" s="7"/>
    </row>
    <row r="3" spans="1:5">
      <c r="A3" s="3" t="s">
        <v>27</v>
      </c>
      <c r="B3" s="4" t="s">
        <v>5</v>
      </c>
      <c r="C3" s="4" t="s">
        <v>5</v>
      </c>
      <c r="D3" s="4" t="s">
        <v>5</v>
      </c>
      <c r="E3" s="4" t="s">
        <v>5</v>
      </c>
    </row>
    <row r="4" spans="1:5">
      <c r="A4" s="2" t="s">
        <v>28</v>
      </c>
      <c r="B4" s="8">
        <v>40610</v>
      </c>
      <c r="C4" s="8">
        <v>61110</v>
      </c>
      <c r="D4" s="8">
        <v>36274</v>
      </c>
      <c r="E4" s="8">
        <v>31610</v>
      </c>
    </row>
    <row r="5" spans="1:5">
      <c r="A5" s="3" t="s">
        <v>29</v>
      </c>
      <c r="B5" s="4" t="s">
        <v>5</v>
      </c>
      <c r="C5" s="4" t="s">
        <v>5</v>
      </c>
      <c r="D5" s="4" t="s">
        <v>5</v>
      </c>
      <c r="E5" s="4" t="s">
        <v>5</v>
      </c>
    </row>
    <row r="6" spans="1:5">
      <c r="A6" s="2" t="s">
        <v>30</v>
      </c>
      <c r="B6" s="6">
        <v>129652</v>
      </c>
      <c r="C6" s="6">
        <v>66196</v>
      </c>
      <c r="D6" s="4" t="s">
        <v>5</v>
      </c>
      <c r="E6" s="4" t="s">
        <v>5</v>
      </c>
    </row>
    <row r="7" spans="1:5">
      <c r="A7" s="2" t="s">
        <v>31</v>
      </c>
      <c r="B7" s="6">
        <v>11682</v>
      </c>
      <c r="C7" s="4">
        <v>0</v>
      </c>
      <c r="D7" s="4" t="s">
        <v>5</v>
      </c>
      <c r="E7" s="4" t="s">
        <v>5</v>
      </c>
    </row>
    <row r="8" spans="1:5" ht="30">
      <c r="A8" s="2" t="s">
        <v>32</v>
      </c>
      <c r="B8" s="6">
        <v>7940</v>
      </c>
      <c r="C8" s="6">
        <v>8487</v>
      </c>
      <c r="D8" s="4" t="s">
        <v>5</v>
      </c>
      <c r="E8" s="4" t="s">
        <v>5</v>
      </c>
    </row>
    <row r="9" spans="1:5">
      <c r="A9" s="2" t="s">
        <v>685</v>
      </c>
      <c r="B9" s="4">
        <v>0</v>
      </c>
      <c r="C9" s="4">
        <v>0</v>
      </c>
      <c r="D9" s="4" t="s">
        <v>5</v>
      </c>
      <c r="E9" s="4" t="s">
        <v>5</v>
      </c>
    </row>
    <row r="10" spans="1:5">
      <c r="A10" s="2" t="s">
        <v>33</v>
      </c>
      <c r="B10" s="6">
        <v>3182</v>
      </c>
      <c r="C10" s="6">
        <v>5086</v>
      </c>
      <c r="D10" s="4" t="s">
        <v>5</v>
      </c>
      <c r="E10" s="4" t="s">
        <v>5</v>
      </c>
    </row>
    <row r="11" spans="1:5">
      <c r="A11" s="2" t="s">
        <v>34</v>
      </c>
      <c r="B11" s="6">
        <v>152456</v>
      </c>
      <c r="C11" s="6">
        <v>79769</v>
      </c>
      <c r="D11" s="4" t="s">
        <v>5</v>
      </c>
      <c r="E11" s="4" t="s">
        <v>5</v>
      </c>
    </row>
    <row r="12" spans="1:5">
      <c r="A12" s="2" t="s">
        <v>35</v>
      </c>
      <c r="B12" s="6">
        <v>153154</v>
      </c>
      <c r="C12" s="6">
        <v>39972</v>
      </c>
      <c r="D12" s="4" t="s">
        <v>5</v>
      </c>
      <c r="E12" s="4" t="s">
        <v>5</v>
      </c>
    </row>
    <row r="13" spans="1:5">
      <c r="A13" s="2" t="s">
        <v>36</v>
      </c>
      <c r="B13" s="6">
        <v>6053</v>
      </c>
      <c r="C13" s="6">
        <v>5355</v>
      </c>
      <c r="D13" s="4" t="s">
        <v>5</v>
      </c>
      <c r="E13" s="4" t="s">
        <v>5</v>
      </c>
    </row>
    <row r="14" spans="1:5" ht="30">
      <c r="A14" s="2" t="s">
        <v>37</v>
      </c>
      <c r="B14" s="4">
        <v>0</v>
      </c>
      <c r="C14" s="6">
        <v>5998</v>
      </c>
      <c r="D14" s="4" t="s">
        <v>5</v>
      </c>
      <c r="E14" s="4" t="s">
        <v>5</v>
      </c>
    </row>
    <row r="15" spans="1:5">
      <c r="A15" s="2" t="s">
        <v>38</v>
      </c>
      <c r="B15" s="6">
        <v>12362</v>
      </c>
      <c r="C15" s="6">
        <v>12835</v>
      </c>
      <c r="D15" s="4" t="s">
        <v>5</v>
      </c>
      <c r="E15" s="4" t="s">
        <v>5</v>
      </c>
    </row>
    <row r="16" spans="1:5">
      <c r="A16" s="2" t="s">
        <v>39</v>
      </c>
      <c r="B16" s="6">
        <v>364635</v>
      </c>
      <c r="C16" s="6">
        <v>205039</v>
      </c>
      <c r="D16" s="4" t="s">
        <v>5</v>
      </c>
      <c r="E16" s="4" t="s">
        <v>5</v>
      </c>
    </row>
    <row r="17" spans="1:5">
      <c r="A17" s="3" t="s">
        <v>40</v>
      </c>
      <c r="B17" s="4" t="s">
        <v>5</v>
      </c>
      <c r="C17" s="4" t="s">
        <v>5</v>
      </c>
      <c r="D17" s="4" t="s">
        <v>5</v>
      </c>
      <c r="E17" s="4" t="s">
        <v>5</v>
      </c>
    </row>
    <row r="18" spans="1:5">
      <c r="A18" s="2" t="s">
        <v>41</v>
      </c>
      <c r="B18" s="6">
        <v>439001</v>
      </c>
      <c r="C18" s="6">
        <v>278188</v>
      </c>
      <c r="D18" s="4" t="s">
        <v>5</v>
      </c>
      <c r="E18" s="4" t="s">
        <v>5</v>
      </c>
    </row>
    <row r="19" spans="1:5">
      <c r="A19" s="2" t="s">
        <v>42</v>
      </c>
      <c r="B19" s="6">
        <v>832337</v>
      </c>
      <c r="C19" s="6">
        <v>657696</v>
      </c>
      <c r="D19" s="4" t="s">
        <v>5</v>
      </c>
      <c r="E19" s="4" t="s">
        <v>5</v>
      </c>
    </row>
    <row r="20" spans="1:5">
      <c r="A20" s="2" t="s">
        <v>43</v>
      </c>
      <c r="B20" s="6">
        <v>1271338</v>
      </c>
      <c r="C20" s="6">
        <v>935884</v>
      </c>
      <c r="D20" s="4" t="s">
        <v>5</v>
      </c>
      <c r="E20" s="4" t="s">
        <v>5</v>
      </c>
    </row>
    <row r="21" spans="1:5" ht="30">
      <c r="A21" s="2" t="s">
        <v>44</v>
      </c>
      <c r="B21" s="6">
        <v>485820</v>
      </c>
      <c r="C21" s="6">
        <v>445848</v>
      </c>
      <c r="D21" s="4" t="s">
        <v>5</v>
      </c>
      <c r="E21" s="4" t="s">
        <v>5</v>
      </c>
    </row>
    <row r="22" spans="1:5">
      <c r="A22" s="2" t="s">
        <v>45</v>
      </c>
      <c r="B22" s="6">
        <v>785518</v>
      </c>
      <c r="C22" s="6">
        <v>490036</v>
      </c>
      <c r="D22" s="4" t="s">
        <v>5</v>
      </c>
      <c r="E22" s="4" t="s">
        <v>5</v>
      </c>
    </row>
    <row r="23" spans="1:5">
      <c r="A23" s="2" t="s">
        <v>31</v>
      </c>
      <c r="B23" s="6">
        <v>85344</v>
      </c>
      <c r="C23" s="4">
        <v>0</v>
      </c>
      <c r="D23" s="4" t="s">
        <v>5</v>
      </c>
      <c r="E23" s="4" t="s">
        <v>5</v>
      </c>
    </row>
    <row r="24" spans="1:5">
      <c r="A24" s="2" t="s">
        <v>46</v>
      </c>
      <c r="B24" s="6">
        <v>7134</v>
      </c>
      <c r="C24" s="6">
        <v>7311</v>
      </c>
      <c r="D24" s="4" t="s">
        <v>5</v>
      </c>
      <c r="E24" s="4" t="s">
        <v>5</v>
      </c>
    </row>
    <row r="25" spans="1:5">
      <c r="A25" s="2" t="s">
        <v>47</v>
      </c>
      <c r="B25" s="6">
        <v>75911</v>
      </c>
      <c r="C25" s="6">
        <v>74921</v>
      </c>
      <c r="D25" s="4" t="s">
        <v>5</v>
      </c>
      <c r="E25" s="4" t="s">
        <v>5</v>
      </c>
    </row>
    <row r="26" spans="1:5" ht="30">
      <c r="A26" s="2" t="s">
        <v>37</v>
      </c>
      <c r="B26" s="6">
        <v>104511</v>
      </c>
      <c r="C26" s="6">
        <v>69235</v>
      </c>
      <c r="D26" s="4" t="s">
        <v>5</v>
      </c>
      <c r="E26" s="4" t="s">
        <v>5</v>
      </c>
    </row>
    <row r="27" spans="1:5" ht="30">
      <c r="A27" s="2" t="s">
        <v>32</v>
      </c>
      <c r="B27" s="6">
        <v>93956</v>
      </c>
      <c r="C27" s="6">
        <v>88303</v>
      </c>
      <c r="D27" s="4" t="s">
        <v>5</v>
      </c>
      <c r="E27" s="4" t="s">
        <v>5</v>
      </c>
    </row>
    <row r="28" spans="1:5">
      <c r="A28" s="2" t="s">
        <v>49</v>
      </c>
      <c r="B28" s="6">
        <v>33273</v>
      </c>
      <c r="C28" s="4">
        <v>0</v>
      </c>
      <c r="D28" s="4" t="s">
        <v>5</v>
      </c>
      <c r="E28" s="4" t="s">
        <v>5</v>
      </c>
    </row>
    <row r="29" spans="1:5">
      <c r="A29" s="2" t="s">
        <v>694</v>
      </c>
      <c r="B29" s="4">
        <v>677</v>
      </c>
      <c r="C29" s="6">
        <v>1520</v>
      </c>
      <c r="D29" s="4" t="s">
        <v>5</v>
      </c>
      <c r="E29" s="4" t="s">
        <v>5</v>
      </c>
    </row>
    <row r="30" spans="1:5">
      <c r="A30" s="2" t="s">
        <v>695</v>
      </c>
      <c r="B30" s="4">
        <v>0</v>
      </c>
      <c r="C30" s="4">
        <v>0</v>
      </c>
      <c r="D30" s="4" t="s">
        <v>5</v>
      </c>
      <c r="E30" s="4" t="s">
        <v>5</v>
      </c>
    </row>
    <row r="31" spans="1:5">
      <c r="A31" s="2" t="s">
        <v>51</v>
      </c>
      <c r="B31" s="6">
        <v>32762</v>
      </c>
      <c r="C31" s="6">
        <v>10320</v>
      </c>
      <c r="D31" s="4" t="s">
        <v>5</v>
      </c>
      <c r="E31" s="4" t="s">
        <v>5</v>
      </c>
    </row>
    <row r="32" spans="1:5">
      <c r="A32" s="2" t="s">
        <v>52</v>
      </c>
      <c r="B32" s="6">
        <v>1583721</v>
      </c>
      <c r="C32" s="6">
        <v>946685</v>
      </c>
      <c r="D32" s="6">
        <v>933603</v>
      </c>
      <c r="E32" s="4" t="s">
        <v>5</v>
      </c>
    </row>
    <row r="33" spans="1:5">
      <c r="A33" s="3" t="s">
        <v>701</v>
      </c>
      <c r="B33" s="4" t="s">
        <v>5</v>
      </c>
      <c r="C33" s="4" t="s">
        <v>5</v>
      </c>
      <c r="D33" s="4" t="s">
        <v>5</v>
      </c>
      <c r="E33" s="4" t="s">
        <v>5</v>
      </c>
    </row>
    <row r="34" spans="1:5">
      <c r="A34" s="2" t="s">
        <v>54</v>
      </c>
      <c r="B34" s="6">
        <v>42401</v>
      </c>
      <c r="C34" s="6">
        <v>44343</v>
      </c>
      <c r="D34" s="4" t="s">
        <v>5</v>
      </c>
      <c r="E34" s="4" t="s">
        <v>5</v>
      </c>
    </row>
    <row r="35" spans="1:5" ht="30">
      <c r="A35" s="3" t="s">
        <v>55</v>
      </c>
      <c r="B35" s="4" t="s">
        <v>5</v>
      </c>
      <c r="C35" s="4" t="s">
        <v>5</v>
      </c>
      <c r="D35" s="4" t="s">
        <v>5</v>
      </c>
      <c r="E35" s="4" t="s">
        <v>5</v>
      </c>
    </row>
    <row r="36" spans="1:5">
      <c r="A36" s="2" t="s">
        <v>30</v>
      </c>
      <c r="B36" s="6">
        <v>128338</v>
      </c>
      <c r="C36" s="6">
        <v>57507</v>
      </c>
      <c r="D36" s="4" t="s">
        <v>5</v>
      </c>
      <c r="E36" s="4" t="s">
        <v>5</v>
      </c>
    </row>
    <row r="37" spans="1:5">
      <c r="A37" s="2" t="s">
        <v>56</v>
      </c>
      <c r="B37" s="6">
        <v>30750</v>
      </c>
      <c r="C37" s="6">
        <v>11321</v>
      </c>
      <c r="D37" s="4" t="s">
        <v>5</v>
      </c>
      <c r="E37" s="4" t="s">
        <v>5</v>
      </c>
    </row>
    <row r="38" spans="1:5">
      <c r="A38" s="2" t="s">
        <v>57</v>
      </c>
      <c r="B38" s="6">
        <v>42673</v>
      </c>
      <c r="C38" s="6">
        <v>41905</v>
      </c>
      <c r="D38" s="4" t="s">
        <v>5</v>
      </c>
      <c r="E38" s="4" t="s">
        <v>5</v>
      </c>
    </row>
    <row r="39" spans="1:5">
      <c r="A39" s="2" t="s">
        <v>58</v>
      </c>
      <c r="B39" s="4">
        <v>707</v>
      </c>
      <c r="C39" s="4">
        <v>717</v>
      </c>
      <c r="D39" s="4" t="s">
        <v>5</v>
      </c>
      <c r="E39" s="4" t="s">
        <v>5</v>
      </c>
    </row>
    <row r="40" spans="1:5">
      <c r="A40" s="2" t="s">
        <v>59</v>
      </c>
      <c r="B40" s="6">
        <v>13955</v>
      </c>
      <c r="C40" s="6">
        <v>13955</v>
      </c>
      <c r="D40" s="4" t="s">
        <v>5</v>
      </c>
      <c r="E40" s="4" t="s">
        <v>5</v>
      </c>
    </row>
    <row r="41" spans="1:5">
      <c r="A41" s="2" t="s">
        <v>60</v>
      </c>
      <c r="B41" s="4">
        <v>390</v>
      </c>
      <c r="C41" s="4">
        <v>390</v>
      </c>
      <c r="D41" s="4" t="s">
        <v>5</v>
      </c>
      <c r="E41" s="4" t="s">
        <v>5</v>
      </c>
    </row>
    <row r="42" spans="1:5">
      <c r="A42" s="2" t="s">
        <v>61</v>
      </c>
      <c r="B42" s="6">
        <v>11561</v>
      </c>
      <c r="C42" s="6">
        <v>14068</v>
      </c>
      <c r="D42" s="4" t="s">
        <v>5</v>
      </c>
      <c r="E42" s="4" t="s">
        <v>5</v>
      </c>
    </row>
    <row r="43" spans="1:5">
      <c r="A43" s="2" t="s">
        <v>62</v>
      </c>
      <c r="B43" s="6">
        <v>31131</v>
      </c>
      <c r="C43" s="6">
        <v>23353</v>
      </c>
      <c r="D43" s="6">
        <v>24105</v>
      </c>
      <c r="E43" s="4" t="s">
        <v>5</v>
      </c>
    </row>
    <row r="44" spans="1:5">
      <c r="A44" s="2" t="s">
        <v>63</v>
      </c>
      <c r="B44" s="6">
        <v>11973</v>
      </c>
      <c r="C44" s="6">
        <v>5469</v>
      </c>
      <c r="D44" s="4" t="s">
        <v>5</v>
      </c>
      <c r="E44" s="4" t="s">
        <v>5</v>
      </c>
    </row>
    <row r="45" spans="1:5">
      <c r="A45" s="2" t="s">
        <v>64</v>
      </c>
      <c r="B45" s="6">
        <v>313879</v>
      </c>
      <c r="C45" s="6">
        <v>213028</v>
      </c>
      <c r="D45" s="4" t="s">
        <v>5</v>
      </c>
      <c r="E45" s="4" t="s">
        <v>5</v>
      </c>
    </row>
    <row r="46" spans="1:5" ht="30">
      <c r="A46" s="2" t="s">
        <v>65</v>
      </c>
      <c r="B46" s="6">
        <v>790643</v>
      </c>
      <c r="C46" s="6">
        <v>295494</v>
      </c>
      <c r="D46" s="4" t="s">
        <v>5</v>
      </c>
      <c r="E46" s="4" t="s">
        <v>5</v>
      </c>
    </row>
    <row r="47" spans="1:5" ht="30">
      <c r="A47" s="2" t="s">
        <v>66</v>
      </c>
      <c r="B47" s="6">
        <v>6629</v>
      </c>
      <c r="C47" s="6">
        <v>6744</v>
      </c>
      <c r="D47" s="4" t="s">
        <v>5</v>
      </c>
      <c r="E47" s="4" t="s">
        <v>5</v>
      </c>
    </row>
    <row r="48" spans="1:5" ht="30">
      <c r="A48" s="2" t="s">
        <v>67</v>
      </c>
      <c r="B48" s="6">
        <v>9841</v>
      </c>
      <c r="C48" s="6">
        <v>8675</v>
      </c>
      <c r="D48" s="4" t="s">
        <v>5</v>
      </c>
      <c r="E48" s="4" t="s">
        <v>5</v>
      </c>
    </row>
    <row r="49" spans="1:5" ht="30">
      <c r="A49" s="2" t="s">
        <v>68</v>
      </c>
      <c r="B49" s="6">
        <v>271773</v>
      </c>
      <c r="C49" s="6">
        <v>270374</v>
      </c>
      <c r="D49" s="4" t="s">
        <v>5</v>
      </c>
      <c r="E49" s="4" t="s">
        <v>5</v>
      </c>
    </row>
    <row r="50" spans="1:5" ht="30">
      <c r="A50" s="2" t="s">
        <v>69</v>
      </c>
      <c r="B50" s="6">
        <v>22222</v>
      </c>
      <c r="C50" s="6">
        <v>24176</v>
      </c>
      <c r="D50" s="4" t="s">
        <v>5</v>
      </c>
      <c r="E50" s="4" t="s">
        <v>5</v>
      </c>
    </row>
    <row r="51" spans="1:5">
      <c r="A51" s="2" t="s">
        <v>70</v>
      </c>
      <c r="B51" s="6">
        <v>40676</v>
      </c>
      <c r="C51" s="6">
        <v>46567</v>
      </c>
      <c r="D51" s="4" t="s">
        <v>5</v>
      </c>
      <c r="E51" s="4" t="s">
        <v>5</v>
      </c>
    </row>
    <row r="52" spans="1:5" ht="30">
      <c r="A52" s="2" t="s">
        <v>71</v>
      </c>
      <c r="B52" s="6">
        <v>358253</v>
      </c>
      <c r="C52" s="6">
        <v>256511</v>
      </c>
      <c r="D52" s="6">
        <v>239046</v>
      </c>
      <c r="E52" s="4" t="s">
        <v>5</v>
      </c>
    </row>
    <row r="53" spans="1:5">
      <c r="A53" s="2" t="s">
        <v>708</v>
      </c>
      <c r="B53" s="6">
        <v>5072</v>
      </c>
      <c r="C53" s="6">
        <v>5606</v>
      </c>
      <c r="D53" s="4" t="s">
        <v>5</v>
      </c>
      <c r="E53" s="4" t="s">
        <v>5</v>
      </c>
    </row>
    <row r="54" spans="1:5">
      <c r="A54" s="2" t="s">
        <v>36</v>
      </c>
      <c r="B54" s="6">
        <v>15514</v>
      </c>
      <c r="C54" s="6">
        <v>5355</v>
      </c>
      <c r="D54" s="4" t="s">
        <v>5</v>
      </c>
      <c r="E54" s="4" t="s">
        <v>5</v>
      </c>
    </row>
    <row r="55" spans="1:5">
      <c r="A55" s="2" t="s">
        <v>73</v>
      </c>
      <c r="B55" s="6">
        <v>9864</v>
      </c>
      <c r="C55" s="6">
        <v>2034</v>
      </c>
      <c r="D55" s="4" t="s">
        <v>5</v>
      </c>
      <c r="E55" s="4" t="s">
        <v>5</v>
      </c>
    </row>
    <row r="56" spans="1:5">
      <c r="A56" s="2" t="s">
        <v>685</v>
      </c>
      <c r="B56" s="4">
        <v>0</v>
      </c>
      <c r="C56" s="4">
        <v>0</v>
      </c>
      <c r="D56" s="4" t="s">
        <v>5</v>
      </c>
      <c r="E56" s="4" t="s">
        <v>5</v>
      </c>
    </row>
    <row r="57" spans="1:5">
      <c r="A57" s="2" t="s">
        <v>74</v>
      </c>
      <c r="B57" s="6">
        <v>1844366</v>
      </c>
      <c r="C57" s="6">
        <v>1134564</v>
      </c>
      <c r="D57" s="4" t="s">
        <v>5</v>
      </c>
      <c r="E57" s="4" t="s">
        <v>5</v>
      </c>
    </row>
    <row r="58" spans="1:5">
      <c r="A58" s="3" t="s">
        <v>75</v>
      </c>
      <c r="B58" s="4" t="s">
        <v>5</v>
      </c>
      <c r="C58" s="4" t="s">
        <v>5</v>
      </c>
      <c r="D58" s="4" t="s">
        <v>5</v>
      </c>
      <c r="E58" s="4" t="s">
        <v>5</v>
      </c>
    </row>
    <row r="59" spans="1:5">
      <c r="A59" s="2" t="s">
        <v>713</v>
      </c>
      <c r="B59" s="4">
        <v>96</v>
      </c>
      <c r="C59" s="4">
        <v>160</v>
      </c>
      <c r="D59" s="4" t="s">
        <v>5</v>
      </c>
      <c r="E59" s="4" t="s">
        <v>5</v>
      </c>
    </row>
    <row r="60" spans="1:5">
      <c r="A60" s="2" t="s">
        <v>714</v>
      </c>
      <c r="B60" s="6">
        <v>38173</v>
      </c>
      <c r="C60" s="6">
        <v>36479</v>
      </c>
      <c r="D60" s="4" t="s">
        <v>5</v>
      </c>
      <c r="E60" s="4" t="s">
        <v>5</v>
      </c>
    </row>
    <row r="61" spans="1:5">
      <c r="A61" s="2" t="s">
        <v>78</v>
      </c>
      <c r="B61" s="6">
        <v>133140</v>
      </c>
      <c r="C61" s="6">
        <v>134861</v>
      </c>
      <c r="D61" s="4" t="s">
        <v>5</v>
      </c>
      <c r="E61" s="4" t="s">
        <v>5</v>
      </c>
    </row>
    <row r="62" spans="1:5" ht="30">
      <c r="A62" s="2" t="s">
        <v>79</v>
      </c>
      <c r="B62" s="6">
        <v>-53615</v>
      </c>
      <c r="C62" s="6">
        <v>-63595</v>
      </c>
      <c r="D62" s="4" t="s">
        <v>5</v>
      </c>
      <c r="E62" s="4" t="s">
        <v>5</v>
      </c>
    </row>
    <row r="63" spans="1:5">
      <c r="A63" s="2" t="s">
        <v>721</v>
      </c>
      <c r="B63" s="6">
        <v>-378439</v>
      </c>
      <c r="C63" s="6">
        <v>-295784</v>
      </c>
      <c r="D63" s="4" t="s">
        <v>5</v>
      </c>
      <c r="E63" s="4" t="s">
        <v>5</v>
      </c>
    </row>
    <row r="64" spans="1:5">
      <c r="A64" s="2" t="s">
        <v>725</v>
      </c>
      <c r="B64" s="6">
        <v>-260645</v>
      </c>
      <c r="C64" s="6">
        <v>-187879</v>
      </c>
      <c r="D64" s="4" t="s">
        <v>5</v>
      </c>
      <c r="E64" s="4" t="s">
        <v>5</v>
      </c>
    </row>
    <row r="65" spans="1:5" ht="30">
      <c r="A65" s="2" t="s">
        <v>82</v>
      </c>
      <c r="B65" s="6">
        <v>1583721</v>
      </c>
      <c r="C65" s="6">
        <v>946685</v>
      </c>
      <c r="D65" s="4" t="s">
        <v>5</v>
      </c>
      <c r="E65" s="4" t="s">
        <v>5</v>
      </c>
    </row>
    <row r="66" spans="1:5">
      <c r="A66" s="2" t="s">
        <v>1307</v>
      </c>
      <c r="B66" s="4" t="s">
        <v>5</v>
      </c>
      <c r="C66" s="4" t="s">
        <v>5</v>
      </c>
      <c r="D66" s="4" t="s">
        <v>5</v>
      </c>
      <c r="E66" s="4" t="s">
        <v>5</v>
      </c>
    </row>
    <row r="67" spans="1:5">
      <c r="A67" s="3" t="s">
        <v>27</v>
      </c>
      <c r="B67" s="4" t="s">
        <v>5</v>
      </c>
      <c r="C67" s="4" t="s">
        <v>5</v>
      </c>
      <c r="D67" s="4" t="s">
        <v>5</v>
      </c>
      <c r="E67" s="4" t="s">
        <v>5</v>
      </c>
    </row>
    <row r="68" spans="1:5">
      <c r="A68" s="2" t="s">
        <v>28</v>
      </c>
      <c r="B68" s="6">
        <v>13514</v>
      </c>
      <c r="C68" s="6">
        <v>25326</v>
      </c>
      <c r="D68" s="6">
        <v>15665</v>
      </c>
      <c r="E68" s="6">
        <v>14836</v>
      </c>
    </row>
    <row r="69" spans="1:5">
      <c r="A69" s="3" t="s">
        <v>29</v>
      </c>
      <c r="B69" s="4" t="s">
        <v>5</v>
      </c>
      <c r="C69" s="4" t="s">
        <v>5</v>
      </c>
      <c r="D69" s="4" t="s">
        <v>5</v>
      </c>
      <c r="E69" s="4" t="s">
        <v>5</v>
      </c>
    </row>
    <row r="70" spans="1:5">
      <c r="A70" s="2" t="s">
        <v>30</v>
      </c>
      <c r="B70" s="4">
        <v>0</v>
      </c>
      <c r="C70" s="4">
        <v>0</v>
      </c>
      <c r="D70" s="4" t="s">
        <v>5</v>
      </c>
      <c r="E70" s="4" t="s">
        <v>5</v>
      </c>
    </row>
    <row r="71" spans="1:5">
      <c r="A71" s="2" t="s">
        <v>31</v>
      </c>
      <c r="B71" s="4">
        <v>0</v>
      </c>
      <c r="C71" s="4" t="s">
        <v>5</v>
      </c>
      <c r="D71" s="4" t="s">
        <v>5</v>
      </c>
      <c r="E71" s="4" t="s">
        <v>5</v>
      </c>
    </row>
    <row r="72" spans="1:5" ht="30">
      <c r="A72" s="2" t="s">
        <v>32</v>
      </c>
      <c r="B72" s="4">
        <v>0</v>
      </c>
      <c r="C72" s="4">
        <v>0</v>
      </c>
      <c r="D72" s="4" t="s">
        <v>5</v>
      </c>
      <c r="E72" s="4" t="s">
        <v>5</v>
      </c>
    </row>
    <row r="73" spans="1:5">
      <c r="A73" s="2" t="s">
        <v>685</v>
      </c>
      <c r="B73" s="6">
        <v>132824</v>
      </c>
      <c r="C73" s="6">
        <v>-16273</v>
      </c>
      <c r="D73" s="4" t="s">
        <v>5</v>
      </c>
      <c r="E73" s="4" t="s">
        <v>5</v>
      </c>
    </row>
    <row r="74" spans="1:5">
      <c r="A74" s="2" t="s">
        <v>33</v>
      </c>
      <c r="B74" s="4">
        <v>673</v>
      </c>
      <c r="C74" s="6">
        <v>1616</v>
      </c>
      <c r="D74" s="4" t="s">
        <v>5</v>
      </c>
      <c r="E74" s="4" t="s">
        <v>5</v>
      </c>
    </row>
    <row r="75" spans="1:5">
      <c r="A75" s="2" t="s">
        <v>34</v>
      </c>
      <c r="B75" s="6">
        <v>133497</v>
      </c>
      <c r="C75" s="6">
        <v>-14657</v>
      </c>
      <c r="D75" s="4" t="s">
        <v>5</v>
      </c>
      <c r="E75" s="4" t="s">
        <v>5</v>
      </c>
    </row>
    <row r="76" spans="1:5">
      <c r="A76" s="2" t="s">
        <v>35</v>
      </c>
      <c r="B76" s="4">
        <v>0</v>
      </c>
      <c r="C76" s="4">
        <v>0</v>
      </c>
      <c r="D76" s="4" t="s">
        <v>5</v>
      </c>
      <c r="E76" s="4" t="s">
        <v>5</v>
      </c>
    </row>
    <row r="77" spans="1:5">
      <c r="A77" s="2" t="s">
        <v>36</v>
      </c>
      <c r="B77" s="6">
        <v>5370</v>
      </c>
      <c r="C77" s="6">
        <v>5355</v>
      </c>
      <c r="D77" s="4" t="s">
        <v>5</v>
      </c>
      <c r="E77" s="4" t="s">
        <v>5</v>
      </c>
    </row>
    <row r="78" spans="1:5" ht="30">
      <c r="A78" s="2" t="s">
        <v>37</v>
      </c>
      <c r="B78" s="4" t="s">
        <v>5</v>
      </c>
      <c r="C78" s="4">
        <v>0</v>
      </c>
      <c r="D78" s="4" t="s">
        <v>5</v>
      </c>
      <c r="E78" s="4" t="s">
        <v>5</v>
      </c>
    </row>
    <row r="79" spans="1:5">
      <c r="A79" s="2" t="s">
        <v>38</v>
      </c>
      <c r="B79" s="4">
        <v>972</v>
      </c>
      <c r="C79" s="4">
        <v>789</v>
      </c>
      <c r="D79" s="4" t="s">
        <v>5</v>
      </c>
      <c r="E79" s="4" t="s">
        <v>5</v>
      </c>
    </row>
    <row r="80" spans="1:5">
      <c r="A80" s="2" t="s">
        <v>39</v>
      </c>
      <c r="B80" s="6">
        <v>153353</v>
      </c>
      <c r="C80" s="6">
        <v>16813</v>
      </c>
      <c r="D80" s="4" t="s">
        <v>5</v>
      </c>
      <c r="E80" s="4" t="s">
        <v>5</v>
      </c>
    </row>
    <row r="81" spans="1:5">
      <c r="A81" s="3" t="s">
        <v>40</v>
      </c>
      <c r="B81" s="4" t="s">
        <v>5</v>
      </c>
      <c r="C81" s="4" t="s">
        <v>5</v>
      </c>
      <c r="D81" s="4" t="s">
        <v>5</v>
      </c>
      <c r="E81" s="4" t="s">
        <v>5</v>
      </c>
    </row>
    <row r="82" spans="1:5">
      <c r="A82" s="2" t="s">
        <v>41</v>
      </c>
      <c r="B82" s="4">
        <v>0</v>
      </c>
      <c r="C82" s="4">
        <v>0</v>
      </c>
      <c r="D82" s="4" t="s">
        <v>5</v>
      </c>
      <c r="E82" s="4" t="s">
        <v>5</v>
      </c>
    </row>
    <row r="83" spans="1:5">
      <c r="A83" s="2" t="s">
        <v>42</v>
      </c>
      <c r="B83" s="6">
        <v>4022</v>
      </c>
      <c r="C83" s="6">
        <v>3973</v>
      </c>
      <c r="D83" s="4" t="s">
        <v>5</v>
      </c>
      <c r="E83" s="4" t="s">
        <v>5</v>
      </c>
    </row>
    <row r="84" spans="1:5">
      <c r="A84" s="2" t="s">
        <v>43</v>
      </c>
      <c r="B84" s="6">
        <v>4022</v>
      </c>
      <c r="C84" s="6">
        <v>3973</v>
      </c>
      <c r="D84" s="4" t="s">
        <v>5</v>
      </c>
      <c r="E84" s="4" t="s">
        <v>5</v>
      </c>
    </row>
    <row r="85" spans="1:5" ht="30">
      <c r="A85" s="2" t="s">
        <v>44</v>
      </c>
      <c r="B85" s="6">
        <v>2863</v>
      </c>
      <c r="C85" s="6">
        <v>2707</v>
      </c>
      <c r="D85" s="4" t="s">
        <v>5</v>
      </c>
      <c r="E85" s="4" t="s">
        <v>5</v>
      </c>
    </row>
    <row r="86" spans="1:5">
      <c r="A86" s="2" t="s">
        <v>45</v>
      </c>
      <c r="B86" s="6">
        <v>1159</v>
      </c>
      <c r="C86" s="6">
        <v>1266</v>
      </c>
      <c r="D86" s="4" t="s">
        <v>5</v>
      </c>
      <c r="E86" s="4" t="s">
        <v>5</v>
      </c>
    </row>
    <row r="87" spans="1:5">
      <c r="A87" s="2" t="s">
        <v>31</v>
      </c>
      <c r="B87" s="4">
        <v>0</v>
      </c>
      <c r="C87" s="4" t="s">
        <v>5</v>
      </c>
      <c r="D87" s="4" t="s">
        <v>5</v>
      </c>
      <c r="E87" s="4" t="s">
        <v>5</v>
      </c>
    </row>
    <row r="88" spans="1:5">
      <c r="A88" s="2" t="s">
        <v>46</v>
      </c>
      <c r="B88" s="4">
        <v>0</v>
      </c>
      <c r="C88" s="4">
        <v>0</v>
      </c>
      <c r="D88" s="4" t="s">
        <v>5</v>
      </c>
      <c r="E88" s="4" t="s">
        <v>5</v>
      </c>
    </row>
    <row r="89" spans="1:5">
      <c r="A89" s="2" t="s">
        <v>47</v>
      </c>
      <c r="B89" s="4">
        <v>0</v>
      </c>
      <c r="C89" s="4">
        <v>0</v>
      </c>
      <c r="D89" s="4" t="s">
        <v>5</v>
      </c>
      <c r="E89" s="4" t="s">
        <v>5</v>
      </c>
    </row>
    <row r="90" spans="1:5" ht="30">
      <c r="A90" s="2" t="s">
        <v>37</v>
      </c>
      <c r="B90" s="6">
        <v>63322</v>
      </c>
      <c r="C90" s="6">
        <v>15134</v>
      </c>
      <c r="D90" s="4" t="s">
        <v>5</v>
      </c>
      <c r="E90" s="4" t="s">
        <v>5</v>
      </c>
    </row>
    <row r="91" spans="1:5" ht="30">
      <c r="A91" s="2" t="s">
        <v>32</v>
      </c>
      <c r="B91" s="4">
        <v>0</v>
      </c>
      <c r="C91" s="4">
        <v>0</v>
      </c>
      <c r="D91" s="4" t="s">
        <v>5</v>
      </c>
      <c r="E91" s="4" t="s">
        <v>5</v>
      </c>
    </row>
    <row r="92" spans="1:5">
      <c r="A92" s="2" t="s">
        <v>49</v>
      </c>
      <c r="B92" s="4">
        <v>0</v>
      </c>
      <c r="C92" s="4" t="s">
        <v>5</v>
      </c>
      <c r="D92" s="4" t="s">
        <v>5</v>
      </c>
      <c r="E92" s="4" t="s">
        <v>5</v>
      </c>
    </row>
    <row r="93" spans="1:5">
      <c r="A93" s="2" t="s">
        <v>694</v>
      </c>
      <c r="B93" s="4">
        <v>0</v>
      </c>
      <c r="C93" s="4">
        <v>0</v>
      </c>
      <c r="D93" s="4" t="s">
        <v>5</v>
      </c>
      <c r="E93" s="4" t="s">
        <v>5</v>
      </c>
    </row>
    <row r="94" spans="1:5">
      <c r="A94" s="2" t="s">
        <v>695</v>
      </c>
      <c r="B94" s="6">
        <v>480871</v>
      </c>
      <c r="C94" s="6">
        <v>280843</v>
      </c>
      <c r="D94" s="4" t="s">
        <v>5</v>
      </c>
      <c r="E94" s="4" t="s">
        <v>5</v>
      </c>
    </row>
    <row r="95" spans="1:5">
      <c r="A95" s="2" t="s">
        <v>51</v>
      </c>
      <c r="B95" s="6">
        <v>21825</v>
      </c>
      <c r="C95" s="6">
        <v>8636</v>
      </c>
      <c r="D95" s="4" t="s">
        <v>5</v>
      </c>
      <c r="E95" s="4" t="s">
        <v>5</v>
      </c>
    </row>
    <row r="96" spans="1:5">
      <c r="A96" s="2" t="s">
        <v>52</v>
      </c>
      <c r="B96" s="6">
        <v>720530</v>
      </c>
      <c r="C96" s="6">
        <v>322692</v>
      </c>
      <c r="D96" s="4" t="s">
        <v>5</v>
      </c>
      <c r="E96" s="4" t="s">
        <v>5</v>
      </c>
    </row>
    <row r="97" spans="1:5">
      <c r="A97" s="3" t="s">
        <v>701</v>
      </c>
      <c r="B97" s="4" t="s">
        <v>5</v>
      </c>
      <c r="C97" s="4" t="s">
        <v>5</v>
      </c>
      <c r="D97" s="4" t="s">
        <v>5</v>
      </c>
      <c r="E97" s="4" t="s">
        <v>5</v>
      </c>
    </row>
    <row r="98" spans="1:5">
      <c r="A98" s="2" t="s">
        <v>54</v>
      </c>
      <c r="B98" s="4">
        <v>0</v>
      </c>
      <c r="C98" s="6">
        <v>20392</v>
      </c>
      <c r="D98" s="4" t="s">
        <v>5</v>
      </c>
      <c r="E98" s="4" t="s">
        <v>5</v>
      </c>
    </row>
    <row r="99" spans="1:5" ht="30">
      <c r="A99" s="3" t="s">
        <v>55</v>
      </c>
      <c r="B99" s="4" t="s">
        <v>5</v>
      </c>
      <c r="C99" s="4" t="s">
        <v>5</v>
      </c>
      <c r="D99" s="4" t="s">
        <v>5</v>
      </c>
      <c r="E99" s="4" t="s">
        <v>5</v>
      </c>
    </row>
    <row r="100" spans="1:5">
      <c r="A100" s="2" t="s">
        <v>30</v>
      </c>
      <c r="B100" s="6">
        <v>5240</v>
      </c>
      <c r="C100" s="6">
        <v>6840</v>
      </c>
      <c r="D100" s="4" t="s">
        <v>5</v>
      </c>
      <c r="E100" s="4" t="s">
        <v>5</v>
      </c>
    </row>
    <row r="101" spans="1:5">
      <c r="A101" s="2" t="s">
        <v>56</v>
      </c>
      <c r="B101" s="6">
        <v>30315</v>
      </c>
      <c r="C101" s="6">
        <v>11302</v>
      </c>
      <c r="D101" s="4" t="s">
        <v>5</v>
      </c>
      <c r="E101" s="4" t="s">
        <v>5</v>
      </c>
    </row>
    <row r="102" spans="1:5">
      <c r="A102" s="2" t="s">
        <v>57</v>
      </c>
      <c r="B102" s="4">
        <v>0</v>
      </c>
      <c r="C102" s="4">
        <v>0</v>
      </c>
      <c r="D102" s="4" t="s">
        <v>5</v>
      </c>
      <c r="E102" s="4" t="s">
        <v>5</v>
      </c>
    </row>
    <row r="103" spans="1:5">
      <c r="A103" s="2" t="s">
        <v>58</v>
      </c>
      <c r="B103" s="4">
        <v>707</v>
      </c>
      <c r="C103" s="4">
        <v>717</v>
      </c>
      <c r="D103" s="4" t="s">
        <v>5</v>
      </c>
      <c r="E103" s="4" t="s">
        <v>5</v>
      </c>
    </row>
    <row r="104" spans="1:5">
      <c r="A104" s="2" t="s">
        <v>59</v>
      </c>
      <c r="B104" s="6">
        <v>12042</v>
      </c>
      <c r="C104" s="6">
        <v>12042</v>
      </c>
      <c r="D104" s="4" t="s">
        <v>5</v>
      </c>
      <c r="E104" s="4" t="s">
        <v>5</v>
      </c>
    </row>
    <row r="105" spans="1:5">
      <c r="A105" s="2" t="s">
        <v>60</v>
      </c>
      <c r="B105" s="4">
        <v>390</v>
      </c>
      <c r="C105" s="4">
        <v>390</v>
      </c>
      <c r="D105" s="4" t="s">
        <v>5</v>
      </c>
      <c r="E105" s="4" t="s">
        <v>5</v>
      </c>
    </row>
    <row r="106" spans="1:5">
      <c r="A106" s="2" t="s">
        <v>61</v>
      </c>
      <c r="B106" s="4">
        <v>0</v>
      </c>
      <c r="C106" s="4">
        <v>0</v>
      </c>
      <c r="D106" s="4" t="s">
        <v>5</v>
      </c>
      <c r="E106" s="4" t="s">
        <v>5</v>
      </c>
    </row>
    <row r="107" spans="1:5">
      <c r="A107" s="2" t="s">
        <v>62</v>
      </c>
      <c r="B107" s="4">
        <v>0</v>
      </c>
      <c r="C107" s="4">
        <v>0</v>
      </c>
      <c r="D107" s="4" t="s">
        <v>5</v>
      </c>
      <c r="E107" s="4" t="s">
        <v>5</v>
      </c>
    </row>
    <row r="108" spans="1:5">
      <c r="A108" s="2" t="s">
        <v>63</v>
      </c>
      <c r="B108" s="4">
        <v>593</v>
      </c>
      <c r="C108" s="4">
        <v>0</v>
      </c>
      <c r="D108" s="4" t="s">
        <v>5</v>
      </c>
      <c r="E108" s="4" t="s">
        <v>5</v>
      </c>
    </row>
    <row r="109" spans="1:5">
      <c r="A109" s="2" t="s">
        <v>64</v>
      </c>
      <c r="B109" s="6">
        <v>49287</v>
      </c>
      <c r="C109" s="6">
        <v>51683</v>
      </c>
      <c r="D109" s="4" t="s">
        <v>5</v>
      </c>
      <c r="E109" s="4" t="s">
        <v>5</v>
      </c>
    </row>
    <row r="110" spans="1:5" ht="30">
      <c r="A110" s="2" t="s">
        <v>65</v>
      </c>
      <c r="B110" s="6">
        <v>698015</v>
      </c>
      <c r="C110" s="6">
        <v>224582</v>
      </c>
      <c r="D110" s="4" t="s">
        <v>5</v>
      </c>
      <c r="E110" s="4" t="s">
        <v>5</v>
      </c>
    </row>
    <row r="111" spans="1:5" ht="30">
      <c r="A111" s="2" t="s">
        <v>66</v>
      </c>
      <c r="B111" s="6">
        <v>6629</v>
      </c>
      <c r="C111" s="6">
        <v>6744</v>
      </c>
      <c r="D111" s="4" t="s">
        <v>5</v>
      </c>
      <c r="E111" s="4" t="s">
        <v>5</v>
      </c>
    </row>
    <row r="112" spans="1:5" ht="30">
      <c r="A112" s="2" t="s">
        <v>67</v>
      </c>
      <c r="B112" s="6">
        <v>9841</v>
      </c>
      <c r="C112" s="6">
        <v>8675</v>
      </c>
      <c r="D112" s="4" t="s">
        <v>5</v>
      </c>
      <c r="E112" s="4" t="s">
        <v>5</v>
      </c>
    </row>
    <row r="113" spans="1:5" ht="30">
      <c r="A113" s="2" t="s">
        <v>68</v>
      </c>
      <c r="B113" s="6">
        <v>184902</v>
      </c>
      <c r="C113" s="6">
        <v>185858</v>
      </c>
      <c r="D113" s="4" t="s">
        <v>5</v>
      </c>
      <c r="E113" s="4" t="s">
        <v>5</v>
      </c>
    </row>
    <row r="114" spans="1:5" ht="30">
      <c r="A114" s="2" t="s">
        <v>69</v>
      </c>
      <c r="B114" s="6">
        <v>12776</v>
      </c>
      <c r="C114" s="6">
        <v>13069</v>
      </c>
      <c r="D114" s="4" t="s">
        <v>5</v>
      </c>
      <c r="E114" s="4" t="s">
        <v>5</v>
      </c>
    </row>
    <row r="115" spans="1:5">
      <c r="A115" s="2" t="s">
        <v>70</v>
      </c>
      <c r="B115" s="4">
        <v>0</v>
      </c>
      <c r="C115" s="4">
        <v>0</v>
      </c>
      <c r="D115" s="4" t="s">
        <v>5</v>
      </c>
      <c r="E115" s="4" t="s">
        <v>5</v>
      </c>
    </row>
    <row r="116" spans="1:5" ht="30">
      <c r="A116" s="2" t="s">
        <v>71</v>
      </c>
      <c r="B116" s="4">
        <v>0</v>
      </c>
      <c r="C116" s="4">
        <v>0</v>
      </c>
      <c r="D116" s="4" t="s">
        <v>5</v>
      </c>
      <c r="E116" s="4" t="s">
        <v>5</v>
      </c>
    </row>
    <row r="117" spans="1:5">
      <c r="A117" s="2" t="s">
        <v>708</v>
      </c>
      <c r="B117" s="4">
        <v>0</v>
      </c>
      <c r="C117" s="4">
        <v>0</v>
      </c>
      <c r="D117" s="4" t="s">
        <v>5</v>
      </c>
      <c r="E117" s="4" t="s">
        <v>5</v>
      </c>
    </row>
    <row r="118" spans="1:5">
      <c r="A118" s="2" t="s">
        <v>36</v>
      </c>
      <c r="B118" s="6">
        <v>5370</v>
      </c>
      <c r="C118" s="6">
        <v>5355</v>
      </c>
      <c r="D118" s="4" t="s">
        <v>5</v>
      </c>
      <c r="E118" s="4" t="s">
        <v>5</v>
      </c>
    </row>
    <row r="119" spans="1:5">
      <c r="A119" s="2" t="s">
        <v>73</v>
      </c>
      <c r="B119" s="4">
        <v>707</v>
      </c>
      <c r="C119" s="4">
        <v>584</v>
      </c>
      <c r="D119" s="4" t="s">
        <v>5</v>
      </c>
      <c r="E119" s="4" t="s">
        <v>5</v>
      </c>
    </row>
    <row r="120" spans="1:5">
      <c r="A120" s="2" t="s">
        <v>685</v>
      </c>
      <c r="B120" s="6">
        <v>13648</v>
      </c>
      <c r="C120" s="6">
        <v>14021</v>
      </c>
      <c r="D120" s="4" t="s">
        <v>5</v>
      </c>
      <c r="E120" s="4" t="s">
        <v>5</v>
      </c>
    </row>
    <row r="121" spans="1:5">
      <c r="A121" s="2" t="s">
        <v>74</v>
      </c>
      <c r="B121" s="6">
        <v>981175</v>
      </c>
      <c r="C121" s="6">
        <v>510571</v>
      </c>
      <c r="D121" s="4" t="s">
        <v>5</v>
      </c>
      <c r="E121" s="4" t="s">
        <v>5</v>
      </c>
    </row>
    <row r="122" spans="1:5">
      <c r="A122" s="3" t="s">
        <v>75</v>
      </c>
      <c r="B122" s="4" t="s">
        <v>5</v>
      </c>
      <c r="C122" s="4" t="s">
        <v>5</v>
      </c>
      <c r="D122" s="4" t="s">
        <v>5</v>
      </c>
      <c r="E122" s="4" t="s">
        <v>5</v>
      </c>
    </row>
    <row r="123" spans="1:5">
      <c r="A123" s="2" t="s">
        <v>713</v>
      </c>
      <c r="B123" s="4">
        <v>96</v>
      </c>
      <c r="C123" s="4">
        <v>160</v>
      </c>
      <c r="D123" s="4" t="s">
        <v>5</v>
      </c>
      <c r="E123" s="4" t="s">
        <v>5</v>
      </c>
    </row>
    <row r="124" spans="1:5">
      <c r="A124" s="2" t="s">
        <v>714</v>
      </c>
      <c r="B124" s="6">
        <v>38173</v>
      </c>
      <c r="C124" s="6">
        <v>36479</v>
      </c>
      <c r="D124" s="4" t="s">
        <v>5</v>
      </c>
      <c r="E124" s="4" t="s">
        <v>5</v>
      </c>
    </row>
    <row r="125" spans="1:5">
      <c r="A125" s="2" t="s">
        <v>78</v>
      </c>
      <c r="B125" s="6">
        <v>133140</v>
      </c>
      <c r="C125" s="6">
        <v>134861</v>
      </c>
      <c r="D125" s="4" t="s">
        <v>5</v>
      </c>
      <c r="E125" s="4" t="s">
        <v>5</v>
      </c>
    </row>
    <row r="126" spans="1:5" ht="30">
      <c r="A126" s="2" t="s">
        <v>79</v>
      </c>
      <c r="B126" s="6">
        <v>-53615</v>
      </c>
      <c r="C126" s="6">
        <v>-63595</v>
      </c>
      <c r="D126" s="4" t="s">
        <v>5</v>
      </c>
      <c r="E126" s="4" t="s">
        <v>5</v>
      </c>
    </row>
    <row r="127" spans="1:5">
      <c r="A127" s="2" t="s">
        <v>721</v>
      </c>
      <c r="B127" s="6">
        <v>-378439</v>
      </c>
      <c r="C127" s="6">
        <v>-295784</v>
      </c>
      <c r="D127" s="4" t="s">
        <v>5</v>
      </c>
      <c r="E127" s="4" t="s">
        <v>5</v>
      </c>
    </row>
    <row r="128" spans="1:5">
      <c r="A128" s="2" t="s">
        <v>725</v>
      </c>
      <c r="B128" s="6">
        <v>-260645</v>
      </c>
      <c r="C128" s="6">
        <v>-187879</v>
      </c>
      <c r="D128" s="4" t="s">
        <v>5</v>
      </c>
      <c r="E128" s="4" t="s">
        <v>5</v>
      </c>
    </row>
    <row r="129" spans="1:5" ht="30">
      <c r="A129" s="2" t="s">
        <v>82</v>
      </c>
      <c r="B129" s="6">
        <v>720530</v>
      </c>
      <c r="C129" s="6">
        <v>322692</v>
      </c>
      <c r="D129" s="4" t="s">
        <v>5</v>
      </c>
      <c r="E129" s="4" t="s">
        <v>5</v>
      </c>
    </row>
    <row r="130" spans="1:5">
      <c r="A130" s="2" t="s">
        <v>679</v>
      </c>
      <c r="B130" s="4" t="s">
        <v>5</v>
      </c>
      <c r="C130" s="4" t="s">
        <v>5</v>
      </c>
      <c r="D130" s="4" t="s">
        <v>5</v>
      </c>
      <c r="E130" s="4" t="s">
        <v>5</v>
      </c>
    </row>
    <row r="131" spans="1:5">
      <c r="A131" s="3" t="s">
        <v>27</v>
      </c>
      <c r="B131" s="4" t="s">
        <v>5</v>
      </c>
      <c r="C131" s="4" t="s">
        <v>5</v>
      </c>
      <c r="D131" s="4" t="s">
        <v>5</v>
      </c>
      <c r="E131" s="4" t="s">
        <v>5</v>
      </c>
    </row>
    <row r="132" spans="1:5">
      <c r="A132" s="2" t="s">
        <v>28</v>
      </c>
      <c r="B132" s="4">
        <v>415</v>
      </c>
      <c r="C132" s="6">
        <v>3341</v>
      </c>
      <c r="D132" s="4">
        <v>476</v>
      </c>
      <c r="E132" s="6">
        <v>4545</v>
      </c>
    </row>
    <row r="133" spans="1:5">
      <c r="A133" s="3" t="s">
        <v>29</v>
      </c>
      <c r="B133" s="4" t="s">
        <v>5</v>
      </c>
      <c r="C133" s="4" t="s">
        <v>5</v>
      </c>
      <c r="D133" s="4" t="s">
        <v>5</v>
      </c>
      <c r="E133" s="4" t="s">
        <v>5</v>
      </c>
    </row>
    <row r="134" spans="1:5">
      <c r="A134" s="2" t="s">
        <v>30</v>
      </c>
      <c r="B134" s="6">
        <v>12940</v>
      </c>
      <c r="C134" s="6">
        <v>12934</v>
      </c>
      <c r="D134" s="4" t="s">
        <v>5</v>
      </c>
      <c r="E134" s="4" t="s">
        <v>5</v>
      </c>
    </row>
    <row r="135" spans="1:5">
      <c r="A135" s="2" t="s">
        <v>31</v>
      </c>
      <c r="B135" s="4">
        <v>0</v>
      </c>
      <c r="C135" s="4" t="s">
        <v>5</v>
      </c>
      <c r="D135" s="4" t="s">
        <v>5</v>
      </c>
      <c r="E135" s="4" t="s">
        <v>5</v>
      </c>
    </row>
    <row r="136" spans="1:5" ht="30">
      <c r="A136" s="2" t="s">
        <v>32</v>
      </c>
      <c r="B136" s="4">
        <v>0</v>
      </c>
      <c r="C136" s="4">
        <v>0</v>
      </c>
      <c r="D136" s="4" t="s">
        <v>5</v>
      </c>
      <c r="E136" s="4" t="s">
        <v>5</v>
      </c>
    </row>
    <row r="137" spans="1:5">
      <c r="A137" s="2" t="s">
        <v>685</v>
      </c>
      <c r="B137" s="6">
        <v>32639</v>
      </c>
      <c r="C137" s="4">
        <v>0</v>
      </c>
      <c r="D137" s="4" t="s">
        <v>5</v>
      </c>
      <c r="E137" s="4" t="s">
        <v>5</v>
      </c>
    </row>
    <row r="138" spans="1:5">
      <c r="A138" s="2" t="s">
        <v>33</v>
      </c>
      <c r="B138" s="4">
        <v>210</v>
      </c>
      <c r="C138" s="4">
        <v>210</v>
      </c>
      <c r="D138" s="4" t="s">
        <v>5</v>
      </c>
      <c r="E138" s="4" t="s">
        <v>5</v>
      </c>
    </row>
    <row r="139" spans="1:5">
      <c r="A139" s="2" t="s">
        <v>34</v>
      </c>
      <c r="B139" s="6">
        <v>45789</v>
      </c>
      <c r="C139" s="6">
        <v>13144</v>
      </c>
      <c r="D139" s="4" t="s">
        <v>5</v>
      </c>
      <c r="E139" s="4" t="s">
        <v>5</v>
      </c>
    </row>
    <row r="140" spans="1:5">
      <c r="A140" s="2" t="s">
        <v>35</v>
      </c>
      <c r="B140" s="6">
        <v>5319</v>
      </c>
      <c r="C140" s="6">
        <v>6161</v>
      </c>
      <c r="D140" s="4" t="s">
        <v>5</v>
      </c>
      <c r="E140" s="4" t="s">
        <v>5</v>
      </c>
    </row>
    <row r="141" spans="1:5">
      <c r="A141" s="2" t="s">
        <v>36</v>
      </c>
      <c r="B141" s="4">
        <v>0</v>
      </c>
      <c r="C141" s="4">
        <v>0</v>
      </c>
      <c r="D141" s="4" t="s">
        <v>5</v>
      </c>
      <c r="E141" s="4" t="s">
        <v>5</v>
      </c>
    </row>
    <row r="142" spans="1:5" ht="30">
      <c r="A142" s="2" t="s">
        <v>37</v>
      </c>
      <c r="B142" s="4" t="s">
        <v>5</v>
      </c>
      <c r="C142" s="6">
        <v>5998</v>
      </c>
      <c r="D142" s="4" t="s">
        <v>5</v>
      </c>
      <c r="E142" s="4" t="s">
        <v>5</v>
      </c>
    </row>
    <row r="143" spans="1:5">
      <c r="A143" s="2" t="s">
        <v>38</v>
      </c>
      <c r="B143" s="4">
        <v>335</v>
      </c>
      <c r="C143" s="4">
        <v>143</v>
      </c>
      <c r="D143" s="4" t="s">
        <v>5</v>
      </c>
      <c r="E143" s="4" t="s">
        <v>5</v>
      </c>
    </row>
    <row r="144" spans="1:5">
      <c r="A144" s="2" t="s">
        <v>39</v>
      </c>
      <c r="B144" s="6">
        <v>51858</v>
      </c>
      <c r="C144" s="6">
        <v>28787</v>
      </c>
      <c r="D144" s="4" t="s">
        <v>5</v>
      </c>
      <c r="E144" s="4" t="s">
        <v>5</v>
      </c>
    </row>
    <row r="145" spans="1:5">
      <c r="A145" s="3" t="s">
        <v>40</v>
      </c>
      <c r="B145" s="4" t="s">
        <v>5</v>
      </c>
      <c r="C145" s="4" t="s">
        <v>5</v>
      </c>
      <c r="D145" s="4" t="s">
        <v>5</v>
      </c>
      <c r="E145" s="4" t="s">
        <v>5</v>
      </c>
    </row>
    <row r="146" spans="1:5">
      <c r="A146" s="2" t="s">
        <v>41</v>
      </c>
      <c r="B146" s="6">
        <v>1395</v>
      </c>
      <c r="C146" s="6">
        <v>1395</v>
      </c>
      <c r="D146" s="4" t="s">
        <v>5</v>
      </c>
      <c r="E146" s="4" t="s">
        <v>5</v>
      </c>
    </row>
    <row r="147" spans="1:5">
      <c r="A147" s="2" t="s">
        <v>42</v>
      </c>
      <c r="B147" s="6">
        <v>221350</v>
      </c>
      <c r="C147" s="6">
        <v>220872</v>
      </c>
      <c r="D147" s="4" t="s">
        <v>5</v>
      </c>
      <c r="E147" s="4" t="s">
        <v>5</v>
      </c>
    </row>
    <row r="148" spans="1:5">
      <c r="A148" s="2" t="s">
        <v>43</v>
      </c>
      <c r="B148" s="6">
        <v>222745</v>
      </c>
      <c r="C148" s="6">
        <v>222267</v>
      </c>
      <c r="D148" s="4" t="s">
        <v>5</v>
      </c>
      <c r="E148" s="4" t="s">
        <v>5</v>
      </c>
    </row>
    <row r="149" spans="1:5" ht="30">
      <c r="A149" s="2" t="s">
        <v>44</v>
      </c>
      <c r="B149" s="6">
        <v>76662</v>
      </c>
      <c r="C149" s="6">
        <v>71653</v>
      </c>
      <c r="D149" s="4" t="s">
        <v>5</v>
      </c>
      <c r="E149" s="4" t="s">
        <v>5</v>
      </c>
    </row>
    <row r="150" spans="1:5">
      <c r="A150" s="2" t="s">
        <v>45</v>
      </c>
      <c r="B150" s="6">
        <v>146083</v>
      </c>
      <c r="C150" s="6">
        <v>150614</v>
      </c>
      <c r="D150" s="4" t="s">
        <v>5</v>
      </c>
      <c r="E150" s="4" t="s">
        <v>5</v>
      </c>
    </row>
    <row r="151" spans="1:5">
      <c r="A151" s="2" t="s">
        <v>31</v>
      </c>
      <c r="B151" s="4">
        <v>0</v>
      </c>
      <c r="C151" s="4" t="s">
        <v>5</v>
      </c>
      <c r="D151" s="4" t="s">
        <v>5</v>
      </c>
      <c r="E151" s="4" t="s">
        <v>5</v>
      </c>
    </row>
    <row r="152" spans="1:5">
      <c r="A152" s="2" t="s">
        <v>46</v>
      </c>
      <c r="B152" s="4">
        <v>0</v>
      </c>
      <c r="C152" s="4">
        <v>0</v>
      </c>
      <c r="D152" s="4" t="s">
        <v>5</v>
      </c>
      <c r="E152" s="4" t="s">
        <v>5</v>
      </c>
    </row>
    <row r="153" spans="1:5">
      <c r="A153" s="2" t="s">
        <v>47</v>
      </c>
      <c r="B153" s="4">
        <v>0</v>
      </c>
      <c r="C153" s="4">
        <v>0</v>
      </c>
      <c r="D153" s="4" t="s">
        <v>5</v>
      </c>
      <c r="E153" s="4" t="s">
        <v>5</v>
      </c>
    </row>
    <row r="154" spans="1:5" ht="30">
      <c r="A154" s="2" t="s">
        <v>37</v>
      </c>
      <c r="B154" s="4">
        <v>0</v>
      </c>
      <c r="C154" s="4">
        <v>0</v>
      </c>
      <c r="D154" s="4" t="s">
        <v>5</v>
      </c>
      <c r="E154" s="4" t="s">
        <v>5</v>
      </c>
    </row>
    <row r="155" spans="1:5" ht="30">
      <c r="A155" s="2" t="s">
        <v>32</v>
      </c>
      <c r="B155" s="4">
        <v>0</v>
      </c>
      <c r="C155" s="4">
        <v>0</v>
      </c>
      <c r="D155" s="4" t="s">
        <v>5</v>
      </c>
      <c r="E155" s="4" t="s">
        <v>5</v>
      </c>
    </row>
    <row r="156" spans="1:5">
      <c r="A156" s="2" t="s">
        <v>49</v>
      </c>
      <c r="B156" s="4">
        <v>0</v>
      </c>
      <c r="C156" s="4" t="s">
        <v>5</v>
      </c>
      <c r="D156" s="4" t="s">
        <v>5</v>
      </c>
      <c r="E156" s="4" t="s">
        <v>5</v>
      </c>
    </row>
    <row r="157" spans="1:5">
      <c r="A157" s="2" t="s">
        <v>694</v>
      </c>
      <c r="B157" s="4">
        <v>460</v>
      </c>
      <c r="C157" s="6">
        <v>1283</v>
      </c>
      <c r="D157" s="4" t="s">
        <v>5</v>
      </c>
      <c r="E157" s="4" t="s">
        <v>5</v>
      </c>
    </row>
    <row r="158" spans="1:5">
      <c r="A158" s="2" t="s">
        <v>695</v>
      </c>
      <c r="B158" s="4">
        <v>0</v>
      </c>
      <c r="C158" s="4">
        <v>0</v>
      </c>
      <c r="D158" s="4" t="s">
        <v>5</v>
      </c>
      <c r="E158" s="4" t="s">
        <v>5</v>
      </c>
    </row>
    <row r="159" spans="1:5">
      <c r="A159" s="2" t="s">
        <v>51</v>
      </c>
      <c r="B159" s="4">
        <v>0</v>
      </c>
      <c r="C159" s="4">
        <v>0</v>
      </c>
      <c r="D159" s="4" t="s">
        <v>5</v>
      </c>
      <c r="E159" s="4" t="s">
        <v>5</v>
      </c>
    </row>
    <row r="160" spans="1:5">
      <c r="A160" s="2" t="s">
        <v>52</v>
      </c>
      <c r="B160" s="6">
        <v>198401</v>
      </c>
      <c r="C160" s="6">
        <v>180684</v>
      </c>
      <c r="D160" s="4" t="s">
        <v>5</v>
      </c>
      <c r="E160" s="4" t="s">
        <v>5</v>
      </c>
    </row>
    <row r="161" spans="1:5">
      <c r="A161" s="3" t="s">
        <v>701</v>
      </c>
      <c r="B161" s="4" t="s">
        <v>5</v>
      </c>
      <c r="C161" s="4" t="s">
        <v>5</v>
      </c>
      <c r="D161" s="4" t="s">
        <v>5</v>
      </c>
      <c r="E161" s="4" t="s">
        <v>5</v>
      </c>
    </row>
    <row r="162" spans="1:5">
      <c r="A162" s="2" t="s">
        <v>54</v>
      </c>
      <c r="B162" s="4">
        <v>0</v>
      </c>
      <c r="C162" s="4">
        <v>0</v>
      </c>
      <c r="D162" s="4" t="s">
        <v>5</v>
      </c>
      <c r="E162" s="4" t="s">
        <v>5</v>
      </c>
    </row>
    <row r="163" spans="1:5" ht="30">
      <c r="A163" s="3" t="s">
        <v>55</v>
      </c>
      <c r="B163" s="4" t="s">
        <v>5</v>
      </c>
      <c r="C163" s="4" t="s">
        <v>5</v>
      </c>
      <c r="D163" s="4" t="s">
        <v>5</v>
      </c>
      <c r="E163" s="4" t="s">
        <v>5</v>
      </c>
    </row>
    <row r="164" spans="1:5">
      <c r="A164" s="2" t="s">
        <v>30</v>
      </c>
      <c r="B164" s="6">
        <v>7996</v>
      </c>
      <c r="C164" s="6">
        <v>10119</v>
      </c>
      <c r="D164" s="4" t="s">
        <v>5</v>
      </c>
      <c r="E164" s="4" t="s">
        <v>5</v>
      </c>
    </row>
    <row r="165" spans="1:5">
      <c r="A165" s="2" t="s">
        <v>56</v>
      </c>
      <c r="B165" s="4">
        <v>0</v>
      </c>
      <c r="C165" s="4">
        <v>0</v>
      </c>
      <c r="D165" s="4" t="s">
        <v>5</v>
      </c>
      <c r="E165" s="4" t="s">
        <v>5</v>
      </c>
    </row>
    <row r="166" spans="1:5">
      <c r="A166" s="2" t="s">
        <v>57</v>
      </c>
      <c r="B166" s="6">
        <v>1081</v>
      </c>
      <c r="C166" s="4">
        <v>3</v>
      </c>
      <c r="D166" s="4" t="s">
        <v>5</v>
      </c>
      <c r="E166" s="4" t="s">
        <v>5</v>
      </c>
    </row>
    <row r="167" spans="1:5">
      <c r="A167" s="2" t="s">
        <v>58</v>
      </c>
      <c r="B167" s="4">
        <v>0</v>
      </c>
      <c r="C167" s="4">
        <v>0</v>
      </c>
      <c r="D167" s="4" t="s">
        <v>5</v>
      </c>
      <c r="E167" s="4" t="s">
        <v>5</v>
      </c>
    </row>
    <row r="168" spans="1:5">
      <c r="A168" s="2" t="s">
        <v>59</v>
      </c>
      <c r="B168" s="4">
        <v>0</v>
      </c>
      <c r="C168" s="4">
        <v>0</v>
      </c>
      <c r="D168" s="4" t="s">
        <v>5</v>
      </c>
      <c r="E168" s="4" t="s">
        <v>5</v>
      </c>
    </row>
    <row r="169" spans="1:5">
      <c r="A169" s="2" t="s">
        <v>60</v>
      </c>
      <c r="B169" s="4">
        <v>0</v>
      </c>
      <c r="C169" s="4">
        <v>0</v>
      </c>
      <c r="D169" s="4" t="s">
        <v>5</v>
      </c>
      <c r="E169" s="4" t="s">
        <v>5</v>
      </c>
    </row>
    <row r="170" spans="1:5">
      <c r="A170" s="2" t="s">
        <v>61</v>
      </c>
      <c r="B170" s="6">
        <v>9581</v>
      </c>
      <c r="C170" s="6">
        <v>9024</v>
      </c>
      <c r="D170" s="4" t="s">
        <v>5</v>
      </c>
      <c r="E170" s="4" t="s">
        <v>5</v>
      </c>
    </row>
    <row r="171" spans="1:5">
      <c r="A171" s="2" t="s">
        <v>62</v>
      </c>
      <c r="B171" s="4">
        <v>0</v>
      </c>
      <c r="C171" s="4">
        <v>0</v>
      </c>
      <c r="D171" s="4" t="s">
        <v>5</v>
      </c>
      <c r="E171" s="4" t="s">
        <v>5</v>
      </c>
    </row>
    <row r="172" spans="1:5">
      <c r="A172" s="2" t="s">
        <v>63</v>
      </c>
      <c r="B172" s="6">
        <v>5279</v>
      </c>
      <c r="C172" s="6">
        <v>5053</v>
      </c>
      <c r="D172" s="4" t="s">
        <v>5</v>
      </c>
      <c r="E172" s="4" t="s">
        <v>5</v>
      </c>
    </row>
    <row r="173" spans="1:5">
      <c r="A173" s="2" t="s">
        <v>64</v>
      </c>
      <c r="B173" s="6">
        <v>23937</v>
      </c>
      <c r="C173" s="6">
        <v>24199</v>
      </c>
      <c r="D173" s="4" t="s">
        <v>5</v>
      </c>
      <c r="E173" s="4" t="s">
        <v>5</v>
      </c>
    </row>
    <row r="174" spans="1:5" ht="30">
      <c r="A174" s="2" t="s">
        <v>65</v>
      </c>
      <c r="B174" s="4">
        <v>0</v>
      </c>
      <c r="C174" s="4">
        <v>0</v>
      </c>
      <c r="D174" s="4" t="s">
        <v>5</v>
      </c>
      <c r="E174" s="4" t="s">
        <v>5</v>
      </c>
    </row>
    <row r="175" spans="1:5" ht="30">
      <c r="A175" s="2" t="s">
        <v>66</v>
      </c>
      <c r="B175" s="4">
        <v>0</v>
      </c>
      <c r="C175" s="4">
        <v>0</v>
      </c>
      <c r="D175" s="4" t="s">
        <v>5</v>
      </c>
      <c r="E175" s="4" t="s">
        <v>5</v>
      </c>
    </row>
    <row r="176" spans="1:5" ht="30">
      <c r="A176" s="2" t="s">
        <v>67</v>
      </c>
      <c r="B176" s="4">
        <v>0</v>
      </c>
      <c r="C176" s="4">
        <v>0</v>
      </c>
      <c r="D176" s="4" t="s">
        <v>5</v>
      </c>
      <c r="E176" s="4" t="s">
        <v>5</v>
      </c>
    </row>
    <row r="177" spans="1:5" ht="30">
      <c r="A177" s="2" t="s">
        <v>68</v>
      </c>
      <c r="B177" s="4">
        <v>0</v>
      </c>
      <c r="C177" s="4">
        <v>0</v>
      </c>
      <c r="D177" s="4" t="s">
        <v>5</v>
      </c>
      <c r="E177" s="4" t="s">
        <v>5</v>
      </c>
    </row>
    <row r="178" spans="1:5" ht="30">
      <c r="A178" s="2" t="s">
        <v>69</v>
      </c>
      <c r="B178" s="4">
        <v>97</v>
      </c>
      <c r="C178" s="4">
        <v>99</v>
      </c>
      <c r="D178" s="4" t="s">
        <v>5</v>
      </c>
      <c r="E178" s="4" t="s">
        <v>5</v>
      </c>
    </row>
    <row r="179" spans="1:5">
      <c r="A179" s="2" t="s">
        <v>70</v>
      </c>
      <c r="B179" s="6">
        <v>35949</v>
      </c>
      <c r="C179" s="6">
        <v>41297</v>
      </c>
      <c r="D179" s="4" t="s">
        <v>5</v>
      </c>
      <c r="E179" s="4" t="s">
        <v>5</v>
      </c>
    </row>
    <row r="180" spans="1:5" ht="30">
      <c r="A180" s="2" t="s">
        <v>71</v>
      </c>
      <c r="B180" s="4">
        <v>927</v>
      </c>
      <c r="C180" s="4">
        <v>892</v>
      </c>
      <c r="D180" s="4" t="s">
        <v>5</v>
      </c>
      <c r="E180" s="4" t="s">
        <v>5</v>
      </c>
    </row>
    <row r="181" spans="1:5">
      <c r="A181" s="2" t="s">
        <v>708</v>
      </c>
      <c r="B181" s="6">
        <v>5072</v>
      </c>
      <c r="C181" s="6">
        <v>5606</v>
      </c>
      <c r="D181" s="4" t="s">
        <v>5</v>
      </c>
      <c r="E181" s="4" t="s">
        <v>5</v>
      </c>
    </row>
    <row r="182" spans="1:5">
      <c r="A182" s="2" t="s">
        <v>36</v>
      </c>
      <c r="B182" s="4">
        <v>0</v>
      </c>
      <c r="C182" s="4">
        <v>0</v>
      </c>
      <c r="D182" s="4" t="s">
        <v>5</v>
      </c>
      <c r="E182" s="4" t="s">
        <v>5</v>
      </c>
    </row>
    <row r="183" spans="1:5">
      <c r="A183" s="2" t="s">
        <v>73</v>
      </c>
      <c r="B183" s="6">
        <v>5790</v>
      </c>
      <c r="C183" s="4">
        <v>0</v>
      </c>
      <c r="D183" s="4" t="s">
        <v>5</v>
      </c>
      <c r="E183" s="4" t="s">
        <v>5</v>
      </c>
    </row>
    <row r="184" spans="1:5">
      <c r="A184" s="2" t="s">
        <v>685</v>
      </c>
      <c r="B184" s="4">
        <v>0</v>
      </c>
      <c r="C184" s="4">
        <v>0</v>
      </c>
      <c r="D184" s="4" t="s">
        <v>5</v>
      </c>
      <c r="E184" s="4" t="s">
        <v>5</v>
      </c>
    </row>
    <row r="185" spans="1:5">
      <c r="A185" s="2" t="s">
        <v>74</v>
      </c>
      <c r="B185" s="6">
        <v>71772</v>
      </c>
      <c r="C185" s="6">
        <v>72093</v>
      </c>
      <c r="D185" s="4" t="s">
        <v>5</v>
      </c>
      <c r="E185" s="4" t="s">
        <v>5</v>
      </c>
    </row>
    <row r="186" spans="1:5">
      <c r="A186" s="3" t="s">
        <v>75</v>
      </c>
      <c r="B186" s="4" t="s">
        <v>5</v>
      </c>
      <c r="C186" s="4" t="s">
        <v>5</v>
      </c>
      <c r="D186" s="4" t="s">
        <v>5</v>
      </c>
      <c r="E186" s="4" t="s">
        <v>5</v>
      </c>
    </row>
    <row r="187" spans="1:5">
      <c r="A187" s="2" t="s">
        <v>713</v>
      </c>
      <c r="B187" s="4">
        <v>0</v>
      </c>
      <c r="C187" s="4">
        <v>0</v>
      </c>
      <c r="D187" s="4" t="s">
        <v>5</v>
      </c>
      <c r="E187" s="4" t="s">
        <v>5</v>
      </c>
    </row>
    <row r="188" spans="1:5">
      <c r="A188" s="2" t="s">
        <v>714</v>
      </c>
      <c r="B188" s="4">
        <v>5</v>
      </c>
      <c r="C188" s="4">
        <v>5</v>
      </c>
      <c r="D188" s="4" t="s">
        <v>5</v>
      </c>
      <c r="E188" s="4" t="s">
        <v>5</v>
      </c>
    </row>
    <row r="189" spans="1:5">
      <c r="A189" s="2" t="s">
        <v>78</v>
      </c>
      <c r="B189" s="6">
        <v>52848</v>
      </c>
      <c r="C189" s="6">
        <v>52835</v>
      </c>
      <c r="D189" s="4" t="s">
        <v>5</v>
      </c>
      <c r="E189" s="4" t="s">
        <v>5</v>
      </c>
    </row>
    <row r="190" spans="1:5" ht="30">
      <c r="A190" s="2" t="s">
        <v>79</v>
      </c>
      <c r="B190" s="4">
        <v>-160</v>
      </c>
      <c r="C190" s="4">
        <v>-164</v>
      </c>
      <c r="D190" s="4" t="s">
        <v>5</v>
      </c>
      <c r="E190" s="4" t="s">
        <v>5</v>
      </c>
    </row>
    <row r="191" spans="1:5">
      <c r="A191" s="2" t="s">
        <v>721</v>
      </c>
      <c r="B191" s="6">
        <v>73936</v>
      </c>
      <c r="C191" s="6">
        <v>55915</v>
      </c>
      <c r="D191" s="4" t="s">
        <v>5</v>
      </c>
      <c r="E191" s="4" t="s">
        <v>5</v>
      </c>
    </row>
    <row r="192" spans="1:5">
      <c r="A192" s="2" t="s">
        <v>725</v>
      </c>
      <c r="B192" s="6">
        <v>126629</v>
      </c>
      <c r="C192" s="6">
        <v>108591</v>
      </c>
      <c r="D192" s="4" t="s">
        <v>5</v>
      </c>
      <c r="E192" s="4" t="s">
        <v>5</v>
      </c>
    </row>
    <row r="193" spans="1:5" ht="30">
      <c r="A193" s="2" t="s">
        <v>82</v>
      </c>
      <c r="B193" s="6">
        <v>198401</v>
      </c>
      <c r="C193" s="6">
        <v>180684</v>
      </c>
      <c r="D193" s="4" t="s">
        <v>5</v>
      </c>
      <c r="E193" s="4" t="s">
        <v>5</v>
      </c>
    </row>
    <row r="194" spans="1:5">
      <c r="A194" s="2" t="s">
        <v>1308</v>
      </c>
      <c r="B194" s="4" t="s">
        <v>5</v>
      </c>
      <c r="C194" s="4" t="s">
        <v>5</v>
      </c>
      <c r="D194" s="4" t="s">
        <v>5</v>
      </c>
      <c r="E194" s="4" t="s">
        <v>5</v>
      </c>
    </row>
    <row r="195" spans="1:5">
      <c r="A195" s="3" t="s">
        <v>27</v>
      </c>
      <c r="B195" s="4" t="s">
        <v>5</v>
      </c>
      <c r="C195" s="4" t="s">
        <v>5</v>
      </c>
      <c r="D195" s="4" t="s">
        <v>5</v>
      </c>
      <c r="E195" s="4" t="s">
        <v>5</v>
      </c>
    </row>
    <row r="196" spans="1:5">
      <c r="A196" s="2" t="s">
        <v>28</v>
      </c>
      <c r="B196" s="6">
        <v>24440</v>
      </c>
      <c r="C196" s="6">
        <v>27451</v>
      </c>
      <c r="D196" s="6">
        <v>16416</v>
      </c>
      <c r="E196" s="6">
        <v>10237</v>
      </c>
    </row>
    <row r="197" spans="1:5">
      <c r="A197" s="3" t="s">
        <v>29</v>
      </c>
      <c r="B197" s="4" t="s">
        <v>5</v>
      </c>
      <c r="C197" s="4" t="s">
        <v>5</v>
      </c>
      <c r="D197" s="4" t="s">
        <v>5</v>
      </c>
      <c r="E197" s="4" t="s">
        <v>5</v>
      </c>
    </row>
    <row r="198" spans="1:5">
      <c r="A198" s="2" t="s">
        <v>30</v>
      </c>
      <c r="B198" s="6">
        <v>116712</v>
      </c>
      <c r="C198" s="6">
        <v>46985</v>
      </c>
      <c r="D198" s="4" t="s">
        <v>5</v>
      </c>
      <c r="E198" s="4" t="s">
        <v>5</v>
      </c>
    </row>
    <row r="199" spans="1:5">
      <c r="A199" s="2" t="s">
        <v>31</v>
      </c>
      <c r="B199" s="6">
        <v>11682</v>
      </c>
      <c r="C199" s="4" t="s">
        <v>5</v>
      </c>
      <c r="D199" s="4" t="s">
        <v>5</v>
      </c>
      <c r="E199" s="4" t="s">
        <v>5</v>
      </c>
    </row>
    <row r="200" spans="1:5" ht="30">
      <c r="A200" s="2" t="s">
        <v>32</v>
      </c>
      <c r="B200" s="6">
        <v>7940</v>
      </c>
      <c r="C200" s="6">
        <v>8487</v>
      </c>
      <c r="D200" s="4" t="s">
        <v>5</v>
      </c>
      <c r="E200" s="4" t="s">
        <v>5</v>
      </c>
    </row>
    <row r="201" spans="1:5">
      <c r="A201" s="2" t="s">
        <v>685</v>
      </c>
      <c r="B201" s="6">
        <v>-146187</v>
      </c>
      <c r="C201" s="6">
        <v>2761</v>
      </c>
      <c r="D201" s="4" t="s">
        <v>5</v>
      </c>
      <c r="E201" s="4" t="s">
        <v>5</v>
      </c>
    </row>
    <row r="202" spans="1:5">
      <c r="A202" s="2" t="s">
        <v>33</v>
      </c>
      <c r="B202" s="6">
        <v>2294</v>
      </c>
      <c r="C202" s="6">
        <v>3256</v>
      </c>
      <c r="D202" s="4" t="s">
        <v>5</v>
      </c>
      <c r="E202" s="4" t="s">
        <v>5</v>
      </c>
    </row>
    <row r="203" spans="1:5">
      <c r="A203" s="2" t="s">
        <v>34</v>
      </c>
      <c r="B203" s="6">
        <v>-7559</v>
      </c>
      <c r="C203" s="6">
        <v>61489</v>
      </c>
      <c r="D203" s="4" t="s">
        <v>5</v>
      </c>
      <c r="E203" s="4" t="s">
        <v>5</v>
      </c>
    </row>
    <row r="204" spans="1:5">
      <c r="A204" s="2" t="s">
        <v>35</v>
      </c>
      <c r="B204" s="6">
        <v>147834</v>
      </c>
      <c r="C204" s="6">
        <v>33811</v>
      </c>
      <c r="D204" s="4" t="s">
        <v>5</v>
      </c>
      <c r="E204" s="4" t="s">
        <v>5</v>
      </c>
    </row>
    <row r="205" spans="1:5">
      <c r="A205" s="2" t="s">
        <v>36</v>
      </c>
      <c r="B205" s="4">
        <v>683</v>
      </c>
      <c r="C205" s="4">
        <v>870</v>
      </c>
      <c r="D205" s="4" t="s">
        <v>5</v>
      </c>
      <c r="E205" s="4" t="s">
        <v>5</v>
      </c>
    </row>
    <row r="206" spans="1:5" ht="30">
      <c r="A206" s="2" t="s">
        <v>37</v>
      </c>
      <c r="B206" s="4" t="s">
        <v>5</v>
      </c>
      <c r="C206" s="4">
        <v>0</v>
      </c>
      <c r="D206" s="4" t="s">
        <v>5</v>
      </c>
      <c r="E206" s="4" t="s">
        <v>5</v>
      </c>
    </row>
    <row r="207" spans="1:5">
      <c r="A207" s="2" t="s">
        <v>38</v>
      </c>
      <c r="B207" s="6">
        <v>11055</v>
      </c>
      <c r="C207" s="6">
        <v>11069</v>
      </c>
      <c r="D207" s="4" t="s">
        <v>5</v>
      </c>
      <c r="E207" s="4" t="s">
        <v>5</v>
      </c>
    </row>
    <row r="208" spans="1:5">
      <c r="A208" s="2" t="s">
        <v>39</v>
      </c>
      <c r="B208" s="6">
        <v>176453</v>
      </c>
      <c r="C208" s="6">
        <v>134690</v>
      </c>
      <c r="D208" s="4" t="s">
        <v>5</v>
      </c>
      <c r="E208" s="4" t="s">
        <v>5</v>
      </c>
    </row>
    <row r="209" spans="1:5">
      <c r="A209" s="3" t="s">
        <v>40</v>
      </c>
      <c r="B209" s="4" t="s">
        <v>5</v>
      </c>
      <c r="C209" s="4" t="s">
        <v>5</v>
      </c>
      <c r="D209" s="4" t="s">
        <v>5</v>
      </c>
      <c r="E209" s="4" t="s">
        <v>5</v>
      </c>
    </row>
    <row r="210" spans="1:5">
      <c r="A210" s="2" t="s">
        <v>41</v>
      </c>
      <c r="B210" s="6">
        <v>437606</v>
      </c>
      <c r="C210" s="6">
        <v>276793</v>
      </c>
      <c r="D210" s="4" t="s">
        <v>5</v>
      </c>
      <c r="E210" s="4" t="s">
        <v>5</v>
      </c>
    </row>
    <row r="211" spans="1:5">
      <c r="A211" s="2" t="s">
        <v>42</v>
      </c>
      <c r="B211" s="6">
        <v>606965</v>
      </c>
      <c r="C211" s="6">
        <v>432851</v>
      </c>
      <c r="D211" s="4" t="s">
        <v>5</v>
      </c>
      <c r="E211" s="4" t="s">
        <v>5</v>
      </c>
    </row>
    <row r="212" spans="1:5">
      <c r="A212" s="2" t="s">
        <v>43</v>
      </c>
      <c r="B212" s="6">
        <v>1044571</v>
      </c>
      <c r="C212" s="6">
        <v>709644</v>
      </c>
      <c r="D212" s="4" t="s">
        <v>5</v>
      </c>
      <c r="E212" s="4" t="s">
        <v>5</v>
      </c>
    </row>
    <row r="213" spans="1:5" ht="30">
      <c r="A213" s="2" t="s">
        <v>44</v>
      </c>
      <c r="B213" s="6">
        <v>406295</v>
      </c>
      <c r="C213" s="6">
        <v>371488</v>
      </c>
      <c r="D213" s="4" t="s">
        <v>5</v>
      </c>
      <c r="E213" s="4" t="s">
        <v>5</v>
      </c>
    </row>
    <row r="214" spans="1:5">
      <c r="A214" s="2" t="s">
        <v>45</v>
      </c>
      <c r="B214" s="6">
        <v>638276</v>
      </c>
      <c r="C214" s="6">
        <v>338156</v>
      </c>
      <c r="D214" s="4" t="s">
        <v>5</v>
      </c>
      <c r="E214" s="4" t="s">
        <v>5</v>
      </c>
    </row>
    <row r="215" spans="1:5">
      <c r="A215" s="2" t="s">
        <v>31</v>
      </c>
      <c r="B215" s="6">
        <v>85344</v>
      </c>
      <c r="C215" s="4" t="s">
        <v>5</v>
      </c>
      <c r="D215" s="4" t="s">
        <v>5</v>
      </c>
      <c r="E215" s="4" t="s">
        <v>5</v>
      </c>
    </row>
    <row r="216" spans="1:5">
      <c r="A216" s="2" t="s">
        <v>46</v>
      </c>
      <c r="B216" s="6">
        <v>7134</v>
      </c>
      <c r="C216" s="6">
        <v>7311</v>
      </c>
      <c r="D216" s="4" t="s">
        <v>5</v>
      </c>
      <c r="E216" s="4" t="s">
        <v>5</v>
      </c>
    </row>
    <row r="217" spans="1:5">
      <c r="A217" s="2" t="s">
        <v>47</v>
      </c>
      <c r="B217" s="6">
        <v>75911</v>
      </c>
      <c r="C217" s="6">
        <v>74921</v>
      </c>
      <c r="D217" s="4" t="s">
        <v>5</v>
      </c>
      <c r="E217" s="4" t="s">
        <v>5</v>
      </c>
    </row>
    <row r="218" spans="1:5" ht="30">
      <c r="A218" s="2" t="s">
        <v>37</v>
      </c>
      <c r="B218" s="6">
        <v>41189</v>
      </c>
      <c r="C218" s="6">
        <v>54101</v>
      </c>
      <c r="D218" s="4" t="s">
        <v>5</v>
      </c>
      <c r="E218" s="4" t="s">
        <v>5</v>
      </c>
    </row>
    <row r="219" spans="1:5" ht="30">
      <c r="A219" s="2" t="s">
        <v>32</v>
      </c>
      <c r="B219" s="6">
        <v>93956</v>
      </c>
      <c r="C219" s="6">
        <v>88303</v>
      </c>
      <c r="D219" s="4" t="s">
        <v>5</v>
      </c>
      <c r="E219" s="4" t="s">
        <v>5</v>
      </c>
    </row>
    <row r="220" spans="1:5">
      <c r="A220" s="2" t="s">
        <v>49</v>
      </c>
      <c r="B220" s="6">
        <v>33273</v>
      </c>
      <c r="C220" s="4" t="s">
        <v>5</v>
      </c>
      <c r="D220" s="4" t="s">
        <v>5</v>
      </c>
      <c r="E220" s="4" t="s">
        <v>5</v>
      </c>
    </row>
    <row r="221" spans="1:5">
      <c r="A221" s="2" t="s">
        <v>694</v>
      </c>
      <c r="B221" s="4">
        <v>217</v>
      </c>
      <c r="C221" s="4">
        <v>237</v>
      </c>
      <c r="D221" s="4" t="s">
        <v>5</v>
      </c>
      <c r="E221" s="4" t="s">
        <v>5</v>
      </c>
    </row>
    <row r="222" spans="1:5">
      <c r="A222" s="2" t="s">
        <v>695</v>
      </c>
      <c r="B222" s="4">
        <v>0</v>
      </c>
      <c r="C222" s="4">
        <v>0</v>
      </c>
      <c r="D222" s="4" t="s">
        <v>5</v>
      </c>
      <c r="E222" s="4" t="s">
        <v>5</v>
      </c>
    </row>
    <row r="223" spans="1:5">
      <c r="A223" s="2" t="s">
        <v>51</v>
      </c>
      <c r="B223" s="6">
        <v>10937</v>
      </c>
      <c r="C223" s="6">
        <v>1683</v>
      </c>
      <c r="D223" s="4" t="s">
        <v>5</v>
      </c>
      <c r="E223" s="4" t="s">
        <v>5</v>
      </c>
    </row>
    <row r="224" spans="1:5">
      <c r="A224" s="2" t="s">
        <v>52</v>
      </c>
      <c r="B224" s="6">
        <v>1162690</v>
      </c>
      <c r="C224" s="6">
        <v>699402</v>
      </c>
      <c r="D224" s="4" t="s">
        <v>5</v>
      </c>
      <c r="E224" s="4" t="s">
        <v>5</v>
      </c>
    </row>
    <row r="225" spans="1:5">
      <c r="A225" s="3" t="s">
        <v>701</v>
      </c>
      <c r="B225" s="4" t="s">
        <v>5</v>
      </c>
      <c r="C225" s="4" t="s">
        <v>5</v>
      </c>
      <c r="D225" s="4" t="s">
        <v>5</v>
      </c>
      <c r="E225" s="4" t="s">
        <v>5</v>
      </c>
    </row>
    <row r="226" spans="1:5">
      <c r="A226" s="2" t="s">
        <v>54</v>
      </c>
      <c r="B226" s="6">
        <v>42401</v>
      </c>
      <c r="C226" s="6">
        <v>23951</v>
      </c>
      <c r="D226" s="4" t="s">
        <v>5</v>
      </c>
      <c r="E226" s="4" t="s">
        <v>5</v>
      </c>
    </row>
    <row r="227" spans="1:5" ht="30">
      <c r="A227" s="3" t="s">
        <v>55</v>
      </c>
      <c r="B227" s="4" t="s">
        <v>5</v>
      </c>
      <c r="C227" s="4" t="s">
        <v>5</v>
      </c>
      <c r="D227" s="4" t="s">
        <v>5</v>
      </c>
      <c r="E227" s="4" t="s">
        <v>5</v>
      </c>
    </row>
    <row r="228" spans="1:5">
      <c r="A228" s="2" t="s">
        <v>30</v>
      </c>
      <c r="B228" s="6">
        <v>114423</v>
      </c>
      <c r="C228" s="6">
        <v>38061</v>
      </c>
      <c r="D228" s="4" t="s">
        <v>5</v>
      </c>
      <c r="E228" s="4" t="s">
        <v>5</v>
      </c>
    </row>
    <row r="229" spans="1:5">
      <c r="A229" s="2" t="s">
        <v>56</v>
      </c>
      <c r="B229" s="4">
        <v>474</v>
      </c>
      <c r="C229" s="4">
        <v>40</v>
      </c>
      <c r="D229" s="4" t="s">
        <v>5</v>
      </c>
      <c r="E229" s="4" t="s">
        <v>5</v>
      </c>
    </row>
    <row r="230" spans="1:5">
      <c r="A230" s="2" t="s">
        <v>57</v>
      </c>
      <c r="B230" s="6">
        <v>38936</v>
      </c>
      <c r="C230" s="6">
        <v>36522</v>
      </c>
      <c r="D230" s="4" t="s">
        <v>5</v>
      </c>
      <c r="E230" s="4" t="s">
        <v>5</v>
      </c>
    </row>
    <row r="231" spans="1:5">
      <c r="A231" s="2" t="s">
        <v>58</v>
      </c>
      <c r="B231" s="4">
        <v>0</v>
      </c>
      <c r="C231" s="4">
        <v>0</v>
      </c>
      <c r="D231" s="4" t="s">
        <v>5</v>
      </c>
      <c r="E231" s="4" t="s">
        <v>5</v>
      </c>
    </row>
    <row r="232" spans="1:5">
      <c r="A232" s="2" t="s">
        <v>59</v>
      </c>
      <c r="B232" s="4">
        <v>773</v>
      </c>
      <c r="C232" s="4">
        <v>774</v>
      </c>
      <c r="D232" s="4" t="s">
        <v>5</v>
      </c>
      <c r="E232" s="4" t="s">
        <v>5</v>
      </c>
    </row>
    <row r="233" spans="1:5">
      <c r="A233" s="2" t="s">
        <v>60</v>
      </c>
      <c r="B233" s="4">
        <v>0</v>
      </c>
      <c r="C233" s="4">
        <v>0</v>
      </c>
      <c r="D233" s="4" t="s">
        <v>5</v>
      </c>
      <c r="E233" s="4" t="s">
        <v>5</v>
      </c>
    </row>
    <row r="234" spans="1:5">
      <c r="A234" s="2" t="s">
        <v>61</v>
      </c>
      <c r="B234" s="6">
        <v>1980</v>
      </c>
      <c r="C234" s="6">
        <v>5044</v>
      </c>
      <c r="D234" s="4" t="s">
        <v>5</v>
      </c>
      <c r="E234" s="4" t="s">
        <v>5</v>
      </c>
    </row>
    <row r="235" spans="1:5">
      <c r="A235" s="2" t="s">
        <v>62</v>
      </c>
      <c r="B235" s="6">
        <v>31131</v>
      </c>
      <c r="C235" s="6">
        <v>23353</v>
      </c>
      <c r="D235" s="4" t="s">
        <v>5</v>
      </c>
      <c r="E235" s="4" t="s">
        <v>5</v>
      </c>
    </row>
    <row r="236" spans="1:5">
      <c r="A236" s="2" t="s">
        <v>63</v>
      </c>
      <c r="B236" s="6">
        <v>6102</v>
      </c>
      <c r="C236" s="4">
        <v>417</v>
      </c>
      <c r="D236" s="4" t="s">
        <v>5</v>
      </c>
      <c r="E236" s="4" t="s">
        <v>5</v>
      </c>
    </row>
    <row r="237" spans="1:5">
      <c r="A237" s="2" t="s">
        <v>64</v>
      </c>
      <c r="B237" s="6">
        <v>236220</v>
      </c>
      <c r="C237" s="6">
        <v>128162</v>
      </c>
      <c r="D237" s="4" t="s">
        <v>5</v>
      </c>
      <c r="E237" s="4" t="s">
        <v>5</v>
      </c>
    </row>
    <row r="238" spans="1:5" ht="30">
      <c r="A238" s="2" t="s">
        <v>65</v>
      </c>
      <c r="B238" s="6">
        <v>96128</v>
      </c>
      <c r="C238" s="6">
        <v>72912</v>
      </c>
      <c r="D238" s="4" t="s">
        <v>5</v>
      </c>
      <c r="E238" s="4" t="s">
        <v>5</v>
      </c>
    </row>
    <row r="239" spans="1:5" ht="30">
      <c r="A239" s="2" t="s">
        <v>66</v>
      </c>
      <c r="B239" s="4">
        <v>0</v>
      </c>
      <c r="C239" s="4">
        <v>0</v>
      </c>
      <c r="D239" s="4" t="s">
        <v>5</v>
      </c>
      <c r="E239" s="4" t="s">
        <v>5</v>
      </c>
    </row>
    <row r="240" spans="1:5" ht="30">
      <c r="A240" s="2" t="s">
        <v>67</v>
      </c>
      <c r="B240" s="4">
        <v>0</v>
      </c>
      <c r="C240" s="4">
        <v>0</v>
      </c>
      <c r="D240" s="4" t="s">
        <v>5</v>
      </c>
      <c r="E240" s="4" t="s">
        <v>5</v>
      </c>
    </row>
    <row r="241" spans="1:5" ht="30">
      <c r="A241" s="2" t="s">
        <v>68</v>
      </c>
      <c r="B241" s="6">
        <v>68766</v>
      </c>
      <c r="C241" s="6">
        <v>66439</v>
      </c>
      <c r="D241" s="4" t="s">
        <v>5</v>
      </c>
      <c r="E241" s="4" t="s">
        <v>5</v>
      </c>
    </row>
    <row r="242" spans="1:5" ht="30">
      <c r="A242" s="2" t="s">
        <v>69</v>
      </c>
      <c r="B242" s="6">
        <v>9110</v>
      </c>
      <c r="C242" s="6">
        <v>10765</v>
      </c>
      <c r="D242" s="4" t="s">
        <v>5</v>
      </c>
      <c r="E242" s="4" t="s">
        <v>5</v>
      </c>
    </row>
    <row r="243" spans="1:5">
      <c r="A243" s="2" t="s">
        <v>70</v>
      </c>
      <c r="B243" s="6">
        <v>4728</v>
      </c>
      <c r="C243" s="6">
        <v>5270</v>
      </c>
      <c r="D243" s="4" t="s">
        <v>5</v>
      </c>
      <c r="E243" s="4" t="s">
        <v>5</v>
      </c>
    </row>
    <row r="244" spans="1:5" ht="30">
      <c r="A244" s="2" t="s">
        <v>71</v>
      </c>
      <c r="B244" s="6">
        <v>357326</v>
      </c>
      <c r="C244" s="6">
        <v>255619</v>
      </c>
      <c r="D244" s="4" t="s">
        <v>5</v>
      </c>
      <c r="E244" s="4" t="s">
        <v>5</v>
      </c>
    </row>
    <row r="245" spans="1:5">
      <c r="A245" s="2" t="s">
        <v>708</v>
      </c>
      <c r="B245" s="4">
        <v>0</v>
      </c>
      <c r="C245" s="4">
        <v>0</v>
      </c>
      <c r="D245" s="4" t="s">
        <v>5</v>
      </c>
      <c r="E245" s="4" t="s">
        <v>5</v>
      </c>
    </row>
    <row r="246" spans="1:5">
      <c r="A246" s="2" t="s">
        <v>36</v>
      </c>
      <c r="B246" s="6">
        <v>10144</v>
      </c>
      <c r="C246" s="4">
        <v>0</v>
      </c>
      <c r="D246" s="4" t="s">
        <v>5</v>
      </c>
      <c r="E246" s="4" t="s">
        <v>5</v>
      </c>
    </row>
    <row r="247" spans="1:5">
      <c r="A247" s="2" t="s">
        <v>73</v>
      </c>
      <c r="B247" s="6">
        <v>3167</v>
      </c>
      <c r="C247" s="6">
        <v>6687</v>
      </c>
      <c r="D247" s="4" t="s">
        <v>5</v>
      </c>
      <c r="E247" s="4" t="s">
        <v>5</v>
      </c>
    </row>
    <row r="248" spans="1:5">
      <c r="A248" s="2" t="s">
        <v>685</v>
      </c>
      <c r="B248" s="6">
        <v>-13849</v>
      </c>
      <c r="C248" s="6">
        <v>-7851</v>
      </c>
      <c r="D248" s="4" t="s">
        <v>5</v>
      </c>
      <c r="E248" s="4" t="s">
        <v>5</v>
      </c>
    </row>
    <row r="249" spans="1:5">
      <c r="A249" s="2" t="s">
        <v>74</v>
      </c>
      <c r="B249" s="6">
        <v>771740</v>
      </c>
      <c r="C249" s="6">
        <v>538003</v>
      </c>
      <c r="D249" s="4" t="s">
        <v>5</v>
      </c>
      <c r="E249" s="4" t="s">
        <v>5</v>
      </c>
    </row>
    <row r="250" spans="1:5">
      <c r="A250" s="3" t="s">
        <v>75</v>
      </c>
      <c r="B250" s="4" t="s">
        <v>5</v>
      </c>
      <c r="C250" s="4" t="s">
        <v>5</v>
      </c>
      <c r="D250" s="4" t="s">
        <v>5</v>
      </c>
      <c r="E250" s="4" t="s">
        <v>5</v>
      </c>
    </row>
    <row r="251" spans="1:5">
      <c r="A251" s="2" t="s">
        <v>713</v>
      </c>
      <c r="B251" s="4">
        <v>0</v>
      </c>
      <c r="C251" s="4">
        <v>0</v>
      </c>
      <c r="D251" s="4" t="s">
        <v>5</v>
      </c>
      <c r="E251" s="4" t="s">
        <v>5</v>
      </c>
    </row>
    <row r="252" spans="1:5">
      <c r="A252" s="2" t="s">
        <v>714</v>
      </c>
      <c r="B252" s="4">
        <v>110</v>
      </c>
      <c r="C252" s="4">
        <v>110</v>
      </c>
      <c r="D252" s="4" t="s">
        <v>5</v>
      </c>
      <c r="E252" s="4" t="s">
        <v>5</v>
      </c>
    </row>
    <row r="253" spans="1:5">
      <c r="A253" s="2" t="s">
        <v>78</v>
      </c>
      <c r="B253" s="6">
        <v>441269</v>
      </c>
      <c r="C253" s="6">
        <v>157984</v>
      </c>
      <c r="D253" s="4" t="s">
        <v>5</v>
      </c>
      <c r="E253" s="4" t="s">
        <v>5</v>
      </c>
    </row>
    <row r="254" spans="1:5" ht="30">
      <c r="A254" s="2" t="s">
        <v>79</v>
      </c>
      <c r="B254" s="6">
        <v>16075</v>
      </c>
      <c r="C254" s="6">
        <v>6425</v>
      </c>
      <c r="D254" s="4" t="s">
        <v>5</v>
      </c>
      <c r="E254" s="4" t="s">
        <v>5</v>
      </c>
    </row>
    <row r="255" spans="1:5">
      <c r="A255" s="2" t="s">
        <v>721</v>
      </c>
      <c r="B255" s="6">
        <v>-66504</v>
      </c>
      <c r="C255" s="6">
        <v>-3120</v>
      </c>
      <c r="D255" s="4" t="s">
        <v>5</v>
      </c>
      <c r="E255" s="4" t="s">
        <v>5</v>
      </c>
    </row>
    <row r="256" spans="1:5">
      <c r="A256" s="2" t="s">
        <v>725</v>
      </c>
      <c r="B256" s="6">
        <v>390950</v>
      </c>
      <c r="C256" s="6">
        <v>161399</v>
      </c>
      <c r="D256" s="4" t="s">
        <v>5</v>
      </c>
      <c r="E256" s="4" t="s">
        <v>5</v>
      </c>
    </row>
    <row r="257" spans="1:5" ht="30">
      <c r="A257" s="2" t="s">
        <v>82</v>
      </c>
      <c r="B257" s="6">
        <v>1162690</v>
      </c>
      <c r="C257" s="6">
        <v>699402</v>
      </c>
      <c r="D257" s="4" t="s">
        <v>5</v>
      </c>
      <c r="E257" s="4" t="s">
        <v>5</v>
      </c>
    </row>
    <row r="258" spans="1:5">
      <c r="A258" s="2" t="s">
        <v>1309</v>
      </c>
      <c r="B258" s="4" t="s">
        <v>5</v>
      </c>
      <c r="C258" s="4" t="s">
        <v>5</v>
      </c>
      <c r="D258" s="4" t="s">
        <v>5</v>
      </c>
      <c r="E258" s="4" t="s">
        <v>5</v>
      </c>
    </row>
    <row r="259" spans="1:5">
      <c r="A259" s="3" t="s">
        <v>27</v>
      </c>
      <c r="B259" s="4" t="s">
        <v>5</v>
      </c>
      <c r="C259" s="4" t="s">
        <v>5</v>
      </c>
      <c r="D259" s="4" t="s">
        <v>5</v>
      </c>
      <c r="E259" s="4" t="s">
        <v>5</v>
      </c>
    </row>
    <row r="260" spans="1:5">
      <c r="A260" s="2" t="s">
        <v>28</v>
      </c>
      <c r="B260" s="6">
        <v>2241</v>
      </c>
      <c r="C260" s="6">
        <v>4992</v>
      </c>
      <c r="D260" s="6">
        <v>3717</v>
      </c>
      <c r="E260" s="6">
        <v>1992</v>
      </c>
    </row>
    <row r="261" spans="1:5">
      <c r="A261" s="3" t="s">
        <v>29</v>
      </c>
      <c r="B261" s="4" t="s">
        <v>5</v>
      </c>
      <c r="C261" s="4" t="s">
        <v>5</v>
      </c>
      <c r="D261" s="4" t="s">
        <v>5</v>
      </c>
      <c r="E261" s="4" t="s">
        <v>5</v>
      </c>
    </row>
    <row r="262" spans="1:5">
      <c r="A262" s="2" t="s">
        <v>30</v>
      </c>
      <c r="B262" s="4">
        <v>0</v>
      </c>
      <c r="C262" s="6">
        <v>6277</v>
      </c>
      <c r="D262" s="4" t="s">
        <v>5</v>
      </c>
      <c r="E262" s="4" t="s">
        <v>5</v>
      </c>
    </row>
    <row r="263" spans="1:5">
      <c r="A263" s="2" t="s">
        <v>31</v>
      </c>
      <c r="B263" s="4">
        <v>0</v>
      </c>
      <c r="C263" s="4" t="s">
        <v>5</v>
      </c>
      <c r="D263" s="4" t="s">
        <v>5</v>
      </c>
      <c r="E263" s="4" t="s">
        <v>5</v>
      </c>
    </row>
    <row r="264" spans="1:5" ht="30">
      <c r="A264" s="2" t="s">
        <v>32</v>
      </c>
      <c r="B264" s="4">
        <v>0</v>
      </c>
      <c r="C264" s="4">
        <v>0</v>
      </c>
      <c r="D264" s="4" t="s">
        <v>5</v>
      </c>
      <c r="E264" s="4" t="s">
        <v>5</v>
      </c>
    </row>
    <row r="265" spans="1:5">
      <c r="A265" s="2" t="s">
        <v>685</v>
      </c>
      <c r="B265" s="6">
        <v>-19275</v>
      </c>
      <c r="C265" s="6">
        <v>-19353</v>
      </c>
      <c r="D265" s="4" t="s">
        <v>5</v>
      </c>
      <c r="E265" s="4" t="s">
        <v>5</v>
      </c>
    </row>
    <row r="266" spans="1:5">
      <c r="A266" s="2" t="s">
        <v>33</v>
      </c>
      <c r="B266" s="4">
        <v>45</v>
      </c>
      <c r="C266" s="4">
        <v>28</v>
      </c>
      <c r="D266" s="4" t="s">
        <v>5</v>
      </c>
      <c r="E266" s="4" t="s">
        <v>5</v>
      </c>
    </row>
    <row r="267" spans="1:5">
      <c r="A267" s="2" t="s">
        <v>34</v>
      </c>
      <c r="B267" s="6">
        <v>-19230</v>
      </c>
      <c r="C267" s="6">
        <v>-13048</v>
      </c>
      <c r="D267" s="4" t="s">
        <v>5</v>
      </c>
      <c r="E267" s="4" t="s">
        <v>5</v>
      </c>
    </row>
    <row r="268" spans="1:5">
      <c r="A268" s="2" t="s">
        <v>35</v>
      </c>
      <c r="B268" s="4">
        <v>1</v>
      </c>
      <c r="C268" s="4">
        <v>0</v>
      </c>
      <c r="D268" s="4" t="s">
        <v>5</v>
      </c>
      <c r="E268" s="4" t="s">
        <v>5</v>
      </c>
    </row>
    <row r="269" spans="1:5">
      <c r="A269" s="2" t="s">
        <v>36</v>
      </c>
      <c r="B269" s="4">
        <v>0</v>
      </c>
      <c r="C269" s="4">
        <v>0</v>
      </c>
      <c r="D269" s="4" t="s">
        <v>5</v>
      </c>
      <c r="E269" s="4" t="s">
        <v>5</v>
      </c>
    </row>
    <row r="270" spans="1:5" ht="30">
      <c r="A270" s="2" t="s">
        <v>37</v>
      </c>
      <c r="B270" s="4" t="s">
        <v>5</v>
      </c>
      <c r="C270" s="4">
        <v>0</v>
      </c>
      <c r="D270" s="4" t="s">
        <v>5</v>
      </c>
      <c r="E270" s="4" t="s">
        <v>5</v>
      </c>
    </row>
    <row r="271" spans="1:5">
      <c r="A271" s="2" t="s">
        <v>38</v>
      </c>
      <c r="B271" s="4">
        <v>0</v>
      </c>
      <c r="C271" s="4">
        <v>834</v>
      </c>
      <c r="D271" s="4" t="s">
        <v>5</v>
      </c>
      <c r="E271" s="4" t="s">
        <v>5</v>
      </c>
    </row>
    <row r="272" spans="1:5">
      <c r="A272" s="2" t="s">
        <v>39</v>
      </c>
      <c r="B272" s="6">
        <v>-16988</v>
      </c>
      <c r="C272" s="6">
        <v>-7222</v>
      </c>
      <c r="D272" s="4" t="s">
        <v>5</v>
      </c>
      <c r="E272" s="4" t="s">
        <v>5</v>
      </c>
    </row>
    <row r="273" spans="1:5">
      <c r="A273" s="3" t="s">
        <v>40</v>
      </c>
      <c r="B273" s="4" t="s">
        <v>5</v>
      </c>
      <c r="C273" s="4" t="s">
        <v>5</v>
      </c>
      <c r="D273" s="4" t="s">
        <v>5</v>
      </c>
      <c r="E273" s="4" t="s">
        <v>5</v>
      </c>
    </row>
    <row r="274" spans="1:5">
      <c r="A274" s="2" t="s">
        <v>41</v>
      </c>
      <c r="B274" s="4">
        <v>0</v>
      </c>
      <c r="C274" s="4">
        <v>0</v>
      </c>
      <c r="D274" s="4" t="s">
        <v>5</v>
      </c>
      <c r="E274" s="4" t="s">
        <v>5</v>
      </c>
    </row>
    <row r="275" spans="1:5">
      <c r="A275" s="2" t="s">
        <v>42</v>
      </c>
      <c r="B275" s="4">
        <v>0</v>
      </c>
      <c r="C275" s="4">
        <v>0</v>
      </c>
      <c r="D275" s="4" t="s">
        <v>5</v>
      </c>
      <c r="E275" s="4" t="s">
        <v>5</v>
      </c>
    </row>
    <row r="276" spans="1:5">
      <c r="A276" s="2" t="s">
        <v>43</v>
      </c>
      <c r="B276" s="4">
        <v>0</v>
      </c>
      <c r="C276" s="4">
        <v>0</v>
      </c>
      <c r="D276" s="4" t="s">
        <v>5</v>
      </c>
      <c r="E276" s="4" t="s">
        <v>5</v>
      </c>
    </row>
    <row r="277" spans="1:5" ht="30">
      <c r="A277" s="2" t="s">
        <v>44</v>
      </c>
      <c r="B277" s="4">
        <v>0</v>
      </c>
      <c r="C277" s="4">
        <v>0</v>
      </c>
      <c r="D277" s="4" t="s">
        <v>5</v>
      </c>
      <c r="E277" s="4" t="s">
        <v>5</v>
      </c>
    </row>
    <row r="278" spans="1:5">
      <c r="A278" s="2" t="s">
        <v>45</v>
      </c>
      <c r="B278" s="4">
        <v>0</v>
      </c>
      <c r="C278" s="4">
        <v>0</v>
      </c>
      <c r="D278" s="4" t="s">
        <v>5</v>
      </c>
      <c r="E278" s="4" t="s">
        <v>5</v>
      </c>
    </row>
    <row r="279" spans="1:5">
      <c r="A279" s="2" t="s">
        <v>31</v>
      </c>
      <c r="B279" s="4">
        <v>0</v>
      </c>
      <c r="C279" s="4" t="s">
        <v>5</v>
      </c>
      <c r="D279" s="4" t="s">
        <v>5</v>
      </c>
      <c r="E279" s="4" t="s">
        <v>5</v>
      </c>
    </row>
    <row r="280" spans="1:5">
      <c r="A280" s="2" t="s">
        <v>46</v>
      </c>
      <c r="B280" s="4">
        <v>0</v>
      </c>
      <c r="C280" s="4">
        <v>0</v>
      </c>
      <c r="D280" s="4" t="s">
        <v>5</v>
      </c>
      <c r="E280" s="4" t="s">
        <v>5</v>
      </c>
    </row>
    <row r="281" spans="1:5">
      <c r="A281" s="2" t="s">
        <v>47</v>
      </c>
      <c r="B281" s="4">
        <v>0</v>
      </c>
      <c r="C281" s="4">
        <v>0</v>
      </c>
      <c r="D281" s="4" t="s">
        <v>5</v>
      </c>
      <c r="E281" s="4" t="s">
        <v>5</v>
      </c>
    </row>
    <row r="282" spans="1:5" ht="30">
      <c r="A282" s="2" t="s">
        <v>37</v>
      </c>
      <c r="B282" s="4">
        <v>0</v>
      </c>
      <c r="C282" s="4">
        <v>0</v>
      </c>
      <c r="D282" s="4" t="s">
        <v>5</v>
      </c>
      <c r="E282" s="4" t="s">
        <v>5</v>
      </c>
    </row>
    <row r="283" spans="1:5" ht="30">
      <c r="A283" s="2" t="s">
        <v>32</v>
      </c>
      <c r="B283" s="4">
        <v>0</v>
      </c>
      <c r="C283" s="4">
        <v>0</v>
      </c>
      <c r="D283" s="4" t="s">
        <v>5</v>
      </c>
      <c r="E283" s="4" t="s">
        <v>5</v>
      </c>
    </row>
    <row r="284" spans="1:5">
      <c r="A284" s="2" t="s">
        <v>49</v>
      </c>
      <c r="B284" s="4">
        <v>0</v>
      </c>
      <c r="C284" s="4" t="s">
        <v>5</v>
      </c>
      <c r="D284" s="4" t="s">
        <v>5</v>
      </c>
      <c r="E284" s="4" t="s">
        <v>5</v>
      </c>
    </row>
    <row r="285" spans="1:5">
      <c r="A285" s="2" t="s">
        <v>694</v>
      </c>
      <c r="B285" s="4">
        <v>0</v>
      </c>
      <c r="C285" s="4">
        <v>0</v>
      </c>
      <c r="D285" s="4" t="s">
        <v>5</v>
      </c>
      <c r="E285" s="4" t="s">
        <v>5</v>
      </c>
    </row>
    <row r="286" spans="1:5">
      <c r="A286" s="2" t="s">
        <v>695</v>
      </c>
      <c r="B286" s="6">
        <v>3770</v>
      </c>
      <c r="C286" s="6">
        <v>3770</v>
      </c>
      <c r="D286" s="4" t="s">
        <v>5</v>
      </c>
      <c r="E286" s="4" t="s">
        <v>5</v>
      </c>
    </row>
    <row r="287" spans="1:5">
      <c r="A287" s="2" t="s">
        <v>51</v>
      </c>
      <c r="B287" s="6">
        <v>3500</v>
      </c>
      <c r="C287" s="6">
        <v>2000</v>
      </c>
      <c r="D287" s="4" t="s">
        <v>5</v>
      </c>
      <c r="E287" s="4" t="s">
        <v>5</v>
      </c>
    </row>
    <row r="288" spans="1:5">
      <c r="A288" s="2" t="s">
        <v>52</v>
      </c>
      <c r="B288" s="6">
        <v>-9718</v>
      </c>
      <c r="C288" s="6">
        <v>-1452</v>
      </c>
      <c r="D288" s="4" t="s">
        <v>5</v>
      </c>
      <c r="E288" s="4" t="s">
        <v>5</v>
      </c>
    </row>
    <row r="289" spans="1:5">
      <c r="A289" s="3" t="s">
        <v>701</v>
      </c>
      <c r="B289" s="4" t="s">
        <v>5</v>
      </c>
      <c r="C289" s="4" t="s">
        <v>5</v>
      </c>
      <c r="D289" s="4" t="s">
        <v>5</v>
      </c>
      <c r="E289" s="4" t="s">
        <v>5</v>
      </c>
    </row>
    <row r="290" spans="1:5">
      <c r="A290" s="2" t="s">
        <v>54</v>
      </c>
      <c r="B290" s="4">
        <v>0</v>
      </c>
      <c r="C290" s="4">
        <v>0</v>
      </c>
      <c r="D290" s="4" t="s">
        <v>5</v>
      </c>
      <c r="E290" s="4" t="s">
        <v>5</v>
      </c>
    </row>
    <row r="291" spans="1:5" ht="30">
      <c r="A291" s="3" t="s">
        <v>55</v>
      </c>
      <c r="B291" s="4" t="s">
        <v>5</v>
      </c>
      <c r="C291" s="4" t="s">
        <v>5</v>
      </c>
      <c r="D291" s="4" t="s">
        <v>5</v>
      </c>
      <c r="E291" s="4" t="s">
        <v>5</v>
      </c>
    </row>
    <row r="292" spans="1:5">
      <c r="A292" s="2" t="s">
        <v>30</v>
      </c>
      <c r="B292" s="4">
        <v>684</v>
      </c>
      <c r="C292" s="6">
        <v>2487</v>
      </c>
      <c r="D292" s="4" t="s">
        <v>5</v>
      </c>
      <c r="E292" s="4" t="s">
        <v>5</v>
      </c>
    </row>
    <row r="293" spans="1:5">
      <c r="A293" s="2" t="s">
        <v>56</v>
      </c>
      <c r="B293" s="4">
        <v>0</v>
      </c>
      <c r="C293" s="4">
        <v>0</v>
      </c>
      <c r="D293" s="4" t="s">
        <v>5</v>
      </c>
      <c r="E293" s="4" t="s">
        <v>5</v>
      </c>
    </row>
    <row r="294" spans="1:5">
      <c r="A294" s="2" t="s">
        <v>57</v>
      </c>
      <c r="B294" s="6">
        <v>2657</v>
      </c>
      <c r="C294" s="6">
        <v>5380</v>
      </c>
      <c r="D294" s="4" t="s">
        <v>5</v>
      </c>
      <c r="E294" s="4" t="s">
        <v>5</v>
      </c>
    </row>
    <row r="295" spans="1:5">
      <c r="A295" s="2" t="s">
        <v>58</v>
      </c>
      <c r="B295" s="4">
        <v>0</v>
      </c>
      <c r="C295" s="4">
        <v>0</v>
      </c>
      <c r="D295" s="4" t="s">
        <v>5</v>
      </c>
      <c r="E295" s="4" t="s">
        <v>5</v>
      </c>
    </row>
    <row r="296" spans="1:5">
      <c r="A296" s="2" t="s">
        <v>59</v>
      </c>
      <c r="B296" s="6">
        <v>1139</v>
      </c>
      <c r="C296" s="6">
        <v>1139</v>
      </c>
      <c r="D296" s="4" t="s">
        <v>5</v>
      </c>
      <c r="E296" s="4" t="s">
        <v>5</v>
      </c>
    </row>
    <row r="297" spans="1:5">
      <c r="A297" s="2" t="s">
        <v>60</v>
      </c>
      <c r="B297" s="4">
        <v>0</v>
      </c>
      <c r="C297" s="4">
        <v>0</v>
      </c>
      <c r="D297" s="4" t="s">
        <v>5</v>
      </c>
      <c r="E297" s="4" t="s">
        <v>5</v>
      </c>
    </row>
    <row r="298" spans="1:5">
      <c r="A298" s="2" t="s">
        <v>61</v>
      </c>
      <c r="B298" s="4">
        <v>0</v>
      </c>
      <c r="C298" s="4">
        <v>0</v>
      </c>
      <c r="D298" s="4" t="s">
        <v>5</v>
      </c>
      <c r="E298" s="4" t="s">
        <v>5</v>
      </c>
    </row>
    <row r="299" spans="1:5">
      <c r="A299" s="2" t="s">
        <v>62</v>
      </c>
      <c r="B299" s="4">
        <v>0</v>
      </c>
      <c r="C299" s="4">
        <v>0</v>
      </c>
      <c r="D299" s="4" t="s">
        <v>5</v>
      </c>
      <c r="E299" s="4" t="s">
        <v>5</v>
      </c>
    </row>
    <row r="300" spans="1:5">
      <c r="A300" s="2" t="s">
        <v>63</v>
      </c>
      <c r="B300" s="4">
        <v>0</v>
      </c>
      <c r="C300" s="4">
        <v>0</v>
      </c>
      <c r="D300" s="4" t="s">
        <v>5</v>
      </c>
      <c r="E300" s="4" t="s">
        <v>5</v>
      </c>
    </row>
    <row r="301" spans="1:5">
      <c r="A301" s="2" t="s">
        <v>64</v>
      </c>
      <c r="B301" s="6">
        <v>4480</v>
      </c>
      <c r="C301" s="6">
        <v>9006</v>
      </c>
      <c r="D301" s="4" t="s">
        <v>5</v>
      </c>
      <c r="E301" s="4" t="s">
        <v>5</v>
      </c>
    </row>
    <row r="302" spans="1:5" ht="30">
      <c r="A302" s="2" t="s">
        <v>65</v>
      </c>
      <c r="B302" s="4">
        <v>0</v>
      </c>
      <c r="C302" s="4">
        <v>0</v>
      </c>
      <c r="D302" s="4" t="s">
        <v>5</v>
      </c>
      <c r="E302" s="4" t="s">
        <v>5</v>
      </c>
    </row>
    <row r="303" spans="1:5" ht="30">
      <c r="A303" s="2" t="s">
        <v>66</v>
      </c>
      <c r="B303" s="4">
        <v>0</v>
      </c>
      <c r="C303" s="4">
        <v>0</v>
      </c>
      <c r="D303" s="4" t="s">
        <v>5</v>
      </c>
      <c r="E303" s="4" t="s">
        <v>5</v>
      </c>
    </row>
    <row r="304" spans="1:5" ht="30">
      <c r="A304" s="2" t="s">
        <v>67</v>
      </c>
      <c r="B304" s="4">
        <v>0</v>
      </c>
      <c r="C304" s="4">
        <v>0</v>
      </c>
      <c r="D304" s="4" t="s">
        <v>5</v>
      </c>
      <c r="E304" s="4" t="s">
        <v>5</v>
      </c>
    </row>
    <row r="305" spans="1:5" ht="30">
      <c r="A305" s="2" t="s">
        <v>68</v>
      </c>
      <c r="B305" s="6">
        <v>18105</v>
      </c>
      <c r="C305" s="6">
        <v>18077</v>
      </c>
      <c r="D305" s="4" t="s">
        <v>5</v>
      </c>
      <c r="E305" s="4" t="s">
        <v>5</v>
      </c>
    </row>
    <row r="306" spans="1:5" ht="30">
      <c r="A306" s="2" t="s">
        <v>69</v>
      </c>
      <c r="B306" s="4">
        <v>239</v>
      </c>
      <c r="C306" s="4">
        <v>243</v>
      </c>
      <c r="D306" s="4" t="s">
        <v>5</v>
      </c>
      <c r="E306" s="4" t="s">
        <v>5</v>
      </c>
    </row>
    <row r="307" spans="1:5">
      <c r="A307" s="2" t="s">
        <v>70</v>
      </c>
      <c r="B307" s="4">
        <v>0</v>
      </c>
      <c r="C307" s="4">
        <v>0</v>
      </c>
      <c r="D307" s="4" t="s">
        <v>5</v>
      </c>
      <c r="E307" s="4" t="s">
        <v>5</v>
      </c>
    </row>
    <row r="308" spans="1:5" ht="30">
      <c r="A308" s="2" t="s">
        <v>71</v>
      </c>
      <c r="B308" s="4">
        <v>0</v>
      </c>
      <c r="C308" s="4">
        <v>0</v>
      </c>
      <c r="D308" s="4" t="s">
        <v>5</v>
      </c>
      <c r="E308" s="4" t="s">
        <v>5</v>
      </c>
    </row>
    <row r="309" spans="1:5">
      <c r="A309" s="2" t="s">
        <v>708</v>
      </c>
      <c r="B309" s="4">
        <v>0</v>
      </c>
      <c r="C309" s="4">
        <v>0</v>
      </c>
      <c r="D309" s="4" t="s">
        <v>5</v>
      </c>
      <c r="E309" s="4" t="s">
        <v>5</v>
      </c>
    </row>
    <row r="310" spans="1:5">
      <c r="A310" s="2" t="s">
        <v>36</v>
      </c>
      <c r="B310" s="4">
        <v>0</v>
      </c>
      <c r="C310" s="4">
        <v>0</v>
      </c>
      <c r="D310" s="4" t="s">
        <v>5</v>
      </c>
      <c r="E310" s="4" t="s">
        <v>5</v>
      </c>
    </row>
    <row r="311" spans="1:5">
      <c r="A311" s="2" t="s">
        <v>73</v>
      </c>
      <c r="B311" s="4">
        <v>200</v>
      </c>
      <c r="C311" s="4">
        <v>983</v>
      </c>
      <c r="D311" s="4" t="s">
        <v>5</v>
      </c>
      <c r="E311" s="4" t="s">
        <v>5</v>
      </c>
    </row>
    <row r="312" spans="1:5">
      <c r="A312" s="2" t="s">
        <v>685</v>
      </c>
      <c r="B312" s="6">
        <v>14654</v>
      </c>
      <c r="C312" s="6">
        <v>14654</v>
      </c>
      <c r="D312" s="4" t="s">
        <v>5</v>
      </c>
      <c r="E312" s="4" t="s">
        <v>5</v>
      </c>
    </row>
    <row r="313" spans="1:5">
      <c r="A313" s="2" t="s">
        <v>74</v>
      </c>
      <c r="B313" s="6">
        <v>37678</v>
      </c>
      <c r="C313" s="6">
        <v>42963</v>
      </c>
      <c r="D313" s="4" t="s">
        <v>5</v>
      </c>
      <c r="E313" s="4" t="s">
        <v>5</v>
      </c>
    </row>
    <row r="314" spans="1:5">
      <c r="A314" s="3" t="s">
        <v>75</v>
      </c>
      <c r="B314" s="4" t="s">
        <v>5</v>
      </c>
      <c r="C314" s="4" t="s">
        <v>5</v>
      </c>
      <c r="D314" s="4" t="s">
        <v>5</v>
      </c>
      <c r="E314" s="4" t="s">
        <v>5</v>
      </c>
    </row>
    <row r="315" spans="1:5">
      <c r="A315" s="2" t="s">
        <v>713</v>
      </c>
      <c r="B315" s="4">
        <v>0</v>
      </c>
      <c r="C315" s="4">
        <v>0</v>
      </c>
      <c r="D315" s="4" t="s">
        <v>5</v>
      </c>
      <c r="E315" s="4" t="s">
        <v>5</v>
      </c>
    </row>
    <row r="316" spans="1:5">
      <c r="A316" s="2" t="s">
        <v>714</v>
      </c>
      <c r="B316" s="4">
        <v>132</v>
      </c>
      <c r="C316" s="4">
        <v>132</v>
      </c>
      <c r="D316" s="4" t="s">
        <v>5</v>
      </c>
      <c r="E316" s="4" t="s">
        <v>5</v>
      </c>
    </row>
    <row r="317" spans="1:5">
      <c r="A317" s="2" t="s">
        <v>78</v>
      </c>
      <c r="B317" s="4">
        <v>-124</v>
      </c>
      <c r="C317" s="4">
        <v>-124</v>
      </c>
      <c r="D317" s="4" t="s">
        <v>5</v>
      </c>
      <c r="E317" s="4" t="s">
        <v>5</v>
      </c>
    </row>
    <row r="318" spans="1:5" ht="30">
      <c r="A318" s="2" t="s">
        <v>79</v>
      </c>
      <c r="B318" s="6">
        <v>-3067</v>
      </c>
      <c r="C318" s="6">
        <v>-3086</v>
      </c>
      <c r="D318" s="4" t="s">
        <v>5</v>
      </c>
      <c r="E318" s="4" t="s">
        <v>5</v>
      </c>
    </row>
    <row r="319" spans="1:5">
      <c r="A319" s="2" t="s">
        <v>721</v>
      </c>
      <c r="B319" s="6">
        <v>-44337</v>
      </c>
      <c r="C319" s="6">
        <v>-41337</v>
      </c>
      <c r="D319" s="4" t="s">
        <v>5</v>
      </c>
      <c r="E319" s="4" t="s">
        <v>5</v>
      </c>
    </row>
    <row r="320" spans="1:5">
      <c r="A320" s="2" t="s">
        <v>725</v>
      </c>
      <c r="B320" s="6">
        <v>-47396</v>
      </c>
      <c r="C320" s="6">
        <v>-44415</v>
      </c>
      <c r="D320" s="4" t="s">
        <v>5</v>
      </c>
      <c r="E320" s="4" t="s">
        <v>5</v>
      </c>
    </row>
    <row r="321" spans="1:5" ht="30">
      <c r="A321" s="2" t="s">
        <v>82</v>
      </c>
      <c r="B321" s="6">
        <v>-9718</v>
      </c>
      <c r="C321" s="6">
        <v>-1452</v>
      </c>
      <c r="D321" s="4" t="s">
        <v>5</v>
      </c>
      <c r="E321" s="4" t="s">
        <v>5</v>
      </c>
    </row>
    <row r="322" spans="1:5">
      <c r="A322" s="2" t="s">
        <v>1310</v>
      </c>
      <c r="B322" s="4" t="s">
        <v>5</v>
      </c>
      <c r="C322" s="4" t="s">
        <v>5</v>
      </c>
      <c r="D322" s="4" t="s">
        <v>5</v>
      </c>
      <c r="E322" s="4" t="s">
        <v>5</v>
      </c>
    </row>
    <row r="323" spans="1:5">
      <c r="A323" s="3" t="s">
        <v>27</v>
      </c>
      <c r="B323" s="4" t="s">
        <v>5</v>
      </c>
      <c r="C323" s="4" t="s">
        <v>5</v>
      </c>
      <c r="D323" s="4" t="s">
        <v>5</v>
      </c>
      <c r="E323" s="4" t="s">
        <v>5</v>
      </c>
    </row>
    <row r="324" spans="1:5">
      <c r="A324" s="2" t="s">
        <v>28</v>
      </c>
      <c r="B324" s="4">
        <v>0</v>
      </c>
      <c r="C324" s="4">
        <v>0</v>
      </c>
      <c r="D324" s="4">
        <v>0</v>
      </c>
      <c r="E324" s="4">
        <v>0</v>
      </c>
    </row>
    <row r="325" spans="1:5">
      <c r="A325" s="3" t="s">
        <v>29</v>
      </c>
      <c r="B325" s="4" t="s">
        <v>5</v>
      </c>
      <c r="C325" s="4" t="s">
        <v>5</v>
      </c>
      <c r="D325" s="4" t="s">
        <v>5</v>
      </c>
      <c r="E325" s="4" t="s">
        <v>5</v>
      </c>
    </row>
    <row r="326" spans="1:5">
      <c r="A326" s="2" t="s">
        <v>30</v>
      </c>
      <c r="B326" s="4">
        <v>0</v>
      </c>
      <c r="C326" s="4">
        <v>0</v>
      </c>
      <c r="D326" s="4" t="s">
        <v>5</v>
      </c>
      <c r="E326" s="4" t="s">
        <v>5</v>
      </c>
    </row>
    <row r="327" spans="1:5">
      <c r="A327" s="2" t="s">
        <v>31</v>
      </c>
      <c r="B327" s="4">
        <v>0</v>
      </c>
      <c r="C327" s="4" t="s">
        <v>5</v>
      </c>
      <c r="D327" s="4" t="s">
        <v>5</v>
      </c>
      <c r="E327" s="4" t="s">
        <v>5</v>
      </c>
    </row>
    <row r="328" spans="1:5" ht="30">
      <c r="A328" s="2" t="s">
        <v>32</v>
      </c>
      <c r="B328" s="4">
        <v>0</v>
      </c>
      <c r="C328" s="4">
        <v>0</v>
      </c>
      <c r="D328" s="4" t="s">
        <v>5</v>
      </c>
      <c r="E328" s="4" t="s">
        <v>5</v>
      </c>
    </row>
    <row r="329" spans="1:5">
      <c r="A329" s="2" t="s">
        <v>685</v>
      </c>
      <c r="B329" s="4">
        <v>-1</v>
      </c>
      <c r="C329" s="6">
        <v>32865</v>
      </c>
      <c r="D329" s="4" t="s">
        <v>5</v>
      </c>
      <c r="E329" s="4" t="s">
        <v>5</v>
      </c>
    </row>
    <row r="330" spans="1:5">
      <c r="A330" s="2" t="s">
        <v>33</v>
      </c>
      <c r="B330" s="4">
        <v>-40</v>
      </c>
      <c r="C330" s="4">
        <v>-24</v>
      </c>
      <c r="D330" s="4" t="s">
        <v>5</v>
      </c>
      <c r="E330" s="4" t="s">
        <v>5</v>
      </c>
    </row>
    <row r="331" spans="1:5">
      <c r="A331" s="2" t="s">
        <v>34</v>
      </c>
      <c r="B331" s="4">
        <v>-41</v>
      </c>
      <c r="C331" s="6">
        <v>32841</v>
      </c>
      <c r="D331" s="4" t="s">
        <v>5</v>
      </c>
      <c r="E331" s="4" t="s">
        <v>5</v>
      </c>
    </row>
    <row r="332" spans="1:5">
      <c r="A332" s="2" t="s">
        <v>35</v>
      </c>
      <c r="B332" s="4">
        <v>0</v>
      </c>
      <c r="C332" s="4">
        <v>0</v>
      </c>
      <c r="D332" s="4" t="s">
        <v>5</v>
      </c>
      <c r="E332" s="4" t="s">
        <v>5</v>
      </c>
    </row>
    <row r="333" spans="1:5">
      <c r="A333" s="2" t="s">
        <v>36</v>
      </c>
      <c r="B333" s="4">
        <v>0</v>
      </c>
      <c r="C333" s="4">
        <v>-870</v>
      </c>
      <c r="D333" s="4" t="s">
        <v>5</v>
      </c>
      <c r="E333" s="4" t="s">
        <v>5</v>
      </c>
    </row>
    <row r="334" spans="1:5" ht="30">
      <c r="A334" s="2" t="s">
        <v>37</v>
      </c>
      <c r="B334" s="4" t="s">
        <v>5</v>
      </c>
      <c r="C334" s="4">
        <v>0</v>
      </c>
      <c r="D334" s="4" t="s">
        <v>5</v>
      </c>
      <c r="E334" s="4" t="s">
        <v>5</v>
      </c>
    </row>
    <row r="335" spans="1:5">
      <c r="A335" s="2" t="s">
        <v>38</v>
      </c>
      <c r="B335" s="4">
        <v>0</v>
      </c>
      <c r="C335" s="4">
        <v>0</v>
      </c>
      <c r="D335" s="4" t="s">
        <v>5</v>
      </c>
      <c r="E335" s="4" t="s">
        <v>5</v>
      </c>
    </row>
    <row r="336" spans="1:5">
      <c r="A336" s="2" t="s">
        <v>39</v>
      </c>
      <c r="B336" s="4">
        <v>-41</v>
      </c>
      <c r="C336" s="6">
        <v>31971</v>
      </c>
      <c r="D336" s="4" t="s">
        <v>5</v>
      </c>
      <c r="E336" s="4" t="s">
        <v>5</v>
      </c>
    </row>
    <row r="337" spans="1:5">
      <c r="A337" s="3" t="s">
        <v>40</v>
      </c>
      <c r="B337" s="4" t="s">
        <v>5</v>
      </c>
      <c r="C337" s="4" t="s">
        <v>5</v>
      </c>
      <c r="D337" s="4" t="s">
        <v>5</v>
      </c>
      <c r="E337" s="4" t="s">
        <v>5</v>
      </c>
    </row>
    <row r="338" spans="1:5">
      <c r="A338" s="2" t="s">
        <v>41</v>
      </c>
      <c r="B338" s="4">
        <v>0</v>
      </c>
      <c r="C338" s="4">
        <v>0</v>
      </c>
      <c r="D338" s="4" t="s">
        <v>5</v>
      </c>
      <c r="E338" s="4" t="s">
        <v>5</v>
      </c>
    </row>
    <row r="339" spans="1:5">
      <c r="A339" s="2" t="s">
        <v>42</v>
      </c>
      <c r="B339" s="4">
        <v>0</v>
      </c>
      <c r="C339" s="4">
        <v>0</v>
      </c>
      <c r="D339" s="4" t="s">
        <v>5</v>
      </c>
      <c r="E339" s="4" t="s">
        <v>5</v>
      </c>
    </row>
    <row r="340" spans="1:5">
      <c r="A340" s="2" t="s">
        <v>43</v>
      </c>
      <c r="B340" s="4">
        <v>0</v>
      </c>
      <c r="C340" s="4">
        <v>0</v>
      </c>
      <c r="D340" s="4" t="s">
        <v>5</v>
      </c>
      <c r="E340" s="4" t="s">
        <v>5</v>
      </c>
    </row>
    <row r="341" spans="1:5" ht="30">
      <c r="A341" s="2" t="s">
        <v>44</v>
      </c>
      <c r="B341" s="4">
        <v>0</v>
      </c>
      <c r="C341" s="4">
        <v>0</v>
      </c>
      <c r="D341" s="4" t="s">
        <v>5</v>
      </c>
      <c r="E341" s="4" t="s">
        <v>5</v>
      </c>
    </row>
    <row r="342" spans="1:5">
      <c r="A342" s="2" t="s">
        <v>45</v>
      </c>
      <c r="B342" s="4">
        <v>0</v>
      </c>
      <c r="C342" s="4">
        <v>0</v>
      </c>
      <c r="D342" s="4" t="s">
        <v>5</v>
      </c>
      <c r="E342" s="4" t="s">
        <v>5</v>
      </c>
    </row>
    <row r="343" spans="1:5">
      <c r="A343" s="2" t="s">
        <v>31</v>
      </c>
      <c r="B343" s="4">
        <v>0</v>
      </c>
      <c r="C343" s="4" t="s">
        <v>5</v>
      </c>
      <c r="D343" s="4" t="s">
        <v>5</v>
      </c>
      <c r="E343" s="4" t="s">
        <v>5</v>
      </c>
    </row>
    <row r="344" spans="1:5">
      <c r="A344" s="2" t="s">
        <v>46</v>
      </c>
      <c r="B344" s="4">
        <v>0</v>
      </c>
      <c r="C344" s="4">
        <v>0</v>
      </c>
      <c r="D344" s="4" t="s">
        <v>5</v>
      </c>
      <c r="E344" s="4" t="s">
        <v>5</v>
      </c>
    </row>
    <row r="345" spans="1:5">
      <c r="A345" s="2" t="s">
        <v>47</v>
      </c>
      <c r="B345" s="4">
        <v>0</v>
      </c>
      <c r="C345" s="4">
        <v>0</v>
      </c>
      <c r="D345" s="4" t="s">
        <v>5</v>
      </c>
      <c r="E345" s="4" t="s">
        <v>5</v>
      </c>
    </row>
    <row r="346" spans="1:5" ht="30">
      <c r="A346" s="2" t="s">
        <v>37</v>
      </c>
      <c r="B346" s="4">
        <v>0</v>
      </c>
      <c r="C346" s="4">
        <v>0</v>
      </c>
      <c r="D346" s="4" t="s">
        <v>5</v>
      </c>
      <c r="E346" s="4" t="s">
        <v>5</v>
      </c>
    </row>
    <row r="347" spans="1:5" ht="30">
      <c r="A347" s="2" t="s">
        <v>32</v>
      </c>
      <c r="B347" s="4">
        <v>0</v>
      </c>
      <c r="C347" s="4">
        <v>0</v>
      </c>
      <c r="D347" s="4" t="s">
        <v>5</v>
      </c>
      <c r="E347" s="4" t="s">
        <v>5</v>
      </c>
    </row>
    <row r="348" spans="1:5">
      <c r="A348" s="2" t="s">
        <v>49</v>
      </c>
      <c r="B348" s="4">
        <v>0</v>
      </c>
      <c r="C348" s="4" t="s">
        <v>5</v>
      </c>
      <c r="D348" s="4" t="s">
        <v>5</v>
      </c>
      <c r="E348" s="4" t="s">
        <v>5</v>
      </c>
    </row>
    <row r="349" spans="1:5">
      <c r="A349" s="2" t="s">
        <v>694</v>
      </c>
      <c r="B349" s="4">
        <v>0</v>
      </c>
      <c r="C349" s="4">
        <v>0</v>
      </c>
      <c r="D349" s="4" t="s">
        <v>5</v>
      </c>
      <c r="E349" s="4" t="s">
        <v>5</v>
      </c>
    </row>
    <row r="350" spans="1:5">
      <c r="A350" s="2" t="s">
        <v>695</v>
      </c>
      <c r="B350" s="6">
        <v>-484641</v>
      </c>
      <c r="C350" s="6">
        <v>-284613</v>
      </c>
      <c r="D350" s="4" t="s">
        <v>5</v>
      </c>
      <c r="E350" s="4" t="s">
        <v>5</v>
      </c>
    </row>
    <row r="351" spans="1:5">
      <c r="A351" s="2" t="s">
        <v>51</v>
      </c>
      <c r="B351" s="6">
        <v>-3500</v>
      </c>
      <c r="C351" s="6">
        <v>-1999</v>
      </c>
      <c r="D351" s="4" t="s">
        <v>5</v>
      </c>
      <c r="E351" s="4" t="s">
        <v>5</v>
      </c>
    </row>
    <row r="352" spans="1:5">
      <c r="A352" s="2" t="s">
        <v>52</v>
      </c>
      <c r="B352" s="6">
        <v>-488182</v>
      </c>
      <c r="C352" s="6">
        <v>-254641</v>
      </c>
      <c r="D352" s="4" t="s">
        <v>5</v>
      </c>
      <c r="E352" s="4" t="s">
        <v>5</v>
      </c>
    </row>
    <row r="353" spans="1:5">
      <c r="A353" s="3" t="s">
        <v>701</v>
      </c>
      <c r="B353" s="4" t="s">
        <v>5</v>
      </c>
      <c r="C353" s="4" t="s">
        <v>5</v>
      </c>
      <c r="D353" s="4" t="s">
        <v>5</v>
      </c>
      <c r="E353" s="4" t="s">
        <v>5</v>
      </c>
    </row>
    <row r="354" spans="1:5">
      <c r="A354" s="2" t="s">
        <v>54</v>
      </c>
      <c r="B354" s="4">
        <v>0</v>
      </c>
      <c r="C354" s="4">
        <v>0</v>
      </c>
      <c r="D354" s="4" t="s">
        <v>5</v>
      </c>
      <c r="E354" s="4" t="s">
        <v>5</v>
      </c>
    </row>
    <row r="355" spans="1:5" ht="30">
      <c r="A355" s="3" t="s">
        <v>55</v>
      </c>
      <c r="B355" s="4" t="s">
        <v>5</v>
      </c>
      <c r="C355" s="4" t="s">
        <v>5</v>
      </c>
      <c r="D355" s="4" t="s">
        <v>5</v>
      </c>
      <c r="E355" s="4" t="s">
        <v>5</v>
      </c>
    </row>
    <row r="356" spans="1:5">
      <c r="A356" s="2" t="s">
        <v>30</v>
      </c>
      <c r="B356" s="4">
        <v>-5</v>
      </c>
      <c r="C356" s="4">
        <v>0</v>
      </c>
      <c r="D356" s="4" t="s">
        <v>5</v>
      </c>
      <c r="E356" s="4" t="s">
        <v>5</v>
      </c>
    </row>
    <row r="357" spans="1:5">
      <c r="A357" s="2" t="s">
        <v>56</v>
      </c>
      <c r="B357" s="4">
        <v>-39</v>
      </c>
      <c r="C357" s="4">
        <v>-21</v>
      </c>
      <c r="D357" s="4" t="s">
        <v>5</v>
      </c>
      <c r="E357" s="4" t="s">
        <v>5</v>
      </c>
    </row>
    <row r="358" spans="1:5">
      <c r="A358" s="2" t="s">
        <v>57</v>
      </c>
      <c r="B358" s="4">
        <v>-1</v>
      </c>
      <c r="C358" s="4">
        <v>0</v>
      </c>
      <c r="D358" s="4" t="s">
        <v>5</v>
      </c>
      <c r="E358" s="4" t="s">
        <v>5</v>
      </c>
    </row>
    <row r="359" spans="1:5">
      <c r="A359" s="2" t="s">
        <v>58</v>
      </c>
      <c r="B359" s="4">
        <v>0</v>
      </c>
      <c r="C359" s="4">
        <v>0</v>
      </c>
      <c r="D359" s="4" t="s">
        <v>5</v>
      </c>
      <c r="E359" s="4" t="s">
        <v>5</v>
      </c>
    </row>
    <row r="360" spans="1:5">
      <c r="A360" s="2" t="s">
        <v>59</v>
      </c>
      <c r="B360" s="4">
        <v>1</v>
      </c>
      <c r="C360" s="4">
        <v>0</v>
      </c>
      <c r="D360" s="4" t="s">
        <v>5</v>
      </c>
      <c r="E360" s="4" t="s">
        <v>5</v>
      </c>
    </row>
    <row r="361" spans="1:5">
      <c r="A361" s="2" t="s">
        <v>60</v>
      </c>
      <c r="B361" s="4">
        <v>0</v>
      </c>
      <c r="C361" s="4">
        <v>0</v>
      </c>
      <c r="D361" s="4" t="s">
        <v>5</v>
      </c>
      <c r="E361" s="4" t="s">
        <v>5</v>
      </c>
    </row>
    <row r="362" spans="1:5">
      <c r="A362" s="2" t="s">
        <v>61</v>
      </c>
      <c r="B362" s="4">
        <v>0</v>
      </c>
      <c r="C362" s="4">
        <v>0</v>
      </c>
      <c r="D362" s="4" t="s">
        <v>5</v>
      </c>
      <c r="E362" s="4" t="s">
        <v>5</v>
      </c>
    </row>
    <row r="363" spans="1:5">
      <c r="A363" s="2" t="s">
        <v>62</v>
      </c>
      <c r="B363" s="4">
        <v>0</v>
      </c>
      <c r="C363" s="4">
        <v>0</v>
      </c>
      <c r="D363" s="4" t="s">
        <v>5</v>
      </c>
      <c r="E363" s="4" t="s">
        <v>5</v>
      </c>
    </row>
    <row r="364" spans="1:5">
      <c r="A364" s="2" t="s">
        <v>63</v>
      </c>
      <c r="B364" s="4">
        <v>-1</v>
      </c>
      <c r="C364" s="4">
        <v>-1</v>
      </c>
      <c r="D364" s="4" t="s">
        <v>5</v>
      </c>
      <c r="E364" s="4" t="s">
        <v>5</v>
      </c>
    </row>
    <row r="365" spans="1:5">
      <c r="A365" s="2" t="s">
        <v>64</v>
      </c>
      <c r="B365" s="4">
        <v>-45</v>
      </c>
      <c r="C365" s="4">
        <v>-22</v>
      </c>
      <c r="D365" s="4" t="s">
        <v>5</v>
      </c>
      <c r="E365" s="4" t="s">
        <v>5</v>
      </c>
    </row>
    <row r="366" spans="1:5" ht="30">
      <c r="A366" s="2" t="s">
        <v>65</v>
      </c>
      <c r="B366" s="6">
        <v>-3500</v>
      </c>
      <c r="C366" s="6">
        <v>-2000</v>
      </c>
      <c r="D366" s="4" t="s">
        <v>5</v>
      </c>
      <c r="E366" s="4" t="s">
        <v>5</v>
      </c>
    </row>
    <row r="367" spans="1:5" ht="30">
      <c r="A367" s="2" t="s">
        <v>66</v>
      </c>
      <c r="B367" s="4">
        <v>0</v>
      </c>
      <c r="C367" s="4">
        <v>0</v>
      </c>
      <c r="D367" s="4" t="s">
        <v>5</v>
      </c>
      <c r="E367" s="4" t="s">
        <v>5</v>
      </c>
    </row>
    <row r="368" spans="1:5" ht="30">
      <c r="A368" s="2" t="s">
        <v>67</v>
      </c>
      <c r="B368" s="4">
        <v>0</v>
      </c>
      <c r="C368" s="4">
        <v>0</v>
      </c>
      <c r="D368" s="4" t="s">
        <v>5</v>
      </c>
      <c r="E368" s="4" t="s">
        <v>5</v>
      </c>
    </row>
    <row r="369" spans="1:5" ht="30">
      <c r="A369" s="2" t="s">
        <v>68</v>
      </c>
      <c r="B369" s="4">
        <v>0</v>
      </c>
      <c r="C369" s="4">
        <v>0</v>
      </c>
      <c r="D369" s="4" t="s">
        <v>5</v>
      </c>
      <c r="E369" s="4" t="s">
        <v>5</v>
      </c>
    </row>
    <row r="370" spans="1:5" ht="30">
      <c r="A370" s="2" t="s">
        <v>69</v>
      </c>
      <c r="B370" s="4">
        <v>0</v>
      </c>
      <c r="C370" s="4">
        <v>0</v>
      </c>
      <c r="D370" s="4" t="s">
        <v>5</v>
      </c>
      <c r="E370" s="4" t="s">
        <v>5</v>
      </c>
    </row>
    <row r="371" spans="1:5">
      <c r="A371" s="2" t="s">
        <v>70</v>
      </c>
      <c r="B371" s="4">
        <v>-1</v>
      </c>
      <c r="C371" s="4">
        <v>0</v>
      </c>
      <c r="D371" s="4" t="s">
        <v>5</v>
      </c>
      <c r="E371" s="4" t="s">
        <v>5</v>
      </c>
    </row>
    <row r="372" spans="1:5" ht="30">
      <c r="A372" s="2" t="s">
        <v>71</v>
      </c>
      <c r="B372" s="4">
        <v>0</v>
      </c>
      <c r="C372" s="4">
        <v>0</v>
      </c>
      <c r="D372" s="4" t="s">
        <v>5</v>
      </c>
      <c r="E372" s="4" t="s">
        <v>5</v>
      </c>
    </row>
    <row r="373" spans="1:5">
      <c r="A373" s="2" t="s">
        <v>708</v>
      </c>
      <c r="B373" s="4">
        <v>0</v>
      </c>
      <c r="C373" s="4">
        <v>0</v>
      </c>
      <c r="D373" s="4" t="s">
        <v>5</v>
      </c>
      <c r="E373" s="4" t="s">
        <v>5</v>
      </c>
    </row>
    <row r="374" spans="1:5">
      <c r="A374" s="2" t="s">
        <v>36</v>
      </c>
      <c r="B374" s="4">
        <v>0</v>
      </c>
      <c r="C374" s="4">
        <v>0</v>
      </c>
      <c r="D374" s="4" t="s">
        <v>5</v>
      </c>
      <c r="E374" s="4" t="s">
        <v>5</v>
      </c>
    </row>
    <row r="375" spans="1:5">
      <c r="A375" s="2" t="s">
        <v>73</v>
      </c>
      <c r="B375" s="4">
        <v>0</v>
      </c>
      <c r="C375" s="6">
        <v>-6220</v>
      </c>
      <c r="D375" s="4" t="s">
        <v>5</v>
      </c>
      <c r="E375" s="4" t="s">
        <v>5</v>
      </c>
    </row>
    <row r="376" spans="1:5">
      <c r="A376" s="2" t="s">
        <v>685</v>
      </c>
      <c r="B376" s="6">
        <v>-14453</v>
      </c>
      <c r="C376" s="6">
        <v>-20824</v>
      </c>
      <c r="D376" s="4" t="s">
        <v>5</v>
      </c>
      <c r="E376" s="4" t="s">
        <v>5</v>
      </c>
    </row>
    <row r="377" spans="1:5">
      <c r="A377" s="2" t="s">
        <v>74</v>
      </c>
      <c r="B377" s="6">
        <v>-17999</v>
      </c>
      <c r="C377" s="6">
        <v>-29066</v>
      </c>
      <c r="D377" s="4" t="s">
        <v>5</v>
      </c>
      <c r="E377" s="4" t="s">
        <v>5</v>
      </c>
    </row>
    <row r="378" spans="1:5">
      <c r="A378" s="3" t="s">
        <v>75</v>
      </c>
      <c r="B378" s="4" t="s">
        <v>5</v>
      </c>
      <c r="C378" s="4" t="s">
        <v>5</v>
      </c>
      <c r="D378" s="4" t="s">
        <v>5</v>
      </c>
      <c r="E378" s="4" t="s">
        <v>5</v>
      </c>
    </row>
    <row r="379" spans="1:5">
      <c r="A379" s="2" t="s">
        <v>713</v>
      </c>
      <c r="B379" s="4">
        <v>0</v>
      </c>
      <c r="C379" s="4">
        <v>0</v>
      </c>
      <c r="D379" s="4" t="s">
        <v>5</v>
      </c>
      <c r="E379" s="4" t="s">
        <v>5</v>
      </c>
    </row>
    <row r="380" spans="1:5">
      <c r="A380" s="2" t="s">
        <v>714</v>
      </c>
      <c r="B380" s="4">
        <v>-247</v>
      </c>
      <c r="C380" s="4">
        <v>-247</v>
      </c>
      <c r="D380" s="4" t="s">
        <v>5</v>
      </c>
      <c r="E380" s="4" t="s">
        <v>5</v>
      </c>
    </row>
    <row r="381" spans="1:5">
      <c r="A381" s="2" t="s">
        <v>78</v>
      </c>
      <c r="B381" s="6">
        <v>-493993</v>
      </c>
      <c r="C381" s="6">
        <v>-210695</v>
      </c>
      <c r="D381" s="4" t="s">
        <v>5</v>
      </c>
      <c r="E381" s="4" t="s">
        <v>5</v>
      </c>
    </row>
    <row r="382" spans="1:5" ht="30">
      <c r="A382" s="2" t="s">
        <v>79</v>
      </c>
      <c r="B382" s="6">
        <v>-12848</v>
      </c>
      <c r="C382" s="6">
        <v>-3175</v>
      </c>
      <c r="D382" s="4" t="s">
        <v>5</v>
      </c>
      <c r="E382" s="4" t="s">
        <v>5</v>
      </c>
    </row>
    <row r="383" spans="1:5">
      <c r="A383" s="2" t="s">
        <v>721</v>
      </c>
      <c r="B383" s="6">
        <v>36905</v>
      </c>
      <c r="C383" s="6">
        <v>-11458</v>
      </c>
      <c r="D383" s="4" t="s">
        <v>5</v>
      </c>
      <c r="E383" s="4" t="s">
        <v>5</v>
      </c>
    </row>
    <row r="384" spans="1:5">
      <c r="A384" s="2" t="s">
        <v>725</v>
      </c>
      <c r="B384" s="6">
        <v>-470183</v>
      </c>
      <c r="C384" s="6">
        <v>-225575</v>
      </c>
      <c r="D384" s="4" t="s">
        <v>5</v>
      </c>
      <c r="E384" s="4" t="s">
        <v>5</v>
      </c>
    </row>
    <row r="385" spans="1:5" ht="30">
      <c r="A385" s="2" t="s">
        <v>82</v>
      </c>
      <c r="B385" s="8">
        <v>-488182</v>
      </c>
      <c r="C385" s="8">
        <v>-254641</v>
      </c>
      <c r="D385" s="4" t="s">
        <v>5</v>
      </c>
      <c r="E385" s="4" t="s">
        <v>5</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 bestFit="1" customWidth="1"/>
  </cols>
  <sheetData>
    <row r="1" spans="1:5" ht="15" customHeight="1">
      <c r="A1" s="1" t="s">
        <v>1311</v>
      </c>
      <c r="B1" s="7" t="s">
        <v>98</v>
      </c>
      <c r="C1" s="7"/>
      <c r="D1" s="7" t="s">
        <v>1</v>
      </c>
      <c r="E1" s="7"/>
    </row>
    <row r="2" spans="1:5" ht="30">
      <c r="A2" s="1" t="s">
        <v>25</v>
      </c>
      <c r="B2" s="1" t="s">
        <v>2</v>
      </c>
      <c r="C2" s="1" t="s">
        <v>99</v>
      </c>
      <c r="D2" s="1" t="s">
        <v>2</v>
      </c>
      <c r="E2" s="1" t="s">
        <v>99</v>
      </c>
    </row>
    <row r="3" spans="1:5" ht="30">
      <c r="A3" s="3" t="s">
        <v>1312</v>
      </c>
      <c r="B3" s="4" t="s">
        <v>5</v>
      </c>
      <c r="C3" s="4" t="s">
        <v>5</v>
      </c>
      <c r="D3" s="4" t="s">
        <v>5</v>
      </c>
      <c r="E3" s="4" t="s">
        <v>5</v>
      </c>
    </row>
    <row r="4" spans="1:5">
      <c r="A4" s="2" t="s">
        <v>101</v>
      </c>
      <c r="B4" s="8">
        <v>287956</v>
      </c>
      <c r="C4" s="8">
        <v>162499</v>
      </c>
      <c r="D4" s="8">
        <v>468159</v>
      </c>
      <c r="E4" s="8">
        <v>323947</v>
      </c>
    </row>
    <row r="5" spans="1:5">
      <c r="A5" s="3" t="s">
        <v>102</v>
      </c>
      <c r="B5" s="4" t="s">
        <v>5</v>
      </c>
      <c r="C5" s="4" t="s">
        <v>5</v>
      </c>
      <c r="D5" s="4" t="s">
        <v>5</v>
      </c>
      <c r="E5" s="4" t="s">
        <v>5</v>
      </c>
    </row>
    <row r="6" spans="1:5">
      <c r="A6" s="2" t="s">
        <v>103</v>
      </c>
      <c r="B6" s="6">
        <v>248389</v>
      </c>
      <c r="C6" s="6">
        <v>130528</v>
      </c>
      <c r="D6" s="6">
        <v>387019</v>
      </c>
      <c r="E6" s="6">
        <v>260949</v>
      </c>
    </row>
    <row r="7" spans="1:5" ht="30">
      <c r="A7" s="2" t="s">
        <v>104</v>
      </c>
      <c r="B7" s="6">
        <v>24479</v>
      </c>
      <c r="C7" s="6">
        <v>15397</v>
      </c>
      <c r="D7" s="6">
        <v>40538</v>
      </c>
      <c r="E7" s="6">
        <v>29823</v>
      </c>
    </row>
    <row r="8" spans="1:5">
      <c r="A8" s="2" t="s">
        <v>105</v>
      </c>
      <c r="B8" s="6">
        <v>28709</v>
      </c>
      <c r="C8" s="6">
        <v>11969</v>
      </c>
      <c r="D8" s="6">
        <v>42040</v>
      </c>
      <c r="E8" s="6">
        <v>23855</v>
      </c>
    </row>
    <row r="9" spans="1:5">
      <c r="A9" s="2" t="s">
        <v>106</v>
      </c>
      <c r="B9" s="6">
        <v>3388</v>
      </c>
      <c r="C9" s="6">
        <v>3109</v>
      </c>
      <c r="D9" s="6">
        <v>6932</v>
      </c>
      <c r="E9" s="6">
        <v>7060</v>
      </c>
    </row>
    <row r="10" spans="1:5">
      <c r="A10" s="2" t="s">
        <v>1313</v>
      </c>
      <c r="B10" s="4">
        <v>-43</v>
      </c>
      <c r="C10" s="4">
        <v>-74</v>
      </c>
      <c r="D10" s="4">
        <v>-5</v>
      </c>
      <c r="E10" s="4">
        <v>-308</v>
      </c>
    </row>
    <row r="11" spans="1:5">
      <c r="A11" s="2" t="s">
        <v>108</v>
      </c>
      <c r="B11" s="6">
        <v>7543</v>
      </c>
      <c r="C11" s="4">
        <v>0</v>
      </c>
      <c r="D11" s="6">
        <v>7941</v>
      </c>
      <c r="E11" s="4">
        <v>0</v>
      </c>
    </row>
    <row r="12" spans="1:5">
      <c r="A12" s="2" t="s">
        <v>109</v>
      </c>
      <c r="B12" s="6">
        <v>5930</v>
      </c>
      <c r="C12" s="4">
        <v>0</v>
      </c>
      <c r="D12" s="6">
        <v>5930</v>
      </c>
      <c r="E12" s="4">
        <v>0</v>
      </c>
    </row>
    <row r="13" spans="1:5">
      <c r="A13" s="2" t="s">
        <v>110</v>
      </c>
      <c r="B13" s="4">
        <v>-799</v>
      </c>
      <c r="C13" s="4">
        <v>0</v>
      </c>
      <c r="D13" s="4">
        <v>-799</v>
      </c>
      <c r="E13" s="4">
        <v>0</v>
      </c>
    </row>
    <row r="14" spans="1:5">
      <c r="A14" s="2" t="s">
        <v>111</v>
      </c>
      <c r="B14" s="4">
        <v>0</v>
      </c>
      <c r="C14" s="6">
        <v>-10405</v>
      </c>
      <c r="D14" s="4">
        <v>151</v>
      </c>
      <c r="E14" s="6">
        <v>-15142</v>
      </c>
    </row>
    <row r="15" spans="1:5">
      <c r="A15" s="2" t="s">
        <v>112</v>
      </c>
      <c r="B15" s="6">
        <v>317596</v>
      </c>
      <c r="C15" s="6">
        <v>150524</v>
      </c>
      <c r="D15" s="6">
        <v>489747</v>
      </c>
      <c r="E15" s="6">
        <v>306237</v>
      </c>
    </row>
    <row r="16" spans="1:5">
      <c r="A16" s="2" t="s">
        <v>113</v>
      </c>
      <c r="B16" s="6">
        <v>-29640</v>
      </c>
      <c r="C16" s="6">
        <v>11975</v>
      </c>
      <c r="D16" s="6">
        <v>-21588</v>
      </c>
      <c r="E16" s="6">
        <v>17710</v>
      </c>
    </row>
    <row r="17" spans="1:5">
      <c r="A17" s="3" t="s">
        <v>114</v>
      </c>
      <c r="B17" s="4" t="s">
        <v>5</v>
      </c>
      <c r="C17" s="4" t="s">
        <v>5</v>
      </c>
      <c r="D17" s="4" t="s">
        <v>5</v>
      </c>
      <c r="E17" s="4" t="s">
        <v>5</v>
      </c>
    </row>
    <row r="18" spans="1:5">
      <c r="A18" s="2" t="s">
        <v>115</v>
      </c>
      <c r="B18" s="6">
        <v>-21786</v>
      </c>
      <c r="C18" s="6">
        <v>-10076</v>
      </c>
      <c r="D18" s="6">
        <v>-42584</v>
      </c>
      <c r="E18" s="6">
        <v>-20236</v>
      </c>
    </row>
    <row r="19" spans="1:5">
      <c r="A19" s="2" t="s">
        <v>116</v>
      </c>
      <c r="B19" s="6">
        <v>-12635</v>
      </c>
      <c r="C19" s="4">
        <v>-64</v>
      </c>
      <c r="D19" s="6">
        <v>-12635</v>
      </c>
      <c r="E19" s="4">
        <v>-64</v>
      </c>
    </row>
    <row r="20" spans="1:5">
      <c r="A20" s="2" t="s">
        <v>117</v>
      </c>
      <c r="B20" s="6">
        <v>1582</v>
      </c>
      <c r="C20" s="4">
        <v>280</v>
      </c>
      <c r="D20" s="6">
        <v>1884</v>
      </c>
      <c r="E20" s="4">
        <v>577</v>
      </c>
    </row>
    <row r="21" spans="1:5">
      <c r="A21" s="2" t="s">
        <v>118</v>
      </c>
      <c r="B21" s="6">
        <v>2649</v>
      </c>
      <c r="C21" s="4">
        <v>0</v>
      </c>
      <c r="D21" s="6">
        <v>-4141</v>
      </c>
      <c r="E21" s="4">
        <v>0</v>
      </c>
    </row>
    <row r="22" spans="1:5">
      <c r="A22" s="2" t="s">
        <v>119</v>
      </c>
      <c r="B22" s="4">
        <v>483</v>
      </c>
      <c r="C22" s="4">
        <v>130</v>
      </c>
      <c r="D22" s="4">
        <v>576</v>
      </c>
      <c r="E22" s="4">
        <v>198</v>
      </c>
    </row>
    <row r="23" spans="1:5">
      <c r="A23" s="2" t="s">
        <v>120</v>
      </c>
      <c r="B23" s="6">
        <v>-29707</v>
      </c>
      <c r="C23" s="6">
        <v>-9730</v>
      </c>
      <c r="D23" s="6">
        <v>-56900</v>
      </c>
      <c r="E23" s="6">
        <v>-19525</v>
      </c>
    </row>
    <row r="24" spans="1:5" ht="30">
      <c r="A24" s="2" t="s">
        <v>781</v>
      </c>
      <c r="B24" s="6">
        <v>-59347</v>
      </c>
      <c r="C24" s="6">
        <v>2245</v>
      </c>
      <c r="D24" s="6">
        <v>-78488</v>
      </c>
      <c r="E24" s="6">
        <v>-1815</v>
      </c>
    </row>
    <row r="25" spans="1:5">
      <c r="A25" s="2" t="s">
        <v>785</v>
      </c>
      <c r="B25" s="4">
        <v>0</v>
      </c>
      <c r="C25" s="4">
        <v>0</v>
      </c>
      <c r="D25" s="4">
        <v>0</v>
      </c>
      <c r="E25" s="4">
        <v>0</v>
      </c>
    </row>
    <row r="26" spans="1:5">
      <c r="A26" s="2" t="s">
        <v>121</v>
      </c>
      <c r="B26" s="6">
        <v>-59347</v>
      </c>
      <c r="C26" s="6">
        <v>2245</v>
      </c>
      <c r="D26" s="6">
        <v>-78488</v>
      </c>
      <c r="E26" s="6">
        <v>-1815</v>
      </c>
    </row>
    <row r="27" spans="1:5">
      <c r="A27" s="2" t="s">
        <v>788</v>
      </c>
      <c r="B27" s="6">
        <v>3807</v>
      </c>
      <c r="C27" s="4">
        <v>28</v>
      </c>
      <c r="D27" s="6">
        <v>3697</v>
      </c>
      <c r="E27" s="4">
        <v>55</v>
      </c>
    </row>
    <row r="28" spans="1:5">
      <c r="A28" s="2" t="s">
        <v>123</v>
      </c>
      <c r="B28" s="6">
        <v>-63154</v>
      </c>
      <c r="C28" s="6">
        <v>2217</v>
      </c>
      <c r="D28" s="6">
        <v>-82185</v>
      </c>
      <c r="E28" s="6">
        <v>-1870</v>
      </c>
    </row>
    <row r="29" spans="1:5" ht="30">
      <c r="A29" s="2" t="s">
        <v>124</v>
      </c>
      <c r="B29" s="4">
        <v>0</v>
      </c>
      <c r="C29" s="6">
        <v>2499</v>
      </c>
      <c r="D29" s="4">
        <v>0</v>
      </c>
      <c r="E29" s="4">
        <v>797</v>
      </c>
    </row>
    <row r="30" spans="1:5" ht="30">
      <c r="A30" s="2" t="s">
        <v>793</v>
      </c>
      <c r="B30" s="6">
        <v>-63154</v>
      </c>
      <c r="C30" s="4">
        <v>-282</v>
      </c>
      <c r="D30" s="6">
        <v>-82185</v>
      </c>
      <c r="E30" s="6">
        <v>-2667</v>
      </c>
    </row>
    <row r="31" spans="1:5">
      <c r="A31" s="2" t="s">
        <v>1307</v>
      </c>
      <c r="B31" s="4" t="s">
        <v>5</v>
      </c>
      <c r="C31" s="4" t="s">
        <v>5</v>
      </c>
      <c r="D31" s="4" t="s">
        <v>5</v>
      </c>
      <c r="E31" s="4" t="s">
        <v>5</v>
      </c>
    </row>
    <row r="32" spans="1:5" ht="30">
      <c r="A32" s="3" t="s">
        <v>1312</v>
      </c>
      <c r="B32" s="4" t="s">
        <v>5</v>
      </c>
      <c r="C32" s="4" t="s">
        <v>5</v>
      </c>
      <c r="D32" s="4" t="s">
        <v>5</v>
      </c>
      <c r="E32" s="4" t="s">
        <v>5</v>
      </c>
    </row>
    <row r="33" spans="1:5">
      <c r="A33" s="2" t="s">
        <v>101</v>
      </c>
      <c r="B33" s="4">
        <v>0</v>
      </c>
      <c r="C33" s="4">
        <v>0</v>
      </c>
      <c r="D33" s="4">
        <v>0</v>
      </c>
      <c r="E33" s="4">
        <v>0</v>
      </c>
    </row>
    <row r="34" spans="1:5">
      <c r="A34" s="3" t="s">
        <v>102</v>
      </c>
      <c r="B34" s="4" t="s">
        <v>5</v>
      </c>
      <c r="C34" s="4" t="s">
        <v>5</v>
      </c>
      <c r="D34" s="4" t="s">
        <v>5</v>
      </c>
      <c r="E34" s="4" t="s">
        <v>5</v>
      </c>
    </row>
    <row r="35" spans="1:5">
      <c r="A35" s="2" t="s">
        <v>103</v>
      </c>
      <c r="B35" s="4">
        <v>-247</v>
      </c>
      <c r="C35" s="4">
        <v>-372</v>
      </c>
      <c r="D35" s="4">
        <v>-471</v>
      </c>
      <c r="E35" s="4">
        <v>-770</v>
      </c>
    </row>
    <row r="36" spans="1:5" ht="30">
      <c r="A36" s="2" t="s">
        <v>104</v>
      </c>
      <c r="B36" s="4">
        <v>79</v>
      </c>
      <c r="C36" s="4">
        <v>94</v>
      </c>
      <c r="D36" s="4">
        <v>156</v>
      </c>
      <c r="E36" s="4">
        <v>187</v>
      </c>
    </row>
    <row r="37" spans="1:5">
      <c r="A37" s="2" t="s">
        <v>105</v>
      </c>
      <c r="B37" s="6">
        <v>12003</v>
      </c>
      <c r="C37" s="6">
        <v>4259</v>
      </c>
      <c r="D37" s="6">
        <v>16968</v>
      </c>
      <c r="E37" s="6">
        <v>8207</v>
      </c>
    </row>
    <row r="38" spans="1:5">
      <c r="A38" s="2" t="s">
        <v>106</v>
      </c>
      <c r="B38" s="6">
        <v>3178</v>
      </c>
      <c r="C38" s="6">
        <v>2844</v>
      </c>
      <c r="D38" s="6">
        <v>6504</v>
      </c>
      <c r="E38" s="6">
        <v>6533</v>
      </c>
    </row>
    <row r="39" spans="1:5">
      <c r="A39" s="2" t="s">
        <v>1313</v>
      </c>
      <c r="B39" s="4">
        <v>0</v>
      </c>
      <c r="C39" s="4">
        <v>0</v>
      </c>
      <c r="D39" s="4">
        <v>0</v>
      </c>
      <c r="E39" s="4">
        <v>0</v>
      </c>
    </row>
    <row r="40" spans="1:5">
      <c r="A40" s="2" t="s">
        <v>108</v>
      </c>
      <c r="B40" s="4">
        <v>796</v>
      </c>
      <c r="C40" s="4" t="s">
        <v>5</v>
      </c>
      <c r="D40" s="4">
        <v>796</v>
      </c>
      <c r="E40" s="4" t="s">
        <v>5</v>
      </c>
    </row>
    <row r="41" spans="1:5">
      <c r="A41" s="2" t="s">
        <v>109</v>
      </c>
      <c r="B41" s="4">
        <v>0</v>
      </c>
      <c r="C41" s="4" t="s">
        <v>5</v>
      </c>
      <c r="D41" s="4">
        <v>0</v>
      </c>
      <c r="E41" s="4" t="s">
        <v>5</v>
      </c>
    </row>
    <row r="42" spans="1:5">
      <c r="A42" s="2" t="s">
        <v>110</v>
      </c>
      <c r="B42" s="4">
        <v>0</v>
      </c>
      <c r="C42" s="4" t="s">
        <v>5</v>
      </c>
      <c r="D42" s="4">
        <v>0</v>
      </c>
      <c r="E42" s="4" t="s">
        <v>5</v>
      </c>
    </row>
    <row r="43" spans="1:5">
      <c r="A43" s="2" t="s">
        <v>111</v>
      </c>
      <c r="B43" s="4" t="s">
        <v>5</v>
      </c>
      <c r="C43" s="4">
        <v>0</v>
      </c>
      <c r="D43" s="4">
        <v>0</v>
      </c>
      <c r="E43" s="4">
        <v>0</v>
      </c>
    </row>
    <row r="44" spans="1:5">
      <c r="A44" s="2" t="s">
        <v>112</v>
      </c>
      <c r="B44" s="6">
        <v>15809</v>
      </c>
      <c r="C44" s="6">
        <v>6825</v>
      </c>
      <c r="D44" s="6">
        <v>23953</v>
      </c>
      <c r="E44" s="6">
        <v>14157</v>
      </c>
    </row>
    <row r="45" spans="1:5">
      <c r="A45" s="2" t="s">
        <v>113</v>
      </c>
      <c r="B45" s="6">
        <v>-15809</v>
      </c>
      <c r="C45" s="6">
        <v>-6825</v>
      </c>
      <c r="D45" s="6">
        <v>-23953</v>
      </c>
      <c r="E45" s="6">
        <v>-14157</v>
      </c>
    </row>
    <row r="46" spans="1:5">
      <c r="A46" s="3" t="s">
        <v>114</v>
      </c>
      <c r="B46" s="4" t="s">
        <v>5</v>
      </c>
      <c r="C46" s="4" t="s">
        <v>5</v>
      </c>
      <c r="D46" s="4" t="s">
        <v>5</v>
      </c>
      <c r="E46" s="4" t="s">
        <v>5</v>
      </c>
    </row>
    <row r="47" spans="1:5">
      <c r="A47" s="2" t="s">
        <v>115</v>
      </c>
      <c r="B47" s="6">
        <v>-18609</v>
      </c>
      <c r="C47" s="6">
        <v>-7591</v>
      </c>
      <c r="D47" s="6">
        <v>-37282</v>
      </c>
      <c r="E47" s="6">
        <v>-15175</v>
      </c>
    </row>
    <row r="48" spans="1:5">
      <c r="A48" s="2" t="s">
        <v>116</v>
      </c>
      <c r="B48" s="4">
        <v>-63</v>
      </c>
      <c r="C48" s="4">
        <v>-64</v>
      </c>
      <c r="D48" s="4">
        <v>-62</v>
      </c>
      <c r="E48" s="4">
        <v>-64</v>
      </c>
    </row>
    <row r="49" spans="1:5">
      <c r="A49" s="2" t="s">
        <v>117</v>
      </c>
      <c r="B49" s="4">
        <v>145</v>
      </c>
      <c r="C49" s="4">
        <v>46</v>
      </c>
      <c r="D49" s="4">
        <v>269</v>
      </c>
      <c r="E49" s="4">
        <v>76</v>
      </c>
    </row>
    <row r="50" spans="1:5">
      <c r="A50" s="2" t="s">
        <v>118</v>
      </c>
      <c r="B50" s="6">
        <v>1557</v>
      </c>
      <c r="C50" s="4" t="s">
        <v>5</v>
      </c>
      <c r="D50" s="6">
        <v>-5233</v>
      </c>
      <c r="E50" s="4" t="s">
        <v>5</v>
      </c>
    </row>
    <row r="51" spans="1:5">
      <c r="A51" s="2" t="s">
        <v>119</v>
      </c>
      <c r="B51" s="4">
        <v>0</v>
      </c>
      <c r="C51" s="4">
        <v>2</v>
      </c>
      <c r="D51" s="4">
        <v>0</v>
      </c>
      <c r="E51" s="4">
        <v>0</v>
      </c>
    </row>
    <row r="52" spans="1:5">
      <c r="A52" s="2" t="s">
        <v>120</v>
      </c>
      <c r="B52" s="6">
        <v>-16970</v>
      </c>
      <c r="C52" s="6">
        <v>-7607</v>
      </c>
      <c r="D52" s="6">
        <v>-42308</v>
      </c>
      <c r="E52" s="6">
        <v>-15163</v>
      </c>
    </row>
    <row r="53" spans="1:5" ht="30">
      <c r="A53" s="2" t="s">
        <v>781</v>
      </c>
      <c r="B53" s="6">
        <v>-32779</v>
      </c>
      <c r="C53" s="6">
        <v>-14432</v>
      </c>
      <c r="D53" s="6">
        <v>-66261</v>
      </c>
      <c r="E53" s="6">
        <v>-29320</v>
      </c>
    </row>
    <row r="54" spans="1:5">
      <c r="A54" s="2" t="s">
        <v>785</v>
      </c>
      <c r="B54" s="6">
        <v>-30462</v>
      </c>
      <c r="C54" s="6">
        <v>16648</v>
      </c>
      <c r="D54" s="6">
        <v>-16148</v>
      </c>
      <c r="E54" s="6">
        <v>27450</v>
      </c>
    </row>
    <row r="55" spans="1:5">
      <c r="A55" s="2" t="s">
        <v>121</v>
      </c>
      <c r="B55" s="6">
        <v>-63241</v>
      </c>
      <c r="C55" s="6">
        <v>2216</v>
      </c>
      <c r="D55" s="6">
        <v>-82409</v>
      </c>
      <c r="E55" s="6">
        <v>-1870</v>
      </c>
    </row>
    <row r="56" spans="1:5">
      <c r="A56" s="2" t="s">
        <v>788</v>
      </c>
      <c r="B56" s="4">
        <v>-87</v>
      </c>
      <c r="C56" s="4">
        <v>-1</v>
      </c>
      <c r="D56" s="4">
        <v>-224</v>
      </c>
      <c r="E56" s="4">
        <v>0</v>
      </c>
    </row>
    <row r="57" spans="1:5">
      <c r="A57" s="2" t="s">
        <v>123</v>
      </c>
      <c r="B57" s="6">
        <v>-63154</v>
      </c>
      <c r="C57" s="6">
        <v>2217</v>
      </c>
      <c r="D57" s="6">
        <v>-82185</v>
      </c>
      <c r="E57" s="6">
        <v>-1870</v>
      </c>
    </row>
    <row r="58" spans="1:5" ht="30">
      <c r="A58" s="2" t="s">
        <v>124</v>
      </c>
      <c r="B58" s="4">
        <v>0</v>
      </c>
      <c r="C58" s="6">
        <v>2499</v>
      </c>
      <c r="D58" s="4" t="s">
        <v>5</v>
      </c>
      <c r="E58" s="4">
        <v>797</v>
      </c>
    </row>
    <row r="59" spans="1:5" ht="30">
      <c r="A59" s="2" t="s">
        <v>793</v>
      </c>
      <c r="B59" s="6">
        <v>-63154</v>
      </c>
      <c r="C59" s="4">
        <v>-282</v>
      </c>
      <c r="D59" s="6">
        <v>-82185</v>
      </c>
      <c r="E59" s="6">
        <v>-2667</v>
      </c>
    </row>
    <row r="60" spans="1:5">
      <c r="A60" s="2" t="s">
        <v>679</v>
      </c>
      <c r="B60" s="4" t="s">
        <v>5</v>
      </c>
      <c r="C60" s="4" t="s">
        <v>5</v>
      </c>
      <c r="D60" s="4" t="s">
        <v>5</v>
      </c>
      <c r="E60" s="4" t="s">
        <v>5</v>
      </c>
    </row>
    <row r="61" spans="1:5" ht="30">
      <c r="A61" s="3" t="s">
        <v>1312</v>
      </c>
      <c r="B61" s="4" t="s">
        <v>5</v>
      </c>
      <c r="C61" s="4" t="s">
        <v>5</v>
      </c>
      <c r="D61" s="4" t="s">
        <v>5</v>
      </c>
      <c r="E61" s="4" t="s">
        <v>5</v>
      </c>
    </row>
    <row r="62" spans="1:5">
      <c r="A62" s="2" t="s">
        <v>101</v>
      </c>
      <c r="B62" s="6">
        <v>21803</v>
      </c>
      <c r="C62" s="6">
        <v>23162</v>
      </c>
      <c r="D62" s="6">
        <v>43815</v>
      </c>
      <c r="E62" s="6">
        <v>42498</v>
      </c>
    </row>
    <row r="63" spans="1:5">
      <c r="A63" s="3" t="s">
        <v>102</v>
      </c>
      <c r="B63" s="4" t="s">
        <v>5</v>
      </c>
      <c r="C63" s="4" t="s">
        <v>5</v>
      </c>
      <c r="D63" s="4" t="s">
        <v>5</v>
      </c>
      <c r="E63" s="4" t="s">
        <v>5</v>
      </c>
    </row>
    <row r="64" spans="1:5">
      <c r="A64" s="2" t="s">
        <v>103</v>
      </c>
      <c r="B64" s="6">
        <v>21592</v>
      </c>
      <c r="C64" s="6">
        <v>14901</v>
      </c>
      <c r="D64" s="6">
        <v>38046</v>
      </c>
      <c r="E64" s="6">
        <v>31856</v>
      </c>
    </row>
    <row r="65" spans="1:5" ht="30">
      <c r="A65" s="2" t="s">
        <v>104</v>
      </c>
      <c r="B65" s="6">
        <v>2485</v>
      </c>
      <c r="C65" s="6">
        <v>2551</v>
      </c>
      <c r="D65" s="6">
        <v>5009</v>
      </c>
      <c r="E65" s="6">
        <v>5082</v>
      </c>
    </row>
    <row r="66" spans="1:5">
      <c r="A66" s="2" t="s">
        <v>105</v>
      </c>
      <c r="B66" s="6">
        <v>1169</v>
      </c>
      <c r="C66" s="4">
        <v>872</v>
      </c>
      <c r="D66" s="6">
        <v>2062</v>
      </c>
      <c r="E66" s="6">
        <v>1726</v>
      </c>
    </row>
    <row r="67" spans="1:5">
      <c r="A67" s="2" t="s">
        <v>106</v>
      </c>
      <c r="B67" s="4">
        <v>0</v>
      </c>
      <c r="C67" s="4">
        <v>0</v>
      </c>
      <c r="D67" s="4">
        <v>0</v>
      </c>
      <c r="E67" s="4">
        <v>0</v>
      </c>
    </row>
    <row r="68" spans="1:5">
      <c r="A68" s="2" t="s">
        <v>1313</v>
      </c>
      <c r="B68" s="4">
        <v>0</v>
      </c>
      <c r="C68" s="4">
        <v>0</v>
      </c>
      <c r="D68" s="4">
        <v>0</v>
      </c>
      <c r="E68" s="4">
        <v>0</v>
      </c>
    </row>
    <row r="69" spans="1:5">
      <c r="A69" s="2" t="s">
        <v>108</v>
      </c>
      <c r="B69" s="4">
        <v>101</v>
      </c>
      <c r="C69" s="4" t="s">
        <v>5</v>
      </c>
      <c r="D69" s="4">
        <v>499</v>
      </c>
      <c r="E69" s="4" t="s">
        <v>5</v>
      </c>
    </row>
    <row r="70" spans="1:5">
      <c r="A70" s="2" t="s">
        <v>109</v>
      </c>
      <c r="B70" s="6">
        <v>5930</v>
      </c>
      <c r="C70" s="4" t="s">
        <v>5</v>
      </c>
      <c r="D70" s="6">
        <v>5930</v>
      </c>
      <c r="E70" s="4" t="s">
        <v>5</v>
      </c>
    </row>
    <row r="71" spans="1:5">
      <c r="A71" s="2" t="s">
        <v>110</v>
      </c>
      <c r="B71" s="4">
        <v>0</v>
      </c>
      <c r="C71" s="4" t="s">
        <v>5</v>
      </c>
      <c r="D71" s="4">
        <v>0</v>
      </c>
      <c r="E71" s="4" t="s">
        <v>5</v>
      </c>
    </row>
    <row r="72" spans="1:5">
      <c r="A72" s="2" t="s">
        <v>111</v>
      </c>
      <c r="B72" s="4" t="s">
        <v>5</v>
      </c>
      <c r="C72" s="4">
        <v>0</v>
      </c>
      <c r="D72" s="4">
        <v>0</v>
      </c>
      <c r="E72" s="4">
        <v>0</v>
      </c>
    </row>
    <row r="73" spans="1:5">
      <c r="A73" s="2" t="s">
        <v>112</v>
      </c>
      <c r="B73" s="6">
        <v>31277</v>
      </c>
      <c r="C73" s="6">
        <v>18324</v>
      </c>
      <c r="D73" s="6">
        <v>51546</v>
      </c>
      <c r="E73" s="6">
        <v>38664</v>
      </c>
    </row>
    <row r="74" spans="1:5">
      <c r="A74" s="2" t="s">
        <v>113</v>
      </c>
      <c r="B74" s="6">
        <v>-9474</v>
      </c>
      <c r="C74" s="6">
        <v>4838</v>
      </c>
      <c r="D74" s="6">
        <v>-7731</v>
      </c>
      <c r="E74" s="6">
        <v>3834</v>
      </c>
    </row>
    <row r="75" spans="1:5">
      <c r="A75" s="3" t="s">
        <v>114</v>
      </c>
      <c r="B75" s="4" t="s">
        <v>5</v>
      </c>
      <c r="C75" s="4" t="s">
        <v>5</v>
      </c>
      <c r="D75" s="4" t="s">
        <v>5</v>
      </c>
      <c r="E75" s="4" t="s">
        <v>5</v>
      </c>
    </row>
    <row r="76" spans="1:5">
      <c r="A76" s="2" t="s">
        <v>115</v>
      </c>
      <c r="B76" s="4">
        <v>-74</v>
      </c>
      <c r="C76" s="4">
        <v>-10</v>
      </c>
      <c r="D76" s="4">
        <v>-118</v>
      </c>
      <c r="E76" s="4">
        <v>-20</v>
      </c>
    </row>
    <row r="77" spans="1:5">
      <c r="A77" s="2" t="s">
        <v>116</v>
      </c>
      <c r="B77" s="4">
        <v>0</v>
      </c>
      <c r="C77" s="4">
        <v>0</v>
      </c>
      <c r="D77" s="4">
        <v>0</v>
      </c>
      <c r="E77" s="4">
        <v>0</v>
      </c>
    </row>
    <row r="78" spans="1:5">
      <c r="A78" s="2" t="s">
        <v>117</v>
      </c>
      <c r="B78" s="4">
        <v>4</v>
      </c>
      <c r="C78" s="4">
        <v>5</v>
      </c>
      <c r="D78" s="4">
        <v>7</v>
      </c>
      <c r="E78" s="4">
        <v>15</v>
      </c>
    </row>
    <row r="79" spans="1:5">
      <c r="A79" s="2" t="s">
        <v>118</v>
      </c>
      <c r="B79" s="4">
        <v>0</v>
      </c>
      <c r="C79" s="4" t="s">
        <v>5</v>
      </c>
      <c r="D79" s="4">
        <v>0</v>
      </c>
      <c r="E79" s="4" t="s">
        <v>5</v>
      </c>
    </row>
    <row r="80" spans="1:5">
      <c r="A80" s="2" t="s">
        <v>119</v>
      </c>
      <c r="B80" s="4">
        <v>0</v>
      </c>
      <c r="C80" s="4">
        <v>0</v>
      </c>
      <c r="D80" s="4">
        <v>0</v>
      </c>
      <c r="E80" s="4">
        <v>0</v>
      </c>
    </row>
    <row r="81" spans="1:5">
      <c r="A81" s="2" t="s">
        <v>120</v>
      </c>
      <c r="B81" s="4">
        <v>-70</v>
      </c>
      <c r="C81" s="4">
        <v>-5</v>
      </c>
      <c r="D81" s="4">
        <v>-111</v>
      </c>
      <c r="E81" s="4">
        <v>-5</v>
      </c>
    </row>
    <row r="82" spans="1:5" ht="30">
      <c r="A82" s="2" t="s">
        <v>781</v>
      </c>
      <c r="B82" s="6">
        <v>-9544</v>
      </c>
      <c r="C82" s="6">
        <v>4833</v>
      </c>
      <c r="D82" s="6">
        <v>-7842</v>
      </c>
      <c r="E82" s="6">
        <v>3829</v>
      </c>
    </row>
    <row r="83" spans="1:5">
      <c r="A83" s="2" t="s">
        <v>785</v>
      </c>
      <c r="B83" s="4">
        <v>0</v>
      </c>
      <c r="C83" s="4">
        <v>0</v>
      </c>
      <c r="D83" s="4">
        <v>0</v>
      </c>
      <c r="E83" s="4">
        <v>0</v>
      </c>
    </row>
    <row r="84" spans="1:5">
      <c r="A84" s="2" t="s">
        <v>121</v>
      </c>
      <c r="B84" s="6">
        <v>-9544</v>
      </c>
      <c r="C84" s="6">
        <v>4833</v>
      </c>
      <c r="D84" s="6">
        <v>-7842</v>
      </c>
      <c r="E84" s="6">
        <v>3829</v>
      </c>
    </row>
    <row r="85" spans="1:5">
      <c r="A85" s="2" t="s">
        <v>788</v>
      </c>
      <c r="B85" s="4">
        <v>0</v>
      </c>
      <c r="C85" s="4">
        <v>0</v>
      </c>
      <c r="D85" s="4">
        <v>0</v>
      </c>
      <c r="E85" s="4">
        <v>0</v>
      </c>
    </row>
    <row r="86" spans="1:5">
      <c r="A86" s="2" t="s">
        <v>123</v>
      </c>
      <c r="B86" s="6">
        <v>-9544</v>
      </c>
      <c r="C86" s="6">
        <v>4833</v>
      </c>
      <c r="D86" s="6">
        <v>-7842</v>
      </c>
      <c r="E86" s="6">
        <v>3829</v>
      </c>
    </row>
    <row r="87" spans="1:5" ht="30">
      <c r="A87" s="2" t="s">
        <v>124</v>
      </c>
      <c r="B87" s="4">
        <v>0</v>
      </c>
      <c r="C87" s="4">
        <v>0</v>
      </c>
      <c r="D87" s="4" t="s">
        <v>5</v>
      </c>
      <c r="E87" s="4">
        <v>0</v>
      </c>
    </row>
    <row r="88" spans="1:5" ht="30">
      <c r="A88" s="2" t="s">
        <v>793</v>
      </c>
      <c r="B88" s="6">
        <v>-9544</v>
      </c>
      <c r="C88" s="6">
        <v>4833</v>
      </c>
      <c r="D88" s="6">
        <v>-7842</v>
      </c>
      <c r="E88" s="6">
        <v>3829</v>
      </c>
    </row>
    <row r="89" spans="1:5">
      <c r="A89" s="2" t="s">
        <v>1308</v>
      </c>
      <c r="B89" s="4" t="s">
        <v>5</v>
      </c>
      <c r="C89" s="4" t="s">
        <v>5</v>
      </c>
      <c r="D89" s="4" t="s">
        <v>5</v>
      </c>
      <c r="E89" s="4" t="s">
        <v>5</v>
      </c>
    </row>
    <row r="90" spans="1:5" ht="30">
      <c r="A90" s="3" t="s">
        <v>1312</v>
      </c>
      <c r="B90" s="4" t="s">
        <v>5</v>
      </c>
      <c r="C90" s="4" t="s">
        <v>5</v>
      </c>
      <c r="D90" s="4" t="s">
        <v>5</v>
      </c>
      <c r="E90" s="4" t="s">
        <v>5</v>
      </c>
    </row>
    <row r="91" spans="1:5">
      <c r="A91" s="2" t="s">
        <v>101</v>
      </c>
      <c r="B91" s="6">
        <v>266153</v>
      </c>
      <c r="C91" s="6">
        <v>134449</v>
      </c>
      <c r="D91" s="6">
        <v>424351</v>
      </c>
      <c r="E91" s="6">
        <v>274187</v>
      </c>
    </row>
    <row r="92" spans="1:5">
      <c r="A92" s="3" t="s">
        <v>102</v>
      </c>
      <c r="B92" s="4" t="s">
        <v>5</v>
      </c>
      <c r="C92" s="4" t="s">
        <v>5</v>
      </c>
      <c r="D92" s="4" t="s">
        <v>5</v>
      </c>
      <c r="E92" s="4" t="s">
        <v>5</v>
      </c>
    </row>
    <row r="93" spans="1:5">
      <c r="A93" s="2" t="s">
        <v>103</v>
      </c>
      <c r="B93" s="6">
        <v>227044</v>
      </c>
      <c r="C93" s="6">
        <v>113640</v>
      </c>
      <c r="D93" s="6">
        <v>349389</v>
      </c>
      <c r="E93" s="6">
        <v>223417</v>
      </c>
    </row>
    <row r="94" spans="1:5" ht="30">
      <c r="A94" s="2" t="s">
        <v>104</v>
      </c>
      <c r="B94" s="6">
        <v>21915</v>
      </c>
      <c r="C94" s="6">
        <v>12753</v>
      </c>
      <c r="D94" s="6">
        <v>35373</v>
      </c>
      <c r="E94" s="6">
        <v>24554</v>
      </c>
    </row>
    <row r="95" spans="1:5">
      <c r="A95" s="2" t="s">
        <v>105</v>
      </c>
      <c r="B95" s="6">
        <v>15921</v>
      </c>
      <c r="C95" s="6">
        <v>7232</v>
      </c>
      <c r="D95" s="6">
        <v>23783</v>
      </c>
      <c r="E95" s="6">
        <v>14680</v>
      </c>
    </row>
    <row r="96" spans="1:5">
      <c r="A96" s="2" t="s">
        <v>106</v>
      </c>
      <c r="B96" s="4">
        <v>0</v>
      </c>
      <c r="C96" s="4">
        <v>0</v>
      </c>
      <c r="D96" s="4">
        <v>0</v>
      </c>
      <c r="E96" s="4">
        <v>0</v>
      </c>
    </row>
    <row r="97" spans="1:5">
      <c r="A97" s="2" t="s">
        <v>1313</v>
      </c>
      <c r="B97" s="4">
        <v>-43</v>
      </c>
      <c r="C97" s="4">
        <v>-74</v>
      </c>
      <c r="D97" s="4">
        <v>-5</v>
      </c>
      <c r="E97" s="4">
        <v>-308</v>
      </c>
    </row>
    <row r="98" spans="1:5">
      <c r="A98" s="2" t="s">
        <v>108</v>
      </c>
      <c r="B98" s="6">
        <v>6646</v>
      </c>
      <c r="C98" s="4" t="s">
        <v>5</v>
      </c>
      <c r="D98" s="6">
        <v>6646</v>
      </c>
      <c r="E98" s="4" t="s">
        <v>5</v>
      </c>
    </row>
    <row r="99" spans="1:5">
      <c r="A99" s="2" t="s">
        <v>109</v>
      </c>
      <c r="B99" s="4">
        <v>0</v>
      </c>
      <c r="C99" s="4" t="s">
        <v>5</v>
      </c>
      <c r="D99" s="4">
        <v>0</v>
      </c>
      <c r="E99" s="4" t="s">
        <v>5</v>
      </c>
    </row>
    <row r="100" spans="1:5">
      <c r="A100" s="2" t="s">
        <v>110</v>
      </c>
      <c r="B100" s="4">
        <v>-799</v>
      </c>
      <c r="C100" s="4" t="s">
        <v>5</v>
      </c>
      <c r="D100" s="4">
        <v>-799</v>
      </c>
      <c r="E100" s="4" t="s">
        <v>5</v>
      </c>
    </row>
    <row r="101" spans="1:5">
      <c r="A101" s="2" t="s">
        <v>111</v>
      </c>
      <c r="B101" s="4" t="s">
        <v>5</v>
      </c>
      <c r="C101" s="6">
        <v>-10405</v>
      </c>
      <c r="D101" s="4">
        <v>150</v>
      </c>
      <c r="E101" s="6">
        <v>-15142</v>
      </c>
    </row>
    <row r="102" spans="1:5">
      <c r="A102" s="2" t="s">
        <v>112</v>
      </c>
      <c r="B102" s="6">
        <v>270684</v>
      </c>
      <c r="C102" s="6">
        <v>123146</v>
      </c>
      <c r="D102" s="6">
        <v>414537</v>
      </c>
      <c r="E102" s="6">
        <v>247201</v>
      </c>
    </row>
    <row r="103" spans="1:5">
      <c r="A103" s="2" t="s">
        <v>113</v>
      </c>
      <c r="B103" s="6">
        <v>-4531</v>
      </c>
      <c r="C103" s="6">
        <v>11303</v>
      </c>
      <c r="D103" s="6">
        <v>9814</v>
      </c>
      <c r="E103" s="6">
        <v>26986</v>
      </c>
    </row>
    <row r="104" spans="1:5">
      <c r="A104" s="3" t="s">
        <v>114</v>
      </c>
      <c r="B104" s="4" t="s">
        <v>5</v>
      </c>
      <c r="C104" s="4" t="s">
        <v>5</v>
      </c>
      <c r="D104" s="4" t="s">
        <v>5</v>
      </c>
      <c r="E104" s="4" t="s">
        <v>5</v>
      </c>
    </row>
    <row r="105" spans="1:5">
      <c r="A105" s="2" t="s">
        <v>115</v>
      </c>
      <c r="B105" s="6">
        <v>-3111</v>
      </c>
      <c r="C105" s="6">
        <v>-2479</v>
      </c>
      <c r="D105" s="6">
        <v>-5199</v>
      </c>
      <c r="E105" s="6">
        <v>-5048</v>
      </c>
    </row>
    <row r="106" spans="1:5">
      <c r="A106" s="2" t="s">
        <v>116</v>
      </c>
      <c r="B106" s="6">
        <v>-12571</v>
      </c>
      <c r="C106" s="4">
        <v>0</v>
      </c>
      <c r="D106" s="6">
        <v>-12572</v>
      </c>
      <c r="E106" s="4">
        <v>0</v>
      </c>
    </row>
    <row r="107" spans="1:5">
      <c r="A107" s="2" t="s">
        <v>117</v>
      </c>
      <c r="B107" s="6">
        <v>1433</v>
      </c>
      <c r="C107" s="4">
        <v>232</v>
      </c>
      <c r="D107" s="6">
        <v>1608</v>
      </c>
      <c r="E107" s="4">
        <v>493</v>
      </c>
    </row>
    <row r="108" spans="1:5">
      <c r="A108" s="2" t="s">
        <v>118</v>
      </c>
      <c r="B108" s="6">
        <v>1092</v>
      </c>
      <c r="C108" s="4" t="s">
        <v>5</v>
      </c>
      <c r="D108" s="6">
        <v>1092</v>
      </c>
      <c r="E108" s="4" t="s">
        <v>5</v>
      </c>
    </row>
    <row r="109" spans="1:5">
      <c r="A109" s="2" t="s">
        <v>119</v>
      </c>
      <c r="B109" s="4">
        <v>483</v>
      </c>
      <c r="C109" s="4">
        <v>130</v>
      </c>
      <c r="D109" s="4">
        <v>576</v>
      </c>
      <c r="E109" s="4">
        <v>200</v>
      </c>
    </row>
    <row r="110" spans="1:5">
      <c r="A110" s="2" t="s">
        <v>120</v>
      </c>
      <c r="B110" s="6">
        <v>-12674</v>
      </c>
      <c r="C110" s="6">
        <v>-2117</v>
      </c>
      <c r="D110" s="6">
        <v>-14495</v>
      </c>
      <c r="E110" s="6">
        <v>-4355</v>
      </c>
    </row>
    <row r="111" spans="1:5" ht="30">
      <c r="A111" s="2" t="s">
        <v>781</v>
      </c>
      <c r="B111" s="6">
        <v>-17205</v>
      </c>
      <c r="C111" s="6">
        <v>9186</v>
      </c>
      <c r="D111" s="6">
        <v>-4681</v>
      </c>
      <c r="E111" s="6">
        <v>22631</v>
      </c>
    </row>
    <row r="112" spans="1:5">
      <c r="A112" s="2" t="s">
        <v>785</v>
      </c>
      <c r="B112" s="4">
        <v>0</v>
      </c>
      <c r="C112" s="4">
        <v>0</v>
      </c>
      <c r="D112" s="4">
        <v>0</v>
      </c>
      <c r="E112" s="4">
        <v>0</v>
      </c>
    </row>
    <row r="113" spans="1:5">
      <c r="A113" s="2" t="s">
        <v>121</v>
      </c>
      <c r="B113" s="6">
        <v>-17205</v>
      </c>
      <c r="C113" s="6">
        <v>9186</v>
      </c>
      <c r="D113" s="6">
        <v>-4681</v>
      </c>
      <c r="E113" s="6">
        <v>22631</v>
      </c>
    </row>
    <row r="114" spans="1:5">
      <c r="A114" s="2" t="s">
        <v>788</v>
      </c>
      <c r="B114" s="4">
        <v>-74</v>
      </c>
      <c r="C114" s="6">
        <v>1139</v>
      </c>
      <c r="D114" s="6">
        <v>5041</v>
      </c>
      <c r="E114" s="6">
        <v>4458</v>
      </c>
    </row>
    <row r="115" spans="1:5">
      <c r="A115" s="2" t="s">
        <v>123</v>
      </c>
      <c r="B115" s="6">
        <v>-17131</v>
      </c>
      <c r="C115" s="6">
        <v>8047</v>
      </c>
      <c r="D115" s="6">
        <v>-9722</v>
      </c>
      <c r="E115" s="6">
        <v>18173</v>
      </c>
    </row>
    <row r="116" spans="1:5" ht="30">
      <c r="A116" s="2" t="s">
        <v>124</v>
      </c>
      <c r="B116" s="4">
        <v>0</v>
      </c>
      <c r="C116" s="4">
        <v>0</v>
      </c>
      <c r="D116" s="4" t="s">
        <v>5</v>
      </c>
      <c r="E116" s="4">
        <v>0</v>
      </c>
    </row>
    <row r="117" spans="1:5" ht="30">
      <c r="A117" s="2" t="s">
        <v>793</v>
      </c>
      <c r="B117" s="6">
        <v>-17131</v>
      </c>
      <c r="C117" s="6">
        <v>8047</v>
      </c>
      <c r="D117" s="6">
        <v>-9722</v>
      </c>
      <c r="E117" s="6">
        <v>18173</v>
      </c>
    </row>
    <row r="118" spans="1:5">
      <c r="A118" s="2" t="s">
        <v>1309</v>
      </c>
      <c r="B118" s="4" t="s">
        <v>5</v>
      </c>
      <c r="C118" s="4" t="s">
        <v>5</v>
      </c>
      <c r="D118" s="4" t="s">
        <v>5</v>
      </c>
      <c r="E118" s="4" t="s">
        <v>5</v>
      </c>
    </row>
    <row r="119" spans="1:5" ht="30">
      <c r="A119" s="3" t="s">
        <v>1312</v>
      </c>
      <c r="B119" s="4" t="s">
        <v>5</v>
      </c>
      <c r="C119" s="4" t="s">
        <v>5</v>
      </c>
      <c r="D119" s="4" t="s">
        <v>5</v>
      </c>
      <c r="E119" s="4" t="s">
        <v>5</v>
      </c>
    </row>
    <row r="120" spans="1:5">
      <c r="A120" s="2" t="s">
        <v>101</v>
      </c>
      <c r="B120" s="4">
        <v>0</v>
      </c>
      <c r="C120" s="6">
        <v>9538</v>
      </c>
      <c r="D120" s="4">
        <v>-7</v>
      </c>
      <c r="E120" s="6">
        <v>20889</v>
      </c>
    </row>
    <row r="121" spans="1:5">
      <c r="A121" s="3" t="s">
        <v>102</v>
      </c>
      <c r="B121" s="4" t="s">
        <v>5</v>
      </c>
      <c r="C121" s="4" t="s">
        <v>5</v>
      </c>
      <c r="D121" s="4" t="s">
        <v>5</v>
      </c>
      <c r="E121" s="4" t="s">
        <v>5</v>
      </c>
    </row>
    <row r="122" spans="1:5">
      <c r="A122" s="2" t="s">
        <v>103</v>
      </c>
      <c r="B122" s="4">
        <v>0</v>
      </c>
      <c r="C122" s="6">
        <v>7009</v>
      </c>
      <c r="D122" s="4">
        <v>55</v>
      </c>
      <c r="E122" s="6">
        <v>20073</v>
      </c>
    </row>
    <row r="123" spans="1:5" ht="30">
      <c r="A123" s="2" t="s">
        <v>104</v>
      </c>
      <c r="B123" s="4">
        <v>0</v>
      </c>
      <c r="C123" s="4">
        <v>0</v>
      </c>
      <c r="D123" s="4">
        <v>0</v>
      </c>
      <c r="E123" s="4">
        <v>0</v>
      </c>
    </row>
    <row r="124" spans="1:5">
      <c r="A124" s="2" t="s">
        <v>105</v>
      </c>
      <c r="B124" s="4">
        <v>-384</v>
      </c>
      <c r="C124" s="4">
        <v>-394</v>
      </c>
      <c r="D124" s="4">
        <v>-773</v>
      </c>
      <c r="E124" s="4">
        <v>-758</v>
      </c>
    </row>
    <row r="125" spans="1:5">
      <c r="A125" s="2" t="s">
        <v>106</v>
      </c>
      <c r="B125" s="4">
        <v>210</v>
      </c>
      <c r="C125" s="4">
        <v>265</v>
      </c>
      <c r="D125" s="4">
        <v>428</v>
      </c>
      <c r="E125" s="4">
        <v>527</v>
      </c>
    </row>
    <row r="126" spans="1:5">
      <c r="A126" s="2" t="s">
        <v>1313</v>
      </c>
      <c r="B126" s="4">
        <v>0</v>
      </c>
      <c r="C126" s="4">
        <v>0</v>
      </c>
      <c r="D126" s="4">
        <v>0</v>
      </c>
      <c r="E126" s="4">
        <v>0</v>
      </c>
    </row>
    <row r="127" spans="1:5">
      <c r="A127" s="2" t="s">
        <v>108</v>
      </c>
      <c r="B127" s="4">
        <v>0</v>
      </c>
      <c r="C127" s="4" t="s">
        <v>5</v>
      </c>
      <c r="D127" s="4">
        <v>0</v>
      </c>
      <c r="E127" s="4" t="s">
        <v>5</v>
      </c>
    </row>
    <row r="128" spans="1:5">
      <c r="A128" s="2" t="s">
        <v>109</v>
      </c>
      <c r="B128" s="4">
        <v>0</v>
      </c>
      <c r="C128" s="4" t="s">
        <v>5</v>
      </c>
      <c r="D128" s="4">
        <v>0</v>
      </c>
      <c r="E128" s="4" t="s">
        <v>5</v>
      </c>
    </row>
    <row r="129" spans="1:5">
      <c r="A129" s="2" t="s">
        <v>110</v>
      </c>
      <c r="B129" s="4">
        <v>0</v>
      </c>
      <c r="C129" s="4" t="s">
        <v>5</v>
      </c>
      <c r="D129" s="4">
        <v>0</v>
      </c>
      <c r="E129" s="4" t="s">
        <v>5</v>
      </c>
    </row>
    <row r="130" spans="1:5">
      <c r="A130" s="2" t="s">
        <v>111</v>
      </c>
      <c r="B130" s="4" t="s">
        <v>5</v>
      </c>
      <c r="C130" s="4">
        <v>0</v>
      </c>
      <c r="D130" s="4">
        <v>1</v>
      </c>
      <c r="E130" s="4">
        <v>0</v>
      </c>
    </row>
    <row r="131" spans="1:5">
      <c r="A131" s="2" t="s">
        <v>112</v>
      </c>
      <c r="B131" s="4">
        <v>-174</v>
      </c>
      <c r="C131" s="6">
        <v>6880</v>
      </c>
      <c r="D131" s="4">
        <v>-289</v>
      </c>
      <c r="E131" s="6">
        <v>19842</v>
      </c>
    </row>
    <row r="132" spans="1:5">
      <c r="A132" s="2" t="s">
        <v>113</v>
      </c>
      <c r="B132" s="4">
        <v>174</v>
      </c>
      <c r="C132" s="6">
        <v>2658</v>
      </c>
      <c r="D132" s="4">
        <v>282</v>
      </c>
      <c r="E132" s="6">
        <v>1047</v>
      </c>
    </row>
    <row r="133" spans="1:5">
      <c r="A133" s="3" t="s">
        <v>114</v>
      </c>
      <c r="B133" s="4" t="s">
        <v>5</v>
      </c>
      <c r="C133" s="4" t="s">
        <v>5</v>
      </c>
      <c r="D133" s="4" t="s">
        <v>5</v>
      </c>
      <c r="E133" s="4" t="s">
        <v>5</v>
      </c>
    </row>
    <row r="134" spans="1:5">
      <c r="A134" s="2" t="s">
        <v>115</v>
      </c>
      <c r="B134" s="4">
        <v>-1</v>
      </c>
      <c r="C134" s="4">
        <v>-5</v>
      </c>
      <c r="D134" s="4">
        <v>0</v>
      </c>
      <c r="E134" s="4">
        <v>-10</v>
      </c>
    </row>
    <row r="135" spans="1:5">
      <c r="A135" s="2" t="s">
        <v>116</v>
      </c>
      <c r="B135" s="4">
        <v>-1</v>
      </c>
      <c r="C135" s="4">
        <v>0</v>
      </c>
      <c r="D135" s="4">
        <v>-1</v>
      </c>
      <c r="E135" s="4">
        <v>0</v>
      </c>
    </row>
    <row r="136" spans="1:5">
      <c r="A136" s="2" t="s">
        <v>117</v>
      </c>
      <c r="B136" s="4">
        <v>0</v>
      </c>
      <c r="C136" s="4">
        <v>6</v>
      </c>
      <c r="D136" s="4">
        <v>15</v>
      </c>
      <c r="E136" s="4">
        <v>10</v>
      </c>
    </row>
    <row r="137" spans="1:5">
      <c r="A137" s="2" t="s">
        <v>118</v>
      </c>
      <c r="B137" s="4">
        <v>0</v>
      </c>
      <c r="C137" s="4" t="s">
        <v>5</v>
      </c>
      <c r="D137" s="4">
        <v>0</v>
      </c>
      <c r="E137" s="4" t="s">
        <v>5</v>
      </c>
    </row>
    <row r="138" spans="1:5">
      <c r="A138" s="2" t="s">
        <v>119</v>
      </c>
      <c r="B138" s="4">
        <v>0</v>
      </c>
      <c r="C138" s="4">
        <v>-2</v>
      </c>
      <c r="D138" s="4">
        <v>0</v>
      </c>
      <c r="E138" s="4">
        <v>-2</v>
      </c>
    </row>
    <row r="139" spans="1:5">
      <c r="A139" s="2" t="s">
        <v>120</v>
      </c>
      <c r="B139" s="4">
        <v>-2</v>
      </c>
      <c r="C139" s="4">
        <v>-1</v>
      </c>
      <c r="D139" s="4">
        <v>14</v>
      </c>
      <c r="E139" s="4">
        <v>-2</v>
      </c>
    </row>
    <row r="140" spans="1:5" ht="30">
      <c r="A140" s="2" t="s">
        <v>781</v>
      </c>
      <c r="B140" s="4">
        <v>172</v>
      </c>
      <c r="C140" s="6">
        <v>2657</v>
      </c>
      <c r="D140" s="4">
        <v>296</v>
      </c>
      <c r="E140" s="6">
        <v>1045</v>
      </c>
    </row>
    <row r="141" spans="1:5">
      <c r="A141" s="2" t="s">
        <v>785</v>
      </c>
      <c r="B141" s="4">
        <v>0</v>
      </c>
      <c r="C141" s="4">
        <v>0</v>
      </c>
      <c r="D141" s="4">
        <v>0</v>
      </c>
      <c r="E141" s="4">
        <v>0</v>
      </c>
    </row>
    <row r="142" spans="1:5">
      <c r="A142" s="2" t="s">
        <v>121</v>
      </c>
      <c r="B142" s="4">
        <v>172</v>
      </c>
      <c r="C142" s="6">
        <v>2657</v>
      </c>
      <c r="D142" s="4">
        <v>296</v>
      </c>
      <c r="E142" s="6">
        <v>1045</v>
      </c>
    </row>
    <row r="143" spans="1:5">
      <c r="A143" s="2" t="s">
        <v>788</v>
      </c>
      <c r="B143" s="4">
        <v>1</v>
      </c>
      <c r="C143" s="4">
        <v>0</v>
      </c>
      <c r="D143" s="4">
        <v>0</v>
      </c>
      <c r="E143" s="4">
        <v>0</v>
      </c>
    </row>
    <row r="144" spans="1:5">
      <c r="A144" s="2" t="s">
        <v>123</v>
      </c>
      <c r="B144" s="4">
        <v>171</v>
      </c>
      <c r="C144" s="6">
        <v>2657</v>
      </c>
      <c r="D144" s="4">
        <v>296</v>
      </c>
      <c r="E144" s="6">
        <v>1045</v>
      </c>
    </row>
    <row r="145" spans="1:5" ht="30">
      <c r="A145" s="2" t="s">
        <v>124</v>
      </c>
      <c r="B145" s="4">
        <v>0</v>
      </c>
      <c r="C145" s="4">
        <v>0</v>
      </c>
      <c r="D145" s="4" t="s">
        <v>5</v>
      </c>
      <c r="E145" s="4">
        <v>0</v>
      </c>
    </row>
    <row r="146" spans="1:5" ht="30">
      <c r="A146" s="2" t="s">
        <v>793</v>
      </c>
      <c r="B146" s="4">
        <v>171</v>
      </c>
      <c r="C146" s="6">
        <v>2657</v>
      </c>
      <c r="D146" s="4">
        <v>296</v>
      </c>
      <c r="E146" s="6">
        <v>1045</v>
      </c>
    </row>
    <row r="147" spans="1:5">
      <c r="A147" s="2" t="s">
        <v>1310</v>
      </c>
      <c r="B147" s="4" t="s">
        <v>5</v>
      </c>
      <c r="C147" s="4" t="s">
        <v>5</v>
      </c>
      <c r="D147" s="4" t="s">
        <v>5</v>
      </c>
      <c r="E147" s="4" t="s">
        <v>5</v>
      </c>
    </row>
    <row r="148" spans="1:5" ht="30">
      <c r="A148" s="3" t="s">
        <v>1312</v>
      </c>
      <c r="B148" s="4" t="s">
        <v>5</v>
      </c>
      <c r="C148" s="4" t="s">
        <v>5</v>
      </c>
      <c r="D148" s="4" t="s">
        <v>5</v>
      </c>
      <c r="E148" s="4" t="s">
        <v>5</v>
      </c>
    </row>
    <row r="149" spans="1:5">
      <c r="A149" s="2" t="s">
        <v>101</v>
      </c>
      <c r="B149" s="4">
        <v>0</v>
      </c>
      <c r="C149" s="6">
        <v>-4650</v>
      </c>
      <c r="D149" s="4">
        <v>0</v>
      </c>
      <c r="E149" s="6">
        <v>-13627</v>
      </c>
    </row>
    <row r="150" spans="1:5">
      <c r="A150" s="3" t="s">
        <v>102</v>
      </c>
      <c r="B150" s="4" t="s">
        <v>5</v>
      </c>
      <c r="C150" s="4" t="s">
        <v>5</v>
      </c>
      <c r="D150" s="4" t="s">
        <v>5</v>
      </c>
      <c r="E150" s="4" t="s">
        <v>5</v>
      </c>
    </row>
    <row r="151" spans="1:5">
      <c r="A151" s="2" t="s">
        <v>103</v>
      </c>
      <c r="B151" s="4">
        <v>0</v>
      </c>
      <c r="C151" s="6">
        <v>-4650</v>
      </c>
      <c r="D151" s="4">
        <v>0</v>
      </c>
      <c r="E151" s="6">
        <v>-13627</v>
      </c>
    </row>
    <row r="152" spans="1:5" ht="30">
      <c r="A152" s="2" t="s">
        <v>104</v>
      </c>
      <c r="B152" s="4">
        <v>0</v>
      </c>
      <c r="C152" s="4">
        <v>-1</v>
      </c>
      <c r="D152" s="4">
        <v>0</v>
      </c>
      <c r="E152" s="4">
        <v>0</v>
      </c>
    </row>
    <row r="153" spans="1:5">
      <c r="A153" s="2" t="s">
        <v>105</v>
      </c>
      <c r="B153" s="4">
        <v>0</v>
      </c>
      <c r="C153" s="4">
        <v>0</v>
      </c>
      <c r="D153" s="4">
        <v>0</v>
      </c>
      <c r="E153" s="4">
        <v>0</v>
      </c>
    </row>
    <row r="154" spans="1:5">
      <c r="A154" s="2" t="s">
        <v>106</v>
      </c>
      <c r="B154" s="4">
        <v>0</v>
      </c>
      <c r="C154" s="4">
        <v>0</v>
      </c>
      <c r="D154" s="4">
        <v>0</v>
      </c>
      <c r="E154" s="4">
        <v>0</v>
      </c>
    </row>
    <row r="155" spans="1:5">
      <c r="A155" s="2" t="s">
        <v>1313</v>
      </c>
      <c r="B155" s="4">
        <v>0</v>
      </c>
      <c r="C155" s="4">
        <v>0</v>
      </c>
      <c r="D155" s="4">
        <v>0</v>
      </c>
      <c r="E155" s="4">
        <v>0</v>
      </c>
    </row>
    <row r="156" spans="1:5">
      <c r="A156" s="2" t="s">
        <v>108</v>
      </c>
      <c r="B156" s="4">
        <v>0</v>
      </c>
      <c r="C156" s="4" t="s">
        <v>5</v>
      </c>
      <c r="D156" s="4">
        <v>0</v>
      </c>
      <c r="E156" s="4" t="s">
        <v>5</v>
      </c>
    </row>
    <row r="157" spans="1:5">
      <c r="A157" s="2" t="s">
        <v>109</v>
      </c>
      <c r="B157" s="4">
        <v>0</v>
      </c>
      <c r="C157" s="4" t="s">
        <v>5</v>
      </c>
      <c r="D157" s="4">
        <v>0</v>
      </c>
      <c r="E157" s="4" t="s">
        <v>5</v>
      </c>
    </row>
    <row r="158" spans="1:5">
      <c r="A158" s="2" t="s">
        <v>110</v>
      </c>
      <c r="B158" s="4">
        <v>0</v>
      </c>
      <c r="C158" s="4" t="s">
        <v>5</v>
      </c>
      <c r="D158" s="4">
        <v>0</v>
      </c>
      <c r="E158" s="4" t="s">
        <v>5</v>
      </c>
    </row>
    <row r="159" spans="1:5">
      <c r="A159" s="2" t="s">
        <v>111</v>
      </c>
      <c r="B159" s="4" t="s">
        <v>5</v>
      </c>
      <c r="C159" s="4">
        <v>0</v>
      </c>
      <c r="D159" s="4">
        <v>0</v>
      </c>
      <c r="E159" s="4">
        <v>0</v>
      </c>
    </row>
    <row r="160" spans="1:5">
      <c r="A160" s="2" t="s">
        <v>112</v>
      </c>
      <c r="B160" s="4">
        <v>0</v>
      </c>
      <c r="C160" s="6">
        <v>-4651</v>
      </c>
      <c r="D160" s="4">
        <v>0</v>
      </c>
      <c r="E160" s="6">
        <v>-13627</v>
      </c>
    </row>
    <row r="161" spans="1:5">
      <c r="A161" s="2" t="s">
        <v>113</v>
      </c>
      <c r="B161" s="4">
        <v>0</v>
      </c>
      <c r="C161" s="4">
        <v>1</v>
      </c>
      <c r="D161" s="4">
        <v>0</v>
      </c>
      <c r="E161" s="4">
        <v>0</v>
      </c>
    </row>
    <row r="162" spans="1:5">
      <c r="A162" s="3" t="s">
        <v>114</v>
      </c>
      <c r="B162" s="4" t="s">
        <v>5</v>
      </c>
      <c r="C162" s="4" t="s">
        <v>5</v>
      </c>
      <c r="D162" s="4" t="s">
        <v>5</v>
      </c>
      <c r="E162" s="4" t="s">
        <v>5</v>
      </c>
    </row>
    <row r="163" spans="1:5">
      <c r="A163" s="2" t="s">
        <v>115</v>
      </c>
      <c r="B163" s="4">
        <v>9</v>
      </c>
      <c r="C163" s="4">
        <v>9</v>
      </c>
      <c r="D163" s="4">
        <v>15</v>
      </c>
      <c r="E163" s="4">
        <v>17</v>
      </c>
    </row>
    <row r="164" spans="1:5">
      <c r="A164" s="2" t="s">
        <v>116</v>
      </c>
      <c r="B164" s="4">
        <v>0</v>
      </c>
      <c r="C164" s="4">
        <v>0</v>
      </c>
      <c r="D164" s="4">
        <v>0</v>
      </c>
      <c r="E164" s="4">
        <v>0</v>
      </c>
    </row>
    <row r="165" spans="1:5">
      <c r="A165" s="2" t="s">
        <v>117</v>
      </c>
      <c r="B165" s="4">
        <v>0</v>
      </c>
      <c r="C165" s="4">
        <v>-9</v>
      </c>
      <c r="D165" s="4">
        <v>-15</v>
      </c>
      <c r="E165" s="4">
        <v>-17</v>
      </c>
    </row>
    <row r="166" spans="1:5">
      <c r="A166" s="2" t="s">
        <v>118</v>
      </c>
      <c r="B166" s="4">
        <v>0</v>
      </c>
      <c r="C166" s="4" t="s">
        <v>5</v>
      </c>
      <c r="D166" s="4">
        <v>0</v>
      </c>
      <c r="E166" s="4" t="s">
        <v>5</v>
      </c>
    </row>
    <row r="167" spans="1:5">
      <c r="A167" s="2" t="s">
        <v>119</v>
      </c>
      <c r="B167" s="4">
        <v>0</v>
      </c>
      <c r="C167" s="4">
        <v>0</v>
      </c>
      <c r="D167" s="4">
        <v>0</v>
      </c>
      <c r="E167" s="4">
        <v>0</v>
      </c>
    </row>
    <row r="168" spans="1:5">
      <c r="A168" s="2" t="s">
        <v>120</v>
      </c>
      <c r="B168" s="4">
        <v>9</v>
      </c>
      <c r="C168" s="4">
        <v>0</v>
      </c>
      <c r="D168" s="4">
        <v>0</v>
      </c>
      <c r="E168" s="4">
        <v>0</v>
      </c>
    </row>
    <row r="169" spans="1:5" ht="30">
      <c r="A169" s="2" t="s">
        <v>781</v>
      </c>
      <c r="B169" s="4">
        <v>9</v>
      </c>
      <c r="C169" s="4">
        <v>1</v>
      </c>
      <c r="D169" s="4">
        <v>0</v>
      </c>
      <c r="E169" s="4">
        <v>0</v>
      </c>
    </row>
    <row r="170" spans="1:5">
      <c r="A170" s="2" t="s">
        <v>785</v>
      </c>
      <c r="B170" s="6">
        <v>30462</v>
      </c>
      <c r="C170" s="6">
        <v>-16648</v>
      </c>
      <c r="D170" s="6">
        <v>16148</v>
      </c>
      <c r="E170" s="6">
        <v>-27450</v>
      </c>
    </row>
    <row r="171" spans="1:5">
      <c r="A171" s="2" t="s">
        <v>121</v>
      </c>
      <c r="B171" s="6">
        <v>30471</v>
      </c>
      <c r="C171" s="6">
        <v>-16647</v>
      </c>
      <c r="D171" s="6">
        <v>16148</v>
      </c>
      <c r="E171" s="6">
        <v>-27450</v>
      </c>
    </row>
    <row r="172" spans="1:5">
      <c r="A172" s="2" t="s">
        <v>788</v>
      </c>
      <c r="B172" s="6">
        <v>3967</v>
      </c>
      <c r="C172" s="6">
        <v>-1110</v>
      </c>
      <c r="D172" s="6">
        <v>-1120</v>
      </c>
      <c r="E172" s="6">
        <v>-4403</v>
      </c>
    </row>
    <row r="173" spans="1:5">
      <c r="A173" s="2" t="s">
        <v>123</v>
      </c>
      <c r="B173" s="6">
        <v>26504</v>
      </c>
      <c r="C173" s="6">
        <v>-15537</v>
      </c>
      <c r="D173" s="6">
        <v>17268</v>
      </c>
      <c r="E173" s="6">
        <v>-23047</v>
      </c>
    </row>
    <row r="174" spans="1:5" ht="30">
      <c r="A174" s="2" t="s">
        <v>124</v>
      </c>
      <c r="B174" s="4">
        <v>0</v>
      </c>
      <c r="C174" s="4">
        <v>0</v>
      </c>
      <c r="D174" s="4" t="s">
        <v>5</v>
      </c>
      <c r="E174" s="4">
        <v>0</v>
      </c>
    </row>
    <row r="175" spans="1:5" ht="30">
      <c r="A175" s="2" t="s">
        <v>793</v>
      </c>
      <c r="B175" s="8">
        <v>26504</v>
      </c>
      <c r="C175" s="8">
        <v>-15537</v>
      </c>
      <c r="D175" s="8">
        <v>17268</v>
      </c>
      <c r="E175" s="8">
        <v>-2304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5" width="12" bestFit="1" customWidth="1"/>
  </cols>
  <sheetData>
    <row r="1" spans="1:5" ht="15" customHeight="1">
      <c r="A1" s="1" t="s">
        <v>1314</v>
      </c>
      <c r="B1" s="7" t="s">
        <v>98</v>
      </c>
      <c r="C1" s="7"/>
      <c r="D1" s="7" t="s">
        <v>1</v>
      </c>
      <c r="E1" s="7"/>
    </row>
    <row r="2" spans="1:5" ht="30">
      <c r="A2" s="1" t="s">
        <v>25</v>
      </c>
      <c r="B2" s="1" t="s">
        <v>2</v>
      </c>
      <c r="C2" s="1" t="s">
        <v>99</v>
      </c>
      <c r="D2" s="1" t="s">
        <v>2</v>
      </c>
      <c r="E2" s="1" t="s">
        <v>99</v>
      </c>
    </row>
    <row r="3" spans="1:5" ht="30">
      <c r="A3" s="3" t="s">
        <v>1312</v>
      </c>
      <c r="B3" s="4" t="s">
        <v>5</v>
      </c>
      <c r="C3" s="4" t="s">
        <v>5</v>
      </c>
      <c r="D3" s="4" t="s">
        <v>5</v>
      </c>
      <c r="E3" s="4" t="s">
        <v>5</v>
      </c>
    </row>
    <row r="4" spans="1:5">
      <c r="A4" s="2" t="s">
        <v>123</v>
      </c>
      <c r="B4" s="8">
        <v>-63154</v>
      </c>
      <c r="C4" s="8">
        <v>2217</v>
      </c>
      <c r="D4" s="8">
        <v>-82185</v>
      </c>
      <c r="E4" s="8">
        <v>-1870</v>
      </c>
    </row>
    <row r="5" spans="1:5">
      <c r="A5" s="3" t="s">
        <v>865</v>
      </c>
      <c r="B5" s="4" t="s">
        <v>5</v>
      </c>
      <c r="C5" s="4" t="s">
        <v>5</v>
      </c>
      <c r="D5" s="4" t="s">
        <v>5</v>
      </c>
      <c r="E5" s="4" t="s">
        <v>5</v>
      </c>
    </row>
    <row r="6" spans="1:5" ht="30">
      <c r="A6" s="2" t="s">
        <v>135</v>
      </c>
      <c r="B6" s="4">
        <v>359</v>
      </c>
      <c r="C6" s="6">
        <v>1004</v>
      </c>
      <c r="D6" s="4">
        <v>717</v>
      </c>
      <c r="E6" s="6">
        <v>1745</v>
      </c>
    </row>
    <row r="7" spans="1:5" ht="60">
      <c r="A7" s="2" t="s">
        <v>136</v>
      </c>
      <c r="B7" s="4">
        <v>5</v>
      </c>
      <c r="C7" s="6">
        <v>1001</v>
      </c>
      <c r="D7" s="4">
        <v>10</v>
      </c>
      <c r="E7" s="6">
        <v>2002</v>
      </c>
    </row>
    <row r="8" spans="1:5" ht="30">
      <c r="A8" s="2" t="s">
        <v>137</v>
      </c>
      <c r="B8" s="4">
        <v>64</v>
      </c>
      <c r="C8" s="4">
        <v>0</v>
      </c>
      <c r="D8" s="4">
        <v>-224</v>
      </c>
      <c r="E8" s="4">
        <v>0</v>
      </c>
    </row>
    <row r="9" spans="1:5" ht="30">
      <c r="A9" s="2" t="s">
        <v>138</v>
      </c>
      <c r="B9" s="6">
        <v>9477</v>
      </c>
      <c r="C9" s="4">
        <v>0</v>
      </c>
      <c r="D9" s="6">
        <v>9477</v>
      </c>
      <c r="E9" s="4">
        <v>0</v>
      </c>
    </row>
    <row r="10" spans="1:5" ht="30">
      <c r="A10" s="2" t="s">
        <v>139</v>
      </c>
      <c r="B10" s="4">
        <v>0</v>
      </c>
      <c r="C10" s="4">
        <v>-39</v>
      </c>
      <c r="D10" s="4">
        <v>0</v>
      </c>
      <c r="E10" s="4">
        <v>-39</v>
      </c>
    </row>
    <row r="11" spans="1:5">
      <c r="A11" s="2" t="s">
        <v>140</v>
      </c>
      <c r="B11" s="6">
        <v>9905</v>
      </c>
      <c r="C11" s="6">
        <v>1966</v>
      </c>
      <c r="D11" s="6">
        <v>9980</v>
      </c>
      <c r="E11" s="6">
        <v>3708</v>
      </c>
    </row>
    <row r="12" spans="1:5" ht="45">
      <c r="A12" s="2" t="s">
        <v>1315</v>
      </c>
      <c r="B12" s="6">
        <v>-53249</v>
      </c>
      <c r="C12" s="6">
        <v>4183</v>
      </c>
      <c r="D12" s="6">
        <v>-72205</v>
      </c>
      <c r="E12" s="6">
        <v>1838</v>
      </c>
    </row>
    <row r="13" spans="1:5">
      <c r="A13" s="2" t="s">
        <v>1307</v>
      </c>
      <c r="B13" s="4" t="s">
        <v>5</v>
      </c>
      <c r="C13" s="4" t="s">
        <v>5</v>
      </c>
      <c r="D13" s="4" t="s">
        <v>5</v>
      </c>
      <c r="E13" s="4" t="s">
        <v>5</v>
      </c>
    </row>
    <row r="14" spans="1:5" ht="30">
      <c r="A14" s="3" t="s">
        <v>1312</v>
      </c>
      <c r="B14" s="4" t="s">
        <v>5</v>
      </c>
      <c r="C14" s="4" t="s">
        <v>5</v>
      </c>
      <c r="D14" s="4" t="s">
        <v>5</v>
      </c>
      <c r="E14" s="4" t="s">
        <v>5</v>
      </c>
    </row>
    <row r="15" spans="1:5">
      <c r="A15" s="2" t="s">
        <v>123</v>
      </c>
      <c r="B15" s="6">
        <v>-63154</v>
      </c>
      <c r="C15" s="6">
        <v>2217</v>
      </c>
      <c r="D15" s="6">
        <v>-82185</v>
      </c>
      <c r="E15" s="6">
        <v>-1870</v>
      </c>
    </row>
    <row r="16" spans="1:5">
      <c r="A16" s="3" t="s">
        <v>865</v>
      </c>
      <c r="B16" s="4" t="s">
        <v>5</v>
      </c>
      <c r="C16" s="4" t="s">
        <v>5</v>
      </c>
      <c r="D16" s="4" t="s">
        <v>5</v>
      </c>
      <c r="E16" s="4" t="s">
        <v>5</v>
      </c>
    </row>
    <row r="17" spans="1:5" ht="30">
      <c r="A17" s="2" t="s">
        <v>135</v>
      </c>
      <c r="B17" s="4">
        <v>359</v>
      </c>
      <c r="C17" s="6">
        <v>1004</v>
      </c>
      <c r="D17" s="4">
        <v>717</v>
      </c>
      <c r="E17" s="6">
        <v>1745</v>
      </c>
    </row>
    <row r="18" spans="1:5" ht="60">
      <c r="A18" s="2" t="s">
        <v>136</v>
      </c>
      <c r="B18" s="4">
        <v>5</v>
      </c>
      <c r="C18" s="6">
        <v>1001</v>
      </c>
      <c r="D18" s="4">
        <v>10</v>
      </c>
      <c r="E18" s="6">
        <v>2002</v>
      </c>
    </row>
    <row r="19" spans="1:5" ht="30">
      <c r="A19" s="2" t="s">
        <v>137</v>
      </c>
      <c r="B19" s="4">
        <v>64</v>
      </c>
      <c r="C19" s="4" t="s">
        <v>5</v>
      </c>
      <c r="D19" s="4">
        <v>-224</v>
      </c>
      <c r="E19" s="4" t="s">
        <v>5</v>
      </c>
    </row>
    <row r="20" spans="1:5" ht="30">
      <c r="A20" s="2" t="s">
        <v>138</v>
      </c>
      <c r="B20" s="6">
        <v>9477</v>
      </c>
      <c r="C20" s="4" t="s">
        <v>5</v>
      </c>
      <c r="D20" s="6">
        <v>9477</v>
      </c>
      <c r="E20" s="4" t="s">
        <v>5</v>
      </c>
    </row>
    <row r="21" spans="1:5" ht="30">
      <c r="A21" s="2" t="s">
        <v>139</v>
      </c>
      <c r="B21" s="4" t="s">
        <v>5</v>
      </c>
      <c r="C21" s="4">
        <v>-39</v>
      </c>
      <c r="D21" s="4" t="s">
        <v>5</v>
      </c>
      <c r="E21" s="4">
        <v>-39</v>
      </c>
    </row>
    <row r="22" spans="1:5">
      <c r="A22" s="2" t="s">
        <v>140</v>
      </c>
      <c r="B22" s="6">
        <v>9905</v>
      </c>
      <c r="C22" s="6">
        <v>1966</v>
      </c>
      <c r="D22" s="6">
        <v>9980</v>
      </c>
      <c r="E22" s="6">
        <v>3708</v>
      </c>
    </row>
    <row r="23" spans="1:5" ht="45">
      <c r="A23" s="2" t="s">
        <v>1315</v>
      </c>
      <c r="B23" s="6">
        <v>-53249</v>
      </c>
      <c r="C23" s="6">
        <v>4183</v>
      </c>
      <c r="D23" s="6">
        <v>-72205</v>
      </c>
      <c r="E23" s="6">
        <v>1838</v>
      </c>
    </row>
    <row r="24" spans="1:5">
      <c r="A24" s="2" t="s">
        <v>679</v>
      </c>
      <c r="B24" s="4" t="s">
        <v>5</v>
      </c>
      <c r="C24" s="4" t="s">
        <v>5</v>
      </c>
      <c r="D24" s="4" t="s">
        <v>5</v>
      </c>
      <c r="E24" s="4" t="s">
        <v>5</v>
      </c>
    </row>
    <row r="25" spans="1:5" ht="30">
      <c r="A25" s="3" t="s">
        <v>1312</v>
      </c>
      <c r="B25" s="4" t="s">
        <v>5</v>
      </c>
      <c r="C25" s="4" t="s">
        <v>5</v>
      </c>
      <c r="D25" s="4" t="s">
        <v>5</v>
      </c>
      <c r="E25" s="4" t="s">
        <v>5</v>
      </c>
    </row>
    <row r="26" spans="1:5">
      <c r="A26" s="2" t="s">
        <v>123</v>
      </c>
      <c r="B26" s="6">
        <v>-9544</v>
      </c>
      <c r="C26" s="6">
        <v>4833</v>
      </c>
      <c r="D26" s="6">
        <v>-7842</v>
      </c>
      <c r="E26" s="6">
        <v>3829</v>
      </c>
    </row>
    <row r="27" spans="1:5">
      <c r="A27" s="3" t="s">
        <v>865</v>
      </c>
      <c r="B27" s="4" t="s">
        <v>5</v>
      </c>
      <c r="C27" s="4" t="s">
        <v>5</v>
      </c>
      <c r="D27" s="4" t="s">
        <v>5</v>
      </c>
      <c r="E27" s="4" t="s">
        <v>5</v>
      </c>
    </row>
    <row r="28" spans="1:5" ht="30">
      <c r="A28" s="2" t="s">
        <v>135</v>
      </c>
      <c r="B28" s="4">
        <v>2</v>
      </c>
      <c r="C28" s="4">
        <v>8</v>
      </c>
      <c r="D28" s="4">
        <v>4</v>
      </c>
      <c r="E28" s="4">
        <v>14</v>
      </c>
    </row>
    <row r="29" spans="1:5" ht="60">
      <c r="A29" s="2" t="s">
        <v>136</v>
      </c>
      <c r="B29" s="4">
        <v>0</v>
      </c>
      <c r="C29" s="4">
        <v>0</v>
      </c>
      <c r="D29" s="4">
        <v>0</v>
      </c>
      <c r="E29" s="4">
        <v>0</v>
      </c>
    </row>
    <row r="30" spans="1:5" ht="30">
      <c r="A30" s="2" t="s">
        <v>137</v>
      </c>
      <c r="B30" s="4">
        <v>0</v>
      </c>
      <c r="C30" s="4" t="s">
        <v>5</v>
      </c>
      <c r="D30" s="4">
        <v>0</v>
      </c>
      <c r="E30" s="4" t="s">
        <v>5</v>
      </c>
    </row>
    <row r="31" spans="1:5" ht="30">
      <c r="A31" s="2" t="s">
        <v>138</v>
      </c>
      <c r="B31" s="4">
        <v>0</v>
      </c>
      <c r="C31" s="4" t="s">
        <v>5</v>
      </c>
      <c r="D31" s="4">
        <v>0</v>
      </c>
      <c r="E31" s="4" t="s">
        <v>5</v>
      </c>
    </row>
    <row r="32" spans="1:5" ht="30">
      <c r="A32" s="2" t="s">
        <v>139</v>
      </c>
      <c r="B32" s="4" t="s">
        <v>5</v>
      </c>
      <c r="C32" s="4">
        <v>0</v>
      </c>
      <c r="D32" s="4" t="s">
        <v>5</v>
      </c>
      <c r="E32" s="4">
        <v>0</v>
      </c>
    </row>
    <row r="33" spans="1:5">
      <c r="A33" s="2" t="s">
        <v>140</v>
      </c>
      <c r="B33" s="4">
        <v>2</v>
      </c>
      <c r="C33" s="4">
        <v>8</v>
      </c>
      <c r="D33" s="4">
        <v>4</v>
      </c>
      <c r="E33" s="4">
        <v>14</v>
      </c>
    </row>
    <row r="34" spans="1:5" ht="45">
      <c r="A34" s="2" t="s">
        <v>1315</v>
      </c>
      <c r="B34" s="6">
        <v>-9542</v>
      </c>
      <c r="C34" s="6">
        <v>4841</v>
      </c>
      <c r="D34" s="6">
        <v>-7838</v>
      </c>
      <c r="E34" s="6">
        <v>3843</v>
      </c>
    </row>
    <row r="35" spans="1:5">
      <c r="A35" s="2" t="s">
        <v>1308</v>
      </c>
      <c r="B35" s="4" t="s">
        <v>5</v>
      </c>
      <c r="C35" s="4" t="s">
        <v>5</v>
      </c>
      <c r="D35" s="4" t="s">
        <v>5</v>
      </c>
      <c r="E35" s="4" t="s">
        <v>5</v>
      </c>
    </row>
    <row r="36" spans="1:5" ht="30">
      <c r="A36" s="3" t="s">
        <v>1312</v>
      </c>
      <c r="B36" s="4" t="s">
        <v>5</v>
      </c>
      <c r="C36" s="4" t="s">
        <v>5</v>
      </c>
      <c r="D36" s="4" t="s">
        <v>5</v>
      </c>
      <c r="E36" s="4" t="s">
        <v>5</v>
      </c>
    </row>
    <row r="37" spans="1:5">
      <c r="A37" s="2" t="s">
        <v>123</v>
      </c>
      <c r="B37" s="6">
        <v>-17131</v>
      </c>
      <c r="C37" s="6">
        <v>8047</v>
      </c>
      <c r="D37" s="6">
        <v>-9722</v>
      </c>
      <c r="E37" s="6">
        <v>18173</v>
      </c>
    </row>
    <row r="38" spans="1:5">
      <c r="A38" s="3" t="s">
        <v>865</v>
      </c>
      <c r="B38" s="4" t="s">
        <v>5</v>
      </c>
      <c r="C38" s="4" t="s">
        <v>5</v>
      </c>
      <c r="D38" s="4" t="s">
        <v>5</v>
      </c>
      <c r="E38" s="4" t="s">
        <v>5</v>
      </c>
    </row>
    <row r="39" spans="1:5" ht="30">
      <c r="A39" s="2" t="s">
        <v>135</v>
      </c>
      <c r="B39" s="4">
        <v>122</v>
      </c>
      <c r="C39" s="4">
        <v>239</v>
      </c>
      <c r="D39" s="4">
        <v>244</v>
      </c>
      <c r="E39" s="4">
        <v>432</v>
      </c>
    </row>
    <row r="40" spans="1:5" ht="60">
      <c r="A40" s="2" t="s">
        <v>136</v>
      </c>
      <c r="B40" s="4">
        <v>-36</v>
      </c>
      <c r="C40" s="4">
        <v>214</v>
      </c>
      <c r="D40" s="4">
        <v>-72</v>
      </c>
      <c r="E40" s="4">
        <v>427</v>
      </c>
    </row>
    <row r="41" spans="1:5" ht="30">
      <c r="A41" s="2" t="s">
        <v>137</v>
      </c>
      <c r="B41" s="4">
        <v>0</v>
      </c>
      <c r="C41" s="4" t="s">
        <v>5</v>
      </c>
      <c r="D41" s="4">
        <v>0</v>
      </c>
      <c r="E41" s="4" t="s">
        <v>5</v>
      </c>
    </row>
    <row r="42" spans="1:5" ht="30">
      <c r="A42" s="2" t="s">
        <v>138</v>
      </c>
      <c r="B42" s="6">
        <v>9477</v>
      </c>
      <c r="C42" s="4" t="s">
        <v>5</v>
      </c>
      <c r="D42" s="6">
        <v>9477</v>
      </c>
      <c r="E42" s="4" t="s">
        <v>5</v>
      </c>
    </row>
    <row r="43" spans="1:5" ht="30">
      <c r="A43" s="2" t="s">
        <v>139</v>
      </c>
      <c r="B43" s="4" t="s">
        <v>5</v>
      </c>
      <c r="C43" s="4">
        <v>-40</v>
      </c>
      <c r="D43" s="4" t="s">
        <v>5</v>
      </c>
      <c r="E43" s="4">
        <v>-40</v>
      </c>
    </row>
    <row r="44" spans="1:5">
      <c r="A44" s="2" t="s">
        <v>140</v>
      </c>
      <c r="B44" s="6">
        <v>9563</v>
      </c>
      <c r="C44" s="4">
        <v>413</v>
      </c>
      <c r="D44" s="6">
        <v>9649</v>
      </c>
      <c r="E44" s="4">
        <v>819</v>
      </c>
    </row>
    <row r="45" spans="1:5" ht="45">
      <c r="A45" s="2" t="s">
        <v>1315</v>
      </c>
      <c r="B45" s="6">
        <v>-7568</v>
      </c>
      <c r="C45" s="6">
        <v>8460</v>
      </c>
      <c r="D45" s="4">
        <v>-73</v>
      </c>
      <c r="E45" s="6">
        <v>18992</v>
      </c>
    </row>
    <row r="46" spans="1:5">
      <c r="A46" s="2" t="s">
        <v>1309</v>
      </c>
      <c r="B46" s="4" t="s">
        <v>5</v>
      </c>
      <c r="C46" s="4" t="s">
        <v>5</v>
      </c>
      <c r="D46" s="4" t="s">
        <v>5</v>
      </c>
      <c r="E46" s="4" t="s">
        <v>5</v>
      </c>
    </row>
    <row r="47" spans="1:5" ht="30">
      <c r="A47" s="3" t="s">
        <v>1312</v>
      </c>
      <c r="B47" s="4" t="s">
        <v>5</v>
      </c>
      <c r="C47" s="4" t="s">
        <v>5</v>
      </c>
      <c r="D47" s="4" t="s">
        <v>5</v>
      </c>
      <c r="E47" s="4" t="s">
        <v>5</v>
      </c>
    </row>
    <row r="48" spans="1:5">
      <c r="A48" s="2" t="s">
        <v>123</v>
      </c>
      <c r="B48" s="4">
        <v>171</v>
      </c>
      <c r="C48" s="6">
        <v>2657</v>
      </c>
      <c r="D48" s="4">
        <v>296</v>
      </c>
      <c r="E48" s="6">
        <v>1045</v>
      </c>
    </row>
    <row r="49" spans="1:5">
      <c r="A49" s="3" t="s">
        <v>865</v>
      </c>
      <c r="B49" s="4" t="s">
        <v>5</v>
      </c>
      <c r="C49" s="4" t="s">
        <v>5</v>
      </c>
      <c r="D49" s="4" t="s">
        <v>5</v>
      </c>
      <c r="E49" s="4" t="s">
        <v>5</v>
      </c>
    </row>
    <row r="50" spans="1:5" ht="30">
      <c r="A50" s="2" t="s">
        <v>135</v>
      </c>
      <c r="B50" s="4">
        <v>6</v>
      </c>
      <c r="C50" s="4">
        <v>0</v>
      </c>
      <c r="D50" s="4">
        <v>11</v>
      </c>
      <c r="E50" s="4">
        <v>0</v>
      </c>
    </row>
    <row r="51" spans="1:5" ht="60">
      <c r="A51" s="2" t="s">
        <v>136</v>
      </c>
      <c r="B51" s="4">
        <v>5</v>
      </c>
      <c r="C51" s="4">
        <v>0</v>
      </c>
      <c r="D51" s="4">
        <v>10</v>
      </c>
      <c r="E51" s="4">
        <v>0</v>
      </c>
    </row>
    <row r="52" spans="1:5" ht="30">
      <c r="A52" s="2" t="s">
        <v>137</v>
      </c>
      <c r="B52" s="4">
        <v>0</v>
      </c>
      <c r="C52" s="4" t="s">
        <v>5</v>
      </c>
      <c r="D52" s="4">
        <v>0</v>
      </c>
      <c r="E52" s="4" t="s">
        <v>5</v>
      </c>
    </row>
    <row r="53" spans="1:5" ht="30">
      <c r="A53" s="2" t="s">
        <v>138</v>
      </c>
      <c r="B53" s="4">
        <v>0</v>
      </c>
      <c r="C53" s="4" t="s">
        <v>5</v>
      </c>
      <c r="D53" s="4">
        <v>0</v>
      </c>
      <c r="E53" s="4" t="s">
        <v>5</v>
      </c>
    </row>
    <row r="54" spans="1:5" ht="30">
      <c r="A54" s="2" t="s">
        <v>139</v>
      </c>
      <c r="B54" s="4" t="s">
        <v>5</v>
      </c>
      <c r="C54" s="4">
        <v>0</v>
      </c>
      <c r="D54" s="4" t="s">
        <v>5</v>
      </c>
      <c r="E54" s="4">
        <v>0</v>
      </c>
    </row>
    <row r="55" spans="1:5">
      <c r="A55" s="2" t="s">
        <v>140</v>
      </c>
      <c r="B55" s="4">
        <v>11</v>
      </c>
      <c r="C55" s="4">
        <v>0</v>
      </c>
      <c r="D55" s="4">
        <v>21</v>
      </c>
      <c r="E55" s="4">
        <v>0</v>
      </c>
    </row>
    <row r="56" spans="1:5" ht="45">
      <c r="A56" s="2" t="s">
        <v>1315</v>
      </c>
      <c r="B56" s="4">
        <v>182</v>
      </c>
      <c r="C56" s="6">
        <v>2657</v>
      </c>
      <c r="D56" s="4">
        <v>317</v>
      </c>
      <c r="E56" s="6">
        <v>1045</v>
      </c>
    </row>
    <row r="57" spans="1:5">
      <c r="A57" s="2" t="s">
        <v>1310</v>
      </c>
      <c r="B57" s="4" t="s">
        <v>5</v>
      </c>
      <c r="C57" s="4" t="s">
        <v>5</v>
      </c>
      <c r="D57" s="4" t="s">
        <v>5</v>
      </c>
      <c r="E57" s="4" t="s">
        <v>5</v>
      </c>
    </row>
    <row r="58" spans="1:5" ht="30">
      <c r="A58" s="3" t="s">
        <v>1312</v>
      </c>
      <c r="B58" s="4" t="s">
        <v>5</v>
      </c>
      <c r="C58" s="4" t="s">
        <v>5</v>
      </c>
      <c r="D58" s="4" t="s">
        <v>5</v>
      </c>
      <c r="E58" s="4" t="s">
        <v>5</v>
      </c>
    </row>
    <row r="59" spans="1:5">
      <c r="A59" s="2" t="s">
        <v>123</v>
      </c>
      <c r="B59" s="6">
        <v>26504</v>
      </c>
      <c r="C59" s="6">
        <v>-15537</v>
      </c>
      <c r="D59" s="6">
        <v>17268</v>
      </c>
      <c r="E59" s="6">
        <v>-23047</v>
      </c>
    </row>
    <row r="60" spans="1:5">
      <c r="A60" s="3" t="s">
        <v>865</v>
      </c>
      <c r="B60" s="4" t="s">
        <v>5</v>
      </c>
      <c r="C60" s="4" t="s">
        <v>5</v>
      </c>
      <c r="D60" s="4" t="s">
        <v>5</v>
      </c>
      <c r="E60" s="4" t="s">
        <v>5</v>
      </c>
    </row>
    <row r="61" spans="1:5" ht="30">
      <c r="A61" s="2" t="s">
        <v>135</v>
      </c>
      <c r="B61" s="4">
        <v>-130</v>
      </c>
      <c r="C61" s="4">
        <v>-247</v>
      </c>
      <c r="D61" s="4">
        <v>-259</v>
      </c>
      <c r="E61" s="4">
        <v>-446</v>
      </c>
    </row>
    <row r="62" spans="1:5" ht="60">
      <c r="A62" s="2" t="s">
        <v>136</v>
      </c>
      <c r="B62" s="4">
        <v>31</v>
      </c>
      <c r="C62" s="4">
        <v>-214</v>
      </c>
      <c r="D62" s="4">
        <v>62</v>
      </c>
      <c r="E62" s="4">
        <v>-427</v>
      </c>
    </row>
    <row r="63" spans="1:5" ht="30">
      <c r="A63" s="2" t="s">
        <v>137</v>
      </c>
      <c r="B63" s="4">
        <v>0</v>
      </c>
      <c r="C63" s="4" t="s">
        <v>5</v>
      </c>
      <c r="D63" s="4">
        <v>0</v>
      </c>
      <c r="E63" s="4" t="s">
        <v>5</v>
      </c>
    </row>
    <row r="64" spans="1:5" ht="30">
      <c r="A64" s="2" t="s">
        <v>138</v>
      </c>
      <c r="B64" s="6">
        <v>-9477</v>
      </c>
      <c r="C64" s="4" t="s">
        <v>5</v>
      </c>
      <c r="D64" s="6">
        <v>-9477</v>
      </c>
      <c r="E64" s="4" t="s">
        <v>5</v>
      </c>
    </row>
    <row r="65" spans="1:5" ht="30">
      <c r="A65" s="2" t="s">
        <v>139</v>
      </c>
      <c r="B65" s="4" t="s">
        <v>5</v>
      </c>
      <c r="C65" s="4">
        <v>40</v>
      </c>
      <c r="D65" s="4" t="s">
        <v>5</v>
      </c>
      <c r="E65" s="4">
        <v>40</v>
      </c>
    </row>
    <row r="66" spans="1:5">
      <c r="A66" s="2" t="s">
        <v>140</v>
      </c>
      <c r="B66" s="6">
        <v>-9576</v>
      </c>
      <c r="C66" s="4">
        <v>-421</v>
      </c>
      <c r="D66" s="6">
        <v>-9674</v>
      </c>
      <c r="E66" s="4">
        <v>-833</v>
      </c>
    </row>
    <row r="67" spans="1:5" ht="45">
      <c r="A67" s="2" t="s">
        <v>1315</v>
      </c>
      <c r="B67" s="8">
        <v>16928</v>
      </c>
      <c r="C67" s="8">
        <v>-15958</v>
      </c>
      <c r="D67" s="8">
        <v>7594</v>
      </c>
      <c r="E67" s="8">
        <v>-23880</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60" customHeight="1">
      <c r="A1" s="7" t="s">
        <v>1316</v>
      </c>
      <c r="B1" s="7" t="s">
        <v>1</v>
      </c>
      <c r="C1" s="7"/>
    </row>
    <row r="2" spans="1:3">
      <c r="A2" s="7"/>
      <c r="B2" s="1" t="s">
        <v>2</v>
      </c>
      <c r="C2" s="1" t="s">
        <v>99</v>
      </c>
    </row>
    <row r="3" spans="1:3">
      <c r="A3" s="3" t="s">
        <v>166</v>
      </c>
      <c r="B3" s="4" t="s">
        <v>5</v>
      </c>
      <c r="C3" s="4" t="s">
        <v>5</v>
      </c>
    </row>
    <row r="4" spans="1:3">
      <c r="A4" s="2" t="s">
        <v>123</v>
      </c>
      <c r="B4" s="8">
        <v>-82185000</v>
      </c>
      <c r="C4" s="8">
        <v>-1870000</v>
      </c>
    </row>
    <row r="5" spans="1:3" ht="45">
      <c r="A5" s="3" t="s">
        <v>1317</v>
      </c>
      <c r="B5" s="4" t="s">
        <v>5</v>
      </c>
      <c r="C5" s="4" t="s">
        <v>5</v>
      </c>
    </row>
    <row r="6" spans="1:3">
      <c r="A6" s="2" t="s">
        <v>785</v>
      </c>
      <c r="B6" s="4">
        <v>0</v>
      </c>
      <c r="C6" s="4">
        <v>0</v>
      </c>
    </row>
    <row r="7" spans="1:3" ht="30">
      <c r="A7" s="2" t="s">
        <v>630</v>
      </c>
      <c r="B7" s="6">
        <v>40538000</v>
      </c>
      <c r="C7" s="6">
        <v>29823000</v>
      </c>
    </row>
    <row r="8" spans="1:3" ht="30">
      <c r="A8" s="2" t="s">
        <v>169</v>
      </c>
      <c r="B8" s="6">
        <v>9288000</v>
      </c>
      <c r="C8" s="6">
        <v>6338000</v>
      </c>
    </row>
    <row r="9" spans="1:3">
      <c r="A9" s="2" t="s">
        <v>170</v>
      </c>
      <c r="B9" s="6">
        <v>-224000</v>
      </c>
      <c r="C9" s="4">
        <v>0</v>
      </c>
    </row>
    <row r="10" spans="1:3" ht="30">
      <c r="A10" s="2" t="s">
        <v>171</v>
      </c>
      <c r="B10" s="6">
        <v>310000</v>
      </c>
      <c r="C10" s="6">
        <v>326000</v>
      </c>
    </row>
    <row r="11" spans="1:3">
      <c r="A11" s="2" t="s">
        <v>172</v>
      </c>
      <c r="B11" s="6">
        <v>2445000</v>
      </c>
      <c r="C11" s="6">
        <v>3771000</v>
      </c>
    </row>
    <row r="12" spans="1:3">
      <c r="A12" s="2" t="s">
        <v>107</v>
      </c>
      <c r="B12" s="6">
        <v>-5000</v>
      </c>
      <c r="C12" s="6">
        <v>-308000</v>
      </c>
    </row>
    <row r="13" spans="1:3" ht="30">
      <c r="A13" s="2" t="s">
        <v>173</v>
      </c>
      <c r="B13" s="6">
        <v>1209000</v>
      </c>
      <c r="C13" s="6">
        <v>1856000</v>
      </c>
    </row>
    <row r="14" spans="1:3">
      <c r="A14" s="2" t="s">
        <v>892</v>
      </c>
      <c r="B14" s="4" t="s">
        <v>5</v>
      </c>
      <c r="C14" s="6">
        <v>-28000</v>
      </c>
    </row>
    <row r="15" spans="1:3">
      <c r="A15" s="2" t="s">
        <v>116</v>
      </c>
      <c r="B15" s="6">
        <v>12635000</v>
      </c>
      <c r="C15" s="6">
        <v>64000</v>
      </c>
    </row>
    <row r="16" spans="1:3" ht="30">
      <c r="A16" s="2" t="s">
        <v>174</v>
      </c>
      <c r="B16" s="6">
        <v>3000</v>
      </c>
      <c r="C16" s="6">
        <v>-28000</v>
      </c>
    </row>
    <row r="17" spans="1:3">
      <c r="A17" s="2" t="s">
        <v>109</v>
      </c>
      <c r="B17" s="6">
        <v>5930000</v>
      </c>
      <c r="C17" s="4">
        <v>0</v>
      </c>
    </row>
    <row r="18" spans="1:3">
      <c r="A18" s="2" t="s">
        <v>175</v>
      </c>
      <c r="B18" s="6">
        <v>4141000</v>
      </c>
      <c r="C18" s="4">
        <v>0</v>
      </c>
    </row>
    <row r="19" spans="1:3">
      <c r="A19" s="2" t="s">
        <v>110</v>
      </c>
      <c r="B19" s="6">
        <v>-799000</v>
      </c>
      <c r="C19" s="4">
        <v>0</v>
      </c>
    </row>
    <row r="20" spans="1:3">
      <c r="A20" s="2" t="s">
        <v>176</v>
      </c>
      <c r="B20" s="6">
        <v>730000</v>
      </c>
      <c r="C20" s="4">
        <v>0</v>
      </c>
    </row>
    <row r="21" spans="1:3" ht="30">
      <c r="A21" s="3" t="s">
        <v>177</v>
      </c>
      <c r="B21" s="4" t="s">
        <v>5</v>
      </c>
      <c r="C21" s="4" t="s">
        <v>5</v>
      </c>
    </row>
    <row r="22" spans="1:3">
      <c r="A22" s="2" t="s">
        <v>178</v>
      </c>
      <c r="B22" s="6">
        <v>-11270000</v>
      </c>
      <c r="C22" s="6">
        <v>3687000</v>
      </c>
    </row>
    <row r="23" spans="1:3">
      <c r="A23" s="2" t="s">
        <v>35</v>
      </c>
      <c r="B23" s="6">
        <v>22770000</v>
      </c>
      <c r="C23" s="6">
        <v>-1977000</v>
      </c>
    </row>
    <row r="24" spans="1:3" ht="30">
      <c r="A24" s="2" t="s">
        <v>67</v>
      </c>
      <c r="B24" s="6">
        <v>1166000</v>
      </c>
      <c r="C24" s="6">
        <v>-281000</v>
      </c>
    </row>
    <row r="25" spans="1:3">
      <c r="A25" s="2" t="s">
        <v>179</v>
      </c>
      <c r="B25" s="6">
        <v>3854000</v>
      </c>
      <c r="C25" s="4">
        <v>0</v>
      </c>
    </row>
    <row r="26" spans="1:3" ht="30">
      <c r="A26" s="2" t="s">
        <v>180</v>
      </c>
      <c r="B26" s="6">
        <v>8538000</v>
      </c>
      <c r="C26" s="6">
        <v>1701000</v>
      </c>
    </row>
    <row r="27" spans="1:3">
      <c r="A27" s="2" t="s">
        <v>61</v>
      </c>
      <c r="B27" s="6">
        <v>-8424000</v>
      </c>
      <c r="C27" s="6">
        <v>-6214000</v>
      </c>
    </row>
    <row r="28" spans="1:3">
      <c r="A28" s="2" t="s">
        <v>181</v>
      </c>
      <c r="B28" s="6">
        <v>528000</v>
      </c>
      <c r="C28" s="6">
        <v>-56000</v>
      </c>
    </row>
    <row r="29" spans="1:3">
      <c r="A29" s="2" t="s">
        <v>182</v>
      </c>
      <c r="B29" s="6">
        <v>-125000</v>
      </c>
      <c r="C29" s="6">
        <v>-284000</v>
      </c>
    </row>
    <row r="30" spans="1:3">
      <c r="A30" s="2" t="s">
        <v>62</v>
      </c>
      <c r="B30" s="6">
        <v>-3362000</v>
      </c>
      <c r="C30" s="6">
        <v>-5424000</v>
      </c>
    </row>
    <row r="31" spans="1:3" ht="30">
      <c r="A31" s="2" t="s">
        <v>184</v>
      </c>
      <c r="B31" s="6">
        <v>1409000</v>
      </c>
      <c r="C31" s="6">
        <v>4094000</v>
      </c>
    </row>
    <row r="32" spans="1:3">
      <c r="A32" s="2" t="s">
        <v>185</v>
      </c>
      <c r="B32" s="6">
        <v>-332000</v>
      </c>
      <c r="C32" s="6">
        <v>1517000</v>
      </c>
    </row>
    <row r="33" spans="1:3">
      <c r="A33" s="2" t="s">
        <v>186</v>
      </c>
      <c r="B33" s="6">
        <v>1805000</v>
      </c>
      <c r="C33" s="6">
        <v>-1811000</v>
      </c>
    </row>
    <row r="34" spans="1:3" ht="30">
      <c r="A34" s="2" t="s">
        <v>915</v>
      </c>
      <c r="B34" s="4">
        <v>0</v>
      </c>
      <c r="C34" s="4">
        <v>0</v>
      </c>
    </row>
    <row r="35" spans="1:3" ht="30">
      <c r="A35" s="2" t="s">
        <v>187</v>
      </c>
      <c r="B35" s="6">
        <v>10573000</v>
      </c>
      <c r="C35" s="6">
        <v>34924000</v>
      </c>
    </row>
    <row r="36" spans="1:3">
      <c r="A36" s="3" t="s">
        <v>188</v>
      </c>
      <c r="B36" s="4" t="s">
        <v>5</v>
      </c>
      <c r="C36" s="4" t="s">
        <v>5</v>
      </c>
    </row>
    <row r="37" spans="1:3" ht="30">
      <c r="A37" s="2" t="s">
        <v>189</v>
      </c>
      <c r="B37" s="6">
        <v>-17361000</v>
      </c>
      <c r="C37" s="6">
        <v>-13467000</v>
      </c>
    </row>
    <row r="38" spans="1:3" ht="45">
      <c r="A38" s="2" t="s">
        <v>190</v>
      </c>
      <c r="B38" s="6">
        <v>-30517000</v>
      </c>
      <c r="C38" s="6">
        <v>-8714000</v>
      </c>
    </row>
    <row r="39" spans="1:3" ht="30">
      <c r="A39" s="2" t="s">
        <v>191</v>
      </c>
      <c r="B39" s="6">
        <v>-322637000</v>
      </c>
      <c r="C39" s="4">
        <v>0</v>
      </c>
    </row>
    <row r="40" spans="1:3" ht="30">
      <c r="A40" s="2" t="s">
        <v>192</v>
      </c>
      <c r="B40" s="6">
        <v>8103000</v>
      </c>
      <c r="C40" s="4">
        <v>0</v>
      </c>
    </row>
    <row r="41" spans="1:3">
      <c r="A41" s="2" t="s">
        <v>193</v>
      </c>
      <c r="B41" s="6">
        <v>213000</v>
      </c>
      <c r="C41" s="6">
        <v>577000</v>
      </c>
    </row>
    <row r="42" spans="1:3">
      <c r="A42" s="2" t="s">
        <v>1318</v>
      </c>
      <c r="B42" s="6">
        <v>246000</v>
      </c>
      <c r="C42" s="6">
        <v>6807000</v>
      </c>
    </row>
    <row r="43" spans="1:3">
      <c r="A43" s="2" t="s">
        <v>195</v>
      </c>
      <c r="B43" s="6">
        <v>-1120000</v>
      </c>
      <c r="C43" s="4">
        <v>0</v>
      </c>
    </row>
    <row r="44" spans="1:3" ht="30">
      <c r="A44" s="2" t="s">
        <v>196</v>
      </c>
      <c r="B44" s="6">
        <v>2164000</v>
      </c>
      <c r="C44" s="4">
        <v>0</v>
      </c>
    </row>
    <row r="45" spans="1:3" ht="30">
      <c r="A45" s="2" t="s">
        <v>197</v>
      </c>
      <c r="B45" s="4">
        <v>0</v>
      </c>
      <c r="C45" s="6">
        <v>-308000</v>
      </c>
    </row>
    <row r="46" spans="1:3">
      <c r="A46" s="2" t="s">
        <v>33</v>
      </c>
      <c r="B46" s="6">
        <v>-82000</v>
      </c>
      <c r="C46" s="4">
        <v>0</v>
      </c>
    </row>
    <row r="47" spans="1:3">
      <c r="A47" s="2" t="s">
        <v>198</v>
      </c>
      <c r="B47" s="6">
        <v>-360991000</v>
      </c>
      <c r="C47" s="6">
        <v>-15105000</v>
      </c>
    </row>
    <row r="48" spans="1:3">
      <c r="A48" s="3" t="s">
        <v>199</v>
      </c>
      <c r="B48" s="4" t="s">
        <v>5</v>
      </c>
      <c r="C48" s="4" t="s">
        <v>5</v>
      </c>
    </row>
    <row r="49" spans="1:3">
      <c r="A49" s="2" t="s">
        <v>200</v>
      </c>
      <c r="B49" s="6">
        <v>1605000</v>
      </c>
      <c r="C49" s="6">
        <v>1777000</v>
      </c>
    </row>
    <row r="50" spans="1:3">
      <c r="A50" s="2" t="s">
        <v>936</v>
      </c>
      <c r="B50" s="6">
        <v>454219000</v>
      </c>
      <c r="C50" s="4">
        <v>0</v>
      </c>
    </row>
    <row r="51" spans="1:3">
      <c r="A51" s="2" t="s">
        <v>202</v>
      </c>
      <c r="B51" s="6">
        <v>-97538000</v>
      </c>
      <c r="C51" s="6">
        <v>-16070000</v>
      </c>
    </row>
    <row r="52" spans="1:3">
      <c r="A52" s="2" t="s">
        <v>203</v>
      </c>
      <c r="B52" s="6">
        <v>10000000</v>
      </c>
      <c r="C52" s="6">
        <v>6000000</v>
      </c>
    </row>
    <row r="53" spans="1:3" ht="30">
      <c r="A53" s="2" t="s">
        <v>940</v>
      </c>
      <c r="B53" s="6">
        <v>-10000000</v>
      </c>
      <c r="C53" s="6">
        <v>-6000000</v>
      </c>
    </row>
    <row r="54" spans="1:3" ht="30">
      <c r="A54" s="2" t="s">
        <v>205</v>
      </c>
      <c r="B54" s="6">
        <v>-27053000</v>
      </c>
      <c r="C54" s="6">
        <v>-182000</v>
      </c>
    </row>
    <row r="55" spans="1:3">
      <c r="A55" s="2" t="s">
        <v>945</v>
      </c>
      <c r="B55" s="6">
        <v>-470000</v>
      </c>
      <c r="C55" s="6">
        <v>-680000</v>
      </c>
    </row>
    <row r="56" spans="1:3">
      <c r="A56" s="2" t="s">
        <v>207</v>
      </c>
      <c r="B56" s="6">
        <v>193000</v>
      </c>
      <c r="C56" s="4">
        <v>0</v>
      </c>
    </row>
    <row r="57" spans="1:3">
      <c r="A57" s="2" t="s">
        <v>949</v>
      </c>
      <c r="B57" s="4">
        <v>0</v>
      </c>
      <c r="C57" s="4">
        <v>0</v>
      </c>
    </row>
    <row r="58" spans="1:3" ht="30">
      <c r="A58" s="2" t="s">
        <v>208</v>
      </c>
      <c r="B58" s="6">
        <v>330956000</v>
      </c>
      <c r="C58" s="6">
        <v>-15155000</v>
      </c>
    </row>
    <row r="59" spans="1:3" ht="30">
      <c r="A59" s="2" t="s">
        <v>209</v>
      </c>
      <c r="B59" s="6">
        <v>-1038000</v>
      </c>
      <c r="C59" s="4">
        <v>0</v>
      </c>
    </row>
    <row r="60" spans="1:3" ht="30">
      <c r="A60" s="2" t="s">
        <v>1018</v>
      </c>
      <c r="B60" s="6">
        <v>-20500000</v>
      </c>
      <c r="C60" s="6">
        <v>4664000</v>
      </c>
    </row>
    <row r="61" spans="1:3" ht="30">
      <c r="A61" s="2" t="s">
        <v>211</v>
      </c>
      <c r="B61" s="6">
        <v>61110000</v>
      </c>
      <c r="C61" s="6">
        <v>31610000</v>
      </c>
    </row>
    <row r="62" spans="1:3" ht="30">
      <c r="A62" s="2" t="s">
        <v>212</v>
      </c>
      <c r="B62" s="6">
        <v>40610000</v>
      </c>
      <c r="C62" s="6">
        <v>36274000</v>
      </c>
    </row>
    <row r="63" spans="1:3">
      <c r="A63" s="2" t="s">
        <v>1307</v>
      </c>
      <c r="B63" s="4" t="s">
        <v>5</v>
      </c>
      <c r="C63" s="4" t="s">
        <v>5</v>
      </c>
    </row>
    <row r="64" spans="1:3">
      <c r="A64" s="3" t="s">
        <v>166</v>
      </c>
      <c r="B64" s="4" t="s">
        <v>5</v>
      </c>
      <c r="C64" s="4" t="s">
        <v>5</v>
      </c>
    </row>
    <row r="65" spans="1:3">
      <c r="A65" s="2" t="s">
        <v>123</v>
      </c>
      <c r="B65" s="6">
        <v>-82185000</v>
      </c>
      <c r="C65" s="6">
        <v>-1870000</v>
      </c>
    </row>
    <row r="66" spans="1:3" ht="45">
      <c r="A66" s="3" t="s">
        <v>1317</v>
      </c>
      <c r="B66" s="4" t="s">
        <v>5</v>
      </c>
      <c r="C66" s="4" t="s">
        <v>5</v>
      </c>
    </row>
    <row r="67" spans="1:3">
      <c r="A67" s="2" t="s">
        <v>785</v>
      </c>
      <c r="B67" s="6">
        <v>16148000</v>
      </c>
      <c r="C67" s="6">
        <v>-27450000</v>
      </c>
    </row>
    <row r="68" spans="1:3" ht="30">
      <c r="A68" s="2" t="s">
        <v>630</v>
      </c>
      <c r="B68" s="6">
        <v>156000</v>
      </c>
      <c r="C68" s="6">
        <v>187000</v>
      </c>
    </row>
    <row r="69" spans="1:3" ht="30">
      <c r="A69" s="2" t="s">
        <v>169</v>
      </c>
      <c r="B69" s="4">
        <v>0</v>
      </c>
      <c r="C69" s="4">
        <v>0</v>
      </c>
    </row>
    <row r="70" spans="1:3">
      <c r="A70" s="2" t="s">
        <v>170</v>
      </c>
      <c r="B70" s="6">
        <v>-224000</v>
      </c>
      <c r="C70" s="4" t="s">
        <v>5</v>
      </c>
    </row>
    <row r="71" spans="1:3" ht="30">
      <c r="A71" s="2" t="s">
        <v>171</v>
      </c>
      <c r="B71" s="4">
        <v>0</v>
      </c>
      <c r="C71" s="4">
        <v>0</v>
      </c>
    </row>
    <row r="72" spans="1:3">
      <c r="A72" s="2" t="s">
        <v>172</v>
      </c>
      <c r="B72" s="6">
        <v>1934000</v>
      </c>
      <c r="C72" s="6">
        <v>1567000</v>
      </c>
    </row>
    <row r="73" spans="1:3">
      <c r="A73" s="2" t="s">
        <v>107</v>
      </c>
      <c r="B73" s="4">
        <v>0</v>
      </c>
      <c r="C73" s="4">
        <v>0</v>
      </c>
    </row>
    <row r="74" spans="1:3" ht="30">
      <c r="A74" s="2" t="s">
        <v>173</v>
      </c>
      <c r="B74" s="6">
        <v>494000</v>
      </c>
      <c r="C74" s="6">
        <v>1541000</v>
      </c>
    </row>
    <row r="75" spans="1:3">
      <c r="A75" s="2" t="s">
        <v>892</v>
      </c>
      <c r="B75" s="4" t="s">
        <v>5</v>
      </c>
      <c r="C75" s="4">
        <v>0</v>
      </c>
    </row>
    <row r="76" spans="1:3">
      <c r="A76" s="2" t="s">
        <v>116</v>
      </c>
      <c r="B76" s="6">
        <v>62000</v>
      </c>
      <c r="C76" s="6">
        <v>64000</v>
      </c>
    </row>
    <row r="77" spans="1:3" ht="30">
      <c r="A77" s="2" t="s">
        <v>174</v>
      </c>
      <c r="B77" s="4">
        <v>0</v>
      </c>
      <c r="C77" s="4" t="s">
        <v>5</v>
      </c>
    </row>
    <row r="78" spans="1:3">
      <c r="A78" s="2" t="s">
        <v>109</v>
      </c>
      <c r="B78" s="4">
        <v>0</v>
      </c>
      <c r="C78" s="4" t="s">
        <v>5</v>
      </c>
    </row>
    <row r="79" spans="1:3">
      <c r="A79" s="2" t="s">
        <v>175</v>
      </c>
      <c r="B79" s="6">
        <v>5233000</v>
      </c>
      <c r="C79" s="4" t="s">
        <v>5</v>
      </c>
    </row>
    <row r="80" spans="1:3">
      <c r="A80" s="2" t="s">
        <v>110</v>
      </c>
      <c r="B80" s="4">
        <v>0</v>
      </c>
      <c r="C80" s="4" t="s">
        <v>5</v>
      </c>
    </row>
    <row r="81" spans="1:3">
      <c r="A81" s="2" t="s">
        <v>176</v>
      </c>
      <c r="B81" s="4">
        <v>0</v>
      </c>
      <c r="C81" s="4" t="s">
        <v>5</v>
      </c>
    </row>
    <row r="82" spans="1:3" ht="30">
      <c r="A82" s="3" t="s">
        <v>177</v>
      </c>
      <c r="B82" s="4" t="s">
        <v>5</v>
      </c>
      <c r="C82" s="4" t="s">
        <v>5</v>
      </c>
    </row>
    <row r="83" spans="1:3">
      <c r="A83" s="2" t="s">
        <v>178</v>
      </c>
      <c r="B83" s="6">
        <v>943000</v>
      </c>
      <c r="C83" s="6">
        <v>-227000</v>
      </c>
    </row>
    <row r="84" spans="1:3">
      <c r="A84" s="2" t="s">
        <v>35</v>
      </c>
      <c r="B84" s="4">
        <v>0</v>
      </c>
      <c r="C84" s="4">
        <v>0</v>
      </c>
    </row>
    <row r="85" spans="1:3" ht="30">
      <c r="A85" s="2" t="s">
        <v>67</v>
      </c>
      <c r="B85" s="6">
        <v>1166000</v>
      </c>
      <c r="C85" s="6">
        <v>-280000</v>
      </c>
    </row>
    <row r="86" spans="1:3">
      <c r="A86" s="2" t="s">
        <v>179</v>
      </c>
      <c r="B86" s="4">
        <v>0</v>
      </c>
      <c r="C86" s="4" t="s">
        <v>5</v>
      </c>
    </row>
    <row r="87" spans="1:3" ht="30">
      <c r="A87" s="2" t="s">
        <v>180</v>
      </c>
      <c r="B87" s="6">
        <v>17348000</v>
      </c>
      <c r="C87" s="6">
        <v>-1957000</v>
      </c>
    </row>
    <row r="88" spans="1:3">
      <c r="A88" s="2" t="s">
        <v>61</v>
      </c>
      <c r="B88" s="4">
        <v>0</v>
      </c>
      <c r="C88" s="4">
        <v>0</v>
      </c>
    </row>
    <row r="89" spans="1:3">
      <c r="A89" s="2" t="s">
        <v>181</v>
      </c>
      <c r="B89" s="4">
        <v>0</v>
      </c>
      <c r="C89" s="4">
        <v>0</v>
      </c>
    </row>
    <row r="90" spans="1:3">
      <c r="A90" s="2" t="s">
        <v>182</v>
      </c>
      <c r="B90" s="6">
        <v>-125000</v>
      </c>
      <c r="C90" s="6">
        <v>-284000</v>
      </c>
    </row>
    <row r="91" spans="1:3">
      <c r="A91" s="2" t="s">
        <v>62</v>
      </c>
      <c r="B91" s="4">
        <v>0</v>
      </c>
      <c r="C91" s="4">
        <v>0</v>
      </c>
    </row>
    <row r="92" spans="1:3" ht="30">
      <c r="A92" s="2" t="s">
        <v>184</v>
      </c>
      <c r="B92" s="6">
        <v>-885000</v>
      </c>
      <c r="C92" s="6">
        <v>-40000</v>
      </c>
    </row>
    <row r="93" spans="1:3">
      <c r="A93" s="2" t="s">
        <v>185</v>
      </c>
      <c r="B93" s="6">
        <v>166000</v>
      </c>
      <c r="C93" s="6">
        <v>695000</v>
      </c>
    </row>
    <row r="94" spans="1:3">
      <c r="A94" s="2" t="s">
        <v>186</v>
      </c>
      <c r="B94" s="6">
        <v>-7429000</v>
      </c>
      <c r="C94" s="6">
        <v>-49000</v>
      </c>
    </row>
    <row r="95" spans="1:3" ht="30">
      <c r="A95" s="2" t="s">
        <v>915</v>
      </c>
      <c r="B95" s="6">
        <v>76800000</v>
      </c>
      <c r="C95" s="6">
        <v>36600000</v>
      </c>
    </row>
    <row r="96" spans="1:3" ht="30">
      <c r="A96" s="2" t="s">
        <v>187</v>
      </c>
      <c r="B96" s="6">
        <v>29602000</v>
      </c>
      <c r="C96" s="6">
        <v>8497000</v>
      </c>
    </row>
    <row r="97" spans="1:3">
      <c r="A97" s="3" t="s">
        <v>188</v>
      </c>
      <c r="B97" s="4" t="s">
        <v>5</v>
      </c>
      <c r="C97" s="4" t="s">
        <v>5</v>
      </c>
    </row>
    <row r="98" spans="1:3" ht="30">
      <c r="A98" s="2" t="s">
        <v>189</v>
      </c>
      <c r="B98" s="6">
        <v>16000</v>
      </c>
      <c r="C98" s="6">
        <v>-575000</v>
      </c>
    </row>
    <row r="99" spans="1:3" ht="45">
      <c r="A99" s="2" t="s">
        <v>190</v>
      </c>
      <c r="B99" s="6">
        <v>-48188000</v>
      </c>
      <c r="C99" s="6">
        <v>-807000</v>
      </c>
    </row>
    <row r="100" spans="1:3" ht="30">
      <c r="A100" s="2" t="s">
        <v>191</v>
      </c>
      <c r="B100" s="6">
        <v>-282788000</v>
      </c>
      <c r="C100" s="4" t="s">
        <v>5</v>
      </c>
    </row>
    <row r="101" spans="1:3" ht="30">
      <c r="A101" s="2" t="s">
        <v>192</v>
      </c>
      <c r="B101" s="4">
        <v>0</v>
      </c>
      <c r="C101" s="4" t="s">
        <v>5</v>
      </c>
    </row>
    <row r="102" spans="1:3">
      <c r="A102" s="2" t="s">
        <v>193</v>
      </c>
      <c r="B102" s="4">
        <v>0</v>
      </c>
      <c r="C102" s="4">
        <v>0</v>
      </c>
    </row>
    <row r="103" spans="1:3">
      <c r="A103" s="2" t="s">
        <v>1318</v>
      </c>
      <c r="B103" s="4">
        <v>0</v>
      </c>
      <c r="C103" s="4">
        <v>0</v>
      </c>
    </row>
    <row r="104" spans="1:3">
      <c r="A104" s="2" t="s">
        <v>195</v>
      </c>
      <c r="B104" s="4">
        <v>0</v>
      </c>
      <c r="C104" s="4" t="s">
        <v>5</v>
      </c>
    </row>
    <row r="105" spans="1:3" ht="30">
      <c r="A105" s="2" t="s">
        <v>196</v>
      </c>
      <c r="B105" s="4">
        <v>0</v>
      </c>
      <c r="C105" s="4" t="s">
        <v>5</v>
      </c>
    </row>
    <row r="106" spans="1:3" ht="30">
      <c r="A106" s="2" t="s">
        <v>197</v>
      </c>
      <c r="B106" s="4">
        <v>0</v>
      </c>
      <c r="C106" s="4">
        <v>0</v>
      </c>
    </row>
    <row r="107" spans="1:3">
      <c r="A107" s="2" t="s">
        <v>33</v>
      </c>
      <c r="B107" s="4">
        <v>0</v>
      </c>
      <c r="C107" s="4" t="s">
        <v>5</v>
      </c>
    </row>
    <row r="108" spans="1:3">
      <c r="A108" s="2" t="s">
        <v>198</v>
      </c>
      <c r="B108" s="6">
        <v>-330960000</v>
      </c>
      <c r="C108" s="6">
        <v>-1382000</v>
      </c>
    </row>
    <row r="109" spans="1:3">
      <c r="A109" s="3" t="s">
        <v>199</v>
      </c>
      <c r="B109" s="4" t="s">
        <v>5</v>
      </c>
      <c r="C109" s="4" t="s">
        <v>5</v>
      </c>
    </row>
    <row r="110" spans="1:3">
      <c r="A110" s="2" t="s">
        <v>200</v>
      </c>
      <c r="B110" s="4">
        <v>0</v>
      </c>
      <c r="C110" s="4">
        <v>0</v>
      </c>
    </row>
    <row r="111" spans="1:3">
      <c r="A111" s="2" t="s">
        <v>936</v>
      </c>
      <c r="B111" s="6">
        <v>454219000</v>
      </c>
      <c r="C111" s="4" t="s">
        <v>5</v>
      </c>
    </row>
    <row r="112" spans="1:3">
      <c r="A112" s="2" t="s">
        <v>202</v>
      </c>
      <c r="B112" s="6">
        <v>-1015000</v>
      </c>
      <c r="C112" s="6">
        <v>-500000</v>
      </c>
    </row>
    <row r="113" spans="1:3">
      <c r="A113" s="2" t="s">
        <v>203</v>
      </c>
      <c r="B113" s="4">
        <v>0</v>
      </c>
      <c r="C113" s="4">
        <v>0</v>
      </c>
    </row>
    <row r="114" spans="1:3" ht="30">
      <c r="A114" s="2" t="s">
        <v>940</v>
      </c>
      <c r="B114" s="4">
        <v>0</v>
      </c>
      <c r="C114" s="4">
        <v>0</v>
      </c>
    </row>
    <row r="115" spans="1:3" ht="30">
      <c r="A115" s="2" t="s">
        <v>205</v>
      </c>
      <c r="B115" s="6">
        <v>-15407000</v>
      </c>
      <c r="C115" s="6">
        <v>-26000</v>
      </c>
    </row>
    <row r="116" spans="1:3">
      <c r="A116" s="2" t="s">
        <v>945</v>
      </c>
      <c r="B116" s="6">
        <v>-470000</v>
      </c>
      <c r="C116" s="6">
        <v>-680000</v>
      </c>
    </row>
    <row r="117" spans="1:3">
      <c r="A117" s="2" t="s">
        <v>207</v>
      </c>
      <c r="B117" s="6">
        <v>193000</v>
      </c>
      <c r="C117" s="4" t="s">
        <v>5</v>
      </c>
    </row>
    <row r="118" spans="1:3">
      <c r="A118" s="2" t="s">
        <v>949</v>
      </c>
      <c r="B118" s="6">
        <v>-147974000</v>
      </c>
      <c r="C118" s="6">
        <v>-5080000</v>
      </c>
    </row>
    <row r="119" spans="1:3" ht="30">
      <c r="A119" s="2" t="s">
        <v>208</v>
      </c>
      <c r="B119" s="6">
        <v>289546000</v>
      </c>
      <c r="C119" s="6">
        <v>-6286000</v>
      </c>
    </row>
    <row r="120" spans="1:3" ht="30">
      <c r="A120" s="2" t="s">
        <v>209</v>
      </c>
      <c r="B120" s="4">
        <v>0</v>
      </c>
      <c r="C120" s="4" t="s">
        <v>5</v>
      </c>
    </row>
    <row r="121" spans="1:3" ht="30">
      <c r="A121" s="2" t="s">
        <v>1018</v>
      </c>
      <c r="B121" s="6">
        <v>-11812000</v>
      </c>
      <c r="C121" s="6">
        <v>829000</v>
      </c>
    </row>
    <row r="122" spans="1:3" ht="30">
      <c r="A122" s="2" t="s">
        <v>211</v>
      </c>
      <c r="B122" s="6">
        <v>25326000</v>
      </c>
      <c r="C122" s="6">
        <v>14836000</v>
      </c>
    </row>
    <row r="123" spans="1:3" ht="30">
      <c r="A123" s="2" t="s">
        <v>212</v>
      </c>
      <c r="B123" s="6">
        <v>13514000</v>
      </c>
      <c r="C123" s="6">
        <v>15665000</v>
      </c>
    </row>
    <row r="124" spans="1:3">
      <c r="A124" s="2" t="s">
        <v>679</v>
      </c>
      <c r="B124" s="4" t="s">
        <v>5</v>
      </c>
      <c r="C124" s="4" t="s">
        <v>5</v>
      </c>
    </row>
    <row r="125" spans="1:3">
      <c r="A125" s="3" t="s">
        <v>166</v>
      </c>
      <c r="B125" s="4" t="s">
        <v>5</v>
      </c>
      <c r="C125" s="4" t="s">
        <v>5</v>
      </c>
    </row>
    <row r="126" spans="1:3">
      <c r="A126" s="2" t="s">
        <v>123</v>
      </c>
      <c r="B126" s="6">
        <v>-7842000</v>
      </c>
      <c r="C126" s="6">
        <v>3829000</v>
      </c>
    </row>
    <row r="127" spans="1:3" ht="45">
      <c r="A127" s="3" t="s">
        <v>1317</v>
      </c>
      <c r="B127" s="4" t="s">
        <v>5</v>
      </c>
      <c r="C127" s="4" t="s">
        <v>5</v>
      </c>
    </row>
    <row r="128" spans="1:3">
      <c r="A128" s="2" t="s">
        <v>785</v>
      </c>
      <c r="B128" s="4">
        <v>0</v>
      </c>
      <c r="C128" s="4">
        <v>0</v>
      </c>
    </row>
    <row r="129" spans="1:3" ht="30">
      <c r="A129" s="2" t="s">
        <v>630</v>
      </c>
      <c r="B129" s="6">
        <v>5009000</v>
      </c>
      <c r="C129" s="6">
        <v>5082000</v>
      </c>
    </row>
    <row r="130" spans="1:3" ht="30">
      <c r="A130" s="2" t="s">
        <v>169</v>
      </c>
      <c r="B130" s="6">
        <v>34000</v>
      </c>
      <c r="C130" s="6">
        <v>32000</v>
      </c>
    </row>
    <row r="131" spans="1:3">
      <c r="A131" s="2" t="s">
        <v>170</v>
      </c>
      <c r="B131" s="4">
        <v>0</v>
      </c>
      <c r="C131" s="4" t="s">
        <v>5</v>
      </c>
    </row>
    <row r="132" spans="1:3" ht="30">
      <c r="A132" s="2" t="s">
        <v>171</v>
      </c>
      <c r="B132" s="6">
        <v>290000</v>
      </c>
      <c r="C132" s="6">
        <v>312000</v>
      </c>
    </row>
    <row r="133" spans="1:3">
      <c r="A133" s="2" t="s">
        <v>172</v>
      </c>
      <c r="B133" s="6">
        <v>14000</v>
      </c>
      <c r="C133" s="6">
        <v>23000</v>
      </c>
    </row>
    <row r="134" spans="1:3">
      <c r="A134" s="2" t="s">
        <v>107</v>
      </c>
      <c r="B134" s="4">
        <v>0</v>
      </c>
      <c r="C134" s="4">
        <v>0</v>
      </c>
    </row>
    <row r="135" spans="1:3" ht="30">
      <c r="A135" s="2" t="s">
        <v>173</v>
      </c>
      <c r="B135" s="4">
        <v>0</v>
      </c>
      <c r="C135" s="4">
        <v>0</v>
      </c>
    </row>
    <row r="136" spans="1:3">
      <c r="A136" s="2" t="s">
        <v>892</v>
      </c>
      <c r="B136" s="4" t="s">
        <v>5</v>
      </c>
      <c r="C136" s="4">
        <v>0</v>
      </c>
    </row>
    <row r="137" spans="1:3">
      <c r="A137" s="2" t="s">
        <v>116</v>
      </c>
      <c r="B137" s="4">
        <v>0</v>
      </c>
      <c r="C137" s="4">
        <v>0</v>
      </c>
    </row>
    <row r="138" spans="1:3" ht="30">
      <c r="A138" s="2" t="s">
        <v>174</v>
      </c>
      <c r="B138" s="4">
        <v>0</v>
      </c>
      <c r="C138" s="4" t="s">
        <v>5</v>
      </c>
    </row>
    <row r="139" spans="1:3">
      <c r="A139" s="2" t="s">
        <v>109</v>
      </c>
      <c r="B139" s="6">
        <v>5930000</v>
      </c>
      <c r="C139" s="4" t="s">
        <v>5</v>
      </c>
    </row>
    <row r="140" spans="1:3">
      <c r="A140" s="2" t="s">
        <v>175</v>
      </c>
      <c r="B140" s="4">
        <v>0</v>
      </c>
      <c r="C140" s="4" t="s">
        <v>5</v>
      </c>
    </row>
    <row r="141" spans="1:3">
      <c r="A141" s="2" t="s">
        <v>110</v>
      </c>
      <c r="B141" s="4">
        <v>0</v>
      </c>
      <c r="C141" s="4" t="s">
        <v>5</v>
      </c>
    </row>
    <row r="142" spans="1:3">
      <c r="A142" s="2" t="s">
        <v>176</v>
      </c>
      <c r="B142" s="4">
        <v>0</v>
      </c>
      <c r="C142" s="4" t="s">
        <v>5</v>
      </c>
    </row>
    <row r="143" spans="1:3" ht="30">
      <c r="A143" s="3" t="s">
        <v>177</v>
      </c>
      <c r="B143" s="4" t="s">
        <v>5</v>
      </c>
      <c r="C143" s="4" t="s">
        <v>5</v>
      </c>
    </row>
    <row r="144" spans="1:3">
      <c r="A144" s="2" t="s">
        <v>178</v>
      </c>
      <c r="B144" s="6">
        <v>-6000</v>
      </c>
      <c r="C144" s="6">
        <v>-1995000</v>
      </c>
    </row>
    <row r="145" spans="1:3">
      <c r="A145" s="2" t="s">
        <v>35</v>
      </c>
      <c r="B145" s="6">
        <v>842000</v>
      </c>
      <c r="C145" s="6">
        <v>-1632000</v>
      </c>
    </row>
    <row r="146" spans="1:3" ht="30">
      <c r="A146" s="2" t="s">
        <v>67</v>
      </c>
      <c r="B146" s="4">
        <v>0</v>
      </c>
      <c r="C146" s="4">
        <v>0</v>
      </c>
    </row>
    <row r="147" spans="1:3">
      <c r="A147" s="2" t="s">
        <v>179</v>
      </c>
      <c r="B147" s="4">
        <v>0</v>
      </c>
      <c r="C147" s="4" t="s">
        <v>5</v>
      </c>
    </row>
    <row r="148" spans="1:3" ht="30">
      <c r="A148" s="2" t="s">
        <v>180</v>
      </c>
      <c r="B148" s="6">
        <v>-1101000</v>
      </c>
      <c r="C148" s="6">
        <v>4101000</v>
      </c>
    </row>
    <row r="149" spans="1:3">
      <c r="A149" s="2" t="s">
        <v>61</v>
      </c>
      <c r="B149" s="6">
        <v>-4791000</v>
      </c>
      <c r="C149" s="6">
        <v>-4190000</v>
      </c>
    </row>
    <row r="150" spans="1:3">
      <c r="A150" s="2" t="s">
        <v>181</v>
      </c>
      <c r="B150" s="4">
        <v>0</v>
      </c>
      <c r="C150" s="4">
        <v>0</v>
      </c>
    </row>
    <row r="151" spans="1:3">
      <c r="A151" s="2" t="s">
        <v>182</v>
      </c>
      <c r="B151" s="4">
        <v>0</v>
      </c>
      <c r="C151" s="4">
        <v>0</v>
      </c>
    </row>
    <row r="152" spans="1:3">
      <c r="A152" s="2" t="s">
        <v>62</v>
      </c>
      <c r="B152" s="4">
        <v>0</v>
      </c>
      <c r="C152" s="4">
        <v>0</v>
      </c>
    </row>
    <row r="153" spans="1:3" ht="30">
      <c r="A153" s="2" t="s">
        <v>184</v>
      </c>
      <c r="B153" s="4">
        <v>0</v>
      </c>
      <c r="C153" s="4">
        <v>0</v>
      </c>
    </row>
    <row r="154" spans="1:3">
      <c r="A154" s="2" t="s">
        <v>185</v>
      </c>
      <c r="B154" s="6">
        <v>2000</v>
      </c>
      <c r="C154" s="6">
        <v>9000</v>
      </c>
    </row>
    <row r="155" spans="1:3">
      <c r="A155" s="2" t="s">
        <v>186</v>
      </c>
      <c r="B155" s="6">
        <v>-273000</v>
      </c>
      <c r="C155" s="6">
        <v>101000</v>
      </c>
    </row>
    <row r="156" spans="1:3" ht="30">
      <c r="A156" s="2" t="s">
        <v>915</v>
      </c>
      <c r="B156" s="4">
        <v>0</v>
      </c>
      <c r="C156" s="4">
        <v>0</v>
      </c>
    </row>
    <row r="157" spans="1:3" ht="30">
      <c r="A157" s="2" t="s">
        <v>187</v>
      </c>
      <c r="B157" s="6">
        <v>-1892000</v>
      </c>
      <c r="C157" s="6">
        <v>5672000</v>
      </c>
    </row>
    <row r="158" spans="1:3">
      <c r="A158" s="3" t="s">
        <v>188</v>
      </c>
      <c r="B158" s="4" t="s">
        <v>5</v>
      </c>
      <c r="C158" s="4" t="s">
        <v>5</v>
      </c>
    </row>
    <row r="159" spans="1:3" ht="30">
      <c r="A159" s="2" t="s">
        <v>189</v>
      </c>
      <c r="B159" s="6">
        <v>-255000</v>
      </c>
      <c r="C159" s="6">
        <v>-698000</v>
      </c>
    </row>
    <row r="160" spans="1:3" ht="45">
      <c r="A160" s="2" t="s">
        <v>190</v>
      </c>
      <c r="B160" s="6">
        <v>5998000</v>
      </c>
      <c r="C160" s="6">
        <v>-5000</v>
      </c>
    </row>
    <row r="161" spans="1:3" ht="30">
      <c r="A161" s="2" t="s">
        <v>191</v>
      </c>
      <c r="B161" s="4">
        <v>0</v>
      </c>
      <c r="C161" s="4" t="s">
        <v>5</v>
      </c>
    </row>
    <row r="162" spans="1:3" ht="30">
      <c r="A162" s="2" t="s">
        <v>192</v>
      </c>
      <c r="B162" s="4">
        <v>0</v>
      </c>
      <c r="C162" s="4" t="s">
        <v>5</v>
      </c>
    </row>
    <row r="163" spans="1:3">
      <c r="A163" s="2" t="s">
        <v>193</v>
      </c>
      <c r="B163" s="4">
        <v>0</v>
      </c>
      <c r="C163" s="4">
        <v>0</v>
      </c>
    </row>
    <row r="164" spans="1:3">
      <c r="A164" s="2" t="s">
        <v>1318</v>
      </c>
      <c r="B164" s="4">
        <v>0</v>
      </c>
      <c r="C164" s="4">
        <v>0</v>
      </c>
    </row>
    <row r="165" spans="1:3">
      <c r="A165" s="2" t="s">
        <v>195</v>
      </c>
      <c r="B165" s="4">
        <v>0</v>
      </c>
      <c r="C165" s="4" t="s">
        <v>5</v>
      </c>
    </row>
    <row r="166" spans="1:3" ht="30">
      <c r="A166" s="2" t="s">
        <v>196</v>
      </c>
      <c r="B166" s="4">
        <v>0</v>
      </c>
      <c r="C166" s="4" t="s">
        <v>5</v>
      </c>
    </row>
    <row r="167" spans="1:3" ht="30">
      <c r="A167" s="2" t="s">
        <v>197</v>
      </c>
      <c r="B167" s="4">
        <v>0</v>
      </c>
      <c r="C167" s="4">
        <v>0</v>
      </c>
    </row>
    <row r="168" spans="1:3">
      <c r="A168" s="2" t="s">
        <v>33</v>
      </c>
      <c r="B168" s="4">
        <v>0</v>
      </c>
      <c r="C168" s="4" t="s">
        <v>5</v>
      </c>
    </row>
    <row r="169" spans="1:3">
      <c r="A169" s="2" t="s">
        <v>198</v>
      </c>
      <c r="B169" s="6">
        <v>5743000</v>
      </c>
      <c r="C169" s="6">
        <v>-703000</v>
      </c>
    </row>
    <row r="170" spans="1:3">
      <c r="A170" s="3" t="s">
        <v>199</v>
      </c>
      <c r="B170" s="4" t="s">
        <v>5</v>
      </c>
      <c r="C170" s="4" t="s">
        <v>5</v>
      </c>
    </row>
    <row r="171" spans="1:3">
      <c r="A171" s="2" t="s">
        <v>200</v>
      </c>
      <c r="B171" s="4">
        <v>0</v>
      </c>
      <c r="C171" s="4">
        <v>0</v>
      </c>
    </row>
    <row r="172" spans="1:3">
      <c r="A172" s="2" t="s">
        <v>936</v>
      </c>
      <c r="B172" s="4">
        <v>0</v>
      </c>
      <c r="C172" s="4" t="s">
        <v>5</v>
      </c>
    </row>
    <row r="173" spans="1:3">
      <c r="A173" s="2" t="s">
        <v>202</v>
      </c>
      <c r="B173" s="4">
        <v>0</v>
      </c>
      <c r="C173" s="4">
        <v>0</v>
      </c>
    </row>
    <row r="174" spans="1:3">
      <c r="A174" s="2" t="s">
        <v>203</v>
      </c>
      <c r="B174" s="4">
        <v>0</v>
      </c>
      <c r="C174" s="4">
        <v>0</v>
      </c>
    </row>
    <row r="175" spans="1:3" ht="30">
      <c r="A175" s="2" t="s">
        <v>940</v>
      </c>
      <c r="B175" s="4">
        <v>0</v>
      </c>
      <c r="C175" s="4">
        <v>0</v>
      </c>
    </row>
    <row r="176" spans="1:3" ht="30">
      <c r="A176" s="2" t="s">
        <v>205</v>
      </c>
      <c r="B176" s="4">
        <v>0</v>
      </c>
      <c r="C176" s="4">
        <v>0</v>
      </c>
    </row>
    <row r="177" spans="1:3">
      <c r="A177" s="2" t="s">
        <v>945</v>
      </c>
      <c r="B177" s="6">
        <v>-8500000</v>
      </c>
      <c r="C177" s="6">
        <v>-9000000</v>
      </c>
    </row>
    <row r="178" spans="1:3">
      <c r="A178" s="2" t="s">
        <v>207</v>
      </c>
      <c r="B178" s="4">
        <v>0</v>
      </c>
      <c r="C178" s="4" t="s">
        <v>5</v>
      </c>
    </row>
    <row r="179" spans="1:3">
      <c r="A179" s="2" t="s">
        <v>949</v>
      </c>
      <c r="B179" s="6">
        <v>1723000</v>
      </c>
      <c r="C179" s="6">
        <v>-38000</v>
      </c>
    </row>
    <row r="180" spans="1:3" ht="30">
      <c r="A180" s="2" t="s">
        <v>208</v>
      </c>
      <c r="B180" s="6">
        <v>-6777000</v>
      </c>
      <c r="C180" s="6">
        <v>-9038000</v>
      </c>
    </row>
    <row r="181" spans="1:3" ht="30">
      <c r="A181" s="2" t="s">
        <v>209</v>
      </c>
      <c r="B181" s="4">
        <v>0</v>
      </c>
      <c r="C181" s="4" t="s">
        <v>5</v>
      </c>
    </row>
    <row r="182" spans="1:3" ht="30">
      <c r="A182" s="2" t="s">
        <v>1018</v>
      </c>
      <c r="B182" s="6">
        <v>-2926000</v>
      </c>
      <c r="C182" s="6">
        <v>-4069000</v>
      </c>
    </row>
    <row r="183" spans="1:3" ht="30">
      <c r="A183" s="2" t="s">
        <v>211</v>
      </c>
      <c r="B183" s="6">
        <v>3341000</v>
      </c>
      <c r="C183" s="6">
        <v>4545000</v>
      </c>
    </row>
    <row r="184" spans="1:3" ht="30">
      <c r="A184" s="2" t="s">
        <v>212</v>
      </c>
      <c r="B184" s="6">
        <v>415000</v>
      </c>
      <c r="C184" s="6">
        <v>476000</v>
      </c>
    </row>
    <row r="185" spans="1:3">
      <c r="A185" s="2" t="s">
        <v>1308</v>
      </c>
      <c r="B185" s="4" t="s">
        <v>5</v>
      </c>
      <c r="C185" s="4" t="s">
        <v>5</v>
      </c>
    </row>
    <row r="186" spans="1:3">
      <c r="A186" s="3" t="s">
        <v>166</v>
      </c>
      <c r="B186" s="4" t="s">
        <v>5</v>
      </c>
      <c r="C186" s="4" t="s">
        <v>5</v>
      </c>
    </row>
    <row r="187" spans="1:3">
      <c r="A187" s="2" t="s">
        <v>123</v>
      </c>
      <c r="B187" s="6">
        <v>-9722000</v>
      </c>
      <c r="C187" s="6">
        <v>18173000</v>
      </c>
    </row>
    <row r="188" spans="1:3" ht="45">
      <c r="A188" s="3" t="s">
        <v>1317</v>
      </c>
      <c r="B188" s="4" t="s">
        <v>5</v>
      </c>
      <c r="C188" s="4" t="s">
        <v>5</v>
      </c>
    </row>
    <row r="189" spans="1:3">
      <c r="A189" s="2" t="s">
        <v>785</v>
      </c>
      <c r="B189" s="4">
        <v>0</v>
      </c>
      <c r="C189" s="4">
        <v>0</v>
      </c>
    </row>
    <row r="190" spans="1:3" ht="30">
      <c r="A190" s="2" t="s">
        <v>630</v>
      </c>
      <c r="B190" s="6">
        <v>35373000</v>
      </c>
      <c r="C190" s="6">
        <v>24554000</v>
      </c>
    </row>
    <row r="191" spans="1:3" ht="30">
      <c r="A191" s="2" t="s">
        <v>169</v>
      </c>
      <c r="B191" s="6">
        <v>9254000</v>
      </c>
      <c r="C191" s="6">
        <v>6305000</v>
      </c>
    </row>
    <row r="192" spans="1:3">
      <c r="A192" s="2" t="s">
        <v>170</v>
      </c>
      <c r="B192" s="4">
        <v>0</v>
      </c>
      <c r="C192" s="4" t="s">
        <v>5</v>
      </c>
    </row>
    <row r="193" spans="1:3" ht="30">
      <c r="A193" s="2" t="s">
        <v>171</v>
      </c>
      <c r="B193" s="6">
        <v>20000</v>
      </c>
      <c r="C193" s="6">
        <v>19000</v>
      </c>
    </row>
    <row r="194" spans="1:3">
      <c r="A194" s="2" t="s">
        <v>172</v>
      </c>
      <c r="B194" s="6">
        <v>497000</v>
      </c>
      <c r="C194" s="6">
        <v>2181000</v>
      </c>
    </row>
    <row r="195" spans="1:3">
      <c r="A195" s="2" t="s">
        <v>107</v>
      </c>
      <c r="B195" s="6">
        <v>-5000</v>
      </c>
      <c r="C195" s="6">
        <v>-308000</v>
      </c>
    </row>
    <row r="196" spans="1:3" ht="30">
      <c r="A196" s="2" t="s">
        <v>173</v>
      </c>
      <c r="B196" s="6">
        <v>715000</v>
      </c>
      <c r="C196" s="6">
        <v>315000</v>
      </c>
    </row>
    <row r="197" spans="1:3">
      <c r="A197" s="2" t="s">
        <v>892</v>
      </c>
      <c r="B197" s="4" t="s">
        <v>5</v>
      </c>
      <c r="C197" s="6">
        <v>-28000</v>
      </c>
    </row>
    <row r="198" spans="1:3">
      <c r="A198" s="2" t="s">
        <v>116</v>
      </c>
      <c r="B198" s="6">
        <v>12572000</v>
      </c>
      <c r="C198" s="4">
        <v>0</v>
      </c>
    </row>
    <row r="199" spans="1:3" ht="30">
      <c r="A199" s="2" t="s">
        <v>174</v>
      </c>
      <c r="B199" s="6">
        <v>3000</v>
      </c>
      <c r="C199" s="4" t="s">
        <v>5</v>
      </c>
    </row>
    <row r="200" spans="1:3">
      <c r="A200" s="2" t="s">
        <v>109</v>
      </c>
      <c r="B200" s="4">
        <v>0</v>
      </c>
      <c r="C200" s="4" t="s">
        <v>5</v>
      </c>
    </row>
    <row r="201" spans="1:3">
      <c r="A201" s="2" t="s">
        <v>175</v>
      </c>
      <c r="B201" s="6">
        <v>-1092000</v>
      </c>
      <c r="C201" s="4" t="s">
        <v>5</v>
      </c>
    </row>
    <row r="202" spans="1:3">
      <c r="A202" s="2" t="s">
        <v>110</v>
      </c>
      <c r="B202" s="6">
        <v>-799000</v>
      </c>
      <c r="C202" s="4" t="s">
        <v>5</v>
      </c>
    </row>
    <row r="203" spans="1:3">
      <c r="A203" s="2" t="s">
        <v>176</v>
      </c>
      <c r="B203" s="6">
        <v>730000</v>
      </c>
      <c r="C203" s="4" t="s">
        <v>5</v>
      </c>
    </row>
    <row r="204" spans="1:3" ht="30">
      <c r="A204" s="3" t="s">
        <v>177</v>
      </c>
      <c r="B204" s="4" t="s">
        <v>5</v>
      </c>
      <c r="C204" s="4" t="s">
        <v>5</v>
      </c>
    </row>
    <row r="205" spans="1:3">
      <c r="A205" s="2" t="s">
        <v>178</v>
      </c>
      <c r="B205" s="6">
        <v>-18474000</v>
      </c>
      <c r="C205" s="6">
        <v>4419000</v>
      </c>
    </row>
    <row r="206" spans="1:3">
      <c r="A206" s="2" t="s">
        <v>35</v>
      </c>
      <c r="B206" s="6">
        <v>21929000</v>
      </c>
      <c r="C206" s="6">
        <v>-345000</v>
      </c>
    </row>
    <row r="207" spans="1:3" ht="30">
      <c r="A207" s="2" t="s">
        <v>67</v>
      </c>
      <c r="B207" s="4">
        <v>0</v>
      </c>
      <c r="C207" s="4">
        <v>0</v>
      </c>
    </row>
    <row r="208" spans="1:3">
      <c r="A208" s="2" t="s">
        <v>179</v>
      </c>
      <c r="B208" s="6">
        <v>3854000</v>
      </c>
      <c r="C208" s="4" t="s">
        <v>5</v>
      </c>
    </row>
    <row r="209" spans="1:3" ht="30">
      <c r="A209" s="2" t="s">
        <v>180</v>
      </c>
      <c r="B209" s="6">
        <v>-3164000</v>
      </c>
      <c r="C209" s="6">
        <v>904000</v>
      </c>
    </row>
    <row r="210" spans="1:3">
      <c r="A210" s="2" t="s">
        <v>61</v>
      </c>
      <c r="B210" s="6">
        <v>-3633000</v>
      </c>
      <c r="C210" s="6">
        <v>-2025000</v>
      </c>
    </row>
    <row r="211" spans="1:3">
      <c r="A211" s="2" t="s">
        <v>181</v>
      </c>
      <c r="B211" s="6">
        <v>528000</v>
      </c>
      <c r="C211" s="6">
        <v>-55000</v>
      </c>
    </row>
    <row r="212" spans="1:3">
      <c r="A212" s="2" t="s">
        <v>182</v>
      </c>
      <c r="B212" s="4">
        <v>0</v>
      </c>
      <c r="C212" s="4">
        <v>0</v>
      </c>
    </row>
    <row r="213" spans="1:3">
      <c r="A213" s="2" t="s">
        <v>62</v>
      </c>
      <c r="B213" s="6">
        <v>-3364000</v>
      </c>
      <c r="C213" s="6">
        <v>-5422000</v>
      </c>
    </row>
    <row r="214" spans="1:3" ht="30">
      <c r="A214" s="2" t="s">
        <v>184</v>
      </c>
      <c r="B214" s="6">
        <v>2256000</v>
      </c>
      <c r="C214" s="6">
        <v>4010000</v>
      </c>
    </row>
    <row r="215" spans="1:3">
      <c r="A215" s="2" t="s">
        <v>185</v>
      </c>
      <c r="B215" s="6">
        <v>-507000</v>
      </c>
      <c r="C215" s="6">
        <v>826000</v>
      </c>
    </row>
    <row r="216" spans="1:3">
      <c r="A216" s="2" t="s">
        <v>186</v>
      </c>
      <c r="B216" s="6">
        <v>4113000</v>
      </c>
      <c r="C216" s="6">
        <v>-1489000</v>
      </c>
    </row>
    <row r="217" spans="1:3" ht="30">
      <c r="A217" s="2" t="s">
        <v>915</v>
      </c>
      <c r="B217" s="4">
        <v>0</v>
      </c>
      <c r="C217" s="4">
        <v>0</v>
      </c>
    </row>
    <row r="218" spans="1:3" ht="30">
      <c r="A218" s="2" t="s">
        <v>187</v>
      </c>
      <c r="B218" s="6">
        <v>51084000</v>
      </c>
      <c r="C218" s="6">
        <v>52034000</v>
      </c>
    </row>
    <row r="219" spans="1:3">
      <c r="A219" s="3" t="s">
        <v>188</v>
      </c>
      <c r="B219" s="4" t="s">
        <v>5</v>
      </c>
      <c r="C219" s="4" t="s">
        <v>5</v>
      </c>
    </row>
    <row r="220" spans="1:3" ht="30">
      <c r="A220" s="2" t="s">
        <v>189</v>
      </c>
      <c r="B220" s="6">
        <v>-17122000</v>
      </c>
      <c r="C220" s="6">
        <v>-12189000</v>
      </c>
    </row>
    <row r="221" spans="1:3" ht="45">
      <c r="A221" s="2" t="s">
        <v>190</v>
      </c>
      <c r="B221" s="6">
        <v>11673000</v>
      </c>
      <c r="C221" s="6">
        <v>-7902000</v>
      </c>
    </row>
    <row r="222" spans="1:3" ht="30">
      <c r="A222" s="2" t="s">
        <v>191</v>
      </c>
      <c r="B222" s="6">
        <v>-39849000</v>
      </c>
      <c r="C222" s="4" t="s">
        <v>5</v>
      </c>
    </row>
    <row r="223" spans="1:3" ht="30">
      <c r="A223" s="2" t="s">
        <v>192</v>
      </c>
      <c r="B223" s="6">
        <v>8103000</v>
      </c>
      <c r="C223" s="4" t="s">
        <v>5</v>
      </c>
    </row>
    <row r="224" spans="1:3">
      <c r="A224" s="2" t="s">
        <v>193</v>
      </c>
      <c r="B224" s="6">
        <v>213000</v>
      </c>
      <c r="C224" s="6">
        <v>577000</v>
      </c>
    </row>
    <row r="225" spans="1:3">
      <c r="A225" s="2" t="s">
        <v>1318</v>
      </c>
      <c r="B225" s="6">
        <v>246000</v>
      </c>
      <c r="C225" s="6">
        <v>6807000</v>
      </c>
    </row>
    <row r="226" spans="1:3">
      <c r="A226" s="2" t="s">
        <v>195</v>
      </c>
      <c r="B226" s="6">
        <v>-1120000</v>
      </c>
      <c r="C226" s="4" t="s">
        <v>5</v>
      </c>
    </row>
    <row r="227" spans="1:3" ht="30">
      <c r="A227" s="2" t="s">
        <v>196</v>
      </c>
      <c r="B227" s="6">
        <v>2164000</v>
      </c>
      <c r="C227" s="4" t="s">
        <v>5</v>
      </c>
    </row>
    <row r="228" spans="1:3" ht="30">
      <c r="A228" s="2" t="s">
        <v>197</v>
      </c>
      <c r="B228" s="4">
        <v>0</v>
      </c>
      <c r="C228" s="6">
        <v>-307000</v>
      </c>
    </row>
    <row r="229" spans="1:3">
      <c r="A229" s="2" t="s">
        <v>33</v>
      </c>
      <c r="B229" s="6">
        <v>-82000</v>
      </c>
      <c r="C229" s="4" t="s">
        <v>5</v>
      </c>
    </row>
    <row r="230" spans="1:3">
      <c r="A230" s="2" t="s">
        <v>198</v>
      </c>
      <c r="B230" s="6">
        <v>-35774000</v>
      </c>
      <c r="C230" s="6">
        <v>-13014000</v>
      </c>
    </row>
    <row r="231" spans="1:3">
      <c r="A231" s="3" t="s">
        <v>199</v>
      </c>
      <c r="B231" s="4" t="s">
        <v>5</v>
      </c>
      <c r="C231" s="4" t="s">
        <v>5</v>
      </c>
    </row>
    <row r="232" spans="1:3">
      <c r="A232" s="2" t="s">
        <v>200</v>
      </c>
      <c r="B232" s="6">
        <v>1605000</v>
      </c>
      <c r="C232" s="6">
        <v>1777000</v>
      </c>
    </row>
    <row r="233" spans="1:3">
      <c r="A233" s="2" t="s">
        <v>936</v>
      </c>
      <c r="B233" s="4">
        <v>0</v>
      </c>
      <c r="C233" s="4" t="s">
        <v>5</v>
      </c>
    </row>
    <row r="234" spans="1:3">
      <c r="A234" s="2" t="s">
        <v>202</v>
      </c>
      <c r="B234" s="6">
        <v>-96523000</v>
      </c>
      <c r="C234" s="6">
        <v>-15561000</v>
      </c>
    </row>
    <row r="235" spans="1:3">
      <c r="A235" s="2" t="s">
        <v>203</v>
      </c>
      <c r="B235" s="6">
        <v>10000000</v>
      </c>
      <c r="C235" s="6">
        <v>6000000</v>
      </c>
    </row>
    <row r="236" spans="1:3" ht="30">
      <c r="A236" s="2" t="s">
        <v>940</v>
      </c>
      <c r="B236" s="6">
        <v>-10000000</v>
      </c>
      <c r="C236" s="6">
        <v>-6000000</v>
      </c>
    </row>
    <row r="237" spans="1:3" ht="30">
      <c r="A237" s="2" t="s">
        <v>205</v>
      </c>
      <c r="B237" s="6">
        <v>-11646000</v>
      </c>
      <c r="C237" s="6">
        <v>-156000</v>
      </c>
    </row>
    <row r="238" spans="1:3">
      <c r="A238" s="2" t="s">
        <v>945</v>
      </c>
      <c r="B238" s="6">
        <v>-68300000</v>
      </c>
      <c r="C238" s="6">
        <v>-27600000</v>
      </c>
    </row>
    <row r="239" spans="1:3">
      <c r="A239" s="2" t="s">
        <v>207</v>
      </c>
      <c r="B239" s="4">
        <v>0</v>
      </c>
      <c r="C239" s="4" t="s">
        <v>5</v>
      </c>
    </row>
    <row r="240" spans="1:3">
      <c r="A240" s="2" t="s">
        <v>949</v>
      </c>
      <c r="B240" s="6">
        <v>157581000</v>
      </c>
      <c r="C240" s="6">
        <v>8699000</v>
      </c>
    </row>
    <row r="241" spans="1:3" ht="30">
      <c r="A241" s="2" t="s">
        <v>208</v>
      </c>
      <c r="B241" s="6">
        <v>-17283000</v>
      </c>
      <c r="C241" s="6">
        <v>-32841000</v>
      </c>
    </row>
    <row r="242" spans="1:3" ht="30">
      <c r="A242" s="2" t="s">
        <v>209</v>
      </c>
      <c r="B242" s="6">
        <v>-1038000</v>
      </c>
      <c r="C242" s="4" t="s">
        <v>5</v>
      </c>
    </row>
    <row r="243" spans="1:3" ht="30">
      <c r="A243" s="2" t="s">
        <v>1018</v>
      </c>
      <c r="B243" s="6">
        <v>-3011000</v>
      </c>
      <c r="C243" s="6">
        <v>6179000</v>
      </c>
    </row>
    <row r="244" spans="1:3" ht="30">
      <c r="A244" s="2" t="s">
        <v>211</v>
      </c>
      <c r="B244" s="6">
        <v>27451000</v>
      </c>
      <c r="C244" s="6">
        <v>10237000</v>
      </c>
    </row>
    <row r="245" spans="1:3" ht="30">
      <c r="A245" s="2" t="s">
        <v>212</v>
      </c>
      <c r="B245" s="6">
        <v>24440000</v>
      </c>
      <c r="C245" s="6">
        <v>16416000</v>
      </c>
    </row>
    <row r="246" spans="1:3">
      <c r="A246" s="2" t="s">
        <v>1309</v>
      </c>
      <c r="B246" s="4" t="s">
        <v>5</v>
      </c>
      <c r="C246" s="4" t="s">
        <v>5</v>
      </c>
    </row>
    <row r="247" spans="1:3">
      <c r="A247" s="3" t="s">
        <v>166</v>
      </c>
      <c r="B247" s="4" t="s">
        <v>5</v>
      </c>
      <c r="C247" s="4" t="s">
        <v>5</v>
      </c>
    </row>
    <row r="248" spans="1:3">
      <c r="A248" s="2" t="s">
        <v>123</v>
      </c>
      <c r="B248" s="6">
        <v>296000</v>
      </c>
      <c r="C248" s="6">
        <v>1045000</v>
      </c>
    </row>
    <row r="249" spans="1:3" ht="45">
      <c r="A249" s="3" t="s">
        <v>1317</v>
      </c>
      <c r="B249" s="4" t="s">
        <v>5</v>
      </c>
      <c r="C249" s="4" t="s">
        <v>5</v>
      </c>
    </row>
    <row r="250" spans="1:3">
      <c r="A250" s="2" t="s">
        <v>785</v>
      </c>
      <c r="B250" s="4">
        <v>0</v>
      </c>
      <c r="C250" s="4">
        <v>0</v>
      </c>
    </row>
    <row r="251" spans="1:3" ht="30">
      <c r="A251" s="2" t="s">
        <v>630</v>
      </c>
      <c r="B251" s="4">
        <v>0</v>
      </c>
      <c r="C251" s="4">
        <v>0</v>
      </c>
    </row>
    <row r="252" spans="1:3" ht="30">
      <c r="A252" s="2" t="s">
        <v>169</v>
      </c>
      <c r="B252" s="4">
        <v>0</v>
      </c>
      <c r="C252" s="6">
        <v>1000</v>
      </c>
    </row>
    <row r="253" spans="1:3">
      <c r="A253" s="2" t="s">
        <v>170</v>
      </c>
      <c r="B253" s="4">
        <v>0</v>
      </c>
      <c r="C253" s="4" t="s">
        <v>5</v>
      </c>
    </row>
    <row r="254" spans="1:3" ht="30">
      <c r="A254" s="2" t="s">
        <v>171</v>
      </c>
      <c r="B254" s="4">
        <v>0</v>
      </c>
      <c r="C254" s="6">
        <v>-5000</v>
      </c>
    </row>
    <row r="255" spans="1:3">
      <c r="A255" s="2" t="s">
        <v>172</v>
      </c>
      <c r="B255" s="4">
        <v>0</v>
      </c>
      <c r="C255" s="4">
        <v>0</v>
      </c>
    </row>
    <row r="256" spans="1:3">
      <c r="A256" s="2" t="s">
        <v>107</v>
      </c>
      <c r="B256" s="4">
        <v>0</v>
      </c>
      <c r="C256" s="4">
        <v>0</v>
      </c>
    </row>
    <row r="257" spans="1:3" ht="30">
      <c r="A257" s="2" t="s">
        <v>173</v>
      </c>
      <c r="B257" s="4">
        <v>0</v>
      </c>
      <c r="C257" s="4">
        <v>0</v>
      </c>
    </row>
    <row r="258" spans="1:3">
      <c r="A258" s="2" t="s">
        <v>892</v>
      </c>
      <c r="B258" s="4" t="s">
        <v>5</v>
      </c>
      <c r="C258" s="4">
        <v>0</v>
      </c>
    </row>
    <row r="259" spans="1:3">
      <c r="A259" s="2" t="s">
        <v>116</v>
      </c>
      <c r="B259" s="6">
        <v>1000</v>
      </c>
      <c r="C259" s="4">
        <v>0</v>
      </c>
    </row>
    <row r="260" spans="1:3" ht="30">
      <c r="A260" s="2" t="s">
        <v>174</v>
      </c>
      <c r="B260" s="4">
        <v>0</v>
      </c>
      <c r="C260" s="4" t="s">
        <v>5</v>
      </c>
    </row>
    <row r="261" spans="1:3">
      <c r="A261" s="2" t="s">
        <v>109</v>
      </c>
      <c r="B261" s="4">
        <v>0</v>
      </c>
      <c r="C261" s="4" t="s">
        <v>5</v>
      </c>
    </row>
    <row r="262" spans="1:3">
      <c r="A262" s="2" t="s">
        <v>175</v>
      </c>
      <c r="B262" s="4">
        <v>0</v>
      </c>
      <c r="C262" s="4" t="s">
        <v>5</v>
      </c>
    </row>
    <row r="263" spans="1:3">
      <c r="A263" s="2" t="s">
        <v>110</v>
      </c>
      <c r="B263" s="4">
        <v>0</v>
      </c>
      <c r="C263" s="4" t="s">
        <v>5</v>
      </c>
    </row>
    <row r="264" spans="1:3">
      <c r="A264" s="2" t="s">
        <v>176</v>
      </c>
      <c r="B264" s="4">
        <v>0</v>
      </c>
      <c r="C264" s="4" t="s">
        <v>5</v>
      </c>
    </row>
    <row r="265" spans="1:3" ht="30">
      <c r="A265" s="3" t="s">
        <v>177</v>
      </c>
      <c r="B265" s="4" t="s">
        <v>5</v>
      </c>
      <c r="C265" s="4" t="s">
        <v>5</v>
      </c>
    </row>
    <row r="266" spans="1:3">
      <c r="A266" s="2" t="s">
        <v>178</v>
      </c>
      <c r="B266" s="6">
        <v>4733000</v>
      </c>
      <c r="C266" s="6">
        <v>-239000</v>
      </c>
    </row>
    <row r="267" spans="1:3">
      <c r="A267" s="2" t="s">
        <v>35</v>
      </c>
      <c r="B267" s="6">
        <v>-1000</v>
      </c>
      <c r="C267" s="4">
        <v>0</v>
      </c>
    </row>
    <row r="268" spans="1:3" ht="30">
      <c r="A268" s="2" t="s">
        <v>67</v>
      </c>
      <c r="B268" s="4">
        <v>0</v>
      </c>
      <c r="C268" s="6">
        <v>-1000</v>
      </c>
    </row>
    <row r="269" spans="1:3">
      <c r="A269" s="2" t="s">
        <v>179</v>
      </c>
      <c r="B269" s="4">
        <v>0</v>
      </c>
      <c r="C269" s="4" t="s">
        <v>5</v>
      </c>
    </row>
    <row r="270" spans="1:3" ht="30">
      <c r="A270" s="2" t="s">
        <v>180</v>
      </c>
      <c r="B270" s="6">
        <v>-4526000</v>
      </c>
      <c r="C270" s="6">
        <v>-1146000</v>
      </c>
    </row>
    <row r="271" spans="1:3">
      <c r="A271" s="2" t="s">
        <v>61</v>
      </c>
      <c r="B271" s="4">
        <v>0</v>
      </c>
      <c r="C271" s="6">
        <v>1000</v>
      </c>
    </row>
    <row r="272" spans="1:3">
      <c r="A272" s="2" t="s">
        <v>181</v>
      </c>
      <c r="B272" s="4">
        <v>0</v>
      </c>
      <c r="C272" s="6">
        <v>-1000</v>
      </c>
    </row>
    <row r="273" spans="1:3">
      <c r="A273" s="2" t="s">
        <v>182</v>
      </c>
      <c r="B273" s="4">
        <v>0</v>
      </c>
      <c r="C273" s="4">
        <v>0</v>
      </c>
    </row>
    <row r="274" spans="1:3">
      <c r="A274" s="2" t="s">
        <v>62</v>
      </c>
      <c r="B274" s="6">
        <v>2000</v>
      </c>
      <c r="C274" s="6">
        <v>-2000</v>
      </c>
    </row>
    <row r="275" spans="1:3" ht="30">
      <c r="A275" s="2" t="s">
        <v>184</v>
      </c>
      <c r="B275" s="6">
        <v>38000</v>
      </c>
      <c r="C275" s="6">
        <v>124000</v>
      </c>
    </row>
    <row r="276" spans="1:3">
      <c r="A276" s="2" t="s">
        <v>185</v>
      </c>
      <c r="B276" s="6">
        <v>7000</v>
      </c>
      <c r="C276" s="6">
        <v>-13000</v>
      </c>
    </row>
    <row r="277" spans="1:3">
      <c r="A277" s="2" t="s">
        <v>186</v>
      </c>
      <c r="B277" s="6">
        <v>-1193000</v>
      </c>
      <c r="C277" s="6">
        <v>-374000</v>
      </c>
    </row>
    <row r="278" spans="1:3" ht="30">
      <c r="A278" s="2" t="s">
        <v>915</v>
      </c>
      <c r="B278" s="4">
        <v>0</v>
      </c>
      <c r="C278" s="4">
        <v>0</v>
      </c>
    </row>
    <row r="279" spans="1:3" ht="30">
      <c r="A279" s="2" t="s">
        <v>187</v>
      </c>
      <c r="B279" s="6">
        <v>-643000</v>
      </c>
      <c r="C279" s="6">
        <v>-610000</v>
      </c>
    </row>
    <row r="280" spans="1:3">
      <c r="A280" s="3" t="s">
        <v>188</v>
      </c>
      <c r="B280" s="4" t="s">
        <v>5</v>
      </c>
      <c r="C280" s="4" t="s">
        <v>5</v>
      </c>
    </row>
    <row r="281" spans="1:3" ht="30">
      <c r="A281" s="2" t="s">
        <v>189</v>
      </c>
      <c r="B281" s="4">
        <v>0</v>
      </c>
      <c r="C281" s="6">
        <v>-4000</v>
      </c>
    </row>
    <row r="282" spans="1:3" ht="45">
      <c r="A282" s="2" t="s">
        <v>190</v>
      </c>
      <c r="B282" s="4">
        <v>0</v>
      </c>
      <c r="C282" s="4">
        <v>0</v>
      </c>
    </row>
    <row r="283" spans="1:3" ht="30">
      <c r="A283" s="2" t="s">
        <v>191</v>
      </c>
      <c r="B283" s="4">
        <v>0</v>
      </c>
      <c r="C283" s="4" t="s">
        <v>5</v>
      </c>
    </row>
    <row r="284" spans="1:3" ht="30">
      <c r="A284" s="2" t="s">
        <v>192</v>
      </c>
      <c r="B284" s="4">
        <v>0</v>
      </c>
      <c r="C284" s="4" t="s">
        <v>5</v>
      </c>
    </row>
    <row r="285" spans="1:3">
      <c r="A285" s="2" t="s">
        <v>193</v>
      </c>
      <c r="B285" s="4">
        <v>0</v>
      </c>
      <c r="C285" s="4">
        <v>0</v>
      </c>
    </row>
    <row r="286" spans="1:3">
      <c r="A286" s="2" t="s">
        <v>1318</v>
      </c>
      <c r="B286" s="4">
        <v>0</v>
      </c>
      <c r="C286" s="4">
        <v>0</v>
      </c>
    </row>
    <row r="287" spans="1:3">
      <c r="A287" s="2" t="s">
        <v>195</v>
      </c>
      <c r="B287" s="4">
        <v>0</v>
      </c>
      <c r="C287" s="4" t="s">
        <v>5</v>
      </c>
    </row>
    <row r="288" spans="1:3" ht="30">
      <c r="A288" s="2" t="s">
        <v>196</v>
      </c>
      <c r="B288" s="4">
        <v>0</v>
      </c>
      <c r="C288" s="4" t="s">
        <v>5</v>
      </c>
    </row>
    <row r="289" spans="1:3" ht="30">
      <c r="A289" s="2" t="s">
        <v>197</v>
      </c>
      <c r="B289" s="4">
        <v>0</v>
      </c>
      <c r="C289" s="6">
        <v>-1000</v>
      </c>
    </row>
    <row r="290" spans="1:3">
      <c r="A290" s="2" t="s">
        <v>33</v>
      </c>
      <c r="B290" s="4">
        <v>0</v>
      </c>
      <c r="C290" s="4" t="s">
        <v>5</v>
      </c>
    </row>
    <row r="291" spans="1:3">
      <c r="A291" s="2" t="s">
        <v>198</v>
      </c>
      <c r="B291" s="4">
        <v>0</v>
      </c>
      <c r="C291" s="6">
        <v>-5000</v>
      </c>
    </row>
    <row r="292" spans="1:3">
      <c r="A292" s="3" t="s">
        <v>199</v>
      </c>
      <c r="B292" s="4" t="s">
        <v>5</v>
      </c>
      <c r="C292" s="4" t="s">
        <v>5</v>
      </c>
    </row>
    <row r="293" spans="1:3">
      <c r="A293" s="2" t="s">
        <v>200</v>
      </c>
      <c r="B293" s="4">
        <v>0</v>
      </c>
      <c r="C293" s="4">
        <v>0</v>
      </c>
    </row>
    <row r="294" spans="1:3">
      <c r="A294" s="2" t="s">
        <v>936</v>
      </c>
      <c r="B294" s="4">
        <v>0</v>
      </c>
      <c r="C294" s="4" t="s">
        <v>5</v>
      </c>
    </row>
    <row r="295" spans="1:3">
      <c r="A295" s="2" t="s">
        <v>202</v>
      </c>
      <c r="B295" s="4">
        <v>0</v>
      </c>
      <c r="C295" s="6">
        <v>-9000</v>
      </c>
    </row>
    <row r="296" spans="1:3">
      <c r="A296" s="2" t="s">
        <v>203</v>
      </c>
      <c r="B296" s="4">
        <v>0</v>
      </c>
      <c r="C296" s="4">
        <v>0</v>
      </c>
    </row>
    <row r="297" spans="1:3" ht="30">
      <c r="A297" s="2" t="s">
        <v>940</v>
      </c>
      <c r="B297" s="4">
        <v>0</v>
      </c>
      <c r="C297" s="4">
        <v>0</v>
      </c>
    </row>
    <row r="298" spans="1:3" ht="30">
      <c r="A298" s="2" t="s">
        <v>205</v>
      </c>
      <c r="B298" s="4">
        <v>0</v>
      </c>
      <c r="C298" s="4">
        <v>0</v>
      </c>
    </row>
    <row r="299" spans="1:3">
      <c r="A299" s="2" t="s">
        <v>945</v>
      </c>
      <c r="B299" s="4">
        <v>0</v>
      </c>
      <c r="C299" s="4">
        <v>0</v>
      </c>
    </row>
    <row r="300" spans="1:3">
      <c r="A300" s="2" t="s">
        <v>207</v>
      </c>
      <c r="B300" s="4">
        <v>0</v>
      </c>
      <c r="C300" s="4" t="s">
        <v>5</v>
      </c>
    </row>
    <row r="301" spans="1:3">
      <c r="A301" s="2" t="s">
        <v>949</v>
      </c>
      <c r="B301" s="6">
        <v>-2108000</v>
      </c>
      <c r="C301" s="6">
        <v>2349000</v>
      </c>
    </row>
    <row r="302" spans="1:3" ht="30">
      <c r="A302" s="2" t="s">
        <v>208</v>
      </c>
      <c r="B302" s="6">
        <v>-2108000</v>
      </c>
      <c r="C302" s="6">
        <v>2340000</v>
      </c>
    </row>
    <row r="303" spans="1:3" ht="30">
      <c r="A303" s="2" t="s">
        <v>209</v>
      </c>
      <c r="B303" s="4">
        <v>0</v>
      </c>
      <c r="C303" s="4" t="s">
        <v>5</v>
      </c>
    </row>
    <row r="304" spans="1:3" ht="30">
      <c r="A304" s="2" t="s">
        <v>1018</v>
      </c>
      <c r="B304" s="6">
        <v>-2751000</v>
      </c>
      <c r="C304" s="6">
        <v>1725000</v>
      </c>
    </row>
    <row r="305" spans="1:3" ht="30">
      <c r="A305" s="2" t="s">
        <v>211</v>
      </c>
      <c r="B305" s="6">
        <v>4992000</v>
      </c>
      <c r="C305" s="6">
        <v>1992000</v>
      </c>
    </row>
    <row r="306" spans="1:3" ht="30">
      <c r="A306" s="2" t="s">
        <v>212</v>
      </c>
      <c r="B306" s="6">
        <v>2241000</v>
      </c>
      <c r="C306" s="6">
        <v>3717000</v>
      </c>
    </row>
    <row r="307" spans="1:3">
      <c r="A307" s="2" t="s">
        <v>1310</v>
      </c>
      <c r="B307" s="4" t="s">
        <v>5</v>
      </c>
      <c r="C307" s="4" t="s">
        <v>5</v>
      </c>
    </row>
    <row r="308" spans="1:3">
      <c r="A308" s="3" t="s">
        <v>166</v>
      </c>
      <c r="B308" s="4" t="s">
        <v>5</v>
      </c>
      <c r="C308" s="4" t="s">
        <v>5</v>
      </c>
    </row>
    <row r="309" spans="1:3">
      <c r="A309" s="2" t="s">
        <v>123</v>
      </c>
      <c r="B309" s="6">
        <v>17268000</v>
      </c>
      <c r="C309" s="6">
        <v>-23047000</v>
      </c>
    </row>
    <row r="310" spans="1:3" ht="45">
      <c r="A310" s="3" t="s">
        <v>1317</v>
      </c>
      <c r="B310" s="4" t="s">
        <v>5</v>
      </c>
      <c r="C310" s="4" t="s">
        <v>5</v>
      </c>
    </row>
    <row r="311" spans="1:3">
      <c r="A311" s="2" t="s">
        <v>785</v>
      </c>
      <c r="B311" s="6">
        <v>-16148000</v>
      </c>
      <c r="C311" s="6">
        <v>27450000</v>
      </c>
    </row>
    <row r="312" spans="1:3" ht="30">
      <c r="A312" s="2" t="s">
        <v>630</v>
      </c>
      <c r="B312" s="4">
        <v>0</v>
      </c>
      <c r="C312" s="4">
        <v>0</v>
      </c>
    </row>
    <row r="313" spans="1:3" ht="30">
      <c r="A313" s="2" t="s">
        <v>169</v>
      </c>
      <c r="B313" s="4">
        <v>0</v>
      </c>
      <c r="C313" s="4">
        <v>0</v>
      </c>
    </row>
    <row r="314" spans="1:3">
      <c r="A314" s="2" t="s">
        <v>170</v>
      </c>
      <c r="B314" s="4">
        <v>0</v>
      </c>
      <c r="C314" s="4" t="s">
        <v>5</v>
      </c>
    </row>
    <row r="315" spans="1:3" ht="30">
      <c r="A315" s="2" t="s">
        <v>171</v>
      </c>
      <c r="B315" s="4">
        <v>0</v>
      </c>
      <c r="C315" s="4">
        <v>0</v>
      </c>
    </row>
    <row r="316" spans="1:3">
      <c r="A316" s="2" t="s">
        <v>172</v>
      </c>
      <c r="B316" s="4">
        <v>0</v>
      </c>
      <c r="C316" s="4">
        <v>0</v>
      </c>
    </row>
    <row r="317" spans="1:3">
      <c r="A317" s="2" t="s">
        <v>107</v>
      </c>
      <c r="B317" s="4">
        <v>0</v>
      </c>
      <c r="C317" s="4">
        <v>0</v>
      </c>
    </row>
    <row r="318" spans="1:3" ht="30">
      <c r="A318" s="2" t="s">
        <v>173</v>
      </c>
      <c r="B318" s="4">
        <v>0</v>
      </c>
      <c r="C318" s="4">
        <v>0</v>
      </c>
    </row>
    <row r="319" spans="1:3">
      <c r="A319" s="2" t="s">
        <v>892</v>
      </c>
      <c r="B319" s="4" t="s">
        <v>5</v>
      </c>
      <c r="C319" s="4">
        <v>0</v>
      </c>
    </row>
    <row r="320" spans="1:3">
      <c r="A320" s="2" t="s">
        <v>116</v>
      </c>
      <c r="B320" s="4">
        <v>0</v>
      </c>
      <c r="C320" s="4">
        <v>0</v>
      </c>
    </row>
    <row r="321" spans="1:3" ht="30">
      <c r="A321" s="2" t="s">
        <v>174</v>
      </c>
      <c r="B321" s="4">
        <v>0</v>
      </c>
      <c r="C321" s="4" t="s">
        <v>5</v>
      </c>
    </row>
    <row r="322" spans="1:3">
      <c r="A322" s="2" t="s">
        <v>109</v>
      </c>
      <c r="B322" s="4">
        <v>0</v>
      </c>
      <c r="C322" s="4" t="s">
        <v>5</v>
      </c>
    </row>
    <row r="323" spans="1:3">
      <c r="A323" s="2" t="s">
        <v>175</v>
      </c>
      <c r="B323" s="4">
        <v>0</v>
      </c>
      <c r="C323" s="4" t="s">
        <v>5</v>
      </c>
    </row>
    <row r="324" spans="1:3">
      <c r="A324" s="2" t="s">
        <v>110</v>
      </c>
      <c r="B324" s="4">
        <v>0</v>
      </c>
      <c r="C324" s="4" t="s">
        <v>5</v>
      </c>
    </row>
    <row r="325" spans="1:3">
      <c r="A325" s="2" t="s">
        <v>176</v>
      </c>
      <c r="B325" s="4">
        <v>0</v>
      </c>
      <c r="C325" s="4" t="s">
        <v>5</v>
      </c>
    </row>
    <row r="326" spans="1:3" ht="30">
      <c r="A326" s="3" t="s">
        <v>177</v>
      </c>
      <c r="B326" s="4" t="s">
        <v>5</v>
      </c>
      <c r="C326" s="4" t="s">
        <v>5</v>
      </c>
    </row>
    <row r="327" spans="1:3">
      <c r="A327" s="2" t="s">
        <v>178</v>
      </c>
      <c r="B327" s="6">
        <v>1534000</v>
      </c>
      <c r="C327" s="6">
        <v>1729000</v>
      </c>
    </row>
    <row r="328" spans="1:3">
      <c r="A328" s="2" t="s">
        <v>35</v>
      </c>
      <c r="B328" s="4">
        <v>0</v>
      </c>
      <c r="C328" s="4">
        <v>0</v>
      </c>
    </row>
    <row r="329" spans="1:3" ht="30">
      <c r="A329" s="2" t="s">
        <v>67</v>
      </c>
      <c r="B329" s="4">
        <v>0</v>
      </c>
      <c r="C329" s="4">
        <v>0</v>
      </c>
    </row>
    <row r="330" spans="1:3">
      <c r="A330" s="2" t="s">
        <v>179</v>
      </c>
      <c r="B330" s="4">
        <v>0</v>
      </c>
      <c r="C330" s="4" t="s">
        <v>5</v>
      </c>
    </row>
    <row r="331" spans="1:3" ht="30">
      <c r="A331" s="2" t="s">
        <v>180</v>
      </c>
      <c r="B331" s="6">
        <v>-19000</v>
      </c>
      <c r="C331" s="6">
        <v>-201000</v>
      </c>
    </row>
    <row r="332" spans="1:3">
      <c r="A332" s="2" t="s">
        <v>61</v>
      </c>
      <c r="B332" s="4">
        <v>0</v>
      </c>
      <c r="C332" s="4">
        <v>0</v>
      </c>
    </row>
    <row r="333" spans="1:3">
      <c r="A333" s="2" t="s">
        <v>181</v>
      </c>
      <c r="B333" s="4">
        <v>0</v>
      </c>
      <c r="C333" s="4">
        <v>0</v>
      </c>
    </row>
    <row r="334" spans="1:3">
      <c r="A334" s="2" t="s">
        <v>182</v>
      </c>
      <c r="B334" s="4">
        <v>0</v>
      </c>
      <c r="C334" s="4">
        <v>0</v>
      </c>
    </row>
    <row r="335" spans="1:3">
      <c r="A335" s="2" t="s">
        <v>62</v>
      </c>
      <c r="B335" s="4">
        <v>0</v>
      </c>
      <c r="C335" s="4">
        <v>0</v>
      </c>
    </row>
    <row r="336" spans="1:3" ht="30">
      <c r="A336" s="2" t="s">
        <v>184</v>
      </c>
      <c r="B336" s="4">
        <v>0</v>
      </c>
      <c r="C336" s="4">
        <v>0</v>
      </c>
    </row>
    <row r="337" spans="1:3">
      <c r="A337" s="2" t="s">
        <v>185</v>
      </c>
      <c r="B337" s="4">
        <v>0</v>
      </c>
      <c r="C337" s="4">
        <v>0</v>
      </c>
    </row>
    <row r="338" spans="1:3">
      <c r="A338" s="2" t="s">
        <v>186</v>
      </c>
      <c r="B338" s="6">
        <v>6587000</v>
      </c>
      <c r="C338" s="4">
        <v>0</v>
      </c>
    </row>
    <row r="339" spans="1:3" ht="30">
      <c r="A339" s="2" t="s">
        <v>915</v>
      </c>
      <c r="B339" s="6">
        <v>-76800000</v>
      </c>
      <c r="C339" s="6">
        <v>-36600000</v>
      </c>
    </row>
    <row r="340" spans="1:3" ht="30">
      <c r="A340" s="2" t="s">
        <v>187</v>
      </c>
      <c r="B340" s="6">
        <v>-67578000</v>
      </c>
      <c r="C340" s="6">
        <v>-30669000</v>
      </c>
    </row>
    <row r="341" spans="1:3">
      <c r="A341" s="3" t="s">
        <v>188</v>
      </c>
      <c r="B341" s="4" t="s">
        <v>5</v>
      </c>
      <c r="C341" s="4" t="s">
        <v>5</v>
      </c>
    </row>
    <row r="342" spans="1:3" ht="30">
      <c r="A342" s="2" t="s">
        <v>189</v>
      </c>
      <c r="B342" s="4">
        <v>0</v>
      </c>
      <c r="C342" s="6">
        <v>-1000</v>
      </c>
    </row>
    <row r="343" spans="1:3" ht="45">
      <c r="A343" s="2" t="s">
        <v>190</v>
      </c>
      <c r="B343" s="4">
        <v>0</v>
      </c>
      <c r="C343" s="4">
        <v>0</v>
      </c>
    </row>
    <row r="344" spans="1:3" ht="30">
      <c r="A344" s="2" t="s">
        <v>191</v>
      </c>
      <c r="B344" s="4">
        <v>0</v>
      </c>
      <c r="C344" s="4" t="s">
        <v>5</v>
      </c>
    </row>
    <row r="345" spans="1:3" ht="30">
      <c r="A345" s="2" t="s">
        <v>192</v>
      </c>
      <c r="B345" s="4">
        <v>0</v>
      </c>
      <c r="C345" s="4" t="s">
        <v>5</v>
      </c>
    </row>
    <row r="346" spans="1:3">
      <c r="A346" s="2" t="s">
        <v>193</v>
      </c>
      <c r="B346" s="4">
        <v>0</v>
      </c>
      <c r="C346" s="4">
        <v>0</v>
      </c>
    </row>
    <row r="347" spans="1:3">
      <c r="A347" s="2" t="s">
        <v>1318</v>
      </c>
      <c r="B347" s="4">
        <v>0</v>
      </c>
      <c r="C347" s="4">
        <v>0</v>
      </c>
    </row>
    <row r="348" spans="1:3">
      <c r="A348" s="2" t="s">
        <v>195</v>
      </c>
      <c r="B348" s="4">
        <v>0</v>
      </c>
      <c r="C348" s="4" t="s">
        <v>5</v>
      </c>
    </row>
    <row r="349" spans="1:3" ht="30">
      <c r="A349" s="2" t="s">
        <v>196</v>
      </c>
      <c r="B349" s="4">
        <v>0</v>
      </c>
      <c r="C349" s="4" t="s">
        <v>5</v>
      </c>
    </row>
    <row r="350" spans="1:3" ht="30">
      <c r="A350" s="2" t="s">
        <v>197</v>
      </c>
      <c r="B350" s="4">
        <v>0</v>
      </c>
      <c r="C350" s="4">
        <v>0</v>
      </c>
    </row>
    <row r="351" spans="1:3">
      <c r="A351" s="2" t="s">
        <v>33</v>
      </c>
      <c r="B351" s="4">
        <v>0</v>
      </c>
      <c r="C351" s="4" t="s">
        <v>5</v>
      </c>
    </row>
    <row r="352" spans="1:3">
      <c r="A352" s="2" t="s">
        <v>198</v>
      </c>
      <c r="B352" s="4">
        <v>0</v>
      </c>
      <c r="C352" s="6">
        <v>-1000</v>
      </c>
    </row>
    <row r="353" spans="1:3">
      <c r="A353" s="3" t="s">
        <v>199</v>
      </c>
      <c r="B353" s="4" t="s">
        <v>5</v>
      </c>
      <c r="C353" s="4" t="s">
        <v>5</v>
      </c>
    </row>
    <row r="354" spans="1:3">
      <c r="A354" s="2" t="s">
        <v>200</v>
      </c>
      <c r="B354" s="4">
        <v>0</v>
      </c>
      <c r="C354" s="4">
        <v>0</v>
      </c>
    </row>
    <row r="355" spans="1:3">
      <c r="A355" s="2" t="s">
        <v>936</v>
      </c>
      <c r="B355" s="4">
        <v>0</v>
      </c>
      <c r="C355" s="4" t="s">
        <v>5</v>
      </c>
    </row>
    <row r="356" spans="1:3">
      <c r="A356" s="2" t="s">
        <v>202</v>
      </c>
      <c r="B356" s="4">
        <v>0</v>
      </c>
      <c r="C356" s="4">
        <v>0</v>
      </c>
    </row>
    <row r="357" spans="1:3">
      <c r="A357" s="2" t="s">
        <v>203</v>
      </c>
      <c r="B357" s="4">
        <v>0</v>
      </c>
      <c r="C357" s="4">
        <v>0</v>
      </c>
    </row>
    <row r="358" spans="1:3" ht="30">
      <c r="A358" s="2" t="s">
        <v>940</v>
      </c>
      <c r="B358" s="4">
        <v>0</v>
      </c>
      <c r="C358" s="4">
        <v>0</v>
      </c>
    </row>
    <row r="359" spans="1:3" ht="30">
      <c r="A359" s="2" t="s">
        <v>205</v>
      </c>
      <c r="B359" s="4">
        <v>0</v>
      </c>
      <c r="C359" s="4">
        <v>0</v>
      </c>
    </row>
    <row r="360" spans="1:3">
      <c r="A360" s="2" t="s">
        <v>945</v>
      </c>
      <c r="B360" s="6">
        <v>76800000</v>
      </c>
      <c r="C360" s="6">
        <v>36600000</v>
      </c>
    </row>
    <row r="361" spans="1:3">
      <c r="A361" s="2" t="s">
        <v>207</v>
      </c>
      <c r="B361" s="4">
        <v>0</v>
      </c>
      <c r="C361" s="4" t="s">
        <v>5</v>
      </c>
    </row>
    <row r="362" spans="1:3">
      <c r="A362" s="2" t="s">
        <v>949</v>
      </c>
      <c r="B362" s="6">
        <v>-9222000</v>
      </c>
      <c r="C362" s="6">
        <v>-5930000</v>
      </c>
    </row>
    <row r="363" spans="1:3" ht="30">
      <c r="A363" s="2" t="s">
        <v>208</v>
      </c>
      <c r="B363" s="6">
        <v>67578000</v>
      </c>
      <c r="C363" s="6">
        <v>30670000</v>
      </c>
    </row>
    <row r="364" spans="1:3" ht="30">
      <c r="A364" s="2" t="s">
        <v>209</v>
      </c>
      <c r="B364" s="4">
        <v>0</v>
      </c>
      <c r="C364" s="4" t="s">
        <v>5</v>
      </c>
    </row>
    <row r="365" spans="1:3" ht="30">
      <c r="A365" s="2" t="s">
        <v>1018</v>
      </c>
      <c r="B365" s="4">
        <v>0</v>
      </c>
      <c r="C365" s="4">
        <v>0</v>
      </c>
    </row>
    <row r="366" spans="1:3" ht="30">
      <c r="A366" s="2" t="s">
        <v>211</v>
      </c>
      <c r="B366" s="4">
        <v>0</v>
      </c>
      <c r="C366" s="4">
        <v>0</v>
      </c>
    </row>
    <row r="367" spans="1:3" ht="30">
      <c r="A367" s="2" t="s">
        <v>212</v>
      </c>
      <c r="B367" s="8">
        <v>0</v>
      </c>
      <c r="C36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27.85546875" bestFit="1" customWidth="1"/>
    <col min="2" max="2" width="36.5703125" bestFit="1" customWidth="1"/>
  </cols>
  <sheetData>
    <row r="1" spans="1:2">
      <c r="A1" s="7" t="s">
        <v>213</v>
      </c>
      <c r="B1" s="1" t="s">
        <v>1</v>
      </c>
    </row>
    <row r="2" spans="1:2">
      <c r="A2" s="7"/>
      <c r="B2" s="1" t="s">
        <v>2</v>
      </c>
    </row>
    <row r="3" spans="1:2">
      <c r="A3" s="3" t="s">
        <v>214</v>
      </c>
      <c r="B3" s="4" t="s">
        <v>5</v>
      </c>
    </row>
    <row r="4" spans="1:2">
      <c r="A4" s="16" t="s">
        <v>213</v>
      </c>
      <c r="B4" s="4" t="s">
        <v>5</v>
      </c>
    </row>
    <row r="5" spans="1:2">
      <c r="A5" s="16"/>
      <c r="B5" s="10" t="s">
        <v>213</v>
      </c>
    </row>
    <row r="6" spans="1:2" ht="306.75">
      <c r="A6" s="16"/>
      <c r="B6" s="11" t="s">
        <v>215</v>
      </c>
    </row>
    <row r="7" spans="1:2" ht="128.25">
      <c r="A7" s="16"/>
      <c r="B7" s="11" t="s">
        <v>216</v>
      </c>
    </row>
    <row r="8" spans="1:2" ht="268.5">
      <c r="A8" s="16"/>
      <c r="B8" s="11" t="s">
        <v>217</v>
      </c>
    </row>
    <row r="9" spans="1:2" ht="204.75">
      <c r="A9" s="16"/>
      <c r="B9" s="11" t="s">
        <v>218</v>
      </c>
    </row>
    <row r="10" spans="1:2" ht="204.75">
      <c r="A10" s="16"/>
      <c r="B10" s="11" t="s">
        <v>219</v>
      </c>
    </row>
    <row r="11" spans="1:2">
      <c r="A11" s="16"/>
      <c r="B11" s="12" t="s">
        <v>220</v>
      </c>
    </row>
    <row r="12" spans="1:2" ht="77.25">
      <c r="A12" s="16"/>
      <c r="B12" s="11" t="s">
        <v>221</v>
      </c>
    </row>
    <row r="13" spans="1:2">
      <c r="A13" s="16"/>
      <c r="B13" s="12" t="s">
        <v>222</v>
      </c>
    </row>
    <row r="14" spans="1:2" ht="294">
      <c r="A14" s="16"/>
      <c r="B14" s="11" t="s">
        <v>223</v>
      </c>
    </row>
    <row r="15" spans="1:2">
      <c r="A15" s="16"/>
      <c r="B15" s="12" t="s">
        <v>35</v>
      </c>
    </row>
    <row r="16" spans="1:2" ht="102.75">
      <c r="A16" s="16"/>
      <c r="B16" s="13" t="s">
        <v>224</v>
      </c>
    </row>
    <row r="17" spans="1:2">
      <c r="A17" s="16"/>
      <c r="B17" s="12" t="s">
        <v>225</v>
      </c>
    </row>
    <row r="18" spans="1:2" ht="90">
      <c r="A18" s="16"/>
      <c r="B18" s="13" t="s">
        <v>226</v>
      </c>
    </row>
    <row r="19" spans="1:2" ht="77.25">
      <c r="A19" s="16"/>
      <c r="B19" s="13" t="s">
        <v>227</v>
      </c>
    </row>
    <row r="20" spans="1:2">
      <c r="A20" s="16"/>
      <c r="B20" s="12" t="s">
        <v>228</v>
      </c>
    </row>
    <row r="21" spans="1:2" ht="217.5">
      <c r="A21" s="16"/>
      <c r="B21" s="13" t="s">
        <v>229</v>
      </c>
    </row>
    <row r="22" spans="1:2">
      <c r="A22" s="16"/>
      <c r="B22" s="12" t="s">
        <v>230</v>
      </c>
    </row>
    <row r="23" spans="1:2">
      <c r="A23" s="16"/>
      <c r="B23" s="4"/>
    </row>
    <row r="24" spans="1:2" ht="281.25">
      <c r="A24" s="16"/>
      <c r="B24" s="11" t="s">
        <v>231</v>
      </c>
    </row>
    <row r="25" spans="1:2">
      <c r="A25" s="16"/>
      <c r="B25" s="14" t="s">
        <v>232</v>
      </c>
    </row>
    <row r="26" spans="1:2">
      <c r="A26" s="16"/>
      <c r="B26" s="4"/>
    </row>
    <row r="27" spans="1:2" ht="90">
      <c r="A27" s="16"/>
      <c r="B27" s="11" t="s">
        <v>233</v>
      </c>
    </row>
    <row r="28" spans="1:2">
      <c r="A28" s="16"/>
      <c r="B28" s="4"/>
    </row>
    <row r="29" spans="1:2" ht="115.5">
      <c r="A29" s="16"/>
      <c r="B29" s="11" t="s">
        <v>234</v>
      </c>
    </row>
    <row r="30" spans="1:2">
      <c r="A30" s="16"/>
      <c r="B30" s="4"/>
    </row>
    <row r="31" spans="1:2" ht="141">
      <c r="A31" s="16"/>
      <c r="B31" s="13" t="s">
        <v>235</v>
      </c>
    </row>
    <row r="32" spans="1:2">
      <c r="A32" s="16"/>
      <c r="B32" s="4"/>
    </row>
    <row r="33" spans="1:2">
      <c r="A33" s="16"/>
      <c r="B33" s="12" t="s">
        <v>236</v>
      </c>
    </row>
    <row r="34" spans="1:2">
      <c r="A34" s="16"/>
      <c r="B34" s="4"/>
    </row>
    <row r="35" spans="1:2" ht="128.25">
      <c r="A35" s="16"/>
      <c r="B35" s="11" t="s">
        <v>237</v>
      </c>
    </row>
    <row r="36" spans="1:2">
      <c r="A36" s="16"/>
      <c r="B36" s="4"/>
    </row>
    <row r="37" spans="1:2">
      <c r="A37" s="16"/>
      <c r="B37" s="12" t="s">
        <v>238</v>
      </c>
    </row>
    <row r="38" spans="1:2">
      <c r="A38" s="16"/>
      <c r="B38" s="4"/>
    </row>
    <row r="39" spans="1:2" ht="39">
      <c r="A39" s="16"/>
      <c r="B39" s="11" t="s">
        <v>239</v>
      </c>
    </row>
    <row r="40" spans="1:2" ht="64.5">
      <c r="A40" s="16"/>
      <c r="B40" s="11" t="s">
        <v>240</v>
      </c>
    </row>
    <row r="41" spans="1:2" ht="26.25">
      <c r="A41" s="16"/>
      <c r="B41" s="15" t="s">
        <v>241</v>
      </c>
    </row>
    <row r="42" spans="1:2" ht="332.25">
      <c r="A42" s="16"/>
      <c r="B42" s="13" t="s">
        <v>242</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1.28515625" bestFit="1" customWidth="1"/>
    <col min="2" max="2" width="36.5703125" bestFit="1" customWidth="1"/>
    <col min="3" max="3" width="8.7109375" customWidth="1"/>
    <col min="4" max="4" width="33.140625" customWidth="1"/>
    <col min="5" max="5" width="6.85546875" customWidth="1"/>
    <col min="6" max="6" width="36.5703125" customWidth="1"/>
    <col min="7" max="7" width="8.7109375" customWidth="1"/>
    <col min="8" max="8" width="33.140625" customWidth="1"/>
    <col min="9" max="9" width="6.85546875" customWidth="1"/>
    <col min="10" max="10" width="36.5703125" customWidth="1"/>
    <col min="11" max="11" width="8.7109375" customWidth="1"/>
    <col min="12" max="12" width="33.140625" customWidth="1"/>
    <col min="13" max="13" width="6.85546875" customWidth="1"/>
    <col min="14" max="14" width="36.5703125" customWidth="1"/>
    <col min="15" max="15" width="8.7109375" customWidth="1"/>
    <col min="16" max="16" width="33.140625" customWidth="1"/>
    <col min="17" max="17" width="6.85546875" customWidth="1"/>
  </cols>
  <sheetData>
    <row r="1" spans="1:17" ht="15" customHeight="1">
      <c r="A1" s="7" t="s">
        <v>2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4</v>
      </c>
      <c r="B3" s="66" t="s">
        <v>5</v>
      </c>
      <c r="C3" s="66"/>
      <c r="D3" s="66"/>
      <c r="E3" s="66"/>
      <c r="F3" s="66"/>
      <c r="G3" s="66"/>
      <c r="H3" s="66"/>
      <c r="I3" s="66"/>
      <c r="J3" s="66"/>
      <c r="K3" s="66"/>
      <c r="L3" s="66"/>
      <c r="M3" s="66"/>
      <c r="N3" s="66"/>
      <c r="O3" s="66"/>
      <c r="P3" s="66"/>
      <c r="Q3" s="66"/>
    </row>
    <row r="4" spans="1:17" ht="15" customHeight="1">
      <c r="A4" s="16" t="s">
        <v>245</v>
      </c>
      <c r="B4" s="66" t="s">
        <v>5</v>
      </c>
      <c r="C4" s="66"/>
      <c r="D4" s="66"/>
      <c r="E4" s="66"/>
      <c r="F4" s="66"/>
      <c r="G4" s="66"/>
      <c r="H4" s="66"/>
      <c r="I4" s="66"/>
      <c r="J4" s="66"/>
      <c r="K4" s="66"/>
      <c r="L4" s="66"/>
      <c r="M4" s="66"/>
      <c r="N4" s="66"/>
      <c r="O4" s="66"/>
      <c r="P4" s="66"/>
      <c r="Q4" s="66"/>
    </row>
    <row r="5" spans="1:17">
      <c r="A5" s="16"/>
      <c r="B5" s="67" t="s">
        <v>245</v>
      </c>
      <c r="C5" s="67"/>
      <c r="D5" s="67"/>
      <c r="E5" s="67"/>
      <c r="F5" s="67"/>
      <c r="G5" s="67"/>
      <c r="H5" s="67"/>
      <c r="I5" s="67"/>
      <c r="J5" s="67"/>
      <c r="K5" s="67"/>
      <c r="L5" s="67"/>
      <c r="M5" s="67"/>
      <c r="N5" s="67"/>
      <c r="O5" s="67"/>
      <c r="P5" s="67"/>
      <c r="Q5" s="67"/>
    </row>
    <row r="6" spans="1:17" ht="38.25" customHeight="1">
      <c r="A6" s="16"/>
      <c r="B6" s="33" t="s">
        <v>246</v>
      </c>
      <c r="C6" s="33"/>
      <c r="D6" s="33"/>
      <c r="E6" s="33"/>
      <c r="F6" s="33"/>
      <c r="G6" s="33"/>
      <c r="H6" s="33"/>
      <c r="I6" s="33"/>
      <c r="J6" s="33"/>
      <c r="K6" s="33"/>
      <c r="L6" s="33"/>
      <c r="M6" s="33"/>
      <c r="N6" s="33"/>
      <c r="O6" s="33"/>
      <c r="P6" s="33"/>
      <c r="Q6" s="33"/>
    </row>
    <row r="7" spans="1:17" ht="38.25" customHeight="1">
      <c r="A7" s="16"/>
      <c r="B7" s="33" t="s">
        <v>247</v>
      </c>
      <c r="C7" s="33"/>
      <c r="D7" s="33"/>
      <c r="E7" s="33"/>
      <c r="F7" s="33"/>
      <c r="G7" s="33"/>
      <c r="H7" s="33"/>
      <c r="I7" s="33"/>
      <c r="J7" s="33"/>
      <c r="K7" s="33"/>
      <c r="L7" s="33"/>
      <c r="M7" s="33"/>
      <c r="N7" s="33"/>
      <c r="O7" s="33"/>
      <c r="P7" s="33"/>
      <c r="Q7" s="33"/>
    </row>
    <row r="8" spans="1:17">
      <c r="A8" s="16"/>
      <c r="B8" s="33" t="s">
        <v>248</v>
      </c>
      <c r="C8" s="33"/>
      <c r="D8" s="33"/>
      <c r="E8" s="33"/>
      <c r="F8" s="33"/>
      <c r="G8" s="33"/>
      <c r="H8" s="33"/>
      <c r="I8" s="33"/>
      <c r="J8" s="33"/>
      <c r="K8" s="33"/>
      <c r="L8" s="33"/>
      <c r="M8" s="33"/>
      <c r="N8" s="33"/>
      <c r="O8" s="33"/>
      <c r="P8" s="33"/>
      <c r="Q8" s="33"/>
    </row>
    <row r="9" spans="1:17" ht="25.5" customHeight="1">
      <c r="A9" s="16"/>
      <c r="B9" s="33" t="s">
        <v>249</v>
      </c>
      <c r="C9" s="33"/>
      <c r="D9" s="33"/>
      <c r="E9" s="33"/>
      <c r="F9" s="33"/>
      <c r="G9" s="33"/>
      <c r="H9" s="33"/>
      <c r="I9" s="33"/>
      <c r="J9" s="33"/>
      <c r="K9" s="33"/>
      <c r="L9" s="33"/>
      <c r="M9" s="33"/>
      <c r="N9" s="33"/>
      <c r="O9" s="33"/>
      <c r="P9" s="33"/>
      <c r="Q9" s="33"/>
    </row>
    <row r="10" spans="1:17">
      <c r="A10" s="16"/>
      <c r="B10" s="33" t="s">
        <v>250</v>
      </c>
      <c r="C10" s="33"/>
      <c r="D10" s="33"/>
      <c r="E10" s="33"/>
      <c r="F10" s="33"/>
      <c r="G10" s="33"/>
      <c r="H10" s="33"/>
      <c r="I10" s="33"/>
      <c r="J10" s="33"/>
      <c r="K10" s="33"/>
      <c r="L10" s="33"/>
      <c r="M10" s="33"/>
      <c r="N10" s="33"/>
      <c r="O10" s="33"/>
      <c r="P10" s="33"/>
      <c r="Q10" s="33"/>
    </row>
    <row r="11" spans="1:17">
      <c r="A11" s="16"/>
      <c r="B11" s="30"/>
      <c r="C11" s="30"/>
      <c r="D11" s="30"/>
      <c r="E11" s="30"/>
    </row>
    <row r="12" spans="1:17">
      <c r="A12" s="16"/>
      <c r="B12" s="17"/>
      <c r="C12" s="17"/>
      <c r="D12" s="17"/>
      <c r="E12" s="17"/>
    </row>
    <row r="13" spans="1:17">
      <c r="A13" s="16"/>
      <c r="B13" s="18" t="s">
        <v>251</v>
      </c>
      <c r="C13" s="31"/>
      <c r="D13" s="31"/>
      <c r="E13" s="31"/>
    </row>
    <row r="14" spans="1:17">
      <c r="A14" s="16"/>
      <c r="B14" s="32" t="s">
        <v>252</v>
      </c>
      <c r="C14" s="33" t="s">
        <v>253</v>
      </c>
      <c r="D14" s="34">
        <v>282.8</v>
      </c>
      <c r="E14" s="35"/>
    </row>
    <row r="15" spans="1:17">
      <c r="A15" s="16"/>
      <c r="B15" s="32"/>
      <c r="C15" s="33"/>
      <c r="D15" s="34"/>
      <c r="E15" s="35"/>
    </row>
    <row r="16" spans="1:17">
      <c r="A16" s="16"/>
      <c r="B16" s="36" t="s">
        <v>254</v>
      </c>
      <c r="C16" s="37">
        <v>39.799999999999997</v>
      </c>
      <c r="D16" s="37"/>
      <c r="E16" s="31"/>
    </row>
    <row r="17" spans="1:5" ht="15.75" thickBot="1">
      <c r="A17" s="16"/>
      <c r="B17" s="36"/>
      <c r="C17" s="38"/>
      <c r="D17" s="38"/>
      <c r="E17" s="39"/>
    </row>
    <row r="18" spans="1:5">
      <c r="A18" s="16"/>
      <c r="B18" s="32" t="s">
        <v>255</v>
      </c>
      <c r="C18" s="40" t="s">
        <v>253</v>
      </c>
      <c r="D18" s="42">
        <v>322.60000000000002</v>
      </c>
      <c r="E18" s="44"/>
    </row>
    <row r="19" spans="1:5" ht="15.75" thickBot="1">
      <c r="A19" s="16"/>
      <c r="B19" s="32"/>
      <c r="C19" s="41"/>
      <c r="D19" s="43"/>
      <c r="E19" s="45"/>
    </row>
    <row r="20" spans="1:5" ht="15.75" thickTop="1">
      <c r="A20" s="16"/>
      <c r="B20" s="19"/>
      <c r="C20" s="46"/>
      <c r="D20" s="46"/>
      <c r="E20" s="46"/>
    </row>
    <row r="21" spans="1:5" ht="25.5">
      <c r="A21" s="16"/>
      <c r="B21" s="24" t="s">
        <v>256</v>
      </c>
      <c r="C21" s="35"/>
      <c r="D21" s="35"/>
      <c r="E21" s="35"/>
    </row>
    <row r="22" spans="1:5">
      <c r="A22" s="16"/>
      <c r="B22" s="22" t="s">
        <v>257</v>
      </c>
      <c r="C22" s="31"/>
      <c r="D22" s="31"/>
      <c r="E22" s="31"/>
    </row>
    <row r="23" spans="1:5">
      <c r="A23" s="16"/>
      <c r="B23" s="32" t="s">
        <v>258</v>
      </c>
      <c r="C23" s="33" t="s">
        <v>253</v>
      </c>
      <c r="D23" s="34">
        <v>26.2</v>
      </c>
      <c r="E23" s="35"/>
    </row>
    <row r="24" spans="1:5">
      <c r="A24" s="16"/>
      <c r="B24" s="32"/>
      <c r="C24" s="33"/>
      <c r="D24" s="34"/>
      <c r="E24" s="35"/>
    </row>
    <row r="25" spans="1:5">
      <c r="A25" s="16"/>
      <c r="B25" s="36" t="s">
        <v>259</v>
      </c>
      <c r="C25" s="37">
        <v>49.9</v>
      </c>
      <c r="D25" s="37"/>
      <c r="E25" s="31"/>
    </row>
    <row r="26" spans="1:5">
      <c r="A26" s="16"/>
      <c r="B26" s="36"/>
      <c r="C26" s="37"/>
      <c r="D26" s="37"/>
      <c r="E26" s="31"/>
    </row>
    <row r="27" spans="1:5">
      <c r="A27" s="16"/>
      <c r="B27" s="32" t="s">
        <v>260</v>
      </c>
      <c r="C27" s="34">
        <v>52</v>
      </c>
      <c r="D27" s="34"/>
      <c r="E27" s="35"/>
    </row>
    <row r="28" spans="1:5">
      <c r="A28" s="16"/>
      <c r="B28" s="32"/>
      <c r="C28" s="34"/>
      <c r="D28" s="34"/>
      <c r="E28" s="35"/>
    </row>
    <row r="29" spans="1:5">
      <c r="A29" s="16"/>
      <c r="B29" s="36" t="s">
        <v>261</v>
      </c>
      <c r="C29" s="37">
        <v>79.8</v>
      </c>
      <c r="D29" s="37"/>
      <c r="E29" s="31"/>
    </row>
    <row r="30" spans="1:5">
      <c r="A30" s="16"/>
      <c r="B30" s="36"/>
      <c r="C30" s="37"/>
      <c r="D30" s="37"/>
      <c r="E30" s="31"/>
    </row>
    <row r="31" spans="1:5">
      <c r="A31" s="16"/>
      <c r="B31" s="32" t="s">
        <v>262</v>
      </c>
      <c r="C31" s="34">
        <v>11.2</v>
      </c>
      <c r="D31" s="34"/>
      <c r="E31" s="35"/>
    </row>
    <row r="32" spans="1:5">
      <c r="A32" s="16"/>
      <c r="B32" s="32"/>
      <c r="C32" s="34"/>
      <c r="D32" s="34"/>
      <c r="E32" s="35"/>
    </row>
    <row r="33" spans="1:5">
      <c r="A33" s="16"/>
      <c r="B33" s="36" t="s">
        <v>263</v>
      </c>
      <c r="C33" s="37">
        <v>6.7</v>
      </c>
      <c r="D33" s="37"/>
      <c r="E33" s="31"/>
    </row>
    <row r="34" spans="1:5">
      <c r="A34" s="16"/>
      <c r="B34" s="36"/>
      <c r="C34" s="37"/>
      <c r="D34" s="37"/>
      <c r="E34" s="31"/>
    </row>
    <row r="35" spans="1:5">
      <c r="A35" s="16"/>
      <c r="B35" s="32" t="s">
        <v>264</v>
      </c>
      <c r="C35" s="34">
        <v>3.4</v>
      </c>
      <c r="D35" s="34"/>
      <c r="E35" s="35"/>
    </row>
    <row r="36" spans="1:5" ht="15.75" thickBot="1">
      <c r="A36" s="16"/>
      <c r="B36" s="32"/>
      <c r="C36" s="47"/>
      <c r="D36" s="47"/>
      <c r="E36" s="48"/>
    </row>
    <row r="37" spans="1:5">
      <c r="A37" s="16"/>
      <c r="B37" s="49" t="s">
        <v>39</v>
      </c>
      <c r="C37" s="50">
        <v>229.2</v>
      </c>
      <c r="D37" s="50"/>
      <c r="E37" s="51"/>
    </row>
    <row r="38" spans="1:5">
      <c r="A38" s="16"/>
      <c r="B38" s="49"/>
      <c r="C38" s="37"/>
      <c r="D38" s="37"/>
      <c r="E38" s="31"/>
    </row>
    <row r="39" spans="1:5">
      <c r="A39" s="16"/>
      <c r="B39" s="32" t="s">
        <v>265</v>
      </c>
      <c r="C39" s="34">
        <v>151.30000000000001</v>
      </c>
      <c r="D39" s="34"/>
      <c r="E39" s="35"/>
    </row>
    <row r="40" spans="1:5">
      <c r="A40" s="16"/>
      <c r="B40" s="32"/>
      <c r="C40" s="34"/>
      <c r="D40" s="34"/>
      <c r="E40" s="35"/>
    </row>
    <row r="41" spans="1:5">
      <c r="A41" s="16"/>
      <c r="B41" s="36" t="s">
        <v>266</v>
      </c>
      <c r="C41" s="37">
        <v>171.7</v>
      </c>
      <c r="D41" s="37"/>
      <c r="E41" s="31"/>
    </row>
    <row r="42" spans="1:5">
      <c r="A42" s="16"/>
      <c r="B42" s="36"/>
      <c r="C42" s="37"/>
      <c r="D42" s="37"/>
      <c r="E42" s="31"/>
    </row>
    <row r="43" spans="1:5">
      <c r="A43" s="16"/>
      <c r="B43" s="32" t="s">
        <v>262</v>
      </c>
      <c r="C43" s="34">
        <v>83.8</v>
      </c>
      <c r="D43" s="34"/>
      <c r="E43" s="35"/>
    </row>
    <row r="44" spans="1:5">
      <c r="A44" s="16"/>
      <c r="B44" s="32"/>
      <c r="C44" s="34"/>
      <c r="D44" s="34"/>
      <c r="E44" s="35"/>
    </row>
    <row r="45" spans="1:5">
      <c r="A45" s="16"/>
      <c r="B45" s="36" t="s">
        <v>267</v>
      </c>
      <c r="C45" s="37">
        <v>6.8</v>
      </c>
      <c r="D45" s="37"/>
      <c r="E45" s="31"/>
    </row>
    <row r="46" spans="1:5">
      <c r="A46" s="16"/>
      <c r="B46" s="36"/>
      <c r="C46" s="37"/>
      <c r="D46" s="37"/>
      <c r="E46" s="31"/>
    </row>
    <row r="47" spans="1:5">
      <c r="A47" s="16"/>
      <c r="B47" s="32" t="s">
        <v>268</v>
      </c>
      <c r="C47" s="34">
        <v>10.3</v>
      </c>
      <c r="D47" s="34"/>
      <c r="E47" s="35"/>
    </row>
    <row r="48" spans="1:5" ht="15.75" thickBot="1">
      <c r="A48" s="16"/>
      <c r="B48" s="32"/>
      <c r="C48" s="47"/>
      <c r="D48" s="47"/>
      <c r="E48" s="48"/>
    </row>
    <row r="49" spans="1:17">
      <c r="A49" s="16"/>
      <c r="B49" s="52" t="s">
        <v>52</v>
      </c>
      <c r="C49" s="50">
        <v>653.1</v>
      </c>
      <c r="D49" s="50"/>
      <c r="E49" s="51"/>
    </row>
    <row r="50" spans="1:17" ht="15.75" thickBot="1">
      <c r="A50" s="16"/>
      <c r="B50" s="52"/>
      <c r="C50" s="38"/>
      <c r="D50" s="38"/>
      <c r="E50" s="39"/>
    </row>
    <row r="51" spans="1:17">
      <c r="A51" s="16"/>
      <c r="B51" s="20" t="s">
        <v>269</v>
      </c>
      <c r="C51" s="44"/>
      <c r="D51" s="44"/>
      <c r="E51" s="44"/>
    </row>
    <row r="52" spans="1:17">
      <c r="A52" s="16"/>
      <c r="B52" s="22" t="s">
        <v>270</v>
      </c>
      <c r="C52" s="37" t="s">
        <v>271</v>
      </c>
      <c r="D52" s="37"/>
      <c r="E52" s="25" t="s">
        <v>272</v>
      </c>
    </row>
    <row r="53" spans="1:17" ht="25.5">
      <c r="A53" s="16"/>
      <c r="B53" s="20" t="s">
        <v>273</v>
      </c>
      <c r="C53" s="34" t="s">
        <v>274</v>
      </c>
      <c r="D53" s="34"/>
      <c r="E53" s="11" t="s">
        <v>272</v>
      </c>
    </row>
    <row r="54" spans="1:17" ht="15.75" thickBot="1">
      <c r="A54" s="16"/>
      <c r="B54" s="22" t="s">
        <v>275</v>
      </c>
      <c r="C54" s="38" t="s">
        <v>276</v>
      </c>
      <c r="D54" s="38"/>
      <c r="E54" s="26" t="s">
        <v>272</v>
      </c>
    </row>
    <row r="55" spans="1:17">
      <c r="A55" s="16"/>
      <c r="B55" s="27" t="s">
        <v>64</v>
      </c>
      <c r="C55" s="42" t="s">
        <v>277</v>
      </c>
      <c r="D55" s="42"/>
      <c r="E55" s="11" t="s">
        <v>272</v>
      </c>
    </row>
    <row r="56" spans="1:17" ht="25.5">
      <c r="A56" s="16"/>
      <c r="B56" s="22" t="s">
        <v>278</v>
      </c>
      <c r="C56" s="37" t="s">
        <v>279</v>
      </c>
      <c r="D56" s="37"/>
      <c r="E56" s="25" t="s">
        <v>272</v>
      </c>
    </row>
    <row r="57" spans="1:17" ht="25.5">
      <c r="A57" s="16"/>
      <c r="B57" s="20" t="s">
        <v>280</v>
      </c>
      <c r="C57" s="34" t="s">
        <v>281</v>
      </c>
      <c r="D57" s="34"/>
      <c r="E57" s="11" t="s">
        <v>272</v>
      </c>
    </row>
    <row r="58" spans="1:17" ht="15.75" thickBot="1">
      <c r="A58" s="16"/>
      <c r="B58" s="22" t="s">
        <v>282</v>
      </c>
      <c r="C58" s="38" t="s">
        <v>283</v>
      </c>
      <c r="D58" s="38"/>
      <c r="E58" s="26" t="s">
        <v>272</v>
      </c>
    </row>
    <row r="59" spans="1:17" ht="15.75" thickBot="1">
      <c r="A59" s="16"/>
      <c r="B59" s="28" t="s">
        <v>284</v>
      </c>
      <c r="C59" s="53" t="s">
        <v>285</v>
      </c>
      <c r="D59" s="53"/>
      <c r="E59" s="29" t="s">
        <v>272</v>
      </c>
    </row>
    <row r="60" spans="1:17">
      <c r="A60" s="16"/>
      <c r="B60" s="36" t="s">
        <v>286</v>
      </c>
      <c r="C60" s="55" t="s">
        <v>253</v>
      </c>
      <c r="D60" s="50">
        <v>322.60000000000002</v>
      </c>
      <c r="E60" s="51"/>
    </row>
    <row r="61" spans="1:17" ht="15.75" thickBot="1">
      <c r="A61" s="16"/>
      <c r="B61" s="36"/>
      <c r="C61" s="56"/>
      <c r="D61" s="57"/>
      <c r="E61" s="58"/>
    </row>
    <row r="62" spans="1:17" ht="15.75" thickTop="1">
      <c r="A62" s="16"/>
      <c r="B62" s="33" t="s">
        <v>287</v>
      </c>
      <c r="C62" s="33"/>
      <c r="D62" s="33"/>
      <c r="E62" s="33"/>
      <c r="F62" s="33"/>
      <c r="G62" s="33"/>
      <c r="H62" s="33"/>
      <c r="I62" s="33"/>
      <c r="J62" s="33"/>
      <c r="K62" s="33"/>
      <c r="L62" s="33"/>
      <c r="M62" s="33"/>
      <c r="N62" s="33"/>
      <c r="O62" s="33"/>
      <c r="P62" s="33"/>
      <c r="Q62" s="33"/>
    </row>
    <row r="63" spans="1:17">
      <c r="A63" s="16"/>
      <c r="B63" s="33" t="s">
        <v>288</v>
      </c>
      <c r="C63" s="33"/>
      <c r="D63" s="33"/>
      <c r="E63" s="33"/>
      <c r="F63" s="33"/>
      <c r="G63" s="33"/>
      <c r="H63" s="33"/>
      <c r="I63" s="33"/>
      <c r="J63" s="33"/>
      <c r="K63" s="33"/>
      <c r="L63" s="33"/>
      <c r="M63" s="33"/>
      <c r="N63" s="33"/>
      <c r="O63" s="33"/>
      <c r="P63" s="33"/>
      <c r="Q63" s="33"/>
    </row>
    <row r="64" spans="1:17" ht="25.5" customHeight="1">
      <c r="A64" s="16"/>
      <c r="B64" s="33" t="s">
        <v>289</v>
      </c>
      <c r="C64" s="33"/>
      <c r="D64" s="33"/>
      <c r="E64" s="33"/>
      <c r="F64" s="33"/>
      <c r="G64" s="33"/>
      <c r="H64" s="33"/>
      <c r="I64" s="33"/>
      <c r="J64" s="33"/>
      <c r="K64" s="33"/>
      <c r="L64" s="33"/>
      <c r="M64" s="33"/>
      <c r="N64" s="33"/>
      <c r="O64" s="33"/>
      <c r="P64" s="33"/>
      <c r="Q64" s="33"/>
    </row>
    <row r="65" spans="1:17">
      <c r="A65" s="16"/>
      <c r="B65" s="30"/>
      <c r="C65" s="30"/>
      <c r="D65" s="30"/>
      <c r="E65" s="30"/>
      <c r="F65" s="30"/>
      <c r="G65" s="30"/>
      <c r="H65" s="30"/>
      <c r="I65" s="30"/>
      <c r="J65" s="30"/>
      <c r="K65" s="30"/>
      <c r="L65" s="30"/>
      <c r="M65" s="30"/>
      <c r="N65" s="30"/>
      <c r="O65" s="30"/>
      <c r="P65" s="30"/>
      <c r="Q65" s="30"/>
    </row>
    <row r="66" spans="1:17">
      <c r="A66" s="16"/>
      <c r="B66" s="17"/>
      <c r="C66" s="17"/>
      <c r="D66" s="17"/>
      <c r="E66" s="17"/>
      <c r="F66" s="17"/>
      <c r="G66" s="17"/>
      <c r="H66" s="17"/>
      <c r="I66" s="17"/>
      <c r="J66" s="17"/>
      <c r="K66" s="17"/>
      <c r="L66" s="17"/>
      <c r="M66" s="17"/>
      <c r="N66" s="17"/>
      <c r="O66" s="17"/>
      <c r="P66" s="17"/>
      <c r="Q66" s="17"/>
    </row>
    <row r="67" spans="1:17" ht="15.75" thickBot="1">
      <c r="A67" s="16"/>
      <c r="B67" s="13"/>
      <c r="C67" s="61" t="s">
        <v>290</v>
      </c>
      <c r="D67" s="61"/>
      <c r="E67" s="61"/>
      <c r="F67" s="61"/>
      <c r="G67" s="61"/>
      <c r="H67" s="61"/>
      <c r="I67" s="61"/>
      <c r="J67" s="13"/>
      <c r="K67" s="61" t="s">
        <v>291</v>
      </c>
      <c r="L67" s="61"/>
      <c r="M67" s="61"/>
      <c r="N67" s="61"/>
      <c r="O67" s="61"/>
      <c r="P67" s="61"/>
      <c r="Q67" s="61"/>
    </row>
    <row r="68" spans="1:17" ht="15.75" thickBot="1">
      <c r="A68" s="16"/>
      <c r="B68" s="13"/>
      <c r="C68" s="62">
        <v>2014</v>
      </c>
      <c r="D68" s="62"/>
      <c r="E68" s="62"/>
      <c r="F68" s="13"/>
      <c r="G68" s="62">
        <v>2013</v>
      </c>
      <c r="H68" s="62"/>
      <c r="I68" s="62"/>
      <c r="J68" s="13"/>
      <c r="K68" s="62">
        <v>2014</v>
      </c>
      <c r="L68" s="62"/>
      <c r="M68" s="62"/>
      <c r="N68" s="13"/>
      <c r="O68" s="62">
        <v>2013</v>
      </c>
      <c r="P68" s="62"/>
      <c r="Q68" s="62"/>
    </row>
    <row r="69" spans="1:17">
      <c r="A69" s="16"/>
      <c r="B69" s="25" t="s">
        <v>292</v>
      </c>
      <c r="C69" s="63" t="s">
        <v>293</v>
      </c>
      <c r="D69" s="63"/>
      <c r="E69" s="63"/>
      <c r="F69" s="63"/>
      <c r="G69" s="63"/>
      <c r="H69" s="63"/>
      <c r="I69" s="63"/>
      <c r="J69" s="63"/>
      <c r="K69" s="63"/>
      <c r="L69" s="63"/>
      <c r="M69" s="63"/>
      <c r="N69" s="63"/>
      <c r="O69" s="63"/>
      <c r="P69" s="63"/>
      <c r="Q69" s="63"/>
    </row>
    <row r="70" spans="1:17">
      <c r="A70" s="16"/>
      <c r="B70" s="33" t="s">
        <v>294</v>
      </c>
      <c r="C70" s="33" t="s">
        <v>253</v>
      </c>
      <c r="D70" s="64">
        <v>287956</v>
      </c>
      <c r="E70" s="35"/>
      <c r="F70" s="35"/>
      <c r="G70" s="33" t="s">
        <v>253</v>
      </c>
      <c r="H70" s="64">
        <v>162499</v>
      </c>
      <c r="I70" s="35"/>
      <c r="J70" s="35"/>
      <c r="K70" s="33" t="s">
        <v>253</v>
      </c>
      <c r="L70" s="64">
        <v>468159</v>
      </c>
      <c r="M70" s="35"/>
      <c r="N70" s="35"/>
      <c r="O70" s="33" t="s">
        <v>253</v>
      </c>
      <c r="P70" s="64">
        <v>323947</v>
      </c>
      <c r="Q70" s="35"/>
    </row>
    <row r="71" spans="1:17">
      <c r="A71" s="16"/>
      <c r="B71" s="33"/>
      <c r="C71" s="33"/>
      <c r="D71" s="64"/>
      <c r="E71" s="35"/>
      <c r="F71" s="35"/>
      <c r="G71" s="33"/>
      <c r="H71" s="64"/>
      <c r="I71" s="35"/>
      <c r="J71" s="35"/>
      <c r="K71" s="33"/>
      <c r="L71" s="64"/>
      <c r="M71" s="35"/>
      <c r="N71" s="35"/>
      <c r="O71" s="33"/>
      <c r="P71" s="64"/>
      <c r="Q71" s="35"/>
    </row>
    <row r="72" spans="1:17">
      <c r="A72" s="16"/>
      <c r="B72" s="54" t="s">
        <v>295</v>
      </c>
      <c r="C72" s="54" t="s">
        <v>253</v>
      </c>
      <c r="D72" s="65">
        <v>320761</v>
      </c>
      <c r="E72" s="31"/>
      <c r="F72" s="31"/>
      <c r="G72" s="54" t="s">
        <v>253</v>
      </c>
      <c r="H72" s="65">
        <v>356962</v>
      </c>
      <c r="I72" s="31"/>
      <c r="J72" s="31"/>
      <c r="K72" s="54" t="s">
        <v>253</v>
      </c>
      <c r="L72" s="65">
        <v>674378</v>
      </c>
      <c r="M72" s="31"/>
      <c r="N72" s="31"/>
      <c r="O72" s="54" t="s">
        <v>253</v>
      </c>
      <c r="P72" s="65">
        <v>672735</v>
      </c>
      <c r="Q72" s="31"/>
    </row>
    <row r="73" spans="1:17">
      <c r="A73" s="16"/>
      <c r="B73" s="54"/>
      <c r="C73" s="54"/>
      <c r="D73" s="65"/>
      <c r="E73" s="31"/>
      <c r="F73" s="31"/>
      <c r="G73" s="54"/>
      <c r="H73" s="65"/>
      <c r="I73" s="31"/>
      <c r="J73" s="31"/>
      <c r="K73" s="54"/>
      <c r="L73" s="65"/>
      <c r="M73" s="31"/>
      <c r="N73" s="31"/>
      <c r="O73" s="54"/>
      <c r="P73" s="65"/>
      <c r="Q73" s="31"/>
    </row>
    <row r="74" spans="1:17">
      <c r="A74" s="16"/>
      <c r="B74" s="35"/>
      <c r="C74" s="35"/>
      <c r="D74" s="35"/>
      <c r="E74" s="35"/>
      <c r="F74" s="35"/>
      <c r="G74" s="35"/>
      <c r="H74" s="35"/>
      <c r="I74" s="35"/>
      <c r="J74" s="35"/>
      <c r="K74" s="35"/>
      <c r="L74" s="35"/>
      <c r="M74" s="35"/>
      <c r="N74" s="35"/>
      <c r="O74" s="35"/>
      <c r="P74" s="35"/>
      <c r="Q74" s="35"/>
    </row>
    <row r="75" spans="1:17">
      <c r="A75" s="16"/>
      <c r="B75" s="35"/>
      <c r="C75" s="35"/>
      <c r="D75" s="35"/>
      <c r="E75" s="35"/>
      <c r="F75" s="35"/>
      <c r="G75" s="35"/>
      <c r="H75" s="35"/>
      <c r="I75" s="35"/>
      <c r="J75" s="35"/>
      <c r="K75" s="35"/>
      <c r="L75" s="35"/>
      <c r="M75" s="35"/>
      <c r="N75" s="35"/>
      <c r="O75" s="35"/>
      <c r="P75" s="35"/>
      <c r="Q75" s="35"/>
    </row>
    <row r="76" spans="1:17">
      <c r="A76" s="16"/>
      <c r="B76" s="25" t="s">
        <v>296</v>
      </c>
      <c r="C76" s="31"/>
      <c r="D76" s="31"/>
      <c r="E76" s="31"/>
      <c r="F76" s="19"/>
      <c r="G76" s="31"/>
      <c r="H76" s="31"/>
      <c r="I76" s="31"/>
      <c r="J76" s="19"/>
      <c r="K76" s="31"/>
      <c r="L76" s="31"/>
      <c r="M76" s="31"/>
      <c r="N76" s="19"/>
      <c r="O76" s="31"/>
      <c r="P76" s="31"/>
      <c r="Q76" s="31"/>
    </row>
    <row r="77" spans="1:17">
      <c r="A77" s="16"/>
      <c r="B77" s="33" t="s">
        <v>294</v>
      </c>
      <c r="C77" s="33" t="s">
        <v>253</v>
      </c>
      <c r="D77" s="34" t="s">
        <v>297</v>
      </c>
      <c r="E77" s="33" t="s">
        <v>272</v>
      </c>
      <c r="F77" s="35"/>
      <c r="G77" s="33" t="s">
        <v>253</v>
      </c>
      <c r="H77" s="64">
        <v>11975</v>
      </c>
      <c r="I77" s="35"/>
      <c r="J77" s="35"/>
      <c r="K77" s="33" t="s">
        <v>253</v>
      </c>
      <c r="L77" s="34" t="s">
        <v>298</v>
      </c>
      <c r="M77" s="33" t="s">
        <v>272</v>
      </c>
      <c r="N77" s="35"/>
      <c r="O77" s="33" t="s">
        <v>253</v>
      </c>
      <c r="P77" s="64">
        <v>17710</v>
      </c>
      <c r="Q77" s="35"/>
    </row>
    <row r="78" spans="1:17">
      <c r="A78" s="16"/>
      <c r="B78" s="33"/>
      <c r="C78" s="33"/>
      <c r="D78" s="34"/>
      <c r="E78" s="33"/>
      <c r="F78" s="35"/>
      <c r="G78" s="33"/>
      <c r="H78" s="64"/>
      <c r="I78" s="35"/>
      <c r="J78" s="35"/>
      <c r="K78" s="33"/>
      <c r="L78" s="34"/>
      <c r="M78" s="33"/>
      <c r="N78" s="35"/>
      <c r="O78" s="33"/>
      <c r="P78" s="64"/>
      <c r="Q78" s="35"/>
    </row>
    <row r="79" spans="1:17">
      <c r="A79" s="16"/>
      <c r="B79" s="54" t="s">
        <v>295</v>
      </c>
      <c r="C79" s="54" t="s">
        <v>253</v>
      </c>
      <c r="D79" s="37" t="s">
        <v>299</v>
      </c>
      <c r="E79" s="54" t="s">
        <v>272</v>
      </c>
      <c r="F79" s="31"/>
      <c r="G79" s="54" t="s">
        <v>253</v>
      </c>
      <c r="H79" s="65">
        <v>17081</v>
      </c>
      <c r="I79" s="31"/>
      <c r="J79" s="31"/>
      <c r="K79" s="54" t="s">
        <v>253</v>
      </c>
      <c r="L79" s="37" t="s">
        <v>300</v>
      </c>
      <c r="M79" s="54" t="s">
        <v>272</v>
      </c>
      <c r="N79" s="31"/>
      <c r="O79" s="54" t="s">
        <v>253</v>
      </c>
      <c r="P79" s="65">
        <v>30105</v>
      </c>
      <c r="Q79" s="31"/>
    </row>
    <row r="80" spans="1:17">
      <c r="A80" s="16"/>
      <c r="B80" s="54"/>
      <c r="C80" s="54"/>
      <c r="D80" s="37"/>
      <c r="E80" s="54"/>
      <c r="F80" s="31"/>
      <c r="G80" s="54"/>
      <c r="H80" s="65"/>
      <c r="I80" s="31"/>
      <c r="J80" s="31"/>
      <c r="K80" s="54"/>
      <c r="L80" s="37"/>
      <c r="M80" s="54"/>
      <c r="N80" s="31"/>
      <c r="O80" s="54"/>
      <c r="P80" s="65"/>
      <c r="Q80" s="31"/>
    </row>
    <row r="81" spans="1:17">
      <c r="A81" s="16"/>
      <c r="B81" s="13"/>
      <c r="C81" s="35"/>
      <c r="D81" s="35"/>
      <c r="E81" s="35"/>
      <c r="F81" s="13"/>
      <c r="G81" s="35"/>
      <c r="H81" s="35"/>
      <c r="I81" s="35"/>
      <c r="J81" s="13"/>
      <c r="K81" s="35"/>
      <c r="L81" s="35"/>
      <c r="M81" s="35"/>
      <c r="N81" s="13"/>
      <c r="O81" s="35"/>
      <c r="P81" s="35"/>
      <c r="Q81" s="35"/>
    </row>
    <row r="82" spans="1:17" ht="26.25">
      <c r="A82" s="16"/>
      <c r="B82" s="25" t="s">
        <v>127</v>
      </c>
      <c r="C82" s="31"/>
      <c r="D82" s="31"/>
      <c r="E82" s="31"/>
      <c r="F82" s="19"/>
      <c r="G82" s="31"/>
      <c r="H82" s="31"/>
      <c r="I82" s="31"/>
      <c r="J82" s="19"/>
      <c r="K82" s="31"/>
      <c r="L82" s="31"/>
      <c r="M82" s="31"/>
      <c r="N82" s="19"/>
      <c r="O82" s="31"/>
      <c r="P82" s="31"/>
      <c r="Q82" s="31"/>
    </row>
    <row r="83" spans="1:17">
      <c r="A83" s="16"/>
      <c r="B83" s="11" t="s">
        <v>294</v>
      </c>
      <c r="C83" s="11" t="s">
        <v>253</v>
      </c>
      <c r="D83" s="21" t="s">
        <v>301</v>
      </c>
      <c r="E83" s="11" t="s">
        <v>272</v>
      </c>
      <c r="F83" s="13"/>
      <c r="G83" s="11" t="s">
        <v>253</v>
      </c>
      <c r="H83" s="21" t="s">
        <v>302</v>
      </c>
      <c r="I83" s="11" t="s">
        <v>272</v>
      </c>
      <c r="J83" s="13"/>
      <c r="K83" s="11" t="s">
        <v>253</v>
      </c>
      <c r="L83" s="21" t="s">
        <v>303</v>
      </c>
      <c r="M83" s="11" t="s">
        <v>272</v>
      </c>
      <c r="N83" s="13"/>
      <c r="O83" s="11" t="s">
        <v>253</v>
      </c>
      <c r="P83" s="21" t="s">
        <v>304</v>
      </c>
      <c r="Q83" s="11" t="s">
        <v>272</v>
      </c>
    </row>
    <row r="84" spans="1:17">
      <c r="A84" s="16"/>
      <c r="B84" s="25" t="s">
        <v>295</v>
      </c>
      <c r="C84" s="25" t="s">
        <v>253</v>
      </c>
      <c r="D84" s="23" t="s">
        <v>305</v>
      </c>
      <c r="E84" s="25" t="s">
        <v>272</v>
      </c>
      <c r="F84" s="19"/>
      <c r="G84" s="25" t="s">
        <v>253</v>
      </c>
      <c r="H84" s="23" t="s">
        <v>306</v>
      </c>
      <c r="I84" s="25" t="s">
        <v>272</v>
      </c>
      <c r="J84" s="19"/>
      <c r="K84" s="25" t="s">
        <v>253</v>
      </c>
      <c r="L84" s="23" t="s">
        <v>307</v>
      </c>
      <c r="M84" s="25" t="s">
        <v>272</v>
      </c>
      <c r="N84" s="19"/>
      <c r="O84" s="25" t="s">
        <v>253</v>
      </c>
      <c r="P84" s="23" t="s">
        <v>308</v>
      </c>
      <c r="Q84" s="25" t="s">
        <v>272</v>
      </c>
    </row>
    <row r="85" spans="1:17">
      <c r="A85" s="16"/>
      <c r="B85" s="13"/>
      <c r="C85" s="35"/>
      <c r="D85" s="35"/>
      <c r="E85" s="35"/>
      <c r="F85" s="13"/>
      <c r="G85" s="35"/>
      <c r="H85" s="35"/>
      <c r="I85" s="35"/>
      <c r="J85" s="13"/>
      <c r="K85" s="35"/>
      <c r="L85" s="35"/>
      <c r="M85" s="35"/>
      <c r="N85" s="13"/>
      <c r="O85" s="35"/>
      <c r="P85" s="35"/>
      <c r="Q85" s="35"/>
    </row>
    <row r="86" spans="1:17" ht="26.25">
      <c r="A86" s="16"/>
      <c r="B86" s="25" t="s">
        <v>309</v>
      </c>
      <c r="C86" s="31"/>
      <c r="D86" s="31"/>
      <c r="E86" s="31"/>
      <c r="F86" s="19"/>
      <c r="G86" s="31"/>
      <c r="H86" s="31"/>
      <c r="I86" s="31"/>
      <c r="J86" s="19"/>
      <c r="K86" s="31"/>
      <c r="L86" s="31"/>
      <c r="M86" s="31"/>
      <c r="N86" s="19"/>
      <c r="O86" s="31"/>
      <c r="P86" s="31"/>
      <c r="Q86" s="31"/>
    </row>
    <row r="87" spans="1:17">
      <c r="A87" s="16"/>
      <c r="B87" s="11" t="s">
        <v>294</v>
      </c>
      <c r="C87" s="11" t="s">
        <v>253</v>
      </c>
      <c r="D87" s="21" t="s">
        <v>310</v>
      </c>
      <c r="E87" s="11" t="s">
        <v>272</v>
      </c>
      <c r="F87" s="13"/>
      <c r="G87" s="11" t="s">
        <v>253</v>
      </c>
      <c r="H87" s="21" t="s">
        <v>311</v>
      </c>
      <c r="I87" s="11" t="s">
        <v>272</v>
      </c>
      <c r="J87" s="13"/>
      <c r="K87" s="11" t="s">
        <v>253</v>
      </c>
      <c r="L87" s="21" t="s">
        <v>312</v>
      </c>
      <c r="M87" s="11" t="s">
        <v>272</v>
      </c>
      <c r="N87" s="13"/>
      <c r="O87" s="11" t="s">
        <v>253</v>
      </c>
      <c r="P87" s="21" t="s">
        <v>313</v>
      </c>
      <c r="Q87" s="11" t="s">
        <v>272</v>
      </c>
    </row>
    <row r="88" spans="1:17">
      <c r="A88" s="16"/>
      <c r="B88" s="25" t="s">
        <v>295</v>
      </c>
      <c r="C88" s="25" t="s">
        <v>253</v>
      </c>
      <c r="D88" s="23" t="s">
        <v>314</v>
      </c>
      <c r="E88" s="25" t="s">
        <v>272</v>
      </c>
      <c r="F88" s="19"/>
      <c r="G88" s="25" t="s">
        <v>253</v>
      </c>
      <c r="H88" s="23" t="s">
        <v>315</v>
      </c>
      <c r="I88" s="25" t="s">
        <v>272</v>
      </c>
      <c r="J88" s="19"/>
      <c r="K88" s="25" t="s">
        <v>253</v>
      </c>
      <c r="L88" s="23" t="s">
        <v>316</v>
      </c>
      <c r="M88" s="25" t="s">
        <v>272</v>
      </c>
      <c r="N88" s="19"/>
      <c r="O88" s="25" t="s">
        <v>253</v>
      </c>
      <c r="P88" s="23" t="s">
        <v>317</v>
      </c>
      <c r="Q88" s="25" t="s">
        <v>272</v>
      </c>
    </row>
  </sheetData>
  <mergeCells count="191">
    <mergeCell ref="B5:Q5"/>
    <mergeCell ref="B6:Q6"/>
    <mergeCell ref="B7:Q7"/>
    <mergeCell ref="B8:Q8"/>
    <mergeCell ref="B9:Q9"/>
    <mergeCell ref="B10:Q10"/>
    <mergeCell ref="C86:E86"/>
    <mergeCell ref="G86:I86"/>
    <mergeCell ref="K86:M86"/>
    <mergeCell ref="O86:Q86"/>
    <mergeCell ref="A1:A2"/>
    <mergeCell ref="B1:Q1"/>
    <mergeCell ref="B2:Q2"/>
    <mergeCell ref="B3:Q3"/>
    <mergeCell ref="A4:A88"/>
    <mergeCell ref="B4:Q4"/>
    <mergeCell ref="C82:E82"/>
    <mergeCell ref="G82:I82"/>
    <mergeCell ref="K82:M82"/>
    <mergeCell ref="O82:Q82"/>
    <mergeCell ref="C85:E85"/>
    <mergeCell ref="G85:I85"/>
    <mergeCell ref="K85:M85"/>
    <mergeCell ref="O85:Q85"/>
    <mergeCell ref="M79:M80"/>
    <mergeCell ref="N79:N80"/>
    <mergeCell ref="O79:O80"/>
    <mergeCell ref="P79:P80"/>
    <mergeCell ref="Q79:Q80"/>
    <mergeCell ref="C81:E81"/>
    <mergeCell ref="G81:I81"/>
    <mergeCell ref="K81:M81"/>
    <mergeCell ref="O81:Q81"/>
    <mergeCell ref="G79:G80"/>
    <mergeCell ref="H79:H80"/>
    <mergeCell ref="I79:I80"/>
    <mergeCell ref="J79:J80"/>
    <mergeCell ref="K79:K80"/>
    <mergeCell ref="L79:L80"/>
    <mergeCell ref="M77:M78"/>
    <mergeCell ref="N77:N78"/>
    <mergeCell ref="O77:O78"/>
    <mergeCell ref="P77:P78"/>
    <mergeCell ref="Q77:Q78"/>
    <mergeCell ref="B79:B80"/>
    <mergeCell ref="C79:C80"/>
    <mergeCell ref="D79:D80"/>
    <mergeCell ref="E79:E80"/>
    <mergeCell ref="F79:F80"/>
    <mergeCell ref="G77:G78"/>
    <mergeCell ref="H77:H78"/>
    <mergeCell ref="I77:I78"/>
    <mergeCell ref="J77:J78"/>
    <mergeCell ref="K77:K78"/>
    <mergeCell ref="L77:L78"/>
    <mergeCell ref="Q74:Q75"/>
    <mergeCell ref="C76:E76"/>
    <mergeCell ref="G76:I76"/>
    <mergeCell ref="K76:M76"/>
    <mergeCell ref="O76:Q76"/>
    <mergeCell ref="B77:B78"/>
    <mergeCell ref="C77:C78"/>
    <mergeCell ref="D77:D78"/>
    <mergeCell ref="E77:E78"/>
    <mergeCell ref="F77:F78"/>
    <mergeCell ref="I74:I75"/>
    <mergeCell ref="J74:J75"/>
    <mergeCell ref="K74:L75"/>
    <mergeCell ref="M74:M75"/>
    <mergeCell ref="N74:N75"/>
    <mergeCell ref="O74:P75"/>
    <mergeCell ref="M72:M73"/>
    <mergeCell ref="N72:N73"/>
    <mergeCell ref="O72:O73"/>
    <mergeCell ref="P72:P73"/>
    <mergeCell ref="Q72:Q73"/>
    <mergeCell ref="B74:B75"/>
    <mergeCell ref="C74:D75"/>
    <mergeCell ref="E74:E75"/>
    <mergeCell ref="F74:F75"/>
    <mergeCell ref="G74:H75"/>
    <mergeCell ref="G72:G73"/>
    <mergeCell ref="H72:H73"/>
    <mergeCell ref="I72:I73"/>
    <mergeCell ref="J72:J73"/>
    <mergeCell ref="K72:K73"/>
    <mergeCell ref="L72:L73"/>
    <mergeCell ref="M70:M71"/>
    <mergeCell ref="N70:N71"/>
    <mergeCell ref="O70:O71"/>
    <mergeCell ref="P70:P71"/>
    <mergeCell ref="Q70:Q71"/>
    <mergeCell ref="B72:B73"/>
    <mergeCell ref="C72:C73"/>
    <mergeCell ref="D72:D73"/>
    <mergeCell ref="E72:E73"/>
    <mergeCell ref="F72:F73"/>
    <mergeCell ref="G70:G71"/>
    <mergeCell ref="H70:H71"/>
    <mergeCell ref="I70:I71"/>
    <mergeCell ref="J70:J71"/>
    <mergeCell ref="K70:K71"/>
    <mergeCell ref="L70:L71"/>
    <mergeCell ref="C68:E68"/>
    <mergeCell ref="G68:I68"/>
    <mergeCell ref="K68:M68"/>
    <mergeCell ref="O68:Q68"/>
    <mergeCell ref="C69:Q69"/>
    <mergeCell ref="B70:B71"/>
    <mergeCell ref="C70:C71"/>
    <mergeCell ref="D70:D71"/>
    <mergeCell ref="E70:E71"/>
    <mergeCell ref="F70:F71"/>
    <mergeCell ref="B60:B61"/>
    <mergeCell ref="C60:C61"/>
    <mergeCell ref="D60:D61"/>
    <mergeCell ref="E60:E61"/>
    <mergeCell ref="B65:Q65"/>
    <mergeCell ref="C67:I67"/>
    <mergeCell ref="K67:Q67"/>
    <mergeCell ref="B62:Q62"/>
    <mergeCell ref="B63:Q63"/>
    <mergeCell ref="B64:Q64"/>
    <mergeCell ref="C54:D54"/>
    <mergeCell ref="C55:D55"/>
    <mergeCell ref="C56:D56"/>
    <mergeCell ref="C57:D57"/>
    <mergeCell ref="C58:D58"/>
    <mergeCell ref="C59:D59"/>
    <mergeCell ref="B49:B50"/>
    <mergeCell ref="C49:D50"/>
    <mergeCell ref="E49:E50"/>
    <mergeCell ref="C51:E51"/>
    <mergeCell ref="C52:D52"/>
    <mergeCell ref="C53:D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C20:E20"/>
    <mergeCell ref="C21:E21"/>
    <mergeCell ref="C22:E22"/>
    <mergeCell ref="B23:B24"/>
    <mergeCell ref="C23:C24"/>
    <mergeCell ref="D23:D24"/>
    <mergeCell ref="E23:E24"/>
    <mergeCell ref="B16:B17"/>
    <mergeCell ref="C16:D17"/>
    <mergeCell ref="E16:E17"/>
    <mergeCell ref="B18:B19"/>
    <mergeCell ref="C18:C19"/>
    <mergeCell ref="D18:D19"/>
    <mergeCell ref="E18:E19"/>
    <mergeCell ref="B11:E11"/>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_Un</vt:lpstr>
      <vt:lpstr>Consolidated_Balance_Sheets_Pa</vt:lpstr>
      <vt:lpstr>Consolidated_Statements_of_Ope</vt:lpstr>
      <vt:lpstr>Consolidated_Statements_of_Com</vt:lpstr>
      <vt:lpstr>Consolidated_Statements_of_Sha</vt:lpstr>
      <vt:lpstr>Consolidated_Statements_of_Cas</vt:lpstr>
      <vt:lpstr>BASIS_OF_PRESENTATION</vt:lpstr>
      <vt:lpstr>ACQUISITION_ACQUISITION</vt:lpstr>
      <vt:lpstr>INVENTORIES</vt:lpstr>
      <vt:lpstr>RESTRICTED_INVESTMENTS_AND_BON</vt:lpstr>
      <vt:lpstr>RESTRUCTURING_CHARGES</vt:lpstr>
      <vt:lpstr>LINES_OF_CREDIT_AND_LONGTERM_D</vt:lpstr>
      <vt:lpstr>POSTRETIREMENT_MEDICAL_BENEFIT</vt:lpstr>
      <vt:lpstr>HERITAGE_HEALTH_BENEFIT_EXPENS</vt:lpstr>
      <vt:lpstr>ASSET_RETIREMENT_OBLIGATIONS_C</vt:lpstr>
      <vt:lpstr>DERIVATIVE_INSTRUMENTS</vt:lpstr>
      <vt:lpstr>FAIR_VALUE_MEASUREMENTS</vt:lpstr>
      <vt:lpstr>SHAREHOLDERS_EQUITY_AND_ACCUMU</vt:lpstr>
      <vt:lpstr>SHAREBASED_COMPENSATION</vt:lpstr>
      <vt:lpstr>EARNINGS_PER_SHARE</vt:lpstr>
      <vt:lpstr>BUSINESS_SEGMENT_INFORMATION</vt:lpstr>
      <vt:lpstr>CONTINGENCIES</vt:lpstr>
      <vt:lpstr>SUPPLEMENTAL_CONSOLIDATING_FIN</vt:lpstr>
      <vt:lpstr>ACQUISITION_Tables</vt:lpstr>
      <vt:lpstr>INVENTORIES_Tables</vt:lpstr>
      <vt:lpstr>RESTRICTED_INVESTMENTS_AND_BON1</vt:lpstr>
      <vt:lpstr>RESTRUCTURING_CHARGES_Tables</vt:lpstr>
      <vt:lpstr>LINES_OF_CREDIT_AND_LONGTERM_D1</vt:lpstr>
      <vt:lpstr>POSTRETIREMENT_MEDICAL_BENEFIT1</vt:lpstr>
      <vt:lpstr>HERITAGE_HEALTH_BENEFIT_EXPENS1</vt:lpstr>
      <vt:lpstr>ASSET_RETIREMENT_OBLIGATIONS_C1</vt:lpstr>
      <vt:lpstr>DERIVATIVE_INSTRUMENTS_Tables</vt:lpstr>
      <vt:lpstr>FAIR_VALUE_MEASUREMENTS_Tables</vt:lpstr>
      <vt:lpstr>SHAREHOLDERS_EQUITY_AND_ACCUMU1</vt:lpstr>
      <vt:lpstr>SHAREBASED_COMPENSATION_Tables</vt:lpstr>
      <vt:lpstr>EARNINGS_PER_SHARE_Tables</vt:lpstr>
      <vt:lpstr>BUSINESS_SEGMENT_INFORMATION_T</vt:lpstr>
      <vt:lpstr>SUPPLEMENTAL_CONSOLIDATING_FIN1</vt:lpstr>
      <vt:lpstr>BASIS_OF_PRESENTATION_Business</vt:lpstr>
      <vt:lpstr>BASIS_OF_PRESENTATION_Addition</vt:lpstr>
      <vt:lpstr>ACQUISITION_Narrative_Details</vt:lpstr>
      <vt:lpstr>ACQUISITION_Summary_of_purchas</vt:lpstr>
      <vt:lpstr>ACQUISITION_Summary_of_Pro_For</vt:lpstr>
      <vt:lpstr>INVENTORIES_Detail</vt:lpstr>
      <vt:lpstr>RESTRICTED_INVESTMENTS_AND_BON2</vt:lpstr>
      <vt:lpstr>RESTRICTED_INVESTMENTS_AND_BON3</vt:lpstr>
      <vt:lpstr>RESTRICTED_INVESTMENTS_AND_BON4</vt:lpstr>
      <vt:lpstr>RESTRICTED_INVESTMENTS_AND_BON5</vt:lpstr>
      <vt:lpstr>RESTRUCTURING_CHARGES_Details</vt:lpstr>
      <vt:lpstr>LINES_OF_CREDIT_AND_LONGTERM_D2</vt:lpstr>
      <vt:lpstr>LINES_OF_CREDIT_AND_LONGTERM_D3</vt:lpstr>
      <vt:lpstr>LINES_OF_CREDIT_AND_LONGTERM_D4</vt:lpstr>
      <vt:lpstr>POSTRETIREMENT_MEDICAL_BENEFIT2</vt:lpstr>
      <vt:lpstr>POSTRETIREMENT_MEDICAL_BENEFIT3</vt:lpstr>
      <vt:lpstr>POSTRETIREMENT_MEDICAL_BENEFIT4</vt:lpstr>
      <vt:lpstr>HERITAGE_HEALTH_BENEFIT_EXPENS2</vt:lpstr>
      <vt:lpstr>ASSET_RETIREMENT_OBLIGATIONS_C2</vt:lpstr>
      <vt:lpstr>ASSET_RETIREMENT_OBLIGATIONS_C3</vt:lpstr>
      <vt:lpstr>ASSET_RETIREMENT_OBLIGATIONS_C4</vt:lpstr>
      <vt:lpstr>ASSET_RETIREMENT_OBLIGATIONS_C5</vt:lpstr>
      <vt:lpstr>ASSET_RETIREMENT_OBLIGATIONS_C6</vt:lpstr>
      <vt:lpstr>DERIVATIVE_INSTRUMENTS_Details</vt:lpstr>
      <vt:lpstr>FAIR_VALUE_MEASUREMENTS_Detail</vt:lpstr>
      <vt:lpstr>SHAREHOLDERS_EQUITY_AND_ACCUMU2</vt:lpstr>
      <vt:lpstr>SHAREHOLDERS_EQUITY_AND_ACCUMU3</vt:lpstr>
      <vt:lpstr>SHAREHOLDERS_EQUITY_AND_ACCUMU4</vt:lpstr>
      <vt:lpstr>SHAREBASED_COMPENSATION_Compen</vt:lpstr>
      <vt:lpstr>SHAREBASED_COMPENSATION_Summar</vt:lpstr>
      <vt:lpstr>SHAREBASED_COMPENSATION_Summar1</vt:lpstr>
      <vt:lpstr>SHAREBASED_COMPENSATION_Narrat</vt:lpstr>
      <vt:lpstr>EARNINGS_PER_SHARE_Antidilutiv</vt:lpstr>
      <vt:lpstr>BUSINESS_SEGMENT_INFORMATION_S</vt:lpstr>
      <vt:lpstr>BUSINESS_SEGMENT_INFORMATION_R</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33:19Z</dcterms:created>
  <dcterms:modified xsi:type="dcterms:W3CDTF">2014-07-31T21:33:19Z</dcterms:modified>
</cp:coreProperties>
</file>